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of the Co" sheetId="7" state="visible" r:id="rId7"/>
    <sheet xmlns:r="http://schemas.openxmlformats.org/officeDocument/2006/relationships" name="Accounting Policies" sheetId="8" state="visible" r:id="rId8"/>
    <sheet xmlns:r="http://schemas.openxmlformats.org/officeDocument/2006/relationships" name="Sector Regulation and Electrici" sheetId="9" state="visible" r:id="rId9"/>
    <sheet xmlns:r="http://schemas.openxmlformats.org/officeDocument/2006/relationships" name="Non-Current Assets Held For Sal" sheetId="10" state="visible" r:id="rId10"/>
    <sheet xmlns:r="http://schemas.openxmlformats.org/officeDocument/2006/relationships" name="Cash and Cash Equivalents" sheetId="11" state="visible" r:id="rId11"/>
    <sheet xmlns:r="http://schemas.openxmlformats.org/officeDocument/2006/relationships" name="Other Financial Assets" sheetId="12" state="visible" r:id="rId12"/>
    <sheet xmlns:r="http://schemas.openxmlformats.org/officeDocument/2006/relationships" name="Other Non-financial Assets and " sheetId="13" state="visible" r:id="rId13"/>
    <sheet xmlns:r="http://schemas.openxmlformats.org/officeDocument/2006/relationships" name="Trade and Other Receivables" sheetId="14" state="visible" r:id="rId14"/>
    <sheet xmlns:r="http://schemas.openxmlformats.org/officeDocument/2006/relationships" name="Balances and Transactions With " sheetId="15" state="visible" r:id="rId15"/>
    <sheet xmlns:r="http://schemas.openxmlformats.org/officeDocument/2006/relationships" name="Inventories" sheetId="16" state="visible" r:id="rId16"/>
    <sheet xmlns:r="http://schemas.openxmlformats.org/officeDocument/2006/relationships" name="Current Tax Assets and Liabilit" sheetId="17" state="visible" r:id="rId17"/>
    <sheet xmlns:r="http://schemas.openxmlformats.org/officeDocument/2006/relationships" name="Investments Accounted for Using" sheetId="18" state="visible" r:id="rId18"/>
    <sheet xmlns:r="http://schemas.openxmlformats.org/officeDocument/2006/relationships" name="Intangible Assets Other than Go" sheetId="19" state="visible" r:id="rId19"/>
    <sheet xmlns:r="http://schemas.openxmlformats.org/officeDocument/2006/relationships" name="Goodwill" sheetId="20" state="visible" r:id="rId20"/>
    <sheet xmlns:r="http://schemas.openxmlformats.org/officeDocument/2006/relationships" name="Property, Plant and Equipment" sheetId="21" state="visible" r:id="rId21"/>
    <sheet xmlns:r="http://schemas.openxmlformats.org/officeDocument/2006/relationships" name="Investment Property" sheetId="22" state="visible" r:id="rId22"/>
    <sheet xmlns:r="http://schemas.openxmlformats.org/officeDocument/2006/relationships" name="Right-Of-Use-Assets" sheetId="23" state="visible" r:id="rId23"/>
    <sheet xmlns:r="http://schemas.openxmlformats.org/officeDocument/2006/relationships" name="Income Tax and Deferred Taxes" sheetId="24" state="visible" r:id="rId24"/>
    <sheet xmlns:r="http://schemas.openxmlformats.org/officeDocument/2006/relationships" name="Other Financial Liabilities" sheetId="25" state="visible" r:id="rId25"/>
    <sheet xmlns:r="http://schemas.openxmlformats.org/officeDocument/2006/relationships" name="Lease Liabilities" sheetId="26" state="visible" r:id="rId26"/>
    <sheet xmlns:r="http://schemas.openxmlformats.org/officeDocument/2006/relationships" name="Risk Management Policy" sheetId="27" state="visible" r:id="rId27"/>
    <sheet xmlns:r="http://schemas.openxmlformats.org/officeDocument/2006/relationships" name="Financial Instruments"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Post Employment Benefit Obligat" sheetId="31" state="visible" r:id="rId31"/>
    <sheet xmlns:r="http://schemas.openxmlformats.org/officeDocument/2006/relationships" name="Equity" sheetId="32" state="visible" r:id="rId32"/>
    <sheet xmlns:r="http://schemas.openxmlformats.org/officeDocument/2006/relationships" name="Revenue and Other Operating Inc" sheetId="33" state="visible" r:id="rId33"/>
    <sheet xmlns:r="http://schemas.openxmlformats.org/officeDocument/2006/relationships" name="Raw Materials and Consumables U" sheetId="34" state="visible" r:id="rId34"/>
    <sheet xmlns:r="http://schemas.openxmlformats.org/officeDocument/2006/relationships" name="Employee Benefits Expense" sheetId="35" state="visible" r:id="rId35"/>
    <sheet xmlns:r="http://schemas.openxmlformats.org/officeDocument/2006/relationships" name="Depreciation, Amortization And " sheetId="36" state="visible" r:id="rId36"/>
    <sheet xmlns:r="http://schemas.openxmlformats.org/officeDocument/2006/relationships" name="Other Expenses, By Nature"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Information by Segment" sheetId="40" state="visible" r:id="rId40"/>
    <sheet xmlns:r="http://schemas.openxmlformats.org/officeDocument/2006/relationships" name="Guarantees with Third Parties, " sheetId="41" state="visible" r:id="rId41"/>
    <sheet xmlns:r="http://schemas.openxmlformats.org/officeDocument/2006/relationships" name="Headcount" sheetId="42" state="visible" r:id="rId42"/>
    <sheet xmlns:r="http://schemas.openxmlformats.org/officeDocument/2006/relationships" name="Sanctions" sheetId="43" state="visible" r:id="rId43"/>
    <sheet xmlns:r="http://schemas.openxmlformats.org/officeDocument/2006/relationships" name="Environment" sheetId="44" state="visible" r:id="rId44"/>
    <sheet xmlns:r="http://schemas.openxmlformats.org/officeDocument/2006/relationships" name="Financial Information on Subsid" sheetId="45" state="visible" r:id="rId45"/>
    <sheet xmlns:r="http://schemas.openxmlformats.org/officeDocument/2006/relationships" name="Subsequent events" sheetId="46" state="visible" r:id="rId46"/>
    <sheet xmlns:r="http://schemas.openxmlformats.org/officeDocument/2006/relationships" name="Appendix 1 Details of Assets an" sheetId="47" state="visible" r:id="rId47"/>
    <sheet xmlns:r="http://schemas.openxmlformats.org/officeDocument/2006/relationships" name="Appendix 2 Additional Informati" sheetId="48" state="visible" r:id="rId48"/>
    <sheet xmlns:r="http://schemas.openxmlformats.org/officeDocument/2006/relationships" name="Appendix 3 Details of Due Dates" sheetId="49" state="visible" r:id="rId49"/>
    <sheet xmlns:r="http://schemas.openxmlformats.org/officeDocument/2006/relationships" name="Insider Trading Policies and Pr" sheetId="50" state="visible" r:id="rId50"/>
    <sheet xmlns:r="http://schemas.openxmlformats.org/officeDocument/2006/relationships" name="Cybersecurity Risk Management a" sheetId="51" state="visible" r:id="rId51"/>
    <sheet xmlns:r="http://schemas.openxmlformats.org/officeDocument/2006/relationships" name="Accounting Policies (Policies)" sheetId="52" state="visible" r:id="rId52"/>
    <sheet xmlns:r="http://schemas.openxmlformats.org/officeDocument/2006/relationships" name="Basis of Presentation of the _2" sheetId="53" state="visible" r:id="rId53"/>
    <sheet xmlns:r="http://schemas.openxmlformats.org/officeDocument/2006/relationships" name="Accounting Policies (Tables)" sheetId="54" state="visible" r:id="rId54"/>
    <sheet xmlns:r="http://schemas.openxmlformats.org/officeDocument/2006/relationships" name="Non-Current Assets Held For S_2" sheetId="55" state="visible" r:id="rId55"/>
    <sheet xmlns:r="http://schemas.openxmlformats.org/officeDocument/2006/relationships" name="Cash and Cash Equivalents (Tabl" sheetId="56" state="visible" r:id="rId56"/>
    <sheet xmlns:r="http://schemas.openxmlformats.org/officeDocument/2006/relationships" name="Other Financial Assets (Tables)" sheetId="57" state="visible" r:id="rId57"/>
    <sheet xmlns:r="http://schemas.openxmlformats.org/officeDocument/2006/relationships" name="Other Non-financial Assets an_2" sheetId="58" state="visible" r:id="rId58"/>
    <sheet xmlns:r="http://schemas.openxmlformats.org/officeDocument/2006/relationships" name="Trade and Other Receivables (Ta" sheetId="59" state="visible" r:id="rId59"/>
    <sheet xmlns:r="http://schemas.openxmlformats.org/officeDocument/2006/relationships" name="Balances and Transactions Wit_2" sheetId="60" state="visible" r:id="rId60"/>
    <sheet xmlns:r="http://schemas.openxmlformats.org/officeDocument/2006/relationships" name="Inventories (Tables)" sheetId="61" state="visible" r:id="rId61"/>
    <sheet xmlns:r="http://schemas.openxmlformats.org/officeDocument/2006/relationships" name="Current Tax Assets and Liabil_2" sheetId="62" state="visible" r:id="rId62"/>
    <sheet xmlns:r="http://schemas.openxmlformats.org/officeDocument/2006/relationships" name="Investments Accounted for Usi_2" sheetId="63" state="visible" r:id="rId63"/>
    <sheet xmlns:r="http://schemas.openxmlformats.org/officeDocument/2006/relationships" name="Intangible Assets Other than _2" sheetId="64" state="visible" r:id="rId64"/>
    <sheet xmlns:r="http://schemas.openxmlformats.org/officeDocument/2006/relationships" name="Goodwill (Tables)" sheetId="65" state="visible" r:id="rId65"/>
    <sheet xmlns:r="http://schemas.openxmlformats.org/officeDocument/2006/relationships" name="Property, Plant and Equipment (" sheetId="66" state="visible" r:id="rId66"/>
    <sheet xmlns:r="http://schemas.openxmlformats.org/officeDocument/2006/relationships" name="Investment Property (Tables)" sheetId="67" state="visible" r:id="rId67"/>
    <sheet xmlns:r="http://schemas.openxmlformats.org/officeDocument/2006/relationships" name="Right-of-use assets (Tables)" sheetId="68" state="visible" r:id="rId68"/>
    <sheet xmlns:r="http://schemas.openxmlformats.org/officeDocument/2006/relationships" name="Income Tax and Deferred Taxes (" sheetId="69" state="visible" r:id="rId69"/>
    <sheet xmlns:r="http://schemas.openxmlformats.org/officeDocument/2006/relationships" name="Other Financial Liabilities (Ta" sheetId="70" state="visible" r:id="rId70"/>
    <sheet xmlns:r="http://schemas.openxmlformats.org/officeDocument/2006/relationships" name="Lease Liabilities (Tables)" sheetId="71" state="visible" r:id="rId71"/>
    <sheet xmlns:r="http://schemas.openxmlformats.org/officeDocument/2006/relationships" name="Risk Management Policy (Tables)" sheetId="72" state="visible" r:id="rId72"/>
    <sheet xmlns:r="http://schemas.openxmlformats.org/officeDocument/2006/relationships" name="Financial Instruments (Tables)" sheetId="73" state="visible" r:id="rId73"/>
    <sheet xmlns:r="http://schemas.openxmlformats.org/officeDocument/2006/relationships" name="Trade and other Payables (Table" sheetId="74" state="visible" r:id="rId74"/>
    <sheet xmlns:r="http://schemas.openxmlformats.org/officeDocument/2006/relationships" name="Provisions (Tables)" sheetId="75" state="visible" r:id="rId75"/>
    <sheet xmlns:r="http://schemas.openxmlformats.org/officeDocument/2006/relationships" name="Post Employment Benefit Oblig_2" sheetId="76" state="visible" r:id="rId76"/>
    <sheet xmlns:r="http://schemas.openxmlformats.org/officeDocument/2006/relationships" name="Equity (Tables)" sheetId="77" state="visible" r:id="rId77"/>
    <sheet xmlns:r="http://schemas.openxmlformats.org/officeDocument/2006/relationships" name="Revenue and Other Operating I_2" sheetId="78" state="visible" r:id="rId78"/>
    <sheet xmlns:r="http://schemas.openxmlformats.org/officeDocument/2006/relationships" name="Raw Materials and Consumables_2" sheetId="79" state="visible" r:id="rId79"/>
    <sheet xmlns:r="http://schemas.openxmlformats.org/officeDocument/2006/relationships" name="Employee Benefits Expense (Tabl" sheetId="80" state="visible" r:id="rId80"/>
    <sheet xmlns:r="http://schemas.openxmlformats.org/officeDocument/2006/relationships" name="Depreciation, Amortization An_2" sheetId="81" state="visible" r:id="rId81"/>
    <sheet xmlns:r="http://schemas.openxmlformats.org/officeDocument/2006/relationships" name="Other Expenses, By Nature (Tabl" sheetId="82" state="visible" r:id="rId82"/>
    <sheet xmlns:r="http://schemas.openxmlformats.org/officeDocument/2006/relationships" name="Other Gains (Losses) (Tables)" sheetId="83" state="visible" r:id="rId83"/>
    <sheet xmlns:r="http://schemas.openxmlformats.org/officeDocument/2006/relationships" name="Financial Results (Tables)" sheetId="84" state="visible" r:id="rId84"/>
    <sheet xmlns:r="http://schemas.openxmlformats.org/officeDocument/2006/relationships" name="Information by Segment (Tables)" sheetId="85" state="visible" r:id="rId85"/>
    <sheet xmlns:r="http://schemas.openxmlformats.org/officeDocument/2006/relationships" name="Guarantees with Third Parties_2" sheetId="86" state="visible" r:id="rId86"/>
    <sheet xmlns:r="http://schemas.openxmlformats.org/officeDocument/2006/relationships" name="Environment (Tables)" sheetId="87" state="visible" r:id="rId87"/>
    <sheet xmlns:r="http://schemas.openxmlformats.org/officeDocument/2006/relationships" name="Financial Information on Subs_2" sheetId="88" state="visible" r:id="rId88"/>
    <sheet xmlns:r="http://schemas.openxmlformats.org/officeDocument/2006/relationships" name="Appendix 1 Details of Assets _2" sheetId="89" state="visible" r:id="rId89"/>
    <sheet xmlns:r="http://schemas.openxmlformats.org/officeDocument/2006/relationships" name="Appendix 2 Additional Informa_2" sheetId="90" state="visible" r:id="rId90"/>
    <sheet xmlns:r="http://schemas.openxmlformats.org/officeDocument/2006/relationships" name="Appendix 3 Details of Due Dat_2" sheetId="91" state="visible" r:id="rId91"/>
    <sheet xmlns:r="http://schemas.openxmlformats.org/officeDocument/2006/relationships" name="General Information (Detail)" sheetId="92" state="visible" r:id="rId92"/>
    <sheet xmlns:r="http://schemas.openxmlformats.org/officeDocument/2006/relationships" name="Basis of Presentation of the _3" sheetId="93" state="visible" r:id="rId93"/>
    <sheet xmlns:r="http://schemas.openxmlformats.org/officeDocument/2006/relationships" name="Basis of Presentation of the _4" sheetId="94" state="visible" r:id="rId94"/>
    <sheet xmlns:r="http://schemas.openxmlformats.org/officeDocument/2006/relationships" name="Basis of Presentation of the _5" sheetId="95" state="visible" r:id="rId95"/>
    <sheet xmlns:r="http://schemas.openxmlformats.org/officeDocument/2006/relationships" name="Basis of Presentation of the _6" sheetId="96" state="visible" r:id="rId96"/>
    <sheet xmlns:r="http://schemas.openxmlformats.org/officeDocument/2006/relationships" name="Basis of Presentation of the _7" sheetId="97" state="visible" r:id="rId97"/>
    <sheet xmlns:r="http://schemas.openxmlformats.org/officeDocument/2006/relationships" name="Basis of Presentation of the _8" sheetId="98" state="visible" r:id="rId98"/>
    <sheet xmlns:r="http://schemas.openxmlformats.org/officeDocument/2006/relationships" name="Accounting Policies - Estimated" sheetId="99" state="visible" r:id="rId99"/>
    <sheet xmlns:r="http://schemas.openxmlformats.org/officeDocument/2006/relationships" name="Accounting Policies - Additiona" sheetId="100" state="visible" r:id="rId100"/>
    <sheet xmlns:r="http://schemas.openxmlformats.org/officeDocument/2006/relationships" name="Sector Regulation and Electri_2" sheetId="101" state="visible" r:id="rId101"/>
    <sheet xmlns:r="http://schemas.openxmlformats.org/officeDocument/2006/relationships" name="Non-Current Assets Held For S_3" sheetId="102" state="visible" r:id="rId102"/>
    <sheet xmlns:r="http://schemas.openxmlformats.org/officeDocument/2006/relationships" name="Non-Current Assets Held For S_4" sheetId="103" state="visible" r:id="rId103"/>
    <sheet xmlns:r="http://schemas.openxmlformats.org/officeDocument/2006/relationships" name="Cash and Cash Equivalents - Sum" sheetId="104" state="visible" r:id="rId104"/>
    <sheet xmlns:r="http://schemas.openxmlformats.org/officeDocument/2006/relationships" name="Cash and Cash Equivalents - Add" sheetId="105" state="visible" r:id="rId105"/>
    <sheet xmlns:r="http://schemas.openxmlformats.org/officeDocument/2006/relationships" name="Cash and Cash Equivalents - S_2" sheetId="106" state="visible" r:id="rId106"/>
    <sheet xmlns:r="http://schemas.openxmlformats.org/officeDocument/2006/relationships" name="Cash and Cash Equivalents - S_3" sheetId="107" state="visible" r:id="rId107"/>
    <sheet xmlns:r="http://schemas.openxmlformats.org/officeDocument/2006/relationships" name="Cash and Cash Equivalents - S_4" sheetId="108" state="visible" r:id="rId108"/>
    <sheet xmlns:r="http://schemas.openxmlformats.org/officeDocument/2006/relationships" name="Cash and Cash Equivalents - S_5" sheetId="109" state="visible" r:id="rId109"/>
    <sheet xmlns:r="http://schemas.openxmlformats.org/officeDocument/2006/relationships" name="Other Financial Assets - Summar" sheetId="110" state="visible" r:id="rId110"/>
    <sheet xmlns:r="http://schemas.openxmlformats.org/officeDocument/2006/relationships" name="Other Non-financial Assets an_3" sheetId="111" state="visible" r:id="rId111"/>
    <sheet xmlns:r="http://schemas.openxmlformats.org/officeDocument/2006/relationships" name="Other Non-financial Assets an_4" sheetId="112" state="visible" r:id="rId112"/>
    <sheet xmlns:r="http://schemas.openxmlformats.org/officeDocument/2006/relationships" name="Trade and Other Receivables - G" sheetId="113" state="visible" r:id="rId113"/>
    <sheet xmlns:r="http://schemas.openxmlformats.org/officeDocument/2006/relationships" name="Trade and Other Receivables - O" sheetId="114" state="visible" r:id="rId114"/>
    <sheet xmlns:r="http://schemas.openxmlformats.org/officeDocument/2006/relationships" name="Trade and Other Receivables - A" sheetId="115" state="visible" r:id="rId115"/>
    <sheet xmlns:r="http://schemas.openxmlformats.org/officeDocument/2006/relationships" name="Trade and Other Receivables - S" sheetId="116" state="visible" r:id="rId116"/>
    <sheet xmlns:r="http://schemas.openxmlformats.org/officeDocument/2006/relationships" name="Trade and Other Receivables -_2" sheetId="117" state="visible" r:id="rId117"/>
    <sheet xmlns:r="http://schemas.openxmlformats.org/officeDocument/2006/relationships" name="Trade and Other Receivables -_3" sheetId="118" state="visible" r:id="rId118"/>
    <sheet xmlns:r="http://schemas.openxmlformats.org/officeDocument/2006/relationships" name="Balances and Transactions wit_3" sheetId="119" state="visible" r:id="rId119"/>
    <sheet xmlns:r="http://schemas.openxmlformats.org/officeDocument/2006/relationships" name="Balances and Transactions wit_4" sheetId="120" state="visible" r:id="rId120"/>
    <sheet xmlns:r="http://schemas.openxmlformats.org/officeDocument/2006/relationships" name="Balances and Transactions wit_5" sheetId="121" state="visible" r:id="rId121"/>
    <sheet xmlns:r="http://schemas.openxmlformats.org/officeDocument/2006/relationships" name="Balances and Transactions wit_6" sheetId="122" state="visible" r:id="rId122"/>
    <sheet xmlns:r="http://schemas.openxmlformats.org/officeDocument/2006/relationships" name="Balances and Transactions wit_7" sheetId="123" state="visible" r:id="rId123"/>
    <sheet xmlns:r="http://schemas.openxmlformats.org/officeDocument/2006/relationships" name="Balances and Transactions wit_8" sheetId="124" state="visible" r:id="rId124"/>
    <sheet xmlns:r="http://schemas.openxmlformats.org/officeDocument/2006/relationships" name="Inventories - Summary of Classe" sheetId="125" state="visible" r:id="rId125"/>
    <sheet xmlns:r="http://schemas.openxmlformats.org/officeDocument/2006/relationships" name="Inventories - Additional Inform" sheetId="126" state="visible" r:id="rId126"/>
    <sheet xmlns:r="http://schemas.openxmlformats.org/officeDocument/2006/relationships" name="Current Tax Assets and Liabil_3" sheetId="127" state="visible" r:id="rId127"/>
    <sheet xmlns:r="http://schemas.openxmlformats.org/officeDocument/2006/relationships" name="Investments Accounted for Usi_3" sheetId="128" state="visible" r:id="rId128"/>
    <sheet xmlns:r="http://schemas.openxmlformats.org/officeDocument/2006/relationships" name="Investments Accounted for Usi_4" sheetId="129" state="visible" r:id="rId129"/>
    <sheet xmlns:r="http://schemas.openxmlformats.org/officeDocument/2006/relationships" name="Investments Accounted for Usi_5" sheetId="130" state="visible" r:id="rId130"/>
    <sheet xmlns:r="http://schemas.openxmlformats.org/officeDocument/2006/relationships" name="Investments Accounted for Usi_6" sheetId="131" state="visible" r:id="rId131"/>
    <sheet xmlns:r="http://schemas.openxmlformats.org/officeDocument/2006/relationships" name="Intangible Assets Other Than _3" sheetId="132" state="visible" r:id="rId132"/>
    <sheet xmlns:r="http://schemas.openxmlformats.org/officeDocument/2006/relationships" name="Intangible Assets Other Than _4" sheetId="133" state="visible" r:id="rId133"/>
    <sheet xmlns:r="http://schemas.openxmlformats.org/officeDocument/2006/relationships" name="Goodwill - Summary of Goodwill " sheetId="134" state="visible" r:id="rId134"/>
    <sheet xmlns:r="http://schemas.openxmlformats.org/officeDocument/2006/relationships" name="Goodwill - Additional Informati" sheetId="135" state="visible" r:id="rId135"/>
    <sheet xmlns:r="http://schemas.openxmlformats.org/officeDocument/2006/relationships" name="Property, Plant and Equipment -" sheetId="136" state="visible" r:id="rId136"/>
    <sheet xmlns:r="http://schemas.openxmlformats.org/officeDocument/2006/relationships" name="Property, Plant and Equipment_2" sheetId="137" state="visible" r:id="rId137"/>
    <sheet xmlns:r="http://schemas.openxmlformats.org/officeDocument/2006/relationships" name="Property, Plant and Equipment_3" sheetId="138" state="visible" r:id="rId138"/>
    <sheet xmlns:r="http://schemas.openxmlformats.org/officeDocument/2006/relationships" name="Investment Property - Summary o" sheetId="139" state="visible" r:id="rId139"/>
    <sheet xmlns:r="http://schemas.openxmlformats.org/officeDocument/2006/relationships" name="Investment Property - Additiona" sheetId="140" state="visible" r:id="rId140"/>
    <sheet xmlns:r="http://schemas.openxmlformats.org/officeDocument/2006/relationships" name="Investment Property - Summary_2" sheetId="141" state="visible" r:id="rId141"/>
    <sheet xmlns:r="http://schemas.openxmlformats.org/officeDocument/2006/relationships" name="Right-of-use assets - Changes (" sheetId="142" state="visible" r:id="rId142"/>
    <sheet xmlns:r="http://schemas.openxmlformats.org/officeDocument/2006/relationships" name="Right-of-use assets - Schedule " sheetId="143" state="visible" r:id="rId143"/>
    <sheet xmlns:r="http://schemas.openxmlformats.org/officeDocument/2006/relationships" name="Right-of-use assets - Schedul_2" sheetId="144" state="visible" r:id="rId144"/>
    <sheet xmlns:r="http://schemas.openxmlformats.org/officeDocument/2006/relationships" name="Right-of-use assets - Additiona" sheetId="145" state="visible" r:id="rId145"/>
    <sheet xmlns:r="http://schemas.openxmlformats.org/officeDocument/2006/relationships" name="Income Tax and Deferred Taxes -" sheetId="146" state="visible" r:id="rId146"/>
    <sheet xmlns:r="http://schemas.openxmlformats.org/officeDocument/2006/relationships" name="Income Tax and Deferred Taxes_2" sheetId="147" state="visible" r:id="rId147"/>
    <sheet xmlns:r="http://schemas.openxmlformats.org/officeDocument/2006/relationships" name="Income Tax and Deferred Taxes_3" sheetId="148" state="visible" r:id="rId148"/>
    <sheet xmlns:r="http://schemas.openxmlformats.org/officeDocument/2006/relationships" name="Income Tax and Deferred Taxes_4" sheetId="149" state="visible" r:id="rId149"/>
    <sheet xmlns:r="http://schemas.openxmlformats.org/officeDocument/2006/relationships" name="Income Tax and Deferred Taxes_5" sheetId="150" state="visible" r:id="rId150"/>
    <sheet xmlns:r="http://schemas.openxmlformats.org/officeDocument/2006/relationships" name="Income Tax and Deferred Taxes_6" sheetId="151" state="visible" r:id="rId151"/>
    <sheet xmlns:r="http://schemas.openxmlformats.org/officeDocument/2006/relationships" name="Other Financial Liabilities - S" sheetId="152" state="visible" r:id="rId152"/>
    <sheet xmlns:r="http://schemas.openxmlformats.org/officeDocument/2006/relationships" name="Other Financial Liabilities -_2" sheetId="153" state="visible" r:id="rId153"/>
    <sheet xmlns:r="http://schemas.openxmlformats.org/officeDocument/2006/relationships" name="Other Financial Liabilities -_3" sheetId="154" state="visible" r:id="rId154"/>
    <sheet xmlns:r="http://schemas.openxmlformats.org/officeDocument/2006/relationships" name="Other Financial Liabilities - A" sheetId="155" state="visible" r:id="rId155"/>
    <sheet xmlns:r="http://schemas.openxmlformats.org/officeDocument/2006/relationships" name="Other Financial Liabilities -_4" sheetId="156" state="visible" r:id="rId156"/>
    <sheet xmlns:r="http://schemas.openxmlformats.org/officeDocument/2006/relationships" name="Other Financial Liabilities -_5" sheetId="157" state="visible" r:id="rId157"/>
    <sheet xmlns:r="http://schemas.openxmlformats.org/officeDocument/2006/relationships" name="Other Financial Liabilities -_6" sheetId="158" state="visible" r:id="rId158"/>
    <sheet xmlns:r="http://schemas.openxmlformats.org/officeDocument/2006/relationships" name="Other Financial Liabilities -_7" sheetId="159" state="visible" r:id="rId159"/>
    <sheet xmlns:r="http://schemas.openxmlformats.org/officeDocument/2006/relationships" name="Other Financial Liabilities -_8" sheetId="160" state="visible" r:id="rId160"/>
    <sheet xmlns:r="http://schemas.openxmlformats.org/officeDocument/2006/relationships" name="Lease Liabilities (Detail)" sheetId="161" state="visible" r:id="rId161"/>
    <sheet xmlns:r="http://schemas.openxmlformats.org/officeDocument/2006/relationships" name="Lease Liabilities - Individuali" sheetId="162" state="visible" r:id="rId162"/>
    <sheet xmlns:r="http://schemas.openxmlformats.org/officeDocument/2006/relationships" name="Lease Liabilities - Summary of " sheetId="163" state="visible" r:id="rId163"/>
    <sheet xmlns:r="http://schemas.openxmlformats.org/officeDocument/2006/relationships" name="Risk Management Policy - Compar" sheetId="164" state="visible" r:id="rId164"/>
    <sheet xmlns:r="http://schemas.openxmlformats.org/officeDocument/2006/relationships" name="Risk Management Policy - Additi" sheetId="165" state="visible" r:id="rId165"/>
    <sheet xmlns:r="http://schemas.openxmlformats.org/officeDocument/2006/relationships" name="Financial Instruments - Summary" sheetId="166" state="visible" r:id="rId166"/>
    <sheet xmlns:r="http://schemas.openxmlformats.org/officeDocument/2006/relationships" name="Financial Instruments - Summa_2" sheetId="167" state="visible" r:id="rId167"/>
    <sheet xmlns:r="http://schemas.openxmlformats.org/officeDocument/2006/relationships" name="Financial Instruments - Summa_3" sheetId="168" state="visible" r:id="rId168"/>
    <sheet xmlns:r="http://schemas.openxmlformats.org/officeDocument/2006/relationships" name="Financial Instruments - Summa_4" sheetId="169" state="visible" r:id="rId169"/>
    <sheet xmlns:r="http://schemas.openxmlformats.org/officeDocument/2006/relationships" name="Financial Instruments - Summa_5" sheetId="170" state="visible" r:id="rId170"/>
    <sheet xmlns:r="http://schemas.openxmlformats.org/officeDocument/2006/relationships" name="Financial Instruments - Summa_6" sheetId="171" state="visible" r:id="rId171"/>
    <sheet xmlns:r="http://schemas.openxmlformats.org/officeDocument/2006/relationships" name="Financial instruments - Schedul" sheetId="172" state="visible" r:id="rId172"/>
    <sheet xmlns:r="http://schemas.openxmlformats.org/officeDocument/2006/relationships" name="Trade and other Payables - Summ" sheetId="173" state="visible" r:id="rId173"/>
    <sheet xmlns:r="http://schemas.openxmlformats.org/officeDocument/2006/relationships" name="Provisions - Summary of Breakdo" sheetId="174" state="visible" r:id="rId174"/>
    <sheet xmlns:r="http://schemas.openxmlformats.org/officeDocument/2006/relationships" name="Provisions - Summary of Changes" sheetId="175" state="visible" r:id="rId175"/>
    <sheet xmlns:r="http://schemas.openxmlformats.org/officeDocument/2006/relationships" name="Post Employment Benefit Oblig_3" sheetId="176" state="visible" r:id="rId176"/>
    <sheet xmlns:r="http://schemas.openxmlformats.org/officeDocument/2006/relationships" name="Post Employment Benefit Oblig_4" sheetId="177" state="visible" r:id="rId177"/>
    <sheet xmlns:r="http://schemas.openxmlformats.org/officeDocument/2006/relationships" name="Post Employment Benefit Oblig_5" sheetId="178" state="visible" r:id="rId178"/>
    <sheet xmlns:r="http://schemas.openxmlformats.org/officeDocument/2006/relationships" name="Post Employment Benefit Oblig_6" sheetId="179" state="visible" r:id="rId179"/>
    <sheet xmlns:r="http://schemas.openxmlformats.org/officeDocument/2006/relationships" name="Post Employment Benefit Oblig_7" sheetId="180" state="visible" r:id="rId180"/>
    <sheet xmlns:r="http://schemas.openxmlformats.org/officeDocument/2006/relationships" name="Post Employment Benefit Oblig_8" sheetId="181" state="visible" r:id="rId181"/>
    <sheet xmlns:r="http://schemas.openxmlformats.org/officeDocument/2006/relationships" name="Equity - Additional Information" sheetId="182" state="visible" r:id="rId182"/>
    <sheet xmlns:r="http://schemas.openxmlformats.org/officeDocument/2006/relationships" name="Equity - Summary of Dividends P" sheetId="183" state="visible" r:id="rId183"/>
    <sheet xmlns:r="http://schemas.openxmlformats.org/officeDocument/2006/relationships" name="Equity - Summary of Foreign Cur" sheetId="184" state="visible" r:id="rId184"/>
    <sheet xmlns:r="http://schemas.openxmlformats.org/officeDocument/2006/relationships" name="Equity - Summary of Other Reser" sheetId="185" state="visible" r:id="rId185"/>
    <sheet xmlns:r="http://schemas.openxmlformats.org/officeDocument/2006/relationships" name="Equity - Summary of Other Misce" sheetId="186" state="visible" r:id="rId186"/>
    <sheet xmlns:r="http://schemas.openxmlformats.org/officeDocument/2006/relationships" name="Equity - Summary of Non-control" sheetId="187" state="visible" r:id="rId187"/>
    <sheet xmlns:r="http://schemas.openxmlformats.org/officeDocument/2006/relationships" name="Revenue and Other Operating I_3" sheetId="188" state="visible" r:id="rId188"/>
    <sheet xmlns:r="http://schemas.openxmlformats.org/officeDocument/2006/relationships" name="Revenue and Other Operating I_4" sheetId="189" state="visible" r:id="rId189"/>
    <sheet xmlns:r="http://schemas.openxmlformats.org/officeDocument/2006/relationships" name="Raw Materials and Consumables_3" sheetId="190" state="visible" r:id="rId190"/>
    <sheet xmlns:r="http://schemas.openxmlformats.org/officeDocument/2006/relationships" name="Employee Benefits Expense - Sum" sheetId="191" state="visible" r:id="rId191"/>
    <sheet xmlns:r="http://schemas.openxmlformats.org/officeDocument/2006/relationships" name="Depreciation, Amortization An_3" sheetId="192" state="visible" r:id="rId192"/>
    <sheet xmlns:r="http://schemas.openxmlformats.org/officeDocument/2006/relationships" name="Depreciation, Amortization An_4" sheetId="193" state="visible" r:id="rId193"/>
    <sheet xmlns:r="http://schemas.openxmlformats.org/officeDocument/2006/relationships" name="Other Expenses, By Nature - Sum" sheetId="194" state="visible" r:id="rId194"/>
    <sheet xmlns:r="http://schemas.openxmlformats.org/officeDocument/2006/relationships" name="Other Gains (Losses) - Summary " sheetId="195" state="visible" r:id="rId195"/>
    <sheet xmlns:r="http://schemas.openxmlformats.org/officeDocument/2006/relationships" name="Financial Results - Summary of " sheetId="196" state="visible" r:id="rId196"/>
    <sheet xmlns:r="http://schemas.openxmlformats.org/officeDocument/2006/relationships" name="Financial Results - Summary o_2" sheetId="197" state="visible" r:id="rId197"/>
    <sheet xmlns:r="http://schemas.openxmlformats.org/officeDocument/2006/relationships" name="Information by Segment - Summar" sheetId="198" state="visible" r:id="rId198"/>
    <sheet xmlns:r="http://schemas.openxmlformats.org/officeDocument/2006/relationships" name="Information by Segment - Summ_2" sheetId="199" state="visible" r:id="rId199"/>
    <sheet xmlns:r="http://schemas.openxmlformats.org/officeDocument/2006/relationships" name="Information by Segment - Summ_3" sheetId="200" state="visible" r:id="rId200"/>
    <sheet xmlns:r="http://schemas.openxmlformats.org/officeDocument/2006/relationships" name="Guarantees with Third Parties_3" sheetId="201" state="visible" r:id="rId201"/>
    <sheet xmlns:r="http://schemas.openxmlformats.org/officeDocument/2006/relationships" name="Guarantees with Third Parties_4" sheetId="202" state="visible" r:id="rId202"/>
    <sheet xmlns:r="http://schemas.openxmlformats.org/officeDocument/2006/relationships" name="Headcount - Summary of Number o" sheetId="203" state="visible" r:id="rId203"/>
    <sheet xmlns:r="http://schemas.openxmlformats.org/officeDocument/2006/relationships" name="Sanctions - Additional Informat" sheetId="204" state="visible" r:id="rId204"/>
    <sheet xmlns:r="http://schemas.openxmlformats.org/officeDocument/2006/relationships" name="Environment - Summary of Enviro" sheetId="205" state="visible" r:id="rId205"/>
    <sheet xmlns:r="http://schemas.openxmlformats.org/officeDocument/2006/relationships" name="Financial Information on Subs_3" sheetId="206" state="visible" r:id="rId206"/>
    <sheet xmlns:r="http://schemas.openxmlformats.org/officeDocument/2006/relationships" name="Subsequent events (Details)" sheetId="207" state="visible" r:id="rId207"/>
    <sheet xmlns:r="http://schemas.openxmlformats.org/officeDocument/2006/relationships" name="Appendix 1 Details of assets _3" sheetId="208" state="visible" r:id="rId208"/>
    <sheet xmlns:r="http://schemas.openxmlformats.org/officeDocument/2006/relationships" name="Appendix 2 Additional Informa_3" sheetId="209" state="visible" r:id="rId209"/>
    <sheet xmlns:r="http://schemas.openxmlformats.org/officeDocument/2006/relationships" name="Appendix 2 Additional Informa_4" sheetId="210" state="visible" r:id="rId210"/>
    <sheet xmlns:r="http://schemas.openxmlformats.org/officeDocument/2006/relationships" name="Appendix 2 Additional Informa_5" sheetId="211" state="visible" r:id="rId211"/>
    <sheet xmlns:r="http://schemas.openxmlformats.org/officeDocument/2006/relationships" name="Appendix 2 Additional Informa_6" sheetId="212" state="visible" r:id="rId212"/>
    <sheet xmlns:r="http://schemas.openxmlformats.org/officeDocument/2006/relationships" name="Appendix 2 Additional Informa_7" sheetId="213" state="visible" r:id="rId213"/>
    <sheet xmlns:r="http://schemas.openxmlformats.org/officeDocument/2006/relationships" name="Appendix 2.1 Additional Informa" sheetId="214" state="visible" r:id="rId214"/>
    <sheet xmlns:r="http://schemas.openxmlformats.org/officeDocument/2006/relationships" name="Appendix 2.1 Additional Infor_2" sheetId="215" state="visible" r:id="rId215"/>
    <sheet xmlns:r="http://schemas.openxmlformats.org/officeDocument/2006/relationships" name="Appendix 2.2 Additional Informa" sheetId="216" state="visible" r:id="rId216"/>
    <sheet xmlns:r="http://schemas.openxmlformats.org/officeDocument/2006/relationships" name="Appendix 2.2 Additional Infor_2" sheetId="217" state="visible" r:id="rId217"/>
    <sheet xmlns:r="http://schemas.openxmlformats.org/officeDocument/2006/relationships" name="Appendix 3 Details of Due Dat_3" sheetId="218" state="visible" r:id="rId218"/>
    <sheet xmlns:r="http://schemas.openxmlformats.org/officeDocument/2006/relationships" name="Appendix 3 Details of Due Dat_4" sheetId="219" state="visible" r:id="rId219"/>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_);_(&quot;$ &quot;(#,##0.0)"/>
    <numFmt numFmtId="166" formatCode="_(&quot;$ &quot;#,##0.00_);_(&quot;$ &quot;(#,##0.00)"/>
    <numFmt numFmtId="167" formatCode="#,##0.00%_);(#,##0.00%)"/>
    <numFmt numFmtId="168" formatCode="#,##0%_);(#,##0%)"/>
    <numFmt numFmtId="169" formatCode="#,##0.000_);(#,##0.000)"/>
    <numFmt numFmtId="170" formatCode="#,##0.0_);(#,##0.0)"/>
    <numFmt numFmtId="171" formatCode="#,##0.00000%_);(#,##0.00000%)"/>
    <numFmt numFmtId="172" formatCode="_(&quot;CLF &quot;#,##0_);_(&quot;CLF &quot;(#,##0)"/>
    <numFmt numFmtId="173" formatCode="_(&quot;CLF &quot;#,##0.0_);_(&quot;CLF &quot;(#,##0.0)"/>
    <numFmt numFmtId="174" formatCode="#,##0.0000%_);(#,##0.0000%)"/>
    <numFmt numFmtId="175" formatCode="_(&quot;€ &quot;#,##0_);_(&quot;€ &quot;(#,##0)"/>
    <numFmt numFmtId="176" formatCode="_(&quot;$ &quot;#,##0.00000_);_(&quot;$ &quot;(#,##0.00000)"/>
    <numFmt numFmtId="177" formatCode="_(&quot;$ &quot;#,##0.000000000_);_(&quot;$ &quot;(#,##0.000000000)"/>
    <numFmt numFmtId="178"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styles" Target="styles.xml" Id="rId220"/><Relationship Type="http://schemas.openxmlformats.org/officeDocument/2006/relationships/theme" Target="theme/theme1.xml" Id="rId2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723</t>
        </is>
      </c>
    </row>
    <row r="12">
      <c r="A12" s="4" t="inlineStr">
        <is>
          <t>Entity Registrant Name</t>
        </is>
      </c>
      <c r="B12" s="4" t="inlineStr">
        <is>
          <t>ENEL CHILE S.A.</t>
        </is>
      </c>
    </row>
    <row r="13">
      <c r="A13" s="4" t="inlineStr">
        <is>
          <t>Entity Incorporation, State or Country Code</t>
        </is>
      </c>
      <c r="B13" s="4" t="inlineStr">
        <is>
          <t>F3</t>
        </is>
      </c>
    </row>
    <row r="14">
      <c r="A14" s="4" t="inlineStr">
        <is>
          <t>Entity Address, Address Line One</t>
        </is>
      </c>
      <c r="B14" s="4" t="inlineStr">
        <is>
          <t>Roger de Flor 2725, Torre 2</t>
        </is>
      </c>
    </row>
    <row r="15">
      <c r="A15" s="4" t="inlineStr">
        <is>
          <t>Entity Address, Address Line Two</t>
        </is>
      </c>
      <c r="B15" s="4" t="inlineStr">
        <is>
          <t>Piso 19, Las Condes</t>
        </is>
      </c>
    </row>
    <row r="16">
      <c r="A16" s="4" t="inlineStr">
        <is>
          <t>Entity Address, Postal Zip Code</t>
        </is>
      </c>
      <c r="B16" s="4" t="inlineStr">
        <is>
          <t>83300998</t>
        </is>
      </c>
    </row>
    <row r="17">
      <c r="A17" s="4" t="inlineStr">
        <is>
          <t>Entity Address, City or Town</t>
        </is>
      </c>
      <c r="B17" s="4" t="inlineStr">
        <is>
          <t>Santiago</t>
        </is>
      </c>
    </row>
    <row r="18">
      <c r="A18" s="4" t="inlineStr">
        <is>
          <t>Entity Address, Country</t>
        </is>
      </c>
      <c r="B18" s="4" t="inlineStr">
        <is>
          <t>CL</t>
        </is>
      </c>
    </row>
    <row r="19">
      <c r="A19" s="4" t="inlineStr">
        <is>
          <t>Entity Common Stock, Shares Outstanding</t>
        </is>
      </c>
      <c r="B19" s="5" t="n">
        <v>69166557220</v>
      </c>
    </row>
    <row r="20">
      <c r="A20" s="4" t="inlineStr">
        <is>
          <t>Entity Well-known Seasoned Issuer</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Entity Shell Company</t>
        </is>
      </c>
      <c r="B28" s="4" t="inlineStr">
        <is>
          <t>false</t>
        </is>
      </c>
    </row>
    <row r="29">
      <c r="A29" s="4" t="inlineStr">
        <is>
          <t>Auditor Name</t>
        </is>
      </c>
      <c r="B29" s="4" t="inlineStr">
        <is>
          <t>KPMG Auditores Consultores</t>
        </is>
      </c>
    </row>
    <row r="30">
      <c r="A30" s="4" t="inlineStr">
        <is>
          <t>Auditor Firm ID</t>
        </is>
      </c>
      <c r="B30" s="4" t="inlineStr">
        <is>
          <t>1273</t>
        </is>
      </c>
    </row>
    <row r="31">
      <c r="A31" s="4" t="inlineStr">
        <is>
          <t>Auditor Location</t>
        </is>
      </c>
      <c r="B31" s="4" t="inlineStr">
        <is>
          <t>Santiago, Chile</t>
        </is>
      </c>
    </row>
    <row r="32">
      <c r="A32" s="4" t="inlineStr">
        <is>
          <t>Entity Central Index Key</t>
        </is>
      </c>
      <c r="B32" s="4" t="inlineStr">
        <is>
          <t>0001659939</t>
        </is>
      </c>
    </row>
    <row r="33">
      <c r="A33" s="4" t="inlineStr">
        <is>
          <t>Document Fiscal Year Focus</t>
        </is>
      </c>
      <c r="B33" s="4" t="inlineStr">
        <is>
          <t>2024</t>
        </is>
      </c>
    </row>
    <row r="34">
      <c r="A34" s="4" t="inlineStr">
        <is>
          <t>Document Fiscal Period Focus</t>
        </is>
      </c>
      <c r="B34" s="4" t="inlineStr">
        <is>
          <t>FY</t>
        </is>
      </c>
    </row>
    <row r="35">
      <c r="A35" s="4" t="inlineStr">
        <is>
          <t>Entity Voluntary Filers</t>
        </is>
      </c>
      <c r="B35" s="4" t="inlineStr">
        <is>
          <t>No</t>
        </is>
      </c>
    </row>
    <row r="36">
      <c r="A36" s="4" t="inlineStr">
        <is>
          <t>Amendment Flag</t>
        </is>
      </c>
      <c r="B36" s="4" t="inlineStr">
        <is>
          <t>false</t>
        </is>
      </c>
    </row>
    <row r="37">
      <c r="A37" s="4" t="inlineStr">
        <is>
          <t>American Depositary Shares [Member]</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Representing Common Stock</t>
        </is>
      </c>
    </row>
    <row r="40">
      <c r="A40" s="4" t="inlineStr">
        <is>
          <t>Trading Symbol</t>
        </is>
      </c>
      <c r="B40" s="4" t="inlineStr">
        <is>
          <t>ENIC</t>
        </is>
      </c>
    </row>
    <row r="41">
      <c r="A41" s="4" t="inlineStr">
        <is>
          <t>Security Exchange Name</t>
        </is>
      </c>
      <c r="B41" s="4" t="inlineStr">
        <is>
          <t>NYSE</t>
        </is>
      </c>
    </row>
    <row r="42">
      <c r="A42" s="4" t="inlineStr">
        <is>
          <t>Ordinary shares [member]</t>
        </is>
      </c>
      <c r="B42" s="4" t="inlineStr">
        <is>
          <t xml:space="preserve"> </t>
        </is>
      </c>
    </row>
    <row r="43">
      <c r="A43" s="3" t="inlineStr">
        <is>
          <t>Document Information [Line Items]</t>
        </is>
      </c>
      <c r="B43" s="4" t="inlineStr">
        <is>
          <t xml:space="preserve"> </t>
        </is>
      </c>
    </row>
    <row r="44">
      <c r="A44" s="4" t="inlineStr">
        <is>
          <t>Title of 12(b) Security</t>
        </is>
      </c>
      <c r="B44" s="4" t="inlineStr">
        <is>
          <t>Common Stock, no par value *</t>
        </is>
      </c>
    </row>
    <row r="45">
      <c r="A45" s="4" t="inlineStr">
        <is>
          <t>No Trading Symbol Flag</t>
        </is>
      </c>
      <c r="B45" s="4" t="inlineStr">
        <is>
          <t>true</t>
        </is>
      </c>
    </row>
    <row r="46">
      <c r="A46" s="4" t="inlineStr">
        <is>
          <t>Security Exchange Name</t>
        </is>
      </c>
      <c r="B46" s="4" t="inlineStr">
        <is>
          <t>NYSE</t>
        </is>
      </c>
    </row>
    <row r="47">
      <c r="A47" s="4" t="inlineStr">
        <is>
          <t>Notes Payable [Member]</t>
        </is>
      </c>
      <c r="B47" s="4" t="inlineStr">
        <is>
          <t xml:space="preserve"> </t>
        </is>
      </c>
    </row>
    <row r="48">
      <c r="A48" s="3" t="inlineStr">
        <is>
          <t>Document Information [Line Items]</t>
        </is>
      </c>
      <c r="B48" s="4" t="inlineStr">
        <is>
          <t xml:space="preserve"> </t>
        </is>
      </c>
    </row>
    <row r="49">
      <c r="A49" s="4" t="inlineStr">
        <is>
          <t>Title of 12(b) Security</t>
        </is>
      </c>
      <c r="B49" s="4" t="inlineStr">
        <is>
          <t>US$ 1,000,000,000 4.875% Notes due June 12, 2028</t>
        </is>
      </c>
    </row>
    <row r="50">
      <c r="A50" s="4" t="inlineStr">
        <is>
          <t>Trading Symbol</t>
        </is>
      </c>
      <c r="B50" s="4" t="inlineStr">
        <is>
          <t>ENIC28</t>
        </is>
      </c>
    </row>
    <row r="51">
      <c r="A51" s="4" t="inlineStr">
        <is>
          <t>Security Exchange Name</t>
        </is>
      </c>
      <c r="B51" s="4" t="inlineStr">
        <is>
          <t>NYSE</t>
        </is>
      </c>
    </row>
    <row r="52">
      <c r="A52" s="4" t="inlineStr">
        <is>
          <t>Business Contact [Member]</t>
        </is>
      </c>
      <c r="B52" s="4" t="inlineStr">
        <is>
          <t xml:space="preserve"> </t>
        </is>
      </c>
    </row>
    <row r="53">
      <c r="A53" s="3" t="inlineStr">
        <is>
          <t>Document Information [Line Items]</t>
        </is>
      </c>
      <c r="B53" s="4" t="inlineStr">
        <is>
          <t xml:space="preserve"> </t>
        </is>
      </c>
    </row>
    <row r="54">
      <c r="A54" s="4" t="inlineStr">
        <is>
          <t>Entity Address, Address Line One</t>
        </is>
      </c>
      <c r="B54" s="4" t="inlineStr">
        <is>
          <t>Roger de Flor 2725</t>
        </is>
      </c>
    </row>
    <row r="55">
      <c r="A55" s="4" t="inlineStr">
        <is>
          <t>Entity Address, Address Line Two</t>
        </is>
      </c>
      <c r="B55" s="4" t="inlineStr">
        <is>
          <t>Torre 2, Piso 17, Las Condes</t>
        </is>
      </c>
    </row>
    <row r="56">
      <c r="A56" s="4" t="inlineStr">
        <is>
          <t>Entity Address, Postal Zip Code</t>
        </is>
      </c>
      <c r="B56" s="4" t="inlineStr">
        <is>
          <t>83300998</t>
        </is>
      </c>
    </row>
    <row r="57">
      <c r="A57" s="4" t="inlineStr">
        <is>
          <t>Entity Address, City or Town</t>
        </is>
      </c>
      <c r="B57" s="4" t="inlineStr">
        <is>
          <t>Santiago</t>
        </is>
      </c>
    </row>
    <row r="58">
      <c r="A58" s="4" t="inlineStr">
        <is>
          <t>Entity Address, Country</t>
        </is>
      </c>
      <c r="B58" s="4" t="inlineStr">
        <is>
          <t>CL</t>
        </is>
      </c>
    </row>
    <row r="59">
      <c r="A59" s="4" t="inlineStr">
        <is>
          <t>Contact Personnel Name</t>
        </is>
      </c>
      <c r="B59" s="4" t="inlineStr">
        <is>
          <t>Isabela Klemes</t>
        </is>
      </c>
    </row>
    <row r="60">
      <c r="A60" s="4" t="inlineStr">
        <is>
          <t>City Area Code</t>
        </is>
      </c>
      <c r="B60" s="4" t="inlineStr">
        <is>
          <t>56-2</t>
        </is>
      </c>
    </row>
    <row r="61">
      <c r="A61" s="4" t="inlineStr">
        <is>
          <t>Local Phone Number</t>
        </is>
      </c>
      <c r="B61" s="4" t="inlineStr">
        <is>
          <t>2630-9000</t>
        </is>
      </c>
    </row>
    <row r="62">
      <c r="A62" s="4" t="inlineStr">
        <is>
          <t>Contact Personnel Email Address</t>
        </is>
      </c>
      <c r="B62" s="4" t="inlineStr">
        <is>
          <t>ir.enelchile@en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4</t>
        </is>
      </c>
    </row>
    <row r="3">
      <c r="A3" s="3" t="inlineStr">
        <is>
          <t>NON-CURRENT ASSETS HELD FOR SALE</t>
        </is>
      </c>
      <c r="B3" s="4" t="inlineStr">
        <is>
          <t xml:space="preserve"> </t>
        </is>
      </c>
    </row>
    <row r="4">
      <c r="A4" s="4" t="inlineStr">
        <is>
          <t>Non-Current Assets Held For Sale</t>
        </is>
      </c>
      <c r="B4" s="4" t="inlineStr">
        <is>
          <t>5. NON-CURRENT ASSETS HELD FOR SALE The composition and movements of non-current assets or groups of assets held for sale for the years ended December 31, 2024 and 2023, are summarized as follows: ​ ​ ​ ​ ​ ​ ​ ​ ​ ​ ​ ​ ASSETS ​ 01-01-2023 ​ Reclassification to / from current and non-current assets ​ Dispositions and changes in the scope of consolidation ​ Other movements ​ 12-31-2024 ​ ​ ​ ​ ​ ​ ​ ​ ​ ​ ​ Current assets ​ ​ ​ ​ ​ ​ ​ ​ ​ ​ Cash and cash equivalents ​ — ​ ​ ​ (1,795,800) ​ 1,795,800 ​ — Other current non-financial assets ​ — ​ ​ ​ — ​ — ​ — Trade and other receivables, current ​ — ​ ​ ​ (4,461,402) ​ 4,461,402 ​ — Inventories ​ — ​ 2,218,478 ​ (2,182,405) ​ (36,073) ​ — Current tax assets ​ — ​ ​ ​ — ​ — ​ — Total current assets ​ — ​ 2,218,478 ​ (8,439,607) ​ 6,221,129 ​ — Non-current assets ​ ​ ​ ​ ​ ​ ​ ​ ​ ​ Other non-financial assets, non-current ​ ​ ​ ​ ​ — ​ — ​ — Trade and other non-current receivables ​ — ​ — ​ — ​ — ​ — Intangible assets other than goodwill ​ — ​ — ​ — ​ — ​ — Goodwill ​ — ​ — ​ — ​ — ​ — Property, plant, and equipment ​ 28,601,633 ​ 335,702,647 ​ (396,770,388) ​ 32,466,108 ​ — Right-of-use assets ​ — ​ 7,192,555 ​ (8,175,426) ​ 982,871 ​ — Total non-current assets ​ 28,601,633 ​ 342,895,202 ​ (404,945,814) ​ 33,448,979 ​ — Total assets ​ 28,601,633 ​ 345,113,680 ​ (413,385,421) ​ 39,670,108 ​ — ​ ​ ​ ​ ​ ​ ​ ​ ​ ​ ​ ​ Liabilities ​ 01-01-2023 ​ Reclassification to / from current and non-current assets ​ Dispositions and changes in the scope of consolidation ​ Other movements ​ 12-31-2024 ​ ​ ​ ​ ​ ​ ​ ​ ​ ​ ​ Current liabilities ​ ​ ​ ​ ​ ​ ​ ​ ​ ​ Other current financial liabilities ​ — ​ — ​ — ​ — ​ — Current lease liabilities ​ — ​ 93,886 ​ (287,209) ​ 193,323 ​ ​ Trade and other payables, current ​ — ​ — ​ (85,910) ​ 85,910 ​ — Current payables to related parties ​ — ​ — ​ — ​ — ​ — Other current provisions ​ — ​ — ​ — ​ — ​ — Current tax liabilities ​ — ​ 1,932,844 ​ (2,536,094) ​ 603,250 ​ — Other current non-financial liabilities ​ — ​ 4,067,708 ​ (471,289) ​ (3,596,419) ​ — Total current liabilities ​ — ​ 6,094,438 ​ (3,380,502) ​ (2,713,936) ​ — Non-current liabilities ​ ​ ​ ​ ​ ​ ​ ​ ​ ​ Other non-current financial liabilities ​ — ​ — ​ — ​ — ​ — Non-current lease liabilities ​ ​ ​ 7,431,156 ​ (8,456,773) ​ 1,025,617 ​ ​ Other long-term provisions ​ — ​ 2,261,180 ​ (2,552,770) ​ 291,590 ​ — Deferred tax liabilities ​ — ​ 40,085,389 ​ (45,258,176) ​ 5,172,787 ​ — Non-current provisions for employee benefits ​ — ​ — ​ — ​ — ​ — Total non-current liabilities ​ — ​ 49,777,725 ​ (56,267,719) ​ 6,489,994 ​ — Total liabilities ​ — ​ 55,872,163 ​ (59,648,221) ​ 3,776,058 ​ — ​ ​ ​ ​ ​ ​ ​ ​ ​ ​ ​ Net assets and liabilities ​ 28,601,633 ​ 289,241,517 ​ (353,737,200) ​ 35,894,050 ​ — ​ 5.1. On July 12, 2023, Enel Chile entered into an agreement with the international renewable energy company Sonnedix for the sale of its subsidiary Arcadia Generación Solar S.A., which owns a portfolio of 416 MW of generation assets through four solar plants named “Diego de Almagro,” “Carrera Pinto,” “Pampa Solar Norte,” and “Domeyko”. Considering the sale process, the requirements of IFRS 5 "Non-Current Assets Held for Sale and Discontinued Operations" and following the accounting criterion described in Note 3.k), the assets and liabilities of the subsidiary Arcadia Solar Generation S.A. were classified as held-for-sale. On October 24, 2023, the transfer of 99.99% of the shares held in this company was completed, and it ceased to be a subsidiary of Enel Chile was no longer consolidated as of that date. The sale price was ThCh$521,881,880 (ThUS$ 556,223), resulting in a gain of ThCh$ 215,618,389. (See Note 33). 5.2 Sale of Corporate Building On November 4, 2022, our subsidiary Enel Generación Chile received a purchase offer for the Santa Rosa Complex, which is located in Santiago and comprises four properties: - - - - Considering the progress of negotiations, as of the closing date of the year 2022, the Santa Rosa Complex assets were reclassified as held for sale; measuring them at the lower of their carrying value and their fair value, in conformity with the provisions of IFRS 5 "Non-Current Assets Held for Sale and Discontinued Operations" and the accounting criteria described in Note 3.k. As of December 31, 2022, the carrying value of the Santa Rosa Complex assets amounted to ThCh$28,601,633. This includes the value of certain movable assets belonging to Enel Chile, Enel Generación Chile and Enel Distribución Chile, that were also sold to the offeror. The above implied the recognition of an impairment loss of ThCh$2,286,438 in the consolidated financial statements of Enel Chile S.A. (See Note 31.b). On February 1, 2023, the sale of the Santa Rosa Complex was completed. With respect to the movable assets held in the corporate building, a gain of ThCh$959,228 was recognized. (See Note 33). 5.3 Enel Transmisión Chile S.A. Sale On July 28, 2022, the “Stock Purchase Agreement” was signed by Enel Chile, who agreed to sell to Sociedad Transmisora Metropolitana SpA, all of the Enel Transmisión Chile S.A. shares it owned (the “Sale”), representing 99.09% of the capital of such company. Sociedad Transmisora Metropolitana SpA. is company wholly owned by Inversiones Grupo Saesa Limitada. The execution of the sale and subsequent transfer of shares owned by Enel Chile that were issued by Enel Transmisión Chile S.A. was subject to certain customary conditions precedent applicable to these types of transactions, including the approval by the National Economic Attorney General's Office in accordance with D.L. 211 of 1973. According to Law No. 18,045 on the Securities Market, the sale was carried out by the buyer making a takeover bid for all of the shares of Enel Transmisión Chile S.A. The sale price was US$1,345 million for 99.09% of the share capital of Enel Transmisión Chile S.A. owned by Enel Chile, which may vary upon the application of the purchase price adjustments provided in the Stock Purchase Agreement. Enel Transmisión Chile S.A. operates and owns 683 kilometers of transmission lines, of which 183 kilometers correspond to the Domestic Transmission System, 499 kilometers to the Zone D Transmission System, 0.1 kilometers to the Zone C Transmission System, and 0.2 kilometers to a dedicated transmission line. It also operates 57 of its own substations and owns and operates assets installed in 3 substations owned by third parties. Given the sale process and the requirements of IFRS 5: “Non-Current Assets Held for Sale and Discontinued Operations”, and following the accounting criterion established in Note 3.k, the assets and liabilities of Enel Transmisión Chile S.A. were classified as held for sale. On December 9, 2022, the announcement of the successful results of the Takeover Bid for all the shares of Enel Transmisión Chile S.A was published. Consequently, after the related obligations were fulfilled, the change of control of Enel Transmisión Chile S.A was confirmed, and it ceased to be a subsidiary of Enel Chile S.A. and became controlled by Sociedad Transmisora Metropolitana SpA. The gain realized from this sale amounted to ThCh$981,856,639. (See Note 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 Additional Information (Detail) - CLP ($) $ in Thousands</t>
        </is>
      </c>
      <c r="B1" s="2" t="inlineStr">
        <is>
          <t>12 Months Ended</t>
        </is>
      </c>
    </row>
    <row r="2">
      <c r="B2" s="2" t="inlineStr">
        <is>
          <t>Dec. 31, 2024</t>
        </is>
      </c>
      <c r="C2" s="2" t="inlineStr">
        <is>
          <t>Dec. 31, 2023</t>
        </is>
      </c>
    </row>
    <row r="3">
      <c r="A3" s="4" t="inlineStr">
        <is>
          <t>Easements and Water Right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Intangible assets with indefinite useful lives amount</t>
        </is>
      </c>
      <c r="B5" s="6" t="n">
        <v>7241069</v>
      </c>
      <c r="C5" s="6" t="n">
        <v>6555491</v>
      </c>
    </row>
    <row r="6">
      <c r="A6" s="4" t="inlineStr">
        <is>
          <t>Weighted Average | Computer Software</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Intangible assets, estimated useful life</t>
        </is>
      </c>
      <c r="B8" s="4" t="inlineStr">
        <is>
          <t>4 years</t>
        </is>
      </c>
      <c r="C8" s="4" t="inlineStr">
        <is>
          <t xml:space="preserve"> </t>
        </is>
      </c>
    </row>
    <row r="9">
      <c r="A9" s="4" t="inlineStr">
        <is>
          <t>Bottom of Range</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Pre-tax discount rates</t>
        </is>
      </c>
      <c r="B11" s="9" t="n">
        <v>0.08599999999999999</v>
      </c>
      <c r="C11" s="9" t="n">
        <v>0.082</v>
      </c>
    </row>
    <row r="12">
      <c r="A12" s="4" t="inlineStr">
        <is>
          <t>Profit for each period absorbed, percentage</t>
        </is>
      </c>
      <c r="B12" s="10" t="n">
        <v>0.3</v>
      </c>
      <c r="C12" s="4" t="inlineStr">
        <is>
          <t xml:space="preserve"> </t>
        </is>
      </c>
    </row>
    <row r="13">
      <c r="A13" s="4" t="inlineStr">
        <is>
          <t>Top of Range</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Pre-tax discount rates</t>
        </is>
      </c>
      <c r="B15" s="9" t="n">
        <v>0.109</v>
      </c>
      <c r="C15" s="10" t="n">
        <v>0.11</v>
      </c>
    </row>
    <row r="16">
      <c r="A16" s="4" t="inlineStr">
        <is>
          <t>Impairment of non-financial assets</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Cash flow projection period</t>
        </is>
      </c>
      <c r="B18" s="4" t="inlineStr">
        <is>
          <t>3 years</t>
        </is>
      </c>
      <c r="C18" s="4" t="inlineStr">
        <is>
          <t xml:space="preserve"> </t>
        </is>
      </c>
    </row>
    <row r="19">
      <c r="A19" s="4" t="inlineStr">
        <is>
          <t>Impairment of non-financial assets | Bottom of Range</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Growth rate used to extrapolate cash flow projections</t>
        </is>
      </c>
      <c r="B21" s="9" t="n">
        <v>0.023</v>
      </c>
      <c r="C21" s="9" t="n">
        <v>0.023</v>
      </c>
    </row>
    <row r="22">
      <c r="A22" s="4" t="inlineStr">
        <is>
          <t>Impairment of non-financial assets | Top of Range</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Growth rate used to extrapolate cash flow projections</t>
        </is>
      </c>
      <c r="B24" s="10" t="n">
        <v>0.03</v>
      </c>
      <c r="C24" s="9" t="n">
        <v>0.033</v>
      </c>
    </row>
    <row r="25">
      <c r="A25" s="4" t="inlineStr">
        <is>
          <t>Cash flow hedge</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Cash flow projection period</t>
        </is>
      </c>
      <c r="B27" s="4" t="inlineStr">
        <is>
          <t>10 years</t>
        </is>
      </c>
      <c r="C2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5" customWidth="1" min="1" max="1"/>
    <col width="21" customWidth="1" min="2" max="2"/>
    <col width="31" customWidth="1" min="3" max="3"/>
    <col width="22" customWidth="1" min="4" max="4"/>
    <col width="35" customWidth="1" min="5" max="5"/>
    <col width="22" customWidth="1" min="6" max="6"/>
    <col width="22" customWidth="1" min="7" max="7"/>
  </cols>
  <sheetData>
    <row r="1">
      <c r="A1" s="1" t="inlineStr">
        <is>
          <t>Sector Regulation and Electricity System Operations (Detail) $ in Millions</t>
        </is>
      </c>
      <c r="D1" s="2" t="inlineStr">
        <is>
          <t>1 Months Ended</t>
        </is>
      </c>
      <c r="E1" s="2" t="inlineStr">
        <is>
          <t>12 Months Ended</t>
        </is>
      </c>
    </row>
    <row r="2">
      <c r="B2" s="2" t="inlineStr">
        <is>
          <t>May 07, 2024 $ / MWh</t>
        </is>
      </c>
      <c r="C2" s="2" t="inlineStr">
        <is>
          <t>Oct. 13, 2023 GWh item $ / MWh</t>
        </is>
      </c>
      <c r="D2" s="2" t="inlineStr">
        <is>
          <t>Feb. 29, 2024 USD ($)</t>
        </is>
      </c>
      <c r="E2" s="2" t="inlineStr">
        <is>
          <t>Dec. 31, 2024 USD ($) kW kilovolts</t>
        </is>
      </c>
      <c r="F2" s="2" t="inlineStr">
        <is>
          <t>Dec. 31, 2023 USD ($)</t>
        </is>
      </c>
      <c r="G2" s="2" t="inlineStr">
        <is>
          <t>Aug. 02, 2022 USD ($)</t>
        </is>
      </c>
    </row>
    <row r="3">
      <c r="A3" s="3" t="inlineStr">
        <is>
          <t>Sector Regulations And Electricity System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setting process</t>
        </is>
      </c>
      <c r="B4" s="4" t="inlineStr">
        <is>
          <t xml:space="preserve"> </t>
        </is>
      </c>
      <c r="C4" s="4" t="inlineStr">
        <is>
          <t xml:space="preserve"> </t>
        </is>
      </c>
      <c r="D4" s="4" t="inlineStr">
        <is>
          <t xml:space="preserve"> </t>
        </is>
      </c>
      <c r="E4" s="4" t="inlineStr">
        <is>
          <t>4 years</t>
        </is>
      </c>
      <c r="F4" s="4" t="inlineStr">
        <is>
          <t xml:space="preserve"> </t>
        </is>
      </c>
      <c r="G4" s="4" t="inlineStr">
        <is>
          <t xml:space="preserve"> </t>
        </is>
      </c>
    </row>
    <row r="5">
      <c r="A5" s="4" t="inlineStr">
        <is>
          <t>Period of bidding processes managed by the CNE</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Pay as bid, extension period</t>
        </is>
      </c>
      <c r="B6" s="4" t="inlineStr">
        <is>
          <t xml:space="preserve"> </t>
        </is>
      </c>
      <c r="C6" s="4" t="inlineStr">
        <is>
          <t xml:space="preserve"> </t>
        </is>
      </c>
      <c r="D6" s="4" t="inlineStr">
        <is>
          <t xml:space="preserve"> </t>
        </is>
      </c>
      <c r="E6" s="4" t="inlineStr">
        <is>
          <t>20 years</t>
        </is>
      </c>
      <c r="F6" s="4" t="inlineStr">
        <is>
          <t xml:space="preserve"> </t>
        </is>
      </c>
      <c r="G6" s="4" t="inlineStr">
        <is>
          <t xml:space="preserve"> </t>
        </is>
      </c>
    </row>
    <row r="7">
      <c r="A7" s="4" t="inlineStr">
        <is>
          <t>Frequency of calculation by CNE (in years)</t>
        </is>
      </c>
      <c r="B7" s="4" t="inlineStr">
        <is>
          <t xml:space="preserve"> </t>
        </is>
      </c>
      <c r="C7" s="4" t="inlineStr">
        <is>
          <t xml:space="preserve"> </t>
        </is>
      </c>
      <c r="D7" s="4" t="inlineStr">
        <is>
          <t xml:space="preserve"> </t>
        </is>
      </c>
      <c r="E7" s="4" t="inlineStr">
        <is>
          <t>4 years</t>
        </is>
      </c>
      <c r="F7" s="4" t="inlineStr">
        <is>
          <t xml:space="preserve"> </t>
        </is>
      </c>
      <c r="G7" s="4" t="inlineStr">
        <is>
          <t xml:space="preserve"> </t>
        </is>
      </c>
    </row>
    <row r="8">
      <c r="A8" s="4" t="inlineStr">
        <is>
          <t>Review period of services associated with the calculation of AVD</t>
        </is>
      </c>
      <c r="B8" s="4" t="inlineStr">
        <is>
          <t xml:space="preserve"> </t>
        </is>
      </c>
      <c r="C8" s="4" t="inlineStr">
        <is>
          <t xml:space="preserve"> </t>
        </is>
      </c>
      <c r="D8" s="4" t="inlineStr">
        <is>
          <t xml:space="preserve"> </t>
        </is>
      </c>
      <c r="E8" s="4" t="inlineStr">
        <is>
          <t>4 years</t>
        </is>
      </c>
      <c r="F8" s="4" t="inlineStr">
        <is>
          <t xml:space="preserve"> </t>
        </is>
      </c>
      <c r="G8" s="4" t="inlineStr">
        <is>
          <t xml:space="preserve"> </t>
        </is>
      </c>
    </row>
    <row r="9">
      <c r="A9" s="4" t="inlineStr">
        <is>
          <t>Maximum amount of account receivable generated</t>
        </is>
      </c>
      <c r="B9" s="4" t="inlineStr">
        <is>
          <t xml:space="preserve"> </t>
        </is>
      </c>
      <c r="C9" s="4" t="inlineStr">
        <is>
          <t xml:space="preserve"> </t>
        </is>
      </c>
      <c r="D9" s="4" t="inlineStr">
        <is>
          <t xml:space="preserve"> </t>
        </is>
      </c>
      <c r="E9" s="6" t="n">
        <v>1350</v>
      </c>
      <c r="F9" s="6" t="n">
        <v>1350</v>
      </c>
      <c r="G9" s="4" t="inlineStr">
        <is>
          <t xml:space="preserve"> </t>
        </is>
      </c>
    </row>
    <row r="10">
      <c r="A10" s="4" t="inlineStr">
        <is>
          <t>Volume considered for energy supply bid | GWh</t>
        </is>
      </c>
      <c r="B10" s="4" t="inlineStr">
        <is>
          <t xml:space="preserve"> </t>
        </is>
      </c>
      <c r="C10" s="5" t="n">
        <v>3600</v>
      </c>
      <c r="D10" s="4" t="inlineStr">
        <is>
          <t xml:space="preserve"> </t>
        </is>
      </c>
      <c r="E10" s="4" t="inlineStr">
        <is>
          <t xml:space="preserve"> </t>
        </is>
      </c>
      <c r="F10" s="4" t="inlineStr">
        <is>
          <t xml:space="preserve"> </t>
        </is>
      </c>
      <c r="G10" s="4" t="inlineStr">
        <is>
          <t xml:space="preserve"> </t>
        </is>
      </c>
    </row>
    <row r="11">
      <c r="A11" s="4" t="inlineStr">
        <is>
          <t>Percentage of requested energy awarded for supply bid</t>
        </is>
      </c>
      <c r="B11" s="10"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ergy supply bid, average price | $ / MWh</t>
        </is>
      </c>
      <c r="B12" s="12" t="n">
        <v>56.67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ergy supply bid, supply blocks | item</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Energy Supply Bid, Discount | $ / MWh</t>
        </is>
      </c>
      <c r="B14" s="4" t="inlineStr">
        <is>
          <t xml:space="preserve"> </t>
        </is>
      </c>
      <c r="C14" s="11" t="n">
        <v>0.15</v>
      </c>
      <c r="D14" s="4" t="inlineStr">
        <is>
          <t xml:space="preserve"> </t>
        </is>
      </c>
      <c r="E14" s="4" t="inlineStr">
        <is>
          <t xml:space="preserve"> </t>
        </is>
      </c>
      <c r="F14" s="4" t="inlineStr">
        <is>
          <t xml:space="preserve"> </t>
        </is>
      </c>
      <c r="G14" s="4" t="inlineStr">
        <is>
          <t xml:space="preserve"> </t>
        </is>
      </c>
    </row>
    <row r="15">
      <c r="A15" s="4" t="inlineStr">
        <is>
          <t>Temporary fund for customer protection mechanism</t>
        </is>
      </c>
      <c r="B15" s="4" t="inlineStr">
        <is>
          <t xml:space="preserve"> </t>
        </is>
      </c>
      <c r="C15" s="4" t="inlineStr">
        <is>
          <t xml:space="preserve"> </t>
        </is>
      </c>
      <c r="D15" s="6" t="n">
        <v>1800</v>
      </c>
      <c r="E15" s="4" t="inlineStr">
        <is>
          <t xml:space="preserve"> </t>
        </is>
      </c>
      <c r="F15" s="4" t="inlineStr">
        <is>
          <t xml:space="preserve"> </t>
        </is>
      </c>
      <c r="G15" s="4" t="inlineStr">
        <is>
          <t xml:space="preserve"> </t>
        </is>
      </c>
    </row>
    <row r="16">
      <c r="A16" s="4" t="inlineStr">
        <is>
          <t>Accounts receivable from regulated customers</t>
        </is>
      </c>
      <c r="B16" s="4" t="inlineStr">
        <is>
          <t xml:space="preserve"> </t>
        </is>
      </c>
      <c r="C16" s="4" t="inlineStr">
        <is>
          <t xml:space="preserve"> </t>
        </is>
      </c>
      <c r="D16" s="6" t="n">
        <v>1800</v>
      </c>
      <c r="E16" s="4" t="inlineStr">
        <is>
          <t xml:space="preserve"> </t>
        </is>
      </c>
      <c r="F16" s="4" t="inlineStr">
        <is>
          <t xml:space="preserve"> </t>
        </is>
      </c>
      <c r="G16" s="4" t="inlineStr">
        <is>
          <t xml:space="preserve"> </t>
        </is>
      </c>
    </row>
    <row r="17">
      <c r="A17" s="4" t="inlineStr">
        <is>
          <t>Stabilized Price to Regulated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tor Regulations And Electricity System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fund for customer protection mechanism</t>
        </is>
      </c>
      <c r="B19" s="4" t="inlineStr">
        <is>
          <t xml:space="preserve"> </t>
        </is>
      </c>
      <c r="C19" s="4" t="inlineStr">
        <is>
          <t xml:space="preserve"> </t>
        </is>
      </c>
      <c r="D19" s="4" t="inlineStr">
        <is>
          <t xml:space="preserve"> </t>
        </is>
      </c>
      <c r="E19" s="4" t="inlineStr">
        <is>
          <t xml:space="preserve"> </t>
        </is>
      </c>
      <c r="F19" s="4" t="inlineStr">
        <is>
          <t xml:space="preserve"> </t>
        </is>
      </c>
      <c r="G19" s="6" t="n">
        <v>1800</v>
      </c>
    </row>
    <row r="20">
      <c r="A20" s="4" t="inlineStr">
        <is>
          <t>Supply Bid volume, Block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tor Regulations And Electricity System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olume considered for energy supply bid | GWh</t>
        </is>
      </c>
      <c r="B22" s="4" t="inlineStr">
        <is>
          <t xml:space="preserve"> </t>
        </is>
      </c>
      <c r="C22" s="5" t="n">
        <v>1500</v>
      </c>
      <c r="D22" s="4" t="inlineStr">
        <is>
          <t xml:space="preserve"> </t>
        </is>
      </c>
      <c r="E22" s="4" t="inlineStr">
        <is>
          <t xml:space="preserve"> </t>
        </is>
      </c>
      <c r="F22" s="4" t="inlineStr">
        <is>
          <t xml:space="preserve"> </t>
        </is>
      </c>
      <c r="G22" s="4" t="inlineStr">
        <is>
          <t xml:space="preserve"> </t>
        </is>
      </c>
    </row>
    <row r="23">
      <c r="A23" s="4" t="inlineStr">
        <is>
          <t>Supply Bid volume, Block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ctor Regulations And Electricity System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olume considered for energy supply bid | GWh</t>
        </is>
      </c>
      <c r="B25" s="4" t="inlineStr">
        <is>
          <t xml:space="preserve"> </t>
        </is>
      </c>
      <c r="C25" s="5" t="n">
        <v>2100</v>
      </c>
      <c r="D25" s="4" t="inlineStr">
        <is>
          <t xml:space="preserve"> </t>
        </is>
      </c>
      <c r="E25" s="4" t="inlineStr">
        <is>
          <t xml:space="preserve"> </t>
        </is>
      </c>
      <c r="F25" s="4" t="inlineStr">
        <is>
          <t xml:space="preserve"> </t>
        </is>
      </c>
      <c r="G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tor Regulations And Electricity System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nected capacity for free customers | kW</t>
        </is>
      </c>
      <c r="B28" s="4" t="inlineStr">
        <is>
          <t xml:space="preserve"> </t>
        </is>
      </c>
      <c r="C28" s="4" t="inlineStr">
        <is>
          <t xml:space="preserve"> </t>
        </is>
      </c>
      <c r="D28" s="4" t="inlineStr">
        <is>
          <t xml:space="preserve"> </t>
        </is>
      </c>
      <c r="E28" s="5" t="n">
        <v>300</v>
      </c>
      <c r="F28" s="4" t="inlineStr">
        <is>
          <t xml:space="preserve"> </t>
        </is>
      </c>
      <c r="G28" s="4" t="inlineStr">
        <is>
          <t xml:space="preserve"> </t>
        </is>
      </c>
    </row>
    <row r="29">
      <c r="A29" s="4" t="inlineStr">
        <is>
          <t>Term of free customers</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row>
    <row r="30">
      <c r="A30" s="4" t="inlineStr">
        <is>
          <t>Annual margin range</t>
        </is>
      </c>
      <c r="B30" s="4" t="inlineStr">
        <is>
          <t xml:space="preserve"> </t>
        </is>
      </c>
      <c r="C30" s="4" t="inlineStr">
        <is>
          <t xml:space="preserve"> </t>
        </is>
      </c>
      <c r="D30" s="4" t="inlineStr">
        <is>
          <t xml:space="preserve"> </t>
        </is>
      </c>
      <c r="E30" s="10" t="n">
        <v>0.06</v>
      </c>
      <c r="F30" s="4" t="inlineStr">
        <is>
          <t xml:space="preserve"> </t>
        </is>
      </c>
      <c r="G30" s="4" t="inlineStr">
        <is>
          <t xml:space="preserve"> </t>
        </is>
      </c>
    </row>
    <row r="31">
      <c r="A31" s="4" t="inlineStr">
        <is>
          <t>Differential rate allowed from the rate defined by the CNE</t>
        </is>
      </c>
      <c r="B31" s="4" t="inlineStr">
        <is>
          <t xml:space="preserve"> </t>
        </is>
      </c>
      <c r="C31" s="4" t="inlineStr">
        <is>
          <t xml:space="preserve"> </t>
        </is>
      </c>
      <c r="D31" s="4" t="inlineStr">
        <is>
          <t xml:space="preserve"> </t>
        </is>
      </c>
      <c r="E31" s="10" t="n">
        <v>0.02</v>
      </c>
      <c r="F31" s="4" t="inlineStr">
        <is>
          <t xml:space="preserve"> </t>
        </is>
      </c>
      <c r="G31" s="4" t="inlineStr">
        <is>
          <t xml:space="preserve"> </t>
        </is>
      </c>
    </row>
    <row r="32">
      <c r="A32" s="4" t="inlineStr">
        <is>
          <t>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ctor Regulations And Electricity System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nected capacity for free customers | kW</t>
        </is>
      </c>
      <c r="B34" s="4" t="inlineStr">
        <is>
          <t xml:space="preserve"> </t>
        </is>
      </c>
      <c r="C34" s="4" t="inlineStr">
        <is>
          <t xml:space="preserve"> </t>
        </is>
      </c>
      <c r="D34" s="4" t="inlineStr">
        <is>
          <t xml:space="preserve"> </t>
        </is>
      </c>
      <c r="E34" s="5" t="n">
        <v>5000</v>
      </c>
      <c r="F34" s="4" t="inlineStr">
        <is>
          <t xml:space="preserve"> </t>
        </is>
      </c>
      <c r="G34" s="4" t="inlineStr">
        <is>
          <t xml:space="preserve"> </t>
        </is>
      </c>
    </row>
    <row r="35">
      <c r="A35" s="4" t="inlineStr">
        <is>
          <t>Electricity supplied to end customers, voltage | kilovolts</t>
        </is>
      </c>
      <c r="B35" s="4" t="inlineStr">
        <is>
          <t xml:space="preserve"> </t>
        </is>
      </c>
      <c r="C35" s="4" t="inlineStr">
        <is>
          <t xml:space="preserve"> </t>
        </is>
      </c>
      <c r="D35" s="4" t="inlineStr">
        <is>
          <t xml:space="preserve"> </t>
        </is>
      </c>
      <c r="E35" s="5" t="n">
        <v>23</v>
      </c>
      <c r="F35" s="4" t="inlineStr">
        <is>
          <t xml:space="preserve"> </t>
        </is>
      </c>
      <c r="G35" s="4" t="inlineStr">
        <is>
          <t xml:space="preserve"> </t>
        </is>
      </c>
    </row>
    <row r="36">
      <c r="A36" s="4" t="inlineStr">
        <is>
          <t>Annual margin range</t>
        </is>
      </c>
      <c r="B36" s="4" t="inlineStr">
        <is>
          <t xml:space="preserve"> </t>
        </is>
      </c>
      <c r="C36" s="4" t="inlineStr">
        <is>
          <t xml:space="preserve"> </t>
        </is>
      </c>
      <c r="D36" s="4" t="inlineStr">
        <is>
          <t xml:space="preserve"> </t>
        </is>
      </c>
      <c r="E36" s="10" t="n">
        <v>0.08</v>
      </c>
      <c r="F36" s="4" t="inlineStr">
        <is>
          <t xml:space="preserve"> </t>
        </is>
      </c>
      <c r="G36" s="4" t="inlineStr">
        <is>
          <t xml:space="preserve"> </t>
        </is>
      </c>
    </row>
    <row r="37">
      <c r="A37" s="4" t="inlineStr">
        <is>
          <t>Differential rate allowed from the rate defined by the CNE</t>
        </is>
      </c>
      <c r="B37" s="4" t="inlineStr">
        <is>
          <t xml:space="preserve"> </t>
        </is>
      </c>
      <c r="C37" s="4" t="inlineStr">
        <is>
          <t xml:space="preserve"> </t>
        </is>
      </c>
      <c r="D37" s="4" t="inlineStr">
        <is>
          <t xml:space="preserve"> </t>
        </is>
      </c>
      <c r="E37" s="10" t="n">
        <v>0.03</v>
      </c>
      <c r="F37" s="4" t="inlineStr">
        <is>
          <t xml:space="preserve"> </t>
        </is>
      </c>
      <c r="G37" s="4" t="inlineStr">
        <is>
          <t xml:space="preserve"> </t>
        </is>
      </c>
    </row>
  </sheetData>
  <mergeCells count="2">
    <mergeCell ref="E1:F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Non-current assets held for sale (Details) - CLP ($) $ in Thousands</t>
        </is>
      </c>
      <c r="B1" s="2" t="inlineStr">
        <is>
          <t>12 Months Ended</t>
        </is>
      </c>
    </row>
    <row r="2">
      <c r="B2" s="2" t="inlineStr">
        <is>
          <t>Dec. 31, 2024</t>
        </is>
      </c>
      <c r="C2" s="2" t="inlineStr">
        <is>
          <t>Dec. 31, 2023</t>
        </is>
      </c>
    </row>
    <row r="3">
      <c r="A3" s="3" t="inlineStr">
        <is>
          <t>Assets classified as held for sale</t>
        </is>
      </c>
      <c r="B3" s="4" t="inlineStr">
        <is>
          <t xml:space="preserve"> </t>
        </is>
      </c>
      <c r="C3" s="4" t="inlineStr">
        <is>
          <t xml:space="preserve"> </t>
        </is>
      </c>
    </row>
    <row r="4">
      <c r="A4" s="4" t="inlineStr">
        <is>
          <t>Reclassification to/from current and non-current assets, Property, plant and equipment</t>
        </is>
      </c>
      <c r="B4" s="4" t="inlineStr">
        <is>
          <t xml:space="preserve"> </t>
        </is>
      </c>
      <c r="C4" s="6" t="n">
        <v>-335702647</v>
      </c>
    </row>
    <row r="5">
      <c r="A5" s="3" t="inlineStr">
        <is>
          <t>Liabilities classified as held for sale</t>
        </is>
      </c>
      <c r="B5" s="4" t="inlineStr">
        <is>
          <t xml:space="preserve"> </t>
        </is>
      </c>
      <c r="C5" s="4" t="inlineStr">
        <is>
          <t xml:space="preserve"> </t>
        </is>
      </c>
    </row>
    <row r="6">
      <c r="A6" s="4" t="inlineStr">
        <is>
          <t>Reclassification to/from current and non current liabilities</t>
        </is>
      </c>
      <c r="B6" s="6" t="n">
        <v>55872163</v>
      </c>
      <c r="C6" s="4" t="inlineStr">
        <is>
          <t xml:space="preserve"> </t>
        </is>
      </c>
    </row>
    <row r="7">
      <c r="A7" s="4" t="inlineStr">
        <is>
          <t>Dispositions and changes in the scope of consolidation</t>
        </is>
      </c>
      <c r="B7" s="5" t="n">
        <v>-59648221</v>
      </c>
      <c r="C7" s="4" t="inlineStr">
        <is>
          <t xml:space="preserve"> </t>
        </is>
      </c>
    </row>
    <row r="8">
      <c r="A8" s="4" t="inlineStr">
        <is>
          <t>Other movements</t>
        </is>
      </c>
      <c r="B8" s="5" t="n">
        <v>3776058</v>
      </c>
      <c r="C8" s="4" t="inlineStr">
        <is>
          <t xml:space="preserve"> </t>
        </is>
      </c>
    </row>
    <row r="9">
      <c r="A9" s="3" t="inlineStr">
        <is>
          <t>Net assets (liabilities) classified as held for sale</t>
        </is>
      </c>
      <c r="B9" s="4" t="inlineStr">
        <is>
          <t xml:space="preserve"> </t>
        </is>
      </c>
      <c r="C9" s="4" t="inlineStr">
        <is>
          <t xml:space="preserve"> </t>
        </is>
      </c>
    </row>
    <row r="10">
      <c r="A10" s="4" t="inlineStr">
        <is>
          <t>Beginning balance</t>
        </is>
      </c>
      <c r="B10" s="5" t="n">
        <v>28601633</v>
      </c>
      <c r="C10" s="4" t="inlineStr">
        <is>
          <t xml:space="preserve"> </t>
        </is>
      </c>
    </row>
    <row r="11">
      <c r="A11" s="4" t="inlineStr">
        <is>
          <t>Reclassification to/from current and non current assets</t>
        </is>
      </c>
      <c r="B11" s="5" t="n">
        <v>289241517</v>
      </c>
      <c r="C11" s="4" t="inlineStr">
        <is>
          <t xml:space="preserve"> </t>
        </is>
      </c>
    </row>
    <row r="12">
      <c r="A12" s="4" t="inlineStr">
        <is>
          <t>Dispositions and changes in the scope of consolidation</t>
        </is>
      </c>
      <c r="B12" s="5" t="n">
        <v>-353737200</v>
      </c>
      <c r="C12" s="4" t="inlineStr">
        <is>
          <t xml:space="preserve"> </t>
        </is>
      </c>
    </row>
    <row r="13">
      <c r="A13" s="4" t="inlineStr">
        <is>
          <t>Other movements</t>
        </is>
      </c>
      <c r="B13" s="5" t="n">
        <v>35894050</v>
      </c>
      <c r="C13" s="4" t="inlineStr">
        <is>
          <t xml:space="preserve"> </t>
        </is>
      </c>
    </row>
    <row r="14">
      <c r="A14" s="4" t="inlineStr">
        <is>
          <t>Ending balance</t>
        </is>
      </c>
      <c r="B14" s="4" t="inlineStr">
        <is>
          <t xml:space="preserve"> </t>
        </is>
      </c>
      <c r="C14" s="5" t="n">
        <v>28601633</v>
      </c>
    </row>
    <row r="15">
      <c r="A15" s="4" t="inlineStr">
        <is>
          <t>Trade and other payables, current</t>
        </is>
      </c>
      <c r="B15" s="4" t="inlineStr">
        <is>
          <t xml:space="preserve"> </t>
        </is>
      </c>
      <c r="C15" s="4" t="inlineStr">
        <is>
          <t xml:space="preserve"> </t>
        </is>
      </c>
    </row>
    <row r="16">
      <c r="A16" s="3" t="inlineStr">
        <is>
          <t>Liabilities classified as held for sale</t>
        </is>
      </c>
      <c r="B16" s="4" t="inlineStr">
        <is>
          <t xml:space="preserve"> </t>
        </is>
      </c>
      <c r="C16" s="4" t="inlineStr">
        <is>
          <t xml:space="preserve"> </t>
        </is>
      </c>
    </row>
    <row r="17">
      <c r="A17" s="4" t="inlineStr">
        <is>
          <t>Dispositions and changes in the scope of consolidation</t>
        </is>
      </c>
      <c r="B17" s="5" t="n">
        <v>-85910</v>
      </c>
      <c r="C17" s="4" t="inlineStr">
        <is>
          <t xml:space="preserve"> </t>
        </is>
      </c>
    </row>
    <row r="18">
      <c r="A18" s="4" t="inlineStr">
        <is>
          <t>Other movements</t>
        </is>
      </c>
      <c r="B18" s="5" t="n">
        <v>85910</v>
      </c>
      <c r="C18" s="4" t="inlineStr">
        <is>
          <t xml:space="preserve"> </t>
        </is>
      </c>
    </row>
    <row r="19">
      <c r="A19" s="4" t="inlineStr">
        <is>
          <t>Current tax liabilities</t>
        </is>
      </c>
      <c r="B19" s="4" t="inlineStr">
        <is>
          <t xml:space="preserve"> </t>
        </is>
      </c>
      <c r="C19" s="4" t="inlineStr">
        <is>
          <t xml:space="preserve"> </t>
        </is>
      </c>
    </row>
    <row r="20">
      <c r="A20" s="3" t="inlineStr">
        <is>
          <t>Liabilities classified as held for sale</t>
        </is>
      </c>
      <c r="B20" s="4" t="inlineStr">
        <is>
          <t xml:space="preserve"> </t>
        </is>
      </c>
      <c r="C20" s="4" t="inlineStr">
        <is>
          <t xml:space="preserve"> </t>
        </is>
      </c>
    </row>
    <row r="21">
      <c r="A21" s="4" t="inlineStr">
        <is>
          <t>Reclassification to/from current and non current liabilities</t>
        </is>
      </c>
      <c r="B21" s="5" t="n">
        <v>1932844</v>
      </c>
      <c r="C21" s="4" t="inlineStr">
        <is>
          <t xml:space="preserve"> </t>
        </is>
      </c>
    </row>
    <row r="22">
      <c r="A22" s="4" t="inlineStr">
        <is>
          <t>Dispositions and changes in the scope of consolidation</t>
        </is>
      </c>
      <c r="B22" s="5" t="n">
        <v>-2536094</v>
      </c>
      <c r="C22" s="4" t="inlineStr">
        <is>
          <t xml:space="preserve"> </t>
        </is>
      </c>
    </row>
    <row r="23">
      <c r="A23" s="4" t="inlineStr">
        <is>
          <t>Other movements</t>
        </is>
      </c>
      <c r="B23" s="5" t="n">
        <v>603250</v>
      </c>
      <c r="C23" s="4" t="inlineStr">
        <is>
          <t xml:space="preserve"> </t>
        </is>
      </c>
    </row>
    <row r="24">
      <c r="A24" s="4" t="inlineStr">
        <is>
          <t>Other current non-financial liabilities</t>
        </is>
      </c>
      <c r="B24" s="4" t="inlineStr">
        <is>
          <t xml:space="preserve"> </t>
        </is>
      </c>
      <c r="C24" s="4" t="inlineStr">
        <is>
          <t xml:space="preserve"> </t>
        </is>
      </c>
    </row>
    <row r="25">
      <c r="A25" s="3" t="inlineStr">
        <is>
          <t>Liabilities classified as held for sale</t>
        </is>
      </c>
      <c r="B25" s="4" t="inlineStr">
        <is>
          <t xml:space="preserve"> </t>
        </is>
      </c>
      <c r="C25" s="4" t="inlineStr">
        <is>
          <t xml:space="preserve"> </t>
        </is>
      </c>
    </row>
    <row r="26">
      <c r="A26" s="4" t="inlineStr">
        <is>
          <t>Reclassification to/from current and non current liabilities</t>
        </is>
      </c>
      <c r="B26" s="5" t="n">
        <v>4067708</v>
      </c>
      <c r="C26" s="4" t="inlineStr">
        <is>
          <t xml:space="preserve"> </t>
        </is>
      </c>
    </row>
    <row r="27">
      <c r="A27" s="4" t="inlineStr">
        <is>
          <t>Dispositions and changes in the scope of consolidation</t>
        </is>
      </c>
      <c r="B27" s="5" t="n">
        <v>-471289</v>
      </c>
      <c r="C27" s="4" t="inlineStr">
        <is>
          <t xml:space="preserve"> </t>
        </is>
      </c>
    </row>
    <row r="28">
      <c r="A28" s="4" t="inlineStr">
        <is>
          <t>Other movements</t>
        </is>
      </c>
      <c r="B28" s="5" t="n">
        <v>-3596419</v>
      </c>
      <c r="C28" s="4" t="inlineStr">
        <is>
          <t xml:space="preserve"> </t>
        </is>
      </c>
    </row>
    <row r="29">
      <c r="A29" s="4" t="inlineStr">
        <is>
          <t>Total current liabilities</t>
        </is>
      </c>
      <c r="B29" s="4" t="inlineStr">
        <is>
          <t xml:space="preserve"> </t>
        </is>
      </c>
      <c r="C29" s="4" t="inlineStr">
        <is>
          <t xml:space="preserve"> </t>
        </is>
      </c>
    </row>
    <row r="30">
      <c r="A30" s="3" t="inlineStr">
        <is>
          <t>Liabilities classified as held for sale</t>
        </is>
      </c>
      <c r="B30" s="4" t="inlineStr">
        <is>
          <t xml:space="preserve"> </t>
        </is>
      </c>
      <c r="C30" s="4" t="inlineStr">
        <is>
          <t xml:space="preserve"> </t>
        </is>
      </c>
    </row>
    <row r="31">
      <c r="A31" s="4" t="inlineStr">
        <is>
          <t>Reclassification to/from current and non current liabilities</t>
        </is>
      </c>
      <c r="B31" s="5" t="n">
        <v>6094438</v>
      </c>
      <c r="C31" s="4" t="inlineStr">
        <is>
          <t xml:space="preserve"> </t>
        </is>
      </c>
    </row>
    <row r="32">
      <c r="A32" s="4" t="inlineStr">
        <is>
          <t>Dispositions and changes in the scope of consolidation</t>
        </is>
      </c>
      <c r="B32" s="5" t="n">
        <v>-3380502</v>
      </c>
      <c r="C32" s="4" t="inlineStr">
        <is>
          <t xml:space="preserve"> </t>
        </is>
      </c>
    </row>
    <row r="33">
      <c r="A33" s="4" t="inlineStr">
        <is>
          <t>Other movements</t>
        </is>
      </c>
      <c r="B33" s="5" t="n">
        <v>-2713936</v>
      </c>
      <c r="C33" s="4" t="inlineStr">
        <is>
          <t xml:space="preserve"> </t>
        </is>
      </c>
    </row>
    <row r="34">
      <c r="A34" s="4" t="inlineStr">
        <is>
          <t>Other long-term provisions</t>
        </is>
      </c>
      <c r="B34" s="4" t="inlineStr">
        <is>
          <t xml:space="preserve"> </t>
        </is>
      </c>
      <c r="C34" s="4" t="inlineStr">
        <is>
          <t xml:space="preserve"> </t>
        </is>
      </c>
    </row>
    <row r="35">
      <c r="A35" s="3" t="inlineStr">
        <is>
          <t>Liabilities classified as held for sale</t>
        </is>
      </c>
      <c r="B35" s="4" t="inlineStr">
        <is>
          <t xml:space="preserve"> </t>
        </is>
      </c>
      <c r="C35" s="4" t="inlineStr">
        <is>
          <t xml:space="preserve"> </t>
        </is>
      </c>
    </row>
    <row r="36">
      <c r="A36" s="4" t="inlineStr">
        <is>
          <t>Reclassification to/from current and non current liabilities</t>
        </is>
      </c>
      <c r="B36" s="5" t="n">
        <v>2261180</v>
      </c>
      <c r="C36" s="4" t="inlineStr">
        <is>
          <t xml:space="preserve"> </t>
        </is>
      </c>
    </row>
    <row r="37">
      <c r="A37" s="4" t="inlineStr">
        <is>
          <t>Dispositions and changes in the scope of consolidation</t>
        </is>
      </c>
      <c r="B37" s="5" t="n">
        <v>-2552770</v>
      </c>
      <c r="C37" s="4" t="inlineStr">
        <is>
          <t xml:space="preserve"> </t>
        </is>
      </c>
    </row>
    <row r="38">
      <c r="A38" s="4" t="inlineStr">
        <is>
          <t>Other movements</t>
        </is>
      </c>
      <c r="B38" s="5" t="n">
        <v>291590</v>
      </c>
      <c r="C38" s="4" t="inlineStr">
        <is>
          <t xml:space="preserve"> </t>
        </is>
      </c>
    </row>
    <row r="39">
      <c r="A39" s="4" t="inlineStr">
        <is>
          <t>Deferred tax liabilities</t>
        </is>
      </c>
      <c r="B39" s="4" t="inlineStr">
        <is>
          <t xml:space="preserve"> </t>
        </is>
      </c>
      <c r="C39" s="4" t="inlineStr">
        <is>
          <t xml:space="preserve"> </t>
        </is>
      </c>
    </row>
    <row r="40">
      <c r="A40" s="3" t="inlineStr">
        <is>
          <t>Liabilities classified as held for sale</t>
        </is>
      </c>
      <c r="B40" s="4" t="inlineStr">
        <is>
          <t xml:space="preserve"> </t>
        </is>
      </c>
      <c r="C40" s="4" t="inlineStr">
        <is>
          <t xml:space="preserve"> </t>
        </is>
      </c>
    </row>
    <row r="41">
      <c r="A41" s="4" t="inlineStr">
        <is>
          <t>Reclassification to/from current and non current liabilities</t>
        </is>
      </c>
      <c r="B41" s="5" t="n">
        <v>40085389</v>
      </c>
      <c r="C41" s="4" t="inlineStr">
        <is>
          <t xml:space="preserve"> </t>
        </is>
      </c>
    </row>
    <row r="42">
      <c r="A42" s="4" t="inlineStr">
        <is>
          <t>Dispositions and changes in the scope of consolidation</t>
        </is>
      </c>
      <c r="B42" s="5" t="n">
        <v>-45258176</v>
      </c>
      <c r="C42" s="4" t="inlineStr">
        <is>
          <t xml:space="preserve"> </t>
        </is>
      </c>
    </row>
    <row r="43">
      <c r="A43" s="4" t="inlineStr">
        <is>
          <t>Other movements</t>
        </is>
      </c>
      <c r="B43" s="5" t="n">
        <v>5172787</v>
      </c>
      <c r="C43" s="4" t="inlineStr">
        <is>
          <t xml:space="preserve"> </t>
        </is>
      </c>
    </row>
    <row r="44">
      <c r="A44" s="4" t="inlineStr">
        <is>
          <t>Total non-current liabilities</t>
        </is>
      </c>
      <c r="B44" s="4" t="inlineStr">
        <is>
          <t xml:space="preserve"> </t>
        </is>
      </c>
      <c r="C44" s="4" t="inlineStr">
        <is>
          <t xml:space="preserve"> </t>
        </is>
      </c>
    </row>
    <row r="45">
      <c r="A45" s="3" t="inlineStr">
        <is>
          <t>Liabilities classified as held for sale</t>
        </is>
      </c>
      <c r="B45" s="4" t="inlineStr">
        <is>
          <t xml:space="preserve"> </t>
        </is>
      </c>
      <c r="C45" s="4" t="inlineStr">
        <is>
          <t xml:space="preserve"> </t>
        </is>
      </c>
    </row>
    <row r="46">
      <c r="A46" s="4" t="inlineStr">
        <is>
          <t>Reclassification to/from current and non current liabilities</t>
        </is>
      </c>
      <c r="B46" s="5" t="n">
        <v>49777725</v>
      </c>
      <c r="C46" s="4" t="inlineStr">
        <is>
          <t xml:space="preserve"> </t>
        </is>
      </c>
    </row>
    <row r="47">
      <c r="A47" s="4" t="inlineStr">
        <is>
          <t>Dispositions and changes in the scope of consolidation</t>
        </is>
      </c>
      <c r="B47" s="5" t="n">
        <v>-56267719</v>
      </c>
      <c r="C47" s="4" t="inlineStr">
        <is>
          <t xml:space="preserve"> </t>
        </is>
      </c>
    </row>
    <row r="48">
      <c r="A48" s="4" t="inlineStr">
        <is>
          <t>Other movements</t>
        </is>
      </c>
      <c r="B48" s="5" t="n">
        <v>6489994</v>
      </c>
      <c r="C48" s="4" t="inlineStr">
        <is>
          <t xml:space="preserve"> </t>
        </is>
      </c>
    </row>
    <row r="49">
      <c r="A49" s="4" t="inlineStr">
        <is>
          <t>Current Lease Liabilities</t>
        </is>
      </c>
      <c r="B49" s="4" t="inlineStr">
        <is>
          <t xml:space="preserve"> </t>
        </is>
      </c>
      <c r="C49" s="4" t="inlineStr">
        <is>
          <t xml:space="preserve"> </t>
        </is>
      </c>
    </row>
    <row r="50">
      <c r="A50" s="3" t="inlineStr">
        <is>
          <t>Liabilities classified as held for sale</t>
        </is>
      </c>
      <c r="B50" s="4" t="inlineStr">
        <is>
          <t xml:space="preserve"> </t>
        </is>
      </c>
      <c r="C50" s="4" t="inlineStr">
        <is>
          <t xml:space="preserve"> </t>
        </is>
      </c>
    </row>
    <row r="51">
      <c r="A51" s="4" t="inlineStr">
        <is>
          <t>Reclassification to/from current and non current liabilities</t>
        </is>
      </c>
      <c r="B51" s="5" t="n">
        <v>93886</v>
      </c>
      <c r="C51" s="4" t="inlineStr">
        <is>
          <t xml:space="preserve"> </t>
        </is>
      </c>
    </row>
    <row r="52">
      <c r="A52" s="4" t="inlineStr">
        <is>
          <t>Dispositions and changes in the scope of consolidation</t>
        </is>
      </c>
      <c r="B52" s="5" t="n">
        <v>-287209</v>
      </c>
      <c r="C52" s="4" t="inlineStr">
        <is>
          <t xml:space="preserve"> </t>
        </is>
      </c>
    </row>
    <row r="53">
      <c r="A53" s="4" t="inlineStr">
        <is>
          <t>Other movements</t>
        </is>
      </c>
      <c r="B53" s="5" t="n">
        <v>193323</v>
      </c>
      <c r="C53" s="4" t="inlineStr">
        <is>
          <t xml:space="preserve"> </t>
        </is>
      </c>
    </row>
    <row r="54">
      <c r="A54" s="4" t="inlineStr">
        <is>
          <t>Non Current Lease Liabilities</t>
        </is>
      </c>
      <c r="B54" s="4" t="inlineStr">
        <is>
          <t xml:space="preserve"> </t>
        </is>
      </c>
      <c r="C54" s="4" t="inlineStr">
        <is>
          <t xml:space="preserve"> </t>
        </is>
      </c>
    </row>
    <row r="55">
      <c r="A55" s="3" t="inlineStr">
        <is>
          <t>Liabilities classified as held for sale</t>
        </is>
      </c>
      <c r="B55" s="4" t="inlineStr">
        <is>
          <t xml:space="preserve"> </t>
        </is>
      </c>
      <c r="C55" s="4" t="inlineStr">
        <is>
          <t xml:space="preserve"> </t>
        </is>
      </c>
    </row>
    <row r="56">
      <c r="A56" s="4" t="inlineStr">
        <is>
          <t>Reclassification to/from current and non current liabilities</t>
        </is>
      </c>
      <c r="B56" s="5" t="n">
        <v>7431156</v>
      </c>
      <c r="C56" s="4" t="inlineStr">
        <is>
          <t xml:space="preserve"> </t>
        </is>
      </c>
    </row>
    <row r="57">
      <c r="A57" s="4" t="inlineStr">
        <is>
          <t>Dispositions and changes in the scope of consolidation</t>
        </is>
      </c>
      <c r="B57" s="5" t="n">
        <v>-8456773</v>
      </c>
      <c r="C57" s="4" t="inlineStr">
        <is>
          <t xml:space="preserve"> </t>
        </is>
      </c>
    </row>
    <row r="58">
      <c r="A58" s="4" t="inlineStr">
        <is>
          <t>Other movements</t>
        </is>
      </c>
      <c r="B58" s="5" t="n">
        <v>1025617</v>
      </c>
      <c r="C58" s="4" t="inlineStr">
        <is>
          <t xml:space="preserve"> </t>
        </is>
      </c>
    </row>
    <row r="59">
      <c r="A59" s="4" t="inlineStr">
        <is>
          <t>Assets and liabilities held for sale</t>
        </is>
      </c>
      <c r="B59" s="4" t="inlineStr">
        <is>
          <t xml:space="preserve"> </t>
        </is>
      </c>
      <c r="C59" s="4" t="inlineStr">
        <is>
          <t xml:space="preserve"> </t>
        </is>
      </c>
    </row>
    <row r="60">
      <c r="A60" s="3" t="inlineStr">
        <is>
          <t>Assets classified as held for sale</t>
        </is>
      </c>
      <c r="B60" s="4" t="inlineStr">
        <is>
          <t xml:space="preserve"> </t>
        </is>
      </c>
      <c r="C60" s="4" t="inlineStr">
        <is>
          <t xml:space="preserve"> </t>
        </is>
      </c>
    </row>
    <row r="61">
      <c r="A61" s="4" t="inlineStr">
        <is>
          <t>Beginning balance</t>
        </is>
      </c>
      <c r="B61" s="5" t="n">
        <v>28601633</v>
      </c>
      <c r="C61" s="4" t="inlineStr">
        <is>
          <t xml:space="preserve"> </t>
        </is>
      </c>
    </row>
    <row r="62">
      <c r="A62" s="4" t="inlineStr">
        <is>
          <t>Reclassification to/from current and non current assets</t>
        </is>
      </c>
      <c r="B62" s="5" t="n">
        <v>345113680</v>
      </c>
      <c r="C62" s="4" t="inlineStr">
        <is>
          <t xml:space="preserve"> </t>
        </is>
      </c>
    </row>
    <row r="63">
      <c r="A63" s="4" t="inlineStr">
        <is>
          <t>Dispositions and changes in the scope of consolidation</t>
        </is>
      </c>
      <c r="B63" s="5" t="n">
        <v>-413385421</v>
      </c>
      <c r="C63" s="4" t="inlineStr">
        <is>
          <t xml:space="preserve"> </t>
        </is>
      </c>
    </row>
    <row r="64">
      <c r="A64" s="4" t="inlineStr">
        <is>
          <t>Other movements</t>
        </is>
      </c>
      <c r="B64" s="5" t="n">
        <v>39670108</v>
      </c>
      <c r="C64" s="4" t="inlineStr">
        <is>
          <t xml:space="preserve"> </t>
        </is>
      </c>
    </row>
    <row r="65">
      <c r="A65" s="4" t="inlineStr">
        <is>
          <t>Ending balance</t>
        </is>
      </c>
      <c r="B65" s="4" t="inlineStr">
        <is>
          <t xml:space="preserve"> </t>
        </is>
      </c>
      <c r="C65" s="5" t="n">
        <v>28601633</v>
      </c>
    </row>
    <row r="66">
      <c r="A66" s="4" t="inlineStr">
        <is>
          <t>Assets and liabilities held for sale | Cash and Cash Equivalents [Member]</t>
        </is>
      </c>
      <c r="B66" s="4" t="inlineStr">
        <is>
          <t xml:space="preserve"> </t>
        </is>
      </c>
      <c r="C66" s="4" t="inlineStr">
        <is>
          <t xml:space="preserve"> </t>
        </is>
      </c>
    </row>
    <row r="67">
      <c r="A67" s="3" t="inlineStr">
        <is>
          <t>Assets classified as held for sale</t>
        </is>
      </c>
      <c r="B67" s="4" t="inlineStr">
        <is>
          <t xml:space="preserve"> </t>
        </is>
      </c>
      <c r="C67" s="4" t="inlineStr">
        <is>
          <t xml:space="preserve"> </t>
        </is>
      </c>
    </row>
    <row r="68">
      <c r="A68" s="4" t="inlineStr">
        <is>
          <t>Dispositions and changes in the scope of consolidation</t>
        </is>
      </c>
      <c r="B68" s="5" t="n">
        <v>-1795800</v>
      </c>
      <c r="C68" s="4" t="inlineStr">
        <is>
          <t xml:space="preserve"> </t>
        </is>
      </c>
    </row>
    <row r="69">
      <c r="A69" s="4" t="inlineStr">
        <is>
          <t>Other movements</t>
        </is>
      </c>
      <c r="B69" s="5" t="n">
        <v>1795800</v>
      </c>
      <c r="C69" s="4" t="inlineStr">
        <is>
          <t xml:space="preserve"> </t>
        </is>
      </c>
    </row>
    <row r="70">
      <c r="A70" s="4" t="inlineStr">
        <is>
          <t>Assets and liabilities held for sale | Trade and other receivables, current</t>
        </is>
      </c>
      <c r="B70" s="4" t="inlineStr">
        <is>
          <t xml:space="preserve"> </t>
        </is>
      </c>
      <c r="C70" s="4" t="inlineStr">
        <is>
          <t xml:space="preserve"> </t>
        </is>
      </c>
    </row>
    <row r="71">
      <c r="A71" s="3" t="inlineStr">
        <is>
          <t>Assets classified as held for sale</t>
        </is>
      </c>
      <c r="B71" s="4" t="inlineStr">
        <is>
          <t xml:space="preserve"> </t>
        </is>
      </c>
      <c r="C71" s="4" t="inlineStr">
        <is>
          <t xml:space="preserve"> </t>
        </is>
      </c>
    </row>
    <row r="72">
      <c r="A72" s="4" t="inlineStr">
        <is>
          <t>Dispositions and changes in the scope of consolidation</t>
        </is>
      </c>
      <c r="B72" s="5" t="n">
        <v>-4461402</v>
      </c>
      <c r="C72" s="4" t="inlineStr">
        <is>
          <t xml:space="preserve"> </t>
        </is>
      </c>
    </row>
    <row r="73">
      <c r="A73" s="4" t="inlineStr">
        <is>
          <t>Other movements</t>
        </is>
      </c>
      <c r="B73" s="5" t="n">
        <v>4461402</v>
      </c>
      <c r="C73" s="4" t="inlineStr">
        <is>
          <t xml:space="preserve"> </t>
        </is>
      </c>
    </row>
    <row r="74">
      <c r="A74" s="4" t="inlineStr">
        <is>
          <t>Assets and liabilities held for sale | Inventories [Member]</t>
        </is>
      </c>
      <c r="B74" s="4" t="inlineStr">
        <is>
          <t xml:space="preserve"> </t>
        </is>
      </c>
      <c r="C74" s="4" t="inlineStr">
        <is>
          <t xml:space="preserve"> </t>
        </is>
      </c>
    </row>
    <row r="75">
      <c r="A75" s="3" t="inlineStr">
        <is>
          <t>Assets classified as held for sale</t>
        </is>
      </c>
      <c r="B75" s="4" t="inlineStr">
        <is>
          <t xml:space="preserve"> </t>
        </is>
      </c>
      <c r="C75" s="4" t="inlineStr">
        <is>
          <t xml:space="preserve"> </t>
        </is>
      </c>
    </row>
    <row r="76">
      <c r="A76" s="4" t="inlineStr">
        <is>
          <t>Reclassification to/from current and non current assets</t>
        </is>
      </c>
      <c r="B76" s="5" t="n">
        <v>2218478</v>
      </c>
      <c r="C76" s="4" t="inlineStr">
        <is>
          <t xml:space="preserve"> </t>
        </is>
      </c>
    </row>
    <row r="77">
      <c r="A77" s="4" t="inlineStr">
        <is>
          <t>Dispositions and changes in the scope of consolidation</t>
        </is>
      </c>
      <c r="B77" s="5" t="n">
        <v>-2182405</v>
      </c>
      <c r="C77" s="4" t="inlineStr">
        <is>
          <t xml:space="preserve"> </t>
        </is>
      </c>
    </row>
    <row r="78">
      <c r="A78" s="4" t="inlineStr">
        <is>
          <t>Other movements</t>
        </is>
      </c>
      <c r="B78" s="5" t="n">
        <v>-36073</v>
      </c>
      <c r="C78" s="4" t="inlineStr">
        <is>
          <t xml:space="preserve"> </t>
        </is>
      </c>
    </row>
    <row r="79">
      <c r="A79" s="4" t="inlineStr">
        <is>
          <t>Assets and liabilities held for sale | Total current assets</t>
        </is>
      </c>
      <c r="B79" s="4" t="inlineStr">
        <is>
          <t xml:space="preserve"> </t>
        </is>
      </c>
      <c r="C79" s="4" t="inlineStr">
        <is>
          <t xml:space="preserve"> </t>
        </is>
      </c>
    </row>
    <row r="80">
      <c r="A80" s="3" t="inlineStr">
        <is>
          <t>Assets classified as held for sale</t>
        </is>
      </c>
      <c r="B80" s="4" t="inlineStr">
        <is>
          <t xml:space="preserve"> </t>
        </is>
      </c>
      <c r="C80" s="4" t="inlineStr">
        <is>
          <t xml:space="preserve"> </t>
        </is>
      </c>
    </row>
    <row r="81">
      <c r="A81" s="4" t="inlineStr">
        <is>
          <t>Reclassification to/from current and non current assets</t>
        </is>
      </c>
      <c r="B81" s="5" t="n">
        <v>2218478</v>
      </c>
      <c r="C81" s="4" t="inlineStr">
        <is>
          <t xml:space="preserve"> </t>
        </is>
      </c>
    </row>
    <row r="82">
      <c r="A82" s="4" t="inlineStr">
        <is>
          <t>Dispositions and changes in the scope of consolidation</t>
        </is>
      </c>
      <c r="B82" s="5" t="n">
        <v>-8439607</v>
      </c>
      <c r="C82" s="4" t="inlineStr">
        <is>
          <t xml:space="preserve"> </t>
        </is>
      </c>
    </row>
    <row r="83">
      <c r="A83" s="4" t="inlineStr">
        <is>
          <t>Other movements</t>
        </is>
      </c>
      <c r="B83" s="5" t="n">
        <v>6221129</v>
      </c>
      <c r="C83" s="4" t="inlineStr">
        <is>
          <t xml:space="preserve"> </t>
        </is>
      </c>
    </row>
    <row r="84">
      <c r="A84" s="4" t="inlineStr">
        <is>
          <t>Assets and liabilities held for sale | Property, plant and equipment [member]</t>
        </is>
      </c>
      <c r="B84" s="4" t="inlineStr">
        <is>
          <t xml:space="preserve"> </t>
        </is>
      </c>
      <c r="C84" s="4" t="inlineStr">
        <is>
          <t xml:space="preserve"> </t>
        </is>
      </c>
    </row>
    <row r="85">
      <c r="A85" s="3" t="inlineStr">
        <is>
          <t>Assets classified as held for sale</t>
        </is>
      </c>
      <c r="B85" s="4" t="inlineStr">
        <is>
          <t xml:space="preserve"> </t>
        </is>
      </c>
      <c r="C85" s="4" t="inlineStr">
        <is>
          <t xml:space="preserve"> </t>
        </is>
      </c>
    </row>
    <row r="86">
      <c r="A86" s="4" t="inlineStr">
        <is>
          <t>Beginning balance</t>
        </is>
      </c>
      <c r="B86" s="5" t="n">
        <v>28601633</v>
      </c>
      <c r="C86" s="4" t="inlineStr">
        <is>
          <t xml:space="preserve"> </t>
        </is>
      </c>
    </row>
    <row r="87">
      <c r="A87" s="4" t="inlineStr">
        <is>
          <t>Reclassification to/from current and non current assets</t>
        </is>
      </c>
      <c r="B87" s="5" t="n">
        <v>335702647</v>
      </c>
      <c r="C87" s="4" t="inlineStr">
        <is>
          <t xml:space="preserve"> </t>
        </is>
      </c>
    </row>
    <row r="88">
      <c r="A88" s="4" t="inlineStr">
        <is>
          <t>Dispositions and changes in the scope of consolidation</t>
        </is>
      </c>
      <c r="B88" s="5" t="n">
        <v>-396770388</v>
      </c>
      <c r="C88" s="4" t="inlineStr">
        <is>
          <t xml:space="preserve"> </t>
        </is>
      </c>
    </row>
    <row r="89">
      <c r="A89" s="4" t="inlineStr">
        <is>
          <t>Other movements</t>
        </is>
      </c>
      <c r="B89" s="5" t="n">
        <v>32466108</v>
      </c>
      <c r="C89" s="4" t="inlineStr">
        <is>
          <t xml:space="preserve"> </t>
        </is>
      </c>
    </row>
    <row r="90">
      <c r="A90" s="4" t="inlineStr">
        <is>
          <t>Ending balance</t>
        </is>
      </c>
      <c r="B90" s="4" t="inlineStr">
        <is>
          <t xml:space="preserve"> </t>
        </is>
      </c>
      <c r="C90" s="5" t="n">
        <v>28601633</v>
      </c>
    </row>
    <row r="91">
      <c r="A91" s="4" t="inlineStr">
        <is>
          <t>Assets and liabilities held for sale | Right-of-use assets [member]</t>
        </is>
      </c>
      <c r="B91" s="4" t="inlineStr">
        <is>
          <t xml:space="preserve"> </t>
        </is>
      </c>
      <c r="C91" s="4" t="inlineStr">
        <is>
          <t xml:space="preserve"> </t>
        </is>
      </c>
    </row>
    <row r="92">
      <c r="A92" s="3" t="inlineStr">
        <is>
          <t>Assets classified as held for sale</t>
        </is>
      </c>
      <c r="B92" s="4" t="inlineStr">
        <is>
          <t xml:space="preserve"> </t>
        </is>
      </c>
      <c r="C92" s="4" t="inlineStr">
        <is>
          <t xml:space="preserve"> </t>
        </is>
      </c>
    </row>
    <row r="93">
      <c r="A93" s="4" t="inlineStr">
        <is>
          <t>Reclassification to/from current and non current assets</t>
        </is>
      </c>
      <c r="B93" s="5" t="n">
        <v>7192555</v>
      </c>
      <c r="C93" s="4" t="inlineStr">
        <is>
          <t xml:space="preserve"> </t>
        </is>
      </c>
    </row>
    <row r="94">
      <c r="A94" s="4" t="inlineStr">
        <is>
          <t>Dispositions and changes in the scope of consolidation</t>
        </is>
      </c>
      <c r="B94" s="5" t="n">
        <v>-8175426</v>
      </c>
      <c r="C94" s="4" t="inlineStr">
        <is>
          <t xml:space="preserve"> </t>
        </is>
      </c>
    </row>
    <row r="95">
      <c r="A95" s="4" t="inlineStr">
        <is>
          <t>Other movements</t>
        </is>
      </c>
      <c r="B95" s="5" t="n">
        <v>982871</v>
      </c>
      <c r="C95" s="4" t="inlineStr">
        <is>
          <t xml:space="preserve"> </t>
        </is>
      </c>
    </row>
    <row r="96">
      <c r="A96" s="4" t="inlineStr">
        <is>
          <t>Assets and liabilities held for sale | Total non-current assets</t>
        </is>
      </c>
      <c r="B96" s="4" t="inlineStr">
        <is>
          <t xml:space="preserve"> </t>
        </is>
      </c>
      <c r="C96" s="4" t="inlineStr">
        <is>
          <t xml:space="preserve"> </t>
        </is>
      </c>
    </row>
    <row r="97">
      <c r="A97" s="3" t="inlineStr">
        <is>
          <t>Assets classified as held for sale</t>
        </is>
      </c>
      <c r="B97" s="4" t="inlineStr">
        <is>
          <t xml:space="preserve"> </t>
        </is>
      </c>
      <c r="C97" s="4" t="inlineStr">
        <is>
          <t xml:space="preserve"> </t>
        </is>
      </c>
    </row>
    <row r="98">
      <c r="A98" s="4" t="inlineStr">
        <is>
          <t>Beginning balance</t>
        </is>
      </c>
      <c r="B98" s="5" t="n">
        <v>28601633</v>
      </c>
      <c r="C98" s="4" t="inlineStr">
        <is>
          <t xml:space="preserve"> </t>
        </is>
      </c>
    </row>
    <row r="99">
      <c r="A99" s="4" t="inlineStr">
        <is>
          <t>Reclassification to/from current and non current assets</t>
        </is>
      </c>
      <c r="B99" s="5" t="n">
        <v>342895202</v>
      </c>
      <c r="C99" s="4" t="inlineStr">
        <is>
          <t xml:space="preserve"> </t>
        </is>
      </c>
    </row>
    <row r="100">
      <c r="A100" s="4" t="inlineStr">
        <is>
          <t>Dispositions and changes in the scope of consolidation</t>
        </is>
      </c>
      <c r="B100" s="5" t="n">
        <v>-404945814</v>
      </c>
      <c r="C100" s="4" t="inlineStr">
        <is>
          <t xml:space="preserve"> </t>
        </is>
      </c>
    </row>
    <row r="101">
      <c r="A101" s="4" t="inlineStr">
        <is>
          <t>Other movements</t>
        </is>
      </c>
      <c r="B101" s="6" t="n">
        <v>33448979</v>
      </c>
      <c r="C101" s="4" t="inlineStr">
        <is>
          <t xml:space="preserve"> </t>
        </is>
      </c>
    </row>
    <row r="102">
      <c r="A102" s="4" t="inlineStr">
        <is>
          <t>Ending balance</t>
        </is>
      </c>
      <c r="B102" s="4" t="inlineStr">
        <is>
          <t xml:space="preserve"> </t>
        </is>
      </c>
      <c r="C102" s="6" t="n">
        <v>2860163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3" customWidth="1" min="11" max="11"/>
    <col width="14" customWidth="1" min="12" max="12"/>
  </cols>
  <sheetData>
    <row r="1">
      <c r="A1" s="1" t="inlineStr">
        <is>
          <t>Non-Current Assets Held For Sale (Details) $ in Thousands</t>
        </is>
      </c>
      <c r="H1" s="2" t="inlineStr">
        <is>
          <t>12 Months Ended</t>
        </is>
      </c>
    </row>
    <row r="2">
      <c r="B2" s="2" t="inlineStr">
        <is>
          <t>Oct. 24, 2023 CLP ($)</t>
        </is>
      </c>
      <c r="C2" s="2" t="inlineStr">
        <is>
          <t>Oct. 24, 2023 USD ($)</t>
        </is>
      </c>
      <c r="D2" s="2" t="inlineStr">
        <is>
          <t>Feb. 01, 2023 CLP ($)</t>
        </is>
      </c>
      <c r="E2" s="2" t="inlineStr">
        <is>
          <t>Dec. 09, 2022 CLP ($)</t>
        </is>
      </c>
      <c r="F2" s="2" t="inlineStr">
        <is>
          <t>Nov. 04, 2022 CLP ($)</t>
        </is>
      </c>
      <c r="G2" s="2" t="inlineStr">
        <is>
          <t>Jul. 28, 2022 USD ($) km² item</t>
        </is>
      </c>
      <c r="H2" s="2" t="inlineStr">
        <is>
          <t>Dec. 31, 2024 CLP ($)</t>
        </is>
      </c>
      <c r="I2" s="2" t="inlineStr">
        <is>
          <t>Dec. 31, 2023 CLP ($)</t>
        </is>
      </c>
      <c r="J2" s="2" t="inlineStr">
        <is>
          <t>Dec. 31, 2022 CLP ($)</t>
        </is>
      </c>
      <c r="K2" s="2" t="inlineStr">
        <is>
          <t>Jul. 12, 2023 Plant MW</t>
        </is>
      </c>
      <c r="L2" s="2" t="inlineStr">
        <is>
          <t>Jan. 01, 2023</t>
        </is>
      </c>
    </row>
    <row r="3">
      <c r="A3" s="3" t="inlineStr">
        <is>
          <t>NON-CURRENT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203486000</v>
      </c>
      <c r="I4" s="6" t="n">
        <v>7023888000</v>
      </c>
      <c r="J4" s="6" t="n">
        <v>1547699000</v>
      </c>
      <c r="K4" s="4" t="inlineStr">
        <is>
          <t xml:space="preserve"> </t>
        </is>
      </c>
      <c r="L4" s="4" t="inlineStr">
        <is>
          <t xml:space="preserve"> </t>
        </is>
      </c>
    </row>
    <row r="5">
      <c r="A5" s="4" t="inlineStr">
        <is>
          <t>Enel Generacin Chile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NON-CURRENT ASSET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interest in subsidiary</t>
        </is>
      </c>
      <c r="B7" s="4" t="inlineStr">
        <is>
          <t xml:space="preserve"> </t>
        </is>
      </c>
      <c r="C7" s="4" t="inlineStr">
        <is>
          <t xml:space="preserve"> </t>
        </is>
      </c>
      <c r="D7" s="4" t="inlineStr">
        <is>
          <t xml:space="preserve"> </t>
        </is>
      </c>
      <c r="E7" s="4" t="inlineStr">
        <is>
          <t xml:space="preserve"> </t>
        </is>
      </c>
      <c r="F7" s="4" t="inlineStr">
        <is>
          <t xml:space="preserve"> </t>
        </is>
      </c>
      <c r="G7" s="9" t="n">
        <v>0.9909</v>
      </c>
      <c r="H7" s="9" t="n">
        <v>0.9355</v>
      </c>
      <c r="I7" s="9" t="n">
        <v>0.9355</v>
      </c>
      <c r="J7" s="4" t="inlineStr">
        <is>
          <t xml:space="preserve"> </t>
        </is>
      </c>
      <c r="K7" s="4" t="inlineStr">
        <is>
          <t xml:space="preserve"> </t>
        </is>
      </c>
      <c r="L7" s="4" t="inlineStr">
        <is>
          <t xml:space="preserve"> </t>
        </is>
      </c>
    </row>
    <row r="8">
      <c r="A8" s="4" t="inlineStr">
        <is>
          <t>Sale price</t>
        </is>
      </c>
      <c r="B8" s="4" t="inlineStr">
        <is>
          <t xml:space="preserve"> </t>
        </is>
      </c>
      <c r="C8" s="4" t="inlineStr">
        <is>
          <t xml:space="preserve"> </t>
        </is>
      </c>
      <c r="D8" s="4" t="inlineStr">
        <is>
          <t xml:space="preserve"> </t>
        </is>
      </c>
      <c r="E8" s="4" t="inlineStr">
        <is>
          <t xml:space="preserve"> </t>
        </is>
      </c>
      <c r="F8" s="4" t="inlineStr">
        <is>
          <t xml:space="preserve"> </t>
        </is>
      </c>
      <c r="G8" s="6" t="n">
        <v>1345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rea of transmission lines | km²</t>
        </is>
      </c>
      <c r="B9" s="4" t="inlineStr">
        <is>
          <t xml:space="preserve"> </t>
        </is>
      </c>
      <c r="C9" s="4" t="inlineStr">
        <is>
          <t xml:space="preserve"> </t>
        </is>
      </c>
      <c r="D9" s="4" t="inlineStr">
        <is>
          <t xml:space="preserve"> </t>
        </is>
      </c>
      <c r="E9" s="4" t="inlineStr">
        <is>
          <t xml:space="preserve"> </t>
        </is>
      </c>
      <c r="F9" s="4" t="inlineStr">
        <is>
          <t xml:space="preserve"> </t>
        </is>
      </c>
      <c r="G9" s="5" t="n">
        <v>683</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domestic transmission system | km²</t>
        </is>
      </c>
      <c r="B10" s="4" t="inlineStr">
        <is>
          <t xml:space="preserve"> </t>
        </is>
      </c>
      <c r="C10" s="4" t="inlineStr">
        <is>
          <t xml:space="preserve"> </t>
        </is>
      </c>
      <c r="D10" s="4" t="inlineStr">
        <is>
          <t xml:space="preserve"> </t>
        </is>
      </c>
      <c r="E10" s="4" t="inlineStr">
        <is>
          <t xml:space="preserve"> </t>
        </is>
      </c>
      <c r="F10" s="4" t="inlineStr">
        <is>
          <t xml:space="preserve"> </t>
        </is>
      </c>
      <c r="G10" s="5" t="n">
        <v>18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ea of zone D transmission system | km²</t>
        </is>
      </c>
      <c r="B11" s="4" t="inlineStr">
        <is>
          <t xml:space="preserve"> </t>
        </is>
      </c>
      <c r="C11" s="4" t="inlineStr">
        <is>
          <t xml:space="preserve"> </t>
        </is>
      </c>
      <c r="D11" s="4" t="inlineStr">
        <is>
          <t xml:space="preserve"> </t>
        </is>
      </c>
      <c r="E11" s="4" t="inlineStr">
        <is>
          <t xml:space="preserve"> </t>
        </is>
      </c>
      <c r="F11" s="4" t="inlineStr">
        <is>
          <t xml:space="preserve"> </t>
        </is>
      </c>
      <c r="G11" s="5" t="n">
        <v>49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zone c transmission system | km²</t>
        </is>
      </c>
      <c r="B12" s="4" t="inlineStr">
        <is>
          <t xml:space="preserve"> </t>
        </is>
      </c>
      <c r="C12" s="4" t="inlineStr">
        <is>
          <t xml:space="preserve"> </t>
        </is>
      </c>
      <c r="D12" s="4" t="inlineStr">
        <is>
          <t xml:space="preserve"> </t>
        </is>
      </c>
      <c r="E12" s="4" t="inlineStr">
        <is>
          <t xml:space="preserve"> </t>
        </is>
      </c>
      <c r="F12" s="4" t="inlineStr">
        <is>
          <t xml:space="preserve"> </t>
        </is>
      </c>
      <c r="G12" s="13"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dedicated transmission lines | km²</t>
        </is>
      </c>
      <c r="B13" s="4" t="inlineStr">
        <is>
          <t xml:space="preserve"> </t>
        </is>
      </c>
      <c r="C13" s="4" t="inlineStr">
        <is>
          <t xml:space="preserve"> </t>
        </is>
      </c>
      <c r="D13" s="4" t="inlineStr">
        <is>
          <t xml:space="preserve"> </t>
        </is>
      </c>
      <c r="E13" s="4" t="inlineStr">
        <is>
          <t xml:space="preserve"> </t>
        </is>
      </c>
      <c r="F13" s="4" t="inlineStr">
        <is>
          <t xml:space="preserve"> </t>
        </is>
      </c>
      <c r="G13" s="13" t="n">
        <v>0.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ubstations owned | item</t>
        </is>
      </c>
      <c r="B14" s="4" t="inlineStr">
        <is>
          <t xml:space="preserve"> </t>
        </is>
      </c>
      <c r="C14" s="4" t="inlineStr">
        <is>
          <t xml:space="preserve"> </t>
        </is>
      </c>
      <c r="D14" s="4" t="inlineStr">
        <is>
          <t xml:space="preserve"> </t>
        </is>
      </c>
      <c r="E14" s="4" t="inlineStr">
        <is>
          <t xml:space="preserve"> </t>
        </is>
      </c>
      <c r="F14" s="4" t="inlineStr">
        <is>
          <t xml:space="preserve"> </t>
        </is>
      </c>
      <c r="G14" s="5" t="n">
        <v>57</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ubstations owned by third parties | item</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ain (loss) on sale of subsidiary</t>
        </is>
      </c>
      <c r="B16" s="4" t="inlineStr">
        <is>
          <t xml:space="preserve"> </t>
        </is>
      </c>
      <c r="C16" s="4" t="inlineStr">
        <is>
          <t xml:space="preserve"> </t>
        </is>
      </c>
      <c r="D16" s="4" t="inlineStr">
        <is>
          <t xml:space="preserve"> </t>
        </is>
      </c>
      <c r="E16" s="6" t="n">
        <v>981856639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rcadia Generacin Solar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NON-CURRENT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ergy Generation Capacity Portfolio | MW</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16</v>
      </c>
      <c r="L19" s="4" t="inlineStr">
        <is>
          <t xml:space="preserve"> </t>
        </is>
      </c>
    </row>
    <row r="20">
      <c r="A20" s="4" t="inlineStr">
        <is>
          <t>Energy Generation, Number of Solar Plants | Pl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v>
      </c>
      <c r="L20" s="4" t="inlineStr">
        <is>
          <t xml:space="preserve"> </t>
        </is>
      </c>
    </row>
    <row r="21">
      <c r="A21" s="4" t="inlineStr">
        <is>
          <t>Assets and liabilities held for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ON-CURRENT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current assets or disposal group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8601633000</v>
      </c>
      <c r="J23" s="4" t="inlineStr">
        <is>
          <t xml:space="preserve"> </t>
        </is>
      </c>
      <c r="K23" s="4" t="inlineStr">
        <is>
          <t xml:space="preserve"> </t>
        </is>
      </c>
      <c r="L23" s="4" t="inlineStr">
        <is>
          <t xml:space="preserve"> </t>
        </is>
      </c>
    </row>
    <row r="24">
      <c r="A24" s="4" t="inlineStr">
        <is>
          <t>Santa Rosa Compl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N-CURRENT ASSET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current assets or disposal groups held for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8601633000</v>
      </c>
      <c r="K26" s="4" t="inlineStr">
        <is>
          <t xml:space="preserve"> </t>
        </is>
      </c>
      <c r="L26" s="4" t="inlineStr">
        <is>
          <t xml:space="preserve"> </t>
        </is>
      </c>
    </row>
    <row r="27">
      <c r="A27" s="4" t="inlineStr">
        <is>
          <t>Impairmen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286438000</v>
      </c>
      <c r="K27" s="4" t="inlineStr">
        <is>
          <t xml:space="preserve"> </t>
        </is>
      </c>
      <c r="L27" s="4" t="inlineStr">
        <is>
          <t xml:space="preserve"> </t>
        </is>
      </c>
    </row>
    <row r="28">
      <c r="A28" s="4" t="inlineStr">
        <is>
          <t>Gain on sale of investments</t>
        </is>
      </c>
      <c r="B28" s="4" t="inlineStr">
        <is>
          <t xml:space="preserve"> </t>
        </is>
      </c>
      <c r="C28" s="4" t="inlineStr">
        <is>
          <t xml:space="preserve"> </t>
        </is>
      </c>
      <c r="D28" s="6" t="n">
        <v>95922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nta Rosa Complex | Enel Generacin Chile S.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ON-CURRENT ASSETS HELD FOR SA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properties classified as held for sale</t>
        </is>
      </c>
      <c r="B31" s="4" t="inlineStr">
        <is>
          <t xml:space="preserve"> </t>
        </is>
      </c>
      <c r="C31" s="4" t="inlineStr">
        <is>
          <t xml:space="preserve"> </t>
        </is>
      </c>
      <c r="D31" s="4" t="inlineStr">
        <is>
          <t xml:space="preserve"> </t>
        </is>
      </c>
      <c r="E31" s="4" t="inlineStr">
        <is>
          <t xml:space="preserve"> </t>
        </is>
      </c>
      <c r="F31" s="5" t="n">
        <v>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rcadia Generacin Solar S.A,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NON-CURRENT ASSETS HELD FOR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ortion of ownership interest in a subsidiary sold</t>
        </is>
      </c>
      <c r="B34" s="9" t="n">
        <v>0.9999</v>
      </c>
      <c r="C34" s="9" t="n">
        <v>0.999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9999</v>
      </c>
    </row>
    <row r="35">
      <c r="A35" s="4" t="inlineStr">
        <is>
          <t>Ownership interest in subsidiary</t>
        </is>
      </c>
      <c r="B35" s="10" t="n">
        <v>0</v>
      </c>
      <c r="C35" s="10"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ale price</t>
        </is>
      </c>
      <c r="B36" s="6" t="n">
        <v>521881880000</v>
      </c>
      <c r="C36" s="6" t="n">
        <v>55622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loss) on sale of subsidiary</t>
        </is>
      </c>
      <c r="B37" s="6" t="n">
        <v>215618389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mergeCells count="3">
    <mergeCell ref="H1:J1"/>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LP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balances</t>
        </is>
      </c>
      <c r="B3" s="6" t="n">
        <v>27613</v>
      </c>
      <c r="C3" s="6" t="n">
        <v>173228</v>
      </c>
      <c r="D3" s="4" t="inlineStr">
        <is>
          <t xml:space="preserve"> </t>
        </is>
      </c>
      <c r="E3" s="4" t="inlineStr">
        <is>
          <t xml:space="preserve"> </t>
        </is>
      </c>
    </row>
    <row r="4">
      <c r="A4" s="4" t="inlineStr">
        <is>
          <t>Bank balances</t>
        </is>
      </c>
      <c r="B4" s="5" t="n">
        <v>222788690</v>
      </c>
      <c r="C4" s="5" t="n">
        <v>137048228</v>
      </c>
      <c r="D4" s="4" t="inlineStr">
        <is>
          <t xml:space="preserve"> </t>
        </is>
      </c>
      <c r="E4" s="4" t="inlineStr">
        <is>
          <t xml:space="preserve"> </t>
        </is>
      </c>
    </row>
    <row r="5">
      <c r="A5" s="4" t="inlineStr">
        <is>
          <t>Time deposits</t>
        </is>
      </c>
      <c r="B5" s="5" t="n">
        <v>38228</v>
      </c>
      <c r="C5" s="5" t="n">
        <v>319994843</v>
      </c>
      <c r="D5" s="4" t="inlineStr">
        <is>
          <t xml:space="preserve"> </t>
        </is>
      </c>
      <c r="E5" s="4" t="inlineStr">
        <is>
          <t xml:space="preserve"> </t>
        </is>
      </c>
    </row>
    <row r="6">
      <c r="A6" s="4" t="inlineStr">
        <is>
          <t>Other fixed-income instruments</t>
        </is>
      </c>
      <c r="B6" s="5" t="n">
        <v>160544788</v>
      </c>
      <c r="C6" s="5" t="n">
        <v>106074991</v>
      </c>
      <c r="D6" s="4" t="inlineStr">
        <is>
          <t xml:space="preserve"> </t>
        </is>
      </c>
      <c r="E6" s="4" t="inlineStr">
        <is>
          <t xml:space="preserve"> </t>
        </is>
      </c>
    </row>
    <row r="7">
      <c r="A7" s="4" t="inlineStr">
        <is>
          <t>Total</t>
        </is>
      </c>
      <c r="B7" s="6" t="n">
        <v>383399319</v>
      </c>
      <c r="C7" s="6" t="n">
        <v>563291290</v>
      </c>
      <c r="D7" s="6" t="n">
        <v>875213699</v>
      </c>
      <c r="E7" s="6" t="n">
        <v>3099751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 Additional Information (Detail) - Top of Range [Member]</t>
        </is>
      </c>
      <c r="B1" s="2" t="inlineStr">
        <is>
          <t>12 Months Ended</t>
        </is>
      </c>
    </row>
    <row r="2">
      <c r="B2" s="2" t="inlineStr">
        <is>
          <t>Dec. 31, 2024</t>
        </is>
      </c>
    </row>
    <row r="3">
      <c r="A3" s="3" t="inlineStr">
        <is>
          <t>Disclosure Of Cash And Cash Equivalents [Line Items]</t>
        </is>
      </c>
      <c r="B3" s="4" t="inlineStr">
        <is>
          <t xml:space="preserve"> </t>
        </is>
      </c>
    </row>
    <row r="4">
      <c r="A4" s="4" t="inlineStr">
        <is>
          <t>Time deposits maturity description</t>
        </is>
      </c>
      <c r="B4" s="4" t="inlineStr">
        <is>
          <t>three months</t>
        </is>
      </c>
    </row>
    <row r="5">
      <c r="A5" s="4" t="inlineStr">
        <is>
          <t>Other fixed-income instruments maturity description</t>
        </is>
      </c>
      <c r="B5" s="4" t="inlineStr">
        <is>
          <t>90 day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CLP ($) $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399319</v>
      </c>
      <c r="C3" s="6" t="n">
        <v>563291290</v>
      </c>
      <c r="D3" s="6" t="n">
        <v>875213699</v>
      </c>
      <c r="E3" s="6" t="n">
        <v>309975140</v>
      </c>
    </row>
    <row r="4">
      <c r="A4" s="4" t="inlineStr">
        <is>
          <t>Chilean Peso [Membe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246506945</v>
      </c>
      <c r="C6" s="5" t="n">
        <v>449278983</v>
      </c>
      <c r="D6" s="4" t="inlineStr">
        <is>
          <t xml:space="preserve"> </t>
        </is>
      </c>
      <c r="E6" s="4" t="inlineStr">
        <is>
          <t xml:space="preserve"> </t>
        </is>
      </c>
    </row>
    <row r="7">
      <c r="A7" s="4" t="inlineStr">
        <is>
          <t>U.S. Dollar [Member]</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36705029</v>
      </c>
      <c r="C9" s="5" t="n">
        <v>113862934</v>
      </c>
      <c r="D9" s="4" t="inlineStr">
        <is>
          <t xml:space="preserve"> </t>
        </is>
      </c>
      <c r="E9" s="4" t="inlineStr">
        <is>
          <t xml:space="preserve"> </t>
        </is>
      </c>
    </row>
    <row r="10">
      <c r="A10" s="4" t="inlineStr">
        <is>
          <t>Argentine Peso [Member]</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0</v>
      </c>
      <c r="C12" s="5" t="n">
        <v>10959</v>
      </c>
      <c r="D12" s="4" t="inlineStr">
        <is>
          <t xml:space="preserve"> </t>
        </is>
      </c>
      <c r="E12" s="4" t="inlineStr">
        <is>
          <t xml:space="preserve"> </t>
        </is>
      </c>
    </row>
    <row r="13">
      <c r="A13" s="4" t="inlineStr">
        <is>
          <t>Euros [Membe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49097</v>
      </c>
      <c r="C15" s="5" t="n">
        <v>102479</v>
      </c>
      <c r="D15" s="4" t="inlineStr">
        <is>
          <t xml:space="preserve"> </t>
        </is>
      </c>
      <c r="E15" s="4" t="inlineStr">
        <is>
          <t xml:space="preserve"> </t>
        </is>
      </c>
    </row>
    <row r="16">
      <c r="A16" s="4" t="inlineStr">
        <is>
          <t>Unidades de Fomento [Member]</t>
        </is>
      </c>
      <c r="B16" s="4" t="inlineStr">
        <is>
          <t xml:space="preserve"> </t>
        </is>
      </c>
      <c r="C16" s="4" t="inlineStr">
        <is>
          <t xml:space="preserve"> </t>
        </is>
      </c>
      <c r="D16" s="4" t="inlineStr">
        <is>
          <t xml:space="preserve"> </t>
        </is>
      </c>
      <c r="E16" s="4" t="inlineStr">
        <is>
          <t xml:space="preserve"> </t>
        </is>
      </c>
    </row>
    <row r="17">
      <c r="A17" s="3" t="inlineStr">
        <is>
          <t>Disclosure Of 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8228</v>
      </c>
      <c r="C18" s="6" t="n">
        <v>35935</v>
      </c>
      <c r="D18" s="4" t="inlineStr">
        <is>
          <t xml:space="preserve"> </t>
        </is>
      </c>
      <c r="E1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omponents of Other Payments for Operating Activities (Detail) - CLP ($) $ in Thousands</t>
        </is>
      </c>
      <c r="B1" s="2" t="inlineStr">
        <is>
          <t>12 Months Ended</t>
        </is>
      </c>
    </row>
    <row r="2">
      <c r="B2" s="2" t="inlineStr">
        <is>
          <t>Dec. 31, 2024</t>
        </is>
      </c>
      <c r="C2" s="2" t="inlineStr">
        <is>
          <t>Dec. 31, 2023</t>
        </is>
      </c>
      <c r="D2" s="2" t="inlineStr">
        <is>
          <t>Dec. 31, 2022</t>
        </is>
      </c>
    </row>
    <row r="3">
      <c r="A3" s="3" t="inlineStr">
        <is>
          <t>CASH AND CASH EQUIVALENTS</t>
        </is>
      </c>
      <c r="B3" s="4" t="inlineStr">
        <is>
          <t xml:space="preserve"> </t>
        </is>
      </c>
      <c r="C3" s="4" t="inlineStr">
        <is>
          <t xml:space="preserve"> </t>
        </is>
      </c>
      <c r="D3" s="4" t="inlineStr">
        <is>
          <t xml:space="preserve"> </t>
        </is>
      </c>
    </row>
    <row r="4">
      <c r="A4" s="4" t="inlineStr">
        <is>
          <t>VAT tax debit</t>
        </is>
      </c>
      <c r="B4" s="6" t="n">
        <v>-73604984</v>
      </c>
      <c r="C4" s="6" t="n">
        <v>-82831649</v>
      </c>
      <c r="D4" s="6" t="n">
        <v>-74401438</v>
      </c>
    </row>
    <row r="5">
      <c r="A5" s="4" t="inlineStr">
        <is>
          <t>Insurance premiums</t>
        </is>
      </c>
      <c r="B5" s="5" t="n">
        <v>-31671075</v>
      </c>
      <c r="C5" s="5" t="n">
        <v>-25880528</v>
      </c>
      <c r="D5" s="5" t="n">
        <v>-26594156</v>
      </c>
    </row>
    <row r="6">
      <c r="A6" s="4" t="inlineStr">
        <is>
          <t>Tax on emissions</t>
        </is>
      </c>
      <c r="B6" s="5" t="n">
        <v>-14701389</v>
      </c>
      <c r="C6" s="5" t="n">
        <v>-20707956</v>
      </c>
      <c r="D6" s="5" t="n">
        <v>-24277529</v>
      </c>
    </row>
    <row r="7">
      <c r="A7" s="4" t="inlineStr">
        <is>
          <t>Other</t>
        </is>
      </c>
      <c r="B7" s="5" t="n">
        <v>-12587714</v>
      </c>
      <c r="C7" s="5" t="n">
        <v>-9792206</v>
      </c>
      <c r="D7" s="5" t="n">
        <v>-9376834</v>
      </c>
    </row>
    <row r="8">
      <c r="A8" s="4" t="inlineStr">
        <is>
          <t>Total</t>
        </is>
      </c>
      <c r="B8" s="6" t="n">
        <v>-132565162</v>
      </c>
      <c r="C8" s="6" t="n">
        <v>-139212339</v>
      </c>
      <c r="D8" s="6" t="n">
        <v>-13464995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and Cash Equivalents - Summary of Components of Cash flows from loss of control of subsidiaries or other businesses (Details) - CLP ($) $ in Thousands</t>
        </is>
      </c>
      <c r="B1" s="2" t="inlineStr">
        <is>
          <t>12 Months Ended</t>
        </is>
      </c>
    </row>
    <row r="2">
      <c r="B2" s="2" t="inlineStr">
        <is>
          <t>Dec. 31, 2023</t>
        </is>
      </c>
      <c r="C2" s="2" t="inlineStr">
        <is>
          <t>Dec. 31, 2022</t>
        </is>
      </c>
    </row>
    <row r="3">
      <c r="A3" s="3" t="inlineStr">
        <is>
          <t>Disclosure Of Cash And Cash Equivalents [Line Items]</t>
        </is>
      </c>
      <c r="B3" s="4" t="inlineStr">
        <is>
          <t xml:space="preserve"> </t>
        </is>
      </c>
      <c r="C3" s="4" t="inlineStr">
        <is>
          <t xml:space="preserve"> </t>
        </is>
      </c>
    </row>
    <row r="4">
      <c r="A4" s="4" t="inlineStr">
        <is>
          <t>Cash flows from the loss of control of subsidiaries or other businesses</t>
        </is>
      </c>
      <c r="B4" s="6" t="n">
        <v>520086080</v>
      </c>
      <c r="C4" s="6" t="n">
        <v>1234493876</v>
      </c>
    </row>
    <row r="5">
      <c r="A5" s="4" t="inlineStr">
        <is>
          <t>Enel X Way Chile S.p.A.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Cash flows from the loss of control of subsidiaries or other businesses</t>
        </is>
      </c>
      <c r="B7" s="4" t="inlineStr">
        <is>
          <t xml:space="preserve"> </t>
        </is>
      </c>
      <c r="C7" s="5" t="n">
        <v>11358338</v>
      </c>
    </row>
    <row r="8">
      <c r="A8" s="4" t="inlineStr">
        <is>
          <t>Enel Transmisin Chile S.A.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Cash flows from the loss of control of subsidiaries or other businesses</t>
        </is>
      </c>
      <c r="B10" s="4" t="inlineStr">
        <is>
          <t xml:space="preserve"> </t>
        </is>
      </c>
      <c r="C10" s="5" t="n">
        <v>1228616013</v>
      </c>
    </row>
    <row r="11">
      <c r="A11" s="4" t="inlineStr">
        <is>
          <t>Enel X AMPCI Ebus Chile SpA [Member]</t>
        </is>
      </c>
      <c r="B11" s="4" t="inlineStr">
        <is>
          <t xml:space="preserve"> </t>
        </is>
      </c>
      <c r="C11" s="4" t="inlineStr">
        <is>
          <t xml:space="preserve"> </t>
        </is>
      </c>
    </row>
    <row r="12">
      <c r="A12" s="3" t="inlineStr">
        <is>
          <t>Disclosure Of Cash And Cash Equivalents [Line Items]</t>
        </is>
      </c>
      <c r="B12" s="4" t="inlineStr">
        <is>
          <t xml:space="preserve"> </t>
        </is>
      </c>
      <c r="C12" s="4" t="inlineStr">
        <is>
          <t xml:space="preserve"> </t>
        </is>
      </c>
    </row>
    <row r="13">
      <c r="A13" s="4" t="inlineStr">
        <is>
          <t>Cash flows from the loss of control of subsidiaries or other businesses</t>
        </is>
      </c>
      <c r="B13" s="4" t="inlineStr">
        <is>
          <t xml:space="preserve"> </t>
        </is>
      </c>
      <c r="C13" s="5" t="n">
        <v>2001407</v>
      </c>
    </row>
    <row r="14">
      <c r="A14" s="4" t="inlineStr">
        <is>
          <t>Enel Transmisin Chile S.A., Not Part of the Group [Member]</t>
        </is>
      </c>
      <c r="B14" s="4" t="inlineStr">
        <is>
          <t xml:space="preserve"> </t>
        </is>
      </c>
      <c r="C14" s="4" t="inlineStr">
        <is>
          <t xml:space="preserve"> </t>
        </is>
      </c>
    </row>
    <row r="15">
      <c r="A15" s="3" t="inlineStr">
        <is>
          <t>Disclosure Of Cash And Cash Equivalents [Line Items]</t>
        </is>
      </c>
      <c r="B15" s="4" t="inlineStr">
        <is>
          <t xml:space="preserve"> </t>
        </is>
      </c>
      <c r="C15" s="4" t="inlineStr">
        <is>
          <t xml:space="preserve"> </t>
        </is>
      </c>
    </row>
    <row r="16">
      <c r="A16" s="4" t="inlineStr">
        <is>
          <t>Cash flows from the loss of control of subsidiaries or other businesses</t>
        </is>
      </c>
      <c r="B16" s="4" t="inlineStr">
        <is>
          <t xml:space="preserve"> </t>
        </is>
      </c>
      <c r="C16" s="6" t="n">
        <v>-7481882</v>
      </c>
    </row>
    <row r="17">
      <c r="A17" s="4" t="inlineStr">
        <is>
          <t>Arcadia Generacin Solar S.A</t>
        </is>
      </c>
      <c r="B17" s="4" t="inlineStr">
        <is>
          <t xml:space="preserve"> </t>
        </is>
      </c>
      <c r="C17" s="4" t="inlineStr">
        <is>
          <t xml:space="preserve"> </t>
        </is>
      </c>
    </row>
    <row r="18">
      <c r="A18" s="3" t="inlineStr">
        <is>
          <t>Disclosure Of Cash And Cash Equivalents [Line Items]</t>
        </is>
      </c>
      <c r="B18" s="4" t="inlineStr">
        <is>
          <t xml:space="preserve"> </t>
        </is>
      </c>
      <c r="C18" s="4" t="inlineStr">
        <is>
          <t xml:space="preserve"> </t>
        </is>
      </c>
    </row>
    <row r="19">
      <c r="A19" s="4" t="inlineStr">
        <is>
          <t>Cash flows from the loss of control of subsidiaries or other businesses</t>
        </is>
      </c>
      <c r="B19" s="5" t="n">
        <v>521881880</v>
      </c>
      <c r="C19" s="4" t="inlineStr">
        <is>
          <t xml:space="preserve"> </t>
        </is>
      </c>
    </row>
    <row r="20">
      <c r="A20" s="4" t="inlineStr">
        <is>
          <t>Arcadia Generacin Solar S.A Not part of the group</t>
        </is>
      </c>
      <c r="B20" s="4" t="inlineStr">
        <is>
          <t xml:space="preserve"> </t>
        </is>
      </c>
      <c r="C20" s="4" t="inlineStr">
        <is>
          <t xml:space="preserve"> </t>
        </is>
      </c>
    </row>
    <row r="21">
      <c r="A21" s="3" t="inlineStr">
        <is>
          <t>Disclosure Of Cash And Cash Equivalents [Line Items]</t>
        </is>
      </c>
      <c r="B21" s="4" t="inlineStr">
        <is>
          <t xml:space="preserve"> </t>
        </is>
      </c>
      <c r="C21" s="4" t="inlineStr">
        <is>
          <t xml:space="preserve"> </t>
        </is>
      </c>
    </row>
    <row r="22">
      <c r="A22" s="4" t="inlineStr">
        <is>
          <t>Cash flows from the loss of control of subsidiaries or other businesses</t>
        </is>
      </c>
      <c r="B22" s="6" t="n">
        <v>-1795800</v>
      </c>
      <c r="C22"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and Cash Equivalents - Summary of Reconciliation of Liabilities Arising from Financing Activities (Detail) - CLP ($) $ in Thousands</t>
        </is>
      </c>
      <c r="B1" s="2" t="inlineStr">
        <is>
          <t>12 Months Ended</t>
        </is>
      </c>
    </row>
    <row r="2">
      <c r="B2" s="2" t="inlineStr">
        <is>
          <t>Dec. 31, 2024</t>
        </is>
      </c>
      <c r="C2" s="2" t="inlineStr">
        <is>
          <t>Dec. 31, 2023</t>
        </is>
      </c>
      <c r="D2" s="2" t="inlineStr">
        <is>
          <t>Dec. 31, 2022</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Beginning balance</t>
        </is>
      </c>
      <c r="B4" s="6" t="n">
        <v>3876007623</v>
      </c>
      <c r="C4" s="6" t="n">
        <v>3994727614</v>
      </c>
      <c r="D4" s="6" t="n">
        <v>4246478172</v>
      </c>
    </row>
    <row r="5">
      <c r="A5" s="4" t="inlineStr">
        <is>
          <t>Financing Cash Flows, From</t>
        </is>
      </c>
      <c r="B5" s="5" t="n">
        <v>1602152514</v>
      </c>
      <c r="C5" s="5" t="n">
        <v>1027662853</v>
      </c>
      <c r="D5" s="5" t="n">
        <v>1352584103</v>
      </c>
    </row>
    <row r="6">
      <c r="A6" s="4" t="inlineStr">
        <is>
          <t>Financing Cash Flows, Used</t>
        </is>
      </c>
      <c r="B6" s="5" t="n">
        <v>-2084799707</v>
      </c>
      <c r="C6" s="5" t="n">
        <v>-1367131685</v>
      </c>
      <c r="D6" s="5" t="n">
        <v>-1754668990</v>
      </c>
    </row>
    <row r="7">
      <c r="A7" s="4" t="inlineStr">
        <is>
          <t>Financing Cash Flows, Interest paid</t>
        </is>
      </c>
      <c r="B7" s="5" t="n">
        <v>-205473569</v>
      </c>
      <c r="C7" s="5" t="n">
        <v>-193172908</v>
      </c>
      <c r="D7" s="5" t="n">
        <v>-186961822</v>
      </c>
    </row>
    <row r="8">
      <c r="A8" s="4" t="inlineStr">
        <is>
          <t>Financing Cash Flows, Total</t>
        </is>
      </c>
      <c r="B8" s="5" t="n">
        <v>-688120762</v>
      </c>
      <c r="C8" s="5" t="n">
        <v>-532641740</v>
      </c>
      <c r="D8" s="5" t="n">
        <v>-589046709</v>
      </c>
    </row>
    <row r="9">
      <c r="A9" s="4" t="inlineStr">
        <is>
          <t>Non-Cash Changes, Acquisition of subsidiaries</t>
        </is>
      </c>
      <c r="B9" s="4" t="inlineStr">
        <is>
          <t xml:space="preserve"> </t>
        </is>
      </c>
      <c r="C9" s="4" t="inlineStr">
        <is>
          <t xml:space="preserve"> </t>
        </is>
      </c>
      <c r="D9" s="5" t="n">
        <v>-1450648</v>
      </c>
    </row>
    <row r="10">
      <c r="A10" s="4" t="inlineStr">
        <is>
          <t>Non-Cash Changes, Changes in fair value</t>
        </is>
      </c>
      <c r="B10" s="5" t="n">
        <v>1573286</v>
      </c>
      <c r="C10" s="5" t="n">
        <v>-8950847</v>
      </c>
      <c r="D10" s="5" t="n">
        <v>-24607526</v>
      </c>
    </row>
    <row r="11">
      <c r="A11" s="4" t="inlineStr">
        <is>
          <t>Sales of subsidiaries</t>
        </is>
      </c>
      <c r="B11" s="4" t="inlineStr">
        <is>
          <t xml:space="preserve"> </t>
        </is>
      </c>
      <c r="C11" s="4" t="inlineStr">
        <is>
          <t xml:space="preserve"> </t>
        </is>
      </c>
      <c r="D11" s="5" t="n">
        <v>-1450648</v>
      </c>
    </row>
    <row r="12">
      <c r="A12" s="4" t="inlineStr">
        <is>
          <t>Non-Cash Changes, Foreign exchange differences</t>
        </is>
      </c>
      <c r="B12" s="5" t="n">
        <v>477609308</v>
      </c>
      <c r="C12" s="5" t="n">
        <v>189198447</v>
      </c>
      <c r="D12" s="5" t="n">
        <v>98319122</v>
      </c>
    </row>
    <row r="13">
      <c r="A13" s="4" t="inlineStr">
        <is>
          <t>Non-Cash Changes, Financial costs</t>
        </is>
      </c>
      <c r="B13" s="5" t="n">
        <v>217785460</v>
      </c>
      <c r="C13" s="5" t="n">
        <v>194702235</v>
      </c>
      <c r="D13" s="5" t="n">
        <v>203799948</v>
      </c>
    </row>
    <row r="14">
      <c r="A14" s="4" t="inlineStr">
        <is>
          <t>Non-Cash Changes, New leases</t>
        </is>
      </c>
      <c r="B14" s="5" t="n">
        <v>41434286</v>
      </c>
      <c r="C14" s="5" t="n">
        <v>47203550</v>
      </c>
      <c r="D14" s="5" t="n">
        <v>61996854</v>
      </c>
    </row>
    <row r="15">
      <c r="A15" s="4" t="inlineStr">
        <is>
          <t>Non-Cash Changes, Other changes</t>
        </is>
      </c>
      <c r="B15" s="5" t="n">
        <v>-15037751</v>
      </c>
      <c r="C15" s="5" t="n">
        <v>-8231636</v>
      </c>
      <c r="D15" s="5" t="n">
        <v>-761599</v>
      </c>
    </row>
    <row r="16">
      <c r="A16" s="4" t="inlineStr">
        <is>
          <t>Ending Balance</t>
        </is>
      </c>
      <c r="B16" s="5" t="n">
        <v>3911251450</v>
      </c>
      <c r="C16" s="5" t="n">
        <v>3876007623</v>
      </c>
      <c r="D16" s="5" t="n">
        <v>3994727614</v>
      </c>
    </row>
    <row r="17">
      <c r="A17" s="4" t="inlineStr">
        <is>
          <t>Liabilities arising from financing activities</t>
        </is>
      </c>
      <c r="B17" s="5" t="n">
        <v>3911251450</v>
      </c>
      <c r="C17" s="5" t="n">
        <v>3876007623</v>
      </c>
      <c r="D17" s="5" t="n">
        <v>3994727614</v>
      </c>
    </row>
    <row r="18">
      <c r="A18" s="4" t="inlineStr">
        <is>
          <t>Short-term borrowings [member]</t>
        </is>
      </c>
      <c r="B18" s="4" t="inlineStr">
        <is>
          <t xml:space="preserve"> </t>
        </is>
      </c>
      <c r="C18" s="4" t="inlineStr">
        <is>
          <t xml:space="preserve"> </t>
        </is>
      </c>
      <c r="D18" s="4" t="inlineStr">
        <is>
          <t xml:space="preserve"> </t>
        </is>
      </c>
    </row>
    <row r="19">
      <c r="A19" s="3" t="inlineStr">
        <is>
          <t>Disclosure Of Cash And Cash Equivalents [Line Items]</t>
        </is>
      </c>
      <c r="B19" s="4" t="inlineStr">
        <is>
          <t xml:space="preserve"> </t>
        </is>
      </c>
      <c r="C19" s="4" t="inlineStr">
        <is>
          <t xml:space="preserve"> </t>
        </is>
      </c>
      <c r="D19" s="4" t="inlineStr">
        <is>
          <t xml:space="preserve"> </t>
        </is>
      </c>
    </row>
    <row r="20">
      <c r="A20" s="4" t="inlineStr">
        <is>
          <t>Beginning balance</t>
        </is>
      </c>
      <c r="B20" s="5" t="n">
        <v>725808865</v>
      </c>
      <c r="C20" s="5" t="n">
        <v>484932624</v>
      </c>
      <c r="D20" s="5" t="n">
        <v>881659765</v>
      </c>
    </row>
    <row r="21">
      <c r="A21" s="4" t="inlineStr">
        <is>
          <t>Financing Cash Flows, From</t>
        </is>
      </c>
      <c r="B21" s="4" t="inlineStr">
        <is>
          <t xml:space="preserve"> </t>
        </is>
      </c>
      <c r="C21" s="5" t="n">
        <v>335975577</v>
      </c>
      <c r="D21" s="5" t="n">
        <v>1050888015</v>
      </c>
    </row>
    <row r="22">
      <c r="A22" s="4" t="inlineStr">
        <is>
          <t>Financing Cash Flows, Used</t>
        </is>
      </c>
      <c r="B22" s="5" t="n">
        <v>-993288036</v>
      </c>
      <c r="C22" s="5" t="n">
        <v>-848619797</v>
      </c>
      <c r="D22" s="5" t="n">
        <v>-1711034741</v>
      </c>
    </row>
    <row r="23">
      <c r="A23" s="4" t="inlineStr">
        <is>
          <t>Financing Cash Flows, Interest paid</t>
        </is>
      </c>
      <c r="B23" s="5" t="n">
        <v>-202836644</v>
      </c>
      <c r="C23" s="5" t="n">
        <v>-183857128</v>
      </c>
      <c r="D23" s="5" t="n">
        <v>-182171676</v>
      </c>
    </row>
    <row r="24">
      <c r="A24" s="4" t="inlineStr">
        <is>
          <t>Financing Cash Flows, Total</t>
        </is>
      </c>
      <c r="B24" s="5" t="n">
        <v>-1196124680</v>
      </c>
      <c r="C24" s="5" t="n">
        <v>-696501348</v>
      </c>
      <c r="D24" s="5" t="n">
        <v>-842318402</v>
      </c>
    </row>
    <row r="25">
      <c r="A25" s="4" t="inlineStr">
        <is>
          <t>Non-Cash Changes, Changes in fair value</t>
        </is>
      </c>
      <c r="B25" s="5" t="n">
        <v>6219019</v>
      </c>
      <c r="C25" s="5" t="n">
        <v>38953566</v>
      </c>
      <c r="D25" s="4" t="inlineStr">
        <is>
          <t xml:space="preserve"> </t>
        </is>
      </c>
    </row>
    <row r="26">
      <c r="A26" s="4" t="inlineStr">
        <is>
          <t>Non-Cash Changes, Foreign exchange differences</t>
        </is>
      </c>
      <c r="B26" s="5" t="n">
        <v>71126386</v>
      </c>
      <c r="C26" s="5" t="n">
        <v>31017248</v>
      </c>
      <c r="D26" s="5" t="n">
        <v>53561223</v>
      </c>
    </row>
    <row r="27">
      <c r="A27" s="4" t="inlineStr">
        <is>
          <t>Non-Cash Changes, Financial costs</t>
        </is>
      </c>
      <c r="B27" s="5" t="n">
        <v>201799753</v>
      </c>
      <c r="C27" s="5" t="n">
        <v>182314687</v>
      </c>
      <c r="D27" s="5" t="n">
        <v>192928894</v>
      </c>
    </row>
    <row r="28">
      <c r="A28" s="4" t="inlineStr">
        <is>
          <t>Non-Cash Changes, Other changes</t>
        </is>
      </c>
      <c r="B28" s="5" t="n">
        <v>426533021</v>
      </c>
      <c r="C28" s="5" t="n">
        <v>685092088</v>
      </c>
      <c r="D28" s="5" t="n">
        <v>199101144</v>
      </c>
    </row>
    <row r="29">
      <c r="A29" s="4" t="inlineStr">
        <is>
          <t>Ending Balance</t>
        </is>
      </c>
      <c r="B29" s="5" t="n">
        <v>235362364</v>
      </c>
      <c r="C29" s="5" t="n">
        <v>725808865</v>
      </c>
      <c r="D29" s="5" t="n">
        <v>484932624</v>
      </c>
    </row>
    <row r="30">
      <c r="A30" s="4" t="inlineStr">
        <is>
          <t>Liabilities arising from financing activities</t>
        </is>
      </c>
      <c r="B30" s="5" t="n">
        <v>235362364</v>
      </c>
      <c r="C30" s="5" t="n">
        <v>725808865</v>
      </c>
      <c r="D30" s="5" t="n">
        <v>484932624</v>
      </c>
    </row>
    <row r="31">
      <c r="A31" s="4" t="inlineStr">
        <is>
          <t>Long-term borrowings [member]</t>
        </is>
      </c>
      <c r="B31" s="4" t="inlineStr">
        <is>
          <t xml:space="preserve"> </t>
        </is>
      </c>
      <c r="C31" s="4" t="inlineStr">
        <is>
          <t xml:space="preserve"> </t>
        </is>
      </c>
      <c r="D31" s="4" t="inlineStr">
        <is>
          <t xml:space="preserve"> </t>
        </is>
      </c>
    </row>
    <row r="32">
      <c r="A32" s="3" t="inlineStr">
        <is>
          <t>Disclosure Of Cash And Cash Equivalents [Line Items]</t>
        </is>
      </c>
      <c r="B32" s="4" t="inlineStr">
        <is>
          <t xml:space="preserve"> </t>
        </is>
      </c>
      <c r="C32" s="4" t="inlineStr">
        <is>
          <t xml:space="preserve"> </t>
        </is>
      </c>
      <c r="D32" s="4" t="inlineStr">
        <is>
          <t xml:space="preserve"> </t>
        </is>
      </c>
    </row>
    <row r="33">
      <c r="A33" s="4" t="inlineStr">
        <is>
          <t>Beginning balance</t>
        </is>
      </c>
      <c r="B33" s="5" t="n">
        <v>2937358794</v>
      </c>
      <c r="C33" s="5" t="n">
        <v>3330899969</v>
      </c>
      <c r="D33" s="5" t="n">
        <v>3241250805</v>
      </c>
    </row>
    <row r="34">
      <c r="A34" s="4" t="inlineStr">
        <is>
          <t>Financing Cash Flows, From</t>
        </is>
      </c>
      <c r="B34" s="5" t="n">
        <v>1540543620</v>
      </c>
      <c r="C34" s="5" t="n">
        <v>680699261</v>
      </c>
      <c r="D34" s="5" t="n">
        <v>263892100</v>
      </c>
    </row>
    <row r="35">
      <c r="A35" s="4" t="inlineStr">
        <is>
          <t>Financing Cash Flows, Used</t>
        </is>
      </c>
      <c r="B35" s="5" t="n">
        <v>-1073622519</v>
      </c>
      <c r="C35" s="5" t="n">
        <v>-500093222</v>
      </c>
      <c r="D35" s="5" t="n">
        <v>-37020850</v>
      </c>
    </row>
    <row r="36">
      <c r="A36" s="4" t="inlineStr">
        <is>
          <t>Financing Cash Flows, Interest paid</t>
        </is>
      </c>
      <c r="B36" s="5" t="n">
        <v>-494378</v>
      </c>
      <c r="C36" s="4" t="inlineStr">
        <is>
          <t xml:space="preserve"> </t>
        </is>
      </c>
      <c r="D36" s="4" t="inlineStr">
        <is>
          <t xml:space="preserve"> </t>
        </is>
      </c>
    </row>
    <row r="37">
      <c r="A37" s="4" t="inlineStr">
        <is>
          <t>Financing Cash Flows, Total</t>
        </is>
      </c>
      <c r="B37" s="5" t="n">
        <v>466426723</v>
      </c>
      <c r="C37" s="5" t="n">
        <v>180606039</v>
      </c>
      <c r="D37" s="5" t="n">
        <v>226871250</v>
      </c>
    </row>
    <row r="38">
      <c r="A38" s="4" t="inlineStr">
        <is>
          <t>Non-Cash Changes, Changes in fair value</t>
        </is>
      </c>
      <c r="B38" s="5" t="n">
        <v>-4752413</v>
      </c>
      <c r="C38" s="5" t="n">
        <v>-37185597</v>
      </c>
      <c r="D38" s="5" t="n">
        <v>-792940</v>
      </c>
    </row>
    <row r="39">
      <c r="A39" s="4" t="inlineStr">
        <is>
          <t>Non-Cash Changes, Foreign exchange differences</t>
        </is>
      </c>
      <c r="B39" s="5" t="n">
        <v>405464959</v>
      </c>
      <c r="C39" s="5" t="n">
        <v>144324870</v>
      </c>
      <c r="D39" s="5" t="n">
        <v>58670485</v>
      </c>
    </row>
    <row r="40">
      <c r="A40" s="4" t="inlineStr">
        <is>
          <t>Non-Cash Changes, Financial costs</t>
        </is>
      </c>
      <c r="B40" s="5" t="n">
        <v>7309984</v>
      </c>
      <c r="C40" s="5" t="n">
        <v>4729704</v>
      </c>
      <c r="D40" s="5" t="n">
        <v>4081277</v>
      </c>
    </row>
    <row r="41">
      <c r="A41" s="4" t="inlineStr">
        <is>
          <t>Non-Cash Changes, Other changes</t>
        </is>
      </c>
      <c r="B41" s="5" t="n">
        <v>-421941071</v>
      </c>
      <c r="C41" s="5" t="n">
        <v>-686016191</v>
      </c>
      <c r="D41" s="5" t="n">
        <v>-199180908</v>
      </c>
    </row>
    <row r="42">
      <c r="A42" s="4" t="inlineStr">
        <is>
          <t>Ending Balance</t>
        </is>
      </c>
      <c r="B42" s="5" t="n">
        <v>3389866976</v>
      </c>
      <c r="C42" s="5" t="n">
        <v>2937358794</v>
      </c>
      <c r="D42" s="5" t="n">
        <v>3330899969</v>
      </c>
    </row>
    <row r="43">
      <c r="A43" s="4" t="inlineStr">
        <is>
          <t>Liabilities arising from financing activities</t>
        </is>
      </c>
      <c r="B43" s="5" t="n">
        <v>3389866976</v>
      </c>
      <c r="C43" s="5" t="n">
        <v>2937358794</v>
      </c>
      <c r="D43" s="5" t="n">
        <v>3330899969</v>
      </c>
    </row>
    <row r="44">
      <c r="A44" s="4" t="inlineStr">
        <is>
          <t>Lease liabilities [member]</t>
        </is>
      </c>
      <c r="B44" s="4" t="inlineStr">
        <is>
          <t xml:space="preserve"> </t>
        </is>
      </c>
      <c r="C44" s="4" t="inlineStr">
        <is>
          <t xml:space="preserve"> </t>
        </is>
      </c>
      <c r="D44" s="4" t="inlineStr">
        <is>
          <t xml:space="preserve"> </t>
        </is>
      </c>
    </row>
    <row r="45">
      <c r="A45" s="3" t="inlineStr">
        <is>
          <t>Disclosure Of Cash And Cash Equivalents [Line Items]</t>
        </is>
      </c>
      <c r="B45" s="4" t="inlineStr">
        <is>
          <t xml:space="preserve"> </t>
        </is>
      </c>
      <c r="C45" s="4" t="inlineStr">
        <is>
          <t xml:space="preserve"> </t>
        </is>
      </c>
      <c r="D45" s="4" t="inlineStr">
        <is>
          <t xml:space="preserve"> </t>
        </is>
      </c>
    </row>
    <row r="46">
      <c r="A46" s="4" t="inlineStr">
        <is>
          <t>Beginning balance</t>
        </is>
      </c>
      <c r="B46" s="5" t="n">
        <v>268062220</v>
      </c>
      <c r="C46" s="5" t="n">
        <v>235685555</v>
      </c>
      <c r="D46" s="5" t="n">
        <v>159662077</v>
      </c>
    </row>
    <row r="47">
      <c r="A47" s="4" t="inlineStr">
        <is>
          <t>Financing Cash Flows, Used</t>
        </is>
      </c>
      <c r="B47" s="5" t="n">
        <v>-17889152</v>
      </c>
      <c r="C47" s="5" t="n">
        <v>-18418666</v>
      </c>
      <c r="D47" s="5" t="n">
        <v>-6613399</v>
      </c>
    </row>
    <row r="48">
      <c r="A48" s="4" t="inlineStr">
        <is>
          <t>Financing Cash Flows, Interest paid</t>
        </is>
      </c>
      <c r="B48" s="5" t="n">
        <v>-2142547</v>
      </c>
      <c r="C48" s="5" t="n">
        <v>-9315780</v>
      </c>
      <c r="D48" s="5" t="n">
        <v>-4790146</v>
      </c>
    </row>
    <row r="49">
      <c r="A49" s="4" t="inlineStr">
        <is>
          <t>Financing Cash Flows, Total</t>
        </is>
      </c>
      <c r="B49" s="5" t="n">
        <v>-20031699</v>
      </c>
      <c r="C49" s="5" t="n">
        <v>-27734446</v>
      </c>
      <c r="D49" s="5" t="n">
        <v>-11403545</v>
      </c>
    </row>
    <row r="50">
      <c r="A50" s="4" t="inlineStr">
        <is>
          <t>Non-Cash Changes, Acquisition of subsidiaries</t>
        </is>
      </c>
      <c r="B50" s="4" t="inlineStr">
        <is>
          <t xml:space="preserve"> </t>
        </is>
      </c>
      <c r="C50" s="4" t="inlineStr">
        <is>
          <t xml:space="preserve"> </t>
        </is>
      </c>
      <c r="D50" s="5" t="n">
        <v>-1450648</v>
      </c>
    </row>
    <row r="51">
      <c r="A51" s="4" t="inlineStr">
        <is>
          <t>Non-Cash Changes, Changes in fair value</t>
        </is>
      </c>
      <c r="B51" s="5" t="n">
        <v>-23679</v>
      </c>
      <c r="C51" s="4" t="inlineStr">
        <is>
          <t xml:space="preserve"> </t>
        </is>
      </c>
      <c r="D51" s="4" t="inlineStr">
        <is>
          <t xml:space="preserve"> </t>
        </is>
      </c>
    </row>
    <row r="52">
      <c r="A52" s="4" t="inlineStr">
        <is>
          <t>Sales of subsidiaries</t>
        </is>
      </c>
      <c r="B52" s="4" t="inlineStr">
        <is>
          <t xml:space="preserve"> </t>
        </is>
      </c>
      <c r="C52" s="4" t="inlineStr">
        <is>
          <t xml:space="preserve"> </t>
        </is>
      </c>
      <c r="D52" s="5" t="n">
        <v>-1450648</v>
      </c>
    </row>
    <row r="53">
      <c r="A53" s="4" t="inlineStr">
        <is>
          <t>Non-Cash Changes, Foreign exchange differences</t>
        </is>
      </c>
      <c r="B53" s="5" t="n">
        <v>13478505</v>
      </c>
      <c r="C53" s="5" t="n">
        <v>10526578</v>
      </c>
      <c r="D53" s="5" t="n">
        <v>20751687</v>
      </c>
    </row>
    <row r="54">
      <c r="A54" s="4" t="inlineStr">
        <is>
          <t>Non-Cash Changes, Financial costs</t>
        </is>
      </c>
      <c r="B54" s="5" t="n">
        <v>11315118</v>
      </c>
      <c r="C54" s="5" t="n">
        <v>9688516</v>
      </c>
      <c r="D54" s="5" t="n">
        <v>6810965</v>
      </c>
    </row>
    <row r="55">
      <c r="A55" s="4" t="inlineStr">
        <is>
          <t>Non-Cash Changes, New leases</t>
        </is>
      </c>
      <c r="B55" s="5" t="n">
        <v>41434286</v>
      </c>
      <c r="C55" s="5" t="n">
        <v>47203550</v>
      </c>
      <c r="D55" s="5" t="n">
        <v>61996854</v>
      </c>
    </row>
    <row r="56">
      <c r="A56" s="4" t="inlineStr">
        <is>
          <t>Non-Cash Changes, Other changes</t>
        </is>
      </c>
      <c r="B56" s="5" t="n">
        <v>-19629701</v>
      </c>
      <c r="C56" s="5" t="n">
        <v>-7307533</v>
      </c>
      <c r="D56" s="5" t="n">
        <v>-681835</v>
      </c>
    </row>
    <row r="57">
      <c r="A57" s="4" t="inlineStr">
        <is>
          <t>Ending Balance</t>
        </is>
      </c>
      <c r="B57" s="5" t="n">
        <v>294605050</v>
      </c>
      <c r="C57" s="5" t="n">
        <v>268062220</v>
      </c>
      <c r="D57" s="5" t="n">
        <v>235685555</v>
      </c>
    </row>
    <row r="58">
      <c r="A58" s="4" t="inlineStr">
        <is>
          <t>Liabilities arising from financing activities</t>
        </is>
      </c>
      <c r="B58" s="5" t="n">
        <v>294605050</v>
      </c>
      <c r="C58" s="5" t="n">
        <v>268062220</v>
      </c>
      <c r="D58" s="5" t="n">
        <v>235685555</v>
      </c>
    </row>
    <row r="59">
      <c r="A59" s="4" t="inlineStr">
        <is>
          <t>Assets held to hedge liabilities arising from financing activities [member]</t>
        </is>
      </c>
      <c r="B59" s="4" t="inlineStr">
        <is>
          <t xml:space="preserve"> </t>
        </is>
      </c>
      <c r="C59" s="4" t="inlineStr">
        <is>
          <t xml:space="preserve"> </t>
        </is>
      </c>
      <c r="D59" s="4" t="inlineStr">
        <is>
          <t xml:space="preserve"> </t>
        </is>
      </c>
    </row>
    <row r="60">
      <c r="A60" s="3" t="inlineStr">
        <is>
          <t>Disclosure Of Cash And Cash Equivalents [Line Items]</t>
        </is>
      </c>
      <c r="B60" s="4" t="inlineStr">
        <is>
          <t xml:space="preserve"> </t>
        </is>
      </c>
      <c r="C60" s="4" t="inlineStr">
        <is>
          <t xml:space="preserve"> </t>
        </is>
      </c>
      <c r="D60" s="4" t="inlineStr">
        <is>
          <t xml:space="preserve"> </t>
        </is>
      </c>
    </row>
    <row r="61">
      <c r="A61" s="4" t="inlineStr">
        <is>
          <t>Beginning balance</t>
        </is>
      </c>
      <c r="B61" s="5" t="n">
        <v>-55222256</v>
      </c>
      <c r="C61" s="5" t="n">
        <v>-56790534</v>
      </c>
      <c r="D61" s="5" t="n">
        <v>-36094475</v>
      </c>
    </row>
    <row r="62">
      <c r="A62" s="4" t="inlineStr">
        <is>
          <t>Financing Cash Flows, From</t>
        </is>
      </c>
      <c r="B62" s="5" t="n">
        <v>61608894</v>
      </c>
      <c r="C62" s="5" t="n">
        <v>10988015</v>
      </c>
      <c r="D62" s="5" t="n">
        <v>37803988</v>
      </c>
    </row>
    <row r="63">
      <c r="A63" s="4" t="inlineStr">
        <is>
          <t>Financing Cash Flows, Total</t>
        </is>
      </c>
      <c r="B63" s="5" t="n">
        <v>61608894</v>
      </c>
      <c r="C63" s="5" t="n">
        <v>10988015</v>
      </c>
      <c r="D63" s="5" t="n">
        <v>37803988</v>
      </c>
    </row>
    <row r="64">
      <c r="A64" s="4" t="inlineStr">
        <is>
          <t>Non-Cash Changes, Changes in fair value</t>
        </is>
      </c>
      <c r="B64" s="5" t="n">
        <v>130359</v>
      </c>
      <c r="C64" s="5" t="n">
        <v>-10718816</v>
      </c>
      <c r="D64" s="5" t="n">
        <v>-23814586</v>
      </c>
    </row>
    <row r="65">
      <c r="A65" s="4" t="inlineStr">
        <is>
          <t>Non-Cash Changes, Foreign exchange differences</t>
        </is>
      </c>
      <c r="B65" s="5" t="n">
        <v>-12460542</v>
      </c>
      <c r="C65" s="5" t="n">
        <v>3329751</v>
      </c>
      <c r="D65" s="5" t="n">
        <v>-34664273</v>
      </c>
    </row>
    <row r="66">
      <c r="A66" s="4" t="inlineStr">
        <is>
          <t>Non-Cash Changes, Financial costs</t>
        </is>
      </c>
      <c r="B66" s="5" t="n">
        <v>-2639395</v>
      </c>
      <c r="C66" s="5" t="n">
        <v>-2030672</v>
      </c>
      <c r="D66" s="5" t="n">
        <v>-21188</v>
      </c>
    </row>
    <row r="67">
      <c r="A67" s="4" t="inlineStr">
        <is>
          <t>Ending Balance</t>
        </is>
      </c>
      <c r="B67" s="5" t="n">
        <v>-8582940</v>
      </c>
      <c r="C67" s="5" t="n">
        <v>-55222256</v>
      </c>
      <c r="D67" s="5" t="n">
        <v>-56790534</v>
      </c>
    </row>
    <row r="68">
      <c r="A68" s="4" t="inlineStr">
        <is>
          <t>Liabilities arising from financing activities</t>
        </is>
      </c>
      <c r="B68" s="5" t="n">
        <v>-8582940</v>
      </c>
      <c r="C68" s="5" t="n">
        <v>-55222256</v>
      </c>
      <c r="D68" s="5" t="n">
        <v>-56790534</v>
      </c>
    </row>
    <row r="69">
      <c r="A69" s="4" t="inlineStr">
        <is>
          <t>Payable due to Related Party</t>
        </is>
      </c>
      <c r="B69" s="4" t="inlineStr">
        <is>
          <t xml:space="preserve"> </t>
        </is>
      </c>
      <c r="C69" s="4" t="inlineStr">
        <is>
          <t xml:space="preserve"> </t>
        </is>
      </c>
      <c r="D69" s="4" t="inlineStr">
        <is>
          <t xml:space="preserve"> </t>
        </is>
      </c>
    </row>
    <row r="70">
      <c r="A70" s="3" t="inlineStr">
        <is>
          <t>Disclosure Of Cash And Cash Equivalents [Line Items]</t>
        </is>
      </c>
      <c r="B70" s="4" t="inlineStr">
        <is>
          <t xml:space="preserve"> </t>
        </is>
      </c>
      <c r="C70" s="4" t="inlineStr">
        <is>
          <t xml:space="preserve"> </t>
        </is>
      </c>
      <c r="D70" s="4" t="inlineStr">
        <is>
          <t xml:space="preserve"> </t>
        </is>
      </c>
    </row>
    <row r="71">
      <c r="A71" s="4" t="inlineStr">
        <is>
          <t>Beginning balance</t>
        </is>
      </c>
      <c r="B71" s="5" t="n">
        <v>1181368275</v>
      </c>
      <c r="C71" s="5" t="n">
        <v>1575563156</v>
      </c>
      <c r="D71" s="4" t="inlineStr">
        <is>
          <t xml:space="preserve"> </t>
        </is>
      </c>
    </row>
    <row r="72">
      <c r="A72" s="4" t="inlineStr">
        <is>
          <t>Ending Balance</t>
        </is>
      </c>
      <c r="B72" s="5" t="n">
        <v>1182409951</v>
      </c>
      <c r="C72" s="5" t="n">
        <v>1181368275</v>
      </c>
      <c r="D72" s="5" t="n">
        <v>1575563156</v>
      </c>
    </row>
    <row r="73">
      <c r="A73" s="4" t="inlineStr">
        <is>
          <t>Liabilities arising from financing activities</t>
        </is>
      </c>
      <c r="B73" s="5" t="n">
        <v>1182409951</v>
      </c>
      <c r="C73" s="5" t="n">
        <v>1181368275</v>
      </c>
      <c r="D73" s="5" t="n">
        <v>1575563156</v>
      </c>
    </row>
    <row r="74">
      <c r="A74" s="4" t="inlineStr">
        <is>
          <t>Payable due to Related Party | Short-term borrowings [member]</t>
        </is>
      </c>
      <c r="B74" s="4" t="inlineStr">
        <is>
          <t xml:space="preserve"> </t>
        </is>
      </c>
      <c r="C74" s="4" t="inlineStr">
        <is>
          <t xml:space="preserve"> </t>
        </is>
      </c>
      <c r="D74" s="4" t="inlineStr">
        <is>
          <t xml:space="preserve"> </t>
        </is>
      </c>
    </row>
    <row r="75">
      <c r="A75" s="3" t="inlineStr">
        <is>
          <t>Disclosure Of Cash And Cash Equivalents [Line Items]</t>
        </is>
      </c>
      <c r="B75" s="4" t="inlineStr">
        <is>
          <t xml:space="preserve"> </t>
        </is>
      </c>
      <c r="C75" s="4" t="inlineStr">
        <is>
          <t xml:space="preserve"> </t>
        </is>
      </c>
      <c r="D75" s="4" t="inlineStr">
        <is>
          <t xml:space="preserve"> </t>
        </is>
      </c>
    </row>
    <row r="76">
      <c r="A76" s="4" t="inlineStr">
        <is>
          <t>Beginning balance</t>
        </is>
      </c>
      <c r="B76" s="5" t="n">
        <v>146577056</v>
      </c>
      <c r="C76" s="5" t="n">
        <v>428466443</v>
      </c>
      <c r="D76" s="4" t="inlineStr">
        <is>
          <t xml:space="preserve"> </t>
        </is>
      </c>
    </row>
    <row r="77">
      <c r="A77" s="4" t="inlineStr">
        <is>
          <t>Ending Balance</t>
        </is>
      </c>
      <c r="B77" s="5" t="n">
        <v>166505078</v>
      </c>
      <c r="C77" s="5" t="n">
        <v>146577056</v>
      </c>
      <c r="D77" s="5" t="n">
        <v>428466443</v>
      </c>
    </row>
    <row r="78">
      <c r="A78" s="4" t="inlineStr">
        <is>
          <t>Liabilities arising from financing activities</t>
        </is>
      </c>
      <c r="B78" s="5" t="n">
        <v>166505078</v>
      </c>
      <c r="C78" s="5" t="n">
        <v>146577056</v>
      </c>
      <c r="D78" s="5" t="n">
        <v>428466443</v>
      </c>
    </row>
    <row r="79">
      <c r="A79" s="4" t="inlineStr">
        <is>
          <t>Payable due to Related Party | Long-term borrowings [member]</t>
        </is>
      </c>
      <c r="B79" s="4" t="inlineStr">
        <is>
          <t xml:space="preserve"> </t>
        </is>
      </c>
      <c r="C79" s="4" t="inlineStr">
        <is>
          <t xml:space="preserve"> </t>
        </is>
      </c>
      <c r="D79" s="4" t="inlineStr">
        <is>
          <t xml:space="preserve"> </t>
        </is>
      </c>
    </row>
    <row r="80">
      <c r="A80" s="3" t="inlineStr">
        <is>
          <t>Disclosure Of Cash And Cash Equivalents [Line Items]</t>
        </is>
      </c>
      <c r="B80" s="4" t="inlineStr">
        <is>
          <t xml:space="preserve"> </t>
        </is>
      </c>
      <c r="C80" s="4" t="inlineStr">
        <is>
          <t xml:space="preserve"> </t>
        </is>
      </c>
      <c r="D80" s="4" t="inlineStr">
        <is>
          <t xml:space="preserve"> </t>
        </is>
      </c>
    </row>
    <row r="81">
      <c r="A81" s="4" t="inlineStr">
        <is>
          <t>Beginning balance</t>
        </is>
      </c>
      <c r="B81" s="5" t="n">
        <v>1034791219</v>
      </c>
      <c r="C81" s="5" t="n">
        <v>1147096713</v>
      </c>
      <c r="D81" s="4" t="inlineStr">
        <is>
          <t xml:space="preserve"> </t>
        </is>
      </c>
    </row>
    <row r="82">
      <c r="A82" s="4" t="inlineStr">
        <is>
          <t>Ending Balance</t>
        </is>
      </c>
      <c r="B82" s="5" t="n">
        <v>1015904873</v>
      </c>
      <c r="C82" s="5" t="n">
        <v>1034791219</v>
      </c>
      <c r="D82" s="5" t="n">
        <v>1147096713</v>
      </c>
    </row>
    <row r="83">
      <c r="A83" s="4" t="inlineStr">
        <is>
          <t>Liabilities arising from financing activities</t>
        </is>
      </c>
      <c r="B83" s="5" t="n">
        <v>1015904873</v>
      </c>
      <c r="C83" s="5" t="n">
        <v>1034791219</v>
      </c>
      <c r="D83" s="5" t="n">
        <v>1147096713</v>
      </c>
    </row>
    <row r="84">
      <c r="A84" s="4" t="inlineStr">
        <is>
          <t>Interest Bearing Loans</t>
        </is>
      </c>
      <c r="B84" s="4" t="inlineStr">
        <is>
          <t xml:space="preserve"> </t>
        </is>
      </c>
      <c r="C84" s="4" t="inlineStr">
        <is>
          <t xml:space="preserve"> </t>
        </is>
      </c>
      <c r="D84" s="4" t="inlineStr">
        <is>
          <t xml:space="preserve"> </t>
        </is>
      </c>
    </row>
    <row r="85">
      <c r="A85" s="3" t="inlineStr">
        <is>
          <t>Disclosure Of Cash And Cash Equivalents [Line Items]</t>
        </is>
      </c>
      <c r="B85" s="4" t="inlineStr">
        <is>
          <t xml:space="preserve"> </t>
        </is>
      </c>
      <c r="C85" s="4" t="inlineStr">
        <is>
          <t xml:space="preserve"> </t>
        </is>
      </c>
      <c r="D85" s="4" t="inlineStr">
        <is>
          <t xml:space="preserve"> </t>
        </is>
      </c>
    </row>
    <row r="86">
      <c r="A86" s="4" t="inlineStr">
        <is>
          <t>Beginning balance</t>
        </is>
      </c>
      <c r="B86" s="5" t="n">
        <v>2439783480</v>
      </c>
      <c r="C86" s="5" t="n">
        <v>2194389450</v>
      </c>
      <c r="D86" s="4" t="inlineStr">
        <is>
          <t xml:space="preserve"> </t>
        </is>
      </c>
    </row>
    <row r="87">
      <c r="A87" s="4" t="inlineStr">
        <is>
          <t>Ending Balance</t>
        </is>
      </c>
      <c r="B87" s="5" t="n">
        <v>2429976779</v>
      </c>
      <c r="C87" s="5" t="n">
        <v>2439783480</v>
      </c>
      <c r="D87" s="5" t="n">
        <v>2194389450</v>
      </c>
    </row>
    <row r="88">
      <c r="A88" s="4" t="inlineStr">
        <is>
          <t>Liabilities arising from financing activities</t>
        </is>
      </c>
      <c r="B88" s="5" t="n">
        <v>2429976779</v>
      </c>
      <c r="C88" s="5" t="n">
        <v>2439783480</v>
      </c>
      <c r="D88" s="5" t="n">
        <v>2194389450</v>
      </c>
    </row>
    <row r="89">
      <c r="A89" s="4" t="inlineStr">
        <is>
          <t>Interest Bearing Loans | Short-term borrowings [member]</t>
        </is>
      </c>
      <c r="B89" s="4" t="inlineStr">
        <is>
          <t xml:space="preserve"> </t>
        </is>
      </c>
      <c r="C89" s="4" t="inlineStr">
        <is>
          <t xml:space="preserve"> </t>
        </is>
      </c>
      <c r="D89" s="4" t="inlineStr">
        <is>
          <t xml:space="preserve"> </t>
        </is>
      </c>
    </row>
    <row r="90">
      <c r="A90" s="3" t="inlineStr">
        <is>
          <t>Disclosure Of Cash And Cash Equivalents [Line Items]</t>
        </is>
      </c>
      <c r="B90" s="4" t="inlineStr">
        <is>
          <t xml:space="preserve"> </t>
        </is>
      </c>
      <c r="C90" s="4" t="inlineStr">
        <is>
          <t xml:space="preserve"> </t>
        </is>
      </c>
      <c r="D90" s="4" t="inlineStr">
        <is>
          <t xml:space="preserve"> </t>
        </is>
      </c>
    </row>
    <row r="91">
      <c r="A91" s="4" t="inlineStr">
        <is>
          <t>Beginning balance</t>
        </is>
      </c>
      <c r="B91" s="5" t="n">
        <v>542220313</v>
      </c>
      <c r="C91" s="5" t="n">
        <v>55977988</v>
      </c>
      <c r="D91" s="4" t="inlineStr">
        <is>
          <t xml:space="preserve"> </t>
        </is>
      </c>
    </row>
    <row r="92">
      <c r="A92" s="4" t="inlineStr">
        <is>
          <t>Ending Balance</t>
        </is>
      </c>
      <c r="B92" s="5" t="n">
        <v>61229866</v>
      </c>
      <c r="C92" s="5" t="n">
        <v>542220313</v>
      </c>
      <c r="D92" s="5" t="n">
        <v>55977988</v>
      </c>
    </row>
    <row r="93">
      <c r="A93" s="4" t="inlineStr">
        <is>
          <t>Liabilities arising from financing activities</t>
        </is>
      </c>
      <c r="B93" s="5" t="n">
        <v>61229866</v>
      </c>
      <c r="C93" s="5" t="n">
        <v>542220313</v>
      </c>
      <c r="D93" s="5" t="n">
        <v>55977988</v>
      </c>
    </row>
    <row r="94">
      <c r="A94" s="4" t="inlineStr">
        <is>
          <t>Interest Bearing Loans | Long-term borrowings [member]</t>
        </is>
      </c>
      <c r="B94" s="4" t="inlineStr">
        <is>
          <t xml:space="preserve"> </t>
        </is>
      </c>
      <c r="C94" s="4" t="inlineStr">
        <is>
          <t xml:space="preserve"> </t>
        </is>
      </c>
      <c r="D94" s="4" t="inlineStr">
        <is>
          <t xml:space="preserve"> </t>
        </is>
      </c>
    </row>
    <row r="95">
      <c r="A95" s="3" t="inlineStr">
        <is>
          <t>Disclosure Of Cash And Cash Equivalents [Line Items]</t>
        </is>
      </c>
      <c r="B95" s="4" t="inlineStr">
        <is>
          <t xml:space="preserve"> </t>
        </is>
      </c>
      <c r="C95" s="4" t="inlineStr">
        <is>
          <t xml:space="preserve"> </t>
        </is>
      </c>
      <c r="D95" s="4" t="inlineStr">
        <is>
          <t xml:space="preserve"> </t>
        </is>
      </c>
    </row>
    <row r="96">
      <c r="A96" s="4" t="inlineStr">
        <is>
          <t>Beginning balance</t>
        </is>
      </c>
      <c r="B96" s="5" t="n">
        <v>1897563167</v>
      </c>
      <c r="C96" s="5" t="n">
        <v>2138411462</v>
      </c>
      <c r="D96" s="4" t="inlineStr">
        <is>
          <t xml:space="preserve"> </t>
        </is>
      </c>
    </row>
    <row r="97">
      <c r="A97" s="4" t="inlineStr">
        <is>
          <t>Ending Balance</t>
        </is>
      </c>
      <c r="B97" s="5" t="n">
        <v>2368746913</v>
      </c>
      <c r="C97" s="5" t="n">
        <v>1897563167</v>
      </c>
      <c r="D97" s="5" t="n">
        <v>2138411462</v>
      </c>
    </row>
    <row r="98">
      <c r="A98" s="4" t="inlineStr">
        <is>
          <t>Liabilities arising from financing activities</t>
        </is>
      </c>
      <c r="B98" s="5" t="n">
        <v>2368746913</v>
      </c>
      <c r="C98" s="5" t="n">
        <v>1897563167</v>
      </c>
      <c r="D98" s="5" t="n">
        <v>2138411462</v>
      </c>
    </row>
    <row r="99">
      <c r="A99" s="4" t="inlineStr">
        <is>
          <t>Cash Flow Hedges</t>
        </is>
      </c>
      <c r="B99" s="4" t="inlineStr">
        <is>
          <t xml:space="preserve"> </t>
        </is>
      </c>
      <c r="C99" s="4" t="inlineStr">
        <is>
          <t xml:space="preserve"> </t>
        </is>
      </c>
      <c r="D99" s="4" t="inlineStr">
        <is>
          <t xml:space="preserve"> </t>
        </is>
      </c>
    </row>
    <row r="100">
      <c r="A100" s="3" t="inlineStr">
        <is>
          <t>Disclosure Of Cash And Cash Equivalents [Line Items]</t>
        </is>
      </c>
      <c r="B100" s="4" t="inlineStr">
        <is>
          <t xml:space="preserve"> </t>
        </is>
      </c>
      <c r="C100" s="4" t="inlineStr">
        <is>
          <t xml:space="preserve"> </t>
        </is>
      </c>
      <c r="D100" s="4" t="inlineStr">
        <is>
          <t xml:space="preserve"> </t>
        </is>
      </c>
    </row>
    <row r="101">
      <c r="A101" s="4" t="inlineStr">
        <is>
          <t>Beginning balance</t>
        </is>
      </c>
      <c r="B101" s="5" t="n">
        <v>-13206352</v>
      </c>
      <c r="C101" s="5" t="n">
        <v>-10910547</v>
      </c>
      <c r="D101" s="4" t="inlineStr">
        <is>
          <t xml:space="preserve"> </t>
        </is>
      </c>
    </row>
    <row r="102">
      <c r="A102" s="4" t="inlineStr">
        <is>
          <t>Ending Balance</t>
        </is>
      </c>
      <c r="B102" s="5" t="n">
        <v>4259670</v>
      </c>
      <c r="C102" s="5" t="n">
        <v>-13206352</v>
      </c>
      <c r="D102" s="5" t="n">
        <v>-10910547</v>
      </c>
    </row>
    <row r="103">
      <c r="A103" s="4" t="inlineStr">
        <is>
          <t>Liabilities arising from financing activities</t>
        </is>
      </c>
      <c r="B103" s="5" t="n">
        <v>4259670</v>
      </c>
      <c r="C103" s="5" t="n">
        <v>-13206352</v>
      </c>
      <c r="D103" s="5" t="n">
        <v>-10910547</v>
      </c>
    </row>
    <row r="104">
      <c r="A104" s="4" t="inlineStr">
        <is>
          <t>Cash Flow Hedges | Short-term borrowings [member]</t>
        </is>
      </c>
      <c r="B104" s="4" t="inlineStr">
        <is>
          <t xml:space="preserve"> </t>
        </is>
      </c>
      <c r="C104" s="4" t="inlineStr">
        <is>
          <t xml:space="preserve"> </t>
        </is>
      </c>
      <c r="D104" s="4" t="inlineStr">
        <is>
          <t xml:space="preserve"> </t>
        </is>
      </c>
    </row>
    <row r="105">
      <c r="A105" s="3" t="inlineStr">
        <is>
          <t>Disclosure Of Cash And Cash Equivalents [Line Items]</t>
        </is>
      </c>
      <c r="B105" s="4" t="inlineStr">
        <is>
          <t xml:space="preserve"> </t>
        </is>
      </c>
      <c r="C105" s="4" t="inlineStr">
        <is>
          <t xml:space="preserve"> </t>
        </is>
      </c>
      <c r="D105" s="4" t="inlineStr">
        <is>
          <t xml:space="preserve"> </t>
        </is>
      </c>
    </row>
    <row r="106">
      <c r="A106" s="4" t="inlineStr">
        <is>
          <t>Beginning balance</t>
        </is>
      </c>
      <c r="B106" s="5" t="n">
        <v>37011496</v>
      </c>
      <c r="C106" s="5" t="n">
        <v>488193</v>
      </c>
      <c r="D106" s="4" t="inlineStr">
        <is>
          <t xml:space="preserve"> </t>
        </is>
      </c>
    </row>
    <row r="107">
      <c r="A107" s="4" t="inlineStr">
        <is>
          <t>Ending Balance</t>
        </is>
      </c>
      <c r="B107" s="5" t="n">
        <v>7627420</v>
      </c>
      <c r="C107" s="5" t="n">
        <v>37011496</v>
      </c>
      <c r="D107" s="5" t="n">
        <v>488193</v>
      </c>
    </row>
    <row r="108">
      <c r="A108" s="4" t="inlineStr">
        <is>
          <t>Liabilities arising from financing activities</t>
        </is>
      </c>
      <c r="B108" s="5" t="n">
        <v>7627420</v>
      </c>
      <c r="C108" s="5" t="n">
        <v>37011496</v>
      </c>
      <c r="D108" s="5" t="n">
        <v>488193</v>
      </c>
    </row>
    <row r="109">
      <c r="A109" s="4" t="inlineStr">
        <is>
          <t>Cash Flow Hedges | Long-term borrowings [member]</t>
        </is>
      </c>
      <c r="B109" s="4" t="inlineStr">
        <is>
          <t xml:space="preserve"> </t>
        </is>
      </c>
      <c r="C109" s="4" t="inlineStr">
        <is>
          <t xml:space="preserve"> </t>
        </is>
      </c>
      <c r="D109" s="4" t="inlineStr">
        <is>
          <t xml:space="preserve"> </t>
        </is>
      </c>
    </row>
    <row r="110">
      <c r="A110" s="3" t="inlineStr">
        <is>
          <t>Disclosure Of Cash And Cash Equivalents [Line Items]</t>
        </is>
      </c>
      <c r="B110" s="4" t="inlineStr">
        <is>
          <t xml:space="preserve"> </t>
        </is>
      </c>
      <c r="C110" s="4" t="inlineStr">
        <is>
          <t xml:space="preserve"> </t>
        </is>
      </c>
      <c r="D110" s="4" t="inlineStr">
        <is>
          <t xml:space="preserve"> </t>
        </is>
      </c>
    </row>
    <row r="111">
      <c r="A111" s="4" t="inlineStr">
        <is>
          <t>Beginning balance</t>
        </is>
      </c>
      <c r="B111" s="5" t="n">
        <v>5004408</v>
      </c>
      <c r="C111" s="5" t="n">
        <v>45391794</v>
      </c>
      <c r="D111" s="4" t="inlineStr">
        <is>
          <t xml:space="preserve"> </t>
        </is>
      </c>
    </row>
    <row r="112">
      <c r="A112" s="4" t="inlineStr">
        <is>
          <t>Ending Balance</t>
        </is>
      </c>
      <c r="B112" s="5" t="n">
        <v>5215190</v>
      </c>
      <c r="C112" s="5" t="n">
        <v>5004408</v>
      </c>
      <c r="D112" s="5" t="n">
        <v>45391794</v>
      </c>
    </row>
    <row r="113">
      <c r="A113" s="4" t="inlineStr">
        <is>
          <t>Liabilities arising from financing activities</t>
        </is>
      </c>
      <c r="B113" s="5" t="n">
        <v>5215190</v>
      </c>
      <c r="C113" s="5" t="n">
        <v>5004408</v>
      </c>
      <c r="D113" s="5" t="n">
        <v>45391794</v>
      </c>
    </row>
    <row r="114">
      <c r="A114" s="4" t="inlineStr">
        <is>
          <t>Cash Flow Hedges | Assets held to hedge liabilities arising from financing activities [member]</t>
        </is>
      </c>
      <c r="B114" s="4" t="inlineStr">
        <is>
          <t xml:space="preserve"> </t>
        </is>
      </c>
      <c r="C114" s="4" t="inlineStr">
        <is>
          <t xml:space="preserve"> </t>
        </is>
      </c>
      <c r="D114" s="4" t="inlineStr">
        <is>
          <t xml:space="preserve"> </t>
        </is>
      </c>
    </row>
    <row r="115">
      <c r="A115" s="3" t="inlineStr">
        <is>
          <t>Disclosure Of Cash And Cash Equivalents [Line Items]</t>
        </is>
      </c>
      <c r="B115" s="4" t="inlineStr">
        <is>
          <t xml:space="preserve"> </t>
        </is>
      </c>
      <c r="C115" s="4" t="inlineStr">
        <is>
          <t xml:space="preserve"> </t>
        </is>
      </c>
      <c r="D115" s="4" t="inlineStr">
        <is>
          <t xml:space="preserve"> </t>
        </is>
      </c>
    </row>
    <row r="116">
      <c r="A116" s="4" t="inlineStr">
        <is>
          <t>Beginning balance</t>
        </is>
      </c>
      <c r="B116" s="5" t="n">
        <v>-55222256</v>
      </c>
      <c r="C116" s="5" t="n">
        <v>-56790534</v>
      </c>
      <c r="D116" s="4" t="inlineStr">
        <is>
          <t xml:space="preserve"> </t>
        </is>
      </c>
    </row>
    <row r="117">
      <c r="A117" s="4" t="inlineStr">
        <is>
          <t>Ending Balance</t>
        </is>
      </c>
      <c r="B117" s="5" t="n">
        <v>-8582940</v>
      </c>
      <c r="C117" s="5" t="n">
        <v>-55222256</v>
      </c>
      <c r="D117" s="5" t="n">
        <v>-56790534</v>
      </c>
    </row>
    <row r="118">
      <c r="A118" s="4" t="inlineStr">
        <is>
          <t>Liabilities arising from financing activities</t>
        </is>
      </c>
      <c r="B118" s="5" t="n">
        <v>-8582940</v>
      </c>
      <c r="C118" s="5" t="n">
        <v>-55222256</v>
      </c>
      <c r="D118" s="5" t="n">
        <v>-56790534</v>
      </c>
    </row>
    <row r="119">
      <c r="A119" s="4" t="inlineStr">
        <is>
          <t>Lease liabilities [member]</t>
        </is>
      </c>
      <c r="B119" s="4" t="inlineStr">
        <is>
          <t xml:space="preserve"> </t>
        </is>
      </c>
      <c r="C119" s="4" t="inlineStr">
        <is>
          <t xml:space="preserve"> </t>
        </is>
      </c>
      <c r="D119" s="4" t="inlineStr">
        <is>
          <t xml:space="preserve"> </t>
        </is>
      </c>
    </row>
    <row r="120">
      <c r="A120" s="3" t="inlineStr">
        <is>
          <t>Disclosure Of Cash And Cash Equivalents [Line Items]</t>
        </is>
      </c>
      <c r="B120" s="4" t="inlineStr">
        <is>
          <t xml:space="preserve"> </t>
        </is>
      </c>
      <c r="C120" s="4" t="inlineStr">
        <is>
          <t xml:space="preserve"> </t>
        </is>
      </c>
      <c r="D120" s="4" t="inlineStr">
        <is>
          <t xml:space="preserve"> </t>
        </is>
      </c>
    </row>
    <row r="121">
      <c r="A121" s="4" t="inlineStr">
        <is>
          <t>Beginning balance</t>
        </is>
      </c>
      <c r="B121" s="5" t="n">
        <v>268062220</v>
      </c>
      <c r="C121" s="5" t="n">
        <v>235685555</v>
      </c>
      <c r="D121" s="4" t="inlineStr">
        <is>
          <t xml:space="preserve"> </t>
        </is>
      </c>
    </row>
    <row r="122">
      <c r="A122" s="4" t="inlineStr">
        <is>
          <t>Ending Balance</t>
        </is>
      </c>
      <c r="B122" s="5" t="n">
        <v>294605050</v>
      </c>
      <c r="C122" s="5" t="n">
        <v>268062220</v>
      </c>
      <c r="D122" s="5" t="n">
        <v>235685555</v>
      </c>
    </row>
    <row r="123">
      <c r="A123" s="4" t="inlineStr">
        <is>
          <t>Liabilities arising from financing activities</t>
        </is>
      </c>
      <c r="B123" s="5" t="n">
        <v>294605050</v>
      </c>
      <c r="C123" s="5" t="n">
        <v>268062220</v>
      </c>
      <c r="D123" s="5" t="n">
        <v>235685555</v>
      </c>
    </row>
    <row r="124">
      <c r="A124" s="4" t="inlineStr">
        <is>
          <t>Lease liabilities [member] | Lease liabilities [member]</t>
        </is>
      </c>
      <c r="B124" s="4" t="inlineStr">
        <is>
          <t xml:space="preserve"> </t>
        </is>
      </c>
      <c r="C124" s="4" t="inlineStr">
        <is>
          <t xml:space="preserve"> </t>
        </is>
      </c>
      <c r="D124" s="4" t="inlineStr">
        <is>
          <t xml:space="preserve"> </t>
        </is>
      </c>
    </row>
    <row r="125">
      <c r="A125" s="3" t="inlineStr">
        <is>
          <t>Disclosure Of Cash And Cash Equivalents [Line Items]</t>
        </is>
      </c>
      <c r="B125" s="4" t="inlineStr">
        <is>
          <t xml:space="preserve"> </t>
        </is>
      </c>
      <c r="C125" s="4" t="inlineStr">
        <is>
          <t xml:space="preserve"> </t>
        </is>
      </c>
      <c r="D125" s="4" t="inlineStr">
        <is>
          <t xml:space="preserve"> </t>
        </is>
      </c>
    </row>
    <row r="126">
      <c r="A126" s="4" t="inlineStr">
        <is>
          <t>Beginning balance</t>
        </is>
      </c>
      <c r="B126" s="5" t="n">
        <v>268062220</v>
      </c>
      <c r="C126" s="5" t="n">
        <v>235685555</v>
      </c>
      <c r="D126" s="4" t="inlineStr">
        <is>
          <t xml:space="preserve"> </t>
        </is>
      </c>
    </row>
    <row r="127">
      <c r="A127" s="4" t="inlineStr">
        <is>
          <t>Ending Balance</t>
        </is>
      </c>
      <c r="B127" s="5" t="n">
        <v>294605050</v>
      </c>
      <c r="C127" s="5" t="n">
        <v>268062220</v>
      </c>
      <c r="D127" s="5" t="n">
        <v>235685555</v>
      </c>
    </row>
    <row r="128">
      <c r="A128" s="4" t="inlineStr">
        <is>
          <t>Liabilities arising from financing activities</t>
        </is>
      </c>
      <c r="B128" s="6" t="n">
        <v>294605050</v>
      </c>
      <c r="C128" s="6" t="n">
        <v>268062220</v>
      </c>
      <c r="D128" s="6" t="n">
        <v>23568555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6. CASH AND CASH EQUIVALENTS ​ a) The detail of cash and cash equivalents as of December 31, 2024 and 2023 is as follows: ​ ​ ​ ​ ​ ​ ​ ​ As of December 31, ​ ​ 2024 ​ 2023 ​ ThCh$ ThCh$ Cash balances ​ 27,613 ​ 173,228 Bank balances ​ 222,788,690 ​ 137,048,228 Time deposits ​ 38,228 ​ 319,994,843 Other fixed-income instruments ​ 160,544,788 ​ 106,074,991 Total ​ 383,399,319 ​ 563,291,290 ​ Time deposits have a maturity of three 90 b) The detail, by type of currency, of the above balance is as follows: ​ ​ ​ ​ ​ ​ ​ ​ As of December 31, ​ 2024 ​ 2023 Currency ThCh$ ThCh$ Chilean peso ​ 246,506,945 ​ 449,278,983 U.S. dollar ​ 136,705,029 ​ 113,862,934 Argentine peso ​ 20 ​ 10,959 Euro ​ 149,097 ​ 102,479 UF ​ 38,228 ​ 35,935 Total ​ 383,399,319 ​ 563,291,290 ​ For further detail of the Statement of Cash Flows see below: c) The following table presents the cash flows used in "Other payments for operating activities" included in the Statement of Cash Flows for the years ended December 31, 2024, 2023 and 2022: ​ ​ ​ ​ ​ ​ ​ ​ ​ 2024 2023 2022 Other payments from operating activities ​ ThCh$ ​ ThCh$ ​ ThCh$ VAT tax debit ​ (73,604,984) ​ (82,831,649) ​ (74,401,438) Insurance premiums ​ (31,671,075) ​ (25,880,528) ​ (26,594,156) Tax on emissions ​ (14,701,389) ​ (20,707,956) ​ (24,277,529) Other ​ (12,587,714) ​ (9,792,206) ​ (9,376,834) Total ​ (132,565,162) ​ (139,212,339) ​ (134,649,957) ​ d) The following table presents the details of "Cash flows from the loss of control of subsidiaries or other businesses" in the Statement of Cash Flows as of December 31, 2024, 2023 and 2022. ​ ​ ​ ​ ​ ​ ​ ​ ​ ​ 2024 ​ 2023 ​ 2022 ​ ThCh$ ThCh$ ThCh$ Cash received from the sale of Arcadia Generación Solar S.A ​ — ​ 521,881,880 ​ — Cash and cash equivalents outflow from Arcadia Generación Solar S.A. leaving the Group ​ — ​ (1,795,800) ​ ​ Cash received from the sale of Enel X Way Chile S.p.A. ​ — ​ — ​ 11,358,338 Cash received for the sale of Enel Transmisión Chile S.A. ​ — ​ — ​ 1,228,616,013 Cash received for the sale of Enel X AMPCI Ebus Chile S.A.P.A. ​ — ​ — ​ 2,001,407 Cash and cash equivalents outflow from Enel Transmisión Chile S.A. leaving the Group ​ — ​ — ​ (7,481,882) Total ​ — ​ 520,086,080 ​ 1,234,493,876 ​ e) For the year 2022, “Proceeds from repayment of advances and loans granted to third parties” correspond to the cash flow received for the payment of debt owed by Enel Transmission Chile to Enel Chile and was made on December 9, 2022, the date the sale of Enel Transmission Chile was completed (See Note 5.3). f) Reconciliation of liabilities arising from financing activities for the years ended December 31, 2024, 2023 and 2022: ​ ​ ​ ​ ​ ​ ​ ​ ​ ​ ​ ​ ​ ​ ​ ​ ​ ​ Short-term loans ​ Long-term loans ​ Lease liabilities ​ Assets held to cover liabilities arising from financing activities ​ Total ​ ​ ​ ​ ThCh$ ​ ThCh$ ​ ThCh$ ​ ThCh$ ​ ThCh$ ​ ​ Opening balance as of January 1, 2024 ​ 725,808,865 ​ 2,937,358,794 ​ 268,062,220 ​ (55,222,256) ​ 3.876.007.623 Cash flows from (used in) financing activities ​ From ​ — ​ 1,540,543,620 ​ — ​ 61,608,894 ​ 1,602,152,514 ​ ​ Used ​ (993,288,036) ​ (1,073,622,519) ​ (17,889,152) ​ — ​ (2,084,799,707) ​ ​ Interest paid ​ (202,836,644) ​ (494,378) ​ (2,142,547) ​ — ​ (205,473,569) ​ ​ Total cash flows from financing activities ​ (1,196,124,680) ​ 466,426,723 ​ (20,031,699) ​ 61,608,894 ​ (688,120,762) Movements that do not represent cash flows ​ Movements in fair value ​ 6,219,019 ​ (4,752,413) ​ (23,679) ​ 130,359 ​ 1,573,286 ​ ​ Foreign currency translation differences ​ 71,126,386 ​ 405,464,959 ​ 13,478,505 ​ (12,460,542) ​ 477,609,308 ​ ​ Financial costs (1) ​ 201,799,753 ​ 7,309,984 ​ 11,315,118 ​ (2,639,395) ​ 217,785,460 ​ ​ New leases ​ — ​ — ​ 41,434,286 ​ — ​ 41,434,286 ​ ​ Other Movements ​ 426,533,021 ​ (421,941,071) ​ (19,629,701) ​ — ​ (15,037,751) ​ ​ Closing balance as of December 31, 2024 ​ 235,362,364 ​ 3,389,866,976 ​ 294,605,050 ​ (8,582,940) ​ 3,911,251,450 ​ ​ ​ ​ ​ ​ ​ ​ ​ ​ ​ ​ ​ ​ ​ Detail by category ​ ​ ​ ​ ​ ​ ​ ​ ​ ​ ​ ​ Payables due to related parties (see Note 10.1. b) ​ 166,505,078 ​ 1,015,904,873 ​ — ​ — ​ 1,182,409,951 ​ ​ Interest-bearing loans (See Note 20.1) ​ 61,229,866 ​ 2,368,746,913 ​ — ​ — ​ 2,429,976,779 ​ ​ Cash flow hedges (See Note 23.2.a) ​ 7,627,420 ​ 5,215,190 ​ — ​ (8,582,940) ​ 4,259,670 ​ ​ Lease liabilities (See Note 21) ​ — ​ — ​ 294,605,050 ​ — ​ 294,605,050 ​ ​ Closing balance as of December 31, 2024 ​ 235,362,364 ​ 3,389,866,976 ​ 294,605,050 ​ (8,582,940) ​ 3,911,251,450 ​ ​ ​ ​ ​ ​ ​ ​ ​ ​ ​ ​ ​ ​ ​ ​ ​ Short-term loans ​ Long-term loans ​ Lease liabilities ​ Assets held to hedge liabilities arising from financing activities ​ Total ​ ​ ​ ​ ThCh$ ​ ThCh$ ​ ThCh$ ​ ThCh$ ​ ThCh$ ​ ​ Opening balance as of January 1, 2023 ​ 484,932,624 ​ 3,330,899,969 ​ 235,685,555 ​ (56,790,534) ​ 3,994,727,614 Cash flows from (used in) financing activities ​ From ​ 335,975,577 ​ 680,699,261 ​ — ​ 10,988,015 ​ 1,027,662,853 ​ ​ Used ​ (848,619,797) ​ (500,093,222) ​ (18,418,666) ​ — ​ (1,367,131,685) ​ ​ Interest paid ​ (183,857,128) ​ — ​ (9,315,780) ​ — ​ (193,172,908) ​ ​ Total cash flows from financing activities ​ (696,501,348) ​ 180,606,039 ​ (27,734,446) ​ 10,988,015 ​ (532,641,740) Movements that do not represent cash flows ​ Sales of subsidiaries ​ ​ ​ ​ ​ ​ ​ ​ ​ ​ ​ ​ Movements in fair value ​ 38,953,566 ​ (37,185,597) ​ — ​ (10,718,816) ​ (8,950,847) ​ ​ Foreign currency translation differences ​ 31,017,248 ​ 144,324,870 ​ 10,526,578 ​ 3,329,751 ​ 189,198,447 ​ ​ Financial costs (1) ​ 182,314,687 ​ 4,729,704 ​ 9,688,516 ​ (2,030,672) ​ 194,702,235 ​ ​ New leases ​ — ​ — ​ 47,203,550 ​ — ​ 47,203,550 ​ ​ Other Movements ​ 685,092,088 ​ (686,016,191) ​ (7,307,533) ​ — ​ (8,231,636) ​ ​ Closing balance as of December 31, 2023 ​ 725,808,865 ​ 2,937,358,794 ​ 268,062,220 ​ (55,222,256) ​ 3,876,007,623 ​ ​ ​ ​ ​ ​ ​ ​ ​ ​ ​ ​ ​ ​ ​ Detail by category ​ ​ ​ ​ ​ ​ ​ ​ ​ ​ ​ ​ Payables due to related parties (see Note 10.1. b) ​ 146,577,056 ​ 1,034,791,219 ​ ​ ​ — ​ 1,181,368,275 ​ ​ Interest-bearing loans (See Note 20.1) ​ 542,220,313 ​ 1,897,563,167 ​ — ​ — ​ 2,439,783,480 ​ ​ Cash flow hedges (See Note 23.2.a) ​ 37,011,496 ​ 5,004,408 ​ — ​ (55,222,256) ​ (13,206,352) ​ ​ Lease liabilities (See Note 21) ​ — ​ — ​ 268,062,220 ​ ​ ​ 268,062,220 ​ ​ Closing balance as of December 31, 2023 ​ 725,808,865 ​ 2,937,358,794 ​ 268,062,220 ​ (55,222,256) ​ 3,876,007,623 ​ ​ ​ ​ ​ ​ ​ ​ ​ ​ ​ ​ ​ ​ ​ ​ ​ Short-term loans ​ Long-term loans ​ Lease liabilities ​ Assets held to hedge liabilities arising from financing activities ​ Total ​ ​ ​ ​ ThCh$ ​ ThCh$ ​ ThCh$ ​ ThCh$ ​ ThCh$ Cash flows from (used in) financing activities ​ Opening balance as of January 1, 2022 ​ 881,659,765 ​ 3,241,250,805 ​ 159,662,077 ​ (36,094,475) ​ 4,246,478,172 ​ ​ From ​ 1,050,888,015 ​ 263,892,100 ​ — ​ 37,803,988 ​ 1,352,584,103 ​ ​ Used ​ (1,711,034,741) ​ (37,020,850) ​ (6,613,399) ​ — ​ (1,754,668,990) ​ ​ Interest paid ​ (182,171,676) ​ — ​ (4,790,146) ​ — ​ (186,961,822) Movements that do not represent cash flows ​ Total cash flows from financing activities ​ (842,318,402) ​ 226,871,250 ​ (11,403,545) ​ 37,803,988 ​ (589,046,709) ​ ​ Sales of subsidiaries ​ — ​ — ​ (1,450,648) ​ — ​ (1,450,648) ​ ​ Movements in fair value ​ — ​ (792,940) ​ — ​ (23,814,586) ​ (24,607,526) ​ ​ Foreign currency translation differences ​ 53,561,223 ​ 58,670,485 ​ 20,751,687 ​ (34,664,273) ​ 98,319,122 ​ ​ Financial costs (1) ​ 192,928,894 ​ 4,081,277 ​ 6,810,965 ​ (21,188) ​ 203,799,948 ​ ​ New leases ​ — ​ — ​ 61,996,854 ​ — ​ 61,996,854 ​ ​ Other Movements ​ 199,101,144 ​ (199,180,908) ​ (681,835) ​ — ​ (761,599) ​ ​ Closing balance as of December 31, 2022 ​ 484,932,624 ​ 3,330,899,969 ​ 235,685,555 ​ (56,790,534) ​ 3,994,727,614 ​ ​ ​ ​ ​ ​ ​ ​ ​ ​ ​ ​ ​ ​ ​ Detail by category ​ ​ ​ ​ ​ ​ ​ ​ ​ ​ ​ ​ Payables due to related parties ​ 428,466,443 ​ 1,147,096,713 ​ — ​ — ​ 1,575,563,156 ​ ​ Interest-bearing loans ​ 55,977,988 ​ 2,138,411,462 ​ — ​ — ​ 2,194,389,450 ​ ​ Cash flow hedges ​ 488,193 ​ 45,391,794 ​ — ​ (56,790,534) ​ (10,910,547) ​ ​ Lease liabilities ​ — ​ — ​ 235,685,555 ​ — ​ 235,685,555 ​ ​ Closing balance as of December 31, 2022 ​ 484,932,624 ​ 3,330,899,969 ​ 235,685,555 ​ (56,790,534) ​ 3,994,727,614 (1) Relates to accrual of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LP ($) $ in Thousands</t>
        </is>
      </c>
      <c r="B1" s="2" t="inlineStr">
        <is>
          <t>Dec. 31, 2024</t>
        </is>
      </c>
      <c r="C1" s="2" t="inlineStr">
        <is>
          <t>Dec. 31, 2023</t>
        </is>
      </c>
    </row>
    <row r="2">
      <c r="A2" s="3" t="inlineStr">
        <is>
          <t>OTHER FINANCIAL ASSETS</t>
        </is>
      </c>
      <c r="B2" s="4" t="inlineStr">
        <is>
          <t xml:space="preserve"> </t>
        </is>
      </c>
      <c r="C2" s="4" t="inlineStr">
        <is>
          <t xml:space="preserve"> </t>
        </is>
      </c>
    </row>
    <row r="3">
      <c r="A3" s="4" t="inlineStr">
        <is>
          <t>Financial assets at fair value through profit or loss, Current</t>
        </is>
      </c>
      <c r="B3" s="4" t="inlineStr">
        <is>
          <t xml:space="preserve"> </t>
        </is>
      </c>
      <c r="C3" s="6" t="n">
        <v>0</v>
      </c>
    </row>
    <row r="4">
      <c r="A4" s="4" t="inlineStr">
        <is>
          <t>Financial assets at fair value through other comprehensive income, Current</t>
        </is>
      </c>
      <c r="B4" s="6" t="n">
        <v>127854</v>
      </c>
      <c r="C4" s="5" t="n">
        <v>127854</v>
      </c>
    </row>
    <row r="5">
      <c r="A5" s="4" t="inlineStr">
        <is>
          <t>Financial assets measured at amortized cost, current</t>
        </is>
      </c>
      <c r="B5" s="5" t="n">
        <v>10807718</v>
      </c>
      <c r="C5" s="5" t="n">
        <v>9552991</v>
      </c>
    </row>
    <row r="6">
      <c r="A6" s="4" t="inlineStr">
        <is>
          <t>Hedging derivatives, current</t>
        </is>
      </c>
      <c r="B6" s="5" t="n">
        <v>8582940</v>
      </c>
      <c r="C6" s="5" t="n">
        <v>58009661</v>
      </c>
    </row>
    <row r="7">
      <c r="A7" s="4" t="inlineStr">
        <is>
          <t>Non-hedging derivatives, current</t>
        </is>
      </c>
      <c r="B7" s="4" t="inlineStr">
        <is>
          <t xml:space="preserve"> </t>
        </is>
      </c>
      <c r="C7" s="5" t="n">
        <v>46128</v>
      </c>
    </row>
    <row r="8">
      <c r="A8" s="4" t="inlineStr">
        <is>
          <t>Other current financial assets</t>
        </is>
      </c>
      <c r="B8" s="5" t="n">
        <v>19518512</v>
      </c>
      <c r="C8" s="5" t="n">
        <v>67736634</v>
      </c>
    </row>
    <row r="9">
      <c r="A9" s="4" t="inlineStr">
        <is>
          <t>Financial assets at fair value through profit or loss Non-current</t>
        </is>
      </c>
      <c r="B9" s="5" t="n">
        <v>2319881</v>
      </c>
      <c r="C9" s="5" t="n">
        <v>0</v>
      </c>
    </row>
    <row r="10">
      <c r="A10" s="4" t="inlineStr">
        <is>
          <t>Financial assets at fair value through other comprehensive income, Non-current</t>
        </is>
      </c>
      <c r="B10" s="5" t="n">
        <v>2326422</v>
      </c>
      <c r="C10" s="5" t="n">
        <v>2326466</v>
      </c>
    </row>
    <row r="11">
      <c r="A11" s="4" t="inlineStr">
        <is>
          <t>Financial assets measured at amortized cost, non-current</t>
        </is>
      </c>
      <c r="B11" s="5" t="n">
        <v>0</v>
      </c>
      <c r="C11" s="5" t="n">
        <v>0</v>
      </c>
    </row>
    <row r="12">
      <c r="A12" s="4" t="inlineStr">
        <is>
          <t>Hedging derivatives, non-current</t>
        </is>
      </c>
      <c r="B12" s="5" t="n">
        <v>0</v>
      </c>
      <c r="C12" s="5" t="n">
        <v>9275919</v>
      </c>
    </row>
    <row r="13">
      <c r="A13" s="4" t="inlineStr">
        <is>
          <t>Non-hedging derivatives non-current</t>
        </is>
      </c>
      <c r="B13" s="5" t="n">
        <v>0</v>
      </c>
      <c r="C13" s="5" t="n">
        <v>0</v>
      </c>
    </row>
    <row r="14">
      <c r="A14" s="4" t="inlineStr">
        <is>
          <t>Other non-current financial assets</t>
        </is>
      </c>
      <c r="B14" s="6" t="n">
        <v>4646303</v>
      </c>
      <c r="C14" s="6" t="n">
        <v>116023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assets (Detail) - CLP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Other current non-financial assets</t>
        </is>
      </c>
      <c r="B3" s="6" t="n">
        <v>153163381</v>
      </c>
      <c r="C3" s="6" t="n">
        <v>100497325</v>
      </c>
    </row>
    <row r="4">
      <c r="A4" s="4" t="inlineStr">
        <is>
          <t>Other non-current non-financial assets</t>
        </is>
      </c>
      <c r="B4" s="5" t="n">
        <v>148597823</v>
      </c>
      <c r="C4" s="5" t="n">
        <v>238393864</v>
      </c>
    </row>
    <row r="5">
      <c r="A5" s="4" t="inlineStr">
        <is>
          <t>Value-added tax credit and other tax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current non-financial assets</t>
        </is>
      </c>
      <c r="B7" s="5" t="n">
        <v>77391041</v>
      </c>
      <c r="C7" s="5" t="n">
        <v>41702626</v>
      </c>
    </row>
    <row r="8">
      <c r="A8" s="4" t="inlineStr">
        <is>
          <t>Other non-current non-financial assets</t>
        </is>
      </c>
      <c r="B8" s="5" t="n">
        <v>119922021</v>
      </c>
      <c r="C8" s="5" t="n">
        <v>209515973</v>
      </c>
    </row>
    <row r="9">
      <c r="A9" s="4" t="inlineStr">
        <is>
          <t>Prepaid expens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current non-financial assets</t>
        </is>
      </c>
      <c r="B11" s="5" t="n">
        <v>71246247</v>
      </c>
      <c r="C11" s="5" t="n">
        <v>55689522</v>
      </c>
    </row>
    <row r="12">
      <c r="A12" s="4" t="inlineStr">
        <is>
          <t>Water right credits</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Other non-current non-financial assets</t>
        </is>
      </c>
      <c r="B14" s="5" t="n">
        <v>18220080</v>
      </c>
      <c r="C14" s="5" t="n">
        <v>14419852</v>
      </c>
    </row>
    <row r="15">
      <c r="A15" s="4" t="inlineStr">
        <is>
          <t>Spare parts with a consumption schedule of more than 12 month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non-current non-financial assets</t>
        </is>
      </c>
      <c r="B17" s="5" t="n">
        <v>7441985</v>
      </c>
      <c r="C17" s="5" t="n">
        <v>8399351</v>
      </c>
    </row>
    <row r="18">
      <c r="A18" s="4" t="inlineStr">
        <is>
          <t>Guarantee deposi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ther non-current non-financial assets</t>
        </is>
      </c>
      <c r="B20" s="5" t="n">
        <v>1773050</v>
      </c>
      <c r="C20" s="5" t="n">
        <v>3953515</v>
      </c>
    </row>
    <row r="21">
      <c r="A21" s="4" t="inlineStr">
        <is>
          <t>Oth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Other current non-financial assets</t>
        </is>
      </c>
      <c r="B23" s="5" t="n">
        <v>4526093</v>
      </c>
      <c r="C23" s="5" t="n">
        <v>3105177</v>
      </c>
    </row>
    <row r="24">
      <c r="A24" s="4" t="inlineStr">
        <is>
          <t>Other non-current non-financial assets</t>
        </is>
      </c>
      <c r="B24" s="6" t="n">
        <v>1240687</v>
      </c>
      <c r="C24" s="6" t="n">
        <v>210517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liabilities (Detail) - CLP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current non-financial liabilities</t>
        </is>
      </c>
      <c r="B3" s="6" t="n">
        <v>63737298</v>
      </c>
      <c r="C3" s="6" t="n">
        <v>42434883</v>
      </c>
    </row>
    <row r="4">
      <c r="A4" s="4" t="inlineStr">
        <is>
          <t>Other non-current non-financial liabilities</t>
        </is>
      </c>
      <c r="B4" s="5" t="n">
        <v>37611263</v>
      </c>
      <c r="C4" s="5" t="n">
        <v>53219983</v>
      </c>
    </row>
    <row r="5">
      <c r="A5" s="4" t="inlineStr">
        <is>
          <t>Value-added tax fiscal credit and other tax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current non-financial liabilities</t>
        </is>
      </c>
      <c r="B7" s="5" t="n">
        <v>31913026</v>
      </c>
      <c r="C7" s="5" t="n">
        <v>19661207</v>
      </c>
    </row>
    <row r="8">
      <c r="A8" s="4" t="inlineStr">
        <is>
          <t>Deferred revenue from energy sal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Other current non-financial liabilities</t>
        </is>
      </c>
      <c r="B10" s="5" t="n">
        <v>17031808</v>
      </c>
      <c r="C10" s="5" t="n">
        <v>13531953</v>
      </c>
    </row>
    <row r="11">
      <c r="A11" s="4" t="inlineStr">
        <is>
          <t>Other non-current non-financial liabilities</t>
        </is>
      </c>
      <c r="B11" s="5" t="n">
        <v>36463050</v>
      </c>
      <c r="C11" s="5" t="n">
        <v>52287807</v>
      </c>
    </row>
    <row r="12">
      <c r="A12" s="4" t="inlineStr">
        <is>
          <t>Deferred revenue from transfer of network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Other current non-financial liabilities</t>
        </is>
      </c>
      <c r="B14" s="5" t="n">
        <v>7080104</v>
      </c>
      <c r="C14" s="5" t="n">
        <v>1952515</v>
      </c>
    </row>
    <row r="15">
      <c r="A15" s="4" t="inlineStr">
        <is>
          <t>Deferred revenue from retail business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Other current non-financial liabilities</t>
        </is>
      </c>
      <c r="B17" s="5" t="n">
        <v>6825691</v>
      </c>
      <c r="C17" s="5" t="n">
        <v>4795903</v>
      </c>
    </row>
    <row r="18">
      <c r="A18" s="4" t="inlineStr">
        <is>
          <t>Other Servic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Other current non-financial liabilities</t>
        </is>
      </c>
      <c r="B20" s="5" t="n">
        <v>278261</v>
      </c>
      <c r="C20" s="5" t="n">
        <v>1474276</v>
      </c>
    </row>
    <row r="21">
      <c r="A21" s="4" t="inlineStr">
        <is>
          <t>Other non-current non-financial liabilities</t>
        </is>
      </c>
      <c r="B21" s="5" t="n">
        <v>18896</v>
      </c>
      <c r="C21" s="4" t="inlineStr">
        <is>
          <t xml:space="preserve"> </t>
        </is>
      </c>
    </row>
    <row r="22">
      <c r="A22" s="4" t="inlineStr">
        <is>
          <t>Deferred revenue from connection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Other current non-financial liabilities</t>
        </is>
      </c>
      <c r="B24" s="5" t="n">
        <v>251784</v>
      </c>
      <c r="C24" s="5" t="n">
        <v>417852</v>
      </c>
    </row>
    <row r="25">
      <c r="A25" s="4" t="inlineStr">
        <is>
          <t>Deferred revenue from lighting service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Other current non-financial liabilities</t>
        </is>
      </c>
      <c r="B27" s="5" t="n">
        <v>124969</v>
      </c>
      <c r="C27" s="5" t="n">
        <v>481053</v>
      </c>
    </row>
    <row r="28">
      <c r="A28" s="4" t="inlineStr">
        <is>
          <t>Reimbursable financial contributions</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Other current non-financial liabilities</t>
        </is>
      </c>
      <c r="B30" s="5" t="n">
        <v>167700</v>
      </c>
      <c r="C30" s="5" t="n">
        <v>120124</v>
      </c>
    </row>
    <row r="31">
      <c r="A31" s="4" t="inlineStr">
        <is>
          <t>Other non-current non-financial liabilities</t>
        </is>
      </c>
      <c r="B31" s="5" t="n">
        <v>771590</v>
      </c>
      <c r="C31" s="6" t="n">
        <v>932176</v>
      </c>
    </row>
    <row r="32">
      <c r="A32" s="4" t="inlineStr">
        <is>
          <t>Oth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current non-financial liabilities</t>
        </is>
      </c>
      <c r="B34" s="5" t="n">
        <v>63955</v>
      </c>
      <c r="C34" s="4" t="inlineStr">
        <is>
          <t xml:space="preserve"> </t>
        </is>
      </c>
    </row>
    <row r="35">
      <c r="A35" s="4" t="inlineStr">
        <is>
          <t>Other non-current non-financial liabilities</t>
        </is>
      </c>
      <c r="B35" s="6" t="n">
        <v>357727</v>
      </c>
      <c r="C35"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Receivables - Gross and net amounts (Detail) - CLP ($) $ in Thousands</t>
        </is>
      </c>
      <c r="B1" s="2" t="inlineStr">
        <is>
          <t>Dec. 31, 2024</t>
        </is>
      </c>
      <c r="C1" s="2" t="inlineStr">
        <is>
          <t>Dec. 31, 2023</t>
        </is>
      </c>
    </row>
    <row r="2">
      <c r="A2" s="3" t="inlineStr">
        <is>
          <t>Disclosure Of Trade And Other Receivables [Line Items]</t>
        </is>
      </c>
      <c r="B2" s="4" t="inlineStr">
        <is>
          <t xml:space="preserve"> </t>
        </is>
      </c>
      <c r="C2" s="4" t="inlineStr">
        <is>
          <t xml:space="preserve"> </t>
        </is>
      </c>
    </row>
    <row r="3">
      <c r="A3" s="4" t="inlineStr">
        <is>
          <t>Trade and other receivables, Current</t>
        </is>
      </c>
      <c r="B3" s="6" t="n">
        <v>1489965233</v>
      </c>
      <c r="C3" s="6" t="n">
        <v>1449294549</v>
      </c>
    </row>
    <row r="4">
      <c r="A4" s="4" t="inlineStr">
        <is>
          <t>Trade receivables, Current</t>
        </is>
      </c>
      <c r="B4" s="5" t="n">
        <v>1419662852</v>
      </c>
      <c r="C4" s="5" t="n">
        <v>1361832944</v>
      </c>
    </row>
    <row r="5">
      <c r="A5" s="4" t="inlineStr">
        <is>
          <t>Accounts receivable due from finance leases, Current</t>
        </is>
      </c>
      <c r="B5" s="5" t="n">
        <v>18232819</v>
      </c>
      <c r="C5" s="5" t="n">
        <v>20615588</v>
      </c>
    </row>
    <row r="6">
      <c r="A6" s="4" t="inlineStr">
        <is>
          <t>Other receivables, Current</t>
        </is>
      </c>
      <c r="B6" s="5" t="n">
        <v>52069562</v>
      </c>
      <c r="C6" s="5" t="n">
        <v>66846017</v>
      </c>
    </row>
    <row r="7">
      <c r="A7" s="4" t="inlineStr">
        <is>
          <t>Trade and other receivables, Non-current</t>
        </is>
      </c>
      <c r="B7" s="5" t="n">
        <v>1159251669</v>
      </c>
      <c r="C7" s="5" t="n">
        <v>903678141</v>
      </c>
    </row>
    <row r="8">
      <c r="A8" s="4" t="inlineStr">
        <is>
          <t>Trade receivables, Non-current</t>
        </is>
      </c>
      <c r="B8" s="5" t="n">
        <v>1063420598</v>
      </c>
      <c r="C8" s="5" t="n">
        <v>763183696</v>
      </c>
    </row>
    <row r="9">
      <c r="A9" s="4" t="inlineStr">
        <is>
          <t>Accounts receivable due from finance leases, Non-current</t>
        </is>
      </c>
      <c r="B9" s="5" t="n">
        <v>90999538</v>
      </c>
      <c r="C9" s="5" t="n">
        <v>136992126</v>
      </c>
    </row>
    <row r="10">
      <c r="A10" s="4" t="inlineStr">
        <is>
          <t>Other receivables, Non-current</t>
        </is>
      </c>
      <c r="B10" s="5" t="n">
        <v>4831533</v>
      </c>
      <c r="C10" s="5" t="n">
        <v>3502319</v>
      </c>
    </row>
    <row r="11">
      <c r="A11" s="4" t="inlineStr">
        <is>
          <t>Gross</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and other receivables, Current</t>
        </is>
      </c>
      <c r="B13" s="5" t="n">
        <v>1585696074</v>
      </c>
      <c r="C13" s="5" t="n">
        <v>1526741488</v>
      </c>
    </row>
    <row r="14">
      <c r="A14" s="4" t="inlineStr">
        <is>
          <t>Trade receivables, Current</t>
        </is>
      </c>
      <c r="B14" s="5" t="n">
        <v>1502576369</v>
      </c>
      <c r="C14" s="5" t="n">
        <v>1427709524</v>
      </c>
    </row>
    <row r="15">
      <c r="A15" s="4" t="inlineStr">
        <is>
          <t>Accounts receivable due from finance leases, Current</t>
        </is>
      </c>
      <c r="B15" s="5" t="n">
        <v>18396542</v>
      </c>
      <c r="C15" s="5" t="n">
        <v>20755542</v>
      </c>
    </row>
    <row r="16">
      <c r="A16" s="4" t="inlineStr">
        <is>
          <t>Other receivables, Current</t>
        </is>
      </c>
      <c r="B16" s="5" t="n">
        <v>64723163</v>
      </c>
      <c r="C16" s="5" t="n">
        <v>78276422</v>
      </c>
    </row>
    <row r="17">
      <c r="A17" s="4" t="inlineStr">
        <is>
          <t>Trade and other receivables, Non-current</t>
        </is>
      </c>
      <c r="B17" s="5" t="n">
        <v>1162097195</v>
      </c>
      <c r="C17" s="5" t="n">
        <v>916729235</v>
      </c>
    </row>
    <row r="18">
      <c r="A18" s="4" t="inlineStr">
        <is>
          <t>Trade receivables, Non-current</t>
        </is>
      </c>
      <c r="B18" s="5" t="n">
        <v>1065146628</v>
      </c>
      <c r="C18" s="5" t="n">
        <v>775262173</v>
      </c>
    </row>
    <row r="19">
      <c r="A19" s="4" t="inlineStr">
        <is>
          <t>Accounts receivable due from finance leases, Non-current</t>
        </is>
      </c>
      <c r="B19" s="5" t="n">
        <v>92119034</v>
      </c>
      <c r="C19" s="5" t="n">
        <v>137964743</v>
      </c>
    </row>
    <row r="20">
      <c r="A20" s="4" t="inlineStr">
        <is>
          <t>Other receivables, Non-current</t>
        </is>
      </c>
      <c r="B20" s="6" t="n">
        <v>4831533</v>
      </c>
      <c r="C20" s="6" t="n">
        <v>350231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Other net receivables (Detail) - CLP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Receivables from employees, Current</t>
        </is>
      </c>
      <c r="B3" s="6" t="n">
        <v>14909003</v>
      </c>
      <c r="C3" s="6" t="n">
        <v>13898223</v>
      </c>
    </row>
    <row r="4">
      <c r="A4" s="4" t="inlineStr">
        <is>
          <t>Advances to suppliers and creditors, Current</t>
        </is>
      </c>
      <c r="B4" s="5" t="n">
        <v>16531678</v>
      </c>
      <c r="C4" s="5" t="n">
        <v>39345695</v>
      </c>
    </row>
    <row r="5">
      <c r="A5" s="4" t="inlineStr">
        <is>
          <t>Insurance receivable, current</t>
        </is>
      </c>
      <c r="B5" s="5" t="n">
        <v>1992920</v>
      </c>
      <c r="C5" s="4" t="inlineStr">
        <is>
          <t xml:space="preserve"> </t>
        </is>
      </c>
    </row>
    <row r="6">
      <c r="A6" s="4" t="inlineStr">
        <is>
          <t>Other receivables for deposits in transit and others, current</t>
        </is>
      </c>
      <c r="B6" s="5" t="n">
        <v>14702735</v>
      </c>
      <c r="C6" s="5" t="n">
        <v>9662938</v>
      </c>
    </row>
    <row r="7">
      <c r="A7" s="4" t="inlineStr">
        <is>
          <t>Others, Current</t>
        </is>
      </c>
      <c r="B7" s="5" t="n">
        <v>3933226</v>
      </c>
      <c r="C7" s="5" t="n">
        <v>3939161</v>
      </c>
    </row>
    <row r="8">
      <c r="A8" s="4" t="inlineStr">
        <is>
          <t>Other receivables, Current</t>
        </is>
      </c>
      <c r="B8" s="5" t="n">
        <v>52069562</v>
      </c>
      <c r="C8" s="5" t="n">
        <v>66846017</v>
      </c>
    </row>
    <row r="9">
      <c r="A9" s="4" t="inlineStr">
        <is>
          <t>Receivables from employees, Non-current</t>
        </is>
      </c>
      <c r="B9" s="5" t="n">
        <v>3742925</v>
      </c>
      <c r="C9" s="5" t="n">
        <v>2131377</v>
      </c>
    </row>
    <row r="10">
      <c r="A10" s="4" t="inlineStr">
        <is>
          <t>Advances to suppliers and creditors, Non-current</t>
        </is>
      </c>
      <c r="B10" s="5" t="n">
        <v>517077</v>
      </c>
      <c r="C10" s="5" t="n">
        <v>515827</v>
      </c>
    </row>
    <row r="11">
      <c r="A11" s="4" t="inlineStr">
        <is>
          <t>Others, Non-current</t>
        </is>
      </c>
      <c r="B11" s="5" t="n">
        <v>571531</v>
      </c>
      <c r="C11" s="5" t="n">
        <v>855115</v>
      </c>
    </row>
    <row r="12">
      <c r="A12" s="4" t="inlineStr">
        <is>
          <t>Other receivables, Non-current</t>
        </is>
      </c>
      <c r="B12" s="6" t="n">
        <v>4831533</v>
      </c>
      <c r="C12" s="6" t="n">
        <v>35023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AC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1" customWidth="1" min="18" max="18"/>
    <col width="25" customWidth="1" min="19" max="19"/>
    <col width="22" customWidth="1" min="20" max="20"/>
    <col width="22" customWidth="1" min="21" max="21"/>
    <col width="31" customWidth="1" min="22" max="22"/>
    <col width="31" customWidth="1" min="23" max="23"/>
    <col width="31" customWidth="1" min="24" max="24"/>
    <col width="31" customWidth="1" min="25" max="25"/>
    <col width="31" customWidth="1" min="26" max="26"/>
    <col width="22" customWidth="1" min="27" max="27"/>
    <col width="22" customWidth="1" min="28" max="28"/>
    <col width="22" customWidth="1" min="29" max="29"/>
  </cols>
  <sheetData>
    <row r="1">
      <c r="A1" s="1" t="inlineStr">
        <is>
          <t>Trade and Other Receivables - Additional Information (Detail) $ in Thousands, $ in Thousands</t>
        </is>
      </c>
      <c r="V1" s="2" t="inlineStr">
        <is>
          <t>12 Months Ended</t>
        </is>
      </c>
    </row>
    <row r="2">
      <c r="B2" s="2" t="inlineStr">
        <is>
          <t>Oct. 24, 2024 CLP ($)</t>
        </is>
      </c>
      <c r="C2" s="2" t="inlineStr">
        <is>
          <t>Oct. 24, 2024 USD ($)</t>
        </is>
      </c>
      <c r="D2" s="2" t="inlineStr">
        <is>
          <t>Aug. 09, 2024 CLP ($)</t>
        </is>
      </c>
      <c r="E2" s="2" t="inlineStr">
        <is>
          <t>Aug. 09, 2024 USD ($)</t>
        </is>
      </c>
      <c r="F2" s="2" t="inlineStr">
        <is>
          <t>May 31, 2024 CLP ($)</t>
        </is>
      </c>
      <c r="G2" s="2" t="inlineStr">
        <is>
          <t>May 31, 2024 USD ($)</t>
        </is>
      </c>
      <c r="H2" s="2" t="inlineStr">
        <is>
          <t>Jan. 17, 2024 CLP ($)</t>
        </is>
      </c>
      <c r="I2" s="2" t="inlineStr">
        <is>
          <t>Jan. 17, 2024 USD ($)</t>
        </is>
      </c>
      <c r="J2" s="2" t="inlineStr">
        <is>
          <t>Dec. 28, 2023 CLP ($)</t>
        </is>
      </c>
      <c r="K2" s="2" t="inlineStr">
        <is>
          <t>Dec. 28, 2023 USD ($)</t>
        </is>
      </c>
      <c r="L2" s="2" t="inlineStr">
        <is>
          <t>Oct. 30, 2023 CLP ($)</t>
        </is>
      </c>
      <c r="M2" s="2" t="inlineStr">
        <is>
          <t>Oct. 30, 2023 USD ($)</t>
        </is>
      </c>
      <c r="N2" s="2" t="inlineStr">
        <is>
          <t>Aug. 30, 2023 CLP ($)</t>
        </is>
      </c>
      <c r="O2" s="2" t="inlineStr">
        <is>
          <t>Aug. 30, 2023 USD ($)</t>
        </is>
      </c>
      <c r="P2" s="2" t="inlineStr">
        <is>
          <t>Aug. 14, 2023 USD ($)</t>
        </is>
      </c>
      <c r="Q2" s="2" t="inlineStr">
        <is>
          <t>May 12, 2023 CLP ($)</t>
        </is>
      </c>
      <c r="R2" s="2" t="inlineStr">
        <is>
          <t>May 12, 2023 USD ($)</t>
        </is>
      </c>
      <c r="S2" s="2" t="inlineStr">
        <is>
          <t>Aug. 02, 2022 USD ($) kW</t>
        </is>
      </c>
      <c r="T2" s="2" t="inlineStr">
        <is>
          <t>Jan. 29, 2021 CLP ($)</t>
        </is>
      </c>
      <c r="U2" s="2" t="inlineStr">
        <is>
          <t>Jan. 29, 2021 USD ($)</t>
        </is>
      </c>
      <c r="V2" s="2" t="inlineStr">
        <is>
          <t>Dec. 31, 2024 CLP ($) customer</t>
        </is>
      </c>
      <c r="W2" s="2" t="inlineStr">
        <is>
          <t>Dec. 31, 2024 USD ($) customer</t>
        </is>
      </c>
      <c r="X2" s="2" t="inlineStr">
        <is>
          <t>Dec. 31, 2023 CLP ($) customer</t>
        </is>
      </c>
      <c r="Y2" s="2" t="inlineStr">
        <is>
          <t>Dec. 31, 2023 USD ($) customer</t>
        </is>
      </c>
      <c r="Z2" s="2" t="inlineStr">
        <is>
          <t>Dec. 31, 2022 CLP ($) customer</t>
        </is>
      </c>
      <c r="AA2" s="2" t="inlineStr">
        <is>
          <t>Feb. 29, 2024 USD ($)</t>
        </is>
      </c>
      <c r="AB2" s="2" t="inlineStr">
        <is>
          <t>Dec. 31, 2022 USD ($)</t>
        </is>
      </c>
      <c r="AC2" s="2" t="inlineStr">
        <is>
          <t>Jan. 31,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crease In Current Trade Receivable From New Law</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34286049</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urrent trade receivable from new la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5" t="n">
        <v>714522538</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Maximum amount of account receivable generated from regulated custom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350000</v>
      </c>
    </row>
    <row r="7">
      <c r="A7" s="4" t="inlineStr">
        <is>
          <t>Temporary fund for customer protection mechanis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1800000</v>
      </c>
      <c r="AB7" s="4" t="inlineStr">
        <is>
          <t xml:space="preserve"> </t>
        </is>
      </c>
      <c r="AC7" s="4" t="inlineStr">
        <is>
          <t xml:space="preserve"> </t>
        </is>
      </c>
    </row>
    <row r="8">
      <c r="A8" s="4" t="inlineStr">
        <is>
          <t>Fund balance generated over specified amount recognized as part of the mechanism established in Law No. 21,47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35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Customer with the capacity consumption exempt from additional fees | k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35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Micro and small companies customers with the specified capacity consumption | k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5" t="n">
        <v>1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dditional fees charges managed by the General Treasury of the Republ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15000</v>
      </c>
      <c r="AC11" s="4" t="inlineStr">
        <is>
          <t xml:space="preserve"> </t>
        </is>
      </c>
    </row>
    <row r="12">
      <c r="A12" s="4" t="inlineStr">
        <is>
          <t>Maximum amount of account receivable gener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350000</v>
      </c>
      <c r="X12" s="4" t="inlineStr">
        <is>
          <t xml:space="preserve"> </t>
        </is>
      </c>
      <c r="Y12" s="6" t="n">
        <v>1350000</v>
      </c>
      <c r="Z12" s="4" t="inlineStr">
        <is>
          <t xml:space="preserve"> </t>
        </is>
      </c>
      <c r="AA12" s="4" t="inlineStr">
        <is>
          <t xml:space="preserve"> </t>
        </is>
      </c>
      <c r="AB12" s="4" t="inlineStr">
        <is>
          <t xml:space="preserve"> </t>
        </is>
      </c>
      <c r="AC12" s="4" t="inlineStr">
        <is>
          <t xml:space="preserve"> </t>
        </is>
      </c>
    </row>
    <row r="13">
      <c r="A13" s="4" t="inlineStr">
        <is>
          <t>Trade receivabl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1419662852</v>
      </c>
      <c r="W13" s="4" t="inlineStr">
        <is>
          <t xml:space="preserve"> </t>
        </is>
      </c>
      <c r="X13" s="6" t="n">
        <v>1361832944</v>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Trade receivables, Non-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1063420598</v>
      </c>
      <c r="W14" s="4" t="inlineStr">
        <is>
          <t xml:space="preserve"> </t>
        </is>
      </c>
      <c r="X14" s="5" t="n">
        <v>763183696</v>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Trade and other payables, non-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966072117</v>
      </c>
      <c r="W15" s="4" t="inlineStr">
        <is>
          <t xml:space="preserve"> </t>
        </is>
      </c>
      <c r="X15" s="6" t="n">
        <v>595534857</v>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Number of customers with sales representing 10% or more of revenues | custom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1</v>
      </c>
      <c r="W16" s="5" t="n">
        <v>1</v>
      </c>
      <c r="X16" s="5" t="n">
        <v>1</v>
      </c>
      <c r="Y16" s="5" t="n">
        <v>1</v>
      </c>
      <c r="Z16" s="5" t="n">
        <v>1</v>
      </c>
      <c r="AA16" s="4" t="inlineStr">
        <is>
          <t xml:space="preserve"> </t>
        </is>
      </c>
      <c r="AB16" s="4" t="inlineStr">
        <is>
          <t xml:space="preserve"> </t>
        </is>
      </c>
      <c r="AC16" s="4" t="inlineStr">
        <is>
          <t xml:space="preserve"> </t>
        </is>
      </c>
    </row>
    <row r="17">
      <c r="A17" s="4" t="inlineStr">
        <is>
          <t>Finance income from lease receiv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2093680</v>
      </c>
      <c r="W17" s="4" t="inlineStr">
        <is>
          <t xml:space="preserve"> </t>
        </is>
      </c>
      <c r="X17" s="6" t="n">
        <v>3109982</v>
      </c>
      <c r="Y17" s="4" t="inlineStr">
        <is>
          <t xml:space="preserve"> </t>
        </is>
      </c>
      <c r="Z17" s="6" t="n">
        <v>2062710</v>
      </c>
      <c r="AA17" s="4" t="inlineStr">
        <is>
          <t xml:space="preserve"> </t>
        </is>
      </c>
      <c r="AB17" s="4" t="inlineStr">
        <is>
          <t xml:space="preserve"> </t>
        </is>
      </c>
      <c r="AC17" s="4" t="inlineStr">
        <is>
          <t xml:space="preserve"> </t>
        </is>
      </c>
    </row>
    <row r="18">
      <c r="A18" s="4" t="inlineStr">
        <is>
          <t>Impairment losses of trade receiva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18429856</v>
      </c>
      <c r="W18" s="4" t="inlineStr">
        <is>
          <t xml:space="preserve"> </t>
        </is>
      </c>
      <c r="X18" s="5" t="n">
        <v>10773445</v>
      </c>
      <c r="Y18" s="4" t="inlineStr">
        <is>
          <t xml:space="preserve"> </t>
        </is>
      </c>
      <c r="Z18" s="5" t="n">
        <v>22025354</v>
      </c>
      <c r="AA18" s="4" t="inlineStr">
        <is>
          <t xml:space="preserve"> </t>
        </is>
      </c>
      <c r="AB18" s="4" t="inlineStr">
        <is>
          <t xml:space="preserve"> </t>
        </is>
      </c>
      <c r="AC18" s="4" t="inlineStr">
        <is>
          <t xml:space="preserve"> </t>
        </is>
      </c>
    </row>
    <row r="19">
      <c r="A19" s="4" t="inlineStr">
        <is>
          <t>Percentage of increase over th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9" t="n">
        <v>0.7107</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Increase in trade account receivable, cur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74866845</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Increase in trade account receivable, non-cur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289884455</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Increase in non current trade receivable from new law</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94999809</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Decrease in non current trade receivable due to lower energy sale to regulated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8500074</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nel Generacin Chile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Derecognition of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1499383451</v>
      </c>
      <c r="W26" s="4" t="inlineStr">
        <is>
          <t xml:space="preserve"> </t>
        </is>
      </c>
      <c r="X26" s="5" t="n">
        <v>1280073680</v>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Derecognition of accounts receivable and the recognition of fin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9088544</v>
      </c>
      <c r="W27" s="4" t="inlineStr">
        <is>
          <t xml:space="preserve"> </t>
        </is>
      </c>
      <c r="X27" s="5" t="n">
        <v>11759416</v>
      </c>
      <c r="Y27" s="4" t="inlineStr">
        <is>
          <t xml:space="preserve"> </t>
        </is>
      </c>
      <c r="Z27" s="5" t="n">
        <v>8226102</v>
      </c>
      <c r="AA27" s="4" t="inlineStr">
        <is>
          <t xml:space="preserve"> </t>
        </is>
      </c>
      <c r="AB27" s="4" t="inlineStr">
        <is>
          <t xml:space="preserve"> </t>
        </is>
      </c>
      <c r="AC27" s="4" t="inlineStr">
        <is>
          <t xml:space="preserve"> </t>
        </is>
      </c>
    </row>
    <row r="28">
      <c r="A28" s="4" t="inlineStr">
        <is>
          <t>Enel Green Power Chile Lt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Derecognition of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51604397</v>
      </c>
      <c r="W30" s="4" t="inlineStr">
        <is>
          <t xml:space="preserve"> </t>
        </is>
      </c>
      <c r="X30" s="5" t="n">
        <v>40417845</v>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Derecognition of accounts receivable and the recognition of fin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467705</v>
      </c>
      <c r="W31" s="4" t="inlineStr">
        <is>
          <t xml:space="preserve"> </t>
        </is>
      </c>
      <c r="X31" s="5" t="n">
        <v>402208</v>
      </c>
      <c r="Y31" s="4" t="inlineStr">
        <is>
          <t xml:space="preserve"> </t>
        </is>
      </c>
      <c r="Z31" s="5" t="n">
        <v>208364</v>
      </c>
      <c r="AA31" s="4" t="inlineStr">
        <is>
          <t xml:space="preserve"> </t>
        </is>
      </c>
      <c r="AB31" s="4" t="inlineStr">
        <is>
          <t xml:space="preserve"> </t>
        </is>
      </c>
      <c r="AC31" s="4" t="inlineStr">
        <is>
          <t xml:space="preserve"> </t>
        </is>
      </c>
    </row>
    <row r="32">
      <c r="A32" s="4" t="inlineStr">
        <is>
          <t>Inter-American Investment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ransfer of collection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696873816</v>
      </c>
      <c r="W34" s="4" t="inlineStr">
        <is>
          <t xml:space="preserve"> </t>
        </is>
      </c>
      <c r="X34" s="5" t="n">
        <v>508366460</v>
      </c>
      <c r="Y34" s="4" t="inlineStr">
        <is>
          <t xml:space="preserve"> </t>
        </is>
      </c>
      <c r="Z34" s="5" t="n">
        <v>390202619</v>
      </c>
      <c r="AA34" s="4" t="inlineStr">
        <is>
          <t xml:space="preserve"> </t>
        </is>
      </c>
      <c r="AB34" s="4" t="inlineStr">
        <is>
          <t xml:space="preserve"> </t>
        </is>
      </c>
      <c r="AC34" s="4" t="inlineStr">
        <is>
          <t xml:space="preserve"> </t>
        </is>
      </c>
    </row>
    <row r="35">
      <c r="A35" s="4" t="inlineStr">
        <is>
          <t>Derecognition of accounts receivable and the recognition of finan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10237182</v>
      </c>
      <c r="W35" s="4" t="inlineStr">
        <is>
          <t xml:space="preserve"> </t>
        </is>
      </c>
      <c r="X35" s="5" t="n">
        <v>10653582</v>
      </c>
      <c r="Y35" s="4" t="inlineStr">
        <is>
          <t xml:space="preserve"> </t>
        </is>
      </c>
      <c r="Z35" s="5" t="n">
        <v>9535442</v>
      </c>
      <c r="AA35" s="4" t="inlineStr">
        <is>
          <t xml:space="preserve"> </t>
        </is>
      </c>
      <c r="AB35" s="4" t="inlineStr">
        <is>
          <t xml:space="preserve"> </t>
        </is>
      </c>
      <c r="AC35" s="4" t="inlineStr">
        <is>
          <t xml:space="preserve"> </t>
        </is>
      </c>
    </row>
    <row r="36">
      <c r="A36" s="4" t="inlineStr">
        <is>
          <t>Stabilized Price to Regulated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Temporary fund for customer protection mechanis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8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Sale and Purchase Agreement as Per Regul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recognition of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21652067</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Sale and Purchase Agreement as Per Regulation [Member] | Enel Generacin Chile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recognition of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8226668</v>
      </c>
      <c r="R44" s="6" t="n">
        <v>48000</v>
      </c>
      <c r="S44" s="4" t="inlineStr">
        <is>
          <t xml:space="preserve"> </t>
        </is>
      </c>
      <c r="T44" s="5" t="n">
        <v>115867879</v>
      </c>
      <c r="U44" s="6" t="n">
        <v>158900</v>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Derecognition of accounts receivable and the recognition of fin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5" t="n">
        <v>7210573</v>
      </c>
      <c r="W45" s="4" t="inlineStr">
        <is>
          <t xml:space="preserve"> </t>
        </is>
      </c>
      <c r="X45" s="5" t="n">
        <v>12623444</v>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Sale and Purchase Agreement as Per Regulation [Member] | Enel Green Power Chile Lt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3" t="inlineStr">
        <is>
          <t>Disclosure of disaggregation of revenue from contracts with custom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Derecognition of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377174</v>
      </c>
      <c r="R48" s="6" t="n">
        <v>3000</v>
      </c>
      <c r="S48" s="4" t="inlineStr">
        <is>
          <t xml:space="preserve"> </t>
        </is>
      </c>
      <c r="T48" s="6" t="n">
        <v>8666252</v>
      </c>
      <c r="U48" s="6" t="n">
        <v>1220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Derecognition of accounts receivable and the recognition of financ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446556</v>
      </c>
      <c r="W49" s="4" t="inlineStr">
        <is>
          <t xml:space="preserve"> </t>
        </is>
      </c>
      <c r="X49" s="5" t="n">
        <v>1033564</v>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Sale and Purchase Agreement as Per Regulation [Member] | Inter-American Investment Corporation [Member] | Enel Generacin Chile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Derecognition of accounts receivable</t>
        </is>
      </c>
      <c r="B52" s="6" t="n">
        <v>561854744</v>
      </c>
      <c r="C52" s="6" t="n">
        <v>592500</v>
      </c>
      <c r="D52" s="6" t="n">
        <v>11940907</v>
      </c>
      <c r="E52" s="6" t="n">
        <v>12700</v>
      </c>
      <c r="F52" s="6" t="n">
        <v>46655935</v>
      </c>
      <c r="G52" s="6" t="n">
        <v>50800</v>
      </c>
      <c r="H52" s="6" t="n">
        <v>13834462</v>
      </c>
      <c r="I52" s="6" t="n">
        <v>14200</v>
      </c>
      <c r="J52" s="6" t="n">
        <v>13053271</v>
      </c>
      <c r="K52" s="6" t="n">
        <v>14700</v>
      </c>
      <c r="L52" s="6" t="n">
        <v>14818102</v>
      </c>
      <c r="M52" s="6" t="n">
        <v>15900</v>
      </c>
      <c r="N52" s="6" t="n">
        <v>246410679</v>
      </c>
      <c r="O52" s="6" t="n">
        <v>294800</v>
      </c>
      <c r="P52" s="6" t="n">
        <v>606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ale and Purchase Agreement as Per Regulation [Member] | Inter-American Investment Corporation [Member] | Enel Green Power Chile Lt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Derecognition of accounts receivable</t>
        </is>
      </c>
      <c r="B55" s="6" t="n">
        <v>20283808</v>
      </c>
      <c r="C55" s="6" t="n">
        <v>21400</v>
      </c>
      <c r="D55" s="6" t="n">
        <v>895022</v>
      </c>
      <c r="E55" s="6" t="n">
        <v>1000</v>
      </c>
      <c r="F55" s="6" t="n">
        <v>3291693</v>
      </c>
      <c r="G55" s="6" t="n">
        <v>3600</v>
      </c>
      <c r="H55" s="6" t="n">
        <v>856130</v>
      </c>
      <c r="I55" s="6" t="n">
        <v>900</v>
      </c>
      <c r="J55" s="6" t="n">
        <v>842684</v>
      </c>
      <c r="K55" s="6" t="n">
        <v>950</v>
      </c>
      <c r="L55" s="6" t="n">
        <v>960540</v>
      </c>
      <c r="M55" s="6" t="n">
        <v>1030</v>
      </c>
      <c r="N55" s="6" t="n">
        <v>14790498</v>
      </c>
      <c r="O55" s="6" t="n">
        <v>17200</v>
      </c>
      <c r="P55" s="6" t="n">
        <v>34800</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Electricity Distribution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rade receivables,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297654047</v>
      </c>
      <c r="W58" s="4" t="inlineStr">
        <is>
          <t xml:space="preserve"> </t>
        </is>
      </c>
      <c r="X58" s="5" t="n">
        <v>434804901</v>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Trade receivables,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5" t="n">
        <v>1046288601</v>
      </c>
      <c r="W59" s="4" t="inlineStr">
        <is>
          <t xml:space="preserve"> </t>
        </is>
      </c>
      <c r="X59" s="5" t="n">
        <v>750565211</v>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Trade and other payables, non-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965522118</v>
      </c>
      <c r="W60" s="4" t="inlineStr">
        <is>
          <t xml:space="preserve"> </t>
        </is>
      </c>
      <c r="X60" s="5" t="n">
        <v>595066548</v>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mpact on higher 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6236847</v>
      </c>
      <c r="W61" s="4" t="inlineStr">
        <is>
          <t xml:space="preserve"> </t>
        </is>
      </c>
      <c r="X61" s="5" t="n">
        <v>6108432</v>
      </c>
      <c r="Y61" s="4" t="inlineStr">
        <is>
          <t xml:space="preserve"> </t>
        </is>
      </c>
      <c r="Z61" s="5" t="n">
        <v>7455121</v>
      </c>
      <c r="AA61" s="4" t="inlineStr">
        <is>
          <t xml:space="preserve"> </t>
        </is>
      </c>
      <c r="AB61" s="4" t="inlineStr">
        <is>
          <t xml:space="preserve"> </t>
        </is>
      </c>
      <c r="AC61" s="4" t="inlineStr">
        <is>
          <t xml:space="preserve"> </t>
        </is>
      </c>
    </row>
    <row r="62">
      <c r="A62" s="4" t="inlineStr">
        <is>
          <t>Impact on higher financial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5" t="n">
        <v>3427073</v>
      </c>
      <c r="W62" s="4" t="inlineStr">
        <is>
          <t xml:space="preserve"> </t>
        </is>
      </c>
      <c r="X62" s="5" t="n">
        <v>3363744</v>
      </c>
      <c r="Y62" s="4" t="inlineStr">
        <is>
          <t xml:space="preserve"> </t>
        </is>
      </c>
      <c r="Z62" s="5" t="n">
        <v>2235708</v>
      </c>
      <c r="AA62" s="4" t="inlineStr">
        <is>
          <t xml:space="preserve"> </t>
        </is>
      </c>
      <c r="AB62" s="4" t="inlineStr">
        <is>
          <t xml:space="preserve"> </t>
        </is>
      </c>
      <c r="AC62" s="4" t="inlineStr">
        <is>
          <t xml:space="preserve"> </t>
        </is>
      </c>
    </row>
    <row r="63">
      <c r="A63" s="4" t="inlineStr">
        <is>
          <t>Profit for net exchange differe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58202166</v>
      </c>
      <c r="W63" s="4" t="inlineStr">
        <is>
          <t xml:space="preserve"> </t>
        </is>
      </c>
      <c r="X63" s="5" t="n">
        <v>15627555</v>
      </c>
      <c r="Y63" s="4" t="inlineStr">
        <is>
          <t xml:space="preserve"> </t>
        </is>
      </c>
      <c r="Z63" s="5" t="n">
        <v>4801364</v>
      </c>
      <c r="AA63" s="4" t="inlineStr">
        <is>
          <t xml:space="preserve"> </t>
        </is>
      </c>
      <c r="AB63" s="4" t="inlineStr">
        <is>
          <t xml:space="preserve"> </t>
        </is>
      </c>
      <c r="AC63" s="4" t="inlineStr">
        <is>
          <t xml:space="preserve"> </t>
        </is>
      </c>
    </row>
    <row r="64">
      <c r="A64" s="4" t="inlineStr">
        <is>
          <t>Electricity Distribution and Generation Seg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Disclosure of disaggregation of revenue from contracts with custom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recognition of accounts receivable and the recognition of finance co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6" t="n">
        <v>19793431</v>
      </c>
      <c r="W66" s="4" t="inlineStr">
        <is>
          <t xml:space="preserve"> </t>
        </is>
      </c>
      <c r="X66" s="6" t="n">
        <v>30472335</v>
      </c>
      <c r="Y66" s="4" t="inlineStr">
        <is>
          <t xml:space="preserve"> </t>
        </is>
      </c>
      <c r="Z66" s="6" t="n">
        <v>31626916</v>
      </c>
      <c r="AA66" s="4" t="inlineStr">
        <is>
          <t xml:space="preserve"> </t>
        </is>
      </c>
      <c r="AB66" s="4" t="inlineStr">
        <is>
          <t xml:space="preserve"> </t>
        </is>
      </c>
      <c r="AC66" s="4" t="inlineStr">
        <is>
          <t xml:space="preserve"> </t>
        </is>
      </c>
    </row>
  </sheetData>
  <mergeCells count="11">
    <mergeCell ref="N1:O1"/>
    <mergeCell ref="Q1:R1"/>
    <mergeCell ref="D1:E1"/>
    <mergeCell ref="V1:Z1"/>
    <mergeCell ref="T1:U1"/>
    <mergeCell ref="H1:I1"/>
    <mergeCell ref="L1:M1"/>
    <mergeCell ref="J1:K1"/>
    <mergeCell ref="B1:C1"/>
    <mergeCell ref="F1:G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Minimum Lease Payments Receivable (Detail) - CLP ($) $ in Thousands</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Present value of minimum lease payments receivable</t>
        </is>
      </c>
      <c r="B4" s="6" t="n">
        <v>123892242</v>
      </c>
      <c r="C4" s="6" t="n">
        <v>183646346</v>
      </c>
    </row>
    <row r="5">
      <c r="A5" s="4" t="inlineStr">
        <is>
          <t>Gross Carrying Amount [Member] | Less Than One Year [Member]</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Present value of minimum lease payments receivable</t>
        </is>
      </c>
      <c r="B7" s="5" t="n">
        <v>21400056</v>
      </c>
      <c r="C7" s="5" t="n">
        <v>25892541</v>
      </c>
    </row>
    <row r="8">
      <c r="A8" s="4" t="inlineStr">
        <is>
          <t>Gross Carrying Amount [Member] | One to Two Years [Member]</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Present value of minimum lease payments receivable</t>
        </is>
      </c>
      <c r="B10" s="5" t="n">
        <v>14919310</v>
      </c>
      <c r="C10" s="5" t="n">
        <v>15166099</v>
      </c>
    </row>
    <row r="11">
      <c r="A11" s="4" t="inlineStr">
        <is>
          <t>Gross Carrying Amount [Member] | Two to Three Years [Member]</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Present value of minimum lease payments receivable</t>
        </is>
      </c>
      <c r="B13" s="5" t="n">
        <v>12758599</v>
      </c>
      <c r="C13" s="5" t="n">
        <v>13046179</v>
      </c>
    </row>
    <row r="14">
      <c r="A14" s="4" t="inlineStr">
        <is>
          <t>Gross Carrying Amount [Member] | Three to Four Years [Member]</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Present value of minimum lease payments receivable</t>
        </is>
      </c>
      <c r="B16" s="5" t="n">
        <v>10537170</v>
      </c>
      <c r="C16" s="5" t="n">
        <v>11136437</v>
      </c>
    </row>
    <row r="17">
      <c r="A17" s="4" t="inlineStr">
        <is>
          <t>Gross Carrying Amount [Member] | Four to Five Years [Member]</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Present value of minimum lease payments receivable</t>
        </is>
      </c>
      <c r="B19" s="5" t="n">
        <v>8997568</v>
      </c>
      <c r="C19" s="5" t="n">
        <v>8983791</v>
      </c>
    </row>
    <row r="20">
      <c r="A20" s="4" t="inlineStr">
        <is>
          <t>Gross Carrying Amount [Member] | More Than Five Years [Member]</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Present value of minimum lease payments receivable</t>
        </is>
      </c>
      <c r="B22" s="5" t="n">
        <v>55279539</v>
      </c>
      <c r="C22" s="5" t="n">
        <v>109421299</v>
      </c>
    </row>
    <row r="23">
      <c r="A23" s="4" t="inlineStr">
        <is>
          <t>Interest [Member]</t>
        </is>
      </c>
      <c r="B23" s="4" t="inlineStr">
        <is>
          <t xml:space="preserve"> </t>
        </is>
      </c>
      <c r="C23" s="4" t="inlineStr">
        <is>
          <t xml:space="preserve"> </t>
        </is>
      </c>
    </row>
    <row r="24">
      <c r="A24" s="3" t="inlineStr">
        <is>
          <t>Disclosure Of Trade And Other Receivables [Line Items]</t>
        </is>
      </c>
      <c r="B24" s="4" t="inlineStr">
        <is>
          <t xml:space="preserve"> </t>
        </is>
      </c>
      <c r="C24" s="4" t="inlineStr">
        <is>
          <t xml:space="preserve"> </t>
        </is>
      </c>
    </row>
    <row r="25">
      <c r="A25" s="4" t="inlineStr">
        <is>
          <t>Present value of minimum lease payments receivable</t>
        </is>
      </c>
      <c r="B25" s="5" t="n">
        <v>13376666</v>
      </c>
      <c r="C25" s="5" t="n">
        <v>24926061</v>
      </c>
    </row>
    <row r="26">
      <c r="A26" s="4" t="inlineStr">
        <is>
          <t>Interest [Member] | Less Than One Year [Member]</t>
        </is>
      </c>
      <c r="B26" s="4" t="inlineStr">
        <is>
          <t xml:space="preserve"> </t>
        </is>
      </c>
      <c r="C26" s="4" t="inlineStr">
        <is>
          <t xml:space="preserve"> </t>
        </is>
      </c>
    </row>
    <row r="27">
      <c r="A27" s="3" t="inlineStr">
        <is>
          <t>Disclosure Of Trade And Other Receivables [Line Items]</t>
        </is>
      </c>
      <c r="B27" s="4" t="inlineStr">
        <is>
          <t xml:space="preserve"> </t>
        </is>
      </c>
      <c r="C27" s="4" t="inlineStr">
        <is>
          <t xml:space="preserve"> </t>
        </is>
      </c>
    </row>
    <row r="28">
      <c r="A28" s="4" t="inlineStr">
        <is>
          <t>Present value of minimum lease payments receivable</t>
        </is>
      </c>
      <c r="B28" s="5" t="n">
        <v>3003514</v>
      </c>
      <c r="C28" s="5" t="n">
        <v>5136999</v>
      </c>
    </row>
    <row r="29">
      <c r="A29" s="4" t="inlineStr">
        <is>
          <t>Interest [Member] | One to Two Years [Member]</t>
        </is>
      </c>
      <c r="B29" s="4" t="inlineStr">
        <is>
          <t xml:space="preserve"> </t>
        </is>
      </c>
      <c r="C29" s="4" t="inlineStr">
        <is>
          <t xml:space="preserve"> </t>
        </is>
      </c>
    </row>
    <row r="30">
      <c r="A30" s="3" t="inlineStr">
        <is>
          <t>Disclosure Of Trade And Other Receivables [Line Items]</t>
        </is>
      </c>
      <c r="B30" s="4" t="inlineStr">
        <is>
          <t xml:space="preserve"> </t>
        </is>
      </c>
      <c r="C30" s="4" t="inlineStr">
        <is>
          <t xml:space="preserve"> </t>
        </is>
      </c>
    </row>
    <row r="31">
      <c r="A31" s="4" t="inlineStr">
        <is>
          <t>Present value of minimum lease payments receivable</t>
        </is>
      </c>
      <c r="B31" s="5" t="n">
        <v>1440666</v>
      </c>
      <c r="C31" s="5" t="n">
        <v>1765693</v>
      </c>
    </row>
    <row r="32">
      <c r="A32" s="4" t="inlineStr">
        <is>
          <t>Interest [Member] | Two to Three Years [Member]</t>
        </is>
      </c>
      <c r="B32" s="4" t="inlineStr">
        <is>
          <t xml:space="preserve"> </t>
        </is>
      </c>
      <c r="C32" s="4" t="inlineStr">
        <is>
          <t xml:space="preserve"> </t>
        </is>
      </c>
    </row>
    <row r="33">
      <c r="A33" s="3" t="inlineStr">
        <is>
          <t>Disclosure Of Trade And Other Receivables [Line Items]</t>
        </is>
      </c>
      <c r="B33" s="4" t="inlineStr">
        <is>
          <t xml:space="preserve"> </t>
        </is>
      </c>
      <c r="C33" s="4" t="inlineStr">
        <is>
          <t xml:space="preserve"> </t>
        </is>
      </c>
    </row>
    <row r="34">
      <c r="A34" s="4" t="inlineStr">
        <is>
          <t>Present value of minimum lease payments receivable</t>
        </is>
      </c>
      <c r="B34" s="5" t="n">
        <v>1071743</v>
      </c>
      <c r="C34" s="5" t="n">
        <v>1268723</v>
      </c>
    </row>
    <row r="35">
      <c r="A35" s="4" t="inlineStr">
        <is>
          <t>Interest [Member] | Three to Four Years [Member]</t>
        </is>
      </c>
      <c r="B35" s="4" t="inlineStr">
        <is>
          <t xml:space="preserve"> </t>
        </is>
      </c>
      <c r="C35" s="4" t="inlineStr">
        <is>
          <t xml:space="preserve"> </t>
        </is>
      </c>
    </row>
    <row r="36">
      <c r="A36" s="3" t="inlineStr">
        <is>
          <t>Disclosure Of Trade And Other Receivables [Line Items]</t>
        </is>
      </c>
      <c r="B36" s="4" t="inlineStr">
        <is>
          <t xml:space="preserve"> </t>
        </is>
      </c>
      <c r="C36" s="4" t="inlineStr">
        <is>
          <t xml:space="preserve"> </t>
        </is>
      </c>
    </row>
    <row r="37">
      <c r="A37" s="4" t="inlineStr">
        <is>
          <t>Present value of minimum lease payments receivable</t>
        </is>
      </c>
      <c r="B37" s="5" t="n">
        <v>789057</v>
      </c>
      <c r="C37" s="5" t="n">
        <v>829245</v>
      </c>
    </row>
    <row r="38">
      <c r="A38" s="4" t="inlineStr">
        <is>
          <t>Interest [Member] | Four to Five Years [Member]</t>
        </is>
      </c>
      <c r="B38" s="4" t="inlineStr">
        <is>
          <t xml:space="preserve"> </t>
        </is>
      </c>
      <c r="C38" s="4" t="inlineStr">
        <is>
          <t xml:space="preserve"> </t>
        </is>
      </c>
    </row>
    <row r="39">
      <c r="A39" s="3" t="inlineStr">
        <is>
          <t>Disclosure Of Trade And Other Receivables [Line Items]</t>
        </is>
      </c>
      <c r="B39" s="4" t="inlineStr">
        <is>
          <t xml:space="preserve"> </t>
        </is>
      </c>
      <c r="C39" s="4" t="inlineStr">
        <is>
          <t xml:space="preserve"> </t>
        </is>
      </c>
    </row>
    <row r="40">
      <c r="A40" s="4" t="inlineStr">
        <is>
          <t>Present value of minimum lease payments receivable</t>
        </is>
      </c>
      <c r="B40" s="5" t="n">
        <v>548372</v>
      </c>
      <c r="C40" s="5" t="n">
        <v>274262</v>
      </c>
    </row>
    <row r="41">
      <c r="A41" s="4" t="inlineStr">
        <is>
          <t>Interest [Member] | More Than Five Years [Member]</t>
        </is>
      </c>
      <c r="B41" s="4" t="inlineStr">
        <is>
          <t xml:space="preserve"> </t>
        </is>
      </c>
      <c r="C41" s="4" t="inlineStr">
        <is>
          <t xml:space="preserve"> </t>
        </is>
      </c>
    </row>
    <row r="42">
      <c r="A42" s="3" t="inlineStr">
        <is>
          <t>Disclosure Of Trade And Other Receivables [Line Items]</t>
        </is>
      </c>
      <c r="B42" s="4" t="inlineStr">
        <is>
          <t xml:space="preserve"> </t>
        </is>
      </c>
      <c r="C42" s="4" t="inlineStr">
        <is>
          <t xml:space="preserve"> </t>
        </is>
      </c>
    </row>
    <row r="43">
      <c r="A43" s="4" t="inlineStr">
        <is>
          <t>Present value of minimum lease payments receivable</t>
        </is>
      </c>
      <c r="B43" s="5" t="n">
        <v>6523314</v>
      </c>
      <c r="C43" s="5" t="n">
        <v>15651139</v>
      </c>
    </row>
    <row r="44">
      <c r="A44" s="4" t="inlineStr">
        <is>
          <t>Present Value [Member]</t>
        </is>
      </c>
      <c r="B44" s="4" t="inlineStr">
        <is>
          <t xml:space="preserve"> </t>
        </is>
      </c>
      <c r="C44" s="4" t="inlineStr">
        <is>
          <t xml:space="preserve"> </t>
        </is>
      </c>
    </row>
    <row r="45">
      <c r="A45" s="3" t="inlineStr">
        <is>
          <t>Disclosure Of Trade And Other Receivables [Line Items]</t>
        </is>
      </c>
      <c r="B45" s="4" t="inlineStr">
        <is>
          <t xml:space="preserve"> </t>
        </is>
      </c>
      <c r="C45" s="4" t="inlineStr">
        <is>
          <t xml:space="preserve"> </t>
        </is>
      </c>
    </row>
    <row r="46">
      <c r="A46" s="4" t="inlineStr">
        <is>
          <t>Present value of minimum lease payments receivable</t>
        </is>
      </c>
      <c r="B46" s="5" t="n">
        <v>110515576</v>
      </c>
      <c r="C46" s="5" t="n">
        <v>158720285</v>
      </c>
    </row>
    <row r="47">
      <c r="A47" s="4" t="inlineStr">
        <is>
          <t>Present Value [Member] | Less Than One Year [Member]</t>
        </is>
      </c>
      <c r="B47" s="4" t="inlineStr">
        <is>
          <t xml:space="preserve"> </t>
        </is>
      </c>
      <c r="C47" s="4" t="inlineStr">
        <is>
          <t xml:space="preserve"> </t>
        </is>
      </c>
    </row>
    <row r="48">
      <c r="A48" s="3" t="inlineStr">
        <is>
          <t>Disclosure Of Trade And Other Receivables [Line Items]</t>
        </is>
      </c>
      <c r="B48" s="4" t="inlineStr">
        <is>
          <t xml:space="preserve"> </t>
        </is>
      </c>
      <c r="C48" s="4" t="inlineStr">
        <is>
          <t xml:space="preserve"> </t>
        </is>
      </c>
    </row>
    <row r="49">
      <c r="A49" s="4" t="inlineStr">
        <is>
          <t>Present value of minimum lease payments receivable</t>
        </is>
      </c>
      <c r="B49" s="5" t="n">
        <v>18396542</v>
      </c>
      <c r="C49" s="5" t="n">
        <v>20755542</v>
      </c>
    </row>
    <row r="50">
      <c r="A50" s="4" t="inlineStr">
        <is>
          <t>Present Value [Member] | One to Two Years [Member]</t>
        </is>
      </c>
      <c r="B50" s="4" t="inlineStr">
        <is>
          <t xml:space="preserve"> </t>
        </is>
      </c>
      <c r="C50" s="4" t="inlineStr">
        <is>
          <t xml:space="preserve"> </t>
        </is>
      </c>
    </row>
    <row r="51">
      <c r="A51" s="3" t="inlineStr">
        <is>
          <t>Disclosure Of Trade And Other Receivables [Line Items]</t>
        </is>
      </c>
      <c r="B51" s="4" t="inlineStr">
        <is>
          <t xml:space="preserve"> </t>
        </is>
      </c>
      <c r="C51" s="4" t="inlineStr">
        <is>
          <t xml:space="preserve"> </t>
        </is>
      </c>
    </row>
    <row r="52">
      <c r="A52" s="4" t="inlineStr">
        <is>
          <t>Present value of minimum lease payments receivable</t>
        </is>
      </c>
      <c r="B52" s="5" t="n">
        <v>13478644</v>
      </c>
      <c r="C52" s="5" t="n">
        <v>13400406</v>
      </c>
    </row>
    <row r="53">
      <c r="A53" s="4" t="inlineStr">
        <is>
          <t>Present Value [Member] | Two to Three Years [Member]</t>
        </is>
      </c>
      <c r="B53" s="4" t="inlineStr">
        <is>
          <t xml:space="preserve"> </t>
        </is>
      </c>
      <c r="C53" s="4" t="inlineStr">
        <is>
          <t xml:space="preserve"> </t>
        </is>
      </c>
    </row>
    <row r="54">
      <c r="A54" s="3" t="inlineStr">
        <is>
          <t>Disclosure Of Trade And Other Receivables [Line Items]</t>
        </is>
      </c>
      <c r="B54" s="4" t="inlineStr">
        <is>
          <t xml:space="preserve"> </t>
        </is>
      </c>
      <c r="C54" s="4" t="inlineStr">
        <is>
          <t xml:space="preserve"> </t>
        </is>
      </c>
    </row>
    <row r="55">
      <c r="A55" s="4" t="inlineStr">
        <is>
          <t>Present value of minimum lease payments receivable</t>
        </is>
      </c>
      <c r="B55" s="5" t="n">
        <v>11686856</v>
      </c>
      <c r="C55" s="5" t="n">
        <v>11777456</v>
      </c>
    </row>
    <row r="56">
      <c r="A56" s="4" t="inlineStr">
        <is>
          <t>Present Value [Member] | Three to Four Years [Member]</t>
        </is>
      </c>
      <c r="B56" s="4" t="inlineStr">
        <is>
          <t xml:space="preserve"> </t>
        </is>
      </c>
      <c r="C56" s="4" t="inlineStr">
        <is>
          <t xml:space="preserve"> </t>
        </is>
      </c>
    </row>
    <row r="57">
      <c r="A57" s="3" t="inlineStr">
        <is>
          <t>Disclosure Of Trade And Other Receivables [Line Items]</t>
        </is>
      </c>
      <c r="B57" s="4" t="inlineStr">
        <is>
          <t xml:space="preserve"> </t>
        </is>
      </c>
      <c r="C57" s="4" t="inlineStr">
        <is>
          <t xml:space="preserve"> </t>
        </is>
      </c>
    </row>
    <row r="58">
      <c r="A58" s="4" t="inlineStr">
        <is>
          <t>Present value of minimum lease payments receivable</t>
        </is>
      </c>
      <c r="B58" s="5" t="n">
        <v>9748113</v>
      </c>
      <c r="C58" s="5" t="n">
        <v>10307192</v>
      </c>
    </row>
    <row r="59">
      <c r="A59" s="4" t="inlineStr">
        <is>
          <t>Present Value [Member] | Four to Five Years [Member]</t>
        </is>
      </c>
      <c r="B59" s="4" t="inlineStr">
        <is>
          <t xml:space="preserve"> </t>
        </is>
      </c>
      <c r="C59" s="4" t="inlineStr">
        <is>
          <t xml:space="preserve"> </t>
        </is>
      </c>
    </row>
    <row r="60">
      <c r="A60" s="3" t="inlineStr">
        <is>
          <t>Disclosure Of Trade And Other Receivables [Line Items]</t>
        </is>
      </c>
      <c r="B60" s="4" t="inlineStr">
        <is>
          <t xml:space="preserve"> </t>
        </is>
      </c>
      <c r="C60" s="4" t="inlineStr">
        <is>
          <t xml:space="preserve"> </t>
        </is>
      </c>
    </row>
    <row r="61">
      <c r="A61" s="4" t="inlineStr">
        <is>
          <t>Present value of minimum lease payments receivable</t>
        </is>
      </c>
      <c r="B61" s="5" t="n">
        <v>8449196</v>
      </c>
      <c r="C61" s="5" t="n">
        <v>8709529</v>
      </c>
    </row>
    <row r="62">
      <c r="A62" s="4" t="inlineStr">
        <is>
          <t>Present Value [Member] | More Than Five Years [Member]</t>
        </is>
      </c>
      <c r="B62" s="4" t="inlineStr">
        <is>
          <t xml:space="preserve"> </t>
        </is>
      </c>
      <c r="C62" s="4" t="inlineStr">
        <is>
          <t xml:space="preserve"> </t>
        </is>
      </c>
    </row>
    <row r="63">
      <c r="A63" s="3" t="inlineStr">
        <is>
          <t>Disclosure Of Trade And Other Receivables [Line Items]</t>
        </is>
      </c>
      <c r="B63" s="4" t="inlineStr">
        <is>
          <t xml:space="preserve"> </t>
        </is>
      </c>
      <c r="C63" s="4" t="inlineStr">
        <is>
          <t xml:space="preserve"> </t>
        </is>
      </c>
    </row>
    <row r="64">
      <c r="A64" s="4" t="inlineStr">
        <is>
          <t>Present value of minimum lease payments receivable</t>
        </is>
      </c>
      <c r="B64" s="6" t="n">
        <v>48756225</v>
      </c>
      <c r="C64" s="6" t="n">
        <v>9377016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Balance of Past Due But Not Impaired Trade Receivables (Detail) - Trade Receivables [Member] - CLP ($) $ in Thousands</t>
        </is>
      </c>
      <c r="B1" s="2" t="inlineStr">
        <is>
          <t>Dec. 31, 2024</t>
        </is>
      </c>
      <c r="C1" s="2" t="inlineStr">
        <is>
          <t>Dec. 31, 2023</t>
        </is>
      </c>
    </row>
    <row r="2">
      <c r="A2" s="3" t="inlineStr">
        <is>
          <t>Disclosure Of Financial Assets That Are Past Due But Not Impaired [Line Items]</t>
        </is>
      </c>
      <c r="B2" s="4" t="inlineStr">
        <is>
          <t xml:space="preserve"> </t>
        </is>
      </c>
      <c r="C2" s="4" t="inlineStr">
        <is>
          <t xml:space="preserve"> </t>
        </is>
      </c>
    </row>
    <row r="3">
      <c r="A3" s="4" t="inlineStr">
        <is>
          <t>Trade Receivables</t>
        </is>
      </c>
      <c r="B3" s="6" t="n">
        <v>130141014</v>
      </c>
      <c r="C3" s="6" t="n">
        <v>305585949</v>
      </c>
    </row>
    <row r="4">
      <c r="A4" s="4" t="inlineStr">
        <is>
          <t>Less Than Three Months [Member]</t>
        </is>
      </c>
      <c r="B4" s="4" t="inlineStr">
        <is>
          <t xml:space="preserve"> </t>
        </is>
      </c>
      <c r="C4" s="4" t="inlineStr">
        <is>
          <t xml:space="preserve"> </t>
        </is>
      </c>
    </row>
    <row r="5">
      <c r="A5" s="3" t="inlineStr">
        <is>
          <t>Disclosure Of Financial Assets That Are Past Due But Not Impaired [Line Items]</t>
        </is>
      </c>
      <c r="B5" s="4" t="inlineStr">
        <is>
          <t xml:space="preserve"> </t>
        </is>
      </c>
      <c r="C5" s="4" t="inlineStr">
        <is>
          <t xml:space="preserve"> </t>
        </is>
      </c>
    </row>
    <row r="6">
      <c r="A6" s="4" t="inlineStr">
        <is>
          <t>Trade Receivables</t>
        </is>
      </c>
      <c r="B6" s="5" t="n">
        <v>56594763</v>
      </c>
      <c r="C6" s="5" t="n">
        <v>93786602</v>
      </c>
    </row>
    <row r="7">
      <c r="A7" s="4" t="inlineStr">
        <is>
          <t>Between Three and Six Months [Member]</t>
        </is>
      </c>
      <c r="B7" s="4" t="inlineStr">
        <is>
          <t xml:space="preserve"> </t>
        </is>
      </c>
      <c r="C7" s="4" t="inlineStr">
        <is>
          <t xml:space="preserve"> </t>
        </is>
      </c>
    </row>
    <row r="8">
      <c r="A8" s="3" t="inlineStr">
        <is>
          <t>Disclosure Of Financial Assets That Are Past Due But Not Impaired [Line Items]</t>
        </is>
      </c>
      <c r="B8" s="4" t="inlineStr">
        <is>
          <t xml:space="preserve"> </t>
        </is>
      </c>
      <c r="C8" s="4" t="inlineStr">
        <is>
          <t xml:space="preserve"> </t>
        </is>
      </c>
    </row>
    <row r="9">
      <c r="A9" s="4" t="inlineStr">
        <is>
          <t>Trade Receivables</t>
        </is>
      </c>
      <c r="B9" s="5" t="n">
        <v>34855466</v>
      </c>
      <c r="C9" s="5" t="n">
        <v>49053096</v>
      </c>
    </row>
    <row r="10">
      <c r="A10" s="4" t="inlineStr">
        <is>
          <t>Between Six and Twelve Months [Member]</t>
        </is>
      </c>
      <c r="B10" s="4" t="inlineStr">
        <is>
          <t xml:space="preserve"> </t>
        </is>
      </c>
      <c r="C10" s="4" t="inlineStr">
        <is>
          <t xml:space="preserve"> </t>
        </is>
      </c>
    </row>
    <row r="11">
      <c r="A11" s="3" t="inlineStr">
        <is>
          <t>Disclosure Of Financial Assets That Are Past Due But Not Impaired [Line Items]</t>
        </is>
      </c>
      <c r="B11" s="4" t="inlineStr">
        <is>
          <t xml:space="preserve"> </t>
        </is>
      </c>
      <c r="C11" s="4" t="inlineStr">
        <is>
          <t xml:space="preserve"> </t>
        </is>
      </c>
    </row>
    <row r="12">
      <c r="A12" s="4" t="inlineStr">
        <is>
          <t>Trade Receivables</t>
        </is>
      </c>
      <c r="B12" s="5" t="n">
        <v>12560015</v>
      </c>
      <c r="C12" s="5" t="n">
        <v>72489852</v>
      </c>
    </row>
    <row r="13">
      <c r="A13" s="4" t="inlineStr">
        <is>
          <t>More Than Twelve Months [Member]</t>
        </is>
      </c>
      <c r="B13" s="4" t="inlineStr">
        <is>
          <t xml:space="preserve"> </t>
        </is>
      </c>
      <c r="C13" s="4" t="inlineStr">
        <is>
          <t xml:space="preserve"> </t>
        </is>
      </c>
    </row>
    <row r="14">
      <c r="A14" s="3" t="inlineStr">
        <is>
          <t>Disclosure Of Financial Assets That Are Past Due But Not Impaired [Line Items]</t>
        </is>
      </c>
      <c r="B14" s="4" t="inlineStr">
        <is>
          <t xml:space="preserve"> </t>
        </is>
      </c>
      <c r="C14" s="4" t="inlineStr">
        <is>
          <t xml:space="preserve"> </t>
        </is>
      </c>
    </row>
    <row r="15">
      <c r="A15" s="4" t="inlineStr">
        <is>
          <t>Trade Receivables</t>
        </is>
      </c>
      <c r="B15" s="6" t="n">
        <v>26130770</v>
      </c>
      <c r="C15" s="6" t="n">
        <v>9025639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Reconciliation of Changes in the Allowance for Impairment of Trade Receivables (Detail) - CLP ($) $ in Thousands</t>
        </is>
      </c>
      <c r="B1" s="2" t="inlineStr">
        <is>
          <t>12 Months Ended</t>
        </is>
      </c>
    </row>
    <row r="2">
      <c r="B2" s="2" t="inlineStr">
        <is>
          <t>Dec. 31, 2024</t>
        </is>
      </c>
      <c r="C2" s="2" t="inlineStr">
        <is>
          <t>Dec. 31, 2023</t>
        </is>
      </c>
    </row>
    <row r="3">
      <c r="A3" s="4" t="inlineStr">
        <is>
          <t>Trade Receivable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Financial assets at beginning of period</t>
        </is>
      </c>
      <c r="B5" s="6" t="n">
        <v>305585949</v>
      </c>
      <c r="C5" s="4" t="inlineStr">
        <is>
          <t xml:space="preserve"> </t>
        </is>
      </c>
    </row>
    <row r="6">
      <c r="A6" s="4" t="inlineStr">
        <is>
          <t>Financial assets at end of period</t>
        </is>
      </c>
      <c r="B6" s="5" t="n">
        <v>130141014</v>
      </c>
      <c r="C6" s="6" t="n">
        <v>305585949</v>
      </c>
    </row>
    <row r="7">
      <c r="A7" s="4" t="inlineStr">
        <is>
          <t>Trade Receivables [Member] | Accumulated impairmen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beginning of period</t>
        </is>
      </c>
      <c r="B9" s="5" t="n">
        <v>-65876615</v>
      </c>
      <c r="C9" s="4" t="inlineStr">
        <is>
          <t xml:space="preserve"> </t>
        </is>
      </c>
    </row>
    <row r="10">
      <c r="A10" s="4" t="inlineStr">
        <is>
          <t>Financial assets at end of period</t>
        </is>
      </c>
      <c r="B10" s="5" t="n">
        <v>-82913517</v>
      </c>
      <c r="C10" s="5" t="n">
        <v>-65876615</v>
      </c>
    </row>
    <row r="11">
      <c r="A11" s="4" t="inlineStr">
        <is>
          <t>Trade Receivables Past Due and Impaired [Member] | Accumulated impairment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 at beginning of period</t>
        </is>
      </c>
      <c r="B13" s="5" t="n">
        <v>-90498033</v>
      </c>
      <c r="C13" s="5" t="n">
        <v>-89205444</v>
      </c>
    </row>
    <row r="14">
      <c r="A14" s="4" t="inlineStr">
        <is>
          <t>Increases (decreases) for the year</t>
        </is>
      </c>
      <c r="B14" s="5" t="n">
        <v>18429856</v>
      </c>
      <c r="C14" s="5" t="n">
        <v>10773445</v>
      </c>
    </row>
    <row r="15">
      <c r="A15" s="4" t="inlineStr">
        <is>
          <t>Amounts written off</t>
        </is>
      </c>
      <c r="B15" s="5" t="n">
        <v>-10379444</v>
      </c>
      <c r="C15" s="5" t="n">
        <v>-9460991</v>
      </c>
    </row>
    <row r="16">
      <c r="A16" s="4" t="inlineStr">
        <is>
          <t>Increases (decreases) in foreign currency translation differences</t>
        </is>
      </c>
      <c r="B16" s="5" t="n">
        <v>27922</v>
      </c>
      <c r="C16" s="5" t="n">
        <v>1801</v>
      </c>
    </row>
    <row r="17">
      <c r="A17" s="4" t="inlineStr">
        <is>
          <t>Other</t>
        </is>
      </c>
      <c r="B17" s="4" t="inlineStr">
        <is>
          <t xml:space="preserve"> </t>
        </is>
      </c>
      <c r="C17" s="5" t="n">
        <v>-21666</v>
      </c>
    </row>
    <row r="18">
      <c r="A18" s="4" t="inlineStr">
        <is>
          <t>Financial assets at end of period</t>
        </is>
      </c>
      <c r="B18" s="6" t="n">
        <v>-98576367</v>
      </c>
      <c r="C18" s="6" t="n">
        <v>-90498033</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Summary of Receivables from and Accounts Payable to Related Parties (Detail) - CLP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Receivables from related parties Current</t>
        </is>
      </c>
      <c r="B3" s="6" t="n">
        <v>42783336</v>
      </c>
      <c r="C3" s="6" t="n">
        <v>50274125</v>
      </c>
    </row>
    <row r="4">
      <c r="A4" s="4" t="inlineStr">
        <is>
          <t>Payables to related parties, Current</t>
        </is>
      </c>
      <c r="B4" s="5" t="n">
        <v>298301928</v>
      </c>
      <c r="C4" s="5" t="n">
        <v>462578466</v>
      </c>
    </row>
    <row r="5">
      <c r="A5" s="4" t="inlineStr">
        <is>
          <t>Payables to related parties, Non-current</t>
        </is>
      </c>
      <c r="B5" s="5" t="n">
        <v>1015904873</v>
      </c>
      <c r="C5" s="5" t="n">
        <v>1034791219</v>
      </c>
    </row>
    <row r="6">
      <c r="A6" s="4" t="inlineStr">
        <is>
          <t>Enel Argentina S A | Other Services | Argentina | U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Payables to related parties, Current</t>
        </is>
      </c>
      <c r="B8" s="5" t="n">
        <v>2130</v>
      </c>
      <c r="C8" s="4" t="inlineStr">
        <is>
          <t xml:space="preserve"> </t>
        </is>
      </c>
    </row>
    <row r="9">
      <c r="A9" s="4" t="inlineStr">
        <is>
          <t>Empresa Distribuidora Sur S.A. | Other Services | Argentina | US$</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Receivables from related parties Current</t>
        </is>
      </c>
      <c r="B11" s="5" t="n">
        <v>249045</v>
      </c>
      <c r="C11" s="5" t="n">
        <v>247437</v>
      </c>
    </row>
    <row r="12">
      <c r="A12" s="4" t="inlineStr">
        <is>
          <t>Empresa Distribuidora Sur S.A. | IT Services | Argentina | US$</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Receivables from related parties Current</t>
        </is>
      </c>
      <c r="B14" s="5" t="n">
        <v>1874494</v>
      </c>
      <c r="C14" s="5" t="n">
        <v>1670459</v>
      </c>
    </row>
    <row r="15">
      <c r="A15" s="4" t="inlineStr">
        <is>
          <t>Enel Generacion El Chocon S.A. | Engineering Services | Argentina | US$</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ceivables from related parties Current</t>
        </is>
      </c>
      <c r="B17" s="5" t="n">
        <v>16754</v>
      </c>
      <c r="C17" s="5" t="n">
        <v>14748</v>
      </c>
    </row>
    <row r="18">
      <c r="A18" s="4" t="inlineStr">
        <is>
          <t>Enel Brasil | Other Services | Brazil | US$</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ceivables from related parties Current</t>
        </is>
      </c>
      <c r="B20" s="5" t="n">
        <v>2218800</v>
      </c>
      <c r="C20" s="5" t="n">
        <v>1859584</v>
      </c>
    </row>
    <row r="21">
      <c r="A21" s="4" t="inlineStr">
        <is>
          <t>Enel Brasil | Engineering Services | Brazil | US$</t>
        </is>
      </c>
      <c r="B21" s="4" t="inlineStr">
        <is>
          <t xml:space="preserve"> </t>
        </is>
      </c>
      <c r="C21" s="4" t="inlineStr">
        <is>
          <t xml:space="preserve"> </t>
        </is>
      </c>
    </row>
    <row r="22">
      <c r="A22" s="3" t="inlineStr">
        <is>
          <t>Disclosure Of Transactions Between Related Parties [Line Items]</t>
        </is>
      </c>
      <c r="B22" s="4" t="inlineStr">
        <is>
          <t xml:space="preserve"> </t>
        </is>
      </c>
      <c r="C22" s="4" t="inlineStr">
        <is>
          <t xml:space="preserve"> </t>
        </is>
      </c>
    </row>
    <row r="23">
      <c r="A23" s="4" t="inlineStr">
        <is>
          <t>Receivables from related parties Current</t>
        </is>
      </c>
      <c r="B23" s="5" t="n">
        <v>17671</v>
      </c>
      <c r="C23" s="5" t="n">
        <v>15555</v>
      </c>
    </row>
    <row r="24">
      <c r="A24" s="4" t="inlineStr">
        <is>
          <t>Enel Americas S.A. | Other Services | Chile | CLP</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Receivables from related parties Current</t>
        </is>
      </c>
      <c r="B26" s="5" t="n">
        <v>332309</v>
      </c>
      <c r="C26" s="5" t="n">
        <v>147491</v>
      </c>
    </row>
    <row r="27">
      <c r="A27" s="4" t="inlineStr">
        <is>
          <t>Enel Americas S.A. | Administrative Services | Chile | CLP</t>
        </is>
      </c>
      <c r="B27" s="4" t="inlineStr">
        <is>
          <t xml:space="preserve"> </t>
        </is>
      </c>
      <c r="C27" s="4" t="inlineStr">
        <is>
          <t xml:space="preserve"> </t>
        </is>
      </c>
    </row>
    <row r="28">
      <c r="A28" s="3" t="inlineStr">
        <is>
          <t>Disclosure Of Transactions Between Related Parties [Line Items]</t>
        </is>
      </c>
      <c r="B28" s="4" t="inlineStr">
        <is>
          <t xml:space="preserve"> </t>
        </is>
      </c>
      <c r="C28" s="4" t="inlineStr">
        <is>
          <t xml:space="preserve"> </t>
        </is>
      </c>
    </row>
    <row r="29">
      <c r="A29" s="4" t="inlineStr">
        <is>
          <t>Receivables from related parties Current</t>
        </is>
      </c>
      <c r="B29" s="5" t="n">
        <v>2960875</v>
      </c>
      <c r="C29" s="5" t="n">
        <v>1133921</v>
      </c>
    </row>
    <row r="30">
      <c r="A30" s="4" t="inlineStr">
        <is>
          <t>Enel Americas S.A. | IT Services | Chile | CLP</t>
        </is>
      </c>
      <c r="B30" s="4" t="inlineStr">
        <is>
          <t xml:space="preserve"> </t>
        </is>
      </c>
      <c r="C30" s="4" t="inlineStr">
        <is>
          <t xml:space="preserve"> </t>
        </is>
      </c>
    </row>
    <row r="31">
      <c r="A31" s="3" t="inlineStr">
        <is>
          <t>Disclosure Of Transactions Between Related Parties [Line Items]</t>
        </is>
      </c>
      <c r="B31" s="4" t="inlineStr">
        <is>
          <t xml:space="preserve"> </t>
        </is>
      </c>
      <c r="C31" s="4" t="inlineStr">
        <is>
          <t xml:space="preserve"> </t>
        </is>
      </c>
    </row>
    <row r="32">
      <c r="A32" s="4" t="inlineStr">
        <is>
          <t>Receivables from related parties Current</t>
        </is>
      </c>
      <c r="B32" s="5" t="n">
        <v>905961</v>
      </c>
      <c r="C32" s="5" t="n">
        <v>767621</v>
      </c>
    </row>
    <row r="33">
      <c r="A33" s="4" t="inlineStr">
        <is>
          <t>Enel Distribucin Sao Paulo | Other Services | Brazil | US$</t>
        </is>
      </c>
      <c r="B33" s="4" t="inlineStr">
        <is>
          <t xml:space="preserve"> </t>
        </is>
      </c>
      <c r="C33" s="4" t="inlineStr">
        <is>
          <t xml:space="preserve"> </t>
        </is>
      </c>
    </row>
    <row r="34">
      <c r="A34" s="3" t="inlineStr">
        <is>
          <t>Disclosure Of Transactions Between Related Parties [Line Items]</t>
        </is>
      </c>
      <c r="B34" s="4" t="inlineStr">
        <is>
          <t xml:space="preserve"> </t>
        </is>
      </c>
      <c r="C34" s="4" t="inlineStr">
        <is>
          <t xml:space="preserve"> </t>
        </is>
      </c>
    </row>
    <row r="35">
      <c r="A35" s="4" t="inlineStr">
        <is>
          <t>Receivables from related parties Current</t>
        </is>
      </c>
      <c r="B35" s="5" t="n">
        <v>83764</v>
      </c>
      <c r="C35" s="5" t="n">
        <v>67307</v>
      </c>
    </row>
    <row r="36">
      <c r="A36" s="4" t="inlineStr">
        <is>
          <t>Payables to related parties, Current</t>
        </is>
      </c>
      <c r="B36" s="5" t="n">
        <v>830054</v>
      </c>
      <c r="C36" s="5" t="n">
        <v>845605</v>
      </c>
    </row>
    <row r="37">
      <c r="A37" s="4" t="inlineStr">
        <is>
          <t>Enel X Way Chile SpA | Other Services | Chile | CLP</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Receivables from related parties Current</t>
        </is>
      </c>
      <c r="B39" s="4" t="inlineStr">
        <is>
          <t xml:space="preserve"> </t>
        </is>
      </c>
      <c r="C39" s="5" t="n">
        <v>1389644</v>
      </c>
    </row>
    <row r="40">
      <c r="A40" s="4" t="inlineStr">
        <is>
          <t>Payables to related parties, Current</t>
        </is>
      </c>
      <c r="B40" s="4" t="inlineStr">
        <is>
          <t xml:space="preserve"> </t>
        </is>
      </c>
      <c r="C40" s="5" t="n">
        <v>3504042</v>
      </c>
    </row>
    <row r="41">
      <c r="A41" s="4" t="inlineStr">
        <is>
          <t>Enel X Way Chile SpA | Administrative Services | Chile | CLP</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Receivables from related parties Current</t>
        </is>
      </c>
      <c r="B43" s="4" t="inlineStr">
        <is>
          <t xml:space="preserve"> </t>
        </is>
      </c>
      <c r="C43" s="5" t="n">
        <v>521628</v>
      </c>
    </row>
    <row r="44">
      <c r="A44" s="4" t="inlineStr">
        <is>
          <t>Payables to related parties, Current</t>
        </is>
      </c>
      <c r="B44" s="4" t="inlineStr">
        <is>
          <t xml:space="preserve"> </t>
        </is>
      </c>
      <c r="C44" s="5" t="n">
        <v>2237282</v>
      </c>
    </row>
    <row r="45">
      <c r="A45" s="4" t="inlineStr">
        <is>
          <t>Enel X Way Chile SpA | Technical Services | Chile | CLP</t>
        </is>
      </c>
      <c r="B45" s="4" t="inlineStr">
        <is>
          <t xml:space="preserve"> </t>
        </is>
      </c>
      <c r="C45" s="4" t="inlineStr">
        <is>
          <t xml:space="preserve"> </t>
        </is>
      </c>
    </row>
    <row r="46">
      <c r="A46" s="3" t="inlineStr">
        <is>
          <t>Disclosure Of Transactions Between Related Parties [Line Items]</t>
        </is>
      </c>
      <c r="B46" s="4" t="inlineStr">
        <is>
          <t xml:space="preserve"> </t>
        </is>
      </c>
      <c r="C46" s="4" t="inlineStr">
        <is>
          <t xml:space="preserve"> </t>
        </is>
      </c>
    </row>
    <row r="47">
      <c r="A47" s="4" t="inlineStr">
        <is>
          <t>Receivables from related parties Current</t>
        </is>
      </c>
      <c r="B47" s="4" t="inlineStr">
        <is>
          <t xml:space="preserve"> </t>
        </is>
      </c>
      <c r="C47" s="5" t="n">
        <v>710446</v>
      </c>
    </row>
    <row r="48">
      <c r="A48" s="4" t="inlineStr">
        <is>
          <t>GNL Chile S.A. | Gas Purchase Advance | Chile | US$</t>
        </is>
      </c>
      <c r="B48" s="4" t="inlineStr">
        <is>
          <t xml:space="preserve"> </t>
        </is>
      </c>
      <c r="C48" s="4" t="inlineStr">
        <is>
          <t xml:space="preserve"> </t>
        </is>
      </c>
    </row>
    <row r="49">
      <c r="A49" s="3" t="inlineStr">
        <is>
          <t>Disclosure Of Transactions Between Related Parties [Line Items]</t>
        </is>
      </c>
      <c r="B49" s="4" t="inlineStr">
        <is>
          <t xml:space="preserve"> </t>
        </is>
      </c>
      <c r="C49" s="4" t="inlineStr">
        <is>
          <t xml:space="preserve"> </t>
        </is>
      </c>
    </row>
    <row r="50">
      <c r="A50" s="4" t="inlineStr">
        <is>
          <t>Receivables from related parties Current</t>
        </is>
      </c>
      <c r="B50" s="5" t="n">
        <v>19671039</v>
      </c>
      <c r="C50" s="5" t="n">
        <v>3988333</v>
      </c>
    </row>
    <row r="51">
      <c r="A51" s="4" t="inlineStr">
        <is>
          <t>GNL Chile S.A. | Gas Purchase Advance | Chile | CLP</t>
        </is>
      </c>
      <c r="B51" s="4" t="inlineStr">
        <is>
          <t xml:space="preserve"> </t>
        </is>
      </c>
      <c r="C51" s="4" t="inlineStr">
        <is>
          <t xml:space="preserve"> </t>
        </is>
      </c>
    </row>
    <row r="52">
      <c r="A52" s="3" t="inlineStr">
        <is>
          <t>Disclosure Of Transactions Between Related Parties [Line Items]</t>
        </is>
      </c>
      <c r="B52" s="4" t="inlineStr">
        <is>
          <t xml:space="preserve"> </t>
        </is>
      </c>
      <c r="C52" s="4" t="inlineStr">
        <is>
          <t xml:space="preserve"> </t>
        </is>
      </c>
    </row>
    <row r="53">
      <c r="A53" s="4" t="inlineStr">
        <is>
          <t>Payables to related parties, Current</t>
        </is>
      </c>
      <c r="B53" s="5" t="n">
        <v>17411427</v>
      </c>
      <c r="C53" s="5" t="n">
        <v>13109107</v>
      </c>
    </row>
    <row r="54">
      <c r="A54" s="4" t="inlineStr">
        <is>
          <t>Enel Colombia S.A. ESP. | Other Services | Colombia | US$</t>
        </is>
      </c>
      <c r="B54" s="4" t="inlineStr">
        <is>
          <t xml:space="preserve"> </t>
        </is>
      </c>
      <c r="C54" s="4" t="inlineStr">
        <is>
          <t xml:space="preserve"> </t>
        </is>
      </c>
    </row>
    <row r="55">
      <c r="A55" s="3" t="inlineStr">
        <is>
          <t>Disclosure Of Transactions Between Related Parties [Line Items]</t>
        </is>
      </c>
      <c r="B55" s="4" t="inlineStr">
        <is>
          <t xml:space="preserve"> </t>
        </is>
      </c>
      <c r="C55" s="4" t="inlineStr">
        <is>
          <t xml:space="preserve"> </t>
        </is>
      </c>
    </row>
    <row r="56">
      <c r="A56" s="4" t="inlineStr">
        <is>
          <t>Receivables from related parties Current</t>
        </is>
      </c>
      <c r="B56" s="5" t="n">
        <v>11426</v>
      </c>
      <c r="C56" s="5" t="n">
        <v>55113</v>
      </c>
    </row>
    <row r="57">
      <c r="A57" s="4" t="inlineStr">
        <is>
          <t>Payables to related parties, Current</t>
        </is>
      </c>
      <c r="B57" s="5" t="n">
        <v>204123</v>
      </c>
      <c r="C57" s="5" t="n">
        <v>86671</v>
      </c>
    </row>
    <row r="58">
      <c r="A58" s="4" t="inlineStr">
        <is>
          <t>Enel Colombia S.A. ESP. | Engineering Services | Colombia | CLP</t>
        </is>
      </c>
      <c r="B58" s="4" t="inlineStr">
        <is>
          <t xml:space="preserve"> </t>
        </is>
      </c>
      <c r="C58" s="4" t="inlineStr">
        <is>
          <t xml:space="preserve"> </t>
        </is>
      </c>
    </row>
    <row r="59">
      <c r="A59" s="3" t="inlineStr">
        <is>
          <t>Disclosure Of Transactions Between Related Parties [Line Items]</t>
        </is>
      </c>
      <c r="B59" s="4" t="inlineStr">
        <is>
          <t xml:space="preserve"> </t>
        </is>
      </c>
      <c r="C59" s="4" t="inlineStr">
        <is>
          <t xml:space="preserve"> </t>
        </is>
      </c>
    </row>
    <row r="60">
      <c r="A60" s="4" t="inlineStr">
        <is>
          <t>Receivables from related parties Current</t>
        </is>
      </c>
      <c r="B60" s="5" t="n">
        <v>2351737</v>
      </c>
      <c r="C60" s="5" t="n">
        <v>1447752</v>
      </c>
    </row>
    <row r="61">
      <c r="A61" s="4" t="inlineStr">
        <is>
          <t>Endesa Espana | Other Services | Spain | EUR</t>
        </is>
      </c>
      <c r="B61" s="4" t="inlineStr">
        <is>
          <t xml:space="preserve"> </t>
        </is>
      </c>
      <c r="C61" s="4" t="inlineStr">
        <is>
          <t xml:space="preserve"> </t>
        </is>
      </c>
    </row>
    <row r="62">
      <c r="A62" s="3" t="inlineStr">
        <is>
          <t>Disclosure Of Transactions Between Related Parties [Line Items]</t>
        </is>
      </c>
      <c r="B62" s="4" t="inlineStr">
        <is>
          <t xml:space="preserve"> </t>
        </is>
      </c>
      <c r="C62" s="4" t="inlineStr">
        <is>
          <t xml:space="preserve"> </t>
        </is>
      </c>
    </row>
    <row r="63">
      <c r="A63" s="4" t="inlineStr">
        <is>
          <t>Receivables from related parties Current</t>
        </is>
      </c>
      <c r="B63" s="4" t="inlineStr">
        <is>
          <t xml:space="preserve"> </t>
        </is>
      </c>
      <c r="C63" s="5" t="n">
        <v>12748</v>
      </c>
    </row>
    <row r="64">
      <c r="A64" s="4" t="inlineStr">
        <is>
          <t>Payables to related parties, Current</t>
        </is>
      </c>
      <c r="B64" s="5" t="n">
        <v>33171</v>
      </c>
      <c r="C64" s="5" t="n">
        <v>31005</v>
      </c>
    </row>
    <row r="65">
      <c r="A65" s="4" t="inlineStr">
        <is>
          <t>Endesa Generacion | Other Services | Spain | EUR</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Payables to related parties, Current</t>
        </is>
      </c>
      <c r="B67" s="5" t="n">
        <v>191814</v>
      </c>
      <c r="C67" s="5" t="n">
        <v>171500</v>
      </c>
    </row>
    <row r="68">
      <c r="A68" s="4" t="inlineStr">
        <is>
          <t>Endesa Generacion | Coal purchases | Spain | EUR</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Payables to related parties, Current</t>
        </is>
      </c>
      <c r="B70" s="5" t="n">
        <v>591816</v>
      </c>
      <c r="C70" s="5" t="n">
        <v>520938</v>
      </c>
    </row>
    <row r="71">
      <c r="A71" s="4" t="inlineStr">
        <is>
          <t>Enel Green Power Espaa SL | Other Services | Spain | EUR</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Payables to related parties, Current</t>
        </is>
      </c>
      <c r="B73" s="5" t="n">
        <v>1273957</v>
      </c>
      <c r="C73" s="5" t="n">
        <v>713663</v>
      </c>
    </row>
    <row r="74">
      <c r="A74" s="4" t="inlineStr">
        <is>
          <t>Enel Iberia SRL | Other Services | Spain | EUR</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Payables to related parties, Current</t>
        </is>
      </c>
      <c r="B76" s="5" t="n">
        <v>671338</v>
      </c>
      <c r="C76" s="5" t="n">
        <v>323962</v>
      </c>
    </row>
    <row r="77">
      <c r="A77" s="4" t="inlineStr">
        <is>
          <t>Enel Iberia SRL | IT Services | Spain | EUR</t>
        </is>
      </c>
      <c r="B77" s="4" t="inlineStr">
        <is>
          <t xml:space="preserve"> </t>
        </is>
      </c>
      <c r="C77" s="4" t="inlineStr">
        <is>
          <t xml:space="preserve"> </t>
        </is>
      </c>
    </row>
    <row r="78">
      <c r="A78" s="3" t="inlineStr">
        <is>
          <t>Disclosure Of Transactions Between Related Parties [Line Items]</t>
        </is>
      </c>
      <c r="B78" s="4" t="inlineStr">
        <is>
          <t xml:space="preserve"> </t>
        </is>
      </c>
      <c r="C78" s="4" t="inlineStr">
        <is>
          <t xml:space="preserve"> </t>
        </is>
      </c>
    </row>
    <row r="79">
      <c r="A79" s="4" t="inlineStr">
        <is>
          <t>Payables to related parties, Current</t>
        </is>
      </c>
      <c r="B79" s="4" t="inlineStr">
        <is>
          <t xml:space="preserve"> </t>
        </is>
      </c>
      <c r="C79" s="5" t="n">
        <v>22016</v>
      </c>
    </row>
    <row r="80">
      <c r="A80" s="4" t="inlineStr">
        <is>
          <t>Enel North America Inc | Other Services | United States | CLP</t>
        </is>
      </c>
      <c r="B80" s="4" t="inlineStr">
        <is>
          <t xml:space="preserve"> </t>
        </is>
      </c>
      <c r="C80" s="4" t="inlineStr">
        <is>
          <t xml:space="preserve"> </t>
        </is>
      </c>
    </row>
    <row r="81">
      <c r="A81" s="3" t="inlineStr">
        <is>
          <t>Disclosure Of Transactions Between Related Parties [Line Items]</t>
        </is>
      </c>
      <c r="B81" s="4" t="inlineStr">
        <is>
          <t xml:space="preserve"> </t>
        </is>
      </c>
      <c r="C81" s="4" t="inlineStr">
        <is>
          <t xml:space="preserve"> </t>
        </is>
      </c>
    </row>
    <row r="82">
      <c r="A82" s="4" t="inlineStr">
        <is>
          <t>Receivables from related parties Current</t>
        </is>
      </c>
      <c r="B82" s="5" t="n">
        <v>233615</v>
      </c>
      <c r="C82" s="5" t="n">
        <v>224177</v>
      </c>
    </row>
    <row r="83">
      <c r="A83" s="4" t="inlineStr">
        <is>
          <t>Enel Global Services S.r.l | Other Services | Italy | EUR</t>
        </is>
      </c>
      <c r="B83" s="4" t="inlineStr">
        <is>
          <t xml:space="preserve"> </t>
        </is>
      </c>
      <c r="C83" s="4" t="inlineStr">
        <is>
          <t xml:space="preserve"> </t>
        </is>
      </c>
    </row>
    <row r="84">
      <c r="A84" s="3" t="inlineStr">
        <is>
          <t>Disclosure Of Transactions Between Related Parties [Line Items]</t>
        </is>
      </c>
      <c r="B84" s="4" t="inlineStr">
        <is>
          <t xml:space="preserve"> </t>
        </is>
      </c>
      <c r="C84" s="4" t="inlineStr">
        <is>
          <t xml:space="preserve"> </t>
        </is>
      </c>
    </row>
    <row r="85">
      <c r="A85" s="4" t="inlineStr">
        <is>
          <t>Receivables from related parties Current</t>
        </is>
      </c>
      <c r="B85" s="5" t="n">
        <v>68271</v>
      </c>
      <c r="C85" s="5" t="n">
        <v>22741</v>
      </c>
    </row>
    <row r="86">
      <c r="A86" s="4" t="inlineStr">
        <is>
          <t>Payables to related parties, Current</t>
        </is>
      </c>
      <c r="B86" s="4" t="inlineStr">
        <is>
          <t xml:space="preserve"> </t>
        </is>
      </c>
      <c r="C86" s="5" t="n">
        <v>238209</v>
      </c>
    </row>
    <row r="87">
      <c r="A87" s="4" t="inlineStr">
        <is>
          <t>Enel Global Services S.r.l | IT Services | Italy | EUR</t>
        </is>
      </c>
      <c r="B87" s="4" t="inlineStr">
        <is>
          <t xml:space="preserve"> </t>
        </is>
      </c>
      <c r="C87" s="4" t="inlineStr">
        <is>
          <t xml:space="preserve"> </t>
        </is>
      </c>
    </row>
    <row r="88">
      <c r="A88" s="3" t="inlineStr">
        <is>
          <t>Disclosure Of Transactions Between Related Parties [Line Items]</t>
        </is>
      </c>
      <c r="B88" s="4" t="inlineStr">
        <is>
          <t xml:space="preserve"> </t>
        </is>
      </c>
      <c r="C88" s="4" t="inlineStr">
        <is>
          <t xml:space="preserve"> </t>
        </is>
      </c>
    </row>
    <row r="89">
      <c r="A89" s="4" t="inlineStr">
        <is>
          <t>Payables to related parties, Current</t>
        </is>
      </c>
      <c r="B89" s="5" t="n">
        <v>3065906</v>
      </c>
      <c r="C89" s="5" t="n">
        <v>7773093</v>
      </c>
    </row>
    <row r="90">
      <c r="A90" s="4" t="inlineStr">
        <is>
          <t>Enel Global Services S.r.l | Technical Services | Italy | EUR</t>
        </is>
      </c>
      <c r="B90" s="4" t="inlineStr">
        <is>
          <t xml:space="preserve"> </t>
        </is>
      </c>
      <c r="C90" s="4" t="inlineStr">
        <is>
          <t xml:space="preserve"> </t>
        </is>
      </c>
    </row>
    <row r="91">
      <c r="A91" s="3" t="inlineStr">
        <is>
          <t>Disclosure Of Transactions Between Related Parties [Line Items]</t>
        </is>
      </c>
      <c r="B91" s="4" t="inlineStr">
        <is>
          <t xml:space="preserve"> </t>
        </is>
      </c>
      <c r="C91" s="4" t="inlineStr">
        <is>
          <t xml:space="preserve"> </t>
        </is>
      </c>
    </row>
    <row r="92">
      <c r="A92" s="4" t="inlineStr">
        <is>
          <t>Payables to related parties, Current</t>
        </is>
      </c>
      <c r="B92" s="5" t="n">
        <v>506009</v>
      </c>
      <c r="C92" s="5" t="n">
        <v>1973905</v>
      </c>
    </row>
    <row r="93">
      <c r="A93" s="4" t="inlineStr">
        <is>
          <t>Enel Global Trading S.p.A. IT | Other Services | Italy | EUR</t>
        </is>
      </c>
      <c r="B93" s="4" t="inlineStr">
        <is>
          <t xml:space="preserve"> </t>
        </is>
      </c>
      <c r="C93" s="4" t="inlineStr">
        <is>
          <t xml:space="preserve"> </t>
        </is>
      </c>
    </row>
    <row r="94">
      <c r="A94" s="3" t="inlineStr">
        <is>
          <t>Disclosure Of Transactions Between Related Parties [Line Items]</t>
        </is>
      </c>
      <c r="B94" s="4" t="inlineStr">
        <is>
          <t xml:space="preserve"> </t>
        </is>
      </c>
      <c r="C94" s="4" t="inlineStr">
        <is>
          <t xml:space="preserve"> </t>
        </is>
      </c>
    </row>
    <row r="95">
      <c r="A95" s="4" t="inlineStr">
        <is>
          <t>Receivables from related parties Current</t>
        </is>
      </c>
      <c r="B95" s="5" t="n">
        <v>525325</v>
      </c>
      <c r="C95" s="5" t="n">
        <v>492226</v>
      </c>
    </row>
    <row r="96">
      <c r="A96" s="4" t="inlineStr">
        <is>
          <t>Enel Global Trading S.p.A. IT | Commodity derivatives | Italy | EUR</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Receivables from related parties Current</t>
        </is>
      </c>
      <c r="B98" s="5" t="n">
        <v>2120908</v>
      </c>
      <c r="C98" s="5" t="n">
        <v>23737063</v>
      </c>
    </row>
    <row r="99">
      <c r="A99" s="4" t="inlineStr">
        <is>
          <t>Enel Green Power Spa | Other Services | Italy | EUR</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Receivables from related parties Current</t>
        </is>
      </c>
      <c r="B101" s="5" t="n">
        <v>946162</v>
      </c>
      <c r="C101" s="5" t="n">
        <v>672349</v>
      </c>
    </row>
    <row r="102">
      <c r="A102" s="4" t="inlineStr">
        <is>
          <t>Payables to related parties, Current</t>
        </is>
      </c>
      <c r="B102" s="5" t="n">
        <v>3743485</v>
      </c>
      <c r="C102" s="5" t="n">
        <v>6259507</v>
      </c>
    </row>
    <row r="103">
      <c r="A103" s="4" t="inlineStr">
        <is>
          <t>Enel Green Power Spa | Other Services | Italy | US$</t>
        </is>
      </c>
      <c r="B103" s="4" t="inlineStr">
        <is>
          <t xml:space="preserve"> </t>
        </is>
      </c>
      <c r="C103" s="4" t="inlineStr">
        <is>
          <t xml:space="preserve"> </t>
        </is>
      </c>
    </row>
    <row r="104">
      <c r="A104" s="3" t="inlineStr">
        <is>
          <t>Disclosure Of Transactions Between Related Parties [Line Items]</t>
        </is>
      </c>
      <c r="B104" s="4" t="inlineStr">
        <is>
          <t xml:space="preserve"> </t>
        </is>
      </c>
      <c r="C104" s="4" t="inlineStr">
        <is>
          <t xml:space="preserve"> </t>
        </is>
      </c>
    </row>
    <row r="105">
      <c r="A105" s="4" t="inlineStr">
        <is>
          <t>Payables to related parties, Current</t>
        </is>
      </c>
      <c r="B105" s="4" t="inlineStr">
        <is>
          <t xml:space="preserve"> </t>
        </is>
      </c>
      <c r="C105" s="5" t="n">
        <v>245139</v>
      </c>
    </row>
    <row r="106">
      <c r="A106" s="4" t="inlineStr">
        <is>
          <t>Enel Green Power Spa | Engineering Services | Italy | EUR</t>
        </is>
      </c>
      <c r="B106" s="4" t="inlineStr">
        <is>
          <t xml:space="preserve"> </t>
        </is>
      </c>
      <c r="C106" s="4" t="inlineStr">
        <is>
          <t xml:space="preserve"> </t>
        </is>
      </c>
    </row>
    <row r="107">
      <c r="A107" s="3" t="inlineStr">
        <is>
          <t>Disclosure Of Transactions Between Related Parties [Line Items]</t>
        </is>
      </c>
      <c r="B107" s="4" t="inlineStr">
        <is>
          <t xml:space="preserve"> </t>
        </is>
      </c>
      <c r="C107" s="4" t="inlineStr">
        <is>
          <t xml:space="preserve"> </t>
        </is>
      </c>
    </row>
    <row r="108">
      <c r="A108" s="4" t="inlineStr">
        <is>
          <t>Receivables from related parties Current</t>
        </is>
      </c>
      <c r="B108" s="5" t="n">
        <v>694913</v>
      </c>
      <c r="C108" s="5" t="n">
        <v>615499</v>
      </c>
    </row>
    <row r="109">
      <c r="A109" s="4" t="inlineStr">
        <is>
          <t>Payables to related parties, Current</t>
        </is>
      </c>
      <c r="B109" s="5" t="n">
        <v>14125373</v>
      </c>
      <c r="C109" s="5" t="n">
        <v>16707060</v>
      </c>
    </row>
    <row r="110">
      <c r="A110" s="4" t="inlineStr">
        <is>
          <t>Enel Green Power Spa | IT Services | Italy | EUR</t>
        </is>
      </c>
      <c r="B110" s="4" t="inlineStr">
        <is>
          <t xml:space="preserve"> </t>
        </is>
      </c>
      <c r="C110" s="4" t="inlineStr">
        <is>
          <t xml:space="preserve"> </t>
        </is>
      </c>
    </row>
    <row r="111">
      <c r="A111" s="3" t="inlineStr">
        <is>
          <t>Disclosure Of Transactions Between Related Parties [Line Items]</t>
        </is>
      </c>
      <c r="B111" s="4" t="inlineStr">
        <is>
          <t xml:space="preserve"> </t>
        </is>
      </c>
      <c r="C111" s="4" t="inlineStr">
        <is>
          <t xml:space="preserve"> </t>
        </is>
      </c>
    </row>
    <row r="112">
      <c r="A112" s="4" t="inlineStr">
        <is>
          <t>Payables to related parties, Current</t>
        </is>
      </c>
      <c r="B112" s="5" t="n">
        <v>2241694</v>
      </c>
      <c r="C112" s="5" t="n">
        <v>7680812</v>
      </c>
    </row>
    <row r="113">
      <c r="A113" s="4" t="inlineStr">
        <is>
          <t>Enel Green Power Spa | Technical Services | Italy | EUR</t>
        </is>
      </c>
      <c r="B113" s="4" t="inlineStr">
        <is>
          <t xml:space="preserve"> </t>
        </is>
      </c>
      <c r="C113" s="4" t="inlineStr">
        <is>
          <t xml:space="preserve"> </t>
        </is>
      </c>
    </row>
    <row r="114">
      <c r="A114" s="3" t="inlineStr">
        <is>
          <t>Disclosure Of Transactions Between Related Parties [Line Items]</t>
        </is>
      </c>
      <c r="B114" s="4" t="inlineStr">
        <is>
          <t xml:space="preserve"> </t>
        </is>
      </c>
      <c r="C114" s="4" t="inlineStr">
        <is>
          <t xml:space="preserve"> </t>
        </is>
      </c>
    </row>
    <row r="115">
      <c r="A115" s="4" t="inlineStr">
        <is>
          <t>Receivables from related parties Current</t>
        </is>
      </c>
      <c r="B115" s="5" t="n">
        <v>2055772</v>
      </c>
      <c r="C115" s="5" t="n">
        <v>1828895</v>
      </c>
    </row>
    <row r="116">
      <c r="A116" s="4" t="inlineStr">
        <is>
          <t>Payables to related parties, Current</t>
        </is>
      </c>
      <c r="B116" s="5" t="n">
        <v>9000456</v>
      </c>
      <c r="C116" s="5" t="n">
        <v>31310148</v>
      </c>
    </row>
    <row r="117">
      <c r="A117" s="4" t="inlineStr">
        <is>
          <t>Enel Italia S.p.A | Other Services | Italy | EUR</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Payables to related parties, Current</t>
        </is>
      </c>
      <c r="B119" s="5" t="n">
        <v>2059352</v>
      </c>
      <c r="C119" s="5" t="n">
        <v>1919621</v>
      </c>
    </row>
    <row r="120">
      <c r="A120" s="4" t="inlineStr">
        <is>
          <t>Enel Italia S.p.A | IT Services | Italy | EUR</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Payables to related parties, Current</t>
        </is>
      </c>
      <c r="B122" s="5" t="n">
        <v>695578</v>
      </c>
      <c r="C122" s="5" t="n">
        <v>714721</v>
      </c>
    </row>
    <row r="123">
      <c r="A123" s="4" t="inlineStr">
        <is>
          <t>Enel Grids S.r.L | Other Services | Italy | EUR</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Receivables from related parties Current</t>
        </is>
      </c>
      <c r="B125" s="5" t="n">
        <v>599280</v>
      </c>
      <c r="C125" s="5" t="n">
        <v>561521</v>
      </c>
    </row>
    <row r="126">
      <c r="A126" s="4" t="inlineStr">
        <is>
          <t>Payables to related parties, Current</t>
        </is>
      </c>
      <c r="B126" s="4" t="inlineStr">
        <is>
          <t xml:space="preserve"> </t>
        </is>
      </c>
      <c r="C126" s="5" t="n">
        <v>325943</v>
      </c>
    </row>
    <row r="127">
      <c r="A127" s="4" t="inlineStr">
        <is>
          <t>Enel Grids S.r.L | IT Services | Italy | EUR</t>
        </is>
      </c>
      <c r="B127" s="4" t="inlineStr">
        <is>
          <t xml:space="preserve"> </t>
        </is>
      </c>
      <c r="C127" s="4" t="inlineStr">
        <is>
          <t xml:space="preserve"> </t>
        </is>
      </c>
    </row>
    <row r="128">
      <c r="A128" s="3" t="inlineStr">
        <is>
          <t>Disclosure Of Transactions Between Related Parties [Line Items]</t>
        </is>
      </c>
      <c r="B128" s="4" t="inlineStr">
        <is>
          <t xml:space="preserve"> </t>
        </is>
      </c>
      <c r="C128" s="4" t="inlineStr">
        <is>
          <t xml:space="preserve"> </t>
        </is>
      </c>
    </row>
    <row r="129">
      <c r="A129" s="4" t="inlineStr">
        <is>
          <t>Payables to related parties, Current</t>
        </is>
      </c>
      <c r="B129" s="5" t="n">
        <v>2125763</v>
      </c>
      <c r="C129" s="5" t="n">
        <v>16688192</v>
      </c>
    </row>
    <row r="130">
      <c r="A130" s="4" t="inlineStr">
        <is>
          <t>Enel Grids S.r.L | Technical Services | Italy | EUR</t>
        </is>
      </c>
      <c r="B130" s="4" t="inlineStr">
        <is>
          <t xml:space="preserve"> </t>
        </is>
      </c>
      <c r="C130" s="4" t="inlineStr">
        <is>
          <t xml:space="preserve"> </t>
        </is>
      </c>
    </row>
    <row r="131">
      <c r="A131" s="3" t="inlineStr">
        <is>
          <t>Disclosure Of Transactions Between Related Parties [Line Items]</t>
        </is>
      </c>
      <c r="B131" s="4" t="inlineStr">
        <is>
          <t xml:space="preserve"> </t>
        </is>
      </c>
      <c r="C131" s="4" t="inlineStr">
        <is>
          <t xml:space="preserve"> </t>
        </is>
      </c>
    </row>
    <row r="132">
      <c r="A132" s="4" t="inlineStr">
        <is>
          <t>Payables to related parties, Current</t>
        </is>
      </c>
      <c r="B132" s="5" t="n">
        <v>2532327</v>
      </c>
      <c r="C132" s="5" t="n">
        <v>8393271</v>
      </c>
    </row>
    <row r="133">
      <c r="A133" s="4" t="inlineStr">
        <is>
          <t>Enel Innovation Hubs Srl | IT Services | Italy | EUR</t>
        </is>
      </c>
      <c r="B133" s="4" t="inlineStr">
        <is>
          <t xml:space="preserve"> </t>
        </is>
      </c>
      <c r="C133" s="4" t="inlineStr">
        <is>
          <t xml:space="preserve"> </t>
        </is>
      </c>
    </row>
    <row r="134">
      <c r="A134" s="3" t="inlineStr">
        <is>
          <t>Disclosure Of Transactions Between Related Parties [Line Items]</t>
        </is>
      </c>
      <c r="B134" s="4" t="inlineStr">
        <is>
          <t xml:space="preserve"> </t>
        </is>
      </c>
      <c r="C134" s="4" t="inlineStr">
        <is>
          <t xml:space="preserve"> </t>
        </is>
      </c>
    </row>
    <row r="135">
      <c r="A135" s="4" t="inlineStr">
        <is>
          <t>Receivables from related parties Current</t>
        </is>
      </c>
      <c r="B135" s="5" t="n">
        <v>35461</v>
      </c>
      <c r="C135" s="5" t="n">
        <v>111271</v>
      </c>
    </row>
    <row r="136">
      <c r="A136" s="4" t="inlineStr">
        <is>
          <t>Enel Italia SrL. | Other Services | Italy | EUR</t>
        </is>
      </c>
      <c r="B136" s="4" t="inlineStr">
        <is>
          <t xml:space="preserve"> </t>
        </is>
      </c>
      <c r="C136" s="4" t="inlineStr">
        <is>
          <t xml:space="preserve"> </t>
        </is>
      </c>
    </row>
    <row r="137">
      <c r="A137" s="3" t="inlineStr">
        <is>
          <t>Disclosure Of Transactions Between Related Parties [Line Items]</t>
        </is>
      </c>
      <c r="B137" s="4" t="inlineStr">
        <is>
          <t xml:space="preserve"> </t>
        </is>
      </c>
      <c r="C137" s="4" t="inlineStr">
        <is>
          <t xml:space="preserve"> </t>
        </is>
      </c>
    </row>
    <row r="138">
      <c r="A138" s="4" t="inlineStr">
        <is>
          <t>Receivables from related parties Current</t>
        </is>
      </c>
      <c r="B138" s="5" t="n">
        <v>1530307</v>
      </c>
      <c r="C138" s="5" t="n">
        <v>1438058</v>
      </c>
    </row>
    <row r="139">
      <c r="A139" s="4" t="inlineStr">
        <is>
          <t>Enel Produzione | Other Services | Italy | EUR</t>
        </is>
      </c>
      <c r="B139" s="4" t="inlineStr">
        <is>
          <t xml:space="preserve"> </t>
        </is>
      </c>
      <c r="C139" s="4" t="inlineStr">
        <is>
          <t xml:space="preserve"> </t>
        </is>
      </c>
    </row>
    <row r="140">
      <c r="A140" s="3" t="inlineStr">
        <is>
          <t>Disclosure Of Transactions Between Related Parties [Line Items]</t>
        </is>
      </c>
      <c r="B140" s="4" t="inlineStr">
        <is>
          <t xml:space="preserve"> </t>
        </is>
      </c>
      <c r="C140" s="4" t="inlineStr">
        <is>
          <t xml:space="preserve"> </t>
        </is>
      </c>
    </row>
    <row r="141">
      <c r="A141" s="4" t="inlineStr">
        <is>
          <t>Receivables from related parties Current</t>
        </is>
      </c>
      <c r="B141" s="5" t="n">
        <v>297171</v>
      </c>
      <c r="C141" s="5" t="n">
        <v>278448</v>
      </c>
    </row>
    <row r="142">
      <c r="A142" s="4" t="inlineStr">
        <is>
          <t>Payables to related parties, Current</t>
        </is>
      </c>
      <c r="B142" s="4" t="inlineStr">
        <is>
          <t xml:space="preserve"> </t>
        </is>
      </c>
      <c r="C142" s="5" t="n">
        <v>113349</v>
      </c>
    </row>
    <row r="143">
      <c r="A143" s="4" t="inlineStr">
        <is>
          <t>Enel Produzione | Engineering Services | Italy | EUR</t>
        </is>
      </c>
      <c r="B143" s="4" t="inlineStr">
        <is>
          <t xml:space="preserve"> </t>
        </is>
      </c>
      <c r="C143" s="4" t="inlineStr">
        <is>
          <t xml:space="preserve"> </t>
        </is>
      </c>
    </row>
    <row r="144">
      <c r="A144" s="3" t="inlineStr">
        <is>
          <t>Disclosure Of Transactions Between Related Parties [Line Items]</t>
        </is>
      </c>
      <c r="B144" s="4" t="inlineStr">
        <is>
          <t xml:space="preserve"> </t>
        </is>
      </c>
      <c r="C144" s="4" t="inlineStr">
        <is>
          <t xml:space="preserve"> </t>
        </is>
      </c>
    </row>
    <row r="145">
      <c r="A145" s="4" t="inlineStr">
        <is>
          <t>Payables to related parties, Current</t>
        </is>
      </c>
      <c r="B145" s="5" t="n">
        <v>1485162</v>
      </c>
      <c r="C145" s="5" t="n">
        <v>1471152</v>
      </c>
    </row>
    <row r="146">
      <c r="A146" s="4" t="inlineStr">
        <is>
          <t>Enel X S.R.L. | Other Services | Italy | EUR</t>
        </is>
      </c>
      <c r="B146" s="4" t="inlineStr">
        <is>
          <t xml:space="preserve"> </t>
        </is>
      </c>
      <c r="C146" s="4" t="inlineStr">
        <is>
          <t xml:space="preserve"> </t>
        </is>
      </c>
    </row>
    <row r="147">
      <c r="A147" s="3" t="inlineStr">
        <is>
          <t>Disclosure Of Transactions Between Related Parties [Line Items]</t>
        </is>
      </c>
      <c r="B147" s="4" t="inlineStr">
        <is>
          <t xml:space="preserve"> </t>
        </is>
      </c>
      <c r="C147" s="4" t="inlineStr">
        <is>
          <t xml:space="preserve"> </t>
        </is>
      </c>
    </row>
    <row r="148">
      <c r="A148" s="4" t="inlineStr">
        <is>
          <t>Receivables from related parties Current</t>
        </is>
      </c>
      <c r="B148" s="5" t="n">
        <v>58104</v>
      </c>
      <c r="C148" s="5" t="n">
        <v>54443</v>
      </c>
    </row>
    <row r="149">
      <c r="A149" s="4" t="inlineStr">
        <is>
          <t>Payables to related parties, Current</t>
        </is>
      </c>
      <c r="B149" s="4" t="inlineStr">
        <is>
          <t xml:space="preserve"> </t>
        </is>
      </c>
      <c r="C149" s="5" t="n">
        <v>113027</v>
      </c>
    </row>
    <row r="150">
      <c r="A150" s="4" t="inlineStr">
        <is>
          <t>Enel X S.R.L. | IT Services | Italy | EUR</t>
        </is>
      </c>
      <c r="B150" s="4" t="inlineStr">
        <is>
          <t xml:space="preserve"> </t>
        </is>
      </c>
      <c r="C150" s="4" t="inlineStr">
        <is>
          <t xml:space="preserve"> </t>
        </is>
      </c>
    </row>
    <row r="151">
      <c r="A151" s="3" t="inlineStr">
        <is>
          <t>Disclosure Of Transactions Between Related Parties [Line Items]</t>
        </is>
      </c>
      <c r="B151" s="4" t="inlineStr">
        <is>
          <t xml:space="preserve"> </t>
        </is>
      </c>
      <c r="C151" s="4" t="inlineStr">
        <is>
          <t xml:space="preserve"> </t>
        </is>
      </c>
    </row>
    <row r="152">
      <c r="A152" s="4" t="inlineStr">
        <is>
          <t>Payables to related parties, Current</t>
        </is>
      </c>
      <c r="B152" s="5" t="n">
        <v>259839</v>
      </c>
      <c r="C152" s="5" t="n">
        <v>434851</v>
      </c>
    </row>
    <row r="153">
      <c r="A153" s="4" t="inlineStr">
        <is>
          <t>Enel X S.R.L. | Technical Services | Italy | EUR</t>
        </is>
      </c>
      <c r="B153" s="4" t="inlineStr">
        <is>
          <t xml:space="preserve"> </t>
        </is>
      </c>
      <c r="C153" s="4" t="inlineStr">
        <is>
          <t xml:space="preserve"> </t>
        </is>
      </c>
    </row>
    <row r="154">
      <c r="A154" s="3" t="inlineStr">
        <is>
          <t>Disclosure Of Transactions Between Related Parties [Line Items]</t>
        </is>
      </c>
      <c r="B154" s="4" t="inlineStr">
        <is>
          <t xml:space="preserve"> </t>
        </is>
      </c>
      <c r="C154" s="4" t="inlineStr">
        <is>
          <t xml:space="preserve"> </t>
        </is>
      </c>
    </row>
    <row r="155">
      <c r="A155" s="4" t="inlineStr">
        <is>
          <t>Payables to related parties, Current</t>
        </is>
      </c>
      <c r="B155" s="5" t="n">
        <v>13582828</v>
      </c>
      <c r="C155" s="5" t="n">
        <v>14627961</v>
      </c>
    </row>
    <row r="156">
      <c r="A156" s="4" t="inlineStr">
        <is>
          <t>Enel Green Power Morocco | Other Services | Morocco | EUR</t>
        </is>
      </c>
      <c r="B156" s="4" t="inlineStr">
        <is>
          <t xml:space="preserve"> </t>
        </is>
      </c>
      <c r="C156" s="4" t="inlineStr">
        <is>
          <t xml:space="preserve"> </t>
        </is>
      </c>
    </row>
    <row r="157">
      <c r="A157" s="3" t="inlineStr">
        <is>
          <t>Disclosure Of Transactions Between Related Parties [Line Items]</t>
        </is>
      </c>
      <c r="B157" s="4" t="inlineStr">
        <is>
          <t xml:space="preserve"> </t>
        </is>
      </c>
      <c r="C157" s="4" t="inlineStr">
        <is>
          <t xml:space="preserve"> </t>
        </is>
      </c>
    </row>
    <row r="158">
      <c r="A158" s="4" t="inlineStr">
        <is>
          <t>Receivables from related parties Current</t>
        </is>
      </c>
      <c r="B158" s="5" t="n">
        <v>698896</v>
      </c>
      <c r="C158" s="5" t="n">
        <v>580915</v>
      </c>
    </row>
    <row r="159">
      <c r="A159" s="4" t="inlineStr">
        <is>
          <t>Chinango S.A.C. | Engineering Services | Peru | US$</t>
        </is>
      </c>
      <c r="B159" s="4" t="inlineStr">
        <is>
          <t xml:space="preserve"> </t>
        </is>
      </c>
      <c r="C159" s="4" t="inlineStr">
        <is>
          <t xml:space="preserve"> </t>
        </is>
      </c>
    </row>
    <row r="160">
      <c r="A160" s="3" t="inlineStr">
        <is>
          <t>Disclosure Of Transactions Between Related Parties [Line Items]</t>
        </is>
      </c>
      <c r="B160" s="4" t="inlineStr">
        <is>
          <t xml:space="preserve"> </t>
        </is>
      </c>
      <c r="C160" s="4" t="inlineStr">
        <is>
          <t xml:space="preserve"> </t>
        </is>
      </c>
    </row>
    <row r="161">
      <c r="A161" s="4" t="inlineStr">
        <is>
          <t>Receivables from related parties Current</t>
        </is>
      </c>
      <c r="B161" s="4" t="inlineStr">
        <is>
          <t xml:space="preserve"> </t>
        </is>
      </c>
      <c r="C161" s="5" t="n">
        <v>18970</v>
      </c>
    </row>
    <row r="162">
      <c r="A162" s="4" t="inlineStr">
        <is>
          <t>Enel Generacin Per S.A. | Other Services | Peru | US$</t>
        </is>
      </c>
      <c r="B162" s="4" t="inlineStr">
        <is>
          <t xml:space="preserve"> </t>
        </is>
      </c>
      <c r="C162" s="4" t="inlineStr">
        <is>
          <t xml:space="preserve"> </t>
        </is>
      </c>
    </row>
    <row r="163">
      <c r="A163" s="3" t="inlineStr">
        <is>
          <t>Disclosure Of Transactions Between Related Parties [Line Items]</t>
        </is>
      </c>
      <c r="B163" s="4" t="inlineStr">
        <is>
          <t xml:space="preserve"> </t>
        </is>
      </c>
      <c r="C163" s="4" t="inlineStr">
        <is>
          <t xml:space="preserve"> </t>
        </is>
      </c>
    </row>
    <row r="164">
      <c r="A164" s="4" t="inlineStr">
        <is>
          <t>Receivables from related parties Current</t>
        </is>
      </c>
      <c r="B164" s="4" t="inlineStr">
        <is>
          <t xml:space="preserve"> </t>
        </is>
      </c>
      <c r="C164" s="5" t="n">
        <v>215021</v>
      </c>
    </row>
    <row r="165">
      <c r="A165" s="4" t="inlineStr">
        <is>
          <t>Enel Generacin Per S.A. | Engineering Services | Peru | US$</t>
        </is>
      </c>
      <c r="B165" s="4" t="inlineStr">
        <is>
          <t xml:space="preserve"> </t>
        </is>
      </c>
      <c r="C165" s="4" t="inlineStr">
        <is>
          <t xml:space="preserve"> </t>
        </is>
      </c>
    </row>
    <row r="166">
      <c r="A166" s="3" t="inlineStr">
        <is>
          <t>Disclosure Of Transactions Between Related Parties [Line Items]</t>
        </is>
      </c>
      <c r="B166" s="4" t="inlineStr">
        <is>
          <t xml:space="preserve"> </t>
        </is>
      </c>
      <c r="C166" s="4" t="inlineStr">
        <is>
          <t xml:space="preserve"> </t>
        </is>
      </c>
    </row>
    <row r="167">
      <c r="A167" s="4" t="inlineStr">
        <is>
          <t>Receivables from related parties Current</t>
        </is>
      </c>
      <c r="B167" s="4" t="inlineStr">
        <is>
          <t xml:space="preserve"> </t>
        </is>
      </c>
      <c r="C167" s="5" t="n">
        <v>3298013</v>
      </c>
    </row>
    <row r="168">
      <c r="A168" s="4" t="inlineStr">
        <is>
          <t>Enel Generacin Piura S.A. | Other Services | Peru | US$</t>
        </is>
      </c>
      <c r="B168" s="4" t="inlineStr">
        <is>
          <t xml:space="preserve"> </t>
        </is>
      </c>
      <c r="C168" s="4" t="inlineStr">
        <is>
          <t xml:space="preserve"> </t>
        </is>
      </c>
    </row>
    <row r="169">
      <c r="A169" s="3" t="inlineStr">
        <is>
          <t>Disclosure Of Transactions Between Related Parties [Line Items]</t>
        </is>
      </c>
      <c r="B169" s="4" t="inlineStr">
        <is>
          <t xml:space="preserve"> </t>
        </is>
      </c>
      <c r="C169" s="4" t="inlineStr">
        <is>
          <t xml:space="preserve"> </t>
        </is>
      </c>
    </row>
    <row r="170">
      <c r="A170" s="4" t="inlineStr">
        <is>
          <t>Receivables from related parties Current</t>
        </is>
      </c>
      <c r="B170" s="5" t="n">
        <v>650016</v>
      </c>
      <c r="C170" s="4" t="inlineStr">
        <is>
          <t xml:space="preserve"> </t>
        </is>
      </c>
    </row>
    <row r="171">
      <c r="A171" s="4" t="inlineStr">
        <is>
          <t>Enel Generacin Piura S.A. | Engineering Services | Peru | US$</t>
        </is>
      </c>
      <c r="B171" s="4" t="inlineStr">
        <is>
          <t xml:space="preserve"> </t>
        </is>
      </c>
      <c r="C171" s="4" t="inlineStr">
        <is>
          <t xml:space="preserve"> </t>
        </is>
      </c>
    </row>
    <row r="172">
      <c r="A172" s="3" t="inlineStr">
        <is>
          <t>Disclosure Of Transactions Between Related Parties [Line Items]</t>
        </is>
      </c>
      <c r="B172" s="4" t="inlineStr">
        <is>
          <t xml:space="preserve"> </t>
        </is>
      </c>
      <c r="C172" s="4" t="inlineStr">
        <is>
          <t xml:space="preserve"> </t>
        </is>
      </c>
    </row>
    <row r="173">
      <c r="A173" s="4" t="inlineStr">
        <is>
          <t>Receivables from related parties Current</t>
        </is>
      </c>
      <c r="B173" s="5" t="n">
        <v>42453</v>
      </c>
      <c r="C173" s="5" t="n">
        <v>8199</v>
      </c>
    </row>
    <row r="174">
      <c r="A174" s="4" t="inlineStr">
        <is>
          <t>Enel Distribucin Peru S.A. | IT Services | Peru | US$</t>
        </is>
      </c>
      <c r="B174" s="4" t="inlineStr">
        <is>
          <t xml:space="preserve"> </t>
        </is>
      </c>
      <c r="C174" s="4" t="inlineStr">
        <is>
          <t xml:space="preserve"> </t>
        </is>
      </c>
    </row>
    <row r="175">
      <c r="A175" s="3" t="inlineStr">
        <is>
          <t>Disclosure Of Transactions Between Related Parties [Line Items]</t>
        </is>
      </c>
      <c r="B175" s="4" t="inlineStr">
        <is>
          <t xml:space="preserve"> </t>
        </is>
      </c>
      <c r="C175" s="4" t="inlineStr">
        <is>
          <t xml:space="preserve"> </t>
        </is>
      </c>
    </row>
    <row r="176">
      <c r="A176" s="4" t="inlineStr">
        <is>
          <t>Receivables from related parties Current</t>
        </is>
      </c>
      <c r="B176" s="4" t="inlineStr">
        <is>
          <t xml:space="preserve"> </t>
        </is>
      </c>
      <c r="C176" s="5" t="n">
        <v>242125</v>
      </c>
    </row>
    <row r="177">
      <c r="A177" s="4" t="inlineStr">
        <is>
          <t>Enel X Advisory Services S.r.L. | Technical Services | Italy | EUR</t>
        </is>
      </c>
      <c r="B177" s="4" t="inlineStr">
        <is>
          <t xml:space="preserve"> </t>
        </is>
      </c>
      <c r="C177" s="4" t="inlineStr">
        <is>
          <t xml:space="preserve"> </t>
        </is>
      </c>
    </row>
    <row r="178">
      <c r="A178" s="3" t="inlineStr">
        <is>
          <t>Disclosure Of Transactions Between Related Parties [Line Items]</t>
        </is>
      </c>
      <c r="B178" s="4" t="inlineStr">
        <is>
          <t xml:space="preserve"> </t>
        </is>
      </c>
      <c r="C178" s="4" t="inlineStr">
        <is>
          <t xml:space="preserve"> </t>
        </is>
      </c>
    </row>
    <row r="179">
      <c r="A179" s="4" t="inlineStr">
        <is>
          <t>Payables to related parties, Current</t>
        </is>
      </c>
      <c r="B179" s="5" t="n">
        <v>7287</v>
      </c>
      <c r="C179" s="4" t="inlineStr">
        <is>
          <t xml:space="preserve"> </t>
        </is>
      </c>
    </row>
    <row r="180">
      <c r="A180" s="4" t="inlineStr">
        <is>
          <t>Enel Trading Argentina S.R.L. | Other Services | Argentina | US$</t>
        </is>
      </c>
      <c r="B180" s="4" t="inlineStr">
        <is>
          <t xml:space="preserve"> </t>
        </is>
      </c>
      <c r="C180" s="4" t="inlineStr">
        <is>
          <t xml:space="preserve"> </t>
        </is>
      </c>
    </row>
    <row r="181">
      <c r="A181" s="3" t="inlineStr">
        <is>
          <t>Disclosure Of Transactions Between Related Parties [Line Items]</t>
        </is>
      </c>
      <c r="B181" s="4" t="inlineStr">
        <is>
          <t xml:space="preserve"> </t>
        </is>
      </c>
      <c r="C181" s="4" t="inlineStr">
        <is>
          <t xml:space="preserve"> </t>
        </is>
      </c>
    </row>
    <row r="182">
      <c r="A182" s="4" t="inlineStr">
        <is>
          <t>Payables to related parties, Current</t>
        </is>
      </c>
      <c r="B182" s="5" t="n">
        <v>21897</v>
      </c>
      <c r="C182" s="5" t="n">
        <v>18532</v>
      </c>
    </row>
    <row r="183">
      <c r="A183" s="4" t="inlineStr">
        <is>
          <t>Enel Trading Argentina S.R.L. | IT Services | Argentina | US$</t>
        </is>
      </c>
      <c r="B183" s="4" t="inlineStr">
        <is>
          <t xml:space="preserve"> </t>
        </is>
      </c>
      <c r="C183" s="4" t="inlineStr">
        <is>
          <t xml:space="preserve"> </t>
        </is>
      </c>
    </row>
    <row r="184">
      <c r="A184" s="3" t="inlineStr">
        <is>
          <t>Disclosure Of Transactions Between Related Parties [Line Items]</t>
        </is>
      </c>
      <c r="B184" s="4" t="inlineStr">
        <is>
          <t xml:space="preserve"> </t>
        </is>
      </c>
      <c r="C184" s="4" t="inlineStr">
        <is>
          <t xml:space="preserve"> </t>
        </is>
      </c>
    </row>
    <row r="185">
      <c r="A185" s="4" t="inlineStr">
        <is>
          <t>Payables to related parties, Current</t>
        </is>
      </c>
      <c r="B185" s="5" t="n">
        <v>96815</v>
      </c>
      <c r="C185" s="5" t="n">
        <v>85066</v>
      </c>
    </row>
    <row r="186">
      <c r="A186" s="4" t="inlineStr">
        <is>
          <t>Enel Global Trading S.p.A | Other Services | Italy | EUR</t>
        </is>
      </c>
      <c r="B186" s="4" t="inlineStr">
        <is>
          <t xml:space="preserve"> </t>
        </is>
      </c>
      <c r="C186" s="4" t="inlineStr">
        <is>
          <t xml:space="preserve"> </t>
        </is>
      </c>
    </row>
    <row r="187">
      <c r="A187" s="3" t="inlineStr">
        <is>
          <t>Disclosure Of Transactions Between Related Parties [Line Items]</t>
        </is>
      </c>
      <c r="B187" s="4" t="inlineStr">
        <is>
          <t xml:space="preserve"> </t>
        </is>
      </c>
      <c r="C187" s="4" t="inlineStr">
        <is>
          <t xml:space="preserve"> </t>
        </is>
      </c>
    </row>
    <row r="188">
      <c r="A188" s="4" t="inlineStr">
        <is>
          <t>Payables to related parties, Current</t>
        </is>
      </c>
      <c r="B188" s="4" t="inlineStr">
        <is>
          <t xml:space="preserve"> </t>
        </is>
      </c>
      <c r="C188" s="5" t="n">
        <v>538142</v>
      </c>
    </row>
    <row r="189">
      <c r="A189" s="4" t="inlineStr">
        <is>
          <t>Enel Global Trading S.p.A | Engineering Services | Italy | EUR</t>
        </is>
      </c>
      <c r="B189" s="4" t="inlineStr">
        <is>
          <t xml:space="preserve"> </t>
        </is>
      </c>
      <c r="C189" s="4" t="inlineStr">
        <is>
          <t xml:space="preserve"> </t>
        </is>
      </c>
    </row>
    <row r="190">
      <c r="A190" s="3" t="inlineStr">
        <is>
          <t>Disclosure Of Transactions Between Related Parties [Line Items]</t>
        </is>
      </c>
      <c r="B190" s="4" t="inlineStr">
        <is>
          <t xml:space="preserve"> </t>
        </is>
      </c>
      <c r="C190" s="4" t="inlineStr">
        <is>
          <t xml:space="preserve"> </t>
        </is>
      </c>
    </row>
    <row r="191">
      <c r="A191" s="4" t="inlineStr">
        <is>
          <t>Payables to related parties, Current</t>
        </is>
      </c>
      <c r="B191" s="5" t="n">
        <v>28312</v>
      </c>
      <c r="C191" s="5" t="n">
        <v>26463</v>
      </c>
    </row>
    <row r="192">
      <c r="A192" s="4" t="inlineStr">
        <is>
          <t>Enel Global Trading S.p.A | IT Services | Italy | EUR</t>
        </is>
      </c>
      <c r="B192" s="4" t="inlineStr">
        <is>
          <t xml:space="preserve"> </t>
        </is>
      </c>
      <c r="C192" s="4" t="inlineStr">
        <is>
          <t xml:space="preserve"> </t>
        </is>
      </c>
    </row>
    <row r="193">
      <c r="A193" s="3" t="inlineStr">
        <is>
          <t>Disclosure Of Transactions Between Related Parties [Line Items]</t>
        </is>
      </c>
      <c r="B193" s="4" t="inlineStr">
        <is>
          <t xml:space="preserve"> </t>
        </is>
      </c>
      <c r="C193" s="4" t="inlineStr">
        <is>
          <t xml:space="preserve"> </t>
        </is>
      </c>
    </row>
    <row r="194">
      <c r="A194" s="4" t="inlineStr">
        <is>
          <t>Payables to related parties, Current</t>
        </is>
      </c>
      <c r="B194" s="5" t="n">
        <v>311776</v>
      </c>
      <c r="C194" s="5" t="n">
        <v>642625</v>
      </c>
    </row>
    <row r="195">
      <c r="A195" s="4" t="inlineStr">
        <is>
          <t>Enel Global Trading S.p.A | Commodity derivatives | Italy | EUR</t>
        </is>
      </c>
      <c r="B195" s="4" t="inlineStr">
        <is>
          <t xml:space="preserve"> </t>
        </is>
      </c>
      <c r="C195" s="4" t="inlineStr">
        <is>
          <t xml:space="preserve"> </t>
        </is>
      </c>
    </row>
    <row r="196">
      <c r="A196" s="3" t="inlineStr">
        <is>
          <t>Disclosure Of Transactions Between Related Parties [Line Items]</t>
        </is>
      </c>
      <c r="B196" s="4" t="inlineStr">
        <is>
          <t xml:space="preserve"> </t>
        </is>
      </c>
      <c r="C196" s="4" t="inlineStr">
        <is>
          <t xml:space="preserve"> </t>
        </is>
      </c>
    </row>
    <row r="197">
      <c r="A197" s="4" t="inlineStr">
        <is>
          <t>Payables to related parties, Current</t>
        </is>
      </c>
      <c r="B197" s="5" t="n">
        <v>1353173</v>
      </c>
      <c r="C197" s="5" t="n">
        <v>29915452</v>
      </c>
    </row>
    <row r="198">
      <c r="A198" s="4" t="inlineStr">
        <is>
          <t>Enel Global Trading S.p.A | Technical Services | Italy | EUR</t>
        </is>
      </c>
      <c r="B198" s="4" t="inlineStr">
        <is>
          <t xml:space="preserve"> </t>
        </is>
      </c>
      <c r="C198" s="4" t="inlineStr">
        <is>
          <t xml:space="preserve"> </t>
        </is>
      </c>
    </row>
    <row r="199">
      <c r="A199" s="3" t="inlineStr">
        <is>
          <t>Disclosure Of Transactions Between Related Parties [Line Items]</t>
        </is>
      </c>
      <c r="B199" s="4" t="inlineStr">
        <is>
          <t xml:space="preserve"> </t>
        </is>
      </c>
      <c r="C199" s="4" t="inlineStr">
        <is>
          <t xml:space="preserve"> </t>
        </is>
      </c>
    </row>
    <row r="200">
      <c r="A200" s="4" t="inlineStr">
        <is>
          <t>Payables to related parties, Current</t>
        </is>
      </c>
      <c r="B200" s="5" t="n">
        <v>1461321</v>
      </c>
      <c r="C200" s="5" t="n">
        <v>5084420</v>
      </c>
    </row>
    <row r="201">
      <c r="A201" s="4" t="inlineStr">
        <is>
          <t>Enel Brasil S A | Other Services | Brazil | US$</t>
        </is>
      </c>
      <c r="B201" s="4" t="inlineStr">
        <is>
          <t xml:space="preserve"> </t>
        </is>
      </c>
      <c r="C201" s="4" t="inlineStr">
        <is>
          <t xml:space="preserve"> </t>
        </is>
      </c>
    </row>
    <row r="202">
      <c r="A202" s="3" t="inlineStr">
        <is>
          <t>Disclosure Of Transactions Between Related Parties [Line Items]</t>
        </is>
      </c>
      <c r="B202" s="4" t="inlineStr">
        <is>
          <t xml:space="preserve"> </t>
        </is>
      </c>
      <c r="C202" s="4" t="inlineStr">
        <is>
          <t xml:space="preserve"> </t>
        </is>
      </c>
    </row>
    <row r="203">
      <c r="A203" s="4" t="inlineStr">
        <is>
          <t>Payables to related parties, Current</t>
        </is>
      </c>
      <c r="B203" s="5" t="n">
        <v>100750</v>
      </c>
      <c r="C203" s="5" t="n">
        <v>99449</v>
      </c>
    </row>
    <row r="204">
      <c r="A204" s="4" t="inlineStr">
        <is>
          <t>Gridspertise s.r.l. | IT Services | Italy | EUR</t>
        </is>
      </c>
      <c r="B204" s="4" t="inlineStr">
        <is>
          <t xml:space="preserve"> </t>
        </is>
      </c>
      <c r="C204" s="4" t="inlineStr">
        <is>
          <t xml:space="preserve"> </t>
        </is>
      </c>
    </row>
    <row r="205">
      <c r="A205" s="3" t="inlineStr">
        <is>
          <t>Disclosure Of Transactions Between Related Parties [Line Items]</t>
        </is>
      </c>
      <c r="B205" s="4" t="inlineStr">
        <is>
          <t xml:space="preserve"> </t>
        </is>
      </c>
      <c r="C205" s="4" t="inlineStr">
        <is>
          <t xml:space="preserve"> </t>
        </is>
      </c>
    </row>
    <row r="206">
      <c r="A206" s="4" t="inlineStr">
        <is>
          <t>Payables to related parties, Current</t>
        </is>
      </c>
      <c r="B206" s="5" t="n">
        <v>23903</v>
      </c>
      <c r="C206" s="5" t="n">
        <v>1626356</v>
      </c>
    </row>
    <row r="207">
      <c r="A207" s="4" t="inlineStr">
        <is>
          <t>Enel Green Power North America Inc | Other Services | United States | US$</t>
        </is>
      </c>
      <c r="B207" s="4" t="inlineStr">
        <is>
          <t xml:space="preserve"> </t>
        </is>
      </c>
      <c r="C207" s="4" t="inlineStr">
        <is>
          <t xml:space="preserve"> </t>
        </is>
      </c>
    </row>
    <row r="208">
      <c r="A208" s="3" t="inlineStr">
        <is>
          <t>Disclosure Of Transactions Between Related Parties [Line Items]</t>
        </is>
      </c>
      <c r="B208" s="4" t="inlineStr">
        <is>
          <t xml:space="preserve"> </t>
        </is>
      </c>
      <c r="C208" s="4" t="inlineStr">
        <is>
          <t xml:space="preserve"> </t>
        </is>
      </c>
    </row>
    <row r="209">
      <c r="A209" s="4" t="inlineStr">
        <is>
          <t>Payables to related parties, Current</t>
        </is>
      </c>
      <c r="B209" s="5" t="n">
        <v>113106</v>
      </c>
      <c r="C209" s="5" t="n">
        <v>451430</v>
      </c>
    </row>
    <row r="210">
      <c r="A210" s="4" t="inlineStr">
        <is>
          <t>Enel Green Power North America Inc | Technical Services | United States | US$</t>
        </is>
      </c>
      <c r="B210" s="4" t="inlineStr">
        <is>
          <t xml:space="preserve"> </t>
        </is>
      </c>
      <c r="C210" s="4" t="inlineStr">
        <is>
          <t xml:space="preserve"> </t>
        </is>
      </c>
    </row>
    <row r="211">
      <c r="A211" s="3" t="inlineStr">
        <is>
          <t>Disclosure Of Transactions Between Related Parties [Line Items]</t>
        </is>
      </c>
      <c r="B211" s="4" t="inlineStr">
        <is>
          <t xml:space="preserve"> </t>
        </is>
      </c>
      <c r="C211" s="4" t="inlineStr">
        <is>
          <t xml:space="preserve"> </t>
        </is>
      </c>
    </row>
    <row r="212">
      <c r="A212" s="4" t="inlineStr">
        <is>
          <t>Payables to related parties, Current</t>
        </is>
      </c>
      <c r="B212" s="4" t="inlineStr">
        <is>
          <t xml:space="preserve"> </t>
        </is>
      </c>
      <c r="C212" s="5" t="n">
        <v>220579</v>
      </c>
    </row>
    <row r="213">
      <c r="A213" s="4" t="inlineStr">
        <is>
          <t>Enel S.p.A. | Other Services | Italy | EUR</t>
        </is>
      </c>
      <c r="B213" s="4" t="inlineStr">
        <is>
          <t xml:space="preserve"> </t>
        </is>
      </c>
      <c r="C213" s="4" t="inlineStr">
        <is>
          <t xml:space="preserve"> </t>
        </is>
      </c>
    </row>
    <row r="214">
      <c r="A214" s="3" t="inlineStr">
        <is>
          <t>Disclosure Of Transactions Between Related Parties [Line Items]</t>
        </is>
      </c>
      <c r="B214" s="4" t="inlineStr">
        <is>
          <t xml:space="preserve"> </t>
        </is>
      </c>
      <c r="C214" s="4" t="inlineStr">
        <is>
          <t xml:space="preserve"> </t>
        </is>
      </c>
    </row>
    <row r="215">
      <c r="A215" s="4" t="inlineStr">
        <is>
          <t>Receivables from related parties Current</t>
        </is>
      </c>
      <c r="B215" s="5" t="n">
        <v>1166485</v>
      </c>
      <c r="C215" s="5" t="n">
        <v>1020093</v>
      </c>
    </row>
    <row r="216">
      <c r="A216" s="4" t="inlineStr">
        <is>
          <t>Payables to related parties, Current</t>
        </is>
      </c>
      <c r="B216" s="5" t="n">
        <v>1253659</v>
      </c>
      <c r="C216" s="5" t="n">
        <v>3594734</v>
      </c>
    </row>
    <row r="217">
      <c r="A217" s="4" t="inlineStr">
        <is>
          <t>Enel S.p.A. | Dividends | Italy | US$</t>
        </is>
      </c>
      <c r="B217" s="4" t="inlineStr">
        <is>
          <t xml:space="preserve"> </t>
        </is>
      </c>
      <c r="C217" s="4" t="inlineStr">
        <is>
          <t xml:space="preserve"> </t>
        </is>
      </c>
    </row>
    <row r="218">
      <c r="A218" s="3" t="inlineStr">
        <is>
          <t>Disclosure Of Transactions Between Related Parties [Line Items]</t>
        </is>
      </c>
      <c r="B218" s="4" t="inlineStr">
        <is>
          <t xml:space="preserve"> </t>
        </is>
      </c>
      <c r="C218" s="4" t="inlineStr">
        <is>
          <t xml:space="preserve"> </t>
        </is>
      </c>
    </row>
    <row r="219">
      <c r="A219" s="4" t="inlineStr">
        <is>
          <t>Payables to related parties, Current</t>
        </is>
      </c>
      <c r="B219" s="5" t="n">
        <v>2264</v>
      </c>
      <c r="C219" s="5" t="n">
        <v>1988</v>
      </c>
    </row>
    <row r="220">
      <c r="A220" s="4" t="inlineStr">
        <is>
          <t>Enel S.p.A. | Dividends | Italy | CLP</t>
        </is>
      </c>
      <c r="B220" s="4" t="inlineStr">
        <is>
          <t xml:space="preserve"> </t>
        </is>
      </c>
      <c r="C220" s="4" t="inlineStr">
        <is>
          <t xml:space="preserve"> </t>
        </is>
      </c>
    </row>
    <row r="221">
      <c r="A221" s="3" t="inlineStr">
        <is>
          <t>Disclosure Of Transactions Between Related Parties [Line Items]</t>
        </is>
      </c>
      <c r="B221" s="4" t="inlineStr">
        <is>
          <t xml:space="preserve"> </t>
        </is>
      </c>
      <c r="C221" s="4" t="inlineStr">
        <is>
          <t xml:space="preserve"> </t>
        </is>
      </c>
    </row>
    <row r="222">
      <c r="A222" s="4" t="inlineStr">
        <is>
          <t>Payables to related parties, Current</t>
        </is>
      </c>
      <c r="B222" s="5" t="n">
        <v>40198093</v>
      </c>
      <c r="C222" s="5" t="n">
        <v>123046700</v>
      </c>
    </row>
    <row r="223">
      <c r="A223" s="4" t="inlineStr">
        <is>
          <t>Enel S.p.A. | IT Services | Italy | EUR</t>
        </is>
      </c>
      <c r="B223" s="4" t="inlineStr">
        <is>
          <t xml:space="preserve"> </t>
        </is>
      </c>
      <c r="C223" s="4" t="inlineStr">
        <is>
          <t xml:space="preserve"> </t>
        </is>
      </c>
    </row>
    <row r="224">
      <c r="A224" s="3" t="inlineStr">
        <is>
          <t>Disclosure Of Transactions Between Related Parties [Line Items]</t>
        </is>
      </c>
      <c r="B224" s="4" t="inlineStr">
        <is>
          <t xml:space="preserve"> </t>
        </is>
      </c>
      <c r="C224" s="4" t="inlineStr">
        <is>
          <t xml:space="preserve"> </t>
        </is>
      </c>
    </row>
    <row r="225">
      <c r="A225" s="4" t="inlineStr">
        <is>
          <t>Payables to related parties, Current</t>
        </is>
      </c>
      <c r="B225" s="5" t="n">
        <v>2486018</v>
      </c>
      <c r="C225" s="5" t="n">
        <v>2924035</v>
      </c>
    </row>
    <row r="226">
      <c r="A226" s="4" t="inlineStr">
        <is>
          <t>Enel S.p.A. | Technical Services | Italy | EUR</t>
        </is>
      </c>
      <c r="B226" s="4" t="inlineStr">
        <is>
          <t xml:space="preserve"> </t>
        </is>
      </c>
      <c r="C226" s="4" t="inlineStr">
        <is>
          <t xml:space="preserve"> </t>
        </is>
      </c>
    </row>
    <row r="227">
      <c r="A227" s="3" t="inlineStr">
        <is>
          <t>Disclosure Of Transactions Between Related Parties [Line Items]</t>
        </is>
      </c>
      <c r="B227" s="4" t="inlineStr">
        <is>
          <t xml:space="preserve"> </t>
        </is>
      </c>
      <c r="C227" s="4" t="inlineStr">
        <is>
          <t xml:space="preserve"> </t>
        </is>
      </c>
    </row>
    <row r="228">
      <c r="A228" s="4" t="inlineStr">
        <is>
          <t>Payables to related parties, Current</t>
        </is>
      </c>
      <c r="B228" s="5" t="n">
        <v>4608916</v>
      </c>
      <c r="C228" s="5" t="n">
        <v>6259685</v>
      </c>
    </row>
    <row r="229">
      <c r="A229" s="4" t="inlineStr">
        <is>
          <t>Enel S.p.A. | Financial Guarantee Service | Italy | EUR</t>
        </is>
      </c>
      <c r="B229" s="4" t="inlineStr">
        <is>
          <t xml:space="preserve"> </t>
        </is>
      </c>
      <c r="C229" s="4" t="inlineStr">
        <is>
          <t xml:space="preserve"> </t>
        </is>
      </c>
    </row>
    <row r="230">
      <c r="A230" s="3" t="inlineStr">
        <is>
          <t>Disclosure Of Transactions Between Related Parties [Line Items]</t>
        </is>
      </c>
      <c r="B230" s="4" t="inlineStr">
        <is>
          <t xml:space="preserve"> </t>
        </is>
      </c>
      <c r="C230" s="4" t="inlineStr">
        <is>
          <t xml:space="preserve"> </t>
        </is>
      </c>
    </row>
    <row r="231">
      <c r="A231" s="4" t="inlineStr">
        <is>
          <t>Payables to related parties, Current</t>
        </is>
      </c>
      <c r="B231" s="5" t="n">
        <v>1698197</v>
      </c>
      <c r="C231" s="5" t="n">
        <v>1194512</v>
      </c>
    </row>
    <row r="232">
      <c r="A232" s="4" t="inlineStr">
        <is>
          <t>Enel Finance International NV | Loan Payable | Netherlands | US$</t>
        </is>
      </c>
      <c r="B232" s="4" t="inlineStr">
        <is>
          <t xml:space="preserve"> </t>
        </is>
      </c>
      <c r="C232" s="4" t="inlineStr">
        <is>
          <t xml:space="preserve"> </t>
        </is>
      </c>
    </row>
    <row r="233">
      <c r="A233" s="3" t="inlineStr">
        <is>
          <t>Disclosure Of Transactions Between Related Parties [Line Items]</t>
        </is>
      </c>
      <c r="B233" s="4" t="inlineStr">
        <is>
          <t xml:space="preserve"> </t>
        </is>
      </c>
      <c r="C233" s="4" t="inlineStr">
        <is>
          <t xml:space="preserve"> </t>
        </is>
      </c>
    </row>
    <row r="234">
      <c r="A234" s="4" t="inlineStr">
        <is>
          <t>Payables to related parties, Current</t>
        </is>
      </c>
      <c r="B234" s="5" t="n">
        <v>166505078</v>
      </c>
      <c r="C234" s="5" t="n">
        <v>146577056</v>
      </c>
    </row>
    <row r="235">
      <c r="A235" s="4" t="inlineStr">
        <is>
          <t>Payables to related parties, Non-current</t>
        </is>
      </c>
      <c r="B235" s="5" t="n">
        <v>1015904873</v>
      </c>
      <c r="C235" s="5" t="n">
        <v>1034791219</v>
      </c>
    </row>
    <row r="236">
      <c r="A236" s="4" t="inlineStr">
        <is>
          <t>Enel Green Power Italia [Member] | Engineering Services | Italy | EUR</t>
        </is>
      </c>
      <c r="B236" s="4" t="inlineStr">
        <is>
          <t xml:space="preserve"> </t>
        </is>
      </c>
      <c r="C236" s="4" t="inlineStr">
        <is>
          <t xml:space="preserve"> </t>
        </is>
      </c>
    </row>
    <row r="237">
      <c r="A237" s="3" t="inlineStr">
        <is>
          <t>Disclosure Of Transactions Between Related Parties [Line Items]</t>
        </is>
      </c>
      <c r="B237" s="4" t="inlineStr">
        <is>
          <t xml:space="preserve"> </t>
        </is>
      </c>
      <c r="C237" s="4" t="inlineStr">
        <is>
          <t xml:space="preserve"> </t>
        </is>
      </c>
    </row>
    <row r="238">
      <c r="A238" s="4" t="inlineStr">
        <is>
          <t>Payables to related parties, Current</t>
        </is>
      </c>
      <c r="B238" s="5" t="n">
        <v>707985</v>
      </c>
      <c r="C238" s="5" t="n">
        <v>653225</v>
      </c>
    </row>
    <row r="239">
      <c r="A239" s="4" t="inlineStr">
        <is>
          <t>Enel Americas S.A | Other Services | Chile | US$</t>
        </is>
      </c>
      <c r="B239" s="4" t="inlineStr">
        <is>
          <t xml:space="preserve"> </t>
        </is>
      </c>
      <c r="C239" s="4" t="inlineStr">
        <is>
          <t xml:space="preserve"> </t>
        </is>
      </c>
    </row>
    <row r="240">
      <c r="A240" s="3" t="inlineStr">
        <is>
          <t>Disclosure Of Transactions Between Related Parties [Line Items]</t>
        </is>
      </c>
      <c r="B240" s="4" t="inlineStr">
        <is>
          <t xml:space="preserve"> </t>
        </is>
      </c>
      <c r="C240" s="4" t="inlineStr">
        <is>
          <t xml:space="preserve"> </t>
        </is>
      </c>
    </row>
    <row r="241">
      <c r="A241" s="4" t="inlineStr">
        <is>
          <t>Payables to related parties, Current</t>
        </is>
      </c>
      <c r="B241" s="5" t="n">
        <v>664597</v>
      </c>
      <c r="C241" s="5" t="n">
        <v>211676</v>
      </c>
    </row>
    <row r="242">
      <c r="A242" s="4" t="inlineStr">
        <is>
          <t>Enel Americas S.A | Other Services | Chile | CLP</t>
        </is>
      </c>
      <c r="B242" s="4" t="inlineStr">
        <is>
          <t xml:space="preserve"> </t>
        </is>
      </c>
      <c r="C242" s="4" t="inlineStr">
        <is>
          <t xml:space="preserve"> </t>
        </is>
      </c>
    </row>
    <row r="243">
      <c r="A243" s="3" t="inlineStr">
        <is>
          <t>Disclosure Of Transactions Between Related Parties [Line Items]</t>
        </is>
      </c>
      <c r="B243" s="4" t="inlineStr">
        <is>
          <t xml:space="preserve"> </t>
        </is>
      </c>
      <c r="C243" s="4" t="inlineStr">
        <is>
          <t xml:space="preserve"> </t>
        </is>
      </c>
    </row>
    <row r="244">
      <c r="A244" s="4" t="inlineStr">
        <is>
          <t>Payables to related parties, Current</t>
        </is>
      </c>
      <c r="B244" s="4" t="inlineStr">
        <is>
          <t xml:space="preserve"> </t>
        </is>
      </c>
      <c r="C244" s="5" t="n">
        <v>725547</v>
      </c>
    </row>
    <row r="245">
      <c r="A245" s="4" t="inlineStr">
        <is>
          <t>Cesi S.p.A. | Engineering Services | Italy | EUR</t>
        </is>
      </c>
      <c r="B245" s="4" t="inlineStr">
        <is>
          <t xml:space="preserve"> </t>
        </is>
      </c>
      <c r="C245" s="4" t="inlineStr">
        <is>
          <t xml:space="preserve"> </t>
        </is>
      </c>
    </row>
    <row r="246">
      <c r="A246" s="3" t="inlineStr">
        <is>
          <t>Disclosure Of Transactions Between Related Parties [Line Items]</t>
        </is>
      </c>
      <c r="B246" s="4" t="inlineStr">
        <is>
          <t xml:space="preserve"> </t>
        </is>
      </c>
      <c r="C246" s="4" t="inlineStr">
        <is>
          <t xml:space="preserve"> </t>
        </is>
      </c>
    </row>
    <row r="247">
      <c r="A247" s="4" t="inlineStr">
        <is>
          <t>Payables to related parties, Current</t>
        </is>
      </c>
      <c r="B247" s="5" t="n">
        <v>12218</v>
      </c>
      <c r="C247" s="5" t="n">
        <v>114153</v>
      </c>
    </row>
    <row r="248">
      <c r="A248" s="4" t="inlineStr">
        <is>
          <t>Enel X Brasil Gerenciamento de Energia Ltda | IT Services | Brazil | US$</t>
        </is>
      </c>
      <c r="B248" s="4" t="inlineStr">
        <is>
          <t xml:space="preserve"> </t>
        </is>
      </c>
      <c r="C248" s="4" t="inlineStr">
        <is>
          <t xml:space="preserve"> </t>
        </is>
      </c>
    </row>
    <row r="249">
      <c r="A249" s="3" t="inlineStr">
        <is>
          <t>Disclosure Of Transactions Between Related Parties [Line Items]</t>
        </is>
      </c>
      <c r="B249" s="4" t="inlineStr">
        <is>
          <t xml:space="preserve"> </t>
        </is>
      </c>
      <c r="C249" s="4" t="inlineStr">
        <is>
          <t xml:space="preserve"> </t>
        </is>
      </c>
    </row>
    <row r="250">
      <c r="A250" s="4" t="inlineStr">
        <is>
          <t>Payables to related parties, Current</t>
        </is>
      </c>
      <c r="B250" s="5" t="n">
        <v>12961</v>
      </c>
      <c r="C250" s="5" t="n">
        <v>10889</v>
      </c>
    </row>
    <row r="251">
      <c r="A251" s="4" t="inlineStr">
        <is>
          <t>EGP Magdalena Solar SA de CV | Engineering Services | Mexico [Member] | US$</t>
        </is>
      </c>
      <c r="B251" s="4" t="inlineStr">
        <is>
          <t xml:space="preserve"> </t>
        </is>
      </c>
      <c r="C251" s="4" t="inlineStr">
        <is>
          <t xml:space="preserve"> </t>
        </is>
      </c>
    </row>
    <row r="252">
      <c r="A252" s="3" t="inlineStr">
        <is>
          <t>Disclosure Of Transactions Between Related Parties [Line Items]</t>
        </is>
      </c>
      <c r="B252" s="4" t="inlineStr">
        <is>
          <t xml:space="preserve"> </t>
        </is>
      </c>
      <c r="C252" s="4" t="inlineStr">
        <is>
          <t xml:space="preserve"> </t>
        </is>
      </c>
    </row>
    <row r="253">
      <c r="A253" s="4" t="inlineStr">
        <is>
          <t>Receivables from related parties Current</t>
        </is>
      </c>
      <c r="B253" s="6" t="n">
        <v>366322</v>
      </c>
      <c r="C253" s="4" t="inlineStr">
        <is>
          <t xml:space="preserve"> </t>
        </is>
      </c>
    </row>
    <row r="254">
      <c r="A254" s="4" t="inlineStr">
        <is>
          <t>Energetica Monzon S.A.C. | Engineering Services | Peru | US$</t>
        </is>
      </c>
      <c r="B254" s="4" t="inlineStr">
        <is>
          <t xml:space="preserve"> </t>
        </is>
      </c>
      <c r="C254" s="4" t="inlineStr">
        <is>
          <t xml:space="preserve"> </t>
        </is>
      </c>
    </row>
    <row r="255">
      <c r="A255" s="3" t="inlineStr">
        <is>
          <t>Disclosure Of Transactions Between Related Parties [Line Items]</t>
        </is>
      </c>
      <c r="B255" s="4" t="inlineStr">
        <is>
          <t xml:space="preserve"> </t>
        </is>
      </c>
      <c r="C255" s="4" t="inlineStr">
        <is>
          <t xml:space="preserve"> </t>
        </is>
      </c>
    </row>
    <row r="256">
      <c r="A256" s="4" t="inlineStr">
        <is>
          <t>Receivables from related parties Current</t>
        </is>
      </c>
      <c r="B256" s="4" t="inlineStr">
        <is>
          <t xml:space="preserve"> </t>
        </is>
      </c>
      <c r="C256" s="6" t="n">
        <v>8043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4</t>
        </is>
      </c>
    </row>
    <row r="3">
      <c r="A3" s="3" t="inlineStr">
        <is>
          <t>OTHER FINANCIAL ASSETS</t>
        </is>
      </c>
      <c r="B3" s="4" t="inlineStr">
        <is>
          <t xml:space="preserve"> </t>
        </is>
      </c>
    </row>
    <row r="4">
      <c r="A4" s="4" t="inlineStr">
        <is>
          <t>Other Financial Assets</t>
        </is>
      </c>
      <c r="B4" s="4" t="inlineStr">
        <is>
          <t>7. OTHER FINANCIAL ASSETS The detail of other financial assets as of December 31, 2024 and 2023 is as follows: ​ ​ ​ ​ ​ ​ ​ ​ ​ ​ ​ ​ Current ​ Non-current ​ 12-31-2024 12-31-2023 12-31-2024 12-31-2023 Other Financial Assets ​ ThCh$ ​ ThCh$ ​ ThCh$ ​ ThCh$ Financial assets at fair value through profit or loss ​ — ​ — ​ 2,319,881 ​ — Financial assets at fair value through other comprehensive income ​ 127,854 ​ 127,854 ​ 2,326,422 ​ 2,326,466 Financial assets measured at amortized cost ​ 10,807,718 ​ 9,552,991 ​ — ​ — Hedging derivatives ​ 8,582,940 ​ 58,009,661 ​ — ​ 9,275,919 Non-hedging derivatives ​ — ​ 46,128 ​ — ​ — Total ​ 19,518,512 ​ 67,736,634 ​ 4,646,303 ​ 11,602,3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Significant Transactions and Effect on Profit or loss (Detail) - CLP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hreshold of significant transactions and effects on profit or loss</t>
        </is>
      </c>
      <c r="B4" s="6" t="n">
        <v>2000000</v>
      </c>
      <c r="C4" s="4" t="inlineStr">
        <is>
          <t xml:space="preserve"> </t>
        </is>
      </c>
      <c r="D4" s="4" t="inlineStr">
        <is>
          <t xml:space="preserve"> </t>
        </is>
      </c>
    </row>
    <row r="5">
      <c r="A5" s="4" t="inlineStr">
        <is>
          <t>Endesa Energa S.A. | Gas Sales</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ignificant transactions and effects on profit or loss</t>
        </is>
      </c>
      <c r="B7" s="4" t="inlineStr">
        <is>
          <t xml:space="preserve"> </t>
        </is>
      </c>
      <c r="C7" s="6" t="n">
        <v>22404257</v>
      </c>
      <c r="D7" s="6" t="n">
        <v>180214107</v>
      </c>
    </row>
    <row r="8">
      <c r="A8" s="4" t="inlineStr">
        <is>
          <t>Endesa Energa S.A. | Fuel Consumption</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ignificant transactions and effects on profit or loss</t>
        </is>
      </c>
      <c r="B10" s="4" t="inlineStr">
        <is>
          <t xml:space="preserve"> </t>
        </is>
      </c>
      <c r="C10" s="5" t="n">
        <v>-2702995</v>
      </c>
      <c r="D10" s="4" t="inlineStr">
        <is>
          <t xml:space="preserve"> </t>
        </is>
      </c>
    </row>
    <row r="11">
      <c r="A11" s="4" t="inlineStr">
        <is>
          <t>Enel Americas S.A. | Provision of administration services and others</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ignificant transactions and effects on profit or loss</t>
        </is>
      </c>
      <c r="B13" s="5" t="n">
        <v>6688879</v>
      </c>
      <c r="C13" s="5" t="n">
        <v>8356103</v>
      </c>
      <c r="D13" s="5" t="n">
        <v>7859162</v>
      </c>
    </row>
    <row r="14">
      <c r="A14" s="4" t="inlineStr">
        <is>
          <t>GNL Chile S.A. | Gas Sale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ignificant transactions and effects on profit or loss</t>
        </is>
      </c>
      <c r="B16" s="4" t="inlineStr">
        <is>
          <t xml:space="preserve"> </t>
        </is>
      </c>
      <c r="C16" s="5" t="n">
        <v>6588337</v>
      </c>
      <c r="D16" s="4" t="inlineStr">
        <is>
          <t xml:space="preserve"> </t>
        </is>
      </c>
    </row>
    <row r="17">
      <c r="A17" s="4" t="inlineStr">
        <is>
          <t>GNL Chile S.A. | Gas consumption</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Significant transactions and effects on profit or loss</t>
        </is>
      </c>
      <c r="B19" s="5" t="n">
        <v>-223839011</v>
      </c>
      <c r="C19" s="5" t="n">
        <v>-214830783</v>
      </c>
      <c r="D19" s="5" t="n">
        <v>-443243955</v>
      </c>
    </row>
    <row r="20">
      <c r="A20" s="4" t="inlineStr">
        <is>
          <t>Enel S.p.A. | Technical Servic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Significant transactions and effects on profit or loss</t>
        </is>
      </c>
      <c r="B22" s="5" t="n">
        <v>-3652282</v>
      </c>
      <c r="C22" s="5" t="n">
        <v>-3965495</v>
      </c>
      <c r="D22" s="5" t="n">
        <v>-2340510</v>
      </c>
    </row>
    <row r="23">
      <c r="A23" s="4" t="inlineStr">
        <is>
          <t>Enel S.p.A. | Financial expenses</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ignificant transactions and effects on profit or loss</t>
        </is>
      </c>
      <c r="B25" s="5" t="n">
        <v>-3794499</v>
      </c>
      <c r="C25" s="5" t="n">
        <v>-914228</v>
      </c>
      <c r="D25" s="4" t="inlineStr">
        <is>
          <t xml:space="preserve"> </t>
        </is>
      </c>
    </row>
    <row r="26">
      <c r="A26" s="4" t="inlineStr">
        <is>
          <t>Enel X S.R.L. | Technical Service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ignificant transactions and effects on profit or loss</t>
        </is>
      </c>
      <c r="B28" s="5" t="n">
        <v>-5806595</v>
      </c>
      <c r="C28" s="5" t="n">
        <v>-4857322</v>
      </c>
      <c r="D28" s="5" t="n">
        <v>-3545918</v>
      </c>
    </row>
    <row r="29">
      <c r="A29" s="4" t="inlineStr">
        <is>
          <t>Enel Global Services S.r.l | IT Services</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Significant transactions and effects on profit or loss</t>
        </is>
      </c>
      <c r="B31" s="5" t="n">
        <v>-2438974</v>
      </c>
      <c r="C31" s="5" t="n">
        <v>-2014876</v>
      </c>
      <c r="D31" s="4" t="inlineStr">
        <is>
          <t xml:space="preserve"> </t>
        </is>
      </c>
    </row>
    <row r="32">
      <c r="A32" s="4" t="inlineStr">
        <is>
          <t>Enel Global Trading S.p.A | Technical Services</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Significant transactions and effects on profit or loss</t>
        </is>
      </c>
      <c r="B34" s="4" t="inlineStr">
        <is>
          <t xml:space="preserve"> </t>
        </is>
      </c>
      <c r="C34" s="5" t="n">
        <v>-1477536</v>
      </c>
      <c r="D34" s="5" t="n">
        <v>-1492743</v>
      </c>
    </row>
    <row r="35">
      <c r="A35" s="4" t="inlineStr">
        <is>
          <t>Enel Global Trading S.p.A | Gas Sales</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Significant transactions and effects on profit or loss</t>
        </is>
      </c>
      <c r="B37" s="5" t="n">
        <v>19224275</v>
      </c>
      <c r="C37" s="4" t="inlineStr">
        <is>
          <t xml:space="preserve"> </t>
        </is>
      </c>
      <c r="D37" s="5" t="n">
        <v>166792281</v>
      </c>
    </row>
    <row r="38">
      <c r="A38" s="4" t="inlineStr">
        <is>
          <t>Enel Global Trading S.p.A | Commodity derivatives</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Significant transactions and effects on profit or loss</t>
        </is>
      </c>
      <c r="B40" s="5" t="n">
        <v>-18681998</v>
      </c>
      <c r="C40" s="5" t="n">
        <v>156461363</v>
      </c>
      <c r="D40" s="5" t="n">
        <v>36940008</v>
      </c>
    </row>
    <row r="41">
      <c r="A41" s="4" t="inlineStr">
        <is>
          <t>Enel Green Power Spa | Technical Services</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Significant transactions and effects on profit or loss</t>
        </is>
      </c>
      <c r="B43" s="5" t="n">
        <v>-11924956</v>
      </c>
      <c r="C43" s="5" t="n">
        <v>-12774436</v>
      </c>
      <c r="D43" s="5" t="n">
        <v>-6136692</v>
      </c>
    </row>
    <row r="44">
      <c r="A44" s="4" t="inlineStr">
        <is>
          <t>Enel Finance International NV | Financial expenses</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Significant transactions and effects on profit or loss</t>
        </is>
      </c>
      <c r="B46" s="5" t="n">
        <v>-63392975</v>
      </c>
      <c r="C46" s="5" t="n">
        <v>-56576882</v>
      </c>
      <c r="D46" s="5" t="n">
        <v>-72578171</v>
      </c>
    </row>
    <row r="47">
      <c r="A47" s="4" t="inlineStr">
        <is>
          <t>Enel Grids S.r.L | Technical Services</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Significant transactions and effects on profit or loss</t>
        </is>
      </c>
      <c r="B49" s="5" t="n">
        <v>-3035638</v>
      </c>
      <c r="C49" s="5" t="n">
        <v>-3483451</v>
      </c>
      <c r="D49" s="5" t="n">
        <v>-2260739</v>
      </c>
    </row>
    <row r="50">
      <c r="A50" s="4" t="inlineStr">
        <is>
          <t>Enel Grids S.r.L | IT Services</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Significant transactions and effects on profit or loss</t>
        </is>
      </c>
      <c r="B52" s="6" t="n">
        <v>-3089468</v>
      </c>
      <c r="C52" s="5" t="n">
        <v>-3274480</v>
      </c>
      <c r="D52" s="6" t="n">
        <v>-1254045</v>
      </c>
    </row>
    <row r="53">
      <c r="A53" s="4" t="inlineStr">
        <is>
          <t>Gridspertise s.r.l. | Purchase of materials</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Significant transactions and effects on profit or loss</t>
        </is>
      </c>
      <c r="B55" s="4" t="inlineStr">
        <is>
          <t xml:space="preserve"> </t>
        </is>
      </c>
      <c r="C55" s="6" t="n">
        <v>-2867907</v>
      </c>
      <c r="D55"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Summary of Future undiscounted debt flows (Details) - CLP ($) $ in Thousands</t>
        </is>
      </c>
      <c r="B1" s="2" t="inlineStr">
        <is>
          <t>12 Months Ended</t>
        </is>
      </c>
    </row>
    <row r="2">
      <c r="B2" s="2" t="inlineStr">
        <is>
          <t>Dec. 31, 2024</t>
        </is>
      </c>
      <c r="C2" s="2" t="inlineStr">
        <is>
          <t>Dec. 31, 2023</t>
        </is>
      </c>
    </row>
    <row r="3">
      <c r="A3" s="3" t="inlineStr">
        <is>
          <t>Estimates of undiscounted cash flows for loans payable</t>
        </is>
      </c>
      <c r="B3" s="4" t="inlineStr">
        <is>
          <t xml:space="preserve"> </t>
        </is>
      </c>
      <c r="C3" s="4" t="inlineStr">
        <is>
          <t xml:space="preserve"> </t>
        </is>
      </c>
    </row>
    <row r="4">
      <c r="A4" s="4" t="inlineStr">
        <is>
          <t>Undiscounted cash flows, Current</t>
        </is>
      </c>
      <c r="B4" s="6" t="n">
        <v>194199323</v>
      </c>
      <c r="C4" s="6" t="n">
        <v>174942492</v>
      </c>
    </row>
    <row r="5">
      <c r="A5" s="4" t="inlineStr">
        <is>
          <t>Undiscounted cash flows, Non-current</t>
        </is>
      </c>
      <c r="B5" s="5" t="n">
        <v>1126552308</v>
      </c>
      <c r="C5" s="5" t="n">
        <v>1161739184</v>
      </c>
    </row>
    <row r="6">
      <c r="A6" s="4" t="inlineStr">
        <is>
          <t>One to three months</t>
        </is>
      </c>
      <c r="B6" s="4" t="inlineStr">
        <is>
          <t xml:space="preserve"> </t>
        </is>
      </c>
      <c r="C6" s="4" t="inlineStr">
        <is>
          <t xml:space="preserve"> </t>
        </is>
      </c>
    </row>
    <row r="7">
      <c r="A7" s="3" t="inlineStr">
        <is>
          <t>Estimates of undiscounted cash flows for loans payable</t>
        </is>
      </c>
      <c r="B7" s="4" t="inlineStr">
        <is>
          <t xml:space="preserve"> </t>
        </is>
      </c>
      <c r="C7" s="4" t="inlineStr">
        <is>
          <t xml:space="preserve"> </t>
        </is>
      </c>
    </row>
    <row r="8">
      <c r="A8" s="4" t="inlineStr">
        <is>
          <t>Undiscounted cash flows, Current</t>
        </is>
      </c>
      <c r="B8" s="5" t="n">
        <v>8589101</v>
      </c>
      <c r="C8" s="5" t="n">
        <v>8618400</v>
      </c>
    </row>
    <row r="9">
      <c r="A9" s="4" t="inlineStr">
        <is>
          <t>Three to twelve months</t>
        </is>
      </c>
      <c r="B9" s="4" t="inlineStr">
        <is>
          <t xml:space="preserve"> </t>
        </is>
      </c>
      <c r="C9" s="4" t="inlineStr">
        <is>
          <t xml:space="preserve"> </t>
        </is>
      </c>
    </row>
    <row r="10">
      <c r="A10" s="3" t="inlineStr">
        <is>
          <t>Estimates of undiscounted cash flows for loans payable</t>
        </is>
      </c>
      <c r="B10" s="4" t="inlineStr">
        <is>
          <t xml:space="preserve"> </t>
        </is>
      </c>
      <c r="C10" s="4" t="inlineStr">
        <is>
          <t xml:space="preserve"> </t>
        </is>
      </c>
    </row>
    <row r="11">
      <c r="A11" s="4" t="inlineStr">
        <is>
          <t>Undiscounted cash flows, Current</t>
        </is>
      </c>
      <c r="B11" s="5" t="n">
        <v>185610222</v>
      </c>
      <c r="C11" s="5" t="n">
        <v>166324092</v>
      </c>
    </row>
    <row r="12">
      <c r="A12" s="4" t="inlineStr">
        <is>
          <t>One to two years</t>
        </is>
      </c>
      <c r="B12" s="4" t="inlineStr">
        <is>
          <t xml:space="preserve"> </t>
        </is>
      </c>
      <c r="C12" s="4" t="inlineStr">
        <is>
          <t xml:space="preserve"> </t>
        </is>
      </c>
    </row>
    <row r="13">
      <c r="A13" s="3" t="inlineStr">
        <is>
          <t>Estimates of undiscounted cash flows for loans payable</t>
        </is>
      </c>
      <c r="B13" s="4" t="inlineStr">
        <is>
          <t xml:space="preserve"> </t>
        </is>
      </c>
      <c r="C13" s="4" t="inlineStr">
        <is>
          <t xml:space="preserve"> </t>
        </is>
      </c>
    </row>
    <row r="14">
      <c r="A14" s="4" t="inlineStr">
        <is>
          <t>Undiscounted cash flows, Non-current</t>
        </is>
      </c>
      <c r="B14" s="5" t="n">
        <v>189609714</v>
      </c>
      <c r="C14" s="5" t="n">
        <v>170807846</v>
      </c>
    </row>
    <row r="15">
      <c r="A15" s="4" t="inlineStr">
        <is>
          <t>Two to three years</t>
        </is>
      </c>
      <c r="B15" s="4" t="inlineStr">
        <is>
          <t xml:space="preserve"> </t>
        </is>
      </c>
      <c r="C15" s="4" t="inlineStr">
        <is>
          <t xml:space="preserve"> </t>
        </is>
      </c>
    </row>
    <row r="16">
      <c r="A16" s="3" t="inlineStr">
        <is>
          <t>Estimates of undiscounted cash flows for loans payable</t>
        </is>
      </c>
      <c r="B16" s="4" t="inlineStr">
        <is>
          <t xml:space="preserve"> </t>
        </is>
      </c>
      <c r="C16" s="4" t="inlineStr">
        <is>
          <t xml:space="preserve"> </t>
        </is>
      </c>
    </row>
    <row r="17">
      <c r="A17" s="4" t="inlineStr">
        <is>
          <t>Undiscounted cash flows, Non-current</t>
        </is>
      </c>
      <c r="B17" s="5" t="n">
        <v>185020106</v>
      </c>
      <c r="C17" s="5" t="n">
        <v>166767908</v>
      </c>
    </row>
    <row r="18">
      <c r="A18" s="4" t="inlineStr">
        <is>
          <t>Three to four years</t>
        </is>
      </c>
      <c r="B18" s="4" t="inlineStr">
        <is>
          <t xml:space="preserve"> </t>
        </is>
      </c>
      <c r="C18" s="4" t="inlineStr">
        <is>
          <t xml:space="preserve"> </t>
        </is>
      </c>
    </row>
    <row r="19">
      <c r="A19" s="3" t="inlineStr">
        <is>
          <t>Estimates of undiscounted cash flows for loans payable</t>
        </is>
      </c>
      <c r="B19" s="4" t="inlineStr">
        <is>
          <t xml:space="preserve"> </t>
        </is>
      </c>
      <c r="C19" s="4" t="inlineStr">
        <is>
          <t xml:space="preserve"> </t>
        </is>
      </c>
    </row>
    <row r="20">
      <c r="A20" s="4" t="inlineStr">
        <is>
          <t>Undiscounted cash flows, Non-current</t>
        </is>
      </c>
      <c r="B20" s="5" t="n">
        <v>21122461</v>
      </c>
      <c r="C20" s="5" t="n">
        <v>162727969</v>
      </c>
    </row>
    <row r="21">
      <c r="A21" s="4" t="inlineStr">
        <is>
          <t>Four to five years</t>
        </is>
      </c>
      <c r="B21" s="4" t="inlineStr">
        <is>
          <t xml:space="preserve"> </t>
        </is>
      </c>
      <c r="C21" s="4" t="inlineStr">
        <is>
          <t xml:space="preserve"> </t>
        </is>
      </c>
    </row>
    <row r="22">
      <c r="A22" s="3" t="inlineStr">
        <is>
          <t>Estimates of undiscounted cash flows for loans payable</t>
        </is>
      </c>
      <c r="B22" s="4" t="inlineStr">
        <is>
          <t xml:space="preserve"> </t>
        </is>
      </c>
      <c r="C22" s="4" t="inlineStr">
        <is>
          <t xml:space="preserve"> </t>
        </is>
      </c>
    </row>
    <row r="23">
      <c r="A23" s="4" t="inlineStr">
        <is>
          <t>Undiscounted cash flows, Non-current</t>
        </is>
      </c>
      <c r="B23" s="5" t="n">
        <v>21064749</v>
      </c>
      <c r="C23" s="5" t="n">
        <v>18458990</v>
      </c>
    </row>
    <row r="24">
      <c r="A24" s="4" t="inlineStr">
        <is>
          <t>More than five years</t>
        </is>
      </c>
      <c r="B24" s="4" t="inlineStr">
        <is>
          <t xml:space="preserve"> </t>
        </is>
      </c>
      <c r="C24" s="4" t="inlineStr">
        <is>
          <t xml:space="preserve"> </t>
        </is>
      </c>
    </row>
    <row r="25">
      <c r="A25" s="3" t="inlineStr">
        <is>
          <t>Estimates of undiscounted cash flows for loans payable</t>
        </is>
      </c>
      <c r="B25" s="4" t="inlineStr">
        <is>
          <t xml:space="preserve"> </t>
        </is>
      </c>
      <c r="C25" s="4" t="inlineStr">
        <is>
          <t xml:space="preserve"> </t>
        </is>
      </c>
    </row>
    <row r="26">
      <c r="A26" s="4" t="inlineStr">
        <is>
          <t>Undiscounted cash flows, Non-current</t>
        </is>
      </c>
      <c r="B26" s="6" t="n">
        <v>709735278</v>
      </c>
      <c r="C26" s="6" t="n">
        <v>642976471</v>
      </c>
    </row>
    <row r="27">
      <c r="A27" s="4" t="inlineStr">
        <is>
          <t>Loan Payable | Enel Finance International NV | Netherlands</t>
        </is>
      </c>
      <c r="B27" s="4" t="inlineStr">
        <is>
          <t xml:space="preserve"> </t>
        </is>
      </c>
      <c r="C27" s="4" t="inlineStr">
        <is>
          <t xml:space="preserve"> </t>
        </is>
      </c>
    </row>
    <row r="28">
      <c r="A28" s="3" t="inlineStr">
        <is>
          <t>Estimates of undiscounted cash flows for loans payable</t>
        </is>
      </c>
      <c r="B28" s="4" t="inlineStr">
        <is>
          <t xml:space="preserve"> </t>
        </is>
      </c>
      <c r="C28" s="4" t="inlineStr">
        <is>
          <t xml:space="preserve"> </t>
        </is>
      </c>
    </row>
    <row r="29">
      <c r="A29" s="4" t="inlineStr">
        <is>
          <t>Nominal Interest</t>
        </is>
      </c>
      <c r="B29" s="9" t="n">
        <v>0.0291</v>
      </c>
      <c r="C29" s="9" t="n">
        <v>0.0289</v>
      </c>
    </row>
    <row r="30">
      <c r="A30" s="4" t="inlineStr">
        <is>
          <t>Undiscounted cash flows, Current</t>
        </is>
      </c>
      <c r="B30" s="6" t="n">
        <v>194199323</v>
      </c>
      <c r="C30" s="6" t="n">
        <v>174942492</v>
      </c>
    </row>
    <row r="31">
      <c r="A31" s="4" t="inlineStr">
        <is>
          <t>Undiscounted cash flows, Non-current</t>
        </is>
      </c>
      <c r="B31" s="5" t="n">
        <v>1126552308</v>
      </c>
      <c r="C31" s="5" t="n">
        <v>1161739184</v>
      </c>
    </row>
    <row r="32">
      <c r="A32" s="4" t="inlineStr">
        <is>
          <t>Loan Payable | Enel Finance International NV | Netherlands | One to three months</t>
        </is>
      </c>
      <c r="B32" s="4" t="inlineStr">
        <is>
          <t xml:space="preserve"> </t>
        </is>
      </c>
      <c r="C32" s="4" t="inlineStr">
        <is>
          <t xml:space="preserve"> </t>
        </is>
      </c>
    </row>
    <row r="33">
      <c r="A33" s="3" t="inlineStr">
        <is>
          <t>Estimates of undiscounted cash flows for loans payable</t>
        </is>
      </c>
      <c r="B33" s="4" t="inlineStr">
        <is>
          <t xml:space="preserve"> </t>
        </is>
      </c>
      <c r="C33" s="4" t="inlineStr">
        <is>
          <t xml:space="preserve"> </t>
        </is>
      </c>
    </row>
    <row r="34">
      <c r="A34" s="4" t="inlineStr">
        <is>
          <t>Undiscounted cash flows, Current</t>
        </is>
      </c>
      <c r="B34" s="5" t="n">
        <v>8589101</v>
      </c>
      <c r="C34" s="5" t="n">
        <v>8618400</v>
      </c>
    </row>
    <row r="35">
      <c r="A35" s="4" t="inlineStr">
        <is>
          <t>Loan Payable | Enel Finance International NV | Netherlands | Three to twelve months</t>
        </is>
      </c>
      <c r="B35" s="4" t="inlineStr">
        <is>
          <t xml:space="preserve"> </t>
        </is>
      </c>
      <c r="C35" s="4" t="inlineStr">
        <is>
          <t xml:space="preserve"> </t>
        </is>
      </c>
    </row>
    <row r="36">
      <c r="A36" s="3" t="inlineStr">
        <is>
          <t>Estimates of undiscounted cash flows for loans payable</t>
        </is>
      </c>
      <c r="B36" s="4" t="inlineStr">
        <is>
          <t xml:space="preserve"> </t>
        </is>
      </c>
      <c r="C36" s="4" t="inlineStr">
        <is>
          <t xml:space="preserve"> </t>
        </is>
      </c>
    </row>
    <row r="37">
      <c r="A37" s="4" t="inlineStr">
        <is>
          <t>Undiscounted cash flows, Current</t>
        </is>
      </c>
      <c r="B37" s="5" t="n">
        <v>185610222</v>
      </c>
      <c r="C37" s="5" t="n">
        <v>166324092</v>
      </c>
    </row>
    <row r="38">
      <c r="A38" s="4" t="inlineStr">
        <is>
          <t>Loan Payable | Enel Finance International NV | Netherlands | One to two years</t>
        </is>
      </c>
      <c r="B38" s="4" t="inlineStr">
        <is>
          <t xml:space="preserve"> </t>
        </is>
      </c>
      <c r="C38" s="4" t="inlineStr">
        <is>
          <t xml:space="preserve"> </t>
        </is>
      </c>
    </row>
    <row r="39">
      <c r="A39" s="3" t="inlineStr">
        <is>
          <t>Estimates of undiscounted cash flows for loans payable</t>
        </is>
      </c>
      <c r="B39" s="4" t="inlineStr">
        <is>
          <t xml:space="preserve"> </t>
        </is>
      </c>
      <c r="C39" s="4" t="inlineStr">
        <is>
          <t xml:space="preserve"> </t>
        </is>
      </c>
    </row>
    <row r="40">
      <c r="A40" s="4" t="inlineStr">
        <is>
          <t>Undiscounted cash flows, Non-current</t>
        </is>
      </c>
      <c r="B40" s="5" t="n">
        <v>189609714</v>
      </c>
      <c r="C40" s="5" t="n">
        <v>170807846</v>
      </c>
    </row>
    <row r="41">
      <c r="A41" s="4" t="inlineStr">
        <is>
          <t>Loan Payable | Enel Finance International NV | Netherlands | Two to three years</t>
        </is>
      </c>
      <c r="B41" s="4" t="inlineStr">
        <is>
          <t xml:space="preserve"> </t>
        </is>
      </c>
      <c r="C41" s="4" t="inlineStr">
        <is>
          <t xml:space="preserve"> </t>
        </is>
      </c>
    </row>
    <row r="42">
      <c r="A42" s="3" t="inlineStr">
        <is>
          <t>Estimates of undiscounted cash flows for loans payable</t>
        </is>
      </c>
      <c r="B42" s="4" t="inlineStr">
        <is>
          <t xml:space="preserve"> </t>
        </is>
      </c>
      <c r="C42" s="4" t="inlineStr">
        <is>
          <t xml:space="preserve"> </t>
        </is>
      </c>
    </row>
    <row r="43">
      <c r="A43" s="4" t="inlineStr">
        <is>
          <t>Undiscounted cash flows, Non-current</t>
        </is>
      </c>
      <c r="B43" s="5" t="n">
        <v>185020106</v>
      </c>
      <c r="C43" s="5" t="n">
        <v>166767908</v>
      </c>
    </row>
    <row r="44">
      <c r="A44" s="4" t="inlineStr">
        <is>
          <t>Loan Payable | Enel Finance International NV | Netherlands | Three to four years</t>
        </is>
      </c>
      <c r="B44" s="4" t="inlineStr">
        <is>
          <t xml:space="preserve"> </t>
        </is>
      </c>
      <c r="C44" s="4" t="inlineStr">
        <is>
          <t xml:space="preserve"> </t>
        </is>
      </c>
    </row>
    <row r="45">
      <c r="A45" s="3" t="inlineStr">
        <is>
          <t>Estimates of undiscounted cash flows for loans payable</t>
        </is>
      </c>
      <c r="B45" s="4" t="inlineStr">
        <is>
          <t xml:space="preserve"> </t>
        </is>
      </c>
      <c r="C45" s="4" t="inlineStr">
        <is>
          <t xml:space="preserve"> </t>
        </is>
      </c>
    </row>
    <row r="46">
      <c r="A46" s="4" t="inlineStr">
        <is>
          <t>Undiscounted cash flows, Non-current</t>
        </is>
      </c>
      <c r="B46" s="5" t="n">
        <v>21122461</v>
      </c>
      <c r="C46" s="5" t="n">
        <v>162727969</v>
      </c>
    </row>
    <row r="47">
      <c r="A47" s="4" t="inlineStr">
        <is>
          <t>Loan Payable | Enel Finance International NV | Netherlands | Four to five years</t>
        </is>
      </c>
      <c r="B47" s="4" t="inlineStr">
        <is>
          <t xml:space="preserve"> </t>
        </is>
      </c>
      <c r="C47" s="4" t="inlineStr">
        <is>
          <t xml:space="preserve"> </t>
        </is>
      </c>
    </row>
    <row r="48">
      <c r="A48" s="3" t="inlineStr">
        <is>
          <t>Estimates of undiscounted cash flows for loans payable</t>
        </is>
      </c>
      <c r="B48" s="4" t="inlineStr">
        <is>
          <t xml:space="preserve"> </t>
        </is>
      </c>
      <c r="C48" s="4" t="inlineStr">
        <is>
          <t xml:space="preserve"> </t>
        </is>
      </c>
    </row>
    <row r="49">
      <c r="A49" s="4" t="inlineStr">
        <is>
          <t>Undiscounted cash flows, Non-current</t>
        </is>
      </c>
      <c r="B49" s="5" t="n">
        <v>21064749</v>
      </c>
      <c r="C49" s="5" t="n">
        <v>18458990</v>
      </c>
    </row>
    <row r="50">
      <c r="A50" s="4" t="inlineStr">
        <is>
          <t>Loan Payable | Enel Finance International NV | Netherlands | More than five years</t>
        </is>
      </c>
      <c r="B50" s="4" t="inlineStr">
        <is>
          <t xml:space="preserve"> </t>
        </is>
      </c>
      <c r="C50" s="4" t="inlineStr">
        <is>
          <t xml:space="preserve"> </t>
        </is>
      </c>
    </row>
    <row r="51">
      <c r="A51" s="3" t="inlineStr">
        <is>
          <t>Estimates of undiscounted cash flows for loans payable</t>
        </is>
      </c>
      <c r="B51" s="4" t="inlineStr">
        <is>
          <t xml:space="preserve"> </t>
        </is>
      </c>
      <c r="C51" s="4" t="inlineStr">
        <is>
          <t xml:space="preserve"> </t>
        </is>
      </c>
    </row>
    <row r="52">
      <c r="A52" s="4" t="inlineStr">
        <is>
          <t>Undiscounted cash flows, Non-current</t>
        </is>
      </c>
      <c r="B52" s="6" t="n">
        <v>709735278</v>
      </c>
      <c r="C52" s="6" t="n">
        <v>642976471</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A1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2" customWidth="1" min="10" max="10"/>
    <col width="14" customWidth="1" min="11" max="11"/>
    <col width="22" customWidth="1" min="12" max="12"/>
    <col width="22" customWidth="1" min="13" max="13"/>
    <col width="22" customWidth="1" min="14" max="14"/>
    <col width="21" customWidth="1" min="15" max="15"/>
    <col width="22" customWidth="1" min="16" max="16"/>
    <col width="22" customWidth="1" min="17" max="17"/>
    <col width="22" customWidth="1" min="18" max="18"/>
    <col width="22" customWidth="1" min="19" max="19"/>
    <col width="80" customWidth="1" min="20" max="20"/>
    <col width="80" customWidth="1" min="21" max="21"/>
    <col width="22" customWidth="1" min="22" max="22"/>
    <col width="22" customWidth="1" min="23" max="23"/>
    <col width="22" customWidth="1" min="24" max="24"/>
    <col width="22" customWidth="1" min="25" max="25"/>
    <col width="14" customWidth="1" min="26" max="26"/>
    <col width="22" customWidth="1" min="27" max="27"/>
  </cols>
  <sheetData>
    <row r="1">
      <c r="A1" s="1" t="inlineStr">
        <is>
          <t>Balances and Transactions with Related Parties - Additional Information (Detail) $ in Thousands</t>
        </is>
      </c>
      <c r="S1" s="2" t="inlineStr">
        <is>
          <t>1 Months Ended</t>
        </is>
      </c>
      <c r="T1" s="2" t="inlineStr">
        <is>
          <t>12 Months Ended</t>
        </is>
      </c>
    </row>
    <row r="2">
      <c r="B2" s="2" t="inlineStr">
        <is>
          <t>Oct. 28, 2024 USD ($)</t>
        </is>
      </c>
      <c r="C2" s="2" t="inlineStr">
        <is>
          <t>Sep. 23, 2024 USD ($)</t>
        </is>
      </c>
      <c r="D2" s="2" t="inlineStr">
        <is>
          <t>Aug. 23, 2024 USD ($)</t>
        </is>
      </c>
      <c r="E2" s="2" t="inlineStr">
        <is>
          <t>Jul. 05, 2024 USD ($)</t>
        </is>
      </c>
      <c r="F2" s="2" t="inlineStr">
        <is>
          <t>Jun. 25, 2024 USD ($)</t>
        </is>
      </c>
      <c r="G2" s="2" t="inlineStr">
        <is>
          <t>Jun. 10, 2024 USD ($)</t>
        </is>
      </c>
      <c r="H2" s="2" t="inlineStr">
        <is>
          <t>May 31, 2024 USD ($)</t>
        </is>
      </c>
      <c r="I2" s="2" t="inlineStr">
        <is>
          <t>May 10, 2024 USD ($)</t>
        </is>
      </c>
      <c r="J2" s="2" t="inlineStr">
        <is>
          <t>Apr. 30, 2024 USD ($)</t>
        </is>
      </c>
      <c r="K2" s="2" t="inlineStr">
        <is>
          <t>Apr. 22, 2024</t>
        </is>
      </c>
      <c r="L2" s="2" t="inlineStr">
        <is>
          <t>Apr. 12, 2024 USD ($)</t>
        </is>
      </c>
      <c r="M2" s="2" t="inlineStr">
        <is>
          <t>Apr. 08, 2024 CLP ($)</t>
        </is>
      </c>
      <c r="N2" s="2" t="inlineStr">
        <is>
          <t>Mar. 28, 2024 USD ($)</t>
        </is>
      </c>
      <c r="O2" s="2" t="inlineStr">
        <is>
          <t>May 31, 2023 USD ($)</t>
        </is>
      </c>
      <c r="P2" s="2" t="inlineStr">
        <is>
          <t>Sep. 30, 2021 USD ($)</t>
        </is>
      </c>
      <c r="Q2" s="2" t="inlineStr">
        <is>
          <t>Apr. 01, 2021 USD ($)</t>
        </is>
      </c>
      <c r="R2" s="2" t="inlineStr">
        <is>
          <t>Mar. 11, 2020 USD ($)</t>
        </is>
      </c>
      <c r="S2" s="2" t="inlineStr">
        <is>
          <t>Jun. 30, 2019 USD ($)</t>
        </is>
      </c>
      <c r="T2" s="2" t="inlineStr">
        <is>
          <t>Dec. 31, 2024 CLP ($) item director</t>
        </is>
      </c>
      <c r="U2" s="2" t="inlineStr">
        <is>
          <t>Dec. 31, 2024 CLF item director</t>
        </is>
      </c>
      <c r="V2" s="2" t="inlineStr">
        <is>
          <t>Dec. 31, 2023 CLP ($)</t>
        </is>
      </c>
      <c r="W2" s="2" t="inlineStr">
        <is>
          <t>Dec. 31, 2022 CLP ($)</t>
        </is>
      </c>
      <c r="X2" s="2" t="inlineStr">
        <is>
          <t>Dec. 31, 2024 USD ($)</t>
        </is>
      </c>
      <c r="Y2" s="2" t="inlineStr">
        <is>
          <t>Dec. 31, 2023 USD ($)</t>
        </is>
      </c>
      <c r="Z2" s="2" t="inlineStr">
        <is>
          <t>Jun. 30, 2023</t>
        </is>
      </c>
      <c r="AA2" s="2" t="inlineStr">
        <is>
          <t>Jun. 30,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llowance for doubtful accounts between related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0</v>
      </c>
      <c r="Y4" s="4" t="inlineStr">
        <is>
          <t xml:space="preserve"> </t>
        </is>
      </c>
      <c r="Z4" s="4" t="inlineStr">
        <is>
          <t xml:space="preserve"> </t>
        </is>
      </c>
      <c r="AA4" s="4" t="inlineStr">
        <is>
          <t xml:space="preserve"> </t>
        </is>
      </c>
    </row>
    <row r="5">
      <c r="A5" s="4" t="inlineStr">
        <is>
          <t>P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55433698</v>
      </c>
      <c r="U5" s="4" t="inlineStr">
        <is>
          <t xml:space="preserve"> </t>
        </is>
      </c>
      <c r="V5" s="6" t="n">
        <v>84762889</v>
      </c>
      <c r="W5" s="6" t="n">
        <v>510046267</v>
      </c>
      <c r="X5" s="4" t="inlineStr">
        <is>
          <t xml:space="preserve"> </t>
        </is>
      </c>
      <c r="Y5" s="4" t="inlineStr">
        <is>
          <t xml:space="preserve"> </t>
        </is>
      </c>
      <c r="Z5" s="4" t="inlineStr">
        <is>
          <t xml:space="preserve"> </t>
        </is>
      </c>
      <c r="AA5" s="4" t="inlineStr">
        <is>
          <t xml:space="preserve"> </t>
        </is>
      </c>
    </row>
    <row r="6">
      <c r="A6" s="4" t="inlineStr">
        <is>
          <t>Number of members in Board of Directors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7</v>
      </c>
      <c r="U6" s="5" t="n">
        <v>7</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Term of service for each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3 years</t>
        </is>
      </c>
      <c r="U7" s="4" t="inlineStr">
        <is>
          <t>3 years</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mount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98301928</v>
      </c>
      <c r="U8" s="4" t="inlineStr">
        <is>
          <t xml:space="preserve"> </t>
        </is>
      </c>
      <c r="V8" s="5" t="n">
        <v>462578466</v>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Other transactions between the company and its Directors and Group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0</v>
      </c>
      <c r="Y9" s="4" t="inlineStr">
        <is>
          <t xml:space="preserve"> </t>
        </is>
      </c>
      <c r="Z9" s="4" t="inlineStr">
        <is>
          <t xml:space="preserve"> </t>
        </is>
      </c>
      <c r="AA9" s="4" t="inlineStr">
        <is>
          <t xml:space="preserve"> </t>
        </is>
      </c>
    </row>
    <row r="10">
      <c r="A10" s="4" t="inlineStr">
        <is>
          <t>Compensation for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2657500</v>
      </c>
      <c r="U10" s="4" t="inlineStr">
        <is>
          <t xml:space="preserve"> </t>
        </is>
      </c>
      <c r="V10" s="5" t="n">
        <v>3195949</v>
      </c>
      <c r="W10" s="6" t="n">
        <v>2646783</v>
      </c>
      <c r="X10" s="4" t="inlineStr">
        <is>
          <t xml:space="preserve"> </t>
        </is>
      </c>
      <c r="Y10" s="4" t="inlineStr">
        <is>
          <t xml:space="preserve"> </t>
        </is>
      </c>
      <c r="Z10" s="4" t="inlineStr">
        <is>
          <t xml:space="preserve"> </t>
        </is>
      </c>
      <c r="AA10" s="4" t="inlineStr">
        <is>
          <t xml:space="preserve"> </t>
        </is>
      </c>
    </row>
    <row r="11">
      <c r="A11" s="4" t="inlineStr">
        <is>
          <t>Guaranteed to key management perso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June 2019, Enel Finance International N.V.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mit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0000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March 11, 2020, Enel Finance International NV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Outstanding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398584000</v>
      </c>
      <c r="U17" s="4" t="inlineStr">
        <is>
          <t xml:space="preserve"> </t>
        </is>
      </c>
      <c r="V17" s="5" t="n">
        <v>350848000</v>
      </c>
      <c r="W17" s="4" t="inlineStr">
        <is>
          <t xml:space="preserve"> </t>
        </is>
      </c>
      <c r="X17" s="5" t="n">
        <v>400000000</v>
      </c>
      <c r="Y17" s="6" t="n">
        <v>400000000</v>
      </c>
      <c r="Z17" s="4" t="inlineStr">
        <is>
          <t xml:space="preserve"> </t>
        </is>
      </c>
      <c r="AA17" s="4" t="inlineStr">
        <is>
          <t xml:space="preserve"> </t>
        </is>
      </c>
    </row>
    <row r="18">
      <c r="A18" s="4" t="inlineStr">
        <is>
          <t>Accrued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4055592</v>
      </c>
      <c r="U18" s="4" t="inlineStr">
        <is>
          <t xml:space="preserve"> </t>
        </is>
      </c>
      <c r="V18" s="5" t="n">
        <v>3569878</v>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March 11, 2020, Enel Finance International NV Loan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mmit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40000000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ustainable Development Goals Linked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itt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000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 rate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9" t="n">
        <v>0.025</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crease in interest rate borrowing due to non-achievement of CO2 target by end of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9" t="n">
        <v>0.000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298938000</v>
      </c>
      <c r="U27" s="4" t="inlineStr">
        <is>
          <t xml:space="preserve"> </t>
        </is>
      </c>
      <c r="V27" s="5" t="n">
        <v>263136000</v>
      </c>
      <c r="W27" s="4" t="inlineStr">
        <is>
          <t xml:space="preserve"> </t>
        </is>
      </c>
      <c r="X27" s="6" t="n">
        <v>300000000</v>
      </c>
      <c r="Y27" s="5" t="n">
        <v>300000000</v>
      </c>
      <c r="Z27" s="4" t="inlineStr">
        <is>
          <t xml:space="preserve"> </t>
        </is>
      </c>
      <c r="AA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6" t="n">
        <v>1926905</v>
      </c>
      <c r="U28" s="4" t="inlineStr">
        <is>
          <t xml:space="preserve"> </t>
        </is>
      </c>
      <c r="V28" s="5" t="n">
        <v>1699420</v>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ustainable Development Goals Linked Revolving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ommit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2900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orrowings, Transition, Adjustment to Interest Rate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10" t="n">
        <v>1</v>
      </c>
      <c r="AA32" s="4" t="inlineStr">
        <is>
          <t xml:space="preserve"> </t>
        </is>
      </c>
    </row>
    <row r="33">
      <c r="A33" s="4" t="inlineStr">
        <is>
          <t>Pre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9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ercentage of 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0" t="n">
        <v>1</v>
      </c>
      <c r="U34" s="4" t="inlineStr">
        <is>
          <t xml:space="preserve"> </t>
        </is>
      </c>
      <c r="V34" s="4" t="inlineStr">
        <is>
          <t xml:space="preserve"> </t>
        </is>
      </c>
      <c r="W34" s="4" t="inlineStr">
        <is>
          <t xml:space="preserve"> </t>
        </is>
      </c>
      <c r="X34" s="10" t="n">
        <v>1</v>
      </c>
      <c r="Y34" s="4" t="inlineStr">
        <is>
          <t xml:space="preserve"> </t>
        </is>
      </c>
      <c r="Z34" s="4" t="inlineStr">
        <is>
          <t xml:space="preserve"> </t>
        </is>
      </c>
      <c r="AA34" s="4" t="inlineStr">
        <is>
          <t xml:space="preserve"> </t>
        </is>
      </c>
    </row>
    <row r="35">
      <c r="A35" s="4" t="inlineStr">
        <is>
          <t>Increase in interest rate borrowing due to non-achievement of CO2 target by end of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9" t="n">
        <v>0.000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ercentage of fee on margi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0" t="n">
        <v>0.35</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eptember 30, 2021 Enel Finance International Nv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ommitt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00000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argin rate of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011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orrowings, Transition, Adjustment to Interest Rate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10" t="n">
        <v>1</v>
      </c>
      <c r="AA41" s="4" t="inlineStr">
        <is>
          <t xml:space="preserve"> </t>
        </is>
      </c>
    </row>
    <row r="42">
      <c r="A42" s="4" t="inlineStr">
        <is>
          <t>Pre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00000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crease in interest rate borrowing due to non-achievement of CO2 target by end of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0005</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hort-term loans</t>
        </is>
      </c>
      <c r="B44" s="4" t="inlineStr">
        <is>
          <t xml:space="preserve"> </t>
        </is>
      </c>
      <c r="C44" s="4" t="inlineStr">
        <is>
          <t xml:space="preserve"> </t>
        </is>
      </c>
      <c r="D44" s="4" t="inlineStr">
        <is>
          <t xml:space="preserve"> </t>
        </is>
      </c>
      <c r="E44" s="4" t="inlineStr">
        <is>
          <t xml:space="preserve"> </t>
        </is>
      </c>
      <c r="F44" s="6" t="n">
        <v>100000000</v>
      </c>
      <c r="G44" s="4" t="inlineStr">
        <is>
          <t xml:space="preserve"> </t>
        </is>
      </c>
      <c r="H44" s="4" t="inlineStr">
        <is>
          <t xml:space="preserve"> </t>
        </is>
      </c>
      <c r="I44" s="4" t="inlineStr">
        <is>
          <t xml:space="preserve"> </t>
        </is>
      </c>
      <c r="J44" s="4" t="inlineStr">
        <is>
          <t xml:space="preserve"> </t>
        </is>
      </c>
      <c r="K44" s="4" t="inlineStr">
        <is>
          <t xml:space="preserve"> </t>
        </is>
      </c>
      <c r="L44" s="5" t="n">
        <v>200000000</v>
      </c>
      <c r="M44" s="4" t="inlineStr">
        <is>
          <t xml:space="preserve"> </t>
        </is>
      </c>
      <c r="N44" s="4" t="inlineStr">
        <is>
          <t xml:space="preserve"> </t>
        </is>
      </c>
      <c r="O44" s="4" t="inlineStr">
        <is>
          <t xml:space="preserve"> </t>
        </is>
      </c>
      <c r="P44" s="6" t="n">
        <v>10000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ercentage of fee on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10" t="n">
        <v>0.3</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mortization of loan</t>
        </is>
      </c>
      <c r="B46" s="6" t="n">
        <v>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May 31 2023 Enel Finance International N V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mmitt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1000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March 28, 2024, Enel Finance International N V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Margin rate of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35</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hort-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000000</v>
      </c>
      <c r="K53" s="4" t="inlineStr">
        <is>
          <t xml:space="preserve"> </t>
        </is>
      </c>
      <c r="L53" s="5" t="n">
        <v>10000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mortization of loan</t>
        </is>
      </c>
      <c r="B54" s="4" t="inlineStr">
        <is>
          <t xml:space="preserve"> </t>
        </is>
      </c>
      <c r="C54" s="6" t="n">
        <v>80000000</v>
      </c>
      <c r="D54" s="6" t="n">
        <v>70000000</v>
      </c>
      <c r="E54" s="4" t="inlineStr">
        <is>
          <t xml:space="preserve"> </t>
        </is>
      </c>
      <c r="F54" s="4" t="inlineStr">
        <is>
          <t xml:space="preserve"> </t>
        </is>
      </c>
      <c r="G54" s="6" t="n">
        <v>50000000</v>
      </c>
      <c r="H54" s="6" t="n">
        <v>50000000</v>
      </c>
      <c r="I54" s="6" t="n">
        <v>500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newed amount</t>
        </is>
      </c>
      <c r="B55" s="4" t="inlineStr">
        <is>
          <t xml:space="preserve"> </t>
        </is>
      </c>
      <c r="C55" s="4" t="inlineStr">
        <is>
          <t xml:space="preserve"> </t>
        </is>
      </c>
      <c r="D55" s="6" t="n">
        <v>150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March 28, 2024, Enel Finance International N V Revolving Credit Facility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Margin rate of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ercentage of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10" t="n">
        <v>1</v>
      </c>
      <c r="U59" s="4" t="inlineStr">
        <is>
          <t xml:space="preserve"> </t>
        </is>
      </c>
      <c r="V59" s="4" t="inlineStr">
        <is>
          <t xml:space="preserve"> </t>
        </is>
      </c>
      <c r="W59" s="4" t="inlineStr">
        <is>
          <t xml:space="preserve"> </t>
        </is>
      </c>
      <c r="X59" s="10" t="n">
        <v>1</v>
      </c>
      <c r="Y59" s="4" t="inlineStr">
        <is>
          <t xml:space="preserve"> </t>
        </is>
      </c>
      <c r="Z59" s="4" t="inlineStr">
        <is>
          <t xml:space="preserve"> </t>
        </is>
      </c>
      <c r="AA59" s="4" t="inlineStr">
        <is>
          <t xml:space="preserve"> </t>
        </is>
      </c>
    </row>
    <row r="60">
      <c r="A60" s="4" t="inlineStr">
        <is>
          <t>Short-term loans</t>
        </is>
      </c>
      <c r="B60" s="4" t="inlineStr">
        <is>
          <t xml:space="preserve"> </t>
        </is>
      </c>
      <c r="C60" s="4" t="inlineStr">
        <is>
          <t xml:space="preserve"> </t>
        </is>
      </c>
      <c r="D60" s="4" t="inlineStr">
        <is>
          <t xml:space="preserve"> </t>
        </is>
      </c>
      <c r="E60" s="6" t="n">
        <v>5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Percentage of commit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9" t="n">
        <v>0.00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ecured Overnight One Month Financing Rate | Sustainable Development Goals Linked Revolving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Margin rate of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14" t="n">
        <v>0.0011448</v>
      </c>
      <c r="AA64" s="4" t="inlineStr">
        <is>
          <t xml:space="preserve"> </t>
        </is>
      </c>
    </row>
    <row r="65">
      <c r="A65" s="4" t="inlineStr">
        <is>
          <t>Secured Overnight One Month Financing Rate | September 30, 2021 Enel Finance International Nv 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Margin rate of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14" t="n">
        <v>0.0011448</v>
      </c>
      <c r="AA67" s="4" t="inlineStr">
        <is>
          <t xml:space="preserve"> </t>
        </is>
      </c>
    </row>
    <row r="68">
      <c r="A68" s="4" t="inlineStr">
        <is>
          <t>Secured Overnight Three Month Financing Rate | Sustainable Development Goals Linked Revolving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Margin rate of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14" t="n">
        <v>0.0026161</v>
      </c>
      <c r="AA70" s="4" t="inlineStr">
        <is>
          <t xml:space="preserve"> </t>
        </is>
      </c>
    </row>
    <row r="71">
      <c r="A71" s="4" t="inlineStr">
        <is>
          <t>Secured Overnight Three Month Financing Rate | September 30, 2021 Enel Finance International Nv Revolving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Margin rate of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14" t="n">
        <v>0.0026161</v>
      </c>
      <c r="AA73" s="4" t="inlineStr">
        <is>
          <t xml:space="preserve"> </t>
        </is>
      </c>
    </row>
    <row r="74">
      <c r="A74" s="4" t="inlineStr">
        <is>
          <t>Secured Overnight Six Month Financing Rate | Sustainable Development Goals Linked Revolving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Margin rate of intere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14" t="n">
        <v>0.0042826</v>
      </c>
      <c r="AA76" s="4" t="inlineStr">
        <is>
          <t xml:space="preserve"> </t>
        </is>
      </c>
    </row>
    <row r="77">
      <c r="A77" s="4" t="inlineStr">
        <is>
          <t>Secured Overnight Six Month Financing Rate | September 30, 2021 Enel Finance International Nv Revolvin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isclosure Of Transactions Between Related Par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Margin rate of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14" t="n">
        <v>0.0042826</v>
      </c>
      <c r="AA79" s="4" t="inlineStr">
        <is>
          <t xml:space="preserve"> </t>
        </is>
      </c>
    </row>
    <row r="80">
      <c r="A80" s="4" t="inlineStr">
        <is>
          <t>LIBOR Variable Rate [Member] | June 2019, Enel Finance International N.V. Revolving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Margin rate of intere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9" t="n">
        <v>0.008999999999999999</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LIBOR Variable Rate [Member] | Sustainable Development Goals Linked Revolving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Disclosure Of Transactions Between Related Par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Margin rate of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10" t="n">
        <v>0.01</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OFR | Sustainable Development Goals Linked Revolving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ommitted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0000000</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argin rate of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10" t="n">
        <v>0.01</v>
      </c>
      <c r="AA89" s="4" t="inlineStr">
        <is>
          <t xml:space="preserve"> </t>
        </is>
      </c>
    </row>
    <row r="90">
      <c r="A90" s="4" t="inlineStr">
        <is>
          <t>SOFR | September 30, 2021 Enel Finance International Nv 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Margin rate of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9" t="n">
        <v>0.0115</v>
      </c>
      <c r="AA92" s="4" t="inlineStr">
        <is>
          <t xml:space="preserve"> </t>
        </is>
      </c>
    </row>
    <row r="93">
      <c r="A93" s="4" t="inlineStr">
        <is>
          <t>SOFR | May 31 2023 Enel Finance International N V 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Margin rate of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9" t="n">
        <v>0.01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OFR | March 28, 2024, Enel Finance International N V Revolving Credit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mmitted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7000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Margin rate of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0145</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OFR | March 28, 2024, Enel Finance International N V Revolving Credit Facility On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Committed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0000</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Margin rate of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0" t="n">
        <v>0.01</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Fixed interest rate [member] | March 11, 2020, Enel Finance International NV Loan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Disclosure Of Transactions Between Related Par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Interest rate borrowing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9" t="n">
        <v>0.033</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Enel Chile SA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isclosure Of Transactions Between Related Part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Interest rate 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9" t="n">
        <v>0.0282</v>
      </c>
    </row>
    <row r="110">
      <c r="A110" s="4" t="inlineStr">
        <is>
          <t>Outstanding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481567745</v>
      </c>
      <c r="U110" s="4" t="inlineStr">
        <is>
          <t xml:space="preserve"> </t>
        </is>
      </c>
      <c r="V110" s="5" t="n">
        <v>565191044</v>
      </c>
      <c r="W110" s="4" t="inlineStr">
        <is>
          <t xml:space="preserve"> </t>
        </is>
      </c>
      <c r="X110" s="6" t="n">
        <v>483000000</v>
      </c>
      <c r="Y110" s="6" t="n">
        <v>644000000</v>
      </c>
      <c r="Z110" s="4" t="inlineStr">
        <is>
          <t xml:space="preserve"> </t>
        </is>
      </c>
      <c r="AA110" s="6" t="n">
        <v>644000000</v>
      </c>
    </row>
    <row r="111">
      <c r="A111" s="4" t="inlineStr">
        <is>
          <t>Enel Chile Boar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Amounts receivable from related par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mounts payable to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mpensation for directo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489453</v>
      </c>
      <c r="U115" s="4" t="inlineStr">
        <is>
          <t xml:space="preserve"> </t>
        </is>
      </c>
      <c r="V115" s="5" t="n">
        <v>652260</v>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Enel Chile Board [Member] | Monthly Fe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Disclosure Of Transactions Between Related Par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mpensation for directors | CLF</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15" t="n">
        <v>216</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Enel Chile Board [Member] | Per Diem For Each Meet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Disclosure Of Transactions Between Related Part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mpensation for directors | CLF</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6" t="n">
        <v>79.2</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hairman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Disclosure Of Transactions Between Related Par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Description of compensation transac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the compensation of the Chairman of the Board will be twice that of a Director</t>
        </is>
      </c>
      <c r="U124" s="4" t="inlineStr">
        <is>
          <t>the compensation of the Chairman of the Board will be twice that of a Director</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irectors Committ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Disclosure Of Transactions Between Related Par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Description of compensation transac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Each member will be paid monthly compensation, one part a fixed monthly fee and another part dependent on the  number of meetings attended. </t>
        </is>
      </c>
      <c r="U127" s="4" t="inlineStr">
        <is>
          <t xml:space="preserve">Each member will be paid monthly compensation, one part a fixed monthly fee and another part dependent on the  number of meetings attended.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pensation for directo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6" t="n">
        <v>133174</v>
      </c>
      <c r="U128" s="4" t="inlineStr">
        <is>
          <t xml:space="preserve"> </t>
        </is>
      </c>
      <c r="V128" s="6" t="n">
        <v>127593</v>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Directors Committee [Member] | Monthly F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Compensation for directors | CLF</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15" t="n">
        <v>72</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Directors Committee [Member] | Per Diem For Each Meet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Compensation for directors | CLF</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16" t="n">
        <v>26.4</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Maximum number of sessions for per diem | ite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5" t="n">
        <v>16</v>
      </c>
      <c r="U135" s="5" t="n">
        <v>16</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Director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Disclosure Of Transactions Between Related Par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Guaranteed to key management personne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6" t="n">
        <v>0</v>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Enel Finance International NV [Member] | Enel Chile SA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isclosure Of Transactions Between Related Par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Interest pay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6 months</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sheetData>
  <mergeCells count="2">
    <mergeCell ref="T1:W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Paid to Members of the Board of Directors (Detail) - CLP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nel Chile Board</t>
        </is>
      </c>
      <c r="B4" s="6" t="n">
        <v>2657500</v>
      </c>
      <c r="C4" s="6" t="n">
        <v>3195949</v>
      </c>
      <c r="D4" s="6" t="n">
        <v>2646783</v>
      </c>
    </row>
    <row r="5">
      <c r="A5" s="4" t="inlineStr">
        <is>
          <t>Restricted Stock Unit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muneration expenses</t>
        </is>
      </c>
      <c r="B7" s="4" t="inlineStr">
        <is>
          <t xml:space="preserve"> </t>
        </is>
      </c>
      <c r="C7" s="4" t="inlineStr">
        <is>
          <t xml:space="preserve"> </t>
        </is>
      </c>
      <c r="D7" s="5" t="n">
        <v>27395</v>
      </c>
    </row>
    <row r="8">
      <c r="A8" s="4" t="inlineStr">
        <is>
          <t>Enel Chile Board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nel Chile Board</t>
        </is>
      </c>
      <c r="B10" s="5" t="n">
        <v>489453</v>
      </c>
      <c r="C10" s="5" t="n">
        <v>652260</v>
      </c>
      <c r="D10" s="4" t="inlineStr">
        <is>
          <t xml:space="preserve"> </t>
        </is>
      </c>
    </row>
    <row r="11">
      <c r="A11" s="4" t="inlineStr">
        <is>
          <t>Directors Committe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nel Chile Board</t>
        </is>
      </c>
      <c r="B13" s="5" t="n">
        <v>133174</v>
      </c>
      <c r="C13" s="5" t="n">
        <v>127593</v>
      </c>
      <c r="D13" s="4" t="inlineStr">
        <is>
          <t xml:space="preserve"> </t>
        </is>
      </c>
    </row>
    <row r="14">
      <c r="A14" s="4" t="inlineStr">
        <is>
          <t>HermanChadwickPineraMember | Enel Chile Board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nel Chile Board</t>
        </is>
      </c>
      <c r="B16" s="5" t="n">
        <v>80905</v>
      </c>
      <c r="C16" s="5" t="n">
        <v>260904</v>
      </c>
      <c r="D16" s="5" t="n">
        <v>250419</v>
      </c>
    </row>
    <row r="17">
      <c r="A17" s="4" t="inlineStr">
        <is>
          <t>Giulio Fazio [Member] | Enel Chile Board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Enel Chile Board</t>
        </is>
      </c>
      <c r="B19" s="4" t="inlineStr">
        <is>
          <t xml:space="preserve"> </t>
        </is>
      </c>
      <c r="C19" s="4" t="inlineStr">
        <is>
          <t xml:space="preserve"> </t>
        </is>
      </c>
      <c r="D19" s="5" t="n">
        <v>125209</v>
      </c>
    </row>
    <row r="20">
      <c r="A20" s="4" t="inlineStr">
        <is>
          <t>Giulio Fazio [Member] | Directors Committee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Enel Chile Board</t>
        </is>
      </c>
      <c r="B22" s="4" t="inlineStr">
        <is>
          <t xml:space="preserve"> </t>
        </is>
      </c>
      <c r="C22" s="4" t="inlineStr">
        <is>
          <t xml:space="preserve"> </t>
        </is>
      </c>
      <c r="D22" s="5" t="n">
        <v>41688</v>
      </c>
    </row>
    <row r="23">
      <c r="A23" s="4" t="inlineStr">
        <is>
          <t>Fernan Gazmuri Plaza [Member] | Enel Chile Board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Enel Chile Board</t>
        </is>
      </c>
      <c r="B25" s="5" t="n">
        <v>40452</v>
      </c>
      <c r="C25" s="5" t="n">
        <v>130452</v>
      </c>
      <c r="D25" s="5" t="n">
        <v>125209</v>
      </c>
    </row>
    <row r="26">
      <c r="A26" s="4" t="inlineStr">
        <is>
          <t>Fernan Gazmuri Plaza [Member] | Directors Committee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Enel Chile Board</t>
        </is>
      </c>
      <c r="B28" s="5" t="n">
        <v>13484</v>
      </c>
      <c r="C28" s="5" t="n">
        <v>42531</v>
      </c>
      <c r="D28" s="5" t="n">
        <v>41688</v>
      </c>
    </row>
    <row r="29">
      <c r="A29" s="4" t="inlineStr">
        <is>
          <t>Pedro Pablo Cabrera Gaete [Member] | Enel Chile Board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Enel Chile Board</t>
        </is>
      </c>
      <c r="B31" s="5" t="n">
        <v>136004</v>
      </c>
      <c r="C31" s="5" t="n">
        <v>130452</v>
      </c>
      <c r="D31" s="5" t="n">
        <v>125209</v>
      </c>
    </row>
    <row r="32">
      <c r="A32" s="4" t="inlineStr">
        <is>
          <t>Pedro Pablo Cabrera Gaete [Member] | Directors Committe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Enel Chile Board</t>
        </is>
      </c>
      <c r="B34" s="5" t="n">
        <v>44332</v>
      </c>
      <c r="C34" s="5" t="n">
        <v>42531</v>
      </c>
      <c r="D34" s="5" t="n">
        <v>41688</v>
      </c>
    </row>
    <row r="35">
      <c r="A35" s="4" t="inlineStr">
        <is>
          <t>Maria Teresa Vial Alamos [Member] | Enel Chile Board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Enel Chile Board</t>
        </is>
      </c>
      <c r="B37" s="5" t="n">
        <v>95820</v>
      </c>
      <c r="C37" s="4" t="inlineStr">
        <is>
          <t xml:space="preserve"> </t>
        </is>
      </c>
      <c r="D37" s="4" t="inlineStr">
        <is>
          <t xml:space="preserve"> </t>
        </is>
      </c>
    </row>
    <row r="38">
      <c r="A38" s="4" t="inlineStr">
        <is>
          <t>Maria Teresa Vial Alamos [Member] | Directors Committee [Member]</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Enel Chile Board</t>
        </is>
      </c>
      <c r="B40" s="5" t="n">
        <v>30937</v>
      </c>
      <c r="C40" s="4" t="inlineStr">
        <is>
          <t xml:space="preserve"> </t>
        </is>
      </c>
      <c r="D40" s="4" t="inlineStr">
        <is>
          <t xml:space="preserve"> </t>
        </is>
      </c>
    </row>
    <row r="41">
      <c r="A41" s="4" t="inlineStr">
        <is>
          <t>Pablo Cruz Olivos [Member] | Enel Chile Board [Membe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Enel Chile Board</t>
        </is>
      </c>
      <c r="B43" s="5" t="n">
        <v>95820</v>
      </c>
      <c r="C43" s="4" t="inlineStr">
        <is>
          <t xml:space="preserve"> </t>
        </is>
      </c>
      <c r="D43" s="4" t="inlineStr">
        <is>
          <t xml:space="preserve"> </t>
        </is>
      </c>
    </row>
    <row r="44">
      <c r="A44" s="4" t="inlineStr">
        <is>
          <t>Pablo Cruz Olivos [Member] | Directors Committee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Enel Chile Board</t>
        </is>
      </c>
      <c r="B46" s="5" t="n">
        <v>30937</v>
      </c>
      <c r="C46" s="4" t="inlineStr">
        <is>
          <t xml:space="preserve"> </t>
        </is>
      </c>
      <c r="D46" s="4" t="inlineStr">
        <is>
          <t xml:space="preserve"> </t>
        </is>
      </c>
    </row>
    <row r="47">
      <c r="A47" s="4" t="inlineStr">
        <is>
          <t>Luis Gonzalo Palacios Vasquez [Member] | Enel Chile Board [Member]</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Enel Chile Board</t>
        </is>
      </c>
      <c r="B49" s="5" t="n">
        <v>40452</v>
      </c>
      <c r="C49" s="5" t="n">
        <v>130452</v>
      </c>
      <c r="D49" s="4" t="inlineStr">
        <is>
          <t xml:space="preserve"> </t>
        </is>
      </c>
    </row>
    <row r="50">
      <c r="A50" s="4" t="inlineStr">
        <is>
          <t>Luis Gonzalo Palacios Vasquez [Member] | Directors Committee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Enel Chile Board</t>
        </is>
      </c>
      <c r="B52" s="6" t="n">
        <v>13484</v>
      </c>
      <c r="C52" s="6" t="n">
        <v>42531</v>
      </c>
      <c r="D52" s="4" t="inlineStr">
        <is>
          <t xml:space="preserve"> </t>
        </is>
      </c>
    </row>
    <row r="53">
      <c r="A53" s="4" t="inlineStr">
        <is>
          <t>Isabella Alessio [Member] | Enel Chile Board [Member]</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Enel Chile Board</t>
        </is>
      </c>
      <c r="B55" s="4" t="inlineStr">
        <is>
          <t xml:space="preserve"> </t>
        </is>
      </c>
      <c r="C55" s="4" t="inlineStr">
        <is>
          <t xml:space="preserve"> </t>
        </is>
      </c>
      <c r="D55" s="5" t="n">
        <v>626046</v>
      </c>
    </row>
    <row r="56">
      <c r="A56" s="4" t="inlineStr">
        <is>
          <t>Isabella Alessio [Member] | Directors Committee [Member]</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Enel Chile Board</t>
        </is>
      </c>
      <c r="B58" s="4" t="inlineStr">
        <is>
          <t xml:space="preserve"> </t>
        </is>
      </c>
      <c r="C58" s="4" t="inlineStr">
        <is>
          <t xml:space="preserve"> </t>
        </is>
      </c>
      <c r="D58" s="6" t="n">
        <v>12506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Received by Key Management Personnel (Detail) - CLP ($) $ in Thousands</t>
        </is>
      </c>
      <c r="B1" s="2" t="inlineStr">
        <is>
          <t>12 Months Ended</t>
        </is>
      </c>
    </row>
    <row r="2">
      <c r="B2" s="2" t="inlineStr">
        <is>
          <t>Dec. 31, 2024</t>
        </is>
      </c>
      <c r="C2" s="2" t="inlineStr">
        <is>
          <t>Dec. 31, 2023</t>
        </is>
      </c>
      <c r="D2" s="2" t="inlineStr">
        <is>
          <t>Dec. 31, 2022</t>
        </is>
      </c>
    </row>
    <row r="3">
      <c r="A3" s="3" t="inlineStr">
        <is>
          <t>BALANCES AND TRANSACTIONS WITH RELATED PARTIES</t>
        </is>
      </c>
      <c r="B3" s="4" t="inlineStr">
        <is>
          <t xml:space="preserve"> </t>
        </is>
      </c>
      <c r="C3" s="4" t="inlineStr">
        <is>
          <t xml:space="preserve"> </t>
        </is>
      </c>
      <c r="D3" s="4" t="inlineStr">
        <is>
          <t xml:space="preserve"> </t>
        </is>
      </c>
    </row>
    <row r="4">
      <c r="A4" s="4" t="inlineStr">
        <is>
          <t>Remuneration</t>
        </is>
      </c>
      <c r="B4" s="6" t="n">
        <v>1876455</v>
      </c>
      <c r="C4" s="6" t="n">
        <v>2455831</v>
      </c>
      <c r="D4" s="6" t="n">
        <v>2241508</v>
      </c>
    </row>
    <row r="5">
      <c r="A5" s="4" t="inlineStr">
        <is>
          <t>Short-term benefits for employees</t>
        </is>
      </c>
      <c r="B5" s="5" t="n">
        <v>371839</v>
      </c>
      <c r="C5" s="5" t="n">
        <v>345548</v>
      </c>
      <c r="D5" s="5" t="n">
        <v>261306</v>
      </c>
    </row>
    <row r="6">
      <c r="A6" s="4" t="inlineStr">
        <is>
          <t>Other long-term benefits</t>
        </is>
      </c>
      <c r="B6" s="5" t="n">
        <v>409206</v>
      </c>
      <c r="C6" s="5" t="n">
        <v>394570</v>
      </c>
      <c r="D6" s="5" t="n">
        <v>143969</v>
      </c>
    </row>
    <row r="7">
      <c r="A7" s="4" t="inlineStr">
        <is>
          <t>Total</t>
        </is>
      </c>
      <c r="B7" s="5" t="n">
        <v>2657500</v>
      </c>
      <c r="C7" s="6" t="n">
        <v>3195949</v>
      </c>
      <c r="D7" s="6" t="n">
        <v>2646783</v>
      </c>
    </row>
    <row r="8">
      <c r="A8" s="4" t="inlineStr">
        <is>
          <t>Guaranteed to key management personnel</t>
        </is>
      </c>
      <c r="B8" s="6" t="n">
        <v>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lasses of Inventories (Detail) - CLP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Supplies for Production</t>
        </is>
      </c>
      <c r="B3" s="6" t="n">
        <v>11858656</v>
      </c>
      <c r="C3" s="6" t="n">
        <v>13856303</v>
      </c>
    </row>
    <row r="4">
      <c r="A4" s="4" t="inlineStr">
        <is>
          <t>Gas</t>
        </is>
      </c>
      <c r="B4" s="5" t="n">
        <v>1852864</v>
      </c>
      <c r="C4" s="5" t="n">
        <v>1852864</v>
      </c>
    </row>
    <row r="5">
      <c r="A5" s="4" t="inlineStr">
        <is>
          <t>Oil</t>
        </is>
      </c>
      <c r="B5" s="5" t="n">
        <v>10005792</v>
      </c>
      <c r="C5" s="5" t="n">
        <v>12003439</v>
      </c>
    </row>
    <row r="6">
      <c r="A6" s="4" t="inlineStr">
        <is>
          <t>Supplies for projects and spare parts</t>
        </is>
      </c>
      <c r="B6" s="5" t="n">
        <v>41515714</v>
      </c>
      <c r="C6" s="5" t="n">
        <v>37093505</v>
      </c>
    </row>
    <row r="7">
      <c r="A7" s="4" t="inlineStr">
        <is>
          <t>Electrical materials</t>
        </is>
      </c>
      <c r="B7" s="5" t="n">
        <v>11794203</v>
      </c>
      <c r="C7" s="5" t="n">
        <v>7812071</v>
      </c>
    </row>
    <row r="8">
      <c r="A8" s="4" t="inlineStr">
        <is>
          <t>Total</t>
        </is>
      </c>
      <c r="B8" s="6" t="n">
        <v>65168573</v>
      </c>
      <c r="C8" s="6" t="n">
        <v>5876187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CLP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Inventories pledged</t>
        </is>
      </c>
      <c r="B4" s="6" t="n">
        <v>0</v>
      </c>
      <c r="C4" s="4" t="inlineStr">
        <is>
          <t xml:space="preserve"> </t>
        </is>
      </c>
      <c r="D4" s="4" t="inlineStr">
        <is>
          <t xml:space="preserve"> </t>
        </is>
      </c>
    </row>
    <row r="5">
      <c r="A5" s="4" t="inlineStr">
        <is>
          <t>Raw materials and consumables recognized as fuel expenses</t>
        </is>
      </c>
      <c r="B5" s="6" t="n">
        <v>334665363</v>
      </c>
      <c r="C5" s="6" t="n">
        <v>536292557</v>
      </c>
      <c r="D5" s="6" t="n">
        <v>587063837</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 Assets and Liabilities - Summary of Current Tax Assets and Liabilities (Detail) - CLP ($) $ in Thousands</t>
        </is>
      </c>
      <c r="B1" s="2" t="inlineStr">
        <is>
          <t>Dec. 31, 2024</t>
        </is>
      </c>
      <c r="C1" s="2" t="inlineStr">
        <is>
          <t>Dec. 31, 2023</t>
        </is>
      </c>
    </row>
    <row r="2">
      <c r="A2" s="3" t="inlineStr">
        <is>
          <t>Current Tax Receivables [Abstract]</t>
        </is>
      </c>
      <c r="B2" s="4" t="inlineStr">
        <is>
          <t xml:space="preserve"> </t>
        </is>
      </c>
      <c r="C2" s="4" t="inlineStr">
        <is>
          <t xml:space="preserve"> </t>
        </is>
      </c>
    </row>
    <row r="3">
      <c r="A3" s="4" t="inlineStr">
        <is>
          <t>Advance income tax payments</t>
        </is>
      </c>
      <c r="B3" s="6" t="n">
        <v>12401976</v>
      </c>
      <c r="C3" s="6" t="n">
        <v>13518958</v>
      </c>
    </row>
    <row r="4">
      <c r="A4" s="4" t="inlineStr">
        <is>
          <t>Credit for adsorbed tax profits</t>
        </is>
      </c>
      <c r="B4" s="5" t="n">
        <v>67222361</v>
      </c>
      <c r="C4" s="5" t="n">
        <v>67222361</v>
      </c>
    </row>
    <row r="5">
      <c r="A5" s="4" t="inlineStr">
        <is>
          <t>Tax credit for training expenses</t>
        </is>
      </c>
      <c r="B5" s="5" t="n">
        <v>596162</v>
      </c>
      <c r="C5" s="5" t="n">
        <v>374138</v>
      </c>
    </row>
    <row r="6">
      <c r="A6" s="4" t="inlineStr">
        <is>
          <t>Total</t>
        </is>
      </c>
      <c r="B6" s="5" t="n">
        <v>80220499</v>
      </c>
      <c r="C6" s="5" t="n">
        <v>81115457</v>
      </c>
    </row>
    <row r="7">
      <c r="A7" s="3" t="inlineStr">
        <is>
          <t>Current Tax Payables [Abstract]</t>
        </is>
      </c>
      <c r="B7" s="4" t="inlineStr">
        <is>
          <t xml:space="preserve"> </t>
        </is>
      </c>
      <c r="C7" s="4" t="inlineStr">
        <is>
          <t xml:space="preserve"> </t>
        </is>
      </c>
    </row>
    <row r="8">
      <c r="A8" s="4" t="inlineStr">
        <is>
          <t>Income tax</t>
        </is>
      </c>
      <c r="B8" s="5" t="n">
        <v>189070151</v>
      </c>
      <c r="C8" s="5" t="n">
        <v>160107212</v>
      </c>
    </row>
    <row r="9">
      <c r="A9" s="4" t="inlineStr">
        <is>
          <t>Total</t>
        </is>
      </c>
      <c r="B9" s="6" t="n">
        <v>189070151</v>
      </c>
      <c r="C9" s="6" t="n">
        <v>16010721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Changes in Investments in Associates and Joint Ventures Accounted For Using the Equity Method (Detail) - CLP ($) $ in Thousands</t>
        </is>
      </c>
      <c r="B1" s="2" t="inlineStr">
        <is>
          <t>12 Months Ended</t>
        </is>
      </c>
    </row>
    <row r="2">
      <c r="B2" s="2" t="inlineStr">
        <is>
          <t>Dec. 31, 2024</t>
        </is>
      </c>
      <c r="C2" s="2" t="inlineStr">
        <is>
          <t>Dec. 31, 2023</t>
        </is>
      </c>
      <c r="D2" s="2" t="inlineStr">
        <is>
          <t>Dec. 31, 2022</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Investments accounted for using Equity Method, Beginning balance</t>
        </is>
      </c>
      <c r="B4" s="6" t="n">
        <v>25353785</v>
      </c>
      <c r="C4" s="6" t="n">
        <v>17752778</v>
      </c>
      <c r="D4" s="4" t="inlineStr">
        <is>
          <t xml:space="preserve"> </t>
        </is>
      </c>
    </row>
    <row r="5">
      <c r="A5" s="4" t="inlineStr">
        <is>
          <t>Additions</t>
        </is>
      </c>
      <c r="B5" s="4" t="inlineStr">
        <is>
          <t xml:space="preserve"> </t>
        </is>
      </c>
      <c r="C5" s="5" t="n">
        <v>1568222</v>
      </c>
      <c r="D5" s="4" t="inlineStr">
        <is>
          <t xml:space="preserve"> </t>
        </is>
      </c>
    </row>
    <row r="6">
      <c r="A6" s="4" t="inlineStr">
        <is>
          <t>Share Profit (Loss)</t>
        </is>
      </c>
      <c r="B6" s="5" t="n">
        <v>8413675</v>
      </c>
      <c r="C6" s="5" t="n">
        <v>5702088</v>
      </c>
      <c r="D6" s="6" t="n">
        <v>3281241</v>
      </c>
    </row>
    <row r="7">
      <c r="A7" s="4" t="inlineStr">
        <is>
          <t>Dividends Declared</t>
        </is>
      </c>
      <c r="B7" s="4" t="inlineStr">
        <is>
          <t xml:space="preserve"> </t>
        </is>
      </c>
      <c r="C7" s="5" t="n">
        <v>-68676</v>
      </c>
      <c r="D7" s="4" t="inlineStr">
        <is>
          <t xml:space="preserve"> </t>
        </is>
      </c>
    </row>
    <row r="8">
      <c r="A8" s="4" t="inlineStr">
        <is>
          <t>Foreign Currency Translation</t>
        </is>
      </c>
      <c r="B8" s="5" t="n">
        <v>3174037</v>
      </c>
      <c r="C8" s="5" t="n">
        <v>322268</v>
      </c>
      <c r="D8" s="4" t="inlineStr">
        <is>
          <t xml:space="preserve"> </t>
        </is>
      </c>
    </row>
    <row r="9">
      <c r="A9" s="4" t="inlineStr">
        <is>
          <t>Other Comprehensive Income</t>
        </is>
      </c>
      <c r="B9" s="4" t="inlineStr">
        <is>
          <t xml:space="preserve"> </t>
        </is>
      </c>
      <c r="C9" s="5" t="n">
        <v>13494</v>
      </c>
      <c r="D9" s="5" t="n">
        <v>1043185</v>
      </c>
    </row>
    <row r="10">
      <c r="A10" s="4" t="inlineStr">
        <is>
          <t>Other Increase (Decrease)</t>
        </is>
      </c>
      <c r="B10" s="5" t="n">
        <v>-4587078</v>
      </c>
      <c r="C10" s="5" t="n">
        <v>56057</v>
      </c>
      <c r="D10" s="4" t="inlineStr">
        <is>
          <t xml:space="preserve"> </t>
        </is>
      </c>
    </row>
    <row r="11">
      <c r="A11" s="4" t="inlineStr">
        <is>
          <t>Investments accounted for using Equity Method, before negative equity provision Ending balance</t>
        </is>
      </c>
      <c r="B11" s="5" t="n">
        <v>32354419</v>
      </c>
      <c r="C11" s="5" t="n">
        <v>25346231</v>
      </c>
      <c r="D11" s="4" t="inlineStr">
        <is>
          <t xml:space="preserve"> </t>
        </is>
      </c>
    </row>
    <row r="12">
      <c r="A12" s="4" t="inlineStr">
        <is>
          <t>Negative Equity Provision</t>
        </is>
      </c>
      <c r="B12" s="5" t="n">
        <v>349344</v>
      </c>
      <c r="C12" s="5" t="n">
        <v>7554</v>
      </c>
      <c r="D12" s="4" t="inlineStr">
        <is>
          <t xml:space="preserve"> </t>
        </is>
      </c>
    </row>
    <row r="13">
      <c r="A13" s="4" t="inlineStr">
        <is>
          <t>Investments accounted for using Equity Method, Ending balance</t>
        </is>
      </c>
      <c r="B13" s="6" t="n">
        <v>32703763</v>
      </c>
      <c r="C13" s="6" t="n">
        <v>25353785</v>
      </c>
      <c r="D13" s="5" t="n">
        <v>17752778</v>
      </c>
    </row>
    <row r="14">
      <c r="A14" s="4" t="inlineStr">
        <is>
          <t>GNL Chile S.A. [Member]</t>
        </is>
      </c>
      <c r="B14" s="4" t="inlineStr">
        <is>
          <t xml:space="preserve"> </t>
        </is>
      </c>
      <c r="C14" s="4" t="inlineStr">
        <is>
          <t xml:space="preserve"> </t>
        </is>
      </c>
      <c r="D14" s="4" t="inlineStr">
        <is>
          <t xml:space="preserve"> </t>
        </is>
      </c>
    </row>
    <row r="15">
      <c r="A15" s="3" t="inlineStr">
        <is>
          <t>Disclosure Of Significant Investments In Associates And Joint Ventures [Line Items]</t>
        </is>
      </c>
      <c r="B15" s="4" t="inlineStr">
        <is>
          <t xml:space="preserve"> </t>
        </is>
      </c>
      <c r="C15" s="4" t="inlineStr">
        <is>
          <t xml:space="preserve"> </t>
        </is>
      </c>
      <c r="D15" s="4" t="inlineStr">
        <is>
          <t xml:space="preserve"> </t>
        </is>
      </c>
    </row>
    <row r="16">
      <c r="A16" s="4" t="inlineStr">
        <is>
          <t>Percentage of total ownership interest</t>
        </is>
      </c>
      <c r="B16" s="9" t="n">
        <v>0.3333</v>
      </c>
      <c r="C16" s="9" t="n">
        <v>0.3333</v>
      </c>
      <c r="D16" s="4" t="inlineStr">
        <is>
          <t xml:space="preserve"> </t>
        </is>
      </c>
    </row>
    <row r="17">
      <c r="A17" s="4" t="inlineStr">
        <is>
          <t>Investments accounted for using Equity Method, Beginning balance</t>
        </is>
      </c>
      <c r="B17" s="6" t="n">
        <v>19668637</v>
      </c>
      <c r="C17" s="6" t="n">
        <v>12404147</v>
      </c>
      <c r="D17" s="4" t="inlineStr">
        <is>
          <t xml:space="preserve"> </t>
        </is>
      </c>
    </row>
    <row r="18">
      <c r="A18" s="4" t="inlineStr">
        <is>
          <t>Share Profit (Loss)</t>
        </is>
      </c>
      <c r="B18" s="5" t="n">
        <v>9176565</v>
      </c>
      <c r="C18" s="5" t="n">
        <v>6688098</v>
      </c>
      <c r="D18" s="4" t="inlineStr">
        <is>
          <t xml:space="preserve"> </t>
        </is>
      </c>
    </row>
    <row r="19">
      <c r="A19" s="4" t="inlineStr">
        <is>
          <t>Foreign Currency Translation</t>
        </is>
      </c>
      <c r="B19" s="5" t="n">
        <v>3224455</v>
      </c>
      <c r="C19" s="5" t="n">
        <v>576392</v>
      </c>
      <c r="D19" s="4" t="inlineStr">
        <is>
          <t xml:space="preserve"> </t>
        </is>
      </c>
    </row>
    <row r="20">
      <c r="A20" s="4" t="inlineStr">
        <is>
          <t>Investments accounted for using Equity Method, before negative equity provision Ending balance</t>
        </is>
      </c>
      <c r="B20" s="5" t="n">
        <v>32069657</v>
      </c>
      <c r="C20" s="5" t="n">
        <v>19668637</v>
      </c>
      <c r="D20" s="4" t="inlineStr">
        <is>
          <t xml:space="preserve"> </t>
        </is>
      </c>
    </row>
    <row r="21">
      <c r="A21" s="4" t="inlineStr">
        <is>
          <t>Investments accounted for using Equity Method, Ending balance</t>
        </is>
      </c>
      <c r="B21" s="6" t="n">
        <v>32069657</v>
      </c>
      <c r="C21" s="6" t="n">
        <v>19668637</v>
      </c>
      <c r="D21" s="5" t="n">
        <v>12404147</v>
      </c>
    </row>
    <row r="22">
      <c r="A22" s="4" t="inlineStr">
        <is>
          <t>Enel Argentina S A</t>
        </is>
      </c>
      <c r="B22" s="4" t="inlineStr">
        <is>
          <t xml:space="preserve"> </t>
        </is>
      </c>
      <c r="C22" s="4" t="inlineStr">
        <is>
          <t xml:space="preserve"> </t>
        </is>
      </c>
      <c r="D22" s="4" t="inlineStr">
        <is>
          <t xml:space="preserve"> </t>
        </is>
      </c>
    </row>
    <row r="23">
      <c r="A23" s="3" t="inlineStr">
        <is>
          <t>Disclosure Of Significant Investments In Associates And Joint Ventures [Line Items]</t>
        </is>
      </c>
      <c r="B23" s="4" t="inlineStr">
        <is>
          <t xml:space="preserve"> </t>
        </is>
      </c>
      <c r="C23" s="4" t="inlineStr">
        <is>
          <t xml:space="preserve"> </t>
        </is>
      </c>
      <c r="D23" s="4" t="inlineStr">
        <is>
          <t xml:space="preserve"> </t>
        </is>
      </c>
    </row>
    <row r="24">
      <c r="A24" s="4" t="inlineStr">
        <is>
          <t>Percentage of total ownership interest</t>
        </is>
      </c>
      <c r="B24" s="17" t="n">
        <v>0.000793</v>
      </c>
      <c r="C24" s="17" t="n">
        <v>0.000793</v>
      </c>
      <c r="D24" s="4" t="inlineStr">
        <is>
          <t xml:space="preserve"> </t>
        </is>
      </c>
    </row>
    <row r="25">
      <c r="A25" s="4" t="inlineStr">
        <is>
          <t>Investments accounted for using Equity Method, Beginning balance</t>
        </is>
      </c>
      <c r="B25" s="6" t="n">
        <v>283362</v>
      </c>
      <c r="C25" s="6" t="n">
        <v>388328</v>
      </c>
      <c r="D25" s="4" t="inlineStr">
        <is>
          <t xml:space="preserve"> </t>
        </is>
      </c>
    </row>
    <row r="26">
      <c r="A26" s="4" t="inlineStr">
        <is>
          <t>Share Profit (Loss)</t>
        </is>
      </c>
      <c r="B26" s="5" t="n">
        <v>-40782</v>
      </c>
      <c r="C26" s="5" t="n">
        <v>60300</v>
      </c>
      <c r="D26" s="4" t="inlineStr">
        <is>
          <t xml:space="preserve"> </t>
        </is>
      </c>
    </row>
    <row r="27">
      <c r="A27" s="4" t="inlineStr">
        <is>
          <t>Dividends Declared</t>
        </is>
      </c>
      <c r="B27" s="4" t="inlineStr">
        <is>
          <t xml:space="preserve"> </t>
        </is>
      </c>
      <c r="C27" s="5" t="n">
        <v>-68676</v>
      </c>
      <c r="D27" s="4" t="inlineStr">
        <is>
          <t xml:space="preserve"> </t>
        </is>
      </c>
    </row>
    <row r="28">
      <c r="A28" s="4" t="inlineStr">
        <is>
          <t>Foreign Currency Translation</t>
        </is>
      </c>
      <c r="B28" s="5" t="n">
        <v>-30912</v>
      </c>
      <c r="C28" s="5" t="n">
        <v>-252284</v>
      </c>
      <c r="D28" s="4" t="inlineStr">
        <is>
          <t xml:space="preserve"> </t>
        </is>
      </c>
    </row>
    <row r="29">
      <c r="A29" s="4" t="inlineStr">
        <is>
          <t>Other Increase (Decrease)</t>
        </is>
      </c>
      <c r="B29" s="5" t="n">
        <v>309145</v>
      </c>
      <c r="C29" s="5" t="n">
        <v>155694</v>
      </c>
      <c r="D29" s="4" t="inlineStr">
        <is>
          <t xml:space="preserve"> </t>
        </is>
      </c>
    </row>
    <row r="30">
      <c r="A30" s="4" t="inlineStr">
        <is>
          <t>Investments accounted for using Equity Method, before negative equity provision Ending balance</t>
        </is>
      </c>
      <c r="B30" s="5" t="n">
        <v>520813</v>
      </c>
      <c r="C30" s="5" t="n">
        <v>283362</v>
      </c>
      <c r="D30" s="4" t="inlineStr">
        <is>
          <t xml:space="preserve"> </t>
        </is>
      </c>
    </row>
    <row r="31">
      <c r="A31" s="4" t="inlineStr">
        <is>
          <t>Investments accounted for using Equity Method, Ending balance</t>
        </is>
      </c>
      <c r="B31" s="6" t="n">
        <v>520813</v>
      </c>
      <c r="C31" s="6" t="n">
        <v>283362</v>
      </c>
      <c r="D31" s="5" t="n">
        <v>388328</v>
      </c>
    </row>
    <row r="32">
      <c r="A32" s="4" t="inlineStr">
        <is>
          <t>Energas Marina SpA [Member]</t>
        </is>
      </c>
      <c r="B32" s="4" t="inlineStr">
        <is>
          <t xml:space="preserve"> </t>
        </is>
      </c>
      <c r="C32" s="4" t="inlineStr">
        <is>
          <t xml:space="preserve"> </t>
        </is>
      </c>
      <c r="D32" s="4" t="inlineStr">
        <is>
          <t xml:space="preserve"> </t>
        </is>
      </c>
    </row>
    <row r="33">
      <c r="A33" s="3" t="inlineStr">
        <is>
          <t>Disclosure Of Significant Investments In Associates And Joint Ventures [Line Items]</t>
        </is>
      </c>
      <c r="B33" s="4" t="inlineStr">
        <is>
          <t xml:space="preserve"> </t>
        </is>
      </c>
      <c r="C33" s="4" t="inlineStr">
        <is>
          <t xml:space="preserve"> </t>
        </is>
      </c>
      <c r="D33" s="4" t="inlineStr">
        <is>
          <t xml:space="preserve"> </t>
        </is>
      </c>
    </row>
    <row r="34">
      <c r="A34" s="4" t="inlineStr">
        <is>
          <t>Percentage of total ownership interest</t>
        </is>
      </c>
      <c r="B34" s="10" t="n">
        <v>0.25</v>
      </c>
      <c r="C34" s="10" t="n">
        <v>0.25</v>
      </c>
      <c r="D34" s="4" t="inlineStr">
        <is>
          <t xml:space="preserve"> </t>
        </is>
      </c>
    </row>
    <row r="35">
      <c r="A35" s="4" t="inlineStr">
        <is>
          <t>Investments accounted for using Equity Method, Beginning balance</t>
        </is>
      </c>
      <c r="B35" s="6" t="n">
        <v>58859</v>
      </c>
      <c r="C35" s="4" t="inlineStr">
        <is>
          <t xml:space="preserve"> </t>
        </is>
      </c>
      <c r="D35" s="4" t="inlineStr">
        <is>
          <t xml:space="preserve"> </t>
        </is>
      </c>
    </row>
    <row r="36">
      <c r="A36" s="4" t="inlineStr">
        <is>
          <t>Additions</t>
        </is>
      </c>
      <c r="B36" s="4" t="inlineStr">
        <is>
          <t xml:space="preserve"> </t>
        </is>
      </c>
      <c r="C36" s="6" t="n">
        <v>98222</v>
      </c>
      <c r="D36" s="4" t="inlineStr">
        <is>
          <t xml:space="preserve"> </t>
        </is>
      </c>
    </row>
    <row r="37">
      <c r="A37" s="4" t="inlineStr">
        <is>
          <t>Share Profit (Loss)</t>
        </is>
      </c>
      <c r="B37" s="5" t="n">
        <v>54434</v>
      </c>
      <c r="C37" s="5" t="n">
        <v>61702</v>
      </c>
      <c r="D37" s="4" t="inlineStr">
        <is>
          <t xml:space="preserve"> </t>
        </is>
      </c>
    </row>
    <row r="38">
      <c r="A38" s="4" t="inlineStr">
        <is>
          <t>Foreign Currency Translation</t>
        </is>
      </c>
      <c r="B38" s="4" t="inlineStr">
        <is>
          <t xml:space="preserve"> </t>
        </is>
      </c>
      <c r="C38" s="5" t="n">
        <v>-1428</v>
      </c>
      <c r="D38" s="4" t="inlineStr">
        <is>
          <t xml:space="preserve"> </t>
        </is>
      </c>
    </row>
    <row r="39">
      <c r="A39" s="4" t="inlineStr">
        <is>
          <t>Other Increase (Decrease)</t>
        </is>
      </c>
      <c r="B39" s="4" t="inlineStr">
        <is>
          <t xml:space="preserve"> </t>
        </is>
      </c>
      <c r="C39" s="5" t="n">
        <v>-99637</v>
      </c>
      <c r="D39" s="4" t="inlineStr">
        <is>
          <t xml:space="preserve"> </t>
        </is>
      </c>
    </row>
    <row r="40">
      <c r="A40" s="4" t="inlineStr">
        <is>
          <t>Investments accounted for using Equity Method, before negative equity provision Ending balance</t>
        </is>
      </c>
      <c r="B40" s="5" t="n">
        <v>113293</v>
      </c>
      <c r="C40" s="5" t="n">
        <v>58859</v>
      </c>
      <c r="D40" s="4" t="inlineStr">
        <is>
          <t xml:space="preserve"> </t>
        </is>
      </c>
    </row>
    <row r="41">
      <c r="A41" s="4" t="inlineStr">
        <is>
          <t>Investments accounted for using Equity Method, Ending balance</t>
        </is>
      </c>
      <c r="B41" s="6" t="n">
        <v>113293</v>
      </c>
      <c r="C41" s="6" t="n">
        <v>58859</v>
      </c>
      <c r="D41" s="4" t="inlineStr">
        <is>
          <t xml:space="preserve"> </t>
        </is>
      </c>
    </row>
    <row r="42">
      <c r="A42" s="4" t="inlineStr">
        <is>
          <t>Enel X Way Chile S.p.A. [Member]</t>
        </is>
      </c>
      <c r="B42" s="4" t="inlineStr">
        <is>
          <t xml:space="preserve"> </t>
        </is>
      </c>
      <c r="C42" s="4" t="inlineStr">
        <is>
          <t xml:space="preserve"> </t>
        </is>
      </c>
      <c r="D42" s="4" t="inlineStr">
        <is>
          <t xml:space="preserve"> </t>
        </is>
      </c>
    </row>
    <row r="43">
      <c r="A43" s="3" t="inlineStr">
        <is>
          <t>Disclosure Of Significant Investments In Associates And Joint Ventures [Line Items]</t>
        </is>
      </c>
      <c r="B43" s="4" t="inlineStr">
        <is>
          <t xml:space="preserve"> </t>
        </is>
      </c>
      <c r="C43" s="4" t="inlineStr">
        <is>
          <t xml:space="preserve"> </t>
        </is>
      </c>
      <c r="D43" s="4" t="inlineStr">
        <is>
          <t xml:space="preserve"> </t>
        </is>
      </c>
    </row>
    <row r="44">
      <c r="A44" s="4" t="inlineStr">
        <is>
          <t>Percentage of total ownership interest</t>
        </is>
      </c>
      <c r="B44" s="10" t="n">
        <v>0.49</v>
      </c>
      <c r="C44" s="10" t="n">
        <v>0.49</v>
      </c>
      <c r="D44" s="4" t="inlineStr">
        <is>
          <t xml:space="preserve"> </t>
        </is>
      </c>
    </row>
    <row r="45">
      <c r="A45" s="4" t="inlineStr">
        <is>
          <t>Investments accounted for using Equity Method, Beginning balance</t>
        </is>
      </c>
      <c r="B45" s="6" t="n">
        <v>5342927</v>
      </c>
      <c r="C45" s="6" t="n">
        <v>4960303</v>
      </c>
      <c r="D45" s="4" t="inlineStr">
        <is>
          <t xml:space="preserve"> </t>
        </is>
      </c>
    </row>
    <row r="46">
      <c r="A46" s="4" t="inlineStr">
        <is>
          <t>Additions</t>
        </is>
      </c>
      <c r="B46" s="4" t="inlineStr">
        <is>
          <t xml:space="preserve"> </t>
        </is>
      </c>
      <c r="C46" s="5" t="n">
        <v>1470000</v>
      </c>
      <c r="D46" s="4" t="inlineStr">
        <is>
          <t xml:space="preserve"> </t>
        </is>
      </c>
    </row>
    <row r="47">
      <c r="A47" s="4" t="inlineStr">
        <is>
          <t>Share Profit (Loss)</t>
        </is>
      </c>
      <c r="B47" s="5" t="n">
        <v>-446704</v>
      </c>
      <c r="C47" s="5" t="n">
        <v>-1100870</v>
      </c>
      <c r="D47" s="4" t="inlineStr">
        <is>
          <t xml:space="preserve"> </t>
        </is>
      </c>
    </row>
    <row r="48">
      <c r="A48" s="4" t="inlineStr">
        <is>
          <t>Other Comprehensive Income</t>
        </is>
      </c>
      <c r="B48" s="4" t="inlineStr">
        <is>
          <t xml:space="preserve"> </t>
        </is>
      </c>
      <c r="C48" s="5" t="n">
        <v>13494</v>
      </c>
      <c r="D48" s="4" t="inlineStr">
        <is>
          <t xml:space="preserve"> </t>
        </is>
      </c>
    </row>
    <row r="49">
      <c r="A49" s="4" t="inlineStr">
        <is>
          <t>Other Increase (Decrease)</t>
        </is>
      </c>
      <c r="B49" s="6" t="n">
        <v>-4896223</v>
      </c>
      <c r="C49" s="4" t="inlineStr">
        <is>
          <t xml:space="preserve"> </t>
        </is>
      </c>
      <c r="D49" s="4" t="inlineStr">
        <is>
          <t xml:space="preserve"> </t>
        </is>
      </c>
    </row>
    <row r="50">
      <c r="A50" s="4" t="inlineStr">
        <is>
          <t>Investments accounted for using Equity Method, before negative equity provision Ending balance</t>
        </is>
      </c>
      <c r="B50" s="4" t="inlineStr">
        <is>
          <t xml:space="preserve"> </t>
        </is>
      </c>
      <c r="C50" s="5" t="n">
        <v>5342927</v>
      </c>
      <c r="D50" s="4" t="inlineStr">
        <is>
          <t xml:space="preserve"> </t>
        </is>
      </c>
    </row>
    <row r="51">
      <c r="A51" s="4" t="inlineStr">
        <is>
          <t>Investments accounted for using Equity Method, Ending balance</t>
        </is>
      </c>
      <c r="B51" s="4" t="inlineStr">
        <is>
          <t xml:space="preserve"> </t>
        </is>
      </c>
      <c r="C51" s="6" t="n">
        <v>5342927</v>
      </c>
      <c r="D51" s="6" t="n">
        <v>4960303</v>
      </c>
    </row>
    <row r="52">
      <c r="A52" s="4" t="inlineStr">
        <is>
          <t>HIF H2 S.p.A [Member]</t>
        </is>
      </c>
      <c r="B52" s="4" t="inlineStr">
        <is>
          <t xml:space="preserve"> </t>
        </is>
      </c>
      <c r="C52" s="4" t="inlineStr">
        <is>
          <t xml:space="preserve"> </t>
        </is>
      </c>
      <c r="D52" s="4" t="inlineStr">
        <is>
          <t xml:space="preserve"> </t>
        </is>
      </c>
    </row>
    <row r="53">
      <c r="A53" s="3" t="inlineStr">
        <is>
          <t>Disclosure Of Significant Investments In Associates And Joint Ventures [Line Items]</t>
        </is>
      </c>
      <c r="B53" s="4" t="inlineStr">
        <is>
          <t xml:space="preserve"> </t>
        </is>
      </c>
      <c r="C53" s="4" t="inlineStr">
        <is>
          <t xml:space="preserve"> </t>
        </is>
      </c>
      <c r="D53" s="4" t="inlineStr">
        <is>
          <t xml:space="preserve"> </t>
        </is>
      </c>
    </row>
    <row r="54">
      <c r="A54" s="4" t="inlineStr">
        <is>
          <t>Percentage of total ownership interest</t>
        </is>
      </c>
      <c r="B54" s="10" t="n">
        <v>0.5</v>
      </c>
      <c r="C54" s="10" t="n">
        <v>0.5</v>
      </c>
      <c r="D54" s="4" t="inlineStr">
        <is>
          <t xml:space="preserve"> </t>
        </is>
      </c>
    </row>
    <row r="55">
      <c r="A55" s="4" t="inlineStr">
        <is>
          <t>Share Profit (Loss)</t>
        </is>
      </c>
      <c r="B55" s="6" t="n">
        <v>-329838</v>
      </c>
      <c r="C55" s="6" t="n">
        <v>-7142</v>
      </c>
      <c r="D55" s="4" t="inlineStr">
        <is>
          <t xml:space="preserve"> </t>
        </is>
      </c>
    </row>
    <row r="56">
      <c r="A56" s="4" t="inlineStr">
        <is>
          <t>Foreign Currency Translation</t>
        </is>
      </c>
      <c r="B56" s="5" t="n">
        <v>-19506</v>
      </c>
      <c r="C56" s="5" t="n">
        <v>-412</v>
      </c>
      <c r="D56" s="4" t="inlineStr">
        <is>
          <t xml:space="preserve"> </t>
        </is>
      </c>
    </row>
    <row r="57">
      <c r="A57" s="4" t="inlineStr">
        <is>
          <t>Investments accounted for using Equity Method, before negative equity provision Ending balance</t>
        </is>
      </c>
      <c r="B57" s="5" t="n">
        <v>-349344</v>
      </c>
      <c r="C57" s="5" t="n">
        <v>-7554</v>
      </c>
      <c r="D57" s="4" t="inlineStr">
        <is>
          <t xml:space="preserve"> </t>
        </is>
      </c>
    </row>
    <row r="58">
      <c r="A58" s="4" t="inlineStr">
        <is>
          <t>Negative Equity Provision</t>
        </is>
      </c>
      <c r="B58" s="6" t="n">
        <v>349344</v>
      </c>
      <c r="C58" s="6" t="n">
        <v>7554</v>
      </c>
      <c r="D58"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the Equity Method - Summary of Financial Information from Financial Statements of Investments in Associates (Detail) - CLP ($) $ in Thousands</t>
        </is>
      </c>
      <c r="B1" s="2" t="inlineStr">
        <is>
          <t>12 Months Ended</t>
        </is>
      </c>
    </row>
    <row r="2">
      <c r="B2" s="2" t="inlineStr">
        <is>
          <t>Dec. 31, 2024</t>
        </is>
      </c>
      <c r="C2" s="2" t="inlineStr">
        <is>
          <t>Dec. 31, 2023</t>
        </is>
      </c>
      <c r="D2" s="2" t="inlineStr">
        <is>
          <t>Dec. 31, 2022</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Current Assets</t>
        </is>
      </c>
      <c r="B4" s="6" t="n">
        <v>2234218853</v>
      </c>
      <c r="C4" s="6" t="n">
        <v>2370971259</v>
      </c>
      <c r="D4" s="4" t="inlineStr">
        <is>
          <t xml:space="preserve"> </t>
        </is>
      </c>
    </row>
    <row r="5">
      <c r="A5" s="4" t="inlineStr">
        <is>
          <t>Non-current Assets</t>
        </is>
      </c>
      <c r="B5" s="5" t="n">
        <v>10485678731</v>
      </c>
      <c r="C5" s="5" t="n">
        <v>9462749777</v>
      </c>
      <c r="D5" s="4" t="inlineStr">
        <is>
          <t xml:space="preserve"> </t>
        </is>
      </c>
    </row>
    <row r="6">
      <c r="A6" s="4" t="inlineStr">
        <is>
          <t>Current Liabilities</t>
        </is>
      </c>
      <c r="B6" s="5" t="n">
        <v>2243487401</v>
      </c>
      <c r="C6" s="5" t="n">
        <v>2793918344</v>
      </c>
      <c r="D6" s="4" t="inlineStr">
        <is>
          <t xml:space="preserve"> </t>
        </is>
      </c>
    </row>
    <row r="7">
      <c r="A7" s="4" t="inlineStr">
        <is>
          <t>Non-current Liabilities</t>
        </is>
      </c>
      <c r="B7" s="5" t="n">
        <v>5150030668</v>
      </c>
      <c r="C7" s="5" t="n">
        <v>4278916420</v>
      </c>
      <c r="D7" s="4" t="inlineStr">
        <is>
          <t xml:space="preserve"> </t>
        </is>
      </c>
    </row>
    <row r="8">
      <c r="A8" s="4" t="inlineStr">
        <is>
          <t>Revenue</t>
        </is>
      </c>
      <c r="B8" s="5" t="n">
        <v>3904732890</v>
      </c>
      <c r="C8" s="5" t="n">
        <v>4262591097</v>
      </c>
      <c r="D8" s="6" t="n">
        <v>4379000090</v>
      </c>
    </row>
    <row r="9">
      <c r="A9" s="4" t="inlineStr">
        <is>
          <t>Profit (loss)</t>
        </is>
      </c>
      <c r="B9" s="5" t="n">
        <v>191042971</v>
      </c>
      <c r="C9" s="5" t="n">
        <v>680013391</v>
      </c>
      <c r="D9" s="5" t="n">
        <v>1308983789</v>
      </c>
    </row>
    <row r="10">
      <c r="A10" s="4" t="inlineStr">
        <is>
          <t>Other Comprehensive Income</t>
        </is>
      </c>
      <c r="B10" s="5" t="n">
        <v>585668760</v>
      </c>
      <c r="C10" s="5" t="n">
        <v>-83666279</v>
      </c>
      <c r="D10" s="5" t="n">
        <v>122384935</v>
      </c>
    </row>
    <row r="11">
      <c r="A11" s="4" t="inlineStr">
        <is>
          <t>Comprehensive income (Loss)</t>
        </is>
      </c>
      <c r="B11" s="6" t="n">
        <v>776711731</v>
      </c>
      <c r="C11" s="6" t="n">
        <v>596347112</v>
      </c>
      <c r="D11" s="6" t="n">
        <v>1431368724</v>
      </c>
    </row>
    <row r="12">
      <c r="A12" s="4" t="inlineStr">
        <is>
          <t>GNL Chile S.A. [Member]</t>
        </is>
      </c>
      <c r="B12" s="4" t="inlineStr">
        <is>
          <t xml:space="preserve"> </t>
        </is>
      </c>
      <c r="C12" s="4" t="inlineStr">
        <is>
          <t xml:space="preserve"> </t>
        </is>
      </c>
      <c r="D12" s="4" t="inlineStr">
        <is>
          <t xml:space="preserve"> </t>
        </is>
      </c>
    </row>
    <row r="13">
      <c r="A13" s="3" t="inlineStr">
        <is>
          <t>Disclosure Of Significant Investments In Associates And Joint Ventures [Line Items]</t>
        </is>
      </c>
      <c r="B13" s="4" t="inlineStr">
        <is>
          <t xml:space="preserve"> </t>
        </is>
      </c>
      <c r="C13" s="4" t="inlineStr">
        <is>
          <t xml:space="preserve"> </t>
        </is>
      </c>
      <c r="D13" s="4" t="inlineStr">
        <is>
          <t xml:space="preserve"> </t>
        </is>
      </c>
    </row>
    <row r="14">
      <c r="A14" s="4" t="inlineStr">
        <is>
          <t>Ownership Interest Direct Indirect</t>
        </is>
      </c>
      <c r="B14" s="9" t="n">
        <v>0.3333</v>
      </c>
      <c r="C14" s="9" t="n">
        <v>0.3333</v>
      </c>
      <c r="D14" s="4" t="inlineStr">
        <is>
          <t xml:space="preserve"> </t>
        </is>
      </c>
    </row>
    <row r="15">
      <c r="A15" s="4" t="inlineStr">
        <is>
          <t>Current Assets</t>
        </is>
      </c>
      <c r="B15" s="6" t="n">
        <v>174668445</v>
      </c>
      <c r="C15" s="6" t="n">
        <v>144820356</v>
      </c>
      <c r="D15" s="4" t="inlineStr">
        <is>
          <t xml:space="preserve"> </t>
        </is>
      </c>
    </row>
    <row r="16">
      <c r="A16" s="4" t="inlineStr">
        <is>
          <t>Non-current Assets</t>
        </is>
      </c>
      <c r="B16" s="5" t="n">
        <v>1851304512</v>
      </c>
      <c r="C16" s="5" t="n">
        <v>1776749121</v>
      </c>
      <c r="D16" s="4" t="inlineStr">
        <is>
          <t xml:space="preserve"> </t>
        </is>
      </c>
    </row>
    <row r="17">
      <c r="A17" s="4" t="inlineStr">
        <is>
          <t>Current Liabilities</t>
        </is>
      </c>
      <c r="B17" s="5" t="n">
        <v>298739430</v>
      </c>
      <c r="C17" s="5" t="n">
        <v>251678137</v>
      </c>
      <c r="D17" s="4" t="inlineStr">
        <is>
          <t xml:space="preserve"> </t>
        </is>
      </c>
    </row>
    <row r="18">
      <c r="A18" s="4" t="inlineStr">
        <is>
          <t>Non-current Liabilities</t>
        </is>
      </c>
      <c r="B18" s="5" t="n">
        <v>1631024554</v>
      </c>
      <c r="C18" s="5" t="n">
        <v>1610885427</v>
      </c>
      <c r="D18" s="4" t="inlineStr">
        <is>
          <t xml:space="preserve"> </t>
        </is>
      </c>
    </row>
    <row r="19">
      <c r="A19" s="4" t="inlineStr">
        <is>
          <t>Revenue</t>
        </is>
      </c>
      <c r="B19" s="5" t="n">
        <v>1045888202</v>
      </c>
      <c r="C19" s="5" t="n">
        <v>1042145056</v>
      </c>
      <c r="D19" s="4" t="inlineStr">
        <is>
          <t xml:space="preserve"> </t>
        </is>
      </c>
    </row>
    <row r="20">
      <c r="A20" s="4" t="inlineStr">
        <is>
          <t>Profit (loss)</t>
        </is>
      </c>
      <c r="B20" s="5" t="n">
        <v>27529696</v>
      </c>
      <c r="C20" s="5" t="n">
        <v>20064295</v>
      </c>
      <c r="D20" s="4" t="inlineStr">
        <is>
          <t xml:space="preserve"> </t>
        </is>
      </c>
    </row>
    <row r="21">
      <c r="A21" s="4" t="inlineStr">
        <is>
          <t>Other Comprehensive Income</t>
        </is>
      </c>
      <c r="B21" s="5" t="n">
        <v>9673371</v>
      </c>
      <c r="C21" s="5" t="n">
        <v>1729184</v>
      </c>
      <c r="D21" s="4" t="inlineStr">
        <is>
          <t xml:space="preserve"> </t>
        </is>
      </c>
    </row>
    <row r="22">
      <c r="A22" s="4" t="inlineStr">
        <is>
          <t>Comprehensive income (Loss)</t>
        </is>
      </c>
      <c r="B22" s="6" t="n">
        <v>37203067</v>
      </c>
      <c r="C22" s="6" t="n">
        <v>21793479</v>
      </c>
      <c r="D22" s="4" t="inlineStr">
        <is>
          <t xml:space="preserve"> </t>
        </is>
      </c>
    </row>
    <row r="23">
      <c r="A23" s="4" t="inlineStr">
        <is>
          <t>Enel X Way Chile S.p.A. [Member]</t>
        </is>
      </c>
      <c r="B23" s="4" t="inlineStr">
        <is>
          <t xml:space="preserve"> </t>
        </is>
      </c>
      <c r="C23" s="4" t="inlineStr">
        <is>
          <t xml:space="preserve"> </t>
        </is>
      </c>
      <c r="D23" s="4" t="inlineStr">
        <is>
          <t xml:space="preserve"> </t>
        </is>
      </c>
    </row>
    <row r="24">
      <c r="A24" s="3" t="inlineStr">
        <is>
          <t>Disclosure Of Significant Investments In Associates And Joint Ventures [Line Items]</t>
        </is>
      </c>
      <c r="B24" s="4" t="inlineStr">
        <is>
          <t xml:space="preserve"> </t>
        </is>
      </c>
      <c r="C24" s="4" t="inlineStr">
        <is>
          <t xml:space="preserve"> </t>
        </is>
      </c>
      <c r="D24" s="4" t="inlineStr">
        <is>
          <t xml:space="preserve"> </t>
        </is>
      </c>
    </row>
    <row r="25">
      <c r="A25" s="4" t="inlineStr">
        <is>
          <t>Ownership Interest Direct Indirect</t>
        </is>
      </c>
      <c r="B25" s="10" t="n">
        <v>0.49</v>
      </c>
      <c r="C25" s="10" t="n">
        <v>0.49</v>
      </c>
      <c r="D25" s="4" t="inlineStr">
        <is>
          <t xml:space="preserve"> </t>
        </is>
      </c>
    </row>
    <row r="26">
      <c r="A26" s="4" t="inlineStr">
        <is>
          <t>Current Assets</t>
        </is>
      </c>
      <c r="B26" s="4" t="inlineStr">
        <is>
          <t xml:space="preserve"> </t>
        </is>
      </c>
      <c r="C26" s="6" t="n">
        <v>14966228</v>
      </c>
      <c r="D26" s="4" t="inlineStr">
        <is>
          <t xml:space="preserve"> </t>
        </is>
      </c>
    </row>
    <row r="27">
      <c r="A27" s="4" t="inlineStr">
        <is>
          <t>Non-current Assets</t>
        </is>
      </c>
      <c r="B27" s="4" t="inlineStr">
        <is>
          <t xml:space="preserve"> </t>
        </is>
      </c>
      <c r="C27" s="5" t="n">
        <v>3393337</v>
      </c>
      <c r="D27" s="4" t="inlineStr">
        <is>
          <t xml:space="preserve"> </t>
        </is>
      </c>
    </row>
    <row r="28">
      <c r="A28" s="4" t="inlineStr">
        <is>
          <t>Current Liabilities</t>
        </is>
      </c>
      <c r="B28" s="4" t="inlineStr">
        <is>
          <t xml:space="preserve"> </t>
        </is>
      </c>
      <c r="C28" s="5" t="n">
        <v>7094389</v>
      </c>
      <c r="D28" s="4" t="inlineStr">
        <is>
          <t xml:space="preserve"> </t>
        </is>
      </c>
    </row>
    <row r="29">
      <c r="A29" s="4" t="inlineStr">
        <is>
          <t>Non-current Liabilities</t>
        </is>
      </c>
      <c r="B29" s="4" t="inlineStr">
        <is>
          <t xml:space="preserve"> </t>
        </is>
      </c>
      <c r="C29" s="5" t="n">
        <v>361244</v>
      </c>
      <c r="D29" s="4" t="inlineStr">
        <is>
          <t xml:space="preserve"> </t>
        </is>
      </c>
    </row>
    <row r="30">
      <c r="A30" s="4" t="inlineStr">
        <is>
          <t>Revenue</t>
        </is>
      </c>
      <c r="B30" s="4" t="inlineStr">
        <is>
          <t xml:space="preserve"> </t>
        </is>
      </c>
      <c r="C30" s="5" t="n">
        <v>9082236</v>
      </c>
      <c r="D30" s="4" t="inlineStr">
        <is>
          <t xml:space="preserve"> </t>
        </is>
      </c>
    </row>
    <row r="31">
      <c r="A31" s="4" t="inlineStr">
        <is>
          <t>Profit (loss)</t>
        </is>
      </c>
      <c r="B31" s="4" t="inlineStr">
        <is>
          <t xml:space="preserve"> </t>
        </is>
      </c>
      <c r="C31" s="5" t="n">
        <v>-2246673</v>
      </c>
      <c r="D31" s="4" t="inlineStr">
        <is>
          <t xml:space="preserve"> </t>
        </is>
      </c>
    </row>
    <row r="32">
      <c r="A32" s="4" t="inlineStr">
        <is>
          <t>Other Comprehensive Income</t>
        </is>
      </c>
      <c r="B32" s="4" t="inlineStr">
        <is>
          <t xml:space="preserve"> </t>
        </is>
      </c>
      <c r="C32" s="5" t="n">
        <v>27539</v>
      </c>
      <c r="D32" s="4" t="inlineStr">
        <is>
          <t xml:space="preserve"> </t>
        </is>
      </c>
    </row>
    <row r="33">
      <c r="A33" s="4" t="inlineStr">
        <is>
          <t>Comprehensive income (Loss)</t>
        </is>
      </c>
      <c r="B33" s="4" t="inlineStr">
        <is>
          <t xml:space="preserve"> </t>
        </is>
      </c>
      <c r="C33" s="6" t="n">
        <v>-2219134</v>
      </c>
      <c r="D33"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Assets and Liabilities</t>
        </is>
      </c>
      <c r="B1" s="2" t="inlineStr">
        <is>
          <t>12 Months Ended</t>
        </is>
      </c>
    </row>
    <row r="2">
      <c r="B2" s="2" t="inlineStr">
        <is>
          <t>Dec. 31, 2024</t>
        </is>
      </c>
    </row>
    <row r="3">
      <c r="A3" s="3" t="inlineStr">
        <is>
          <t>OTHER NON-FINANCIAL ASSETS AND LIABILITIES</t>
        </is>
      </c>
      <c r="B3" s="4" t="inlineStr">
        <is>
          <t xml:space="preserve"> </t>
        </is>
      </c>
    </row>
    <row r="4">
      <c r="A4" s="4" t="inlineStr">
        <is>
          <t>Other Non-financial Assets and Liabilities</t>
        </is>
      </c>
      <c r="B4" s="4" t="inlineStr">
        <is>
          <t>8. OTHER NON-FINANCIAL ASSETS AND LIABILITIES a) Other non-financial assets The detail of other non-financial assets as of December 31, 2024 and 2023 is as follows: ​ ​ ​ ​ ​ ​ ​ ​ ​ ​ ​ ​ Current ​ Non-current Other non-financial assets 12-31-2024 12-31-2023 12-31-2024 12-31-2023 ​ ​ ThCh$ ​ ThCh$ ​ ThCh$ ​ ThCh$ Value-added tax fiscal credit and other taxes ​ 77,391,041 ​ 41,702,626 ​ 119,922,021 ​ 209,515,973 Prepaid expenses ​ 71,246,247 ​ 55,689,522 ​ — ​ — Water right credits ​ — ​ — ​ 18,220,080 ​ 14,419,852 Spare-parts with a consumption schedule of more than 12 months ​ — ​ — ​ 7,441,985 ​ 8,399,351 Guarantee deposits ​ — ​ — ​ 1,773,050 ​ 3,953,515 Other ​ 4,526,093 ​ 3,105,177 ​ 1,240,687 ​ 2,105,173 Total ​ 153,163,381 ​ 100,497,325 ​ 148,597,823 ​ 238,393,864 ​ b) Other non-financial liabilities The detail of other non-financial liabilities as of December 31, 2024 and 2023 is as follows: ​ ​ ​ ​ ​ ​ ​ ​ ​ ​ ​ ​ Current ​ Non-current Other non-financial liabilities 12-31-2024 12-31-2023 12-31-2024 12-31-2023 ​ ​ ThCh$ ​ ThCh$ ​ ThCh$ ​ ThCh$ Value-added tax fiscal credit and other taxes ​ 31,913,026 ​ 19,661,207 ​ — ​ — Deferred revenue from energy sales (1) ​ 17,031,808 ​ 13,531,953 ​ 36,463,050 ​ 52,287,807 Deferred revenue from transfer of networks ​ 7,080,104 ​ 1,952,515 ​ — ​ — Deferred revenue from retail businesses ​ 6,825,691 ​ 4,795,903 ​ — ​ — Deferred revenue from other services ​ 278,261 ​ 1,474,276 ​ 18,896 ​ — Deferred revenue from connections ​ 251,784 ​ 417,852 ​ — ​ — Deferred revenue from lighting services ​ 124,969 ​ 481,053 ​ — ​ — Reimbursable financial contributions ​ 167,700 ​ 120,124 ​ 771,590 ​ 932,176 Other ​ 63,955 ​ — ​ 357,727 ​ — Total ​ 63,737,298 ​ 42,434,883 ​ 37,611,263 ​ 53,219,983 (1) Prepaid income related to energy sales contrac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 width="14" customWidth="1" min="6" max="6"/>
  </cols>
  <sheetData>
    <row r="1">
      <c r="A1" s="1" t="inlineStr">
        <is>
          <t>Investments Accounted for Using the Equity Method - Summary of Financial Information from Financial Statements of Joint Ventures (Detail) - CLP ($) $ in Thousands</t>
        </is>
      </c>
      <c r="C1" s="2" t="inlineStr">
        <is>
          <t>12 Months Ended</t>
        </is>
      </c>
    </row>
    <row r="2">
      <c r="B2" s="2" t="inlineStr">
        <is>
          <t>Jun. 12, 2022</t>
        </is>
      </c>
      <c r="C2" s="2" t="inlineStr">
        <is>
          <t>Dec. 31, 2024</t>
        </is>
      </c>
      <c r="D2" s="2" t="inlineStr">
        <is>
          <t>Dec. 31, 2023</t>
        </is>
      </c>
      <c r="E2" s="2" t="inlineStr">
        <is>
          <t>Dec. 31, 2022</t>
        </is>
      </c>
      <c r="F2" s="2" t="inlineStr">
        <is>
          <t>Dec. 31, 2021</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6" t="n">
        <v>2234218853</v>
      </c>
      <c r="D4" s="6" t="n">
        <v>2370971259</v>
      </c>
      <c r="E4" s="4" t="inlineStr">
        <is>
          <t xml:space="preserve"> </t>
        </is>
      </c>
      <c r="F4" s="4" t="inlineStr">
        <is>
          <t xml:space="preserve"> </t>
        </is>
      </c>
    </row>
    <row r="5">
      <c r="A5" s="4" t="inlineStr">
        <is>
          <t>Non-current Assets</t>
        </is>
      </c>
      <c r="B5" s="4" t="inlineStr">
        <is>
          <t xml:space="preserve"> </t>
        </is>
      </c>
      <c r="C5" s="5" t="n">
        <v>10485678731</v>
      </c>
      <c r="D5" s="5" t="n">
        <v>9462749777</v>
      </c>
      <c r="E5" s="4" t="inlineStr">
        <is>
          <t xml:space="preserve"> </t>
        </is>
      </c>
      <c r="F5" s="4" t="inlineStr">
        <is>
          <t xml:space="preserve"> </t>
        </is>
      </c>
    </row>
    <row r="6">
      <c r="A6" s="4" t="inlineStr">
        <is>
          <t>Current Liabilities</t>
        </is>
      </c>
      <c r="B6" s="4" t="inlineStr">
        <is>
          <t xml:space="preserve"> </t>
        </is>
      </c>
      <c r="C6" s="5" t="n">
        <v>2243487401</v>
      </c>
      <c r="D6" s="5" t="n">
        <v>2793918344</v>
      </c>
      <c r="E6" s="4" t="inlineStr">
        <is>
          <t xml:space="preserve"> </t>
        </is>
      </c>
      <c r="F6" s="4" t="inlineStr">
        <is>
          <t xml:space="preserve"> </t>
        </is>
      </c>
    </row>
    <row r="7">
      <c r="A7" s="4" t="inlineStr">
        <is>
          <t>Non-current Liabilities</t>
        </is>
      </c>
      <c r="B7" s="4" t="inlineStr">
        <is>
          <t xml:space="preserve"> </t>
        </is>
      </c>
      <c r="C7" s="5" t="n">
        <v>5150030668</v>
      </c>
      <c r="D7" s="5" t="n">
        <v>4278916420</v>
      </c>
      <c r="E7" s="4" t="inlineStr">
        <is>
          <t xml:space="preserve"> </t>
        </is>
      </c>
      <c r="F7" s="4" t="inlineStr">
        <is>
          <t xml:space="preserve"> </t>
        </is>
      </c>
    </row>
    <row r="8">
      <c r="A8" s="4" t="inlineStr">
        <is>
          <t>Cash and cash equivalents</t>
        </is>
      </c>
      <c r="B8" s="4" t="inlineStr">
        <is>
          <t xml:space="preserve"> </t>
        </is>
      </c>
      <c r="C8" s="5" t="n">
        <v>383399319</v>
      </c>
      <c r="D8" s="5" t="n">
        <v>563291290</v>
      </c>
      <c r="E8" s="6" t="n">
        <v>875213699</v>
      </c>
      <c r="F8" s="6" t="n">
        <v>309975140</v>
      </c>
    </row>
    <row r="9">
      <c r="A9" s="4" t="inlineStr">
        <is>
          <t>Revenue</t>
        </is>
      </c>
      <c r="B9" s="4" t="inlineStr">
        <is>
          <t xml:space="preserve"> </t>
        </is>
      </c>
      <c r="C9" s="5" t="n">
        <v>3904732890</v>
      </c>
      <c r="D9" s="5" t="n">
        <v>4262591097</v>
      </c>
      <c r="E9" s="5" t="n">
        <v>4379000090</v>
      </c>
      <c r="F9" s="4" t="inlineStr">
        <is>
          <t xml:space="preserve"> </t>
        </is>
      </c>
    </row>
    <row r="10">
      <c r="A10" s="4" t="inlineStr">
        <is>
          <t>Finance costs</t>
        </is>
      </c>
      <c r="B10" s="4" t="inlineStr">
        <is>
          <t xml:space="preserve"> </t>
        </is>
      </c>
      <c r="C10" s="5" t="n">
        <v>-232584262</v>
      </c>
      <c r="D10" s="5" t="n">
        <v>-247067556</v>
      </c>
      <c r="E10" s="5" t="n">
        <v>-193618033</v>
      </c>
      <c r="F10" s="4" t="inlineStr">
        <is>
          <t xml:space="preserve"> </t>
        </is>
      </c>
    </row>
    <row r="11">
      <c r="A11" s="4" t="inlineStr">
        <is>
          <t>Foreign currency translation gains (losses)</t>
        </is>
      </c>
      <c r="B11" s="4" t="inlineStr">
        <is>
          <t xml:space="preserve"> </t>
        </is>
      </c>
      <c r="C11" s="5" t="n">
        <v>-21732058</v>
      </c>
      <c r="D11" s="5" t="n">
        <v>-856350</v>
      </c>
      <c r="E11" s="5" t="n">
        <v>18401453</v>
      </c>
      <c r="F11" s="4" t="inlineStr">
        <is>
          <t xml:space="preserve"> </t>
        </is>
      </c>
    </row>
    <row r="12">
      <c r="A12" s="4" t="inlineStr">
        <is>
          <t>Depreciation and amortization expense</t>
        </is>
      </c>
      <c r="B12" s="4" t="inlineStr">
        <is>
          <t xml:space="preserve"> </t>
        </is>
      </c>
      <c r="C12" s="5" t="n">
        <v>-295468978</v>
      </c>
      <c r="D12" s="5" t="n">
        <v>-253399784</v>
      </c>
      <c r="E12" s="5" t="n">
        <v>-238272951</v>
      </c>
      <c r="F12" s="4" t="inlineStr">
        <is>
          <t xml:space="preserve"> </t>
        </is>
      </c>
    </row>
    <row r="13">
      <c r="A13" s="4" t="inlineStr">
        <is>
          <t>Income tax expense</t>
        </is>
      </c>
      <c r="B13" s="4" t="inlineStr">
        <is>
          <t xml:space="preserve"> </t>
        </is>
      </c>
      <c r="C13" s="5" t="n">
        <v>-34928564</v>
      </c>
      <c r="D13" s="5" t="n">
        <v>-226912485</v>
      </c>
      <c r="E13" s="5" t="n">
        <v>-469696880</v>
      </c>
      <c r="F13" s="4" t="inlineStr">
        <is>
          <t xml:space="preserve"> </t>
        </is>
      </c>
    </row>
    <row r="14">
      <c r="A14" s="4" t="inlineStr">
        <is>
          <t>Profit (loss)</t>
        </is>
      </c>
      <c r="B14" s="4" t="inlineStr">
        <is>
          <t xml:space="preserve"> </t>
        </is>
      </c>
      <c r="C14" s="5" t="n">
        <v>191042971</v>
      </c>
      <c r="D14" s="5" t="n">
        <v>680013391</v>
      </c>
      <c r="E14" s="5" t="n">
        <v>1308983789</v>
      </c>
      <c r="F14" s="4" t="inlineStr">
        <is>
          <t xml:space="preserve"> </t>
        </is>
      </c>
    </row>
    <row r="15">
      <c r="A15" s="4" t="inlineStr">
        <is>
          <t>Comprehensive income (Loss)</t>
        </is>
      </c>
      <c r="B15" s="4" t="inlineStr">
        <is>
          <t xml:space="preserve"> </t>
        </is>
      </c>
      <c r="C15" s="5" t="n">
        <v>776711731</v>
      </c>
      <c r="D15" s="5" t="n">
        <v>596347112</v>
      </c>
      <c r="E15" s="6" t="n">
        <v>1431368724</v>
      </c>
      <c r="F15" s="4" t="inlineStr">
        <is>
          <t xml:space="preserve"> </t>
        </is>
      </c>
    </row>
    <row r="16">
      <c r="A16" s="4" t="inlineStr">
        <is>
          <t>HIF H2 S.p.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ignificant Investments In Associates And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Assets</t>
        </is>
      </c>
      <c r="B18" s="4" t="inlineStr">
        <is>
          <t xml:space="preserve"> </t>
        </is>
      </c>
      <c r="C18" s="5" t="n">
        <v>1989</v>
      </c>
      <c r="D18" s="5" t="n">
        <v>2620</v>
      </c>
      <c r="E18" s="4" t="inlineStr">
        <is>
          <t xml:space="preserve"> </t>
        </is>
      </c>
      <c r="F18" s="4" t="inlineStr">
        <is>
          <t xml:space="preserve"> </t>
        </is>
      </c>
    </row>
    <row r="19">
      <c r="A19" s="4" t="inlineStr">
        <is>
          <t>Non-current Assets</t>
        </is>
      </c>
      <c r="B19" s="4" t="inlineStr">
        <is>
          <t xml:space="preserve"> </t>
        </is>
      </c>
      <c r="C19" s="5" t="n">
        <v>995</v>
      </c>
      <c r="D19" s="4" t="inlineStr">
        <is>
          <t xml:space="preserve"> </t>
        </is>
      </c>
      <c r="E19" s="4" t="inlineStr">
        <is>
          <t xml:space="preserve"> </t>
        </is>
      </c>
      <c r="F19" s="4" t="inlineStr">
        <is>
          <t xml:space="preserve"> </t>
        </is>
      </c>
    </row>
    <row r="20">
      <c r="A20" s="4" t="inlineStr">
        <is>
          <t>Current Liabilities</t>
        </is>
      </c>
      <c r="B20" s="4" t="inlineStr">
        <is>
          <t xml:space="preserve"> </t>
        </is>
      </c>
      <c r="C20" s="5" t="n">
        <v>726998</v>
      </c>
      <c r="D20" s="5" t="n">
        <v>27945</v>
      </c>
      <c r="E20" s="4" t="inlineStr">
        <is>
          <t xml:space="preserve"> </t>
        </is>
      </c>
      <c r="F20" s="4" t="inlineStr">
        <is>
          <t xml:space="preserve"> </t>
        </is>
      </c>
    </row>
    <row r="21">
      <c r="A21" s="4" t="inlineStr">
        <is>
          <t>Cash and cash equivalents</t>
        </is>
      </c>
      <c r="B21" s="4" t="inlineStr">
        <is>
          <t xml:space="preserve"> </t>
        </is>
      </c>
      <c r="C21" s="5" t="n">
        <v>1989</v>
      </c>
      <c r="D21" s="5" t="n">
        <v>2620</v>
      </c>
      <c r="E21" s="4" t="inlineStr">
        <is>
          <t xml:space="preserve"> </t>
        </is>
      </c>
      <c r="F21" s="4" t="inlineStr">
        <is>
          <t xml:space="preserve"> </t>
        </is>
      </c>
    </row>
    <row r="22">
      <c r="A22" s="4" t="inlineStr">
        <is>
          <t>Other fixed operating expenses</t>
        </is>
      </c>
      <c r="B22" s="4" t="inlineStr">
        <is>
          <t xml:space="preserve"> </t>
        </is>
      </c>
      <c r="C22" s="5" t="n">
        <v>-659674</v>
      </c>
      <c r="D22" s="5" t="n">
        <v>-14278</v>
      </c>
      <c r="E22" s="4" t="inlineStr">
        <is>
          <t xml:space="preserve"> </t>
        </is>
      </c>
      <c r="F22" s="4" t="inlineStr">
        <is>
          <t xml:space="preserve"> </t>
        </is>
      </c>
    </row>
    <row r="23">
      <c r="A23" s="4" t="inlineStr">
        <is>
          <t>Profit (loss)</t>
        </is>
      </c>
      <c r="B23" s="4" t="inlineStr">
        <is>
          <t xml:space="preserve"> </t>
        </is>
      </c>
      <c r="C23" s="5" t="n">
        <v>659674</v>
      </c>
      <c r="D23" s="5" t="n">
        <v>14278</v>
      </c>
      <c r="E23" s="4" t="inlineStr">
        <is>
          <t xml:space="preserve"> </t>
        </is>
      </c>
      <c r="F23" s="4" t="inlineStr">
        <is>
          <t xml:space="preserve"> </t>
        </is>
      </c>
    </row>
    <row r="24">
      <c r="A24" s="4" t="inlineStr">
        <is>
          <t>Comprehensive income (Loss)</t>
        </is>
      </c>
      <c r="B24" s="4" t="inlineStr">
        <is>
          <t xml:space="preserve"> </t>
        </is>
      </c>
      <c r="C24" s="6" t="n">
        <v>-659674</v>
      </c>
      <c r="D24" s="6" t="n">
        <v>-14278</v>
      </c>
      <c r="E24" s="4" t="inlineStr">
        <is>
          <t xml:space="preserve"> </t>
        </is>
      </c>
      <c r="F24" s="4" t="inlineStr">
        <is>
          <t xml:space="preserve"> </t>
        </is>
      </c>
    </row>
    <row r="25">
      <c r="A25" s="4" t="inlineStr">
        <is>
          <t>Sociedad de Inversiones K Cuatro Sp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Significant Investments In Associates And Joint Vent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t>
        </is>
      </c>
      <c r="B27" s="10" t="n">
        <v>0.5</v>
      </c>
      <c r="C27" s="4" t="inlineStr">
        <is>
          <t xml:space="preserve"> </t>
        </is>
      </c>
      <c r="D27" s="4" t="inlineStr">
        <is>
          <t xml:space="preserve"> </t>
        </is>
      </c>
      <c r="E27" s="4" t="inlineStr">
        <is>
          <t xml:space="preserve"> </t>
        </is>
      </c>
      <c r="F27" s="4" t="inlineStr">
        <is>
          <t xml:space="preserve"> </t>
        </is>
      </c>
    </row>
    <row r="28">
      <c r="A28" s="4" t="inlineStr">
        <is>
          <t>Current Assets</t>
        </is>
      </c>
      <c r="B28" s="6" t="n">
        <v>237410</v>
      </c>
      <c r="C28" s="4" t="inlineStr">
        <is>
          <t xml:space="preserve"> </t>
        </is>
      </c>
      <c r="D28" s="4" t="inlineStr">
        <is>
          <t xml:space="preserve"> </t>
        </is>
      </c>
      <c r="E28" s="4" t="inlineStr">
        <is>
          <t xml:space="preserve"> </t>
        </is>
      </c>
      <c r="F28" s="4" t="inlineStr">
        <is>
          <t xml:space="preserve"> </t>
        </is>
      </c>
    </row>
    <row r="29">
      <c r="A29" s="4" t="inlineStr">
        <is>
          <t>Non-current Assets</t>
        </is>
      </c>
      <c r="B29" s="5" t="n">
        <v>59474494</v>
      </c>
      <c r="C29" s="4" t="inlineStr">
        <is>
          <t xml:space="preserve"> </t>
        </is>
      </c>
      <c r="D29" s="4" t="inlineStr">
        <is>
          <t xml:space="preserve"> </t>
        </is>
      </c>
      <c r="E29" s="4" t="inlineStr">
        <is>
          <t xml:space="preserve"> </t>
        </is>
      </c>
      <c r="F29" s="4" t="inlineStr">
        <is>
          <t xml:space="preserve"> </t>
        </is>
      </c>
    </row>
    <row r="30">
      <c r="A30" s="4" t="inlineStr">
        <is>
          <t>Current Liabilities</t>
        </is>
      </c>
      <c r="B30" s="5" t="n">
        <v>1927</v>
      </c>
      <c r="C30" s="4" t="inlineStr">
        <is>
          <t xml:space="preserve"> </t>
        </is>
      </c>
      <c r="D30" s="4" t="inlineStr">
        <is>
          <t xml:space="preserve"> </t>
        </is>
      </c>
      <c r="E30" s="4" t="inlineStr">
        <is>
          <t xml:space="preserve"> </t>
        </is>
      </c>
      <c r="F30" s="4" t="inlineStr">
        <is>
          <t xml:space="preserve"> </t>
        </is>
      </c>
    </row>
    <row r="31">
      <c r="A31" s="4" t="inlineStr">
        <is>
          <t>Non-current Liabilities</t>
        </is>
      </c>
      <c r="B31" s="5" t="n">
        <v>886326</v>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5" t="n">
        <v>1557</v>
      </c>
      <c r="C32" s="4" t="inlineStr">
        <is>
          <t xml:space="preserve"> </t>
        </is>
      </c>
      <c r="D32" s="4" t="inlineStr">
        <is>
          <t xml:space="preserve"> </t>
        </is>
      </c>
      <c r="E32" s="4" t="inlineStr">
        <is>
          <t xml:space="preserve"> </t>
        </is>
      </c>
      <c r="F32" s="4" t="inlineStr">
        <is>
          <t xml:space="preserve"> </t>
        </is>
      </c>
    </row>
    <row r="33">
      <c r="A33" s="4" t="inlineStr">
        <is>
          <t>Other fixed operating expenses</t>
        </is>
      </c>
      <c r="B33" s="5" t="n">
        <v>-600822</v>
      </c>
      <c r="C33" s="4" t="inlineStr">
        <is>
          <t xml:space="preserve"> </t>
        </is>
      </c>
      <c r="D33" s="4" t="inlineStr">
        <is>
          <t xml:space="preserve"> </t>
        </is>
      </c>
      <c r="E33" s="4" t="inlineStr">
        <is>
          <t xml:space="preserve"> </t>
        </is>
      </c>
      <c r="F33" s="4" t="inlineStr">
        <is>
          <t xml:space="preserve"> </t>
        </is>
      </c>
    </row>
    <row r="34">
      <c r="A34" s="4" t="inlineStr">
        <is>
          <t>Finance costs</t>
        </is>
      </c>
      <c r="B34" s="5" t="n">
        <v>-129</v>
      </c>
      <c r="C34" s="4" t="inlineStr">
        <is>
          <t xml:space="preserve"> </t>
        </is>
      </c>
      <c r="D34" s="4" t="inlineStr">
        <is>
          <t xml:space="preserve"> </t>
        </is>
      </c>
      <c r="E34" s="4" t="inlineStr">
        <is>
          <t xml:space="preserve"> </t>
        </is>
      </c>
      <c r="F34" s="4" t="inlineStr">
        <is>
          <t xml:space="preserve"> </t>
        </is>
      </c>
    </row>
    <row r="35">
      <c r="A35" s="4" t="inlineStr">
        <is>
          <t>Foreign currency translation gains (losses)</t>
        </is>
      </c>
      <c r="B35" s="5" t="n">
        <v>58279</v>
      </c>
      <c r="C35" s="4" t="inlineStr">
        <is>
          <t xml:space="preserve"> </t>
        </is>
      </c>
      <c r="D35" s="4" t="inlineStr">
        <is>
          <t xml:space="preserve"> </t>
        </is>
      </c>
      <c r="E35" s="4" t="inlineStr">
        <is>
          <t xml:space="preserve"> </t>
        </is>
      </c>
      <c r="F35" s="4" t="inlineStr">
        <is>
          <t xml:space="preserve"> </t>
        </is>
      </c>
    </row>
    <row r="36">
      <c r="A36" s="4" t="inlineStr">
        <is>
          <t>Income per adjustment units</t>
        </is>
      </c>
      <c r="B36" s="5" t="n">
        <v>3497</v>
      </c>
      <c r="C36" s="4" t="inlineStr">
        <is>
          <t xml:space="preserve"> </t>
        </is>
      </c>
      <c r="D36" s="4" t="inlineStr">
        <is>
          <t xml:space="preserve"> </t>
        </is>
      </c>
      <c r="E36" s="4" t="inlineStr">
        <is>
          <t xml:space="preserve"> </t>
        </is>
      </c>
      <c r="F36" s="4" t="inlineStr">
        <is>
          <t xml:space="preserve"> </t>
        </is>
      </c>
    </row>
    <row r="37">
      <c r="A37" s="4" t="inlineStr">
        <is>
          <t>Profit (loss)</t>
        </is>
      </c>
      <c r="B37" s="5" t="n">
        <v>-539175</v>
      </c>
      <c r="C37" s="4" t="inlineStr">
        <is>
          <t xml:space="preserve"> </t>
        </is>
      </c>
      <c r="D37" s="4" t="inlineStr">
        <is>
          <t xml:space="preserve"> </t>
        </is>
      </c>
      <c r="E37" s="4" t="inlineStr">
        <is>
          <t xml:space="preserve"> </t>
        </is>
      </c>
      <c r="F37" s="4" t="inlineStr">
        <is>
          <t xml:space="preserve"> </t>
        </is>
      </c>
    </row>
    <row r="38">
      <c r="A38" s="4" t="inlineStr">
        <is>
          <t>Comprehensive income (Loss)</t>
        </is>
      </c>
      <c r="B38" s="6" t="n">
        <v>-539175</v>
      </c>
      <c r="C38" s="4" t="inlineStr">
        <is>
          <t xml:space="preserve"> </t>
        </is>
      </c>
      <c r="D38" s="4" t="inlineStr">
        <is>
          <t xml:space="preserve"> </t>
        </is>
      </c>
      <c r="E38" s="4" t="inlineStr">
        <is>
          <t xml:space="preserve"> </t>
        </is>
      </c>
      <c r="F38" s="4" t="inlineStr">
        <is>
          <t xml:space="preserve"> </t>
        </is>
      </c>
    </row>
  </sheetData>
  <mergeCells count="2">
    <mergeCell ref="C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9" customWidth="1" min="5" max="5"/>
    <col width="22" customWidth="1" min="6" max="6"/>
    <col width="22" customWidth="1" min="7" max="7"/>
    <col width="22" customWidth="1" min="8" max="8"/>
    <col width="22" customWidth="1" min="9" max="9"/>
    <col width="22" customWidth="1" min="10" max="10"/>
  </cols>
  <sheetData>
    <row r="1">
      <c r="A1" s="1" t="inlineStr">
        <is>
          <t>Investments Accounted for Using the Equity Method - Joint ventures Additional Information (Details) $ in Millions</t>
        </is>
      </c>
      <c r="E1" s="2" t="inlineStr">
        <is>
          <t>1 Months Ended</t>
        </is>
      </c>
      <c r="F1" s="2" t="inlineStr">
        <is>
          <t>12 Months Ended</t>
        </is>
      </c>
    </row>
    <row r="2">
      <c r="B2" s="2" t="inlineStr">
        <is>
          <t>May 13, 2022 CLP ($)</t>
        </is>
      </c>
      <c r="C2" s="2" t="inlineStr">
        <is>
          <t>May 13, 2022 USD ($)</t>
        </is>
      </c>
      <c r="D2" s="2" t="inlineStr">
        <is>
          <t>Oct. 28, 2021 USD ($) item</t>
        </is>
      </c>
      <c r="E2" s="2" t="inlineStr">
        <is>
          <t>Feb. 28, 2022 CLP ($) shares</t>
        </is>
      </c>
      <c r="F2" s="2" t="inlineStr">
        <is>
          <t>Dec. 31, 2024 CLP ($)</t>
        </is>
      </c>
      <c r="G2" s="2" t="inlineStr">
        <is>
          <t>Dec. 31, 2023 CLP ($)</t>
        </is>
      </c>
      <c r="H2" s="2" t="inlineStr">
        <is>
          <t>Dec. 22, 2023 CLP ($)</t>
        </is>
      </c>
      <c r="I2" s="2" t="inlineStr">
        <is>
          <t>Jun. 30, 2023 CLP ($)</t>
        </is>
      </c>
      <c r="J2" s="2" t="inlineStr">
        <is>
          <t>Oct. 28, 2021 CL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financial assets</t>
        </is>
      </c>
      <c r="B4" s="4" t="inlineStr">
        <is>
          <t xml:space="preserve"> </t>
        </is>
      </c>
      <c r="C4" s="4" t="inlineStr">
        <is>
          <t xml:space="preserve"> </t>
        </is>
      </c>
      <c r="D4" s="4" t="inlineStr">
        <is>
          <t xml:space="preserve"> </t>
        </is>
      </c>
      <c r="E4" s="4" t="inlineStr">
        <is>
          <t xml:space="preserve"> </t>
        </is>
      </c>
      <c r="F4" s="6" t="n">
        <v>4646303000</v>
      </c>
      <c r="G4" s="6" t="n">
        <v>11602385000</v>
      </c>
      <c r="H4" s="4" t="inlineStr">
        <is>
          <t xml:space="preserve"> </t>
        </is>
      </c>
      <c r="I4" s="4" t="inlineStr">
        <is>
          <t xml:space="preserve"> </t>
        </is>
      </c>
      <c r="J4" s="4" t="inlineStr">
        <is>
          <t xml:space="preserve"> </t>
        </is>
      </c>
    </row>
    <row r="5">
      <c r="A5" s="4" t="inlineStr">
        <is>
          <t>Number of buses acquired | item</t>
        </is>
      </c>
      <c r="B5" s="4" t="inlineStr">
        <is>
          <t xml:space="preserve"> </t>
        </is>
      </c>
      <c r="C5" s="4" t="inlineStr">
        <is>
          <t xml:space="preserve"> </t>
        </is>
      </c>
      <c r="D5" s="5" t="n">
        <v>99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reases other than from business combinations</t>
        </is>
      </c>
      <c r="B6" s="4" t="inlineStr">
        <is>
          <t xml:space="preserve"> </t>
        </is>
      </c>
      <c r="C6" s="4" t="inlineStr">
        <is>
          <t xml:space="preserve"> </t>
        </is>
      </c>
      <c r="D6" s="4" t="inlineStr">
        <is>
          <t xml:space="preserve"> </t>
        </is>
      </c>
      <c r="E6" s="4" t="inlineStr">
        <is>
          <t xml:space="preserve"> </t>
        </is>
      </c>
      <c r="F6" s="5" t="n">
        <v>537116668000</v>
      </c>
      <c r="G6" s="5" t="n">
        <v>737010157000</v>
      </c>
      <c r="H6" s="4" t="inlineStr">
        <is>
          <t xml:space="preserve"> </t>
        </is>
      </c>
      <c r="I6" s="4" t="inlineStr">
        <is>
          <t xml:space="preserve"> </t>
        </is>
      </c>
      <c r="J6" s="4" t="inlineStr">
        <is>
          <t xml:space="preserve"> </t>
        </is>
      </c>
    </row>
    <row r="7">
      <c r="A7" s="4" t="inlineStr">
        <is>
          <t>Issued capital</t>
        </is>
      </c>
      <c r="B7" s="4" t="inlineStr">
        <is>
          <t xml:space="preserve"> </t>
        </is>
      </c>
      <c r="C7" s="4" t="inlineStr">
        <is>
          <t xml:space="preserve"> </t>
        </is>
      </c>
      <c r="D7" s="4" t="inlineStr">
        <is>
          <t xml:space="preserve"> </t>
        </is>
      </c>
      <c r="E7" s="4" t="inlineStr">
        <is>
          <t xml:space="preserve"> </t>
        </is>
      </c>
      <c r="F7" s="5" t="n">
        <v>3882103470000</v>
      </c>
      <c r="G7" s="6" t="n">
        <v>3882103470000</v>
      </c>
      <c r="H7" s="4" t="inlineStr">
        <is>
          <t xml:space="preserve"> </t>
        </is>
      </c>
      <c r="I7" s="4" t="inlineStr">
        <is>
          <t xml:space="preserve"> </t>
        </is>
      </c>
      <c r="J7" s="4" t="inlineStr">
        <is>
          <t xml:space="preserve"> </t>
        </is>
      </c>
    </row>
    <row r="8">
      <c r="A8" s="4" t="inlineStr">
        <is>
          <t>Sociedad de Inversiones K Cuatro Sp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itted amount</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row>
    <row r="11">
      <c r="A11" s="4" t="inlineStr">
        <is>
          <t>Sociedad de Inversiones K Cuatro SpA and Suministradora de Buses K Cuatro Sp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received from percentage of total sale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840706000</v>
      </c>
      <c r="I13" s="6" t="n">
        <v>14821848000</v>
      </c>
      <c r="J13" s="4" t="inlineStr">
        <is>
          <t xml:space="preserve"> </t>
        </is>
      </c>
    </row>
    <row r="14">
      <c r="A14" s="4" t="inlineStr">
        <is>
          <t>Percentage of proceeds from sale of interest in subsidiar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5</v>
      </c>
      <c r="I14" s="10" t="n">
        <v>0.5</v>
      </c>
      <c r="J14" s="4" t="inlineStr">
        <is>
          <t xml:space="preserve"> </t>
        </is>
      </c>
    </row>
    <row r="15">
      <c r="A15" s="4" t="inlineStr">
        <is>
          <t>Sociedad De Inversiones K Cuatro S.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equity interests acquired</t>
        </is>
      </c>
      <c r="B17" s="4" t="inlineStr">
        <is>
          <t xml:space="preserve"> </t>
        </is>
      </c>
      <c r="C17" s="4" t="inlineStr">
        <is>
          <t xml:space="preserve"> </t>
        </is>
      </c>
      <c r="D17" s="4" t="inlineStr">
        <is>
          <t xml:space="preserve"> </t>
        </is>
      </c>
      <c r="E17" s="10" t="n">
        <v>0.5</v>
      </c>
      <c r="F17" s="4" t="inlineStr">
        <is>
          <t xml:space="preserve"> </t>
        </is>
      </c>
      <c r="G17" s="4" t="inlineStr">
        <is>
          <t xml:space="preserve"> </t>
        </is>
      </c>
      <c r="H17" s="4" t="inlineStr">
        <is>
          <t xml:space="preserve"> </t>
        </is>
      </c>
      <c r="I17" s="4" t="inlineStr">
        <is>
          <t xml:space="preserve"> </t>
        </is>
      </c>
      <c r="J17" s="10" t="n">
        <v>0.1</v>
      </c>
    </row>
    <row r="18">
      <c r="A18" s="4" t="inlineStr">
        <is>
          <t>Shares Acquired, Number | shares</t>
        </is>
      </c>
      <c r="B18" s="4" t="inlineStr">
        <is>
          <t xml:space="preserve"> </t>
        </is>
      </c>
      <c r="C18" s="4" t="inlineStr">
        <is>
          <t xml:space="preserve"> </t>
        </is>
      </c>
      <c r="D18" s="4" t="inlineStr">
        <is>
          <t xml:space="preserve"> </t>
        </is>
      </c>
      <c r="E18" s="5" t="n">
        <v>4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Acquired, Value</t>
        </is>
      </c>
      <c r="B19" s="4" t="inlineStr">
        <is>
          <t xml:space="preserve"> </t>
        </is>
      </c>
      <c r="C19" s="4" t="inlineStr">
        <is>
          <t xml:space="preserve"> </t>
        </is>
      </c>
      <c r="D19" s="4" t="inlineStr">
        <is>
          <t xml:space="preserve"> </t>
        </is>
      </c>
      <c r="E19" s="6" t="n">
        <v>259393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 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1632000</v>
      </c>
    </row>
    <row r="21">
      <c r="A21" s="4" t="inlineStr">
        <is>
          <t>Suministradora De Buses K Cuatro Sp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s other than from business combinations</t>
        </is>
      </c>
      <c r="B23" s="6" t="n">
        <v>58769207000</v>
      </c>
      <c r="C23" s="7" t="n">
        <v>63.5</v>
      </c>
      <c r="D23" s="6" t="n">
        <v>36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ministradora De Buses K Cuatro Spa [Member] | Enel X Chile S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reases other than from business combinations</t>
        </is>
      </c>
      <c r="B26" s="6" t="n">
        <v>29384103000</v>
      </c>
      <c r="C26" s="7" t="n">
        <v>3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B1:C1"/>
    <mergeCell ref="F1:G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 Summary of Intangible Assets (Detail) - CLP ($) $ in Thousands</t>
        </is>
      </c>
      <c r="B1" s="2" t="inlineStr">
        <is>
          <t>Dec. 31, 2024</t>
        </is>
      </c>
      <c r="C1" s="2" t="inlineStr">
        <is>
          <t>Dec. 31, 2023</t>
        </is>
      </c>
      <c r="D1" s="2" t="inlineStr">
        <is>
          <t>Dec. 31, 2022</t>
        </is>
      </c>
    </row>
    <row r="2">
      <c r="A2" s="3" t="inlineStr">
        <is>
          <t>Disclosure Of Intangible Assets [Line Items]</t>
        </is>
      </c>
      <c r="B2" s="4" t="inlineStr">
        <is>
          <t xml:space="preserve"> </t>
        </is>
      </c>
      <c r="C2" s="4" t="inlineStr">
        <is>
          <t xml:space="preserve"> </t>
        </is>
      </c>
      <c r="D2" s="4" t="inlineStr">
        <is>
          <t xml:space="preserve"> </t>
        </is>
      </c>
    </row>
    <row r="3">
      <c r="A3" s="4" t="inlineStr">
        <is>
          <t>Intangible assets</t>
        </is>
      </c>
      <c r="B3" s="6" t="n">
        <v>293348456</v>
      </c>
      <c r="C3" s="6" t="n">
        <v>195009500</v>
      </c>
      <c r="D3" s="6" t="n">
        <v>191441263</v>
      </c>
    </row>
    <row r="4">
      <c r="A4" s="4" t="inlineStr">
        <is>
          <t>Gross Carrying Amount [Member]</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Intangible assets</t>
        </is>
      </c>
      <c r="B6" s="5" t="n">
        <v>476503121</v>
      </c>
      <c r="C6" s="5" t="n">
        <v>356981391</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Intangible assets</t>
        </is>
      </c>
      <c r="B9" s="5" t="n">
        <v>-183154665</v>
      </c>
      <c r="C9" s="5" t="n">
        <v>-161971891</v>
      </c>
      <c r="D9" s="4" t="inlineStr">
        <is>
          <t xml:space="preserve"> </t>
        </is>
      </c>
    </row>
    <row r="10">
      <c r="A10" s="4" t="inlineStr">
        <is>
          <t>Intangible Assets, Net [Member]</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Intangible assets</t>
        </is>
      </c>
      <c r="B12" s="5" t="n">
        <v>293348456</v>
      </c>
      <c r="C12" s="5" t="n">
        <v>195009500</v>
      </c>
      <c r="D12" s="4" t="inlineStr">
        <is>
          <t xml:space="preserve"> </t>
        </is>
      </c>
    </row>
    <row r="13">
      <c r="A13" s="4" t="inlineStr">
        <is>
          <t>Development Costs</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Intangible assets</t>
        </is>
      </c>
      <c r="B15" s="5" t="n">
        <v>9654374</v>
      </c>
      <c r="C15" s="4" t="inlineStr">
        <is>
          <t xml:space="preserve"> </t>
        </is>
      </c>
      <c r="D15" s="4" t="inlineStr">
        <is>
          <t xml:space="preserve"> </t>
        </is>
      </c>
    </row>
    <row r="16">
      <c r="A16" s="4" t="inlineStr">
        <is>
          <t>Development Costs | Gross Carrying Amount [Member]</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Intangible assets</t>
        </is>
      </c>
      <c r="B18" s="5" t="n">
        <v>10558392</v>
      </c>
      <c r="C18" s="4" t="inlineStr">
        <is>
          <t xml:space="preserve"> </t>
        </is>
      </c>
      <c r="D18" s="4" t="inlineStr">
        <is>
          <t xml:space="preserve"> </t>
        </is>
      </c>
    </row>
    <row r="19">
      <c r="A19" s="4" t="inlineStr">
        <is>
          <t>Development Costs | Accumulated Depreciation, Amortization and Impairment [Member]</t>
        </is>
      </c>
      <c r="B19" s="4" t="inlineStr">
        <is>
          <t xml:space="preserve"> </t>
        </is>
      </c>
      <c r="C19" s="4" t="inlineStr">
        <is>
          <t xml:space="preserve"> </t>
        </is>
      </c>
      <c r="D19" s="4" t="inlineStr">
        <is>
          <t xml:space="preserve"> </t>
        </is>
      </c>
    </row>
    <row r="20">
      <c r="A20" s="3" t="inlineStr">
        <is>
          <t>Disclosure Of Intangible Assets [Line Items]</t>
        </is>
      </c>
      <c r="B20" s="4" t="inlineStr">
        <is>
          <t xml:space="preserve"> </t>
        </is>
      </c>
      <c r="C20" s="4" t="inlineStr">
        <is>
          <t xml:space="preserve"> </t>
        </is>
      </c>
      <c r="D20" s="4" t="inlineStr">
        <is>
          <t xml:space="preserve"> </t>
        </is>
      </c>
    </row>
    <row r="21">
      <c r="A21" s="4" t="inlineStr">
        <is>
          <t>Intangible assets</t>
        </is>
      </c>
      <c r="B21" s="5" t="n">
        <v>-904018</v>
      </c>
      <c r="C21" s="4" t="inlineStr">
        <is>
          <t xml:space="preserve"> </t>
        </is>
      </c>
      <c r="D21" s="4" t="inlineStr">
        <is>
          <t xml:space="preserve"> </t>
        </is>
      </c>
    </row>
    <row r="22">
      <c r="A22" s="4" t="inlineStr">
        <is>
          <t>Development Costs | Intangible Assets, Net [Member]</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Intangible assets</t>
        </is>
      </c>
      <c r="B24" s="5" t="n">
        <v>9654374</v>
      </c>
      <c r="C24" s="4" t="inlineStr">
        <is>
          <t xml:space="preserve"> </t>
        </is>
      </c>
      <c r="D24" s="4" t="inlineStr">
        <is>
          <t xml:space="preserve"> </t>
        </is>
      </c>
    </row>
    <row r="25">
      <c r="A25" s="4" t="inlineStr">
        <is>
          <t>Easements and water rights [Member]</t>
        </is>
      </c>
      <c r="B25" s="4" t="inlineStr">
        <is>
          <t xml:space="preserve"> </t>
        </is>
      </c>
      <c r="C25" s="4" t="inlineStr">
        <is>
          <t xml:space="preserve"> </t>
        </is>
      </c>
      <c r="D25" s="4" t="inlineStr">
        <is>
          <t xml:space="preserve"> </t>
        </is>
      </c>
    </row>
    <row r="26">
      <c r="A26" s="3" t="inlineStr">
        <is>
          <t>Disclosure Of Intangible Assets [Line Items]</t>
        </is>
      </c>
      <c r="B26" s="4" t="inlineStr">
        <is>
          <t xml:space="preserve"> </t>
        </is>
      </c>
      <c r="C26" s="4" t="inlineStr">
        <is>
          <t xml:space="preserve"> </t>
        </is>
      </c>
      <c r="D26" s="4" t="inlineStr">
        <is>
          <t xml:space="preserve"> </t>
        </is>
      </c>
    </row>
    <row r="27">
      <c r="A27" s="4" t="inlineStr">
        <is>
          <t>Intangible assets</t>
        </is>
      </c>
      <c r="B27" s="5" t="n">
        <v>12804974</v>
      </c>
      <c r="C27" s="5" t="n">
        <v>8325205</v>
      </c>
      <c r="D27" s="5" t="n">
        <v>8186463</v>
      </c>
    </row>
    <row r="28">
      <c r="A28" s="4" t="inlineStr">
        <is>
          <t>Easements and water rights [Member] | Gross Carrying Amount [Member]</t>
        </is>
      </c>
      <c r="B28" s="4" t="inlineStr">
        <is>
          <t xml:space="preserve"> </t>
        </is>
      </c>
      <c r="C28" s="4" t="inlineStr">
        <is>
          <t xml:space="preserve"> </t>
        </is>
      </c>
      <c r="D28" s="4" t="inlineStr">
        <is>
          <t xml:space="preserve"> </t>
        </is>
      </c>
    </row>
    <row r="29">
      <c r="A29" s="3" t="inlineStr">
        <is>
          <t>Disclosure Of Intangible Assets [Line Items]</t>
        </is>
      </c>
      <c r="B29" s="4" t="inlineStr">
        <is>
          <t xml:space="preserve"> </t>
        </is>
      </c>
      <c r="C29" s="4" t="inlineStr">
        <is>
          <t xml:space="preserve"> </t>
        </is>
      </c>
      <c r="D29" s="4" t="inlineStr">
        <is>
          <t xml:space="preserve"> </t>
        </is>
      </c>
    </row>
    <row r="30">
      <c r="A30" s="4" t="inlineStr">
        <is>
          <t>Intangible assets</t>
        </is>
      </c>
      <c r="B30" s="5" t="n">
        <v>18572355</v>
      </c>
      <c r="C30" s="5" t="n">
        <v>13474625</v>
      </c>
      <c r="D30" s="4" t="inlineStr">
        <is>
          <t xml:space="preserve"> </t>
        </is>
      </c>
    </row>
    <row r="31">
      <c r="A31" s="4" t="inlineStr">
        <is>
          <t>Easements and water rights [Member] | Accumulated Depreciation, Amortization and Impairment [Member]</t>
        </is>
      </c>
      <c r="B31" s="4" t="inlineStr">
        <is>
          <t xml:space="preserve"> </t>
        </is>
      </c>
      <c r="C31" s="4" t="inlineStr">
        <is>
          <t xml:space="preserve"> </t>
        </is>
      </c>
      <c r="D31" s="4" t="inlineStr">
        <is>
          <t xml:space="preserve"> </t>
        </is>
      </c>
    </row>
    <row r="32">
      <c r="A32" s="3" t="inlineStr">
        <is>
          <t>Disclosure Of Intangible Assets [Line Items]</t>
        </is>
      </c>
      <c r="B32" s="4" t="inlineStr">
        <is>
          <t xml:space="preserve"> </t>
        </is>
      </c>
      <c r="C32" s="4" t="inlineStr">
        <is>
          <t xml:space="preserve"> </t>
        </is>
      </c>
      <c r="D32" s="4" t="inlineStr">
        <is>
          <t xml:space="preserve"> </t>
        </is>
      </c>
    </row>
    <row r="33">
      <c r="A33" s="4" t="inlineStr">
        <is>
          <t>Intangible assets</t>
        </is>
      </c>
      <c r="B33" s="5" t="n">
        <v>-5767381</v>
      </c>
      <c r="C33" s="5" t="n">
        <v>-5149420</v>
      </c>
      <c r="D33" s="4" t="inlineStr">
        <is>
          <t xml:space="preserve"> </t>
        </is>
      </c>
    </row>
    <row r="34">
      <c r="A34" s="4" t="inlineStr">
        <is>
          <t>Easements and water rights [Member] | Intangible Assets, Net [Member]</t>
        </is>
      </c>
      <c r="B34" s="4" t="inlineStr">
        <is>
          <t xml:space="preserve"> </t>
        </is>
      </c>
      <c r="C34" s="4" t="inlineStr">
        <is>
          <t xml:space="preserve"> </t>
        </is>
      </c>
      <c r="D34" s="4" t="inlineStr">
        <is>
          <t xml:space="preserve"> </t>
        </is>
      </c>
    </row>
    <row r="35">
      <c r="A35" s="3" t="inlineStr">
        <is>
          <t>Disclosure Of Intangible Assets [Line Items]</t>
        </is>
      </c>
      <c r="B35" s="4" t="inlineStr">
        <is>
          <t xml:space="preserve"> </t>
        </is>
      </c>
      <c r="C35" s="4" t="inlineStr">
        <is>
          <t xml:space="preserve"> </t>
        </is>
      </c>
      <c r="D35" s="4" t="inlineStr">
        <is>
          <t xml:space="preserve"> </t>
        </is>
      </c>
    </row>
    <row r="36">
      <c r="A36" s="4" t="inlineStr">
        <is>
          <t>Intangible assets</t>
        </is>
      </c>
      <c r="B36" s="5" t="n">
        <v>12804974</v>
      </c>
      <c r="C36" s="5" t="n">
        <v>8325205</v>
      </c>
      <c r="D36" s="4" t="inlineStr">
        <is>
          <t xml:space="preserve"> </t>
        </is>
      </c>
    </row>
    <row r="37">
      <c r="A37" s="4" t="inlineStr">
        <is>
          <t>Concessions [Member]</t>
        </is>
      </c>
      <c r="B37" s="4" t="inlineStr">
        <is>
          <t xml:space="preserve"> </t>
        </is>
      </c>
      <c r="C37" s="4" t="inlineStr">
        <is>
          <t xml:space="preserve"> </t>
        </is>
      </c>
      <c r="D37" s="4" t="inlineStr">
        <is>
          <t xml:space="preserve"> </t>
        </is>
      </c>
    </row>
    <row r="38">
      <c r="A38" s="3" t="inlineStr">
        <is>
          <t>Disclosure Of Intangible Assets [Line Items]</t>
        </is>
      </c>
      <c r="B38" s="4" t="inlineStr">
        <is>
          <t xml:space="preserve"> </t>
        </is>
      </c>
      <c r="C38" s="4" t="inlineStr">
        <is>
          <t xml:space="preserve"> </t>
        </is>
      </c>
      <c r="D38" s="4" t="inlineStr">
        <is>
          <t xml:space="preserve"> </t>
        </is>
      </c>
    </row>
    <row r="39">
      <c r="A39" s="4" t="inlineStr">
        <is>
          <t>Intangible assets</t>
        </is>
      </c>
      <c r="B39" s="5" t="n">
        <v>60113551</v>
      </c>
      <c r="C39" s="5" t="n">
        <v>54203380</v>
      </c>
      <c r="D39" s="5" t="n">
        <v>62011030</v>
      </c>
    </row>
    <row r="40">
      <c r="A40" s="4" t="inlineStr">
        <is>
          <t>Concessions [Member] | Gross Carrying Amount [Member]</t>
        </is>
      </c>
      <c r="B40" s="4" t="inlineStr">
        <is>
          <t xml:space="preserve"> </t>
        </is>
      </c>
      <c r="C40" s="4" t="inlineStr">
        <is>
          <t xml:space="preserve"> </t>
        </is>
      </c>
      <c r="D40" s="4" t="inlineStr">
        <is>
          <t xml:space="preserve"> </t>
        </is>
      </c>
    </row>
    <row r="41">
      <c r="A41" s="3" t="inlineStr">
        <is>
          <t>Disclosure Of Intangible Assets [Line Items]</t>
        </is>
      </c>
      <c r="B41" s="4" t="inlineStr">
        <is>
          <t xml:space="preserve"> </t>
        </is>
      </c>
      <c r="C41" s="4" t="inlineStr">
        <is>
          <t xml:space="preserve"> </t>
        </is>
      </c>
      <c r="D41" s="4" t="inlineStr">
        <is>
          <t xml:space="preserve"> </t>
        </is>
      </c>
    </row>
    <row r="42">
      <c r="A42" s="4" t="inlineStr">
        <is>
          <t>Intangible assets</t>
        </is>
      </c>
      <c r="B42" s="5" t="n">
        <v>83104814</v>
      </c>
      <c r="C42" s="5" t="n">
        <v>72236123</v>
      </c>
      <c r="D42" s="4" t="inlineStr">
        <is>
          <t xml:space="preserve"> </t>
        </is>
      </c>
    </row>
    <row r="43">
      <c r="A43" s="4" t="inlineStr">
        <is>
          <t>Concessions [Member] | Accumulated Depreciation, Amortization and Impairment [Member]</t>
        </is>
      </c>
      <c r="B43" s="4" t="inlineStr">
        <is>
          <t xml:space="preserve"> </t>
        </is>
      </c>
      <c r="C43" s="4" t="inlineStr">
        <is>
          <t xml:space="preserve"> </t>
        </is>
      </c>
      <c r="D43" s="4" t="inlineStr">
        <is>
          <t xml:space="preserve"> </t>
        </is>
      </c>
    </row>
    <row r="44">
      <c r="A44" s="3" t="inlineStr">
        <is>
          <t>Disclosure Of Intangible Assets [Line Items]</t>
        </is>
      </c>
      <c r="B44" s="4" t="inlineStr">
        <is>
          <t xml:space="preserve"> </t>
        </is>
      </c>
      <c r="C44" s="4" t="inlineStr">
        <is>
          <t xml:space="preserve"> </t>
        </is>
      </c>
      <c r="D44" s="4" t="inlineStr">
        <is>
          <t xml:space="preserve"> </t>
        </is>
      </c>
    </row>
    <row r="45">
      <c r="A45" s="4" t="inlineStr">
        <is>
          <t>Intangible assets</t>
        </is>
      </c>
      <c r="B45" s="5" t="n">
        <v>-22991263</v>
      </c>
      <c r="C45" s="5" t="n">
        <v>-18032743</v>
      </c>
      <c r="D45" s="4" t="inlineStr">
        <is>
          <t xml:space="preserve"> </t>
        </is>
      </c>
    </row>
    <row r="46">
      <c r="A46" s="4" t="inlineStr">
        <is>
          <t>Concessions [Member] | Intangible Assets, Net [Member]</t>
        </is>
      </c>
      <c r="B46" s="4" t="inlineStr">
        <is>
          <t xml:space="preserve"> </t>
        </is>
      </c>
      <c r="C46" s="4" t="inlineStr">
        <is>
          <t xml:space="preserve"> </t>
        </is>
      </c>
      <c r="D46" s="4" t="inlineStr">
        <is>
          <t xml:space="preserve"> </t>
        </is>
      </c>
    </row>
    <row r="47">
      <c r="A47" s="3" t="inlineStr">
        <is>
          <t>Disclosure Of Intangible Assets [Line Items]</t>
        </is>
      </c>
      <c r="B47" s="4" t="inlineStr">
        <is>
          <t xml:space="preserve"> </t>
        </is>
      </c>
      <c r="C47" s="4" t="inlineStr">
        <is>
          <t xml:space="preserve"> </t>
        </is>
      </c>
      <c r="D47" s="4" t="inlineStr">
        <is>
          <t xml:space="preserve"> </t>
        </is>
      </c>
    </row>
    <row r="48">
      <c r="A48" s="4" t="inlineStr">
        <is>
          <t>Intangible assets</t>
        </is>
      </c>
      <c r="B48" s="5" t="n">
        <v>60113551</v>
      </c>
      <c r="C48" s="5" t="n">
        <v>54203380</v>
      </c>
      <c r="D48" s="4" t="inlineStr">
        <is>
          <t xml:space="preserve"> </t>
        </is>
      </c>
    </row>
    <row r="49">
      <c r="A49" s="4" t="inlineStr">
        <is>
          <t>Patents, registered trademarks and other rights</t>
        </is>
      </c>
      <c r="B49" s="4" t="inlineStr">
        <is>
          <t xml:space="preserve"> </t>
        </is>
      </c>
      <c r="C49" s="4" t="inlineStr">
        <is>
          <t xml:space="preserve"> </t>
        </is>
      </c>
      <c r="D49" s="4" t="inlineStr">
        <is>
          <t xml:space="preserve"> </t>
        </is>
      </c>
    </row>
    <row r="50">
      <c r="A50" s="3" t="inlineStr">
        <is>
          <t>Disclosure Of Intangible Assets [Line Items]</t>
        </is>
      </c>
      <c r="B50" s="4" t="inlineStr">
        <is>
          <t xml:space="preserve"> </t>
        </is>
      </c>
      <c r="C50" s="4" t="inlineStr">
        <is>
          <t xml:space="preserve"> </t>
        </is>
      </c>
      <c r="D50" s="4" t="inlineStr">
        <is>
          <t xml:space="preserve"> </t>
        </is>
      </c>
    </row>
    <row r="51">
      <c r="A51" s="4" t="inlineStr">
        <is>
          <t>Intangible assets</t>
        </is>
      </c>
      <c r="B51" s="5" t="n">
        <v>954315</v>
      </c>
      <c r="C51" s="5" t="n">
        <v>660957</v>
      </c>
      <c r="D51" s="5" t="n">
        <v>890094</v>
      </c>
    </row>
    <row r="52">
      <c r="A52" s="4" t="inlineStr">
        <is>
          <t>Patents, registered trademarks and other rights | Gross Carrying Amount [Member]</t>
        </is>
      </c>
      <c r="B52" s="4" t="inlineStr">
        <is>
          <t xml:space="preserve"> </t>
        </is>
      </c>
      <c r="C52" s="4" t="inlineStr">
        <is>
          <t xml:space="preserve"> </t>
        </is>
      </c>
      <c r="D52" s="4" t="inlineStr">
        <is>
          <t xml:space="preserve"> </t>
        </is>
      </c>
    </row>
    <row r="53">
      <c r="A53" s="3" t="inlineStr">
        <is>
          <t>Disclosure Of Intangible Assets [Line Items]</t>
        </is>
      </c>
      <c r="B53" s="4" t="inlineStr">
        <is>
          <t xml:space="preserve"> </t>
        </is>
      </c>
      <c r="C53" s="4" t="inlineStr">
        <is>
          <t xml:space="preserve"> </t>
        </is>
      </c>
      <c r="D53" s="4" t="inlineStr">
        <is>
          <t xml:space="preserve"> </t>
        </is>
      </c>
    </row>
    <row r="54">
      <c r="A54" s="4" t="inlineStr">
        <is>
          <t>Intangible assets</t>
        </is>
      </c>
      <c r="B54" s="5" t="n">
        <v>2163872</v>
      </c>
      <c r="C54" s="5" t="n">
        <v>1694467</v>
      </c>
      <c r="D54" s="4" t="inlineStr">
        <is>
          <t xml:space="preserve"> </t>
        </is>
      </c>
    </row>
    <row r="55">
      <c r="A55" s="4" t="inlineStr">
        <is>
          <t>Patents, registered trademarks and other rights | Accumulated Depreciation, Amortization and Impairment [Member]</t>
        </is>
      </c>
      <c r="B55" s="4" t="inlineStr">
        <is>
          <t xml:space="preserve"> </t>
        </is>
      </c>
      <c r="C55" s="4" t="inlineStr">
        <is>
          <t xml:space="preserve"> </t>
        </is>
      </c>
      <c r="D55" s="4" t="inlineStr">
        <is>
          <t xml:space="preserve"> </t>
        </is>
      </c>
    </row>
    <row r="56">
      <c r="A56" s="3" t="inlineStr">
        <is>
          <t>Disclosure Of Intangible Assets [Line Items]</t>
        </is>
      </c>
      <c r="B56" s="4" t="inlineStr">
        <is>
          <t xml:space="preserve"> </t>
        </is>
      </c>
      <c r="C56" s="4" t="inlineStr">
        <is>
          <t xml:space="preserve"> </t>
        </is>
      </c>
      <c r="D56" s="4" t="inlineStr">
        <is>
          <t xml:space="preserve"> </t>
        </is>
      </c>
    </row>
    <row r="57">
      <c r="A57" s="4" t="inlineStr">
        <is>
          <t>Intangible assets</t>
        </is>
      </c>
      <c r="B57" s="5" t="n">
        <v>-1209557</v>
      </c>
      <c r="C57" s="5" t="n">
        <v>-1033510</v>
      </c>
      <c r="D57" s="4" t="inlineStr">
        <is>
          <t xml:space="preserve"> </t>
        </is>
      </c>
    </row>
    <row r="58">
      <c r="A58" s="4" t="inlineStr">
        <is>
          <t>Patents, registered trademarks and other rights | Intangible Assets, Net [Member]</t>
        </is>
      </c>
      <c r="B58" s="4" t="inlineStr">
        <is>
          <t xml:space="preserve"> </t>
        </is>
      </c>
      <c r="C58" s="4" t="inlineStr">
        <is>
          <t xml:space="preserve"> </t>
        </is>
      </c>
      <c r="D58" s="4" t="inlineStr">
        <is>
          <t xml:space="preserve"> </t>
        </is>
      </c>
    </row>
    <row r="59">
      <c r="A59" s="3" t="inlineStr">
        <is>
          <t>Disclosure Of Intangible Assets [Line Items]</t>
        </is>
      </c>
      <c r="B59" s="4" t="inlineStr">
        <is>
          <t xml:space="preserve"> </t>
        </is>
      </c>
      <c r="C59" s="4" t="inlineStr">
        <is>
          <t xml:space="preserve"> </t>
        </is>
      </c>
      <c r="D59" s="4" t="inlineStr">
        <is>
          <t xml:space="preserve"> </t>
        </is>
      </c>
    </row>
    <row r="60">
      <c r="A60" s="4" t="inlineStr">
        <is>
          <t>Intangible assets</t>
        </is>
      </c>
      <c r="B60" s="5" t="n">
        <v>954315</v>
      </c>
      <c r="C60" s="5" t="n">
        <v>660957</v>
      </c>
      <c r="D60" s="4" t="inlineStr">
        <is>
          <t xml:space="preserve"> </t>
        </is>
      </c>
    </row>
    <row r="61">
      <c r="A61" s="4" t="inlineStr">
        <is>
          <t>Software licenses [Member]</t>
        </is>
      </c>
      <c r="B61" s="4" t="inlineStr">
        <is>
          <t xml:space="preserve"> </t>
        </is>
      </c>
      <c r="C61" s="4" t="inlineStr">
        <is>
          <t xml:space="preserve"> </t>
        </is>
      </c>
      <c r="D61" s="4" t="inlineStr">
        <is>
          <t xml:space="preserve"> </t>
        </is>
      </c>
    </row>
    <row r="62">
      <c r="A62" s="3" t="inlineStr">
        <is>
          <t>Disclosure Of Intangible Assets [Line Items]</t>
        </is>
      </c>
      <c r="B62" s="4" t="inlineStr">
        <is>
          <t xml:space="preserve"> </t>
        </is>
      </c>
      <c r="C62" s="4" t="inlineStr">
        <is>
          <t xml:space="preserve"> </t>
        </is>
      </c>
      <c r="D62" s="4" t="inlineStr">
        <is>
          <t xml:space="preserve"> </t>
        </is>
      </c>
    </row>
    <row r="63">
      <c r="A63" s="4" t="inlineStr">
        <is>
          <t>Intangible assets</t>
        </is>
      </c>
      <c r="B63" s="5" t="n">
        <v>51330113</v>
      </c>
      <c r="C63" s="5" t="n">
        <v>25659247</v>
      </c>
      <c r="D63" s="5" t="n">
        <v>36629420</v>
      </c>
    </row>
    <row r="64">
      <c r="A64" s="4" t="inlineStr">
        <is>
          <t>Software licenses [Member] | Gross Carrying Amount [Member]</t>
        </is>
      </c>
      <c r="B64" s="4" t="inlineStr">
        <is>
          <t xml:space="preserve"> </t>
        </is>
      </c>
      <c r="C64" s="4" t="inlineStr">
        <is>
          <t xml:space="preserve"> </t>
        </is>
      </c>
      <c r="D64" s="4" t="inlineStr">
        <is>
          <t xml:space="preserve"> </t>
        </is>
      </c>
    </row>
    <row r="65">
      <c r="A65" s="3" t="inlineStr">
        <is>
          <t>Disclosure Of Intangible Assets [Line Items]</t>
        </is>
      </c>
      <c r="B65" s="4" t="inlineStr">
        <is>
          <t xml:space="preserve"> </t>
        </is>
      </c>
      <c r="C65" s="4" t="inlineStr">
        <is>
          <t xml:space="preserve"> </t>
        </is>
      </c>
      <c r="D65" s="4" t="inlineStr">
        <is>
          <t xml:space="preserve"> </t>
        </is>
      </c>
    </row>
    <row r="66">
      <c r="A66" s="4" t="inlineStr">
        <is>
          <t>Intangible assets</t>
        </is>
      </c>
      <c r="B66" s="5" t="n">
        <v>200219401</v>
      </c>
      <c r="C66" s="5" t="n">
        <v>160513233</v>
      </c>
      <c r="D66" s="4" t="inlineStr">
        <is>
          <t xml:space="preserve"> </t>
        </is>
      </c>
    </row>
    <row r="67">
      <c r="A67" s="4" t="inlineStr">
        <is>
          <t>Software licenses [Member] | Accumulated Depreciation, Amortization and Impairment [Member]</t>
        </is>
      </c>
      <c r="B67" s="4" t="inlineStr">
        <is>
          <t xml:space="preserve"> </t>
        </is>
      </c>
      <c r="C67" s="4" t="inlineStr">
        <is>
          <t xml:space="preserve"> </t>
        </is>
      </c>
      <c r="D67" s="4" t="inlineStr">
        <is>
          <t xml:space="preserve"> </t>
        </is>
      </c>
    </row>
    <row r="68">
      <c r="A68" s="3" t="inlineStr">
        <is>
          <t>Disclosure Of Intangible Assets [Line Items]</t>
        </is>
      </c>
      <c r="B68" s="4" t="inlineStr">
        <is>
          <t xml:space="preserve"> </t>
        </is>
      </c>
      <c r="C68" s="4" t="inlineStr">
        <is>
          <t xml:space="preserve"> </t>
        </is>
      </c>
      <c r="D68" s="4" t="inlineStr">
        <is>
          <t xml:space="preserve"> </t>
        </is>
      </c>
    </row>
    <row r="69">
      <c r="A69" s="4" t="inlineStr">
        <is>
          <t>Intangible assets</t>
        </is>
      </c>
      <c r="B69" s="5" t="n">
        <v>-148889288</v>
      </c>
      <c r="C69" s="5" t="n">
        <v>-134853986</v>
      </c>
      <c r="D69" s="4" t="inlineStr">
        <is>
          <t xml:space="preserve"> </t>
        </is>
      </c>
    </row>
    <row r="70">
      <c r="A70" s="4" t="inlineStr">
        <is>
          <t>Software licenses [Member] | Intangible Assets, Net [Member]</t>
        </is>
      </c>
      <c r="B70" s="4" t="inlineStr">
        <is>
          <t xml:space="preserve"> </t>
        </is>
      </c>
      <c r="C70" s="4" t="inlineStr">
        <is>
          <t xml:space="preserve"> </t>
        </is>
      </c>
      <c r="D70" s="4" t="inlineStr">
        <is>
          <t xml:space="preserve"> </t>
        </is>
      </c>
    </row>
    <row r="71">
      <c r="A71" s="3" t="inlineStr">
        <is>
          <t>Disclosure Of Intangible Assets [Line Items]</t>
        </is>
      </c>
      <c r="B71" s="4" t="inlineStr">
        <is>
          <t xml:space="preserve"> </t>
        </is>
      </c>
      <c r="C71" s="4" t="inlineStr">
        <is>
          <t xml:space="preserve"> </t>
        </is>
      </c>
      <c r="D71" s="4" t="inlineStr">
        <is>
          <t xml:space="preserve"> </t>
        </is>
      </c>
    </row>
    <row r="72">
      <c r="A72" s="4" t="inlineStr">
        <is>
          <t>Intangible assets</t>
        </is>
      </c>
      <c r="B72" s="5" t="n">
        <v>51330113</v>
      </c>
      <c r="C72" s="5" t="n">
        <v>25659247</v>
      </c>
      <c r="D72" s="4" t="inlineStr">
        <is>
          <t xml:space="preserve"> </t>
        </is>
      </c>
    </row>
    <row r="73">
      <c r="A73" s="4" t="inlineStr">
        <is>
          <t>Intangible assets under development [member]</t>
        </is>
      </c>
      <c r="B73" s="4" t="inlineStr">
        <is>
          <t xml:space="preserve"> </t>
        </is>
      </c>
      <c r="C73" s="4" t="inlineStr">
        <is>
          <t xml:space="preserve"> </t>
        </is>
      </c>
      <c r="D73" s="4" t="inlineStr">
        <is>
          <t xml:space="preserve"> </t>
        </is>
      </c>
    </row>
    <row r="74">
      <c r="A74" s="3" t="inlineStr">
        <is>
          <t>Disclosure Of Intangible Assets [Line Items]</t>
        </is>
      </c>
      <c r="B74" s="4" t="inlineStr">
        <is>
          <t xml:space="preserve"> </t>
        </is>
      </c>
      <c r="C74" s="4" t="inlineStr">
        <is>
          <t xml:space="preserve"> </t>
        </is>
      </c>
      <c r="D74" s="4" t="inlineStr">
        <is>
          <t xml:space="preserve"> </t>
        </is>
      </c>
    </row>
    <row r="75">
      <c r="A75" s="4" t="inlineStr">
        <is>
          <t>Intangible assets</t>
        </is>
      </c>
      <c r="B75" s="5" t="n">
        <v>149465477</v>
      </c>
      <c r="C75" s="5" t="n">
        <v>99173455</v>
      </c>
      <c r="D75" s="5" t="n">
        <v>77287560</v>
      </c>
    </row>
    <row r="76">
      <c r="A76" s="4" t="inlineStr">
        <is>
          <t>Intangible assets under development [member] | Gross Carrying Amount [Member]</t>
        </is>
      </c>
      <c r="B76" s="4" t="inlineStr">
        <is>
          <t xml:space="preserve"> </t>
        </is>
      </c>
      <c r="C76" s="4" t="inlineStr">
        <is>
          <t xml:space="preserve"> </t>
        </is>
      </c>
      <c r="D76" s="4" t="inlineStr">
        <is>
          <t xml:space="preserve"> </t>
        </is>
      </c>
    </row>
    <row r="77">
      <c r="A77" s="3" t="inlineStr">
        <is>
          <t>Disclosure Of Intangible Assets [Line Items]</t>
        </is>
      </c>
      <c r="B77" s="4" t="inlineStr">
        <is>
          <t xml:space="preserve"> </t>
        </is>
      </c>
      <c r="C77" s="4" t="inlineStr">
        <is>
          <t xml:space="preserve"> </t>
        </is>
      </c>
      <c r="D77" s="4" t="inlineStr">
        <is>
          <t xml:space="preserve"> </t>
        </is>
      </c>
    </row>
    <row r="78">
      <c r="A78" s="4" t="inlineStr">
        <is>
          <t>Intangible assets</t>
        </is>
      </c>
      <c r="B78" s="5" t="n">
        <v>149465477</v>
      </c>
      <c r="C78" s="5" t="n">
        <v>99173455</v>
      </c>
      <c r="D78" s="4" t="inlineStr">
        <is>
          <t xml:space="preserve"> </t>
        </is>
      </c>
    </row>
    <row r="79">
      <c r="A79" s="4" t="inlineStr">
        <is>
          <t>Intangible assets under development [member] | Intangible Assets, Net [Member]</t>
        </is>
      </c>
      <c r="B79" s="4" t="inlineStr">
        <is>
          <t xml:space="preserve"> </t>
        </is>
      </c>
      <c r="C79" s="4" t="inlineStr">
        <is>
          <t xml:space="preserve"> </t>
        </is>
      </c>
      <c r="D79" s="4" t="inlineStr">
        <is>
          <t xml:space="preserve"> </t>
        </is>
      </c>
    </row>
    <row r="80">
      <c r="A80" s="3" t="inlineStr">
        <is>
          <t>Disclosure Of Intangible Assets [Line Items]</t>
        </is>
      </c>
      <c r="B80" s="4" t="inlineStr">
        <is>
          <t xml:space="preserve"> </t>
        </is>
      </c>
      <c r="C80" s="4" t="inlineStr">
        <is>
          <t xml:space="preserve"> </t>
        </is>
      </c>
      <c r="D80" s="4" t="inlineStr">
        <is>
          <t xml:space="preserve"> </t>
        </is>
      </c>
    </row>
    <row r="81">
      <c r="A81" s="4" t="inlineStr">
        <is>
          <t>Intangible assets</t>
        </is>
      </c>
      <c r="B81" s="5" t="n">
        <v>149465477</v>
      </c>
      <c r="C81" s="5" t="n">
        <v>99173455</v>
      </c>
      <c r="D81" s="4" t="inlineStr">
        <is>
          <t xml:space="preserve"> </t>
        </is>
      </c>
    </row>
    <row r="82">
      <c r="A82" s="4" t="inlineStr">
        <is>
          <t>Other Identifiable Intangible Assets [Member]</t>
        </is>
      </c>
      <c r="B82" s="4" t="inlineStr">
        <is>
          <t xml:space="preserve"> </t>
        </is>
      </c>
      <c r="C82" s="4" t="inlineStr">
        <is>
          <t xml:space="preserve"> </t>
        </is>
      </c>
      <c r="D82" s="4" t="inlineStr">
        <is>
          <t xml:space="preserve"> </t>
        </is>
      </c>
    </row>
    <row r="83">
      <c r="A83" s="3" t="inlineStr">
        <is>
          <t>Disclosure Of Intangible Assets [Line Items]</t>
        </is>
      </c>
      <c r="B83" s="4" t="inlineStr">
        <is>
          <t xml:space="preserve"> </t>
        </is>
      </c>
      <c r="C83" s="4" t="inlineStr">
        <is>
          <t xml:space="preserve"> </t>
        </is>
      </c>
      <c r="D83" s="4" t="inlineStr">
        <is>
          <t xml:space="preserve"> </t>
        </is>
      </c>
    </row>
    <row r="84">
      <c r="A84" s="4" t="inlineStr">
        <is>
          <t>Intangible assets</t>
        </is>
      </c>
      <c r="B84" s="5" t="n">
        <v>8176849</v>
      </c>
      <c r="C84" s="5" t="n">
        <v>6754424</v>
      </c>
      <c r="D84" s="6" t="n">
        <v>6436696</v>
      </c>
    </row>
    <row r="85">
      <c r="A85" s="4" t="inlineStr">
        <is>
          <t>Other Identifiable Intangible Assets [Member] | Gross Carrying Amount [Member]</t>
        </is>
      </c>
      <c r="B85" s="4" t="inlineStr">
        <is>
          <t xml:space="preserve"> </t>
        </is>
      </c>
      <c r="C85" s="4" t="inlineStr">
        <is>
          <t xml:space="preserve"> </t>
        </is>
      </c>
      <c r="D85" s="4" t="inlineStr">
        <is>
          <t xml:space="preserve"> </t>
        </is>
      </c>
    </row>
    <row r="86">
      <c r="A86" s="3" t="inlineStr">
        <is>
          <t>Disclosure Of Intangible Assets [Line Items]</t>
        </is>
      </c>
      <c r="B86" s="4" t="inlineStr">
        <is>
          <t xml:space="preserve"> </t>
        </is>
      </c>
      <c r="C86" s="4" t="inlineStr">
        <is>
          <t xml:space="preserve"> </t>
        </is>
      </c>
      <c r="D86" s="4" t="inlineStr">
        <is>
          <t xml:space="preserve"> </t>
        </is>
      </c>
    </row>
    <row r="87">
      <c r="A87" s="4" t="inlineStr">
        <is>
          <t>Intangible assets</t>
        </is>
      </c>
      <c r="B87" s="5" t="n">
        <v>11045005</v>
      </c>
      <c r="C87" s="5" t="n">
        <v>9594568</v>
      </c>
      <c r="D87" s="4" t="inlineStr">
        <is>
          <t xml:space="preserve"> </t>
        </is>
      </c>
    </row>
    <row r="88">
      <c r="A88" s="4" t="inlineStr">
        <is>
          <t>Other Identifiable Intangible Assets [Member] | Accumulated Depreciation, Amortization and Impairment [Member]</t>
        </is>
      </c>
      <c r="B88" s="4" t="inlineStr">
        <is>
          <t xml:space="preserve"> </t>
        </is>
      </c>
      <c r="C88" s="4" t="inlineStr">
        <is>
          <t xml:space="preserve"> </t>
        </is>
      </c>
      <c r="D88" s="4" t="inlineStr">
        <is>
          <t xml:space="preserve"> </t>
        </is>
      </c>
    </row>
    <row r="89">
      <c r="A89" s="3" t="inlineStr">
        <is>
          <t>Disclosure Of Intangible Assets [Line Items]</t>
        </is>
      </c>
      <c r="B89" s="4" t="inlineStr">
        <is>
          <t xml:space="preserve"> </t>
        </is>
      </c>
      <c r="C89" s="4" t="inlineStr">
        <is>
          <t xml:space="preserve"> </t>
        </is>
      </c>
      <c r="D89" s="4" t="inlineStr">
        <is>
          <t xml:space="preserve"> </t>
        </is>
      </c>
    </row>
    <row r="90">
      <c r="A90" s="4" t="inlineStr">
        <is>
          <t>Intangible assets</t>
        </is>
      </c>
      <c r="B90" s="5" t="n">
        <v>-2868156</v>
      </c>
      <c r="C90" s="5" t="n">
        <v>-2840144</v>
      </c>
      <c r="D90" s="4" t="inlineStr">
        <is>
          <t xml:space="preserve"> </t>
        </is>
      </c>
    </row>
    <row r="91">
      <c r="A91" s="4" t="inlineStr">
        <is>
          <t>Other Identifiable Intangible Assets [Member] | Intangible Assets, Net [Member]</t>
        </is>
      </c>
      <c r="B91" s="4" t="inlineStr">
        <is>
          <t xml:space="preserve"> </t>
        </is>
      </c>
      <c r="C91" s="4" t="inlineStr">
        <is>
          <t xml:space="preserve"> </t>
        </is>
      </c>
      <c r="D91" s="4" t="inlineStr">
        <is>
          <t xml:space="preserve"> </t>
        </is>
      </c>
    </row>
    <row r="92">
      <c r="A92" s="3" t="inlineStr">
        <is>
          <t>Disclosure Of Intangible Assets [Line Items]</t>
        </is>
      </c>
      <c r="B92" s="4" t="inlineStr">
        <is>
          <t xml:space="preserve"> </t>
        </is>
      </c>
      <c r="C92" s="4" t="inlineStr">
        <is>
          <t xml:space="preserve"> </t>
        </is>
      </c>
      <c r="D92" s="4" t="inlineStr">
        <is>
          <t xml:space="preserve"> </t>
        </is>
      </c>
    </row>
    <row r="93">
      <c r="A93" s="4" t="inlineStr">
        <is>
          <t>Intangible assets</t>
        </is>
      </c>
      <c r="B93" s="5" t="n">
        <v>8176849</v>
      </c>
      <c r="C93" s="5" t="n">
        <v>6754424</v>
      </c>
      <c r="D93" s="4" t="inlineStr">
        <is>
          <t xml:space="preserve"> </t>
        </is>
      </c>
    </row>
    <row r="94">
      <c r="A94" s="4" t="inlineStr">
        <is>
          <t>Contract Cost</t>
        </is>
      </c>
      <c r="B94" s="4" t="inlineStr">
        <is>
          <t xml:space="preserve"> </t>
        </is>
      </c>
      <c r="C94" s="4" t="inlineStr">
        <is>
          <t xml:space="preserve"> </t>
        </is>
      </c>
      <c r="D94" s="4" t="inlineStr">
        <is>
          <t xml:space="preserve"> </t>
        </is>
      </c>
    </row>
    <row r="95">
      <c r="A95" s="3" t="inlineStr">
        <is>
          <t>Disclosure Of Intangible Assets [Line Items]</t>
        </is>
      </c>
      <c r="B95" s="4" t="inlineStr">
        <is>
          <t xml:space="preserve"> </t>
        </is>
      </c>
      <c r="C95" s="4" t="inlineStr">
        <is>
          <t xml:space="preserve"> </t>
        </is>
      </c>
      <c r="D95" s="4" t="inlineStr">
        <is>
          <t xml:space="preserve"> </t>
        </is>
      </c>
    </row>
    <row r="96">
      <c r="A96" s="4" t="inlineStr">
        <is>
          <t>Intangible assets</t>
        </is>
      </c>
      <c r="B96" s="5" t="n">
        <v>848803</v>
      </c>
      <c r="C96" s="5" t="n">
        <v>232832</v>
      </c>
      <c r="D96" s="4" t="inlineStr">
        <is>
          <t xml:space="preserve"> </t>
        </is>
      </c>
    </row>
    <row r="97">
      <c r="A97" s="4" t="inlineStr">
        <is>
          <t>Contract Cost | Gross Carrying Amount [Member]</t>
        </is>
      </c>
      <c r="B97" s="4" t="inlineStr">
        <is>
          <t xml:space="preserve"> </t>
        </is>
      </c>
      <c r="C97" s="4" t="inlineStr">
        <is>
          <t xml:space="preserve"> </t>
        </is>
      </c>
      <c r="D97" s="4" t="inlineStr">
        <is>
          <t xml:space="preserve"> </t>
        </is>
      </c>
    </row>
    <row r="98">
      <c r="A98" s="3" t="inlineStr">
        <is>
          <t>Disclosure Of Intangible Assets [Line Items]</t>
        </is>
      </c>
      <c r="B98" s="4" t="inlineStr">
        <is>
          <t xml:space="preserve"> </t>
        </is>
      </c>
      <c r="C98" s="4" t="inlineStr">
        <is>
          <t xml:space="preserve"> </t>
        </is>
      </c>
      <c r="D98" s="4" t="inlineStr">
        <is>
          <t xml:space="preserve"> </t>
        </is>
      </c>
    </row>
    <row r="99">
      <c r="A99" s="4" t="inlineStr">
        <is>
          <t>Intangible assets</t>
        </is>
      </c>
      <c r="B99" s="5" t="n">
        <v>1373805</v>
      </c>
      <c r="C99" s="5" t="n">
        <v>294920</v>
      </c>
      <c r="D99" s="4" t="inlineStr">
        <is>
          <t xml:space="preserve"> </t>
        </is>
      </c>
    </row>
    <row r="100">
      <c r="A100" s="4" t="inlineStr">
        <is>
          <t>Contract Cost | Accumulated Depreciation, Amortization and Impairment [Member]</t>
        </is>
      </c>
      <c r="B100" s="4" t="inlineStr">
        <is>
          <t xml:space="preserve"> </t>
        </is>
      </c>
      <c r="C100" s="4" t="inlineStr">
        <is>
          <t xml:space="preserve"> </t>
        </is>
      </c>
      <c r="D100" s="4" t="inlineStr">
        <is>
          <t xml:space="preserve"> </t>
        </is>
      </c>
    </row>
    <row r="101">
      <c r="A101" s="3" t="inlineStr">
        <is>
          <t>Disclosure Of Intangible Assets [Line Items]</t>
        </is>
      </c>
      <c r="B101" s="4" t="inlineStr">
        <is>
          <t xml:space="preserve"> </t>
        </is>
      </c>
      <c r="C101" s="4" t="inlineStr">
        <is>
          <t xml:space="preserve"> </t>
        </is>
      </c>
      <c r="D101" s="4" t="inlineStr">
        <is>
          <t xml:space="preserve"> </t>
        </is>
      </c>
    </row>
    <row r="102">
      <c r="A102" s="4" t="inlineStr">
        <is>
          <t>Intangible assets</t>
        </is>
      </c>
      <c r="B102" s="5" t="n">
        <v>-525002</v>
      </c>
      <c r="C102" s="5" t="n">
        <v>-62088</v>
      </c>
      <c r="D102" s="4" t="inlineStr">
        <is>
          <t xml:space="preserve"> </t>
        </is>
      </c>
    </row>
    <row r="103">
      <c r="A103" s="4" t="inlineStr">
        <is>
          <t>Contract Cost | Intangible Assets, Net [Member]</t>
        </is>
      </c>
      <c r="B103" s="4" t="inlineStr">
        <is>
          <t xml:space="preserve"> </t>
        </is>
      </c>
      <c r="C103" s="4" t="inlineStr">
        <is>
          <t xml:space="preserve"> </t>
        </is>
      </c>
      <c r="D103" s="4" t="inlineStr">
        <is>
          <t xml:space="preserve"> </t>
        </is>
      </c>
    </row>
    <row r="104">
      <c r="A104" s="3" t="inlineStr">
        <is>
          <t>Disclosure Of Intangible Assets [Line Items]</t>
        </is>
      </c>
      <c r="B104" s="4" t="inlineStr">
        <is>
          <t xml:space="preserve"> </t>
        </is>
      </c>
      <c r="C104" s="4" t="inlineStr">
        <is>
          <t xml:space="preserve"> </t>
        </is>
      </c>
      <c r="D104" s="4" t="inlineStr">
        <is>
          <t xml:space="preserve"> </t>
        </is>
      </c>
    </row>
    <row r="105">
      <c r="A105" s="4" t="inlineStr">
        <is>
          <t>Intangible assets</t>
        </is>
      </c>
      <c r="B105" s="6" t="n">
        <v>848803</v>
      </c>
      <c r="C105" s="6" t="n">
        <v>232832</v>
      </c>
      <c r="D10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Other Than Goodwill - Summary of Reconciliations of the Carrying Amounts of Intangible Assets (Detail) - CLP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95009500</v>
      </c>
      <c r="C4" s="6" t="n">
        <v>191441263</v>
      </c>
    </row>
    <row r="5">
      <c r="A5" s="3" t="inlineStr">
        <is>
          <t>Changes in identifiable intangible assets</t>
        </is>
      </c>
      <c r="B5" s="4" t="inlineStr">
        <is>
          <t xml:space="preserve"> </t>
        </is>
      </c>
      <c r="C5" s="4" t="inlineStr">
        <is>
          <t xml:space="preserve"> </t>
        </is>
      </c>
    </row>
    <row r="6">
      <c r="A6" s="4" t="inlineStr">
        <is>
          <t>Increases other than from business combinations</t>
        </is>
      </c>
      <c r="B6" s="5" t="n">
        <v>97989310</v>
      </c>
      <c r="C6" s="5" t="n">
        <v>20085632</v>
      </c>
    </row>
    <row r="7">
      <c r="A7" s="4" t="inlineStr">
        <is>
          <t>Increase (decrease) from foreign currency translation differences</t>
        </is>
      </c>
      <c r="B7" s="5" t="n">
        <v>15885396</v>
      </c>
      <c r="C7" s="5" t="n">
        <v>2129593</v>
      </c>
    </row>
    <row r="8">
      <c r="A8" s="4" t="inlineStr">
        <is>
          <t>Amortization</t>
        </is>
      </c>
      <c r="B8" s="5" t="n">
        <v>-22212433</v>
      </c>
      <c r="C8" s="5" t="n">
        <v>-18626857</v>
      </c>
    </row>
    <row r="9">
      <c r="A9" s="4" t="inlineStr">
        <is>
          <t>Increases (decreases) from transfers and other movements</t>
        </is>
      </c>
      <c r="B9" s="5" t="n">
        <v>0</v>
      </c>
      <c r="C9" s="4" t="inlineStr">
        <is>
          <t xml:space="preserve"> </t>
        </is>
      </c>
    </row>
    <row r="10">
      <c r="A10" s="4" t="inlineStr">
        <is>
          <t>Increases (decreases) from transfers</t>
        </is>
      </c>
      <c r="B10" s="5" t="n">
        <v>0</v>
      </c>
      <c r="C10" s="4" t="inlineStr">
        <is>
          <t xml:space="preserve"> </t>
        </is>
      </c>
    </row>
    <row r="11">
      <c r="A11" s="4" t="inlineStr">
        <is>
          <t>Dispositions and removal from service</t>
        </is>
      </c>
      <c r="B11" s="4" t="inlineStr">
        <is>
          <t xml:space="preserve"> </t>
        </is>
      </c>
      <c r="C11" s="5" t="n">
        <v>-163901</v>
      </c>
    </row>
    <row r="12">
      <c r="A12" s="4" t="inlineStr">
        <is>
          <t>Dispositions</t>
        </is>
      </c>
      <c r="B12" s="4" t="inlineStr">
        <is>
          <t xml:space="preserve"> </t>
        </is>
      </c>
      <c r="C12" s="5" t="n">
        <v>-145532</v>
      </c>
    </row>
    <row r="13">
      <c r="A13" s="4" t="inlineStr">
        <is>
          <t>Removal</t>
        </is>
      </c>
      <c r="B13" s="4" t="inlineStr">
        <is>
          <t xml:space="preserve"> </t>
        </is>
      </c>
      <c r="C13" s="5" t="n">
        <v>-18369</v>
      </c>
    </row>
    <row r="14">
      <c r="A14" s="4" t="inlineStr">
        <is>
          <t>Argentina Hyperinflation Effect</t>
        </is>
      </c>
      <c r="B14" s="5" t="n">
        <v>6899</v>
      </c>
      <c r="C14" s="5" t="n">
        <v>6397</v>
      </c>
    </row>
    <row r="15">
      <c r="A15" s="4" t="inlineStr">
        <is>
          <t>Increases (decreases)</t>
        </is>
      </c>
      <c r="B15" s="5" t="n">
        <v>6669784</v>
      </c>
      <c r="C15" s="5" t="n">
        <v>137373</v>
      </c>
    </row>
    <row r="16">
      <c r="A16" s="4" t="inlineStr">
        <is>
          <t>Total movements in identifiable intangible assets</t>
        </is>
      </c>
      <c r="B16" s="5" t="n">
        <v>98338956</v>
      </c>
      <c r="C16" s="5" t="n">
        <v>3568237</v>
      </c>
    </row>
    <row r="17">
      <c r="A17" s="4" t="inlineStr">
        <is>
          <t>Ending balance</t>
        </is>
      </c>
      <c r="B17" s="5" t="n">
        <v>293348456</v>
      </c>
      <c r="C17" s="5" t="n">
        <v>195009500</v>
      </c>
    </row>
    <row r="18">
      <c r="A18" s="4" t="inlineStr">
        <is>
          <t>Impairment losses, intangible assets other than goodwill</t>
        </is>
      </c>
      <c r="B18" s="5" t="n">
        <v>0</v>
      </c>
      <c r="C18" s="5" t="n">
        <v>0</v>
      </c>
    </row>
    <row r="19">
      <c r="A19" s="4" t="inlineStr">
        <is>
          <t>Development Costs</t>
        </is>
      </c>
      <c r="B19" s="4" t="inlineStr">
        <is>
          <t xml:space="preserve"> </t>
        </is>
      </c>
      <c r="C19" s="4" t="inlineStr">
        <is>
          <t xml:space="preserve"> </t>
        </is>
      </c>
    </row>
    <row r="20">
      <c r="A20" s="3" t="inlineStr">
        <is>
          <t>Changes in identifiable intangible assets</t>
        </is>
      </c>
      <c r="B20" s="4" t="inlineStr">
        <is>
          <t xml:space="preserve"> </t>
        </is>
      </c>
      <c r="C20" s="4" t="inlineStr">
        <is>
          <t xml:space="preserve"> </t>
        </is>
      </c>
    </row>
    <row r="21">
      <c r="A21" s="4" t="inlineStr">
        <is>
          <t>Increase (decrease) from foreign currency translation differences</t>
        </is>
      </c>
      <c r="B21" s="5" t="n">
        <v>493000</v>
      </c>
      <c r="C21" s="4" t="inlineStr">
        <is>
          <t xml:space="preserve"> </t>
        </is>
      </c>
    </row>
    <row r="22">
      <c r="A22" s="4" t="inlineStr">
        <is>
          <t>Amortization</t>
        </is>
      </c>
      <c r="B22" s="5" t="n">
        <v>-857854</v>
      </c>
      <c r="C22" s="4" t="inlineStr">
        <is>
          <t xml:space="preserve"> </t>
        </is>
      </c>
    </row>
    <row r="23">
      <c r="A23" s="4" t="inlineStr">
        <is>
          <t>Increases (decreases) from transfers and other movements</t>
        </is>
      </c>
      <c r="B23" s="5" t="n">
        <v>0</v>
      </c>
      <c r="C23" s="4" t="inlineStr">
        <is>
          <t xml:space="preserve"> </t>
        </is>
      </c>
    </row>
    <row r="24">
      <c r="A24" s="4" t="inlineStr">
        <is>
          <t>Increases (decreases)</t>
        </is>
      </c>
      <c r="B24" s="5" t="n">
        <v>10019228</v>
      </c>
      <c r="C24" s="4" t="inlineStr">
        <is>
          <t xml:space="preserve"> </t>
        </is>
      </c>
    </row>
    <row r="25">
      <c r="A25" s="4" t="inlineStr">
        <is>
          <t>Total movements in identifiable intangible assets</t>
        </is>
      </c>
      <c r="B25" s="5" t="n">
        <v>9654374</v>
      </c>
      <c r="C25" s="4" t="inlineStr">
        <is>
          <t xml:space="preserve"> </t>
        </is>
      </c>
    </row>
    <row r="26">
      <c r="A26" s="4" t="inlineStr">
        <is>
          <t>Ending balance</t>
        </is>
      </c>
      <c r="B26" s="5" t="n">
        <v>9654374</v>
      </c>
      <c r="C26" s="4" t="inlineStr">
        <is>
          <t xml:space="preserve"> </t>
        </is>
      </c>
    </row>
    <row r="27">
      <c r="A27" s="4" t="inlineStr">
        <is>
          <t>Easements and water rights</t>
        </is>
      </c>
      <c r="B27" s="4" t="inlineStr">
        <is>
          <t xml:space="preserve"> </t>
        </is>
      </c>
      <c r="C27" s="4" t="inlineStr">
        <is>
          <t xml:space="preserve"> </t>
        </is>
      </c>
    </row>
    <row r="28">
      <c r="A28" s="3" t="inlineStr">
        <is>
          <t>Disclosure Of Reconciliation Of Changes In Intangible Assets And Goodwill [Line Items]</t>
        </is>
      </c>
      <c r="B28" s="4" t="inlineStr">
        <is>
          <t xml:space="preserve"> </t>
        </is>
      </c>
      <c r="C28" s="4" t="inlineStr">
        <is>
          <t xml:space="preserve"> </t>
        </is>
      </c>
    </row>
    <row r="29">
      <c r="A29" s="4" t="inlineStr">
        <is>
          <t>Beginning balance</t>
        </is>
      </c>
      <c r="B29" s="5" t="n">
        <v>8325205</v>
      </c>
      <c r="C29" s="5" t="n">
        <v>8186463</v>
      </c>
    </row>
    <row r="30">
      <c r="A30" s="3" t="inlineStr">
        <is>
          <t>Changes in identifiable intangible assets</t>
        </is>
      </c>
      <c r="B30" s="4" t="inlineStr">
        <is>
          <t xml:space="preserve"> </t>
        </is>
      </c>
      <c r="C30" s="4" t="inlineStr">
        <is>
          <t xml:space="preserve"> </t>
        </is>
      </c>
    </row>
    <row r="31">
      <c r="A31" s="4" t="inlineStr">
        <is>
          <t>Increase (decrease) from foreign currency translation differences</t>
        </is>
      </c>
      <c r="B31" s="5" t="n">
        <v>788424</v>
      </c>
      <c r="C31" s="5" t="n">
        <v>138742</v>
      </c>
    </row>
    <row r="32">
      <c r="A32" s="4" t="inlineStr">
        <is>
          <t>Increases (decreases) from transfers and other movements</t>
        </is>
      </c>
      <c r="B32" s="5" t="n">
        <v>0</v>
      </c>
      <c r="C32" s="4" t="inlineStr">
        <is>
          <t xml:space="preserve"> </t>
        </is>
      </c>
    </row>
    <row r="33">
      <c r="A33" s="4" t="inlineStr">
        <is>
          <t>Increases (decreases) from transfers</t>
        </is>
      </c>
      <c r="B33" s="5" t="n">
        <v>0</v>
      </c>
      <c r="C33" s="4" t="inlineStr">
        <is>
          <t xml:space="preserve"> </t>
        </is>
      </c>
    </row>
    <row r="34">
      <c r="A34" s="4" t="inlineStr">
        <is>
          <t>Increases (decreases)</t>
        </is>
      </c>
      <c r="B34" s="5" t="n">
        <v>3691345</v>
      </c>
      <c r="C34" s="4" t="inlineStr">
        <is>
          <t xml:space="preserve"> </t>
        </is>
      </c>
    </row>
    <row r="35">
      <c r="A35" s="4" t="inlineStr">
        <is>
          <t>Total movements in identifiable intangible assets</t>
        </is>
      </c>
      <c r="B35" s="5" t="n">
        <v>4479769</v>
      </c>
      <c r="C35" s="5" t="n">
        <v>138742</v>
      </c>
    </row>
    <row r="36">
      <c r="A36" s="4" t="inlineStr">
        <is>
          <t>Ending balance</t>
        </is>
      </c>
      <c r="B36" s="5" t="n">
        <v>12804974</v>
      </c>
      <c r="C36" s="5" t="n">
        <v>8325205</v>
      </c>
    </row>
    <row r="37">
      <c r="A37" s="4" t="inlineStr">
        <is>
          <t>Concessions</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eginning balance</t>
        </is>
      </c>
      <c r="B39" s="5" t="n">
        <v>54203380</v>
      </c>
      <c r="C39" s="5" t="n">
        <v>62011030</v>
      </c>
    </row>
    <row r="40">
      <c r="A40" s="3" t="inlineStr">
        <is>
          <t>Changes in identifiable intangible assets</t>
        </is>
      </c>
      <c r="B40" s="4" t="inlineStr">
        <is>
          <t xml:space="preserve"> </t>
        </is>
      </c>
      <c r="C40" s="4" t="inlineStr">
        <is>
          <t xml:space="preserve"> </t>
        </is>
      </c>
    </row>
    <row r="41">
      <c r="A41" s="4" t="inlineStr">
        <is>
          <t>Increases other than from business combinations</t>
        </is>
      </c>
      <c r="B41" s="5" t="n">
        <v>95451</v>
      </c>
      <c r="C41" s="4" t="inlineStr">
        <is>
          <t xml:space="preserve"> </t>
        </is>
      </c>
    </row>
    <row r="42">
      <c r="A42" s="4" t="inlineStr">
        <is>
          <t>Increase (decrease) from foreign currency translation differences</t>
        </is>
      </c>
      <c r="B42" s="5" t="n">
        <v>7382449</v>
      </c>
      <c r="C42" s="5" t="n">
        <v>1174512</v>
      </c>
    </row>
    <row r="43">
      <c r="A43" s="4" t="inlineStr">
        <is>
          <t>Amortization</t>
        </is>
      </c>
      <c r="B43" s="5" t="n">
        <v>-2329631</v>
      </c>
      <c r="C43" s="5" t="n">
        <v>-2175117</v>
      </c>
    </row>
    <row r="44">
      <c r="A44" s="4" t="inlineStr">
        <is>
          <t>Increases (decreases) from transfers and other movements</t>
        </is>
      </c>
      <c r="B44" s="5" t="n">
        <v>0</v>
      </c>
      <c r="C44" s="4" t="inlineStr">
        <is>
          <t xml:space="preserve"> </t>
        </is>
      </c>
    </row>
    <row r="45">
      <c r="A45" s="4" t="inlineStr">
        <is>
          <t>Increases (decreases) from transfers</t>
        </is>
      </c>
      <c r="B45" s="5" t="n">
        <v>0</v>
      </c>
      <c r="C45" s="4" t="inlineStr">
        <is>
          <t xml:space="preserve"> </t>
        </is>
      </c>
    </row>
    <row r="46">
      <c r="A46" s="4" t="inlineStr">
        <is>
          <t>Dispositions and removal from service</t>
        </is>
      </c>
      <c r="B46" s="4" t="inlineStr">
        <is>
          <t xml:space="preserve"> </t>
        </is>
      </c>
      <c r="C46" s="5" t="n">
        <v>-1437</v>
      </c>
    </row>
    <row r="47">
      <c r="A47" s="4" t="inlineStr">
        <is>
          <t>Removal</t>
        </is>
      </c>
      <c r="B47" s="4" t="inlineStr">
        <is>
          <t xml:space="preserve"> </t>
        </is>
      </c>
      <c r="C47" s="5" t="n">
        <v>-1437</v>
      </c>
    </row>
    <row r="48">
      <c r="A48" s="4" t="inlineStr">
        <is>
          <t>Increases (decreases)</t>
        </is>
      </c>
      <c r="B48" s="5" t="n">
        <v>761902</v>
      </c>
      <c r="C48" s="5" t="n">
        <v>-6805608</v>
      </c>
    </row>
    <row r="49">
      <c r="A49" s="4" t="inlineStr">
        <is>
          <t>Total movements in identifiable intangible assets</t>
        </is>
      </c>
      <c r="B49" s="5" t="n">
        <v>5910171</v>
      </c>
      <c r="C49" s="5" t="n">
        <v>-7807650</v>
      </c>
    </row>
    <row r="50">
      <c r="A50" s="4" t="inlineStr">
        <is>
          <t>Ending balance</t>
        </is>
      </c>
      <c r="B50" s="5" t="n">
        <v>60113551</v>
      </c>
      <c r="C50" s="5" t="n">
        <v>54203380</v>
      </c>
    </row>
    <row r="51">
      <c r="A51" s="4" t="inlineStr">
        <is>
          <t>Patents, registered trademarks and other rights</t>
        </is>
      </c>
      <c r="B51" s="4" t="inlineStr">
        <is>
          <t xml:space="preserve"> </t>
        </is>
      </c>
      <c r="C51" s="4" t="inlineStr">
        <is>
          <t xml:space="preserve"> </t>
        </is>
      </c>
    </row>
    <row r="52">
      <c r="A52" s="3" t="inlineStr">
        <is>
          <t>Disclosure Of Reconciliation Of Changes In Intangible Assets And Goodwill [Line Items]</t>
        </is>
      </c>
      <c r="B52" s="4" t="inlineStr">
        <is>
          <t xml:space="preserve"> </t>
        </is>
      </c>
      <c r="C52" s="4" t="inlineStr">
        <is>
          <t xml:space="preserve"> </t>
        </is>
      </c>
    </row>
    <row r="53">
      <c r="A53" s="4" t="inlineStr">
        <is>
          <t>Beginning balance</t>
        </is>
      </c>
      <c r="B53" s="5" t="n">
        <v>660957</v>
      </c>
      <c r="C53" s="5" t="n">
        <v>890094</v>
      </c>
    </row>
    <row r="54">
      <c r="A54" s="3" t="inlineStr">
        <is>
          <t>Changes in identifiable intangible assets</t>
        </is>
      </c>
      <c r="B54" s="4" t="inlineStr">
        <is>
          <t xml:space="preserve"> </t>
        </is>
      </c>
      <c r="C54" s="4" t="inlineStr">
        <is>
          <t xml:space="preserve"> </t>
        </is>
      </c>
    </row>
    <row r="55">
      <c r="A55" s="4" t="inlineStr">
        <is>
          <t>Amortization</t>
        </is>
      </c>
      <c r="B55" s="5" t="n">
        <v>-176047</v>
      </c>
      <c r="C55" s="5" t="n">
        <v>-268898</v>
      </c>
    </row>
    <row r="56">
      <c r="A56" s="4" t="inlineStr">
        <is>
          <t>Increases (decreases) from transfers and other movements</t>
        </is>
      </c>
      <c r="B56" s="5" t="n">
        <v>711405</v>
      </c>
      <c r="C56" s="5" t="n">
        <v>39761</v>
      </c>
    </row>
    <row r="57">
      <c r="A57" s="4" t="inlineStr">
        <is>
          <t>Increases (decreases) from transfers</t>
        </is>
      </c>
      <c r="B57" s="5" t="n">
        <v>711405</v>
      </c>
      <c r="C57" s="5" t="n">
        <v>39761</v>
      </c>
    </row>
    <row r="58">
      <c r="A58" s="4" t="inlineStr">
        <is>
          <t>Increases (decreases)</t>
        </is>
      </c>
      <c r="B58" s="5" t="n">
        <v>-242000</v>
      </c>
      <c r="C58" s="4" t="inlineStr">
        <is>
          <t xml:space="preserve"> </t>
        </is>
      </c>
    </row>
    <row r="59">
      <c r="A59" s="4" t="inlineStr">
        <is>
          <t>Total movements in identifiable intangible assets</t>
        </is>
      </c>
      <c r="B59" s="5" t="n">
        <v>293358</v>
      </c>
      <c r="C59" s="5" t="n">
        <v>-229137</v>
      </c>
    </row>
    <row r="60">
      <c r="A60" s="4" t="inlineStr">
        <is>
          <t>Ending balance</t>
        </is>
      </c>
      <c r="B60" s="5" t="n">
        <v>954315</v>
      </c>
      <c r="C60" s="5" t="n">
        <v>660957</v>
      </c>
    </row>
    <row r="61">
      <c r="A61" s="4" t="inlineStr">
        <is>
          <t>Computer Software</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eginning balance</t>
        </is>
      </c>
      <c r="B63" s="5" t="n">
        <v>25659247</v>
      </c>
      <c r="C63" s="5" t="n">
        <v>36629420</v>
      </c>
    </row>
    <row r="64">
      <c r="A64" s="3" t="inlineStr">
        <is>
          <t>Changes in identifiable intangible assets</t>
        </is>
      </c>
      <c r="B64" s="4" t="inlineStr">
        <is>
          <t xml:space="preserve"> </t>
        </is>
      </c>
      <c r="C64" s="4" t="inlineStr">
        <is>
          <t xml:space="preserve"> </t>
        </is>
      </c>
    </row>
    <row r="65">
      <c r="A65" s="4" t="inlineStr">
        <is>
          <t>Increases other than from business combinations</t>
        </is>
      </c>
      <c r="B65" s="5" t="n">
        <v>7757880</v>
      </c>
      <c r="C65" s="4" t="inlineStr">
        <is>
          <t xml:space="preserve"> </t>
        </is>
      </c>
    </row>
    <row r="66">
      <c r="A66" s="4" t="inlineStr">
        <is>
          <t>Increase (decrease) from foreign currency translation differences</t>
        </is>
      </c>
      <c r="B66" s="5" t="n">
        <v>23764</v>
      </c>
      <c r="C66" s="5" t="n">
        <v>4729</v>
      </c>
    </row>
    <row r="67">
      <c r="A67" s="4" t="inlineStr">
        <is>
          <t>Amortization</t>
        </is>
      </c>
      <c r="B67" s="5" t="n">
        <v>-18369647</v>
      </c>
      <c r="C67" s="5" t="n">
        <v>-16097225</v>
      </c>
    </row>
    <row r="68">
      <c r="A68" s="4" t="inlineStr">
        <is>
          <t>Increases (decreases) from transfers and other movements</t>
        </is>
      </c>
      <c r="B68" s="5" t="n">
        <v>36263275</v>
      </c>
      <c r="C68" s="5" t="n">
        <v>5121836</v>
      </c>
    </row>
    <row r="69">
      <c r="A69" s="4" t="inlineStr">
        <is>
          <t>Increases (decreases) from transfers</t>
        </is>
      </c>
      <c r="B69" s="5" t="n">
        <v>36263275</v>
      </c>
      <c r="C69" s="5" t="n">
        <v>5121836</v>
      </c>
    </row>
    <row r="70">
      <c r="A70" s="4" t="inlineStr">
        <is>
          <t>Dispositions and removal from service</t>
        </is>
      </c>
      <c r="B70" s="4" t="inlineStr">
        <is>
          <t xml:space="preserve"> </t>
        </is>
      </c>
      <c r="C70" s="5" t="n">
        <v>-2360</v>
      </c>
    </row>
    <row r="71">
      <c r="A71" s="4" t="inlineStr">
        <is>
          <t>Removal</t>
        </is>
      </c>
      <c r="B71" s="4" t="inlineStr">
        <is>
          <t xml:space="preserve"> </t>
        </is>
      </c>
      <c r="C71" s="5" t="n">
        <v>-2360</v>
      </c>
    </row>
    <row r="72">
      <c r="A72" s="4" t="inlineStr">
        <is>
          <t>Increases (decreases)</t>
        </is>
      </c>
      <c r="B72" s="5" t="n">
        <v>-4406</v>
      </c>
      <c r="C72" s="5" t="n">
        <v>2847</v>
      </c>
    </row>
    <row r="73">
      <c r="A73" s="4" t="inlineStr">
        <is>
          <t>Total movements in identifiable intangible assets</t>
        </is>
      </c>
      <c r="B73" s="5" t="n">
        <v>25670866</v>
      </c>
      <c r="C73" s="5" t="n">
        <v>-10970173</v>
      </c>
    </row>
    <row r="74">
      <c r="A74" s="4" t="inlineStr">
        <is>
          <t>Ending balance</t>
        </is>
      </c>
      <c r="B74" s="5" t="n">
        <v>51330113</v>
      </c>
      <c r="C74" s="5" t="n">
        <v>25659247</v>
      </c>
    </row>
    <row r="75">
      <c r="A75" s="4" t="inlineStr">
        <is>
          <t>Intangible Assets, Gross</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99173455</v>
      </c>
      <c r="C77" s="5" t="n">
        <v>77287560</v>
      </c>
    </row>
    <row r="78">
      <c r="A78" s="3" t="inlineStr">
        <is>
          <t>Changes in identifiable intangible assets</t>
        </is>
      </c>
      <c r="B78" s="4" t="inlineStr">
        <is>
          <t xml:space="preserve"> </t>
        </is>
      </c>
      <c r="C78" s="4" t="inlineStr">
        <is>
          <t xml:space="preserve"> </t>
        </is>
      </c>
    </row>
    <row r="79">
      <c r="A79" s="4" t="inlineStr">
        <is>
          <t>Increases other than from business combinations</t>
        </is>
      </c>
      <c r="B79" s="5" t="n">
        <v>90135979</v>
      </c>
      <c r="C79" s="5" t="n">
        <v>20085632</v>
      </c>
    </row>
    <row r="80">
      <c r="A80" s="4" t="inlineStr">
        <is>
          <t>Increase (decrease) from foreign currency translation differences</t>
        </is>
      </c>
      <c r="B80" s="5" t="n">
        <v>6009595</v>
      </c>
      <c r="C80" s="5" t="n">
        <v>475048</v>
      </c>
    </row>
    <row r="81">
      <c r="A81" s="4" t="inlineStr">
        <is>
          <t>Increases (decreases) from transfers and other movements</t>
        </is>
      </c>
      <c r="B81" s="5" t="n">
        <v>-38053565</v>
      </c>
      <c r="C81" s="5" t="n">
        <v>-5456517</v>
      </c>
    </row>
    <row r="82">
      <c r="A82" s="4" t="inlineStr">
        <is>
          <t>Increases (decreases) from transfers</t>
        </is>
      </c>
      <c r="B82" s="5" t="n">
        <v>-38053565</v>
      </c>
      <c r="C82" s="5" t="n">
        <v>-5456517</v>
      </c>
    </row>
    <row r="83">
      <c r="A83" s="4" t="inlineStr">
        <is>
          <t>Dispositions and removal from service</t>
        </is>
      </c>
      <c r="B83" s="4" t="inlineStr">
        <is>
          <t xml:space="preserve"> </t>
        </is>
      </c>
      <c r="C83" s="5" t="n">
        <v>-160104</v>
      </c>
    </row>
    <row r="84">
      <c r="A84" s="4" t="inlineStr">
        <is>
          <t>Dispositions</t>
        </is>
      </c>
      <c r="B84" s="4" t="inlineStr">
        <is>
          <t xml:space="preserve"> </t>
        </is>
      </c>
      <c r="C84" s="5" t="n">
        <v>-145532</v>
      </c>
    </row>
    <row r="85">
      <c r="A85" s="4" t="inlineStr">
        <is>
          <t>Removal</t>
        </is>
      </c>
      <c r="B85" s="4" t="inlineStr">
        <is>
          <t xml:space="preserve"> </t>
        </is>
      </c>
      <c r="C85" s="5" t="n">
        <v>-14572</v>
      </c>
    </row>
    <row r="86">
      <c r="A86" s="4" t="inlineStr">
        <is>
          <t>Increases (decreases)</t>
        </is>
      </c>
      <c r="B86" s="5" t="n">
        <v>-7799987</v>
      </c>
      <c r="C86" s="5" t="n">
        <v>6941836</v>
      </c>
    </row>
    <row r="87">
      <c r="A87" s="4" t="inlineStr">
        <is>
          <t>Total movements in identifiable intangible assets</t>
        </is>
      </c>
      <c r="B87" s="5" t="n">
        <v>50292022</v>
      </c>
      <c r="C87" s="5" t="n">
        <v>21885895</v>
      </c>
    </row>
    <row r="88">
      <c r="A88" s="4" t="inlineStr">
        <is>
          <t>Ending balance</t>
        </is>
      </c>
      <c r="B88" s="5" t="n">
        <v>149465477</v>
      </c>
      <c r="C88" s="5" t="n">
        <v>99173455</v>
      </c>
    </row>
    <row r="89">
      <c r="A89" s="4" t="inlineStr">
        <is>
          <t>Other Identifiable Intangible Assets [Member]</t>
        </is>
      </c>
      <c r="B89" s="4" t="inlineStr">
        <is>
          <t xml:space="preserve"> </t>
        </is>
      </c>
      <c r="C89" s="4" t="inlineStr">
        <is>
          <t xml:space="preserve"> </t>
        </is>
      </c>
    </row>
    <row r="90">
      <c r="A90" s="3" t="inlineStr">
        <is>
          <t>Disclosure Of Reconciliation Of Changes In Intangible Assets And Goodwill [Line Items]</t>
        </is>
      </c>
      <c r="B90" s="4" t="inlineStr">
        <is>
          <t xml:space="preserve"> </t>
        </is>
      </c>
      <c r="C90" s="4" t="inlineStr">
        <is>
          <t xml:space="preserve"> </t>
        </is>
      </c>
    </row>
    <row r="91">
      <c r="A91" s="4" t="inlineStr">
        <is>
          <t>Beginning balance</t>
        </is>
      </c>
      <c r="B91" s="5" t="n">
        <v>6754424</v>
      </c>
      <c r="C91" s="5" t="n">
        <v>6436696</v>
      </c>
    </row>
    <row r="92">
      <c r="A92" s="3" t="inlineStr">
        <is>
          <t>Changes in identifiable intangible assets</t>
        </is>
      </c>
      <c r="B92" s="4" t="inlineStr">
        <is>
          <t xml:space="preserve"> </t>
        </is>
      </c>
      <c r="C92" s="4" t="inlineStr">
        <is>
          <t xml:space="preserve"> </t>
        </is>
      </c>
    </row>
    <row r="93">
      <c r="A93" s="4" t="inlineStr">
        <is>
          <t>Increase (decrease) from foreign currency translation differences</t>
        </is>
      </c>
      <c r="B93" s="5" t="n">
        <v>1188164</v>
      </c>
      <c r="C93" s="5" t="n">
        <v>336562</v>
      </c>
    </row>
    <row r="94">
      <c r="A94" s="4" t="inlineStr">
        <is>
          <t>Amortization</t>
        </is>
      </c>
      <c r="B94" s="5" t="n">
        <v>-16340</v>
      </c>
      <c r="C94" s="5" t="n">
        <v>-23529</v>
      </c>
    </row>
    <row r="95">
      <c r="A95" s="4" t="inlineStr">
        <is>
          <t>Increases (decreases) from transfers and other movements</t>
        </is>
      </c>
      <c r="B95" s="5" t="n">
        <v>0</v>
      </c>
      <c r="C95" s="4" t="inlineStr">
        <is>
          <t xml:space="preserve"> </t>
        </is>
      </c>
    </row>
    <row r="96">
      <c r="A96" s="4" t="inlineStr">
        <is>
          <t>Increases (decreases) from transfers</t>
        </is>
      </c>
      <c r="B96" s="5" t="n">
        <v>0</v>
      </c>
      <c r="C96" s="4" t="inlineStr">
        <is>
          <t xml:space="preserve"> </t>
        </is>
      </c>
    </row>
    <row r="97">
      <c r="A97" s="4" t="inlineStr">
        <is>
          <t>Argentina Hyperinflation Effect</t>
        </is>
      </c>
      <c r="B97" s="5" t="n">
        <v>6899</v>
      </c>
      <c r="C97" s="5" t="n">
        <v>6397</v>
      </c>
    </row>
    <row r="98">
      <c r="A98" s="4" t="inlineStr">
        <is>
          <t>Increases (decreases)</t>
        </is>
      </c>
      <c r="B98" s="5" t="n">
        <v>243702</v>
      </c>
      <c r="C98" s="5" t="n">
        <v>-1702</v>
      </c>
    </row>
    <row r="99">
      <c r="A99" s="4" t="inlineStr">
        <is>
          <t>Total movements in identifiable intangible assets</t>
        </is>
      </c>
      <c r="B99" s="5" t="n">
        <v>1422425</v>
      </c>
      <c r="C99" s="5" t="n">
        <v>317728</v>
      </c>
    </row>
    <row r="100">
      <c r="A100" s="4" t="inlineStr">
        <is>
          <t>Ending balance</t>
        </is>
      </c>
      <c r="B100" s="5" t="n">
        <v>8176849</v>
      </c>
      <c r="C100" s="5" t="n">
        <v>6754424</v>
      </c>
    </row>
    <row r="101">
      <c r="A101" s="4" t="inlineStr">
        <is>
          <t>Contract Cost</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eginning balance</t>
        </is>
      </c>
      <c r="B103" s="5" t="n">
        <v>232832</v>
      </c>
      <c r="C103" s="4" t="inlineStr">
        <is>
          <t xml:space="preserve"> </t>
        </is>
      </c>
    </row>
    <row r="104">
      <c r="A104" s="3" t="inlineStr">
        <is>
          <t>Changes in identifiable intangible assets</t>
        </is>
      </c>
      <c r="B104" s="4" t="inlineStr">
        <is>
          <t xml:space="preserve"> </t>
        </is>
      </c>
      <c r="C104" s="4" t="inlineStr">
        <is>
          <t xml:space="preserve"> </t>
        </is>
      </c>
    </row>
    <row r="105">
      <c r="A105" s="4" t="inlineStr">
        <is>
          <t>Amortization</t>
        </is>
      </c>
      <c r="B105" s="5" t="n">
        <v>-462914</v>
      </c>
      <c r="C105" s="5" t="n">
        <v>-62088</v>
      </c>
    </row>
    <row r="106">
      <c r="A106" s="4" t="inlineStr">
        <is>
          <t>Increases (decreases) from transfers and other movements</t>
        </is>
      </c>
      <c r="B106" s="5" t="n">
        <v>1078885</v>
      </c>
      <c r="C106" s="5" t="n">
        <v>294920</v>
      </c>
    </row>
    <row r="107">
      <c r="A107" s="4" t="inlineStr">
        <is>
          <t>Increases (decreases) from transfers</t>
        </is>
      </c>
      <c r="B107" s="5" t="n">
        <v>1078885</v>
      </c>
      <c r="C107" s="5" t="n">
        <v>294920</v>
      </c>
    </row>
    <row r="108">
      <c r="A108" s="4" t="inlineStr">
        <is>
          <t>Total movements in identifiable intangible assets</t>
        </is>
      </c>
      <c r="B108" s="5" t="n">
        <v>615971</v>
      </c>
      <c r="C108" s="5" t="n">
        <v>232832</v>
      </c>
    </row>
    <row r="109">
      <c r="A109" s="4" t="inlineStr">
        <is>
          <t>Ending balance</t>
        </is>
      </c>
      <c r="B109" s="5" t="n">
        <v>848803</v>
      </c>
      <c r="C109" s="6" t="n">
        <v>232832</v>
      </c>
    </row>
    <row r="110">
      <c r="A110" s="4" t="inlineStr">
        <is>
          <t>Enel Green Power Chile Group | Other Identifiable Intangible Assets [Member]</t>
        </is>
      </c>
      <c r="B110" s="4" t="inlineStr">
        <is>
          <t xml:space="preserve"> </t>
        </is>
      </c>
      <c r="C110" s="4" t="inlineStr">
        <is>
          <t xml:space="preserve"> </t>
        </is>
      </c>
    </row>
    <row r="111">
      <c r="A111" s="3" t="inlineStr">
        <is>
          <t>Changes in identifiable intangible assets</t>
        </is>
      </c>
      <c r="B111" s="4" t="inlineStr">
        <is>
          <t xml:space="preserve"> </t>
        </is>
      </c>
      <c r="C111" s="4" t="inlineStr">
        <is>
          <t xml:space="preserve"> </t>
        </is>
      </c>
    </row>
    <row r="112">
      <c r="A112" s="4" t="inlineStr">
        <is>
          <t>Increases (decreases) from transfers</t>
        </is>
      </c>
      <c r="B112" s="6" t="n">
        <v>81447827</v>
      </c>
      <c r="C112" s="4" t="inlineStr">
        <is>
          <t xml:space="preserve"> </t>
        </is>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the Cash-Generating Unit or Group of Cash-Generating Units (Detail) - CLP ($) $ in Thousands</t>
        </is>
      </c>
      <c r="B1" s="2" t="inlineStr">
        <is>
          <t>12 Months Ended</t>
        </is>
      </c>
    </row>
    <row r="2">
      <c r="B2" s="2" t="inlineStr">
        <is>
          <t>Dec. 31, 2024</t>
        </is>
      </c>
      <c r="C2" s="2" t="inlineStr">
        <is>
          <t>Dec. 31, 2023</t>
        </is>
      </c>
    </row>
    <row r="3">
      <c r="A3" s="3" t="inlineStr">
        <is>
          <t>Disclosure Of Information For Individual Asset Or Cashgenerating Unit With Significant Amount Of Goodwill Or Intangible Assets With Indefinite Useful Lives [Line Items]</t>
        </is>
      </c>
      <c r="B3" s="4" t="inlineStr">
        <is>
          <t xml:space="preserve"> </t>
        </is>
      </c>
      <c r="C3" s="4" t="inlineStr">
        <is>
          <t xml:space="preserve"> </t>
        </is>
      </c>
    </row>
    <row r="4">
      <c r="A4" s="4" t="inlineStr">
        <is>
          <t>Opening balance</t>
        </is>
      </c>
      <c r="B4" s="6" t="n">
        <v>884464658</v>
      </c>
      <c r="C4" s="6" t="n">
        <v>883613429</v>
      </c>
    </row>
    <row r="5">
      <c r="A5" s="4" t="inlineStr">
        <is>
          <t>Foreign Currency Translation</t>
        </is>
      </c>
      <c r="B5" s="5" t="n">
        <v>4778254</v>
      </c>
      <c r="C5" s="5" t="n">
        <v>851229</v>
      </c>
    </row>
    <row r="6">
      <c r="A6" s="4" t="inlineStr">
        <is>
          <t>Closing balance</t>
        </is>
      </c>
      <c r="B6" s="5" t="n">
        <v>889242912</v>
      </c>
      <c r="C6" s="5" t="n">
        <v>884464658</v>
      </c>
    </row>
    <row r="7">
      <c r="A7" s="4" t="inlineStr">
        <is>
          <t>Enel Colina S.A. [Member] | Enel Colina S.A. [Member]</t>
        </is>
      </c>
      <c r="B7" s="4" t="inlineStr">
        <is>
          <t xml:space="preserve"> </t>
        </is>
      </c>
      <c r="C7" s="4" t="inlineStr">
        <is>
          <t xml:space="preserve"> </t>
        </is>
      </c>
    </row>
    <row r="8">
      <c r="A8" s="3" t="inlineStr">
        <is>
          <t>Disclosure Of Information For Individual Asset Or Cashgenerating Unit With Significant Amount Of Goodwill Or Intangible Assets With Indefinite Useful Lives [Line Items]</t>
        </is>
      </c>
      <c r="B8" s="4" t="inlineStr">
        <is>
          <t xml:space="preserve"> </t>
        </is>
      </c>
      <c r="C8" s="4" t="inlineStr">
        <is>
          <t xml:space="preserve"> </t>
        </is>
      </c>
    </row>
    <row r="9">
      <c r="A9" s="4" t="inlineStr">
        <is>
          <t>Opening balance</t>
        </is>
      </c>
      <c r="B9" s="5" t="n">
        <v>2240478</v>
      </c>
      <c r="C9" s="5" t="n">
        <v>2240478</v>
      </c>
    </row>
    <row r="10">
      <c r="A10" s="4" t="inlineStr">
        <is>
          <t>Closing balance</t>
        </is>
      </c>
      <c r="B10" s="5" t="n">
        <v>2240478</v>
      </c>
      <c r="C10" s="5" t="n">
        <v>2240478</v>
      </c>
    </row>
    <row r="11">
      <c r="A11" s="4" t="inlineStr">
        <is>
          <t>Enel Distribucion Chile S.A. [Member] | Enel Distribucion Chile [Member]</t>
        </is>
      </c>
      <c r="B11" s="4" t="inlineStr">
        <is>
          <t xml:space="preserve"> </t>
        </is>
      </c>
      <c r="C11" s="4" t="inlineStr">
        <is>
          <t xml:space="preserve"> </t>
        </is>
      </c>
    </row>
    <row r="12">
      <c r="A12" s="3" t="inlineStr">
        <is>
          <t>Disclosure Of Information For Individual Asset Or Cashgenerating Unit With Significant Amount Of Goodwill Or Intangible Assets With Indefinite Useful Lives [Line Items]</t>
        </is>
      </c>
      <c r="B12" s="4" t="inlineStr">
        <is>
          <t xml:space="preserve"> </t>
        </is>
      </c>
      <c r="C12" s="4" t="inlineStr">
        <is>
          <t xml:space="preserve"> </t>
        </is>
      </c>
    </row>
    <row r="13">
      <c r="A13" s="4" t="inlineStr">
        <is>
          <t>Opening balance</t>
        </is>
      </c>
      <c r="B13" s="5" t="n">
        <v>90462357</v>
      </c>
      <c r="C13" s="5" t="n">
        <v>90462357</v>
      </c>
    </row>
    <row r="14">
      <c r="A14" s="4" t="inlineStr">
        <is>
          <t>Closing balance</t>
        </is>
      </c>
      <c r="B14" s="5" t="n">
        <v>90462357</v>
      </c>
      <c r="C14" s="5" t="n">
        <v>90462357</v>
      </c>
    </row>
    <row r="15">
      <c r="A15" s="4" t="inlineStr">
        <is>
          <t>Enel Generacin Chile S.A. [Member] | Enel Generacion Chile [Member]</t>
        </is>
      </c>
      <c r="B15" s="4" t="inlineStr">
        <is>
          <t xml:space="preserve"> </t>
        </is>
      </c>
      <c r="C15" s="4" t="inlineStr">
        <is>
          <t xml:space="preserve"> </t>
        </is>
      </c>
    </row>
    <row r="16">
      <c r="A16" s="3" t="inlineStr">
        <is>
          <t>Disclosure Of Information For Individual Asset Or Cashgenerating Unit With Significant Amount Of Goodwill Or Intangible Assets With Indefinite Useful Lives [Line Items]</t>
        </is>
      </c>
      <c r="B16" s="4" t="inlineStr">
        <is>
          <t xml:space="preserve"> </t>
        </is>
      </c>
      <c r="C16" s="4" t="inlineStr">
        <is>
          <t xml:space="preserve"> </t>
        </is>
      </c>
    </row>
    <row r="17">
      <c r="A17" s="4" t="inlineStr">
        <is>
          <t>Opening balance</t>
        </is>
      </c>
      <c r="B17" s="5" t="n">
        <v>756642815</v>
      </c>
      <c r="C17" s="5" t="n">
        <v>756642815</v>
      </c>
    </row>
    <row r="18">
      <c r="A18" s="4" t="inlineStr">
        <is>
          <t>Closing balance</t>
        </is>
      </c>
      <c r="B18" s="5" t="n">
        <v>756642815</v>
      </c>
      <c r="C18" s="5" t="n">
        <v>756642815</v>
      </c>
    </row>
    <row r="19">
      <c r="A19" s="4" t="inlineStr">
        <is>
          <t>Enel Green Power Chile S.A. [Member] | Enel Green Power Chile [Member]</t>
        </is>
      </c>
      <c r="B19" s="4" t="inlineStr">
        <is>
          <t xml:space="preserve"> </t>
        </is>
      </c>
      <c r="C19" s="4" t="inlineStr">
        <is>
          <t xml:space="preserve"> </t>
        </is>
      </c>
    </row>
    <row r="20">
      <c r="A20" s="3" t="inlineStr">
        <is>
          <t>Disclosure Of Information For Individual Asset Or Cashgenerating Unit With Significant Amount Of Goodwill Or Intangible Assets With Indefinite Useful Lives [Line Items]</t>
        </is>
      </c>
      <c r="B20" s="4" t="inlineStr">
        <is>
          <t xml:space="preserve"> </t>
        </is>
      </c>
      <c r="C20" s="4" t="inlineStr">
        <is>
          <t xml:space="preserve"> </t>
        </is>
      </c>
    </row>
    <row r="21">
      <c r="A21" s="4" t="inlineStr">
        <is>
          <t>Opening balance</t>
        </is>
      </c>
      <c r="B21" s="5" t="n">
        <v>25462793</v>
      </c>
      <c r="C21" s="5" t="n">
        <v>24845615</v>
      </c>
    </row>
    <row r="22">
      <c r="A22" s="4" t="inlineStr">
        <is>
          <t>Foreign Currency Translation</t>
        </is>
      </c>
      <c r="B22" s="5" t="n">
        <v>3464440</v>
      </c>
      <c r="C22" s="5" t="n">
        <v>617178</v>
      </c>
    </row>
    <row r="23">
      <c r="A23" s="4" t="inlineStr">
        <is>
          <t>Closing balance</t>
        </is>
      </c>
      <c r="B23" s="5" t="n">
        <v>28927233</v>
      </c>
      <c r="C23" s="5" t="n">
        <v>25462793</v>
      </c>
    </row>
    <row r="24">
      <c r="A24" s="4" t="inlineStr">
        <is>
          <t>Geotrmica del Norte [Member] | Enel Green Power Chile [Member]</t>
        </is>
      </c>
      <c r="B24" s="4" t="inlineStr">
        <is>
          <t xml:space="preserve"> </t>
        </is>
      </c>
      <c r="C24" s="4" t="inlineStr">
        <is>
          <t xml:space="preserve"> </t>
        </is>
      </c>
    </row>
    <row r="25">
      <c r="A25" s="3" t="inlineStr">
        <is>
          <t>Disclosure Of Information For Individual Asset Or Cashgenerating Unit With Significant Amount Of Goodwill Or Intangible Assets With Indefinite Useful Lives [Line Items]</t>
        </is>
      </c>
      <c r="B25" s="4" t="inlineStr">
        <is>
          <t xml:space="preserve"> </t>
        </is>
      </c>
      <c r="C25" s="4" t="inlineStr">
        <is>
          <t xml:space="preserve"> </t>
        </is>
      </c>
    </row>
    <row r="26">
      <c r="A26" s="4" t="inlineStr">
        <is>
          <t>Opening balance</t>
        </is>
      </c>
      <c r="B26" s="5" t="n">
        <v>95607</v>
      </c>
      <c r="C26" s="5" t="n">
        <v>93290</v>
      </c>
    </row>
    <row r="27">
      <c r="A27" s="4" t="inlineStr">
        <is>
          <t>Foreign Currency Translation</t>
        </is>
      </c>
      <c r="B27" s="5" t="n">
        <v>13008</v>
      </c>
      <c r="C27" s="5" t="n">
        <v>2317</v>
      </c>
    </row>
    <row r="28">
      <c r="A28" s="4" t="inlineStr">
        <is>
          <t>Closing balance</t>
        </is>
      </c>
      <c r="B28" s="5" t="n">
        <v>108615</v>
      </c>
      <c r="C28" s="5" t="n">
        <v>95607</v>
      </c>
    </row>
    <row r="29">
      <c r="A29" s="4" t="inlineStr">
        <is>
          <t>Parque Elico Talinay Oriente [Member] | Enel Green Power Chile [Member]</t>
        </is>
      </c>
      <c r="B29" s="4" t="inlineStr">
        <is>
          <t xml:space="preserve"> </t>
        </is>
      </c>
      <c r="C29" s="4" t="inlineStr">
        <is>
          <t xml:space="preserve"> </t>
        </is>
      </c>
    </row>
    <row r="30">
      <c r="A30" s="3" t="inlineStr">
        <is>
          <t>Disclosure Of Information For Individual Asset Or Cashgenerating Unit With Significant Amount Of Goodwill Or Intangible Assets With Indefinite Useful Lives [Line Items]</t>
        </is>
      </c>
      <c r="B30" s="4" t="inlineStr">
        <is>
          <t xml:space="preserve"> </t>
        </is>
      </c>
      <c r="C30" s="4" t="inlineStr">
        <is>
          <t xml:space="preserve"> </t>
        </is>
      </c>
    </row>
    <row r="31">
      <c r="A31" s="4" t="inlineStr">
        <is>
          <t>Opening balance</t>
        </is>
      </c>
      <c r="B31" s="5" t="n">
        <v>9560608</v>
      </c>
      <c r="C31" s="5" t="n">
        <v>9328874</v>
      </c>
    </row>
    <row r="32">
      <c r="A32" s="4" t="inlineStr">
        <is>
          <t>Foreign Currency Translation</t>
        </is>
      </c>
      <c r="B32" s="5" t="n">
        <v>1300806</v>
      </c>
      <c r="C32" s="5" t="n">
        <v>231734</v>
      </c>
    </row>
    <row r="33">
      <c r="A33" s="4" t="inlineStr">
        <is>
          <t>Closing balance</t>
        </is>
      </c>
      <c r="B33" s="6" t="n">
        <v>10861414</v>
      </c>
      <c r="C33" s="6" t="n">
        <v>9560608</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Goodwill - Additional Information (Detail)</t>
        </is>
      </c>
      <c r="F1" s="2" t="inlineStr">
        <is>
          <t>1 Months Ended</t>
        </is>
      </c>
    </row>
    <row r="2">
      <c r="B2" s="2" t="inlineStr">
        <is>
          <t>Apr. 22, 2014</t>
        </is>
      </c>
      <c r="C2" s="2" t="inlineStr">
        <is>
          <t>Aug. 11, 2005</t>
        </is>
      </c>
      <c r="D2" s="2" t="inlineStr">
        <is>
          <t>Jul. 12, 2002</t>
        </is>
      </c>
      <c r="E2" s="2" t="inlineStr">
        <is>
          <t>May 11, 1999</t>
        </is>
      </c>
      <c r="F2" s="2" t="inlineStr">
        <is>
          <t>Nov. 30, 2000</t>
        </is>
      </c>
      <c r="G2" s="2" t="inlineStr">
        <is>
          <t>Dec. 31, 1996</t>
        </is>
      </c>
    </row>
    <row r="3">
      <c r="A3" s="4" t="inlineStr">
        <is>
          <t>Empresa Electrica de Colina Lt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Information About Goodwil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percentage from investment company</t>
        </is>
      </c>
      <c r="B5" s="4" t="inlineStr">
        <is>
          <t xml:space="preserve"> </t>
        </is>
      </c>
      <c r="C5" s="4" t="inlineStr">
        <is>
          <t xml:space="preserve"> </t>
        </is>
      </c>
      <c r="D5" s="4" t="inlineStr">
        <is>
          <t xml:space="preserve"> </t>
        </is>
      </c>
      <c r="E5" s="4" t="inlineStr">
        <is>
          <t xml:space="preserve"> </t>
        </is>
      </c>
      <c r="F5" s="4" t="inlineStr">
        <is>
          <t xml:space="preserve"> </t>
        </is>
      </c>
      <c r="G5" s="10" t="n">
        <v>1</v>
      </c>
    </row>
    <row r="6">
      <c r="A6" s="4" t="inlineStr">
        <is>
          <t>Enel Distribucion Chile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formation About 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ownership percentage</t>
        </is>
      </c>
      <c r="B8" s="4" t="inlineStr">
        <is>
          <t xml:space="preserve"> </t>
        </is>
      </c>
      <c r="C8" s="4" t="inlineStr">
        <is>
          <t xml:space="preserve"> </t>
        </is>
      </c>
      <c r="D8" s="4" t="inlineStr">
        <is>
          <t xml:space="preserve"> </t>
        </is>
      </c>
      <c r="E8" s="4" t="inlineStr">
        <is>
          <t xml:space="preserve"> </t>
        </is>
      </c>
      <c r="F8" s="9" t="n">
        <v>0.254</v>
      </c>
      <c r="G8" s="4" t="inlineStr">
        <is>
          <t xml:space="preserve"> </t>
        </is>
      </c>
    </row>
    <row r="9">
      <c r="A9" s="4" t="inlineStr">
        <is>
          <t>Ownership interest in subsidiary</t>
        </is>
      </c>
      <c r="B9" s="4" t="inlineStr">
        <is>
          <t xml:space="preserve"> </t>
        </is>
      </c>
      <c r="C9" s="4" t="inlineStr">
        <is>
          <t xml:space="preserve"> </t>
        </is>
      </c>
      <c r="D9" s="4" t="inlineStr">
        <is>
          <t xml:space="preserve"> </t>
        </is>
      </c>
      <c r="E9" s="4" t="inlineStr">
        <is>
          <t xml:space="preserve"> </t>
        </is>
      </c>
      <c r="F9" s="9" t="n">
        <v>0.9909</v>
      </c>
      <c r="G9" s="4" t="inlineStr">
        <is>
          <t xml:space="preserve"> </t>
        </is>
      </c>
    </row>
    <row r="10">
      <c r="A10" s="4" t="inlineStr">
        <is>
          <t>Enel Generacin Chile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About 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ownership percentage</t>
        </is>
      </c>
      <c r="B12" s="4" t="inlineStr">
        <is>
          <t xml:space="preserve"> </t>
        </is>
      </c>
      <c r="C12" s="4" t="inlineStr">
        <is>
          <t xml:space="preserve"> </t>
        </is>
      </c>
      <c r="D12" s="4" t="inlineStr">
        <is>
          <t xml:space="preserve"> </t>
        </is>
      </c>
      <c r="E12" s="10" t="n">
        <v>0.35</v>
      </c>
      <c r="F12" s="4" t="inlineStr">
        <is>
          <t xml:space="preserve"> </t>
        </is>
      </c>
      <c r="G12" s="4" t="inlineStr">
        <is>
          <t xml:space="preserve"> </t>
        </is>
      </c>
    </row>
    <row r="13">
      <c r="A13" s="4" t="inlineStr">
        <is>
          <t>Ownership interest in subsidiary</t>
        </is>
      </c>
      <c r="B13" s="4" t="inlineStr">
        <is>
          <t xml:space="preserve"> </t>
        </is>
      </c>
      <c r="C13" s="4" t="inlineStr">
        <is>
          <t xml:space="preserve"> </t>
        </is>
      </c>
      <c r="D13" s="4" t="inlineStr">
        <is>
          <t xml:space="preserve"> </t>
        </is>
      </c>
      <c r="E13" s="10" t="n">
        <v>0.6</v>
      </c>
      <c r="F13" s="4" t="inlineStr">
        <is>
          <t xml:space="preserve"> </t>
        </is>
      </c>
      <c r="G13" s="4" t="inlineStr">
        <is>
          <t xml:space="preserve"> </t>
        </is>
      </c>
    </row>
    <row r="14">
      <c r="A14" s="4" t="inlineStr">
        <is>
          <t>Additional ownership percentage through stock exchange.</t>
        </is>
      </c>
      <c r="B14" s="4" t="inlineStr">
        <is>
          <t xml:space="preserve"> </t>
        </is>
      </c>
      <c r="C14" s="4" t="inlineStr">
        <is>
          <t xml:space="preserve"> </t>
        </is>
      </c>
      <c r="D14" s="4" t="inlineStr">
        <is>
          <t xml:space="preserve"> </t>
        </is>
      </c>
      <c r="E14" s="10" t="n">
        <v>0.3</v>
      </c>
      <c r="F14" s="4" t="inlineStr">
        <is>
          <t xml:space="preserve"> </t>
        </is>
      </c>
      <c r="G14" s="4" t="inlineStr">
        <is>
          <t xml:space="preserve"> </t>
        </is>
      </c>
    </row>
    <row r="15">
      <c r="A15" s="4" t="inlineStr">
        <is>
          <t>Additional ownership percentage through other parties</t>
        </is>
      </c>
      <c r="B15" s="4" t="inlineStr">
        <is>
          <t xml:space="preserve"> </t>
        </is>
      </c>
      <c r="C15" s="4" t="inlineStr">
        <is>
          <t xml:space="preserve"> </t>
        </is>
      </c>
      <c r="D15" s="4" t="inlineStr">
        <is>
          <t xml:space="preserve"> </t>
        </is>
      </c>
      <c r="E15" s="10" t="n">
        <v>0.05</v>
      </c>
      <c r="F15" s="4" t="inlineStr">
        <is>
          <t xml:space="preserve"> </t>
        </is>
      </c>
      <c r="G15" s="4" t="inlineStr">
        <is>
          <t xml:space="preserve"> </t>
        </is>
      </c>
    </row>
    <row r="16">
      <c r="A16" s="4" t="inlineStr">
        <is>
          <t>GasAtacama Chil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formation About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in subsidiary</t>
        </is>
      </c>
      <c r="B18" s="10" t="n">
        <v>0.5</v>
      </c>
      <c r="C18" s="10" t="n">
        <v>0.25</v>
      </c>
      <c r="D18" s="4" t="inlineStr">
        <is>
          <t xml:space="preserve"> </t>
        </is>
      </c>
      <c r="E18" s="4" t="inlineStr">
        <is>
          <t xml:space="preserve"> </t>
        </is>
      </c>
      <c r="F18" s="4" t="inlineStr">
        <is>
          <t xml:space="preserve"> </t>
        </is>
      </c>
      <c r="G18" s="4" t="inlineStr">
        <is>
          <t xml:space="preserve"> </t>
        </is>
      </c>
    </row>
    <row r="19">
      <c r="A19" s="4" t="inlineStr">
        <is>
          <t>Percentage of acquisition through put option</t>
        </is>
      </c>
      <c r="B19" s="4" t="inlineStr">
        <is>
          <t xml:space="preserve"> </t>
        </is>
      </c>
      <c r="C19" s="4" t="inlineStr">
        <is>
          <t xml:space="preserve"> </t>
        </is>
      </c>
      <c r="D19" s="9" t="n">
        <v>0.0251</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Summary of Property Plant and Equipment (Detail) - CLP ($) $ in Thousands</t>
        </is>
      </c>
      <c r="B1" s="2" t="inlineStr">
        <is>
          <t>Dec. 31, 2024</t>
        </is>
      </c>
      <c r="C1" s="2" t="inlineStr">
        <is>
          <t>Dec. 31, 2023</t>
        </is>
      </c>
      <c r="D1" s="2" t="inlineStr">
        <is>
          <t>Dec. 31, 2022</t>
        </is>
      </c>
    </row>
    <row r="2">
      <c r="A2" s="3" t="inlineStr">
        <is>
          <t>Disclosure Of Property Plant And Equipment [Line Items]</t>
        </is>
      </c>
      <c r="B2" s="4" t="inlineStr">
        <is>
          <t xml:space="preserve"> </t>
        </is>
      </c>
      <c r="C2" s="4" t="inlineStr">
        <is>
          <t xml:space="preserve"> </t>
        </is>
      </c>
      <c r="D2" s="4" t="inlineStr">
        <is>
          <t xml:space="preserve"> </t>
        </is>
      </c>
    </row>
    <row r="3">
      <c r="A3" s="4" t="inlineStr">
        <is>
          <t>Property, plant and equipment</t>
        </is>
      </c>
      <c r="B3" s="6" t="n">
        <v>7552861067</v>
      </c>
      <c r="C3" s="6" t="n">
        <v>6850184820</v>
      </c>
      <c r="D3" s="6" t="n">
        <v>6572353994</v>
      </c>
    </row>
    <row r="4">
      <c r="A4" s="4" t="inlineStr">
        <is>
          <t>Gross Carrying Amount [Member]</t>
        </is>
      </c>
      <c r="B4" s="4" t="inlineStr">
        <is>
          <t xml:space="preserve"> </t>
        </is>
      </c>
      <c r="C4" s="4" t="inlineStr">
        <is>
          <t xml:space="preserve"> </t>
        </is>
      </c>
      <c r="D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row>
    <row r="6">
      <c r="A6" s="4" t="inlineStr">
        <is>
          <t>Property, plant and equipment</t>
        </is>
      </c>
      <c r="B6" s="5" t="n">
        <v>12924344525</v>
      </c>
      <c r="C6" s="5" t="n">
        <v>11833075817</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Property, plant and equipment</t>
        </is>
      </c>
      <c r="B9" s="5" t="n">
        <v>-5371483458</v>
      </c>
      <c r="C9" s="5" t="n">
        <v>-4982890997</v>
      </c>
      <c r="D9" s="4" t="inlineStr">
        <is>
          <t xml:space="preserve"> </t>
        </is>
      </c>
    </row>
    <row r="10">
      <c r="A10" s="4" t="inlineStr">
        <is>
          <t>Construction in Progress [Member]</t>
        </is>
      </c>
      <c r="B10" s="4" t="inlineStr">
        <is>
          <t xml:space="preserve"> </t>
        </is>
      </c>
      <c r="C10" s="4" t="inlineStr">
        <is>
          <t xml:space="preserve"> </t>
        </is>
      </c>
      <c r="D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2279619377</v>
      </c>
      <c r="C12" s="5" t="n">
        <v>2471906134</v>
      </c>
      <c r="D12" s="5" t="n">
        <v>3099937769</v>
      </c>
    </row>
    <row r="13">
      <c r="A13" s="4" t="inlineStr">
        <is>
          <t>Construction in Progress [Member] | Gross Carrying Amount [Member]</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279619377</v>
      </c>
      <c r="C15" s="5" t="n">
        <v>2471906134</v>
      </c>
      <c r="D15" s="4" t="inlineStr">
        <is>
          <t xml:space="preserve"> </t>
        </is>
      </c>
    </row>
    <row r="16">
      <c r="A16" s="4" t="inlineStr">
        <is>
          <t>Land [Member]</t>
        </is>
      </c>
      <c r="B16" s="4" t="inlineStr">
        <is>
          <t xml:space="preserve"> </t>
        </is>
      </c>
      <c r="C16" s="4" t="inlineStr">
        <is>
          <t xml:space="preserve"> </t>
        </is>
      </c>
      <c r="D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75362518</v>
      </c>
      <c r="C18" s="5" t="n">
        <v>70029950</v>
      </c>
      <c r="D18" s="5" t="n">
        <v>64680270</v>
      </c>
    </row>
    <row r="19">
      <c r="A19" s="4" t="inlineStr">
        <is>
          <t>Land [Member] | Gross Carrying Amount [Member]</t>
        </is>
      </c>
      <c r="B19" s="4" t="inlineStr">
        <is>
          <t xml:space="preserve"> </t>
        </is>
      </c>
      <c r="C19" s="4" t="inlineStr">
        <is>
          <t xml:space="preserve"> </t>
        </is>
      </c>
      <c r="D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75362518</v>
      </c>
      <c r="C21" s="5" t="n">
        <v>70029950</v>
      </c>
      <c r="D21" s="4" t="inlineStr">
        <is>
          <t xml:space="preserve"> </t>
        </is>
      </c>
    </row>
    <row r="22">
      <c r="A22" s="4" t="inlineStr">
        <is>
          <t>Buildings [Member]</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781387142</v>
      </c>
      <c r="C24" s="5" t="n">
        <v>629613090</v>
      </c>
      <c r="D24" s="5" t="n">
        <v>441878570</v>
      </c>
    </row>
    <row r="25">
      <c r="A25" s="4" t="inlineStr">
        <is>
          <t>Buildings [Member] | Gross Carrying Amount [Member]</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1004446360</v>
      </c>
      <c r="C27" s="5" t="n">
        <v>820488268</v>
      </c>
      <c r="D27" s="4" t="inlineStr">
        <is>
          <t xml:space="preserve"> </t>
        </is>
      </c>
    </row>
    <row r="28">
      <c r="A28" s="4" t="inlineStr">
        <is>
          <t>Buildings [Member] | Accumulated Depreciation, Amortization and Impairment [Member]</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223059218</v>
      </c>
      <c r="C30" s="5" t="n">
        <v>-190875178</v>
      </c>
      <c r="D30" s="4" t="inlineStr">
        <is>
          <t xml:space="preserve"> </t>
        </is>
      </c>
    </row>
    <row r="31">
      <c r="A31" s="4" t="inlineStr">
        <is>
          <t>Plant and Equipment [Member] | Accumulated Depreciation, Amortization and Impairment [Member]</t>
        </is>
      </c>
      <c r="B31" s="4" t="inlineStr">
        <is>
          <t xml:space="preserve"> </t>
        </is>
      </c>
      <c r="C31" s="4" t="inlineStr">
        <is>
          <t xml:space="preserve"> </t>
        </is>
      </c>
      <c r="D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4484514221</v>
      </c>
      <c r="C33" s="5" t="n">
        <v>-4168517659</v>
      </c>
      <c r="D33" s="4" t="inlineStr">
        <is>
          <t xml:space="preserve"> </t>
        </is>
      </c>
    </row>
    <row r="34">
      <c r="A34" s="4" t="inlineStr">
        <is>
          <t>Generation Plant and Equipment [Member]</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3552249845</v>
      </c>
      <c r="C36" s="5" t="n">
        <v>2856583768</v>
      </c>
      <c r="D36" s="5" t="n">
        <v>2211136474</v>
      </c>
    </row>
    <row r="37">
      <c r="A37" s="4" t="inlineStr">
        <is>
          <t>Generation Plant and Equipment [Member] | Gross Carrying Amount [Member]</t>
        </is>
      </c>
      <c r="B37" s="4" t="inlineStr">
        <is>
          <t xml:space="preserve"> </t>
        </is>
      </c>
      <c r="C37" s="4" t="inlineStr">
        <is>
          <t xml:space="preserve"> </t>
        </is>
      </c>
      <c r="D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8036764066</v>
      </c>
      <c r="C39" s="5" t="n">
        <v>7025101427</v>
      </c>
      <c r="D39" s="4" t="inlineStr">
        <is>
          <t xml:space="preserve"> </t>
        </is>
      </c>
    </row>
    <row r="40">
      <c r="A40" s="4" t="inlineStr">
        <is>
          <t>Network Infrastructure [Member]</t>
        </is>
      </c>
      <c r="B40" s="4" t="inlineStr">
        <is>
          <t xml:space="preserve"> </t>
        </is>
      </c>
      <c r="C40" s="4" t="inlineStr">
        <is>
          <t xml:space="preserve"> </t>
        </is>
      </c>
      <c r="D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804090900</v>
      </c>
      <c r="C42" s="5" t="n">
        <v>769357993</v>
      </c>
      <c r="D42" s="5" t="n">
        <v>708440346</v>
      </c>
    </row>
    <row r="43">
      <c r="A43" s="4" t="inlineStr">
        <is>
          <t>Network Infrastructure [Member] | Gross Carrying Amount [Member]</t>
        </is>
      </c>
      <c r="B43" s="4" t="inlineStr">
        <is>
          <t xml:space="preserve"> </t>
        </is>
      </c>
      <c r="C43" s="4" t="inlineStr">
        <is>
          <t xml:space="preserve"> </t>
        </is>
      </c>
      <c r="D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1348527373</v>
      </c>
      <c r="C45" s="5" t="n">
        <v>1283066501</v>
      </c>
      <c r="D45" s="4" t="inlineStr">
        <is>
          <t xml:space="preserve"> </t>
        </is>
      </c>
    </row>
    <row r="46">
      <c r="A46" s="4" t="inlineStr">
        <is>
          <t>Network Infrastructure [Member] | Accumulated Depreciation, Amortization and Impairment [Member]</t>
        </is>
      </c>
      <c r="B46" s="4" t="inlineStr">
        <is>
          <t xml:space="preserve"> </t>
        </is>
      </c>
      <c r="C46" s="4" t="inlineStr">
        <is>
          <t xml:space="preserve"> </t>
        </is>
      </c>
      <c r="D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544436473</v>
      </c>
      <c r="C48" s="5" t="n">
        <v>-513708508</v>
      </c>
      <c r="D48" s="4" t="inlineStr">
        <is>
          <t xml:space="preserve"> </t>
        </is>
      </c>
    </row>
    <row r="49">
      <c r="A49" s="4" t="inlineStr">
        <is>
          <t>Fixtures and Fittings [Member]</t>
        </is>
      </c>
      <c r="B49" s="4" t="inlineStr">
        <is>
          <t xml:space="preserve"> </t>
        </is>
      </c>
      <c r="C49" s="4" t="inlineStr">
        <is>
          <t xml:space="preserve"> </t>
        </is>
      </c>
      <c r="D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59969484</v>
      </c>
      <c r="C51" s="5" t="n">
        <v>52392667</v>
      </c>
      <c r="D51" s="5" t="n">
        <v>45782339</v>
      </c>
    </row>
    <row r="52">
      <c r="A52" s="4" t="inlineStr">
        <is>
          <t>Fixtures and Fittings [Member] | Gross Carrying Amount [Member]</t>
        </is>
      </c>
      <c r="B52" s="4" t="inlineStr">
        <is>
          <t xml:space="preserve"> </t>
        </is>
      </c>
      <c r="C52" s="4" t="inlineStr">
        <is>
          <t xml:space="preserve"> </t>
        </is>
      </c>
      <c r="D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155623189</v>
      </c>
      <c r="C54" s="5" t="n">
        <v>141407876</v>
      </c>
      <c r="D54" s="4" t="inlineStr">
        <is>
          <t xml:space="preserve"> </t>
        </is>
      </c>
    </row>
    <row r="55">
      <c r="A55" s="4" t="inlineStr">
        <is>
          <t>Fixtures and Fittings [Member] | Accumulated Depreciation, Amortization and Impairment [Member]</t>
        </is>
      </c>
      <c r="B55" s="4" t="inlineStr">
        <is>
          <t xml:space="preserve"> </t>
        </is>
      </c>
      <c r="C55" s="4" t="inlineStr">
        <is>
          <t xml:space="preserve"> </t>
        </is>
      </c>
      <c r="D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95653705</v>
      </c>
      <c r="C57" s="5" t="n">
        <v>-89015209</v>
      </c>
      <c r="D57" s="4" t="inlineStr">
        <is>
          <t xml:space="preserve"> </t>
        </is>
      </c>
    </row>
    <row r="58">
      <c r="A58" s="4" t="inlineStr">
        <is>
          <t>Other plants and equipment</t>
        </is>
      </c>
      <c r="B58" s="4" t="inlineStr">
        <is>
          <t xml:space="preserve"> </t>
        </is>
      </c>
      <c r="C58" s="4" t="inlineStr">
        <is>
          <t xml:space="preserve"> </t>
        </is>
      </c>
      <c r="D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181801</v>
      </c>
      <c r="C60" s="5" t="n">
        <v>301218</v>
      </c>
      <c r="D60" s="6" t="n">
        <v>498226</v>
      </c>
    </row>
    <row r="61">
      <c r="A61" s="4" t="inlineStr">
        <is>
          <t>Other plants and equipment | Gross Carrying Amount [Member]</t>
        </is>
      </c>
      <c r="B61" s="4" t="inlineStr">
        <is>
          <t xml:space="preserve"> </t>
        </is>
      </c>
      <c r="C61" s="4" t="inlineStr">
        <is>
          <t xml:space="preserve"> </t>
        </is>
      </c>
      <c r="D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24001642</v>
      </c>
      <c r="C63" s="5" t="n">
        <v>21075661</v>
      </c>
      <c r="D63" s="4" t="inlineStr">
        <is>
          <t xml:space="preserve"> </t>
        </is>
      </c>
    </row>
    <row r="64">
      <c r="A64" s="4" t="inlineStr">
        <is>
          <t>Other plants and equipment | Accumulated Depreciation, Amortization and Impairment [Member]</t>
        </is>
      </c>
      <c r="B64" s="4" t="inlineStr">
        <is>
          <t xml:space="preserve"> </t>
        </is>
      </c>
      <c r="C64" s="4" t="inlineStr">
        <is>
          <t xml:space="preserve"> </t>
        </is>
      </c>
      <c r="D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row>
    <row r="66">
      <c r="A66" s="4" t="inlineStr">
        <is>
          <t>Property, plant and equipment</t>
        </is>
      </c>
      <c r="B66" s="6" t="n">
        <v>-23819841</v>
      </c>
      <c r="C66" s="6" t="n">
        <v>-20774443</v>
      </c>
      <c r="D66"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Plant and Equipment - Summary of Changes in Property Plant and Equipment (Detail) - CLP ($) $ in Thousands</t>
        </is>
      </c>
      <c r="B1" s="2" t="inlineStr">
        <is>
          <t>12 Months Ended</t>
        </is>
      </c>
    </row>
    <row r="2">
      <c r="B2" s="2" t="inlineStr">
        <is>
          <t>Dec. 31, 2024</t>
        </is>
      </c>
      <c r="C2" s="2" t="inlineStr">
        <is>
          <t>Dec. 31, 2023</t>
        </is>
      </c>
    </row>
    <row r="3">
      <c r="A3" s="3" t="inlineStr">
        <is>
          <t>Disclosure Of Property Plant And Equipment [Line Items]</t>
        </is>
      </c>
      <c r="B3" s="4" t="inlineStr">
        <is>
          <t xml:space="preserve"> </t>
        </is>
      </c>
      <c r="C3" s="4" t="inlineStr">
        <is>
          <t xml:space="preserve"> </t>
        </is>
      </c>
    </row>
    <row r="4">
      <c r="A4" s="4" t="inlineStr">
        <is>
          <t>Beginning balance</t>
        </is>
      </c>
      <c r="B4" s="6" t="n">
        <v>6850184820</v>
      </c>
      <c r="C4" s="6" t="n">
        <v>6572353994</v>
      </c>
    </row>
    <row r="5">
      <c r="A5" s="3" t="inlineStr">
        <is>
          <t>Changes:</t>
        </is>
      </c>
      <c r="B5" s="4" t="inlineStr">
        <is>
          <t xml:space="preserve"> </t>
        </is>
      </c>
      <c r="C5" s="4" t="inlineStr">
        <is>
          <t xml:space="preserve"> </t>
        </is>
      </c>
    </row>
    <row r="6">
      <c r="A6" s="4" t="inlineStr">
        <is>
          <t>Increases other than from business combinations</t>
        </is>
      </c>
      <c r="B6" s="5" t="n">
        <v>537116668</v>
      </c>
      <c r="C6" s="5" t="n">
        <v>737010157</v>
      </c>
    </row>
    <row r="7">
      <c r="A7" s="4" t="inlineStr">
        <is>
          <t>Increases (decreases) from foreign currency translation differences</t>
        </is>
      </c>
      <c r="B7" s="5" t="n">
        <v>462934563</v>
      </c>
      <c r="C7" s="5" t="n">
        <v>62326765</v>
      </c>
    </row>
    <row r="8">
      <c r="A8" s="4" t="inlineStr">
        <is>
          <t>Depreciation (1)</t>
        </is>
      </c>
      <c r="B8" s="5" t="n">
        <v>-249888296</v>
      </c>
      <c r="C8" s="5" t="n">
        <v>-221370577</v>
      </c>
    </row>
    <row r="9">
      <c r="A9" s="4" t="inlineStr">
        <is>
          <t>Impairment losses recognized in property, plant and equipment</t>
        </is>
      </c>
      <c r="B9" s="5" t="n">
        <v>-34203486</v>
      </c>
      <c r="C9" s="5" t="n">
        <v>-7023888</v>
      </c>
    </row>
    <row r="10">
      <c r="A10" s="4" t="inlineStr">
        <is>
          <t>Disposals and removals from service</t>
        </is>
      </c>
      <c r="B10" s="5" t="n">
        <v>-2281559</v>
      </c>
      <c r="C10" s="5" t="n">
        <v>-5168842</v>
      </c>
    </row>
    <row r="11">
      <c r="A11" s="4" t="inlineStr">
        <is>
          <t>Disposals (4)</t>
        </is>
      </c>
      <c r="B11" s="4" t="inlineStr">
        <is>
          <t xml:space="preserve"> </t>
        </is>
      </c>
      <c r="C11" s="5" t="n">
        <v>-2317161</v>
      </c>
    </row>
    <row r="12">
      <c r="A12" s="4" t="inlineStr">
        <is>
          <t>Removals</t>
        </is>
      </c>
      <c r="B12" s="5" t="n">
        <v>-2281559</v>
      </c>
      <c r="C12" s="5" t="n">
        <v>-2851681</v>
      </c>
    </row>
    <row r="13">
      <c r="A13" s="4" t="inlineStr">
        <is>
          <t>Decreases to be classified as held for sale (5)</t>
        </is>
      </c>
      <c r="B13" s="4" t="inlineStr">
        <is>
          <t xml:space="preserve"> </t>
        </is>
      </c>
      <c r="C13" s="5" t="n">
        <v>-335702647</v>
      </c>
    </row>
    <row r="14">
      <c r="A14" s="4" t="inlineStr">
        <is>
          <t>Other increases (decreases)</t>
        </is>
      </c>
      <c r="B14" s="5" t="n">
        <v>-14053135</v>
      </c>
      <c r="C14" s="5" t="n">
        <v>45352481</v>
      </c>
    </row>
    <row r="15">
      <c r="A15" s="4" t="inlineStr">
        <is>
          <t>Argentine hyperinflationary economy</t>
        </is>
      </c>
      <c r="B15" s="5" t="n">
        <v>3051492</v>
      </c>
      <c r="C15" s="5" t="n">
        <v>2407377</v>
      </c>
    </row>
    <row r="16">
      <c r="A16" s="4" t="inlineStr">
        <is>
          <t>Total movements</t>
        </is>
      </c>
      <c r="B16" s="5" t="n">
        <v>702676247</v>
      </c>
      <c r="C16" s="5" t="n">
        <v>277830826</v>
      </c>
    </row>
    <row r="17">
      <c r="A17" s="4" t="inlineStr">
        <is>
          <t>Ending balance</t>
        </is>
      </c>
      <c r="B17" s="5" t="n">
        <v>7552861067</v>
      </c>
      <c r="C17" s="5" t="n">
        <v>6850184820</v>
      </c>
    </row>
    <row r="18">
      <c r="A18" s="4" t="inlineStr">
        <is>
          <t>Construction in Progress [Member]</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Beginning balance</t>
        </is>
      </c>
      <c r="B20" s="5" t="n">
        <v>2471906134</v>
      </c>
      <c r="C20" s="5" t="n">
        <v>3099937769</v>
      </c>
    </row>
    <row r="21">
      <c r="A21" s="3" t="inlineStr">
        <is>
          <t>Changes:</t>
        </is>
      </c>
      <c r="B21" s="4" t="inlineStr">
        <is>
          <t xml:space="preserve"> </t>
        </is>
      </c>
      <c r="C21" s="4" t="inlineStr">
        <is>
          <t xml:space="preserve"> </t>
        </is>
      </c>
    </row>
    <row r="22">
      <c r="A22" s="4" t="inlineStr">
        <is>
          <t>Increases other than from business combinations</t>
        </is>
      </c>
      <c r="B22" s="5" t="n">
        <v>522711445</v>
      </c>
      <c r="C22" s="5" t="n">
        <v>734471374</v>
      </c>
    </row>
    <row r="23">
      <c r="A23" s="4" t="inlineStr">
        <is>
          <t>Increases (decreases) from foreign currency translation differences</t>
        </is>
      </c>
      <c r="B23" s="5" t="n">
        <v>104447303</v>
      </c>
      <c r="C23" s="5" t="n">
        <v>5306989</v>
      </c>
    </row>
    <row r="24">
      <c r="A24" s="4" t="inlineStr">
        <is>
          <t>Impairment losses recognized in property, plant and equipment</t>
        </is>
      </c>
      <c r="B24" s="5" t="n">
        <v>-34203486</v>
      </c>
      <c r="C24" s="4" t="inlineStr">
        <is>
          <t xml:space="preserve"> </t>
        </is>
      </c>
    </row>
    <row r="25">
      <c r="A25" s="4" t="inlineStr">
        <is>
          <t>Increases (decreases) from transfers and other movements</t>
        </is>
      </c>
      <c r="B25" s="5" t="n">
        <v>-782091137</v>
      </c>
      <c r="C25" s="5" t="n">
        <v>-1357056393</v>
      </c>
    </row>
    <row r="26">
      <c r="A26" s="4" t="inlineStr">
        <is>
          <t>Increases (decreases) from transfers from construction in progress</t>
        </is>
      </c>
      <c r="B26" s="5" t="n">
        <v>-782091137</v>
      </c>
      <c r="C26" s="5" t="n">
        <v>-1357056393</v>
      </c>
    </row>
    <row r="27">
      <c r="A27" s="4" t="inlineStr">
        <is>
          <t>Disposals and removals from service</t>
        </is>
      </c>
      <c r="B27" s="5" t="n">
        <v>-729252</v>
      </c>
      <c r="C27" s="5" t="n">
        <v>-1832639</v>
      </c>
    </row>
    <row r="28">
      <c r="A28" s="4" t="inlineStr">
        <is>
          <t>Disposals (4)</t>
        </is>
      </c>
      <c r="B28" s="4" t="inlineStr">
        <is>
          <t xml:space="preserve"> </t>
        </is>
      </c>
      <c r="C28" s="5" t="n">
        <v>-1369868</v>
      </c>
    </row>
    <row r="29">
      <c r="A29" s="4" t="inlineStr">
        <is>
          <t>Removals</t>
        </is>
      </c>
      <c r="B29" s="5" t="n">
        <v>-729252</v>
      </c>
      <c r="C29" s="5" t="n">
        <v>-462771</v>
      </c>
    </row>
    <row r="30">
      <c r="A30" s="4" t="inlineStr">
        <is>
          <t>Decreases to be classified as held for sale (5)</t>
        </is>
      </c>
      <c r="B30" s="4" t="inlineStr">
        <is>
          <t xml:space="preserve"> </t>
        </is>
      </c>
      <c r="C30" s="5" t="n">
        <v>-4869003</v>
      </c>
    </row>
    <row r="31">
      <c r="A31" s="4" t="inlineStr">
        <is>
          <t>Other increases (decreases)</t>
        </is>
      </c>
      <c r="B31" s="5" t="n">
        <v>-3425435</v>
      </c>
      <c r="C31" s="5" t="n">
        <v>-4665289</v>
      </c>
    </row>
    <row r="32">
      <c r="A32" s="4" t="inlineStr">
        <is>
          <t>Argentine hyperinflationary economy</t>
        </is>
      </c>
      <c r="B32" s="5" t="n">
        <v>1003805</v>
      </c>
      <c r="C32" s="5" t="n">
        <v>613326</v>
      </c>
    </row>
    <row r="33">
      <c r="A33" s="4" t="inlineStr">
        <is>
          <t>Total movements</t>
        </is>
      </c>
      <c r="B33" s="5" t="n">
        <v>-192286757</v>
      </c>
      <c r="C33" s="5" t="n">
        <v>-628031635</v>
      </c>
    </row>
    <row r="34">
      <c r="A34" s="4" t="inlineStr">
        <is>
          <t>Ending balance</t>
        </is>
      </c>
      <c r="B34" s="5" t="n">
        <v>2279619377</v>
      </c>
      <c r="C34" s="5" t="n">
        <v>2471906134</v>
      </c>
    </row>
    <row r="35">
      <c r="A35" s="4" t="inlineStr">
        <is>
          <t>Land [Member]</t>
        </is>
      </c>
      <c r="B35" s="4" t="inlineStr">
        <is>
          <t xml:space="preserve"> </t>
        </is>
      </c>
      <c r="C35" s="4" t="inlineStr">
        <is>
          <t xml:space="preserve"> </t>
        </is>
      </c>
    </row>
    <row r="36">
      <c r="A36" s="3" t="inlineStr">
        <is>
          <t>Disclosure Of Property Plant And Equipment [Line Items]</t>
        </is>
      </c>
      <c r="B36" s="4" t="inlineStr">
        <is>
          <t xml:space="preserve"> </t>
        </is>
      </c>
      <c r="C36" s="4" t="inlineStr">
        <is>
          <t xml:space="preserve"> </t>
        </is>
      </c>
    </row>
    <row r="37">
      <c r="A37" s="4" t="inlineStr">
        <is>
          <t>Beginning balance</t>
        </is>
      </c>
      <c r="B37" s="5" t="n">
        <v>70029950</v>
      </c>
      <c r="C37" s="5" t="n">
        <v>64680270</v>
      </c>
    </row>
    <row r="38">
      <c r="A38" s="3" t="inlineStr">
        <is>
          <t>Changes:</t>
        </is>
      </c>
      <c r="B38" s="4" t="inlineStr">
        <is>
          <t xml:space="preserve"> </t>
        </is>
      </c>
      <c r="C38" s="4" t="inlineStr">
        <is>
          <t xml:space="preserve"> </t>
        </is>
      </c>
    </row>
    <row r="39">
      <c r="A39" s="4" t="inlineStr">
        <is>
          <t>Increases other than from business combinations</t>
        </is>
      </c>
      <c r="B39" s="4" t="inlineStr">
        <is>
          <t xml:space="preserve"> </t>
        </is>
      </c>
      <c r="C39" s="5" t="n">
        <v>92938</v>
      </c>
    </row>
    <row r="40">
      <c r="A40" s="4" t="inlineStr">
        <is>
          <t>Increases (decreases) from foreign currency translation differences</t>
        </is>
      </c>
      <c r="B40" s="5" t="n">
        <v>1055319</v>
      </c>
      <c r="C40" s="5" t="n">
        <v>106008</v>
      </c>
    </row>
    <row r="41">
      <c r="A41" s="4" t="inlineStr">
        <is>
          <t>Increases (decreases) from transfers and other movements</t>
        </is>
      </c>
      <c r="B41" s="5" t="n">
        <v>5382253</v>
      </c>
      <c r="C41" s="5" t="n">
        <v>6891887</v>
      </c>
    </row>
    <row r="42">
      <c r="A42" s="4" t="inlineStr">
        <is>
          <t>Increases (decreases) from transfers from construction in progress</t>
        </is>
      </c>
      <c r="B42" s="5" t="n">
        <v>5382253</v>
      </c>
      <c r="C42" s="5" t="n">
        <v>6891887</v>
      </c>
    </row>
    <row r="43">
      <c r="A43" s="4" t="inlineStr">
        <is>
          <t>Disposals and removals from service</t>
        </is>
      </c>
      <c r="B43" s="5" t="n">
        <v>-10634</v>
      </c>
      <c r="C43" s="5" t="n">
        <v>-1280569</v>
      </c>
    </row>
    <row r="44">
      <c r="A44" s="4" t="inlineStr">
        <is>
          <t>Disposals (4)</t>
        </is>
      </c>
      <c r="B44" s="4" t="inlineStr">
        <is>
          <t xml:space="preserve"> </t>
        </is>
      </c>
      <c r="C44" s="5" t="n">
        <v>-66882</v>
      </c>
    </row>
    <row r="45">
      <c r="A45" s="4" t="inlineStr">
        <is>
          <t>Removals</t>
        </is>
      </c>
      <c r="B45" s="5" t="n">
        <v>-10634</v>
      </c>
      <c r="C45" s="5" t="n">
        <v>-1213687</v>
      </c>
    </row>
    <row r="46">
      <c r="A46" s="4" t="inlineStr">
        <is>
          <t>Other increases (decreases)</t>
        </is>
      </c>
      <c r="B46" s="5" t="n">
        <v>-1251562</v>
      </c>
      <c r="C46" s="5" t="n">
        <v>-571632</v>
      </c>
    </row>
    <row r="47">
      <c r="A47" s="4" t="inlineStr">
        <is>
          <t>Argentine hyperinflationary economy</t>
        </is>
      </c>
      <c r="B47" s="5" t="n">
        <v>157192</v>
      </c>
      <c r="C47" s="5" t="n">
        <v>111048</v>
      </c>
    </row>
    <row r="48">
      <c r="A48" s="4" t="inlineStr">
        <is>
          <t>Total movements</t>
        </is>
      </c>
      <c r="B48" s="5" t="n">
        <v>5332568</v>
      </c>
      <c r="C48" s="5" t="n">
        <v>5349680</v>
      </c>
    </row>
    <row r="49">
      <c r="A49" s="4" t="inlineStr">
        <is>
          <t>Ending balance</t>
        </is>
      </c>
      <c r="B49" s="5" t="n">
        <v>75362518</v>
      </c>
      <c r="C49" s="5" t="n">
        <v>70029950</v>
      </c>
    </row>
    <row r="50">
      <c r="A50" s="4" t="inlineStr">
        <is>
          <t>Buildings [Member]</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Beginning balance</t>
        </is>
      </c>
      <c r="B52" s="5" t="n">
        <v>629613090</v>
      </c>
      <c r="C52" s="5" t="n">
        <v>441878570</v>
      </c>
    </row>
    <row r="53">
      <c r="A53" s="3" t="inlineStr">
        <is>
          <t>Changes:</t>
        </is>
      </c>
      <c r="B53" s="4" t="inlineStr">
        <is>
          <t xml:space="preserve"> </t>
        </is>
      </c>
      <c r="C53" s="4" t="inlineStr">
        <is>
          <t xml:space="preserve"> </t>
        </is>
      </c>
    </row>
    <row r="54">
      <c r="A54" s="4" t="inlineStr">
        <is>
          <t>Increases other than from business combinations</t>
        </is>
      </c>
      <c r="B54" s="4" t="inlineStr">
        <is>
          <t xml:space="preserve"> </t>
        </is>
      </c>
      <c r="C54" s="5" t="n">
        <v>9906</v>
      </c>
    </row>
    <row r="55">
      <c r="A55" s="4" t="inlineStr">
        <is>
          <t>Increases (decreases) from foreign currency translation differences</t>
        </is>
      </c>
      <c r="B55" s="5" t="n">
        <v>82248823</v>
      </c>
      <c r="C55" s="5" t="n">
        <v>15692204</v>
      </c>
    </row>
    <row r="56">
      <c r="A56" s="4" t="inlineStr">
        <is>
          <t>Depreciation (1)</t>
        </is>
      </c>
      <c r="B56" s="5" t="n">
        <v>-9763490</v>
      </c>
      <c r="C56" s="5" t="n">
        <v>-25464456</v>
      </c>
    </row>
    <row r="57">
      <c r="A57" s="4" t="inlineStr">
        <is>
          <t>Increases (decreases) from transfers and other movements</t>
        </is>
      </c>
      <c r="B57" s="5" t="n">
        <v>80696990</v>
      </c>
      <c r="C57" s="5" t="n">
        <v>351945261</v>
      </c>
    </row>
    <row r="58">
      <c r="A58" s="4" t="inlineStr">
        <is>
          <t>Increases (decreases) from transfers from construction in progress</t>
        </is>
      </c>
      <c r="B58" s="5" t="n">
        <v>80696990</v>
      </c>
      <c r="C58" s="5" t="n">
        <v>351945261</v>
      </c>
    </row>
    <row r="59">
      <c r="A59" s="4" t="inlineStr">
        <is>
          <t>Disposals and removals from service</t>
        </is>
      </c>
      <c r="B59" s="4" t="inlineStr">
        <is>
          <t xml:space="preserve"> </t>
        </is>
      </c>
      <c r="C59" s="5" t="n">
        <v>-43824</v>
      </c>
    </row>
    <row r="60">
      <c r="A60" s="4" t="inlineStr">
        <is>
          <t>Removals</t>
        </is>
      </c>
      <c r="B60" s="4" t="inlineStr">
        <is>
          <t xml:space="preserve"> </t>
        </is>
      </c>
      <c r="C60" s="5" t="n">
        <v>-43824</v>
      </c>
    </row>
    <row r="61">
      <c r="A61" s="4" t="inlineStr">
        <is>
          <t>Decreases to be classified as held for sale (5)</t>
        </is>
      </c>
      <c r="B61" s="4" t="inlineStr">
        <is>
          <t xml:space="preserve"> </t>
        </is>
      </c>
      <c r="C61" s="5" t="n">
        <v>-52861456</v>
      </c>
    </row>
    <row r="62">
      <c r="A62" s="4" t="inlineStr">
        <is>
          <t>Other increases (decreases)</t>
        </is>
      </c>
      <c r="B62" s="5" t="n">
        <v>-1632305</v>
      </c>
      <c r="C62" s="5" t="n">
        <v>-101701141</v>
      </c>
    </row>
    <row r="63">
      <c r="A63" s="4" t="inlineStr">
        <is>
          <t>Argentine hyperinflationary economy</t>
        </is>
      </c>
      <c r="B63" s="5" t="n">
        <v>224034</v>
      </c>
      <c r="C63" s="5" t="n">
        <v>158026</v>
      </c>
    </row>
    <row r="64">
      <c r="A64" s="4" t="inlineStr">
        <is>
          <t>Total movements</t>
        </is>
      </c>
      <c r="B64" s="5" t="n">
        <v>151774052</v>
      </c>
      <c r="C64" s="5" t="n">
        <v>187734520</v>
      </c>
    </row>
    <row r="65">
      <c r="A65" s="4" t="inlineStr">
        <is>
          <t>Ending balance</t>
        </is>
      </c>
      <c r="B65" s="5" t="n">
        <v>781387142</v>
      </c>
      <c r="C65" s="5" t="n">
        <v>629613090</v>
      </c>
    </row>
    <row r="66">
      <c r="A66" s="4" t="inlineStr">
        <is>
          <t>Generation Plant and Equipment [Member]</t>
        </is>
      </c>
      <c r="B66" s="4" t="inlineStr">
        <is>
          <t xml:space="preserve"> </t>
        </is>
      </c>
      <c r="C66" s="4" t="inlineStr">
        <is>
          <t xml:space="preserve"> </t>
        </is>
      </c>
    </row>
    <row r="67">
      <c r="A67" s="3" t="inlineStr">
        <is>
          <t>Disclosure Of Property Plant And Equipment [Line Items]</t>
        </is>
      </c>
      <c r="B67" s="4" t="inlineStr">
        <is>
          <t xml:space="preserve"> </t>
        </is>
      </c>
      <c r="C67" s="4" t="inlineStr">
        <is>
          <t xml:space="preserve"> </t>
        </is>
      </c>
    </row>
    <row r="68">
      <c r="A68" s="4" t="inlineStr">
        <is>
          <t>Beginning balance</t>
        </is>
      </c>
      <c r="B68" s="5" t="n">
        <v>2856583768</v>
      </c>
      <c r="C68" s="5" t="n">
        <v>2211136474</v>
      </c>
    </row>
    <row r="69">
      <c r="A69" s="3" t="inlineStr">
        <is>
          <t>Changes:</t>
        </is>
      </c>
      <c r="B69" s="4" t="inlineStr">
        <is>
          <t xml:space="preserve"> </t>
        </is>
      </c>
      <c r="C69" s="4" t="inlineStr">
        <is>
          <t xml:space="preserve"> </t>
        </is>
      </c>
    </row>
    <row r="70">
      <c r="A70" s="4" t="inlineStr">
        <is>
          <t>Increases other than from business combinations</t>
        </is>
      </c>
      <c r="B70" s="5" t="n">
        <v>11072923</v>
      </c>
      <c r="C70" s="5" t="n">
        <v>25281</v>
      </c>
    </row>
    <row r="71">
      <c r="A71" s="4" t="inlineStr">
        <is>
          <t>Increases (decreases) from foreign currency translation differences</t>
        </is>
      </c>
      <c r="B71" s="5" t="n">
        <v>269250625</v>
      </c>
      <c r="C71" s="5" t="n">
        <v>40417640</v>
      </c>
    </row>
    <row r="72">
      <c r="A72" s="4" t="inlineStr">
        <is>
          <t>Depreciation (1)</t>
        </is>
      </c>
      <c r="B72" s="5" t="n">
        <v>-202728215</v>
      </c>
      <c r="C72" s="5" t="n">
        <v>-153690399</v>
      </c>
    </row>
    <row r="73">
      <c r="A73" s="4" t="inlineStr">
        <is>
          <t>Impairment losses recognized in property, plant and equipment</t>
        </is>
      </c>
      <c r="B73" s="4" t="inlineStr">
        <is>
          <t xml:space="preserve"> </t>
        </is>
      </c>
      <c r="C73" s="5" t="n">
        <v>-7023888</v>
      </c>
    </row>
    <row r="74">
      <c r="A74" s="4" t="inlineStr">
        <is>
          <t>Increases (decreases) from transfers and other movements</t>
        </is>
      </c>
      <c r="B74" s="5" t="n">
        <v>622315617</v>
      </c>
      <c r="C74" s="5" t="n">
        <v>890133064</v>
      </c>
    </row>
    <row r="75">
      <c r="A75" s="4" t="inlineStr">
        <is>
          <t>Increases (decreases) from transfers from construction in progress</t>
        </is>
      </c>
      <c r="B75" s="5" t="n">
        <v>622315617</v>
      </c>
      <c r="C75" s="5" t="n">
        <v>890133064</v>
      </c>
    </row>
    <row r="76">
      <c r="A76" s="4" t="inlineStr">
        <is>
          <t>Disposals and removals from service</t>
        </is>
      </c>
      <c r="B76" s="5" t="n">
        <v>-958864</v>
      </c>
      <c r="C76" s="5" t="n">
        <v>-1445026</v>
      </c>
    </row>
    <row r="77">
      <c r="A77" s="4" t="inlineStr">
        <is>
          <t>Disposals (4)</t>
        </is>
      </c>
      <c r="B77" s="4" t="inlineStr">
        <is>
          <t xml:space="preserve"> </t>
        </is>
      </c>
      <c r="C77" s="5" t="n">
        <v>-880411</v>
      </c>
    </row>
    <row r="78">
      <c r="A78" s="4" t="inlineStr">
        <is>
          <t>Removals</t>
        </is>
      </c>
      <c r="B78" s="5" t="n">
        <v>-958864</v>
      </c>
      <c r="C78" s="5" t="n">
        <v>-564615</v>
      </c>
    </row>
    <row r="79">
      <c r="A79" s="4" t="inlineStr">
        <is>
          <t>Decreases to be classified as held for sale (5)</t>
        </is>
      </c>
      <c r="B79" s="4" t="inlineStr">
        <is>
          <t xml:space="preserve"> </t>
        </is>
      </c>
      <c r="C79" s="5" t="n">
        <v>-277983606</v>
      </c>
    </row>
    <row r="80">
      <c r="A80" s="4" t="inlineStr">
        <is>
          <t>Other increases (decreases)</t>
        </is>
      </c>
      <c r="B80" s="5" t="n">
        <v>-4697890</v>
      </c>
      <c r="C80" s="5" t="n">
        <v>153850501</v>
      </c>
    </row>
    <row r="81">
      <c r="A81" s="4" t="inlineStr">
        <is>
          <t>Argentine hyperinflationary economy</t>
        </is>
      </c>
      <c r="B81" s="5" t="n">
        <v>1411881</v>
      </c>
      <c r="C81" s="5" t="n">
        <v>1163727</v>
      </c>
    </row>
    <row r="82">
      <c r="A82" s="4" t="inlineStr">
        <is>
          <t>Total movements</t>
        </is>
      </c>
      <c r="B82" s="5" t="n">
        <v>695666077</v>
      </c>
      <c r="C82" s="5" t="n">
        <v>645447294</v>
      </c>
    </row>
    <row r="83">
      <c r="A83" s="4" t="inlineStr">
        <is>
          <t>Ending balance</t>
        </is>
      </c>
      <c r="B83" s="5" t="n">
        <v>3552249845</v>
      </c>
      <c r="C83" s="5" t="n">
        <v>2856583768</v>
      </c>
    </row>
    <row r="84">
      <c r="A84" s="4" t="inlineStr">
        <is>
          <t>Network Infrastructure [Member]</t>
        </is>
      </c>
      <c r="B84" s="4" t="inlineStr">
        <is>
          <t xml:space="preserve"> </t>
        </is>
      </c>
      <c r="C84" s="4" t="inlineStr">
        <is>
          <t xml:space="preserve"> </t>
        </is>
      </c>
    </row>
    <row r="85">
      <c r="A85" s="3" t="inlineStr">
        <is>
          <t>Disclosure Of Property Plant And Equipment [Line Items]</t>
        </is>
      </c>
      <c r="B85" s="4" t="inlineStr">
        <is>
          <t xml:space="preserve"> </t>
        </is>
      </c>
      <c r="C85" s="4" t="inlineStr">
        <is>
          <t xml:space="preserve"> </t>
        </is>
      </c>
    </row>
    <row r="86">
      <c r="A86" s="4" t="inlineStr">
        <is>
          <t>Beginning balance</t>
        </is>
      </c>
      <c r="B86" s="5" t="n">
        <v>769357993</v>
      </c>
      <c r="C86" s="5" t="n">
        <v>708440346</v>
      </c>
    </row>
    <row r="87">
      <c r="A87" s="3" t="inlineStr">
        <is>
          <t>Changes:</t>
        </is>
      </c>
      <c r="B87" s="4" t="inlineStr">
        <is>
          <t xml:space="preserve"> </t>
        </is>
      </c>
      <c r="C87" s="4" t="inlineStr">
        <is>
          <t xml:space="preserve"> </t>
        </is>
      </c>
    </row>
    <row r="88">
      <c r="A88" s="4" t="inlineStr">
        <is>
          <t>Increases other than from business combinations</t>
        </is>
      </c>
      <c r="B88" s="5" t="n">
        <v>3332300</v>
      </c>
      <c r="C88" s="5" t="n">
        <v>2410658</v>
      </c>
    </row>
    <row r="89">
      <c r="A89" s="4" t="inlineStr">
        <is>
          <t>Increases (decreases) from foreign currency translation differences</t>
        </is>
      </c>
      <c r="B89" s="5" t="n">
        <v>5781046</v>
      </c>
      <c r="C89" s="5" t="n">
        <v>1266833</v>
      </c>
    </row>
    <row r="90">
      <c r="A90" s="4" t="inlineStr">
        <is>
          <t>Depreciation (1)</t>
        </is>
      </c>
      <c r="B90" s="5" t="n">
        <v>-29003426</v>
      </c>
      <c r="C90" s="5" t="n">
        <v>-35239266</v>
      </c>
    </row>
    <row r="91">
      <c r="A91" s="4" t="inlineStr">
        <is>
          <t>Increases (decreases) from transfers and other movements</t>
        </is>
      </c>
      <c r="B91" s="5" t="n">
        <v>59437164</v>
      </c>
      <c r="C91" s="5" t="n">
        <v>94453986</v>
      </c>
    </row>
    <row r="92">
      <c r="A92" s="4" t="inlineStr">
        <is>
          <t>Increases (decreases) from transfers from construction in progress</t>
        </is>
      </c>
      <c r="B92" s="5" t="n">
        <v>59437164</v>
      </c>
      <c r="C92" s="5" t="n">
        <v>94453986</v>
      </c>
    </row>
    <row r="93">
      <c r="A93" s="4" t="inlineStr">
        <is>
          <t>Disposals and removals from service</t>
        </is>
      </c>
      <c r="B93" s="5" t="n">
        <v>-572200</v>
      </c>
      <c r="C93" s="5" t="n">
        <v>-414606</v>
      </c>
    </row>
    <row r="94">
      <c r="A94" s="4" t="inlineStr">
        <is>
          <t>Removals</t>
        </is>
      </c>
      <c r="B94" s="5" t="n">
        <v>-572200</v>
      </c>
      <c r="C94" s="5" t="n">
        <v>-414606</v>
      </c>
    </row>
    <row r="95">
      <c r="A95" s="4" t="inlineStr">
        <is>
          <t>Other increases (decreases)</t>
        </is>
      </c>
      <c r="B95" s="5" t="n">
        <v>-4241977</v>
      </c>
      <c r="C95" s="5" t="n">
        <v>-1559958</v>
      </c>
    </row>
    <row r="96">
      <c r="A96" s="4" t="inlineStr">
        <is>
          <t>Total movements</t>
        </is>
      </c>
      <c r="B96" s="5" t="n">
        <v>34732907</v>
      </c>
      <c r="C96" s="5" t="n">
        <v>60917647</v>
      </c>
    </row>
    <row r="97">
      <c r="A97" s="4" t="inlineStr">
        <is>
          <t>Ending balance</t>
        </is>
      </c>
      <c r="B97" s="5" t="n">
        <v>804090900</v>
      </c>
      <c r="C97" s="5" t="n">
        <v>769357993</v>
      </c>
    </row>
    <row r="98">
      <c r="A98" s="4" t="inlineStr">
        <is>
          <t>Fixtures and Fittings [Member]</t>
        </is>
      </c>
      <c r="B98" s="4" t="inlineStr">
        <is>
          <t xml:space="preserve"> </t>
        </is>
      </c>
      <c r="C98" s="4" t="inlineStr">
        <is>
          <t xml:space="preserve"> </t>
        </is>
      </c>
    </row>
    <row r="99">
      <c r="A99" s="3" t="inlineStr">
        <is>
          <t>Disclosure Of Property Plant And Equipment [Line Items]</t>
        </is>
      </c>
      <c r="B99" s="4" t="inlineStr">
        <is>
          <t xml:space="preserve"> </t>
        </is>
      </c>
      <c r="C99" s="4" t="inlineStr">
        <is>
          <t xml:space="preserve"> </t>
        </is>
      </c>
    </row>
    <row r="100">
      <c r="A100" s="4" t="inlineStr">
        <is>
          <t>Beginning balance</t>
        </is>
      </c>
      <c r="B100" s="5" t="n">
        <v>52392667</v>
      </c>
      <c r="C100" s="5" t="n">
        <v>45782339</v>
      </c>
    </row>
    <row r="101">
      <c r="A101" s="3" t="inlineStr">
        <is>
          <t>Changes:</t>
        </is>
      </c>
      <c r="B101" s="4" t="inlineStr">
        <is>
          <t xml:space="preserve"> </t>
        </is>
      </c>
      <c r="C101" s="4" t="inlineStr">
        <is>
          <t xml:space="preserve"> </t>
        </is>
      </c>
    </row>
    <row r="102">
      <c r="A102" s="4" t="inlineStr">
        <is>
          <t>Increases (decreases) from foreign currency translation differences</t>
        </is>
      </c>
      <c r="B102" s="5" t="n">
        <v>117860</v>
      </c>
      <c r="C102" s="5" t="n">
        <v>-467418</v>
      </c>
    </row>
    <row r="103">
      <c r="A103" s="4" t="inlineStr">
        <is>
          <t>Depreciation (1)</t>
        </is>
      </c>
      <c r="B103" s="5" t="n">
        <v>-8240161</v>
      </c>
      <c r="C103" s="5" t="n">
        <v>-6788472</v>
      </c>
    </row>
    <row r="104">
      <c r="A104" s="4" t="inlineStr">
        <is>
          <t>Increases (decreases) from transfers and other movements</t>
        </is>
      </c>
      <c r="B104" s="5" t="n">
        <v>14259113</v>
      </c>
      <c r="C104" s="5" t="n">
        <v>13632195</v>
      </c>
    </row>
    <row r="105">
      <c r="A105" s="4" t="inlineStr">
        <is>
          <t>Increases (decreases) from transfers from construction in progress</t>
        </is>
      </c>
      <c r="B105" s="5" t="n">
        <v>14259113</v>
      </c>
      <c r="C105" s="5" t="n">
        <v>13632195</v>
      </c>
    </row>
    <row r="106">
      <c r="A106" s="4" t="inlineStr">
        <is>
          <t>Disposals and removals from service</t>
        </is>
      </c>
      <c r="B106" s="5" t="n">
        <v>-10609</v>
      </c>
      <c r="C106" s="5" t="n">
        <v>-129978</v>
      </c>
    </row>
    <row r="107">
      <c r="A107" s="4" t="inlineStr">
        <is>
          <t>Removals</t>
        </is>
      </c>
      <c r="B107" s="5" t="n">
        <v>-10609</v>
      </c>
      <c r="C107" s="5" t="n">
        <v>-129978</v>
      </c>
    </row>
    <row r="108">
      <c r="A108" s="4" t="inlineStr">
        <is>
          <t>Decreases to be classified as held for sale (5)</t>
        </is>
      </c>
      <c r="B108" s="4" t="inlineStr">
        <is>
          <t xml:space="preserve"> </t>
        </is>
      </c>
      <c r="C108" s="5" t="n">
        <v>-2751</v>
      </c>
    </row>
    <row r="109">
      <c r="A109" s="4" t="inlineStr">
        <is>
          <t>Other increases (decreases)</t>
        </is>
      </c>
      <c r="B109" s="5" t="n">
        <v>1196034</v>
      </c>
      <c r="C109" s="4" t="inlineStr">
        <is>
          <t xml:space="preserve"> </t>
        </is>
      </c>
    </row>
    <row r="110">
      <c r="A110" s="4" t="inlineStr">
        <is>
          <t>Argentine hyperinflationary economy</t>
        </is>
      </c>
      <c r="B110" s="5" t="n">
        <v>254580</v>
      </c>
      <c r="C110" s="5" t="n">
        <v>361250</v>
      </c>
    </row>
    <row r="111">
      <c r="A111" s="4" t="inlineStr">
        <is>
          <t>Total movements</t>
        </is>
      </c>
      <c r="B111" s="5" t="n">
        <v>7576817</v>
      </c>
      <c r="C111" s="5" t="n">
        <v>6610328</v>
      </c>
    </row>
    <row r="112">
      <c r="A112" s="4" t="inlineStr">
        <is>
          <t>Ending balance</t>
        </is>
      </c>
      <c r="B112" s="5" t="n">
        <v>59969484</v>
      </c>
      <c r="C112" s="5" t="n">
        <v>52392667</v>
      </c>
    </row>
    <row r="113">
      <c r="A113" s="4" t="inlineStr">
        <is>
          <t>Other plants and equipment</t>
        </is>
      </c>
      <c r="B113" s="4" t="inlineStr">
        <is>
          <t xml:space="preserve"> </t>
        </is>
      </c>
      <c r="C113" s="4" t="inlineStr">
        <is>
          <t xml:space="preserve"> </t>
        </is>
      </c>
    </row>
    <row r="114">
      <c r="A114" s="3" t="inlineStr">
        <is>
          <t>Disclosure Of Property Plant And Equipment [Line Items]</t>
        </is>
      </c>
      <c r="B114" s="4" t="inlineStr">
        <is>
          <t xml:space="preserve"> </t>
        </is>
      </c>
      <c r="C114" s="4" t="inlineStr">
        <is>
          <t xml:space="preserve"> </t>
        </is>
      </c>
    </row>
    <row r="115">
      <c r="A115" s="4" t="inlineStr">
        <is>
          <t>Beginning balance</t>
        </is>
      </c>
      <c r="B115" s="5" t="n">
        <v>301218</v>
      </c>
      <c r="C115" s="5" t="n">
        <v>498226</v>
      </c>
    </row>
    <row r="116">
      <c r="A116" s="3" t="inlineStr">
        <is>
          <t>Changes:</t>
        </is>
      </c>
      <c r="B116" s="4" t="inlineStr">
        <is>
          <t xml:space="preserve"> </t>
        </is>
      </c>
      <c r="C116" s="4" t="inlineStr">
        <is>
          <t xml:space="preserve"> </t>
        </is>
      </c>
    </row>
    <row r="117">
      <c r="A117" s="4" t="inlineStr">
        <is>
          <t>Increases (decreases) from foreign currency translation differences</t>
        </is>
      </c>
      <c r="B117" s="5" t="n">
        <v>33587</v>
      </c>
      <c r="C117" s="5" t="n">
        <v>4509</v>
      </c>
    </row>
    <row r="118">
      <c r="A118" s="4" t="inlineStr">
        <is>
          <t>Depreciation (1)</t>
        </is>
      </c>
      <c r="B118" s="5" t="n">
        <v>-153004</v>
      </c>
      <c r="C118" s="5" t="n">
        <v>-187984</v>
      </c>
    </row>
    <row r="119">
      <c r="A119" s="4" t="inlineStr">
        <is>
          <t>Disposals and removals from service</t>
        </is>
      </c>
      <c r="B119" s="4" t="inlineStr">
        <is>
          <t xml:space="preserve"> </t>
        </is>
      </c>
      <c r="C119" s="5" t="n">
        <v>-22200</v>
      </c>
    </row>
    <row r="120">
      <c r="A120" s="4" t="inlineStr">
        <is>
          <t>Removals</t>
        </is>
      </c>
      <c r="B120" s="4" t="inlineStr">
        <is>
          <t xml:space="preserve"> </t>
        </is>
      </c>
      <c r="C120" s="5" t="n">
        <v>-22200</v>
      </c>
    </row>
    <row r="121">
      <c r="A121" s="4" t="inlineStr">
        <is>
          <t>Decreases to be classified as held for sale (5)</t>
        </is>
      </c>
      <c r="B121" s="4" t="inlineStr">
        <is>
          <t xml:space="preserve"> </t>
        </is>
      </c>
      <c r="C121" s="5" t="n">
        <v>-8667</v>
      </c>
    </row>
    <row r="122">
      <c r="A122" s="4" t="inlineStr">
        <is>
          <t>Total movements</t>
        </is>
      </c>
      <c r="B122" s="5" t="n">
        <v>-119417</v>
      </c>
      <c r="C122" s="5" t="n">
        <v>-197008</v>
      </c>
    </row>
    <row r="123">
      <c r="A123" s="4" t="inlineStr">
        <is>
          <t>Ending balance</t>
        </is>
      </c>
      <c r="B123" s="6" t="n">
        <v>181801</v>
      </c>
      <c r="C123" s="6" t="n">
        <v>301218</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Property, Plant and Equipment - Additional Information (Detail) $ in Thousands, € in Millions</t>
        </is>
      </c>
      <c r="B1" s="2" t="inlineStr">
        <is>
          <t>12 Months Ended</t>
        </is>
      </c>
    </row>
    <row r="2">
      <c r="B2" s="2" t="inlineStr">
        <is>
          <t>Dec. 31, 2024 CLP ($) GW MW</t>
        </is>
      </c>
      <c r="C2" s="2" t="inlineStr">
        <is>
          <t>Dec. 31, 2023 CLP ($)</t>
        </is>
      </c>
      <c r="D2" s="2" t="inlineStr">
        <is>
          <t>Dec. 31, 2022 CLP ($)</t>
        </is>
      </c>
      <c r="E2" s="2" t="inlineStr">
        <is>
          <t>Dec. 31, 2021 CLP ($)</t>
        </is>
      </c>
      <c r="F2" s="2" t="inlineStr">
        <is>
          <t>Dec. 31, 2024 EUR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the sale of property, plant and equipment</t>
        </is>
      </c>
      <c r="B4" s="4" t="inlineStr">
        <is>
          <t xml:space="preserve"> </t>
        </is>
      </c>
      <c r="C4" s="6" t="n">
        <v>33979203</v>
      </c>
      <c r="D4" s="6" t="n">
        <v>1482597</v>
      </c>
      <c r="E4" s="4" t="inlineStr">
        <is>
          <t xml:space="preserve"> </t>
        </is>
      </c>
      <c r="F4" s="4" t="inlineStr">
        <is>
          <t xml:space="preserve"> </t>
        </is>
      </c>
    </row>
    <row r="5">
      <c r="A5" s="4" t="inlineStr">
        <is>
          <t>Carrying amount</t>
        </is>
      </c>
      <c r="B5" s="6" t="n">
        <v>7552861067</v>
      </c>
      <c r="C5" s="5" t="n">
        <v>6850184820</v>
      </c>
      <c r="D5" s="5" t="n">
        <v>6572353994</v>
      </c>
      <c r="E5" s="4" t="inlineStr">
        <is>
          <t xml:space="preserve"> </t>
        </is>
      </c>
      <c r="F5" s="4" t="inlineStr">
        <is>
          <t xml:space="preserve"> </t>
        </is>
      </c>
    </row>
    <row r="6">
      <c r="A6" s="4" t="inlineStr">
        <is>
          <t>Cash disbursements</t>
        </is>
      </c>
      <c r="B6" s="5" t="n">
        <v>1689108504</v>
      </c>
      <c r="C6" s="5" t="n">
        <v>1820862146</v>
      </c>
      <c r="D6" s="4" t="inlineStr">
        <is>
          <t xml:space="preserve"> </t>
        </is>
      </c>
      <c r="E6" s="4" t="inlineStr">
        <is>
          <t xml:space="preserve"> </t>
        </is>
      </c>
      <c r="F6" s="4" t="inlineStr">
        <is>
          <t xml:space="preserve"> </t>
        </is>
      </c>
    </row>
    <row r="7">
      <c r="A7" s="4" t="inlineStr">
        <is>
          <t>Capitalized interest expense</t>
        </is>
      </c>
      <c r="B7" s="5" t="n">
        <v>85267021</v>
      </c>
      <c r="C7" s="5" t="n">
        <v>81447057</v>
      </c>
      <c r="D7" s="5" t="n">
        <v>83292276</v>
      </c>
      <c r="E7" s="4" t="inlineStr">
        <is>
          <t xml:space="preserve"> </t>
        </is>
      </c>
      <c r="F7" s="4" t="inlineStr">
        <is>
          <t xml:space="preserve"> </t>
        </is>
      </c>
    </row>
    <row r="8">
      <c r="A8" s="4" t="inlineStr">
        <is>
          <t>Capitalized personnel expenses in work-in-progress</t>
        </is>
      </c>
      <c r="B8" s="5" t="n">
        <v>40732541</v>
      </c>
      <c r="C8" s="5" t="n">
        <v>39629466</v>
      </c>
      <c r="D8" s="5" t="n">
        <v>44569685</v>
      </c>
      <c r="E8" s="4" t="inlineStr">
        <is>
          <t xml:space="preserve"> </t>
        </is>
      </c>
      <c r="F8" s="4" t="inlineStr">
        <is>
          <t xml:space="preserve"> </t>
        </is>
      </c>
    </row>
    <row r="9">
      <c r="A9" s="4" t="inlineStr">
        <is>
          <t>Contractual commitments for the acquisition of property, plants and equipment</t>
        </is>
      </c>
      <c r="B9" s="5" t="n">
        <v>144764301</v>
      </c>
      <c r="C9" s="5" t="n">
        <v>126041911</v>
      </c>
      <c r="D9" s="4" t="inlineStr">
        <is>
          <t xml:space="preserve"> </t>
        </is>
      </c>
      <c r="E9" s="4" t="inlineStr">
        <is>
          <t xml:space="preserve"> </t>
        </is>
      </c>
      <c r="F9" s="4" t="inlineStr">
        <is>
          <t xml:space="preserve"> </t>
        </is>
      </c>
    </row>
    <row r="10">
      <c r="A10" s="4" t="inlineStr">
        <is>
          <t>Property, plant and equipment pledged as security for liabilities</t>
        </is>
      </c>
      <c r="B10" s="5" t="n">
        <v>0</v>
      </c>
      <c r="C10" s="5" t="n">
        <v>0</v>
      </c>
      <c r="D10" s="4" t="inlineStr">
        <is>
          <t xml:space="preserve"> </t>
        </is>
      </c>
      <c r="E10" s="4" t="inlineStr">
        <is>
          <t xml:space="preserve"> </t>
        </is>
      </c>
      <c r="F10" s="4" t="inlineStr">
        <is>
          <t xml:space="preserve"> </t>
        </is>
      </c>
    </row>
    <row r="11">
      <c r="A11" s="4" t="inlineStr">
        <is>
          <t>Additional impairment loss recognised</t>
        </is>
      </c>
      <c r="B11" s="4" t="inlineStr">
        <is>
          <t xml:space="preserve"> </t>
        </is>
      </c>
      <c r="C11" s="4" t="inlineStr">
        <is>
          <t xml:space="preserve"> </t>
        </is>
      </c>
      <c r="D11" s="4" t="inlineStr">
        <is>
          <t xml:space="preserve"> </t>
        </is>
      </c>
      <c r="E11" s="6" t="n">
        <v>28773083</v>
      </c>
      <c r="F11" s="4" t="inlineStr">
        <is>
          <t xml:space="preserve"> </t>
        </is>
      </c>
    </row>
    <row r="12">
      <c r="A12" s="4" t="inlineStr">
        <is>
          <t>Impairment loss</t>
        </is>
      </c>
      <c r="B12" s="5" t="n">
        <v>34203486</v>
      </c>
      <c r="C12" s="5" t="n">
        <v>7023888</v>
      </c>
      <c r="D12" s="5" t="n">
        <v>1547699</v>
      </c>
      <c r="E12" s="4" t="inlineStr">
        <is>
          <t xml:space="preserve"> </t>
        </is>
      </c>
      <c r="F12" s="4" t="inlineStr">
        <is>
          <t xml:space="preserve"> </t>
        </is>
      </c>
    </row>
    <row r="13">
      <c r="A13" s="4" t="inlineStr">
        <is>
          <t>Construction in Progres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rrying amount</t>
        </is>
      </c>
      <c r="B15" s="5" t="n">
        <v>2279619377</v>
      </c>
      <c r="C15" s="5" t="n">
        <v>2471906134</v>
      </c>
      <c r="D15" s="5" t="n">
        <v>3099937769</v>
      </c>
      <c r="E15" s="4" t="inlineStr">
        <is>
          <t xml:space="preserve"> </t>
        </is>
      </c>
      <c r="F15" s="4" t="inlineStr">
        <is>
          <t xml:space="preserve"> </t>
        </is>
      </c>
    </row>
    <row r="16">
      <c r="A16" s="4" t="inlineStr">
        <is>
          <t>Networks, investments in operating plants and new projects under constru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vestment on property plant and equipment, maintenance to plants</t>
        </is>
      </c>
      <c r="B18" s="5" t="n">
        <v>2279619377</v>
      </c>
      <c r="C18" s="5" t="n">
        <v>2471906134</v>
      </c>
      <c r="D18" s="4" t="inlineStr">
        <is>
          <t xml:space="preserve"> </t>
        </is>
      </c>
      <c r="E18" s="4" t="inlineStr">
        <is>
          <t xml:space="preserve"> </t>
        </is>
      </c>
      <c r="F18" s="4" t="inlineStr">
        <is>
          <t xml:space="preserve"> </t>
        </is>
      </c>
    </row>
    <row r="19">
      <c r="A19" s="4" t="inlineStr">
        <is>
          <t>Hydroelectric Power Pl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amount</t>
        </is>
      </c>
      <c r="B21" s="6" t="n">
        <v>1176484395</v>
      </c>
      <c r="C21" s="5" t="n">
        <v>1064200511</v>
      </c>
      <c r="D21" s="4" t="inlineStr">
        <is>
          <t xml:space="preserve"> </t>
        </is>
      </c>
      <c r="E21" s="4" t="inlineStr">
        <is>
          <t xml:space="preserve"> </t>
        </is>
      </c>
      <c r="F21" s="4" t="inlineStr">
        <is>
          <t xml:space="preserve"> </t>
        </is>
      </c>
    </row>
    <row r="22">
      <c r="A22" s="4" t="inlineStr">
        <is>
          <t>Installed capacity of power plant | MW</t>
        </is>
      </c>
      <c r="B22" s="5" t="n">
        <v>150</v>
      </c>
      <c r="C22" s="4" t="inlineStr">
        <is>
          <t xml:space="preserve"> </t>
        </is>
      </c>
      <c r="D22" s="4" t="inlineStr">
        <is>
          <t xml:space="preserve"> </t>
        </is>
      </c>
      <c r="E22" s="4" t="inlineStr">
        <is>
          <t xml:space="preserve"> </t>
        </is>
      </c>
      <c r="F22" s="4" t="inlineStr">
        <is>
          <t xml:space="preserve"> </t>
        </is>
      </c>
    </row>
    <row r="23">
      <c r="A23" s="4" t="inlineStr">
        <is>
          <t>Cerro Pabelln, Sol de Lila, Domeyko, Valle del Sol, Campos del Sol, Sierra Gorda Solar, El Manzano and La Cabaa projects[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stalled capacity of power plant | GW</t>
        </is>
      </c>
      <c r="B25" s="11" t="n">
        <v>1.35</v>
      </c>
      <c r="C25" s="4" t="inlineStr">
        <is>
          <t xml:space="preserve"> </t>
        </is>
      </c>
      <c r="D25" s="4" t="inlineStr">
        <is>
          <t xml:space="preserve"> </t>
        </is>
      </c>
      <c r="E25" s="4" t="inlineStr">
        <is>
          <t xml:space="preserve"> </t>
        </is>
      </c>
      <c r="F25" s="4" t="inlineStr">
        <is>
          <t xml:space="preserve"> </t>
        </is>
      </c>
    </row>
    <row r="26">
      <c r="A26" s="4" t="inlineStr">
        <is>
          <t>Rihue, Don Humberto, Hijuelas, Graneros, Don Rodrigo, Valera, Maitencillo, Cabimas And La Pataguas Proje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rrying amount</t>
        </is>
      </c>
      <c r="B28" s="6" t="n">
        <v>360683352</v>
      </c>
      <c r="C28" s="5" t="n">
        <v>585443444</v>
      </c>
      <c r="D28" s="4" t="inlineStr">
        <is>
          <t xml:space="preserve"> </t>
        </is>
      </c>
      <c r="E28" s="4" t="inlineStr">
        <is>
          <t xml:space="preserve"> </t>
        </is>
      </c>
      <c r="F28" s="4" t="inlineStr">
        <is>
          <t xml:space="preserve"> </t>
        </is>
      </c>
    </row>
    <row r="29">
      <c r="A29" s="4" t="inlineStr">
        <is>
          <t>Operacin Finis Terrae II, El Manzano, La Cabaa and Las Salina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arrying amount</t>
        </is>
      </c>
      <c r="B31" s="6" t="n">
        <v>632046041</v>
      </c>
      <c r="C31" s="4" t="inlineStr">
        <is>
          <t xml:space="preserve"> </t>
        </is>
      </c>
      <c r="D31" s="4" t="inlineStr">
        <is>
          <t xml:space="preserve"> </t>
        </is>
      </c>
      <c r="E31" s="4" t="inlineStr">
        <is>
          <t xml:space="preserve"> </t>
        </is>
      </c>
      <c r="F31" s="4" t="inlineStr">
        <is>
          <t xml:space="preserve"> </t>
        </is>
      </c>
    </row>
    <row r="32">
      <c r="A32" s="4" t="inlineStr">
        <is>
          <t>Installed capacity of power plant | GW</t>
        </is>
      </c>
      <c r="B32" s="11" t="n">
        <v>0.57</v>
      </c>
      <c r="C32" s="4" t="inlineStr">
        <is>
          <t xml:space="preserve"> </t>
        </is>
      </c>
      <c r="D32" s="4" t="inlineStr">
        <is>
          <t xml:space="preserve"> </t>
        </is>
      </c>
      <c r="E32" s="4" t="inlineStr">
        <is>
          <t xml:space="preserve"> </t>
        </is>
      </c>
      <c r="F32" s="4" t="inlineStr">
        <is>
          <t xml:space="preserve"> </t>
        </is>
      </c>
    </row>
    <row r="33">
      <c r="A33" s="4" t="inlineStr">
        <is>
          <t>Bocamina II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verable amount after impairment</t>
        </is>
      </c>
      <c r="B35" s="4" t="inlineStr">
        <is>
          <t xml:space="preserve"> </t>
        </is>
      </c>
      <c r="C35" s="4" t="inlineStr">
        <is>
          <t xml:space="preserve"> </t>
        </is>
      </c>
      <c r="D35" s="4" t="inlineStr">
        <is>
          <t xml:space="preserve"> </t>
        </is>
      </c>
      <c r="E35" s="6" t="n">
        <v>2014684</v>
      </c>
      <c r="F35" s="4" t="inlineStr">
        <is>
          <t xml:space="preserve"> </t>
        </is>
      </c>
    </row>
    <row r="36">
      <c r="A36" s="4" t="inlineStr">
        <is>
          <t>Huasco Power Pl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the sale of property, plant and equipment</t>
        </is>
      </c>
      <c r="B38" s="4" t="inlineStr">
        <is>
          <t xml:space="preserve"> </t>
        </is>
      </c>
      <c r="C38" s="5" t="n">
        <v>5318040</v>
      </c>
      <c r="D38" s="4" t="inlineStr">
        <is>
          <t xml:space="preserve"> </t>
        </is>
      </c>
      <c r="E38" s="4" t="inlineStr">
        <is>
          <t xml:space="preserve"> </t>
        </is>
      </c>
      <c r="F38" s="4" t="inlineStr">
        <is>
          <t xml:space="preserve"> </t>
        </is>
      </c>
    </row>
    <row r="39">
      <c r="A39" s="4" t="inlineStr">
        <is>
          <t>Proceeds (losses) from sales of other property, plant and equipment</t>
        </is>
      </c>
      <c r="B39" s="4" t="inlineStr">
        <is>
          <t xml:space="preserve"> </t>
        </is>
      </c>
      <c r="C39" s="5" t="n">
        <v>3808947</v>
      </c>
      <c r="D39" s="4" t="inlineStr">
        <is>
          <t xml:space="preserve"> </t>
        </is>
      </c>
      <c r="E39" s="4" t="inlineStr">
        <is>
          <t xml:space="preserve"> </t>
        </is>
      </c>
      <c r="F39" s="4" t="inlineStr">
        <is>
          <t xml:space="preserve"> </t>
        </is>
      </c>
    </row>
    <row r="40">
      <c r="A40" s="4" t="inlineStr">
        <is>
          <t>Distribution [Member] | Construction in Progres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rrying amount</t>
        </is>
      </c>
      <c r="B42" s="6" t="n">
        <v>177427590</v>
      </c>
      <c r="C42" s="6" t="n">
        <v>169052263</v>
      </c>
      <c r="D42" s="4" t="inlineStr">
        <is>
          <t xml:space="preserve"> </t>
        </is>
      </c>
      <c r="E42" s="4" t="inlineStr">
        <is>
          <t xml:space="preserve"> </t>
        </is>
      </c>
      <c r="F42" s="4" t="inlineStr">
        <is>
          <t xml:space="preserve"> </t>
        </is>
      </c>
    </row>
    <row r="43">
      <c r="A43" s="4" t="inlineStr">
        <is>
          <t>Enel Green Power Chile Group | Las Salinas Expansion Projec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mpairment loss</t>
        </is>
      </c>
      <c r="B45" s="5" t="n">
        <v>34203486</v>
      </c>
      <c r="C45" s="4" t="inlineStr">
        <is>
          <t xml:space="preserve"> </t>
        </is>
      </c>
      <c r="D45" s="4" t="inlineStr">
        <is>
          <t xml:space="preserve"> </t>
        </is>
      </c>
      <c r="E45" s="4" t="inlineStr">
        <is>
          <t xml:space="preserve"> </t>
        </is>
      </c>
      <c r="F45" s="4" t="inlineStr">
        <is>
          <t xml:space="preserve"> </t>
        </is>
      </c>
    </row>
    <row r="46">
      <c r="A46" s="4" t="inlineStr">
        <is>
          <t>Enel Green Power Chile Ltda. [Member] | EI Tatio Geothermal Project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rite Off Of Property Plant And Equipmen</t>
        </is>
      </c>
      <c r="B48" s="5" t="n">
        <v>29887851</v>
      </c>
      <c r="C48" s="4" t="inlineStr">
        <is>
          <t xml:space="preserve"> </t>
        </is>
      </c>
      <c r="D48" s="4" t="inlineStr">
        <is>
          <t xml:space="preserve"> </t>
        </is>
      </c>
      <c r="E48" s="4" t="inlineStr">
        <is>
          <t xml:space="preserve"> </t>
        </is>
      </c>
      <c r="F48" s="4" t="inlineStr">
        <is>
          <t xml:space="preserve"> </t>
        </is>
      </c>
    </row>
    <row r="49">
      <c r="A49" s="4" t="inlineStr">
        <is>
          <t>Enel Generacin Chile S.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rite Off Of Property Plant And Equipmen</t>
        </is>
      </c>
      <c r="B51" s="4" t="inlineStr">
        <is>
          <t xml:space="preserve"> </t>
        </is>
      </c>
      <c r="C51" s="4" t="inlineStr">
        <is>
          <t xml:space="preserve"> </t>
        </is>
      </c>
      <c r="D51" s="6" t="n">
        <v>22912146</v>
      </c>
      <c r="E51" s="4" t="inlineStr">
        <is>
          <t xml:space="preserve"> </t>
        </is>
      </c>
      <c r="F51" s="4" t="inlineStr">
        <is>
          <t xml:space="preserve"> </t>
        </is>
      </c>
    </row>
    <row r="52">
      <c r="A52" s="4" t="inlineStr">
        <is>
          <t>Generating Compan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surance Policies Amount For All Risks</t>
        </is>
      </c>
      <c r="B54" s="5" t="n">
        <v>1029830750</v>
      </c>
      <c r="C54" s="4" t="inlineStr">
        <is>
          <t xml:space="preserve"> </t>
        </is>
      </c>
      <c r="D54" s="4" t="inlineStr">
        <is>
          <t xml:space="preserve"> </t>
        </is>
      </c>
      <c r="E54" s="4" t="inlineStr">
        <is>
          <t xml:space="preserve"> </t>
        </is>
      </c>
      <c r="F54" s="18" t="n">
        <v>1000</v>
      </c>
    </row>
    <row r="55">
      <c r="A55" s="4" t="inlineStr">
        <is>
          <t>Third Party Damages Insuranc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ivil Liability Insurance Amount</t>
        </is>
      </c>
      <c r="B57" s="5" t="n">
        <v>411932300</v>
      </c>
      <c r="C57" s="4" t="inlineStr">
        <is>
          <t xml:space="preserve"> </t>
        </is>
      </c>
      <c r="D57" s="4" t="inlineStr">
        <is>
          <t xml:space="preserve"> </t>
        </is>
      </c>
      <c r="E57" s="4" t="inlineStr">
        <is>
          <t xml:space="preserve"> </t>
        </is>
      </c>
      <c r="F57" s="5" t="n">
        <v>400</v>
      </c>
    </row>
    <row r="58">
      <c r="A58" s="4" t="inlineStr">
        <is>
          <t>Environmental Damages Insuranc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ivil Liability Insurance Amount</t>
        </is>
      </c>
      <c r="B60" s="6" t="n">
        <v>20596615</v>
      </c>
      <c r="C60" s="4" t="inlineStr">
        <is>
          <t xml:space="preserve"> </t>
        </is>
      </c>
      <c r="D60" s="4" t="inlineStr">
        <is>
          <t xml:space="preserve"> </t>
        </is>
      </c>
      <c r="E60" s="4" t="inlineStr">
        <is>
          <t xml:space="preserve"> </t>
        </is>
      </c>
      <c r="F60" s="18" t="n">
        <v>20</v>
      </c>
    </row>
    <row r="61">
      <c r="A61" s="4" t="inlineStr">
        <is>
          <t>Bottom of Rang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borrowing rate</t>
        </is>
      </c>
      <c r="B63" s="9" t="n">
        <v>0.0549</v>
      </c>
      <c r="C63" s="9" t="n">
        <v>0.0529</v>
      </c>
      <c r="D63" s="9" t="n">
        <v>0.0593</v>
      </c>
      <c r="E63" s="4" t="inlineStr">
        <is>
          <t xml:space="preserve"> </t>
        </is>
      </c>
      <c r="F63" s="4" t="inlineStr">
        <is>
          <t xml:space="preserve"> </t>
        </is>
      </c>
    </row>
    <row r="64">
      <c r="A64" s="4" t="inlineStr">
        <is>
          <t>Top of Rang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eighted average borrowing rate</t>
        </is>
      </c>
      <c r="B66" s="9" t="n">
        <v>0.0664</v>
      </c>
      <c r="C66" s="9" t="n">
        <v>0.0608</v>
      </c>
      <c r="D66" s="9" t="n">
        <v>0.0617</v>
      </c>
      <c r="E66" s="4" t="inlineStr">
        <is>
          <t xml:space="preserve"> </t>
        </is>
      </c>
      <c r="F66" s="4" t="inlineStr">
        <is>
          <t xml:space="preserve"> </t>
        </is>
      </c>
    </row>
  </sheetData>
  <mergeCells count="2">
    <mergeCell ref="B1:E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 - CLP ($) $ in Thousands</t>
        </is>
      </c>
      <c r="B1" s="2" t="inlineStr">
        <is>
          <t>12 Months Ended</t>
        </is>
      </c>
    </row>
    <row r="2">
      <c r="B2" s="2" t="inlineStr">
        <is>
          <t>Dec. 31, 2024</t>
        </is>
      </c>
      <c r="C2" s="2" t="inlineStr">
        <is>
          <t>Dec. 31, 2023</t>
        </is>
      </c>
    </row>
    <row r="3">
      <c r="A3" s="3" t="inlineStr">
        <is>
          <t>Disclosure Of Investment Property [Line Items]</t>
        </is>
      </c>
      <c r="B3" s="4" t="inlineStr">
        <is>
          <t xml:space="preserve"> </t>
        </is>
      </c>
      <c r="C3" s="4" t="inlineStr">
        <is>
          <t xml:space="preserve"> </t>
        </is>
      </c>
    </row>
    <row r="4">
      <c r="A4" s="4" t="inlineStr">
        <is>
          <t>Beginning balance</t>
        </is>
      </c>
      <c r="B4" s="6" t="n">
        <v>7340561</v>
      </c>
      <c r="C4" s="6" t="n">
        <v>7348262</v>
      </c>
    </row>
    <row r="5">
      <c r="A5" s="4" t="inlineStr">
        <is>
          <t>Depreciation expense (*)</t>
        </is>
      </c>
      <c r="B5" s="4" t="inlineStr">
        <is>
          <t xml:space="preserve"> </t>
        </is>
      </c>
      <c r="C5" s="5" t="n">
        <v>-7701</v>
      </c>
    </row>
    <row r="6">
      <c r="A6" s="4" t="inlineStr">
        <is>
          <t>Owner-occupied real property transfers</t>
        </is>
      </c>
      <c r="B6" s="5" t="n">
        <v>-164669</v>
      </c>
      <c r="C6" s="4" t="inlineStr">
        <is>
          <t xml:space="preserve"> </t>
        </is>
      </c>
    </row>
    <row r="7">
      <c r="A7" s="4" t="inlineStr">
        <is>
          <t>Ending balance</t>
        </is>
      </c>
      <c r="B7" s="5" t="n">
        <v>7175892</v>
      </c>
      <c r="C7" s="5" t="n">
        <v>7340561</v>
      </c>
    </row>
    <row r="8">
      <c r="A8" s="4" t="inlineStr">
        <is>
          <t>Gross Carrying Amount [Member]</t>
        </is>
      </c>
      <c r="B8" s="4" t="inlineStr">
        <is>
          <t xml:space="preserve"> </t>
        </is>
      </c>
      <c r="C8" s="4" t="inlineStr">
        <is>
          <t xml:space="preserve"> </t>
        </is>
      </c>
    </row>
    <row r="9">
      <c r="A9" s="3" t="inlineStr">
        <is>
          <t>Disclosure Of Investment Property [Line Items]</t>
        </is>
      </c>
      <c r="B9" s="4" t="inlineStr">
        <is>
          <t xml:space="preserve"> </t>
        </is>
      </c>
      <c r="C9" s="4" t="inlineStr">
        <is>
          <t xml:space="preserve"> </t>
        </is>
      </c>
    </row>
    <row r="10">
      <c r="A10" s="4" t="inlineStr">
        <is>
          <t>Beginning balance</t>
        </is>
      </c>
      <c r="B10" s="5" t="n">
        <v>7710314</v>
      </c>
      <c r="C10" s="5" t="n">
        <v>7710314</v>
      </c>
    </row>
    <row r="11">
      <c r="A11" s="4" t="inlineStr">
        <is>
          <t>Owner-occupied real property transfers</t>
        </is>
      </c>
      <c r="B11" s="5" t="n">
        <v>-362445</v>
      </c>
      <c r="C11" s="4" t="inlineStr">
        <is>
          <t xml:space="preserve"> </t>
        </is>
      </c>
    </row>
    <row r="12">
      <c r="A12" s="4" t="inlineStr">
        <is>
          <t>Ending balance</t>
        </is>
      </c>
      <c r="B12" s="5" t="n">
        <v>7347869</v>
      </c>
      <c r="C12" s="5" t="n">
        <v>7710314</v>
      </c>
    </row>
    <row r="13">
      <c r="A13" s="4" t="inlineStr">
        <is>
          <t>Accumulated Depreciation, Amortization and Impairment [Member]</t>
        </is>
      </c>
      <c r="B13" s="4" t="inlineStr">
        <is>
          <t xml:space="preserve"> </t>
        </is>
      </c>
      <c r="C13" s="4" t="inlineStr">
        <is>
          <t xml:space="preserve"> </t>
        </is>
      </c>
    </row>
    <row r="14">
      <c r="A14" s="3" t="inlineStr">
        <is>
          <t>Disclosure Of Investment Property [Line Items]</t>
        </is>
      </c>
      <c r="B14" s="4" t="inlineStr">
        <is>
          <t xml:space="preserve"> </t>
        </is>
      </c>
      <c r="C14" s="4" t="inlineStr">
        <is>
          <t xml:space="preserve"> </t>
        </is>
      </c>
    </row>
    <row r="15">
      <c r="A15" s="4" t="inlineStr">
        <is>
          <t>Beginning balance</t>
        </is>
      </c>
      <c r="B15" s="5" t="n">
        <v>-369753</v>
      </c>
      <c r="C15" s="5" t="n">
        <v>-362052</v>
      </c>
    </row>
    <row r="16">
      <c r="A16" s="4" t="inlineStr">
        <is>
          <t>Depreciation expense (*)</t>
        </is>
      </c>
      <c r="B16" s="4" t="inlineStr">
        <is>
          <t xml:space="preserve"> </t>
        </is>
      </c>
      <c r="C16" s="5" t="n">
        <v>-7701</v>
      </c>
    </row>
    <row r="17">
      <c r="A17" s="4" t="inlineStr">
        <is>
          <t>Owner-occupied real property transfers</t>
        </is>
      </c>
      <c r="B17" s="5" t="n">
        <v>197776</v>
      </c>
      <c r="C17" s="4" t="inlineStr">
        <is>
          <t xml:space="preserve"> </t>
        </is>
      </c>
    </row>
    <row r="18">
      <c r="A18" s="4" t="inlineStr">
        <is>
          <t>Ending balance</t>
        </is>
      </c>
      <c r="B18" s="6" t="n">
        <v>-171977</v>
      </c>
      <c r="C18" s="6" t="n">
        <v>-369753</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t>
        </is>
      </c>
      <c r="B3" s="4" t="inlineStr">
        <is>
          <t xml:space="preserve"> </t>
        </is>
      </c>
    </row>
    <row r="4">
      <c r="A4" s="4" t="inlineStr">
        <is>
          <t>Trade and Other Receivables</t>
        </is>
      </c>
      <c r="B4" s="4" t="inlineStr">
        <is>
          <t>9. TRADE AND OTHER RECEIVABLES a) The detail of trade and other receivables as of December 31, 2024 and 2023 is as follows: ​ ​ ​ ​ ​ ​ ​ ​ ​ ​ ​ ​ Current ​ Non-current Trade and Other Receivables, Gross ​ 12-31-2024 ​ 12-31-2023 ​ 12-31-2024 ​ 12-31-2023 ​ ​ ThCh$ ​ ThCh$ ​ ThCh$ ​ ThCh$ Trade and other receivables, gross (1) ​ 1,585,696,074 ​ 1,526,741,488 ​ 1,162,097,195 ​ 916,729,235 Trade receivables, gross ​ 1,502,576,369 ​ 1,427,709,524 ​ 1,065,146,628 ​ 775,262,173 Accounts receivable due from finance leases, gross ​ 18,396,542 ​ 20,755,542 ​ 92,119,034 ​ 137,964,743 Other receivables, gross ​ 64,723,163 ​ 78,276,422 ​ 4,831,533 ​ 3,502,319 ​ ​ ​ ​ ​ ​ ​ ​ ​ ​ ​ Current ​ Non-current Trade and Other Receivables, Net ​ 12-31-2024 ​ 12-31-2023 ​ 12-31-2024 ​ 12-31-2023 ​ ​ ThCh$ ​ ThCh$ ​ ThCh$ ​ ThCh$ Trade and other receivables, net ​ 1,489,965,233 ​ 1,449,294,549 ​ 1,159,251,669 ​ 903,678,141 Trade receivables, net ​ 1,419,662,852 ​ 1,361,832,944 ​ 1,063,420,598 ​ 763,183,696 Accounts receivable due from finance leases, gross ​ 18,232,819 ​ 20,615,588 ​ 90,999,538 ​ 136,992,126 Other receivables, net ​ 52,069,562 ​ 66,846,017 ​ 4,831,533 ​ 3,502,319 (1) The detail of other accounts receivable is as follows: ​ ​ ​ ​ ​ ​ ​ ​ ​ ​ ​ Current ​ Non-current Other receivables, net (1) 12-31-2024 12-31-2023 12-31-2024 12-31-2023 ​ ​ ThCh$ ​ ThCh$ ​ ThCh$ ​ ThCh$ Receivables from employees ​ 14,909,003 ​ 13,898,223 ​ 3,742,925 ​ 2,131,377 Advances to suppliers and creditors ​ 16,531,678 ​ 39,345,695 ​ 517,077 ​ 515,827 Insurance receivable ​ 1,992,920 ​ — ​ — ​ — Other receivables for deposits in transit and others ​ 14,702,735 ​ 9,662,938 ​ — ​ — Other ​ 3,933,226 ​ 3,939,161 ​ 571,531 ​ 855,115 Total ​ 52,069,562 ​ 66,846,017 ​ 4,831,533 ​ 3,502,319 ​ a.1) Increase in trade accounts receivable, gross: a.1.i) As of December 31, 2024, the main variation was in current trade receivables, which increased ThCh$74,866,845 compared to December 31, 2023. This variation is mainly explained by the following factors: (i) an increase of ThCh$714,522,538 generated in the period as a result of the application of the laws that establish tariff stabilization mechanisms for regulated customers; (ii) a decrease of ThCh$634,286,049, as a result of sales of receivables generated as a consequence of the application of Law No. 21,472 (see section a.2.II of this Note - detail of sales). a.1.ii) As of December 31, 2024, non-current trade receivables increased by ThCh $289,884,455 compared to the end of 2023. This is mainly explained by (i) ThCh $294,999,809 of increase due to the application of the laws that establish tariff stabilization mechanisms for regulated customers; and (ii) ThCh $8,500,074 due to lower energy sales to regulated customers. General background: Law No. 21,185 On November 2, 2019, by the Ministry of Energy, and creates a Transitory Mechanism to Stabilize Electricity Prices for Customers Subject to Rate Regulation. Pursuant to this law, between July 1, 2019 and December 31, 2020, the prices to be transferred to regulated customers are the price levels defined for the first half of 2019 (Decree 20T/2018) and will be referred to as “Stabilized Price to Regulated Customers” (“PEC” in its Spanish acronym) . Between January 1, 2021 and up to the end of the stabilization mechanism, prices shall be those defined in the semiannual price-setting processes mentioned in article 158 of the Electricity Law, but could not be higher than the adjusted PEC according to the Consumer Price Index beginning on January 1, 2021, based on the same date (adjusted PEC). The differences to be produced between the billing period while applying the stabilization mechanism and the theoretical billing, considering the price that would have been applied according to the conditions of the respective contracts with the electricity distribution companies, will generate an account receivable in favor of the electricity generation companies, up to a maximum of US$1,350 million until 2023. The limit was reached in January 2022. All billing differences will be recorded in U.S. dollars and will not accrue financial remuneration until December 31, 2025. The balance must be recovered by December 31, 2027. The application of this law generates a greater delay in the billing and collection of sales generated by the Company´s electricity generation segment, with the corresponding financial and accounting impact this situation generates. In the case of the Company´s electricity distribution segment, the financial and accounting effects are neutralized (pass-through principle). The limit of US$1,350 million in receivables from regulated customers established by Law No. 21,185, which created a Transitory Mechanism to Stabilize Prices for that customer segment (see Note 9.a.1.ii) was reached in January 2022. Law No. 21,472 On August 2, 2022, Law No. 21,472 was published, which created a price stabilization fund and established a new temporary price stabilization mechanism for regulated customers. ​ Law No. 21,472 established the CPM aimed at paying differences resulting between the prices of the respective regulated supply contracts and the stabilized price. These differences will be covered by a temporary fund of US$1,800 million through a new instrument known as a Payment Document (described below), issued monthly by the General Treasury to electricity generation companies, denominated in U.S. dollars, adjustable, transferable, with a maximum maturity date of December 2032 and state guarantee. It should be noted that all fund balances generated that are over the US$1,350 million limit under Law No. 21,185, are recognized as part of the CPM established in Law No. 21,472. The fund will be financed through an additional fee charged to end users segmented by consumption level, where customers with a monthly consumption of less than 350 kWh will be exempt from such fee, as well as micro and small companies with monthly consumption up to 1,000 kWh. The fund will be managed by the General Treasury, with fiscal contribution of US$20 million per year, effective until December 31, 2032, in addition to the US$15 million contributed in 2022. Exempt Resolutions Nos. 86 and 334 issued in 2023 establish technical provisions for the implementation of Law No. 21,472, among which the General Treasury will issue transferable order credit instruments (the “Payment Documents”), allowing the bearer to collect the reimbursement of certain amounts owed arising from the application of the Law No. 21,472 and the new energy price stabilization mechanism, along with interest recognized in the above-mentioned Payment Documents from the General Treasury, on the dates established therein. This makes it possible to settle receivables associated with the implementation of Law No. 21,472. During February 2024, the limit of US$ 1,800 million of receivables from regulated customers established by Law No. 21,472 was reached. Law No.21,667 On April 30, 2024, Law No. 21,667 was published, which introduces the following: - Allows generation companies to avoid accumulating further debt, as the tariffs for customers subject to price regulation will gradually return to the actual costs of energy and power prices. - Generation companies will recover the balances generated by Laws No. 21,185 and No. 21,472, the PEC and MPC stabilization mechanisms, respectively. - Increases the CPM fund to US$ 5.5 billion, of which an additional US$ 3.7 billion will have a 30% government guarantee. These balances must be repaid no later than December 31, 2035. - The most vulnerable users will be protected through the creation of an electricity subsidy. On the other hand, customers with monthly consumption of more than 350 kWh-month will pay the real price of energy and power as from the publication of the average node price decree corresponding to the first semester 2024 plus an additional charge (CPM charge) that will allow extinguishing the debt accumulated by the PEC and CPM. At the same time, customers with consumption less than or equal to 350 kWh-month will pay the real price of energy and power as from the publication of the decree corresponding to the second semester 2024 and, as from the decree of the first semester 2025, the CPM charge will be added. After eliminating transactions between related companies, the accounting effects recorded by the Group are summarized as follows: - Classification as current in trade receivables of ThCh $297,654,047 as of December 31, 2024 (ThCh $434,804,901 as of December 31, 2023). - Classification as non-current in trade receivables of ThCh $1,046,288,601 as of December 31, 2024 (ThCh $750,565,211 as of December 31, 2023) and suppliers for energy purchases ThCh $965,522,118 as of December 31, 2024 (ThCh $595,066,548 as of December 31, 2023). See Note 24. - Higher finance income of ThCh $6,236,847 for the year ended December 31, 2024 (ThCh $6,108,432 and ThCh $7,455,121 for the years ended December 31, 2023 and 2022, respectively). See Note 34. - Higher finance costs of ThCh $3,427,073 for the year ended December 31, 2024 (ThCh$ 3,363,744 and ThCh $2,235,708 for the years ended December 31, 2023 and 2022, respectively). See Note 34. - Net loss from foreign currency translation differences of ThCh $58,202,166 December 31, 2024, (foreign exchange gain of ThCh $15,627,555 and ThCh $4,801,364 for the years ended December 31, 2023 and 2022, respectively), due to the dollarization of receivables pending invoicing. See Note 34. The aforementioned trade and non-trade concepts, while included in the model to determine impairment losses (see Note 3.g.3), have no significant impact as of December 31, 2024 and 2023, due to the nature of these items: invoices not yet issued, invoices not yet due, or past due invoices within normal business ranges. a.2) Assignment of rights and sale of trade receivables I. Distribution Segment • In December 2020, December 2023 and January 2024, Enel Distribución Chile entered into framework agreements with Inter-American Investment Corporation (IDB Invest), Banco BCI and Banco Santander, respectively, by virtue of which, from time to time and during the term of such agreements, our subsidiary Enel Distribución Chile may assign the collection rights it holds , including a portion of accounts receivable for energy sales made to certain customer segments. The contract with IDB Invest expired in December 2024. As of December 31, 2024, collection rights were assigned for ThCh $696,873,816 (ThCh $508,366,460 as of December 31, 2023 and ThCh $390,202,619 as of December 31, 2022). According to the accounting criteria described in Note 3.g.6, cash inflows have led to the derecognition of receivables and the recognition of finance costs of ThCh $10,237,182 (ThCh $10,653,582 as of December 31, 2023 and ThCh $9,535,442 as of December 31, 2022). As indicated above, Enel Distribución Chile can continue to make new transfers of collection rights from time to time. The completion of additional transfers of collection rights will depend on Management’s analysis and ongoing evaluation of the cash needs and market conditions. II. Generation Segment • On January 20, 2021, our subsidiaries Enel Generación Chile and Enel Green Power Chile signed a “Joinder”, whereby they became parties to the “Commitment and Engagement Letter” dated December 31, 2020, which is subject to foreign governing law. The “Commitment and Engagement Letter” was entered into by Goldman Sachs &amp; Co. LLC and Goldman Sachs Lending Partners LLC, among others. Subsequently, on January 29, 2021, Enel Generación Chile and Enel Green Power Chile entered into a “Commitment Agreement” (also subject to foreign governing law), with IDB Invest. The purpose of these agreements is to regulate the terms and conditions for the sale and assignment, by Enel Generación Chile and Enel Green Power Chile of balances generated in their favor (the “Balances”) by applying the transitional electricity price stabilization mechanism to customers who are subject to tariff rate regulation, as established by Law No. 21,185. Pursuant to the terms and conditions established in the “Sale and Purchase Agreement” (also subject to foreign governing law), entered into and between Enel Generación Chile S.A., Enel Green Power Chile and Chile Electricity PEC SpA., assignments of Balances may be made by Enel Generación Chile and Enel Green Power Chile from time to time, in favor of Chile Electricity PEC SpA, an unrelated entity which was specifically incorporated for this purpose. In addition, on January 29, 2021, Enel Generación Chile and Enel Green Power Chile entered into an agreement (subject to foreign governing law) with Chile Electricity PEC SpA referred to as the “Sale and Purchase Agreement” for the sale and assignment of Balances. By virtue of this agreement, Enel Generación Chile and Enel Green Power Chile have agreed to sell and assign to Chile Electricity PEC two groups of Balances for a nominal value of approximately US$158.9 million (ThCh$115,867,879) and US$12.2 million (ThCh$8,666,252) for Enel Generación and Enel Green Power Chile, respectively, totaling ThCh$121,652,067. The sale and assignment of these groups of Balances was effected on February 8, 2021, and March 31, 2021, respectively. In addition, on June 18, 2021, Enel Generación Chile and Enel Green Power Chile entered into amendments to the aforementioned “Commitment Agreements” entered into with the IDB Invest. The main purpose of these amendments is to recognize new groups of Balances that the companies may sell and assign to Chile Electricity PEC SpA, as well as to make adjustments to reflect the incorporation of a third financing provider to Chile Electricity PEC SpA. Likewise, on June 21, 2021, Enel Generación Chile, Enel Green Power Chile, Goldman Sachs &amp; Co. LLC and Goldman Sachs Lending Partners LLC, among others, agreed to modify the aforementioned “Commitment and Engagement Letter”, to reflect the incorporation of certain entities of the Allianz Group as holders of promissory notes issued by Chile Electricity PEC SpA. On June 21, 2021, Enel Generación Chile, Enel Green Power Chile, and some entities of the Allianz Group signed a “Fee Letter”, detailing the commitments assumed by the Allianz Group entities to provide financing to Chile Electricity PEC SpA, among other matters, including its amendments. On the same date, Enel Generación Chile, Enel Green Power Chile, and Chile Electricity PEC SpA amended the aforementioned “Sale and Purchase Agreements” to regulate the terms and conditions of future sales of Balances that Enel Generación Chile and Enel Green Power Chile may decide to effect. On August 14, 2023, Enel Generación Chile S.A. and Enel Green Power Chile S.A. entered into an agreement with the IDB Invest as the buyer. Under this agreement, they agreed to sell, assign, and transfer to IDB Invest certain Payment Documents related to Law No. 21,472, for an approximate amount of up to US$606 million for Enel Generación Chile S.A. and US$34.8 million for Enel Green Power Chile S.A. ​ Detail of sales and disposals: - On May 12, 2023, Enel Generación Chile and Enel Green Power Chile sold and assigned Balances to Chile Electricity PEC SpA for a nominal value of approximately US$48 million (ThCh $38,226,668) and US$3 million (ThCh $2,377,174), respectively. - On August 30, 2023, Enel Generación Chile and Enel Green Power Chile sold and assigned Payment Documents to IDB Invest for a nominal value of approximately US$294.8 million (ThCh$246,410,679) and US$17.2 million (ThCh $14,790,498), respectively. - On October 30, 2023, Enel Generación Chile and Enel Green Power Chile sold and transferred Payment Documents to IDB Invest with a nominal value of approximately US$ 15.9 million (ThCh $ 14,818,102) and US$1.03 million (ThCh $960,540), respectively. - On December 28, 2023, Enel Generación Chile and Enel Green Power Chile sold and transferred Payment Documents to IDB Invest with a nominal value of approximately US$14.7 million (ThCh$ 13,053,271) and US$0.95 million (ThCh$842,684), respectively. - On January 17, 2024, Enel Generación Chile and Enel Green Power Chile sold and transferred Payment Documents to IDB Invest with a nominal value of approximately US$14.2 million (ThCh$13,834,462) and US$0.9 million (ThCh$856,130), respectively. - On May 31, 2024, Enel Generación Chile and Enel Green Power Chile sold and transferred Payment Documents to IDB Invest with a nominal value of approximately US$50.8 million (ThCh$ 46,655,935) and US$3.6 million (ThCh$ 3,291,693), respectively. - On August 9, 2024, Enel Generación Chile and Enel Green Power Chile sold and transferred Payment Documents to IDB Invest with a nominal value of approximately US$12.7 million (ThCh$ 11,940,907) and US$1.0 million (ThCh$ 895,022), respectively. - On October 24, 2024, Enel Generación Chile and Enel Green Power Chile sold and transferred Payment Documents to IDB Invest with a nominal value of approximately US$592.5 million (ThCh$561,854,744) and US$21.4 million (ThCh$20,283,808), respectively. As a result of the sales and transfers of Balances and Payment Documents described above for the year ended December 31, 2024 , Enel Generación Chile and Enel Green Power Chile did not recognize financial costs for the transfers (ThCh$7,210,573 and ThCh$446,556, respectively, for the year ended December 31, 2023 and ThCh$12,623,444 and ThCh$1,033,564, respectively, for the year ended December 31, 2022). In addition, during 2024, Enel Generación Chile and Enel Green Power Chile conducted sales of short-term receivables, other than those originating from the application of Laws Nos. 21,185, 21,472 and 21,667, for a nominal value of ThCh$1,499,383,451 and ThCh$51,604,397, respectively, for the year ended December 21, 2024 (ThCh$1,280,073,680 and ThCh$40,417,845, respectively, for the year ended December 31, 2023), recognizing a financial cost of ThCh$9,088,544 and ThCh$467,705, respectively,  for the year ended December 31, 2024 (ThCh$11,759,416 and ThCh$402,208, respectively, for the year ended December 31, 2023 and ThCh$8,226,102 and ThCh$208,364, respectively, for the year ended December 31, 2022). The financial cost implications as previously outlined for the segments of Distribution and Generation for the year ended December 31, 2024 total ThCh$19,793,431 (ThCh$30,472,335 and ThCh$31,626,916 for the years ended December 31, 2023 and 2022, respectively) (see Note 34 (5)). ​ a.3) Other There are no restrictions on the disposal of these types of receivables in a significant amount. The Group has one customer in the Generation segment whose sales represent 10% or more of its revenue for the years ended, December 31, 2024, 2023 and 2022. This customer corresponds to: - Compañía General de Electricidad S.A. For amounts, terms and conditions related to receivables due from related parties, refer to Note 10.1. b) Financial lease receivables As of December 31, 2024 and 2023, future collections on financial lease receivables are the following: ​ ​ ​ ​ ​ ​ ​ ​ ​ ​ ​ ​ ​ ​ ​ ​ 12-31-2024 ​ 12-31-2023 ​ Gross Interest Present value Gross Interest Present value ​ ​ ThCh$ ​ ThCh$ ​ ThCh$ ​ ThCh$ ​ ThCh$ ​ ThCh$ Less than one year ​ 21,400,056 ​ 3,003,514 ​ 18,396,542 ​ 25,892,541 ​ 5,136,999 ​ 20,755,542 From one to two years ​ 14,919,310 ​ 1,440,666 ​ 13,478,644 ​ 15,166,099 ​ 1,765,693 ​ 13,400,406 From two to three years ​ 12,758,599 ​ 1,071,743 ​ 11,686,856 ​ 13,046,179 ​ 1,268,723 ​ 11,777,456 From three to four years ​ 10,537,170 ​ 789,057 ​ 9,748,113 ​ 11,136,437 ​ 829,245 ​ 10,307,192 From four to five years ​ 8,997,568 ​ 548,372 ​ 8,449,196 ​ 8,983,791 ​ 274,262 ​ 8,709,529 More than five years ​ 55,279,539 ​ 6,523,314 ​ 48,756,225 ​ 109,421,299 ​ 15,651,139 ​ 93,770,160 Total ​ 123,892,242 ​ 13,376,666 ​ 110,515,576 ​ 183,646,346 ​ 24,926,061 ​ 158,720,285 ​ The amounts correspond to the performance of public lighting projects, mainly for municipalities, and the fleet of electric buses for public transportation with their respective charging stations. As of December 31, 2024, financial income from lease debtors reached ThCh$2,093,680 (ThCh$3,109,982 and ThCh$2,062,710 as of December 31, 2023 and 2022, respectively). c) As of December 31, 2024 and 2023, the analysis of past-due, unpaid trade receivables, but for which no impairment losses have been recorded, is detailed as follows: ​ ​ ​ ​ ​ ​ ​ ​ As of December 31, ​ 2024 2023 Trade receivables due and unpaid, but for which no impairment losses have been recorded ​ ThCh$ ​ ThCh$ Less than three months ​ 56,594,763 ​ 93,786,602 Between three and six months ​ 34,855,466 ​ 49,053,096 Between six and twelve months ​ 12,560,015 ​ 72,489,852 More than twelve months ​ 26,130,770 ​ 90,256,399 Total ​ 130,141,014 ​ 305,585,949 ​ ​ d) The movement of impairment loss of trade receivables, determined according to Note 3.g.3, is detailed as follows: ​ ​ ​ ​ ​ ​ Current and ​ Non-current Trade receivables due and unpaid, with impairment losses ​ ThCh$ Balance as of January 1, 2023 ​ 89,205,444 Increases (decreases) for the year ​ 10,773,445 Amounts written off ​ (9,460,991) Increases (decreases) in foreign currency translation differences ​ 1,801 Other ​ (21,666) Balance as of December 31, 2023 ​ 90,498,033 Increases (decreases) of the year (1) ​ 18,429,856 Amounts written off ​ (10,379,444) Increases (decreases) in foreign currency translation differences ​ 27,922 Balance as of December 31, 2024 ​ 98,576,367 (1) Impairment losses on trade receivables amounted to ThCh $18,429,856 during 2024, representing a 71.07% compared to the previous year (See note 31(b)). This increase is mainly due to the Distribution and Networks Segment, primarily driven by a higher expected credit loss associated with residential customers. ​ ​ Write-offs of doubtful accounts The write-off of doubtful accounts is performed once all collections proceedings have been exhausted, including judicial proceedings, and proof of the debtors’ insolvency has been obtained. In the case of the Company’s Generation Segment, the process normally considers at least one year of proceedings. In the Company’s Distribution and Network Segment, the process takes less than 24 months. Overall, the risk of uncollectability and, therefore, the write-off of the Company’s customers, is limited. (See Notes 3.g.3 and 22.5). e) Additional Information: - Additional statistical information required by CMF Circular No. 715, dated February 3, 2012 (XBRL taxonomy). See Appendix 2. - Complementary information on trade receivables, see Appendix 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y - Additional Information (Detail) - CLP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Amount of disposal of investment properties</t>
        </is>
      </c>
      <c r="B4" s="6" t="n">
        <v>0</v>
      </c>
      <c r="C4" s="6" t="n">
        <v>0</v>
      </c>
      <c r="D4" s="4" t="inlineStr">
        <is>
          <t xml:space="preserve"> </t>
        </is>
      </c>
    </row>
    <row r="5">
      <c r="A5" s="4" t="inlineStr">
        <is>
          <t>Investment property</t>
        </is>
      </c>
      <c r="B5" s="5" t="n">
        <v>7175892</v>
      </c>
      <c r="C5" s="5" t="n">
        <v>7340561</v>
      </c>
      <c r="D5" s="6" t="n">
        <v>7348262</v>
      </c>
    </row>
    <row r="6">
      <c r="A6" s="4" t="inlineStr">
        <is>
          <t>Level 3 [Member]</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Fair value of the investment</t>
        </is>
      </c>
      <c r="B8" s="5" t="n">
        <v>9149277</v>
      </c>
      <c r="C8" s="4" t="inlineStr">
        <is>
          <t xml:space="preserve"> </t>
        </is>
      </c>
      <c r="D8" s="4" t="inlineStr">
        <is>
          <t xml:space="preserve"> </t>
        </is>
      </c>
    </row>
    <row r="9">
      <c r="A9" s="4" t="inlineStr">
        <is>
          <t>At fair value [member]</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Fair value of the investment</t>
        </is>
      </c>
      <c r="B11" s="6" t="n">
        <v>9149277</v>
      </c>
      <c r="C11" s="6" t="n">
        <v>8903618</v>
      </c>
      <c r="D11" s="4" t="inlineStr">
        <is>
          <t xml:space="preserve"> </t>
        </is>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Income and Expenses from Investment Properties (Detail) - CLP ($) $ in Thousands</t>
        </is>
      </c>
      <c r="B1" s="2" t="inlineStr">
        <is>
          <t>12 Months Ended</t>
        </is>
      </c>
    </row>
    <row r="2">
      <c r="B2" s="2" t="inlineStr">
        <is>
          <t>Dec. 31, 2024</t>
        </is>
      </c>
      <c r="C2" s="2" t="inlineStr">
        <is>
          <t>Dec. 31, 2023</t>
        </is>
      </c>
      <c r="D2" s="2" t="inlineStr">
        <is>
          <t>Dec. 31, 2022</t>
        </is>
      </c>
    </row>
    <row r="3">
      <c r="A3" s="3" t="inlineStr">
        <is>
          <t>Rental Income From Investment Property Net Of Direct Operating Expense [Abstract]</t>
        </is>
      </c>
      <c r="B3" s="4" t="inlineStr">
        <is>
          <t xml:space="preserve"> </t>
        </is>
      </c>
      <c r="C3" s="4" t="inlineStr">
        <is>
          <t xml:space="preserve"> </t>
        </is>
      </c>
      <c r="D3" s="4" t="inlineStr">
        <is>
          <t xml:space="preserve"> </t>
        </is>
      </c>
    </row>
    <row r="4">
      <c r="A4" s="4" t="inlineStr">
        <is>
          <t>Income derived from rental income from investment properties</t>
        </is>
      </c>
      <c r="B4" s="6" t="n">
        <v>114879</v>
      </c>
      <c r="C4" s="6" t="n">
        <v>88179</v>
      </c>
      <c r="D4" s="6" t="n">
        <v>131531</v>
      </c>
    </row>
    <row r="5">
      <c r="A5" s="4" t="inlineStr">
        <is>
          <t>Direct operating expenses from investment properties that generate rental income</t>
        </is>
      </c>
      <c r="B5" s="5" t="n">
        <v>-12125</v>
      </c>
      <c r="C5" s="5" t="n">
        <v>-19837</v>
      </c>
      <c r="D5" s="5" t="n">
        <v>-18551</v>
      </c>
    </row>
    <row r="6">
      <c r="A6" s="4" t="inlineStr">
        <is>
          <t>Total</t>
        </is>
      </c>
      <c r="B6" s="6" t="n">
        <v>102754</v>
      </c>
      <c r="C6" s="6" t="n">
        <v>68342</v>
      </c>
      <c r="D6" s="6" t="n">
        <v>112980</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of-use assets - Changes (Detail) - CLP ($) $ in Thousands</t>
        </is>
      </c>
      <c r="B1" s="2" t="inlineStr">
        <is>
          <t>12 Months Ended</t>
        </is>
      </c>
    </row>
    <row r="2">
      <c r="B2" s="2" t="inlineStr">
        <is>
          <t>Dec. 31, 2024</t>
        </is>
      </c>
      <c r="C2" s="2" t="inlineStr">
        <is>
          <t>Dec. 31, 2023</t>
        </is>
      </c>
    </row>
    <row r="3">
      <c r="A3" s="3" t="inlineStr">
        <is>
          <t>Right-of-use assets</t>
        </is>
      </c>
      <c r="B3" s="4" t="inlineStr">
        <is>
          <t xml:space="preserve"> </t>
        </is>
      </c>
      <c r="C3" s="4" t="inlineStr">
        <is>
          <t xml:space="preserve"> </t>
        </is>
      </c>
    </row>
    <row r="4">
      <c r="A4" s="4" t="inlineStr">
        <is>
          <t>Opening balance</t>
        </is>
      </c>
      <c r="B4" s="6" t="n">
        <v>269052555</v>
      </c>
      <c r="C4" s="4" t="inlineStr">
        <is>
          <t xml:space="preserve"> </t>
        </is>
      </c>
    </row>
    <row r="5">
      <c r="A5" s="4" t="inlineStr">
        <is>
          <t>Right-of-use assets</t>
        </is>
      </c>
      <c r="B5" s="5" t="n">
        <v>272610975</v>
      </c>
      <c r="C5" s="6" t="n">
        <v>269052555</v>
      </c>
    </row>
    <row r="6">
      <c r="A6" s="4" t="inlineStr">
        <is>
          <t>Land [Member]</t>
        </is>
      </c>
      <c r="B6" s="4" t="inlineStr">
        <is>
          <t xml:space="preserve"> </t>
        </is>
      </c>
      <c r="C6" s="4" t="inlineStr">
        <is>
          <t xml:space="preserve"> </t>
        </is>
      </c>
    </row>
    <row r="7">
      <c r="A7" s="3" t="inlineStr">
        <is>
          <t>Right-of-use assets</t>
        </is>
      </c>
      <c r="B7" s="4" t="inlineStr">
        <is>
          <t xml:space="preserve"> </t>
        </is>
      </c>
      <c r="C7" s="4" t="inlineStr">
        <is>
          <t xml:space="preserve"> </t>
        </is>
      </c>
    </row>
    <row r="8">
      <c r="A8" s="4" t="inlineStr">
        <is>
          <t>Opening balance</t>
        </is>
      </c>
      <c r="B8" s="5" t="n">
        <v>227690973</v>
      </c>
      <c r="C8" s="5" t="n">
        <v>216012927</v>
      </c>
    </row>
    <row r="9">
      <c r="A9" s="4" t="inlineStr">
        <is>
          <t>Additions to right-of-use assets</t>
        </is>
      </c>
      <c r="B9" s="5" t="n">
        <v>40850336</v>
      </c>
      <c r="C9" s="5" t="n">
        <v>16726443</v>
      </c>
    </row>
    <row r="10">
      <c r="A10" s="4" t="inlineStr">
        <is>
          <t>Increases (decreases) from foreign currency translation differences, net</t>
        </is>
      </c>
      <c r="B10" s="5" t="n">
        <v>11949673</v>
      </c>
      <c r="C10" s="5" t="n">
        <v>9238845</v>
      </c>
    </row>
    <row r="11">
      <c r="A11" s="4" t="inlineStr">
        <is>
          <t>Depreciation</t>
        </is>
      </c>
      <c r="B11" s="5" t="n">
        <v>-11117090</v>
      </c>
      <c r="C11" s="5" t="n">
        <v>-7094687</v>
      </c>
    </row>
    <row r="12">
      <c r="A12" s="4" t="inlineStr">
        <is>
          <t>Retirements</t>
        </is>
      </c>
      <c r="B12" s="5" t="n">
        <v>-28751084</v>
      </c>
      <c r="C12" s="4" t="inlineStr">
        <is>
          <t xml:space="preserve"> </t>
        </is>
      </c>
    </row>
    <row r="13">
      <c r="A13" s="4" t="inlineStr">
        <is>
          <t>Decreases for classification as held for sale</t>
        </is>
      </c>
      <c r="B13" s="4" t="inlineStr">
        <is>
          <t xml:space="preserve"> </t>
        </is>
      </c>
      <c r="C13" s="5" t="n">
        <v>-7192555</v>
      </c>
    </row>
    <row r="14">
      <c r="A14" s="4" t="inlineStr">
        <is>
          <t>Total movements</t>
        </is>
      </c>
      <c r="B14" s="5" t="n">
        <v>12931835</v>
      </c>
      <c r="C14" s="5" t="n">
        <v>11678046</v>
      </c>
    </row>
    <row r="15">
      <c r="A15" s="4" t="inlineStr">
        <is>
          <t>Right-of-use assets</t>
        </is>
      </c>
      <c r="B15" s="5" t="n">
        <v>240622808</v>
      </c>
      <c r="C15" s="5" t="n">
        <v>227690973</v>
      </c>
    </row>
    <row r="16">
      <c r="A16" s="4" t="inlineStr">
        <is>
          <t>Buildings</t>
        </is>
      </c>
      <c r="B16" s="4" t="inlineStr">
        <is>
          <t xml:space="preserve"> </t>
        </is>
      </c>
      <c r="C16" s="4" t="inlineStr">
        <is>
          <t xml:space="preserve"> </t>
        </is>
      </c>
    </row>
    <row r="17">
      <c r="A17" s="3" t="inlineStr">
        <is>
          <t>Right-of-use assets</t>
        </is>
      </c>
      <c r="B17" s="4" t="inlineStr">
        <is>
          <t xml:space="preserve"> </t>
        </is>
      </c>
      <c r="C17" s="4" t="inlineStr">
        <is>
          <t xml:space="preserve"> </t>
        </is>
      </c>
    </row>
    <row r="18">
      <c r="A18" s="4" t="inlineStr">
        <is>
          <t>Opening balance</t>
        </is>
      </c>
      <c r="B18" s="5" t="n">
        <v>24539131</v>
      </c>
      <c r="C18" s="4" t="inlineStr">
        <is>
          <t xml:space="preserve"> </t>
        </is>
      </c>
    </row>
    <row r="19">
      <c r="A19" s="4" t="inlineStr">
        <is>
          <t>Additions to right-of-use assets</t>
        </is>
      </c>
      <c r="B19" s="5" t="n">
        <v>483328</v>
      </c>
      <c r="C19" s="5" t="n">
        <v>30477107</v>
      </c>
    </row>
    <row r="20">
      <c r="A20" s="4" t="inlineStr">
        <is>
          <t>Increases (decreases) from foreign currency translation differences, net</t>
        </is>
      </c>
      <c r="B20" s="5" t="n">
        <v>2222138</v>
      </c>
      <c r="C20" s="5" t="n">
        <v>-635842</v>
      </c>
    </row>
    <row r="21">
      <c r="A21" s="4" t="inlineStr">
        <is>
          <t>Depreciation</t>
        </is>
      </c>
      <c r="B21" s="5" t="n">
        <v>-5304825</v>
      </c>
      <c r="C21" s="5" t="n">
        <v>-5286457</v>
      </c>
    </row>
    <row r="22">
      <c r="A22" s="4" t="inlineStr">
        <is>
          <t>Retirements</t>
        </is>
      </c>
      <c r="B22" s="5" t="n">
        <v>-75642</v>
      </c>
      <c r="C22" s="5" t="n">
        <v>-15677</v>
      </c>
    </row>
    <row r="23">
      <c r="A23" s="4" t="inlineStr">
        <is>
          <t>Total movements</t>
        </is>
      </c>
      <c r="B23" s="5" t="n">
        <v>-2675001</v>
      </c>
      <c r="C23" s="5" t="n">
        <v>24539131</v>
      </c>
    </row>
    <row r="24">
      <c r="A24" s="4" t="inlineStr">
        <is>
          <t>Right-of-use assets</t>
        </is>
      </c>
      <c r="B24" s="5" t="n">
        <v>21864130</v>
      </c>
      <c r="C24" s="5" t="n">
        <v>24539131</v>
      </c>
    </row>
    <row r="25">
      <c r="A25" s="4" t="inlineStr">
        <is>
          <t>Other plants and equipment</t>
        </is>
      </c>
      <c r="B25" s="4" t="inlineStr">
        <is>
          <t xml:space="preserve"> </t>
        </is>
      </c>
      <c r="C25" s="4" t="inlineStr">
        <is>
          <t xml:space="preserve"> </t>
        </is>
      </c>
    </row>
    <row r="26">
      <c r="A26" s="3" t="inlineStr">
        <is>
          <t>Right-of-use assets</t>
        </is>
      </c>
      <c r="B26" s="4" t="inlineStr">
        <is>
          <t xml:space="preserve"> </t>
        </is>
      </c>
      <c r="C26" s="4" t="inlineStr">
        <is>
          <t xml:space="preserve"> </t>
        </is>
      </c>
    </row>
    <row r="27">
      <c r="A27" s="4" t="inlineStr">
        <is>
          <t>Opening balance</t>
        </is>
      </c>
      <c r="B27" s="5" t="n">
        <v>16822451</v>
      </c>
      <c r="C27" s="5" t="n">
        <v>17685505</v>
      </c>
    </row>
    <row r="28">
      <c r="A28" s="4" t="inlineStr">
        <is>
          <t>Additions to right-of-use assets</t>
        </is>
      </c>
      <c r="B28" s="5" t="n">
        <v>100622</v>
      </c>
      <c r="C28" s="4" t="inlineStr">
        <is>
          <t xml:space="preserve"> </t>
        </is>
      </c>
    </row>
    <row r="29">
      <c r="A29" s="4" t="inlineStr">
        <is>
          <t>Increases (decreases) from foreign currency translation differences, net</t>
        </is>
      </c>
      <c r="B29" s="5" t="n">
        <v>147298</v>
      </c>
      <c r="C29" s="5" t="n">
        <v>150451</v>
      </c>
    </row>
    <row r="30">
      <c r="A30" s="4" t="inlineStr">
        <is>
          <t>Depreciation</t>
        </is>
      </c>
      <c r="B30" s="5" t="n">
        <v>-6946334</v>
      </c>
      <c r="C30" s="5" t="n">
        <v>-1013505</v>
      </c>
    </row>
    <row r="31">
      <c r="A31" s="4" t="inlineStr">
        <is>
          <t>Total movements</t>
        </is>
      </c>
      <c r="B31" s="5" t="n">
        <v>-6698414</v>
      </c>
      <c r="C31" s="5" t="n">
        <v>-863054</v>
      </c>
    </row>
    <row r="32">
      <c r="A32" s="4" t="inlineStr">
        <is>
          <t>Right-of-use assets</t>
        </is>
      </c>
      <c r="B32" s="5" t="n">
        <v>10124037</v>
      </c>
      <c r="C32" s="5" t="n">
        <v>16822451</v>
      </c>
    </row>
    <row r="33">
      <c r="A33" s="4" t="inlineStr">
        <is>
          <t>Right-of-use assets [member]</t>
        </is>
      </c>
      <c r="B33" s="4" t="inlineStr">
        <is>
          <t xml:space="preserve"> </t>
        </is>
      </c>
      <c r="C33" s="4" t="inlineStr">
        <is>
          <t xml:space="preserve"> </t>
        </is>
      </c>
    </row>
    <row r="34">
      <c r="A34" s="3" t="inlineStr">
        <is>
          <t>Right-of-use assets</t>
        </is>
      </c>
      <c r="B34" s="4" t="inlineStr">
        <is>
          <t xml:space="preserve"> </t>
        </is>
      </c>
      <c r="C34" s="4" t="inlineStr">
        <is>
          <t xml:space="preserve"> </t>
        </is>
      </c>
    </row>
    <row r="35">
      <c r="A35" s="4" t="inlineStr">
        <is>
          <t>Opening balance</t>
        </is>
      </c>
      <c r="B35" s="5" t="n">
        <v>269052555</v>
      </c>
      <c r="C35" s="5" t="n">
        <v>233698432</v>
      </c>
    </row>
    <row r="36">
      <c r="A36" s="4" t="inlineStr">
        <is>
          <t>Additions to right-of-use assets</t>
        </is>
      </c>
      <c r="B36" s="5" t="n">
        <v>41434286</v>
      </c>
      <c r="C36" s="5" t="n">
        <v>47203550</v>
      </c>
    </row>
    <row r="37">
      <c r="A37" s="4" t="inlineStr">
        <is>
          <t>Increases (decreases) from foreign currency translation differences, net</t>
        </is>
      </c>
      <c r="B37" s="5" t="n">
        <v>14319109</v>
      </c>
      <c r="C37" s="5" t="n">
        <v>8753454</v>
      </c>
    </row>
    <row r="38">
      <c r="A38" s="4" t="inlineStr">
        <is>
          <t>Depreciation</t>
        </is>
      </c>
      <c r="B38" s="5" t="n">
        <v>-23368249</v>
      </c>
      <c r="C38" s="5" t="n">
        <v>-13394649</v>
      </c>
    </row>
    <row r="39">
      <c r="A39" s="4" t="inlineStr">
        <is>
          <t>Retirements</t>
        </is>
      </c>
      <c r="B39" s="5" t="n">
        <v>-28826726</v>
      </c>
      <c r="C39" s="5" t="n">
        <v>-15677</v>
      </c>
    </row>
    <row r="40">
      <c r="A40" s="4" t="inlineStr">
        <is>
          <t>Decreases for classification as held for sale</t>
        </is>
      </c>
      <c r="B40" s="4" t="inlineStr">
        <is>
          <t xml:space="preserve"> </t>
        </is>
      </c>
      <c r="C40" s="5" t="n">
        <v>-7192555</v>
      </c>
    </row>
    <row r="41">
      <c r="A41" s="4" t="inlineStr">
        <is>
          <t>Total movements</t>
        </is>
      </c>
      <c r="B41" s="5" t="n">
        <v>3558420</v>
      </c>
      <c r="C41" s="5" t="n">
        <v>35354123</v>
      </c>
    </row>
    <row r="42">
      <c r="A42" s="4" t="inlineStr">
        <is>
          <t>Right-of-use assets</t>
        </is>
      </c>
      <c r="B42" s="6" t="n">
        <v>272610975</v>
      </c>
      <c r="C42" s="6" t="n">
        <v>269052555</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Lease Payments Finance Leases (Detail) - CLP ($) $ in Thousands</t>
        </is>
      </c>
      <c r="B1" s="2" t="inlineStr">
        <is>
          <t>Dec. 31, 2024</t>
        </is>
      </c>
      <c r="C1" s="2" t="inlineStr">
        <is>
          <t>Dec. 31, 2023</t>
        </is>
      </c>
    </row>
    <row r="2">
      <c r="A2" s="4" t="inlineStr">
        <is>
          <t>Gross Carrying Amount [Member]</t>
        </is>
      </c>
      <c r="B2" s="4" t="inlineStr">
        <is>
          <t xml:space="preserve"> </t>
        </is>
      </c>
      <c r="C2" s="4" t="inlineStr">
        <is>
          <t xml:space="preserve"> </t>
        </is>
      </c>
    </row>
    <row r="3">
      <c r="A3" s="3" t="inlineStr">
        <is>
          <t>Disclosure Of Property Plant And Equipment [Line Items]</t>
        </is>
      </c>
      <c r="B3" s="4" t="inlineStr">
        <is>
          <t xml:space="preserve"> </t>
        </is>
      </c>
      <c r="C3" s="4" t="inlineStr">
        <is>
          <t xml:space="preserve"> </t>
        </is>
      </c>
    </row>
    <row r="4">
      <c r="A4" s="4" t="inlineStr">
        <is>
          <t>Present value of future payments derived</t>
        </is>
      </c>
      <c r="B4" s="6" t="n">
        <v>501085642</v>
      </c>
      <c r="C4" s="6" t="n">
        <v>437155963</v>
      </c>
    </row>
    <row r="5">
      <c r="A5" s="4" t="inlineStr">
        <is>
          <t>Gross Carrying Amount [Member] | Less Than One Year [Member]</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Present value of future payments derived</t>
        </is>
      </c>
      <c r="B7" s="5" t="n">
        <v>37568810</v>
      </c>
      <c r="C7" s="5" t="n">
        <v>33002320</v>
      </c>
    </row>
    <row r="8">
      <c r="A8" s="4" t="inlineStr">
        <is>
          <t>Gross Carrying Amount [Member] | One to Two Years [Member]</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Present value of future payments derived</t>
        </is>
      </c>
      <c r="B10" s="5" t="n">
        <v>22416134</v>
      </c>
      <c r="C10" s="5" t="n">
        <v>18156807</v>
      </c>
    </row>
    <row r="11">
      <c r="A11" s="4" t="inlineStr">
        <is>
          <t>Gross Carrying Amount [Member] | Two to Three Years [Member]</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Present value of future payments derived</t>
        </is>
      </c>
      <c r="B13" s="5" t="n">
        <v>21679403</v>
      </c>
      <c r="C13" s="5" t="n">
        <v>17614228</v>
      </c>
    </row>
    <row r="14">
      <c r="A14" s="4" t="inlineStr">
        <is>
          <t>Gross Carrying Amount [Member] | Three to Four Years [Member]</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Present value of future payments derived</t>
        </is>
      </c>
      <c r="B16" s="5" t="n">
        <v>21526710</v>
      </c>
      <c r="C16" s="5" t="n">
        <v>17420525</v>
      </c>
    </row>
    <row r="17">
      <c r="A17" s="4" t="inlineStr">
        <is>
          <t>Gross Carrying Amount [Member] | Four to Five Years [Member]</t>
        </is>
      </c>
      <c r="B17" s="4" t="inlineStr">
        <is>
          <t xml:space="preserve"> </t>
        </is>
      </c>
      <c r="C17" s="4" t="inlineStr">
        <is>
          <t xml:space="preserve"> </t>
        </is>
      </c>
    </row>
    <row r="18">
      <c r="A18" s="3" t="inlineStr">
        <is>
          <t>Disclosure Of Property Plant And Equipment [Line Items]</t>
        </is>
      </c>
      <c r="B18" s="4" t="inlineStr">
        <is>
          <t xml:space="preserve"> </t>
        </is>
      </c>
      <c r="C18" s="4" t="inlineStr">
        <is>
          <t xml:space="preserve"> </t>
        </is>
      </c>
    </row>
    <row r="19">
      <c r="A19" s="4" t="inlineStr">
        <is>
          <t>Present value of future payments derived</t>
        </is>
      </c>
      <c r="B19" s="5" t="n">
        <v>21535925</v>
      </c>
      <c r="C19" s="5" t="n">
        <v>17509738</v>
      </c>
    </row>
    <row r="20">
      <c r="A20" s="4" t="inlineStr">
        <is>
          <t>Gross Carrying Amount [Member] | More Than Five Years [Member]</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Present value of future payments derived</t>
        </is>
      </c>
      <c r="B22" s="5" t="n">
        <v>376358660</v>
      </c>
      <c r="C22" s="5" t="n">
        <v>333452345</v>
      </c>
    </row>
    <row r="23">
      <c r="A23" s="4" t="inlineStr">
        <is>
          <t>Interest [Member]</t>
        </is>
      </c>
      <c r="B23" s="4" t="inlineStr">
        <is>
          <t xml:space="preserve"> </t>
        </is>
      </c>
      <c r="C23" s="4" t="inlineStr">
        <is>
          <t xml:space="preserve"> </t>
        </is>
      </c>
    </row>
    <row r="24">
      <c r="A24" s="3" t="inlineStr">
        <is>
          <t>Disclosure Of Property Plant And Equipment [Line Items]</t>
        </is>
      </c>
      <c r="B24" s="4" t="inlineStr">
        <is>
          <t xml:space="preserve"> </t>
        </is>
      </c>
      <c r="C24" s="4" t="inlineStr">
        <is>
          <t xml:space="preserve"> </t>
        </is>
      </c>
    </row>
    <row r="25">
      <c r="A25" s="4" t="inlineStr">
        <is>
          <t>Present value of future payments derived</t>
        </is>
      </c>
      <c r="B25" s="5" t="n">
        <v>206480592</v>
      </c>
      <c r="C25" s="5" t="n">
        <v>169093743</v>
      </c>
    </row>
    <row r="26">
      <c r="A26" s="4" t="inlineStr">
        <is>
          <t>Interest [Member] | Less Than One Year [Member]</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Present value of future payments derived</t>
        </is>
      </c>
      <c r="B28" s="5" t="n">
        <v>10682691</v>
      </c>
      <c r="C28" s="5" t="n">
        <v>8864127</v>
      </c>
    </row>
    <row r="29">
      <c r="A29" s="4" t="inlineStr">
        <is>
          <t>Interest [Member] | One to Two Years [Member]</t>
        </is>
      </c>
      <c r="B29" s="4" t="inlineStr">
        <is>
          <t xml:space="preserve"> </t>
        </is>
      </c>
      <c r="C29" s="4" t="inlineStr">
        <is>
          <t xml:space="preserve"> </t>
        </is>
      </c>
    </row>
    <row r="30">
      <c r="A30" s="3" t="inlineStr">
        <is>
          <t>Disclosure Of Property Plant And Equipment [Line Items]</t>
        </is>
      </c>
      <c r="B30" s="4" t="inlineStr">
        <is>
          <t xml:space="preserve"> </t>
        </is>
      </c>
      <c r="C30" s="4" t="inlineStr">
        <is>
          <t xml:space="preserve"> </t>
        </is>
      </c>
    </row>
    <row r="31">
      <c r="A31" s="4" t="inlineStr">
        <is>
          <t>Present value of future payments derived</t>
        </is>
      </c>
      <c r="B31" s="5" t="n">
        <v>11079596</v>
      </c>
      <c r="C31" s="5" t="n">
        <v>8625314</v>
      </c>
    </row>
    <row r="32">
      <c r="A32" s="4" t="inlineStr">
        <is>
          <t>Interest [Member] | Two to Three Years [Member]</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Present value of future payments derived</t>
        </is>
      </c>
      <c r="B34" s="5" t="n">
        <v>10207030</v>
      </c>
      <c r="C34" s="5" t="n">
        <v>7964453</v>
      </c>
    </row>
    <row r="35">
      <c r="A35" s="4" t="inlineStr">
        <is>
          <t>Interest [Member] | Three to Four Years [Member]</t>
        </is>
      </c>
      <c r="B35" s="4" t="inlineStr">
        <is>
          <t xml:space="preserve"> </t>
        </is>
      </c>
      <c r="C35" s="4" t="inlineStr">
        <is>
          <t xml:space="preserve"> </t>
        </is>
      </c>
    </row>
    <row r="36">
      <c r="A36" s="3" t="inlineStr">
        <is>
          <t>Disclosure Of Property Plant And Equipment [Line Items]</t>
        </is>
      </c>
      <c r="B36" s="4" t="inlineStr">
        <is>
          <t xml:space="preserve"> </t>
        </is>
      </c>
      <c r="C36" s="4" t="inlineStr">
        <is>
          <t xml:space="preserve"> </t>
        </is>
      </c>
    </row>
    <row r="37">
      <c r="A37" s="4" t="inlineStr">
        <is>
          <t>Present value of future payments derived</t>
        </is>
      </c>
      <c r="B37" s="5" t="n">
        <v>9770031</v>
      </c>
      <c r="C37" s="5" t="n">
        <v>7839832</v>
      </c>
    </row>
    <row r="38">
      <c r="A38" s="4" t="inlineStr">
        <is>
          <t>Interest [Member] | Four to Five Years [Member]</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Present value of future payments derived</t>
        </is>
      </c>
      <c r="B40" s="5" t="n">
        <v>9375862</v>
      </c>
      <c r="C40" s="5" t="n">
        <v>7494285</v>
      </c>
    </row>
    <row r="41">
      <c r="A41" s="4" t="inlineStr">
        <is>
          <t>Interest [Member] | More Than Five Years [Member]</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Present value of future payments derived</t>
        </is>
      </c>
      <c r="B43" s="5" t="n">
        <v>155365382</v>
      </c>
      <c r="C43" s="5" t="n">
        <v>128305732</v>
      </c>
    </row>
    <row r="44">
      <c r="A44" s="4" t="inlineStr">
        <is>
          <t>Present Value [Member]</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Present value of future payments derived</t>
        </is>
      </c>
      <c r="B46" s="5" t="n">
        <v>294605050</v>
      </c>
      <c r="C46" s="5" t="n">
        <v>268062220</v>
      </c>
    </row>
    <row r="47">
      <c r="A47" s="4" t="inlineStr">
        <is>
          <t>Present Value [Member] | Less Than One Year [Member]</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Present value of future payments derived</t>
        </is>
      </c>
      <c r="B49" s="5" t="n">
        <v>26886119</v>
      </c>
      <c r="C49" s="5" t="n">
        <v>24138193</v>
      </c>
    </row>
    <row r="50">
      <c r="A50" s="4" t="inlineStr">
        <is>
          <t>Present Value [Member] | One to Two Years [Member]</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Present value of future payments derived</t>
        </is>
      </c>
      <c r="B52" s="5" t="n">
        <v>11336538</v>
      </c>
      <c r="C52" s="5" t="n">
        <v>9531493</v>
      </c>
    </row>
    <row r="53">
      <c r="A53" s="4" t="inlineStr">
        <is>
          <t>Present Value [Member] | Two to Three Years [Member]</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Present value of future payments derived</t>
        </is>
      </c>
      <c r="B55" s="5" t="n">
        <v>11472373</v>
      </c>
      <c r="C55" s="5" t="n">
        <v>9649775</v>
      </c>
    </row>
    <row r="56">
      <c r="A56" s="4" t="inlineStr">
        <is>
          <t>Present Value [Member] | Three to Four Years [Member]</t>
        </is>
      </c>
      <c r="B56" s="4" t="inlineStr">
        <is>
          <t xml:space="preserve"> </t>
        </is>
      </c>
      <c r="C56" s="4" t="inlineStr">
        <is>
          <t xml:space="preserve"> </t>
        </is>
      </c>
    </row>
    <row r="57">
      <c r="A57" s="3" t="inlineStr">
        <is>
          <t>Disclosure Of Property Plant And Equipment [Line Items]</t>
        </is>
      </c>
      <c r="B57" s="4" t="inlineStr">
        <is>
          <t xml:space="preserve"> </t>
        </is>
      </c>
      <c r="C57" s="4" t="inlineStr">
        <is>
          <t xml:space="preserve"> </t>
        </is>
      </c>
    </row>
    <row r="58">
      <c r="A58" s="4" t="inlineStr">
        <is>
          <t>Present value of future payments derived</t>
        </is>
      </c>
      <c r="B58" s="5" t="n">
        <v>11756679</v>
      </c>
      <c r="C58" s="5" t="n">
        <v>9580693</v>
      </c>
    </row>
    <row r="59">
      <c r="A59" s="4" t="inlineStr">
        <is>
          <t>Present Value [Member] | Four to Five Years [Member]</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Present value of future payments derived</t>
        </is>
      </c>
      <c r="B61" s="5" t="n">
        <v>12160063</v>
      </c>
      <c r="C61" s="5" t="n">
        <v>10015453</v>
      </c>
    </row>
    <row r="62">
      <c r="A62" s="4" t="inlineStr">
        <is>
          <t>Present Value [Member] | More Than Five Years [Member]</t>
        </is>
      </c>
      <c r="B62" s="4" t="inlineStr">
        <is>
          <t xml:space="preserve"> </t>
        </is>
      </c>
      <c r="C62" s="4" t="inlineStr">
        <is>
          <t xml:space="preserve"> </t>
        </is>
      </c>
    </row>
    <row r="63">
      <c r="A63" s="3" t="inlineStr">
        <is>
          <t>Disclosure Of Property Plant And Equipment [Line Items]</t>
        </is>
      </c>
      <c r="B63" s="4" t="inlineStr">
        <is>
          <t xml:space="preserve"> </t>
        </is>
      </c>
      <c r="C63" s="4" t="inlineStr">
        <is>
          <t xml:space="preserve"> </t>
        </is>
      </c>
    </row>
    <row r="64">
      <c r="A64" s="4" t="inlineStr">
        <is>
          <t>Present value of future payments derived</t>
        </is>
      </c>
      <c r="B64" s="6" t="n">
        <v>220993278</v>
      </c>
      <c r="C64" s="6" t="n">
        <v>205146613</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Total Future Lease Payments (Detail) - CLP ($) $ in Thousands</t>
        </is>
      </c>
      <c r="B1" s="2" t="inlineStr">
        <is>
          <t>Dec. 31, 2024</t>
        </is>
      </c>
      <c r="C1" s="2" t="inlineStr">
        <is>
          <t>Dec. 31, 2023</t>
        </is>
      </c>
    </row>
    <row r="2">
      <c r="A2" s="3" t="inlineStr">
        <is>
          <t>Disclosure Of Future Minimum Lease Payments [Line Items]</t>
        </is>
      </c>
      <c r="B2" s="4" t="inlineStr">
        <is>
          <t xml:space="preserve"> </t>
        </is>
      </c>
      <c r="C2" s="4" t="inlineStr">
        <is>
          <t xml:space="preserve"> </t>
        </is>
      </c>
    </row>
    <row r="3">
      <c r="A3" s="4" t="inlineStr">
        <is>
          <t>Future lease payments</t>
        </is>
      </c>
      <c r="B3" s="6" t="n">
        <v>932468</v>
      </c>
      <c r="C3" s="6" t="n">
        <v>1102423</v>
      </c>
    </row>
    <row r="4">
      <c r="A4" s="4" t="inlineStr">
        <is>
          <t>Less Than One Year [Member]</t>
        </is>
      </c>
      <c r="B4" s="4" t="inlineStr">
        <is>
          <t xml:space="preserve"> </t>
        </is>
      </c>
      <c r="C4" s="4" t="inlineStr">
        <is>
          <t xml:space="preserve"> </t>
        </is>
      </c>
    </row>
    <row r="5">
      <c r="A5" s="3" t="inlineStr">
        <is>
          <t>Disclosure Of Future Minimum Lease Payments [Line Items]</t>
        </is>
      </c>
      <c r="B5" s="4" t="inlineStr">
        <is>
          <t xml:space="preserve"> </t>
        </is>
      </c>
      <c r="C5" s="4" t="inlineStr">
        <is>
          <t xml:space="preserve"> </t>
        </is>
      </c>
    </row>
    <row r="6">
      <c r="A6" s="4" t="inlineStr">
        <is>
          <t>Future lease payments</t>
        </is>
      </c>
      <c r="B6" s="6" t="n">
        <v>932468</v>
      </c>
      <c r="C6" s="6" t="n">
        <v>1102423</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CLP ($) $ in Thousands</t>
        </is>
      </c>
      <c r="B1" s="2" t="inlineStr">
        <is>
          <t>12 Months Ended</t>
        </is>
      </c>
    </row>
    <row r="2">
      <c r="B2" s="2" t="inlineStr">
        <is>
          <t>Dec. 31, 2024</t>
        </is>
      </c>
      <c r="C2" s="2" t="inlineStr">
        <is>
          <t>Dec. 31, 2023</t>
        </is>
      </c>
      <c r="D2" s="2" t="inlineStr">
        <is>
          <t>Dec. 31, 2022</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Amount of short term and variable lease payments exempted</t>
        </is>
      </c>
      <c r="B4" s="6" t="n">
        <v>6711205</v>
      </c>
      <c r="C4" s="6" t="n">
        <v>5459314</v>
      </c>
      <c r="D4" s="6" t="n">
        <v>5436911</v>
      </c>
    </row>
    <row r="5">
      <c r="A5" s="4" t="inlineStr">
        <is>
          <t>Short term lease expense exempted</t>
        </is>
      </c>
      <c r="B5" s="5" t="n">
        <v>6488688</v>
      </c>
      <c r="C5" s="5" t="n">
        <v>4612939</v>
      </c>
      <c r="D5" s="5" t="n">
        <v>3614981</v>
      </c>
    </row>
    <row r="6">
      <c r="A6" s="4" t="inlineStr">
        <is>
          <t>Variable lease expense exempted</t>
        </is>
      </c>
      <c r="B6" s="6" t="n">
        <v>222517</v>
      </c>
      <c r="C6" s="6" t="n">
        <v>846375</v>
      </c>
      <c r="D6" s="6" t="n">
        <v>1821930</v>
      </c>
    </row>
    <row r="7">
      <c r="A7" s="4" t="inlineStr">
        <is>
          <t>Campos Del Sol, Renewal Energy Project [Member]</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Lease agreement period</t>
        </is>
      </c>
      <c r="B9" s="4" t="inlineStr">
        <is>
          <t>21 years</t>
        </is>
      </c>
      <c r="C9" s="4" t="inlineStr">
        <is>
          <t xml:space="preserve"> </t>
        </is>
      </c>
      <c r="D9" s="4" t="inlineStr">
        <is>
          <t xml:space="preserve"> </t>
        </is>
      </c>
    </row>
    <row r="10">
      <c r="A10" s="4" t="inlineStr">
        <is>
          <t>Annual interest rate</t>
        </is>
      </c>
      <c r="B10" s="9" t="n">
        <v>0.007</v>
      </c>
      <c r="C10" s="4" t="inlineStr">
        <is>
          <t xml:space="preserve"> </t>
        </is>
      </c>
      <c r="D10" s="4" t="inlineStr">
        <is>
          <t xml:space="preserve"> </t>
        </is>
      </c>
    </row>
    <row r="11">
      <c r="A11" s="4" t="inlineStr">
        <is>
          <t>La Cabaa, Renewal Energy Project [Member]</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Lease agreement period</t>
        </is>
      </c>
      <c r="B13" s="4" t="inlineStr">
        <is>
          <t>34 years</t>
        </is>
      </c>
      <c r="C13" s="4" t="inlineStr">
        <is>
          <t xml:space="preserve"> </t>
        </is>
      </c>
      <c r="D13" s="4" t="inlineStr">
        <is>
          <t xml:space="preserve"> </t>
        </is>
      </c>
    </row>
    <row r="14">
      <c r="A14" s="4" t="inlineStr">
        <is>
          <t>Annual interest rate</t>
        </is>
      </c>
      <c r="B14" s="9" t="n">
        <v>0.0549</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omponents of Income Tax (Detail) - CLP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Expense) / Current income tax</t>
        </is>
      </c>
      <c r="B4" s="6" t="n">
        <v>-231442764</v>
      </c>
      <c r="C4" s="6" t="n">
        <v>-163618437</v>
      </c>
      <c r="D4" s="6" t="n">
        <v>-394133842</v>
      </c>
    </row>
    <row r="5">
      <c r="A5" s="4" t="inlineStr">
        <is>
          <t>Adjustments to current tax from the previous period</t>
        </is>
      </c>
      <c r="B5" s="5" t="n">
        <v>-2810805</v>
      </c>
      <c r="C5" s="5" t="n">
        <v>-5823911</v>
      </c>
      <c r="D5" s="5" t="n">
        <v>-2021133</v>
      </c>
    </row>
    <row r="6">
      <c r="A6" s="4" t="inlineStr">
        <is>
          <t>(Expense) / Current tax (expenses) / benefit (related to cash flow hedges)</t>
        </is>
      </c>
      <c r="B6" s="5" t="n">
        <v>165985007</v>
      </c>
      <c r="C6" s="5" t="n">
        <v>-50924221</v>
      </c>
      <c r="D6" s="5" t="n">
        <v>39826484</v>
      </c>
    </row>
    <row r="7">
      <c r="A7" s="4" t="inlineStr">
        <is>
          <t>Current tax expense, net</t>
        </is>
      </c>
      <c r="B7" s="5" t="n">
        <v>-68268562</v>
      </c>
      <c r="C7" s="5" t="n">
        <v>-220366569</v>
      </c>
      <c r="D7" s="5" t="n">
        <v>-356328491</v>
      </c>
    </row>
    <row r="8">
      <c r="A8" s="4" t="inlineStr">
        <is>
          <t>Benefit / (expense) from deferred taxes for origination and reversal of temporary differences</t>
        </is>
      </c>
      <c r="B8" s="5" t="n">
        <v>33339998</v>
      </c>
      <c r="C8" s="5" t="n">
        <v>-6545916</v>
      </c>
      <c r="D8" s="5" t="n">
        <v>-113368389</v>
      </c>
    </row>
    <row r="9">
      <c r="A9" s="4" t="inlineStr">
        <is>
          <t>Total deferred tax benefit / (expense)</t>
        </is>
      </c>
      <c r="B9" s="5" t="n">
        <v>33339998</v>
      </c>
      <c r="C9" s="5" t="n">
        <v>-6545916</v>
      </c>
      <c r="D9" s="5" t="n">
        <v>-113368389</v>
      </c>
    </row>
    <row r="10">
      <c r="A10" s="4" t="inlineStr">
        <is>
          <t>Income tax (expense) /benefit</t>
        </is>
      </c>
      <c r="B10" s="6" t="n">
        <v>-34928564</v>
      </c>
      <c r="C10" s="6" t="n">
        <v>-226912485</v>
      </c>
      <c r="D10" s="6" t="n">
        <v>-469696880</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 and Deferred Taxes - Summary of Reconciliation of Tax Expense (Detail) - CLP ($) $ in Thousand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Total tax expense using statutory rate</t>
        </is>
      </c>
      <c r="B4" s="4" t="inlineStr">
        <is>
          <t>(27.00%)</t>
        </is>
      </c>
      <c r="C4" s="4" t="inlineStr">
        <is>
          <t>(27.00%)</t>
        </is>
      </c>
      <c r="D4" s="4" t="inlineStr">
        <is>
          <t>(27.00%)</t>
        </is>
      </c>
    </row>
    <row r="5">
      <c r="A5" s="4" t="inlineStr">
        <is>
          <t>Tax effect of rates applied in other countries</t>
        </is>
      </c>
      <c r="B5" s="9" t="n">
        <v>0.0287</v>
      </c>
      <c r="C5" s="4" t="inlineStr">
        <is>
          <t>(0.48%)</t>
        </is>
      </c>
      <c r="D5" s="4" t="inlineStr">
        <is>
          <t xml:space="preserve"> </t>
        </is>
      </c>
    </row>
    <row r="6">
      <c r="A6" s="4" t="inlineStr">
        <is>
          <t>Tax effect of tax-exempt revenue and other positive effects impacting the effective rate</t>
        </is>
      </c>
      <c r="B6" s="9" t="n">
        <v>0.0199</v>
      </c>
      <c r="C6" s="9" t="n">
        <v>0.0039</v>
      </c>
      <c r="D6" s="9" t="n">
        <v>0.0128</v>
      </c>
    </row>
    <row r="7">
      <c r="A7" s="4" t="inlineStr">
        <is>
          <t>Tax effect of non-deductible expenses for determining taxable profit (loss)</t>
        </is>
      </c>
      <c r="B7" s="4" t="inlineStr">
        <is>
          <t>(5.55%)</t>
        </is>
      </c>
      <c r="C7" s="4" t="inlineStr">
        <is>
          <t>(1.22%)</t>
        </is>
      </c>
      <c r="D7" s="4" t="inlineStr">
        <is>
          <t>(3.20%)</t>
        </is>
      </c>
    </row>
    <row r="8">
      <c r="A8" s="4" t="inlineStr">
        <is>
          <t>Tax effect of adjustments to taxes in previous periods</t>
        </is>
      </c>
      <c r="B8" s="4" t="inlineStr">
        <is>
          <t>(1.24%)</t>
        </is>
      </c>
      <c r="C8" s="4" t="inlineStr">
        <is>
          <t>(0.64%)</t>
        </is>
      </c>
      <c r="D8" s="4" t="inlineStr">
        <is>
          <t>(0.11%)</t>
        </is>
      </c>
    </row>
    <row r="9">
      <c r="A9" s="4" t="inlineStr">
        <is>
          <t>Price level restatement for tax purposes (investments and equity)</t>
        </is>
      </c>
      <c r="B9" s="9" t="n">
        <v>0.1347</v>
      </c>
      <c r="C9" s="9" t="n">
        <v>0.0394</v>
      </c>
      <c r="D9" s="9" t="n">
        <v>0.0263</v>
      </c>
    </row>
    <row r="10">
      <c r="A10" s="4" t="inlineStr">
        <is>
          <t>Total adjustments to tax expense using statutory rate</t>
        </is>
      </c>
      <c r="B10" s="9" t="n">
        <v>0.1154</v>
      </c>
      <c r="C10" s="9" t="n">
        <v>0.0198</v>
      </c>
      <c r="D10" s="9" t="n">
        <v>0.0059</v>
      </c>
    </row>
    <row r="11">
      <c r="A11" s="4" t="inlineStr">
        <is>
          <t>Income tax expense</t>
        </is>
      </c>
      <c r="B11" s="4" t="inlineStr">
        <is>
          <t>(15.46%)</t>
        </is>
      </c>
      <c r="C11" s="4" t="inlineStr">
        <is>
          <t>(25.02%)</t>
        </is>
      </c>
      <c r="D11" s="4" t="inlineStr">
        <is>
          <t>(26.41%)</t>
        </is>
      </c>
    </row>
    <row r="12">
      <c r="A12" s="4" t="inlineStr">
        <is>
          <t>Accounting profit before tax</t>
        </is>
      </c>
      <c r="B12" s="6" t="n">
        <v>225971535</v>
      </c>
      <c r="C12" s="6" t="n">
        <v>906925876</v>
      </c>
      <c r="D12" s="6" t="n">
        <v>1778680669</v>
      </c>
    </row>
    <row r="13">
      <c r="A13" s="4" t="inlineStr">
        <is>
          <t>Total tax expense using statutory rate</t>
        </is>
      </c>
      <c r="B13" s="5" t="n">
        <v>-61012314</v>
      </c>
      <c r="C13" s="5" t="n">
        <v>-244869987</v>
      </c>
      <c r="D13" s="5" t="n">
        <v>-480243781</v>
      </c>
    </row>
    <row r="14">
      <c r="A14" s="4" t="inlineStr">
        <is>
          <t>Tax effect of rates applied in other countries</t>
        </is>
      </c>
      <c r="B14" s="5" t="n">
        <v>6494366</v>
      </c>
      <c r="C14" s="5" t="n">
        <v>-4360505</v>
      </c>
      <c r="D14" s="5" t="n">
        <v>23800</v>
      </c>
    </row>
    <row r="15">
      <c r="A15" s="4" t="inlineStr">
        <is>
          <t>Tax effect of tax-exempt revenue and other positive effects impacting the effective rate</t>
        </is>
      </c>
      <c r="B15" s="5" t="n">
        <v>4507592</v>
      </c>
      <c r="C15" s="5" t="n">
        <v>3493906</v>
      </c>
      <c r="D15" s="5" t="n">
        <v>22736630</v>
      </c>
    </row>
    <row r="16">
      <c r="A16" s="4" t="inlineStr">
        <is>
          <t>Tax effect of non-deductible expenses for determining taxable profit (loss)</t>
        </is>
      </c>
      <c r="B16" s="5" t="n">
        <v>-12540466</v>
      </c>
      <c r="C16" s="5" t="n">
        <v>-11104171</v>
      </c>
      <c r="D16" s="5" t="n">
        <v>-56916018</v>
      </c>
    </row>
    <row r="17">
      <c r="A17" s="4" t="inlineStr">
        <is>
          <t>Tax effect of adjustments to income taxes in previous periods</t>
        </is>
      </c>
      <c r="B17" s="5" t="n">
        <v>-2810805</v>
      </c>
      <c r="C17" s="5" t="n">
        <v>-5823911</v>
      </c>
      <c r="D17" s="5" t="n">
        <v>-2021133</v>
      </c>
    </row>
    <row r="18">
      <c r="A18" s="4" t="inlineStr">
        <is>
          <t>Price level restatement for tax purposes (investments and equity)</t>
        </is>
      </c>
      <c r="B18" s="5" t="n">
        <v>30433063</v>
      </c>
      <c r="C18" s="5" t="n">
        <v>35752183</v>
      </c>
      <c r="D18" s="5" t="n">
        <v>46723622</v>
      </c>
    </row>
    <row r="19">
      <c r="A19" s="4" t="inlineStr">
        <is>
          <t>Total adjustments to tax expense using statutory rate</t>
        </is>
      </c>
      <c r="B19" s="5" t="n">
        <v>26083750</v>
      </c>
      <c r="C19" s="5" t="n">
        <v>17957502</v>
      </c>
      <c r="D19" s="5" t="n">
        <v>10546901</v>
      </c>
    </row>
    <row r="20">
      <c r="A20" s="4" t="inlineStr">
        <is>
          <t>Income tax (expense) /benefit</t>
        </is>
      </c>
      <c r="B20" s="6" t="n">
        <v>-34928564</v>
      </c>
      <c r="C20" s="6" t="n">
        <v>-226912485</v>
      </c>
      <c r="D20" s="6" t="n">
        <v>-469696880</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Summary of Origination and Changes in Deferred Tax Assets and Liabilities (Detail) - CLP ($) $ in Thousands</t>
        </is>
      </c>
      <c r="B1" s="2" t="inlineStr">
        <is>
          <t>12 Months Ended</t>
        </is>
      </c>
    </row>
    <row r="2">
      <c r="B2" s="2" t="inlineStr">
        <is>
          <t>Dec. 31, 2024</t>
        </is>
      </c>
      <c r="C2" s="2" t="inlineStr">
        <is>
          <t>Dec. 31, 2023</t>
        </is>
      </c>
    </row>
    <row r="3">
      <c r="A3" s="3" t="inlineStr">
        <is>
          <t>Disclosure Of Income Taxes [Line Items]</t>
        </is>
      </c>
      <c r="B3" s="4" t="inlineStr">
        <is>
          <t xml:space="preserve"> </t>
        </is>
      </c>
      <c r="C3" s="4" t="inlineStr">
        <is>
          <t xml:space="preserve"> </t>
        </is>
      </c>
    </row>
    <row r="4">
      <c r="A4" s="4" t="inlineStr">
        <is>
          <t>Assets</t>
        </is>
      </c>
      <c r="B4" s="6" t="n">
        <v>125239871</v>
      </c>
      <c r="C4" s="6" t="n">
        <v>77669508</v>
      </c>
    </row>
    <row r="5">
      <c r="A5" s="4" t="inlineStr">
        <is>
          <t>Liabilities</t>
        </is>
      </c>
      <c r="B5" s="5" t="n">
        <v>-207896524</v>
      </c>
      <c r="C5" s="5" t="n">
        <v>-172512663</v>
      </c>
    </row>
    <row r="6">
      <c r="A6" s="4" t="inlineStr">
        <is>
          <t>Transfers to groups held for sale</t>
        </is>
      </c>
      <c r="B6" s="4" t="inlineStr">
        <is>
          <t xml:space="preserve"> </t>
        </is>
      </c>
      <c r="C6" s="5" t="n">
        <v>40085389</v>
      </c>
    </row>
    <row r="7">
      <c r="A7" s="4" t="inlineStr">
        <is>
          <t>Tax Relating To Accumulated Depreciation</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Transfers to groups held for sale</t>
        </is>
      </c>
      <c r="B9" s="4" t="inlineStr">
        <is>
          <t xml:space="preserve"> </t>
        </is>
      </c>
      <c r="C9" s="5" t="n">
        <v>40785680</v>
      </c>
    </row>
    <row r="10">
      <c r="A10" s="4" t="inlineStr">
        <is>
          <t>Tax Relating To Provisions</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Transfers to groups held for sale</t>
        </is>
      </c>
      <c r="B12" s="4" t="inlineStr">
        <is>
          <t xml:space="preserve"> </t>
        </is>
      </c>
      <c r="C12" s="5" t="n">
        <v>-610519</v>
      </c>
    </row>
    <row r="13">
      <c r="A13" s="4" t="inlineStr">
        <is>
          <t>Decommissioning Provision [Member]</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Transfers to groups held for sale</t>
        </is>
      </c>
      <c r="B15" s="4" t="inlineStr">
        <is>
          <t xml:space="preserve"> </t>
        </is>
      </c>
      <c r="C15" s="5" t="n">
        <v>-610519</v>
      </c>
    </row>
    <row r="16">
      <c r="A16" s="4" t="inlineStr">
        <is>
          <t>Other Taxes</t>
        </is>
      </c>
      <c r="B16" s="4" t="inlineStr">
        <is>
          <t xml:space="preserve"> </t>
        </is>
      </c>
      <c r="C16" s="4" t="inlineStr">
        <is>
          <t xml:space="preserve"> </t>
        </is>
      </c>
    </row>
    <row r="17">
      <c r="A17" s="3" t="inlineStr">
        <is>
          <t>Disclosure Of Income Taxes [Line Items]</t>
        </is>
      </c>
      <c r="B17" s="4" t="inlineStr">
        <is>
          <t xml:space="preserve"> </t>
        </is>
      </c>
      <c r="C17" s="4" t="inlineStr">
        <is>
          <t xml:space="preserve"> </t>
        </is>
      </c>
    </row>
    <row r="18">
      <c r="A18" s="4" t="inlineStr">
        <is>
          <t>Transfers to groups held for sale</t>
        </is>
      </c>
      <c r="B18" s="4" t="inlineStr">
        <is>
          <t xml:space="preserve"> </t>
        </is>
      </c>
      <c r="C18" s="5" t="n">
        <v>-89772</v>
      </c>
    </row>
    <row r="19">
      <c r="A19" s="4" t="inlineStr">
        <is>
          <t>Other Deferred Taxes</t>
        </is>
      </c>
      <c r="B19" s="4" t="inlineStr">
        <is>
          <t xml:space="preserve"> </t>
        </is>
      </c>
      <c r="C19" s="4" t="inlineStr">
        <is>
          <t xml:space="preserve"> </t>
        </is>
      </c>
    </row>
    <row r="20">
      <c r="A20" s="3" t="inlineStr">
        <is>
          <t>Disclosure Of Income Taxes [Line Items]</t>
        </is>
      </c>
      <c r="B20" s="4" t="inlineStr">
        <is>
          <t xml:space="preserve"> </t>
        </is>
      </c>
      <c r="C20" s="4" t="inlineStr">
        <is>
          <t xml:space="preserve"> </t>
        </is>
      </c>
    </row>
    <row r="21">
      <c r="A21" s="4" t="inlineStr">
        <is>
          <t>Transfers to groups held for sale</t>
        </is>
      </c>
      <c r="B21" s="4" t="inlineStr">
        <is>
          <t xml:space="preserve"> </t>
        </is>
      </c>
      <c r="C21" s="5" t="n">
        <v>-89772</v>
      </c>
    </row>
    <row r="22">
      <c r="A22" s="4" t="inlineStr">
        <is>
          <t>Deferred Tax Assets Liabilities [Member]</t>
        </is>
      </c>
      <c r="B22" s="4" t="inlineStr">
        <is>
          <t xml:space="preserve"> </t>
        </is>
      </c>
      <c r="C22" s="4" t="inlineStr">
        <is>
          <t xml:space="preserve"> </t>
        </is>
      </c>
    </row>
    <row r="23">
      <c r="A23" s="3" t="inlineStr">
        <is>
          <t>Disclosure Of Income Taxes [Line Items]</t>
        </is>
      </c>
      <c r="B23" s="4" t="inlineStr">
        <is>
          <t xml:space="preserve"> </t>
        </is>
      </c>
      <c r="C23" s="4" t="inlineStr">
        <is>
          <t xml:space="preserve"> </t>
        </is>
      </c>
    </row>
    <row r="24">
      <c r="A24" s="4" t="inlineStr">
        <is>
          <t>Assets</t>
        </is>
      </c>
      <c r="B24" s="5" t="n">
        <v>125239871</v>
      </c>
      <c r="C24" s="5" t="n">
        <v>77669508</v>
      </c>
    </row>
    <row r="25">
      <c r="A25" s="4" t="inlineStr">
        <is>
          <t>Liabilities</t>
        </is>
      </c>
      <c r="B25" s="5" t="n">
        <v>-207896524</v>
      </c>
      <c r="C25" s="5" t="n">
        <v>-172512663</v>
      </c>
    </row>
    <row r="26">
      <c r="A26" s="4" t="inlineStr">
        <is>
          <t>Beginning balance</t>
        </is>
      </c>
      <c r="B26" s="5" t="n">
        <v>-94843155</v>
      </c>
      <c r="C26" s="5" t="n">
        <v>-133138865</v>
      </c>
    </row>
    <row r="27">
      <c r="A27" s="4" t="inlineStr">
        <is>
          <t>Recognized in profit or loss</t>
        </is>
      </c>
      <c r="B27" s="5" t="n">
        <v>33339998</v>
      </c>
      <c r="C27" s="5" t="n">
        <v>-6065130</v>
      </c>
    </row>
    <row r="28">
      <c r="A28" s="4" t="inlineStr">
        <is>
          <t>Recognized in others in comprehensive income</t>
        </is>
      </c>
      <c r="B28" s="5" t="n">
        <v>823937</v>
      </c>
      <c r="C28" s="5" t="n">
        <v>7335</v>
      </c>
    </row>
    <row r="29">
      <c r="A29" s="4" t="inlineStr">
        <is>
          <t>Incorporation of subsidiaries to the scope of consolidation</t>
        </is>
      </c>
      <c r="B29" s="5" t="n">
        <v>2359015</v>
      </c>
      <c r="C29" s="4" t="inlineStr">
        <is>
          <t xml:space="preserve"> </t>
        </is>
      </c>
    </row>
    <row r="30">
      <c r="A30" s="4" t="inlineStr">
        <is>
          <t>Foreign currency translation difference</t>
        </is>
      </c>
      <c r="B30" s="5" t="n">
        <v>-23750722</v>
      </c>
      <c r="C30" s="5" t="n">
        <v>13241648</v>
      </c>
    </row>
    <row r="31">
      <c r="A31" s="4" t="inlineStr">
        <is>
          <t>Other increases (decreases)</t>
        </is>
      </c>
      <c r="B31" s="5" t="n">
        <v>-585726</v>
      </c>
      <c r="C31" s="5" t="n">
        <v>-8973532</v>
      </c>
    </row>
    <row r="32">
      <c r="A32" s="4" t="inlineStr">
        <is>
          <t>Ending balance</t>
        </is>
      </c>
      <c r="B32" s="5" t="n">
        <v>-82656653</v>
      </c>
      <c r="C32" s="5" t="n">
        <v>-94843155</v>
      </c>
    </row>
    <row r="33">
      <c r="A33" s="4" t="inlineStr">
        <is>
          <t>Deferred Tax Assets Liabilities [Member] | Tax Relating To Accumulated Depreciation</t>
        </is>
      </c>
      <c r="B33" s="4" t="inlineStr">
        <is>
          <t xml:space="preserve"> </t>
        </is>
      </c>
      <c r="C33" s="4" t="inlineStr">
        <is>
          <t xml:space="preserve"> </t>
        </is>
      </c>
    </row>
    <row r="34">
      <c r="A34" s="3" t="inlineStr">
        <is>
          <t>Disclosure Of Income Taxes [Line Items]</t>
        </is>
      </c>
      <c r="B34" s="4" t="inlineStr">
        <is>
          <t xml:space="preserve"> </t>
        </is>
      </c>
      <c r="C34" s="4" t="inlineStr">
        <is>
          <t xml:space="preserve"> </t>
        </is>
      </c>
    </row>
    <row r="35">
      <c r="A35" s="4" t="inlineStr">
        <is>
          <t>Assets</t>
        </is>
      </c>
      <c r="B35" s="5" t="n">
        <v>35134313</v>
      </c>
      <c r="C35" s="5" t="n">
        <v>32979882</v>
      </c>
    </row>
    <row r="36">
      <c r="A36" s="4" t="inlineStr">
        <is>
          <t>Liabilities</t>
        </is>
      </c>
      <c r="B36" s="5" t="n">
        <v>-274313481</v>
      </c>
      <c r="C36" s="5" t="n">
        <v>-276533506</v>
      </c>
    </row>
    <row r="37">
      <c r="A37" s="4" t="inlineStr">
        <is>
          <t>Beginning balance</t>
        </is>
      </c>
      <c r="B37" s="5" t="n">
        <v>-243553624</v>
      </c>
      <c r="C37" s="5" t="n">
        <v>-292769199</v>
      </c>
    </row>
    <row r="38">
      <c r="A38" s="4" t="inlineStr">
        <is>
          <t>Recognized in profit or loss</t>
        </is>
      </c>
      <c r="B38" s="5" t="n">
        <v>31354978</v>
      </c>
      <c r="C38" s="5" t="n">
        <v>-3379536</v>
      </c>
    </row>
    <row r="39">
      <c r="A39" s="4" t="inlineStr">
        <is>
          <t>Incorporation of subsidiaries to the scope of consolidation</t>
        </is>
      </c>
      <c r="B39" s="5" t="n">
        <v>21860</v>
      </c>
      <c r="C39" s="4" t="inlineStr">
        <is>
          <t xml:space="preserve"> </t>
        </is>
      </c>
    </row>
    <row r="40">
      <c r="A40" s="4" t="inlineStr">
        <is>
          <t>Foreign currency translation difference</t>
        </is>
      </c>
      <c r="B40" s="5" t="n">
        <v>-27002382</v>
      </c>
      <c r="C40" s="5" t="n">
        <v>11809431</v>
      </c>
    </row>
    <row r="41">
      <c r="A41" s="4" t="inlineStr">
        <is>
          <t>Ending balance</t>
        </is>
      </c>
      <c r="B41" s="5" t="n">
        <v>-239179168</v>
      </c>
      <c r="C41" s="5" t="n">
        <v>-243553624</v>
      </c>
    </row>
    <row r="42">
      <c r="A42" s="4" t="inlineStr">
        <is>
          <t>Deferred Tax Assets Liabilities [Member] | Tax Relating To Post Employment Benefit Obligations</t>
        </is>
      </c>
      <c r="B42" s="4" t="inlineStr">
        <is>
          <t xml:space="preserve"> </t>
        </is>
      </c>
      <c r="C42" s="4" t="inlineStr">
        <is>
          <t xml:space="preserve"> </t>
        </is>
      </c>
    </row>
    <row r="43">
      <c r="A43" s="3" t="inlineStr">
        <is>
          <t>Disclosure Of Income Taxes [Line Items]</t>
        </is>
      </c>
      <c r="B43" s="4" t="inlineStr">
        <is>
          <t xml:space="preserve"> </t>
        </is>
      </c>
      <c r="C43" s="4" t="inlineStr">
        <is>
          <t xml:space="preserve"> </t>
        </is>
      </c>
    </row>
    <row r="44">
      <c r="A44" s="4" t="inlineStr">
        <is>
          <t>Assets</t>
        </is>
      </c>
      <c r="B44" s="5" t="n">
        <v>7417814</v>
      </c>
      <c r="C44" s="5" t="n">
        <v>6570506</v>
      </c>
    </row>
    <row r="45">
      <c r="A45" s="4" t="inlineStr">
        <is>
          <t>Liabilities</t>
        </is>
      </c>
      <c r="B45" s="5" t="n">
        <v>-1163210</v>
      </c>
      <c r="C45" s="5" t="n">
        <v>-870485</v>
      </c>
    </row>
    <row r="46">
      <c r="A46" s="4" t="inlineStr">
        <is>
          <t>Beginning balance</t>
        </is>
      </c>
      <c r="B46" s="5" t="n">
        <v>5700021</v>
      </c>
      <c r="C46" s="5" t="n">
        <v>6331315</v>
      </c>
    </row>
    <row r="47">
      <c r="A47" s="4" t="inlineStr">
        <is>
          <t>Recognized in profit or loss</t>
        </is>
      </c>
      <c r="B47" s="5" t="n">
        <v>-358772</v>
      </c>
      <c r="C47" s="5" t="n">
        <v>-927544</v>
      </c>
    </row>
    <row r="48">
      <c r="A48" s="4" t="inlineStr">
        <is>
          <t>Recognized in others in comprehensive income</t>
        </is>
      </c>
      <c r="B48" s="5" t="n">
        <v>823925</v>
      </c>
      <c r="C48" s="5" t="n">
        <v>7323</v>
      </c>
    </row>
    <row r="49">
      <c r="A49" s="4" t="inlineStr">
        <is>
          <t>Foreign currency translation difference</t>
        </is>
      </c>
      <c r="B49" s="5" t="n">
        <v>89430</v>
      </c>
      <c r="C49" s="5" t="n">
        <v>288927</v>
      </c>
    </row>
    <row r="50">
      <c r="A50" s="4" t="inlineStr">
        <is>
          <t>Ending balance</t>
        </is>
      </c>
      <c r="B50" s="5" t="n">
        <v>6254604</v>
      </c>
      <c r="C50" s="5" t="n">
        <v>5700021</v>
      </c>
    </row>
    <row r="51">
      <c r="A51" s="4" t="inlineStr">
        <is>
          <t>Deferred Tax Assets Liabilities [Member] | Tax Loss Carryforward</t>
        </is>
      </c>
      <c r="B51" s="4" t="inlineStr">
        <is>
          <t xml:space="preserve"> </t>
        </is>
      </c>
      <c r="C51" s="4" t="inlineStr">
        <is>
          <t xml:space="preserve"> </t>
        </is>
      </c>
    </row>
    <row r="52">
      <c r="A52" s="3" t="inlineStr">
        <is>
          <t>Disclosure Of Income Taxes [Line Items]</t>
        </is>
      </c>
      <c r="B52" s="4" t="inlineStr">
        <is>
          <t xml:space="preserve"> </t>
        </is>
      </c>
      <c r="C52" s="4" t="inlineStr">
        <is>
          <t xml:space="preserve"> </t>
        </is>
      </c>
    </row>
    <row r="53">
      <c r="A53" s="4" t="inlineStr">
        <is>
          <t>Assets</t>
        </is>
      </c>
      <c r="B53" s="5" t="n">
        <v>85530119</v>
      </c>
      <c r="C53" s="5" t="n">
        <v>81812529</v>
      </c>
    </row>
    <row r="54">
      <c r="A54" s="4" t="inlineStr">
        <is>
          <t>Beginning balance</t>
        </is>
      </c>
      <c r="B54" s="5" t="n">
        <v>81812529</v>
      </c>
      <c r="C54" s="5" t="n">
        <v>86090908</v>
      </c>
    </row>
    <row r="55">
      <c r="A55" s="4" t="inlineStr">
        <is>
          <t>Recognized in profit or loss</t>
        </is>
      </c>
      <c r="B55" s="5" t="n">
        <v>-5140202</v>
      </c>
      <c r="C55" s="5" t="n">
        <v>-4475412</v>
      </c>
    </row>
    <row r="56">
      <c r="A56" s="4" t="inlineStr">
        <is>
          <t>Incorporation of subsidiaries to the scope of consolidation</t>
        </is>
      </c>
      <c r="B56" s="5" t="n">
        <v>1502766</v>
      </c>
      <c r="C56" s="4" t="inlineStr">
        <is>
          <t xml:space="preserve"> </t>
        </is>
      </c>
    </row>
    <row r="57">
      <c r="A57" s="4" t="inlineStr">
        <is>
          <t>Foreign currency translation difference</t>
        </is>
      </c>
      <c r="B57" s="5" t="n">
        <v>7355026</v>
      </c>
      <c r="C57" s="5" t="n">
        <v>197033</v>
      </c>
    </row>
    <row r="58">
      <c r="A58" s="4" t="inlineStr">
        <is>
          <t>Ending balance</t>
        </is>
      </c>
      <c r="B58" s="5" t="n">
        <v>85530119</v>
      </c>
      <c r="C58" s="5" t="n">
        <v>81812529</v>
      </c>
    </row>
    <row r="59">
      <c r="A59" s="4" t="inlineStr">
        <is>
          <t>Deferred Tax Assets Liabilities [Member] | Tax Relating To Provisions</t>
        </is>
      </c>
      <c r="B59" s="4" t="inlineStr">
        <is>
          <t xml:space="preserve"> </t>
        </is>
      </c>
      <c r="C59" s="4" t="inlineStr">
        <is>
          <t xml:space="preserve"> </t>
        </is>
      </c>
    </row>
    <row r="60">
      <c r="A60" s="3" t="inlineStr">
        <is>
          <t>Disclosure Of Income Taxes [Line Items]</t>
        </is>
      </c>
      <c r="B60" s="4" t="inlineStr">
        <is>
          <t xml:space="preserve"> </t>
        </is>
      </c>
      <c r="C60" s="4" t="inlineStr">
        <is>
          <t xml:space="preserve"> </t>
        </is>
      </c>
    </row>
    <row r="61">
      <c r="A61" s="4" t="inlineStr">
        <is>
          <t>Assets</t>
        </is>
      </c>
      <c r="B61" s="5" t="n">
        <v>107782311</v>
      </c>
      <c r="C61" s="5" t="n">
        <v>113150520</v>
      </c>
    </row>
    <row r="62">
      <c r="A62" s="4" t="inlineStr">
        <is>
          <t>Liabilities</t>
        </is>
      </c>
      <c r="B62" s="5" t="n">
        <v>-1022258</v>
      </c>
      <c r="C62" s="5" t="n">
        <v>-658777</v>
      </c>
    </row>
    <row r="63">
      <c r="A63" s="4" t="inlineStr">
        <is>
          <t>Beginning balance</t>
        </is>
      </c>
      <c r="B63" s="5" t="n">
        <v>112491743</v>
      </c>
      <c r="C63" s="5" t="n">
        <v>104978720</v>
      </c>
    </row>
    <row r="64">
      <c r="A64" s="4" t="inlineStr">
        <is>
          <t>Recognized in profit or loss</t>
        </is>
      </c>
      <c r="B64" s="5" t="n">
        <v>-8184470</v>
      </c>
      <c r="C64" s="5" t="n">
        <v>-8171796</v>
      </c>
    </row>
    <row r="65">
      <c r="A65" s="4" t="inlineStr">
        <is>
          <t>Incorporation of subsidiaries to the scope of consolidation</t>
        </is>
      </c>
      <c r="B65" s="5" t="n">
        <v>281900</v>
      </c>
      <c r="C65" s="4" t="inlineStr">
        <is>
          <t xml:space="preserve"> </t>
        </is>
      </c>
    </row>
    <row r="66">
      <c r="A66" s="4" t="inlineStr">
        <is>
          <t>Foreign currency translation difference</t>
        </is>
      </c>
      <c r="B66" s="5" t="n">
        <v>2170880</v>
      </c>
      <c r="C66" s="5" t="n">
        <v>292044</v>
      </c>
    </row>
    <row r="67">
      <c r="A67" s="4" t="inlineStr">
        <is>
          <t>Other increases (decreases)</t>
        </is>
      </c>
      <c r="B67" s="4" t="inlineStr">
        <is>
          <t xml:space="preserve"> </t>
        </is>
      </c>
      <c r="C67" s="5" t="n">
        <v>16003294</v>
      </c>
    </row>
    <row r="68">
      <c r="A68" s="4" t="inlineStr">
        <is>
          <t>Ending balance</t>
        </is>
      </c>
      <c r="B68" s="5" t="n">
        <v>106760053</v>
      </c>
      <c r="C68" s="5" t="n">
        <v>112491743</v>
      </c>
    </row>
    <row r="69">
      <c r="A69" s="4" t="inlineStr">
        <is>
          <t>Deferred Tax Assets Liabilities [Member] | Decommissioning Provision [Member]</t>
        </is>
      </c>
      <c r="B69" s="4" t="inlineStr">
        <is>
          <t xml:space="preserve"> </t>
        </is>
      </c>
      <c r="C69" s="4" t="inlineStr">
        <is>
          <t xml:space="preserve"> </t>
        </is>
      </c>
    </row>
    <row r="70">
      <c r="A70" s="3" t="inlineStr">
        <is>
          <t>Disclosure Of Income Taxes [Line Items]</t>
        </is>
      </c>
      <c r="B70" s="4" t="inlineStr">
        <is>
          <t xml:space="preserve"> </t>
        </is>
      </c>
      <c r="C70" s="4" t="inlineStr">
        <is>
          <t xml:space="preserve"> </t>
        </is>
      </c>
    </row>
    <row r="71">
      <c r="A71" s="4" t="inlineStr">
        <is>
          <t>Assets</t>
        </is>
      </c>
      <c r="B71" s="5" t="n">
        <v>54445753</v>
      </c>
      <c r="C71" s="5" t="n">
        <v>58885329</v>
      </c>
    </row>
    <row r="72">
      <c r="A72" s="4" t="inlineStr">
        <is>
          <t>Beginning balance</t>
        </is>
      </c>
      <c r="B72" s="5" t="n">
        <v>58885329</v>
      </c>
      <c r="C72" s="5" t="n">
        <v>51516840</v>
      </c>
    </row>
    <row r="73">
      <c r="A73" s="4" t="inlineStr">
        <is>
          <t>Recognized in profit or loss</t>
        </is>
      </c>
      <c r="B73" s="5" t="n">
        <v>-5500309</v>
      </c>
      <c r="C73" s="5" t="n">
        <v>7754219</v>
      </c>
    </row>
    <row r="74">
      <c r="A74" s="4" t="inlineStr">
        <is>
          <t>Foreign currency translation difference</t>
        </is>
      </c>
      <c r="B74" s="5" t="n">
        <v>1060733</v>
      </c>
      <c r="C74" s="5" t="n">
        <v>224789</v>
      </c>
    </row>
    <row r="75">
      <c r="A75" s="4" t="inlineStr">
        <is>
          <t>Ending balance</t>
        </is>
      </c>
      <c r="B75" s="5" t="n">
        <v>54445753</v>
      </c>
      <c r="C75" s="5" t="n">
        <v>58885329</v>
      </c>
    </row>
    <row r="76">
      <c r="A76" s="4" t="inlineStr">
        <is>
          <t>Deferred Tax Assets Liabilities [Member] | Provision for Civil Contingencies [Member]</t>
        </is>
      </c>
      <c r="B76" s="4" t="inlineStr">
        <is>
          <t xml:space="preserve"> </t>
        </is>
      </c>
      <c r="C76" s="4" t="inlineStr">
        <is>
          <t xml:space="preserve"> </t>
        </is>
      </c>
    </row>
    <row r="77">
      <c r="A77" s="3" t="inlineStr">
        <is>
          <t>Disclosure Of Income Taxes [Line Items]</t>
        </is>
      </c>
      <c r="B77" s="4" t="inlineStr">
        <is>
          <t xml:space="preserve"> </t>
        </is>
      </c>
      <c r="C77" s="4" t="inlineStr">
        <is>
          <t xml:space="preserve"> </t>
        </is>
      </c>
    </row>
    <row r="78">
      <c r="A78" s="4" t="inlineStr">
        <is>
          <t>Assets</t>
        </is>
      </c>
      <c r="B78" s="5" t="n">
        <v>5523724</v>
      </c>
      <c r="C78" s="5" t="n">
        <v>397921</v>
      </c>
    </row>
    <row r="79">
      <c r="A79" s="4" t="inlineStr">
        <is>
          <t>Beginning balance</t>
        </is>
      </c>
      <c r="B79" s="5" t="n">
        <v>397921</v>
      </c>
      <c r="C79" s="5" t="n">
        <v>2080890</v>
      </c>
    </row>
    <row r="80">
      <c r="A80" s="4" t="inlineStr">
        <is>
          <t>Recognized in profit or loss</t>
        </is>
      </c>
      <c r="B80" s="5" t="n">
        <v>5125803</v>
      </c>
      <c r="C80" s="5" t="n">
        <v>-1682969</v>
      </c>
    </row>
    <row r="81">
      <c r="A81" s="4" t="inlineStr">
        <is>
          <t>Ending balance</t>
        </is>
      </c>
      <c r="B81" s="5" t="n">
        <v>5523724</v>
      </c>
      <c r="C81" s="5" t="n">
        <v>397921</v>
      </c>
    </row>
    <row r="82">
      <c r="A82" s="4" t="inlineStr">
        <is>
          <t>Deferred Tax Assets Liabilities [Member] | Provision for doubtful trade accounts [Member]</t>
        </is>
      </c>
      <c r="B82" s="4" t="inlineStr">
        <is>
          <t xml:space="preserve"> </t>
        </is>
      </c>
      <c r="C82" s="4" t="inlineStr">
        <is>
          <t xml:space="preserve"> </t>
        </is>
      </c>
    </row>
    <row r="83">
      <c r="A83" s="3" t="inlineStr">
        <is>
          <t>Disclosure Of Income Taxes [Line Items]</t>
        </is>
      </c>
      <c r="B83" s="4" t="inlineStr">
        <is>
          <t xml:space="preserve"> </t>
        </is>
      </c>
      <c r="C83" s="4" t="inlineStr">
        <is>
          <t xml:space="preserve"> </t>
        </is>
      </c>
    </row>
    <row r="84">
      <c r="A84" s="4" t="inlineStr">
        <is>
          <t>Assets</t>
        </is>
      </c>
      <c r="B84" s="5" t="n">
        <v>9018771</v>
      </c>
      <c r="C84" s="5" t="n">
        <v>5633504</v>
      </c>
    </row>
    <row r="85">
      <c r="A85" s="4" t="inlineStr">
        <is>
          <t>Liabilities</t>
        </is>
      </c>
      <c r="B85" s="5" t="n">
        <v>-1018706</v>
      </c>
      <c r="C85" s="5" t="n">
        <v>-658777</v>
      </c>
    </row>
    <row r="86">
      <c r="A86" s="4" t="inlineStr">
        <is>
          <t>Beginning balance</t>
        </is>
      </c>
      <c r="B86" s="5" t="n">
        <v>4974727</v>
      </c>
      <c r="C86" s="5" t="n">
        <v>4067205</v>
      </c>
    </row>
    <row r="87">
      <c r="A87" s="4" t="inlineStr">
        <is>
          <t>Recognized in profit or loss</t>
        </is>
      </c>
      <c r="B87" s="5" t="n">
        <v>3016864</v>
      </c>
      <c r="C87" s="5" t="n">
        <v>906882</v>
      </c>
    </row>
    <row r="88">
      <c r="A88" s="4" t="inlineStr">
        <is>
          <t>Foreign currency translation difference</t>
        </is>
      </c>
      <c r="B88" s="5" t="n">
        <v>8474</v>
      </c>
      <c r="C88" s="5" t="n">
        <v>640</v>
      </c>
    </row>
    <row r="89">
      <c r="A89" s="4" t="inlineStr">
        <is>
          <t>Ending balance</t>
        </is>
      </c>
      <c r="B89" s="5" t="n">
        <v>8000065</v>
      </c>
      <c r="C89" s="5" t="n">
        <v>4974727</v>
      </c>
    </row>
    <row r="90">
      <c r="A90" s="4" t="inlineStr">
        <is>
          <t>Deferred Tax Assets Liabilities [Member] | Provision of Human Resources accounts [Member]</t>
        </is>
      </c>
      <c r="B90" s="4" t="inlineStr">
        <is>
          <t xml:space="preserve"> </t>
        </is>
      </c>
      <c r="C90" s="4" t="inlineStr">
        <is>
          <t xml:space="preserve"> </t>
        </is>
      </c>
    </row>
    <row r="91">
      <c r="A91" s="3" t="inlineStr">
        <is>
          <t>Disclosure Of Income Taxes [Line Items]</t>
        </is>
      </c>
      <c r="B91" s="4" t="inlineStr">
        <is>
          <t xml:space="preserve"> </t>
        </is>
      </c>
      <c r="C91" s="4" t="inlineStr">
        <is>
          <t xml:space="preserve"> </t>
        </is>
      </c>
    </row>
    <row r="92">
      <c r="A92" s="4" t="inlineStr">
        <is>
          <t>Assets</t>
        </is>
      </c>
      <c r="B92" s="5" t="n">
        <v>12661427</v>
      </c>
      <c r="C92" s="5" t="n">
        <v>12407422</v>
      </c>
    </row>
    <row r="93">
      <c r="A93" s="4" t="inlineStr">
        <is>
          <t>Beginning balance</t>
        </is>
      </c>
      <c r="B93" s="5" t="n">
        <v>12407422</v>
      </c>
      <c r="C93" s="5" t="n">
        <v>11372224</v>
      </c>
    </row>
    <row r="94">
      <c r="A94" s="4" t="inlineStr">
        <is>
          <t>Recognized in profit or loss</t>
        </is>
      </c>
      <c r="B94" s="5" t="n">
        <v>-138132</v>
      </c>
      <c r="C94" s="5" t="n">
        <v>1018370</v>
      </c>
    </row>
    <row r="95">
      <c r="A95" s="4" t="inlineStr">
        <is>
          <t>Incorporation of subsidiaries to the scope of consolidation</t>
        </is>
      </c>
      <c r="B95" s="5" t="n">
        <v>299286</v>
      </c>
      <c r="C95" s="4" t="inlineStr">
        <is>
          <t xml:space="preserve"> </t>
        </is>
      </c>
    </row>
    <row r="96">
      <c r="A96" s="4" t="inlineStr">
        <is>
          <t>Foreign currency translation difference</t>
        </is>
      </c>
      <c r="B96" s="5" t="n">
        <v>92851</v>
      </c>
      <c r="C96" s="5" t="n">
        <v>16828</v>
      </c>
    </row>
    <row r="97">
      <c r="A97" s="4" t="inlineStr">
        <is>
          <t>Ending balance</t>
        </is>
      </c>
      <c r="B97" s="5" t="n">
        <v>12661427</v>
      </c>
      <c r="C97" s="5" t="n">
        <v>12407422</v>
      </c>
    </row>
    <row r="98">
      <c r="A98" s="4" t="inlineStr">
        <is>
          <t>Deferred Tax Assets Liabilities [Member] | Provision Of Services Rendered By Foreign Companies [Member]</t>
        </is>
      </c>
      <c r="B98" s="4" t="inlineStr">
        <is>
          <t xml:space="preserve"> </t>
        </is>
      </c>
      <c r="C98" s="4" t="inlineStr">
        <is>
          <t xml:space="preserve"> </t>
        </is>
      </c>
    </row>
    <row r="99">
      <c r="A99" s="3" t="inlineStr">
        <is>
          <t>Disclosure Of Income Taxes [Line Items]</t>
        </is>
      </c>
      <c r="B99" s="4" t="inlineStr">
        <is>
          <t xml:space="preserve"> </t>
        </is>
      </c>
      <c r="C99" s="4" t="inlineStr">
        <is>
          <t xml:space="preserve"> </t>
        </is>
      </c>
    </row>
    <row r="100">
      <c r="A100" s="4" t="inlineStr">
        <is>
          <t>Assets</t>
        </is>
      </c>
      <c r="B100" s="5" t="n">
        <v>11267720</v>
      </c>
      <c r="C100" s="5" t="n">
        <v>23213077</v>
      </c>
    </row>
    <row r="101">
      <c r="A101" s="4" t="inlineStr">
        <is>
          <t>Beginning balance</t>
        </is>
      </c>
      <c r="B101" s="5" t="n">
        <v>23213077</v>
      </c>
      <c r="C101" s="4" t="inlineStr">
        <is>
          <t xml:space="preserve"> </t>
        </is>
      </c>
    </row>
    <row r="102">
      <c r="A102" s="4" t="inlineStr">
        <is>
          <t>Recognized in profit or loss</t>
        </is>
      </c>
      <c r="B102" s="5" t="n">
        <v>-11969256</v>
      </c>
      <c r="C102" s="4" t="inlineStr">
        <is>
          <t xml:space="preserve"> </t>
        </is>
      </c>
    </row>
    <row r="103">
      <c r="A103" s="4" t="inlineStr">
        <is>
          <t>Foreign currency translation difference</t>
        </is>
      </c>
      <c r="B103" s="5" t="n">
        <v>23899</v>
      </c>
      <c r="C103" s="4" t="inlineStr">
        <is>
          <t xml:space="preserve"> </t>
        </is>
      </c>
    </row>
    <row r="104">
      <c r="A104" s="4" t="inlineStr">
        <is>
          <t>Other increases (decreases)</t>
        </is>
      </c>
      <c r="B104" s="4" t="inlineStr">
        <is>
          <t xml:space="preserve"> </t>
        </is>
      </c>
      <c r="C104" s="5" t="n">
        <v>23213077</v>
      </c>
    </row>
    <row r="105">
      <c r="A105" s="4" t="inlineStr">
        <is>
          <t>Ending balance</t>
        </is>
      </c>
      <c r="B105" s="5" t="n">
        <v>11267720</v>
      </c>
      <c r="C105" s="5" t="n">
        <v>23213077</v>
      </c>
    </row>
    <row r="106">
      <c r="A106" s="4" t="inlineStr">
        <is>
          <t>Deferred Tax Assets Liabilities [Member] | Other provisions [member]</t>
        </is>
      </c>
      <c r="B106" s="4" t="inlineStr">
        <is>
          <t xml:space="preserve"> </t>
        </is>
      </c>
      <c r="C106" s="4" t="inlineStr">
        <is>
          <t xml:space="preserve"> </t>
        </is>
      </c>
    </row>
    <row r="107">
      <c r="A107" s="3" t="inlineStr">
        <is>
          <t>Disclosure Of Income Taxes [Line Items]</t>
        </is>
      </c>
      <c r="B107" s="4" t="inlineStr">
        <is>
          <t xml:space="preserve"> </t>
        </is>
      </c>
      <c r="C107" s="4" t="inlineStr">
        <is>
          <t xml:space="preserve"> </t>
        </is>
      </c>
    </row>
    <row r="108">
      <c r="A108" s="4" t="inlineStr">
        <is>
          <t>Assets</t>
        </is>
      </c>
      <c r="B108" s="5" t="n">
        <v>14864916</v>
      </c>
      <c r="C108" s="5" t="n">
        <v>12613267</v>
      </c>
    </row>
    <row r="109">
      <c r="A109" s="4" t="inlineStr">
        <is>
          <t>Liabilities</t>
        </is>
      </c>
      <c r="B109" s="5" t="n">
        <v>-3552</v>
      </c>
      <c r="C109" s="4" t="inlineStr">
        <is>
          <t xml:space="preserve"> </t>
        </is>
      </c>
    </row>
    <row r="110">
      <c r="A110" s="4" t="inlineStr">
        <is>
          <t>Beginning balance</t>
        </is>
      </c>
      <c r="B110" s="5" t="n">
        <v>12613267</v>
      </c>
      <c r="C110" s="5" t="n">
        <v>35941561</v>
      </c>
    </row>
    <row r="111">
      <c r="A111" s="4" t="inlineStr">
        <is>
          <t>Recognized in profit or loss</t>
        </is>
      </c>
      <c r="B111" s="5" t="n">
        <v>1280560</v>
      </c>
      <c r="C111" s="5" t="n">
        <v>-16168298</v>
      </c>
    </row>
    <row r="112">
      <c r="A112" s="4" t="inlineStr">
        <is>
          <t>Incorporation of subsidiaries to the scope of consolidation</t>
        </is>
      </c>
      <c r="B112" s="5" t="n">
        <v>-17386</v>
      </c>
      <c r="C112" s="4" t="inlineStr">
        <is>
          <t xml:space="preserve"> </t>
        </is>
      </c>
    </row>
    <row r="113">
      <c r="A113" s="4" t="inlineStr">
        <is>
          <t>Foreign currency translation difference</t>
        </is>
      </c>
      <c r="B113" s="5" t="n">
        <v>984923</v>
      </c>
      <c r="C113" s="5" t="n">
        <v>49787</v>
      </c>
    </row>
    <row r="114">
      <c r="A114" s="4" t="inlineStr">
        <is>
          <t>Other increases (decreases)</t>
        </is>
      </c>
      <c r="B114" s="4" t="inlineStr">
        <is>
          <t xml:space="preserve"> </t>
        </is>
      </c>
      <c r="C114" s="5" t="n">
        <v>-7209783</v>
      </c>
    </row>
    <row r="115">
      <c r="A115" s="4" t="inlineStr">
        <is>
          <t>Ending balance</t>
        </is>
      </c>
      <c r="B115" s="5" t="n">
        <v>14861364</v>
      </c>
      <c r="C115" s="5" t="n">
        <v>12613267</v>
      </c>
    </row>
    <row r="116">
      <c r="A116" s="4" t="inlineStr">
        <is>
          <t>Deferred Tax Assets Liabilities [Member] | Other Taxes</t>
        </is>
      </c>
      <c r="B116" s="4" t="inlineStr">
        <is>
          <t xml:space="preserve"> </t>
        </is>
      </c>
      <c r="C116" s="4" t="inlineStr">
        <is>
          <t xml:space="preserve"> </t>
        </is>
      </c>
    </row>
    <row r="117">
      <c r="A117" s="3" t="inlineStr">
        <is>
          <t>Disclosure Of Income Taxes [Line Items]</t>
        </is>
      </c>
      <c r="B117" s="4" t="inlineStr">
        <is>
          <t xml:space="preserve"> </t>
        </is>
      </c>
      <c r="C117" s="4" t="inlineStr">
        <is>
          <t xml:space="preserve"> </t>
        </is>
      </c>
    </row>
    <row r="118">
      <c r="A118" s="4" t="inlineStr">
        <is>
          <t>Assets</t>
        </is>
      </c>
      <c r="B118" s="5" t="n">
        <v>101850316</v>
      </c>
      <c r="C118" s="5" t="n">
        <v>102601837</v>
      </c>
    </row>
    <row r="119">
      <c r="A119" s="4" t="inlineStr">
        <is>
          <t>Liabilities</t>
        </is>
      </c>
      <c r="B119" s="5" t="n">
        <v>-143872577</v>
      </c>
      <c r="C119" s="5" t="n">
        <v>-153895661</v>
      </c>
    </row>
    <row r="120">
      <c r="A120" s="4" t="inlineStr">
        <is>
          <t>Beginning balance</t>
        </is>
      </c>
      <c r="B120" s="5" t="n">
        <v>-51293824</v>
      </c>
      <c r="C120" s="5" t="n">
        <v>-37770609</v>
      </c>
    </row>
    <row r="121">
      <c r="A121" s="4" t="inlineStr">
        <is>
          <t>Recognized in profit or loss</t>
        </is>
      </c>
      <c r="B121" s="5" t="n">
        <v>15668464</v>
      </c>
      <c r="C121" s="5" t="n">
        <v>10889158</v>
      </c>
    </row>
    <row r="122">
      <c r="A122" s="4" t="inlineStr">
        <is>
          <t>Recognized in others in comprehensive income</t>
        </is>
      </c>
      <c r="B122" s="5" t="n">
        <v>12</v>
      </c>
      <c r="C122" s="5" t="n">
        <v>12</v>
      </c>
    </row>
    <row r="123">
      <c r="A123" s="4" t="inlineStr">
        <is>
          <t>Incorporation of subsidiaries to the scope of consolidation</t>
        </is>
      </c>
      <c r="B123" s="5" t="n">
        <v>552489</v>
      </c>
      <c r="C123" s="4" t="inlineStr">
        <is>
          <t xml:space="preserve"> </t>
        </is>
      </c>
    </row>
    <row r="124">
      <c r="A124" s="4" t="inlineStr">
        <is>
          <t>Foreign currency translation difference</t>
        </is>
      </c>
      <c r="B124" s="5" t="n">
        <v>-6363676</v>
      </c>
      <c r="C124" s="5" t="n">
        <v>654213</v>
      </c>
    </row>
    <row r="125">
      <c r="A125" s="4" t="inlineStr">
        <is>
          <t>Other increases (decreases)</t>
        </is>
      </c>
      <c r="B125" s="5" t="n">
        <v>-585726</v>
      </c>
      <c r="C125" s="5" t="n">
        <v>-24976826</v>
      </c>
    </row>
    <row r="126">
      <c r="A126" s="4" t="inlineStr">
        <is>
          <t>Ending balance</t>
        </is>
      </c>
      <c r="B126" s="5" t="n">
        <v>-42022261</v>
      </c>
      <c r="C126" s="5" t="n">
        <v>-51293824</v>
      </c>
    </row>
    <row r="127">
      <c r="A127" s="4" t="inlineStr">
        <is>
          <t>Deferred Tax Assets Liabilities [Member] | Capitalization of expenses for issuance of financial debt</t>
        </is>
      </c>
      <c r="B127" s="4" t="inlineStr">
        <is>
          <t xml:space="preserve"> </t>
        </is>
      </c>
      <c r="C127" s="4" t="inlineStr">
        <is>
          <t xml:space="preserve"> </t>
        </is>
      </c>
    </row>
    <row r="128">
      <c r="A128" s="3" t="inlineStr">
        <is>
          <t>Disclosure Of Income Taxes [Line Items]</t>
        </is>
      </c>
      <c r="B128" s="4" t="inlineStr">
        <is>
          <t xml:space="preserve"> </t>
        </is>
      </c>
      <c r="C128" s="4" t="inlineStr">
        <is>
          <t xml:space="preserve"> </t>
        </is>
      </c>
    </row>
    <row r="129">
      <c r="A129" s="4" t="inlineStr">
        <is>
          <t>Liabilities</t>
        </is>
      </c>
      <c r="B129" s="5" t="n">
        <v>-12230611</v>
      </c>
      <c r="C129" s="5" t="n">
        <v>-13891584</v>
      </c>
    </row>
    <row r="130">
      <c r="A130" s="4" t="inlineStr">
        <is>
          <t>Beginning balance</t>
        </is>
      </c>
      <c r="B130" s="5" t="n">
        <v>-13891584</v>
      </c>
      <c r="C130" s="5" t="n">
        <v>-19635737</v>
      </c>
    </row>
    <row r="131">
      <c r="A131" s="4" t="inlineStr">
        <is>
          <t>Recognized in profit or loss</t>
        </is>
      </c>
      <c r="B131" s="5" t="n">
        <v>1660973</v>
      </c>
      <c r="C131" s="5" t="n">
        <v>5744153</v>
      </c>
    </row>
    <row r="132">
      <c r="A132" s="4" t="inlineStr">
        <is>
          <t>Ending balance</t>
        </is>
      </c>
      <c r="B132" s="5" t="n">
        <v>-12230611</v>
      </c>
      <c r="C132" s="5" t="n">
        <v>-13891584</v>
      </c>
    </row>
    <row r="133">
      <c r="A133" s="4" t="inlineStr">
        <is>
          <t>Deferred Tax Assets Liabilities [Member] | Tax Relating To Leasing Net Effect [Member]</t>
        </is>
      </c>
      <c r="B133" s="4" t="inlineStr">
        <is>
          <t xml:space="preserve"> </t>
        </is>
      </c>
      <c r="C133" s="4" t="inlineStr">
        <is>
          <t xml:space="preserve"> </t>
        </is>
      </c>
    </row>
    <row r="134">
      <c r="A134" s="3" t="inlineStr">
        <is>
          <t>Disclosure Of Income Taxes [Line Items]</t>
        </is>
      </c>
      <c r="B134" s="4" t="inlineStr">
        <is>
          <t xml:space="preserve"> </t>
        </is>
      </c>
      <c r="C134" s="4" t="inlineStr">
        <is>
          <t xml:space="preserve"> </t>
        </is>
      </c>
    </row>
    <row r="135">
      <c r="A135" s="4" t="inlineStr">
        <is>
          <t>Assets</t>
        </is>
      </c>
      <c r="B135" s="5" t="n">
        <v>95751154</v>
      </c>
      <c r="C135" s="5" t="n">
        <v>98434279</v>
      </c>
    </row>
    <row r="136">
      <c r="A136" s="4" t="inlineStr">
        <is>
          <t>Liabilities</t>
        </is>
      </c>
      <c r="B136" s="5" t="n">
        <v>-100183767</v>
      </c>
      <c r="C136" s="5" t="n">
        <v>-112975882</v>
      </c>
    </row>
    <row r="137">
      <c r="A137" s="4" t="inlineStr">
        <is>
          <t>Beginning balance</t>
        </is>
      </c>
      <c r="B137" s="5" t="n">
        <v>-14541603</v>
      </c>
      <c r="C137" s="4" t="inlineStr">
        <is>
          <t xml:space="preserve"> </t>
        </is>
      </c>
    </row>
    <row r="138">
      <c r="A138" s="4" t="inlineStr">
        <is>
          <t>Recognized in profit or loss</t>
        </is>
      </c>
      <c r="B138" s="5" t="n">
        <v>9563533</v>
      </c>
      <c r="C138" s="4" t="inlineStr">
        <is>
          <t xml:space="preserve"> </t>
        </is>
      </c>
    </row>
    <row r="139">
      <c r="A139" s="4" t="inlineStr">
        <is>
          <t>Foreign currency translation difference</t>
        </is>
      </c>
      <c r="B139" s="5" t="n">
        <v>545457</v>
      </c>
      <c r="C139" s="4" t="inlineStr">
        <is>
          <t xml:space="preserve"> </t>
        </is>
      </c>
    </row>
    <row r="140">
      <c r="A140" s="4" t="inlineStr">
        <is>
          <t>Other increases (decreases)</t>
        </is>
      </c>
      <c r="B140" s="4" t="inlineStr">
        <is>
          <t xml:space="preserve"> </t>
        </is>
      </c>
      <c r="C140" s="5" t="n">
        <v>-14541603</v>
      </c>
    </row>
    <row r="141">
      <c r="A141" s="4" t="inlineStr">
        <is>
          <t>Ending balance</t>
        </is>
      </c>
      <c r="B141" s="5" t="n">
        <v>-4432613</v>
      </c>
      <c r="C141" s="5" t="n">
        <v>-14541603</v>
      </c>
    </row>
    <row r="142">
      <c r="A142" s="4" t="inlineStr">
        <is>
          <t>Deferred Tax Assets Liabilities [Member] | Gain from Bargain Purchase For Tax Purpose [Member]</t>
        </is>
      </c>
      <c r="B142" s="4" t="inlineStr">
        <is>
          <t xml:space="preserve"> </t>
        </is>
      </c>
      <c r="C142" s="4" t="inlineStr">
        <is>
          <t xml:space="preserve"> </t>
        </is>
      </c>
    </row>
    <row r="143">
      <c r="A143" s="3" t="inlineStr">
        <is>
          <t>Disclosure Of Income Taxes [Line Items]</t>
        </is>
      </c>
      <c r="B143" s="4" t="inlineStr">
        <is>
          <t xml:space="preserve"> </t>
        </is>
      </c>
      <c r="C143" s="4" t="inlineStr">
        <is>
          <t xml:space="preserve"> </t>
        </is>
      </c>
    </row>
    <row r="144">
      <c r="A144" s="4" t="inlineStr">
        <is>
          <t>Liabilities</t>
        </is>
      </c>
      <c r="B144" s="5" t="n">
        <v>-6538430</v>
      </c>
      <c r="C144" s="5" t="n">
        <v>-7571505</v>
      </c>
    </row>
    <row r="145">
      <c r="A145" s="4" t="inlineStr">
        <is>
          <t>Beginning balance</t>
        </is>
      </c>
      <c r="B145" s="5" t="n">
        <v>-7571505</v>
      </c>
      <c r="C145" s="5" t="n">
        <v>-8896416</v>
      </c>
    </row>
    <row r="146">
      <c r="A146" s="4" t="inlineStr">
        <is>
          <t>Recognized in profit or loss</t>
        </is>
      </c>
      <c r="B146" s="5" t="n">
        <v>1433149</v>
      </c>
      <c r="C146" s="5" t="n">
        <v>1393557</v>
      </c>
    </row>
    <row r="147">
      <c r="A147" s="4" t="inlineStr">
        <is>
          <t>Foreign currency translation difference</t>
        </is>
      </c>
      <c r="B147" s="5" t="n">
        <v>-400074</v>
      </c>
      <c r="C147" s="5" t="n">
        <v>-68646</v>
      </c>
    </row>
    <row r="148">
      <c r="A148" s="4" t="inlineStr">
        <is>
          <t>Ending balance</t>
        </is>
      </c>
      <c r="B148" s="5" t="n">
        <v>-6538430</v>
      </c>
      <c r="C148" s="5" t="n">
        <v>-7571505</v>
      </c>
    </row>
    <row r="149">
      <c r="A149" s="4" t="inlineStr">
        <is>
          <t>Deferred Tax Assets Liabilities [Member] | Monetary Correction - Argentina [Member]</t>
        </is>
      </c>
      <c r="B149" s="4" t="inlineStr">
        <is>
          <t xml:space="preserve"> </t>
        </is>
      </c>
      <c r="C149" s="4" t="inlineStr">
        <is>
          <t xml:space="preserve"> </t>
        </is>
      </c>
    </row>
    <row r="150">
      <c r="A150" s="3" t="inlineStr">
        <is>
          <t>Disclosure Of Income Taxes [Line Items]</t>
        </is>
      </c>
      <c r="B150" s="4" t="inlineStr">
        <is>
          <t xml:space="preserve"> </t>
        </is>
      </c>
      <c r="C150" s="4" t="inlineStr">
        <is>
          <t xml:space="preserve"> </t>
        </is>
      </c>
    </row>
    <row r="151">
      <c r="A151" s="4" t="inlineStr">
        <is>
          <t>Liabilities</t>
        </is>
      </c>
      <c r="B151" s="5" t="n">
        <v>-24531765</v>
      </c>
      <c r="C151" s="5" t="n">
        <v>-19381132</v>
      </c>
    </row>
    <row r="152">
      <c r="A152" s="4" t="inlineStr">
        <is>
          <t>Beginning balance</t>
        </is>
      </c>
      <c r="B152" s="5" t="n">
        <v>-19381132</v>
      </c>
      <c r="C152" s="5" t="n">
        <v>-11526750</v>
      </c>
    </row>
    <row r="153">
      <c r="A153" s="4" t="inlineStr">
        <is>
          <t>Recognized in profit or loss</t>
        </is>
      </c>
      <c r="B153" s="5" t="n">
        <v>1943451</v>
      </c>
      <c r="C153" s="5" t="n">
        <v>1119150</v>
      </c>
    </row>
    <row r="154">
      <c r="A154" s="4" t="inlineStr">
        <is>
          <t>Foreign currency translation difference</t>
        </is>
      </c>
      <c r="B154" s="5" t="n">
        <v>-6508358</v>
      </c>
      <c r="C154" s="4" t="inlineStr">
        <is>
          <t xml:space="preserve"> </t>
        </is>
      </c>
    </row>
    <row r="155">
      <c r="A155" s="4" t="inlineStr">
        <is>
          <t>Other increases (decreases)</t>
        </is>
      </c>
      <c r="B155" s="5" t="n">
        <v>-585726</v>
      </c>
      <c r="C155" s="5" t="n">
        <v>-8973532</v>
      </c>
    </row>
    <row r="156">
      <c r="A156" s="4" t="inlineStr">
        <is>
          <t>Ending balance</t>
        </is>
      </c>
      <c r="B156" s="5" t="n">
        <v>-24531765</v>
      </c>
      <c r="C156" s="5" t="n">
        <v>-19381132</v>
      </c>
    </row>
    <row r="157">
      <c r="A157" s="4" t="inlineStr">
        <is>
          <t>Deferred Tax Assets Liabilities [Member] | Other Deferred Taxes</t>
        </is>
      </c>
      <c r="B157" s="4" t="inlineStr">
        <is>
          <t xml:space="preserve"> </t>
        </is>
      </c>
      <c r="C157" s="4" t="inlineStr">
        <is>
          <t xml:space="preserve"> </t>
        </is>
      </c>
    </row>
    <row r="158">
      <c r="A158" s="3" t="inlineStr">
        <is>
          <t>Disclosure Of Income Taxes [Line Items]</t>
        </is>
      </c>
      <c r="B158" s="4" t="inlineStr">
        <is>
          <t xml:space="preserve"> </t>
        </is>
      </c>
      <c r="C158" s="4" t="inlineStr">
        <is>
          <t xml:space="preserve"> </t>
        </is>
      </c>
    </row>
    <row r="159">
      <c r="A159" s="4" t="inlineStr">
        <is>
          <t>Assets</t>
        </is>
      </c>
      <c r="B159" s="5" t="n">
        <v>6099162</v>
      </c>
      <c r="C159" s="5" t="n">
        <v>4167558</v>
      </c>
    </row>
    <row r="160">
      <c r="A160" s="4" t="inlineStr">
        <is>
          <t>Liabilities</t>
        </is>
      </c>
      <c r="B160" s="5" t="n">
        <v>-388004</v>
      </c>
      <c r="C160" s="5" t="n">
        <v>-75558</v>
      </c>
    </row>
    <row r="161">
      <c r="A161" s="4" t="inlineStr">
        <is>
          <t>Beginning balance</t>
        </is>
      </c>
      <c r="B161" s="5" t="n">
        <v>4092000</v>
      </c>
      <c r="C161" s="5" t="n">
        <v>2288294</v>
      </c>
    </row>
    <row r="162">
      <c r="A162" s="4" t="inlineStr">
        <is>
          <t>Recognized in profit or loss</t>
        </is>
      </c>
      <c r="B162" s="5" t="n">
        <v>1067358</v>
      </c>
      <c r="C162" s="5" t="n">
        <v>2632298</v>
      </c>
    </row>
    <row r="163">
      <c r="A163" s="4" t="inlineStr">
        <is>
          <t>Recognized in others in comprehensive income</t>
        </is>
      </c>
      <c r="B163" s="5" t="n">
        <v>12</v>
      </c>
      <c r="C163" s="5" t="n">
        <v>12</v>
      </c>
    </row>
    <row r="164">
      <c r="A164" s="4" t="inlineStr">
        <is>
          <t>Incorporation of subsidiaries to the scope of consolidation</t>
        </is>
      </c>
      <c r="B164" s="5" t="n">
        <v>552489</v>
      </c>
      <c r="C164" s="4" t="inlineStr">
        <is>
          <t xml:space="preserve"> </t>
        </is>
      </c>
    </row>
    <row r="165">
      <c r="A165" s="4" t="inlineStr">
        <is>
          <t>Foreign currency translation difference</t>
        </is>
      </c>
      <c r="B165" s="5" t="n">
        <v>-701</v>
      </c>
      <c r="C165" s="5" t="n">
        <v>722859</v>
      </c>
    </row>
    <row r="166">
      <c r="A166" s="4" t="inlineStr">
        <is>
          <t>Other increases (decreases)</t>
        </is>
      </c>
      <c r="B166" s="4" t="inlineStr">
        <is>
          <t xml:space="preserve"> </t>
        </is>
      </c>
      <c r="C166" s="5" t="n">
        <v>-1461691</v>
      </c>
    </row>
    <row r="167">
      <c r="A167" s="4" t="inlineStr">
        <is>
          <t>Ending balance</t>
        </is>
      </c>
      <c r="B167" s="5" t="n">
        <v>5711158</v>
      </c>
      <c r="C167" s="5" t="n">
        <v>4092000</v>
      </c>
    </row>
    <row r="168">
      <c r="A168" s="4" t="inlineStr">
        <is>
          <t>Deferred Tax Assets Liabilities [Member] | Deferred Tax Assets/Liabilities before compensation [Member]</t>
        </is>
      </c>
      <c r="B168" s="4" t="inlineStr">
        <is>
          <t xml:space="preserve"> </t>
        </is>
      </c>
      <c r="C168" s="4" t="inlineStr">
        <is>
          <t xml:space="preserve"> </t>
        </is>
      </c>
    </row>
    <row r="169">
      <c r="A169" s="3" t="inlineStr">
        <is>
          <t>Disclosure Of Income Taxes [Line Items]</t>
        </is>
      </c>
      <c r="B169" s="4" t="inlineStr">
        <is>
          <t xml:space="preserve"> </t>
        </is>
      </c>
      <c r="C169" s="4" t="inlineStr">
        <is>
          <t xml:space="preserve"> </t>
        </is>
      </c>
    </row>
    <row r="170">
      <c r="A170" s="4" t="inlineStr">
        <is>
          <t>Assets</t>
        </is>
      </c>
      <c r="B170" s="5" t="n">
        <v>337714873</v>
      </c>
      <c r="C170" s="5" t="n">
        <v>337115274</v>
      </c>
    </row>
    <row r="171">
      <c r="A171" s="4" t="inlineStr">
        <is>
          <t>Liabilities</t>
        </is>
      </c>
      <c r="B171" s="5" t="n">
        <v>-420371526</v>
      </c>
      <c r="C171" s="5" t="n">
        <v>-431958429</v>
      </c>
    </row>
    <row r="172">
      <c r="A172" s="4" t="inlineStr">
        <is>
          <t>Deferred Tax Assets Liabilities [Member] | Compensation of Assets (Liabilities) for deferred taxes [Member]</t>
        </is>
      </c>
      <c r="B172" s="4" t="inlineStr">
        <is>
          <t xml:space="preserve"> </t>
        </is>
      </c>
      <c r="C172" s="4" t="inlineStr">
        <is>
          <t xml:space="preserve"> </t>
        </is>
      </c>
    </row>
    <row r="173">
      <c r="A173" s="3" t="inlineStr">
        <is>
          <t>Disclosure Of Income Taxes [Line Items]</t>
        </is>
      </c>
      <c r="B173" s="4" t="inlineStr">
        <is>
          <t xml:space="preserve"> </t>
        </is>
      </c>
      <c r="C173" s="4" t="inlineStr">
        <is>
          <t xml:space="preserve"> </t>
        </is>
      </c>
    </row>
    <row r="174">
      <c r="A174" s="4" t="inlineStr">
        <is>
          <t>Assets</t>
        </is>
      </c>
      <c r="B174" s="5" t="n">
        <v>212475002</v>
      </c>
      <c r="C174" s="5" t="n">
        <v>259445766</v>
      </c>
    </row>
    <row r="175">
      <c r="A175" s="4" t="inlineStr">
        <is>
          <t>Liabilities</t>
        </is>
      </c>
      <c r="B175" s="6" t="n">
        <v>-212475002</v>
      </c>
      <c r="C175" s="6" t="n">
        <v>-259445766</v>
      </c>
    </row>
  </sheetData>
  <mergeCells count="2">
    <mergeCell ref="B1:C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s>
  <sheetData>
    <row r="1">
      <c r="A1" s="1" t="inlineStr">
        <is>
          <t>Income Tax and Deferred Taxes - Additional Information (Detail) - CLP ($) $ in Thousands</t>
        </is>
      </c>
      <c r="D1" s="2" t="inlineStr">
        <is>
          <t>12 Months Ended</t>
        </is>
      </c>
    </row>
    <row r="2">
      <c r="B2" s="2" t="inlineStr">
        <is>
          <t>Aug. 01, 2024</t>
        </is>
      </c>
      <c r="C2" s="2" t="inlineStr">
        <is>
          <t>Jul. 31, 2024</t>
        </is>
      </c>
      <c r="D2" s="2" t="inlineStr">
        <is>
          <t>Dec. 31, 2024</t>
        </is>
      </c>
      <c r="E2" s="2" t="inlineStr">
        <is>
          <t>Dec. 31, 2023</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row>
    <row r="4">
      <c r="A4" s="4" t="inlineStr">
        <is>
          <t>Temporary differences associated with investments in subsidiaries and joint ventures</t>
        </is>
      </c>
      <c r="B4" s="4" t="inlineStr">
        <is>
          <t xml:space="preserve"> </t>
        </is>
      </c>
      <c r="C4" s="4" t="inlineStr">
        <is>
          <t xml:space="preserve"> </t>
        </is>
      </c>
      <c r="D4" s="6" t="n">
        <v>1187784722</v>
      </c>
      <c r="E4" s="6" t="n">
        <v>1044776794</v>
      </c>
    </row>
    <row r="5">
      <c r="A5" s="4" t="inlineStr">
        <is>
          <t>Deferred tax asset not recognized for deductible temporary differences</t>
        </is>
      </c>
      <c r="B5" s="4" t="inlineStr">
        <is>
          <t xml:space="preserve"> </t>
        </is>
      </c>
      <c r="C5" s="4" t="inlineStr">
        <is>
          <t xml:space="preserve"> </t>
        </is>
      </c>
      <c r="D5" s="6" t="n">
        <v>1171473917</v>
      </c>
      <c r="E5" s="6" t="n">
        <v>1335426974</v>
      </c>
    </row>
    <row r="6">
      <c r="A6" s="4" t="inlineStr">
        <is>
          <t>Enel X Way Chile S.p.A.</t>
        </is>
      </c>
      <c r="B6" s="4" t="inlineStr">
        <is>
          <t xml:space="preserve"> </t>
        </is>
      </c>
      <c r="C6" s="4" t="inlineStr">
        <is>
          <t xml:space="preserve"> </t>
        </is>
      </c>
      <c r="D6" s="4" t="inlineStr">
        <is>
          <t xml:space="preserve"> </t>
        </is>
      </c>
      <c r="E6" s="4" t="inlineStr">
        <is>
          <t xml:space="preserve"> </t>
        </is>
      </c>
    </row>
    <row r="7">
      <c r="A7" s="3" t="inlineStr">
        <is>
          <t>Disclosure Of Income Taxes [Line Items]</t>
        </is>
      </c>
      <c r="B7" s="4" t="inlineStr">
        <is>
          <t xml:space="preserve"> </t>
        </is>
      </c>
      <c r="C7" s="4" t="inlineStr">
        <is>
          <t xml:space="preserve"> </t>
        </is>
      </c>
      <c r="D7" s="4" t="inlineStr">
        <is>
          <t xml:space="preserve"> </t>
        </is>
      </c>
      <c r="E7" s="4" t="inlineStr">
        <is>
          <t xml:space="preserve"> </t>
        </is>
      </c>
    </row>
    <row r="8">
      <c r="A8" s="4" t="inlineStr">
        <is>
          <t>Ownership interest</t>
        </is>
      </c>
      <c r="B8" s="9" t="n">
        <v>0.6246</v>
      </c>
      <c r="C8" s="10" t="n">
        <v>0.49</v>
      </c>
      <c r="D8" s="9" t="n">
        <v>0.6246</v>
      </c>
      <c r="E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Balances and Transactions With Related Parties</t>
        </is>
      </c>
      <c r="B4" s="4" t="inlineStr">
        <is>
          <t xml:space="preserve"> Related party transactions are performed at current market conditions. Transactions between companies comprising the Group have been eliminated in the consolidation process and are not disclosed in this Note. As of the date of these consolidated financial statements, there are no allowances for doubtful accounts between related entities. The controlling company of Enel Chile is the Italian company Enel S.p.A. Enel Chile S.A. provides administrative services to its subsidiaries, through a centralized cash contract used to finance cash deficits or consolidate cash surpluses. These accounts may have a debtor or creditor balance and are prepayable, short-term accounts with a variable interest rate that represents market conditions. To reflect these market conditions, the interest rates are reviewed periodically through an update procedure approved by the Boards of Directors of the respective companies. ​ 10.1 Balances and transactions with related parties The balances of receivables and payable as of December 31, 2024 and 2023 are as follows: a) Receivables from related parties ​ ​ ​ ​ ​ ​ ​ ​ ​ ​ ​ ​ ​ ​ ​ ​ ​ ​ ​ ​ ​ ​ ​ ​ ​ ​ ​ ​ ​ ​ ​ Current ​ Non-current Taxpayer ID No. Company Country Relationship Currency Transaction Description 12-31-2024 12-31-2023 12-31-2024 12-31-2023 ​ ​ ​ ​ ​ ​ ​ ​ ​ ​ ​ ​ ThCh$ ​ ThCh$ ​ ThCh$ ​ ThCh$ Foreign ​ Empresa Distribuidora Sur S.A. ​ Argentina ​ Common Immediate Parent ​ US$ ​ Other Services ​ 249,045 ​ 247,437 - — ​ — Foreign ​ Empresa Distribuidora Sur S.A. ​ Argentina ​ Common Immediate Parent ​ US$ ​ IT Services ​ 1,874,494 ​ 1,670,459 - — ​ — Foreign ​ Enel Generacion El Chocón S.A. ​ Argentina ​ Common Immediate Parent ​ US$ ​ Engineering Services ​ 16,754 ​ 14,748 - — ​ — Foreign ​ Enel Brasil S.A. ​ Brazil ​ Common Immediate Parent ​ US$ ​ Engineering Services ​ 17,671 ​ 15,555 - — ​ — Foreign ​ Enel Brasil S.A. ​ Brazil ​ Common Immediate Parent ​ US$ ​ Other Services ​ 2,218,800 ​ 1,859,584 - — ​ — 94.271.000-3 ​ Enel Américas S.A. ​ Chile ​ Common Immediate Parent ​ CLP ​ IT Services ​ 905,961 ​ 767,621 - — ​ — 94.271.000-3 ​ Enel Américas S.A. ​ Chile ​ Common Immediate Parent ​ CLP ​ Other Services ​ 332,309 ​ 147,491 - — ​ — 94.271.000-3 ​ Enel Américas S.A. ​ Chile ​ Common Immediate Parent ​ CLP ​ Administrative Services ​ 2,960,875 ​ 1,133,921 - — ​ — Foreign ​ Enel Distribución Sao Paulo S.A. ​ Brazil ​ Common Immediate Parent ​ US$ ​ Other Services ​ 83,764 ​ 67,307 — — ​ — 77.569.067-4 ​ Enel X Way Chile SpA ​ Chile ​ Associated ​ CLP ​ Technical Services ​ - ​ 710,446 - — ​ — 77.569.067-4 ​ Enel X Way Chile SpA ​ Chile ​ Associated ​ CLP ​ Other Services ​ — ​ 1,389,644 — — ​ — 77.569.067-4 ​ Enel X Way Chile SpA ​ Chile ​ Associated ​ CLP ​ Administrative Services ​ - ​ 521,628 - — ​ — 76.418.940-K ​ GNL Chile S.A. ​ Chile ​ Associated ​ US$ ​ Gas Purchase Advance ​ 19,671,039 ​ 3,988,333 — — ​ — Foreign ​ Enel Colombia S.A. ESP. ​ Colombia ​ Common Immediate Parent ​ US$ ​ Engineering Services ​ 2,351,737 ​ 1,447,752 - — ​ — Foreign ​ Enel Colombia S.A. ESP. ​ Colombia ​ Common Immediate Parent ​ US$ ​ Other Services ​ 11,426 ​ 55,113 - — ​ — Foreign ​ Endesa España ​ Spain ​ Common Immediate Parent ​ EUR ​ Other Services ​ - ​ 12,748 — ​ ​ — Foreign ​ Enel North America Inc ​ United States ​ Common Immediate Parent ​ CLP ​ Other Services ​ 233,615 ​ 224,177 - — ​ — Foreign ​ Enel Global Services S.r.l. ​ Italy ​ Common Immediate Parent ​ EUR ​ Other Services ​ 68,271 ​ 22,741 - — ​ — Foreign ​ Enel Global Trading S.p.A. ​ Italy ​ Common Immediate Parent ​ EUR ​ Other Services ​ 525,325 ​ 492,226 - — ​ — Foreign ​ Enel Global Trading S.p.A. ​ Italy ​ Common Immediate Parent ​ EUR ​ Commodity derivatives ​ 2,120,908 ​ 23,737,063 - — ​ — Foreign ​ Enel Green Power Spa ​ Italy ​ Common Immediate Parent ​ EUR ​ Engineering Services ​ 694,913 ​ 615,499 - — ​ — Foreign ​ Enel Green Power Spa ​ Italy ​ Common Immediate Parent ​ EUR ​ Technical Services ​ 2,055,772 ​ 1,828,895 - — ​ — Foreign ​ Enel Green Power Spa ​ Italy ​ Common Immediate Parent ​ EUR ​ Other Services ​ 946,162 ​ 672,349 - — ​ — Foreign ​ Enel Grids S.r.L ​ Italy ​ Common Immediate Parent ​ EUR ​ Other Services ​ 599,280 ​ 561,521 - — ​ — Foreign ​ Enel Innovation Hubs Srl ​ Italy ​ Common Immediate Parent ​ EUR ​ IT Services ​ 35,461 ​ 111,271 - — ​ — Foreign ​ Enel Italia SrL. ​ Italy ​ Common Immediate Parent ​ EUR ​ Other Services ​ 1,530,307 ​ 1,438,058 - — ​ — Foreign ​ Enel Produzione ​ Italy ​ Common Immediate Parent ​ EUR ​ Other Services ​ 297,171 ​ 278,448 - — ​ — Foreign ​ Enel S.p.A. ​ Italy ​ Parent ​ EUR ​ Other Services ​ 1,166,485 ​ 1,020,093 — — ​ — Foreign ​ Enel X S.R.L. ​ Italy ​ Common Immediate Parent ​ EUR ​ Other Services ​ 58,104 ​ 54,443 - — ​ — Foreign ​ Enel Green Power Morocco ​ Morocco ​ Common Immediate Parent ​ EUR ​ Other Services ​ 698,896 ​ 580,915 - — ​ — Foreign ​ Chinango S.A.C. ​ Peru ​ Common Immediate Parent ​ US$ ​ Engineering Services ​ — ​ 18,970 - — ​ — Foreign ​ Enel Distribución Perú S.A. ​ Peru ​ Common Immediate Parent ​ US$ ​ IT Services ​ — ​ 242,125 - — ​ — Foreign ​ Enel Generación Perú S.A. ​ Peru ​ Common Immediate Parent ​ US$ ​ Engineering Services ​ — ​ 3,298,013 - — ​ — Foreign ​ Enel Generación Perú S.A. ​ Peru ​ Common Immediate Parent ​ US$ ​ Other Services ​ — ​ 215,021 - — ​ — Foreign ​ Enel Generación Piura S.A. ​ Peru ​ Common Immediate Parent ​ US$ ​ Engineering Services ​ 42,453 ​ 8,199 - — ​ — Foreign ​ Enel Generación Piura S.A. ​ Peru ​ Common Immediate Parent ​ US$ ​ Other Services ​ 650,016 ​ — - — ​ — Foreign ​ EGP Magdalena Solar SA de CV ​ Mexico ​ Common Immediate Parent ​ US$ ​ Engineering Services ​ 366,322 ​ — - — ​ — Foreign ​ Energetica Monzon S.A.C. ​ Peru ​ Common Immediate Parent ​ US$ ​ Engineering Services ​ — ​ 804,311 - — ​ — ​ ​ ​ ​ Total ​ ​ ​ ​ ​ ​ ​ 42,783,336 ​ 50,274,125 ​ — ​ — ​ b) Payables to related parties ​ ​ ​ ​ ​ ​ ​ ​ ​ ​ ​ ​ ​ ​ ​ ​ ​ ​ ​ Taxpayer ​ ​ ​ ​ ​ ​ ​ ​ ​ ​ ​ Current ​ Non-current ID No. Company Country Relationship Currency Transaction Description 12-31-2024 12-31-2023 12-31-2024 12-31-2023 ​ ​ ​ ​ ​ ​ ​ ​ ​ ​ ​ ​ ThCh$ ​ ThCh$ ​ ThCh$ ​ ThCh$ Foreign ​ Enel Argentina S.A. ​ Argentina ​ Common Immediate Parent ​ US$ ​ Other Services ​ 2,130 ​ - ​ — ​ — Foreign ​ Enel Trading Argentina S.R.L. ​ Argentina ​ Common Immediate Parent ​ US$ ​ IT Services ​ 96,815 ​ 85,066 ​ — ​ — Foreign ​ Enel Trading Argentina S.R.L. ​ Argentina ​ Common Immediate Parent ​ US$ ​ Other Services ​ 21,897 ​ 18,532 ​ — ​ — Foreign ​ Enel Brasil S.A. ​ Brazil ​ Common Immediate Parent ​ US$ ​ Other Services ​ 100,750 ​ 99,449 ​ — ​ — Foreign ​ Enel X Brasil Gerenciamento de Energia Ltda ​ Brazil ​ Common Immediate Parent ​ US$ ​ IT Services ​ 12,961 ​ 10,889 ​ — ​ — 94.271.000-3 ​ Enel Américas S.A. ​ Chile ​ Common Immediate Parent ​ CLP ​ Other Services ​ - ​ 725,547 ​ — ​ — 94.271.000-3 ​ Enel Américas S.A. ​ Chile ​ Common Immediate Parent ​ US$ ​ Other Services ​ 664,597 ​ 211,676 ​ — ​ — 77.569.067-4 ​ Enel X Way Chile SpA ​ Chile ​ Associated ​ CLP ​ Other Services ​ - ​ 3,504,042 ​ — ​ — 77.569.067-4 ​ Enel X Way Chile SpA ​ Chile ​ Associated ​ CLP ​ Administrative Services ​ - ​ 2,237,282 ​ — ​ — 76.418.940-K ​ GNL Chile S.A. ​ Chile ​ Associated ​ US$ ​ Gas Purchase Advance ​ 17,411,427 ​ 13,109,107 ​ — ​ — Foreign ​ Enel Distribución Sao Paulo S.A. ​ Brazil ​ Common Immediate Parent ​ US$ ​ Other Services ​ 830,054 ​ 845,605 ​ — ​ — Foreign ​ Enel Colombia S.A. ESP. ​ Colombia ​ Common Immediate Parent ​ US$ ​ Other Services ​ 204,123 ​ 86,671 ​ — ​ — Foreign ​ Endesa España ​ Spain ​ Common Immediate Parent ​ EUR ​ Other Services ​ 33,171 ​ 31,005 ​ — ​ — Foreign ​ Endesa Generación ​ Spain ​ Common Immediate Parent ​ EUR ​ Coal purchases ​ 591,816 ​ 520,938 ​ — ​ — Foreign ​ Endesa Generación ​ Spain ​ Common Immediate Parent ​ EUR ​ Other Services ​ 191,814 ​ 171,500 ​ — ​ — Foreign ​ Enel Green Power España SL ​ Spain ​ Common Immediate Parent ​ EUR ​ Other Services ​ 1,273,957 ​ 713,663 ​ — ​ — Foreign ​ Enel Iberia SRL ​ Spain ​ Common Immediate Parent ​ EUR ​ IT Services ​ - ​ 22,016 ​ — ​ — Foreign ​ Enel Iberia SRL ​ Spain ​ Common Immediate Parent ​ EUR ​ Other Services ​ 671,338 ​ 323,962 ​ — ​ — Foreign ​ Enel Green Power North America Inc ​ United States ​ Common Immediate Parent ​ US$ ​ Other Services ​ 113,106 ​ 451,430 ​ — ​ — Foreign ​ Enel Green Power North America Inc ​ United States ​ Common Immediate Parent ​ US$ ​ Technical Services ​ - ​ 220,579 ​ — ​ — Foreign ​ Enel Finance International NV (*) ​ Netherlands ​ Common Immediate Parent ​ US$ ​ Loan payable ​ 166,505,078 ​ 146,577,056 ​ 1,015,904,873 ​ 1,034,791,219 Foreign ​ Cesi S.p.A. ​ Italy ​ Common Immediate Parent ​ EUR ​ Engineering Services ​ 12,218 ​ 114,153 ​ — ​ — Foreign ​ Enel X Advisory Services S.r.L. ​ Italy ​ Common Immediate Parent ​ EUR ​ Technical Services ​ 7,287 ​ - ​ — ​ — Foreign ​ Enel Global Services S.r.l. ​ Italy ​ Common Immediate Parent ​ EUR ​ Technical Services ​ 506,009 ​ 1,973,905 ​ — ​ — Foreign ​ Enel Global Services S.r.l. ​ Italy ​ Common Immediate Parent ​ EUR ​ IT Services ​ 3,065,906 ​ 7,773,093 ​ — ​ — Foreign ​ Enel Global Services S.r.l. ​ Italy ​ Common Immediate Parent ​ EUR ​ Other Services ​ - ​ 238,209 ​ — ​ — Foreign ​ Enel Global Trading S.p.A. ​ Italy ​ Common Immediate Parent ​ EUR ​ Other Services ​ - ​ 538,142 ​ — ​ — Foreign ​ Enel Global Trading S.p.A. ​ Italy ​ Common Immediate Parent ​ EUR ​ Engineering Services ​ 28,312 ​ 26,463 ​ — ​ ​ Foreign ​ Enel Global Trading S.p.A. ​ Italy ​ Common Immediate Parent ​ EUR ​ Commodities derivatives ​ 1,353,173 ​ 29,915,452 ​ — ​ — Foreign ​ Enel Global Trading S.p.A. ​ Italy ​ Common Immediate Parent ​ EUR ​ Technical Services ​ 1,461,321 ​ 5,084,420 ​ — ​ — Foreign ​ Enel Global Trading S.p.A. ​ Italy ​ Common Immediate Parent ​ EUR ​ IT Services ​ 311,776 ​ 642,625 ​ — ​ — Foreign ​ Enel Green Power Italia ​ Italy ​ Common Immediate Parent ​ EUR ​ Engineering Services ​ 707,985 ​ 653,225 ​ — ​ — Foreign ​ Enel Green Power Spa ​ Italy ​ Common Immediate Parent ​ US$ ​ Other Services ​ - ​ 245,139 ​ — ​ — Foreign ​ Enel Green Power Spa ​ Italy ​ Common Immediate Parent ​ EUR ​ Technical Services ​ 9,000,456 ​ 31,310,148 ​ — ​ — Foreign ​ Enel Green Power Spa ​ Italy ​ Common Immediate Parent ​ EUR ​ Engineering Services ​ 14,125,373 ​ 16,707,060 ​ — ​ — Foreign ​ Enel Green Power Spa ​ Italy ​ Common Immediate Parent ​ EUR ​ Other Services ​ 3,743,485 ​ 6,259,507 ​ — ​ — Foreign ​ Enel Green Power Spa ​ Italy ​ Common Immediate Parent ​ EUR ​ IT Services ​ 2,241,694 ​ 7,680,812 ​ — ​ — Foreign ​ Enel Grids S.r.L ​ Italy ​ Common Immediate Parent ​ EUR ​ Other Services ​ — ​ 325,943 ​ — ​ — Foreign ​ Enel Grids S.r.L ​ Italy ​ Common Immediate Parent ​ EUR ​ IT Services ​ 2,125,763 ​ 16,688,192 ​ — ​ — Foreign ​ Enel Grids S.r.L ​ Italy ​ Common Immediate Parent ​ EUR ​ Technical Services ​ 2,532,327 ​ 8,393,271 ​ — ​ — Foreign ​ Enel Italia S.p.A ​ Italy ​ Common Immediate Parent ​ EUR ​ IT Services ​ 695,578 ​ 714,721 ​ — ​ — Foreign ​ Enel Italia S.p.A ​ Italy ​ Common Immediate Parent ​ EUR ​ Other Services ​ 2,059,352 ​ 1,919,621 ​ — ​ — Foreign ​ Enel Produzione ​ Italy ​ Common Immediate Parent ​ EUR ​ Other Services ​ - ​ 113,349 ​ — ​ — Foreign ​ Enel Produzione ​ Italy ​ Common Immediate Parent ​ EUR ​ Engineering Services ​ 1,485,162 ​ 1,471,152 ​ — ​ — Foreign ​ Enel S.p.A. ​ Italy ​ Parent ​ CLP ​ Dividends ​ 40,198,093 ​ 123,046,700 ​ — ​ — Foreign ​ Enel S.p.A. ​ Italy ​ Parent ​ US$ ​ Dividends ​ 2,264 ​ 1,988 ​ — ​ — Foreign ​ Enel S.p.A. ​ Italy ​ Parent ​ EUR ​ Technical Services ​ 4,608,916 ​ 6,259,685 ​ — ​ — Foreign ​ Enel S.p.A. ​ Italy ​ Parent ​ EUR ​ IT Services ​ 2,486,018 ​ 2,924,035 ​ — ​ — Foreign ​ Enel S.p.A. ​ Italy ​ Parent ​ EUR ​ Other Services ​ 1,253,659 ​ 3,594,734 ​ — ​ — Foreign ​ Enel S.p.A. ​ Italy ​ Parent ​ EUR ​ Financial Guarantee Services ​ 1,698,197 ​ 1,194,512 ​ — ​ — Foreign ​ Enel X S.R.L. ​ Italy ​ Common Immediate Parent ​ EUR ​ Other Services ​ - ​ 113,027 ​ — ​ — Foreign ​ Enel X S.R.L. ​ Italy ​ Common Immediate Parent ​ EUR ​ IT Services ​ 259,839 ​ 434,851 ​ — ​ — Foreign ​ Enel X S.R.L. ​ Italy ​ Common Immediate Parent ​ EUR ​ Technical Services ​ 13,582,828 ​ 14,627,961 ​ — ​ — Foreign ​ Gridspertise s.r.l. ​ Italy ​ Common Immediate Parent ​ EUR ​ IT Services ​ 23,903 ​ 1,626,356 ​ - ​ - ​ ​ ​ ​ Total ​ ​ ​ ​ ​ ​ ​ 298,301,928 ​ 462,578,466 ​ 1,015,904,873 ​ 1,034,791,219 (*) See Note 10.1. d) and e) below. c) Significant transactions and effects on profit or loss: The significant transactions with related companies that are not consolidated, are as follows: ​ ​ ​ ​ ​ ​ ​ ​ ​ ​ ​ ​ ​ ​ ​ ​ ​ ​ ​ ​ ​ ​ ​ ​ ​ ​ For the years ended December 31, Taxpayer ID No. Company Country Relationship Transaction Description 2024 2023 2022 ​ ​ ​ ​ ​ ​ ​ ​ ​ ​ ThCh$ ​ ThCh$ ​ ThCh$ Foreign ​ Endesa Energía S.A. ​ Spain ​ Common Immediate Parent ​ Gas Sales ​ — ​ 22,404,257 ​ 180,214,107 Foreign ​ Endesa Energía S.A. ​ Spain ​ Common Immediate Parent ​ Fuel Consumption ​ — ​ (2,702,995) ​ — 94.271.000-3 ​ Enel Américas S.A. ​ Chile ​ Common Immediate Parent ​ Provision of administration services and others ​ 6,688,879 ​ 8,356,103 ​ 7,859,162 76.418.940-K ​ GNL Chile S.A. ​ Chile ​ Associated ​ Gas consumption ​ (223,839,011) ​ (214,830,783) ​ (443,243,955) 76.418.940-K ​ GNL Chile S.A. ​ Chile ​ Associated ​ Gas Sales ​ — ​ 6,588,337 ​ — Foreign ​ Enel X S.R.L. ​ Italy ​ Common Immediate Parent ​ Technical Services ​ (5,806,595) ​ (4,857,322) ​ (3,545,918) Foreign ​ Enel Global Services S.r.l. ​ Italy ​ Common Immediate Parent ​ IT Services ​ (2,438,974) ​ (2,014,876) ​ — Foreign ​ Enel Grids S.r.L ​ Italy ​ Common Immediate Parent ​ IT Services ​ (3,089,468) ​ (3,274,480) ​ (1,254,045) Foreign ​ Enel Grids S.r.L ​ Italy ​ Common Immediate Parent ​ Technical Services ​ (3,035,638) ​ (3,483,451) ​ (2,260,739) Foreign ​ Enel S.p.A. ​ Italy ​ Parent ​ Technical Services ​ (3,652,282) ​ (3,965,495) ​ (2,340,510) Foreign ​ Enel S.p.A. ​ Italy ​ Parent ​ Financial expenses ​ (3,794,499) ​ (914,228) ​ — Foreign ​ Enel Global Trading SpA. ​ Italy ​ Common Immediate Parent ​ Commodity derivatives ​ (18,681,998) ​ 156,461,363 ​ 36,940,008 Foreign ​ Enel Global Trading SpA. ​ Italy ​ Common Immediate Parent ​ Gas Sales ​ 19,224,275 ​ — ​ 166,792,281 Foreign ​ Enel Global Trading SpA. ​ Italy ​ Common Immediate Parent ​ Technical Services ​ — ​ (1,477,536) ​ (1,492,743) Foreign ​ Enel Finance International NV ​ Netherlands ​ Common Immediate Parent ​ Financial expenses ​ (63,392,975) ​ (56,576,882) ​ (72,578,171) Foreign ​ Enel Green Power SpA ​ Italy ​ Common Immediate Parent ​ Technical Services ​ (11,924,956) ​ (12,774,436) ​ (6,136,692) Foreign ​ Gridspertise S.r.L. ​ Italy ​ Common Immediate Parent ​ Purchase of materials ​ — ​ (2,867,907) ​ — ​ The transactions detailed in the preceding table correspond to all transactions that exceed ThCh$2,000,000, by counterparty and nature of the transactions. d) Future undiscounted debt flows The estimates of undiscounted cash flows for loans payable as of December 31, 2024 and 2023 are as follows: ​ ​ ​ ​ ​ ​ ​ ​ ​ ​ ​ ​ ​ ​ ​ ​ ​ ​ ​ ​ ​ ​ ​ ​ ​ ​ ​ ​ ​ ​ ​ ​ ​ ​ ​ ​ ​ ​ 12-31-2024 ​ ​ ​ ​ ​ ​ ​ ​ ​ ​ Maturity ​ ​ ​ Maturity ​ ​ Taxpayer ID No. ​ Company ​ Country ​ Currency ​ Nominal Interest ​ One to three months ​ Three to twelve months ​ Total Current ​ One to two years ​ Two to three years ​ Three to four years ​ Four to five years ​ More than five years ​ Total Non-Current ​ ​ ​ ​ ​ ​ ​ ​ ​ ​ ThCh$ ​ ThCh$ ​ ThCh$ ​ ThCh$ ​ ThCh$ ​ ThCh$ ​ ThCh$ ​ ThCh$ ​ ThCh$ Foreign ​ Enel Finance International NV ​ Netherlands ​ US$ ​ 2.91% ​ 8,589,101 ​ 185,610,222 ​ 194,199,323 ​ 189,609,714 ​ 185,020,106 ​ 21,122,461 ​ 21,064,749 ​ 709,735,278 ​ 1,126,552,308 ​ ​ ​ ​ ​ ​ ​ ​ Total ​ 8,589,101 ​ 185,610,222 ​ 194,199,323 ​ 189,609,714 ​ 185,020,106 ​ 21,122,461 ​ 21,064,749 ​ 709,735,278 ​ 1,126,552,308 ​ ​ ​ ​ ​ ​ ​ ​ ​ ​ ​ ​ ​ ​ ​ ​ ​ ​ ​ ​ ​ ​ ​ ​ ​ ​ ​ ​ ​ ​ ​ ​ ​ ​ ​ ​ ​ ​ ​ ​ ​ ​ ​ ​ ​ ​ ​ ​ ​ ​ ​ ​ ​ ​ ​ ​ ​ ​ ​ ​ ​ ​ ​ ​ 12-31-2023 ​ ​ ​ ​ ​ ​ ​ ​ ​ ​ Maturity ​ ​ ​ Maturity ​ ​ Taxpayer ID No. ​ Company ​ Country ​ Currency ​ Nominal Interest ​ One to three months ​ Three to twelve months ​ Total Current ​ One to two years ​ Two to three years ​ Three to four years ​ Four to five years ​ More than five years ​ Total Non-Current Foreign ​ Enel Finance International NV ​ Netherlands ​ US$ ​ 2.89% ​ 8,618,400 ​ 166,324,092 ​ 174,942,492 ​ 170,807,846 ​ 166,767,908 ​ 162,727,969 ​ 18,458,990 ​ 642,976,471 ​ 1,161,739,184 ​ ​ ​ ​ ​ ​ ​ ​ Total ​ 8,618,400 ​ 166,324,092 ​ 174,942,492 ​ 170,807,846 ​ 166,767,908 ​ 162,727,969 ​ 18,458,990 ​ 642,976,471 ​ 1,161,739,184 ​ ​ e) Significant transaction i. In June 2019, Enel Chile entered into a revolving credit facility with Enel Finance International N.V. in US dollars for a total of US $50 million, initially at a LIBOR 1M, 3M or 6M variable rate plus a margin of 0.90% (transitioned to SOFR in June 2023), with monthly, quarterly or semiannual interest payments, and a maturity date of June 24, 2024. As of December 31, 2024 the revolving credit facility is no longer available, in accordance with the termination date established in the contract. ​ ii. On March 11, 2020, Enel Finance International NV granted a loan in US dollars to Enel Chile for up to US $400 million, with a fixed interest rate of 3.30% , with the payment of interest every six months and a maturity date of March 11, 2030. The loan contracted by Enel Chile S.A. is a bullet maturity loan and can be repaid in advance, partially or in full, as established in the agreement. The debt balance as of December 31, 2024 amounts to US $400 million equivalent to ThCh $398,584,000 (US $400 million equivalent to ThCh $350,848,000 as of December 31, 2023). The accrued interest as of December 31, 2024 amounts to ThCh $4,055,592 (ThCh $3,569,878 as of December 31, 2023). iii. On April 1, 2021, Enel Chile S.A. entered into an SDG-Linked loan of US $300 million from Enel Finance International N.V. This loan has a fixed interest rate of 2.50% (which is subject to compliance with a reduction of greenhouse gas emissions (CO2) until December 2023), with semi-annual interest payments and maturing on April 1, 2031. The loan contracted by Enel Chile S.A. has a bullet maturity and can be repaid in advance, partially or totally, as established in the contract. As of December 31, 2024, the debt balance amounts to US $300 million equivalent to ThCh $298,938,000 (US $300 million equivalent to ThCh $263,136,000 as of December 31, 2023). As of December 31, 2024, the accrued interest amounts to ThCh $1,926,905 (ThCh $1,699,420 as of December 31, 2023). As of October 1, 2024, the rate increased by 0.05% due to the fact that at the end of 2023 the CO2 target planned by the company was not reached. iv. On April 1, 2021, Enel Chile S.A. entered into an SDG-Linked revolving committed credit facility from Enel Finance International N.V. for US$ 290 million. This credit facility initially had a variable interest rate of LIBOR 1M, 3M or 6M + 1.00% margin, which is indexed to compliance with a reduction of greenhouse gas emissions to December 2023, with monthly, quarterly or semi-annual interest payments and maturity on April 1, 2026. During the effective period of the credit facility, Enel Chile S.A. will pay an annual availability fee equal to 35% of the margin on the undrawn amount. In June 2023, the Group successfully completed the LIBOR-SOFR transition of 100% of its financial and derivative contracts, in line with market standards. According to this change the current rate would be SOFR + margin ( 1.00% ) + adjustment margin 1M ( 0.11448% ), 3M ( 0.26161% ) and 6M ( 0.42826% ). On April 8, 2024, this line was drawn for an amount of US$ 190 million at a 1M SOFR rate, maturing on October 28, 2024, the same date on which the facility was repaid. On April 12, 2024, a new draw was made for an amount of US $100 million at SOFR 1M, maturing on October 28, 2024, the same date on which the draw was amortized. Because of to its revolving line characteristic, upon maturity, a decision will be made to renew or repay it, and it cannot be extended beyond the line's maturity date. As of December 31, 2024, the line is 100% available. Starting from April 2024 the rate increased by 0.05% because the CO2 target planned by the company was not achieved by the end of 2023. v. On June 30, 2021, the debt previously held by Enel Green Power S.A. was transferred to Enel Chile under the following conditions: the debt was refinanced by Enel Finance International N.V. for US$ 644 million, at a fixed interest rate of 2.82% per annum, with semi-annual interest payments (beginning on June 30, 2024) and maturing on December 31, 2027. The debt has a semi-annual amortization schedule, beginning on June 30, 2024 and voluntary prepayment with a “breakage cost”. On June 30, 2024, the first amortization of this debt was made, according to the contract schedule. The debt balance as of December 31, 2024, amounts to US$ 483 million, equivalent to ThCh$ 481,567,745 (US$ 644 million as of December 31, 2023, equivalent to ThCh$ 565,191,044 ). This debt does not have accrued interest as of December 31, 2024, since the payment of interest was made on December 30, 2024. ​ vi. On September 30, 2021, Enel Chile S.A. entered into an SDG-Linked revolving committed credit facility from Enel Finance International N.V. for US$ 200 million. This credit line initially had a variable interest rate of LIBOR 1M, 3M or 6M + 1.15% margin (structured so that the interest rate relates to compliance with a reduction in the ratio of greenhouse effect gas emissions as of December 2023), with monthly, quarterly, or semi-annual interest payments, and maturing on September 30, 2025. During the effective period of the credit facility, Enel Chile S.A. will pay an annual availability fee equal to 30.0% of the margin on the undrawn amount. In June 2023, the Group successfully completed the LIBOR-SOFR transition of 100% of its financial and derivative contracts, in line with market standards. According to this change the current rate would be SOFR + margin ( 1.15% ) + adjustment margin 1M ( 0.11448% ), 3M ( 0.26161% ) and 6M ( 0.42826% ). On April 12, 2024, this line was drawn for an amount of US $200 million at SOFR 1M, being partially repaid for an amount of US $100 million on June 10, 2024, maturing on October 9, 2024, where US $50 million was repaid. The remaining balance of US $50 million was amortized on October 28, 2024. On June 25, 2024, a new drawdown was made for US $100 million at SOFR 1M, maturing on October 28, 2024, the same date on which the drawdown was amortized. As of December 31, 2024, the facility is not available, since it was closed early on December 30, 2024. As of April 22, 2024, the rate increased by 0.05% because the CO2 target planned by the company was not achieved by the end of 2023. vii. On May 31, 2023, Enel Chile S.A. entered into a committed revolving credit line with Enel Finance International N.V. in US dollars for a total of US $100 million, at a variable interest rate of Term SOFR 1M, 3M, or 6M plus a margin of 1.25% , with monthly, quarterly, or semi-annual interest payment, and draws can be made for periods of 1, 3, or 6 months, renewable until the final maturity on May 31, 2024. During the year 2024, no draws were made from the line. As of December 31, 2024, this line is no longer available, in accordance with the termination date established in the contract . viii. On March 28, 2024, Enel Chile S.A. entered into a committed revolving credit facility with Enel Finance International N.V. in US dollars for a total of US $700 million, at a variable interest rate of Term SOFR 1M, 3M or 6M plus a margin of 1.45% , with monthly, quarterly or biannual payment of interest, which can be drawn for periods of 1, 3 or 6 months, renewable until final maturity on March 28, 2026. During the period of availability, Enel Chile S.A. shall pay an annual availability fee equivalent to 35% of the margin on the undrawn amount. On April 12, there was a draw on this credit facility for the amount of US $100 million at a rate of SOFR 1M, and it was partially amortized in the amount of US $50 million on May 10, 2024, with the remaining balance of US $50 million amortized on June 10, 2024. On April 30, 2024, there was a new draw in the amount of US $200 million at a rate of SOFR 1M, which was partially amortized in the amount of US $50 million on May 31, 2024, and the remaining balance of US $150 million was renewed until August 23, 2024, where there was a new amortization of US $70 million. The remaining balance of US $80 million was amortized on September 23, 2024. As of December 31, 2024, the line is not available, since it was closed early on November 7, 2024. ix. On March 28, 2024, Enel Chile S.A. entered into a committed revolving credit facility with Enel Finance International N.V. in US dollars for a total amount of US $50 million, at a variable Term SOFR 1M, 3M or 6M interest rate, plus a 1.00% margin, with monthly, quarterly or biannual interest payment, which can be drawn for periods of 1, 3 or 6 months, renewable until the final maturity on March 28, 2027. During the period of availability, Enel Chile S.A. shall pay an annual availability fee equivalent to 30% of the margin of the undrawn amount. In turn, the contract contemplates an initial upfront fee payment corresponding to 0.5% of the committed amount. On July 5, 2024, this line was drawn in the amount of US $50 million at SOFR 1M, maturing on October 28, 2024, the date on which the facility was repaid. As of December 31, 2024, the facility is 100% available. ​ 10.2 Board of directors and key management personnel Enel Chile is managed by a Board of Directors which consists of seven members. Each director serves for a three-year term after which they can be reelected. The Board of Directors in office as of December 31, 2024, and comprises the following people: • Mr. Marcelo Castillo Agurto • Mrs. María Teresa Vial Álamos • Mr. Pablo Cabrera Gaete • Mrs. Isabella Alessio • Mr. Salvatore Bernabei • Mr. Pablo Cruz Olivos ​ At the Ordinary Board Meeting held on April 29, 2024, Mr. Marcelo Castillo Agurto was elected as Chairman of the Board and Mr. Domingo Valdés Prieto as Secretary of the Board. As of November 15, 2024, the Board of Directors appointed Mr. Nicolás Lustig Falcón as the new Secretary of the Board of Directors, effective as of December 17, 2024, replacing Mr. Valdés who had resigned from his position. As of January 31, 2025, Mr. Lustig resigned from the Company and Ms. Josefa Rodríguez Benavente was appointed to replace him as Secretary of the Board of Directors. The Directors’ Committee was also appointed during the same Board Meeting, which is governed by Law No. 18,046 and the Sarbanes-Oxley Act of 2022. This Committee comprises the Directors Mrs. Maria Teresa Vial Álamos, Mr. Pablo Cabrera Gaete, and Mr. Pablo Cruz Olivos. In accordance with the provisions of Circular No. 1,956 of the Financial Market Commission, we inform that Mr. Pablo Cabrera Gaete and Mr. Pablo Cruz Olivos are independent directors. On April 29, 2024, the Company's Directors' Committee appointed Ms. Maria Teresa Vial Álamos as Chair of the Directors’ Committee and Mr. Domingo Valdés Prieto as Secretary of the Directors’ Committee. As of December 17, 2024, the Directors' Committee appointed Mr. Nicolás Lustig Falcón as the new Secretary of the Committee. As of January 31, 2025, Mr. Lustig resigned from the Company and Ms. Josefa Rodríguez Benavente was appointed as Secretary of the Directors' Committee. a) Receivables and payable and other transactions - Receivables and payables There are no outstanding balances receivable and payable - Other transactions There are no transactions other than remuneration between the Company and its Directors and Group Management. b) Guarantees given by the Company in favor of the directors No guarantees have been given to the Directors. c) Compensation for directors In accordance with Article 33 of Law No. 18,046 (Chilean Corporations Law), governing stock corporations, the compensation of Directors is established each year at the General Shareholders Meeting of Enel Chile S.A. ​ A monthly compensation, one part a fixed monthly fee and another part dependent on the number of meetings attended, shall also be paid to each member of the Board of Directors. This compensation is broken down as follows: - UF 216 as a fixed monthly fee in any event; and - UF 79.2 as a per diem for each Board meeting attended with a maximum of 16 sessions in total, whether ordinary or extraordinary, within the corresponding exercise. According to the provisions of the bylaws, the compensation of the Chairman of the Board will be twice that of a Director. In the event a Director of Enel Chile S.A. participates in more than one Board of Directors of domestic or foreign subsidiaries and/or affiliates, or acts as director or consultant for other domestic or foreign companies or legal entities in which Enel Chile S.A. has direct or indirect interest, he/she may receive remuneration only in one of said Board of Directors or Management Boards. The executive officers of Enel Chile S.A. and/or its domestic or foreign subsidiaries or affiliates will not receive remunerations or per diem allowances if acting as directors of any of Enel Chile S.A.’s domestic or foreign subsidiaries, affiliates or investee in any way. However, said remunerations or per diem allowances may be received by the executive officers as long as they are previously and expressly authorized as advances of their variable portion of remuneration by the corresponding companies with which they are associated through an employment contract. Directors’ Committee: Each member will be paid monthly compensation, one part a fixed monthly fee and another part dependent on the number of meetings attended. This compensation is broken down as follows: - UF 72 as a fixed monthly fee in any event, and - UF 26.4 as a per diem for each Committee meeting attended, all with a maximum of 16 meetings in total, whether ordinary or extraordinary, within the corresponding year. The following tables show details of the compensation paid to the members of the Board of Directors of the Company for the years ended December 31, 2024, 2023 and 2022: ​ ​ ​ ​ ​ ​ ​ ​ ​ ​ ​ ​ ​ ​ ​ ​ ​ ​ ​ ​ ​ ​ December 31, 2024 Taxpayer ID No. Name Position Period in position Enel Chile Board Board of subsidiaries Directors' Committee ​ ​ ​ ​ ThCh$ ThCh$ ThCh$ 4.975.992-4 ​ Herman Chadwick Piñera ​ Chairman ​ January - April 2024 ​ 80,905 ​ - ​ - 4.461.192-9 ​ Fernán Gazmuri Plaza ​ Director ​ January - April 2024 ​ 40,452 ​ - ​ 13,484 5.545.086-2 ​ Luis Gonzalo Palacios Vasquez ​ Director ​ January - April 2024 ​ 40,452 ​ - ​ 13,484 4.774.797-K ​ Pablo Cabrera Gaete ​ Director ​ January - December 2024 ​ 136,004 ​ - ​ 44,332 12.627.794-6 ​ Maria Teresa Vial Alamos ​ Director ​ April - December 2024 ​ 95,820 ​ ​ ​ 30,937 10.434.628-6 ​ Pablo Cruz Olivos ​ Director ​ April - December 2024 ​ 95,820 ​ ​ ​ 30,937 9.973.492-2 ​ Marcelo Castillo Agurto (1) ​ Chairman ​ April - December 2024 ​ - ​ - ​ - Foreign ​ Monica Girardi (2) ​ Director ​ January - September 2024 ​ - ​ - ​ - Foreign ​ Isabella Alessio ​ Director ​ January - December 2024 ​ - ​ - ​ - Foreign ​ Salvatore Bernabei ​ Director ​ January - December 2024 ​ - ​ - ​ - ​ ​ ​ ​ ​ ​ TOTAL ​ 489,453 ​ - ​ 133,174 ​ ​ ​ ​ ​ ​ ​ ​ ​ ​ ​ ​ ​ ​ ​ ​ ​ ​ ​ ​ ​ ​ December 31, 2023 Taxpayer ID No. Name Position Period in position Enel Chile Board Board of subsidiaries Directors' Committee ​ ​ ​ ​ ThCh$ ThCh$ ThCh$ 4.975.992-4 ​ Herman Chadwick Piñera ​ Chairman ​ January - December 2023 ​ 260,904 ​ - ​ - 4.461.192-9 ​ Fernán Gazmuri Plaza ​ Director ​ January - December 2023 ​ 130,452 ​ - ​ 42,531 4.774.797-K ​ Pablo Cabrera Gaete ​ Director ​ January - December 2023 ​ 130,452 ​ - ​ 42,531 5.545.086-2 ​ Luis Gonzalo Palacios Vasquez ​ Director ​ January - December 2023 ​ 130,452 ​ - ​ 42,531 Foreign ​ Monica Girardi ​ Director ​ January - December 2023 ​ - ​ - ​ - Foreign ​ Isabella Alessio ​ Director ​ January - December 2023 ​ - ​ - ​ - Foreign ​ Salvatore Bernabei ​ Director ​ January - December 2023 ​ - ​ - ​ - ​ ​ ​ ​ ​ ​ TOTAL ​ 652,260 ​ - ​ 127,593 ​ ​ ​ ​ ​ ​ ​ ​ ​ ​ ​ ​ ​ ​ ​ ​ ​ ​ ​ ​ ​ ​ December 31, 2022 Taxpayer ID No. Name Position Period in position Enel Chile Board Board of subsidiaries Directors' Committee ​ ​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Effects of Deferred Tax on Components of Other Comprehensive Income (Detail) - CLP ($) $ in Thousands</t>
        </is>
      </c>
      <c r="B1" s="2" t="inlineStr">
        <is>
          <t>12 Months Ended</t>
        </is>
      </c>
    </row>
    <row r="2">
      <c r="B2" s="2" t="inlineStr">
        <is>
          <t>Dec. 31, 2024</t>
        </is>
      </c>
      <c r="C2" s="2" t="inlineStr">
        <is>
          <t>Dec. 31, 2023</t>
        </is>
      </c>
      <c r="D2" s="2" t="inlineStr">
        <is>
          <t>Dec. 31, 2022</t>
        </is>
      </c>
    </row>
    <row r="3">
      <c r="A3" s="3" t="inlineStr">
        <is>
          <t>Amount Before Income Tax</t>
        </is>
      </c>
      <c r="B3" s="4" t="inlineStr">
        <is>
          <t xml:space="preserve"> </t>
        </is>
      </c>
      <c r="C3" s="4" t="inlineStr">
        <is>
          <t xml:space="preserve"> </t>
        </is>
      </c>
      <c r="D3" s="4" t="inlineStr">
        <is>
          <t xml:space="preserve"> </t>
        </is>
      </c>
    </row>
    <row r="4">
      <c r="A4" s="4" t="inlineStr">
        <is>
          <t>Financial assets at fair value with movements in other comprehensive income</t>
        </is>
      </c>
      <c r="B4" s="6" t="n">
        <v>-43</v>
      </c>
      <c r="C4" s="6" t="n">
        <v>-44</v>
      </c>
      <c r="D4" s="6" t="n">
        <v>-2</v>
      </c>
    </row>
    <row r="5">
      <c r="A5" s="4" t="inlineStr">
        <is>
          <t>Cash flow hedge</t>
        </is>
      </c>
      <c r="B5" s="5" t="n">
        <v>607100042</v>
      </c>
      <c r="C5" s="5" t="n">
        <v>-188608231</v>
      </c>
      <c r="D5" s="5" t="n">
        <v>147505497</v>
      </c>
    </row>
    <row r="6">
      <c r="A6" s="4" t="inlineStr">
        <is>
          <t>Share of other comprehensive income from associates and joint ventures accounted for using the equity method</t>
        </is>
      </c>
      <c r="B6" s="4" t="inlineStr">
        <is>
          <t xml:space="preserve"> </t>
        </is>
      </c>
      <c r="C6" s="5" t="n">
        <v>13494</v>
      </c>
      <c r="D6" s="5" t="n">
        <v>1043185</v>
      </c>
    </row>
    <row r="7">
      <c r="A7" s="4" t="inlineStr">
        <is>
          <t>Foreign currency translation differences</t>
        </is>
      </c>
      <c r="B7" s="5" t="n">
        <v>146781406</v>
      </c>
      <c r="C7" s="5" t="n">
        <v>54024068</v>
      </c>
      <c r="D7" s="5" t="n">
        <v>18994934</v>
      </c>
    </row>
    <row r="8">
      <c r="A8" s="4" t="inlineStr">
        <is>
          <t>Gains (losses) from remeasurement of defined benefit plans</t>
        </is>
      </c>
      <c r="B8" s="5" t="n">
        <v>-3051575</v>
      </c>
      <c r="C8" s="5" t="n">
        <v>-27122</v>
      </c>
      <c r="D8" s="5" t="n">
        <v>-7304757</v>
      </c>
    </row>
    <row r="9">
      <c r="A9" s="4" t="inlineStr">
        <is>
          <t>Total components of other comprehensive income (loss) before taxes</t>
        </is>
      </c>
      <c r="B9" s="5" t="n">
        <v>750829830</v>
      </c>
      <c r="C9" s="5" t="n">
        <v>-134597835</v>
      </c>
      <c r="D9" s="5" t="n">
        <v>160238857</v>
      </c>
    </row>
    <row r="10">
      <c r="A10" s="3" t="inlineStr">
        <is>
          <t>Income Tax Expense (Benefit)</t>
        </is>
      </c>
      <c r="B10" s="4" t="inlineStr">
        <is>
          <t xml:space="preserve"> </t>
        </is>
      </c>
      <c r="C10" s="4" t="inlineStr">
        <is>
          <t xml:space="preserve"> </t>
        </is>
      </c>
      <c r="D10" s="4" t="inlineStr">
        <is>
          <t xml:space="preserve"> </t>
        </is>
      </c>
    </row>
    <row r="11">
      <c r="A11" s="4" t="inlineStr">
        <is>
          <t>Income tax related to financial assets at fair value through other comprehensive income</t>
        </is>
      </c>
      <c r="B11" s="5" t="n">
        <v>12</v>
      </c>
      <c r="C11" s="5" t="n">
        <v>12</v>
      </c>
      <c r="D11" s="5" t="n">
        <v>1</v>
      </c>
    </row>
    <row r="12">
      <c r="A12" s="4" t="inlineStr">
        <is>
          <t>Income tax expense (benefit) related to cash flow hedge</t>
        </is>
      </c>
      <c r="B12" s="5" t="n">
        <v>-165985007</v>
      </c>
      <c r="C12" s="5" t="n">
        <v>50924221</v>
      </c>
      <c r="D12" s="5" t="n">
        <v>-39826484</v>
      </c>
    </row>
    <row r="13">
      <c r="A13" s="4" t="inlineStr">
        <is>
          <t>Income tax related to defined benefit plans</t>
        </is>
      </c>
      <c r="B13" s="5" t="n">
        <v>823925</v>
      </c>
      <c r="C13" s="5" t="n">
        <v>7323</v>
      </c>
      <c r="D13" s="5" t="n">
        <v>1972561</v>
      </c>
    </row>
    <row r="14">
      <c r="A14" s="4" t="inlineStr">
        <is>
          <t>Total income tax relating to components of other comprehensive income</t>
        </is>
      </c>
      <c r="B14" s="5" t="n">
        <v>-165161070</v>
      </c>
      <c r="C14" s="5" t="n">
        <v>50931556</v>
      </c>
      <c r="D14" s="5" t="n">
        <v>-37853922</v>
      </c>
    </row>
    <row r="15">
      <c r="A15" s="3" t="inlineStr">
        <is>
          <t>Amount After Income Tax</t>
        </is>
      </c>
      <c r="B15" s="4" t="inlineStr">
        <is>
          <t xml:space="preserve"> </t>
        </is>
      </c>
      <c r="C15" s="4" t="inlineStr">
        <is>
          <t xml:space="preserve"> </t>
        </is>
      </c>
      <c r="D15" s="4" t="inlineStr">
        <is>
          <t xml:space="preserve"> </t>
        </is>
      </c>
    </row>
    <row r="16">
      <c r="A16" s="4" t="inlineStr">
        <is>
          <t>Financial assets at fair value with changes in other comprehensive income</t>
        </is>
      </c>
      <c r="B16" s="5" t="n">
        <v>-31</v>
      </c>
      <c r="C16" s="5" t="n">
        <v>-32</v>
      </c>
      <c r="D16" s="5" t="n">
        <v>-1</v>
      </c>
    </row>
    <row r="17">
      <c r="A17" s="4" t="inlineStr">
        <is>
          <t>Cash flow hedge</t>
        </is>
      </c>
      <c r="B17" s="5" t="n">
        <v>441115035</v>
      </c>
      <c r="C17" s="5" t="n">
        <v>-137684010</v>
      </c>
      <c r="D17" s="5" t="n">
        <v>107679013</v>
      </c>
    </row>
    <row r="18">
      <c r="A18" s="4" t="inlineStr">
        <is>
          <t>Share of other comprehensive income from associates and joint ventures accounted for using the equity method</t>
        </is>
      </c>
      <c r="B18" s="4" t="inlineStr">
        <is>
          <t xml:space="preserve"> </t>
        </is>
      </c>
      <c r="C18" s="5" t="n">
        <v>13494</v>
      </c>
      <c r="D18" s="5" t="n">
        <v>1043185</v>
      </c>
    </row>
    <row r="19">
      <c r="A19" s="4" t="inlineStr">
        <is>
          <t>Foreign currency translation</t>
        </is>
      </c>
      <c r="B19" s="5" t="n">
        <v>146781406</v>
      </c>
      <c r="C19" s="5" t="n">
        <v>54024068</v>
      </c>
      <c r="D19" s="5" t="n">
        <v>18994934</v>
      </c>
    </row>
    <row r="20">
      <c r="A20" s="4" t="inlineStr">
        <is>
          <t>Actuarial gains(losses) on defined-benefit pension plans</t>
        </is>
      </c>
      <c r="B20" s="5" t="n">
        <v>-2227650</v>
      </c>
      <c r="C20" s="5" t="n">
        <v>-19799</v>
      </c>
      <c r="D20" s="5" t="n">
        <v>-5332196</v>
      </c>
    </row>
    <row r="21">
      <c r="A21" s="4" t="inlineStr">
        <is>
          <t>Total other comprehensive (loss) income</t>
        </is>
      </c>
      <c r="B21" s="6" t="n">
        <v>585668760</v>
      </c>
      <c r="C21" s="6" t="n">
        <v>-83666279</v>
      </c>
      <c r="D21" s="6" t="n">
        <v>122384935</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Movements in Deferred Taxes for Components of Other Comprehensive Income (Detail) - CLP ($) $ in Thousands</t>
        </is>
      </c>
      <c r="B1" s="2" t="inlineStr">
        <is>
          <t>12 Months Ended</t>
        </is>
      </c>
    </row>
    <row r="2">
      <c r="B2" s="2" t="inlineStr">
        <is>
          <t>Dec. 31, 2024</t>
        </is>
      </c>
      <c r="C2" s="2" t="inlineStr">
        <is>
          <t>Dec. 31, 2023</t>
        </is>
      </c>
      <c r="D2" s="2" t="inlineStr">
        <is>
          <t>Dec. 31, 2022</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Total increases (decreases) for deferred taxes of other comprehensive income from continuing operations</t>
        </is>
      </c>
      <c r="B4" s="6" t="n">
        <v>823937</v>
      </c>
      <c r="C4" s="6" t="n">
        <v>7335</v>
      </c>
      <c r="D4" s="6" t="n">
        <v>1972562</v>
      </c>
    </row>
    <row r="5">
      <c r="A5" s="4" t="inlineStr">
        <is>
          <t>Income tax of movements in cash flow hedge transactions</t>
        </is>
      </c>
      <c r="B5" s="5" t="n">
        <v>-165985007</v>
      </c>
      <c r="C5" s="5" t="n">
        <v>50924221</v>
      </c>
      <c r="D5" s="5" t="n">
        <v>-39826484</v>
      </c>
    </row>
    <row r="6">
      <c r="A6" s="4" t="inlineStr">
        <is>
          <t>Total income tax relating to components of other comprehensive income</t>
        </is>
      </c>
      <c r="B6" s="6" t="n">
        <v>-165161070</v>
      </c>
      <c r="C6" s="6" t="n">
        <v>50931556</v>
      </c>
      <c r="D6" s="6" t="n">
        <v>-37853922</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Balances of Other Financial Liabilities (Detail) - CLP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financial liabilities, Current</t>
        </is>
      </c>
      <c r="B3" s="6" t="n">
        <v>83705578</v>
      </c>
      <c r="C3" s="6" t="n">
        <v>615014915</v>
      </c>
    </row>
    <row r="4">
      <c r="A4" s="4" t="inlineStr">
        <is>
          <t>Other financial liabilities, Non-current</t>
        </is>
      </c>
      <c r="B4" s="5" t="n">
        <v>2373962103</v>
      </c>
      <c r="C4" s="5" t="n">
        <v>1904512941</v>
      </c>
    </row>
    <row r="5">
      <c r="A5" s="4" t="inlineStr">
        <is>
          <t>Interest-Bearing Borrowing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financial liabilities, Current</t>
        </is>
      </c>
      <c r="B7" s="5" t="n">
        <v>61229866</v>
      </c>
      <c r="C7" s="5" t="n">
        <v>542220313</v>
      </c>
    </row>
    <row r="8">
      <c r="A8" s="4" t="inlineStr">
        <is>
          <t>Other financial liabilities, Non-current</t>
        </is>
      </c>
      <c r="B8" s="5" t="n">
        <v>2368746913</v>
      </c>
      <c r="C8" s="5" t="n">
        <v>1897563167</v>
      </c>
    </row>
    <row r="9">
      <c r="A9" s="4" t="inlineStr">
        <is>
          <t>Hedging Derivative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financial liabilities, Current</t>
        </is>
      </c>
      <c r="B11" s="5" t="n">
        <v>22461567</v>
      </c>
      <c r="C11" s="5" t="n">
        <v>72793962</v>
      </c>
    </row>
    <row r="12">
      <c r="A12" s="4" t="inlineStr">
        <is>
          <t>Other financial liabilities, Non-current</t>
        </is>
      </c>
      <c r="B12" s="5" t="n">
        <v>5215190</v>
      </c>
      <c r="C12" s="5" t="n">
        <v>6949774</v>
      </c>
    </row>
    <row r="13">
      <c r="A13" s="4" t="inlineStr">
        <is>
          <t>Non-Hedging Derivativ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 Current</t>
        </is>
      </c>
      <c r="B15" s="6" t="n">
        <v>14145</v>
      </c>
      <c r="C15" s="6" t="n">
        <v>64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chedule of Interest-bearing Borrowings (Detail) - CLP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financial liabilities, Current</t>
        </is>
      </c>
      <c r="B3" s="6" t="n">
        <v>83705578</v>
      </c>
      <c r="C3" s="6" t="n">
        <v>615014915</v>
      </c>
    </row>
    <row r="4">
      <c r="A4" s="4" t="inlineStr">
        <is>
          <t>Other financial liabilities, Non-current</t>
        </is>
      </c>
      <c r="B4" s="5" t="n">
        <v>2373962103</v>
      </c>
      <c r="C4" s="5" t="n">
        <v>1904512941</v>
      </c>
    </row>
    <row r="5">
      <c r="A5" s="4" t="inlineStr">
        <is>
          <t>Interest-Bearing Borrowing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financial liabilities, Current</t>
        </is>
      </c>
      <c r="B7" s="5" t="n">
        <v>61229866</v>
      </c>
      <c r="C7" s="5" t="n">
        <v>542220313</v>
      </c>
    </row>
    <row r="8">
      <c r="A8" s="4" t="inlineStr">
        <is>
          <t>Other financial liabilities, Non-current</t>
        </is>
      </c>
      <c r="B8" s="5" t="n">
        <v>2368746913</v>
      </c>
      <c r="C8" s="5" t="n">
        <v>1897563167</v>
      </c>
    </row>
    <row r="9">
      <c r="A9" s="4" t="inlineStr">
        <is>
          <t>Interest-Bearing Borrowings [Member] | Secured Bank Loan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financial liabilities, Current</t>
        </is>
      </c>
      <c r="B11" s="5" t="n">
        <v>4012112</v>
      </c>
      <c r="C11" s="5" t="n">
        <v>2709891</v>
      </c>
    </row>
    <row r="12">
      <c r="A12" s="4" t="inlineStr">
        <is>
          <t>Other financial liabilities, Non-current</t>
        </is>
      </c>
      <c r="B12" s="5" t="n">
        <v>761536580</v>
      </c>
      <c r="C12" s="5" t="n">
        <v>433297280</v>
      </c>
    </row>
    <row r="13">
      <c r="A13" s="4" t="inlineStr">
        <is>
          <t>Interest-Bearing Borrowings [Member] | Unsecured bank loan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 Current</t>
        </is>
      </c>
      <c r="B15" s="5" t="n">
        <v>691291</v>
      </c>
      <c r="C15" s="5" t="n">
        <v>132507740</v>
      </c>
    </row>
    <row r="16">
      <c r="A16" s="4" t="inlineStr">
        <is>
          <t>Other financial liabilities, Non-current</t>
        </is>
      </c>
      <c r="B16" s="5" t="n">
        <v>149469000</v>
      </c>
      <c r="C16" s="5" t="n">
        <v>131568000</v>
      </c>
    </row>
    <row r="17">
      <c r="A17" s="4" t="inlineStr">
        <is>
          <t>Interest-Bearing Borrowings [Member] | Unsecured Obligations With The Public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Other financial liabilities, Current</t>
        </is>
      </c>
      <c r="B19" s="5" t="n">
        <v>56526463</v>
      </c>
      <c r="C19" s="5" t="n">
        <v>407002682</v>
      </c>
    </row>
    <row r="20">
      <c r="A20" s="4" t="inlineStr">
        <is>
          <t>Other financial liabilities, Non-current</t>
        </is>
      </c>
      <c r="B20" s="6" t="n">
        <v>1457741333</v>
      </c>
      <c r="C20" s="6" t="n">
        <v>133269788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Bank Loans by Currency Maturity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83705578</v>
      </c>
      <c r="C4" s="6" t="n">
        <v>615014915</v>
      </c>
    </row>
    <row r="5">
      <c r="A5" s="4" t="inlineStr">
        <is>
          <t>Other financial liabilities, Non-current</t>
        </is>
      </c>
      <c r="B5" s="5" t="n">
        <v>2373962103</v>
      </c>
      <c r="C5" s="5" t="n">
        <v>1904512941</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61229866</v>
      </c>
      <c r="C8" s="5" t="n">
        <v>542220313</v>
      </c>
    </row>
    <row r="9">
      <c r="A9" s="4" t="inlineStr">
        <is>
          <t>Other financial liabilities, Non-current</t>
        </is>
      </c>
      <c r="B9" s="5" t="n">
        <v>2368746913</v>
      </c>
      <c r="C9" s="5" t="n">
        <v>1897563167</v>
      </c>
    </row>
    <row r="10">
      <c r="A10" s="4" t="inlineStr">
        <is>
          <t>Interest-Bearing Borrowings [Member] | Bank Loan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4703403</v>
      </c>
      <c r="C12" s="5" t="n">
        <v>135217631</v>
      </c>
    </row>
    <row r="13">
      <c r="A13" s="4" t="inlineStr">
        <is>
          <t>Other financial liabilities, Non-current</t>
        </is>
      </c>
      <c r="B13" s="5" t="n">
        <v>911005580</v>
      </c>
      <c r="C13" s="5" t="n">
        <v>564865280</v>
      </c>
    </row>
    <row r="14">
      <c r="A14" s="4" t="inlineStr">
        <is>
          <t>Interest-Bearing Borrowings [Member] | Bank Loans [Member] | One to Three Month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financial liabilities, Current</t>
        </is>
      </c>
      <c r="B16" s="5" t="n">
        <v>929099</v>
      </c>
      <c r="C16" s="5" t="n">
        <v>295446</v>
      </c>
    </row>
    <row r="17">
      <c r="A17" s="4" t="inlineStr">
        <is>
          <t>Interest-Bearing Borrowings [Member] | Bank Loans [Member] | Three Months to Twelve Month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Other financial liabilities, Current</t>
        </is>
      </c>
      <c r="B19" s="5" t="n">
        <v>3774304</v>
      </c>
      <c r="C19" s="5" t="n">
        <v>134922185</v>
      </c>
    </row>
    <row r="20">
      <c r="A20" s="4" t="inlineStr">
        <is>
          <t>Interest-Bearing Borrowings [Member] | Bank Loans [Member] | One to Two Year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Other financial liabilities, Non-current</t>
        </is>
      </c>
      <c r="B22" s="5" t="n">
        <v>191773447</v>
      </c>
      <c r="C22" s="4" t="inlineStr">
        <is>
          <t xml:space="preserve"> </t>
        </is>
      </c>
    </row>
    <row r="23">
      <c r="A23" s="4" t="inlineStr">
        <is>
          <t>Interest-Bearing Borrowings [Member] | Bank Loans [Member] | Two to Three Year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Other financial liabilities, Non-current</t>
        </is>
      </c>
      <c r="B25" s="5" t="n">
        <v>55769899</v>
      </c>
      <c r="C25" s="5" t="n">
        <v>153057439</v>
      </c>
    </row>
    <row r="26">
      <c r="A26" s="4" t="inlineStr">
        <is>
          <t>Interest-Bearing Borrowings [Member] | Bank Loans [Member] | Three to Four Year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Other financial liabilities, Non-current</t>
        </is>
      </c>
      <c r="B28" s="5" t="n">
        <v>57335950</v>
      </c>
      <c r="C28" s="5" t="n">
        <v>32548640</v>
      </c>
    </row>
    <row r="29">
      <c r="A29" s="4" t="inlineStr">
        <is>
          <t>Interest-Bearing Borrowings [Member] | Bank Loans [Member] | Four to Five Year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Other financial liabilities, Non-current</t>
        </is>
      </c>
      <c r="B31" s="5" t="n">
        <v>58978660</v>
      </c>
      <c r="C31" s="5" t="n">
        <v>33094962</v>
      </c>
    </row>
    <row r="32">
      <c r="A32" s="4" t="inlineStr">
        <is>
          <t>Interest-Bearing Borrowings [Member] | Bank Loans [Member] | More Than Five Year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financial liabilities, Non-current</t>
        </is>
      </c>
      <c r="B34" s="5" t="n">
        <v>547147624</v>
      </c>
      <c r="C34" s="5" t="n">
        <v>346164239</v>
      </c>
    </row>
    <row r="35">
      <c r="A35" s="4" t="inlineStr">
        <is>
          <t>Interest-Bearing Borrowings [Member] | Secured Bank Loans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Other financial liabilities, Current</t>
        </is>
      </c>
      <c r="B37" s="5" t="n">
        <v>4012112</v>
      </c>
      <c r="C37" s="5" t="n">
        <v>2709891</v>
      </c>
    </row>
    <row r="38">
      <c r="A38" s="4" t="inlineStr">
        <is>
          <t>Other financial liabilities, Non-current</t>
        </is>
      </c>
      <c r="B38" s="6" t="n">
        <v>761536580</v>
      </c>
      <c r="C38" s="6" t="n">
        <v>433297280</v>
      </c>
    </row>
    <row r="39">
      <c r="A39" s="4" t="inlineStr">
        <is>
          <t>Interest-Bearing Borrowings [Member] | Secured Bank Loans [Member] | Chile [Member] | U.S. Dollar [Member]</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Effective Interest Rate</t>
        </is>
      </c>
      <c r="B41" s="9" t="n">
        <v>0.054</v>
      </c>
      <c r="C41" s="9" t="n">
        <v>0.0489</v>
      </c>
    </row>
    <row r="42">
      <c r="A42" s="4" t="inlineStr">
        <is>
          <t>Nominal Interest Rate</t>
        </is>
      </c>
      <c r="B42" s="9" t="n">
        <v>0.0502</v>
      </c>
      <c r="C42" s="9" t="n">
        <v>0.0489</v>
      </c>
    </row>
    <row r="43">
      <c r="A43" s="4" t="inlineStr">
        <is>
          <t>Other financial liabilities, Current</t>
        </is>
      </c>
      <c r="B43" s="6" t="n">
        <v>4012112</v>
      </c>
      <c r="C43" s="6" t="n">
        <v>2709891</v>
      </c>
    </row>
    <row r="44">
      <c r="A44" s="4" t="inlineStr">
        <is>
          <t>Other financial liabilities, Non-current</t>
        </is>
      </c>
      <c r="B44" s="5" t="n">
        <v>761536580</v>
      </c>
      <c r="C44" s="5" t="n">
        <v>433297280</v>
      </c>
    </row>
    <row r="45">
      <c r="A45" s="4" t="inlineStr">
        <is>
          <t>Interest-Bearing Borrowings [Member] | Secured Bank Loans [Member] | Chile [Member] | One to Three Month [Member] | U.S. Dollar [Member]</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Other financial liabilities, Current</t>
        </is>
      </c>
      <c r="B47" s="5" t="n">
        <v>925082</v>
      </c>
      <c r="C47" s="4" t="inlineStr">
        <is>
          <t xml:space="preserve"> </t>
        </is>
      </c>
    </row>
    <row r="48">
      <c r="A48" s="4" t="inlineStr">
        <is>
          <t>Interest-Bearing Borrowings [Member] | Secured Bank Loans [Member] | Chile [Member] | Three Months to Twelve Months [Member] | U.S. Dollar [Member]</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Other financial liabilities, Current</t>
        </is>
      </c>
      <c r="B50" s="5" t="n">
        <v>3087030</v>
      </c>
      <c r="C50" s="5" t="n">
        <v>2709891</v>
      </c>
    </row>
    <row r="51">
      <c r="A51" s="4" t="inlineStr">
        <is>
          <t>Interest-Bearing Borrowings [Member] | Secured Bank Loans [Member] | Chile [Member] | One to Two Years [Member] | U.S. Dollar [Member]</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Other financial liabilities, Non-current</t>
        </is>
      </c>
      <c r="B53" s="5" t="n">
        <v>42304447</v>
      </c>
      <c r="C53" s="4" t="inlineStr">
        <is>
          <t xml:space="preserve"> </t>
        </is>
      </c>
    </row>
    <row r="54">
      <c r="A54" s="4" t="inlineStr">
        <is>
          <t>Interest-Bearing Borrowings [Member] | Secured Bank Loans [Member] | Chile [Member] | Two to Three Years [Member] | U.S. Dollar [Member]</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Other financial liabilities, Non-current</t>
        </is>
      </c>
      <c r="B56" s="5" t="n">
        <v>55769899</v>
      </c>
      <c r="C56" s="5" t="n">
        <v>21489439</v>
      </c>
    </row>
    <row r="57">
      <c r="A57" s="4" t="inlineStr">
        <is>
          <t>Interest-Bearing Borrowings [Member] | Secured Bank Loans [Member] | Chile [Member] | Three to Four Years [Member] | U.S. Dollar [Member]</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Other financial liabilities, Non-current</t>
        </is>
      </c>
      <c r="B59" s="5" t="n">
        <v>57335950</v>
      </c>
      <c r="C59" s="5" t="n">
        <v>32548640</v>
      </c>
    </row>
    <row r="60">
      <c r="A60" s="4" t="inlineStr">
        <is>
          <t>Interest-Bearing Borrowings [Member] | Secured Bank Loans [Member] | Chile [Member] | Four to Five Years [Member] | U.S. Dollar [Member]</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Other financial liabilities, Non-current</t>
        </is>
      </c>
      <c r="B62" s="5" t="n">
        <v>58978660</v>
      </c>
      <c r="C62" s="5" t="n">
        <v>33094962</v>
      </c>
    </row>
    <row r="63">
      <c r="A63" s="4" t="inlineStr">
        <is>
          <t>Interest-Bearing Borrowings [Member] | Secured Bank Loans [Member] | Chile [Member] | More Than Five Years [Member] | U.S. Dollar [Member]</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Other financial liabilities, Non-current</t>
        </is>
      </c>
      <c r="B65" s="5" t="n">
        <v>547147624</v>
      </c>
      <c r="C65" s="5" t="n">
        <v>346164239</v>
      </c>
    </row>
    <row r="66">
      <c r="A66" s="4" t="inlineStr">
        <is>
          <t>Interest-Bearing Borrowings [Member] | Unsecured bank loans [Member]</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Other financial liabilities, Current</t>
        </is>
      </c>
      <c r="B68" s="5" t="n">
        <v>691291</v>
      </c>
      <c r="C68" s="5" t="n">
        <v>132507740</v>
      </c>
    </row>
    <row r="69">
      <c r="A69" s="4" t="inlineStr">
        <is>
          <t>Other financial liabilities, Non-current</t>
        </is>
      </c>
      <c r="B69" s="6" t="n">
        <v>149469000</v>
      </c>
      <c r="C69" s="6" t="n">
        <v>131568000</v>
      </c>
    </row>
    <row r="70">
      <c r="A70" s="4" t="inlineStr">
        <is>
          <t>Interest-Bearing Borrowings [Member] | Unsecured bank loans [Member] | Chile [Member] | U.S. Dollar [Member]</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Effective Interest Rate</t>
        </is>
      </c>
      <c r="B72" s="9" t="n">
        <v>0.0224</v>
      </c>
      <c r="C72" s="9" t="n">
        <v>0.0513</v>
      </c>
    </row>
    <row r="73">
      <c r="A73" s="4" t="inlineStr">
        <is>
          <t>Nominal Interest Rate</t>
        </is>
      </c>
      <c r="B73" s="9" t="n">
        <v>0.0224</v>
      </c>
      <c r="C73" s="9" t="n">
        <v>0.0513</v>
      </c>
    </row>
    <row r="74">
      <c r="A74" s="4" t="inlineStr">
        <is>
          <t>Other financial liabilities, Current</t>
        </is>
      </c>
      <c r="B74" s="6" t="n">
        <v>691288</v>
      </c>
      <c r="C74" s="6" t="n">
        <v>132507577</v>
      </c>
    </row>
    <row r="75">
      <c r="A75" s="4" t="inlineStr">
        <is>
          <t>Other financial liabilities, Non-current</t>
        </is>
      </c>
      <c r="B75" s="6" t="n">
        <v>149469000</v>
      </c>
      <c r="C75" s="6" t="n">
        <v>131568000</v>
      </c>
    </row>
    <row r="76">
      <c r="A76" s="4" t="inlineStr">
        <is>
          <t>Interest-Bearing Borrowings [Member] | Unsecured bank loans [Member] | Chile [Member] | Chilean Peso [Member]</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Effective Interest Rate</t>
        </is>
      </c>
      <c r="B78" s="10" t="n">
        <v>0.06</v>
      </c>
      <c r="C78" s="9" t="n">
        <v>0.0305</v>
      </c>
    </row>
    <row r="79">
      <c r="A79" s="4" t="inlineStr">
        <is>
          <t>Nominal Interest Rate</t>
        </is>
      </c>
      <c r="B79" s="10" t="n">
        <v>0.06</v>
      </c>
      <c r="C79" s="9" t="n">
        <v>0.0305</v>
      </c>
    </row>
    <row r="80">
      <c r="A80" s="4" t="inlineStr">
        <is>
          <t>Other financial liabilities, Current</t>
        </is>
      </c>
      <c r="B80" s="6" t="n">
        <v>3</v>
      </c>
      <c r="C80" s="6" t="n">
        <v>163</v>
      </c>
    </row>
    <row r="81">
      <c r="A81" s="4" t="inlineStr">
        <is>
          <t>Interest-Bearing Borrowings [Member] | Unsecured bank loans [Member] | Chile [Member] | One to Three Month [Member] | U.S. Dollar [Member]</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Other financial liabilities, Current</t>
        </is>
      </c>
      <c r="B83" s="5" t="n">
        <v>4014</v>
      </c>
      <c r="C83" s="5" t="n">
        <v>295283</v>
      </c>
    </row>
    <row r="84">
      <c r="A84" s="4" t="inlineStr">
        <is>
          <t>Interest-Bearing Borrowings [Member] | Unsecured bank loans [Member] | Chile [Member] | One to Three Month [Member] | Chilean Peso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Other financial liabilities, Current</t>
        </is>
      </c>
      <c r="B86" s="5" t="n">
        <v>3</v>
      </c>
      <c r="C86" s="5" t="n">
        <v>163</v>
      </c>
    </row>
    <row r="87">
      <c r="A87" s="4" t="inlineStr">
        <is>
          <t>Interest-Bearing Borrowings [Member] | Unsecured bank loans [Member] | Chile [Member] | Three Months to Twelve Months [Member] | U.S. Dollar [Member]</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Other financial liabilities, Current</t>
        </is>
      </c>
      <c r="B89" s="5" t="n">
        <v>687274</v>
      </c>
      <c r="C89" s="5" t="n">
        <v>132212294</v>
      </c>
    </row>
    <row r="90">
      <c r="A90" s="4" t="inlineStr">
        <is>
          <t>Interest-Bearing Borrowings [Member] | Unsecured bank loans [Member] | Chile [Member] | One to Two Years [Member] | U.S. Dollar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Other financial liabilities, Non-current</t>
        </is>
      </c>
      <c r="B92" s="6" t="n">
        <v>149469000</v>
      </c>
      <c r="C92" s="4" t="inlineStr">
        <is>
          <t xml:space="preserve"> </t>
        </is>
      </c>
    </row>
    <row r="93">
      <c r="A93" s="4" t="inlineStr">
        <is>
          <t>Interest-Bearing Borrowings [Member] | Unsecured bank loans [Member] | Chile [Member] | Two to Three Years [Member] | U.S. Dollar [Member]</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Other financial liabilities, Non-current</t>
        </is>
      </c>
      <c r="B95" s="4" t="inlineStr">
        <is>
          <t xml:space="preserve"> </t>
        </is>
      </c>
      <c r="C95" s="6" t="n">
        <v>131568000</v>
      </c>
    </row>
  </sheetData>
  <mergeCells count="2">
    <mergeCell ref="B1:C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Financial Liabilities - Additional Information (Detail) - CLP ($) $ in Thousands</t>
        </is>
      </c>
      <c r="B1" s="2" t="inlineStr">
        <is>
          <t>Dec. 31, 2024</t>
        </is>
      </c>
      <c r="C1" s="2" t="inlineStr">
        <is>
          <t>Dec. 31, 2023</t>
        </is>
      </c>
      <c r="D1" s="2" t="inlineStr">
        <is>
          <t>Dec. 31, 2022</t>
        </is>
      </c>
      <c r="E1" s="2" t="inlineStr">
        <is>
          <t>Dec. 31, 2021</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row>
    <row r="3">
      <c r="A3" s="4" t="inlineStr">
        <is>
          <t>Other financial liabilities</t>
        </is>
      </c>
      <c r="B3" s="6" t="n">
        <v>2373962103</v>
      </c>
      <c r="C3" s="6" t="n">
        <v>1904512941</v>
      </c>
      <c r="D3" s="4" t="inlineStr">
        <is>
          <t xml:space="preserve"> </t>
        </is>
      </c>
      <c r="E3" s="4" t="inlineStr">
        <is>
          <t xml:space="preserve"> </t>
        </is>
      </c>
    </row>
    <row r="4">
      <c r="A4" s="4" t="inlineStr">
        <is>
          <t>Secured liabilities</t>
        </is>
      </c>
      <c r="B4" s="5" t="n">
        <v>0</v>
      </c>
      <c r="C4" s="5" t="n">
        <v>0</v>
      </c>
      <c r="D4" s="4" t="inlineStr">
        <is>
          <t xml:space="preserve"> </t>
        </is>
      </c>
      <c r="E4" s="4" t="inlineStr">
        <is>
          <t xml:space="preserve"> </t>
        </is>
      </c>
    </row>
    <row r="5">
      <c r="A5" s="4" t="inlineStr">
        <is>
          <t>Reserve for Cash Flow Hedges</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Reserve of cash flow hedges</t>
        </is>
      </c>
      <c r="B7" s="5" t="n">
        <v>521524727</v>
      </c>
      <c r="C7" s="5" t="n">
        <v>-341729245</v>
      </c>
      <c r="D7" s="6" t="n">
        <v>-313681107</v>
      </c>
      <c r="E7" s="6" t="n">
        <v>-281553799</v>
      </c>
    </row>
    <row r="8">
      <c r="A8" s="4" t="inlineStr">
        <is>
          <t>Banco Santander</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Other financial liabilities</t>
        </is>
      </c>
      <c r="B10" s="5" t="n">
        <v>162730212</v>
      </c>
      <c r="C10" s="5" t="n">
        <v>196122880</v>
      </c>
      <c r="D10" s="4" t="inlineStr">
        <is>
          <t xml:space="preserve"> </t>
        </is>
      </c>
      <c r="E10" s="4" t="inlineStr">
        <is>
          <t xml:space="preserve"> </t>
        </is>
      </c>
    </row>
    <row r="11">
      <c r="A11" s="4" t="inlineStr">
        <is>
          <t>Lines of credit</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Unconditional long-term credit lines available</t>
        </is>
      </c>
      <c r="B13" s="5" t="n">
        <v>687557400</v>
      </c>
      <c r="C13" s="5" t="n">
        <v>473644800</v>
      </c>
      <c r="D13" s="4" t="inlineStr">
        <is>
          <t xml:space="preserve"> </t>
        </is>
      </c>
      <c r="E13" s="4" t="inlineStr">
        <is>
          <t xml:space="preserve"> </t>
        </is>
      </c>
    </row>
    <row r="14">
      <c r="A14" s="4" t="inlineStr">
        <is>
          <t>Cash flow hedge [Member]</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5" t="n">
        <v>0</v>
      </c>
      <c r="C16" s="5" t="n">
        <v>1134993280</v>
      </c>
      <c r="D16" s="4" t="inlineStr">
        <is>
          <t xml:space="preserve"> </t>
        </is>
      </c>
      <c r="E16" s="4" t="inlineStr">
        <is>
          <t xml:space="preserve"> </t>
        </is>
      </c>
    </row>
    <row r="17">
      <c r="A17" s="4" t="inlineStr">
        <is>
          <t>Level 2 [Member]</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Fair value of current and non-current unsecured liabilities</t>
        </is>
      </c>
      <c r="B19" s="5" t="n">
        <v>1586382068</v>
      </c>
      <c r="C19" s="5" t="n">
        <v>1813354006</v>
      </c>
      <c r="D19" s="4" t="inlineStr">
        <is>
          <t xml:space="preserve"> </t>
        </is>
      </c>
      <c r="E19" s="4" t="inlineStr">
        <is>
          <t xml:space="preserve"> </t>
        </is>
      </c>
    </row>
    <row r="20">
      <c r="A20" s="4" t="inlineStr">
        <is>
          <t>Bank Loans [Member] | Level 2 [Member]</t>
        </is>
      </c>
      <c r="B20" s="4" t="inlineStr">
        <is>
          <t xml:space="preserve"> </t>
        </is>
      </c>
      <c r="C20" s="4" t="inlineStr">
        <is>
          <t xml:space="preserve"> </t>
        </is>
      </c>
      <c r="D20" s="4" t="inlineStr">
        <is>
          <t xml:space="preserve"> </t>
        </is>
      </c>
      <c r="E20" s="4" t="inlineStr">
        <is>
          <t xml:space="preserve"> </t>
        </is>
      </c>
    </row>
    <row r="21">
      <c r="A21" s="3" t="inlineStr">
        <is>
          <t>Disclosure Of Financial Liabilities [Line Items]</t>
        </is>
      </c>
      <c r="B21" s="4" t="inlineStr">
        <is>
          <t xml:space="preserve"> </t>
        </is>
      </c>
      <c r="C21" s="4" t="inlineStr">
        <is>
          <t xml:space="preserve"> </t>
        </is>
      </c>
      <c r="D21" s="4" t="inlineStr">
        <is>
          <t xml:space="preserve"> </t>
        </is>
      </c>
      <c r="E21" s="4" t="inlineStr">
        <is>
          <t xml:space="preserve"> </t>
        </is>
      </c>
    </row>
    <row r="22">
      <c r="A22" s="4" t="inlineStr">
        <is>
          <t>Borrowings</t>
        </is>
      </c>
      <c r="B22" s="6" t="n">
        <v>902938528</v>
      </c>
      <c r="C22" s="6" t="n">
        <v>680249170</v>
      </c>
      <c r="D22" s="4" t="inlineStr">
        <is>
          <t xml:space="preserve"> </t>
        </is>
      </c>
      <c r="E22"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Financial Liabilities - Summary of Identification of Bank Borrowings by Company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83705578</v>
      </c>
      <c r="C4" s="6" t="n">
        <v>615014915</v>
      </c>
    </row>
    <row r="5">
      <c r="A5" s="4" t="inlineStr">
        <is>
          <t>Other financial liabilities, Non-current</t>
        </is>
      </c>
      <c r="B5" s="5" t="n">
        <v>2373962103</v>
      </c>
      <c r="C5" s="5" t="n">
        <v>1904512941</v>
      </c>
    </row>
    <row r="6">
      <c r="A6" s="4" t="inlineStr">
        <is>
          <t>Banco Santander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Non-current</t>
        </is>
      </c>
      <c r="B8" s="5" t="n">
        <v>162730212</v>
      </c>
      <c r="C8" s="5" t="n">
        <v>196122880</v>
      </c>
    </row>
    <row r="9">
      <c r="A9" s="4" t="inlineStr">
        <is>
          <t>Interest-Bearing Borrowing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financial liabilities, Current</t>
        </is>
      </c>
      <c r="B11" s="5" t="n">
        <v>61229866</v>
      </c>
      <c r="C11" s="5" t="n">
        <v>542220313</v>
      </c>
    </row>
    <row r="12">
      <c r="A12" s="4" t="inlineStr">
        <is>
          <t>Other financial liabilities, Non-current</t>
        </is>
      </c>
      <c r="B12" s="5" t="n">
        <v>2368746913</v>
      </c>
      <c r="C12" s="5" t="n">
        <v>1897563167</v>
      </c>
    </row>
    <row r="13">
      <c r="A13" s="4" t="inlineStr">
        <is>
          <t>Interest-Bearing Borrowings [Member] | Level 2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 Current</t>
        </is>
      </c>
      <c r="B15" s="5" t="n">
        <v>4703403</v>
      </c>
      <c r="C15" s="5" t="n">
        <v>135217631</v>
      </c>
    </row>
    <row r="16">
      <c r="A16" s="4" t="inlineStr">
        <is>
          <t>Other financial liabilities, Non-current</t>
        </is>
      </c>
      <c r="B16" s="6" t="n">
        <v>911005580</v>
      </c>
      <c r="C16" s="6" t="n">
        <v>564865280</v>
      </c>
    </row>
    <row r="17">
      <c r="A17" s="4" t="inlineStr">
        <is>
          <t>Interest-Bearing Borrowings [Member] | Banco Santander (Overdraft facility) [Member] | Level 2 [Member] | Enel Generacin Chile S.A.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Effective Interest Rate</t>
        </is>
      </c>
      <c r="B19" s="10" t="n">
        <v>0.06</v>
      </c>
      <c r="C19" s="10" t="n">
        <v>0.06</v>
      </c>
    </row>
    <row r="20">
      <c r="A20" s="4" t="inlineStr">
        <is>
          <t>Nominal Interest Rate</t>
        </is>
      </c>
      <c r="B20" s="10" t="n">
        <v>0.06</v>
      </c>
      <c r="C20" s="10" t="n">
        <v>0.06</v>
      </c>
    </row>
    <row r="21">
      <c r="A21" s="4" t="inlineStr">
        <is>
          <t>Amortization</t>
        </is>
      </c>
      <c r="B21" s="4" t="inlineStr">
        <is>
          <t>Upon expiration</t>
        </is>
      </c>
      <c r="C21" s="4" t="inlineStr">
        <is>
          <t>Upon expiration</t>
        </is>
      </c>
    </row>
    <row r="22">
      <c r="A22" s="4" t="inlineStr">
        <is>
          <t>Other financial liabilities, Current</t>
        </is>
      </c>
      <c r="B22" s="6" t="n">
        <v>3</v>
      </c>
      <c r="C22" s="6" t="n">
        <v>3</v>
      </c>
    </row>
    <row r="23">
      <c r="A23" s="4" t="inlineStr">
        <is>
          <t>Interest-Bearing Borrowings [Member] | Banco Santander [Member] | Level 2 [Member] | Enel Chile SA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Effective Interest Rate</t>
        </is>
      </c>
      <c r="B25" s="4" t="inlineStr">
        <is>
          <t xml:space="preserve"> </t>
        </is>
      </c>
      <c r="C25" s="9" t="n">
        <v>0.0571</v>
      </c>
    </row>
    <row r="26">
      <c r="A26" s="4" t="inlineStr">
        <is>
          <t>Nominal Interest Rate</t>
        </is>
      </c>
      <c r="B26" s="4" t="inlineStr">
        <is>
          <t xml:space="preserve"> </t>
        </is>
      </c>
      <c r="C26" s="9" t="n">
        <v>0.0571</v>
      </c>
    </row>
    <row r="27">
      <c r="A27" s="4" t="inlineStr">
        <is>
          <t>Amortization</t>
        </is>
      </c>
      <c r="B27" s="4" t="inlineStr">
        <is>
          <t xml:space="preserve"> </t>
        </is>
      </c>
      <c r="C27" s="4" t="inlineStr">
        <is>
          <t>Upon expiration</t>
        </is>
      </c>
    </row>
    <row r="28">
      <c r="A28" s="4" t="inlineStr">
        <is>
          <t>Other financial liabilities, Current</t>
        </is>
      </c>
      <c r="B28" s="4" t="inlineStr">
        <is>
          <t xml:space="preserve"> </t>
        </is>
      </c>
      <c r="C28" s="6" t="n">
        <v>43823228</v>
      </c>
    </row>
    <row r="29">
      <c r="A29" s="4" t="inlineStr">
        <is>
          <t>Interest-Bearing Borrowings [Member] | Scotiabank Chile [Member] | Level 2 [Member] | Enel Chile SA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Effective Interest Rate</t>
        </is>
      </c>
      <c r="B31" s="9" t="n">
        <v>0.0591</v>
      </c>
      <c r="C31" s="9" t="n">
        <v>0.06859999999999999</v>
      </c>
    </row>
    <row r="32">
      <c r="A32" s="4" t="inlineStr">
        <is>
          <t>Nominal Interest Rate</t>
        </is>
      </c>
      <c r="B32" s="9" t="n">
        <v>0.0591</v>
      </c>
      <c r="C32" s="9" t="n">
        <v>0.06859999999999999</v>
      </c>
    </row>
    <row r="33">
      <c r="A33" s="4" t="inlineStr">
        <is>
          <t>Amortization</t>
        </is>
      </c>
      <c r="B33" s="4" t="inlineStr">
        <is>
          <t>Upon expiration</t>
        </is>
      </c>
      <c r="C33" s="4" t="inlineStr">
        <is>
          <t>Upon expiration</t>
        </is>
      </c>
    </row>
    <row r="34">
      <c r="A34" s="4" t="inlineStr">
        <is>
          <t>Other financial liabilities, Current</t>
        </is>
      </c>
      <c r="B34" s="6" t="n">
        <v>687274</v>
      </c>
      <c r="C34" s="6" t="n">
        <v>677066</v>
      </c>
    </row>
    <row r="35">
      <c r="A35" s="4" t="inlineStr">
        <is>
          <t>Other financial liabilities, Non-current</t>
        </is>
      </c>
      <c r="B35" s="6" t="n">
        <v>149469000</v>
      </c>
      <c r="C35" s="6" t="n">
        <v>131568000</v>
      </c>
    </row>
    <row r="36">
      <c r="A36" s="4" t="inlineStr">
        <is>
          <t>Interest-Bearing Borrowings [Member] | European Investment Bank [Member] | Level 2 [Member] | Enel Chile SA [Member]</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Effective Interest Rate</t>
        </is>
      </c>
      <c r="B38" s="9" t="n">
        <v>0.0489</v>
      </c>
      <c r="C38" s="9" t="n">
        <v>0.0489</v>
      </c>
    </row>
    <row r="39">
      <c r="A39" s="4" t="inlineStr">
        <is>
          <t>Nominal Interest Rate</t>
        </is>
      </c>
      <c r="B39" s="9" t="n">
        <v>0.0489</v>
      </c>
      <c r="C39" s="9" t="n">
        <v>0.0489</v>
      </c>
    </row>
    <row r="40">
      <c r="A40" s="4" t="inlineStr">
        <is>
          <t>Amortization</t>
        </is>
      </c>
      <c r="B40" s="4" t="inlineStr">
        <is>
          <t>Annual</t>
        </is>
      </c>
      <c r="C40" s="4" t="inlineStr">
        <is>
          <t>Annual</t>
        </is>
      </c>
    </row>
    <row r="41">
      <c r="A41" s="4" t="inlineStr">
        <is>
          <t>Other financial liabilities, Current</t>
        </is>
      </c>
      <c r="B41" s="6" t="n">
        <v>3087030</v>
      </c>
      <c r="C41" s="6" t="n">
        <v>2709891</v>
      </c>
    </row>
    <row r="42">
      <c r="A42" s="4" t="inlineStr">
        <is>
          <t>Other financial liabilities, Non-current</t>
        </is>
      </c>
      <c r="B42" s="6" t="n">
        <v>492251240</v>
      </c>
      <c r="C42" s="6" t="n">
        <v>433297280</v>
      </c>
    </row>
    <row r="43">
      <c r="A43" s="4" t="inlineStr">
        <is>
          <t>Interest-Bearing Borrowings [Member] | CitiBank N.A. London Branch [Member] | Level 2 [Member] | Enel Chile SA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Effective Interest Rate</t>
        </is>
      </c>
      <c r="B45" s="9" t="n">
        <v>0.059</v>
      </c>
      <c r="C45" s="4" t="inlineStr">
        <is>
          <t xml:space="preserve"> </t>
        </is>
      </c>
    </row>
    <row r="46">
      <c r="A46" s="4" t="inlineStr">
        <is>
          <t>Nominal Interest Rate</t>
        </is>
      </c>
      <c r="B46" s="9" t="n">
        <v>0.0515</v>
      </c>
      <c r="C46" s="4" t="inlineStr">
        <is>
          <t xml:space="preserve"> </t>
        </is>
      </c>
    </row>
    <row r="47">
      <c r="A47" s="4" t="inlineStr">
        <is>
          <t>Amortization</t>
        </is>
      </c>
      <c r="B47" s="4" t="inlineStr">
        <is>
          <t>Biannual</t>
        </is>
      </c>
      <c r="C47" s="4" t="inlineStr">
        <is>
          <t xml:space="preserve"> </t>
        </is>
      </c>
    </row>
    <row r="48">
      <c r="A48" s="4" t="inlineStr">
        <is>
          <t>Other financial liabilities, Current</t>
        </is>
      </c>
      <c r="B48" s="6" t="n">
        <v>925082</v>
      </c>
      <c r="C48" s="4" t="inlineStr">
        <is>
          <t xml:space="preserve"> </t>
        </is>
      </c>
    </row>
    <row r="49">
      <c r="A49" s="4" t="inlineStr">
        <is>
          <t>Other financial liabilities, Non-current</t>
        </is>
      </c>
      <c r="B49" s="6" t="n">
        <v>269285340</v>
      </c>
      <c r="C49" s="4" t="inlineStr">
        <is>
          <t xml:space="preserve"> </t>
        </is>
      </c>
    </row>
    <row r="50">
      <c r="A50" s="4" t="inlineStr">
        <is>
          <t>Interest-Bearing Borrowings [Member] | DNB Bank ASA (Commitment fee) [Member] | Level 2 [Member] | Enel Chile SA [Member]</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Effective Interest Rate</t>
        </is>
      </c>
      <c r="B52" s="9" t="n">
        <v>0.003</v>
      </c>
      <c r="C52" s="4" t="inlineStr">
        <is>
          <t xml:space="preserve"> </t>
        </is>
      </c>
    </row>
    <row r="53">
      <c r="A53" s="4" t="inlineStr">
        <is>
          <t>Nominal Interest Rate</t>
        </is>
      </c>
      <c r="B53" s="9" t="n">
        <v>0.003</v>
      </c>
      <c r="C53" s="4" t="inlineStr">
        <is>
          <t xml:space="preserve"> </t>
        </is>
      </c>
    </row>
    <row r="54">
      <c r="A54" s="4" t="inlineStr">
        <is>
          <t>Amortization</t>
        </is>
      </c>
      <c r="B54" s="4" t="inlineStr">
        <is>
          <t>Upon expiration</t>
        </is>
      </c>
      <c r="C54" s="4" t="inlineStr">
        <is>
          <t xml:space="preserve"> </t>
        </is>
      </c>
    </row>
    <row r="55">
      <c r="A55" s="4" t="inlineStr">
        <is>
          <t>Other financial liabilities, Current</t>
        </is>
      </c>
      <c r="B55" s="6" t="n">
        <v>1246</v>
      </c>
      <c r="C55" s="4" t="inlineStr">
        <is>
          <t xml:space="preserve"> </t>
        </is>
      </c>
    </row>
    <row r="56">
      <c r="A56" s="4" t="inlineStr">
        <is>
          <t>Interest-Bearing Borrowings [Member] | CAF_VE (Commitment fee) [Member] | Level 2 [Member] | Enel Chile SA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Effective Interest Rate</t>
        </is>
      </c>
      <c r="B58" s="9" t="n">
        <v>0.005</v>
      </c>
      <c r="C58" s="4" t="inlineStr">
        <is>
          <t xml:space="preserve"> </t>
        </is>
      </c>
    </row>
    <row r="59">
      <c r="A59" s="4" t="inlineStr">
        <is>
          <t>Nominal Interest Rate</t>
        </is>
      </c>
      <c r="B59" s="9" t="n">
        <v>0.005</v>
      </c>
      <c r="C59" s="4" t="inlineStr">
        <is>
          <t xml:space="preserve"> </t>
        </is>
      </c>
    </row>
    <row r="60">
      <c r="A60" s="4" t="inlineStr">
        <is>
          <t>Amortization</t>
        </is>
      </c>
      <c r="B60" s="4" t="inlineStr">
        <is>
          <t>Upon expiration</t>
        </is>
      </c>
      <c r="C60" s="4" t="inlineStr">
        <is>
          <t xml:space="preserve"> </t>
        </is>
      </c>
    </row>
    <row r="61">
      <c r="A61" s="4" t="inlineStr">
        <is>
          <t>Other financial liabilities, Current</t>
        </is>
      </c>
      <c r="B61" s="6" t="n">
        <v>2768</v>
      </c>
      <c r="C61" s="4" t="inlineStr">
        <is>
          <t xml:space="preserve"> </t>
        </is>
      </c>
    </row>
    <row r="62">
      <c r="A62" s="4" t="inlineStr">
        <is>
          <t>Interest-Bearing Borrowings [Member] | Banco Bilbao Vizcaya Argentaria [Member] | Level 2 [Member] | Enel Chile SA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Effective Interest Rate</t>
        </is>
      </c>
      <c r="B64" s="4" t="inlineStr">
        <is>
          <t xml:space="preserve"> </t>
        </is>
      </c>
      <c r="C64" s="9" t="n">
        <v>0.06370000000000001</v>
      </c>
    </row>
    <row r="65">
      <c r="A65" s="4" t="inlineStr">
        <is>
          <t>Nominal Interest Rate</t>
        </is>
      </c>
      <c r="B65" s="4" t="inlineStr">
        <is>
          <t xml:space="preserve"> </t>
        </is>
      </c>
      <c r="C65" s="9" t="n">
        <v>0.06370000000000001</v>
      </c>
    </row>
    <row r="66">
      <c r="A66" s="4" t="inlineStr">
        <is>
          <t>Amortization</t>
        </is>
      </c>
      <c r="B66" s="4" t="inlineStr">
        <is>
          <t xml:space="preserve"> </t>
        </is>
      </c>
      <c r="C66" s="4" t="inlineStr">
        <is>
          <t>Upon expiration</t>
        </is>
      </c>
    </row>
    <row r="67">
      <c r="A67" s="4" t="inlineStr">
        <is>
          <t>Other financial liabilities, Current</t>
        </is>
      </c>
      <c r="B67" s="4" t="inlineStr">
        <is>
          <t xml:space="preserve"> </t>
        </is>
      </c>
      <c r="C67" s="6" t="n">
        <v>66063550</v>
      </c>
    </row>
    <row r="68">
      <c r="A68" s="4" t="inlineStr">
        <is>
          <t>Interest-Bearing Borrowings [Member] | Mizuho Bank LTD. | Level 2 [Member] | Enel Chile SA [Member]</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Effective Interest Rate</t>
        </is>
      </c>
      <c r="B70" s="4" t="inlineStr">
        <is>
          <t xml:space="preserve"> </t>
        </is>
      </c>
      <c r="C70" s="9" t="n">
        <v>0.06370000000000001</v>
      </c>
    </row>
    <row r="71">
      <c r="A71" s="4" t="inlineStr">
        <is>
          <t>Nominal Interest Rate</t>
        </is>
      </c>
      <c r="B71" s="4" t="inlineStr">
        <is>
          <t xml:space="preserve"> </t>
        </is>
      </c>
      <c r="C71" s="9" t="n">
        <v>0.06370000000000001</v>
      </c>
    </row>
    <row r="72">
      <c r="A72" s="4" t="inlineStr">
        <is>
          <t>Amortization</t>
        </is>
      </c>
      <c r="B72" s="4" t="inlineStr">
        <is>
          <t xml:space="preserve"> </t>
        </is>
      </c>
      <c r="C72" s="4" t="inlineStr">
        <is>
          <t>Upon expiration</t>
        </is>
      </c>
    </row>
    <row r="73">
      <c r="A73" s="4" t="inlineStr">
        <is>
          <t>Other financial liabilities, Current</t>
        </is>
      </c>
      <c r="B73" s="4" t="inlineStr">
        <is>
          <t xml:space="preserve"> </t>
        </is>
      </c>
      <c r="C73" s="6" t="n">
        <v>21928000</v>
      </c>
    </row>
    <row r="74">
      <c r="A74" s="4" t="inlineStr">
        <is>
          <t>Interest-Bearing Borrowings [Member] | Scotiabank (Commitment fee) [Member] | Level 2 [Member] | Enel Chile SA [Member]</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Effective Interest Rate</t>
        </is>
      </c>
      <c r="B76" s="4" t="inlineStr">
        <is>
          <t xml:space="preserve"> </t>
        </is>
      </c>
      <c r="C76" s="9" t="n">
        <v>0.0009</v>
      </c>
    </row>
    <row r="77">
      <c r="A77" s="4" t="inlineStr">
        <is>
          <t>Nominal Interest Rate</t>
        </is>
      </c>
      <c r="B77" s="4" t="inlineStr">
        <is>
          <t xml:space="preserve"> </t>
        </is>
      </c>
      <c r="C77" s="9" t="n">
        <v>0.0009</v>
      </c>
    </row>
    <row r="78">
      <c r="A78" s="4" t="inlineStr">
        <is>
          <t>Amortization</t>
        </is>
      </c>
      <c r="B78" s="4" t="inlineStr">
        <is>
          <t xml:space="preserve"> </t>
        </is>
      </c>
      <c r="C78" s="4" t="inlineStr">
        <is>
          <t>Upon expiration</t>
        </is>
      </c>
    </row>
    <row r="79">
      <c r="A79" s="4" t="inlineStr">
        <is>
          <t>Other financial liabilities, Current</t>
        </is>
      </c>
      <c r="B79" s="4" t="inlineStr">
        <is>
          <t xml:space="preserve"> </t>
        </is>
      </c>
      <c r="C79" s="6" t="n">
        <v>160</v>
      </c>
    </row>
    <row r="80">
      <c r="A80" s="4" t="inlineStr">
        <is>
          <t>Interest-Bearing Borrowings [Member] | SMBC (Commitment fee) [Member] | Level 2 [Member] | Enel Chile SA [Member]</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Effective Interest Rate</t>
        </is>
      </c>
      <c r="B82" s="4" t="inlineStr">
        <is>
          <t xml:space="preserve"> </t>
        </is>
      </c>
      <c r="C82" s="9" t="n">
        <v>0.0032</v>
      </c>
    </row>
    <row r="83">
      <c r="A83" s="4" t="inlineStr">
        <is>
          <t>Nominal Interest Rate</t>
        </is>
      </c>
      <c r="B83" s="4" t="inlineStr">
        <is>
          <t xml:space="preserve"> </t>
        </is>
      </c>
      <c r="C83" s="9" t="n">
        <v>0.0032</v>
      </c>
    </row>
    <row r="84">
      <c r="A84" s="4" t="inlineStr">
        <is>
          <t>Amortization</t>
        </is>
      </c>
      <c r="B84" s="4" t="inlineStr">
        <is>
          <t xml:space="preserve"> </t>
        </is>
      </c>
      <c r="C84" s="4" t="inlineStr">
        <is>
          <t>Upon expiration</t>
        </is>
      </c>
    </row>
    <row r="85">
      <c r="A85" s="4" t="inlineStr">
        <is>
          <t>Other financial liabilities, Current</t>
        </is>
      </c>
      <c r="B85" s="4" t="inlineStr">
        <is>
          <t xml:space="preserve"> </t>
        </is>
      </c>
      <c r="C85" s="6" t="n">
        <v>15733</v>
      </c>
    </row>
    <row r="86">
      <c r="A86" s="4" t="inlineStr">
        <is>
          <t>Interest-Bearing Borrowings [Member] | Less than 90 Days [Member] | Level 2 [Member]</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Other financial liabilities, Current</t>
        </is>
      </c>
      <c r="B88" s="5" t="n">
        <v>929099</v>
      </c>
      <c r="C88" s="5" t="n">
        <v>295446</v>
      </c>
    </row>
    <row r="89">
      <c r="A89" s="4" t="inlineStr">
        <is>
          <t>Interest-Bearing Borrowings [Member] | Less than 90 Days [Member] | Banco Santander (Overdraft facility) [Member] | Level 2 [Member] | Enel Generacin Chile S.A. [Member]</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Other financial liabilities, Current</t>
        </is>
      </c>
      <c r="B91" s="5" t="n">
        <v>3</v>
      </c>
      <c r="C91" s="5" t="n">
        <v>3</v>
      </c>
    </row>
    <row r="92">
      <c r="A92" s="4" t="inlineStr">
        <is>
          <t>Interest-Bearing Borrowings [Member] | Less than 90 Days [Member] | CitiBank N.A. London Branch [Member] | Level 2 [Member] | Enel Chile SA [Member]</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Other financial liabilities, Current</t>
        </is>
      </c>
      <c r="B94" s="5" t="n">
        <v>925082</v>
      </c>
      <c r="C94" s="4" t="inlineStr">
        <is>
          <t xml:space="preserve"> </t>
        </is>
      </c>
    </row>
    <row r="95">
      <c r="A95" s="4" t="inlineStr">
        <is>
          <t>Interest-Bearing Borrowings [Member] | Less than 90 Days [Member] | DNB Bank ASA (Commitment fee) [Member] | Level 2 [Member] | Enel Chile SA [Member]</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Other financial liabilities, Current</t>
        </is>
      </c>
      <c r="B97" s="5" t="n">
        <v>1246</v>
      </c>
      <c r="C97" s="4" t="inlineStr">
        <is>
          <t xml:space="preserve"> </t>
        </is>
      </c>
    </row>
    <row r="98">
      <c r="A98" s="4" t="inlineStr">
        <is>
          <t>Interest-Bearing Borrowings [Member] | Less than 90 Days [Member] | CAF_VE (Commitment fee) [Member] | Level 2 [Member] | Enel Chile SA [Member]</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Other financial liabilities, Current</t>
        </is>
      </c>
      <c r="B100" s="5" t="n">
        <v>2768</v>
      </c>
      <c r="C100" s="4" t="inlineStr">
        <is>
          <t xml:space="preserve"> </t>
        </is>
      </c>
    </row>
    <row r="101">
      <c r="A101" s="4" t="inlineStr">
        <is>
          <t>Interest-Bearing Borrowings [Member] | Less than 90 Days [Member] | Banco Bilbao Vizcaya Argentaria [Member] | Level 2 [Member] | Enel Chile SA [Member]</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Other financial liabilities, Current</t>
        </is>
      </c>
      <c r="B103" s="4" t="inlineStr">
        <is>
          <t xml:space="preserve"> </t>
        </is>
      </c>
      <c r="C103" s="5" t="n">
        <v>279550</v>
      </c>
    </row>
    <row r="104">
      <c r="A104" s="4" t="inlineStr">
        <is>
          <t>Interest-Bearing Borrowings [Member] | Less than 90 Days [Member] | Scotiabank (Commitment fee) [Member] | Level 2 [Member] | Enel Chile SA [Member]</t>
        </is>
      </c>
      <c r="B104" s="4" t="inlineStr">
        <is>
          <t xml:space="preserve"> </t>
        </is>
      </c>
      <c r="C104" s="4" t="inlineStr">
        <is>
          <t xml:space="preserve"> </t>
        </is>
      </c>
    </row>
    <row r="105">
      <c r="A105" s="3" t="inlineStr">
        <is>
          <t>Disclosure Of Financial Liabilities [Line Items]</t>
        </is>
      </c>
      <c r="B105" s="4" t="inlineStr">
        <is>
          <t xml:space="preserve"> </t>
        </is>
      </c>
      <c r="C105" s="4" t="inlineStr">
        <is>
          <t xml:space="preserve"> </t>
        </is>
      </c>
    </row>
    <row r="106">
      <c r="A106" s="4" t="inlineStr">
        <is>
          <t>Other financial liabilities, Current</t>
        </is>
      </c>
      <c r="B106" s="4" t="inlineStr">
        <is>
          <t xml:space="preserve"> </t>
        </is>
      </c>
      <c r="C106" s="5" t="n">
        <v>160</v>
      </c>
    </row>
    <row r="107">
      <c r="A107" s="4" t="inlineStr">
        <is>
          <t>Interest-Bearing Borrowings [Member] | Less than 90 Days [Member] | SMBC (Commitment fee) [Member] | Level 2 [Member] | Enel Chile SA [Member]</t>
        </is>
      </c>
      <c r="B107" s="4" t="inlineStr">
        <is>
          <t xml:space="preserve"> </t>
        </is>
      </c>
      <c r="C107" s="4" t="inlineStr">
        <is>
          <t xml:space="preserve"> </t>
        </is>
      </c>
    </row>
    <row r="108">
      <c r="A108" s="3" t="inlineStr">
        <is>
          <t>Disclosure Of Financial Liabilities [Line Items]</t>
        </is>
      </c>
      <c r="B108" s="4" t="inlineStr">
        <is>
          <t xml:space="preserve"> </t>
        </is>
      </c>
      <c r="C108" s="4" t="inlineStr">
        <is>
          <t xml:space="preserve"> </t>
        </is>
      </c>
    </row>
    <row r="109">
      <c r="A109" s="4" t="inlineStr">
        <is>
          <t>Other financial liabilities, Current</t>
        </is>
      </c>
      <c r="B109" s="4" t="inlineStr">
        <is>
          <t xml:space="preserve"> </t>
        </is>
      </c>
      <c r="C109" s="5" t="n">
        <v>15733</v>
      </c>
    </row>
    <row r="110">
      <c r="A110" s="4" t="inlineStr">
        <is>
          <t>Interest-Bearing Borrowings [Member] | More than 90 Days [Member] | Level 2 [Member]</t>
        </is>
      </c>
      <c r="B110" s="4" t="inlineStr">
        <is>
          <t xml:space="preserve"> </t>
        </is>
      </c>
      <c r="C110" s="4" t="inlineStr">
        <is>
          <t xml:space="preserve"> </t>
        </is>
      </c>
    </row>
    <row r="111">
      <c r="A111" s="3" t="inlineStr">
        <is>
          <t>Disclosure Of Financial Liabilities [Line Items]</t>
        </is>
      </c>
      <c r="B111" s="4" t="inlineStr">
        <is>
          <t xml:space="preserve"> </t>
        </is>
      </c>
      <c r="C111" s="4" t="inlineStr">
        <is>
          <t xml:space="preserve"> </t>
        </is>
      </c>
    </row>
    <row r="112">
      <c r="A112" s="4" t="inlineStr">
        <is>
          <t>Other financial liabilities, Current</t>
        </is>
      </c>
      <c r="B112" s="5" t="n">
        <v>3774304</v>
      </c>
      <c r="C112" s="5" t="n">
        <v>134922185</v>
      </c>
    </row>
    <row r="113">
      <c r="A113" s="4" t="inlineStr">
        <is>
          <t>Interest-Bearing Borrowings [Member] | More than 90 Days [Member] | Banco Santander [Member] | Level 2 [Member] | Enel Chile SA [Member]</t>
        </is>
      </c>
      <c r="B113" s="4" t="inlineStr">
        <is>
          <t xml:space="preserve"> </t>
        </is>
      </c>
      <c r="C113" s="4" t="inlineStr">
        <is>
          <t xml:space="preserve"> </t>
        </is>
      </c>
    </row>
    <row r="114">
      <c r="A114" s="3" t="inlineStr">
        <is>
          <t>Disclosure Of Financial Liabilities [Line Items]</t>
        </is>
      </c>
      <c r="B114" s="4" t="inlineStr">
        <is>
          <t xml:space="preserve"> </t>
        </is>
      </c>
      <c r="C114" s="4" t="inlineStr">
        <is>
          <t xml:space="preserve"> </t>
        </is>
      </c>
    </row>
    <row r="115">
      <c r="A115" s="4" t="inlineStr">
        <is>
          <t>Other financial liabilities, Current</t>
        </is>
      </c>
      <c r="B115" s="4" t="inlineStr">
        <is>
          <t xml:space="preserve"> </t>
        </is>
      </c>
      <c r="C115" s="5" t="n">
        <v>43823228</v>
      </c>
    </row>
    <row r="116">
      <c r="A116" s="4" t="inlineStr">
        <is>
          <t>Interest-Bearing Borrowings [Member] | More than 90 Days [Member] | Scotiabank Chile [Member] | Level 2 [Member] | Enel Chile SA [Member]</t>
        </is>
      </c>
      <c r="B116" s="4" t="inlineStr">
        <is>
          <t xml:space="preserve"> </t>
        </is>
      </c>
      <c r="C116" s="4" t="inlineStr">
        <is>
          <t xml:space="preserve"> </t>
        </is>
      </c>
    </row>
    <row r="117">
      <c r="A117" s="3" t="inlineStr">
        <is>
          <t>Disclosure Of Financial Liabilities [Line Items]</t>
        </is>
      </c>
      <c r="B117" s="4" t="inlineStr">
        <is>
          <t xml:space="preserve"> </t>
        </is>
      </c>
      <c r="C117" s="4" t="inlineStr">
        <is>
          <t xml:space="preserve"> </t>
        </is>
      </c>
    </row>
    <row r="118">
      <c r="A118" s="4" t="inlineStr">
        <is>
          <t>Other financial liabilities, Current</t>
        </is>
      </c>
      <c r="B118" s="5" t="n">
        <v>687274</v>
      </c>
      <c r="C118" s="5" t="n">
        <v>677066</v>
      </c>
    </row>
    <row r="119">
      <c r="A119" s="4" t="inlineStr">
        <is>
          <t>Interest-Bearing Borrowings [Member] | More than 90 Days [Member] | European Investment Bank [Member] | Level 2 [Member] | Enel Chile SA [Member]</t>
        </is>
      </c>
      <c r="B119" s="4" t="inlineStr">
        <is>
          <t xml:space="preserve"> </t>
        </is>
      </c>
      <c r="C119" s="4" t="inlineStr">
        <is>
          <t xml:space="preserve"> </t>
        </is>
      </c>
    </row>
    <row r="120">
      <c r="A120" s="3" t="inlineStr">
        <is>
          <t>Disclosure Of Financial Liabilities [Line Items]</t>
        </is>
      </c>
      <c r="B120" s="4" t="inlineStr">
        <is>
          <t xml:space="preserve"> </t>
        </is>
      </c>
      <c r="C120" s="4" t="inlineStr">
        <is>
          <t xml:space="preserve"> </t>
        </is>
      </c>
    </row>
    <row r="121">
      <c r="A121" s="4" t="inlineStr">
        <is>
          <t>Other financial liabilities, Current</t>
        </is>
      </c>
      <c r="B121" s="5" t="n">
        <v>3087030</v>
      </c>
      <c r="C121" s="5" t="n">
        <v>2709891</v>
      </c>
    </row>
    <row r="122">
      <c r="A122" s="4" t="inlineStr">
        <is>
          <t>Interest-Bearing Borrowings [Member] | More than 90 Days [Member] | Banco Bilbao Vizcaya Argentaria [Member] | Level 2 [Member] | Enel Chile SA [Member]</t>
        </is>
      </c>
      <c r="B122" s="4" t="inlineStr">
        <is>
          <t xml:space="preserve"> </t>
        </is>
      </c>
      <c r="C122" s="4" t="inlineStr">
        <is>
          <t xml:space="preserve"> </t>
        </is>
      </c>
    </row>
    <row r="123">
      <c r="A123" s="3" t="inlineStr">
        <is>
          <t>Disclosure Of Financial Liabilities [Line Items]</t>
        </is>
      </c>
      <c r="B123" s="4" t="inlineStr">
        <is>
          <t xml:space="preserve"> </t>
        </is>
      </c>
      <c r="C123" s="4" t="inlineStr">
        <is>
          <t xml:space="preserve"> </t>
        </is>
      </c>
    </row>
    <row r="124">
      <c r="A124" s="4" t="inlineStr">
        <is>
          <t>Other financial liabilities, Current</t>
        </is>
      </c>
      <c r="B124" s="4" t="inlineStr">
        <is>
          <t xml:space="preserve"> </t>
        </is>
      </c>
      <c r="C124" s="5" t="n">
        <v>65784000</v>
      </c>
    </row>
    <row r="125">
      <c r="A125" s="4" t="inlineStr">
        <is>
          <t>Interest-Bearing Borrowings [Member] | More than 90 Days [Member] | Mizuho Bank LTD. | Level 2 [Member] | Enel Chile SA [Member]</t>
        </is>
      </c>
      <c r="B125" s="4" t="inlineStr">
        <is>
          <t xml:space="preserve"> </t>
        </is>
      </c>
      <c r="C125" s="4" t="inlineStr">
        <is>
          <t xml:space="preserve"> </t>
        </is>
      </c>
    </row>
    <row r="126">
      <c r="A126" s="3" t="inlineStr">
        <is>
          <t>Disclosure Of Financial Liabilities [Line Items]</t>
        </is>
      </c>
      <c r="B126" s="4" t="inlineStr">
        <is>
          <t xml:space="preserve"> </t>
        </is>
      </c>
      <c r="C126" s="4" t="inlineStr">
        <is>
          <t xml:space="preserve"> </t>
        </is>
      </c>
    </row>
    <row r="127">
      <c r="A127" s="4" t="inlineStr">
        <is>
          <t>Other financial liabilities, Current</t>
        </is>
      </c>
      <c r="B127" s="4" t="inlineStr">
        <is>
          <t xml:space="preserve"> </t>
        </is>
      </c>
      <c r="C127" s="5" t="n">
        <v>21928000</v>
      </c>
    </row>
    <row r="128">
      <c r="A128" s="4" t="inlineStr">
        <is>
          <t>Interest-Bearing Borrowings [Member] | One to Two Years [Member] | Level 2 [Member]</t>
        </is>
      </c>
      <c r="B128" s="4" t="inlineStr">
        <is>
          <t xml:space="preserve"> </t>
        </is>
      </c>
      <c r="C128" s="4" t="inlineStr">
        <is>
          <t xml:space="preserve"> </t>
        </is>
      </c>
    </row>
    <row r="129">
      <c r="A129" s="3" t="inlineStr">
        <is>
          <t>Disclosure Of Financial Liabilities [Line Items]</t>
        </is>
      </c>
      <c r="B129" s="4" t="inlineStr">
        <is>
          <t xml:space="preserve"> </t>
        </is>
      </c>
      <c r="C129" s="4" t="inlineStr">
        <is>
          <t xml:space="preserve"> </t>
        </is>
      </c>
    </row>
    <row r="130">
      <c r="A130" s="4" t="inlineStr">
        <is>
          <t>Other financial liabilities, Non-current</t>
        </is>
      </c>
      <c r="B130" s="5" t="n">
        <v>191773447</v>
      </c>
      <c r="C130" s="4" t="inlineStr">
        <is>
          <t xml:space="preserve"> </t>
        </is>
      </c>
    </row>
    <row r="131">
      <c r="A131" s="4" t="inlineStr">
        <is>
          <t>Interest-Bearing Borrowings [Member] | One to Two Years [Member] | Scotiabank Chile [Member] | Level 2 [Member] | Enel Chile SA [Member]</t>
        </is>
      </c>
      <c r="B131" s="4" t="inlineStr">
        <is>
          <t xml:space="preserve"> </t>
        </is>
      </c>
      <c r="C131" s="4" t="inlineStr">
        <is>
          <t xml:space="preserve"> </t>
        </is>
      </c>
    </row>
    <row r="132">
      <c r="A132" s="3" t="inlineStr">
        <is>
          <t>Disclosure Of Financial Liabilities [Line Items]</t>
        </is>
      </c>
      <c r="B132" s="4" t="inlineStr">
        <is>
          <t xml:space="preserve"> </t>
        </is>
      </c>
      <c r="C132" s="4" t="inlineStr">
        <is>
          <t xml:space="preserve"> </t>
        </is>
      </c>
    </row>
    <row r="133">
      <c r="A133" s="4" t="inlineStr">
        <is>
          <t>Other financial liabilities, Non-current</t>
        </is>
      </c>
      <c r="B133" s="5" t="n">
        <v>149469000</v>
      </c>
      <c r="C133" s="4" t="inlineStr">
        <is>
          <t xml:space="preserve"> </t>
        </is>
      </c>
    </row>
    <row r="134">
      <c r="A134" s="4" t="inlineStr">
        <is>
          <t>Interest-Bearing Borrowings [Member] | One to Two Years [Member] | European Investment Bank [Member] | Level 2 [Member] | Enel Chile SA [Member]</t>
        </is>
      </c>
      <c r="B134" s="4" t="inlineStr">
        <is>
          <t xml:space="preserve"> </t>
        </is>
      </c>
      <c r="C134" s="4" t="inlineStr">
        <is>
          <t xml:space="preserve"> </t>
        </is>
      </c>
    </row>
    <row r="135">
      <c r="A135" s="3" t="inlineStr">
        <is>
          <t>Disclosure Of Financial Liabilities [Line Items]</t>
        </is>
      </c>
      <c r="B135" s="4" t="inlineStr">
        <is>
          <t xml:space="preserve"> </t>
        </is>
      </c>
      <c r="C135" s="4" t="inlineStr">
        <is>
          <t xml:space="preserve"> </t>
        </is>
      </c>
    </row>
    <row r="136">
      <c r="A136" s="4" t="inlineStr">
        <is>
          <t>Other financial liabilities, Non-current</t>
        </is>
      </c>
      <c r="B136" s="5" t="n">
        <v>18555484</v>
      </c>
      <c r="C136" s="4" t="inlineStr">
        <is>
          <t xml:space="preserve"> </t>
        </is>
      </c>
    </row>
    <row r="137">
      <c r="A137" s="4" t="inlineStr">
        <is>
          <t>Interest-Bearing Borrowings [Member] | One to Two Years [Member] | CitiBank N.A. London Branch [Member] | Level 2 [Member] | Enel Chile SA [Member]</t>
        </is>
      </c>
      <c r="B137" s="4" t="inlineStr">
        <is>
          <t xml:space="preserve"> </t>
        </is>
      </c>
      <c r="C137" s="4" t="inlineStr">
        <is>
          <t xml:space="preserve"> </t>
        </is>
      </c>
    </row>
    <row r="138">
      <c r="A138" s="3" t="inlineStr">
        <is>
          <t>Disclosure Of Financial Liabilities [Line Items]</t>
        </is>
      </c>
      <c r="B138" s="4" t="inlineStr">
        <is>
          <t xml:space="preserve"> </t>
        </is>
      </c>
      <c r="C138" s="4" t="inlineStr">
        <is>
          <t xml:space="preserve"> </t>
        </is>
      </c>
    </row>
    <row r="139">
      <c r="A139" s="4" t="inlineStr">
        <is>
          <t>Other financial liabilities, Non-current</t>
        </is>
      </c>
      <c r="B139" s="5" t="n">
        <v>23748963</v>
      </c>
      <c r="C139" s="4" t="inlineStr">
        <is>
          <t xml:space="preserve"> </t>
        </is>
      </c>
    </row>
    <row r="140">
      <c r="A140" s="4" t="inlineStr">
        <is>
          <t>Interest-Bearing Borrowings [Member] | Two to Three Years [Member] | Level 2 [Member]</t>
        </is>
      </c>
      <c r="B140" s="4" t="inlineStr">
        <is>
          <t xml:space="preserve"> </t>
        </is>
      </c>
      <c r="C140" s="4" t="inlineStr">
        <is>
          <t xml:space="preserve"> </t>
        </is>
      </c>
    </row>
    <row r="141">
      <c r="A141" s="3" t="inlineStr">
        <is>
          <t>Disclosure Of Financial Liabilities [Line Items]</t>
        </is>
      </c>
      <c r="B141" s="4" t="inlineStr">
        <is>
          <t xml:space="preserve"> </t>
        </is>
      </c>
      <c r="C141" s="4" t="inlineStr">
        <is>
          <t xml:space="preserve"> </t>
        </is>
      </c>
    </row>
    <row r="142">
      <c r="A142" s="4" t="inlineStr">
        <is>
          <t>Other financial liabilities, Non-current</t>
        </is>
      </c>
      <c r="B142" s="5" t="n">
        <v>55769899</v>
      </c>
      <c r="C142" s="5" t="n">
        <v>153057439</v>
      </c>
    </row>
    <row r="143">
      <c r="A143" s="4" t="inlineStr">
        <is>
          <t>Interest-Bearing Borrowings [Member] | Two to Three Years [Member] | Scotiabank Chile [Member] | Level 2 [Member] | Enel Chile SA [Member]</t>
        </is>
      </c>
      <c r="B143" s="4" t="inlineStr">
        <is>
          <t xml:space="preserve"> </t>
        </is>
      </c>
      <c r="C143" s="4" t="inlineStr">
        <is>
          <t xml:space="preserve"> </t>
        </is>
      </c>
    </row>
    <row r="144">
      <c r="A144" s="3" t="inlineStr">
        <is>
          <t>Disclosure Of Financial Liabilities [Line Items]</t>
        </is>
      </c>
      <c r="B144" s="4" t="inlineStr">
        <is>
          <t xml:space="preserve"> </t>
        </is>
      </c>
      <c r="C144" s="4" t="inlineStr">
        <is>
          <t xml:space="preserve"> </t>
        </is>
      </c>
    </row>
    <row r="145">
      <c r="A145" s="4" t="inlineStr">
        <is>
          <t>Other financial liabilities, Non-current</t>
        </is>
      </c>
      <c r="B145" s="4" t="inlineStr">
        <is>
          <t xml:space="preserve"> </t>
        </is>
      </c>
      <c r="C145" s="5" t="n">
        <v>131568000</v>
      </c>
    </row>
    <row r="146">
      <c r="A146" s="4" t="inlineStr">
        <is>
          <t>Interest-Bearing Borrowings [Member] | Two to Three Years [Member] | European Investment Bank [Member] | Level 2 [Member] | Enel Chile SA [Member]</t>
        </is>
      </c>
      <c r="B146" s="4" t="inlineStr">
        <is>
          <t xml:space="preserve"> </t>
        </is>
      </c>
      <c r="C146" s="4" t="inlineStr">
        <is>
          <t xml:space="preserve"> </t>
        </is>
      </c>
    </row>
    <row r="147">
      <c r="A147" s="3" t="inlineStr">
        <is>
          <t>Disclosure Of Financial Liabilities [Line Items]</t>
        </is>
      </c>
      <c r="B147" s="4" t="inlineStr">
        <is>
          <t xml:space="preserve"> </t>
        </is>
      </c>
      <c r="C147" s="4" t="inlineStr">
        <is>
          <t xml:space="preserve"> </t>
        </is>
      </c>
    </row>
    <row r="148">
      <c r="A148" s="4" t="inlineStr">
        <is>
          <t>Other financial liabilities, Non-current</t>
        </is>
      </c>
      <c r="B148" s="5" t="n">
        <v>32020936</v>
      </c>
      <c r="C148" s="5" t="n">
        <v>21489439</v>
      </c>
    </row>
    <row r="149">
      <c r="A149" s="4" t="inlineStr">
        <is>
          <t>Interest-Bearing Borrowings [Member] | Two to Three Years [Member] | CitiBank N.A. London Branch [Member] | Level 2 [Member] | Enel Chile SA [Member]</t>
        </is>
      </c>
      <c r="B149" s="4" t="inlineStr">
        <is>
          <t xml:space="preserve"> </t>
        </is>
      </c>
      <c r="C149" s="4" t="inlineStr">
        <is>
          <t xml:space="preserve"> </t>
        </is>
      </c>
    </row>
    <row r="150">
      <c r="A150" s="3" t="inlineStr">
        <is>
          <t>Disclosure Of Financial Liabilities [Line Items]</t>
        </is>
      </c>
      <c r="B150" s="4" t="inlineStr">
        <is>
          <t xml:space="preserve"> </t>
        </is>
      </c>
      <c r="C150" s="4" t="inlineStr">
        <is>
          <t xml:space="preserve"> </t>
        </is>
      </c>
    </row>
    <row r="151">
      <c r="A151" s="4" t="inlineStr">
        <is>
          <t>Other financial liabilities, Non-current</t>
        </is>
      </c>
      <c r="B151" s="5" t="n">
        <v>23748963</v>
      </c>
      <c r="C151" s="4" t="inlineStr">
        <is>
          <t xml:space="preserve"> </t>
        </is>
      </c>
    </row>
    <row r="152">
      <c r="A152" s="4" t="inlineStr">
        <is>
          <t>Interest-Bearing Borrowings [Member] | Three to Four Years [Member] | Level 2 [Member]</t>
        </is>
      </c>
      <c r="B152" s="4" t="inlineStr">
        <is>
          <t xml:space="preserve"> </t>
        </is>
      </c>
      <c r="C152" s="4" t="inlineStr">
        <is>
          <t xml:space="preserve"> </t>
        </is>
      </c>
    </row>
    <row r="153">
      <c r="A153" s="3" t="inlineStr">
        <is>
          <t>Disclosure Of Financial Liabilities [Line Items]</t>
        </is>
      </c>
      <c r="B153" s="4" t="inlineStr">
        <is>
          <t xml:space="preserve"> </t>
        </is>
      </c>
      <c r="C153" s="4" t="inlineStr">
        <is>
          <t xml:space="preserve"> </t>
        </is>
      </c>
    </row>
    <row r="154">
      <c r="A154" s="4" t="inlineStr">
        <is>
          <t>Other financial liabilities, Non-current</t>
        </is>
      </c>
      <c r="B154" s="5" t="n">
        <v>57335950</v>
      </c>
      <c r="C154" s="5" t="n">
        <v>32548640</v>
      </c>
    </row>
    <row r="155">
      <c r="A155" s="4" t="inlineStr">
        <is>
          <t>Interest-Bearing Borrowings [Member] | Three to Four Years [Member] | European Investment Bank [Member] | Level 2 [Member] | Enel Chile SA [Member]</t>
        </is>
      </c>
      <c r="B155" s="4" t="inlineStr">
        <is>
          <t xml:space="preserve"> </t>
        </is>
      </c>
      <c r="C155" s="4" t="inlineStr">
        <is>
          <t xml:space="preserve"> </t>
        </is>
      </c>
    </row>
    <row r="156">
      <c r="A156" s="3" t="inlineStr">
        <is>
          <t>Disclosure Of Financial Liabilities [Line Items]</t>
        </is>
      </c>
      <c r="B156" s="4" t="inlineStr">
        <is>
          <t xml:space="preserve"> </t>
        </is>
      </c>
      <c r="C156" s="4" t="inlineStr">
        <is>
          <t xml:space="preserve"> </t>
        </is>
      </c>
    </row>
    <row r="157">
      <c r="A157" s="4" t="inlineStr">
        <is>
          <t>Other financial liabilities, Non-current</t>
        </is>
      </c>
      <c r="B157" s="5" t="n">
        <v>33586987</v>
      </c>
      <c r="C157" s="5" t="n">
        <v>32548640</v>
      </c>
    </row>
    <row r="158">
      <c r="A158" s="4" t="inlineStr">
        <is>
          <t>Interest-Bearing Borrowings [Member] | Three to Four Years [Member] | CitiBank N.A. London Branch [Member] | Level 2 [Member] | Enel Chile SA [Member]</t>
        </is>
      </c>
      <c r="B158" s="4" t="inlineStr">
        <is>
          <t xml:space="preserve"> </t>
        </is>
      </c>
      <c r="C158" s="4" t="inlineStr">
        <is>
          <t xml:space="preserve"> </t>
        </is>
      </c>
    </row>
    <row r="159">
      <c r="A159" s="3" t="inlineStr">
        <is>
          <t>Disclosure Of Financial Liabilities [Line Items]</t>
        </is>
      </c>
      <c r="B159" s="4" t="inlineStr">
        <is>
          <t xml:space="preserve"> </t>
        </is>
      </c>
      <c r="C159" s="4" t="inlineStr">
        <is>
          <t xml:space="preserve"> </t>
        </is>
      </c>
    </row>
    <row r="160">
      <c r="A160" s="4" t="inlineStr">
        <is>
          <t>Other financial liabilities, Non-current</t>
        </is>
      </c>
      <c r="B160" s="5" t="n">
        <v>23748963</v>
      </c>
      <c r="C160" s="4" t="inlineStr">
        <is>
          <t xml:space="preserve"> </t>
        </is>
      </c>
    </row>
    <row r="161">
      <c r="A161" s="4" t="inlineStr">
        <is>
          <t>Interest-Bearing Borrowings [Member] | Four to Five Years [Member] | Level 2 [Member]</t>
        </is>
      </c>
      <c r="B161" s="4" t="inlineStr">
        <is>
          <t xml:space="preserve"> </t>
        </is>
      </c>
      <c r="C161" s="4" t="inlineStr">
        <is>
          <t xml:space="preserve"> </t>
        </is>
      </c>
    </row>
    <row r="162">
      <c r="A162" s="3" t="inlineStr">
        <is>
          <t>Disclosure Of Financial Liabilities [Line Items]</t>
        </is>
      </c>
      <c r="B162" s="4" t="inlineStr">
        <is>
          <t xml:space="preserve"> </t>
        </is>
      </c>
      <c r="C162" s="4" t="inlineStr">
        <is>
          <t xml:space="preserve"> </t>
        </is>
      </c>
    </row>
    <row r="163">
      <c r="A163" s="4" t="inlineStr">
        <is>
          <t>Other financial liabilities, Non-current</t>
        </is>
      </c>
      <c r="B163" s="5" t="n">
        <v>58978660</v>
      </c>
      <c r="C163" s="5" t="n">
        <v>33094962</v>
      </c>
    </row>
    <row r="164">
      <c r="A164" s="4" t="inlineStr">
        <is>
          <t>Interest-Bearing Borrowings [Member] | Four to Five Years [Member] | European Investment Bank [Member] | Level 2 [Member] | Enel Chile SA [Member]</t>
        </is>
      </c>
      <c r="B164" s="4" t="inlineStr">
        <is>
          <t xml:space="preserve"> </t>
        </is>
      </c>
      <c r="C164" s="4" t="inlineStr">
        <is>
          <t xml:space="preserve"> </t>
        </is>
      </c>
    </row>
    <row r="165">
      <c r="A165" s="3" t="inlineStr">
        <is>
          <t>Disclosure Of Financial Liabilities [Line Items]</t>
        </is>
      </c>
      <c r="B165" s="4" t="inlineStr">
        <is>
          <t xml:space="preserve"> </t>
        </is>
      </c>
      <c r="C165" s="4" t="inlineStr">
        <is>
          <t xml:space="preserve"> </t>
        </is>
      </c>
    </row>
    <row r="166">
      <c r="A166" s="4" t="inlineStr">
        <is>
          <t>Other financial liabilities, Non-current</t>
        </is>
      </c>
      <c r="B166" s="5" t="n">
        <v>35229697</v>
      </c>
      <c r="C166" s="5" t="n">
        <v>33094962</v>
      </c>
    </row>
    <row r="167">
      <c r="A167" s="4" t="inlineStr">
        <is>
          <t>Interest-Bearing Borrowings [Member] | Four to Five Years [Member] | CitiBank N.A. London Branch [Member] | Level 2 [Member] | Enel Chile SA [Member]</t>
        </is>
      </c>
      <c r="B167" s="4" t="inlineStr">
        <is>
          <t xml:space="preserve"> </t>
        </is>
      </c>
      <c r="C167" s="4" t="inlineStr">
        <is>
          <t xml:space="preserve"> </t>
        </is>
      </c>
    </row>
    <row r="168">
      <c r="A168" s="3" t="inlineStr">
        <is>
          <t>Disclosure Of Financial Liabilities [Line Items]</t>
        </is>
      </c>
      <c r="B168" s="4" t="inlineStr">
        <is>
          <t xml:space="preserve"> </t>
        </is>
      </c>
      <c r="C168" s="4" t="inlineStr">
        <is>
          <t xml:space="preserve"> </t>
        </is>
      </c>
    </row>
    <row r="169">
      <c r="A169" s="4" t="inlineStr">
        <is>
          <t>Other financial liabilities, Non-current</t>
        </is>
      </c>
      <c r="B169" s="5" t="n">
        <v>23748963</v>
      </c>
      <c r="C169" s="4" t="inlineStr">
        <is>
          <t xml:space="preserve"> </t>
        </is>
      </c>
    </row>
    <row r="170">
      <c r="A170" s="4" t="inlineStr">
        <is>
          <t>Interest-Bearing Borrowings [Member] | More Than Five Years [Member] | Level 2 [Member]</t>
        </is>
      </c>
      <c r="B170" s="4" t="inlineStr">
        <is>
          <t xml:space="preserve"> </t>
        </is>
      </c>
      <c r="C170" s="4" t="inlineStr">
        <is>
          <t xml:space="preserve"> </t>
        </is>
      </c>
    </row>
    <row r="171">
      <c r="A171" s="3" t="inlineStr">
        <is>
          <t>Disclosure Of Financial Liabilities [Line Items]</t>
        </is>
      </c>
      <c r="B171" s="4" t="inlineStr">
        <is>
          <t xml:space="preserve"> </t>
        </is>
      </c>
      <c r="C171" s="4" t="inlineStr">
        <is>
          <t xml:space="preserve"> </t>
        </is>
      </c>
    </row>
    <row r="172">
      <c r="A172" s="4" t="inlineStr">
        <is>
          <t>Other financial liabilities, Non-current</t>
        </is>
      </c>
      <c r="B172" s="5" t="n">
        <v>547147624</v>
      </c>
      <c r="C172" s="5" t="n">
        <v>346164239</v>
      </c>
    </row>
    <row r="173">
      <c r="A173" s="4" t="inlineStr">
        <is>
          <t>Interest-Bearing Borrowings [Member] | More Than Five Years [Member] | European Investment Bank [Member] | Level 2 [Member] | Enel Chile SA [Member]</t>
        </is>
      </c>
      <c r="B173" s="4" t="inlineStr">
        <is>
          <t xml:space="preserve"> </t>
        </is>
      </c>
      <c r="C173" s="4" t="inlineStr">
        <is>
          <t xml:space="preserve"> </t>
        </is>
      </c>
    </row>
    <row r="174">
      <c r="A174" s="3" t="inlineStr">
        <is>
          <t>Disclosure Of Financial Liabilities [Line Items]</t>
        </is>
      </c>
      <c r="B174" s="4" t="inlineStr">
        <is>
          <t xml:space="preserve"> </t>
        </is>
      </c>
      <c r="C174" s="4" t="inlineStr">
        <is>
          <t xml:space="preserve"> </t>
        </is>
      </c>
    </row>
    <row r="175">
      <c r="A175" s="4" t="inlineStr">
        <is>
          <t>Other financial liabilities, Non-current</t>
        </is>
      </c>
      <c r="B175" s="5" t="n">
        <v>372858136</v>
      </c>
      <c r="C175" s="6" t="n">
        <v>346164239</v>
      </c>
    </row>
    <row r="176">
      <c r="A176" s="4" t="inlineStr">
        <is>
          <t>Interest-Bearing Borrowings [Member] | More Than Five Years [Member] | CitiBank N.A. London Branch [Member] | Level 2 [Member] | Enel Chile SA [Member]</t>
        </is>
      </c>
      <c r="B176" s="4" t="inlineStr">
        <is>
          <t xml:space="preserve"> </t>
        </is>
      </c>
      <c r="C176" s="4" t="inlineStr">
        <is>
          <t xml:space="preserve"> </t>
        </is>
      </c>
    </row>
    <row r="177">
      <c r="A177" s="3" t="inlineStr">
        <is>
          <t>Disclosure Of Financial Liabilities [Line Items]</t>
        </is>
      </c>
      <c r="B177" s="4" t="inlineStr">
        <is>
          <t xml:space="preserve"> </t>
        </is>
      </c>
      <c r="C177" s="4" t="inlineStr">
        <is>
          <t xml:space="preserve"> </t>
        </is>
      </c>
    </row>
    <row r="178">
      <c r="A178" s="4" t="inlineStr">
        <is>
          <t>Other financial liabilities, Non-current</t>
        </is>
      </c>
      <c r="B178" s="6" t="n">
        <v>174289488</v>
      </c>
      <c r="C178" s="4" t="inlineStr">
        <is>
          <t xml:space="preserve"> </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 Summary of Unsecured Liabilities by Currency and Maturity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83705578</v>
      </c>
      <c r="C4" s="6" t="n">
        <v>615014915</v>
      </c>
    </row>
    <row r="5">
      <c r="A5" s="4" t="inlineStr">
        <is>
          <t>Other financial liabilities, Non-current</t>
        </is>
      </c>
      <c r="B5" s="5" t="n">
        <v>2373962103</v>
      </c>
      <c r="C5" s="5" t="n">
        <v>1904512941</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61229866</v>
      </c>
      <c r="C8" s="5" t="n">
        <v>542220313</v>
      </c>
    </row>
    <row r="9">
      <c r="A9" s="4" t="inlineStr">
        <is>
          <t>Other financial liabilities, Non-current</t>
        </is>
      </c>
      <c r="B9" s="5" t="n">
        <v>2368746913</v>
      </c>
      <c r="C9" s="5" t="n">
        <v>1897563167</v>
      </c>
    </row>
    <row r="10">
      <c r="A10" s="4" t="inlineStr">
        <is>
          <t>Interest-Bearing Borrowings [Member] | Unsecured Obligations With The Public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56526463</v>
      </c>
      <c r="C12" s="5" t="n">
        <v>407002682</v>
      </c>
    </row>
    <row r="13">
      <c r="A13" s="4" t="inlineStr">
        <is>
          <t>Other financial liabilities, Non-current</t>
        </is>
      </c>
      <c r="B13" s="6" t="n">
        <v>1457741333</v>
      </c>
      <c r="C13" s="6" t="n">
        <v>1332697887</v>
      </c>
    </row>
    <row r="14">
      <c r="A14" s="4" t="inlineStr">
        <is>
          <t>Interest-Bearing Borrowings [Member] | Unsecured Obligations With The Public [Member] | U.S. Dollar [Member] | Chile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Effective Interest Rate</t>
        </is>
      </c>
      <c r="B16" s="9" t="n">
        <v>0.07679999999999999</v>
      </c>
      <c r="C16" s="9" t="n">
        <v>0.0708</v>
      </c>
    </row>
    <row r="17">
      <c r="A17" s="4" t="inlineStr">
        <is>
          <t>Nominal Annual Rate</t>
        </is>
      </c>
      <c r="B17" s="9" t="n">
        <v>0.07049999999999999</v>
      </c>
      <c r="C17" s="9" t="n">
        <v>0.0649</v>
      </c>
    </row>
    <row r="18">
      <c r="A18" s="4" t="inlineStr">
        <is>
          <t>Other financial liabilities, Current</t>
        </is>
      </c>
      <c r="B18" s="6" t="n">
        <v>12811388</v>
      </c>
      <c r="C18" s="6" t="n">
        <v>364970934</v>
      </c>
    </row>
    <row r="19">
      <c r="A19" s="4" t="inlineStr">
        <is>
          <t>Other financial liabilities, Non-current</t>
        </is>
      </c>
      <c r="B19" s="6" t="n">
        <v>1295011121</v>
      </c>
      <c r="C19" s="6" t="n">
        <v>1136575007</v>
      </c>
    </row>
    <row r="20">
      <c r="A20" s="4" t="inlineStr">
        <is>
          <t>Interest-Bearing Borrowings [Member] | Unsecured Obligations With The Public [Member] | Unidades de Fomento [Member] | Chile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Effective Interest Rate</t>
        </is>
      </c>
      <c r="B22" s="9" t="n">
        <v>0.0601</v>
      </c>
      <c r="C22" s="9" t="n">
        <v>0.0601</v>
      </c>
    </row>
    <row r="23">
      <c r="A23" s="4" t="inlineStr">
        <is>
          <t>Nominal Annual Rate</t>
        </is>
      </c>
      <c r="B23" s="9" t="n">
        <v>0.0548</v>
      </c>
      <c r="C23" s="9" t="n">
        <v>0.0548</v>
      </c>
    </row>
    <row r="24">
      <c r="A24" s="4" t="inlineStr">
        <is>
          <t>Other financial liabilities, Current</t>
        </is>
      </c>
      <c r="B24" s="6" t="n">
        <v>43715075</v>
      </c>
      <c r="C24" s="6" t="n">
        <v>42031748</v>
      </c>
    </row>
    <row r="25">
      <c r="A25" s="4" t="inlineStr">
        <is>
          <t>Other financial liabilities, Non-current</t>
        </is>
      </c>
      <c r="B25" s="5" t="n">
        <v>162730212</v>
      </c>
      <c r="C25" s="5" t="n">
        <v>196122880</v>
      </c>
    </row>
    <row r="26">
      <c r="A26" s="4" t="inlineStr">
        <is>
          <t>Interest-Bearing Borrowings [Member] | Unsecured Obligations With The Public [Member] | Less than 90 Day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Other financial liabilities, Current</t>
        </is>
      </c>
      <c r="B28" s="5" t="n">
        <v>10247579</v>
      </c>
      <c r="C28" s="5" t="n">
        <v>9020288</v>
      </c>
    </row>
    <row r="29">
      <c r="A29" s="4" t="inlineStr">
        <is>
          <t>Interest-Bearing Borrowings [Member] | Unsecured Obligations With The Public [Member] | Less than 90 Days [Member] | U.S. Dollar [Member] | Chile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Other financial liabilities, Current</t>
        </is>
      </c>
      <c r="B31" s="5" t="n">
        <v>10247579</v>
      </c>
      <c r="C31" s="5" t="n">
        <v>9020288</v>
      </c>
    </row>
    <row r="32">
      <c r="A32" s="4" t="inlineStr">
        <is>
          <t>Interest-Bearing Borrowings [Member] | Unsecured Obligations With The Public [Member] | More than 90 Day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financial liabilities, Current</t>
        </is>
      </c>
      <c r="B34" s="5" t="n">
        <v>46278884</v>
      </c>
      <c r="C34" s="5" t="n">
        <v>397982394</v>
      </c>
    </row>
    <row r="35">
      <c r="A35" s="4" t="inlineStr">
        <is>
          <t>Interest-Bearing Borrowings [Member] | Unsecured Obligations With The Public [Member] | More than 90 Days [Member] | U.S. Dollar [Member] | Chile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Other financial liabilities, Current</t>
        </is>
      </c>
      <c r="B37" s="5" t="n">
        <v>2563809</v>
      </c>
      <c r="C37" s="5" t="n">
        <v>355950646</v>
      </c>
    </row>
    <row r="38">
      <c r="A38" s="4" t="inlineStr">
        <is>
          <t>Interest-Bearing Borrowings [Member] | Unsecured Obligations With The Public [Member] | More than 90 Days [Member] | Unidades de Fomento [Member] | Chile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Other financial liabilities, Current</t>
        </is>
      </c>
      <c r="B40" s="5" t="n">
        <v>43715075</v>
      </c>
      <c r="C40" s="5" t="n">
        <v>42031748</v>
      </c>
    </row>
    <row r="41">
      <c r="A41" s="4" t="inlineStr">
        <is>
          <t>Interest-Bearing Borrowings [Member] | Unsecured Obligations With The Public [Member] | One to Two Years [Member]</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Other financial liabilities, Non-current</t>
        </is>
      </c>
      <c r="B43" s="5" t="n">
        <v>42914901</v>
      </c>
      <c r="C43" s="5" t="n">
        <v>41097026</v>
      </c>
    </row>
    <row r="44">
      <c r="A44" s="4" t="inlineStr">
        <is>
          <t>Interest-Bearing Borrowings [Member] | Unsecured Obligations With The Public [Member] | One to Two Years [Member] | Unidades de Fomento [Member] | Chile [Member]</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Other financial liabilities, Non-current</t>
        </is>
      </c>
      <c r="B46" s="5" t="n">
        <v>42914901</v>
      </c>
      <c r="C46" s="5" t="n">
        <v>41097026</v>
      </c>
    </row>
    <row r="47">
      <c r="A47" s="4" t="inlineStr">
        <is>
          <t>Interest-Bearing Borrowings [Member] | Unsecured Obligations With The Public [Member] | Two to Three Years [Member]</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Other financial liabilities, Non-current</t>
        </is>
      </c>
      <c r="B49" s="5" t="n">
        <v>247829821</v>
      </c>
      <c r="C49" s="5" t="n">
        <v>41097026</v>
      </c>
    </row>
    <row r="50">
      <c r="A50" s="4" t="inlineStr">
        <is>
          <t>Interest-Bearing Borrowings [Member] | Unsecured Obligations With The Public [Member] | Two to Three Years [Member] | U.S. Dollar [Member] | Chile [Member]</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Other financial liabilities, Non-current</t>
        </is>
      </c>
      <c r="B52" s="5" t="n">
        <v>204914920</v>
      </c>
      <c r="C52" s="4" t="inlineStr">
        <is>
          <t xml:space="preserve"> </t>
        </is>
      </c>
    </row>
    <row r="53">
      <c r="A53" s="4" t="inlineStr">
        <is>
          <t>Interest-Bearing Borrowings [Member] | Unsecured Obligations With The Public [Member] | Two to Three Years [Member] | Unidades de Fomento [Member] | Chile [Member]</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Other financial liabilities, Non-current</t>
        </is>
      </c>
      <c r="B55" s="5" t="n">
        <v>42914901</v>
      </c>
      <c r="C55" s="5" t="n">
        <v>41097026</v>
      </c>
    </row>
    <row r="56">
      <c r="A56" s="4" t="inlineStr">
        <is>
          <t>Interest-Bearing Borrowings [Member] | Unsecured Obligations With The Public [Member] | Three to Four Years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Other financial liabilities, Non-current</t>
        </is>
      </c>
      <c r="B58" s="5" t="n">
        <v>1028099110</v>
      </c>
      <c r="C58" s="5" t="n">
        <v>221341228</v>
      </c>
    </row>
    <row r="59">
      <c r="A59" s="4" t="inlineStr">
        <is>
          <t>Interest-Bearing Borrowings [Member] | Unsecured Obligations With The Public [Member] | Three to Four Years [Member] | U.S. Dollar [Member] | Chile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Other financial liabilities, Non-current</t>
        </is>
      </c>
      <c r="B61" s="5" t="n">
        <v>985628435</v>
      </c>
      <c r="C61" s="5" t="n">
        <v>180244202</v>
      </c>
    </row>
    <row r="62">
      <c r="A62" s="4" t="inlineStr">
        <is>
          <t>Interest-Bearing Borrowings [Member] | Unsecured Obligations With The Public [Member] | Three to Four Years [Member] | Unidades de Fomento [Member] | Chile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Other financial liabilities, Non-current</t>
        </is>
      </c>
      <c r="B64" s="5" t="n">
        <v>42470675</v>
      </c>
      <c r="C64" s="5" t="n">
        <v>41097026</v>
      </c>
    </row>
    <row r="65">
      <c r="A65" s="4" t="inlineStr">
        <is>
          <t>Interest-Bearing Borrowings [Member] | Unsecured Obligations With The Public [Member] | Four to Five Year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Other financial liabilities, Non-current</t>
        </is>
      </c>
      <c r="B67" s="5" t="n">
        <v>34429735</v>
      </c>
      <c r="C67" s="5" t="n">
        <v>905228214</v>
      </c>
    </row>
    <row r="68">
      <c r="A68" s="4" t="inlineStr">
        <is>
          <t>Interest-Bearing Borrowings [Member] | Unsecured Obligations With The Public [Member] | Four to Five Years [Member] | U.S. Dollar [Member] | Chile [Member]</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Other financial liabilities, Non-current</t>
        </is>
      </c>
      <c r="B70" s="4" t="inlineStr">
        <is>
          <t xml:space="preserve"> </t>
        </is>
      </c>
      <c r="C70" s="5" t="n">
        <v>865156308</v>
      </c>
    </row>
    <row r="71">
      <c r="A71" s="4" t="inlineStr">
        <is>
          <t>Interest-Bearing Borrowings [Member] | Unsecured Obligations With The Public [Member] | Four to Five Years [Member] | Unidades de Fomento [Member] | Chile [Member]</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Other financial liabilities, Non-current</t>
        </is>
      </c>
      <c r="B73" s="5" t="n">
        <v>34429735</v>
      </c>
      <c r="C73" s="5" t="n">
        <v>40071906</v>
      </c>
    </row>
    <row r="74">
      <c r="A74" s="4" t="inlineStr">
        <is>
          <t>Interest-Bearing Borrowings [Member] | Unsecured Obligations With The Public [Member] | More Than Five Years [Member]</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Other financial liabilities, Non-current</t>
        </is>
      </c>
      <c r="B76" s="5" t="n">
        <v>104467766</v>
      </c>
      <c r="C76" s="5" t="n">
        <v>123934393</v>
      </c>
    </row>
    <row r="77">
      <c r="A77" s="4" t="inlineStr">
        <is>
          <t>Interest-Bearing Borrowings [Member] | Unsecured Obligations With The Public [Member] | More Than Five Years [Member] | U.S. Dollar [Member] | Chile [Member]</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Other financial liabilities, Non-current</t>
        </is>
      </c>
      <c r="B79" s="6" t="n">
        <v>104467766</v>
      </c>
      <c r="C79" s="5" t="n">
        <v>91174497</v>
      </c>
    </row>
    <row r="80">
      <c r="A80" s="4" t="inlineStr">
        <is>
          <t>Interest-Bearing Borrowings [Member] | Unsecured Obligations With The Public [Member] | More Than Five Years [Member] | Unidades de Fomento [Member] | Chile [Member]</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Other financial liabilities, Non-current</t>
        </is>
      </c>
      <c r="B82" s="4" t="inlineStr">
        <is>
          <t xml:space="preserve"> </t>
        </is>
      </c>
      <c r="C82" s="6" t="n">
        <v>32759896</v>
      </c>
    </row>
  </sheetData>
  <mergeCells count="2">
    <mergeCell ref="B1:C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 Summary of Individual Identification of Unsecured Liabilities by Debtor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83705578</v>
      </c>
      <c r="C4" s="6" t="n">
        <v>615014915</v>
      </c>
    </row>
    <row r="5">
      <c r="A5" s="4" t="inlineStr">
        <is>
          <t>Other financial liabilities, Non-current</t>
        </is>
      </c>
      <c r="B5" s="5" t="n">
        <v>2373962103</v>
      </c>
      <c r="C5" s="5" t="n">
        <v>1904512941</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61229866</v>
      </c>
      <c r="C8" s="5" t="n">
        <v>542220313</v>
      </c>
    </row>
    <row r="9">
      <c r="A9" s="4" t="inlineStr">
        <is>
          <t>Other financial liabilities, Non-current</t>
        </is>
      </c>
      <c r="B9" s="6" t="n">
        <v>2368746913</v>
      </c>
      <c r="C9" s="6" t="n">
        <v>1897563167</v>
      </c>
    </row>
    <row r="10">
      <c r="A10" s="4" t="inlineStr">
        <is>
          <t>Interest-Bearing Borrowings [Member] | BNY Mellon - First issuance S-1 [Member] | U.S. Dollar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Effective Interest Rate</t>
        </is>
      </c>
      <c r="B12" s="10" t="n">
        <v>0.08</v>
      </c>
      <c r="C12" s="10" t="n">
        <v>0.08</v>
      </c>
    </row>
    <row r="13">
      <c r="A13" s="4" t="inlineStr">
        <is>
          <t>Nominal Annual Rate</t>
        </is>
      </c>
      <c r="B13" s="9" t="n">
        <v>0.07870000000000001</v>
      </c>
      <c r="C13" s="9" t="n">
        <v>0.07870000000000001</v>
      </c>
    </row>
    <row r="14">
      <c r="A14" s="4" t="inlineStr">
        <is>
          <t>Other financial liabilities, Current</t>
        </is>
      </c>
      <c r="B14" s="6" t="n">
        <v>6731556</v>
      </c>
      <c r="C14" s="6" t="n">
        <v>5925358</v>
      </c>
    </row>
    <row r="15">
      <c r="A15" s="4" t="inlineStr">
        <is>
          <t>Other financial liabilities, Non-current</t>
        </is>
      </c>
      <c r="B15" s="5" t="n">
        <v>204914920</v>
      </c>
      <c r="C15" s="5" t="n">
        <v>180244202</v>
      </c>
    </row>
    <row r="16">
      <c r="A16" s="4" t="inlineStr">
        <is>
          <t>Interest-Bearing Borrowings [Member] | BNY Mellon - First issuance S-1 [Member] | Less than 90 Days [Member] | U.S. Dollar [Member]</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Other financial liabilities, Current</t>
        </is>
      </c>
      <c r="B18" s="5" t="n">
        <v>6731556</v>
      </c>
      <c r="C18" s="5" t="n">
        <v>5925358</v>
      </c>
    </row>
    <row r="19">
      <c r="A19" s="4" t="inlineStr">
        <is>
          <t>Interest-Bearing Borrowings [Member] | BNY Mellon - First issuance S-1 [Member] | Two to Three Years [Member] | U.S. Dollar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Other financial liabilities, Non-current</t>
        </is>
      </c>
      <c r="B21" s="6" t="n">
        <v>204914920</v>
      </c>
      <c r="C21" s="4" t="inlineStr">
        <is>
          <t xml:space="preserve"> </t>
        </is>
      </c>
    </row>
    <row r="22">
      <c r="A22" s="4" t="inlineStr">
        <is>
          <t>Interest-Bearing Borrowings [Member] | BNY Mellon - First issuance S-1 [Member] | Three to Four Years [Member] | U.S. Dollar [Member]</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Other financial liabilities, Non-current</t>
        </is>
      </c>
      <c r="B24" s="4" t="inlineStr">
        <is>
          <t xml:space="preserve"> </t>
        </is>
      </c>
      <c r="C24" s="6" t="n">
        <v>180244202</v>
      </c>
    </row>
    <row r="25">
      <c r="A25" s="4" t="inlineStr">
        <is>
          <t>Interest-Bearing Borrowings [Member] | BNY Mellon - First issuance S-2 [Member] | U.S. Dollar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Effective Interest Rate</t>
        </is>
      </c>
      <c r="B27" s="9" t="n">
        <v>0.08799999999999999</v>
      </c>
      <c r="C27" s="9" t="n">
        <v>0.08799999999999999</v>
      </c>
    </row>
    <row r="28">
      <c r="A28" s="4" t="inlineStr">
        <is>
          <t>Nominal Annual Rate</t>
        </is>
      </c>
      <c r="B28" s="9" t="n">
        <v>0.0733</v>
      </c>
      <c r="C28" s="9" t="n">
        <v>0.0733</v>
      </c>
    </row>
    <row r="29">
      <c r="A29" s="4" t="inlineStr">
        <is>
          <t>Other financial liabilities, Current</t>
        </is>
      </c>
      <c r="B29" s="6" t="n">
        <v>2152617</v>
      </c>
      <c r="C29" s="6" t="n">
        <v>1894811</v>
      </c>
    </row>
    <row r="30">
      <c r="A30" s="4" t="inlineStr">
        <is>
          <t>Other financial liabilities, Non-current</t>
        </is>
      </c>
      <c r="B30" s="5" t="n">
        <v>69575684</v>
      </c>
      <c r="C30" s="5" t="n">
        <v>61106625</v>
      </c>
    </row>
    <row r="31">
      <c r="A31" s="4" t="inlineStr">
        <is>
          <t>Interest-Bearing Borrowings [Member] | BNY Mellon - First issuance S-2 [Member] | Less than 90 Days [Member] | U.S. Dollar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Other financial liabilities, Current</t>
        </is>
      </c>
      <c r="B33" s="5" t="n">
        <v>2152617</v>
      </c>
      <c r="C33" s="5" t="n">
        <v>1894811</v>
      </c>
    </row>
    <row r="34">
      <c r="A34" s="4" t="inlineStr">
        <is>
          <t>Interest-Bearing Borrowings [Member] | BNY Mellon - First issuance S-2 [Member] | More Than Five Years [Member] | U.S. Dollar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Other financial liabilities, Non-current</t>
        </is>
      </c>
      <c r="B36" s="6" t="n">
        <v>69575684</v>
      </c>
      <c r="C36" s="6" t="n">
        <v>61106625</v>
      </c>
    </row>
    <row r="37">
      <c r="A37" s="4" t="inlineStr">
        <is>
          <t>Interest-Bearing Borrowings [Member] | BNY Mellon - First issuance S-3 [Member] | U.S. Dollar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Effective Interest Rate</t>
        </is>
      </c>
      <c r="B39" s="9" t="n">
        <v>0.0868</v>
      </c>
      <c r="C39" s="9" t="n">
        <v>0.0868</v>
      </c>
    </row>
    <row r="40">
      <c r="A40" s="4" t="inlineStr">
        <is>
          <t>Nominal Annual Rate</t>
        </is>
      </c>
      <c r="B40" s="9" t="n">
        <v>0.0813</v>
      </c>
      <c r="C40" s="9" t="n">
        <v>0.0813</v>
      </c>
    </row>
    <row r="41">
      <c r="A41" s="4" t="inlineStr">
        <is>
          <t>Other financial liabilities, Current</t>
        </is>
      </c>
      <c r="B41" s="6" t="n">
        <v>1363406</v>
      </c>
      <c r="C41" s="6" t="n">
        <v>1200119</v>
      </c>
    </row>
    <row r="42">
      <c r="A42" s="4" t="inlineStr">
        <is>
          <t>Other financial liabilities, Non-current</t>
        </is>
      </c>
      <c r="B42" s="5" t="n">
        <v>34892082</v>
      </c>
      <c r="C42" s="5" t="n">
        <v>30067872</v>
      </c>
    </row>
    <row r="43">
      <c r="A43" s="4" t="inlineStr">
        <is>
          <t>Interest-Bearing Borrowings [Member] | BNY Mellon - First issuance S-3 [Member] | Less than 90 Days [Member] | U.S. Dollar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Other financial liabilities, Current</t>
        </is>
      </c>
      <c r="B45" s="5" t="n">
        <v>1363406</v>
      </c>
      <c r="C45" s="5" t="n">
        <v>1200119</v>
      </c>
    </row>
    <row r="46">
      <c r="A46" s="4" t="inlineStr">
        <is>
          <t>Interest-Bearing Borrowings [Member] | BNY Mellon - First issuance S-3 [Member] | More Than Five Years [Member] | U.S. Dollar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Other financial liabilities, Non-current</t>
        </is>
      </c>
      <c r="B48" s="6" t="n">
        <v>34892082</v>
      </c>
      <c r="C48" s="6" t="n">
        <v>30067872</v>
      </c>
    </row>
    <row r="49">
      <c r="A49" s="4" t="inlineStr">
        <is>
          <t>Interest-Bearing Borrowings [Member] | BNY Mellon - Single 24296 [Member] | U.S. Dollar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Effective Interest Rate</t>
        </is>
      </c>
      <c r="B51" s="4" t="inlineStr">
        <is>
          <t xml:space="preserve"> </t>
        </is>
      </c>
      <c r="C51" s="9" t="n">
        <v>0.0467</v>
      </c>
    </row>
    <row r="52">
      <c r="A52" s="4" t="inlineStr">
        <is>
          <t>Nominal Annual Rate</t>
        </is>
      </c>
      <c r="B52" s="4" t="inlineStr">
        <is>
          <t xml:space="preserve"> </t>
        </is>
      </c>
      <c r="C52" s="9" t="n">
        <v>0.0425</v>
      </c>
    </row>
    <row r="53">
      <c r="A53" s="4" t="inlineStr">
        <is>
          <t>Other financial liabilities, Current</t>
        </is>
      </c>
      <c r="B53" s="4" t="inlineStr">
        <is>
          <t xml:space="preserve"> </t>
        </is>
      </c>
      <c r="C53" s="6" t="n">
        <v>353693888</v>
      </c>
    </row>
    <row r="54">
      <c r="A54" s="4" t="inlineStr">
        <is>
          <t>Interest-Bearing Borrowings [Member] | BNY Mellon - Single 24296 [Member] | More than 90 Days [Member] | U.S. Dollar [Member]</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Other financial liabilities, Current</t>
        </is>
      </c>
      <c r="B56" s="4" t="inlineStr">
        <is>
          <t xml:space="preserve"> </t>
        </is>
      </c>
      <c r="C56" s="6" t="n">
        <v>353693888</v>
      </c>
    </row>
    <row r="57">
      <c r="A57" s="4" t="inlineStr">
        <is>
          <t>Interest-Bearing Borrowings [Member] | Banco Santander - 317 Serie-H [Member] | Unidades de Fomento [Member]</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Effective Interest Rate</t>
        </is>
      </c>
      <c r="B59" s="9" t="n">
        <v>0.0717</v>
      </c>
      <c r="C59" s="9" t="n">
        <v>0.0717</v>
      </c>
    </row>
    <row r="60">
      <c r="A60" s="4" t="inlineStr">
        <is>
          <t>Nominal Annual Rate</t>
        </is>
      </c>
      <c r="B60" s="9" t="n">
        <v>0.062</v>
      </c>
      <c r="C60" s="9" t="n">
        <v>0.062</v>
      </c>
    </row>
    <row r="61">
      <c r="A61" s="4" t="inlineStr">
        <is>
          <t>Other financial liabilities, Current</t>
        </is>
      </c>
      <c r="B61" s="6" t="n">
        <v>8426502</v>
      </c>
      <c r="C61" s="6" t="n">
        <v>8168209</v>
      </c>
    </row>
    <row r="62">
      <c r="A62" s="4" t="inlineStr">
        <is>
          <t>Other financial liabilities, Non-current</t>
        </is>
      </c>
      <c r="B62" s="5" t="n">
        <v>23527790</v>
      </c>
      <c r="C62" s="5" t="n">
        <v>29583628</v>
      </c>
    </row>
    <row r="63">
      <c r="A63" s="4" t="inlineStr">
        <is>
          <t>Interest-Bearing Borrowings [Member] | Banco Santander - 317 Serie-H [Member] | More than 90 Days [Member] | Unidades de Fomento [Member]</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Other financial liabilities, Current</t>
        </is>
      </c>
      <c r="B65" s="5" t="n">
        <v>8426502</v>
      </c>
      <c r="C65" s="5" t="n">
        <v>8168209</v>
      </c>
    </row>
    <row r="66">
      <c r="A66" s="4" t="inlineStr">
        <is>
          <t>Interest-Bearing Borrowings [Member] | Banco Santander - 317 Serie-H [Member] | One to Two Years [Member] | Unidades de Fomento [Member]</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Other financial liabilities, Non-current</t>
        </is>
      </c>
      <c r="B68" s="5" t="n">
        <v>7990672</v>
      </c>
      <c r="C68" s="5" t="n">
        <v>7652187</v>
      </c>
    </row>
    <row r="69">
      <c r="A69" s="4" t="inlineStr">
        <is>
          <t>Interest-Bearing Borrowings [Member] | Banco Santander - 317 Serie-H [Member] | Two to Three Years [Member] | Unidades de Fomento [Member]</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Other financial liabilities, Non-current</t>
        </is>
      </c>
      <c r="B71" s="5" t="n">
        <v>7990672</v>
      </c>
      <c r="C71" s="5" t="n">
        <v>7652187</v>
      </c>
    </row>
    <row r="72">
      <c r="A72" s="4" t="inlineStr">
        <is>
          <t>Interest-Bearing Borrowings [Member] | Banco Santander - 317 Serie-H [Member] | Three to Four Years [Member] | Unidades de Fomento [Member]</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Other financial liabilities, Non-current</t>
        </is>
      </c>
      <c r="B74" s="6" t="n">
        <v>7546446</v>
      </c>
      <c r="C74" s="5" t="n">
        <v>7652187</v>
      </c>
    </row>
    <row r="75">
      <c r="A75" s="4" t="inlineStr">
        <is>
          <t>Interest-Bearing Borrowings [Member] | Banco Santander - 317 Serie-H [Member] | Four to Five Years [Member] | Unidades de Fomento [Member]</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Other financial liabilities, Non-current</t>
        </is>
      </c>
      <c r="B77" s="4" t="inlineStr">
        <is>
          <t xml:space="preserve"> </t>
        </is>
      </c>
      <c r="C77" s="6" t="n">
        <v>6627067</v>
      </c>
    </row>
    <row r="78">
      <c r="A78" s="4" t="inlineStr">
        <is>
          <t>Interest-Bearing Borrowings [Member] | Banco Santander 522 Serie-M [Member] | Unidades de Fomento [Memb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Effective Interest Rate</t>
        </is>
      </c>
      <c r="B80" s="9" t="n">
        <v>0.0485</v>
      </c>
      <c r="C80" s="9" t="n">
        <v>0.0485</v>
      </c>
    </row>
    <row r="81">
      <c r="A81" s="4" t="inlineStr">
        <is>
          <t>Nominal Annual Rate</t>
        </is>
      </c>
      <c r="B81" s="9" t="n">
        <v>0.0475</v>
      </c>
      <c r="C81" s="9" t="n">
        <v>0.0475</v>
      </c>
    </row>
    <row r="82">
      <c r="A82" s="4" t="inlineStr">
        <is>
          <t>Other financial liabilities, Current</t>
        </is>
      </c>
      <c r="B82" s="6" t="n">
        <v>35288573</v>
      </c>
      <c r="C82" s="6" t="n">
        <v>33863539</v>
      </c>
    </row>
    <row r="83">
      <c r="A83" s="4" t="inlineStr">
        <is>
          <t>Other financial liabilities, Non-current</t>
        </is>
      </c>
      <c r="B83" s="5" t="n">
        <v>139202422</v>
      </c>
      <c r="C83" s="5" t="n">
        <v>166539252</v>
      </c>
    </row>
    <row r="84">
      <c r="A84" s="4" t="inlineStr">
        <is>
          <t>Interest-Bearing Borrowings [Member] | Banco Santander 522 Serie-M [Member] | More than 90 Days [Member] | Unidades de Fomento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Other financial liabilities, Current</t>
        </is>
      </c>
      <c r="B86" s="5" t="n">
        <v>35288573</v>
      </c>
      <c r="C86" s="5" t="n">
        <v>33863539</v>
      </c>
    </row>
    <row r="87">
      <c r="A87" s="4" t="inlineStr">
        <is>
          <t>Interest-Bearing Borrowings [Member] | Banco Santander 522 Serie-M [Member] | One to Two Years [Member] | Unidades de Fomento [Member]</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Other financial liabilities, Non-current</t>
        </is>
      </c>
      <c r="B89" s="5" t="n">
        <v>34924229</v>
      </c>
      <c r="C89" s="5" t="n">
        <v>33444839</v>
      </c>
    </row>
    <row r="90">
      <c r="A90" s="4" t="inlineStr">
        <is>
          <t>Interest-Bearing Borrowings [Member] | Banco Santander 522 Serie-M [Member] | Two to Three Years [Member] | Unidades de Fomento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Other financial liabilities, Non-current</t>
        </is>
      </c>
      <c r="B92" s="5" t="n">
        <v>34924229</v>
      </c>
      <c r="C92" s="5" t="n">
        <v>33444839</v>
      </c>
    </row>
    <row r="93">
      <c r="A93" s="4" t="inlineStr">
        <is>
          <t>Interest-Bearing Borrowings [Member] | Banco Santander 522 Serie-M [Member] | Three to Four Years [Member] | Unidades de Fomento [Member]</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Other financial liabilities, Non-current</t>
        </is>
      </c>
      <c r="B95" s="5" t="n">
        <v>34924229</v>
      </c>
      <c r="C95" s="5" t="n">
        <v>33444839</v>
      </c>
    </row>
    <row r="96">
      <c r="A96" s="4" t="inlineStr">
        <is>
          <t>Interest-Bearing Borrowings [Member] | Banco Santander 522 Serie-M [Member] | Four to Five Years [Member] | Unidades de Fomento [Member]</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Other financial liabilities, Non-current</t>
        </is>
      </c>
      <c r="B98" s="6" t="n">
        <v>34429735</v>
      </c>
      <c r="C98" s="5" t="n">
        <v>33444839</v>
      </c>
    </row>
    <row r="99">
      <c r="A99" s="4" t="inlineStr">
        <is>
          <t>Interest-Bearing Borrowings [Member] | Banco Santander 522 Serie-M [Member] | More Than Five Years [Member] | Unidades de Fomento [Member]</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Other financial liabilities, Non-current</t>
        </is>
      </c>
      <c r="B101" s="4" t="inlineStr">
        <is>
          <t xml:space="preserve"> </t>
        </is>
      </c>
      <c r="C101" s="6" t="n">
        <v>32759896</v>
      </c>
    </row>
    <row r="102">
      <c r="A102" s="4" t="inlineStr">
        <is>
          <t>Interest-Bearing Borrowings [Member] | BNY Mellon - Single [Member] | U.S. Dollar [Member]</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Effective Interest Rate</t>
        </is>
      </c>
      <c r="B104" s="9" t="n">
        <v>0.0524</v>
      </c>
      <c r="C104" s="9" t="n">
        <v>0.0524</v>
      </c>
    </row>
    <row r="105">
      <c r="A105" s="4" t="inlineStr">
        <is>
          <t>Nominal Annual Rate</t>
        </is>
      </c>
      <c r="B105" s="9" t="n">
        <v>0.0488</v>
      </c>
      <c r="C105" s="9" t="n">
        <v>0.0488</v>
      </c>
    </row>
    <row r="106">
      <c r="A106" s="4" t="inlineStr">
        <is>
          <t>Other financial liabilities, Current</t>
        </is>
      </c>
      <c r="B106" s="6" t="n">
        <v>2563809</v>
      </c>
      <c r="C106" s="6" t="n">
        <v>2256758</v>
      </c>
    </row>
    <row r="107">
      <c r="A107" s="4" t="inlineStr">
        <is>
          <t>Other financial liabilities, Non-current</t>
        </is>
      </c>
      <c r="B107" s="5" t="n">
        <v>985628435</v>
      </c>
      <c r="C107" s="5" t="n">
        <v>865156308</v>
      </c>
    </row>
    <row r="108">
      <c r="A108" s="4" t="inlineStr">
        <is>
          <t>Interest-Bearing Borrowings [Member] | BNY Mellon - Single [Member] | More than 90 Days [Member] | U.S. Dollar [Member]</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Other financial liabilities, Current</t>
        </is>
      </c>
      <c r="B110" s="5" t="n">
        <v>2563809</v>
      </c>
      <c r="C110" s="5" t="n">
        <v>2256758</v>
      </c>
    </row>
    <row r="111">
      <c r="A111" s="4" t="inlineStr">
        <is>
          <t>Interest-Bearing Borrowings [Member] | BNY Mellon - Single [Member] | Three to Four Years [Member] | U.S. Dollar [Member]</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Other financial liabilities, Non-current</t>
        </is>
      </c>
      <c r="B113" s="5" t="n">
        <v>985628435</v>
      </c>
      <c r="C113" s="4" t="inlineStr">
        <is>
          <t xml:space="preserve"> </t>
        </is>
      </c>
    </row>
    <row r="114">
      <c r="A114" s="4" t="inlineStr">
        <is>
          <t>Interest-Bearing Borrowings [Member] | BNY Mellon - Single [Member] | Four to Five Years [Member] | U.S. Dollar [Member]</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Other financial liabilities, Non-current</t>
        </is>
      </c>
      <c r="B116" s="4" t="inlineStr">
        <is>
          <t xml:space="preserve"> </t>
        </is>
      </c>
      <c r="C116" s="5" t="n">
        <v>865156308</v>
      </c>
    </row>
    <row r="117">
      <c r="A117" s="4" t="inlineStr">
        <is>
          <t>Interest-Bearing Borrowings [Member] | Unsecured Obligations With The Public [Member]</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Other financial liabilities, Current</t>
        </is>
      </c>
      <c r="B119" s="5" t="n">
        <v>56526463</v>
      </c>
      <c r="C119" s="5" t="n">
        <v>407002682</v>
      </c>
    </row>
    <row r="120">
      <c r="A120" s="4" t="inlineStr">
        <is>
          <t>Other financial liabilities, Non-current</t>
        </is>
      </c>
      <c r="B120" s="5" t="n">
        <v>1457741333</v>
      </c>
      <c r="C120" s="5" t="n">
        <v>1332697887</v>
      </c>
    </row>
    <row r="121">
      <c r="A121" s="4" t="inlineStr">
        <is>
          <t>Interest-Bearing Borrowings [Member] | Unsecured Obligations With The Public [Member] | Less than 90 Days [Member]</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Other financial liabilities, Current</t>
        </is>
      </c>
      <c r="B123" s="5" t="n">
        <v>10247579</v>
      </c>
      <c r="C123" s="5" t="n">
        <v>9020288</v>
      </c>
    </row>
    <row r="124">
      <c r="A124" s="4" t="inlineStr">
        <is>
          <t>Interest-Bearing Borrowings [Member] | Unsecured Obligations With The Public [Member] | More than 90 Days [Member]</t>
        </is>
      </c>
      <c r="B124" s="4" t="inlineStr">
        <is>
          <t xml:space="preserve"> </t>
        </is>
      </c>
      <c r="C124" s="4" t="inlineStr">
        <is>
          <t xml:space="preserve"> </t>
        </is>
      </c>
    </row>
    <row r="125">
      <c r="A125" s="3" t="inlineStr">
        <is>
          <t>Disclosure Of Financial Liabilities [Line Items]</t>
        </is>
      </c>
      <c r="B125" s="4" t="inlineStr">
        <is>
          <t xml:space="preserve"> </t>
        </is>
      </c>
      <c r="C125" s="4" t="inlineStr">
        <is>
          <t xml:space="preserve"> </t>
        </is>
      </c>
    </row>
    <row r="126">
      <c r="A126" s="4" t="inlineStr">
        <is>
          <t>Other financial liabilities, Current</t>
        </is>
      </c>
      <c r="B126" s="5" t="n">
        <v>46278884</v>
      </c>
      <c r="C126" s="5" t="n">
        <v>397982394</v>
      </c>
    </row>
    <row r="127">
      <c r="A127" s="4" t="inlineStr">
        <is>
          <t>Interest-Bearing Borrowings [Member] | Unsecured Obligations With The Public [Member] | One to Two Years [Member]</t>
        </is>
      </c>
      <c r="B127" s="4" t="inlineStr">
        <is>
          <t xml:space="preserve"> </t>
        </is>
      </c>
      <c r="C127" s="4" t="inlineStr">
        <is>
          <t xml:space="preserve"> </t>
        </is>
      </c>
    </row>
    <row r="128">
      <c r="A128" s="3" t="inlineStr">
        <is>
          <t>Disclosure Of Financial Liabilities [Line Items]</t>
        </is>
      </c>
      <c r="B128" s="4" t="inlineStr">
        <is>
          <t xml:space="preserve"> </t>
        </is>
      </c>
      <c r="C128" s="4" t="inlineStr">
        <is>
          <t xml:space="preserve"> </t>
        </is>
      </c>
    </row>
    <row r="129">
      <c r="A129" s="4" t="inlineStr">
        <is>
          <t>Other financial liabilities, Non-current</t>
        </is>
      </c>
      <c r="B129" s="5" t="n">
        <v>42914901</v>
      </c>
      <c r="C129" s="5" t="n">
        <v>41097026</v>
      </c>
    </row>
    <row r="130">
      <c r="A130" s="4" t="inlineStr">
        <is>
          <t>Interest-Bearing Borrowings [Member] | Unsecured Obligations With The Public [Member] | Two to Three Years [Member]</t>
        </is>
      </c>
      <c r="B130" s="4" t="inlineStr">
        <is>
          <t xml:space="preserve"> </t>
        </is>
      </c>
      <c r="C130" s="4" t="inlineStr">
        <is>
          <t xml:space="preserve"> </t>
        </is>
      </c>
    </row>
    <row r="131">
      <c r="A131" s="3" t="inlineStr">
        <is>
          <t>Disclosure Of Financial Liabilities [Line Items]</t>
        </is>
      </c>
      <c r="B131" s="4" t="inlineStr">
        <is>
          <t xml:space="preserve"> </t>
        </is>
      </c>
      <c r="C131" s="4" t="inlineStr">
        <is>
          <t xml:space="preserve"> </t>
        </is>
      </c>
    </row>
    <row r="132">
      <c r="A132" s="4" t="inlineStr">
        <is>
          <t>Other financial liabilities, Non-current</t>
        </is>
      </c>
      <c r="B132" s="5" t="n">
        <v>247829821</v>
      </c>
      <c r="C132" s="5" t="n">
        <v>41097026</v>
      </c>
    </row>
    <row r="133">
      <c r="A133" s="4" t="inlineStr">
        <is>
          <t>Interest-Bearing Borrowings [Member] | Unsecured Obligations With The Public [Member] | Three to Four Years [Member]</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Other financial liabilities, Non-current</t>
        </is>
      </c>
      <c r="B135" s="5" t="n">
        <v>1028099110</v>
      </c>
      <c r="C135" s="5" t="n">
        <v>221341228</v>
      </c>
    </row>
    <row r="136">
      <c r="A136" s="4" t="inlineStr">
        <is>
          <t>Interest-Bearing Borrowings [Member] | Unsecured Obligations With The Public [Member] | Four to Five Years [Member]</t>
        </is>
      </c>
      <c r="B136" s="4" t="inlineStr">
        <is>
          <t xml:space="preserve"> </t>
        </is>
      </c>
      <c r="C136" s="4" t="inlineStr">
        <is>
          <t xml:space="preserve"> </t>
        </is>
      </c>
    </row>
    <row r="137">
      <c r="A137" s="3" t="inlineStr">
        <is>
          <t>Disclosure Of Financial Liabilities [Line Items]</t>
        </is>
      </c>
      <c r="B137" s="4" t="inlineStr">
        <is>
          <t xml:space="preserve"> </t>
        </is>
      </c>
      <c r="C137" s="4" t="inlineStr">
        <is>
          <t xml:space="preserve"> </t>
        </is>
      </c>
    </row>
    <row r="138">
      <c r="A138" s="4" t="inlineStr">
        <is>
          <t>Other financial liabilities, Non-current</t>
        </is>
      </c>
      <c r="B138" s="5" t="n">
        <v>34429735</v>
      </c>
      <c r="C138" s="5" t="n">
        <v>905228214</v>
      </c>
    </row>
    <row r="139">
      <c r="A139" s="4" t="inlineStr">
        <is>
          <t>Interest-Bearing Borrowings [Member] | Unsecured Obligations With The Public [Member] | More Than Five Years [Member]</t>
        </is>
      </c>
      <c r="B139" s="4" t="inlineStr">
        <is>
          <t xml:space="preserve"> </t>
        </is>
      </c>
      <c r="C139" s="4" t="inlineStr">
        <is>
          <t xml:space="preserve"> </t>
        </is>
      </c>
    </row>
    <row r="140">
      <c r="A140" s="3" t="inlineStr">
        <is>
          <t>Disclosure Of Financial Liabilities [Line Items]</t>
        </is>
      </c>
      <c r="B140" s="4" t="inlineStr">
        <is>
          <t xml:space="preserve"> </t>
        </is>
      </c>
      <c r="C140" s="4" t="inlineStr">
        <is>
          <t xml:space="preserve"> </t>
        </is>
      </c>
    </row>
    <row r="141">
      <c r="A141" s="4" t="inlineStr">
        <is>
          <t>Other financial liabilities, Non-current</t>
        </is>
      </c>
      <c r="B141" s="6" t="n">
        <v>104467766</v>
      </c>
      <c r="C141" s="6" t="n">
        <v>123934393</v>
      </c>
    </row>
  </sheetData>
  <mergeCells count="2">
    <mergeCell ref="B1:C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Summary of Changes in Reserve for Cash Flow Hedges (Detail) - CLP ($) $ in Thousands</t>
        </is>
      </c>
      <c r="B1" s="2" t="inlineStr">
        <is>
          <t>12 Months Ended</t>
        </is>
      </c>
    </row>
    <row r="2">
      <c r="B2" s="2" t="inlineStr">
        <is>
          <t>Dec. 31, 2024</t>
        </is>
      </c>
      <c r="C2" s="2" t="inlineStr">
        <is>
          <t>Dec. 31, 2023</t>
        </is>
      </c>
      <c r="D2" s="2" t="inlineStr">
        <is>
          <t>Dec. 31, 2022</t>
        </is>
      </c>
    </row>
    <row r="3">
      <c r="A3" s="3" t="inlineStr">
        <is>
          <t>Disclosure Of Other Financial Liabilities [Line Items]</t>
        </is>
      </c>
      <c r="B3" s="4" t="inlineStr">
        <is>
          <t xml:space="preserve"> </t>
        </is>
      </c>
      <c r="C3" s="4" t="inlineStr">
        <is>
          <t xml:space="preserve"> </t>
        </is>
      </c>
      <c r="D3" s="4" t="inlineStr">
        <is>
          <t xml:space="preserve"> </t>
        </is>
      </c>
    </row>
    <row r="4">
      <c r="A4" s="4" t="inlineStr">
        <is>
          <t>Allocation of foreign currency exchange differences to profit or loss, net</t>
        </is>
      </c>
      <c r="B4" s="6" t="n">
        <v>-21732058</v>
      </c>
      <c r="C4" s="6" t="n">
        <v>-856350</v>
      </c>
      <c r="D4" s="6" t="n">
        <v>18401453</v>
      </c>
    </row>
    <row r="5">
      <c r="A5" s="4" t="inlineStr">
        <is>
          <t>Reserve for Cash Flow Hedges [Member]</t>
        </is>
      </c>
      <c r="B5" s="4" t="inlineStr">
        <is>
          <t xml:space="preserve"> </t>
        </is>
      </c>
      <c r="C5" s="4" t="inlineStr">
        <is>
          <t xml:space="preserve"> </t>
        </is>
      </c>
      <c r="D5" s="4" t="inlineStr">
        <is>
          <t xml:space="preserve"> </t>
        </is>
      </c>
    </row>
    <row r="6">
      <c r="A6" s="3" t="inlineStr">
        <is>
          <t>Disclosure Of Other Financial Liabilities [Line Items]</t>
        </is>
      </c>
      <c r="B6" s="4" t="inlineStr">
        <is>
          <t xml:space="preserve"> </t>
        </is>
      </c>
      <c r="C6" s="4" t="inlineStr">
        <is>
          <t xml:space="preserve"> </t>
        </is>
      </c>
      <c r="D6" s="4" t="inlineStr">
        <is>
          <t xml:space="preserve"> </t>
        </is>
      </c>
    </row>
    <row r="7">
      <c r="A7" s="4" t="inlineStr">
        <is>
          <t>Balance in hedging reserves (income hedge) at the beginning of the year net</t>
        </is>
      </c>
      <c r="B7" s="5" t="n">
        <v>-341729245</v>
      </c>
      <c r="C7" s="5" t="n">
        <v>-313681107</v>
      </c>
      <c r="D7" s="5" t="n">
        <v>-281553799</v>
      </c>
    </row>
    <row r="8">
      <c r="A8" s="4" t="inlineStr">
        <is>
          <t>Foreign currency translation differences recorded in equity, net</t>
        </is>
      </c>
      <c r="B8" s="5" t="n">
        <v>-89918107</v>
      </c>
      <c r="C8" s="5" t="n">
        <v>-77802235</v>
      </c>
      <c r="D8" s="5" t="n">
        <v>-79982722</v>
      </c>
    </row>
    <row r="9">
      <c r="A9" s="4" t="inlineStr">
        <is>
          <t>Allocation of foreign currency exchange differences to profit or loss, net</t>
        </is>
      </c>
      <c r="B9" s="5" t="n">
        <v>431647352</v>
      </c>
      <c r="C9" s="5" t="n">
        <v>49754097</v>
      </c>
      <c r="D9" s="5" t="n">
        <v>47855414</v>
      </c>
    </row>
    <row r="10">
      <c r="A10" s="4" t="inlineStr">
        <is>
          <t>Balance in hedging reserves (income hedge) at the end of the year net</t>
        </is>
      </c>
      <c r="B10" s="6" t="n">
        <v>521524727</v>
      </c>
      <c r="C10" s="6" t="n">
        <v>-341729245</v>
      </c>
      <c r="D10" s="6" t="n">
        <v>-313681107</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11. INVENTORIES The detail of inventories as of December 31, 2024 and 2023 is as follows: ​ ​ ​ ​ ​ ​ ​ ​ As of December 31, ​ 2024 2023 ​ ​ ThCh$ ​ ThCh$ Supplies for Production ​ 11,858,656 ​ 13,856,303 Gas ​ 1,852,864 ​ 1,852,864 Oil ​ 10,005,792 ​ 12,003,439 Supplies for projects and spare parts ​ 41,515,714 ​ 37,093,505 Electrical materials ​ 11,794,203 ​ 7,812,071 Total ​ 65,168,573 ​ 58,761,879 ​ There are no Inventories pledged as debt compliance guarantees. For the years ended December 31, 2024, 2023 and 2022, raw materials and supplies recognized as fuel cost amount to ThCh$334,665,363, ThCh$536,292,557 and ThCh$587,063,837, respectively. See Note 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Estimates of Undiscounted Flows of Bank Loans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83705578</v>
      </c>
      <c r="C4" s="6" t="n">
        <v>615014915</v>
      </c>
    </row>
    <row r="5">
      <c r="A5" s="4" t="inlineStr">
        <is>
          <t>Other financial liabilities, Non-current</t>
        </is>
      </c>
      <c r="B5" s="6" t="n">
        <v>2373962103</v>
      </c>
      <c r="C5" s="5" t="n">
        <v>1904512941</v>
      </c>
    </row>
    <row r="6">
      <c r="A6" s="4" t="inlineStr">
        <is>
          <t>Chile [Member] | Future Undiscounted Debt Flow [Member] | U.S. Dollar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Nominal Interest Rate</t>
        </is>
      </c>
      <c r="B8" s="9" t="n">
        <v>0.0243</v>
      </c>
      <c r="C8" s="4" t="inlineStr">
        <is>
          <t xml:space="preserve"> </t>
        </is>
      </c>
    </row>
    <row r="9">
      <c r="A9" s="4" t="inlineStr">
        <is>
          <t>Chile [Member] | Future Undiscounted Debt Flow [Member] | Chilean Peso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Nominal Interest Rate</t>
        </is>
      </c>
      <c r="B11" s="9" t="n">
        <v>0.0624</v>
      </c>
      <c r="C11" s="4" t="inlineStr">
        <is>
          <t xml:space="preserve"> </t>
        </is>
      </c>
    </row>
    <row r="12">
      <c r="A12" s="4" t="inlineStr">
        <is>
          <t>Chile [Member] | Future Undiscounted Debt Flow [Member] | Unidades de Fomento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Nominal Interest Rate</t>
        </is>
      </c>
      <c r="B14" s="9" t="n">
        <v>0.0398</v>
      </c>
      <c r="C14" s="4" t="inlineStr">
        <is>
          <t xml:space="preserve"> </t>
        </is>
      </c>
    </row>
    <row r="15">
      <c r="A15" s="4" t="inlineStr">
        <is>
          <t>Secured And Unsecured Bank Loans [Member] | Chile [Member] | Future Undiscounted Debt Flow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Other financial liabilities, Current</t>
        </is>
      </c>
      <c r="B17" s="6" t="n">
        <v>50463245</v>
      </c>
      <c r="C17" s="5" t="n">
        <v>152361242</v>
      </c>
    </row>
    <row r="18">
      <c r="A18" s="4" t="inlineStr">
        <is>
          <t>Other financial liabilities, Non-current</t>
        </is>
      </c>
      <c r="B18" s="6" t="n">
        <v>1224480333</v>
      </c>
      <c r="C18" s="5" t="n">
        <v>778811712</v>
      </c>
    </row>
    <row r="19">
      <c r="A19" s="4" t="inlineStr">
        <is>
          <t>Secured And Unsecured Bank Loans [Member] | Chile [Member] | Future Undiscounted Debt Flow [Member] | U.S. Dollar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ominal Interest Rate</t>
        </is>
      </c>
      <c r="B21" s="9" t="n">
        <v>0.0363</v>
      </c>
      <c r="C21" s="4" t="inlineStr">
        <is>
          <t xml:space="preserve"> </t>
        </is>
      </c>
    </row>
    <row r="22">
      <c r="A22" s="4" t="inlineStr">
        <is>
          <t>Other financial liabilities, Current</t>
        </is>
      </c>
      <c r="B22" s="6" t="n">
        <v>50463242</v>
      </c>
      <c r="C22" s="5" t="n">
        <v>152361239</v>
      </c>
    </row>
    <row r="23">
      <c r="A23" s="4" t="inlineStr">
        <is>
          <t>Other financial liabilities, Non-current</t>
        </is>
      </c>
      <c r="B23" s="6" t="n">
        <v>1224480333</v>
      </c>
      <c r="C23" s="5" t="n">
        <v>778811712</v>
      </c>
    </row>
    <row r="24">
      <c r="A24" s="4" t="inlineStr">
        <is>
          <t>Secured And Unsecured Bank Loans [Member] | Chile [Member] | Future Undiscounted Debt Flow [Member] | Chilean Peso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Nominal Interest Rate</t>
        </is>
      </c>
      <c r="B26" s="10" t="n">
        <v>0.06</v>
      </c>
      <c r="C26" s="4" t="inlineStr">
        <is>
          <t xml:space="preserve"> </t>
        </is>
      </c>
    </row>
    <row r="27">
      <c r="A27" s="4" t="inlineStr">
        <is>
          <t>Other financial liabilities, Current</t>
        </is>
      </c>
      <c r="B27" s="6" t="n">
        <v>3</v>
      </c>
      <c r="C27" s="5" t="n">
        <v>3</v>
      </c>
    </row>
    <row r="28">
      <c r="A28" s="4" t="inlineStr">
        <is>
          <t>Secured And Unsecured Bank Loans [Member] | Chile [Member] | Future Undiscounted Debt Flow [Member] | One to Three Month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Other financial liabilities, Current</t>
        </is>
      </c>
      <c r="B30" s="5" t="n">
        <v>12442994</v>
      </c>
      <c r="C30" s="5" t="n">
        <v>4328462</v>
      </c>
    </row>
    <row r="31">
      <c r="A31" s="4" t="inlineStr">
        <is>
          <t>Secured And Unsecured Bank Loans [Member] | Chile [Member] | Future Undiscounted Debt Flow [Member] | One to Three Month [Member] | U.S. Dollar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Other financial liabilities, Current</t>
        </is>
      </c>
      <c r="B33" s="5" t="n">
        <v>12442991</v>
      </c>
      <c r="C33" s="5" t="n">
        <v>4328459</v>
      </c>
    </row>
    <row r="34">
      <c r="A34" s="4" t="inlineStr">
        <is>
          <t>Secured And Unsecured Bank Loans [Member] | Chile [Member] | Future Undiscounted Debt Flow [Member] | One to Three Month [Member] | Chilean Peso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Other financial liabilities, Current</t>
        </is>
      </c>
      <c r="B36" s="5" t="n">
        <v>3</v>
      </c>
      <c r="C36" s="5" t="n">
        <v>3</v>
      </c>
    </row>
    <row r="37">
      <c r="A37" s="4" t="inlineStr">
        <is>
          <t>Secured And Unsecured Bank Loans [Member] | Chile [Member] | Future Undiscounted Debt Flow [Member] | Three Months to Twelve Months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Other financial liabilities, Current</t>
        </is>
      </c>
      <c r="B39" s="5" t="n">
        <v>38020251</v>
      </c>
      <c r="C39" s="5" t="n">
        <v>148032780</v>
      </c>
    </row>
    <row r="40">
      <c r="A40" s="4" t="inlineStr">
        <is>
          <t>Secured And Unsecured Bank Loans [Member] | Chile [Member] | Future Undiscounted Debt Flow [Member] | Three Months to Twelve Months [Member] | U.S. Dollar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Other financial liabilities, Current</t>
        </is>
      </c>
      <c r="B42" s="5" t="n">
        <v>38020251</v>
      </c>
      <c r="C42" s="5" t="n">
        <v>148032780</v>
      </c>
    </row>
    <row r="43">
      <c r="A43" s="4" t="inlineStr">
        <is>
          <t>Secured And Unsecured Bank Loans [Member] | Chile [Member] | Future Undiscounted Debt Flow [Member] | One to Two Years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Other financial liabilities, Non-current</t>
        </is>
      </c>
      <c r="B45" s="5" t="n">
        <v>241207402</v>
      </c>
      <c r="C45" s="5" t="n">
        <v>32578347</v>
      </c>
    </row>
    <row r="46">
      <c r="A46" s="4" t="inlineStr">
        <is>
          <t>Secured And Unsecured Bank Loans [Member] | Chile [Member] | Future Undiscounted Debt Flow [Member] | One to Two Years [Member] | U.S. Dollar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Other financial liabilities, Non-current</t>
        </is>
      </c>
      <c r="B48" s="5" t="n">
        <v>241207402</v>
      </c>
      <c r="C48" s="5" t="n">
        <v>32578347</v>
      </c>
    </row>
    <row r="49">
      <c r="A49" s="4" t="inlineStr">
        <is>
          <t>Secured And Unsecured Bank Loans [Member] | Chile [Member] | Future Undiscounted Debt Flow [Member] | Two to Three Years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Other financial liabilities, Non-current</t>
        </is>
      </c>
      <c r="B51" s="5" t="n">
        <v>94561862</v>
      </c>
      <c r="C51" s="5" t="n">
        <v>179751687</v>
      </c>
    </row>
    <row r="52">
      <c r="A52" s="4" t="inlineStr">
        <is>
          <t>Secured And Unsecured Bank Loans [Member] | Chile [Member] | Future Undiscounted Debt Flow [Member] | Two to Three Years [Member] | U.S. Dollar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Other financial liabilities, Non-current</t>
        </is>
      </c>
      <c r="B54" s="5" t="n">
        <v>94561862</v>
      </c>
      <c r="C54" s="5" t="n">
        <v>179751687</v>
      </c>
    </row>
    <row r="55">
      <c r="A55" s="4" t="inlineStr">
        <is>
          <t>Secured And Unsecured Bank Loans [Member] | Chile [Member] | Future Undiscounted Debt Flow [Member] | Three to Four Years [Member]</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Other financial liabilities, Non-current</t>
        </is>
      </c>
      <c r="B57" s="5" t="n">
        <v>93247890</v>
      </c>
      <c r="C57" s="5" t="n">
        <v>50591710</v>
      </c>
    </row>
    <row r="58">
      <c r="A58" s="4" t="inlineStr">
        <is>
          <t>Secured And Unsecured Bank Loans [Member] | Chile [Member] | Future Undiscounted Debt Flow [Member] | Three to Four Years [Member] | U.S. Dollar [Member]</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Other financial liabilities, Non-current</t>
        </is>
      </c>
      <c r="B60" s="5" t="n">
        <v>93247890</v>
      </c>
      <c r="C60" s="5" t="n">
        <v>50591710</v>
      </c>
    </row>
    <row r="61">
      <c r="A61" s="4" t="inlineStr">
        <is>
          <t>Secured And Unsecured Bank Loans [Member] | Chile [Member] | Future Undiscounted Debt Flow [Member] | Four to Five Years [Member]</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Other financial liabilities, Non-current</t>
        </is>
      </c>
      <c r="B63" s="5" t="n">
        <v>91726554</v>
      </c>
      <c r="C63" s="5" t="n">
        <v>50497511</v>
      </c>
    </row>
    <row r="64">
      <c r="A64" s="4" t="inlineStr">
        <is>
          <t>Secured And Unsecured Bank Loans [Member] | Chile [Member] | Future Undiscounted Debt Flow [Member] | Four to Five Years [Member] | U.S. Dollar [Member]</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Other financial liabilities, Non-current</t>
        </is>
      </c>
      <c r="B66" s="5" t="n">
        <v>91726554</v>
      </c>
      <c r="C66" s="5" t="n">
        <v>50497511</v>
      </c>
    </row>
    <row r="67">
      <c r="A67" s="4" t="inlineStr">
        <is>
          <t>Secured And Unsecured Bank Loans [Member] | Chile [Member] | Future Undiscounted Debt Flow [Member] | More Than Five Years [Member]</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Other financial liabilities, Non-current</t>
        </is>
      </c>
      <c r="B69" s="5" t="n">
        <v>703736625</v>
      </c>
      <c r="C69" s="5" t="n">
        <v>465392457</v>
      </c>
    </row>
    <row r="70">
      <c r="A70" s="4" t="inlineStr">
        <is>
          <t>Secured And Unsecured Bank Loans [Member] | Chile [Member] | Future Undiscounted Debt Flow [Member] | More Than Five Years [Member] | U.S. Dollar [Member]</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Other financial liabilities, Non-current</t>
        </is>
      </c>
      <c r="B72" s="5" t="n">
        <v>703736625</v>
      </c>
      <c r="C72" s="5" t="n">
        <v>465392457</v>
      </c>
    </row>
    <row r="73">
      <c r="A73" s="4" t="inlineStr">
        <is>
          <t>Unsecured Bonds [Member] | Future Undiscounted Debt Flow [Member]</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Other financial liabilities, Current</t>
        </is>
      </c>
      <c r="B75" s="5" t="n">
        <v>127003168</v>
      </c>
      <c r="C75" s="5" t="n">
        <v>473423355</v>
      </c>
    </row>
    <row r="76">
      <c r="A76" s="4" t="inlineStr">
        <is>
          <t>Other financial liabilities, Non-current</t>
        </is>
      </c>
      <c r="B76" s="5" t="n">
        <v>1928296195</v>
      </c>
      <c r="C76" s="5" t="n">
        <v>1827425229</v>
      </c>
    </row>
    <row r="77">
      <c r="A77" s="4" t="inlineStr">
        <is>
          <t>Unsecured Bonds [Member] | Future Undiscounted Debt Flow [Member] | One to Three Month [Member]</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Other financial liabilities, Current</t>
        </is>
      </c>
      <c r="B79" s="5" t="n">
        <v>23583158</v>
      </c>
      <c r="C79" s="5" t="n">
        <v>23086898</v>
      </c>
    </row>
    <row r="80">
      <c r="A80" s="4" t="inlineStr">
        <is>
          <t>Unsecured Bonds [Member] | Future Undiscounted Debt Flow [Member] | Three Months to Twelve Months [Member]</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Other financial liabilities, Current</t>
        </is>
      </c>
      <c r="B82" s="5" t="n">
        <v>103420010</v>
      </c>
      <c r="C82" s="5" t="n">
        <v>450336457</v>
      </c>
    </row>
    <row r="83">
      <c r="A83" s="4" t="inlineStr">
        <is>
          <t>Unsecured Bonds [Member] | Future Undiscounted Debt Flow [Member] | One to Two Years [Member]</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Other financial liabilities, Non-current</t>
        </is>
      </c>
      <c r="B85" s="5" t="n">
        <v>124818921</v>
      </c>
      <c r="C85" s="5" t="n">
        <v>115880877</v>
      </c>
    </row>
    <row r="86">
      <c r="A86" s="4" t="inlineStr">
        <is>
          <t>Unsecured Bonds [Member] | Future Undiscounted Debt Flow [Member] | Two to Three Years [Member]</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Other financial liabilities, Non-current</t>
        </is>
      </c>
      <c r="B88" s="5" t="n">
        <v>312842803</v>
      </c>
      <c r="C88" s="5" t="n">
        <v>113789156</v>
      </c>
    </row>
    <row r="89">
      <c r="A89" s="4" t="inlineStr">
        <is>
          <t>Unsecured Bonds [Member] | Future Undiscounted Debt Flow [Member] | Three to Four Years [Member]</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Other financial liabilities, Non-current</t>
        </is>
      </c>
      <c r="B91" s="5" t="n">
        <v>1075250806</v>
      </c>
      <c r="C91" s="5" t="n">
        <v>279125483</v>
      </c>
    </row>
    <row r="92">
      <c r="A92" s="4" t="inlineStr">
        <is>
          <t>Unsecured Bonds [Member] | Future Undiscounted Debt Flow [Member] | Four to Five Years [Member]</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Other financial liabilities, Non-current</t>
        </is>
      </c>
      <c r="B94" s="5" t="n">
        <v>44701057</v>
      </c>
      <c r="C94" s="5" t="n">
        <v>950196243</v>
      </c>
    </row>
    <row r="95">
      <c r="A95" s="4" t="inlineStr">
        <is>
          <t>Unsecured Bonds [Member] | Future Undiscounted Debt Flow [Member] | More Than Five Years [Member]</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Other financial liabilities, Non-current</t>
        </is>
      </c>
      <c r="B97" s="6" t="n">
        <v>370682608</v>
      </c>
      <c r="C97" s="5" t="n">
        <v>368433470</v>
      </c>
    </row>
    <row r="98">
      <c r="A98" s="4" t="inlineStr">
        <is>
          <t>Unsecured Bonds [Member] | Chile [Member] | Future Undiscounted Debt Flow [Member] | U.S. Dollar [Member]</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Nominal Interest Rate</t>
        </is>
      </c>
      <c r="B100" s="9" t="n">
        <v>0.07049999999999999</v>
      </c>
      <c r="C100" s="4" t="inlineStr">
        <is>
          <t xml:space="preserve"> </t>
        </is>
      </c>
    </row>
    <row r="101">
      <c r="A101" s="4" t="inlineStr">
        <is>
          <t>Other financial liabilities, Current</t>
        </is>
      </c>
      <c r="B101" s="6" t="n">
        <v>74187888</v>
      </c>
      <c r="C101" s="5" t="n">
        <v>420720238</v>
      </c>
    </row>
    <row r="102">
      <c r="A102" s="4" t="inlineStr">
        <is>
          <t>Other financial liabilities, Non-current</t>
        </is>
      </c>
      <c r="B102" s="6" t="n">
        <v>1744990981</v>
      </c>
      <c r="C102" s="5" t="n">
        <v>1601306796</v>
      </c>
    </row>
    <row r="103">
      <c r="A103" s="4" t="inlineStr">
        <is>
          <t>Unsecured Bonds [Member] | Chile [Member] | Future Undiscounted Debt Flow [Member] | Unidades de Fomento [Member]</t>
        </is>
      </c>
      <c r="B103" s="4" t="inlineStr">
        <is>
          <t xml:space="preserve"> </t>
        </is>
      </c>
      <c r="C103" s="4" t="inlineStr">
        <is>
          <t xml:space="preserve"> </t>
        </is>
      </c>
    </row>
    <row r="104">
      <c r="A104" s="3" t="inlineStr">
        <is>
          <t>Disclosure Of Financial Liabilities [Line Items]</t>
        </is>
      </c>
      <c r="B104" s="4" t="inlineStr">
        <is>
          <t xml:space="preserve"> </t>
        </is>
      </c>
      <c r="C104" s="4" t="inlineStr">
        <is>
          <t xml:space="preserve"> </t>
        </is>
      </c>
    </row>
    <row r="105">
      <c r="A105" s="4" t="inlineStr">
        <is>
          <t>Nominal Interest Rate</t>
        </is>
      </c>
      <c r="B105" s="9" t="n">
        <v>0.0548</v>
      </c>
      <c r="C105" s="4" t="inlineStr">
        <is>
          <t xml:space="preserve"> </t>
        </is>
      </c>
    </row>
    <row r="106">
      <c r="A106" s="4" t="inlineStr">
        <is>
          <t>Other financial liabilities, Current</t>
        </is>
      </c>
      <c r="B106" s="6" t="n">
        <v>52815280</v>
      </c>
      <c r="C106" s="5" t="n">
        <v>52703117</v>
      </c>
    </row>
    <row r="107">
      <c r="A107" s="4" t="inlineStr">
        <is>
          <t>Other financial liabilities, Non-current</t>
        </is>
      </c>
      <c r="B107" s="5" t="n">
        <v>183305214</v>
      </c>
      <c r="C107" s="5" t="n">
        <v>226118433</v>
      </c>
    </row>
    <row r="108">
      <c r="A108" s="4" t="inlineStr">
        <is>
          <t>Unsecured Bonds [Member] | Chile [Member] | Future Undiscounted Debt Flow [Member] | One to Three Month [Member] | U.S. Dollar [Member]</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Other financial liabilities, Current</t>
        </is>
      </c>
      <c r="B110" s="5" t="n">
        <v>20985526</v>
      </c>
      <c r="C110" s="5" t="n">
        <v>20050165</v>
      </c>
    </row>
    <row r="111">
      <c r="A111" s="4" t="inlineStr">
        <is>
          <t>Unsecured Bonds [Member] | Chile [Member] | Future Undiscounted Debt Flow [Member] | One to Three Month [Member] | Unidades de Fomento [Member]</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Other financial liabilities, Current</t>
        </is>
      </c>
      <c r="B113" s="5" t="n">
        <v>2597632</v>
      </c>
      <c r="C113" s="5" t="n">
        <v>3036733</v>
      </c>
    </row>
    <row r="114">
      <c r="A114" s="4" t="inlineStr">
        <is>
          <t>Unsecured Bonds [Member] | Chile [Member] | Future Undiscounted Debt Flow [Member] | Three Months to Twelve Months [Member] | U.S. Dollar [Member]</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Other financial liabilities, Current</t>
        </is>
      </c>
      <c r="B116" s="5" t="n">
        <v>53202362</v>
      </c>
      <c r="C116" s="5" t="n">
        <v>400670073</v>
      </c>
    </row>
    <row r="117">
      <c r="A117" s="4" t="inlineStr">
        <is>
          <t>Unsecured Bonds [Member] | Chile [Member] | Future Undiscounted Debt Flow [Member] | Three Months to Twelve Months [Member] | Unidades de Fomento [Member]</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Other financial liabilities, Current</t>
        </is>
      </c>
      <c r="B119" s="5" t="n">
        <v>50217648</v>
      </c>
      <c r="C119" s="5" t="n">
        <v>49666384</v>
      </c>
    </row>
    <row r="120">
      <c r="A120" s="4" t="inlineStr">
        <is>
          <t>Unsecured Bonds [Member] | Chile [Member] | Future Undiscounted Debt Flow [Member] | One to Two Years [Member] | U.S. Dollar [Member]</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Other financial liabilities, Non-current</t>
        </is>
      </c>
      <c r="B122" s="5" t="n">
        <v>74187887</v>
      </c>
      <c r="C122" s="5" t="n">
        <v>65302852</v>
      </c>
    </row>
    <row r="123">
      <c r="A123" s="4" t="inlineStr">
        <is>
          <t>Unsecured Bonds [Member] | Chile [Member] | Future Undiscounted Debt Flow [Member] | One to Two Years [Member] | Unidades de Fomento [Member]</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Other financial liabilities, Non-current</t>
        </is>
      </c>
      <c r="B125" s="5" t="n">
        <v>50631034</v>
      </c>
      <c r="C125" s="5" t="n">
        <v>50578025</v>
      </c>
    </row>
    <row r="126">
      <c r="A126" s="4" t="inlineStr">
        <is>
          <t>Unsecured Bonds [Member] | Chile [Member] | Future Undiscounted Debt Flow [Member] | Two to Three Years [Member] | U.S. Dollar [Member]</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Other financial liabilities, Non-current</t>
        </is>
      </c>
      <c r="B128" s="5" t="n">
        <v>264396015</v>
      </c>
      <c r="C128" s="5" t="n">
        <v>65302852</v>
      </c>
    </row>
    <row r="129">
      <c r="A129" s="4" t="inlineStr">
        <is>
          <t>Unsecured Bonds [Member] | Chile [Member] | Future Undiscounted Debt Flow [Member] | Two to Three Years [Member] | Unidades de Fomento [Member]</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Other financial liabilities, Non-current</t>
        </is>
      </c>
      <c r="B131" s="5" t="n">
        <v>48446788</v>
      </c>
      <c r="C131" s="5" t="n">
        <v>48486304</v>
      </c>
    </row>
    <row r="132">
      <c r="A132" s="4" t="inlineStr">
        <is>
          <t>Unsecured Bonds [Member] | Chile [Member] | Future Undiscounted Debt Flow [Member] | Three to Four Years [Member] | U.S. Dollar [Member]</t>
        </is>
      </c>
      <c r="B132" s="4" t="inlineStr">
        <is>
          <t xml:space="preserve"> </t>
        </is>
      </c>
      <c r="C132" s="4" t="inlineStr">
        <is>
          <t xml:space="preserve"> </t>
        </is>
      </c>
    </row>
    <row r="133">
      <c r="A133" s="3" t="inlineStr">
        <is>
          <t>Disclosure Of Financial Liabilities [Line Items]</t>
        </is>
      </c>
      <c r="B133" s="4" t="inlineStr">
        <is>
          <t xml:space="preserve"> </t>
        </is>
      </c>
      <c r="C133" s="4" t="inlineStr">
        <is>
          <t xml:space="preserve"> </t>
        </is>
      </c>
    </row>
    <row r="134">
      <c r="A134" s="4" t="inlineStr">
        <is>
          <t>Other financial liabilities, Non-current</t>
        </is>
      </c>
      <c r="B134" s="5" t="n">
        <v>1027168814</v>
      </c>
      <c r="C134" s="5" t="n">
        <v>232730900</v>
      </c>
    </row>
    <row r="135">
      <c r="A135" s="4" t="inlineStr">
        <is>
          <t>Unsecured Bonds [Member] | Chile [Member] | Future Undiscounted Debt Flow [Member] | Three to Four Years [Member] | Unidades de Fomento [Member]</t>
        </is>
      </c>
      <c r="B135" s="4" t="inlineStr">
        <is>
          <t xml:space="preserve"> </t>
        </is>
      </c>
      <c r="C135" s="4" t="inlineStr">
        <is>
          <t xml:space="preserve"> </t>
        </is>
      </c>
    </row>
    <row r="136">
      <c r="A136" s="3" t="inlineStr">
        <is>
          <t>Disclosure Of Financial Liabilities [Line Items]</t>
        </is>
      </c>
      <c r="B136" s="4" t="inlineStr">
        <is>
          <t xml:space="preserve"> </t>
        </is>
      </c>
      <c r="C136" s="4" t="inlineStr">
        <is>
          <t xml:space="preserve"> </t>
        </is>
      </c>
    </row>
    <row r="137">
      <c r="A137" s="4" t="inlineStr">
        <is>
          <t>Other financial liabilities, Non-current</t>
        </is>
      </c>
      <c r="B137" s="5" t="n">
        <v>48081992</v>
      </c>
      <c r="C137" s="5" t="n">
        <v>46394583</v>
      </c>
    </row>
    <row r="138">
      <c r="A138" s="4" t="inlineStr">
        <is>
          <t>Unsecured Bonds [Member] | Chile [Member] | Future Undiscounted Debt Flow [Member] | Four to Five Years [Member] | U.S. Dollar [Member]</t>
        </is>
      </c>
      <c r="B138" s="4" t="inlineStr">
        <is>
          <t xml:space="preserve"> </t>
        </is>
      </c>
      <c r="C138" s="4" t="inlineStr">
        <is>
          <t xml:space="preserve"> </t>
        </is>
      </c>
    </row>
    <row r="139">
      <c r="A139" s="3" t="inlineStr">
        <is>
          <t>Disclosure Of Financial Liabilities [Line Items]</t>
        </is>
      </c>
      <c r="B139" s="4" t="inlineStr">
        <is>
          <t xml:space="preserve"> </t>
        </is>
      </c>
      <c r="C139" s="4" t="inlineStr">
        <is>
          <t xml:space="preserve"> </t>
        </is>
      </c>
    </row>
    <row r="140">
      <c r="A140" s="4" t="inlineStr">
        <is>
          <t>Other financial liabilities, Non-current</t>
        </is>
      </c>
      <c r="B140" s="5" t="n">
        <v>8555657</v>
      </c>
      <c r="C140" s="5" t="n">
        <v>904151004</v>
      </c>
    </row>
    <row r="141">
      <c r="A141" s="4" t="inlineStr">
        <is>
          <t>Unsecured Bonds [Member] | Chile [Member] | Future Undiscounted Debt Flow [Member] | Four to Five Years [Member] | Unidades de Fomento [Member]</t>
        </is>
      </c>
      <c r="B141" s="4" t="inlineStr">
        <is>
          <t xml:space="preserve"> </t>
        </is>
      </c>
      <c r="C141" s="4" t="inlineStr">
        <is>
          <t xml:space="preserve"> </t>
        </is>
      </c>
    </row>
    <row r="142">
      <c r="A142" s="3" t="inlineStr">
        <is>
          <t>Disclosure Of Financial Liabilities [Line Items]</t>
        </is>
      </c>
      <c r="B142" s="4" t="inlineStr">
        <is>
          <t xml:space="preserve"> </t>
        </is>
      </c>
      <c r="C142" s="4" t="inlineStr">
        <is>
          <t xml:space="preserve"> </t>
        </is>
      </c>
    </row>
    <row r="143">
      <c r="A143" s="4" t="inlineStr">
        <is>
          <t>Other financial liabilities, Non-current</t>
        </is>
      </c>
      <c r="B143" s="5" t="n">
        <v>36145400</v>
      </c>
      <c r="C143" s="5" t="n">
        <v>46045239</v>
      </c>
    </row>
    <row r="144">
      <c r="A144" s="4" t="inlineStr">
        <is>
          <t>Unsecured Bonds [Member] | Chile [Member] | Future Undiscounted Debt Flow [Member] | More Than Five Years [Member] | U.S. Dollar [Member]</t>
        </is>
      </c>
      <c r="B144" s="4" t="inlineStr">
        <is>
          <t xml:space="preserve"> </t>
        </is>
      </c>
      <c r="C144" s="4" t="inlineStr">
        <is>
          <t xml:space="preserve"> </t>
        </is>
      </c>
    </row>
    <row r="145">
      <c r="A145" s="3" t="inlineStr">
        <is>
          <t>Disclosure Of Financial Liabilities [Line Items]</t>
        </is>
      </c>
      <c r="B145" s="4" t="inlineStr">
        <is>
          <t xml:space="preserve"> </t>
        </is>
      </c>
      <c r="C145" s="4" t="inlineStr">
        <is>
          <t xml:space="preserve"> </t>
        </is>
      </c>
    </row>
    <row r="146">
      <c r="A146" s="4" t="inlineStr">
        <is>
          <t>Other financial liabilities, Non-current</t>
        </is>
      </c>
      <c r="B146" s="6" t="n">
        <v>370682608</v>
      </c>
      <c r="C146" s="5" t="n">
        <v>333819188</v>
      </c>
    </row>
    <row r="147">
      <c r="A147" s="4" t="inlineStr">
        <is>
          <t>Unsecured Bonds [Member] | Chile [Member] | Future Undiscounted Debt Flow [Member] | More Than Five Years [Member] | Unidades de Fomento [Member]</t>
        </is>
      </c>
      <c r="B147" s="4" t="inlineStr">
        <is>
          <t xml:space="preserve"> </t>
        </is>
      </c>
      <c r="C147" s="4" t="inlineStr">
        <is>
          <t xml:space="preserve"> </t>
        </is>
      </c>
    </row>
    <row r="148">
      <c r="A148" s="3" t="inlineStr">
        <is>
          <t>Disclosure Of Financial Liabilities [Line Items]</t>
        </is>
      </c>
      <c r="B148" s="4" t="inlineStr">
        <is>
          <t xml:space="preserve"> </t>
        </is>
      </c>
      <c r="C148" s="4" t="inlineStr">
        <is>
          <t xml:space="preserve"> </t>
        </is>
      </c>
    </row>
    <row r="149">
      <c r="A149" s="4" t="inlineStr">
        <is>
          <t>Other financial liabilities, Non-current</t>
        </is>
      </c>
      <c r="B149" s="4" t="inlineStr">
        <is>
          <t xml:space="preserve"> </t>
        </is>
      </c>
      <c r="C149" s="6" t="n">
        <v>3461428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 - CLP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Current lease liabilities</t>
        </is>
      </c>
      <c r="B3" s="6" t="n">
        <v>26886119</v>
      </c>
      <c r="C3" s="6" t="n">
        <v>24138193</v>
      </c>
    </row>
    <row r="4">
      <c r="A4" s="4" t="inlineStr">
        <is>
          <t>Non-current lease liabilities</t>
        </is>
      </c>
      <c r="B4" s="6" t="n">
        <v>267718931</v>
      </c>
      <c r="C4" s="6" t="n">
        <v>243924027</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2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Individualization of Lease Liabilities (Detail) - CLP ($) $ in Thousands</t>
        </is>
      </c>
      <c r="B1" s="2" t="inlineStr">
        <is>
          <t>12 Months Ended</t>
        </is>
      </c>
    </row>
    <row r="2">
      <c r="B2" s="2" t="inlineStr">
        <is>
          <t>Dec. 31, 2024</t>
        </is>
      </c>
      <c r="C2" s="2" t="inlineStr">
        <is>
          <t>Dec. 31, 2023</t>
        </is>
      </c>
    </row>
    <row r="3">
      <c r="A3" s="3" t="inlineStr">
        <is>
          <t>Disclosure of maturity analysis of operating lease payments [line items]</t>
        </is>
      </c>
      <c r="B3" s="4" t="inlineStr">
        <is>
          <t xml:space="preserve"> </t>
        </is>
      </c>
      <c r="C3" s="4" t="inlineStr">
        <is>
          <t xml:space="preserve"> </t>
        </is>
      </c>
    </row>
    <row r="4">
      <c r="A4" s="4" t="inlineStr">
        <is>
          <t>Current lease liabilities</t>
        </is>
      </c>
      <c r="B4" s="6" t="n">
        <v>26886119</v>
      </c>
      <c r="C4" s="6" t="n">
        <v>24138193</v>
      </c>
    </row>
    <row r="5">
      <c r="A5" s="4" t="inlineStr">
        <is>
          <t>Non-current lease liabilities</t>
        </is>
      </c>
      <c r="B5" s="5" t="n">
        <v>267718931</v>
      </c>
      <c r="C5" s="5" t="n">
        <v>243924027</v>
      </c>
    </row>
    <row r="6">
      <c r="A6" s="4" t="inlineStr">
        <is>
          <t>Less than 90 Days [Membe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Current lease liabilities</t>
        </is>
      </c>
      <c r="B8" s="5" t="n">
        <v>7967562</v>
      </c>
      <c r="C8" s="5" t="n">
        <v>6523306</v>
      </c>
    </row>
    <row r="9">
      <c r="A9" s="4" t="inlineStr">
        <is>
          <t>More than 90 Days [Member]</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Current lease liabilities</t>
        </is>
      </c>
      <c r="B11" s="5" t="n">
        <v>18918557</v>
      </c>
      <c r="C11" s="5" t="n">
        <v>17614887</v>
      </c>
    </row>
    <row r="12">
      <c r="A12" s="4" t="inlineStr">
        <is>
          <t>One to Two Years [Member]</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Non-current lease liabilities</t>
        </is>
      </c>
      <c r="B14" s="5" t="n">
        <v>11336538</v>
      </c>
      <c r="C14" s="5" t="n">
        <v>9531493</v>
      </c>
    </row>
    <row r="15">
      <c r="A15" s="4" t="inlineStr">
        <is>
          <t>Two to Three Years [Member]</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Non-current lease liabilities</t>
        </is>
      </c>
      <c r="B17" s="5" t="n">
        <v>11472373</v>
      </c>
      <c r="C17" s="5" t="n">
        <v>9649775</v>
      </c>
    </row>
    <row r="18">
      <c r="A18" s="4" t="inlineStr">
        <is>
          <t>Three to Four Years [Member]</t>
        </is>
      </c>
      <c r="B18" s="4" t="inlineStr">
        <is>
          <t xml:space="preserve"> </t>
        </is>
      </c>
      <c r="C18" s="4" t="inlineStr">
        <is>
          <t xml:space="preserve"> </t>
        </is>
      </c>
    </row>
    <row r="19">
      <c r="A19" s="3" t="inlineStr">
        <is>
          <t>Disclosure of maturity analysis of operating lease payments [line items]</t>
        </is>
      </c>
      <c r="B19" s="4" t="inlineStr">
        <is>
          <t xml:space="preserve"> </t>
        </is>
      </c>
      <c r="C19" s="4" t="inlineStr">
        <is>
          <t xml:space="preserve"> </t>
        </is>
      </c>
    </row>
    <row r="20">
      <c r="A20" s="4" t="inlineStr">
        <is>
          <t>Non-current lease liabilities</t>
        </is>
      </c>
      <c r="B20" s="5" t="n">
        <v>11756679</v>
      </c>
      <c r="C20" s="5" t="n">
        <v>9580693</v>
      </c>
    </row>
    <row r="21">
      <c r="A21" s="4" t="inlineStr">
        <is>
          <t>Four to Five Years [Member]</t>
        </is>
      </c>
      <c r="B21" s="4" t="inlineStr">
        <is>
          <t xml:space="preserve"> </t>
        </is>
      </c>
      <c r="C21" s="4" t="inlineStr">
        <is>
          <t xml:space="preserve"> </t>
        </is>
      </c>
    </row>
    <row r="22">
      <c r="A22" s="3" t="inlineStr">
        <is>
          <t>Disclosure of maturity analysis of operating lease payments [line items]</t>
        </is>
      </c>
      <c r="B22" s="4" t="inlineStr">
        <is>
          <t xml:space="preserve"> </t>
        </is>
      </c>
      <c r="C22" s="4" t="inlineStr">
        <is>
          <t xml:space="preserve"> </t>
        </is>
      </c>
    </row>
    <row r="23">
      <c r="A23" s="4" t="inlineStr">
        <is>
          <t>Non-current lease liabilities</t>
        </is>
      </c>
      <c r="B23" s="5" t="n">
        <v>12160063</v>
      </c>
      <c r="C23" s="5" t="n">
        <v>10015453</v>
      </c>
    </row>
    <row r="24">
      <c r="A24" s="4" t="inlineStr">
        <is>
          <t>More Than Five Years [Member]</t>
        </is>
      </c>
      <c r="B24" s="4" t="inlineStr">
        <is>
          <t xml:space="preserve"> </t>
        </is>
      </c>
      <c r="C24" s="4" t="inlineStr">
        <is>
          <t xml:space="preserve"> </t>
        </is>
      </c>
    </row>
    <row r="25">
      <c r="A25" s="3" t="inlineStr">
        <is>
          <t>Disclosure of maturity analysis of operating lease payments [line items]</t>
        </is>
      </c>
      <c r="B25" s="4" t="inlineStr">
        <is>
          <t xml:space="preserve"> </t>
        </is>
      </c>
      <c r="C25" s="4" t="inlineStr">
        <is>
          <t xml:space="preserve"> </t>
        </is>
      </c>
    </row>
    <row r="26">
      <c r="A26" s="4" t="inlineStr">
        <is>
          <t>Non-current lease liabilities</t>
        </is>
      </c>
      <c r="B26" s="6" t="n">
        <v>220993278</v>
      </c>
      <c r="C26" s="6" t="n">
        <v>205146613</v>
      </c>
    </row>
    <row r="27">
      <c r="A27" s="4" t="inlineStr">
        <is>
          <t>Enel Generacin Chile S.A. [Member] | Marcelo Alberto Amar Basulto | Chile [Member] | Unidades de Fomento [Member]</t>
        </is>
      </c>
      <c r="B27" s="4" t="inlineStr">
        <is>
          <t xml:space="preserve"> </t>
        </is>
      </c>
      <c r="C27" s="4" t="inlineStr">
        <is>
          <t xml:space="preserve"> </t>
        </is>
      </c>
    </row>
    <row r="28">
      <c r="A28" s="3" t="inlineStr">
        <is>
          <t>Disclosure of maturity analysis of operating lease payments [line items]</t>
        </is>
      </c>
      <c r="B28" s="4" t="inlineStr">
        <is>
          <t xml:space="preserve"> </t>
        </is>
      </c>
      <c r="C28" s="4" t="inlineStr">
        <is>
          <t xml:space="preserve"> </t>
        </is>
      </c>
    </row>
    <row r="29">
      <c r="A29" s="4" t="inlineStr">
        <is>
          <t>Effective Interest Rate</t>
        </is>
      </c>
      <c r="B29" s="9" t="n">
        <v>0.0206</v>
      </c>
      <c r="C29" s="9" t="n">
        <v>0.0206</v>
      </c>
    </row>
    <row r="30">
      <c r="A30" s="4" t="inlineStr">
        <is>
          <t>Current lease liabilities</t>
        </is>
      </c>
      <c r="B30" s="6" t="n">
        <v>23441</v>
      </c>
      <c r="C30" s="6" t="n">
        <v>21932</v>
      </c>
    </row>
    <row r="31">
      <c r="A31" s="4" t="inlineStr">
        <is>
          <t>Non-current lease liabilities</t>
        </is>
      </c>
      <c r="B31" s="5" t="n">
        <v>263350</v>
      </c>
      <c r="C31" s="5" t="n">
        <v>273370</v>
      </c>
    </row>
    <row r="32">
      <c r="A32" s="4" t="inlineStr">
        <is>
          <t>Enel Generacin Chile S.A. [Member] | Marcelo Alberto Amar Basulto | Chile [Member] | Unidades de Fomento [Member] | Less than 90 Days [Member]</t>
        </is>
      </c>
      <c r="B32" s="4" t="inlineStr">
        <is>
          <t xml:space="preserve"> </t>
        </is>
      </c>
      <c r="C32" s="4" t="inlineStr">
        <is>
          <t xml:space="preserve"> </t>
        </is>
      </c>
    </row>
    <row r="33">
      <c r="A33" s="3" t="inlineStr">
        <is>
          <t>Disclosure of maturity analysis of operating lease payments [line items]</t>
        </is>
      </c>
      <c r="B33" s="4" t="inlineStr">
        <is>
          <t xml:space="preserve"> </t>
        </is>
      </c>
      <c r="C33" s="4" t="inlineStr">
        <is>
          <t xml:space="preserve"> </t>
        </is>
      </c>
    </row>
    <row r="34">
      <c r="A34" s="4" t="inlineStr">
        <is>
          <t>Current lease liabilities</t>
        </is>
      </c>
      <c r="B34" s="5" t="n">
        <v>6561</v>
      </c>
      <c r="C34" s="5" t="n">
        <v>3273</v>
      </c>
    </row>
    <row r="35">
      <c r="A35" s="4" t="inlineStr">
        <is>
          <t>Enel Generacin Chile S.A. [Member] | Marcelo Alberto Amar Basulto | Chile [Member] | Unidades de Fomento [Member] | More than 90 Days [Member]</t>
        </is>
      </c>
      <c r="B35" s="4" t="inlineStr">
        <is>
          <t xml:space="preserve"> </t>
        </is>
      </c>
      <c r="C35" s="4" t="inlineStr">
        <is>
          <t xml:space="preserve"> </t>
        </is>
      </c>
    </row>
    <row r="36">
      <c r="A36" s="3" t="inlineStr">
        <is>
          <t>Disclosure of maturity analysis of operating lease payments [line items]</t>
        </is>
      </c>
      <c r="B36" s="4" t="inlineStr">
        <is>
          <t xml:space="preserve"> </t>
        </is>
      </c>
      <c r="C36" s="4" t="inlineStr">
        <is>
          <t xml:space="preserve"> </t>
        </is>
      </c>
    </row>
    <row r="37">
      <c r="A37" s="4" t="inlineStr">
        <is>
          <t>Current lease liabilities</t>
        </is>
      </c>
      <c r="B37" s="5" t="n">
        <v>16880</v>
      </c>
      <c r="C37" s="5" t="n">
        <v>18659</v>
      </c>
    </row>
    <row r="38">
      <c r="A38" s="4" t="inlineStr">
        <is>
          <t>Enel Generacin Chile S.A. [Member] | Marcelo Alberto Amar Basulto | Chile [Member] | Unidades de Fomento [Member] | One to Two Years [Member]</t>
        </is>
      </c>
      <c r="B38" s="4" t="inlineStr">
        <is>
          <t xml:space="preserve"> </t>
        </is>
      </c>
      <c r="C38" s="4" t="inlineStr">
        <is>
          <t xml:space="preserve"> </t>
        </is>
      </c>
    </row>
    <row r="39">
      <c r="A39" s="3" t="inlineStr">
        <is>
          <t>Disclosure of maturity analysis of operating lease payments [line items]</t>
        </is>
      </c>
      <c r="B39" s="4" t="inlineStr">
        <is>
          <t xml:space="preserve"> </t>
        </is>
      </c>
      <c r="C39" s="4" t="inlineStr">
        <is>
          <t xml:space="preserve"> </t>
        </is>
      </c>
    </row>
    <row r="40">
      <c r="A40" s="4" t="inlineStr">
        <is>
          <t>Non-current lease liabilities</t>
        </is>
      </c>
      <c r="B40" s="5" t="n">
        <v>26992</v>
      </c>
      <c r="C40" s="5" t="n">
        <v>25328</v>
      </c>
    </row>
    <row r="41">
      <c r="A41" s="4" t="inlineStr">
        <is>
          <t>Enel Generacin Chile S.A. [Member] | Marcelo Alberto Amar Basulto | Chile [Member] | Unidades de Fomento [Member] | Two to Three Years [Member]</t>
        </is>
      </c>
      <c r="B41" s="4" t="inlineStr">
        <is>
          <t xml:space="preserve"> </t>
        </is>
      </c>
      <c r="C41" s="4" t="inlineStr">
        <is>
          <t xml:space="preserve"> </t>
        </is>
      </c>
    </row>
    <row r="42">
      <c r="A42" s="3" t="inlineStr">
        <is>
          <t>Disclosure of maturity analysis of operating lease payments [line items]</t>
        </is>
      </c>
      <c r="B42" s="4" t="inlineStr">
        <is>
          <t xml:space="preserve"> </t>
        </is>
      </c>
      <c r="C42" s="4" t="inlineStr">
        <is>
          <t xml:space="preserve"> </t>
        </is>
      </c>
    </row>
    <row r="43">
      <c r="A43" s="4" t="inlineStr">
        <is>
          <t>Non-current lease liabilities</t>
        </is>
      </c>
      <c r="B43" s="5" t="n">
        <v>27547</v>
      </c>
      <c r="C43" s="5" t="n">
        <v>25849</v>
      </c>
    </row>
    <row r="44">
      <c r="A44" s="4" t="inlineStr">
        <is>
          <t>Enel Generacin Chile S.A. [Member] | Marcelo Alberto Amar Basulto | Chile [Member] | Unidades de Fomento [Member] | Three to Four Years [Member]</t>
        </is>
      </c>
      <c r="B44" s="4" t="inlineStr">
        <is>
          <t xml:space="preserve"> </t>
        </is>
      </c>
      <c r="C44" s="4" t="inlineStr">
        <is>
          <t xml:space="preserve"> </t>
        </is>
      </c>
    </row>
    <row r="45">
      <c r="A45" s="3" t="inlineStr">
        <is>
          <t>Disclosure of maturity analysis of operating lease payments [line items]</t>
        </is>
      </c>
      <c r="B45" s="4" t="inlineStr">
        <is>
          <t xml:space="preserve"> </t>
        </is>
      </c>
      <c r="C45" s="4" t="inlineStr">
        <is>
          <t xml:space="preserve"> </t>
        </is>
      </c>
    </row>
    <row r="46">
      <c r="A46" s="4" t="inlineStr">
        <is>
          <t>Non-current lease liabilities</t>
        </is>
      </c>
      <c r="B46" s="5" t="n">
        <v>28113</v>
      </c>
      <c r="C46" s="5" t="n">
        <v>26380</v>
      </c>
    </row>
    <row r="47">
      <c r="A47" s="4" t="inlineStr">
        <is>
          <t>Enel Generacin Chile S.A. [Member] | Marcelo Alberto Amar Basulto | Chile [Member] | Unidades de Fomento [Member] | Four to Five Years [Member]</t>
        </is>
      </c>
      <c r="B47" s="4" t="inlineStr">
        <is>
          <t xml:space="preserve"> </t>
        </is>
      </c>
      <c r="C47" s="4" t="inlineStr">
        <is>
          <t xml:space="preserve"> </t>
        </is>
      </c>
    </row>
    <row r="48">
      <c r="A48" s="3" t="inlineStr">
        <is>
          <t>Disclosure of maturity analysis of operating lease payments [line items]</t>
        </is>
      </c>
      <c r="B48" s="4" t="inlineStr">
        <is>
          <t xml:space="preserve"> </t>
        </is>
      </c>
      <c r="C48" s="4" t="inlineStr">
        <is>
          <t xml:space="preserve"> </t>
        </is>
      </c>
    </row>
    <row r="49">
      <c r="A49" s="4" t="inlineStr">
        <is>
          <t>Non-current lease liabilities</t>
        </is>
      </c>
      <c r="B49" s="5" t="n">
        <v>28691</v>
      </c>
      <c r="C49" s="5" t="n">
        <v>26921</v>
      </c>
    </row>
    <row r="50">
      <c r="A50" s="4" t="inlineStr">
        <is>
          <t>Enel Generacin Chile S.A. [Member] | Marcelo Alberto Amar Basulto | Chile [Member] | Unidades de Fomento [Member] | More Than Five Years [Member]</t>
        </is>
      </c>
      <c r="B50" s="4" t="inlineStr">
        <is>
          <t xml:space="preserve"> </t>
        </is>
      </c>
      <c r="C50" s="4" t="inlineStr">
        <is>
          <t xml:space="preserve"> </t>
        </is>
      </c>
    </row>
    <row r="51">
      <c r="A51" s="3" t="inlineStr">
        <is>
          <t>Disclosure of maturity analysis of operating lease payments [line items]</t>
        </is>
      </c>
      <c r="B51" s="4" t="inlineStr">
        <is>
          <t xml:space="preserve"> </t>
        </is>
      </c>
      <c r="C51" s="4" t="inlineStr">
        <is>
          <t xml:space="preserve"> </t>
        </is>
      </c>
    </row>
    <row r="52">
      <c r="A52" s="4" t="inlineStr">
        <is>
          <t>Non-current lease liabilities</t>
        </is>
      </c>
      <c r="B52" s="6" t="n">
        <v>152007</v>
      </c>
      <c r="C52" s="6" t="n">
        <v>168892</v>
      </c>
    </row>
    <row r="53">
      <c r="A53" s="4" t="inlineStr">
        <is>
          <t>Enel Generacin Chile S.A. [Member] | Productos Fernandez S.A. | Chile [Member] | Unidades de Fomento [Member]</t>
        </is>
      </c>
      <c r="B53" s="4" t="inlineStr">
        <is>
          <t xml:space="preserve"> </t>
        </is>
      </c>
      <c r="C53" s="4" t="inlineStr">
        <is>
          <t xml:space="preserve"> </t>
        </is>
      </c>
    </row>
    <row r="54">
      <c r="A54" s="3" t="inlineStr">
        <is>
          <t>Disclosure of maturity analysis of operating lease payments [line items]</t>
        </is>
      </c>
      <c r="B54" s="4" t="inlineStr">
        <is>
          <t xml:space="preserve"> </t>
        </is>
      </c>
      <c r="C54" s="4" t="inlineStr">
        <is>
          <t xml:space="preserve"> </t>
        </is>
      </c>
    </row>
    <row r="55">
      <c r="A55" s="4" t="inlineStr">
        <is>
          <t>Effective Interest Rate</t>
        </is>
      </c>
      <c r="B55" s="9" t="n">
        <v>0.0209</v>
      </c>
      <c r="C55" s="9" t="n">
        <v>0.0209</v>
      </c>
    </row>
    <row r="56">
      <c r="A56" s="4" t="inlineStr">
        <is>
          <t>Current lease liabilities</t>
        </is>
      </c>
      <c r="B56" s="6" t="n">
        <v>49999</v>
      </c>
      <c r="C56" s="6" t="n">
        <v>48126</v>
      </c>
    </row>
    <row r="57">
      <c r="A57" s="4" t="inlineStr">
        <is>
          <t>Non-current lease liabilities</t>
        </is>
      </c>
      <c r="B57" s="5" t="n">
        <v>590564</v>
      </c>
      <c r="C57" s="5" t="n">
        <v>541881</v>
      </c>
    </row>
    <row r="58">
      <c r="A58" s="4" t="inlineStr">
        <is>
          <t>Enel Generacin Chile S.A. [Member] | Productos Fernandez S.A. | Chile [Member] | Unidades de Fomento [Member] | Less than 90 Days [Member]</t>
        </is>
      </c>
      <c r="B58" s="4" t="inlineStr">
        <is>
          <t xml:space="preserve"> </t>
        </is>
      </c>
      <c r="C58" s="4" t="inlineStr">
        <is>
          <t xml:space="preserve"> </t>
        </is>
      </c>
    </row>
    <row r="59">
      <c r="A59" s="3" t="inlineStr">
        <is>
          <t>Disclosure of maturity analysis of operating lease payments [line items]</t>
        </is>
      </c>
      <c r="B59" s="4" t="inlineStr">
        <is>
          <t xml:space="preserve"> </t>
        </is>
      </c>
      <c r="C59" s="4" t="inlineStr">
        <is>
          <t xml:space="preserve"> </t>
        </is>
      </c>
    </row>
    <row r="60">
      <c r="A60" s="4" t="inlineStr">
        <is>
          <t>Current lease liabilities</t>
        </is>
      </c>
      <c r="B60" s="5" t="n">
        <v>12344</v>
      </c>
      <c r="C60" s="5" t="n">
        <v>13029</v>
      </c>
    </row>
    <row r="61">
      <c r="A61" s="4" t="inlineStr">
        <is>
          <t>Enel Generacin Chile S.A. [Member] | Productos Fernandez S.A. | Chile [Member] | Unidades de Fomento [Member] | More than 90 Days [Member]</t>
        </is>
      </c>
      <c r="B61" s="4" t="inlineStr">
        <is>
          <t xml:space="preserve"> </t>
        </is>
      </c>
      <c r="C61" s="4" t="inlineStr">
        <is>
          <t xml:space="preserve"> </t>
        </is>
      </c>
    </row>
    <row r="62">
      <c r="A62" s="3" t="inlineStr">
        <is>
          <t>Disclosure of maturity analysis of operating lease payments [line items]</t>
        </is>
      </c>
      <c r="B62" s="4" t="inlineStr">
        <is>
          <t xml:space="preserve"> </t>
        </is>
      </c>
      <c r="C62" s="4" t="inlineStr">
        <is>
          <t xml:space="preserve"> </t>
        </is>
      </c>
    </row>
    <row r="63">
      <c r="A63" s="4" t="inlineStr">
        <is>
          <t>Current lease liabilities</t>
        </is>
      </c>
      <c r="B63" s="5" t="n">
        <v>37655</v>
      </c>
      <c r="C63" s="5" t="n">
        <v>35097</v>
      </c>
    </row>
    <row r="64">
      <c r="A64" s="4" t="inlineStr">
        <is>
          <t>Enel Generacin Chile S.A. [Member] | Productos Fernandez S.A. | Chile [Member] | Unidades de Fomento [Member] | One to Two Years [Member]</t>
        </is>
      </c>
      <c r="B64" s="4" t="inlineStr">
        <is>
          <t xml:space="preserve"> </t>
        </is>
      </c>
      <c r="C64" s="4" t="inlineStr">
        <is>
          <t xml:space="preserve"> </t>
        </is>
      </c>
    </row>
    <row r="65">
      <c r="A65" s="3" t="inlineStr">
        <is>
          <t>Disclosure of maturity analysis of operating lease payments [line items]</t>
        </is>
      </c>
      <c r="B65" s="4" t="inlineStr">
        <is>
          <t xml:space="preserve"> </t>
        </is>
      </c>
      <c r="C65" s="4" t="inlineStr">
        <is>
          <t xml:space="preserve"> </t>
        </is>
      </c>
    </row>
    <row r="66">
      <c r="A66" s="4" t="inlineStr">
        <is>
          <t>Non-current lease liabilities</t>
        </is>
      </c>
      <c r="B66" s="5" t="n">
        <v>50800</v>
      </c>
      <c r="C66" s="5" t="n">
        <v>47652</v>
      </c>
    </row>
    <row r="67">
      <c r="A67" s="4" t="inlineStr">
        <is>
          <t>Enel Generacin Chile S.A. [Member] | Productos Fernandez S.A. | Chile [Member] | Unidades de Fomento [Member] | Two to Three Years [Member]</t>
        </is>
      </c>
      <c r="B67" s="4" t="inlineStr">
        <is>
          <t xml:space="preserve"> </t>
        </is>
      </c>
      <c r="C67" s="4" t="inlineStr">
        <is>
          <t xml:space="preserve"> </t>
        </is>
      </c>
    </row>
    <row r="68">
      <c r="A68" s="3" t="inlineStr">
        <is>
          <t>Disclosure of maturity analysis of operating lease payments [line items]</t>
        </is>
      </c>
      <c r="B68" s="4" t="inlineStr">
        <is>
          <t xml:space="preserve"> </t>
        </is>
      </c>
      <c r="C68" s="4" t="inlineStr">
        <is>
          <t xml:space="preserve"> </t>
        </is>
      </c>
    </row>
    <row r="69">
      <c r="A69" s="4" t="inlineStr">
        <is>
          <t>Non-current lease liabilities</t>
        </is>
      </c>
      <c r="B69" s="5" t="n">
        <v>51862</v>
      </c>
      <c r="C69" s="5" t="n">
        <v>48648</v>
      </c>
    </row>
    <row r="70">
      <c r="A70" s="4" t="inlineStr">
        <is>
          <t>Enel Generacin Chile S.A. [Member] | Productos Fernandez S.A. | Chile [Member] | Unidades de Fomento [Member] | Three to Four Years [Member]</t>
        </is>
      </c>
      <c r="B70" s="4" t="inlineStr">
        <is>
          <t xml:space="preserve"> </t>
        </is>
      </c>
      <c r="C70" s="4" t="inlineStr">
        <is>
          <t xml:space="preserve"> </t>
        </is>
      </c>
    </row>
    <row r="71">
      <c r="A71" s="3" t="inlineStr">
        <is>
          <t>Disclosure of maturity analysis of operating lease payments [line items]</t>
        </is>
      </c>
      <c r="B71" s="4" t="inlineStr">
        <is>
          <t xml:space="preserve"> </t>
        </is>
      </c>
      <c r="C71" s="4" t="inlineStr">
        <is>
          <t xml:space="preserve"> </t>
        </is>
      </c>
    </row>
    <row r="72">
      <c r="A72" s="4" t="inlineStr">
        <is>
          <t>Non-current lease liabilities</t>
        </is>
      </c>
      <c r="B72" s="5" t="n">
        <v>52948</v>
      </c>
      <c r="C72" s="5" t="n">
        <v>49665</v>
      </c>
    </row>
    <row r="73">
      <c r="A73" s="4" t="inlineStr">
        <is>
          <t>Enel Generacin Chile S.A. [Member] | Productos Fernandez S.A. | Chile [Member] | Unidades de Fomento [Member] | Four to Five Years [Member]</t>
        </is>
      </c>
      <c r="B73" s="4" t="inlineStr">
        <is>
          <t xml:space="preserve"> </t>
        </is>
      </c>
      <c r="C73" s="4" t="inlineStr">
        <is>
          <t xml:space="preserve"> </t>
        </is>
      </c>
    </row>
    <row r="74">
      <c r="A74" s="3" t="inlineStr">
        <is>
          <t>Disclosure of maturity analysis of operating lease payments [line items]</t>
        </is>
      </c>
      <c r="B74" s="4" t="inlineStr">
        <is>
          <t xml:space="preserve"> </t>
        </is>
      </c>
      <c r="C74" s="4" t="inlineStr">
        <is>
          <t xml:space="preserve"> </t>
        </is>
      </c>
    </row>
    <row r="75">
      <c r="A75" s="4" t="inlineStr">
        <is>
          <t>Non-current lease liabilities</t>
        </is>
      </c>
      <c r="B75" s="5" t="n">
        <v>54055</v>
      </c>
      <c r="C75" s="5" t="n">
        <v>50705</v>
      </c>
    </row>
    <row r="76">
      <c r="A76" s="4" t="inlineStr">
        <is>
          <t>Enel Generacin Chile S.A. [Member] | Productos Fernandez S.A. | Chile [Member] | Unidades de Fomento [Member] | More Than Five Years [Member]</t>
        </is>
      </c>
      <c r="B76" s="4" t="inlineStr">
        <is>
          <t xml:space="preserve"> </t>
        </is>
      </c>
      <c r="C76" s="4" t="inlineStr">
        <is>
          <t xml:space="preserve"> </t>
        </is>
      </c>
    </row>
    <row r="77">
      <c r="A77" s="3" t="inlineStr">
        <is>
          <t>Disclosure of maturity analysis of operating lease payments [line items]</t>
        </is>
      </c>
      <c r="B77" s="4" t="inlineStr">
        <is>
          <t xml:space="preserve"> </t>
        </is>
      </c>
      <c r="C77" s="4" t="inlineStr">
        <is>
          <t xml:space="preserve"> </t>
        </is>
      </c>
    </row>
    <row r="78">
      <c r="A78" s="4" t="inlineStr">
        <is>
          <t>Non-current lease liabilities</t>
        </is>
      </c>
      <c r="B78" s="6" t="n">
        <v>380899</v>
      </c>
      <c r="C78" s="6" t="n">
        <v>345211</v>
      </c>
    </row>
    <row r="79">
      <c r="A79" s="4" t="inlineStr">
        <is>
          <t>Enel Generacin Chile S.A. [Member] | Agricola el Bagual LTDA. | Chile [Member] | Unidades de Fomento [Member]</t>
        </is>
      </c>
      <c r="B79" s="4" t="inlineStr">
        <is>
          <t xml:space="preserve"> </t>
        </is>
      </c>
      <c r="C79" s="4" t="inlineStr">
        <is>
          <t xml:space="preserve"> </t>
        </is>
      </c>
    </row>
    <row r="80">
      <c r="A80" s="3" t="inlineStr">
        <is>
          <t>Disclosure of maturity analysis of operating lease payments [line items]</t>
        </is>
      </c>
      <c r="B80" s="4" t="inlineStr">
        <is>
          <t xml:space="preserve"> </t>
        </is>
      </c>
      <c r="C80" s="4" t="inlineStr">
        <is>
          <t xml:space="preserve"> </t>
        </is>
      </c>
    </row>
    <row r="81">
      <c r="A81" s="4" t="inlineStr">
        <is>
          <t>Effective Interest Rate</t>
        </is>
      </c>
      <c r="B81" s="4" t="inlineStr">
        <is>
          <t xml:space="preserve"> </t>
        </is>
      </c>
      <c r="C81" s="9" t="n">
        <v>0.0191</v>
      </c>
    </row>
    <row r="82">
      <c r="A82" s="4" t="inlineStr">
        <is>
          <t>Current lease liabilities</t>
        </is>
      </c>
      <c r="B82" s="4" t="inlineStr">
        <is>
          <t xml:space="preserve"> </t>
        </is>
      </c>
      <c r="C82" s="6" t="n">
        <v>12</v>
      </c>
    </row>
    <row r="83">
      <c r="A83" s="4" t="inlineStr">
        <is>
          <t>Enel Generacin Chile S.A. [Member] | Agricola el Bagual LTDA. | Chile [Member] | Unidades de Fomento [Member] | Less than 90 Days [Member]</t>
        </is>
      </c>
      <c r="B83" s="4" t="inlineStr">
        <is>
          <t xml:space="preserve"> </t>
        </is>
      </c>
      <c r="C83" s="4" t="inlineStr">
        <is>
          <t xml:space="preserve"> </t>
        </is>
      </c>
    </row>
    <row r="84">
      <c r="A84" s="3" t="inlineStr">
        <is>
          <t>Disclosure of maturity analysis of operating lease payments [line items]</t>
        </is>
      </c>
      <c r="B84" s="4" t="inlineStr">
        <is>
          <t xml:space="preserve"> </t>
        </is>
      </c>
      <c r="C84" s="4" t="inlineStr">
        <is>
          <t xml:space="preserve"> </t>
        </is>
      </c>
    </row>
    <row r="85">
      <c r="A85" s="4" t="inlineStr">
        <is>
          <t>Current lease liabilities</t>
        </is>
      </c>
      <c r="B85" s="4" t="inlineStr">
        <is>
          <t xml:space="preserve"> </t>
        </is>
      </c>
      <c r="C85" s="6" t="n">
        <v>12</v>
      </c>
    </row>
    <row r="86">
      <c r="A86" s="4" t="inlineStr">
        <is>
          <t>Enel Generacin Chile S.A. [Member] | Rentaequipos Tramaca S.A. | Chile [Member] | Unidades de Fomento [Member]</t>
        </is>
      </c>
      <c r="B86" s="4" t="inlineStr">
        <is>
          <t xml:space="preserve"> </t>
        </is>
      </c>
      <c r="C86" s="4" t="inlineStr">
        <is>
          <t xml:space="preserve"> </t>
        </is>
      </c>
    </row>
    <row r="87">
      <c r="A87" s="3" t="inlineStr">
        <is>
          <t>Disclosure of maturity analysis of operating lease payments [line items]</t>
        </is>
      </c>
      <c r="B87" s="4" t="inlineStr">
        <is>
          <t xml:space="preserve"> </t>
        </is>
      </c>
      <c r="C87" s="4" t="inlineStr">
        <is>
          <t xml:space="preserve"> </t>
        </is>
      </c>
    </row>
    <row r="88">
      <c r="A88" s="4" t="inlineStr">
        <is>
          <t>Effective Interest Rate</t>
        </is>
      </c>
      <c r="B88" s="4" t="inlineStr">
        <is>
          <t xml:space="preserve"> </t>
        </is>
      </c>
      <c r="C88" s="9" t="n">
        <v>0.0083</v>
      </c>
    </row>
    <row r="89">
      <c r="A89" s="4" t="inlineStr">
        <is>
          <t>Current lease liabilities</t>
        </is>
      </c>
      <c r="B89" s="4" t="inlineStr">
        <is>
          <t xml:space="preserve"> </t>
        </is>
      </c>
      <c r="C89" s="6" t="n">
        <v>144477</v>
      </c>
    </row>
    <row r="90">
      <c r="A90" s="4" t="inlineStr">
        <is>
          <t>Enel Generacin Chile S.A. [Member] | Rentaequipos Tramaca S.A. | Chile [Member] | Unidades de Fomento [Member] | Less than 90 Days [Member]</t>
        </is>
      </c>
      <c r="B90" s="4" t="inlineStr">
        <is>
          <t xml:space="preserve"> </t>
        </is>
      </c>
      <c r="C90" s="4" t="inlineStr">
        <is>
          <t xml:space="preserve"> </t>
        </is>
      </c>
    </row>
    <row r="91">
      <c r="A91" s="3" t="inlineStr">
        <is>
          <t>Disclosure of maturity analysis of operating lease payments [line items]</t>
        </is>
      </c>
      <c r="B91" s="4" t="inlineStr">
        <is>
          <t xml:space="preserve"> </t>
        </is>
      </c>
      <c r="C91" s="4" t="inlineStr">
        <is>
          <t xml:space="preserve"> </t>
        </is>
      </c>
    </row>
    <row r="92">
      <c r="A92" s="4" t="inlineStr">
        <is>
          <t>Current lease liabilities</t>
        </is>
      </c>
      <c r="B92" s="4" t="inlineStr">
        <is>
          <t xml:space="preserve"> </t>
        </is>
      </c>
      <c r="C92" s="6" t="n">
        <v>144477</v>
      </c>
    </row>
    <row r="93">
      <c r="A93" s="4" t="inlineStr">
        <is>
          <t>Enel Generacin Chile S.A. [Member] | Compaa de Leasing Tattersall S A. | Chile [Member] | Unidades de Fomento [Member]</t>
        </is>
      </c>
      <c r="B93" s="4" t="inlineStr">
        <is>
          <t xml:space="preserve"> </t>
        </is>
      </c>
      <c r="C93" s="4" t="inlineStr">
        <is>
          <t xml:space="preserve"> </t>
        </is>
      </c>
    </row>
    <row r="94">
      <c r="A94" s="3" t="inlineStr">
        <is>
          <t>Disclosure of maturity analysis of operating lease payments [line items]</t>
        </is>
      </c>
      <c r="B94" s="4" t="inlineStr">
        <is>
          <t xml:space="preserve"> </t>
        </is>
      </c>
      <c r="C94" s="4" t="inlineStr">
        <is>
          <t xml:space="preserve"> </t>
        </is>
      </c>
    </row>
    <row r="95">
      <c r="A95" s="4" t="inlineStr">
        <is>
          <t>Effective Interest Rate</t>
        </is>
      </c>
      <c r="B95" s="4" t="inlineStr">
        <is>
          <t xml:space="preserve"> </t>
        </is>
      </c>
      <c r="C95" s="9" t="n">
        <v>0.0083</v>
      </c>
    </row>
    <row r="96">
      <c r="A96" s="4" t="inlineStr">
        <is>
          <t>Current lease liabilities</t>
        </is>
      </c>
      <c r="B96" s="4" t="inlineStr">
        <is>
          <t xml:space="preserve"> </t>
        </is>
      </c>
      <c r="C96" s="6" t="n">
        <v>11524</v>
      </c>
    </row>
    <row r="97">
      <c r="A97" s="4" t="inlineStr">
        <is>
          <t>Enel Generacin Chile S.A. [Member] | Compaa de Leasing Tattersall S A. | Chile [Member] | Unidades de Fomento [Member] | Less than 90 Days [Member]</t>
        </is>
      </c>
      <c r="B97" s="4" t="inlineStr">
        <is>
          <t xml:space="preserve"> </t>
        </is>
      </c>
      <c r="C97" s="4" t="inlineStr">
        <is>
          <t xml:space="preserve"> </t>
        </is>
      </c>
    </row>
    <row r="98">
      <c r="A98" s="3" t="inlineStr">
        <is>
          <t>Disclosure of maturity analysis of operating lease payments [line items]</t>
        </is>
      </c>
      <c r="B98" s="4" t="inlineStr">
        <is>
          <t xml:space="preserve"> </t>
        </is>
      </c>
      <c r="C98" s="4" t="inlineStr">
        <is>
          <t xml:space="preserve"> </t>
        </is>
      </c>
    </row>
    <row r="99">
      <c r="A99" s="4" t="inlineStr">
        <is>
          <t>Current lease liabilities</t>
        </is>
      </c>
      <c r="B99" s="4" t="inlineStr">
        <is>
          <t xml:space="preserve"> </t>
        </is>
      </c>
      <c r="C99" s="6" t="n">
        <v>11524</v>
      </c>
    </row>
    <row r="100">
      <c r="A100" s="4" t="inlineStr">
        <is>
          <t>Enel Generacin Chile S.A. [Member] | Empresa de Ferrocarriles del Estado | Chile [Member] | Unidades de Fomento [Member]</t>
        </is>
      </c>
      <c r="B100" s="4" t="inlineStr">
        <is>
          <t xml:space="preserve"> </t>
        </is>
      </c>
      <c r="C100" s="4" t="inlineStr">
        <is>
          <t xml:space="preserve"> </t>
        </is>
      </c>
    </row>
    <row r="101">
      <c r="A101" s="3" t="inlineStr">
        <is>
          <t>Disclosure of maturity analysis of operating lease payments [line items]</t>
        </is>
      </c>
      <c r="B101" s="4" t="inlineStr">
        <is>
          <t xml:space="preserve"> </t>
        </is>
      </c>
      <c r="C101" s="4" t="inlineStr">
        <is>
          <t xml:space="preserve"> </t>
        </is>
      </c>
    </row>
    <row r="102">
      <c r="A102" s="4" t="inlineStr">
        <is>
          <t>Effective Interest Rate</t>
        </is>
      </c>
      <c r="B102" s="9" t="n">
        <v>0.001</v>
      </c>
      <c r="C102" s="9" t="n">
        <v>0.001</v>
      </c>
    </row>
    <row r="103">
      <c r="A103" s="4" t="inlineStr">
        <is>
          <t>Current lease liabilities</t>
        </is>
      </c>
      <c r="B103" s="6" t="n">
        <v>11523</v>
      </c>
      <c r="C103" s="6" t="n">
        <v>11008</v>
      </c>
    </row>
    <row r="104">
      <c r="A104" s="4" t="inlineStr">
        <is>
          <t>Non-current lease liabilities</t>
        </is>
      </c>
      <c r="B104" s="5" t="n">
        <v>11511</v>
      </c>
      <c r="C104" s="5" t="n">
        <v>22044</v>
      </c>
    </row>
    <row r="105">
      <c r="A105" s="4" t="inlineStr">
        <is>
          <t>Enel Generacin Chile S.A. [Member] | Empresa de Ferrocarriles del Estado | Chile [Member] | Unidades de Fomento [Member] | Less than 90 Days [Member]</t>
        </is>
      </c>
      <c r="B105" s="4" t="inlineStr">
        <is>
          <t xml:space="preserve"> </t>
        </is>
      </c>
      <c r="C105" s="4" t="inlineStr">
        <is>
          <t xml:space="preserve"> </t>
        </is>
      </c>
    </row>
    <row r="106">
      <c r="A106" s="3" t="inlineStr">
        <is>
          <t>Disclosure of maturity analysis of operating lease payments [line items]</t>
        </is>
      </c>
      <c r="B106" s="4" t="inlineStr">
        <is>
          <t xml:space="preserve"> </t>
        </is>
      </c>
      <c r="C106" s="4" t="inlineStr">
        <is>
          <t xml:space="preserve"> </t>
        </is>
      </c>
    </row>
    <row r="107">
      <c r="A107" s="4" t="inlineStr">
        <is>
          <t>Current lease liabilities</t>
        </is>
      </c>
      <c r="B107" s="5" t="n">
        <v>5751</v>
      </c>
      <c r="C107" s="5" t="n">
        <v>5503</v>
      </c>
    </row>
    <row r="108">
      <c r="A108" s="4" t="inlineStr">
        <is>
          <t>Enel Generacin Chile S.A. [Member] | Empresa de Ferrocarriles del Estado | Chile [Member] | Unidades de Fomento [Member] | More than 90 Days [Member]</t>
        </is>
      </c>
      <c r="B108" s="4" t="inlineStr">
        <is>
          <t xml:space="preserve"> </t>
        </is>
      </c>
      <c r="C108" s="4" t="inlineStr">
        <is>
          <t xml:space="preserve"> </t>
        </is>
      </c>
    </row>
    <row r="109">
      <c r="A109" s="3" t="inlineStr">
        <is>
          <t>Disclosure of maturity analysis of operating lease payments [line items]</t>
        </is>
      </c>
      <c r="B109" s="4" t="inlineStr">
        <is>
          <t xml:space="preserve"> </t>
        </is>
      </c>
      <c r="C109" s="4" t="inlineStr">
        <is>
          <t xml:space="preserve"> </t>
        </is>
      </c>
    </row>
    <row r="110">
      <c r="A110" s="4" t="inlineStr">
        <is>
          <t>Current lease liabilities</t>
        </is>
      </c>
      <c r="B110" s="5" t="n">
        <v>5772</v>
      </c>
      <c r="C110" s="5" t="n">
        <v>5505</v>
      </c>
    </row>
    <row r="111">
      <c r="A111" s="4" t="inlineStr">
        <is>
          <t>Enel Generacin Chile S.A. [Member] | Empresa de Ferrocarriles del Estado | Chile [Member] | Unidades de Fomento [Member] | One to Two Years [Member]</t>
        </is>
      </c>
      <c r="B111" s="4" t="inlineStr">
        <is>
          <t xml:space="preserve"> </t>
        </is>
      </c>
      <c r="C111" s="4" t="inlineStr">
        <is>
          <t xml:space="preserve"> </t>
        </is>
      </c>
    </row>
    <row r="112">
      <c r="A112" s="3" t="inlineStr">
        <is>
          <t>Disclosure of maturity analysis of operating lease payments [line items]</t>
        </is>
      </c>
      <c r="B112" s="4" t="inlineStr">
        <is>
          <t xml:space="preserve"> </t>
        </is>
      </c>
      <c r="C112" s="4" t="inlineStr">
        <is>
          <t xml:space="preserve"> </t>
        </is>
      </c>
    </row>
    <row r="113">
      <c r="A113" s="4" t="inlineStr">
        <is>
          <t>Non-current lease liabilities</t>
        </is>
      </c>
      <c r="B113" s="6" t="n">
        <v>11511</v>
      </c>
      <c r="C113" s="5" t="n">
        <v>11017</v>
      </c>
    </row>
    <row r="114">
      <c r="A114" s="4" t="inlineStr">
        <is>
          <t>Enel Generacin Chile S.A. [Member] | Empresa de Ferrocarriles del Estado | Chile [Member] | Unidades de Fomento [Member] | Two to Three Years [Member]</t>
        </is>
      </c>
      <c r="B114" s="4" t="inlineStr">
        <is>
          <t xml:space="preserve"> </t>
        </is>
      </c>
      <c r="C114" s="4" t="inlineStr">
        <is>
          <t xml:space="preserve"> </t>
        </is>
      </c>
    </row>
    <row r="115">
      <c r="A115" s="3" t="inlineStr">
        <is>
          <t>Disclosure of maturity analysis of operating lease payments [line items]</t>
        </is>
      </c>
      <c r="B115" s="4" t="inlineStr">
        <is>
          <t xml:space="preserve"> </t>
        </is>
      </c>
      <c r="C115" s="4" t="inlineStr">
        <is>
          <t xml:space="preserve"> </t>
        </is>
      </c>
    </row>
    <row r="116">
      <c r="A116" s="4" t="inlineStr">
        <is>
          <t>Non-current lease liabilities</t>
        </is>
      </c>
      <c r="B116" s="4" t="inlineStr">
        <is>
          <t xml:space="preserve"> </t>
        </is>
      </c>
      <c r="C116" s="6" t="n">
        <v>11027</v>
      </c>
    </row>
    <row r="117">
      <c r="A117" s="4" t="inlineStr">
        <is>
          <t>Enel Generacin Chile S.A. [Member] | Inversiones San Isidro | Chile [Member] | Unidades de Fomento [Member]</t>
        </is>
      </c>
      <c r="B117" s="4" t="inlineStr">
        <is>
          <t xml:space="preserve"> </t>
        </is>
      </c>
      <c r="C117" s="4" t="inlineStr">
        <is>
          <t xml:space="preserve"> </t>
        </is>
      </c>
    </row>
    <row r="118">
      <c r="A118" s="3" t="inlineStr">
        <is>
          <t>Disclosure of maturity analysis of operating lease payments [line items]</t>
        </is>
      </c>
      <c r="B118" s="4" t="inlineStr">
        <is>
          <t xml:space="preserve"> </t>
        </is>
      </c>
      <c r="C118" s="4" t="inlineStr">
        <is>
          <t xml:space="preserve"> </t>
        </is>
      </c>
    </row>
    <row r="119">
      <c r="A119" s="4" t="inlineStr">
        <is>
          <t>Effective Interest Rate</t>
        </is>
      </c>
      <c r="B119" s="9" t="n">
        <v>0.0286</v>
      </c>
      <c r="C119" s="4" t="inlineStr">
        <is>
          <t xml:space="preserve"> </t>
        </is>
      </c>
    </row>
    <row r="120">
      <c r="A120" s="4" t="inlineStr">
        <is>
          <t>Current lease liabilities</t>
        </is>
      </c>
      <c r="B120" s="6" t="n">
        <v>6812</v>
      </c>
      <c r="C120" s="4" t="inlineStr">
        <is>
          <t xml:space="preserve"> </t>
        </is>
      </c>
    </row>
    <row r="121">
      <c r="A121" s="4" t="inlineStr">
        <is>
          <t>Non-current lease liabilities</t>
        </is>
      </c>
      <c r="B121" s="5" t="n">
        <v>1132</v>
      </c>
      <c r="C121" s="4" t="inlineStr">
        <is>
          <t xml:space="preserve"> </t>
        </is>
      </c>
    </row>
    <row r="122">
      <c r="A122" s="4" t="inlineStr">
        <is>
          <t>Enel Generacin Chile S.A. [Member] | Inversiones San Isidro | Chile [Member] | Unidades de Fomento [Member] | Less than 90 Days [Member]</t>
        </is>
      </c>
      <c r="B122" s="4" t="inlineStr">
        <is>
          <t xml:space="preserve"> </t>
        </is>
      </c>
      <c r="C122" s="4" t="inlineStr">
        <is>
          <t xml:space="preserve"> </t>
        </is>
      </c>
    </row>
    <row r="123">
      <c r="A123" s="3" t="inlineStr">
        <is>
          <t>Disclosure of maturity analysis of operating lease payments [line items]</t>
        </is>
      </c>
      <c r="B123" s="4" t="inlineStr">
        <is>
          <t xml:space="preserve"> </t>
        </is>
      </c>
      <c r="C123" s="4" t="inlineStr">
        <is>
          <t xml:space="preserve"> </t>
        </is>
      </c>
    </row>
    <row r="124">
      <c r="A124" s="4" t="inlineStr">
        <is>
          <t>Current lease liabilities</t>
        </is>
      </c>
      <c r="B124" s="5" t="n">
        <v>1676</v>
      </c>
      <c r="C124" s="4" t="inlineStr">
        <is>
          <t xml:space="preserve"> </t>
        </is>
      </c>
    </row>
    <row r="125">
      <c r="A125" s="4" t="inlineStr">
        <is>
          <t>Enel Generacin Chile S.A. [Member] | Inversiones San Isidro | Chile [Member] | Unidades de Fomento [Member] | More than 90 Days [Member]</t>
        </is>
      </c>
      <c r="B125" s="4" t="inlineStr">
        <is>
          <t xml:space="preserve"> </t>
        </is>
      </c>
      <c r="C125" s="4" t="inlineStr">
        <is>
          <t xml:space="preserve"> </t>
        </is>
      </c>
    </row>
    <row r="126">
      <c r="A126" s="3" t="inlineStr">
        <is>
          <t>Disclosure of maturity analysis of operating lease payments [line items]</t>
        </is>
      </c>
      <c r="B126" s="4" t="inlineStr">
        <is>
          <t xml:space="preserve"> </t>
        </is>
      </c>
      <c r="C126" s="4" t="inlineStr">
        <is>
          <t xml:space="preserve"> </t>
        </is>
      </c>
    </row>
    <row r="127">
      <c r="A127" s="4" t="inlineStr">
        <is>
          <t>Current lease liabilities</t>
        </is>
      </c>
      <c r="B127" s="5" t="n">
        <v>5136</v>
      </c>
      <c r="C127" s="4" t="inlineStr">
        <is>
          <t xml:space="preserve"> </t>
        </is>
      </c>
    </row>
    <row r="128">
      <c r="A128" s="4" t="inlineStr">
        <is>
          <t>Enel Generacin Chile S.A. [Member] | Inversiones San Isidro | Chile [Member] | Unidades de Fomento [Member] | One to Two Years [Member]</t>
        </is>
      </c>
      <c r="B128" s="4" t="inlineStr">
        <is>
          <t xml:space="preserve"> </t>
        </is>
      </c>
      <c r="C128" s="4" t="inlineStr">
        <is>
          <t xml:space="preserve"> </t>
        </is>
      </c>
    </row>
    <row r="129">
      <c r="A129" s="3" t="inlineStr">
        <is>
          <t>Disclosure of maturity analysis of operating lease payments [line items]</t>
        </is>
      </c>
      <c r="B129" s="4" t="inlineStr">
        <is>
          <t xml:space="preserve"> </t>
        </is>
      </c>
      <c r="C129" s="4" t="inlineStr">
        <is>
          <t xml:space="preserve"> </t>
        </is>
      </c>
    </row>
    <row r="130">
      <c r="A130" s="4" t="inlineStr">
        <is>
          <t>Non-current lease liabilities</t>
        </is>
      </c>
      <c r="B130" s="6" t="n">
        <v>1132</v>
      </c>
      <c r="C130" s="4" t="inlineStr">
        <is>
          <t xml:space="preserve"> </t>
        </is>
      </c>
    </row>
    <row r="131">
      <c r="A131" s="4" t="inlineStr">
        <is>
          <t>Enel Generacin Chile S.A. [Member] | Consultoria y transpor | Chile [Member] | Unidades de Fomento [Member]</t>
        </is>
      </c>
      <c r="B131" s="4" t="inlineStr">
        <is>
          <t xml:space="preserve"> </t>
        </is>
      </c>
      <c r="C131" s="4" t="inlineStr">
        <is>
          <t xml:space="preserve"> </t>
        </is>
      </c>
    </row>
    <row r="132">
      <c r="A132" s="3" t="inlineStr">
        <is>
          <t>Disclosure of maturity analysis of operating lease payments [line items]</t>
        </is>
      </c>
      <c r="B132" s="4" t="inlineStr">
        <is>
          <t xml:space="preserve"> </t>
        </is>
      </c>
      <c r="C132" s="4" t="inlineStr">
        <is>
          <t xml:space="preserve"> </t>
        </is>
      </c>
    </row>
    <row r="133">
      <c r="A133" s="4" t="inlineStr">
        <is>
          <t>Effective Interest Rate</t>
        </is>
      </c>
      <c r="B133" s="9" t="n">
        <v>0.0415</v>
      </c>
      <c r="C133" s="4" t="inlineStr">
        <is>
          <t xml:space="preserve"> </t>
        </is>
      </c>
    </row>
    <row r="134">
      <c r="A134" s="4" t="inlineStr">
        <is>
          <t>Current lease liabilities</t>
        </is>
      </c>
      <c r="B134" s="6" t="n">
        <v>28815</v>
      </c>
      <c r="C134" s="4" t="inlineStr">
        <is>
          <t xml:space="preserve"> </t>
        </is>
      </c>
    </row>
    <row r="135">
      <c r="A135" s="4" t="inlineStr">
        <is>
          <t>Non-current lease liabilities</t>
        </is>
      </c>
      <c r="B135" s="5" t="n">
        <v>105822</v>
      </c>
      <c r="C135" s="4" t="inlineStr">
        <is>
          <t xml:space="preserve"> </t>
        </is>
      </c>
    </row>
    <row r="136">
      <c r="A136" s="4" t="inlineStr">
        <is>
          <t>Enel Generacin Chile S.A. [Member] | Consultoria y transpor | Chile [Member] | Unidades de Fomento [Member] | Less than 90 Days [Member]</t>
        </is>
      </c>
      <c r="B136" s="4" t="inlineStr">
        <is>
          <t xml:space="preserve"> </t>
        </is>
      </c>
      <c r="C136" s="4" t="inlineStr">
        <is>
          <t xml:space="preserve"> </t>
        </is>
      </c>
    </row>
    <row r="137">
      <c r="A137" s="3" t="inlineStr">
        <is>
          <t>Disclosure of maturity analysis of operating lease payments [line items]</t>
        </is>
      </c>
      <c r="B137" s="4" t="inlineStr">
        <is>
          <t xml:space="preserve"> </t>
        </is>
      </c>
      <c r="C137" s="4" t="inlineStr">
        <is>
          <t xml:space="preserve"> </t>
        </is>
      </c>
    </row>
    <row r="138">
      <c r="A138" s="4" t="inlineStr">
        <is>
          <t>Current lease liabilities</t>
        </is>
      </c>
      <c r="B138" s="5" t="n">
        <v>6957</v>
      </c>
      <c r="C138" s="4" t="inlineStr">
        <is>
          <t xml:space="preserve"> </t>
        </is>
      </c>
    </row>
    <row r="139">
      <c r="A139" s="4" t="inlineStr">
        <is>
          <t>Enel Generacin Chile S.A. [Member] | Consultoria y transpor | Chile [Member] | Unidades de Fomento [Member] | More than 90 Days [Member]</t>
        </is>
      </c>
      <c r="B139" s="4" t="inlineStr">
        <is>
          <t xml:space="preserve"> </t>
        </is>
      </c>
      <c r="C139" s="4" t="inlineStr">
        <is>
          <t xml:space="preserve"> </t>
        </is>
      </c>
    </row>
    <row r="140">
      <c r="A140" s="3" t="inlineStr">
        <is>
          <t>Disclosure of maturity analysis of operating lease payments [line items]</t>
        </is>
      </c>
      <c r="B140" s="4" t="inlineStr">
        <is>
          <t xml:space="preserve"> </t>
        </is>
      </c>
      <c r="C140" s="4" t="inlineStr">
        <is>
          <t xml:space="preserve"> </t>
        </is>
      </c>
    </row>
    <row r="141">
      <c r="A141" s="4" t="inlineStr">
        <is>
          <t>Current lease liabilities</t>
        </is>
      </c>
      <c r="B141" s="5" t="n">
        <v>21858</v>
      </c>
      <c r="C141" s="4" t="inlineStr">
        <is>
          <t xml:space="preserve"> </t>
        </is>
      </c>
    </row>
    <row r="142">
      <c r="A142" s="4" t="inlineStr">
        <is>
          <t>Enel Generacin Chile S.A. [Member] | Consultoria y transpor | Chile [Member] | Unidades de Fomento [Member] | One to Two Years [Member]</t>
        </is>
      </c>
      <c r="B142" s="4" t="inlineStr">
        <is>
          <t xml:space="preserve"> </t>
        </is>
      </c>
      <c r="C142" s="4" t="inlineStr">
        <is>
          <t xml:space="preserve"> </t>
        </is>
      </c>
    </row>
    <row r="143">
      <c r="A143" s="3" t="inlineStr">
        <is>
          <t>Disclosure of maturity analysis of operating lease payments [line items]</t>
        </is>
      </c>
      <c r="B143" s="4" t="inlineStr">
        <is>
          <t xml:space="preserve"> </t>
        </is>
      </c>
      <c r="C143" s="4" t="inlineStr">
        <is>
          <t xml:space="preserve"> </t>
        </is>
      </c>
    </row>
    <row r="144">
      <c r="A144" s="4" t="inlineStr">
        <is>
          <t>Non-current lease liabilities</t>
        </is>
      </c>
      <c r="B144" s="5" t="n">
        <v>29463</v>
      </c>
      <c r="C144" s="4" t="inlineStr">
        <is>
          <t xml:space="preserve"> </t>
        </is>
      </c>
    </row>
    <row r="145">
      <c r="A145" s="4" t="inlineStr">
        <is>
          <t>Enel Generacin Chile S.A. [Member] | Consultoria y transpor | Chile [Member] | Unidades de Fomento [Member] | Two to Three Years [Member]</t>
        </is>
      </c>
      <c r="B145" s="4" t="inlineStr">
        <is>
          <t xml:space="preserve"> </t>
        </is>
      </c>
      <c r="C145" s="4" t="inlineStr">
        <is>
          <t xml:space="preserve"> </t>
        </is>
      </c>
    </row>
    <row r="146">
      <c r="A146" s="3" t="inlineStr">
        <is>
          <t>Disclosure of maturity analysis of operating lease payments [line items]</t>
        </is>
      </c>
      <c r="B146" s="4" t="inlineStr">
        <is>
          <t xml:space="preserve"> </t>
        </is>
      </c>
      <c r="C146" s="4" t="inlineStr">
        <is>
          <t xml:space="preserve"> </t>
        </is>
      </c>
    </row>
    <row r="147">
      <c r="A147" s="4" t="inlineStr">
        <is>
          <t>Non-current lease liabilities</t>
        </is>
      </c>
      <c r="B147" s="5" t="n">
        <v>30711</v>
      </c>
      <c r="C147" s="4" t="inlineStr">
        <is>
          <t xml:space="preserve"> </t>
        </is>
      </c>
    </row>
    <row r="148">
      <c r="A148" s="4" t="inlineStr">
        <is>
          <t>Enel Generacin Chile S.A. [Member] | Consultoria y transpor | Chile [Member] | Unidades de Fomento [Member] | Three to Four Years [Member]</t>
        </is>
      </c>
      <c r="B148" s="4" t="inlineStr">
        <is>
          <t xml:space="preserve"> </t>
        </is>
      </c>
      <c r="C148" s="4" t="inlineStr">
        <is>
          <t xml:space="preserve"> </t>
        </is>
      </c>
    </row>
    <row r="149">
      <c r="A149" s="3" t="inlineStr">
        <is>
          <t>Disclosure of maturity analysis of operating lease payments [line items]</t>
        </is>
      </c>
      <c r="B149" s="4" t="inlineStr">
        <is>
          <t xml:space="preserve"> </t>
        </is>
      </c>
      <c r="C149" s="4" t="inlineStr">
        <is>
          <t xml:space="preserve"> </t>
        </is>
      </c>
    </row>
    <row r="150">
      <c r="A150" s="4" t="inlineStr">
        <is>
          <t>Non-current lease liabilities</t>
        </is>
      </c>
      <c r="B150" s="5" t="n">
        <v>32011</v>
      </c>
      <c r="C150" s="4" t="inlineStr">
        <is>
          <t xml:space="preserve"> </t>
        </is>
      </c>
    </row>
    <row r="151">
      <c r="A151" s="4" t="inlineStr">
        <is>
          <t>Enel Generacin Chile S.A. [Member] | Consultoria y transpor | Chile [Member] | Unidades de Fomento [Member] | Four to Five Years [Member]</t>
        </is>
      </c>
      <c r="B151" s="4" t="inlineStr">
        <is>
          <t xml:space="preserve"> </t>
        </is>
      </c>
      <c r="C151" s="4" t="inlineStr">
        <is>
          <t xml:space="preserve"> </t>
        </is>
      </c>
    </row>
    <row r="152">
      <c r="A152" s="3" t="inlineStr">
        <is>
          <t>Disclosure of maturity analysis of operating lease payments [line items]</t>
        </is>
      </c>
      <c r="B152" s="4" t="inlineStr">
        <is>
          <t xml:space="preserve"> </t>
        </is>
      </c>
      <c r="C152" s="4" t="inlineStr">
        <is>
          <t xml:space="preserve"> </t>
        </is>
      </c>
    </row>
    <row r="153">
      <c r="A153" s="4" t="inlineStr">
        <is>
          <t>Non-current lease liabilities</t>
        </is>
      </c>
      <c r="B153" s="6" t="n">
        <v>13637</v>
      </c>
      <c r="C153" s="4" t="inlineStr">
        <is>
          <t xml:space="preserve"> </t>
        </is>
      </c>
    </row>
    <row r="154">
      <c r="A154" s="4" t="inlineStr">
        <is>
          <t>Enel Generacin Chile S.A. [Member] | Cuerpo de bomberos Quillota | Chile [Member] | Unidades de Fomento [Member]</t>
        </is>
      </c>
      <c r="B154" s="4" t="inlineStr">
        <is>
          <t xml:space="preserve"> </t>
        </is>
      </c>
      <c r="C154" s="4" t="inlineStr">
        <is>
          <t xml:space="preserve"> </t>
        </is>
      </c>
    </row>
    <row r="155">
      <c r="A155" s="3" t="inlineStr">
        <is>
          <t>Disclosure of maturity analysis of operating lease payments [line items]</t>
        </is>
      </c>
      <c r="B155" s="4" t="inlineStr">
        <is>
          <t xml:space="preserve"> </t>
        </is>
      </c>
      <c r="C155" s="4" t="inlineStr">
        <is>
          <t xml:space="preserve"> </t>
        </is>
      </c>
    </row>
    <row r="156">
      <c r="A156" s="4" t="inlineStr">
        <is>
          <t>Effective Interest Rate</t>
        </is>
      </c>
      <c r="B156" s="9" t="n">
        <v>0.0286</v>
      </c>
      <c r="C156" s="4" t="inlineStr">
        <is>
          <t xml:space="preserve"> </t>
        </is>
      </c>
    </row>
    <row r="157">
      <c r="A157" s="4" t="inlineStr">
        <is>
          <t>Current lease liabilities</t>
        </is>
      </c>
      <c r="B157" s="6" t="n">
        <v>5450</v>
      </c>
      <c r="C157" s="4" t="inlineStr">
        <is>
          <t xml:space="preserve"> </t>
        </is>
      </c>
    </row>
    <row r="158">
      <c r="A158" s="4" t="inlineStr">
        <is>
          <t>Non-current lease liabilities</t>
        </is>
      </c>
      <c r="B158" s="5" t="n">
        <v>906</v>
      </c>
      <c r="C158" s="4" t="inlineStr">
        <is>
          <t xml:space="preserve"> </t>
        </is>
      </c>
    </row>
    <row r="159">
      <c r="A159" s="4" t="inlineStr">
        <is>
          <t>Enel Generacin Chile S.A. [Member] | Cuerpo de bomberos Quillota | Chile [Member] | Unidades de Fomento [Member] | Less than 90 Days [Member]</t>
        </is>
      </c>
      <c r="B159" s="4" t="inlineStr">
        <is>
          <t xml:space="preserve"> </t>
        </is>
      </c>
      <c r="C159" s="4" t="inlineStr">
        <is>
          <t xml:space="preserve"> </t>
        </is>
      </c>
    </row>
    <row r="160">
      <c r="A160" s="3" t="inlineStr">
        <is>
          <t>Disclosure of maturity analysis of operating lease payments [line items]</t>
        </is>
      </c>
      <c r="B160" s="4" t="inlineStr">
        <is>
          <t xml:space="preserve"> </t>
        </is>
      </c>
      <c r="C160" s="4" t="inlineStr">
        <is>
          <t xml:space="preserve"> </t>
        </is>
      </c>
    </row>
    <row r="161">
      <c r="A161" s="4" t="inlineStr">
        <is>
          <t>Current lease liabilities</t>
        </is>
      </c>
      <c r="B161" s="5" t="n">
        <v>1341</v>
      </c>
      <c r="C161" s="4" t="inlineStr">
        <is>
          <t xml:space="preserve"> </t>
        </is>
      </c>
    </row>
    <row r="162">
      <c r="A162" s="4" t="inlineStr">
        <is>
          <t>Enel Generacin Chile S.A. [Member] | Cuerpo de bomberos Quillota | Chile [Member] | Unidades de Fomento [Member] | More than 90 Days [Member]</t>
        </is>
      </c>
      <c r="B162" s="4" t="inlineStr">
        <is>
          <t xml:space="preserve"> </t>
        </is>
      </c>
      <c r="C162" s="4" t="inlineStr">
        <is>
          <t xml:space="preserve"> </t>
        </is>
      </c>
    </row>
    <row r="163">
      <c r="A163" s="3" t="inlineStr">
        <is>
          <t>Disclosure of maturity analysis of operating lease payments [line items]</t>
        </is>
      </c>
      <c r="B163" s="4" t="inlineStr">
        <is>
          <t xml:space="preserve"> </t>
        </is>
      </c>
      <c r="C163" s="4" t="inlineStr">
        <is>
          <t xml:space="preserve"> </t>
        </is>
      </c>
    </row>
    <row r="164">
      <c r="A164" s="4" t="inlineStr">
        <is>
          <t>Current lease liabilities</t>
        </is>
      </c>
      <c r="B164" s="5" t="n">
        <v>4109</v>
      </c>
      <c r="C164" s="4" t="inlineStr">
        <is>
          <t xml:space="preserve"> </t>
        </is>
      </c>
    </row>
    <row r="165">
      <c r="A165" s="4" t="inlineStr">
        <is>
          <t>Enel Generacin Chile S.A. [Member] | Cuerpo de bomberos Quillota | Chile [Member] | Unidades de Fomento [Member] | One to Two Years [Member]</t>
        </is>
      </c>
      <c r="B165" s="4" t="inlineStr">
        <is>
          <t xml:space="preserve"> </t>
        </is>
      </c>
      <c r="C165" s="4" t="inlineStr">
        <is>
          <t xml:space="preserve"> </t>
        </is>
      </c>
    </row>
    <row r="166">
      <c r="A166" s="3" t="inlineStr">
        <is>
          <t>Disclosure of maturity analysis of operating lease payments [line items]</t>
        </is>
      </c>
      <c r="B166" s="4" t="inlineStr">
        <is>
          <t xml:space="preserve"> </t>
        </is>
      </c>
      <c r="C166" s="4" t="inlineStr">
        <is>
          <t xml:space="preserve"> </t>
        </is>
      </c>
    </row>
    <row r="167">
      <c r="A167" s="4" t="inlineStr">
        <is>
          <t>Non-current lease liabilities</t>
        </is>
      </c>
      <c r="B167" s="6" t="n">
        <v>906</v>
      </c>
      <c r="C167" s="4" t="inlineStr">
        <is>
          <t xml:space="preserve"> </t>
        </is>
      </c>
    </row>
    <row r="168">
      <c r="A168" s="4" t="inlineStr">
        <is>
          <t>Enel Distribucion Chile S.A. [Member] | Compaia de Leasing Tattersall S. A. | Chile [Member] | Unidades de Fomento [Member]</t>
        </is>
      </c>
      <c r="B168" s="4" t="inlineStr">
        <is>
          <t xml:space="preserve"> </t>
        </is>
      </c>
      <c r="C168" s="4" t="inlineStr">
        <is>
          <t xml:space="preserve"> </t>
        </is>
      </c>
    </row>
    <row r="169">
      <c r="A169" s="3" t="inlineStr">
        <is>
          <t>Disclosure of maturity analysis of operating lease payments [line items]</t>
        </is>
      </c>
      <c r="B169" s="4" t="inlineStr">
        <is>
          <t xml:space="preserve"> </t>
        </is>
      </c>
      <c r="C169" s="4" t="inlineStr">
        <is>
          <t xml:space="preserve"> </t>
        </is>
      </c>
    </row>
    <row r="170">
      <c r="A170" s="4" t="inlineStr">
        <is>
          <t>Effective Interest Rate</t>
        </is>
      </c>
      <c r="B170" s="4" t="inlineStr">
        <is>
          <t xml:space="preserve"> </t>
        </is>
      </c>
      <c r="C170" s="9" t="n">
        <v>0.0141</v>
      </c>
    </row>
    <row r="171">
      <c r="A171" s="4" t="inlineStr">
        <is>
          <t>Current lease liabilities</t>
        </is>
      </c>
      <c r="B171" s="4" t="inlineStr">
        <is>
          <t xml:space="preserve"> </t>
        </is>
      </c>
      <c r="C171" s="6" t="n">
        <v>13244</v>
      </c>
    </row>
    <row r="172">
      <c r="A172" s="4" t="inlineStr">
        <is>
          <t>Enel Distribucion Chile S.A. [Member] | Compaia de Leasing Tattersall S. A. | Chile [Member] | Unidades de Fomento [Member] | Less than 90 Days [Member]</t>
        </is>
      </c>
      <c r="B172" s="4" t="inlineStr">
        <is>
          <t xml:space="preserve"> </t>
        </is>
      </c>
      <c r="C172" s="4" t="inlineStr">
        <is>
          <t xml:space="preserve"> </t>
        </is>
      </c>
    </row>
    <row r="173">
      <c r="A173" s="3" t="inlineStr">
        <is>
          <t>Disclosure of maturity analysis of operating lease payments [line items]</t>
        </is>
      </c>
      <c r="B173" s="4" t="inlineStr">
        <is>
          <t xml:space="preserve"> </t>
        </is>
      </c>
      <c r="C173" s="4" t="inlineStr">
        <is>
          <t xml:space="preserve"> </t>
        </is>
      </c>
    </row>
    <row r="174">
      <c r="A174" s="4" t="inlineStr">
        <is>
          <t>Current lease liabilities</t>
        </is>
      </c>
      <c r="B174" s="4" t="inlineStr">
        <is>
          <t xml:space="preserve"> </t>
        </is>
      </c>
      <c r="C174" s="6" t="n">
        <v>13244</v>
      </c>
    </row>
    <row r="175">
      <c r="A175" s="4" t="inlineStr">
        <is>
          <t>Enel Distribucion Chile S.A. [Member] | Mutual de Seguros de Chile | Chile [Member] | Unidades de Fomento [Member]</t>
        </is>
      </c>
      <c r="B175" s="4" t="inlineStr">
        <is>
          <t xml:space="preserve"> </t>
        </is>
      </c>
      <c r="C175" s="4" t="inlineStr">
        <is>
          <t xml:space="preserve"> </t>
        </is>
      </c>
    </row>
    <row r="176">
      <c r="A176" s="3" t="inlineStr">
        <is>
          <t>Disclosure of maturity analysis of operating lease payments [line items]</t>
        </is>
      </c>
      <c r="B176" s="4" t="inlineStr">
        <is>
          <t xml:space="preserve"> </t>
        </is>
      </c>
      <c r="C176" s="4" t="inlineStr">
        <is>
          <t xml:space="preserve"> </t>
        </is>
      </c>
    </row>
    <row r="177">
      <c r="A177" s="4" t="inlineStr">
        <is>
          <t>Effective Interest Rate</t>
        </is>
      </c>
      <c r="B177" s="9" t="n">
        <v>0.0191</v>
      </c>
      <c r="C177" s="9" t="n">
        <v>0.0191</v>
      </c>
    </row>
    <row r="178">
      <c r="A178" s="4" t="inlineStr">
        <is>
          <t>Current lease liabilities</t>
        </is>
      </c>
      <c r="B178" s="6" t="n">
        <v>83252</v>
      </c>
      <c r="C178" s="6" t="n">
        <v>78491</v>
      </c>
    </row>
    <row r="179">
      <c r="A179" s="4" t="inlineStr">
        <is>
          <t>Non-current lease liabilities</t>
        </is>
      </c>
      <c r="B179" s="5" t="n">
        <v>96813</v>
      </c>
      <c r="C179" s="5" t="n">
        <v>171812</v>
      </c>
    </row>
    <row r="180">
      <c r="A180" s="4" t="inlineStr">
        <is>
          <t>Enel Distribucion Chile S.A. [Member] | Mutual de Seguros de Chile | Chile [Member] | Unidades de Fomento [Member] | Less than 90 Days [Member]</t>
        </is>
      </c>
      <c r="B180" s="4" t="inlineStr">
        <is>
          <t xml:space="preserve"> </t>
        </is>
      </c>
      <c r="C180" s="4" t="inlineStr">
        <is>
          <t xml:space="preserve"> </t>
        </is>
      </c>
    </row>
    <row r="181">
      <c r="A181" s="3" t="inlineStr">
        <is>
          <t>Disclosure of maturity analysis of operating lease payments [line items]</t>
        </is>
      </c>
      <c r="B181" s="4" t="inlineStr">
        <is>
          <t xml:space="preserve"> </t>
        </is>
      </c>
      <c r="C181" s="4" t="inlineStr">
        <is>
          <t xml:space="preserve"> </t>
        </is>
      </c>
    </row>
    <row r="182">
      <c r="A182" s="4" t="inlineStr">
        <is>
          <t>Current lease liabilities</t>
        </is>
      </c>
      <c r="B182" s="5" t="n">
        <v>22828</v>
      </c>
      <c r="C182" s="5" t="n">
        <v>15030</v>
      </c>
    </row>
    <row r="183">
      <c r="A183" s="4" t="inlineStr">
        <is>
          <t>Enel Distribucion Chile S.A. [Member] | Mutual de Seguros de Chile | Chile [Member] | Unidades de Fomento [Member] | More than 90 Days [Member]</t>
        </is>
      </c>
      <c r="B183" s="4" t="inlineStr">
        <is>
          <t xml:space="preserve"> </t>
        </is>
      </c>
      <c r="C183" s="4" t="inlineStr">
        <is>
          <t xml:space="preserve"> </t>
        </is>
      </c>
    </row>
    <row r="184">
      <c r="A184" s="3" t="inlineStr">
        <is>
          <t>Disclosure of maturity analysis of operating lease payments [line items]</t>
        </is>
      </c>
      <c r="B184" s="4" t="inlineStr">
        <is>
          <t xml:space="preserve"> </t>
        </is>
      </c>
      <c r="C184" s="4" t="inlineStr">
        <is>
          <t xml:space="preserve"> </t>
        </is>
      </c>
    </row>
    <row r="185">
      <c r="A185" s="4" t="inlineStr">
        <is>
          <t>Current lease liabilities</t>
        </is>
      </c>
      <c r="B185" s="5" t="n">
        <v>60424</v>
      </c>
      <c r="C185" s="5" t="n">
        <v>63461</v>
      </c>
    </row>
    <row r="186">
      <c r="A186" s="4" t="inlineStr">
        <is>
          <t>Enel Distribucion Chile S.A. [Member] | Mutual de Seguros de Chile | Chile [Member] | Unidades de Fomento [Member] | One to Two Years [Member]</t>
        </is>
      </c>
      <c r="B186" s="4" t="inlineStr">
        <is>
          <t xml:space="preserve"> </t>
        </is>
      </c>
      <c r="C186" s="4" t="inlineStr">
        <is>
          <t xml:space="preserve"> </t>
        </is>
      </c>
    </row>
    <row r="187">
      <c r="A187" s="3" t="inlineStr">
        <is>
          <t>Disclosure of maturity analysis of operating lease payments [line items]</t>
        </is>
      </c>
      <c r="B187" s="4" t="inlineStr">
        <is>
          <t xml:space="preserve"> </t>
        </is>
      </c>
      <c r="C187" s="4" t="inlineStr">
        <is>
          <t xml:space="preserve"> </t>
        </is>
      </c>
    </row>
    <row r="188">
      <c r="A188" s="4" t="inlineStr">
        <is>
          <t>Non-current lease liabilities</t>
        </is>
      </c>
      <c r="B188" s="6" t="n">
        <v>96813</v>
      </c>
      <c r="C188" s="5" t="n">
        <v>86028</v>
      </c>
    </row>
    <row r="189">
      <c r="A189" s="4" t="inlineStr">
        <is>
          <t>Enel Distribucion Chile S.A. [Member] | Mutual de Seguros de Chile | Chile [Member] | Unidades de Fomento [Member] | Two to Three Years [Member]</t>
        </is>
      </c>
      <c r="B189" s="4" t="inlineStr">
        <is>
          <t xml:space="preserve"> </t>
        </is>
      </c>
      <c r="C189" s="4" t="inlineStr">
        <is>
          <t xml:space="preserve"> </t>
        </is>
      </c>
    </row>
    <row r="190">
      <c r="A190" s="3" t="inlineStr">
        <is>
          <t>Disclosure of maturity analysis of operating lease payments [line items]</t>
        </is>
      </c>
      <c r="B190" s="4" t="inlineStr">
        <is>
          <t xml:space="preserve"> </t>
        </is>
      </c>
      <c r="C190" s="4" t="inlineStr">
        <is>
          <t xml:space="preserve"> </t>
        </is>
      </c>
    </row>
    <row r="191">
      <c r="A191" s="4" t="inlineStr">
        <is>
          <t>Non-current lease liabilities</t>
        </is>
      </c>
      <c r="B191" s="4" t="inlineStr">
        <is>
          <t xml:space="preserve"> </t>
        </is>
      </c>
      <c r="C191" s="6" t="n">
        <v>85784</v>
      </c>
    </row>
    <row r="192">
      <c r="A192" s="4" t="inlineStr">
        <is>
          <t>Enel Distribucion Chile S.A. [Member] | Capital Investi | Chile [Member] | Unidades de Fomento [Member]</t>
        </is>
      </c>
      <c r="B192" s="4" t="inlineStr">
        <is>
          <t xml:space="preserve"> </t>
        </is>
      </c>
      <c r="C192" s="4" t="inlineStr">
        <is>
          <t xml:space="preserve"> </t>
        </is>
      </c>
    </row>
    <row r="193">
      <c r="A193" s="3" t="inlineStr">
        <is>
          <t>Disclosure of maturity analysis of operating lease payments [line items]</t>
        </is>
      </c>
      <c r="B193" s="4" t="inlineStr">
        <is>
          <t xml:space="preserve"> </t>
        </is>
      </c>
      <c r="C193" s="4" t="inlineStr">
        <is>
          <t xml:space="preserve"> </t>
        </is>
      </c>
    </row>
    <row r="194">
      <c r="A194" s="4" t="inlineStr">
        <is>
          <t>Effective Interest Rate</t>
        </is>
      </c>
      <c r="B194" s="9" t="n">
        <v>0.0191</v>
      </c>
      <c r="C194" s="9" t="n">
        <v>0.0191</v>
      </c>
    </row>
    <row r="195">
      <c r="A195" s="4" t="inlineStr">
        <is>
          <t>Current lease liabilities</t>
        </is>
      </c>
      <c r="B195" s="6" t="n">
        <v>73975</v>
      </c>
      <c r="C195" s="6" t="n">
        <v>70222</v>
      </c>
    </row>
    <row r="196">
      <c r="A196" s="4" t="inlineStr">
        <is>
          <t>Non-current lease liabilities</t>
        </is>
      </c>
      <c r="B196" s="5" t="n">
        <v>85303</v>
      </c>
      <c r="C196" s="5" t="n">
        <v>134554</v>
      </c>
    </row>
    <row r="197">
      <c r="A197" s="4" t="inlineStr">
        <is>
          <t>Enel Distribucion Chile S.A. [Member] | Capital Investi | Chile [Member] | Unidades de Fomento [Member] | Less than 90 Days [Member]</t>
        </is>
      </c>
      <c r="B197" s="4" t="inlineStr">
        <is>
          <t xml:space="preserve"> </t>
        </is>
      </c>
      <c r="C197" s="4" t="inlineStr">
        <is>
          <t xml:space="preserve"> </t>
        </is>
      </c>
    </row>
    <row r="198">
      <c r="A198" s="3" t="inlineStr">
        <is>
          <t>Disclosure of maturity analysis of operating lease payments [line items]</t>
        </is>
      </c>
      <c r="B198" s="4" t="inlineStr">
        <is>
          <t xml:space="preserve"> </t>
        </is>
      </c>
      <c r="C198" s="4" t="inlineStr">
        <is>
          <t xml:space="preserve"> </t>
        </is>
      </c>
    </row>
    <row r="199">
      <c r="A199" s="4" t="inlineStr">
        <is>
          <t>Current lease liabilities</t>
        </is>
      </c>
      <c r="B199" s="5" t="n">
        <v>18703</v>
      </c>
      <c r="C199" s="5" t="n">
        <v>18343</v>
      </c>
    </row>
    <row r="200">
      <c r="A200" s="4" t="inlineStr">
        <is>
          <t>Enel Distribucion Chile S.A. [Member] | Capital Investi | Chile [Member] | Unidades de Fomento [Member] | More than 90 Days [Member]</t>
        </is>
      </c>
      <c r="B200" s="4" t="inlineStr">
        <is>
          <t xml:space="preserve"> </t>
        </is>
      </c>
      <c r="C200" s="4" t="inlineStr">
        <is>
          <t xml:space="preserve"> </t>
        </is>
      </c>
    </row>
    <row r="201">
      <c r="A201" s="3" t="inlineStr">
        <is>
          <t>Disclosure of maturity analysis of operating lease payments [line items]</t>
        </is>
      </c>
      <c r="B201" s="4" t="inlineStr">
        <is>
          <t xml:space="preserve"> </t>
        </is>
      </c>
      <c r="C201" s="4" t="inlineStr">
        <is>
          <t xml:space="preserve"> </t>
        </is>
      </c>
    </row>
    <row r="202">
      <c r="A202" s="4" t="inlineStr">
        <is>
          <t>Current lease liabilities</t>
        </is>
      </c>
      <c r="B202" s="5" t="n">
        <v>55272</v>
      </c>
      <c r="C202" s="5" t="n">
        <v>51879</v>
      </c>
    </row>
    <row r="203">
      <c r="A203" s="4" t="inlineStr">
        <is>
          <t>Enel Distribucion Chile S.A. [Member] | Capital Investi | Chile [Member] | Unidades de Fomento [Member] | One to Two Years [Member]</t>
        </is>
      </c>
      <c r="B203" s="4" t="inlineStr">
        <is>
          <t xml:space="preserve"> </t>
        </is>
      </c>
      <c r="C203" s="4" t="inlineStr">
        <is>
          <t xml:space="preserve"> </t>
        </is>
      </c>
    </row>
    <row r="204">
      <c r="A204" s="3" t="inlineStr">
        <is>
          <t>Disclosure of maturity analysis of operating lease payments [line items]</t>
        </is>
      </c>
      <c r="B204" s="4" t="inlineStr">
        <is>
          <t xml:space="preserve"> </t>
        </is>
      </c>
      <c r="C204" s="4" t="inlineStr">
        <is>
          <t xml:space="preserve"> </t>
        </is>
      </c>
    </row>
    <row r="205">
      <c r="A205" s="4" t="inlineStr">
        <is>
          <t>Non-current lease liabilities</t>
        </is>
      </c>
      <c r="B205" s="6" t="n">
        <v>85303</v>
      </c>
      <c r="C205" s="5" t="n">
        <v>70327</v>
      </c>
    </row>
    <row r="206">
      <c r="A206" s="4" t="inlineStr">
        <is>
          <t>Enel Distribucion Chile S.A. [Member] | Capital Investi | Chile [Member] | Unidades de Fomento [Member] | Two to Three Years [Member]</t>
        </is>
      </c>
      <c r="B206" s="4" t="inlineStr">
        <is>
          <t xml:space="preserve"> </t>
        </is>
      </c>
      <c r="C206" s="4" t="inlineStr">
        <is>
          <t xml:space="preserve"> </t>
        </is>
      </c>
    </row>
    <row r="207">
      <c r="A207" s="3" t="inlineStr">
        <is>
          <t>Disclosure of maturity analysis of operating lease payments [line items]</t>
        </is>
      </c>
      <c r="B207" s="4" t="inlineStr">
        <is>
          <t xml:space="preserve"> </t>
        </is>
      </c>
      <c r="C207" s="4" t="inlineStr">
        <is>
          <t xml:space="preserve"> </t>
        </is>
      </c>
    </row>
    <row r="208">
      <c r="A208" s="4" t="inlineStr">
        <is>
          <t>Non-current lease liabilities</t>
        </is>
      </c>
      <c r="B208" s="4" t="inlineStr">
        <is>
          <t xml:space="preserve"> </t>
        </is>
      </c>
      <c r="C208" s="6" t="n">
        <v>64227</v>
      </c>
    </row>
    <row r="209">
      <c r="A209" s="4" t="inlineStr">
        <is>
          <t>Enel Distribucion Chile S.A. [Member] | Bcycle Latam S.P.A | Chile [Member] | Chilean Peso [Member]</t>
        </is>
      </c>
      <c r="B209" s="4" t="inlineStr">
        <is>
          <t xml:space="preserve"> </t>
        </is>
      </c>
      <c r="C209" s="4" t="inlineStr">
        <is>
          <t xml:space="preserve"> </t>
        </is>
      </c>
    </row>
    <row r="210">
      <c r="A210" s="3" t="inlineStr">
        <is>
          <t>Disclosure of maturity analysis of operating lease payments [line items]</t>
        </is>
      </c>
      <c r="B210" s="4" t="inlineStr">
        <is>
          <t xml:space="preserve"> </t>
        </is>
      </c>
      <c r="C210" s="4" t="inlineStr">
        <is>
          <t xml:space="preserve"> </t>
        </is>
      </c>
    </row>
    <row r="211">
      <c r="A211" s="4" t="inlineStr">
        <is>
          <t>Effective Interest Rate</t>
        </is>
      </c>
      <c r="B211" s="4" t="inlineStr">
        <is>
          <t xml:space="preserve"> </t>
        </is>
      </c>
      <c r="C211" s="9" t="n">
        <v>0.0624</v>
      </c>
    </row>
    <row r="212">
      <c r="A212" s="4" t="inlineStr">
        <is>
          <t>Current lease liabilities</t>
        </is>
      </c>
      <c r="B212" s="4" t="inlineStr">
        <is>
          <t xml:space="preserve"> </t>
        </is>
      </c>
      <c r="C212" s="6" t="n">
        <v>99719</v>
      </c>
    </row>
    <row r="213">
      <c r="A213" s="4" t="inlineStr">
        <is>
          <t>Non-current lease liabilities</t>
        </is>
      </c>
      <c r="B213" s="4" t="inlineStr">
        <is>
          <t xml:space="preserve"> </t>
        </is>
      </c>
      <c r="C213" s="5" t="n">
        <v>18825</v>
      </c>
    </row>
    <row r="214">
      <c r="A214" s="4" t="inlineStr">
        <is>
          <t>Enel Distribucion Chile S.A. [Member] | Bcycle Latam S.P.A | Chile [Member] | Chilean Peso [Member] | Less than 90 Days [Member]</t>
        </is>
      </c>
      <c r="B214" s="4" t="inlineStr">
        <is>
          <t xml:space="preserve"> </t>
        </is>
      </c>
      <c r="C214" s="4" t="inlineStr">
        <is>
          <t xml:space="preserve"> </t>
        </is>
      </c>
    </row>
    <row r="215">
      <c r="A215" s="3" t="inlineStr">
        <is>
          <t>Disclosure of maturity analysis of operating lease payments [line items]</t>
        </is>
      </c>
      <c r="B215" s="4" t="inlineStr">
        <is>
          <t xml:space="preserve"> </t>
        </is>
      </c>
      <c r="C215" s="4" t="inlineStr">
        <is>
          <t xml:space="preserve"> </t>
        </is>
      </c>
    </row>
    <row r="216">
      <c r="A216" s="4" t="inlineStr">
        <is>
          <t>Current lease liabilities</t>
        </is>
      </c>
      <c r="B216" s="4" t="inlineStr">
        <is>
          <t xml:space="preserve"> </t>
        </is>
      </c>
      <c r="C216" s="5" t="n">
        <v>99719</v>
      </c>
    </row>
    <row r="217">
      <c r="A217" s="4" t="inlineStr">
        <is>
          <t>Enel Distribucion Chile S.A. [Member] | Bcycle Latam S.P.A | Chile [Member] | Chilean Peso [Member] | One to Two Years [Member]</t>
        </is>
      </c>
      <c r="B217" s="4" t="inlineStr">
        <is>
          <t xml:space="preserve"> </t>
        </is>
      </c>
      <c r="C217" s="4" t="inlineStr">
        <is>
          <t xml:space="preserve"> </t>
        </is>
      </c>
    </row>
    <row r="218">
      <c r="A218" s="3" t="inlineStr">
        <is>
          <t>Disclosure of maturity analysis of operating lease payments [line items]</t>
        </is>
      </c>
      <c r="B218" s="4" t="inlineStr">
        <is>
          <t xml:space="preserve"> </t>
        </is>
      </c>
      <c r="C218" s="4" t="inlineStr">
        <is>
          <t xml:space="preserve"> </t>
        </is>
      </c>
    </row>
    <row r="219">
      <c r="A219" s="4" t="inlineStr">
        <is>
          <t>Non-current lease liabilities</t>
        </is>
      </c>
      <c r="B219" s="4" t="inlineStr">
        <is>
          <t xml:space="preserve"> </t>
        </is>
      </c>
      <c r="C219" s="6" t="n">
        <v>18825</v>
      </c>
    </row>
    <row r="220">
      <c r="A220" s="4" t="inlineStr">
        <is>
          <t>Enel Distribucion Chile S.A. [Member] | Empresa de Transporte de Pasajeros Metro S.A. | Chile [Member] | U.S. Dollar [Member]</t>
        </is>
      </c>
      <c r="B220" s="4" t="inlineStr">
        <is>
          <t xml:space="preserve"> </t>
        </is>
      </c>
      <c r="C220" s="4" t="inlineStr">
        <is>
          <t xml:space="preserve"> </t>
        </is>
      </c>
    </row>
    <row r="221">
      <c r="A221" s="3" t="inlineStr">
        <is>
          <t>Disclosure of maturity analysis of operating lease payments [line items]</t>
        </is>
      </c>
      <c r="B221" s="4" t="inlineStr">
        <is>
          <t xml:space="preserve"> </t>
        </is>
      </c>
      <c r="C221" s="4" t="inlineStr">
        <is>
          <t xml:space="preserve"> </t>
        </is>
      </c>
    </row>
    <row r="222">
      <c r="A222" s="4" t="inlineStr">
        <is>
          <t>Effective Interest Rate</t>
        </is>
      </c>
      <c r="B222" s="9" t="n">
        <v>0.0599</v>
      </c>
      <c r="C222" s="9" t="n">
        <v>0.0599</v>
      </c>
    </row>
    <row r="223">
      <c r="A223" s="4" t="inlineStr">
        <is>
          <t>Current lease liabilities</t>
        </is>
      </c>
      <c r="B223" s="6" t="n">
        <v>263260</v>
      </c>
      <c r="C223" s="6" t="n">
        <v>327729</v>
      </c>
    </row>
    <row r="224">
      <c r="A224" s="4" t="inlineStr">
        <is>
          <t>Non-current lease liabilities</t>
        </is>
      </c>
      <c r="B224" s="5" t="n">
        <v>938645</v>
      </c>
      <c r="C224" s="5" t="n">
        <v>1115231</v>
      </c>
    </row>
    <row r="225">
      <c r="A225" s="4" t="inlineStr">
        <is>
          <t>Enel Distribucion Chile S.A. [Member] | Empresa de Transporte de Pasajeros Metro S.A. | Chile [Member] | U.S. Dollar [Member] | More than 90 Days [Member]</t>
        </is>
      </c>
      <c r="B225" s="4" t="inlineStr">
        <is>
          <t xml:space="preserve"> </t>
        </is>
      </c>
      <c r="C225" s="4" t="inlineStr">
        <is>
          <t xml:space="preserve"> </t>
        </is>
      </c>
    </row>
    <row r="226">
      <c r="A226" s="3" t="inlineStr">
        <is>
          <t>Disclosure of maturity analysis of operating lease payments [line items]</t>
        </is>
      </c>
      <c r="B226" s="4" t="inlineStr">
        <is>
          <t xml:space="preserve"> </t>
        </is>
      </c>
      <c r="C226" s="4" t="inlineStr">
        <is>
          <t xml:space="preserve"> </t>
        </is>
      </c>
    </row>
    <row r="227">
      <c r="A227" s="4" t="inlineStr">
        <is>
          <t>Current lease liabilities</t>
        </is>
      </c>
      <c r="B227" s="5" t="n">
        <v>263260</v>
      </c>
      <c r="C227" s="5" t="n">
        <v>327729</v>
      </c>
    </row>
    <row r="228">
      <c r="A228" s="4" t="inlineStr">
        <is>
          <t>Enel Distribucion Chile S.A. [Member] | Empresa de Transporte de Pasajeros Metro S.A. | Chile [Member] | U.S. Dollar [Member] | One to Two Years [Member]</t>
        </is>
      </c>
      <c r="B228" s="4" t="inlineStr">
        <is>
          <t xml:space="preserve"> </t>
        </is>
      </c>
      <c r="C228" s="4" t="inlineStr">
        <is>
          <t xml:space="preserve"> </t>
        </is>
      </c>
    </row>
    <row r="229">
      <c r="A229" s="3" t="inlineStr">
        <is>
          <t>Disclosure of maturity analysis of operating lease payments [line items]</t>
        </is>
      </c>
      <c r="B229" s="4" t="inlineStr">
        <is>
          <t xml:space="preserve"> </t>
        </is>
      </c>
      <c r="C229" s="4" t="inlineStr">
        <is>
          <t xml:space="preserve"> </t>
        </is>
      </c>
    </row>
    <row r="230">
      <c r="A230" s="4" t="inlineStr">
        <is>
          <t>Non-current lease liabilities</t>
        </is>
      </c>
      <c r="B230" s="5" t="n">
        <v>103394</v>
      </c>
      <c r="C230" s="5" t="n">
        <v>82209</v>
      </c>
    </row>
    <row r="231">
      <c r="A231" s="4" t="inlineStr">
        <is>
          <t>Enel Distribucion Chile S.A. [Member] | Empresa de Transporte de Pasajeros Metro S.A. | Chile [Member] | U.S. Dollar [Member] | Two to Three Years [Member]</t>
        </is>
      </c>
      <c r="B231" s="4" t="inlineStr">
        <is>
          <t xml:space="preserve"> </t>
        </is>
      </c>
      <c r="C231" s="4" t="inlineStr">
        <is>
          <t xml:space="preserve"> </t>
        </is>
      </c>
    </row>
    <row r="232">
      <c r="A232" s="3" t="inlineStr">
        <is>
          <t>Disclosure of maturity analysis of operating lease payments [line items]</t>
        </is>
      </c>
      <c r="B232" s="4" t="inlineStr">
        <is>
          <t xml:space="preserve"> </t>
        </is>
      </c>
      <c r="C232" s="4" t="inlineStr">
        <is>
          <t xml:space="preserve"> </t>
        </is>
      </c>
    </row>
    <row r="233">
      <c r="A233" s="4" t="inlineStr">
        <is>
          <t>Non-current lease liabilities</t>
        </is>
      </c>
      <c r="B233" s="5" t="n">
        <v>104910</v>
      </c>
      <c r="C233" s="5" t="n">
        <v>87130</v>
      </c>
    </row>
    <row r="234">
      <c r="A234" s="4" t="inlineStr">
        <is>
          <t>Enel Distribucion Chile S.A. [Member] | Empresa de Transporte de Pasajeros Metro S.A. | Chile [Member] | U.S. Dollar [Member] | Three to Four Years [Member]</t>
        </is>
      </c>
      <c r="B234" s="4" t="inlineStr">
        <is>
          <t xml:space="preserve"> </t>
        </is>
      </c>
      <c r="C234" s="4" t="inlineStr">
        <is>
          <t xml:space="preserve"> </t>
        </is>
      </c>
    </row>
    <row r="235">
      <c r="A235" s="3" t="inlineStr">
        <is>
          <t>Disclosure of maturity analysis of operating lease payments [line items]</t>
        </is>
      </c>
      <c r="B235" s="4" t="inlineStr">
        <is>
          <t xml:space="preserve"> </t>
        </is>
      </c>
      <c r="C235" s="4" t="inlineStr">
        <is>
          <t xml:space="preserve"> </t>
        </is>
      </c>
    </row>
    <row r="236">
      <c r="A236" s="4" t="inlineStr">
        <is>
          <t>Non-current lease liabilities</t>
        </is>
      </c>
      <c r="B236" s="5" t="n">
        <v>111190</v>
      </c>
      <c r="C236" s="5" t="n">
        <v>92345</v>
      </c>
    </row>
    <row r="237">
      <c r="A237" s="4" t="inlineStr">
        <is>
          <t>Enel Distribucion Chile S.A. [Member] | Empresa de Transporte de Pasajeros Metro S.A. | Chile [Member] | U.S. Dollar [Member] | Four to Five Years [Member]</t>
        </is>
      </c>
      <c r="B237" s="4" t="inlineStr">
        <is>
          <t xml:space="preserve"> </t>
        </is>
      </c>
      <c r="C237" s="4" t="inlineStr">
        <is>
          <t xml:space="preserve"> </t>
        </is>
      </c>
    </row>
    <row r="238">
      <c r="A238" s="3" t="inlineStr">
        <is>
          <t>Disclosure of maturity analysis of operating lease payments [line items]</t>
        </is>
      </c>
      <c r="B238" s="4" t="inlineStr">
        <is>
          <t xml:space="preserve"> </t>
        </is>
      </c>
      <c r="C238" s="4" t="inlineStr">
        <is>
          <t xml:space="preserve"> </t>
        </is>
      </c>
    </row>
    <row r="239">
      <c r="A239" s="4" t="inlineStr">
        <is>
          <t>Non-current lease liabilities</t>
        </is>
      </c>
      <c r="B239" s="5" t="n">
        <v>117845</v>
      </c>
      <c r="C239" s="5" t="n">
        <v>97873</v>
      </c>
    </row>
    <row r="240">
      <c r="A240" s="4" t="inlineStr">
        <is>
          <t>Enel Distribucion Chile S.A. [Member] | Empresa de Transporte de Pasajeros Metro S.A. | Chile [Member] | U.S. Dollar [Member] | More Than Five Years [Member]</t>
        </is>
      </c>
      <c r="B240" s="4" t="inlineStr">
        <is>
          <t xml:space="preserve"> </t>
        </is>
      </c>
      <c r="C240" s="4" t="inlineStr">
        <is>
          <t xml:space="preserve"> </t>
        </is>
      </c>
    </row>
    <row r="241">
      <c r="A241" s="3" t="inlineStr">
        <is>
          <t>Disclosure of maturity analysis of operating lease payments [line items]</t>
        </is>
      </c>
      <c r="B241" s="4" t="inlineStr">
        <is>
          <t xml:space="preserve"> </t>
        </is>
      </c>
      <c r="C241" s="4" t="inlineStr">
        <is>
          <t xml:space="preserve"> </t>
        </is>
      </c>
    </row>
    <row r="242">
      <c r="A242" s="4" t="inlineStr">
        <is>
          <t>Non-current lease liabilities</t>
        </is>
      </c>
      <c r="B242" s="6" t="n">
        <v>501306</v>
      </c>
      <c r="C242" s="6" t="n">
        <v>755674</v>
      </c>
    </row>
    <row r="243">
      <c r="A243" s="4" t="inlineStr">
        <is>
          <t>Enel Distribucion Chile S.A. [Member] | Inmobiliaria Nialem S.A. | Chile [Member] | Unidades de Fomento [Member]</t>
        </is>
      </c>
      <c r="B243" s="4" t="inlineStr">
        <is>
          <t xml:space="preserve"> </t>
        </is>
      </c>
      <c r="C243" s="4" t="inlineStr">
        <is>
          <t xml:space="preserve"> </t>
        </is>
      </c>
    </row>
    <row r="244">
      <c r="A244" s="3" t="inlineStr">
        <is>
          <t>Disclosure of maturity analysis of operating lease payments [line items]</t>
        </is>
      </c>
      <c r="B244" s="4" t="inlineStr">
        <is>
          <t xml:space="preserve"> </t>
        </is>
      </c>
      <c r="C244" s="4" t="inlineStr">
        <is>
          <t xml:space="preserve"> </t>
        </is>
      </c>
    </row>
    <row r="245">
      <c r="A245" s="4" t="inlineStr">
        <is>
          <t>Effective Interest Rate</t>
        </is>
      </c>
      <c r="B245" s="9" t="n">
        <v>0.004</v>
      </c>
      <c r="C245" s="9" t="n">
        <v>0.004</v>
      </c>
    </row>
    <row r="246">
      <c r="A246" s="4" t="inlineStr">
        <is>
          <t>Current lease liabilities</t>
        </is>
      </c>
      <c r="B246" s="6" t="n">
        <v>57590</v>
      </c>
      <c r="C246" s="6" t="n">
        <v>184466</v>
      </c>
    </row>
    <row r="247">
      <c r="A247" s="4" t="inlineStr">
        <is>
          <t>Non-current lease liabilities</t>
        </is>
      </c>
      <c r="B247" s="5" t="n">
        <v>18868</v>
      </c>
      <c r="C247" s="5" t="n">
        <v>91981</v>
      </c>
    </row>
    <row r="248">
      <c r="A248" s="4" t="inlineStr">
        <is>
          <t>Enel Distribucion Chile S.A. [Member] | Inmobiliaria Nialem S.A. | Chile [Member] | Unidades de Fomento [Member] | Less than 90 Days [Member]</t>
        </is>
      </c>
      <c r="B248" s="4" t="inlineStr">
        <is>
          <t xml:space="preserve"> </t>
        </is>
      </c>
      <c r="C248" s="4" t="inlineStr">
        <is>
          <t xml:space="preserve"> </t>
        </is>
      </c>
    </row>
    <row r="249">
      <c r="A249" s="3" t="inlineStr">
        <is>
          <t>Disclosure of maturity analysis of operating lease payments [line items]</t>
        </is>
      </c>
      <c r="B249" s="4" t="inlineStr">
        <is>
          <t xml:space="preserve"> </t>
        </is>
      </c>
      <c r="C249" s="4" t="inlineStr">
        <is>
          <t xml:space="preserve"> </t>
        </is>
      </c>
    </row>
    <row r="250">
      <c r="A250" s="4" t="inlineStr">
        <is>
          <t>Current lease liabilities</t>
        </is>
      </c>
      <c r="B250" s="5" t="n">
        <v>57590</v>
      </c>
      <c r="C250" s="5" t="n">
        <v>19352</v>
      </c>
    </row>
    <row r="251">
      <c r="A251" s="4" t="inlineStr">
        <is>
          <t>Enel Distribucion Chile S.A. [Member] | Inmobiliaria Nialem S.A. | Chile [Member] | Unidades de Fomento [Member] | More than 90 Days [Member]</t>
        </is>
      </c>
      <c r="B251" s="4" t="inlineStr">
        <is>
          <t xml:space="preserve"> </t>
        </is>
      </c>
      <c r="C251" s="4" t="inlineStr">
        <is>
          <t xml:space="preserve"> </t>
        </is>
      </c>
    </row>
    <row r="252">
      <c r="A252" s="3" t="inlineStr">
        <is>
          <t>Disclosure of maturity analysis of operating lease payments [line items]</t>
        </is>
      </c>
      <c r="B252" s="4" t="inlineStr">
        <is>
          <t xml:space="preserve"> </t>
        </is>
      </c>
      <c r="C252" s="4" t="inlineStr">
        <is>
          <t xml:space="preserve"> </t>
        </is>
      </c>
    </row>
    <row r="253">
      <c r="A253" s="4" t="inlineStr">
        <is>
          <t>Current lease liabilities</t>
        </is>
      </c>
      <c r="B253" s="4" t="inlineStr">
        <is>
          <t xml:space="preserve"> </t>
        </is>
      </c>
      <c r="C253" s="5" t="n">
        <v>165114</v>
      </c>
    </row>
    <row r="254">
      <c r="A254" s="4" t="inlineStr">
        <is>
          <t>Enel Distribucion Chile S.A. [Member] | Inmobiliaria Nialem S.A. | Chile [Member] | Unidades de Fomento [Member] | One to Two Years [Member]</t>
        </is>
      </c>
      <c r="B254" s="4" t="inlineStr">
        <is>
          <t xml:space="preserve"> </t>
        </is>
      </c>
      <c r="C254" s="4" t="inlineStr">
        <is>
          <t xml:space="preserve"> </t>
        </is>
      </c>
    </row>
    <row r="255">
      <c r="A255" s="3" t="inlineStr">
        <is>
          <t>Disclosure of maturity analysis of operating lease payments [line items]</t>
        </is>
      </c>
      <c r="B255" s="4" t="inlineStr">
        <is>
          <t xml:space="preserve"> </t>
        </is>
      </c>
      <c r="C255" s="4" t="inlineStr">
        <is>
          <t xml:space="preserve"> </t>
        </is>
      </c>
    </row>
    <row r="256">
      <c r="A256" s="4" t="inlineStr">
        <is>
          <t>Non-current lease liabilities</t>
        </is>
      </c>
      <c r="B256" s="6" t="n">
        <v>18868</v>
      </c>
      <c r="C256" s="6" t="n">
        <v>91981</v>
      </c>
    </row>
    <row r="257">
      <c r="A257" s="4" t="inlineStr">
        <is>
          <t>Enel Distribucion Chile S.A. [Member] | Rentas Inmobiliarias Amanecer S.A. | Chile [Member] | Unidades de Fomento [Member]</t>
        </is>
      </c>
      <c r="B257" s="4" t="inlineStr">
        <is>
          <t xml:space="preserve"> </t>
        </is>
      </c>
      <c r="C257" s="4" t="inlineStr">
        <is>
          <t xml:space="preserve"> </t>
        </is>
      </c>
    </row>
    <row r="258">
      <c r="A258" s="3" t="inlineStr">
        <is>
          <t>Disclosure of maturity analysis of operating lease payments [line items]</t>
        </is>
      </c>
      <c r="B258" s="4" t="inlineStr">
        <is>
          <t xml:space="preserve"> </t>
        </is>
      </c>
      <c r="C258" s="4" t="inlineStr">
        <is>
          <t xml:space="preserve"> </t>
        </is>
      </c>
    </row>
    <row r="259">
      <c r="A259" s="4" t="inlineStr">
        <is>
          <t>Effective Interest Rate</t>
        </is>
      </c>
      <c r="B259" s="4" t="inlineStr">
        <is>
          <t xml:space="preserve"> </t>
        </is>
      </c>
      <c r="C259" s="9" t="n">
        <v>0.0284</v>
      </c>
    </row>
    <row r="260">
      <c r="A260" s="4" t="inlineStr">
        <is>
          <t>Current lease liabilities</t>
        </is>
      </c>
      <c r="B260" s="4" t="inlineStr">
        <is>
          <t xml:space="preserve"> </t>
        </is>
      </c>
      <c r="C260" s="6" t="n">
        <v>55832</v>
      </c>
    </row>
    <row r="261">
      <c r="A261" s="4" t="inlineStr">
        <is>
          <t>Non-current lease liabilities</t>
        </is>
      </c>
      <c r="B261" s="4" t="inlineStr">
        <is>
          <t xml:space="preserve"> </t>
        </is>
      </c>
      <c r="C261" s="5" t="n">
        <v>26488</v>
      </c>
    </row>
    <row r="262">
      <c r="A262" s="4" t="inlineStr">
        <is>
          <t>Enel Distribucion Chile S.A. [Member] | Rentas Inmobiliarias Amanecer S.A. | Chile [Member] | Unidades de Fomento [Member] | Less than 90 Days [Member]</t>
        </is>
      </c>
      <c r="B262" s="4" t="inlineStr">
        <is>
          <t xml:space="preserve"> </t>
        </is>
      </c>
      <c r="C262" s="4" t="inlineStr">
        <is>
          <t xml:space="preserve"> </t>
        </is>
      </c>
    </row>
    <row r="263">
      <c r="A263" s="3" t="inlineStr">
        <is>
          <t>Disclosure of maturity analysis of operating lease payments [line items]</t>
        </is>
      </c>
      <c r="B263" s="4" t="inlineStr">
        <is>
          <t xml:space="preserve"> </t>
        </is>
      </c>
      <c r="C263" s="4" t="inlineStr">
        <is>
          <t xml:space="preserve"> </t>
        </is>
      </c>
    </row>
    <row r="264">
      <c r="A264" s="4" t="inlineStr">
        <is>
          <t>Current lease liabilities</t>
        </is>
      </c>
      <c r="B264" s="4" t="inlineStr">
        <is>
          <t xml:space="preserve"> </t>
        </is>
      </c>
      <c r="C264" s="5" t="n">
        <v>6800</v>
      </c>
    </row>
    <row r="265">
      <c r="A265" s="4" t="inlineStr">
        <is>
          <t>Enel Distribucion Chile S.A. [Member] | Rentas Inmobiliarias Amanecer S.A. | Chile [Member] | Unidades de Fomento [Member] | More than 90 Days [Member]</t>
        </is>
      </c>
      <c r="B265" s="4" t="inlineStr">
        <is>
          <t xml:space="preserve"> </t>
        </is>
      </c>
      <c r="C265" s="4" t="inlineStr">
        <is>
          <t xml:space="preserve"> </t>
        </is>
      </c>
    </row>
    <row r="266">
      <c r="A266" s="3" t="inlineStr">
        <is>
          <t>Disclosure of maturity analysis of operating lease payments [line items]</t>
        </is>
      </c>
      <c r="B266" s="4" t="inlineStr">
        <is>
          <t xml:space="preserve"> </t>
        </is>
      </c>
      <c r="C266" s="4" t="inlineStr">
        <is>
          <t xml:space="preserve"> </t>
        </is>
      </c>
    </row>
    <row r="267">
      <c r="A267" s="4" t="inlineStr">
        <is>
          <t>Current lease liabilities</t>
        </is>
      </c>
      <c r="B267" s="4" t="inlineStr">
        <is>
          <t xml:space="preserve"> </t>
        </is>
      </c>
      <c r="C267" s="5" t="n">
        <v>49032</v>
      </c>
    </row>
    <row r="268">
      <c r="A268" s="4" t="inlineStr">
        <is>
          <t>Enel Distribucion Chile S.A. [Member] | Rentas Inmobiliarias Amanecer S.A. | Chile [Member] | Unidades de Fomento [Member] | One to Two Years [Member]</t>
        </is>
      </c>
      <c r="B268" s="4" t="inlineStr">
        <is>
          <t xml:space="preserve"> </t>
        </is>
      </c>
      <c r="C268" s="4" t="inlineStr">
        <is>
          <t xml:space="preserve"> </t>
        </is>
      </c>
    </row>
    <row r="269">
      <c r="A269" s="3" t="inlineStr">
        <is>
          <t>Disclosure of maturity analysis of operating lease payments [line items]</t>
        </is>
      </c>
      <c r="B269" s="4" t="inlineStr">
        <is>
          <t xml:space="preserve"> </t>
        </is>
      </c>
      <c r="C269" s="4" t="inlineStr">
        <is>
          <t xml:space="preserve"> </t>
        </is>
      </c>
    </row>
    <row r="270">
      <c r="A270" s="4" t="inlineStr">
        <is>
          <t>Non-current lease liabilities</t>
        </is>
      </c>
      <c r="B270" s="4" t="inlineStr">
        <is>
          <t xml:space="preserve"> </t>
        </is>
      </c>
      <c r="C270" s="6" t="n">
        <v>26488</v>
      </c>
    </row>
    <row r="271">
      <c r="A271" s="4" t="inlineStr">
        <is>
          <t>Enel Distribucion Chile S.A. [Member] | Inmobiliaria Mixto Renta Spa | Chile [Member] | Unidades de Fomento [Member]</t>
        </is>
      </c>
      <c r="B271" s="4" t="inlineStr">
        <is>
          <t xml:space="preserve"> </t>
        </is>
      </c>
      <c r="C271" s="4" t="inlineStr">
        <is>
          <t xml:space="preserve"> </t>
        </is>
      </c>
    </row>
    <row r="272">
      <c r="A272" s="3" t="inlineStr">
        <is>
          <t>Disclosure of maturity analysis of operating lease payments [line items]</t>
        </is>
      </c>
      <c r="B272" s="4" t="inlineStr">
        <is>
          <t xml:space="preserve"> </t>
        </is>
      </c>
      <c r="C272" s="4" t="inlineStr">
        <is>
          <t xml:space="preserve"> </t>
        </is>
      </c>
    </row>
    <row r="273">
      <c r="A273" s="4" t="inlineStr">
        <is>
          <t>Effective Interest Rate</t>
        </is>
      </c>
      <c r="B273" s="9" t="n">
        <v>0.07099999999999999</v>
      </c>
      <c r="C273" s="9" t="n">
        <v>0.0378</v>
      </c>
    </row>
    <row r="274">
      <c r="A274" s="4" t="inlineStr">
        <is>
          <t>Current lease liabilities</t>
        </is>
      </c>
      <c r="B274" s="6" t="n">
        <v>114267</v>
      </c>
      <c r="C274" s="6" t="n">
        <v>11369</v>
      </c>
    </row>
    <row r="275">
      <c r="A275" s="4" t="inlineStr">
        <is>
          <t>Non-current lease liabilities</t>
        </is>
      </c>
      <c r="B275" s="5" t="n">
        <v>17885</v>
      </c>
      <c r="C275" s="5" t="n">
        <v>21071</v>
      </c>
    </row>
    <row r="276">
      <c r="A276" s="4" t="inlineStr">
        <is>
          <t>Enel Distribucion Chile S.A. [Member] | Inmobiliaria Mixto Renta Spa | Chile [Member] | Unidades de Fomento [Member] | Less than 90 Days [Member]</t>
        </is>
      </c>
      <c r="B276" s="4" t="inlineStr">
        <is>
          <t xml:space="preserve"> </t>
        </is>
      </c>
      <c r="C276" s="4" t="inlineStr">
        <is>
          <t xml:space="preserve"> </t>
        </is>
      </c>
    </row>
    <row r="277">
      <c r="A277" s="3" t="inlineStr">
        <is>
          <t>Disclosure of maturity analysis of operating lease payments [line items]</t>
        </is>
      </c>
      <c r="B277" s="4" t="inlineStr">
        <is>
          <t xml:space="preserve"> </t>
        </is>
      </c>
      <c r="C277" s="4" t="inlineStr">
        <is>
          <t xml:space="preserve"> </t>
        </is>
      </c>
    </row>
    <row r="278">
      <c r="A278" s="4" t="inlineStr">
        <is>
          <t>Current lease liabilities</t>
        </is>
      </c>
      <c r="B278" s="5" t="n">
        <v>28476</v>
      </c>
      <c r="C278" s="5" t="n">
        <v>11369</v>
      </c>
    </row>
    <row r="279">
      <c r="A279" s="4" t="inlineStr">
        <is>
          <t>Enel Distribucion Chile S.A. [Member] | Inmobiliaria Mixto Renta Spa | Chile [Member] | Unidades de Fomento [Member] | More than 90 Days [Member]</t>
        </is>
      </c>
      <c r="B279" s="4" t="inlineStr">
        <is>
          <t xml:space="preserve"> </t>
        </is>
      </c>
      <c r="C279" s="4" t="inlineStr">
        <is>
          <t xml:space="preserve"> </t>
        </is>
      </c>
    </row>
    <row r="280">
      <c r="A280" s="3" t="inlineStr">
        <is>
          <t>Disclosure of maturity analysis of operating lease payments [line items]</t>
        </is>
      </c>
      <c r="B280" s="4" t="inlineStr">
        <is>
          <t xml:space="preserve"> </t>
        </is>
      </c>
      <c r="C280" s="4" t="inlineStr">
        <is>
          <t xml:space="preserve"> </t>
        </is>
      </c>
    </row>
    <row r="281">
      <c r="A281" s="4" t="inlineStr">
        <is>
          <t>Current lease liabilities</t>
        </is>
      </c>
      <c r="B281" s="5" t="n">
        <v>85791</v>
      </c>
      <c r="C281" s="4" t="inlineStr">
        <is>
          <t xml:space="preserve"> </t>
        </is>
      </c>
    </row>
    <row r="282">
      <c r="A282" s="4" t="inlineStr">
        <is>
          <t>Enel Distribucion Chile S.A. [Member] | Inmobiliaria Mixto Renta Spa | Chile [Member] | Unidades de Fomento [Member] | One to Two Years [Member]</t>
        </is>
      </c>
      <c r="B282" s="4" t="inlineStr">
        <is>
          <t xml:space="preserve"> </t>
        </is>
      </c>
      <c r="C282" s="4" t="inlineStr">
        <is>
          <t xml:space="preserve"> </t>
        </is>
      </c>
    </row>
    <row r="283">
      <c r="A283" s="3" t="inlineStr">
        <is>
          <t>Disclosure of maturity analysis of operating lease payments [line items]</t>
        </is>
      </c>
      <c r="B283" s="4" t="inlineStr">
        <is>
          <t xml:space="preserve"> </t>
        </is>
      </c>
      <c r="C283" s="4" t="inlineStr">
        <is>
          <t xml:space="preserve"> </t>
        </is>
      </c>
    </row>
    <row r="284">
      <c r="A284" s="4" t="inlineStr">
        <is>
          <t>Non-current lease liabilities</t>
        </is>
      </c>
      <c r="B284" s="6" t="n">
        <v>17885</v>
      </c>
      <c r="C284" s="6" t="n">
        <v>21071</v>
      </c>
    </row>
    <row r="285">
      <c r="A285" s="4" t="inlineStr">
        <is>
          <t>Enel Distribucion Chile S.A. [Member] | Poliplast | Chile [Member] | Unidades de Fomento [Member]</t>
        </is>
      </c>
      <c r="B285" s="4" t="inlineStr">
        <is>
          <t xml:space="preserve"> </t>
        </is>
      </c>
      <c r="C285" s="4" t="inlineStr">
        <is>
          <t xml:space="preserve"> </t>
        </is>
      </c>
    </row>
    <row r="286">
      <c r="A286" s="3" t="inlineStr">
        <is>
          <t>Disclosure of maturity analysis of operating lease payments [line items]</t>
        </is>
      </c>
      <c r="B286" s="4" t="inlineStr">
        <is>
          <t xml:space="preserve"> </t>
        </is>
      </c>
      <c r="C286" s="4" t="inlineStr">
        <is>
          <t xml:space="preserve"> </t>
        </is>
      </c>
    </row>
    <row r="287">
      <c r="A287" s="4" t="inlineStr">
        <is>
          <t>Effective Interest Rate</t>
        </is>
      </c>
      <c r="B287" s="9" t="n">
        <v>0.0536</v>
      </c>
      <c r="C287" s="9" t="n">
        <v>0.0536</v>
      </c>
    </row>
    <row r="288">
      <c r="A288" s="4" t="inlineStr">
        <is>
          <t>Current lease liabilities</t>
        </is>
      </c>
      <c r="B288" s="6" t="n">
        <v>44639</v>
      </c>
      <c r="C288" s="6" t="n">
        <v>40713</v>
      </c>
    </row>
    <row r="289">
      <c r="A289" s="4" t="inlineStr">
        <is>
          <t>Non-current lease liabilities</t>
        </is>
      </c>
      <c r="B289" s="4" t="inlineStr">
        <is>
          <t xml:space="preserve"> </t>
        </is>
      </c>
      <c r="C289" s="5" t="n">
        <v>53082</v>
      </c>
    </row>
    <row r="290">
      <c r="A290" s="4" t="inlineStr">
        <is>
          <t>Enel Distribucion Chile S.A. [Member] | Poliplast | Chile [Member] | Unidades de Fomento [Member] | Less than 90 Days [Member]</t>
        </is>
      </c>
      <c r="B290" s="4" t="inlineStr">
        <is>
          <t xml:space="preserve"> </t>
        </is>
      </c>
      <c r="C290" s="4" t="inlineStr">
        <is>
          <t xml:space="preserve"> </t>
        </is>
      </c>
    </row>
    <row r="291">
      <c r="A291" s="3" t="inlineStr">
        <is>
          <t>Disclosure of maturity analysis of operating lease payments [line items]</t>
        </is>
      </c>
      <c r="B291" s="4" t="inlineStr">
        <is>
          <t xml:space="preserve"> </t>
        </is>
      </c>
      <c r="C291" s="4" t="inlineStr">
        <is>
          <t xml:space="preserve"> </t>
        </is>
      </c>
    </row>
    <row r="292">
      <c r="A292" s="4" t="inlineStr">
        <is>
          <t>Current lease liabilities</t>
        </is>
      </c>
      <c r="B292" s="5" t="n">
        <v>11076</v>
      </c>
      <c r="C292" s="5" t="n">
        <v>10425</v>
      </c>
    </row>
    <row r="293">
      <c r="A293" s="4" t="inlineStr">
        <is>
          <t>Enel Distribucion Chile S.A. [Member] | Poliplast | Chile [Member] | Unidades de Fomento [Member] | More than 90 Days [Member]</t>
        </is>
      </c>
      <c r="B293" s="4" t="inlineStr">
        <is>
          <t xml:space="preserve"> </t>
        </is>
      </c>
      <c r="C293" s="4" t="inlineStr">
        <is>
          <t xml:space="preserve"> </t>
        </is>
      </c>
    </row>
    <row r="294">
      <c r="A294" s="3" t="inlineStr">
        <is>
          <t>Disclosure of maturity analysis of operating lease payments [line items]</t>
        </is>
      </c>
      <c r="B294" s="4" t="inlineStr">
        <is>
          <t xml:space="preserve"> </t>
        </is>
      </c>
      <c r="C294" s="4" t="inlineStr">
        <is>
          <t xml:space="preserve"> </t>
        </is>
      </c>
    </row>
    <row r="295">
      <c r="A295" s="4" t="inlineStr">
        <is>
          <t>Current lease liabilities</t>
        </is>
      </c>
      <c r="B295" s="6" t="n">
        <v>33563</v>
      </c>
      <c r="C295" s="5" t="n">
        <v>30288</v>
      </c>
    </row>
    <row r="296">
      <c r="A296" s="4" t="inlineStr">
        <is>
          <t>Enel Distribucion Chile S.A. [Member] | Poliplast | Chile [Member] | Unidades de Fomento [Member] | One to Two Years [Member]</t>
        </is>
      </c>
      <c r="B296" s="4" t="inlineStr">
        <is>
          <t xml:space="preserve"> </t>
        </is>
      </c>
      <c r="C296" s="4" t="inlineStr">
        <is>
          <t xml:space="preserve"> </t>
        </is>
      </c>
    </row>
    <row r="297">
      <c r="A297" s="3" t="inlineStr">
        <is>
          <t>Disclosure of maturity analysis of operating lease payments [line items]</t>
        </is>
      </c>
      <c r="B297" s="4" t="inlineStr">
        <is>
          <t xml:space="preserve"> </t>
        </is>
      </c>
      <c r="C297" s="4" t="inlineStr">
        <is>
          <t xml:space="preserve"> </t>
        </is>
      </c>
    </row>
    <row r="298">
      <c r="A298" s="4" t="inlineStr">
        <is>
          <t>Non-current lease liabilities</t>
        </is>
      </c>
      <c r="B298" s="4" t="inlineStr">
        <is>
          <t xml:space="preserve"> </t>
        </is>
      </c>
      <c r="C298" s="5" t="n">
        <v>42322</v>
      </c>
    </row>
    <row r="299">
      <c r="A299" s="4" t="inlineStr">
        <is>
          <t>Enel Distribucion Chile S.A. [Member] | Poliplast | Chile [Member] | Unidades de Fomento [Member] | Two to Three Years [Member]</t>
        </is>
      </c>
      <c r="B299" s="4" t="inlineStr">
        <is>
          <t xml:space="preserve"> </t>
        </is>
      </c>
      <c r="C299" s="4" t="inlineStr">
        <is>
          <t xml:space="preserve"> </t>
        </is>
      </c>
    </row>
    <row r="300">
      <c r="A300" s="3" t="inlineStr">
        <is>
          <t>Disclosure of maturity analysis of operating lease payments [line items]</t>
        </is>
      </c>
      <c r="B300" s="4" t="inlineStr">
        <is>
          <t xml:space="preserve"> </t>
        </is>
      </c>
      <c r="C300" s="4" t="inlineStr">
        <is>
          <t xml:space="preserve"> </t>
        </is>
      </c>
    </row>
    <row r="301">
      <c r="A301" s="4" t="inlineStr">
        <is>
          <t>Non-current lease liabilities</t>
        </is>
      </c>
      <c r="B301" s="4" t="inlineStr">
        <is>
          <t xml:space="preserve"> </t>
        </is>
      </c>
      <c r="C301" s="6" t="n">
        <v>10760</v>
      </c>
    </row>
    <row r="302">
      <c r="A302" s="4" t="inlineStr">
        <is>
          <t>Enel Distribucion Chile S.A. [Member] | Inmobiliaria El Roble S.A. | Chile [Member] | Unidades de Fomento [Member]</t>
        </is>
      </c>
      <c r="B302" s="4" t="inlineStr">
        <is>
          <t xml:space="preserve"> </t>
        </is>
      </c>
      <c r="C302" s="4" t="inlineStr">
        <is>
          <t xml:space="preserve"> </t>
        </is>
      </c>
    </row>
    <row r="303">
      <c r="A303" s="3" t="inlineStr">
        <is>
          <t>Disclosure of maturity analysis of operating lease payments [line items]</t>
        </is>
      </c>
      <c r="B303" s="4" t="inlineStr">
        <is>
          <t xml:space="preserve"> </t>
        </is>
      </c>
      <c r="C303" s="4" t="inlineStr">
        <is>
          <t xml:space="preserve"> </t>
        </is>
      </c>
    </row>
    <row r="304">
      <c r="A304" s="4" t="inlineStr">
        <is>
          <t>Effective Interest Rate</t>
        </is>
      </c>
      <c r="B304" s="9" t="n">
        <v>0.007900000000000001</v>
      </c>
      <c r="C304" s="9" t="n">
        <v>0.007900000000000001</v>
      </c>
    </row>
    <row r="305">
      <c r="A305" s="4" t="inlineStr">
        <is>
          <t>Current lease liabilities</t>
        </is>
      </c>
      <c r="B305" s="6" t="n">
        <v>75290</v>
      </c>
      <c r="C305" s="6" t="n">
        <v>77334</v>
      </c>
    </row>
    <row r="306">
      <c r="A306" s="4" t="inlineStr">
        <is>
          <t>Non-current lease liabilities</t>
        </is>
      </c>
      <c r="B306" s="5" t="n">
        <v>11937</v>
      </c>
      <c r="C306" s="5" t="n">
        <v>144440</v>
      </c>
    </row>
    <row r="307">
      <c r="A307" s="4" t="inlineStr">
        <is>
          <t>Enel Distribucion Chile S.A. [Member] | Inmobiliaria El Roble S.A. | Chile [Member] | Unidades de Fomento [Member] | Less than 90 Days [Member]</t>
        </is>
      </c>
      <c r="B307" s="4" t="inlineStr">
        <is>
          <t xml:space="preserve"> </t>
        </is>
      </c>
      <c r="C307" s="4" t="inlineStr">
        <is>
          <t xml:space="preserve"> </t>
        </is>
      </c>
    </row>
    <row r="308">
      <c r="A308" s="3" t="inlineStr">
        <is>
          <t>Disclosure of maturity analysis of operating lease payments [line items]</t>
        </is>
      </c>
      <c r="B308" s="4" t="inlineStr">
        <is>
          <t xml:space="preserve"> </t>
        </is>
      </c>
      <c r="C308" s="4" t="inlineStr">
        <is>
          <t xml:space="preserve"> </t>
        </is>
      </c>
    </row>
    <row r="309">
      <c r="A309" s="4" t="inlineStr">
        <is>
          <t>Current lease liabilities</t>
        </is>
      </c>
      <c r="B309" s="5" t="n">
        <v>18829</v>
      </c>
      <c r="C309" s="5" t="n">
        <v>23740</v>
      </c>
    </row>
    <row r="310">
      <c r="A310" s="4" t="inlineStr">
        <is>
          <t>Enel Distribucion Chile S.A. [Member] | Inmobiliaria El Roble S.A. | Chile [Member] | Unidades de Fomento [Member] | More than 90 Days [Member]</t>
        </is>
      </c>
      <c r="B310" s="4" t="inlineStr">
        <is>
          <t xml:space="preserve"> </t>
        </is>
      </c>
      <c r="C310" s="4" t="inlineStr">
        <is>
          <t xml:space="preserve"> </t>
        </is>
      </c>
    </row>
    <row r="311">
      <c r="A311" s="3" t="inlineStr">
        <is>
          <t>Disclosure of maturity analysis of operating lease payments [line items]</t>
        </is>
      </c>
      <c r="B311" s="4" t="inlineStr">
        <is>
          <t xml:space="preserve"> </t>
        </is>
      </c>
      <c r="C311" s="4" t="inlineStr">
        <is>
          <t xml:space="preserve"> </t>
        </is>
      </c>
    </row>
    <row r="312">
      <c r="A312" s="4" t="inlineStr">
        <is>
          <t>Current lease liabilities</t>
        </is>
      </c>
      <c r="B312" s="5" t="n">
        <v>56461</v>
      </c>
      <c r="C312" s="5" t="n">
        <v>53594</v>
      </c>
    </row>
    <row r="313">
      <c r="A313" s="4" t="inlineStr">
        <is>
          <t>Enel Distribucion Chile S.A. [Member] | Inmobiliaria El Roble S.A. | Chile [Member] | Unidades de Fomento [Member] | One to Two Years [Member]</t>
        </is>
      </c>
      <c r="B313" s="4" t="inlineStr">
        <is>
          <t xml:space="preserve"> </t>
        </is>
      </c>
      <c r="C313" s="4" t="inlineStr">
        <is>
          <t xml:space="preserve"> </t>
        </is>
      </c>
    </row>
    <row r="314">
      <c r="A314" s="3" t="inlineStr">
        <is>
          <t>Disclosure of maturity analysis of operating lease payments [line items]</t>
        </is>
      </c>
      <c r="B314" s="4" t="inlineStr">
        <is>
          <t xml:space="preserve"> </t>
        </is>
      </c>
      <c r="C314" s="4" t="inlineStr">
        <is>
          <t xml:space="preserve"> </t>
        </is>
      </c>
    </row>
    <row r="315">
      <c r="A315" s="4" t="inlineStr">
        <is>
          <t>Non-current lease liabilities</t>
        </is>
      </c>
      <c r="B315" s="6" t="n">
        <v>11937</v>
      </c>
      <c r="C315" s="5" t="n">
        <v>71957</v>
      </c>
    </row>
    <row r="316">
      <c r="A316" s="4" t="inlineStr">
        <is>
          <t>Enel Distribucion Chile S.A. [Member] | Inmobiliaria El Roble S.A. | Chile [Member] | Unidades de Fomento [Member] | Two to Three Years [Member]</t>
        </is>
      </c>
      <c r="B316" s="4" t="inlineStr">
        <is>
          <t xml:space="preserve"> </t>
        </is>
      </c>
      <c r="C316" s="4" t="inlineStr">
        <is>
          <t xml:space="preserve"> </t>
        </is>
      </c>
    </row>
    <row r="317">
      <c r="A317" s="3" t="inlineStr">
        <is>
          <t>Disclosure of maturity analysis of operating lease payments [line items]</t>
        </is>
      </c>
      <c r="B317" s="4" t="inlineStr">
        <is>
          <t xml:space="preserve"> </t>
        </is>
      </c>
      <c r="C317" s="4" t="inlineStr">
        <is>
          <t xml:space="preserve"> </t>
        </is>
      </c>
    </row>
    <row r="318">
      <c r="A318" s="4" t="inlineStr">
        <is>
          <t>Non-current lease liabilities</t>
        </is>
      </c>
      <c r="B318" s="4" t="inlineStr">
        <is>
          <t xml:space="preserve"> </t>
        </is>
      </c>
      <c r="C318" s="6" t="n">
        <v>72483</v>
      </c>
    </row>
    <row r="319">
      <c r="A319" s="4" t="inlineStr">
        <is>
          <t>Enel Distribucion Chile S.A. [Member] | Inmobiliaria Fernandez | Chile [Member] | Unidades de Fomento [Member]</t>
        </is>
      </c>
      <c r="B319" s="4" t="inlineStr">
        <is>
          <t xml:space="preserve"> </t>
        </is>
      </c>
      <c r="C319" s="4" t="inlineStr">
        <is>
          <t xml:space="preserve"> </t>
        </is>
      </c>
    </row>
    <row r="320">
      <c r="A320" s="3" t="inlineStr">
        <is>
          <t>Disclosure of maturity analysis of operating lease payments [line items]</t>
        </is>
      </c>
      <c r="B320" s="4" t="inlineStr">
        <is>
          <t xml:space="preserve"> </t>
        </is>
      </c>
      <c r="C320" s="4" t="inlineStr">
        <is>
          <t xml:space="preserve"> </t>
        </is>
      </c>
    </row>
    <row r="321">
      <c r="A321" s="4" t="inlineStr">
        <is>
          <t>Effective Interest Rate</t>
        </is>
      </c>
      <c r="B321" s="9" t="n">
        <v>0.0713</v>
      </c>
      <c r="C321" s="9" t="n">
        <v>0.0713</v>
      </c>
    </row>
    <row r="322">
      <c r="A322" s="4" t="inlineStr">
        <is>
          <t>Current lease liabilities</t>
        </is>
      </c>
      <c r="B322" s="6" t="n">
        <v>94290</v>
      </c>
      <c r="C322" s="6" t="n">
        <v>92932</v>
      </c>
    </row>
    <row r="323">
      <c r="A323" s="4" t="inlineStr">
        <is>
          <t>Non-current lease liabilities</t>
        </is>
      </c>
      <c r="B323" s="5" t="n">
        <v>76043</v>
      </c>
      <c r="C323" s="5" t="n">
        <v>98215</v>
      </c>
    </row>
    <row r="324">
      <c r="A324" s="4" t="inlineStr">
        <is>
          <t>Enel Distribucion Chile S.A. [Member] | Inmobiliaria Fernandez | Chile [Member] | Unidades de Fomento [Member] | Less than 90 Days [Member]</t>
        </is>
      </c>
      <c r="B324" s="4" t="inlineStr">
        <is>
          <t xml:space="preserve"> </t>
        </is>
      </c>
      <c r="C324" s="4" t="inlineStr">
        <is>
          <t xml:space="preserve"> </t>
        </is>
      </c>
    </row>
    <row r="325">
      <c r="A325" s="3" t="inlineStr">
        <is>
          <t>Disclosure of maturity analysis of operating lease payments [line items]</t>
        </is>
      </c>
      <c r="B325" s="4" t="inlineStr">
        <is>
          <t xml:space="preserve"> </t>
        </is>
      </c>
      <c r="C325" s="4" t="inlineStr">
        <is>
          <t xml:space="preserve"> </t>
        </is>
      </c>
    </row>
    <row r="326">
      <c r="A326" s="4" t="inlineStr">
        <is>
          <t>Current lease liabilities</t>
        </is>
      </c>
      <c r="B326" s="5" t="n">
        <v>25617</v>
      </c>
      <c r="C326" s="5" t="n">
        <v>23272</v>
      </c>
    </row>
    <row r="327">
      <c r="A327" s="4" t="inlineStr">
        <is>
          <t>Enel Distribucion Chile S.A. [Member] | Inmobiliaria Fernandez | Chile [Member] | Unidades de Fomento [Member] | More than 90 Days [Member]</t>
        </is>
      </c>
      <c r="B327" s="4" t="inlineStr">
        <is>
          <t xml:space="preserve"> </t>
        </is>
      </c>
      <c r="C327" s="4" t="inlineStr">
        <is>
          <t xml:space="preserve"> </t>
        </is>
      </c>
    </row>
    <row r="328">
      <c r="A328" s="3" t="inlineStr">
        <is>
          <t>Disclosure of maturity analysis of operating lease payments [line items]</t>
        </is>
      </c>
      <c r="B328" s="4" t="inlineStr">
        <is>
          <t xml:space="preserve"> </t>
        </is>
      </c>
      <c r="C328" s="4" t="inlineStr">
        <is>
          <t xml:space="preserve"> </t>
        </is>
      </c>
    </row>
    <row r="329">
      <c r="A329" s="4" t="inlineStr">
        <is>
          <t>Current lease liabilities</t>
        </is>
      </c>
      <c r="B329" s="5" t="n">
        <v>68673</v>
      </c>
      <c r="C329" s="5" t="n">
        <v>69660</v>
      </c>
    </row>
    <row r="330">
      <c r="A330" s="4" t="inlineStr">
        <is>
          <t>Enel Distribucion Chile S.A. [Member] | Inmobiliaria Fernandez | Chile [Member] | Unidades de Fomento [Member] | One to Two Years [Member]</t>
        </is>
      </c>
      <c r="B330" s="4" t="inlineStr">
        <is>
          <t xml:space="preserve"> </t>
        </is>
      </c>
      <c r="C330" s="4" t="inlineStr">
        <is>
          <t xml:space="preserve"> </t>
        </is>
      </c>
    </row>
    <row r="331">
      <c r="A331" s="3" t="inlineStr">
        <is>
          <t>Disclosure of maturity analysis of operating lease payments [line items]</t>
        </is>
      </c>
      <c r="B331" s="4" t="inlineStr">
        <is>
          <t xml:space="preserve"> </t>
        </is>
      </c>
      <c r="C331" s="4" t="inlineStr">
        <is>
          <t xml:space="preserve"> </t>
        </is>
      </c>
    </row>
    <row r="332">
      <c r="A332" s="4" t="inlineStr">
        <is>
          <t>Non-current lease liabilities</t>
        </is>
      </c>
      <c r="B332" s="6" t="n">
        <v>76043</v>
      </c>
      <c r="C332" s="6" t="n">
        <v>98215</v>
      </c>
    </row>
    <row r="333">
      <c r="A333" s="4" t="inlineStr">
        <is>
          <t>Enel Distribucion Chile S.A. [Member] | Inversiones Don Issa Ltda. | Chile [Member] | Unidades de Fomento [Member]</t>
        </is>
      </c>
      <c r="B333" s="4" t="inlineStr">
        <is>
          <t xml:space="preserve"> </t>
        </is>
      </c>
      <c r="C333" s="4" t="inlineStr">
        <is>
          <t xml:space="preserve"> </t>
        </is>
      </c>
    </row>
    <row r="334">
      <c r="A334" s="3" t="inlineStr">
        <is>
          <t>Disclosure of maturity analysis of operating lease payments [line items]</t>
        </is>
      </c>
      <c r="B334" s="4" t="inlineStr">
        <is>
          <t xml:space="preserve"> </t>
        </is>
      </c>
      <c r="C334" s="4" t="inlineStr">
        <is>
          <t xml:space="preserve"> </t>
        </is>
      </c>
    </row>
    <row r="335">
      <c r="A335" s="4" t="inlineStr">
        <is>
          <t>Effective Interest Rate</t>
        </is>
      </c>
      <c r="B335" s="9" t="n">
        <v>0.0187</v>
      </c>
      <c r="C335" s="9" t="n">
        <v>0.0187</v>
      </c>
    </row>
    <row r="336">
      <c r="A336" s="4" t="inlineStr">
        <is>
          <t>Current lease liabilities</t>
        </is>
      </c>
      <c r="B336" s="6" t="n">
        <v>20397</v>
      </c>
      <c r="C336" s="6" t="n">
        <v>243839</v>
      </c>
    </row>
    <row r="337">
      <c r="A337" s="4" t="inlineStr">
        <is>
          <t>Non-current lease liabilities</t>
        </is>
      </c>
      <c r="B337" s="5" t="n">
        <v>55988</v>
      </c>
      <c r="C337" s="5" t="n">
        <v>61405</v>
      </c>
    </row>
    <row r="338">
      <c r="A338" s="4" t="inlineStr">
        <is>
          <t>Enel Distribucion Chile S.A. [Member] | Inversiones Don Issa Ltda. | Chile [Member] | Unidades de Fomento [Member] | Less than 90 Days [Member]</t>
        </is>
      </c>
      <c r="B338" s="4" t="inlineStr">
        <is>
          <t xml:space="preserve"> </t>
        </is>
      </c>
      <c r="C338" s="4" t="inlineStr">
        <is>
          <t xml:space="preserve"> </t>
        </is>
      </c>
    </row>
    <row r="339">
      <c r="A339" s="3" t="inlineStr">
        <is>
          <t>Disclosure of maturity analysis of operating lease payments [line items]</t>
        </is>
      </c>
      <c r="B339" s="4" t="inlineStr">
        <is>
          <t xml:space="preserve"> </t>
        </is>
      </c>
      <c r="C339" s="4" t="inlineStr">
        <is>
          <t xml:space="preserve"> </t>
        </is>
      </c>
    </row>
    <row r="340">
      <c r="A340" s="4" t="inlineStr">
        <is>
          <t>Current lease liabilities</t>
        </is>
      </c>
      <c r="B340" s="5" t="n">
        <v>4030</v>
      </c>
      <c r="C340" s="5" t="n">
        <v>174242</v>
      </c>
    </row>
    <row r="341">
      <c r="A341" s="4" t="inlineStr">
        <is>
          <t>Enel Distribucion Chile S.A. [Member] | Inversiones Don Issa Ltda. | Chile [Member] | Unidades de Fomento [Member] | More than 90 Days [Member]</t>
        </is>
      </c>
      <c r="B341" s="4" t="inlineStr">
        <is>
          <t xml:space="preserve"> </t>
        </is>
      </c>
      <c r="C341" s="4" t="inlineStr">
        <is>
          <t xml:space="preserve"> </t>
        </is>
      </c>
    </row>
    <row r="342">
      <c r="A342" s="3" t="inlineStr">
        <is>
          <t>Disclosure of maturity analysis of operating lease payments [line items]</t>
        </is>
      </c>
      <c r="B342" s="4" t="inlineStr">
        <is>
          <t xml:space="preserve"> </t>
        </is>
      </c>
      <c r="C342" s="4" t="inlineStr">
        <is>
          <t xml:space="preserve"> </t>
        </is>
      </c>
    </row>
    <row r="343">
      <c r="A343" s="4" t="inlineStr">
        <is>
          <t>Current lease liabilities</t>
        </is>
      </c>
      <c r="B343" s="5" t="n">
        <v>16367</v>
      </c>
      <c r="C343" s="5" t="n">
        <v>69597</v>
      </c>
    </row>
    <row r="344">
      <c r="A344" s="4" t="inlineStr">
        <is>
          <t>Enel Distribucion Chile S.A. [Member] | Inversiones Don Issa Ltda. | Chile [Member] | Unidades de Fomento [Member] | One to Two Years [Member]</t>
        </is>
      </c>
      <c r="B344" s="4" t="inlineStr">
        <is>
          <t xml:space="preserve"> </t>
        </is>
      </c>
      <c r="C344" s="4" t="inlineStr">
        <is>
          <t xml:space="preserve"> </t>
        </is>
      </c>
    </row>
    <row r="345">
      <c r="A345" s="3" t="inlineStr">
        <is>
          <t>Disclosure of maturity analysis of operating lease payments [line items]</t>
        </is>
      </c>
      <c r="B345" s="4" t="inlineStr">
        <is>
          <t xml:space="preserve"> </t>
        </is>
      </c>
      <c r="C345" s="4" t="inlineStr">
        <is>
          <t xml:space="preserve"> </t>
        </is>
      </c>
    </row>
    <row r="346">
      <c r="A346" s="4" t="inlineStr">
        <is>
          <t>Non-current lease liabilities</t>
        </is>
      </c>
      <c r="B346" s="6" t="n">
        <v>55988</v>
      </c>
      <c r="C346" s="6" t="n">
        <v>61405</v>
      </c>
    </row>
    <row r="347">
      <c r="A347" s="4" t="inlineStr">
        <is>
          <t>Enel Distribucion Chile S.A. [Member] | ALD Automovile Ltda. | Chile [Member] | Unidades de Fomento [Member]</t>
        </is>
      </c>
      <c r="B347" s="4" t="inlineStr">
        <is>
          <t xml:space="preserve"> </t>
        </is>
      </c>
      <c r="C347" s="4" t="inlineStr">
        <is>
          <t xml:space="preserve"> </t>
        </is>
      </c>
    </row>
    <row r="348">
      <c r="A348" s="3" t="inlineStr">
        <is>
          <t>Disclosure of maturity analysis of operating lease payments [line items]</t>
        </is>
      </c>
      <c r="B348" s="4" t="inlineStr">
        <is>
          <t xml:space="preserve"> </t>
        </is>
      </c>
      <c r="C348" s="4" t="inlineStr">
        <is>
          <t xml:space="preserve"> </t>
        </is>
      </c>
    </row>
    <row r="349">
      <c r="A349" s="4" t="inlineStr">
        <is>
          <t>Effective Interest Rate</t>
        </is>
      </c>
      <c r="B349" s="9" t="n">
        <v>0.0529</v>
      </c>
      <c r="C349" s="4" t="inlineStr">
        <is>
          <t xml:space="preserve"> </t>
        </is>
      </c>
    </row>
    <row r="350">
      <c r="A350" s="4" t="inlineStr">
        <is>
          <t>Current lease liabilities</t>
        </is>
      </c>
      <c r="B350" s="6" t="n">
        <v>35749</v>
      </c>
      <c r="C350" s="4" t="inlineStr">
        <is>
          <t xml:space="preserve"> </t>
        </is>
      </c>
    </row>
    <row r="351">
      <c r="A351" s="4" t="inlineStr">
        <is>
          <t>Non-current lease liabilities</t>
        </is>
      </c>
      <c r="B351" s="5" t="n">
        <v>33839</v>
      </c>
      <c r="C351" s="4" t="inlineStr">
        <is>
          <t xml:space="preserve"> </t>
        </is>
      </c>
    </row>
    <row r="352">
      <c r="A352" s="4" t="inlineStr">
        <is>
          <t>Enel Distribucion Chile S.A. [Member] | ALD Automovile Ltda. | Chile [Member] | Unidades de Fomento [Member] | Less than 90 Days [Member]</t>
        </is>
      </c>
      <c r="B352" s="4" t="inlineStr">
        <is>
          <t xml:space="preserve"> </t>
        </is>
      </c>
      <c r="C352" s="4" t="inlineStr">
        <is>
          <t xml:space="preserve"> </t>
        </is>
      </c>
    </row>
    <row r="353">
      <c r="A353" s="3" t="inlineStr">
        <is>
          <t>Disclosure of maturity analysis of operating lease payments [line items]</t>
        </is>
      </c>
      <c r="B353" s="4" t="inlineStr">
        <is>
          <t xml:space="preserve"> </t>
        </is>
      </c>
      <c r="C353" s="4" t="inlineStr">
        <is>
          <t xml:space="preserve"> </t>
        </is>
      </c>
    </row>
    <row r="354">
      <c r="A354" s="4" t="inlineStr">
        <is>
          <t>Current lease liabilities</t>
        </is>
      </c>
      <c r="B354" s="5" t="n">
        <v>8912</v>
      </c>
      <c r="C354" s="4" t="inlineStr">
        <is>
          <t xml:space="preserve"> </t>
        </is>
      </c>
    </row>
    <row r="355">
      <c r="A355" s="4" t="inlineStr">
        <is>
          <t>Enel Distribucion Chile S.A. [Member] | ALD Automovile Ltda. | Chile [Member] | Unidades de Fomento [Member] | More than 90 Days [Member]</t>
        </is>
      </c>
      <c r="B355" s="4" t="inlineStr">
        <is>
          <t xml:space="preserve"> </t>
        </is>
      </c>
      <c r="C355" s="4" t="inlineStr">
        <is>
          <t xml:space="preserve"> </t>
        </is>
      </c>
    </row>
    <row r="356">
      <c r="A356" s="3" t="inlineStr">
        <is>
          <t>Disclosure of maturity analysis of operating lease payments [line items]</t>
        </is>
      </c>
      <c r="B356" s="4" t="inlineStr">
        <is>
          <t xml:space="preserve"> </t>
        </is>
      </c>
      <c r="C356" s="4" t="inlineStr">
        <is>
          <t xml:space="preserve"> </t>
        </is>
      </c>
    </row>
    <row r="357">
      <c r="A357" s="4" t="inlineStr">
        <is>
          <t>Current lease liabilities</t>
        </is>
      </c>
      <c r="B357" s="5" t="n">
        <v>26837</v>
      </c>
      <c r="C357" s="4" t="inlineStr">
        <is>
          <t xml:space="preserve"> </t>
        </is>
      </c>
    </row>
    <row r="358">
      <c r="A358" s="4" t="inlineStr">
        <is>
          <t>Enel Distribucion Chile S.A. [Member] | ALD Automovile Ltda. | Chile [Member] | Unidades de Fomento [Member] | One to Two Years [Member]</t>
        </is>
      </c>
      <c r="B358" s="4" t="inlineStr">
        <is>
          <t xml:space="preserve"> </t>
        </is>
      </c>
      <c r="C358" s="4" t="inlineStr">
        <is>
          <t xml:space="preserve"> </t>
        </is>
      </c>
    </row>
    <row r="359">
      <c r="A359" s="3" t="inlineStr">
        <is>
          <t>Disclosure of maturity analysis of operating lease payments [line items]</t>
        </is>
      </c>
      <c r="B359" s="4" t="inlineStr">
        <is>
          <t xml:space="preserve"> </t>
        </is>
      </c>
      <c r="C359" s="4" t="inlineStr">
        <is>
          <t xml:space="preserve"> </t>
        </is>
      </c>
    </row>
    <row r="360">
      <c r="A360" s="4" t="inlineStr">
        <is>
          <t>Non-current lease liabilities</t>
        </is>
      </c>
      <c r="B360" s="6" t="n">
        <v>33839</v>
      </c>
      <c r="C360" s="4" t="inlineStr">
        <is>
          <t xml:space="preserve"> </t>
        </is>
      </c>
    </row>
    <row r="361">
      <c r="A361" s="4" t="inlineStr">
        <is>
          <t>Enel Green Power Chile S.A. [Member] | Ministry of National Assets | Chile [Member] | Unidades de Fomento [Member]</t>
        </is>
      </c>
      <c r="B361" s="4" t="inlineStr">
        <is>
          <t xml:space="preserve"> </t>
        </is>
      </c>
      <c r="C361" s="4" t="inlineStr">
        <is>
          <t xml:space="preserve"> </t>
        </is>
      </c>
    </row>
    <row r="362">
      <c r="A362" s="3" t="inlineStr">
        <is>
          <t>Disclosure of maturity analysis of operating lease payments [line items]</t>
        </is>
      </c>
      <c r="B362" s="4" t="inlineStr">
        <is>
          <t xml:space="preserve"> </t>
        </is>
      </c>
      <c r="C362" s="4" t="inlineStr">
        <is>
          <t xml:space="preserve"> </t>
        </is>
      </c>
    </row>
    <row r="363">
      <c r="A363" s="4" t="inlineStr">
        <is>
          <t>Effective Interest Rate</t>
        </is>
      </c>
      <c r="B363" s="9" t="n">
        <v>0.0383</v>
      </c>
      <c r="C363" s="4" t="inlineStr">
        <is>
          <t xml:space="preserve"> </t>
        </is>
      </c>
    </row>
    <row r="364">
      <c r="A364" s="4" t="inlineStr">
        <is>
          <t>Current lease liabilities</t>
        </is>
      </c>
      <c r="B364" s="6" t="n">
        <v>188256</v>
      </c>
      <c r="C364" s="4" t="inlineStr">
        <is>
          <t xml:space="preserve"> </t>
        </is>
      </c>
    </row>
    <row r="365">
      <c r="A365" s="4" t="inlineStr">
        <is>
          <t>Non-current lease liabilities</t>
        </is>
      </c>
      <c r="B365" s="5" t="n">
        <v>1439448</v>
      </c>
      <c r="C365" s="4" t="inlineStr">
        <is>
          <t xml:space="preserve"> </t>
        </is>
      </c>
    </row>
    <row r="366">
      <c r="A366" s="4" t="inlineStr">
        <is>
          <t>Enel Green Power Chile S.A. [Member] | Ministry of National Assets | Chile [Member] | Unidades de Fomento [Member] | Less than 90 Days [Member]</t>
        </is>
      </c>
      <c r="B366" s="4" t="inlineStr">
        <is>
          <t xml:space="preserve"> </t>
        </is>
      </c>
      <c r="C366" s="4" t="inlineStr">
        <is>
          <t xml:space="preserve"> </t>
        </is>
      </c>
    </row>
    <row r="367">
      <c r="A367" s="3" t="inlineStr">
        <is>
          <t>Disclosure of maturity analysis of operating lease payments [line items]</t>
        </is>
      </c>
      <c r="B367" s="4" t="inlineStr">
        <is>
          <t xml:space="preserve"> </t>
        </is>
      </c>
      <c r="C367" s="4" t="inlineStr">
        <is>
          <t xml:space="preserve"> </t>
        </is>
      </c>
    </row>
    <row r="368">
      <c r="A368" s="4" t="inlineStr">
        <is>
          <t>Current lease liabilities</t>
        </is>
      </c>
      <c r="B368" s="5" t="n">
        <v>81643</v>
      </c>
      <c r="C368" s="4" t="inlineStr">
        <is>
          <t xml:space="preserve"> </t>
        </is>
      </c>
    </row>
    <row r="369">
      <c r="A369" s="4" t="inlineStr">
        <is>
          <t>Enel Green Power Chile S.A. [Member] | Ministry of National Assets | Chile [Member] | Unidades de Fomento [Member] | More than 90 Days [Member]</t>
        </is>
      </c>
      <c r="B369" s="4" t="inlineStr">
        <is>
          <t xml:space="preserve"> </t>
        </is>
      </c>
      <c r="C369" s="4" t="inlineStr">
        <is>
          <t xml:space="preserve"> </t>
        </is>
      </c>
    </row>
    <row r="370">
      <c r="A370" s="3" t="inlineStr">
        <is>
          <t>Disclosure of maturity analysis of operating lease payments [line items]</t>
        </is>
      </c>
      <c r="B370" s="4" t="inlineStr">
        <is>
          <t xml:space="preserve"> </t>
        </is>
      </c>
      <c r="C370" s="4" t="inlineStr">
        <is>
          <t xml:space="preserve"> </t>
        </is>
      </c>
    </row>
    <row r="371">
      <c r="A371" s="4" t="inlineStr">
        <is>
          <t>Current lease liabilities</t>
        </is>
      </c>
      <c r="B371" s="5" t="n">
        <v>106613</v>
      </c>
      <c r="C371" s="4" t="inlineStr">
        <is>
          <t xml:space="preserve"> </t>
        </is>
      </c>
    </row>
    <row r="372">
      <c r="A372" s="4" t="inlineStr">
        <is>
          <t>Enel Green Power Chile S.A. [Member] | Ministry of National Assets | Chile [Member] | Unidades de Fomento [Member] | One to Two Years [Member]</t>
        </is>
      </c>
      <c r="B372" s="4" t="inlineStr">
        <is>
          <t xml:space="preserve"> </t>
        </is>
      </c>
      <c r="C372" s="4" t="inlineStr">
        <is>
          <t xml:space="preserve"> </t>
        </is>
      </c>
    </row>
    <row r="373">
      <c r="A373" s="3" t="inlineStr">
        <is>
          <t>Disclosure of maturity analysis of operating lease payments [line items]</t>
        </is>
      </c>
      <c r="B373" s="4" t="inlineStr">
        <is>
          <t xml:space="preserve"> </t>
        </is>
      </c>
      <c r="C373" s="4" t="inlineStr">
        <is>
          <t xml:space="preserve"> </t>
        </is>
      </c>
    </row>
    <row r="374">
      <c r="A374" s="4" t="inlineStr">
        <is>
          <t>Non-current lease liabilities</t>
        </is>
      </c>
      <c r="B374" s="5" t="n">
        <v>59511</v>
      </c>
      <c r="C374" s="4" t="inlineStr">
        <is>
          <t xml:space="preserve"> </t>
        </is>
      </c>
    </row>
    <row r="375">
      <c r="A375" s="4" t="inlineStr">
        <is>
          <t>Enel Green Power Chile S.A. [Member] | Ministry of National Assets | Chile [Member] | Unidades de Fomento [Member] | Two to Three Years [Member]</t>
        </is>
      </c>
      <c r="B375" s="4" t="inlineStr">
        <is>
          <t xml:space="preserve"> </t>
        </is>
      </c>
      <c r="C375" s="4" t="inlineStr">
        <is>
          <t xml:space="preserve"> </t>
        </is>
      </c>
    </row>
    <row r="376">
      <c r="A376" s="3" t="inlineStr">
        <is>
          <t>Disclosure of maturity analysis of operating lease payments [line items]</t>
        </is>
      </c>
      <c r="B376" s="4" t="inlineStr">
        <is>
          <t xml:space="preserve"> </t>
        </is>
      </c>
      <c r="C376" s="4" t="inlineStr">
        <is>
          <t xml:space="preserve"> </t>
        </is>
      </c>
    </row>
    <row r="377">
      <c r="A377" s="4" t="inlineStr">
        <is>
          <t>Non-current lease liabilities</t>
        </is>
      </c>
      <c r="B377" s="5" t="n">
        <v>61677</v>
      </c>
      <c r="C377" s="4" t="inlineStr">
        <is>
          <t xml:space="preserve"> </t>
        </is>
      </c>
    </row>
    <row r="378">
      <c r="A378" s="4" t="inlineStr">
        <is>
          <t>Enel Green Power Chile S.A. [Member] | Ministry of National Assets | Chile [Member] | Unidades de Fomento [Member] | Three to Four Years [Member]</t>
        </is>
      </c>
      <c r="B378" s="4" t="inlineStr">
        <is>
          <t xml:space="preserve"> </t>
        </is>
      </c>
      <c r="C378" s="4" t="inlineStr">
        <is>
          <t xml:space="preserve"> </t>
        </is>
      </c>
    </row>
    <row r="379">
      <c r="A379" s="3" t="inlineStr">
        <is>
          <t>Disclosure of maturity analysis of operating lease payments [line items]</t>
        </is>
      </c>
      <c r="B379" s="4" t="inlineStr">
        <is>
          <t xml:space="preserve"> </t>
        </is>
      </c>
      <c r="C379" s="4" t="inlineStr">
        <is>
          <t xml:space="preserve"> </t>
        </is>
      </c>
    </row>
    <row r="380">
      <c r="A380" s="4" t="inlineStr">
        <is>
          <t>Non-current lease liabilities</t>
        </is>
      </c>
      <c r="B380" s="5" t="n">
        <v>63921</v>
      </c>
      <c r="C380" s="4" t="inlineStr">
        <is>
          <t xml:space="preserve"> </t>
        </is>
      </c>
    </row>
    <row r="381">
      <c r="A381" s="4" t="inlineStr">
        <is>
          <t>Enel Green Power Chile S.A. [Member] | Ministry of National Assets | Chile [Member] | Unidades de Fomento [Member] | Four to Five Years [Member]</t>
        </is>
      </c>
      <c r="B381" s="4" t="inlineStr">
        <is>
          <t xml:space="preserve"> </t>
        </is>
      </c>
      <c r="C381" s="4" t="inlineStr">
        <is>
          <t xml:space="preserve"> </t>
        </is>
      </c>
    </row>
    <row r="382">
      <c r="A382" s="3" t="inlineStr">
        <is>
          <t>Disclosure of maturity analysis of operating lease payments [line items]</t>
        </is>
      </c>
      <c r="B382" s="4" t="inlineStr">
        <is>
          <t xml:space="preserve"> </t>
        </is>
      </c>
      <c r="C382" s="4" t="inlineStr">
        <is>
          <t xml:space="preserve"> </t>
        </is>
      </c>
    </row>
    <row r="383">
      <c r="A383" s="4" t="inlineStr">
        <is>
          <t>Non-current lease liabilities</t>
        </is>
      </c>
      <c r="B383" s="5" t="n">
        <v>66247</v>
      </c>
      <c r="C383" s="4" t="inlineStr">
        <is>
          <t xml:space="preserve"> </t>
        </is>
      </c>
    </row>
    <row r="384">
      <c r="A384" s="4" t="inlineStr">
        <is>
          <t>Enel Green Power Chile S.A. [Member] | Ministry of National Assets | Chile [Member] | Unidades de Fomento [Member] | More Than Five Years [Member]</t>
        </is>
      </c>
      <c r="B384" s="4" t="inlineStr">
        <is>
          <t xml:space="preserve"> </t>
        </is>
      </c>
      <c r="C384" s="4" t="inlineStr">
        <is>
          <t xml:space="preserve"> </t>
        </is>
      </c>
    </row>
    <row r="385">
      <c r="A385" s="3" t="inlineStr">
        <is>
          <t>Disclosure of maturity analysis of operating lease payments [line items]</t>
        </is>
      </c>
      <c r="B385" s="4" t="inlineStr">
        <is>
          <t xml:space="preserve"> </t>
        </is>
      </c>
      <c r="C385" s="4" t="inlineStr">
        <is>
          <t xml:space="preserve"> </t>
        </is>
      </c>
    </row>
    <row r="386">
      <c r="A386" s="4" t="inlineStr">
        <is>
          <t>Non-current lease liabilities</t>
        </is>
      </c>
      <c r="B386" s="6" t="n">
        <v>1188092</v>
      </c>
      <c r="C386" s="4" t="inlineStr">
        <is>
          <t xml:space="preserve"> </t>
        </is>
      </c>
    </row>
    <row r="387">
      <c r="A387" s="4" t="inlineStr">
        <is>
          <t>Enel Green Power Chile S.A. [Member] | Ministerio de Bienes Nacionales | Chile [Member] | Unidades de Fomento [Member]</t>
        </is>
      </c>
      <c r="B387" s="4" t="inlineStr">
        <is>
          <t xml:space="preserve"> </t>
        </is>
      </c>
      <c r="C387" s="4" t="inlineStr">
        <is>
          <t xml:space="preserve"> </t>
        </is>
      </c>
    </row>
    <row r="388">
      <c r="A388" s="3" t="inlineStr">
        <is>
          <t>Disclosure of maturity analysis of operating lease payments [line items]</t>
        </is>
      </c>
      <c r="B388" s="4" t="inlineStr">
        <is>
          <t xml:space="preserve"> </t>
        </is>
      </c>
      <c r="C388" s="4" t="inlineStr">
        <is>
          <t xml:space="preserve"> </t>
        </is>
      </c>
    </row>
    <row r="389">
      <c r="A389" s="4" t="inlineStr">
        <is>
          <t>Effective Interest Rate</t>
        </is>
      </c>
      <c r="B389" s="4" t="inlineStr">
        <is>
          <t xml:space="preserve"> </t>
        </is>
      </c>
      <c r="C389" s="9" t="n">
        <v>0.0303</v>
      </c>
    </row>
    <row r="390">
      <c r="A390" s="4" t="inlineStr">
        <is>
          <t>Current lease liabilities</t>
        </is>
      </c>
      <c r="B390" s="4" t="inlineStr">
        <is>
          <t xml:space="preserve"> </t>
        </is>
      </c>
      <c r="C390" s="6" t="n">
        <v>15323740</v>
      </c>
    </row>
    <row r="391">
      <c r="A391" s="4" t="inlineStr">
        <is>
          <t>Non-current lease liabilities</t>
        </is>
      </c>
      <c r="B391" s="4" t="inlineStr">
        <is>
          <t xml:space="preserve"> </t>
        </is>
      </c>
      <c r="C391" s="5" t="n">
        <v>189770648</v>
      </c>
    </row>
    <row r="392">
      <c r="A392" s="4" t="inlineStr">
        <is>
          <t>Enel Green Power Chile S.A. [Member] | Ministerio de Bienes Nacionales | Chile [Member] | Unidades de Fomento [Member] | Less than 90 Days [Member]</t>
        </is>
      </c>
      <c r="B392" s="4" t="inlineStr">
        <is>
          <t xml:space="preserve"> </t>
        </is>
      </c>
      <c r="C392" s="4" t="inlineStr">
        <is>
          <t xml:space="preserve"> </t>
        </is>
      </c>
    </row>
    <row r="393">
      <c r="A393" s="3" t="inlineStr">
        <is>
          <t>Disclosure of maturity analysis of operating lease payments [line items]</t>
        </is>
      </c>
      <c r="B393" s="4" t="inlineStr">
        <is>
          <t xml:space="preserve"> </t>
        </is>
      </c>
      <c r="C393" s="4" t="inlineStr">
        <is>
          <t xml:space="preserve"> </t>
        </is>
      </c>
    </row>
    <row r="394">
      <c r="A394" s="4" t="inlineStr">
        <is>
          <t>Current lease liabilities</t>
        </is>
      </c>
      <c r="B394" s="4" t="inlineStr">
        <is>
          <t xml:space="preserve"> </t>
        </is>
      </c>
      <c r="C394" s="5" t="n">
        <v>2851919</v>
      </c>
    </row>
    <row r="395">
      <c r="A395" s="4" t="inlineStr">
        <is>
          <t>Enel Green Power Chile S.A. [Member] | Ministerio de Bienes Nacionales | Chile [Member] | Unidades de Fomento [Member] | More than 90 Days [Member]</t>
        </is>
      </c>
      <c r="B395" s="4" t="inlineStr">
        <is>
          <t xml:space="preserve"> </t>
        </is>
      </c>
      <c r="C395" s="4" t="inlineStr">
        <is>
          <t xml:space="preserve"> </t>
        </is>
      </c>
    </row>
    <row r="396">
      <c r="A396" s="3" t="inlineStr">
        <is>
          <t>Disclosure of maturity analysis of operating lease payments [line items]</t>
        </is>
      </c>
      <c r="B396" s="4" t="inlineStr">
        <is>
          <t xml:space="preserve"> </t>
        </is>
      </c>
      <c r="C396" s="4" t="inlineStr">
        <is>
          <t xml:space="preserve"> </t>
        </is>
      </c>
    </row>
    <row r="397">
      <c r="A397" s="4" t="inlineStr">
        <is>
          <t>Current lease liabilities</t>
        </is>
      </c>
      <c r="B397" s="4" t="inlineStr">
        <is>
          <t xml:space="preserve"> </t>
        </is>
      </c>
      <c r="C397" s="5" t="n">
        <v>12471821</v>
      </c>
    </row>
    <row r="398">
      <c r="A398" s="4" t="inlineStr">
        <is>
          <t>Enel Green Power Chile S.A. [Member] | Ministerio de Bienes Nacionales | Chile [Member] | Unidades de Fomento [Member] | One to Two Years [Member]</t>
        </is>
      </c>
      <c r="B398" s="4" t="inlineStr">
        <is>
          <t xml:space="preserve"> </t>
        </is>
      </c>
      <c r="C398" s="4" t="inlineStr">
        <is>
          <t xml:space="preserve"> </t>
        </is>
      </c>
    </row>
    <row r="399">
      <c r="A399" s="3" t="inlineStr">
        <is>
          <t>Disclosure of maturity analysis of operating lease payments [line items]</t>
        </is>
      </c>
      <c r="B399" s="4" t="inlineStr">
        <is>
          <t xml:space="preserve"> </t>
        </is>
      </c>
      <c r="C399" s="4" t="inlineStr">
        <is>
          <t xml:space="preserve"> </t>
        </is>
      </c>
    </row>
    <row r="400">
      <c r="A400" s="4" t="inlineStr">
        <is>
          <t>Non-current lease liabilities</t>
        </is>
      </c>
      <c r="B400" s="4" t="inlineStr">
        <is>
          <t xml:space="preserve"> </t>
        </is>
      </c>
      <c r="C400" s="5" t="n">
        <v>3349055</v>
      </c>
    </row>
    <row r="401">
      <c r="A401" s="4" t="inlineStr">
        <is>
          <t>Enel Green Power Chile S.A. [Member] | Ministerio de Bienes Nacionales | Chile [Member] | Unidades de Fomento [Member] | Two to Three Years [Member]</t>
        </is>
      </c>
      <c r="B401" s="4" t="inlineStr">
        <is>
          <t xml:space="preserve"> </t>
        </is>
      </c>
      <c r="C401" s="4" t="inlineStr">
        <is>
          <t xml:space="preserve"> </t>
        </is>
      </c>
    </row>
    <row r="402">
      <c r="A402" s="3" t="inlineStr">
        <is>
          <t>Disclosure of maturity analysis of operating lease payments [line items]</t>
        </is>
      </c>
      <c r="B402" s="4" t="inlineStr">
        <is>
          <t xml:space="preserve"> </t>
        </is>
      </c>
      <c r="C402" s="4" t="inlineStr">
        <is>
          <t xml:space="preserve"> </t>
        </is>
      </c>
    </row>
    <row r="403">
      <c r="A403" s="4" t="inlineStr">
        <is>
          <t>Non-current lease liabilities</t>
        </is>
      </c>
      <c r="B403" s="4" t="inlineStr">
        <is>
          <t xml:space="preserve"> </t>
        </is>
      </c>
      <c r="C403" s="5" t="n">
        <v>4050273</v>
      </c>
    </row>
    <row r="404">
      <c r="A404" s="4" t="inlineStr">
        <is>
          <t>Enel Green Power Chile S.A. [Member] | Ministerio de Bienes Nacionales | Chile [Member] | Unidades de Fomento [Member] | Three to Four Years [Member]</t>
        </is>
      </c>
      <c r="B404" s="4" t="inlineStr">
        <is>
          <t xml:space="preserve"> </t>
        </is>
      </c>
      <c r="C404" s="4" t="inlineStr">
        <is>
          <t xml:space="preserve"> </t>
        </is>
      </c>
    </row>
    <row r="405">
      <c r="A405" s="3" t="inlineStr">
        <is>
          <t>Disclosure of maturity analysis of operating lease payments [line items]</t>
        </is>
      </c>
      <c r="B405" s="4" t="inlineStr">
        <is>
          <t xml:space="preserve"> </t>
        </is>
      </c>
      <c r="C405" s="4" t="inlineStr">
        <is>
          <t xml:space="preserve"> </t>
        </is>
      </c>
    </row>
    <row r="406">
      <c r="A406" s="4" t="inlineStr">
        <is>
          <t>Non-current lease liabilities</t>
        </is>
      </c>
      <c r="B406" s="4" t="inlineStr">
        <is>
          <t xml:space="preserve"> </t>
        </is>
      </c>
      <c r="C406" s="5" t="n">
        <v>3975272</v>
      </c>
    </row>
    <row r="407">
      <c r="A407" s="4" t="inlineStr">
        <is>
          <t>Enel Green Power Chile S.A. [Member] | Ministerio de Bienes Nacionales | Chile [Member] | Unidades de Fomento [Member] | Four to Five Years [Member]</t>
        </is>
      </c>
      <c r="B407" s="4" t="inlineStr">
        <is>
          <t xml:space="preserve"> </t>
        </is>
      </c>
      <c r="C407" s="4" t="inlineStr">
        <is>
          <t xml:space="preserve"> </t>
        </is>
      </c>
    </row>
    <row r="408">
      <c r="A408" s="3" t="inlineStr">
        <is>
          <t>Disclosure of maturity analysis of operating lease payments [line items]</t>
        </is>
      </c>
      <c r="B408" s="4" t="inlineStr">
        <is>
          <t xml:space="preserve"> </t>
        </is>
      </c>
      <c r="C408" s="4" t="inlineStr">
        <is>
          <t xml:space="preserve"> </t>
        </is>
      </c>
    </row>
    <row r="409">
      <c r="A409" s="4" t="inlineStr">
        <is>
          <t>Non-current lease liabilities</t>
        </is>
      </c>
      <c r="B409" s="4" t="inlineStr">
        <is>
          <t xml:space="preserve"> </t>
        </is>
      </c>
      <c r="C409" s="5" t="n">
        <v>4110447</v>
      </c>
    </row>
    <row r="410">
      <c r="A410" s="4" t="inlineStr">
        <is>
          <t>Enel Green Power Chile S.A. [Member] | Ministerio de Bienes Nacionales | Chile [Member] | Unidades de Fomento [Member] | More Than Five Years [Member]</t>
        </is>
      </c>
      <c r="B410" s="4" t="inlineStr">
        <is>
          <t xml:space="preserve"> </t>
        </is>
      </c>
      <c r="C410" s="4" t="inlineStr">
        <is>
          <t xml:space="preserve"> </t>
        </is>
      </c>
    </row>
    <row r="411">
      <c r="A411" s="3" t="inlineStr">
        <is>
          <t>Disclosure of maturity analysis of operating lease payments [line items]</t>
        </is>
      </c>
      <c r="B411" s="4" t="inlineStr">
        <is>
          <t xml:space="preserve"> </t>
        </is>
      </c>
      <c r="C411" s="4" t="inlineStr">
        <is>
          <t xml:space="preserve"> </t>
        </is>
      </c>
    </row>
    <row r="412">
      <c r="A412" s="4" t="inlineStr">
        <is>
          <t>Non-current lease liabilities</t>
        </is>
      </c>
      <c r="B412" s="4" t="inlineStr">
        <is>
          <t xml:space="preserve"> </t>
        </is>
      </c>
      <c r="C412" s="6" t="n">
        <v>174285601</v>
      </c>
    </row>
    <row r="413">
      <c r="A413" s="4" t="inlineStr">
        <is>
          <t>Enel Green Power Chile S.A. [Member] | Ministerio de Bienes Nacionales | Chile [Member] | Euros [Member]</t>
        </is>
      </c>
      <c r="B413" s="4" t="inlineStr">
        <is>
          <t xml:space="preserve"> </t>
        </is>
      </c>
      <c r="C413" s="4" t="inlineStr">
        <is>
          <t xml:space="preserve"> </t>
        </is>
      </c>
    </row>
    <row r="414">
      <c r="A414" s="3" t="inlineStr">
        <is>
          <t>Disclosure of maturity analysis of operating lease payments [line items]</t>
        </is>
      </c>
      <c r="B414" s="4" t="inlineStr">
        <is>
          <t xml:space="preserve"> </t>
        </is>
      </c>
      <c r="C414" s="4" t="inlineStr">
        <is>
          <t xml:space="preserve"> </t>
        </is>
      </c>
    </row>
    <row r="415">
      <c r="A415" s="4" t="inlineStr">
        <is>
          <t>Effective Interest Rate</t>
        </is>
      </c>
      <c r="B415" s="4" t="inlineStr">
        <is>
          <t xml:space="preserve"> </t>
        </is>
      </c>
      <c r="C415" s="9" t="n">
        <v>0.0502</v>
      </c>
    </row>
    <row r="416">
      <c r="A416" s="4" t="inlineStr">
        <is>
          <t>Current lease liabilities</t>
        </is>
      </c>
      <c r="B416" s="4" t="inlineStr">
        <is>
          <t xml:space="preserve"> </t>
        </is>
      </c>
      <c r="C416" s="6" t="n">
        <v>660708</v>
      </c>
    </row>
    <row r="417">
      <c r="A417" s="4" t="inlineStr">
        <is>
          <t>Non-current lease liabilities</t>
        </is>
      </c>
      <c r="B417" s="4" t="inlineStr">
        <is>
          <t xml:space="preserve"> </t>
        </is>
      </c>
      <c r="C417" s="5" t="n">
        <v>2556426</v>
      </c>
    </row>
    <row r="418">
      <c r="A418" s="4" t="inlineStr">
        <is>
          <t>Enel Green Power Chile S.A. [Member] | Ministerio de Bienes Nacionales | Chile [Member] | Euros [Member] | More than 90 Days [Member]</t>
        </is>
      </c>
      <c r="B418" s="4" t="inlineStr">
        <is>
          <t xml:space="preserve"> </t>
        </is>
      </c>
      <c r="C418" s="4" t="inlineStr">
        <is>
          <t xml:space="preserve"> </t>
        </is>
      </c>
    </row>
    <row r="419">
      <c r="A419" s="3" t="inlineStr">
        <is>
          <t>Disclosure of maturity analysis of operating lease payments [line items]</t>
        </is>
      </c>
      <c r="B419" s="4" t="inlineStr">
        <is>
          <t xml:space="preserve"> </t>
        </is>
      </c>
      <c r="C419" s="4" t="inlineStr">
        <is>
          <t xml:space="preserve"> </t>
        </is>
      </c>
    </row>
    <row r="420">
      <c r="A420" s="4" t="inlineStr">
        <is>
          <t>Current lease liabilities</t>
        </is>
      </c>
      <c r="B420" s="4" t="inlineStr">
        <is>
          <t xml:space="preserve"> </t>
        </is>
      </c>
      <c r="C420" s="5" t="n">
        <v>660708</v>
      </c>
    </row>
    <row r="421">
      <c r="A421" s="4" t="inlineStr">
        <is>
          <t>Enel Green Power Chile S.A. [Member] | Ministerio de Bienes Nacionales | Chile [Member] | Euros [Member] | One to Two Years [Member]</t>
        </is>
      </c>
      <c r="B421" s="4" t="inlineStr">
        <is>
          <t xml:space="preserve"> </t>
        </is>
      </c>
      <c r="C421" s="4" t="inlineStr">
        <is>
          <t xml:space="preserve"> </t>
        </is>
      </c>
    </row>
    <row r="422">
      <c r="A422" s="3" t="inlineStr">
        <is>
          <t>Disclosure of maturity analysis of operating lease payments [line items]</t>
        </is>
      </c>
      <c r="B422" s="4" t="inlineStr">
        <is>
          <t xml:space="preserve"> </t>
        </is>
      </c>
      <c r="C422" s="4" t="inlineStr">
        <is>
          <t xml:space="preserve"> </t>
        </is>
      </c>
    </row>
    <row r="423">
      <c r="A423" s="4" t="inlineStr">
        <is>
          <t>Non-current lease liabilities</t>
        </is>
      </c>
      <c r="B423" s="4" t="inlineStr">
        <is>
          <t xml:space="preserve"> </t>
        </is>
      </c>
      <c r="C423" s="5" t="n">
        <v>233135</v>
      </c>
    </row>
    <row r="424">
      <c r="A424" s="4" t="inlineStr">
        <is>
          <t>Enel Green Power Chile S.A. [Member] | Ministerio de Bienes Nacionales | Chile [Member] | Euros [Member] | Two to Three Years [Member]</t>
        </is>
      </c>
      <c r="B424" s="4" t="inlineStr">
        <is>
          <t xml:space="preserve"> </t>
        </is>
      </c>
      <c r="C424" s="4" t="inlineStr">
        <is>
          <t xml:space="preserve"> </t>
        </is>
      </c>
    </row>
    <row r="425">
      <c r="A425" s="3" t="inlineStr">
        <is>
          <t>Disclosure of maturity analysis of operating lease payments [line items]</t>
        </is>
      </c>
      <c r="B425" s="4" t="inlineStr">
        <is>
          <t xml:space="preserve"> </t>
        </is>
      </c>
      <c r="C425" s="4" t="inlineStr">
        <is>
          <t xml:space="preserve"> </t>
        </is>
      </c>
    </row>
    <row r="426">
      <c r="A426" s="4" t="inlineStr">
        <is>
          <t>Non-current lease liabilities</t>
        </is>
      </c>
      <c r="B426" s="4" t="inlineStr">
        <is>
          <t xml:space="preserve"> </t>
        </is>
      </c>
      <c r="C426" s="5" t="n">
        <v>244835</v>
      </c>
    </row>
    <row r="427">
      <c r="A427" s="4" t="inlineStr">
        <is>
          <t>Enel Green Power Chile S.A. [Member] | Ministerio de Bienes Nacionales | Chile [Member] | Euros [Member] | Three to Four Years [Member]</t>
        </is>
      </c>
      <c r="B427" s="4" t="inlineStr">
        <is>
          <t xml:space="preserve"> </t>
        </is>
      </c>
      <c r="C427" s="4" t="inlineStr">
        <is>
          <t xml:space="preserve"> </t>
        </is>
      </c>
    </row>
    <row r="428">
      <c r="A428" s="3" t="inlineStr">
        <is>
          <t>Disclosure of maturity analysis of operating lease payments [line items]</t>
        </is>
      </c>
      <c r="B428" s="4" t="inlineStr">
        <is>
          <t xml:space="preserve"> </t>
        </is>
      </c>
      <c r="C428" s="4" t="inlineStr">
        <is>
          <t xml:space="preserve"> </t>
        </is>
      </c>
    </row>
    <row r="429">
      <c r="A429" s="4" t="inlineStr">
        <is>
          <t>Non-current lease liabilities</t>
        </is>
      </c>
      <c r="B429" s="4" t="inlineStr">
        <is>
          <t xml:space="preserve"> </t>
        </is>
      </c>
      <c r="C429" s="5" t="n">
        <v>257123</v>
      </c>
    </row>
    <row r="430">
      <c r="A430" s="4" t="inlineStr">
        <is>
          <t>Enel Green Power Chile S.A. [Member] | Ministerio de Bienes Nacionales | Chile [Member] | Euros [Member] | Four to Five Years [Member]</t>
        </is>
      </c>
      <c r="B430" s="4" t="inlineStr">
        <is>
          <t xml:space="preserve"> </t>
        </is>
      </c>
      <c r="C430" s="4" t="inlineStr">
        <is>
          <t xml:space="preserve"> </t>
        </is>
      </c>
    </row>
    <row r="431">
      <c r="A431" s="3" t="inlineStr">
        <is>
          <t>Disclosure of maturity analysis of operating lease payments [line items]</t>
        </is>
      </c>
      <c r="B431" s="4" t="inlineStr">
        <is>
          <t xml:space="preserve"> </t>
        </is>
      </c>
      <c r="C431" s="4" t="inlineStr">
        <is>
          <t xml:space="preserve"> </t>
        </is>
      </c>
    </row>
    <row r="432">
      <c r="A432" s="4" t="inlineStr">
        <is>
          <t>Non-current lease liabilities</t>
        </is>
      </c>
      <c r="B432" s="4" t="inlineStr">
        <is>
          <t xml:space="preserve"> </t>
        </is>
      </c>
      <c r="C432" s="5" t="n">
        <v>270028</v>
      </c>
    </row>
    <row r="433">
      <c r="A433" s="4" t="inlineStr">
        <is>
          <t>Enel Green Power Chile S.A. [Member] | Ministerio de Bienes Nacionales | Chile [Member] | Euros [Member] | More Than Five Years [Member]</t>
        </is>
      </c>
      <c r="B433" s="4" t="inlineStr">
        <is>
          <t xml:space="preserve"> </t>
        </is>
      </c>
      <c r="C433" s="4" t="inlineStr">
        <is>
          <t xml:space="preserve"> </t>
        </is>
      </c>
    </row>
    <row r="434">
      <c r="A434" s="3" t="inlineStr">
        <is>
          <t>Disclosure of maturity analysis of operating lease payments [line items]</t>
        </is>
      </c>
      <c r="B434" s="4" t="inlineStr">
        <is>
          <t xml:space="preserve"> </t>
        </is>
      </c>
      <c r="C434" s="4" t="inlineStr">
        <is>
          <t xml:space="preserve"> </t>
        </is>
      </c>
    </row>
    <row r="435">
      <c r="A435" s="4" t="inlineStr">
        <is>
          <t>Non-current lease liabilities</t>
        </is>
      </c>
      <c r="B435" s="4" t="inlineStr">
        <is>
          <t xml:space="preserve"> </t>
        </is>
      </c>
      <c r="C435" s="6" t="n">
        <v>1551305</v>
      </c>
    </row>
    <row r="436">
      <c r="A436" s="4" t="inlineStr">
        <is>
          <t>Enel Green Power Chile S.A. [Member] | Ministerio de Bienes Nacionales | Chile [Member] | Euros [Member]</t>
        </is>
      </c>
      <c r="B436" s="4" t="inlineStr">
        <is>
          <t xml:space="preserve"> </t>
        </is>
      </c>
      <c r="C436" s="4" t="inlineStr">
        <is>
          <t xml:space="preserve"> </t>
        </is>
      </c>
    </row>
    <row r="437">
      <c r="A437" s="3" t="inlineStr">
        <is>
          <t>Disclosure of maturity analysis of operating lease payments [line items]</t>
        </is>
      </c>
      <c r="B437" s="4" t="inlineStr">
        <is>
          <t xml:space="preserve"> </t>
        </is>
      </c>
      <c r="C437" s="4" t="inlineStr">
        <is>
          <t xml:space="preserve"> </t>
        </is>
      </c>
    </row>
    <row r="438">
      <c r="A438" s="4" t="inlineStr">
        <is>
          <t>Effective Interest Rate</t>
        </is>
      </c>
      <c r="B438" s="9" t="n">
        <v>0.0501</v>
      </c>
      <c r="C438" s="4" t="inlineStr">
        <is>
          <t xml:space="preserve"> </t>
        </is>
      </c>
    </row>
    <row r="439">
      <c r="A439" s="4" t="inlineStr">
        <is>
          <t>Current lease liabilities</t>
        </is>
      </c>
      <c r="B439" s="6" t="n">
        <v>735385</v>
      </c>
      <c r="C439" s="4" t="inlineStr">
        <is>
          <t xml:space="preserve"> </t>
        </is>
      </c>
    </row>
    <row r="440">
      <c r="A440" s="4" t="inlineStr">
        <is>
          <t>Non-current lease liabilities</t>
        </is>
      </c>
      <c r="B440" s="5" t="n">
        <v>2518423</v>
      </c>
      <c r="C440" s="4" t="inlineStr">
        <is>
          <t xml:space="preserve"> </t>
        </is>
      </c>
    </row>
    <row r="441">
      <c r="A441" s="4" t="inlineStr">
        <is>
          <t>Enel Green Power Chile S.A. [Member] | Ministerio de Bienes Nacionales | Chile [Member] | Euros [Member] | More than 90 Days [Member]</t>
        </is>
      </c>
      <c r="B441" s="4" t="inlineStr">
        <is>
          <t xml:space="preserve"> </t>
        </is>
      </c>
      <c r="C441" s="4" t="inlineStr">
        <is>
          <t xml:space="preserve"> </t>
        </is>
      </c>
    </row>
    <row r="442">
      <c r="A442" s="3" t="inlineStr">
        <is>
          <t>Disclosure of maturity analysis of operating lease payments [line items]</t>
        </is>
      </c>
      <c r="B442" s="4" t="inlineStr">
        <is>
          <t xml:space="preserve"> </t>
        </is>
      </c>
      <c r="C442" s="4" t="inlineStr">
        <is>
          <t xml:space="preserve"> </t>
        </is>
      </c>
    </row>
    <row r="443">
      <c r="A443" s="4" t="inlineStr">
        <is>
          <t>Current lease liabilities</t>
        </is>
      </c>
      <c r="B443" s="5" t="n">
        <v>735385</v>
      </c>
      <c r="C443" s="4" t="inlineStr">
        <is>
          <t xml:space="preserve"> </t>
        </is>
      </c>
    </row>
    <row r="444">
      <c r="A444" s="4" t="inlineStr">
        <is>
          <t>Enel Green Power Chile S.A. [Member] | Ministerio de Bienes Nacionales | Chile [Member] | Euros [Member] | One to Two Years [Member]</t>
        </is>
      </c>
      <c r="B444" s="4" t="inlineStr">
        <is>
          <t xml:space="preserve"> </t>
        </is>
      </c>
      <c r="C444" s="4" t="inlineStr">
        <is>
          <t xml:space="preserve"> </t>
        </is>
      </c>
    </row>
    <row r="445">
      <c r="A445" s="3" t="inlineStr">
        <is>
          <t>Disclosure of maturity analysis of operating lease payments [line items]</t>
        </is>
      </c>
      <c r="B445" s="4" t="inlineStr">
        <is>
          <t xml:space="preserve"> </t>
        </is>
      </c>
      <c r="C445" s="4" t="inlineStr">
        <is>
          <t xml:space="preserve"> </t>
        </is>
      </c>
    </row>
    <row r="446">
      <c r="A446" s="4" t="inlineStr">
        <is>
          <t>Non-current lease liabilities</t>
        </is>
      </c>
      <c r="B446" s="5" t="n">
        <v>261937</v>
      </c>
      <c r="C446" s="4" t="inlineStr">
        <is>
          <t xml:space="preserve"> </t>
        </is>
      </c>
    </row>
    <row r="447">
      <c r="A447" s="4" t="inlineStr">
        <is>
          <t>Enel Green Power Chile S.A. [Member] | Ministerio de Bienes Nacionales | Chile [Member] | Euros [Member] | Two to Three Years [Member]</t>
        </is>
      </c>
      <c r="B447" s="4" t="inlineStr">
        <is>
          <t xml:space="preserve"> </t>
        </is>
      </c>
      <c r="C447" s="4" t="inlineStr">
        <is>
          <t xml:space="preserve"> </t>
        </is>
      </c>
    </row>
    <row r="448">
      <c r="A448" s="3" t="inlineStr">
        <is>
          <t>Disclosure of maturity analysis of operating lease payments [line items]</t>
        </is>
      </c>
      <c r="B448" s="4" t="inlineStr">
        <is>
          <t xml:space="preserve"> </t>
        </is>
      </c>
      <c r="C448" s="4" t="inlineStr">
        <is>
          <t xml:space="preserve"> </t>
        </is>
      </c>
    </row>
    <row r="449">
      <c r="A449" s="4" t="inlineStr">
        <is>
          <t>Non-current lease liabilities</t>
        </is>
      </c>
      <c r="B449" s="5" t="n">
        <v>275083</v>
      </c>
      <c r="C449" s="4" t="inlineStr">
        <is>
          <t xml:space="preserve"> </t>
        </is>
      </c>
    </row>
    <row r="450">
      <c r="A450" s="4" t="inlineStr">
        <is>
          <t>Enel Green Power Chile S.A. [Member] | Ministerio de Bienes Nacionales | Chile [Member] | Euros [Member] | Three to Four Years [Member]</t>
        </is>
      </c>
      <c r="B450" s="4" t="inlineStr">
        <is>
          <t xml:space="preserve"> </t>
        </is>
      </c>
      <c r="C450" s="4" t="inlineStr">
        <is>
          <t xml:space="preserve"> </t>
        </is>
      </c>
    </row>
    <row r="451">
      <c r="A451" s="3" t="inlineStr">
        <is>
          <t>Disclosure of maturity analysis of operating lease payments [line items]</t>
        </is>
      </c>
      <c r="B451" s="4" t="inlineStr">
        <is>
          <t xml:space="preserve"> </t>
        </is>
      </c>
      <c r="C451" s="4" t="inlineStr">
        <is>
          <t xml:space="preserve"> </t>
        </is>
      </c>
    </row>
    <row r="452">
      <c r="A452" s="4" t="inlineStr">
        <is>
          <t>Non-current lease liabilities</t>
        </is>
      </c>
      <c r="B452" s="5" t="n">
        <v>288889</v>
      </c>
      <c r="C452" s="4" t="inlineStr">
        <is>
          <t xml:space="preserve"> </t>
        </is>
      </c>
    </row>
    <row r="453">
      <c r="A453" s="4" t="inlineStr">
        <is>
          <t>Enel Green Power Chile S.A. [Member] | Ministerio de Bienes Nacionales | Chile [Member] | Euros [Member] | Four to Five Years [Member]</t>
        </is>
      </c>
      <c r="B453" s="4" t="inlineStr">
        <is>
          <t xml:space="preserve"> </t>
        </is>
      </c>
      <c r="C453" s="4" t="inlineStr">
        <is>
          <t xml:space="preserve"> </t>
        </is>
      </c>
    </row>
    <row r="454">
      <c r="A454" s="3" t="inlineStr">
        <is>
          <t>Disclosure of maturity analysis of operating lease payments [line items]</t>
        </is>
      </c>
      <c r="B454" s="4" t="inlineStr">
        <is>
          <t xml:space="preserve"> </t>
        </is>
      </c>
      <c r="C454" s="4" t="inlineStr">
        <is>
          <t xml:space="preserve"> </t>
        </is>
      </c>
    </row>
    <row r="455">
      <c r="A455" s="4" t="inlineStr">
        <is>
          <t>Non-current lease liabilities</t>
        </is>
      </c>
      <c r="B455" s="5" t="n">
        <v>303387</v>
      </c>
      <c r="C455" s="4" t="inlineStr">
        <is>
          <t xml:space="preserve"> </t>
        </is>
      </c>
    </row>
    <row r="456">
      <c r="A456" s="4" t="inlineStr">
        <is>
          <t>Enel Green Power Chile S.A. [Member] | Ministerio de Bienes Nacionales | Chile [Member] | Euros [Member] | More Than Five Years [Member]</t>
        </is>
      </c>
      <c r="B456" s="4" t="inlineStr">
        <is>
          <t xml:space="preserve"> </t>
        </is>
      </c>
      <c r="C456" s="4" t="inlineStr">
        <is>
          <t xml:space="preserve"> </t>
        </is>
      </c>
    </row>
    <row r="457">
      <c r="A457" s="3" t="inlineStr">
        <is>
          <t>Disclosure of maturity analysis of operating lease payments [line items]</t>
        </is>
      </c>
      <c r="B457" s="4" t="inlineStr">
        <is>
          <t xml:space="preserve"> </t>
        </is>
      </c>
      <c r="C457" s="4" t="inlineStr">
        <is>
          <t xml:space="preserve"> </t>
        </is>
      </c>
    </row>
    <row r="458">
      <c r="A458" s="4" t="inlineStr">
        <is>
          <t>Non-current lease liabilities</t>
        </is>
      </c>
      <c r="B458" s="6" t="n">
        <v>1389127</v>
      </c>
      <c r="C458" s="4" t="inlineStr">
        <is>
          <t xml:space="preserve"> </t>
        </is>
      </c>
    </row>
    <row r="459">
      <c r="A459" s="4" t="inlineStr">
        <is>
          <t>Enel Green Power Chile S.A. [Member] | Ministerio de Bienes Nacionales | Chile [Member] | Unidades de Fomento [Member]</t>
        </is>
      </c>
      <c r="B459" s="4" t="inlineStr">
        <is>
          <t xml:space="preserve"> </t>
        </is>
      </c>
      <c r="C459" s="4" t="inlineStr">
        <is>
          <t xml:space="preserve"> </t>
        </is>
      </c>
    </row>
    <row r="460">
      <c r="A460" s="3" t="inlineStr">
        <is>
          <t>Disclosure of maturity analysis of operating lease payments [line items]</t>
        </is>
      </c>
      <c r="B460" s="4" t="inlineStr">
        <is>
          <t xml:space="preserve"> </t>
        </is>
      </c>
      <c r="C460" s="4" t="inlineStr">
        <is>
          <t xml:space="preserve"> </t>
        </is>
      </c>
    </row>
    <row r="461">
      <c r="A461" s="4" t="inlineStr">
        <is>
          <t>Effective Interest Rate</t>
        </is>
      </c>
      <c r="B461" s="9" t="n">
        <v>0.0313</v>
      </c>
      <c r="C461" s="4" t="inlineStr">
        <is>
          <t xml:space="preserve"> </t>
        </is>
      </c>
    </row>
    <row r="462">
      <c r="A462" s="4" t="inlineStr">
        <is>
          <t>Current lease liabilities</t>
        </is>
      </c>
      <c r="B462" s="6" t="n">
        <v>17074741</v>
      </c>
      <c r="C462" s="4" t="inlineStr">
        <is>
          <t xml:space="preserve"> </t>
        </is>
      </c>
    </row>
    <row r="463">
      <c r="A463" s="4" t="inlineStr">
        <is>
          <t>Non-current lease liabilities</t>
        </is>
      </c>
      <c r="B463" s="5" t="n">
        <v>202814231</v>
      </c>
      <c r="C463" s="4" t="inlineStr">
        <is>
          <t xml:space="preserve"> </t>
        </is>
      </c>
    </row>
    <row r="464">
      <c r="A464" s="4" t="inlineStr">
        <is>
          <t>Enel Green Power Chile S.A. [Member] | Ministerio de Bienes Nacionales | Chile [Member] | Unidades de Fomento [Member] | Less than 90 Days [Member]</t>
        </is>
      </c>
      <c r="B464" s="4" t="inlineStr">
        <is>
          <t xml:space="preserve"> </t>
        </is>
      </c>
      <c r="C464" s="4" t="inlineStr">
        <is>
          <t xml:space="preserve"> </t>
        </is>
      </c>
    </row>
    <row r="465">
      <c r="A465" s="3" t="inlineStr">
        <is>
          <t>Disclosure of maturity analysis of operating lease payments [line items]</t>
        </is>
      </c>
      <c r="B465" s="4" t="inlineStr">
        <is>
          <t xml:space="preserve"> </t>
        </is>
      </c>
      <c r="C465" s="4" t="inlineStr">
        <is>
          <t xml:space="preserve"> </t>
        </is>
      </c>
    </row>
    <row r="466">
      <c r="A466" s="4" t="inlineStr">
        <is>
          <t>Current lease liabilities</t>
        </is>
      </c>
      <c r="B466" s="5" t="n">
        <v>3710703</v>
      </c>
      <c r="C466" s="4" t="inlineStr">
        <is>
          <t xml:space="preserve"> </t>
        </is>
      </c>
    </row>
    <row r="467">
      <c r="A467" s="4" t="inlineStr">
        <is>
          <t>Enel Green Power Chile S.A. [Member] | Ministerio de Bienes Nacionales | Chile [Member] | Unidades de Fomento [Member] | More than 90 Days [Member]</t>
        </is>
      </c>
      <c r="B467" s="4" t="inlineStr">
        <is>
          <t xml:space="preserve"> </t>
        </is>
      </c>
      <c r="C467" s="4" t="inlineStr">
        <is>
          <t xml:space="preserve"> </t>
        </is>
      </c>
    </row>
    <row r="468">
      <c r="A468" s="3" t="inlineStr">
        <is>
          <t>Disclosure of maturity analysis of operating lease payments [line items]</t>
        </is>
      </c>
      <c r="B468" s="4" t="inlineStr">
        <is>
          <t xml:space="preserve"> </t>
        </is>
      </c>
      <c r="C468" s="4" t="inlineStr">
        <is>
          <t xml:space="preserve"> </t>
        </is>
      </c>
    </row>
    <row r="469">
      <c r="A469" s="4" t="inlineStr">
        <is>
          <t>Current lease liabilities</t>
        </is>
      </c>
      <c r="B469" s="5" t="n">
        <v>13364038</v>
      </c>
      <c r="C469" s="4" t="inlineStr">
        <is>
          <t xml:space="preserve"> </t>
        </is>
      </c>
    </row>
    <row r="470">
      <c r="A470" s="4" t="inlineStr">
        <is>
          <t>Enel Green Power Chile S.A. [Member] | Ministerio de Bienes Nacionales | Chile [Member] | Unidades de Fomento [Member] | One to Two Years [Member]</t>
        </is>
      </c>
      <c r="B470" s="4" t="inlineStr">
        <is>
          <t xml:space="preserve"> </t>
        </is>
      </c>
      <c r="C470" s="4" t="inlineStr">
        <is>
          <t xml:space="preserve"> </t>
        </is>
      </c>
    </row>
    <row r="471">
      <c r="A471" s="3" t="inlineStr">
        <is>
          <t>Disclosure of maturity analysis of operating lease payments [line items]</t>
        </is>
      </c>
      <c r="B471" s="4" t="inlineStr">
        <is>
          <t xml:space="preserve"> </t>
        </is>
      </c>
      <c r="C471" s="4" t="inlineStr">
        <is>
          <t xml:space="preserve"> </t>
        </is>
      </c>
    </row>
    <row r="472">
      <c r="A472" s="4" t="inlineStr">
        <is>
          <t>Non-current lease liabilities</t>
        </is>
      </c>
      <c r="B472" s="5" t="n">
        <v>4494016</v>
      </c>
      <c r="C472" s="4" t="inlineStr">
        <is>
          <t xml:space="preserve"> </t>
        </is>
      </c>
    </row>
    <row r="473">
      <c r="A473" s="4" t="inlineStr">
        <is>
          <t>Enel Green Power Chile S.A. [Member] | Ministerio de Bienes Nacionales | Chile [Member] | Unidades de Fomento [Member] | Two to Three Years [Member]</t>
        </is>
      </c>
      <c r="B473" s="4" t="inlineStr">
        <is>
          <t xml:space="preserve"> </t>
        </is>
      </c>
      <c r="C473" s="4" t="inlineStr">
        <is>
          <t xml:space="preserve"> </t>
        </is>
      </c>
    </row>
    <row r="474">
      <c r="A474" s="3" t="inlineStr">
        <is>
          <t>Disclosure of maturity analysis of operating lease payments [line items]</t>
        </is>
      </c>
      <c r="B474" s="4" t="inlineStr">
        <is>
          <t xml:space="preserve"> </t>
        </is>
      </c>
      <c r="C474" s="4" t="inlineStr">
        <is>
          <t xml:space="preserve"> </t>
        </is>
      </c>
    </row>
    <row r="475">
      <c r="A475" s="4" t="inlineStr">
        <is>
          <t>Non-current lease liabilities</t>
        </is>
      </c>
      <c r="B475" s="5" t="n">
        <v>4638067</v>
      </c>
      <c r="C475" s="4" t="inlineStr">
        <is>
          <t xml:space="preserve"> </t>
        </is>
      </c>
    </row>
    <row r="476">
      <c r="A476" s="4" t="inlineStr">
        <is>
          <t>Enel Green Power Chile S.A. [Member] | Ministerio de Bienes Nacionales | Chile [Member] | Unidades de Fomento [Member] | Three to Four Years [Member]</t>
        </is>
      </c>
      <c r="B476" s="4" t="inlineStr">
        <is>
          <t xml:space="preserve"> </t>
        </is>
      </c>
      <c r="C476" s="4" t="inlineStr">
        <is>
          <t xml:space="preserve"> </t>
        </is>
      </c>
    </row>
    <row r="477">
      <c r="A477" s="3" t="inlineStr">
        <is>
          <t>Disclosure of maturity analysis of operating lease payments [line items]</t>
        </is>
      </c>
      <c r="B477" s="4" t="inlineStr">
        <is>
          <t xml:space="preserve"> </t>
        </is>
      </c>
      <c r="C477" s="4" t="inlineStr">
        <is>
          <t xml:space="preserve"> </t>
        </is>
      </c>
    </row>
    <row r="478">
      <c r="A478" s="4" t="inlineStr">
        <is>
          <t>Non-current lease liabilities</t>
        </is>
      </c>
      <c r="B478" s="5" t="n">
        <v>5084923</v>
      </c>
      <c r="C478" s="4" t="inlineStr">
        <is>
          <t xml:space="preserve"> </t>
        </is>
      </c>
    </row>
    <row r="479">
      <c r="A479" s="4" t="inlineStr">
        <is>
          <t>Enel Green Power Chile S.A. [Member] | Ministerio de Bienes Nacionales | Chile [Member] | Unidades de Fomento [Member] | Four to Five Years [Member]</t>
        </is>
      </c>
      <c r="B479" s="4" t="inlineStr">
        <is>
          <t xml:space="preserve"> </t>
        </is>
      </c>
      <c r="C479" s="4" t="inlineStr">
        <is>
          <t xml:space="preserve"> </t>
        </is>
      </c>
    </row>
    <row r="480">
      <c r="A480" s="3" t="inlineStr">
        <is>
          <t>Disclosure of maturity analysis of operating lease payments [line items]</t>
        </is>
      </c>
      <c r="B480" s="4" t="inlineStr">
        <is>
          <t xml:space="preserve"> </t>
        </is>
      </c>
      <c r="C480" s="4" t="inlineStr">
        <is>
          <t xml:space="preserve"> </t>
        </is>
      </c>
    </row>
    <row r="481">
      <c r="A481" s="4" t="inlineStr">
        <is>
          <t>Non-current lease liabilities</t>
        </is>
      </c>
      <c r="B481" s="5" t="n">
        <v>5230952</v>
      </c>
      <c r="C481" s="4" t="inlineStr">
        <is>
          <t xml:space="preserve"> </t>
        </is>
      </c>
    </row>
    <row r="482">
      <c r="A482" s="4" t="inlineStr">
        <is>
          <t>Enel Green Power Chile S.A. [Member] | Ministerio de Bienes Nacionales | Chile [Member] | Unidades de Fomento [Member] | More Than Five Years [Member]</t>
        </is>
      </c>
      <c r="B482" s="4" t="inlineStr">
        <is>
          <t xml:space="preserve"> </t>
        </is>
      </c>
      <c r="C482" s="4" t="inlineStr">
        <is>
          <t xml:space="preserve"> </t>
        </is>
      </c>
    </row>
    <row r="483">
      <c r="A483" s="3" t="inlineStr">
        <is>
          <t>Disclosure of maturity analysis of operating lease payments [line items]</t>
        </is>
      </c>
      <c r="B483" s="4" t="inlineStr">
        <is>
          <t xml:space="preserve"> </t>
        </is>
      </c>
      <c r="C483" s="4" t="inlineStr">
        <is>
          <t xml:space="preserve"> </t>
        </is>
      </c>
    </row>
    <row r="484">
      <c r="A484" s="4" t="inlineStr">
        <is>
          <t>Non-current lease liabilities</t>
        </is>
      </c>
      <c r="B484" s="6" t="n">
        <v>183366273</v>
      </c>
      <c r="C484" s="4" t="inlineStr">
        <is>
          <t xml:space="preserve"> </t>
        </is>
      </c>
    </row>
    <row r="485">
      <c r="A485" s="4" t="inlineStr">
        <is>
          <t>Enel Green Power Chile S.A. [Member] | Fundo Los Buenos Aires SpA | Chile [Member] | Unidades de Fomento [Member]</t>
        </is>
      </c>
      <c r="B485" s="4" t="inlineStr">
        <is>
          <t xml:space="preserve"> </t>
        </is>
      </c>
      <c r="C485" s="4" t="inlineStr">
        <is>
          <t xml:space="preserve"> </t>
        </is>
      </c>
    </row>
    <row r="486">
      <c r="A486" s="3" t="inlineStr">
        <is>
          <t>Disclosure of maturity analysis of operating lease payments [line items]</t>
        </is>
      </c>
      <c r="B486" s="4" t="inlineStr">
        <is>
          <t xml:space="preserve"> </t>
        </is>
      </c>
      <c r="C486" s="4" t="inlineStr">
        <is>
          <t xml:space="preserve"> </t>
        </is>
      </c>
    </row>
    <row r="487">
      <c r="A487" s="4" t="inlineStr">
        <is>
          <t>Effective Interest Rate</t>
        </is>
      </c>
      <c r="B487" s="9" t="n">
        <v>0.0254</v>
      </c>
      <c r="C487" s="9" t="n">
        <v>0.0254</v>
      </c>
    </row>
    <row r="488">
      <c r="A488" s="4" t="inlineStr">
        <is>
          <t>Current lease liabilities</t>
        </is>
      </c>
      <c r="B488" s="6" t="n">
        <v>284771</v>
      </c>
      <c r="C488" s="6" t="n">
        <v>266289</v>
      </c>
    </row>
    <row r="489">
      <c r="A489" s="4" t="inlineStr">
        <is>
          <t>Non-current lease liabilities</t>
        </is>
      </c>
      <c r="B489" s="5" t="n">
        <v>1563450</v>
      </c>
      <c r="C489" s="5" t="n">
        <v>1732956</v>
      </c>
    </row>
    <row r="490">
      <c r="A490" s="4" t="inlineStr">
        <is>
          <t>Enel Green Power Chile S.A. [Member] | Fundo Los Buenos Aires SpA | Chile [Member] | Unidades de Fomento [Member] | Less than 90 Days [Member]</t>
        </is>
      </c>
      <c r="B490" s="4" t="inlineStr">
        <is>
          <t xml:space="preserve"> </t>
        </is>
      </c>
      <c r="C490" s="4" t="inlineStr">
        <is>
          <t xml:space="preserve"> </t>
        </is>
      </c>
    </row>
    <row r="491">
      <c r="A491" s="3" t="inlineStr">
        <is>
          <t>Disclosure of maturity analysis of operating lease payments [line items]</t>
        </is>
      </c>
      <c r="B491" s="4" t="inlineStr">
        <is>
          <t xml:space="preserve"> </t>
        </is>
      </c>
      <c r="C491" s="4" t="inlineStr">
        <is>
          <t xml:space="preserve"> </t>
        </is>
      </c>
    </row>
    <row r="492">
      <c r="A492" s="4" t="inlineStr">
        <is>
          <t>Current lease liabilities</t>
        </is>
      </c>
      <c r="B492" s="5" t="n">
        <v>284771</v>
      </c>
      <c r="C492" s="5" t="n">
        <v>266289</v>
      </c>
    </row>
    <row r="493">
      <c r="A493" s="4" t="inlineStr">
        <is>
          <t>Enel Green Power Chile S.A. [Member] | Fundo Los Buenos Aires SpA | Chile [Member] | Unidades de Fomento [Member] | One to Two Years [Member]</t>
        </is>
      </c>
      <c r="B493" s="4" t="inlineStr">
        <is>
          <t xml:space="preserve"> </t>
        </is>
      </c>
      <c r="C493" s="4" t="inlineStr">
        <is>
          <t xml:space="preserve"> </t>
        </is>
      </c>
    </row>
    <row r="494">
      <c r="A494" s="3" t="inlineStr">
        <is>
          <t>Disclosure of maturity analysis of operating lease payments [line items]</t>
        </is>
      </c>
      <c r="B494" s="4" t="inlineStr">
        <is>
          <t xml:space="preserve"> </t>
        </is>
      </c>
      <c r="C494" s="4" t="inlineStr">
        <is>
          <t xml:space="preserve"> </t>
        </is>
      </c>
    </row>
    <row r="495">
      <c r="A495" s="4" t="inlineStr">
        <is>
          <t>Non-current lease liabilities</t>
        </is>
      </c>
      <c r="B495" s="5" t="n">
        <v>103379</v>
      </c>
      <c r="C495" s="5" t="n">
        <v>96311</v>
      </c>
    </row>
    <row r="496">
      <c r="A496" s="4" t="inlineStr">
        <is>
          <t>Enel Green Power Chile S.A. [Member] | Fundo Los Buenos Aires SpA | Chile [Member] | Unidades de Fomento [Member] | Two to Three Years [Member]</t>
        </is>
      </c>
      <c r="B496" s="4" t="inlineStr">
        <is>
          <t xml:space="preserve"> </t>
        </is>
      </c>
      <c r="C496" s="4" t="inlineStr">
        <is>
          <t xml:space="preserve"> </t>
        </is>
      </c>
    </row>
    <row r="497">
      <c r="A497" s="3" t="inlineStr">
        <is>
          <t>Disclosure of maturity analysis of operating lease payments [line items]</t>
        </is>
      </c>
      <c r="B497" s="4" t="inlineStr">
        <is>
          <t xml:space="preserve"> </t>
        </is>
      </c>
      <c r="C497" s="4" t="inlineStr">
        <is>
          <t xml:space="preserve"> </t>
        </is>
      </c>
    </row>
    <row r="498">
      <c r="A498" s="4" t="inlineStr">
        <is>
          <t>Non-current lease liabilities</t>
        </is>
      </c>
      <c r="B498" s="5" t="n">
        <v>106006</v>
      </c>
      <c r="C498" s="5" t="n">
        <v>98759</v>
      </c>
    </row>
    <row r="499">
      <c r="A499" s="4" t="inlineStr">
        <is>
          <t>Enel Green Power Chile S.A. [Member] | Fundo Los Buenos Aires SpA | Chile [Member] | Unidades de Fomento [Member] | Three to Four Years [Member]</t>
        </is>
      </c>
      <c r="B499" s="4" t="inlineStr">
        <is>
          <t xml:space="preserve"> </t>
        </is>
      </c>
      <c r="C499" s="4" t="inlineStr">
        <is>
          <t xml:space="preserve"> </t>
        </is>
      </c>
    </row>
    <row r="500">
      <c r="A500" s="3" t="inlineStr">
        <is>
          <t>Disclosure of maturity analysis of operating lease payments [line items]</t>
        </is>
      </c>
      <c r="B500" s="4" t="inlineStr">
        <is>
          <t xml:space="preserve"> </t>
        </is>
      </c>
      <c r="C500" s="4" t="inlineStr">
        <is>
          <t xml:space="preserve"> </t>
        </is>
      </c>
    </row>
    <row r="501">
      <c r="A501" s="4" t="inlineStr">
        <is>
          <t>Non-current lease liabilities</t>
        </is>
      </c>
      <c r="B501" s="5" t="n">
        <v>108699</v>
      </c>
      <c r="C501" s="5" t="n">
        <v>101268</v>
      </c>
    </row>
    <row r="502">
      <c r="A502" s="4" t="inlineStr">
        <is>
          <t>Enel Green Power Chile S.A. [Member] | Fundo Los Buenos Aires SpA | Chile [Member] | Unidades de Fomento [Member] | Four to Five Years [Member]</t>
        </is>
      </c>
      <c r="B502" s="4" t="inlineStr">
        <is>
          <t xml:space="preserve"> </t>
        </is>
      </c>
      <c r="C502" s="4" t="inlineStr">
        <is>
          <t xml:space="preserve"> </t>
        </is>
      </c>
    </row>
    <row r="503">
      <c r="A503" s="3" t="inlineStr">
        <is>
          <t>Disclosure of maturity analysis of operating lease payments [line items]</t>
        </is>
      </c>
      <c r="B503" s="4" t="inlineStr">
        <is>
          <t xml:space="preserve"> </t>
        </is>
      </c>
      <c r="C503" s="4" t="inlineStr">
        <is>
          <t xml:space="preserve"> </t>
        </is>
      </c>
    </row>
    <row r="504">
      <c r="A504" s="4" t="inlineStr">
        <is>
          <t>Non-current lease liabilities</t>
        </is>
      </c>
      <c r="B504" s="5" t="n">
        <v>111460</v>
      </c>
      <c r="C504" s="5" t="n">
        <v>103841</v>
      </c>
    </row>
    <row r="505">
      <c r="A505" s="4" t="inlineStr">
        <is>
          <t>Enel Green Power Chile S.A. [Member] | Fundo Los Buenos Aires SpA | Chile [Member] | Unidades de Fomento [Member] | More Than Five Years [Member]</t>
        </is>
      </c>
      <c r="B505" s="4" t="inlineStr">
        <is>
          <t xml:space="preserve"> </t>
        </is>
      </c>
      <c r="C505" s="4" t="inlineStr">
        <is>
          <t xml:space="preserve"> </t>
        </is>
      </c>
    </row>
    <row r="506">
      <c r="A506" s="3" t="inlineStr">
        <is>
          <t>Disclosure of maturity analysis of operating lease payments [line items]</t>
        </is>
      </c>
      <c r="B506" s="4" t="inlineStr">
        <is>
          <t xml:space="preserve"> </t>
        </is>
      </c>
      <c r="C506" s="4" t="inlineStr">
        <is>
          <t xml:space="preserve"> </t>
        </is>
      </c>
    </row>
    <row r="507">
      <c r="A507" s="4" t="inlineStr">
        <is>
          <t>Non-current lease liabilities</t>
        </is>
      </c>
      <c r="B507" s="6" t="n">
        <v>1133906</v>
      </c>
      <c r="C507" s="6" t="n">
        <v>1332777</v>
      </c>
    </row>
    <row r="508">
      <c r="A508" s="4" t="inlineStr">
        <is>
          <t>Enel Green Power Chile S.A. [Member] | Federico Rioseco Garcia | Chile [Member] | Unidades de Fomento [Member]</t>
        </is>
      </c>
      <c r="B508" s="4" t="inlineStr">
        <is>
          <t xml:space="preserve"> </t>
        </is>
      </c>
      <c r="C508" s="4" t="inlineStr">
        <is>
          <t xml:space="preserve"> </t>
        </is>
      </c>
    </row>
    <row r="509">
      <c r="A509" s="3" t="inlineStr">
        <is>
          <t>Disclosure of maturity analysis of operating lease payments [line items]</t>
        </is>
      </c>
      <c r="B509" s="4" t="inlineStr">
        <is>
          <t xml:space="preserve"> </t>
        </is>
      </c>
      <c r="C509" s="4" t="inlineStr">
        <is>
          <t xml:space="preserve"> </t>
        </is>
      </c>
    </row>
    <row r="510">
      <c r="A510" s="4" t="inlineStr">
        <is>
          <t>Effective Interest Rate</t>
        </is>
      </c>
      <c r="B510" s="4" t="inlineStr">
        <is>
          <t xml:space="preserve"> </t>
        </is>
      </c>
      <c r="C510" s="9" t="n">
        <v>0.0494</v>
      </c>
    </row>
    <row r="511">
      <c r="A511" s="4" t="inlineStr">
        <is>
          <t>Current lease liabilities</t>
        </is>
      </c>
      <c r="B511" s="4" t="inlineStr">
        <is>
          <t xml:space="preserve"> </t>
        </is>
      </c>
      <c r="C511" s="6" t="n">
        <v>58607</v>
      </c>
    </row>
    <row r="512">
      <c r="A512" s="4" t="inlineStr">
        <is>
          <t>Non-current lease liabilities</t>
        </is>
      </c>
      <c r="B512" s="4" t="inlineStr">
        <is>
          <t xml:space="preserve"> </t>
        </is>
      </c>
      <c r="C512" s="5" t="n">
        <v>229660</v>
      </c>
    </row>
    <row r="513">
      <c r="A513" s="4" t="inlineStr">
        <is>
          <t>Enel Green Power Chile S.A. [Member] | Federico Rioseco Garcia | Chile [Member] | Unidades de Fomento [Member] | Less than 90 Days [Member]</t>
        </is>
      </c>
      <c r="B513" s="4" t="inlineStr">
        <is>
          <t xml:space="preserve"> </t>
        </is>
      </c>
      <c r="C513" s="4" t="inlineStr">
        <is>
          <t xml:space="preserve"> </t>
        </is>
      </c>
    </row>
    <row r="514">
      <c r="A514" s="3" t="inlineStr">
        <is>
          <t>Disclosure of maturity analysis of operating lease payments [line items]</t>
        </is>
      </c>
      <c r="B514" s="4" t="inlineStr">
        <is>
          <t xml:space="preserve"> </t>
        </is>
      </c>
      <c r="C514" s="4" t="inlineStr">
        <is>
          <t xml:space="preserve"> </t>
        </is>
      </c>
    </row>
    <row r="515">
      <c r="A515" s="4" t="inlineStr">
        <is>
          <t>Current lease liabilities</t>
        </is>
      </c>
      <c r="B515" s="4" t="inlineStr">
        <is>
          <t xml:space="preserve"> </t>
        </is>
      </c>
      <c r="C515" s="5" t="n">
        <v>58607</v>
      </c>
    </row>
    <row r="516">
      <c r="A516" s="4" t="inlineStr">
        <is>
          <t>Enel Green Power Chile S.A. [Member] | Federico Rioseco Garcia | Chile [Member] | Unidades de Fomento [Member] | One to Two Years [Member]</t>
        </is>
      </c>
      <c r="B516" s="4" t="inlineStr">
        <is>
          <t xml:space="preserve"> </t>
        </is>
      </c>
      <c r="C516" s="4" t="inlineStr">
        <is>
          <t xml:space="preserve"> </t>
        </is>
      </c>
    </row>
    <row r="517">
      <c r="A517" s="3" t="inlineStr">
        <is>
          <t>Disclosure of maturity analysis of operating lease payments [line items]</t>
        </is>
      </c>
      <c r="B517" s="4" t="inlineStr">
        <is>
          <t xml:space="preserve"> </t>
        </is>
      </c>
      <c r="C517" s="4" t="inlineStr">
        <is>
          <t xml:space="preserve"> </t>
        </is>
      </c>
    </row>
    <row r="518">
      <c r="A518" s="4" t="inlineStr">
        <is>
          <t>Non-current lease liabilities</t>
        </is>
      </c>
      <c r="B518" s="4" t="inlineStr">
        <is>
          <t xml:space="preserve"> </t>
        </is>
      </c>
      <c r="C518" s="5" t="n">
        <v>9448</v>
      </c>
    </row>
    <row r="519">
      <c r="A519" s="4" t="inlineStr">
        <is>
          <t>Enel Green Power Chile S.A. [Member] | Federico Rioseco Garcia | Chile [Member] | Unidades de Fomento [Member] | Two to Three Years [Member]</t>
        </is>
      </c>
      <c r="B519" s="4" t="inlineStr">
        <is>
          <t xml:space="preserve"> </t>
        </is>
      </c>
      <c r="C519" s="4" t="inlineStr">
        <is>
          <t xml:space="preserve"> </t>
        </is>
      </c>
    </row>
    <row r="520">
      <c r="A520" s="3" t="inlineStr">
        <is>
          <t>Disclosure of maturity analysis of operating lease payments [line items]</t>
        </is>
      </c>
      <c r="B520" s="4" t="inlineStr">
        <is>
          <t xml:space="preserve"> </t>
        </is>
      </c>
      <c r="C520" s="4" t="inlineStr">
        <is>
          <t xml:space="preserve"> </t>
        </is>
      </c>
    </row>
    <row r="521">
      <c r="A521" s="4" t="inlineStr">
        <is>
          <t>Non-current lease liabilities</t>
        </is>
      </c>
      <c r="B521" s="4" t="inlineStr">
        <is>
          <t xml:space="preserve"> </t>
        </is>
      </c>
      <c r="C521" s="5" t="n">
        <v>9915</v>
      </c>
    </row>
    <row r="522">
      <c r="A522" s="4" t="inlineStr">
        <is>
          <t>Enel Green Power Chile S.A. [Member] | Federico Rioseco Garcia | Chile [Member] | Unidades de Fomento [Member] | Three to Four Years [Member]</t>
        </is>
      </c>
      <c r="B522" s="4" t="inlineStr">
        <is>
          <t xml:space="preserve"> </t>
        </is>
      </c>
      <c r="C522" s="4" t="inlineStr">
        <is>
          <t xml:space="preserve"> </t>
        </is>
      </c>
    </row>
    <row r="523">
      <c r="A523" s="3" t="inlineStr">
        <is>
          <t>Disclosure of maturity analysis of operating lease payments [line items]</t>
        </is>
      </c>
      <c r="B523" s="4" t="inlineStr">
        <is>
          <t xml:space="preserve"> </t>
        </is>
      </c>
      <c r="C523" s="4" t="inlineStr">
        <is>
          <t xml:space="preserve"> </t>
        </is>
      </c>
    </row>
    <row r="524">
      <c r="A524" s="4" t="inlineStr">
        <is>
          <t>Non-current lease liabilities</t>
        </is>
      </c>
      <c r="B524" s="4" t="inlineStr">
        <is>
          <t xml:space="preserve"> </t>
        </is>
      </c>
      <c r="C524" s="5" t="n">
        <v>10405</v>
      </c>
    </row>
    <row r="525">
      <c r="A525" s="4" t="inlineStr">
        <is>
          <t>Enel Green Power Chile S.A. [Member] | Federico Rioseco Garcia | Chile [Member] | Unidades de Fomento [Member] | Four to Five Years [Member]</t>
        </is>
      </c>
      <c r="B525" s="4" t="inlineStr">
        <is>
          <t xml:space="preserve"> </t>
        </is>
      </c>
      <c r="C525" s="4" t="inlineStr">
        <is>
          <t xml:space="preserve"> </t>
        </is>
      </c>
    </row>
    <row r="526">
      <c r="A526" s="3" t="inlineStr">
        <is>
          <t>Disclosure of maturity analysis of operating lease payments [line items]</t>
        </is>
      </c>
      <c r="B526" s="4" t="inlineStr">
        <is>
          <t xml:space="preserve"> </t>
        </is>
      </c>
      <c r="C526" s="4" t="inlineStr">
        <is>
          <t xml:space="preserve"> </t>
        </is>
      </c>
    </row>
    <row r="527">
      <c r="A527" s="4" t="inlineStr">
        <is>
          <t>Non-current lease liabilities</t>
        </is>
      </c>
      <c r="B527" s="4" t="inlineStr">
        <is>
          <t xml:space="preserve"> </t>
        </is>
      </c>
      <c r="C527" s="5" t="n">
        <v>10919</v>
      </c>
    </row>
    <row r="528">
      <c r="A528" s="4" t="inlineStr">
        <is>
          <t>Enel Green Power Chile S.A. [Member] | Federico Rioseco Garcia | Chile [Member] | Unidades de Fomento [Member] | More Than Five Years [Member]</t>
        </is>
      </c>
      <c r="B528" s="4" t="inlineStr">
        <is>
          <t xml:space="preserve"> </t>
        </is>
      </c>
      <c r="C528" s="4" t="inlineStr">
        <is>
          <t xml:space="preserve"> </t>
        </is>
      </c>
    </row>
    <row r="529">
      <c r="A529" s="3" t="inlineStr">
        <is>
          <t>Disclosure of maturity analysis of operating lease payments [line items]</t>
        </is>
      </c>
      <c r="B529" s="4" t="inlineStr">
        <is>
          <t xml:space="preserve"> </t>
        </is>
      </c>
      <c r="C529" s="4" t="inlineStr">
        <is>
          <t xml:space="preserve"> </t>
        </is>
      </c>
    </row>
    <row r="530">
      <c r="A530" s="4" t="inlineStr">
        <is>
          <t>Non-current lease liabilities</t>
        </is>
      </c>
      <c r="B530" s="4" t="inlineStr">
        <is>
          <t xml:space="preserve"> </t>
        </is>
      </c>
      <c r="C530" s="6" t="n">
        <v>188973</v>
      </c>
    </row>
    <row r="531">
      <c r="A531" s="4" t="inlineStr">
        <is>
          <t>Enel Green Power Chile S.A. [Member] | Juan Rioseco Garcia | Chile [Member] | Unidades de Fomento [Member]</t>
        </is>
      </c>
      <c r="B531" s="4" t="inlineStr">
        <is>
          <t xml:space="preserve"> </t>
        </is>
      </c>
      <c r="C531" s="4" t="inlineStr">
        <is>
          <t xml:space="preserve"> </t>
        </is>
      </c>
    </row>
    <row r="532">
      <c r="A532" s="3" t="inlineStr">
        <is>
          <t>Disclosure of maturity analysis of operating lease payments [line items]</t>
        </is>
      </c>
      <c r="B532" s="4" t="inlineStr">
        <is>
          <t xml:space="preserve"> </t>
        </is>
      </c>
      <c r="C532" s="4" t="inlineStr">
        <is>
          <t xml:space="preserve"> </t>
        </is>
      </c>
    </row>
    <row r="533">
      <c r="A533" s="4" t="inlineStr">
        <is>
          <t>Effective Interest Rate</t>
        </is>
      </c>
      <c r="B533" s="4" t="inlineStr">
        <is>
          <t xml:space="preserve"> </t>
        </is>
      </c>
      <c r="C533" s="9" t="n">
        <v>0.0494</v>
      </c>
    </row>
    <row r="534">
      <c r="A534" s="4" t="inlineStr">
        <is>
          <t>Current lease liabilities</t>
        </is>
      </c>
      <c r="B534" s="4" t="inlineStr">
        <is>
          <t xml:space="preserve"> </t>
        </is>
      </c>
      <c r="C534" s="6" t="n">
        <v>49370</v>
      </c>
    </row>
    <row r="535">
      <c r="A535" s="4" t="inlineStr">
        <is>
          <t>Non-current lease liabilities</t>
        </is>
      </c>
      <c r="B535" s="4" t="inlineStr">
        <is>
          <t xml:space="preserve"> </t>
        </is>
      </c>
      <c r="C535" s="5" t="n">
        <v>282568</v>
      </c>
    </row>
    <row r="536">
      <c r="A536" s="4" t="inlineStr">
        <is>
          <t>Enel Green Power Chile S.A. [Member] | Juan Rioseco Garcia | Chile [Member] | Unidades de Fomento [Member] | Less than 90 Days [Member]</t>
        </is>
      </c>
      <c r="B536" s="4" t="inlineStr">
        <is>
          <t xml:space="preserve"> </t>
        </is>
      </c>
      <c r="C536" s="4" t="inlineStr">
        <is>
          <t xml:space="preserve"> </t>
        </is>
      </c>
    </row>
    <row r="537">
      <c r="A537" s="3" t="inlineStr">
        <is>
          <t>Disclosure of maturity analysis of operating lease payments [line items]</t>
        </is>
      </c>
      <c r="B537" s="4" t="inlineStr">
        <is>
          <t xml:space="preserve"> </t>
        </is>
      </c>
      <c r="C537" s="4" t="inlineStr">
        <is>
          <t xml:space="preserve"> </t>
        </is>
      </c>
    </row>
    <row r="538">
      <c r="A538" s="4" t="inlineStr">
        <is>
          <t>Current lease liabilities</t>
        </is>
      </c>
      <c r="B538" s="4" t="inlineStr">
        <is>
          <t xml:space="preserve"> </t>
        </is>
      </c>
      <c r="C538" s="5" t="n">
        <v>49370</v>
      </c>
    </row>
    <row r="539">
      <c r="A539" s="4" t="inlineStr">
        <is>
          <t>Enel Green Power Chile S.A. [Member] | Juan Rioseco Garcia | Chile [Member] | Unidades de Fomento [Member] | One to Two Years [Member]</t>
        </is>
      </c>
      <c r="B539" s="4" t="inlineStr">
        <is>
          <t xml:space="preserve"> </t>
        </is>
      </c>
      <c r="C539" s="4" t="inlineStr">
        <is>
          <t xml:space="preserve"> </t>
        </is>
      </c>
    </row>
    <row r="540">
      <c r="A540" s="3" t="inlineStr">
        <is>
          <t>Disclosure of maturity analysis of operating lease payments [line items]</t>
        </is>
      </c>
      <c r="B540" s="4" t="inlineStr">
        <is>
          <t xml:space="preserve"> </t>
        </is>
      </c>
      <c r="C540" s="4" t="inlineStr">
        <is>
          <t xml:space="preserve"> </t>
        </is>
      </c>
    </row>
    <row r="541">
      <c r="A541" s="4" t="inlineStr">
        <is>
          <t>Non-current lease liabilities</t>
        </is>
      </c>
      <c r="B541" s="4" t="inlineStr">
        <is>
          <t xml:space="preserve"> </t>
        </is>
      </c>
      <c r="C541" s="5" t="n">
        <v>12459</v>
      </c>
    </row>
    <row r="542">
      <c r="A542" s="4" t="inlineStr">
        <is>
          <t>Enel Green Power Chile S.A. [Member] | Juan Rioseco Garcia | Chile [Member] | Unidades de Fomento [Member] | Two to Three Years [Member]</t>
        </is>
      </c>
      <c r="B542" s="4" t="inlineStr">
        <is>
          <t xml:space="preserve"> </t>
        </is>
      </c>
      <c r="C542" s="4" t="inlineStr">
        <is>
          <t xml:space="preserve"> </t>
        </is>
      </c>
    </row>
    <row r="543">
      <c r="A543" s="3" t="inlineStr">
        <is>
          <t>Disclosure of maturity analysis of operating lease payments [line items]</t>
        </is>
      </c>
      <c r="B543" s="4" t="inlineStr">
        <is>
          <t xml:space="preserve"> </t>
        </is>
      </c>
      <c r="C543" s="4" t="inlineStr">
        <is>
          <t xml:space="preserve"> </t>
        </is>
      </c>
    </row>
    <row r="544">
      <c r="A544" s="4" t="inlineStr">
        <is>
          <t>Non-current lease liabilities</t>
        </is>
      </c>
      <c r="B544" s="4" t="inlineStr">
        <is>
          <t xml:space="preserve"> </t>
        </is>
      </c>
      <c r="C544" s="5" t="n">
        <v>13075</v>
      </c>
    </row>
    <row r="545">
      <c r="A545" s="4" t="inlineStr">
        <is>
          <t>Enel Green Power Chile S.A. [Member] | Juan Rioseco Garcia | Chile [Member] | Unidades de Fomento [Member] | Three to Four Years [Member]</t>
        </is>
      </c>
      <c r="B545" s="4" t="inlineStr">
        <is>
          <t xml:space="preserve"> </t>
        </is>
      </c>
      <c r="C545" s="4" t="inlineStr">
        <is>
          <t xml:space="preserve"> </t>
        </is>
      </c>
    </row>
    <row r="546">
      <c r="A546" s="3" t="inlineStr">
        <is>
          <t>Disclosure of maturity analysis of operating lease payments [line items]</t>
        </is>
      </c>
      <c r="B546" s="4" t="inlineStr">
        <is>
          <t xml:space="preserve"> </t>
        </is>
      </c>
      <c r="C546" s="4" t="inlineStr">
        <is>
          <t xml:space="preserve"> </t>
        </is>
      </c>
    </row>
    <row r="547">
      <c r="A547" s="4" t="inlineStr">
        <is>
          <t>Non-current lease liabilities</t>
        </is>
      </c>
      <c r="B547" s="4" t="inlineStr">
        <is>
          <t xml:space="preserve"> </t>
        </is>
      </c>
      <c r="C547" s="5" t="n">
        <v>13721</v>
      </c>
    </row>
    <row r="548">
      <c r="A548" s="4" t="inlineStr">
        <is>
          <t>Enel Green Power Chile S.A. [Member] | Juan Rioseco Garcia | Chile [Member] | Unidades de Fomento [Member] | Four to Five Years [Member]</t>
        </is>
      </c>
      <c r="B548" s="4" t="inlineStr">
        <is>
          <t xml:space="preserve"> </t>
        </is>
      </c>
      <c r="C548" s="4" t="inlineStr">
        <is>
          <t xml:space="preserve"> </t>
        </is>
      </c>
    </row>
    <row r="549">
      <c r="A549" s="3" t="inlineStr">
        <is>
          <t>Disclosure of maturity analysis of operating lease payments [line items]</t>
        </is>
      </c>
      <c r="B549" s="4" t="inlineStr">
        <is>
          <t xml:space="preserve"> </t>
        </is>
      </c>
      <c r="C549" s="4" t="inlineStr">
        <is>
          <t xml:space="preserve"> </t>
        </is>
      </c>
    </row>
    <row r="550">
      <c r="A550" s="4" t="inlineStr">
        <is>
          <t>Non-current lease liabilities</t>
        </is>
      </c>
      <c r="B550" s="4" t="inlineStr">
        <is>
          <t xml:space="preserve"> </t>
        </is>
      </c>
      <c r="C550" s="5" t="n">
        <v>14400</v>
      </c>
    </row>
    <row r="551">
      <c r="A551" s="4" t="inlineStr">
        <is>
          <t>Enel Green Power Chile S.A. [Member] | Juan Rioseco Garcia | Chile [Member] | Unidades de Fomento [Member] | More Than Five Years [Member]</t>
        </is>
      </c>
      <c r="B551" s="4" t="inlineStr">
        <is>
          <t xml:space="preserve"> </t>
        </is>
      </c>
      <c r="C551" s="4" t="inlineStr">
        <is>
          <t xml:space="preserve"> </t>
        </is>
      </c>
    </row>
    <row r="552">
      <c r="A552" s="3" t="inlineStr">
        <is>
          <t>Disclosure of maturity analysis of operating lease payments [line items]</t>
        </is>
      </c>
      <c r="B552" s="4" t="inlineStr">
        <is>
          <t xml:space="preserve"> </t>
        </is>
      </c>
      <c r="C552" s="4" t="inlineStr">
        <is>
          <t xml:space="preserve"> </t>
        </is>
      </c>
    </row>
    <row r="553">
      <c r="A553" s="4" t="inlineStr">
        <is>
          <t>Non-current lease liabilities</t>
        </is>
      </c>
      <c r="B553" s="4" t="inlineStr">
        <is>
          <t xml:space="preserve"> </t>
        </is>
      </c>
      <c r="C553" s="6" t="n">
        <v>228913</v>
      </c>
    </row>
    <row r="554">
      <c r="A554" s="4" t="inlineStr">
        <is>
          <t>Enel Green Power Chile S.A. [Member] | Adriana Castro Parra | Chile [Member] | Unidades de Fomento [Member]</t>
        </is>
      </c>
      <c r="B554" s="4" t="inlineStr">
        <is>
          <t xml:space="preserve"> </t>
        </is>
      </c>
      <c r="C554" s="4" t="inlineStr">
        <is>
          <t xml:space="preserve"> </t>
        </is>
      </c>
    </row>
    <row r="555">
      <c r="A555" s="3" t="inlineStr">
        <is>
          <t>Disclosure of maturity analysis of operating lease payments [line items]</t>
        </is>
      </c>
      <c r="B555" s="4" t="inlineStr">
        <is>
          <t xml:space="preserve"> </t>
        </is>
      </c>
      <c r="C555" s="4" t="inlineStr">
        <is>
          <t xml:space="preserve"> </t>
        </is>
      </c>
    </row>
    <row r="556">
      <c r="A556" s="4" t="inlineStr">
        <is>
          <t>Effective Interest Rate</t>
        </is>
      </c>
      <c r="B556" s="4" t="inlineStr">
        <is>
          <t xml:space="preserve"> </t>
        </is>
      </c>
      <c r="C556" s="9" t="n">
        <v>0.0494</v>
      </c>
    </row>
    <row r="557">
      <c r="A557" s="4" t="inlineStr">
        <is>
          <t>Current lease liabilities</t>
        </is>
      </c>
      <c r="B557" s="4" t="inlineStr">
        <is>
          <t xml:space="preserve"> </t>
        </is>
      </c>
      <c r="C557" s="6" t="n">
        <v>119141</v>
      </c>
    </row>
    <row r="558">
      <c r="A558" s="4" t="inlineStr">
        <is>
          <t>Non-current lease liabilities</t>
        </is>
      </c>
      <c r="B558" s="4" t="inlineStr">
        <is>
          <t xml:space="preserve"> </t>
        </is>
      </c>
      <c r="C558" s="5" t="n">
        <v>430602</v>
      </c>
    </row>
    <row r="559">
      <c r="A559" s="4" t="inlineStr">
        <is>
          <t>Enel Green Power Chile S.A. [Member] | Adriana Castro Parra | Chile [Member] | Unidades de Fomento [Member] | Less than 90 Days [Member]</t>
        </is>
      </c>
      <c r="B559" s="4" t="inlineStr">
        <is>
          <t xml:space="preserve"> </t>
        </is>
      </c>
      <c r="C559" s="4" t="inlineStr">
        <is>
          <t xml:space="preserve"> </t>
        </is>
      </c>
    </row>
    <row r="560">
      <c r="A560" s="3" t="inlineStr">
        <is>
          <t>Disclosure of maturity analysis of operating lease payments [line items]</t>
        </is>
      </c>
      <c r="B560" s="4" t="inlineStr">
        <is>
          <t xml:space="preserve"> </t>
        </is>
      </c>
      <c r="C560" s="4" t="inlineStr">
        <is>
          <t xml:space="preserve"> </t>
        </is>
      </c>
    </row>
    <row r="561">
      <c r="A561" s="4" t="inlineStr">
        <is>
          <t>Current lease liabilities</t>
        </is>
      </c>
      <c r="B561" s="4" t="inlineStr">
        <is>
          <t xml:space="preserve"> </t>
        </is>
      </c>
      <c r="C561" s="5" t="n">
        <v>119141</v>
      </c>
    </row>
    <row r="562">
      <c r="A562" s="4" t="inlineStr">
        <is>
          <t>Enel Green Power Chile S.A. [Member] | Adriana Castro Parra | Chile [Member] | Unidades de Fomento [Member] | One to Two Years [Member]</t>
        </is>
      </c>
      <c r="B562" s="4" t="inlineStr">
        <is>
          <t xml:space="preserve"> </t>
        </is>
      </c>
      <c r="C562" s="4" t="inlineStr">
        <is>
          <t xml:space="preserve"> </t>
        </is>
      </c>
    </row>
    <row r="563">
      <c r="A563" s="3" t="inlineStr">
        <is>
          <t>Disclosure of maturity analysis of operating lease payments [line items]</t>
        </is>
      </c>
      <c r="B563" s="4" t="inlineStr">
        <is>
          <t xml:space="preserve"> </t>
        </is>
      </c>
      <c r="C563" s="4" t="inlineStr">
        <is>
          <t xml:space="preserve"> </t>
        </is>
      </c>
    </row>
    <row r="564">
      <c r="A564" s="4" t="inlineStr">
        <is>
          <t>Non-current lease liabilities</t>
        </is>
      </c>
      <c r="B564" s="4" t="inlineStr">
        <is>
          <t xml:space="preserve"> </t>
        </is>
      </c>
      <c r="C564" s="5" t="n">
        <v>20309</v>
      </c>
    </row>
    <row r="565">
      <c r="A565" s="4" t="inlineStr">
        <is>
          <t>Enel Green Power Chile S.A. [Member] | Adriana Castro Parra | Chile [Member] | Unidades de Fomento [Member] | Two to Three Years [Member]</t>
        </is>
      </c>
      <c r="B565" s="4" t="inlineStr">
        <is>
          <t xml:space="preserve"> </t>
        </is>
      </c>
      <c r="C565" s="4" t="inlineStr">
        <is>
          <t xml:space="preserve"> </t>
        </is>
      </c>
    </row>
    <row r="566">
      <c r="A566" s="3" t="inlineStr">
        <is>
          <t>Disclosure of maturity analysis of operating lease payments [line items]</t>
        </is>
      </c>
      <c r="B566" s="4" t="inlineStr">
        <is>
          <t xml:space="preserve"> </t>
        </is>
      </c>
      <c r="C566" s="4" t="inlineStr">
        <is>
          <t xml:space="preserve"> </t>
        </is>
      </c>
    </row>
    <row r="567">
      <c r="A567" s="4" t="inlineStr">
        <is>
          <t>Non-current lease liabilities</t>
        </is>
      </c>
      <c r="B567" s="4" t="inlineStr">
        <is>
          <t xml:space="preserve"> </t>
        </is>
      </c>
      <c r="C567" s="5" t="n">
        <v>21313</v>
      </c>
    </row>
    <row r="568">
      <c r="A568" s="4" t="inlineStr">
        <is>
          <t>Enel Green Power Chile S.A. [Member] | Adriana Castro Parra | Chile [Member] | Unidades de Fomento [Member] | Three to Four Years [Member]</t>
        </is>
      </c>
      <c r="B568" s="4" t="inlineStr">
        <is>
          <t xml:space="preserve"> </t>
        </is>
      </c>
      <c r="C568" s="4" t="inlineStr">
        <is>
          <t xml:space="preserve"> </t>
        </is>
      </c>
    </row>
    <row r="569">
      <c r="A569" s="3" t="inlineStr">
        <is>
          <t>Disclosure of maturity analysis of operating lease payments [line items]</t>
        </is>
      </c>
      <c r="B569" s="4" t="inlineStr">
        <is>
          <t xml:space="preserve"> </t>
        </is>
      </c>
      <c r="C569" s="4" t="inlineStr">
        <is>
          <t xml:space="preserve"> </t>
        </is>
      </c>
    </row>
    <row r="570">
      <c r="A570" s="4" t="inlineStr">
        <is>
          <t>Non-current lease liabilities</t>
        </is>
      </c>
      <c r="B570" s="4" t="inlineStr">
        <is>
          <t xml:space="preserve"> </t>
        </is>
      </c>
      <c r="C570" s="5" t="n">
        <v>22367</v>
      </c>
    </row>
    <row r="571">
      <c r="A571" s="4" t="inlineStr">
        <is>
          <t>Enel Green Power Chile S.A. [Member] | Adriana Castro Parra | Chile [Member] | Unidades de Fomento [Member] | Four to Five Years [Member]</t>
        </is>
      </c>
      <c r="B571" s="4" t="inlineStr">
        <is>
          <t xml:space="preserve"> </t>
        </is>
      </c>
      <c r="C571" s="4" t="inlineStr">
        <is>
          <t xml:space="preserve"> </t>
        </is>
      </c>
    </row>
    <row r="572">
      <c r="A572" s="3" t="inlineStr">
        <is>
          <t>Disclosure of maturity analysis of operating lease payments [line items]</t>
        </is>
      </c>
      <c r="B572" s="4" t="inlineStr">
        <is>
          <t xml:space="preserve"> </t>
        </is>
      </c>
      <c r="C572" s="4" t="inlineStr">
        <is>
          <t xml:space="preserve"> </t>
        </is>
      </c>
    </row>
    <row r="573">
      <c r="A573" s="4" t="inlineStr">
        <is>
          <t>Non-current lease liabilities</t>
        </is>
      </c>
      <c r="B573" s="4" t="inlineStr">
        <is>
          <t xml:space="preserve"> </t>
        </is>
      </c>
      <c r="C573" s="5" t="n">
        <v>23473</v>
      </c>
    </row>
    <row r="574">
      <c r="A574" s="4" t="inlineStr">
        <is>
          <t>Enel Green Power Chile S.A. [Member] | Adriana Castro Parra | Chile [Member] | Unidades de Fomento [Member] | More Than Five Years [Member]</t>
        </is>
      </c>
      <c r="B574" s="4" t="inlineStr">
        <is>
          <t xml:space="preserve"> </t>
        </is>
      </c>
      <c r="C574" s="4" t="inlineStr">
        <is>
          <t xml:space="preserve"> </t>
        </is>
      </c>
    </row>
    <row r="575">
      <c r="A575" s="3" t="inlineStr">
        <is>
          <t>Disclosure of maturity analysis of operating lease payments [line items]</t>
        </is>
      </c>
      <c r="B575" s="4" t="inlineStr">
        <is>
          <t xml:space="preserve"> </t>
        </is>
      </c>
      <c r="C575" s="4" t="inlineStr">
        <is>
          <t xml:space="preserve"> </t>
        </is>
      </c>
    </row>
    <row r="576">
      <c r="A576" s="4" t="inlineStr">
        <is>
          <t>Non-current lease liabilities</t>
        </is>
      </c>
      <c r="B576" s="4" t="inlineStr">
        <is>
          <t xml:space="preserve"> </t>
        </is>
      </c>
      <c r="C576" s="6" t="n">
        <v>343140</v>
      </c>
    </row>
    <row r="577">
      <c r="A577" s="4" t="inlineStr">
        <is>
          <t>Enel Green Power Chile S.A. [Member] | Agricola Santa Amalia | Chile [Member] | Unidades de Fomento [Member]</t>
        </is>
      </c>
      <c r="B577" s="4" t="inlineStr">
        <is>
          <t xml:space="preserve"> </t>
        </is>
      </c>
      <c r="C577" s="4" t="inlineStr">
        <is>
          <t xml:space="preserve"> </t>
        </is>
      </c>
    </row>
    <row r="578">
      <c r="A578" s="3" t="inlineStr">
        <is>
          <t>Disclosure of maturity analysis of operating lease payments [line items]</t>
        </is>
      </c>
      <c r="B578" s="4" t="inlineStr">
        <is>
          <t xml:space="preserve"> </t>
        </is>
      </c>
      <c r="C578" s="4" t="inlineStr">
        <is>
          <t xml:space="preserve"> </t>
        </is>
      </c>
    </row>
    <row r="579">
      <c r="A579" s="4" t="inlineStr">
        <is>
          <t>Effective Interest Rate</t>
        </is>
      </c>
      <c r="B579" s="9" t="n">
        <v>0.0494</v>
      </c>
      <c r="C579" s="9" t="n">
        <v>0.0494</v>
      </c>
    </row>
    <row r="580">
      <c r="A580" s="4" t="inlineStr">
        <is>
          <t>Current lease liabilities</t>
        </is>
      </c>
      <c r="B580" s="6" t="n">
        <v>81068</v>
      </c>
      <c r="C580" s="6" t="n">
        <v>75277</v>
      </c>
    </row>
    <row r="581">
      <c r="A581" s="4" t="inlineStr">
        <is>
          <t>Non-current lease liabilities</t>
        </is>
      </c>
      <c r="B581" s="5" t="n">
        <v>398168</v>
      </c>
      <c r="C581" s="5" t="n">
        <v>433484</v>
      </c>
    </row>
    <row r="582">
      <c r="A582" s="4" t="inlineStr">
        <is>
          <t>Enel Green Power Chile S.A. [Member] | Agricola Santa Amalia | Chile [Member] | Unidades de Fomento [Member] | Less than 90 Days [Member]</t>
        </is>
      </c>
      <c r="B582" s="4" t="inlineStr">
        <is>
          <t xml:space="preserve"> </t>
        </is>
      </c>
      <c r="C582" s="4" t="inlineStr">
        <is>
          <t xml:space="preserve"> </t>
        </is>
      </c>
    </row>
    <row r="583">
      <c r="A583" s="3" t="inlineStr">
        <is>
          <t>Disclosure of maturity analysis of operating lease payments [line items]</t>
        </is>
      </c>
      <c r="B583" s="4" t="inlineStr">
        <is>
          <t xml:space="preserve"> </t>
        </is>
      </c>
      <c r="C583" s="4" t="inlineStr">
        <is>
          <t xml:space="preserve"> </t>
        </is>
      </c>
    </row>
    <row r="584">
      <c r="A584" s="4" t="inlineStr">
        <is>
          <t>Current lease liabilities</t>
        </is>
      </c>
      <c r="B584" s="5" t="n">
        <v>81068</v>
      </c>
      <c r="C584" s="5" t="n">
        <v>75277</v>
      </c>
    </row>
    <row r="585">
      <c r="A585" s="4" t="inlineStr">
        <is>
          <t>Enel Green Power Chile S.A. [Member] | Agricola Santa Amalia | Chile [Member] | Unidades de Fomento [Member] | One to Two Years [Member]</t>
        </is>
      </c>
      <c r="B585" s="4" t="inlineStr">
        <is>
          <t xml:space="preserve"> </t>
        </is>
      </c>
      <c r="C585" s="4" t="inlineStr">
        <is>
          <t xml:space="preserve"> </t>
        </is>
      </c>
    </row>
    <row r="586">
      <c r="A586" s="3" t="inlineStr">
        <is>
          <t>Disclosure of maturity analysis of operating lease payments [line items]</t>
        </is>
      </c>
      <c r="B586" s="4" t="inlineStr">
        <is>
          <t xml:space="preserve"> </t>
        </is>
      </c>
      <c r="C586" s="4" t="inlineStr">
        <is>
          <t xml:space="preserve"> </t>
        </is>
      </c>
    </row>
    <row r="587">
      <c r="A587" s="4" t="inlineStr">
        <is>
          <t>Non-current lease liabilities</t>
        </is>
      </c>
      <c r="B587" s="5" t="n">
        <v>22309</v>
      </c>
      <c r="C587" s="5" t="n">
        <v>20308</v>
      </c>
    </row>
    <row r="588">
      <c r="A588" s="4" t="inlineStr">
        <is>
          <t>Enel Green Power Chile S.A. [Member] | Agricola Santa Amalia | Chile [Member] | Unidades de Fomento [Member] | Two to Three Years [Member]</t>
        </is>
      </c>
      <c r="B588" s="4" t="inlineStr">
        <is>
          <t xml:space="preserve"> </t>
        </is>
      </c>
      <c r="C588" s="4" t="inlineStr">
        <is>
          <t xml:space="preserve"> </t>
        </is>
      </c>
    </row>
    <row r="589">
      <c r="A589" s="3" t="inlineStr">
        <is>
          <t>Disclosure of maturity analysis of operating lease payments [line items]</t>
        </is>
      </c>
      <c r="B589" s="4" t="inlineStr">
        <is>
          <t xml:space="preserve"> </t>
        </is>
      </c>
      <c r="C589" s="4" t="inlineStr">
        <is>
          <t xml:space="preserve"> </t>
        </is>
      </c>
    </row>
    <row r="590">
      <c r="A590" s="4" t="inlineStr">
        <is>
          <t>Non-current lease liabilities</t>
        </is>
      </c>
      <c r="B590" s="5" t="n">
        <v>23412</v>
      </c>
      <c r="C590" s="5" t="n">
        <v>21312</v>
      </c>
    </row>
    <row r="591">
      <c r="A591" s="4" t="inlineStr">
        <is>
          <t>Enel Green Power Chile S.A. [Member] | Agricola Santa Amalia | Chile [Member] | Unidades de Fomento [Member] | Three to Four Years [Member]</t>
        </is>
      </c>
      <c r="B591" s="4" t="inlineStr">
        <is>
          <t xml:space="preserve"> </t>
        </is>
      </c>
      <c r="C591" s="4" t="inlineStr">
        <is>
          <t xml:space="preserve"> </t>
        </is>
      </c>
    </row>
    <row r="592">
      <c r="A592" s="3" t="inlineStr">
        <is>
          <t>Disclosure of maturity analysis of operating lease payments [line items]</t>
        </is>
      </c>
      <c r="B592" s="4" t="inlineStr">
        <is>
          <t xml:space="preserve"> </t>
        </is>
      </c>
      <c r="C592" s="4" t="inlineStr">
        <is>
          <t xml:space="preserve"> </t>
        </is>
      </c>
    </row>
    <row r="593">
      <c r="A593" s="4" t="inlineStr">
        <is>
          <t>Non-current lease liabilities</t>
        </is>
      </c>
      <c r="B593" s="5" t="n">
        <v>24570</v>
      </c>
      <c r="C593" s="5" t="n">
        <v>22366</v>
      </c>
    </row>
    <row r="594">
      <c r="A594" s="4" t="inlineStr">
        <is>
          <t>Enel Green Power Chile S.A. [Member] | Agricola Santa Amalia | Chile [Member] | Unidades de Fomento [Member] | Four to Five Years [Member]</t>
        </is>
      </c>
      <c r="B594" s="4" t="inlineStr">
        <is>
          <t xml:space="preserve"> </t>
        </is>
      </c>
      <c r="C594" s="4" t="inlineStr">
        <is>
          <t xml:space="preserve"> </t>
        </is>
      </c>
    </row>
    <row r="595">
      <c r="A595" s="3" t="inlineStr">
        <is>
          <t>Disclosure of maturity analysis of operating lease payments [line items]</t>
        </is>
      </c>
      <c r="B595" s="4" t="inlineStr">
        <is>
          <t xml:space="preserve"> </t>
        </is>
      </c>
      <c r="C595" s="4" t="inlineStr">
        <is>
          <t xml:space="preserve"> </t>
        </is>
      </c>
    </row>
    <row r="596">
      <c r="A596" s="4" t="inlineStr">
        <is>
          <t>Non-current lease liabilities</t>
        </is>
      </c>
      <c r="B596" s="5" t="n">
        <v>25785</v>
      </c>
      <c r="C596" s="5" t="n">
        <v>23472</v>
      </c>
    </row>
    <row r="597">
      <c r="A597" s="4" t="inlineStr">
        <is>
          <t>Enel Green Power Chile S.A. [Member] | Agricola Santa Amalia | Chile [Member] | Unidades de Fomento [Member] | More Than Five Years [Member]</t>
        </is>
      </c>
      <c r="B597" s="4" t="inlineStr">
        <is>
          <t xml:space="preserve"> </t>
        </is>
      </c>
      <c r="C597" s="4" t="inlineStr">
        <is>
          <t xml:space="preserve"> </t>
        </is>
      </c>
    </row>
    <row r="598">
      <c r="A598" s="3" t="inlineStr">
        <is>
          <t>Disclosure of maturity analysis of operating lease payments [line items]</t>
        </is>
      </c>
      <c r="B598" s="4" t="inlineStr">
        <is>
          <t xml:space="preserve"> </t>
        </is>
      </c>
      <c r="C598" s="4" t="inlineStr">
        <is>
          <t xml:space="preserve"> </t>
        </is>
      </c>
    </row>
    <row r="599">
      <c r="A599" s="4" t="inlineStr">
        <is>
          <t>Non-current lease liabilities</t>
        </is>
      </c>
      <c r="B599" s="6" t="n">
        <v>302092</v>
      </c>
      <c r="C599" s="6" t="n">
        <v>346026</v>
      </c>
    </row>
    <row r="600">
      <c r="A600" s="4" t="inlineStr">
        <is>
          <t>Enel Green Power Chile S.A. [Member] | Agricola Santa Amalia | Chile [Member] | Unidades de Fomento [Member]</t>
        </is>
      </c>
      <c r="B600" s="4" t="inlineStr">
        <is>
          <t xml:space="preserve"> </t>
        </is>
      </c>
      <c r="C600" s="4" t="inlineStr">
        <is>
          <t xml:space="preserve"> </t>
        </is>
      </c>
    </row>
    <row r="601">
      <c r="A601" s="3" t="inlineStr">
        <is>
          <t>Disclosure of maturity analysis of operating lease payments [line items]</t>
        </is>
      </c>
      <c r="B601" s="4" t="inlineStr">
        <is>
          <t xml:space="preserve"> </t>
        </is>
      </c>
      <c r="C601" s="4" t="inlineStr">
        <is>
          <t xml:space="preserve"> </t>
        </is>
      </c>
    </row>
    <row r="602">
      <c r="A602" s="4" t="inlineStr">
        <is>
          <t>Effective Interest Rate</t>
        </is>
      </c>
      <c r="B602" s="9" t="n">
        <v>0.044</v>
      </c>
      <c r="C602" s="4" t="inlineStr">
        <is>
          <t xml:space="preserve"> </t>
        </is>
      </c>
    </row>
    <row r="603">
      <c r="A603" s="4" t="inlineStr">
        <is>
          <t>Current lease liabilities</t>
        </is>
      </c>
      <c r="B603" s="6" t="n">
        <v>129565</v>
      </c>
      <c r="C603" s="4" t="inlineStr">
        <is>
          <t xml:space="preserve"> </t>
        </is>
      </c>
    </row>
    <row r="604">
      <c r="A604" s="4" t="inlineStr">
        <is>
          <t>Non-current lease liabilities</t>
        </is>
      </c>
      <c r="B604" s="5" t="n">
        <v>341860</v>
      </c>
      <c r="C604" s="4" t="inlineStr">
        <is>
          <t xml:space="preserve"> </t>
        </is>
      </c>
    </row>
    <row r="605">
      <c r="A605" s="4" t="inlineStr">
        <is>
          <t>Enel Green Power Chile S.A. [Member] | Agricola Santa Amalia | Chile [Member] | Unidades de Fomento [Member] | Less than 90 Days [Member]</t>
        </is>
      </c>
      <c r="B605" s="4" t="inlineStr">
        <is>
          <t xml:space="preserve"> </t>
        </is>
      </c>
      <c r="C605" s="4" t="inlineStr">
        <is>
          <t xml:space="preserve"> </t>
        </is>
      </c>
    </row>
    <row r="606">
      <c r="A606" s="3" t="inlineStr">
        <is>
          <t>Disclosure of maturity analysis of operating lease payments [line items]</t>
        </is>
      </c>
      <c r="B606" s="4" t="inlineStr">
        <is>
          <t xml:space="preserve"> </t>
        </is>
      </c>
      <c r="C606" s="4" t="inlineStr">
        <is>
          <t xml:space="preserve"> </t>
        </is>
      </c>
    </row>
    <row r="607">
      <c r="A607" s="4" t="inlineStr">
        <is>
          <t>Current lease liabilities</t>
        </is>
      </c>
      <c r="B607" s="5" t="n">
        <v>129565</v>
      </c>
      <c r="C607" s="4" t="inlineStr">
        <is>
          <t xml:space="preserve"> </t>
        </is>
      </c>
    </row>
    <row r="608">
      <c r="A608" s="4" t="inlineStr">
        <is>
          <t>Enel Green Power Chile S.A. [Member] | Agricola Santa Amalia | Chile [Member] | Unidades de Fomento [Member] | One to Two Years [Member]</t>
        </is>
      </c>
      <c r="B608" s="4" t="inlineStr">
        <is>
          <t xml:space="preserve"> </t>
        </is>
      </c>
      <c r="C608" s="4" t="inlineStr">
        <is>
          <t xml:space="preserve"> </t>
        </is>
      </c>
    </row>
    <row r="609">
      <c r="A609" s="3" t="inlineStr">
        <is>
          <t>Disclosure of maturity analysis of operating lease payments [line items]</t>
        </is>
      </c>
      <c r="B609" s="4" t="inlineStr">
        <is>
          <t xml:space="preserve"> </t>
        </is>
      </c>
      <c r="C609" s="4" t="inlineStr">
        <is>
          <t xml:space="preserve"> </t>
        </is>
      </c>
    </row>
    <row r="610">
      <c r="A610" s="4" t="inlineStr">
        <is>
          <t>Non-current lease liabilities</t>
        </is>
      </c>
      <c r="B610" s="5" t="n">
        <v>22309</v>
      </c>
      <c r="C610" s="4" t="inlineStr">
        <is>
          <t xml:space="preserve"> </t>
        </is>
      </c>
    </row>
    <row r="611">
      <c r="A611" s="4" t="inlineStr">
        <is>
          <t>Enel Green Power Chile S.A. [Member] | Agricola Santa Amalia | Chile [Member] | Unidades de Fomento [Member] | Two to Three Years [Member]</t>
        </is>
      </c>
      <c r="B611" s="4" t="inlineStr">
        <is>
          <t xml:space="preserve"> </t>
        </is>
      </c>
      <c r="C611" s="4" t="inlineStr">
        <is>
          <t xml:space="preserve"> </t>
        </is>
      </c>
    </row>
    <row r="612">
      <c r="A612" s="3" t="inlineStr">
        <is>
          <t>Disclosure of maturity analysis of operating lease payments [line items]</t>
        </is>
      </c>
      <c r="B612" s="4" t="inlineStr">
        <is>
          <t xml:space="preserve"> </t>
        </is>
      </c>
      <c r="C612" s="4" t="inlineStr">
        <is>
          <t xml:space="preserve"> </t>
        </is>
      </c>
    </row>
    <row r="613">
      <c r="A613" s="4" t="inlineStr">
        <is>
          <t>Non-current lease liabilities</t>
        </is>
      </c>
      <c r="B613" s="5" t="n">
        <v>23412</v>
      </c>
      <c r="C613" s="4" t="inlineStr">
        <is>
          <t xml:space="preserve"> </t>
        </is>
      </c>
    </row>
    <row r="614">
      <c r="A614" s="4" t="inlineStr">
        <is>
          <t>Enel Green Power Chile S.A. [Member] | Agricola Santa Amalia | Chile [Member] | Unidades de Fomento [Member] | Three to Four Years [Member]</t>
        </is>
      </c>
      <c r="B614" s="4" t="inlineStr">
        <is>
          <t xml:space="preserve"> </t>
        </is>
      </c>
      <c r="C614" s="4" t="inlineStr">
        <is>
          <t xml:space="preserve"> </t>
        </is>
      </c>
    </row>
    <row r="615">
      <c r="A615" s="3" t="inlineStr">
        <is>
          <t>Disclosure of maturity analysis of operating lease payments [line items]</t>
        </is>
      </c>
      <c r="B615" s="4" t="inlineStr">
        <is>
          <t xml:space="preserve"> </t>
        </is>
      </c>
      <c r="C615" s="4" t="inlineStr">
        <is>
          <t xml:space="preserve"> </t>
        </is>
      </c>
    </row>
    <row r="616">
      <c r="A616" s="4" t="inlineStr">
        <is>
          <t>Non-current lease liabilities</t>
        </is>
      </c>
      <c r="B616" s="5" t="n">
        <v>24570</v>
      </c>
      <c r="C616" s="4" t="inlineStr">
        <is>
          <t xml:space="preserve"> </t>
        </is>
      </c>
    </row>
    <row r="617">
      <c r="A617" s="4" t="inlineStr">
        <is>
          <t>Enel Green Power Chile S.A. [Member] | Agricola Santa Amalia | Chile [Member] | Unidades de Fomento [Member] | Four to Five Years [Member]</t>
        </is>
      </c>
      <c r="B617" s="4" t="inlineStr">
        <is>
          <t xml:space="preserve"> </t>
        </is>
      </c>
      <c r="C617" s="4" t="inlineStr">
        <is>
          <t xml:space="preserve"> </t>
        </is>
      </c>
    </row>
    <row r="618">
      <c r="A618" s="3" t="inlineStr">
        <is>
          <t>Disclosure of maturity analysis of operating lease payments [line items]</t>
        </is>
      </c>
      <c r="B618" s="4" t="inlineStr">
        <is>
          <t xml:space="preserve"> </t>
        </is>
      </c>
      <c r="C618" s="4" t="inlineStr">
        <is>
          <t xml:space="preserve"> </t>
        </is>
      </c>
    </row>
    <row r="619">
      <c r="A619" s="4" t="inlineStr">
        <is>
          <t>Non-current lease liabilities</t>
        </is>
      </c>
      <c r="B619" s="5" t="n">
        <v>25785</v>
      </c>
      <c r="C619" s="4" t="inlineStr">
        <is>
          <t xml:space="preserve"> </t>
        </is>
      </c>
    </row>
    <row r="620">
      <c r="A620" s="4" t="inlineStr">
        <is>
          <t>Enel Green Power Chile S.A. [Member] | Agricola Santa Amalia | Chile [Member] | Unidades de Fomento [Member] | More Than Five Years [Member]</t>
        </is>
      </c>
      <c r="B620" s="4" t="inlineStr">
        <is>
          <t xml:space="preserve"> </t>
        </is>
      </c>
      <c r="C620" s="4" t="inlineStr">
        <is>
          <t xml:space="preserve"> </t>
        </is>
      </c>
    </row>
    <row r="621">
      <c r="A621" s="3" t="inlineStr">
        <is>
          <t>Disclosure of maturity analysis of operating lease payments [line items]</t>
        </is>
      </c>
      <c r="B621" s="4" t="inlineStr">
        <is>
          <t xml:space="preserve"> </t>
        </is>
      </c>
      <c r="C621" s="4" t="inlineStr">
        <is>
          <t xml:space="preserve"> </t>
        </is>
      </c>
    </row>
    <row r="622">
      <c r="A622" s="4" t="inlineStr">
        <is>
          <t>Non-current lease liabilities</t>
        </is>
      </c>
      <c r="B622" s="6" t="n">
        <v>245784</v>
      </c>
      <c r="C622" s="4" t="inlineStr">
        <is>
          <t xml:space="preserve"> </t>
        </is>
      </c>
    </row>
    <row r="623">
      <c r="A623" s="4" t="inlineStr">
        <is>
          <t>Enel Green Power Chile S.A. [Member] | Orafti Chile S.A. | Chile [Member] | Unidades de Fomento [Member]</t>
        </is>
      </c>
      <c r="B623" s="4" t="inlineStr">
        <is>
          <t xml:space="preserve"> </t>
        </is>
      </c>
      <c r="C623" s="4" t="inlineStr">
        <is>
          <t xml:space="preserve"> </t>
        </is>
      </c>
    </row>
    <row r="624">
      <c r="A624" s="3" t="inlineStr">
        <is>
          <t>Disclosure of maturity analysis of operating lease payments [line items]</t>
        </is>
      </c>
      <c r="B624" s="4" t="inlineStr">
        <is>
          <t xml:space="preserve"> </t>
        </is>
      </c>
      <c r="C624" s="4" t="inlineStr">
        <is>
          <t xml:space="preserve"> </t>
        </is>
      </c>
    </row>
    <row r="625">
      <c r="A625" s="4" t="inlineStr">
        <is>
          <t>Effective Interest Rate</t>
        </is>
      </c>
      <c r="B625" s="9" t="n">
        <v>0.0494</v>
      </c>
      <c r="C625" s="9" t="n">
        <v>0.0494</v>
      </c>
    </row>
    <row r="626">
      <c r="A626" s="4" t="inlineStr">
        <is>
          <t>Current lease liabilities</t>
        </is>
      </c>
      <c r="B626" s="6" t="n">
        <v>16853</v>
      </c>
      <c r="C626" s="6" t="n">
        <v>20905</v>
      </c>
    </row>
    <row r="627">
      <c r="A627" s="4" t="inlineStr">
        <is>
          <t>Non-current lease liabilities</t>
        </is>
      </c>
      <c r="B627" s="5" t="n">
        <v>199387</v>
      </c>
      <c r="C627" s="5" t="n">
        <v>216747</v>
      </c>
    </row>
    <row r="628">
      <c r="A628" s="4" t="inlineStr">
        <is>
          <t>Enel Green Power Chile S.A. [Member] | Orafti Chile S.A. | Chile [Member] | Unidades de Fomento [Member] | Less than 90 Days [Member]</t>
        </is>
      </c>
      <c r="B628" s="4" t="inlineStr">
        <is>
          <t xml:space="preserve"> </t>
        </is>
      </c>
      <c r="C628" s="4" t="inlineStr">
        <is>
          <t xml:space="preserve"> </t>
        </is>
      </c>
    </row>
    <row r="629">
      <c r="A629" s="3" t="inlineStr">
        <is>
          <t>Disclosure of maturity analysis of operating lease payments [line items]</t>
        </is>
      </c>
      <c r="B629" s="4" t="inlineStr">
        <is>
          <t xml:space="preserve"> </t>
        </is>
      </c>
      <c r="C629" s="4" t="inlineStr">
        <is>
          <t xml:space="preserve"> </t>
        </is>
      </c>
    </row>
    <row r="630">
      <c r="A630" s="4" t="inlineStr">
        <is>
          <t>Current lease liabilities</t>
        </is>
      </c>
      <c r="B630" s="5" t="n">
        <v>16853</v>
      </c>
      <c r="C630" s="5" t="n">
        <v>20905</v>
      </c>
    </row>
    <row r="631">
      <c r="A631" s="4" t="inlineStr">
        <is>
          <t>Enel Green Power Chile S.A. [Member] | Orafti Chile S.A. | Chile [Member] | Unidades de Fomento [Member] | One to Two Years [Member]</t>
        </is>
      </c>
      <c r="B631" s="4" t="inlineStr">
        <is>
          <t xml:space="preserve"> </t>
        </is>
      </c>
      <c r="C631" s="4" t="inlineStr">
        <is>
          <t xml:space="preserve"> </t>
        </is>
      </c>
    </row>
    <row r="632">
      <c r="A632" s="3" t="inlineStr">
        <is>
          <t>Disclosure of maturity analysis of operating lease payments [line items]</t>
        </is>
      </c>
      <c r="B632" s="4" t="inlineStr">
        <is>
          <t xml:space="preserve"> </t>
        </is>
      </c>
      <c r="C632" s="4" t="inlineStr">
        <is>
          <t xml:space="preserve"> </t>
        </is>
      </c>
    </row>
    <row r="633">
      <c r="A633" s="4" t="inlineStr">
        <is>
          <t>Non-current lease liabilities</t>
        </is>
      </c>
      <c r="B633" s="5" t="n">
        <v>10629</v>
      </c>
      <c r="C633" s="5" t="n">
        <v>9676</v>
      </c>
    </row>
    <row r="634">
      <c r="A634" s="4" t="inlineStr">
        <is>
          <t>Enel Green Power Chile S.A. [Member] | Orafti Chile S.A. | Chile [Member] | Unidades de Fomento [Member] | Two to Three Years [Member]</t>
        </is>
      </c>
      <c r="B634" s="4" t="inlineStr">
        <is>
          <t xml:space="preserve"> </t>
        </is>
      </c>
      <c r="C634" s="4" t="inlineStr">
        <is>
          <t xml:space="preserve"> </t>
        </is>
      </c>
    </row>
    <row r="635">
      <c r="A635" s="3" t="inlineStr">
        <is>
          <t>Disclosure of maturity analysis of operating lease payments [line items]</t>
        </is>
      </c>
      <c r="B635" s="4" t="inlineStr">
        <is>
          <t xml:space="preserve"> </t>
        </is>
      </c>
      <c r="C635" s="4" t="inlineStr">
        <is>
          <t xml:space="preserve"> </t>
        </is>
      </c>
    </row>
    <row r="636">
      <c r="A636" s="4" t="inlineStr">
        <is>
          <t>Non-current lease liabilities</t>
        </is>
      </c>
      <c r="B636" s="5" t="n">
        <v>11154</v>
      </c>
      <c r="C636" s="5" t="n">
        <v>10154</v>
      </c>
    </row>
    <row r="637">
      <c r="A637" s="4" t="inlineStr">
        <is>
          <t>Enel Green Power Chile S.A. [Member] | Orafti Chile S.A. | Chile [Member] | Unidades de Fomento [Member] | Three to Four Years [Member]</t>
        </is>
      </c>
      <c r="B637" s="4" t="inlineStr">
        <is>
          <t xml:space="preserve"> </t>
        </is>
      </c>
      <c r="C637" s="4" t="inlineStr">
        <is>
          <t xml:space="preserve"> </t>
        </is>
      </c>
    </row>
    <row r="638">
      <c r="A638" s="3" t="inlineStr">
        <is>
          <t>Disclosure of maturity analysis of operating lease payments [line items]</t>
        </is>
      </c>
      <c r="B638" s="4" t="inlineStr">
        <is>
          <t xml:space="preserve"> </t>
        </is>
      </c>
      <c r="C638" s="4" t="inlineStr">
        <is>
          <t xml:space="preserve"> </t>
        </is>
      </c>
    </row>
    <row r="639">
      <c r="A639" s="4" t="inlineStr">
        <is>
          <t>Non-current lease liabilities</t>
        </is>
      </c>
      <c r="B639" s="5" t="n">
        <v>11706</v>
      </c>
      <c r="C639" s="5" t="n">
        <v>10656</v>
      </c>
    </row>
    <row r="640">
      <c r="A640" s="4" t="inlineStr">
        <is>
          <t>Enel Green Power Chile S.A. [Member] | Orafti Chile S.A. | Chile [Member] | Unidades de Fomento [Member] | Four to Five Years [Member]</t>
        </is>
      </c>
      <c r="B640" s="4" t="inlineStr">
        <is>
          <t xml:space="preserve"> </t>
        </is>
      </c>
      <c r="C640" s="4" t="inlineStr">
        <is>
          <t xml:space="preserve"> </t>
        </is>
      </c>
    </row>
    <row r="641">
      <c r="A641" s="3" t="inlineStr">
        <is>
          <t>Disclosure of maturity analysis of operating lease payments [line items]</t>
        </is>
      </c>
      <c r="B641" s="4" t="inlineStr">
        <is>
          <t xml:space="preserve"> </t>
        </is>
      </c>
      <c r="C641" s="4" t="inlineStr">
        <is>
          <t xml:space="preserve"> </t>
        </is>
      </c>
    </row>
    <row r="642">
      <c r="A642" s="4" t="inlineStr">
        <is>
          <t>Non-current lease liabilities</t>
        </is>
      </c>
      <c r="B642" s="5" t="n">
        <v>12285</v>
      </c>
      <c r="C642" s="5" t="n">
        <v>11183</v>
      </c>
    </row>
    <row r="643">
      <c r="A643" s="4" t="inlineStr">
        <is>
          <t>Enel Green Power Chile S.A. [Member] | Orafti Chile S.A. | Chile [Member] | Unidades de Fomento [Member] | More Than Five Years [Member]</t>
        </is>
      </c>
      <c r="B643" s="4" t="inlineStr">
        <is>
          <t xml:space="preserve"> </t>
        </is>
      </c>
      <c r="C643" s="4" t="inlineStr">
        <is>
          <t xml:space="preserve"> </t>
        </is>
      </c>
    </row>
    <row r="644">
      <c r="A644" s="3" t="inlineStr">
        <is>
          <t>Disclosure of maturity analysis of operating lease payments [line items]</t>
        </is>
      </c>
      <c r="B644" s="4" t="inlineStr">
        <is>
          <t xml:space="preserve"> </t>
        </is>
      </c>
      <c r="C644" s="4" t="inlineStr">
        <is>
          <t xml:space="preserve"> </t>
        </is>
      </c>
    </row>
    <row r="645">
      <c r="A645" s="4" t="inlineStr">
        <is>
          <t>Non-current lease liabilities</t>
        </is>
      </c>
      <c r="B645" s="6" t="n">
        <v>153613</v>
      </c>
      <c r="C645" s="6" t="n">
        <v>175078</v>
      </c>
    </row>
    <row r="646">
      <c r="A646" s="4" t="inlineStr">
        <is>
          <t>Enel Green Power Chile S.A. [Member] | Sociedad Agricola Parant | Chile [Member] | Unidades de Fomento [Member]</t>
        </is>
      </c>
      <c r="B646" s="4" t="inlineStr">
        <is>
          <t xml:space="preserve"> </t>
        </is>
      </c>
      <c r="C646" s="4" t="inlineStr">
        <is>
          <t xml:space="preserve"> </t>
        </is>
      </c>
    </row>
    <row r="647">
      <c r="A647" s="3" t="inlineStr">
        <is>
          <t>Disclosure of maturity analysis of operating lease payments [line items]</t>
        </is>
      </c>
      <c r="B647" s="4" t="inlineStr">
        <is>
          <t xml:space="preserve"> </t>
        </is>
      </c>
      <c r="C647" s="4" t="inlineStr">
        <is>
          <t xml:space="preserve"> </t>
        </is>
      </c>
    </row>
    <row r="648">
      <c r="A648" s="4" t="inlineStr">
        <is>
          <t>Effective Interest Rate</t>
        </is>
      </c>
      <c r="B648" s="4" t="inlineStr">
        <is>
          <t xml:space="preserve"> </t>
        </is>
      </c>
      <c r="C648" s="9" t="n">
        <v>0.0494</v>
      </c>
    </row>
    <row r="649">
      <c r="A649" s="4" t="inlineStr">
        <is>
          <t>Current lease liabilities</t>
        </is>
      </c>
      <c r="B649" s="4" t="inlineStr">
        <is>
          <t xml:space="preserve"> </t>
        </is>
      </c>
      <c r="C649" s="6" t="n">
        <v>249846</v>
      </c>
    </row>
    <row r="650">
      <c r="A650" s="4" t="inlineStr">
        <is>
          <t>Non-current lease liabilities</t>
        </is>
      </c>
      <c r="B650" s="4" t="inlineStr">
        <is>
          <t xml:space="preserve"> </t>
        </is>
      </c>
      <c r="C650" s="5" t="n">
        <v>1442304</v>
      </c>
    </row>
    <row r="651">
      <c r="A651" s="4" t="inlineStr">
        <is>
          <t>Enel Green Power Chile S.A. [Member] | Sociedad Agricola Parant | Chile [Member] | Unidades de Fomento [Member] | Less than 90 Days [Member]</t>
        </is>
      </c>
      <c r="B651" s="4" t="inlineStr">
        <is>
          <t xml:space="preserve"> </t>
        </is>
      </c>
      <c r="C651" s="4" t="inlineStr">
        <is>
          <t xml:space="preserve"> </t>
        </is>
      </c>
    </row>
    <row r="652">
      <c r="A652" s="3" t="inlineStr">
        <is>
          <t>Disclosure of maturity analysis of operating lease payments [line items]</t>
        </is>
      </c>
      <c r="B652" s="4" t="inlineStr">
        <is>
          <t xml:space="preserve"> </t>
        </is>
      </c>
      <c r="C652" s="4" t="inlineStr">
        <is>
          <t xml:space="preserve"> </t>
        </is>
      </c>
    </row>
    <row r="653">
      <c r="A653" s="4" t="inlineStr">
        <is>
          <t>Current lease liabilities</t>
        </is>
      </c>
      <c r="B653" s="4" t="inlineStr">
        <is>
          <t xml:space="preserve"> </t>
        </is>
      </c>
      <c r="C653" s="5" t="n">
        <v>249846</v>
      </c>
    </row>
    <row r="654">
      <c r="A654" s="4" t="inlineStr">
        <is>
          <t>Enel Green Power Chile S.A. [Member] | Sociedad Agricola Parant | Chile [Member] | Unidades de Fomento [Member] | One to Two Years [Member]</t>
        </is>
      </c>
      <c r="B654" s="4" t="inlineStr">
        <is>
          <t xml:space="preserve"> </t>
        </is>
      </c>
      <c r="C654" s="4" t="inlineStr">
        <is>
          <t xml:space="preserve"> </t>
        </is>
      </c>
    </row>
    <row r="655">
      <c r="A655" s="3" t="inlineStr">
        <is>
          <t>Disclosure of maturity analysis of operating lease payments [line items]</t>
        </is>
      </c>
      <c r="B655" s="4" t="inlineStr">
        <is>
          <t xml:space="preserve"> </t>
        </is>
      </c>
      <c r="C655" s="4" t="inlineStr">
        <is>
          <t xml:space="preserve"> </t>
        </is>
      </c>
    </row>
    <row r="656">
      <c r="A656" s="4" t="inlineStr">
        <is>
          <t>Non-current lease liabilities</t>
        </is>
      </c>
      <c r="B656" s="4" t="inlineStr">
        <is>
          <t xml:space="preserve"> </t>
        </is>
      </c>
      <c r="C656" s="5" t="n">
        <v>61402</v>
      </c>
    </row>
    <row r="657">
      <c r="A657" s="4" t="inlineStr">
        <is>
          <t>Enel Green Power Chile S.A. [Member] | Sociedad Agricola Parant | Chile [Member] | Unidades de Fomento [Member] | Two to Three Years [Member]</t>
        </is>
      </c>
      <c r="B657" s="4" t="inlineStr">
        <is>
          <t xml:space="preserve"> </t>
        </is>
      </c>
      <c r="C657" s="4" t="inlineStr">
        <is>
          <t xml:space="preserve"> </t>
        </is>
      </c>
    </row>
    <row r="658">
      <c r="A658" s="3" t="inlineStr">
        <is>
          <t>Disclosure of maturity analysis of operating lease payments [line items]</t>
        </is>
      </c>
      <c r="B658" s="4" t="inlineStr">
        <is>
          <t xml:space="preserve"> </t>
        </is>
      </c>
      <c r="C658" s="4" t="inlineStr">
        <is>
          <t xml:space="preserve"> </t>
        </is>
      </c>
    </row>
    <row r="659">
      <c r="A659" s="4" t="inlineStr">
        <is>
          <t>Non-current lease liabilities</t>
        </is>
      </c>
      <c r="B659" s="4" t="inlineStr">
        <is>
          <t xml:space="preserve"> </t>
        </is>
      </c>
      <c r="C659" s="5" t="n">
        <v>64438</v>
      </c>
    </row>
    <row r="660">
      <c r="A660" s="4" t="inlineStr">
        <is>
          <t>Enel Green Power Chile S.A. [Member] | Sociedad Agricola Parant | Chile [Member] | Unidades de Fomento [Member] | Three to Four Years [Member]</t>
        </is>
      </c>
      <c r="B660" s="4" t="inlineStr">
        <is>
          <t xml:space="preserve"> </t>
        </is>
      </c>
      <c r="C660" s="4" t="inlineStr">
        <is>
          <t xml:space="preserve"> </t>
        </is>
      </c>
    </row>
    <row r="661">
      <c r="A661" s="3" t="inlineStr">
        <is>
          <t>Disclosure of maturity analysis of operating lease payments [line items]</t>
        </is>
      </c>
      <c r="B661" s="4" t="inlineStr">
        <is>
          <t xml:space="preserve"> </t>
        </is>
      </c>
      <c r="C661" s="4" t="inlineStr">
        <is>
          <t xml:space="preserve"> </t>
        </is>
      </c>
    </row>
    <row r="662">
      <c r="A662" s="4" t="inlineStr">
        <is>
          <t>Non-current lease liabilities</t>
        </is>
      </c>
      <c r="B662" s="4" t="inlineStr">
        <is>
          <t xml:space="preserve"> </t>
        </is>
      </c>
      <c r="C662" s="5" t="n">
        <v>67624</v>
      </c>
    </row>
    <row r="663">
      <c r="A663" s="4" t="inlineStr">
        <is>
          <t>Enel Green Power Chile S.A. [Member] | Sociedad Agricola Parant | Chile [Member] | Unidades de Fomento [Member] | Four to Five Years [Member]</t>
        </is>
      </c>
      <c r="B663" s="4" t="inlineStr">
        <is>
          <t xml:space="preserve"> </t>
        </is>
      </c>
      <c r="C663" s="4" t="inlineStr">
        <is>
          <t xml:space="preserve"> </t>
        </is>
      </c>
    </row>
    <row r="664">
      <c r="A664" s="3" t="inlineStr">
        <is>
          <t>Disclosure of maturity analysis of operating lease payments [line items]</t>
        </is>
      </c>
      <c r="B664" s="4" t="inlineStr">
        <is>
          <t xml:space="preserve"> </t>
        </is>
      </c>
      <c r="C664" s="4" t="inlineStr">
        <is>
          <t xml:space="preserve"> </t>
        </is>
      </c>
    </row>
    <row r="665">
      <c r="A665" s="4" t="inlineStr">
        <is>
          <t>Non-current lease liabilities</t>
        </is>
      </c>
      <c r="B665" s="4" t="inlineStr">
        <is>
          <t xml:space="preserve"> </t>
        </is>
      </c>
      <c r="C665" s="5" t="n">
        <v>70967</v>
      </c>
    </row>
    <row r="666">
      <c r="A666" s="4" t="inlineStr">
        <is>
          <t>Enel Green Power Chile S.A. [Member] | Sociedad Agricola Parant | Chile [Member] | Unidades de Fomento [Member] | More Than Five Years [Member]</t>
        </is>
      </c>
      <c r="B666" s="4" t="inlineStr">
        <is>
          <t xml:space="preserve"> </t>
        </is>
      </c>
      <c r="C666" s="4" t="inlineStr">
        <is>
          <t xml:space="preserve"> </t>
        </is>
      </c>
    </row>
    <row r="667">
      <c r="A667" s="3" t="inlineStr">
        <is>
          <t>Disclosure of maturity analysis of operating lease payments [line items]</t>
        </is>
      </c>
      <c r="B667" s="4" t="inlineStr">
        <is>
          <t xml:space="preserve"> </t>
        </is>
      </c>
      <c r="C667" s="4" t="inlineStr">
        <is>
          <t xml:space="preserve"> </t>
        </is>
      </c>
    </row>
    <row r="668">
      <c r="A668" s="4" t="inlineStr">
        <is>
          <t>Non-current lease liabilities</t>
        </is>
      </c>
      <c r="B668" s="4" t="inlineStr">
        <is>
          <t xml:space="preserve"> </t>
        </is>
      </c>
      <c r="C668" s="6" t="n">
        <v>1177873</v>
      </c>
    </row>
    <row r="669">
      <c r="A669" s="4" t="inlineStr">
        <is>
          <t>Enel Green Power Chile S.A. [Member] | Sociedad Agricola Parant | Chile [Member] | Unidades de Fomento [Member]</t>
        </is>
      </c>
      <c r="B669" s="4" t="inlineStr">
        <is>
          <t xml:space="preserve"> </t>
        </is>
      </c>
      <c r="C669" s="4" t="inlineStr">
        <is>
          <t xml:space="preserve"> </t>
        </is>
      </c>
    </row>
    <row r="670">
      <c r="A670" s="3" t="inlineStr">
        <is>
          <t>Disclosure of maturity analysis of operating lease payments [line items]</t>
        </is>
      </c>
      <c r="B670" s="4" t="inlineStr">
        <is>
          <t xml:space="preserve"> </t>
        </is>
      </c>
      <c r="C670" s="4" t="inlineStr">
        <is>
          <t xml:space="preserve"> </t>
        </is>
      </c>
    </row>
    <row r="671">
      <c r="A671" s="4" t="inlineStr">
        <is>
          <t>Effective Interest Rate</t>
        </is>
      </c>
      <c r="B671" s="9" t="n">
        <v>0.0494</v>
      </c>
      <c r="C671" s="4" t="inlineStr">
        <is>
          <t xml:space="preserve"> </t>
        </is>
      </c>
    </row>
    <row r="672">
      <c r="A672" s="4" t="inlineStr">
        <is>
          <t>Current lease liabilities</t>
        </is>
      </c>
      <c r="B672" s="6" t="n">
        <v>26915</v>
      </c>
      <c r="C672" s="4" t="inlineStr">
        <is>
          <t xml:space="preserve"> </t>
        </is>
      </c>
    </row>
    <row r="673">
      <c r="A673" s="4" t="inlineStr">
        <is>
          <t>Non-current lease liabilities</t>
        </is>
      </c>
      <c r="B673" s="5" t="n">
        <v>86362</v>
      </c>
      <c r="C673" s="4" t="inlineStr">
        <is>
          <t xml:space="preserve"> </t>
        </is>
      </c>
    </row>
    <row r="674">
      <c r="A674" s="4" t="inlineStr">
        <is>
          <t>Enel Green Power Chile S.A. [Member] | Sociedad Agricola Parant | Chile [Member] | Unidades de Fomento [Member] | Less than 90 Days [Member]</t>
        </is>
      </c>
      <c r="B674" s="4" t="inlineStr">
        <is>
          <t xml:space="preserve"> </t>
        </is>
      </c>
      <c r="C674" s="4" t="inlineStr">
        <is>
          <t xml:space="preserve"> </t>
        </is>
      </c>
    </row>
    <row r="675">
      <c r="A675" s="3" t="inlineStr">
        <is>
          <t>Disclosure of maturity analysis of operating lease payments [line items]</t>
        </is>
      </c>
      <c r="B675" s="4" t="inlineStr">
        <is>
          <t xml:space="preserve"> </t>
        </is>
      </c>
      <c r="C675" s="4" t="inlineStr">
        <is>
          <t xml:space="preserve"> </t>
        </is>
      </c>
    </row>
    <row r="676">
      <c r="A676" s="4" t="inlineStr">
        <is>
          <t>Current lease liabilities</t>
        </is>
      </c>
      <c r="B676" s="5" t="n">
        <v>26915</v>
      </c>
      <c r="C676" s="4" t="inlineStr">
        <is>
          <t xml:space="preserve"> </t>
        </is>
      </c>
    </row>
    <row r="677">
      <c r="A677" s="4" t="inlineStr">
        <is>
          <t>Enel Green Power Chile S.A. [Member] | Sociedad Agricola Parant | Chile [Member] | Unidades de Fomento [Member] | One to Two Years [Member]</t>
        </is>
      </c>
      <c r="B677" s="4" t="inlineStr">
        <is>
          <t xml:space="preserve"> </t>
        </is>
      </c>
      <c r="C677" s="4" t="inlineStr">
        <is>
          <t xml:space="preserve"> </t>
        </is>
      </c>
    </row>
    <row r="678">
      <c r="A678" s="3" t="inlineStr">
        <is>
          <t>Disclosure of maturity analysis of operating lease payments [line items]</t>
        </is>
      </c>
      <c r="B678" s="4" t="inlineStr">
        <is>
          <t xml:space="preserve"> </t>
        </is>
      </c>
      <c r="C678" s="4" t="inlineStr">
        <is>
          <t xml:space="preserve"> </t>
        </is>
      </c>
    </row>
    <row r="679">
      <c r="A679" s="4" t="inlineStr">
        <is>
          <t>Non-current lease liabilities</t>
        </is>
      </c>
      <c r="B679" s="5" t="n">
        <v>3678</v>
      </c>
      <c r="C679" s="4" t="inlineStr">
        <is>
          <t xml:space="preserve"> </t>
        </is>
      </c>
    </row>
    <row r="680">
      <c r="A680" s="4" t="inlineStr">
        <is>
          <t>Enel Green Power Chile S.A. [Member] | Sociedad Agricola Parant | Chile [Member] | Unidades de Fomento [Member] | Two to Three Years [Member]</t>
        </is>
      </c>
      <c r="B680" s="4" t="inlineStr">
        <is>
          <t xml:space="preserve"> </t>
        </is>
      </c>
      <c r="C680" s="4" t="inlineStr">
        <is>
          <t xml:space="preserve"> </t>
        </is>
      </c>
    </row>
    <row r="681">
      <c r="A681" s="3" t="inlineStr">
        <is>
          <t>Disclosure of maturity analysis of operating lease payments [line items]</t>
        </is>
      </c>
      <c r="B681" s="4" t="inlineStr">
        <is>
          <t xml:space="preserve"> </t>
        </is>
      </c>
      <c r="C681" s="4" t="inlineStr">
        <is>
          <t xml:space="preserve"> </t>
        </is>
      </c>
    </row>
    <row r="682">
      <c r="A682" s="4" t="inlineStr">
        <is>
          <t>Non-current lease liabilities</t>
        </is>
      </c>
      <c r="B682" s="5" t="n">
        <v>3860</v>
      </c>
      <c r="C682" s="4" t="inlineStr">
        <is>
          <t xml:space="preserve"> </t>
        </is>
      </c>
    </row>
    <row r="683">
      <c r="A683" s="4" t="inlineStr">
        <is>
          <t>Enel Green Power Chile S.A. [Member] | Sociedad Agricola Parant | Chile [Member] | Unidades de Fomento [Member] | Three to Four Years [Member]</t>
        </is>
      </c>
      <c r="B683" s="4" t="inlineStr">
        <is>
          <t xml:space="preserve"> </t>
        </is>
      </c>
      <c r="C683" s="4" t="inlineStr">
        <is>
          <t xml:space="preserve"> </t>
        </is>
      </c>
    </row>
    <row r="684">
      <c r="A684" s="3" t="inlineStr">
        <is>
          <t>Disclosure of maturity analysis of operating lease payments [line items]</t>
        </is>
      </c>
      <c r="B684" s="4" t="inlineStr">
        <is>
          <t xml:space="preserve"> </t>
        </is>
      </c>
      <c r="C684" s="4" t="inlineStr">
        <is>
          <t xml:space="preserve"> </t>
        </is>
      </c>
    </row>
    <row r="685">
      <c r="A685" s="4" t="inlineStr">
        <is>
          <t>Non-current lease liabilities</t>
        </is>
      </c>
      <c r="B685" s="5" t="n">
        <v>4050</v>
      </c>
      <c r="C685" s="4" t="inlineStr">
        <is>
          <t xml:space="preserve"> </t>
        </is>
      </c>
    </row>
    <row r="686">
      <c r="A686" s="4" t="inlineStr">
        <is>
          <t>Enel Green Power Chile S.A. [Member] | Sociedad Agricola Parant | Chile [Member] | Unidades de Fomento [Member] | Four to Five Years [Member]</t>
        </is>
      </c>
      <c r="B686" s="4" t="inlineStr">
        <is>
          <t xml:space="preserve"> </t>
        </is>
      </c>
      <c r="C686" s="4" t="inlineStr">
        <is>
          <t xml:space="preserve"> </t>
        </is>
      </c>
    </row>
    <row r="687">
      <c r="A687" s="3" t="inlineStr">
        <is>
          <t>Disclosure of maturity analysis of operating lease payments [line items]</t>
        </is>
      </c>
      <c r="B687" s="4" t="inlineStr">
        <is>
          <t xml:space="preserve"> </t>
        </is>
      </c>
      <c r="C687" s="4" t="inlineStr">
        <is>
          <t xml:space="preserve"> </t>
        </is>
      </c>
    </row>
    <row r="688">
      <c r="A688" s="4" t="inlineStr">
        <is>
          <t>Non-current lease liabilities</t>
        </is>
      </c>
      <c r="B688" s="5" t="n">
        <v>4251</v>
      </c>
      <c r="C688" s="4" t="inlineStr">
        <is>
          <t xml:space="preserve"> </t>
        </is>
      </c>
    </row>
    <row r="689">
      <c r="A689" s="4" t="inlineStr">
        <is>
          <t>Enel Green Power Chile S.A. [Member] | Sociedad Agricola Parant | Chile [Member] | Unidades de Fomento [Member] | More Than Five Years [Member]</t>
        </is>
      </c>
      <c r="B689" s="4" t="inlineStr">
        <is>
          <t xml:space="preserve"> </t>
        </is>
      </c>
      <c r="C689" s="4" t="inlineStr">
        <is>
          <t xml:space="preserve"> </t>
        </is>
      </c>
    </row>
    <row r="690">
      <c r="A690" s="3" t="inlineStr">
        <is>
          <t>Disclosure of maturity analysis of operating lease payments [line items]</t>
        </is>
      </c>
      <c r="B690" s="4" t="inlineStr">
        <is>
          <t xml:space="preserve"> </t>
        </is>
      </c>
      <c r="C690" s="4" t="inlineStr">
        <is>
          <t xml:space="preserve"> </t>
        </is>
      </c>
    </row>
    <row r="691">
      <c r="A691" s="4" t="inlineStr">
        <is>
          <t>Non-current lease liabilities</t>
        </is>
      </c>
      <c r="B691" s="6" t="n">
        <v>70523</v>
      </c>
      <c r="C691" s="4" t="inlineStr">
        <is>
          <t xml:space="preserve"> </t>
        </is>
      </c>
    </row>
    <row r="692">
      <c r="A692" s="4" t="inlineStr">
        <is>
          <t>Enel Green Power Chile S.A. [Member] | Inmobiliaria Terra Australis Tres S.A. | Chile [Member] | Unidades de Fomento [Member]</t>
        </is>
      </c>
      <c r="B692" s="4" t="inlineStr">
        <is>
          <t xml:space="preserve"> </t>
        </is>
      </c>
      <c r="C692" s="4" t="inlineStr">
        <is>
          <t xml:space="preserve"> </t>
        </is>
      </c>
    </row>
    <row r="693">
      <c r="A693" s="3" t="inlineStr">
        <is>
          <t>Disclosure of maturity analysis of operating lease payments [line items]</t>
        </is>
      </c>
      <c r="B693" s="4" t="inlineStr">
        <is>
          <t xml:space="preserve"> </t>
        </is>
      </c>
      <c r="C693" s="4" t="inlineStr">
        <is>
          <t xml:space="preserve"> </t>
        </is>
      </c>
    </row>
    <row r="694">
      <c r="A694" s="4" t="inlineStr">
        <is>
          <t>Effective Interest Rate</t>
        </is>
      </c>
      <c r="B694" s="4" t="inlineStr">
        <is>
          <t xml:space="preserve"> </t>
        </is>
      </c>
      <c r="C694" s="9" t="n">
        <v>0.0639</v>
      </c>
    </row>
    <row r="695">
      <c r="A695" s="4" t="inlineStr">
        <is>
          <t>Current lease liabilities</t>
        </is>
      </c>
      <c r="B695" s="4" t="inlineStr">
        <is>
          <t xml:space="preserve"> </t>
        </is>
      </c>
      <c r="C695" s="6" t="n">
        <v>172847</v>
      </c>
    </row>
    <row r="696">
      <c r="A696" s="4" t="inlineStr">
        <is>
          <t>Non-current lease liabilities</t>
        </is>
      </c>
      <c r="B696" s="4" t="inlineStr">
        <is>
          <t xml:space="preserve"> </t>
        </is>
      </c>
      <c r="C696" s="5" t="n">
        <v>1464893</v>
      </c>
    </row>
    <row r="697">
      <c r="A697" s="4" t="inlineStr">
        <is>
          <t>Enel Green Power Chile S.A. [Member] | Inmobiliaria Terra Australis Tres S.A. | Chile [Member] | Unidades de Fomento [Member] | Less than 90 Days [Member]</t>
        </is>
      </c>
      <c r="B697" s="4" t="inlineStr">
        <is>
          <t xml:space="preserve"> </t>
        </is>
      </c>
      <c r="C697" s="4" t="inlineStr">
        <is>
          <t xml:space="preserve"> </t>
        </is>
      </c>
    </row>
    <row r="698">
      <c r="A698" s="3" t="inlineStr">
        <is>
          <t>Disclosure of maturity analysis of operating lease payments [line items]</t>
        </is>
      </c>
      <c r="B698" s="4" t="inlineStr">
        <is>
          <t xml:space="preserve"> </t>
        </is>
      </c>
      <c r="C698" s="4" t="inlineStr">
        <is>
          <t xml:space="preserve"> </t>
        </is>
      </c>
    </row>
    <row r="699">
      <c r="A699" s="4" t="inlineStr">
        <is>
          <t>Current lease liabilities</t>
        </is>
      </c>
      <c r="B699" s="4" t="inlineStr">
        <is>
          <t xml:space="preserve"> </t>
        </is>
      </c>
      <c r="C699" s="5" t="n">
        <v>26228</v>
      </c>
    </row>
    <row r="700">
      <c r="A700" s="4" t="inlineStr">
        <is>
          <t>Enel Green Power Chile S.A. [Member] | Inmobiliaria Terra Australis Tres S.A. | Chile [Member] | Unidades de Fomento [Member] | More than 90 Days [Member]</t>
        </is>
      </c>
      <c r="B700" s="4" t="inlineStr">
        <is>
          <t xml:space="preserve"> </t>
        </is>
      </c>
      <c r="C700" s="4" t="inlineStr">
        <is>
          <t xml:space="preserve"> </t>
        </is>
      </c>
    </row>
    <row r="701">
      <c r="A701" s="3" t="inlineStr">
        <is>
          <t>Disclosure of maturity analysis of operating lease payments [line items]</t>
        </is>
      </c>
      <c r="B701" s="4" t="inlineStr">
        <is>
          <t xml:space="preserve"> </t>
        </is>
      </c>
      <c r="C701" s="4" t="inlineStr">
        <is>
          <t xml:space="preserve"> </t>
        </is>
      </c>
    </row>
    <row r="702">
      <c r="A702" s="4" t="inlineStr">
        <is>
          <t>Current lease liabilities</t>
        </is>
      </c>
      <c r="B702" s="4" t="inlineStr">
        <is>
          <t xml:space="preserve"> </t>
        </is>
      </c>
      <c r="C702" s="5" t="n">
        <v>146619</v>
      </c>
    </row>
    <row r="703">
      <c r="A703" s="4" t="inlineStr">
        <is>
          <t>Enel Green Power Chile S.A. [Member] | Inmobiliaria Terra Australis Tres S.A. | Chile [Member] | Unidades de Fomento [Member] | One to Two Years [Member]</t>
        </is>
      </c>
      <c r="B703" s="4" t="inlineStr">
        <is>
          <t xml:space="preserve"> </t>
        </is>
      </c>
      <c r="C703" s="4" t="inlineStr">
        <is>
          <t xml:space="preserve"> </t>
        </is>
      </c>
    </row>
    <row r="704">
      <c r="A704" s="3" t="inlineStr">
        <is>
          <t>Disclosure of maturity analysis of operating lease payments [line items]</t>
        </is>
      </c>
      <c r="B704" s="4" t="inlineStr">
        <is>
          <t xml:space="preserve"> </t>
        </is>
      </c>
      <c r="C704" s="4" t="inlineStr">
        <is>
          <t xml:space="preserve"> </t>
        </is>
      </c>
    </row>
    <row r="705">
      <c r="A705" s="4" t="inlineStr">
        <is>
          <t>Non-current lease liabilities</t>
        </is>
      </c>
      <c r="B705" s="4" t="inlineStr">
        <is>
          <t xml:space="preserve"> </t>
        </is>
      </c>
      <c r="C705" s="5" t="n">
        <v>54856</v>
      </c>
    </row>
    <row r="706">
      <c r="A706" s="4" t="inlineStr">
        <is>
          <t>Enel Green Power Chile S.A. [Member] | Inmobiliaria Terra Australis Tres S.A. | Chile [Member] | Unidades de Fomento [Member] | Two to Three Years [Member]</t>
        </is>
      </c>
      <c r="B706" s="4" t="inlineStr">
        <is>
          <t xml:space="preserve"> </t>
        </is>
      </c>
      <c r="C706" s="4" t="inlineStr">
        <is>
          <t xml:space="preserve"> </t>
        </is>
      </c>
    </row>
    <row r="707">
      <c r="A707" s="3" t="inlineStr">
        <is>
          <t>Disclosure of maturity analysis of operating lease payments [line items]</t>
        </is>
      </c>
      <c r="B707" s="4" t="inlineStr">
        <is>
          <t xml:space="preserve"> </t>
        </is>
      </c>
      <c r="C707" s="4" t="inlineStr">
        <is>
          <t xml:space="preserve"> </t>
        </is>
      </c>
    </row>
    <row r="708">
      <c r="A708" s="4" t="inlineStr">
        <is>
          <t>Non-current lease liabilities</t>
        </is>
      </c>
      <c r="B708" s="4" t="inlineStr">
        <is>
          <t xml:space="preserve"> </t>
        </is>
      </c>
      <c r="C708" s="5" t="n">
        <v>56851</v>
      </c>
    </row>
    <row r="709">
      <c r="A709" s="4" t="inlineStr">
        <is>
          <t>Enel Green Power Chile S.A. [Member] | Inmobiliaria Terra Australis Tres S.A. | Chile [Member] | Unidades de Fomento [Member] | Three to Four Years [Member]</t>
        </is>
      </c>
      <c r="B709" s="4" t="inlineStr">
        <is>
          <t xml:space="preserve"> </t>
        </is>
      </c>
      <c r="C709" s="4" t="inlineStr">
        <is>
          <t xml:space="preserve"> </t>
        </is>
      </c>
    </row>
    <row r="710">
      <c r="A710" s="3" t="inlineStr">
        <is>
          <t>Disclosure of maturity analysis of operating lease payments [line items]</t>
        </is>
      </c>
      <c r="B710" s="4" t="inlineStr">
        <is>
          <t xml:space="preserve"> </t>
        </is>
      </c>
      <c r="C710" s="4" t="inlineStr">
        <is>
          <t xml:space="preserve"> </t>
        </is>
      </c>
    </row>
    <row r="711">
      <c r="A711" s="4" t="inlineStr">
        <is>
          <t>Non-current lease liabilities</t>
        </is>
      </c>
      <c r="B711" s="4" t="inlineStr">
        <is>
          <t xml:space="preserve"> </t>
        </is>
      </c>
      <c r="C711" s="5" t="n">
        <v>58920</v>
      </c>
    </row>
    <row r="712">
      <c r="A712" s="4" t="inlineStr">
        <is>
          <t>Enel Green Power Chile S.A. [Member] | Inmobiliaria Terra Australis Tres S.A. | Chile [Member] | Unidades de Fomento [Member] | Four to Five Years [Member]</t>
        </is>
      </c>
      <c r="B712" s="4" t="inlineStr">
        <is>
          <t xml:space="preserve"> </t>
        </is>
      </c>
      <c r="C712" s="4" t="inlineStr">
        <is>
          <t xml:space="preserve"> </t>
        </is>
      </c>
    </row>
    <row r="713">
      <c r="A713" s="3" t="inlineStr">
        <is>
          <t>Disclosure of maturity analysis of operating lease payments [line items]</t>
        </is>
      </c>
      <c r="B713" s="4" t="inlineStr">
        <is>
          <t xml:space="preserve"> </t>
        </is>
      </c>
      <c r="C713" s="4" t="inlineStr">
        <is>
          <t xml:space="preserve"> </t>
        </is>
      </c>
    </row>
    <row r="714">
      <c r="A714" s="4" t="inlineStr">
        <is>
          <t>Non-current lease liabilities</t>
        </is>
      </c>
      <c r="B714" s="4" t="inlineStr">
        <is>
          <t xml:space="preserve"> </t>
        </is>
      </c>
      <c r="C714" s="5" t="n">
        <v>61064</v>
      </c>
    </row>
    <row r="715">
      <c r="A715" s="4" t="inlineStr">
        <is>
          <t>Enel Green Power Chile S.A. [Member] | Inmobiliaria Terra Australis Tres S.A. | Chile [Member] | Unidades de Fomento [Member] | More Than Five Years [Member]</t>
        </is>
      </c>
      <c r="B715" s="4" t="inlineStr">
        <is>
          <t xml:space="preserve"> </t>
        </is>
      </c>
      <c r="C715" s="4" t="inlineStr">
        <is>
          <t xml:space="preserve"> </t>
        </is>
      </c>
    </row>
    <row r="716">
      <c r="A716" s="3" t="inlineStr">
        <is>
          <t>Disclosure of maturity analysis of operating lease payments [line items]</t>
        </is>
      </c>
      <c r="B716" s="4" t="inlineStr">
        <is>
          <t xml:space="preserve"> </t>
        </is>
      </c>
      <c r="C716" s="4" t="inlineStr">
        <is>
          <t xml:space="preserve"> </t>
        </is>
      </c>
    </row>
    <row r="717">
      <c r="A717" s="4" t="inlineStr">
        <is>
          <t>Non-current lease liabilities</t>
        </is>
      </c>
      <c r="B717" s="4" t="inlineStr">
        <is>
          <t xml:space="preserve"> </t>
        </is>
      </c>
      <c r="C717" s="6" t="n">
        <v>1233202</v>
      </c>
    </row>
    <row r="718">
      <c r="A718" s="4" t="inlineStr">
        <is>
          <t>Enel Green Power Chile S.A. [Member] | Soc. Serv. Com.. Multiservice F.L. | Chile [Member] | Unidades de Fomento [Member]</t>
        </is>
      </c>
      <c r="B718" s="4" t="inlineStr">
        <is>
          <t xml:space="preserve"> </t>
        </is>
      </c>
      <c r="C718" s="4" t="inlineStr">
        <is>
          <t xml:space="preserve"> </t>
        </is>
      </c>
    </row>
    <row r="719">
      <c r="A719" s="3" t="inlineStr">
        <is>
          <t>Disclosure of maturity analysis of operating lease payments [line items]</t>
        </is>
      </c>
      <c r="B719" s="4" t="inlineStr">
        <is>
          <t xml:space="preserve"> </t>
        </is>
      </c>
      <c r="C719" s="4" t="inlineStr">
        <is>
          <t xml:space="preserve"> </t>
        </is>
      </c>
    </row>
    <row r="720">
      <c r="A720" s="4" t="inlineStr">
        <is>
          <t>Effective Interest Rate</t>
        </is>
      </c>
      <c r="B720" s="4" t="inlineStr">
        <is>
          <t xml:space="preserve"> </t>
        </is>
      </c>
      <c r="C720" s="9" t="n">
        <v>0.0294</v>
      </c>
    </row>
    <row r="721">
      <c r="A721" s="4" t="inlineStr">
        <is>
          <t>Current lease liabilities</t>
        </is>
      </c>
      <c r="B721" s="4" t="inlineStr">
        <is>
          <t xml:space="preserve"> </t>
        </is>
      </c>
      <c r="C721" s="6" t="n">
        <v>83382</v>
      </c>
    </row>
    <row r="722">
      <c r="A722" s="4" t="inlineStr">
        <is>
          <t>Non-current lease liabilities</t>
        </is>
      </c>
      <c r="B722" s="4" t="inlineStr">
        <is>
          <t xml:space="preserve"> </t>
        </is>
      </c>
      <c r="C722" s="5" t="n">
        <v>1102237</v>
      </c>
    </row>
    <row r="723">
      <c r="A723" s="4" t="inlineStr">
        <is>
          <t>Enel Green Power Chile S.A. [Member] | Soc. Serv. Com.. Multiservice F.L. | Chile [Member] | Unidades de Fomento [Member] | More than 90 Days [Member]</t>
        </is>
      </c>
      <c r="B723" s="4" t="inlineStr">
        <is>
          <t xml:space="preserve"> </t>
        </is>
      </c>
      <c r="C723" s="4" t="inlineStr">
        <is>
          <t xml:space="preserve"> </t>
        </is>
      </c>
    </row>
    <row r="724">
      <c r="A724" s="3" t="inlineStr">
        <is>
          <t>Disclosure of maturity analysis of operating lease payments [line items]</t>
        </is>
      </c>
      <c r="B724" s="4" t="inlineStr">
        <is>
          <t xml:space="preserve"> </t>
        </is>
      </c>
      <c r="C724" s="4" t="inlineStr">
        <is>
          <t xml:space="preserve"> </t>
        </is>
      </c>
    </row>
    <row r="725">
      <c r="A725" s="4" t="inlineStr">
        <is>
          <t>Current lease liabilities</t>
        </is>
      </c>
      <c r="B725" s="4" t="inlineStr">
        <is>
          <t xml:space="preserve"> </t>
        </is>
      </c>
      <c r="C725" s="5" t="n">
        <v>83382</v>
      </c>
    </row>
    <row r="726">
      <c r="A726" s="4" t="inlineStr">
        <is>
          <t>Enel Green Power Chile S.A. [Member] | Soc. Serv. Com.. Multiservice F.L. | Chile [Member] | Unidades de Fomento [Member] | One to Two Years [Member]</t>
        </is>
      </c>
      <c r="B726" s="4" t="inlineStr">
        <is>
          <t xml:space="preserve"> </t>
        </is>
      </c>
      <c r="C726" s="4" t="inlineStr">
        <is>
          <t xml:space="preserve"> </t>
        </is>
      </c>
    </row>
    <row r="727">
      <c r="A727" s="3" t="inlineStr">
        <is>
          <t>Disclosure of maturity analysis of operating lease payments [line items]</t>
        </is>
      </c>
      <c r="B727" s="4" t="inlineStr">
        <is>
          <t xml:space="preserve"> </t>
        </is>
      </c>
      <c r="C727" s="4" t="inlineStr">
        <is>
          <t xml:space="preserve"> </t>
        </is>
      </c>
    </row>
    <row r="728">
      <c r="A728" s="4" t="inlineStr">
        <is>
          <t>Non-current lease liabilities</t>
        </is>
      </c>
      <c r="B728" s="4" t="inlineStr">
        <is>
          <t xml:space="preserve"> </t>
        </is>
      </c>
      <c r="C728" s="5" t="n">
        <v>307686</v>
      </c>
    </row>
    <row r="729">
      <c r="A729" s="4" t="inlineStr">
        <is>
          <t>Enel Green Power Chile S.A. [Member] | Soc. Serv. Com.. Multiservice F.L. | Chile [Member] | Unidades de Fomento [Member] | More Than Five Years [Member]</t>
        </is>
      </c>
      <c r="B729" s="4" t="inlineStr">
        <is>
          <t xml:space="preserve"> </t>
        </is>
      </c>
      <c r="C729" s="4" t="inlineStr">
        <is>
          <t xml:space="preserve"> </t>
        </is>
      </c>
    </row>
    <row r="730">
      <c r="A730" s="3" t="inlineStr">
        <is>
          <t>Disclosure of maturity analysis of operating lease payments [line items]</t>
        </is>
      </c>
      <c r="B730" s="4" t="inlineStr">
        <is>
          <t xml:space="preserve"> </t>
        </is>
      </c>
      <c r="C730" s="4" t="inlineStr">
        <is>
          <t xml:space="preserve"> </t>
        </is>
      </c>
    </row>
    <row r="731">
      <c r="A731" s="4" t="inlineStr">
        <is>
          <t>Non-current lease liabilities</t>
        </is>
      </c>
      <c r="B731" s="4" t="inlineStr">
        <is>
          <t xml:space="preserve"> </t>
        </is>
      </c>
      <c r="C731" s="6" t="n">
        <v>794551</v>
      </c>
    </row>
    <row r="732">
      <c r="A732" s="4" t="inlineStr">
        <is>
          <t>Enel Green Power Chile S.A. [Member] | Fortestal Danco | Chile [Member] | Unidades de Fomento [Member]</t>
        </is>
      </c>
      <c r="B732" s="4" t="inlineStr">
        <is>
          <t xml:space="preserve"> </t>
        </is>
      </c>
      <c r="C732" s="4" t="inlineStr">
        <is>
          <t xml:space="preserve"> </t>
        </is>
      </c>
    </row>
    <row r="733">
      <c r="A733" s="3" t="inlineStr">
        <is>
          <t>Disclosure of maturity analysis of operating lease payments [line items]</t>
        </is>
      </c>
      <c r="B733" s="4" t="inlineStr">
        <is>
          <t xml:space="preserve"> </t>
        </is>
      </c>
      <c r="C733" s="4" t="inlineStr">
        <is>
          <t xml:space="preserve"> </t>
        </is>
      </c>
    </row>
    <row r="734">
      <c r="A734" s="4" t="inlineStr">
        <is>
          <t>Effective Interest Rate</t>
        </is>
      </c>
      <c r="B734" s="4" t="inlineStr">
        <is>
          <t xml:space="preserve"> </t>
        </is>
      </c>
      <c r="C734" s="9" t="n">
        <v>0.0242</v>
      </c>
    </row>
    <row r="735">
      <c r="A735" s="4" t="inlineStr">
        <is>
          <t>Current lease liabilities</t>
        </is>
      </c>
      <c r="B735" s="4" t="inlineStr">
        <is>
          <t xml:space="preserve"> </t>
        </is>
      </c>
      <c r="C735" s="6" t="n">
        <v>150907</v>
      </c>
    </row>
    <row r="736">
      <c r="A736" s="4" t="inlineStr">
        <is>
          <t>Non-current lease liabilities</t>
        </is>
      </c>
      <c r="B736" s="4" t="inlineStr">
        <is>
          <t xml:space="preserve"> </t>
        </is>
      </c>
      <c r="C736" s="5" t="n">
        <v>2202421</v>
      </c>
    </row>
    <row r="737">
      <c r="A737" s="4" t="inlineStr">
        <is>
          <t>Enel Green Power Chile S.A. [Member] | Fortestal Danco | Chile [Member] | Unidades de Fomento [Member] | More than 90 Days [Member]</t>
        </is>
      </c>
      <c r="B737" s="4" t="inlineStr">
        <is>
          <t xml:space="preserve"> </t>
        </is>
      </c>
      <c r="C737" s="4" t="inlineStr">
        <is>
          <t xml:space="preserve"> </t>
        </is>
      </c>
    </row>
    <row r="738">
      <c r="A738" s="3" t="inlineStr">
        <is>
          <t>Disclosure of maturity analysis of operating lease payments [line items]</t>
        </is>
      </c>
      <c r="B738" s="4" t="inlineStr">
        <is>
          <t xml:space="preserve"> </t>
        </is>
      </c>
      <c r="C738" s="4" t="inlineStr">
        <is>
          <t xml:space="preserve"> </t>
        </is>
      </c>
    </row>
    <row r="739">
      <c r="A739" s="4" t="inlineStr">
        <is>
          <t>Current lease liabilities</t>
        </is>
      </c>
      <c r="B739" s="4" t="inlineStr">
        <is>
          <t xml:space="preserve"> </t>
        </is>
      </c>
      <c r="C739" s="5" t="n">
        <v>150907</v>
      </c>
    </row>
    <row r="740">
      <c r="A740" s="4" t="inlineStr">
        <is>
          <t>Enel Green Power Chile S.A. [Member] | Fortestal Danco | Chile [Member] | Unidades de Fomento [Member] | One to Two Years [Member]</t>
        </is>
      </c>
      <c r="B740" s="4" t="inlineStr">
        <is>
          <t xml:space="preserve"> </t>
        </is>
      </c>
      <c r="C740" s="4" t="inlineStr">
        <is>
          <t xml:space="preserve"> </t>
        </is>
      </c>
    </row>
    <row r="741">
      <c r="A741" s="3" t="inlineStr">
        <is>
          <t>Disclosure of maturity analysis of operating lease payments [line items]</t>
        </is>
      </c>
      <c r="B741" s="4" t="inlineStr">
        <is>
          <t xml:space="preserve"> </t>
        </is>
      </c>
      <c r="C741" s="4" t="inlineStr">
        <is>
          <t xml:space="preserve"> </t>
        </is>
      </c>
    </row>
    <row r="742">
      <c r="A742" s="4" t="inlineStr">
        <is>
          <t>Non-current lease liabilities</t>
        </is>
      </c>
      <c r="B742" s="4" t="inlineStr">
        <is>
          <t xml:space="preserve"> </t>
        </is>
      </c>
      <c r="C742" s="5" t="n">
        <v>40501</v>
      </c>
    </row>
    <row r="743">
      <c r="A743" s="4" t="inlineStr">
        <is>
          <t>Enel Green Power Chile S.A. [Member] | Fortestal Danco | Chile [Member] | Unidades de Fomento [Member] | Two to Three Years [Member]</t>
        </is>
      </c>
      <c r="B743" s="4" t="inlineStr">
        <is>
          <t xml:space="preserve"> </t>
        </is>
      </c>
      <c r="C743" s="4" t="inlineStr">
        <is>
          <t xml:space="preserve"> </t>
        </is>
      </c>
    </row>
    <row r="744">
      <c r="A744" s="3" t="inlineStr">
        <is>
          <t>Disclosure of maturity analysis of operating lease payments [line items]</t>
        </is>
      </c>
      <c r="B744" s="4" t="inlineStr">
        <is>
          <t xml:space="preserve"> </t>
        </is>
      </c>
      <c r="C744" s="4" t="inlineStr">
        <is>
          <t xml:space="preserve"> </t>
        </is>
      </c>
    </row>
    <row r="745">
      <c r="A745" s="4" t="inlineStr">
        <is>
          <t>Non-current lease liabilities</t>
        </is>
      </c>
      <c r="B745" s="4" t="inlineStr">
        <is>
          <t xml:space="preserve"> </t>
        </is>
      </c>
      <c r="C745" s="5" t="n">
        <v>41480</v>
      </c>
    </row>
    <row r="746">
      <c r="A746" s="4" t="inlineStr">
        <is>
          <t>Enel Green Power Chile S.A. [Member] | Fortestal Danco | Chile [Member] | Unidades de Fomento [Member] | Three to Four Years [Member]</t>
        </is>
      </c>
      <c r="B746" s="4" t="inlineStr">
        <is>
          <t xml:space="preserve"> </t>
        </is>
      </c>
      <c r="C746" s="4" t="inlineStr">
        <is>
          <t xml:space="preserve"> </t>
        </is>
      </c>
    </row>
    <row r="747">
      <c r="A747" s="3" t="inlineStr">
        <is>
          <t>Disclosure of maturity analysis of operating lease payments [line items]</t>
        </is>
      </c>
      <c r="B747" s="4" t="inlineStr">
        <is>
          <t xml:space="preserve"> </t>
        </is>
      </c>
      <c r="C747" s="4" t="inlineStr">
        <is>
          <t xml:space="preserve"> </t>
        </is>
      </c>
    </row>
    <row r="748">
      <c r="A748" s="4" t="inlineStr">
        <is>
          <t>Non-current lease liabilities</t>
        </is>
      </c>
      <c r="B748" s="4" t="inlineStr">
        <is>
          <t xml:space="preserve"> </t>
        </is>
      </c>
      <c r="C748" s="5" t="n">
        <v>42482</v>
      </c>
    </row>
    <row r="749">
      <c r="A749" s="4" t="inlineStr">
        <is>
          <t>Enel Green Power Chile S.A. [Member] | Fortestal Danco | Chile [Member] | Unidades de Fomento [Member] | Four to Five Years [Member]</t>
        </is>
      </c>
      <c r="B749" s="4" t="inlineStr">
        <is>
          <t xml:space="preserve"> </t>
        </is>
      </c>
      <c r="C749" s="4" t="inlineStr">
        <is>
          <t xml:space="preserve"> </t>
        </is>
      </c>
    </row>
    <row r="750">
      <c r="A750" s="3" t="inlineStr">
        <is>
          <t>Disclosure of maturity analysis of operating lease payments [line items]</t>
        </is>
      </c>
      <c r="B750" s="4" t="inlineStr">
        <is>
          <t xml:space="preserve"> </t>
        </is>
      </c>
      <c r="C750" s="4" t="inlineStr">
        <is>
          <t xml:space="preserve"> </t>
        </is>
      </c>
    </row>
    <row r="751">
      <c r="A751" s="4" t="inlineStr">
        <is>
          <t>Non-current lease liabilities</t>
        </is>
      </c>
      <c r="B751" s="4" t="inlineStr">
        <is>
          <t xml:space="preserve"> </t>
        </is>
      </c>
      <c r="C751" s="5" t="n">
        <v>43509</v>
      </c>
    </row>
    <row r="752">
      <c r="A752" s="4" t="inlineStr">
        <is>
          <t>Enel Green Power Chile S.A. [Member] | Fortestal Danco | Chile [Member] | Unidades de Fomento [Member] | More Than Five Years [Member]</t>
        </is>
      </c>
      <c r="B752" s="4" t="inlineStr">
        <is>
          <t xml:space="preserve"> </t>
        </is>
      </c>
      <c r="C752" s="4" t="inlineStr">
        <is>
          <t xml:space="preserve"> </t>
        </is>
      </c>
    </row>
    <row r="753">
      <c r="A753" s="3" t="inlineStr">
        <is>
          <t>Disclosure of maturity analysis of operating lease payments [line items]</t>
        </is>
      </c>
      <c r="B753" s="4" t="inlineStr">
        <is>
          <t xml:space="preserve"> </t>
        </is>
      </c>
      <c r="C753" s="4" t="inlineStr">
        <is>
          <t xml:space="preserve"> </t>
        </is>
      </c>
    </row>
    <row r="754">
      <c r="A754" s="4" t="inlineStr">
        <is>
          <t>Non-current lease liabilities</t>
        </is>
      </c>
      <c r="B754" s="4" t="inlineStr">
        <is>
          <t xml:space="preserve"> </t>
        </is>
      </c>
      <c r="C754" s="6" t="n">
        <v>2034449</v>
      </c>
    </row>
    <row r="755">
      <c r="A755" s="4" t="inlineStr">
        <is>
          <t>Enel Green Power Chile S.A. [Member] | Agricola Esmeralda | Chile [Member] | Unidades de Fomento [Member]</t>
        </is>
      </c>
      <c r="B755" s="4" t="inlineStr">
        <is>
          <t xml:space="preserve"> </t>
        </is>
      </c>
      <c r="C755" s="4" t="inlineStr">
        <is>
          <t xml:space="preserve"> </t>
        </is>
      </c>
    </row>
    <row r="756">
      <c r="A756" s="3" t="inlineStr">
        <is>
          <t>Disclosure of maturity analysis of operating lease payments [line items]</t>
        </is>
      </c>
      <c r="B756" s="4" t="inlineStr">
        <is>
          <t xml:space="preserve"> </t>
        </is>
      </c>
      <c r="C756" s="4" t="inlineStr">
        <is>
          <t xml:space="preserve"> </t>
        </is>
      </c>
    </row>
    <row r="757">
      <c r="A757" s="4" t="inlineStr">
        <is>
          <t>Effective Interest Rate</t>
        </is>
      </c>
      <c r="B757" s="9" t="n">
        <v>0.053</v>
      </c>
      <c r="C757" s="9" t="n">
        <v>0.0524</v>
      </c>
    </row>
    <row r="758">
      <c r="A758" s="4" t="inlineStr">
        <is>
          <t>Current lease liabilities</t>
        </is>
      </c>
      <c r="B758" s="6" t="n">
        <v>576148</v>
      </c>
      <c r="C758" s="6" t="n">
        <v>102540</v>
      </c>
    </row>
    <row r="759">
      <c r="A759" s="4" t="inlineStr">
        <is>
          <t>Non-current lease liabilities</t>
        </is>
      </c>
      <c r="B759" s="5" t="n">
        <v>7105315</v>
      </c>
      <c r="C759" s="5" t="n">
        <v>7314667</v>
      </c>
    </row>
    <row r="760">
      <c r="A760" s="4" t="inlineStr">
        <is>
          <t>Enel Green Power Chile S.A. [Member] | Agricola Esmeralda | Chile [Member] | Unidades de Fomento [Member] | Less than 90 Days [Member]</t>
        </is>
      </c>
      <c r="B760" s="4" t="inlineStr">
        <is>
          <t xml:space="preserve"> </t>
        </is>
      </c>
      <c r="C760" s="4" t="inlineStr">
        <is>
          <t xml:space="preserve"> </t>
        </is>
      </c>
    </row>
    <row r="761">
      <c r="A761" s="3" t="inlineStr">
        <is>
          <t>Disclosure of maturity analysis of operating lease payments [line items]</t>
        </is>
      </c>
      <c r="B761" s="4" t="inlineStr">
        <is>
          <t xml:space="preserve"> </t>
        </is>
      </c>
      <c r="C761" s="4" t="inlineStr">
        <is>
          <t xml:space="preserve"> </t>
        </is>
      </c>
    </row>
    <row r="762">
      <c r="A762" s="4" t="inlineStr">
        <is>
          <t>Current lease liabilities</t>
        </is>
      </c>
      <c r="B762" s="5" t="n">
        <v>576148</v>
      </c>
      <c r="C762" s="4" t="inlineStr">
        <is>
          <t xml:space="preserve"> </t>
        </is>
      </c>
    </row>
    <row r="763">
      <c r="A763" s="4" t="inlineStr">
        <is>
          <t>Enel Green Power Chile S.A. [Member] | Agricola Esmeralda | Chile [Member] | Unidades de Fomento [Member] | More than 90 Days [Member]</t>
        </is>
      </c>
      <c r="B763" s="4" t="inlineStr">
        <is>
          <t xml:space="preserve"> </t>
        </is>
      </c>
      <c r="C763" s="4" t="inlineStr">
        <is>
          <t xml:space="preserve"> </t>
        </is>
      </c>
    </row>
    <row r="764">
      <c r="A764" s="3" t="inlineStr">
        <is>
          <t>Disclosure of maturity analysis of operating lease payments [line items]</t>
        </is>
      </c>
      <c r="B764" s="4" t="inlineStr">
        <is>
          <t xml:space="preserve"> </t>
        </is>
      </c>
      <c r="C764" s="4" t="inlineStr">
        <is>
          <t xml:space="preserve"> </t>
        </is>
      </c>
    </row>
    <row r="765">
      <c r="A765" s="4" t="inlineStr">
        <is>
          <t>Current lease liabilities</t>
        </is>
      </c>
      <c r="B765" s="4" t="inlineStr">
        <is>
          <t xml:space="preserve"> </t>
        </is>
      </c>
      <c r="C765" s="5" t="n">
        <v>102540</v>
      </c>
    </row>
    <row r="766">
      <c r="A766" s="4" t="inlineStr">
        <is>
          <t>Enel Green Power Chile S.A. [Member] | Agricola Esmeralda | Chile [Member] | Unidades de Fomento [Member] | One to Two Years [Member]</t>
        </is>
      </c>
      <c r="B766" s="4" t="inlineStr">
        <is>
          <t xml:space="preserve"> </t>
        </is>
      </c>
      <c r="C766" s="4" t="inlineStr">
        <is>
          <t xml:space="preserve"> </t>
        </is>
      </c>
    </row>
    <row r="767">
      <c r="A767" s="3" t="inlineStr">
        <is>
          <t>Disclosure of maturity analysis of operating lease payments [line items]</t>
        </is>
      </c>
      <c r="B767" s="4" t="inlineStr">
        <is>
          <t xml:space="preserve"> </t>
        </is>
      </c>
      <c r="C767" s="4" t="inlineStr">
        <is>
          <t xml:space="preserve"> </t>
        </is>
      </c>
    </row>
    <row r="768">
      <c r="A768" s="4" t="inlineStr">
        <is>
          <t>Non-current lease liabilities</t>
        </is>
      </c>
      <c r="B768" s="5" t="n">
        <v>55600</v>
      </c>
      <c r="C768" s="5" t="n">
        <v>56310</v>
      </c>
    </row>
    <row r="769">
      <c r="A769" s="4" t="inlineStr">
        <is>
          <t>Enel Green Power Chile S.A. [Member] | Agricola Esmeralda | Chile [Member] | Unidades de Fomento [Member] | Two to Three Years [Member]</t>
        </is>
      </c>
      <c r="B769" s="4" t="inlineStr">
        <is>
          <t xml:space="preserve"> </t>
        </is>
      </c>
      <c r="C769" s="4" t="inlineStr">
        <is>
          <t xml:space="preserve"> </t>
        </is>
      </c>
    </row>
    <row r="770">
      <c r="A770" s="3" t="inlineStr">
        <is>
          <t>Disclosure of maturity analysis of operating lease payments [line items]</t>
        </is>
      </c>
      <c r="B770" s="4" t="inlineStr">
        <is>
          <t xml:space="preserve"> </t>
        </is>
      </c>
      <c r="C770" s="4" t="inlineStr">
        <is>
          <t xml:space="preserve"> </t>
        </is>
      </c>
    </row>
    <row r="771">
      <c r="A771" s="4" t="inlineStr">
        <is>
          <t>Non-current lease liabilities</t>
        </is>
      </c>
      <c r="B771" s="5" t="n">
        <v>57500</v>
      </c>
      <c r="C771" s="5" t="n">
        <v>56315</v>
      </c>
    </row>
    <row r="772">
      <c r="A772" s="4" t="inlineStr">
        <is>
          <t>Enel Green Power Chile S.A. [Member] | Agricola Esmeralda | Chile [Member] | Unidades de Fomento [Member] | Three to Four Years [Member]</t>
        </is>
      </c>
      <c r="B772" s="4" t="inlineStr">
        <is>
          <t xml:space="preserve"> </t>
        </is>
      </c>
      <c r="C772" s="4" t="inlineStr">
        <is>
          <t xml:space="preserve"> </t>
        </is>
      </c>
    </row>
    <row r="773">
      <c r="A773" s="3" t="inlineStr">
        <is>
          <t>Disclosure of maturity analysis of operating lease payments [line items]</t>
        </is>
      </c>
      <c r="B773" s="4" t="inlineStr">
        <is>
          <t xml:space="preserve"> </t>
        </is>
      </c>
      <c r="C773" s="4" t="inlineStr">
        <is>
          <t xml:space="preserve"> </t>
        </is>
      </c>
    </row>
    <row r="774">
      <c r="A774" s="4" t="inlineStr">
        <is>
          <t>Non-current lease liabilities</t>
        </is>
      </c>
      <c r="B774" s="5" t="n">
        <v>58952</v>
      </c>
      <c r="C774" s="5" t="n">
        <v>56317</v>
      </c>
    </row>
    <row r="775">
      <c r="A775" s="4" t="inlineStr">
        <is>
          <t>Enel Green Power Chile S.A. [Member] | Agricola Esmeralda | Chile [Member] | Unidades de Fomento [Member] | Four to Five Years [Member]</t>
        </is>
      </c>
      <c r="B775" s="4" t="inlineStr">
        <is>
          <t xml:space="preserve"> </t>
        </is>
      </c>
      <c r="C775" s="4" t="inlineStr">
        <is>
          <t xml:space="preserve"> </t>
        </is>
      </c>
    </row>
    <row r="776">
      <c r="A776" s="3" t="inlineStr">
        <is>
          <t>Disclosure of maturity analysis of operating lease payments [line items]</t>
        </is>
      </c>
      <c r="B776" s="4" t="inlineStr">
        <is>
          <t xml:space="preserve"> </t>
        </is>
      </c>
      <c r="C776" s="4" t="inlineStr">
        <is>
          <t xml:space="preserve"> </t>
        </is>
      </c>
    </row>
    <row r="777">
      <c r="A777" s="4" t="inlineStr">
        <is>
          <t>Non-current lease liabilities</t>
        </is>
      </c>
      <c r="B777" s="5" t="n">
        <v>62440</v>
      </c>
      <c r="C777" s="5" t="n">
        <v>56317</v>
      </c>
    </row>
    <row r="778">
      <c r="A778" s="4" t="inlineStr">
        <is>
          <t>Enel Green Power Chile S.A. [Member] | Agricola Esmeralda | Chile [Member] | Unidades de Fomento [Member] | More Than Five Years [Member]</t>
        </is>
      </c>
      <c r="B778" s="4" t="inlineStr">
        <is>
          <t xml:space="preserve"> </t>
        </is>
      </c>
      <c r="C778" s="4" t="inlineStr">
        <is>
          <t xml:space="preserve"> </t>
        </is>
      </c>
    </row>
    <row r="779">
      <c r="A779" s="3" t="inlineStr">
        <is>
          <t>Disclosure of maturity analysis of operating lease payments [line items]</t>
        </is>
      </c>
      <c r="B779" s="4" t="inlineStr">
        <is>
          <t xml:space="preserve"> </t>
        </is>
      </c>
      <c r="C779" s="4" t="inlineStr">
        <is>
          <t xml:space="preserve"> </t>
        </is>
      </c>
    </row>
    <row r="780">
      <c r="A780" s="4" t="inlineStr">
        <is>
          <t>Non-current lease liabilities</t>
        </is>
      </c>
      <c r="B780" s="6" t="n">
        <v>6870823</v>
      </c>
      <c r="C780" s="6" t="n">
        <v>7089408</v>
      </c>
    </row>
    <row r="781">
      <c r="A781" s="4" t="inlineStr">
        <is>
          <t>Enel Green Power Chile S.A. [Member] | Huertos Carmen Sociedad Agrcola Limitada | Chile [Member] | U.S. Dollar [Member]</t>
        </is>
      </c>
      <c r="B781" s="4" t="inlineStr">
        <is>
          <t xml:space="preserve"> </t>
        </is>
      </c>
      <c r="C781" s="4" t="inlineStr">
        <is>
          <t xml:space="preserve"> </t>
        </is>
      </c>
    </row>
    <row r="782">
      <c r="A782" s="3" t="inlineStr">
        <is>
          <t>Disclosure of maturity analysis of operating lease payments [line items]</t>
        </is>
      </c>
      <c r="B782" s="4" t="inlineStr">
        <is>
          <t xml:space="preserve"> </t>
        </is>
      </c>
      <c r="C782" s="4" t="inlineStr">
        <is>
          <t xml:space="preserve"> </t>
        </is>
      </c>
    </row>
    <row r="783">
      <c r="A783" s="4" t="inlineStr">
        <is>
          <t>Effective Interest Rate</t>
        </is>
      </c>
      <c r="B783" s="9" t="n">
        <v>0.0361</v>
      </c>
      <c r="C783" s="9" t="n">
        <v>0.0356</v>
      </c>
    </row>
    <row r="784">
      <c r="A784" s="4" t="inlineStr">
        <is>
          <t>Current lease liabilities</t>
        </is>
      </c>
      <c r="B784" s="6" t="n">
        <v>27164</v>
      </c>
      <c r="C784" s="6" t="n">
        <v>29461</v>
      </c>
    </row>
    <row r="785">
      <c r="A785" s="4" t="inlineStr">
        <is>
          <t>Non-current lease liabilities</t>
        </is>
      </c>
      <c r="B785" s="5" t="n">
        <v>44866</v>
      </c>
      <c r="C785" s="4" t="inlineStr">
        <is>
          <t xml:space="preserve"> </t>
        </is>
      </c>
    </row>
    <row r="786">
      <c r="A786" s="4" t="inlineStr">
        <is>
          <t>Enel Green Power Chile S.A. [Member] | Huertos Carmen Sociedad Agrcola Limitada | Chile [Member] | U.S. Dollar [Member] | Less than 90 Days [Member]</t>
        </is>
      </c>
      <c r="B786" s="4" t="inlineStr">
        <is>
          <t xml:space="preserve"> </t>
        </is>
      </c>
      <c r="C786" s="4" t="inlineStr">
        <is>
          <t xml:space="preserve"> </t>
        </is>
      </c>
    </row>
    <row r="787">
      <c r="A787" s="3" t="inlineStr">
        <is>
          <t>Disclosure of maturity analysis of operating lease payments [line items]</t>
        </is>
      </c>
      <c r="B787" s="4" t="inlineStr">
        <is>
          <t xml:space="preserve"> </t>
        </is>
      </c>
      <c r="C787" s="4" t="inlineStr">
        <is>
          <t xml:space="preserve"> </t>
        </is>
      </c>
    </row>
    <row r="788">
      <c r="A788" s="4" t="inlineStr">
        <is>
          <t>Current lease liabilities</t>
        </is>
      </c>
      <c r="B788" s="5" t="n">
        <v>27164</v>
      </c>
      <c r="C788" s="6" t="n">
        <v>29461</v>
      </c>
    </row>
    <row r="789">
      <c r="A789" s="4" t="inlineStr">
        <is>
          <t>Enel Green Power Chile S.A. [Member] | Huertos Carmen Sociedad Agrcola Limitada | Chile [Member] | U.S. Dollar [Member] | One to Two Years [Member]</t>
        </is>
      </c>
      <c r="B789" s="4" t="inlineStr">
        <is>
          <t xml:space="preserve"> </t>
        </is>
      </c>
      <c r="C789" s="4" t="inlineStr">
        <is>
          <t xml:space="preserve"> </t>
        </is>
      </c>
    </row>
    <row r="790">
      <c r="A790" s="3" t="inlineStr">
        <is>
          <t>Disclosure of maturity analysis of operating lease payments [line items]</t>
        </is>
      </c>
      <c r="B790" s="4" t="inlineStr">
        <is>
          <t xml:space="preserve"> </t>
        </is>
      </c>
      <c r="C790" s="4" t="inlineStr">
        <is>
          <t xml:space="preserve"> </t>
        </is>
      </c>
    </row>
    <row r="791">
      <c r="A791" s="4" t="inlineStr">
        <is>
          <t>Non-current lease liabilities</t>
        </is>
      </c>
      <c r="B791" s="6" t="n">
        <v>44866</v>
      </c>
      <c r="C791" s="4" t="inlineStr">
        <is>
          <t xml:space="preserve"> </t>
        </is>
      </c>
    </row>
    <row r="792">
      <c r="A792" s="4" t="inlineStr">
        <is>
          <t>Enel Green Power Chile S.A. [Member] | Inversiones e Inmobiliaria Itraque S.A. | Chile [Member] | Unidades de Fomento [Member]</t>
        </is>
      </c>
      <c r="B792" s="4" t="inlineStr">
        <is>
          <t xml:space="preserve"> </t>
        </is>
      </c>
      <c r="C792" s="4" t="inlineStr">
        <is>
          <t xml:space="preserve"> </t>
        </is>
      </c>
    </row>
    <row r="793">
      <c r="A793" s="3" t="inlineStr">
        <is>
          <t>Disclosure of maturity analysis of operating lease payments [line items]</t>
        </is>
      </c>
      <c r="B793" s="4" t="inlineStr">
        <is>
          <t xml:space="preserve"> </t>
        </is>
      </c>
      <c r="C793" s="4" t="inlineStr">
        <is>
          <t xml:space="preserve"> </t>
        </is>
      </c>
    </row>
    <row r="794">
      <c r="A794" s="4" t="inlineStr">
        <is>
          <t>Effective Interest Rate</t>
        </is>
      </c>
      <c r="B794" s="9" t="n">
        <v>0.037</v>
      </c>
      <c r="C794" s="9" t="n">
        <v>0.037</v>
      </c>
    </row>
    <row r="795">
      <c r="A795" s="4" t="inlineStr">
        <is>
          <t>Current lease liabilities</t>
        </is>
      </c>
      <c r="B795" s="6" t="n">
        <v>9303</v>
      </c>
      <c r="C795" s="6" t="n">
        <v>48985</v>
      </c>
    </row>
    <row r="796">
      <c r="A796" s="4" t="inlineStr">
        <is>
          <t>Non-current lease liabilities</t>
        </is>
      </c>
      <c r="B796" s="5" t="n">
        <v>294174</v>
      </c>
      <c r="C796" s="5" t="n">
        <v>147107</v>
      </c>
    </row>
    <row r="797">
      <c r="A797" s="4" t="inlineStr">
        <is>
          <t>Enel Green Power Chile S.A. [Member] | Inversiones e Inmobiliaria Itraque S.A. | Chile [Member] | Unidades de Fomento [Member] | Less than 90 Days [Member]</t>
        </is>
      </c>
      <c r="B797" s="4" t="inlineStr">
        <is>
          <t xml:space="preserve"> </t>
        </is>
      </c>
      <c r="C797" s="4" t="inlineStr">
        <is>
          <t xml:space="preserve"> </t>
        </is>
      </c>
    </row>
    <row r="798">
      <c r="A798" s="3" t="inlineStr">
        <is>
          <t>Disclosure of maturity analysis of operating lease payments [line items]</t>
        </is>
      </c>
      <c r="B798" s="4" t="inlineStr">
        <is>
          <t xml:space="preserve"> </t>
        </is>
      </c>
      <c r="C798" s="4" t="inlineStr">
        <is>
          <t xml:space="preserve"> </t>
        </is>
      </c>
    </row>
    <row r="799">
      <c r="A799" s="4" t="inlineStr">
        <is>
          <t>Current lease liabilities</t>
        </is>
      </c>
      <c r="B799" s="5" t="n">
        <v>9303</v>
      </c>
      <c r="C799" s="5" t="n">
        <v>48985</v>
      </c>
    </row>
    <row r="800">
      <c r="A800" s="4" t="inlineStr">
        <is>
          <t>Enel Green Power Chile S.A. [Member] | Inversiones e Inmobiliaria Itraque S.A. | Chile [Member] | Unidades de Fomento [Member] | One to Two Years [Member]</t>
        </is>
      </c>
      <c r="B800" s="4" t="inlineStr">
        <is>
          <t xml:space="preserve"> </t>
        </is>
      </c>
      <c r="C800" s="4" t="inlineStr">
        <is>
          <t xml:space="preserve"> </t>
        </is>
      </c>
    </row>
    <row r="801">
      <c r="A801" s="3" t="inlineStr">
        <is>
          <t>Disclosure of maturity analysis of operating lease payments [line items]</t>
        </is>
      </c>
      <c r="B801" s="4" t="inlineStr">
        <is>
          <t xml:space="preserve"> </t>
        </is>
      </c>
      <c r="C801" s="4" t="inlineStr">
        <is>
          <t xml:space="preserve"> </t>
        </is>
      </c>
    </row>
    <row r="802">
      <c r="A802" s="4" t="inlineStr">
        <is>
          <t>Non-current lease liabilities</t>
        </is>
      </c>
      <c r="B802" s="5" t="n">
        <v>4009</v>
      </c>
      <c r="C802" s="5" t="n">
        <v>3694</v>
      </c>
    </row>
    <row r="803">
      <c r="A803" s="4" t="inlineStr">
        <is>
          <t>Enel Green Power Chile S.A. [Member] | Inversiones e Inmobiliaria Itraque S.A. | Chile [Member] | Unidades de Fomento [Member] | Two to Three Years [Member]</t>
        </is>
      </c>
      <c r="B803" s="4" t="inlineStr">
        <is>
          <t xml:space="preserve"> </t>
        </is>
      </c>
      <c r="C803" s="4" t="inlineStr">
        <is>
          <t xml:space="preserve"> </t>
        </is>
      </c>
    </row>
    <row r="804">
      <c r="A804" s="3" t="inlineStr">
        <is>
          <t>Disclosure of maturity analysis of operating lease payments [line items]</t>
        </is>
      </c>
      <c r="B804" s="4" t="inlineStr">
        <is>
          <t xml:space="preserve"> </t>
        </is>
      </c>
      <c r="C804" s="4" t="inlineStr">
        <is>
          <t xml:space="preserve"> </t>
        </is>
      </c>
    </row>
    <row r="805">
      <c r="A805" s="4" t="inlineStr">
        <is>
          <t>Non-current lease liabilities</t>
        </is>
      </c>
      <c r="B805" s="5" t="n">
        <v>4157</v>
      </c>
      <c r="C805" s="5" t="n">
        <v>3830</v>
      </c>
    </row>
    <row r="806">
      <c r="A806" s="4" t="inlineStr">
        <is>
          <t>Enel Green Power Chile S.A. [Member] | Inversiones e Inmobiliaria Itraque S.A. | Chile [Member] | Unidades de Fomento [Member] | Three to Four Years [Member]</t>
        </is>
      </c>
      <c r="B806" s="4" t="inlineStr">
        <is>
          <t xml:space="preserve"> </t>
        </is>
      </c>
      <c r="C806" s="4" t="inlineStr">
        <is>
          <t xml:space="preserve"> </t>
        </is>
      </c>
    </row>
    <row r="807">
      <c r="A807" s="3" t="inlineStr">
        <is>
          <t>Disclosure of maturity analysis of operating lease payments [line items]</t>
        </is>
      </c>
      <c r="B807" s="4" t="inlineStr">
        <is>
          <t xml:space="preserve"> </t>
        </is>
      </c>
      <c r="C807" s="4" t="inlineStr">
        <is>
          <t xml:space="preserve"> </t>
        </is>
      </c>
    </row>
    <row r="808">
      <c r="A808" s="4" t="inlineStr">
        <is>
          <t>Non-current lease liabilities</t>
        </is>
      </c>
      <c r="B808" s="5" t="n">
        <v>4309</v>
      </c>
      <c r="C808" s="5" t="n">
        <v>3971</v>
      </c>
    </row>
    <row r="809">
      <c r="A809" s="4" t="inlineStr">
        <is>
          <t>Enel Green Power Chile S.A. [Member] | Inversiones e Inmobiliaria Itraque S.A. | Chile [Member] | Unidades de Fomento [Member] | Four to Five Years [Member]</t>
        </is>
      </c>
      <c r="B809" s="4" t="inlineStr">
        <is>
          <t xml:space="preserve"> </t>
        </is>
      </c>
      <c r="C809" s="4" t="inlineStr">
        <is>
          <t xml:space="preserve"> </t>
        </is>
      </c>
    </row>
    <row r="810">
      <c r="A810" s="3" t="inlineStr">
        <is>
          <t>Disclosure of maturity analysis of operating lease payments [line items]</t>
        </is>
      </c>
      <c r="B810" s="4" t="inlineStr">
        <is>
          <t xml:space="preserve"> </t>
        </is>
      </c>
      <c r="C810" s="4" t="inlineStr">
        <is>
          <t xml:space="preserve"> </t>
        </is>
      </c>
    </row>
    <row r="811">
      <c r="A811" s="4" t="inlineStr">
        <is>
          <t>Non-current lease liabilities</t>
        </is>
      </c>
      <c r="B811" s="5" t="n">
        <v>4470</v>
      </c>
      <c r="C811" s="5" t="n">
        <v>4116</v>
      </c>
    </row>
    <row r="812">
      <c r="A812" s="4" t="inlineStr">
        <is>
          <t>Enel Green Power Chile S.A. [Member] | Inversiones e Inmobiliaria Itraque S.A. | Chile [Member] | Unidades de Fomento [Member] | More Than Five Years [Member]</t>
        </is>
      </c>
      <c r="B812" s="4" t="inlineStr">
        <is>
          <t xml:space="preserve"> </t>
        </is>
      </c>
      <c r="C812" s="4" t="inlineStr">
        <is>
          <t xml:space="preserve"> </t>
        </is>
      </c>
    </row>
    <row r="813">
      <c r="A813" s="3" t="inlineStr">
        <is>
          <t>Disclosure of maturity analysis of operating lease payments [line items]</t>
        </is>
      </c>
      <c r="B813" s="4" t="inlineStr">
        <is>
          <t xml:space="preserve"> </t>
        </is>
      </c>
      <c r="C813" s="4" t="inlineStr">
        <is>
          <t xml:space="preserve"> </t>
        </is>
      </c>
    </row>
    <row r="814">
      <c r="A814" s="4" t="inlineStr">
        <is>
          <t>Non-current lease liabilities</t>
        </is>
      </c>
      <c r="B814" s="6" t="n">
        <v>277229</v>
      </c>
      <c r="C814" s="6" t="n">
        <v>131496</v>
      </c>
    </row>
    <row r="815">
      <c r="A815" s="4" t="inlineStr">
        <is>
          <t>Enel Green Power Chile S.A. [Member] | Inverko S A | Chile [Member] | Unidades de Fomento [Member]</t>
        </is>
      </c>
      <c r="B815" s="4" t="inlineStr">
        <is>
          <t xml:space="preserve"> </t>
        </is>
      </c>
      <c r="C815" s="4" t="inlineStr">
        <is>
          <t xml:space="preserve"> </t>
        </is>
      </c>
    </row>
    <row r="816">
      <c r="A816" s="3" t="inlineStr">
        <is>
          <t>Disclosure of maturity analysis of operating lease payments [line items]</t>
        </is>
      </c>
      <c r="B816" s="4" t="inlineStr">
        <is>
          <t xml:space="preserve"> </t>
        </is>
      </c>
      <c r="C816" s="4" t="inlineStr">
        <is>
          <t xml:space="preserve"> </t>
        </is>
      </c>
    </row>
    <row r="817">
      <c r="A817" s="4" t="inlineStr">
        <is>
          <t>Effective Interest Rate</t>
        </is>
      </c>
      <c r="B817" s="9" t="n">
        <v>0.057</v>
      </c>
      <c r="C817" s="9" t="n">
        <v>0.057</v>
      </c>
    </row>
    <row r="818">
      <c r="A818" s="4" t="inlineStr">
        <is>
          <t>Current lease liabilities</t>
        </is>
      </c>
      <c r="B818" s="6" t="n">
        <v>45907</v>
      </c>
      <c r="C818" s="6" t="n">
        <v>22948</v>
      </c>
    </row>
    <row r="819">
      <c r="A819" s="4" t="inlineStr">
        <is>
          <t>Non-current lease liabilities</t>
        </is>
      </c>
      <c r="B819" s="5" t="n">
        <v>870929</v>
      </c>
      <c r="C819" s="5" t="n">
        <v>76008</v>
      </c>
    </row>
    <row r="820">
      <c r="A820" s="4" t="inlineStr">
        <is>
          <t>Enel Green Power Chile S.A. [Member] | Inverko S A | Chile [Member] | Unidades de Fomento [Member] | Less than 90 Days [Member]</t>
        </is>
      </c>
      <c r="B820" s="4" t="inlineStr">
        <is>
          <t xml:space="preserve"> </t>
        </is>
      </c>
      <c r="C820" s="4" t="inlineStr">
        <is>
          <t xml:space="preserve"> </t>
        </is>
      </c>
    </row>
    <row r="821">
      <c r="A821" s="3" t="inlineStr">
        <is>
          <t>Disclosure of maturity analysis of operating lease payments [line items]</t>
        </is>
      </c>
      <c r="B821" s="4" t="inlineStr">
        <is>
          <t xml:space="preserve"> </t>
        </is>
      </c>
      <c r="C821" s="4" t="inlineStr">
        <is>
          <t xml:space="preserve"> </t>
        </is>
      </c>
    </row>
    <row r="822">
      <c r="A822" s="4" t="inlineStr">
        <is>
          <t>Current lease liabilities</t>
        </is>
      </c>
      <c r="B822" s="5" t="n">
        <v>45907</v>
      </c>
      <c r="C822" s="5" t="n">
        <v>8115</v>
      </c>
    </row>
    <row r="823">
      <c r="A823" s="4" t="inlineStr">
        <is>
          <t>Enel Green Power Chile S.A. [Member] | Inverko S A | Chile [Member] | Unidades de Fomento [Member] | More than 90 Days [Member]</t>
        </is>
      </c>
      <c r="B823" s="4" t="inlineStr">
        <is>
          <t xml:space="preserve"> </t>
        </is>
      </c>
      <c r="C823" s="4" t="inlineStr">
        <is>
          <t xml:space="preserve"> </t>
        </is>
      </c>
    </row>
    <row r="824">
      <c r="A824" s="3" t="inlineStr">
        <is>
          <t>Disclosure of maturity analysis of operating lease payments [line items]</t>
        </is>
      </c>
      <c r="B824" s="4" t="inlineStr">
        <is>
          <t xml:space="preserve"> </t>
        </is>
      </c>
      <c r="C824" s="4" t="inlineStr">
        <is>
          <t xml:space="preserve"> </t>
        </is>
      </c>
    </row>
    <row r="825">
      <c r="A825" s="4" t="inlineStr">
        <is>
          <t>Current lease liabilities</t>
        </is>
      </c>
      <c r="B825" s="4" t="inlineStr">
        <is>
          <t xml:space="preserve"> </t>
        </is>
      </c>
      <c r="C825" s="5" t="n">
        <v>14833</v>
      </c>
    </row>
    <row r="826">
      <c r="A826" s="4" t="inlineStr">
        <is>
          <t>Enel Green Power Chile S.A. [Member] | Inverko S A | Chile [Member] | Unidades de Fomento [Member] | One to Two Years [Member]</t>
        </is>
      </c>
      <c r="B826" s="4" t="inlineStr">
        <is>
          <t xml:space="preserve"> </t>
        </is>
      </c>
      <c r="C826" s="4" t="inlineStr">
        <is>
          <t xml:space="preserve"> </t>
        </is>
      </c>
    </row>
    <row r="827">
      <c r="A827" s="3" t="inlineStr">
        <is>
          <t>Disclosure of maturity analysis of operating lease payments [line items]</t>
        </is>
      </c>
      <c r="B827" s="4" t="inlineStr">
        <is>
          <t xml:space="preserve"> </t>
        </is>
      </c>
      <c r="C827" s="4" t="inlineStr">
        <is>
          <t xml:space="preserve"> </t>
        </is>
      </c>
    </row>
    <row r="828">
      <c r="A828" s="4" t="inlineStr">
        <is>
          <t>Non-current lease liabilities</t>
        </is>
      </c>
      <c r="B828" s="5" t="n">
        <v>30266</v>
      </c>
      <c r="C828" s="5" t="n">
        <v>25536</v>
      </c>
    </row>
    <row r="829">
      <c r="A829" s="4" t="inlineStr">
        <is>
          <t>Enel Green Power Chile S.A. [Member] | Inverko S A | Chile [Member] | Unidades de Fomento [Member] | Two to Three Years [Member]</t>
        </is>
      </c>
      <c r="B829" s="4" t="inlineStr">
        <is>
          <t xml:space="preserve"> </t>
        </is>
      </c>
      <c r="C829" s="4" t="inlineStr">
        <is>
          <t xml:space="preserve"> </t>
        </is>
      </c>
    </row>
    <row r="830">
      <c r="A830" s="3" t="inlineStr">
        <is>
          <t>Disclosure of maturity analysis of operating lease payments [line items]</t>
        </is>
      </c>
      <c r="B830" s="4" t="inlineStr">
        <is>
          <t xml:space="preserve"> </t>
        </is>
      </c>
      <c r="C830" s="4" t="inlineStr">
        <is>
          <t xml:space="preserve"> </t>
        </is>
      </c>
    </row>
    <row r="831">
      <c r="A831" s="4" t="inlineStr">
        <is>
          <t>Non-current lease liabilities</t>
        </is>
      </c>
      <c r="B831" s="5" t="n">
        <v>30675</v>
      </c>
      <c r="C831" s="5" t="n">
        <v>27030</v>
      </c>
    </row>
    <row r="832">
      <c r="A832" s="4" t="inlineStr">
        <is>
          <t>Enel Green Power Chile S.A. [Member] | Inverko S A | Chile [Member] | Unidades de Fomento [Member] | Three to Four Years [Member]</t>
        </is>
      </c>
      <c r="B832" s="4" t="inlineStr">
        <is>
          <t xml:space="preserve"> </t>
        </is>
      </c>
      <c r="C832" s="4" t="inlineStr">
        <is>
          <t xml:space="preserve"> </t>
        </is>
      </c>
    </row>
    <row r="833">
      <c r="A833" s="3" t="inlineStr">
        <is>
          <t>Disclosure of maturity analysis of operating lease payments [line items]</t>
        </is>
      </c>
      <c r="B833" s="4" t="inlineStr">
        <is>
          <t xml:space="preserve"> </t>
        </is>
      </c>
      <c r="C833" s="4" t="inlineStr">
        <is>
          <t xml:space="preserve"> </t>
        </is>
      </c>
    </row>
    <row r="834">
      <c r="A834" s="4" t="inlineStr">
        <is>
          <t>Non-current lease liabilities</t>
        </is>
      </c>
      <c r="B834" s="5" t="n">
        <v>31089</v>
      </c>
      <c r="C834" s="6" t="n">
        <v>23442</v>
      </c>
    </row>
    <row r="835">
      <c r="A835" s="4" t="inlineStr">
        <is>
          <t>Enel Green Power Chile S.A. [Member] | Inverko S A | Chile [Member] | Unidades de Fomento [Member] | Four to Five Years [Member]</t>
        </is>
      </c>
      <c r="B835" s="4" t="inlineStr">
        <is>
          <t xml:space="preserve"> </t>
        </is>
      </c>
      <c r="C835" s="4" t="inlineStr">
        <is>
          <t xml:space="preserve"> </t>
        </is>
      </c>
    </row>
    <row r="836">
      <c r="A836" s="3" t="inlineStr">
        <is>
          <t>Disclosure of maturity analysis of operating lease payments [line items]</t>
        </is>
      </c>
      <c r="B836" s="4" t="inlineStr">
        <is>
          <t xml:space="preserve"> </t>
        </is>
      </c>
      <c r="C836" s="4" t="inlineStr">
        <is>
          <t xml:space="preserve"> </t>
        </is>
      </c>
    </row>
    <row r="837">
      <c r="A837" s="4" t="inlineStr">
        <is>
          <t>Non-current lease liabilities</t>
        </is>
      </c>
      <c r="B837" s="5" t="n">
        <v>31508</v>
      </c>
      <c r="C837" s="4" t="inlineStr">
        <is>
          <t xml:space="preserve"> </t>
        </is>
      </c>
    </row>
    <row r="838">
      <c r="A838" s="4" t="inlineStr">
        <is>
          <t>Enel Green Power Chile S.A. [Member] | Inverko S A | Chile [Member] | Unidades de Fomento [Member] | More Than Five Years [Member]</t>
        </is>
      </c>
      <c r="B838" s="4" t="inlineStr">
        <is>
          <t xml:space="preserve"> </t>
        </is>
      </c>
      <c r="C838" s="4" t="inlineStr">
        <is>
          <t xml:space="preserve"> </t>
        </is>
      </c>
    </row>
    <row r="839">
      <c r="A839" s="3" t="inlineStr">
        <is>
          <t>Disclosure of maturity analysis of operating lease payments [line items]</t>
        </is>
      </c>
      <c r="B839" s="4" t="inlineStr">
        <is>
          <t xml:space="preserve"> </t>
        </is>
      </c>
      <c r="C839" s="4" t="inlineStr">
        <is>
          <t xml:space="preserve"> </t>
        </is>
      </c>
    </row>
    <row r="840">
      <c r="A840" s="4" t="inlineStr">
        <is>
          <t>Non-current lease liabilities</t>
        </is>
      </c>
      <c r="B840" s="6" t="n">
        <v>747391</v>
      </c>
      <c r="C840" s="4" t="inlineStr">
        <is>
          <t xml:space="preserve"> </t>
        </is>
      </c>
    </row>
    <row r="841">
      <c r="A841" s="4" t="inlineStr">
        <is>
          <t>Enel Green Power Chile S.A. [Member] | Agricola El Tapial Ltda. | Chile [Member] | Unidades de Fomento [Member]</t>
        </is>
      </c>
      <c r="B841" s="4" t="inlineStr">
        <is>
          <t xml:space="preserve"> </t>
        </is>
      </c>
      <c r="C841" s="4" t="inlineStr">
        <is>
          <t xml:space="preserve"> </t>
        </is>
      </c>
    </row>
    <row r="842">
      <c r="A842" s="3" t="inlineStr">
        <is>
          <t>Disclosure of maturity analysis of operating lease payments [line items]</t>
        </is>
      </c>
      <c r="B842" s="4" t="inlineStr">
        <is>
          <t xml:space="preserve"> </t>
        </is>
      </c>
      <c r="C842" s="4" t="inlineStr">
        <is>
          <t xml:space="preserve"> </t>
        </is>
      </c>
    </row>
    <row r="843">
      <c r="A843" s="4" t="inlineStr">
        <is>
          <t>Effective Interest Rate</t>
        </is>
      </c>
      <c r="B843" s="9" t="n">
        <v>0.037</v>
      </c>
      <c r="C843" s="9" t="n">
        <v>0.037</v>
      </c>
    </row>
    <row r="844">
      <c r="A844" s="4" t="inlineStr">
        <is>
          <t>Current lease liabilities</t>
        </is>
      </c>
      <c r="B844" s="6" t="n">
        <v>27797</v>
      </c>
      <c r="C844" s="6" t="n">
        <v>29436</v>
      </c>
    </row>
    <row r="845">
      <c r="A845" s="4" t="inlineStr">
        <is>
          <t>Non-current lease liabilities</t>
        </is>
      </c>
      <c r="B845" s="5" t="n">
        <v>691804</v>
      </c>
      <c r="C845" s="5" t="n">
        <v>668889</v>
      </c>
    </row>
    <row r="846">
      <c r="A846" s="4" t="inlineStr">
        <is>
          <t>Enel Green Power Chile S.A. [Member] | Agricola El Tapial Ltda. | Chile [Member] | Unidades de Fomento [Member] | More than 90 Days [Member]</t>
        </is>
      </c>
      <c r="B846" s="4" t="inlineStr">
        <is>
          <t xml:space="preserve"> </t>
        </is>
      </c>
      <c r="C846" s="4" t="inlineStr">
        <is>
          <t xml:space="preserve"> </t>
        </is>
      </c>
    </row>
    <row r="847">
      <c r="A847" s="3" t="inlineStr">
        <is>
          <t>Disclosure of maturity analysis of operating lease payments [line items]</t>
        </is>
      </c>
      <c r="B847" s="4" t="inlineStr">
        <is>
          <t xml:space="preserve"> </t>
        </is>
      </c>
      <c r="C847" s="4" t="inlineStr">
        <is>
          <t xml:space="preserve"> </t>
        </is>
      </c>
    </row>
    <row r="848">
      <c r="A848" s="4" t="inlineStr">
        <is>
          <t>Current lease liabilities</t>
        </is>
      </c>
      <c r="B848" s="5" t="n">
        <v>27797</v>
      </c>
      <c r="C848" s="5" t="n">
        <v>29436</v>
      </c>
    </row>
    <row r="849">
      <c r="A849" s="4" t="inlineStr">
        <is>
          <t>Enel Green Power Chile S.A. [Member] | Agricola El Tapial Ltda. | Chile [Member] | Unidades de Fomento [Member] | One to Two Years [Member]</t>
        </is>
      </c>
      <c r="B849" s="4" t="inlineStr">
        <is>
          <t xml:space="preserve"> </t>
        </is>
      </c>
      <c r="C849" s="4" t="inlineStr">
        <is>
          <t xml:space="preserve"> </t>
        </is>
      </c>
    </row>
    <row r="850">
      <c r="A850" s="3" t="inlineStr">
        <is>
          <t>Disclosure of maturity analysis of operating lease payments [line items]</t>
        </is>
      </c>
      <c r="B850" s="4" t="inlineStr">
        <is>
          <t xml:space="preserve"> </t>
        </is>
      </c>
      <c r="C850" s="4" t="inlineStr">
        <is>
          <t xml:space="preserve"> </t>
        </is>
      </c>
    </row>
    <row r="851">
      <c r="A851" s="4" t="inlineStr">
        <is>
          <t>Non-current lease liabilities</t>
        </is>
      </c>
      <c r="B851" s="5" t="n">
        <v>14231</v>
      </c>
      <c r="C851" s="5" t="n">
        <v>13108</v>
      </c>
    </row>
    <row r="852">
      <c r="A852" s="4" t="inlineStr">
        <is>
          <t>Enel Green Power Chile S.A. [Member] | Agricola El Tapial Ltda. | Chile [Member] | Unidades de Fomento [Member] | Two to Three Years [Member]</t>
        </is>
      </c>
      <c r="B852" s="4" t="inlineStr">
        <is>
          <t xml:space="preserve"> </t>
        </is>
      </c>
      <c r="C852" s="4" t="inlineStr">
        <is>
          <t xml:space="preserve"> </t>
        </is>
      </c>
    </row>
    <row r="853">
      <c r="A853" s="3" t="inlineStr">
        <is>
          <t>Disclosure of maturity analysis of operating lease payments [line items]</t>
        </is>
      </c>
      <c r="B853" s="4" t="inlineStr">
        <is>
          <t xml:space="preserve"> </t>
        </is>
      </c>
      <c r="C853" s="4" t="inlineStr">
        <is>
          <t xml:space="preserve"> </t>
        </is>
      </c>
    </row>
    <row r="854">
      <c r="A854" s="4" t="inlineStr">
        <is>
          <t>Non-current lease liabilities</t>
        </is>
      </c>
      <c r="B854" s="5" t="n">
        <v>14756</v>
      </c>
      <c r="C854" s="5" t="n">
        <v>13595</v>
      </c>
    </row>
    <row r="855">
      <c r="A855" s="4" t="inlineStr">
        <is>
          <t>Enel Green Power Chile S.A. [Member] | Agricola El Tapial Ltda. | Chile [Member] | Unidades de Fomento [Member] | Three to Four Years [Member]</t>
        </is>
      </c>
      <c r="B855" s="4" t="inlineStr">
        <is>
          <t xml:space="preserve"> </t>
        </is>
      </c>
      <c r="C855" s="4" t="inlineStr">
        <is>
          <t xml:space="preserve"> </t>
        </is>
      </c>
    </row>
    <row r="856">
      <c r="A856" s="3" t="inlineStr">
        <is>
          <t>Disclosure of maturity analysis of operating lease payments [line items]</t>
        </is>
      </c>
      <c r="B856" s="4" t="inlineStr">
        <is>
          <t xml:space="preserve"> </t>
        </is>
      </c>
      <c r="C856" s="4" t="inlineStr">
        <is>
          <t xml:space="preserve"> </t>
        </is>
      </c>
    </row>
    <row r="857">
      <c r="A857" s="4" t="inlineStr">
        <is>
          <t>Non-current lease liabilities</t>
        </is>
      </c>
      <c r="B857" s="5" t="n">
        <v>15303</v>
      </c>
      <c r="C857" s="5" t="n">
        <v>14096</v>
      </c>
    </row>
    <row r="858">
      <c r="A858" s="4" t="inlineStr">
        <is>
          <t>Enel Green Power Chile S.A. [Member] | Agricola El Tapial Ltda. | Chile [Member] | Unidades de Fomento [Member] | Four to Five Years [Member]</t>
        </is>
      </c>
      <c r="B858" s="4" t="inlineStr">
        <is>
          <t xml:space="preserve"> </t>
        </is>
      </c>
      <c r="C858" s="4" t="inlineStr">
        <is>
          <t xml:space="preserve"> </t>
        </is>
      </c>
    </row>
    <row r="859">
      <c r="A859" s="3" t="inlineStr">
        <is>
          <t>Disclosure of maturity analysis of operating lease payments [line items]</t>
        </is>
      </c>
      <c r="B859" s="4" t="inlineStr">
        <is>
          <t xml:space="preserve"> </t>
        </is>
      </c>
      <c r="C859" s="4" t="inlineStr">
        <is>
          <t xml:space="preserve"> </t>
        </is>
      </c>
    </row>
    <row r="860">
      <c r="A860" s="4" t="inlineStr">
        <is>
          <t>Non-current lease liabilities</t>
        </is>
      </c>
      <c r="B860" s="5" t="n">
        <v>15869</v>
      </c>
      <c r="C860" s="5" t="n">
        <v>14619</v>
      </c>
    </row>
    <row r="861">
      <c r="A861" s="4" t="inlineStr">
        <is>
          <t>Enel Green Power Chile S.A. [Member] | Agricola El Tapial Ltda. | Chile [Member] | Unidades de Fomento [Member] | More Than Five Years [Member]</t>
        </is>
      </c>
      <c r="B861" s="4" t="inlineStr">
        <is>
          <t xml:space="preserve"> </t>
        </is>
      </c>
      <c r="C861" s="4" t="inlineStr">
        <is>
          <t xml:space="preserve"> </t>
        </is>
      </c>
    </row>
    <row r="862">
      <c r="A862" s="3" t="inlineStr">
        <is>
          <t>Disclosure of maturity analysis of operating lease payments [line items]</t>
        </is>
      </c>
      <c r="B862" s="4" t="inlineStr">
        <is>
          <t xml:space="preserve"> </t>
        </is>
      </c>
      <c r="C862" s="4" t="inlineStr">
        <is>
          <t xml:space="preserve"> </t>
        </is>
      </c>
    </row>
    <row r="863">
      <c r="A863" s="4" t="inlineStr">
        <is>
          <t>Non-current lease liabilities</t>
        </is>
      </c>
      <c r="B863" s="6" t="n">
        <v>631645</v>
      </c>
      <c r="C863" s="6" t="n">
        <v>613471</v>
      </c>
    </row>
    <row r="864">
      <c r="A864" s="4" t="inlineStr">
        <is>
          <t>Enel Green Power Chile S.A. [Member] | Francisco Javier Ovalle Irarrazabal | Chile [Member] | Unidades de Fomento [Member]</t>
        </is>
      </c>
      <c r="B864" s="4" t="inlineStr">
        <is>
          <t xml:space="preserve"> </t>
        </is>
      </c>
      <c r="C864" s="4" t="inlineStr">
        <is>
          <t xml:space="preserve"> </t>
        </is>
      </c>
    </row>
    <row r="865">
      <c r="A865" s="3" t="inlineStr">
        <is>
          <t>Disclosure of maturity analysis of operating lease payments [line items]</t>
        </is>
      </c>
      <c r="B865" s="4" t="inlineStr">
        <is>
          <t xml:space="preserve"> </t>
        </is>
      </c>
      <c r="C865" s="4" t="inlineStr">
        <is>
          <t xml:space="preserve"> </t>
        </is>
      </c>
    </row>
    <row r="866">
      <c r="A866" s="4" t="inlineStr">
        <is>
          <t>Effective Interest Rate</t>
        </is>
      </c>
      <c r="B866" s="9" t="n">
        <v>0.037</v>
      </c>
      <c r="C866" s="9" t="n">
        <v>0.037</v>
      </c>
    </row>
    <row r="867">
      <c r="A867" s="4" t="inlineStr">
        <is>
          <t>Current lease liabilities</t>
        </is>
      </c>
      <c r="B867" s="6" t="n">
        <v>87231</v>
      </c>
      <c r="C867" s="6" t="n">
        <v>37539</v>
      </c>
    </row>
    <row r="868">
      <c r="A868" s="4" t="inlineStr">
        <is>
          <t>Non-current lease liabilities</t>
        </is>
      </c>
      <c r="B868" s="5" t="n">
        <v>1010165</v>
      </c>
      <c r="C868" s="5" t="n">
        <v>976493</v>
      </c>
    </row>
    <row r="869">
      <c r="A869" s="4" t="inlineStr">
        <is>
          <t>Enel Green Power Chile S.A. [Member] | Francisco Javier Ovalle Irarrazabal | Chile [Member] | Unidades de Fomento [Member] | Less than 90 Days [Member]</t>
        </is>
      </c>
      <c r="B869" s="4" t="inlineStr">
        <is>
          <t xml:space="preserve"> </t>
        </is>
      </c>
      <c r="C869" s="4" t="inlineStr">
        <is>
          <t xml:space="preserve"> </t>
        </is>
      </c>
    </row>
    <row r="870">
      <c r="A870" s="3" t="inlineStr">
        <is>
          <t>Disclosure of maturity analysis of operating lease payments [line items]</t>
        </is>
      </c>
      <c r="B870" s="4" t="inlineStr">
        <is>
          <t xml:space="preserve"> </t>
        </is>
      </c>
      <c r="C870" s="4" t="inlineStr">
        <is>
          <t xml:space="preserve"> </t>
        </is>
      </c>
    </row>
    <row r="871">
      <c r="A871" s="4" t="inlineStr">
        <is>
          <t>Current lease liabilities</t>
        </is>
      </c>
      <c r="B871" s="4" t="inlineStr">
        <is>
          <t xml:space="preserve"> </t>
        </is>
      </c>
      <c r="C871" s="5" t="n">
        <v>37539</v>
      </c>
    </row>
    <row r="872">
      <c r="A872" s="4" t="inlineStr">
        <is>
          <t>Enel Green Power Chile S.A. [Member] | Francisco Javier Ovalle Irarrazabal | Chile [Member] | Unidades de Fomento [Member] | More than 90 Days [Member]</t>
        </is>
      </c>
      <c r="B872" s="4" t="inlineStr">
        <is>
          <t xml:space="preserve"> </t>
        </is>
      </c>
      <c r="C872" s="4" t="inlineStr">
        <is>
          <t xml:space="preserve"> </t>
        </is>
      </c>
    </row>
    <row r="873">
      <c r="A873" s="3" t="inlineStr">
        <is>
          <t>Disclosure of maturity analysis of operating lease payments [line items]</t>
        </is>
      </c>
      <c r="B873" s="4" t="inlineStr">
        <is>
          <t xml:space="preserve"> </t>
        </is>
      </c>
      <c r="C873" s="4" t="inlineStr">
        <is>
          <t xml:space="preserve"> </t>
        </is>
      </c>
    </row>
    <row r="874">
      <c r="A874" s="4" t="inlineStr">
        <is>
          <t>Current lease liabilities</t>
        </is>
      </c>
      <c r="B874" s="5" t="n">
        <v>87231</v>
      </c>
      <c r="C874" s="4" t="inlineStr">
        <is>
          <t xml:space="preserve"> </t>
        </is>
      </c>
    </row>
    <row r="875">
      <c r="A875" s="4" t="inlineStr">
        <is>
          <t>Enel Green Power Chile S.A. [Member] | Francisco Javier Ovalle Irarrazabal | Chile [Member] | Unidades de Fomento [Member] | One to Two Years [Member]</t>
        </is>
      </c>
      <c r="B875" s="4" t="inlineStr">
        <is>
          <t xml:space="preserve"> </t>
        </is>
      </c>
      <c r="C875" s="4" t="inlineStr">
        <is>
          <t xml:space="preserve"> </t>
        </is>
      </c>
    </row>
    <row r="876">
      <c r="A876" s="3" t="inlineStr">
        <is>
          <t>Disclosure of maturity analysis of operating lease payments [line items]</t>
        </is>
      </c>
      <c r="B876" s="4" t="inlineStr">
        <is>
          <t xml:space="preserve"> </t>
        </is>
      </c>
      <c r="C876" s="4" t="inlineStr">
        <is>
          <t xml:space="preserve"> </t>
        </is>
      </c>
    </row>
    <row r="877">
      <c r="A877" s="4" t="inlineStr">
        <is>
          <t>Non-current lease liabilities</t>
        </is>
      </c>
      <c r="B877" s="5" t="n">
        <v>20488</v>
      </c>
      <c r="C877" s="5" t="n">
        <v>19572</v>
      </c>
    </row>
    <row r="878">
      <c r="A878" s="4" t="inlineStr">
        <is>
          <t>Enel Green Power Chile S.A. [Member] | Francisco Javier Ovalle Irarrazabal | Chile [Member] | Unidades de Fomento [Member] | Two to Three Years [Member]</t>
        </is>
      </c>
      <c r="B878" s="4" t="inlineStr">
        <is>
          <t xml:space="preserve"> </t>
        </is>
      </c>
      <c r="C878" s="4" t="inlineStr">
        <is>
          <t xml:space="preserve"> </t>
        </is>
      </c>
    </row>
    <row r="879">
      <c r="A879" s="3" t="inlineStr">
        <is>
          <t>Disclosure of maturity analysis of operating lease payments [line items]</t>
        </is>
      </c>
      <c r="B879" s="4" t="inlineStr">
        <is>
          <t xml:space="preserve"> </t>
        </is>
      </c>
      <c r="C879" s="4" t="inlineStr">
        <is>
          <t xml:space="preserve"> </t>
        </is>
      </c>
    </row>
    <row r="880">
      <c r="A880" s="4" t="inlineStr">
        <is>
          <t>Non-current lease liabilities</t>
        </is>
      </c>
      <c r="B880" s="5" t="n">
        <v>21242</v>
      </c>
      <c r="C880" s="5" t="n">
        <v>19572</v>
      </c>
    </row>
    <row r="881">
      <c r="A881" s="4" t="inlineStr">
        <is>
          <t>Enel Green Power Chile S.A. [Member] | Francisco Javier Ovalle Irarrazabal | Chile [Member] | Unidades de Fomento [Member] | Three to Four Years [Member]</t>
        </is>
      </c>
      <c r="B881" s="4" t="inlineStr">
        <is>
          <t xml:space="preserve"> </t>
        </is>
      </c>
      <c r="C881" s="4" t="inlineStr">
        <is>
          <t xml:space="preserve"> </t>
        </is>
      </c>
    </row>
    <row r="882">
      <c r="A882" s="3" t="inlineStr">
        <is>
          <t>Disclosure of maturity analysis of operating lease payments [line items]</t>
        </is>
      </c>
      <c r="B882" s="4" t="inlineStr">
        <is>
          <t xml:space="preserve"> </t>
        </is>
      </c>
      <c r="C882" s="4" t="inlineStr">
        <is>
          <t xml:space="preserve"> </t>
        </is>
      </c>
    </row>
    <row r="883">
      <c r="A883" s="4" t="inlineStr">
        <is>
          <t>Non-current lease liabilities</t>
        </is>
      </c>
      <c r="B883" s="5" t="n">
        <v>22029</v>
      </c>
      <c r="C883" s="5" t="n">
        <v>20293</v>
      </c>
    </row>
    <row r="884">
      <c r="A884" s="4" t="inlineStr">
        <is>
          <t>Enel Green Power Chile S.A. [Member] | Francisco Javier Ovalle Irarrazabal | Chile [Member] | Unidades de Fomento [Member] | Four to Five Years [Member]</t>
        </is>
      </c>
      <c r="B884" s="4" t="inlineStr">
        <is>
          <t xml:space="preserve"> </t>
        </is>
      </c>
      <c r="C884" s="4" t="inlineStr">
        <is>
          <t xml:space="preserve"> </t>
        </is>
      </c>
    </row>
    <row r="885">
      <c r="A885" s="3" t="inlineStr">
        <is>
          <t>Disclosure of maturity analysis of operating lease payments [line items]</t>
        </is>
      </c>
      <c r="B885" s="4" t="inlineStr">
        <is>
          <t xml:space="preserve"> </t>
        </is>
      </c>
      <c r="C885" s="4" t="inlineStr">
        <is>
          <t xml:space="preserve"> </t>
        </is>
      </c>
    </row>
    <row r="886">
      <c r="A886" s="4" t="inlineStr">
        <is>
          <t>Non-current lease liabilities</t>
        </is>
      </c>
      <c r="B886" s="5" t="n">
        <v>22844</v>
      </c>
      <c r="C886" s="5" t="n">
        <v>21045</v>
      </c>
    </row>
    <row r="887">
      <c r="A887" s="4" t="inlineStr">
        <is>
          <t>Enel Green Power Chile S.A. [Member] | Francisco Javier Ovalle Irarrazabal | Chile [Member] | Unidades de Fomento [Member] | More Than Five Years [Member]</t>
        </is>
      </c>
      <c r="B887" s="4" t="inlineStr">
        <is>
          <t xml:space="preserve"> </t>
        </is>
      </c>
      <c r="C887" s="4" t="inlineStr">
        <is>
          <t xml:space="preserve"> </t>
        </is>
      </c>
    </row>
    <row r="888">
      <c r="A888" s="3" t="inlineStr">
        <is>
          <t>Disclosure of maturity analysis of operating lease payments [line items]</t>
        </is>
      </c>
      <c r="B888" s="4" t="inlineStr">
        <is>
          <t xml:space="preserve"> </t>
        </is>
      </c>
      <c r="C888" s="4" t="inlineStr">
        <is>
          <t xml:space="preserve"> </t>
        </is>
      </c>
    </row>
    <row r="889">
      <c r="A889" s="4" t="inlineStr">
        <is>
          <t>Non-current lease liabilities</t>
        </is>
      </c>
      <c r="B889" s="6" t="n">
        <v>923562</v>
      </c>
      <c r="C889" s="6" t="n">
        <v>896011</v>
      </c>
    </row>
    <row r="890">
      <c r="A890" s="4" t="inlineStr">
        <is>
          <t>Enel Green Power Chile S.A. [Member] | Sergio JoseRetamal Iglesias | Chile [Member] | Unidades de Fomento [Member]</t>
        </is>
      </c>
      <c r="B890" s="4" t="inlineStr">
        <is>
          <t xml:space="preserve"> </t>
        </is>
      </c>
      <c r="C890" s="4" t="inlineStr">
        <is>
          <t xml:space="preserve"> </t>
        </is>
      </c>
    </row>
    <row r="891">
      <c r="A891" s="3" t="inlineStr">
        <is>
          <t>Disclosure of maturity analysis of operating lease payments [line items]</t>
        </is>
      </c>
      <c r="B891" s="4" t="inlineStr">
        <is>
          <t xml:space="preserve"> </t>
        </is>
      </c>
      <c r="C891" s="4" t="inlineStr">
        <is>
          <t xml:space="preserve"> </t>
        </is>
      </c>
    </row>
    <row r="892">
      <c r="A892" s="4" t="inlineStr">
        <is>
          <t>Effective Interest Rate</t>
        </is>
      </c>
      <c r="B892" s="9" t="n">
        <v>0.0572</v>
      </c>
      <c r="C892" s="9" t="n">
        <v>0.0571</v>
      </c>
    </row>
    <row r="893">
      <c r="A893" s="4" t="inlineStr">
        <is>
          <t>Current lease liabilities</t>
        </is>
      </c>
      <c r="B893" s="6" t="n">
        <v>197333</v>
      </c>
      <c r="C893" s="6" t="n">
        <v>141635</v>
      </c>
    </row>
    <row r="894">
      <c r="A894" s="4" t="inlineStr">
        <is>
          <t>Non-current lease liabilities</t>
        </is>
      </c>
      <c r="B894" s="5" t="n">
        <v>3198512</v>
      </c>
      <c r="C894" s="5" t="n">
        <v>3028063</v>
      </c>
    </row>
    <row r="895">
      <c r="A895" s="4" t="inlineStr">
        <is>
          <t>Enel Green Power Chile S.A. [Member] | Sergio JoseRetamal Iglesias | Chile [Member] | Unidades de Fomento [Member] | Less than 90 Days [Member]</t>
        </is>
      </c>
      <c r="B895" s="4" t="inlineStr">
        <is>
          <t xml:space="preserve"> </t>
        </is>
      </c>
      <c r="C895" s="4" t="inlineStr">
        <is>
          <t xml:space="preserve"> </t>
        </is>
      </c>
    </row>
    <row r="896">
      <c r="A896" s="3" t="inlineStr">
        <is>
          <t>Disclosure of maturity analysis of operating lease payments [line items]</t>
        </is>
      </c>
      <c r="B896" s="4" t="inlineStr">
        <is>
          <t xml:space="preserve"> </t>
        </is>
      </c>
      <c r="C896" s="4" t="inlineStr">
        <is>
          <t xml:space="preserve"> </t>
        </is>
      </c>
    </row>
    <row r="897">
      <c r="A897" s="4" t="inlineStr">
        <is>
          <t>Current lease liabilities</t>
        </is>
      </c>
      <c r="B897" s="5" t="n">
        <v>197333</v>
      </c>
      <c r="C897" s="5" t="n">
        <v>141635</v>
      </c>
    </row>
    <row r="898">
      <c r="A898" s="4" t="inlineStr">
        <is>
          <t>Enel Green Power Chile S.A. [Member] | Sergio JoseRetamal Iglesias | Chile [Member] | Unidades de Fomento [Member] | One to Two Years [Member]</t>
        </is>
      </c>
      <c r="B898" s="4" t="inlineStr">
        <is>
          <t xml:space="preserve"> </t>
        </is>
      </c>
      <c r="C898" s="4" t="inlineStr">
        <is>
          <t xml:space="preserve"> </t>
        </is>
      </c>
    </row>
    <row r="899">
      <c r="A899" s="3" t="inlineStr">
        <is>
          <t>Disclosure of maturity analysis of operating lease payments [line items]</t>
        </is>
      </c>
      <c r="B899" s="4" t="inlineStr">
        <is>
          <t xml:space="preserve"> </t>
        </is>
      </c>
      <c r="C899" s="4" t="inlineStr">
        <is>
          <t xml:space="preserve"> </t>
        </is>
      </c>
    </row>
    <row r="900">
      <c r="A900" s="4" t="inlineStr">
        <is>
          <t>Non-current lease liabilities</t>
        </is>
      </c>
      <c r="B900" s="5" t="n">
        <v>42608</v>
      </c>
      <c r="C900" s="5" t="n">
        <v>38502</v>
      </c>
    </row>
    <row r="901">
      <c r="A901" s="4" t="inlineStr">
        <is>
          <t>Enel Green Power Chile S.A. [Member] | Sergio JoseRetamal Iglesias | Chile [Member] | Unidades de Fomento [Member] | Two to Three Years [Member]</t>
        </is>
      </c>
      <c r="B901" s="4" t="inlineStr">
        <is>
          <t xml:space="preserve"> </t>
        </is>
      </c>
      <c r="C901" s="4" t="inlineStr">
        <is>
          <t xml:space="preserve"> </t>
        </is>
      </c>
    </row>
    <row r="902">
      <c r="A902" s="3" t="inlineStr">
        <is>
          <t>Disclosure of maturity analysis of operating lease payments [line items]</t>
        </is>
      </c>
      <c r="B902" s="4" t="inlineStr">
        <is>
          <t xml:space="preserve"> </t>
        </is>
      </c>
      <c r="C902" s="4" t="inlineStr">
        <is>
          <t xml:space="preserve"> </t>
        </is>
      </c>
    </row>
    <row r="903">
      <c r="A903" s="4" t="inlineStr">
        <is>
          <t>Non-current lease liabilities</t>
        </is>
      </c>
      <c r="B903" s="5" t="n">
        <v>45043</v>
      </c>
      <c r="C903" s="5" t="n">
        <v>40704</v>
      </c>
    </row>
    <row r="904">
      <c r="A904" s="4" t="inlineStr">
        <is>
          <t>Enel Green Power Chile S.A. [Member] | Sergio JoseRetamal Iglesias | Chile [Member] | Unidades de Fomento [Member] | Three to Four Years [Member]</t>
        </is>
      </c>
      <c r="B904" s="4" t="inlineStr">
        <is>
          <t xml:space="preserve"> </t>
        </is>
      </c>
      <c r="C904" s="4" t="inlineStr">
        <is>
          <t xml:space="preserve"> </t>
        </is>
      </c>
    </row>
    <row r="905">
      <c r="A905" s="3" t="inlineStr">
        <is>
          <t>Disclosure of maturity analysis of operating lease payments [line items]</t>
        </is>
      </c>
      <c r="B905" s="4" t="inlineStr">
        <is>
          <t xml:space="preserve"> </t>
        </is>
      </c>
      <c r="C905" s="4" t="inlineStr">
        <is>
          <t xml:space="preserve"> </t>
        </is>
      </c>
    </row>
    <row r="906">
      <c r="A906" s="4" t="inlineStr">
        <is>
          <t>Non-current lease liabilities</t>
        </is>
      </c>
      <c r="B906" s="5" t="n">
        <v>47615</v>
      </c>
      <c r="C906" s="5" t="n">
        <v>43030</v>
      </c>
    </row>
    <row r="907">
      <c r="A907" s="4" t="inlineStr">
        <is>
          <t>Enel Green Power Chile S.A. [Member] | Sergio JoseRetamal Iglesias | Chile [Member] | Unidades de Fomento [Member] | Four to Five Years [Member]</t>
        </is>
      </c>
      <c r="B907" s="4" t="inlineStr">
        <is>
          <t xml:space="preserve"> </t>
        </is>
      </c>
      <c r="C907" s="4" t="inlineStr">
        <is>
          <t xml:space="preserve"> </t>
        </is>
      </c>
    </row>
    <row r="908">
      <c r="A908" s="3" t="inlineStr">
        <is>
          <t>Disclosure of maturity analysis of operating lease payments [line items]</t>
        </is>
      </c>
      <c r="B908" s="4" t="inlineStr">
        <is>
          <t xml:space="preserve"> </t>
        </is>
      </c>
      <c r="C908" s="4" t="inlineStr">
        <is>
          <t xml:space="preserve"> </t>
        </is>
      </c>
    </row>
    <row r="909">
      <c r="A909" s="4" t="inlineStr">
        <is>
          <t>Non-current lease liabilities</t>
        </is>
      </c>
      <c r="B909" s="5" t="n">
        <v>50338</v>
      </c>
      <c r="C909" s="5" t="n">
        <v>45487</v>
      </c>
    </row>
    <row r="910">
      <c r="A910" s="4" t="inlineStr">
        <is>
          <t>Enel Green Power Chile S.A. [Member] | Sergio JoseRetamal Iglesias | Chile [Member] | Unidades de Fomento [Member] | More Than Five Years [Member]</t>
        </is>
      </c>
      <c r="B910" s="4" t="inlineStr">
        <is>
          <t xml:space="preserve"> </t>
        </is>
      </c>
      <c r="C910" s="4" t="inlineStr">
        <is>
          <t xml:space="preserve"> </t>
        </is>
      </c>
    </row>
    <row r="911">
      <c r="A911" s="3" t="inlineStr">
        <is>
          <t>Disclosure of maturity analysis of operating lease payments [line items]</t>
        </is>
      </c>
      <c r="B911" s="4" t="inlineStr">
        <is>
          <t xml:space="preserve"> </t>
        </is>
      </c>
      <c r="C911" s="4" t="inlineStr">
        <is>
          <t xml:space="preserve"> </t>
        </is>
      </c>
    </row>
    <row r="912">
      <c r="A912" s="4" t="inlineStr">
        <is>
          <t>Non-current lease liabilities</t>
        </is>
      </c>
      <c r="B912" s="6" t="n">
        <v>3012908</v>
      </c>
      <c r="C912" s="6" t="n">
        <v>2860340</v>
      </c>
    </row>
    <row r="913">
      <c r="A913" s="4" t="inlineStr">
        <is>
          <t>Enel Green Power Chile S.A. [Member] | Pablo Rioseco and Others | Chile [Member] | Unidades de Fomento [Member]</t>
        </is>
      </c>
      <c r="B913" s="4" t="inlineStr">
        <is>
          <t xml:space="preserve"> </t>
        </is>
      </c>
      <c r="C913" s="4" t="inlineStr">
        <is>
          <t xml:space="preserve"> </t>
        </is>
      </c>
    </row>
    <row r="914">
      <c r="A914" s="3" t="inlineStr">
        <is>
          <t>Disclosure of maturity analysis of operating lease payments [line items]</t>
        </is>
      </c>
      <c r="B914" s="4" t="inlineStr">
        <is>
          <t xml:space="preserve"> </t>
        </is>
      </c>
      <c r="C914" s="4" t="inlineStr">
        <is>
          <t xml:space="preserve"> </t>
        </is>
      </c>
    </row>
    <row r="915">
      <c r="A915" s="4" t="inlineStr">
        <is>
          <t>Effective Interest Rate</t>
        </is>
      </c>
      <c r="B915" s="9" t="n">
        <v>0.0494</v>
      </c>
      <c r="C915" s="4" t="inlineStr">
        <is>
          <t xml:space="preserve"> </t>
        </is>
      </c>
    </row>
    <row r="916">
      <c r="A916" s="4" t="inlineStr">
        <is>
          <t>Current lease liabilities</t>
        </is>
      </c>
      <c r="B916" s="6" t="n">
        <v>31812</v>
      </c>
      <c r="C916" s="4" t="inlineStr">
        <is>
          <t xml:space="preserve"> </t>
        </is>
      </c>
    </row>
    <row r="917">
      <c r="A917" s="4" t="inlineStr">
        <is>
          <t>Non-current lease liabilities</t>
        </is>
      </c>
      <c r="B917" s="5" t="n">
        <v>109901</v>
      </c>
      <c r="C917" s="4" t="inlineStr">
        <is>
          <t xml:space="preserve"> </t>
        </is>
      </c>
    </row>
    <row r="918">
      <c r="A918" s="4" t="inlineStr">
        <is>
          <t>Enel Green Power Chile S.A. [Member] | Pablo Rioseco and Others | Chile [Member] | Unidades de Fomento [Member] | Less than 90 Days [Member]</t>
        </is>
      </c>
      <c r="B918" s="4" t="inlineStr">
        <is>
          <t xml:space="preserve"> </t>
        </is>
      </c>
      <c r="C918" s="4" t="inlineStr">
        <is>
          <t xml:space="preserve"> </t>
        </is>
      </c>
    </row>
    <row r="919">
      <c r="A919" s="3" t="inlineStr">
        <is>
          <t>Disclosure of maturity analysis of operating lease payments [line items]</t>
        </is>
      </c>
      <c r="B919" s="4" t="inlineStr">
        <is>
          <t xml:space="preserve"> </t>
        </is>
      </c>
      <c r="C919" s="4" t="inlineStr">
        <is>
          <t xml:space="preserve"> </t>
        </is>
      </c>
    </row>
    <row r="920">
      <c r="A920" s="4" t="inlineStr">
        <is>
          <t>Current lease liabilities</t>
        </is>
      </c>
      <c r="B920" s="5" t="n">
        <v>31812</v>
      </c>
      <c r="C920" s="4" t="inlineStr">
        <is>
          <t xml:space="preserve"> </t>
        </is>
      </c>
    </row>
    <row r="921">
      <c r="A921" s="4" t="inlineStr">
        <is>
          <t>Enel Green Power Chile S.A. [Member] | Pablo Rioseco and Others | Chile [Member] | Unidades de Fomento [Member] | One to Two Years [Member]</t>
        </is>
      </c>
      <c r="B921" s="4" t="inlineStr">
        <is>
          <t xml:space="preserve"> </t>
        </is>
      </c>
      <c r="C921" s="4" t="inlineStr">
        <is>
          <t xml:space="preserve"> </t>
        </is>
      </c>
    </row>
    <row r="922">
      <c r="A922" s="3" t="inlineStr">
        <is>
          <t>Disclosure of maturity analysis of operating lease payments [line items]</t>
        </is>
      </c>
      <c r="B922" s="4" t="inlineStr">
        <is>
          <t xml:space="preserve"> </t>
        </is>
      </c>
      <c r="C922" s="4" t="inlineStr">
        <is>
          <t xml:space="preserve"> </t>
        </is>
      </c>
    </row>
    <row r="923">
      <c r="A923" s="4" t="inlineStr">
        <is>
          <t>Non-current lease liabilities</t>
        </is>
      </c>
      <c r="B923" s="5" t="n">
        <v>5064</v>
      </c>
      <c r="C923" s="4" t="inlineStr">
        <is>
          <t xml:space="preserve"> </t>
        </is>
      </c>
    </row>
    <row r="924">
      <c r="A924" s="4" t="inlineStr">
        <is>
          <t>Enel Green Power Chile S.A. [Member] | Pablo Rioseco and Others | Chile [Member] | Unidades de Fomento [Member] | Two to Three Years [Member]</t>
        </is>
      </c>
      <c r="B924" s="4" t="inlineStr">
        <is>
          <t xml:space="preserve"> </t>
        </is>
      </c>
      <c r="C924" s="4" t="inlineStr">
        <is>
          <t xml:space="preserve"> </t>
        </is>
      </c>
    </row>
    <row r="925">
      <c r="A925" s="3" t="inlineStr">
        <is>
          <t>Disclosure of maturity analysis of operating lease payments [line items]</t>
        </is>
      </c>
      <c r="B925" s="4" t="inlineStr">
        <is>
          <t xml:space="preserve"> </t>
        </is>
      </c>
      <c r="C925" s="4" t="inlineStr">
        <is>
          <t xml:space="preserve"> </t>
        </is>
      </c>
    </row>
    <row r="926">
      <c r="A926" s="4" t="inlineStr">
        <is>
          <t>Non-current lease liabilities</t>
        </is>
      </c>
      <c r="B926" s="5" t="n">
        <v>5315</v>
      </c>
      <c r="C926" s="4" t="inlineStr">
        <is>
          <t xml:space="preserve"> </t>
        </is>
      </c>
    </row>
    <row r="927">
      <c r="A927" s="4" t="inlineStr">
        <is>
          <t>Enel Green Power Chile S.A. [Member] | Pablo Rioseco and Others | Chile [Member] | Unidades de Fomento [Member] | Three to Four Years [Member]</t>
        </is>
      </c>
      <c r="B927" s="4" t="inlineStr">
        <is>
          <t xml:space="preserve"> </t>
        </is>
      </c>
      <c r="C927" s="4" t="inlineStr">
        <is>
          <t xml:space="preserve"> </t>
        </is>
      </c>
    </row>
    <row r="928">
      <c r="A928" s="3" t="inlineStr">
        <is>
          <t>Disclosure of maturity analysis of operating lease payments [line items]</t>
        </is>
      </c>
      <c r="B928" s="4" t="inlineStr">
        <is>
          <t xml:space="preserve"> </t>
        </is>
      </c>
      <c r="C928" s="4" t="inlineStr">
        <is>
          <t xml:space="preserve"> </t>
        </is>
      </c>
    </row>
    <row r="929">
      <c r="A929" s="4" t="inlineStr">
        <is>
          <t>Non-current lease liabilities</t>
        </is>
      </c>
      <c r="B929" s="5" t="n">
        <v>5577</v>
      </c>
      <c r="C929" s="4" t="inlineStr">
        <is>
          <t xml:space="preserve"> </t>
        </is>
      </c>
    </row>
    <row r="930">
      <c r="A930" s="4" t="inlineStr">
        <is>
          <t>Enel Green Power Chile S.A. [Member] | Pablo Rioseco and Others | Chile [Member] | Unidades de Fomento [Member] | Four to Five Years [Member]</t>
        </is>
      </c>
      <c r="B930" s="4" t="inlineStr">
        <is>
          <t xml:space="preserve"> </t>
        </is>
      </c>
      <c r="C930" s="4" t="inlineStr">
        <is>
          <t xml:space="preserve"> </t>
        </is>
      </c>
    </row>
    <row r="931">
      <c r="A931" s="3" t="inlineStr">
        <is>
          <t>Disclosure of maturity analysis of operating lease payments [line items]</t>
        </is>
      </c>
      <c r="B931" s="4" t="inlineStr">
        <is>
          <t xml:space="preserve"> </t>
        </is>
      </c>
      <c r="C931" s="4" t="inlineStr">
        <is>
          <t xml:space="preserve"> </t>
        </is>
      </c>
    </row>
    <row r="932">
      <c r="A932" s="4" t="inlineStr">
        <is>
          <t>Non-current lease liabilities</t>
        </is>
      </c>
      <c r="B932" s="5" t="n">
        <v>5853</v>
      </c>
      <c r="C932" s="4" t="inlineStr">
        <is>
          <t xml:space="preserve"> </t>
        </is>
      </c>
    </row>
    <row r="933">
      <c r="A933" s="4" t="inlineStr">
        <is>
          <t>Enel Green Power Chile S.A. [Member] | Pablo Rioseco and Others | Chile [Member] | Unidades de Fomento [Member] | More Than Five Years [Member]</t>
        </is>
      </c>
      <c r="B933" s="4" t="inlineStr">
        <is>
          <t xml:space="preserve"> </t>
        </is>
      </c>
      <c r="C933" s="4" t="inlineStr">
        <is>
          <t xml:space="preserve"> </t>
        </is>
      </c>
    </row>
    <row r="934">
      <c r="A934" s="3" t="inlineStr">
        <is>
          <t>Disclosure of maturity analysis of operating lease payments [line items]</t>
        </is>
      </c>
      <c r="B934" s="4" t="inlineStr">
        <is>
          <t xml:space="preserve"> </t>
        </is>
      </c>
      <c r="C934" s="4" t="inlineStr">
        <is>
          <t xml:space="preserve"> </t>
        </is>
      </c>
    </row>
    <row r="935">
      <c r="A935" s="4" t="inlineStr">
        <is>
          <t>Non-current lease liabilities</t>
        </is>
      </c>
      <c r="B935" s="6" t="n">
        <v>88092</v>
      </c>
      <c r="C935" s="4" t="inlineStr">
        <is>
          <t xml:space="preserve"> </t>
        </is>
      </c>
    </row>
    <row r="936">
      <c r="A936" s="4" t="inlineStr">
        <is>
          <t>Enel Green Power Chile S.A. [Member] | Pablo Rioseco and Others | Chile [Member] | Unidades de Fomento [Member]</t>
        </is>
      </c>
      <c r="B936" s="4" t="inlineStr">
        <is>
          <t xml:space="preserve"> </t>
        </is>
      </c>
      <c r="C936" s="4" t="inlineStr">
        <is>
          <t xml:space="preserve"> </t>
        </is>
      </c>
    </row>
    <row r="937">
      <c r="A937" s="3" t="inlineStr">
        <is>
          <t>Disclosure of maturity analysis of operating lease payments [line items]</t>
        </is>
      </c>
      <c r="B937" s="4" t="inlineStr">
        <is>
          <t xml:space="preserve"> </t>
        </is>
      </c>
      <c r="C937" s="4" t="inlineStr">
        <is>
          <t xml:space="preserve"> </t>
        </is>
      </c>
    </row>
    <row r="938">
      <c r="A938" s="4" t="inlineStr">
        <is>
          <t>Effective Interest Rate</t>
        </is>
      </c>
      <c r="B938" s="9" t="n">
        <v>0.0494</v>
      </c>
      <c r="C938" s="4" t="inlineStr">
        <is>
          <t xml:space="preserve"> </t>
        </is>
      </c>
    </row>
    <row r="939">
      <c r="A939" s="4" t="inlineStr">
        <is>
          <t>Current lease liabilities</t>
        </is>
      </c>
      <c r="B939" s="6" t="n">
        <v>10022</v>
      </c>
      <c r="C939" s="4" t="inlineStr">
        <is>
          <t xml:space="preserve"> </t>
        </is>
      </c>
    </row>
    <row r="940">
      <c r="A940" s="4" t="inlineStr">
        <is>
          <t>Non-current lease liabilities</t>
        </is>
      </c>
      <c r="B940" s="5" t="n">
        <v>55137</v>
      </c>
      <c r="C940" s="4" t="inlineStr">
        <is>
          <t xml:space="preserve"> </t>
        </is>
      </c>
    </row>
    <row r="941">
      <c r="A941" s="4" t="inlineStr">
        <is>
          <t>Enel Green Power Chile S.A. [Member] | Pablo Rioseco and Others | Chile [Member] | Unidades de Fomento [Member] | Less than 90 Days [Member]</t>
        </is>
      </c>
      <c r="B941" s="4" t="inlineStr">
        <is>
          <t xml:space="preserve"> </t>
        </is>
      </c>
      <c r="C941" s="4" t="inlineStr">
        <is>
          <t xml:space="preserve"> </t>
        </is>
      </c>
    </row>
    <row r="942">
      <c r="A942" s="3" t="inlineStr">
        <is>
          <t>Disclosure of maturity analysis of operating lease payments [line items]</t>
        </is>
      </c>
      <c r="B942" s="4" t="inlineStr">
        <is>
          <t xml:space="preserve"> </t>
        </is>
      </c>
      <c r="C942" s="4" t="inlineStr">
        <is>
          <t xml:space="preserve"> </t>
        </is>
      </c>
    </row>
    <row r="943">
      <c r="A943" s="4" t="inlineStr">
        <is>
          <t>Current lease liabilities</t>
        </is>
      </c>
      <c r="B943" s="5" t="n">
        <v>10022</v>
      </c>
      <c r="C943" s="4" t="inlineStr">
        <is>
          <t xml:space="preserve"> </t>
        </is>
      </c>
    </row>
    <row r="944">
      <c r="A944" s="4" t="inlineStr">
        <is>
          <t>Enel Green Power Chile S.A. [Member] | Pablo Rioseco and Others | Chile [Member] | Unidades de Fomento [Member] | One to Two Years [Member]</t>
        </is>
      </c>
      <c r="B944" s="4" t="inlineStr">
        <is>
          <t xml:space="preserve"> </t>
        </is>
      </c>
      <c r="C944" s="4" t="inlineStr">
        <is>
          <t xml:space="preserve"> </t>
        </is>
      </c>
    </row>
    <row r="945">
      <c r="A945" s="3" t="inlineStr">
        <is>
          <t>Disclosure of maturity analysis of operating lease payments [line items]</t>
        </is>
      </c>
      <c r="B945" s="4" t="inlineStr">
        <is>
          <t xml:space="preserve"> </t>
        </is>
      </c>
      <c r="C945" s="4" t="inlineStr">
        <is>
          <t xml:space="preserve"> </t>
        </is>
      </c>
    </row>
    <row r="946">
      <c r="A946" s="4" t="inlineStr">
        <is>
          <t>Non-current lease liabilities</t>
        </is>
      </c>
      <c r="B946" s="5" t="n">
        <v>2532</v>
      </c>
      <c r="C946" s="4" t="inlineStr">
        <is>
          <t xml:space="preserve"> </t>
        </is>
      </c>
    </row>
    <row r="947">
      <c r="A947" s="4" t="inlineStr">
        <is>
          <t>Enel Green Power Chile S.A. [Member] | Pablo Rioseco and Others | Chile [Member] | Unidades de Fomento [Member] | Two to Three Years [Member]</t>
        </is>
      </c>
      <c r="B947" s="4" t="inlineStr">
        <is>
          <t xml:space="preserve"> </t>
        </is>
      </c>
      <c r="C947" s="4" t="inlineStr">
        <is>
          <t xml:space="preserve"> </t>
        </is>
      </c>
    </row>
    <row r="948">
      <c r="A948" s="3" t="inlineStr">
        <is>
          <t>Disclosure of maturity analysis of operating lease payments [line items]</t>
        </is>
      </c>
      <c r="B948" s="4" t="inlineStr">
        <is>
          <t xml:space="preserve"> </t>
        </is>
      </c>
      <c r="C948" s="4" t="inlineStr">
        <is>
          <t xml:space="preserve"> </t>
        </is>
      </c>
    </row>
    <row r="949">
      <c r="A949" s="4" t="inlineStr">
        <is>
          <t>Non-current lease liabilities</t>
        </is>
      </c>
      <c r="B949" s="5" t="n">
        <v>2657</v>
      </c>
      <c r="C949" s="4" t="inlineStr">
        <is>
          <t xml:space="preserve"> </t>
        </is>
      </c>
    </row>
    <row r="950">
      <c r="A950" s="4" t="inlineStr">
        <is>
          <t>Enel Green Power Chile S.A. [Member] | Pablo Rioseco and Others | Chile [Member] | Unidades de Fomento [Member] | Three to Four Years [Member]</t>
        </is>
      </c>
      <c r="B950" s="4" t="inlineStr">
        <is>
          <t xml:space="preserve"> </t>
        </is>
      </c>
      <c r="C950" s="4" t="inlineStr">
        <is>
          <t xml:space="preserve"> </t>
        </is>
      </c>
    </row>
    <row r="951">
      <c r="A951" s="3" t="inlineStr">
        <is>
          <t>Disclosure of maturity analysis of operating lease payments [line items]</t>
        </is>
      </c>
      <c r="B951" s="4" t="inlineStr">
        <is>
          <t xml:space="preserve"> </t>
        </is>
      </c>
      <c r="C951" s="4" t="inlineStr">
        <is>
          <t xml:space="preserve"> </t>
        </is>
      </c>
    </row>
    <row r="952">
      <c r="A952" s="4" t="inlineStr">
        <is>
          <t>Non-current lease liabilities</t>
        </is>
      </c>
      <c r="B952" s="5" t="n">
        <v>2789</v>
      </c>
      <c r="C952" s="4" t="inlineStr">
        <is>
          <t xml:space="preserve"> </t>
        </is>
      </c>
    </row>
    <row r="953">
      <c r="A953" s="4" t="inlineStr">
        <is>
          <t>Enel Green Power Chile S.A. [Member] | Pablo Rioseco and Others | Chile [Member] | Unidades de Fomento [Member] | Four to Five Years [Member]</t>
        </is>
      </c>
      <c r="B953" s="4" t="inlineStr">
        <is>
          <t xml:space="preserve"> </t>
        </is>
      </c>
      <c r="C953" s="4" t="inlineStr">
        <is>
          <t xml:space="preserve"> </t>
        </is>
      </c>
    </row>
    <row r="954">
      <c r="A954" s="3" t="inlineStr">
        <is>
          <t>Disclosure of maturity analysis of operating lease payments [line items]</t>
        </is>
      </c>
      <c r="B954" s="4" t="inlineStr">
        <is>
          <t xml:space="preserve"> </t>
        </is>
      </c>
      <c r="C954" s="4" t="inlineStr">
        <is>
          <t xml:space="preserve"> </t>
        </is>
      </c>
    </row>
    <row r="955">
      <c r="A955" s="4" t="inlineStr">
        <is>
          <t>Non-current lease liabilities</t>
        </is>
      </c>
      <c r="B955" s="5" t="n">
        <v>2927</v>
      </c>
      <c r="C955" s="4" t="inlineStr">
        <is>
          <t xml:space="preserve"> </t>
        </is>
      </c>
    </row>
    <row r="956">
      <c r="A956" s="4" t="inlineStr">
        <is>
          <t>Enel Green Power Chile S.A. [Member] | Pablo Rioseco and Others | Chile [Member] | Unidades de Fomento [Member] | More Than Five Years [Member]</t>
        </is>
      </c>
      <c r="B956" s="4" t="inlineStr">
        <is>
          <t xml:space="preserve"> </t>
        </is>
      </c>
      <c r="C956" s="4" t="inlineStr">
        <is>
          <t xml:space="preserve"> </t>
        </is>
      </c>
    </row>
    <row r="957">
      <c r="A957" s="3" t="inlineStr">
        <is>
          <t>Disclosure of maturity analysis of operating lease payments [line items]</t>
        </is>
      </c>
      <c r="B957" s="4" t="inlineStr">
        <is>
          <t xml:space="preserve"> </t>
        </is>
      </c>
      <c r="C957" s="4" t="inlineStr">
        <is>
          <t xml:space="preserve"> </t>
        </is>
      </c>
    </row>
    <row r="958">
      <c r="A958" s="4" t="inlineStr">
        <is>
          <t>Non-current lease liabilities</t>
        </is>
      </c>
      <c r="B958" s="6" t="n">
        <v>44232</v>
      </c>
      <c r="C958" s="4" t="inlineStr">
        <is>
          <t xml:space="preserve"> </t>
        </is>
      </c>
    </row>
    <row r="959">
      <c r="A959" s="4" t="inlineStr">
        <is>
          <t>Enel Green Power Chile S.A. [Member] | Juan Rioseco and Others | Chile [Member] | Unidades de Fomento [Member]</t>
        </is>
      </c>
      <c r="B959" s="4" t="inlineStr">
        <is>
          <t xml:space="preserve"> </t>
        </is>
      </c>
      <c r="C959" s="4" t="inlineStr">
        <is>
          <t xml:space="preserve"> </t>
        </is>
      </c>
    </row>
    <row r="960">
      <c r="A960" s="3" t="inlineStr">
        <is>
          <t>Disclosure of maturity analysis of operating lease payments [line items]</t>
        </is>
      </c>
      <c r="B960" s="4" t="inlineStr">
        <is>
          <t xml:space="preserve"> </t>
        </is>
      </c>
      <c r="C960" s="4" t="inlineStr">
        <is>
          <t xml:space="preserve"> </t>
        </is>
      </c>
    </row>
    <row r="961">
      <c r="A961" s="4" t="inlineStr">
        <is>
          <t>Effective Interest Rate</t>
        </is>
      </c>
      <c r="B961" s="9" t="n">
        <v>0.0391</v>
      </c>
      <c r="C961" s="4" t="inlineStr">
        <is>
          <t xml:space="preserve"> </t>
        </is>
      </c>
    </row>
    <row r="962">
      <c r="A962" s="4" t="inlineStr">
        <is>
          <t>Current lease liabilities</t>
        </is>
      </c>
      <c r="B962" s="6" t="n">
        <v>43399</v>
      </c>
      <c r="C962" s="4" t="inlineStr">
        <is>
          <t xml:space="preserve"> </t>
        </is>
      </c>
    </row>
    <row r="963">
      <c r="A963" s="4" t="inlineStr">
        <is>
          <t>Non-current lease liabilities</t>
        </is>
      </c>
      <c r="B963" s="5" t="n">
        <v>200764</v>
      </c>
      <c r="C963" s="4" t="inlineStr">
        <is>
          <t xml:space="preserve"> </t>
        </is>
      </c>
    </row>
    <row r="964">
      <c r="A964" s="4" t="inlineStr">
        <is>
          <t>Enel Green Power Chile S.A. [Member] | Juan Rioseco and Others | Chile [Member] | Unidades de Fomento [Member] | Less than 90 Days [Member]</t>
        </is>
      </c>
      <c r="B964" s="4" t="inlineStr">
        <is>
          <t xml:space="preserve"> </t>
        </is>
      </c>
      <c r="C964" s="4" t="inlineStr">
        <is>
          <t xml:space="preserve"> </t>
        </is>
      </c>
    </row>
    <row r="965">
      <c r="A965" s="3" t="inlineStr">
        <is>
          <t>Disclosure of maturity analysis of operating lease payments [line items]</t>
        </is>
      </c>
      <c r="B965" s="4" t="inlineStr">
        <is>
          <t xml:space="preserve"> </t>
        </is>
      </c>
      <c r="C965" s="4" t="inlineStr">
        <is>
          <t xml:space="preserve"> </t>
        </is>
      </c>
    </row>
    <row r="966">
      <c r="A966" s="4" t="inlineStr">
        <is>
          <t>Current lease liabilities</t>
        </is>
      </c>
      <c r="B966" s="5" t="n">
        <v>43399</v>
      </c>
      <c r="C966" s="4" t="inlineStr">
        <is>
          <t xml:space="preserve"> </t>
        </is>
      </c>
    </row>
    <row r="967">
      <c r="A967" s="4" t="inlineStr">
        <is>
          <t>Enel Green Power Chile S.A. [Member] | Juan Rioseco and Others | Chile [Member] | Unidades de Fomento [Member] | One to Two Years [Member]</t>
        </is>
      </c>
      <c r="B967" s="4" t="inlineStr">
        <is>
          <t xml:space="preserve"> </t>
        </is>
      </c>
      <c r="C967" s="4" t="inlineStr">
        <is>
          <t xml:space="preserve"> </t>
        </is>
      </c>
    </row>
    <row r="968">
      <c r="A968" s="3" t="inlineStr">
        <is>
          <t>Disclosure of maturity analysis of operating lease payments [line items]</t>
        </is>
      </c>
      <c r="B968" s="4" t="inlineStr">
        <is>
          <t xml:space="preserve"> </t>
        </is>
      </c>
      <c r="C968" s="4" t="inlineStr">
        <is>
          <t xml:space="preserve"> </t>
        </is>
      </c>
    </row>
    <row r="969">
      <c r="A969" s="4" t="inlineStr">
        <is>
          <t>Non-current lease liabilities</t>
        </is>
      </c>
      <c r="B969" s="5" t="n">
        <v>11154</v>
      </c>
      <c r="C969" s="4" t="inlineStr">
        <is>
          <t xml:space="preserve"> </t>
        </is>
      </c>
    </row>
    <row r="970">
      <c r="A970" s="4" t="inlineStr">
        <is>
          <t>Enel Green Power Chile S.A. [Member] | Juan Rioseco and Others | Chile [Member] | Unidades de Fomento [Member] | Two to Three Years [Member]</t>
        </is>
      </c>
      <c r="B970" s="4" t="inlineStr">
        <is>
          <t xml:space="preserve"> </t>
        </is>
      </c>
      <c r="C970" s="4" t="inlineStr">
        <is>
          <t xml:space="preserve"> </t>
        </is>
      </c>
    </row>
    <row r="971">
      <c r="A971" s="3" t="inlineStr">
        <is>
          <t>Disclosure of maturity analysis of operating lease payments [line items]</t>
        </is>
      </c>
      <c r="B971" s="4" t="inlineStr">
        <is>
          <t xml:space="preserve"> </t>
        </is>
      </c>
      <c r="C971" s="4" t="inlineStr">
        <is>
          <t xml:space="preserve"> </t>
        </is>
      </c>
    </row>
    <row r="972">
      <c r="A972" s="4" t="inlineStr">
        <is>
          <t>Non-current lease liabilities</t>
        </is>
      </c>
      <c r="B972" s="5" t="n">
        <v>11706</v>
      </c>
      <c r="C972" s="4" t="inlineStr">
        <is>
          <t xml:space="preserve"> </t>
        </is>
      </c>
    </row>
    <row r="973">
      <c r="A973" s="4" t="inlineStr">
        <is>
          <t>Enel Green Power Chile S.A. [Member] | Juan Rioseco and Others | Chile [Member] | Unidades de Fomento [Member] | Three to Four Years [Member]</t>
        </is>
      </c>
      <c r="B973" s="4" t="inlineStr">
        <is>
          <t xml:space="preserve"> </t>
        </is>
      </c>
      <c r="C973" s="4" t="inlineStr">
        <is>
          <t xml:space="preserve"> </t>
        </is>
      </c>
    </row>
    <row r="974">
      <c r="A974" s="3" t="inlineStr">
        <is>
          <t>Disclosure of maturity analysis of operating lease payments [line items]</t>
        </is>
      </c>
      <c r="B974" s="4" t="inlineStr">
        <is>
          <t xml:space="preserve"> </t>
        </is>
      </c>
      <c r="C974" s="4" t="inlineStr">
        <is>
          <t xml:space="preserve"> </t>
        </is>
      </c>
    </row>
    <row r="975">
      <c r="A975" s="4" t="inlineStr">
        <is>
          <t>Non-current lease liabilities</t>
        </is>
      </c>
      <c r="B975" s="5" t="n">
        <v>12285</v>
      </c>
      <c r="C975" s="4" t="inlineStr">
        <is>
          <t xml:space="preserve"> </t>
        </is>
      </c>
    </row>
    <row r="976">
      <c r="A976" s="4" t="inlineStr">
        <is>
          <t>Enel Green Power Chile S.A. [Member] | Juan Rioseco and Others | Chile [Member] | Unidades de Fomento [Member] | Four to Five Years [Member]</t>
        </is>
      </c>
      <c r="B976" s="4" t="inlineStr">
        <is>
          <t xml:space="preserve"> </t>
        </is>
      </c>
      <c r="C976" s="4" t="inlineStr">
        <is>
          <t xml:space="preserve"> </t>
        </is>
      </c>
    </row>
    <row r="977">
      <c r="A977" s="3" t="inlineStr">
        <is>
          <t>Disclosure of maturity analysis of operating lease payments [line items]</t>
        </is>
      </c>
      <c r="B977" s="4" t="inlineStr">
        <is>
          <t xml:space="preserve"> </t>
        </is>
      </c>
      <c r="C977" s="4" t="inlineStr">
        <is>
          <t xml:space="preserve"> </t>
        </is>
      </c>
    </row>
    <row r="978">
      <c r="A978" s="4" t="inlineStr">
        <is>
          <t>Non-current lease liabilities</t>
        </is>
      </c>
      <c r="B978" s="5" t="n">
        <v>12892</v>
      </c>
      <c r="C978" s="4" t="inlineStr">
        <is>
          <t xml:space="preserve"> </t>
        </is>
      </c>
    </row>
    <row r="979">
      <c r="A979" s="4" t="inlineStr">
        <is>
          <t>Enel Green Power Chile S.A. [Member] | Juan Rioseco and Others | Chile [Member] | Unidades de Fomento [Member] | More Than Five Years [Member]</t>
        </is>
      </c>
      <c r="B979" s="4" t="inlineStr">
        <is>
          <t xml:space="preserve"> </t>
        </is>
      </c>
      <c r="C979" s="4" t="inlineStr">
        <is>
          <t xml:space="preserve"> </t>
        </is>
      </c>
    </row>
    <row r="980">
      <c r="A980" s="3" t="inlineStr">
        <is>
          <t>Disclosure of maturity analysis of operating lease payments [line items]</t>
        </is>
      </c>
      <c r="B980" s="4" t="inlineStr">
        <is>
          <t xml:space="preserve"> </t>
        </is>
      </c>
      <c r="C980" s="4" t="inlineStr">
        <is>
          <t xml:space="preserve"> </t>
        </is>
      </c>
    </row>
    <row r="981">
      <c r="A981" s="4" t="inlineStr">
        <is>
          <t>Non-current lease liabilities</t>
        </is>
      </c>
      <c r="B981" s="6" t="n">
        <v>152727</v>
      </c>
      <c r="C981" s="4" t="inlineStr">
        <is>
          <t xml:space="preserve"> </t>
        </is>
      </c>
    </row>
    <row r="982">
      <c r="A982" s="4" t="inlineStr">
        <is>
          <t>Enel Green Power Chile S.A. [Member] | Macarena Rioseco | Chile [Member] | Unidades de Fomento [Member]</t>
        </is>
      </c>
      <c r="B982" s="4" t="inlineStr">
        <is>
          <t xml:space="preserve"> </t>
        </is>
      </c>
      <c r="C982" s="4" t="inlineStr">
        <is>
          <t xml:space="preserve"> </t>
        </is>
      </c>
    </row>
    <row r="983">
      <c r="A983" s="3" t="inlineStr">
        <is>
          <t>Disclosure of maturity analysis of operating lease payments [line items]</t>
        </is>
      </c>
      <c r="B983" s="4" t="inlineStr">
        <is>
          <t xml:space="preserve"> </t>
        </is>
      </c>
      <c r="C983" s="4" t="inlineStr">
        <is>
          <t xml:space="preserve"> </t>
        </is>
      </c>
    </row>
    <row r="984">
      <c r="A984" s="4" t="inlineStr">
        <is>
          <t>Effective Interest Rate</t>
        </is>
      </c>
      <c r="B984" s="9" t="n">
        <v>0.0391</v>
      </c>
      <c r="C984" s="4" t="inlineStr">
        <is>
          <t xml:space="preserve"> </t>
        </is>
      </c>
    </row>
    <row r="985">
      <c r="A985" s="4" t="inlineStr">
        <is>
          <t>Current lease liabilities</t>
        </is>
      </c>
      <c r="B985" s="6" t="n">
        <v>32026</v>
      </c>
      <c r="C985" s="4" t="inlineStr">
        <is>
          <t xml:space="preserve"> </t>
        </is>
      </c>
    </row>
    <row r="986">
      <c r="A986" s="4" t="inlineStr">
        <is>
          <t>Non-current lease liabilities</t>
        </is>
      </c>
      <c r="B986" s="5" t="n">
        <v>103043</v>
      </c>
      <c r="C986" s="4" t="inlineStr">
        <is>
          <t xml:space="preserve"> </t>
        </is>
      </c>
    </row>
    <row r="987">
      <c r="A987" s="4" t="inlineStr">
        <is>
          <t>Enel Green Power Chile S.A. [Member] | Macarena Rioseco | Chile [Member] | Unidades de Fomento [Member] | Less than 90 Days [Member]</t>
        </is>
      </c>
      <c r="B987" s="4" t="inlineStr">
        <is>
          <t xml:space="preserve"> </t>
        </is>
      </c>
      <c r="C987" s="4" t="inlineStr">
        <is>
          <t xml:space="preserve"> </t>
        </is>
      </c>
    </row>
    <row r="988">
      <c r="A988" s="3" t="inlineStr">
        <is>
          <t>Disclosure of maturity analysis of operating lease payments [line items]</t>
        </is>
      </c>
      <c r="B988" s="4" t="inlineStr">
        <is>
          <t xml:space="preserve"> </t>
        </is>
      </c>
      <c r="C988" s="4" t="inlineStr">
        <is>
          <t xml:space="preserve"> </t>
        </is>
      </c>
    </row>
    <row r="989">
      <c r="A989" s="4" t="inlineStr">
        <is>
          <t>Current lease liabilities</t>
        </is>
      </c>
      <c r="B989" s="5" t="n">
        <v>32026</v>
      </c>
      <c r="C989" s="4" t="inlineStr">
        <is>
          <t xml:space="preserve"> </t>
        </is>
      </c>
    </row>
    <row r="990">
      <c r="A990" s="4" t="inlineStr">
        <is>
          <t>Enel Green Power Chile S.A. [Member] | Macarena Rioseco | Chile [Member] | Unidades de Fomento [Member] | One to Two Years [Member]</t>
        </is>
      </c>
      <c r="B990" s="4" t="inlineStr">
        <is>
          <t xml:space="preserve"> </t>
        </is>
      </c>
      <c r="C990" s="4" t="inlineStr">
        <is>
          <t xml:space="preserve"> </t>
        </is>
      </c>
    </row>
    <row r="991">
      <c r="A991" s="3" t="inlineStr">
        <is>
          <t>Disclosure of maturity analysis of operating lease payments [line items]</t>
        </is>
      </c>
      <c r="B991" s="4" t="inlineStr">
        <is>
          <t xml:space="preserve"> </t>
        </is>
      </c>
      <c r="C991" s="4" t="inlineStr">
        <is>
          <t xml:space="preserve"> </t>
        </is>
      </c>
    </row>
    <row r="992">
      <c r="A992" s="4" t="inlineStr">
        <is>
          <t>Non-current lease liabilities</t>
        </is>
      </c>
      <c r="B992" s="5" t="n">
        <v>5315</v>
      </c>
      <c r="C992" s="4" t="inlineStr">
        <is>
          <t xml:space="preserve"> </t>
        </is>
      </c>
    </row>
    <row r="993">
      <c r="A993" s="4" t="inlineStr">
        <is>
          <t>Enel Green Power Chile S.A. [Member] | Macarena Rioseco | Chile [Member] | Unidades de Fomento [Member] | Two to Three Years [Member]</t>
        </is>
      </c>
      <c r="B993" s="4" t="inlineStr">
        <is>
          <t xml:space="preserve"> </t>
        </is>
      </c>
      <c r="C993" s="4" t="inlineStr">
        <is>
          <t xml:space="preserve"> </t>
        </is>
      </c>
    </row>
    <row r="994">
      <c r="A994" s="3" t="inlineStr">
        <is>
          <t>Disclosure of maturity analysis of operating lease payments [line items]</t>
        </is>
      </c>
      <c r="B994" s="4" t="inlineStr">
        <is>
          <t xml:space="preserve"> </t>
        </is>
      </c>
      <c r="C994" s="4" t="inlineStr">
        <is>
          <t xml:space="preserve"> </t>
        </is>
      </c>
    </row>
    <row r="995">
      <c r="A995" s="4" t="inlineStr">
        <is>
          <t>Non-current lease liabilities</t>
        </is>
      </c>
      <c r="B995" s="5" t="n">
        <v>5577</v>
      </c>
      <c r="C995" s="4" t="inlineStr">
        <is>
          <t xml:space="preserve"> </t>
        </is>
      </c>
    </row>
    <row r="996">
      <c r="A996" s="4" t="inlineStr">
        <is>
          <t>Enel Green Power Chile S.A. [Member] | Macarena Rioseco | Chile [Member] | Unidades de Fomento [Member] | Three to Four Years [Member]</t>
        </is>
      </c>
      <c r="B996" s="4" t="inlineStr">
        <is>
          <t xml:space="preserve"> </t>
        </is>
      </c>
      <c r="C996" s="4" t="inlineStr">
        <is>
          <t xml:space="preserve"> </t>
        </is>
      </c>
    </row>
    <row r="997">
      <c r="A997" s="3" t="inlineStr">
        <is>
          <t>Disclosure of maturity analysis of operating lease payments [line items]</t>
        </is>
      </c>
      <c r="B997" s="4" t="inlineStr">
        <is>
          <t xml:space="preserve"> </t>
        </is>
      </c>
      <c r="C997" s="4" t="inlineStr">
        <is>
          <t xml:space="preserve"> </t>
        </is>
      </c>
    </row>
    <row r="998">
      <c r="A998" s="4" t="inlineStr">
        <is>
          <t>Non-current lease liabilities</t>
        </is>
      </c>
      <c r="B998" s="5" t="n">
        <v>5853</v>
      </c>
      <c r="C998" s="4" t="inlineStr">
        <is>
          <t xml:space="preserve"> </t>
        </is>
      </c>
    </row>
    <row r="999">
      <c r="A999" s="4" t="inlineStr">
        <is>
          <t>Enel Green Power Chile S.A. [Member] | Macarena Rioseco | Chile [Member] | Unidades de Fomento [Member] | Four to Five Years [Member]</t>
        </is>
      </c>
      <c r="B999" s="4" t="inlineStr">
        <is>
          <t xml:space="preserve"> </t>
        </is>
      </c>
      <c r="C999" s="4" t="inlineStr">
        <is>
          <t xml:space="preserve"> </t>
        </is>
      </c>
    </row>
    <row r="1000">
      <c r="A1000" s="3" t="inlineStr">
        <is>
          <t>Disclosure of maturity analysis of operating lease payments [line items]</t>
        </is>
      </c>
      <c r="B1000" s="4" t="inlineStr">
        <is>
          <t xml:space="preserve"> </t>
        </is>
      </c>
      <c r="C1000" s="4" t="inlineStr">
        <is>
          <t xml:space="preserve"> </t>
        </is>
      </c>
    </row>
    <row r="1001">
      <c r="A1001" s="4" t="inlineStr">
        <is>
          <t>Non-current lease liabilities</t>
        </is>
      </c>
      <c r="B1001" s="5" t="n">
        <v>6142</v>
      </c>
      <c r="C1001" s="4" t="inlineStr">
        <is>
          <t xml:space="preserve"> </t>
        </is>
      </c>
    </row>
    <row r="1002">
      <c r="A1002" s="4" t="inlineStr">
        <is>
          <t>Enel Green Power Chile S.A. [Member] | Macarena Rioseco | Chile [Member] | Unidades de Fomento [Member] | More Than Five Years [Member]</t>
        </is>
      </c>
      <c r="B1002" s="4" t="inlineStr">
        <is>
          <t xml:space="preserve"> </t>
        </is>
      </c>
      <c r="C1002" s="4" t="inlineStr">
        <is>
          <t xml:space="preserve"> </t>
        </is>
      </c>
    </row>
    <row r="1003">
      <c r="A1003" s="3" t="inlineStr">
        <is>
          <t>Disclosure of maturity analysis of operating lease payments [line items]</t>
        </is>
      </c>
      <c r="B1003" s="4" t="inlineStr">
        <is>
          <t xml:space="preserve"> </t>
        </is>
      </c>
      <c r="C1003" s="4" t="inlineStr">
        <is>
          <t xml:space="preserve"> </t>
        </is>
      </c>
    </row>
    <row r="1004">
      <c r="A1004" s="4" t="inlineStr">
        <is>
          <t>Non-current lease liabilities</t>
        </is>
      </c>
      <c r="B1004" s="6" t="n">
        <v>80156</v>
      </c>
      <c r="C1004" s="4" t="inlineStr">
        <is>
          <t xml:space="preserve"> </t>
        </is>
      </c>
    </row>
    <row r="1005">
      <c r="A1005" s="4" t="inlineStr">
        <is>
          <t>Enel Green Power Chile S.A. [Member] | Multicenter SpA | Chile [Member] | Unidades de Fomento [Member]</t>
        </is>
      </c>
      <c r="B1005" s="4" t="inlineStr">
        <is>
          <t xml:space="preserve"> </t>
        </is>
      </c>
      <c r="C1005" s="4" t="inlineStr">
        <is>
          <t xml:space="preserve"> </t>
        </is>
      </c>
    </row>
    <row r="1006">
      <c r="A1006" s="3" t="inlineStr">
        <is>
          <t>Disclosure of maturity analysis of operating lease payments [line items]</t>
        </is>
      </c>
      <c r="B1006" s="4" t="inlineStr">
        <is>
          <t xml:space="preserve"> </t>
        </is>
      </c>
      <c r="C1006" s="4" t="inlineStr">
        <is>
          <t xml:space="preserve"> </t>
        </is>
      </c>
    </row>
    <row r="1007">
      <c r="A1007" s="4" t="inlineStr">
        <is>
          <t>Effective Interest Rate</t>
        </is>
      </c>
      <c r="B1007" s="9" t="n">
        <v>0.0595</v>
      </c>
      <c r="C1007" s="4" t="inlineStr">
        <is>
          <t xml:space="preserve"> </t>
        </is>
      </c>
    </row>
    <row r="1008">
      <c r="A1008" s="4" t="inlineStr">
        <is>
          <t>Current lease liabilities</t>
        </is>
      </c>
      <c r="B1008" s="6" t="n">
        <v>550881</v>
      </c>
      <c r="C1008" s="4" t="inlineStr">
        <is>
          <t xml:space="preserve"> </t>
        </is>
      </c>
    </row>
    <row r="1009">
      <c r="A1009" s="4" t="inlineStr">
        <is>
          <t>Non-current lease liabilities</t>
        </is>
      </c>
      <c r="B1009" s="5" t="n">
        <v>838795</v>
      </c>
      <c r="C1009" s="4" t="inlineStr">
        <is>
          <t xml:space="preserve"> </t>
        </is>
      </c>
    </row>
    <row r="1010">
      <c r="A1010" s="4" t="inlineStr">
        <is>
          <t>Enel Green Power Chile S.A. [Member] | Multicenter SpA | Chile [Member] | Unidades de Fomento [Member] | More than 90 Days [Member]</t>
        </is>
      </c>
      <c r="B1010" s="4" t="inlineStr">
        <is>
          <t xml:space="preserve"> </t>
        </is>
      </c>
      <c r="C1010" s="4" t="inlineStr">
        <is>
          <t xml:space="preserve"> </t>
        </is>
      </c>
    </row>
    <row r="1011">
      <c r="A1011" s="3" t="inlineStr">
        <is>
          <t>Disclosure of maturity analysis of operating lease payments [line items]</t>
        </is>
      </c>
      <c r="B1011" s="4" t="inlineStr">
        <is>
          <t xml:space="preserve"> </t>
        </is>
      </c>
      <c r="C1011" s="4" t="inlineStr">
        <is>
          <t xml:space="preserve"> </t>
        </is>
      </c>
    </row>
    <row r="1012">
      <c r="A1012" s="4" t="inlineStr">
        <is>
          <t>Current lease liabilities</t>
        </is>
      </c>
      <c r="B1012" s="5" t="n">
        <v>550881</v>
      </c>
      <c r="C1012" s="4" t="inlineStr">
        <is>
          <t xml:space="preserve"> </t>
        </is>
      </c>
    </row>
    <row r="1013">
      <c r="A1013" s="4" t="inlineStr">
        <is>
          <t>Enel Green Power Chile S.A. [Member] | Multicenter SpA | Chile [Member] | Unidades de Fomento [Member] | One to Two Years [Member]</t>
        </is>
      </c>
      <c r="B1013" s="4" t="inlineStr">
        <is>
          <t xml:space="preserve"> </t>
        </is>
      </c>
      <c r="C1013" s="4" t="inlineStr">
        <is>
          <t xml:space="preserve"> </t>
        </is>
      </c>
    </row>
    <row r="1014">
      <c r="A1014" s="3" t="inlineStr">
        <is>
          <t>Disclosure of maturity analysis of operating lease payments [line items]</t>
        </is>
      </c>
      <c r="B1014" s="4" t="inlineStr">
        <is>
          <t xml:space="preserve"> </t>
        </is>
      </c>
      <c r="C1014" s="4" t="inlineStr">
        <is>
          <t xml:space="preserve"> </t>
        </is>
      </c>
    </row>
    <row r="1015">
      <c r="A1015" s="4" t="inlineStr">
        <is>
          <t>Non-current lease liabilities</t>
        </is>
      </c>
      <c r="B1015" s="5" t="n">
        <v>210717</v>
      </c>
      <c r="C1015" s="4" t="inlineStr">
        <is>
          <t xml:space="preserve"> </t>
        </is>
      </c>
    </row>
    <row r="1016">
      <c r="A1016" s="4" t="inlineStr">
        <is>
          <t>Enel Green Power Chile S.A. [Member] | Multicenter SpA | Chile [Member] | Unidades de Fomento [Member] | Two to Three Years [Member]</t>
        </is>
      </c>
      <c r="B1016" s="4" t="inlineStr">
        <is>
          <t xml:space="preserve"> </t>
        </is>
      </c>
      <c r="C1016" s="4" t="inlineStr">
        <is>
          <t xml:space="preserve"> </t>
        </is>
      </c>
    </row>
    <row r="1017">
      <c r="A1017" s="3" t="inlineStr">
        <is>
          <t>Disclosure of maturity analysis of operating lease payments [line items]</t>
        </is>
      </c>
      <c r="B1017" s="4" t="inlineStr">
        <is>
          <t xml:space="preserve"> </t>
        </is>
      </c>
      <c r="C1017" s="4" t="inlineStr">
        <is>
          <t xml:space="preserve"> </t>
        </is>
      </c>
    </row>
    <row r="1018">
      <c r="A1018" s="4" t="inlineStr">
        <is>
          <t>Non-current lease liabilities</t>
        </is>
      </c>
      <c r="B1018" s="6" t="n">
        <v>628078</v>
      </c>
      <c r="C1018" s="4" t="inlineStr">
        <is>
          <t xml:space="preserve"> </t>
        </is>
      </c>
    </row>
    <row r="1019">
      <c r="A1019" s="4" t="inlineStr">
        <is>
          <t>Enel Green Power Chile S.A. [Member] | Sociedad Agrcola La Cruz | Chile [Member] | Unidades de Fomento [Member]</t>
        </is>
      </c>
      <c r="B1019" s="4" t="inlineStr">
        <is>
          <t xml:space="preserve"> </t>
        </is>
      </c>
      <c r="C1019" s="4" t="inlineStr">
        <is>
          <t xml:space="preserve"> </t>
        </is>
      </c>
    </row>
    <row r="1020">
      <c r="A1020" s="3" t="inlineStr">
        <is>
          <t>Disclosure of maturity analysis of operating lease payments [line items]</t>
        </is>
      </c>
      <c r="B1020" s="4" t="inlineStr">
        <is>
          <t xml:space="preserve"> </t>
        </is>
      </c>
      <c r="C1020" s="4" t="inlineStr">
        <is>
          <t xml:space="preserve"> </t>
        </is>
      </c>
    </row>
    <row r="1021">
      <c r="A1021" s="4" t="inlineStr">
        <is>
          <t>Effective Interest Rate</t>
        </is>
      </c>
      <c r="B1021" s="9" t="n">
        <v>0.0429</v>
      </c>
      <c r="C1021" s="4" t="inlineStr">
        <is>
          <t xml:space="preserve"> </t>
        </is>
      </c>
    </row>
    <row r="1022">
      <c r="A1022" s="4" t="inlineStr">
        <is>
          <t>Current lease liabilities</t>
        </is>
      </c>
      <c r="B1022" s="6" t="n">
        <v>2284</v>
      </c>
      <c r="C1022" s="4" t="inlineStr">
        <is>
          <t xml:space="preserve"> </t>
        </is>
      </c>
    </row>
    <row r="1023">
      <c r="A1023" s="4" t="inlineStr">
        <is>
          <t>Enel Green Power Chile S.A. [Member] | Sociedad Agrcola La Cruz | Chile [Member] | Unidades de Fomento [Member] | Less than 90 Days [Member]</t>
        </is>
      </c>
      <c r="B1023" s="4" t="inlineStr">
        <is>
          <t xml:space="preserve"> </t>
        </is>
      </c>
      <c r="C1023" s="4" t="inlineStr">
        <is>
          <t xml:space="preserve"> </t>
        </is>
      </c>
    </row>
    <row r="1024">
      <c r="A1024" s="3" t="inlineStr">
        <is>
          <t>Disclosure of maturity analysis of operating lease payments [line items]</t>
        </is>
      </c>
      <c r="B1024" s="4" t="inlineStr">
        <is>
          <t xml:space="preserve"> </t>
        </is>
      </c>
      <c r="C1024" s="4" t="inlineStr">
        <is>
          <t xml:space="preserve"> </t>
        </is>
      </c>
    </row>
    <row r="1025">
      <c r="A1025" s="4" t="inlineStr">
        <is>
          <t>Current lease liabilities</t>
        </is>
      </c>
      <c r="B1025" s="6" t="n">
        <v>2284</v>
      </c>
      <c r="C1025" s="4" t="inlineStr">
        <is>
          <t xml:space="preserve"> </t>
        </is>
      </c>
    </row>
    <row r="1026">
      <c r="A1026" s="4" t="inlineStr">
        <is>
          <t>Enel Green Power Chile S.A. [Member] | Forestal Danco | Chile [Member] | Unidades de Fomento [Member]</t>
        </is>
      </c>
      <c r="B1026" s="4" t="inlineStr">
        <is>
          <t xml:space="preserve"> </t>
        </is>
      </c>
      <c r="C1026" s="4" t="inlineStr">
        <is>
          <t xml:space="preserve"> </t>
        </is>
      </c>
    </row>
    <row r="1027">
      <c r="A1027" s="3" t="inlineStr">
        <is>
          <t>Disclosure of maturity analysis of operating lease payments [line items]</t>
        </is>
      </c>
      <c r="B1027" s="4" t="inlineStr">
        <is>
          <t xml:space="preserve"> </t>
        </is>
      </c>
      <c r="C1027" s="4" t="inlineStr">
        <is>
          <t xml:space="preserve"> </t>
        </is>
      </c>
    </row>
    <row r="1028">
      <c r="A1028" s="4" t="inlineStr">
        <is>
          <t>Effective Interest Rate</t>
        </is>
      </c>
      <c r="B1028" s="9" t="n">
        <v>0.0592</v>
      </c>
      <c r="C1028" s="4" t="inlineStr">
        <is>
          <t xml:space="preserve"> </t>
        </is>
      </c>
    </row>
    <row r="1029">
      <c r="A1029" s="4" t="inlineStr">
        <is>
          <t>Current lease liabilities</t>
        </is>
      </c>
      <c r="B1029" s="6" t="n">
        <v>58928</v>
      </c>
      <c r="C1029" s="4" t="inlineStr">
        <is>
          <t xml:space="preserve"> </t>
        </is>
      </c>
    </row>
    <row r="1030">
      <c r="A1030" s="4" t="inlineStr">
        <is>
          <t>Non-current lease liabilities</t>
        </is>
      </c>
      <c r="B1030" s="5" t="n">
        <v>6353728</v>
      </c>
      <c r="C1030" s="4" t="inlineStr">
        <is>
          <t xml:space="preserve"> </t>
        </is>
      </c>
    </row>
    <row r="1031">
      <c r="A1031" s="4" t="inlineStr">
        <is>
          <t>Enel Green Power Chile S.A. [Member] | Forestal Danco | Chile [Member] | Unidades de Fomento [Member] | More than 90 Days [Member]</t>
        </is>
      </c>
      <c r="B1031" s="4" t="inlineStr">
        <is>
          <t xml:space="preserve"> </t>
        </is>
      </c>
      <c r="C1031" s="4" t="inlineStr">
        <is>
          <t xml:space="preserve"> </t>
        </is>
      </c>
    </row>
    <row r="1032">
      <c r="A1032" s="3" t="inlineStr">
        <is>
          <t>Disclosure of maturity analysis of operating lease payments [line items]</t>
        </is>
      </c>
      <c r="B1032" s="4" t="inlineStr">
        <is>
          <t xml:space="preserve"> </t>
        </is>
      </c>
      <c r="C1032" s="4" t="inlineStr">
        <is>
          <t xml:space="preserve"> </t>
        </is>
      </c>
    </row>
    <row r="1033">
      <c r="A1033" s="4" t="inlineStr">
        <is>
          <t>Current lease liabilities</t>
        </is>
      </c>
      <c r="B1033" s="5" t="n">
        <v>58928</v>
      </c>
      <c r="C1033" s="4" t="inlineStr">
        <is>
          <t xml:space="preserve"> </t>
        </is>
      </c>
    </row>
    <row r="1034">
      <c r="A1034" s="4" t="inlineStr">
        <is>
          <t>Enel Green Power Chile S.A. [Member] | Forestal Danco | Chile [Member] | Unidades de Fomento [Member] | One to Two Years [Member]</t>
        </is>
      </c>
      <c r="B1034" s="4" t="inlineStr">
        <is>
          <t xml:space="preserve"> </t>
        </is>
      </c>
      <c r="C1034" s="4" t="inlineStr">
        <is>
          <t xml:space="preserve"> </t>
        </is>
      </c>
    </row>
    <row r="1035">
      <c r="A1035" s="3" t="inlineStr">
        <is>
          <t>Disclosure of maturity analysis of operating lease payments [line items]</t>
        </is>
      </c>
      <c r="B1035" s="4" t="inlineStr">
        <is>
          <t xml:space="preserve"> </t>
        </is>
      </c>
      <c r="C1035" s="4" t="inlineStr">
        <is>
          <t xml:space="preserve"> </t>
        </is>
      </c>
    </row>
    <row r="1036">
      <c r="A1036" s="4" t="inlineStr">
        <is>
          <t>Non-current lease liabilities</t>
        </is>
      </c>
      <c r="B1036" s="5" t="n">
        <v>304104</v>
      </c>
      <c r="C1036" s="4" t="inlineStr">
        <is>
          <t xml:space="preserve"> </t>
        </is>
      </c>
    </row>
    <row r="1037">
      <c r="A1037" s="4" t="inlineStr">
        <is>
          <t>Enel Green Power Chile S.A. [Member] | Forestal Danco | Chile [Member] | Unidades de Fomento [Member] | Two to Three Years [Member]</t>
        </is>
      </c>
      <c r="B1037" s="4" t="inlineStr">
        <is>
          <t xml:space="preserve"> </t>
        </is>
      </c>
      <c r="C1037" s="4" t="inlineStr">
        <is>
          <t xml:space="preserve"> </t>
        </is>
      </c>
    </row>
    <row r="1038">
      <c r="A1038" s="3" t="inlineStr">
        <is>
          <t>Disclosure of maturity analysis of operating lease payments [line items]</t>
        </is>
      </c>
      <c r="B1038" s="4" t="inlineStr">
        <is>
          <t xml:space="preserve"> </t>
        </is>
      </c>
      <c r="C1038" s="4" t="inlineStr">
        <is>
          <t xml:space="preserve"> </t>
        </is>
      </c>
    </row>
    <row r="1039">
      <c r="A1039" s="4" t="inlineStr">
        <is>
          <t>Non-current lease liabilities</t>
        </is>
      </c>
      <c r="B1039" s="5" t="n">
        <v>94694</v>
      </c>
      <c r="C1039" s="4" t="inlineStr">
        <is>
          <t xml:space="preserve"> </t>
        </is>
      </c>
    </row>
    <row r="1040">
      <c r="A1040" s="4" t="inlineStr">
        <is>
          <t>Enel Green Power Chile S.A. [Member] | Forestal Danco | Chile [Member] | Unidades de Fomento [Member] | Three to Four Years [Member]</t>
        </is>
      </c>
      <c r="B1040" s="4" t="inlineStr">
        <is>
          <t xml:space="preserve"> </t>
        </is>
      </c>
      <c r="C1040" s="4" t="inlineStr">
        <is>
          <t xml:space="preserve"> </t>
        </is>
      </c>
    </row>
    <row r="1041">
      <c r="A1041" s="3" t="inlineStr">
        <is>
          <t>Disclosure of maturity analysis of operating lease payments [line items]</t>
        </is>
      </c>
      <c r="B1041" s="4" t="inlineStr">
        <is>
          <t xml:space="preserve"> </t>
        </is>
      </c>
      <c r="C1041" s="4" t="inlineStr">
        <is>
          <t xml:space="preserve"> </t>
        </is>
      </c>
    </row>
    <row r="1042">
      <c r="A1042" s="4" t="inlineStr">
        <is>
          <t>Non-current lease liabilities</t>
        </is>
      </c>
      <c r="B1042" s="5" t="n">
        <v>100299</v>
      </c>
      <c r="C1042" s="4" t="inlineStr">
        <is>
          <t xml:space="preserve"> </t>
        </is>
      </c>
    </row>
    <row r="1043">
      <c r="A1043" s="4" t="inlineStr">
        <is>
          <t>Enel Green Power Chile S.A. [Member] | Forestal Danco | Chile [Member] | Unidades de Fomento [Member] | Four to Five Years [Member]</t>
        </is>
      </c>
      <c r="B1043" s="4" t="inlineStr">
        <is>
          <t xml:space="preserve"> </t>
        </is>
      </c>
      <c r="C1043" s="4" t="inlineStr">
        <is>
          <t xml:space="preserve"> </t>
        </is>
      </c>
    </row>
    <row r="1044">
      <c r="A1044" s="3" t="inlineStr">
        <is>
          <t>Disclosure of maturity analysis of operating lease payments [line items]</t>
        </is>
      </c>
      <c r="B1044" s="4" t="inlineStr">
        <is>
          <t xml:space="preserve"> </t>
        </is>
      </c>
      <c r="C1044" s="4" t="inlineStr">
        <is>
          <t xml:space="preserve"> </t>
        </is>
      </c>
    </row>
    <row r="1045">
      <c r="A1045" s="4" t="inlineStr">
        <is>
          <t>Non-current lease liabilities</t>
        </is>
      </c>
      <c r="B1045" s="5" t="n">
        <v>106234</v>
      </c>
      <c r="C1045" s="4" t="inlineStr">
        <is>
          <t xml:space="preserve"> </t>
        </is>
      </c>
    </row>
    <row r="1046">
      <c r="A1046" s="4" t="inlineStr">
        <is>
          <t>Enel Green Power Chile S.A. [Member] | Forestal Danco | Chile [Member] | Unidades de Fomento [Member] | More Than Five Years [Member]</t>
        </is>
      </c>
      <c r="B1046" s="4" t="inlineStr">
        <is>
          <t xml:space="preserve"> </t>
        </is>
      </c>
      <c r="C1046" s="4" t="inlineStr">
        <is>
          <t xml:space="preserve"> </t>
        </is>
      </c>
    </row>
    <row r="1047">
      <c r="A1047" s="3" t="inlineStr">
        <is>
          <t>Disclosure of maturity analysis of operating lease payments [line items]</t>
        </is>
      </c>
      <c r="B1047" s="4" t="inlineStr">
        <is>
          <t xml:space="preserve"> </t>
        </is>
      </c>
      <c r="C1047" s="4" t="inlineStr">
        <is>
          <t xml:space="preserve"> </t>
        </is>
      </c>
    </row>
    <row r="1048">
      <c r="A1048" s="4" t="inlineStr">
        <is>
          <t>Non-current lease liabilities</t>
        </is>
      </c>
      <c r="B1048" s="6" t="n">
        <v>5748397</v>
      </c>
      <c r="C1048" s="4" t="inlineStr">
        <is>
          <t xml:space="preserve"> </t>
        </is>
      </c>
    </row>
    <row r="1049">
      <c r="A1049" s="4" t="inlineStr">
        <is>
          <t>Enel Green Power Chile S.A. [Member] | Paulina Camus Bories | Chile [Member] | Unidades de Fomento [Member]</t>
        </is>
      </c>
      <c r="B1049" s="4" t="inlineStr">
        <is>
          <t xml:space="preserve"> </t>
        </is>
      </c>
      <c r="C1049" s="4" t="inlineStr">
        <is>
          <t xml:space="preserve"> </t>
        </is>
      </c>
    </row>
    <row r="1050">
      <c r="A1050" s="3" t="inlineStr">
        <is>
          <t>Disclosure of maturity analysis of operating lease payments [line items]</t>
        </is>
      </c>
      <c r="B1050" s="4" t="inlineStr">
        <is>
          <t xml:space="preserve"> </t>
        </is>
      </c>
      <c r="C1050" s="4" t="inlineStr">
        <is>
          <t xml:space="preserve"> </t>
        </is>
      </c>
    </row>
    <row r="1051">
      <c r="A1051" s="4" t="inlineStr">
        <is>
          <t>Effective Interest Rate</t>
        </is>
      </c>
      <c r="B1051" s="9" t="n">
        <v>0.0335</v>
      </c>
      <c r="C1051" s="4" t="inlineStr">
        <is>
          <t xml:space="preserve"> </t>
        </is>
      </c>
    </row>
    <row r="1052">
      <c r="A1052" s="4" t="inlineStr">
        <is>
          <t>Current lease liabilities</t>
        </is>
      </c>
      <c r="B1052" s="6" t="n">
        <v>8415</v>
      </c>
      <c r="C1052" s="4" t="inlineStr">
        <is>
          <t xml:space="preserve"> </t>
        </is>
      </c>
    </row>
    <row r="1053">
      <c r="A1053" s="4" t="inlineStr">
        <is>
          <t>Non-current lease liabilities</t>
        </is>
      </c>
      <c r="B1053" s="5" t="n">
        <v>458632</v>
      </c>
      <c r="C1053" s="4" t="inlineStr">
        <is>
          <t xml:space="preserve"> </t>
        </is>
      </c>
    </row>
    <row r="1054">
      <c r="A1054" s="4" t="inlineStr">
        <is>
          <t>Enel Green Power Chile S.A. [Member] | Paulina Camus Bories | Chile [Member] | Unidades de Fomento [Member] | More than 90 Days [Member]</t>
        </is>
      </c>
      <c r="B1054" s="4" t="inlineStr">
        <is>
          <t xml:space="preserve"> </t>
        </is>
      </c>
      <c r="C1054" s="4" t="inlineStr">
        <is>
          <t xml:space="preserve"> </t>
        </is>
      </c>
    </row>
    <row r="1055">
      <c r="A1055" s="3" t="inlineStr">
        <is>
          <t>Disclosure of maturity analysis of operating lease payments [line items]</t>
        </is>
      </c>
      <c r="B1055" s="4" t="inlineStr">
        <is>
          <t xml:space="preserve"> </t>
        </is>
      </c>
      <c r="C1055" s="4" t="inlineStr">
        <is>
          <t xml:space="preserve"> </t>
        </is>
      </c>
    </row>
    <row r="1056">
      <c r="A1056" s="4" t="inlineStr">
        <is>
          <t>Current lease liabilities</t>
        </is>
      </c>
      <c r="B1056" s="5" t="n">
        <v>8415</v>
      </c>
      <c r="C1056" s="4" t="inlineStr">
        <is>
          <t xml:space="preserve"> </t>
        </is>
      </c>
    </row>
    <row r="1057">
      <c r="A1057" s="4" t="inlineStr">
        <is>
          <t>Enel Green Power Chile S.A. [Member] | Paulina Camus Bories | Chile [Member] | Unidades de Fomento [Member] | One to Two Years [Member]</t>
        </is>
      </c>
      <c r="B1057" s="4" t="inlineStr">
        <is>
          <t xml:space="preserve"> </t>
        </is>
      </c>
      <c r="C1057" s="4" t="inlineStr">
        <is>
          <t xml:space="preserve"> </t>
        </is>
      </c>
    </row>
    <row r="1058">
      <c r="A1058" s="3" t="inlineStr">
        <is>
          <t>Disclosure of maturity analysis of operating lease payments [line items]</t>
        </is>
      </c>
      <c r="B1058" s="4" t="inlineStr">
        <is>
          <t xml:space="preserve"> </t>
        </is>
      </c>
      <c r="C1058" s="4" t="inlineStr">
        <is>
          <t xml:space="preserve"> </t>
        </is>
      </c>
    </row>
    <row r="1059">
      <c r="A1059" s="4" t="inlineStr">
        <is>
          <t>Non-current lease liabilities</t>
        </is>
      </c>
      <c r="B1059" s="5" t="n">
        <v>53500</v>
      </c>
      <c r="C1059" s="4" t="inlineStr">
        <is>
          <t xml:space="preserve"> </t>
        </is>
      </c>
    </row>
    <row r="1060">
      <c r="A1060" s="4" t="inlineStr">
        <is>
          <t>Enel Green Power Chile S.A. [Member] | Paulina Camus Bories | Chile [Member] | Unidades de Fomento [Member] | Two to Three Years [Member]</t>
        </is>
      </c>
      <c r="B1060" s="4" t="inlineStr">
        <is>
          <t xml:space="preserve"> </t>
        </is>
      </c>
      <c r="C1060" s="4" t="inlineStr">
        <is>
          <t xml:space="preserve"> </t>
        </is>
      </c>
    </row>
    <row r="1061">
      <c r="A1061" s="3" t="inlineStr">
        <is>
          <t>Disclosure of maturity analysis of operating lease payments [line items]</t>
        </is>
      </c>
      <c r="B1061" s="4" t="inlineStr">
        <is>
          <t xml:space="preserve"> </t>
        </is>
      </c>
      <c r="C1061" s="4" t="inlineStr">
        <is>
          <t xml:space="preserve"> </t>
        </is>
      </c>
    </row>
    <row r="1062">
      <c r="A1062" s="4" t="inlineStr">
        <is>
          <t>Non-current lease liabilities</t>
        </is>
      </c>
      <c r="B1062" s="5" t="n">
        <v>56045</v>
      </c>
      <c r="C1062" s="4" t="inlineStr">
        <is>
          <t xml:space="preserve"> </t>
        </is>
      </c>
    </row>
    <row r="1063">
      <c r="A1063" s="4" t="inlineStr">
        <is>
          <t>Enel Green Power Chile S.A. [Member] | Paulina Camus Bories | Chile [Member] | Unidades de Fomento [Member] | Three to Four Years [Member]</t>
        </is>
      </c>
      <c r="B1063" s="4" t="inlineStr">
        <is>
          <t xml:space="preserve"> </t>
        </is>
      </c>
      <c r="C1063" s="4" t="inlineStr">
        <is>
          <t xml:space="preserve"> </t>
        </is>
      </c>
    </row>
    <row r="1064">
      <c r="A1064" s="3" t="inlineStr">
        <is>
          <t>Disclosure of maturity analysis of operating lease payments [line items]</t>
        </is>
      </c>
      <c r="B1064" s="4" t="inlineStr">
        <is>
          <t xml:space="preserve"> </t>
        </is>
      </c>
      <c r="C1064" s="4" t="inlineStr">
        <is>
          <t xml:space="preserve"> </t>
        </is>
      </c>
    </row>
    <row r="1065">
      <c r="A1065" s="4" t="inlineStr">
        <is>
          <t>Non-current lease liabilities</t>
        </is>
      </c>
      <c r="B1065" s="5" t="n">
        <v>59119</v>
      </c>
      <c r="C1065" s="4" t="inlineStr">
        <is>
          <t xml:space="preserve"> </t>
        </is>
      </c>
    </row>
    <row r="1066">
      <c r="A1066" s="4" t="inlineStr">
        <is>
          <t>Enel Green Power Chile S.A. [Member] | Paulina Camus Bories | Chile [Member] | Unidades de Fomento [Member] | Four to Five Years [Member]</t>
        </is>
      </c>
      <c r="B1066" s="4" t="inlineStr">
        <is>
          <t xml:space="preserve"> </t>
        </is>
      </c>
      <c r="C1066" s="4" t="inlineStr">
        <is>
          <t xml:space="preserve"> </t>
        </is>
      </c>
    </row>
    <row r="1067">
      <c r="A1067" s="3" t="inlineStr">
        <is>
          <t>Disclosure of maturity analysis of operating lease payments [line items]</t>
        </is>
      </c>
      <c r="B1067" s="4" t="inlineStr">
        <is>
          <t xml:space="preserve"> </t>
        </is>
      </c>
      <c r="C1067" s="4" t="inlineStr">
        <is>
          <t xml:space="preserve"> </t>
        </is>
      </c>
    </row>
    <row r="1068">
      <c r="A1068" s="4" t="inlineStr">
        <is>
          <t>Non-current lease liabilities</t>
        </is>
      </c>
      <c r="B1068" s="5" t="n">
        <v>62358</v>
      </c>
      <c r="C1068" s="4" t="inlineStr">
        <is>
          <t xml:space="preserve"> </t>
        </is>
      </c>
    </row>
    <row r="1069">
      <c r="A1069" s="4" t="inlineStr">
        <is>
          <t>Enel Green Power Chile S.A. [Member] | Paulina Camus Bories | Chile [Member] | Unidades de Fomento [Member] | More Than Five Years [Member]</t>
        </is>
      </c>
      <c r="B1069" s="4" t="inlineStr">
        <is>
          <t xml:space="preserve"> </t>
        </is>
      </c>
      <c r="C1069" s="4" t="inlineStr">
        <is>
          <t xml:space="preserve"> </t>
        </is>
      </c>
    </row>
    <row r="1070">
      <c r="A1070" s="3" t="inlineStr">
        <is>
          <t>Disclosure of maturity analysis of operating lease payments [line items]</t>
        </is>
      </c>
      <c r="B1070" s="4" t="inlineStr">
        <is>
          <t xml:space="preserve"> </t>
        </is>
      </c>
      <c r="C1070" s="4" t="inlineStr">
        <is>
          <t xml:space="preserve"> </t>
        </is>
      </c>
    </row>
    <row r="1071">
      <c r="A1071" s="4" t="inlineStr">
        <is>
          <t>Non-current lease liabilities</t>
        </is>
      </c>
      <c r="B1071" s="6" t="n">
        <v>227610</v>
      </c>
      <c r="C1071" s="4" t="inlineStr">
        <is>
          <t xml:space="preserve"> </t>
        </is>
      </c>
    </row>
    <row r="1072">
      <c r="A1072" s="4" t="inlineStr">
        <is>
          <t>Enel Green Power Chile S.A. [Member] | Crucero Este Uno SpA | Chile [Member] | Unidades de Fomento [Member]</t>
        </is>
      </c>
      <c r="B1072" s="4" t="inlineStr">
        <is>
          <t xml:space="preserve"> </t>
        </is>
      </c>
      <c r="C1072" s="4" t="inlineStr">
        <is>
          <t xml:space="preserve"> </t>
        </is>
      </c>
    </row>
    <row r="1073">
      <c r="A1073" s="3" t="inlineStr">
        <is>
          <t>Disclosure of maturity analysis of operating lease payments [line items]</t>
        </is>
      </c>
      <c r="B1073" s="4" t="inlineStr">
        <is>
          <t xml:space="preserve"> </t>
        </is>
      </c>
      <c r="C1073" s="4" t="inlineStr">
        <is>
          <t xml:space="preserve"> </t>
        </is>
      </c>
    </row>
    <row r="1074">
      <c r="A1074" s="4" t="inlineStr">
        <is>
          <t>Effective Interest Rate</t>
        </is>
      </c>
      <c r="B1074" s="9" t="n">
        <v>0.0296</v>
      </c>
      <c r="C1074" s="4" t="inlineStr">
        <is>
          <t xml:space="preserve"> </t>
        </is>
      </c>
    </row>
    <row r="1075">
      <c r="A1075" s="4" t="inlineStr">
        <is>
          <t>Current lease liabilities</t>
        </is>
      </c>
      <c r="B1075" s="6" t="n">
        <v>27781</v>
      </c>
      <c r="C1075" s="4" t="inlineStr">
        <is>
          <t xml:space="preserve"> </t>
        </is>
      </c>
    </row>
    <row r="1076">
      <c r="A1076" s="4" t="inlineStr">
        <is>
          <t>Non-current lease liabilities</t>
        </is>
      </c>
      <c r="B1076" s="5" t="n">
        <v>891638</v>
      </c>
      <c r="C1076" s="4" t="inlineStr">
        <is>
          <t xml:space="preserve"> </t>
        </is>
      </c>
    </row>
    <row r="1077">
      <c r="A1077" s="4" t="inlineStr">
        <is>
          <t>Enel Green Power Chile S.A. [Member] | Crucero Este Uno SpA | Chile [Member] | Unidades de Fomento [Member] | More than 90 Days [Member]</t>
        </is>
      </c>
      <c r="B1077" s="4" t="inlineStr">
        <is>
          <t xml:space="preserve"> </t>
        </is>
      </c>
      <c r="C1077" s="4" t="inlineStr">
        <is>
          <t xml:space="preserve"> </t>
        </is>
      </c>
    </row>
    <row r="1078">
      <c r="A1078" s="3" t="inlineStr">
        <is>
          <t>Disclosure of maturity analysis of operating lease payments [line items]</t>
        </is>
      </c>
      <c r="B1078" s="4" t="inlineStr">
        <is>
          <t xml:space="preserve"> </t>
        </is>
      </c>
      <c r="C1078" s="4" t="inlineStr">
        <is>
          <t xml:space="preserve"> </t>
        </is>
      </c>
    </row>
    <row r="1079">
      <c r="A1079" s="4" t="inlineStr">
        <is>
          <t>Current lease liabilities</t>
        </is>
      </c>
      <c r="B1079" s="5" t="n">
        <v>27781</v>
      </c>
      <c r="C1079" s="4" t="inlineStr">
        <is>
          <t xml:space="preserve"> </t>
        </is>
      </c>
    </row>
    <row r="1080">
      <c r="A1080" s="4" t="inlineStr">
        <is>
          <t>Enel Green Power Chile S.A. [Member] | Crucero Este Uno SpA | Chile [Member] | Unidades de Fomento [Member] | One to Two Years [Member]</t>
        </is>
      </c>
      <c r="B1080" s="4" t="inlineStr">
        <is>
          <t xml:space="preserve"> </t>
        </is>
      </c>
      <c r="C1080" s="4" t="inlineStr">
        <is>
          <t xml:space="preserve"> </t>
        </is>
      </c>
    </row>
    <row r="1081">
      <c r="A1081" s="3" t="inlineStr">
        <is>
          <t>Disclosure of maturity analysis of operating lease payments [line items]</t>
        </is>
      </c>
      <c r="B1081" s="4" t="inlineStr">
        <is>
          <t xml:space="preserve"> </t>
        </is>
      </c>
      <c r="C1081" s="4" t="inlineStr">
        <is>
          <t xml:space="preserve"> </t>
        </is>
      </c>
    </row>
    <row r="1082">
      <c r="A1082" s="4" t="inlineStr">
        <is>
          <t>Non-current lease liabilities</t>
        </is>
      </c>
      <c r="B1082" s="5" t="n">
        <v>41572</v>
      </c>
      <c r="C1082" s="4" t="inlineStr">
        <is>
          <t xml:space="preserve"> </t>
        </is>
      </c>
    </row>
    <row r="1083">
      <c r="A1083" s="4" t="inlineStr">
        <is>
          <t>Enel Green Power Chile S.A. [Member] | Crucero Este Uno SpA | Chile [Member] | Unidades de Fomento [Member] | Two to Three Years [Member]</t>
        </is>
      </c>
      <c r="B1083" s="4" t="inlineStr">
        <is>
          <t xml:space="preserve"> </t>
        </is>
      </c>
      <c r="C1083" s="4" t="inlineStr">
        <is>
          <t xml:space="preserve"> </t>
        </is>
      </c>
    </row>
    <row r="1084">
      <c r="A1084" s="3" t="inlineStr">
        <is>
          <t>Disclosure of maturity analysis of operating lease payments [line items]</t>
        </is>
      </c>
      <c r="B1084" s="4" t="inlineStr">
        <is>
          <t xml:space="preserve"> </t>
        </is>
      </c>
      <c r="C1084" s="4" t="inlineStr">
        <is>
          <t xml:space="preserve"> </t>
        </is>
      </c>
    </row>
    <row r="1085">
      <c r="A1085" s="4" t="inlineStr">
        <is>
          <t>Non-current lease liabilities</t>
        </is>
      </c>
      <c r="B1085" s="5" t="n">
        <v>42233</v>
      </c>
      <c r="C1085" s="4" t="inlineStr">
        <is>
          <t xml:space="preserve"> </t>
        </is>
      </c>
    </row>
    <row r="1086">
      <c r="A1086" s="4" t="inlineStr">
        <is>
          <t>Enel Green Power Chile S.A. [Member] | Crucero Este Uno SpA | Chile [Member] | Unidades de Fomento [Member] | Three to Four Years [Member]</t>
        </is>
      </c>
      <c r="B1086" s="4" t="inlineStr">
        <is>
          <t xml:space="preserve"> </t>
        </is>
      </c>
      <c r="C1086" s="4" t="inlineStr">
        <is>
          <t xml:space="preserve"> </t>
        </is>
      </c>
    </row>
    <row r="1087">
      <c r="A1087" s="3" t="inlineStr">
        <is>
          <t>Disclosure of maturity analysis of operating lease payments [line items]</t>
        </is>
      </c>
      <c r="B1087" s="4" t="inlineStr">
        <is>
          <t xml:space="preserve"> </t>
        </is>
      </c>
      <c r="C1087" s="4" t="inlineStr">
        <is>
          <t xml:space="preserve"> </t>
        </is>
      </c>
    </row>
    <row r="1088">
      <c r="A1088" s="4" t="inlineStr">
        <is>
          <t>Non-current lease liabilities</t>
        </is>
      </c>
      <c r="B1088" s="5" t="n">
        <v>42904</v>
      </c>
      <c r="C1088" s="4" t="inlineStr">
        <is>
          <t xml:space="preserve"> </t>
        </is>
      </c>
    </row>
    <row r="1089">
      <c r="A1089" s="4" t="inlineStr">
        <is>
          <t>Enel Green Power Chile S.A. [Member] | Crucero Este Uno SpA | Chile [Member] | Unidades de Fomento [Member] | Four to Five Years [Member]</t>
        </is>
      </c>
      <c r="B1089" s="4" t="inlineStr">
        <is>
          <t xml:space="preserve"> </t>
        </is>
      </c>
      <c r="C1089" s="4" t="inlineStr">
        <is>
          <t xml:space="preserve"> </t>
        </is>
      </c>
    </row>
    <row r="1090">
      <c r="A1090" s="3" t="inlineStr">
        <is>
          <t>Disclosure of maturity analysis of operating lease payments [line items]</t>
        </is>
      </c>
      <c r="B1090" s="4" t="inlineStr">
        <is>
          <t xml:space="preserve"> </t>
        </is>
      </c>
      <c r="C1090" s="4" t="inlineStr">
        <is>
          <t xml:space="preserve"> </t>
        </is>
      </c>
    </row>
    <row r="1091">
      <c r="A1091" s="4" t="inlineStr">
        <is>
          <t>Non-current lease liabilities</t>
        </is>
      </c>
      <c r="B1091" s="5" t="n">
        <v>43586</v>
      </c>
      <c r="C1091" s="4" t="inlineStr">
        <is>
          <t xml:space="preserve"> </t>
        </is>
      </c>
    </row>
    <row r="1092">
      <c r="A1092" s="4" t="inlineStr">
        <is>
          <t>Enel Green Power Chile S.A. [Member] | Crucero Este Uno SpA | Chile [Member] | Unidades de Fomento [Member] | More Than Five Years [Member]</t>
        </is>
      </c>
      <c r="B1092" s="4" t="inlineStr">
        <is>
          <t xml:space="preserve"> </t>
        </is>
      </c>
      <c r="C1092" s="4" t="inlineStr">
        <is>
          <t xml:space="preserve"> </t>
        </is>
      </c>
    </row>
    <row r="1093">
      <c r="A1093" s="3" t="inlineStr">
        <is>
          <t>Disclosure of maturity analysis of operating lease payments [line items]</t>
        </is>
      </c>
      <c r="B1093" s="4" t="inlineStr">
        <is>
          <t xml:space="preserve"> </t>
        </is>
      </c>
      <c r="C1093" s="4" t="inlineStr">
        <is>
          <t xml:space="preserve"> </t>
        </is>
      </c>
    </row>
    <row r="1094">
      <c r="A1094" s="4" t="inlineStr">
        <is>
          <t>Non-current lease liabilities</t>
        </is>
      </c>
      <c r="B1094" s="6" t="n">
        <v>721343</v>
      </c>
      <c r="C1094" s="4" t="inlineStr">
        <is>
          <t xml:space="preserve"> </t>
        </is>
      </c>
    </row>
    <row r="1095">
      <c r="A1095" s="4" t="inlineStr">
        <is>
          <t>Enel Green Power Chile S.A. [Member] | Soc. Aagricola Ancona Ltda. | Chile [Member] | U.S. Dollar [Member]</t>
        </is>
      </c>
      <c r="B1095" s="4" t="inlineStr">
        <is>
          <t xml:space="preserve"> </t>
        </is>
      </c>
      <c r="C1095" s="4" t="inlineStr">
        <is>
          <t xml:space="preserve"> </t>
        </is>
      </c>
    </row>
    <row r="1096">
      <c r="A1096" s="3" t="inlineStr">
        <is>
          <t>Disclosure of maturity analysis of operating lease payments [line items]</t>
        </is>
      </c>
      <c r="B1096" s="4" t="inlineStr">
        <is>
          <t xml:space="preserve"> </t>
        </is>
      </c>
      <c r="C1096" s="4" t="inlineStr">
        <is>
          <t xml:space="preserve"> </t>
        </is>
      </c>
    </row>
    <row r="1097">
      <c r="A1097" s="4" t="inlineStr">
        <is>
          <t>Effective Interest Rate</t>
        </is>
      </c>
      <c r="B1097" s="9" t="n">
        <v>0.0007</v>
      </c>
      <c r="C1097" s="4" t="inlineStr">
        <is>
          <t xml:space="preserve"> </t>
        </is>
      </c>
    </row>
    <row r="1098">
      <c r="A1098" s="4" t="inlineStr">
        <is>
          <t>Current lease liabilities</t>
        </is>
      </c>
      <c r="B1098" s="6" t="n">
        <v>7896</v>
      </c>
      <c r="C1098" s="4" t="inlineStr">
        <is>
          <t xml:space="preserve"> </t>
        </is>
      </c>
    </row>
    <row r="1099">
      <c r="A1099" s="4" t="inlineStr">
        <is>
          <t>Non-current lease liabilities</t>
        </is>
      </c>
      <c r="B1099" s="5" t="n">
        <v>8147335</v>
      </c>
      <c r="C1099" s="4" t="inlineStr">
        <is>
          <t xml:space="preserve"> </t>
        </is>
      </c>
    </row>
    <row r="1100">
      <c r="A1100" s="4" t="inlineStr">
        <is>
          <t>Enel Green Power Chile S.A. [Member] | Soc. Aagricola Ancona Ltda. | Chile [Member] | U.S. Dollar [Member] | More than 90 Days [Member]</t>
        </is>
      </c>
      <c r="B1100" s="4" t="inlineStr">
        <is>
          <t xml:space="preserve"> </t>
        </is>
      </c>
      <c r="C1100" s="4" t="inlineStr">
        <is>
          <t xml:space="preserve"> </t>
        </is>
      </c>
    </row>
    <row r="1101">
      <c r="A1101" s="3" t="inlineStr">
        <is>
          <t>Disclosure of maturity analysis of operating lease payments [line items]</t>
        </is>
      </c>
      <c r="B1101" s="4" t="inlineStr">
        <is>
          <t xml:space="preserve"> </t>
        </is>
      </c>
      <c r="C1101" s="4" t="inlineStr">
        <is>
          <t xml:space="preserve"> </t>
        </is>
      </c>
    </row>
    <row r="1102">
      <c r="A1102" s="4" t="inlineStr">
        <is>
          <t>Current lease liabilities</t>
        </is>
      </c>
      <c r="B1102" s="5" t="n">
        <v>7896</v>
      </c>
      <c r="C1102" s="4" t="inlineStr">
        <is>
          <t xml:space="preserve"> </t>
        </is>
      </c>
    </row>
    <row r="1103">
      <c r="A1103" s="4" t="inlineStr">
        <is>
          <t>Enel Green Power Chile S.A. [Member] | Soc. Aagricola Ancona Ltda. | Chile [Member] | U.S. Dollar [Member] | One to Two Years [Member]</t>
        </is>
      </c>
      <c r="B1103" s="4" t="inlineStr">
        <is>
          <t xml:space="preserve"> </t>
        </is>
      </c>
      <c r="C1103" s="4" t="inlineStr">
        <is>
          <t xml:space="preserve"> </t>
        </is>
      </c>
    </row>
    <row r="1104">
      <c r="A1104" s="3" t="inlineStr">
        <is>
          <t>Disclosure of maturity analysis of operating lease payments [line items]</t>
        </is>
      </c>
      <c r="B1104" s="4" t="inlineStr">
        <is>
          <t xml:space="preserve"> </t>
        </is>
      </c>
      <c r="C1104" s="4" t="inlineStr">
        <is>
          <t xml:space="preserve"> </t>
        </is>
      </c>
    </row>
    <row r="1105">
      <c r="A1105" s="4" t="inlineStr">
        <is>
          <t>Non-current lease liabilities</t>
        </is>
      </c>
      <c r="B1105" s="5" t="n">
        <v>127416</v>
      </c>
      <c r="C1105" s="4" t="inlineStr">
        <is>
          <t xml:space="preserve"> </t>
        </is>
      </c>
    </row>
    <row r="1106">
      <c r="A1106" s="4" t="inlineStr">
        <is>
          <t>Enel Green Power Chile S.A. [Member] | Soc. Aagricola Ancona Ltda. | Chile [Member] | U.S. Dollar [Member] | Two to Three Years [Member]</t>
        </is>
      </c>
      <c r="B1106" s="4" t="inlineStr">
        <is>
          <t xml:space="preserve"> </t>
        </is>
      </c>
      <c r="C1106" s="4" t="inlineStr">
        <is>
          <t xml:space="preserve"> </t>
        </is>
      </c>
    </row>
    <row r="1107">
      <c r="A1107" s="3" t="inlineStr">
        <is>
          <t>Disclosure of maturity analysis of operating lease payments [line items]</t>
        </is>
      </c>
      <c r="B1107" s="4" t="inlineStr">
        <is>
          <t xml:space="preserve"> </t>
        </is>
      </c>
      <c r="C1107" s="4" t="inlineStr">
        <is>
          <t xml:space="preserve"> </t>
        </is>
      </c>
    </row>
    <row r="1108">
      <c r="A1108" s="4" t="inlineStr">
        <is>
          <t>Non-current lease liabilities</t>
        </is>
      </c>
      <c r="B1108" s="5" t="n">
        <v>127500</v>
      </c>
      <c r="C1108" s="4" t="inlineStr">
        <is>
          <t xml:space="preserve"> </t>
        </is>
      </c>
    </row>
    <row r="1109">
      <c r="A1109" s="4" t="inlineStr">
        <is>
          <t>Enel Green Power Chile S.A. [Member] | Soc. Aagricola Ancona Ltda. | Chile [Member] | U.S. Dollar [Member] | Three to Four Years [Member]</t>
        </is>
      </c>
      <c r="B1109" s="4" t="inlineStr">
        <is>
          <t xml:space="preserve"> </t>
        </is>
      </c>
      <c r="C1109" s="4" t="inlineStr">
        <is>
          <t xml:space="preserve"> </t>
        </is>
      </c>
    </row>
    <row r="1110">
      <c r="A1110" s="3" t="inlineStr">
        <is>
          <t>Disclosure of maturity analysis of operating lease payments [line items]</t>
        </is>
      </c>
      <c r="B1110" s="4" t="inlineStr">
        <is>
          <t xml:space="preserve"> </t>
        </is>
      </c>
      <c r="C1110" s="4" t="inlineStr">
        <is>
          <t xml:space="preserve"> </t>
        </is>
      </c>
    </row>
    <row r="1111">
      <c r="A1111" s="4" t="inlineStr">
        <is>
          <t>Non-current lease liabilities</t>
        </is>
      </c>
      <c r="B1111" s="5" t="n">
        <v>260360</v>
      </c>
      <c r="C1111" s="4" t="inlineStr">
        <is>
          <t xml:space="preserve"> </t>
        </is>
      </c>
    </row>
    <row r="1112">
      <c r="A1112" s="4" t="inlineStr">
        <is>
          <t>Enel Green Power Chile S.A. [Member] | Soc. Aagricola Ancona Ltda. | Chile [Member] | U.S. Dollar [Member] | Four to Five Years [Member]</t>
        </is>
      </c>
      <c r="B1112" s="4" t="inlineStr">
        <is>
          <t xml:space="preserve"> </t>
        </is>
      </c>
      <c r="C1112" s="4" t="inlineStr">
        <is>
          <t xml:space="preserve"> </t>
        </is>
      </c>
    </row>
    <row r="1113">
      <c r="A1113" s="3" t="inlineStr">
        <is>
          <t>Disclosure of maturity analysis of operating lease payments [line items]</t>
        </is>
      </c>
      <c r="B1113" s="4" t="inlineStr">
        <is>
          <t xml:space="preserve"> </t>
        </is>
      </c>
      <c r="C1113" s="4" t="inlineStr">
        <is>
          <t xml:space="preserve"> </t>
        </is>
      </c>
    </row>
    <row r="1114">
      <c r="A1114" s="4" t="inlineStr">
        <is>
          <t>Non-current lease liabilities</t>
        </is>
      </c>
      <c r="B1114" s="5" t="n">
        <v>260531</v>
      </c>
      <c r="C1114" s="4" t="inlineStr">
        <is>
          <t xml:space="preserve"> </t>
        </is>
      </c>
    </row>
    <row r="1115">
      <c r="A1115" s="4" t="inlineStr">
        <is>
          <t>Enel Green Power Chile S.A. [Member] | Soc. Aagricola Ancona Ltda. | Chile [Member] | U.S. Dollar [Member] | More Than Five Years [Member]</t>
        </is>
      </c>
      <c r="B1115" s="4" t="inlineStr">
        <is>
          <t xml:space="preserve"> </t>
        </is>
      </c>
      <c r="C1115" s="4" t="inlineStr">
        <is>
          <t xml:space="preserve"> </t>
        </is>
      </c>
    </row>
    <row r="1116">
      <c r="A1116" s="3" t="inlineStr">
        <is>
          <t>Disclosure of maturity analysis of operating lease payments [line items]</t>
        </is>
      </c>
      <c r="B1116" s="4" t="inlineStr">
        <is>
          <t xml:space="preserve"> </t>
        </is>
      </c>
      <c r="C1116" s="4" t="inlineStr">
        <is>
          <t xml:space="preserve"> </t>
        </is>
      </c>
    </row>
    <row r="1117">
      <c r="A1117" s="4" t="inlineStr">
        <is>
          <t>Non-current lease liabilities</t>
        </is>
      </c>
      <c r="B1117" s="6" t="n">
        <v>7371528</v>
      </c>
      <c r="C1117" s="4" t="inlineStr">
        <is>
          <t xml:space="preserve"> </t>
        </is>
      </c>
    </row>
    <row r="1118">
      <c r="A1118" s="4" t="inlineStr">
        <is>
          <t>Enel Green Power Chile S.A. [Member] | Huertos Carmen Soc. Agricola Lt. | Chile [Member] | U.S. Dollar [Member]</t>
        </is>
      </c>
      <c r="B1118" s="4" t="inlineStr">
        <is>
          <t xml:space="preserve"> </t>
        </is>
      </c>
      <c r="C1118" s="4" t="inlineStr">
        <is>
          <t xml:space="preserve"> </t>
        </is>
      </c>
    </row>
    <row r="1119">
      <c r="A1119" s="3" t="inlineStr">
        <is>
          <t>Disclosure of maturity analysis of operating lease payments [line items]</t>
        </is>
      </c>
      <c r="B1119" s="4" t="inlineStr">
        <is>
          <t xml:space="preserve"> </t>
        </is>
      </c>
      <c r="C1119" s="4" t="inlineStr">
        <is>
          <t xml:space="preserve"> </t>
        </is>
      </c>
    </row>
    <row r="1120">
      <c r="A1120" s="4" t="inlineStr">
        <is>
          <t>Effective Interest Rate</t>
        </is>
      </c>
      <c r="B1120" s="9" t="n">
        <v>0.0007</v>
      </c>
      <c r="C1120" s="4" t="inlineStr">
        <is>
          <t xml:space="preserve"> </t>
        </is>
      </c>
    </row>
    <row r="1121">
      <c r="A1121" s="4" t="inlineStr">
        <is>
          <t>Current lease liabilities</t>
        </is>
      </c>
      <c r="B1121" s="6" t="n">
        <v>1987</v>
      </c>
      <c r="C1121" s="4" t="inlineStr">
        <is>
          <t xml:space="preserve"> </t>
        </is>
      </c>
    </row>
    <row r="1122">
      <c r="A1122" s="4" t="inlineStr">
        <is>
          <t>Non-current lease liabilities</t>
        </is>
      </c>
      <c r="B1122" s="5" t="n">
        <v>46302</v>
      </c>
      <c r="C1122" s="4" t="inlineStr">
        <is>
          <t xml:space="preserve"> </t>
        </is>
      </c>
    </row>
    <row r="1123">
      <c r="A1123" s="4" t="inlineStr">
        <is>
          <t>Enel Green Power Chile S.A. [Member] | Huertos Carmen Soc. Agricola Lt. | Chile [Member] | U.S. Dollar [Member] | Less than 90 Days [Member]</t>
        </is>
      </c>
      <c r="B1123" s="4" t="inlineStr">
        <is>
          <t xml:space="preserve"> </t>
        </is>
      </c>
      <c r="C1123" s="4" t="inlineStr">
        <is>
          <t xml:space="preserve"> </t>
        </is>
      </c>
    </row>
    <row r="1124">
      <c r="A1124" s="3" t="inlineStr">
        <is>
          <t>Disclosure of maturity analysis of operating lease payments [line items]</t>
        </is>
      </c>
      <c r="B1124" s="4" t="inlineStr">
        <is>
          <t xml:space="preserve"> </t>
        </is>
      </c>
      <c r="C1124" s="4" t="inlineStr">
        <is>
          <t xml:space="preserve"> </t>
        </is>
      </c>
    </row>
    <row r="1125">
      <c r="A1125" s="4" t="inlineStr">
        <is>
          <t>Current lease liabilities</t>
        </is>
      </c>
      <c r="B1125" s="5" t="n">
        <v>1987</v>
      </c>
      <c r="C1125" s="4" t="inlineStr">
        <is>
          <t xml:space="preserve"> </t>
        </is>
      </c>
    </row>
    <row r="1126">
      <c r="A1126" s="4" t="inlineStr">
        <is>
          <t>Enel Green Power Chile S.A. [Member] | Huertos Carmen Soc. Agricola Lt. | Chile [Member] | U.S. Dollar [Member] | One to Two Years [Member]</t>
        </is>
      </c>
      <c r="B1126" s="4" t="inlineStr">
        <is>
          <t xml:space="preserve"> </t>
        </is>
      </c>
      <c r="C1126" s="4" t="inlineStr">
        <is>
          <t xml:space="preserve"> </t>
        </is>
      </c>
    </row>
    <row r="1127">
      <c r="A1127" s="3" t="inlineStr">
        <is>
          <t>Disclosure of maturity analysis of operating lease payments [line items]</t>
        </is>
      </c>
      <c r="B1127" s="4" t="inlineStr">
        <is>
          <t xml:space="preserve"> </t>
        </is>
      </c>
      <c r="C1127" s="4" t="inlineStr">
        <is>
          <t xml:space="preserve"> </t>
        </is>
      </c>
    </row>
    <row r="1128">
      <c r="A1128" s="4" t="inlineStr">
        <is>
          <t>Non-current lease liabilities</t>
        </is>
      </c>
      <c r="B1128" s="5" t="n">
        <v>28974</v>
      </c>
      <c r="C1128" s="4" t="inlineStr">
        <is>
          <t xml:space="preserve"> </t>
        </is>
      </c>
    </row>
    <row r="1129">
      <c r="A1129" s="4" t="inlineStr">
        <is>
          <t>Enel Green Power Chile S.A. [Member] | Huertos Carmen Soc. Agricola Lt. | Chile [Member] | U.S. Dollar [Member] | Two to Three Years [Member]</t>
        </is>
      </c>
      <c r="B1129" s="4" t="inlineStr">
        <is>
          <t xml:space="preserve"> </t>
        </is>
      </c>
      <c r="C1129" s="4" t="inlineStr">
        <is>
          <t xml:space="preserve"> </t>
        </is>
      </c>
    </row>
    <row r="1130">
      <c r="A1130" s="3" t="inlineStr">
        <is>
          <t>Disclosure of maturity analysis of operating lease payments [line items]</t>
        </is>
      </c>
      <c r="B1130" s="4" t="inlineStr">
        <is>
          <t xml:space="preserve"> </t>
        </is>
      </c>
      <c r="C1130" s="4" t="inlineStr">
        <is>
          <t xml:space="preserve"> </t>
        </is>
      </c>
    </row>
    <row r="1131">
      <c r="A1131" s="4" t="inlineStr">
        <is>
          <t>Non-current lease liabilities</t>
        </is>
      </c>
      <c r="B1131" s="6" t="n">
        <v>17328</v>
      </c>
      <c r="C1131" s="4" t="inlineStr">
        <is>
          <t xml:space="preserve"> </t>
        </is>
      </c>
    </row>
    <row r="1132">
      <c r="A1132" s="4" t="inlineStr">
        <is>
          <t>Enel Green Power Chile S.A. [Member] | Rentas Coquimbo SpA | Chile [Member] | Unidades de Fomento [Member]</t>
        </is>
      </c>
      <c r="B1132" s="4" t="inlineStr">
        <is>
          <t xml:space="preserve"> </t>
        </is>
      </c>
      <c r="C1132" s="4" t="inlineStr">
        <is>
          <t xml:space="preserve"> </t>
        </is>
      </c>
    </row>
    <row r="1133">
      <c r="A1133" s="3" t="inlineStr">
        <is>
          <t>Disclosure of maturity analysis of operating lease payments [line items]</t>
        </is>
      </c>
      <c r="B1133" s="4" t="inlineStr">
        <is>
          <t xml:space="preserve"> </t>
        </is>
      </c>
      <c r="C1133" s="4" t="inlineStr">
        <is>
          <t xml:space="preserve"> </t>
        </is>
      </c>
    </row>
    <row r="1134">
      <c r="A1134" s="4" t="inlineStr">
        <is>
          <t>Effective Interest Rate</t>
        </is>
      </c>
      <c r="B1134" s="9" t="n">
        <v>0.0774</v>
      </c>
      <c r="C1134" s="4" t="inlineStr">
        <is>
          <t xml:space="preserve"> </t>
        </is>
      </c>
    </row>
    <row r="1135">
      <c r="A1135" s="4" t="inlineStr">
        <is>
          <t>Current lease liabilities</t>
        </is>
      </c>
      <c r="B1135" s="6" t="n">
        <v>28373</v>
      </c>
      <c r="C1135" s="4" t="inlineStr">
        <is>
          <t xml:space="preserve"> </t>
        </is>
      </c>
    </row>
    <row r="1136">
      <c r="A1136" s="4" t="inlineStr">
        <is>
          <t>Enel Green Power Chile S.A. [Member] | Rentas Coquimbo SpA | Chile [Member] | Unidades de Fomento [Member] | Less than 90 Days [Member]</t>
        </is>
      </c>
      <c r="B1136" s="4" t="inlineStr">
        <is>
          <t xml:space="preserve"> </t>
        </is>
      </c>
      <c r="C1136" s="4" t="inlineStr">
        <is>
          <t xml:space="preserve"> </t>
        </is>
      </c>
    </row>
    <row r="1137">
      <c r="A1137" s="3" t="inlineStr">
        <is>
          <t>Disclosure of maturity analysis of operating lease payments [line items]</t>
        </is>
      </c>
      <c r="B1137" s="4" t="inlineStr">
        <is>
          <t xml:space="preserve"> </t>
        </is>
      </c>
      <c r="C1137" s="4" t="inlineStr">
        <is>
          <t xml:space="preserve"> </t>
        </is>
      </c>
    </row>
    <row r="1138">
      <c r="A1138" s="4" t="inlineStr">
        <is>
          <t>Current lease liabilities</t>
        </is>
      </c>
      <c r="B1138" s="6" t="n">
        <v>28373</v>
      </c>
      <c r="C1138" s="4" t="inlineStr">
        <is>
          <t xml:space="preserve"> </t>
        </is>
      </c>
    </row>
    <row r="1139">
      <c r="A1139" s="4" t="inlineStr">
        <is>
          <t>Enel Green Power Chile S.A. [Member] | Sucesion Aguilera Parada | Chile [Member] | Unidades de Fomento [Member]</t>
        </is>
      </c>
      <c r="B1139" s="4" t="inlineStr">
        <is>
          <t xml:space="preserve"> </t>
        </is>
      </c>
      <c r="C1139" s="4" t="inlineStr">
        <is>
          <t xml:space="preserve"> </t>
        </is>
      </c>
    </row>
    <row r="1140">
      <c r="A1140" s="3" t="inlineStr">
        <is>
          <t>Disclosure of maturity analysis of operating lease payments [line items]</t>
        </is>
      </c>
      <c r="B1140" s="4" t="inlineStr">
        <is>
          <t xml:space="preserve"> </t>
        </is>
      </c>
      <c r="C1140" s="4" t="inlineStr">
        <is>
          <t xml:space="preserve"> </t>
        </is>
      </c>
    </row>
    <row r="1141">
      <c r="A1141" s="4" t="inlineStr">
        <is>
          <t>Effective Interest Rate</t>
        </is>
      </c>
      <c r="B1141" s="9" t="n">
        <v>0.0447</v>
      </c>
      <c r="C1141" s="4" t="inlineStr">
        <is>
          <t xml:space="preserve"> </t>
        </is>
      </c>
    </row>
    <row r="1142">
      <c r="A1142" s="4" t="inlineStr">
        <is>
          <t>Current lease liabilities</t>
        </is>
      </c>
      <c r="B1142" s="6" t="n">
        <v>243013</v>
      </c>
      <c r="C1142" s="4" t="inlineStr">
        <is>
          <t xml:space="preserve"> </t>
        </is>
      </c>
    </row>
    <row r="1143">
      <c r="A1143" s="4" t="inlineStr">
        <is>
          <t>Non-current lease liabilities</t>
        </is>
      </c>
      <c r="B1143" s="5" t="n">
        <v>1241829</v>
      </c>
      <c r="C1143" s="4" t="inlineStr">
        <is>
          <t xml:space="preserve"> </t>
        </is>
      </c>
    </row>
    <row r="1144">
      <c r="A1144" s="4" t="inlineStr">
        <is>
          <t>Enel Green Power Chile S.A. [Member] | Sucesion Aguilera Parada | Chile [Member] | Unidades de Fomento [Member] | Less than 90 Days [Member]</t>
        </is>
      </c>
      <c r="B1144" s="4" t="inlineStr">
        <is>
          <t xml:space="preserve"> </t>
        </is>
      </c>
      <c r="C1144" s="4" t="inlineStr">
        <is>
          <t xml:space="preserve"> </t>
        </is>
      </c>
    </row>
    <row r="1145">
      <c r="A1145" s="3" t="inlineStr">
        <is>
          <t>Disclosure of maturity analysis of operating lease payments [line items]</t>
        </is>
      </c>
      <c r="B1145" s="4" t="inlineStr">
        <is>
          <t xml:space="preserve"> </t>
        </is>
      </c>
      <c r="C1145" s="4" t="inlineStr">
        <is>
          <t xml:space="preserve"> </t>
        </is>
      </c>
    </row>
    <row r="1146">
      <c r="A1146" s="4" t="inlineStr">
        <is>
          <t>Current lease liabilities</t>
        </is>
      </c>
      <c r="B1146" s="5" t="n">
        <v>243013</v>
      </c>
      <c r="C1146" s="4" t="inlineStr">
        <is>
          <t xml:space="preserve"> </t>
        </is>
      </c>
    </row>
    <row r="1147">
      <c r="A1147" s="4" t="inlineStr">
        <is>
          <t>Enel Green Power Chile S.A. [Member] | Sucesion Aguilera Parada | Chile [Member] | Unidades de Fomento [Member] | One to Two Years [Member]</t>
        </is>
      </c>
      <c r="B1147" s="4" t="inlineStr">
        <is>
          <t xml:space="preserve"> </t>
        </is>
      </c>
      <c r="C1147" s="4" t="inlineStr">
        <is>
          <t xml:space="preserve"> </t>
        </is>
      </c>
    </row>
    <row r="1148">
      <c r="A1148" s="3" t="inlineStr">
        <is>
          <t>Disclosure of maturity analysis of operating lease payments [line items]</t>
        </is>
      </c>
      <c r="B1148" s="4" t="inlineStr">
        <is>
          <t xml:space="preserve"> </t>
        </is>
      </c>
      <c r="C1148" s="4" t="inlineStr">
        <is>
          <t xml:space="preserve"> </t>
        </is>
      </c>
    </row>
    <row r="1149">
      <c r="A1149" s="4" t="inlineStr">
        <is>
          <t>Non-current lease liabilities</t>
        </is>
      </c>
      <c r="B1149" s="5" t="n">
        <v>63775</v>
      </c>
      <c r="C1149" s="4" t="inlineStr">
        <is>
          <t xml:space="preserve"> </t>
        </is>
      </c>
    </row>
    <row r="1150">
      <c r="A1150" s="4" t="inlineStr">
        <is>
          <t>Enel Green Power Chile S.A. [Member] | Sucesion Aguilera Parada | Chile [Member] | Unidades de Fomento [Member] | Two to Three Years [Member]</t>
        </is>
      </c>
      <c r="B1150" s="4" t="inlineStr">
        <is>
          <t xml:space="preserve"> </t>
        </is>
      </c>
      <c r="C1150" s="4" t="inlineStr">
        <is>
          <t xml:space="preserve"> </t>
        </is>
      </c>
    </row>
    <row r="1151">
      <c r="A1151" s="3" t="inlineStr">
        <is>
          <t>Disclosure of maturity analysis of operating lease payments [line items]</t>
        </is>
      </c>
      <c r="B1151" s="4" t="inlineStr">
        <is>
          <t xml:space="preserve"> </t>
        </is>
      </c>
      <c r="C1151" s="4" t="inlineStr">
        <is>
          <t xml:space="preserve"> </t>
        </is>
      </c>
    </row>
    <row r="1152">
      <c r="A1152" s="4" t="inlineStr">
        <is>
          <t>Non-current lease liabilities</t>
        </is>
      </c>
      <c r="B1152" s="5" t="n">
        <v>66928</v>
      </c>
      <c r="C1152" s="4" t="inlineStr">
        <is>
          <t xml:space="preserve"> </t>
        </is>
      </c>
    </row>
    <row r="1153">
      <c r="A1153" s="4" t="inlineStr">
        <is>
          <t>Enel Green Power Chile S.A. [Member] | Sucesion Aguilera Parada | Chile [Member] | Unidades de Fomento [Member] | Three to Four Years [Member]</t>
        </is>
      </c>
      <c r="B1153" s="4" t="inlineStr">
        <is>
          <t xml:space="preserve"> </t>
        </is>
      </c>
      <c r="C1153" s="4" t="inlineStr">
        <is>
          <t xml:space="preserve"> </t>
        </is>
      </c>
    </row>
    <row r="1154">
      <c r="A1154" s="3" t="inlineStr">
        <is>
          <t>Disclosure of maturity analysis of operating lease payments [line items]</t>
        </is>
      </c>
      <c r="B1154" s="4" t="inlineStr">
        <is>
          <t xml:space="preserve"> </t>
        </is>
      </c>
      <c r="C1154" s="4" t="inlineStr">
        <is>
          <t xml:space="preserve"> </t>
        </is>
      </c>
    </row>
    <row r="1155">
      <c r="A1155" s="4" t="inlineStr">
        <is>
          <t>Non-current lease liabilities</t>
        </is>
      </c>
      <c r="B1155" s="5" t="n">
        <v>70237</v>
      </c>
      <c r="C1155" s="4" t="inlineStr">
        <is>
          <t xml:space="preserve"> </t>
        </is>
      </c>
    </row>
    <row r="1156">
      <c r="A1156" s="4" t="inlineStr">
        <is>
          <t>Enel Green Power Chile S.A. [Member] | Sucesion Aguilera Parada | Chile [Member] | Unidades de Fomento [Member] | Four to Five Years [Member]</t>
        </is>
      </c>
      <c r="B1156" s="4" t="inlineStr">
        <is>
          <t xml:space="preserve"> </t>
        </is>
      </c>
      <c r="C1156" s="4" t="inlineStr">
        <is>
          <t xml:space="preserve"> </t>
        </is>
      </c>
    </row>
    <row r="1157">
      <c r="A1157" s="3" t="inlineStr">
        <is>
          <t>Disclosure of maturity analysis of operating lease payments [line items]</t>
        </is>
      </c>
      <c r="B1157" s="4" t="inlineStr">
        <is>
          <t xml:space="preserve"> </t>
        </is>
      </c>
      <c r="C1157" s="4" t="inlineStr">
        <is>
          <t xml:space="preserve"> </t>
        </is>
      </c>
    </row>
    <row r="1158">
      <c r="A1158" s="4" t="inlineStr">
        <is>
          <t>Non-current lease liabilities</t>
        </is>
      </c>
      <c r="B1158" s="5" t="n">
        <v>73710</v>
      </c>
      <c r="C1158" s="4" t="inlineStr">
        <is>
          <t xml:space="preserve"> </t>
        </is>
      </c>
    </row>
    <row r="1159">
      <c r="A1159" s="4" t="inlineStr">
        <is>
          <t>Enel Green Power Chile S.A. [Member] | Sucesion Aguilera Parada | Chile [Member] | Unidades de Fomento [Member] | More Than Five Years [Member]</t>
        </is>
      </c>
      <c r="B1159" s="4" t="inlineStr">
        <is>
          <t xml:space="preserve"> </t>
        </is>
      </c>
      <c r="C1159" s="4" t="inlineStr">
        <is>
          <t xml:space="preserve"> </t>
        </is>
      </c>
    </row>
    <row r="1160">
      <c r="A1160" s="3" t="inlineStr">
        <is>
          <t>Disclosure of maturity analysis of operating lease payments [line items]</t>
        </is>
      </c>
      <c r="B1160" s="4" t="inlineStr">
        <is>
          <t xml:space="preserve"> </t>
        </is>
      </c>
      <c r="C1160" s="4" t="inlineStr">
        <is>
          <t xml:space="preserve"> </t>
        </is>
      </c>
    </row>
    <row r="1161">
      <c r="A1161" s="4" t="inlineStr">
        <is>
          <t>Non-current lease liabilities</t>
        </is>
      </c>
      <c r="B1161" s="6" t="n">
        <v>967179</v>
      </c>
      <c r="C1161" s="4" t="inlineStr">
        <is>
          <t xml:space="preserve"> </t>
        </is>
      </c>
    </row>
    <row r="1162">
      <c r="A1162" s="4" t="inlineStr">
        <is>
          <t>Parque Eolico Talinay Oriente S.A. [Member] | Agricola Alto Talinay | Chile [Member] | Euros [Member]</t>
        </is>
      </c>
      <c r="B1162" s="4" t="inlineStr">
        <is>
          <t xml:space="preserve"> </t>
        </is>
      </c>
      <c r="C1162" s="4" t="inlineStr">
        <is>
          <t xml:space="preserve"> </t>
        </is>
      </c>
    </row>
    <row r="1163">
      <c r="A1163" s="3" t="inlineStr">
        <is>
          <t>Disclosure of maturity analysis of operating lease payments [line items]</t>
        </is>
      </c>
      <c r="B1163" s="4" t="inlineStr">
        <is>
          <t xml:space="preserve"> </t>
        </is>
      </c>
      <c r="C1163" s="4" t="inlineStr">
        <is>
          <t xml:space="preserve"> </t>
        </is>
      </c>
    </row>
    <row r="1164">
      <c r="A1164" s="4" t="inlineStr">
        <is>
          <t>Effective Interest Rate</t>
        </is>
      </c>
      <c r="B1164" s="9" t="n">
        <v>0.0461</v>
      </c>
      <c r="C1164" s="9" t="n">
        <v>0.0461</v>
      </c>
    </row>
    <row r="1165">
      <c r="A1165" s="4" t="inlineStr">
        <is>
          <t>Current lease liabilities</t>
        </is>
      </c>
      <c r="B1165" s="6" t="n">
        <v>987211</v>
      </c>
      <c r="C1165" s="6" t="n">
        <v>871180</v>
      </c>
    </row>
    <row r="1166">
      <c r="A1166" s="4" t="inlineStr">
        <is>
          <t>Non-current lease liabilities</t>
        </is>
      </c>
      <c r="B1166" s="5" t="n">
        <v>3503101</v>
      </c>
      <c r="C1166" s="5" t="n">
        <v>2974188</v>
      </c>
    </row>
    <row r="1167">
      <c r="A1167" s="4" t="inlineStr">
        <is>
          <t>Parque Eolico Talinay Oriente S.A. [Member] | Agricola Alto Talinay | Chile [Member] | Euros [Member] | Less than 90 Days [Member]</t>
        </is>
      </c>
      <c r="B1167" s="4" t="inlineStr">
        <is>
          <t xml:space="preserve"> </t>
        </is>
      </c>
      <c r="C1167" s="4" t="inlineStr">
        <is>
          <t xml:space="preserve"> </t>
        </is>
      </c>
    </row>
    <row r="1168">
      <c r="A1168" s="3" t="inlineStr">
        <is>
          <t>Disclosure of maturity analysis of operating lease payments [line items]</t>
        </is>
      </c>
      <c r="B1168" s="4" t="inlineStr">
        <is>
          <t xml:space="preserve"> </t>
        </is>
      </c>
      <c r="C1168" s="4" t="inlineStr">
        <is>
          <t xml:space="preserve"> </t>
        </is>
      </c>
    </row>
    <row r="1169">
      <c r="A1169" s="4" t="inlineStr">
        <is>
          <t>Current lease liabilities</t>
        </is>
      </c>
      <c r="B1169" s="5" t="n">
        <v>987211</v>
      </c>
      <c r="C1169" s="5" t="n">
        <v>871180</v>
      </c>
    </row>
    <row r="1170">
      <c r="A1170" s="4" t="inlineStr">
        <is>
          <t>Parque Eolico Talinay Oriente S.A. [Member] | Agricola Alto Talinay | Chile [Member] | Euros [Member] | One to Two Years [Member]</t>
        </is>
      </c>
      <c r="B1170" s="4" t="inlineStr">
        <is>
          <t xml:space="preserve"> </t>
        </is>
      </c>
      <c r="C1170" s="4" t="inlineStr">
        <is>
          <t xml:space="preserve"> </t>
        </is>
      </c>
    </row>
    <row r="1171">
      <c r="A1171" s="3" t="inlineStr">
        <is>
          <t>Disclosure of maturity analysis of operating lease payments [line items]</t>
        </is>
      </c>
      <c r="B1171" s="4" t="inlineStr">
        <is>
          <t xml:space="preserve"> </t>
        </is>
      </c>
      <c r="C1171" s="4" t="inlineStr">
        <is>
          <t xml:space="preserve"> </t>
        </is>
      </c>
    </row>
    <row r="1172">
      <c r="A1172" s="4" t="inlineStr">
        <is>
          <t>Non-current lease liabilities</t>
        </is>
      </c>
      <c r="B1172" s="5" t="n">
        <v>309933</v>
      </c>
      <c r="C1172" s="5" t="n">
        <v>276931</v>
      </c>
    </row>
    <row r="1173">
      <c r="A1173" s="4" t="inlineStr">
        <is>
          <t>Parque Eolico Talinay Oriente S.A. [Member] | Agricola Alto Talinay | Chile [Member] | Euros [Member] | Two to Three Years [Member]</t>
        </is>
      </c>
      <c r="B1173" s="4" t="inlineStr">
        <is>
          <t xml:space="preserve"> </t>
        </is>
      </c>
      <c r="C1173" s="4" t="inlineStr">
        <is>
          <t xml:space="preserve"> </t>
        </is>
      </c>
    </row>
    <row r="1174">
      <c r="A1174" s="3" t="inlineStr">
        <is>
          <t>Disclosure of maturity analysis of operating lease payments [line items]</t>
        </is>
      </c>
      <c r="B1174" s="4" t="inlineStr">
        <is>
          <t xml:space="preserve"> </t>
        </is>
      </c>
      <c r="C1174" s="4" t="inlineStr">
        <is>
          <t xml:space="preserve"> </t>
        </is>
      </c>
    </row>
    <row r="1175">
      <c r="A1175" s="4" t="inlineStr">
        <is>
          <t>Non-current lease liabilities</t>
        </is>
      </c>
      <c r="B1175" s="5" t="n">
        <v>324221</v>
      </c>
      <c r="C1175" s="5" t="n">
        <v>289698</v>
      </c>
    </row>
    <row r="1176">
      <c r="A1176" s="4" t="inlineStr">
        <is>
          <t>Parque Eolico Talinay Oriente S.A. [Member] | Agricola Alto Talinay | Chile [Member] | Euros [Member] | Three to Four Years [Member]</t>
        </is>
      </c>
      <c r="B1176" s="4" t="inlineStr">
        <is>
          <t xml:space="preserve"> </t>
        </is>
      </c>
      <c r="C1176" s="4" t="inlineStr">
        <is>
          <t xml:space="preserve"> </t>
        </is>
      </c>
    </row>
    <row r="1177">
      <c r="A1177" s="3" t="inlineStr">
        <is>
          <t>Disclosure of maturity analysis of operating lease payments [line items]</t>
        </is>
      </c>
      <c r="B1177" s="4" t="inlineStr">
        <is>
          <t xml:space="preserve"> </t>
        </is>
      </c>
      <c r="C1177" s="4" t="inlineStr">
        <is>
          <t xml:space="preserve"> </t>
        </is>
      </c>
    </row>
    <row r="1178">
      <c r="A1178" s="4" t="inlineStr">
        <is>
          <t>Non-current lease liabilities</t>
        </is>
      </c>
      <c r="B1178" s="5" t="n">
        <v>339167</v>
      </c>
      <c r="C1178" s="5" t="n">
        <v>303053</v>
      </c>
    </row>
    <row r="1179">
      <c r="A1179" s="4" t="inlineStr">
        <is>
          <t>Parque Eolico Talinay Oriente S.A. [Member] | Agricola Alto Talinay | Chile [Member] | Euros [Member] | Four to Five Years [Member]</t>
        </is>
      </c>
      <c r="B1179" s="4" t="inlineStr">
        <is>
          <t xml:space="preserve"> </t>
        </is>
      </c>
      <c r="C1179" s="4" t="inlineStr">
        <is>
          <t xml:space="preserve"> </t>
        </is>
      </c>
    </row>
    <row r="1180">
      <c r="A1180" s="3" t="inlineStr">
        <is>
          <t>Disclosure of maturity analysis of operating lease payments [line items]</t>
        </is>
      </c>
      <c r="B1180" s="4" t="inlineStr">
        <is>
          <t xml:space="preserve"> </t>
        </is>
      </c>
      <c r="C1180" s="4" t="inlineStr">
        <is>
          <t xml:space="preserve"> </t>
        </is>
      </c>
    </row>
    <row r="1181">
      <c r="A1181" s="4" t="inlineStr">
        <is>
          <t>Non-current lease liabilities</t>
        </is>
      </c>
      <c r="B1181" s="5" t="n">
        <v>354803</v>
      </c>
      <c r="C1181" s="5" t="n">
        <v>317023</v>
      </c>
    </row>
    <row r="1182">
      <c r="A1182" s="4" t="inlineStr">
        <is>
          <t>Parque Eolico Talinay Oriente S.A. [Member] | Agricola Alto Talinay | Chile [Member] | Euros [Member] | More Than Five Years [Member]</t>
        </is>
      </c>
      <c r="B1182" s="4" t="inlineStr">
        <is>
          <t xml:space="preserve"> </t>
        </is>
      </c>
      <c r="C1182" s="4" t="inlineStr">
        <is>
          <t xml:space="preserve"> </t>
        </is>
      </c>
    </row>
    <row r="1183">
      <c r="A1183" s="3" t="inlineStr">
        <is>
          <t>Disclosure of maturity analysis of operating lease payments [line items]</t>
        </is>
      </c>
      <c r="B1183" s="4" t="inlineStr">
        <is>
          <t xml:space="preserve"> </t>
        </is>
      </c>
      <c r="C1183" s="4" t="inlineStr">
        <is>
          <t xml:space="preserve"> </t>
        </is>
      </c>
    </row>
    <row r="1184">
      <c r="A1184" s="4" t="inlineStr">
        <is>
          <t>Non-current lease liabilities</t>
        </is>
      </c>
      <c r="B1184" s="6" t="n">
        <v>2174977</v>
      </c>
      <c r="C1184" s="6" t="n">
        <v>1787483</v>
      </c>
    </row>
    <row r="1185">
      <c r="A1185" s="4" t="inlineStr">
        <is>
          <t>Enel Chile SA [Member] | Territorial Apoquindo S.A | Chile [Member] | Unidades de Fomento [Member]</t>
        </is>
      </c>
      <c r="B1185" s="4" t="inlineStr">
        <is>
          <t xml:space="preserve"> </t>
        </is>
      </c>
      <c r="C1185" s="4" t="inlineStr">
        <is>
          <t xml:space="preserve"> </t>
        </is>
      </c>
    </row>
    <row r="1186">
      <c r="A1186" s="3" t="inlineStr">
        <is>
          <t>Disclosure of maturity analysis of operating lease payments [line items]</t>
        </is>
      </c>
      <c r="B1186" s="4" t="inlineStr">
        <is>
          <t xml:space="preserve"> </t>
        </is>
      </c>
      <c r="C1186" s="4" t="inlineStr">
        <is>
          <t xml:space="preserve"> </t>
        </is>
      </c>
    </row>
    <row r="1187">
      <c r="A1187" s="4" t="inlineStr">
        <is>
          <t>Effective Interest Rate</t>
        </is>
      </c>
      <c r="B1187" s="9" t="n">
        <v>0.0417</v>
      </c>
      <c r="C1187" s="9" t="n">
        <v>0.0417</v>
      </c>
    </row>
    <row r="1188">
      <c r="A1188" s="4" t="inlineStr">
        <is>
          <t>Current lease liabilities</t>
        </is>
      </c>
      <c r="B1188" s="6" t="n">
        <v>4252997</v>
      </c>
      <c r="C1188" s="6" t="n">
        <v>3926786</v>
      </c>
    </row>
    <row r="1189">
      <c r="A1189" s="4" t="inlineStr">
        <is>
          <t>Non-current lease liabilities</t>
        </is>
      </c>
      <c r="B1189" s="5" t="n">
        <v>20866016</v>
      </c>
      <c r="C1189" s="5" t="n">
        <v>23962384</v>
      </c>
    </row>
    <row r="1190">
      <c r="A1190" s="4" t="inlineStr">
        <is>
          <t>Enel Chile SA [Member] | Territorial Apoquindo S.A | Chile [Member] | Unidades de Fomento [Member] | Less than 90 Days [Member]</t>
        </is>
      </c>
      <c r="B1190" s="4" t="inlineStr">
        <is>
          <t xml:space="preserve"> </t>
        </is>
      </c>
      <c r="C1190" s="4" t="inlineStr">
        <is>
          <t xml:space="preserve"> </t>
        </is>
      </c>
    </row>
    <row r="1191">
      <c r="A1191" s="3" t="inlineStr">
        <is>
          <t>Disclosure of maturity analysis of operating lease payments [line items]</t>
        </is>
      </c>
      <c r="B1191" s="4" t="inlineStr">
        <is>
          <t xml:space="preserve"> </t>
        </is>
      </c>
      <c r="C1191" s="4" t="inlineStr">
        <is>
          <t xml:space="preserve"> </t>
        </is>
      </c>
    </row>
    <row r="1192">
      <c r="A1192" s="4" t="inlineStr">
        <is>
          <t>Current lease liabilities</t>
        </is>
      </c>
      <c r="B1192" s="5" t="n">
        <v>1111140</v>
      </c>
      <c r="C1192" s="5" t="n">
        <v>1037198</v>
      </c>
    </row>
    <row r="1193">
      <c r="A1193" s="4" t="inlineStr">
        <is>
          <t>Enel Chile SA [Member] | Territorial Apoquindo S.A | Chile [Member] | Unidades de Fomento [Member] | More than 90 Days [Member]</t>
        </is>
      </c>
      <c r="B1193" s="4" t="inlineStr">
        <is>
          <t xml:space="preserve"> </t>
        </is>
      </c>
      <c r="C1193" s="4" t="inlineStr">
        <is>
          <t xml:space="preserve"> </t>
        </is>
      </c>
    </row>
    <row r="1194">
      <c r="A1194" s="3" t="inlineStr">
        <is>
          <t>Disclosure of maturity analysis of operating lease payments [line items]</t>
        </is>
      </c>
      <c r="B1194" s="4" t="inlineStr">
        <is>
          <t xml:space="preserve"> </t>
        </is>
      </c>
      <c r="C1194" s="4" t="inlineStr">
        <is>
          <t xml:space="preserve"> </t>
        </is>
      </c>
    </row>
    <row r="1195">
      <c r="A1195" s="4" t="inlineStr">
        <is>
          <t>Current lease liabilities</t>
        </is>
      </c>
      <c r="B1195" s="5" t="n">
        <v>3141857</v>
      </c>
      <c r="C1195" s="5" t="n">
        <v>2889588</v>
      </c>
    </row>
    <row r="1196">
      <c r="A1196" s="4" t="inlineStr">
        <is>
          <t>Enel Chile SA [Member] | Territorial Apoquindo S.A | Chile [Member] | Unidades de Fomento [Member] | One to Two Years [Member]</t>
        </is>
      </c>
      <c r="B1196" s="4" t="inlineStr">
        <is>
          <t xml:space="preserve"> </t>
        </is>
      </c>
      <c r="C1196" s="4" t="inlineStr">
        <is>
          <t xml:space="preserve"> </t>
        </is>
      </c>
    </row>
    <row r="1197">
      <c r="A1197" s="3" t="inlineStr">
        <is>
          <t>Disclosure of maturity analysis of operating lease payments [line items]</t>
        </is>
      </c>
      <c r="B1197" s="4" t="inlineStr">
        <is>
          <t xml:space="preserve"> </t>
        </is>
      </c>
      <c r="C1197" s="4" t="inlineStr">
        <is>
          <t xml:space="preserve"> </t>
        </is>
      </c>
    </row>
    <row r="1198">
      <c r="A1198" s="4" t="inlineStr">
        <is>
          <t>Non-current lease liabilities</t>
        </is>
      </c>
      <c r="B1198" s="5" t="n">
        <v>4344762</v>
      </c>
      <c r="C1198" s="5" t="n">
        <v>3990986</v>
      </c>
    </row>
    <row r="1199">
      <c r="A1199" s="4" t="inlineStr">
        <is>
          <t>Enel Chile SA [Member] | Territorial Apoquindo S.A | Chile [Member] | Unidades de Fomento [Member] | Two to Three Years [Member]</t>
        </is>
      </c>
      <c r="B1199" s="4" t="inlineStr">
        <is>
          <t xml:space="preserve"> </t>
        </is>
      </c>
      <c r="C1199" s="4" t="inlineStr">
        <is>
          <t xml:space="preserve"> </t>
        </is>
      </c>
    </row>
    <row r="1200">
      <c r="A1200" s="3" t="inlineStr">
        <is>
          <t>Disclosure of maturity analysis of operating lease payments [line items]</t>
        </is>
      </c>
      <c r="B1200" s="4" t="inlineStr">
        <is>
          <t xml:space="preserve"> </t>
        </is>
      </c>
      <c r="C1200" s="4" t="inlineStr">
        <is>
          <t xml:space="preserve"> </t>
        </is>
      </c>
    </row>
    <row r="1201">
      <c r="A1201" s="4" t="inlineStr">
        <is>
          <t>Non-current lease liabilities</t>
        </is>
      </c>
      <c r="B1201" s="5" t="n">
        <v>4559017</v>
      </c>
      <c r="C1201" s="5" t="n">
        <v>4160718</v>
      </c>
    </row>
    <row r="1202">
      <c r="A1202" s="4" t="inlineStr">
        <is>
          <t>Enel Chile SA [Member] | Territorial Apoquindo S.A | Chile [Member] | Unidades de Fomento [Member] | Three to Four Years [Member]</t>
        </is>
      </c>
      <c r="B1202" s="4" t="inlineStr">
        <is>
          <t xml:space="preserve"> </t>
        </is>
      </c>
      <c r="C1202" s="4" t="inlineStr">
        <is>
          <t xml:space="preserve"> </t>
        </is>
      </c>
    </row>
    <row r="1203">
      <c r="A1203" s="3" t="inlineStr">
        <is>
          <t>Disclosure of maturity analysis of operating lease payments [line items]</t>
        </is>
      </c>
      <c r="B1203" s="4" t="inlineStr">
        <is>
          <t xml:space="preserve"> </t>
        </is>
      </c>
      <c r="C1203" s="4" t="inlineStr">
        <is>
          <t xml:space="preserve"> </t>
        </is>
      </c>
    </row>
    <row r="1204">
      <c r="A1204" s="4" t="inlineStr">
        <is>
          <t>Non-current lease liabilities</t>
        </is>
      </c>
      <c r="B1204" s="5" t="n">
        <v>4843202</v>
      </c>
      <c r="C1204" s="5" t="n">
        <v>4365897</v>
      </c>
    </row>
    <row r="1205">
      <c r="A1205" s="4" t="inlineStr">
        <is>
          <t>Enel Chile SA [Member] | Territorial Apoquindo S.A | Chile [Member] | Unidades de Fomento [Member] | Four to Five Years [Member]</t>
        </is>
      </c>
      <c r="B1205" s="4" t="inlineStr">
        <is>
          <t xml:space="preserve"> </t>
        </is>
      </c>
      <c r="C1205" s="4" t="inlineStr">
        <is>
          <t xml:space="preserve"> </t>
        </is>
      </c>
    </row>
    <row r="1206">
      <c r="A1206" s="3" t="inlineStr">
        <is>
          <t>Disclosure of maturity analysis of operating lease payments [line items]</t>
        </is>
      </c>
      <c r="B1206" s="4" t="inlineStr">
        <is>
          <t xml:space="preserve"> </t>
        </is>
      </c>
      <c r="C1206" s="4" t="inlineStr">
        <is>
          <t xml:space="preserve"> </t>
        </is>
      </c>
    </row>
    <row r="1207">
      <c r="A1207" s="4" t="inlineStr">
        <is>
          <t>Non-current lease liabilities</t>
        </is>
      </c>
      <c r="B1207" s="5" t="n">
        <v>5049178</v>
      </c>
      <c r="C1207" s="5" t="n">
        <v>4638044</v>
      </c>
    </row>
    <row r="1208">
      <c r="A1208" s="4" t="inlineStr">
        <is>
          <t>Enel Chile SA [Member] | Territorial Apoquindo S.A | Chile [Member] | Unidades de Fomento [Member] | More Than Five Years [Member]</t>
        </is>
      </c>
      <c r="B1208" s="4" t="inlineStr">
        <is>
          <t xml:space="preserve"> </t>
        </is>
      </c>
      <c r="C1208" s="4" t="inlineStr">
        <is>
          <t xml:space="preserve"> </t>
        </is>
      </c>
    </row>
    <row r="1209">
      <c r="A1209" s="3" t="inlineStr">
        <is>
          <t>Disclosure of maturity analysis of operating lease payments [line items]</t>
        </is>
      </c>
      <c r="B1209" s="4" t="inlineStr">
        <is>
          <t xml:space="preserve"> </t>
        </is>
      </c>
      <c r="C1209" s="4" t="inlineStr">
        <is>
          <t xml:space="preserve"> </t>
        </is>
      </c>
    </row>
    <row r="1210">
      <c r="A1210" s="4" t="inlineStr">
        <is>
          <t>Non-current lease liabilities</t>
        </is>
      </c>
      <c r="B1210" s="6" t="n">
        <v>2069857</v>
      </c>
      <c r="C1210" s="6" t="n">
        <v>6806739</v>
      </c>
    </row>
    <row r="1211">
      <c r="A1211" s="4" t="inlineStr">
        <is>
          <t>Enel Chile SA [Member] | Inversiones San Jorge | Chile [Member] | Unidades de Fomento [Member]</t>
        </is>
      </c>
      <c r="B1211" s="4" t="inlineStr">
        <is>
          <t xml:space="preserve"> </t>
        </is>
      </c>
      <c r="C1211" s="4" t="inlineStr">
        <is>
          <t xml:space="preserve"> </t>
        </is>
      </c>
    </row>
    <row r="1212">
      <c r="A1212" s="3" t="inlineStr">
        <is>
          <t>Disclosure of maturity analysis of operating lease payments [line items]</t>
        </is>
      </c>
      <c r="B1212" s="4" t="inlineStr">
        <is>
          <t xml:space="preserve"> </t>
        </is>
      </c>
      <c r="C1212" s="4" t="inlineStr">
        <is>
          <t xml:space="preserve"> </t>
        </is>
      </c>
    </row>
    <row r="1213">
      <c r="A1213" s="4" t="inlineStr">
        <is>
          <t>Effective Interest Rate</t>
        </is>
      </c>
      <c r="B1213" s="9" t="n">
        <v>0.0434</v>
      </c>
      <c r="C1213" s="9" t="n">
        <v>0.0434</v>
      </c>
    </row>
    <row r="1214">
      <c r="A1214" s="4" t="inlineStr">
        <is>
          <t>Current lease liabilities</t>
        </is>
      </c>
      <c r="B1214" s="6" t="n">
        <v>101908</v>
      </c>
      <c r="C1214" s="6" t="n">
        <v>163695</v>
      </c>
    </row>
    <row r="1215">
      <c r="A1215" s="4" t="inlineStr">
        <is>
          <t>Non-current lease liabilities</t>
        </is>
      </c>
      <c r="B1215" s="5" t="n">
        <v>17010</v>
      </c>
      <c r="C1215" s="5" t="n">
        <v>136883</v>
      </c>
    </row>
    <row r="1216">
      <c r="A1216" s="4" t="inlineStr">
        <is>
          <t>Enel Chile SA [Member] | Inversiones San Jorge | Chile [Member] | Unidades de Fomento [Member] | Less than 90 Days [Member]</t>
        </is>
      </c>
      <c r="B1216" s="4" t="inlineStr">
        <is>
          <t xml:space="preserve"> </t>
        </is>
      </c>
      <c r="C1216" s="4" t="inlineStr">
        <is>
          <t xml:space="preserve"> </t>
        </is>
      </c>
    </row>
    <row r="1217">
      <c r="A1217" s="3" t="inlineStr">
        <is>
          <t>Disclosure of maturity analysis of operating lease payments [line items]</t>
        </is>
      </c>
      <c r="B1217" s="4" t="inlineStr">
        <is>
          <t xml:space="preserve"> </t>
        </is>
      </c>
      <c r="C1217" s="4" t="inlineStr">
        <is>
          <t xml:space="preserve"> </t>
        </is>
      </c>
    </row>
    <row r="1218">
      <c r="A1218" s="4" t="inlineStr">
        <is>
          <t>Current lease liabilities</t>
        </is>
      </c>
      <c r="B1218" s="5" t="n">
        <v>58231</v>
      </c>
      <c r="C1218" s="5" t="n">
        <v>38257</v>
      </c>
    </row>
    <row r="1219">
      <c r="A1219" s="4" t="inlineStr">
        <is>
          <t>Enel Chile SA [Member] | Inversiones San Jorge | Chile [Member] | Unidades de Fomento [Member] | More than 90 Days [Member]</t>
        </is>
      </c>
      <c r="B1219" s="4" t="inlineStr">
        <is>
          <t xml:space="preserve"> </t>
        </is>
      </c>
      <c r="C1219" s="4" t="inlineStr">
        <is>
          <t xml:space="preserve"> </t>
        </is>
      </c>
    </row>
    <row r="1220">
      <c r="A1220" s="3" t="inlineStr">
        <is>
          <t>Disclosure of maturity analysis of operating lease payments [line items]</t>
        </is>
      </c>
      <c r="B1220" s="4" t="inlineStr">
        <is>
          <t xml:space="preserve"> </t>
        </is>
      </c>
      <c r="C1220" s="4" t="inlineStr">
        <is>
          <t xml:space="preserve"> </t>
        </is>
      </c>
    </row>
    <row r="1221">
      <c r="A1221" s="4" t="inlineStr">
        <is>
          <t>Current lease liabilities</t>
        </is>
      </c>
      <c r="B1221" s="5" t="n">
        <v>43677</v>
      </c>
      <c r="C1221" s="5" t="n">
        <v>125438</v>
      </c>
    </row>
    <row r="1222">
      <c r="A1222" s="4" t="inlineStr">
        <is>
          <t>Enel Chile SA [Member] | Inversiones San Jorge | Chile [Member] | Unidades de Fomento [Member] | One to Two Years [Member]</t>
        </is>
      </c>
      <c r="B1222" s="4" t="inlineStr">
        <is>
          <t xml:space="preserve"> </t>
        </is>
      </c>
      <c r="C1222" s="4" t="inlineStr">
        <is>
          <t xml:space="preserve"> </t>
        </is>
      </c>
    </row>
    <row r="1223">
      <c r="A1223" s="3" t="inlineStr">
        <is>
          <t>Disclosure of maturity analysis of operating lease payments [line items]</t>
        </is>
      </c>
      <c r="B1223" s="4" t="inlineStr">
        <is>
          <t xml:space="preserve"> </t>
        </is>
      </c>
      <c r="C1223" s="4" t="inlineStr">
        <is>
          <t xml:space="preserve"> </t>
        </is>
      </c>
    </row>
    <row r="1224">
      <c r="A1224" s="4" t="inlineStr">
        <is>
          <t>Non-current lease liabilities</t>
        </is>
      </c>
      <c r="B1224" s="6" t="n">
        <v>17010</v>
      </c>
      <c r="C1224" s="6" t="n">
        <v>136883</v>
      </c>
    </row>
  </sheetData>
  <mergeCells count="2">
    <mergeCell ref="B1:C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Estimates of Undiscounted Flows (Detail) - CLP ($) $ in Thousands</t>
        </is>
      </c>
      <c r="B1" s="2" t="inlineStr">
        <is>
          <t>12 Months Ended</t>
        </is>
      </c>
    </row>
    <row r="2">
      <c r="B2" s="2" t="inlineStr">
        <is>
          <t>Dec. 31, 2024</t>
        </is>
      </c>
      <c r="C2" s="2" t="inlineStr">
        <is>
          <t>Dec. 31, 2023</t>
        </is>
      </c>
    </row>
    <row r="3">
      <c r="A3" s="3" t="inlineStr">
        <is>
          <t>Disclosure Of Financial Liabilities [Line Items]</t>
        </is>
      </c>
      <c r="B3" s="4" t="inlineStr">
        <is>
          <t xml:space="preserve"> </t>
        </is>
      </c>
      <c r="C3" s="4" t="inlineStr">
        <is>
          <t xml:space="preserve"> </t>
        </is>
      </c>
    </row>
    <row r="4">
      <c r="A4" s="4" t="inlineStr">
        <is>
          <t>Current lease liabilities</t>
        </is>
      </c>
      <c r="B4" s="6" t="n">
        <v>26886119</v>
      </c>
      <c r="C4" s="6" t="n">
        <v>24138193</v>
      </c>
    </row>
    <row r="5">
      <c r="A5" s="4" t="inlineStr">
        <is>
          <t>Non-current lease liabilities</t>
        </is>
      </c>
      <c r="B5" s="5" t="n">
        <v>267718931</v>
      </c>
      <c r="C5" s="5" t="n">
        <v>243924027</v>
      </c>
    </row>
    <row r="6">
      <c r="A6" s="4" t="inlineStr">
        <is>
          <t>Less than 90 Day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Current lease liabilities</t>
        </is>
      </c>
      <c r="B8" s="5" t="n">
        <v>7967562</v>
      </c>
      <c r="C8" s="5" t="n">
        <v>6523306</v>
      </c>
    </row>
    <row r="9">
      <c r="A9" s="4" t="inlineStr">
        <is>
          <t>More than 90 Day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Current lease liabilities</t>
        </is>
      </c>
      <c r="B11" s="5" t="n">
        <v>18918557</v>
      </c>
      <c r="C11" s="5" t="n">
        <v>17614887</v>
      </c>
    </row>
    <row r="12">
      <c r="A12" s="4" t="inlineStr">
        <is>
          <t>One to Two Year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Non-current lease liabilities</t>
        </is>
      </c>
      <c r="B14" s="5" t="n">
        <v>11336538</v>
      </c>
      <c r="C14" s="5" t="n">
        <v>9531493</v>
      </c>
    </row>
    <row r="15">
      <c r="A15" s="4" t="inlineStr">
        <is>
          <t>Two to Three Years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Non-current lease liabilities</t>
        </is>
      </c>
      <c r="B17" s="5" t="n">
        <v>11472373</v>
      </c>
      <c r="C17" s="5" t="n">
        <v>9649775</v>
      </c>
    </row>
    <row r="18">
      <c r="A18" s="4" t="inlineStr">
        <is>
          <t>Three to Four Years [Member]</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Non-current lease liabilities</t>
        </is>
      </c>
      <c r="B20" s="5" t="n">
        <v>11756679</v>
      </c>
      <c r="C20" s="5" t="n">
        <v>9580693</v>
      </c>
    </row>
    <row r="21">
      <c r="A21" s="4" t="inlineStr">
        <is>
          <t>Four to Five Years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Non-current lease liabilities</t>
        </is>
      </c>
      <c r="B23" s="5" t="n">
        <v>12160063</v>
      </c>
      <c r="C23" s="5" t="n">
        <v>10015453</v>
      </c>
    </row>
    <row r="24">
      <c r="A24" s="4" t="inlineStr">
        <is>
          <t>More Than Five Years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Non-current lease liabilities</t>
        </is>
      </c>
      <c r="B26" s="6" t="n">
        <v>220993278</v>
      </c>
      <c r="C26" s="5" t="n">
        <v>205146613</v>
      </c>
    </row>
    <row r="27">
      <c r="A27" s="4" t="inlineStr">
        <is>
          <t>Chile [Member] | Future Undiscounted Debt Flow [Member] | U.S. Dollar [Memb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Nominal Interest Rate</t>
        </is>
      </c>
      <c r="B29" s="9" t="n">
        <v>0.0243</v>
      </c>
      <c r="C29" s="4" t="inlineStr">
        <is>
          <t xml:space="preserve"> </t>
        </is>
      </c>
    </row>
    <row r="30">
      <c r="A30" s="4" t="inlineStr">
        <is>
          <t>Chile [Member] | Future Undiscounted Debt Flow [Member] | Euros [Member]</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Nominal Interest Rate</t>
        </is>
      </c>
      <c r="B32" s="9" t="n">
        <v>0.0481</v>
      </c>
      <c r="C32" s="4" t="inlineStr">
        <is>
          <t xml:space="preserve"> </t>
        </is>
      </c>
    </row>
    <row r="33">
      <c r="A33" s="4" t="inlineStr">
        <is>
          <t>Chile [Member] | Future Undiscounted Debt Flow [Member] | Unidades de Fomento [Member]</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Nominal Interest Rate</t>
        </is>
      </c>
      <c r="B35" s="9" t="n">
        <v>0.0398</v>
      </c>
      <c r="C35" s="4" t="inlineStr">
        <is>
          <t xml:space="preserve"> </t>
        </is>
      </c>
    </row>
    <row r="36">
      <c r="A36" s="4" t="inlineStr">
        <is>
          <t>Chile [Member] | Future Undiscounted Debt Flow [Member] | Chilean Peso [Member]</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Nominal Interest Rate</t>
        </is>
      </c>
      <c r="B38" s="9" t="n">
        <v>0.0624</v>
      </c>
      <c r="C38" s="4" t="inlineStr">
        <is>
          <t xml:space="preserve"> </t>
        </is>
      </c>
    </row>
    <row r="39">
      <c r="A39" s="4" t="inlineStr">
        <is>
          <t>Chile [Member] | Future Undiscounted Debt Flow [Member] | Current Maturitie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Undiscounted debt cash flows</t>
        </is>
      </c>
      <c r="B41" s="6" t="n">
        <v>30174050</v>
      </c>
      <c r="C41" s="5" t="n">
        <v>30385154</v>
      </c>
    </row>
    <row r="42">
      <c r="A42" s="4" t="inlineStr">
        <is>
          <t>Chile [Member] | Future Undiscounted Debt Flow [Member] | Current Maturities | U.S. Dollar [Member]</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Undiscounted debt cash flows</t>
        </is>
      </c>
      <c r="B44" s="5" t="n">
        <v>320249</v>
      </c>
      <c r="C44" s="5" t="n">
        <v>883287</v>
      </c>
    </row>
    <row r="45">
      <c r="A45" s="4" t="inlineStr">
        <is>
          <t>Chile [Member] | Future Undiscounted Debt Flow [Member] | Current Maturities | Euros [Member]</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Undiscounted debt cash flows</t>
        </is>
      </c>
      <c r="B47" s="5" t="n">
        <v>1442823</v>
      </c>
      <c r="C47" s="5" t="n">
        <v>285363</v>
      </c>
    </row>
    <row r="48">
      <c r="A48" s="4" t="inlineStr">
        <is>
          <t>Chile [Member] | Future Undiscounted Debt Flow [Member] | Current Maturities | Unidades de Fomento [Member]</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Undiscounted debt cash flows</t>
        </is>
      </c>
      <c r="B50" s="5" t="n">
        <v>28410978</v>
      </c>
      <c r="C50" s="5" t="n">
        <v>29116785</v>
      </c>
    </row>
    <row r="51">
      <c r="A51" s="4" t="inlineStr">
        <is>
          <t>Chile [Member] | Future Undiscounted Debt Flow [Member] | Current Maturities | Chilean Peso [Member]</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Undiscounted debt cash flows</t>
        </is>
      </c>
      <c r="B53" s="4" t="inlineStr">
        <is>
          <t xml:space="preserve"> </t>
        </is>
      </c>
      <c r="C53" s="5" t="n">
        <v>99719</v>
      </c>
    </row>
    <row r="54">
      <c r="A54" s="4" t="inlineStr">
        <is>
          <t>Chile [Member] | Future Undiscounted Debt Flow [Member] | Less than 90 Days [Member]</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Undiscounted debt cash flows</t>
        </is>
      </c>
      <c r="B56" s="5" t="n">
        <v>8614439</v>
      </c>
      <c r="C56" s="5" t="n">
        <v>7296576</v>
      </c>
    </row>
    <row r="57">
      <c r="A57" s="4" t="inlineStr">
        <is>
          <t>Chile [Member] | Future Undiscounted Debt Flow [Member] | Less than 90 Days [Member] | U.S. Dollar [Member]</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Undiscounted debt cash flows</t>
        </is>
      </c>
      <c r="B59" s="5" t="n">
        <v>50217</v>
      </c>
      <c r="C59" s="5" t="n">
        <v>277786</v>
      </c>
    </row>
    <row r="60">
      <c r="A60" s="4" t="inlineStr">
        <is>
          <t>Chile [Member] | Future Undiscounted Debt Flow [Member] | Less than 90 Days [Member] | Euros [Member]</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Undiscounted debt cash flows</t>
        </is>
      </c>
      <c r="B62" s="5" t="n">
        <v>793228</v>
      </c>
      <c r="C62" s="5" t="n">
        <v>285363</v>
      </c>
    </row>
    <row r="63">
      <c r="A63" s="4" t="inlineStr">
        <is>
          <t>Chile [Member] | Future Undiscounted Debt Flow [Member] | Less than 90 Days [Member] | Unidades de Fomento [Member]</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Undiscounted debt cash flows</t>
        </is>
      </c>
      <c r="B65" s="5" t="n">
        <v>7770994</v>
      </c>
      <c r="C65" s="5" t="n">
        <v>6633708</v>
      </c>
    </row>
    <row r="66">
      <c r="A66" s="4" t="inlineStr">
        <is>
          <t>Chile [Member] | Future Undiscounted Debt Flow [Member] | Less than 90 Days [Member] | Chilean Peso [Member]</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Undiscounted debt cash flows</t>
        </is>
      </c>
      <c r="B68" s="4" t="inlineStr">
        <is>
          <t xml:space="preserve"> </t>
        </is>
      </c>
      <c r="C68" s="5" t="n">
        <v>99719</v>
      </c>
    </row>
    <row r="69">
      <c r="A69" s="4" t="inlineStr">
        <is>
          <t>Chile [Member] | Future Undiscounted Debt Flow [Member] | More than 90 Days [Member]</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Undiscounted debt cash flows</t>
        </is>
      </c>
      <c r="B71" s="5" t="n">
        <v>21559611</v>
      </c>
      <c r="C71" s="5" t="n">
        <v>23088578</v>
      </c>
    </row>
    <row r="72">
      <c r="A72" s="4" t="inlineStr">
        <is>
          <t>Chile [Member] | Future Undiscounted Debt Flow [Member] | More than 90 Days [Member] | U.S. Dollar [Member]</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Undiscounted debt cash flows</t>
        </is>
      </c>
      <c r="B74" s="5" t="n">
        <v>270032</v>
      </c>
      <c r="C74" s="5" t="n">
        <v>605501</v>
      </c>
    </row>
    <row r="75">
      <c r="A75" s="4" t="inlineStr">
        <is>
          <t>Chile [Member] | Future Undiscounted Debt Flow [Member] | More than 90 Days [Member] | Euros [Member]</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Undiscounted debt cash flows</t>
        </is>
      </c>
      <c r="B77" s="5" t="n">
        <v>649595</v>
      </c>
      <c r="C77" s="4" t="inlineStr">
        <is>
          <t xml:space="preserve"> </t>
        </is>
      </c>
    </row>
    <row r="78">
      <c r="A78" s="4" t="inlineStr">
        <is>
          <t>Chile [Member] | Future Undiscounted Debt Flow [Member] | More than 90 Days [Member] | Unidades de Fomento [Memb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Undiscounted debt cash flows</t>
        </is>
      </c>
      <c r="B80" s="5" t="n">
        <v>20639984</v>
      </c>
      <c r="C80" s="5" t="n">
        <v>22483077</v>
      </c>
    </row>
    <row r="81">
      <c r="A81" s="4" t="inlineStr">
        <is>
          <t>Chile [Member] | Future Undiscounted Debt Flow [Member] | Non Current Maturitie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Undiscounted debt cash flows</t>
        </is>
      </c>
      <c r="B83" s="5" t="n">
        <v>524344209</v>
      </c>
      <c r="C83" s="5" t="n">
        <v>531852471</v>
      </c>
    </row>
    <row r="84">
      <c r="A84" s="4" t="inlineStr">
        <is>
          <t>Chile [Member] | Future Undiscounted Debt Flow [Member] | Non Current Maturities | U.S. Dollar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Undiscounted debt cash flows</t>
        </is>
      </c>
      <c r="B86" s="5" t="n">
        <v>8211589</v>
      </c>
      <c r="C86" s="5" t="n">
        <v>1767375</v>
      </c>
    </row>
    <row r="87">
      <c r="A87" s="4" t="inlineStr">
        <is>
          <t>Chile [Member] | Future Undiscounted Debt Flow [Member] | Non Current Maturities | Euros [Member]</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Undiscounted debt cash flows</t>
        </is>
      </c>
      <c r="B89" s="5" t="n">
        <v>6990794</v>
      </c>
      <c r="C89" s="5" t="n">
        <v>3141713</v>
      </c>
    </row>
    <row r="90">
      <c r="A90" s="4" t="inlineStr">
        <is>
          <t>Chile [Member] | Future Undiscounted Debt Flow [Member] | Non Current Maturities | Unidades de Fomento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Undiscounted debt cash flows</t>
        </is>
      </c>
      <c r="B92" s="5" t="n">
        <v>509141826</v>
      </c>
      <c r="C92" s="5" t="n">
        <v>526924558</v>
      </c>
    </row>
    <row r="93">
      <c r="A93" s="4" t="inlineStr">
        <is>
          <t>Chile [Member] | Future Undiscounted Debt Flow [Member] | Non Current Maturities | Chilean Peso [Member]</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Undiscounted debt cash flows</t>
        </is>
      </c>
      <c r="B95" s="4" t="inlineStr">
        <is>
          <t xml:space="preserve"> </t>
        </is>
      </c>
      <c r="C95" s="5" t="n">
        <v>18825</v>
      </c>
    </row>
    <row r="96">
      <c r="A96" s="4" t="inlineStr">
        <is>
          <t>Chile [Member] | Future Undiscounted Debt Flow [Member] | One to Two Years [Member]</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Undiscounted debt cash flows</t>
        </is>
      </c>
      <c r="B98" s="5" t="n">
        <v>22404253</v>
      </c>
      <c r="C98" s="5" t="n">
        <v>22580816</v>
      </c>
    </row>
    <row r="99">
      <c r="A99" s="4" t="inlineStr">
        <is>
          <t>Chile [Member] | Future Undiscounted Debt Flow [Member] | One to Two Years [Member] | U.S. Dollar [Member]</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Undiscounted debt cash flows</t>
        </is>
      </c>
      <c r="B101" s="5" t="n">
        <v>310123</v>
      </c>
      <c r="C101" s="5" t="n">
        <v>217694</v>
      </c>
    </row>
    <row r="102">
      <c r="A102" s="4" t="inlineStr">
        <is>
          <t>Chile [Member] | Future Undiscounted Debt Flow [Member] | One to Two Years [Member] | Euros [Member]</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Undiscounted debt cash flows</t>
        </is>
      </c>
      <c r="B104" s="5" t="n">
        <v>869408</v>
      </c>
      <c r="C104" s="5" t="n">
        <v>367773</v>
      </c>
    </row>
    <row r="105">
      <c r="A105" s="4" t="inlineStr">
        <is>
          <t>Chile [Member] | Future Undiscounted Debt Flow [Member] | One to Two Years [Member] | Unidades de Fomento [Member]</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Undiscounted debt cash flows</t>
        </is>
      </c>
      <c r="B107" s="5" t="n">
        <v>21224722</v>
      </c>
      <c r="C107" s="5" t="n">
        <v>21976524</v>
      </c>
    </row>
    <row r="108">
      <c r="A108" s="4" t="inlineStr">
        <is>
          <t>Chile [Member] | Future Undiscounted Debt Flow [Member] | One to Two Years [Member] | Chilean Peso [Member]</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Undiscounted debt cash flows</t>
        </is>
      </c>
      <c r="B110" s="4" t="inlineStr">
        <is>
          <t xml:space="preserve"> </t>
        </is>
      </c>
      <c r="C110" s="5" t="n">
        <v>18825</v>
      </c>
    </row>
    <row r="111">
      <c r="A111" s="4" t="inlineStr">
        <is>
          <t>Chile [Member] | Future Undiscounted Debt Flow [Member] | Two to Three Years [Member]</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Undiscounted debt cash flows</t>
        </is>
      </c>
      <c r="B113" s="5" t="n">
        <v>21379543</v>
      </c>
      <c r="C113" s="5" t="n">
        <v>21670733</v>
      </c>
    </row>
    <row r="114">
      <c r="A114" s="4" t="inlineStr">
        <is>
          <t>Chile [Member] | Future Undiscounted Debt Flow [Member] | Two to Three Years [Member] | U.S. Dollar [Member]</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Undiscounted debt cash flows</t>
        </is>
      </c>
      <c r="B116" s="5" t="n">
        <v>337921</v>
      </c>
      <c r="C116" s="5" t="n">
        <v>204865</v>
      </c>
    </row>
    <row r="117">
      <c r="A117" s="4" t="inlineStr">
        <is>
          <t>Chile [Member] | Future Undiscounted Debt Flow [Member] | Two to Three Years [Member] | Euros [Member]</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Undiscounted debt cash flows</t>
        </is>
      </c>
      <c r="B119" s="5" t="n">
        <v>840028</v>
      </c>
      <c r="C119" s="5" t="n">
        <v>355867</v>
      </c>
    </row>
    <row r="120">
      <c r="A120" s="4" t="inlineStr">
        <is>
          <t>Chile [Member] | Future Undiscounted Debt Flow [Member] | Two to Three Years [Member] | Unidades de Fomento [Member]</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Undiscounted debt cash flows</t>
        </is>
      </c>
      <c r="B122" s="5" t="n">
        <v>20201594</v>
      </c>
      <c r="C122" s="5" t="n">
        <v>21110001</v>
      </c>
    </row>
    <row r="123">
      <c r="A123" s="4" t="inlineStr">
        <is>
          <t>Chile [Member] | Future Undiscounted Debt Flow [Member] | Three to Four Years [Member]</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Undiscounted debt cash flows</t>
        </is>
      </c>
      <c r="B125" s="5" t="n">
        <v>20495042</v>
      </c>
      <c r="C125" s="5" t="n">
        <v>20959011</v>
      </c>
    </row>
    <row r="126">
      <c r="A126" s="4" t="inlineStr">
        <is>
          <t>Chile [Member] | Future Undiscounted Debt Flow [Member] | Three to Four Years [Member] | U.S. Dollar [Member]</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Undiscounted debt cash flows</t>
        </is>
      </c>
      <c r="B128" s="5" t="n">
        <v>332436</v>
      </c>
      <c r="C128" s="5" t="n">
        <v>196689</v>
      </c>
    </row>
    <row r="129">
      <c r="A129" s="4" t="inlineStr">
        <is>
          <t>Chile [Member] | Future Undiscounted Debt Flow [Member] | Three to Four Years [Member] | Euros [Member]</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Undiscounted debt cash flows</t>
        </is>
      </c>
      <c r="B131" s="5" t="n">
        <v>811240</v>
      </c>
      <c r="C131" s="5" t="n">
        <v>343961</v>
      </c>
    </row>
    <row r="132">
      <c r="A132" s="4" t="inlineStr">
        <is>
          <t>Chile [Member] | Future Undiscounted Debt Flow [Member] | Three to Four Years [Member] | Unidades de Fomento [Member]</t>
        </is>
      </c>
      <c r="B132" s="4" t="inlineStr">
        <is>
          <t xml:space="preserve"> </t>
        </is>
      </c>
      <c r="C132" s="4" t="inlineStr">
        <is>
          <t xml:space="preserve"> </t>
        </is>
      </c>
    </row>
    <row r="133">
      <c r="A133" s="3" t="inlineStr">
        <is>
          <t>Disclosure Of Financial Liabilities [Line Items]</t>
        </is>
      </c>
      <c r="B133" s="4" t="inlineStr">
        <is>
          <t xml:space="preserve"> </t>
        </is>
      </c>
      <c r="C133" s="4" t="inlineStr">
        <is>
          <t xml:space="preserve"> </t>
        </is>
      </c>
    </row>
    <row r="134">
      <c r="A134" s="4" t="inlineStr">
        <is>
          <t>Undiscounted debt cash flows</t>
        </is>
      </c>
      <c r="B134" s="5" t="n">
        <v>19351366</v>
      </c>
      <c r="C134" s="5" t="n">
        <v>20418361</v>
      </c>
    </row>
    <row r="135">
      <c r="A135" s="4" t="inlineStr">
        <is>
          <t>Chile [Member] | Future Undiscounted Debt Flow [Member] | Four to Five Years [Member]</t>
        </is>
      </c>
      <c r="B135" s="4" t="inlineStr">
        <is>
          <t xml:space="preserve"> </t>
        </is>
      </c>
      <c r="C135" s="4" t="inlineStr">
        <is>
          <t xml:space="preserve"> </t>
        </is>
      </c>
    </row>
    <row r="136">
      <c r="A136" s="3" t="inlineStr">
        <is>
          <t>Disclosure Of Financial Liabilities [Line Items]</t>
        </is>
      </c>
      <c r="B136" s="4" t="inlineStr">
        <is>
          <t xml:space="preserve"> </t>
        </is>
      </c>
      <c r="C136" s="4" t="inlineStr">
        <is>
          <t xml:space="preserve"> </t>
        </is>
      </c>
    </row>
    <row r="137">
      <c r="A137" s="4" t="inlineStr">
        <is>
          <t>Undiscounted debt cash flows</t>
        </is>
      </c>
      <c r="B137" s="5" t="n">
        <v>19978140</v>
      </c>
      <c r="C137" s="5" t="n">
        <v>20488860</v>
      </c>
    </row>
    <row r="138">
      <c r="A138" s="4" t="inlineStr">
        <is>
          <t>Chile [Member] | Future Undiscounted Debt Flow [Member] | Four to Five Years [Member] | U.S. Dollar [Member]</t>
        </is>
      </c>
      <c r="B138" s="4" t="inlineStr">
        <is>
          <t xml:space="preserve"> </t>
        </is>
      </c>
      <c r="C138" s="4" t="inlineStr">
        <is>
          <t xml:space="preserve"> </t>
        </is>
      </c>
    </row>
    <row r="139">
      <c r="A139" s="3" t="inlineStr">
        <is>
          <t>Disclosure Of Financial Liabilities [Line Items]</t>
        </is>
      </c>
      <c r="B139" s="4" t="inlineStr">
        <is>
          <t xml:space="preserve"> </t>
        </is>
      </c>
      <c r="C139" s="4" t="inlineStr">
        <is>
          <t xml:space="preserve"> </t>
        </is>
      </c>
    </row>
    <row r="140">
      <c r="A140" s="4" t="inlineStr">
        <is>
          <t>Undiscounted debt cash flows</t>
        </is>
      </c>
      <c r="B140" s="5" t="n">
        <v>326716</v>
      </c>
      <c r="C140" s="5" t="n">
        <v>188670</v>
      </c>
    </row>
    <row r="141">
      <c r="A141" s="4" t="inlineStr">
        <is>
          <t>Chile [Member] | Future Undiscounted Debt Flow [Member] | Four to Five Years [Member] | Euros [Member]</t>
        </is>
      </c>
      <c r="B141" s="4" t="inlineStr">
        <is>
          <t xml:space="preserve"> </t>
        </is>
      </c>
      <c r="C141" s="4" t="inlineStr">
        <is>
          <t xml:space="preserve"> </t>
        </is>
      </c>
    </row>
    <row r="142">
      <c r="A142" s="3" t="inlineStr">
        <is>
          <t>Disclosure Of Financial Liabilities [Line Items]</t>
        </is>
      </c>
      <c r="B142" s="4" t="inlineStr">
        <is>
          <t xml:space="preserve"> </t>
        </is>
      </c>
      <c r="C142" s="4" t="inlineStr">
        <is>
          <t xml:space="preserve"> </t>
        </is>
      </c>
    </row>
    <row r="143">
      <c r="A143" s="4" t="inlineStr">
        <is>
          <t>Undiscounted debt cash flows</t>
        </is>
      </c>
      <c r="B143" s="5" t="n">
        <v>781265</v>
      </c>
      <c r="C143" s="5" t="n">
        <v>332284</v>
      </c>
    </row>
    <row r="144">
      <c r="A144" s="4" t="inlineStr">
        <is>
          <t>Chile [Member] | Future Undiscounted Debt Flow [Member] | Four to Five Years [Member] | Unidades de Fomento [Member]</t>
        </is>
      </c>
      <c r="B144" s="4" t="inlineStr">
        <is>
          <t xml:space="preserve"> </t>
        </is>
      </c>
      <c r="C144" s="4" t="inlineStr">
        <is>
          <t xml:space="preserve"> </t>
        </is>
      </c>
    </row>
    <row r="145">
      <c r="A145" s="3" t="inlineStr">
        <is>
          <t>Disclosure Of Financial Liabilities [Line Items]</t>
        </is>
      </c>
      <c r="B145" s="4" t="inlineStr">
        <is>
          <t xml:space="preserve"> </t>
        </is>
      </c>
      <c r="C145" s="4" t="inlineStr">
        <is>
          <t xml:space="preserve"> </t>
        </is>
      </c>
    </row>
    <row r="146">
      <c r="A146" s="4" t="inlineStr">
        <is>
          <t>Undiscounted debt cash flows</t>
        </is>
      </c>
      <c r="B146" s="5" t="n">
        <v>18870159</v>
      </c>
      <c r="C146" s="5" t="n">
        <v>19967906</v>
      </c>
    </row>
    <row r="147">
      <c r="A147" s="4" t="inlineStr">
        <is>
          <t>Chile [Member] | Future Undiscounted Debt Flow [Member] | More Than Five Years [Member]</t>
        </is>
      </c>
      <c r="B147" s="4" t="inlineStr">
        <is>
          <t xml:space="preserve"> </t>
        </is>
      </c>
      <c r="C147" s="4" t="inlineStr">
        <is>
          <t xml:space="preserve"> </t>
        </is>
      </c>
    </row>
    <row r="148">
      <c r="A148" s="3" t="inlineStr">
        <is>
          <t>Disclosure Of Financial Liabilities [Line Items]</t>
        </is>
      </c>
      <c r="B148" s="4" t="inlineStr">
        <is>
          <t xml:space="preserve"> </t>
        </is>
      </c>
      <c r="C148" s="4" t="inlineStr">
        <is>
          <t xml:space="preserve"> </t>
        </is>
      </c>
    </row>
    <row r="149">
      <c r="A149" s="4" t="inlineStr">
        <is>
          <t>Undiscounted debt cash flows</t>
        </is>
      </c>
      <c r="B149" s="5" t="n">
        <v>440087231</v>
      </c>
      <c r="C149" s="5" t="n">
        <v>446153051</v>
      </c>
    </row>
    <row r="150">
      <c r="A150" s="4" t="inlineStr">
        <is>
          <t>Chile [Member] | Future Undiscounted Debt Flow [Member] | More Than Five Years [Member] | U.S. Dollar [Member]</t>
        </is>
      </c>
      <c r="B150" s="4" t="inlineStr">
        <is>
          <t xml:space="preserve"> </t>
        </is>
      </c>
      <c r="C150" s="4" t="inlineStr">
        <is>
          <t xml:space="preserve"> </t>
        </is>
      </c>
    </row>
    <row r="151">
      <c r="A151" s="3" t="inlineStr">
        <is>
          <t>Disclosure Of Financial Liabilities [Line Items]</t>
        </is>
      </c>
      <c r="B151" s="4" t="inlineStr">
        <is>
          <t xml:space="preserve"> </t>
        </is>
      </c>
      <c r="C151" s="4" t="inlineStr">
        <is>
          <t xml:space="preserve"> </t>
        </is>
      </c>
    </row>
    <row r="152">
      <c r="A152" s="4" t="inlineStr">
        <is>
          <t>Undiscounted debt cash flows</t>
        </is>
      </c>
      <c r="B152" s="5" t="n">
        <v>6904393</v>
      </c>
      <c r="C152" s="5" t="n">
        <v>959457</v>
      </c>
    </row>
    <row r="153">
      <c r="A153" s="4" t="inlineStr">
        <is>
          <t>Chile [Member] | Future Undiscounted Debt Flow [Member] | More Than Five Years [Member] | Euros [Member]</t>
        </is>
      </c>
      <c r="B153" s="4" t="inlineStr">
        <is>
          <t xml:space="preserve"> </t>
        </is>
      </c>
      <c r="C153" s="4" t="inlineStr">
        <is>
          <t xml:space="preserve"> </t>
        </is>
      </c>
    </row>
    <row r="154">
      <c r="A154" s="3" t="inlineStr">
        <is>
          <t>Disclosure Of Financial Liabilities [Line Items]</t>
        </is>
      </c>
      <c r="B154" s="4" t="inlineStr">
        <is>
          <t xml:space="preserve"> </t>
        </is>
      </c>
      <c r="C154" s="4" t="inlineStr">
        <is>
          <t xml:space="preserve"> </t>
        </is>
      </c>
    </row>
    <row r="155">
      <c r="A155" s="4" t="inlineStr">
        <is>
          <t>Undiscounted debt cash flows</t>
        </is>
      </c>
      <c r="B155" s="5" t="n">
        <v>3688853</v>
      </c>
      <c r="C155" s="5" t="n">
        <v>1741828</v>
      </c>
    </row>
    <row r="156">
      <c r="A156" s="4" t="inlineStr">
        <is>
          <t>Chile [Member] | Future Undiscounted Debt Flow [Member] | More Than Five Years [Member] | Unidades de Fomento [Member]</t>
        </is>
      </c>
      <c r="B156" s="4" t="inlineStr">
        <is>
          <t xml:space="preserve"> </t>
        </is>
      </c>
      <c r="C156" s="4" t="inlineStr">
        <is>
          <t xml:space="preserve"> </t>
        </is>
      </c>
    </row>
    <row r="157">
      <c r="A157" s="3" t="inlineStr">
        <is>
          <t>Disclosure Of Financial Liabilities [Line Items]</t>
        </is>
      </c>
      <c r="B157" s="4" t="inlineStr">
        <is>
          <t xml:space="preserve"> </t>
        </is>
      </c>
      <c r="C157" s="4" t="inlineStr">
        <is>
          <t xml:space="preserve"> </t>
        </is>
      </c>
    </row>
    <row r="158">
      <c r="A158" s="4" t="inlineStr">
        <is>
          <t>Undiscounted debt cash flows</t>
        </is>
      </c>
      <c r="B158" s="6" t="n">
        <v>429493985</v>
      </c>
      <c r="C158" s="6" t="n">
        <v>443451766</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y - Comparative Structure of Financial Debt According to Fixed and (or) Protected Interest Rate on Gross Debt (Detail)</t>
        </is>
      </c>
      <c r="B1" s="2" t="inlineStr">
        <is>
          <t>12 Months Ended</t>
        </is>
      </c>
    </row>
    <row r="2">
      <c r="B2" s="2" t="inlineStr">
        <is>
          <t>Dec. 31, 2024</t>
        </is>
      </c>
      <c r="C2" s="2" t="inlineStr">
        <is>
          <t>Dec. 31, 2023</t>
        </is>
      </c>
    </row>
    <row r="3">
      <c r="A3" s="4" t="inlineStr">
        <is>
          <t>Fixed interest rate [member]</t>
        </is>
      </c>
      <c r="B3" s="4" t="inlineStr">
        <is>
          <t xml:space="preserve"> </t>
        </is>
      </c>
      <c r="C3" s="4" t="inlineStr">
        <is>
          <t xml:space="preserve"> </t>
        </is>
      </c>
    </row>
    <row r="4">
      <c r="A4" s="3" t="inlineStr">
        <is>
          <t>Disclosure Of Risk Management Strategy Related To Hedge Accounting [Line Items]</t>
        </is>
      </c>
      <c r="B4" s="4" t="inlineStr">
        <is>
          <t xml:space="preserve"> </t>
        </is>
      </c>
      <c r="C4" s="4" t="inlineStr">
        <is>
          <t xml:space="preserve"> </t>
        </is>
      </c>
    </row>
    <row r="5">
      <c r="A5" s="4" t="inlineStr">
        <is>
          <t>Interest rate risk</t>
        </is>
      </c>
      <c r="B5" s="10" t="n">
        <v>0.89</v>
      </c>
      <c r="C5" s="10" t="n">
        <v>0.88</v>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4" customWidth="1" min="5" max="5"/>
    <col width="22" customWidth="1" min="6" max="6"/>
    <col width="22" customWidth="1" min="7" max="7"/>
  </cols>
  <sheetData>
    <row r="1">
      <c r="A1" s="1" t="inlineStr">
        <is>
          <t>Risk Management Policy - Additional Information (Detail) bbl in Thousands, BTU in Thousands</t>
        </is>
      </c>
      <c r="B1" s="2" t="inlineStr">
        <is>
          <t>12 Months Ended</t>
        </is>
      </c>
    </row>
    <row r="2">
      <c r="B2" s="2" t="inlineStr">
        <is>
          <t>Dec. 31, 2024 USD ($)</t>
        </is>
      </c>
      <c r="C2" s="2" t="inlineStr">
        <is>
          <t>Dec. 31, 2024 CLP ($) BTU bbl</t>
        </is>
      </c>
      <c r="D2" s="2" t="inlineStr">
        <is>
          <t>Dec. 31, 2023 CLP ($)</t>
        </is>
      </c>
      <c r="E2" s="2" t="inlineStr">
        <is>
          <t>Jun. 30, 2023</t>
        </is>
      </c>
      <c r="F2" s="2" t="inlineStr">
        <is>
          <t>Dec. 31, 2022 CLP ($)</t>
        </is>
      </c>
      <c r="G2" s="2" t="inlineStr">
        <is>
          <t>Dec. 31, 2021 CLP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transition from Libor to SOFR</t>
        </is>
      </c>
      <c r="B4" s="4" t="inlineStr">
        <is>
          <t xml:space="preserve"> </t>
        </is>
      </c>
      <c r="C4" s="4" t="inlineStr">
        <is>
          <t xml:space="preserve"> </t>
        </is>
      </c>
      <c r="D4" s="4" t="inlineStr">
        <is>
          <t xml:space="preserve"> </t>
        </is>
      </c>
      <c r="E4" s="10" t="n">
        <v>1</v>
      </c>
      <c r="F4" s="4" t="inlineStr">
        <is>
          <t xml:space="preserve"> </t>
        </is>
      </c>
      <c r="G4" s="4" t="inlineStr">
        <is>
          <t xml:space="preserve"> </t>
        </is>
      </c>
    </row>
    <row r="5">
      <c r="A5" s="4" t="inlineStr">
        <is>
          <t>Cash and cash equivalent</t>
        </is>
      </c>
      <c r="B5" s="4" t="inlineStr">
        <is>
          <t xml:space="preserve"> </t>
        </is>
      </c>
      <c r="C5" s="6" t="n">
        <v>383399319000</v>
      </c>
      <c r="D5" s="6" t="n">
        <v>563291290000</v>
      </c>
      <c r="E5" s="4" t="inlineStr">
        <is>
          <t xml:space="preserve"> </t>
        </is>
      </c>
      <c r="F5" s="6" t="n">
        <v>875213699000</v>
      </c>
      <c r="G5" s="6" t="n">
        <v>309975140000</v>
      </c>
    </row>
    <row r="6">
      <c r="A6" s="4" t="inlineStr">
        <is>
          <t>Exchange rate fluctuations</t>
        </is>
      </c>
      <c r="B6" s="6" t="n">
        <v>479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R at confidence level, percentage</t>
        </is>
      </c>
      <c r="B7" s="10" t="n">
        <v>0.9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s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inancial Risk Mana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 lines of long-term credit</t>
        </is>
      </c>
      <c r="B10" s="4" t="inlineStr">
        <is>
          <t xml:space="preserve"> </t>
        </is>
      </c>
      <c r="C10" s="6" t="n">
        <v>687557400000</v>
      </c>
      <c r="D10" s="6" t="n">
        <v>473644800000</v>
      </c>
      <c r="E10" s="4" t="inlineStr">
        <is>
          <t xml:space="preserve"> </t>
        </is>
      </c>
      <c r="F10" s="4" t="inlineStr">
        <is>
          <t xml:space="preserve"> </t>
        </is>
      </c>
      <c r="G10" s="4" t="inlineStr">
        <is>
          <t xml:space="preserve"> </t>
        </is>
      </c>
    </row>
    <row r="11">
      <c r="A11" s="4" t="inlineStr">
        <is>
          <t>Commodity Price Risk [Member] | Ifrs Long | Swap Hedges [Member] | Brent Oi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inanci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ntity of transaction to be settle</t>
        </is>
      </c>
      <c r="B13" s="4" t="inlineStr">
        <is>
          <t xml:space="preserve"> </t>
        </is>
      </c>
      <c r="C13" s="5" t="n">
        <v>45</v>
      </c>
      <c r="D13" s="4" t="inlineStr">
        <is>
          <t xml:space="preserve"> </t>
        </is>
      </c>
      <c r="E13" s="4" t="inlineStr">
        <is>
          <t xml:space="preserve"> </t>
        </is>
      </c>
      <c r="F13" s="4" t="inlineStr">
        <is>
          <t xml:space="preserve"> </t>
        </is>
      </c>
      <c r="G13" s="4" t="inlineStr">
        <is>
          <t xml:space="preserve"> </t>
        </is>
      </c>
    </row>
    <row r="14">
      <c r="A14" s="4" t="inlineStr">
        <is>
          <t>Commodity Price Risk [Member] | Ifrs Long | Forward Hedges [Member] | Henry Hub G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Financial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Quantity of transaction to be settle</t>
        </is>
      </c>
      <c r="B16" s="4" t="inlineStr">
        <is>
          <t xml:space="preserve"> </t>
        </is>
      </c>
      <c r="C16" s="5" t="n">
        <v>5900000</v>
      </c>
      <c r="D16" s="5" t="n">
        <v>3900000</v>
      </c>
      <c r="E16" s="4" t="inlineStr">
        <is>
          <t xml:space="preserve"> </t>
        </is>
      </c>
      <c r="F16" s="4" t="inlineStr">
        <is>
          <t xml:space="preserve"> </t>
        </is>
      </c>
      <c r="G16" s="4" t="inlineStr">
        <is>
          <t xml:space="preserve"> </t>
        </is>
      </c>
    </row>
    <row r="17">
      <c r="A17" s="4" t="inlineStr">
        <is>
          <t>Commodity Price Risk [Member] | Ifrs Short | Swap Hedges [Member] | Brent O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Financial Risk Mana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Quantity of transaction to be settle | BTU</t>
        </is>
      </c>
      <c r="B19" s="4" t="inlineStr">
        <is>
          <t xml:space="preserve"> </t>
        </is>
      </c>
      <c r="C19" s="5" t="n">
        <v>217</v>
      </c>
      <c r="D19" s="4" t="inlineStr">
        <is>
          <t xml:space="preserve"> </t>
        </is>
      </c>
      <c r="E19" s="4" t="inlineStr">
        <is>
          <t xml:space="preserve"> </t>
        </is>
      </c>
      <c r="F19" s="4" t="inlineStr">
        <is>
          <t xml:space="preserve"> </t>
        </is>
      </c>
      <c r="G19" s="4" t="inlineStr">
        <is>
          <t xml:space="preserve"> </t>
        </is>
      </c>
    </row>
    <row r="20">
      <c r="A20" s="4" t="inlineStr">
        <is>
          <t>Commodity Price Risk [Member] | Ifrs Short | Swap Hedges [Member] | Co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Financial Risk Mana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ntity of transaction to be settle</t>
        </is>
      </c>
      <c r="B22" s="4" t="inlineStr">
        <is>
          <t xml:space="preserve"> </t>
        </is>
      </c>
      <c r="C22" s="4" t="inlineStr">
        <is>
          <t xml:space="preserve"> </t>
        </is>
      </c>
      <c r="D22" s="5" t="n">
        <v>47000</v>
      </c>
      <c r="E22" s="4" t="inlineStr">
        <is>
          <t xml:space="preserve"> </t>
        </is>
      </c>
      <c r="F22" s="4" t="inlineStr">
        <is>
          <t xml:space="preserve"> </t>
        </is>
      </c>
      <c r="G22" s="4" t="inlineStr">
        <is>
          <t xml:space="preserve"> </t>
        </is>
      </c>
    </row>
    <row r="23">
      <c r="A23" s="4" t="inlineStr">
        <is>
          <t>Commodity Price Risk [Member] | Ifrs Short | Swap Hedges [Member] | Henry Hub Ga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inancial Risk Mana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Quantity of transaction to be settle</t>
        </is>
      </c>
      <c r="B25" s="4" t="inlineStr">
        <is>
          <t xml:space="preserve"> </t>
        </is>
      </c>
      <c r="C25" s="5" t="n">
        <v>1500000</v>
      </c>
      <c r="D25" s="4" t="inlineStr">
        <is>
          <t xml:space="preserve"> </t>
        </is>
      </c>
      <c r="E25" s="4" t="inlineStr">
        <is>
          <t xml:space="preserve"> </t>
        </is>
      </c>
      <c r="F25" s="4" t="inlineStr">
        <is>
          <t xml:space="preserve"> </t>
        </is>
      </c>
      <c r="G25" s="4" t="inlineStr">
        <is>
          <t xml:space="preserve"> </t>
        </is>
      </c>
    </row>
    <row r="26">
      <c r="A26" s="4" t="inlineStr">
        <is>
          <t>Commodity Price Risk [Member] | Ifrs Short | Forward Hedges [Member] | Co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Financial Risk Mana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Quantity of transaction to be settle</t>
        </is>
      </c>
      <c r="B28" s="4" t="inlineStr">
        <is>
          <t xml:space="preserve"> </t>
        </is>
      </c>
      <c r="C28" s="5" t="n">
        <v>10700</v>
      </c>
      <c r="D28" s="4" t="inlineStr">
        <is>
          <t xml:space="preserve"> </t>
        </is>
      </c>
      <c r="E28" s="4" t="inlineStr">
        <is>
          <t xml:space="preserve"> </t>
        </is>
      </c>
      <c r="F28" s="4" t="inlineStr">
        <is>
          <t xml:space="preserve"> </t>
        </is>
      </c>
      <c r="G28" s="4" t="inlineStr">
        <is>
          <t xml:space="preserve"> </t>
        </is>
      </c>
    </row>
    <row r="29">
      <c r="A29" s="4" t="inlineStr">
        <is>
          <t>Liquidity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Financial Risk Mana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t>
        </is>
      </c>
      <c r="B31" s="4" t="inlineStr">
        <is>
          <t xml:space="preserve"> </t>
        </is>
      </c>
      <c r="C31" s="6" t="n">
        <v>383399319000</v>
      </c>
      <c r="D31" s="6" t="n">
        <v>563291290000</v>
      </c>
      <c r="E31" s="4" t="inlineStr">
        <is>
          <t xml:space="preserve"> </t>
        </is>
      </c>
      <c r="F31" s="4" t="inlineStr">
        <is>
          <t xml:space="preserve"> </t>
        </is>
      </c>
      <c r="G31" s="4" t="inlineStr">
        <is>
          <t xml:space="preserve"> </t>
        </is>
      </c>
    </row>
    <row r="32">
      <c r="A32" s="4" t="inlineStr">
        <is>
          <t>Liquidity Risk [Member] | Lines of Credi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Financial Risk Mana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vailable lines of long-term credit</t>
        </is>
      </c>
      <c r="B34" s="4" t="inlineStr">
        <is>
          <t xml:space="preserve"> </t>
        </is>
      </c>
      <c r="C34" s="6" t="n">
        <v>687557400000</v>
      </c>
      <c r="D34" s="6" t="n">
        <v>473644800000</v>
      </c>
      <c r="E34" s="4" t="inlineStr">
        <is>
          <t xml:space="preserve"> </t>
        </is>
      </c>
      <c r="F34" s="4" t="inlineStr">
        <is>
          <t xml:space="preserve"> </t>
        </is>
      </c>
      <c r="G34" s="4" t="inlineStr">
        <is>
          <t xml:space="preserve"> </t>
        </is>
      </c>
    </row>
    <row r="35">
      <c r="A35" s="4" t="inlineStr">
        <is>
          <t>Interest rate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Financial Risk Mana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rate basis point</t>
        </is>
      </c>
      <c r="B37" s="4" t="inlineStr">
        <is>
          <t xml:space="preserve"> </t>
        </is>
      </c>
      <c r="C37" s="9" t="n">
        <v>0.0025</v>
      </c>
      <c r="D37" s="4" t="inlineStr">
        <is>
          <t xml:space="preserve"> </t>
        </is>
      </c>
      <c r="E37" s="4" t="inlineStr">
        <is>
          <t xml:space="preserve"> </t>
        </is>
      </c>
      <c r="F37" s="4" t="inlineStr">
        <is>
          <t xml:space="preserve"> </t>
        </is>
      </c>
      <c r="G37" s="4" t="inlineStr">
        <is>
          <t xml:space="preserve"> </t>
        </is>
      </c>
    </row>
    <row r="38">
      <c r="A38" s="4" t="inlineStr">
        <is>
          <t>SOFR</t>
        </is>
      </c>
      <c r="B38" s="4" t="inlineStr">
        <is>
          <t>SOF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rease the monthly interest expense</t>
        </is>
      </c>
      <c r="B39" s="6" t="n">
        <v>3125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crease the monthly interest expense</t>
        </is>
      </c>
      <c r="B40" s="6" t="n">
        <v>-3125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Classified by Type and Category (Detail) - CLP ($) $ in Thousands</t>
        </is>
      </c>
      <c r="B1" s="2" t="inlineStr">
        <is>
          <t>Dec. 31, 2024</t>
        </is>
      </c>
      <c r="C1" s="2" t="inlineStr">
        <is>
          <t>Dec. 31, 2023</t>
        </is>
      </c>
    </row>
    <row r="2">
      <c r="A2" s="3" t="inlineStr">
        <is>
          <t>Disclosure Of Financial Assets [Line Items]</t>
        </is>
      </c>
      <c r="B2" s="4" t="inlineStr">
        <is>
          <t xml:space="preserve"> </t>
        </is>
      </c>
      <c r="C2" s="4" t="inlineStr">
        <is>
          <t xml:space="preserve"> </t>
        </is>
      </c>
    </row>
    <row r="3">
      <c r="A3" s="4" t="inlineStr">
        <is>
          <t>Equity instruments</t>
        </is>
      </c>
      <c r="B3" s="6" t="n">
        <v>127854</v>
      </c>
      <c r="C3" s="6" t="n">
        <v>127854</v>
      </c>
    </row>
    <row r="4">
      <c r="A4" s="4" t="inlineStr">
        <is>
          <t>Trade and other receivables, current</t>
        </is>
      </c>
      <c r="B4" s="5" t="n">
        <v>1489965233</v>
      </c>
      <c r="C4" s="5" t="n">
        <v>1449294549</v>
      </c>
    </row>
    <row r="5">
      <c r="A5" s="4" t="inlineStr">
        <is>
          <t>Hedging derivatives, current</t>
        </is>
      </c>
      <c r="B5" s="5" t="n">
        <v>8582940</v>
      </c>
      <c r="C5" s="5" t="n">
        <v>58009661</v>
      </c>
    </row>
    <row r="6">
      <c r="A6" s="4" t="inlineStr">
        <is>
          <t>Other financial assets</t>
        </is>
      </c>
      <c r="B6" s="5" t="n">
        <v>19518512</v>
      </c>
      <c r="C6" s="5" t="n">
        <v>67736634</v>
      </c>
    </row>
    <row r="7">
      <c r="A7" s="4" t="inlineStr">
        <is>
          <t>Equity instruments</t>
        </is>
      </c>
      <c r="B7" s="5" t="n">
        <v>2326422</v>
      </c>
      <c r="C7" s="5" t="n">
        <v>2326466</v>
      </c>
    </row>
    <row r="8">
      <c r="A8" s="4" t="inlineStr">
        <is>
          <t>Trade and other non-current receivables</t>
        </is>
      </c>
      <c r="B8" s="5" t="n">
        <v>1159251669</v>
      </c>
      <c r="C8" s="5" t="n">
        <v>903678141</v>
      </c>
    </row>
    <row r="9">
      <c r="A9" s="4" t="inlineStr">
        <is>
          <t>Hedging derivatives, non-current</t>
        </is>
      </c>
      <c r="B9" s="5" t="n">
        <v>0</v>
      </c>
      <c r="C9" s="5" t="n">
        <v>9275919</v>
      </c>
    </row>
    <row r="10">
      <c r="A10" s="4" t="inlineStr">
        <is>
          <t>Other financial assets</t>
        </is>
      </c>
      <c r="B10" s="5" t="n">
        <v>4646303</v>
      </c>
      <c r="C10" s="5" t="n">
        <v>11602385</v>
      </c>
    </row>
    <row r="11">
      <c r="A11" s="4" t="inlineStr">
        <is>
          <t>Financial assets at fair value through profit or loss, category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Hedging derivatives, current</t>
        </is>
      </c>
      <c r="B13" s="5" t="n">
        <v>1196</v>
      </c>
      <c r="C13" s="5" t="n">
        <v>46128</v>
      </c>
    </row>
    <row r="14">
      <c r="A14" s="4" t="inlineStr">
        <is>
          <t>Total Current</t>
        </is>
      </c>
      <c r="B14" s="5" t="n">
        <v>1196</v>
      </c>
      <c r="C14" s="5" t="n">
        <v>46128</v>
      </c>
    </row>
    <row r="15">
      <c r="A15" s="4" t="inlineStr">
        <is>
          <t>Other financial assets</t>
        </is>
      </c>
      <c r="B15" s="5" t="n">
        <v>2319881</v>
      </c>
      <c r="C15" s="4" t="inlineStr">
        <is>
          <t xml:space="preserve"> </t>
        </is>
      </c>
    </row>
    <row r="16">
      <c r="A16" s="4" t="inlineStr">
        <is>
          <t>Total Non-current</t>
        </is>
      </c>
      <c r="B16" s="5" t="n">
        <v>2319881</v>
      </c>
      <c r="C16" s="4" t="inlineStr">
        <is>
          <t xml:space="preserve"> </t>
        </is>
      </c>
    </row>
    <row r="17">
      <c r="A17" s="4" t="inlineStr">
        <is>
          <t>Total</t>
        </is>
      </c>
      <c r="B17" s="5" t="n">
        <v>2321077</v>
      </c>
      <c r="C17" s="5" t="n">
        <v>46128</v>
      </c>
    </row>
    <row r="18">
      <c r="A18" s="4" t="inlineStr">
        <is>
          <t>Financial assets measured at amortised cost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rade and other receivables, current</t>
        </is>
      </c>
      <c r="B20" s="5" t="n">
        <v>1530797366</v>
      </c>
      <c r="C20" s="5" t="n">
        <v>1496875382</v>
      </c>
    </row>
    <row r="21">
      <c r="A21" s="4" t="inlineStr">
        <is>
          <t>Other financial assets</t>
        </is>
      </c>
      <c r="B21" s="5" t="n">
        <v>10807718</v>
      </c>
      <c r="C21" s="5" t="n">
        <v>9552991</v>
      </c>
    </row>
    <row r="22">
      <c r="A22" s="4" t="inlineStr">
        <is>
          <t>Total Current</t>
        </is>
      </c>
      <c r="B22" s="5" t="n">
        <v>1541605084</v>
      </c>
      <c r="C22" s="5" t="n">
        <v>1506428373</v>
      </c>
    </row>
    <row r="23">
      <c r="A23" s="4" t="inlineStr">
        <is>
          <t>Trade and other non-current receivables</t>
        </is>
      </c>
      <c r="B23" s="5" t="n">
        <v>1159251669</v>
      </c>
      <c r="C23" s="5" t="n">
        <v>903678141</v>
      </c>
    </row>
    <row r="24">
      <c r="A24" s="4" t="inlineStr">
        <is>
          <t>Total Non-current</t>
        </is>
      </c>
      <c r="B24" s="5" t="n">
        <v>1159251669</v>
      </c>
      <c r="C24" s="5" t="n">
        <v>903678141</v>
      </c>
    </row>
    <row r="25">
      <c r="A25" s="4" t="inlineStr">
        <is>
          <t>Total</t>
        </is>
      </c>
      <c r="B25" s="5" t="n">
        <v>2700856753</v>
      </c>
      <c r="C25" s="5" t="n">
        <v>2410106514</v>
      </c>
    </row>
    <row r="26">
      <c r="A26" s="4" t="inlineStr">
        <is>
          <t>Financial assets at fair value through other comprehensive income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Equity instruments</t>
        </is>
      </c>
      <c r="B28" s="5" t="n">
        <v>127854</v>
      </c>
      <c r="C28" s="5" t="n">
        <v>127854</v>
      </c>
    </row>
    <row r="29">
      <c r="A29" s="4" t="inlineStr">
        <is>
          <t>Hedging derivatives, current</t>
        </is>
      </c>
      <c r="B29" s="5" t="n">
        <v>1950008</v>
      </c>
      <c r="C29" s="5" t="n">
        <v>2693292</v>
      </c>
    </row>
    <row r="30">
      <c r="A30" s="4" t="inlineStr">
        <is>
          <t>Total Current</t>
        </is>
      </c>
      <c r="B30" s="5" t="n">
        <v>2077862</v>
      </c>
      <c r="C30" s="5" t="n">
        <v>2821146</v>
      </c>
    </row>
    <row r="31">
      <c r="A31" s="4" t="inlineStr">
        <is>
          <t>Equity instruments</t>
        </is>
      </c>
      <c r="B31" s="5" t="n">
        <v>2326422</v>
      </c>
      <c r="C31" s="5" t="n">
        <v>2326466</v>
      </c>
    </row>
    <row r="32">
      <c r="A32" s="4" t="inlineStr">
        <is>
          <t>Total Non-current</t>
        </is>
      </c>
      <c r="B32" s="5" t="n">
        <v>2326422</v>
      </c>
      <c r="C32" s="5" t="n">
        <v>2326466</v>
      </c>
    </row>
    <row r="33">
      <c r="A33" s="4" t="inlineStr">
        <is>
          <t>Total</t>
        </is>
      </c>
      <c r="B33" s="5" t="n">
        <v>4404284</v>
      </c>
      <c r="C33" s="5" t="n">
        <v>5147612</v>
      </c>
    </row>
    <row r="34">
      <c r="A34" s="4" t="inlineStr">
        <is>
          <t>Derivatives Designated as Hedg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Hedging derivatives, current</t>
        </is>
      </c>
      <c r="B36" s="5" t="n">
        <v>8582940</v>
      </c>
      <c r="C36" s="5" t="n">
        <v>58009661</v>
      </c>
    </row>
    <row r="37">
      <c r="A37" s="4" t="inlineStr">
        <is>
          <t>Total Current</t>
        </is>
      </c>
      <c r="B37" s="5" t="n">
        <v>8582940</v>
      </c>
      <c r="C37" s="5" t="n">
        <v>58009661</v>
      </c>
    </row>
    <row r="38">
      <c r="A38" s="4" t="inlineStr">
        <is>
          <t>Hedging derivatives, non-current</t>
        </is>
      </c>
      <c r="B38" s="4" t="inlineStr">
        <is>
          <t xml:space="preserve"> </t>
        </is>
      </c>
      <c r="C38" s="5" t="n">
        <v>9275919</v>
      </c>
    </row>
    <row r="39">
      <c r="A39" s="4" t="inlineStr">
        <is>
          <t>Total Non-current</t>
        </is>
      </c>
      <c r="B39" s="4" t="inlineStr">
        <is>
          <t xml:space="preserve"> </t>
        </is>
      </c>
      <c r="C39" s="5" t="n">
        <v>9275919</v>
      </c>
    </row>
    <row r="40">
      <c r="A40" s="4" t="inlineStr">
        <is>
          <t>Total</t>
        </is>
      </c>
      <c r="B40" s="6" t="n">
        <v>8582940</v>
      </c>
      <c r="C40" s="6" t="n">
        <v>6728558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Financial Liabilities Classified by Type and Category (Detail) - CLP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Trade and other payables</t>
        </is>
      </c>
      <c r="B3" s="6" t="n">
        <v>1530434532</v>
      </c>
      <c r="C3" s="6" t="n">
        <v>1464491965</v>
      </c>
    </row>
    <row r="4">
      <c r="A4" s="4" t="inlineStr">
        <is>
          <t>Derivative instruments</t>
        </is>
      </c>
      <c r="B4" s="5" t="n">
        <v>22461567</v>
      </c>
      <c r="C4" s="5" t="n">
        <v>72793962</v>
      </c>
    </row>
    <row r="5">
      <c r="A5" s="4" t="inlineStr">
        <is>
          <t>Other financial liabilities</t>
        </is>
      </c>
      <c r="B5" s="5" t="n">
        <v>26886119</v>
      </c>
      <c r="C5" s="5" t="n">
        <v>24138193</v>
      </c>
    </row>
    <row r="6">
      <c r="A6" s="4" t="inlineStr">
        <is>
          <t>Trade and other payables</t>
        </is>
      </c>
      <c r="B6" s="5" t="n">
        <v>966072117</v>
      </c>
      <c r="C6" s="5" t="n">
        <v>595534857</v>
      </c>
    </row>
    <row r="7">
      <c r="A7" s="4" t="inlineStr">
        <is>
          <t>Derivative instruments</t>
        </is>
      </c>
      <c r="B7" s="5" t="n">
        <v>5215190</v>
      </c>
      <c r="C7" s="5" t="n">
        <v>6949774</v>
      </c>
    </row>
    <row r="8">
      <c r="A8" s="4" t="inlineStr">
        <is>
          <t>Non-current lease liabilities</t>
        </is>
      </c>
      <c r="B8" s="5" t="n">
        <v>267718931</v>
      </c>
      <c r="C8" s="5" t="n">
        <v>243924027</v>
      </c>
    </row>
    <row r="9">
      <c r="A9" s="4" t="inlineStr">
        <is>
          <t>Financial liabilities at fair value through result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Derivative instruments</t>
        </is>
      </c>
      <c r="B11" s="5" t="n">
        <v>16616</v>
      </c>
      <c r="C11" s="5" t="n">
        <v>640</v>
      </c>
    </row>
    <row r="12">
      <c r="A12" s="4" t="inlineStr">
        <is>
          <t>Total Current</t>
        </is>
      </c>
      <c r="B12" s="5" t="n">
        <v>16616</v>
      </c>
      <c r="C12" s="5" t="n">
        <v>640</v>
      </c>
    </row>
    <row r="13">
      <c r="A13" s="4" t="inlineStr">
        <is>
          <t>Total</t>
        </is>
      </c>
      <c r="B13" s="5" t="n">
        <v>16616</v>
      </c>
      <c r="C13" s="5" t="n">
        <v>640</v>
      </c>
    </row>
    <row r="14">
      <c r="A14" s="4" t="inlineStr">
        <is>
          <t>Financial liabilities measured at amortized cost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Interest-bearing loans</t>
        </is>
      </c>
      <c r="B16" s="5" t="n">
        <v>61229866</v>
      </c>
      <c r="C16" s="5" t="n">
        <v>542220313</v>
      </c>
    </row>
    <row r="17">
      <c r="A17" s="4" t="inlineStr">
        <is>
          <t>Trade and other payables</t>
        </is>
      </c>
      <c r="B17" s="5" t="n">
        <v>1828004718</v>
      </c>
      <c r="C17" s="5" t="n">
        <v>1911613832</v>
      </c>
    </row>
    <row r="18">
      <c r="A18" s="4" t="inlineStr">
        <is>
          <t>Other financial liabilities</t>
        </is>
      </c>
      <c r="B18" s="5" t="n">
        <v>26886119</v>
      </c>
      <c r="C18" s="5" t="n">
        <v>24138193</v>
      </c>
    </row>
    <row r="19">
      <c r="A19" s="4" t="inlineStr">
        <is>
          <t>Total Current</t>
        </is>
      </c>
      <c r="B19" s="5" t="n">
        <v>1916120703</v>
      </c>
      <c r="C19" s="5" t="n">
        <v>2477972338</v>
      </c>
    </row>
    <row r="20">
      <c r="A20" s="4" t="inlineStr">
        <is>
          <t>Interest-bearing loans</t>
        </is>
      </c>
      <c r="B20" s="5" t="n">
        <v>2368746913</v>
      </c>
      <c r="C20" s="5" t="n">
        <v>1897563167</v>
      </c>
    </row>
    <row r="21">
      <c r="A21" s="4" t="inlineStr">
        <is>
          <t>Trade and other payables</t>
        </is>
      </c>
      <c r="B21" s="5" t="n">
        <v>1981976990</v>
      </c>
      <c r="C21" s="5" t="n">
        <v>1630326076</v>
      </c>
    </row>
    <row r="22">
      <c r="A22" s="4" t="inlineStr">
        <is>
          <t>Non-current lease liabilities</t>
        </is>
      </c>
      <c r="B22" s="5" t="n">
        <v>267718931</v>
      </c>
      <c r="C22" s="5" t="n">
        <v>243924027</v>
      </c>
    </row>
    <row r="23">
      <c r="A23" s="4" t="inlineStr">
        <is>
          <t>Total Non-current</t>
        </is>
      </c>
      <c r="B23" s="5" t="n">
        <v>4618442834</v>
      </c>
      <c r="C23" s="5" t="n">
        <v>3771813270</v>
      </c>
    </row>
    <row r="24">
      <c r="A24" s="4" t="inlineStr">
        <is>
          <t>Total</t>
        </is>
      </c>
      <c r="B24" s="5" t="n">
        <v>6534563537</v>
      </c>
      <c r="C24" s="5" t="n">
        <v>6249785608</v>
      </c>
    </row>
    <row r="25">
      <c r="A25" s="4" t="inlineStr">
        <is>
          <t>Financial Liabilities at Fair Value Through Other Comprehensive Income, Category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Derivative instruments</t>
        </is>
      </c>
      <c r="B27" s="5" t="n">
        <v>729271</v>
      </c>
      <c r="C27" s="5" t="n">
        <v>15456599</v>
      </c>
    </row>
    <row r="28">
      <c r="A28" s="4" t="inlineStr">
        <is>
          <t>Total Current</t>
        </is>
      </c>
      <c r="B28" s="5" t="n">
        <v>729271</v>
      </c>
      <c r="C28" s="5" t="n">
        <v>15456599</v>
      </c>
    </row>
    <row r="29">
      <c r="A29" s="4" t="inlineStr">
        <is>
          <t>Total</t>
        </is>
      </c>
      <c r="B29" s="5" t="n">
        <v>729271</v>
      </c>
      <c r="C29" s="5" t="n">
        <v>15456599</v>
      </c>
    </row>
    <row r="30">
      <c r="A30" s="4" t="inlineStr">
        <is>
          <t>Derivatives Designated as Hedges [Member]</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Derivative instruments</t>
        </is>
      </c>
      <c r="B32" s="5" t="n">
        <v>22461567</v>
      </c>
      <c r="C32" s="5" t="n">
        <v>72793962</v>
      </c>
    </row>
    <row r="33">
      <c r="A33" s="4" t="inlineStr">
        <is>
          <t>Total Current</t>
        </is>
      </c>
      <c r="B33" s="5" t="n">
        <v>22461567</v>
      </c>
      <c r="C33" s="5" t="n">
        <v>72793962</v>
      </c>
    </row>
    <row r="34">
      <c r="A34" s="4" t="inlineStr">
        <is>
          <t>Derivative instruments</t>
        </is>
      </c>
      <c r="B34" s="5" t="n">
        <v>5215190</v>
      </c>
      <c r="C34" s="5" t="n">
        <v>6949774</v>
      </c>
    </row>
    <row r="35">
      <c r="A35" s="4" t="inlineStr">
        <is>
          <t>Total Non-current</t>
        </is>
      </c>
      <c r="B35" s="5" t="n">
        <v>5215190</v>
      </c>
      <c r="C35" s="5" t="n">
        <v>6949774</v>
      </c>
    </row>
    <row r="36">
      <c r="A36" s="4" t="inlineStr">
        <is>
          <t>Total</t>
        </is>
      </c>
      <c r="B36" s="6" t="n">
        <v>27676757</v>
      </c>
      <c r="C36" s="6" t="n">
        <v>7974373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inancial Derivative Transactions Qualifying as Hedge Instruments Resulted in Recognition of Assets and Liabilities (Detail) - CLP ($) $ in Thousand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Assets Current</t>
        </is>
      </c>
      <c r="B4" s="6" t="n">
        <v>8582940</v>
      </c>
      <c r="C4" s="6" t="n">
        <v>58009661</v>
      </c>
    </row>
    <row r="5">
      <c r="A5" s="4" t="inlineStr">
        <is>
          <t>Assets Non-Current</t>
        </is>
      </c>
      <c r="B5" s="5" t="n">
        <v>0</v>
      </c>
      <c r="C5" s="5" t="n">
        <v>9275919</v>
      </c>
    </row>
    <row r="6">
      <c r="A6" s="4" t="inlineStr">
        <is>
          <t>Liabilities Current</t>
        </is>
      </c>
      <c r="B6" s="5" t="n">
        <v>22461567</v>
      </c>
      <c r="C6" s="5" t="n">
        <v>72793962</v>
      </c>
    </row>
    <row r="7">
      <c r="A7" s="4" t="inlineStr">
        <is>
          <t>Liabilities Non-current</t>
        </is>
      </c>
      <c r="B7" s="5" t="n">
        <v>5215190</v>
      </c>
      <c r="C7" s="5" t="n">
        <v>6949774</v>
      </c>
    </row>
    <row r="8">
      <c r="A8" s="4" t="inlineStr">
        <is>
          <t>Hedging instrument before taxes and minority interests</t>
        </is>
      </c>
      <c r="B8" s="5" t="n">
        <v>98638969</v>
      </c>
      <c r="C8" s="4" t="inlineStr">
        <is>
          <t xml:space="preserve"> </t>
        </is>
      </c>
    </row>
    <row r="9">
      <c r="A9" s="4" t="inlineStr">
        <is>
          <t>Finance Debt</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Assets Current</t>
        </is>
      </c>
      <c r="B11" s="5" t="n">
        <v>8582940</v>
      </c>
      <c r="C11" s="5" t="n">
        <v>46969512</v>
      </c>
    </row>
    <row r="12">
      <c r="A12" s="4" t="inlineStr">
        <is>
          <t>Assets Non-Current</t>
        </is>
      </c>
      <c r="B12" s="4" t="inlineStr">
        <is>
          <t xml:space="preserve"> </t>
        </is>
      </c>
      <c r="C12" s="5" t="n">
        <v>8252744</v>
      </c>
    </row>
    <row r="13">
      <c r="A13" s="4" t="inlineStr">
        <is>
          <t>Liabilities Current</t>
        </is>
      </c>
      <c r="B13" s="5" t="n">
        <v>7627420</v>
      </c>
      <c r="C13" s="5" t="n">
        <v>37011496</v>
      </c>
    </row>
    <row r="14">
      <c r="A14" s="4" t="inlineStr">
        <is>
          <t>Liabilities Non-current</t>
        </is>
      </c>
      <c r="B14" s="5" t="n">
        <v>5215190</v>
      </c>
      <c r="C14" s="5" t="n">
        <v>5004408</v>
      </c>
    </row>
    <row r="15">
      <c r="A15" s="4" t="inlineStr">
        <is>
          <t>Property, plant &amp; equipment investment</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Assets Current</t>
        </is>
      </c>
      <c r="B17" s="4" t="inlineStr">
        <is>
          <t xml:space="preserve"> </t>
        </is>
      </c>
      <c r="C17" s="5" t="n">
        <v>715556</v>
      </c>
    </row>
    <row r="18">
      <c r="A18" s="4" t="inlineStr">
        <is>
          <t>Assets Non-Current</t>
        </is>
      </c>
      <c r="B18" s="4" t="inlineStr">
        <is>
          <t xml:space="preserve"> </t>
        </is>
      </c>
      <c r="C18" s="5" t="n">
        <v>229145</v>
      </c>
    </row>
    <row r="19">
      <c r="A19" s="4" t="inlineStr">
        <is>
          <t>Liabilities Current</t>
        </is>
      </c>
      <c r="B19" s="5" t="n">
        <v>278000</v>
      </c>
      <c r="C19" s="5" t="n">
        <v>597382</v>
      </c>
    </row>
    <row r="20">
      <c r="A20" s="4" t="inlineStr">
        <is>
          <t>Operational Income</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Assets Current</t>
        </is>
      </c>
      <c r="B22" s="4" t="inlineStr">
        <is>
          <t xml:space="preserve"> </t>
        </is>
      </c>
      <c r="C22" s="5" t="n">
        <v>9228335</v>
      </c>
    </row>
    <row r="23">
      <c r="A23" s="4" t="inlineStr">
        <is>
          <t>Assets Non-Current</t>
        </is>
      </c>
      <c r="B23" s="4" t="inlineStr">
        <is>
          <t xml:space="preserve"> </t>
        </is>
      </c>
      <c r="C23" s="5" t="n">
        <v>794030</v>
      </c>
    </row>
    <row r="24">
      <c r="A24" s="4" t="inlineStr">
        <is>
          <t>Liabilities Current</t>
        </is>
      </c>
      <c r="B24" s="5" t="n">
        <v>14556147</v>
      </c>
      <c r="C24" s="5" t="n">
        <v>34222093</v>
      </c>
    </row>
    <row r="25">
      <c r="A25" s="4" t="inlineStr">
        <is>
          <t>Liabilities Non-current</t>
        </is>
      </c>
      <c r="B25" s="4" t="inlineStr">
        <is>
          <t xml:space="preserve"> </t>
        </is>
      </c>
      <c r="C25" s="5" t="n">
        <v>1945366</v>
      </c>
    </row>
    <row r="26">
      <c r="A26" s="4" t="inlineStr">
        <is>
          <t>Other</t>
        </is>
      </c>
      <c r="B26" s="4" t="inlineStr">
        <is>
          <t xml:space="preserve"> </t>
        </is>
      </c>
      <c r="C26" s="4" t="inlineStr">
        <is>
          <t xml:space="preserve"> </t>
        </is>
      </c>
    </row>
    <row r="27">
      <c r="A27" s="3" t="inlineStr">
        <is>
          <t>Disclosure of detailed information about hedging instruments [line items]</t>
        </is>
      </c>
      <c r="B27" s="4" t="inlineStr">
        <is>
          <t xml:space="preserve"> </t>
        </is>
      </c>
      <c r="C27" s="4" t="inlineStr">
        <is>
          <t xml:space="preserve"> </t>
        </is>
      </c>
    </row>
    <row r="28">
      <c r="A28" s="4" t="inlineStr">
        <is>
          <t>Assets Current</t>
        </is>
      </c>
      <c r="B28" s="4" t="inlineStr">
        <is>
          <t xml:space="preserve"> </t>
        </is>
      </c>
      <c r="C28" s="5" t="n">
        <v>1096258</v>
      </c>
    </row>
    <row r="29">
      <c r="A29" s="4" t="inlineStr">
        <is>
          <t>Liabilities Current</t>
        </is>
      </c>
      <c r="B29" s="4" t="inlineStr">
        <is>
          <t xml:space="preserve"> </t>
        </is>
      </c>
      <c r="C29" s="5" t="n">
        <v>962991</v>
      </c>
    </row>
    <row r="30">
      <c r="A30" s="4" t="inlineStr">
        <is>
          <t>Interest rate hedge [Member]</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Assets Current</t>
        </is>
      </c>
      <c r="B32" s="5" t="n">
        <v>74283</v>
      </c>
      <c r="C32" s="5" t="n">
        <v>1075171</v>
      </c>
    </row>
    <row r="33">
      <c r="A33" s="4" t="inlineStr">
        <is>
          <t>Liabilities Non-current</t>
        </is>
      </c>
      <c r="B33" s="5" t="n">
        <v>3118600</v>
      </c>
      <c r="C33" s="4" t="inlineStr">
        <is>
          <t xml:space="preserve"> </t>
        </is>
      </c>
    </row>
    <row r="34">
      <c r="A34" s="4" t="inlineStr">
        <is>
          <t>Interest rate hedge [Member] | Cash flow hedge</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Assets Current</t>
        </is>
      </c>
      <c r="B36" s="5" t="n">
        <v>74283</v>
      </c>
      <c r="C36" s="5" t="n">
        <v>1075171</v>
      </c>
    </row>
    <row r="37">
      <c r="A37" s="4" t="inlineStr">
        <is>
          <t>Liabilities Non-current</t>
        </is>
      </c>
      <c r="B37" s="5" t="n">
        <v>3118600</v>
      </c>
      <c r="C37" s="4" t="inlineStr">
        <is>
          <t xml:space="preserve"> </t>
        </is>
      </c>
    </row>
    <row r="38">
      <c r="A38" s="4" t="inlineStr">
        <is>
          <t>Exchange rate hedge [Member]</t>
        </is>
      </c>
      <c r="B38" s="4" t="inlineStr">
        <is>
          <t xml:space="preserve"> </t>
        </is>
      </c>
      <c r="C38" s="4" t="inlineStr">
        <is>
          <t xml:space="preserve"> </t>
        </is>
      </c>
    </row>
    <row r="39">
      <c r="A39" s="3" t="inlineStr">
        <is>
          <t>Disclosure of detailed information about hedging instruments [line items]</t>
        </is>
      </c>
      <c r="B39" s="4" t="inlineStr">
        <is>
          <t xml:space="preserve"> </t>
        </is>
      </c>
      <c r="C39" s="4" t="inlineStr">
        <is>
          <t xml:space="preserve"> </t>
        </is>
      </c>
    </row>
    <row r="40">
      <c r="A40" s="4" t="inlineStr">
        <is>
          <t>Assets Current</t>
        </is>
      </c>
      <c r="B40" s="5" t="n">
        <v>8508657</v>
      </c>
      <c r="C40" s="5" t="n">
        <v>56934490</v>
      </c>
    </row>
    <row r="41">
      <c r="A41" s="4" t="inlineStr">
        <is>
          <t>Assets Non-Current</t>
        </is>
      </c>
      <c r="B41" s="4" t="inlineStr">
        <is>
          <t xml:space="preserve"> </t>
        </is>
      </c>
      <c r="C41" s="5" t="n">
        <v>9275919</v>
      </c>
    </row>
    <row r="42">
      <c r="A42" s="4" t="inlineStr">
        <is>
          <t>Liabilities Current</t>
        </is>
      </c>
      <c r="B42" s="5" t="n">
        <v>22461567</v>
      </c>
      <c r="C42" s="5" t="n">
        <v>72793962</v>
      </c>
    </row>
    <row r="43">
      <c r="A43" s="4" t="inlineStr">
        <is>
          <t>Liabilities Non-current</t>
        </is>
      </c>
      <c r="B43" s="5" t="n">
        <v>2096590</v>
      </c>
      <c r="C43" s="5" t="n">
        <v>6949774</v>
      </c>
    </row>
    <row r="44">
      <c r="A44" s="4" t="inlineStr">
        <is>
          <t>Exchange rate hedge [Member] | Cash flow hedge</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Assets Current</t>
        </is>
      </c>
      <c r="B46" s="5" t="n">
        <v>8508657</v>
      </c>
      <c r="C46" s="5" t="n">
        <v>56934490</v>
      </c>
    </row>
    <row r="47">
      <c r="A47" s="4" t="inlineStr">
        <is>
          <t>Assets Non-Current</t>
        </is>
      </c>
      <c r="B47" s="4" t="inlineStr">
        <is>
          <t xml:space="preserve"> </t>
        </is>
      </c>
      <c r="C47" s="5" t="n">
        <v>9275919</v>
      </c>
    </row>
    <row r="48">
      <c r="A48" s="4" t="inlineStr">
        <is>
          <t>Liabilities Current</t>
        </is>
      </c>
      <c r="B48" s="5" t="n">
        <v>22461567</v>
      </c>
      <c r="C48" s="5" t="n">
        <v>72793962</v>
      </c>
    </row>
    <row r="49">
      <c r="A49" s="4" t="inlineStr">
        <is>
          <t>Liabilities Non-current</t>
        </is>
      </c>
      <c r="B49" s="6" t="n">
        <v>2096590</v>
      </c>
      <c r="C49" s="6" t="n">
        <v>6949774</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Hedge Derivative Instruments and Their Corresponding Hedged Instruments (Detail) - CLP ($) $ in Thousands</t>
        </is>
      </c>
      <c r="B1" s="2" t="inlineStr">
        <is>
          <t>Dec. 31, 2024</t>
        </is>
      </c>
      <c r="C1" s="2" t="inlineStr">
        <is>
          <t>Dec. 31, 2023</t>
        </is>
      </c>
    </row>
    <row r="2">
      <c r="A2" s="4" t="inlineStr">
        <is>
          <t>Unsecured Bonds [Member] | Exchange rate hedge [Member] | SWAP</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air value of hedged liabilities</t>
        </is>
      </c>
      <c r="B4" s="6" t="n">
        <v>-1215353</v>
      </c>
      <c r="C4" s="4" t="inlineStr">
        <is>
          <t xml:space="preserve"> </t>
        </is>
      </c>
    </row>
    <row r="5">
      <c r="A5" s="4" t="inlineStr">
        <is>
          <t>Fair value of hedged assets</t>
        </is>
      </c>
      <c r="B5" s="4" t="inlineStr">
        <is>
          <t xml:space="preserve"> </t>
        </is>
      </c>
      <c r="C5" s="6" t="n">
        <v>12131181</v>
      </c>
    </row>
    <row r="6">
      <c r="A6" s="4" t="inlineStr">
        <is>
          <t>Loans with Related Companies [Member] | Interest rate hedge [Member] | SWAP</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Fair value of hedged liabilities</t>
        </is>
      </c>
      <c r="B8" s="5" t="n">
        <v>-3044317</v>
      </c>
      <c r="C8" s="4" t="inlineStr">
        <is>
          <t xml:space="preserve"> </t>
        </is>
      </c>
    </row>
    <row r="9">
      <c r="A9" s="4" t="inlineStr">
        <is>
          <t>Fair value of hedged assets</t>
        </is>
      </c>
      <c r="B9" s="4" t="inlineStr">
        <is>
          <t xml:space="preserve"> </t>
        </is>
      </c>
      <c r="C9" s="5" t="n">
        <v>1075171</v>
      </c>
    </row>
    <row r="10">
      <c r="A10" s="4" t="inlineStr">
        <is>
          <t>Operational Income [Member] | Exchange rate hedge [Member] | FORWARD</t>
        </is>
      </c>
      <c r="B10" s="4" t="inlineStr">
        <is>
          <t xml:space="preserve"> </t>
        </is>
      </c>
      <c r="C10" s="4" t="inlineStr">
        <is>
          <t xml:space="preserve"> </t>
        </is>
      </c>
    </row>
    <row r="11">
      <c r="A11" s="3" t="inlineStr">
        <is>
          <t>Disclosure of detailed information about hedging instruments [line items]</t>
        </is>
      </c>
      <c r="B11" s="4" t="inlineStr">
        <is>
          <t xml:space="preserve"> </t>
        </is>
      </c>
      <c r="C11" s="4" t="inlineStr">
        <is>
          <t xml:space="preserve"> </t>
        </is>
      </c>
    </row>
    <row r="12">
      <c r="A12" s="4" t="inlineStr">
        <is>
          <t>Fair value of hedged liabilities</t>
        </is>
      </c>
      <c r="B12" s="5" t="n">
        <v>-14556147</v>
      </c>
      <c r="C12" s="5" t="n">
        <v>-26145093</v>
      </c>
    </row>
    <row r="13">
      <c r="A13" s="4" t="inlineStr">
        <is>
          <t>Other [Member]. | Interest rate hedge [Member] | FORWARD</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Fair value of hedged assets</t>
        </is>
      </c>
      <c r="B15" s="4" t="inlineStr">
        <is>
          <t xml:space="preserve"> </t>
        </is>
      </c>
      <c r="C15" s="5" t="n">
        <v>133267</v>
      </c>
    </row>
    <row r="16">
      <c r="A16" s="4" t="inlineStr">
        <is>
          <t>Property, plant &amp; equipment investment [Member] | Exchange rate hedge [Member] | FORWARD</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Fair value of hedged liabilities</t>
        </is>
      </c>
      <c r="B18" s="6" t="n">
        <v>-278000</v>
      </c>
      <c r="C18" s="4" t="inlineStr">
        <is>
          <t xml:space="preserve"> </t>
        </is>
      </c>
    </row>
    <row r="19">
      <c r="A19" s="4" t="inlineStr">
        <is>
          <t>Fair value of hedged assets</t>
        </is>
      </c>
      <c r="B19" s="4" t="inlineStr">
        <is>
          <t xml:space="preserve"> </t>
        </is>
      </c>
      <c r="C19" s="6" t="n">
        <v>34731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Tax Assets and Liabilities</t>
        </is>
      </c>
      <c r="B1" s="2" t="inlineStr">
        <is>
          <t>12 Months Ended</t>
        </is>
      </c>
    </row>
    <row r="2">
      <c r="B2" s="2" t="inlineStr">
        <is>
          <t>Dec. 31, 2024</t>
        </is>
      </c>
    </row>
    <row r="3">
      <c r="A3" s="3" t="inlineStr">
        <is>
          <t>CURRENT TAX ASSETS AND LIABILITIES</t>
        </is>
      </c>
      <c r="B3" s="4" t="inlineStr">
        <is>
          <t xml:space="preserve"> </t>
        </is>
      </c>
    </row>
    <row r="4">
      <c r="A4" s="4" t="inlineStr">
        <is>
          <t>Current Tax Assets and Liabilities</t>
        </is>
      </c>
      <c r="B4" s="4" t="inlineStr">
        <is>
          <t>12. CURRENT TAX ASSETS AND LIABILITIES a) The composition of current tax receivables as of December 31, 2024 and 2023 is as follows: ​ ​ ​ ​ ​ ​ ​ As of December 31, ​ 2024 2023 Tax Receivables ​ ThCh$ ​ ThCh$ Advance income tax payments ​ 12,401,976 ​ 13,518,958 Credit for adsorbed tax profits ​ 67,222,361 ​ 67,222,361 Tax credit for training expenses ​ 596,162 ​ 374,138 Total ​ 80,220,499 ​ 81,115,457 b) The detail of current tax payables as of as of December 31, 2024 and 2023 is as follows: ​ ​ ​ ​ ​ ​ ​ As of December 31, ​ 2024 2023 Current tax liabilities ​ ThCh$ ​ ThCh$ Income tax ​ 189,070,151 ​ 160,107,212 Total ​ 189,070,151 ​ 160,107,212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Recorded at Fair Value Through Profit or Loss Resulted in the Recognition of Assets and Liabilities (Detail) - CLP ($) $ in Thousand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Current Assets</t>
        </is>
      </c>
      <c r="B3" s="4" t="inlineStr">
        <is>
          <t xml:space="preserve"> </t>
        </is>
      </c>
      <c r="C3" s="6" t="n">
        <v>46128</v>
      </c>
    </row>
    <row r="4">
      <c r="A4" s="4" t="inlineStr">
        <is>
          <t>Current Liabilities</t>
        </is>
      </c>
      <c r="B4" s="6" t="n">
        <v>14145</v>
      </c>
      <c r="C4" s="5" t="n">
        <v>640</v>
      </c>
    </row>
    <row r="5">
      <c r="A5" s="4" t="inlineStr">
        <is>
          <t>Non-Current assets</t>
        </is>
      </c>
      <c r="B5" s="5" t="n">
        <v>0</v>
      </c>
      <c r="C5" s="5" t="n">
        <v>0</v>
      </c>
    </row>
    <row r="6">
      <c r="A6" s="4" t="inlineStr">
        <is>
          <t>Non-hedging derivative instrument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Current Assets</t>
        </is>
      </c>
      <c r="B8" s="4" t="inlineStr">
        <is>
          <t xml:space="preserve"> </t>
        </is>
      </c>
      <c r="C8" s="5" t="n">
        <v>46128</v>
      </c>
    </row>
    <row r="9">
      <c r="A9" s="4" t="inlineStr">
        <is>
          <t>Current Liabilities</t>
        </is>
      </c>
      <c r="B9" s="6" t="n">
        <v>14145</v>
      </c>
      <c r="C9" s="6" t="n">
        <v>64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Hedging and Non-hedging Derivatives Entered Into by the Group as Well as the Remaining Contractual Maturities (Detail) - CLP ($) $ in Thousands</t>
        </is>
      </c>
      <c r="B1" s="2" t="inlineStr">
        <is>
          <t>Dec. 31, 2024</t>
        </is>
      </c>
      <c r="C1" s="2" t="inlineStr">
        <is>
          <t>Dec. 31, 2023</t>
        </is>
      </c>
    </row>
    <row r="2">
      <c r="A2" s="3" t="inlineStr">
        <is>
          <t>Disclosure of detailed information about hedging instruments [line items]</t>
        </is>
      </c>
      <c r="B2" s="4" t="inlineStr">
        <is>
          <t xml:space="preserve"> </t>
        </is>
      </c>
      <c r="C2" s="4" t="inlineStr">
        <is>
          <t xml:space="preserve"> </t>
        </is>
      </c>
    </row>
    <row r="3">
      <c r="A3" s="4" t="inlineStr">
        <is>
          <t>Fair value</t>
        </is>
      </c>
      <c r="B3" s="6" t="n">
        <v>-19107962</v>
      </c>
      <c r="C3" s="6" t="n">
        <v>-12412668</v>
      </c>
    </row>
    <row r="4">
      <c r="A4" s="4" t="inlineStr">
        <is>
          <t>Notional amount</t>
        </is>
      </c>
      <c r="B4" s="5" t="n">
        <v>692119882</v>
      </c>
      <c r="C4" s="5" t="n">
        <v>1726820128</v>
      </c>
    </row>
    <row r="5">
      <c r="A5" s="4" t="inlineStr">
        <is>
          <t>Derivatives not designated for hedge accounting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Fair value</t>
        </is>
      </c>
      <c r="B7" s="5" t="n">
        <v>-14145</v>
      </c>
      <c r="C7" s="5" t="n">
        <v>45488</v>
      </c>
    </row>
    <row r="8">
      <c r="A8" s="4" t="inlineStr">
        <is>
          <t>Notional amount</t>
        </is>
      </c>
      <c r="B8" s="5" t="n">
        <v>2227579</v>
      </c>
      <c r="C8" s="5" t="n">
        <v>3707241</v>
      </c>
    </row>
    <row r="9">
      <c r="A9" s="4" t="inlineStr">
        <is>
          <t>Less Than One Year [Member]</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Notional amount</t>
        </is>
      </c>
      <c r="B11" s="5" t="n">
        <v>229546344</v>
      </c>
      <c r="C11" s="5" t="n">
        <v>1537875225</v>
      </c>
    </row>
    <row r="12">
      <c r="A12" s="4" t="inlineStr">
        <is>
          <t>Less Than One Year [Member] | Derivatives not designated for hedge accounting [Member]</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Notional amount</t>
        </is>
      </c>
      <c r="B14" s="5" t="n">
        <v>2227579</v>
      </c>
      <c r="C14" s="5" t="n">
        <v>3707241</v>
      </c>
    </row>
    <row r="15">
      <c r="A15" s="4" t="inlineStr">
        <is>
          <t>One to Two Years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tional amount</t>
        </is>
      </c>
      <c r="B17" s="4" t="inlineStr">
        <is>
          <t xml:space="preserve"> </t>
        </is>
      </c>
      <c r="C17" s="5" t="n">
        <v>188944903</v>
      </c>
    </row>
    <row r="18">
      <c r="A18" s="4" t="inlineStr">
        <is>
          <t>Four to Five Years [Member]</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Notional amount</t>
        </is>
      </c>
      <c r="B20" s="5" t="n">
        <v>177585979</v>
      </c>
      <c r="C20" s="4" t="inlineStr">
        <is>
          <t xml:space="preserve"> </t>
        </is>
      </c>
    </row>
    <row r="21">
      <c r="A21" s="4" t="inlineStr">
        <is>
          <t>More Than Five Years [Member]</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tional amount</t>
        </is>
      </c>
      <c r="B23" s="5" t="n">
        <v>284987560</v>
      </c>
      <c r="C23" s="4" t="inlineStr">
        <is>
          <t xml:space="preserve"> </t>
        </is>
      </c>
    </row>
    <row r="24">
      <c r="A24" s="4" t="inlineStr">
        <is>
          <t>Exchange rate hedge [Member]</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air value</t>
        </is>
      </c>
      <c r="B26" s="5" t="n">
        <v>-16049500</v>
      </c>
      <c r="C26" s="5" t="n">
        <v>-13533327</v>
      </c>
    </row>
    <row r="27">
      <c r="A27" s="4" t="inlineStr">
        <is>
          <t>Notional amount</t>
        </is>
      </c>
      <c r="B27" s="5" t="n">
        <v>404904743</v>
      </c>
      <c r="C27" s="5" t="n">
        <v>1679256887</v>
      </c>
    </row>
    <row r="28">
      <c r="A28" s="4" t="inlineStr">
        <is>
          <t>Exchange rate hedge [Member] | Less Than One Year [Member]</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5" t="n">
        <v>227318765</v>
      </c>
      <c r="C30" s="5" t="n">
        <v>1490311984</v>
      </c>
    </row>
    <row r="31">
      <c r="A31" s="4" t="inlineStr">
        <is>
          <t>Exchange rate hedge [Member] | One to Two Years [Member]</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4" t="inlineStr">
        <is>
          <t xml:space="preserve"> </t>
        </is>
      </c>
      <c r="C33" s="5" t="n">
        <v>188944903</v>
      </c>
    </row>
    <row r="34">
      <c r="A34" s="4" t="inlineStr">
        <is>
          <t>Exchange rate hedge [Member] | Four to Five Years [Member]</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t>
        </is>
      </c>
      <c r="B36" s="5" t="n">
        <v>177585979</v>
      </c>
      <c r="C36" s="4" t="inlineStr">
        <is>
          <t xml:space="preserve"> </t>
        </is>
      </c>
    </row>
    <row r="37">
      <c r="A37" s="4" t="inlineStr">
        <is>
          <t>Exchange rate hedge [Member] | Cash flow hedge [Member]</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Fair value</t>
        </is>
      </c>
      <c r="B39" s="5" t="n">
        <v>-16049500</v>
      </c>
      <c r="C39" s="5" t="n">
        <v>-13533327</v>
      </c>
    </row>
    <row r="40">
      <c r="A40" s="4" t="inlineStr">
        <is>
          <t>Notional amount</t>
        </is>
      </c>
      <c r="B40" s="5" t="n">
        <v>404904743</v>
      </c>
      <c r="C40" s="5" t="n">
        <v>1679256887</v>
      </c>
    </row>
    <row r="41">
      <c r="A41" s="4" t="inlineStr">
        <is>
          <t>Exchange rate hedge [Member] | Cash flow hedge [Member] | Less Than One Year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tional amount</t>
        </is>
      </c>
      <c r="B43" s="5" t="n">
        <v>227318765</v>
      </c>
      <c r="C43" s="5" t="n">
        <v>1490311984</v>
      </c>
    </row>
    <row r="44">
      <c r="A44" s="4" t="inlineStr">
        <is>
          <t>Exchange rate hedge [Member] | Cash flow hedge [Member] | One to Two Years [Member]</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tional amount</t>
        </is>
      </c>
      <c r="B46" s="4" t="inlineStr">
        <is>
          <t xml:space="preserve"> </t>
        </is>
      </c>
      <c r="C46" s="5" t="n">
        <v>188944903</v>
      </c>
    </row>
    <row r="47">
      <c r="A47" s="4" t="inlineStr">
        <is>
          <t>Exchange rate hedge [Member] | Cash flow hedge [Member] | Four to Five Years [Member]</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tional amount</t>
        </is>
      </c>
      <c r="B49" s="5" t="n">
        <v>177585979</v>
      </c>
      <c r="C49" s="4" t="inlineStr">
        <is>
          <t xml:space="preserve"> </t>
        </is>
      </c>
    </row>
    <row r="50">
      <c r="A50" s="4" t="inlineStr">
        <is>
          <t>Interest rate hedge [Memb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Fair value</t>
        </is>
      </c>
      <c r="B52" s="5" t="n">
        <v>-3044317</v>
      </c>
      <c r="C52" s="5" t="n">
        <v>1075171</v>
      </c>
    </row>
    <row r="53">
      <c r="A53" s="4" t="inlineStr">
        <is>
          <t>Notional amount</t>
        </is>
      </c>
      <c r="B53" s="5" t="n">
        <v>284987560</v>
      </c>
      <c r="C53" s="5" t="n">
        <v>43856000</v>
      </c>
    </row>
    <row r="54">
      <c r="A54" s="4" t="inlineStr">
        <is>
          <t>Interest rate hedge [Member] | Less Than One Year [Member]</t>
        </is>
      </c>
      <c r="B54" s="4" t="inlineStr">
        <is>
          <t xml:space="preserve"> </t>
        </is>
      </c>
      <c r="C54" s="4" t="inlineStr">
        <is>
          <t xml:space="preserve"> </t>
        </is>
      </c>
    </row>
    <row r="55">
      <c r="A55" s="3" t="inlineStr">
        <is>
          <t>Disclosure of detailed information about hedging instruments [line items]</t>
        </is>
      </c>
      <c r="B55" s="4" t="inlineStr">
        <is>
          <t xml:space="preserve"> </t>
        </is>
      </c>
      <c r="C55" s="4" t="inlineStr">
        <is>
          <t xml:space="preserve"> </t>
        </is>
      </c>
    </row>
    <row r="56">
      <c r="A56" s="4" t="inlineStr">
        <is>
          <t>Notional amount</t>
        </is>
      </c>
      <c r="B56" s="4" t="inlineStr">
        <is>
          <t xml:space="preserve"> </t>
        </is>
      </c>
      <c r="C56" s="5" t="n">
        <v>43856000</v>
      </c>
    </row>
    <row r="57">
      <c r="A57" s="4" t="inlineStr">
        <is>
          <t>Interest rate hedge [Member] | More Than Five Years [Member]</t>
        </is>
      </c>
      <c r="B57" s="4" t="inlineStr">
        <is>
          <t xml:space="preserve"> </t>
        </is>
      </c>
      <c r="C57" s="4" t="inlineStr">
        <is>
          <t xml:space="preserve"> </t>
        </is>
      </c>
    </row>
    <row r="58">
      <c r="A58" s="3" t="inlineStr">
        <is>
          <t>Disclosure of detailed information about hedging instruments [line items]</t>
        </is>
      </c>
      <c r="B58" s="4" t="inlineStr">
        <is>
          <t xml:space="preserve"> </t>
        </is>
      </c>
      <c r="C58" s="4" t="inlineStr">
        <is>
          <t xml:space="preserve"> </t>
        </is>
      </c>
    </row>
    <row r="59">
      <c r="A59" s="4" t="inlineStr">
        <is>
          <t>Notional amount</t>
        </is>
      </c>
      <c r="B59" s="5" t="n">
        <v>284987560</v>
      </c>
      <c r="C59" s="4" t="inlineStr">
        <is>
          <t xml:space="preserve"> </t>
        </is>
      </c>
    </row>
    <row r="60">
      <c r="A60" s="4" t="inlineStr">
        <is>
          <t>Interest rate hedge [Member] | Cash flow hedge [Member]</t>
        </is>
      </c>
      <c r="B60" s="4" t="inlineStr">
        <is>
          <t xml:space="preserve"> </t>
        </is>
      </c>
      <c r="C60" s="4" t="inlineStr">
        <is>
          <t xml:space="preserve"> </t>
        </is>
      </c>
    </row>
    <row r="61">
      <c r="A61" s="3" t="inlineStr">
        <is>
          <t>Disclosure of detailed information about hedging instruments [line items]</t>
        </is>
      </c>
      <c r="B61" s="4" t="inlineStr">
        <is>
          <t xml:space="preserve"> </t>
        </is>
      </c>
      <c r="C61" s="4" t="inlineStr">
        <is>
          <t xml:space="preserve"> </t>
        </is>
      </c>
    </row>
    <row r="62">
      <c r="A62" s="4" t="inlineStr">
        <is>
          <t>Fair value</t>
        </is>
      </c>
      <c r="B62" s="5" t="n">
        <v>-3044317</v>
      </c>
      <c r="C62" s="5" t="n">
        <v>1075171</v>
      </c>
    </row>
    <row r="63">
      <c r="A63" s="4" t="inlineStr">
        <is>
          <t>Notional amount</t>
        </is>
      </c>
      <c r="B63" s="5" t="n">
        <v>284987560</v>
      </c>
      <c r="C63" s="5" t="n">
        <v>43856000</v>
      </c>
    </row>
    <row r="64">
      <c r="A64" s="4" t="inlineStr">
        <is>
          <t>Interest rate hedge [Member] | Cash flow hedge [Member] | Less Than One Year [Member]</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Notional amount</t>
        </is>
      </c>
      <c r="B66" s="4" t="inlineStr">
        <is>
          <t xml:space="preserve"> </t>
        </is>
      </c>
      <c r="C66" s="6" t="n">
        <v>43856000</v>
      </c>
    </row>
    <row r="67">
      <c r="A67" s="4" t="inlineStr">
        <is>
          <t>Interest rate hedge [Member] | Cash flow hedge [Member] | More Than Five Years [Member]</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Notional amount</t>
        </is>
      </c>
      <c r="B69" s="6" t="n">
        <v>284987560</v>
      </c>
      <c r="C69"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Measured at Fair Value (Detail) - At fair value [member] - CLP ($) $ in Thousand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12988420</v>
      </c>
      <c r="C3" s="6" t="n">
        <v>72479319</v>
      </c>
    </row>
    <row r="4">
      <c r="A4" s="4" t="inlineStr">
        <is>
          <t>Financial liabilities</t>
        </is>
      </c>
      <c r="B4" s="5" t="n">
        <v>28422644</v>
      </c>
      <c r="C4" s="5" t="n">
        <v>95200975</v>
      </c>
    </row>
    <row r="5">
      <c r="A5" s="4" t="inlineStr">
        <is>
          <t>Equity Instruments [Member]</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assets</t>
        </is>
      </c>
      <c r="B7" s="5" t="n">
        <v>2454276</v>
      </c>
      <c r="C7" s="5" t="n">
        <v>2454320</v>
      </c>
    </row>
    <row r="8">
      <c r="A8" s="4" t="inlineStr">
        <is>
          <t>Derivatives Designated as Hedges [Member] | Financial Derivatives Asset</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assets</t>
        </is>
      </c>
      <c r="B10" s="5" t="n">
        <v>8582940</v>
      </c>
      <c r="C10" s="5" t="n">
        <v>67285580</v>
      </c>
    </row>
    <row r="11">
      <c r="A11" s="4" t="inlineStr">
        <is>
          <t>Derivatives Designated as Hedges [Member] | Commodity Derivatives Asse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5" t="n">
        <v>1950008</v>
      </c>
      <c r="C13" s="5" t="n">
        <v>2693291</v>
      </c>
    </row>
    <row r="14">
      <c r="A14" s="4" t="inlineStr">
        <is>
          <t>Derivatives Designated as Hedges [Member] | Financial Derivatives Liability</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liabilities</t>
        </is>
      </c>
      <c r="B16" s="5" t="n">
        <v>27676757</v>
      </c>
      <c r="C16" s="5" t="n">
        <v>79743736</v>
      </c>
    </row>
    <row r="17">
      <c r="A17" s="4" t="inlineStr">
        <is>
          <t>Derivatives Designated as Hedges [Member] | Commodity Derivative Liabilities At Fair Value With Changes In Other Comprehensive Income</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5" t="n">
        <v>729271</v>
      </c>
      <c r="C19" s="5" t="n">
        <v>15456599</v>
      </c>
    </row>
    <row r="20">
      <c r="A20" s="4" t="inlineStr">
        <is>
          <t>Derivatives not designated for hedge accounting [Member] | Financial Derivatives Asset</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assets</t>
        </is>
      </c>
      <c r="B22" s="4" t="inlineStr">
        <is>
          <t xml:space="preserve"> </t>
        </is>
      </c>
      <c r="C22" s="5" t="n">
        <v>46128</v>
      </c>
    </row>
    <row r="23">
      <c r="A23" s="4" t="inlineStr">
        <is>
          <t>Derivatives not designated for hedge accounting [Member] | Commodity Derivatives Asset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1196</v>
      </c>
      <c r="C25" s="4" t="inlineStr">
        <is>
          <t xml:space="preserve"> </t>
        </is>
      </c>
    </row>
    <row r="26">
      <c r="A26" s="4" t="inlineStr">
        <is>
          <t>Derivatives not designated for hedge accounting [Member] | Financial Derivatives Liability</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t>
        </is>
      </c>
      <c r="B28" s="5" t="n">
        <v>14145</v>
      </c>
      <c r="C28" s="5" t="n">
        <v>640</v>
      </c>
    </row>
    <row r="29">
      <c r="A29" s="4" t="inlineStr">
        <is>
          <t>Derivatives not designated for hedge accounting [Member] | Commodity Derivative Liabilities At Fair Value With Changes In Profit or Los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t>
        </is>
      </c>
      <c r="B31" s="5" t="n">
        <v>2471</v>
      </c>
      <c r="C31" s="4" t="inlineStr">
        <is>
          <t xml:space="preserve"> </t>
        </is>
      </c>
    </row>
    <row r="32">
      <c r="A32" s="4" t="inlineStr">
        <is>
          <t>Level 1 [Member]</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2326422</v>
      </c>
      <c r="C34" s="5" t="n">
        <v>2326466</v>
      </c>
    </row>
    <row r="35">
      <c r="A35" s="4" t="inlineStr">
        <is>
          <t>Level 1 [Member] | Equity Instruments [Member]</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5" t="n">
        <v>2326422</v>
      </c>
      <c r="C37" s="5" t="n">
        <v>2326466</v>
      </c>
    </row>
    <row r="38">
      <c r="A38" s="4" t="inlineStr">
        <is>
          <t>Level 2 [Member]</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5" t="n">
        <v>10661998</v>
      </c>
      <c r="C40" s="5" t="n">
        <v>70152853</v>
      </c>
    </row>
    <row r="41">
      <c r="A41" s="4" t="inlineStr">
        <is>
          <t>Financial liabilities</t>
        </is>
      </c>
      <c r="B41" s="5" t="n">
        <v>28422644</v>
      </c>
      <c r="C41" s="5" t="n">
        <v>95200975</v>
      </c>
    </row>
    <row r="42">
      <c r="A42" s="4" t="inlineStr">
        <is>
          <t>Level 2 [Member] | Equity Instruments [Member]</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assets</t>
        </is>
      </c>
      <c r="B44" s="5" t="n">
        <v>127854</v>
      </c>
      <c r="C44" s="5" t="n">
        <v>127854</v>
      </c>
    </row>
    <row r="45">
      <c r="A45" s="4" t="inlineStr">
        <is>
          <t>Level 2 [Member] | Derivatives Designated as Hedges [Member] | Financial Derivatives Asset</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5" t="n">
        <v>8582940</v>
      </c>
      <c r="C47" s="5" t="n">
        <v>67285580</v>
      </c>
    </row>
    <row r="48">
      <c r="A48" s="4" t="inlineStr">
        <is>
          <t>Level 2 [Member] | Derivatives Designated as Hedges [Member] | Commodity Derivatives Asset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assets</t>
        </is>
      </c>
      <c r="B50" s="5" t="n">
        <v>1950008</v>
      </c>
      <c r="C50" s="5" t="n">
        <v>2693291</v>
      </c>
    </row>
    <row r="51">
      <c r="A51" s="4" t="inlineStr">
        <is>
          <t>Level 2 [Member] | Derivatives Designated as Hedges [Member] | Financial Derivatives Liability</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liabilities</t>
        </is>
      </c>
      <c r="B53" s="5" t="n">
        <v>27676757</v>
      </c>
      <c r="C53" s="5" t="n">
        <v>79743736</v>
      </c>
    </row>
    <row r="54">
      <c r="A54" s="4" t="inlineStr">
        <is>
          <t>Level 2 [Member] | Derivatives Designated as Hedges [Member] | Commodity Derivative Liabilities At Fair Value With Changes In Other Comprehensive Incom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liabilities</t>
        </is>
      </c>
      <c r="B56" s="5" t="n">
        <v>729271</v>
      </c>
      <c r="C56" s="5" t="n">
        <v>15456599</v>
      </c>
    </row>
    <row r="57">
      <c r="A57" s="4" t="inlineStr">
        <is>
          <t>Level 2 [Member] | Derivatives not designated for hedge accounting [Member] | Financial Derivatives Asset</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4" t="inlineStr">
        <is>
          <t xml:space="preserve"> </t>
        </is>
      </c>
      <c r="C59" s="5" t="n">
        <v>46128</v>
      </c>
    </row>
    <row r="60">
      <c r="A60" s="4" t="inlineStr">
        <is>
          <t>Level 2 [Member] | Derivatives not designated for hedge accounting [Member] | Commodity Derivatives Asset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1196</v>
      </c>
      <c r="C62" s="4" t="inlineStr">
        <is>
          <t xml:space="preserve"> </t>
        </is>
      </c>
    </row>
    <row r="63">
      <c r="A63" s="4" t="inlineStr">
        <is>
          <t>Level 2 [Member] | Derivatives not designated for hedge accounting [Member] | Financial Derivatives Liability</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liabilities</t>
        </is>
      </c>
      <c r="B65" s="5" t="n">
        <v>14145</v>
      </c>
      <c r="C65" s="6" t="n">
        <v>640</v>
      </c>
    </row>
    <row r="66">
      <c r="A66" s="4" t="inlineStr">
        <is>
          <t>Level 2 [Member] | Derivatives not designated for hedge accounting [Member] | Commodity Derivative Liabilities At Fair Value With Changes In Profit or Loss</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liabilities</t>
        </is>
      </c>
      <c r="B68" s="6" t="n">
        <v>2471</v>
      </c>
      <c r="C68"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Payables - Summary of Trade and Other Current Payables (Detail) - CLP ($) $ in Thousand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Trade and other payables, current</t>
        </is>
      </c>
      <c r="B3" s="6" t="n">
        <v>1530434532</v>
      </c>
      <c r="C3" s="6" t="n">
        <v>1464491965</v>
      </c>
    </row>
    <row r="4">
      <c r="A4" s="4" t="inlineStr">
        <is>
          <t>Trade and other payables, non-current</t>
        </is>
      </c>
      <c r="B4" s="5" t="n">
        <v>966072117</v>
      </c>
      <c r="C4" s="5" t="n">
        <v>595534857</v>
      </c>
    </row>
    <row r="5">
      <c r="A5" s="4" t="inlineStr">
        <is>
          <t>Electricity Distribution Segment [Member]</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Trade and other payables, non-current</t>
        </is>
      </c>
      <c r="B7" s="5" t="n">
        <v>965522118</v>
      </c>
      <c r="C7" s="5" t="n">
        <v>595066548</v>
      </c>
    </row>
    <row r="8">
      <c r="A8" s="4" t="inlineStr">
        <is>
          <t>Energy suppliers [Member]</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Trade and other payables, current</t>
        </is>
      </c>
      <c r="B10" s="5" t="n">
        <v>595215006</v>
      </c>
      <c r="C10" s="5" t="n">
        <v>296463374</v>
      </c>
    </row>
    <row r="11">
      <c r="A11" s="4" t="inlineStr">
        <is>
          <t>Trade and other payables, non-current</t>
        </is>
      </c>
      <c r="B11" s="5" t="n">
        <v>965522118</v>
      </c>
      <c r="C11" s="5" t="n">
        <v>595066548</v>
      </c>
    </row>
    <row r="12">
      <c r="A12" s="4" t="inlineStr">
        <is>
          <t>Fuel and gas suppliers [Member]</t>
        </is>
      </c>
      <c r="B12" s="4" t="inlineStr">
        <is>
          <t xml:space="preserve"> </t>
        </is>
      </c>
      <c r="C12" s="4" t="inlineStr">
        <is>
          <t xml:space="preserve"> </t>
        </is>
      </c>
    </row>
    <row r="13">
      <c r="A13" s="3" t="inlineStr">
        <is>
          <t>Trade And Other Payables [Line Items]</t>
        </is>
      </c>
      <c r="B13" s="4" t="inlineStr">
        <is>
          <t xml:space="preserve"> </t>
        </is>
      </c>
      <c r="C13" s="4" t="inlineStr">
        <is>
          <t xml:space="preserve"> </t>
        </is>
      </c>
    </row>
    <row r="14">
      <c r="A14" s="4" t="inlineStr">
        <is>
          <t>Trade and other payables, current</t>
        </is>
      </c>
      <c r="B14" s="5" t="n">
        <v>189221414</v>
      </c>
      <c r="C14" s="5" t="n">
        <v>255565802</v>
      </c>
    </row>
    <row r="15">
      <c r="A15" s="4" t="inlineStr">
        <is>
          <t>Payables for goods and services [Member]</t>
        </is>
      </c>
      <c r="B15" s="4" t="inlineStr">
        <is>
          <t xml:space="preserve"> </t>
        </is>
      </c>
      <c r="C15" s="4" t="inlineStr">
        <is>
          <t xml:space="preserve"> </t>
        </is>
      </c>
    </row>
    <row r="16">
      <c r="A16" s="3" t="inlineStr">
        <is>
          <t>Trade And Other Payables [Line Items]</t>
        </is>
      </c>
      <c r="B16" s="4" t="inlineStr">
        <is>
          <t xml:space="preserve"> </t>
        </is>
      </c>
      <c r="C16" s="4" t="inlineStr">
        <is>
          <t xml:space="preserve"> </t>
        </is>
      </c>
    </row>
    <row r="17">
      <c r="A17" s="4" t="inlineStr">
        <is>
          <t>Trade and other payables, current</t>
        </is>
      </c>
      <c r="B17" s="5" t="n">
        <v>483630510</v>
      </c>
      <c r="C17" s="5" t="n">
        <v>360701265</v>
      </c>
    </row>
    <row r="18">
      <c r="A18" s="4" t="inlineStr">
        <is>
          <t>Trade and other payables, non-current</t>
        </is>
      </c>
      <c r="B18" s="4" t="inlineStr">
        <is>
          <t xml:space="preserve"> </t>
        </is>
      </c>
      <c r="C18" s="5" t="n">
        <v>290572</v>
      </c>
    </row>
    <row r="19">
      <c r="A19" s="4" t="inlineStr">
        <is>
          <t>Payable For Assets Acquisition [Member]</t>
        </is>
      </c>
      <c r="B19" s="4" t="inlineStr">
        <is>
          <t xml:space="preserve"> </t>
        </is>
      </c>
      <c r="C19" s="4" t="inlineStr">
        <is>
          <t xml:space="preserve"> </t>
        </is>
      </c>
    </row>
    <row r="20">
      <c r="A20" s="3" t="inlineStr">
        <is>
          <t>Trade And Other Payables [Line Items]</t>
        </is>
      </c>
      <c r="B20" s="4" t="inlineStr">
        <is>
          <t xml:space="preserve"> </t>
        </is>
      </c>
      <c r="C20" s="4" t="inlineStr">
        <is>
          <t xml:space="preserve"> </t>
        </is>
      </c>
    </row>
    <row r="21">
      <c r="A21" s="4" t="inlineStr">
        <is>
          <t>Trade and other payables, current</t>
        </is>
      </c>
      <c r="B21" s="5" t="n">
        <v>177602375</v>
      </c>
      <c r="C21" s="5" t="n">
        <v>411906974</v>
      </c>
    </row>
    <row r="22">
      <c r="A22" s="4" t="inlineStr">
        <is>
          <t>Trade and other payables, non-current</t>
        </is>
      </c>
      <c r="B22" s="5" t="n">
        <v>187990</v>
      </c>
      <c r="C22" s="5" t="n">
        <v>165073</v>
      </c>
    </row>
    <row r="23">
      <c r="A23" s="4" t="inlineStr">
        <is>
          <t>Subtotal Trade Payables [Member]</t>
        </is>
      </c>
      <c r="B23" s="4" t="inlineStr">
        <is>
          <t xml:space="preserve"> </t>
        </is>
      </c>
      <c r="C23" s="4" t="inlineStr">
        <is>
          <t xml:space="preserve"> </t>
        </is>
      </c>
    </row>
    <row r="24">
      <c r="A24" s="3" t="inlineStr">
        <is>
          <t>Trade And Other Payables [Line Items]</t>
        </is>
      </c>
      <c r="B24" s="4" t="inlineStr">
        <is>
          <t xml:space="preserve"> </t>
        </is>
      </c>
      <c r="C24" s="4" t="inlineStr">
        <is>
          <t xml:space="preserve"> </t>
        </is>
      </c>
    </row>
    <row r="25">
      <c r="A25" s="4" t="inlineStr">
        <is>
          <t>Trade and other payables, current</t>
        </is>
      </c>
      <c r="B25" s="5" t="n">
        <v>1445669305</v>
      </c>
      <c r="C25" s="5" t="n">
        <v>1324637415</v>
      </c>
    </row>
    <row r="26">
      <c r="A26" s="4" t="inlineStr">
        <is>
          <t>Trade and other payables, non-current</t>
        </is>
      </c>
      <c r="B26" s="5" t="n">
        <v>965710108</v>
      </c>
      <c r="C26" s="5" t="n">
        <v>595522193</v>
      </c>
    </row>
    <row r="27">
      <c r="A27" s="4" t="inlineStr">
        <is>
          <t>Dividends payable to third parties [Member]</t>
        </is>
      </c>
      <c r="B27" s="4" t="inlineStr">
        <is>
          <t xml:space="preserve"> </t>
        </is>
      </c>
      <c r="C27" s="4" t="inlineStr">
        <is>
          <t xml:space="preserve"> </t>
        </is>
      </c>
    </row>
    <row r="28">
      <c r="A28" s="3" t="inlineStr">
        <is>
          <t>Trade And Other Payables [Line Items]</t>
        </is>
      </c>
      <c r="B28" s="4" t="inlineStr">
        <is>
          <t xml:space="preserve"> </t>
        </is>
      </c>
      <c r="C28" s="4" t="inlineStr">
        <is>
          <t xml:space="preserve"> </t>
        </is>
      </c>
    </row>
    <row r="29">
      <c r="A29" s="4" t="inlineStr">
        <is>
          <t>Trade and other payables, current</t>
        </is>
      </c>
      <c r="B29" s="5" t="n">
        <v>35680069</v>
      </c>
      <c r="C29" s="5" t="n">
        <v>80661541</v>
      </c>
    </row>
    <row r="30">
      <c r="A30" s="4" t="inlineStr">
        <is>
          <t>Payables to employees [Member]</t>
        </is>
      </c>
      <c r="B30" s="4" t="inlineStr">
        <is>
          <t xml:space="preserve"> </t>
        </is>
      </c>
      <c r="C30" s="4" t="inlineStr">
        <is>
          <t xml:space="preserve"> </t>
        </is>
      </c>
    </row>
    <row r="31">
      <c r="A31" s="3" t="inlineStr">
        <is>
          <t>Trade And Other Payables [Line Items]</t>
        </is>
      </c>
      <c r="B31" s="4" t="inlineStr">
        <is>
          <t xml:space="preserve"> </t>
        </is>
      </c>
      <c r="C31" s="4" t="inlineStr">
        <is>
          <t xml:space="preserve"> </t>
        </is>
      </c>
    </row>
    <row r="32">
      <c r="A32" s="4" t="inlineStr">
        <is>
          <t>Trade and other payables, current</t>
        </is>
      </c>
      <c r="B32" s="5" t="n">
        <v>42498778</v>
      </c>
      <c r="C32" s="5" t="n">
        <v>46238848</v>
      </c>
    </row>
    <row r="33">
      <c r="A33" s="4" t="inlineStr">
        <is>
          <t>Other payables [Member]</t>
        </is>
      </c>
      <c r="B33" s="4" t="inlineStr">
        <is>
          <t xml:space="preserve"> </t>
        </is>
      </c>
      <c r="C33" s="4" t="inlineStr">
        <is>
          <t xml:space="preserve"> </t>
        </is>
      </c>
    </row>
    <row r="34">
      <c r="A34" s="3" t="inlineStr">
        <is>
          <t>Trade And Other Payables [Line Items]</t>
        </is>
      </c>
      <c r="B34" s="4" t="inlineStr">
        <is>
          <t xml:space="preserve"> </t>
        </is>
      </c>
      <c r="C34" s="4" t="inlineStr">
        <is>
          <t xml:space="preserve"> </t>
        </is>
      </c>
    </row>
    <row r="35">
      <c r="A35" s="4" t="inlineStr">
        <is>
          <t>Trade and other payables, current</t>
        </is>
      </c>
      <c r="B35" s="5" t="n">
        <v>6586380</v>
      </c>
      <c r="C35" s="5" t="n">
        <v>12954161</v>
      </c>
    </row>
    <row r="36">
      <c r="A36" s="4" t="inlineStr">
        <is>
          <t>Trade and other payables, non-current</t>
        </is>
      </c>
      <c r="B36" s="5" t="n">
        <v>362009</v>
      </c>
      <c r="C36" s="5" t="n">
        <v>12664</v>
      </c>
    </row>
    <row r="37">
      <c r="A37" s="4" t="inlineStr">
        <is>
          <t>Subtotal Other Payables [Member]</t>
        </is>
      </c>
      <c r="B37" s="4" t="inlineStr">
        <is>
          <t xml:space="preserve"> </t>
        </is>
      </c>
      <c r="C37" s="4" t="inlineStr">
        <is>
          <t xml:space="preserve"> </t>
        </is>
      </c>
    </row>
    <row r="38">
      <c r="A38" s="3" t="inlineStr">
        <is>
          <t>Trade And Other Payables [Line Items]</t>
        </is>
      </c>
      <c r="B38" s="4" t="inlineStr">
        <is>
          <t xml:space="preserve"> </t>
        </is>
      </c>
      <c r="C38" s="4" t="inlineStr">
        <is>
          <t xml:space="preserve"> </t>
        </is>
      </c>
    </row>
    <row r="39">
      <c r="A39" s="4" t="inlineStr">
        <is>
          <t>Trade and other payables, current</t>
        </is>
      </c>
      <c r="B39" s="5" t="n">
        <v>84765227</v>
      </c>
      <c r="C39" s="5" t="n">
        <v>139854550</v>
      </c>
    </row>
    <row r="40">
      <c r="A40" s="4" t="inlineStr">
        <is>
          <t>Trade and other payables, non-current</t>
        </is>
      </c>
      <c r="B40" s="5" t="n">
        <v>362009</v>
      </c>
      <c r="C40" s="5" t="n">
        <v>12664</v>
      </c>
    </row>
    <row r="41">
      <c r="A41" s="4" t="inlineStr">
        <is>
          <t>Energy Purchases [Member]</t>
        </is>
      </c>
      <c r="B41" s="4" t="inlineStr">
        <is>
          <t xml:space="preserve"> </t>
        </is>
      </c>
      <c r="C41" s="4" t="inlineStr">
        <is>
          <t xml:space="preserve"> </t>
        </is>
      </c>
    </row>
    <row r="42">
      <c r="A42" s="3" t="inlineStr">
        <is>
          <t>Trade And Other Payables [Line Items]</t>
        </is>
      </c>
      <c r="B42" s="4" t="inlineStr">
        <is>
          <t xml:space="preserve"> </t>
        </is>
      </c>
      <c r="C42" s="4" t="inlineStr">
        <is>
          <t xml:space="preserve"> </t>
        </is>
      </c>
    </row>
    <row r="43">
      <c r="A43" s="4" t="inlineStr">
        <is>
          <t>Trade and other payables, non-current</t>
        </is>
      </c>
      <c r="B43" s="6" t="n">
        <v>965522118</v>
      </c>
      <c r="C43" s="6" t="n">
        <v>595066548</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Breakdown of Provisions (Detail) - CLP ($) $ in Thousands</t>
        </is>
      </c>
      <c r="B1" s="2" t="inlineStr">
        <is>
          <t>Dec. 31, 2024</t>
        </is>
      </c>
      <c r="C1" s="2" t="inlineStr">
        <is>
          <t>Dec. 31, 2023</t>
        </is>
      </c>
    </row>
    <row r="2">
      <c r="A2" s="3" t="inlineStr">
        <is>
          <t>PROVISIONS</t>
        </is>
      </c>
      <c r="B2" s="4" t="inlineStr">
        <is>
          <t xml:space="preserve"> </t>
        </is>
      </c>
      <c r="C2" s="4" t="inlineStr">
        <is>
          <t xml:space="preserve"> </t>
        </is>
      </c>
    </row>
    <row r="3">
      <c r="A3" s="4" t="inlineStr">
        <is>
          <t>Provision for legal proceedings, current</t>
        </is>
      </c>
      <c r="B3" s="6" t="n">
        <v>1819244</v>
      </c>
      <c r="C3" s="6" t="n">
        <v>1146184</v>
      </c>
    </row>
    <row r="4">
      <c r="A4" s="4" t="inlineStr">
        <is>
          <t>Decommissioning or restoration, current</t>
        </is>
      </c>
      <c r="B4" s="5" t="n">
        <v>27982094</v>
      </c>
      <c r="C4" s="5" t="n">
        <v>19604923</v>
      </c>
    </row>
    <row r="5">
      <c r="A5" s="4" t="inlineStr">
        <is>
          <t>Other provisions, current</t>
        </is>
      </c>
      <c r="B5" s="5" t="n">
        <v>21550457</v>
      </c>
      <c r="C5" s="5" t="n">
        <v>4401603</v>
      </c>
    </row>
    <row r="6">
      <c r="A6" s="4" t="inlineStr">
        <is>
          <t>Other current provisions, Total</t>
        </is>
      </c>
      <c r="B6" s="5" t="n">
        <v>51351795</v>
      </c>
      <c r="C6" s="5" t="n">
        <v>25152710</v>
      </c>
    </row>
    <row r="7">
      <c r="A7" s="4" t="inlineStr">
        <is>
          <t>Provision for legal proceedings, non-current</t>
        </is>
      </c>
      <c r="B7" s="5" t="n">
        <v>39307984</v>
      </c>
      <c r="C7" s="5" t="n">
        <v>10471912</v>
      </c>
    </row>
    <row r="8">
      <c r="A8" s="4" t="inlineStr">
        <is>
          <t>Decommissioning or restoration, non-current</t>
        </is>
      </c>
      <c r="B8" s="5" t="n">
        <v>175122600</v>
      </c>
      <c r="C8" s="5" t="n">
        <v>199692340</v>
      </c>
    </row>
    <row r="9">
      <c r="A9" s="4" t="inlineStr">
        <is>
          <t>Other provisions, non-current</t>
        </is>
      </c>
      <c r="B9" s="5" t="n">
        <v>836117</v>
      </c>
      <c r="C9" s="5" t="n">
        <v>1436434</v>
      </c>
    </row>
    <row r="10">
      <c r="A10" s="4" t="inlineStr">
        <is>
          <t>Other long-term provisions, Total</t>
        </is>
      </c>
      <c r="B10" s="6" t="n">
        <v>215266701</v>
      </c>
      <c r="C10" s="6" t="n">
        <v>21160068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CLP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Beginning balance, provisions</t>
        </is>
      </c>
      <c r="B4" s="6" t="n">
        <v>236753396</v>
      </c>
      <c r="C4" s="6" t="n">
        <v>212372249</v>
      </c>
    </row>
    <row r="5">
      <c r="A5" s="4" t="inlineStr">
        <is>
          <t>Increase (decrease) in existing provisions</t>
        </is>
      </c>
      <c r="B5" s="5" t="n">
        <v>47564520</v>
      </c>
      <c r="C5" s="5" t="n">
        <v>40578852</v>
      </c>
    </row>
    <row r="6">
      <c r="A6" s="4" t="inlineStr">
        <is>
          <t>Provisions used</t>
        </is>
      </c>
      <c r="B6" s="5" t="n">
        <v>-24272071</v>
      </c>
      <c r="C6" s="5" t="n">
        <v>-25163227</v>
      </c>
    </row>
    <row r="7">
      <c r="A7" s="4" t="inlineStr">
        <is>
          <t>Reversal of unused provision</t>
        </is>
      </c>
      <c r="B7" s="5" t="n">
        <v>-8822304</v>
      </c>
      <c r="C7" s="5" t="n">
        <v>-2409171</v>
      </c>
    </row>
    <row r="8">
      <c r="A8" s="4" t="inlineStr">
        <is>
          <t>Increase from adjustment to time value of money</t>
        </is>
      </c>
      <c r="B8" s="5" t="n">
        <v>10877229</v>
      </c>
      <c r="C8" s="5" t="n">
        <v>12737015</v>
      </c>
    </row>
    <row r="9">
      <c r="A9" s="4" t="inlineStr">
        <is>
          <t>Foreign currency translation differences</t>
        </is>
      </c>
      <c r="B9" s="5" t="n">
        <v>4517726</v>
      </c>
      <c r="C9" s="5" t="n">
        <v>898858</v>
      </c>
    </row>
    <row r="10">
      <c r="A10" s="4" t="inlineStr">
        <is>
          <t>Decreases due to classification as held for sale</t>
        </is>
      </c>
      <c r="B10" s="4" t="inlineStr">
        <is>
          <t xml:space="preserve"> </t>
        </is>
      </c>
      <c r="C10" s="5" t="n">
        <v>-2261180</v>
      </c>
    </row>
    <row r="11">
      <c r="A11" s="4" t="inlineStr">
        <is>
          <t>Total movements in provisions</t>
        </is>
      </c>
      <c r="B11" s="5" t="n">
        <v>29865100</v>
      </c>
      <c r="C11" s="5" t="n">
        <v>24381147</v>
      </c>
    </row>
    <row r="12">
      <c r="A12" s="4" t="inlineStr">
        <is>
          <t>Ending balance, provisions</t>
        </is>
      </c>
      <c r="B12" s="5" t="n">
        <v>266618496</v>
      </c>
      <c r="C12" s="5" t="n">
        <v>236753396</v>
      </c>
    </row>
    <row r="13">
      <c r="A13" s="4" t="inlineStr">
        <is>
          <t>Legal Proceeding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 provisions</t>
        </is>
      </c>
      <c r="B15" s="5" t="n">
        <v>11618096</v>
      </c>
      <c r="C15" s="5" t="n">
        <v>17104559</v>
      </c>
    </row>
    <row r="16">
      <c r="A16" s="4" t="inlineStr">
        <is>
          <t>Increase (decrease) in existing provisions</t>
        </is>
      </c>
      <c r="B16" s="5" t="n">
        <v>38117388</v>
      </c>
      <c r="C16" s="5" t="n">
        <v>998509</v>
      </c>
    </row>
    <row r="17">
      <c r="A17" s="4" t="inlineStr">
        <is>
          <t>Provisions used</t>
        </is>
      </c>
      <c r="B17" s="5" t="n">
        <v>-1174206</v>
      </c>
      <c r="C17" s="5" t="n">
        <v>-5369356</v>
      </c>
    </row>
    <row r="18">
      <c r="A18" s="4" t="inlineStr">
        <is>
          <t>Reversal of unused provision</t>
        </is>
      </c>
      <c r="B18" s="5" t="n">
        <v>-7954964</v>
      </c>
      <c r="C18" s="5" t="n">
        <v>-1110322</v>
      </c>
    </row>
    <row r="19">
      <c r="A19" s="4" t="inlineStr">
        <is>
          <t>Foreign currency translation differences</t>
        </is>
      </c>
      <c r="B19" s="5" t="n">
        <v>520914</v>
      </c>
      <c r="C19" s="5" t="n">
        <v>-5294</v>
      </c>
    </row>
    <row r="20">
      <c r="A20" s="4" t="inlineStr">
        <is>
          <t>Total movements in provisions</t>
        </is>
      </c>
      <c r="B20" s="5" t="n">
        <v>29509132</v>
      </c>
      <c r="C20" s="5" t="n">
        <v>-5486463</v>
      </c>
    </row>
    <row r="21">
      <c r="A21" s="4" t="inlineStr">
        <is>
          <t>Ending balance, provisions</t>
        </is>
      </c>
      <c r="B21" s="5" t="n">
        <v>41127228</v>
      </c>
      <c r="C21" s="5" t="n">
        <v>11618096</v>
      </c>
    </row>
    <row r="22">
      <c r="A22" s="4" t="inlineStr">
        <is>
          <t>Decommissioning or Restoration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 provisions</t>
        </is>
      </c>
      <c r="B24" s="5" t="n">
        <v>219297263</v>
      </c>
      <c r="C24" s="5" t="n">
        <v>192011837</v>
      </c>
    </row>
    <row r="25">
      <c r="A25" s="4" t="inlineStr">
        <is>
          <t>Increase (decrease) in existing provisions</t>
        </is>
      </c>
      <c r="B25" s="5" t="n">
        <v>-8087974</v>
      </c>
      <c r="C25" s="5" t="n">
        <v>35791283</v>
      </c>
    </row>
    <row r="26">
      <c r="A26" s="4" t="inlineStr">
        <is>
          <t>Provisions used</t>
        </is>
      </c>
      <c r="B26" s="5" t="n">
        <v>-23097865</v>
      </c>
      <c r="C26" s="5" t="n">
        <v>-19730606</v>
      </c>
    </row>
    <row r="27">
      <c r="A27" s="4" t="inlineStr">
        <is>
          <t>Increase from adjustment to time value of money</t>
        </is>
      </c>
      <c r="B27" s="5" t="n">
        <v>10877229</v>
      </c>
      <c r="C27" s="5" t="n">
        <v>12737015</v>
      </c>
    </row>
    <row r="28">
      <c r="A28" s="4" t="inlineStr">
        <is>
          <t>Foreign currency translation differences</t>
        </is>
      </c>
      <c r="B28" s="5" t="n">
        <v>4116041</v>
      </c>
      <c r="C28" s="5" t="n">
        <v>748914</v>
      </c>
    </row>
    <row r="29">
      <c r="A29" s="4" t="inlineStr">
        <is>
          <t>Decreases due to classification as held for sale</t>
        </is>
      </c>
      <c r="B29" s="4" t="inlineStr">
        <is>
          <t xml:space="preserve"> </t>
        </is>
      </c>
      <c r="C29" s="5" t="n">
        <v>-2261180</v>
      </c>
    </row>
    <row r="30">
      <c r="A30" s="4" t="inlineStr">
        <is>
          <t>Total movements in provisions</t>
        </is>
      </c>
      <c r="B30" s="5" t="n">
        <v>-16192569</v>
      </c>
      <c r="C30" s="5" t="n">
        <v>27285426</v>
      </c>
    </row>
    <row r="31">
      <c r="A31" s="4" t="inlineStr">
        <is>
          <t>Ending balance, provisions</t>
        </is>
      </c>
      <c r="B31" s="5" t="n">
        <v>203104694</v>
      </c>
      <c r="C31" s="5" t="n">
        <v>219297263</v>
      </c>
    </row>
    <row r="32">
      <c r="A32" s="4" t="inlineStr">
        <is>
          <t>Decommissioning or Restoration [Member] | Construction in Progres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Increase (decrease) in existing provisions</t>
        </is>
      </c>
      <c r="B34" s="4" t="inlineStr">
        <is>
          <t xml:space="preserve"> </t>
        </is>
      </c>
      <c r="C34" s="5" t="n">
        <v>19053494</v>
      </c>
    </row>
    <row r="35">
      <c r="A35" s="4" t="inlineStr">
        <is>
          <t>Environment Issues and Other Provisions [Member]</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eginning balance, provisions</t>
        </is>
      </c>
      <c r="B37" s="5" t="n">
        <v>5838037</v>
      </c>
      <c r="C37" s="5" t="n">
        <v>3255853</v>
      </c>
    </row>
    <row r="38">
      <c r="A38" s="4" t="inlineStr">
        <is>
          <t>Increase (decrease) in existing provisions</t>
        </is>
      </c>
      <c r="B38" s="5" t="n">
        <v>17535106</v>
      </c>
      <c r="C38" s="5" t="n">
        <v>3789060</v>
      </c>
    </row>
    <row r="39">
      <c r="A39" s="4" t="inlineStr">
        <is>
          <t>Provisions used</t>
        </is>
      </c>
      <c r="B39" s="4" t="inlineStr">
        <is>
          <t xml:space="preserve"> </t>
        </is>
      </c>
      <c r="C39" s="5" t="n">
        <v>-63265</v>
      </c>
    </row>
    <row r="40">
      <c r="A40" s="4" t="inlineStr">
        <is>
          <t>Reversal of unused provision</t>
        </is>
      </c>
      <c r="B40" s="5" t="n">
        <v>-867340</v>
      </c>
      <c r="C40" s="5" t="n">
        <v>-1298849</v>
      </c>
    </row>
    <row r="41">
      <c r="A41" s="4" t="inlineStr">
        <is>
          <t>Foreign currency translation differences</t>
        </is>
      </c>
      <c r="B41" s="5" t="n">
        <v>-119229</v>
      </c>
      <c r="C41" s="5" t="n">
        <v>155238</v>
      </c>
    </row>
    <row r="42">
      <c r="A42" s="4" t="inlineStr">
        <is>
          <t>Total movements in provisions</t>
        </is>
      </c>
      <c r="B42" s="5" t="n">
        <v>16548537</v>
      </c>
      <c r="C42" s="5" t="n">
        <v>2582184</v>
      </c>
    </row>
    <row r="43">
      <c r="A43" s="4" t="inlineStr">
        <is>
          <t>Ending balance, provisions</t>
        </is>
      </c>
      <c r="B43" s="6" t="n">
        <v>22386574</v>
      </c>
      <c r="C43" s="6" t="n">
        <v>5838037</v>
      </c>
    </row>
  </sheetData>
  <mergeCells count="2">
    <mergeCell ref="B1:C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 Obligations - Summary of Post Employment Obligations Associated with Defined Benefits Plan (Detail) - CLP ($) $ in Thousands</t>
        </is>
      </c>
      <c r="B1" s="2" t="inlineStr">
        <is>
          <t>Dec. 31, 2024</t>
        </is>
      </c>
      <c r="C1" s="2" t="inlineStr">
        <is>
          <t>Dec. 31, 2023</t>
        </is>
      </c>
      <c r="D1" s="2" t="inlineStr">
        <is>
          <t>Dec. 31, 2022</t>
        </is>
      </c>
    </row>
    <row r="2">
      <c r="A2" s="3" t="inlineStr">
        <is>
          <t>Disclosure Of Post Employment Obligations [Line Items]</t>
        </is>
      </c>
      <c r="B2" s="4" t="inlineStr">
        <is>
          <t xml:space="preserve"> </t>
        </is>
      </c>
      <c r="C2" s="4" t="inlineStr">
        <is>
          <t xml:space="preserve"> </t>
        </is>
      </c>
      <c r="D2" s="4" t="inlineStr">
        <is>
          <t xml:space="preserve"> </t>
        </is>
      </c>
    </row>
    <row r="3">
      <c r="A3" s="4" t="inlineStr">
        <is>
          <t>Total post-employment obligations, net</t>
        </is>
      </c>
      <c r="B3" s="6" t="n">
        <v>65598156</v>
      </c>
      <c r="C3" s="6" t="n">
        <v>62820044</v>
      </c>
      <c r="D3" s="6" t="n">
        <v>62699415</v>
      </c>
    </row>
    <row r="4">
      <c r="A4" s="4" t="inlineStr">
        <is>
          <t>Employee severance indemnities</t>
        </is>
      </c>
      <c r="B4" s="4" t="inlineStr">
        <is>
          <t xml:space="preserve"> </t>
        </is>
      </c>
      <c r="C4" s="4" t="inlineStr">
        <is>
          <t xml:space="preserve"> </t>
        </is>
      </c>
      <c r="D4" s="4" t="inlineStr">
        <is>
          <t xml:space="preserve"> </t>
        </is>
      </c>
    </row>
    <row r="5">
      <c r="A5" s="3" t="inlineStr">
        <is>
          <t>Disclosure Of Post Employment Obligations [Line Items]</t>
        </is>
      </c>
      <c r="B5" s="4" t="inlineStr">
        <is>
          <t xml:space="preserve"> </t>
        </is>
      </c>
      <c r="C5" s="4" t="inlineStr">
        <is>
          <t xml:space="preserve"> </t>
        </is>
      </c>
      <c r="D5" s="4" t="inlineStr">
        <is>
          <t xml:space="preserve"> </t>
        </is>
      </c>
    </row>
    <row r="6">
      <c r="A6" s="4" t="inlineStr">
        <is>
          <t>Post-employment obligations</t>
        </is>
      </c>
      <c r="B6" s="5" t="n">
        <v>44239203</v>
      </c>
      <c r="C6" s="5" t="n">
        <v>43374602</v>
      </c>
      <c r="D6" s="4" t="inlineStr">
        <is>
          <t xml:space="preserve"> </t>
        </is>
      </c>
    </row>
    <row r="7">
      <c r="A7" s="4" t="inlineStr">
        <is>
          <t>Complementary Pension</t>
        </is>
      </c>
      <c r="B7" s="4" t="inlineStr">
        <is>
          <t xml:space="preserve"> </t>
        </is>
      </c>
      <c r="C7" s="4" t="inlineStr">
        <is>
          <t xml:space="preserve"> </t>
        </is>
      </c>
      <c r="D7" s="4" t="inlineStr">
        <is>
          <t xml:space="preserve"> </t>
        </is>
      </c>
    </row>
    <row r="8">
      <c r="A8" s="3" t="inlineStr">
        <is>
          <t>Disclosure Of Post Employment Obligations [Line Items]</t>
        </is>
      </c>
      <c r="B8" s="4" t="inlineStr">
        <is>
          <t xml:space="preserve"> </t>
        </is>
      </c>
      <c r="C8" s="4" t="inlineStr">
        <is>
          <t xml:space="preserve"> </t>
        </is>
      </c>
      <c r="D8" s="4" t="inlineStr">
        <is>
          <t xml:space="preserve"> </t>
        </is>
      </c>
    </row>
    <row r="9">
      <c r="A9" s="4" t="inlineStr">
        <is>
          <t>Post-employment obligations</t>
        </is>
      </c>
      <c r="B9" s="5" t="n">
        <v>15680273</v>
      </c>
      <c r="C9" s="5" t="n">
        <v>14208449</v>
      </c>
      <c r="D9" s="4" t="inlineStr">
        <is>
          <t xml:space="preserve"> </t>
        </is>
      </c>
    </row>
    <row r="10">
      <c r="A10" s="4" t="inlineStr">
        <is>
          <t>Health Plans</t>
        </is>
      </c>
      <c r="B10" s="4" t="inlineStr">
        <is>
          <t xml:space="preserve"> </t>
        </is>
      </c>
      <c r="C10" s="4" t="inlineStr">
        <is>
          <t xml:space="preserve"> </t>
        </is>
      </c>
      <c r="D10" s="4" t="inlineStr">
        <is>
          <t xml:space="preserve"> </t>
        </is>
      </c>
    </row>
    <row r="11">
      <c r="A11" s="3" t="inlineStr">
        <is>
          <t>Disclosure Of Post Employment Obligations [Line Items]</t>
        </is>
      </c>
      <c r="B11" s="4" t="inlineStr">
        <is>
          <t xml:space="preserve"> </t>
        </is>
      </c>
      <c r="C11" s="4" t="inlineStr">
        <is>
          <t xml:space="preserve"> </t>
        </is>
      </c>
      <c r="D11" s="4" t="inlineStr">
        <is>
          <t xml:space="preserve"> </t>
        </is>
      </c>
    </row>
    <row r="12">
      <c r="A12" s="4" t="inlineStr">
        <is>
          <t>Post-employment obligations</t>
        </is>
      </c>
      <c r="B12" s="5" t="n">
        <v>2597708</v>
      </c>
      <c r="C12" s="5" t="n">
        <v>2383550</v>
      </c>
      <c r="D12" s="4" t="inlineStr">
        <is>
          <t xml:space="preserve"> </t>
        </is>
      </c>
    </row>
    <row r="13">
      <c r="A13" s="4" t="inlineStr">
        <is>
          <t>Energy Supply Plans</t>
        </is>
      </c>
      <c r="B13" s="4" t="inlineStr">
        <is>
          <t xml:space="preserve"> </t>
        </is>
      </c>
      <c r="C13" s="4" t="inlineStr">
        <is>
          <t xml:space="preserve"> </t>
        </is>
      </c>
      <c r="D13" s="4" t="inlineStr">
        <is>
          <t xml:space="preserve"> </t>
        </is>
      </c>
    </row>
    <row r="14">
      <c r="A14" s="3" t="inlineStr">
        <is>
          <t>Disclosure Of Post Employment Obligations [Line Items]</t>
        </is>
      </c>
      <c r="B14" s="4" t="inlineStr">
        <is>
          <t xml:space="preserve"> </t>
        </is>
      </c>
      <c r="C14" s="4" t="inlineStr">
        <is>
          <t xml:space="preserve"> </t>
        </is>
      </c>
      <c r="D14" s="4" t="inlineStr">
        <is>
          <t xml:space="preserve"> </t>
        </is>
      </c>
    </row>
    <row r="15">
      <c r="A15" s="4" t="inlineStr">
        <is>
          <t>Post-employment obligations</t>
        </is>
      </c>
      <c r="B15" s="6" t="n">
        <v>3080972</v>
      </c>
      <c r="C15" s="6" t="n">
        <v>2853443</v>
      </c>
      <c r="D15"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 Obligations - Summary of Defined Benefit Plans Expense Recognized in Statements of Comprehensive Income (Detail) - CLP ($) $ in Thousands</t>
        </is>
      </c>
      <c r="B1" s="2" t="inlineStr">
        <is>
          <t>12 Months Ended</t>
        </is>
      </c>
    </row>
    <row r="2">
      <c r="B2" s="2" t="inlineStr">
        <is>
          <t>Dec. 31, 2024</t>
        </is>
      </c>
      <c r="C2" s="2" t="inlineStr">
        <is>
          <t>Dec. 31, 2023</t>
        </is>
      </c>
      <c r="D2" s="2" t="inlineStr">
        <is>
          <t>Dec. 31, 2022</t>
        </is>
      </c>
    </row>
    <row r="3">
      <c r="A3" s="3" t="inlineStr">
        <is>
          <t>Disclosure Of Net Defined Benefit Recognized In Consolidated Statement Of Comprehensive Income [Abstract]</t>
        </is>
      </c>
      <c r="B3" s="4" t="inlineStr">
        <is>
          <t xml:space="preserve"> </t>
        </is>
      </c>
      <c r="C3" s="4" t="inlineStr">
        <is>
          <t xml:space="preserve"> </t>
        </is>
      </c>
      <c r="D3" s="4" t="inlineStr">
        <is>
          <t xml:space="preserve"> </t>
        </is>
      </c>
    </row>
    <row r="4">
      <c r="A4" s="4" t="inlineStr">
        <is>
          <t>Cost of current defined benefit plan service</t>
        </is>
      </c>
      <c r="B4" s="6" t="n">
        <v>-1650001</v>
      </c>
      <c r="C4" s="6" t="n">
        <v>-1454028</v>
      </c>
      <c r="D4" s="6" t="n">
        <v>-1362838</v>
      </c>
    </row>
    <row r="5">
      <c r="A5" s="4" t="inlineStr">
        <is>
          <t>Defined benefit plan interest cost (1)</t>
        </is>
      </c>
      <c r="B5" s="5" t="n">
        <v>-3478747</v>
      </c>
      <c r="C5" s="5" t="n">
        <v>-3179469</v>
      </c>
      <c r="D5" s="5" t="n">
        <v>-3072155</v>
      </c>
    </row>
    <row r="6">
      <c r="A6" s="4" t="inlineStr">
        <is>
          <t>Past service cost</t>
        </is>
      </c>
      <c r="B6" s="4" t="inlineStr">
        <is>
          <t xml:space="preserve"> </t>
        </is>
      </c>
      <c r="C6" s="4" t="inlineStr">
        <is>
          <t xml:space="preserve"> </t>
        </is>
      </c>
      <c r="D6" s="5" t="n">
        <v>-31456</v>
      </c>
    </row>
    <row r="7">
      <c r="A7" s="4" t="inlineStr">
        <is>
          <t>Expenses recognized in Profit or Loss</t>
        </is>
      </c>
      <c r="B7" s="5" t="n">
        <v>-5128748</v>
      </c>
      <c r="C7" s="5" t="n">
        <v>-4633497</v>
      </c>
      <c r="D7" s="5" t="n">
        <v>-4466449</v>
      </c>
    </row>
    <row r="8">
      <c r="A8" s="4" t="inlineStr">
        <is>
          <t>Gains (losses) from remeasurement of defined benefit plans</t>
        </is>
      </c>
      <c r="B8" s="5" t="n">
        <v>-3051575</v>
      </c>
      <c r="C8" s="5" t="n">
        <v>-27122</v>
      </c>
      <c r="D8" s="5" t="n">
        <v>-7304757</v>
      </c>
    </row>
    <row r="9">
      <c r="A9" s="4" t="inlineStr">
        <is>
          <t>Total expense recognized in the Statement of Comprehensive Income</t>
        </is>
      </c>
      <c r="B9" s="6" t="n">
        <v>-8180323</v>
      </c>
      <c r="C9" s="6" t="n">
        <v>-4660619</v>
      </c>
      <c r="D9" s="6" t="n">
        <v>-11771206</v>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 Obligations - Summary of Changes in Post-employment Defined Benefit Obligations (Detail) - CLP ($) $ in Thousands</t>
        </is>
      </c>
      <c r="B1" s="2" t="inlineStr">
        <is>
          <t>12 Months Ended</t>
        </is>
      </c>
    </row>
    <row r="2">
      <c r="B2" s="2" t="inlineStr">
        <is>
          <t>Dec. 31, 2024</t>
        </is>
      </c>
      <c r="C2" s="2" t="inlineStr">
        <is>
          <t>Dec. 31, 2023</t>
        </is>
      </c>
    </row>
    <row r="3">
      <c r="A3" s="3" t="inlineStr">
        <is>
          <t>Disclosure Of Net Defined Benefit Liability Asset [Abstract]</t>
        </is>
      </c>
      <c r="B3" s="4" t="inlineStr">
        <is>
          <t xml:space="preserve"> </t>
        </is>
      </c>
      <c r="C3" s="4" t="inlineStr">
        <is>
          <t xml:space="preserve"> </t>
        </is>
      </c>
    </row>
    <row r="4">
      <c r="A4" s="4" t="inlineStr">
        <is>
          <t>Beginning balance</t>
        </is>
      </c>
      <c r="B4" s="6" t="n">
        <v>62820044</v>
      </c>
      <c r="C4" s="6" t="n">
        <v>62699415</v>
      </c>
    </row>
    <row r="5">
      <c r="A5" s="4" t="inlineStr">
        <is>
          <t>Current service cost</t>
        </is>
      </c>
      <c r="B5" s="5" t="n">
        <v>1650001</v>
      </c>
      <c r="C5" s="5" t="n">
        <v>1454028</v>
      </c>
    </row>
    <row r="6">
      <c r="A6" s="4" t="inlineStr">
        <is>
          <t>Interest cost</t>
        </is>
      </c>
      <c r="B6" s="5" t="n">
        <v>3478747</v>
      </c>
      <c r="C6" s="5" t="n">
        <v>3179469</v>
      </c>
    </row>
    <row r="7">
      <c r="A7" s="4" t="inlineStr">
        <is>
          <t>Actuarial (gains) losses from changes in financial assumptions</t>
        </is>
      </c>
      <c r="B7" s="5" t="n">
        <v>1198340</v>
      </c>
      <c r="C7" s="5" t="n">
        <v>279660</v>
      </c>
    </row>
    <row r="8">
      <c r="A8" s="4" t="inlineStr">
        <is>
          <t>Actuarial (gains) losses from changes in experience adjustments</t>
        </is>
      </c>
      <c r="B8" s="5" t="n">
        <v>1853235</v>
      </c>
      <c r="C8" s="5" t="n">
        <v>-252538</v>
      </c>
    </row>
    <row r="9">
      <c r="A9" s="4" t="inlineStr">
        <is>
          <t>Foreign currency translation</t>
        </is>
      </c>
      <c r="B9" s="5" t="n">
        <v>-221095</v>
      </c>
      <c r="C9" s="5" t="n">
        <v>38189</v>
      </c>
    </row>
    <row r="10">
      <c r="A10" s="4" t="inlineStr">
        <is>
          <t>Contributions paid</t>
        </is>
      </c>
      <c r="B10" s="5" t="n">
        <v>-5489643</v>
      </c>
      <c r="C10" s="5" t="n">
        <v>-5115909</v>
      </c>
    </row>
    <row r="11">
      <c r="A11" s="4" t="inlineStr">
        <is>
          <t>Transfer of employees</t>
        </is>
      </c>
      <c r="B11" s="5" t="n">
        <v>308527</v>
      </c>
      <c r="C11" s="5" t="n">
        <v>537730</v>
      </c>
    </row>
    <row r="12">
      <c r="A12" s="4" t="inlineStr">
        <is>
          <t>Ending balance</t>
        </is>
      </c>
      <c r="B12" s="6" t="n">
        <v>65598156</v>
      </c>
      <c r="C12" s="6" t="n">
        <v>62820044</v>
      </c>
    </row>
  </sheetData>
  <mergeCells count="2">
    <mergeCell ref="B1:C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st Employment Benefit Obligations - Summary of Assumptions Used in Actuarial Calculation of Defined Benefits (Detail)</t>
        </is>
      </c>
      <c r="B1" s="2" t="inlineStr">
        <is>
          <t>12 Months Ended</t>
        </is>
      </c>
    </row>
    <row r="2">
      <c r="B2" s="2" t="inlineStr">
        <is>
          <t>Dec. 31, 2024</t>
        </is>
      </c>
      <c r="C2" s="2" t="inlineStr">
        <is>
          <t>Dec. 31, 2023</t>
        </is>
      </c>
    </row>
    <row r="3">
      <c r="A3" s="3" t="inlineStr">
        <is>
          <t>Disclosure Of Sensitivity Analysis For Actuarial Assumptions [Abstract]</t>
        </is>
      </c>
      <c r="B3" s="4" t="inlineStr">
        <is>
          <t xml:space="preserve"> </t>
        </is>
      </c>
      <c r="C3" s="4" t="inlineStr">
        <is>
          <t xml:space="preserve"> </t>
        </is>
      </c>
    </row>
    <row r="4">
      <c r="A4" s="4" t="inlineStr">
        <is>
          <t>Discount rates used</t>
        </is>
      </c>
      <c r="B4" s="9" t="n">
        <v>0.051</v>
      </c>
      <c r="C4" s="9" t="n">
        <v>0.0531</v>
      </c>
    </row>
    <row r="5">
      <c r="A5" s="4" t="inlineStr">
        <is>
          <t>Expected rate of salary increases</t>
        </is>
      </c>
      <c r="B5" s="9" t="n">
        <v>0.038</v>
      </c>
      <c r="C5" s="9" t="n">
        <v>0.038</v>
      </c>
    </row>
    <row r="6">
      <c r="A6" s="4" t="inlineStr">
        <is>
          <t>Turnover rate</t>
        </is>
      </c>
      <c r="B6" s="9" t="n">
        <v>0.08740000000000001</v>
      </c>
      <c r="C6" s="9" t="n">
        <v>0.068</v>
      </c>
    </row>
    <row r="7">
      <c r="A7" s="4" t="inlineStr">
        <is>
          <t>Mortality tables</t>
        </is>
      </c>
      <c r="B7" s="4" t="inlineStr">
        <is>
          <t>CB-H-2020 and RV-M-2020</t>
        </is>
      </c>
      <c r="C7" s="4" t="inlineStr">
        <is>
          <t>CB-H-2014 and RV-M-2014</t>
        </is>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13. INVESTMENTS ACCOUNTED FOR USING THE EQUITY METHOD 13.1. Investments accounted for using the equity method The detail of the Group’s investees accounted for using the equity method and the movements for the years ended December 31, 2024 and 2023: ​ ​ ​ ​ ​ ​ ​ ​ ​ ​ ​ ​ ​ ​ ​ ​ ​ ​ ​ ​ ​ ​ ​ ​ ​ ​ ​ ​ ​ ​ ​ ​ ​ ​ ​ ​ ​ ​ ​ ​ ​ ​ ​ ​ ​ ​ ​ Share of ​ ​ ​ Foreign ​ Other ​ Other ​ Balance as ​ ​ ​ Balance as ​ ​ ​ ​ ​ ​ ​ ​ ​ ​ ​ ​ Balance as of ​ ​ ​ Profit ​ Dividends ​ Currency ​ Comprehensive ​ Increase ​ of ​ Negative ​ of Taxpayer ID ​ ​ ​ ​ ​ ​ ​ ​ ​ Ownership ​ 1-1-2024 ​ Additions ​ (Loss) ​ Declared ​ Translation ​ Income ​ (Decrease) ​ 12-31-2024 ​ Equity ​ 12-31-2024 Number Associates and Joint Ventures Relationship Country Currency Percentage ThCh$ ThCh$ ThCh$ ThCh$ ThCh$ ThCh$ ThCh$ ThCh$ Provision ThCh$ 76.418.940-K ​ GNL Chile S.A. ​ Associate ​ Chile ​ U.S. dollar ​ 33.33% ​ 19,668,637 ​ — ​ 9,176,565 ​ — ​ 3,224,455 ​ — ​ — ​ 32,069,657 ​ — ​ 32,069,657 76.014.570-K ​ Enel Argentina S.A. ​ Associate ​ Argentina ​ Argentine Peso ​ 0.0793% ​ 283,362 ​ — ​ (40,782) ​ — ​ (30,912) ​ — ​ 309,145 ​ 520,813 ​ — ​ 520,813 76.364.085-K ​ Energías Marina SpA ​ Associate ​ Chile ​ Chilean Peso ​ 25.00% ​ 58,859 ​ — ​ 54,434 ​ — ​ — ​ — ​ — ​ 113,293 ​ — ​ 113,293 77.374.847-0 ​ HIF H2 SpA (1) ​ Joint venture ​ Chile ​ U.S. dollar ​ 50.00% ​ — ​ — ​ (329,838) ​ — ​ (19,506) ​ — ​ — ​ (349,344) ​ 349,344 ​ — 77.569.067-4 ​ Enel X Way Chile S.p.A. (2) ​ Associate ​ Chile ​ Chilean Peso ​ 49.00% ​ 5,342,927 ​ — ​ (446,704) ​ — ​ — ​ — ​ (4,896,223) ​ — ​ — ​ — ​ ​ ​ ​ ​ ​ ​ ​ ​ ​ TOTAL ​ 25,353,785 ​ — ​ 8,413,675 ​ — ​ 3,174,037 ​ — ​ (4,587,078) ​ 32,354,419 ​ 349,344 ​ 32,703,763 ​ ​ ​ ​ ​ ​ ​ ​ ​ ​ ​ ​ ​ ​ ​ ​ ​ ​ ​ ​ ​ ​ ​ ​ ​ ​ ​ ​ ​ ​ ​ ​ ​ ​ ​ ​ ​ ​ ​ ​ ​ ​ ​ ​ ​ ​ ​ ​ Share of ​ ​ ​ Foreign ​ Other ​ Other ​ Balance as ​ ​ ​ Balance as ​ ​ ​ ​ ​ ​ ​ ​ ​ ​ ​ ​ Balance as of ​ ​ ​ Profit ​ Dividends ​ Currency ​ Comprehensive ​ Increase ​ of ​ Negative ​ of Taxpayer ID ​ ​ ​ ​ ​ ​ ​ ​ ​ Ownership ​ 1-1-2023 ​ Additions ​ (Loss) ​ Declared ​ Translation ​ Income ​ (Decrease) ​ 12-31-2023 ​ Equity ​ 12-31-2023 Number Associates and Joint Ventures Relationship Country Currency Percentage ThCh$ ThCh$ ThCh$ ThCh$ ThCh$ ThCh$ ThCh$ ThCh$ Provision ThCh$ 76.418.940-K ​ GNL Chile S.A. ​ Associate ​ Chile ​ U.S. dollar ​ 33.33% ​ 12,404,147 ​ — ​ 6,688,098 ​ — ​ 576,392 ​ — ​ — ​ 19,668,637 ​ — ​ 19,668,637 76.014.570-K ​ Enel Argentina S.A. ​ Associate ​ Argentina ​ Argentine Peso ​ 0.0793% ​ 388,328 ​ — ​ 60,300 ​ (68,676) ​ (252,284) ​ — ​ 155,694 ​ 283,362 ​ — ​ 283,362 76.364.085-K ​ Energías Marina SpA ​ Associate ​ Chile ​ Chilean Peso ​ 25.00% ​ — ​ 98,222 ​ 61,702 ​ — ​ (1,428) ​ — ​ (99,637) ​ 58,859 ​ — ​ 58,859 77.374.847-0 ​ HIF H2 SpA (1) ​ Joint venture ​ Chile ​ U.S. dollar ​ 50.00% ​ — ​ — ​ (7,142) ​ — ​ (412) ​ — ​ — ​ (7,554) ​ 7,554 ​ — 77.569.067-4 ​ Enel X Way Chile S.p.A. ​ Associate ​ Chile ​ Chilean Peso ​ 49.00% ​ 4,960,303 ​ 1,470,000 ​ (1,100,870) ​ — ​ — ​ 13,494 ​ — ​ 5,342,927 ​ — ​ 5,342,927 ​ ​ ​ ​ ​ ​ ​ ​ ​ ​ TOTAL ​ 17,752,778 ​ 1,568,222 ​ 5,702,088 ​ (68,676) ​ 322,268 ​ 13,494 ​ 56,057 ​ 25,346,231 ​ 7,554 ​ 25,353,785 (1) (2) ​ 13.2. Additional financial information on investments in associates Financial information as of December 31, 2024 and 2023 of the main companies in which the Group exercises significant influence is as follows: ​ ​ ​ ​ ​ ​ ​ ​ ​ ​ ​ ​ ​ ​ ​ ​ ​ ​ ​ ​ ​ ​ As of December 31, 2024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74,668,445 ​ 1,851,304,512 ​ 298,739,430 ​ 1,631,024,554 ​ 1,045,888,202 ​ 27,529,696 ​ 9,673,371 ​ 37,203,067 ​ ​ ​ ​ ​ ​ ​ ​ ​ ​ ​ ​ ​ ​ ​ ​ ​ ​ ​ ​ ​ ​ As of December 31, 2023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44,820,356 ​ 1,776,749,121 ​ 251,678,137 ​ 1,610,885,427 ​ 1,042,145,056 ​ 20,064,295 ​ 1,729,184 ​ 21,793,479 Enel X Way Chile S.p.A. ​ 49.00% ​ 14,966,228 ​ 3,393,337 ​ 7,094,389 ​ 361,244 ​ 9,082,236 ​ (2,246,673) ​ 27,539 ​ (2,219,134) ​ None of the Company’s associates have issued price quotations. 13.3. Joint ventures The detail of the Group’s statements of financial position and statements of income of joint ventures as of December 31, 2024 and 2023, are as follows: a) HIF H2 SpA.: ​ ​ ​ ​ ​ ​ ​ ​ HIF H2 SpA Ownership % ​ 50.0% ​ 50.0% ​ 12-31-2024 12-31-2023 ​ ​ ThCh$ ​ ThCh$ Total current assets ​ 1,989 ​ 2,620 Total non-current assets ​ 995 ​ — Total current liabilities ​ 726,998 ​ 27,945 Cash and cash equivalents ​ 1,989 ​ 2,620 ​ ​ ​ ​ ​ Other fixed operating expenses ​ (659,674) ​ (14,278) Profit (Loss) ​ (659,674) ​ (14,278) Comprehensive income (Loss) ​ (659,674) ​ (14,278) ​ b) Sociedad de Inversiones K Cuatro SpA: ​ ​ ​ ​ ​ ​ Sociedad de Inversiones ​ ​ K Cuatro SpA Ownership % 50.0% ​ ​ 12-06-2022 ​ ​ ThCh$ Total current assets ​ 237,410 Total non-current assets ​ 59,474,494 Total current liabilities ​ 1,927 Total non-current liabilities ​ 886,326 Cash and cash equivalents ​ 1,557 ​ ​ ​ Other fixed operating expenses ​ (600,822) Finance costs ​ (129) Foreign currency translation gains (losses) ​ 58,279 Income per adjustment units ​ 3,497 Profit (loss) ​ (539,175) Comprehensive income (Loss) ​ (539,175) ​ On October 28, 2021, Enel X Chile purchased a 10% interest in Sociedad de Inversiones K Cuatro SpA for ThCh$31,632. Before February 28, 2022, this interest was conditioned upon the long-term financial asset, because the Group did not have significant influence over the company. Then, on February 28, 2022, Enel X Chile increased its interest in Sociedad de Inversiones K Cuatro SpA to 50%, through the acquisition of 400 shares for a total of ThCh$259,393, thus meeting the conditions to be classified as a joint venture (see Note 2.6). Sociedad de Inversiones K Cuatro SpA was awarded the public bid for the complementary bus supply service for the Public Transportation System of the Province of Santiago and the communities of San Bernardo and Puente Alto. Accordingly, it formed a special purpose vehicle known as Suministradora de Buses K Cuatro SpA. (hereinafter, the “Supplier”). As a result of the aforementioned bid, the Supplier acquired 991 buses for subsequent leasing to Public Transport System operators. The approximate cost of this acquisition amounted to US$364 million plus VAT. The bidding terms established certain minimum capital obligations for the Supplier, and on May 13, 2022, the Supplier made a capital increase of US$63.5 million (ThCh$58,769,207), of which, pro rata to its new shareholding, Enel X Chile contributed US$31.5 million (ThCh$29,384,103) through Sociedad de Inversiones K Cuatro SpA. On December 6, 2022, our subsidiary Enel X Chile completed the sale of its entire ownership interests in Sociedad de Inversiones K Cuatro SpA and Suministradora de Buses K Cuatro SpA. On June 30, 2023, Enel X Chile received a payment of ThCh$14,821,848, representing 50% of the total sales amount. As of December 22, 2023, Enel X Chile received a payment of ThCh$14,840,706 for the remaining 50% of the total sales amount. There are no significant commitments and contingencies, or restrictions to the availability of funds in associated companies and joint ventur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ost Employment Benefit Obligations - Additional Information (Detail) - CLP ($) $ in Thousands</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Post-employment benefits to variations</t>
        </is>
      </c>
      <c r="B4" s="10" t="n">
        <v>1</v>
      </c>
      <c r="C4" s="4" t="inlineStr">
        <is>
          <t xml:space="preserve"> </t>
        </is>
      </c>
    </row>
    <row r="5">
      <c r="A5" s="4" t="inlineStr">
        <is>
          <t>Discount rate assumes a decrease</t>
        </is>
      </c>
      <c r="B5" s="6" t="n">
        <v>5240189</v>
      </c>
      <c r="C5" s="6" t="n">
        <v>3764660</v>
      </c>
    </row>
    <row r="6">
      <c r="A6" s="4" t="inlineStr">
        <is>
          <t>Discount rate assumes a increase</t>
        </is>
      </c>
      <c r="B6" s="6" t="n">
        <v>6012598</v>
      </c>
      <c r="C6" s="6" t="n">
        <v>3992164</v>
      </c>
    </row>
    <row r="7">
      <c r="A7" s="4" t="inlineStr">
        <is>
          <t>Weighted average term</t>
        </is>
      </c>
      <c r="B7" s="4" t="inlineStr">
        <is>
          <t>12 years 2 months 4 days</t>
        </is>
      </c>
      <c r="C7" s="4" t="inlineStr">
        <is>
          <t xml:space="preserve"> </t>
        </is>
      </c>
    </row>
    <row r="8">
      <c r="A8" s="4" t="inlineStr">
        <is>
          <t>Term of commitments</t>
        </is>
      </c>
      <c r="B8" s="4" t="inlineStr">
        <is>
          <t>10 years</t>
        </is>
      </c>
      <c r="C8" s="4" t="inlineStr">
        <is>
          <t xml:space="preserve"> </t>
        </is>
      </c>
    </row>
    <row r="9">
      <c r="A9" s="4" t="inlineStr">
        <is>
          <t>Less Than One Year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t>
        </is>
      </c>
      <c r="B11" s="6" t="n">
        <v>6799514</v>
      </c>
      <c r="C11" s="4" t="inlineStr">
        <is>
          <t xml:space="preserve"> </t>
        </is>
      </c>
    </row>
    <row r="12">
      <c r="A12" s="4" t="inlineStr">
        <is>
          <t>Bottom of Rang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equisite vesting service period (in years)</t>
        </is>
      </c>
      <c r="B14" s="4" t="inlineStr">
        <is>
          <t>5 years</t>
        </is>
      </c>
      <c r="C14" s="4" t="inlineStr">
        <is>
          <t xml:space="preserve"> </t>
        </is>
      </c>
    </row>
    <row r="15">
      <c r="A15" s="4" t="inlineStr">
        <is>
          <t>Top of Rang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Requisite vesting service period (in years)</t>
        </is>
      </c>
      <c r="B17" s="4" t="inlineStr">
        <is>
          <t>15 years</t>
        </is>
      </c>
      <c r="C17" s="4" t="inlineStr">
        <is>
          <t xml:space="preserve"> </t>
        </is>
      </c>
    </row>
  </sheetData>
  <mergeCells count="2">
    <mergeCell ref="B1:C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ost Employment Benefit Obligations - Summary of Expected Flow for Benefits for Next Five Years (Detail) $ in Thousands</t>
        </is>
      </c>
      <c r="B1" s="2" t="inlineStr">
        <is>
          <t>12 Months Ended</t>
        </is>
      </c>
    </row>
    <row r="2">
      <c r="B2" s="2" t="inlineStr">
        <is>
          <t>Dec. 31, 2024 CLP ($)</t>
        </is>
      </c>
    </row>
    <row r="3">
      <c r="A3" s="4" t="inlineStr">
        <is>
          <t>Less Than One Year [Member]</t>
        </is>
      </c>
      <c r="B3" s="4" t="inlineStr">
        <is>
          <t xml:space="preserve"> </t>
        </is>
      </c>
    </row>
    <row r="4">
      <c r="A4" s="3" t="inlineStr">
        <is>
          <t>Disclosure Of Defined Benefit Plans [Line Items]</t>
        </is>
      </c>
      <c r="B4" s="4" t="inlineStr">
        <is>
          <t xml:space="preserve"> </t>
        </is>
      </c>
    </row>
    <row r="5">
      <c r="A5" s="4" t="inlineStr">
        <is>
          <t>Estimate of contributions expected to be paid to plan</t>
        </is>
      </c>
      <c r="B5" s="6" t="n">
        <v>6799514</v>
      </c>
    </row>
    <row r="6">
      <c r="A6" s="4" t="inlineStr">
        <is>
          <t>One to Two Years [Member]</t>
        </is>
      </c>
      <c r="B6" s="4" t="inlineStr">
        <is>
          <t xml:space="preserve"> </t>
        </is>
      </c>
    </row>
    <row r="7">
      <c r="A7" s="3" t="inlineStr">
        <is>
          <t>Disclosure Of Defined Benefit Plans [Line Items]</t>
        </is>
      </c>
      <c r="B7" s="4" t="inlineStr">
        <is>
          <t xml:space="preserve"> </t>
        </is>
      </c>
    </row>
    <row r="8">
      <c r="A8" s="4" t="inlineStr">
        <is>
          <t>Estimate of contributions expected to be paid to plan</t>
        </is>
      </c>
      <c r="B8" s="5" t="n">
        <v>6817977</v>
      </c>
    </row>
    <row r="9">
      <c r="A9" s="4" t="inlineStr">
        <is>
          <t>Two to Three Years [Member]</t>
        </is>
      </c>
      <c r="B9" s="4" t="inlineStr">
        <is>
          <t xml:space="preserve"> </t>
        </is>
      </c>
    </row>
    <row r="10">
      <c r="A10" s="3" t="inlineStr">
        <is>
          <t>Disclosure Of Defined Benefit Plans [Line Items]</t>
        </is>
      </c>
      <c r="B10" s="4" t="inlineStr">
        <is>
          <t xml:space="preserve"> </t>
        </is>
      </c>
    </row>
    <row r="11">
      <c r="A11" s="4" t="inlineStr">
        <is>
          <t>Estimate of contributions expected to be paid to plan</t>
        </is>
      </c>
      <c r="B11" s="5" t="n">
        <v>6940791</v>
      </c>
    </row>
    <row r="12">
      <c r="A12" s="4" t="inlineStr">
        <is>
          <t>Three to Four Years [Member]</t>
        </is>
      </c>
      <c r="B12" s="4" t="inlineStr">
        <is>
          <t xml:space="preserve"> </t>
        </is>
      </c>
    </row>
    <row r="13">
      <c r="A13" s="3" t="inlineStr">
        <is>
          <t>Disclosure Of Defined Benefit Plans [Line Items]</t>
        </is>
      </c>
      <c r="B13" s="4" t="inlineStr">
        <is>
          <t xml:space="preserve"> </t>
        </is>
      </c>
    </row>
    <row r="14">
      <c r="A14" s="4" t="inlineStr">
        <is>
          <t>Estimate of contributions expected to be paid to plan</t>
        </is>
      </c>
      <c r="B14" s="5" t="n">
        <v>7007504</v>
      </c>
    </row>
    <row r="15">
      <c r="A15" s="4" t="inlineStr">
        <is>
          <t>Four to Five Years [Member]</t>
        </is>
      </c>
      <c r="B15" s="4" t="inlineStr">
        <is>
          <t xml:space="preserve"> </t>
        </is>
      </c>
    </row>
    <row r="16">
      <c r="A16" s="3" t="inlineStr">
        <is>
          <t>Disclosure Of Defined Benefit Plans [Line Items]</t>
        </is>
      </c>
      <c r="B16" s="4" t="inlineStr">
        <is>
          <t xml:space="preserve"> </t>
        </is>
      </c>
    </row>
    <row r="17">
      <c r="A17" s="4" t="inlineStr">
        <is>
          <t>Estimate of contributions expected to be paid to plan</t>
        </is>
      </c>
      <c r="B17" s="5" t="n">
        <v>6843752</v>
      </c>
    </row>
    <row r="18">
      <c r="A18" s="4" t="inlineStr">
        <is>
          <t>More Than Five Years [Member]</t>
        </is>
      </c>
      <c r="B18" s="4" t="inlineStr">
        <is>
          <t xml:space="preserve"> </t>
        </is>
      </c>
    </row>
    <row r="19">
      <c r="A19" s="3" t="inlineStr">
        <is>
          <t>Disclosure Of Defined Benefit Plans [Line Items]</t>
        </is>
      </c>
      <c r="B19" s="4" t="inlineStr">
        <is>
          <t xml:space="preserve"> </t>
        </is>
      </c>
    </row>
    <row r="20">
      <c r="A20" s="4" t="inlineStr">
        <is>
          <t>Estimate of contributions expected to be paid to plan</t>
        </is>
      </c>
      <c r="B20" s="6" t="n">
        <v>31739715</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 Additional Information (Detail) - CLP ($) $ in Thousands</t>
        </is>
      </c>
      <c r="B1" s="2" t="inlineStr">
        <is>
          <t>Dec. 31, 2024</t>
        </is>
      </c>
      <c r="C1" s="2" t="inlineStr">
        <is>
          <t>Dec. 31, 2023</t>
        </is>
      </c>
    </row>
    <row r="2">
      <c r="A2" s="3" t="inlineStr">
        <is>
          <t>Disclosure Of Shareholders Equity [Line Items]</t>
        </is>
      </c>
      <c r="B2" s="4" t="inlineStr">
        <is>
          <t xml:space="preserve"> </t>
        </is>
      </c>
      <c r="C2" s="4" t="inlineStr">
        <is>
          <t xml:space="preserve"> </t>
        </is>
      </c>
    </row>
    <row r="3">
      <c r="A3" s="4" t="inlineStr">
        <is>
          <t>Issued capital</t>
        </is>
      </c>
      <c r="B3" s="6" t="n">
        <v>3882103470</v>
      </c>
      <c r="C3" s="6" t="n">
        <v>3882103470</v>
      </c>
    </row>
    <row r="4">
      <c r="A4" s="4" t="inlineStr">
        <is>
          <t>Enel Chile SA [Member]</t>
        </is>
      </c>
      <c r="B4" s="4" t="inlineStr">
        <is>
          <t xml:space="preserve"> </t>
        </is>
      </c>
      <c r="C4" s="4" t="inlineStr">
        <is>
          <t xml:space="preserve"> </t>
        </is>
      </c>
    </row>
    <row r="5">
      <c r="A5" s="3" t="inlineStr">
        <is>
          <t>Disclosure Of Shareholders Equity [Line Items]</t>
        </is>
      </c>
      <c r="B5" s="4" t="inlineStr">
        <is>
          <t xml:space="preserve"> </t>
        </is>
      </c>
      <c r="C5" s="4" t="inlineStr">
        <is>
          <t xml:space="preserve"> </t>
        </is>
      </c>
    </row>
    <row r="6">
      <c r="A6" s="4" t="inlineStr">
        <is>
          <t>Issued capital</t>
        </is>
      </c>
      <c r="B6" s="6" t="n">
        <v>3882103470</v>
      </c>
      <c r="C6" s="6" t="n">
        <v>3882103470</v>
      </c>
    </row>
    <row r="7">
      <c r="A7" s="4" t="inlineStr">
        <is>
          <t>Number of shares outstanding</t>
        </is>
      </c>
      <c r="B7" s="5" t="n">
        <v>69166557220</v>
      </c>
      <c r="C7" s="5" t="n">
        <v>69166557220</v>
      </c>
    </row>
    <row r="8">
      <c r="A8" s="4" t="inlineStr">
        <is>
          <t>Restricted net asset value</t>
        </is>
      </c>
      <c r="B8" s="6" t="n">
        <v>712519037</v>
      </c>
      <c r="C8" s="6" t="n">
        <v>712519037</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Equity - Summary of Dividends Paid (Detail) - CLP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Total Amount</t>
        </is>
      </c>
      <c r="B4" s="6" t="n">
        <v>220178389</v>
      </c>
      <c r="C4" s="6" t="n">
        <v>211806012</v>
      </c>
      <c r="D4" s="6" t="n">
        <v>398990041</v>
      </c>
      <c r="E4" s="4" t="inlineStr">
        <is>
          <t xml:space="preserve"> </t>
        </is>
      </c>
    </row>
    <row r="5">
      <c r="A5" s="4" t="inlineStr">
        <is>
          <t>Provisional Dividends [Member]</t>
        </is>
      </c>
      <c r="B5" s="4" t="inlineStr">
        <is>
          <t xml:space="preserve"> </t>
        </is>
      </c>
      <c r="C5" s="4" t="inlineStr">
        <is>
          <t xml:space="preserve"> </t>
        </is>
      </c>
      <c r="D5" s="4" t="inlineStr">
        <is>
          <t xml:space="preserve"> </t>
        </is>
      </c>
      <c r="E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row>
    <row r="7">
      <c r="A7" s="4" t="inlineStr">
        <is>
          <t>Type of Dividend</t>
        </is>
      </c>
      <c r="B7" s="4" t="inlineStr">
        <is>
          <t>Provisional</t>
        </is>
      </c>
      <c r="C7" s="4" t="inlineStr">
        <is>
          <t>Provisional</t>
        </is>
      </c>
      <c r="D7" s="4" t="inlineStr">
        <is>
          <t>Provisional</t>
        </is>
      </c>
      <c r="E7" s="4" t="inlineStr">
        <is>
          <t>Provisional</t>
        </is>
      </c>
    </row>
    <row r="8">
      <c r="A8" s="4" t="inlineStr">
        <is>
          <t>Payment Date</t>
        </is>
      </c>
      <c r="B8" s="4" t="inlineStr">
        <is>
          <t>Jan. 24,  2025</t>
        </is>
      </c>
      <c r="C8" s="4" t="inlineStr">
        <is>
          <t>Jan. 26,  2024</t>
        </is>
      </c>
      <c r="D8" s="4" t="inlineStr">
        <is>
          <t>Jan. 27,  2023</t>
        </is>
      </c>
      <c r="E8" s="4" t="inlineStr">
        <is>
          <t>Jan. 28,  2022</t>
        </is>
      </c>
    </row>
    <row r="9">
      <c r="A9" s="4" t="inlineStr">
        <is>
          <t>Total Amount</t>
        </is>
      </c>
      <c r="B9" s="6" t="n">
        <v>62713795</v>
      </c>
      <c r="C9" s="6" t="n">
        <v>41348740</v>
      </c>
      <c r="D9" s="6" t="n">
        <v>22416356</v>
      </c>
      <c r="E9" s="6" t="n">
        <v>7260512</v>
      </c>
    </row>
    <row r="10">
      <c r="A10" s="4" t="inlineStr">
        <is>
          <t>CLP per Share</t>
        </is>
      </c>
      <c r="B10" s="19" t="n">
        <v>0.90671</v>
      </c>
      <c r="C10" s="19" t="n">
        <v>0.59781</v>
      </c>
      <c r="D10" s="19" t="n">
        <v>0.32409</v>
      </c>
      <c r="E10" s="19" t="n">
        <v>0.10497</v>
      </c>
    </row>
    <row r="11">
      <c r="A11" s="4" t="inlineStr">
        <is>
          <t>Charged to Fiscal</t>
        </is>
      </c>
      <c r="B11" s="4" t="inlineStr">
        <is>
          <t>2024</t>
        </is>
      </c>
      <c r="C11" s="4" t="inlineStr">
        <is>
          <t>2023</t>
        </is>
      </c>
      <c r="D11" s="4" t="inlineStr">
        <is>
          <t>2022</t>
        </is>
      </c>
      <c r="E11" s="4" t="inlineStr">
        <is>
          <t>2021</t>
        </is>
      </c>
    </row>
    <row r="12">
      <c r="A12" s="4" t="inlineStr">
        <is>
          <t>Definitive Dividends [Member]</t>
        </is>
      </c>
      <c r="B12" s="4" t="inlineStr">
        <is>
          <t xml:space="preserve"> </t>
        </is>
      </c>
      <c r="C12" s="4" t="inlineStr">
        <is>
          <t xml:space="preserve"> </t>
        </is>
      </c>
      <c r="D12" s="4" t="inlineStr">
        <is>
          <t xml:space="preserve"> </t>
        </is>
      </c>
      <c r="E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row>
    <row r="14">
      <c r="A14" s="4" t="inlineStr">
        <is>
          <t>Type of Dividend</t>
        </is>
      </c>
      <c r="B14" s="4" t="inlineStr">
        <is>
          <t xml:space="preserve"> </t>
        </is>
      </c>
      <c r="C14" s="4" t="inlineStr">
        <is>
          <t>Definitive</t>
        </is>
      </c>
      <c r="D14" s="4" t="inlineStr">
        <is>
          <t>Definitive</t>
        </is>
      </c>
      <c r="E14" s="4" t="inlineStr">
        <is>
          <t>Definitive</t>
        </is>
      </c>
    </row>
    <row r="15">
      <c r="A15" s="4" t="inlineStr">
        <is>
          <t>Payment Date</t>
        </is>
      </c>
      <c r="B15" s="4" t="inlineStr">
        <is>
          <t xml:space="preserve"> </t>
        </is>
      </c>
      <c r="C15" s="4" t="inlineStr">
        <is>
          <t>May 29,  2024</t>
        </is>
      </c>
      <c r="D15" s="4" t="inlineStr">
        <is>
          <t>May 26,  2023</t>
        </is>
      </c>
      <c r="E15" s="4" t="inlineStr">
        <is>
          <t>May 27,  2022</t>
        </is>
      </c>
    </row>
    <row r="16">
      <c r="A16" s="4" t="inlineStr">
        <is>
          <t>Total Amount</t>
        </is>
      </c>
      <c r="B16" s="4" t="inlineStr">
        <is>
          <t xml:space="preserve"> </t>
        </is>
      </c>
      <c r="C16" s="6" t="n">
        <v>275379148</v>
      </c>
      <c r="D16" s="6" t="n">
        <v>353208322</v>
      </c>
      <c r="E16" s="6" t="n">
        <v>18285678</v>
      </c>
    </row>
    <row r="17">
      <c r="A17" s="4" t="inlineStr">
        <is>
          <t>CLP per Share</t>
        </is>
      </c>
      <c r="B17" s="4" t="inlineStr">
        <is>
          <t xml:space="preserve"> </t>
        </is>
      </c>
      <c r="C17" s="19" t="n">
        <v>3.98139</v>
      </c>
      <c r="D17" s="19" t="n">
        <v>5.10663</v>
      </c>
      <c r="E17" s="19" t="n">
        <v>0.26437</v>
      </c>
    </row>
    <row r="18">
      <c r="A18" s="4" t="inlineStr">
        <is>
          <t>Charged to Fiscal</t>
        </is>
      </c>
      <c r="B18" s="4" t="inlineStr">
        <is>
          <t xml:space="preserve"> </t>
        </is>
      </c>
      <c r="C18" s="4" t="inlineStr">
        <is>
          <t>2023</t>
        </is>
      </c>
      <c r="D18" s="4" t="inlineStr">
        <is>
          <t>2022</t>
        </is>
      </c>
      <c r="E18" s="4" t="inlineStr">
        <is>
          <t>2021</t>
        </is>
      </c>
    </row>
  </sheetData>
  <mergeCells count="2">
    <mergeCell ref="B1:E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Foreign Currency Translation Adjustments (Detail) - CLP ($) $ in Thousands</t>
        </is>
      </c>
      <c r="B1" s="2" t="inlineStr">
        <is>
          <t>Dec. 31, 2024</t>
        </is>
      </c>
      <c r="C1" s="2" t="inlineStr">
        <is>
          <t>Dec. 31, 2023</t>
        </is>
      </c>
      <c r="D1" s="2" t="inlineStr">
        <is>
          <t>Dec. 31, 2022</t>
        </is>
      </c>
      <c r="E1" s="2" t="inlineStr">
        <is>
          <t>Dec. 31, 2021</t>
        </is>
      </c>
    </row>
    <row r="2">
      <c r="A2" s="3" t="inlineStr">
        <is>
          <t>Disclosure Of Foreign Currency Translation Reserves [Line Items]</t>
        </is>
      </c>
      <c r="B2" s="4" t="inlineStr">
        <is>
          <t xml:space="preserve"> </t>
        </is>
      </c>
      <c r="C2" s="4" t="inlineStr">
        <is>
          <t xml:space="preserve"> </t>
        </is>
      </c>
      <c r="D2" s="4" t="inlineStr">
        <is>
          <t xml:space="preserve"> </t>
        </is>
      </c>
      <c r="E2" s="4" t="inlineStr">
        <is>
          <t xml:space="preserve"> </t>
        </is>
      </c>
    </row>
    <row r="3">
      <c r="A3" s="4" t="inlineStr">
        <is>
          <t>TOTAL</t>
        </is>
      </c>
      <c r="B3" s="6" t="n">
        <v>5326379515</v>
      </c>
      <c r="C3" s="6" t="n">
        <v>4760886272</v>
      </c>
      <c r="D3" s="6" t="n">
        <v>4388939303</v>
      </c>
      <c r="E3" s="6" t="n">
        <v>3346492898</v>
      </c>
    </row>
    <row r="4">
      <c r="A4" s="4" t="inlineStr">
        <is>
          <t>Translation Reserve [Member]</t>
        </is>
      </c>
      <c r="B4" s="4" t="inlineStr">
        <is>
          <t xml:space="preserve"> </t>
        </is>
      </c>
      <c r="C4" s="4" t="inlineStr">
        <is>
          <t xml:space="preserve"> </t>
        </is>
      </c>
      <c r="D4" s="4" t="inlineStr">
        <is>
          <t xml:space="preserve"> </t>
        </is>
      </c>
      <c r="E4" s="4" t="inlineStr">
        <is>
          <t xml:space="preserve"> </t>
        </is>
      </c>
    </row>
    <row r="5">
      <c r="A5" s="3" t="inlineStr">
        <is>
          <t>Disclosure Of Foreign Currency Translation Reserves [Line Items]</t>
        </is>
      </c>
      <c r="B5" s="4" t="inlineStr">
        <is>
          <t xml:space="preserve"> </t>
        </is>
      </c>
      <c r="C5" s="4" t="inlineStr">
        <is>
          <t xml:space="preserve"> </t>
        </is>
      </c>
      <c r="D5" s="4" t="inlineStr">
        <is>
          <t xml:space="preserve"> </t>
        </is>
      </c>
      <c r="E5" s="4" t="inlineStr">
        <is>
          <t xml:space="preserve"> </t>
        </is>
      </c>
    </row>
    <row r="6">
      <c r="A6" s="4" t="inlineStr">
        <is>
          <t>TOTAL</t>
        </is>
      </c>
      <c r="B6" s="5" t="n">
        <v>453487428</v>
      </c>
      <c r="C6" s="5" t="n">
        <v>326555507</v>
      </c>
      <c r="D6" s="5" t="n">
        <v>296704509</v>
      </c>
      <c r="E6" s="6" t="n">
        <v>279801463</v>
      </c>
    </row>
    <row r="7">
      <c r="A7" s="4" t="inlineStr">
        <is>
          <t>Translation Reserve [Member] | Enel Generacin Chile S.A. [Member]</t>
        </is>
      </c>
      <c r="B7" s="4" t="inlineStr">
        <is>
          <t xml:space="preserve"> </t>
        </is>
      </c>
      <c r="C7" s="4" t="inlineStr">
        <is>
          <t xml:space="preserve"> </t>
        </is>
      </c>
      <c r="D7" s="4" t="inlineStr">
        <is>
          <t xml:space="preserve"> </t>
        </is>
      </c>
      <c r="E7" s="4" t="inlineStr">
        <is>
          <t xml:space="preserve"> </t>
        </is>
      </c>
    </row>
    <row r="8">
      <c r="A8" s="3" t="inlineStr">
        <is>
          <t>Disclosure Of Foreign Currency Translation Reserves [Line Items]</t>
        </is>
      </c>
      <c r="B8" s="4" t="inlineStr">
        <is>
          <t xml:space="preserve"> </t>
        </is>
      </c>
      <c r="C8" s="4" t="inlineStr">
        <is>
          <t xml:space="preserve"> </t>
        </is>
      </c>
      <c r="D8" s="4" t="inlineStr">
        <is>
          <t xml:space="preserve"> </t>
        </is>
      </c>
      <c r="E8" s="4" t="inlineStr">
        <is>
          <t xml:space="preserve"> </t>
        </is>
      </c>
    </row>
    <row r="9">
      <c r="A9" s="4" t="inlineStr">
        <is>
          <t>TOTAL</t>
        </is>
      </c>
      <c r="B9" s="5" t="n">
        <v>2741712</v>
      </c>
      <c r="C9" s="5" t="n">
        <v>4515843</v>
      </c>
      <c r="D9" s="5" t="n">
        <v>-4083680</v>
      </c>
      <c r="E9" s="4" t="inlineStr">
        <is>
          <t xml:space="preserve"> </t>
        </is>
      </c>
    </row>
    <row r="10">
      <c r="A10" s="4" t="inlineStr">
        <is>
          <t>Translation Reserve [Member] | GNL Chile S.A. [Member]</t>
        </is>
      </c>
      <c r="B10" s="4" t="inlineStr">
        <is>
          <t xml:space="preserve"> </t>
        </is>
      </c>
      <c r="C10" s="4" t="inlineStr">
        <is>
          <t xml:space="preserve"> </t>
        </is>
      </c>
      <c r="D10" s="4" t="inlineStr">
        <is>
          <t xml:space="preserve"> </t>
        </is>
      </c>
      <c r="E10" s="4" t="inlineStr">
        <is>
          <t xml:space="preserve"> </t>
        </is>
      </c>
    </row>
    <row r="11">
      <c r="A11" s="3" t="inlineStr">
        <is>
          <t>Disclosure Of Foreign Currency Translation Reserve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5014862</v>
      </c>
      <c r="C12" s="5" t="n">
        <v>1998444</v>
      </c>
      <c r="D12" s="5" t="n">
        <v>1459238</v>
      </c>
      <c r="E12" s="4" t="inlineStr">
        <is>
          <t xml:space="preserve"> </t>
        </is>
      </c>
    </row>
    <row r="13">
      <c r="A13" s="4" t="inlineStr">
        <is>
          <t>Translation Reserve [Member] | Grupo Enel Green Power Chile</t>
        </is>
      </c>
      <c r="B13" s="4" t="inlineStr">
        <is>
          <t xml:space="preserve"> </t>
        </is>
      </c>
      <c r="C13" s="4" t="inlineStr">
        <is>
          <t xml:space="preserve"> </t>
        </is>
      </c>
      <c r="D13" s="4" t="inlineStr">
        <is>
          <t xml:space="preserve"> </t>
        </is>
      </c>
      <c r="E13" s="4" t="inlineStr">
        <is>
          <t xml:space="preserve"> </t>
        </is>
      </c>
    </row>
    <row r="14">
      <c r="A14" s="3" t="inlineStr">
        <is>
          <t>Disclosure Of Foreign Currency Translation Reserv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445730854</v>
      </c>
      <c r="C15" s="6" t="n">
        <v>320041220</v>
      </c>
      <c r="D15" s="6" t="n">
        <v>299328951</v>
      </c>
      <c r="E15"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ummary of Other Reserves Within Equity (Detail) - CLP ($) $ in Thousands</t>
        </is>
      </c>
      <c r="B1" s="2" t="inlineStr">
        <is>
          <t>12 Months Ended</t>
        </is>
      </c>
    </row>
    <row r="2">
      <c r="B2" s="2" t="inlineStr">
        <is>
          <t>Dec. 31, 2024</t>
        </is>
      </c>
      <c r="C2" s="2" t="inlineStr">
        <is>
          <t>Dec. 31, 2023</t>
        </is>
      </c>
      <c r="D2" s="2" t="inlineStr">
        <is>
          <t>Dec. 31, 2022</t>
        </is>
      </c>
    </row>
    <row r="3">
      <c r="A3" s="3" t="inlineStr">
        <is>
          <t>Disclosure Of Other Reserves [Line Items]</t>
        </is>
      </c>
      <c r="B3" s="4" t="inlineStr">
        <is>
          <t xml:space="preserve"> </t>
        </is>
      </c>
      <c r="C3" s="4" t="inlineStr">
        <is>
          <t xml:space="preserve"> </t>
        </is>
      </c>
      <c r="D3" s="4" t="inlineStr">
        <is>
          <t xml:space="preserve"> </t>
        </is>
      </c>
    </row>
    <row r="4">
      <c r="A4" s="4" t="inlineStr">
        <is>
          <t>Other reserves, Beginning balance</t>
        </is>
      </c>
      <c r="B4" s="6" t="n">
        <v>-2353874617</v>
      </c>
      <c r="C4" s="6" t="n">
        <v>-2259335392</v>
      </c>
      <c r="D4" s="6" t="n">
        <v>-2387421412</v>
      </c>
    </row>
    <row r="5">
      <c r="A5" s="4" t="inlineStr">
        <is>
          <t>Other reserves, Changes</t>
        </is>
      </c>
      <c r="B5" s="5" t="n">
        <v>559223779</v>
      </c>
      <c r="C5" s="5" t="n">
        <v>-94539225</v>
      </c>
      <c r="D5" s="5" t="n">
        <v>128086020</v>
      </c>
    </row>
    <row r="6">
      <c r="A6" s="4" t="inlineStr">
        <is>
          <t>Other reserves, Ending balance</t>
        </is>
      </c>
      <c r="B6" s="5" t="n">
        <v>-1794650838</v>
      </c>
      <c r="C6" s="5" t="n">
        <v>-2353874617</v>
      </c>
      <c r="D6" s="5" t="n">
        <v>-2259335392</v>
      </c>
    </row>
    <row r="7">
      <c r="A7" s="4" t="inlineStr">
        <is>
          <t>Translation Reserve [Member]</t>
        </is>
      </c>
      <c r="B7" s="4" t="inlineStr">
        <is>
          <t xml:space="preserve"> </t>
        </is>
      </c>
      <c r="C7" s="4" t="inlineStr">
        <is>
          <t xml:space="preserve"> </t>
        </is>
      </c>
      <c r="D7" s="4" t="inlineStr">
        <is>
          <t xml:space="preserve"> </t>
        </is>
      </c>
    </row>
    <row r="8">
      <c r="A8" s="3" t="inlineStr">
        <is>
          <t>Disclosure Of Other Reserves [Line Items]</t>
        </is>
      </c>
      <c r="B8" s="4" t="inlineStr">
        <is>
          <t xml:space="preserve"> </t>
        </is>
      </c>
      <c r="C8" s="4" t="inlineStr">
        <is>
          <t xml:space="preserve"> </t>
        </is>
      </c>
      <c r="D8" s="4" t="inlineStr">
        <is>
          <t xml:space="preserve"> </t>
        </is>
      </c>
    </row>
    <row r="9">
      <c r="A9" s="4" t="inlineStr">
        <is>
          <t>Other reserves, Beginning balance</t>
        </is>
      </c>
      <c r="B9" s="5" t="n">
        <v>326555507</v>
      </c>
      <c r="C9" s="5" t="n">
        <v>296704509</v>
      </c>
      <c r="D9" s="5" t="n">
        <v>279801463</v>
      </c>
    </row>
    <row r="10">
      <c r="A10" s="4" t="inlineStr">
        <is>
          <t>Other reserves, Changes</t>
        </is>
      </c>
      <c r="B10" s="5" t="n">
        <v>126931921</v>
      </c>
      <c r="C10" s="5" t="n">
        <v>29850998</v>
      </c>
      <c r="D10" s="5" t="n">
        <v>16903046</v>
      </c>
    </row>
    <row r="11">
      <c r="A11" s="4" t="inlineStr">
        <is>
          <t>Other reserves, Ending balance</t>
        </is>
      </c>
      <c r="B11" s="5" t="n">
        <v>453487428</v>
      </c>
      <c r="C11" s="5" t="n">
        <v>326555507</v>
      </c>
      <c r="D11" s="5" t="n">
        <v>296704509</v>
      </c>
    </row>
    <row r="12">
      <c r="A12" s="4" t="inlineStr">
        <is>
          <t>Reserve for Cash Flow Hedges [Member]</t>
        </is>
      </c>
      <c r="B12" s="4" t="inlineStr">
        <is>
          <t xml:space="preserve"> </t>
        </is>
      </c>
      <c r="C12" s="4" t="inlineStr">
        <is>
          <t xml:space="preserve"> </t>
        </is>
      </c>
      <c r="D12" s="4" t="inlineStr">
        <is>
          <t xml:space="preserve"> </t>
        </is>
      </c>
    </row>
    <row r="13">
      <c r="A13" s="3" t="inlineStr">
        <is>
          <t>Disclosure Of Other Reserves [Line Items]</t>
        </is>
      </c>
      <c r="B13" s="4" t="inlineStr">
        <is>
          <t xml:space="preserve"> </t>
        </is>
      </c>
      <c r="C13" s="4" t="inlineStr">
        <is>
          <t xml:space="preserve"> </t>
        </is>
      </c>
      <c r="D13" s="4" t="inlineStr">
        <is>
          <t xml:space="preserve"> </t>
        </is>
      </c>
    </row>
    <row r="14">
      <c r="A14" s="4" t="inlineStr">
        <is>
          <t>Other reserves, Beginning balance</t>
        </is>
      </c>
      <c r="B14" s="5" t="n">
        <v>-424534563</v>
      </c>
      <c r="C14" s="5" t="n">
        <v>-293168877</v>
      </c>
      <c r="D14" s="5" t="n">
        <v>-391523134</v>
      </c>
    </row>
    <row r="15">
      <c r="A15" s="4" t="inlineStr">
        <is>
          <t>Other reserves, Changes</t>
        </is>
      </c>
      <c r="B15" s="5" t="n">
        <v>429247809</v>
      </c>
      <c r="C15" s="5" t="n">
        <v>-131365686</v>
      </c>
      <c r="D15" s="5" t="n">
        <v>98354257</v>
      </c>
    </row>
    <row r="16">
      <c r="A16" s="4" t="inlineStr">
        <is>
          <t>Other reserves, Ending balance</t>
        </is>
      </c>
      <c r="B16" s="5" t="n">
        <v>4713246</v>
      </c>
      <c r="C16" s="5" t="n">
        <v>-424534563</v>
      </c>
      <c r="D16" s="5" t="n">
        <v>-293168877</v>
      </c>
    </row>
    <row r="17">
      <c r="A17" s="4" t="inlineStr">
        <is>
          <t>Financial assets at fair value through other comprehensive income [Member]</t>
        </is>
      </c>
      <c r="B17" s="4" t="inlineStr">
        <is>
          <t xml:space="preserve"> </t>
        </is>
      </c>
      <c r="C17" s="4" t="inlineStr">
        <is>
          <t xml:space="preserve"> </t>
        </is>
      </c>
      <c r="D17" s="4" t="inlineStr">
        <is>
          <t xml:space="preserve"> </t>
        </is>
      </c>
    </row>
    <row r="18">
      <c r="A18" s="3" t="inlineStr">
        <is>
          <t>Disclosure Of Other Reserves [Line Items]</t>
        </is>
      </c>
      <c r="B18" s="4" t="inlineStr">
        <is>
          <t xml:space="preserve"> </t>
        </is>
      </c>
      <c r="C18" s="4" t="inlineStr">
        <is>
          <t xml:space="preserve"> </t>
        </is>
      </c>
      <c r="D18" s="4" t="inlineStr">
        <is>
          <t xml:space="preserve"> </t>
        </is>
      </c>
    </row>
    <row r="19">
      <c r="A19" s="4" t="inlineStr">
        <is>
          <t>Other reserves, Beginning balance</t>
        </is>
      </c>
      <c r="B19" s="5" t="n">
        <v>1772</v>
      </c>
      <c r="C19" s="5" t="n">
        <v>1802</v>
      </c>
      <c r="D19" s="5" t="n">
        <v>1804</v>
      </c>
    </row>
    <row r="20">
      <c r="A20" s="4" t="inlineStr">
        <is>
          <t>Other reserves, Changes</t>
        </is>
      </c>
      <c r="B20" s="5" t="n">
        <v>-29</v>
      </c>
      <c r="C20" s="5" t="n">
        <v>-30</v>
      </c>
      <c r="D20" s="5" t="n">
        <v>-2</v>
      </c>
    </row>
    <row r="21">
      <c r="A21" s="4" t="inlineStr">
        <is>
          <t>Other reserves, Ending balance</t>
        </is>
      </c>
      <c r="B21" s="5" t="n">
        <v>1743</v>
      </c>
      <c r="C21" s="5" t="n">
        <v>1772</v>
      </c>
      <c r="D21" s="5" t="n">
        <v>1802</v>
      </c>
    </row>
    <row r="22">
      <c r="A22" s="4" t="inlineStr">
        <is>
          <t>Other Miscellaneous Reserves [Member]</t>
        </is>
      </c>
      <c r="B22" s="4" t="inlineStr">
        <is>
          <t xml:space="preserve"> </t>
        </is>
      </c>
      <c r="C22" s="4" t="inlineStr">
        <is>
          <t xml:space="preserve"> </t>
        </is>
      </c>
      <c r="D22" s="4" t="inlineStr">
        <is>
          <t xml:space="preserve"> </t>
        </is>
      </c>
    </row>
    <row r="23">
      <c r="A23" s="3" t="inlineStr">
        <is>
          <t>Disclosure Of Other Reserves [Line Items]</t>
        </is>
      </c>
      <c r="B23" s="4" t="inlineStr">
        <is>
          <t xml:space="preserve"> </t>
        </is>
      </c>
      <c r="C23" s="4" t="inlineStr">
        <is>
          <t xml:space="preserve"> </t>
        </is>
      </c>
      <c r="D23" s="4" t="inlineStr">
        <is>
          <t xml:space="preserve"> </t>
        </is>
      </c>
    </row>
    <row r="24">
      <c r="A24" s="4" t="inlineStr">
        <is>
          <t>Other reserves, Beginning balance</t>
        </is>
      </c>
      <c r="B24" s="5" t="n">
        <v>-2255897333</v>
      </c>
      <c r="C24" s="5" t="n">
        <v>-2262872826</v>
      </c>
      <c r="D24" s="5" t="n">
        <v>-2275701545</v>
      </c>
    </row>
    <row r="25">
      <c r="A25" s="4" t="inlineStr">
        <is>
          <t>Other reserves, Changes</t>
        </is>
      </c>
      <c r="B25" s="5" t="n">
        <v>3044078</v>
      </c>
      <c r="C25" s="5" t="n">
        <v>6975493</v>
      </c>
      <c r="D25" s="5" t="n">
        <v>12828719</v>
      </c>
    </row>
    <row r="26">
      <c r="A26" s="4" t="inlineStr">
        <is>
          <t>Other reserves, Ending balance</t>
        </is>
      </c>
      <c r="B26" s="6" t="n">
        <v>-2252853255</v>
      </c>
      <c r="C26" s="6" t="n">
        <v>-2255897333</v>
      </c>
      <c r="D26" s="6" t="n">
        <v>-2262872826</v>
      </c>
    </row>
  </sheetData>
  <mergeCells count="2">
    <mergeCell ref="B1:D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 Summary of Other Miscellaneous Reserves Within Equity (Detail) - CLP ($) $ in Thousands</t>
        </is>
      </c>
      <c r="B1" s="2" t="inlineStr">
        <is>
          <t>Dec. 31, 2024</t>
        </is>
      </c>
      <c r="C1" s="2" t="inlineStr">
        <is>
          <t>Dec. 31, 2023</t>
        </is>
      </c>
      <c r="D1" s="2" t="inlineStr">
        <is>
          <t>Dec. 31, 2022</t>
        </is>
      </c>
    </row>
    <row r="2">
      <c r="A2" s="3" t="inlineStr">
        <is>
          <t>Disclosure Of Other Reserves [Line Items]</t>
        </is>
      </c>
      <c r="B2" s="4" t="inlineStr">
        <is>
          <t xml:space="preserve"> </t>
        </is>
      </c>
      <c r="C2" s="4" t="inlineStr">
        <is>
          <t xml:space="preserve"> </t>
        </is>
      </c>
      <c r="D2" s="4" t="inlineStr">
        <is>
          <t xml:space="preserve"> </t>
        </is>
      </c>
    </row>
    <row r="3">
      <c r="A3" s="4" t="inlineStr">
        <is>
          <t>Other miscellaneous reserves</t>
        </is>
      </c>
      <c r="B3" s="6" t="n">
        <v>-2252853255</v>
      </c>
      <c r="C3" s="6" t="n">
        <v>-2255897333</v>
      </c>
      <c r="D3" s="6" t="n">
        <v>-2262872826</v>
      </c>
    </row>
    <row r="4">
      <c r="A4" s="4" t="inlineStr">
        <is>
          <t>Company restructuring reserve [Member]</t>
        </is>
      </c>
      <c r="B4" s="4" t="inlineStr">
        <is>
          <t xml:space="preserve"> </t>
        </is>
      </c>
      <c r="C4" s="4" t="inlineStr">
        <is>
          <t xml:space="preserve"> </t>
        </is>
      </c>
      <c r="D4" s="4" t="inlineStr">
        <is>
          <t xml:space="preserve"> </t>
        </is>
      </c>
    </row>
    <row r="5">
      <c r="A5" s="3" t="inlineStr">
        <is>
          <t>Disclosure Of Other Reserves [Line Items]</t>
        </is>
      </c>
      <c r="B5" s="4" t="inlineStr">
        <is>
          <t xml:space="preserve"> </t>
        </is>
      </c>
      <c r="C5" s="4" t="inlineStr">
        <is>
          <t xml:space="preserve"> </t>
        </is>
      </c>
      <c r="D5" s="4" t="inlineStr">
        <is>
          <t xml:space="preserve"> </t>
        </is>
      </c>
    </row>
    <row r="6">
      <c r="A6" s="4" t="inlineStr">
        <is>
          <t>Other miscellaneous reserves</t>
        </is>
      </c>
      <c r="B6" s="5" t="n">
        <v>-534057733</v>
      </c>
      <c r="C6" s="5" t="n">
        <v>-534057733</v>
      </c>
      <c r="D6" s="5" t="n">
        <v>-534057733</v>
      </c>
    </row>
    <row r="7">
      <c r="A7" s="4" t="inlineStr">
        <is>
          <t>Reserve for Transition to IFRS [Member]</t>
        </is>
      </c>
      <c r="B7" s="4" t="inlineStr">
        <is>
          <t xml:space="preserve"> </t>
        </is>
      </c>
      <c r="C7" s="4" t="inlineStr">
        <is>
          <t xml:space="preserve"> </t>
        </is>
      </c>
      <c r="D7" s="4" t="inlineStr">
        <is>
          <t xml:space="preserve"> </t>
        </is>
      </c>
    </row>
    <row r="8">
      <c r="A8" s="3" t="inlineStr">
        <is>
          <t>Disclosure Of Other Reserves [Line Items]</t>
        </is>
      </c>
      <c r="B8" s="4" t="inlineStr">
        <is>
          <t xml:space="preserve"> </t>
        </is>
      </c>
      <c r="C8" s="4" t="inlineStr">
        <is>
          <t xml:space="preserve"> </t>
        </is>
      </c>
      <c r="D8" s="4" t="inlineStr">
        <is>
          <t xml:space="preserve"> </t>
        </is>
      </c>
    </row>
    <row r="9">
      <c r="A9" s="4" t="inlineStr">
        <is>
          <t>Other miscellaneous reserves</t>
        </is>
      </c>
      <c r="B9" s="5" t="n">
        <v>-457221836</v>
      </c>
      <c r="C9" s="5" t="n">
        <v>-457221836</v>
      </c>
      <c r="D9" s="5" t="n">
        <v>-457221836</v>
      </c>
    </row>
    <row r="10">
      <c r="A10" s="4" t="inlineStr">
        <is>
          <t>Reserve for Subsidiaries Transactions [Member]</t>
        </is>
      </c>
      <c r="B10" s="4" t="inlineStr">
        <is>
          <t xml:space="preserve"> </t>
        </is>
      </c>
      <c r="C10" s="4" t="inlineStr">
        <is>
          <t xml:space="preserve"> </t>
        </is>
      </c>
      <c r="D10" s="4" t="inlineStr">
        <is>
          <t xml:space="preserve"> </t>
        </is>
      </c>
    </row>
    <row r="11">
      <c r="A11" s="3" t="inlineStr">
        <is>
          <t>Disclosure Of Other Reserves [Line Items]</t>
        </is>
      </c>
      <c r="B11" s="4" t="inlineStr">
        <is>
          <t xml:space="preserve"> </t>
        </is>
      </c>
      <c r="C11" s="4" t="inlineStr">
        <is>
          <t xml:space="preserve"> </t>
        </is>
      </c>
      <c r="D11" s="4" t="inlineStr">
        <is>
          <t xml:space="preserve"> </t>
        </is>
      </c>
    </row>
    <row r="12">
      <c r="A12" s="4" t="inlineStr">
        <is>
          <t>Other miscellaneous reserves</t>
        </is>
      </c>
      <c r="B12" s="5" t="n">
        <v>12502494</v>
      </c>
      <c r="C12" s="5" t="n">
        <v>12502494</v>
      </c>
      <c r="D12" s="5" t="n">
        <v>12502494</v>
      </c>
    </row>
    <row r="13">
      <c r="A13" s="4" t="inlineStr">
        <is>
          <t>Reserves for Tender Offer of Reorganization of Renewable Assets [Member] | Enel Generacin Chile S.A. [Member]</t>
        </is>
      </c>
      <c r="B13" s="4" t="inlineStr">
        <is>
          <t xml:space="preserve"> </t>
        </is>
      </c>
      <c r="C13" s="4" t="inlineStr">
        <is>
          <t xml:space="preserve"> </t>
        </is>
      </c>
      <c r="D13" s="4" t="inlineStr">
        <is>
          <t xml:space="preserve"> </t>
        </is>
      </c>
    </row>
    <row r="14">
      <c r="A14" s="3" t="inlineStr">
        <is>
          <t>Disclosure Of Other Reserves [Line Items]</t>
        </is>
      </c>
      <c r="B14" s="4" t="inlineStr">
        <is>
          <t xml:space="preserve"> </t>
        </is>
      </c>
      <c r="C14" s="4" t="inlineStr">
        <is>
          <t xml:space="preserve"> </t>
        </is>
      </c>
      <c r="D14" s="4" t="inlineStr">
        <is>
          <t xml:space="preserve"> </t>
        </is>
      </c>
    </row>
    <row r="15">
      <c r="A15" s="4" t="inlineStr">
        <is>
          <t>Other miscellaneous reserves</t>
        </is>
      </c>
      <c r="B15" s="5" t="n">
        <v>-910437224</v>
      </c>
      <c r="C15" s="5" t="n">
        <v>-910437224</v>
      </c>
      <c r="D15" s="5" t="n">
        <v>-910437224</v>
      </c>
    </row>
    <row r="16">
      <c r="A16" s="4" t="inlineStr">
        <is>
          <t>Reserves" Reorganization of Renewable Assets" [Member]</t>
        </is>
      </c>
      <c r="B16" s="4" t="inlineStr">
        <is>
          <t xml:space="preserve"> </t>
        </is>
      </c>
      <c r="C16" s="4" t="inlineStr">
        <is>
          <t xml:space="preserve"> </t>
        </is>
      </c>
      <c r="D16" s="4" t="inlineStr">
        <is>
          <t xml:space="preserve"> </t>
        </is>
      </c>
    </row>
    <row r="17">
      <c r="A17" s="3" t="inlineStr">
        <is>
          <t>Disclosure Of Other Reserves [Line Items]</t>
        </is>
      </c>
      <c r="B17" s="4" t="inlineStr">
        <is>
          <t xml:space="preserve"> </t>
        </is>
      </c>
      <c r="C17" s="4" t="inlineStr">
        <is>
          <t xml:space="preserve"> </t>
        </is>
      </c>
      <c r="D17" s="4" t="inlineStr">
        <is>
          <t xml:space="preserve"> </t>
        </is>
      </c>
    </row>
    <row r="18">
      <c r="A18" s="4" t="inlineStr">
        <is>
          <t>Other miscellaneous reserves</t>
        </is>
      </c>
      <c r="B18" s="5" t="n">
        <v>-407354462</v>
      </c>
      <c r="C18" s="5" t="n">
        <v>-407354462</v>
      </c>
      <c r="D18" s="5" t="n">
        <v>-407354462</v>
      </c>
    </row>
    <row r="19">
      <c r="A19" s="4" t="inlineStr">
        <is>
          <t>Argentine hyperinflation [Member]</t>
        </is>
      </c>
      <c r="B19" s="4" t="inlineStr">
        <is>
          <t xml:space="preserve"> </t>
        </is>
      </c>
      <c r="C19" s="4" t="inlineStr">
        <is>
          <t xml:space="preserve"> </t>
        </is>
      </c>
      <c r="D19" s="4" t="inlineStr">
        <is>
          <t xml:space="preserve"> </t>
        </is>
      </c>
    </row>
    <row r="20">
      <c r="A20" s="3" t="inlineStr">
        <is>
          <t>Disclosure Of Other Reserves [Line Items]</t>
        </is>
      </c>
      <c r="B20" s="4" t="inlineStr">
        <is>
          <t xml:space="preserve"> </t>
        </is>
      </c>
      <c r="C20" s="4" t="inlineStr">
        <is>
          <t xml:space="preserve"> </t>
        </is>
      </c>
      <c r="D20" s="4" t="inlineStr">
        <is>
          <t xml:space="preserve"> </t>
        </is>
      </c>
    </row>
    <row r="21">
      <c r="A21" s="4" t="inlineStr">
        <is>
          <t>Other miscellaneous reserves</t>
        </is>
      </c>
      <c r="B21" s="5" t="n">
        <v>29263511</v>
      </c>
      <c r="C21" s="5" t="n">
        <v>25649268</v>
      </c>
      <c r="D21" s="5" t="n">
        <v>18688009</v>
      </c>
    </row>
    <row r="22">
      <c r="A22" s="4" t="inlineStr">
        <is>
          <t>Other Miscellaneous Reserves [Member]</t>
        </is>
      </c>
      <c r="B22" s="4" t="inlineStr">
        <is>
          <t xml:space="preserve"> </t>
        </is>
      </c>
      <c r="C22" s="4" t="inlineStr">
        <is>
          <t xml:space="preserve"> </t>
        </is>
      </c>
      <c r="D22" s="4" t="inlineStr">
        <is>
          <t xml:space="preserve"> </t>
        </is>
      </c>
    </row>
    <row r="23">
      <c r="A23" s="3" t="inlineStr">
        <is>
          <t>Disclosure Of Other Reserves [Line Items]</t>
        </is>
      </c>
      <c r="B23" s="4" t="inlineStr">
        <is>
          <t xml:space="preserve"> </t>
        </is>
      </c>
      <c r="C23" s="4" t="inlineStr">
        <is>
          <t xml:space="preserve"> </t>
        </is>
      </c>
      <c r="D23" s="4" t="inlineStr">
        <is>
          <t xml:space="preserve"> </t>
        </is>
      </c>
    </row>
    <row r="24">
      <c r="A24" s="4" t="inlineStr">
        <is>
          <t>Other miscellaneous reserves</t>
        </is>
      </c>
      <c r="B24" s="6" t="n">
        <v>14451995</v>
      </c>
      <c r="C24" s="6" t="n">
        <v>15022160</v>
      </c>
      <c r="D24" s="6" t="n">
        <v>1500792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Non-controlling Interests (Detail) - CLP ($) $ in Thousands</t>
        </is>
      </c>
      <c r="B1" s="2" t="inlineStr">
        <is>
          <t>12 Months Ended</t>
        </is>
      </c>
    </row>
    <row r="2">
      <c r="B2" s="2" t="inlineStr">
        <is>
          <t>Dec. 31, 2024</t>
        </is>
      </c>
      <c r="C2" s="2" t="inlineStr">
        <is>
          <t>Dec. 31, 2023</t>
        </is>
      </c>
      <c r="D2" s="2" t="inlineStr">
        <is>
          <t>Dec. 31, 2022</t>
        </is>
      </c>
    </row>
    <row r="3">
      <c r="A3" s="3" t="inlineStr">
        <is>
          <t>Disclosure Of Non Controlling Interest In Consolidated Subsidiaries [Line Items]</t>
        </is>
      </c>
      <c r="B3" s="4" t="inlineStr">
        <is>
          <t xml:space="preserve"> </t>
        </is>
      </c>
      <c r="C3" s="4" t="inlineStr">
        <is>
          <t xml:space="preserve"> </t>
        </is>
      </c>
      <c r="D3" s="4" t="inlineStr">
        <is>
          <t xml:space="preserve"> </t>
        </is>
      </c>
    </row>
    <row r="4">
      <c r="A4" s="4" t="inlineStr">
        <is>
          <t>Non-controlling Interests, Equity</t>
        </is>
      </c>
      <c r="B4" s="6" t="n">
        <v>367581094</v>
      </c>
      <c r="C4" s="6" t="n">
        <v>314806354</v>
      </c>
      <c r="D4" s="4" t="inlineStr">
        <is>
          <t xml:space="preserve"> </t>
        </is>
      </c>
    </row>
    <row r="5">
      <c r="A5" s="4" t="inlineStr">
        <is>
          <t>Non-controlling Interests, Profit (Loss)</t>
        </is>
      </c>
      <c r="B5" s="6" t="n">
        <v>45930818</v>
      </c>
      <c r="C5" s="5" t="n">
        <v>46557616</v>
      </c>
      <c r="D5" s="6" t="n">
        <v>56901531</v>
      </c>
    </row>
    <row r="6">
      <c r="A6" s="4" t="inlineStr">
        <is>
          <t>Enel Distribucion Chile S.A. [Member]</t>
        </is>
      </c>
      <c r="B6" s="4" t="inlineStr">
        <is>
          <t xml:space="preserve"> </t>
        </is>
      </c>
      <c r="C6" s="4" t="inlineStr">
        <is>
          <t xml:space="preserve"> </t>
        </is>
      </c>
      <c r="D6" s="4" t="inlineStr">
        <is>
          <t xml:space="preserve"> </t>
        </is>
      </c>
    </row>
    <row r="7">
      <c r="A7" s="3" t="inlineStr">
        <is>
          <t>Disclosure Of Non Controlling Interest In Consolidated Subsidiaries [Line Items]</t>
        </is>
      </c>
      <c r="B7" s="4" t="inlineStr">
        <is>
          <t xml:space="preserve"> </t>
        </is>
      </c>
      <c r="C7" s="4" t="inlineStr">
        <is>
          <t xml:space="preserve"> </t>
        </is>
      </c>
      <c r="D7" s="4" t="inlineStr">
        <is>
          <t xml:space="preserve"> </t>
        </is>
      </c>
    </row>
    <row r="8">
      <c r="A8" s="4" t="inlineStr">
        <is>
          <t>Percentage of non-controlling interests</t>
        </is>
      </c>
      <c r="B8" s="9" t="n">
        <v>0.0091</v>
      </c>
      <c r="C8" s="4" t="inlineStr">
        <is>
          <t xml:space="preserve"> </t>
        </is>
      </c>
      <c r="D8" s="4" t="inlineStr">
        <is>
          <t xml:space="preserve"> </t>
        </is>
      </c>
    </row>
    <row r="9">
      <c r="A9" s="4" t="inlineStr">
        <is>
          <t>Non-controlling Interests, Equity</t>
        </is>
      </c>
      <c r="B9" s="6" t="n">
        <v>6099465</v>
      </c>
      <c r="C9" s="5" t="n">
        <v>6355777</v>
      </c>
      <c r="D9" s="4" t="inlineStr">
        <is>
          <t xml:space="preserve"> </t>
        </is>
      </c>
    </row>
    <row r="10">
      <c r="A10" s="4" t="inlineStr">
        <is>
          <t>Non-controlling Interests, Profit (Loss)</t>
        </is>
      </c>
      <c r="B10" s="6" t="n">
        <v>-231720</v>
      </c>
      <c r="C10" s="5" t="n">
        <v>127316</v>
      </c>
      <c r="D10" s="5" t="n">
        <v>201180</v>
      </c>
    </row>
    <row r="11">
      <c r="A11" s="4" t="inlineStr">
        <is>
          <t>Enel Transmisin Chile S.A. [Member]</t>
        </is>
      </c>
      <c r="B11" s="4" t="inlineStr">
        <is>
          <t xml:space="preserve"> </t>
        </is>
      </c>
      <c r="C11" s="4" t="inlineStr">
        <is>
          <t xml:space="preserve"> </t>
        </is>
      </c>
      <c r="D11" s="4" t="inlineStr">
        <is>
          <t xml:space="preserve"> </t>
        </is>
      </c>
    </row>
    <row r="12">
      <c r="A12" s="3" t="inlineStr">
        <is>
          <t>Disclosure Of Non Controlling Interest In Consolidated Subsidiaries [Line Items]</t>
        </is>
      </c>
      <c r="B12" s="4" t="inlineStr">
        <is>
          <t xml:space="preserve"> </t>
        </is>
      </c>
      <c r="C12" s="4" t="inlineStr">
        <is>
          <t xml:space="preserve"> </t>
        </is>
      </c>
      <c r="D12" s="4" t="inlineStr">
        <is>
          <t xml:space="preserve"> </t>
        </is>
      </c>
    </row>
    <row r="13">
      <c r="A13" s="4" t="inlineStr">
        <is>
          <t>Percentage of non-controlling interests</t>
        </is>
      </c>
      <c r="B13" s="9" t="n">
        <v>0.0091</v>
      </c>
      <c r="C13" s="4" t="inlineStr">
        <is>
          <t xml:space="preserve"> </t>
        </is>
      </c>
      <c r="D13" s="4" t="inlineStr">
        <is>
          <t xml:space="preserve"> </t>
        </is>
      </c>
    </row>
    <row r="14">
      <c r="A14" s="4" t="inlineStr">
        <is>
          <t>Non-controlling Interests, Profit (Loss)</t>
        </is>
      </c>
      <c r="B14" s="4" t="inlineStr">
        <is>
          <t xml:space="preserve"> </t>
        </is>
      </c>
      <c r="C14" s="4" t="inlineStr">
        <is>
          <t xml:space="preserve"> </t>
        </is>
      </c>
      <c r="D14" s="5" t="n">
        <v>441203</v>
      </c>
    </row>
    <row r="15">
      <c r="A15" s="4" t="inlineStr">
        <is>
          <t>Enel Generacin Chile S.A. [Member]</t>
        </is>
      </c>
      <c r="B15" s="4" t="inlineStr">
        <is>
          <t xml:space="preserve"> </t>
        </is>
      </c>
      <c r="C15" s="4" t="inlineStr">
        <is>
          <t xml:space="preserve"> </t>
        </is>
      </c>
      <c r="D15" s="4" t="inlineStr">
        <is>
          <t xml:space="preserve"> </t>
        </is>
      </c>
    </row>
    <row r="16">
      <c r="A16" s="3" t="inlineStr">
        <is>
          <t>Disclosure Of Non Controlling Interest In Consolidated Subsidiaries [Line Items]</t>
        </is>
      </c>
      <c r="B16" s="4" t="inlineStr">
        <is>
          <t xml:space="preserve"> </t>
        </is>
      </c>
      <c r="C16" s="4" t="inlineStr">
        <is>
          <t xml:space="preserve"> </t>
        </is>
      </c>
      <c r="D16" s="4" t="inlineStr">
        <is>
          <t xml:space="preserve"> </t>
        </is>
      </c>
    </row>
    <row r="17">
      <c r="A17" s="4" t="inlineStr">
        <is>
          <t>Percentage of non-controlling interests</t>
        </is>
      </c>
      <c r="B17" s="9" t="n">
        <v>0.0645</v>
      </c>
      <c r="C17" s="4" t="inlineStr">
        <is>
          <t xml:space="preserve"> </t>
        </is>
      </c>
      <c r="D17" s="4" t="inlineStr">
        <is>
          <t xml:space="preserve"> </t>
        </is>
      </c>
    </row>
    <row r="18">
      <c r="A18" s="4" t="inlineStr">
        <is>
          <t>Non-controlling Interests, Equity</t>
        </is>
      </c>
      <c r="B18" s="6" t="n">
        <v>175823007</v>
      </c>
      <c r="C18" s="5" t="n">
        <v>151219559</v>
      </c>
      <c r="D18" s="4" t="inlineStr">
        <is>
          <t xml:space="preserve"> </t>
        </is>
      </c>
    </row>
    <row r="19">
      <c r="A19" s="4" t="inlineStr">
        <is>
          <t>Non-controlling Interests, Profit (Loss)</t>
        </is>
      </c>
      <c r="B19" s="6" t="n">
        <v>31677705</v>
      </c>
      <c r="C19" s="5" t="n">
        <v>32630554</v>
      </c>
      <c r="D19" s="5" t="n">
        <v>38554346</v>
      </c>
    </row>
    <row r="20">
      <c r="A20" s="4" t="inlineStr">
        <is>
          <t>Empresa Electrica Pehuenche S.A. [Member]</t>
        </is>
      </c>
      <c r="B20" s="4" t="inlineStr">
        <is>
          <t xml:space="preserve"> </t>
        </is>
      </c>
      <c r="C20" s="4" t="inlineStr">
        <is>
          <t xml:space="preserve"> </t>
        </is>
      </c>
      <c r="D20" s="4" t="inlineStr">
        <is>
          <t xml:space="preserve"> </t>
        </is>
      </c>
    </row>
    <row r="21">
      <c r="A21" s="3" t="inlineStr">
        <is>
          <t>Disclosure Of Non Controlling Interest In Consolidated Subsidiaries [Line Items]</t>
        </is>
      </c>
      <c r="B21" s="4" t="inlineStr">
        <is>
          <t xml:space="preserve"> </t>
        </is>
      </c>
      <c r="C21" s="4" t="inlineStr">
        <is>
          <t xml:space="preserve"> </t>
        </is>
      </c>
      <c r="D21" s="4" t="inlineStr">
        <is>
          <t xml:space="preserve"> </t>
        </is>
      </c>
    </row>
    <row r="22">
      <c r="A22" s="4" t="inlineStr">
        <is>
          <t>Percentage of non-controlling interests</t>
        </is>
      </c>
      <c r="B22" s="9" t="n">
        <v>0.0735</v>
      </c>
      <c r="C22" s="4" t="inlineStr">
        <is>
          <t xml:space="preserve"> </t>
        </is>
      </c>
      <c r="D22" s="4" t="inlineStr">
        <is>
          <t xml:space="preserve"> </t>
        </is>
      </c>
    </row>
    <row r="23">
      <c r="A23" s="4" t="inlineStr">
        <is>
          <t>Non-controlling Interests, Equity</t>
        </is>
      </c>
      <c r="B23" s="6" t="n">
        <v>12168820</v>
      </c>
      <c r="C23" s="5" t="n">
        <v>11753423</v>
      </c>
      <c r="D23" s="4" t="inlineStr">
        <is>
          <t xml:space="preserve"> </t>
        </is>
      </c>
    </row>
    <row r="24">
      <c r="A24" s="4" t="inlineStr">
        <is>
          <t>Non-controlling Interests, Profit (Loss)</t>
        </is>
      </c>
      <c r="B24" s="6" t="n">
        <v>11896358</v>
      </c>
      <c r="C24" s="5" t="n">
        <v>10855794</v>
      </c>
      <c r="D24" s="5" t="n">
        <v>13741749</v>
      </c>
    </row>
    <row r="25">
      <c r="A25" s="4" t="inlineStr">
        <is>
          <t>Sociedad Agricola de Cameros Ltda. [Member]</t>
        </is>
      </c>
      <c r="B25" s="4" t="inlineStr">
        <is>
          <t xml:space="preserve"> </t>
        </is>
      </c>
      <c r="C25" s="4" t="inlineStr">
        <is>
          <t xml:space="preserve"> </t>
        </is>
      </c>
      <c r="D25" s="4" t="inlineStr">
        <is>
          <t xml:space="preserve"> </t>
        </is>
      </c>
    </row>
    <row r="26">
      <c r="A26" s="3" t="inlineStr">
        <is>
          <t>Disclosure Of Non Controlling Interest In Consolidated Subsidiaries [Line Items]</t>
        </is>
      </c>
      <c r="B26" s="4" t="inlineStr">
        <is>
          <t xml:space="preserve"> </t>
        </is>
      </c>
      <c r="C26" s="4" t="inlineStr">
        <is>
          <t xml:space="preserve"> </t>
        </is>
      </c>
      <c r="D26" s="4" t="inlineStr">
        <is>
          <t xml:space="preserve"> </t>
        </is>
      </c>
    </row>
    <row r="27">
      <c r="A27" s="4" t="inlineStr">
        <is>
          <t>Percentage of non-controlling interests</t>
        </is>
      </c>
      <c r="B27" s="9" t="n">
        <v>0.425</v>
      </c>
      <c r="C27" s="4" t="inlineStr">
        <is>
          <t xml:space="preserve"> </t>
        </is>
      </c>
      <c r="D27" s="4" t="inlineStr">
        <is>
          <t xml:space="preserve"> </t>
        </is>
      </c>
    </row>
    <row r="28">
      <c r="A28" s="4" t="inlineStr">
        <is>
          <t>Non-controlling Interests, Equity</t>
        </is>
      </c>
      <c r="B28" s="6" t="n">
        <v>2174914</v>
      </c>
      <c r="C28" s="5" t="n">
        <v>2137425</v>
      </c>
      <c r="D28" s="4" t="inlineStr">
        <is>
          <t xml:space="preserve"> </t>
        </is>
      </c>
    </row>
    <row r="29">
      <c r="A29" s="4" t="inlineStr">
        <is>
          <t>Non-controlling Interests, Profit (Loss)</t>
        </is>
      </c>
      <c r="B29" s="6" t="n">
        <v>-32653</v>
      </c>
      <c r="C29" s="5" t="n">
        <v>-147686</v>
      </c>
      <c r="D29" s="5" t="n">
        <v>194687</v>
      </c>
    </row>
    <row r="30">
      <c r="A30" s="4" t="inlineStr">
        <is>
          <t>Geotermica del Norte SA [Member]</t>
        </is>
      </c>
      <c r="B30" s="4" t="inlineStr">
        <is>
          <t xml:space="preserve"> </t>
        </is>
      </c>
      <c r="C30" s="4" t="inlineStr">
        <is>
          <t xml:space="preserve"> </t>
        </is>
      </c>
      <c r="D30" s="4" t="inlineStr">
        <is>
          <t xml:space="preserve"> </t>
        </is>
      </c>
    </row>
    <row r="31">
      <c r="A31" s="3" t="inlineStr">
        <is>
          <t>Disclosure Of Non Controlling Interest In Consolidated Subsidiaries [Line Items]</t>
        </is>
      </c>
      <c r="B31" s="4" t="inlineStr">
        <is>
          <t xml:space="preserve"> </t>
        </is>
      </c>
      <c r="C31" s="4" t="inlineStr">
        <is>
          <t xml:space="preserve"> </t>
        </is>
      </c>
      <c r="D31" s="4" t="inlineStr">
        <is>
          <t xml:space="preserve"> </t>
        </is>
      </c>
    </row>
    <row r="32">
      <c r="A32" s="4" t="inlineStr">
        <is>
          <t>Percentage of non-controlling interests</t>
        </is>
      </c>
      <c r="B32" s="9" t="n">
        <v>0.1541</v>
      </c>
      <c r="C32" s="4" t="inlineStr">
        <is>
          <t xml:space="preserve"> </t>
        </is>
      </c>
      <c r="D32" s="4" t="inlineStr">
        <is>
          <t xml:space="preserve"> </t>
        </is>
      </c>
    </row>
    <row r="33">
      <c r="A33" s="4" t="inlineStr">
        <is>
          <t>Non-controlling Interests, Equity</t>
        </is>
      </c>
      <c r="B33" s="6" t="n">
        <v>77091214</v>
      </c>
      <c r="C33" s="5" t="n">
        <v>66439207</v>
      </c>
      <c r="D33" s="4" t="inlineStr">
        <is>
          <t xml:space="preserve"> </t>
        </is>
      </c>
    </row>
    <row r="34">
      <c r="A34" s="4" t="inlineStr">
        <is>
          <t>Non-controlling Interests, Profit (Loss)</t>
        </is>
      </c>
      <c r="B34" s="6" t="n">
        <v>1550180</v>
      </c>
      <c r="C34" s="5" t="n">
        <v>461920</v>
      </c>
      <c r="D34" s="5" t="n">
        <v>-1408970</v>
      </c>
    </row>
    <row r="35">
      <c r="A35" s="4" t="inlineStr">
        <is>
          <t>Parque Eolico Talinay Oriente S.A. [Member]</t>
        </is>
      </c>
      <c r="B35" s="4" t="inlineStr">
        <is>
          <t xml:space="preserve"> </t>
        </is>
      </c>
      <c r="C35" s="4" t="inlineStr">
        <is>
          <t xml:space="preserve"> </t>
        </is>
      </c>
      <c r="D35" s="4" t="inlineStr">
        <is>
          <t xml:space="preserve"> </t>
        </is>
      </c>
    </row>
    <row r="36">
      <c r="A36" s="3" t="inlineStr">
        <is>
          <t>Disclosure Of Non Controlling Interest In Consolidated Subsidiaries [Line Items]</t>
        </is>
      </c>
      <c r="B36" s="4" t="inlineStr">
        <is>
          <t xml:space="preserve"> </t>
        </is>
      </c>
      <c r="C36" s="4" t="inlineStr">
        <is>
          <t xml:space="preserve"> </t>
        </is>
      </c>
      <c r="D36" s="4" t="inlineStr">
        <is>
          <t xml:space="preserve"> </t>
        </is>
      </c>
    </row>
    <row r="37">
      <c r="A37" s="4" t="inlineStr">
        <is>
          <t>Percentage of non-controlling interests</t>
        </is>
      </c>
      <c r="B37" s="9" t="n">
        <v>0.3909</v>
      </c>
      <c r="C37" s="4" t="inlineStr">
        <is>
          <t xml:space="preserve"> </t>
        </is>
      </c>
      <c r="D37" s="4" t="inlineStr">
        <is>
          <t xml:space="preserve"> </t>
        </is>
      </c>
    </row>
    <row r="38">
      <c r="A38" s="4" t="inlineStr">
        <is>
          <t>Non-controlling Interests, Equity</t>
        </is>
      </c>
      <c r="B38" s="6" t="n">
        <v>89370921</v>
      </c>
      <c r="C38" s="5" t="n">
        <v>76728440</v>
      </c>
      <c r="D38" s="4" t="inlineStr">
        <is>
          <t xml:space="preserve"> </t>
        </is>
      </c>
    </row>
    <row r="39">
      <c r="A39" s="4" t="inlineStr">
        <is>
          <t>Non-controlling Interests, Profit (Loss)</t>
        </is>
      </c>
      <c r="B39" s="6" t="n">
        <v>2096724</v>
      </c>
      <c r="C39" s="5" t="n">
        <v>2606244</v>
      </c>
      <c r="D39" s="5" t="n">
        <v>5155807</v>
      </c>
    </row>
    <row r="40">
      <c r="A40" s="4" t="inlineStr">
        <is>
          <t>Enel X Way Chile S.p.A. [Member]</t>
        </is>
      </c>
      <c r="B40" s="4" t="inlineStr">
        <is>
          <t xml:space="preserve"> </t>
        </is>
      </c>
      <c r="C40" s="4" t="inlineStr">
        <is>
          <t xml:space="preserve"> </t>
        </is>
      </c>
      <c r="D40" s="4" t="inlineStr">
        <is>
          <t xml:space="preserve"> </t>
        </is>
      </c>
    </row>
    <row r="41">
      <c r="A41" s="3" t="inlineStr">
        <is>
          <t>Disclosure Of Non Controlling Interest In Consolidated Subsidiaries [Line Items]</t>
        </is>
      </c>
      <c r="B41" s="4" t="inlineStr">
        <is>
          <t xml:space="preserve"> </t>
        </is>
      </c>
      <c r="C41" s="4" t="inlineStr">
        <is>
          <t xml:space="preserve"> </t>
        </is>
      </c>
      <c r="D41" s="4" t="inlineStr">
        <is>
          <t xml:space="preserve"> </t>
        </is>
      </c>
    </row>
    <row r="42">
      <c r="A42" s="4" t="inlineStr">
        <is>
          <t>Percentage of non-controlling interests</t>
        </is>
      </c>
      <c r="B42" s="9" t="n">
        <v>0.3754</v>
      </c>
      <c r="C42" s="4" t="inlineStr">
        <is>
          <t xml:space="preserve"> </t>
        </is>
      </c>
      <c r="D42" s="4" t="inlineStr">
        <is>
          <t xml:space="preserve"> </t>
        </is>
      </c>
    </row>
    <row r="43">
      <c r="A43" s="4" t="inlineStr">
        <is>
          <t>Non-controlling Interests, Equity</t>
        </is>
      </c>
      <c r="B43" s="6" t="n">
        <v>4609176</v>
      </c>
      <c r="C43" s="4" t="inlineStr">
        <is>
          <t xml:space="preserve"> </t>
        </is>
      </c>
      <c r="D43" s="4" t="inlineStr">
        <is>
          <t xml:space="preserve"> </t>
        </is>
      </c>
    </row>
    <row r="44">
      <c r="A44" s="4" t="inlineStr">
        <is>
          <t>Non-controlling Interests, Profit (Loss)</t>
        </is>
      </c>
      <c r="B44" s="5" t="n">
        <v>-1046577</v>
      </c>
      <c r="C44" s="4" t="inlineStr">
        <is>
          <t xml:space="preserve"> </t>
        </is>
      </c>
      <c r="D44" s="4" t="inlineStr">
        <is>
          <t xml:space="preserve"> </t>
        </is>
      </c>
    </row>
    <row r="45">
      <c r="A45" s="4" t="inlineStr">
        <is>
          <t>Others. [Member]</t>
        </is>
      </c>
      <c r="B45" s="4" t="inlineStr">
        <is>
          <t xml:space="preserve"> </t>
        </is>
      </c>
      <c r="C45" s="4" t="inlineStr">
        <is>
          <t xml:space="preserve"> </t>
        </is>
      </c>
      <c r="D45" s="4" t="inlineStr">
        <is>
          <t xml:space="preserve"> </t>
        </is>
      </c>
    </row>
    <row r="46">
      <c r="A46" s="3" t="inlineStr">
        <is>
          <t>Disclosure Of Non Controlling Interest In Consolidated Subsidiaries [Line Items]</t>
        </is>
      </c>
      <c r="B46" s="4" t="inlineStr">
        <is>
          <t xml:space="preserve"> </t>
        </is>
      </c>
      <c r="C46" s="4" t="inlineStr">
        <is>
          <t xml:space="preserve"> </t>
        </is>
      </c>
      <c r="D46" s="4" t="inlineStr">
        <is>
          <t xml:space="preserve"> </t>
        </is>
      </c>
    </row>
    <row r="47">
      <c r="A47" s="4" t="inlineStr">
        <is>
          <t>Non-controlling Interests, Equity</t>
        </is>
      </c>
      <c r="B47" s="5" t="n">
        <v>243577</v>
      </c>
      <c r="C47" s="5" t="n">
        <v>172523</v>
      </c>
      <c r="D47" s="4" t="inlineStr">
        <is>
          <t xml:space="preserve"> </t>
        </is>
      </c>
    </row>
    <row r="48">
      <c r="A48" s="4" t="inlineStr">
        <is>
          <t>Non-controlling Interests, Profit (Loss)</t>
        </is>
      </c>
      <c r="B48" s="6" t="n">
        <v>20801</v>
      </c>
      <c r="C48" s="6" t="n">
        <v>23474</v>
      </c>
      <c r="D48" s="6" t="n">
        <v>21529</v>
      </c>
    </row>
  </sheetData>
  <mergeCells count="2">
    <mergeCell ref="B1:D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Other Operating Income - Summary of Revenues and Other Operating Income (Detail) - CLP ($) $ in Thousands</t>
        </is>
      </c>
      <c r="B1" s="2" t="inlineStr">
        <is>
          <t>12 Months Ended</t>
        </is>
      </c>
    </row>
    <row r="2">
      <c r="B2" s="2" t="inlineStr">
        <is>
          <t>Dec. 31, 2024</t>
        </is>
      </c>
      <c r="C2" s="2" t="inlineStr">
        <is>
          <t>Dec. 31, 2023</t>
        </is>
      </c>
      <c r="D2" s="2" t="inlineStr">
        <is>
          <t>Dec. 31, 2022</t>
        </is>
      </c>
    </row>
    <row r="3">
      <c r="A3" s="3" t="inlineStr">
        <is>
          <t>Disclosure Of Revenue And Other Operating Income [Line Items]</t>
        </is>
      </c>
      <c r="B3" s="4" t="inlineStr">
        <is>
          <t xml:space="preserve"> </t>
        </is>
      </c>
      <c r="C3" s="4" t="inlineStr">
        <is>
          <t xml:space="preserve"> </t>
        </is>
      </c>
      <c r="D3" s="4" t="inlineStr">
        <is>
          <t xml:space="preserve"> </t>
        </is>
      </c>
    </row>
    <row r="4">
      <c r="A4" s="4" t="inlineStr">
        <is>
          <t>Energy sales</t>
        </is>
      </c>
      <c r="B4" s="6" t="n">
        <v>3579733604</v>
      </c>
      <c r="C4" s="6" t="n">
        <v>3690958879</v>
      </c>
      <c r="D4" s="6" t="n">
        <v>3555216142</v>
      </c>
    </row>
    <row r="5">
      <c r="A5" s="4" t="inlineStr">
        <is>
          <t>Other sales</t>
        </is>
      </c>
      <c r="B5" s="5" t="n">
        <v>270581235</v>
      </c>
      <c r="C5" s="5" t="n">
        <v>510542878</v>
      </c>
      <c r="D5" s="5" t="n">
        <v>716907816</v>
      </c>
    </row>
    <row r="6">
      <c r="A6" s="4" t="inlineStr">
        <is>
          <t>Revenue from other services</t>
        </is>
      </c>
      <c r="B6" s="5" t="n">
        <v>54418051</v>
      </c>
      <c r="C6" s="5" t="n">
        <v>61089340</v>
      </c>
      <c r="D6" s="5" t="n">
        <v>106876132</v>
      </c>
    </row>
    <row r="7">
      <c r="A7" s="4" t="inlineStr">
        <is>
          <t>Total Revenues</t>
        </is>
      </c>
      <c r="B7" s="5" t="n">
        <v>3904732890</v>
      </c>
      <c r="C7" s="5" t="n">
        <v>4262591097</v>
      </c>
      <c r="D7" s="5" t="n">
        <v>4379000090</v>
      </c>
    </row>
    <row r="8">
      <c r="A8" s="4" t="inlineStr">
        <is>
          <t>Income by agreement with Shell</t>
        </is>
      </c>
      <c r="B8" s="4" t="inlineStr">
        <is>
          <t xml:space="preserve"> </t>
        </is>
      </c>
      <c r="C8" s="5" t="n">
        <v>5613300</v>
      </c>
      <c r="D8" s="5" t="n">
        <v>460714800</v>
      </c>
    </row>
    <row r="9">
      <c r="A9" s="4" t="inlineStr">
        <is>
          <t>Revenue from modification of contracts with suppliers</t>
        </is>
      </c>
      <c r="B9" s="5" t="n">
        <v>11385480</v>
      </c>
      <c r="C9" s="5" t="n">
        <v>32713420</v>
      </c>
      <c r="D9" s="4" t="inlineStr">
        <is>
          <t xml:space="preserve"> </t>
        </is>
      </c>
    </row>
    <row r="10">
      <c r="A10" s="4" t="inlineStr">
        <is>
          <t>Regasification service</t>
        </is>
      </c>
      <c r="B10" s="5" t="n">
        <v>36309863</v>
      </c>
      <c r="C10" s="5" t="n">
        <v>31789548</v>
      </c>
      <c r="D10" s="5" t="n">
        <v>29739775</v>
      </c>
    </row>
    <row r="11">
      <c r="A11" s="4" t="inlineStr">
        <is>
          <t>Income from sanctions to users</t>
        </is>
      </c>
      <c r="B11" s="5" t="n">
        <v>3089109</v>
      </c>
      <c r="C11" s="5" t="n">
        <v>4548654</v>
      </c>
      <c r="D11" s="5" t="n">
        <v>3801165</v>
      </c>
    </row>
    <row r="12">
      <c r="A12" s="4" t="inlineStr">
        <is>
          <t>Commodity derivative income</t>
        </is>
      </c>
      <c r="B12" s="5" t="n">
        <v>3271860</v>
      </c>
      <c r="C12" s="5" t="n">
        <v>22968987</v>
      </c>
      <c r="D12" s="5" t="n">
        <v>66506258</v>
      </c>
    </row>
    <row r="13">
      <c r="A13" s="4" t="inlineStr">
        <is>
          <t>Compensation from delayed suppliers</t>
        </is>
      </c>
      <c r="B13" s="5" t="n">
        <v>948062</v>
      </c>
      <c r="C13" s="5" t="n">
        <v>625908</v>
      </c>
      <c r="D13" s="5" t="n">
        <v>3304994</v>
      </c>
    </row>
    <row r="14">
      <c r="A14" s="4" t="inlineStr">
        <is>
          <t>Income from insurance claims (insurance)</t>
        </is>
      </c>
      <c r="B14" s="5" t="n">
        <v>14770520</v>
      </c>
      <c r="C14" s="5" t="n">
        <v>6074155</v>
      </c>
      <c r="D14" s="5" t="n">
        <v>8233249</v>
      </c>
    </row>
    <row r="15">
      <c r="A15" s="4" t="inlineStr">
        <is>
          <t>Other</t>
        </is>
      </c>
      <c r="B15" s="5" t="n">
        <v>12627509</v>
      </c>
      <c r="C15" s="5" t="n">
        <v>13320924</v>
      </c>
      <c r="D15" s="5" t="n">
        <v>5131532</v>
      </c>
    </row>
    <row r="16">
      <c r="A16" s="4" t="inlineStr">
        <is>
          <t>Total other income</t>
        </is>
      </c>
      <c r="B16" s="5" t="n">
        <v>82402403</v>
      </c>
      <c r="C16" s="5" t="n">
        <v>117654896</v>
      </c>
      <c r="D16" s="5" t="n">
        <v>577431773</v>
      </c>
    </row>
    <row r="17">
      <c r="A17" s="4" t="inlineStr">
        <is>
          <t>Sales of Products and Services [Member]</t>
        </is>
      </c>
      <c r="B17" s="4" t="inlineStr">
        <is>
          <t xml:space="preserve"> </t>
        </is>
      </c>
      <c r="C17" s="4" t="inlineStr">
        <is>
          <t xml:space="preserve"> </t>
        </is>
      </c>
      <c r="D17" s="4" t="inlineStr">
        <is>
          <t xml:space="preserve"> </t>
        </is>
      </c>
    </row>
    <row r="18">
      <c r="A18" s="3" t="inlineStr">
        <is>
          <t>Disclosure Of Revenue And Other Operating Income [Line Items]</t>
        </is>
      </c>
      <c r="B18" s="4" t="inlineStr">
        <is>
          <t xml:space="preserve"> </t>
        </is>
      </c>
      <c r="C18" s="4" t="inlineStr">
        <is>
          <t xml:space="preserve"> </t>
        </is>
      </c>
      <c r="D18" s="4" t="inlineStr">
        <is>
          <t xml:space="preserve"> </t>
        </is>
      </c>
    </row>
    <row r="19">
      <c r="A19" s="4" t="inlineStr">
        <is>
          <t>Other sales</t>
        </is>
      </c>
      <c r="B19" s="5" t="n">
        <v>46829696</v>
      </c>
      <c r="C19" s="5" t="n">
        <v>46644758</v>
      </c>
      <c r="D19" s="5" t="n">
        <v>45175567</v>
      </c>
    </row>
    <row r="20">
      <c r="A20" s="4" t="inlineStr">
        <is>
          <t>Tolls and Transmission [Member]</t>
        </is>
      </c>
      <c r="B20" s="4" t="inlineStr">
        <is>
          <t xml:space="preserve"> </t>
        </is>
      </c>
      <c r="C20" s="4" t="inlineStr">
        <is>
          <t xml:space="preserve"> </t>
        </is>
      </c>
      <c r="D20" s="4" t="inlineStr">
        <is>
          <t xml:space="preserve"> </t>
        </is>
      </c>
    </row>
    <row r="21">
      <c r="A21" s="3" t="inlineStr">
        <is>
          <t>Disclosure Of Revenue And Other Operating Income [Line Items]</t>
        </is>
      </c>
      <c r="B21" s="4" t="inlineStr">
        <is>
          <t xml:space="preserve"> </t>
        </is>
      </c>
      <c r="C21" s="4" t="inlineStr">
        <is>
          <t xml:space="preserve"> </t>
        </is>
      </c>
      <c r="D21" s="4" t="inlineStr">
        <is>
          <t xml:space="preserve"> </t>
        </is>
      </c>
    </row>
    <row r="22">
      <c r="A22" s="4" t="inlineStr">
        <is>
          <t>Revenue from other services</t>
        </is>
      </c>
      <c r="B22" s="5" t="n">
        <v>2728752</v>
      </c>
      <c r="C22" s="5" t="n">
        <v>897969</v>
      </c>
      <c r="D22" s="5" t="n">
        <v>52534938</v>
      </c>
    </row>
    <row r="23">
      <c r="A23" s="4" t="inlineStr">
        <is>
          <t>Metering Equipment Leases [Member]</t>
        </is>
      </c>
      <c r="B23" s="4" t="inlineStr">
        <is>
          <t xml:space="preserve"> </t>
        </is>
      </c>
      <c r="C23" s="4" t="inlineStr">
        <is>
          <t xml:space="preserve"> </t>
        </is>
      </c>
      <c r="D23" s="4" t="inlineStr">
        <is>
          <t xml:space="preserve"> </t>
        </is>
      </c>
    </row>
    <row r="24">
      <c r="A24" s="3" t="inlineStr">
        <is>
          <t>Disclosure Of Revenue And Other Operating Income [Line Items]</t>
        </is>
      </c>
      <c r="B24" s="4" t="inlineStr">
        <is>
          <t xml:space="preserve"> </t>
        </is>
      </c>
      <c r="C24" s="4" t="inlineStr">
        <is>
          <t xml:space="preserve"> </t>
        </is>
      </c>
      <c r="D24" s="4" t="inlineStr">
        <is>
          <t xml:space="preserve"> </t>
        </is>
      </c>
    </row>
    <row r="25">
      <c r="A25" s="4" t="inlineStr">
        <is>
          <t>Revenue from other services</t>
        </is>
      </c>
      <c r="B25" s="5" t="n">
        <v>3616652</v>
      </c>
      <c r="C25" s="5" t="n">
        <v>3494551</v>
      </c>
      <c r="D25" s="5" t="n">
        <v>3062728</v>
      </c>
    </row>
    <row r="26">
      <c r="A26" s="4" t="inlineStr">
        <is>
          <t>Services and Business Advisories Provided [Member[</t>
        </is>
      </c>
      <c r="B26" s="4" t="inlineStr">
        <is>
          <t xml:space="preserve"> </t>
        </is>
      </c>
      <c r="C26" s="4" t="inlineStr">
        <is>
          <t xml:space="preserve"> </t>
        </is>
      </c>
      <c r="D26" s="4" t="inlineStr">
        <is>
          <t xml:space="preserve"> </t>
        </is>
      </c>
    </row>
    <row r="27">
      <c r="A27" s="3" t="inlineStr">
        <is>
          <t>Disclosure Of Revenue And Other Operating Income [Line Items]</t>
        </is>
      </c>
      <c r="B27" s="4" t="inlineStr">
        <is>
          <t xml:space="preserve"> </t>
        </is>
      </c>
      <c r="C27" s="4" t="inlineStr">
        <is>
          <t xml:space="preserve"> </t>
        </is>
      </c>
      <c r="D27" s="4" t="inlineStr">
        <is>
          <t xml:space="preserve"> </t>
        </is>
      </c>
    </row>
    <row r="28">
      <c r="A28" s="4" t="inlineStr">
        <is>
          <t>Revenue from other services</t>
        </is>
      </c>
      <c r="B28" s="5" t="n">
        <v>34152201</v>
      </c>
      <c r="C28" s="5" t="n">
        <v>40495038</v>
      </c>
      <c r="D28" s="5" t="n">
        <v>35353775</v>
      </c>
    </row>
    <row r="29">
      <c r="A29" s="4" t="inlineStr">
        <is>
          <t>Generation</t>
        </is>
      </c>
      <c r="B29" s="4" t="inlineStr">
        <is>
          <t xml:space="preserve"> </t>
        </is>
      </c>
      <c r="C29" s="4" t="inlineStr">
        <is>
          <t xml:space="preserve"> </t>
        </is>
      </c>
      <c r="D29" s="4" t="inlineStr">
        <is>
          <t xml:space="preserve"> </t>
        </is>
      </c>
    </row>
    <row r="30">
      <c r="A30" s="3" t="inlineStr">
        <is>
          <t>Disclosure Of Revenue And Other Operating Income [Line Items]</t>
        </is>
      </c>
      <c r="B30" s="4" t="inlineStr">
        <is>
          <t xml:space="preserve"> </t>
        </is>
      </c>
      <c r="C30" s="4" t="inlineStr">
        <is>
          <t xml:space="preserve"> </t>
        </is>
      </c>
      <c r="D30" s="4" t="inlineStr">
        <is>
          <t xml:space="preserve"> </t>
        </is>
      </c>
    </row>
    <row r="31">
      <c r="A31" s="4" t="inlineStr">
        <is>
          <t>Energy sales</t>
        </is>
      </c>
      <c r="B31" s="5" t="n">
        <v>2009018518</v>
      </c>
      <c r="C31" s="5" t="n">
        <v>2252662000</v>
      </c>
      <c r="D31" s="5" t="n">
        <v>2233369420</v>
      </c>
    </row>
    <row r="32">
      <c r="A32" s="4" t="inlineStr">
        <is>
          <t>Generation | Regulated Customers [Member]</t>
        </is>
      </c>
      <c r="B32" s="4" t="inlineStr">
        <is>
          <t xml:space="preserve"> </t>
        </is>
      </c>
      <c r="C32" s="4" t="inlineStr">
        <is>
          <t xml:space="preserve"> </t>
        </is>
      </c>
      <c r="D32" s="4" t="inlineStr">
        <is>
          <t xml:space="preserve"> </t>
        </is>
      </c>
    </row>
    <row r="33">
      <c r="A33" s="3" t="inlineStr">
        <is>
          <t>Disclosure Of Revenue And Other Operating Income [Line Items]</t>
        </is>
      </c>
      <c r="B33" s="4" t="inlineStr">
        <is>
          <t xml:space="preserve"> </t>
        </is>
      </c>
      <c r="C33" s="4" t="inlineStr">
        <is>
          <t xml:space="preserve"> </t>
        </is>
      </c>
      <c r="D33" s="4" t="inlineStr">
        <is>
          <t xml:space="preserve"> </t>
        </is>
      </c>
    </row>
    <row r="34">
      <c r="A34" s="4" t="inlineStr">
        <is>
          <t>Energy sales</t>
        </is>
      </c>
      <c r="B34" s="5" t="n">
        <v>1094724787</v>
      </c>
      <c r="C34" s="5" t="n">
        <v>835562424</v>
      </c>
      <c r="D34" s="5" t="n">
        <v>822190715</v>
      </c>
    </row>
    <row r="35">
      <c r="A35" s="4" t="inlineStr">
        <is>
          <t>Generation | Non-regulated Customers [Member]</t>
        </is>
      </c>
      <c r="B35" s="4" t="inlineStr">
        <is>
          <t xml:space="preserve"> </t>
        </is>
      </c>
      <c r="C35" s="4" t="inlineStr">
        <is>
          <t xml:space="preserve"> </t>
        </is>
      </c>
      <c r="D35" s="4" t="inlineStr">
        <is>
          <t xml:space="preserve"> </t>
        </is>
      </c>
    </row>
    <row r="36">
      <c r="A36" s="3" t="inlineStr">
        <is>
          <t>Disclosure Of Revenue And Other Operating Income [Line Items]</t>
        </is>
      </c>
      <c r="B36" s="4" t="inlineStr">
        <is>
          <t xml:space="preserve"> </t>
        </is>
      </c>
      <c r="C36" s="4" t="inlineStr">
        <is>
          <t xml:space="preserve"> </t>
        </is>
      </c>
      <c r="D36" s="4" t="inlineStr">
        <is>
          <t xml:space="preserve"> </t>
        </is>
      </c>
    </row>
    <row r="37">
      <c r="A37" s="4" t="inlineStr">
        <is>
          <t>Energy sales</t>
        </is>
      </c>
      <c r="B37" s="5" t="n">
        <v>770365040</v>
      </c>
      <c r="C37" s="5" t="n">
        <v>1299269842</v>
      </c>
      <c r="D37" s="5" t="n">
        <v>1209931004</v>
      </c>
    </row>
    <row r="38">
      <c r="A38" s="4" t="inlineStr">
        <is>
          <t>Generation | Spot Market Sales [Member]</t>
        </is>
      </c>
      <c r="B38" s="4" t="inlineStr">
        <is>
          <t xml:space="preserve"> </t>
        </is>
      </c>
      <c r="C38" s="4" t="inlineStr">
        <is>
          <t xml:space="preserve"> </t>
        </is>
      </c>
      <c r="D38" s="4" t="inlineStr">
        <is>
          <t xml:space="preserve"> </t>
        </is>
      </c>
    </row>
    <row r="39">
      <c r="A39" s="3" t="inlineStr">
        <is>
          <t>Disclosure Of Revenue And Other Operating Income [Line Items]</t>
        </is>
      </c>
      <c r="B39" s="4" t="inlineStr">
        <is>
          <t xml:space="preserve"> </t>
        </is>
      </c>
      <c r="C39" s="4" t="inlineStr">
        <is>
          <t xml:space="preserve"> </t>
        </is>
      </c>
      <c r="D39" s="4" t="inlineStr">
        <is>
          <t xml:space="preserve"> </t>
        </is>
      </c>
    </row>
    <row r="40">
      <c r="A40" s="4" t="inlineStr">
        <is>
          <t>Energy sales</t>
        </is>
      </c>
      <c r="B40" s="5" t="n">
        <v>143928691</v>
      </c>
      <c r="C40" s="5" t="n">
        <v>117829734</v>
      </c>
      <c r="D40" s="5" t="n">
        <v>201247701</v>
      </c>
    </row>
    <row r="41">
      <c r="A41" s="4" t="inlineStr">
        <is>
          <t>Distributions</t>
        </is>
      </c>
      <c r="B41" s="4" t="inlineStr">
        <is>
          <t xml:space="preserve"> </t>
        </is>
      </c>
      <c r="C41" s="4" t="inlineStr">
        <is>
          <t xml:space="preserve"> </t>
        </is>
      </c>
      <c r="D41" s="4" t="inlineStr">
        <is>
          <t xml:space="preserve"> </t>
        </is>
      </c>
    </row>
    <row r="42">
      <c r="A42" s="3" t="inlineStr">
        <is>
          <t>Disclosure Of Revenue And Other Operating Income [Line Items]</t>
        </is>
      </c>
      <c r="B42" s="4" t="inlineStr">
        <is>
          <t xml:space="preserve"> </t>
        </is>
      </c>
      <c r="C42" s="4" t="inlineStr">
        <is>
          <t xml:space="preserve"> </t>
        </is>
      </c>
      <c r="D42" s="4" t="inlineStr">
        <is>
          <t xml:space="preserve"> </t>
        </is>
      </c>
    </row>
    <row r="43">
      <c r="A43" s="4" t="inlineStr">
        <is>
          <t>Energy sales</t>
        </is>
      </c>
      <c r="B43" s="5" t="n">
        <v>1570715086</v>
      </c>
      <c r="C43" s="5" t="n">
        <v>1438296879</v>
      </c>
      <c r="D43" s="5" t="n">
        <v>1321846722</v>
      </c>
    </row>
    <row r="44">
      <c r="A44" s="4" t="inlineStr">
        <is>
          <t>Distributions | Residential [Member]</t>
        </is>
      </c>
      <c r="B44" s="4" t="inlineStr">
        <is>
          <t xml:space="preserve"> </t>
        </is>
      </c>
      <c r="C44" s="4" t="inlineStr">
        <is>
          <t xml:space="preserve"> </t>
        </is>
      </c>
      <c r="D44" s="4" t="inlineStr">
        <is>
          <t xml:space="preserve"> </t>
        </is>
      </c>
    </row>
    <row r="45">
      <c r="A45" s="3" t="inlineStr">
        <is>
          <t>Disclosure Of Revenue And Other Operating Income [Line Items]</t>
        </is>
      </c>
      <c r="B45" s="4" t="inlineStr">
        <is>
          <t xml:space="preserve"> </t>
        </is>
      </c>
      <c r="C45" s="4" t="inlineStr">
        <is>
          <t xml:space="preserve"> </t>
        </is>
      </c>
      <c r="D45" s="4" t="inlineStr">
        <is>
          <t xml:space="preserve"> </t>
        </is>
      </c>
    </row>
    <row r="46">
      <c r="A46" s="4" t="inlineStr">
        <is>
          <t>Energy sales</t>
        </is>
      </c>
      <c r="B46" s="5" t="n">
        <v>841865489</v>
      </c>
      <c r="C46" s="5" t="n">
        <v>742496383</v>
      </c>
      <c r="D46" s="5" t="n">
        <v>732865039</v>
      </c>
    </row>
    <row r="47">
      <c r="A47" s="4" t="inlineStr">
        <is>
          <t>Distributions | Business [Member]</t>
        </is>
      </c>
      <c r="B47" s="4" t="inlineStr">
        <is>
          <t xml:space="preserve"> </t>
        </is>
      </c>
      <c r="C47" s="4" t="inlineStr">
        <is>
          <t xml:space="preserve"> </t>
        </is>
      </c>
      <c r="D47" s="4" t="inlineStr">
        <is>
          <t xml:space="preserve"> </t>
        </is>
      </c>
    </row>
    <row r="48">
      <c r="A48" s="3" t="inlineStr">
        <is>
          <t>Disclosure Of Revenue And Other Operating Income [Line Items]</t>
        </is>
      </c>
      <c r="B48" s="4" t="inlineStr">
        <is>
          <t xml:space="preserve"> </t>
        </is>
      </c>
      <c r="C48" s="4" t="inlineStr">
        <is>
          <t xml:space="preserve"> </t>
        </is>
      </c>
      <c r="D48" s="4" t="inlineStr">
        <is>
          <t xml:space="preserve"> </t>
        </is>
      </c>
    </row>
    <row r="49">
      <c r="A49" s="4" t="inlineStr">
        <is>
          <t>Energy sales</t>
        </is>
      </c>
      <c r="B49" s="5" t="n">
        <v>452894125</v>
      </c>
      <c r="C49" s="5" t="n">
        <v>435449860</v>
      </c>
      <c r="D49" s="5" t="n">
        <v>362207598</v>
      </c>
    </row>
    <row r="50">
      <c r="A50" s="4" t="inlineStr">
        <is>
          <t>Distributions | Industrial [Member]</t>
        </is>
      </c>
      <c r="B50" s="4" t="inlineStr">
        <is>
          <t xml:space="preserve"> </t>
        </is>
      </c>
      <c r="C50" s="4" t="inlineStr">
        <is>
          <t xml:space="preserve"> </t>
        </is>
      </c>
      <c r="D50" s="4" t="inlineStr">
        <is>
          <t xml:space="preserve"> </t>
        </is>
      </c>
    </row>
    <row r="51">
      <c r="A51" s="3" t="inlineStr">
        <is>
          <t>Disclosure Of Revenue And Other Operating Income [Line Items]</t>
        </is>
      </c>
      <c r="B51" s="4" t="inlineStr">
        <is>
          <t xml:space="preserve"> </t>
        </is>
      </c>
      <c r="C51" s="4" t="inlineStr">
        <is>
          <t xml:space="preserve"> </t>
        </is>
      </c>
      <c r="D51" s="4" t="inlineStr">
        <is>
          <t xml:space="preserve"> </t>
        </is>
      </c>
    </row>
    <row r="52">
      <c r="A52" s="4" t="inlineStr">
        <is>
          <t>Energy sales</t>
        </is>
      </c>
      <c r="B52" s="5" t="n">
        <v>121963135</v>
      </c>
      <c r="C52" s="5" t="n">
        <v>120007325</v>
      </c>
      <c r="D52" s="5" t="n">
        <v>109083560</v>
      </c>
    </row>
    <row r="53">
      <c r="A53" s="4" t="inlineStr">
        <is>
          <t>Distributions | Other Consumers [Member]</t>
        </is>
      </c>
      <c r="B53" s="4" t="inlineStr">
        <is>
          <t xml:space="preserve"> </t>
        </is>
      </c>
      <c r="C53" s="4" t="inlineStr">
        <is>
          <t xml:space="preserve"> </t>
        </is>
      </c>
      <c r="D53" s="4" t="inlineStr">
        <is>
          <t xml:space="preserve"> </t>
        </is>
      </c>
    </row>
    <row r="54">
      <c r="A54" s="3" t="inlineStr">
        <is>
          <t>Disclosure Of Revenue And Other Operating Income [Line Items]</t>
        </is>
      </c>
      <c r="B54" s="4" t="inlineStr">
        <is>
          <t xml:space="preserve"> </t>
        </is>
      </c>
      <c r="C54" s="4" t="inlineStr">
        <is>
          <t xml:space="preserve"> </t>
        </is>
      </c>
      <c r="D54" s="4" t="inlineStr">
        <is>
          <t xml:space="preserve"> </t>
        </is>
      </c>
    </row>
    <row r="55">
      <c r="A55" s="4" t="inlineStr">
        <is>
          <t>Energy sales</t>
        </is>
      </c>
      <c r="B55" s="5" t="n">
        <v>153992337</v>
      </c>
      <c r="C55" s="5" t="n">
        <v>140343311</v>
      </c>
      <c r="D55" s="5" t="n">
        <v>117690525</v>
      </c>
    </row>
    <row r="56">
      <c r="A56" s="4" t="inlineStr">
        <is>
          <t>Natural Gas Sales [Member]</t>
        </is>
      </c>
      <c r="B56" s="4" t="inlineStr">
        <is>
          <t xml:space="preserve"> </t>
        </is>
      </c>
      <c r="C56" s="4" t="inlineStr">
        <is>
          <t xml:space="preserve"> </t>
        </is>
      </c>
      <c r="D56" s="4" t="inlineStr">
        <is>
          <t xml:space="preserve"> </t>
        </is>
      </c>
    </row>
    <row r="57">
      <c r="A57" s="3" t="inlineStr">
        <is>
          <t>Disclosure Of Revenue And Other Operating Income [Line Items]</t>
        </is>
      </c>
      <c r="B57" s="4" t="inlineStr">
        <is>
          <t xml:space="preserve"> </t>
        </is>
      </c>
      <c r="C57" s="4" t="inlineStr">
        <is>
          <t xml:space="preserve"> </t>
        </is>
      </c>
      <c r="D57" s="4" t="inlineStr">
        <is>
          <t xml:space="preserve"> </t>
        </is>
      </c>
    </row>
    <row r="58">
      <c r="A58" s="4" t="inlineStr">
        <is>
          <t>Other sales</t>
        </is>
      </c>
      <c r="B58" s="5" t="n">
        <v>223751539</v>
      </c>
      <c r="C58" s="5" t="n">
        <v>463898120</v>
      </c>
      <c r="D58" s="5" t="n">
        <v>671732249</v>
      </c>
    </row>
    <row r="59">
      <c r="A59" s="4" t="inlineStr">
        <is>
          <t>Revenue from Other Services [Member]</t>
        </is>
      </c>
      <c r="B59" s="4" t="inlineStr">
        <is>
          <t xml:space="preserve"> </t>
        </is>
      </c>
      <c r="C59" s="4" t="inlineStr">
        <is>
          <t xml:space="preserve"> </t>
        </is>
      </c>
      <c r="D59" s="4" t="inlineStr">
        <is>
          <t xml:space="preserve"> </t>
        </is>
      </c>
    </row>
    <row r="60">
      <c r="A60" s="3" t="inlineStr">
        <is>
          <t>Disclosure Of Revenue And Other Operating Income [Line Items]</t>
        </is>
      </c>
      <c r="B60" s="4" t="inlineStr">
        <is>
          <t xml:space="preserve"> </t>
        </is>
      </c>
      <c r="C60" s="4" t="inlineStr">
        <is>
          <t xml:space="preserve"> </t>
        </is>
      </c>
      <c r="D60" s="4" t="inlineStr">
        <is>
          <t xml:space="preserve"> </t>
        </is>
      </c>
    </row>
    <row r="61">
      <c r="A61" s="4" t="inlineStr">
        <is>
          <t>Revenue from other services</t>
        </is>
      </c>
      <c r="B61" s="6" t="n">
        <v>13920446</v>
      </c>
      <c r="C61" s="6" t="n">
        <v>16201782</v>
      </c>
      <c r="D61" s="6" t="n">
        <v>15924691</v>
      </c>
    </row>
  </sheetData>
  <mergeCells count="2">
    <mergeCell ref="B1:D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Other Operating Income - Summary of Revenues and Other Operating Income - Additional Information (Detail) $ in Thousands, $ in Millions</t>
        </is>
      </c>
      <c r="C1" s="2" t="inlineStr">
        <is>
          <t>12 Months Ended</t>
        </is>
      </c>
    </row>
    <row r="2">
      <c r="B2" s="2" t="inlineStr">
        <is>
          <t>Dec. 29, 2022 USD ($)</t>
        </is>
      </c>
      <c r="C2" s="2" t="inlineStr">
        <is>
          <t>Dec. 31, 2024 CLP ($)</t>
        </is>
      </c>
      <c r="D2" s="2" t="inlineStr">
        <is>
          <t>Dec. 31, 2023 CLP ($)</t>
        </is>
      </c>
      <c r="E2" s="2" t="inlineStr">
        <is>
          <t>Dec. 31, 2022 CLP ($)</t>
        </is>
      </c>
    </row>
    <row r="3">
      <c r="A3" s="4" t="inlineStr">
        <is>
          <t>Municipalities [Member]</t>
        </is>
      </c>
      <c r="B3" s="4" t="inlineStr">
        <is>
          <t xml:space="preserve"> </t>
        </is>
      </c>
      <c r="C3" s="4" t="inlineStr">
        <is>
          <t xml:space="preserve"> </t>
        </is>
      </c>
      <c r="D3" s="4" t="inlineStr">
        <is>
          <t xml:space="preserve"> </t>
        </is>
      </c>
      <c r="E3" s="4" t="inlineStr">
        <is>
          <t xml:space="preserve"> </t>
        </is>
      </c>
    </row>
    <row r="4">
      <c r="A4" s="3" t="inlineStr">
        <is>
          <t>Disclosure Of Revenue And Other Operating Income [Line Items]</t>
        </is>
      </c>
      <c r="B4" s="4" t="inlineStr">
        <is>
          <t xml:space="preserve"> </t>
        </is>
      </c>
      <c r="C4" s="4" t="inlineStr">
        <is>
          <t xml:space="preserve"> </t>
        </is>
      </c>
      <c r="D4" s="4" t="inlineStr">
        <is>
          <t xml:space="preserve"> </t>
        </is>
      </c>
      <c r="E4" s="4" t="inlineStr">
        <is>
          <t xml:space="preserve"> </t>
        </is>
      </c>
    </row>
    <row r="5">
      <c r="A5" s="4" t="inlineStr">
        <is>
          <t>Revenues from energy sales</t>
        </is>
      </c>
      <c r="B5" s="4" t="inlineStr">
        <is>
          <t xml:space="preserve"> </t>
        </is>
      </c>
      <c r="C5" s="6" t="n">
        <v>55957265</v>
      </c>
      <c r="D5" s="6" t="n">
        <v>49987374</v>
      </c>
      <c r="E5" s="6" t="n">
        <v>38916267</v>
      </c>
    </row>
    <row r="6">
      <c r="A6" s="4" t="inlineStr">
        <is>
          <t>Government Entities [Member]</t>
        </is>
      </c>
      <c r="B6" s="4" t="inlineStr">
        <is>
          <t xml:space="preserve"> </t>
        </is>
      </c>
      <c r="C6" s="4" t="inlineStr">
        <is>
          <t xml:space="preserve"> </t>
        </is>
      </c>
      <c r="D6" s="4" t="inlineStr">
        <is>
          <t xml:space="preserve"> </t>
        </is>
      </c>
      <c r="E6" s="4" t="inlineStr">
        <is>
          <t xml:space="preserve"> </t>
        </is>
      </c>
    </row>
    <row r="7">
      <c r="A7" s="3" t="inlineStr">
        <is>
          <t>Disclosure Of Revenue And Other Operating Income [Line Items]</t>
        </is>
      </c>
      <c r="B7" s="4" t="inlineStr">
        <is>
          <t xml:space="preserve"> </t>
        </is>
      </c>
      <c r="C7" s="4" t="inlineStr">
        <is>
          <t xml:space="preserve"> </t>
        </is>
      </c>
      <c r="D7" s="4" t="inlineStr">
        <is>
          <t xml:space="preserve"> </t>
        </is>
      </c>
      <c r="E7" s="4" t="inlineStr">
        <is>
          <t xml:space="preserve"> </t>
        </is>
      </c>
    </row>
    <row r="8">
      <c r="A8" s="4" t="inlineStr">
        <is>
          <t>Revenues from energy sales</t>
        </is>
      </c>
      <c r="B8" s="4" t="inlineStr">
        <is>
          <t xml:space="preserve"> </t>
        </is>
      </c>
      <c r="C8" s="5" t="n">
        <v>42249686</v>
      </c>
      <c r="D8" s="5" t="n">
        <v>38764296</v>
      </c>
      <c r="E8" s="5" t="n">
        <v>32527895</v>
      </c>
    </row>
    <row r="9">
      <c r="A9" s="4" t="inlineStr">
        <is>
          <t>Agricultural Sector Entities [Member]</t>
        </is>
      </c>
      <c r="B9" s="4" t="inlineStr">
        <is>
          <t xml:space="preserve"> </t>
        </is>
      </c>
      <c r="C9" s="4" t="inlineStr">
        <is>
          <t xml:space="preserve"> </t>
        </is>
      </c>
      <c r="D9" s="4" t="inlineStr">
        <is>
          <t xml:space="preserve"> </t>
        </is>
      </c>
      <c r="E9" s="4" t="inlineStr">
        <is>
          <t xml:space="preserve"> </t>
        </is>
      </c>
    </row>
    <row r="10">
      <c r="A10" s="3" t="inlineStr">
        <is>
          <t>Disclosure Of Revenue And Other Operating Income [Line Items]</t>
        </is>
      </c>
      <c r="B10" s="4" t="inlineStr">
        <is>
          <t xml:space="preserve"> </t>
        </is>
      </c>
      <c r="C10" s="4" t="inlineStr">
        <is>
          <t xml:space="preserve"> </t>
        </is>
      </c>
      <c r="D10" s="4" t="inlineStr">
        <is>
          <t xml:space="preserve"> </t>
        </is>
      </c>
      <c r="E10" s="4" t="inlineStr">
        <is>
          <t xml:space="preserve"> </t>
        </is>
      </c>
    </row>
    <row r="11">
      <c r="A11" s="4" t="inlineStr">
        <is>
          <t>Revenues from energy sales</t>
        </is>
      </c>
      <c r="B11" s="4" t="inlineStr">
        <is>
          <t xml:space="preserve"> </t>
        </is>
      </c>
      <c r="C11" s="5" t="n">
        <v>7888246</v>
      </c>
      <c r="D11" s="5" t="n">
        <v>7329544</v>
      </c>
      <c r="E11" s="5" t="n">
        <v>7203781</v>
      </c>
    </row>
    <row r="12">
      <c r="A12" s="4" t="inlineStr">
        <is>
          <t>Public Services Companies and Telecommunications [Member]</t>
        </is>
      </c>
      <c r="B12" s="4" t="inlineStr">
        <is>
          <t xml:space="preserve"> </t>
        </is>
      </c>
      <c r="C12" s="4" t="inlineStr">
        <is>
          <t xml:space="preserve"> </t>
        </is>
      </c>
      <c r="D12" s="4" t="inlineStr">
        <is>
          <t xml:space="preserve"> </t>
        </is>
      </c>
      <c r="E12" s="4" t="inlineStr">
        <is>
          <t xml:space="preserve"> </t>
        </is>
      </c>
    </row>
    <row r="13">
      <c r="A13" s="3" t="inlineStr">
        <is>
          <t>Disclosure Of Revenue And Other Operating Income [Line Items]</t>
        </is>
      </c>
      <c r="B13" s="4" t="inlineStr">
        <is>
          <t xml:space="preserve"> </t>
        </is>
      </c>
      <c r="C13" s="4" t="inlineStr">
        <is>
          <t xml:space="preserve"> </t>
        </is>
      </c>
      <c r="D13" s="4" t="inlineStr">
        <is>
          <t xml:space="preserve"> </t>
        </is>
      </c>
      <c r="E13" s="4" t="inlineStr">
        <is>
          <t xml:space="preserve"> </t>
        </is>
      </c>
    </row>
    <row r="14">
      <c r="A14" s="4" t="inlineStr">
        <is>
          <t>Revenues from energy sales</t>
        </is>
      </c>
      <c r="B14" s="4" t="inlineStr">
        <is>
          <t xml:space="preserve"> </t>
        </is>
      </c>
      <c r="C14" s="5" t="n">
        <v>4225879</v>
      </c>
      <c r="D14" s="5" t="n">
        <v>3803246</v>
      </c>
      <c r="E14" s="5" t="n">
        <v>3148872</v>
      </c>
    </row>
    <row r="15">
      <c r="A15" s="4" t="inlineStr">
        <is>
          <t>Educational Area [Member]</t>
        </is>
      </c>
      <c r="B15" s="4" t="inlineStr">
        <is>
          <t xml:space="preserve"> </t>
        </is>
      </c>
      <c r="C15" s="4" t="inlineStr">
        <is>
          <t xml:space="preserve"> </t>
        </is>
      </c>
      <c r="D15" s="4" t="inlineStr">
        <is>
          <t xml:space="preserve"> </t>
        </is>
      </c>
      <c r="E15" s="4" t="inlineStr">
        <is>
          <t xml:space="preserve"> </t>
        </is>
      </c>
    </row>
    <row r="16">
      <c r="A16" s="3" t="inlineStr">
        <is>
          <t>Disclosure Of Revenue And Other Operating Income [Line Items]</t>
        </is>
      </c>
      <c r="B16" s="4" t="inlineStr">
        <is>
          <t xml:space="preserve"> </t>
        </is>
      </c>
      <c r="C16" s="4" t="inlineStr">
        <is>
          <t xml:space="preserve"> </t>
        </is>
      </c>
      <c r="D16" s="4" t="inlineStr">
        <is>
          <t xml:space="preserve"> </t>
        </is>
      </c>
      <c r="E16" s="4" t="inlineStr">
        <is>
          <t xml:space="preserve"> </t>
        </is>
      </c>
    </row>
    <row r="17">
      <c r="A17" s="4" t="inlineStr">
        <is>
          <t>Revenues from energy sales</t>
        </is>
      </c>
      <c r="B17" s="4" t="inlineStr">
        <is>
          <t xml:space="preserve"> </t>
        </is>
      </c>
      <c r="C17" s="5" t="n">
        <v>1767169</v>
      </c>
      <c r="D17" s="5" t="n">
        <v>1653215</v>
      </c>
      <c r="E17" s="5" t="n">
        <v>2309902</v>
      </c>
    </row>
    <row r="18">
      <c r="A18" s="4" t="inlineStr">
        <is>
          <t>Health Services [Member]</t>
        </is>
      </c>
      <c r="B18" s="4" t="inlineStr">
        <is>
          <t xml:space="preserve"> </t>
        </is>
      </c>
      <c r="C18" s="4" t="inlineStr">
        <is>
          <t xml:space="preserve"> </t>
        </is>
      </c>
      <c r="D18" s="4" t="inlineStr">
        <is>
          <t xml:space="preserve"> </t>
        </is>
      </c>
      <c r="E18" s="4" t="inlineStr">
        <is>
          <t xml:space="preserve"> </t>
        </is>
      </c>
    </row>
    <row r="19">
      <c r="A19" s="3" t="inlineStr">
        <is>
          <t>Disclosure Of Revenue And Other Operating Income [Line Items]</t>
        </is>
      </c>
      <c r="B19" s="4" t="inlineStr">
        <is>
          <t xml:space="preserve"> </t>
        </is>
      </c>
      <c r="C19" s="4" t="inlineStr">
        <is>
          <t xml:space="preserve"> </t>
        </is>
      </c>
      <c r="D19" s="4" t="inlineStr">
        <is>
          <t xml:space="preserve"> </t>
        </is>
      </c>
      <c r="E19" s="4" t="inlineStr">
        <is>
          <t xml:space="preserve"> </t>
        </is>
      </c>
    </row>
    <row r="20">
      <c r="A20" s="4" t="inlineStr">
        <is>
          <t>Revenues from energy sales</t>
        </is>
      </c>
      <c r="B20" s="4" t="inlineStr">
        <is>
          <t xml:space="preserve"> </t>
        </is>
      </c>
      <c r="C20" s="5" t="n">
        <v>12323769</v>
      </c>
      <c r="D20" s="5" t="n">
        <v>12676699</v>
      </c>
      <c r="E20" s="5" t="n">
        <v>10397470</v>
      </c>
    </row>
    <row r="21">
      <c r="A21" s="4" t="inlineStr">
        <is>
          <t>Other Consumers [Member]</t>
        </is>
      </c>
      <c r="B21" s="4" t="inlineStr">
        <is>
          <t xml:space="preserve"> </t>
        </is>
      </c>
      <c r="C21" s="4" t="inlineStr">
        <is>
          <t xml:space="preserve"> </t>
        </is>
      </c>
      <c r="D21" s="4" t="inlineStr">
        <is>
          <t xml:space="preserve"> </t>
        </is>
      </c>
      <c r="E21" s="4" t="inlineStr">
        <is>
          <t xml:space="preserve"> </t>
        </is>
      </c>
    </row>
    <row r="22">
      <c r="A22" s="3" t="inlineStr">
        <is>
          <t>Disclosure Of Revenue And Other Operating Income [Line Items]</t>
        </is>
      </c>
      <c r="B22" s="4" t="inlineStr">
        <is>
          <t xml:space="preserve"> </t>
        </is>
      </c>
      <c r="C22" s="4" t="inlineStr">
        <is>
          <t xml:space="preserve"> </t>
        </is>
      </c>
      <c r="D22" s="4" t="inlineStr">
        <is>
          <t xml:space="preserve"> </t>
        </is>
      </c>
      <c r="E22" s="4" t="inlineStr">
        <is>
          <t xml:space="preserve"> </t>
        </is>
      </c>
    </row>
    <row r="23">
      <c r="A23" s="4" t="inlineStr">
        <is>
          <t>Revenues from energy sales</t>
        </is>
      </c>
      <c r="B23" s="4" t="inlineStr">
        <is>
          <t xml:space="preserve"> </t>
        </is>
      </c>
      <c r="C23" s="5" t="n">
        <v>29580323</v>
      </c>
      <c r="D23" s="6" t="n">
        <v>26128937</v>
      </c>
      <c r="E23" s="6" t="n">
        <v>23186338</v>
      </c>
    </row>
    <row r="24">
      <c r="A24" s="4" t="inlineStr">
        <is>
          <t>LNG Purchase And Sale Agreement [Member] | Enel Generacin Chile S.A. [Member]</t>
        </is>
      </c>
      <c r="B24" s="4" t="inlineStr">
        <is>
          <t xml:space="preserve"> </t>
        </is>
      </c>
      <c r="C24" s="4" t="inlineStr">
        <is>
          <t xml:space="preserve"> </t>
        </is>
      </c>
      <c r="D24" s="4" t="inlineStr">
        <is>
          <t xml:space="preserve"> </t>
        </is>
      </c>
      <c r="E24" s="4" t="inlineStr">
        <is>
          <t xml:space="preserve"> </t>
        </is>
      </c>
    </row>
    <row r="25">
      <c r="A25" s="3" t="inlineStr">
        <is>
          <t>Disclosure Of Revenue And Other Operating Income [Line Items]</t>
        </is>
      </c>
      <c r="B25" s="4" t="inlineStr">
        <is>
          <t xml:space="preserve"> </t>
        </is>
      </c>
      <c r="C25" s="4" t="inlineStr">
        <is>
          <t xml:space="preserve"> </t>
        </is>
      </c>
      <c r="D25" s="4" t="inlineStr">
        <is>
          <t xml:space="preserve"> </t>
        </is>
      </c>
      <c r="E25" s="4" t="inlineStr">
        <is>
          <t xml:space="preserve"> </t>
        </is>
      </c>
    </row>
    <row r="26">
      <c r="A26" s="4" t="inlineStr">
        <is>
          <t>Agreement price</t>
        </is>
      </c>
      <c r="B26" s="6" t="n">
        <v>520</v>
      </c>
      <c r="C26" s="4" t="inlineStr">
        <is>
          <t xml:space="preserve"> </t>
        </is>
      </c>
      <c r="D26" s="4" t="inlineStr">
        <is>
          <t xml:space="preserve"> </t>
        </is>
      </c>
      <c r="E26" s="4" t="inlineStr">
        <is>
          <t xml:space="preserve"> </t>
        </is>
      </c>
    </row>
    <row r="27">
      <c r="A27" s="4" t="inlineStr">
        <is>
          <t>Exchange rate hedge [Member]</t>
        </is>
      </c>
      <c r="B27" s="4" t="inlineStr">
        <is>
          <t xml:space="preserve"> </t>
        </is>
      </c>
      <c r="C27" s="4" t="inlineStr">
        <is>
          <t xml:space="preserve"> </t>
        </is>
      </c>
      <c r="D27" s="4" t="inlineStr">
        <is>
          <t xml:space="preserve"> </t>
        </is>
      </c>
      <c r="E27" s="4" t="inlineStr">
        <is>
          <t xml:space="preserve"> </t>
        </is>
      </c>
    </row>
    <row r="28">
      <c r="A28" s="3" t="inlineStr">
        <is>
          <t>Disclosure Of Revenue And Other Operating Income [Line Items]</t>
        </is>
      </c>
      <c r="B28" s="4" t="inlineStr">
        <is>
          <t xml:space="preserve"> </t>
        </is>
      </c>
      <c r="C28" s="4" t="inlineStr">
        <is>
          <t xml:space="preserve"> </t>
        </is>
      </c>
      <c r="D28" s="4" t="inlineStr">
        <is>
          <t xml:space="preserve"> </t>
        </is>
      </c>
      <c r="E28" s="4" t="inlineStr">
        <is>
          <t xml:space="preserve"> </t>
        </is>
      </c>
    </row>
    <row r="29">
      <c r="A29" s="4" t="inlineStr">
        <is>
          <t>Reserve of cash flow hedges</t>
        </is>
      </c>
      <c r="B29" s="4" t="inlineStr">
        <is>
          <t xml:space="preserve"> </t>
        </is>
      </c>
      <c r="C29" s="6" t="n">
        <v>620163696</v>
      </c>
      <c r="D29" s="4" t="inlineStr">
        <is>
          <t xml:space="preserve"> </t>
        </is>
      </c>
      <c r="E29" s="4" t="inlineStr">
        <is>
          <t xml:space="preserve"> </t>
        </is>
      </c>
    </row>
  </sheetData>
  <mergeCells count="2">
    <mergeCell ref="C1:E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INTANGIBLE ASSETS OTHER THAN GOODWILL.</t>
        </is>
      </c>
      <c r="B3" s="4" t="inlineStr">
        <is>
          <t xml:space="preserve"> </t>
        </is>
      </c>
    </row>
    <row r="4">
      <c r="A4" s="4" t="inlineStr">
        <is>
          <t>Intangible Assets Other than Goodwill</t>
        </is>
      </c>
      <c r="B4" s="4" t="inlineStr">
        <is>
          <t>​ 14. INTANGIBLE ASSETS OTHER THAN GOODWILL The balances of this caption as of December 31, 2024 and 2023, are presented below: ​ ​ ​ ​ ​ ​ ​ As of December 31, ​ 2024 2023 Classes of Intangible Assets, Gross ​ ThCh$ ​ ThCh$ Intangible Assets, Gross ​ 476,503,121 ​ 356,981,391 Development Costs ​ 10,558,392 ​ — Easements and water rights ​ 18,572,355 ​ 13,474,625 Concessions ​ 83,104,814 ​ 72,236,123 Patents, registered trademarks and other rights ​ 2,163,872 ​ 1,694,467 Software licenses ​ 200,219,401 ​ 160,513,233 Intangible assets in development ​ 149,465,477 ​ 99,173,455 Other Identifiable Intangible Assets ​ 11,045,005 ​ 9,594,568 Contract costs ​ 1,373,805 ​ 294,920 ​ ​ ​ ​ ​ ​ ​ ​ As of December 31, ​ 2024 2023 Classes of Intangible Assets, Amortization and Impairment ​ ThCh$ ​ ThCh$ Accumulated Amortization and Impairment, Total ​ (183,154,665) ​ (161,971,891) Development Costs ​ (904,018) ​ — Easements and water rights ​ (5,767,381) ​ (5,149,420) Concessions ​ (22,991,263) ​ (18,032,743) Patents, registered trademarks and other rights ​ (1,209,557) ​ (1,033,510) Software licenses ​ (148,889,288) ​ (134,853,986) Other Identifiable Intangible Assets ​ (2,868,156) ​ (2,840,144) Contract costs ​ (525,002) ​ (62,088) ​ ​ ​ ​ ​ ​ ​ ​ As of December 31, ​ 2024 2023 Classes of Intangible Assets, Net ​ ThCh$ ​ ThCh$ Intangibles Assets, Net ​ 293,348,456 ​ 195,009,500 Development Costs ​ 9,654,374 ​ — Easements and water rights ​ 12,804,974 ​ 8,325,205 Concessions ​ 60,113,551 ​ 54,203,380 Patents, registered trademarks and other rights ​ 954,315 ​ 660,957 Software licenses ​ 51,330,113 ​ 25,659,247 Intangible assets in development ​ 149,465,477 ​ 99,173,455 Other Identifiable Intangible Assets ​ 8,176,849 ​ 6,754,424 Contract costs ​ 848,803 ​ 232,832 ​ ​ As of December 31, 2024 and 2023 the detail and movements of intangible assets other than goodwill were as follows: ​ ​ ​ ​ ​ ​ ​ ​ ​ ​ ​ ​ ​ ​ ​ ​ ​ ​ ​ ​ ​ Development Costs ​ Easements and water rights Concessions Patents, Registered Trademarks and Other Rights Computer Software Intangible assets in development ​ Other Identifiable Intangible Assets ​ Contract Costs ​ Intangible Assets, Net Movements in Intangible Assets ​ ​ ​ ThCh$ ​ ThCh$ ​ ThCh$ ​ ThCh$ ​ ​ ​ ThCh$ ​ ThCh$ ​ ThCh$ Opening balance as of January 1, 2024 ​ — ​ 8,325,205 ​ 54,203,380 ​ 660,957 ​ 25,659,247 ​ 99,173,455 ​ 6,754,424 ​ 232,832 ​ 195,009,500 Movements in identifiable intangible assets ​ ​ ​ ​ ​ ​ ​ ​ ​ ​ ​ ​ ​ ​ ​ ​ ​ ​ Increases other than from business combinations ​ — ​ — ​ 95,451 ​ — ​ 7,757,880 ​ 90,135,979 ​ — ​ — ​ 97,989,310 Increase (decrease) from foreign currency translation differences ​ 493,000 ​ 788,424 ​ 7,382,449 ​ — ​ 23,764 ​ 6,009,595 ​ 1,188,164 ​ — ​ 15,885,396 Amortization (1) ​ (857,854) ​ — ​ (2,329,631) ​ (176,047) ​ (18,369,647) ​ — ​ (16,340) ​ (462,914) ​ (22,212,433) Increases (decreases) from transfers and other Movements ​ — ​ — ​ — ​ 711,405 ​ 36,263,275 ​ (38,053,565) ​ — ​ 1,078,885 ​ — Increases (decreases) from transfers ​ ​ ​ — ​ — ​ 711,405 ​ 36,263,275 ​ (38,053,565) ​ — ​ 1,078,885 ​ — Argentina Hyperinflation Effect ​ — ​ — ​ — ​ — ​ — ​ — ​ 6,899 ​ — ​ 6,899 Increase (decrease) ​ 10,019,228 ​ 3,691,345 ​ 761,902 ​ (242,000) ​ (4,406) ​ (7,799,987) ​ 243,702 ​ — ​ 6,669,784 Total Movements in identifiable intangible assets ​ 9,654,374 ​ 4,479,769 ​ 5,910,171 ​ 293,358 ​ 25,670,866 ​ 50,292,022 ​ 1,422,425 ​ 615,971 ​ 98,338,956 Closing balance as of December 31, 2024 ​ 9,654,374 ​ 12,804,974 ​ 60,113,551 ​ 954,315 ​ 51,330,113 ​ 149,465,477 ​ 8,176,849 ​ 848,803 ​ 293,348,456 ​ ​ ​ ​ ​ ​ ​ ​ ​ ​ ​ ​ ​ ​ ​ ​ ​ ​ ​ ​ ​ Development Costs ​ Easements and water rights Concessions ​ Patents, Registered Trademarks and Other Rights Computer Software Intangible assets in development ​ Other Identifiable Intangible Assets Contract Costs ​ Intangible Assets, Net Movements in Intangible Assets ​ ​ ​ ThCh$ ​ ThCh$ ​ ThCh$ ​ ThCh$ ​ ​ ​ ThCh$ ​ ThCh$ ​ ThCh$ Opening balance as of January 1, 2023 ​ — ​ 8,186,463 ​ 62,011,030 ​ 890,094 ​ 36,629,420 ​ 77,287,560 ​ 6,436,696 ​ — ​ 191,441,263 Movements in identifiable intangible assets ​ — ​ ​ ​ ​ ​ ​ ​ ​ ​ ​ ​ ​ ​ ​ ​ ​ Increases other than from business combinations ​ — ​ — ​ — ​ — ​ — ​ 20,085,632 ​ — ​ — ​ 20,085,632 Increase (decrease) from foreign currency translation differences ​ — ​ 138,742 ​ 1,174,512 ​ — ​ 4,729 ​ 475,048 ​ 336,562 ​ — ​ 2,129,593 Amortization (1) ​ — ​ — ​ (2,175,117) ​ (268,898) ​ (16,097,225) ​ — ​ (23,529) ​ (62,088) ​ (18,626,857) Increases (decreases) from transfers and other Movements ​ — ​ — ​ — ​ 39,761 ​ 5,121,836 ​ (5,456,517) ​ — ​ 294,920 ​ — Increases (decreases) from transfers ​ — ​ — ​ — ​ 39,761 ​ 5,121,836 ​ (5,456,517) ​ — ​ 294,920 ​ — Dispositions and removal from service ​ — ​ — ​ (1,437) ​ — ​ (2,360) ​ (160,104) ​ — ​ — ​ (163,901) Dispositions ​ — ​ — ​ — ​ — ​ — ​ (145,532) ​ — ​ — ​ (145,532) Removal ​ — ​ — ​ (1,437) ​ — ​ (2,360) ​ (14,572) ​ — ​ — ​ (18,369) Argentina Hyperinflation Effect ​ — ​ — ​ — ​ — ​ — ​ ​ ​ 6,397 ​ — ​ 6,397 Increase (decrease) ​ — ​ — ​ (6,805,608) ​ — ​ 2,847 ​ 6,941,836 ​ (1,702) ​ — ​ 137,373 Total Movements in identifiable intangible assets ​ — ​ 138,742 ​ (7,807,650) ​ (229,137) ​ (10,970,173) ​ 21,885,895 ​ 317,728 ​ 232,832 ​ 3,568,237 Closing balance as of December 31, 2023 ​ — ​ 8,325,205 ​ 54,203,380 ​ 660,957 ​ 25,659,247 ​ 99,173,455 ​ 6,754,424 ​ 232,832 ​ 195,009,500 ​ ​ (3) See Note 31.a). ​ As of December 31, 2024, the additions to intangible assets under development come mainly from Enel Green Power Chile for ThCh$81,447,827, corresponding to the internal development of Renewable Projects (Greenfield projects). No impairment losses have been recognized as of December 31, 2024 and 2023. According to the estimates and projections of the Group’s Management, the cash flows projections attributable to intangible assets allow recovering the net value of these assets recorded as of December 31, 2024 (see Note 3 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aw Materials and Consumables Used - Schedule of Raw Materials and Consumables Used (Detail) - CLP ($) $ in Thousands</t>
        </is>
      </c>
      <c r="B1" s="2" t="inlineStr">
        <is>
          <t>12 Months Ended</t>
        </is>
      </c>
    </row>
    <row r="2">
      <c r="B2" s="2" t="inlineStr">
        <is>
          <t>Dec. 31, 2024</t>
        </is>
      </c>
      <c r="C2" s="2" t="inlineStr">
        <is>
          <t>Dec. 31, 2023</t>
        </is>
      </c>
      <c r="D2" s="2" t="inlineStr">
        <is>
          <t>Dec. 31, 2022</t>
        </is>
      </c>
    </row>
    <row r="3">
      <c r="A3" s="3" t="inlineStr">
        <is>
          <t>RAW MATERIALS AND CONSUMABLES USED</t>
        </is>
      </c>
      <c r="B3" s="4" t="inlineStr">
        <is>
          <t xml:space="preserve"> </t>
        </is>
      </c>
      <c r="C3" s="4" t="inlineStr">
        <is>
          <t xml:space="preserve"> </t>
        </is>
      </c>
      <c r="D3" s="4" t="inlineStr">
        <is>
          <t xml:space="preserve"> </t>
        </is>
      </c>
    </row>
    <row r="4">
      <c r="A4" s="4" t="inlineStr">
        <is>
          <t>Energy purchases</t>
        </is>
      </c>
      <c r="B4" s="6" t="n">
        <v>-1915342460</v>
      </c>
      <c r="C4" s="6" t="n">
        <v>-1785282844</v>
      </c>
      <c r="D4" s="6" t="n">
        <v>-1885218041</v>
      </c>
    </row>
    <row r="5">
      <c r="A5" s="4" t="inlineStr">
        <is>
          <t>Fuel consumption</t>
        </is>
      </c>
      <c r="B5" s="5" t="n">
        <v>-334665363</v>
      </c>
      <c r="C5" s="5" t="n">
        <v>-536292557</v>
      </c>
      <c r="D5" s="5" t="n">
        <v>-587063837</v>
      </c>
    </row>
    <row r="6">
      <c r="A6" s="4" t="inlineStr">
        <is>
          <t>Energy transmission cost</t>
        </is>
      </c>
      <c r="B6" s="5" t="n">
        <v>-356220770</v>
      </c>
      <c r="C6" s="5" t="n">
        <v>-321591798</v>
      </c>
      <c r="D6" s="5" t="n">
        <v>-295519943</v>
      </c>
    </row>
    <row r="7">
      <c r="A7" s="4" t="inlineStr">
        <is>
          <t>Gas sales cost</t>
        </is>
      </c>
      <c r="B7" s="5" t="n">
        <v>-176143032</v>
      </c>
      <c r="C7" s="5" t="n">
        <v>-243391369</v>
      </c>
      <c r="D7" s="5" t="n">
        <v>-519475247</v>
      </c>
    </row>
    <row r="8">
      <c r="A8" s="4" t="inlineStr">
        <is>
          <t>Other variable supplies and services</t>
        </is>
      </c>
      <c r="B8" s="5" t="n">
        <v>-123197289</v>
      </c>
      <c r="C8" s="5" t="n">
        <v>-109026891</v>
      </c>
      <c r="D8" s="5" t="n">
        <v>-112246999</v>
      </c>
    </row>
    <row r="9">
      <c r="A9" s="4" t="inlineStr">
        <is>
          <t>Total raw materials and consumables used</t>
        </is>
      </c>
      <c r="B9" s="5" t="n">
        <v>-2905568914</v>
      </c>
      <c r="C9" s="5" t="n">
        <v>-2995585459</v>
      </c>
      <c r="D9" s="5" t="n">
        <v>-3399524067</v>
      </c>
    </row>
    <row r="10">
      <c r="A10" s="4" t="inlineStr">
        <is>
          <t>Gas</t>
        </is>
      </c>
      <c r="B10" s="4" t="inlineStr">
        <is>
          <t xml:space="preserve"> </t>
        </is>
      </c>
      <c r="C10" s="4" t="inlineStr">
        <is>
          <t xml:space="preserve"> </t>
        </is>
      </c>
      <c r="D10" s="4" t="inlineStr">
        <is>
          <t xml:space="preserve"> </t>
        </is>
      </c>
    </row>
    <row r="11">
      <c r="A11" s="3" t="inlineStr">
        <is>
          <t>RAW MATERIALS AND CONSUMABLES USED</t>
        </is>
      </c>
      <c r="B11" s="4" t="inlineStr">
        <is>
          <t xml:space="preserve"> </t>
        </is>
      </c>
      <c r="C11" s="4" t="inlineStr">
        <is>
          <t xml:space="preserve"> </t>
        </is>
      </c>
      <c r="D11" s="4" t="inlineStr">
        <is>
          <t xml:space="preserve"> </t>
        </is>
      </c>
    </row>
    <row r="12">
      <c r="A12" s="4" t="inlineStr">
        <is>
          <t>Fuel consumption</t>
        </is>
      </c>
      <c r="B12" s="5" t="n">
        <v>-329031898</v>
      </c>
      <c r="C12" s="5" t="n">
        <v>-519490872</v>
      </c>
      <c r="D12" s="5" t="n">
        <v>-441848645</v>
      </c>
    </row>
    <row r="13">
      <c r="A13" s="4" t="inlineStr">
        <is>
          <t>Oil</t>
        </is>
      </c>
      <c r="B13" s="4" t="inlineStr">
        <is>
          <t xml:space="preserve"> </t>
        </is>
      </c>
      <c r="C13" s="4" t="inlineStr">
        <is>
          <t xml:space="preserve"> </t>
        </is>
      </c>
      <c r="D13" s="4" t="inlineStr">
        <is>
          <t xml:space="preserve"> </t>
        </is>
      </c>
    </row>
    <row r="14">
      <c r="A14" s="3" t="inlineStr">
        <is>
          <t>RAW MATERIALS AND CONSUMABLES USED</t>
        </is>
      </c>
      <c r="B14" s="4" t="inlineStr">
        <is>
          <t xml:space="preserve"> </t>
        </is>
      </c>
      <c r="C14" s="4" t="inlineStr">
        <is>
          <t xml:space="preserve"> </t>
        </is>
      </c>
      <c r="D14" s="4" t="inlineStr">
        <is>
          <t xml:space="preserve"> </t>
        </is>
      </c>
    </row>
    <row r="15">
      <c r="A15" s="4" t="inlineStr">
        <is>
          <t>Fuel consumption</t>
        </is>
      </c>
      <c r="B15" s="6" t="n">
        <v>-5633465</v>
      </c>
      <c r="C15" s="6" t="n">
        <v>-16801685</v>
      </c>
      <c r="D15" s="5" t="n">
        <v>-45657067</v>
      </c>
    </row>
    <row r="16">
      <c r="A16" s="4" t="inlineStr">
        <is>
          <t>Impairment loss recognised</t>
        </is>
      </c>
      <c r="B16" s="4" t="inlineStr">
        <is>
          <t xml:space="preserve"> </t>
        </is>
      </c>
      <c r="C16" s="4" t="inlineStr">
        <is>
          <t xml:space="preserve"> </t>
        </is>
      </c>
      <c r="D16" s="5" t="n">
        <v>1076839</v>
      </c>
    </row>
    <row r="17">
      <c r="A17" s="4" t="inlineStr">
        <is>
          <t>Coal</t>
        </is>
      </c>
      <c r="B17" s="4" t="inlineStr">
        <is>
          <t xml:space="preserve"> </t>
        </is>
      </c>
      <c r="C17" s="4" t="inlineStr">
        <is>
          <t xml:space="preserve"> </t>
        </is>
      </c>
      <c r="D17" s="4" t="inlineStr">
        <is>
          <t xml:space="preserve"> </t>
        </is>
      </c>
    </row>
    <row r="18">
      <c r="A18" s="3" t="inlineStr">
        <is>
          <t>RAW MATERIALS AND CONSUMABLES USED</t>
        </is>
      </c>
      <c r="B18" s="4" t="inlineStr">
        <is>
          <t xml:space="preserve"> </t>
        </is>
      </c>
      <c r="C18" s="4" t="inlineStr">
        <is>
          <t xml:space="preserve"> </t>
        </is>
      </c>
      <c r="D18" s="4" t="inlineStr">
        <is>
          <t xml:space="preserve"> </t>
        </is>
      </c>
    </row>
    <row r="19">
      <c r="A19" s="4" t="inlineStr">
        <is>
          <t>Fuel consumption</t>
        </is>
      </c>
      <c r="B19" s="4" t="inlineStr">
        <is>
          <t xml:space="preserve"> </t>
        </is>
      </c>
      <c r="C19" s="4" t="inlineStr">
        <is>
          <t xml:space="preserve"> </t>
        </is>
      </c>
      <c r="D19" s="5" t="n">
        <v>-99558125</v>
      </c>
    </row>
    <row r="20">
      <c r="A20" s="4" t="inlineStr">
        <is>
          <t>Impairment loss recognised</t>
        </is>
      </c>
      <c r="B20" s="4" t="inlineStr">
        <is>
          <t xml:space="preserve"> </t>
        </is>
      </c>
      <c r="C20" s="4" t="inlineStr">
        <is>
          <t xml:space="preserve"> </t>
        </is>
      </c>
      <c r="D20" s="6" t="n">
        <v>50136749</v>
      </c>
    </row>
  </sheetData>
  <mergeCells count="2">
    <mergeCell ref="B1:D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Expenses (Detail) - CLP ($) $ in Thousands</t>
        </is>
      </c>
      <c r="B1" s="2" t="inlineStr">
        <is>
          <t>12 Months Ended</t>
        </is>
      </c>
    </row>
    <row r="2">
      <c r="B2" s="2" t="inlineStr">
        <is>
          <t>Dec. 31, 2024</t>
        </is>
      </c>
      <c r="C2" s="2" t="inlineStr">
        <is>
          <t>Dec. 31, 2023</t>
        </is>
      </c>
      <c r="D2" s="2" t="inlineStr">
        <is>
          <t>Dec. 31, 2022</t>
        </is>
      </c>
    </row>
    <row r="3">
      <c r="A3" s="3" t="inlineStr">
        <is>
          <t>EMPLOYEE BENEFITS EXPENSE.</t>
        </is>
      </c>
      <c r="B3" s="4" t="inlineStr">
        <is>
          <t xml:space="preserve"> </t>
        </is>
      </c>
      <c r="C3" s="4" t="inlineStr">
        <is>
          <t xml:space="preserve"> </t>
        </is>
      </c>
      <c r="D3" s="4" t="inlineStr">
        <is>
          <t xml:space="preserve"> </t>
        </is>
      </c>
    </row>
    <row r="4">
      <c r="A4" s="4" t="inlineStr">
        <is>
          <t>Wages and salaries</t>
        </is>
      </c>
      <c r="B4" s="6" t="n">
        <v>-144874878</v>
      </c>
      <c r="C4" s="6" t="n">
        <v>-146824150</v>
      </c>
      <c r="D4" s="6" t="n">
        <v>-141118974</v>
      </c>
    </row>
    <row r="5">
      <c r="A5" s="4" t="inlineStr">
        <is>
          <t>Post-employment benefit obligations expense</t>
        </is>
      </c>
      <c r="B5" s="5" t="n">
        <v>-1650001</v>
      </c>
      <c r="C5" s="5" t="n">
        <v>-1454028</v>
      </c>
      <c r="D5" s="5" t="n">
        <v>-1394294</v>
      </c>
    </row>
    <row r="6">
      <c r="A6" s="4" t="inlineStr">
        <is>
          <t>Social security and other contributions</t>
        </is>
      </c>
      <c r="B6" s="5" t="n">
        <v>-14472300</v>
      </c>
      <c r="C6" s="5" t="n">
        <v>-15071705</v>
      </c>
      <c r="D6" s="5" t="n">
        <v>-14545508</v>
      </c>
    </row>
    <row r="7">
      <c r="A7" s="4" t="inlineStr">
        <is>
          <t>Other employee expenses</t>
        </is>
      </c>
      <c r="B7" s="5" t="n">
        <v>-2939955</v>
      </c>
      <c r="C7" s="5" t="n">
        <v>-9437917</v>
      </c>
      <c r="D7" s="5" t="n">
        <v>-1180617</v>
      </c>
    </row>
    <row r="8">
      <c r="A8" s="4" t="inlineStr">
        <is>
          <t>Total Employee Benefits Expenses</t>
        </is>
      </c>
      <c r="B8" s="6" t="n">
        <v>-163937134</v>
      </c>
      <c r="C8" s="5" t="n">
        <v>-172787800</v>
      </c>
      <c r="D8" s="6" t="n">
        <v>-158239393</v>
      </c>
    </row>
    <row r="9">
      <c r="A9" s="4" t="inlineStr">
        <is>
          <t>Expenses from restructuring provisions</t>
        </is>
      </c>
      <c r="B9" s="4" t="inlineStr">
        <is>
          <t xml:space="preserve"> </t>
        </is>
      </c>
      <c r="C9" s="6" t="n">
        <v>3700000</v>
      </c>
      <c r="D9" s="4" t="inlineStr">
        <is>
          <t xml:space="preserve"> </t>
        </is>
      </c>
    </row>
  </sheetData>
  <mergeCells count="2">
    <mergeCell ref="B1:D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 Of Property, Plant And Equipment And Financial Assets Under IFRS 9 (Detail) - CLP ($) $ in Thousands</t>
        </is>
      </c>
      <c r="B1" s="2" t="inlineStr">
        <is>
          <t>12 Months Ended</t>
        </is>
      </c>
    </row>
    <row r="2">
      <c r="B2" s="2" t="inlineStr">
        <is>
          <t>Dec. 31, 2024</t>
        </is>
      </c>
      <c r="C2" s="2" t="inlineStr">
        <is>
          <t>Dec. 31, 2023</t>
        </is>
      </c>
      <c r="D2" s="2" t="inlineStr">
        <is>
          <t>Dec. 31, 2022</t>
        </is>
      </c>
    </row>
    <row r="3">
      <c r="A3" s="3" t="inlineStr">
        <is>
          <t>DEPRECIATION, AMORTIZATION AND IMPAIRMENT LOSS OF PROPERTY, PLANT AND EQUIPMENT AND FINANCIAL ASSETS UNDER IFRS 9</t>
        </is>
      </c>
      <c r="B3" s="4" t="inlineStr">
        <is>
          <t xml:space="preserve"> </t>
        </is>
      </c>
      <c r="C3" s="4" t="inlineStr">
        <is>
          <t xml:space="preserve"> </t>
        </is>
      </c>
      <c r="D3" s="4" t="inlineStr">
        <is>
          <t xml:space="preserve"> </t>
        </is>
      </c>
    </row>
    <row r="4">
      <c r="A4" s="4" t="inlineStr">
        <is>
          <t>Depreciation</t>
        </is>
      </c>
      <c r="B4" s="6" t="n">
        <v>-273256545</v>
      </c>
      <c r="C4" s="6" t="n">
        <v>-234772927</v>
      </c>
      <c r="D4" s="6" t="n">
        <v>-215986710</v>
      </c>
    </row>
    <row r="5">
      <c r="A5" s="4" t="inlineStr">
        <is>
          <t>Amortization</t>
        </is>
      </c>
      <c r="B5" s="5" t="n">
        <v>-22212433</v>
      </c>
      <c r="C5" s="5" t="n">
        <v>-18626857</v>
      </c>
      <c r="D5" s="5" t="n">
        <v>-22286241</v>
      </c>
    </row>
    <row r="6">
      <c r="A6" s="4" t="inlineStr">
        <is>
          <t>Total</t>
        </is>
      </c>
      <c r="B6" s="6" t="n">
        <v>-295468978</v>
      </c>
      <c r="C6" s="6" t="n">
        <v>-253399784</v>
      </c>
      <c r="D6" s="6" t="n">
        <v>-238272951</v>
      </c>
    </row>
  </sheetData>
  <mergeCells count="2">
    <mergeCell ref="B1:D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 Of Property, Plant And Equipment And Financial Assets Under IFRS 9 (Detail) - CLP ($) $ in Thousands</t>
        </is>
      </c>
      <c r="B1" s="2" t="inlineStr">
        <is>
          <t>12 Months Ended</t>
        </is>
      </c>
    </row>
    <row r="2">
      <c r="B2" s="2" t="inlineStr">
        <is>
          <t>Dec. 31, 2024</t>
        </is>
      </c>
      <c r="C2" s="2" t="inlineStr">
        <is>
          <t>Dec. 31, 2023</t>
        </is>
      </c>
      <c r="D2" s="2" t="inlineStr">
        <is>
          <t>Dec. 31, 2022</t>
        </is>
      </c>
    </row>
    <row r="3">
      <c r="A3" s="3" t="inlineStr">
        <is>
          <t>Disclosure Of Depreciation Amortization And Impairment Losses [Line Items]</t>
        </is>
      </c>
      <c r="B3" s="4" t="inlineStr">
        <is>
          <t xml:space="preserve"> </t>
        </is>
      </c>
      <c r="C3" s="4" t="inlineStr">
        <is>
          <t xml:space="preserve"> </t>
        </is>
      </c>
      <c r="D3" s="4" t="inlineStr">
        <is>
          <t xml:space="preserve"> </t>
        </is>
      </c>
    </row>
    <row r="4">
      <c r="A4" s="4" t="inlineStr">
        <is>
          <t>Impairment loss recognized in non-current assets held for sale</t>
        </is>
      </c>
      <c r="B4" s="4" t="inlineStr">
        <is>
          <t xml:space="preserve"> </t>
        </is>
      </c>
      <c r="C4" s="4" t="inlineStr">
        <is>
          <t xml:space="preserve"> </t>
        </is>
      </c>
      <c r="D4" s="6" t="n">
        <v>-2286438</v>
      </c>
    </row>
    <row r="5">
      <c r="A5" s="4" t="inlineStr">
        <is>
          <t>Impairment losses recognized in property, plant and equipment</t>
        </is>
      </c>
      <c r="B5" s="6" t="n">
        <v>-34203486</v>
      </c>
      <c r="C5" s="6" t="n">
        <v>-7023888</v>
      </c>
      <c r="D5" s="4" t="inlineStr">
        <is>
          <t xml:space="preserve"> </t>
        </is>
      </c>
    </row>
    <row r="6">
      <c r="A6" s="4" t="inlineStr">
        <is>
          <t>Impairment loss recognised (reversed) in profit or loss, investment property</t>
        </is>
      </c>
      <c r="B6" s="4" t="inlineStr">
        <is>
          <t xml:space="preserve"> </t>
        </is>
      </c>
      <c r="C6" s="4" t="inlineStr">
        <is>
          <t xml:space="preserve"> </t>
        </is>
      </c>
      <c r="D6" s="5" t="n">
        <v>738739</v>
      </c>
    </row>
    <row r="7">
      <c r="A7" s="4" t="inlineStr">
        <is>
          <t>Total Reversal of impairment losses (impairment losses) recognized in profit or loss</t>
        </is>
      </c>
      <c r="B7" s="5" t="n">
        <v>-34203486</v>
      </c>
      <c r="C7" s="5" t="n">
        <v>-7023888</v>
      </c>
      <c r="D7" s="5" t="n">
        <v>-1547699</v>
      </c>
    </row>
    <row r="8">
      <c r="A8" s="4" t="inlineStr">
        <is>
          <t>Impairment gains and reversals of impairment losses (Impairment losses) determined in accordance with IFRS 9.</t>
        </is>
      </c>
      <c r="B8" s="5" t="n">
        <v>-18429856</v>
      </c>
      <c r="C8" s="5" t="n">
        <v>-10773445</v>
      </c>
      <c r="D8" s="5" t="n">
        <v>-22025354</v>
      </c>
    </row>
    <row r="9">
      <c r="A9" s="4" t="inlineStr">
        <is>
          <t>Generation [Member]</t>
        </is>
      </c>
      <c r="B9" s="4" t="inlineStr">
        <is>
          <t xml:space="preserve"> </t>
        </is>
      </c>
      <c r="C9" s="4" t="inlineStr">
        <is>
          <t xml:space="preserve"> </t>
        </is>
      </c>
      <c r="D9" s="4" t="inlineStr">
        <is>
          <t xml:space="preserve"> </t>
        </is>
      </c>
    </row>
    <row r="10">
      <c r="A10" s="3" t="inlineStr">
        <is>
          <t>Disclosure Of Depreciation Amortization And Impairment Losses [Line Items]</t>
        </is>
      </c>
      <c r="B10" s="4" t="inlineStr">
        <is>
          <t xml:space="preserve"> </t>
        </is>
      </c>
      <c r="C10" s="4" t="inlineStr">
        <is>
          <t xml:space="preserve"> </t>
        </is>
      </c>
      <c r="D10" s="4" t="inlineStr">
        <is>
          <t xml:space="preserve"> </t>
        </is>
      </c>
    </row>
    <row r="11">
      <c r="A11" s="4" t="inlineStr">
        <is>
          <t>Impairment loss recognized in non-current assets held for sale</t>
        </is>
      </c>
      <c r="B11" s="4" t="inlineStr">
        <is>
          <t xml:space="preserve"> </t>
        </is>
      </c>
      <c r="C11" s="4" t="inlineStr">
        <is>
          <t xml:space="preserve"> </t>
        </is>
      </c>
      <c r="D11" s="5" t="n">
        <v>-2286438</v>
      </c>
    </row>
    <row r="12">
      <c r="A12" s="4" t="inlineStr">
        <is>
          <t>Impairment losses recognized in property, plant and equipment</t>
        </is>
      </c>
      <c r="B12" s="5" t="n">
        <v>-34203486</v>
      </c>
      <c r="C12" s="5" t="n">
        <v>-7023888</v>
      </c>
      <c r="D12" s="4" t="inlineStr">
        <is>
          <t xml:space="preserve"> </t>
        </is>
      </c>
    </row>
    <row r="13">
      <c r="A13" s="4" t="inlineStr">
        <is>
          <t>Total Reversal of impairment losses (impairment losses) recognized in profit or loss</t>
        </is>
      </c>
      <c r="B13" s="5" t="n">
        <v>-34203486</v>
      </c>
      <c r="C13" s="5" t="n">
        <v>-7023888</v>
      </c>
      <c r="D13" s="5" t="n">
        <v>-2286438</v>
      </c>
    </row>
    <row r="14">
      <c r="A14" s="4" t="inlineStr">
        <is>
          <t>Impairment gains and reversals of impairment losses (Impairment losses) determined in accordance with IFRS 9.</t>
        </is>
      </c>
      <c r="B14" s="5" t="n">
        <v>-594370</v>
      </c>
      <c r="C14" s="5" t="n">
        <v>90538</v>
      </c>
      <c r="D14" s="5" t="n">
        <v>-1992280</v>
      </c>
    </row>
    <row r="15">
      <c r="A15" s="4" t="inlineStr">
        <is>
          <t>Distribution and Transmission [Member]</t>
        </is>
      </c>
      <c r="B15" s="4" t="inlineStr">
        <is>
          <t xml:space="preserve"> </t>
        </is>
      </c>
      <c r="C15" s="4" t="inlineStr">
        <is>
          <t xml:space="preserve"> </t>
        </is>
      </c>
      <c r="D15" s="4" t="inlineStr">
        <is>
          <t xml:space="preserve"> </t>
        </is>
      </c>
    </row>
    <row r="16">
      <c r="A16" s="3" t="inlineStr">
        <is>
          <t>Disclosure Of Depreciation Amortization And Impairment Losses [Line Items]</t>
        </is>
      </c>
      <c r="B16" s="4" t="inlineStr">
        <is>
          <t xml:space="preserve"> </t>
        </is>
      </c>
      <c r="C16" s="4" t="inlineStr">
        <is>
          <t xml:space="preserve"> </t>
        </is>
      </c>
      <c r="D16" s="4" t="inlineStr">
        <is>
          <t xml:space="preserve"> </t>
        </is>
      </c>
    </row>
    <row r="17">
      <c r="A17" s="4" t="inlineStr">
        <is>
          <t>Impairment gains and reversals of impairment losses (Impairment losses) determined in accordance with IFRS 9.</t>
        </is>
      </c>
      <c r="B17" s="5" t="n">
        <v>-17842904</v>
      </c>
      <c r="C17" s="5" t="n">
        <v>-10068805</v>
      </c>
      <c r="D17" s="5" t="n">
        <v>-20030616</v>
      </c>
    </row>
    <row r="18">
      <c r="A18" s="4" t="inlineStr">
        <is>
          <t>Other [Member]</t>
        </is>
      </c>
      <c r="B18" s="4" t="inlineStr">
        <is>
          <t xml:space="preserve"> </t>
        </is>
      </c>
      <c r="C18" s="4" t="inlineStr">
        <is>
          <t xml:space="preserve"> </t>
        </is>
      </c>
      <c r="D18" s="4" t="inlineStr">
        <is>
          <t xml:space="preserve"> </t>
        </is>
      </c>
    </row>
    <row r="19">
      <c r="A19" s="3" t="inlineStr">
        <is>
          <t>Disclosure Of Depreciation Amortization And Impairment Losses [Line Items]</t>
        </is>
      </c>
      <c r="B19" s="4" t="inlineStr">
        <is>
          <t xml:space="preserve"> </t>
        </is>
      </c>
      <c r="C19" s="4" t="inlineStr">
        <is>
          <t xml:space="preserve"> </t>
        </is>
      </c>
      <c r="D19" s="4" t="inlineStr">
        <is>
          <t xml:space="preserve"> </t>
        </is>
      </c>
    </row>
    <row r="20">
      <c r="A20" s="4" t="inlineStr">
        <is>
          <t>Impairment loss recognised (reversed) in profit or loss, investment property</t>
        </is>
      </c>
      <c r="B20" s="4" t="inlineStr">
        <is>
          <t xml:space="preserve"> </t>
        </is>
      </c>
      <c r="C20" s="4" t="inlineStr">
        <is>
          <t xml:space="preserve"> </t>
        </is>
      </c>
      <c r="D20" s="5" t="n">
        <v>738739</v>
      </c>
    </row>
    <row r="21">
      <c r="A21" s="4" t="inlineStr">
        <is>
          <t>Total Reversal of impairment losses (impairment losses) recognized in profit or loss</t>
        </is>
      </c>
      <c r="B21" s="4" t="inlineStr">
        <is>
          <t xml:space="preserve"> </t>
        </is>
      </c>
      <c r="C21" s="4" t="inlineStr">
        <is>
          <t xml:space="preserve"> </t>
        </is>
      </c>
      <c r="D21" s="5" t="n">
        <v>738739</v>
      </c>
    </row>
    <row r="22">
      <c r="A22" s="4" t="inlineStr">
        <is>
          <t>Impairment gains and reversals of impairment losses (Impairment losses) determined in accordance with IFRS 9.</t>
        </is>
      </c>
      <c r="B22" s="6" t="n">
        <v>7418</v>
      </c>
      <c r="C22" s="6" t="n">
        <v>-795178</v>
      </c>
      <c r="D22" s="6" t="n">
        <v>-2458</v>
      </c>
    </row>
  </sheetData>
  <mergeCells count="2">
    <mergeCell ref="B1:D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By Nature - Summary of Other Miscellaneous Operating Expenses (Detail) - CLP ($) $ in Thousands</t>
        </is>
      </c>
      <c r="B1" s="2" t="inlineStr">
        <is>
          <t>12 Months Ended</t>
        </is>
      </c>
    </row>
    <row r="2">
      <c r="B2" s="2" t="inlineStr">
        <is>
          <t>Dec. 31, 2024</t>
        </is>
      </c>
      <c r="C2" s="2" t="inlineStr">
        <is>
          <t>Dec. 31, 2023</t>
        </is>
      </c>
      <c r="D2" s="2" t="inlineStr">
        <is>
          <t>Dec. 31, 2022</t>
        </is>
      </c>
    </row>
    <row r="3">
      <c r="A3" s="3" t="inlineStr">
        <is>
          <t>OTHER EXPENSES, BY NATURE</t>
        </is>
      </c>
      <c r="B3" s="4" t="inlineStr">
        <is>
          <t xml:space="preserve"> </t>
        </is>
      </c>
      <c r="C3" s="4" t="inlineStr">
        <is>
          <t xml:space="preserve"> </t>
        </is>
      </c>
      <c r="D3" s="4" t="inlineStr">
        <is>
          <t xml:space="preserve"> </t>
        </is>
      </c>
    </row>
    <row r="4">
      <c r="A4" s="4" t="inlineStr">
        <is>
          <t>Professional, outsourced and other services</t>
        </is>
      </c>
      <c r="B4" s="6" t="n">
        <v>-86880145</v>
      </c>
      <c r="C4" s="6" t="n">
        <v>-89383102</v>
      </c>
      <c r="D4" s="6" t="n">
        <v>-83023012</v>
      </c>
    </row>
    <row r="5">
      <c r="A5" s="4" t="inlineStr">
        <is>
          <t>Write-off of property, plant and equipment (1)</t>
        </is>
      </c>
      <c r="B5" s="4" t="inlineStr">
        <is>
          <t xml:space="preserve"> </t>
        </is>
      </c>
      <c r="C5" s="4" t="inlineStr">
        <is>
          <t xml:space="preserve"> </t>
        </is>
      </c>
      <c r="D5" s="5" t="n">
        <v>-52799997</v>
      </c>
    </row>
    <row r="6">
      <c r="A6" s="4" t="inlineStr">
        <is>
          <t>Repairs and maintenance</t>
        </is>
      </c>
      <c r="B6" s="5" t="n">
        <v>-61737907</v>
      </c>
      <c r="C6" s="5" t="n">
        <v>-50960014</v>
      </c>
      <c r="D6" s="5" t="n">
        <v>-50001947</v>
      </c>
    </row>
    <row r="7">
      <c r="A7" s="4" t="inlineStr">
        <is>
          <t>Insurance premiums</t>
        </is>
      </c>
      <c r="B7" s="5" t="n">
        <v>-29665139</v>
      </c>
      <c r="C7" s="5" t="n">
        <v>-22189722</v>
      </c>
      <c r="D7" s="5" t="n">
        <v>-24551805</v>
      </c>
    </row>
    <row r="8">
      <c r="A8" s="4" t="inlineStr">
        <is>
          <t>Environmental expenses</t>
        </is>
      </c>
      <c r="B8" s="5" t="n">
        <v>-10165552</v>
      </c>
      <c r="C8" s="5" t="n">
        <v>-4385912</v>
      </c>
      <c r="D8" s="5" t="n">
        <v>-10091657</v>
      </c>
    </row>
    <row r="9">
      <c r="A9" s="4" t="inlineStr">
        <is>
          <t>Administrative expenses</t>
        </is>
      </c>
      <c r="B9" s="5" t="n">
        <v>-11392046</v>
      </c>
      <c r="C9" s="5" t="n">
        <v>-9205282</v>
      </c>
      <c r="D9" s="5" t="n">
        <v>-9895827</v>
      </c>
    </row>
    <row r="10">
      <c r="A10" s="4" t="inlineStr">
        <is>
          <t>Taxes and charges</t>
        </is>
      </c>
      <c r="B10" s="5" t="n">
        <v>-5881450</v>
      </c>
      <c r="C10" s="5" t="n">
        <v>-5450817</v>
      </c>
      <c r="D10" s="5" t="n">
        <v>-6773397</v>
      </c>
    </row>
    <row r="11">
      <c r="A11" s="4" t="inlineStr">
        <is>
          <t>Leases and rental costs</t>
        </is>
      </c>
      <c r="B11" s="5" t="n">
        <v>-6711205</v>
      </c>
      <c r="C11" s="5" t="n">
        <v>-5459314</v>
      </c>
      <c r="D11" s="5" t="n">
        <v>-5436911</v>
      </c>
    </row>
    <row r="12">
      <c r="A12" s="4" t="inlineStr">
        <is>
          <t>Marketing, public relations and advertising</t>
        </is>
      </c>
      <c r="B12" s="5" t="n">
        <v>-2775046</v>
      </c>
      <c r="C12" s="5" t="n">
        <v>-3018208</v>
      </c>
      <c r="D12" s="5" t="n">
        <v>-2991329</v>
      </c>
    </row>
    <row r="13">
      <c r="A13" s="4" t="inlineStr">
        <is>
          <t>Travel expenses</t>
        </is>
      </c>
      <c r="B13" s="5" t="n">
        <v>-2311332</v>
      </c>
      <c r="C13" s="5" t="n">
        <v>-2887832</v>
      </c>
      <c r="D13" s="5" t="n">
        <v>-3197752</v>
      </c>
    </row>
    <row r="14">
      <c r="A14" s="4" t="inlineStr">
        <is>
          <t>Indemnities and fines</t>
        </is>
      </c>
      <c r="B14" s="5" t="n">
        <v>-725335</v>
      </c>
      <c r="C14" s="5" t="n">
        <v>-113298</v>
      </c>
      <c r="D14" s="5" t="n">
        <v>-354539</v>
      </c>
    </row>
    <row r="15">
      <c r="A15" s="4" t="inlineStr">
        <is>
          <t>Other supplies and services</t>
        </is>
      </c>
      <c r="B15" s="5" t="n">
        <v>-18955033</v>
      </c>
      <c r="C15" s="5" t="n">
        <v>-19490364</v>
      </c>
      <c r="D15" s="5" t="n">
        <v>-19916674</v>
      </c>
    </row>
    <row r="16">
      <c r="A16" s="4" t="inlineStr">
        <is>
          <t>Total</t>
        </is>
      </c>
      <c r="B16" s="6" t="n">
        <v>-237200190</v>
      </c>
      <c r="C16" s="6" t="n">
        <v>-212543865</v>
      </c>
      <c r="D16" s="6" t="n">
        <v>-269034847</v>
      </c>
    </row>
  </sheetData>
  <mergeCells count="2">
    <mergeCell ref="B1:D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Summary of Other gains (losses) (Detail) - CLP ($) $ in Thousands</t>
        </is>
      </c>
      <c r="B1" s="2" t="inlineStr">
        <is>
          <t>12 Months Ended</t>
        </is>
      </c>
    </row>
    <row r="2">
      <c r="B2" s="2" t="inlineStr">
        <is>
          <t>Dec. 31, 2024</t>
        </is>
      </c>
      <c r="C2" s="2" t="inlineStr">
        <is>
          <t>Dec. 31, 2023</t>
        </is>
      </c>
      <c r="D2" s="2" t="inlineStr">
        <is>
          <t>Dec. 31, 2022</t>
        </is>
      </c>
    </row>
    <row r="3">
      <c r="A3" s="3" t="inlineStr">
        <is>
          <t>Disclosure Of Other Gain And Loss [Line Items]</t>
        </is>
      </c>
      <c r="B3" s="4" t="inlineStr">
        <is>
          <t xml:space="preserve"> </t>
        </is>
      </c>
      <c r="C3" s="4" t="inlineStr">
        <is>
          <t xml:space="preserve"> </t>
        </is>
      </c>
      <c r="D3" s="4" t="inlineStr">
        <is>
          <t xml:space="preserve"> </t>
        </is>
      </c>
    </row>
    <row r="4">
      <c r="A4" s="4" t="inlineStr">
        <is>
          <t>Proceeds (losses) from sales of other property, plant and equipment</t>
        </is>
      </c>
      <c r="B4" s="4" t="inlineStr">
        <is>
          <t xml:space="preserve"> </t>
        </is>
      </c>
      <c r="C4" s="6" t="n">
        <v>-372916</v>
      </c>
      <c r="D4" s="6" t="n">
        <v>810776</v>
      </c>
    </row>
    <row r="5">
      <c r="A5" s="4" t="inlineStr">
        <is>
          <t>Gain (loss) on sale of other investments</t>
        </is>
      </c>
      <c r="B5" s="6" t="n">
        <v>233793</v>
      </c>
      <c r="C5" s="4" t="inlineStr">
        <is>
          <t xml:space="preserve"> </t>
        </is>
      </c>
      <c r="D5" s="5" t="n">
        <v>123667</v>
      </c>
    </row>
    <row r="6">
      <c r="A6" s="4" t="inlineStr">
        <is>
          <t>Other Gains (Losses)</t>
        </is>
      </c>
      <c r="B6" s="5" t="n">
        <v>-291724</v>
      </c>
      <c r="C6" s="5" t="n">
        <v>221846937</v>
      </c>
      <c r="D6" s="5" t="n">
        <v>981981296</v>
      </c>
    </row>
    <row r="7">
      <c r="A7" s="4" t="inlineStr">
        <is>
          <t>Buildings</t>
        </is>
      </c>
      <c r="B7" s="4" t="inlineStr">
        <is>
          <t xml:space="preserve"> </t>
        </is>
      </c>
      <c r="C7" s="4" t="inlineStr">
        <is>
          <t xml:space="preserve"> </t>
        </is>
      </c>
      <c r="D7" s="4" t="inlineStr">
        <is>
          <t xml:space="preserve"> </t>
        </is>
      </c>
    </row>
    <row r="8">
      <c r="A8" s="3" t="inlineStr">
        <is>
          <t>Disclosure Of Other Gain And Loss [Line Items]</t>
        </is>
      </c>
      <c r="B8" s="4" t="inlineStr">
        <is>
          <t xml:space="preserve"> </t>
        </is>
      </c>
      <c r="C8" s="4" t="inlineStr">
        <is>
          <t xml:space="preserve"> </t>
        </is>
      </c>
      <c r="D8" s="4" t="inlineStr">
        <is>
          <t xml:space="preserve"> </t>
        </is>
      </c>
    </row>
    <row r="9">
      <c r="A9" s="4" t="inlineStr">
        <is>
          <t>Proceeds (losses) from sales of other property, plant and equipment</t>
        </is>
      </c>
      <c r="B9" s="4" t="inlineStr">
        <is>
          <t xml:space="preserve"> </t>
        </is>
      </c>
      <c r="C9" s="5" t="n">
        <v>959228</v>
      </c>
      <c r="D9" s="4" t="inlineStr">
        <is>
          <t xml:space="preserve"> </t>
        </is>
      </c>
    </row>
    <row r="10">
      <c r="A10" s="4" t="inlineStr">
        <is>
          <t>Huasco Power Station</t>
        </is>
      </c>
      <c r="B10" s="4" t="inlineStr">
        <is>
          <t xml:space="preserve"> </t>
        </is>
      </c>
      <c r="C10" s="4" t="inlineStr">
        <is>
          <t xml:space="preserve"> </t>
        </is>
      </c>
      <c r="D10" s="4" t="inlineStr">
        <is>
          <t xml:space="preserve"> </t>
        </is>
      </c>
    </row>
    <row r="11">
      <c r="A11" s="3" t="inlineStr">
        <is>
          <t>Disclosure Of Other Gain And Loss [Line Items]</t>
        </is>
      </c>
      <c r="B11" s="4" t="inlineStr">
        <is>
          <t xml:space="preserve"> </t>
        </is>
      </c>
      <c r="C11" s="4" t="inlineStr">
        <is>
          <t xml:space="preserve"> </t>
        </is>
      </c>
      <c r="D11" s="4" t="inlineStr">
        <is>
          <t xml:space="preserve"> </t>
        </is>
      </c>
    </row>
    <row r="12">
      <c r="A12" s="4" t="inlineStr">
        <is>
          <t>Proceeds (losses) from sales of other property, plant and equipment</t>
        </is>
      </c>
      <c r="B12" s="4" t="inlineStr">
        <is>
          <t xml:space="preserve"> </t>
        </is>
      </c>
      <c r="C12" s="5" t="n">
        <v>3808947</v>
      </c>
      <c r="D12" s="4" t="inlineStr">
        <is>
          <t xml:space="preserve"> </t>
        </is>
      </c>
    </row>
    <row r="13">
      <c r="A13" s="4" t="inlineStr">
        <is>
          <t>Enel Transmisin Chile S.A.</t>
        </is>
      </c>
      <c r="B13" s="4" t="inlineStr">
        <is>
          <t xml:space="preserve"> </t>
        </is>
      </c>
      <c r="C13" s="4" t="inlineStr">
        <is>
          <t xml:space="preserve"> </t>
        </is>
      </c>
      <c r="D13" s="4" t="inlineStr">
        <is>
          <t xml:space="preserve"> </t>
        </is>
      </c>
    </row>
    <row r="14">
      <c r="A14" s="3" t="inlineStr">
        <is>
          <t>Disclosure Of Other Gain And Loss [Line Items]</t>
        </is>
      </c>
      <c r="B14" s="4" t="inlineStr">
        <is>
          <t xml:space="preserve"> </t>
        </is>
      </c>
      <c r="C14" s="4" t="inlineStr">
        <is>
          <t xml:space="preserve"> </t>
        </is>
      </c>
      <c r="D14" s="4" t="inlineStr">
        <is>
          <t xml:space="preserve"> </t>
        </is>
      </c>
    </row>
    <row r="15">
      <c r="A15" s="4" t="inlineStr">
        <is>
          <t>Gain on sale of investments</t>
        </is>
      </c>
      <c r="B15" s="4" t="inlineStr">
        <is>
          <t xml:space="preserve"> </t>
        </is>
      </c>
      <c r="C15" s="4" t="inlineStr">
        <is>
          <t xml:space="preserve"> </t>
        </is>
      </c>
      <c r="D15" s="5" t="n">
        <v>981856639</v>
      </c>
    </row>
    <row r="16">
      <c r="A16" s="4" t="inlineStr">
        <is>
          <t>Arcadia Generacin Solar S.A</t>
        </is>
      </c>
      <c r="B16" s="4" t="inlineStr">
        <is>
          <t xml:space="preserve"> </t>
        </is>
      </c>
      <c r="C16" s="4" t="inlineStr">
        <is>
          <t xml:space="preserve"> </t>
        </is>
      </c>
      <c r="D16" s="4" t="inlineStr">
        <is>
          <t xml:space="preserve"> </t>
        </is>
      </c>
    </row>
    <row r="17">
      <c r="A17" s="3" t="inlineStr">
        <is>
          <t>Disclosure Of Other Gain And Loss [Line Items]</t>
        </is>
      </c>
      <c r="B17" s="4" t="inlineStr">
        <is>
          <t xml:space="preserve"> </t>
        </is>
      </c>
      <c r="C17" s="4" t="inlineStr">
        <is>
          <t xml:space="preserve"> </t>
        </is>
      </c>
      <c r="D17" s="4" t="inlineStr">
        <is>
          <t xml:space="preserve"> </t>
        </is>
      </c>
    </row>
    <row r="18">
      <c r="A18" s="4" t="inlineStr">
        <is>
          <t>Gain on sale of investments</t>
        </is>
      </c>
      <c r="B18" s="6" t="n">
        <v>-525517</v>
      </c>
      <c r="C18" s="5" t="n">
        <v>215618389</v>
      </c>
      <c r="D18" s="4" t="inlineStr">
        <is>
          <t xml:space="preserve"> </t>
        </is>
      </c>
    </row>
    <row r="19">
      <c r="A19" s="4" t="inlineStr">
        <is>
          <t>Transmisora Elctrica de Quillota Ltda</t>
        </is>
      </c>
      <c r="B19" s="4" t="inlineStr">
        <is>
          <t xml:space="preserve"> </t>
        </is>
      </c>
      <c r="C19" s="4" t="inlineStr">
        <is>
          <t xml:space="preserve"> </t>
        </is>
      </c>
      <c r="D19" s="4" t="inlineStr">
        <is>
          <t xml:space="preserve"> </t>
        </is>
      </c>
    </row>
    <row r="20">
      <c r="A20" s="3" t="inlineStr">
        <is>
          <t>Disclosure Of Other Gain And Loss [Line Items]</t>
        </is>
      </c>
      <c r="B20" s="4" t="inlineStr">
        <is>
          <t xml:space="preserve"> </t>
        </is>
      </c>
      <c r="C20" s="4" t="inlineStr">
        <is>
          <t xml:space="preserve"> </t>
        </is>
      </c>
      <c r="D20" s="4" t="inlineStr">
        <is>
          <t xml:space="preserve"> </t>
        </is>
      </c>
    </row>
    <row r="21">
      <c r="A21" s="4" t="inlineStr">
        <is>
          <t>Gain on sale of investments</t>
        </is>
      </c>
      <c r="B21" s="4" t="inlineStr">
        <is>
          <t xml:space="preserve"> </t>
        </is>
      </c>
      <c r="C21" s="6" t="n">
        <v>1833289</v>
      </c>
      <c r="D21" s="4" t="inlineStr">
        <is>
          <t xml:space="preserve"> </t>
        </is>
      </c>
    </row>
    <row r="22">
      <c r="A22" s="4" t="inlineStr">
        <is>
          <t>Enel X AMPCI Ebus Chile S.P.A.</t>
        </is>
      </c>
      <c r="B22" s="4" t="inlineStr">
        <is>
          <t xml:space="preserve"> </t>
        </is>
      </c>
      <c r="C22" s="4" t="inlineStr">
        <is>
          <t xml:space="preserve"> </t>
        </is>
      </c>
      <c r="D22" s="4" t="inlineStr">
        <is>
          <t xml:space="preserve"> </t>
        </is>
      </c>
    </row>
    <row r="23">
      <c r="A23" s="3" t="inlineStr">
        <is>
          <t>Disclosure Of Other Gain And Loss [Line Items]</t>
        </is>
      </c>
      <c r="B23" s="4" t="inlineStr">
        <is>
          <t xml:space="preserve"> </t>
        </is>
      </c>
      <c r="C23" s="4" t="inlineStr">
        <is>
          <t xml:space="preserve"> </t>
        </is>
      </c>
      <c r="D23" s="4" t="inlineStr">
        <is>
          <t xml:space="preserve"> </t>
        </is>
      </c>
    </row>
    <row r="24">
      <c r="A24" s="4" t="inlineStr">
        <is>
          <t>Loss on sale</t>
        </is>
      </c>
      <c r="B24" s="4" t="inlineStr">
        <is>
          <t xml:space="preserve"> </t>
        </is>
      </c>
      <c r="C24" s="4" t="inlineStr">
        <is>
          <t xml:space="preserve"> </t>
        </is>
      </c>
      <c r="D24" s="5" t="n">
        <v>-788848</v>
      </c>
    </row>
    <row r="25">
      <c r="A25" s="4" t="inlineStr">
        <is>
          <t>Sociedad de Inversiones K Cuatro SpA</t>
        </is>
      </c>
      <c r="B25" s="4" t="inlineStr">
        <is>
          <t xml:space="preserve"> </t>
        </is>
      </c>
      <c r="C25" s="4" t="inlineStr">
        <is>
          <t xml:space="preserve"> </t>
        </is>
      </c>
      <c r="D25" s="4" t="inlineStr">
        <is>
          <t xml:space="preserve"> </t>
        </is>
      </c>
    </row>
    <row r="26">
      <c r="A26" s="3" t="inlineStr">
        <is>
          <t>Disclosure Of Other Gain And Loss [Line Items]</t>
        </is>
      </c>
      <c r="B26" s="4" t="inlineStr">
        <is>
          <t xml:space="preserve"> </t>
        </is>
      </c>
      <c r="C26" s="4" t="inlineStr">
        <is>
          <t xml:space="preserve"> </t>
        </is>
      </c>
      <c r="D26" s="4" t="inlineStr">
        <is>
          <t xml:space="preserve"> </t>
        </is>
      </c>
    </row>
    <row r="27">
      <c r="A27" s="4" t="inlineStr">
        <is>
          <t>Loss on sale</t>
        </is>
      </c>
      <c r="B27" s="4" t="inlineStr">
        <is>
          <t xml:space="preserve"> </t>
        </is>
      </c>
      <c r="C27" s="4" t="inlineStr">
        <is>
          <t xml:space="preserve"> </t>
        </is>
      </c>
      <c r="D27" s="6" t="n">
        <v>-20938</v>
      </c>
    </row>
  </sheetData>
  <mergeCells count="2">
    <mergeCell ref="B1:D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Financial Income and Costs (Detail) - CLP ($) $ in Thousands</t>
        </is>
      </c>
      <c r="B1" s="2" t="inlineStr">
        <is>
          <t>12 Months Ended</t>
        </is>
      </c>
    </row>
    <row r="2">
      <c r="B2" s="2" t="inlineStr">
        <is>
          <t>Dec. 31, 2024</t>
        </is>
      </c>
      <c r="C2" s="2" t="inlineStr">
        <is>
          <t>Dec. 31, 2023</t>
        </is>
      </c>
      <c r="D2" s="2" t="inlineStr">
        <is>
          <t>Dec. 31, 2022</t>
        </is>
      </c>
    </row>
    <row r="3">
      <c r="A3" s="3" t="inlineStr">
        <is>
          <t>FINANCIAL RESULTS.</t>
        </is>
      </c>
      <c r="B3" s="4" t="inlineStr">
        <is>
          <t xml:space="preserve"> </t>
        </is>
      </c>
      <c r="C3" s="4" t="inlineStr">
        <is>
          <t xml:space="preserve"> </t>
        </is>
      </c>
      <c r="D3" s="4" t="inlineStr">
        <is>
          <t xml:space="preserve"> </t>
        </is>
      </c>
    </row>
    <row r="4">
      <c r="A4" s="4" t="inlineStr">
        <is>
          <t>Income from deposits and other financial instruments</t>
        </is>
      </c>
      <c r="B4" s="6" t="n">
        <v>20915241</v>
      </c>
      <c r="C4" s="6" t="n">
        <v>34603188</v>
      </c>
      <c r="D4" s="6" t="n">
        <v>19898958</v>
      </c>
    </row>
    <row r="5">
      <c r="A5" s="4" t="inlineStr">
        <is>
          <t>Interests charged to customers in energy accounts and billing</t>
        </is>
      </c>
      <c r="B5" s="5" t="n">
        <v>22242367</v>
      </c>
      <c r="C5" s="5" t="n">
        <v>22872508</v>
      </c>
      <c r="D5" s="5" t="n">
        <v>16001236</v>
      </c>
    </row>
    <row r="6">
      <c r="A6" s="4" t="inlineStr">
        <is>
          <t>Finance income per Law No.21,185</t>
        </is>
      </c>
      <c r="B6" s="5" t="n">
        <v>6236847</v>
      </c>
      <c r="C6" s="5" t="n">
        <v>6108432</v>
      </c>
      <c r="D6" s="5" t="n">
        <v>7455121</v>
      </c>
    </row>
    <row r="7">
      <c r="A7" s="4" t="inlineStr">
        <is>
          <t>Finance income from contracts with electrical distribution companies</t>
        </is>
      </c>
      <c r="B7" s="5" t="n">
        <v>19201409</v>
      </c>
      <c r="C7" s="5" t="n">
        <v>62702987</v>
      </c>
      <c r="D7" s="4" t="inlineStr">
        <is>
          <t xml:space="preserve"> </t>
        </is>
      </c>
    </row>
    <row r="8">
      <c r="A8" s="4" t="inlineStr">
        <is>
          <t>Financial update of decommissioning provisions Bocamina I, II and Tarapac</t>
        </is>
      </c>
      <c r="B8" s="4" t="inlineStr">
        <is>
          <t xml:space="preserve"> </t>
        </is>
      </c>
      <c r="C8" s="4" t="inlineStr">
        <is>
          <t xml:space="preserve"> </t>
        </is>
      </c>
      <c r="D8" s="5" t="n">
        <v>1197149</v>
      </c>
    </row>
    <row r="9">
      <c r="A9" s="4" t="inlineStr">
        <is>
          <t>Finance income by Law No.21,340 and No.21,249</t>
        </is>
      </c>
      <c r="B9" s="4" t="inlineStr">
        <is>
          <t xml:space="preserve"> </t>
        </is>
      </c>
      <c r="C9" s="4" t="inlineStr">
        <is>
          <t xml:space="preserve"> </t>
        </is>
      </c>
      <c r="D9" s="5" t="n">
        <v>3833564</v>
      </c>
    </row>
    <row r="10">
      <c r="A10" s="4" t="inlineStr">
        <is>
          <t>Other finance income</t>
        </is>
      </c>
      <c r="B10" s="5" t="n">
        <v>9686579</v>
      </c>
      <c r="C10" s="5" t="n">
        <v>7966721</v>
      </c>
      <c r="D10" s="5" t="n">
        <v>2028557</v>
      </c>
    </row>
    <row r="11">
      <c r="A11" s="4" t="inlineStr">
        <is>
          <t>Total Financial Income</t>
        </is>
      </c>
      <c r="B11" s="5" t="n">
        <v>78282443</v>
      </c>
      <c r="C11" s="5" t="n">
        <v>134253836</v>
      </c>
      <c r="D11" s="5" t="n">
        <v>50414585</v>
      </c>
    </row>
    <row r="12">
      <c r="A12" s="4" t="inlineStr">
        <is>
          <t>Bank loans</t>
        </is>
      </c>
      <c r="B12" s="5" t="n">
        <v>-50672605</v>
      </c>
      <c r="C12" s="5" t="n">
        <v>-31817545</v>
      </c>
      <c r="D12" s="5" t="n">
        <v>-11590144</v>
      </c>
    </row>
    <row r="13">
      <c r="A13" s="4" t="inlineStr">
        <is>
          <t>Bonds payable to the public not guaranteed</t>
        </is>
      </c>
      <c r="B13" s="5" t="n">
        <v>-87599725</v>
      </c>
      <c r="C13" s="5" t="n">
        <v>-89158452</v>
      </c>
      <c r="D13" s="5" t="n">
        <v>-92414063</v>
      </c>
    </row>
    <row r="14">
      <c r="A14" s="4" t="inlineStr">
        <is>
          <t>Lease obligations</t>
        </is>
      </c>
      <c r="B14" s="5" t="n">
        <v>-11315118</v>
      </c>
      <c r="C14" s="5" t="n">
        <v>-9688516</v>
      </c>
      <c r="D14" s="5" t="n">
        <v>-6822606</v>
      </c>
    </row>
    <row r="15">
      <c r="A15" s="4" t="inlineStr">
        <is>
          <t>Valuation of financial derivatives for cash flow hedging</t>
        </is>
      </c>
      <c r="B15" s="5" t="n">
        <v>2639395</v>
      </c>
      <c r="C15" s="5" t="n">
        <v>2036248</v>
      </c>
      <c r="D15" s="5" t="n">
        <v>-3034351</v>
      </c>
    </row>
    <row r="16">
      <c r="A16" s="4" t="inlineStr">
        <is>
          <t>Financial cost by Law No.21,185</t>
        </is>
      </c>
      <c r="B16" s="5" t="n">
        <v>-3427073</v>
      </c>
      <c r="C16" s="5" t="n">
        <v>-3363744</v>
      </c>
      <c r="D16" s="5" t="n">
        <v>-2235708</v>
      </c>
    </row>
    <row r="17">
      <c r="A17" s="4" t="inlineStr">
        <is>
          <t>Financial update of provisions</t>
        </is>
      </c>
      <c r="B17" s="5" t="n">
        <v>-10877229</v>
      </c>
      <c r="C17" s="5" t="n">
        <v>-12737015</v>
      </c>
      <c r="D17" s="5" t="n">
        <v>-11338594</v>
      </c>
    </row>
    <row r="18">
      <c r="A18" s="4" t="inlineStr">
        <is>
          <t>Post-employment benefit obligations</t>
        </is>
      </c>
      <c r="B18" s="5" t="n">
        <v>-3478747</v>
      </c>
      <c r="C18" s="5" t="n">
        <v>-3179469</v>
      </c>
      <c r="D18" s="5" t="n">
        <v>-3072155</v>
      </c>
    </row>
    <row r="19">
      <c r="A19" s="4" t="inlineStr">
        <is>
          <t>Debt formalization expenses and other associated expenses</t>
        </is>
      </c>
      <c r="B19" s="5" t="n">
        <v>-7309984</v>
      </c>
      <c r="C19" s="5" t="n">
        <v>-4729704</v>
      </c>
      <c r="D19" s="5" t="n">
        <v>-4822933</v>
      </c>
    </row>
    <row r="20">
      <c r="A20" s="4" t="inlineStr">
        <is>
          <t>Capitalized borrowing costs</t>
        </is>
      </c>
      <c r="B20" s="5" t="n">
        <v>85267021</v>
      </c>
      <c r="C20" s="5" t="n">
        <v>81447057</v>
      </c>
      <c r="D20" s="5" t="n">
        <v>83292276</v>
      </c>
    </row>
    <row r="21">
      <c r="A21" s="4" t="inlineStr">
        <is>
          <t>Financial cost related companies</t>
        </is>
      </c>
      <c r="B21" s="5" t="n">
        <v>-67187474</v>
      </c>
      <c r="C21" s="5" t="n">
        <v>-57701258</v>
      </c>
      <c r="D21" s="5" t="n">
        <v>-72780613</v>
      </c>
    </row>
    <row r="22">
      <c r="A22" s="4" t="inlineStr">
        <is>
          <t>Assignment of rights and sale of accounts receivable to customers</t>
        </is>
      </c>
      <c r="B22" s="5" t="n">
        <v>-19793431</v>
      </c>
      <c r="C22" s="5" t="n">
        <v>-30472335</v>
      </c>
      <c r="D22" s="5" t="n">
        <v>-31626916</v>
      </c>
    </row>
    <row r="23">
      <c r="A23" s="4" t="inlineStr">
        <is>
          <t>Financial costs by law No.21,340 and No.21,249</t>
        </is>
      </c>
      <c r="B23" s="4" t="inlineStr">
        <is>
          <t xml:space="preserve"> </t>
        </is>
      </c>
      <c r="C23" s="4" t="inlineStr">
        <is>
          <t xml:space="preserve"> </t>
        </is>
      </c>
      <c r="D23" s="5" t="n">
        <v>-1046173</v>
      </c>
    </row>
    <row r="24">
      <c r="A24" s="4" t="inlineStr">
        <is>
          <t>Trade agreements with customers</t>
        </is>
      </c>
      <c r="B24" s="5" t="n">
        <v>-27008116</v>
      </c>
      <c r="C24" s="5" t="n">
        <v>-29585996</v>
      </c>
      <c r="D24" s="5" t="n">
        <v>-11412536</v>
      </c>
    </row>
    <row r="25">
      <c r="A25" s="4" t="inlineStr">
        <is>
          <t>Interest taxes remitted abroad</t>
        </is>
      </c>
      <c r="B25" s="5" t="n">
        <v>-6365620</v>
      </c>
      <c r="C25" s="5" t="n">
        <v>-7918905</v>
      </c>
      <c r="D25" s="5" t="n">
        <v>-10380979</v>
      </c>
    </row>
    <row r="26">
      <c r="A26" s="4" t="inlineStr">
        <is>
          <t>Sales agreements with customers</t>
        </is>
      </c>
      <c r="B26" s="4" t="inlineStr">
        <is>
          <t xml:space="preserve"> </t>
        </is>
      </c>
      <c r="C26" s="5" t="n">
        <v>-4445170</v>
      </c>
      <c r="D26" s="5" t="n">
        <v>-5090971</v>
      </c>
    </row>
    <row r="27">
      <c r="A27" s="4" t="inlineStr">
        <is>
          <t>Other financial costs</t>
        </is>
      </c>
      <c r="B27" s="5" t="n">
        <v>-25455556</v>
      </c>
      <c r="C27" s="5" t="n">
        <v>-45752752</v>
      </c>
      <c r="D27" s="5" t="n">
        <v>-9241567</v>
      </c>
    </row>
    <row r="28">
      <c r="A28" s="4" t="inlineStr">
        <is>
          <t>Financial Costs</t>
        </is>
      </c>
      <c r="B28" s="5" t="n">
        <v>-232584262</v>
      </c>
      <c r="C28" s="5" t="n">
        <v>-247067556</v>
      </c>
      <c r="D28" s="5" t="n">
        <v>-193618033</v>
      </c>
    </row>
    <row r="29">
      <c r="A29" s="4" t="inlineStr">
        <is>
          <t>Gains or loss from indexed assets and liabilities, net</t>
        </is>
      </c>
      <c r="B29" s="5" t="n">
        <v>20824185</v>
      </c>
      <c r="C29" s="5" t="n">
        <v>25285703</v>
      </c>
      <c r="D29" s="5" t="n">
        <v>5862890</v>
      </c>
    </row>
    <row r="30">
      <c r="A30" s="4" t="inlineStr">
        <is>
          <t>Foreign currency exchange differences</t>
        </is>
      </c>
      <c r="B30" s="5" t="n">
        <v>-21732058</v>
      </c>
      <c r="C30" s="5" t="n">
        <v>-856350</v>
      </c>
      <c r="D30" s="5" t="n">
        <v>18401453</v>
      </c>
    </row>
    <row r="31">
      <c r="A31" s="4" t="inlineStr">
        <is>
          <t>Total Finance Costs</t>
        </is>
      </c>
      <c r="B31" s="5" t="n">
        <v>-233492135</v>
      </c>
      <c r="C31" s="5" t="n">
        <v>-222638203</v>
      </c>
      <c r="D31" s="5" t="n">
        <v>-169353690</v>
      </c>
    </row>
    <row r="32">
      <c r="A32" s="4" t="inlineStr">
        <is>
          <t>Total Financial Results</t>
        </is>
      </c>
      <c r="B32" s="5" t="n">
        <v>-155209692</v>
      </c>
      <c r="C32" s="5" t="n">
        <v>-88384367</v>
      </c>
      <c r="D32" s="6" t="n">
        <v>-118939105</v>
      </c>
    </row>
    <row r="33">
      <c r="A33" s="4" t="inlineStr">
        <is>
          <t>Loss on sales of financial Accounts receivable</t>
        </is>
      </c>
      <c r="B33" s="5" t="n">
        <v>9915488</v>
      </c>
      <c r="C33" s="5" t="n">
        <v>35545640</v>
      </c>
      <c r="D33" s="4" t="inlineStr">
        <is>
          <t xml:space="preserve"> </t>
        </is>
      </c>
    </row>
    <row r="34">
      <c r="A34" s="4" t="inlineStr">
        <is>
          <t>Amount collected from the sale of these financial assets</t>
        </is>
      </c>
      <c r="B34" s="6" t="n">
        <v>6735475</v>
      </c>
      <c r="C34" s="6" t="n">
        <v>18409620</v>
      </c>
      <c r="D34" s="4" t="inlineStr">
        <is>
          <t xml:space="preserve"> </t>
        </is>
      </c>
    </row>
  </sheetData>
  <mergeCells count="2">
    <mergeCell ref="B1:D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Effects on Exchange Differences and Application of Indexed Assets and Liabilities (Detail) - CLP ($) $ in Thousands</t>
        </is>
      </c>
      <c r="B1" s="2" t="inlineStr">
        <is>
          <t>12 Months Ended</t>
        </is>
      </c>
    </row>
    <row r="2">
      <c r="B2" s="2" t="inlineStr">
        <is>
          <t>Dec. 31, 2024</t>
        </is>
      </c>
      <c r="C2" s="2" t="inlineStr">
        <is>
          <t>Dec. 31, 2023</t>
        </is>
      </c>
      <c r="D2" s="2" t="inlineStr">
        <is>
          <t>Dec. 31, 2022</t>
        </is>
      </c>
    </row>
    <row r="3">
      <c r="A3" s="3" t="inlineStr">
        <is>
          <t>Disclosure Of Financial Results [Line Items]</t>
        </is>
      </c>
      <c r="B3" s="4" t="inlineStr">
        <is>
          <t xml:space="preserve"> </t>
        </is>
      </c>
      <c r="C3" s="4" t="inlineStr">
        <is>
          <t xml:space="preserve"> </t>
        </is>
      </c>
      <c r="D3" s="4" t="inlineStr">
        <is>
          <t xml:space="preserve"> </t>
        </is>
      </c>
    </row>
    <row r="4">
      <c r="A4" s="4" t="inlineStr">
        <is>
          <t>Gains (losses) from Indexed Assets and Liabilities, Gross</t>
        </is>
      </c>
      <c r="B4" s="6" t="n">
        <v>20507938</v>
      </c>
      <c r="C4" s="6" t="n">
        <v>38926612</v>
      </c>
      <c r="D4" s="6" t="n">
        <v>19006570</v>
      </c>
    </row>
    <row r="5">
      <c r="A5" s="4" t="inlineStr">
        <is>
          <t>Inventories</t>
        </is>
      </c>
      <c r="B5" s="5" t="n">
        <v>483135</v>
      </c>
      <c r="C5" s="5" t="n">
        <v>124039</v>
      </c>
      <c r="D5" s="5" t="n">
        <v>57829</v>
      </c>
    </row>
    <row r="6">
      <c r="A6" s="4" t="inlineStr">
        <is>
          <t>Intangible assets other than goodwill</t>
        </is>
      </c>
      <c r="B6" s="5" t="n">
        <v>6899</v>
      </c>
      <c r="C6" s="5" t="n">
        <v>6397</v>
      </c>
      <c r="D6" s="5" t="n">
        <v>-130899</v>
      </c>
    </row>
    <row r="7">
      <c r="A7" s="4" t="inlineStr">
        <is>
          <t>Property, plant and equipment</t>
        </is>
      </c>
      <c r="B7" s="5" t="n">
        <v>3051491</v>
      </c>
      <c r="C7" s="5" t="n">
        <v>2407376</v>
      </c>
      <c r="D7" s="5" t="n">
        <v>2453485</v>
      </c>
    </row>
    <row r="8">
      <c r="A8" s="4" t="inlineStr">
        <is>
          <t>Deferred tax liability</t>
        </is>
      </c>
      <c r="B8" s="5" t="n">
        <v>-585726</v>
      </c>
      <c r="C8" s="5" t="n">
        <v>-8973532</v>
      </c>
      <c r="D8" s="5" t="n">
        <v>-9635742</v>
      </c>
    </row>
    <row r="9">
      <c r="A9" s="4" t="inlineStr">
        <is>
          <t>Equity</t>
        </is>
      </c>
      <c r="B9" s="5" t="n">
        <v>-3863513</v>
      </c>
      <c r="C9" s="5" t="n">
        <v>-7441370</v>
      </c>
      <c r="D9" s="5" t="n">
        <v>-5842818</v>
      </c>
    </row>
    <row r="10">
      <c r="A10" s="4" t="inlineStr">
        <is>
          <t>Other Provisions of Services</t>
        </is>
      </c>
      <c r="B10" s="5" t="n">
        <v>24138</v>
      </c>
      <c r="C10" s="5" t="n">
        <v>123</v>
      </c>
      <c r="D10" s="5" t="n">
        <v>-1900</v>
      </c>
    </row>
    <row r="11">
      <c r="A11" s="4" t="inlineStr">
        <is>
          <t>Personal expenses</t>
        </is>
      </c>
      <c r="B11" s="5" t="n">
        <v>381973</v>
      </c>
      <c r="C11" s="5" t="n">
        <v>132101</v>
      </c>
      <c r="D11" s="5" t="n">
        <v>286371</v>
      </c>
    </row>
    <row r="12">
      <c r="A12" s="4" t="inlineStr">
        <is>
          <t>Other fixed operating expenses</t>
        </is>
      </c>
      <c r="B12" s="5" t="n">
        <v>1186430</v>
      </c>
      <c r="C12" s="5" t="n">
        <v>97126</v>
      </c>
      <c r="D12" s="5" t="n">
        <v>324911</v>
      </c>
    </row>
    <row r="13">
      <c r="A13" s="4" t="inlineStr">
        <is>
          <t>Financial income</t>
        </is>
      </c>
      <c r="B13" s="5" t="n">
        <v>-517446</v>
      </c>
      <c r="C13" s="5" t="n">
        <v>-7032</v>
      </c>
      <c r="D13" s="5" t="n">
        <v>-726557</v>
      </c>
    </row>
    <row r="14">
      <c r="A14" s="4" t="inlineStr">
        <is>
          <t>Financial expenses</t>
        </is>
      </c>
      <c r="B14" s="5" t="n">
        <v>148866</v>
      </c>
      <c r="C14" s="5" t="n">
        <v>13863</v>
      </c>
      <c r="D14" s="5" t="n">
        <v>71640</v>
      </c>
    </row>
    <row r="15">
      <c r="A15" s="4" t="inlineStr">
        <is>
          <t>Subtotal Hyperinflation result</t>
        </is>
      </c>
      <c r="B15" s="5" t="n">
        <v>316247</v>
      </c>
      <c r="C15" s="5" t="n">
        <v>-13640909</v>
      </c>
      <c r="D15" s="5" t="n">
        <v>-13143680</v>
      </c>
    </row>
    <row r="16">
      <c r="A16" s="4" t="inlineStr">
        <is>
          <t>Gains from indexed assets and liabilities net</t>
        </is>
      </c>
      <c r="B16" s="5" t="n">
        <v>20824185</v>
      </c>
      <c r="C16" s="5" t="n">
        <v>25285703</v>
      </c>
      <c r="D16" s="5" t="n">
        <v>5862890</v>
      </c>
    </row>
    <row r="17">
      <c r="A17" s="4" t="inlineStr">
        <is>
          <t>Foreign currency exchange differences</t>
        </is>
      </c>
      <c r="B17" s="5" t="n">
        <v>-21732058</v>
      </c>
      <c r="C17" s="5" t="n">
        <v>-856350</v>
      </c>
      <c r="D17" s="5" t="n">
        <v>18401453</v>
      </c>
    </row>
    <row r="18">
      <c r="A18" s="4" t="inlineStr">
        <is>
          <t>Adjustments generated by receivables from electric distribution companies</t>
        </is>
      </c>
      <c r="B18" s="5" t="n">
        <v>14500519</v>
      </c>
      <c r="C18" s="5" t="n">
        <v>18408579</v>
      </c>
      <c r="D18" s="4" t="inlineStr">
        <is>
          <t xml:space="preserve"> </t>
        </is>
      </c>
    </row>
    <row r="19">
      <c r="A19" s="4" t="inlineStr">
        <is>
          <t>Exchange effect on account receivable</t>
        </is>
      </c>
      <c r="B19" s="5" t="n">
        <v>47204873</v>
      </c>
      <c r="C19" s="5" t="n">
        <v>5206396</v>
      </c>
      <c r="D19" s="5" t="n">
        <v>14855933</v>
      </c>
    </row>
    <row r="20">
      <c r="A20" s="4" t="inlineStr">
        <is>
          <t>Exchange effect on account payables</t>
        </is>
      </c>
      <c r="B20" s="5" t="n">
        <v>-25949443</v>
      </c>
      <c r="C20" s="5" t="n">
        <v>-4541705</v>
      </c>
      <c r="D20" s="5" t="n">
        <v>-2940425</v>
      </c>
    </row>
    <row r="21">
      <c r="A21" s="4" t="inlineStr">
        <is>
          <t>Accounts receivable generated due to Law No. 21,472</t>
        </is>
      </c>
      <c r="B21" s="5" t="n">
        <v>105020395</v>
      </c>
      <c r="C21" s="5" t="n">
        <v>11279382</v>
      </c>
      <c r="D21" s="5" t="n">
        <v>-10220465</v>
      </c>
    </row>
    <row r="22">
      <c r="A22" s="4" t="inlineStr">
        <is>
          <t>Accounts payable generated due to Law No. 21,472</t>
        </is>
      </c>
      <c r="B22" s="5" t="n">
        <v>-68073659</v>
      </c>
      <c r="C22" s="5" t="n">
        <v>3683482</v>
      </c>
      <c r="D22" s="5" t="n">
        <v>3106322</v>
      </c>
    </row>
    <row r="23">
      <c r="A23" s="4" t="inlineStr">
        <is>
          <t>Cash and cash equivalents</t>
        </is>
      </c>
      <c r="B23" s="4" t="inlineStr">
        <is>
          <t xml:space="preserve"> </t>
        </is>
      </c>
      <c r="C23" s="4" t="inlineStr">
        <is>
          <t xml:space="preserve"> </t>
        </is>
      </c>
      <c r="D23" s="4" t="inlineStr">
        <is>
          <t xml:space="preserve"> </t>
        </is>
      </c>
    </row>
    <row r="24">
      <c r="A24" s="3" t="inlineStr">
        <is>
          <t>Disclosure Of Financial Results [Line Items]</t>
        </is>
      </c>
      <c r="B24" s="4" t="inlineStr">
        <is>
          <t xml:space="preserve"> </t>
        </is>
      </c>
      <c r="C24" s="4" t="inlineStr">
        <is>
          <t xml:space="preserve"> </t>
        </is>
      </c>
      <c r="D24" s="4" t="inlineStr">
        <is>
          <t xml:space="preserve"> </t>
        </is>
      </c>
    </row>
    <row r="25">
      <c r="A25" s="4" t="inlineStr">
        <is>
          <t>Foreign currency exchange differences</t>
        </is>
      </c>
      <c r="B25" s="5" t="n">
        <v>3978488</v>
      </c>
      <c r="C25" s="5" t="n">
        <v>-8872872</v>
      </c>
      <c r="D25" s="5" t="n">
        <v>-8613242</v>
      </c>
    </row>
    <row r="26">
      <c r="A26" s="4" t="inlineStr">
        <is>
          <t>Other financial assets</t>
        </is>
      </c>
      <c r="B26" s="4" t="inlineStr">
        <is>
          <t xml:space="preserve"> </t>
        </is>
      </c>
      <c r="C26" s="4" t="inlineStr">
        <is>
          <t xml:space="preserve"> </t>
        </is>
      </c>
      <c r="D26" s="4" t="inlineStr">
        <is>
          <t xml:space="preserve"> </t>
        </is>
      </c>
    </row>
    <row r="27">
      <c r="A27" s="3" t="inlineStr">
        <is>
          <t>Disclosure Of Financial Results [Line Items]</t>
        </is>
      </c>
      <c r="B27" s="4" t="inlineStr">
        <is>
          <t xml:space="preserve"> </t>
        </is>
      </c>
      <c r="C27" s="4" t="inlineStr">
        <is>
          <t xml:space="preserve"> </t>
        </is>
      </c>
      <c r="D27" s="4" t="inlineStr">
        <is>
          <t xml:space="preserve"> </t>
        </is>
      </c>
    </row>
    <row r="28">
      <c r="A28" s="4" t="inlineStr">
        <is>
          <t>Gains (losses) from Indexed Assets and Liabilities, Gross</t>
        </is>
      </c>
      <c r="B28" s="4" t="inlineStr">
        <is>
          <t xml:space="preserve"> </t>
        </is>
      </c>
      <c r="C28" s="4" t="inlineStr">
        <is>
          <t xml:space="preserve"> </t>
        </is>
      </c>
      <c r="D28" s="5" t="n">
        <v>41683</v>
      </c>
    </row>
    <row r="29">
      <c r="A29" s="4" t="inlineStr">
        <is>
          <t>Foreign currency exchange differences</t>
        </is>
      </c>
      <c r="B29" s="5" t="n">
        <v>6797130</v>
      </c>
      <c r="C29" s="5" t="n">
        <v>-16979855</v>
      </c>
      <c r="D29" s="5" t="n">
        <v>13779941</v>
      </c>
    </row>
    <row r="30">
      <c r="A30" s="4" t="inlineStr">
        <is>
          <t>Other non-financial assets</t>
        </is>
      </c>
      <c r="B30" s="4" t="inlineStr">
        <is>
          <t xml:space="preserve"> </t>
        </is>
      </c>
      <c r="C30" s="4" t="inlineStr">
        <is>
          <t xml:space="preserve"> </t>
        </is>
      </c>
      <c r="D30" s="4" t="inlineStr">
        <is>
          <t xml:space="preserve"> </t>
        </is>
      </c>
    </row>
    <row r="31">
      <c r="A31" s="3" t="inlineStr">
        <is>
          <t>Disclosure Of Financial Results [Line Items]</t>
        </is>
      </c>
      <c r="B31" s="4" t="inlineStr">
        <is>
          <t xml:space="preserve"> </t>
        </is>
      </c>
      <c r="C31" s="4" t="inlineStr">
        <is>
          <t xml:space="preserve"> </t>
        </is>
      </c>
      <c r="D31" s="4" t="inlineStr">
        <is>
          <t xml:space="preserve"> </t>
        </is>
      </c>
    </row>
    <row r="32">
      <c r="A32" s="4" t="inlineStr">
        <is>
          <t>Gains (losses) from Indexed Assets and Liabilities, Gross</t>
        </is>
      </c>
      <c r="B32" s="5" t="n">
        <v>1926658</v>
      </c>
      <c r="C32" s="5" t="n">
        <v>644567</v>
      </c>
      <c r="D32" s="5" t="n">
        <v>12478960</v>
      </c>
    </row>
    <row r="33">
      <c r="A33" s="4" t="inlineStr">
        <is>
          <t>Foreign currency exchange differences</t>
        </is>
      </c>
      <c r="B33" s="5" t="n">
        <v>-2048984</v>
      </c>
      <c r="C33" s="5" t="n">
        <v>-1610766</v>
      </c>
      <c r="D33" s="5" t="n">
        <v>-4278891</v>
      </c>
    </row>
    <row r="34">
      <c r="A34" s="4" t="inlineStr">
        <is>
          <t>Trade and other receivables</t>
        </is>
      </c>
      <c r="B34" s="4" t="inlineStr">
        <is>
          <t xml:space="preserve"> </t>
        </is>
      </c>
      <c r="C34" s="4" t="inlineStr">
        <is>
          <t xml:space="preserve"> </t>
        </is>
      </c>
      <c r="D34" s="4" t="inlineStr">
        <is>
          <t xml:space="preserve"> </t>
        </is>
      </c>
    </row>
    <row r="35">
      <c r="A35" s="3" t="inlineStr">
        <is>
          <t>Disclosure Of Financial Results [Line Items]</t>
        </is>
      </c>
      <c r="B35" s="4" t="inlineStr">
        <is>
          <t xml:space="preserve"> </t>
        </is>
      </c>
      <c r="C35" s="4" t="inlineStr">
        <is>
          <t xml:space="preserve"> </t>
        </is>
      </c>
      <c r="D35" s="4" t="inlineStr">
        <is>
          <t xml:space="preserve"> </t>
        </is>
      </c>
    </row>
    <row r="36">
      <c r="A36" s="4" t="inlineStr">
        <is>
          <t>Gains (losses) from Indexed Assets and Liabilities, Gross</t>
        </is>
      </c>
      <c r="B36" s="5" t="n">
        <v>16027332</v>
      </c>
      <c r="C36" s="5" t="n">
        <v>24019915</v>
      </c>
      <c r="D36" s="5" t="n">
        <v>3086549</v>
      </c>
    </row>
    <row r="37">
      <c r="A37" s="4" t="inlineStr">
        <is>
          <t>Foreign currency exchange differences</t>
        </is>
      </c>
      <c r="B37" s="5" t="n">
        <v>188909303</v>
      </c>
      <c r="C37" s="5" t="n">
        <v>51987670</v>
      </c>
      <c r="D37" s="5" t="n">
        <v>-12070666</v>
      </c>
    </row>
    <row r="38">
      <c r="A38" s="4" t="inlineStr">
        <is>
          <t>Current tax assets and liabilities</t>
        </is>
      </c>
      <c r="B38" s="4" t="inlineStr">
        <is>
          <t xml:space="preserve"> </t>
        </is>
      </c>
      <c r="C38" s="4" t="inlineStr">
        <is>
          <t xml:space="preserve"> </t>
        </is>
      </c>
      <c r="D38" s="4" t="inlineStr">
        <is>
          <t xml:space="preserve"> </t>
        </is>
      </c>
    </row>
    <row r="39">
      <c r="A39" s="3" t="inlineStr">
        <is>
          <t>Disclosure Of Financial Results [Line Items]</t>
        </is>
      </c>
      <c r="B39" s="4" t="inlineStr">
        <is>
          <t xml:space="preserve"> </t>
        </is>
      </c>
      <c r="C39" s="4" t="inlineStr">
        <is>
          <t xml:space="preserve"> </t>
        </is>
      </c>
      <c r="D39" s="4" t="inlineStr">
        <is>
          <t xml:space="preserve"> </t>
        </is>
      </c>
    </row>
    <row r="40">
      <c r="A40" s="4" t="inlineStr">
        <is>
          <t>Gains (losses) from Indexed Assets and Liabilities, Gross</t>
        </is>
      </c>
      <c r="B40" s="5" t="n">
        <v>1167884</v>
      </c>
      <c r="C40" s="5" t="n">
        <v>16003529</v>
      </c>
      <c r="D40" s="5" t="n">
        <v>4405500</v>
      </c>
    </row>
    <row r="41">
      <c r="A41" s="4" t="inlineStr">
        <is>
          <t>Foreign currency exchange differences</t>
        </is>
      </c>
      <c r="B41" s="5" t="n">
        <v>-88940</v>
      </c>
      <c r="C41" s="5" t="n">
        <v>970564</v>
      </c>
      <c r="D41" s="5" t="n">
        <v>475285</v>
      </c>
    </row>
    <row r="42">
      <c r="A42" s="4" t="inlineStr">
        <is>
          <t>Other financial liabilities (Financial Debt and Derivative Instruments)</t>
        </is>
      </c>
      <c r="B42" s="4" t="inlineStr">
        <is>
          <t xml:space="preserve"> </t>
        </is>
      </c>
      <c r="C42" s="4" t="inlineStr">
        <is>
          <t xml:space="preserve"> </t>
        </is>
      </c>
      <c r="D42" s="4" t="inlineStr">
        <is>
          <t xml:space="preserve"> </t>
        </is>
      </c>
    </row>
    <row r="43">
      <c r="A43" s="3" t="inlineStr">
        <is>
          <t>Disclosure Of Financial Results [Line Items]</t>
        </is>
      </c>
      <c r="B43" s="4" t="inlineStr">
        <is>
          <t xml:space="preserve"> </t>
        </is>
      </c>
      <c r="C43" s="4" t="inlineStr">
        <is>
          <t xml:space="preserve"> </t>
        </is>
      </c>
      <c r="D43" s="4" t="inlineStr">
        <is>
          <t xml:space="preserve"> </t>
        </is>
      </c>
    </row>
    <row r="44">
      <c r="A44" s="4" t="inlineStr">
        <is>
          <t>Gains (losses) from Indexed Assets and Liabilities, Gross</t>
        </is>
      </c>
      <c r="B44" s="5" t="n">
        <v>577115</v>
      </c>
      <c r="C44" s="5" t="n">
        <v>-49998</v>
      </c>
      <c r="D44" s="5" t="n">
        <v>41681</v>
      </c>
    </row>
    <row r="45">
      <c r="A45" s="4" t="inlineStr">
        <is>
          <t>Foreign currency exchange differences</t>
        </is>
      </c>
      <c r="B45" s="5" t="n">
        <v>-209007288</v>
      </c>
      <c r="C45" s="5" t="n">
        <v>-51548616</v>
      </c>
      <c r="D45" s="5" t="n">
        <v>28913122</v>
      </c>
    </row>
    <row r="46">
      <c r="A46" s="4" t="inlineStr">
        <is>
          <t>Trade and other payables</t>
        </is>
      </c>
      <c r="B46" s="4" t="inlineStr">
        <is>
          <t xml:space="preserve"> </t>
        </is>
      </c>
      <c r="C46" s="4" t="inlineStr">
        <is>
          <t xml:space="preserve"> </t>
        </is>
      </c>
      <c r="D46" s="4" t="inlineStr">
        <is>
          <t xml:space="preserve"> </t>
        </is>
      </c>
    </row>
    <row r="47">
      <c r="A47" s="3" t="inlineStr">
        <is>
          <t>Disclosure Of Financial Results [Line Items]</t>
        </is>
      </c>
      <c r="B47" s="4" t="inlineStr">
        <is>
          <t xml:space="preserve"> </t>
        </is>
      </c>
      <c r="C47" s="4" t="inlineStr">
        <is>
          <t xml:space="preserve"> </t>
        </is>
      </c>
      <c r="D47" s="4" t="inlineStr">
        <is>
          <t xml:space="preserve"> </t>
        </is>
      </c>
    </row>
    <row r="48">
      <c r="A48" s="4" t="inlineStr">
        <is>
          <t>Gains (losses) from Indexed Assets and Liabilities, Gross</t>
        </is>
      </c>
      <c r="B48" s="5" t="n">
        <v>1352591</v>
      </c>
      <c r="C48" s="5" t="n">
        <v>-1281898</v>
      </c>
      <c r="D48" s="5" t="n">
        <v>-275114</v>
      </c>
    </row>
    <row r="49">
      <c r="A49" s="4" t="inlineStr">
        <is>
          <t>Foreign currency exchange differences</t>
        </is>
      </c>
      <c r="B49" s="5" t="n">
        <v>-147328618</v>
      </c>
      <c r="C49" s="5" t="n">
        <v>4694067</v>
      </c>
      <c r="D49" s="5" t="n">
        <v>-25910351</v>
      </c>
    </row>
    <row r="50">
      <c r="A50" s="4" t="inlineStr">
        <is>
          <t>Accounts payable to related entities</t>
        </is>
      </c>
      <c r="B50" s="4" t="inlineStr">
        <is>
          <t xml:space="preserve"> </t>
        </is>
      </c>
      <c r="C50" s="4" t="inlineStr">
        <is>
          <t xml:space="preserve"> </t>
        </is>
      </c>
      <c r="D50" s="4" t="inlineStr">
        <is>
          <t xml:space="preserve"> </t>
        </is>
      </c>
    </row>
    <row r="51">
      <c r="A51" s="3" t="inlineStr">
        <is>
          <t>Disclosure Of Financial Results [Line Items]</t>
        </is>
      </c>
      <c r="B51" s="4" t="inlineStr">
        <is>
          <t xml:space="preserve"> </t>
        </is>
      </c>
      <c r="C51" s="4" t="inlineStr">
        <is>
          <t xml:space="preserve"> </t>
        </is>
      </c>
      <c r="D51" s="4" t="inlineStr">
        <is>
          <t xml:space="preserve"> </t>
        </is>
      </c>
    </row>
    <row r="52">
      <c r="A52" s="4" t="inlineStr">
        <is>
          <t>Foreign currency exchange differences</t>
        </is>
      </c>
      <c r="B52" s="5" t="n">
        <v>137734339</v>
      </c>
      <c r="C52" s="5" t="n">
        <v>20900256</v>
      </c>
      <c r="D52" s="5" t="n">
        <v>34745005</v>
      </c>
    </row>
    <row r="53">
      <c r="A53" s="4" t="inlineStr">
        <is>
          <t>Other provisions</t>
        </is>
      </c>
      <c r="B53" s="4" t="inlineStr">
        <is>
          <t xml:space="preserve"> </t>
        </is>
      </c>
      <c r="C53" s="4" t="inlineStr">
        <is>
          <t xml:space="preserve"> </t>
        </is>
      </c>
      <c r="D53" s="4" t="inlineStr">
        <is>
          <t xml:space="preserve"> </t>
        </is>
      </c>
    </row>
    <row r="54">
      <c r="A54" s="3" t="inlineStr">
        <is>
          <t>Disclosure Of Financial Results [Line Items]</t>
        </is>
      </c>
      <c r="B54" s="4" t="inlineStr">
        <is>
          <t xml:space="preserve"> </t>
        </is>
      </c>
      <c r="C54" s="4" t="inlineStr">
        <is>
          <t xml:space="preserve"> </t>
        </is>
      </c>
      <c r="D54" s="4" t="inlineStr">
        <is>
          <t xml:space="preserve"> </t>
        </is>
      </c>
    </row>
    <row r="55">
      <c r="A55" s="4" t="inlineStr">
        <is>
          <t>Gains (losses) from Indexed Assets and Liabilities, Gross</t>
        </is>
      </c>
      <c r="B55" s="5" t="n">
        <v>-617065</v>
      </c>
      <c r="C55" s="5" t="n">
        <v>-409422</v>
      </c>
      <c r="D55" s="5" t="n">
        <v>-772689</v>
      </c>
    </row>
    <row r="56">
      <c r="A56" s="4" t="inlineStr">
        <is>
          <t>Other non-financial liabilities</t>
        </is>
      </c>
      <c r="B56" s="4" t="inlineStr">
        <is>
          <t xml:space="preserve"> </t>
        </is>
      </c>
      <c r="C56" s="4" t="inlineStr">
        <is>
          <t xml:space="preserve"> </t>
        </is>
      </c>
      <c r="D56" s="4" t="inlineStr">
        <is>
          <t xml:space="preserve"> </t>
        </is>
      </c>
    </row>
    <row r="57">
      <c r="A57" s="3" t="inlineStr">
        <is>
          <t>Disclosure Of Financial Results [Line Items]</t>
        </is>
      </c>
      <c r="B57" s="4" t="inlineStr">
        <is>
          <t xml:space="preserve"> </t>
        </is>
      </c>
      <c r="C57" s="4" t="inlineStr">
        <is>
          <t xml:space="preserve"> </t>
        </is>
      </c>
      <c r="D57" s="4" t="inlineStr">
        <is>
          <t xml:space="preserve"> </t>
        </is>
      </c>
    </row>
    <row r="58">
      <c r="A58" s="4" t="inlineStr">
        <is>
          <t>Gains (losses) from Indexed Assets and Liabilities, Gross</t>
        </is>
      </c>
      <c r="B58" s="5" t="n">
        <v>73423</v>
      </c>
      <c r="C58" s="5" t="n">
        <v>-81</v>
      </c>
      <c r="D58" s="4" t="inlineStr">
        <is>
          <t xml:space="preserve"> </t>
        </is>
      </c>
    </row>
    <row r="59">
      <c r="A59" s="4" t="inlineStr">
        <is>
          <t>Foreign currency exchange differences</t>
        </is>
      </c>
      <c r="B59" s="6" t="n">
        <v>-677488</v>
      </c>
      <c r="C59" s="6" t="n">
        <v>-396798</v>
      </c>
      <c r="D59" s="6" t="n">
        <v>-8638750</v>
      </c>
    </row>
  </sheetData>
  <mergeCells count="2">
    <mergeCell ref="B1:D1"/>
    <mergeCell ref="A1:A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formation by Segment - Summary of Assets and Liabilities by Segment (Detail) - CLP ($) $ in Thousands</t>
        </is>
      </c>
      <c r="B1" s="2" t="inlineStr">
        <is>
          <t>Dec. 31, 2024</t>
        </is>
      </c>
      <c r="C1" s="2" t="inlineStr">
        <is>
          <t>Dec. 31, 2023</t>
        </is>
      </c>
      <c r="D1" s="2" t="inlineStr">
        <is>
          <t>Dec. 31, 2022</t>
        </is>
      </c>
      <c r="E1" s="2" t="inlineStr">
        <is>
          <t>Dec. 31, 2021</t>
        </is>
      </c>
    </row>
    <row r="2">
      <c r="A2" s="3" t="inlineStr">
        <is>
          <t>Disclosure Of Segment Assets And Liabilitie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2234218853</v>
      </c>
      <c r="C3" s="6" t="n">
        <v>2370971259</v>
      </c>
      <c r="D3" s="4" t="inlineStr">
        <is>
          <t xml:space="preserve"> </t>
        </is>
      </c>
      <c r="E3" s="4" t="inlineStr">
        <is>
          <t xml:space="preserve"> </t>
        </is>
      </c>
    </row>
    <row r="4">
      <c r="A4" s="4" t="inlineStr">
        <is>
          <t>Cash and cash equivalents</t>
        </is>
      </c>
      <c r="B4" s="5" t="n">
        <v>383399319</v>
      </c>
      <c r="C4" s="5" t="n">
        <v>563291290</v>
      </c>
      <c r="D4" s="6" t="n">
        <v>875213699</v>
      </c>
      <c r="E4" s="6" t="n">
        <v>309975140</v>
      </c>
    </row>
    <row r="5">
      <c r="A5" s="4" t="inlineStr">
        <is>
          <t>Other current financial assets</t>
        </is>
      </c>
      <c r="B5" s="5" t="n">
        <v>19518512</v>
      </c>
      <c r="C5" s="5" t="n">
        <v>67736634</v>
      </c>
      <c r="D5" s="4" t="inlineStr">
        <is>
          <t xml:space="preserve"> </t>
        </is>
      </c>
      <c r="E5" s="4" t="inlineStr">
        <is>
          <t xml:space="preserve"> </t>
        </is>
      </c>
    </row>
    <row r="6">
      <c r="A6" s="4" t="inlineStr">
        <is>
          <t>Other current non-financial assets</t>
        </is>
      </c>
      <c r="B6" s="5" t="n">
        <v>153163381</v>
      </c>
      <c r="C6" s="5" t="n">
        <v>100497325</v>
      </c>
      <c r="D6" s="4" t="inlineStr">
        <is>
          <t xml:space="preserve"> </t>
        </is>
      </c>
      <c r="E6" s="4" t="inlineStr">
        <is>
          <t xml:space="preserve"> </t>
        </is>
      </c>
    </row>
    <row r="7">
      <c r="A7" s="4" t="inlineStr">
        <is>
          <t>Trade and other receivables, current</t>
        </is>
      </c>
      <c r="B7" s="5" t="n">
        <v>1489965233</v>
      </c>
      <c r="C7" s="5" t="n">
        <v>1449294549</v>
      </c>
      <c r="D7" s="4" t="inlineStr">
        <is>
          <t xml:space="preserve"> </t>
        </is>
      </c>
      <c r="E7" s="4" t="inlineStr">
        <is>
          <t xml:space="preserve"> </t>
        </is>
      </c>
    </row>
    <row r="8">
      <c r="A8" s="4" t="inlineStr">
        <is>
          <t>Current receivables due from related parties</t>
        </is>
      </c>
      <c r="B8" s="5" t="n">
        <v>42783336</v>
      </c>
      <c r="C8" s="5" t="n">
        <v>50274125</v>
      </c>
      <c r="D8" s="4" t="inlineStr">
        <is>
          <t xml:space="preserve"> </t>
        </is>
      </c>
      <c r="E8" s="4" t="inlineStr">
        <is>
          <t xml:space="preserve"> </t>
        </is>
      </c>
    </row>
    <row r="9">
      <c r="A9" s="4" t="inlineStr">
        <is>
          <t>Inventories</t>
        </is>
      </c>
      <c r="B9" s="5" t="n">
        <v>65168573</v>
      </c>
      <c r="C9" s="5" t="n">
        <v>58761879</v>
      </c>
      <c r="D9" s="4" t="inlineStr">
        <is>
          <t xml:space="preserve"> </t>
        </is>
      </c>
      <c r="E9" s="4" t="inlineStr">
        <is>
          <t xml:space="preserve"> </t>
        </is>
      </c>
    </row>
    <row r="10">
      <c r="A10" s="4" t="inlineStr">
        <is>
          <t>Current tax assets</t>
        </is>
      </c>
      <c r="B10" s="5" t="n">
        <v>80220499</v>
      </c>
      <c r="C10" s="5" t="n">
        <v>81115457</v>
      </c>
      <c r="D10" s="4" t="inlineStr">
        <is>
          <t xml:space="preserve"> </t>
        </is>
      </c>
      <c r="E10" s="4" t="inlineStr">
        <is>
          <t xml:space="preserve"> </t>
        </is>
      </c>
    </row>
    <row r="11">
      <c r="A11" s="4" t="inlineStr">
        <is>
          <t>TOTAL NON-CURRENT ASSETS</t>
        </is>
      </c>
      <c r="B11" s="5" t="n">
        <v>10485678731</v>
      </c>
      <c r="C11" s="5" t="n">
        <v>9462749777</v>
      </c>
      <c r="D11" s="4" t="inlineStr">
        <is>
          <t xml:space="preserve"> </t>
        </is>
      </c>
      <c r="E11" s="4" t="inlineStr">
        <is>
          <t xml:space="preserve"> </t>
        </is>
      </c>
    </row>
    <row r="12">
      <c r="A12" s="4" t="inlineStr">
        <is>
          <t>Other non-current financial assets</t>
        </is>
      </c>
      <c r="B12" s="5" t="n">
        <v>4646303</v>
      </c>
      <c r="C12" s="5" t="n">
        <v>11602385</v>
      </c>
      <c r="D12" s="4" t="inlineStr">
        <is>
          <t xml:space="preserve"> </t>
        </is>
      </c>
      <c r="E12" s="4" t="inlineStr">
        <is>
          <t xml:space="preserve"> </t>
        </is>
      </c>
    </row>
    <row r="13">
      <c r="A13" s="4" t="inlineStr">
        <is>
          <t>Other non-current non-financial assets</t>
        </is>
      </c>
      <c r="B13" s="5" t="n">
        <v>148597823</v>
      </c>
      <c r="C13" s="5" t="n">
        <v>238393864</v>
      </c>
      <c r="D13" s="4" t="inlineStr">
        <is>
          <t xml:space="preserve"> </t>
        </is>
      </c>
      <c r="E13" s="4" t="inlineStr">
        <is>
          <t xml:space="preserve"> </t>
        </is>
      </c>
    </row>
    <row r="14">
      <c r="A14" s="4" t="inlineStr">
        <is>
          <t>Trade and other non-current receivables</t>
        </is>
      </c>
      <c r="B14" s="5" t="n">
        <v>1159251669</v>
      </c>
      <c r="C14" s="5" t="n">
        <v>903678141</v>
      </c>
      <c r="D14" s="4" t="inlineStr">
        <is>
          <t xml:space="preserve"> </t>
        </is>
      </c>
      <c r="E14" s="4" t="inlineStr">
        <is>
          <t xml:space="preserve"> </t>
        </is>
      </c>
    </row>
    <row r="15">
      <c r="A15" s="4" t="inlineStr">
        <is>
          <t>Investments accounted for using the equity method</t>
        </is>
      </c>
      <c r="B15" s="5" t="n">
        <v>32703763</v>
      </c>
      <c r="C15" s="5" t="n">
        <v>25353785</v>
      </c>
      <c r="D15" s="5" t="n">
        <v>17752778</v>
      </c>
      <c r="E15" s="4" t="inlineStr">
        <is>
          <t xml:space="preserve"> </t>
        </is>
      </c>
    </row>
    <row r="16">
      <c r="A16" s="4" t="inlineStr">
        <is>
          <t>Intangible assets other than goodwill</t>
        </is>
      </c>
      <c r="B16" s="5" t="n">
        <v>293348456</v>
      </c>
      <c r="C16" s="5" t="n">
        <v>195009500</v>
      </c>
      <c r="D16" s="5" t="n">
        <v>191441263</v>
      </c>
      <c r="E16" s="4" t="inlineStr">
        <is>
          <t xml:space="preserve"> </t>
        </is>
      </c>
    </row>
    <row r="17">
      <c r="A17" s="4" t="inlineStr">
        <is>
          <t>Goodwill</t>
        </is>
      </c>
      <c r="B17" s="5" t="n">
        <v>889242912</v>
      </c>
      <c r="C17" s="5" t="n">
        <v>884464658</v>
      </c>
      <c r="D17" s="5" t="n">
        <v>883613429</v>
      </c>
      <c r="E17" s="4" t="inlineStr">
        <is>
          <t xml:space="preserve"> </t>
        </is>
      </c>
    </row>
    <row r="18">
      <c r="A18" s="4" t="inlineStr">
        <is>
          <t>Property, plant and equipment</t>
        </is>
      </c>
      <c r="B18" s="5" t="n">
        <v>7552861067</v>
      </c>
      <c r="C18" s="5" t="n">
        <v>6850184820</v>
      </c>
      <c r="D18" s="5" t="n">
        <v>6572353994</v>
      </c>
      <c r="E18" s="4" t="inlineStr">
        <is>
          <t xml:space="preserve"> </t>
        </is>
      </c>
    </row>
    <row r="19">
      <c r="A19" s="4" t="inlineStr">
        <is>
          <t>Investment property</t>
        </is>
      </c>
      <c r="B19" s="5" t="n">
        <v>7175892</v>
      </c>
      <c r="C19" s="5" t="n">
        <v>7340561</v>
      </c>
      <c r="D19" s="5" t="n">
        <v>7348262</v>
      </c>
      <c r="E19" s="4" t="inlineStr">
        <is>
          <t xml:space="preserve"> </t>
        </is>
      </c>
    </row>
    <row r="20">
      <c r="A20" s="4" t="inlineStr">
        <is>
          <t>Right-of-use-assets</t>
        </is>
      </c>
      <c r="B20" s="5" t="n">
        <v>272610975</v>
      </c>
      <c r="C20" s="5" t="n">
        <v>269052555</v>
      </c>
      <c r="D20" s="4" t="inlineStr">
        <is>
          <t xml:space="preserve"> </t>
        </is>
      </c>
      <c r="E20" s="4" t="inlineStr">
        <is>
          <t xml:space="preserve"> </t>
        </is>
      </c>
    </row>
    <row r="21">
      <c r="A21" s="4" t="inlineStr">
        <is>
          <t>Deferred tax assets</t>
        </is>
      </c>
      <c r="B21" s="5" t="n">
        <v>125239871</v>
      </c>
      <c r="C21" s="5" t="n">
        <v>77669508</v>
      </c>
      <c r="D21" s="4" t="inlineStr">
        <is>
          <t xml:space="preserve"> </t>
        </is>
      </c>
      <c r="E21" s="4" t="inlineStr">
        <is>
          <t xml:space="preserve"> </t>
        </is>
      </c>
    </row>
    <row r="22">
      <c r="A22" s="4" t="inlineStr">
        <is>
          <t>TOTAL ASSETS</t>
        </is>
      </c>
      <c r="B22" s="5" t="n">
        <v>12719897584</v>
      </c>
      <c r="C22" s="5" t="n">
        <v>11833721036</v>
      </c>
      <c r="D22" s="4" t="inlineStr">
        <is>
          <t xml:space="preserve"> </t>
        </is>
      </c>
      <c r="E22" s="4" t="inlineStr">
        <is>
          <t xml:space="preserve"> </t>
        </is>
      </c>
    </row>
    <row r="23">
      <c r="A23" s="4" t="inlineStr">
        <is>
          <t>TOTAL CURRENT LIABILITIES</t>
        </is>
      </c>
      <c r="B23" s="5" t="n">
        <v>2243487401</v>
      </c>
      <c r="C23" s="5" t="n">
        <v>2793918344</v>
      </c>
      <c r="D23" s="4" t="inlineStr">
        <is>
          <t xml:space="preserve"> </t>
        </is>
      </c>
      <c r="E23" s="4" t="inlineStr">
        <is>
          <t xml:space="preserve"> </t>
        </is>
      </c>
    </row>
    <row r="24">
      <c r="A24" s="4" t="inlineStr">
        <is>
          <t>Other current financial liabilities</t>
        </is>
      </c>
      <c r="B24" s="5" t="n">
        <v>83705578</v>
      </c>
      <c r="C24" s="5" t="n">
        <v>615014915</v>
      </c>
      <c r="D24" s="4" t="inlineStr">
        <is>
          <t xml:space="preserve"> </t>
        </is>
      </c>
      <c r="E24" s="4" t="inlineStr">
        <is>
          <t xml:space="preserve"> </t>
        </is>
      </c>
    </row>
    <row r="25">
      <c r="A25" s="4" t="inlineStr">
        <is>
          <t>Current lease liabilities</t>
        </is>
      </c>
      <c r="B25" s="5" t="n">
        <v>26886119</v>
      </c>
      <c r="C25" s="5" t="n">
        <v>24138193</v>
      </c>
      <c r="D25" s="4" t="inlineStr">
        <is>
          <t xml:space="preserve"> </t>
        </is>
      </c>
      <c r="E25" s="4" t="inlineStr">
        <is>
          <t xml:space="preserve"> </t>
        </is>
      </c>
    </row>
    <row r="26">
      <c r="A26" s="4" t="inlineStr">
        <is>
          <t>Trade and other payables, current</t>
        </is>
      </c>
      <c r="B26" s="5" t="n">
        <v>1530434532</v>
      </c>
      <c r="C26" s="5" t="n">
        <v>1464491965</v>
      </c>
      <c r="D26" s="4" t="inlineStr">
        <is>
          <t xml:space="preserve"> </t>
        </is>
      </c>
      <c r="E26" s="4" t="inlineStr">
        <is>
          <t xml:space="preserve"> </t>
        </is>
      </c>
    </row>
    <row r="27">
      <c r="A27" s="4" t="inlineStr">
        <is>
          <t>Current Payable to related parties</t>
        </is>
      </c>
      <c r="B27" s="5" t="n">
        <v>298301928</v>
      </c>
      <c r="C27" s="5" t="n">
        <v>462578466</v>
      </c>
      <c r="D27" s="4" t="inlineStr">
        <is>
          <t xml:space="preserve"> </t>
        </is>
      </c>
      <c r="E27" s="4" t="inlineStr">
        <is>
          <t xml:space="preserve"> </t>
        </is>
      </c>
    </row>
    <row r="28">
      <c r="A28" s="4" t="inlineStr">
        <is>
          <t>Other current provisions</t>
        </is>
      </c>
      <c r="B28" s="5" t="n">
        <v>51351795</v>
      </c>
      <c r="C28" s="5" t="n">
        <v>25152710</v>
      </c>
      <c r="D28" s="4" t="inlineStr">
        <is>
          <t xml:space="preserve"> </t>
        </is>
      </c>
      <c r="E28" s="4" t="inlineStr">
        <is>
          <t xml:space="preserve"> </t>
        </is>
      </c>
    </row>
    <row r="29">
      <c r="A29" s="4" t="inlineStr">
        <is>
          <t>Current tax liabilities</t>
        </is>
      </c>
      <c r="B29" s="5" t="n">
        <v>189070151</v>
      </c>
      <c r="C29" s="5" t="n">
        <v>160107212</v>
      </c>
      <c r="D29" s="4" t="inlineStr">
        <is>
          <t xml:space="preserve"> </t>
        </is>
      </c>
      <c r="E29" s="4" t="inlineStr">
        <is>
          <t xml:space="preserve"> </t>
        </is>
      </c>
    </row>
    <row r="30">
      <c r="A30" s="4" t="inlineStr">
        <is>
          <t>Other current non-financial liabilities</t>
        </is>
      </c>
      <c r="B30" s="5" t="n">
        <v>63737298</v>
      </c>
      <c r="C30" s="5" t="n">
        <v>42434883</v>
      </c>
      <c r="D30" s="4" t="inlineStr">
        <is>
          <t xml:space="preserve"> </t>
        </is>
      </c>
      <c r="E30" s="4" t="inlineStr">
        <is>
          <t xml:space="preserve"> </t>
        </is>
      </c>
    </row>
    <row r="31">
      <c r="A31" s="4" t="inlineStr">
        <is>
          <t>TOTAL NON-CURRENT LIABILITIES</t>
        </is>
      </c>
      <c r="B31" s="5" t="n">
        <v>5150030668</v>
      </c>
      <c r="C31" s="5" t="n">
        <v>4278916420</v>
      </c>
      <c r="D31" s="4" t="inlineStr">
        <is>
          <t xml:space="preserve"> </t>
        </is>
      </c>
      <c r="E31" s="4" t="inlineStr">
        <is>
          <t xml:space="preserve"> </t>
        </is>
      </c>
    </row>
    <row r="32">
      <c r="A32" s="4" t="inlineStr">
        <is>
          <t>Other non-current financial liabilities</t>
        </is>
      </c>
      <c r="B32" s="5" t="n">
        <v>2373962103</v>
      </c>
      <c r="C32" s="5" t="n">
        <v>1904512941</v>
      </c>
      <c r="D32" s="4" t="inlineStr">
        <is>
          <t xml:space="preserve"> </t>
        </is>
      </c>
      <c r="E32" s="4" t="inlineStr">
        <is>
          <t xml:space="preserve"> </t>
        </is>
      </c>
    </row>
    <row r="33">
      <c r="A33" s="4" t="inlineStr">
        <is>
          <t>Non-current lease liabilities</t>
        </is>
      </c>
      <c r="B33" s="5" t="n">
        <v>267718931</v>
      </c>
      <c r="C33" s="5" t="n">
        <v>243924027</v>
      </c>
      <c r="D33" s="4" t="inlineStr">
        <is>
          <t xml:space="preserve"> </t>
        </is>
      </c>
      <c r="E33" s="4" t="inlineStr">
        <is>
          <t xml:space="preserve"> </t>
        </is>
      </c>
    </row>
    <row r="34">
      <c r="A34" s="4" t="inlineStr">
        <is>
          <t>Trade and other payables, non-current</t>
        </is>
      </c>
      <c r="B34" s="5" t="n">
        <v>966072117</v>
      </c>
      <c r="C34" s="5" t="n">
        <v>595534857</v>
      </c>
      <c r="D34" s="4" t="inlineStr">
        <is>
          <t xml:space="preserve"> </t>
        </is>
      </c>
      <c r="E34" s="4" t="inlineStr">
        <is>
          <t xml:space="preserve"> </t>
        </is>
      </c>
    </row>
    <row r="35">
      <c r="A35" s="4" t="inlineStr">
        <is>
          <t>Non-Current payables to related parties</t>
        </is>
      </c>
      <c r="B35" s="5" t="n">
        <v>1015904873</v>
      </c>
      <c r="C35" s="5" t="n">
        <v>1034791219</v>
      </c>
      <c r="D35" s="4" t="inlineStr">
        <is>
          <t xml:space="preserve"> </t>
        </is>
      </c>
      <c r="E35" s="4" t="inlineStr">
        <is>
          <t xml:space="preserve"> </t>
        </is>
      </c>
    </row>
    <row r="36">
      <c r="A36" s="4" t="inlineStr">
        <is>
          <t>Other long-term provisions</t>
        </is>
      </c>
      <c r="B36" s="5" t="n">
        <v>215266701</v>
      </c>
      <c r="C36" s="5" t="n">
        <v>211600686</v>
      </c>
      <c r="D36" s="4" t="inlineStr">
        <is>
          <t xml:space="preserve"> </t>
        </is>
      </c>
      <c r="E36" s="4" t="inlineStr">
        <is>
          <t xml:space="preserve"> </t>
        </is>
      </c>
    </row>
    <row r="37">
      <c r="A37" s="4" t="inlineStr">
        <is>
          <t>Deferred tax liabilities</t>
        </is>
      </c>
      <c r="B37" s="5" t="n">
        <v>207896524</v>
      </c>
      <c r="C37" s="5" t="n">
        <v>172512663</v>
      </c>
      <c r="D37" s="4" t="inlineStr">
        <is>
          <t xml:space="preserve"> </t>
        </is>
      </c>
      <c r="E37" s="4" t="inlineStr">
        <is>
          <t xml:space="preserve"> </t>
        </is>
      </c>
    </row>
    <row r="38">
      <c r="A38" s="4" t="inlineStr">
        <is>
          <t>Non-current provisions for employee benefits</t>
        </is>
      </c>
      <c r="B38" s="5" t="n">
        <v>65598156</v>
      </c>
      <c r="C38" s="5" t="n">
        <v>62820044</v>
      </c>
      <c r="D38" s="5" t="n">
        <v>62699415</v>
      </c>
      <c r="E38" s="4" t="inlineStr">
        <is>
          <t xml:space="preserve"> </t>
        </is>
      </c>
    </row>
    <row r="39">
      <c r="A39" s="4" t="inlineStr">
        <is>
          <t>Other non-current non-financial liabilities</t>
        </is>
      </c>
      <c r="B39" s="5" t="n">
        <v>37611263</v>
      </c>
      <c r="C39" s="5" t="n">
        <v>53219983</v>
      </c>
      <c r="D39" s="4" t="inlineStr">
        <is>
          <t xml:space="preserve"> </t>
        </is>
      </c>
      <c r="E39" s="4" t="inlineStr">
        <is>
          <t xml:space="preserve"> </t>
        </is>
      </c>
    </row>
    <row r="40">
      <c r="A40" s="4" t="inlineStr">
        <is>
          <t>TOTAL EQUITY</t>
        </is>
      </c>
      <c r="B40" s="5" t="n">
        <v>5326379515</v>
      </c>
      <c r="C40" s="5" t="n">
        <v>4760886272</v>
      </c>
      <c r="D40" s="5" t="n">
        <v>4388939303</v>
      </c>
      <c r="E40" s="5" t="n">
        <v>3346492898</v>
      </c>
    </row>
    <row r="41">
      <c r="A41" s="4" t="inlineStr">
        <is>
          <t>Equity attributable to shareholders of Enel Chile</t>
        </is>
      </c>
      <c r="B41" s="5" t="n">
        <v>4958798421</v>
      </c>
      <c r="C41" s="5" t="n">
        <v>4446079918</v>
      </c>
      <c r="D41" s="4" t="inlineStr">
        <is>
          <t xml:space="preserve"> </t>
        </is>
      </c>
      <c r="E41" s="4" t="inlineStr">
        <is>
          <t xml:space="preserve"> </t>
        </is>
      </c>
    </row>
    <row r="42">
      <c r="A42" s="4" t="inlineStr">
        <is>
          <t>Share and paid-in capital</t>
        </is>
      </c>
      <c r="B42" s="5" t="n">
        <v>3882103470</v>
      </c>
      <c r="C42" s="5" t="n">
        <v>3882103470</v>
      </c>
      <c r="D42" s="4" t="inlineStr">
        <is>
          <t xml:space="preserve"> </t>
        </is>
      </c>
      <c r="E42" s="4" t="inlineStr">
        <is>
          <t xml:space="preserve"> </t>
        </is>
      </c>
    </row>
    <row r="43">
      <c r="A43" s="4" t="inlineStr">
        <is>
          <t>Retained earnings</t>
        </is>
      </c>
      <c r="B43" s="5" t="n">
        <v>2871345789</v>
      </c>
      <c r="C43" s="5" t="n">
        <v>2917851065</v>
      </c>
      <c r="D43" s="4" t="inlineStr">
        <is>
          <t xml:space="preserve"> </t>
        </is>
      </c>
      <c r="E43" s="4" t="inlineStr">
        <is>
          <t xml:space="preserve"> </t>
        </is>
      </c>
    </row>
    <row r="44">
      <c r="A44" s="4" t="inlineStr">
        <is>
          <t>Other reserves</t>
        </is>
      </c>
      <c r="B44" s="5" t="n">
        <v>-1794650838</v>
      </c>
      <c r="C44" s="5" t="n">
        <v>-2353874617</v>
      </c>
      <c r="D44" s="6" t="n">
        <v>-2259335392</v>
      </c>
      <c r="E44" s="6" t="n">
        <v>-2387421412</v>
      </c>
    </row>
    <row r="45">
      <c r="A45" s="4" t="inlineStr">
        <is>
          <t>Non-controlling interests</t>
        </is>
      </c>
      <c r="B45" s="5" t="n">
        <v>367581094</v>
      </c>
      <c r="C45" s="5" t="n">
        <v>314806354</v>
      </c>
      <c r="D45" s="4" t="inlineStr">
        <is>
          <t xml:space="preserve"> </t>
        </is>
      </c>
      <c r="E45" s="4" t="inlineStr">
        <is>
          <t xml:space="preserve"> </t>
        </is>
      </c>
    </row>
    <row r="46">
      <c r="A46" s="4" t="inlineStr">
        <is>
          <t>TOTAL LIABILITIES AND EQUITY</t>
        </is>
      </c>
      <c r="B46" s="5" t="n">
        <v>12719897584</v>
      </c>
      <c r="C46" s="5" t="n">
        <v>11833721036</v>
      </c>
      <c r="D46" s="4" t="inlineStr">
        <is>
          <t xml:space="preserve"> </t>
        </is>
      </c>
      <c r="E46" s="4" t="inlineStr">
        <is>
          <t xml:space="preserve"> </t>
        </is>
      </c>
    </row>
    <row r="47">
      <c r="A47" s="4" t="inlineStr">
        <is>
          <t>Operating Segments [Member] | Generation [Member]</t>
        </is>
      </c>
      <c r="B47" s="4" t="inlineStr">
        <is>
          <t xml:space="preserve"> </t>
        </is>
      </c>
      <c r="C47" s="4" t="inlineStr">
        <is>
          <t xml:space="preserve"> </t>
        </is>
      </c>
      <c r="D47" s="4" t="inlineStr">
        <is>
          <t xml:space="preserve"> </t>
        </is>
      </c>
      <c r="E47" s="4" t="inlineStr">
        <is>
          <t xml:space="preserve"> </t>
        </is>
      </c>
    </row>
    <row r="48">
      <c r="A48" s="3" t="inlineStr">
        <is>
          <t>Disclosure Of Segment Assets And Liabilities [Line Items]</t>
        </is>
      </c>
      <c r="B48" s="4" t="inlineStr">
        <is>
          <t xml:space="preserve"> </t>
        </is>
      </c>
      <c r="C48" s="4" t="inlineStr">
        <is>
          <t xml:space="preserve"> </t>
        </is>
      </c>
      <c r="D48" s="4" t="inlineStr">
        <is>
          <t xml:space="preserve"> </t>
        </is>
      </c>
      <c r="E48" s="4" t="inlineStr">
        <is>
          <t xml:space="preserve"> </t>
        </is>
      </c>
    </row>
    <row r="49">
      <c r="A49" s="4" t="inlineStr">
        <is>
          <t>TOTAL CURRENT ASSETS</t>
        </is>
      </c>
      <c r="B49" s="5" t="n">
        <v>2104242746</v>
      </c>
      <c r="C49" s="5" t="n">
        <v>1918545247</v>
      </c>
      <c r="D49" s="4" t="inlineStr">
        <is>
          <t xml:space="preserve"> </t>
        </is>
      </c>
      <c r="E49" s="4" t="inlineStr">
        <is>
          <t xml:space="preserve"> </t>
        </is>
      </c>
    </row>
    <row r="50">
      <c r="A50" s="4" t="inlineStr">
        <is>
          <t>Cash and cash equivalents</t>
        </is>
      </c>
      <c r="B50" s="5" t="n">
        <v>266287007</v>
      </c>
      <c r="C50" s="5" t="n">
        <v>212823126</v>
      </c>
      <c r="D50" s="4" t="inlineStr">
        <is>
          <t xml:space="preserve"> </t>
        </is>
      </c>
      <c r="E50" s="4" t="inlineStr">
        <is>
          <t xml:space="preserve"> </t>
        </is>
      </c>
    </row>
    <row r="51">
      <c r="A51" s="4" t="inlineStr">
        <is>
          <t>Other current financial assets</t>
        </is>
      </c>
      <c r="B51" s="5" t="n">
        <v>18950949</v>
      </c>
      <c r="C51" s="5" t="n">
        <v>65072295</v>
      </c>
      <c r="D51" s="4" t="inlineStr">
        <is>
          <t xml:space="preserve"> </t>
        </is>
      </c>
      <c r="E51" s="4" t="inlineStr">
        <is>
          <t xml:space="preserve"> </t>
        </is>
      </c>
    </row>
    <row r="52">
      <c r="A52" s="4" t="inlineStr">
        <is>
          <t>Other current non-financial assets</t>
        </is>
      </c>
      <c r="B52" s="5" t="n">
        <v>109757756</v>
      </c>
      <c r="C52" s="5" t="n">
        <v>63169465</v>
      </c>
      <c r="D52" s="4" t="inlineStr">
        <is>
          <t xml:space="preserve"> </t>
        </is>
      </c>
      <c r="E52" s="4" t="inlineStr">
        <is>
          <t xml:space="preserve"> </t>
        </is>
      </c>
    </row>
    <row r="53">
      <c r="A53" s="4" t="inlineStr">
        <is>
          <t>Trade and other receivables, current</t>
        </is>
      </c>
      <c r="B53" s="5" t="n">
        <v>802321259</v>
      </c>
      <c r="C53" s="5" t="n">
        <v>912771091</v>
      </c>
      <c r="D53" s="4" t="inlineStr">
        <is>
          <t xml:space="preserve"> </t>
        </is>
      </c>
      <c r="E53" s="4" t="inlineStr">
        <is>
          <t xml:space="preserve"> </t>
        </is>
      </c>
    </row>
    <row r="54">
      <c r="A54" s="4" t="inlineStr">
        <is>
          <t>Current receivables due from related parties</t>
        </is>
      </c>
      <c r="B54" s="5" t="n">
        <v>841728683</v>
      </c>
      <c r="C54" s="5" t="n">
        <v>602190049</v>
      </c>
      <c r="D54" s="4" t="inlineStr">
        <is>
          <t xml:space="preserve"> </t>
        </is>
      </c>
      <c r="E54" s="4" t="inlineStr">
        <is>
          <t xml:space="preserve"> </t>
        </is>
      </c>
    </row>
    <row r="55">
      <c r="A55" s="4" t="inlineStr">
        <is>
          <t>Inventories</t>
        </is>
      </c>
      <c r="B55" s="5" t="n">
        <v>53363088</v>
      </c>
      <c r="C55" s="5" t="n">
        <v>50938318</v>
      </c>
      <c r="D55" s="4" t="inlineStr">
        <is>
          <t xml:space="preserve"> </t>
        </is>
      </c>
      <c r="E55" s="4" t="inlineStr">
        <is>
          <t xml:space="preserve"> </t>
        </is>
      </c>
    </row>
    <row r="56">
      <c r="A56" s="4" t="inlineStr">
        <is>
          <t>Current tax assets</t>
        </is>
      </c>
      <c r="B56" s="5" t="n">
        <v>11834004</v>
      </c>
      <c r="C56" s="5" t="n">
        <v>11580903</v>
      </c>
      <c r="D56" s="4" t="inlineStr">
        <is>
          <t xml:space="preserve"> </t>
        </is>
      </c>
      <c r="E56" s="4" t="inlineStr">
        <is>
          <t xml:space="preserve"> </t>
        </is>
      </c>
    </row>
    <row r="57">
      <c r="A57" s="4" t="inlineStr">
        <is>
          <t>TOTAL NON-CURRENT ASSETS</t>
        </is>
      </c>
      <c r="B57" s="5" t="n">
        <v>7341260924</v>
      </c>
      <c r="C57" s="5" t="n">
        <v>6773894183</v>
      </c>
      <c r="D57" s="4" t="inlineStr">
        <is>
          <t xml:space="preserve"> </t>
        </is>
      </c>
      <c r="E57" s="4" t="inlineStr">
        <is>
          <t xml:space="preserve"> </t>
        </is>
      </c>
    </row>
    <row r="58">
      <c r="A58" s="4" t="inlineStr">
        <is>
          <t>Other non-current financial assets</t>
        </is>
      </c>
      <c r="B58" s="5" t="n">
        <v>2326422</v>
      </c>
      <c r="C58" s="5" t="n">
        <v>11602385</v>
      </c>
      <c r="D58" s="4" t="inlineStr">
        <is>
          <t xml:space="preserve"> </t>
        </is>
      </c>
      <c r="E58" s="4" t="inlineStr">
        <is>
          <t xml:space="preserve"> </t>
        </is>
      </c>
    </row>
    <row r="59">
      <c r="A59" s="4" t="inlineStr">
        <is>
          <t>Other non-current non-financial assets</t>
        </is>
      </c>
      <c r="B59" s="5" t="n">
        <v>146175121</v>
      </c>
      <c r="C59" s="5" t="n">
        <v>233071238</v>
      </c>
      <c r="D59" s="4" t="inlineStr">
        <is>
          <t xml:space="preserve"> </t>
        </is>
      </c>
      <c r="E59" s="4" t="inlineStr">
        <is>
          <t xml:space="preserve"> </t>
        </is>
      </c>
    </row>
    <row r="60">
      <c r="A60" s="4" t="inlineStr">
        <is>
          <t>Trade and other non-current receivables</t>
        </is>
      </c>
      <c r="B60" s="5" t="n">
        <v>8379685</v>
      </c>
      <c r="C60" s="5" t="n">
        <v>4475497</v>
      </c>
      <c r="D60" s="4" t="inlineStr">
        <is>
          <t xml:space="preserve"> </t>
        </is>
      </c>
      <c r="E60" s="4" t="inlineStr">
        <is>
          <t xml:space="preserve"> </t>
        </is>
      </c>
    </row>
    <row r="61">
      <c r="A61" s="4" t="inlineStr">
        <is>
          <t>Non-current receivables due from related parties</t>
        </is>
      </c>
      <c r="B61" s="5" t="n">
        <v>78148329</v>
      </c>
      <c r="C61" s="5" t="n">
        <v>153975416</v>
      </c>
      <c r="D61" s="4" t="inlineStr">
        <is>
          <t xml:space="preserve"> </t>
        </is>
      </c>
      <c r="E61" s="4" t="inlineStr">
        <is>
          <t xml:space="preserve"> </t>
        </is>
      </c>
    </row>
    <row r="62">
      <c r="A62" s="4" t="inlineStr">
        <is>
          <t>Investments accounted for using the equity method</t>
        </is>
      </c>
      <c r="B62" s="5" t="n">
        <v>32703763</v>
      </c>
      <c r="C62" s="5" t="n">
        <v>20010858</v>
      </c>
      <c r="D62" s="4" t="inlineStr">
        <is>
          <t xml:space="preserve"> </t>
        </is>
      </c>
      <c r="E62" s="4" t="inlineStr">
        <is>
          <t xml:space="preserve"> </t>
        </is>
      </c>
    </row>
    <row r="63">
      <c r="A63" s="4" t="inlineStr">
        <is>
          <t>Intangible assets other than goodwill</t>
        </is>
      </c>
      <c r="B63" s="5" t="n">
        <v>206938335</v>
      </c>
      <c r="C63" s="5" t="n">
        <v>109392412</v>
      </c>
      <c r="D63" s="4" t="inlineStr">
        <is>
          <t xml:space="preserve"> </t>
        </is>
      </c>
      <c r="E63" s="4" t="inlineStr">
        <is>
          <t xml:space="preserve"> </t>
        </is>
      </c>
    </row>
    <row r="64">
      <c r="A64" s="4" t="inlineStr">
        <is>
          <t>Goodwill</t>
        </is>
      </c>
      <c r="B64" s="5" t="n">
        <v>35809083</v>
      </c>
      <c r="C64" s="5" t="n">
        <v>34627899</v>
      </c>
      <c r="D64" s="4" t="inlineStr">
        <is>
          <t xml:space="preserve"> </t>
        </is>
      </c>
      <c r="E64" s="4" t="inlineStr">
        <is>
          <t xml:space="preserve"> </t>
        </is>
      </c>
    </row>
    <row r="65">
      <c r="A65" s="4" t="inlineStr">
        <is>
          <t>Property, plant and equipment</t>
        </is>
      </c>
      <c r="B65" s="5" t="n">
        <v>6543014783</v>
      </c>
      <c r="C65" s="5" t="n">
        <v>5922784386</v>
      </c>
      <c r="D65" s="4" t="inlineStr">
        <is>
          <t xml:space="preserve"> </t>
        </is>
      </c>
      <c r="E65" s="4" t="inlineStr">
        <is>
          <t xml:space="preserve"> </t>
        </is>
      </c>
    </row>
    <row r="66">
      <c r="A66" s="4" t="inlineStr">
        <is>
          <t>Right-of-use-assets</t>
        </is>
      </c>
      <c r="B66" s="5" t="n">
        <v>248401576</v>
      </c>
      <c r="C66" s="5" t="n">
        <v>251295312</v>
      </c>
      <c r="D66" s="4" t="inlineStr">
        <is>
          <t xml:space="preserve"> </t>
        </is>
      </c>
      <c r="E66" s="4" t="inlineStr">
        <is>
          <t xml:space="preserve"> </t>
        </is>
      </c>
    </row>
    <row r="67">
      <c r="A67" s="4" t="inlineStr">
        <is>
          <t>Deferred tax assets</t>
        </is>
      </c>
      <c r="B67" s="5" t="n">
        <v>39363827</v>
      </c>
      <c r="C67" s="5" t="n">
        <v>32658780</v>
      </c>
      <c r="D67" s="4" t="inlineStr">
        <is>
          <t xml:space="preserve"> </t>
        </is>
      </c>
      <c r="E67" s="4" t="inlineStr">
        <is>
          <t xml:space="preserve"> </t>
        </is>
      </c>
    </row>
    <row r="68">
      <c r="A68" s="4" t="inlineStr">
        <is>
          <t>TOTAL ASSETS</t>
        </is>
      </c>
      <c r="B68" s="5" t="n">
        <v>9445503670</v>
      </c>
      <c r="C68" s="5" t="n">
        <v>8692439430</v>
      </c>
      <c r="D68" s="4" t="inlineStr">
        <is>
          <t xml:space="preserve"> </t>
        </is>
      </c>
      <c r="E68" s="4" t="inlineStr">
        <is>
          <t xml:space="preserve"> </t>
        </is>
      </c>
    </row>
    <row r="69">
      <c r="A69" s="4" t="inlineStr">
        <is>
          <t>TOTAL CURRENT LIABILITIES</t>
        </is>
      </c>
      <c r="B69" s="5" t="n">
        <v>1716804666</v>
      </c>
      <c r="C69" s="5" t="n">
        <v>2065637016</v>
      </c>
      <c r="D69" s="4" t="inlineStr">
        <is>
          <t xml:space="preserve"> </t>
        </is>
      </c>
      <c r="E69" s="4" t="inlineStr">
        <is>
          <t xml:space="preserve"> </t>
        </is>
      </c>
    </row>
    <row r="70">
      <c r="A70" s="4" t="inlineStr">
        <is>
          <t>Other current financial liabilities</t>
        </is>
      </c>
      <c r="B70" s="5" t="n">
        <v>76438369</v>
      </c>
      <c r="C70" s="5" t="n">
        <v>476577537</v>
      </c>
      <c r="D70" s="4" t="inlineStr">
        <is>
          <t xml:space="preserve"> </t>
        </is>
      </c>
      <c r="E70" s="4" t="inlineStr">
        <is>
          <t xml:space="preserve"> </t>
        </is>
      </c>
    </row>
    <row r="71">
      <c r="A71" s="4" t="inlineStr">
        <is>
          <t>Current lease liabilities</t>
        </is>
      </c>
      <c r="B71" s="5" t="n">
        <v>21668505</v>
      </c>
      <c r="C71" s="5" t="n">
        <v>18751822</v>
      </c>
      <c r="D71" s="4" t="inlineStr">
        <is>
          <t xml:space="preserve"> </t>
        </is>
      </c>
      <c r="E71" s="4" t="inlineStr">
        <is>
          <t xml:space="preserve"> </t>
        </is>
      </c>
    </row>
    <row r="72">
      <c r="A72" s="4" t="inlineStr">
        <is>
          <t>Trade and other payables, current</t>
        </is>
      </c>
      <c r="B72" s="5" t="n">
        <v>963288430</v>
      </c>
      <c r="C72" s="5" t="n">
        <v>1002109641</v>
      </c>
      <c r="D72" s="4" t="inlineStr">
        <is>
          <t xml:space="preserve"> </t>
        </is>
      </c>
      <c r="E72" s="4" t="inlineStr">
        <is>
          <t xml:space="preserve"> </t>
        </is>
      </c>
    </row>
    <row r="73">
      <c r="A73" s="4" t="inlineStr">
        <is>
          <t>Current Payable to related parties</t>
        </is>
      </c>
      <c r="B73" s="5" t="n">
        <v>468873905</v>
      </c>
      <c r="C73" s="5" t="n">
        <v>460472605</v>
      </c>
      <c r="D73" s="4" t="inlineStr">
        <is>
          <t xml:space="preserve"> </t>
        </is>
      </c>
      <c r="E73" s="4" t="inlineStr">
        <is>
          <t xml:space="preserve"> </t>
        </is>
      </c>
    </row>
    <row r="74">
      <c r="A74" s="4" t="inlineStr">
        <is>
          <t>Other current provisions</t>
        </is>
      </c>
      <c r="B74" s="5" t="n">
        <v>30281880</v>
      </c>
      <c r="C74" s="5" t="n">
        <v>22069709</v>
      </c>
      <c r="D74" s="4" t="inlineStr">
        <is>
          <t xml:space="preserve"> </t>
        </is>
      </c>
      <c r="E74" s="4" t="inlineStr">
        <is>
          <t xml:space="preserve"> </t>
        </is>
      </c>
    </row>
    <row r="75">
      <c r="A75" s="4" t="inlineStr">
        <is>
          <t>Current tax liabilities</t>
        </is>
      </c>
      <c r="B75" s="5" t="n">
        <v>121847790</v>
      </c>
      <c r="C75" s="5" t="n">
        <v>62449826</v>
      </c>
      <c r="D75" s="4" t="inlineStr">
        <is>
          <t xml:space="preserve"> </t>
        </is>
      </c>
      <c r="E75" s="4" t="inlineStr">
        <is>
          <t xml:space="preserve"> </t>
        </is>
      </c>
    </row>
    <row r="76">
      <c r="A76" s="4" t="inlineStr">
        <is>
          <t>Other current non-financial liabilities</t>
        </is>
      </c>
      <c r="B76" s="5" t="n">
        <v>34405787</v>
      </c>
      <c r="C76" s="5" t="n">
        <v>23205876</v>
      </c>
      <c r="D76" s="4" t="inlineStr">
        <is>
          <t xml:space="preserve"> </t>
        </is>
      </c>
      <c r="E76" s="4" t="inlineStr">
        <is>
          <t xml:space="preserve"> </t>
        </is>
      </c>
    </row>
    <row r="77">
      <c r="A77" s="4" t="inlineStr">
        <is>
          <t>TOTAL NON-CURRENT LIABILITIES</t>
        </is>
      </c>
      <c r="B77" s="5" t="n">
        <v>3766133706</v>
      </c>
      <c r="C77" s="5" t="n">
        <v>3247604951</v>
      </c>
      <c r="D77" s="4" t="inlineStr">
        <is>
          <t xml:space="preserve"> </t>
        </is>
      </c>
      <c r="E77" s="4" t="inlineStr">
        <is>
          <t xml:space="preserve"> </t>
        </is>
      </c>
    </row>
    <row r="78">
      <c r="A78" s="4" t="inlineStr">
        <is>
          <t>Other non-current financial liabilities</t>
        </is>
      </c>
      <c r="B78" s="5" t="n">
        <v>474209488</v>
      </c>
      <c r="C78" s="5" t="n">
        <v>474491353</v>
      </c>
      <c r="D78" s="4" t="inlineStr">
        <is>
          <t xml:space="preserve"> </t>
        </is>
      </c>
      <c r="E78" s="4" t="inlineStr">
        <is>
          <t xml:space="preserve"> </t>
        </is>
      </c>
    </row>
    <row r="79">
      <c r="A79" s="4" t="inlineStr">
        <is>
          <t>Non-current lease liabilities</t>
        </is>
      </c>
      <c r="B79" s="5" t="n">
        <v>245500584</v>
      </c>
      <c r="C79" s="5" t="n">
        <v>217887656</v>
      </c>
      <c r="D79" s="4" t="inlineStr">
        <is>
          <t xml:space="preserve"> </t>
        </is>
      </c>
      <c r="E79" s="4" t="inlineStr">
        <is>
          <t xml:space="preserve"> </t>
        </is>
      </c>
    </row>
    <row r="80">
      <c r="A80" s="4" t="inlineStr">
        <is>
          <t>Trade and other payables, non-current</t>
        </is>
      </c>
      <c r="B80" s="5" t="n">
        <v>549999</v>
      </c>
      <c r="C80" s="5" t="n">
        <v>177737</v>
      </c>
      <c r="D80" s="4" t="inlineStr">
        <is>
          <t xml:space="preserve"> </t>
        </is>
      </c>
      <c r="E80" s="4" t="inlineStr">
        <is>
          <t xml:space="preserve"> </t>
        </is>
      </c>
    </row>
    <row r="81">
      <c r="A81" s="4" t="inlineStr">
        <is>
          <t>Non-Current payables to related parties</t>
        </is>
      </c>
      <c r="B81" s="5" t="n">
        <v>2596422512</v>
      </c>
      <c r="C81" s="5" t="n">
        <v>2098869424</v>
      </c>
      <c r="D81" s="4" t="inlineStr">
        <is>
          <t xml:space="preserve"> </t>
        </is>
      </c>
      <c r="E81" s="4" t="inlineStr">
        <is>
          <t xml:space="preserve"> </t>
        </is>
      </c>
    </row>
    <row r="82">
      <c r="A82" s="4" t="inlineStr">
        <is>
          <t>Other long-term provisions</t>
        </is>
      </c>
      <c r="B82" s="5" t="n">
        <v>178783087</v>
      </c>
      <c r="C82" s="5" t="n">
        <v>205028658</v>
      </c>
      <c r="D82" s="4" t="inlineStr">
        <is>
          <t xml:space="preserve"> </t>
        </is>
      </c>
      <c r="E82" s="4" t="inlineStr">
        <is>
          <t xml:space="preserve"> </t>
        </is>
      </c>
    </row>
    <row r="83">
      <c r="A83" s="4" t="inlineStr">
        <is>
          <t>Deferred tax liabilities</t>
        </is>
      </c>
      <c r="B83" s="5" t="n">
        <v>213791517</v>
      </c>
      <c r="C83" s="5" t="n">
        <v>178226692</v>
      </c>
      <c r="D83" s="4" t="inlineStr">
        <is>
          <t xml:space="preserve"> </t>
        </is>
      </c>
      <c r="E83" s="4" t="inlineStr">
        <is>
          <t xml:space="preserve"> </t>
        </is>
      </c>
    </row>
    <row r="84">
      <c r="A84" s="4" t="inlineStr">
        <is>
          <t>Non-current provisions for employee benefits</t>
        </is>
      </c>
      <c r="B84" s="5" t="n">
        <v>20413470</v>
      </c>
      <c r="C84" s="5" t="n">
        <v>20635624</v>
      </c>
      <c r="D84" s="4" t="inlineStr">
        <is>
          <t xml:space="preserve"> </t>
        </is>
      </c>
      <c r="E84" s="4" t="inlineStr">
        <is>
          <t xml:space="preserve"> </t>
        </is>
      </c>
    </row>
    <row r="85">
      <c r="A85" s="4" t="inlineStr">
        <is>
          <t>Other non-current non-financial liabilities</t>
        </is>
      </c>
      <c r="B85" s="5" t="n">
        <v>36463049</v>
      </c>
      <c r="C85" s="5" t="n">
        <v>52287807</v>
      </c>
      <c r="D85" s="4" t="inlineStr">
        <is>
          <t xml:space="preserve"> </t>
        </is>
      </c>
      <c r="E85" s="4" t="inlineStr">
        <is>
          <t xml:space="preserve"> </t>
        </is>
      </c>
    </row>
    <row r="86">
      <c r="A86" s="4" t="inlineStr">
        <is>
          <t>TOTAL EQUITY</t>
        </is>
      </c>
      <c r="B86" s="5" t="n">
        <v>3962565298</v>
      </c>
      <c r="C86" s="5" t="n">
        <v>3379197463</v>
      </c>
      <c r="D86" s="4" t="inlineStr">
        <is>
          <t xml:space="preserve"> </t>
        </is>
      </c>
      <c r="E86" s="4" t="inlineStr">
        <is>
          <t xml:space="preserve"> </t>
        </is>
      </c>
    </row>
    <row r="87">
      <c r="A87" s="4" t="inlineStr">
        <is>
          <t>Equity attributable to shareholders of Enel Chile</t>
        </is>
      </c>
      <c r="B87" s="5" t="n">
        <v>3962565298</v>
      </c>
      <c r="C87" s="5" t="n">
        <v>3379197463</v>
      </c>
      <c r="D87" s="4" t="inlineStr">
        <is>
          <t xml:space="preserve"> </t>
        </is>
      </c>
      <c r="E87" s="4" t="inlineStr">
        <is>
          <t xml:space="preserve"> </t>
        </is>
      </c>
    </row>
    <row r="88">
      <c r="A88" s="4" t="inlineStr">
        <is>
          <t>Share and paid-in capital</t>
        </is>
      </c>
      <c r="B88" s="5" t="n">
        <v>1148758198</v>
      </c>
      <c r="C88" s="5" t="n">
        <v>1076103676</v>
      </c>
      <c r="D88" s="4" t="inlineStr">
        <is>
          <t xml:space="preserve"> </t>
        </is>
      </c>
      <c r="E88" s="4" t="inlineStr">
        <is>
          <t xml:space="preserve"> </t>
        </is>
      </c>
    </row>
    <row r="89">
      <c r="A89" s="4" t="inlineStr">
        <is>
          <t>Retained earnings</t>
        </is>
      </c>
      <c r="B89" s="5" t="n">
        <v>2500583736</v>
      </c>
      <c r="C89" s="5" t="n">
        <v>2202473358</v>
      </c>
      <c r="D89" s="4" t="inlineStr">
        <is>
          <t xml:space="preserve"> </t>
        </is>
      </c>
      <c r="E89" s="4" t="inlineStr">
        <is>
          <t xml:space="preserve"> </t>
        </is>
      </c>
    </row>
    <row r="90">
      <c r="A90" s="4" t="inlineStr">
        <is>
          <t>Share premiums</t>
        </is>
      </c>
      <c r="B90" s="5" t="n">
        <v>85511492</v>
      </c>
      <c r="C90" s="5" t="n">
        <v>85511492</v>
      </c>
      <c r="D90" s="4" t="inlineStr">
        <is>
          <t xml:space="preserve"> </t>
        </is>
      </c>
      <c r="E90" s="4" t="inlineStr">
        <is>
          <t xml:space="preserve"> </t>
        </is>
      </c>
    </row>
    <row r="91">
      <c r="A91" s="4" t="inlineStr">
        <is>
          <t>Other reserves</t>
        </is>
      </c>
      <c r="B91" s="5" t="n">
        <v>227711872</v>
      </c>
      <c r="C91" s="5" t="n">
        <v>15108937</v>
      </c>
      <c r="D91" s="4" t="inlineStr">
        <is>
          <t xml:space="preserve"> </t>
        </is>
      </c>
      <c r="E91" s="4" t="inlineStr">
        <is>
          <t xml:space="preserve"> </t>
        </is>
      </c>
    </row>
    <row r="92">
      <c r="A92" s="4" t="inlineStr">
        <is>
          <t>TOTAL LIABILITIES AND EQUITY</t>
        </is>
      </c>
      <c r="B92" s="5" t="n">
        <v>9445503670</v>
      </c>
      <c r="C92" s="5" t="n">
        <v>8692439430</v>
      </c>
      <c r="D92" s="4" t="inlineStr">
        <is>
          <t xml:space="preserve"> </t>
        </is>
      </c>
      <c r="E92" s="4" t="inlineStr">
        <is>
          <t xml:space="preserve"> </t>
        </is>
      </c>
    </row>
    <row r="93">
      <c r="A93" s="4" t="inlineStr">
        <is>
          <t>Operating Segments [Member] | Distribution [Member]</t>
        </is>
      </c>
      <c r="B93" s="4" t="inlineStr">
        <is>
          <t xml:space="preserve"> </t>
        </is>
      </c>
      <c r="C93" s="4" t="inlineStr">
        <is>
          <t xml:space="preserve"> </t>
        </is>
      </c>
      <c r="D93" s="4" t="inlineStr">
        <is>
          <t xml:space="preserve"> </t>
        </is>
      </c>
      <c r="E93" s="4" t="inlineStr">
        <is>
          <t xml:space="preserve"> </t>
        </is>
      </c>
    </row>
    <row r="94">
      <c r="A94" s="3" t="inlineStr">
        <is>
          <t>Disclosure Of Segment Assets And Liabilities [Line Items]</t>
        </is>
      </c>
      <c r="B94" s="4" t="inlineStr">
        <is>
          <t xml:space="preserve"> </t>
        </is>
      </c>
      <c r="C94" s="4" t="inlineStr">
        <is>
          <t xml:space="preserve"> </t>
        </is>
      </c>
      <c r="D94" s="4" t="inlineStr">
        <is>
          <t xml:space="preserve"> </t>
        </is>
      </c>
      <c r="E94" s="4" t="inlineStr">
        <is>
          <t xml:space="preserve"> </t>
        </is>
      </c>
    </row>
    <row r="95">
      <c r="A95" s="4" t="inlineStr">
        <is>
          <t>TOTAL CURRENT ASSETS</t>
        </is>
      </c>
      <c r="B95" s="5" t="n">
        <v>669750788</v>
      </c>
      <c r="C95" s="5" t="n">
        <v>536336504</v>
      </c>
      <c r="D95" s="4" t="inlineStr">
        <is>
          <t xml:space="preserve"> </t>
        </is>
      </c>
      <c r="E95" s="4" t="inlineStr">
        <is>
          <t xml:space="preserve"> </t>
        </is>
      </c>
    </row>
    <row r="96">
      <c r="A96" s="4" t="inlineStr">
        <is>
          <t>Cash and cash equivalents</t>
        </is>
      </c>
      <c r="B96" s="5" t="n">
        <v>2697596</v>
      </c>
      <c r="C96" s="5" t="n">
        <v>2940695</v>
      </c>
      <c r="D96" s="4" t="inlineStr">
        <is>
          <t xml:space="preserve"> </t>
        </is>
      </c>
      <c r="E96" s="4" t="inlineStr">
        <is>
          <t xml:space="preserve"> </t>
        </is>
      </c>
    </row>
    <row r="97">
      <c r="A97" s="4" t="inlineStr">
        <is>
          <t>Other current financial assets</t>
        </is>
      </c>
      <c r="B97" s="5" t="n">
        <v>24290</v>
      </c>
      <c r="C97" s="5" t="n">
        <v>1120178</v>
      </c>
      <c r="D97" s="4" t="inlineStr">
        <is>
          <t xml:space="preserve"> </t>
        </is>
      </c>
      <c r="E97" s="4" t="inlineStr">
        <is>
          <t xml:space="preserve"> </t>
        </is>
      </c>
    </row>
    <row r="98">
      <c r="A98" s="4" t="inlineStr">
        <is>
          <t>Other current non-financial assets</t>
        </is>
      </c>
      <c r="B98" s="5" t="n">
        <v>5133403</v>
      </c>
      <c r="C98" s="5" t="n">
        <v>4807040</v>
      </c>
      <c r="D98" s="4" t="inlineStr">
        <is>
          <t xml:space="preserve"> </t>
        </is>
      </c>
      <c r="E98" s="4" t="inlineStr">
        <is>
          <t xml:space="preserve"> </t>
        </is>
      </c>
    </row>
    <row r="99">
      <c r="A99" s="4" t="inlineStr">
        <is>
          <t>Trade and other receivables, current</t>
        </is>
      </c>
      <c r="B99" s="5" t="n">
        <v>653308293</v>
      </c>
      <c r="C99" s="5" t="n">
        <v>494896062</v>
      </c>
      <c r="D99" s="4" t="inlineStr">
        <is>
          <t xml:space="preserve"> </t>
        </is>
      </c>
      <c r="E99" s="4" t="inlineStr">
        <is>
          <t xml:space="preserve"> </t>
        </is>
      </c>
    </row>
    <row r="100">
      <c r="A100" s="4" t="inlineStr">
        <is>
          <t>Current receivables due from related parties</t>
        </is>
      </c>
      <c r="B100" s="5" t="n">
        <v>3382883</v>
      </c>
      <c r="C100" s="5" t="n">
        <v>24952429</v>
      </c>
      <c r="D100" s="4" t="inlineStr">
        <is>
          <t xml:space="preserve"> </t>
        </is>
      </c>
      <c r="E100" s="4" t="inlineStr">
        <is>
          <t xml:space="preserve"> </t>
        </is>
      </c>
    </row>
    <row r="101">
      <c r="A101" s="4" t="inlineStr">
        <is>
          <t>Inventories</t>
        </is>
      </c>
      <c r="B101" s="5" t="n">
        <v>4866498</v>
      </c>
      <c r="C101" s="5" t="n">
        <v>5724742</v>
      </c>
      <c r="D101" s="4" t="inlineStr">
        <is>
          <t xml:space="preserve"> </t>
        </is>
      </c>
      <c r="E101" s="4" t="inlineStr">
        <is>
          <t xml:space="preserve"> </t>
        </is>
      </c>
    </row>
    <row r="102">
      <c r="A102" s="4" t="inlineStr">
        <is>
          <t>Current tax assets</t>
        </is>
      </c>
      <c r="B102" s="5" t="n">
        <v>337825</v>
      </c>
      <c r="C102" s="5" t="n">
        <v>1895358</v>
      </c>
      <c r="D102" s="4" t="inlineStr">
        <is>
          <t xml:space="preserve"> </t>
        </is>
      </c>
      <c r="E102" s="4" t="inlineStr">
        <is>
          <t xml:space="preserve"> </t>
        </is>
      </c>
    </row>
    <row r="103">
      <c r="A103" s="4" t="inlineStr">
        <is>
          <t>TOTAL NON-CURRENT ASSETS</t>
        </is>
      </c>
      <c r="B103" s="5" t="n">
        <v>2213624570</v>
      </c>
      <c r="C103" s="5" t="n">
        <v>1849188188</v>
      </c>
      <c r="D103" s="4" t="inlineStr">
        <is>
          <t xml:space="preserve"> </t>
        </is>
      </c>
      <c r="E103" s="4" t="inlineStr">
        <is>
          <t xml:space="preserve"> </t>
        </is>
      </c>
    </row>
    <row r="104">
      <c r="A104" s="4" t="inlineStr">
        <is>
          <t>Other non-current non-financial assets</t>
        </is>
      </c>
      <c r="B104" s="5" t="n">
        <v>1773050</v>
      </c>
      <c r="C104" s="5" t="n">
        <v>3953515</v>
      </c>
      <c r="D104" s="4" t="inlineStr">
        <is>
          <t xml:space="preserve"> </t>
        </is>
      </c>
      <c r="E104" s="4" t="inlineStr">
        <is>
          <t xml:space="preserve"> </t>
        </is>
      </c>
    </row>
    <row r="105">
      <c r="A105" s="4" t="inlineStr">
        <is>
          <t>Trade and other non-current receivables</t>
        </is>
      </c>
      <c r="B105" s="5" t="n">
        <v>1091505544</v>
      </c>
      <c r="C105" s="5" t="n">
        <v>802625706</v>
      </c>
      <c r="D105" s="4" t="inlineStr">
        <is>
          <t xml:space="preserve"> </t>
        </is>
      </c>
      <c r="E105" s="4" t="inlineStr">
        <is>
          <t xml:space="preserve"> </t>
        </is>
      </c>
    </row>
    <row r="106">
      <c r="A106" s="4" t="inlineStr">
        <is>
          <t>Intangible assets other than goodwill</t>
        </is>
      </c>
      <c r="B106" s="5" t="n">
        <v>74586328</v>
      </c>
      <c r="C106" s="5" t="n">
        <v>77195083</v>
      </c>
      <c r="D106" s="4" t="inlineStr">
        <is>
          <t xml:space="preserve"> </t>
        </is>
      </c>
      <c r="E106" s="4" t="inlineStr">
        <is>
          <t xml:space="preserve"> </t>
        </is>
      </c>
    </row>
    <row r="107">
      <c r="A107" s="4" t="inlineStr">
        <is>
          <t>Goodwill</t>
        </is>
      </c>
      <c r="B107" s="5" t="n">
        <v>2240478</v>
      </c>
      <c r="C107" s="5" t="n">
        <v>2240478</v>
      </c>
      <c r="D107" s="4" t="inlineStr">
        <is>
          <t xml:space="preserve"> </t>
        </is>
      </c>
      <c r="E107" s="4" t="inlineStr">
        <is>
          <t xml:space="preserve"> </t>
        </is>
      </c>
    </row>
    <row r="108">
      <c r="A108" s="4" t="inlineStr">
        <is>
          <t>Property, plant and equipment</t>
        </is>
      </c>
      <c r="B108" s="5" t="n">
        <v>995156139</v>
      </c>
      <c r="C108" s="5" t="n">
        <v>925450961</v>
      </c>
      <c r="D108" s="4" t="inlineStr">
        <is>
          <t xml:space="preserve"> </t>
        </is>
      </c>
      <c r="E108" s="4" t="inlineStr">
        <is>
          <t xml:space="preserve"> </t>
        </is>
      </c>
    </row>
    <row r="109">
      <c r="A109" s="4" t="inlineStr">
        <is>
          <t>Right-of-use-assets</t>
        </is>
      </c>
      <c r="B109" s="5" t="n">
        <v>1891693</v>
      </c>
      <c r="C109" s="5" t="n">
        <v>2447477</v>
      </c>
      <c r="D109" s="4" t="inlineStr">
        <is>
          <t xml:space="preserve"> </t>
        </is>
      </c>
      <c r="E109" s="4" t="inlineStr">
        <is>
          <t xml:space="preserve"> </t>
        </is>
      </c>
    </row>
    <row r="110">
      <c r="A110" s="4" t="inlineStr">
        <is>
          <t>Deferred tax assets</t>
        </is>
      </c>
      <c r="B110" s="5" t="n">
        <v>46471338</v>
      </c>
      <c r="C110" s="5" t="n">
        <v>35274968</v>
      </c>
      <c r="D110" s="4" t="inlineStr">
        <is>
          <t xml:space="preserve"> </t>
        </is>
      </c>
      <c r="E110" s="4" t="inlineStr">
        <is>
          <t xml:space="preserve"> </t>
        </is>
      </c>
    </row>
    <row r="111">
      <c r="A111" s="4" t="inlineStr">
        <is>
          <t>TOTAL ASSETS</t>
        </is>
      </c>
      <c r="B111" s="5" t="n">
        <v>2883375358</v>
      </c>
      <c r="C111" s="5" t="n">
        <v>2385524692</v>
      </c>
      <c r="D111" s="4" t="inlineStr">
        <is>
          <t xml:space="preserve"> </t>
        </is>
      </c>
      <c r="E111" s="4" t="inlineStr">
        <is>
          <t xml:space="preserve"> </t>
        </is>
      </c>
    </row>
    <row r="112">
      <c r="A112" s="4" t="inlineStr">
        <is>
          <t>TOTAL CURRENT LIABILITIES</t>
        </is>
      </c>
      <c r="B112" s="5" t="n">
        <v>775649811</v>
      </c>
      <c r="C112" s="5" t="n">
        <v>576000954</v>
      </c>
      <c r="D112" s="4" t="inlineStr">
        <is>
          <t xml:space="preserve"> </t>
        </is>
      </c>
      <c r="E112" s="4" t="inlineStr">
        <is>
          <t xml:space="preserve"> </t>
        </is>
      </c>
    </row>
    <row r="113">
      <c r="A113" s="4" t="inlineStr">
        <is>
          <t>Other current financial liabilities</t>
        </is>
      </c>
      <c r="B113" s="4" t="inlineStr">
        <is>
          <t xml:space="preserve"> </t>
        </is>
      </c>
      <c r="C113" s="5" t="n">
        <v>962993</v>
      </c>
      <c r="D113" s="4" t="inlineStr">
        <is>
          <t xml:space="preserve"> </t>
        </is>
      </c>
      <c r="E113" s="4" t="inlineStr">
        <is>
          <t xml:space="preserve"> </t>
        </is>
      </c>
    </row>
    <row r="114">
      <c r="A114" s="4" t="inlineStr">
        <is>
          <t>Current lease liabilities</t>
        </is>
      </c>
      <c r="B114" s="5" t="n">
        <v>862709</v>
      </c>
      <c r="C114" s="5" t="n">
        <v>1295890</v>
      </c>
      <c r="D114" s="4" t="inlineStr">
        <is>
          <t xml:space="preserve"> </t>
        </is>
      </c>
      <c r="E114" s="4" t="inlineStr">
        <is>
          <t xml:space="preserve"> </t>
        </is>
      </c>
    </row>
    <row r="115">
      <c r="A115" s="4" t="inlineStr">
        <is>
          <t>Trade and other payables, current</t>
        </is>
      </c>
      <c r="B115" s="5" t="n">
        <v>495310241</v>
      </c>
      <c r="C115" s="5" t="n">
        <v>295724035</v>
      </c>
      <c r="D115" s="4" t="inlineStr">
        <is>
          <t xml:space="preserve"> </t>
        </is>
      </c>
      <c r="E115" s="4" t="inlineStr">
        <is>
          <t xml:space="preserve"> </t>
        </is>
      </c>
    </row>
    <row r="116">
      <c r="A116" s="4" t="inlineStr">
        <is>
          <t>Current Payable to related parties</t>
        </is>
      </c>
      <c r="B116" s="5" t="n">
        <v>242621695</v>
      </c>
      <c r="C116" s="5" t="n">
        <v>265096026</v>
      </c>
      <c r="D116" s="4" t="inlineStr">
        <is>
          <t xml:space="preserve"> </t>
        </is>
      </c>
      <c r="E116" s="4" t="inlineStr">
        <is>
          <t xml:space="preserve"> </t>
        </is>
      </c>
    </row>
    <row r="117">
      <c r="A117" s="4" t="inlineStr">
        <is>
          <t>Other current provisions</t>
        </is>
      </c>
      <c r="B117" s="5" t="n">
        <v>17059475</v>
      </c>
      <c r="C117" s="5" t="n">
        <v>180851</v>
      </c>
      <c r="D117" s="4" t="inlineStr">
        <is>
          <t xml:space="preserve"> </t>
        </is>
      </c>
      <c r="E117" s="4" t="inlineStr">
        <is>
          <t xml:space="preserve"> </t>
        </is>
      </c>
    </row>
    <row r="118">
      <c r="A118" s="4" t="inlineStr">
        <is>
          <t>Other current non-financial liabilities</t>
        </is>
      </c>
      <c r="B118" s="5" t="n">
        <v>19795691</v>
      </c>
      <c r="C118" s="5" t="n">
        <v>12741159</v>
      </c>
      <c r="D118" s="4" t="inlineStr">
        <is>
          <t xml:space="preserve"> </t>
        </is>
      </c>
      <c r="E118" s="4" t="inlineStr">
        <is>
          <t xml:space="preserve"> </t>
        </is>
      </c>
    </row>
    <row r="119">
      <c r="A119" s="4" t="inlineStr">
        <is>
          <t>TOTAL NON-CURRENT LIABILITIES</t>
        </is>
      </c>
      <c r="B119" s="5" t="n">
        <v>1436878152</v>
      </c>
      <c r="C119" s="5" t="n">
        <v>1110485915</v>
      </c>
      <c r="D119" s="4" t="inlineStr">
        <is>
          <t xml:space="preserve"> </t>
        </is>
      </c>
      <c r="E119" s="4" t="inlineStr">
        <is>
          <t xml:space="preserve"> </t>
        </is>
      </c>
    </row>
    <row r="120">
      <c r="A120" s="4" t="inlineStr">
        <is>
          <t>Non-current lease liabilities</t>
        </is>
      </c>
      <c r="B120" s="5" t="n">
        <v>1335321</v>
      </c>
      <c r="C120" s="5" t="n">
        <v>1937104</v>
      </c>
      <c r="D120" s="4" t="inlineStr">
        <is>
          <t xml:space="preserve"> </t>
        </is>
      </c>
      <c r="E120" s="4" t="inlineStr">
        <is>
          <t xml:space="preserve"> </t>
        </is>
      </c>
    </row>
    <row r="121">
      <c r="A121" s="4" t="inlineStr">
        <is>
          <t>Trade and other payables, non-current</t>
        </is>
      </c>
      <c r="B121" s="5" t="n">
        <v>965522118</v>
      </c>
      <c r="C121" s="5" t="n">
        <v>595066548</v>
      </c>
      <c r="D121" s="4" t="inlineStr">
        <is>
          <t xml:space="preserve"> </t>
        </is>
      </c>
      <c r="E121" s="4" t="inlineStr">
        <is>
          <t xml:space="preserve"> </t>
        </is>
      </c>
    </row>
    <row r="122">
      <c r="A122" s="4" t="inlineStr">
        <is>
          <t>Non-Current payables to related parties</t>
        </is>
      </c>
      <c r="B122" s="5" t="n">
        <v>407150575</v>
      </c>
      <c r="C122" s="5" t="n">
        <v>482987295</v>
      </c>
      <c r="D122" s="4" t="inlineStr">
        <is>
          <t xml:space="preserve"> </t>
        </is>
      </c>
      <c r="E122" s="4" t="inlineStr">
        <is>
          <t xml:space="preserve"> </t>
        </is>
      </c>
    </row>
    <row r="123">
      <c r="A123" s="4" t="inlineStr">
        <is>
          <t>Other long-term provisions</t>
        </is>
      </c>
      <c r="B123" s="5" t="n">
        <v>36483614</v>
      </c>
      <c r="C123" s="5" t="n">
        <v>6572028</v>
      </c>
      <c r="D123" s="4" t="inlineStr">
        <is>
          <t xml:space="preserve"> </t>
        </is>
      </c>
      <c r="E123" s="4" t="inlineStr">
        <is>
          <t xml:space="preserve"> </t>
        </is>
      </c>
    </row>
    <row r="124">
      <c r="A124" s="4" t="inlineStr">
        <is>
          <t>Non-current provisions for employee benefits</t>
        </is>
      </c>
      <c r="B124" s="5" t="n">
        <v>25614934</v>
      </c>
      <c r="C124" s="5" t="n">
        <v>22990764</v>
      </c>
      <c r="D124" s="4" t="inlineStr">
        <is>
          <t xml:space="preserve"> </t>
        </is>
      </c>
      <c r="E124" s="4" t="inlineStr">
        <is>
          <t xml:space="preserve"> </t>
        </is>
      </c>
    </row>
    <row r="125">
      <c r="A125" s="4" t="inlineStr">
        <is>
          <t>Other non-current non-financial liabilities</t>
        </is>
      </c>
      <c r="B125" s="5" t="n">
        <v>771590</v>
      </c>
      <c r="C125" s="5" t="n">
        <v>932176</v>
      </c>
      <c r="D125" s="4" t="inlineStr">
        <is>
          <t xml:space="preserve"> </t>
        </is>
      </c>
      <c r="E125" s="4" t="inlineStr">
        <is>
          <t xml:space="preserve"> </t>
        </is>
      </c>
    </row>
    <row r="126">
      <c r="A126" s="4" t="inlineStr">
        <is>
          <t>TOTAL EQUITY</t>
        </is>
      </c>
      <c r="B126" s="5" t="n">
        <v>670847395</v>
      </c>
      <c r="C126" s="5" t="n">
        <v>699037823</v>
      </c>
      <c r="D126" s="4" t="inlineStr">
        <is>
          <t xml:space="preserve"> </t>
        </is>
      </c>
      <c r="E126" s="4" t="inlineStr">
        <is>
          <t xml:space="preserve"> </t>
        </is>
      </c>
    </row>
    <row r="127">
      <c r="A127" s="4" t="inlineStr">
        <is>
          <t>Equity attributable to shareholders of Enel Chile</t>
        </is>
      </c>
      <c r="B127" s="5" t="n">
        <v>670847395</v>
      </c>
      <c r="C127" s="5" t="n">
        <v>699037823</v>
      </c>
      <c r="D127" s="4" t="inlineStr">
        <is>
          <t xml:space="preserve"> </t>
        </is>
      </c>
      <c r="E127" s="4" t="inlineStr">
        <is>
          <t xml:space="preserve"> </t>
        </is>
      </c>
    </row>
    <row r="128">
      <c r="A128" s="4" t="inlineStr">
        <is>
          <t>Share and paid-in capital</t>
        </is>
      </c>
      <c r="B128" s="5" t="n">
        <v>177568664</v>
      </c>
      <c r="C128" s="5" t="n">
        <v>177568664</v>
      </c>
      <c r="D128" s="4" t="inlineStr">
        <is>
          <t xml:space="preserve"> </t>
        </is>
      </c>
      <c r="E128" s="4" t="inlineStr">
        <is>
          <t xml:space="preserve"> </t>
        </is>
      </c>
    </row>
    <row r="129">
      <c r="A129" s="4" t="inlineStr">
        <is>
          <t>Retained earnings</t>
        </is>
      </c>
      <c r="B129" s="5" t="n">
        <v>760828097</v>
      </c>
      <c r="C129" s="5" t="n">
        <v>788921243</v>
      </c>
      <c r="D129" s="4" t="inlineStr">
        <is>
          <t xml:space="preserve"> </t>
        </is>
      </c>
      <c r="E129" s="4" t="inlineStr">
        <is>
          <t xml:space="preserve"> </t>
        </is>
      </c>
    </row>
    <row r="130">
      <c r="A130" s="4" t="inlineStr">
        <is>
          <t>Share premiums</t>
        </is>
      </c>
      <c r="B130" s="5" t="n">
        <v>273307</v>
      </c>
      <c r="C130" s="5" t="n">
        <v>273307</v>
      </c>
      <c r="D130" s="4" t="inlineStr">
        <is>
          <t xml:space="preserve"> </t>
        </is>
      </c>
      <c r="E130" s="4" t="inlineStr">
        <is>
          <t xml:space="preserve"> </t>
        </is>
      </c>
    </row>
    <row r="131">
      <c r="A131" s="4" t="inlineStr">
        <is>
          <t>Other reserves</t>
        </is>
      </c>
      <c r="B131" s="5" t="n">
        <v>-267822673</v>
      </c>
      <c r="C131" s="5" t="n">
        <v>-267725391</v>
      </c>
      <c r="D131" s="4" t="inlineStr">
        <is>
          <t xml:space="preserve"> </t>
        </is>
      </c>
      <c r="E131" s="4" t="inlineStr">
        <is>
          <t xml:space="preserve"> </t>
        </is>
      </c>
    </row>
    <row r="132">
      <c r="A132" s="4" t="inlineStr">
        <is>
          <t>TOTAL LIABILITIES AND EQUITY</t>
        </is>
      </c>
      <c r="B132" s="5" t="n">
        <v>2883375358</v>
      </c>
      <c r="C132" s="5" t="n">
        <v>2385524692</v>
      </c>
      <c r="D132" s="4" t="inlineStr">
        <is>
          <t xml:space="preserve"> </t>
        </is>
      </c>
      <c r="E132" s="4" t="inlineStr">
        <is>
          <t xml:space="preserve"> </t>
        </is>
      </c>
    </row>
    <row r="133">
      <c r="A133" s="4" t="inlineStr">
        <is>
          <t>Material reconciling items [member]</t>
        </is>
      </c>
      <c r="B133" s="4" t="inlineStr">
        <is>
          <t xml:space="preserve"> </t>
        </is>
      </c>
      <c r="C133" s="4" t="inlineStr">
        <is>
          <t xml:space="preserve"> </t>
        </is>
      </c>
      <c r="D133" s="4" t="inlineStr">
        <is>
          <t xml:space="preserve"> </t>
        </is>
      </c>
      <c r="E133" s="4" t="inlineStr">
        <is>
          <t xml:space="preserve"> </t>
        </is>
      </c>
    </row>
    <row r="134">
      <c r="A134" s="3" t="inlineStr">
        <is>
          <t>Disclosure Of Segment Assets And Liabilities [Line Items]</t>
        </is>
      </c>
      <c r="B134" s="4" t="inlineStr">
        <is>
          <t xml:space="preserve"> </t>
        </is>
      </c>
      <c r="C134" s="4" t="inlineStr">
        <is>
          <t xml:space="preserve"> </t>
        </is>
      </c>
      <c r="D134" s="4" t="inlineStr">
        <is>
          <t xml:space="preserve"> </t>
        </is>
      </c>
      <c r="E134" s="4" t="inlineStr">
        <is>
          <t xml:space="preserve"> </t>
        </is>
      </c>
    </row>
    <row r="135">
      <c r="A135" s="4" t="inlineStr">
        <is>
          <t>TOTAL CURRENT ASSETS</t>
        </is>
      </c>
      <c r="B135" s="5" t="n">
        <v>-539774681</v>
      </c>
      <c r="C135" s="5" t="n">
        <v>-83910492</v>
      </c>
      <c r="D135" s="4" t="inlineStr">
        <is>
          <t xml:space="preserve"> </t>
        </is>
      </c>
      <c r="E135" s="4" t="inlineStr">
        <is>
          <t xml:space="preserve"> </t>
        </is>
      </c>
    </row>
    <row r="136">
      <c r="A136" s="4" t="inlineStr">
        <is>
          <t>Cash and cash equivalents</t>
        </is>
      </c>
      <c r="B136" s="5" t="n">
        <v>114414716</v>
      </c>
      <c r="C136" s="5" t="n">
        <v>347527469</v>
      </c>
      <c r="D136" s="4" t="inlineStr">
        <is>
          <t xml:space="preserve"> </t>
        </is>
      </c>
      <c r="E136" s="4" t="inlineStr">
        <is>
          <t xml:space="preserve"> </t>
        </is>
      </c>
    </row>
    <row r="137">
      <c r="A137" s="4" t="inlineStr">
        <is>
          <t>Other current financial assets</t>
        </is>
      </c>
      <c r="B137" s="5" t="n">
        <v>543273</v>
      </c>
      <c r="C137" s="5" t="n">
        <v>1544161</v>
      </c>
      <c r="D137" s="4" t="inlineStr">
        <is>
          <t xml:space="preserve"> </t>
        </is>
      </c>
      <c r="E137" s="4" t="inlineStr">
        <is>
          <t xml:space="preserve"> </t>
        </is>
      </c>
    </row>
    <row r="138">
      <c r="A138" s="4" t="inlineStr">
        <is>
          <t>Other current non-financial assets</t>
        </is>
      </c>
      <c r="B138" s="5" t="n">
        <v>38272222</v>
      </c>
      <c r="C138" s="5" t="n">
        <v>32520820</v>
      </c>
      <c r="D138" s="4" t="inlineStr">
        <is>
          <t xml:space="preserve"> </t>
        </is>
      </c>
      <c r="E138" s="4" t="inlineStr">
        <is>
          <t xml:space="preserve"> </t>
        </is>
      </c>
    </row>
    <row r="139">
      <c r="A139" s="4" t="inlineStr">
        <is>
          <t>Trade and other receivables, current</t>
        </is>
      </c>
      <c r="B139" s="5" t="n">
        <v>34335681</v>
      </c>
      <c r="C139" s="5" t="n">
        <v>41627396</v>
      </c>
      <c r="D139" s="4" t="inlineStr">
        <is>
          <t xml:space="preserve"> </t>
        </is>
      </c>
      <c r="E139" s="4" t="inlineStr">
        <is>
          <t xml:space="preserve"> </t>
        </is>
      </c>
    </row>
    <row r="140">
      <c r="A140" s="4" t="inlineStr">
        <is>
          <t>Current receivables due from related parties</t>
        </is>
      </c>
      <c r="B140" s="5" t="n">
        <v>-802328230</v>
      </c>
      <c r="C140" s="5" t="n">
        <v>-576868353</v>
      </c>
      <c r="D140" s="4" t="inlineStr">
        <is>
          <t xml:space="preserve"> </t>
        </is>
      </c>
      <c r="E140" s="4" t="inlineStr">
        <is>
          <t xml:space="preserve"> </t>
        </is>
      </c>
    </row>
    <row r="141">
      <c r="A141" s="4" t="inlineStr">
        <is>
          <t>Inventories</t>
        </is>
      </c>
      <c r="B141" s="5" t="n">
        <v>6938987</v>
      </c>
      <c r="C141" s="5" t="n">
        <v>2098819</v>
      </c>
      <c r="D141" s="4" t="inlineStr">
        <is>
          <t xml:space="preserve"> </t>
        </is>
      </c>
      <c r="E141" s="4" t="inlineStr">
        <is>
          <t xml:space="preserve"> </t>
        </is>
      </c>
    </row>
    <row r="142">
      <c r="A142" s="4" t="inlineStr">
        <is>
          <t>Current tax assets</t>
        </is>
      </c>
      <c r="B142" s="5" t="n">
        <v>68048670</v>
      </c>
      <c r="C142" s="5" t="n">
        <v>67639196</v>
      </c>
      <c r="D142" s="4" t="inlineStr">
        <is>
          <t xml:space="preserve"> </t>
        </is>
      </c>
      <c r="E142" s="4" t="inlineStr">
        <is>
          <t xml:space="preserve"> </t>
        </is>
      </c>
    </row>
    <row r="143">
      <c r="A143" s="4" t="inlineStr">
        <is>
          <t>TOTAL NON-CURRENT ASSETS</t>
        </is>
      </c>
      <c r="B143" s="5" t="n">
        <v>930793237</v>
      </c>
      <c r="C143" s="5" t="n">
        <v>839667406</v>
      </c>
      <c r="D143" s="4" t="inlineStr">
        <is>
          <t xml:space="preserve"> </t>
        </is>
      </c>
      <c r="E143" s="4" t="inlineStr">
        <is>
          <t xml:space="preserve"> </t>
        </is>
      </c>
    </row>
    <row r="144">
      <c r="A144" s="4" t="inlineStr">
        <is>
          <t>Other non-current financial assets</t>
        </is>
      </c>
      <c r="B144" s="5" t="n">
        <v>2319881</v>
      </c>
      <c r="C144" s="4" t="inlineStr">
        <is>
          <t xml:space="preserve"> </t>
        </is>
      </c>
      <c r="D144" s="4" t="inlineStr">
        <is>
          <t xml:space="preserve"> </t>
        </is>
      </c>
      <c r="E144" s="4" t="inlineStr">
        <is>
          <t xml:space="preserve"> </t>
        </is>
      </c>
    </row>
    <row r="145">
      <c r="A145" s="4" t="inlineStr">
        <is>
          <t>Other non-current non-financial assets</t>
        </is>
      </c>
      <c r="B145" s="5" t="n">
        <v>649652</v>
      </c>
      <c r="C145" s="5" t="n">
        <v>1369111</v>
      </c>
      <c r="D145" s="4" t="inlineStr">
        <is>
          <t xml:space="preserve"> </t>
        </is>
      </c>
      <c r="E145" s="4" t="inlineStr">
        <is>
          <t xml:space="preserve"> </t>
        </is>
      </c>
    </row>
    <row r="146">
      <c r="A146" s="4" t="inlineStr">
        <is>
          <t>Trade and other non-current receivables</t>
        </is>
      </c>
      <c r="B146" s="5" t="n">
        <v>59366440</v>
      </c>
      <c r="C146" s="5" t="n">
        <v>96576938</v>
      </c>
      <c r="D146" s="4" t="inlineStr">
        <is>
          <t xml:space="preserve"> </t>
        </is>
      </c>
      <c r="E146" s="4" t="inlineStr">
        <is>
          <t xml:space="preserve"> </t>
        </is>
      </c>
    </row>
    <row r="147">
      <c r="A147" s="4" t="inlineStr">
        <is>
          <t>Non-current receivables due from related parties</t>
        </is>
      </c>
      <c r="B147" s="5" t="n">
        <v>-78148329</v>
      </c>
      <c r="C147" s="5" t="n">
        <v>-153975416</v>
      </c>
      <c r="D147" s="4" t="inlineStr">
        <is>
          <t xml:space="preserve"> </t>
        </is>
      </c>
      <c r="E147" s="4" t="inlineStr">
        <is>
          <t xml:space="preserve"> </t>
        </is>
      </c>
    </row>
    <row r="148">
      <c r="A148" s="4" t="inlineStr">
        <is>
          <t>Investments accounted for using the equity method</t>
        </is>
      </c>
      <c r="B148" s="4" t="inlineStr">
        <is>
          <t xml:space="preserve"> </t>
        </is>
      </c>
      <c r="C148" s="5" t="n">
        <v>5342927</v>
      </c>
      <c r="D148" s="4" t="inlineStr">
        <is>
          <t xml:space="preserve"> </t>
        </is>
      </c>
      <c r="E148" s="4" t="inlineStr">
        <is>
          <t xml:space="preserve"> </t>
        </is>
      </c>
    </row>
    <row r="149">
      <c r="A149" s="4" t="inlineStr">
        <is>
          <t>Intangible assets other than goodwill</t>
        </is>
      </c>
      <c r="B149" s="5" t="n">
        <v>11823793</v>
      </c>
      <c r="C149" s="5" t="n">
        <v>8422005</v>
      </c>
      <c r="D149" s="4" t="inlineStr">
        <is>
          <t xml:space="preserve"> </t>
        </is>
      </c>
      <c r="E149" s="4" t="inlineStr">
        <is>
          <t xml:space="preserve"> </t>
        </is>
      </c>
    </row>
    <row r="150">
      <c r="A150" s="4" t="inlineStr">
        <is>
          <t>Goodwill</t>
        </is>
      </c>
      <c r="B150" s="5" t="n">
        <v>851193351</v>
      </c>
      <c r="C150" s="5" t="n">
        <v>847596281</v>
      </c>
      <c r="D150" s="4" t="inlineStr">
        <is>
          <t xml:space="preserve"> </t>
        </is>
      </c>
      <c r="E150" s="4" t="inlineStr">
        <is>
          <t xml:space="preserve"> </t>
        </is>
      </c>
    </row>
    <row r="151">
      <c r="A151" s="4" t="inlineStr">
        <is>
          <t>Property, plant and equipment</t>
        </is>
      </c>
      <c r="B151" s="5" t="n">
        <v>14690145</v>
      </c>
      <c r="C151" s="5" t="n">
        <v>1949473</v>
      </c>
      <c r="D151" s="4" t="inlineStr">
        <is>
          <t xml:space="preserve"> </t>
        </is>
      </c>
      <c r="E151" s="4" t="inlineStr">
        <is>
          <t xml:space="preserve"> </t>
        </is>
      </c>
    </row>
    <row r="152">
      <c r="A152" s="4" t="inlineStr">
        <is>
          <t>Investment property</t>
        </is>
      </c>
      <c r="B152" s="5" t="n">
        <v>7175892</v>
      </c>
      <c r="C152" s="5" t="n">
        <v>7340561</v>
      </c>
      <c r="D152" s="4" t="inlineStr">
        <is>
          <t xml:space="preserve"> </t>
        </is>
      </c>
      <c r="E152" s="4" t="inlineStr">
        <is>
          <t xml:space="preserve"> </t>
        </is>
      </c>
    </row>
    <row r="153">
      <c r="A153" s="4" t="inlineStr">
        <is>
          <t>Right-of-use-assets</t>
        </is>
      </c>
      <c r="B153" s="5" t="n">
        <v>22317706</v>
      </c>
      <c r="C153" s="5" t="n">
        <v>15309766</v>
      </c>
      <c r="D153" s="4" t="inlineStr">
        <is>
          <t xml:space="preserve"> </t>
        </is>
      </c>
      <c r="E153" s="4" t="inlineStr">
        <is>
          <t xml:space="preserve"> </t>
        </is>
      </c>
    </row>
    <row r="154">
      <c r="A154" s="4" t="inlineStr">
        <is>
          <t>Deferred tax assets</t>
        </is>
      </c>
      <c r="B154" s="5" t="n">
        <v>39404706</v>
      </c>
      <c r="C154" s="5" t="n">
        <v>9735760</v>
      </c>
      <c r="D154" s="4" t="inlineStr">
        <is>
          <t xml:space="preserve"> </t>
        </is>
      </c>
      <c r="E154" s="4" t="inlineStr">
        <is>
          <t xml:space="preserve"> </t>
        </is>
      </c>
    </row>
    <row r="155">
      <c r="A155" s="4" t="inlineStr">
        <is>
          <t>TOTAL ASSETS</t>
        </is>
      </c>
      <c r="B155" s="5" t="n">
        <v>391018556</v>
      </c>
      <c r="C155" s="5" t="n">
        <v>755756914</v>
      </c>
      <c r="D155" s="4" t="inlineStr">
        <is>
          <t xml:space="preserve"> </t>
        </is>
      </c>
      <c r="E155" s="4" t="inlineStr">
        <is>
          <t xml:space="preserve"> </t>
        </is>
      </c>
    </row>
    <row r="156">
      <c r="A156" s="4" t="inlineStr">
        <is>
          <t>TOTAL CURRENT LIABILITIES</t>
        </is>
      </c>
      <c r="B156" s="5" t="n">
        <v>-248967076</v>
      </c>
      <c r="C156" s="5" t="n">
        <v>152280374</v>
      </c>
      <c r="D156" s="4" t="inlineStr">
        <is>
          <t xml:space="preserve"> </t>
        </is>
      </c>
      <c r="E156" s="4" t="inlineStr">
        <is>
          <t xml:space="preserve"> </t>
        </is>
      </c>
    </row>
    <row r="157">
      <c r="A157" s="4" t="inlineStr">
        <is>
          <t>Other current financial liabilities</t>
        </is>
      </c>
      <c r="B157" s="5" t="n">
        <v>7267209</v>
      </c>
      <c r="C157" s="5" t="n">
        <v>137474385</v>
      </c>
      <c r="D157" s="4" t="inlineStr">
        <is>
          <t xml:space="preserve"> </t>
        </is>
      </c>
      <c r="E157" s="4" t="inlineStr">
        <is>
          <t xml:space="preserve"> </t>
        </is>
      </c>
    </row>
    <row r="158">
      <c r="A158" s="4" t="inlineStr">
        <is>
          <t>Current lease liabilities</t>
        </is>
      </c>
      <c r="B158" s="5" t="n">
        <v>4354905</v>
      </c>
      <c r="C158" s="5" t="n">
        <v>4090481</v>
      </c>
      <c r="D158" s="4" t="inlineStr">
        <is>
          <t xml:space="preserve"> </t>
        </is>
      </c>
      <c r="E158" s="4" t="inlineStr">
        <is>
          <t xml:space="preserve"> </t>
        </is>
      </c>
    </row>
    <row r="159">
      <c r="A159" s="4" t="inlineStr">
        <is>
          <t>Trade and other payables, current</t>
        </is>
      </c>
      <c r="B159" s="5" t="n">
        <v>71835861</v>
      </c>
      <c r="C159" s="5" t="n">
        <v>166658289</v>
      </c>
      <c r="D159" s="4" t="inlineStr">
        <is>
          <t xml:space="preserve"> </t>
        </is>
      </c>
      <c r="E159" s="4" t="inlineStr">
        <is>
          <t xml:space="preserve"> </t>
        </is>
      </c>
    </row>
    <row r="160">
      <c r="A160" s="4" t="inlineStr">
        <is>
          <t>Current Payable to related parties</t>
        </is>
      </c>
      <c r="B160" s="5" t="n">
        <v>-413193672</v>
      </c>
      <c r="C160" s="5" t="n">
        <v>-262990165</v>
      </c>
      <c r="D160" s="4" t="inlineStr">
        <is>
          <t xml:space="preserve"> </t>
        </is>
      </c>
      <c r="E160" s="4" t="inlineStr">
        <is>
          <t xml:space="preserve"> </t>
        </is>
      </c>
    </row>
    <row r="161">
      <c r="A161" s="4" t="inlineStr">
        <is>
          <t>Other current provisions</t>
        </is>
      </c>
      <c r="B161" s="5" t="n">
        <v>4010440</v>
      </c>
      <c r="C161" s="5" t="n">
        <v>2902150</v>
      </c>
      <c r="D161" s="4" t="inlineStr">
        <is>
          <t xml:space="preserve"> </t>
        </is>
      </c>
      <c r="E161" s="4" t="inlineStr">
        <is>
          <t xml:space="preserve"> </t>
        </is>
      </c>
    </row>
    <row r="162">
      <c r="A162" s="4" t="inlineStr">
        <is>
          <t>Current tax liabilities</t>
        </is>
      </c>
      <c r="B162" s="5" t="n">
        <v>67222361</v>
      </c>
      <c r="C162" s="5" t="n">
        <v>97657386</v>
      </c>
      <c r="D162" s="4" t="inlineStr">
        <is>
          <t xml:space="preserve"> </t>
        </is>
      </c>
      <c r="E162" s="4" t="inlineStr">
        <is>
          <t xml:space="preserve"> </t>
        </is>
      </c>
    </row>
    <row r="163">
      <c r="A163" s="4" t="inlineStr">
        <is>
          <t>Other current non-financial liabilities</t>
        </is>
      </c>
      <c r="B163" s="5" t="n">
        <v>9535820</v>
      </c>
      <c r="C163" s="5" t="n">
        <v>6487848</v>
      </c>
      <c r="D163" s="4" t="inlineStr">
        <is>
          <t xml:space="preserve"> </t>
        </is>
      </c>
      <c r="E163" s="4" t="inlineStr">
        <is>
          <t xml:space="preserve"> </t>
        </is>
      </c>
    </row>
    <row r="164">
      <c r="A164" s="4" t="inlineStr">
        <is>
          <t>TOTAL NON-CURRENT LIABILITIES</t>
        </is>
      </c>
      <c r="B164" s="5" t="n">
        <v>-52981190</v>
      </c>
      <c r="C164" s="5" t="n">
        <v>-79174446</v>
      </c>
      <c r="D164" s="4" t="inlineStr">
        <is>
          <t xml:space="preserve"> </t>
        </is>
      </c>
      <c r="E164" s="4" t="inlineStr">
        <is>
          <t xml:space="preserve"> </t>
        </is>
      </c>
    </row>
    <row r="165">
      <c r="A165" s="4" t="inlineStr">
        <is>
          <t>Other non-current financial liabilities</t>
        </is>
      </c>
      <c r="B165" s="5" t="n">
        <v>1899752615</v>
      </c>
      <c r="C165" s="5" t="n">
        <v>1430021588</v>
      </c>
      <c r="D165" s="4" t="inlineStr">
        <is>
          <t xml:space="preserve"> </t>
        </is>
      </c>
      <c r="E165" s="4" t="inlineStr">
        <is>
          <t xml:space="preserve"> </t>
        </is>
      </c>
    </row>
    <row r="166">
      <c r="A166" s="4" t="inlineStr">
        <is>
          <t>Non-current lease liabilities</t>
        </is>
      </c>
      <c r="B166" s="5" t="n">
        <v>20883026</v>
      </c>
      <c r="C166" s="5" t="n">
        <v>24099267</v>
      </c>
      <c r="D166" s="4" t="inlineStr">
        <is>
          <t xml:space="preserve"> </t>
        </is>
      </c>
      <c r="E166" s="4" t="inlineStr">
        <is>
          <t xml:space="preserve"> </t>
        </is>
      </c>
    </row>
    <row r="167">
      <c r="A167" s="4" t="inlineStr">
        <is>
          <t>Trade and other payables, non-current</t>
        </is>
      </c>
      <c r="B167" s="4" t="inlineStr">
        <is>
          <t xml:space="preserve"> </t>
        </is>
      </c>
      <c r="C167" s="5" t="n">
        <v>290572</v>
      </c>
      <c r="D167" s="4" t="inlineStr">
        <is>
          <t xml:space="preserve"> </t>
        </is>
      </c>
      <c r="E167" s="4" t="inlineStr">
        <is>
          <t xml:space="preserve"> </t>
        </is>
      </c>
    </row>
    <row r="168">
      <c r="A168" s="4" t="inlineStr">
        <is>
          <t>Non-Current payables to related parties</t>
        </is>
      </c>
      <c r="B168" s="5" t="n">
        <v>-1987668214</v>
      </c>
      <c r="C168" s="5" t="n">
        <v>-1547065500</v>
      </c>
      <c r="D168" s="4" t="inlineStr">
        <is>
          <t xml:space="preserve"> </t>
        </is>
      </c>
      <c r="E168" s="4" t="inlineStr">
        <is>
          <t xml:space="preserve"> </t>
        </is>
      </c>
    </row>
    <row r="169">
      <c r="A169" s="4" t="inlineStr">
        <is>
          <t>Deferred tax liabilities</t>
        </is>
      </c>
      <c r="B169" s="5" t="n">
        <v>5894993</v>
      </c>
      <c r="C169" s="5" t="n">
        <v>5714029</v>
      </c>
      <c r="D169" s="4" t="inlineStr">
        <is>
          <t xml:space="preserve"> </t>
        </is>
      </c>
      <c r="E169" s="4" t="inlineStr">
        <is>
          <t xml:space="preserve"> </t>
        </is>
      </c>
    </row>
    <row r="170">
      <c r="A170" s="4" t="inlineStr">
        <is>
          <t>Non-current provisions for employee benefits</t>
        </is>
      </c>
      <c r="B170" s="5" t="n">
        <v>19569752</v>
      </c>
      <c r="C170" s="5" t="n">
        <v>19193656</v>
      </c>
      <c r="D170" s="4" t="inlineStr">
        <is>
          <t xml:space="preserve"> </t>
        </is>
      </c>
      <c r="E170" s="4" t="inlineStr">
        <is>
          <t xml:space="preserve"> </t>
        </is>
      </c>
    </row>
    <row r="171">
      <c r="A171" s="4" t="inlineStr">
        <is>
          <t>Other non-current non-financial liabilities</t>
        </is>
      </c>
      <c r="B171" s="5" t="n">
        <v>376624</v>
      </c>
      <c r="C171" s="4" t="inlineStr">
        <is>
          <t xml:space="preserve"> </t>
        </is>
      </c>
      <c r="D171" s="4" t="inlineStr">
        <is>
          <t xml:space="preserve"> </t>
        </is>
      </c>
      <c r="E171" s="4" t="inlineStr">
        <is>
          <t xml:space="preserve"> </t>
        </is>
      </c>
    </row>
    <row r="172">
      <c r="A172" s="4" t="inlineStr">
        <is>
          <t>TOTAL EQUITY</t>
        </is>
      </c>
      <c r="B172" s="5" t="n">
        <v>692966822</v>
      </c>
      <c r="C172" s="5" t="n">
        <v>682650986</v>
      </c>
      <c r="D172" s="4" t="inlineStr">
        <is>
          <t xml:space="preserve"> </t>
        </is>
      </c>
      <c r="E172" s="4" t="inlineStr">
        <is>
          <t xml:space="preserve"> </t>
        </is>
      </c>
    </row>
    <row r="173">
      <c r="A173" s="4" t="inlineStr">
        <is>
          <t>Equity attributable to shareholders of Enel Chile</t>
        </is>
      </c>
      <c r="B173" s="5" t="n">
        <v>692966822</v>
      </c>
      <c r="C173" s="5" t="n">
        <v>682650986</v>
      </c>
      <c r="D173" s="4" t="inlineStr">
        <is>
          <t xml:space="preserve"> </t>
        </is>
      </c>
      <c r="E173" s="4" t="inlineStr">
        <is>
          <t xml:space="preserve"> </t>
        </is>
      </c>
    </row>
    <row r="174">
      <c r="A174" s="4" t="inlineStr">
        <is>
          <t>Share and paid-in capital</t>
        </is>
      </c>
      <c r="B174" s="5" t="n">
        <v>2555776608</v>
      </c>
      <c r="C174" s="5" t="n">
        <v>2628431130</v>
      </c>
      <c r="D174" s="4" t="inlineStr">
        <is>
          <t xml:space="preserve"> </t>
        </is>
      </c>
      <c r="E174" s="4" t="inlineStr">
        <is>
          <t xml:space="preserve"> </t>
        </is>
      </c>
    </row>
    <row r="175">
      <c r="A175" s="4" t="inlineStr">
        <is>
          <t>Retained earnings</t>
        </is>
      </c>
      <c r="B175" s="5" t="n">
        <v>-390066044</v>
      </c>
      <c r="C175" s="5" t="n">
        <v>-73543536</v>
      </c>
      <c r="D175" s="4" t="inlineStr">
        <is>
          <t xml:space="preserve"> </t>
        </is>
      </c>
      <c r="E175" s="4" t="inlineStr">
        <is>
          <t xml:space="preserve"> </t>
        </is>
      </c>
    </row>
    <row r="176">
      <c r="A176" s="4" t="inlineStr">
        <is>
          <t>Share premiums</t>
        </is>
      </c>
      <c r="B176" s="5" t="n">
        <v>-85784799</v>
      </c>
      <c r="C176" s="5" t="n">
        <v>-85784799</v>
      </c>
      <c r="D176" s="4" t="inlineStr">
        <is>
          <t xml:space="preserve"> </t>
        </is>
      </c>
      <c r="E176" s="4" t="inlineStr">
        <is>
          <t xml:space="preserve"> </t>
        </is>
      </c>
    </row>
    <row r="177">
      <c r="A177" s="4" t="inlineStr">
        <is>
          <t>Other reserves</t>
        </is>
      </c>
      <c r="B177" s="5" t="n">
        <v>-1386958943</v>
      </c>
      <c r="C177" s="5" t="n">
        <v>-1786451809</v>
      </c>
      <c r="D177" s="4" t="inlineStr">
        <is>
          <t xml:space="preserve"> </t>
        </is>
      </c>
      <c r="E177" s="4" t="inlineStr">
        <is>
          <t xml:space="preserve"> </t>
        </is>
      </c>
    </row>
    <row r="178">
      <c r="A178" s="4" t="inlineStr">
        <is>
          <t>TOTAL LIABILITIES AND EQUITY</t>
        </is>
      </c>
      <c r="B178" s="6" t="n">
        <v>391018556</v>
      </c>
      <c r="C178" s="6" t="n">
        <v>755756914</v>
      </c>
      <c r="D178" s="4" t="inlineStr">
        <is>
          <t xml:space="preserve"> </t>
        </is>
      </c>
      <c r="E178"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by Segment - Summary of Comprehensive Income by Segment (Detail) - CLP ($) $ in Thousands</t>
        </is>
      </c>
      <c r="B1" s="2" t="inlineStr">
        <is>
          <t>12 Months Ended</t>
        </is>
      </c>
    </row>
    <row r="2">
      <c r="B2" s="2" t="inlineStr">
        <is>
          <t>Dec. 31, 2024</t>
        </is>
      </c>
      <c r="C2" s="2" t="inlineStr">
        <is>
          <t>Dec. 31, 2023</t>
        </is>
      </c>
      <c r="D2" s="2" t="inlineStr">
        <is>
          <t>Dec. 31, 2022</t>
        </is>
      </c>
    </row>
    <row r="3">
      <c r="A3" s="3" t="inlineStr">
        <is>
          <t>Disclosure Of Segment Comprehensive Income [Line Items]</t>
        </is>
      </c>
      <c r="B3" s="4" t="inlineStr">
        <is>
          <t xml:space="preserve"> </t>
        </is>
      </c>
      <c r="C3" s="4" t="inlineStr">
        <is>
          <t xml:space="preserve"> </t>
        </is>
      </c>
      <c r="D3" s="4" t="inlineStr">
        <is>
          <t xml:space="preserve"> </t>
        </is>
      </c>
    </row>
    <row r="4">
      <c r="A4" s="4" t="inlineStr">
        <is>
          <t>Revenues and other operating income</t>
        </is>
      </c>
      <c r="B4" s="6" t="n">
        <v>3987135293</v>
      </c>
      <c r="C4" s="6" t="n">
        <v>4380245993</v>
      </c>
      <c r="D4" s="6" t="n">
        <v>4956431863</v>
      </c>
    </row>
    <row r="5">
      <c r="A5" s="4" t="inlineStr">
        <is>
          <t>Total Revenues</t>
        </is>
      </c>
      <c r="B5" s="5" t="n">
        <v>3904732890</v>
      </c>
      <c r="C5" s="5" t="n">
        <v>4262591097</v>
      </c>
      <c r="D5" s="5" t="n">
        <v>4379000090</v>
      </c>
    </row>
    <row r="6">
      <c r="A6" s="4" t="inlineStr">
        <is>
          <t>Energy sales</t>
        </is>
      </c>
      <c r="B6" s="5" t="n">
        <v>3579733604</v>
      </c>
      <c r="C6" s="5" t="n">
        <v>3690958879</v>
      </c>
      <c r="D6" s="5" t="n">
        <v>3555216142</v>
      </c>
    </row>
    <row r="7">
      <c r="A7" s="4" t="inlineStr">
        <is>
          <t>Other sales</t>
        </is>
      </c>
      <c r="B7" s="5" t="n">
        <v>270581235</v>
      </c>
      <c r="C7" s="5" t="n">
        <v>510542878</v>
      </c>
      <c r="D7" s="5" t="n">
        <v>716907816</v>
      </c>
    </row>
    <row r="8">
      <c r="A8" s="4" t="inlineStr">
        <is>
          <t>Other services rendered</t>
        </is>
      </c>
      <c r="B8" s="5" t="n">
        <v>54418051</v>
      </c>
      <c r="C8" s="5" t="n">
        <v>61089340</v>
      </c>
      <c r="D8" s="5" t="n">
        <v>106876132</v>
      </c>
    </row>
    <row r="9">
      <c r="A9" s="4" t="inlineStr">
        <is>
          <t>Other operating income</t>
        </is>
      </c>
      <c r="B9" s="5" t="n">
        <v>82402403</v>
      </c>
      <c r="C9" s="5" t="n">
        <v>117654896</v>
      </c>
      <c r="D9" s="5" t="n">
        <v>577431773</v>
      </c>
    </row>
    <row r="10">
      <c r="A10" s="4" t="inlineStr">
        <is>
          <t>Total raw materials and consumables used</t>
        </is>
      </c>
      <c r="B10" s="5" t="n">
        <v>-2905568914</v>
      </c>
      <c r="C10" s="5" t="n">
        <v>-2995585459</v>
      </c>
      <c r="D10" s="5" t="n">
        <v>-3399524067</v>
      </c>
    </row>
    <row r="11">
      <c r="A11" s="4" t="inlineStr">
        <is>
          <t>Energy purchases</t>
        </is>
      </c>
      <c r="B11" s="5" t="n">
        <v>-1915342460</v>
      </c>
      <c r="C11" s="5" t="n">
        <v>-1785282844</v>
      </c>
      <c r="D11" s="5" t="n">
        <v>-1885218041</v>
      </c>
    </row>
    <row r="12">
      <c r="A12" s="4" t="inlineStr">
        <is>
          <t>Fuel consumption</t>
        </is>
      </c>
      <c r="B12" s="5" t="n">
        <v>-334665363</v>
      </c>
      <c r="C12" s="5" t="n">
        <v>-536292557</v>
      </c>
      <c r="D12" s="5" t="n">
        <v>-587063837</v>
      </c>
    </row>
    <row r="13">
      <c r="A13" s="4" t="inlineStr">
        <is>
          <t>Energy transmission cost</t>
        </is>
      </c>
      <c r="B13" s="5" t="n">
        <v>-356220770</v>
      </c>
      <c r="C13" s="5" t="n">
        <v>-321591798</v>
      </c>
      <c r="D13" s="5" t="n">
        <v>-295519943</v>
      </c>
    </row>
    <row r="14">
      <c r="A14" s="4" t="inlineStr">
        <is>
          <t>Contribution Margin</t>
        </is>
      </c>
      <c r="B14" s="5" t="n">
        <v>1081566379</v>
      </c>
      <c r="C14" s="5" t="n">
        <v>1384660534</v>
      </c>
      <c r="D14" s="5" t="n">
        <v>1556907796</v>
      </c>
    </row>
    <row r="15">
      <c r="A15" s="4" t="inlineStr">
        <is>
          <t>Other work performed by the entity and capitalized</t>
        </is>
      </c>
      <c r="B15" s="5" t="n">
        <v>40732541</v>
      </c>
      <c r="C15" s="5" t="n">
        <v>39629466</v>
      </c>
      <c r="D15" s="5" t="n">
        <v>44569685</v>
      </c>
    </row>
    <row r="16">
      <c r="A16" s="4" t="inlineStr">
        <is>
          <t>Employee benefits expense</t>
        </is>
      </c>
      <c r="B16" s="5" t="n">
        <v>-163937134</v>
      </c>
      <c r="C16" s="5" t="n">
        <v>-172787800</v>
      </c>
      <c r="D16" s="5" t="n">
        <v>-158239393</v>
      </c>
    </row>
    <row r="17">
      <c r="A17" s="4" t="inlineStr">
        <is>
          <t>Other expenses, by nature</t>
        </is>
      </c>
      <c r="B17" s="5" t="n">
        <v>-237200190</v>
      </c>
      <c r="C17" s="5" t="n">
        <v>-212543865</v>
      </c>
      <c r="D17" s="5" t="n">
        <v>-269034847</v>
      </c>
    </row>
    <row r="18">
      <c r="A18" s="4" t="inlineStr">
        <is>
          <t>Operating Income</t>
        </is>
      </c>
      <c r="B18" s="5" t="n">
        <v>373059276</v>
      </c>
      <c r="C18" s="5" t="n">
        <v>767761218</v>
      </c>
      <c r="D18" s="5" t="n">
        <v>912357237</v>
      </c>
    </row>
    <row r="19">
      <c r="A19" s="4" t="inlineStr">
        <is>
          <t>Depreciation and amortization expense</t>
        </is>
      </c>
      <c r="B19" s="5" t="n">
        <v>-295468978</v>
      </c>
      <c r="C19" s="5" t="n">
        <v>-253399784</v>
      </c>
      <c r="D19" s="5" t="n">
        <v>-238272951</v>
      </c>
    </row>
    <row r="20">
      <c r="A20" s="4" t="inlineStr">
        <is>
          <t>Impairment losses (reversal of impairment losses) recognized in profit or loss</t>
        </is>
      </c>
      <c r="B20" s="5" t="n">
        <v>-34203486</v>
      </c>
      <c r="C20" s="5" t="n">
        <v>-7023888</v>
      </c>
      <c r="D20" s="5" t="n">
        <v>-1547699</v>
      </c>
    </row>
    <row r="21">
      <c r="A21" s="4" t="inlineStr">
        <is>
          <t>Impairment gains and reversals of impairment losses (Impairment losses) determined in accordance with IFRS 9.</t>
        </is>
      </c>
      <c r="B21" s="5" t="n">
        <v>-18429856</v>
      </c>
      <c r="C21" s="5" t="n">
        <v>-10773445</v>
      </c>
      <c r="D21" s="5" t="n">
        <v>-22025354</v>
      </c>
    </row>
    <row r="22">
      <c r="A22" s="4" t="inlineStr">
        <is>
          <t>FINANCIAL RESULT</t>
        </is>
      </c>
      <c r="B22" s="5" t="n">
        <v>-155209692</v>
      </c>
      <c r="C22" s="5" t="n">
        <v>-88384367</v>
      </c>
      <c r="D22" s="5" t="n">
        <v>-118939105</v>
      </c>
    </row>
    <row r="23">
      <c r="A23" s="4" t="inlineStr">
        <is>
          <t>Total Financial Income</t>
        </is>
      </c>
      <c r="B23" s="5" t="n">
        <v>78282443</v>
      </c>
      <c r="C23" s="5" t="n">
        <v>134253836</v>
      </c>
      <c r="D23" s="5" t="n">
        <v>50414585</v>
      </c>
    </row>
    <row r="24">
      <c r="A24" s="4" t="inlineStr">
        <is>
          <t>Other financial income</t>
        </is>
      </c>
      <c r="B24" s="5" t="n">
        <v>9686579</v>
      </c>
      <c r="C24" s="5" t="n">
        <v>7966721</v>
      </c>
      <c r="D24" s="5" t="n">
        <v>2028557</v>
      </c>
    </row>
    <row r="25">
      <c r="A25" s="4" t="inlineStr">
        <is>
          <t>Financial Costs</t>
        </is>
      </c>
      <c r="B25" s="5" t="n">
        <v>-232584262</v>
      </c>
      <c r="C25" s="5" t="n">
        <v>-247067556</v>
      </c>
      <c r="D25" s="5" t="n">
        <v>-193618033</v>
      </c>
    </row>
    <row r="26">
      <c r="A26" s="4" t="inlineStr">
        <is>
          <t>Income from indexation units</t>
        </is>
      </c>
      <c r="B26" s="5" t="n">
        <v>20824185</v>
      </c>
      <c r="C26" s="5" t="n">
        <v>25285703</v>
      </c>
      <c r="D26" s="5" t="n">
        <v>5862890</v>
      </c>
    </row>
    <row r="27">
      <c r="A27" s="4" t="inlineStr">
        <is>
          <t>Foreign currency translation gains (losses)</t>
        </is>
      </c>
      <c r="B27" s="5" t="n">
        <v>-21732058</v>
      </c>
      <c r="C27" s="5" t="n">
        <v>-856350</v>
      </c>
      <c r="D27" s="5" t="n">
        <v>18401453</v>
      </c>
    </row>
    <row r="28">
      <c r="A28" s="4" t="inlineStr">
        <is>
          <t>Share of profit of associates and joint ventures accounted for using the equity method</t>
        </is>
      </c>
      <c r="B28" s="5" t="n">
        <v>8413675</v>
      </c>
      <c r="C28" s="5" t="n">
        <v>5702088</v>
      </c>
      <c r="D28" s="5" t="n">
        <v>3281241</v>
      </c>
    </row>
    <row r="29">
      <c r="A29" s="4" t="inlineStr">
        <is>
          <t>Other Gains (Losses)</t>
        </is>
      </c>
      <c r="B29" s="5" t="n">
        <v>-291724</v>
      </c>
      <c r="C29" s="5" t="n">
        <v>221846937</v>
      </c>
      <c r="D29" s="5" t="n">
        <v>981981296</v>
      </c>
    </row>
    <row r="30">
      <c r="A30" s="4" t="inlineStr">
        <is>
          <t>Profit (loss) before taxes</t>
        </is>
      </c>
      <c r="B30" s="5" t="n">
        <v>225971535</v>
      </c>
      <c r="C30" s="5" t="n">
        <v>906925876</v>
      </c>
      <c r="D30" s="5" t="n">
        <v>1778680669</v>
      </c>
    </row>
    <row r="31">
      <c r="A31" s="4" t="inlineStr">
        <is>
          <t>Income tax expense</t>
        </is>
      </c>
      <c r="B31" s="5" t="n">
        <v>-34928564</v>
      </c>
      <c r="C31" s="5" t="n">
        <v>-226912485</v>
      </c>
      <c r="D31" s="5" t="n">
        <v>-469696880</v>
      </c>
    </row>
    <row r="32">
      <c r="A32" s="4" t="inlineStr">
        <is>
          <t>Profit (loss)</t>
        </is>
      </c>
      <c r="B32" s="5" t="n">
        <v>191042971</v>
      </c>
      <c r="C32" s="5" t="n">
        <v>680013391</v>
      </c>
      <c r="D32" s="5" t="n">
        <v>1308983789</v>
      </c>
    </row>
    <row r="33">
      <c r="A33" s="4" t="inlineStr">
        <is>
          <t>Profit (loss) attributable to owners of the parent</t>
        </is>
      </c>
      <c r="B33" s="5" t="n">
        <v>145112153</v>
      </c>
      <c r="C33" s="5" t="n">
        <v>633455775</v>
      </c>
      <c r="D33" s="5" t="n">
        <v>1252082258</v>
      </c>
    </row>
    <row r="34">
      <c r="A34" s="4" t="inlineStr">
        <is>
          <t>Profit (loss) attributable to non-controlling interests</t>
        </is>
      </c>
      <c r="B34" s="5" t="n">
        <v>45930818</v>
      </c>
      <c r="C34" s="5" t="n">
        <v>46557616</v>
      </c>
      <c r="D34" s="5" t="n">
        <v>56901531</v>
      </c>
    </row>
    <row r="35">
      <c r="A35" s="4" t="inlineStr">
        <is>
          <t>Operating Segments [Member]</t>
        </is>
      </c>
      <c r="B35" s="4" t="inlineStr">
        <is>
          <t xml:space="preserve"> </t>
        </is>
      </c>
      <c r="C35" s="4" t="inlineStr">
        <is>
          <t xml:space="preserve"> </t>
        </is>
      </c>
      <c r="D35" s="4" t="inlineStr">
        <is>
          <t xml:space="preserve"> </t>
        </is>
      </c>
    </row>
    <row r="36">
      <c r="A36" s="3" t="inlineStr">
        <is>
          <t>Disclosure Of Segment Comprehensive Income [Line Items]</t>
        </is>
      </c>
      <c r="B36" s="4" t="inlineStr">
        <is>
          <t xml:space="preserve"> </t>
        </is>
      </c>
      <c r="C36" s="4" t="inlineStr">
        <is>
          <t xml:space="preserve"> </t>
        </is>
      </c>
      <c r="D36" s="4" t="inlineStr">
        <is>
          <t xml:space="preserve"> </t>
        </is>
      </c>
    </row>
    <row r="37">
      <c r="A37" s="4" t="inlineStr">
        <is>
          <t>Revenues and other operating income</t>
        </is>
      </c>
      <c r="B37" s="5" t="n">
        <v>3987135293</v>
      </c>
      <c r="C37" s="5" t="n">
        <v>4380245993</v>
      </c>
      <c r="D37" s="5" t="n">
        <v>4956431863</v>
      </c>
    </row>
    <row r="38">
      <c r="A38" s="4" t="inlineStr">
        <is>
          <t>Total Revenues</t>
        </is>
      </c>
      <c r="B38" s="5" t="n">
        <v>3904732890</v>
      </c>
      <c r="C38" s="5" t="n">
        <v>4262591097</v>
      </c>
      <c r="D38" s="5" t="n">
        <v>4379000090</v>
      </c>
    </row>
    <row r="39">
      <c r="A39" s="4" t="inlineStr">
        <is>
          <t>Energy sales</t>
        </is>
      </c>
      <c r="B39" s="5" t="n">
        <v>3579733604</v>
      </c>
      <c r="C39" s="5" t="n">
        <v>3690958879</v>
      </c>
      <c r="D39" s="5" t="n">
        <v>3555216142</v>
      </c>
    </row>
    <row r="40">
      <c r="A40" s="4" t="inlineStr">
        <is>
          <t>Other sales</t>
        </is>
      </c>
      <c r="B40" s="5" t="n">
        <v>270581235</v>
      </c>
      <c r="C40" s="5" t="n">
        <v>510542878</v>
      </c>
      <c r="D40" s="5" t="n">
        <v>716907816</v>
      </c>
    </row>
    <row r="41">
      <c r="A41" s="4" t="inlineStr">
        <is>
          <t>Other services rendered</t>
        </is>
      </c>
      <c r="B41" s="5" t="n">
        <v>54418051</v>
      </c>
      <c r="C41" s="5" t="n">
        <v>61089340</v>
      </c>
      <c r="D41" s="5" t="n">
        <v>106876132</v>
      </c>
    </row>
    <row r="42">
      <c r="A42" s="4" t="inlineStr">
        <is>
          <t>Other operating income</t>
        </is>
      </c>
      <c r="B42" s="5" t="n">
        <v>82402403</v>
      </c>
      <c r="C42" s="5" t="n">
        <v>117654896</v>
      </c>
      <c r="D42" s="5" t="n">
        <v>577431773</v>
      </c>
    </row>
    <row r="43">
      <c r="A43" s="4" t="inlineStr">
        <is>
          <t>Total raw materials and consumables used</t>
        </is>
      </c>
      <c r="B43" s="5" t="n">
        <v>-2905568914</v>
      </c>
      <c r="C43" s="5" t="n">
        <v>-2995585459</v>
      </c>
      <c r="D43" s="5" t="n">
        <v>-3399524067</v>
      </c>
    </row>
    <row r="44">
      <c r="A44" s="4" t="inlineStr">
        <is>
          <t>Energy purchases</t>
        </is>
      </c>
      <c r="B44" s="5" t="n">
        <v>-1915342460</v>
      </c>
      <c r="C44" s="5" t="n">
        <v>-1785282844</v>
      </c>
      <c r="D44" s="5" t="n">
        <v>-1885218041</v>
      </c>
    </row>
    <row r="45">
      <c r="A45" s="4" t="inlineStr">
        <is>
          <t>Fuel consumption</t>
        </is>
      </c>
      <c r="B45" s="5" t="n">
        <v>-334665363</v>
      </c>
      <c r="C45" s="5" t="n">
        <v>-536292557</v>
      </c>
      <c r="D45" s="5" t="n">
        <v>-587063837</v>
      </c>
    </row>
    <row r="46">
      <c r="A46" s="4" t="inlineStr">
        <is>
          <t>Energy transmission cost</t>
        </is>
      </c>
      <c r="B46" s="5" t="n">
        <v>-356220770</v>
      </c>
      <c r="C46" s="5" t="n">
        <v>-321591798</v>
      </c>
      <c r="D46" s="5" t="n">
        <v>-295519943</v>
      </c>
    </row>
    <row r="47">
      <c r="A47" s="4" t="inlineStr">
        <is>
          <t>Other miscellaneous supplies and services</t>
        </is>
      </c>
      <c r="B47" s="5" t="n">
        <v>-299340321</v>
      </c>
      <c r="C47" s="5" t="n">
        <v>-352418260</v>
      </c>
      <c r="D47" s="5" t="n">
        <v>-631722246</v>
      </c>
    </row>
    <row r="48">
      <c r="A48" s="4" t="inlineStr">
        <is>
          <t>Contribution Margin</t>
        </is>
      </c>
      <c r="B48" s="5" t="n">
        <v>1081566379</v>
      </c>
      <c r="C48" s="5" t="n">
        <v>1384660534</v>
      </c>
      <c r="D48" s="5" t="n">
        <v>1556907796</v>
      </c>
    </row>
    <row r="49">
      <c r="A49" s="4" t="inlineStr">
        <is>
          <t>Other work performed by the entity and capitalized</t>
        </is>
      </c>
      <c r="B49" s="5" t="n">
        <v>40732541</v>
      </c>
      <c r="C49" s="5" t="n">
        <v>39629466</v>
      </c>
      <c r="D49" s="5" t="n">
        <v>44569685</v>
      </c>
    </row>
    <row r="50">
      <c r="A50" s="4" t="inlineStr">
        <is>
          <t>Employee benefits expense</t>
        </is>
      </c>
      <c r="B50" s="5" t="n">
        <v>-163937134</v>
      </c>
      <c r="C50" s="5" t="n">
        <v>-172787800</v>
      </c>
      <c r="D50" s="5" t="n">
        <v>-158239393</v>
      </c>
    </row>
    <row r="51">
      <c r="A51" s="4" t="inlineStr">
        <is>
          <t>Other expenses, by nature</t>
        </is>
      </c>
      <c r="B51" s="5" t="n">
        <v>-237200190</v>
      </c>
      <c r="C51" s="5" t="n">
        <v>-212543865</v>
      </c>
      <c r="D51" s="5" t="n">
        <v>-269034847</v>
      </c>
    </row>
    <row r="52">
      <c r="A52" s="4" t="inlineStr">
        <is>
          <t>Operating Income</t>
        </is>
      </c>
      <c r="B52" s="5" t="n">
        <v>721161596</v>
      </c>
      <c r="C52" s="5" t="n">
        <v>1038958335</v>
      </c>
      <c r="D52" s="5" t="n">
        <v>1174203241</v>
      </c>
    </row>
    <row r="53">
      <c r="A53" s="4" t="inlineStr">
        <is>
          <t>Depreciation and amortization expense</t>
        </is>
      </c>
      <c r="B53" s="5" t="n">
        <v>-295468978</v>
      </c>
      <c r="C53" s="5" t="n">
        <v>-253399784</v>
      </c>
      <c r="D53" s="5" t="n">
        <v>-238272951</v>
      </c>
    </row>
    <row r="54">
      <c r="A54" s="4" t="inlineStr">
        <is>
          <t>Impairment losses (reversal of impairment losses) recognized in profit or loss</t>
        </is>
      </c>
      <c r="B54" s="5" t="n">
        <v>-34203486</v>
      </c>
      <c r="C54" s="5" t="n">
        <v>-7023888</v>
      </c>
      <c r="D54" s="5" t="n">
        <v>-1547699</v>
      </c>
    </row>
    <row r="55">
      <c r="A55" s="4" t="inlineStr">
        <is>
          <t>Impairment gains and reversals of impairment losses (Impairment losses) determined in accordance with IFRS 9.</t>
        </is>
      </c>
      <c r="B55" s="5" t="n">
        <v>-18429856</v>
      </c>
      <c r="C55" s="5" t="n">
        <v>-10773445</v>
      </c>
      <c r="D55" s="5" t="n">
        <v>-22025354</v>
      </c>
    </row>
    <row r="56">
      <c r="A56" s="4" t="inlineStr">
        <is>
          <t>OPERATING INCOME</t>
        </is>
      </c>
      <c r="B56" s="5" t="n">
        <v>373059276</v>
      </c>
      <c r="C56" s="5" t="n">
        <v>767761218</v>
      </c>
      <c r="D56" s="5" t="n">
        <v>912357237</v>
      </c>
    </row>
    <row r="57">
      <c r="A57" s="4" t="inlineStr">
        <is>
          <t>FINANCIAL RESULT</t>
        </is>
      </c>
      <c r="B57" s="5" t="n">
        <v>-155209692</v>
      </c>
      <c r="C57" s="5" t="n">
        <v>-88384367</v>
      </c>
      <c r="D57" s="5" t="n">
        <v>-118939105</v>
      </c>
    </row>
    <row r="58">
      <c r="A58" s="4" t="inlineStr">
        <is>
          <t>Total Financial Income</t>
        </is>
      </c>
      <c r="B58" s="5" t="n">
        <v>78282443</v>
      </c>
      <c r="C58" s="5" t="n">
        <v>134253836</v>
      </c>
      <c r="D58" s="5" t="n">
        <v>50414585</v>
      </c>
    </row>
    <row r="59">
      <c r="A59" s="4" t="inlineStr">
        <is>
          <t>Cash and cash equivalents</t>
        </is>
      </c>
      <c r="B59" s="5" t="n">
        <v>20915241</v>
      </c>
      <c r="C59" s="5" t="n">
        <v>34603188</v>
      </c>
      <c r="D59" s="5" t="n">
        <v>19898958</v>
      </c>
    </row>
    <row r="60">
      <c r="A60" s="4" t="inlineStr">
        <is>
          <t>Other financial income</t>
        </is>
      </c>
      <c r="B60" s="5" t="n">
        <v>57367202</v>
      </c>
      <c r="C60" s="5" t="n">
        <v>99650648</v>
      </c>
      <c r="D60" s="5" t="n">
        <v>30515627</v>
      </c>
    </row>
    <row r="61">
      <c r="A61" s="4" t="inlineStr">
        <is>
          <t>Financial Costs</t>
        </is>
      </c>
      <c r="B61" s="5" t="n">
        <v>-232584262</v>
      </c>
      <c r="C61" s="5" t="n">
        <v>-247067556</v>
      </c>
      <c r="D61" s="5" t="n">
        <v>-193618033</v>
      </c>
    </row>
    <row r="62">
      <c r="A62" s="4" t="inlineStr">
        <is>
          <t>Bank loans</t>
        </is>
      </c>
      <c r="B62" s="5" t="n">
        <v>-50672605</v>
      </c>
      <c r="C62" s="5" t="n">
        <v>-31817545</v>
      </c>
      <c r="D62" s="5" t="n">
        <v>-11590144</v>
      </c>
    </row>
    <row r="63">
      <c r="A63" s="4" t="inlineStr">
        <is>
          <t>Secured and unsecured obligations</t>
        </is>
      </c>
      <c r="B63" s="5" t="n">
        <v>-87599725</v>
      </c>
      <c r="C63" s="5" t="n">
        <v>-89158452</v>
      </c>
      <c r="D63" s="5" t="n">
        <v>-92414063</v>
      </c>
    </row>
    <row r="64">
      <c r="A64" s="4" t="inlineStr">
        <is>
          <t>Other</t>
        </is>
      </c>
      <c r="B64" s="5" t="n">
        <v>-94311932</v>
      </c>
      <c r="C64" s="5" t="n">
        <v>-126091559</v>
      </c>
      <c r="D64" s="5" t="n">
        <v>-89613826</v>
      </c>
    </row>
    <row r="65">
      <c r="A65" s="4" t="inlineStr">
        <is>
          <t>Income from indexation units</t>
        </is>
      </c>
      <c r="B65" s="5" t="n">
        <v>20824185</v>
      </c>
      <c r="C65" s="5" t="n">
        <v>25285703</v>
      </c>
      <c r="D65" s="5" t="n">
        <v>5862890</v>
      </c>
    </row>
    <row r="66">
      <c r="A66" s="4" t="inlineStr">
        <is>
          <t>Foreign currency translation gains (losses)</t>
        </is>
      </c>
      <c r="B66" s="5" t="n">
        <v>-21732058</v>
      </c>
      <c r="C66" s="5" t="n">
        <v>-856350</v>
      </c>
      <c r="D66" s="5" t="n">
        <v>18401453</v>
      </c>
    </row>
    <row r="67">
      <c r="A67" s="4" t="inlineStr">
        <is>
          <t>Share of profit of associates and joint ventures accounted for using the equity method</t>
        </is>
      </c>
      <c r="B67" s="5" t="n">
        <v>8413675</v>
      </c>
      <c r="C67" s="5" t="n">
        <v>5702088</v>
      </c>
      <c r="D67" s="5" t="n">
        <v>3281241</v>
      </c>
    </row>
    <row r="68">
      <c r="A68" s="4" t="inlineStr">
        <is>
          <t>Other Gains (Losses)</t>
        </is>
      </c>
      <c r="B68" s="5" t="n">
        <v>-291724</v>
      </c>
      <c r="C68" s="5" t="n">
        <v>221846937</v>
      </c>
      <c r="D68" s="5" t="n">
        <v>981981296</v>
      </c>
    </row>
    <row r="69">
      <c r="A69" s="4" t="inlineStr">
        <is>
          <t>Gain (loss) from other investments</t>
        </is>
      </c>
      <c r="B69" s="5" t="n">
        <v>-291724</v>
      </c>
      <c r="C69" s="5" t="n">
        <v>217451678</v>
      </c>
      <c r="D69" s="5" t="n">
        <v>981170520</v>
      </c>
    </row>
    <row r="70">
      <c r="A70" s="4" t="inlineStr">
        <is>
          <t>Gain (loss) from the sale of assets</t>
        </is>
      </c>
      <c r="B70" s="4" t="inlineStr">
        <is>
          <t xml:space="preserve"> </t>
        </is>
      </c>
      <c r="C70" s="5" t="n">
        <v>4395259</v>
      </c>
      <c r="D70" s="5" t="n">
        <v>810776</v>
      </c>
    </row>
    <row r="71">
      <c r="A71" s="4" t="inlineStr">
        <is>
          <t>Profit (loss) before taxes</t>
        </is>
      </c>
      <c r="B71" s="5" t="n">
        <v>225971535</v>
      </c>
      <c r="C71" s="5" t="n">
        <v>906925876</v>
      </c>
      <c r="D71" s="5" t="n">
        <v>1778680669</v>
      </c>
    </row>
    <row r="72">
      <c r="A72" s="4" t="inlineStr">
        <is>
          <t>Income tax expense</t>
        </is>
      </c>
      <c r="B72" s="5" t="n">
        <v>-34928564</v>
      </c>
      <c r="C72" s="5" t="n">
        <v>-226912485</v>
      </c>
      <c r="D72" s="5" t="n">
        <v>-469696880</v>
      </c>
    </row>
    <row r="73">
      <c r="A73" s="4" t="inlineStr">
        <is>
          <t>PROFIT (LOSS)</t>
        </is>
      </c>
      <c r="B73" s="5" t="n">
        <v>191042971</v>
      </c>
      <c r="C73" s="5" t="n">
        <v>680013391</v>
      </c>
      <c r="D73" s="5" t="n">
        <v>1308983789</v>
      </c>
    </row>
    <row r="74">
      <c r="A74" s="4" t="inlineStr">
        <is>
          <t>Profit (loss)</t>
        </is>
      </c>
      <c r="B74" s="5" t="n">
        <v>191042971</v>
      </c>
      <c r="C74" s="5" t="n">
        <v>680013391</v>
      </c>
      <c r="D74" s="5" t="n">
        <v>1308983789</v>
      </c>
    </row>
    <row r="75">
      <c r="A75" s="4" t="inlineStr">
        <is>
          <t>Profit (loss) attributable to owners of the parent</t>
        </is>
      </c>
      <c r="B75" s="5" t="n">
        <v>145112153</v>
      </c>
      <c r="C75" s="5" t="n">
        <v>633455775</v>
      </c>
      <c r="D75" s="5" t="n">
        <v>1252082258</v>
      </c>
    </row>
    <row r="76">
      <c r="A76" s="4" t="inlineStr">
        <is>
          <t>Profit (loss) attributable to non-controlling interests</t>
        </is>
      </c>
      <c r="B76" s="5" t="n">
        <v>45930818</v>
      </c>
      <c r="C76" s="5" t="n">
        <v>46557616</v>
      </c>
      <c r="D76" s="5" t="n">
        <v>56901531</v>
      </c>
    </row>
    <row r="77">
      <c r="A77" s="4" t="inlineStr">
        <is>
          <t>Operating Segments [Member] | Generation [Member]</t>
        </is>
      </c>
      <c r="B77" s="4" t="inlineStr">
        <is>
          <t xml:space="preserve"> </t>
        </is>
      </c>
      <c r="C77" s="4" t="inlineStr">
        <is>
          <t xml:space="preserve"> </t>
        </is>
      </c>
      <c r="D77" s="4" t="inlineStr">
        <is>
          <t xml:space="preserve"> </t>
        </is>
      </c>
    </row>
    <row r="78">
      <c r="A78" s="3" t="inlineStr">
        <is>
          <t>Disclosure Of Segment Comprehensive Income [Line Items]</t>
        </is>
      </c>
      <c r="B78" s="4" t="inlineStr">
        <is>
          <t xml:space="preserve"> </t>
        </is>
      </c>
      <c r="C78" s="4" t="inlineStr">
        <is>
          <t xml:space="preserve"> </t>
        </is>
      </c>
      <c r="D78" s="4" t="inlineStr">
        <is>
          <t xml:space="preserve"> </t>
        </is>
      </c>
    </row>
    <row r="79">
      <c r="A79" s="4" t="inlineStr">
        <is>
          <t>Revenues and other operating income</t>
        </is>
      </c>
      <c r="B79" s="5" t="n">
        <v>2784385141</v>
      </c>
      <c r="C79" s="5" t="n">
        <v>3276386938</v>
      </c>
      <c r="D79" s="5" t="n">
        <v>3877758513</v>
      </c>
    </row>
    <row r="80">
      <c r="A80" s="4" t="inlineStr">
        <is>
          <t>Total Revenues</t>
        </is>
      </c>
      <c r="B80" s="5" t="n">
        <v>2706809183</v>
      </c>
      <c r="C80" s="5" t="n">
        <v>3164037940</v>
      </c>
      <c r="D80" s="5" t="n">
        <v>3302181412</v>
      </c>
    </row>
    <row r="81">
      <c r="A81" s="4" t="inlineStr">
        <is>
          <t>Energy sales</t>
        </is>
      </c>
      <c r="B81" s="5" t="n">
        <v>2476814605</v>
      </c>
      <c r="C81" s="5" t="n">
        <v>2695962741</v>
      </c>
      <c r="D81" s="5" t="n">
        <v>2625836969</v>
      </c>
    </row>
    <row r="82">
      <c r="A82" s="4" t="inlineStr">
        <is>
          <t>Other sales</t>
        </is>
      </c>
      <c r="B82" s="5" t="n">
        <v>224001691</v>
      </c>
      <c r="C82" s="5" t="n">
        <v>463955105</v>
      </c>
      <c r="D82" s="5" t="n">
        <v>672104106</v>
      </c>
    </row>
    <row r="83">
      <c r="A83" s="4" t="inlineStr">
        <is>
          <t>Other services rendered</t>
        </is>
      </c>
      <c r="B83" s="5" t="n">
        <v>5992887</v>
      </c>
      <c r="C83" s="5" t="n">
        <v>4120094</v>
      </c>
      <c r="D83" s="5" t="n">
        <v>4240337</v>
      </c>
    </row>
    <row r="84">
      <c r="A84" s="4" t="inlineStr">
        <is>
          <t>Other operating income</t>
        </is>
      </c>
      <c r="B84" s="5" t="n">
        <v>77575958</v>
      </c>
      <c r="C84" s="5" t="n">
        <v>112348998</v>
      </c>
      <c r="D84" s="5" t="n">
        <v>575577101</v>
      </c>
    </row>
    <row r="85">
      <c r="A85" s="4" t="inlineStr">
        <is>
          <t>Total raw materials and consumables used</t>
        </is>
      </c>
      <c r="B85" s="5" t="n">
        <v>-1845817132</v>
      </c>
      <c r="C85" s="5" t="n">
        <v>-2077670582</v>
      </c>
      <c r="D85" s="5" t="n">
        <v>-2573293127</v>
      </c>
    </row>
    <row r="86">
      <c r="A86" s="4" t="inlineStr">
        <is>
          <t>Energy purchases</t>
        </is>
      </c>
      <c r="B86" s="5" t="n">
        <v>-976134775</v>
      </c>
      <c r="C86" s="5" t="n">
        <v>-948153270</v>
      </c>
      <c r="D86" s="5" t="n">
        <v>-1102539973</v>
      </c>
    </row>
    <row r="87">
      <c r="A87" s="4" t="inlineStr">
        <is>
          <t>Fuel consumption</t>
        </is>
      </c>
      <c r="B87" s="5" t="n">
        <v>-334665363</v>
      </c>
      <c r="C87" s="5" t="n">
        <v>-536292557</v>
      </c>
      <c r="D87" s="5" t="n">
        <v>-587063837</v>
      </c>
    </row>
    <row r="88">
      <c r="A88" s="4" t="inlineStr">
        <is>
          <t>Energy transmission cost</t>
        </is>
      </c>
      <c r="B88" s="5" t="n">
        <v>-318675365</v>
      </c>
      <c r="C88" s="5" t="n">
        <v>-290452424</v>
      </c>
      <c r="D88" s="5" t="n">
        <v>-305760332</v>
      </c>
    </row>
    <row r="89">
      <c r="A89" s="4" t="inlineStr">
        <is>
          <t>Other miscellaneous supplies and services</t>
        </is>
      </c>
      <c r="B89" s="5" t="n">
        <v>-216341629</v>
      </c>
      <c r="C89" s="5" t="n">
        <v>-302772331</v>
      </c>
      <c r="D89" s="5" t="n">
        <v>-577928985</v>
      </c>
    </row>
    <row r="90">
      <c r="A90" s="4" t="inlineStr">
        <is>
          <t>Contribution Margin</t>
        </is>
      </c>
      <c r="B90" s="5" t="n">
        <v>938568009</v>
      </c>
      <c r="C90" s="5" t="n">
        <v>1198716356</v>
      </c>
      <c r="D90" s="5" t="n">
        <v>1304465386</v>
      </c>
    </row>
    <row r="91">
      <c r="A91" s="4" t="inlineStr">
        <is>
          <t>Other work performed by the entity and capitalized</t>
        </is>
      </c>
      <c r="B91" s="5" t="n">
        <v>22404218</v>
      </c>
      <c r="C91" s="5" t="n">
        <v>25505720</v>
      </c>
      <c r="D91" s="5" t="n">
        <v>23738963</v>
      </c>
    </row>
    <row r="92">
      <c r="A92" s="4" t="inlineStr">
        <is>
          <t>Employee benefits expense</t>
        </is>
      </c>
      <c r="B92" s="5" t="n">
        <v>-75311306</v>
      </c>
      <c r="C92" s="5" t="n">
        <v>-86389203</v>
      </c>
      <c r="D92" s="5" t="n">
        <v>-72744313</v>
      </c>
    </row>
    <row r="93">
      <c r="A93" s="4" t="inlineStr">
        <is>
          <t>Other expenses, by nature</t>
        </is>
      </c>
      <c r="B93" s="5" t="n">
        <v>-162972834</v>
      </c>
      <c r="C93" s="5" t="n">
        <v>-146245510</v>
      </c>
      <c r="D93" s="5" t="n">
        <v>-195666710</v>
      </c>
    </row>
    <row r="94">
      <c r="A94" s="4" t="inlineStr">
        <is>
          <t>Operating Income</t>
        </is>
      </c>
      <c r="B94" s="5" t="n">
        <v>722688087</v>
      </c>
      <c r="C94" s="5" t="n">
        <v>991587363</v>
      </c>
      <c r="D94" s="5" t="n">
        <v>1059793326</v>
      </c>
    </row>
    <row r="95">
      <c r="A95" s="4" t="inlineStr">
        <is>
          <t>Depreciation and amortization expense</t>
        </is>
      </c>
      <c r="B95" s="5" t="n">
        <v>-235988508</v>
      </c>
      <c r="C95" s="5" t="n">
        <v>-200466363</v>
      </c>
      <c r="D95" s="5" t="n">
        <v>-183459507</v>
      </c>
    </row>
    <row r="96">
      <c r="A96" s="4" t="inlineStr">
        <is>
          <t>Impairment losses (reversal of impairment losses) recognized in profit or loss</t>
        </is>
      </c>
      <c r="B96" s="5" t="n">
        <v>-34203486</v>
      </c>
      <c r="C96" s="5" t="n">
        <v>-7023888</v>
      </c>
      <c r="D96" s="5" t="n">
        <v>-2286438</v>
      </c>
    </row>
    <row r="97">
      <c r="A97" s="4" t="inlineStr">
        <is>
          <t>Impairment gains and reversals of impairment losses (Impairment losses) determined in accordance with IFRS 9.</t>
        </is>
      </c>
      <c r="B97" s="5" t="n">
        <v>-594370</v>
      </c>
      <c r="C97" s="5" t="n">
        <v>90538</v>
      </c>
      <c r="D97" s="5" t="n">
        <v>-1992280</v>
      </c>
    </row>
    <row r="98">
      <c r="A98" s="4" t="inlineStr">
        <is>
          <t>OPERATING INCOME</t>
        </is>
      </c>
      <c r="B98" s="5" t="n">
        <v>451901723</v>
      </c>
      <c r="C98" s="5" t="n">
        <v>784187650</v>
      </c>
      <c r="D98" s="5" t="n">
        <v>872055101</v>
      </c>
    </row>
    <row r="99">
      <c r="A99" s="4" t="inlineStr">
        <is>
          <t>FINANCIAL RESULT</t>
        </is>
      </c>
      <c r="B99" s="5" t="n">
        <v>-123513540</v>
      </c>
      <c r="C99" s="5" t="n">
        <v>-23516358</v>
      </c>
      <c r="D99" s="5" t="n">
        <v>-85132092</v>
      </c>
    </row>
    <row r="100">
      <c r="A100" s="4" t="inlineStr">
        <is>
          <t>Total Financial Income</t>
        </is>
      </c>
      <c r="B100" s="5" t="n">
        <v>47858387</v>
      </c>
      <c r="C100" s="5" t="n">
        <v>89621150</v>
      </c>
      <c r="D100" s="5" t="n">
        <v>13008285</v>
      </c>
    </row>
    <row r="101">
      <c r="A101" s="4" t="inlineStr">
        <is>
          <t>Cash and cash equivalents</t>
        </is>
      </c>
      <c r="B101" s="5" t="n">
        <v>3002395</v>
      </c>
      <c r="C101" s="5" t="n">
        <v>651382</v>
      </c>
      <c r="D101" s="5" t="n">
        <v>18295</v>
      </c>
    </row>
    <row r="102">
      <c r="A102" s="4" t="inlineStr">
        <is>
          <t>Other financial income</t>
        </is>
      </c>
      <c r="B102" s="5" t="n">
        <v>44855992</v>
      </c>
      <c r="C102" s="5" t="n">
        <v>88969768</v>
      </c>
      <c r="D102" s="5" t="n">
        <v>12989990</v>
      </c>
    </row>
    <row r="103">
      <c r="A103" s="4" t="inlineStr">
        <is>
          <t>Financial Costs</t>
        </is>
      </c>
      <c r="B103" s="5" t="n">
        <v>-161085122</v>
      </c>
      <c r="C103" s="5" t="n">
        <v>-147833749</v>
      </c>
      <c r="D103" s="5" t="n">
        <v>-115872168</v>
      </c>
    </row>
    <row r="104">
      <c r="A104" s="4" t="inlineStr">
        <is>
          <t>Bank loans</t>
        </is>
      </c>
      <c r="B104" s="5" t="n">
        <v>-248</v>
      </c>
      <c r="C104" s="5" t="n">
        <v>-13677</v>
      </c>
      <c r="D104" s="5" t="n">
        <v>-347388</v>
      </c>
    </row>
    <row r="105">
      <c r="A105" s="4" t="inlineStr">
        <is>
          <t>Secured and unsecured obligations</t>
        </is>
      </c>
      <c r="B105" s="5" t="n">
        <v>-40980417</v>
      </c>
      <c r="C105" s="5" t="n">
        <v>-48465752</v>
      </c>
      <c r="D105" s="5" t="n">
        <v>-50378424</v>
      </c>
    </row>
    <row r="106">
      <c r="A106" s="4" t="inlineStr">
        <is>
          <t>Other</t>
        </is>
      </c>
      <c r="B106" s="5" t="n">
        <v>-120104457</v>
      </c>
      <c r="C106" s="5" t="n">
        <v>-99354320</v>
      </c>
      <c r="D106" s="5" t="n">
        <v>-65146356</v>
      </c>
    </row>
    <row r="107">
      <c r="A107" s="4" t="inlineStr">
        <is>
          <t>Income from indexation units</t>
        </is>
      </c>
      <c r="B107" s="5" t="n">
        <v>16992481</v>
      </c>
      <c r="C107" s="5" t="n">
        <v>19385143</v>
      </c>
      <c r="D107" s="5" t="n">
        <v>609680</v>
      </c>
    </row>
    <row r="108">
      <c r="A108" s="4" t="inlineStr">
        <is>
          <t>Foreign currency translation gains (losses)</t>
        </is>
      </c>
      <c r="B108" s="5" t="n">
        <v>-27279286</v>
      </c>
      <c r="C108" s="5" t="n">
        <v>15311098</v>
      </c>
      <c r="D108" s="5" t="n">
        <v>17122111</v>
      </c>
    </row>
    <row r="109">
      <c r="A109" s="4" t="inlineStr">
        <is>
          <t>Share of profit of associates and joint ventures accounted for using the equity method</t>
        </is>
      </c>
      <c r="B109" s="5" t="n">
        <v>8860379</v>
      </c>
      <c r="C109" s="5" t="n">
        <v>6802958</v>
      </c>
      <c r="D109" s="5" t="n">
        <v>4014081</v>
      </c>
    </row>
    <row r="110">
      <c r="A110" s="4" t="inlineStr">
        <is>
          <t>Other Gains (Losses)</t>
        </is>
      </c>
      <c r="B110" s="5" t="n">
        <v>233792</v>
      </c>
      <c r="C110" s="5" t="n">
        <v>8285111</v>
      </c>
      <c r="D110" s="5" t="n">
        <v>935428</v>
      </c>
    </row>
    <row r="111">
      <c r="A111" s="4" t="inlineStr">
        <is>
          <t>Gain (loss) from other investments</t>
        </is>
      </c>
      <c r="B111" s="5" t="n">
        <v>233792</v>
      </c>
      <c r="C111" s="5" t="n">
        <v>1833289</v>
      </c>
      <c r="D111" s="5" t="n">
        <v>124652</v>
      </c>
    </row>
    <row r="112">
      <c r="A112" s="4" t="inlineStr">
        <is>
          <t>Gain (loss) from the sale of assets</t>
        </is>
      </c>
      <c r="B112" s="4" t="inlineStr">
        <is>
          <t xml:space="preserve"> </t>
        </is>
      </c>
      <c r="C112" s="5" t="n">
        <v>6451822</v>
      </c>
      <c r="D112" s="5" t="n">
        <v>810776</v>
      </c>
    </row>
    <row r="113">
      <c r="A113" s="4" t="inlineStr">
        <is>
          <t>Profit (loss) before taxes</t>
        </is>
      </c>
      <c r="B113" s="5" t="n">
        <v>337482354</v>
      </c>
      <c r="C113" s="5" t="n">
        <v>775759361</v>
      </c>
      <c r="D113" s="5" t="n">
        <v>791872518</v>
      </c>
    </row>
    <row r="114">
      <c r="A114" s="4" t="inlineStr">
        <is>
          <t>Income tax expense</t>
        </is>
      </c>
      <c r="B114" s="5" t="n">
        <v>-58822194</v>
      </c>
      <c r="C114" s="5" t="n">
        <v>-191408432</v>
      </c>
      <c r="D114" s="5" t="n">
        <v>-151330979</v>
      </c>
    </row>
    <row r="115">
      <c r="A115" s="4" t="inlineStr">
        <is>
          <t>PROFIT (LOSS)</t>
        </is>
      </c>
      <c r="B115" s="5" t="n">
        <v>278660160</v>
      </c>
      <c r="C115" s="5" t="n">
        <v>584350929</v>
      </c>
      <c r="D115" s="5" t="n">
        <v>640541539</v>
      </c>
    </row>
    <row r="116">
      <c r="A116" s="4" t="inlineStr">
        <is>
          <t>Profit (loss)</t>
        </is>
      </c>
      <c r="B116" s="5" t="n">
        <v>278660160</v>
      </c>
      <c r="C116" s="5" t="n">
        <v>584350929</v>
      </c>
      <c r="D116" s="5" t="n">
        <v>640541539</v>
      </c>
    </row>
    <row r="117">
      <c r="A117" s="4" t="inlineStr">
        <is>
          <t>Operating Segments [Member] | Distribution [Member]</t>
        </is>
      </c>
      <c r="B117" s="4" t="inlineStr">
        <is>
          <t xml:space="preserve"> </t>
        </is>
      </c>
      <c r="C117" s="4" t="inlineStr">
        <is>
          <t xml:space="preserve"> </t>
        </is>
      </c>
      <c r="D117" s="4" t="inlineStr">
        <is>
          <t xml:space="preserve"> </t>
        </is>
      </c>
    </row>
    <row r="118">
      <c r="A118" s="3" t="inlineStr">
        <is>
          <t>Disclosure Of Segment Comprehensive Income [Line Items]</t>
        </is>
      </c>
      <c r="B118" s="4" t="inlineStr">
        <is>
          <t xml:space="preserve"> </t>
        </is>
      </c>
      <c r="C118" s="4" t="inlineStr">
        <is>
          <t xml:space="preserve"> </t>
        </is>
      </c>
      <c r="D118" s="4" t="inlineStr">
        <is>
          <t xml:space="preserve"> </t>
        </is>
      </c>
    </row>
    <row r="119">
      <c r="A119" s="4" t="inlineStr">
        <is>
          <t>Revenues and other operating income</t>
        </is>
      </c>
      <c r="B119" s="5" t="n">
        <v>1641409755</v>
      </c>
      <c r="C119" s="5" t="n">
        <v>1511618986</v>
      </c>
      <c r="D119" s="5" t="n">
        <v>1454721924</v>
      </c>
    </row>
    <row r="120">
      <c r="A120" s="4" t="inlineStr">
        <is>
          <t>Total Revenues</t>
        </is>
      </c>
      <c r="B120" s="5" t="n">
        <v>1635173833</v>
      </c>
      <c r="C120" s="5" t="n">
        <v>1504847651</v>
      </c>
      <c r="D120" s="5" t="n">
        <v>1449144572</v>
      </c>
    </row>
    <row r="121">
      <c r="A121" s="4" t="inlineStr">
        <is>
          <t>Energy sales</t>
        </is>
      </c>
      <c r="B121" s="5" t="n">
        <v>1590441019</v>
      </c>
      <c r="C121" s="5" t="n">
        <v>1455710472</v>
      </c>
      <c r="D121" s="5" t="n">
        <v>1334971825</v>
      </c>
    </row>
    <row r="122">
      <c r="A122" s="4" t="inlineStr">
        <is>
          <t>Other sales</t>
        </is>
      </c>
      <c r="B122" s="5" t="n">
        <v>7436464</v>
      </c>
      <c r="C122" s="5" t="n">
        <v>5416211</v>
      </c>
      <c r="D122" s="5" t="n">
        <v>6719051</v>
      </c>
    </row>
    <row r="123">
      <c r="A123" s="4" t="inlineStr">
        <is>
          <t>Other services rendered</t>
        </is>
      </c>
      <c r="B123" s="5" t="n">
        <v>37296350</v>
      </c>
      <c r="C123" s="5" t="n">
        <v>43720968</v>
      </c>
      <c r="D123" s="5" t="n">
        <v>107453696</v>
      </c>
    </row>
    <row r="124">
      <c r="A124" s="4" t="inlineStr">
        <is>
          <t>Other operating income</t>
        </is>
      </c>
      <c r="B124" s="5" t="n">
        <v>6235922</v>
      </c>
      <c r="C124" s="5" t="n">
        <v>6771335</v>
      </c>
      <c r="D124" s="5" t="n">
        <v>5577352</v>
      </c>
    </row>
    <row r="125">
      <c r="A125" s="4" t="inlineStr">
        <is>
          <t>Total raw materials and consumables used</t>
        </is>
      </c>
      <c r="B125" s="5" t="n">
        <v>-1467109226</v>
      </c>
      <c r="C125" s="5" t="n">
        <v>-1321193173</v>
      </c>
      <c r="D125" s="5" t="n">
        <v>-1194700166</v>
      </c>
    </row>
    <row r="126">
      <c r="A126" s="4" t="inlineStr">
        <is>
          <t>Energy purchases</t>
        </is>
      </c>
      <c r="B126" s="5" t="n">
        <v>-1353035134</v>
      </c>
      <c r="C126" s="5" t="n">
        <v>-1235044187</v>
      </c>
      <c r="D126" s="5" t="n">
        <v>-1139342609</v>
      </c>
    </row>
    <row r="127">
      <c r="A127" s="4" t="inlineStr">
        <is>
          <t>Energy transmission cost</t>
        </is>
      </c>
      <c r="B127" s="5" t="n">
        <v>-54916726</v>
      </c>
      <c r="C127" s="5" t="n">
        <v>-52134074</v>
      </c>
      <c r="D127" s="5" t="n">
        <v>-17909689</v>
      </c>
    </row>
    <row r="128">
      <c r="A128" s="4" t="inlineStr">
        <is>
          <t>Other miscellaneous supplies and services</t>
        </is>
      </c>
      <c r="B128" s="5" t="n">
        <v>-59157366</v>
      </c>
      <c r="C128" s="5" t="n">
        <v>-34014912</v>
      </c>
      <c r="D128" s="5" t="n">
        <v>-37447868</v>
      </c>
    </row>
    <row r="129">
      <c r="A129" s="4" t="inlineStr">
        <is>
          <t>Contribution Margin</t>
        </is>
      </c>
      <c r="B129" s="5" t="n">
        <v>174300529</v>
      </c>
      <c r="C129" s="5" t="n">
        <v>190425813</v>
      </c>
      <c r="D129" s="5" t="n">
        <v>260021758</v>
      </c>
    </row>
    <row r="130">
      <c r="A130" s="4" t="inlineStr">
        <is>
          <t>Other work performed by the entity and capitalized</t>
        </is>
      </c>
      <c r="B130" s="5" t="n">
        <v>12853893</v>
      </c>
      <c r="C130" s="5" t="n">
        <v>11265189</v>
      </c>
      <c r="D130" s="5" t="n">
        <v>16574703</v>
      </c>
    </row>
    <row r="131">
      <c r="A131" s="4" t="inlineStr">
        <is>
          <t>Employee benefits expense</t>
        </is>
      </c>
      <c r="B131" s="5" t="n">
        <v>-42240347</v>
      </c>
      <c r="C131" s="5" t="n">
        <v>-37799634</v>
      </c>
      <c r="D131" s="5" t="n">
        <v>-39078134</v>
      </c>
    </row>
    <row r="132">
      <c r="A132" s="4" t="inlineStr">
        <is>
          <t>Other expenses, by nature</t>
        </is>
      </c>
      <c r="B132" s="5" t="n">
        <v>-84444936</v>
      </c>
      <c r="C132" s="5" t="n">
        <v>-71513304</v>
      </c>
      <c r="D132" s="5" t="n">
        <v>-77662552</v>
      </c>
    </row>
    <row r="133">
      <c r="A133" s="4" t="inlineStr">
        <is>
          <t>Operating Income</t>
        </is>
      </c>
      <c r="B133" s="5" t="n">
        <v>60469139</v>
      </c>
      <c r="C133" s="5" t="n">
        <v>92378064</v>
      </c>
      <c r="D133" s="5" t="n">
        <v>159855775</v>
      </c>
    </row>
    <row r="134">
      <c r="A134" s="4" t="inlineStr">
        <is>
          <t>Depreciation and amortization expense</t>
        </is>
      </c>
      <c r="B134" s="5" t="n">
        <v>-54844885</v>
      </c>
      <c r="C134" s="5" t="n">
        <v>-50976045</v>
      </c>
      <c r="D134" s="5" t="n">
        <v>-56293022</v>
      </c>
    </row>
    <row r="135">
      <c r="A135" s="4" t="inlineStr">
        <is>
          <t>Impairment gains and reversals of impairment losses (Impairment losses) determined in accordance with IFRS 9.</t>
        </is>
      </c>
      <c r="B135" s="5" t="n">
        <v>-17842904</v>
      </c>
      <c r="C135" s="5" t="n">
        <v>-10068805</v>
      </c>
      <c r="D135" s="5" t="n">
        <v>-20030616</v>
      </c>
    </row>
    <row r="136">
      <c r="A136" s="4" t="inlineStr">
        <is>
          <t>OPERATING INCOME</t>
        </is>
      </c>
      <c r="B136" s="5" t="n">
        <v>-12218650</v>
      </c>
      <c r="C136" s="5" t="n">
        <v>31333214</v>
      </c>
      <c r="D136" s="5" t="n">
        <v>83532137</v>
      </c>
    </row>
    <row r="137">
      <c r="A137" s="4" t="inlineStr">
        <is>
          <t>FINANCIAL RESULT</t>
        </is>
      </c>
      <c r="B137" s="5" t="n">
        <v>-23360369</v>
      </c>
      <c r="C137" s="5" t="n">
        <v>-22406029</v>
      </c>
      <c r="D137" s="5" t="n">
        <v>-20577980</v>
      </c>
    </row>
    <row r="138">
      <c r="A138" s="4" t="inlineStr">
        <is>
          <t>Total Financial Income</t>
        </is>
      </c>
      <c r="B138" s="5" t="n">
        <v>33153908</v>
      </c>
      <c r="C138" s="5" t="n">
        <v>35168522</v>
      </c>
      <c r="D138" s="5" t="n">
        <v>29585814</v>
      </c>
    </row>
    <row r="139">
      <c r="A139" s="4" t="inlineStr">
        <is>
          <t>Cash and cash equivalents</t>
        </is>
      </c>
      <c r="B139" s="5" t="n">
        <v>84365</v>
      </c>
      <c r="C139" s="5" t="n">
        <v>2946011</v>
      </c>
      <c r="D139" s="5" t="n">
        <v>4038512</v>
      </c>
    </row>
    <row r="140">
      <c r="A140" s="4" t="inlineStr">
        <is>
          <t>Other financial income</t>
        </is>
      </c>
      <c r="B140" s="5" t="n">
        <v>33069543</v>
      </c>
      <c r="C140" s="5" t="n">
        <v>32222511</v>
      </c>
      <c r="D140" s="5" t="n">
        <v>25547302</v>
      </c>
    </row>
    <row r="141">
      <c r="A141" s="4" t="inlineStr">
        <is>
          <t>Financial Costs</t>
        </is>
      </c>
      <c r="B141" s="5" t="n">
        <v>-54864611</v>
      </c>
      <c r="C141" s="5" t="n">
        <v>-55938128</v>
      </c>
      <c r="D141" s="5" t="n">
        <v>-50482680</v>
      </c>
    </row>
    <row r="142">
      <c r="A142" s="4" t="inlineStr">
        <is>
          <t>Bank loans</t>
        </is>
      </c>
      <c r="B142" s="5" t="n">
        <v>-100</v>
      </c>
      <c r="C142" s="5" t="n">
        <v>-12988</v>
      </c>
      <c r="D142" s="5" t="n">
        <v>-184</v>
      </c>
    </row>
    <row r="143">
      <c r="A143" s="4" t="inlineStr">
        <is>
          <t>Other</t>
        </is>
      </c>
      <c r="B143" s="5" t="n">
        <v>-54864511</v>
      </c>
      <c r="C143" s="5" t="n">
        <v>-55925140</v>
      </c>
      <c r="D143" s="5" t="n">
        <v>-50482496</v>
      </c>
    </row>
    <row r="144">
      <c r="A144" s="4" t="inlineStr">
        <is>
          <t>Income from indexation units</t>
        </is>
      </c>
      <c r="B144" s="5" t="n">
        <v>753498</v>
      </c>
      <c r="C144" s="5" t="n">
        <v>5199031</v>
      </c>
      <c r="D144" s="5" t="n">
        <v>4023279</v>
      </c>
    </row>
    <row r="145">
      <c r="A145" s="4" t="inlineStr">
        <is>
          <t>Foreign currency translation gains (losses)</t>
        </is>
      </c>
      <c r="B145" s="5" t="n">
        <v>-2403164</v>
      </c>
      <c r="C145" s="5" t="n">
        <v>-6835454</v>
      </c>
      <c r="D145" s="5" t="n">
        <v>-3704393</v>
      </c>
    </row>
    <row r="146">
      <c r="A146" s="4" t="inlineStr">
        <is>
          <t>Other Gains (Losses)</t>
        </is>
      </c>
      <c r="B146" s="4" t="inlineStr">
        <is>
          <t xml:space="preserve"> </t>
        </is>
      </c>
      <c r="C146" s="5" t="n">
        <v>-910726</v>
      </c>
      <c r="D146" s="4" t="inlineStr">
        <is>
          <t xml:space="preserve"> </t>
        </is>
      </c>
    </row>
    <row r="147">
      <c r="A147" s="4" t="inlineStr">
        <is>
          <t>Gain (loss) from the sale of assets</t>
        </is>
      </c>
      <c r="B147" s="4" t="inlineStr">
        <is>
          <t xml:space="preserve"> </t>
        </is>
      </c>
      <c r="C147" s="5" t="n">
        <v>-910726</v>
      </c>
      <c r="D147" s="4" t="inlineStr">
        <is>
          <t xml:space="preserve"> </t>
        </is>
      </c>
    </row>
    <row r="148">
      <c r="A148" s="4" t="inlineStr">
        <is>
          <t>Profit (loss) before taxes</t>
        </is>
      </c>
      <c r="B148" s="5" t="n">
        <v>-35579019</v>
      </c>
      <c r="C148" s="5" t="n">
        <v>8016459</v>
      </c>
      <c r="D148" s="5" t="n">
        <v>62954157</v>
      </c>
    </row>
    <row r="149">
      <c r="A149" s="4" t="inlineStr">
        <is>
          <t>Income tax expense</t>
        </is>
      </c>
      <c r="B149" s="5" t="n">
        <v>10093354</v>
      </c>
      <c r="C149" s="5" t="n">
        <v>5986351</v>
      </c>
      <c r="D149" s="5" t="n">
        <v>7698062</v>
      </c>
    </row>
    <row r="150">
      <c r="A150" s="4" t="inlineStr">
        <is>
          <t>PROFIT (LOSS)</t>
        </is>
      </c>
      <c r="B150" s="5" t="n">
        <v>-25485665</v>
      </c>
      <c r="C150" s="5" t="n">
        <v>14002810</v>
      </c>
      <c r="D150" s="5" t="n">
        <v>70652219</v>
      </c>
    </row>
    <row r="151">
      <c r="A151" s="4" t="inlineStr">
        <is>
          <t>Profit (loss)</t>
        </is>
      </c>
      <c r="B151" s="5" t="n">
        <v>-25485665</v>
      </c>
      <c r="C151" s="5" t="n">
        <v>14002810</v>
      </c>
      <c r="D151" s="5" t="n">
        <v>70652219</v>
      </c>
    </row>
    <row r="152">
      <c r="A152" s="4" t="inlineStr">
        <is>
          <t>Material reconciling items [member]</t>
        </is>
      </c>
      <c r="B152" s="4" t="inlineStr">
        <is>
          <t xml:space="preserve"> </t>
        </is>
      </c>
      <c r="C152" s="4" t="inlineStr">
        <is>
          <t xml:space="preserve"> </t>
        </is>
      </c>
      <c r="D152" s="4" t="inlineStr">
        <is>
          <t xml:space="preserve"> </t>
        </is>
      </c>
    </row>
    <row r="153">
      <c r="A153" s="3" t="inlineStr">
        <is>
          <t>Disclosure Of Segment Comprehensive Income [Line Items]</t>
        </is>
      </c>
      <c r="B153" s="4" t="inlineStr">
        <is>
          <t xml:space="preserve"> </t>
        </is>
      </c>
      <c r="C153" s="4" t="inlineStr">
        <is>
          <t xml:space="preserve"> </t>
        </is>
      </c>
      <c r="D153" s="4" t="inlineStr">
        <is>
          <t xml:space="preserve"> </t>
        </is>
      </c>
    </row>
    <row r="154">
      <c r="A154" s="4" t="inlineStr">
        <is>
          <t>Revenues and other operating income</t>
        </is>
      </c>
      <c r="B154" s="5" t="n">
        <v>-438659603</v>
      </c>
      <c r="C154" s="5" t="n">
        <v>-407759931</v>
      </c>
      <c r="D154" s="5" t="n">
        <v>-376048574</v>
      </c>
    </row>
    <row r="155">
      <c r="A155" s="4" t="inlineStr">
        <is>
          <t>Total Revenues</t>
        </is>
      </c>
      <c r="B155" s="5" t="n">
        <v>-437250126</v>
      </c>
      <c r="C155" s="5" t="n">
        <v>-406294494</v>
      </c>
      <c r="D155" s="5" t="n">
        <v>-372325894</v>
      </c>
    </row>
    <row r="156">
      <c r="A156" s="4" t="inlineStr">
        <is>
          <t>Energy sales</t>
        </is>
      </c>
      <c r="B156" s="5" t="n">
        <v>-487522020</v>
      </c>
      <c r="C156" s="5" t="n">
        <v>-460714334</v>
      </c>
      <c r="D156" s="5" t="n">
        <v>-405592652</v>
      </c>
    </row>
    <row r="157">
      <c r="A157" s="4" t="inlineStr">
        <is>
          <t>Other sales</t>
        </is>
      </c>
      <c r="B157" s="5" t="n">
        <v>39143080</v>
      </c>
      <c r="C157" s="5" t="n">
        <v>41171562</v>
      </c>
      <c r="D157" s="5" t="n">
        <v>38084659</v>
      </c>
    </row>
    <row r="158">
      <c r="A158" s="4" t="inlineStr">
        <is>
          <t>Other services rendered</t>
        </is>
      </c>
      <c r="B158" s="5" t="n">
        <v>11128814</v>
      </c>
      <c r="C158" s="5" t="n">
        <v>13248278</v>
      </c>
      <c r="D158" s="5" t="n">
        <v>-4817901</v>
      </c>
    </row>
    <row r="159">
      <c r="A159" s="4" t="inlineStr">
        <is>
          <t>Other operating income</t>
        </is>
      </c>
      <c r="B159" s="5" t="n">
        <v>-1409477</v>
      </c>
      <c r="C159" s="5" t="n">
        <v>-1465437</v>
      </c>
      <c r="D159" s="5" t="n">
        <v>-3722680</v>
      </c>
    </row>
    <row r="160">
      <c r="A160" s="4" t="inlineStr">
        <is>
          <t>Total raw materials and consumables used</t>
        </is>
      </c>
      <c r="B160" s="5" t="n">
        <v>407357444</v>
      </c>
      <c r="C160" s="5" t="n">
        <v>403278296</v>
      </c>
      <c r="D160" s="5" t="n">
        <v>368469226</v>
      </c>
    </row>
    <row r="161">
      <c r="A161" s="4" t="inlineStr">
        <is>
          <t>Energy purchases</t>
        </is>
      </c>
      <c r="B161" s="5" t="n">
        <v>413827449</v>
      </c>
      <c r="C161" s="5" t="n">
        <v>397914613</v>
      </c>
      <c r="D161" s="5" t="n">
        <v>356664541</v>
      </c>
    </row>
    <row r="162">
      <c r="A162" s="4" t="inlineStr">
        <is>
          <t>Energy transmission cost</t>
        </is>
      </c>
      <c r="B162" s="5" t="n">
        <v>17371321</v>
      </c>
      <c r="C162" s="5" t="n">
        <v>20994700</v>
      </c>
      <c r="D162" s="5" t="n">
        <v>28150078</v>
      </c>
    </row>
    <row r="163">
      <c r="A163" s="4" t="inlineStr">
        <is>
          <t>Other miscellaneous supplies and services</t>
        </is>
      </c>
      <c r="B163" s="5" t="n">
        <v>-23841326</v>
      </c>
      <c r="C163" s="5" t="n">
        <v>-15631017</v>
      </c>
      <c r="D163" s="5" t="n">
        <v>-16345393</v>
      </c>
    </row>
    <row r="164">
      <c r="A164" s="4" t="inlineStr">
        <is>
          <t>Contribution Margin</t>
        </is>
      </c>
      <c r="B164" s="5" t="n">
        <v>-31302159</v>
      </c>
      <c r="C164" s="5" t="n">
        <v>-4481635</v>
      </c>
      <c r="D164" s="5" t="n">
        <v>-7579348</v>
      </c>
    </row>
    <row r="165">
      <c r="A165" s="4" t="inlineStr">
        <is>
          <t>Other work performed by the entity and capitalized</t>
        </is>
      </c>
      <c r="B165" s="5" t="n">
        <v>5474430</v>
      </c>
      <c r="C165" s="5" t="n">
        <v>2858557</v>
      </c>
      <c r="D165" s="5" t="n">
        <v>4256019</v>
      </c>
    </row>
    <row r="166">
      <c r="A166" s="4" t="inlineStr">
        <is>
          <t>Employee benefits expense</t>
        </is>
      </c>
      <c r="B166" s="5" t="n">
        <v>-46385481</v>
      </c>
      <c r="C166" s="5" t="n">
        <v>-48598963</v>
      </c>
      <c r="D166" s="5" t="n">
        <v>-46416946</v>
      </c>
    </row>
    <row r="167">
      <c r="A167" s="4" t="inlineStr">
        <is>
          <t>Other expenses, by nature</t>
        </is>
      </c>
      <c r="B167" s="5" t="n">
        <v>-10217580</v>
      </c>
      <c r="C167" s="5" t="n">
        <v>-5214949</v>
      </c>
      <c r="D167" s="5" t="n">
        <v>-4294415</v>
      </c>
    </row>
    <row r="168">
      <c r="A168" s="4" t="inlineStr">
        <is>
          <t>Operating Income</t>
        </is>
      </c>
      <c r="B168" s="5" t="n">
        <v>-61995630</v>
      </c>
      <c r="C168" s="5" t="n">
        <v>-45007092</v>
      </c>
      <c r="D168" s="5" t="n">
        <v>-45445860</v>
      </c>
    </row>
    <row r="169">
      <c r="A169" s="4" t="inlineStr">
        <is>
          <t>Depreciation and amortization expense</t>
        </is>
      </c>
      <c r="B169" s="5" t="n">
        <v>-4635585</v>
      </c>
      <c r="C169" s="5" t="n">
        <v>-1957376</v>
      </c>
      <c r="D169" s="5" t="n">
        <v>1479578</v>
      </c>
    </row>
    <row r="170">
      <c r="A170" s="4" t="inlineStr">
        <is>
          <t>Impairment losses (reversal of impairment losses) recognized in profit or loss</t>
        </is>
      </c>
      <c r="B170" s="4" t="inlineStr">
        <is>
          <t xml:space="preserve"> </t>
        </is>
      </c>
      <c r="C170" s="4" t="inlineStr">
        <is>
          <t xml:space="preserve"> </t>
        </is>
      </c>
      <c r="D170" s="5" t="n">
        <v>738739</v>
      </c>
    </row>
    <row r="171">
      <c r="A171" s="4" t="inlineStr">
        <is>
          <t>Impairment gains and reversals of impairment losses (Impairment losses) determined in accordance with IFRS 9.</t>
        </is>
      </c>
      <c r="B171" s="5" t="n">
        <v>7418</v>
      </c>
      <c r="C171" s="5" t="n">
        <v>-795178</v>
      </c>
      <c r="D171" s="5" t="n">
        <v>-2458</v>
      </c>
    </row>
    <row r="172">
      <c r="A172" s="4" t="inlineStr">
        <is>
          <t>OPERATING INCOME</t>
        </is>
      </c>
      <c r="B172" s="5" t="n">
        <v>-66623797</v>
      </c>
      <c r="C172" s="5" t="n">
        <v>-47759646</v>
      </c>
      <c r="D172" s="5" t="n">
        <v>-43230001</v>
      </c>
    </row>
    <row r="173">
      <c r="A173" s="4" t="inlineStr">
        <is>
          <t>FINANCIAL RESULT</t>
        </is>
      </c>
      <c r="B173" s="5" t="n">
        <v>-8335783</v>
      </c>
      <c r="C173" s="5" t="n">
        <v>-42461980</v>
      </c>
      <c r="D173" s="5" t="n">
        <v>-13229033</v>
      </c>
    </row>
    <row r="174">
      <c r="A174" s="4" t="inlineStr">
        <is>
          <t>Total Financial Income</t>
        </is>
      </c>
      <c r="B174" s="5" t="n">
        <v>-2729852</v>
      </c>
      <c r="C174" s="5" t="n">
        <v>9464164</v>
      </c>
      <c r="D174" s="5" t="n">
        <v>7820486</v>
      </c>
    </row>
    <row r="175">
      <c r="A175" s="4" t="inlineStr">
        <is>
          <t>Cash and cash equivalents</t>
        </is>
      </c>
      <c r="B175" s="5" t="n">
        <v>17828481</v>
      </c>
      <c r="C175" s="5" t="n">
        <v>31005795</v>
      </c>
      <c r="D175" s="5" t="n">
        <v>15842151</v>
      </c>
    </row>
    <row r="176">
      <c r="A176" s="4" t="inlineStr">
        <is>
          <t>Other financial income</t>
        </is>
      </c>
      <c r="B176" s="5" t="n">
        <v>-20558333</v>
      </c>
      <c r="C176" s="5" t="n">
        <v>-21541631</v>
      </c>
      <c r="D176" s="5" t="n">
        <v>-8021665</v>
      </c>
    </row>
    <row r="177">
      <c r="A177" s="4" t="inlineStr">
        <is>
          <t>Financial Costs</t>
        </is>
      </c>
      <c r="B177" s="5" t="n">
        <v>-16634529</v>
      </c>
      <c r="C177" s="5" t="n">
        <v>-43295679</v>
      </c>
      <c r="D177" s="5" t="n">
        <v>-27263185</v>
      </c>
    </row>
    <row r="178">
      <c r="A178" s="4" t="inlineStr">
        <is>
          <t>Bank loans</t>
        </is>
      </c>
      <c r="B178" s="5" t="n">
        <v>-50672257</v>
      </c>
      <c r="C178" s="5" t="n">
        <v>-31790880</v>
      </c>
      <c r="D178" s="5" t="n">
        <v>-11242572</v>
      </c>
    </row>
    <row r="179">
      <c r="A179" s="4" t="inlineStr">
        <is>
          <t>Secured and unsecured obligations</t>
        </is>
      </c>
      <c r="B179" s="5" t="n">
        <v>-46619308</v>
      </c>
      <c r="C179" s="5" t="n">
        <v>-40692700</v>
      </c>
      <c r="D179" s="5" t="n">
        <v>-42035639</v>
      </c>
    </row>
    <row r="180">
      <c r="A180" s="4" t="inlineStr">
        <is>
          <t>Other</t>
        </is>
      </c>
      <c r="B180" s="5" t="n">
        <v>80657036</v>
      </c>
      <c r="C180" s="5" t="n">
        <v>29187901</v>
      </c>
      <c r="D180" s="5" t="n">
        <v>26015026</v>
      </c>
    </row>
    <row r="181">
      <c r="A181" s="4" t="inlineStr">
        <is>
          <t>Income from indexation units</t>
        </is>
      </c>
      <c r="B181" s="5" t="n">
        <v>3078206</v>
      </c>
      <c r="C181" s="5" t="n">
        <v>701529</v>
      </c>
      <c r="D181" s="5" t="n">
        <v>1229931</v>
      </c>
    </row>
    <row r="182">
      <c r="A182" s="4" t="inlineStr">
        <is>
          <t>Foreign currency translation gains (losses)</t>
        </is>
      </c>
      <c r="B182" s="5" t="n">
        <v>7950392</v>
      </c>
      <c r="C182" s="5" t="n">
        <v>-9331994</v>
      </c>
      <c r="D182" s="5" t="n">
        <v>4983735</v>
      </c>
    </row>
    <row r="183">
      <c r="A183" s="4" t="inlineStr">
        <is>
          <t>Share of profit of associates and joint ventures accounted for using the equity method</t>
        </is>
      </c>
      <c r="B183" s="5" t="n">
        <v>-446704</v>
      </c>
      <c r="C183" s="5" t="n">
        <v>-1100870</v>
      </c>
      <c r="D183" s="5" t="n">
        <v>-732840</v>
      </c>
    </row>
    <row r="184">
      <c r="A184" s="4" t="inlineStr">
        <is>
          <t>Other Gains (Losses)</t>
        </is>
      </c>
      <c r="B184" s="5" t="n">
        <v>-525516</v>
      </c>
      <c r="C184" s="5" t="n">
        <v>214472552</v>
      </c>
      <c r="D184" s="5" t="n">
        <v>981045868</v>
      </c>
    </row>
    <row r="185">
      <c r="A185" s="4" t="inlineStr">
        <is>
          <t>Gain (loss) from other investments</t>
        </is>
      </c>
      <c r="B185" s="5" t="n">
        <v>-525516</v>
      </c>
      <c r="C185" s="5" t="n">
        <v>215618389</v>
      </c>
      <c r="D185" s="5" t="n">
        <v>981045868</v>
      </c>
    </row>
    <row r="186">
      <c r="A186" s="4" t="inlineStr">
        <is>
          <t>Gain (loss) from the sale of assets</t>
        </is>
      </c>
      <c r="B186" s="4" t="inlineStr">
        <is>
          <t xml:space="preserve"> </t>
        </is>
      </c>
      <c r="C186" s="5" t="n">
        <v>-1145837</v>
      </c>
      <c r="D186" s="4" t="inlineStr">
        <is>
          <t xml:space="preserve"> </t>
        </is>
      </c>
    </row>
    <row r="187">
      <c r="A187" s="4" t="inlineStr">
        <is>
          <t>Profit (loss) before taxes</t>
        </is>
      </c>
      <c r="B187" s="5" t="n">
        <v>-75931800</v>
      </c>
      <c r="C187" s="5" t="n">
        <v>123150056</v>
      </c>
      <c r="D187" s="5" t="n">
        <v>923853994</v>
      </c>
    </row>
    <row r="188">
      <c r="A188" s="4" t="inlineStr">
        <is>
          <t>Income tax expense</t>
        </is>
      </c>
      <c r="B188" s="5" t="n">
        <v>13800276</v>
      </c>
      <c r="C188" s="5" t="n">
        <v>-41490404</v>
      </c>
      <c r="D188" s="5" t="n">
        <v>-326063963</v>
      </c>
    </row>
    <row r="189">
      <c r="A189" s="4" t="inlineStr">
        <is>
          <t>PROFIT (LOSS)</t>
        </is>
      </c>
      <c r="B189" s="5" t="n">
        <v>-62131524</v>
      </c>
      <c r="C189" s="5" t="n">
        <v>81659652</v>
      </c>
      <c r="D189" s="5" t="n">
        <v>597790031</v>
      </c>
    </row>
    <row r="190">
      <c r="A190" s="4" t="inlineStr">
        <is>
          <t>Profit (loss)</t>
        </is>
      </c>
      <c r="B190" s="6" t="n">
        <v>-62131524</v>
      </c>
      <c r="C190" s="6" t="n">
        <v>81659652</v>
      </c>
      <c r="D190" s="6" t="n">
        <v>597790031</v>
      </c>
    </row>
  </sheetData>
  <mergeCells count="2">
    <mergeCell ref="B1:D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1" customWidth="1" min="1" max="1"/>
    <col width="16" customWidth="1" min="2" max="2"/>
    <col width="16" customWidth="1" min="3" max="3"/>
    <col width="15" customWidth="1" min="4" max="4"/>
    <col width="15" customWidth="1" min="5" max="5"/>
  </cols>
  <sheetData>
    <row r="1">
      <c r="A1" s="1" t="inlineStr">
        <is>
          <t>Consolidated Statements of Financial Position - CLP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399319</v>
      </c>
      <c r="C3" s="6" t="n">
        <v>563291290</v>
      </c>
      <c r="D3" s="6" t="n">
        <v>875213699</v>
      </c>
      <c r="E3" s="6" t="n">
        <v>309975140</v>
      </c>
    </row>
    <row r="4">
      <c r="A4" s="4" t="inlineStr">
        <is>
          <t>Other current financial assets</t>
        </is>
      </c>
      <c r="B4" s="5" t="n">
        <v>19518512</v>
      </c>
      <c r="C4" s="5" t="n">
        <v>67736634</v>
      </c>
      <c r="D4" s="4" t="inlineStr">
        <is>
          <t xml:space="preserve"> </t>
        </is>
      </c>
      <c r="E4" s="4" t="inlineStr">
        <is>
          <t xml:space="preserve"> </t>
        </is>
      </c>
    </row>
    <row r="5">
      <c r="A5" s="4" t="inlineStr">
        <is>
          <t>Other current non-financial assets</t>
        </is>
      </c>
      <c r="B5" s="5" t="n">
        <v>153163381</v>
      </c>
      <c r="C5" s="5" t="n">
        <v>100497325</v>
      </c>
      <c r="D5" s="4" t="inlineStr">
        <is>
          <t xml:space="preserve"> </t>
        </is>
      </c>
      <c r="E5" s="4" t="inlineStr">
        <is>
          <t xml:space="preserve"> </t>
        </is>
      </c>
    </row>
    <row r="6">
      <c r="A6" s="4" t="inlineStr">
        <is>
          <t>Trade and other receivables, current</t>
        </is>
      </c>
      <c r="B6" s="5" t="n">
        <v>1489965233</v>
      </c>
      <c r="C6" s="5" t="n">
        <v>1449294549</v>
      </c>
      <c r="D6" s="4" t="inlineStr">
        <is>
          <t xml:space="preserve"> </t>
        </is>
      </c>
      <c r="E6" s="4" t="inlineStr">
        <is>
          <t xml:space="preserve"> </t>
        </is>
      </c>
    </row>
    <row r="7">
      <c r="A7" s="4" t="inlineStr">
        <is>
          <t>Current receivables due from related parties</t>
        </is>
      </c>
      <c r="B7" s="5" t="n">
        <v>42783336</v>
      </c>
      <c r="C7" s="5" t="n">
        <v>50274125</v>
      </c>
      <c r="D7" s="4" t="inlineStr">
        <is>
          <t xml:space="preserve"> </t>
        </is>
      </c>
      <c r="E7" s="4" t="inlineStr">
        <is>
          <t xml:space="preserve"> </t>
        </is>
      </c>
    </row>
    <row r="8">
      <c r="A8" s="4" t="inlineStr">
        <is>
          <t>Inventories</t>
        </is>
      </c>
      <c r="B8" s="5" t="n">
        <v>65168573</v>
      </c>
      <c r="C8" s="5" t="n">
        <v>58761879</v>
      </c>
      <c r="D8" s="4" t="inlineStr">
        <is>
          <t xml:space="preserve"> </t>
        </is>
      </c>
      <c r="E8" s="4" t="inlineStr">
        <is>
          <t xml:space="preserve"> </t>
        </is>
      </c>
    </row>
    <row r="9">
      <c r="A9" s="4" t="inlineStr">
        <is>
          <t>Current tax assets</t>
        </is>
      </c>
      <c r="B9" s="5" t="n">
        <v>80220499</v>
      </c>
      <c r="C9" s="5" t="n">
        <v>81115457</v>
      </c>
      <c r="D9" s="4" t="inlineStr">
        <is>
          <t xml:space="preserve"> </t>
        </is>
      </c>
      <c r="E9" s="4" t="inlineStr">
        <is>
          <t xml:space="preserve"> </t>
        </is>
      </c>
    </row>
    <row r="10">
      <c r="A10" s="4" t="inlineStr">
        <is>
          <t>TOTAL CURRENT ASSETS</t>
        </is>
      </c>
      <c r="B10" s="5" t="n">
        <v>2234218853</v>
      </c>
      <c r="C10" s="5" t="n">
        <v>2370971259</v>
      </c>
      <c r="D10" s="4" t="inlineStr">
        <is>
          <t xml:space="preserve"> </t>
        </is>
      </c>
      <c r="E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row>
    <row r="12">
      <c r="A12" s="4" t="inlineStr">
        <is>
          <t>Other non-current financial assets</t>
        </is>
      </c>
      <c r="B12" s="5" t="n">
        <v>4646303</v>
      </c>
      <c r="C12" s="5" t="n">
        <v>11602385</v>
      </c>
      <c r="D12" s="4" t="inlineStr">
        <is>
          <t xml:space="preserve"> </t>
        </is>
      </c>
      <c r="E12" s="4" t="inlineStr">
        <is>
          <t xml:space="preserve"> </t>
        </is>
      </c>
    </row>
    <row r="13">
      <c r="A13" s="4" t="inlineStr">
        <is>
          <t>Other non-current non-financial assets</t>
        </is>
      </c>
      <c r="B13" s="5" t="n">
        <v>148597823</v>
      </c>
      <c r="C13" s="5" t="n">
        <v>238393864</v>
      </c>
      <c r="D13" s="4" t="inlineStr">
        <is>
          <t xml:space="preserve"> </t>
        </is>
      </c>
      <c r="E13" s="4" t="inlineStr">
        <is>
          <t xml:space="preserve"> </t>
        </is>
      </c>
    </row>
    <row r="14">
      <c r="A14" s="4" t="inlineStr">
        <is>
          <t>Trade and other non-current receivables</t>
        </is>
      </c>
      <c r="B14" s="5" t="n">
        <v>1159251669</v>
      </c>
      <c r="C14" s="5" t="n">
        <v>903678141</v>
      </c>
      <c r="D14" s="4" t="inlineStr">
        <is>
          <t xml:space="preserve"> </t>
        </is>
      </c>
      <c r="E14" s="4" t="inlineStr">
        <is>
          <t xml:space="preserve"> </t>
        </is>
      </c>
    </row>
    <row r="15">
      <c r="A15" s="4" t="inlineStr">
        <is>
          <t>Investments accounted for using the equity method</t>
        </is>
      </c>
      <c r="B15" s="5" t="n">
        <v>32703763</v>
      </c>
      <c r="C15" s="5" t="n">
        <v>25353785</v>
      </c>
      <c r="D15" s="5" t="n">
        <v>17752778</v>
      </c>
      <c r="E15" s="4" t="inlineStr">
        <is>
          <t xml:space="preserve"> </t>
        </is>
      </c>
    </row>
    <row r="16">
      <c r="A16" s="4" t="inlineStr">
        <is>
          <t>Intangible assets other than goodwill</t>
        </is>
      </c>
      <c r="B16" s="5" t="n">
        <v>293348456</v>
      </c>
      <c r="C16" s="5" t="n">
        <v>195009500</v>
      </c>
      <c r="D16" s="5" t="n">
        <v>191441263</v>
      </c>
      <c r="E16" s="4" t="inlineStr">
        <is>
          <t xml:space="preserve"> </t>
        </is>
      </c>
    </row>
    <row r="17">
      <c r="A17" s="4" t="inlineStr">
        <is>
          <t>Goodwill</t>
        </is>
      </c>
      <c r="B17" s="5" t="n">
        <v>889242912</v>
      </c>
      <c r="C17" s="5" t="n">
        <v>884464658</v>
      </c>
      <c r="D17" s="5" t="n">
        <v>883613429</v>
      </c>
      <c r="E17" s="4" t="inlineStr">
        <is>
          <t xml:space="preserve"> </t>
        </is>
      </c>
    </row>
    <row r="18">
      <c r="A18" s="4" t="inlineStr">
        <is>
          <t>Property, plant and equipment</t>
        </is>
      </c>
      <c r="B18" s="5" t="n">
        <v>7552861067</v>
      </c>
      <c r="C18" s="5" t="n">
        <v>6850184820</v>
      </c>
      <c r="D18" s="5" t="n">
        <v>6572353994</v>
      </c>
      <c r="E18" s="4" t="inlineStr">
        <is>
          <t xml:space="preserve"> </t>
        </is>
      </c>
    </row>
    <row r="19">
      <c r="A19" s="4" t="inlineStr">
        <is>
          <t>Investment property</t>
        </is>
      </c>
      <c r="B19" s="5" t="n">
        <v>7175892</v>
      </c>
      <c r="C19" s="5" t="n">
        <v>7340561</v>
      </c>
      <c r="D19" s="5" t="n">
        <v>7348262</v>
      </c>
      <c r="E19" s="4" t="inlineStr">
        <is>
          <t xml:space="preserve"> </t>
        </is>
      </c>
    </row>
    <row r="20">
      <c r="A20" s="4" t="inlineStr">
        <is>
          <t>Right-of-use assets</t>
        </is>
      </c>
      <c r="B20" s="5" t="n">
        <v>272610975</v>
      </c>
      <c r="C20" s="5" t="n">
        <v>269052555</v>
      </c>
      <c r="D20" s="4" t="inlineStr">
        <is>
          <t xml:space="preserve"> </t>
        </is>
      </c>
      <c r="E20" s="4" t="inlineStr">
        <is>
          <t xml:space="preserve"> </t>
        </is>
      </c>
    </row>
    <row r="21">
      <c r="A21" s="4" t="inlineStr">
        <is>
          <t>Deferred tax assets</t>
        </is>
      </c>
      <c r="B21" s="5" t="n">
        <v>125239871</v>
      </c>
      <c r="C21" s="5" t="n">
        <v>77669508</v>
      </c>
      <c r="D21" s="4" t="inlineStr">
        <is>
          <t xml:space="preserve"> </t>
        </is>
      </c>
      <c r="E21" s="4" t="inlineStr">
        <is>
          <t xml:space="preserve"> </t>
        </is>
      </c>
    </row>
    <row r="22">
      <c r="A22" s="4" t="inlineStr">
        <is>
          <t>TOTAL NON-CURRENT ASSETS</t>
        </is>
      </c>
      <c r="B22" s="5" t="n">
        <v>10485678731</v>
      </c>
      <c r="C22" s="5" t="n">
        <v>9462749777</v>
      </c>
      <c r="D22" s="4" t="inlineStr">
        <is>
          <t xml:space="preserve"> </t>
        </is>
      </c>
      <c r="E22" s="4" t="inlineStr">
        <is>
          <t xml:space="preserve"> </t>
        </is>
      </c>
    </row>
    <row r="23">
      <c r="A23" s="4" t="inlineStr">
        <is>
          <t>TOTAL ASSETS</t>
        </is>
      </c>
      <c r="B23" s="5" t="n">
        <v>12719897584</v>
      </c>
      <c r="C23" s="5" t="n">
        <v>11833721036</v>
      </c>
      <c r="D23" s="4" t="inlineStr">
        <is>
          <t xml:space="preserve"> </t>
        </is>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Other current financial liabilities</t>
        </is>
      </c>
      <c r="B25" s="5" t="n">
        <v>83705578</v>
      </c>
      <c r="C25" s="5" t="n">
        <v>615014915</v>
      </c>
      <c r="D25" s="4" t="inlineStr">
        <is>
          <t xml:space="preserve"> </t>
        </is>
      </c>
      <c r="E25" s="4" t="inlineStr">
        <is>
          <t xml:space="preserve"> </t>
        </is>
      </c>
    </row>
    <row r="26">
      <c r="A26" s="4" t="inlineStr">
        <is>
          <t>Current lease liabilities</t>
        </is>
      </c>
      <c r="B26" s="5" t="n">
        <v>26886119</v>
      </c>
      <c r="C26" s="5" t="n">
        <v>24138193</v>
      </c>
      <c r="D26" s="4" t="inlineStr">
        <is>
          <t xml:space="preserve"> </t>
        </is>
      </c>
      <c r="E26" s="4" t="inlineStr">
        <is>
          <t xml:space="preserve"> </t>
        </is>
      </c>
    </row>
    <row r="27">
      <c r="A27" s="4" t="inlineStr">
        <is>
          <t>Trade and other payables, current</t>
        </is>
      </c>
      <c r="B27" s="5" t="n">
        <v>1530434532</v>
      </c>
      <c r="C27" s="5" t="n">
        <v>1464491965</v>
      </c>
      <c r="D27" s="4" t="inlineStr">
        <is>
          <t xml:space="preserve"> </t>
        </is>
      </c>
      <c r="E27" s="4" t="inlineStr">
        <is>
          <t xml:space="preserve"> </t>
        </is>
      </c>
    </row>
    <row r="28">
      <c r="A28" s="4" t="inlineStr">
        <is>
          <t>Current Payable to related parties</t>
        </is>
      </c>
      <c r="B28" s="5" t="n">
        <v>298301928</v>
      </c>
      <c r="C28" s="5" t="n">
        <v>462578466</v>
      </c>
      <c r="D28" s="4" t="inlineStr">
        <is>
          <t xml:space="preserve"> </t>
        </is>
      </c>
      <c r="E28" s="4" t="inlineStr">
        <is>
          <t xml:space="preserve"> </t>
        </is>
      </c>
    </row>
    <row r="29">
      <c r="A29" s="4" t="inlineStr">
        <is>
          <t>Other current provisions</t>
        </is>
      </c>
      <c r="B29" s="5" t="n">
        <v>51351795</v>
      </c>
      <c r="C29" s="5" t="n">
        <v>25152710</v>
      </c>
      <c r="D29" s="4" t="inlineStr">
        <is>
          <t xml:space="preserve"> </t>
        </is>
      </c>
      <c r="E29" s="4" t="inlineStr">
        <is>
          <t xml:space="preserve"> </t>
        </is>
      </c>
    </row>
    <row r="30">
      <c r="A30" s="4" t="inlineStr">
        <is>
          <t>Current tax liabilities</t>
        </is>
      </c>
      <c r="B30" s="5" t="n">
        <v>189070151</v>
      </c>
      <c r="C30" s="5" t="n">
        <v>160107212</v>
      </c>
      <c r="D30" s="4" t="inlineStr">
        <is>
          <t xml:space="preserve"> </t>
        </is>
      </c>
      <c r="E30" s="4" t="inlineStr">
        <is>
          <t xml:space="preserve"> </t>
        </is>
      </c>
    </row>
    <row r="31">
      <c r="A31" s="4" t="inlineStr">
        <is>
          <t>Other current non-financial liabilities</t>
        </is>
      </c>
      <c r="B31" s="5" t="n">
        <v>63737298</v>
      </c>
      <c r="C31" s="5" t="n">
        <v>42434883</v>
      </c>
      <c r="D31" s="4" t="inlineStr">
        <is>
          <t xml:space="preserve"> </t>
        </is>
      </c>
      <c r="E31" s="4" t="inlineStr">
        <is>
          <t xml:space="preserve"> </t>
        </is>
      </c>
    </row>
    <row r="32">
      <c r="A32" s="4" t="inlineStr">
        <is>
          <t>TOTAL CURRENT LIABILITIES</t>
        </is>
      </c>
      <c r="B32" s="5" t="n">
        <v>2243487401</v>
      </c>
      <c r="C32" s="5" t="n">
        <v>2793918344</v>
      </c>
      <c r="D32" s="4" t="inlineStr">
        <is>
          <t xml:space="preserve"> </t>
        </is>
      </c>
      <c r="E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Other non-current financial liabilities</t>
        </is>
      </c>
      <c r="B34" s="5" t="n">
        <v>2373962103</v>
      </c>
      <c r="C34" s="5" t="n">
        <v>1904512941</v>
      </c>
      <c r="D34" s="4" t="inlineStr">
        <is>
          <t xml:space="preserve"> </t>
        </is>
      </c>
      <c r="E34" s="4" t="inlineStr">
        <is>
          <t xml:space="preserve"> </t>
        </is>
      </c>
    </row>
    <row r="35">
      <c r="A35" s="4" t="inlineStr">
        <is>
          <t>Non-current lease liabilities</t>
        </is>
      </c>
      <c r="B35" s="5" t="n">
        <v>267718931</v>
      </c>
      <c r="C35" s="5" t="n">
        <v>243924027</v>
      </c>
      <c r="D35" s="4" t="inlineStr">
        <is>
          <t xml:space="preserve"> </t>
        </is>
      </c>
      <c r="E35" s="4" t="inlineStr">
        <is>
          <t xml:space="preserve"> </t>
        </is>
      </c>
    </row>
    <row r="36">
      <c r="A36" s="4" t="inlineStr">
        <is>
          <t>Trade and other payables, non-current</t>
        </is>
      </c>
      <c r="B36" s="5" t="n">
        <v>966072117</v>
      </c>
      <c r="C36" s="5" t="n">
        <v>595534857</v>
      </c>
      <c r="D36" s="4" t="inlineStr">
        <is>
          <t xml:space="preserve"> </t>
        </is>
      </c>
      <c r="E36" s="4" t="inlineStr">
        <is>
          <t xml:space="preserve"> </t>
        </is>
      </c>
    </row>
    <row r="37">
      <c r="A37" s="4" t="inlineStr">
        <is>
          <t>Non-Current payables to related parties</t>
        </is>
      </c>
      <c r="B37" s="5" t="n">
        <v>1015904873</v>
      </c>
      <c r="C37" s="5" t="n">
        <v>1034791219</v>
      </c>
      <c r="D37" s="4" t="inlineStr">
        <is>
          <t xml:space="preserve"> </t>
        </is>
      </c>
      <c r="E37" s="4" t="inlineStr">
        <is>
          <t xml:space="preserve"> </t>
        </is>
      </c>
    </row>
    <row r="38">
      <c r="A38" s="4" t="inlineStr">
        <is>
          <t>Other long-term provisions</t>
        </is>
      </c>
      <c r="B38" s="5" t="n">
        <v>215266701</v>
      </c>
      <c r="C38" s="5" t="n">
        <v>211600686</v>
      </c>
      <c r="D38" s="4" t="inlineStr">
        <is>
          <t xml:space="preserve"> </t>
        </is>
      </c>
      <c r="E38" s="4" t="inlineStr">
        <is>
          <t xml:space="preserve"> </t>
        </is>
      </c>
    </row>
    <row r="39">
      <c r="A39" s="4" t="inlineStr">
        <is>
          <t>Deferred tax liabilities</t>
        </is>
      </c>
      <c r="B39" s="5" t="n">
        <v>207896524</v>
      </c>
      <c r="C39" s="5" t="n">
        <v>172512663</v>
      </c>
      <c r="D39" s="4" t="inlineStr">
        <is>
          <t xml:space="preserve"> </t>
        </is>
      </c>
      <c r="E39" s="4" t="inlineStr">
        <is>
          <t xml:space="preserve"> </t>
        </is>
      </c>
    </row>
    <row r="40">
      <c r="A40" s="4" t="inlineStr">
        <is>
          <t>Non-current provisions for employee benefits</t>
        </is>
      </c>
      <c r="B40" s="5" t="n">
        <v>65598156</v>
      </c>
      <c r="C40" s="5" t="n">
        <v>62820044</v>
      </c>
      <c r="D40" s="5" t="n">
        <v>62699415</v>
      </c>
      <c r="E40" s="4" t="inlineStr">
        <is>
          <t xml:space="preserve"> </t>
        </is>
      </c>
    </row>
    <row r="41">
      <c r="A41" s="4" t="inlineStr">
        <is>
          <t>Other non-current non-financial liabilities</t>
        </is>
      </c>
      <c r="B41" s="5" t="n">
        <v>37611263</v>
      </c>
      <c r="C41" s="5" t="n">
        <v>53219983</v>
      </c>
      <c r="D41" s="4" t="inlineStr">
        <is>
          <t xml:space="preserve"> </t>
        </is>
      </c>
      <c r="E41" s="4" t="inlineStr">
        <is>
          <t xml:space="preserve"> </t>
        </is>
      </c>
    </row>
    <row r="42">
      <c r="A42" s="4" t="inlineStr">
        <is>
          <t>TOTAL NON-CURRENT LIABILITIES</t>
        </is>
      </c>
      <c r="B42" s="5" t="n">
        <v>5150030668</v>
      </c>
      <c r="C42" s="5" t="n">
        <v>4278916420</v>
      </c>
      <c r="D42" s="4" t="inlineStr">
        <is>
          <t xml:space="preserve"> </t>
        </is>
      </c>
      <c r="E42" s="4" t="inlineStr">
        <is>
          <t xml:space="preserve"> </t>
        </is>
      </c>
    </row>
    <row r="43">
      <c r="A43" s="4" t="inlineStr">
        <is>
          <t>TOTAL LIABILITIES</t>
        </is>
      </c>
      <c r="B43" s="5" t="n">
        <v>7393518069</v>
      </c>
      <c r="C43" s="5" t="n">
        <v>7072834764</v>
      </c>
      <c r="D43" s="4" t="inlineStr">
        <is>
          <t xml:space="preserve"> </t>
        </is>
      </c>
      <c r="E43" s="4" t="inlineStr">
        <is>
          <t xml:space="preserve"> </t>
        </is>
      </c>
    </row>
    <row r="44">
      <c r="A44" s="3" t="inlineStr">
        <is>
          <t>EQUITY</t>
        </is>
      </c>
      <c r="B44" s="4" t="inlineStr">
        <is>
          <t xml:space="preserve"> </t>
        </is>
      </c>
      <c r="C44" s="4" t="inlineStr">
        <is>
          <t xml:space="preserve"> </t>
        </is>
      </c>
      <c r="D44" s="4" t="inlineStr">
        <is>
          <t xml:space="preserve"> </t>
        </is>
      </c>
      <c r="E44" s="4" t="inlineStr">
        <is>
          <t xml:space="preserve"> </t>
        </is>
      </c>
    </row>
    <row r="45">
      <c r="A45" s="4" t="inlineStr">
        <is>
          <t>Share and paid-in capital</t>
        </is>
      </c>
      <c r="B45" s="5" t="n">
        <v>3882103470</v>
      </c>
      <c r="C45" s="5" t="n">
        <v>3882103470</v>
      </c>
      <c r="D45" s="4" t="inlineStr">
        <is>
          <t xml:space="preserve"> </t>
        </is>
      </c>
      <c r="E45" s="4" t="inlineStr">
        <is>
          <t xml:space="preserve"> </t>
        </is>
      </c>
    </row>
    <row r="46">
      <c r="A46" s="4" t="inlineStr">
        <is>
          <t>Retained earnings</t>
        </is>
      </c>
      <c r="B46" s="5" t="n">
        <v>2871345789</v>
      </c>
      <c r="C46" s="5" t="n">
        <v>2917851065</v>
      </c>
      <c r="D46" s="4" t="inlineStr">
        <is>
          <t xml:space="preserve"> </t>
        </is>
      </c>
      <c r="E46" s="4" t="inlineStr">
        <is>
          <t xml:space="preserve"> </t>
        </is>
      </c>
    </row>
    <row r="47">
      <c r="A47" s="4" t="inlineStr">
        <is>
          <t>Other reserves</t>
        </is>
      </c>
      <c r="B47" s="5" t="n">
        <v>-1794650838</v>
      </c>
      <c r="C47" s="5" t="n">
        <v>-2353874617</v>
      </c>
      <c r="D47" s="5" t="n">
        <v>-2259335392</v>
      </c>
      <c r="E47" s="5" t="n">
        <v>-2387421412</v>
      </c>
    </row>
    <row r="48">
      <c r="A48" s="4" t="inlineStr">
        <is>
          <t>Equity attributable to shareholders of Enel Chile</t>
        </is>
      </c>
      <c r="B48" s="5" t="n">
        <v>4958798421</v>
      </c>
      <c r="C48" s="5" t="n">
        <v>4446079918</v>
      </c>
      <c r="D48" s="4" t="inlineStr">
        <is>
          <t xml:space="preserve"> </t>
        </is>
      </c>
      <c r="E48" s="4" t="inlineStr">
        <is>
          <t xml:space="preserve"> </t>
        </is>
      </c>
    </row>
    <row r="49">
      <c r="A49" s="4" t="inlineStr">
        <is>
          <t>Non-controlling interests</t>
        </is>
      </c>
      <c r="B49" s="5" t="n">
        <v>367581094</v>
      </c>
      <c r="C49" s="5" t="n">
        <v>314806354</v>
      </c>
      <c r="D49" s="4" t="inlineStr">
        <is>
          <t xml:space="preserve"> </t>
        </is>
      </c>
      <c r="E49" s="4" t="inlineStr">
        <is>
          <t xml:space="preserve"> </t>
        </is>
      </c>
    </row>
    <row r="50">
      <c r="A50" s="4" t="inlineStr">
        <is>
          <t>TOTAL EQUITY</t>
        </is>
      </c>
      <c r="B50" s="5" t="n">
        <v>5326379515</v>
      </c>
      <c r="C50" s="5" t="n">
        <v>4760886272</v>
      </c>
      <c r="D50" s="6" t="n">
        <v>4388939303</v>
      </c>
      <c r="E50" s="6" t="n">
        <v>3346492898</v>
      </c>
    </row>
    <row r="51">
      <c r="A51" s="4" t="inlineStr">
        <is>
          <t>TOTAL LIABILITIES AND EQUITY</t>
        </is>
      </c>
      <c r="B51" s="6" t="n">
        <v>12719897584</v>
      </c>
      <c r="C51" s="6" t="n">
        <v>11833721036</v>
      </c>
      <c r="D51" s="4" t="inlineStr">
        <is>
          <t xml:space="preserve"> </t>
        </is>
      </c>
      <c r="E5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5. GOODWILL The following table sets forth goodwill by cash-generating unit or group of cash-generating units and changes as of December 31, 2024 and 2023: ​ ​ ​ ​ ​ ​ ​ ​ ​ ​ ​ ​ ​ ​ Company ​ Cash Generating Unit ​ Opening Balance 01-01-2023 ​ Foreign Currency Translation ​ Closing Balance 12-31-2023 ​ Foreign Currency Translation ​ Closing Balance 12-31-2024 ​ ​ ThCh$ ThCh$ ThCh$ ThCh$ ThCh$ Enel Colina S.A. ​ Enel Colina S.A. ​ 2,240,478 ​ — ​ 2,240,478 ​ — ​ 2,240,478 Enel Distribución Chile S.A. ​ Enel Distribución Chile ​ 90,462,357 ​ — ​ 90,462,357 ​ — ​ 90,462,357 Enel Generación Chile S.A. ​ Generación Chile ​ 756,642,815 ​ — ​ 756,642,815 ​ — ​ 756,642,815 Enel Green Power Chile S.A. ​ Enel Green Power Chile ​ 24,845,615 ​ 617,178 ​ 25,462,793 ​ 3,464,440 ​ 28,927,233 Geotérmica del Norte ​ Enel Green Power Chile ​ 93,290 ​ 2,317 ​ 95,607 ​ 13,008 ​ 108,615 Parque Eólico Talinay Oriente ​ Enel Green Power Chile ​ 9,328,874 ​ 231,734 ​ 9,560,608 ​ 1,300,806 ​ 10,861,414 Total ​ ​ ​ 883,613,429 ​ 851,229 ​ 884,464,658 ​ 4,778,254 ​ 889,242,912 ​ According to the Group Management’s estimates and projections, the expected future cash flows projections attributable to the cash-generating units or groups of cash-generating units, to which the acquired goodwill has been allocated, allow the recovery of its carrying amount as of December 31, 2024 and 2023 (see Note 3 e). The origin of the goodwill is detailed below: 1. Enel Colina S.A. On December 31, 1996, Enel Distribución Chile S.A acquired 100% of Empresa Eléctrica de Colina Ltda. (currently Enel Colina S.A.) from Inversiones Saint Thomas S.A., a company that is neither directly or indirectly related to Enel Distribución Chile S.A. 2. Enel Distribución Chile S.A. On November 2000, Enersis S.A. (currently Enel Américas S.A.) acquired through a public tender offer, an additional ownership interest of 25.4% in Enel Distribución Chile S.A., reaching 99.09% ownership. 3. Enel Generación Chile S.A. On May 11, 1999, Enersis S.A. (currently Enel Américas S.A.) acquired an additional 35% ownership interest in Empresa Nacional de Electricidad S.A. (currently Enel Generación Chile S.A.) achieving 60% ownership of the generation company, through a public tender offer in the Santiago Stock Exchange and the purchase of shares in the United States (30% and 5%, respectively). On October 1, 2019, GasAtacama Chile S.A. merged with Enel Generación Chile S.A., with the latter being the legal surviving company. The resulting goodwill was directly recognized in Enel Generación Chile S.A.: 3.1 GasAtacama Chile S.A. (formerly Inversiones GasAtacama Holding Limitada) On April 22, 2014, Empresa Nacional de Electricidad S.A. (currently Enel Generación Chile S.A.) acquired 50% ownership interest in GasAtacama Chile S.A. (formerly Inversiones GasAtacama Holding Limitada), previously held by Southern Cross Latin América Private Equity Fund III L.P. 3.2. GasAtacama Chile S.A. (formerly Empresa Eléctrica Pangue S.A.) On July 12, 2002, Empresa Nacional de Electricidad S.A. (currently Enel Generación Chile S.A.) acquired 2.51% of the shares of Empresa Eléctrica Pangue S.A., upon exercise of the sale option by the minority shareholder International Finance Corporation (IFC). On May 2, 2012, Empresa Eléctrica Pangue S.A. merged with Compañía Eléctrica San Isidro S.A., with the latter being the legal surviving company. ​ 3.3. GasAtacama Chile S.A. (formerly Compañía Eléctrica San Isidro S.A.) On August 11, 2005, Empresa Nacional de Electricidad S.A. (currently Enel Generación Chile S.A.) acquired an ownership interest in Inversiones Lo Venecia Ltda., whose sole asset was a 25% interest in San Isidro S.A. On September 1, 2013, Compañía Eléctrica San Isidro S.A. merged with Endesa Eco S.A., with the latter being the legal surviving company. On November 1, 2013, Endesa Eco S.A. merged with Compañía Eléctrica Tarapacá S.A., with the latter being the legal surviving company. On November 1, 2016, Compañía Eléctrica Tarapacá S.A. merged with GasAtacama Chile S.A., with the latter being the legal surviving company. 4. Enel Green Power Chile S.A. On March 26, 2013, Enel Green Power Chile S.A. acquired ownership interest in Parque Eólico Talinay Oriente S.A. In addition, on August 6, 2001, Enel Green Power Chile S.A. acquired interests on the companies Empresa Eléctrica Panguipulli S.A. and Empresa Eléctrica Puyehue S.A., where subsequently Puyehue merged into Panguipulli and the latter became the legal surviving company. On July 1, 2020, Empresa Eléctrica Panguipulli S.A. was absorbed by Parque Eólico Taltal SpA and the latter became the legal surviving company. On August 1, 2020, Parque Eólico Taltal SpA merged with Almeyda Solar SpA and the latter became the legal surviving company. Finally, on January 1, 2021, Almeyda Solar SpA merged with Enel Green Power Chile S.A. and the latter became the legal surviving company.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Cash Flow By Segment (Detail) - CLP ($) $ in Thousands</t>
        </is>
      </c>
      <c r="B1" s="2" t="inlineStr">
        <is>
          <t>12 Months Ended</t>
        </is>
      </c>
    </row>
    <row r="2">
      <c r="B2" s="2" t="inlineStr">
        <is>
          <t>Dec. 31, 2024</t>
        </is>
      </c>
      <c r="C2" s="2" t="inlineStr">
        <is>
          <t>Dec. 31, 2023</t>
        </is>
      </c>
      <c r="D2" s="2" t="inlineStr">
        <is>
          <t>Dec. 31, 2022</t>
        </is>
      </c>
    </row>
    <row r="3">
      <c r="A3" s="3" t="inlineStr">
        <is>
          <t>Disclosure Of Segment Cash Flow [Line Items]</t>
        </is>
      </c>
      <c r="B3" s="4" t="inlineStr">
        <is>
          <t xml:space="preserve"> </t>
        </is>
      </c>
      <c r="C3" s="4" t="inlineStr">
        <is>
          <t xml:space="preserve"> </t>
        </is>
      </c>
      <c r="D3" s="4" t="inlineStr">
        <is>
          <t xml:space="preserve"> </t>
        </is>
      </c>
    </row>
    <row r="4">
      <c r="A4" s="4" t="inlineStr">
        <is>
          <t>Net cash flows from (used in) operating activities</t>
        </is>
      </c>
      <c r="B4" s="6" t="n">
        <v>1530905876</v>
      </c>
      <c r="C4" s="6" t="n">
        <v>705662245</v>
      </c>
      <c r="D4" s="6" t="n">
        <v>744778813</v>
      </c>
    </row>
    <row r="5">
      <c r="A5" s="4" t="inlineStr">
        <is>
          <t>Net cash flows from (used in) investing activities</t>
        </is>
      </c>
      <c r="B5" s="5" t="n">
        <v>-696099404</v>
      </c>
      <c r="C5" s="5" t="n">
        <v>-86238337</v>
      </c>
      <c r="D5" s="5" t="n">
        <v>455571379</v>
      </c>
    </row>
    <row r="6">
      <c r="A6" s="4" t="inlineStr">
        <is>
          <t>Net cash flows from (used in) financing activities</t>
        </is>
      </c>
      <c r="B6" s="5" t="n">
        <v>-1033193319</v>
      </c>
      <c r="C6" s="5" t="n">
        <v>-934235643</v>
      </c>
      <c r="D6" s="5" t="n">
        <v>-628656359</v>
      </c>
    </row>
    <row r="7">
      <c r="A7" s="4" t="inlineStr">
        <is>
          <t>Operating Segments [Member]</t>
        </is>
      </c>
      <c r="B7" s="4" t="inlineStr">
        <is>
          <t xml:space="preserve"> </t>
        </is>
      </c>
      <c r="C7" s="4" t="inlineStr">
        <is>
          <t xml:space="preserve"> </t>
        </is>
      </c>
      <c r="D7" s="4" t="inlineStr">
        <is>
          <t xml:space="preserve"> </t>
        </is>
      </c>
    </row>
    <row r="8">
      <c r="A8" s="3" t="inlineStr">
        <is>
          <t>Disclosure Of Segment Cash Flow [Line Items]</t>
        </is>
      </c>
      <c r="B8" s="4" t="inlineStr">
        <is>
          <t xml:space="preserve"> </t>
        </is>
      </c>
      <c r="C8" s="4" t="inlineStr">
        <is>
          <t xml:space="preserve"> </t>
        </is>
      </c>
      <c r="D8" s="4" t="inlineStr">
        <is>
          <t xml:space="preserve"> </t>
        </is>
      </c>
    </row>
    <row r="9">
      <c r="A9" s="4" t="inlineStr">
        <is>
          <t>Net cash flows from (used in) operating activities</t>
        </is>
      </c>
      <c r="B9" s="5" t="n">
        <v>1530905876</v>
      </c>
      <c r="C9" s="5" t="n">
        <v>705662245</v>
      </c>
      <c r="D9" s="5" t="n">
        <v>744778813</v>
      </c>
    </row>
    <row r="10">
      <c r="A10" s="4" t="inlineStr">
        <is>
          <t>Net cash flows from (used in) investing activities</t>
        </is>
      </c>
      <c r="B10" s="5" t="n">
        <v>-696099404</v>
      </c>
      <c r="C10" s="5" t="n">
        <v>-86238337</v>
      </c>
      <c r="D10" s="5" t="n">
        <v>455571379</v>
      </c>
    </row>
    <row r="11">
      <c r="A11" s="4" t="inlineStr">
        <is>
          <t>Net cash flows from (used in) financing activities</t>
        </is>
      </c>
      <c r="B11" s="5" t="n">
        <v>-1033193319</v>
      </c>
      <c r="C11" s="5" t="n">
        <v>-934235643</v>
      </c>
      <c r="D11" s="5" t="n">
        <v>-628656359</v>
      </c>
    </row>
    <row r="12">
      <c r="A12" s="4" t="inlineStr">
        <is>
          <t>Operating Segments [Member] | Generation [Member]</t>
        </is>
      </c>
      <c r="B12" s="4" t="inlineStr">
        <is>
          <t xml:space="preserve"> </t>
        </is>
      </c>
      <c r="C12" s="4" t="inlineStr">
        <is>
          <t xml:space="preserve"> </t>
        </is>
      </c>
      <c r="D12" s="4" t="inlineStr">
        <is>
          <t xml:space="preserve"> </t>
        </is>
      </c>
    </row>
    <row r="13">
      <c r="A13" s="3" t="inlineStr">
        <is>
          <t>Disclosure Of Segment Cash Flow [Line Items]</t>
        </is>
      </c>
      <c r="B13" s="4" t="inlineStr">
        <is>
          <t xml:space="preserve"> </t>
        </is>
      </c>
      <c r="C13" s="4" t="inlineStr">
        <is>
          <t xml:space="preserve"> </t>
        </is>
      </c>
      <c r="D13" s="4" t="inlineStr">
        <is>
          <t xml:space="preserve"> </t>
        </is>
      </c>
    </row>
    <row r="14">
      <c r="A14" s="4" t="inlineStr">
        <is>
          <t>Net cash flows from (used in) operating activities</t>
        </is>
      </c>
      <c r="B14" s="5" t="n">
        <v>1536637041</v>
      </c>
      <c r="C14" s="5" t="n">
        <v>940980864</v>
      </c>
      <c r="D14" s="5" t="n">
        <v>689196260</v>
      </c>
    </row>
    <row r="15">
      <c r="A15" s="4" t="inlineStr">
        <is>
          <t>Net cash flows from (used in) investing activities</t>
        </is>
      </c>
      <c r="B15" s="5" t="n">
        <v>-825484908</v>
      </c>
      <c r="C15" s="5" t="n">
        <v>-589841542</v>
      </c>
      <c r="D15" s="5" t="n">
        <v>-990157962</v>
      </c>
    </row>
    <row r="16">
      <c r="A16" s="4" t="inlineStr">
        <is>
          <t>Net cash flows from (used in) financing activities</t>
        </is>
      </c>
      <c r="B16" s="5" t="n">
        <v>-665526190</v>
      </c>
      <c r="C16" s="5" t="n">
        <v>-155850946</v>
      </c>
      <c r="D16" s="5" t="n">
        <v>315350620</v>
      </c>
    </row>
    <row r="17">
      <c r="A17" s="4" t="inlineStr">
        <is>
          <t>Operating Segments [Member] | Distribution [Member]</t>
        </is>
      </c>
      <c r="B17" s="4" t="inlineStr">
        <is>
          <t xml:space="preserve"> </t>
        </is>
      </c>
      <c r="C17" s="4" t="inlineStr">
        <is>
          <t xml:space="preserve"> </t>
        </is>
      </c>
      <c r="D17" s="4" t="inlineStr">
        <is>
          <t xml:space="preserve"> </t>
        </is>
      </c>
    </row>
    <row r="18">
      <c r="A18" s="3" t="inlineStr">
        <is>
          <t>Disclosure Of Segment Cash Flow [Line Items]</t>
        </is>
      </c>
      <c r="B18" s="4" t="inlineStr">
        <is>
          <t xml:space="preserve"> </t>
        </is>
      </c>
      <c r="C18" s="4" t="inlineStr">
        <is>
          <t xml:space="preserve"> </t>
        </is>
      </c>
      <c r="D18" s="4" t="inlineStr">
        <is>
          <t xml:space="preserve"> </t>
        </is>
      </c>
    </row>
    <row r="19">
      <c r="A19" s="4" t="inlineStr">
        <is>
          <t>Net cash flows from (used in) operating activities</t>
        </is>
      </c>
      <c r="B19" s="5" t="n">
        <v>58550733</v>
      </c>
      <c r="C19" s="5" t="n">
        <v>96049904</v>
      </c>
      <c r="D19" s="5" t="n">
        <v>91074469</v>
      </c>
    </row>
    <row r="20">
      <c r="A20" s="4" t="inlineStr">
        <is>
          <t>Net cash flows from (used in) investing activities</t>
        </is>
      </c>
      <c r="B20" s="5" t="n">
        <v>-68767691</v>
      </c>
      <c r="C20" s="5" t="n">
        <v>-99120863</v>
      </c>
      <c r="D20" s="5" t="n">
        <v>-98077760</v>
      </c>
    </row>
    <row r="21">
      <c r="A21" s="4" t="inlineStr">
        <is>
          <t>Net cash flows from (used in) financing activities</t>
        </is>
      </c>
      <c r="B21" s="5" t="n">
        <v>10434579</v>
      </c>
      <c r="C21" s="5" t="n">
        <v>8624953</v>
      </c>
      <c r="D21" s="5" t="n">
        <v>9965731</v>
      </c>
    </row>
    <row r="22">
      <c r="A22" s="4" t="inlineStr">
        <is>
          <t>Material reconciling items [member]</t>
        </is>
      </c>
      <c r="B22" s="4" t="inlineStr">
        <is>
          <t xml:space="preserve"> </t>
        </is>
      </c>
      <c r="C22" s="4" t="inlineStr">
        <is>
          <t xml:space="preserve"> </t>
        </is>
      </c>
      <c r="D22" s="4" t="inlineStr">
        <is>
          <t xml:space="preserve"> </t>
        </is>
      </c>
    </row>
    <row r="23">
      <c r="A23" s="3" t="inlineStr">
        <is>
          <t>Disclosure Of Segment Cash Flow [Line Items]</t>
        </is>
      </c>
      <c r="B23" s="4" t="inlineStr">
        <is>
          <t xml:space="preserve"> </t>
        </is>
      </c>
      <c r="C23" s="4" t="inlineStr">
        <is>
          <t xml:space="preserve"> </t>
        </is>
      </c>
      <c r="D23" s="4" t="inlineStr">
        <is>
          <t xml:space="preserve"> </t>
        </is>
      </c>
    </row>
    <row r="24">
      <c r="A24" s="4" t="inlineStr">
        <is>
          <t>Net cash flows from (used in) operating activities</t>
        </is>
      </c>
      <c r="B24" s="5" t="n">
        <v>-64281898</v>
      </c>
      <c r="C24" s="5" t="n">
        <v>-331368523</v>
      </c>
      <c r="D24" s="5" t="n">
        <v>-35491916</v>
      </c>
    </row>
    <row r="25">
      <c r="A25" s="4" t="inlineStr">
        <is>
          <t>Net cash flows from (used in) investing activities</t>
        </is>
      </c>
      <c r="B25" s="5" t="n">
        <v>198153195</v>
      </c>
      <c r="C25" s="5" t="n">
        <v>602724068</v>
      </c>
      <c r="D25" s="5" t="n">
        <v>1543807101</v>
      </c>
    </row>
    <row r="26">
      <c r="A26" s="4" t="inlineStr">
        <is>
          <t>Net cash flows from (used in) financing activities</t>
        </is>
      </c>
      <c r="B26" s="6" t="n">
        <v>-378101708</v>
      </c>
      <c r="C26" s="6" t="n">
        <v>-787009650</v>
      </c>
      <c r="D26" s="6" t="n">
        <v>-953972710</v>
      </c>
    </row>
  </sheetData>
  <mergeCells count="2">
    <mergeCell ref="B1:D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uarantees with Third Parties, Contingent Assets and, Liabilities, and Other Commitments (Detail) $ in Thousands</t>
        </is>
      </c>
      <c r="E1" s="2" t="inlineStr">
        <is>
          <t>1 Months Ended</t>
        </is>
      </c>
      <c r="G1" s="2" t="inlineStr">
        <is>
          <t>12 Months Ended</t>
        </is>
      </c>
    </row>
    <row r="2">
      <c r="B2" s="2" t="inlineStr">
        <is>
          <t>Oct. 19, 2023 CLP ($)</t>
        </is>
      </c>
      <c r="C2" s="2" t="inlineStr">
        <is>
          <t>Dec. 15, 2022 CLP ($)</t>
        </is>
      </c>
      <c r="D2" s="2" t="inlineStr">
        <is>
          <t>Aug. 20, 2019 CLP ($)</t>
        </is>
      </c>
      <c r="E2" s="2" t="inlineStr">
        <is>
          <t>Dec. 31, 2023 CLP ($)</t>
        </is>
      </c>
      <c r="F2" s="2" t="inlineStr">
        <is>
          <t>Oct. 31, 2020 CLP ($)</t>
        </is>
      </c>
      <c r="G2" s="2" t="inlineStr">
        <is>
          <t>Dec. 31, 2024 CLP ($)</t>
        </is>
      </c>
      <c r="H2" s="2" t="inlineStr">
        <is>
          <t>Dec. 31, 2024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vision amount</t>
        </is>
      </c>
      <c r="B4" s="4" t="inlineStr">
        <is>
          <t xml:space="preserve"> </t>
        </is>
      </c>
      <c r="C4" s="6" t="n">
        <v>93243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balance</t>
        </is>
      </c>
      <c r="B5" s="4" t="inlineStr">
        <is>
          <t xml:space="preserve"> </t>
        </is>
      </c>
      <c r="C5" s="4" t="inlineStr">
        <is>
          <t xml:space="preserve"> </t>
        </is>
      </c>
      <c r="D5" s="4" t="inlineStr">
        <is>
          <t xml:space="preserve"> </t>
        </is>
      </c>
      <c r="E5" s="6" t="n">
        <v>87211501000</v>
      </c>
      <c r="F5" s="4" t="inlineStr">
        <is>
          <t xml:space="preserve"> </t>
        </is>
      </c>
      <c r="G5" s="6" t="n">
        <v>384991764000</v>
      </c>
      <c r="H5" s="4" t="inlineStr">
        <is>
          <t xml:space="preserve"> </t>
        </is>
      </c>
    </row>
    <row r="6">
      <c r="A6" s="4" t="inlineStr">
        <is>
          <t>Tort Liability lawsuit [Member] | Enel Chile SA [Member] | Inversiones Tricahu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Other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claim amount for damages</t>
        </is>
      </c>
      <c r="B8" s="4" t="inlineStr">
        <is>
          <t xml:space="preserve"> </t>
        </is>
      </c>
      <c r="C8" s="4" t="inlineStr">
        <is>
          <t xml:space="preserve"> </t>
        </is>
      </c>
      <c r="D8" s="4" t="inlineStr">
        <is>
          <t xml:space="preserve"> </t>
        </is>
      </c>
      <c r="E8" s="4" t="inlineStr">
        <is>
          <t xml:space="preserve"> </t>
        </is>
      </c>
      <c r="F8" s="6" t="n">
        <v>72558025000</v>
      </c>
      <c r="G8" s="4" t="inlineStr">
        <is>
          <t xml:space="preserve"> </t>
        </is>
      </c>
      <c r="H8" s="4" t="inlineStr">
        <is>
          <t xml:space="preserve"> </t>
        </is>
      </c>
    </row>
    <row r="9">
      <c r="A9" s="4" t="inlineStr">
        <is>
          <t>Tort Liability lawsuit [Member] | Enel Chile SA [Member] | Inversiones Tricahue Subsidi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tigation claim amount for damages</t>
        </is>
      </c>
      <c r="B11" s="4" t="inlineStr">
        <is>
          <t xml:space="preserve"> </t>
        </is>
      </c>
      <c r="C11" s="4" t="inlineStr">
        <is>
          <t xml:space="preserve"> </t>
        </is>
      </c>
      <c r="D11" s="4" t="inlineStr">
        <is>
          <t xml:space="preserve"> </t>
        </is>
      </c>
      <c r="E11" s="4" t="inlineStr">
        <is>
          <t xml:space="preserve"> </t>
        </is>
      </c>
      <c r="F11" s="6" t="n">
        <v>12431395000</v>
      </c>
      <c r="G11" s="4" t="inlineStr">
        <is>
          <t xml:space="preserve"> </t>
        </is>
      </c>
      <c r="H11" s="4" t="inlineStr">
        <is>
          <t xml:space="preserve"> </t>
        </is>
      </c>
    </row>
    <row r="12">
      <c r="A12" s="4" t="inlineStr">
        <is>
          <t>Tort Liability lawsuit [Member] | Enel Green Power Chile Group | Compaa Minera Arbiodo Limitada and Ingenieros y Asesores Limita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tigation claim amount for damages</t>
        </is>
      </c>
      <c r="B14" s="4" t="inlineStr">
        <is>
          <t xml:space="preserve"> </t>
        </is>
      </c>
      <c r="C14" s="4" t="inlineStr">
        <is>
          <t xml:space="preserve"> </t>
        </is>
      </c>
      <c r="D14" s="4" t="inlineStr">
        <is>
          <t xml:space="preserve"> </t>
        </is>
      </c>
      <c r="E14" s="5" t="n">
        <v>346067011000</v>
      </c>
      <c r="F14" s="4" t="inlineStr">
        <is>
          <t xml:space="preserve"> </t>
        </is>
      </c>
      <c r="G14" s="4" t="inlineStr">
        <is>
          <t xml:space="preserve"> </t>
        </is>
      </c>
      <c r="H14" s="4" t="inlineStr">
        <is>
          <t xml:space="preserve"> </t>
        </is>
      </c>
    </row>
    <row r="15">
      <c r="A15" s="4" t="inlineStr">
        <is>
          <t>Enel Green Power Chile [Member] | Breach of Contract [Member] | Global Energy Services Siemsa S.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tigation claim amount for damages</t>
        </is>
      </c>
      <c r="B17" s="6" t="n">
        <v>1488425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el Green Power Chile [Member] | Breach of Contract [Member] | Aldesa Chile Sp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tigation claim amount for damages</t>
        </is>
      </c>
      <c r="B20" s="4" t="inlineStr">
        <is>
          <t xml:space="preserve"> </t>
        </is>
      </c>
      <c r="C20" s="6" t="n">
        <v>1944823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el Generacion Chi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tigation claim amount for damages</t>
        </is>
      </c>
      <c r="B23" s="4" t="inlineStr">
        <is>
          <t xml:space="preserve"> </t>
        </is>
      </c>
      <c r="C23" s="4" t="inlineStr">
        <is>
          <t xml:space="preserve"> </t>
        </is>
      </c>
      <c r="D23" s="6" t="n">
        <v>38160000000</v>
      </c>
      <c r="E23" s="4" t="inlineStr">
        <is>
          <t xml:space="preserve"> </t>
        </is>
      </c>
      <c r="F23" s="4" t="inlineStr">
        <is>
          <t xml:space="preserve"> </t>
        </is>
      </c>
      <c r="G23" s="4" t="inlineStr">
        <is>
          <t xml:space="preserve"> </t>
        </is>
      </c>
      <c r="H23" s="4" t="inlineStr">
        <is>
          <t xml:space="preserve"> </t>
        </is>
      </c>
    </row>
    <row r="24">
      <c r="A24" s="4" t="inlineStr">
        <is>
          <t>Enel Generacion Chile [Member] | Bottom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al expense coverage ratio</t>
        </is>
      </c>
      <c r="B26" s="4" t="inlineStr">
        <is>
          <t xml:space="preserve"> </t>
        </is>
      </c>
      <c r="C26" s="4" t="inlineStr">
        <is>
          <t xml:space="preserve"> </t>
        </is>
      </c>
      <c r="D26" s="4" t="inlineStr">
        <is>
          <t xml:space="preserve"> </t>
        </is>
      </c>
      <c r="E26" s="4" t="inlineStr">
        <is>
          <t xml:space="preserve"> </t>
        </is>
      </c>
      <c r="F26" s="4" t="inlineStr">
        <is>
          <t xml:space="preserve"> </t>
        </is>
      </c>
      <c r="G26" s="9" t="n">
        <v>0.0185</v>
      </c>
      <c r="H26" s="4" t="inlineStr">
        <is>
          <t xml:space="preserve"> </t>
        </is>
      </c>
    </row>
    <row r="27">
      <c r="A27" s="4" t="inlineStr">
        <is>
          <t>Energy purchase commi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uture energy purchase commitments</t>
        </is>
      </c>
      <c r="B29" s="4" t="inlineStr">
        <is>
          <t xml:space="preserve"> </t>
        </is>
      </c>
      <c r="C29" s="4" t="inlineStr">
        <is>
          <t xml:space="preserve"> </t>
        </is>
      </c>
      <c r="D29" s="4" t="inlineStr">
        <is>
          <t xml:space="preserve"> </t>
        </is>
      </c>
      <c r="E29" s="6" t="n">
        <v>15383584129</v>
      </c>
      <c r="F29" s="4" t="inlineStr">
        <is>
          <t xml:space="preserve"> </t>
        </is>
      </c>
      <c r="G29" s="6" t="n">
        <v>20329101105</v>
      </c>
      <c r="H29" s="4" t="inlineStr">
        <is>
          <t xml:space="preserve"> </t>
        </is>
      </c>
    </row>
    <row r="30">
      <c r="A30" s="4" t="inlineStr">
        <is>
          <t>Credit Agreement One [Member] | Enel Chile 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oss default lim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000</v>
      </c>
    </row>
    <row r="33">
      <c r="A33" s="4" t="inlineStr">
        <is>
          <t>Debt past due, thresh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0000</v>
      </c>
    </row>
    <row r="34">
      <c r="A34" s="4" t="inlineStr">
        <is>
          <t>Debt past due threshold, principal individual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v>
      </c>
    </row>
    <row r="35">
      <c r="A35" s="4" t="inlineStr">
        <is>
          <t>Bond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row>
    <row r="36">
      <c r="A36" s="4" t="inlineStr">
        <is>
          <t>Delinquent deb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00</v>
      </c>
    </row>
    <row r="37">
      <c r="A37" s="4" t="inlineStr">
        <is>
          <t>Credit Agreement One [Member] | Enel Distribucion Chi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Other Provis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linquent deb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Credit Agreement One [Member] | Enel Generacion Chi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Other Provis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linquent deb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row>
    <row r="43">
      <c r="A43" s="4" t="inlineStr">
        <is>
          <t>Credit Agreement Two [Member] | Enel Chile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ross default lim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50000</v>
      </c>
    </row>
    <row r="46">
      <c r="A46" s="4" t="inlineStr">
        <is>
          <t>Debt past due,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v>
      </c>
    </row>
    <row r="47">
      <c r="A47" s="4" t="inlineStr">
        <is>
          <t>Debt past due threshold, principal individuall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v>
      </c>
    </row>
    <row r="48">
      <c r="A48" s="4" t="inlineStr">
        <is>
          <t>Bond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row>
    <row r="49">
      <c r="A49" s="4" t="inlineStr">
        <is>
          <t>Delinquent deb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50000</v>
      </c>
    </row>
    <row r="50">
      <c r="A50" s="4" t="inlineStr">
        <is>
          <t>Credit Agreement Three [Member] | Enel Chile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linquent deb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row>
    <row r="53">
      <c r="A53" s="4" t="inlineStr">
        <is>
          <t>Yankee Bonds [Member] | Enel Chile S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Other Provis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ross default lim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0000</v>
      </c>
    </row>
    <row r="56">
      <c r="A56" s="4" t="inlineStr">
        <is>
          <t>Debt past due, thresh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0000</v>
      </c>
    </row>
    <row r="57">
      <c r="A57" s="4" t="inlineStr">
        <is>
          <t>Debt past due threshold, principal individuall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50000</v>
      </c>
    </row>
    <row r="58">
      <c r="A58" s="4" t="inlineStr">
        <is>
          <t>Bonds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row>
    <row r="59">
      <c r="A59" s="4" t="inlineStr">
        <is>
          <t>Delinquent deb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50000</v>
      </c>
    </row>
    <row r="60">
      <c r="A60" s="4" t="inlineStr">
        <is>
          <t>Yankee Bonds [Member] | Enel Generacion Chi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Other Provis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ross default lim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30000</v>
      </c>
    </row>
    <row r="63">
      <c r="A63" s="4" t="inlineStr">
        <is>
          <t>Debt past due threshold, principal individuall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000</v>
      </c>
    </row>
    <row r="64">
      <c r="A64" s="4" t="inlineStr">
        <is>
          <t>Delinquent deb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0000</v>
      </c>
    </row>
    <row r="65">
      <c r="A65" s="4" t="inlineStr">
        <is>
          <t>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row>
    <row r="66">
      <c r="A66" s="4" t="inlineStr">
        <is>
          <t>Series H And M Bonds [Member] | Enel Generacion Chi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Other Provis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ross default lim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v>
      </c>
    </row>
    <row r="69">
      <c r="A69" s="4" t="inlineStr">
        <is>
          <t>Debt past due threshold, principal individuall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50000</v>
      </c>
    </row>
    <row r="70">
      <c r="A70" s="4" t="inlineStr">
        <is>
          <t>Delinquent deb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00</v>
      </c>
    </row>
    <row r="71">
      <c r="A71" s="4" t="inlineStr">
        <is>
          <t>Outstanding bal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row>
    <row r="72">
      <c r="A72" s="4" t="inlineStr">
        <is>
          <t>Financial debt to capitalization ratio, maximum</t>
        </is>
      </c>
      <c r="B72" s="4" t="inlineStr">
        <is>
          <t xml:space="preserve"> </t>
        </is>
      </c>
      <c r="C72" s="4" t="inlineStr">
        <is>
          <t xml:space="preserve"> </t>
        </is>
      </c>
      <c r="D72" s="4" t="inlineStr">
        <is>
          <t xml:space="preserve"> </t>
        </is>
      </c>
      <c r="E72" s="4" t="inlineStr">
        <is>
          <t xml:space="preserve"> </t>
        </is>
      </c>
      <c r="F72" s="4" t="inlineStr">
        <is>
          <t xml:space="preserve"> </t>
        </is>
      </c>
      <c r="G72" s="9" t="n">
        <v>0.0064</v>
      </c>
      <c r="H72" s="4" t="inlineStr">
        <is>
          <t xml:space="preserve"> </t>
        </is>
      </c>
    </row>
    <row r="73">
      <c r="A73" s="4" t="inlineStr">
        <is>
          <t>Minimum equity requirement</t>
        </is>
      </c>
      <c r="B73" s="4" t="inlineStr">
        <is>
          <t xml:space="preserve"> </t>
        </is>
      </c>
      <c r="C73" s="4" t="inlineStr">
        <is>
          <t xml:space="preserve"> </t>
        </is>
      </c>
      <c r="D73" s="4" t="inlineStr">
        <is>
          <t xml:space="preserve"> </t>
        </is>
      </c>
      <c r="E73" s="4" t="inlineStr">
        <is>
          <t xml:space="preserve"> </t>
        </is>
      </c>
      <c r="F73" s="4" t="inlineStr">
        <is>
          <t xml:space="preserve"> </t>
        </is>
      </c>
      <c r="G73" s="6" t="n">
        <v>761661000000</v>
      </c>
      <c r="H73" s="4" t="inlineStr">
        <is>
          <t xml:space="preserve"> </t>
        </is>
      </c>
    </row>
    <row r="74">
      <c r="A74" s="4" t="inlineStr">
        <is>
          <t>Equity</t>
        </is>
      </c>
      <c r="B74" s="4" t="inlineStr">
        <is>
          <t xml:space="preserve"> </t>
        </is>
      </c>
      <c r="C74" s="4" t="inlineStr">
        <is>
          <t xml:space="preserve"> </t>
        </is>
      </c>
      <c r="D74" s="4" t="inlineStr">
        <is>
          <t xml:space="preserve"> </t>
        </is>
      </c>
      <c r="E74" s="4" t="inlineStr">
        <is>
          <t xml:space="preserve"> </t>
        </is>
      </c>
      <c r="F74" s="4" t="inlineStr">
        <is>
          <t xml:space="preserve"> </t>
        </is>
      </c>
      <c r="G74" s="6" t="n">
        <v>2725132000000</v>
      </c>
      <c r="H74" s="4" t="inlineStr">
        <is>
          <t xml:space="preserve"> </t>
        </is>
      </c>
    </row>
    <row r="75">
      <c r="A75" s="4" t="inlineStr">
        <is>
          <t>Financial expense coverage ratio</t>
        </is>
      </c>
      <c r="B75" s="4" t="inlineStr">
        <is>
          <t xml:space="preserve"> </t>
        </is>
      </c>
      <c r="C75" s="4" t="inlineStr">
        <is>
          <t xml:space="preserve"> </t>
        </is>
      </c>
      <c r="D75" s="4" t="inlineStr">
        <is>
          <t xml:space="preserve"> </t>
        </is>
      </c>
      <c r="E75" s="4" t="inlineStr">
        <is>
          <t xml:space="preserve"> </t>
        </is>
      </c>
      <c r="F75" s="4" t="inlineStr">
        <is>
          <t xml:space="preserve"> </t>
        </is>
      </c>
      <c r="G75" s="9" t="n">
        <v>0.1937</v>
      </c>
      <c r="H75" s="4" t="inlineStr">
        <is>
          <t xml:space="preserve"> </t>
        </is>
      </c>
    </row>
    <row r="76">
      <c r="A76" s="4" t="inlineStr">
        <is>
          <t>Series H Bonds [Member] | Enel Generacion Chi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Other Provis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et asset pos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206670</v>
      </c>
    </row>
    <row r="79">
      <c r="A79" s="4" t="inlineStr">
        <is>
          <t>Series H Bonds [Member] | Enel Generacion Chile [Member] | Top of Rang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Other Provis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asset po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500000</v>
      </c>
    </row>
  </sheetData>
  <mergeCells count="2">
    <mergeCell ref="E1:F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Guarantees with Third Parties, Contingent Assets and, Liabilities, and Other Commitments - Summary of Indirect Guarantees (Detail) - CLP ($) $ in Thousand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Description of type of other equity instruments granted</t>
        </is>
      </c>
      <c r="B4" s="4" t="inlineStr">
        <is>
          <t>Total</t>
        </is>
      </c>
      <c r="C4" s="4" t="inlineStr">
        <is>
          <t xml:space="preserve"> </t>
        </is>
      </c>
    </row>
    <row r="5">
      <c r="A5" s="4" t="inlineStr">
        <is>
          <t>Outstanding balance</t>
        </is>
      </c>
      <c r="B5" s="6" t="n">
        <v>384991764</v>
      </c>
      <c r="C5" s="6" t="n">
        <v>87211501</v>
      </c>
    </row>
    <row r="6">
      <c r="A6" s="4" t="inlineStr">
        <is>
          <t>Enel Chile SA</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ercentage of Debt Guaranteed</t>
        </is>
      </c>
      <c r="B8" s="10" t="n">
        <v>0.2</v>
      </c>
      <c r="C8" s="4" t="inlineStr">
        <is>
          <t xml:space="preserve"> </t>
        </is>
      </c>
    </row>
    <row r="9">
      <c r="A9" s="4" t="inlineStr">
        <is>
          <t>SACE (Italian Export Credit Agency)</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Percentage of Debt Guaranteed</t>
        </is>
      </c>
      <c r="B11" s="10" t="n">
        <v>0.8</v>
      </c>
      <c r="C11" s="4" t="inlineStr">
        <is>
          <t xml:space="preserve"> </t>
        </is>
      </c>
    </row>
    <row r="12">
      <c r="A12" s="4" t="inlineStr">
        <is>
          <t>Indirect Guarantees [Member] | Enel Energy Efficiency &amp; Renewables FL (LATAM) C &amp; D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Description of type of other equity instruments granted</t>
        </is>
      </c>
      <c r="B14" s="4" t="inlineStr">
        <is>
          <t>Enel Energy Efficiency &amp; Renewables FL (LATAM) C &amp; D</t>
        </is>
      </c>
      <c r="C14" s="4" t="inlineStr">
        <is>
          <t xml:space="preserve"> </t>
        </is>
      </c>
    </row>
    <row r="15">
      <c r="A15" s="4" t="inlineStr">
        <is>
          <t>Maturity</t>
        </is>
      </c>
      <c r="B15" s="4" t="inlineStr">
        <is>
          <t>December 2038</t>
        </is>
      </c>
      <c r="C15" s="4" t="inlineStr">
        <is>
          <t xml:space="preserve"> </t>
        </is>
      </c>
    </row>
    <row r="16">
      <c r="A16" s="4" t="inlineStr">
        <is>
          <t>Creditor Of Guarantee</t>
        </is>
      </c>
      <c r="B16" s="4" t="inlineStr">
        <is>
          <t>European Investment Bank</t>
        </is>
      </c>
      <c r="C16" s="4" t="inlineStr">
        <is>
          <t xml:space="preserve"> </t>
        </is>
      </c>
    </row>
    <row r="17">
      <c r="A17" s="4" t="inlineStr">
        <is>
          <t>Debtor, Company</t>
        </is>
      </c>
      <c r="B17" s="4" t="inlineStr">
        <is>
          <t>Enel Chile</t>
        </is>
      </c>
      <c r="C17" s="4" t="inlineStr">
        <is>
          <t xml:space="preserve"> </t>
        </is>
      </c>
    </row>
    <row r="18">
      <c r="A18" s="4" t="inlineStr">
        <is>
          <t>Relationship</t>
        </is>
      </c>
      <c r="B18" s="4" t="inlineStr">
        <is>
          <t>Parent</t>
        </is>
      </c>
      <c r="C18" s="4" t="inlineStr">
        <is>
          <t xml:space="preserve"> </t>
        </is>
      </c>
    </row>
    <row r="19">
      <c r="A19" s="4" t="inlineStr">
        <is>
          <t>Type of Guarantee</t>
        </is>
      </c>
      <c r="B19" s="4" t="inlineStr">
        <is>
          <t>Guarantor</t>
        </is>
      </c>
      <c r="C19" s="4" t="inlineStr">
        <is>
          <t xml:space="preserve"> </t>
        </is>
      </c>
    </row>
    <row r="20">
      <c r="A20" s="4" t="inlineStr">
        <is>
          <t>Outstanding balance</t>
        </is>
      </c>
      <c r="B20" s="6" t="n">
        <v>99079122</v>
      </c>
      <c r="C20" s="6" t="n">
        <v>87211501</v>
      </c>
    </row>
    <row r="21">
      <c r="A21" s="4" t="inlineStr">
        <is>
          <t>Indirect Guarantees [Member] | Up to USD 286M Facility Agreement [Member]</t>
        </is>
      </c>
      <c r="B21" s="4" t="inlineStr">
        <is>
          <t xml:space="preserve"> </t>
        </is>
      </c>
      <c r="C21" s="4" t="inlineStr">
        <is>
          <t xml:space="preserve"> </t>
        </is>
      </c>
    </row>
    <row r="22">
      <c r="A22" s="3" t="inlineStr">
        <is>
          <t>Disclosure Of Other Provisions [Line Items]</t>
        </is>
      </c>
      <c r="B22" s="4" t="inlineStr">
        <is>
          <t xml:space="preserve"> </t>
        </is>
      </c>
      <c r="C22" s="4" t="inlineStr">
        <is>
          <t xml:space="preserve"> </t>
        </is>
      </c>
    </row>
    <row r="23">
      <c r="A23" s="4" t="inlineStr">
        <is>
          <t>Description of type of other equity instruments granted</t>
        </is>
      </c>
      <c r="B23" s="4" t="inlineStr">
        <is>
          <t>Up to USD 286M Facility Agreement</t>
        </is>
      </c>
      <c r="C23" s="4" t="inlineStr">
        <is>
          <t xml:space="preserve"> </t>
        </is>
      </c>
    </row>
    <row r="24">
      <c r="A24" s="4" t="inlineStr">
        <is>
          <t>Maturity</t>
        </is>
      </c>
      <c r="B24" s="4" t="inlineStr">
        <is>
          <t>December 2037</t>
        </is>
      </c>
      <c r="C24" s="4" t="inlineStr">
        <is>
          <t xml:space="preserve"> </t>
        </is>
      </c>
    </row>
    <row r="25">
      <c r="A25" s="4" t="inlineStr">
        <is>
          <t>Creditor Of Guarantee</t>
        </is>
      </c>
      <c r="B25" s="4" t="inlineStr">
        <is>
          <t>Citibank N.A. - London Branch</t>
        </is>
      </c>
      <c r="C25" s="4" t="inlineStr">
        <is>
          <t xml:space="preserve"> </t>
        </is>
      </c>
    </row>
    <row r="26">
      <c r="A26" s="4" t="inlineStr">
        <is>
          <t>Debtor, Company</t>
        </is>
      </c>
      <c r="B26" s="4" t="inlineStr">
        <is>
          <t>Enel Chile</t>
        </is>
      </c>
      <c r="C26" s="4" t="inlineStr">
        <is>
          <t xml:space="preserve"> </t>
        </is>
      </c>
    </row>
    <row r="27">
      <c r="A27" s="4" t="inlineStr">
        <is>
          <t>Relationship</t>
        </is>
      </c>
      <c r="B27" s="4" t="inlineStr">
        <is>
          <t>Parent</t>
        </is>
      </c>
      <c r="C27" s="4" t="inlineStr">
        <is>
          <t xml:space="preserve"> </t>
        </is>
      </c>
    </row>
    <row r="28">
      <c r="A28" s="4" t="inlineStr">
        <is>
          <t>Type of Guarantee</t>
        </is>
      </c>
      <c r="B28" s="4" t="inlineStr">
        <is>
          <t>Guarantor</t>
        </is>
      </c>
      <c r="C28" s="4" t="inlineStr">
        <is>
          <t xml:space="preserve"> </t>
        </is>
      </c>
    </row>
    <row r="29">
      <c r="A29" s="4" t="inlineStr">
        <is>
          <t>Outstanding balance</t>
        </is>
      </c>
      <c r="B29" s="6" t="n">
        <v>285912642</v>
      </c>
      <c r="C29" s="4" t="inlineStr">
        <is>
          <t xml:space="preserve"> </t>
        </is>
      </c>
    </row>
  </sheetData>
  <mergeCells count="1">
    <mergeCell ref="A1:A2"/>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Headcount - Summary of Number of Employees (Detail) - employee</t>
        </is>
      </c>
      <c r="B1" s="2" t="inlineStr">
        <is>
          <t>12 Months Ended</t>
        </is>
      </c>
    </row>
    <row r="2">
      <c r="B2" s="2" t="inlineStr">
        <is>
          <t>Dec. 31, 2024</t>
        </is>
      </c>
      <c r="C2" s="2" t="inlineStr">
        <is>
          <t>Dec. 31, 2023</t>
        </is>
      </c>
    </row>
    <row r="3">
      <c r="A3" s="3" t="inlineStr">
        <is>
          <t>Disclosure Of Average Number Of Employees [Line Items]</t>
        </is>
      </c>
      <c r="B3" s="4" t="inlineStr">
        <is>
          <t xml:space="preserve"> </t>
        </is>
      </c>
      <c r="C3" s="4" t="inlineStr">
        <is>
          <t xml:space="preserve"> </t>
        </is>
      </c>
    </row>
    <row r="4">
      <c r="A4" s="4" t="inlineStr">
        <is>
          <t>Number of employees</t>
        </is>
      </c>
      <c r="B4" s="5" t="n">
        <v>1952</v>
      </c>
      <c r="C4" s="5" t="n">
        <v>2077</v>
      </c>
    </row>
    <row r="5">
      <c r="A5" s="4" t="inlineStr">
        <is>
          <t>Average</t>
        </is>
      </c>
      <c r="B5" s="5" t="n">
        <v>2003</v>
      </c>
      <c r="C5" s="5" t="n">
        <v>2134</v>
      </c>
    </row>
    <row r="6">
      <c r="A6" s="4" t="inlineStr">
        <is>
          <t>Chile [Member]</t>
        </is>
      </c>
      <c r="B6" s="4" t="inlineStr">
        <is>
          <t xml:space="preserve"> </t>
        </is>
      </c>
      <c r="C6" s="4" t="inlineStr">
        <is>
          <t xml:space="preserve"> </t>
        </is>
      </c>
    </row>
    <row r="7">
      <c r="A7" s="3" t="inlineStr">
        <is>
          <t>Disclosure Of Average Number Of Employees [Line Items]</t>
        </is>
      </c>
      <c r="B7" s="4" t="inlineStr">
        <is>
          <t xml:space="preserve"> </t>
        </is>
      </c>
      <c r="C7" s="4" t="inlineStr">
        <is>
          <t xml:space="preserve"> </t>
        </is>
      </c>
    </row>
    <row r="8">
      <c r="A8" s="4" t="inlineStr">
        <is>
          <t>Number of employees</t>
        </is>
      </c>
      <c r="B8" s="5" t="n">
        <v>1932</v>
      </c>
      <c r="C8" s="5" t="n">
        <v>2056</v>
      </c>
    </row>
    <row r="9">
      <c r="A9" s="4" t="inlineStr">
        <is>
          <t>Argentina [Member]</t>
        </is>
      </c>
      <c r="B9" s="4" t="inlineStr">
        <is>
          <t xml:space="preserve"> </t>
        </is>
      </c>
      <c r="C9" s="4" t="inlineStr">
        <is>
          <t xml:space="preserve"> </t>
        </is>
      </c>
    </row>
    <row r="10">
      <c r="A10" s="3" t="inlineStr">
        <is>
          <t>Disclosure Of Average Number Of Employees [Line Items]</t>
        </is>
      </c>
      <c r="B10" s="4" t="inlineStr">
        <is>
          <t xml:space="preserve"> </t>
        </is>
      </c>
      <c r="C10" s="4" t="inlineStr">
        <is>
          <t xml:space="preserve"> </t>
        </is>
      </c>
    </row>
    <row r="11">
      <c r="A11" s="4" t="inlineStr">
        <is>
          <t>Number of employees</t>
        </is>
      </c>
      <c r="B11" s="5" t="n">
        <v>20</v>
      </c>
      <c r="C11" s="5" t="n">
        <v>21</v>
      </c>
    </row>
  </sheetData>
  <mergeCells count="2">
    <mergeCell ref="B1:C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18" customWidth="1" min="6" max="6"/>
  </cols>
  <sheetData>
    <row r="1">
      <c r="A1" s="1" t="inlineStr">
        <is>
          <t>Sanctions - Additional Information (Detail) $ in Thousands</t>
        </is>
      </c>
      <c r="B1" s="2" t="inlineStr">
        <is>
          <t>Dec. 31, 2024 CLP ($)</t>
        </is>
      </c>
      <c r="C1" s="2" t="inlineStr">
        <is>
          <t>Dec. 31, 2024 CLF</t>
        </is>
      </c>
      <c r="D1" s="2" t="inlineStr">
        <is>
          <t>Dec. 15, 2022 CLP ($)</t>
        </is>
      </c>
      <c r="E1" s="2" t="inlineStr">
        <is>
          <t>Feb. 21, 2022 CLP ($)</t>
        </is>
      </c>
      <c r="F1" s="2" t="inlineStr">
        <is>
          <t>Feb. 21, 2022 CLF</t>
        </is>
      </c>
    </row>
    <row r="2">
      <c r="A2" s="3" t="inlineStr">
        <is>
          <t>Disclosure Of San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 amount</t>
        </is>
      </c>
      <c r="B3" s="4" t="inlineStr">
        <is>
          <t xml:space="preserve"> </t>
        </is>
      </c>
      <c r="C3" s="4" t="inlineStr">
        <is>
          <t xml:space="preserve"> </t>
        </is>
      </c>
      <c r="D3" s="6" t="n">
        <v>932432</v>
      </c>
      <c r="E3" s="4" t="inlineStr">
        <is>
          <t xml:space="preserve"> </t>
        </is>
      </c>
      <c r="F3" s="4" t="inlineStr">
        <is>
          <t xml:space="preserve"> </t>
        </is>
      </c>
    </row>
    <row r="4">
      <c r="A4" s="4" t="inlineStr">
        <is>
          <t>Sanctions Provisions</t>
        </is>
      </c>
      <c r="B4" s="6" t="n">
        <v>28844481</v>
      </c>
      <c r="C4" s="4" t="inlineStr">
        <is>
          <t xml:space="preserve"> </t>
        </is>
      </c>
      <c r="D4" s="4" t="inlineStr">
        <is>
          <t xml:space="preserve"> </t>
        </is>
      </c>
      <c r="E4" s="4" t="inlineStr">
        <is>
          <t xml:space="preserve"> </t>
        </is>
      </c>
      <c r="F4" s="4" t="inlineStr">
        <is>
          <t xml:space="preserve"> </t>
        </is>
      </c>
    </row>
    <row r="5">
      <c r="A5" s="4" t="inlineStr">
        <is>
          <t>Tarapaca's Health Secretary's [Member] | Alleged Breaches of Obligations and Regulations Liability [Member] | Enel Generacin Chile S.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San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e or penalties imposed</t>
        </is>
      </c>
      <c r="B7" s="5" t="n">
        <v>4037640</v>
      </c>
      <c r="C7" s="15" t="n">
        <v>60000</v>
      </c>
      <c r="D7" s="4" t="inlineStr">
        <is>
          <t xml:space="preserve"> </t>
        </is>
      </c>
      <c r="E7" s="4" t="inlineStr">
        <is>
          <t xml:space="preserve"> </t>
        </is>
      </c>
      <c r="F7" s="4" t="inlineStr">
        <is>
          <t xml:space="preserve"> </t>
        </is>
      </c>
    </row>
    <row r="8">
      <c r="A8" s="4" t="inlineStr">
        <is>
          <t>Coquimbo Regional Health Ministry [Member] | Alleged Violation of Keeping Waste in an Unauthorized Area [Member] | Enel Generacin Chile 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an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e or penalties imposed</t>
        </is>
      </c>
      <c r="B10" s="5" t="n">
        <v>2664842</v>
      </c>
      <c r="C10" s="5" t="n">
        <v>39600</v>
      </c>
      <c r="D10" s="4" t="inlineStr">
        <is>
          <t xml:space="preserve"> </t>
        </is>
      </c>
      <c r="E10" s="4" t="inlineStr">
        <is>
          <t xml:space="preserve"> </t>
        </is>
      </c>
      <c r="F10" s="4" t="inlineStr">
        <is>
          <t xml:space="preserve"> </t>
        </is>
      </c>
    </row>
    <row r="11">
      <c r="A11" s="4" t="inlineStr">
        <is>
          <t>Regional Health Ministry of the Metropolitan Region [Member] | Alleged Violation of Health Regulations [Member] | Enel Generacin Chile 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San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e or penalties imposed</t>
        </is>
      </c>
      <c r="B13" s="5" t="n">
        <v>2691760</v>
      </c>
      <c r="C13" s="5" t="n">
        <v>40000</v>
      </c>
      <c r="D13" s="4" t="inlineStr">
        <is>
          <t xml:space="preserve"> </t>
        </is>
      </c>
      <c r="E13" s="4" t="inlineStr">
        <is>
          <t xml:space="preserve"> </t>
        </is>
      </c>
      <c r="F13" s="4" t="inlineStr">
        <is>
          <t xml:space="preserve"> </t>
        </is>
      </c>
    </row>
    <row r="14">
      <c r="A14" s="4" t="inlineStr">
        <is>
          <t>SEF [Member] | Alleged Breaches of Maintaining Electrical Installations in Good Condition [Member] | Enel Distribucion Chile S.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an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e or penalties imposed</t>
        </is>
      </c>
      <c r="B16" s="6" t="n">
        <v>18842320</v>
      </c>
      <c r="C16" s="15" t="n">
        <v>280000</v>
      </c>
      <c r="D16" s="4" t="inlineStr">
        <is>
          <t xml:space="preserve"> </t>
        </is>
      </c>
      <c r="E16" s="6" t="n">
        <v>2642030</v>
      </c>
      <c r="F16" s="15" t="n">
        <v>39261</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 - Summary of Environmental Expenses (Detail) - CLP ($) $ in Thousands</t>
        </is>
      </c>
      <c r="B1" s="2" t="inlineStr">
        <is>
          <t>12 Months Ended</t>
        </is>
      </c>
    </row>
    <row r="2">
      <c r="B2" s="2" t="inlineStr">
        <is>
          <t>Dec. 31, 2024</t>
        </is>
      </c>
      <c r="C2" s="2" t="inlineStr">
        <is>
          <t>Dec. 31, 2023</t>
        </is>
      </c>
      <c r="D2" s="2" t="inlineStr">
        <is>
          <t>Dec. 31, 2022</t>
        </is>
      </c>
    </row>
    <row r="3">
      <c r="A3" s="3" t="inlineStr">
        <is>
          <t>Environmental Expenses [Line Items]</t>
        </is>
      </c>
      <c r="B3" s="4" t="inlineStr">
        <is>
          <t xml:space="preserve"> </t>
        </is>
      </c>
      <c r="C3" s="4" t="inlineStr">
        <is>
          <t xml:space="preserve"> </t>
        </is>
      </c>
      <c r="D3" s="4" t="inlineStr">
        <is>
          <t xml:space="preserve"> </t>
        </is>
      </c>
    </row>
    <row r="4">
      <c r="A4" s="4" t="inlineStr">
        <is>
          <t>Disbursement amount</t>
        </is>
      </c>
      <c r="B4" s="6" t="n">
        <v>17758581</v>
      </c>
      <c r="C4" s="6" t="n">
        <v>5797609</v>
      </c>
      <c r="D4" s="6" t="n">
        <v>10963845</v>
      </c>
    </row>
    <row r="5">
      <c r="A5" s="4" t="inlineStr">
        <is>
          <t>Capitalized amount</t>
        </is>
      </c>
      <c r="B5" s="5" t="n">
        <v>7593029</v>
      </c>
      <c r="C5" s="5" t="n">
        <v>1441984</v>
      </c>
      <c r="D5" s="5" t="n">
        <v>872188</v>
      </c>
    </row>
    <row r="6">
      <c r="A6" s="4" t="inlineStr">
        <is>
          <t>Expense amount</t>
        </is>
      </c>
      <c r="B6" s="5" t="n">
        <v>10165552</v>
      </c>
      <c r="C6" s="5" t="n">
        <v>4385912</v>
      </c>
      <c r="D6" s="5" t="n">
        <v>10091657</v>
      </c>
    </row>
    <row r="7">
      <c r="A7" s="4" t="inlineStr">
        <is>
          <t>Future disbursement amount</t>
        </is>
      </c>
      <c r="B7" s="5" t="n">
        <v>42004660</v>
      </c>
      <c r="C7" s="5" t="n">
        <v>2230634</v>
      </c>
      <c r="D7" s="5" t="n">
        <v>6440978</v>
      </c>
    </row>
    <row r="8">
      <c r="A8" s="4" t="inlineStr">
        <is>
          <t>Total disbursements</t>
        </is>
      </c>
      <c r="B8" s="5" t="n">
        <v>59763241</v>
      </c>
      <c r="C8" s="5" t="n">
        <v>8028243</v>
      </c>
      <c r="D8" s="5" t="n">
        <v>17404823</v>
      </c>
    </row>
    <row r="9">
      <c r="A9" s="4" t="inlineStr">
        <is>
          <t>Amount of prior period disbursement</t>
        </is>
      </c>
      <c r="B9" s="4" t="inlineStr">
        <is>
          <t xml:space="preserve"> </t>
        </is>
      </c>
      <c r="C9" s="5" t="n">
        <v>7378941</v>
      </c>
      <c r="D9" s="4" t="inlineStr">
        <is>
          <t xml:space="preserve"> </t>
        </is>
      </c>
    </row>
    <row r="10">
      <c r="A10" s="4" t="inlineStr">
        <is>
          <t>Pehuenche [Member] | Waste Management [Member]</t>
        </is>
      </c>
      <c r="B10" s="4" t="inlineStr">
        <is>
          <t xml:space="preserve"> </t>
        </is>
      </c>
      <c r="C10" s="4" t="inlineStr">
        <is>
          <t xml:space="preserve"> </t>
        </is>
      </c>
      <c r="D10" s="4" t="inlineStr">
        <is>
          <t xml:space="preserve"> </t>
        </is>
      </c>
    </row>
    <row r="11">
      <c r="A11" s="3" t="inlineStr">
        <is>
          <t>Environmental Expenses [Line Items]</t>
        </is>
      </c>
      <c r="B11" s="4" t="inlineStr">
        <is>
          <t xml:space="preserve"> </t>
        </is>
      </c>
      <c r="C11" s="4" t="inlineStr">
        <is>
          <t xml:space="preserve"> </t>
        </is>
      </c>
      <c r="D11" s="4" t="inlineStr">
        <is>
          <t xml:space="preserve"> </t>
        </is>
      </c>
    </row>
    <row r="12">
      <c r="A12" s="4" t="inlineStr">
        <is>
          <t>Disbursement amount</t>
        </is>
      </c>
      <c r="B12" s="5" t="n">
        <v>42693</v>
      </c>
      <c r="C12" s="5" t="n">
        <v>34473</v>
      </c>
      <c r="D12" s="5" t="n">
        <v>29164</v>
      </c>
    </row>
    <row r="13">
      <c r="A13" s="4" t="inlineStr">
        <is>
          <t>Expense amount</t>
        </is>
      </c>
      <c r="B13" s="5" t="n">
        <v>42693</v>
      </c>
      <c r="C13" s="5" t="n">
        <v>34473</v>
      </c>
      <c r="D13" s="5" t="n">
        <v>29164</v>
      </c>
    </row>
    <row r="14">
      <c r="A14" s="4" t="inlineStr">
        <is>
          <t>Future disbursement amount</t>
        </is>
      </c>
      <c r="B14" s="4" t="inlineStr">
        <is>
          <t xml:space="preserve"> </t>
        </is>
      </c>
      <c r="C14" s="5" t="n">
        <v>34473</v>
      </c>
      <c r="D14" s="5" t="n">
        <v>5405</v>
      </c>
    </row>
    <row r="15">
      <c r="A15" s="4" t="inlineStr">
        <is>
          <t>Total disbursements</t>
        </is>
      </c>
      <c r="B15" s="5" t="n">
        <v>42693</v>
      </c>
      <c r="C15" s="5" t="n">
        <v>68946</v>
      </c>
      <c r="D15" s="5" t="n">
        <v>34569</v>
      </c>
    </row>
    <row r="16">
      <c r="A16" s="4" t="inlineStr">
        <is>
          <t>Amount of prior period disbursement</t>
        </is>
      </c>
      <c r="B16" s="4" t="inlineStr">
        <is>
          <t xml:space="preserve"> </t>
        </is>
      </c>
      <c r="C16" s="5" t="n">
        <v>68947</v>
      </c>
      <c r="D16" s="4" t="inlineStr">
        <is>
          <t xml:space="preserve"> </t>
        </is>
      </c>
    </row>
    <row r="17">
      <c r="A17" s="4" t="inlineStr">
        <is>
          <t>Pehuenche [Member] | Environmental Materials [Member]</t>
        </is>
      </c>
      <c r="B17" s="4" t="inlineStr">
        <is>
          <t xml:space="preserve"> </t>
        </is>
      </c>
      <c r="C17" s="4" t="inlineStr">
        <is>
          <t xml:space="preserve"> </t>
        </is>
      </c>
      <c r="D17" s="4" t="inlineStr">
        <is>
          <t xml:space="preserve"> </t>
        </is>
      </c>
    </row>
    <row r="18">
      <c r="A18" s="3" t="inlineStr">
        <is>
          <t>Environmental Expenses [Line Items]</t>
        </is>
      </c>
      <c r="B18" s="4" t="inlineStr">
        <is>
          <t xml:space="preserve"> </t>
        </is>
      </c>
      <c r="C18" s="4" t="inlineStr">
        <is>
          <t xml:space="preserve"> </t>
        </is>
      </c>
      <c r="D18" s="4" t="inlineStr">
        <is>
          <t xml:space="preserve"> </t>
        </is>
      </c>
    </row>
    <row r="19">
      <c r="A19" s="4" t="inlineStr">
        <is>
          <t>Disbursement amount</t>
        </is>
      </c>
      <c r="B19" s="5" t="n">
        <v>5690</v>
      </c>
      <c r="C19" s="4" t="inlineStr">
        <is>
          <t xml:space="preserve"> </t>
        </is>
      </c>
      <c r="D19" s="4" t="inlineStr">
        <is>
          <t xml:space="preserve"> </t>
        </is>
      </c>
    </row>
    <row r="20">
      <c r="A20" s="4" t="inlineStr">
        <is>
          <t>Expense amount</t>
        </is>
      </c>
      <c r="B20" s="5" t="n">
        <v>5690</v>
      </c>
      <c r="C20" s="4" t="inlineStr">
        <is>
          <t xml:space="preserve"> </t>
        </is>
      </c>
      <c r="D20" s="4" t="inlineStr">
        <is>
          <t xml:space="preserve"> </t>
        </is>
      </c>
    </row>
    <row r="21">
      <c r="A21" s="4" t="inlineStr">
        <is>
          <t>Total disbursements</t>
        </is>
      </c>
      <c r="B21" s="5" t="n">
        <v>5690</v>
      </c>
      <c r="C21" s="4" t="inlineStr">
        <is>
          <t xml:space="preserve"> </t>
        </is>
      </c>
      <c r="D21" s="4" t="inlineStr">
        <is>
          <t xml:space="preserve"> </t>
        </is>
      </c>
    </row>
    <row r="22">
      <c r="A22" s="4" t="inlineStr">
        <is>
          <t>Amount of prior period disbursement</t>
        </is>
      </c>
      <c r="B22" s="4" t="inlineStr">
        <is>
          <t xml:space="preserve"> </t>
        </is>
      </c>
      <c r="C22" s="5" t="n">
        <v>18170</v>
      </c>
      <c r="D22" s="4" t="inlineStr">
        <is>
          <t xml:space="preserve"> </t>
        </is>
      </c>
    </row>
    <row r="23">
      <c r="A23" s="4" t="inlineStr">
        <is>
          <t>Pehuenche [Member] | Environmental Sanitation [Member]</t>
        </is>
      </c>
      <c r="B23" s="4" t="inlineStr">
        <is>
          <t xml:space="preserve"> </t>
        </is>
      </c>
      <c r="C23" s="4" t="inlineStr">
        <is>
          <t xml:space="preserve"> </t>
        </is>
      </c>
      <c r="D23" s="4" t="inlineStr">
        <is>
          <t xml:space="preserve"> </t>
        </is>
      </c>
    </row>
    <row r="24">
      <c r="A24" s="3" t="inlineStr">
        <is>
          <t>Environmental Expenses [Line Items]</t>
        </is>
      </c>
      <c r="B24" s="4" t="inlineStr">
        <is>
          <t xml:space="preserve"> </t>
        </is>
      </c>
      <c r="C24" s="4" t="inlineStr">
        <is>
          <t xml:space="preserve"> </t>
        </is>
      </c>
      <c r="D24" s="4" t="inlineStr">
        <is>
          <t xml:space="preserve"> </t>
        </is>
      </c>
    </row>
    <row r="25">
      <c r="A25" s="4" t="inlineStr">
        <is>
          <t>Disbursement amount</t>
        </is>
      </c>
      <c r="B25" s="5" t="n">
        <v>6652</v>
      </c>
      <c r="C25" s="5" t="n">
        <v>854</v>
      </c>
      <c r="D25" s="5" t="n">
        <v>3105</v>
      </c>
    </row>
    <row r="26">
      <c r="A26" s="4" t="inlineStr">
        <is>
          <t>Expense amount</t>
        </is>
      </c>
      <c r="B26" s="5" t="n">
        <v>6652</v>
      </c>
      <c r="C26" s="5" t="n">
        <v>854</v>
      </c>
      <c r="D26" s="5" t="n">
        <v>3105</v>
      </c>
    </row>
    <row r="27">
      <c r="A27" s="4" t="inlineStr">
        <is>
          <t>Future disbursement amount</t>
        </is>
      </c>
      <c r="B27" s="4" t="inlineStr">
        <is>
          <t xml:space="preserve"> </t>
        </is>
      </c>
      <c r="C27" s="5" t="n">
        <v>854</v>
      </c>
      <c r="D27" s="5" t="n">
        <v>19298</v>
      </c>
    </row>
    <row r="28">
      <c r="A28" s="4" t="inlineStr">
        <is>
          <t>Total disbursements</t>
        </is>
      </c>
      <c r="B28" s="5" t="n">
        <v>6652</v>
      </c>
      <c r="C28" s="5" t="n">
        <v>1708</v>
      </c>
      <c r="D28" s="5" t="n">
        <v>22403</v>
      </c>
    </row>
    <row r="29">
      <c r="A29" s="4" t="inlineStr">
        <is>
          <t>Amount of prior period disbursement</t>
        </is>
      </c>
      <c r="B29" s="4" t="inlineStr">
        <is>
          <t xml:space="preserve"> </t>
        </is>
      </c>
      <c r="C29" s="5" t="n">
        <v>1707</v>
      </c>
      <c r="D29" s="4" t="inlineStr">
        <is>
          <t xml:space="preserve"> </t>
        </is>
      </c>
    </row>
    <row r="30">
      <c r="A30" s="4" t="inlineStr">
        <is>
          <t>Pehuenche [Member] | Pehuenche Central [Member] | Campaigns and Studies [Member]</t>
        </is>
      </c>
      <c r="B30" s="4" t="inlineStr">
        <is>
          <t xml:space="preserve"> </t>
        </is>
      </c>
      <c r="C30" s="4" t="inlineStr">
        <is>
          <t xml:space="preserve"> </t>
        </is>
      </c>
      <c r="D30" s="4" t="inlineStr">
        <is>
          <t xml:space="preserve"> </t>
        </is>
      </c>
    </row>
    <row r="31">
      <c r="A31" s="3" t="inlineStr">
        <is>
          <t>Environmental Expenses [Line Items]</t>
        </is>
      </c>
      <c r="B31" s="4" t="inlineStr">
        <is>
          <t xml:space="preserve"> </t>
        </is>
      </c>
      <c r="C31" s="4" t="inlineStr">
        <is>
          <t xml:space="preserve"> </t>
        </is>
      </c>
      <c r="D31" s="4" t="inlineStr">
        <is>
          <t xml:space="preserve"> </t>
        </is>
      </c>
    </row>
    <row r="32">
      <c r="A32" s="4" t="inlineStr">
        <is>
          <t>Disbursement amount</t>
        </is>
      </c>
      <c r="B32" s="4" t="inlineStr">
        <is>
          <t xml:space="preserve"> </t>
        </is>
      </c>
      <c r="C32" s="4" t="inlineStr">
        <is>
          <t xml:space="preserve"> </t>
        </is>
      </c>
      <c r="D32" s="5" t="n">
        <v>25144</v>
      </c>
    </row>
    <row r="33">
      <c r="A33" s="4" t="inlineStr">
        <is>
          <t>Expense amount</t>
        </is>
      </c>
      <c r="B33" s="4" t="inlineStr">
        <is>
          <t xml:space="preserve"> </t>
        </is>
      </c>
      <c r="C33" s="4" t="inlineStr">
        <is>
          <t xml:space="preserve"> </t>
        </is>
      </c>
      <c r="D33" s="5" t="n">
        <v>25144</v>
      </c>
    </row>
    <row r="34">
      <c r="A34" s="4" t="inlineStr">
        <is>
          <t>Future disbursement amount</t>
        </is>
      </c>
      <c r="B34" s="4" t="inlineStr">
        <is>
          <t xml:space="preserve"> </t>
        </is>
      </c>
      <c r="C34" s="4" t="inlineStr">
        <is>
          <t xml:space="preserve"> </t>
        </is>
      </c>
      <c r="D34" s="5" t="n">
        <v>24720</v>
      </c>
    </row>
    <row r="35">
      <c r="A35" s="4" t="inlineStr">
        <is>
          <t>Total disbursements</t>
        </is>
      </c>
      <c r="B35" s="4" t="inlineStr">
        <is>
          <t xml:space="preserve"> </t>
        </is>
      </c>
      <c r="C35" s="4" t="inlineStr">
        <is>
          <t xml:space="preserve"> </t>
        </is>
      </c>
      <c r="D35" s="5" t="n">
        <v>49864</v>
      </c>
    </row>
    <row r="36">
      <c r="A36" s="4" t="inlineStr">
        <is>
          <t>Pehuenche [Member] | Pehuenche Central [Member] | Materials Environment [Member]</t>
        </is>
      </c>
      <c r="B36" s="4" t="inlineStr">
        <is>
          <t xml:space="preserve"> </t>
        </is>
      </c>
      <c r="C36" s="4" t="inlineStr">
        <is>
          <t xml:space="preserve"> </t>
        </is>
      </c>
      <c r="D36" s="4" t="inlineStr">
        <is>
          <t xml:space="preserve"> </t>
        </is>
      </c>
    </row>
    <row r="37">
      <c r="A37" s="3" t="inlineStr">
        <is>
          <t>Environmental Expenses [Line Items]</t>
        </is>
      </c>
      <c r="B37" s="4" t="inlineStr">
        <is>
          <t xml:space="preserve"> </t>
        </is>
      </c>
      <c r="C37" s="4" t="inlineStr">
        <is>
          <t xml:space="preserve"> </t>
        </is>
      </c>
      <c r="D37" s="4" t="inlineStr">
        <is>
          <t xml:space="preserve"> </t>
        </is>
      </c>
    </row>
    <row r="38">
      <c r="A38" s="4" t="inlineStr">
        <is>
          <t>Disbursement amount</t>
        </is>
      </c>
      <c r="B38" s="4" t="inlineStr">
        <is>
          <t xml:space="preserve"> </t>
        </is>
      </c>
      <c r="C38" s="5" t="n">
        <v>9085</v>
      </c>
      <c r="D38" s="4" t="inlineStr">
        <is>
          <t xml:space="preserve"> </t>
        </is>
      </c>
    </row>
    <row r="39">
      <c r="A39" s="4" t="inlineStr">
        <is>
          <t>Expense amount</t>
        </is>
      </c>
      <c r="B39" s="4" t="inlineStr">
        <is>
          <t xml:space="preserve"> </t>
        </is>
      </c>
      <c r="C39" s="5" t="n">
        <v>9085</v>
      </c>
      <c r="D39" s="4" t="inlineStr">
        <is>
          <t xml:space="preserve"> </t>
        </is>
      </c>
    </row>
    <row r="40">
      <c r="A40" s="4" t="inlineStr">
        <is>
          <t>Future disbursement amount</t>
        </is>
      </c>
      <c r="B40" s="4" t="inlineStr">
        <is>
          <t xml:space="preserve"> </t>
        </is>
      </c>
      <c r="C40" s="5" t="n">
        <v>9085</v>
      </c>
      <c r="D40" s="4" t="inlineStr">
        <is>
          <t xml:space="preserve"> </t>
        </is>
      </c>
    </row>
    <row r="41">
      <c r="A41" s="4" t="inlineStr">
        <is>
          <t>Total disbursements</t>
        </is>
      </c>
      <c r="B41" s="4" t="inlineStr">
        <is>
          <t xml:space="preserve"> </t>
        </is>
      </c>
      <c r="C41" s="5" t="n">
        <v>18170</v>
      </c>
      <c r="D41" s="4" t="inlineStr">
        <is>
          <t xml:space="preserve"> </t>
        </is>
      </c>
    </row>
    <row r="42">
      <c r="A42" s="4" t="inlineStr">
        <is>
          <t>Enel Distribucion Chile S.A. [Member] | Vegetation Control in Networks Mt/Bt [Member]</t>
        </is>
      </c>
      <c r="B42" s="4" t="inlineStr">
        <is>
          <t xml:space="preserve"> </t>
        </is>
      </c>
      <c r="C42" s="4" t="inlineStr">
        <is>
          <t xml:space="preserve"> </t>
        </is>
      </c>
      <c r="D42" s="4" t="inlineStr">
        <is>
          <t xml:space="preserve"> </t>
        </is>
      </c>
    </row>
    <row r="43">
      <c r="A43" s="3" t="inlineStr">
        <is>
          <t>Environmental Expenses [Line Items]</t>
        </is>
      </c>
      <c r="B43" s="4" t="inlineStr">
        <is>
          <t xml:space="preserve"> </t>
        </is>
      </c>
      <c r="C43" s="4" t="inlineStr">
        <is>
          <t xml:space="preserve"> </t>
        </is>
      </c>
      <c r="D43" s="4" t="inlineStr">
        <is>
          <t xml:space="preserve"> </t>
        </is>
      </c>
    </row>
    <row r="44">
      <c r="A44" s="4" t="inlineStr">
        <is>
          <t>Disbursement amount</t>
        </is>
      </c>
      <c r="B44" s="5" t="n">
        <v>3550212</v>
      </c>
      <c r="C44" s="4" t="inlineStr">
        <is>
          <t xml:space="preserve"> </t>
        </is>
      </c>
      <c r="D44" s="4" t="inlineStr">
        <is>
          <t xml:space="preserve"> </t>
        </is>
      </c>
    </row>
    <row r="45">
      <c r="A45" s="4" t="inlineStr">
        <is>
          <t>Expense amount</t>
        </is>
      </c>
      <c r="B45" s="5" t="n">
        <v>3550212</v>
      </c>
      <c r="C45" s="4" t="inlineStr">
        <is>
          <t xml:space="preserve"> </t>
        </is>
      </c>
      <c r="D45" s="4" t="inlineStr">
        <is>
          <t xml:space="preserve"> </t>
        </is>
      </c>
    </row>
    <row r="46">
      <c r="A46" s="4" t="inlineStr">
        <is>
          <t>Future disbursement amount</t>
        </is>
      </c>
      <c r="B46" s="5" t="n">
        <v>8622291</v>
      </c>
      <c r="C46" s="4" t="inlineStr">
        <is>
          <t xml:space="preserve"> </t>
        </is>
      </c>
      <c r="D46" s="4" t="inlineStr">
        <is>
          <t xml:space="preserve"> </t>
        </is>
      </c>
    </row>
    <row r="47">
      <c r="A47" s="4" t="inlineStr">
        <is>
          <t>Total disbursements</t>
        </is>
      </c>
      <c r="B47" s="5" t="n">
        <v>12172503</v>
      </c>
      <c r="C47" s="4" t="inlineStr">
        <is>
          <t xml:space="preserve"> </t>
        </is>
      </c>
      <c r="D47" s="4" t="inlineStr">
        <is>
          <t xml:space="preserve"> </t>
        </is>
      </c>
    </row>
    <row r="48">
      <c r="A48" s="4" t="inlineStr">
        <is>
          <t>Amount of prior period disbursement</t>
        </is>
      </c>
      <c r="B48" s="4" t="inlineStr">
        <is>
          <t xml:space="preserve"> </t>
        </is>
      </c>
      <c r="C48" s="5" t="n">
        <v>1532887</v>
      </c>
      <c r="D48" s="4" t="inlineStr">
        <is>
          <t xml:space="preserve"> </t>
        </is>
      </c>
    </row>
    <row r="49">
      <c r="A49" s="4" t="inlineStr">
        <is>
          <t>Enel Distribucion Chile S.A. [Member] | Improvements in the Network M T/Bt [Member]</t>
        </is>
      </c>
      <c r="B49" s="4" t="inlineStr">
        <is>
          <t xml:space="preserve"> </t>
        </is>
      </c>
      <c r="C49" s="4" t="inlineStr">
        <is>
          <t xml:space="preserve"> </t>
        </is>
      </c>
      <c r="D49" s="4" t="inlineStr">
        <is>
          <t xml:space="preserve"> </t>
        </is>
      </c>
    </row>
    <row r="50">
      <c r="A50" s="3" t="inlineStr">
        <is>
          <t>Environmental Expenses [Line Items]</t>
        </is>
      </c>
      <c r="B50" s="4" t="inlineStr">
        <is>
          <t xml:space="preserve"> </t>
        </is>
      </c>
      <c r="C50" s="4" t="inlineStr">
        <is>
          <t xml:space="preserve"> </t>
        </is>
      </c>
      <c r="D50" s="4" t="inlineStr">
        <is>
          <t xml:space="preserve"> </t>
        </is>
      </c>
    </row>
    <row r="51">
      <c r="A51" s="4" t="inlineStr">
        <is>
          <t>Disbursement amount</t>
        </is>
      </c>
      <c r="B51" s="5" t="n">
        <v>612337</v>
      </c>
      <c r="C51" s="4" t="inlineStr">
        <is>
          <t xml:space="preserve"> </t>
        </is>
      </c>
      <c r="D51" s="4" t="inlineStr">
        <is>
          <t xml:space="preserve"> </t>
        </is>
      </c>
    </row>
    <row r="52">
      <c r="A52" s="4" t="inlineStr">
        <is>
          <t>Expense amount</t>
        </is>
      </c>
      <c r="B52" s="5" t="n">
        <v>612337</v>
      </c>
      <c r="C52" s="4" t="inlineStr">
        <is>
          <t xml:space="preserve"> </t>
        </is>
      </c>
      <c r="D52" s="4" t="inlineStr">
        <is>
          <t xml:space="preserve"> </t>
        </is>
      </c>
    </row>
    <row r="53">
      <c r="A53" s="4" t="inlineStr">
        <is>
          <t>Total disbursements</t>
        </is>
      </c>
      <c r="B53" s="5" t="n">
        <v>612337</v>
      </c>
      <c r="C53" s="4" t="inlineStr">
        <is>
          <t xml:space="preserve"> </t>
        </is>
      </c>
      <c r="D53" s="4" t="inlineStr">
        <is>
          <t xml:space="preserve"> </t>
        </is>
      </c>
    </row>
    <row r="54">
      <c r="A54" s="4" t="inlineStr">
        <is>
          <t>Amount of prior period disbursement</t>
        </is>
      </c>
      <c r="B54" s="4" t="inlineStr">
        <is>
          <t xml:space="preserve"> </t>
        </is>
      </c>
      <c r="C54" s="5" t="n">
        <v>639601</v>
      </c>
      <c r="D54" s="4" t="inlineStr">
        <is>
          <t xml:space="preserve"> </t>
        </is>
      </c>
    </row>
    <row r="55">
      <c r="A55" s="4" t="inlineStr">
        <is>
          <t>Enel Distribucion Chile S.A. [Member] | Urban Tree Planting Project [Member]</t>
        </is>
      </c>
      <c r="B55" s="4" t="inlineStr">
        <is>
          <t xml:space="preserve"> </t>
        </is>
      </c>
      <c r="C55" s="4" t="inlineStr">
        <is>
          <t xml:space="preserve"> </t>
        </is>
      </c>
      <c r="D55" s="4" t="inlineStr">
        <is>
          <t xml:space="preserve"> </t>
        </is>
      </c>
    </row>
    <row r="56">
      <c r="A56" s="3" t="inlineStr">
        <is>
          <t>Environmental Expenses [Line Items]</t>
        </is>
      </c>
      <c r="B56" s="4" t="inlineStr">
        <is>
          <t xml:space="preserve"> </t>
        </is>
      </c>
      <c r="C56" s="4" t="inlineStr">
        <is>
          <t xml:space="preserve"> </t>
        </is>
      </c>
      <c r="D56" s="4" t="inlineStr">
        <is>
          <t xml:space="preserve"> </t>
        </is>
      </c>
    </row>
    <row r="57">
      <c r="A57" s="4" t="inlineStr">
        <is>
          <t>Future disbursement amount</t>
        </is>
      </c>
      <c r="B57" s="5" t="n">
        <v>10000000</v>
      </c>
      <c r="C57" s="4" t="inlineStr">
        <is>
          <t xml:space="preserve"> </t>
        </is>
      </c>
      <c r="D57" s="4" t="inlineStr">
        <is>
          <t xml:space="preserve"> </t>
        </is>
      </c>
    </row>
    <row r="58">
      <c r="A58" s="4" t="inlineStr">
        <is>
          <t>Total disbursements</t>
        </is>
      </c>
      <c r="B58" s="5" t="n">
        <v>10000000</v>
      </c>
      <c r="C58" s="4" t="inlineStr">
        <is>
          <t xml:space="preserve"> </t>
        </is>
      </c>
      <c r="D58" s="4" t="inlineStr">
        <is>
          <t xml:space="preserve"> </t>
        </is>
      </c>
    </row>
    <row r="59">
      <c r="A59" s="4" t="inlineStr">
        <is>
          <t>Enel Distribucion Chile S.A. [Member] | SEC Standardization Project [Member]</t>
        </is>
      </c>
      <c r="B59" s="4" t="inlineStr">
        <is>
          <t xml:space="preserve"> </t>
        </is>
      </c>
      <c r="C59" s="4" t="inlineStr">
        <is>
          <t xml:space="preserve"> </t>
        </is>
      </c>
      <c r="D59" s="4" t="inlineStr">
        <is>
          <t xml:space="preserve"> </t>
        </is>
      </c>
    </row>
    <row r="60">
      <c r="A60" s="3" t="inlineStr">
        <is>
          <t>Environmental Expenses [Line Items]</t>
        </is>
      </c>
      <c r="B60" s="4" t="inlineStr">
        <is>
          <t xml:space="preserve"> </t>
        </is>
      </c>
      <c r="C60" s="4" t="inlineStr">
        <is>
          <t xml:space="preserve"> </t>
        </is>
      </c>
      <c r="D60" s="4" t="inlineStr">
        <is>
          <t xml:space="preserve"> </t>
        </is>
      </c>
    </row>
    <row r="61">
      <c r="A61" s="4" t="inlineStr">
        <is>
          <t>Disbursement amount</t>
        </is>
      </c>
      <c r="B61" s="4" t="inlineStr">
        <is>
          <t xml:space="preserve"> </t>
        </is>
      </c>
      <c r="C61" s="4" t="inlineStr">
        <is>
          <t xml:space="preserve"> </t>
        </is>
      </c>
      <c r="D61" s="5" t="n">
        <v>2932689</v>
      </c>
    </row>
    <row r="62">
      <c r="A62" s="4" t="inlineStr">
        <is>
          <t>Expense amount</t>
        </is>
      </c>
      <c r="B62" s="4" t="inlineStr">
        <is>
          <t xml:space="preserve"> </t>
        </is>
      </c>
      <c r="C62" s="4" t="inlineStr">
        <is>
          <t xml:space="preserve"> </t>
        </is>
      </c>
      <c r="D62" s="5" t="n">
        <v>2932689</v>
      </c>
    </row>
    <row r="63">
      <c r="A63" s="4" t="inlineStr">
        <is>
          <t>Total disbursements</t>
        </is>
      </c>
      <c r="B63" s="4" t="inlineStr">
        <is>
          <t xml:space="preserve"> </t>
        </is>
      </c>
      <c r="C63" s="4" t="inlineStr">
        <is>
          <t xml:space="preserve"> </t>
        </is>
      </c>
      <c r="D63" s="5" t="n">
        <v>2932689</v>
      </c>
    </row>
    <row r="64">
      <c r="A64" s="4" t="inlineStr">
        <is>
          <t>Enel Generacin Chile S.A. [Member] | Waste Management [Member]</t>
        </is>
      </c>
      <c r="B64" s="4" t="inlineStr">
        <is>
          <t xml:space="preserve"> </t>
        </is>
      </c>
      <c r="C64" s="4" t="inlineStr">
        <is>
          <t xml:space="preserve"> </t>
        </is>
      </c>
      <c r="D64" s="4" t="inlineStr">
        <is>
          <t xml:space="preserve"> </t>
        </is>
      </c>
    </row>
    <row r="65">
      <c r="A65" s="3" t="inlineStr">
        <is>
          <t>Environmental Expenses [Line Items]</t>
        </is>
      </c>
      <c r="B65" s="4" t="inlineStr">
        <is>
          <t xml:space="preserve"> </t>
        </is>
      </c>
      <c r="C65" s="4" t="inlineStr">
        <is>
          <t xml:space="preserve"> </t>
        </is>
      </c>
      <c r="D65" s="4" t="inlineStr">
        <is>
          <t xml:space="preserve"> </t>
        </is>
      </c>
    </row>
    <row r="66">
      <c r="A66" s="4" t="inlineStr">
        <is>
          <t>Disbursement amount</t>
        </is>
      </c>
      <c r="B66" s="4" t="inlineStr">
        <is>
          <t xml:space="preserve"> </t>
        </is>
      </c>
      <c r="C66" s="5" t="n">
        <v>91480</v>
      </c>
      <c r="D66" s="4" t="inlineStr">
        <is>
          <t xml:space="preserve"> </t>
        </is>
      </c>
    </row>
    <row r="67">
      <c r="A67" s="4" t="inlineStr">
        <is>
          <t>Expense amount</t>
        </is>
      </c>
      <c r="B67" s="4" t="inlineStr">
        <is>
          <t xml:space="preserve"> </t>
        </is>
      </c>
      <c r="C67" s="5" t="n">
        <v>91480</v>
      </c>
      <c r="D67" s="4" t="inlineStr">
        <is>
          <t xml:space="preserve"> </t>
        </is>
      </c>
    </row>
    <row r="68">
      <c r="A68" s="4" t="inlineStr">
        <is>
          <t>Total disbursements</t>
        </is>
      </c>
      <c r="B68" s="4" t="inlineStr">
        <is>
          <t xml:space="preserve"> </t>
        </is>
      </c>
      <c r="C68" s="5" t="n">
        <v>91480</v>
      </c>
      <c r="D68" s="4" t="inlineStr">
        <is>
          <t xml:space="preserve"> </t>
        </is>
      </c>
    </row>
    <row r="69">
      <c r="A69" s="4" t="inlineStr">
        <is>
          <t>Enel Generacin Chile S.A. [Member] | Environmental Expenses, Adaptations And Certifications, Thermal Power Plants (TP) [Member]</t>
        </is>
      </c>
      <c r="B69" s="4" t="inlineStr">
        <is>
          <t xml:space="preserve"> </t>
        </is>
      </c>
      <c r="C69" s="4" t="inlineStr">
        <is>
          <t xml:space="preserve"> </t>
        </is>
      </c>
      <c r="D69" s="4" t="inlineStr">
        <is>
          <t xml:space="preserve"> </t>
        </is>
      </c>
    </row>
    <row r="70">
      <c r="A70" s="3" t="inlineStr">
        <is>
          <t>Environmental Expenses [Line Items]</t>
        </is>
      </c>
      <c r="B70" s="4" t="inlineStr">
        <is>
          <t xml:space="preserve"> </t>
        </is>
      </c>
      <c r="C70" s="4" t="inlineStr">
        <is>
          <t xml:space="preserve"> </t>
        </is>
      </c>
      <c r="D70" s="4" t="inlineStr">
        <is>
          <t xml:space="preserve"> </t>
        </is>
      </c>
    </row>
    <row r="71">
      <c r="A71" s="4" t="inlineStr">
        <is>
          <t>Disbursement amount</t>
        </is>
      </c>
      <c r="B71" s="5" t="n">
        <v>1521191</v>
      </c>
      <c r="C71" s="5" t="n">
        <v>1174689</v>
      </c>
      <c r="D71" s="5" t="n">
        <v>1231175</v>
      </c>
    </row>
    <row r="72">
      <c r="A72" s="4" t="inlineStr">
        <is>
          <t>Capitalized amount</t>
        </is>
      </c>
      <c r="B72" s="5" t="n">
        <v>424705</v>
      </c>
      <c r="C72" s="5" t="n">
        <v>436295</v>
      </c>
      <c r="D72" s="5" t="n">
        <v>182861</v>
      </c>
    </row>
    <row r="73">
      <c r="A73" s="4" t="inlineStr">
        <is>
          <t>Expense amount</t>
        </is>
      </c>
      <c r="B73" s="5" t="n">
        <v>1096486</v>
      </c>
      <c r="C73" s="5" t="n">
        <v>738394</v>
      </c>
      <c r="D73" s="5" t="n">
        <v>1048314</v>
      </c>
    </row>
    <row r="74">
      <c r="A74" s="4" t="inlineStr">
        <is>
          <t>Future disbursement amount</t>
        </is>
      </c>
      <c r="B74" s="5" t="n">
        <v>894654</v>
      </c>
      <c r="C74" s="5" t="n">
        <v>615621</v>
      </c>
      <c r="D74" s="5" t="n">
        <v>2120483</v>
      </c>
    </row>
    <row r="75">
      <c r="A75" s="4" t="inlineStr">
        <is>
          <t>Total disbursements</t>
        </is>
      </c>
      <c r="B75" s="5" t="n">
        <v>2415845</v>
      </c>
      <c r="C75" s="5" t="n">
        <v>1790310</v>
      </c>
      <c r="D75" s="5" t="n">
        <v>3351658</v>
      </c>
    </row>
    <row r="76">
      <c r="A76" s="4" t="inlineStr">
        <is>
          <t>Amount of prior period disbursement</t>
        </is>
      </c>
      <c r="B76" s="4" t="inlineStr">
        <is>
          <t xml:space="preserve"> </t>
        </is>
      </c>
      <c r="C76" s="5" t="n">
        <v>1790310</v>
      </c>
      <c r="D76" s="4" t="inlineStr">
        <is>
          <t xml:space="preserve"> </t>
        </is>
      </c>
    </row>
    <row r="77">
      <c r="A77" s="4" t="inlineStr">
        <is>
          <t>Enel Generacin Chile S.A. [Member] | Environmental Expenses, And Certifications, Coal Power Plants (CP) [Member]</t>
        </is>
      </c>
      <c r="B77" s="4" t="inlineStr">
        <is>
          <t xml:space="preserve"> </t>
        </is>
      </c>
      <c r="C77" s="4" t="inlineStr">
        <is>
          <t xml:space="preserve"> </t>
        </is>
      </c>
      <c r="D77" s="4" t="inlineStr">
        <is>
          <t xml:space="preserve"> </t>
        </is>
      </c>
    </row>
    <row r="78">
      <c r="A78" s="3" t="inlineStr">
        <is>
          <t>Environmental Expenses [Line Items]</t>
        </is>
      </c>
      <c r="B78" s="4" t="inlineStr">
        <is>
          <t xml:space="preserve"> </t>
        </is>
      </c>
      <c r="C78" s="4" t="inlineStr">
        <is>
          <t xml:space="preserve"> </t>
        </is>
      </c>
      <c r="D78" s="4" t="inlineStr">
        <is>
          <t xml:space="preserve"> </t>
        </is>
      </c>
    </row>
    <row r="79">
      <c r="A79" s="4" t="inlineStr">
        <is>
          <t>Disbursement amount</t>
        </is>
      </c>
      <c r="B79" s="5" t="n">
        <v>9564824</v>
      </c>
      <c r="C79" s="5" t="n">
        <v>587545</v>
      </c>
      <c r="D79" s="5" t="n">
        <v>1611874</v>
      </c>
    </row>
    <row r="80">
      <c r="A80" s="4" t="inlineStr">
        <is>
          <t>Capitalized amount</t>
        </is>
      </c>
      <c r="B80" s="5" t="n">
        <v>7168324</v>
      </c>
      <c r="C80" s="5" t="n">
        <v>105196</v>
      </c>
      <c r="D80" s="5" t="n">
        <v>689327</v>
      </c>
    </row>
    <row r="81">
      <c r="A81" s="4" t="inlineStr">
        <is>
          <t>Expense amount</t>
        </is>
      </c>
      <c r="B81" s="5" t="n">
        <v>2396500</v>
      </c>
      <c r="C81" s="5" t="n">
        <v>482349</v>
      </c>
      <c r="D81" s="5" t="n">
        <v>922547</v>
      </c>
    </row>
    <row r="82">
      <c r="A82" s="4" t="inlineStr">
        <is>
          <t>Future disbursement amount</t>
        </is>
      </c>
      <c r="B82" s="5" t="n">
        <v>1487715</v>
      </c>
      <c r="C82" s="5" t="n">
        <v>1211306</v>
      </c>
      <c r="D82" s="5" t="n">
        <v>632635</v>
      </c>
    </row>
    <row r="83">
      <c r="A83" s="4" t="inlineStr">
        <is>
          <t>Total disbursements</t>
        </is>
      </c>
      <c r="B83" s="5" t="n">
        <v>11052539</v>
      </c>
      <c r="C83" s="5" t="n">
        <v>1798851</v>
      </c>
      <c r="D83" s="5" t="n">
        <v>2244509</v>
      </c>
    </row>
    <row r="84">
      <c r="A84" s="4" t="inlineStr">
        <is>
          <t>Amount of prior period disbursement</t>
        </is>
      </c>
      <c r="B84" s="4" t="inlineStr">
        <is>
          <t xml:space="preserve"> </t>
        </is>
      </c>
      <c r="C84" s="5" t="n">
        <v>1798851</v>
      </c>
      <c r="D84" s="4" t="inlineStr">
        <is>
          <t xml:space="preserve"> </t>
        </is>
      </c>
    </row>
    <row r="85">
      <c r="A85" s="4" t="inlineStr">
        <is>
          <t>Enel Generacin Chile S.A. [Member] | Environmental Expenses, Hydroelectric Power Plants (HP) [Member</t>
        </is>
      </c>
      <c r="B85" s="4" t="inlineStr">
        <is>
          <t xml:space="preserve"> </t>
        </is>
      </c>
      <c r="C85" s="4" t="inlineStr">
        <is>
          <t xml:space="preserve"> </t>
        </is>
      </c>
      <c r="D85" s="4" t="inlineStr">
        <is>
          <t xml:space="preserve"> </t>
        </is>
      </c>
    </row>
    <row r="86">
      <c r="A86" s="3" t="inlineStr">
        <is>
          <t>Environmental Expenses [Line Items]</t>
        </is>
      </c>
      <c r="B86" s="4" t="inlineStr">
        <is>
          <t xml:space="preserve"> </t>
        </is>
      </c>
      <c r="C86" s="4" t="inlineStr">
        <is>
          <t xml:space="preserve"> </t>
        </is>
      </c>
      <c r="D86" s="4" t="inlineStr">
        <is>
          <t xml:space="preserve"> </t>
        </is>
      </c>
    </row>
    <row r="87">
      <c r="A87" s="4" t="inlineStr">
        <is>
          <t>Disbursement amount</t>
        </is>
      </c>
      <c r="B87" s="5" t="n">
        <v>378046</v>
      </c>
      <c r="C87" s="5" t="n">
        <v>143262</v>
      </c>
      <c r="D87" s="5" t="n">
        <v>426453</v>
      </c>
    </row>
    <row r="88">
      <c r="A88" s="4" t="inlineStr">
        <is>
          <t>Expense amount</t>
        </is>
      </c>
      <c r="B88" s="5" t="n">
        <v>378046</v>
      </c>
      <c r="C88" s="5" t="n">
        <v>143262</v>
      </c>
      <c r="D88" s="5" t="n">
        <v>426453</v>
      </c>
    </row>
    <row r="89">
      <c r="A89" s="4" t="inlineStr">
        <is>
          <t>Future disbursement amount</t>
        </is>
      </c>
      <c r="B89" s="4" t="inlineStr">
        <is>
          <t xml:space="preserve"> </t>
        </is>
      </c>
      <c r="C89" s="5" t="n">
        <v>359295</v>
      </c>
      <c r="D89" s="5" t="n">
        <v>718751</v>
      </c>
    </row>
    <row r="90">
      <c r="A90" s="4" t="inlineStr">
        <is>
          <t>Total disbursements</t>
        </is>
      </c>
      <c r="B90" s="5" t="n">
        <v>378046</v>
      </c>
      <c r="C90" s="5" t="n">
        <v>502557</v>
      </c>
      <c r="D90" s="5" t="n">
        <v>1145204</v>
      </c>
    </row>
    <row r="91">
      <c r="A91" s="4" t="inlineStr">
        <is>
          <t>Amount of prior period disbursement</t>
        </is>
      </c>
      <c r="B91" s="4" t="inlineStr">
        <is>
          <t xml:space="preserve"> </t>
        </is>
      </c>
      <c r="C91" s="5" t="n">
        <v>502557</v>
      </c>
      <c r="D91" s="4" t="inlineStr">
        <is>
          <t xml:space="preserve"> </t>
        </is>
      </c>
    </row>
    <row r="92">
      <c r="A92" s="4" t="inlineStr">
        <is>
          <t>Enel Generacin Chile S.A. [Member] | Waste Recovery Initiative [Member]</t>
        </is>
      </c>
      <c r="B92" s="4" t="inlineStr">
        <is>
          <t xml:space="preserve"> </t>
        </is>
      </c>
      <c r="C92" s="4" t="inlineStr">
        <is>
          <t xml:space="preserve"> </t>
        </is>
      </c>
      <c r="D92" s="4" t="inlineStr">
        <is>
          <t xml:space="preserve"> </t>
        </is>
      </c>
    </row>
    <row r="93">
      <c r="A93" s="3" t="inlineStr">
        <is>
          <t>Environmental Expenses [Line Items]</t>
        </is>
      </c>
      <c r="B93" s="4" t="inlineStr">
        <is>
          <t xml:space="preserve"> </t>
        </is>
      </c>
      <c r="C93" s="4" t="inlineStr">
        <is>
          <t xml:space="preserve"> </t>
        </is>
      </c>
      <c r="D93" s="4" t="inlineStr">
        <is>
          <t xml:space="preserve"> </t>
        </is>
      </c>
    </row>
    <row r="94">
      <c r="A94" s="4" t="inlineStr">
        <is>
          <t>Future disbursement amount</t>
        </is>
      </c>
      <c r="B94" s="5" t="n">
        <v>2000000</v>
      </c>
      <c r="C94" s="4" t="inlineStr">
        <is>
          <t xml:space="preserve"> </t>
        </is>
      </c>
      <c r="D94" s="4" t="inlineStr">
        <is>
          <t xml:space="preserve"> </t>
        </is>
      </c>
    </row>
    <row r="95">
      <c r="A95" s="4" t="inlineStr">
        <is>
          <t>Total disbursements</t>
        </is>
      </c>
      <c r="B95" s="5" t="n">
        <v>2000000</v>
      </c>
      <c r="C95" s="4" t="inlineStr">
        <is>
          <t xml:space="preserve"> </t>
        </is>
      </c>
      <c r="D95" s="4" t="inlineStr">
        <is>
          <t xml:space="preserve"> </t>
        </is>
      </c>
    </row>
    <row r="96">
      <c r="A96" s="4" t="inlineStr">
        <is>
          <t>Enel Generacin Chile S.A. [Member] | Asbestos Storage Project [Member]</t>
        </is>
      </c>
      <c r="B96" s="4" t="inlineStr">
        <is>
          <t xml:space="preserve"> </t>
        </is>
      </c>
      <c r="C96" s="4" t="inlineStr">
        <is>
          <t xml:space="preserve"> </t>
        </is>
      </c>
      <c r="D96" s="4" t="inlineStr">
        <is>
          <t xml:space="preserve"> </t>
        </is>
      </c>
    </row>
    <row r="97">
      <c r="A97" s="3" t="inlineStr">
        <is>
          <t>Environmental Expenses [Line Items]</t>
        </is>
      </c>
      <c r="B97" s="4" t="inlineStr">
        <is>
          <t xml:space="preserve"> </t>
        </is>
      </c>
      <c r="C97" s="4" t="inlineStr">
        <is>
          <t xml:space="preserve"> </t>
        </is>
      </c>
      <c r="D97" s="4" t="inlineStr">
        <is>
          <t xml:space="preserve"> </t>
        </is>
      </c>
    </row>
    <row r="98">
      <c r="A98" s="4" t="inlineStr">
        <is>
          <t>Future disbursement amount</t>
        </is>
      </c>
      <c r="B98" s="5" t="n">
        <v>7000000</v>
      </c>
      <c r="C98" s="4" t="inlineStr">
        <is>
          <t xml:space="preserve"> </t>
        </is>
      </c>
      <c r="D98" s="4" t="inlineStr">
        <is>
          <t xml:space="preserve"> </t>
        </is>
      </c>
    </row>
    <row r="99">
      <c r="A99" s="4" t="inlineStr">
        <is>
          <t>Total disbursements</t>
        </is>
      </c>
      <c r="B99" s="5" t="n">
        <v>7000000</v>
      </c>
      <c r="C99" s="4" t="inlineStr">
        <is>
          <t xml:space="preserve"> </t>
        </is>
      </c>
      <c r="D99" s="4" t="inlineStr">
        <is>
          <t xml:space="preserve"> </t>
        </is>
      </c>
    </row>
    <row r="100">
      <c r="A100" s="4" t="inlineStr">
        <is>
          <t>Enel Generacin Chile S.A. [Member] | MA Space In The CEO [Member]</t>
        </is>
      </c>
      <c r="B100" s="4" t="inlineStr">
        <is>
          <t xml:space="preserve"> </t>
        </is>
      </c>
      <c r="C100" s="4" t="inlineStr">
        <is>
          <t xml:space="preserve"> </t>
        </is>
      </c>
      <c r="D100" s="4" t="inlineStr">
        <is>
          <t xml:space="preserve"> </t>
        </is>
      </c>
    </row>
    <row r="101">
      <c r="A101" s="3" t="inlineStr">
        <is>
          <t>Environmental Expenses [Line Items]</t>
        </is>
      </c>
      <c r="B101" s="4" t="inlineStr">
        <is>
          <t xml:space="preserve"> </t>
        </is>
      </c>
      <c r="C101" s="4" t="inlineStr">
        <is>
          <t xml:space="preserve"> </t>
        </is>
      </c>
      <c r="D101" s="4" t="inlineStr">
        <is>
          <t xml:space="preserve"> </t>
        </is>
      </c>
    </row>
    <row r="102">
      <c r="A102" s="4" t="inlineStr">
        <is>
          <t>Future disbursement amount</t>
        </is>
      </c>
      <c r="B102" s="5" t="n">
        <v>12000000</v>
      </c>
      <c r="C102" s="4" t="inlineStr">
        <is>
          <t xml:space="preserve"> </t>
        </is>
      </c>
      <c r="D102" s="4" t="inlineStr">
        <is>
          <t xml:space="preserve"> </t>
        </is>
      </c>
    </row>
    <row r="103">
      <c r="A103" s="4" t="inlineStr">
        <is>
          <t>Total disbursements</t>
        </is>
      </c>
      <c r="B103" s="5" t="n">
        <v>12000000</v>
      </c>
      <c r="C103" s="4" t="inlineStr">
        <is>
          <t xml:space="preserve"> </t>
        </is>
      </c>
      <c r="D103" s="4" t="inlineStr">
        <is>
          <t xml:space="preserve"> </t>
        </is>
      </c>
    </row>
    <row r="104">
      <c r="A104" s="4" t="inlineStr">
        <is>
          <t>Enel Green Power Chile S.A. [Member] | Waste Management [Member]</t>
        </is>
      </c>
      <c r="B104" s="4" t="inlineStr">
        <is>
          <t xml:space="preserve"> </t>
        </is>
      </c>
      <c r="C104" s="4" t="inlineStr">
        <is>
          <t xml:space="preserve"> </t>
        </is>
      </c>
      <c r="D104" s="4" t="inlineStr">
        <is>
          <t xml:space="preserve"> </t>
        </is>
      </c>
    </row>
    <row r="105">
      <c r="A105" s="3" t="inlineStr">
        <is>
          <t>Environmental Expenses [Line Items]</t>
        </is>
      </c>
      <c r="B105" s="4" t="inlineStr">
        <is>
          <t xml:space="preserve"> </t>
        </is>
      </c>
      <c r="C105" s="4" t="inlineStr">
        <is>
          <t xml:space="preserve"> </t>
        </is>
      </c>
      <c r="D105" s="4" t="inlineStr">
        <is>
          <t xml:space="preserve"> </t>
        </is>
      </c>
    </row>
    <row r="106">
      <c r="A106" s="4" t="inlineStr">
        <is>
          <t>Disbursement amount</t>
        </is>
      </c>
      <c r="B106" s="4" t="inlineStr">
        <is>
          <t xml:space="preserve"> </t>
        </is>
      </c>
      <c r="C106" s="4" t="inlineStr">
        <is>
          <t xml:space="preserve"> </t>
        </is>
      </c>
      <c r="D106" s="5" t="n">
        <v>75422</v>
      </c>
    </row>
    <row r="107">
      <c r="A107" s="4" t="inlineStr">
        <is>
          <t>Expense amount</t>
        </is>
      </c>
      <c r="B107" s="4" t="inlineStr">
        <is>
          <t xml:space="preserve"> </t>
        </is>
      </c>
      <c r="C107" s="4" t="inlineStr">
        <is>
          <t xml:space="preserve"> </t>
        </is>
      </c>
      <c r="D107" s="5" t="n">
        <v>75422</v>
      </c>
    </row>
    <row r="108">
      <c r="A108" s="4" t="inlineStr">
        <is>
          <t>Future disbursement amount</t>
        </is>
      </c>
      <c r="B108" s="4" t="inlineStr">
        <is>
          <t xml:space="preserve"> </t>
        </is>
      </c>
      <c r="C108" s="4" t="inlineStr">
        <is>
          <t xml:space="preserve"> </t>
        </is>
      </c>
      <c r="D108" s="5" t="n">
        <v>193828</v>
      </c>
    </row>
    <row r="109">
      <c r="A109" s="4" t="inlineStr">
        <is>
          <t>Total disbursements</t>
        </is>
      </c>
      <c r="B109" s="4" t="inlineStr">
        <is>
          <t xml:space="preserve"> </t>
        </is>
      </c>
      <c r="C109" s="4" t="inlineStr">
        <is>
          <t xml:space="preserve"> </t>
        </is>
      </c>
      <c r="D109" s="5" t="n">
        <v>269250</v>
      </c>
    </row>
    <row r="110">
      <c r="A110" s="4" t="inlineStr">
        <is>
          <t>Enel Green Power Chile S.A. [Member] | Environmental Expenses, Adaptations And Certifications, Thermal Power Plants (TP) [Member]</t>
        </is>
      </c>
      <c r="B110" s="4" t="inlineStr">
        <is>
          <t xml:space="preserve"> </t>
        </is>
      </c>
      <c r="C110" s="4" t="inlineStr">
        <is>
          <t xml:space="preserve"> </t>
        </is>
      </c>
      <c r="D110" s="4" t="inlineStr">
        <is>
          <t xml:space="preserve"> </t>
        </is>
      </c>
    </row>
    <row r="111">
      <c r="A111" s="3" t="inlineStr">
        <is>
          <t>Environmental Expenses [Line Items]</t>
        </is>
      </c>
      <c r="B111" s="4" t="inlineStr">
        <is>
          <t xml:space="preserve"> </t>
        </is>
      </c>
      <c r="C111" s="4" t="inlineStr">
        <is>
          <t xml:space="preserve"> </t>
        </is>
      </c>
      <c r="D111" s="4" t="inlineStr">
        <is>
          <t xml:space="preserve"> </t>
        </is>
      </c>
    </row>
    <row r="112">
      <c r="A112" s="4" t="inlineStr">
        <is>
          <t>Disbursement amount</t>
        </is>
      </c>
      <c r="B112" s="4" t="inlineStr">
        <is>
          <t xml:space="preserve"> </t>
        </is>
      </c>
      <c r="C112" s="5" t="n">
        <v>22180</v>
      </c>
      <c r="D112" s="4" t="inlineStr">
        <is>
          <t xml:space="preserve"> </t>
        </is>
      </c>
    </row>
    <row r="113">
      <c r="A113" s="4" t="inlineStr">
        <is>
          <t>Expense amount</t>
        </is>
      </c>
      <c r="B113" s="4" t="inlineStr">
        <is>
          <t xml:space="preserve"> </t>
        </is>
      </c>
      <c r="C113" s="5" t="n">
        <v>22180</v>
      </c>
      <c r="D113" s="4" t="inlineStr">
        <is>
          <t xml:space="preserve"> </t>
        </is>
      </c>
    </row>
    <row r="114">
      <c r="A114" s="4" t="inlineStr">
        <is>
          <t>Total disbursements</t>
        </is>
      </c>
      <c r="B114" s="4" t="inlineStr">
        <is>
          <t xml:space="preserve"> </t>
        </is>
      </c>
      <c r="C114" s="5" t="n">
        <v>22180</v>
      </c>
      <c r="D114" s="4" t="inlineStr">
        <is>
          <t xml:space="preserve"> </t>
        </is>
      </c>
    </row>
    <row r="115">
      <c r="A115" s="4" t="inlineStr">
        <is>
          <t>Enel Green Power Chile S.A. [Member] | Wildlife Monitoring [Member]</t>
        </is>
      </c>
      <c r="B115" s="4" t="inlineStr">
        <is>
          <t xml:space="preserve"> </t>
        </is>
      </c>
      <c r="C115" s="4" t="inlineStr">
        <is>
          <t xml:space="preserve"> </t>
        </is>
      </c>
      <c r="D115" s="4" t="inlineStr">
        <is>
          <t xml:space="preserve"> </t>
        </is>
      </c>
    </row>
    <row r="116">
      <c r="A116" s="3" t="inlineStr">
        <is>
          <t>Environmental Expenses [Line Items]</t>
        </is>
      </c>
      <c r="B116" s="4" t="inlineStr">
        <is>
          <t xml:space="preserve"> </t>
        </is>
      </c>
      <c r="C116" s="4" t="inlineStr">
        <is>
          <t xml:space="preserve"> </t>
        </is>
      </c>
      <c r="D116" s="4" t="inlineStr">
        <is>
          <t xml:space="preserve"> </t>
        </is>
      </c>
    </row>
    <row r="117">
      <c r="A117" s="4" t="inlineStr">
        <is>
          <t>Disbursement amount</t>
        </is>
      </c>
      <c r="B117" s="4" t="inlineStr">
        <is>
          <t xml:space="preserve"> </t>
        </is>
      </c>
      <c r="C117" s="5" t="n">
        <v>100470</v>
      </c>
      <c r="D117" s="4" t="inlineStr">
        <is>
          <t xml:space="preserve"> </t>
        </is>
      </c>
    </row>
    <row r="118">
      <c r="A118" s="4" t="inlineStr">
        <is>
          <t>Expense amount</t>
        </is>
      </c>
      <c r="B118" s="4" t="inlineStr">
        <is>
          <t xml:space="preserve"> </t>
        </is>
      </c>
      <c r="C118" s="5" t="n">
        <v>100470</v>
      </c>
      <c r="D118" s="4" t="inlineStr">
        <is>
          <t xml:space="preserve"> </t>
        </is>
      </c>
    </row>
    <row r="119">
      <c r="A119" s="4" t="inlineStr">
        <is>
          <t>Total disbursements</t>
        </is>
      </c>
      <c r="B119" s="4" t="inlineStr">
        <is>
          <t xml:space="preserve"> </t>
        </is>
      </c>
      <c r="C119" s="5" t="n">
        <v>100470</v>
      </c>
      <c r="D119" s="4" t="inlineStr">
        <is>
          <t xml:space="preserve"> </t>
        </is>
      </c>
    </row>
    <row r="120">
      <c r="A120" s="4" t="inlineStr">
        <is>
          <t>Enel Green Power Chile S.A. [Member] | Archaeological monitoring [Member]</t>
        </is>
      </c>
      <c r="B120" s="4" t="inlineStr">
        <is>
          <t xml:space="preserve"> </t>
        </is>
      </c>
      <c r="C120" s="4" t="inlineStr">
        <is>
          <t xml:space="preserve"> </t>
        </is>
      </c>
      <c r="D120" s="4" t="inlineStr">
        <is>
          <t xml:space="preserve"> </t>
        </is>
      </c>
    </row>
    <row r="121">
      <c r="A121" s="3" t="inlineStr">
        <is>
          <t>Environmental Expenses [Line Items]</t>
        </is>
      </c>
      <c r="B121" s="4" t="inlineStr">
        <is>
          <t xml:space="preserve"> </t>
        </is>
      </c>
      <c r="C121" s="4" t="inlineStr">
        <is>
          <t xml:space="preserve"> </t>
        </is>
      </c>
      <c r="D121" s="4" t="inlineStr">
        <is>
          <t xml:space="preserve"> </t>
        </is>
      </c>
    </row>
    <row r="122">
      <c r="A122" s="4" t="inlineStr">
        <is>
          <t>Disbursement amount</t>
        </is>
      </c>
      <c r="B122" s="4" t="inlineStr">
        <is>
          <t xml:space="preserve"> </t>
        </is>
      </c>
      <c r="C122" s="5" t="n">
        <v>36972</v>
      </c>
      <c r="D122" s="4" t="inlineStr">
        <is>
          <t xml:space="preserve"> </t>
        </is>
      </c>
    </row>
    <row r="123">
      <c r="A123" s="4" t="inlineStr">
        <is>
          <t>Expense amount</t>
        </is>
      </c>
      <c r="B123" s="4" t="inlineStr">
        <is>
          <t xml:space="preserve"> </t>
        </is>
      </c>
      <c r="C123" s="5" t="n">
        <v>36972</v>
      </c>
      <c r="D123" s="4" t="inlineStr">
        <is>
          <t xml:space="preserve"> </t>
        </is>
      </c>
    </row>
    <row r="124">
      <c r="A124" s="4" t="inlineStr">
        <is>
          <t>Total disbursements</t>
        </is>
      </c>
      <c r="B124" s="4" t="inlineStr">
        <is>
          <t xml:space="preserve"> </t>
        </is>
      </c>
      <c r="C124" s="5" t="n">
        <v>36972</v>
      </c>
      <c r="D124" s="4" t="inlineStr">
        <is>
          <t xml:space="preserve"> </t>
        </is>
      </c>
    </row>
    <row r="125">
      <c r="A125" s="4" t="inlineStr">
        <is>
          <t>Enel Green Power Chile S.A. [Member] | Noise Monitoring [Member]</t>
        </is>
      </c>
      <c r="B125" s="4" t="inlineStr">
        <is>
          <t xml:space="preserve"> </t>
        </is>
      </c>
      <c r="C125" s="4" t="inlineStr">
        <is>
          <t xml:space="preserve"> </t>
        </is>
      </c>
      <c r="D125" s="4" t="inlineStr">
        <is>
          <t xml:space="preserve"> </t>
        </is>
      </c>
    </row>
    <row r="126">
      <c r="A126" s="3" t="inlineStr">
        <is>
          <t>Environmental Expenses [Line Items]</t>
        </is>
      </c>
      <c r="B126" s="4" t="inlineStr">
        <is>
          <t xml:space="preserve"> </t>
        </is>
      </c>
      <c r="C126" s="4" t="inlineStr">
        <is>
          <t xml:space="preserve"> </t>
        </is>
      </c>
      <c r="D126" s="4" t="inlineStr">
        <is>
          <t xml:space="preserve"> </t>
        </is>
      </c>
    </row>
    <row r="127">
      <c r="A127" s="4" t="inlineStr">
        <is>
          <t>Disbursement amount</t>
        </is>
      </c>
      <c r="B127" s="4" t="inlineStr">
        <is>
          <t xml:space="preserve"> </t>
        </is>
      </c>
      <c r="C127" s="5" t="n">
        <v>30545</v>
      </c>
      <c r="D127" s="4" t="inlineStr">
        <is>
          <t xml:space="preserve"> </t>
        </is>
      </c>
    </row>
    <row r="128">
      <c r="A128" s="4" t="inlineStr">
        <is>
          <t>Expense amount</t>
        </is>
      </c>
      <c r="B128" s="4" t="inlineStr">
        <is>
          <t xml:space="preserve"> </t>
        </is>
      </c>
      <c r="C128" s="5" t="n">
        <v>30545</v>
      </c>
      <c r="D128" s="4" t="inlineStr">
        <is>
          <t xml:space="preserve"> </t>
        </is>
      </c>
    </row>
    <row r="129">
      <c r="A129" s="4" t="inlineStr">
        <is>
          <t>Total disbursements</t>
        </is>
      </c>
      <c r="B129" s="4" t="inlineStr">
        <is>
          <t xml:space="preserve"> </t>
        </is>
      </c>
      <c r="C129" s="5" t="n">
        <v>30545</v>
      </c>
      <c r="D129" s="4" t="inlineStr">
        <is>
          <t xml:space="preserve"> </t>
        </is>
      </c>
    </row>
    <row r="130">
      <c r="A130" s="4" t="inlineStr">
        <is>
          <t>Enel Green Power Chile S.A. [Member] | Household Waste Removal (Payment Municipal Retreat) [Member]</t>
        </is>
      </c>
      <c r="B130" s="4" t="inlineStr">
        <is>
          <t xml:space="preserve"> </t>
        </is>
      </c>
      <c r="C130" s="4" t="inlineStr">
        <is>
          <t xml:space="preserve"> </t>
        </is>
      </c>
      <c r="D130" s="4" t="inlineStr">
        <is>
          <t xml:space="preserve"> </t>
        </is>
      </c>
    </row>
    <row r="131">
      <c r="A131" s="3" t="inlineStr">
        <is>
          <t>Environmental Expenses [Line Items]</t>
        </is>
      </c>
      <c r="B131" s="4" t="inlineStr">
        <is>
          <t xml:space="preserve"> </t>
        </is>
      </c>
      <c r="C131" s="4" t="inlineStr">
        <is>
          <t xml:space="preserve"> </t>
        </is>
      </c>
      <c r="D131" s="4" t="inlineStr">
        <is>
          <t xml:space="preserve"> </t>
        </is>
      </c>
    </row>
    <row r="132">
      <c r="A132" s="4" t="inlineStr">
        <is>
          <t>Disbursement amount</t>
        </is>
      </c>
      <c r="B132" s="5" t="n">
        <v>22132</v>
      </c>
      <c r="C132" s="4" t="inlineStr">
        <is>
          <t xml:space="preserve"> </t>
        </is>
      </c>
      <c r="D132" s="4" t="inlineStr">
        <is>
          <t xml:space="preserve"> </t>
        </is>
      </c>
    </row>
    <row r="133">
      <c r="A133" s="4" t="inlineStr">
        <is>
          <t>Expense amount</t>
        </is>
      </c>
      <c r="B133" s="5" t="n">
        <v>22132</v>
      </c>
      <c r="C133" s="4" t="inlineStr">
        <is>
          <t xml:space="preserve"> </t>
        </is>
      </c>
      <c r="D133" s="4" t="inlineStr">
        <is>
          <t xml:space="preserve"> </t>
        </is>
      </c>
    </row>
    <row r="134">
      <c r="A134" s="4" t="inlineStr">
        <is>
          <t>Total disbursements</t>
        </is>
      </c>
      <c r="B134" s="5" t="n">
        <v>22132</v>
      </c>
      <c r="C134" s="4" t="inlineStr">
        <is>
          <t xml:space="preserve"> </t>
        </is>
      </c>
      <c r="D134" s="4" t="inlineStr">
        <is>
          <t xml:space="preserve"> </t>
        </is>
      </c>
    </row>
    <row r="135">
      <c r="A135" s="4" t="inlineStr">
        <is>
          <t>Amount of prior period disbursement</t>
        </is>
      </c>
      <c r="B135" s="4" t="inlineStr">
        <is>
          <t xml:space="preserve"> </t>
        </is>
      </c>
      <c r="C135" s="5" t="n">
        <v>6177</v>
      </c>
      <c r="D135" s="4" t="inlineStr">
        <is>
          <t xml:space="preserve"> </t>
        </is>
      </c>
    </row>
    <row r="136">
      <c r="A136" s="4" t="inlineStr">
        <is>
          <t>Enel Green Power Chile S.A. [Member] | Water Analysis [Member]</t>
        </is>
      </c>
      <c r="B136" s="4" t="inlineStr">
        <is>
          <t xml:space="preserve"> </t>
        </is>
      </c>
      <c r="C136" s="4" t="inlineStr">
        <is>
          <t xml:space="preserve"> </t>
        </is>
      </c>
      <c r="D136" s="4" t="inlineStr">
        <is>
          <t xml:space="preserve"> </t>
        </is>
      </c>
    </row>
    <row r="137">
      <c r="A137" s="3" t="inlineStr">
        <is>
          <t>Environmental Expenses [Line Items]</t>
        </is>
      </c>
      <c r="B137" s="4" t="inlineStr">
        <is>
          <t xml:space="preserve"> </t>
        </is>
      </c>
      <c r="C137" s="4" t="inlineStr">
        <is>
          <t xml:space="preserve"> </t>
        </is>
      </c>
      <c r="D137" s="4" t="inlineStr">
        <is>
          <t xml:space="preserve"> </t>
        </is>
      </c>
    </row>
    <row r="138">
      <c r="A138" s="4" t="inlineStr">
        <is>
          <t>Disbursement amount</t>
        </is>
      </c>
      <c r="B138" s="4" t="inlineStr">
        <is>
          <t xml:space="preserve"> </t>
        </is>
      </c>
      <c r="C138" s="5" t="n">
        <v>58235</v>
      </c>
      <c r="D138" s="5" t="n">
        <v>61552</v>
      </c>
    </row>
    <row r="139">
      <c r="A139" s="4" t="inlineStr">
        <is>
          <t>Expense amount</t>
        </is>
      </c>
      <c r="B139" s="4" t="inlineStr">
        <is>
          <t xml:space="preserve"> </t>
        </is>
      </c>
      <c r="C139" s="5" t="n">
        <v>58235</v>
      </c>
      <c r="D139" s="5" t="n">
        <v>61552</v>
      </c>
    </row>
    <row r="140">
      <c r="A140" s="4" t="inlineStr">
        <is>
          <t>Future disbursement amount</t>
        </is>
      </c>
      <c r="B140" s="4" t="inlineStr">
        <is>
          <t xml:space="preserve"> </t>
        </is>
      </c>
      <c r="C140" s="4" t="inlineStr">
        <is>
          <t xml:space="preserve"> </t>
        </is>
      </c>
      <c r="D140" s="5" t="n">
        <v>91153</v>
      </c>
    </row>
    <row r="141">
      <c r="A141" s="4" t="inlineStr">
        <is>
          <t>Total disbursements</t>
        </is>
      </c>
      <c r="B141" s="4" t="inlineStr">
        <is>
          <t xml:space="preserve"> </t>
        </is>
      </c>
      <c r="C141" s="5" t="n">
        <v>58235</v>
      </c>
      <c r="D141" s="5" t="n">
        <v>152705</v>
      </c>
    </row>
    <row r="142">
      <c r="A142" s="4" t="inlineStr">
        <is>
          <t>Enel Green Power Chile S.A. [Member] | Rent Or Vehicle Expenses [Member]</t>
        </is>
      </c>
      <c r="B142" s="4" t="inlineStr">
        <is>
          <t xml:space="preserve"> </t>
        </is>
      </c>
      <c r="C142" s="4" t="inlineStr">
        <is>
          <t xml:space="preserve"> </t>
        </is>
      </c>
      <c r="D142" s="4" t="inlineStr">
        <is>
          <t xml:space="preserve"> </t>
        </is>
      </c>
    </row>
    <row r="143">
      <c r="A143" s="3" t="inlineStr">
        <is>
          <t>Environmental Expenses [Line Items]</t>
        </is>
      </c>
      <c r="B143" s="4" t="inlineStr">
        <is>
          <t xml:space="preserve"> </t>
        </is>
      </c>
      <c r="C143" s="4" t="inlineStr">
        <is>
          <t xml:space="preserve"> </t>
        </is>
      </c>
      <c r="D143" s="4" t="inlineStr">
        <is>
          <t xml:space="preserve"> </t>
        </is>
      </c>
    </row>
    <row r="144">
      <c r="A144" s="4" t="inlineStr">
        <is>
          <t>Disbursement amount</t>
        </is>
      </c>
      <c r="B144" s="5" t="n">
        <v>8526</v>
      </c>
      <c r="C144" s="5" t="n">
        <v>41615</v>
      </c>
      <c r="D144" s="5" t="n">
        <v>75481</v>
      </c>
    </row>
    <row r="145">
      <c r="A145" s="4" t="inlineStr">
        <is>
          <t>Expense amount</t>
        </is>
      </c>
      <c r="B145" s="5" t="n">
        <v>8526</v>
      </c>
      <c r="C145" s="5" t="n">
        <v>41615</v>
      </c>
      <c r="D145" s="5" t="n">
        <v>75481</v>
      </c>
    </row>
    <row r="146">
      <c r="A146" s="4" t="inlineStr">
        <is>
          <t>Future disbursement amount</t>
        </is>
      </c>
      <c r="B146" s="4" t="inlineStr">
        <is>
          <t xml:space="preserve"> </t>
        </is>
      </c>
      <c r="C146" s="4" t="inlineStr">
        <is>
          <t xml:space="preserve"> </t>
        </is>
      </c>
      <c r="D146" s="5" t="n">
        <v>114211</v>
      </c>
    </row>
    <row r="147">
      <c r="A147" s="4" t="inlineStr">
        <is>
          <t>Total disbursements</t>
        </is>
      </c>
      <c r="B147" s="5" t="n">
        <v>8526</v>
      </c>
      <c r="C147" s="5" t="n">
        <v>41615</v>
      </c>
      <c r="D147" s="5" t="n">
        <v>189692</v>
      </c>
    </row>
    <row r="148">
      <c r="A148" s="4" t="inlineStr">
        <is>
          <t>Amount of prior period disbursement</t>
        </is>
      </c>
      <c r="B148" s="4" t="inlineStr">
        <is>
          <t xml:space="preserve"> </t>
        </is>
      </c>
      <c r="C148" s="5" t="n">
        <v>41615</v>
      </c>
      <c r="D148" s="4" t="inlineStr">
        <is>
          <t xml:space="preserve"> </t>
        </is>
      </c>
    </row>
    <row r="149">
      <c r="A149" s="4" t="inlineStr">
        <is>
          <t>Enel Green Power Chile S.A. [Member] | Campaigns and Studies [Member]</t>
        </is>
      </c>
      <c r="B149" s="4" t="inlineStr">
        <is>
          <t xml:space="preserve"> </t>
        </is>
      </c>
      <c r="C149" s="4" t="inlineStr">
        <is>
          <t xml:space="preserve"> </t>
        </is>
      </c>
      <c r="D149" s="4" t="inlineStr">
        <is>
          <t xml:space="preserve"> </t>
        </is>
      </c>
    </row>
    <row r="150">
      <c r="A150" s="3" t="inlineStr">
        <is>
          <t>Environmental Expenses [Line Items]</t>
        </is>
      </c>
      <c r="B150" s="4" t="inlineStr">
        <is>
          <t xml:space="preserve"> </t>
        </is>
      </c>
      <c r="C150" s="4" t="inlineStr">
        <is>
          <t xml:space="preserve"> </t>
        </is>
      </c>
      <c r="D150" s="4" t="inlineStr">
        <is>
          <t xml:space="preserve"> </t>
        </is>
      </c>
    </row>
    <row r="151">
      <c r="A151" s="4" t="inlineStr">
        <is>
          <t>Disbursement amount</t>
        </is>
      </c>
      <c r="B151" s="5" t="n">
        <v>595261</v>
      </c>
      <c r="C151" s="4" t="inlineStr">
        <is>
          <t xml:space="preserve"> </t>
        </is>
      </c>
      <c r="D151" s="5" t="n">
        <v>13234</v>
      </c>
    </row>
    <row r="152">
      <c r="A152" s="4" t="inlineStr">
        <is>
          <t>Expense amount</t>
        </is>
      </c>
      <c r="B152" s="5" t="n">
        <v>595261</v>
      </c>
      <c r="C152" s="4" t="inlineStr">
        <is>
          <t xml:space="preserve"> </t>
        </is>
      </c>
      <c r="D152" s="5" t="n">
        <v>13234</v>
      </c>
    </row>
    <row r="153">
      <c r="A153" s="4" t="inlineStr">
        <is>
          <t>Future disbursement amount</t>
        </is>
      </c>
      <c r="B153" s="4" t="inlineStr">
        <is>
          <t xml:space="preserve"> </t>
        </is>
      </c>
      <c r="C153" s="4" t="inlineStr">
        <is>
          <t xml:space="preserve"> </t>
        </is>
      </c>
      <c r="D153" s="5" t="n">
        <v>109770</v>
      </c>
    </row>
    <row r="154">
      <c r="A154" s="4" t="inlineStr">
        <is>
          <t>Total disbursements</t>
        </is>
      </c>
      <c r="B154" s="5" t="n">
        <v>595261</v>
      </c>
      <c r="C154" s="4" t="inlineStr">
        <is>
          <t xml:space="preserve"> </t>
        </is>
      </c>
      <c r="D154" s="5" t="n">
        <v>123004</v>
      </c>
    </row>
    <row r="155">
      <c r="A155" s="4" t="inlineStr">
        <is>
          <t>Enel Green Power Chile S.A. [Member] | Environmental Materials [Member]</t>
        </is>
      </c>
      <c r="B155" s="4" t="inlineStr">
        <is>
          <t xml:space="preserve"> </t>
        </is>
      </c>
      <c r="C155" s="4" t="inlineStr">
        <is>
          <t xml:space="preserve"> </t>
        </is>
      </c>
      <c r="D155" s="4" t="inlineStr">
        <is>
          <t xml:space="preserve"> </t>
        </is>
      </c>
    </row>
    <row r="156">
      <c r="A156" s="3" t="inlineStr">
        <is>
          <t>Environmental Expenses [Line Items]</t>
        </is>
      </c>
      <c r="B156" s="4" t="inlineStr">
        <is>
          <t xml:space="preserve"> </t>
        </is>
      </c>
      <c r="C156" s="4" t="inlineStr">
        <is>
          <t xml:space="preserve"> </t>
        </is>
      </c>
      <c r="D156" s="4" t="inlineStr">
        <is>
          <t xml:space="preserve"> </t>
        </is>
      </c>
    </row>
    <row r="157">
      <c r="A157" s="4" t="inlineStr">
        <is>
          <t>Disbursement amount</t>
        </is>
      </c>
      <c r="B157" s="5" t="n">
        <v>38663</v>
      </c>
      <c r="C157" s="5" t="n">
        <v>19073</v>
      </c>
      <c r="D157" s="5" t="n">
        <v>14203</v>
      </c>
    </row>
    <row r="158">
      <c r="A158" s="4" t="inlineStr">
        <is>
          <t>Expense amount</t>
        </is>
      </c>
      <c r="B158" s="5" t="n">
        <v>38663</v>
      </c>
      <c r="C158" s="5" t="n">
        <v>19073</v>
      </c>
      <c r="D158" s="5" t="n">
        <v>14203</v>
      </c>
    </row>
    <row r="159">
      <c r="A159" s="4" t="inlineStr">
        <is>
          <t>Future disbursement amount</t>
        </is>
      </c>
      <c r="B159" s="4" t="inlineStr">
        <is>
          <t xml:space="preserve"> </t>
        </is>
      </c>
      <c r="C159" s="4" t="inlineStr">
        <is>
          <t xml:space="preserve"> </t>
        </is>
      </c>
      <c r="D159" s="5" t="n">
        <v>46944</v>
      </c>
    </row>
    <row r="160">
      <c r="A160" s="4" t="inlineStr">
        <is>
          <t>Total disbursements</t>
        </is>
      </c>
      <c r="B160" s="5" t="n">
        <v>38663</v>
      </c>
      <c r="C160" s="5" t="n">
        <v>19073</v>
      </c>
      <c r="D160" s="5" t="n">
        <v>61147</v>
      </c>
    </row>
    <row r="161">
      <c r="A161" s="4" t="inlineStr">
        <is>
          <t>Amount of prior period disbursement</t>
        </is>
      </c>
      <c r="B161" s="4" t="inlineStr">
        <is>
          <t xml:space="preserve"> </t>
        </is>
      </c>
      <c r="C161" s="5" t="n">
        <v>19073</v>
      </c>
      <c r="D161" s="4" t="inlineStr">
        <is>
          <t xml:space="preserve"> </t>
        </is>
      </c>
    </row>
    <row r="162">
      <c r="A162" s="4" t="inlineStr">
        <is>
          <t>Enel Green Power Chile S.A. [Member] | Environmental Sanitation [Member]</t>
        </is>
      </c>
      <c r="B162" s="4" t="inlineStr">
        <is>
          <t xml:space="preserve"> </t>
        </is>
      </c>
      <c r="C162" s="4" t="inlineStr">
        <is>
          <t xml:space="preserve"> </t>
        </is>
      </c>
      <c r="D162" s="4" t="inlineStr">
        <is>
          <t xml:space="preserve"> </t>
        </is>
      </c>
    </row>
    <row r="163">
      <c r="A163" s="3" t="inlineStr">
        <is>
          <t>Environmental Expenses [Line Items]</t>
        </is>
      </c>
      <c r="B163" s="4" t="inlineStr">
        <is>
          <t xml:space="preserve"> </t>
        </is>
      </c>
      <c r="C163" s="4" t="inlineStr">
        <is>
          <t xml:space="preserve"> </t>
        </is>
      </c>
      <c r="D163" s="4" t="inlineStr">
        <is>
          <t xml:space="preserve"> </t>
        </is>
      </c>
    </row>
    <row r="164">
      <c r="A164" s="4" t="inlineStr">
        <is>
          <t>Disbursement amount</t>
        </is>
      </c>
      <c r="B164" s="5" t="n">
        <v>49880</v>
      </c>
      <c r="C164" s="4" t="inlineStr">
        <is>
          <t xml:space="preserve"> </t>
        </is>
      </c>
      <c r="D164" s="5" t="n">
        <v>2293</v>
      </c>
    </row>
    <row r="165">
      <c r="A165" s="4" t="inlineStr">
        <is>
          <t>Expense amount</t>
        </is>
      </c>
      <c r="B165" s="5" t="n">
        <v>49880</v>
      </c>
      <c r="C165" s="4" t="inlineStr">
        <is>
          <t xml:space="preserve"> </t>
        </is>
      </c>
      <c r="D165" s="5" t="n">
        <v>2293</v>
      </c>
    </row>
    <row r="166">
      <c r="A166" s="4" t="inlineStr">
        <is>
          <t>Future disbursement amount</t>
        </is>
      </c>
      <c r="B166" s="4" t="inlineStr">
        <is>
          <t xml:space="preserve"> </t>
        </is>
      </c>
      <c r="C166" s="4" t="inlineStr">
        <is>
          <t xml:space="preserve"> </t>
        </is>
      </c>
      <c r="D166" s="5" t="n">
        <v>37750</v>
      </c>
    </row>
    <row r="167">
      <c r="A167" s="4" t="inlineStr">
        <is>
          <t>Total disbursements</t>
        </is>
      </c>
      <c r="B167" s="5" t="n">
        <v>49880</v>
      </c>
      <c r="C167" s="4" t="inlineStr">
        <is>
          <t xml:space="preserve"> </t>
        </is>
      </c>
      <c r="D167" s="5" t="n">
        <v>40043</v>
      </c>
    </row>
    <row r="168">
      <c r="A168" s="4" t="inlineStr">
        <is>
          <t>Amount of prior period disbursement</t>
        </is>
      </c>
      <c r="B168" s="4" t="inlineStr">
        <is>
          <t xml:space="preserve"> </t>
        </is>
      </c>
      <c r="C168" s="5" t="n">
        <v>22180</v>
      </c>
      <c r="D168" s="4" t="inlineStr">
        <is>
          <t xml:space="preserve"> </t>
        </is>
      </c>
    </row>
    <row r="169">
      <c r="A169" s="4" t="inlineStr">
        <is>
          <t>Enel Green Power Chile S.A. [Member] | Removal Of Hazardous And Non-hazardous Waste [Member]</t>
        </is>
      </c>
      <c r="B169" s="4" t="inlineStr">
        <is>
          <t xml:space="preserve"> </t>
        </is>
      </c>
      <c r="C169" s="4" t="inlineStr">
        <is>
          <t xml:space="preserve"> </t>
        </is>
      </c>
      <c r="D169" s="4" t="inlineStr">
        <is>
          <t xml:space="preserve"> </t>
        </is>
      </c>
    </row>
    <row r="170">
      <c r="A170" s="3" t="inlineStr">
        <is>
          <t>Environmental Expenses [Line Items]</t>
        </is>
      </c>
      <c r="B170" s="4" t="inlineStr">
        <is>
          <t xml:space="preserve"> </t>
        </is>
      </c>
      <c r="C170" s="4" t="inlineStr">
        <is>
          <t xml:space="preserve"> </t>
        </is>
      </c>
      <c r="D170" s="4" t="inlineStr">
        <is>
          <t xml:space="preserve"> </t>
        </is>
      </c>
    </row>
    <row r="171">
      <c r="A171" s="4" t="inlineStr">
        <is>
          <t>Disbursement amount</t>
        </is>
      </c>
      <c r="B171" s="5" t="n">
        <v>436358</v>
      </c>
      <c r="C171" s="4" t="inlineStr">
        <is>
          <t xml:space="preserve"> </t>
        </is>
      </c>
      <c r="D171" s="4" t="inlineStr">
        <is>
          <t xml:space="preserve"> </t>
        </is>
      </c>
    </row>
    <row r="172">
      <c r="A172" s="4" t="inlineStr">
        <is>
          <t>Expense amount</t>
        </is>
      </c>
      <c r="B172" s="5" t="n">
        <v>436358</v>
      </c>
      <c r="C172" s="4" t="inlineStr">
        <is>
          <t xml:space="preserve"> </t>
        </is>
      </c>
      <c r="D172" s="4" t="inlineStr">
        <is>
          <t xml:space="preserve"> </t>
        </is>
      </c>
    </row>
    <row r="173">
      <c r="A173" s="4" t="inlineStr">
        <is>
          <t>Total disbursements</t>
        </is>
      </c>
      <c r="B173" s="5" t="n">
        <v>436358</v>
      </c>
      <c r="C173" s="4" t="inlineStr">
        <is>
          <t xml:space="preserve"> </t>
        </is>
      </c>
      <c r="D173" s="4" t="inlineStr">
        <is>
          <t xml:space="preserve"> </t>
        </is>
      </c>
    </row>
    <row r="174">
      <c r="A174" s="4" t="inlineStr">
        <is>
          <t>Amount of prior period disbursement</t>
        </is>
      </c>
      <c r="B174" s="4" t="inlineStr">
        <is>
          <t xml:space="preserve"> </t>
        </is>
      </c>
      <c r="C174" s="5" t="n">
        <v>91480</v>
      </c>
      <c r="D174" s="4" t="inlineStr">
        <is>
          <t xml:space="preserve"> </t>
        </is>
      </c>
    </row>
    <row r="175">
      <c r="A175" s="4" t="inlineStr">
        <is>
          <t>Enel Green Power Chile S.A. [Member] | Sewage Treatment Plant [Member]</t>
        </is>
      </c>
      <c r="B175" s="4" t="inlineStr">
        <is>
          <t xml:space="preserve"> </t>
        </is>
      </c>
      <c r="C175" s="4" t="inlineStr">
        <is>
          <t xml:space="preserve"> </t>
        </is>
      </c>
      <c r="D175" s="4" t="inlineStr">
        <is>
          <t xml:space="preserve"> </t>
        </is>
      </c>
    </row>
    <row r="176">
      <c r="A176" s="3" t="inlineStr">
        <is>
          <t>Environmental Expenses [Line Items]</t>
        </is>
      </c>
      <c r="B176" s="4" t="inlineStr">
        <is>
          <t xml:space="preserve"> </t>
        </is>
      </c>
      <c r="C176" s="4" t="inlineStr">
        <is>
          <t xml:space="preserve"> </t>
        </is>
      </c>
      <c r="D176" s="4" t="inlineStr">
        <is>
          <t xml:space="preserve"> </t>
        </is>
      </c>
    </row>
    <row r="177">
      <c r="A177" s="4" t="inlineStr">
        <is>
          <t>Disbursement amount</t>
        </is>
      </c>
      <c r="B177" s="4" t="inlineStr">
        <is>
          <t xml:space="preserve"> </t>
        </is>
      </c>
      <c r="C177" s="5" t="n">
        <v>22707</v>
      </c>
      <c r="D177" s="5" t="n">
        <v>65043</v>
      </c>
    </row>
    <row r="178">
      <c r="A178" s="4" t="inlineStr">
        <is>
          <t>Expense amount</t>
        </is>
      </c>
      <c r="B178" s="4" t="inlineStr">
        <is>
          <t xml:space="preserve"> </t>
        </is>
      </c>
      <c r="C178" s="5" t="n">
        <v>22707</v>
      </c>
      <c r="D178" s="5" t="n">
        <v>65043</v>
      </c>
    </row>
    <row r="179">
      <c r="A179" s="4" t="inlineStr">
        <is>
          <t>Future disbursement amount</t>
        </is>
      </c>
      <c r="B179" s="4" t="inlineStr">
        <is>
          <t xml:space="preserve"> </t>
        </is>
      </c>
      <c r="C179" s="4" t="inlineStr">
        <is>
          <t xml:space="preserve"> </t>
        </is>
      </c>
      <c r="D179" s="5" t="n">
        <v>110887</v>
      </c>
    </row>
    <row r="180">
      <c r="A180" s="4" t="inlineStr">
        <is>
          <t>Total disbursements</t>
        </is>
      </c>
      <c r="B180" s="4" t="inlineStr">
        <is>
          <t xml:space="preserve"> </t>
        </is>
      </c>
      <c r="C180" s="5" t="n">
        <v>22707</v>
      </c>
      <c r="D180" s="5" t="n">
        <v>175930</v>
      </c>
    </row>
    <row r="181">
      <c r="A181" s="4" t="inlineStr">
        <is>
          <t>Enel Green Power Chile S.A. [Member] | Outsourced Services [Member]</t>
        </is>
      </c>
      <c r="B181" s="4" t="inlineStr">
        <is>
          <t xml:space="preserve"> </t>
        </is>
      </c>
      <c r="C181" s="4" t="inlineStr">
        <is>
          <t xml:space="preserve"> </t>
        </is>
      </c>
      <c r="D181" s="4" t="inlineStr">
        <is>
          <t xml:space="preserve"> </t>
        </is>
      </c>
    </row>
    <row r="182">
      <c r="A182" s="3" t="inlineStr">
        <is>
          <t>Environmental Expenses [Line Items]</t>
        </is>
      </c>
      <c r="B182" s="4" t="inlineStr">
        <is>
          <t xml:space="preserve"> </t>
        </is>
      </c>
      <c r="C182" s="4" t="inlineStr">
        <is>
          <t xml:space="preserve"> </t>
        </is>
      </c>
      <c r="D182" s="4" t="inlineStr">
        <is>
          <t xml:space="preserve"> </t>
        </is>
      </c>
    </row>
    <row r="183">
      <c r="A183" s="4" t="inlineStr">
        <is>
          <t>Disbursement amount</t>
        </is>
      </c>
      <c r="B183" s="5" t="n">
        <v>32667</v>
      </c>
      <c r="C183" s="5" t="n">
        <v>83111</v>
      </c>
      <c r="D183" s="5" t="n">
        <v>10932</v>
      </c>
    </row>
    <row r="184">
      <c r="A184" s="4" t="inlineStr">
        <is>
          <t>Expense amount</t>
        </is>
      </c>
      <c r="B184" s="5" t="n">
        <v>32667</v>
      </c>
      <c r="C184" s="5" t="n">
        <v>83111</v>
      </c>
      <c r="D184" s="5" t="n">
        <v>10932</v>
      </c>
    </row>
    <row r="185">
      <c r="A185" s="4" t="inlineStr">
        <is>
          <t>Future disbursement amount</t>
        </is>
      </c>
      <c r="B185" s="4" t="inlineStr">
        <is>
          <t xml:space="preserve"> </t>
        </is>
      </c>
      <c r="C185" s="4" t="inlineStr">
        <is>
          <t xml:space="preserve"> </t>
        </is>
      </c>
      <c r="D185" s="5" t="n">
        <v>227590</v>
      </c>
    </row>
    <row r="186">
      <c r="A186" s="4" t="inlineStr">
        <is>
          <t>Total disbursements</t>
        </is>
      </c>
      <c r="B186" s="5" t="n">
        <v>32667</v>
      </c>
      <c r="C186" s="5" t="n">
        <v>83111</v>
      </c>
      <c r="D186" s="5" t="n">
        <v>238522</v>
      </c>
    </row>
    <row r="187">
      <c r="A187" s="4" t="inlineStr">
        <is>
          <t>Amount of prior period disbursement</t>
        </is>
      </c>
      <c r="B187" s="4" t="inlineStr">
        <is>
          <t xml:space="preserve"> </t>
        </is>
      </c>
      <c r="C187" s="5" t="n">
        <v>83111</v>
      </c>
      <c r="D187" s="4" t="inlineStr">
        <is>
          <t xml:space="preserve"> </t>
        </is>
      </c>
    </row>
    <row r="188">
      <c r="A188" s="4" t="inlineStr">
        <is>
          <t>Enel Green Power Chile S.A. [Member] | Travel Environment [Member]</t>
        </is>
      </c>
      <c r="B188" s="4" t="inlineStr">
        <is>
          <t xml:space="preserve"> </t>
        </is>
      </c>
      <c r="C188" s="4" t="inlineStr">
        <is>
          <t xml:space="preserve"> </t>
        </is>
      </c>
      <c r="D188" s="4" t="inlineStr">
        <is>
          <t xml:space="preserve"> </t>
        </is>
      </c>
    </row>
    <row r="189">
      <c r="A189" s="3" t="inlineStr">
        <is>
          <t>Environmental Expenses [Line Items]</t>
        </is>
      </c>
      <c r="B189" s="4" t="inlineStr">
        <is>
          <t xml:space="preserve"> </t>
        </is>
      </c>
      <c r="C189" s="4" t="inlineStr">
        <is>
          <t xml:space="preserve"> </t>
        </is>
      </c>
      <c r="D189" s="4" t="inlineStr">
        <is>
          <t xml:space="preserve"> </t>
        </is>
      </c>
    </row>
    <row r="190">
      <c r="A190" s="4" t="inlineStr">
        <is>
          <t>Disbursement amount</t>
        </is>
      </c>
      <c r="B190" s="5" t="n">
        <v>124926</v>
      </c>
      <c r="C190" s="4" t="inlineStr">
        <is>
          <t xml:space="preserve"> </t>
        </is>
      </c>
      <c r="D190" s="4" t="inlineStr">
        <is>
          <t xml:space="preserve"> </t>
        </is>
      </c>
    </row>
    <row r="191">
      <c r="A191" s="4" t="inlineStr">
        <is>
          <t>Expense amount</t>
        </is>
      </c>
      <c r="B191" s="5" t="n">
        <v>124926</v>
      </c>
      <c r="C191" s="4" t="inlineStr">
        <is>
          <t xml:space="preserve"> </t>
        </is>
      </c>
      <c r="D191" s="4" t="inlineStr">
        <is>
          <t xml:space="preserve"> </t>
        </is>
      </c>
    </row>
    <row r="192">
      <c r="A192" s="4" t="inlineStr">
        <is>
          <t>Total disbursements</t>
        </is>
      </c>
      <c r="B192" s="5" t="n">
        <v>124926</v>
      </c>
      <c r="C192" s="4" t="inlineStr">
        <is>
          <t xml:space="preserve"> </t>
        </is>
      </c>
      <c r="D192" s="4" t="inlineStr">
        <is>
          <t xml:space="preserve"> </t>
        </is>
      </c>
    </row>
    <row r="193">
      <c r="A193" s="4" t="inlineStr">
        <is>
          <t>Enel Green Power Chile S.A. [Member] | Permitting Framework Agreement [Member]</t>
        </is>
      </c>
      <c r="B193" s="4" t="inlineStr">
        <is>
          <t xml:space="preserve"> </t>
        </is>
      </c>
      <c r="C193" s="4" t="inlineStr">
        <is>
          <t xml:space="preserve"> </t>
        </is>
      </c>
      <c r="D193" s="4" t="inlineStr">
        <is>
          <t xml:space="preserve"> </t>
        </is>
      </c>
    </row>
    <row r="194">
      <c r="A194" s="3" t="inlineStr">
        <is>
          <t>Environmental Expenses [Line Items]</t>
        </is>
      </c>
      <c r="B194" s="4" t="inlineStr">
        <is>
          <t xml:space="preserve"> </t>
        </is>
      </c>
      <c r="C194" s="4" t="inlineStr">
        <is>
          <t xml:space="preserve"> </t>
        </is>
      </c>
      <c r="D194" s="4" t="inlineStr">
        <is>
          <t xml:space="preserve"> </t>
        </is>
      </c>
    </row>
    <row r="195">
      <c r="A195" s="4" t="inlineStr">
        <is>
          <t>Disbursement amount</t>
        </is>
      </c>
      <c r="B195" s="4" t="inlineStr">
        <is>
          <t xml:space="preserve"> </t>
        </is>
      </c>
      <c r="C195" s="5" t="n">
        <v>108170</v>
      </c>
      <c r="D195" s="5" t="n">
        <v>43576</v>
      </c>
    </row>
    <row r="196">
      <c r="A196" s="4" t="inlineStr">
        <is>
          <t>Expense amount</t>
        </is>
      </c>
      <c r="B196" s="4" t="inlineStr">
        <is>
          <t xml:space="preserve"> </t>
        </is>
      </c>
      <c r="C196" s="5" t="n">
        <v>108170</v>
      </c>
      <c r="D196" s="5" t="n">
        <v>43576</v>
      </c>
    </row>
    <row r="197">
      <c r="A197" s="4" t="inlineStr">
        <is>
          <t>Future disbursement amount</t>
        </is>
      </c>
      <c r="B197" s="4" t="inlineStr">
        <is>
          <t xml:space="preserve"> </t>
        </is>
      </c>
      <c r="C197" s="4" t="inlineStr">
        <is>
          <t xml:space="preserve"> </t>
        </is>
      </c>
      <c r="D197" s="5" t="n">
        <v>181299</v>
      </c>
    </row>
    <row r="198">
      <c r="A198" s="4" t="inlineStr">
        <is>
          <t>Total disbursements</t>
        </is>
      </c>
      <c r="B198" s="4" t="inlineStr">
        <is>
          <t xml:space="preserve"> </t>
        </is>
      </c>
      <c r="C198" s="5" t="n">
        <v>108170</v>
      </c>
      <c r="D198" s="5" t="n">
        <v>224875</v>
      </c>
    </row>
    <row r="199">
      <c r="A199" s="4" t="inlineStr">
        <is>
          <t>Enel Green Power Chile S.A. [Member] | Domestic Waste Removal [Member]</t>
        </is>
      </c>
      <c r="B199" s="4" t="inlineStr">
        <is>
          <t xml:space="preserve"> </t>
        </is>
      </c>
      <c r="C199" s="4" t="inlineStr">
        <is>
          <t xml:space="preserve"> </t>
        </is>
      </c>
      <c r="D199" s="4" t="inlineStr">
        <is>
          <t xml:space="preserve"> </t>
        </is>
      </c>
    </row>
    <row r="200">
      <c r="A200" s="3" t="inlineStr">
        <is>
          <t>Environmental Expenses [Line Items]</t>
        </is>
      </c>
      <c r="B200" s="4" t="inlineStr">
        <is>
          <t xml:space="preserve"> </t>
        </is>
      </c>
      <c r="C200" s="4" t="inlineStr">
        <is>
          <t xml:space="preserve"> </t>
        </is>
      </c>
      <c r="D200" s="4" t="inlineStr">
        <is>
          <t xml:space="preserve"> </t>
        </is>
      </c>
    </row>
    <row r="201">
      <c r="A201" s="4" t="inlineStr">
        <is>
          <t>Disbursement amount</t>
        </is>
      </c>
      <c r="B201" s="4" t="inlineStr">
        <is>
          <t xml:space="preserve"> </t>
        </is>
      </c>
      <c r="C201" s="5" t="n">
        <v>6177</v>
      </c>
      <c r="D201" s="5" t="n">
        <v>78617</v>
      </c>
    </row>
    <row r="202">
      <c r="A202" s="4" t="inlineStr">
        <is>
          <t>Expense amount</t>
        </is>
      </c>
      <c r="B202" s="4" t="inlineStr">
        <is>
          <t xml:space="preserve"> </t>
        </is>
      </c>
      <c r="C202" s="5" t="n">
        <v>6177</v>
      </c>
      <c r="D202" s="5" t="n">
        <v>78617</v>
      </c>
    </row>
    <row r="203">
      <c r="A203" s="4" t="inlineStr">
        <is>
          <t>Future disbursement amount</t>
        </is>
      </c>
      <c r="B203" s="4" t="inlineStr">
        <is>
          <t xml:space="preserve"> </t>
        </is>
      </c>
      <c r="C203" s="4" t="inlineStr">
        <is>
          <t xml:space="preserve"> </t>
        </is>
      </c>
      <c r="D203" s="5" t="n">
        <v>69700</v>
      </c>
    </row>
    <row r="204">
      <c r="A204" s="4" t="inlineStr">
        <is>
          <t>Total disbursements</t>
        </is>
      </c>
      <c r="B204" s="4" t="inlineStr">
        <is>
          <t xml:space="preserve"> </t>
        </is>
      </c>
      <c r="C204" s="5" t="n">
        <v>6177</v>
      </c>
      <c r="D204" s="5" t="n">
        <v>148317</v>
      </c>
    </row>
    <row r="205">
      <c r="A205" s="4" t="inlineStr">
        <is>
          <t>Enel Green Power Chile S.A. [Member] | Environment Travel [Member]</t>
        </is>
      </c>
      <c r="B205" s="4" t="inlineStr">
        <is>
          <t xml:space="preserve"> </t>
        </is>
      </c>
      <c r="C205" s="4" t="inlineStr">
        <is>
          <t xml:space="preserve"> </t>
        </is>
      </c>
      <c r="D205" s="4" t="inlineStr">
        <is>
          <t xml:space="preserve"> </t>
        </is>
      </c>
    </row>
    <row r="206">
      <c r="A206" s="3" t="inlineStr">
        <is>
          <t>Environmental Expenses [Line Items]</t>
        </is>
      </c>
      <c r="B206" s="4" t="inlineStr">
        <is>
          <t xml:space="preserve"> </t>
        </is>
      </c>
      <c r="C206" s="4" t="inlineStr">
        <is>
          <t xml:space="preserve"> </t>
        </is>
      </c>
      <c r="D206" s="4" t="inlineStr">
        <is>
          <t xml:space="preserve"> </t>
        </is>
      </c>
    </row>
    <row r="207">
      <c r="A207" s="4" t="inlineStr">
        <is>
          <t>Disbursement amount</t>
        </is>
      </c>
      <c r="B207" s="4" t="inlineStr">
        <is>
          <t xml:space="preserve"> </t>
        </is>
      </c>
      <c r="C207" s="4" t="inlineStr">
        <is>
          <t xml:space="preserve"> </t>
        </is>
      </c>
      <c r="D207" s="5" t="n">
        <v>49605</v>
      </c>
    </row>
    <row r="208">
      <c r="A208" s="4" t="inlineStr">
        <is>
          <t>Expense amount</t>
        </is>
      </c>
      <c r="B208" s="4" t="inlineStr">
        <is>
          <t xml:space="preserve"> </t>
        </is>
      </c>
      <c r="C208" s="4" t="inlineStr">
        <is>
          <t xml:space="preserve"> </t>
        </is>
      </c>
      <c r="D208" s="5" t="n">
        <v>49605</v>
      </c>
    </row>
    <row r="209">
      <c r="A209" s="4" t="inlineStr">
        <is>
          <t>Future disbursement amount</t>
        </is>
      </c>
      <c r="B209" s="4" t="inlineStr">
        <is>
          <t xml:space="preserve"> </t>
        </is>
      </c>
      <c r="C209" s="4" t="inlineStr">
        <is>
          <t xml:space="preserve"> </t>
        </is>
      </c>
      <c r="D209" s="5" t="n">
        <v>99316</v>
      </c>
    </row>
    <row r="210">
      <c r="A210" s="4" t="inlineStr">
        <is>
          <t>Total disbursements</t>
        </is>
      </c>
      <c r="B210" s="4" t="inlineStr">
        <is>
          <t xml:space="preserve"> </t>
        </is>
      </c>
      <c r="C210" s="4" t="inlineStr">
        <is>
          <t xml:space="preserve"> </t>
        </is>
      </c>
      <c r="D210" s="5" t="n">
        <v>148921</v>
      </c>
    </row>
    <row r="211">
      <c r="A211" s="4" t="inlineStr">
        <is>
          <t>Enel Green Power Chile S.A. [Member] | Legal Requirements Contract [Member]</t>
        </is>
      </c>
      <c r="B211" s="4" t="inlineStr">
        <is>
          <t xml:space="preserve"> </t>
        </is>
      </c>
      <c r="C211" s="4" t="inlineStr">
        <is>
          <t xml:space="preserve"> </t>
        </is>
      </c>
      <c r="D211" s="4" t="inlineStr">
        <is>
          <t xml:space="preserve"> </t>
        </is>
      </c>
    </row>
    <row r="212">
      <c r="A212" s="3" t="inlineStr">
        <is>
          <t>Environmental Expenses [Line Items]</t>
        </is>
      </c>
      <c r="B212" s="4" t="inlineStr">
        <is>
          <t xml:space="preserve"> </t>
        </is>
      </c>
      <c r="C212" s="4" t="inlineStr">
        <is>
          <t xml:space="preserve"> </t>
        </is>
      </c>
      <c r="D212" s="4" t="inlineStr">
        <is>
          <t xml:space="preserve"> </t>
        </is>
      </c>
    </row>
    <row r="213">
      <c r="A213" s="4" t="inlineStr">
        <is>
          <t>Disbursement amount</t>
        </is>
      </c>
      <c r="B213" s="5" t="n">
        <v>193742</v>
      </c>
      <c r="C213" s="5" t="n">
        <v>27037</v>
      </c>
      <c r="D213" s="5" t="n">
        <v>217870</v>
      </c>
    </row>
    <row r="214">
      <c r="A214" s="4" t="inlineStr">
        <is>
          <t>Expense amount</t>
        </is>
      </c>
      <c r="B214" s="5" t="n">
        <v>193742</v>
      </c>
      <c r="C214" s="5" t="n">
        <v>27037</v>
      </c>
      <c r="D214" s="5" t="n">
        <v>217870</v>
      </c>
    </row>
    <row r="215">
      <c r="A215" s="4" t="inlineStr">
        <is>
          <t>Future disbursement amount</t>
        </is>
      </c>
      <c r="B215" s="4" t="inlineStr">
        <is>
          <t xml:space="preserve"> </t>
        </is>
      </c>
      <c r="C215" s="4" t="inlineStr">
        <is>
          <t xml:space="preserve"> </t>
        </is>
      </c>
      <c r="D215" s="5" t="n">
        <v>617101</v>
      </c>
    </row>
    <row r="216">
      <c r="A216" s="4" t="inlineStr">
        <is>
          <t>Total disbursements</t>
        </is>
      </c>
      <c r="B216" s="5" t="n">
        <v>193742</v>
      </c>
      <c r="C216" s="5" t="n">
        <v>27037</v>
      </c>
      <c r="D216" s="5" t="n">
        <v>834971</v>
      </c>
    </row>
    <row r="217">
      <c r="A217" s="4" t="inlineStr">
        <is>
          <t>Amount of prior period disbursement</t>
        </is>
      </c>
      <c r="B217" s="4" t="inlineStr">
        <is>
          <t xml:space="preserve"> </t>
        </is>
      </c>
      <c r="C217" s="5" t="n">
        <v>27037</v>
      </c>
      <c r="D217" s="4" t="inlineStr">
        <is>
          <t xml:space="preserve"> </t>
        </is>
      </c>
    </row>
    <row r="218">
      <c r="A218" s="4" t="inlineStr">
        <is>
          <t>Enel Green Power Chile S.A. [Member] | Bird Collision Monitoring Contract [Member]</t>
        </is>
      </c>
      <c r="B218" s="4" t="inlineStr">
        <is>
          <t xml:space="preserve"> </t>
        </is>
      </c>
      <c r="C218" s="4" t="inlineStr">
        <is>
          <t xml:space="preserve"> </t>
        </is>
      </c>
      <c r="D218" s="4" t="inlineStr">
        <is>
          <t xml:space="preserve"> </t>
        </is>
      </c>
    </row>
    <row r="219">
      <c r="A219" s="3" t="inlineStr">
        <is>
          <t>Environmental Expenses [Line Items]</t>
        </is>
      </c>
      <c r="B219" s="4" t="inlineStr">
        <is>
          <t xml:space="preserve"> </t>
        </is>
      </c>
      <c r="C219" s="4" t="inlineStr">
        <is>
          <t xml:space="preserve"> </t>
        </is>
      </c>
      <c r="D219" s="4" t="inlineStr">
        <is>
          <t xml:space="preserve"> </t>
        </is>
      </c>
    </row>
    <row r="220">
      <c r="A220" s="4" t="inlineStr">
        <is>
          <t>Disbursement amount</t>
        </is>
      </c>
      <c r="B220" s="5" t="n">
        <v>10760</v>
      </c>
      <c r="C220" s="5" t="n">
        <v>388175</v>
      </c>
      <c r="D220" s="5" t="n">
        <v>71680</v>
      </c>
    </row>
    <row r="221">
      <c r="A221" s="4" t="inlineStr">
        <is>
          <t>Expense amount</t>
        </is>
      </c>
      <c r="B221" s="5" t="n">
        <v>10760</v>
      </c>
      <c r="C221" s="5" t="n">
        <v>388175</v>
      </c>
      <c r="D221" s="5" t="n">
        <v>71680</v>
      </c>
    </row>
    <row r="222">
      <c r="A222" s="4" t="inlineStr">
        <is>
          <t>Future disbursement amount</t>
        </is>
      </c>
      <c r="B222" s="4" t="inlineStr">
        <is>
          <t xml:space="preserve"> </t>
        </is>
      </c>
      <c r="C222" s="4" t="inlineStr">
        <is>
          <t xml:space="preserve"> </t>
        </is>
      </c>
      <c r="D222" s="5" t="n">
        <v>63000</v>
      </c>
    </row>
    <row r="223">
      <c r="A223" s="4" t="inlineStr">
        <is>
          <t>Total disbursements</t>
        </is>
      </c>
      <c r="B223" s="5" t="n">
        <v>10760</v>
      </c>
      <c r="C223" s="5" t="n">
        <v>388175</v>
      </c>
      <c r="D223" s="5" t="n">
        <v>134680</v>
      </c>
    </row>
    <row r="224">
      <c r="A224" s="4" t="inlineStr">
        <is>
          <t>Amount of prior period disbursement</t>
        </is>
      </c>
      <c r="B224" s="4" t="inlineStr">
        <is>
          <t xml:space="preserve"> </t>
        </is>
      </c>
      <c r="C224" s="5" t="n">
        <v>388175</v>
      </c>
      <c r="D224" s="4" t="inlineStr">
        <is>
          <t xml:space="preserve"> </t>
        </is>
      </c>
    </row>
    <row r="225">
      <c r="A225" s="4" t="inlineStr">
        <is>
          <t>Geotermica del Norte SA [Member]</t>
        </is>
      </c>
      <c r="B225" s="4" t="inlineStr">
        <is>
          <t xml:space="preserve"> </t>
        </is>
      </c>
      <c r="C225" s="4" t="inlineStr">
        <is>
          <t xml:space="preserve"> </t>
        </is>
      </c>
      <c r="D225" s="4" t="inlineStr">
        <is>
          <t xml:space="preserve"> </t>
        </is>
      </c>
    </row>
    <row r="226">
      <c r="A226" s="3" t="inlineStr">
        <is>
          <t>Environmental Expenses [Line Items]</t>
        </is>
      </c>
      <c r="B226" s="4" t="inlineStr">
        <is>
          <t xml:space="preserve"> </t>
        </is>
      </c>
      <c r="C226" s="4" t="inlineStr">
        <is>
          <t xml:space="preserve"> </t>
        </is>
      </c>
      <c r="D226" s="4" t="inlineStr">
        <is>
          <t xml:space="preserve"> </t>
        </is>
      </c>
    </row>
    <row r="227">
      <c r="A227" s="4" t="inlineStr">
        <is>
          <t>Disbursement amount</t>
        </is>
      </c>
      <c r="B227" s="4" t="inlineStr">
        <is>
          <t xml:space="preserve"> </t>
        </is>
      </c>
      <c r="C227" s="4" t="inlineStr">
        <is>
          <t xml:space="preserve"> </t>
        </is>
      </c>
      <c r="D227" s="5" t="n">
        <v>223178</v>
      </c>
    </row>
    <row r="228">
      <c r="A228" s="4" t="inlineStr">
        <is>
          <t>Expense amount</t>
        </is>
      </c>
      <c r="B228" s="4" t="inlineStr">
        <is>
          <t xml:space="preserve"> </t>
        </is>
      </c>
      <c r="C228" s="4" t="inlineStr">
        <is>
          <t xml:space="preserve"> </t>
        </is>
      </c>
      <c r="D228" s="5" t="n">
        <v>223178</v>
      </c>
    </row>
    <row r="229">
      <c r="A229" s="4" t="inlineStr">
        <is>
          <t>Total disbursements</t>
        </is>
      </c>
      <c r="B229" s="4" t="inlineStr">
        <is>
          <t xml:space="preserve"> </t>
        </is>
      </c>
      <c r="C229" s="4" t="inlineStr">
        <is>
          <t xml:space="preserve"> </t>
        </is>
      </c>
      <c r="D229" s="5" t="n">
        <v>223178</v>
      </c>
    </row>
    <row r="230">
      <c r="A230" s="4" t="inlineStr">
        <is>
          <t>Geotermica del Norte SA [Member] | Waste Management [Member]</t>
        </is>
      </c>
      <c r="B230" s="4" t="inlineStr">
        <is>
          <t xml:space="preserve"> </t>
        </is>
      </c>
      <c r="C230" s="4" t="inlineStr">
        <is>
          <t xml:space="preserve"> </t>
        </is>
      </c>
      <c r="D230" s="4" t="inlineStr">
        <is>
          <t xml:space="preserve"> </t>
        </is>
      </c>
    </row>
    <row r="231">
      <c r="A231" s="3" t="inlineStr">
        <is>
          <t>Environmental Expenses [Line Items]</t>
        </is>
      </c>
      <c r="B231" s="4" t="inlineStr">
        <is>
          <t xml:space="preserve"> </t>
        </is>
      </c>
      <c r="C231" s="4" t="inlineStr">
        <is>
          <t xml:space="preserve"> </t>
        </is>
      </c>
      <c r="D231" s="4" t="inlineStr">
        <is>
          <t xml:space="preserve"> </t>
        </is>
      </c>
    </row>
    <row r="232">
      <c r="A232" s="4" t="inlineStr">
        <is>
          <t>Disbursement amount</t>
        </is>
      </c>
      <c r="B232" s="4" t="inlineStr">
        <is>
          <t xml:space="preserve"> </t>
        </is>
      </c>
      <c r="C232" s="5" t="n">
        <v>13607</v>
      </c>
      <c r="D232" s="5" t="n">
        <v>26667</v>
      </c>
    </row>
    <row r="233">
      <c r="A233" s="4" t="inlineStr">
        <is>
          <t>Expense amount</t>
        </is>
      </c>
      <c r="B233" s="4" t="inlineStr">
        <is>
          <t xml:space="preserve"> </t>
        </is>
      </c>
      <c r="C233" s="5" t="n">
        <v>13607</v>
      </c>
      <c r="D233" s="5" t="n">
        <v>26667</v>
      </c>
    </row>
    <row r="234">
      <c r="A234" s="4" t="inlineStr">
        <is>
          <t>Future disbursement amount</t>
        </is>
      </c>
      <c r="B234" s="4" t="inlineStr">
        <is>
          <t xml:space="preserve"> </t>
        </is>
      </c>
      <c r="C234" s="4" t="inlineStr">
        <is>
          <t xml:space="preserve"> </t>
        </is>
      </c>
      <c r="D234" s="5" t="n">
        <v>36764</v>
      </c>
    </row>
    <row r="235">
      <c r="A235" s="4" t="inlineStr">
        <is>
          <t>Total disbursements</t>
        </is>
      </c>
      <c r="B235" s="4" t="inlineStr">
        <is>
          <t xml:space="preserve"> </t>
        </is>
      </c>
      <c r="C235" s="5" t="n">
        <v>13607</v>
      </c>
      <c r="D235" s="5" t="n">
        <v>63431</v>
      </c>
    </row>
    <row r="236">
      <c r="A236" s="4" t="inlineStr">
        <is>
          <t>Geotermica del Norte SA [Member] | Water Analysis [Member]</t>
        </is>
      </c>
      <c r="B236" s="4" t="inlineStr">
        <is>
          <t xml:space="preserve"> </t>
        </is>
      </c>
      <c r="C236" s="4" t="inlineStr">
        <is>
          <t xml:space="preserve"> </t>
        </is>
      </c>
      <c r="D236" s="4" t="inlineStr">
        <is>
          <t xml:space="preserve"> </t>
        </is>
      </c>
    </row>
    <row r="237">
      <c r="A237" s="3" t="inlineStr">
        <is>
          <t>Environmental Expenses [Line Items]</t>
        </is>
      </c>
      <c r="B237" s="4" t="inlineStr">
        <is>
          <t xml:space="preserve"> </t>
        </is>
      </c>
      <c r="C237" s="4" t="inlineStr">
        <is>
          <t xml:space="preserve"> </t>
        </is>
      </c>
      <c r="D237" s="4" t="inlineStr">
        <is>
          <t xml:space="preserve"> </t>
        </is>
      </c>
    </row>
    <row r="238">
      <c r="A238" s="4" t="inlineStr">
        <is>
          <t>Disbursement amount</t>
        </is>
      </c>
      <c r="B238" s="4" t="inlineStr">
        <is>
          <t xml:space="preserve"> </t>
        </is>
      </c>
      <c r="C238" s="5" t="n">
        <v>15675</v>
      </c>
      <c r="D238" s="5" t="n">
        <v>5589</v>
      </c>
    </row>
    <row r="239">
      <c r="A239" s="4" t="inlineStr">
        <is>
          <t>Expense amount</t>
        </is>
      </c>
      <c r="B239" s="4" t="inlineStr">
        <is>
          <t xml:space="preserve"> </t>
        </is>
      </c>
      <c r="C239" s="5" t="n">
        <v>15676</v>
      </c>
      <c r="D239" s="5" t="n">
        <v>5589</v>
      </c>
    </row>
    <row r="240">
      <c r="A240" s="4" t="inlineStr">
        <is>
          <t>Future disbursement amount</t>
        </is>
      </c>
      <c r="B240" s="4" t="inlineStr">
        <is>
          <t xml:space="preserve"> </t>
        </is>
      </c>
      <c r="C240" s="4" t="inlineStr">
        <is>
          <t xml:space="preserve"> </t>
        </is>
      </c>
      <c r="D240" s="5" t="n">
        <v>5378</v>
      </c>
    </row>
    <row r="241">
      <c r="A241" s="4" t="inlineStr">
        <is>
          <t>Total disbursements</t>
        </is>
      </c>
      <c r="B241" s="4" t="inlineStr">
        <is>
          <t xml:space="preserve"> </t>
        </is>
      </c>
      <c r="C241" s="5" t="n">
        <v>15675</v>
      </c>
      <c r="D241" s="5" t="n">
        <v>10967</v>
      </c>
    </row>
    <row r="242">
      <c r="A242" s="4" t="inlineStr">
        <is>
          <t>Geotermica del Norte SA [Member] | Campaigns and Studies [Member]</t>
        </is>
      </c>
      <c r="B242" s="4" t="inlineStr">
        <is>
          <t xml:space="preserve"> </t>
        </is>
      </c>
      <c r="C242" s="4" t="inlineStr">
        <is>
          <t xml:space="preserve"> </t>
        </is>
      </c>
      <c r="D242" s="4" t="inlineStr">
        <is>
          <t xml:space="preserve"> </t>
        </is>
      </c>
    </row>
    <row r="243">
      <c r="A243" s="3" t="inlineStr">
        <is>
          <t>Environmental Expenses [Line Items]</t>
        </is>
      </c>
      <c r="B243" s="4" t="inlineStr">
        <is>
          <t xml:space="preserve"> </t>
        </is>
      </c>
      <c r="C243" s="4" t="inlineStr">
        <is>
          <t xml:space="preserve"> </t>
        </is>
      </c>
      <c r="D243" s="4" t="inlineStr">
        <is>
          <t xml:space="preserve"> </t>
        </is>
      </c>
    </row>
    <row r="244">
      <c r="A244" s="4" t="inlineStr">
        <is>
          <t>Disbursement amount</t>
        </is>
      </c>
      <c r="B244" s="5" t="n">
        <v>366260</v>
      </c>
      <c r="C244" s="4" t="inlineStr">
        <is>
          <t xml:space="preserve"> </t>
        </is>
      </c>
      <c r="D244" s="5" t="n">
        <v>277126</v>
      </c>
    </row>
    <row r="245">
      <c r="A245" s="4" t="inlineStr">
        <is>
          <t>Expense amount</t>
        </is>
      </c>
      <c r="B245" s="5" t="n">
        <v>366260</v>
      </c>
      <c r="C245" s="4" t="inlineStr">
        <is>
          <t xml:space="preserve"> </t>
        </is>
      </c>
      <c r="D245" s="5" t="n">
        <v>277126</v>
      </c>
    </row>
    <row r="246">
      <c r="A246" s="4" t="inlineStr">
        <is>
          <t>Future disbursement amount</t>
        </is>
      </c>
      <c r="B246" s="4" t="inlineStr">
        <is>
          <t xml:space="preserve"> </t>
        </is>
      </c>
      <c r="C246" s="4" t="inlineStr">
        <is>
          <t xml:space="preserve"> </t>
        </is>
      </c>
      <c r="D246" s="5" t="n">
        <v>406915</v>
      </c>
    </row>
    <row r="247">
      <c r="A247" s="4" t="inlineStr">
        <is>
          <t>Total disbursements</t>
        </is>
      </c>
      <c r="B247" s="5" t="n">
        <v>366260</v>
      </c>
      <c r="C247" s="4" t="inlineStr">
        <is>
          <t xml:space="preserve"> </t>
        </is>
      </c>
      <c r="D247" s="5" t="n">
        <v>684041</v>
      </c>
    </row>
    <row r="248">
      <c r="A248" s="4" t="inlineStr">
        <is>
          <t>Amount of prior period disbursement</t>
        </is>
      </c>
      <c r="B248" s="4" t="inlineStr">
        <is>
          <t xml:space="preserve"> </t>
        </is>
      </c>
      <c r="C248" s="5" t="n">
        <v>275403</v>
      </c>
      <c r="D248" s="4" t="inlineStr">
        <is>
          <t xml:space="preserve"> </t>
        </is>
      </c>
    </row>
    <row r="249">
      <c r="A249" s="4" t="inlineStr">
        <is>
          <t>Geotermica del Norte SA [Member] | Environmental Materials [Member]</t>
        </is>
      </c>
      <c r="B249" s="4" t="inlineStr">
        <is>
          <t xml:space="preserve"> </t>
        </is>
      </c>
      <c r="C249" s="4" t="inlineStr">
        <is>
          <t xml:space="preserve"> </t>
        </is>
      </c>
      <c r="D249" s="4" t="inlineStr">
        <is>
          <t xml:space="preserve"> </t>
        </is>
      </c>
    </row>
    <row r="250">
      <c r="A250" s="3" t="inlineStr">
        <is>
          <t>Environmental Expenses [Line Items]</t>
        </is>
      </c>
      <c r="B250" s="4" t="inlineStr">
        <is>
          <t xml:space="preserve"> </t>
        </is>
      </c>
      <c r="C250" s="4" t="inlineStr">
        <is>
          <t xml:space="preserve"> </t>
        </is>
      </c>
      <c r="D250" s="4" t="inlineStr">
        <is>
          <t xml:space="preserve"> </t>
        </is>
      </c>
    </row>
    <row r="251">
      <c r="A251" s="4" t="inlineStr">
        <is>
          <t>Disbursement amount</t>
        </is>
      </c>
      <c r="B251" s="4" t="inlineStr">
        <is>
          <t xml:space="preserve"> </t>
        </is>
      </c>
      <c r="C251" s="5" t="n">
        <v>275403</v>
      </c>
      <c r="D251" s="5" t="n">
        <v>4209</v>
      </c>
    </row>
    <row r="252">
      <c r="A252" s="4" t="inlineStr">
        <is>
          <t>Expense amount</t>
        </is>
      </c>
      <c r="B252" s="4" t="inlineStr">
        <is>
          <t xml:space="preserve"> </t>
        </is>
      </c>
      <c r="C252" s="5" t="n">
        <v>275403</v>
      </c>
      <c r="D252" s="5" t="n">
        <v>4209</v>
      </c>
    </row>
    <row r="253">
      <c r="A253" s="4" t="inlineStr">
        <is>
          <t>Future disbursement amount</t>
        </is>
      </c>
      <c r="B253" s="4" t="inlineStr">
        <is>
          <t xml:space="preserve"> </t>
        </is>
      </c>
      <c r="C253" s="4" t="inlineStr">
        <is>
          <t xml:space="preserve"> </t>
        </is>
      </c>
      <c r="D253" s="5" t="n">
        <v>5227</v>
      </c>
    </row>
    <row r="254">
      <c r="A254" s="4" t="inlineStr">
        <is>
          <t>Total disbursements</t>
        </is>
      </c>
      <c r="B254" s="4" t="inlineStr">
        <is>
          <t xml:space="preserve"> </t>
        </is>
      </c>
      <c r="C254" s="5" t="n">
        <v>275403</v>
      </c>
      <c r="D254" s="5" t="n">
        <v>9436</v>
      </c>
    </row>
    <row r="255">
      <c r="A255" s="4" t="inlineStr">
        <is>
          <t>Geotermica del Norte SA [Member] | Environmental Sanitation [Member]</t>
        </is>
      </c>
      <c r="B255" s="4" t="inlineStr">
        <is>
          <t xml:space="preserve"> </t>
        </is>
      </c>
      <c r="C255" s="4" t="inlineStr">
        <is>
          <t xml:space="preserve"> </t>
        </is>
      </c>
      <c r="D255" s="4" t="inlineStr">
        <is>
          <t xml:space="preserve"> </t>
        </is>
      </c>
    </row>
    <row r="256">
      <c r="A256" s="3" t="inlineStr">
        <is>
          <t>Environmental Expenses [Line Items]</t>
        </is>
      </c>
      <c r="B256" s="4" t="inlineStr">
        <is>
          <t xml:space="preserve"> </t>
        </is>
      </c>
      <c r="C256" s="4" t="inlineStr">
        <is>
          <t xml:space="preserve"> </t>
        </is>
      </c>
      <c r="D256" s="4" t="inlineStr">
        <is>
          <t xml:space="preserve"> </t>
        </is>
      </c>
    </row>
    <row r="257">
      <c r="A257" s="4" t="inlineStr">
        <is>
          <t>Disbursement amount</t>
        </is>
      </c>
      <c r="B257" s="5" t="n">
        <v>4380</v>
      </c>
      <c r="C257" s="5" t="n">
        <v>8630</v>
      </c>
      <c r="D257" s="4" t="inlineStr">
        <is>
          <t xml:space="preserve"> </t>
        </is>
      </c>
    </row>
    <row r="258">
      <c r="A258" s="4" t="inlineStr">
        <is>
          <t>Expense amount</t>
        </is>
      </c>
      <c r="B258" s="5" t="n">
        <v>4380</v>
      </c>
      <c r="C258" s="5" t="n">
        <v>8630</v>
      </c>
      <c r="D258" s="4" t="inlineStr">
        <is>
          <t xml:space="preserve"> </t>
        </is>
      </c>
    </row>
    <row r="259">
      <c r="A259" s="4" t="inlineStr">
        <is>
          <t>Total disbursements</t>
        </is>
      </c>
      <c r="B259" s="5" t="n">
        <v>4380</v>
      </c>
      <c r="C259" s="5" t="n">
        <v>8630</v>
      </c>
      <c r="D259" s="4" t="inlineStr">
        <is>
          <t xml:space="preserve"> </t>
        </is>
      </c>
    </row>
    <row r="260">
      <c r="A260" s="4" t="inlineStr">
        <is>
          <t>Amount of prior period disbursement</t>
        </is>
      </c>
      <c r="B260" s="4" t="inlineStr">
        <is>
          <t xml:space="preserve"> </t>
        </is>
      </c>
      <c r="C260" s="5" t="n">
        <v>8630</v>
      </c>
      <c r="D260" s="4" t="inlineStr">
        <is>
          <t xml:space="preserve"> </t>
        </is>
      </c>
    </row>
    <row r="261">
      <c r="A261" s="4" t="inlineStr">
        <is>
          <t>Geotermica del Norte SA [Member] | Removal Of Hazardous And Non-hazardous Waste [Member]</t>
        </is>
      </c>
      <c r="B261" s="4" t="inlineStr">
        <is>
          <t xml:space="preserve"> </t>
        </is>
      </c>
      <c r="C261" s="4" t="inlineStr">
        <is>
          <t xml:space="preserve"> </t>
        </is>
      </c>
      <c r="D261" s="4" t="inlineStr">
        <is>
          <t xml:space="preserve"> </t>
        </is>
      </c>
    </row>
    <row r="262">
      <c r="A262" s="3" t="inlineStr">
        <is>
          <t>Environmental Expenses [Line Items]</t>
        </is>
      </c>
      <c r="B262" s="4" t="inlineStr">
        <is>
          <t xml:space="preserve"> </t>
        </is>
      </c>
      <c r="C262" s="4" t="inlineStr">
        <is>
          <t xml:space="preserve"> </t>
        </is>
      </c>
      <c r="D262" s="4" t="inlineStr">
        <is>
          <t xml:space="preserve"> </t>
        </is>
      </c>
    </row>
    <row r="263">
      <c r="A263" s="4" t="inlineStr">
        <is>
          <t>Disbursement amount</t>
        </is>
      </c>
      <c r="B263" s="5" t="n">
        <v>63192</v>
      </c>
      <c r="C263" s="4" t="inlineStr">
        <is>
          <t xml:space="preserve"> </t>
        </is>
      </c>
      <c r="D263" s="4" t="inlineStr">
        <is>
          <t xml:space="preserve"> </t>
        </is>
      </c>
    </row>
    <row r="264">
      <c r="A264" s="4" t="inlineStr">
        <is>
          <t>Expense amount</t>
        </is>
      </c>
      <c r="B264" s="5" t="n">
        <v>63192</v>
      </c>
      <c r="C264" s="4" t="inlineStr">
        <is>
          <t xml:space="preserve"> </t>
        </is>
      </c>
      <c r="D264" s="4" t="inlineStr">
        <is>
          <t xml:space="preserve"> </t>
        </is>
      </c>
    </row>
    <row r="265">
      <c r="A265" s="4" t="inlineStr">
        <is>
          <t>Total disbursements</t>
        </is>
      </c>
      <c r="B265" s="5" t="n">
        <v>63192</v>
      </c>
      <c r="C265" s="4" t="inlineStr">
        <is>
          <t xml:space="preserve"> </t>
        </is>
      </c>
      <c r="D265" s="4" t="inlineStr">
        <is>
          <t xml:space="preserve"> </t>
        </is>
      </c>
    </row>
    <row r="266">
      <c r="A266" s="4" t="inlineStr">
        <is>
          <t>Amount of prior period disbursement</t>
        </is>
      </c>
      <c r="B266" s="4" t="inlineStr">
        <is>
          <t xml:space="preserve"> </t>
        </is>
      </c>
      <c r="C266" s="5" t="n">
        <v>13607</v>
      </c>
      <c r="D266" s="4" t="inlineStr">
        <is>
          <t xml:space="preserve"> </t>
        </is>
      </c>
    </row>
    <row r="267">
      <c r="A267" s="4" t="inlineStr">
        <is>
          <t>Geotermica del Norte SA [Member] | Sewage Treatment Plant [Member]</t>
        </is>
      </c>
      <c r="B267" s="4" t="inlineStr">
        <is>
          <t xml:space="preserve"> </t>
        </is>
      </c>
      <c r="C267" s="4" t="inlineStr">
        <is>
          <t xml:space="preserve"> </t>
        </is>
      </c>
      <c r="D267" s="4" t="inlineStr">
        <is>
          <t xml:space="preserve"> </t>
        </is>
      </c>
    </row>
    <row r="268">
      <c r="A268" s="3" t="inlineStr">
        <is>
          <t>Environmental Expenses [Line Items]</t>
        </is>
      </c>
      <c r="B268" s="4" t="inlineStr">
        <is>
          <t xml:space="preserve"> </t>
        </is>
      </c>
      <c r="C268" s="4" t="inlineStr">
        <is>
          <t xml:space="preserve"> </t>
        </is>
      </c>
      <c r="D268" s="4" t="inlineStr">
        <is>
          <t xml:space="preserve"> </t>
        </is>
      </c>
    </row>
    <row r="269">
      <c r="A269" s="4" t="inlineStr">
        <is>
          <t>Disbursement amount</t>
        </is>
      </c>
      <c r="B269" s="4" t="inlineStr">
        <is>
          <t xml:space="preserve"> </t>
        </is>
      </c>
      <c r="C269" s="5" t="n">
        <v>613</v>
      </c>
      <c r="D269" s="4" t="inlineStr">
        <is>
          <t xml:space="preserve"> </t>
        </is>
      </c>
    </row>
    <row r="270">
      <c r="A270" s="4" t="inlineStr">
        <is>
          <t>Expense amount</t>
        </is>
      </c>
      <c r="B270" s="4" t="inlineStr">
        <is>
          <t xml:space="preserve"> </t>
        </is>
      </c>
      <c r="C270" s="5" t="n">
        <v>613</v>
      </c>
      <c r="D270" s="4" t="inlineStr">
        <is>
          <t xml:space="preserve"> </t>
        </is>
      </c>
    </row>
    <row r="271">
      <c r="A271" s="4" t="inlineStr">
        <is>
          <t>Future disbursement amount</t>
        </is>
      </c>
      <c r="B271" s="4" t="inlineStr">
        <is>
          <t xml:space="preserve"> </t>
        </is>
      </c>
      <c r="C271" s="4" t="inlineStr">
        <is>
          <t xml:space="preserve"> </t>
        </is>
      </c>
      <c r="D271" s="5" t="n">
        <v>3659</v>
      </c>
    </row>
    <row r="272">
      <c r="A272" s="4" t="inlineStr">
        <is>
          <t>Total disbursements</t>
        </is>
      </c>
      <c r="B272" s="4" t="inlineStr">
        <is>
          <t xml:space="preserve"> </t>
        </is>
      </c>
      <c r="C272" s="5" t="n">
        <v>613</v>
      </c>
      <c r="D272" s="5" t="n">
        <v>3659</v>
      </c>
    </row>
    <row r="273">
      <c r="A273" s="4" t="inlineStr">
        <is>
          <t>Geotermica del Norte SA [Member] | Outsourced Services [Member]</t>
        </is>
      </c>
      <c r="B273" s="4" t="inlineStr">
        <is>
          <t xml:space="preserve"> </t>
        </is>
      </c>
      <c r="C273" s="4" t="inlineStr">
        <is>
          <t xml:space="preserve"> </t>
        </is>
      </c>
      <c r="D273" s="4" t="inlineStr">
        <is>
          <t xml:space="preserve"> </t>
        </is>
      </c>
    </row>
    <row r="274">
      <c r="A274" s="3" t="inlineStr">
        <is>
          <t>Environmental Expenses [Line Items]</t>
        </is>
      </c>
      <c r="B274" s="4" t="inlineStr">
        <is>
          <t xml:space="preserve"> </t>
        </is>
      </c>
      <c r="C274" s="4" t="inlineStr">
        <is>
          <t xml:space="preserve"> </t>
        </is>
      </c>
      <c r="D274" s="4" t="inlineStr">
        <is>
          <t xml:space="preserve"> </t>
        </is>
      </c>
    </row>
    <row r="275">
      <c r="A275" s="4" t="inlineStr">
        <is>
          <t>Disbursement amount</t>
        </is>
      </c>
      <c r="B275" s="4" t="inlineStr">
        <is>
          <t xml:space="preserve"> </t>
        </is>
      </c>
      <c r="C275" s="5" t="n">
        <v>30286</v>
      </c>
      <c r="D275" s="4" t="inlineStr">
        <is>
          <t xml:space="preserve"> </t>
        </is>
      </c>
    </row>
    <row r="276">
      <c r="A276" s="4" t="inlineStr">
        <is>
          <t>Capitalized amount</t>
        </is>
      </c>
      <c r="B276" s="4" t="inlineStr">
        <is>
          <t xml:space="preserve"> </t>
        </is>
      </c>
      <c r="C276" s="5" t="n">
        <v>30286</v>
      </c>
      <c r="D276" s="4" t="inlineStr">
        <is>
          <t xml:space="preserve"> </t>
        </is>
      </c>
    </row>
    <row r="277">
      <c r="A277" s="4" t="inlineStr">
        <is>
          <t>Expense amount</t>
        </is>
      </c>
      <c r="B277" s="4" t="inlineStr">
        <is>
          <t xml:space="preserve"> </t>
        </is>
      </c>
      <c r="C277" s="5" t="n">
        <v>30286</v>
      </c>
      <c r="D277" s="4" t="inlineStr">
        <is>
          <t xml:space="preserve"> </t>
        </is>
      </c>
    </row>
    <row r="278">
      <c r="A278" s="4" t="inlineStr">
        <is>
          <t>Total disbursements</t>
        </is>
      </c>
      <c r="B278" s="4" t="inlineStr">
        <is>
          <t xml:space="preserve"> </t>
        </is>
      </c>
      <c r="C278" s="5" t="n">
        <v>30286</v>
      </c>
      <c r="D278" s="4" t="inlineStr">
        <is>
          <t xml:space="preserve"> </t>
        </is>
      </c>
    </row>
    <row r="279">
      <c r="A279" s="4" t="inlineStr">
        <is>
          <t>Geotermica del Norte SA [Member] | Vegetation Control In at Networks [Member]</t>
        </is>
      </c>
      <c r="B279" s="4" t="inlineStr">
        <is>
          <t xml:space="preserve"> </t>
        </is>
      </c>
      <c r="C279" s="4" t="inlineStr">
        <is>
          <t xml:space="preserve"> </t>
        </is>
      </c>
      <c r="D279" s="4" t="inlineStr">
        <is>
          <t xml:space="preserve"> </t>
        </is>
      </c>
    </row>
    <row r="280">
      <c r="A280" s="3" t="inlineStr">
        <is>
          <t>Environmental Expenses [Line Items]</t>
        </is>
      </c>
      <c r="B280" s="4" t="inlineStr">
        <is>
          <t xml:space="preserve"> </t>
        </is>
      </c>
      <c r="C280" s="4" t="inlineStr">
        <is>
          <t xml:space="preserve"> </t>
        </is>
      </c>
      <c r="D280" s="4" t="inlineStr">
        <is>
          <t xml:space="preserve"> </t>
        </is>
      </c>
    </row>
    <row r="281">
      <c r="A281" s="4" t="inlineStr">
        <is>
          <t>Disbursement amount</t>
        </is>
      </c>
      <c r="B281" s="4" t="inlineStr">
        <is>
          <t xml:space="preserve"> </t>
        </is>
      </c>
      <c r="C281" s="4" t="inlineStr">
        <is>
          <t xml:space="preserve"> </t>
        </is>
      </c>
      <c r="D281" s="5" t="n">
        <v>102015</v>
      </c>
    </row>
    <row r="282">
      <c r="A282" s="4" t="inlineStr">
        <is>
          <t>Expense amount</t>
        </is>
      </c>
      <c r="B282" s="4" t="inlineStr">
        <is>
          <t xml:space="preserve"> </t>
        </is>
      </c>
      <c r="C282" s="4" t="inlineStr">
        <is>
          <t xml:space="preserve"> </t>
        </is>
      </c>
      <c r="D282" s="5" t="n">
        <v>102015</v>
      </c>
    </row>
    <row r="283">
      <c r="A283" s="4" t="inlineStr">
        <is>
          <t>Future disbursement amount</t>
        </is>
      </c>
      <c r="B283" s="4" t="inlineStr">
        <is>
          <t xml:space="preserve"> </t>
        </is>
      </c>
      <c r="C283" s="4" t="inlineStr">
        <is>
          <t xml:space="preserve"> </t>
        </is>
      </c>
      <c r="D283" s="5" t="n">
        <v>142081</v>
      </c>
    </row>
    <row r="284">
      <c r="A284" s="4" t="inlineStr">
        <is>
          <t>Total disbursements</t>
        </is>
      </c>
      <c r="B284" s="4" t="inlineStr">
        <is>
          <t xml:space="preserve"> </t>
        </is>
      </c>
      <c r="C284" s="4" t="inlineStr">
        <is>
          <t xml:space="preserve"> </t>
        </is>
      </c>
      <c r="D284" s="5" t="n">
        <v>244096</v>
      </c>
    </row>
    <row r="285">
      <c r="A285" s="4" t="inlineStr">
        <is>
          <t>Geotermica del Norte SA [Member] | Permitting Framework Agreement [Member]</t>
        </is>
      </c>
      <c r="B285" s="4" t="inlineStr">
        <is>
          <t xml:space="preserve"> </t>
        </is>
      </c>
      <c r="C285" s="4" t="inlineStr">
        <is>
          <t xml:space="preserve"> </t>
        </is>
      </c>
      <c r="D285" s="4" t="inlineStr">
        <is>
          <t xml:space="preserve"> </t>
        </is>
      </c>
    </row>
    <row r="286">
      <c r="A286" s="3" t="inlineStr">
        <is>
          <t>Environmental Expenses [Line Items]</t>
        </is>
      </c>
      <c r="B286" s="4" t="inlineStr">
        <is>
          <t xml:space="preserve"> </t>
        </is>
      </c>
      <c r="C286" s="4" t="inlineStr">
        <is>
          <t xml:space="preserve"> </t>
        </is>
      </c>
      <c r="D286" s="4" t="inlineStr">
        <is>
          <t xml:space="preserve"> </t>
        </is>
      </c>
    </row>
    <row r="287">
      <c r="A287" s="4" t="inlineStr">
        <is>
          <t>Disbursement amount</t>
        </is>
      </c>
      <c r="B287" s="5" t="n">
        <v>18821</v>
      </c>
      <c r="C287" s="5" t="n">
        <v>1140</v>
      </c>
      <c r="D287" s="5" t="n">
        <v>31411</v>
      </c>
    </row>
    <row r="288">
      <c r="A288" s="4" t="inlineStr">
        <is>
          <t>Expense amount</t>
        </is>
      </c>
      <c r="B288" s="5" t="n">
        <v>18821</v>
      </c>
      <c r="C288" s="5" t="n">
        <v>1140</v>
      </c>
      <c r="D288" s="5" t="n">
        <v>31411</v>
      </c>
    </row>
    <row r="289">
      <c r="A289" s="4" t="inlineStr">
        <is>
          <t>Total disbursements</t>
        </is>
      </c>
      <c r="B289" s="5" t="n">
        <v>18821</v>
      </c>
      <c r="C289" s="5" t="n">
        <v>1140</v>
      </c>
      <c r="D289" s="5" t="n">
        <v>31411</v>
      </c>
    </row>
    <row r="290">
      <c r="A290" s="4" t="inlineStr">
        <is>
          <t>Amount of prior period disbursement</t>
        </is>
      </c>
      <c r="B290" s="4" t="inlineStr">
        <is>
          <t xml:space="preserve"> </t>
        </is>
      </c>
      <c r="C290" s="5" t="n">
        <v>30286</v>
      </c>
      <c r="D290" s="4" t="inlineStr">
        <is>
          <t xml:space="preserve"> </t>
        </is>
      </c>
    </row>
    <row r="291">
      <c r="A291" s="4" t="inlineStr">
        <is>
          <t>Geotermica del Norte SA [Member] | Domestic Waste Removal [Member]</t>
        </is>
      </c>
      <c r="B291" s="4" t="inlineStr">
        <is>
          <t xml:space="preserve"> </t>
        </is>
      </c>
      <c r="C291" s="4" t="inlineStr">
        <is>
          <t xml:space="preserve"> </t>
        </is>
      </c>
      <c r="D291" s="4" t="inlineStr">
        <is>
          <t xml:space="preserve"> </t>
        </is>
      </c>
    </row>
    <row r="292">
      <c r="A292" s="3" t="inlineStr">
        <is>
          <t>Environmental Expenses [Line Items]</t>
        </is>
      </c>
      <c r="B292" s="4" t="inlineStr">
        <is>
          <t xml:space="preserve"> </t>
        </is>
      </c>
      <c r="C292" s="4" t="inlineStr">
        <is>
          <t xml:space="preserve"> </t>
        </is>
      </c>
      <c r="D292" s="4" t="inlineStr">
        <is>
          <t xml:space="preserve"> </t>
        </is>
      </c>
    </row>
    <row r="293">
      <c r="A293" s="4" t="inlineStr">
        <is>
          <t>Disbursement amount</t>
        </is>
      </c>
      <c r="B293" s="4" t="inlineStr">
        <is>
          <t xml:space="preserve"> </t>
        </is>
      </c>
      <c r="C293" s="4" t="inlineStr">
        <is>
          <t xml:space="preserve"> </t>
        </is>
      </c>
      <c r="D293" s="5" t="n">
        <v>8150</v>
      </c>
    </row>
    <row r="294">
      <c r="A294" s="4" t="inlineStr">
        <is>
          <t>Expense amount</t>
        </is>
      </c>
      <c r="B294" s="4" t="inlineStr">
        <is>
          <t xml:space="preserve"> </t>
        </is>
      </c>
      <c r="C294" s="4" t="inlineStr">
        <is>
          <t xml:space="preserve"> </t>
        </is>
      </c>
      <c r="D294" s="5" t="n">
        <v>8150</v>
      </c>
    </row>
    <row r="295">
      <c r="A295" s="4" t="inlineStr">
        <is>
          <t>Future disbursement amount</t>
        </is>
      </c>
      <c r="B295" s="4" t="inlineStr">
        <is>
          <t xml:space="preserve"> </t>
        </is>
      </c>
      <c r="C295" s="4" t="inlineStr">
        <is>
          <t xml:space="preserve"> </t>
        </is>
      </c>
      <c r="D295" s="5" t="n">
        <v>10950</v>
      </c>
    </row>
    <row r="296">
      <c r="A296" s="4" t="inlineStr">
        <is>
          <t>Total disbursements</t>
        </is>
      </c>
      <c r="B296" s="4" t="inlineStr">
        <is>
          <t xml:space="preserve"> </t>
        </is>
      </c>
      <c r="C296" s="4" t="inlineStr">
        <is>
          <t xml:space="preserve"> </t>
        </is>
      </c>
      <c r="D296" s="5" t="n">
        <v>19100</v>
      </c>
    </row>
    <row r="297">
      <c r="A297" s="4" t="inlineStr">
        <is>
          <t>Parque Eolico Talinay Oriente S.A. [Member] | Materials Environment [Member]</t>
        </is>
      </c>
      <c r="B297" s="4" t="inlineStr">
        <is>
          <t xml:space="preserve"> </t>
        </is>
      </c>
      <c r="C297" s="4" t="inlineStr">
        <is>
          <t xml:space="preserve"> </t>
        </is>
      </c>
      <c r="D297" s="4" t="inlineStr">
        <is>
          <t xml:space="preserve"> </t>
        </is>
      </c>
    </row>
    <row r="298">
      <c r="A298" s="3" t="inlineStr">
        <is>
          <t>Environmental Expenses [Line Items]</t>
        </is>
      </c>
      <c r="B298" s="4" t="inlineStr">
        <is>
          <t xml:space="preserve"> </t>
        </is>
      </c>
      <c r="C298" s="4" t="inlineStr">
        <is>
          <t xml:space="preserve"> </t>
        </is>
      </c>
      <c r="D298" s="4" t="inlineStr">
        <is>
          <t xml:space="preserve"> </t>
        </is>
      </c>
    </row>
    <row r="299">
      <c r="A299" s="4" t="inlineStr">
        <is>
          <t>Disbursement amount</t>
        </is>
      </c>
      <c r="B299" s="5" t="n">
        <v>27118</v>
      </c>
      <c r="C299" s="4" t="inlineStr">
        <is>
          <t xml:space="preserve"> </t>
        </is>
      </c>
      <c r="D299" s="4" t="inlineStr">
        <is>
          <t xml:space="preserve"> </t>
        </is>
      </c>
    </row>
    <row r="300">
      <c r="A300" s="4" t="inlineStr">
        <is>
          <t>Expense amount</t>
        </is>
      </c>
      <c r="B300" s="5" t="n">
        <v>27118</v>
      </c>
      <c r="C300" s="4" t="inlineStr">
        <is>
          <t xml:space="preserve"> </t>
        </is>
      </c>
      <c r="D300" s="4" t="inlineStr">
        <is>
          <t xml:space="preserve"> </t>
        </is>
      </c>
    </row>
    <row r="301">
      <c r="A301" s="4" t="inlineStr">
        <is>
          <t>Total disbursements</t>
        </is>
      </c>
      <c r="B301" s="5" t="n">
        <v>27118</v>
      </c>
      <c r="C301" s="4" t="inlineStr">
        <is>
          <t xml:space="preserve"> </t>
        </is>
      </c>
      <c r="D301" s="4" t="inlineStr">
        <is>
          <t xml:space="preserve"> </t>
        </is>
      </c>
    </row>
    <row r="302">
      <c r="A302" s="4" t="inlineStr">
        <is>
          <t>Amount of prior period disbursement</t>
        </is>
      </c>
      <c r="B302" s="4" t="inlineStr">
        <is>
          <t xml:space="preserve"> </t>
        </is>
      </c>
      <c r="C302" s="5" t="n">
        <v>614</v>
      </c>
      <c r="D302" s="4" t="inlineStr">
        <is>
          <t xml:space="preserve"> </t>
        </is>
      </c>
    </row>
    <row r="303">
      <c r="A303" s="4" t="inlineStr">
        <is>
          <t>Parque Eolico Talinay Oriente S.A. [Member] | Household Waste Removal (Payment Municipal Retreat) [Member]</t>
        </is>
      </c>
      <c r="B303" s="4" t="inlineStr">
        <is>
          <t xml:space="preserve"> </t>
        </is>
      </c>
      <c r="C303" s="4" t="inlineStr">
        <is>
          <t xml:space="preserve"> </t>
        </is>
      </c>
      <c r="D303" s="4" t="inlineStr">
        <is>
          <t xml:space="preserve"> </t>
        </is>
      </c>
    </row>
    <row r="304">
      <c r="A304" s="3" t="inlineStr">
        <is>
          <t>Environmental Expenses [Line Items]</t>
        </is>
      </c>
      <c r="B304" s="4" t="inlineStr">
        <is>
          <t xml:space="preserve"> </t>
        </is>
      </c>
      <c r="C304" s="4" t="inlineStr">
        <is>
          <t xml:space="preserve"> </t>
        </is>
      </c>
      <c r="D304" s="4" t="inlineStr">
        <is>
          <t xml:space="preserve"> </t>
        </is>
      </c>
    </row>
    <row r="305">
      <c r="A305" s="4" t="inlineStr">
        <is>
          <t>Disbursement amount</t>
        </is>
      </c>
      <c r="B305" s="5" t="n">
        <v>19664</v>
      </c>
      <c r="C305" s="4" t="inlineStr">
        <is>
          <t xml:space="preserve"> </t>
        </is>
      </c>
      <c r="D305" s="4" t="inlineStr">
        <is>
          <t xml:space="preserve"> </t>
        </is>
      </c>
    </row>
    <row r="306">
      <c r="A306" s="4" t="inlineStr">
        <is>
          <t>Expense amount</t>
        </is>
      </c>
      <c r="B306" s="5" t="n">
        <v>19664</v>
      </c>
      <c r="C306" s="4" t="inlineStr">
        <is>
          <t xml:space="preserve"> </t>
        </is>
      </c>
      <c r="D306" s="4" t="inlineStr">
        <is>
          <t xml:space="preserve"> </t>
        </is>
      </c>
    </row>
    <row r="307">
      <c r="A307" s="4" t="inlineStr">
        <is>
          <t>Total disbursements</t>
        </is>
      </c>
      <c r="B307" s="5" t="n">
        <v>19664</v>
      </c>
      <c r="C307" s="4" t="inlineStr">
        <is>
          <t xml:space="preserve"> </t>
        </is>
      </c>
      <c r="D307" s="4" t="inlineStr">
        <is>
          <t xml:space="preserve"> </t>
        </is>
      </c>
    </row>
    <row r="308">
      <c r="A308" s="4" t="inlineStr">
        <is>
          <t>Parque Eolico Talinay Oriente S.A. [Member] | Household Waste Removal [Member]</t>
        </is>
      </c>
      <c r="B308" s="4" t="inlineStr">
        <is>
          <t xml:space="preserve"> </t>
        </is>
      </c>
      <c r="C308" s="4" t="inlineStr">
        <is>
          <t xml:space="preserve"> </t>
        </is>
      </c>
      <c r="D308" s="4" t="inlineStr">
        <is>
          <t xml:space="preserve"> </t>
        </is>
      </c>
    </row>
    <row r="309">
      <c r="A309" s="3" t="inlineStr">
        <is>
          <t>Environmental Expenses [Line Items]</t>
        </is>
      </c>
      <c r="B309" s="4" t="inlineStr">
        <is>
          <t xml:space="preserve"> </t>
        </is>
      </c>
      <c r="C309" s="4" t="inlineStr">
        <is>
          <t xml:space="preserve"> </t>
        </is>
      </c>
      <c r="D309" s="4" t="inlineStr">
        <is>
          <t xml:space="preserve"> </t>
        </is>
      </c>
    </row>
    <row r="310">
      <c r="A310" s="4" t="inlineStr">
        <is>
          <t>Disbursement amount</t>
        </is>
      </c>
      <c r="B310" s="5" t="n">
        <v>21942</v>
      </c>
      <c r="C310" s="4" t="inlineStr">
        <is>
          <t xml:space="preserve"> </t>
        </is>
      </c>
      <c r="D310" s="4" t="inlineStr">
        <is>
          <t xml:space="preserve"> </t>
        </is>
      </c>
    </row>
    <row r="311">
      <c r="A311" s="4" t="inlineStr">
        <is>
          <t>Expense amount</t>
        </is>
      </c>
      <c r="B311" s="5" t="n">
        <v>21942</v>
      </c>
      <c r="C311" s="4" t="inlineStr">
        <is>
          <t xml:space="preserve"> </t>
        </is>
      </c>
      <c r="D311" s="4" t="inlineStr">
        <is>
          <t xml:space="preserve"> </t>
        </is>
      </c>
    </row>
    <row r="312">
      <c r="A312" s="4" t="inlineStr">
        <is>
          <t>Total disbursements</t>
        </is>
      </c>
      <c r="B312" s="5" t="n">
        <v>21942</v>
      </c>
      <c r="C312" s="4" t="inlineStr">
        <is>
          <t xml:space="preserve"> </t>
        </is>
      </c>
      <c r="D312" s="4" t="inlineStr">
        <is>
          <t xml:space="preserve"> </t>
        </is>
      </c>
    </row>
    <row r="313">
      <c r="A313" s="4" t="inlineStr">
        <is>
          <t>Amount of prior period disbursement</t>
        </is>
      </c>
      <c r="B313" s="4" t="inlineStr">
        <is>
          <t xml:space="preserve"> </t>
        </is>
      </c>
      <c r="C313" s="5" t="n">
        <v>11713</v>
      </c>
      <c r="D313" s="4" t="inlineStr">
        <is>
          <t xml:space="preserve"> </t>
        </is>
      </c>
    </row>
    <row r="314">
      <c r="A314" s="4" t="inlineStr">
        <is>
          <t>Parque Eolico Talinay Oriente S.A. [Member] | Environmental Materials [Member]</t>
        </is>
      </c>
      <c r="B314" s="4" t="inlineStr">
        <is>
          <t xml:space="preserve"> </t>
        </is>
      </c>
      <c r="C314" s="4" t="inlineStr">
        <is>
          <t xml:space="preserve"> </t>
        </is>
      </c>
      <c r="D314" s="4" t="inlineStr">
        <is>
          <t xml:space="preserve"> </t>
        </is>
      </c>
    </row>
    <row r="315">
      <c r="A315" s="3" t="inlineStr">
        <is>
          <t>Environmental Expenses [Line Items]</t>
        </is>
      </c>
      <c r="B315" s="4" t="inlineStr">
        <is>
          <t xml:space="preserve"> </t>
        </is>
      </c>
      <c r="C315" s="4" t="inlineStr">
        <is>
          <t xml:space="preserve"> </t>
        </is>
      </c>
      <c r="D315" s="4" t="inlineStr">
        <is>
          <t xml:space="preserve"> </t>
        </is>
      </c>
    </row>
    <row r="316">
      <c r="A316" s="4" t="inlineStr">
        <is>
          <t>Disbursement amount</t>
        </is>
      </c>
      <c r="B316" s="4" t="inlineStr">
        <is>
          <t xml:space="preserve"> </t>
        </is>
      </c>
      <c r="C316" s="4" t="inlineStr">
        <is>
          <t xml:space="preserve"> </t>
        </is>
      </c>
      <c r="D316" s="5" t="n">
        <v>1949</v>
      </c>
    </row>
    <row r="317">
      <c r="A317" s="4" t="inlineStr">
        <is>
          <t>Expense amount</t>
        </is>
      </c>
      <c r="B317" s="4" t="inlineStr">
        <is>
          <t xml:space="preserve"> </t>
        </is>
      </c>
      <c r="C317" s="4" t="inlineStr">
        <is>
          <t xml:space="preserve"> </t>
        </is>
      </c>
      <c r="D317" s="5" t="n">
        <v>1949</v>
      </c>
    </row>
    <row r="318">
      <c r="A318" s="4" t="inlineStr">
        <is>
          <t>Future disbursement amount</t>
        </is>
      </c>
      <c r="B318" s="4" t="inlineStr">
        <is>
          <t xml:space="preserve"> </t>
        </is>
      </c>
      <c r="C318" s="4" t="inlineStr">
        <is>
          <t xml:space="preserve"> </t>
        </is>
      </c>
      <c r="D318" s="5" t="n">
        <v>5227</v>
      </c>
    </row>
    <row r="319">
      <c r="A319" s="4" t="inlineStr">
        <is>
          <t>Total disbursements</t>
        </is>
      </c>
      <c r="B319" s="4" t="inlineStr">
        <is>
          <t xml:space="preserve"> </t>
        </is>
      </c>
      <c r="C319" s="4" t="inlineStr">
        <is>
          <t xml:space="preserve"> </t>
        </is>
      </c>
      <c r="D319" s="5" t="n">
        <v>7176</v>
      </c>
    </row>
    <row r="320">
      <c r="A320" s="4" t="inlineStr">
        <is>
          <t>Parque Eolico Talinay Oriente S.A. [Member] | Environmental Sanitation [Member]</t>
        </is>
      </c>
      <c r="B320" s="4" t="inlineStr">
        <is>
          <t xml:space="preserve"> </t>
        </is>
      </c>
      <c r="C320" s="4" t="inlineStr">
        <is>
          <t xml:space="preserve"> </t>
        </is>
      </c>
      <c r="D320" s="4" t="inlineStr">
        <is>
          <t xml:space="preserve"> </t>
        </is>
      </c>
    </row>
    <row r="321">
      <c r="A321" s="3" t="inlineStr">
        <is>
          <t>Environmental Expenses [Line Items]</t>
        </is>
      </c>
      <c r="B321" s="4" t="inlineStr">
        <is>
          <t xml:space="preserve"> </t>
        </is>
      </c>
      <c r="C321" s="4" t="inlineStr">
        <is>
          <t xml:space="preserve"> </t>
        </is>
      </c>
      <c r="D321" s="4" t="inlineStr">
        <is>
          <t xml:space="preserve"> </t>
        </is>
      </c>
    </row>
    <row r="322">
      <c r="A322" s="4" t="inlineStr">
        <is>
          <t>Disbursement amount</t>
        </is>
      </c>
      <c r="B322" s="5" t="n">
        <v>11763</v>
      </c>
      <c r="C322" s="4" t="inlineStr">
        <is>
          <t xml:space="preserve"> </t>
        </is>
      </c>
      <c r="D322" s="4" t="inlineStr">
        <is>
          <t xml:space="preserve"> </t>
        </is>
      </c>
    </row>
    <row r="323">
      <c r="A323" s="4" t="inlineStr">
        <is>
          <t>Expense amount</t>
        </is>
      </c>
      <c r="B323" s="5" t="n">
        <v>11763</v>
      </c>
      <c r="C323" s="4" t="inlineStr">
        <is>
          <t xml:space="preserve"> </t>
        </is>
      </c>
      <c r="D323" s="4" t="inlineStr">
        <is>
          <t xml:space="preserve"> </t>
        </is>
      </c>
    </row>
    <row r="324">
      <c r="A324" s="4" t="inlineStr">
        <is>
          <t>Total disbursements</t>
        </is>
      </c>
      <c r="B324" s="5" t="n">
        <v>11763</v>
      </c>
      <c r="C324" s="4" t="inlineStr">
        <is>
          <t xml:space="preserve"> </t>
        </is>
      </c>
      <c r="D324" s="4" t="inlineStr">
        <is>
          <t xml:space="preserve"> </t>
        </is>
      </c>
    </row>
    <row r="325">
      <c r="A325" s="4" t="inlineStr">
        <is>
          <t>Amount of prior period disbursement</t>
        </is>
      </c>
      <c r="B325" s="4" t="inlineStr">
        <is>
          <t xml:space="preserve"> </t>
        </is>
      </c>
      <c r="C325" s="5" t="n">
        <v>1251</v>
      </c>
      <c r="D325" s="4" t="inlineStr">
        <is>
          <t xml:space="preserve"> </t>
        </is>
      </c>
    </row>
    <row r="326">
      <c r="A326" s="4" t="inlineStr">
        <is>
          <t>Parque Eolico Talinay Oriente S.A. [Member] | Sewage Treatment Plant [Member]</t>
        </is>
      </c>
      <c r="B326" s="4" t="inlineStr">
        <is>
          <t xml:space="preserve"> </t>
        </is>
      </c>
      <c r="C326" s="4" t="inlineStr">
        <is>
          <t xml:space="preserve"> </t>
        </is>
      </c>
      <c r="D326" s="4" t="inlineStr">
        <is>
          <t xml:space="preserve"> </t>
        </is>
      </c>
    </row>
    <row r="327">
      <c r="A327" s="3" t="inlineStr">
        <is>
          <t>Environmental Expenses [Line Items]</t>
        </is>
      </c>
      <c r="B327" s="4" t="inlineStr">
        <is>
          <t xml:space="preserve"> </t>
        </is>
      </c>
      <c r="C327" s="4" t="inlineStr">
        <is>
          <t xml:space="preserve"> </t>
        </is>
      </c>
      <c r="D327" s="4" t="inlineStr">
        <is>
          <t xml:space="preserve"> </t>
        </is>
      </c>
    </row>
    <row r="328">
      <c r="A328" s="4" t="inlineStr">
        <is>
          <t>Future disbursement amount</t>
        </is>
      </c>
      <c r="B328" s="4" t="inlineStr">
        <is>
          <t xml:space="preserve"> </t>
        </is>
      </c>
      <c r="C328" s="4" t="inlineStr">
        <is>
          <t xml:space="preserve"> </t>
        </is>
      </c>
      <c r="D328" s="5" t="n">
        <v>1830</v>
      </c>
    </row>
    <row r="329">
      <c r="A329" s="4" t="inlineStr">
        <is>
          <t>Total disbursements</t>
        </is>
      </c>
      <c r="B329" s="4" t="inlineStr">
        <is>
          <t xml:space="preserve"> </t>
        </is>
      </c>
      <c r="C329" s="4" t="inlineStr">
        <is>
          <t xml:space="preserve"> </t>
        </is>
      </c>
      <c r="D329" s="5" t="n">
        <v>1830</v>
      </c>
    </row>
    <row r="330">
      <c r="A330" s="4" t="inlineStr">
        <is>
          <t>Parque Eolico Talinay Oriente S.A. [Member] | Environmental monitoring [Member]</t>
        </is>
      </c>
      <c r="B330" s="4" t="inlineStr">
        <is>
          <t xml:space="preserve"> </t>
        </is>
      </c>
      <c r="C330" s="4" t="inlineStr">
        <is>
          <t xml:space="preserve"> </t>
        </is>
      </c>
      <c r="D330" s="4" t="inlineStr">
        <is>
          <t xml:space="preserve"> </t>
        </is>
      </c>
    </row>
    <row r="331">
      <c r="A331" s="3" t="inlineStr">
        <is>
          <t>Environmental Expenses [Line Items]</t>
        </is>
      </c>
      <c r="B331" s="4" t="inlineStr">
        <is>
          <t xml:space="preserve"> </t>
        </is>
      </c>
      <c r="C331" s="4" t="inlineStr">
        <is>
          <t xml:space="preserve"> </t>
        </is>
      </c>
      <c r="D331" s="4" t="inlineStr">
        <is>
          <t xml:space="preserve"> </t>
        </is>
      </c>
    </row>
    <row r="332">
      <c r="A332" s="4" t="inlineStr">
        <is>
          <t>Disbursement amount</t>
        </is>
      </c>
      <c r="B332" s="5" t="n">
        <v>30882</v>
      </c>
      <c r="C332" s="4" t="inlineStr">
        <is>
          <t xml:space="preserve"> </t>
        </is>
      </c>
      <c r="D332" s="4" t="inlineStr">
        <is>
          <t xml:space="preserve"> </t>
        </is>
      </c>
    </row>
    <row r="333">
      <c r="A333" s="4" t="inlineStr">
        <is>
          <t>Expense amount</t>
        </is>
      </c>
      <c r="B333" s="5" t="n">
        <v>30882</v>
      </c>
      <c r="C333" s="4" t="inlineStr">
        <is>
          <t xml:space="preserve"> </t>
        </is>
      </c>
      <c r="D333" s="4" t="inlineStr">
        <is>
          <t xml:space="preserve"> </t>
        </is>
      </c>
    </row>
    <row r="334">
      <c r="A334" s="4" t="inlineStr">
        <is>
          <t>Total disbursements</t>
        </is>
      </c>
      <c r="B334" s="6" t="n">
        <v>30882</v>
      </c>
      <c r="C334" s="4" t="inlineStr">
        <is>
          <t xml:space="preserve"> </t>
        </is>
      </c>
      <c r="D334" s="4" t="inlineStr">
        <is>
          <t xml:space="preserve"> </t>
        </is>
      </c>
    </row>
    <row r="335">
      <c r="A335" s="4" t="inlineStr">
        <is>
          <t>Amount of prior period disbursement</t>
        </is>
      </c>
      <c r="B335" s="4" t="inlineStr">
        <is>
          <t xml:space="preserve"> </t>
        </is>
      </c>
      <c r="C335" s="5" t="n">
        <v>5559</v>
      </c>
      <c r="D335" s="4" t="inlineStr">
        <is>
          <t xml:space="preserve"> </t>
        </is>
      </c>
    </row>
    <row r="336">
      <c r="A336" s="4" t="inlineStr">
        <is>
          <t>Parque Eolico Talinay Oriente S.A. [Member] | Permitting Framework Agreement [Member]</t>
        </is>
      </c>
      <c r="B336" s="4" t="inlineStr">
        <is>
          <t xml:space="preserve"> </t>
        </is>
      </c>
      <c r="C336" s="4" t="inlineStr">
        <is>
          <t xml:space="preserve"> </t>
        </is>
      </c>
      <c r="D336" s="4" t="inlineStr">
        <is>
          <t xml:space="preserve"> </t>
        </is>
      </c>
    </row>
    <row r="337">
      <c r="A337" s="3" t="inlineStr">
        <is>
          <t>Environmental Expenses [Line Items]</t>
        </is>
      </c>
      <c r="B337" s="4" t="inlineStr">
        <is>
          <t xml:space="preserve"> </t>
        </is>
      </c>
      <c r="C337" s="4" t="inlineStr">
        <is>
          <t xml:space="preserve"> </t>
        </is>
      </c>
      <c r="D337" s="4" t="inlineStr">
        <is>
          <t xml:space="preserve"> </t>
        </is>
      </c>
    </row>
    <row r="338">
      <c r="A338" s="4" t="inlineStr">
        <is>
          <t>Disbursement amount</t>
        </is>
      </c>
      <c r="B338" s="4" t="inlineStr">
        <is>
          <t xml:space="preserve"> </t>
        </is>
      </c>
      <c r="C338" s="4" t="inlineStr">
        <is>
          <t xml:space="preserve"> </t>
        </is>
      </c>
      <c r="D338" s="5" t="n">
        <v>453</v>
      </c>
    </row>
    <row r="339">
      <c r="A339" s="4" t="inlineStr">
        <is>
          <t>Expense amount</t>
        </is>
      </c>
      <c r="B339" s="4" t="inlineStr">
        <is>
          <t xml:space="preserve"> </t>
        </is>
      </c>
      <c r="C339" s="4" t="inlineStr">
        <is>
          <t xml:space="preserve"> </t>
        </is>
      </c>
      <c r="D339" s="5" t="n">
        <v>453</v>
      </c>
    </row>
    <row r="340">
      <c r="A340" s="4" t="inlineStr">
        <is>
          <t>Total disbursements</t>
        </is>
      </c>
      <c r="B340" s="4" t="inlineStr">
        <is>
          <t xml:space="preserve"> </t>
        </is>
      </c>
      <c r="C340" s="4" t="inlineStr">
        <is>
          <t xml:space="preserve"> </t>
        </is>
      </c>
      <c r="D340" s="5" t="n">
        <v>453</v>
      </c>
    </row>
    <row r="341">
      <c r="A341" s="4" t="inlineStr">
        <is>
          <t>Parque Eolico Talinay Oriente S.A. [Member] | Domestic Waste Removal [Member]</t>
        </is>
      </c>
      <c r="B341" s="4" t="inlineStr">
        <is>
          <t xml:space="preserve"> </t>
        </is>
      </c>
      <c r="C341" s="4" t="inlineStr">
        <is>
          <t xml:space="preserve"> </t>
        </is>
      </c>
      <c r="D341" s="4" t="inlineStr">
        <is>
          <t xml:space="preserve"> </t>
        </is>
      </c>
    </row>
    <row r="342">
      <c r="A342" s="3" t="inlineStr">
        <is>
          <t>Environmental Expenses [Line Items]</t>
        </is>
      </c>
      <c r="B342" s="4" t="inlineStr">
        <is>
          <t xml:space="preserve"> </t>
        </is>
      </c>
      <c r="C342" s="4" t="inlineStr">
        <is>
          <t xml:space="preserve"> </t>
        </is>
      </c>
      <c r="D342" s="4" t="inlineStr">
        <is>
          <t xml:space="preserve"> </t>
        </is>
      </c>
    </row>
    <row r="343">
      <c r="A343" s="4" t="inlineStr">
        <is>
          <t>Disbursement amount</t>
        </is>
      </c>
      <c r="B343" s="4" t="inlineStr">
        <is>
          <t xml:space="preserve"> </t>
        </is>
      </c>
      <c r="C343" s="5" t="n">
        <v>11713</v>
      </c>
      <c r="D343" s="5" t="n">
        <v>8884</v>
      </c>
    </row>
    <row r="344">
      <c r="A344" s="4" t="inlineStr">
        <is>
          <t>Expense amount</t>
        </is>
      </c>
      <c r="B344" s="4" t="inlineStr">
        <is>
          <t xml:space="preserve"> </t>
        </is>
      </c>
      <c r="C344" s="5" t="n">
        <v>11713</v>
      </c>
      <c r="D344" s="5" t="n">
        <v>8884</v>
      </c>
    </row>
    <row r="345">
      <c r="A345" s="4" t="inlineStr">
        <is>
          <t>Future disbursement amount</t>
        </is>
      </c>
      <c r="B345" s="4" t="inlineStr">
        <is>
          <t xml:space="preserve"> </t>
        </is>
      </c>
      <c r="C345" s="4" t="inlineStr">
        <is>
          <t xml:space="preserve"> </t>
        </is>
      </c>
      <c r="D345" s="5" t="n">
        <v>25027</v>
      </c>
    </row>
    <row r="346">
      <c r="A346" s="4" t="inlineStr">
        <is>
          <t>Total disbursements</t>
        </is>
      </c>
      <c r="B346" s="4" t="inlineStr">
        <is>
          <t xml:space="preserve"> </t>
        </is>
      </c>
      <c r="C346" s="5" t="n">
        <v>11713</v>
      </c>
      <c r="D346" s="5" t="n">
        <v>33911</v>
      </c>
    </row>
    <row r="347">
      <c r="A347" s="4" t="inlineStr">
        <is>
          <t>Parque Eolico Talinay Oriente S.A. [Member] | Bird Collision Monitoring Contract [Member]</t>
        </is>
      </c>
      <c r="B347" s="4" t="inlineStr">
        <is>
          <t xml:space="preserve"> </t>
        </is>
      </c>
      <c r="C347" s="4" t="inlineStr">
        <is>
          <t xml:space="preserve"> </t>
        </is>
      </c>
      <c r="D347" s="4" t="inlineStr">
        <is>
          <t xml:space="preserve"> </t>
        </is>
      </c>
    </row>
    <row r="348">
      <c r="A348" s="3" t="inlineStr">
        <is>
          <t>Environmental Expenses [Line Items]</t>
        </is>
      </c>
      <c r="B348" s="4" t="inlineStr">
        <is>
          <t xml:space="preserve"> </t>
        </is>
      </c>
      <c r="C348" s="4" t="inlineStr">
        <is>
          <t xml:space="preserve"> </t>
        </is>
      </c>
      <c r="D348" s="4" t="inlineStr">
        <is>
          <t xml:space="preserve"> </t>
        </is>
      </c>
    </row>
    <row r="349">
      <c r="A349" s="4" t="inlineStr">
        <is>
          <t>Disbursement amount</t>
        </is>
      </c>
      <c r="B349" s="4" t="inlineStr">
        <is>
          <t xml:space="preserve"> </t>
        </is>
      </c>
      <c r="C349" s="5" t="n">
        <v>22203</v>
      </c>
      <c r="D349" s="5" t="n">
        <v>41476</v>
      </c>
    </row>
    <row r="350">
      <c r="A350" s="4" t="inlineStr">
        <is>
          <t>Expense amount</t>
        </is>
      </c>
      <c r="B350" s="4" t="inlineStr">
        <is>
          <t xml:space="preserve"> </t>
        </is>
      </c>
      <c r="C350" s="5" t="n">
        <v>22203</v>
      </c>
      <c r="D350" s="5" t="n">
        <v>41476</v>
      </c>
    </row>
    <row r="351">
      <c r="A351" s="4" t="inlineStr">
        <is>
          <t>Total disbursements</t>
        </is>
      </c>
      <c r="B351" s="4" t="inlineStr">
        <is>
          <t xml:space="preserve"> </t>
        </is>
      </c>
      <c r="C351" s="6" t="n">
        <v>22203</v>
      </c>
      <c r="D351" s="5" t="n">
        <v>41476</v>
      </c>
    </row>
    <row r="352">
      <c r="A352" s="4" t="inlineStr">
        <is>
          <t>Enel Transmisin Chile S.A. [Member] | Environmental management in Ssee [Member]</t>
        </is>
      </c>
      <c r="B352" s="4" t="inlineStr">
        <is>
          <t xml:space="preserve"> </t>
        </is>
      </c>
      <c r="C352" s="4" t="inlineStr">
        <is>
          <t xml:space="preserve"> </t>
        </is>
      </c>
      <c r="D352" s="4" t="inlineStr">
        <is>
          <t xml:space="preserve"> </t>
        </is>
      </c>
    </row>
    <row r="353">
      <c r="A353" s="3" t="inlineStr">
        <is>
          <t>Environmental Expenses [Line Items]</t>
        </is>
      </c>
      <c r="B353" s="4" t="inlineStr">
        <is>
          <t xml:space="preserve"> </t>
        </is>
      </c>
      <c r="C353" s="4" t="inlineStr">
        <is>
          <t xml:space="preserve"> </t>
        </is>
      </c>
      <c r="D353" s="4" t="inlineStr">
        <is>
          <t xml:space="preserve"> </t>
        </is>
      </c>
    </row>
    <row r="354">
      <c r="A354" s="4" t="inlineStr">
        <is>
          <t>Disbursement amount</t>
        </is>
      </c>
      <c r="B354" s="4" t="inlineStr">
        <is>
          <t xml:space="preserve"> </t>
        </is>
      </c>
      <c r="C354" s="4" t="inlineStr">
        <is>
          <t xml:space="preserve"> </t>
        </is>
      </c>
      <c r="D354" s="5" t="n">
        <v>59999</v>
      </c>
    </row>
    <row r="355">
      <c r="A355" s="4" t="inlineStr">
        <is>
          <t>Expense amount</t>
        </is>
      </c>
      <c r="B355" s="4" t="inlineStr">
        <is>
          <t xml:space="preserve"> </t>
        </is>
      </c>
      <c r="C355" s="4" t="inlineStr">
        <is>
          <t xml:space="preserve"> </t>
        </is>
      </c>
      <c r="D355" s="5" t="n">
        <v>59999</v>
      </c>
    </row>
    <row r="356">
      <c r="A356" s="4" t="inlineStr">
        <is>
          <t>Future disbursement amount</t>
        </is>
      </c>
      <c r="B356" s="4" t="inlineStr">
        <is>
          <t xml:space="preserve"> </t>
        </is>
      </c>
      <c r="C356" s="4" t="inlineStr">
        <is>
          <t xml:space="preserve"> </t>
        </is>
      </c>
      <c r="D356" s="5" t="n">
        <v>81570</v>
      </c>
    </row>
    <row r="357">
      <c r="A357" s="4" t="inlineStr">
        <is>
          <t>Total disbursements</t>
        </is>
      </c>
      <c r="B357" s="4" t="inlineStr">
        <is>
          <t xml:space="preserve"> </t>
        </is>
      </c>
      <c r="C357" s="4" t="inlineStr">
        <is>
          <t xml:space="preserve"> </t>
        </is>
      </c>
      <c r="D357" s="5" t="n">
        <v>141569</v>
      </c>
    </row>
    <row r="358">
      <c r="A358" s="4" t="inlineStr">
        <is>
          <t>Enel Transmisin Chile S.A. [Member] | Environmental Management [Member]</t>
        </is>
      </c>
      <c r="B358" s="4" t="inlineStr">
        <is>
          <t xml:space="preserve"> </t>
        </is>
      </c>
      <c r="C358" s="4" t="inlineStr">
        <is>
          <t xml:space="preserve"> </t>
        </is>
      </c>
      <c r="D358" s="4" t="inlineStr">
        <is>
          <t xml:space="preserve"> </t>
        </is>
      </c>
    </row>
    <row r="359">
      <c r="A359" s="3" t="inlineStr">
        <is>
          <t>Environmental Expenses [Line Items]</t>
        </is>
      </c>
      <c r="B359" s="4" t="inlineStr">
        <is>
          <t xml:space="preserve"> </t>
        </is>
      </c>
      <c r="C359" s="4" t="inlineStr">
        <is>
          <t xml:space="preserve"> </t>
        </is>
      </c>
      <c r="D359" s="4" t="inlineStr">
        <is>
          <t xml:space="preserve"> </t>
        </is>
      </c>
    </row>
    <row r="360">
      <c r="A360" s="4" t="inlineStr">
        <is>
          <t>Disbursement amount</t>
        </is>
      </c>
      <c r="B360" s="4" t="inlineStr">
        <is>
          <t xml:space="preserve"> </t>
        </is>
      </c>
      <c r="C360" s="4" t="inlineStr">
        <is>
          <t xml:space="preserve"> </t>
        </is>
      </c>
      <c r="D360" s="5" t="n">
        <v>7715</v>
      </c>
    </row>
    <row r="361">
      <c r="A361" s="4" t="inlineStr">
        <is>
          <t>Expense amount</t>
        </is>
      </c>
      <c r="B361" s="4" t="inlineStr">
        <is>
          <t xml:space="preserve"> </t>
        </is>
      </c>
      <c r="C361" s="4" t="inlineStr">
        <is>
          <t xml:space="preserve"> </t>
        </is>
      </c>
      <c r="D361" s="5" t="n">
        <v>7715</v>
      </c>
    </row>
    <row r="362">
      <c r="A362" s="4" t="inlineStr">
        <is>
          <t>Future disbursement amount</t>
        </is>
      </c>
      <c r="B362" s="4" t="inlineStr">
        <is>
          <t xml:space="preserve"> </t>
        </is>
      </c>
      <c r="C362" s="4" t="inlineStr">
        <is>
          <t xml:space="preserve"> </t>
        </is>
      </c>
      <c r="D362" s="5" t="n">
        <v>2580</v>
      </c>
    </row>
    <row r="363">
      <c r="A363" s="4" t="inlineStr">
        <is>
          <t>Total disbursements</t>
        </is>
      </c>
      <c r="B363" s="4" t="inlineStr">
        <is>
          <t xml:space="preserve"> </t>
        </is>
      </c>
      <c r="C363" s="4" t="inlineStr">
        <is>
          <t xml:space="preserve"> </t>
        </is>
      </c>
      <c r="D363" s="6" t="n">
        <v>10295</v>
      </c>
    </row>
  </sheetData>
  <mergeCells count="2">
    <mergeCell ref="B1:D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Information on Subsidiaries - Summary of Financial Information on Subsidiaries, Summarized (Detail) - CLP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row>
    <row r="4">
      <c r="A4" s="4" t="inlineStr">
        <is>
          <t>Total Current Assets</t>
        </is>
      </c>
      <c r="B4" s="6" t="n">
        <v>2234218853</v>
      </c>
      <c r="C4" s="6" t="n">
        <v>2370971259</v>
      </c>
      <c r="D4" s="4" t="inlineStr">
        <is>
          <t xml:space="preserve"> </t>
        </is>
      </c>
      <c r="E4" s="4" t="inlineStr">
        <is>
          <t xml:space="preserve"> </t>
        </is>
      </c>
    </row>
    <row r="5">
      <c r="A5" s="4" t="inlineStr">
        <is>
          <t>Total Non Current Assets</t>
        </is>
      </c>
      <c r="B5" s="5" t="n">
        <v>10485678731</v>
      </c>
      <c r="C5" s="5" t="n">
        <v>9462749777</v>
      </c>
      <c r="D5" s="4" t="inlineStr">
        <is>
          <t xml:space="preserve"> </t>
        </is>
      </c>
      <c r="E5" s="4" t="inlineStr">
        <is>
          <t xml:space="preserve"> </t>
        </is>
      </c>
    </row>
    <row r="6">
      <c r="A6" s="4" t="inlineStr">
        <is>
          <t>TOTAL ASSETS</t>
        </is>
      </c>
      <c r="B6" s="5" t="n">
        <v>12719897584</v>
      </c>
      <c r="C6" s="5" t="n">
        <v>11833721036</v>
      </c>
      <c r="D6" s="4" t="inlineStr">
        <is>
          <t xml:space="preserve"> </t>
        </is>
      </c>
      <c r="E6" s="4" t="inlineStr">
        <is>
          <t xml:space="preserve"> </t>
        </is>
      </c>
    </row>
    <row r="7">
      <c r="A7" s="4" t="inlineStr">
        <is>
          <t>Total Current Liabilities</t>
        </is>
      </c>
      <c r="B7" s="5" t="n">
        <v>2243487401</v>
      </c>
      <c r="C7" s="5" t="n">
        <v>2793918344</v>
      </c>
      <c r="D7" s="4" t="inlineStr">
        <is>
          <t xml:space="preserve"> </t>
        </is>
      </c>
      <c r="E7" s="4" t="inlineStr">
        <is>
          <t xml:space="preserve"> </t>
        </is>
      </c>
    </row>
    <row r="8">
      <c r="A8" s="4" t="inlineStr">
        <is>
          <t>Non-current Liabilities</t>
        </is>
      </c>
      <c r="B8" s="5" t="n">
        <v>5150030668</v>
      </c>
      <c r="C8" s="5" t="n">
        <v>4278916420</v>
      </c>
      <c r="D8" s="4" t="inlineStr">
        <is>
          <t xml:space="preserve"> </t>
        </is>
      </c>
      <c r="E8" s="4" t="inlineStr">
        <is>
          <t xml:space="preserve"> </t>
        </is>
      </c>
    </row>
    <row r="9">
      <c r="A9" s="4" t="inlineStr">
        <is>
          <t>Equity</t>
        </is>
      </c>
      <c r="B9" s="5" t="n">
        <v>5326379515</v>
      </c>
      <c r="C9" s="5" t="n">
        <v>4760886272</v>
      </c>
      <c r="D9" s="6" t="n">
        <v>4388939303</v>
      </c>
      <c r="E9" s="6" t="n">
        <v>3346492898</v>
      </c>
    </row>
    <row r="10">
      <c r="A10" s="4" t="inlineStr">
        <is>
          <t>TOTAL LIABILITIES AND EQUITY</t>
        </is>
      </c>
      <c r="B10" s="5" t="n">
        <v>12719897584</v>
      </c>
      <c r="C10" s="5" t="n">
        <v>11833721036</v>
      </c>
      <c r="D10" s="4" t="inlineStr">
        <is>
          <t xml:space="preserve"> </t>
        </is>
      </c>
      <c r="E10" s="4" t="inlineStr">
        <is>
          <t xml:space="preserve"> </t>
        </is>
      </c>
    </row>
    <row r="11">
      <c r="A11" s="4" t="inlineStr">
        <is>
          <t>Revenue</t>
        </is>
      </c>
      <c r="B11" s="5" t="n">
        <v>3904732890</v>
      </c>
      <c r="C11" s="5" t="n">
        <v>4262591097</v>
      </c>
      <c r="D11" s="5" t="n">
        <v>4379000090</v>
      </c>
      <c r="E11" s="4" t="inlineStr">
        <is>
          <t xml:space="preserve"> </t>
        </is>
      </c>
    </row>
    <row r="12">
      <c r="A12" s="4" t="inlineStr">
        <is>
          <t>Raw materials and consumables used</t>
        </is>
      </c>
      <c r="B12" s="5" t="n">
        <v>-2905568914</v>
      </c>
      <c r="C12" s="5" t="n">
        <v>-2995585459</v>
      </c>
      <c r="D12" s="5" t="n">
        <v>-3399524067</v>
      </c>
      <c r="E12" s="4" t="inlineStr">
        <is>
          <t xml:space="preserve"> </t>
        </is>
      </c>
    </row>
    <row r="13">
      <c r="A13" s="4" t="inlineStr">
        <is>
          <t>Contribution Margin</t>
        </is>
      </c>
      <c r="B13" s="5" t="n">
        <v>1081566379</v>
      </c>
      <c r="C13" s="5" t="n">
        <v>1384660534</v>
      </c>
      <c r="D13" s="5" t="n">
        <v>1556907796</v>
      </c>
      <c r="E13" s="4" t="inlineStr">
        <is>
          <t xml:space="preserve"> </t>
        </is>
      </c>
    </row>
    <row r="14">
      <c r="A14" s="4" t="inlineStr">
        <is>
          <t>Income before Taxes</t>
        </is>
      </c>
      <c r="B14" s="5" t="n">
        <v>225971535</v>
      </c>
      <c r="C14" s="5" t="n">
        <v>906925876</v>
      </c>
      <c r="D14" s="5" t="n">
        <v>1778680669</v>
      </c>
      <c r="E14" s="4" t="inlineStr">
        <is>
          <t xml:space="preserve"> </t>
        </is>
      </c>
    </row>
    <row r="15">
      <c r="A15" s="4" t="inlineStr">
        <is>
          <t>Income tax expense</t>
        </is>
      </c>
      <c r="B15" s="5" t="n">
        <v>-34928564</v>
      </c>
      <c r="C15" s="5" t="n">
        <v>-226912485</v>
      </c>
      <c r="D15" s="5" t="n">
        <v>-469696880</v>
      </c>
      <c r="E15" s="4" t="inlineStr">
        <is>
          <t xml:space="preserve"> </t>
        </is>
      </c>
    </row>
    <row r="16">
      <c r="A16" s="4" t="inlineStr">
        <is>
          <t>Profit (loss)</t>
        </is>
      </c>
      <c r="B16" s="5" t="n">
        <v>191042971</v>
      </c>
      <c r="C16" s="5" t="n">
        <v>680013391</v>
      </c>
      <c r="D16" s="5" t="n">
        <v>1308983789</v>
      </c>
      <c r="E16" s="4" t="inlineStr">
        <is>
          <t xml:space="preserve"> </t>
        </is>
      </c>
    </row>
    <row r="17">
      <c r="A17" s="4" t="inlineStr">
        <is>
          <t>Other Comprehensive Income</t>
        </is>
      </c>
      <c r="B17" s="5" t="n">
        <v>585668760</v>
      </c>
      <c r="C17" s="5" t="n">
        <v>-83666279</v>
      </c>
      <c r="D17" s="5" t="n">
        <v>122384935</v>
      </c>
      <c r="E17" s="4" t="inlineStr">
        <is>
          <t xml:space="preserve"> </t>
        </is>
      </c>
    </row>
    <row r="18">
      <c r="A18" s="4" t="inlineStr">
        <is>
          <t>TOTAL COMPREHENSIVE INCOME</t>
        </is>
      </c>
      <c r="B18" s="6" t="n">
        <v>776711731</v>
      </c>
      <c r="C18" s="6" t="n">
        <v>596347112</v>
      </c>
      <c r="D18" s="6" t="n">
        <v>1431368724</v>
      </c>
      <c r="E18" s="4" t="inlineStr">
        <is>
          <t xml:space="preserve"> </t>
        </is>
      </c>
    </row>
    <row r="19">
      <c r="A19" s="4" t="inlineStr">
        <is>
          <t>Grupo Enel Distribucion Chile S A</t>
        </is>
      </c>
      <c r="B19" s="4" t="inlineStr">
        <is>
          <t xml:space="preserve"> </t>
        </is>
      </c>
      <c r="C19" s="4" t="inlineStr">
        <is>
          <t xml:space="preserve"> </t>
        </is>
      </c>
      <c r="D19" s="4" t="inlineStr">
        <is>
          <t xml:space="preserve"> </t>
        </is>
      </c>
      <c r="E19" s="4" t="inlineStr">
        <is>
          <t xml:space="preserve"> </t>
        </is>
      </c>
    </row>
    <row r="20">
      <c r="A20" s="3" t="inlineStr">
        <is>
          <t>Disclosure Of Significant Investments In Subsidiaries [Line Items]</t>
        </is>
      </c>
      <c r="B20" s="4" t="inlineStr">
        <is>
          <t xml:space="preserve"> </t>
        </is>
      </c>
      <c r="C20" s="4" t="inlineStr">
        <is>
          <t xml:space="preserve"> </t>
        </is>
      </c>
      <c r="D20" s="4" t="inlineStr">
        <is>
          <t xml:space="preserve"> </t>
        </is>
      </c>
      <c r="E20" s="4" t="inlineStr">
        <is>
          <t xml:space="preserve"> </t>
        </is>
      </c>
    </row>
    <row r="21">
      <c r="A21" s="4" t="inlineStr">
        <is>
          <t>Type of Financial Statements</t>
        </is>
      </c>
      <c r="B21" s="4" t="inlineStr">
        <is>
          <t>Consolidated</t>
        </is>
      </c>
      <c r="C21" s="4" t="inlineStr">
        <is>
          <t>Consolidated</t>
        </is>
      </c>
      <c r="D21" s="4" t="inlineStr">
        <is>
          <t>Consolidated</t>
        </is>
      </c>
      <c r="E21" s="4" t="inlineStr">
        <is>
          <t xml:space="preserve"> </t>
        </is>
      </c>
    </row>
    <row r="22">
      <c r="A22" s="4" t="inlineStr">
        <is>
          <t>Total Current Assets</t>
        </is>
      </c>
      <c r="B22" s="6" t="n">
        <v>669750787</v>
      </c>
      <c r="C22" s="6" t="n">
        <v>536336504</v>
      </c>
      <c r="D22" s="6" t="n">
        <v>517448832</v>
      </c>
      <c r="E22" s="4" t="inlineStr">
        <is>
          <t xml:space="preserve"> </t>
        </is>
      </c>
    </row>
    <row r="23">
      <c r="A23" s="4" t="inlineStr">
        <is>
          <t>Total Non Current Assets</t>
        </is>
      </c>
      <c r="B23" s="5" t="n">
        <v>2213624569</v>
      </c>
      <c r="C23" s="5" t="n">
        <v>1849188188</v>
      </c>
      <c r="D23" s="5" t="n">
        <v>1503735962</v>
      </c>
      <c r="E23" s="4" t="inlineStr">
        <is>
          <t xml:space="preserve"> </t>
        </is>
      </c>
    </row>
    <row r="24">
      <c r="A24" s="4" t="inlineStr">
        <is>
          <t>TOTAL ASSETS</t>
        </is>
      </c>
      <c r="B24" s="5" t="n">
        <v>2883375356</v>
      </c>
      <c r="C24" s="5" t="n">
        <v>2385524692</v>
      </c>
      <c r="D24" s="5" t="n">
        <v>2021184794</v>
      </c>
      <c r="E24" s="4" t="inlineStr">
        <is>
          <t xml:space="preserve"> </t>
        </is>
      </c>
    </row>
    <row r="25">
      <c r="A25" s="4" t="inlineStr">
        <is>
          <t>Total Current Liabilities</t>
        </is>
      </c>
      <c r="B25" s="5" t="n">
        <v>775649811</v>
      </c>
      <c r="C25" s="5" t="n">
        <v>576000953</v>
      </c>
      <c r="D25" s="5" t="n">
        <v>707079953</v>
      </c>
      <c r="E25" s="4" t="inlineStr">
        <is>
          <t xml:space="preserve"> </t>
        </is>
      </c>
    </row>
    <row r="26">
      <c r="A26" s="4" t="inlineStr">
        <is>
          <t>Non-current Liabilities</t>
        </is>
      </c>
      <c r="B26" s="5" t="n">
        <v>1436878152</v>
      </c>
      <c r="C26" s="5" t="n">
        <v>1110485916</v>
      </c>
      <c r="D26" s="5" t="n">
        <v>629125828</v>
      </c>
      <c r="E26" s="4" t="inlineStr">
        <is>
          <t xml:space="preserve"> </t>
        </is>
      </c>
    </row>
    <row r="27">
      <c r="A27" s="4" t="inlineStr">
        <is>
          <t>Equity</t>
        </is>
      </c>
      <c r="B27" s="5" t="n">
        <v>670847393</v>
      </c>
      <c r="C27" s="5" t="n">
        <v>699037823</v>
      </c>
      <c r="D27" s="5" t="n">
        <v>684979013</v>
      </c>
      <c r="E27" s="4" t="inlineStr">
        <is>
          <t xml:space="preserve"> </t>
        </is>
      </c>
    </row>
    <row r="28">
      <c r="A28" s="4" t="inlineStr">
        <is>
          <t>TOTAL LIABILITIES AND EQUITY</t>
        </is>
      </c>
      <c r="B28" s="5" t="n">
        <v>2883375356</v>
      </c>
      <c r="C28" s="5" t="n">
        <v>2385524692</v>
      </c>
      <c r="D28" s="5" t="n">
        <v>2021184794</v>
      </c>
      <c r="E28" s="4" t="inlineStr">
        <is>
          <t xml:space="preserve"> </t>
        </is>
      </c>
    </row>
    <row r="29">
      <c r="A29" s="4" t="inlineStr">
        <is>
          <t>Revenue</t>
        </is>
      </c>
      <c r="B29" s="5" t="n">
        <v>1641409755</v>
      </c>
      <c r="C29" s="5" t="n">
        <v>1511618986</v>
      </c>
      <c r="D29" s="5" t="n">
        <v>1390067039</v>
      </c>
      <c r="E29" s="4" t="inlineStr">
        <is>
          <t xml:space="preserve"> </t>
        </is>
      </c>
    </row>
    <row r="30">
      <c r="A30" s="4" t="inlineStr">
        <is>
          <t>Raw materials and consumables used</t>
        </is>
      </c>
      <c r="B30" s="5" t="n">
        <v>-1467109226</v>
      </c>
      <c r="C30" s="5" t="n">
        <v>-1321193173</v>
      </c>
      <c r="D30" s="5" t="n">
        <v>-1219057344</v>
      </c>
      <c r="E30" s="4" t="inlineStr">
        <is>
          <t xml:space="preserve"> </t>
        </is>
      </c>
    </row>
    <row r="31">
      <c r="A31" s="4" t="inlineStr">
        <is>
          <t>Contribution Margin</t>
        </is>
      </c>
      <c r="B31" s="5" t="n">
        <v>-174300529</v>
      </c>
      <c r="C31" s="5" t="n">
        <v>190425813</v>
      </c>
      <c r="D31" s="5" t="n">
        <v>171009695</v>
      </c>
      <c r="E31" s="4" t="inlineStr">
        <is>
          <t xml:space="preserve"> </t>
        </is>
      </c>
    </row>
    <row r="32">
      <c r="A32" s="4" t="inlineStr">
        <is>
          <t>Gross Operating Income</t>
        </is>
      </c>
      <c r="B32" s="5" t="n">
        <v>60469139</v>
      </c>
      <c r="C32" s="5" t="n">
        <v>92378064</v>
      </c>
      <c r="D32" s="5" t="n">
        <v>80618603</v>
      </c>
      <c r="E32" s="4" t="inlineStr">
        <is>
          <t xml:space="preserve"> </t>
        </is>
      </c>
    </row>
    <row r="33">
      <c r="A33" s="4" t="inlineStr">
        <is>
          <t>Operating Income</t>
        </is>
      </c>
      <c r="B33" s="5" t="n">
        <v>-12218650</v>
      </c>
      <c r="C33" s="5" t="n">
        <v>31333214</v>
      </c>
      <c r="D33" s="5" t="n">
        <v>13031895</v>
      </c>
      <c r="E33" s="4" t="inlineStr">
        <is>
          <t xml:space="preserve"> </t>
        </is>
      </c>
    </row>
    <row r="34">
      <c r="A34" s="4" t="inlineStr">
        <is>
          <t>Financial Results</t>
        </is>
      </c>
      <c r="B34" s="5" t="n">
        <v>-23360369</v>
      </c>
      <c r="C34" s="5" t="n">
        <v>-22406029</v>
      </c>
      <c r="D34" s="5" t="n">
        <v>-11117156</v>
      </c>
      <c r="E34" s="4" t="inlineStr">
        <is>
          <t xml:space="preserve"> </t>
        </is>
      </c>
    </row>
    <row r="35">
      <c r="A35" s="4" t="inlineStr">
        <is>
          <t>Income before Taxes</t>
        </is>
      </c>
      <c r="B35" s="5" t="n">
        <v>-35579019</v>
      </c>
      <c r="C35" s="5" t="n">
        <v>8016459</v>
      </c>
      <c r="D35" s="5" t="n">
        <v>1914739</v>
      </c>
      <c r="E35" s="4" t="inlineStr">
        <is>
          <t xml:space="preserve"> </t>
        </is>
      </c>
    </row>
    <row r="36">
      <c r="A36" s="4" t="inlineStr">
        <is>
          <t>Income tax expense</t>
        </is>
      </c>
      <c r="B36" s="5" t="n">
        <v>10093354</v>
      </c>
      <c r="C36" s="5" t="n">
        <v>5986351</v>
      </c>
      <c r="D36" s="5" t="n">
        <v>20211987</v>
      </c>
      <c r="E36" s="4" t="inlineStr">
        <is>
          <t xml:space="preserve"> </t>
        </is>
      </c>
    </row>
    <row r="37">
      <c r="A37" s="4" t="inlineStr">
        <is>
          <t>Profit (loss)</t>
        </is>
      </c>
      <c r="B37" s="5" t="n">
        <v>-25485665</v>
      </c>
      <c r="C37" s="5" t="n">
        <v>14002810</v>
      </c>
      <c r="D37" s="5" t="n">
        <v>22126726</v>
      </c>
      <c r="E37" s="4" t="inlineStr">
        <is>
          <t xml:space="preserve"> </t>
        </is>
      </c>
    </row>
    <row r="38">
      <c r="A38" s="4" t="inlineStr">
        <is>
          <t>Other Comprehensive Income</t>
        </is>
      </c>
      <c r="B38" s="5" t="n">
        <v>-2704765</v>
      </c>
      <c r="C38" s="5" t="n">
        <v>4256843</v>
      </c>
      <c r="D38" s="5" t="n">
        <v>-6670042</v>
      </c>
      <c r="E38" s="4" t="inlineStr">
        <is>
          <t xml:space="preserve"> </t>
        </is>
      </c>
    </row>
    <row r="39">
      <c r="A39" s="4" t="inlineStr">
        <is>
          <t>TOTAL COMPREHENSIVE INCOME</t>
        </is>
      </c>
      <c r="B39" s="6" t="n">
        <v>-28190430</v>
      </c>
      <c r="C39" s="6" t="n">
        <v>18259653</v>
      </c>
      <c r="D39" s="6" t="n">
        <v>15456684</v>
      </c>
      <c r="E39" s="4" t="inlineStr">
        <is>
          <t xml:space="preserve"> </t>
        </is>
      </c>
    </row>
    <row r="40">
      <c r="A40" s="4" t="inlineStr">
        <is>
          <t>Grupo Enel Transmisin Chile [Member]</t>
        </is>
      </c>
      <c r="B40" s="4" t="inlineStr">
        <is>
          <t xml:space="preserve"> </t>
        </is>
      </c>
      <c r="C40" s="4" t="inlineStr">
        <is>
          <t xml:space="preserve"> </t>
        </is>
      </c>
      <c r="D40" s="4" t="inlineStr">
        <is>
          <t xml:space="preserve"> </t>
        </is>
      </c>
      <c r="E40" s="4" t="inlineStr">
        <is>
          <t xml:space="preserve"> </t>
        </is>
      </c>
    </row>
    <row r="41">
      <c r="A41" s="3" t="inlineStr">
        <is>
          <t>Disclosure Of Significant Investments In Subsidiaries [Line Items]</t>
        </is>
      </c>
      <c r="B41" s="4" t="inlineStr">
        <is>
          <t xml:space="preserve"> </t>
        </is>
      </c>
      <c r="C41" s="4" t="inlineStr">
        <is>
          <t xml:space="preserve"> </t>
        </is>
      </c>
      <c r="D41" s="4" t="inlineStr">
        <is>
          <t xml:space="preserve"> </t>
        </is>
      </c>
      <c r="E41" s="4" t="inlineStr">
        <is>
          <t xml:space="preserve"> </t>
        </is>
      </c>
    </row>
    <row r="42">
      <c r="A42" s="4" t="inlineStr">
        <is>
          <t>Type of Financial Statements</t>
        </is>
      </c>
      <c r="B42" s="4" t="inlineStr">
        <is>
          <t xml:space="preserve"> </t>
        </is>
      </c>
      <c r="C42" s="4" t="inlineStr">
        <is>
          <t xml:space="preserve"> </t>
        </is>
      </c>
      <c r="D42" s="4" t="inlineStr">
        <is>
          <t>Separate</t>
        </is>
      </c>
      <c r="E42" s="4" t="inlineStr">
        <is>
          <t xml:space="preserve"> </t>
        </is>
      </c>
    </row>
    <row r="43">
      <c r="A43" s="4" t="inlineStr">
        <is>
          <t>Total Current Assets</t>
        </is>
      </c>
      <c r="B43" s="4" t="inlineStr">
        <is>
          <t xml:space="preserve"> </t>
        </is>
      </c>
      <c r="C43" s="4" t="inlineStr">
        <is>
          <t xml:space="preserve"> </t>
        </is>
      </c>
      <c r="D43" s="6" t="n">
        <v>1616083142</v>
      </c>
      <c r="E43" s="4" t="inlineStr">
        <is>
          <t xml:space="preserve"> </t>
        </is>
      </c>
    </row>
    <row r="44">
      <c r="A44" s="4" t="inlineStr">
        <is>
          <t>Total Non Current Assets</t>
        </is>
      </c>
      <c r="B44" s="4" t="inlineStr">
        <is>
          <t xml:space="preserve"> </t>
        </is>
      </c>
      <c r="C44" s="4" t="inlineStr">
        <is>
          <t xml:space="preserve"> </t>
        </is>
      </c>
      <c r="D44" s="5" t="n">
        <v>2654629663</v>
      </c>
      <c r="E44" s="4" t="inlineStr">
        <is>
          <t xml:space="preserve"> </t>
        </is>
      </c>
    </row>
    <row r="45">
      <c r="A45" s="4" t="inlineStr">
        <is>
          <t>TOTAL ASSETS</t>
        </is>
      </c>
      <c r="B45" s="4" t="inlineStr">
        <is>
          <t xml:space="preserve"> </t>
        </is>
      </c>
      <c r="C45" s="4" t="inlineStr">
        <is>
          <t xml:space="preserve"> </t>
        </is>
      </c>
      <c r="D45" s="5" t="n">
        <v>4270712805</v>
      </c>
      <c r="E45" s="4" t="inlineStr">
        <is>
          <t xml:space="preserve"> </t>
        </is>
      </c>
    </row>
    <row r="46">
      <c r="A46" s="4" t="inlineStr">
        <is>
          <t>Total Current Liabilities</t>
        </is>
      </c>
      <c r="B46" s="4" t="inlineStr">
        <is>
          <t xml:space="preserve"> </t>
        </is>
      </c>
      <c r="C46" s="4" t="inlineStr">
        <is>
          <t xml:space="preserve"> </t>
        </is>
      </c>
      <c r="D46" s="5" t="n">
        <v>899409125</v>
      </c>
      <c r="E46" s="4" t="inlineStr">
        <is>
          <t xml:space="preserve"> </t>
        </is>
      </c>
    </row>
    <row r="47">
      <c r="A47" s="4" t="inlineStr">
        <is>
          <t>Non-current Liabilities</t>
        </is>
      </c>
      <c r="B47" s="4" t="inlineStr">
        <is>
          <t xml:space="preserve"> </t>
        </is>
      </c>
      <c r="C47" s="4" t="inlineStr">
        <is>
          <t xml:space="preserve"> </t>
        </is>
      </c>
      <c r="D47" s="5" t="n">
        <v>1202746824</v>
      </c>
      <c r="E47" s="4" t="inlineStr">
        <is>
          <t xml:space="preserve"> </t>
        </is>
      </c>
    </row>
    <row r="48">
      <c r="A48" s="4" t="inlineStr">
        <is>
          <t>Equity</t>
        </is>
      </c>
      <c r="B48" s="4" t="inlineStr">
        <is>
          <t xml:space="preserve"> </t>
        </is>
      </c>
      <c r="C48" s="4" t="inlineStr">
        <is>
          <t xml:space="preserve"> </t>
        </is>
      </c>
      <c r="D48" s="5" t="n">
        <v>2168556856</v>
      </c>
      <c r="E48" s="4" t="inlineStr">
        <is>
          <t xml:space="preserve"> </t>
        </is>
      </c>
    </row>
    <row r="49">
      <c r="A49" s="4" t="inlineStr">
        <is>
          <t>TOTAL LIABILITIES AND EQUITY</t>
        </is>
      </c>
      <c r="B49" s="4" t="inlineStr">
        <is>
          <t xml:space="preserve"> </t>
        </is>
      </c>
      <c r="C49" s="4" t="inlineStr">
        <is>
          <t xml:space="preserve"> </t>
        </is>
      </c>
      <c r="D49" s="5" t="n">
        <v>4270712805</v>
      </c>
      <c r="E49" s="4" t="inlineStr">
        <is>
          <t xml:space="preserve"> </t>
        </is>
      </c>
    </row>
    <row r="50">
      <c r="A50" s="4" t="inlineStr">
        <is>
          <t>Revenue</t>
        </is>
      </c>
      <c r="B50" s="4" t="inlineStr">
        <is>
          <t xml:space="preserve"> </t>
        </is>
      </c>
      <c r="C50" s="4" t="inlineStr">
        <is>
          <t xml:space="preserve"> </t>
        </is>
      </c>
      <c r="D50" s="5" t="n">
        <v>3666453365</v>
      </c>
      <c r="E50" s="4" t="inlineStr">
        <is>
          <t xml:space="preserve"> </t>
        </is>
      </c>
    </row>
    <row r="51">
      <c r="A51" s="4" t="inlineStr">
        <is>
          <t>Raw materials and consumables used</t>
        </is>
      </c>
      <c r="B51" s="4" t="inlineStr">
        <is>
          <t xml:space="preserve"> </t>
        </is>
      </c>
      <c r="C51" s="4" t="inlineStr">
        <is>
          <t xml:space="preserve"> </t>
        </is>
      </c>
      <c r="D51" s="5" t="n">
        <v>-2927568119</v>
      </c>
      <c r="E51" s="4" t="inlineStr">
        <is>
          <t xml:space="preserve"> </t>
        </is>
      </c>
    </row>
    <row r="52">
      <c r="A52" s="4" t="inlineStr">
        <is>
          <t>Contribution Margin</t>
        </is>
      </c>
      <c r="B52" s="4" t="inlineStr">
        <is>
          <t xml:space="preserve"> </t>
        </is>
      </c>
      <c r="C52" s="4" t="inlineStr">
        <is>
          <t xml:space="preserve"> </t>
        </is>
      </c>
      <c r="D52" s="5" t="n">
        <v>738885246</v>
      </c>
      <c r="E52" s="4" t="inlineStr">
        <is>
          <t xml:space="preserve"> </t>
        </is>
      </c>
    </row>
    <row r="53">
      <c r="A53" s="4" t="inlineStr">
        <is>
          <t>Gross Operating Income</t>
        </is>
      </c>
      <c r="B53" s="4" t="inlineStr">
        <is>
          <t xml:space="preserve"> </t>
        </is>
      </c>
      <c r="C53" s="4" t="inlineStr">
        <is>
          <t xml:space="preserve"> </t>
        </is>
      </c>
      <c r="D53" s="5" t="n">
        <v>593454679</v>
      </c>
      <c r="E53" s="4" t="inlineStr">
        <is>
          <t xml:space="preserve"> </t>
        </is>
      </c>
    </row>
    <row r="54">
      <c r="A54" s="4" t="inlineStr">
        <is>
          <t>Operating Income</t>
        </is>
      </c>
      <c r="B54" s="4" t="inlineStr">
        <is>
          <t xml:space="preserve"> </t>
        </is>
      </c>
      <c r="C54" s="4" t="inlineStr">
        <is>
          <t xml:space="preserve"> </t>
        </is>
      </c>
      <c r="D54" s="5" t="n">
        <v>525197060</v>
      </c>
      <c r="E54" s="4" t="inlineStr">
        <is>
          <t xml:space="preserve"> </t>
        </is>
      </c>
    </row>
    <row r="55">
      <c r="A55" s="4" t="inlineStr">
        <is>
          <t>Financial Results</t>
        </is>
      </c>
      <c r="B55" s="4" t="inlineStr">
        <is>
          <t xml:space="preserve"> </t>
        </is>
      </c>
      <c r="C55" s="4" t="inlineStr">
        <is>
          <t xml:space="preserve"> </t>
        </is>
      </c>
      <c r="D55" s="5" t="n">
        <v>-36631364</v>
      </c>
      <c r="E55" s="4" t="inlineStr">
        <is>
          <t xml:space="preserve"> </t>
        </is>
      </c>
    </row>
    <row r="56">
      <c r="A56" s="4" t="inlineStr">
        <is>
          <t>Income before Taxes</t>
        </is>
      </c>
      <c r="B56" s="4" t="inlineStr">
        <is>
          <t xml:space="preserve"> </t>
        </is>
      </c>
      <c r="C56" s="4" t="inlineStr">
        <is>
          <t xml:space="preserve"> </t>
        </is>
      </c>
      <c r="D56" s="5" t="n">
        <v>635647512</v>
      </c>
      <c r="E56" s="4" t="inlineStr">
        <is>
          <t xml:space="preserve"> </t>
        </is>
      </c>
    </row>
    <row r="57">
      <c r="A57" s="4" t="inlineStr">
        <is>
          <t>Income tax expense</t>
        </is>
      </c>
      <c r="B57" s="4" t="inlineStr">
        <is>
          <t xml:space="preserve"> </t>
        </is>
      </c>
      <c r="C57" s="4" t="inlineStr">
        <is>
          <t xml:space="preserve"> </t>
        </is>
      </c>
      <c r="D57" s="5" t="n">
        <v>-71927760</v>
      </c>
      <c r="E57" s="4" t="inlineStr">
        <is>
          <t xml:space="preserve"> </t>
        </is>
      </c>
    </row>
    <row r="58">
      <c r="A58" s="4" t="inlineStr">
        <is>
          <t>Profit (loss)</t>
        </is>
      </c>
      <c r="B58" s="4" t="inlineStr">
        <is>
          <t xml:space="preserve"> </t>
        </is>
      </c>
      <c r="C58" s="4" t="inlineStr">
        <is>
          <t xml:space="preserve"> </t>
        </is>
      </c>
      <c r="D58" s="5" t="n">
        <v>563719752</v>
      </c>
      <c r="E58" s="4" t="inlineStr">
        <is>
          <t xml:space="preserve"> </t>
        </is>
      </c>
    </row>
    <row r="59">
      <c r="A59" s="4" t="inlineStr">
        <is>
          <t>Other Comprehensive Income</t>
        </is>
      </c>
      <c r="B59" s="4" t="inlineStr">
        <is>
          <t xml:space="preserve"> </t>
        </is>
      </c>
      <c r="C59" s="4" t="inlineStr">
        <is>
          <t xml:space="preserve"> </t>
        </is>
      </c>
      <c r="D59" s="5" t="n">
        <v>147458665</v>
      </c>
      <c r="E59" s="4" t="inlineStr">
        <is>
          <t xml:space="preserve"> </t>
        </is>
      </c>
    </row>
    <row r="60">
      <c r="A60" s="4" t="inlineStr">
        <is>
          <t>TOTAL COMPREHENSIVE INCOME</t>
        </is>
      </c>
      <c r="B60" s="4" t="inlineStr">
        <is>
          <t xml:space="preserve"> </t>
        </is>
      </c>
      <c r="C60" s="4" t="inlineStr">
        <is>
          <t xml:space="preserve"> </t>
        </is>
      </c>
      <c r="D60" s="6" t="n">
        <v>711178417</v>
      </c>
      <c r="E60" s="4" t="inlineStr">
        <is>
          <t xml:space="preserve"> </t>
        </is>
      </c>
    </row>
    <row r="61">
      <c r="A61" s="4" t="inlineStr">
        <is>
          <t>Enel Generacin Chile S.A. [Member]</t>
        </is>
      </c>
      <c r="B61" s="4" t="inlineStr">
        <is>
          <t xml:space="preserve"> </t>
        </is>
      </c>
      <c r="C61" s="4" t="inlineStr">
        <is>
          <t xml:space="preserve"> </t>
        </is>
      </c>
      <c r="D61" s="4" t="inlineStr">
        <is>
          <t xml:space="preserve"> </t>
        </is>
      </c>
      <c r="E61" s="4" t="inlineStr">
        <is>
          <t xml:space="preserve"> </t>
        </is>
      </c>
    </row>
    <row r="62">
      <c r="A62" s="3" t="inlineStr">
        <is>
          <t>Disclosure Of Significant Investments In Subsidiaries [Line Items]</t>
        </is>
      </c>
      <c r="B62" s="4" t="inlineStr">
        <is>
          <t xml:space="preserve"> </t>
        </is>
      </c>
      <c r="C62" s="4" t="inlineStr">
        <is>
          <t xml:space="preserve"> </t>
        </is>
      </c>
      <c r="D62" s="4" t="inlineStr">
        <is>
          <t xml:space="preserve"> </t>
        </is>
      </c>
      <c r="E62" s="4" t="inlineStr">
        <is>
          <t xml:space="preserve"> </t>
        </is>
      </c>
    </row>
    <row r="63">
      <c r="A63" s="4" t="inlineStr">
        <is>
          <t>Type of Financial Statements</t>
        </is>
      </c>
      <c r="B63" s="4" t="inlineStr">
        <is>
          <t>Separate</t>
        </is>
      </c>
      <c r="C63" s="4" t="inlineStr">
        <is>
          <t>Separate</t>
        </is>
      </c>
      <c r="D63" s="4" t="inlineStr">
        <is>
          <t>Separate</t>
        </is>
      </c>
      <c r="E63" s="4" t="inlineStr">
        <is>
          <t xml:space="preserve"> </t>
        </is>
      </c>
    </row>
    <row r="64">
      <c r="A64" s="4" t="inlineStr">
        <is>
          <t>Total Current Assets</t>
        </is>
      </c>
      <c r="B64" s="6" t="n">
        <v>1757858299</v>
      </c>
      <c r="C64" s="6" t="n">
        <v>1639751390</v>
      </c>
      <c r="D64" s="6" t="n">
        <v>509513449</v>
      </c>
      <c r="E64" s="4" t="inlineStr">
        <is>
          <t xml:space="preserve"> </t>
        </is>
      </c>
    </row>
    <row r="65">
      <c r="A65" s="4" t="inlineStr">
        <is>
          <t>Total Non Current Assets</t>
        </is>
      </c>
      <c r="B65" s="5" t="n">
        <v>2927683402</v>
      </c>
      <c r="C65" s="5" t="n">
        <v>2891976787</v>
      </c>
      <c r="D65" s="5" t="n">
        <v>1493545567</v>
      </c>
      <c r="E65" s="4" t="inlineStr">
        <is>
          <t xml:space="preserve"> </t>
        </is>
      </c>
    </row>
    <row r="66">
      <c r="A66" s="4" t="inlineStr">
        <is>
          <t>TOTAL ASSETS</t>
        </is>
      </c>
      <c r="B66" s="5" t="n">
        <v>4685541701</v>
      </c>
      <c r="C66" s="5" t="n">
        <v>4531728177</v>
      </c>
      <c r="D66" s="5" t="n">
        <v>2003059016</v>
      </c>
      <c r="E66" s="4" t="inlineStr">
        <is>
          <t xml:space="preserve"> </t>
        </is>
      </c>
    </row>
    <row r="67">
      <c r="A67" s="4" t="inlineStr">
        <is>
          <t>Total Current Liabilities</t>
        </is>
      </c>
      <c r="B67" s="5" t="n">
        <v>1094624777</v>
      </c>
      <c r="C67" s="5" t="n">
        <v>1253245045</v>
      </c>
      <c r="D67" s="5" t="n">
        <v>695744040</v>
      </c>
      <c r="E67" s="4" t="inlineStr">
        <is>
          <t xml:space="preserve"> </t>
        </is>
      </c>
    </row>
    <row r="68">
      <c r="A68" s="4" t="inlineStr">
        <is>
          <t>Non-current Liabilities</t>
        </is>
      </c>
      <c r="B68" s="5" t="n">
        <v>853934154</v>
      </c>
      <c r="C68" s="5" t="n">
        <v>874687249</v>
      </c>
      <c r="D68" s="5" t="n">
        <v>629055841</v>
      </c>
      <c r="E68" s="4" t="inlineStr">
        <is>
          <t xml:space="preserve"> </t>
        </is>
      </c>
    </row>
    <row r="69">
      <c r="A69" s="4" t="inlineStr">
        <is>
          <t>Equity</t>
        </is>
      </c>
      <c r="B69" s="5" t="n">
        <v>2736982770</v>
      </c>
      <c r="C69" s="5" t="n">
        <v>2403795883</v>
      </c>
      <c r="D69" s="5" t="n">
        <v>678259135</v>
      </c>
      <c r="E69" s="4" t="inlineStr">
        <is>
          <t xml:space="preserve"> </t>
        </is>
      </c>
    </row>
    <row r="70">
      <c r="A70" s="4" t="inlineStr">
        <is>
          <t>TOTAL LIABILITIES AND EQUITY</t>
        </is>
      </c>
      <c r="B70" s="5" t="n">
        <v>4685541701</v>
      </c>
      <c r="C70" s="5" t="n">
        <v>4531728177</v>
      </c>
      <c r="D70" s="5" t="n">
        <v>2003059016</v>
      </c>
      <c r="E70" s="4" t="inlineStr">
        <is>
          <t xml:space="preserve"> </t>
        </is>
      </c>
    </row>
    <row r="71">
      <c r="A71" s="4" t="inlineStr">
        <is>
          <t>Revenue</t>
        </is>
      </c>
      <c r="B71" s="5" t="n">
        <v>2961926314</v>
      </c>
      <c r="C71" s="5" t="n">
        <v>3093713774</v>
      </c>
      <c r="D71" s="5" t="n">
        <v>1386278469</v>
      </c>
      <c r="E71" s="4" t="inlineStr">
        <is>
          <t xml:space="preserve"> </t>
        </is>
      </c>
    </row>
    <row r="72">
      <c r="A72" s="4" t="inlineStr">
        <is>
          <t>Raw materials and consumables used</t>
        </is>
      </c>
      <c r="B72" s="5" t="n">
        <v>-2339691479</v>
      </c>
      <c r="C72" s="5" t="n">
        <v>-2492460074</v>
      </c>
      <c r="D72" s="5" t="n">
        <v>-1217064139</v>
      </c>
      <c r="E72" s="4" t="inlineStr">
        <is>
          <t xml:space="preserve"> </t>
        </is>
      </c>
    </row>
    <row r="73">
      <c r="A73" s="4" t="inlineStr">
        <is>
          <t>Contribution Margin</t>
        </is>
      </c>
      <c r="B73" s="5" t="n">
        <v>-622234834</v>
      </c>
      <c r="C73" s="5" t="n">
        <v>601253700</v>
      </c>
      <c r="D73" s="5" t="n">
        <v>169214330</v>
      </c>
      <c r="E73" s="4" t="inlineStr">
        <is>
          <t xml:space="preserve"> </t>
        </is>
      </c>
    </row>
    <row r="74">
      <c r="A74" s="4" t="inlineStr">
        <is>
          <t>Gross Operating Income</t>
        </is>
      </c>
      <c r="B74" s="5" t="n">
        <v>498934150</v>
      </c>
      <c r="C74" s="5" t="n">
        <v>479828601</v>
      </c>
      <c r="D74" s="5" t="n">
        <v>79680726</v>
      </c>
      <c r="E74" s="4" t="inlineStr">
        <is>
          <t xml:space="preserve"> </t>
        </is>
      </c>
    </row>
    <row r="75">
      <c r="A75" s="4" t="inlineStr">
        <is>
          <t>Operating Income</t>
        </is>
      </c>
      <c r="B75" s="5" t="n">
        <v>441872262</v>
      </c>
      <c r="C75" s="5" t="n">
        <v>421257037</v>
      </c>
      <c r="D75" s="5" t="n">
        <v>14077959</v>
      </c>
      <c r="E75" s="4" t="inlineStr">
        <is>
          <t xml:space="preserve"> </t>
        </is>
      </c>
    </row>
    <row r="76">
      <c r="A76" s="4" t="inlineStr">
        <is>
          <t>Financial Results</t>
        </is>
      </c>
      <c r="B76" s="5" t="n">
        <v>-27920001</v>
      </c>
      <c r="C76" s="5" t="n">
        <v>43699104</v>
      </c>
      <c r="D76" s="5" t="n">
        <v>-11098303</v>
      </c>
      <c r="E76" s="4" t="inlineStr">
        <is>
          <t xml:space="preserve"> </t>
        </is>
      </c>
    </row>
    <row r="77">
      <c r="A77" s="4" t="inlineStr">
        <is>
          <t>Income before Taxes</t>
        </is>
      </c>
      <c r="B77" s="5" t="n">
        <v>558864064</v>
      </c>
      <c r="C77" s="5" t="n">
        <v>623784931</v>
      </c>
      <c r="D77" s="5" t="n">
        <v>2979657</v>
      </c>
      <c r="E77" s="4" t="inlineStr">
        <is>
          <t xml:space="preserve"> </t>
        </is>
      </c>
    </row>
    <row r="78">
      <c r="A78" s="4" t="inlineStr">
        <is>
          <t>Income tax expense</t>
        </is>
      </c>
      <c r="B78" s="5" t="n">
        <v>-82252530</v>
      </c>
      <c r="C78" s="5" t="n">
        <v>-111039121</v>
      </c>
      <c r="D78" s="5" t="n">
        <v>19475413</v>
      </c>
      <c r="E78" s="4" t="inlineStr">
        <is>
          <t xml:space="preserve"> </t>
        </is>
      </c>
    </row>
    <row r="79">
      <c r="A79" s="4" t="inlineStr">
        <is>
          <t>Profit (loss)</t>
        </is>
      </c>
      <c r="B79" s="5" t="n">
        <v>476611534</v>
      </c>
      <c r="C79" s="5" t="n">
        <v>512745810</v>
      </c>
      <c r="D79" s="5" t="n">
        <v>22455070</v>
      </c>
      <c r="E79" s="4" t="inlineStr">
        <is>
          <t xml:space="preserve"> </t>
        </is>
      </c>
    </row>
    <row r="80">
      <c r="A80" s="4" t="inlineStr">
        <is>
          <t>Other Comprehensive Income</t>
        </is>
      </c>
      <c r="B80" s="5" t="n">
        <v>182007551</v>
      </c>
      <c r="C80" s="5" t="n">
        <v>-89523631</v>
      </c>
      <c r="D80" s="5" t="n">
        <v>-6665575</v>
      </c>
      <c r="E80" s="4" t="inlineStr">
        <is>
          <t xml:space="preserve"> </t>
        </is>
      </c>
    </row>
    <row r="81">
      <c r="A81" s="4" t="inlineStr">
        <is>
          <t>TOTAL COMPREHENSIVE INCOME</t>
        </is>
      </c>
      <c r="B81" s="6" t="n">
        <v>658619085</v>
      </c>
      <c r="C81" s="6" t="n">
        <v>423222179</v>
      </c>
      <c r="D81" s="6" t="n">
        <v>15789495</v>
      </c>
      <c r="E81" s="4" t="inlineStr">
        <is>
          <t xml:space="preserve"> </t>
        </is>
      </c>
    </row>
    <row r="82">
      <c r="A82" s="4" t="inlineStr">
        <is>
          <t>Enel Distribucion Chile S.A. [Member]</t>
        </is>
      </c>
      <c r="B82" s="4" t="inlineStr">
        <is>
          <t xml:space="preserve"> </t>
        </is>
      </c>
      <c r="C82" s="4" t="inlineStr">
        <is>
          <t xml:space="preserve"> </t>
        </is>
      </c>
      <c r="D82" s="4" t="inlineStr">
        <is>
          <t xml:space="preserve"> </t>
        </is>
      </c>
      <c r="E82" s="4" t="inlineStr">
        <is>
          <t xml:space="preserve"> </t>
        </is>
      </c>
    </row>
    <row r="83">
      <c r="A83" s="3" t="inlineStr">
        <is>
          <t>Disclosure Of Significant Investments In Subsidiaries [Line Items]</t>
        </is>
      </c>
      <c r="B83" s="4" t="inlineStr">
        <is>
          <t xml:space="preserve"> </t>
        </is>
      </c>
      <c r="C83" s="4" t="inlineStr">
        <is>
          <t xml:space="preserve"> </t>
        </is>
      </c>
      <c r="D83" s="4" t="inlineStr">
        <is>
          <t xml:space="preserve"> </t>
        </is>
      </c>
      <c r="E83" s="4" t="inlineStr">
        <is>
          <t xml:space="preserve"> </t>
        </is>
      </c>
    </row>
    <row r="84">
      <c r="A84" s="4" t="inlineStr">
        <is>
          <t>Type of Financial Statements</t>
        </is>
      </c>
      <c r="B84" s="4" t="inlineStr">
        <is>
          <t>Separate</t>
        </is>
      </c>
      <c r="C84" s="4" t="inlineStr">
        <is>
          <t>Separate</t>
        </is>
      </c>
      <c r="D84" s="4" t="inlineStr">
        <is>
          <t>Separate</t>
        </is>
      </c>
      <c r="E84" s="4" t="inlineStr">
        <is>
          <t xml:space="preserve"> </t>
        </is>
      </c>
    </row>
    <row r="85">
      <c r="A85" s="4" t="inlineStr">
        <is>
          <t>Total Current Assets</t>
        </is>
      </c>
      <c r="B85" s="6" t="n">
        <v>659256202</v>
      </c>
      <c r="C85" s="6" t="n">
        <v>527062985</v>
      </c>
      <c r="D85" s="6" t="n">
        <v>153652579</v>
      </c>
      <c r="E85" s="4" t="inlineStr">
        <is>
          <t xml:space="preserve"> </t>
        </is>
      </c>
    </row>
    <row r="86">
      <c r="A86" s="4" t="inlineStr">
        <is>
          <t>Total Non Current Assets</t>
        </is>
      </c>
      <c r="B86" s="5" t="n">
        <v>2200865345</v>
      </c>
      <c r="C86" s="5" t="n">
        <v>1838003681</v>
      </c>
      <c r="D86" s="5" t="n">
        <v>156567496</v>
      </c>
      <c r="E86" s="4" t="inlineStr">
        <is>
          <t xml:space="preserve"> </t>
        </is>
      </c>
    </row>
    <row r="87">
      <c r="A87" s="4" t="inlineStr">
        <is>
          <t>TOTAL ASSETS</t>
        </is>
      </c>
      <c r="B87" s="5" t="n">
        <v>2860121547</v>
      </c>
      <c r="C87" s="5" t="n">
        <v>2365066666</v>
      </c>
      <c r="D87" s="5" t="n">
        <v>310220075</v>
      </c>
      <c r="E87" s="4" t="inlineStr">
        <is>
          <t xml:space="preserve"> </t>
        </is>
      </c>
    </row>
    <row r="88">
      <c r="A88" s="4" t="inlineStr">
        <is>
          <t>Total Current Liabilities</t>
        </is>
      </c>
      <c r="B88" s="5" t="n">
        <v>764742650</v>
      </c>
      <c r="C88" s="5" t="n">
        <v>565443694</v>
      </c>
      <c r="D88" s="5" t="n">
        <v>97367848</v>
      </c>
      <c r="E88" s="4" t="inlineStr">
        <is>
          <t xml:space="preserve"> </t>
        </is>
      </c>
    </row>
    <row r="89">
      <c r="A89" s="4" t="inlineStr">
        <is>
          <t>Non-current Liabilities</t>
        </is>
      </c>
      <c r="B89" s="5" t="n">
        <v>1436842637</v>
      </c>
      <c r="C89" s="5" t="n">
        <v>1110458785</v>
      </c>
      <c r="D89" s="5" t="n">
        <v>38214373</v>
      </c>
      <c r="E89" s="4" t="inlineStr">
        <is>
          <t xml:space="preserve"> </t>
        </is>
      </c>
    </row>
    <row r="90">
      <c r="A90" s="4" t="inlineStr">
        <is>
          <t>Equity</t>
        </is>
      </c>
      <c r="B90" s="5" t="n">
        <v>658536260</v>
      </c>
      <c r="C90" s="5" t="n">
        <v>689164187</v>
      </c>
      <c r="D90" s="5" t="n">
        <v>174637854</v>
      </c>
      <c r="E90" s="4" t="inlineStr">
        <is>
          <t xml:space="preserve"> </t>
        </is>
      </c>
    </row>
    <row r="91">
      <c r="A91" s="4" t="inlineStr">
        <is>
          <t>TOTAL LIABILITIES AND EQUITY</t>
        </is>
      </c>
      <c r="B91" s="5" t="n">
        <v>2860121547</v>
      </c>
      <c r="C91" s="5" t="n">
        <v>2365066666</v>
      </c>
      <c r="D91" s="5" t="n">
        <v>310220075</v>
      </c>
      <c r="E91" s="4" t="inlineStr">
        <is>
          <t xml:space="preserve"> </t>
        </is>
      </c>
    </row>
    <row r="92">
      <c r="A92" s="4" t="inlineStr">
        <is>
          <t>Revenue</t>
        </is>
      </c>
      <c r="B92" s="5" t="n">
        <v>1636765123</v>
      </c>
      <c r="C92" s="5" t="n">
        <v>1507064996</v>
      </c>
      <c r="D92" s="5" t="n">
        <v>272441946</v>
      </c>
      <c r="E92" s="4" t="inlineStr">
        <is>
          <t xml:space="preserve"> </t>
        </is>
      </c>
    </row>
    <row r="93">
      <c r="A93" s="4" t="inlineStr">
        <is>
          <t>Raw materials and consumables used</t>
        </is>
      </c>
      <c r="B93" s="5" t="n">
        <v>-1462595679</v>
      </c>
      <c r="C93" s="5" t="n">
        <v>-1319758411</v>
      </c>
      <c r="D93" s="5" t="n">
        <v>-8068518</v>
      </c>
      <c r="E93" s="4" t="inlineStr">
        <is>
          <t xml:space="preserve"> </t>
        </is>
      </c>
    </row>
    <row r="94">
      <c r="A94" s="4" t="inlineStr">
        <is>
          <t>Contribution Margin</t>
        </is>
      </c>
      <c r="B94" s="5" t="n">
        <v>-174169443</v>
      </c>
      <c r="C94" s="5" t="n">
        <v>187306585</v>
      </c>
      <c r="D94" s="5" t="n">
        <v>264373428</v>
      </c>
      <c r="E94" s="4" t="inlineStr">
        <is>
          <t xml:space="preserve"> </t>
        </is>
      </c>
    </row>
    <row r="95">
      <c r="A95" s="4" t="inlineStr">
        <is>
          <t>Gross Operating Income</t>
        </is>
      </c>
      <c r="B95" s="5" t="n">
        <v>60673321</v>
      </c>
      <c r="C95" s="5" t="n">
        <v>90583023</v>
      </c>
      <c r="D95" s="5" t="n">
        <v>256448537</v>
      </c>
      <c r="E95" s="4" t="inlineStr">
        <is>
          <t xml:space="preserve"> </t>
        </is>
      </c>
    </row>
    <row r="96">
      <c r="A96" s="4" t="inlineStr">
        <is>
          <t>Operating Income</t>
        </is>
      </c>
      <c r="B96" s="5" t="n">
        <v>-11000088</v>
      </c>
      <c r="C96" s="5" t="n">
        <v>28536267</v>
      </c>
      <c r="D96" s="5" t="n">
        <v>248835473</v>
      </c>
      <c r="E96" s="4" t="inlineStr">
        <is>
          <t xml:space="preserve"> </t>
        </is>
      </c>
    </row>
    <row r="97">
      <c r="A97" s="4" t="inlineStr">
        <is>
          <t>Financial Results</t>
        </is>
      </c>
      <c r="B97" s="5" t="n">
        <v>-23676847</v>
      </c>
      <c r="C97" s="5" t="n">
        <v>-21595248</v>
      </c>
      <c r="D97" s="5" t="n">
        <v>5859222</v>
      </c>
      <c r="E97" s="4" t="inlineStr">
        <is>
          <t xml:space="preserve"> </t>
        </is>
      </c>
    </row>
    <row r="98">
      <c r="A98" s="4" t="inlineStr">
        <is>
          <t>Income before Taxes</t>
        </is>
      </c>
      <c r="B98" s="5" t="n">
        <v>-34676935</v>
      </c>
      <c r="C98" s="5" t="n">
        <v>6030293</v>
      </c>
      <c r="D98" s="5" t="n">
        <v>254694695</v>
      </c>
      <c r="E98" s="4" t="inlineStr">
        <is>
          <t xml:space="preserve"> </t>
        </is>
      </c>
    </row>
    <row r="99">
      <c r="A99" s="4" t="inlineStr">
        <is>
          <t>Income tax expense</t>
        </is>
      </c>
      <c r="B99" s="5" t="n">
        <v>9678533</v>
      </c>
      <c r="C99" s="5" t="n">
        <v>6318917</v>
      </c>
      <c r="D99" s="5" t="n">
        <v>-67785473</v>
      </c>
      <c r="E99" s="4" t="inlineStr">
        <is>
          <t xml:space="preserve"> </t>
        </is>
      </c>
    </row>
    <row r="100">
      <c r="A100" s="4" t="inlineStr">
        <is>
          <t>Profit (loss)</t>
        </is>
      </c>
      <c r="B100" s="5" t="n">
        <v>-24998402</v>
      </c>
      <c r="C100" s="5" t="n">
        <v>12349210</v>
      </c>
      <c r="D100" s="5" t="n">
        <v>186909222</v>
      </c>
      <c r="E100" s="4" t="inlineStr">
        <is>
          <t xml:space="preserve"> </t>
        </is>
      </c>
    </row>
    <row r="101">
      <c r="A101" s="4" t="inlineStr">
        <is>
          <t>Other Comprehensive Income</t>
        </is>
      </c>
      <c r="B101" s="5" t="n">
        <v>-2700019</v>
      </c>
      <c r="C101" s="5" t="n">
        <v>4255736</v>
      </c>
      <c r="D101" s="4" t="inlineStr">
        <is>
          <t xml:space="preserve"> </t>
        </is>
      </c>
      <c r="E101" s="4" t="inlineStr">
        <is>
          <t xml:space="preserve"> </t>
        </is>
      </c>
    </row>
    <row r="102">
      <c r="A102" s="4" t="inlineStr">
        <is>
          <t>TOTAL COMPREHENSIVE INCOME</t>
        </is>
      </c>
      <c r="B102" s="6" t="n">
        <v>-27698421</v>
      </c>
      <c r="C102" s="6" t="n">
        <v>16604946</v>
      </c>
      <c r="D102" s="6" t="n">
        <v>186909222</v>
      </c>
      <c r="E102" s="4" t="inlineStr">
        <is>
          <t xml:space="preserve"> </t>
        </is>
      </c>
    </row>
    <row r="103">
      <c r="A103" s="4" t="inlineStr">
        <is>
          <t>Empresa Electrica Pehuenche S.A. [Member]</t>
        </is>
      </c>
      <c r="B103" s="4" t="inlineStr">
        <is>
          <t xml:space="preserve"> </t>
        </is>
      </c>
      <c r="C103" s="4" t="inlineStr">
        <is>
          <t xml:space="preserve"> </t>
        </is>
      </c>
      <c r="D103" s="4" t="inlineStr">
        <is>
          <t xml:space="preserve"> </t>
        </is>
      </c>
      <c r="E103" s="4" t="inlineStr">
        <is>
          <t xml:space="preserve"> </t>
        </is>
      </c>
    </row>
    <row r="104">
      <c r="A104" s="3" t="inlineStr">
        <is>
          <t>Disclosure Of Significant Investments In Subsidiaries [Line Items]</t>
        </is>
      </c>
      <c r="B104" s="4" t="inlineStr">
        <is>
          <t xml:space="preserve"> </t>
        </is>
      </c>
      <c r="C104" s="4" t="inlineStr">
        <is>
          <t xml:space="preserve"> </t>
        </is>
      </c>
      <c r="D104" s="4" t="inlineStr">
        <is>
          <t xml:space="preserve"> </t>
        </is>
      </c>
      <c r="E104" s="4" t="inlineStr">
        <is>
          <t xml:space="preserve"> </t>
        </is>
      </c>
    </row>
    <row r="105">
      <c r="A105" s="4" t="inlineStr">
        <is>
          <t>Type of Financial Statements</t>
        </is>
      </c>
      <c r="B105" s="4" t="inlineStr">
        <is>
          <t>Separate</t>
        </is>
      </c>
      <c r="C105" s="4" t="inlineStr">
        <is>
          <t>Separate</t>
        </is>
      </c>
      <c r="D105" s="4" t="inlineStr">
        <is>
          <t>Separate</t>
        </is>
      </c>
      <c r="E105" s="4" t="inlineStr">
        <is>
          <t xml:space="preserve"> </t>
        </is>
      </c>
    </row>
    <row r="106">
      <c r="A106" s="4" t="inlineStr">
        <is>
          <t>Total Current Assets</t>
        </is>
      </c>
      <c r="B106" s="6" t="n">
        <v>92706260</v>
      </c>
      <c r="C106" s="6" t="n">
        <v>91177341</v>
      </c>
      <c r="D106" s="4" t="inlineStr">
        <is>
          <t xml:space="preserve"> </t>
        </is>
      </c>
      <c r="E106" s="4" t="inlineStr">
        <is>
          <t xml:space="preserve"> </t>
        </is>
      </c>
    </row>
    <row r="107">
      <c r="A107" s="4" t="inlineStr">
        <is>
          <t>Total Non Current Assets</t>
        </is>
      </c>
      <c r="B107" s="5" t="n">
        <v>158625979</v>
      </c>
      <c r="C107" s="5" t="n">
        <v>155350662</v>
      </c>
      <c r="D107" s="4" t="inlineStr">
        <is>
          <t xml:space="preserve"> </t>
        </is>
      </c>
      <c r="E107" s="4" t="inlineStr">
        <is>
          <t xml:space="preserve"> </t>
        </is>
      </c>
    </row>
    <row r="108">
      <c r="A108" s="4" t="inlineStr">
        <is>
          <t>TOTAL ASSETS</t>
        </is>
      </c>
      <c r="B108" s="5" t="n">
        <v>251332239</v>
      </c>
      <c r="C108" s="5" t="n">
        <v>246528003</v>
      </c>
      <c r="D108" s="4" t="inlineStr">
        <is>
          <t xml:space="preserve"> </t>
        </is>
      </c>
      <c r="E108" s="4" t="inlineStr">
        <is>
          <t xml:space="preserve"> </t>
        </is>
      </c>
    </row>
    <row r="109">
      <c r="A109" s="4" t="inlineStr">
        <is>
          <t>Total Current Liabilities</t>
        </is>
      </c>
      <c r="B109" s="5" t="n">
        <v>51508159</v>
      </c>
      <c r="C109" s="5" t="n">
        <v>50383350</v>
      </c>
      <c r="D109" s="4" t="inlineStr">
        <is>
          <t xml:space="preserve"> </t>
        </is>
      </c>
      <c r="E109" s="4" t="inlineStr">
        <is>
          <t xml:space="preserve"> </t>
        </is>
      </c>
    </row>
    <row r="110">
      <c r="A110" s="4" t="inlineStr">
        <is>
          <t>Non-current Liabilities</t>
        </is>
      </c>
      <c r="B110" s="5" t="n">
        <v>34309142</v>
      </c>
      <c r="C110" s="5" t="n">
        <v>36279770</v>
      </c>
      <c r="D110" s="4" t="inlineStr">
        <is>
          <t xml:space="preserve"> </t>
        </is>
      </c>
      <c r="E110" s="4" t="inlineStr">
        <is>
          <t xml:space="preserve"> </t>
        </is>
      </c>
    </row>
    <row r="111">
      <c r="A111" s="4" t="inlineStr">
        <is>
          <t>Equity</t>
        </is>
      </c>
      <c r="B111" s="5" t="n">
        <v>165514938</v>
      </c>
      <c r="C111" s="5" t="n">
        <v>159864883</v>
      </c>
      <c r="D111" s="4" t="inlineStr">
        <is>
          <t xml:space="preserve"> </t>
        </is>
      </c>
      <c r="E111" s="4" t="inlineStr">
        <is>
          <t xml:space="preserve"> </t>
        </is>
      </c>
    </row>
    <row r="112">
      <c r="A112" s="4" t="inlineStr">
        <is>
          <t>TOTAL LIABILITIES AND EQUITY</t>
        </is>
      </c>
      <c r="B112" s="5" t="n">
        <v>251332239</v>
      </c>
      <c r="C112" s="5" t="n">
        <v>246528003</v>
      </c>
      <c r="D112" s="4" t="inlineStr">
        <is>
          <t xml:space="preserve"> </t>
        </is>
      </c>
      <c r="E112" s="4" t="inlineStr">
        <is>
          <t xml:space="preserve"> </t>
        </is>
      </c>
    </row>
    <row r="113">
      <c r="A113" s="4" t="inlineStr">
        <is>
          <t>Revenue</t>
        </is>
      </c>
      <c r="B113" s="5" t="n">
        <v>249124751</v>
      </c>
      <c r="C113" s="5" t="n">
        <v>217717148</v>
      </c>
      <c r="D113" s="6" t="n">
        <v>96056284</v>
      </c>
      <c r="E113" s="4" t="inlineStr">
        <is>
          <t xml:space="preserve"> </t>
        </is>
      </c>
    </row>
    <row r="114">
      <c r="A114" s="4" t="inlineStr">
        <is>
          <t>Raw materials and consumables used</t>
        </is>
      </c>
      <c r="B114" s="5" t="n">
        <v>-16366495</v>
      </c>
      <c r="C114" s="5" t="n">
        <v>-7818815</v>
      </c>
      <c r="D114" s="5" t="n">
        <v>-2416696</v>
      </c>
      <c r="E114" s="4" t="inlineStr">
        <is>
          <t xml:space="preserve"> </t>
        </is>
      </c>
    </row>
    <row r="115">
      <c r="A115" s="4" t="inlineStr">
        <is>
          <t>Contribution Margin</t>
        </is>
      </c>
      <c r="B115" s="5" t="n">
        <v>-232758255</v>
      </c>
      <c r="C115" s="5" t="n">
        <v>209898332</v>
      </c>
      <c r="D115" s="5" t="n">
        <v>93639588</v>
      </c>
      <c r="E115" s="4" t="inlineStr">
        <is>
          <t xml:space="preserve"> </t>
        </is>
      </c>
    </row>
    <row r="116">
      <c r="A116" s="4" t="inlineStr">
        <is>
          <t>Gross Operating Income</t>
        </is>
      </c>
      <c r="B116" s="5" t="n">
        <v>224506165</v>
      </c>
      <c r="C116" s="5" t="n">
        <v>201464786</v>
      </c>
      <c r="D116" s="5" t="n">
        <v>79237171</v>
      </c>
      <c r="E116" s="4" t="inlineStr">
        <is>
          <t xml:space="preserve"> </t>
        </is>
      </c>
    </row>
    <row r="117">
      <c r="A117" s="4" t="inlineStr">
        <is>
          <t>Operating Income</t>
        </is>
      </c>
      <c r="B117" s="5" t="n">
        <v>217595776</v>
      </c>
      <c r="C117" s="5" t="n">
        <v>194705044</v>
      </c>
      <c r="D117" s="5" t="n">
        <v>70500241</v>
      </c>
      <c r="E117" s="4" t="inlineStr">
        <is>
          <t xml:space="preserve"> </t>
        </is>
      </c>
    </row>
    <row r="118">
      <c r="A118" s="4" t="inlineStr">
        <is>
          <t>Financial Results</t>
        </is>
      </c>
      <c r="B118" s="5" t="n">
        <v>3797253</v>
      </c>
      <c r="C118" s="5" t="n">
        <v>6861192</v>
      </c>
      <c r="D118" s="5" t="n">
        <v>-9460824</v>
      </c>
      <c r="E118" s="4" t="inlineStr">
        <is>
          <t xml:space="preserve"> </t>
        </is>
      </c>
    </row>
    <row r="119">
      <c r="A119" s="4" t="inlineStr">
        <is>
          <t>Income before Taxes</t>
        </is>
      </c>
      <c r="B119" s="5" t="n">
        <v>221393029</v>
      </c>
      <c r="C119" s="5" t="n">
        <v>201566236</v>
      </c>
      <c r="D119" s="5" t="n">
        <v>61039418</v>
      </c>
      <c r="E119" s="4" t="inlineStr">
        <is>
          <t xml:space="preserve"> </t>
        </is>
      </c>
    </row>
    <row r="120">
      <c r="A120" s="4" t="inlineStr">
        <is>
          <t>Income tax expense</t>
        </is>
      </c>
      <c r="B120" s="5" t="n">
        <v>-59584001</v>
      </c>
      <c r="C120" s="5" t="n">
        <v>-53910507</v>
      </c>
      <c r="D120" s="5" t="n">
        <v>-12513925</v>
      </c>
      <c r="E120" s="4" t="inlineStr">
        <is>
          <t xml:space="preserve"> </t>
        </is>
      </c>
    </row>
    <row r="121">
      <c r="A121" s="4" t="inlineStr">
        <is>
          <t>Profit (loss)</t>
        </is>
      </c>
      <c r="B121" s="5" t="n">
        <v>161809028</v>
      </c>
      <c r="C121" s="5" t="n">
        <v>147655728</v>
      </c>
      <c r="D121" s="5" t="n">
        <v>48525493</v>
      </c>
      <c r="E121" s="4" t="inlineStr">
        <is>
          <t xml:space="preserve"> </t>
        </is>
      </c>
    </row>
    <row r="122">
      <c r="A122" s="4" t="inlineStr">
        <is>
          <t>Other Comprehensive Income</t>
        </is>
      </c>
      <c r="B122" s="4" t="inlineStr">
        <is>
          <t xml:space="preserve"> </t>
        </is>
      </c>
      <c r="C122" s="4" t="inlineStr">
        <is>
          <t xml:space="preserve"> </t>
        </is>
      </c>
      <c r="D122" s="5" t="n">
        <v>55652</v>
      </c>
      <c r="E122" s="4" t="inlineStr">
        <is>
          <t xml:space="preserve"> </t>
        </is>
      </c>
    </row>
    <row r="123">
      <c r="A123" s="4" t="inlineStr">
        <is>
          <t>TOTAL COMPREHENSIVE INCOME</t>
        </is>
      </c>
      <c r="B123" s="6" t="n">
        <v>161809028</v>
      </c>
      <c r="C123" s="6" t="n">
        <v>147655728</v>
      </c>
      <c r="D123" s="6" t="n">
        <v>48581145</v>
      </c>
      <c r="E123" s="4" t="inlineStr">
        <is>
          <t xml:space="preserve"> </t>
        </is>
      </c>
    </row>
    <row r="124">
      <c r="A124" s="4" t="inlineStr">
        <is>
          <t>Arcadia Generacin Solar S.A [Member]</t>
        </is>
      </c>
      <c r="B124" s="4" t="inlineStr">
        <is>
          <t xml:space="preserve"> </t>
        </is>
      </c>
      <c r="C124" s="4" t="inlineStr">
        <is>
          <t xml:space="preserve"> </t>
        </is>
      </c>
      <c r="D124" s="4" t="inlineStr">
        <is>
          <t xml:space="preserve"> </t>
        </is>
      </c>
      <c r="E124" s="4" t="inlineStr">
        <is>
          <t xml:space="preserve"> </t>
        </is>
      </c>
    </row>
    <row r="125">
      <c r="A125" s="3" t="inlineStr">
        <is>
          <t>Disclosure Of Significant Investments In Subsidiaries [Line Items]</t>
        </is>
      </c>
      <c r="B125" s="4" t="inlineStr">
        <is>
          <t xml:space="preserve"> </t>
        </is>
      </c>
      <c r="C125" s="4" t="inlineStr">
        <is>
          <t xml:space="preserve"> </t>
        </is>
      </c>
      <c r="D125" s="4" t="inlineStr">
        <is>
          <t xml:space="preserve"> </t>
        </is>
      </c>
      <c r="E125" s="4" t="inlineStr">
        <is>
          <t xml:space="preserve"> </t>
        </is>
      </c>
    </row>
    <row r="126">
      <c r="A126" s="4" t="inlineStr">
        <is>
          <t>Type of Financial Statements</t>
        </is>
      </c>
      <c r="B126" s="4" t="inlineStr">
        <is>
          <t>Separate</t>
        </is>
      </c>
      <c r="C126" s="4" t="inlineStr">
        <is>
          <t xml:space="preserve"> </t>
        </is>
      </c>
      <c r="D126" s="4" t="inlineStr">
        <is>
          <t xml:space="preserve"> </t>
        </is>
      </c>
      <c r="E126" s="4" t="inlineStr">
        <is>
          <t xml:space="preserve"> </t>
        </is>
      </c>
    </row>
    <row r="127">
      <c r="A127" s="4" t="inlineStr">
        <is>
          <t>Total Current Assets</t>
        </is>
      </c>
      <c r="B127" s="6" t="n">
        <v>71021967</v>
      </c>
      <c r="C127" s="4" t="inlineStr">
        <is>
          <t xml:space="preserve"> </t>
        </is>
      </c>
      <c r="D127" s="4" t="inlineStr">
        <is>
          <t xml:space="preserve"> </t>
        </is>
      </c>
      <c r="E127" s="4" t="inlineStr">
        <is>
          <t xml:space="preserve"> </t>
        </is>
      </c>
    </row>
    <row r="128">
      <c r="A128" s="4" t="inlineStr">
        <is>
          <t>Total Non Current Assets</t>
        </is>
      </c>
      <c r="B128" s="5" t="n">
        <v>79563449</v>
      </c>
      <c r="C128" s="4" t="inlineStr">
        <is>
          <t xml:space="preserve"> </t>
        </is>
      </c>
      <c r="D128" s="4" t="inlineStr">
        <is>
          <t xml:space="preserve"> </t>
        </is>
      </c>
      <c r="E128" s="4" t="inlineStr">
        <is>
          <t xml:space="preserve"> </t>
        </is>
      </c>
    </row>
    <row r="129">
      <c r="A129" s="4" t="inlineStr">
        <is>
          <t>TOTAL ASSETS</t>
        </is>
      </c>
      <c r="B129" s="5" t="n">
        <v>150585416</v>
      </c>
      <c r="C129" s="4" t="inlineStr">
        <is>
          <t xml:space="preserve"> </t>
        </is>
      </c>
      <c r="D129" s="4" t="inlineStr">
        <is>
          <t xml:space="preserve"> </t>
        </is>
      </c>
      <c r="E129" s="4" t="inlineStr">
        <is>
          <t xml:space="preserve"> </t>
        </is>
      </c>
    </row>
    <row r="130">
      <c r="A130" s="4" t="inlineStr">
        <is>
          <t>Total Current Liabilities</t>
        </is>
      </c>
      <c r="B130" s="5" t="n">
        <v>73394163</v>
      </c>
      <c r="C130" s="4" t="inlineStr">
        <is>
          <t xml:space="preserve"> </t>
        </is>
      </c>
      <c r="D130" s="4" t="inlineStr">
        <is>
          <t xml:space="preserve"> </t>
        </is>
      </c>
      <c r="E130" s="4" t="inlineStr">
        <is>
          <t xml:space="preserve"> </t>
        </is>
      </c>
    </row>
    <row r="131">
      <c r="A131" s="4" t="inlineStr">
        <is>
          <t>Non-current Liabilities</t>
        </is>
      </c>
      <c r="B131" s="5" t="n">
        <v>87611986</v>
      </c>
      <c r="C131" s="4" t="inlineStr">
        <is>
          <t xml:space="preserve"> </t>
        </is>
      </c>
      <c r="D131" s="4" t="inlineStr">
        <is>
          <t xml:space="preserve"> </t>
        </is>
      </c>
      <c r="E131" s="4" t="inlineStr">
        <is>
          <t xml:space="preserve"> </t>
        </is>
      </c>
    </row>
    <row r="132">
      <c r="A132" s="4" t="inlineStr">
        <is>
          <t>Equity</t>
        </is>
      </c>
      <c r="B132" s="5" t="n">
        <v>-10420733</v>
      </c>
      <c r="C132" s="4" t="inlineStr">
        <is>
          <t xml:space="preserve"> </t>
        </is>
      </c>
      <c r="D132" s="4" t="inlineStr">
        <is>
          <t xml:space="preserve"> </t>
        </is>
      </c>
      <c r="E132" s="4" t="inlineStr">
        <is>
          <t xml:space="preserve"> </t>
        </is>
      </c>
    </row>
    <row r="133">
      <c r="A133" s="4" t="inlineStr">
        <is>
          <t>TOTAL LIABILITIES AND EQUITY</t>
        </is>
      </c>
      <c r="B133" s="5" t="n">
        <v>150585416</v>
      </c>
      <c r="C133" s="4" t="inlineStr">
        <is>
          <t xml:space="preserve"> </t>
        </is>
      </c>
      <c r="D133" s="4" t="inlineStr">
        <is>
          <t xml:space="preserve"> </t>
        </is>
      </c>
      <c r="E133" s="4" t="inlineStr">
        <is>
          <t xml:space="preserve"> </t>
        </is>
      </c>
    </row>
    <row r="134">
      <c r="A134" s="4" t="inlineStr">
        <is>
          <t>Revenue</t>
        </is>
      </c>
      <c r="B134" s="5" t="n">
        <v>47372440</v>
      </c>
      <c r="C134" s="4" t="inlineStr">
        <is>
          <t xml:space="preserve"> </t>
        </is>
      </c>
      <c r="D134" s="4" t="inlineStr">
        <is>
          <t xml:space="preserve"> </t>
        </is>
      </c>
      <c r="E134" s="4" t="inlineStr">
        <is>
          <t xml:space="preserve"> </t>
        </is>
      </c>
    </row>
    <row r="135">
      <c r="A135" s="4" t="inlineStr">
        <is>
          <t>Raw materials and consumables used</t>
        </is>
      </c>
      <c r="B135" s="5" t="n">
        <v>-25938804</v>
      </c>
      <c r="C135" s="4" t="inlineStr">
        <is>
          <t xml:space="preserve"> </t>
        </is>
      </c>
      <c r="D135" s="4" t="inlineStr">
        <is>
          <t xml:space="preserve"> </t>
        </is>
      </c>
      <c r="E135" s="4" t="inlineStr">
        <is>
          <t xml:space="preserve"> </t>
        </is>
      </c>
    </row>
    <row r="136">
      <c r="A136" s="4" t="inlineStr">
        <is>
          <t>Contribution Margin</t>
        </is>
      </c>
      <c r="B136" s="5" t="n">
        <v>-21433636</v>
      </c>
      <c r="C136" s="4" t="inlineStr">
        <is>
          <t xml:space="preserve"> </t>
        </is>
      </c>
      <c r="D136" s="4" t="inlineStr">
        <is>
          <t xml:space="preserve"> </t>
        </is>
      </c>
      <c r="E136" s="4" t="inlineStr">
        <is>
          <t xml:space="preserve"> </t>
        </is>
      </c>
    </row>
    <row r="137">
      <c r="A137" s="4" t="inlineStr">
        <is>
          <t>Gross Operating Income</t>
        </is>
      </c>
      <c r="B137" s="5" t="n">
        <v>2978191</v>
      </c>
      <c r="C137" s="4" t="inlineStr">
        <is>
          <t xml:space="preserve"> </t>
        </is>
      </c>
      <c r="D137" s="4" t="inlineStr">
        <is>
          <t xml:space="preserve"> </t>
        </is>
      </c>
      <c r="E137" s="4" t="inlineStr">
        <is>
          <t xml:space="preserve"> </t>
        </is>
      </c>
    </row>
    <row r="138">
      <c r="A138" s="4" t="inlineStr">
        <is>
          <t>Operating Income</t>
        </is>
      </c>
      <c r="B138" s="5" t="n">
        <v>2051031</v>
      </c>
      <c r="C138" s="4" t="inlineStr">
        <is>
          <t xml:space="preserve"> </t>
        </is>
      </c>
      <c r="D138" s="4" t="inlineStr">
        <is>
          <t xml:space="preserve"> </t>
        </is>
      </c>
      <c r="E138" s="4" t="inlineStr">
        <is>
          <t xml:space="preserve"> </t>
        </is>
      </c>
    </row>
    <row r="139">
      <c r="A139" s="4" t="inlineStr">
        <is>
          <t>Financial Results</t>
        </is>
      </c>
      <c r="B139" s="5" t="n">
        <v>-14272853</v>
      </c>
      <c r="C139" s="4" t="inlineStr">
        <is>
          <t xml:space="preserve"> </t>
        </is>
      </c>
      <c r="D139" s="4" t="inlineStr">
        <is>
          <t xml:space="preserve"> </t>
        </is>
      </c>
      <c r="E139" s="4" t="inlineStr">
        <is>
          <t xml:space="preserve"> </t>
        </is>
      </c>
    </row>
    <row r="140">
      <c r="A140" s="4" t="inlineStr">
        <is>
          <t>Income before Taxes</t>
        </is>
      </c>
      <c r="B140" s="5" t="n">
        <v>-12221822</v>
      </c>
      <c r="C140" s="4" t="inlineStr">
        <is>
          <t xml:space="preserve"> </t>
        </is>
      </c>
      <c r="D140" s="4" t="inlineStr">
        <is>
          <t xml:space="preserve"> </t>
        </is>
      </c>
      <c r="E140" s="4" t="inlineStr">
        <is>
          <t xml:space="preserve"> </t>
        </is>
      </c>
    </row>
    <row r="141">
      <c r="A141" s="4" t="inlineStr">
        <is>
          <t>Income tax expense</t>
        </is>
      </c>
      <c r="B141" s="5" t="n">
        <v>3517272</v>
      </c>
      <c r="C141" s="4" t="inlineStr">
        <is>
          <t xml:space="preserve"> </t>
        </is>
      </c>
      <c r="D141" s="4" t="inlineStr">
        <is>
          <t xml:space="preserve"> </t>
        </is>
      </c>
      <c r="E141" s="4" t="inlineStr">
        <is>
          <t xml:space="preserve"> </t>
        </is>
      </c>
    </row>
    <row r="142">
      <c r="A142" s="4" t="inlineStr">
        <is>
          <t>Profit (loss)</t>
        </is>
      </c>
      <c r="B142" s="5" t="n">
        <v>-8704550</v>
      </c>
      <c r="C142" s="4" t="inlineStr">
        <is>
          <t xml:space="preserve"> </t>
        </is>
      </c>
      <c r="D142" s="4" t="inlineStr">
        <is>
          <t xml:space="preserve"> </t>
        </is>
      </c>
      <c r="E142" s="4" t="inlineStr">
        <is>
          <t xml:space="preserve"> </t>
        </is>
      </c>
    </row>
    <row r="143">
      <c r="A143" s="4" t="inlineStr">
        <is>
          <t>Other Comprehensive Income</t>
        </is>
      </c>
      <c r="B143" s="5" t="n">
        <v>17759</v>
      </c>
      <c r="C143" s="4" t="inlineStr">
        <is>
          <t xml:space="preserve"> </t>
        </is>
      </c>
      <c r="D143" s="4" t="inlineStr">
        <is>
          <t xml:space="preserve"> </t>
        </is>
      </c>
      <c r="E143" s="4" t="inlineStr">
        <is>
          <t xml:space="preserve"> </t>
        </is>
      </c>
    </row>
    <row r="144">
      <c r="A144" s="4" t="inlineStr">
        <is>
          <t>TOTAL COMPREHENSIVE INCOME</t>
        </is>
      </c>
      <c r="B144" s="6" t="n">
        <v>-8686791</v>
      </c>
      <c r="C144" s="4" t="inlineStr">
        <is>
          <t xml:space="preserve"> </t>
        </is>
      </c>
      <c r="D144" s="4" t="inlineStr">
        <is>
          <t xml:space="preserve"> </t>
        </is>
      </c>
      <c r="E144" s="4" t="inlineStr">
        <is>
          <t xml:space="preserve"> </t>
        </is>
      </c>
    </row>
    <row r="145">
      <c r="A145" s="4" t="inlineStr">
        <is>
          <t>Enel Transmisin Chile S.A. [Member]</t>
        </is>
      </c>
      <c r="B145" s="4" t="inlineStr">
        <is>
          <t xml:space="preserve"> </t>
        </is>
      </c>
      <c r="C145" s="4" t="inlineStr">
        <is>
          <t xml:space="preserve"> </t>
        </is>
      </c>
      <c r="D145" s="4" t="inlineStr">
        <is>
          <t xml:space="preserve"> </t>
        </is>
      </c>
      <c r="E145" s="4" t="inlineStr">
        <is>
          <t xml:space="preserve"> </t>
        </is>
      </c>
    </row>
    <row r="146">
      <c r="A146" s="3" t="inlineStr">
        <is>
          <t>Disclosure Of Significant Investments In Subsidiaries [Line Items]</t>
        </is>
      </c>
      <c r="B146" s="4" t="inlineStr">
        <is>
          <t xml:space="preserve"> </t>
        </is>
      </c>
      <c r="C146" s="4" t="inlineStr">
        <is>
          <t xml:space="preserve"> </t>
        </is>
      </c>
      <c r="D146" s="4" t="inlineStr">
        <is>
          <t xml:space="preserve"> </t>
        </is>
      </c>
      <c r="E146" s="4" t="inlineStr">
        <is>
          <t xml:space="preserve"> </t>
        </is>
      </c>
    </row>
    <row r="147">
      <c r="A147" s="4" t="inlineStr">
        <is>
          <t>Type of Financial Statements</t>
        </is>
      </c>
      <c r="B147" s="4" t="inlineStr">
        <is>
          <t xml:space="preserve"> </t>
        </is>
      </c>
      <c r="C147" s="4" t="inlineStr">
        <is>
          <t>Separate</t>
        </is>
      </c>
      <c r="D147" s="4" t="inlineStr">
        <is>
          <t>Separate</t>
        </is>
      </c>
      <c r="E147" s="4" t="inlineStr">
        <is>
          <t xml:space="preserve"> </t>
        </is>
      </c>
    </row>
    <row r="148">
      <c r="A148" s="4" t="inlineStr">
        <is>
          <t>Total Current Assets</t>
        </is>
      </c>
      <c r="B148" s="4" t="inlineStr">
        <is>
          <t xml:space="preserve"> </t>
        </is>
      </c>
      <c r="C148" s="4" t="inlineStr">
        <is>
          <t xml:space="preserve"> </t>
        </is>
      </c>
      <c r="D148" s="6" t="n">
        <v>120842754</v>
      </c>
      <c r="E148" s="4" t="inlineStr">
        <is>
          <t xml:space="preserve"> </t>
        </is>
      </c>
    </row>
    <row r="149">
      <c r="A149" s="4" t="inlineStr">
        <is>
          <t>Total Non Current Assets</t>
        </is>
      </c>
      <c r="B149" s="4" t="inlineStr">
        <is>
          <t xml:space="preserve"> </t>
        </is>
      </c>
      <c r="C149" s="4" t="inlineStr">
        <is>
          <t xml:space="preserve"> </t>
        </is>
      </c>
      <c r="D149" s="5" t="n">
        <v>129627868</v>
      </c>
      <c r="E149" s="4" t="inlineStr">
        <is>
          <t xml:space="preserve"> </t>
        </is>
      </c>
    </row>
    <row r="150">
      <c r="A150" s="4" t="inlineStr">
        <is>
          <t>TOTAL ASSETS</t>
        </is>
      </c>
      <c r="B150" s="4" t="inlineStr">
        <is>
          <t xml:space="preserve"> </t>
        </is>
      </c>
      <c r="C150" s="4" t="inlineStr">
        <is>
          <t xml:space="preserve"> </t>
        </is>
      </c>
      <c r="D150" s="5" t="n">
        <v>250470622</v>
      </c>
      <c r="E150" s="4" t="inlineStr">
        <is>
          <t xml:space="preserve"> </t>
        </is>
      </c>
    </row>
    <row r="151">
      <c r="A151" s="4" t="inlineStr">
        <is>
          <t>Total Current Liabilities</t>
        </is>
      </c>
      <c r="B151" s="4" t="inlineStr">
        <is>
          <t xml:space="preserve"> </t>
        </is>
      </c>
      <c r="C151" s="4" t="inlineStr">
        <is>
          <t xml:space="preserve"> </t>
        </is>
      </c>
      <c r="D151" s="5" t="n">
        <v>227063403</v>
      </c>
      <c r="E151" s="4" t="inlineStr">
        <is>
          <t xml:space="preserve"> </t>
        </is>
      </c>
    </row>
    <row r="152">
      <c r="A152" s="4" t="inlineStr">
        <is>
          <t>Non-current Liabilities</t>
        </is>
      </c>
      <c r="B152" s="4" t="inlineStr">
        <is>
          <t xml:space="preserve"> </t>
        </is>
      </c>
      <c r="C152" s="4" t="inlineStr">
        <is>
          <t xml:space="preserve"> </t>
        </is>
      </c>
      <c r="D152" s="5" t="n">
        <v>1615388</v>
      </c>
      <c r="E152" s="4" t="inlineStr">
        <is>
          <t xml:space="preserve"> </t>
        </is>
      </c>
    </row>
    <row r="153">
      <c r="A153" s="4" t="inlineStr">
        <is>
          <t>Equity</t>
        </is>
      </c>
      <c r="B153" s="4" t="inlineStr">
        <is>
          <t xml:space="preserve"> </t>
        </is>
      </c>
      <c r="C153" s="4" t="inlineStr">
        <is>
          <t xml:space="preserve"> </t>
        </is>
      </c>
      <c r="D153" s="5" t="n">
        <v>21791831</v>
      </c>
      <c r="E153" s="4" t="inlineStr">
        <is>
          <t xml:space="preserve"> </t>
        </is>
      </c>
    </row>
    <row r="154">
      <c r="A154" s="4" t="inlineStr">
        <is>
          <t>TOTAL LIABILITIES AND EQUITY</t>
        </is>
      </c>
      <c r="B154" s="4" t="inlineStr">
        <is>
          <t xml:space="preserve"> </t>
        </is>
      </c>
      <c r="C154" s="4" t="inlineStr">
        <is>
          <t xml:space="preserve"> </t>
        </is>
      </c>
      <c r="D154" s="5" t="n">
        <v>250470622</v>
      </c>
      <c r="E154" s="4" t="inlineStr">
        <is>
          <t xml:space="preserve"> </t>
        </is>
      </c>
    </row>
    <row r="155">
      <c r="A155" s="4" t="inlineStr">
        <is>
          <t>Revenue</t>
        </is>
      </c>
      <c r="B155" s="4" t="inlineStr">
        <is>
          <t xml:space="preserve"> </t>
        </is>
      </c>
      <c r="C155" s="6" t="n">
        <v>43093497</v>
      </c>
      <c r="D155" s="5" t="n">
        <v>44555174</v>
      </c>
      <c r="E155" s="4" t="inlineStr">
        <is>
          <t xml:space="preserve"> </t>
        </is>
      </c>
    </row>
    <row r="156">
      <c r="A156" s="4" t="inlineStr">
        <is>
          <t>Raw materials and consumables used</t>
        </is>
      </c>
      <c r="B156" s="4" t="inlineStr">
        <is>
          <t xml:space="preserve"> </t>
        </is>
      </c>
      <c r="C156" s="5" t="n">
        <v>-908539</v>
      </c>
      <c r="D156" s="5" t="n">
        <v>-19227050</v>
      </c>
      <c r="E156" s="4" t="inlineStr">
        <is>
          <t xml:space="preserve"> </t>
        </is>
      </c>
    </row>
    <row r="157">
      <c r="A157" s="4" t="inlineStr">
        <is>
          <t>Contribution Margin</t>
        </is>
      </c>
      <c r="B157" s="4" t="inlineStr">
        <is>
          <t xml:space="preserve"> </t>
        </is>
      </c>
      <c r="C157" s="5" t="n">
        <v>42184958</v>
      </c>
      <c r="D157" s="5" t="n">
        <v>25328124</v>
      </c>
      <c r="E157" s="4" t="inlineStr">
        <is>
          <t xml:space="preserve"> </t>
        </is>
      </c>
    </row>
    <row r="158">
      <c r="A158" s="4" t="inlineStr">
        <is>
          <t>Gross Operating Income</t>
        </is>
      </c>
      <c r="B158" s="4" t="inlineStr">
        <is>
          <t xml:space="preserve"> </t>
        </is>
      </c>
      <c r="C158" s="5" t="n">
        <v>30522549</v>
      </c>
      <c r="D158" s="5" t="n">
        <v>10911375</v>
      </c>
      <c r="E158" s="4" t="inlineStr">
        <is>
          <t xml:space="preserve"> </t>
        </is>
      </c>
    </row>
    <row r="159">
      <c r="A159" s="4" t="inlineStr">
        <is>
          <t>Operating Income</t>
        </is>
      </c>
      <c r="B159" s="4" t="inlineStr">
        <is>
          <t xml:space="preserve"> </t>
        </is>
      </c>
      <c r="C159" s="5" t="n">
        <v>13883421</v>
      </c>
      <c r="D159" s="5" t="n">
        <v>10785706</v>
      </c>
      <c r="E159" s="4" t="inlineStr">
        <is>
          <t xml:space="preserve"> </t>
        </is>
      </c>
    </row>
    <row r="160">
      <c r="A160" s="4" t="inlineStr">
        <is>
          <t>Financial Results</t>
        </is>
      </c>
      <c r="B160" s="4" t="inlineStr">
        <is>
          <t xml:space="preserve"> </t>
        </is>
      </c>
      <c r="C160" s="5" t="n">
        <v>570731</v>
      </c>
      <c r="D160" s="5" t="n">
        <v>-9297839</v>
      </c>
      <c r="E160" s="4" t="inlineStr">
        <is>
          <t xml:space="preserve"> </t>
        </is>
      </c>
    </row>
    <row r="161">
      <c r="A161" s="4" t="inlineStr">
        <is>
          <t>Income before Taxes</t>
        </is>
      </c>
      <c r="B161" s="4" t="inlineStr">
        <is>
          <t xml:space="preserve"> </t>
        </is>
      </c>
      <c r="C161" s="5" t="n">
        <v>14454153</v>
      </c>
      <c r="D161" s="5" t="n">
        <v>918355</v>
      </c>
      <c r="E161" s="4" t="inlineStr">
        <is>
          <t xml:space="preserve"> </t>
        </is>
      </c>
    </row>
    <row r="162">
      <c r="A162" s="4" t="inlineStr">
        <is>
          <t>Income tax expense</t>
        </is>
      </c>
      <c r="B162" s="4" t="inlineStr">
        <is>
          <t xml:space="preserve"> </t>
        </is>
      </c>
      <c r="C162" s="5" t="n">
        <v>-5973184</v>
      </c>
      <c r="D162" s="5" t="n">
        <v>930710</v>
      </c>
      <c r="E162" s="4" t="inlineStr">
        <is>
          <t xml:space="preserve"> </t>
        </is>
      </c>
    </row>
    <row r="163">
      <c r="A163" s="4" t="inlineStr">
        <is>
          <t>Profit (loss)</t>
        </is>
      </c>
      <c r="B163" s="4" t="inlineStr">
        <is>
          <t xml:space="preserve"> </t>
        </is>
      </c>
      <c r="C163" s="5" t="n">
        <v>8480969</v>
      </c>
      <c r="D163" s="5" t="n">
        <v>1849065</v>
      </c>
      <c r="E163" s="4" t="inlineStr">
        <is>
          <t xml:space="preserve"> </t>
        </is>
      </c>
    </row>
    <row r="164">
      <c r="A164" s="4" t="inlineStr">
        <is>
          <t>Other Comprehensive Income</t>
        </is>
      </c>
      <c r="B164" s="4" t="inlineStr">
        <is>
          <t xml:space="preserve"> </t>
        </is>
      </c>
      <c r="C164" s="5" t="n">
        <v>8442564</v>
      </c>
      <c r="D164" s="5" t="n">
        <v>-72940</v>
      </c>
      <c r="E164" s="4" t="inlineStr">
        <is>
          <t xml:space="preserve"> </t>
        </is>
      </c>
    </row>
    <row r="165">
      <c r="A165" s="4" t="inlineStr">
        <is>
          <t>TOTAL COMPREHENSIVE INCOME</t>
        </is>
      </c>
      <c r="B165" s="4" t="inlineStr">
        <is>
          <t xml:space="preserve"> </t>
        </is>
      </c>
      <c r="C165" s="6" t="n">
        <v>16923533</v>
      </c>
      <c r="D165" s="6" t="n">
        <v>1776125</v>
      </c>
      <c r="E165" s="4" t="inlineStr">
        <is>
          <t xml:space="preserve"> </t>
        </is>
      </c>
    </row>
    <row r="166">
      <c r="A166" s="4" t="inlineStr">
        <is>
          <t>Enel X Chile SpA [Member]</t>
        </is>
      </c>
      <c r="B166" s="4" t="inlineStr">
        <is>
          <t xml:space="preserve"> </t>
        </is>
      </c>
      <c r="C166" s="4" t="inlineStr">
        <is>
          <t xml:space="preserve"> </t>
        </is>
      </c>
      <c r="D166" s="4" t="inlineStr">
        <is>
          <t xml:space="preserve"> </t>
        </is>
      </c>
      <c r="E166" s="4" t="inlineStr">
        <is>
          <t xml:space="preserve"> </t>
        </is>
      </c>
    </row>
    <row r="167">
      <c r="A167" s="3" t="inlineStr">
        <is>
          <t>Disclosure Of Significant Investments In Subsidiaries [Line Items]</t>
        </is>
      </c>
      <c r="B167" s="4" t="inlineStr">
        <is>
          <t xml:space="preserve"> </t>
        </is>
      </c>
      <c r="C167" s="4" t="inlineStr">
        <is>
          <t xml:space="preserve"> </t>
        </is>
      </c>
      <c r="D167" s="4" t="inlineStr">
        <is>
          <t xml:space="preserve"> </t>
        </is>
      </c>
      <c r="E167" s="4" t="inlineStr">
        <is>
          <t xml:space="preserve"> </t>
        </is>
      </c>
    </row>
    <row r="168">
      <c r="A168" s="4" t="inlineStr">
        <is>
          <t>Type of Financial Statements</t>
        </is>
      </c>
      <c r="B168" s="4" t="inlineStr">
        <is>
          <t>Separate</t>
        </is>
      </c>
      <c r="C168" s="4" t="inlineStr">
        <is>
          <t>Separate</t>
        </is>
      </c>
      <c r="D168" s="4" t="inlineStr">
        <is>
          <t xml:space="preserve"> </t>
        </is>
      </c>
      <c r="E168" s="4" t="inlineStr">
        <is>
          <t xml:space="preserve"> </t>
        </is>
      </c>
    </row>
    <row r="169">
      <c r="A169" s="4" t="inlineStr">
        <is>
          <t>Total Current Assets</t>
        </is>
      </c>
      <c r="B169" s="6" t="n">
        <v>16935442</v>
      </c>
      <c r="C169" s="6" t="n">
        <v>83136706</v>
      </c>
      <c r="D169" s="4" t="inlineStr">
        <is>
          <t xml:space="preserve"> </t>
        </is>
      </c>
      <c r="E169" s="4" t="inlineStr">
        <is>
          <t xml:space="preserve"> </t>
        </is>
      </c>
    </row>
    <row r="170">
      <c r="A170" s="4" t="inlineStr">
        <is>
          <t>Total Non Current Assets</t>
        </is>
      </c>
      <c r="B170" s="5" t="n">
        <v>2544040</v>
      </c>
      <c r="C170" s="5" t="n">
        <v>109373485</v>
      </c>
      <c r="D170" s="4" t="inlineStr">
        <is>
          <t xml:space="preserve"> </t>
        </is>
      </c>
      <c r="E170" s="4" t="inlineStr">
        <is>
          <t xml:space="preserve"> </t>
        </is>
      </c>
    </row>
    <row r="171">
      <c r="A171" s="4" t="inlineStr">
        <is>
          <t>TOTAL ASSETS</t>
        </is>
      </c>
      <c r="B171" s="5" t="n">
        <v>19479482</v>
      </c>
      <c r="C171" s="5" t="n">
        <v>192510191</v>
      </c>
      <c r="D171" s="4" t="inlineStr">
        <is>
          <t xml:space="preserve"> </t>
        </is>
      </c>
      <c r="E171" s="4" t="inlineStr">
        <is>
          <t xml:space="preserve"> </t>
        </is>
      </c>
    </row>
    <row r="172">
      <c r="A172" s="4" t="inlineStr">
        <is>
          <t>Total Current Liabilities</t>
        </is>
      </c>
      <c r="B172" s="5" t="n">
        <v>6784325</v>
      </c>
      <c r="C172" s="5" t="n">
        <v>106830357</v>
      </c>
      <c r="D172" s="4" t="inlineStr">
        <is>
          <t xml:space="preserve"> </t>
        </is>
      </c>
      <c r="E172" s="4" t="inlineStr">
        <is>
          <t xml:space="preserve"> </t>
        </is>
      </c>
    </row>
    <row r="173">
      <c r="A173" s="4" t="inlineStr">
        <is>
          <t>Non-current Liabilities</t>
        </is>
      </c>
      <c r="B173" s="5" t="n">
        <v>417771</v>
      </c>
      <c r="C173" s="5" t="n">
        <v>87413776</v>
      </c>
      <c r="D173" s="4" t="inlineStr">
        <is>
          <t xml:space="preserve"> </t>
        </is>
      </c>
      <c r="E173" s="4" t="inlineStr">
        <is>
          <t xml:space="preserve"> </t>
        </is>
      </c>
    </row>
    <row r="174">
      <c r="A174" s="4" t="inlineStr">
        <is>
          <t>Equity</t>
        </is>
      </c>
      <c r="B174" s="5" t="n">
        <v>12277386</v>
      </c>
      <c r="C174" s="5" t="n">
        <v>-1733942</v>
      </c>
      <c r="D174" s="4" t="inlineStr">
        <is>
          <t xml:space="preserve"> </t>
        </is>
      </c>
      <c r="E174" s="4" t="inlineStr">
        <is>
          <t xml:space="preserve"> </t>
        </is>
      </c>
    </row>
    <row r="175">
      <c r="A175" s="4" t="inlineStr">
        <is>
          <t>TOTAL LIABILITIES AND EQUITY</t>
        </is>
      </c>
      <c r="B175" s="5" t="n">
        <v>19479482</v>
      </c>
      <c r="C175" s="5" t="n">
        <v>192510191</v>
      </c>
      <c r="D175" s="4" t="inlineStr">
        <is>
          <t xml:space="preserve"> </t>
        </is>
      </c>
      <c r="E175" s="4" t="inlineStr">
        <is>
          <t xml:space="preserve"> </t>
        </is>
      </c>
    </row>
    <row r="176">
      <c r="A176" s="4" t="inlineStr">
        <is>
          <t>Revenue</t>
        </is>
      </c>
      <c r="B176" s="5" t="n">
        <v>3073703</v>
      </c>
      <c r="C176" s="5" t="n">
        <v>46467999</v>
      </c>
      <c r="D176" s="4" t="inlineStr">
        <is>
          <t xml:space="preserve"> </t>
        </is>
      </c>
      <c r="E176" s="4" t="inlineStr">
        <is>
          <t xml:space="preserve"> </t>
        </is>
      </c>
    </row>
    <row r="177">
      <c r="A177" s="4" t="inlineStr">
        <is>
          <t>Raw materials and consumables used</t>
        </is>
      </c>
      <c r="B177" s="5" t="n">
        <v>-2645090</v>
      </c>
      <c r="C177" s="5" t="n">
        <v>-18085114</v>
      </c>
      <c r="D177" s="4" t="inlineStr">
        <is>
          <t xml:space="preserve"> </t>
        </is>
      </c>
      <c r="E177" s="4" t="inlineStr">
        <is>
          <t xml:space="preserve"> </t>
        </is>
      </c>
    </row>
    <row r="178">
      <c r="A178" s="4" t="inlineStr">
        <is>
          <t>Contribution Margin</t>
        </is>
      </c>
      <c r="B178" s="5" t="n">
        <v>-428613</v>
      </c>
      <c r="C178" s="5" t="n">
        <v>28382885</v>
      </c>
      <c r="D178" s="4" t="inlineStr">
        <is>
          <t xml:space="preserve"> </t>
        </is>
      </c>
      <c r="E178" s="4" t="inlineStr">
        <is>
          <t xml:space="preserve"> </t>
        </is>
      </c>
    </row>
    <row r="179">
      <c r="A179" s="4" t="inlineStr">
        <is>
          <t>Gross Operating Income</t>
        </is>
      </c>
      <c r="B179" s="5" t="n">
        <v>-1309643</v>
      </c>
      <c r="C179" s="5" t="n">
        <v>13553843</v>
      </c>
      <c r="D179" s="4" t="inlineStr">
        <is>
          <t xml:space="preserve"> </t>
        </is>
      </c>
      <c r="E179" s="4" t="inlineStr">
        <is>
          <t xml:space="preserve"> </t>
        </is>
      </c>
    </row>
    <row r="180">
      <c r="A180" s="4" t="inlineStr">
        <is>
          <t>Operating Income</t>
        </is>
      </c>
      <c r="B180" s="5" t="n">
        <v>-1508397</v>
      </c>
      <c r="C180" s="5" t="n">
        <v>12349930</v>
      </c>
      <c r="D180" s="4" t="inlineStr">
        <is>
          <t xml:space="preserve"> </t>
        </is>
      </c>
      <c r="E180" s="4" t="inlineStr">
        <is>
          <t xml:space="preserve"> </t>
        </is>
      </c>
    </row>
    <row r="181">
      <c r="A181" s="4" t="inlineStr">
        <is>
          <t>Financial Results</t>
        </is>
      </c>
      <c r="B181" s="5" t="n">
        <v>147744</v>
      </c>
      <c r="C181" s="5" t="n">
        <v>-42751424</v>
      </c>
      <c r="D181" s="4" t="inlineStr">
        <is>
          <t xml:space="preserve"> </t>
        </is>
      </c>
      <c r="E181" s="4" t="inlineStr">
        <is>
          <t xml:space="preserve"> </t>
        </is>
      </c>
    </row>
    <row r="182">
      <c r="A182" s="4" t="inlineStr">
        <is>
          <t>Income before Taxes</t>
        </is>
      </c>
      <c r="B182" s="5" t="n">
        <v>-1360653</v>
      </c>
      <c r="C182" s="5" t="n">
        <v>-30401494</v>
      </c>
      <c r="D182" s="4" t="inlineStr">
        <is>
          <t xml:space="preserve"> </t>
        </is>
      </c>
      <c r="E182" s="4" t="inlineStr">
        <is>
          <t xml:space="preserve"> </t>
        </is>
      </c>
    </row>
    <row r="183">
      <c r="A183" s="4" t="inlineStr">
        <is>
          <t>Income tax expense</t>
        </is>
      </c>
      <c r="B183" s="5" t="n">
        <v>-1427097</v>
      </c>
      <c r="C183" s="5" t="n">
        <v>8468810</v>
      </c>
      <c r="D183" s="4" t="inlineStr">
        <is>
          <t xml:space="preserve"> </t>
        </is>
      </c>
      <c r="E183" s="4" t="inlineStr">
        <is>
          <t xml:space="preserve"> </t>
        </is>
      </c>
    </row>
    <row r="184">
      <c r="A184" s="4" t="inlineStr">
        <is>
          <t>Profit (loss)</t>
        </is>
      </c>
      <c r="B184" s="5" t="n">
        <v>-2787750</v>
      </c>
      <c r="C184" s="5" t="n">
        <v>-21932684</v>
      </c>
      <c r="D184" s="4" t="inlineStr">
        <is>
          <t xml:space="preserve"> </t>
        </is>
      </c>
      <c r="E184" s="4" t="inlineStr">
        <is>
          <t xml:space="preserve"> </t>
        </is>
      </c>
    </row>
    <row r="185">
      <c r="A185" s="4" t="inlineStr">
        <is>
          <t>Other Comprehensive Income</t>
        </is>
      </c>
      <c r="B185" s="5" t="n">
        <v>-27715</v>
      </c>
      <c r="C185" s="5" t="n">
        <v>-30735</v>
      </c>
      <c r="D185" s="4" t="inlineStr">
        <is>
          <t xml:space="preserve"> </t>
        </is>
      </c>
      <c r="E185" s="4" t="inlineStr">
        <is>
          <t xml:space="preserve"> </t>
        </is>
      </c>
    </row>
    <row r="186">
      <c r="A186" s="4" t="inlineStr">
        <is>
          <t>TOTAL COMPREHENSIVE INCOME</t>
        </is>
      </c>
      <c r="B186" s="6" t="n">
        <v>-2815465</v>
      </c>
      <c r="C186" s="6" t="n">
        <v>-21963419</v>
      </c>
      <c r="D186" s="4" t="inlineStr">
        <is>
          <t xml:space="preserve"> </t>
        </is>
      </c>
      <c r="E186" s="4" t="inlineStr">
        <is>
          <t xml:space="preserve"> </t>
        </is>
      </c>
    </row>
    <row r="187">
      <c r="A187" s="4" t="inlineStr">
        <is>
          <t>Enel Mobility Chile SpA</t>
        </is>
      </c>
      <c r="B187" s="4" t="inlineStr">
        <is>
          <t xml:space="preserve"> </t>
        </is>
      </c>
      <c r="C187" s="4" t="inlineStr">
        <is>
          <t xml:space="preserve"> </t>
        </is>
      </c>
      <c r="D187" s="4" t="inlineStr">
        <is>
          <t xml:space="preserve"> </t>
        </is>
      </c>
      <c r="E187" s="4" t="inlineStr">
        <is>
          <t xml:space="preserve"> </t>
        </is>
      </c>
    </row>
    <row r="188">
      <c r="A188" s="3" t="inlineStr">
        <is>
          <t>Disclosure Of Significant Investments In Subsidiaries [Line Items]</t>
        </is>
      </c>
      <c r="B188" s="4" t="inlineStr">
        <is>
          <t xml:space="preserve"> </t>
        </is>
      </c>
      <c r="C188" s="4" t="inlineStr">
        <is>
          <t xml:space="preserve"> </t>
        </is>
      </c>
      <c r="D188" s="4" t="inlineStr">
        <is>
          <t xml:space="preserve"> </t>
        </is>
      </c>
      <c r="E188" s="4" t="inlineStr">
        <is>
          <t xml:space="preserve"> </t>
        </is>
      </c>
    </row>
    <row r="189">
      <c r="A189" s="4" t="inlineStr">
        <is>
          <t>Type of Financial Statements</t>
        </is>
      </c>
      <c r="B189" s="4" t="inlineStr">
        <is>
          <t>Separate</t>
        </is>
      </c>
      <c r="C189" s="4" t="inlineStr">
        <is>
          <t xml:space="preserve"> </t>
        </is>
      </c>
      <c r="D189" s="4" t="inlineStr">
        <is>
          <t xml:space="preserve"> </t>
        </is>
      </c>
      <c r="E189" s="4" t="inlineStr">
        <is>
          <t xml:space="preserve"> </t>
        </is>
      </c>
    </row>
    <row r="190">
      <c r="A190" s="4" t="inlineStr">
        <is>
          <t>Total Current Assets</t>
        </is>
      </c>
      <c r="B190" s="6" t="n">
        <v>2362663</v>
      </c>
      <c r="C190" s="4" t="inlineStr">
        <is>
          <t xml:space="preserve"> </t>
        </is>
      </c>
      <c r="D190" s="4" t="inlineStr">
        <is>
          <t xml:space="preserve"> </t>
        </is>
      </c>
      <c r="E190" s="4" t="inlineStr">
        <is>
          <t xml:space="preserve"> </t>
        </is>
      </c>
    </row>
    <row r="191">
      <c r="A191" s="4" t="inlineStr">
        <is>
          <t>Total Non Current Assets</t>
        </is>
      </c>
      <c r="B191" s="5" t="n">
        <v>8185400</v>
      </c>
      <c r="C191" s="4" t="inlineStr">
        <is>
          <t xml:space="preserve"> </t>
        </is>
      </c>
      <c r="D191" s="4" t="inlineStr">
        <is>
          <t xml:space="preserve"> </t>
        </is>
      </c>
      <c r="E191" s="4" t="inlineStr">
        <is>
          <t xml:space="preserve"> </t>
        </is>
      </c>
    </row>
    <row r="192">
      <c r="A192" s="4" t="inlineStr">
        <is>
          <t>TOTAL ASSETS</t>
        </is>
      </c>
      <c r="B192" s="5" t="n">
        <v>10548063</v>
      </c>
      <c r="C192" s="4" t="inlineStr">
        <is>
          <t xml:space="preserve"> </t>
        </is>
      </c>
      <c r="D192" s="4" t="inlineStr">
        <is>
          <t xml:space="preserve"> </t>
        </is>
      </c>
      <c r="E192" s="4" t="inlineStr">
        <is>
          <t xml:space="preserve"> </t>
        </is>
      </c>
    </row>
    <row r="193">
      <c r="A193" s="4" t="inlineStr">
        <is>
          <t>Total Current Liabilities</t>
        </is>
      </c>
      <c r="B193" s="5" t="n">
        <v>11599376</v>
      </c>
      <c r="C193" s="4" t="inlineStr">
        <is>
          <t xml:space="preserve"> </t>
        </is>
      </c>
      <c r="D193" s="4" t="inlineStr">
        <is>
          <t xml:space="preserve"> </t>
        </is>
      </c>
      <c r="E193" s="4" t="inlineStr">
        <is>
          <t xml:space="preserve"> </t>
        </is>
      </c>
    </row>
    <row r="194">
      <c r="A194" s="4" t="inlineStr">
        <is>
          <t>Equity</t>
        </is>
      </c>
      <c r="B194" s="5" t="n">
        <v>-1051313</v>
      </c>
      <c r="C194" s="4" t="inlineStr">
        <is>
          <t xml:space="preserve"> </t>
        </is>
      </c>
      <c r="D194" s="4" t="inlineStr">
        <is>
          <t xml:space="preserve"> </t>
        </is>
      </c>
      <c r="E194" s="4" t="inlineStr">
        <is>
          <t xml:space="preserve"> </t>
        </is>
      </c>
    </row>
    <row r="195">
      <c r="A195" s="4" t="inlineStr">
        <is>
          <t>TOTAL LIABILITIES AND EQUITY</t>
        </is>
      </c>
      <c r="B195" s="5" t="n">
        <v>10548063</v>
      </c>
      <c r="C195" s="4" t="inlineStr">
        <is>
          <t xml:space="preserve"> </t>
        </is>
      </c>
      <c r="D195" s="4" t="inlineStr">
        <is>
          <t xml:space="preserve"> </t>
        </is>
      </c>
      <c r="E195" s="4" t="inlineStr">
        <is>
          <t xml:space="preserve"> </t>
        </is>
      </c>
    </row>
    <row r="196">
      <c r="A196" s="4" t="inlineStr">
        <is>
          <t>Revenue</t>
        </is>
      </c>
      <c r="B196" s="5" t="n">
        <v>690515</v>
      </c>
      <c r="C196" s="4" t="inlineStr">
        <is>
          <t xml:space="preserve"> </t>
        </is>
      </c>
      <c r="D196" s="4" t="inlineStr">
        <is>
          <t xml:space="preserve"> </t>
        </is>
      </c>
      <c r="E196" s="4" t="inlineStr">
        <is>
          <t xml:space="preserve"> </t>
        </is>
      </c>
    </row>
    <row r="197">
      <c r="A197" s="4" t="inlineStr">
        <is>
          <t>Raw materials and consumables used</t>
        </is>
      </c>
      <c r="B197" s="5" t="n">
        <v>-545687</v>
      </c>
      <c r="C197" s="4" t="inlineStr">
        <is>
          <t xml:space="preserve"> </t>
        </is>
      </c>
      <c r="D197" s="4" t="inlineStr">
        <is>
          <t xml:space="preserve"> </t>
        </is>
      </c>
      <c r="E197" s="4" t="inlineStr">
        <is>
          <t xml:space="preserve"> </t>
        </is>
      </c>
    </row>
    <row r="198">
      <c r="A198" s="4" t="inlineStr">
        <is>
          <t>Contribution Margin</t>
        </is>
      </c>
      <c r="B198" s="5" t="n">
        <v>-144828</v>
      </c>
      <c r="C198" s="4" t="inlineStr">
        <is>
          <t xml:space="preserve"> </t>
        </is>
      </c>
      <c r="D198" s="4" t="inlineStr">
        <is>
          <t xml:space="preserve"> </t>
        </is>
      </c>
      <c r="E198" s="4" t="inlineStr">
        <is>
          <t xml:space="preserve"> </t>
        </is>
      </c>
    </row>
    <row r="199">
      <c r="A199" s="4" t="inlineStr">
        <is>
          <t>Gross Operating Income</t>
        </is>
      </c>
      <c r="B199" s="5" t="n">
        <v>-1042732</v>
      </c>
      <c r="C199" s="4" t="inlineStr">
        <is>
          <t xml:space="preserve"> </t>
        </is>
      </c>
      <c r="D199" s="4" t="inlineStr">
        <is>
          <t xml:space="preserve"> </t>
        </is>
      </c>
      <c r="E199" s="4" t="inlineStr">
        <is>
          <t xml:space="preserve"> </t>
        </is>
      </c>
    </row>
    <row r="200">
      <c r="A200" s="4" t="inlineStr">
        <is>
          <t>Operating Income</t>
        </is>
      </c>
      <c r="B200" s="5" t="n">
        <v>-1427396</v>
      </c>
      <c r="C200" s="4" t="inlineStr">
        <is>
          <t xml:space="preserve"> </t>
        </is>
      </c>
      <c r="D200" s="4" t="inlineStr">
        <is>
          <t xml:space="preserve"> </t>
        </is>
      </c>
      <c r="E200" s="4" t="inlineStr">
        <is>
          <t xml:space="preserve"> </t>
        </is>
      </c>
    </row>
    <row r="201">
      <c r="A201" s="4" t="inlineStr">
        <is>
          <t>Financial Results</t>
        </is>
      </c>
      <c r="B201" s="5" t="n">
        <v>-561638</v>
      </c>
      <c r="C201" s="4" t="inlineStr">
        <is>
          <t xml:space="preserve"> </t>
        </is>
      </c>
      <c r="D201" s="4" t="inlineStr">
        <is>
          <t xml:space="preserve"> </t>
        </is>
      </c>
      <c r="E201" s="4" t="inlineStr">
        <is>
          <t xml:space="preserve"> </t>
        </is>
      </c>
    </row>
    <row r="202">
      <c r="A202" s="4" t="inlineStr">
        <is>
          <t>Income before Taxes</t>
        </is>
      </c>
      <c r="B202" s="5" t="n">
        <v>-1989033</v>
      </c>
      <c r="C202" s="4" t="inlineStr">
        <is>
          <t xml:space="preserve"> </t>
        </is>
      </c>
      <c r="D202" s="4" t="inlineStr">
        <is>
          <t xml:space="preserve"> </t>
        </is>
      </c>
      <c r="E202" s="4" t="inlineStr">
        <is>
          <t xml:space="preserve"> </t>
        </is>
      </c>
    </row>
    <row r="203">
      <c r="A203" s="4" t="inlineStr">
        <is>
          <t>Income tax expense</t>
        </is>
      </c>
      <c r="B203" s="5" t="n">
        <v>-93549</v>
      </c>
      <c r="C203" s="4" t="inlineStr">
        <is>
          <t xml:space="preserve"> </t>
        </is>
      </c>
      <c r="D203" s="4" t="inlineStr">
        <is>
          <t xml:space="preserve"> </t>
        </is>
      </c>
      <c r="E203" s="4" t="inlineStr">
        <is>
          <t xml:space="preserve"> </t>
        </is>
      </c>
    </row>
    <row r="204">
      <c r="A204" s="4" t="inlineStr">
        <is>
          <t>Profit (loss)</t>
        </is>
      </c>
      <c r="B204" s="5" t="n">
        <v>-2082582</v>
      </c>
      <c r="C204" s="4" t="inlineStr">
        <is>
          <t xml:space="preserve"> </t>
        </is>
      </c>
      <c r="D204" s="4" t="inlineStr">
        <is>
          <t xml:space="preserve"> </t>
        </is>
      </c>
      <c r="E204" s="4" t="inlineStr">
        <is>
          <t xml:space="preserve"> </t>
        </is>
      </c>
    </row>
    <row r="205">
      <c r="A205" s="4" t="inlineStr">
        <is>
          <t>TOTAL COMPREHENSIVE INCOME</t>
        </is>
      </c>
      <c r="B205" s="6" t="n">
        <v>-2082582</v>
      </c>
      <c r="C205" s="4" t="inlineStr">
        <is>
          <t xml:space="preserve"> </t>
        </is>
      </c>
      <c r="D205" s="4" t="inlineStr">
        <is>
          <t xml:space="preserve"> </t>
        </is>
      </c>
      <c r="E205" s="4" t="inlineStr">
        <is>
          <t xml:space="preserve"> </t>
        </is>
      </c>
    </row>
    <row r="206">
      <c r="A206" s="4" t="inlineStr">
        <is>
          <t>Empresa de Transmision Chena S.A [Member]</t>
        </is>
      </c>
      <c r="B206" s="4" t="inlineStr">
        <is>
          <t xml:space="preserve"> </t>
        </is>
      </c>
      <c r="C206" s="4" t="inlineStr">
        <is>
          <t xml:space="preserve"> </t>
        </is>
      </c>
      <c r="D206" s="4" t="inlineStr">
        <is>
          <t xml:space="preserve"> </t>
        </is>
      </c>
      <c r="E206" s="4" t="inlineStr">
        <is>
          <t xml:space="preserve"> </t>
        </is>
      </c>
    </row>
    <row r="207">
      <c r="A207" s="3" t="inlineStr">
        <is>
          <t>Disclosure Of Significant Investments In Subsidiaries [Line Items]</t>
        </is>
      </c>
      <c r="B207" s="4" t="inlineStr">
        <is>
          <t xml:space="preserve"> </t>
        </is>
      </c>
      <c r="C207" s="4" t="inlineStr">
        <is>
          <t xml:space="preserve"> </t>
        </is>
      </c>
      <c r="D207" s="4" t="inlineStr">
        <is>
          <t xml:space="preserve"> </t>
        </is>
      </c>
      <c r="E207" s="4" t="inlineStr">
        <is>
          <t xml:space="preserve"> </t>
        </is>
      </c>
    </row>
    <row r="208">
      <c r="A208" s="4" t="inlineStr">
        <is>
          <t>Type of Financial Statements</t>
        </is>
      </c>
      <c r="B208" s="4" t="inlineStr">
        <is>
          <t xml:space="preserve"> </t>
        </is>
      </c>
      <c r="C208" s="4" t="inlineStr">
        <is>
          <t xml:space="preserve"> </t>
        </is>
      </c>
      <c r="D208" s="4" t="inlineStr">
        <is>
          <t>Separate</t>
        </is>
      </c>
      <c r="E208" s="4" t="inlineStr">
        <is>
          <t xml:space="preserve"> </t>
        </is>
      </c>
    </row>
    <row r="209">
      <c r="A209" s="4" t="inlineStr">
        <is>
          <t>Total Current Assets</t>
        </is>
      </c>
      <c r="B209" s="4" t="inlineStr">
        <is>
          <t xml:space="preserve"> </t>
        </is>
      </c>
      <c r="C209" s="4" t="inlineStr">
        <is>
          <t xml:space="preserve"> </t>
        </is>
      </c>
      <c r="D209" s="6" t="n">
        <v>25635151</v>
      </c>
      <c r="E209" s="4" t="inlineStr">
        <is>
          <t xml:space="preserve"> </t>
        </is>
      </c>
    </row>
    <row r="210">
      <c r="A210" s="4" t="inlineStr">
        <is>
          <t>Total Non Current Assets</t>
        </is>
      </c>
      <c r="B210" s="4" t="inlineStr">
        <is>
          <t xml:space="preserve"> </t>
        </is>
      </c>
      <c r="C210" s="4" t="inlineStr">
        <is>
          <t xml:space="preserve"> </t>
        </is>
      </c>
      <c r="D210" s="5" t="n">
        <v>449371985</v>
      </c>
      <c r="E210" s="4" t="inlineStr">
        <is>
          <t xml:space="preserve"> </t>
        </is>
      </c>
    </row>
    <row r="211">
      <c r="A211" s="4" t="inlineStr">
        <is>
          <t>TOTAL ASSETS</t>
        </is>
      </c>
      <c r="B211" s="4" t="inlineStr">
        <is>
          <t xml:space="preserve"> </t>
        </is>
      </c>
      <c r="C211" s="4" t="inlineStr">
        <is>
          <t xml:space="preserve"> </t>
        </is>
      </c>
      <c r="D211" s="5" t="n">
        <v>475007136</v>
      </c>
      <c r="E211" s="4" t="inlineStr">
        <is>
          <t xml:space="preserve"> </t>
        </is>
      </c>
    </row>
    <row r="212">
      <c r="A212" s="4" t="inlineStr">
        <is>
          <t>Total Current Liabilities</t>
        </is>
      </c>
      <c r="B212" s="4" t="inlineStr">
        <is>
          <t xml:space="preserve"> </t>
        </is>
      </c>
      <c r="C212" s="4" t="inlineStr">
        <is>
          <t xml:space="preserve"> </t>
        </is>
      </c>
      <c r="D212" s="5" t="n">
        <v>54576871</v>
      </c>
      <c r="E212" s="4" t="inlineStr">
        <is>
          <t xml:space="preserve"> </t>
        </is>
      </c>
    </row>
    <row r="213">
      <c r="A213" s="4" t="inlineStr">
        <is>
          <t>Non-current Liabilities</t>
        </is>
      </c>
      <c r="B213" s="4" t="inlineStr">
        <is>
          <t xml:space="preserve"> </t>
        </is>
      </c>
      <c r="C213" s="4" t="inlineStr">
        <is>
          <t xml:space="preserve"> </t>
        </is>
      </c>
      <c r="D213" s="5" t="n">
        <v>9795709</v>
      </c>
      <c r="E213" s="4" t="inlineStr">
        <is>
          <t xml:space="preserve"> </t>
        </is>
      </c>
    </row>
    <row r="214">
      <c r="A214" s="4" t="inlineStr">
        <is>
          <t>Equity</t>
        </is>
      </c>
      <c r="B214" s="4" t="inlineStr">
        <is>
          <t xml:space="preserve"> </t>
        </is>
      </c>
      <c r="C214" s="4" t="inlineStr">
        <is>
          <t xml:space="preserve"> </t>
        </is>
      </c>
      <c r="D214" s="5" t="n">
        <v>410634556</v>
      </c>
      <c r="E214" s="4" t="inlineStr">
        <is>
          <t xml:space="preserve"> </t>
        </is>
      </c>
    </row>
    <row r="215">
      <c r="A215" s="4" t="inlineStr">
        <is>
          <t>TOTAL LIABILITIES AND EQUITY</t>
        </is>
      </c>
      <c r="B215" s="4" t="inlineStr">
        <is>
          <t xml:space="preserve"> </t>
        </is>
      </c>
      <c r="C215" s="4" t="inlineStr">
        <is>
          <t xml:space="preserve"> </t>
        </is>
      </c>
      <c r="D215" s="5" t="n">
        <v>475007136</v>
      </c>
      <c r="E215" s="4" t="inlineStr">
        <is>
          <t xml:space="preserve"> </t>
        </is>
      </c>
    </row>
    <row r="216">
      <c r="A216" s="4" t="inlineStr">
        <is>
          <t>Revenue</t>
        </is>
      </c>
      <c r="B216" s="4" t="inlineStr">
        <is>
          <t xml:space="preserve"> </t>
        </is>
      </c>
      <c r="C216" s="4" t="inlineStr">
        <is>
          <t xml:space="preserve"> </t>
        </is>
      </c>
      <c r="D216" s="5" t="n">
        <v>42338738</v>
      </c>
      <c r="E216" s="4" t="inlineStr">
        <is>
          <t xml:space="preserve"> </t>
        </is>
      </c>
    </row>
    <row r="217">
      <c r="A217" s="4" t="inlineStr">
        <is>
          <t>Raw materials and consumables used</t>
        </is>
      </c>
      <c r="B217" s="4" t="inlineStr">
        <is>
          <t xml:space="preserve"> </t>
        </is>
      </c>
      <c r="C217" s="4" t="inlineStr">
        <is>
          <t xml:space="preserve"> </t>
        </is>
      </c>
      <c r="D217" s="5" t="n">
        <v>-2085161</v>
      </c>
      <c r="E217" s="4" t="inlineStr">
        <is>
          <t xml:space="preserve"> </t>
        </is>
      </c>
    </row>
    <row r="218">
      <c r="A218" s="4" t="inlineStr">
        <is>
          <t>Contribution Margin</t>
        </is>
      </c>
      <c r="B218" s="4" t="inlineStr">
        <is>
          <t xml:space="preserve"> </t>
        </is>
      </c>
      <c r="C218" s="4" t="inlineStr">
        <is>
          <t xml:space="preserve"> </t>
        </is>
      </c>
      <c r="D218" s="5" t="n">
        <v>40253577</v>
      </c>
      <c r="E218" s="4" t="inlineStr">
        <is>
          <t xml:space="preserve"> </t>
        </is>
      </c>
    </row>
    <row r="219">
      <c r="A219" s="4" t="inlineStr">
        <is>
          <t>Gross Operating Income</t>
        </is>
      </c>
      <c r="B219" s="4" t="inlineStr">
        <is>
          <t xml:space="preserve"> </t>
        </is>
      </c>
      <c r="C219" s="4" t="inlineStr">
        <is>
          <t xml:space="preserve"> </t>
        </is>
      </c>
      <c r="D219" s="5" t="n">
        <v>2484607</v>
      </c>
      <c r="E219" s="4" t="inlineStr">
        <is>
          <t xml:space="preserve"> </t>
        </is>
      </c>
    </row>
    <row r="220">
      <c r="A220" s="4" t="inlineStr">
        <is>
          <t>Operating Income</t>
        </is>
      </c>
      <c r="B220" s="4" t="inlineStr">
        <is>
          <t xml:space="preserve"> </t>
        </is>
      </c>
      <c r="C220" s="4" t="inlineStr">
        <is>
          <t xml:space="preserve"> </t>
        </is>
      </c>
      <c r="D220" s="5" t="n">
        <v>-16314492</v>
      </c>
      <c r="E220" s="4" t="inlineStr">
        <is>
          <t xml:space="preserve"> </t>
        </is>
      </c>
    </row>
    <row r="221">
      <c r="A221" s="4" t="inlineStr">
        <is>
          <t>Financial Results</t>
        </is>
      </c>
      <c r="B221" s="4" t="inlineStr">
        <is>
          <t xml:space="preserve"> </t>
        </is>
      </c>
      <c r="C221" s="4" t="inlineStr">
        <is>
          <t xml:space="preserve"> </t>
        </is>
      </c>
      <c r="D221" s="5" t="n">
        <v>-1906202</v>
      </c>
      <c r="E221" s="4" t="inlineStr">
        <is>
          <t xml:space="preserve"> </t>
        </is>
      </c>
    </row>
    <row r="222">
      <c r="A222" s="4" t="inlineStr">
        <is>
          <t>Income before Taxes</t>
        </is>
      </c>
      <c r="B222" s="4" t="inlineStr">
        <is>
          <t xml:space="preserve"> </t>
        </is>
      </c>
      <c r="C222" s="4" t="inlineStr">
        <is>
          <t xml:space="preserve"> </t>
        </is>
      </c>
      <c r="D222" s="5" t="n">
        <v>-18220694</v>
      </c>
      <c r="E222" s="4" t="inlineStr">
        <is>
          <t xml:space="preserve"> </t>
        </is>
      </c>
    </row>
    <row r="223">
      <c r="A223" s="4" t="inlineStr">
        <is>
          <t>Income tax expense</t>
        </is>
      </c>
      <c r="B223" s="4" t="inlineStr">
        <is>
          <t xml:space="preserve"> </t>
        </is>
      </c>
      <c r="C223" s="4" t="inlineStr">
        <is>
          <t xml:space="preserve"> </t>
        </is>
      </c>
      <c r="D223" s="5" t="n">
        <v>5882266</v>
      </c>
      <c r="E223" s="4" t="inlineStr">
        <is>
          <t xml:space="preserve"> </t>
        </is>
      </c>
    </row>
    <row r="224">
      <c r="A224" s="4" t="inlineStr">
        <is>
          <t>Profit (loss)</t>
        </is>
      </c>
      <c r="B224" s="4" t="inlineStr">
        <is>
          <t xml:space="preserve"> </t>
        </is>
      </c>
      <c r="C224" s="4" t="inlineStr">
        <is>
          <t xml:space="preserve"> </t>
        </is>
      </c>
      <c r="D224" s="5" t="n">
        <v>-12338428</v>
      </c>
      <c r="E224" s="4" t="inlineStr">
        <is>
          <t xml:space="preserve"> </t>
        </is>
      </c>
    </row>
    <row r="225">
      <c r="A225" s="4" t="inlineStr">
        <is>
          <t>Other Comprehensive Income</t>
        </is>
      </c>
      <c r="B225" s="4" t="inlineStr">
        <is>
          <t xml:space="preserve"> </t>
        </is>
      </c>
      <c r="C225" s="4" t="inlineStr">
        <is>
          <t xml:space="preserve"> </t>
        </is>
      </c>
      <c r="D225" s="5" t="n">
        <v>436250</v>
      </c>
      <c r="E225" s="4" t="inlineStr">
        <is>
          <t xml:space="preserve"> </t>
        </is>
      </c>
    </row>
    <row r="226">
      <c r="A226" s="4" t="inlineStr">
        <is>
          <t>TOTAL COMPREHENSIVE INCOME</t>
        </is>
      </c>
      <c r="B226" s="4" t="inlineStr">
        <is>
          <t xml:space="preserve"> </t>
        </is>
      </c>
      <c r="C226" s="4" t="inlineStr">
        <is>
          <t xml:space="preserve"> </t>
        </is>
      </c>
      <c r="D226" s="6" t="n">
        <v>-11902178</v>
      </c>
      <c r="E226" s="4" t="inlineStr">
        <is>
          <t xml:space="preserve"> </t>
        </is>
      </c>
    </row>
    <row r="227">
      <c r="A227" s="4" t="inlineStr">
        <is>
          <t>Geotrmica del Norte [Member]</t>
        </is>
      </c>
      <c r="B227" s="4" t="inlineStr">
        <is>
          <t xml:space="preserve"> </t>
        </is>
      </c>
      <c r="C227" s="4" t="inlineStr">
        <is>
          <t xml:space="preserve"> </t>
        </is>
      </c>
      <c r="D227" s="4" t="inlineStr">
        <is>
          <t xml:space="preserve"> </t>
        </is>
      </c>
      <c r="E227" s="4" t="inlineStr">
        <is>
          <t xml:space="preserve"> </t>
        </is>
      </c>
    </row>
    <row r="228">
      <c r="A228" s="3" t="inlineStr">
        <is>
          <t>Disclosure Of Significant Investments In Subsidiaries [Line Items]</t>
        </is>
      </c>
      <c r="B228" s="4" t="inlineStr">
        <is>
          <t xml:space="preserve"> </t>
        </is>
      </c>
      <c r="C228" s="4" t="inlineStr">
        <is>
          <t xml:space="preserve"> </t>
        </is>
      </c>
      <c r="D228" s="4" t="inlineStr">
        <is>
          <t xml:space="preserve"> </t>
        </is>
      </c>
      <c r="E228" s="4" t="inlineStr">
        <is>
          <t xml:space="preserve"> </t>
        </is>
      </c>
    </row>
    <row r="229">
      <c r="A229" s="4" t="inlineStr">
        <is>
          <t>Type of Financial Statements</t>
        </is>
      </c>
      <c r="B229" s="4" t="inlineStr">
        <is>
          <t>Separate</t>
        </is>
      </c>
      <c r="C229" s="4" t="inlineStr">
        <is>
          <t>Separate</t>
        </is>
      </c>
      <c r="D229" s="4" t="inlineStr">
        <is>
          <t>Separate</t>
        </is>
      </c>
      <c r="E229" s="4" t="inlineStr">
        <is>
          <t xml:space="preserve"> </t>
        </is>
      </c>
    </row>
    <row r="230">
      <c r="A230" s="4" t="inlineStr">
        <is>
          <t>Total Current Assets</t>
        </is>
      </c>
      <c r="B230" s="6" t="n">
        <v>52681092</v>
      </c>
      <c r="C230" s="6" t="n">
        <v>20720312</v>
      </c>
      <c r="D230" s="6" t="n">
        <v>127752924</v>
      </c>
      <c r="E230" s="4" t="inlineStr">
        <is>
          <t xml:space="preserve"> </t>
        </is>
      </c>
    </row>
    <row r="231">
      <c r="A231" s="4" t="inlineStr">
        <is>
          <t>Total Non Current Assets</t>
        </is>
      </c>
      <c r="B231" s="5" t="n">
        <v>485600836</v>
      </c>
      <c r="C231" s="5" t="n">
        <v>449885526</v>
      </c>
      <c r="D231" s="5" t="n">
        <v>84532822</v>
      </c>
      <c r="E231" s="4" t="inlineStr">
        <is>
          <t xml:space="preserve"> </t>
        </is>
      </c>
    </row>
    <row r="232">
      <c r="A232" s="4" t="inlineStr">
        <is>
          <t>TOTAL ASSETS</t>
        </is>
      </c>
      <c r="B232" s="5" t="n">
        <v>538281928</v>
      </c>
      <c r="C232" s="5" t="n">
        <v>470605838</v>
      </c>
      <c r="D232" s="5" t="n">
        <v>212285746</v>
      </c>
      <c r="E232" s="4" t="inlineStr">
        <is>
          <t xml:space="preserve"> </t>
        </is>
      </c>
    </row>
    <row r="233">
      <c r="A233" s="4" t="inlineStr">
        <is>
          <t>Total Current Liabilities</t>
        </is>
      </c>
      <c r="B233" s="5" t="n">
        <v>38660048</v>
      </c>
      <c r="C233" s="5" t="n">
        <v>37049192</v>
      </c>
      <c r="D233" s="5" t="n">
        <v>12169016</v>
      </c>
      <c r="E233" s="4" t="inlineStr">
        <is>
          <t xml:space="preserve"> </t>
        </is>
      </c>
    </row>
    <row r="234">
      <c r="A234" s="4" t="inlineStr">
        <is>
          <t>Non-current Liabilities</t>
        </is>
      </c>
      <c r="B234" s="5" t="n">
        <v>6749581</v>
      </c>
      <c r="C234" s="5" t="n">
        <v>10307294</v>
      </c>
      <c r="D234" s="5" t="n">
        <v>25153714</v>
      </c>
      <c r="E234" s="4" t="inlineStr">
        <is>
          <t xml:space="preserve"> </t>
        </is>
      </c>
    </row>
    <row r="235">
      <c r="A235" s="4" t="inlineStr">
        <is>
          <t>Equity</t>
        </is>
      </c>
      <c r="B235" s="5" t="n">
        <v>492872299</v>
      </c>
      <c r="C235" s="5" t="n">
        <v>423249352</v>
      </c>
      <c r="D235" s="5" t="n">
        <v>174963016</v>
      </c>
      <c r="E235" s="4" t="inlineStr">
        <is>
          <t xml:space="preserve"> </t>
        </is>
      </c>
    </row>
    <row r="236">
      <c r="A236" s="4" t="inlineStr">
        <is>
          <t>TOTAL LIABILITIES AND EQUITY</t>
        </is>
      </c>
      <c r="B236" s="5" t="n">
        <v>538281928</v>
      </c>
      <c r="C236" s="5" t="n">
        <v>470605838</v>
      </c>
      <c r="D236" s="5" t="n">
        <v>212285746</v>
      </c>
      <c r="E236" s="4" t="inlineStr">
        <is>
          <t xml:space="preserve"> </t>
        </is>
      </c>
    </row>
    <row r="237">
      <c r="A237" s="4" t="inlineStr">
        <is>
          <t>Revenue</t>
        </is>
      </c>
      <c r="B237" s="5" t="n">
        <v>53157963</v>
      </c>
      <c r="C237" s="5" t="n">
        <v>45865852</v>
      </c>
      <c r="D237" s="5" t="n">
        <v>27384124</v>
      </c>
      <c r="E237" s="4" t="inlineStr">
        <is>
          <t xml:space="preserve"> </t>
        </is>
      </c>
    </row>
    <row r="238">
      <c r="A238" s="4" t="inlineStr">
        <is>
          <t>Raw materials and consumables used</t>
        </is>
      </c>
      <c r="B238" s="5" t="n">
        <v>-15351291</v>
      </c>
      <c r="C238" s="5" t="n">
        <v>-11566230</v>
      </c>
      <c r="D238" s="5" t="n">
        <v>-1255906</v>
      </c>
      <c r="E238" s="4" t="inlineStr">
        <is>
          <t xml:space="preserve"> </t>
        </is>
      </c>
    </row>
    <row r="239">
      <c r="A239" s="4" t="inlineStr">
        <is>
          <t>Contribution Margin</t>
        </is>
      </c>
      <c r="B239" s="5" t="n">
        <v>-37806672</v>
      </c>
      <c r="C239" s="5" t="n">
        <v>34299622</v>
      </c>
      <c r="D239" s="5" t="n">
        <v>26128218</v>
      </c>
      <c r="E239" s="4" t="inlineStr">
        <is>
          <t xml:space="preserve"> </t>
        </is>
      </c>
    </row>
    <row r="240">
      <c r="A240" s="4" t="inlineStr">
        <is>
          <t>Gross Operating Income</t>
        </is>
      </c>
      <c r="B240" s="5" t="n">
        <v>32362187</v>
      </c>
      <c r="C240" s="5" t="n">
        <v>26786584</v>
      </c>
      <c r="D240" s="5" t="n">
        <v>22691033</v>
      </c>
      <c r="E240" s="4" t="inlineStr">
        <is>
          <t xml:space="preserve"> </t>
        </is>
      </c>
    </row>
    <row r="241">
      <c r="A241" s="4" t="inlineStr">
        <is>
          <t>Operating Income</t>
        </is>
      </c>
      <c r="B241" s="5" t="n">
        <v>5470154</v>
      </c>
      <c r="C241" s="5" t="n">
        <v>4392257</v>
      </c>
      <c r="D241" s="5" t="n">
        <v>15654610</v>
      </c>
      <c r="E241" s="4" t="inlineStr">
        <is>
          <t xml:space="preserve"> </t>
        </is>
      </c>
    </row>
    <row r="242">
      <c r="A242" s="4" t="inlineStr">
        <is>
          <t>Financial Results</t>
        </is>
      </c>
      <c r="B242" s="5" t="n">
        <v>7131725</v>
      </c>
      <c r="C242" s="5" t="n">
        <v>-940485</v>
      </c>
      <c r="D242" s="5" t="n">
        <v>2650649</v>
      </c>
      <c r="E242" s="4" t="inlineStr">
        <is>
          <t xml:space="preserve"> </t>
        </is>
      </c>
    </row>
    <row r="243">
      <c r="A243" s="4" t="inlineStr">
        <is>
          <t>Income before Taxes</t>
        </is>
      </c>
      <c r="B243" s="5" t="n">
        <v>12601879</v>
      </c>
      <c r="C243" s="5" t="n">
        <v>3451771</v>
      </c>
      <c r="D243" s="5" t="n">
        <v>18305259</v>
      </c>
      <c r="E243" s="4" t="inlineStr">
        <is>
          <t xml:space="preserve"> </t>
        </is>
      </c>
    </row>
    <row r="244">
      <c r="A244" s="4" t="inlineStr">
        <is>
          <t>Income tax expense</t>
        </is>
      </c>
      <c r="B244" s="5" t="n">
        <v>-2294234</v>
      </c>
      <c r="C244" s="5" t="n">
        <v>-1209441</v>
      </c>
      <c r="D244" s="5" t="n">
        <v>-5114251</v>
      </c>
      <c r="E244" s="4" t="inlineStr">
        <is>
          <t xml:space="preserve"> </t>
        </is>
      </c>
    </row>
    <row r="245">
      <c r="A245" s="4" t="inlineStr">
        <is>
          <t>Profit (loss)</t>
        </is>
      </c>
      <c r="B245" s="5" t="n">
        <v>10307645</v>
      </c>
      <c r="C245" s="5" t="n">
        <v>2242330</v>
      </c>
      <c r="D245" s="5" t="n">
        <v>13191008</v>
      </c>
      <c r="E245" s="4" t="inlineStr">
        <is>
          <t xml:space="preserve"> </t>
        </is>
      </c>
    </row>
    <row r="246">
      <c r="A246" s="4" t="inlineStr">
        <is>
          <t>Other Comprehensive Income</t>
        </is>
      </c>
      <c r="B246" s="5" t="n">
        <v>59315301</v>
      </c>
      <c r="C246" s="5" t="n">
        <v>10372466</v>
      </c>
      <c r="D246" s="5" t="n">
        <v>-228602</v>
      </c>
      <c r="E246" s="4" t="inlineStr">
        <is>
          <t xml:space="preserve"> </t>
        </is>
      </c>
    </row>
    <row r="247">
      <c r="A247" s="4" t="inlineStr">
        <is>
          <t>TOTAL COMPREHENSIVE INCOME</t>
        </is>
      </c>
      <c r="B247" s="6" t="n">
        <v>69622946</v>
      </c>
      <c r="C247" s="6" t="n">
        <v>12614796</v>
      </c>
      <c r="D247" s="6" t="n">
        <v>12962406</v>
      </c>
      <c r="E247" s="4" t="inlineStr">
        <is>
          <t xml:space="preserve"> </t>
        </is>
      </c>
    </row>
    <row r="248">
      <c r="A248" s="4" t="inlineStr">
        <is>
          <t>Parque Eolico Talinay Oriente S.A. [Member]</t>
        </is>
      </c>
      <c r="B248" s="4" t="inlineStr">
        <is>
          <t xml:space="preserve"> </t>
        </is>
      </c>
      <c r="C248" s="4" t="inlineStr">
        <is>
          <t xml:space="preserve"> </t>
        </is>
      </c>
      <c r="D248" s="4" t="inlineStr">
        <is>
          <t xml:space="preserve"> </t>
        </is>
      </c>
      <c r="E248" s="4" t="inlineStr">
        <is>
          <t xml:space="preserve"> </t>
        </is>
      </c>
    </row>
    <row r="249">
      <c r="A249" s="3" t="inlineStr">
        <is>
          <t>Disclosure Of Significant Investments In Subsidiaries [Line Items]</t>
        </is>
      </c>
      <c r="B249" s="4" t="inlineStr">
        <is>
          <t xml:space="preserve"> </t>
        </is>
      </c>
      <c r="C249" s="4" t="inlineStr">
        <is>
          <t xml:space="preserve"> </t>
        </is>
      </c>
      <c r="D249" s="4" t="inlineStr">
        <is>
          <t xml:space="preserve"> </t>
        </is>
      </c>
      <c r="E249" s="4" t="inlineStr">
        <is>
          <t xml:space="preserve"> </t>
        </is>
      </c>
    </row>
    <row r="250">
      <c r="A250" s="4" t="inlineStr">
        <is>
          <t>Type of Financial Statements</t>
        </is>
      </c>
      <c r="B250" s="4" t="inlineStr">
        <is>
          <t>Separate</t>
        </is>
      </c>
      <c r="C250" s="4" t="inlineStr">
        <is>
          <t>Separate</t>
        </is>
      </c>
      <c r="D250" s="4" t="inlineStr">
        <is>
          <t>Separate</t>
        </is>
      </c>
      <c r="E250" s="4" t="inlineStr">
        <is>
          <t xml:space="preserve"> </t>
        </is>
      </c>
    </row>
    <row r="251">
      <c r="A251" s="4" t="inlineStr">
        <is>
          <t>Total Current Assets</t>
        </is>
      </c>
      <c r="B251" s="6" t="n">
        <v>167635258</v>
      </c>
      <c r="C251" s="6" t="n">
        <v>138191942</v>
      </c>
      <c r="D251" s="6" t="n">
        <v>155208869</v>
      </c>
      <c r="E251" s="4" t="inlineStr">
        <is>
          <t xml:space="preserve"> </t>
        </is>
      </c>
    </row>
    <row r="252">
      <c r="A252" s="4" t="inlineStr">
        <is>
          <t>Total Non Current Assets</t>
        </is>
      </c>
      <c r="B252" s="5" t="n">
        <v>85504106</v>
      </c>
      <c r="C252" s="5" t="n">
        <v>79433206</v>
      </c>
      <c r="D252" s="5" t="n">
        <v>3614007070</v>
      </c>
      <c r="E252" s="4" t="inlineStr">
        <is>
          <t xml:space="preserve"> </t>
        </is>
      </c>
    </row>
    <row r="253">
      <c r="A253" s="4" t="inlineStr">
        <is>
          <t>TOTAL ASSETS</t>
        </is>
      </c>
      <c r="B253" s="5" t="n">
        <v>253139364</v>
      </c>
      <c r="C253" s="5" t="n">
        <v>217625148</v>
      </c>
      <c r="D253" s="5" t="n">
        <v>3769215939</v>
      </c>
      <c r="E253" s="4" t="inlineStr">
        <is>
          <t xml:space="preserve"> </t>
        </is>
      </c>
    </row>
    <row r="254">
      <c r="A254" s="4" t="inlineStr">
        <is>
          <t>Total Current Liabilities</t>
        </is>
      </c>
      <c r="B254" s="5" t="n">
        <v>10572831</v>
      </c>
      <c r="C254" s="5" t="n">
        <v>7836118</v>
      </c>
      <c r="D254" s="5" t="n">
        <v>734804810</v>
      </c>
      <c r="E254" s="4" t="inlineStr">
        <is>
          <t xml:space="preserve"> </t>
        </is>
      </c>
    </row>
    <row r="255">
      <c r="A255" s="4" t="inlineStr">
        <is>
          <t>Non-current Liabilities</t>
        </is>
      </c>
      <c r="B255" s="5" t="n">
        <v>24774608</v>
      </c>
      <c r="C255" s="5" t="n">
        <v>23511505</v>
      </c>
      <c r="D255" s="5" t="n">
        <v>1950173417</v>
      </c>
      <c r="E255" s="4" t="inlineStr">
        <is>
          <t xml:space="preserve"> </t>
        </is>
      </c>
    </row>
    <row r="256">
      <c r="A256" s="4" t="inlineStr">
        <is>
          <t>Equity</t>
        </is>
      </c>
      <c r="B256" s="5" t="n">
        <v>217791925</v>
      </c>
      <c r="C256" s="5" t="n">
        <v>186277525</v>
      </c>
      <c r="D256" s="5" t="n">
        <v>1084237712</v>
      </c>
      <c r="E256" s="4" t="inlineStr">
        <is>
          <t xml:space="preserve"> </t>
        </is>
      </c>
    </row>
    <row r="257">
      <c r="A257" s="4" t="inlineStr">
        <is>
          <t>TOTAL LIABILITIES AND EQUITY</t>
        </is>
      </c>
      <c r="B257" s="5" t="n">
        <v>253139364</v>
      </c>
      <c r="C257" s="5" t="n">
        <v>217625148</v>
      </c>
      <c r="D257" s="5" t="n">
        <v>3769215939</v>
      </c>
      <c r="E257" s="4" t="inlineStr">
        <is>
          <t xml:space="preserve"> </t>
        </is>
      </c>
    </row>
    <row r="258">
      <c r="A258" s="4" t="inlineStr">
        <is>
          <t>Revenue</t>
        </is>
      </c>
      <c r="B258" s="5" t="n">
        <v>13273053</v>
      </c>
      <c r="C258" s="5" t="n">
        <v>14016228</v>
      </c>
      <c r="D258" s="5" t="n">
        <v>497274888</v>
      </c>
      <c r="E258" s="4" t="inlineStr">
        <is>
          <t xml:space="preserve"> </t>
        </is>
      </c>
    </row>
    <row r="259">
      <c r="A259" s="4" t="inlineStr">
        <is>
          <t>Raw materials and consumables used</t>
        </is>
      </c>
      <c r="B259" s="5" t="n">
        <v>-1317734</v>
      </c>
      <c r="C259" s="5" t="n">
        <v>-1221066</v>
      </c>
      <c r="D259" s="5" t="n">
        <v>-247339410</v>
      </c>
      <c r="E259" s="4" t="inlineStr">
        <is>
          <t xml:space="preserve"> </t>
        </is>
      </c>
    </row>
    <row r="260">
      <c r="A260" s="4" t="inlineStr">
        <is>
          <t>Contribution Margin</t>
        </is>
      </c>
      <c r="B260" s="5" t="n">
        <v>-11955320</v>
      </c>
      <c r="C260" s="5" t="n">
        <v>12795162</v>
      </c>
      <c r="D260" s="5" t="n">
        <v>249935478</v>
      </c>
      <c r="E260" s="4" t="inlineStr">
        <is>
          <t xml:space="preserve"> </t>
        </is>
      </c>
    </row>
    <row r="261">
      <c r="A261" s="4" t="inlineStr">
        <is>
          <t>Gross Operating Income</t>
        </is>
      </c>
      <c r="B261" s="5" t="n">
        <v>8070944</v>
      </c>
      <c r="C261" s="5" t="n">
        <v>9457579</v>
      </c>
      <c r="D261" s="5" t="n">
        <v>182795798</v>
      </c>
      <c r="E261" s="4" t="inlineStr">
        <is>
          <t xml:space="preserve"> </t>
        </is>
      </c>
    </row>
    <row r="262">
      <c r="A262" s="4" t="inlineStr">
        <is>
          <t>Operating Income</t>
        </is>
      </c>
      <c r="B262" s="5" t="n">
        <v>445862</v>
      </c>
      <c r="C262" s="5" t="n">
        <v>2703605</v>
      </c>
      <c r="D262" s="5" t="n">
        <v>97069706</v>
      </c>
      <c r="E262" s="4" t="inlineStr">
        <is>
          <t xml:space="preserve"> </t>
        </is>
      </c>
    </row>
    <row r="263">
      <c r="A263" s="4" t="inlineStr">
        <is>
          <t>Financial Results</t>
        </is>
      </c>
      <c r="B263" s="5" t="n">
        <v>6817527</v>
      </c>
      <c r="C263" s="5" t="n">
        <v>6961749</v>
      </c>
      <c r="D263" s="5" t="n">
        <v>-59481555</v>
      </c>
      <c r="E263" s="4" t="inlineStr">
        <is>
          <t xml:space="preserve"> </t>
        </is>
      </c>
    </row>
    <row r="264">
      <c r="A264" s="4" t="inlineStr">
        <is>
          <t>Income before Taxes</t>
        </is>
      </c>
      <c r="B264" s="5" t="n">
        <v>7263389</v>
      </c>
      <c r="C264" s="5" t="n">
        <v>9665354</v>
      </c>
      <c r="D264" s="5" t="n">
        <v>37588151</v>
      </c>
      <c r="E264" s="4" t="inlineStr">
        <is>
          <t xml:space="preserve"> </t>
        </is>
      </c>
    </row>
    <row r="265">
      <c r="A265" s="4" t="inlineStr">
        <is>
          <t>Income tax expense</t>
        </is>
      </c>
      <c r="B265" s="5" t="n">
        <v>-1898972</v>
      </c>
      <c r="C265" s="5" t="n">
        <v>-2997342</v>
      </c>
      <c r="D265" s="5" t="n">
        <v>-11322450</v>
      </c>
      <c r="E265" s="4" t="inlineStr">
        <is>
          <t xml:space="preserve"> </t>
        </is>
      </c>
    </row>
    <row r="266">
      <c r="A266" s="4" t="inlineStr">
        <is>
          <t>Profit (loss)</t>
        </is>
      </c>
      <c r="B266" s="5" t="n">
        <v>5364417</v>
      </c>
      <c r="C266" s="5" t="n">
        <v>6668012</v>
      </c>
      <c r="D266" s="5" t="n">
        <v>26265701</v>
      </c>
      <c r="E266" s="4" t="inlineStr">
        <is>
          <t xml:space="preserve"> </t>
        </is>
      </c>
    </row>
    <row r="267">
      <c r="A267" s="4" t="inlineStr">
        <is>
          <t>Other Comprehensive Income</t>
        </is>
      </c>
      <c r="B267" s="5" t="n">
        <v>26149984</v>
      </c>
      <c r="C267" s="5" t="n">
        <v>4646496</v>
      </c>
      <c r="D267" s="5" t="n">
        <v>-2216269</v>
      </c>
      <c r="E267" s="4" t="inlineStr">
        <is>
          <t xml:space="preserve"> </t>
        </is>
      </c>
    </row>
    <row r="268">
      <c r="A268" s="4" t="inlineStr">
        <is>
          <t>TOTAL COMPREHENSIVE INCOME</t>
        </is>
      </c>
      <c r="B268" s="6" t="n">
        <v>31514401</v>
      </c>
      <c r="C268" s="6" t="n">
        <v>11314508</v>
      </c>
      <c r="D268" s="6" t="n">
        <v>24049432</v>
      </c>
      <c r="E268" s="4" t="inlineStr">
        <is>
          <t xml:space="preserve"> </t>
        </is>
      </c>
    </row>
    <row r="269">
      <c r="A269" s="4" t="inlineStr">
        <is>
          <t>Enel Green Power Chile S.A.</t>
        </is>
      </c>
      <c r="B269" s="4" t="inlineStr">
        <is>
          <t xml:space="preserve"> </t>
        </is>
      </c>
      <c r="C269" s="4" t="inlineStr">
        <is>
          <t xml:space="preserve"> </t>
        </is>
      </c>
      <c r="D269" s="4" t="inlineStr">
        <is>
          <t xml:space="preserve"> </t>
        </is>
      </c>
      <c r="E269" s="4" t="inlineStr">
        <is>
          <t xml:space="preserve"> </t>
        </is>
      </c>
    </row>
    <row r="270">
      <c r="A270" s="3" t="inlineStr">
        <is>
          <t>Disclosure Of Significant Investments In Subsidiaries [Line Items]</t>
        </is>
      </c>
      <c r="B270" s="4" t="inlineStr">
        <is>
          <t xml:space="preserve"> </t>
        </is>
      </c>
      <c r="C270" s="4" t="inlineStr">
        <is>
          <t xml:space="preserve"> </t>
        </is>
      </c>
      <c r="D270" s="4" t="inlineStr">
        <is>
          <t xml:space="preserve"> </t>
        </is>
      </c>
      <c r="E270" s="4" t="inlineStr">
        <is>
          <t xml:space="preserve"> </t>
        </is>
      </c>
    </row>
    <row r="271">
      <c r="A271" s="4" t="inlineStr">
        <is>
          <t>Type of Financial Statements</t>
        </is>
      </c>
      <c r="B271" s="4" t="inlineStr">
        <is>
          <t xml:space="preserve"> </t>
        </is>
      </c>
      <c r="C271" s="4" t="inlineStr">
        <is>
          <t>Separate</t>
        </is>
      </c>
      <c r="D271" s="4" t="inlineStr">
        <is>
          <t>Consolidated</t>
        </is>
      </c>
      <c r="E271" s="4" t="inlineStr">
        <is>
          <t xml:space="preserve"> </t>
        </is>
      </c>
    </row>
    <row r="272">
      <c r="A272" s="4" t="inlineStr">
        <is>
          <t>Total Current Assets</t>
        </is>
      </c>
      <c r="B272" s="4" t="inlineStr">
        <is>
          <t xml:space="preserve"> </t>
        </is>
      </c>
      <c r="C272" s="6" t="n">
        <v>129441688</v>
      </c>
      <c r="D272" s="6" t="n">
        <v>291452465</v>
      </c>
      <c r="E272" s="4" t="inlineStr">
        <is>
          <t xml:space="preserve"> </t>
        </is>
      </c>
    </row>
    <row r="273">
      <c r="A273" s="4" t="inlineStr">
        <is>
          <t>Total Non Current Assets</t>
        </is>
      </c>
      <c r="B273" s="4" t="inlineStr">
        <is>
          <t xml:space="preserve"> </t>
        </is>
      </c>
      <c r="C273" s="5" t="n">
        <v>3700078682</v>
      </c>
      <c r="D273" s="5" t="n">
        <v>3734811118</v>
      </c>
      <c r="E273" s="4" t="inlineStr">
        <is>
          <t xml:space="preserve"> </t>
        </is>
      </c>
    </row>
    <row r="274">
      <c r="A274" s="4" t="inlineStr">
        <is>
          <t>TOTAL ASSETS</t>
        </is>
      </c>
      <c r="B274" s="4" t="inlineStr">
        <is>
          <t xml:space="preserve"> </t>
        </is>
      </c>
      <c r="C274" s="5" t="n">
        <v>3829520370</v>
      </c>
      <c r="D274" s="5" t="n">
        <v>4026263583</v>
      </c>
      <c r="E274" s="4" t="inlineStr">
        <is>
          <t xml:space="preserve"> </t>
        </is>
      </c>
    </row>
    <row r="275">
      <c r="A275" s="4" t="inlineStr">
        <is>
          <t>Total Current Liabilities</t>
        </is>
      </c>
      <c r="B275" s="4" t="inlineStr">
        <is>
          <t xml:space="preserve"> </t>
        </is>
      </c>
      <c r="C275" s="5" t="n">
        <v>704179322</v>
      </c>
      <c r="D275" s="5" t="n">
        <v>784406218</v>
      </c>
      <c r="E275" s="4" t="inlineStr">
        <is>
          <t xml:space="preserve"> </t>
        </is>
      </c>
    </row>
    <row r="276">
      <c r="A276" s="4" t="inlineStr">
        <is>
          <t>Non-current Liabilities</t>
        </is>
      </c>
      <c r="B276" s="4" t="inlineStr">
        <is>
          <t xml:space="preserve"> </t>
        </is>
      </c>
      <c r="C276" s="5" t="n">
        <v>2296094345</v>
      </c>
      <c r="D276" s="5" t="n">
        <v>1990260594</v>
      </c>
      <c r="E276" s="4" t="inlineStr">
        <is>
          <t xml:space="preserve"> </t>
        </is>
      </c>
    </row>
    <row r="277">
      <c r="A277" s="4" t="inlineStr">
        <is>
          <t>Equity</t>
        </is>
      </c>
      <c r="B277" s="4" t="inlineStr">
        <is>
          <t xml:space="preserve"> </t>
        </is>
      </c>
      <c r="C277" s="5" t="n">
        <v>829246703</v>
      </c>
      <c r="D277" s="5" t="n">
        <v>1251596771</v>
      </c>
      <c r="E277" s="4" t="inlineStr">
        <is>
          <t xml:space="preserve"> </t>
        </is>
      </c>
    </row>
    <row r="278">
      <c r="A278" s="4" t="inlineStr">
        <is>
          <t>TOTAL LIABILITIES AND EQUITY</t>
        </is>
      </c>
      <c r="B278" s="4" t="inlineStr">
        <is>
          <t xml:space="preserve"> </t>
        </is>
      </c>
      <c r="C278" s="5" t="n">
        <v>3829520370</v>
      </c>
      <c r="D278" s="5" t="n">
        <v>4026263583</v>
      </c>
      <c r="E278" s="4" t="inlineStr">
        <is>
          <t xml:space="preserve"> </t>
        </is>
      </c>
    </row>
    <row r="279">
      <c r="A279" s="4" t="inlineStr">
        <is>
          <t>Revenue</t>
        </is>
      </c>
      <c r="B279" s="4" t="inlineStr">
        <is>
          <t xml:space="preserve"> </t>
        </is>
      </c>
      <c r="C279" s="5" t="n">
        <v>533135755</v>
      </c>
      <c r="D279" s="5" t="n">
        <v>510321233</v>
      </c>
      <c r="E279" s="4" t="inlineStr">
        <is>
          <t xml:space="preserve"> </t>
        </is>
      </c>
    </row>
    <row r="280">
      <c r="A280" s="4" t="inlineStr">
        <is>
          <t>Raw materials and consumables used</t>
        </is>
      </c>
      <c r="B280" s="4" t="inlineStr">
        <is>
          <t xml:space="preserve"> </t>
        </is>
      </c>
      <c r="C280" s="5" t="n">
        <v>-208840806</v>
      </c>
      <c r="D280" s="5" t="n">
        <v>-198979315</v>
      </c>
      <c r="E280" s="4" t="inlineStr">
        <is>
          <t xml:space="preserve"> </t>
        </is>
      </c>
    </row>
    <row r="281">
      <c r="A281" s="4" t="inlineStr">
        <is>
          <t>Contribution Margin</t>
        </is>
      </c>
      <c r="B281" s="4" t="inlineStr">
        <is>
          <t xml:space="preserve"> </t>
        </is>
      </c>
      <c r="C281" s="5" t="n">
        <v>324294949</v>
      </c>
      <c r="D281" s="5" t="n">
        <v>311341918</v>
      </c>
      <c r="E281" s="4" t="inlineStr">
        <is>
          <t xml:space="preserve"> </t>
        </is>
      </c>
    </row>
    <row r="282">
      <c r="A282" s="4" t="inlineStr">
        <is>
          <t>Gross Operating Income</t>
        </is>
      </c>
      <c r="B282" s="4" t="inlineStr">
        <is>
          <t xml:space="preserve"> </t>
        </is>
      </c>
      <c r="C282" s="5" t="n">
        <v>243660309</v>
      </c>
      <c r="D282" s="5" t="n">
        <v>210023156</v>
      </c>
      <c r="E282" s="4" t="inlineStr">
        <is>
          <t xml:space="preserve"> </t>
        </is>
      </c>
    </row>
    <row r="283">
      <c r="A283" s="4" t="inlineStr">
        <is>
          <t>Operating Income</t>
        </is>
      </c>
      <c r="B283" s="4" t="inlineStr">
        <is>
          <t xml:space="preserve"> </t>
        </is>
      </c>
      <c r="C283" s="5" t="n">
        <v>147896440</v>
      </c>
      <c r="D283" s="5" t="n">
        <v>98022568</v>
      </c>
      <c r="E283" s="4" t="inlineStr">
        <is>
          <t xml:space="preserve"> </t>
        </is>
      </c>
    </row>
    <row r="284">
      <c r="A284" s="4" t="inlineStr">
        <is>
          <t>Financial Results</t>
        </is>
      </c>
      <c r="B284" s="4" t="inlineStr">
        <is>
          <t xml:space="preserve"> </t>
        </is>
      </c>
      <c r="C284" s="5" t="n">
        <v>-81930070</v>
      </c>
      <c r="D284" s="5" t="n">
        <v>-54359950</v>
      </c>
      <c r="E284" s="4" t="inlineStr">
        <is>
          <t xml:space="preserve"> </t>
        </is>
      </c>
    </row>
    <row r="285">
      <c r="A285" s="4" t="inlineStr">
        <is>
          <t>Income before Taxes</t>
        </is>
      </c>
      <c r="B285" s="4" t="inlineStr">
        <is>
          <t xml:space="preserve"> </t>
        </is>
      </c>
      <c r="C285" s="5" t="n">
        <v>65966371</v>
      </c>
      <c r="D285" s="5" t="n">
        <v>40852508</v>
      </c>
      <c r="E285" s="4" t="inlineStr">
        <is>
          <t xml:space="preserve"> </t>
        </is>
      </c>
    </row>
    <row r="286">
      <c r="A286" s="4" t="inlineStr">
        <is>
          <t>Income tax expense</t>
        </is>
      </c>
      <c r="B286" s="4" t="inlineStr">
        <is>
          <t xml:space="preserve"> </t>
        </is>
      </c>
      <c r="C286" s="5" t="n">
        <v>-16113795</v>
      </c>
      <c r="D286" s="5" t="n">
        <v>-11617745</v>
      </c>
      <c r="E286" s="4" t="inlineStr">
        <is>
          <t xml:space="preserve"> </t>
        </is>
      </c>
    </row>
    <row r="287">
      <c r="A287" s="4" t="inlineStr">
        <is>
          <t>Profit (loss)</t>
        </is>
      </c>
      <c r="B287" s="4" t="inlineStr">
        <is>
          <t xml:space="preserve"> </t>
        </is>
      </c>
      <c r="C287" s="5" t="n">
        <v>49852576</v>
      </c>
      <c r="D287" s="5" t="n">
        <v>29234763</v>
      </c>
      <c r="E287" s="4" t="inlineStr">
        <is>
          <t xml:space="preserve"> </t>
        </is>
      </c>
    </row>
    <row r="288">
      <c r="A288" s="4" t="inlineStr">
        <is>
          <t>Other Comprehensive Income</t>
        </is>
      </c>
      <c r="B288" s="4" t="inlineStr">
        <is>
          <t xml:space="preserve"> </t>
        </is>
      </c>
      <c r="C288" s="5" t="n">
        <v>21410915</v>
      </c>
      <c r="D288" s="5" t="n">
        <v>7747281</v>
      </c>
      <c r="E288" s="4" t="inlineStr">
        <is>
          <t xml:space="preserve"> </t>
        </is>
      </c>
    </row>
    <row r="289">
      <c r="A289" s="4" t="inlineStr">
        <is>
          <t>TOTAL COMPREHENSIVE INCOME</t>
        </is>
      </c>
      <c r="B289" s="4" t="inlineStr">
        <is>
          <t xml:space="preserve"> </t>
        </is>
      </c>
      <c r="C289" s="6" t="n">
        <v>71263491</v>
      </c>
      <c r="D289" s="6" t="n">
        <v>36982044</v>
      </c>
      <c r="E289" s="4" t="inlineStr">
        <is>
          <t xml:space="preserve"> </t>
        </is>
      </c>
    </row>
    <row r="290">
      <c r="A290" s="4" t="inlineStr">
        <is>
          <t>Grupo Enel Green Power [Member]</t>
        </is>
      </c>
      <c r="B290" s="4" t="inlineStr">
        <is>
          <t xml:space="preserve"> </t>
        </is>
      </c>
      <c r="C290" s="4" t="inlineStr">
        <is>
          <t xml:space="preserve"> </t>
        </is>
      </c>
      <c r="D290" s="4" t="inlineStr">
        <is>
          <t xml:space="preserve"> </t>
        </is>
      </c>
      <c r="E290" s="4" t="inlineStr">
        <is>
          <t xml:space="preserve"> </t>
        </is>
      </c>
    </row>
    <row r="291">
      <c r="A291" s="3" t="inlineStr">
        <is>
          <t>Disclosure Of Significant Investments In Subsidiaries [Line Items]</t>
        </is>
      </c>
      <c r="B291" s="4" t="inlineStr">
        <is>
          <t xml:space="preserve"> </t>
        </is>
      </c>
      <c r="C291" s="4" t="inlineStr">
        <is>
          <t xml:space="preserve"> </t>
        </is>
      </c>
      <c r="D291" s="4" t="inlineStr">
        <is>
          <t xml:space="preserve"> </t>
        </is>
      </c>
      <c r="E291" s="4" t="inlineStr">
        <is>
          <t xml:space="preserve"> </t>
        </is>
      </c>
    </row>
    <row r="292">
      <c r="A292" s="4" t="inlineStr">
        <is>
          <t>Type of Financial Statements</t>
        </is>
      </c>
      <c r="B292" s="4" t="inlineStr">
        <is>
          <t>Separate</t>
        </is>
      </c>
      <c r="C292" s="4" t="inlineStr">
        <is>
          <t>Consolidated</t>
        </is>
      </c>
      <c r="D292" s="4" t="inlineStr">
        <is>
          <t>Consolidated</t>
        </is>
      </c>
      <c r="E292" s="4" t="inlineStr">
        <is>
          <t xml:space="preserve"> </t>
        </is>
      </c>
    </row>
    <row r="293">
      <c r="A293" s="4" t="inlineStr">
        <is>
          <t>Total Current Assets</t>
        </is>
      </c>
      <c r="B293" s="6" t="n">
        <v>164466777</v>
      </c>
      <c r="C293" s="6" t="n">
        <v>265831009</v>
      </c>
      <c r="D293" s="6" t="n">
        <v>1700122637</v>
      </c>
      <c r="E293" s="4" t="inlineStr">
        <is>
          <t xml:space="preserve"> </t>
        </is>
      </c>
    </row>
    <row r="294">
      <c r="A294" s="4" t="inlineStr">
        <is>
          <t>Total Non Current Assets</t>
        </is>
      </c>
      <c r="B294" s="5" t="n">
        <v>4241781610</v>
      </c>
      <c r="C294" s="5" t="n">
        <v>3806579686</v>
      </c>
      <c r="D294" s="5" t="n">
        <v>2707181983</v>
      </c>
      <c r="E294" s="4" t="inlineStr">
        <is>
          <t xml:space="preserve"> </t>
        </is>
      </c>
    </row>
    <row r="295">
      <c r="A295" s="4" t="inlineStr">
        <is>
          <t>TOTAL ASSETS</t>
        </is>
      </c>
      <c r="B295" s="5" t="n">
        <v>4406248387</v>
      </c>
      <c r="C295" s="5" t="n">
        <v>4072410695</v>
      </c>
      <c r="D295" s="5" t="n">
        <v>4407304620</v>
      </c>
      <c r="E295" s="4" t="inlineStr">
        <is>
          <t xml:space="preserve"> </t>
        </is>
      </c>
    </row>
    <row r="296">
      <c r="A296" s="4" t="inlineStr">
        <is>
          <t>Total Current Liabilities</t>
        </is>
      </c>
      <c r="B296" s="5" t="n">
        <v>570623171</v>
      </c>
      <c r="C296" s="5" t="n">
        <v>726541701</v>
      </c>
      <c r="D296" s="5" t="n">
        <v>1082602388</v>
      </c>
      <c r="E296" s="4" t="inlineStr">
        <is>
          <t xml:space="preserve"> </t>
        </is>
      </c>
    </row>
    <row r="297">
      <c r="A297" s="4" t="inlineStr">
        <is>
          <t>Non-current Liabilities</t>
        </is>
      </c>
      <c r="B297" s="5" t="n">
        <v>2839560300</v>
      </c>
      <c r="C297" s="5" t="n">
        <v>2335254987</v>
      </c>
      <c r="D297" s="5" t="n">
        <v>1240478531</v>
      </c>
      <c r="E297" s="4" t="inlineStr">
        <is>
          <t xml:space="preserve"> </t>
        </is>
      </c>
    </row>
    <row r="298">
      <c r="A298" s="4" t="inlineStr">
        <is>
          <t>Equity</t>
        </is>
      </c>
      <c r="B298" s="5" t="n">
        <v>996064916</v>
      </c>
      <c r="C298" s="5" t="n">
        <v>1010614007</v>
      </c>
      <c r="D298" s="5" t="n">
        <v>2084223701</v>
      </c>
      <c r="E298" s="4" t="inlineStr">
        <is>
          <t xml:space="preserve"> </t>
        </is>
      </c>
    </row>
    <row r="299">
      <c r="A299" s="4" t="inlineStr">
        <is>
          <t>TOTAL LIABILITIES AND EQUITY</t>
        </is>
      </c>
      <c r="B299" s="5" t="n">
        <v>4406248387</v>
      </c>
      <c r="C299" s="5" t="n">
        <v>4072410695</v>
      </c>
      <c r="D299" s="5" t="n">
        <v>4407304620</v>
      </c>
      <c r="E299" s="4" t="inlineStr">
        <is>
          <t xml:space="preserve"> </t>
        </is>
      </c>
    </row>
    <row r="300">
      <c r="A300" s="4" t="inlineStr">
        <is>
          <t>Revenue</t>
        </is>
      </c>
      <c r="B300" s="5" t="n">
        <v>614080766</v>
      </c>
      <c r="C300" s="5" t="n">
        <v>536160033</v>
      </c>
      <c r="D300" s="5" t="n">
        <v>3818906698</v>
      </c>
      <c r="E300" s="4" t="inlineStr">
        <is>
          <t xml:space="preserve"> </t>
        </is>
      </c>
    </row>
    <row r="301">
      <c r="A301" s="4" t="inlineStr">
        <is>
          <t>Raw materials and consumables used</t>
        </is>
      </c>
      <c r="B301" s="5" t="n">
        <v>-173871990</v>
      </c>
      <c r="C301" s="5" t="n">
        <v>-169604794</v>
      </c>
      <c r="D301" s="5" t="n">
        <v>-2818054885</v>
      </c>
      <c r="E301" s="4" t="inlineStr">
        <is>
          <t xml:space="preserve"> </t>
        </is>
      </c>
    </row>
    <row r="302">
      <c r="A302" s="4" t="inlineStr">
        <is>
          <t>Contribution Margin</t>
        </is>
      </c>
      <c r="B302" s="5" t="n">
        <v>-440208775</v>
      </c>
      <c r="C302" s="5" t="n">
        <v>366555239</v>
      </c>
      <c r="D302" s="5" t="n">
        <v>1000851813</v>
      </c>
      <c r="E302" s="4" t="inlineStr">
        <is>
          <t xml:space="preserve"> </t>
        </is>
      </c>
    </row>
    <row r="303">
      <c r="A303" s="4" t="inlineStr">
        <is>
          <t>Gross Operating Income</t>
        </is>
      </c>
      <c r="B303" s="5" t="n">
        <v>353307960</v>
      </c>
      <c r="C303" s="5" t="n">
        <v>279904471</v>
      </c>
      <c r="D303" s="5" t="n">
        <v>849770172</v>
      </c>
      <c r="E303" s="4" t="inlineStr">
        <is>
          <t xml:space="preserve"> </t>
        </is>
      </c>
    </row>
    <row r="304">
      <c r="A304" s="4" t="inlineStr">
        <is>
          <t>Operating Income</t>
        </is>
      </c>
      <c r="B304" s="5" t="n">
        <v>181693468</v>
      </c>
      <c r="C304" s="5" t="n">
        <v>154342148</v>
      </c>
      <c r="D304" s="5" t="n">
        <v>774032534</v>
      </c>
      <c r="E304" s="4" t="inlineStr">
        <is>
          <t xml:space="preserve"> </t>
        </is>
      </c>
    </row>
    <row r="305">
      <c r="A305" s="4" t="inlineStr">
        <is>
          <t>Financial Results</t>
        </is>
      </c>
      <c r="B305" s="5" t="n">
        <v>-113340043</v>
      </c>
      <c r="C305" s="5" t="n">
        <v>-74647386</v>
      </c>
      <c r="D305" s="5" t="n">
        <v>-30772142</v>
      </c>
      <c r="E305" s="4" t="inlineStr">
        <is>
          <t xml:space="preserve"> </t>
        </is>
      </c>
    </row>
    <row r="306">
      <c r="A306" s="4" t="inlineStr">
        <is>
          <t>Income before Taxes</t>
        </is>
      </c>
      <c r="B306" s="5" t="n">
        <v>68353425</v>
      </c>
      <c r="C306" s="5" t="n">
        <v>79749325</v>
      </c>
      <c r="D306" s="5" t="n">
        <v>751020012</v>
      </c>
      <c r="E306" s="4" t="inlineStr">
        <is>
          <t xml:space="preserve"> </t>
        </is>
      </c>
    </row>
    <row r="307">
      <c r="A307" s="4" t="inlineStr">
        <is>
          <t>Income tax expense</t>
        </is>
      </c>
      <c r="B307" s="5" t="n">
        <v>-19489923</v>
      </c>
      <c r="C307" s="5" t="n">
        <v>-20485619</v>
      </c>
      <c r="D307" s="5" t="n">
        <v>-139713234</v>
      </c>
      <c r="E307" s="4" t="inlineStr">
        <is>
          <t xml:space="preserve"> </t>
        </is>
      </c>
    </row>
    <row r="308">
      <c r="A308" s="4" t="inlineStr">
        <is>
          <t>Profit (loss)</t>
        </is>
      </c>
      <c r="B308" s="5" t="n">
        <v>48863502</v>
      </c>
      <c r="C308" s="5" t="n">
        <v>59263706</v>
      </c>
      <c r="D308" s="5" t="n">
        <v>611306778</v>
      </c>
      <c r="E308" s="4" t="inlineStr">
        <is>
          <t xml:space="preserve"> </t>
        </is>
      </c>
    </row>
    <row r="309">
      <c r="A309" s="4" t="inlineStr">
        <is>
          <t>Other Comprehensive Income</t>
        </is>
      </c>
      <c r="B309" s="5" t="n">
        <v>117954715</v>
      </c>
      <c r="C309" s="5" t="n">
        <v>25380251</v>
      </c>
      <c r="D309" s="5" t="n">
        <v>147333179</v>
      </c>
      <c r="E309" s="4" t="inlineStr">
        <is>
          <t xml:space="preserve"> </t>
        </is>
      </c>
    </row>
    <row r="310">
      <c r="A310" s="4" t="inlineStr">
        <is>
          <t>TOTAL COMPREHENSIVE INCOME</t>
        </is>
      </c>
      <c r="B310" s="6" t="n">
        <v>166818217</v>
      </c>
      <c r="C310" s="6" t="n">
        <v>84643957</v>
      </c>
      <c r="D310" s="6" t="n">
        <v>758639957</v>
      </c>
      <c r="E310" s="4" t="inlineStr">
        <is>
          <t xml:space="preserve"> </t>
        </is>
      </c>
    </row>
    <row r="311">
      <c r="A311" s="4" t="inlineStr">
        <is>
          <t>Enel Green Power del Sur Spa.</t>
        </is>
      </c>
      <c r="B311" s="4" t="inlineStr">
        <is>
          <t xml:space="preserve"> </t>
        </is>
      </c>
      <c r="C311" s="4" t="inlineStr">
        <is>
          <t xml:space="preserve"> </t>
        </is>
      </c>
      <c r="D311" s="4" t="inlineStr">
        <is>
          <t xml:space="preserve"> </t>
        </is>
      </c>
      <c r="E311" s="4" t="inlineStr">
        <is>
          <t xml:space="preserve"> </t>
        </is>
      </c>
    </row>
    <row r="312">
      <c r="A312" s="3" t="inlineStr">
        <is>
          <t>Disclosure Of Significant Investments In Subsidiaries [Line Items]</t>
        </is>
      </c>
      <c r="B312" s="4" t="inlineStr">
        <is>
          <t xml:space="preserve"> </t>
        </is>
      </c>
      <c r="C312" s="4" t="inlineStr">
        <is>
          <t xml:space="preserve"> </t>
        </is>
      </c>
      <c r="D312" s="4" t="inlineStr">
        <is>
          <t xml:space="preserve"> </t>
        </is>
      </c>
      <c r="E312" s="4" t="inlineStr">
        <is>
          <t xml:space="preserve"> </t>
        </is>
      </c>
    </row>
    <row r="313">
      <c r="A313" s="4" t="inlineStr">
        <is>
          <t>Type of Financial Statements</t>
        </is>
      </c>
      <c r="B313" s="4" t="inlineStr">
        <is>
          <t>Consolidated</t>
        </is>
      </c>
      <c r="C313" s="4" t="inlineStr">
        <is>
          <t xml:space="preserve"> </t>
        </is>
      </c>
      <c r="D313" s="4" t="inlineStr">
        <is>
          <t xml:space="preserve"> </t>
        </is>
      </c>
      <c r="E313" s="4" t="inlineStr">
        <is>
          <t xml:space="preserve"> </t>
        </is>
      </c>
    </row>
    <row r="314">
      <c r="A314" s="4" t="inlineStr">
        <is>
          <t>Total Current Assets</t>
        </is>
      </c>
      <c r="B314" s="6" t="n">
        <v>355104853</v>
      </c>
      <c r="C314" s="4" t="inlineStr">
        <is>
          <t xml:space="preserve"> </t>
        </is>
      </c>
      <c r="D314" s="4" t="inlineStr">
        <is>
          <t xml:space="preserve"> </t>
        </is>
      </c>
      <c r="E314" s="4" t="inlineStr">
        <is>
          <t xml:space="preserve"> </t>
        </is>
      </c>
    </row>
    <row r="315">
      <c r="A315" s="4" t="inlineStr">
        <is>
          <t>Total Non Current Assets</t>
        </is>
      </c>
      <c r="B315" s="5" t="n">
        <v>4330554984</v>
      </c>
      <c r="C315" s="4" t="inlineStr">
        <is>
          <t xml:space="preserve"> </t>
        </is>
      </c>
      <c r="D315" s="4" t="inlineStr">
        <is>
          <t xml:space="preserve"> </t>
        </is>
      </c>
      <c r="E315" s="4" t="inlineStr">
        <is>
          <t xml:space="preserve"> </t>
        </is>
      </c>
    </row>
    <row r="316">
      <c r="A316" s="4" t="inlineStr">
        <is>
          <t>TOTAL ASSETS</t>
        </is>
      </c>
      <c r="B316" s="5" t="n">
        <v>4685659837</v>
      </c>
      <c r="C316" s="4" t="inlineStr">
        <is>
          <t xml:space="preserve"> </t>
        </is>
      </c>
      <c r="D316" s="4" t="inlineStr">
        <is>
          <t xml:space="preserve"> </t>
        </is>
      </c>
      <c r="E316" s="4" t="inlineStr">
        <is>
          <t xml:space="preserve"> </t>
        </is>
      </c>
    </row>
    <row r="317">
      <c r="A317" s="4" t="inlineStr">
        <is>
          <t>Total Current Liabilities</t>
        </is>
      </c>
      <c r="B317" s="5" t="n">
        <v>590177775</v>
      </c>
      <c r="C317" s="4" t="inlineStr">
        <is>
          <t xml:space="preserve"> </t>
        </is>
      </c>
      <c r="D317" s="4" t="inlineStr">
        <is>
          <t xml:space="preserve"> </t>
        </is>
      </c>
      <c r="E317" s="4" t="inlineStr">
        <is>
          <t xml:space="preserve"> </t>
        </is>
      </c>
    </row>
    <row r="318">
      <c r="A318" s="4" t="inlineStr">
        <is>
          <t>Non-current Liabilities</t>
        </is>
      </c>
      <c r="B318" s="5" t="n">
        <v>2877283498</v>
      </c>
      <c r="C318" s="4" t="inlineStr">
        <is>
          <t xml:space="preserve"> </t>
        </is>
      </c>
      <c r="D318" s="4" t="inlineStr">
        <is>
          <t xml:space="preserve"> </t>
        </is>
      </c>
      <c r="E318" s="4" t="inlineStr">
        <is>
          <t xml:space="preserve"> </t>
        </is>
      </c>
    </row>
    <row r="319">
      <c r="A319" s="4" t="inlineStr">
        <is>
          <t>Equity</t>
        </is>
      </c>
      <c r="B319" s="5" t="n">
        <v>1218198564</v>
      </c>
      <c r="C319" s="4" t="inlineStr">
        <is>
          <t xml:space="preserve"> </t>
        </is>
      </c>
      <c r="D319" s="4" t="inlineStr">
        <is>
          <t xml:space="preserve"> </t>
        </is>
      </c>
      <c r="E319" s="4" t="inlineStr">
        <is>
          <t xml:space="preserve"> </t>
        </is>
      </c>
    </row>
    <row r="320">
      <c r="A320" s="4" t="inlineStr">
        <is>
          <t>TOTAL LIABILITIES AND EQUITY</t>
        </is>
      </c>
      <c r="B320" s="5" t="n">
        <v>4685659837</v>
      </c>
      <c r="C320" s="4" t="inlineStr">
        <is>
          <t xml:space="preserve"> </t>
        </is>
      </c>
      <c r="D320" s="4" t="inlineStr">
        <is>
          <t xml:space="preserve"> </t>
        </is>
      </c>
      <c r="E320" s="4" t="inlineStr">
        <is>
          <t xml:space="preserve"> </t>
        </is>
      </c>
    </row>
    <row r="321">
      <c r="A321" s="4" t="inlineStr">
        <is>
          <t>Revenue</t>
        </is>
      </c>
      <c r="B321" s="5" t="n">
        <v>616697946</v>
      </c>
      <c r="C321" s="4" t="inlineStr">
        <is>
          <t xml:space="preserve"> </t>
        </is>
      </c>
      <c r="D321" s="4" t="inlineStr">
        <is>
          <t xml:space="preserve"> </t>
        </is>
      </c>
      <c r="E321" s="4" t="inlineStr">
        <is>
          <t xml:space="preserve"> </t>
        </is>
      </c>
    </row>
    <row r="322">
      <c r="A322" s="4" t="inlineStr">
        <is>
          <t>Raw materials and consumables used</t>
        </is>
      </c>
      <c r="B322" s="5" t="n">
        <v>-130057863</v>
      </c>
      <c r="C322" s="4" t="inlineStr">
        <is>
          <t xml:space="preserve"> </t>
        </is>
      </c>
      <c r="D322" s="4" t="inlineStr">
        <is>
          <t xml:space="preserve"> </t>
        </is>
      </c>
      <c r="E322" s="4" t="inlineStr">
        <is>
          <t xml:space="preserve"> </t>
        </is>
      </c>
    </row>
    <row r="323">
      <c r="A323" s="4" t="inlineStr">
        <is>
          <t>Contribution Margin</t>
        </is>
      </c>
      <c r="B323" s="5" t="n">
        <v>-486640083</v>
      </c>
      <c r="C323" s="4" t="inlineStr">
        <is>
          <t xml:space="preserve"> </t>
        </is>
      </c>
      <c r="D323" s="4" t="inlineStr">
        <is>
          <t xml:space="preserve"> </t>
        </is>
      </c>
      <c r="E323" s="4" t="inlineStr">
        <is>
          <t xml:space="preserve"> </t>
        </is>
      </c>
    </row>
    <row r="324">
      <c r="A324" s="4" t="inlineStr">
        <is>
          <t>Gross Operating Income</t>
        </is>
      </c>
      <c r="B324" s="5" t="n">
        <v>393741092</v>
      </c>
      <c r="C324" s="4" t="inlineStr">
        <is>
          <t xml:space="preserve"> </t>
        </is>
      </c>
      <c r="D324" s="4" t="inlineStr">
        <is>
          <t xml:space="preserve"> </t>
        </is>
      </c>
      <c r="E324" s="4" t="inlineStr">
        <is>
          <t xml:space="preserve"> </t>
        </is>
      </c>
    </row>
    <row r="325">
      <c r="A325" s="4" t="inlineStr">
        <is>
          <t>Operating Income</t>
        </is>
      </c>
      <c r="B325" s="5" t="n">
        <v>186793960</v>
      </c>
      <c r="C325" s="4" t="inlineStr">
        <is>
          <t xml:space="preserve"> </t>
        </is>
      </c>
      <c r="D325" s="4" t="inlineStr">
        <is>
          <t xml:space="preserve"> </t>
        </is>
      </c>
      <c r="E325" s="4" t="inlineStr">
        <is>
          <t xml:space="preserve"> </t>
        </is>
      </c>
    </row>
    <row r="326">
      <c r="A326" s="4" t="inlineStr">
        <is>
          <t>Financial Results</t>
        </is>
      </c>
      <c r="B326" s="5" t="n">
        <v>-99390792</v>
      </c>
      <c r="C326" s="4" t="inlineStr">
        <is>
          <t xml:space="preserve"> </t>
        </is>
      </c>
      <c r="D326" s="4" t="inlineStr">
        <is>
          <t xml:space="preserve"> </t>
        </is>
      </c>
      <c r="E326" s="4" t="inlineStr">
        <is>
          <t xml:space="preserve"> </t>
        </is>
      </c>
    </row>
    <row r="327">
      <c r="A327" s="4" t="inlineStr">
        <is>
          <t>Income before Taxes</t>
        </is>
      </c>
      <c r="B327" s="5" t="n">
        <v>87127765</v>
      </c>
      <c r="C327" s="4" t="inlineStr">
        <is>
          <t xml:space="preserve"> </t>
        </is>
      </c>
      <c r="D327" s="4" t="inlineStr">
        <is>
          <t xml:space="preserve"> </t>
        </is>
      </c>
      <c r="E327" s="4" t="inlineStr">
        <is>
          <t xml:space="preserve"> </t>
        </is>
      </c>
    </row>
    <row r="328">
      <c r="A328" s="4" t="inlineStr">
        <is>
          <t>Income tax expense</t>
        </is>
      </c>
      <c r="B328" s="5" t="n">
        <v>-23462937</v>
      </c>
      <c r="C328" s="4" t="inlineStr">
        <is>
          <t xml:space="preserve"> </t>
        </is>
      </c>
      <c r="D328" s="4" t="inlineStr">
        <is>
          <t xml:space="preserve"> </t>
        </is>
      </c>
      <c r="E328" s="4" t="inlineStr">
        <is>
          <t xml:space="preserve"> </t>
        </is>
      </c>
    </row>
    <row r="329">
      <c r="A329" s="4" t="inlineStr">
        <is>
          <t>Profit (loss)</t>
        </is>
      </c>
      <c r="B329" s="5" t="n">
        <v>63664828</v>
      </c>
      <c r="C329" s="4" t="inlineStr">
        <is>
          <t xml:space="preserve"> </t>
        </is>
      </c>
      <c r="D329" s="4" t="inlineStr">
        <is>
          <t xml:space="preserve"> </t>
        </is>
      </c>
      <c r="E329" s="4" t="inlineStr">
        <is>
          <t xml:space="preserve"> </t>
        </is>
      </c>
    </row>
    <row r="330">
      <c r="A330" s="4" t="inlineStr">
        <is>
          <t>Other Comprehensive Income</t>
        </is>
      </c>
      <c r="B330" s="5" t="n">
        <v>140616668</v>
      </c>
      <c r="C330" s="4" t="inlineStr">
        <is>
          <t xml:space="preserve"> </t>
        </is>
      </c>
      <c r="D330" s="4" t="inlineStr">
        <is>
          <t xml:space="preserve"> </t>
        </is>
      </c>
      <c r="E330" s="4" t="inlineStr">
        <is>
          <t xml:space="preserve"> </t>
        </is>
      </c>
    </row>
    <row r="331">
      <c r="A331" s="4" t="inlineStr">
        <is>
          <t>TOTAL COMPREHENSIVE INCOME</t>
        </is>
      </c>
      <c r="B331" s="6" t="n">
        <v>204281496</v>
      </c>
      <c r="C331" s="4" t="inlineStr">
        <is>
          <t xml:space="preserve"> </t>
        </is>
      </c>
      <c r="D331" s="4" t="inlineStr">
        <is>
          <t xml:space="preserve"> </t>
        </is>
      </c>
      <c r="E331" s="4" t="inlineStr">
        <is>
          <t xml:space="preserve"> </t>
        </is>
      </c>
    </row>
    <row r="332">
      <c r="A332" s="4" t="inlineStr">
        <is>
          <t>Grupo Enel Generacin Chile S.A [Member]</t>
        </is>
      </c>
      <c r="B332" s="4" t="inlineStr">
        <is>
          <t xml:space="preserve"> </t>
        </is>
      </c>
      <c r="C332" s="4" t="inlineStr">
        <is>
          <t xml:space="preserve"> </t>
        </is>
      </c>
      <c r="D332" s="4" t="inlineStr">
        <is>
          <t xml:space="preserve"> </t>
        </is>
      </c>
      <c r="E332" s="4" t="inlineStr">
        <is>
          <t xml:space="preserve"> </t>
        </is>
      </c>
    </row>
    <row r="333">
      <c r="A333" s="3" t="inlineStr">
        <is>
          <t>Disclosure Of Significant Investments In Subsidiaries [Line Items]</t>
        </is>
      </c>
      <c r="B333" s="4" t="inlineStr">
        <is>
          <t xml:space="preserve"> </t>
        </is>
      </c>
      <c r="C333" s="4" t="inlineStr">
        <is>
          <t xml:space="preserve"> </t>
        </is>
      </c>
      <c r="D333" s="4" t="inlineStr">
        <is>
          <t xml:space="preserve"> </t>
        </is>
      </c>
      <c r="E333" s="4" t="inlineStr">
        <is>
          <t xml:space="preserve"> </t>
        </is>
      </c>
    </row>
    <row r="334">
      <c r="A334" s="4" t="inlineStr">
        <is>
          <t>Type of Financial Statements</t>
        </is>
      </c>
      <c r="B334" s="4" t="inlineStr">
        <is>
          <t>Consolidated</t>
        </is>
      </c>
      <c r="C334" s="4" t="inlineStr">
        <is>
          <t>Consolidated</t>
        </is>
      </c>
      <c r="D334" s="4" t="inlineStr">
        <is>
          <t xml:space="preserve"> </t>
        </is>
      </c>
      <c r="E334" s="4" t="inlineStr">
        <is>
          <t xml:space="preserve"> </t>
        </is>
      </c>
    </row>
    <row r="335">
      <c r="A335" s="4" t="inlineStr">
        <is>
          <t>Total Current Assets</t>
        </is>
      </c>
      <c r="B335" s="6" t="n">
        <v>1805201223</v>
      </c>
      <c r="C335" s="6" t="n">
        <v>1683683256</v>
      </c>
      <c r="D335" s="4" t="inlineStr">
        <is>
          <t xml:space="preserve"> </t>
        </is>
      </c>
      <c r="E335" s="4" t="inlineStr">
        <is>
          <t xml:space="preserve"> </t>
        </is>
      </c>
    </row>
    <row r="336">
      <c r="A336" s="4" t="inlineStr">
        <is>
          <t>Total Non Current Assets</t>
        </is>
      </c>
      <c r="B336" s="5" t="n">
        <v>3002358288</v>
      </c>
      <c r="C336" s="5" t="n">
        <v>2950604840</v>
      </c>
      <c r="D336" s="4" t="inlineStr">
        <is>
          <t xml:space="preserve"> </t>
        </is>
      </c>
      <c r="E336" s="4" t="inlineStr">
        <is>
          <t xml:space="preserve"> </t>
        </is>
      </c>
    </row>
    <row r="337">
      <c r="A337" s="4" t="inlineStr">
        <is>
          <t>TOTAL ASSETS</t>
        </is>
      </c>
      <c r="B337" s="5" t="n">
        <v>4807559511</v>
      </c>
      <c r="C337" s="5" t="n">
        <v>4634288096</v>
      </c>
      <c r="D337" s="4" t="inlineStr">
        <is>
          <t xml:space="preserve"> </t>
        </is>
      </c>
      <c r="E337" s="4" t="inlineStr">
        <is>
          <t xml:space="preserve"> </t>
        </is>
      </c>
    </row>
    <row r="338">
      <c r="A338" s="4" t="inlineStr">
        <is>
          <t>Total Current Liabilities</t>
        </is>
      </c>
      <c r="B338" s="5" t="n">
        <v>1182232737</v>
      </c>
      <c r="C338" s="5" t="n">
        <v>1368122040</v>
      </c>
      <c r="D338" s="4" t="inlineStr">
        <is>
          <t xml:space="preserve"> </t>
        </is>
      </c>
      <c r="E338" s="4" t="inlineStr">
        <is>
          <t xml:space="preserve"> </t>
        </is>
      </c>
    </row>
    <row r="339">
      <c r="A339" s="4" t="inlineStr">
        <is>
          <t>Non-current Liabilities</t>
        </is>
      </c>
      <c r="B339" s="5" t="n">
        <v>888026719</v>
      </c>
      <c r="C339" s="5" t="n">
        <v>910617397</v>
      </c>
      <c r="D339" s="4" t="inlineStr">
        <is>
          <t xml:space="preserve"> </t>
        </is>
      </c>
      <c r="E339" s="4" t="inlineStr">
        <is>
          <t xml:space="preserve"> </t>
        </is>
      </c>
    </row>
    <row r="340">
      <c r="A340" s="4" t="inlineStr">
        <is>
          <t>Equity</t>
        </is>
      </c>
      <c r="B340" s="5" t="n">
        <v>2737300055</v>
      </c>
      <c r="C340" s="5" t="n">
        <v>2355548659</v>
      </c>
      <c r="D340" s="4" t="inlineStr">
        <is>
          <t xml:space="preserve"> </t>
        </is>
      </c>
      <c r="E340" s="4" t="inlineStr">
        <is>
          <t xml:space="preserve"> </t>
        </is>
      </c>
    </row>
    <row r="341">
      <c r="A341" s="4" t="inlineStr">
        <is>
          <t>TOTAL LIABILITIES AND EQUITY</t>
        </is>
      </c>
      <c r="B341" s="5" t="n">
        <v>4807559511</v>
      </c>
      <c r="C341" s="5" t="n">
        <v>4634288096</v>
      </c>
      <c r="D341" s="4" t="inlineStr">
        <is>
          <t xml:space="preserve"> </t>
        </is>
      </c>
      <c r="E341" s="4" t="inlineStr">
        <is>
          <t xml:space="preserve"> </t>
        </is>
      </c>
    </row>
    <row r="342">
      <c r="A342" s="4" t="inlineStr">
        <is>
          <t>Revenue</t>
        </is>
      </c>
      <c r="B342" s="5" t="n">
        <v>3079772877</v>
      </c>
      <c r="C342" s="5" t="n">
        <v>3198265169</v>
      </c>
      <c r="D342" s="4" t="inlineStr">
        <is>
          <t xml:space="preserve"> </t>
        </is>
      </c>
      <c r="E342" s="4" t="inlineStr">
        <is>
          <t xml:space="preserve"> </t>
        </is>
      </c>
    </row>
    <row r="343">
      <c r="A343" s="4" t="inlineStr">
        <is>
          <t>Raw materials and consumables used</t>
        </is>
      </c>
      <c r="B343" s="5" t="n">
        <v>-2227757665</v>
      </c>
      <c r="C343" s="5" t="n">
        <v>-2390034659</v>
      </c>
      <c r="D343" s="4" t="inlineStr">
        <is>
          <t xml:space="preserve"> </t>
        </is>
      </c>
      <c r="E343" s="4" t="inlineStr">
        <is>
          <t xml:space="preserve"> </t>
        </is>
      </c>
    </row>
    <row r="344">
      <c r="A344" s="4" t="inlineStr">
        <is>
          <t>Contribution Margin</t>
        </is>
      </c>
      <c r="B344" s="5" t="n">
        <v>-852015212</v>
      </c>
      <c r="C344" s="5" t="n">
        <v>808230510</v>
      </c>
      <c r="D344" s="4" t="inlineStr">
        <is>
          <t xml:space="preserve"> </t>
        </is>
      </c>
      <c r="E344" s="4" t="inlineStr">
        <is>
          <t xml:space="preserve"> </t>
        </is>
      </c>
    </row>
    <row r="345">
      <c r="A345" s="4" t="inlineStr">
        <is>
          <t>Gross Operating Income</t>
        </is>
      </c>
      <c r="B345" s="5" t="n">
        <v>723307269</v>
      </c>
      <c r="C345" s="5" t="n">
        <v>681160341</v>
      </c>
      <c r="D345" s="4" t="inlineStr">
        <is>
          <t xml:space="preserve"> </t>
        </is>
      </c>
      <c r="E345" s="4" t="inlineStr">
        <is>
          <t xml:space="preserve"> </t>
        </is>
      </c>
    </row>
    <row r="346">
      <c r="A346" s="4" t="inlineStr">
        <is>
          <t>Operating Income</t>
        </is>
      </c>
      <c r="B346" s="5" t="n">
        <v>659468037</v>
      </c>
      <c r="C346" s="5" t="n">
        <v>615962079</v>
      </c>
      <c r="D346" s="4" t="inlineStr">
        <is>
          <t xml:space="preserve"> </t>
        </is>
      </c>
      <c r="E346" s="4" t="inlineStr">
        <is>
          <t xml:space="preserve"> </t>
        </is>
      </c>
    </row>
    <row r="347">
      <c r="A347" s="4" t="inlineStr">
        <is>
          <t>Financial Results</t>
        </is>
      </c>
      <c r="B347" s="5" t="n">
        <v>-24122748</v>
      </c>
      <c r="C347" s="5" t="n">
        <v>50560296</v>
      </c>
      <c r="D347" s="4" t="inlineStr">
        <is>
          <t xml:space="preserve"> </t>
        </is>
      </c>
      <c r="E347" s="4" t="inlineStr">
        <is>
          <t xml:space="preserve"> </t>
        </is>
      </c>
    </row>
    <row r="348">
      <c r="A348" s="4" t="inlineStr">
        <is>
          <t>Income before Taxes</t>
        </is>
      </c>
      <c r="B348" s="5" t="n">
        <v>644714864</v>
      </c>
      <c r="C348" s="5" t="n">
        <v>681555884</v>
      </c>
      <c r="D348" s="4" t="inlineStr">
        <is>
          <t xml:space="preserve"> </t>
        </is>
      </c>
      <c r="E348" s="4" t="inlineStr">
        <is>
          <t xml:space="preserve"> </t>
        </is>
      </c>
    </row>
    <row r="349">
      <c r="A349" s="4" t="inlineStr">
        <is>
          <t>Income tax expense</t>
        </is>
      </c>
      <c r="B349" s="5" t="n">
        <v>-141836531</v>
      </c>
      <c r="C349" s="5" t="n">
        <v>-164949629</v>
      </c>
      <c r="D349" s="4" t="inlineStr">
        <is>
          <t xml:space="preserve"> </t>
        </is>
      </c>
      <c r="E349" s="4" t="inlineStr">
        <is>
          <t xml:space="preserve"> </t>
        </is>
      </c>
    </row>
    <row r="350">
      <c r="A350" s="4" t="inlineStr">
        <is>
          <t>Profit (loss)</t>
        </is>
      </c>
      <c r="B350" s="5" t="n">
        <v>502878333</v>
      </c>
      <c r="C350" s="5" t="n">
        <v>516606255</v>
      </c>
      <c r="D350" s="4" t="inlineStr">
        <is>
          <t xml:space="preserve"> </t>
        </is>
      </c>
      <c r="E350" s="4" t="inlineStr">
        <is>
          <t xml:space="preserve"> </t>
        </is>
      </c>
    </row>
    <row r="351">
      <c r="A351" s="4" t="inlineStr">
        <is>
          <t>Other Comprehensive Income</t>
        </is>
      </c>
      <c r="B351" s="5" t="n">
        <v>185510243</v>
      </c>
      <c r="C351" s="5" t="n">
        <v>-89055604</v>
      </c>
      <c r="D351" s="4" t="inlineStr">
        <is>
          <t xml:space="preserve"> </t>
        </is>
      </c>
      <c r="E351" s="4" t="inlineStr">
        <is>
          <t xml:space="preserve"> </t>
        </is>
      </c>
    </row>
    <row r="352">
      <c r="A352" s="4" t="inlineStr">
        <is>
          <t>TOTAL COMPREHENSIVE INCOME</t>
        </is>
      </c>
      <c r="B352" s="6" t="n">
        <v>688388576</v>
      </c>
      <c r="C352" s="6" t="n">
        <v>427550651</v>
      </c>
      <c r="D352" s="4" t="inlineStr">
        <is>
          <t xml:space="preserve"> </t>
        </is>
      </c>
      <c r="E352" s="4" t="inlineStr">
        <is>
          <t xml:space="preserve"> </t>
        </is>
      </c>
    </row>
  </sheetData>
  <mergeCells count="2">
    <mergeCell ref="B1:D1"/>
    <mergeCell ref="A1:A2"/>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5" customWidth="1" min="6" max="6"/>
    <col width="31" customWidth="1" min="7" max="7"/>
    <col width="27" customWidth="1" min="8" max="8"/>
    <col width="21" customWidth="1" min="9" max="9"/>
    <col width="21" customWidth="1" min="10" max="10"/>
    <col width="22" customWidth="1" min="11" max="11"/>
    <col width="22" customWidth="1" min="12" max="12"/>
    <col width="22" customWidth="1" min="13" max="13"/>
    <col width="22" customWidth="1" min="14" max="14"/>
  </cols>
  <sheetData>
    <row r="1">
      <c r="A1" s="1" t="inlineStr">
        <is>
          <t>Subsequent events (Details) $ / shares in Units, $ in Thousands, $ in Millions</t>
        </is>
      </c>
      <c r="M1" s="2" t="inlineStr">
        <is>
          <t>12 Months Ended</t>
        </is>
      </c>
    </row>
    <row r="2">
      <c r="B2" s="2" t="inlineStr">
        <is>
          <t>Apr. 03, 2025 USD ($)</t>
        </is>
      </c>
      <c r="C2" s="2" t="inlineStr">
        <is>
          <t>Apr. 03, 2025 CLP ($)</t>
        </is>
      </c>
      <c r="D2" s="2" t="inlineStr">
        <is>
          <t>Feb. 28, 2025 USD ($)</t>
        </is>
      </c>
      <c r="E2" s="2" t="inlineStr">
        <is>
          <t>Feb. 25, 2025 CLP ($) $ / shares</t>
        </is>
      </c>
      <c r="F2" s="2" t="inlineStr">
        <is>
          <t>Feb. 24, 2025 $ / shares</t>
        </is>
      </c>
      <c r="G2" s="2" t="inlineStr">
        <is>
          <t>Feb. 04, 2025 CLP ($) customer</t>
        </is>
      </c>
      <c r="H2" s="2" t="inlineStr">
        <is>
          <t>Jan. 22, 2025 CLP ($) item</t>
        </is>
      </c>
      <c r="I2" s="2" t="inlineStr">
        <is>
          <t>May 12, 2023 USD ($)</t>
        </is>
      </c>
      <c r="J2" s="2" t="inlineStr">
        <is>
          <t>May 12, 2023 CLP ($)</t>
        </is>
      </c>
      <c r="K2" s="2" t="inlineStr">
        <is>
          <t>Jan. 29, 2021 USD ($)</t>
        </is>
      </c>
      <c r="L2" s="2" t="inlineStr">
        <is>
          <t>Jan. 29, 2021 CLP ($)</t>
        </is>
      </c>
      <c r="M2" s="2" t="inlineStr">
        <is>
          <t>Dec. 31, 2024 CLP ($)</t>
        </is>
      </c>
      <c r="N2" s="2" t="inlineStr">
        <is>
          <t>Dec. 31, 2023 CLP ($)</t>
        </is>
      </c>
    </row>
    <row r="3">
      <c r="A3" s="4" t="inlineStr">
        <is>
          <t>Sale and Purchase Agreement as Per Regula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ecognition of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21652067</v>
      </c>
      <c r="M5" s="4" t="inlineStr">
        <is>
          <t xml:space="preserve"> </t>
        </is>
      </c>
      <c r="N5" s="4" t="inlineStr">
        <is>
          <t xml:space="preserve"> </t>
        </is>
      </c>
    </row>
    <row r="6">
      <c r="A6" s="4" t="inlineStr">
        <is>
          <t>Enel Generacin Chile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ecognition of 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99383451</v>
      </c>
      <c r="N8" s="6" t="n">
        <v>1280073680</v>
      </c>
    </row>
    <row r="9">
      <c r="A9" s="4" t="inlineStr">
        <is>
          <t>Enel Generacin Chile S.A. | Sale and Purchase Agreement as Per Regul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ecognition of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8</v>
      </c>
      <c r="J11" s="6" t="n">
        <v>38226668</v>
      </c>
      <c r="K11" s="7" t="n">
        <v>158.9</v>
      </c>
      <c r="L11" s="6" t="n">
        <v>115867879</v>
      </c>
      <c r="M11" s="4" t="inlineStr">
        <is>
          <t xml:space="preserve"> </t>
        </is>
      </c>
      <c r="N11" s="4" t="inlineStr">
        <is>
          <t xml:space="preserve"> </t>
        </is>
      </c>
    </row>
    <row r="12">
      <c r="A12" s="4" t="inlineStr">
        <is>
          <t>Empresa Electrica Pehuenche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proposed or declared before financial statements authorised for issue but not recognised as distribution to owners per share | $ / shares</t>
        </is>
      </c>
      <c r="B14" s="4" t="inlineStr">
        <is>
          <t xml:space="preserve"> </t>
        </is>
      </c>
      <c r="C14" s="4" t="inlineStr">
        <is>
          <t xml:space="preserve"> </t>
        </is>
      </c>
      <c r="D14" s="4" t="inlineStr">
        <is>
          <t xml:space="preserve"> </t>
        </is>
      </c>
      <c r="E14" s="4" t="inlineStr">
        <is>
          <t xml:space="preserve"> </t>
        </is>
      </c>
      <c r="F14" s="20" t="n">
        <v>98.15382682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rcentage of net profits distributed as dividends</t>
        </is>
      </c>
      <c r="B15" s="4" t="inlineStr">
        <is>
          <t xml:space="preserve"> </t>
        </is>
      </c>
      <c r="C15" s="4" t="inlineStr">
        <is>
          <t xml:space="preserve"> </t>
        </is>
      </c>
      <c r="D15" s="4" t="inlineStr">
        <is>
          <t xml:space="preserve"> </t>
        </is>
      </c>
      <c r="E15" s="4" t="inlineStr">
        <is>
          <t xml:space="preserve"> </t>
        </is>
      </c>
      <c r="F15" s="10" t="n">
        <v>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tering into revolving credit facility | Revolving line of credit (by Corporacin Andina de Foment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ceeds from credit facility</t>
        </is>
      </c>
      <c r="B18" s="4" t="inlineStr">
        <is>
          <t xml:space="preserve"> </t>
        </is>
      </c>
      <c r="C18" s="4" t="inlineStr">
        <is>
          <t xml:space="preserve"> </t>
        </is>
      </c>
      <c r="D18" s="6" t="n">
        <v>5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xempt resolution notification from SEF | Enel Distribucin Chile 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UTM (Unidad Tributaria Mensual) fine imposed on a company due to possible non-compliance associated with damages caused by the weather event | ite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of fine (in Monetary)</t>
        </is>
      </c>
      <c r="B22" s="4" t="inlineStr">
        <is>
          <t xml:space="preserve"> </t>
        </is>
      </c>
      <c r="C22" s="4" t="inlineStr">
        <is>
          <t xml:space="preserve"> </t>
        </is>
      </c>
      <c r="D22" s="4" t="inlineStr">
        <is>
          <t xml:space="preserve"> </t>
        </is>
      </c>
      <c r="E22" s="4" t="inlineStr">
        <is>
          <t xml:space="preserve"> </t>
        </is>
      </c>
      <c r="F22" s="4" t="inlineStr">
        <is>
          <t xml:space="preserve"> </t>
        </is>
      </c>
      <c r="G22" s="6" t="n">
        <v>17059475</v>
      </c>
      <c r="H22" s="6" t="n">
        <v>1884232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ustomers benefits, one-time final payment of fine | customer</t>
        </is>
      </c>
      <c r="B23" s="4" t="inlineStr">
        <is>
          <t xml:space="preserve"> </t>
        </is>
      </c>
      <c r="C23" s="4" t="inlineStr">
        <is>
          <t xml:space="preserve"> </t>
        </is>
      </c>
      <c r="D23" s="4" t="inlineStr">
        <is>
          <t xml:space="preserve"> </t>
        </is>
      </c>
      <c r="E23" s="4" t="inlineStr">
        <is>
          <t xml:space="preserve"> </t>
        </is>
      </c>
      <c r="F23" s="4" t="inlineStr">
        <is>
          <t xml:space="preserve"> </t>
        </is>
      </c>
      <c r="G23" s="5" t="n">
        <v>8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claration of final dividends | Enel Generacin Chile S.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centage of net profits distributed as dividends</t>
        </is>
      </c>
      <c r="B26" s="4" t="inlineStr">
        <is>
          <t xml:space="preserve"> </t>
        </is>
      </c>
      <c r="C26" s="4" t="inlineStr">
        <is>
          <t xml:space="preserve"> </t>
        </is>
      </c>
      <c r="D26" s="4" t="inlineStr">
        <is>
          <t xml:space="preserve"> </t>
        </is>
      </c>
      <c r="E26" s="10" t="n">
        <v>0.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ividends proposed or declared before financial statements authorised for issue but not recognised as distribution to owners</t>
        </is>
      </c>
      <c r="B27" s="4" t="inlineStr">
        <is>
          <t xml:space="preserve"> </t>
        </is>
      </c>
      <c r="C27" s="4" t="inlineStr">
        <is>
          <t xml:space="preserve"> </t>
        </is>
      </c>
      <c r="D27" s="4" t="inlineStr">
        <is>
          <t xml:space="preserve"> </t>
        </is>
      </c>
      <c r="E27" s="6" t="n">
        <v>34368738260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ffective distribution of dividends | Enel Generacin Chile S.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vidends proposed or declared before financial statements authorised for issue but not recognised as distribution to owners per share | $ / shares</t>
        </is>
      </c>
      <c r="B30" s="4" t="inlineStr">
        <is>
          <t xml:space="preserve"> </t>
        </is>
      </c>
      <c r="C30" s="4" t="inlineStr">
        <is>
          <t xml:space="preserve"> </t>
        </is>
      </c>
      <c r="D30" s="4" t="inlineStr">
        <is>
          <t xml:space="preserve"> </t>
        </is>
      </c>
      <c r="E30" s="21" t="n">
        <v>33.87762030975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ividends proposed or declared before financial statements authorised for issue but not recognised as distribution to owners</t>
        </is>
      </c>
      <c r="B31" s="4" t="inlineStr">
        <is>
          <t xml:space="preserve"> </t>
        </is>
      </c>
      <c r="C31" s="4" t="inlineStr">
        <is>
          <t xml:space="preserve"> </t>
        </is>
      </c>
      <c r="D31" s="4" t="inlineStr">
        <is>
          <t xml:space="preserve"> </t>
        </is>
      </c>
      <c r="E31" s="6" t="n">
        <v>27785592753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claration of contingent dividends | Enel Generacin Chile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ividends proposed or declared before financial statements authorised for issue but not recognised as distribution to owners per share | $ / shares</t>
        </is>
      </c>
      <c r="B34" s="4" t="inlineStr">
        <is>
          <t xml:space="preserve"> </t>
        </is>
      </c>
      <c r="C34" s="4" t="inlineStr">
        <is>
          <t xml:space="preserve"> </t>
        </is>
      </c>
      <c r="D34" s="4" t="inlineStr">
        <is>
          <t xml:space="preserve"> </t>
        </is>
      </c>
      <c r="E34" s="21" t="n">
        <v>14.068398020512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vidends proposed or declared before financial statements authorised for issue but not recognised as distribution to owners</t>
        </is>
      </c>
      <c r="B35" s="4" t="inlineStr">
        <is>
          <t xml:space="preserve"> </t>
        </is>
      </c>
      <c r="C35" s="4" t="inlineStr">
        <is>
          <t xml:space="preserve"> </t>
        </is>
      </c>
      <c r="D35" s="4" t="inlineStr">
        <is>
          <t xml:space="preserve"> </t>
        </is>
      </c>
      <c r="E35" s="6" t="n">
        <v>11538554789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disposals of assets | Enel Generacin Chile S.A. | Sale and Purchase Agreement as Per Regulation [Member] | IDB Inves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recognition of accounts receivable</t>
        </is>
      </c>
      <c r="B38" s="7" t="n">
        <v>242.6</v>
      </c>
      <c r="C38" s="6" t="n">
        <v>22960772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crease through derecognition of interest portion in financial assets</t>
        </is>
      </c>
      <c r="B39" s="13" t="n">
        <v>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ther disposals of assets | Empresa Electrica Pehuenche S.A. [Member] | Sale and Purchase Agreement as Per Regulation [Member] | IDB Inve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recognition of accounts receivable</t>
        </is>
      </c>
      <c r="B42" s="13" t="n">
        <v>18.8</v>
      </c>
      <c r="C42" s="6" t="n">
        <v>1775697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crease through derecognition of interest portion in financial assets</t>
        </is>
      </c>
      <c r="B43" s="7" t="n">
        <v>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sheetData>
  <mergeCells count="5">
    <mergeCell ref="K1:L1"/>
    <mergeCell ref="M1:N1"/>
    <mergeCell ref="B1:C1"/>
    <mergeCell ref="I1:J1"/>
    <mergeCell ref="A1:A2"/>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ppendix 1 Details of assets and Liabilities in Foreign Currency - Summary of Assets and Liabilities in Foreign Currency (Detail) - CLP ($) $ in Thousands</t>
        </is>
      </c>
      <c r="B1" s="2" t="inlineStr">
        <is>
          <t>Dec. 31, 2024</t>
        </is>
      </c>
      <c r="C1" s="2" t="inlineStr">
        <is>
          <t>Dec. 31, 2023</t>
        </is>
      </c>
      <c r="D1" s="2" t="inlineStr">
        <is>
          <t>Dec. 31, 2022</t>
        </is>
      </c>
      <c r="E1" s="2" t="inlineStr">
        <is>
          <t>Dec. 31, 2021</t>
        </is>
      </c>
    </row>
    <row r="2">
      <c r="A2" s="3" t="inlineStr">
        <is>
          <t>Disclosure Of Assets And Liabilities By 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399319</v>
      </c>
      <c r="C3" s="6" t="n">
        <v>563291290</v>
      </c>
      <c r="D3" s="6" t="n">
        <v>875213699</v>
      </c>
      <c r="E3" s="6" t="n">
        <v>309975140</v>
      </c>
    </row>
    <row r="4">
      <c r="A4" s="4" t="inlineStr">
        <is>
          <t>Other current financial assets</t>
        </is>
      </c>
      <c r="B4" s="5" t="n">
        <v>19518512</v>
      </c>
      <c r="C4" s="5" t="n">
        <v>67736634</v>
      </c>
      <c r="D4" s="4" t="inlineStr">
        <is>
          <t xml:space="preserve"> </t>
        </is>
      </c>
      <c r="E4" s="4" t="inlineStr">
        <is>
          <t xml:space="preserve"> </t>
        </is>
      </c>
    </row>
    <row r="5">
      <c r="A5" s="4" t="inlineStr">
        <is>
          <t>Other current non-financial assets</t>
        </is>
      </c>
      <c r="B5" s="5" t="n">
        <v>153163381</v>
      </c>
      <c r="C5" s="5" t="n">
        <v>100497325</v>
      </c>
      <c r="D5" s="4" t="inlineStr">
        <is>
          <t xml:space="preserve"> </t>
        </is>
      </c>
      <c r="E5" s="4" t="inlineStr">
        <is>
          <t xml:space="preserve"> </t>
        </is>
      </c>
    </row>
    <row r="6">
      <c r="A6" s="4" t="inlineStr">
        <is>
          <t>Trade and other receivables, current</t>
        </is>
      </c>
      <c r="B6" s="5" t="n">
        <v>1489965233</v>
      </c>
      <c r="C6" s="5" t="n">
        <v>1449294549</v>
      </c>
      <c r="D6" s="4" t="inlineStr">
        <is>
          <t xml:space="preserve"> </t>
        </is>
      </c>
      <c r="E6" s="4" t="inlineStr">
        <is>
          <t xml:space="preserve"> </t>
        </is>
      </c>
    </row>
    <row r="7">
      <c r="A7" s="4" t="inlineStr">
        <is>
          <t>Current receivables due from related parties</t>
        </is>
      </c>
      <c r="B7" s="5" t="n">
        <v>42783336</v>
      </c>
      <c r="C7" s="5" t="n">
        <v>50274125</v>
      </c>
      <c r="D7" s="4" t="inlineStr">
        <is>
          <t xml:space="preserve"> </t>
        </is>
      </c>
      <c r="E7" s="4" t="inlineStr">
        <is>
          <t xml:space="preserve"> </t>
        </is>
      </c>
    </row>
    <row r="8">
      <c r="A8" s="4" t="inlineStr">
        <is>
          <t>Inventories</t>
        </is>
      </c>
      <c r="B8" s="5" t="n">
        <v>65168573</v>
      </c>
      <c r="C8" s="5" t="n">
        <v>58761879</v>
      </c>
      <c r="D8" s="4" t="inlineStr">
        <is>
          <t xml:space="preserve"> </t>
        </is>
      </c>
      <c r="E8" s="4" t="inlineStr">
        <is>
          <t xml:space="preserve"> </t>
        </is>
      </c>
    </row>
    <row r="9">
      <c r="A9" s="4" t="inlineStr">
        <is>
          <t>Current tax assets</t>
        </is>
      </c>
      <c r="B9" s="5" t="n">
        <v>80220499</v>
      </c>
      <c r="C9" s="5" t="n">
        <v>81115457</v>
      </c>
      <c r="D9" s="4" t="inlineStr">
        <is>
          <t xml:space="preserve"> </t>
        </is>
      </c>
      <c r="E9" s="4" t="inlineStr">
        <is>
          <t xml:space="preserve"> </t>
        </is>
      </c>
    </row>
    <row r="10">
      <c r="A10" s="4" t="inlineStr">
        <is>
          <t>TOTAL CURRENT ASSETS</t>
        </is>
      </c>
      <c r="B10" s="5" t="n">
        <v>2234218853</v>
      </c>
      <c r="C10" s="5" t="n">
        <v>2370971259</v>
      </c>
      <c r="D10" s="4" t="inlineStr">
        <is>
          <t xml:space="preserve"> </t>
        </is>
      </c>
      <c r="E10" s="4" t="inlineStr">
        <is>
          <t xml:space="preserve"> </t>
        </is>
      </c>
    </row>
    <row r="11">
      <c r="A11" s="4" t="inlineStr">
        <is>
          <t>Other non-current financial assets</t>
        </is>
      </c>
      <c r="B11" s="5" t="n">
        <v>4646303</v>
      </c>
      <c r="C11" s="5" t="n">
        <v>11602385</v>
      </c>
      <c r="D11" s="4" t="inlineStr">
        <is>
          <t xml:space="preserve"> </t>
        </is>
      </c>
      <c r="E11" s="4" t="inlineStr">
        <is>
          <t xml:space="preserve"> </t>
        </is>
      </c>
    </row>
    <row r="12">
      <c r="A12" s="4" t="inlineStr">
        <is>
          <t>Other non-current non-financial assets</t>
        </is>
      </c>
      <c r="B12" s="5" t="n">
        <v>148597823</v>
      </c>
      <c r="C12" s="5" t="n">
        <v>238393864</v>
      </c>
      <c r="D12" s="4" t="inlineStr">
        <is>
          <t xml:space="preserve"> </t>
        </is>
      </c>
      <c r="E12" s="4" t="inlineStr">
        <is>
          <t xml:space="preserve"> </t>
        </is>
      </c>
    </row>
    <row r="13">
      <c r="A13" s="4" t="inlineStr">
        <is>
          <t>Trade and other non-current receivables</t>
        </is>
      </c>
      <c r="B13" s="5" t="n">
        <v>1159251669</v>
      </c>
      <c r="C13" s="5" t="n">
        <v>903678141</v>
      </c>
      <c r="D13" s="4" t="inlineStr">
        <is>
          <t xml:space="preserve"> </t>
        </is>
      </c>
      <c r="E13" s="4" t="inlineStr">
        <is>
          <t xml:space="preserve"> </t>
        </is>
      </c>
    </row>
    <row r="14">
      <c r="A14" s="4" t="inlineStr">
        <is>
          <t>Investments accounted for using the equity method</t>
        </is>
      </c>
      <c r="B14" s="5" t="n">
        <v>32703763</v>
      </c>
      <c r="C14" s="5" t="n">
        <v>25353785</v>
      </c>
      <c r="D14" s="5" t="n">
        <v>17752778</v>
      </c>
      <c r="E14" s="4" t="inlineStr">
        <is>
          <t xml:space="preserve"> </t>
        </is>
      </c>
    </row>
    <row r="15">
      <c r="A15" s="4" t="inlineStr">
        <is>
          <t>Intangible assets other than goodwill</t>
        </is>
      </c>
      <c r="B15" s="5" t="n">
        <v>293348456</v>
      </c>
      <c r="C15" s="5" t="n">
        <v>195009500</v>
      </c>
      <c r="D15" s="5" t="n">
        <v>191441263</v>
      </c>
      <c r="E15" s="4" t="inlineStr">
        <is>
          <t xml:space="preserve"> </t>
        </is>
      </c>
    </row>
    <row r="16">
      <c r="A16" s="4" t="inlineStr">
        <is>
          <t>Goodwill</t>
        </is>
      </c>
      <c r="B16" s="5" t="n">
        <v>889242912</v>
      </c>
      <c r="C16" s="5" t="n">
        <v>884464658</v>
      </c>
      <c r="D16" s="5" t="n">
        <v>883613429</v>
      </c>
      <c r="E16" s="4" t="inlineStr">
        <is>
          <t xml:space="preserve"> </t>
        </is>
      </c>
    </row>
    <row r="17">
      <c r="A17" s="4" t="inlineStr">
        <is>
          <t>Property, plant and equipment</t>
        </is>
      </c>
      <c r="B17" s="5" t="n">
        <v>7552861067</v>
      </c>
      <c r="C17" s="5" t="n">
        <v>6850184820</v>
      </c>
      <c r="D17" s="5" t="n">
        <v>6572353994</v>
      </c>
      <c r="E17" s="4" t="inlineStr">
        <is>
          <t xml:space="preserve"> </t>
        </is>
      </c>
    </row>
    <row r="18">
      <c r="A18" s="4" t="inlineStr">
        <is>
          <t>Investment property</t>
        </is>
      </c>
      <c r="B18" s="5" t="n">
        <v>7175892</v>
      </c>
      <c r="C18" s="5" t="n">
        <v>7340561</v>
      </c>
      <c r="D18" s="5" t="n">
        <v>7348262</v>
      </c>
      <c r="E18" s="4" t="inlineStr">
        <is>
          <t xml:space="preserve"> </t>
        </is>
      </c>
    </row>
    <row r="19">
      <c r="A19" s="4" t="inlineStr">
        <is>
          <t>Right-of-use-assets</t>
        </is>
      </c>
      <c r="B19" s="5" t="n">
        <v>272610975</v>
      </c>
      <c r="C19" s="5" t="n">
        <v>269052555</v>
      </c>
      <c r="D19" s="4" t="inlineStr">
        <is>
          <t xml:space="preserve"> </t>
        </is>
      </c>
      <c r="E19" s="4" t="inlineStr">
        <is>
          <t xml:space="preserve"> </t>
        </is>
      </c>
    </row>
    <row r="20">
      <c r="A20" s="4" t="inlineStr">
        <is>
          <t>Deferred tax assets</t>
        </is>
      </c>
      <c r="B20" s="5" t="n">
        <v>125239871</v>
      </c>
      <c r="C20" s="5" t="n">
        <v>77669508</v>
      </c>
      <c r="D20" s="4" t="inlineStr">
        <is>
          <t xml:space="preserve"> </t>
        </is>
      </c>
      <c r="E20" s="4" t="inlineStr">
        <is>
          <t xml:space="preserve"> </t>
        </is>
      </c>
    </row>
    <row r="21">
      <c r="A21" s="4" t="inlineStr">
        <is>
          <t>TOTAL NON-CURRENT ASSETS</t>
        </is>
      </c>
      <c r="B21" s="5" t="n">
        <v>10485678731</v>
      </c>
      <c r="C21" s="5" t="n">
        <v>9462749777</v>
      </c>
      <c r="D21" s="4" t="inlineStr">
        <is>
          <t xml:space="preserve"> </t>
        </is>
      </c>
      <c r="E21" s="4" t="inlineStr">
        <is>
          <t xml:space="preserve"> </t>
        </is>
      </c>
    </row>
    <row r="22">
      <c r="A22" s="4" t="inlineStr">
        <is>
          <t>TOTAL ASSETS</t>
        </is>
      </c>
      <c r="B22" s="5" t="n">
        <v>12719897584</v>
      </c>
      <c r="C22" s="5" t="n">
        <v>11833721036</v>
      </c>
      <c r="D22" s="4" t="inlineStr">
        <is>
          <t xml:space="preserve"> </t>
        </is>
      </c>
      <c r="E22" s="4" t="inlineStr">
        <is>
          <t xml:space="preserve"> </t>
        </is>
      </c>
    </row>
    <row r="23">
      <c r="A23" s="4" t="inlineStr">
        <is>
          <t>Other current financial liabilities</t>
        </is>
      </c>
      <c r="B23" s="5" t="n">
        <v>83705578</v>
      </c>
      <c r="C23" s="5" t="n">
        <v>615014915</v>
      </c>
      <c r="D23" s="4" t="inlineStr">
        <is>
          <t xml:space="preserve"> </t>
        </is>
      </c>
      <c r="E23" s="4" t="inlineStr">
        <is>
          <t xml:space="preserve"> </t>
        </is>
      </c>
    </row>
    <row r="24">
      <c r="A24" s="4" t="inlineStr">
        <is>
          <t>Current lease liabilities</t>
        </is>
      </c>
      <c r="B24" s="5" t="n">
        <v>26886119</v>
      </c>
      <c r="C24" s="5" t="n">
        <v>24138193</v>
      </c>
      <c r="D24" s="4" t="inlineStr">
        <is>
          <t xml:space="preserve"> </t>
        </is>
      </c>
      <c r="E24" s="4" t="inlineStr">
        <is>
          <t xml:space="preserve"> </t>
        </is>
      </c>
    </row>
    <row r="25">
      <c r="A25" s="4" t="inlineStr">
        <is>
          <t>Trade and other payables, current</t>
        </is>
      </c>
      <c r="B25" s="5" t="n">
        <v>1530434532</v>
      </c>
      <c r="C25" s="5" t="n">
        <v>1464491965</v>
      </c>
      <c r="D25" s="4" t="inlineStr">
        <is>
          <t xml:space="preserve"> </t>
        </is>
      </c>
      <c r="E25" s="4" t="inlineStr">
        <is>
          <t xml:space="preserve"> </t>
        </is>
      </c>
    </row>
    <row r="26">
      <c r="A26" s="4" t="inlineStr">
        <is>
          <t>Current Payable to related parties</t>
        </is>
      </c>
      <c r="B26" s="5" t="n">
        <v>298301928</v>
      </c>
      <c r="C26" s="5" t="n">
        <v>462578466</v>
      </c>
      <c r="D26" s="4" t="inlineStr">
        <is>
          <t xml:space="preserve"> </t>
        </is>
      </c>
      <c r="E26" s="4" t="inlineStr">
        <is>
          <t xml:space="preserve"> </t>
        </is>
      </c>
    </row>
    <row r="27">
      <c r="A27" s="4" t="inlineStr">
        <is>
          <t>Other current provisions</t>
        </is>
      </c>
      <c r="B27" s="5" t="n">
        <v>51351795</v>
      </c>
      <c r="C27" s="5" t="n">
        <v>25152710</v>
      </c>
      <c r="D27" s="4" t="inlineStr">
        <is>
          <t xml:space="preserve"> </t>
        </is>
      </c>
      <c r="E27" s="4" t="inlineStr">
        <is>
          <t xml:space="preserve"> </t>
        </is>
      </c>
    </row>
    <row r="28">
      <c r="A28" s="4" t="inlineStr">
        <is>
          <t>Current tax liabilities</t>
        </is>
      </c>
      <c r="B28" s="5" t="n">
        <v>189070151</v>
      </c>
      <c r="C28" s="5" t="n">
        <v>160107212</v>
      </c>
      <c r="D28" s="4" t="inlineStr">
        <is>
          <t xml:space="preserve"> </t>
        </is>
      </c>
      <c r="E28" s="4" t="inlineStr">
        <is>
          <t xml:space="preserve"> </t>
        </is>
      </c>
    </row>
    <row r="29">
      <c r="A29" s="4" t="inlineStr">
        <is>
          <t>Other current non-financial liabilities</t>
        </is>
      </c>
      <c r="B29" s="5" t="n">
        <v>63737298</v>
      </c>
      <c r="C29" s="5" t="n">
        <v>42434883</v>
      </c>
      <c r="D29" s="4" t="inlineStr">
        <is>
          <t xml:space="preserve"> </t>
        </is>
      </c>
      <c r="E29" s="4" t="inlineStr">
        <is>
          <t xml:space="preserve"> </t>
        </is>
      </c>
    </row>
    <row r="30">
      <c r="A30" s="4" t="inlineStr">
        <is>
          <t>TOTAL CURRENT LIABILITIES</t>
        </is>
      </c>
      <c r="B30" s="5" t="n">
        <v>2243487401</v>
      </c>
      <c r="C30" s="5" t="n">
        <v>2793918344</v>
      </c>
      <c r="D30" s="4" t="inlineStr">
        <is>
          <t xml:space="preserve"> </t>
        </is>
      </c>
      <c r="E30" s="4" t="inlineStr">
        <is>
          <t xml:space="preserve"> </t>
        </is>
      </c>
    </row>
    <row r="31">
      <c r="A31" s="4" t="inlineStr">
        <is>
          <t>Other non-current financial liabilities</t>
        </is>
      </c>
      <c r="B31" s="5" t="n">
        <v>2373962103</v>
      </c>
      <c r="C31" s="5" t="n">
        <v>1904512941</v>
      </c>
      <c r="D31" s="4" t="inlineStr">
        <is>
          <t xml:space="preserve"> </t>
        </is>
      </c>
      <c r="E31" s="4" t="inlineStr">
        <is>
          <t xml:space="preserve"> </t>
        </is>
      </c>
    </row>
    <row r="32">
      <c r="A32" s="4" t="inlineStr">
        <is>
          <t>Non-current lease liabilities</t>
        </is>
      </c>
      <c r="B32" s="5" t="n">
        <v>267718931</v>
      </c>
      <c r="C32" s="5" t="n">
        <v>243924027</v>
      </c>
      <c r="D32" s="4" t="inlineStr">
        <is>
          <t xml:space="preserve"> </t>
        </is>
      </c>
      <c r="E32" s="4" t="inlineStr">
        <is>
          <t xml:space="preserve"> </t>
        </is>
      </c>
    </row>
    <row r="33">
      <c r="A33" s="4" t="inlineStr">
        <is>
          <t>Trade and other payables, non-current</t>
        </is>
      </c>
      <c r="B33" s="5" t="n">
        <v>966072117</v>
      </c>
      <c r="C33" s="5" t="n">
        <v>595534857</v>
      </c>
      <c r="D33" s="4" t="inlineStr">
        <is>
          <t xml:space="preserve"> </t>
        </is>
      </c>
      <c r="E33" s="4" t="inlineStr">
        <is>
          <t xml:space="preserve"> </t>
        </is>
      </c>
    </row>
    <row r="34">
      <c r="A34" s="4" t="inlineStr">
        <is>
          <t>Non-Current payables to related parties</t>
        </is>
      </c>
      <c r="B34" s="5" t="n">
        <v>1015904873</v>
      </c>
      <c r="C34" s="5" t="n">
        <v>1034791219</v>
      </c>
      <c r="D34" s="4" t="inlineStr">
        <is>
          <t xml:space="preserve"> </t>
        </is>
      </c>
      <c r="E34" s="4" t="inlineStr">
        <is>
          <t xml:space="preserve"> </t>
        </is>
      </c>
    </row>
    <row r="35">
      <c r="A35" s="4" t="inlineStr">
        <is>
          <t>Other long-term provisions</t>
        </is>
      </c>
      <c r="B35" s="5" t="n">
        <v>215266701</v>
      </c>
      <c r="C35" s="5" t="n">
        <v>211600686</v>
      </c>
      <c r="D35" s="4" t="inlineStr">
        <is>
          <t xml:space="preserve"> </t>
        </is>
      </c>
      <c r="E35" s="4" t="inlineStr">
        <is>
          <t xml:space="preserve"> </t>
        </is>
      </c>
    </row>
    <row r="36">
      <c r="A36" s="4" t="inlineStr">
        <is>
          <t>Deferred tax liabilities</t>
        </is>
      </c>
      <c r="B36" s="5" t="n">
        <v>207896524</v>
      </c>
      <c r="C36" s="5" t="n">
        <v>172512663</v>
      </c>
      <c r="D36" s="4" t="inlineStr">
        <is>
          <t xml:space="preserve"> </t>
        </is>
      </c>
      <c r="E36" s="4" t="inlineStr">
        <is>
          <t xml:space="preserve"> </t>
        </is>
      </c>
    </row>
    <row r="37">
      <c r="A37" s="4" t="inlineStr">
        <is>
          <t>Non-current provisions for employee benefits</t>
        </is>
      </c>
      <c r="B37" s="5" t="n">
        <v>65598156</v>
      </c>
      <c r="C37" s="5" t="n">
        <v>62820044</v>
      </c>
      <c r="D37" s="6" t="n">
        <v>62699415</v>
      </c>
      <c r="E37" s="4" t="inlineStr">
        <is>
          <t xml:space="preserve"> </t>
        </is>
      </c>
    </row>
    <row r="38">
      <c r="A38" s="4" t="inlineStr">
        <is>
          <t>Other non-current non-financial liabilities</t>
        </is>
      </c>
      <c r="B38" s="5" t="n">
        <v>37611263</v>
      </c>
      <c r="C38" s="5" t="n">
        <v>53219983</v>
      </c>
      <c r="D38" s="4" t="inlineStr">
        <is>
          <t xml:space="preserve"> </t>
        </is>
      </c>
      <c r="E38" s="4" t="inlineStr">
        <is>
          <t xml:space="preserve"> </t>
        </is>
      </c>
    </row>
    <row r="39">
      <c r="A39" s="4" t="inlineStr">
        <is>
          <t>TOTAL NON-CURRENT LIABILITIES</t>
        </is>
      </c>
      <c r="B39" s="5" t="n">
        <v>5150030668</v>
      </c>
      <c r="C39" s="5" t="n">
        <v>4278916420</v>
      </c>
      <c r="D39" s="4" t="inlineStr">
        <is>
          <t xml:space="preserve"> </t>
        </is>
      </c>
      <c r="E39" s="4" t="inlineStr">
        <is>
          <t xml:space="preserve"> </t>
        </is>
      </c>
    </row>
    <row r="40">
      <c r="A40" s="4" t="inlineStr">
        <is>
          <t>TOTAL LIABILITIES</t>
        </is>
      </c>
      <c r="B40" s="5" t="n">
        <v>7393518069</v>
      </c>
      <c r="C40" s="5" t="n">
        <v>7072834764</v>
      </c>
      <c r="D40" s="4" t="inlineStr">
        <is>
          <t xml:space="preserve"> </t>
        </is>
      </c>
      <c r="E40" s="4" t="inlineStr">
        <is>
          <t xml:space="preserve"> </t>
        </is>
      </c>
    </row>
    <row r="41">
      <c r="A41" s="4" t="inlineStr">
        <is>
          <t>Foreign Currency U.F. [Member]</t>
        </is>
      </c>
      <c r="B41" s="4" t="inlineStr">
        <is>
          <t xml:space="preserve"> </t>
        </is>
      </c>
      <c r="C41" s="4" t="inlineStr">
        <is>
          <t xml:space="preserve"> </t>
        </is>
      </c>
      <c r="D41" s="4" t="inlineStr">
        <is>
          <t xml:space="preserve"> </t>
        </is>
      </c>
      <c r="E41" s="4" t="inlineStr">
        <is>
          <t xml:space="preserve"> </t>
        </is>
      </c>
    </row>
    <row r="42">
      <c r="A42" s="3" t="inlineStr">
        <is>
          <t>Disclosure Of Assets And Liabilities By Currency [Line Item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5" t="n">
        <v>38228</v>
      </c>
      <c r="C43" s="5" t="n">
        <v>35935</v>
      </c>
      <c r="D43" s="4" t="inlineStr">
        <is>
          <t xml:space="preserve"> </t>
        </is>
      </c>
      <c r="E43" s="4" t="inlineStr">
        <is>
          <t xml:space="preserve"> </t>
        </is>
      </c>
    </row>
    <row r="44">
      <c r="A44" s="4" t="inlineStr">
        <is>
          <t>Other current non-financial assets</t>
        </is>
      </c>
      <c r="B44" s="4" t="inlineStr">
        <is>
          <t xml:space="preserve"> </t>
        </is>
      </c>
      <c r="C44" s="5" t="n">
        <v>3055257</v>
      </c>
      <c r="D44" s="4" t="inlineStr">
        <is>
          <t xml:space="preserve"> </t>
        </is>
      </c>
      <c r="E44" s="4" t="inlineStr">
        <is>
          <t xml:space="preserve"> </t>
        </is>
      </c>
    </row>
    <row r="45">
      <c r="A45" s="4" t="inlineStr">
        <is>
          <t>Trade and other receivables, current</t>
        </is>
      </c>
      <c r="B45" s="5" t="n">
        <v>5442270</v>
      </c>
      <c r="C45" s="5" t="n">
        <v>5357143</v>
      </c>
      <c r="D45" s="4" t="inlineStr">
        <is>
          <t xml:space="preserve"> </t>
        </is>
      </c>
      <c r="E45" s="4" t="inlineStr">
        <is>
          <t xml:space="preserve"> </t>
        </is>
      </c>
    </row>
    <row r="46">
      <c r="A46" s="4" t="inlineStr">
        <is>
          <t>Inventories</t>
        </is>
      </c>
      <c r="B46" s="4" t="inlineStr">
        <is>
          <t xml:space="preserve"> </t>
        </is>
      </c>
      <c r="C46" s="5" t="n">
        <v>627574</v>
      </c>
      <c r="D46" s="4" t="inlineStr">
        <is>
          <t xml:space="preserve"> </t>
        </is>
      </c>
      <c r="E46" s="4" t="inlineStr">
        <is>
          <t xml:space="preserve"> </t>
        </is>
      </c>
    </row>
    <row r="47">
      <c r="A47" s="4" t="inlineStr">
        <is>
          <t>TOTAL CURRENT ASSETS</t>
        </is>
      </c>
      <c r="B47" s="5" t="n">
        <v>5480498</v>
      </c>
      <c r="C47" s="5" t="n">
        <v>9075909</v>
      </c>
      <c r="D47" s="4" t="inlineStr">
        <is>
          <t xml:space="preserve"> </t>
        </is>
      </c>
      <c r="E47" s="4" t="inlineStr">
        <is>
          <t xml:space="preserve"> </t>
        </is>
      </c>
    </row>
    <row r="48">
      <c r="A48" s="4" t="inlineStr">
        <is>
          <t>Other non-current financial assets</t>
        </is>
      </c>
      <c r="B48" s="4" t="inlineStr">
        <is>
          <t xml:space="preserve"> </t>
        </is>
      </c>
      <c r="C48" s="5" t="n">
        <v>1838328</v>
      </c>
      <c r="D48" s="4" t="inlineStr">
        <is>
          <t xml:space="preserve"> </t>
        </is>
      </c>
      <c r="E48" s="4" t="inlineStr">
        <is>
          <t xml:space="preserve"> </t>
        </is>
      </c>
    </row>
    <row r="49">
      <c r="A49" s="4" t="inlineStr">
        <is>
          <t>Other non-current non-financial assets</t>
        </is>
      </c>
      <c r="B49" s="5" t="n">
        <v>76832</v>
      </c>
      <c r="C49" s="5" t="n">
        <v>79460</v>
      </c>
      <c r="D49" s="4" t="inlineStr">
        <is>
          <t xml:space="preserve"> </t>
        </is>
      </c>
      <c r="E49" s="4" t="inlineStr">
        <is>
          <t xml:space="preserve"> </t>
        </is>
      </c>
    </row>
    <row r="50">
      <c r="A50" s="4" t="inlineStr">
        <is>
          <t>Trade and other non-current receivables</t>
        </is>
      </c>
      <c r="B50" s="5" t="n">
        <v>28010923</v>
      </c>
      <c r="C50" s="5" t="n">
        <v>30745450</v>
      </c>
      <c r="D50" s="4" t="inlineStr">
        <is>
          <t xml:space="preserve"> </t>
        </is>
      </c>
      <c r="E50" s="4" t="inlineStr">
        <is>
          <t xml:space="preserve"> </t>
        </is>
      </c>
    </row>
    <row r="51">
      <c r="A51" s="4" t="inlineStr">
        <is>
          <t>Right-of-use-assets</t>
        </is>
      </c>
      <c r="B51" s="5" t="n">
        <v>220361086</v>
      </c>
      <c r="C51" s="5" t="n">
        <v>217535040</v>
      </c>
      <c r="D51" s="4" t="inlineStr">
        <is>
          <t xml:space="preserve"> </t>
        </is>
      </c>
      <c r="E51" s="4" t="inlineStr">
        <is>
          <t xml:space="preserve"> </t>
        </is>
      </c>
    </row>
    <row r="52">
      <c r="A52" s="4" t="inlineStr">
        <is>
          <t>TOTAL NON-CURRENT ASSETS</t>
        </is>
      </c>
      <c r="B52" s="5" t="n">
        <v>248448841</v>
      </c>
      <c r="C52" s="5" t="n">
        <v>250198278</v>
      </c>
      <c r="D52" s="4" t="inlineStr">
        <is>
          <t xml:space="preserve"> </t>
        </is>
      </c>
      <c r="E52" s="4" t="inlineStr">
        <is>
          <t xml:space="preserve"> </t>
        </is>
      </c>
    </row>
    <row r="53">
      <c r="A53" s="4" t="inlineStr">
        <is>
          <t>TOTAL ASSETS</t>
        </is>
      </c>
      <c r="B53" s="5" t="n">
        <v>253929339</v>
      </c>
      <c r="C53" s="5" t="n">
        <v>259274187</v>
      </c>
      <c r="D53" s="4" t="inlineStr">
        <is>
          <t xml:space="preserve"> </t>
        </is>
      </c>
      <c r="E53" s="4" t="inlineStr">
        <is>
          <t xml:space="preserve"> </t>
        </is>
      </c>
    </row>
    <row r="54">
      <c r="A54" s="4" t="inlineStr">
        <is>
          <t>Other current financial liabilities</t>
        </is>
      </c>
      <c r="B54" s="5" t="n">
        <v>43715075</v>
      </c>
      <c r="C54" s="5" t="n">
        <v>42031748</v>
      </c>
      <c r="D54" s="4" t="inlineStr">
        <is>
          <t xml:space="preserve"> </t>
        </is>
      </c>
      <c r="E54" s="4" t="inlineStr">
        <is>
          <t xml:space="preserve"> </t>
        </is>
      </c>
    </row>
    <row r="55">
      <c r="A55" s="4" t="inlineStr">
        <is>
          <t>Current lease liabilities</t>
        </is>
      </c>
      <c r="B55" s="5" t="n">
        <v>24863216</v>
      </c>
      <c r="C55" s="5" t="n">
        <v>22149396</v>
      </c>
      <c r="D55" s="4" t="inlineStr">
        <is>
          <t xml:space="preserve"> </t>
        </is>
      </c>
      <c r="E55" s="4" t="inlineStr">
        <is>
          <t xml:space="preserve"> </t>
        </is>
      </c>
    </row>
    <row r="56">
      <c r="A56" s="4" t="inlineStr">
        <is>
          <t>Trade and other payables, current</t>
        </is>
      </c>
      <c r="B56" s="5" t="n">
        <v>80896661</v>
      </c>
      <c r="C56" s="5" t="n">
        <v>9300520</v>
      </c>
      <c r="D56" s="4" t="inlineStr">
        <is>
          <t xml:space="preserve"> </t>
        </is>
      </c>
      <c r="E56" s="4" t="inlineStr">
        <is>
          <t xml:space="preserve"> </t>
        </is>
      </c>
    </row>
    <row r="57">
      <c r="A57" s="4" t="inlineStr">
        <is>
          <t>TOTAL CURRENT LIABILITIES</t>
        </is>
      </c>
      <c r="B57" s="5" t="n">
        <v>149474952</v>
      </c>
      <c r="C57" s="5" t="n">
        <v>73481664</v>
      </c>
      <c r="D57" s="4" t="inlineStr">
        <is>
          <t xml:space="preserve"> </t>
        </is>
      </c>
      <c r="E57" s="4" t="inlineStr">
        <is>
          <t xml:space="preserve"> </t>
        </is>
      </c>
    </row>
    <row r="58">
      <c r="A58" s="4" t="inlineStr">
        <is>
          <t>Other non-current financial liabilities</t>
        </is>
      </c>
      <c r="B58" s="4" t="inlineStr">
        <is>
          <t xml:space="preserve"> </t>
        </is>
      </c>
      <c r="C58" s="5" t="n">
        <v>196122880</v>
      </c>
      <c r="D58" s="4" t="inlineStr">
        <is>
          <t xml:space="preserve"> </t>
        </is>
      </c>
      <c r="E58" s="4" t="inlineStr">
        <is>
          <t xml:space="preserve"> </t>
        </is>
      </c>
    </row>
    <row r="59">
      <c r="A59" s="4" t="inlineStr">
        <is>
          <t>Non-current lease liabilities</t>
        </is>
      </c>
      <c r="B59" s="5" t="n">
        <v>252520259</v>
      </c>
      <c r="C59" s="5" t="n">
        <v>236309986</v>
      </c>
      <c r="D59" s="4" t="inlineStr">
        <is>
          <t xml:space="preserve"> </t>
        </is>
      </c>
      <c r="E59" s="4" t="inlineStr">
        <is>
          <t xml:space="preserve"> </t>
        </is>
      </c>
    </row>
    <row r="60">
      <c r="A60" s="4" t="inlineStr">
        <is>
          <t>TOTAL NON-CURRENT LIABILITIES</t>
        </is>
      </c>
      <c r="B60" s="5" t="n">
        <v>252520259</v>
      </c>
      <c r="C60" s="5" t="n">
        <v>432432866</v>
      </c>
      <c r="D60" s="4" t="inlineStr">
        <is>
          <t xml:space="preserve"> </t>
        </is>
      </c>
      <c r="E60" s="4" t="inlineStr">
        <is>
          <t xml:space="preserve"> </t>
        </is>
      </c>
    </row>
    <row r="61">
      <c r="A61" s="4" t="inlineStr">
        <is>
          <t>TOTAL LIABILITIES</t>
        </is>
      </c>
      <c r="B61" s="5" t="n">
        <v>401995211</v>
      </c>
      <c r="C61" s="5" t="n">
        <v>505914530</v>
      </c>
      <c r="D61" s="4" t="inlineStr">
        <is>
          <t xml:space="preserve"> </t>
        </is>
      </c>
      <c r="E61" s="4" t="inlineStr">
        <is>
          <t xml:space="preserve"> </t>
        </is>
      </c>
    </row>
    <row r="62">
      <c r="A62" s="4" t="inlineStr">
        <is>
          <t>Foreign Currency Chilean Peso [Member]</t>
        </is>
      </c>
      <c r="B62" s="4" t="inlineStr">
        <is>
          <t xml:space="preserve"> </t>
        </is>
      </c>
      <c r="C62" s="4" t="inlineStr">
        <is>
          <t xml:space="preserve"> </t>
        </is>
      </c>
      <c r="D62" s="4" t="inlineStr">
        <is>
          <t xml:space="preserve"> </t>
        </is>
      </c>
      <c r="E62" s="4" t="inlineStr">
        <is>
          <t xml:space="preserve"> </t>
        </is>
      </c>
    </row>
    <row r="63">
      <c r="A63" s="3" t="inlineStr">
        <is>
          <t>Disclosure Of Assets And Liabilities By Currency [Line Items]</t>
        </is>
      </c>
      <c r="B63" s="4" t="inlineStr">
        <is>
          <t xml:space="preserve"> </t>
        </is>
      </c>
      <c r="C63" s="4" t="inlineStr">
        <is>
          <t xml:space="preserve"> </t>
        </is>
      </c>
      <c r="D63" s="4" t="inlineStr">
        <is>
          <t xml:space="preserve"> </t>
        </is>
      </c>
      <c r="E63" s="4" t="inlineStr">
        <is>
          <t xml:space="preserve"> </t>
        </is>
      </c>
    </row>
    <row r="64">
      <c r="A64" s="4" t="inlineStr">
        <is>
          <t>Cash and cash equivalents</t>
        </is>
      </c>
      <c r="B64" s="5" t="n">
        <v>246506945</v>
      </c>
      <c r="C64" s="5" t="n">
        <v>449278983</v>
      </c>
      <c r="D64" s="4" t="inlineStr">
        <is>
          <t xml:space="preserve"> </t>
        </is>
      </c>
      <c r="E64" s="4" t="inlineStr">
        <is>
          <t xml:space="preserve"> </t>
        </is>
      </c>
    </row>
    <row r="65">
      <c r="A65" s="4" t="inlineStr">
        <is>
          <t>Other current financial assets</t>
        </is>
      </c>
      <c r="B65" s="5" t="n">
        <v>9284462</v>
      </c>
      <c r="C65" s="5" t="n">
        <v>57180139</v>
      </c>
      <c r="D65" s="4" t="inlineStr">
        <is>
          <t xml:space="preserve"> </t>
        </is>
      </c>
      <c r="E65" s="4" t="inlineStr">
        <is>
          <t xml:space="preserve"> </t>
        </is>
      </c>
    </row>
    <row r="66">
      <c r="A66" s="4" t="inlineStr">
        <is>
          <t>Other current non-financial assets</t>
        </is>
      </c>
      <c r="B66" s="5" t="n">
        <v>127832837</v>
      </c>
      <c r="C66" s="5" t="n">
        <v>69227975</v>
      </c>
      <c r="D66" s="4" t="inlineStr">
        <is>
          <t xml:space="preserve"> </t>
        </is>
      </c>
      <c r="E66" s="4" t="inlineStr">
        <is>
          <t xml:space="preserve"> </t>
        </is>
      </c>
    </row>
    <row r="67">
      <c r="A67" s="4" t="inlineStr">
        <is>
          <t>Trade and other receivables, current</t>
        </is>
      </c>
      <c r="B67" s="5" t="n">
        <v>950816232</v>
      </c>
      <c r="C67" s="5" t="n">
        <v>1244013158</v>
      </c>
      <c r="D67" s="4" t="inlineStr">
        <is>
          <t xml:space="preserve"> </t>
        </is>
      </c>
      <c r="E67" s="4" t="inlineStr">
        <is>
          <t xml:space="preserve"> </t>
        </is>
      </c>
    </row>
    <row r="68">
      <c r="A68" s="4" t="inlineStr">
        <is>
          <t>Current receivables due from related parties</t>
        </is>
      </c>
      <c r="B68" s="5" t="n">
        <v>4432760</v>
      </c>
      <c r="C68" s="5" t="n">
        <v>5340093</v>
      </c>
      <c r="D68" s="4" t="inlineStr">
        <is>
          <t xml:space="preserve"> </t>
        </is>
      </c>
      <c r="E68" s="4" t="inlineStr">
        <is>
          <t xml:space="preserve"> </t>
        </is>
      </c>
    </row>
    <row r="69">
      <c r="A69" s="4" t="inlineStr">
        <is>
          <t>Inventories</t>
        </is>
      </c>
      <c r="B69" s="5" t="n">
        <v>38211002</v>
      </c>
      <c r="C69" s="5" t="n">
        <v>12759347</v>
      </c>
      <c r="D69" s="4" t="inlineStr">
        <is>
          <t xml:space="preserve"> </t>
        </is>
      </c>
      <c r="E69" s="4" t="inlineStr">
        <is>
          <t xml:space="preserve"> </t>
        </is>
      </c>
    </row>
    <row r="70">
      <c r="A70" s="4" t="inlineStr">
        <is>
          <t>Current tax assets</t>
        </is>
      </c>
      <c r="B70" s="5" t="n">
        <v>69092991</v>
      </c>
      <c r="C70" s="5" t="n">
        <v>73779644</v>
      </c>
      <c r="D70" s="4" t="inlineStr">
        <is>
          <t xml:space="preserve"> </t>
        </is>
      </c>
      <c r="E70" s="4" t="inlineStr">
        <is>
          <t xml:space="preserve"> </t>
        </is>
      </c>
    </row>
    <row r="71">
      <c r="A71" s="4" t="inlineStr">
        <is>
          <t>TOTAL CURRENT ASSETS</t>
        </is>
      </c>
      <c r="B71" s="5" t="n">
        <v>1446177229</v>
      </c>
      <c r="C71" s="5" t="n">
        <v>1911579339</v>
      </c>
      <c r="D71" s="4" t="inlineStr">
        <is>
          <t xml:space="preserve"> </t>
        </is>
      </c>
      <c r="E71" s="4" t="inlineStr">
        <is>
          <t xml:space="preserve"> </t>
        </is>
      </c>
    </row>
    <row r="72">
      <c r="A72" s="4" t="inlineStr">
        <is>
          <t>Other non-current financial assets</t>
        </is>
      </c>
      <c r="B72" s="5" t="n">
        <v>4646303</v>
      </c>
      <c r="C72" s="5" t="n">
        <v>9764057</v>
      </c>
      <c r="D72" s="4" t="inlineStr">
        <is>
          <t xml:space="preserve"> </t>
        </is>
      </c>
      <c r="E72" s="4" t="inlineStr">
        <is>
          <t xml:space="preserve"> </t>
        </is>
      </c>
    </row>
    <row r="73">
      <c r="A73" s="4" t="inlineStr">
        <is>
          <t>Other non-current non-financial assets</t>
        </is>
      </c>
      <c r="B73" s="5" t="n">
        <v>142667189</v>
      </c>
      <c r="C73" s="5" t="n">
        <v>238284871</v>
      </c>
      <c r="D73" s="4" t="inlineStr">
        <is>
          <t xml:space="preserve"> </t>
        </is>
      </c>
      <c r="E73" s="4" t="inlineStr">
        <is>
          <t xml:space="preserve"> </t>
        </is>
      </c>
    </row>
    <row r="74">
      <c r="A74" s="4" t="inlineStr">
        <is>
          <t>Trade and other non-current receivables</t>
        </is>
      </c>
      <c r="B74" s="5" t="n">
        <v>63052195</v>
      </c>
      <c r="C74" s="5" t="n">
        <v>353276892</v>
      </c>
      <c r="D74" s="4" t="inlineStr">
        <is>
          <t xml:space="preserve"> </t>
        </is>
      </c>
      <c r="E74" s="4" t="inlineStr">
        <is>
          <t xml:space="preserve"> </t>
        </is>
      </c>
    </row>
    <row r="75">
      <c r="A75" s="4" t="inlineStr">
        <is>
          <t>Investments accounted for using the equity method</t>
        </is>
      </c>
      <c r="B75" s="5" t="n">
        <v>32590470</v>
      </c>
      <c r="C75" s="5" t="n">
        <v>25294926</v>
      </c>
      <c r="D75" s="4" t="inlineStr">
        <is>
          <t xml:space="preserve"> </t>
        </is>
      </c>
      <c r="E75" s="4" t="inlineStr">
        <is>
          <t xml:space="preserve"> </t>
        </is>
      </c>
    </row>
    <row r="76">
      <c r="A76" s="4" t="inlineStr">
        <is>
          <t>Intangible assets other than goodwill</t>
        </is>
      </c>
      <c r="B76" s="5" t="n">
        <v>113442016</v>
      </c>
      <c r="C76" s="5" t="n">
        <v>112207320</v>
      </c>
      <c r="D76" s="4" t="inlineStr">
        <is>
          <t xml:space="preserve"> </t>
        </is>
      </c>
      <c r="E76" s="4" t="inlineStr">
        <is>
          <t xml:space="preserve"> </t>
        </is>
      </c>
    </row>
    <row r="77">
      <c r="A77" s="4" t="inlineStr">
        <is>
          <t>Goodwill</t>
        </is>
      </c>
      <c r="B77" s="5" t="n">
        <v>849345650</v>
      </c>
      <c r="C77" s="5" t="n">
        <v>849345650</v>
      </c>
      <c r="D77" s="4" t="inlineStr">
        <is>
          <t xml:space="preserve"> </t>
        </is>
      </c>
      <c r="E77" s="4" t="inlineStr">
        <is>
          <t xml:space="preserve"> </t>
        </is>
      </c>
    </row>
    <row r="78">
      <c r="A78" s="4" t="inlineStr">
        <is>
          <t>Property, plant and equipment</t>
        </is>
      </c>
      <c r="B78" s="5" t="n">
        <v>3704836526</v>
      </c>
      <c r="C78" s="5" t="n">
        <v>3437454240</v>
      </c>
      <c r="D78" s="4" t="inlineStr">
        <is>
          <t xml:space="preserve"> </t>
        </is>
      </c>
      <c r="E78" s="4" t="inlineStr">
        <is>
          <t xml:space="preserve"> </t>
        </is>
      </c>
    </row>
    <row r="79">
      <c r="A79" s="4" t="inlineStr">
        <is>
          <t>Investment property</t>
        </is>
      </c>
      <c r="B79" s="5" t="n">
        <v>7175892</v>
      </c>
      <c r="C79" s="5" t="n">
        <v>7340561</v>
      </c>
      <c r="D79" s="4" t="inlineStr">
        <is>
          <t xml:space="preserve"> </t>
        </is>
      </c>
      <c r="E79" s="4" t="inlineStr">
        <is>
          <t xml:space="preserve"> </t>
        </is>
      </c>
    </row>
    <row r="80">
      <c r="A80" s="4" t="inlineStr">
        <is>
          <t>Right-of-use-assets</t>
        </is>
      </c>
      <c r="B80" s="5" t="n">
        <v>31802677</v>
      </c>
      <c r="C80" s="5" t="n">
        <v>32890521</v>
      </c>
      <c r="D80" s="4" t="inlineStr">
        <is>
          <t xml:space="preserve"> </t>
        </is>
      </c>
      <c r="E80" s="4" t="inlineStr">
        <is>
          <t xml:space="preserve"> </t>
        </is>
      </c>
    </row>
    <row r="81">
      <c r="A81" s="4" t="inlineStr">
        <is>
          <t>Deferred tax assets</t>
        </is>
      </c>
      <c r="B81" s="5" t="n">
        <v>119258343</v>
      </c>
      <c r="C81" s="5" t="n">
        <v>54989051</v>
      </c>
      <c r="D81" s="4" t="inlineStr">
        <is>
          <t xml:space="preserve"> </t>
        </is>
      </c>
      <c r="E81" s="4" t="inlineStr">
        <is>
          <t xml:space="preserve"> </t>
        </is>
      </c>
    </row>
    <row r="82">
      <c r="A82" s="4" t="inlineStr">
        <is>
          <t>TOTAL NON-CURRENT ASSETS</t>
        </is>
      </c>
      <c r="B82" s="5" t="n">
        <v>5068817261</v>
      </c>
      <c r="C82" s="5" t="n">
        <v>5120848089</v>
      </c>
      <c r="D82" s="4" t="inlineStr">
        <is>
          <t xml:space="preserve"> </t>
        </is>
      </c>
      <c r="E82" s="4" t="inlineStr">
        <is>
          <t xml:space="preserve"> </t>
        </is>
      </c>
    </row>
    <row r="83">
      <c r="A83" s="4" t="inlineStr">
        <is>
          <t>TOTAL ASSETS</t>
        </is>
      </c>
      <c r="B83" s="5" t="n">
        <v>6514994490</v>
      </c>
      <c r="C83" s="5" t="n">
        <v>7032427428</v>
      </c>
      <c r="D83" s="4" t="inlineStr">
        <is>
          <t xml:space="preserve"> </t>
        </is>
      </c>
      <c r="E83" s="4" t="inlineStr">
        <is>
          <t xml:space="preserve"> </t>
        </is>
      </c>
    </row>
    <row r="84">
      <c r="A84" s="4" t="inlineStr">
        <is>
          <t>Other current financial liabilities</t>
        </is>
      </c>
      <c r="B84" s="4" t="inlineStr">
        <is>
          <t xml:space="preserve"> </t>
        </is>
      </c>
      <c r="C84" s="5" t="n">
        <v>164</v>
      </c>
      <c r="D84" s="4" t="inlineStr">
        <is>
          <t xml:space="preserve"> </t>
        </is>
      </c>
      <c r="E84" s="4" t="inlineStr">
        <is>
          <t xml:space="preserve"> </t>
        </is>
      </c>
    </row>
    <row r="85">
      <c r="A85" s="4" t="inlineStr">
        <is>
          <t>Current lease liabilities</t>
        </is>
      </c>
      <c r="B85" s="4" t="inlineStr">
        <is>
          <t xml:space="preserve"> </t>
        </is>
      </c>
      <c r="C85" s="5" t="n">
        <v>99718</v>
      </c>
      <c r="D85" s="4" t="inlineStr">
        <is>
          <t xml:space="preserve"> </t>
        </is>
      </c>
      <c r="E85" s="4" t="inlineStr">
        <is>
          <t xml:space="preserve"> </t>
        </is>
      </c>
    </row>
    <row r="86">
      <c r="A86" s="4" t="inlineStr">
        <is>
          <t>Trade and other payables, current</t>
        </is>
      </c>
      <c r="B86" s="5" t="n">
        <v>960717553</v>
      </c>
      <c r="C86" s="5" t="n">
        <v>1105027430</v>
      </c>
      <c r="D86" s="4" t="inlineStr">
        <is>
          <t xml:space="preserve"> </t>
        </is>
      </c>
      <c r="E86" s="4" t="inlineStr">
        <is>
          <t xml:space="preserve"> </t>
        </is>
      </c>
    </row>
    <row r="87">
      <c r="A87" s="4" t="inlineStr">
        <is>
          <t>Current Payable to related parties</t>
        </is>
      </c>
      <c r="B87" s="5" t="n">
        <v>40198093</v>
      </c>
      <c r="C87" s="5" t="n">
        <v>6712011</v>
      </c>
      <c r="D87" s="4" t="inlineStr">
        <is>
          <t xml:space="preserve"> </t>
        </is>
      </c>
      <c r="E87" s="4" t="inlineStr">
        <is>
          <t xml:space="preserve"> </t>
        </is>
      </c>
    </row>
    <row r="88">
      <c r="A88" s="4" t="inlineStr">
        <is>
          <t>Other current provisions</t>
        </is>
      </c>
      <c r="B88" s="5" t="n">
        <v>50871254</v>
      </c>
      <c r="C88" s="5" t="n">
        <v>25105457</v>
      </c>
      <c r="D88" s="4" t="inlineStr">
        <is>
          <t xml:space="preserve"> </t>
        </is>
      </c>
      <c r="E88" s="4" t="inlineStr">
        <is>
          <t xml:space="preserve"> </t>
        </is>
      </c>
    </row>
    <row r="89">
      <c r="A89" s="4" t="inlineStr">
        <is>
          <t>Current tax liabilities</t>
        </is>
      </c>
      <c r="B89" s="5" t="n">
        <v>184793922</v>
      </c>
      <c r="C89" s="5" t="n">
        <v>155757190</v>
      </c>
      <c r="D89" s="4" t="inlineStr">
        <is>
          <t xml:space="preserve"> </t>
        </is>
      </c>
      <c r="E89" s="4" t="inlineStr">
        <is>
          <t xml:space="preserve"> </t>
        </is>
      </c>
    </row>
    <row r="90">
      <c r="A90" s="4" t="inlineStr">
        <is>
          <t>Other current non-financial liabilities</t>
        </is>
      </c>
      <c r="B90" s="5" t="n">
        <v>54304600</v>
      </c>
      <c r="C90" s="5" t="n">
        <v>33056546</v>
      </c>
      <c r="D90" s="4" t="inlineStr">
        <is>
          <t xml:space="preserve"> </t>
        </is>
      </c>
      <c r="E90" s="4" t="inlineStr">
        <is>
          <t xml:space="preserve"> </t>
        </is>
      </c>
    </row>
    <row r="91">
      <c r="A91" s="4" t="inlineStr">
        <is>
          <t>TOTAL CURRENT LIABILITIES</t>
        </is>
      </c>
      <c r="B91" s="5" t="n">
        <v>1290885422</v>
      </c>
      <c r="C91" s="5" t="n">
        <v>1325758516</v>
      </c>
      <c r="D91" s="4" t="inlineStr">
        <is>
          <t xml:space="preserve"> </t>
        </is>
      </c>
      <c r="E91" s="4" t="inlineStr">
        <is>
          <t xml:space="preserve"> </t>
        </is>
      </c>
    </row>
    <row r="92">
      <c r="A92" s="4" t="inlineStr">
        <is>
          <t>Non-current lease liabilities</t>
        </is>
      </c>
      <c r="B92" s="4" t="inlineStr">
        <is>
          <t xml:space="preserve"> </t>
        </is>
      </c>
      <c r="C92" s="5" t="n">
        <v>968197</v>
      </c>
      <c r="D92" s="4" t="inlineStr">
        <is>
          <t xml:space="preserve"> </t>
        </is>
      </c>
      <c r="E92" s="4" t="inlineStr">
        <is>
          <t xml:space="preserve"> </t>
        </is>
      </c>
    </row>
    <row r="93">
      <c r="A93" s="4" t="inlineStr">
        <is>
          <t>Trade and other payables, non-current</t>
        </is>
      </c>
      <c r="B93" s="5" t="n">
        <v>2</v>
      </c>
      <c r="C93" s="5" t="n">
        <v>292062875</v>
      </c>
      <c r="D93" s="4" t="inlineStr">
        <is>
          <t xml:space="preserve"> </t>
        </is>
      </c>
      <c r="E93" s="4" t="inlineStr">
        <is>
          <t xml:space="preserve"> </t>
        </is>
      </c>
    </row>
    <row r="94">
      <c r="A94" s="4" t="inlineStr">
        <is>
          <t>Other long-term provisions</t>
        </is>
      </c>
      <c r="B94" s="5" t="n">
        <v>180158117</v>
      </c>
      <c r="C94" s="5" t="n">
        <v>176624539</v>
      </c>
      <c r="D94" s="4" t="inlineStr">
        <is>
          <t xml:space="preserve"> </t>
        </is>
      </c>
      <c r="E94" s="4" t="inlineStr">
        <is>
          <t xml:space="preserve"> </t>
        </is>
      </c>
    </row>
    <row r="95">
      <c r="A95" s="4" t="inlineStr">
        <is>
          <t>Deferred tax liabilities</t>
        </is>
      </c>
      <c r="B95" s="5" t="n">
        <v>182363771</v>
      </c>
      <c r="C95" s="5" t="n">
        <v>31195552</v>
      </c>
      <c r="D95" s="4" t="inlineStr">
        <is>
          <t xml:space="preserve"> </t>
        </is>
      </c>
      <c r="E95" s="4" t="inlineStr">
        <is>
          <t xml:space="preserve"> </t>
        </is>
      </c>
    </row>
    <row r="96">
      <c r="A96" s="4" t="inlineStr">
        <is>
          <t>Non-current provisions for employee benefits</t>
        </is>
      </c>
      <c r="B96" s="5" t="n">
        <v>65598156</v>
      </c>
      <c r="C96" s="5" t="n">
        <v>61930822</v>
      </c>
      <c r="D96" s="4" t="inlineStr">
        <is>
          <t xml:space="preserve"> </t>
        </is>
      </c>
      <c r="E96" s="4" t="inlineStr">
        <is>
          <t xml:space="preserve"> </t>
        </is>
      </c>
    </row>
    <row r="97">
      <c r="A97" s="4" t="inlineStr">
        <is>
          <t>Other non-current non-financial liabilities</t>
        </is>
      </c>
      <c r="B97" s="5" t="n">
        <v>37611263</v>
      </c>
      <c r="C97" s="5" t="n">
        <v>53219983</v>
      </c>
      <c r="D97" s="4" t="inlineStr">
        <is>
          <t xml:space="preserve"> </t>
        </is>
      </c>
      <c r="E97" s="4" t="inlineStr">
        <is>
          <t xml:space="preserve"> </t>
        </is>
      </c>
    </row>
    <row r="98">
      <c r="A98" s="4" t="inlineStr">
        <is>
          <t>TOTAL NON-CURRENT LIABILITIES</t>
        </is>
      </c>
      <c r="B98" s="5" t="n">
        <v>465731309</v>
      </c>
      <c r="C98" s="5" t="n">
        <v>616001968</v>
      </c>
      <c r="D98" s="4" t="inlineStr">
        <is>
          <t xml:space="preserve"> </t>
        </is>
      </c>
      <c r="E98" s="4" t="inlineStr">
        <is>
          <t xml:space="preserve"> </t>
        </is>
      </c>
    </row>
    <row r="99">
      <c r="A99" s="4" t="inlineStr">
        <is>
          <t>TOTAL LIABILITIES</t>
        </is>
      </c>
      <c r="B99" s="5" t="n">
        <v>1756616731</v>
      </c>
      <c r="C99" s="5" t="n">
        <v>1941760484</v>
      </c>
      <c r="D99" s="4" t="inlineStr">
        <is>
          <t xml:space="preserve"> </t>
        </is>
      </c>
      <c r="E99" s="4" t="inlineStr">
        <is>
          <t xml:space="preserve"> </t>
        </is>
      </c>
    </row>
    <row r="100">
      <c r="A100" s="4" t="inlineStr">
        <is>
          <t>Foreign Currency USD [Member]</t>
        </is>
      </c>
      <c r="B100" s="4" t="inlineStr">
        <is>
          <t xml:space="preserve"> </t>
        </is>
      </c>
      <c r="C100" s="4" t="inlineStr">
        <is>
          <t xml:space="preserve"> </t>
        </is>
      </c>
      <c r="D100" s="4" t="inlineStr">
        <is>
          <t xml:space="preserve"> </t>
        </is>
      </c>
      <c r="E100" s="4" t="inlineStr">
        <is>
          <t xml:space="preserve"> </t>
        </is>
      </c>
    </row>
    <row r="101">
      <c r="A101" s="3" t="inlineStr">
        <is>
          <t>Disclosure Of Assets And Liabilities By Currency [Line Items]</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5" t="n">
        <v>136705029</v>
      </c>
      <c r="C102" s="5" t="n">
        <v>113862934</v>
      </c>
      <c r="D102" s="4" t="inlineStr">
        <is>
          <t xml:space="preserve"> </t>
        </is>
      </c>
      <c r="E102" s="4" t="inlineStr">
        <is>
          <t xml:space="preserve"> </t>
        </is>
      </c>
    </row>
    <row r="103">
      <c r="A103" s="4" t="inlineStr">
        <is>
          <t>Other current financial assets</t>
        </is>
      </c>
      <c r="B103" s="5" t="n">
        <v>10234050</v>
      </c>
      <c r="C103" s="5" t="n">
        <v>10537499</v>
      </c>
      <c r="D103" s="4" t="inlineStr">
        <is>
          <t xml:space="preserve"> </t>
        </is>
      </c>
      <c r="E103" s="4" t="inlineStr">
        <is>
          <t xml:space="preserve"> </t>
        </is>
      </c>
    </row>
    <row r="104">
      <c r="A104" s="4" t="inlineStr">
        <is>
          <t>Other current non-financial assets</t>
        </is>
      </c>
      <c r="B104" s="5" t="n">
        <v>23830167</v>
      </c>
      <c r="C104" s="5" t="n">
        <v>27260077</v>
      </c>
      <c r="D104" s="4" t="inlineStr">
        <is>
          <t xml:space="preserve"> </t>
        </is>
      </c>
      <c r="E104" s="4" t="inlineStr">
        <is>
          <t xml:space="preserve"> </t>
        </is>
      </c>
    </row>
    <row r="105">
      <c r="A105" s="4" t="inlineStr">
        <is>
          <t>Trade and other receivables, current</t>
        </is>
      </c>
      <c r="B105" s="5" t="n">
        <v>533706028</v>
      </c>
      <c r="C105" s="5" t="n">
        <v>199870569</v>
      </c>
      <c r="D105" s="4" t="inlineStr">
        <is>
          <t xml:space="preserve"> </t>
        </is>
      </c>
      <c r="E105" s="4" t="inlineStr">
        <is>
          <t xml:space="preserve"> </t>
        </is>
      </c>
    </row>
    <row r="106">
      <c r="A106" s="4" t="inlineStr">
        <is>
          <t>Current receivables due from related parties</t>
        </is>
      </c>
      <c r="B106" s="5" t="n">
        <v>27553521</v>
      </c>
      <c r="C106" s="5" t="n">
        <v>32373527</v>
      </c>
      <c r="D106" s="4" t="inlineStr">
        <is>
          <t xml:space="preserve"> </t>
        </is>
      </c>
      <c r="E106" s="4" t="inlineStr">
        <is>
          <t xml:space="preserve"> </t>
        </is>
      </c>
    </row>
    <row r="107">
      <c r="A107" s="4" t="inlineStr">
        <is>
          <t>Inventories</t>
        </is>
      </c>
      <c r="B107" s="5" t="n">
        <v>26116643</v>
      </c>
      <c r="C107" s="5" t="n">
        <v>40218695</v>
      </c>
      <c r="D107" s="4" t="inlineStr">
        <is>
          <t xml:space="preserve"> </t>
        </is>
      </c>
      <c r="E107" s="4" t="inlineStr">
        <is>
          <t xml:space="preserve"> </t>
        </is>
      </c>
    </row>
    <row r="108">
      <c r="A108" s="4" t="inlineStr">
        <is>
          <t>Current tax assets</t>
        </is>
      </c>
      <c r="B108" s="5" t="n">
        <v>10119318</v>
      </c>
      <c r="C108" s="5" t="n">
        <v>7333950</v>
      </c>
      <c r="D108" s="4" t="inlineStr">
        <is>
          <t xml:space="preserve"> </t>
        </is>
      </c>
      <c r="E108" s="4" t="inlineStr">
        <is>
          <t xml:space="preserve"> </t>
        </is>
      </c>
    </row>
    <row r="109">
      <c r="A109" s="4" t="inlineStr">
        <is>
          <t>TOTAL CURRENT ASSETS</t>
        </is>
      </c>
      <c r="B109" s="5" t="n">
        <v>768264756</v>
      </c>
      <c r="C109" s="5" t="n">
        <v>431457251</v>
      </c>
      <c r="D109" s="4" t="inlineStr">
        <is>
          <t xml:space="preserve"> </t>
        </is>
      </c>
      <c r="E109" s="4" t="inlineStr">
        <is>
          <t xml:space="preserve"> </t>
        </is>
      </c>
    </row>
    <row r="110">
      <c r="A110" s="4" t="inlineStr">
        <is>
          <t>Other non-current non-financial assets</t>
        </is>
      </c>
      <c r="B110" s="5" t="n">
        <v>5853802</v>
      </c>
      <c r="C110" s="5" t="n">
        <v>29533</v>
      </c>
      <c r="D110" s="4" t="inlineStr">
        <is>
          <t xml:space="preserve"> </t>
        </is>
      </c>
      <c r="E110" s="4" t="inlineStr">
        <is>
          <t xml:space="preserve"> </t>
        </is>
      </c>
    </row>
    <row r="111">
      <c r="A111" s="4" t="inlineStr">
        <is>
          <t>Trade and other non-current receivables</t>
        </is>
      </c>
      <c r="B111" s="5" t="n">
        <v>1068188551</v>
      </c>
      <c r="C111" s="5" t="n">
        <v>519655799</v>
      </c>
      <c r="D111" s="4" t="inlineStr">
        <is>
          <t xml:space="preserve"> </t>
        </is>
      </c>
      <c r="E111" s="4" t="inlineStr">
        <is>
          <t xml:space="preserve"> </t>
        </is>
      </c>
    </row>
    <row r="112">
      <c r="A112" s="4" t="inlineStr">
        <is>
          <t>Investments accounted for using the equity method</t>
        </is>
      </c>
      <c r="B112" s="5" t="n">
        <v>113293</v>
      </c>
      <c r="C112" s="5" t="n">
        <v>58859</v>
      </c>
      <c r="D112" s="4" t="inlineStr">
        <is>
          <t xml:space="preserve"> </t>
        </is>
      </c>
      <c r="E112" s="4" t="inlineStr">
        <is>
          <t xml:space="preserve"> </t>
        </is>
      </c>
    </row>
    <row r="113">
      <c r="A113" s="4" t="inlineStr">
        <is>
          <t>Intangible assets other than goodwill</t>
        </is>
      </c>
      <c r="B113" s="5" t="n">
        <v>179728647</v>
      </c>
      <c r="C113" s="5" t="n">
        <v>82682099</v>
      </c>
      <c r="D113" s="4" t="inlineStr">
        <is>
          <t xml:space="preserve"> </t>
        </is>
      </c>
      <c r="E113" s="4" t="inlineStr">
        <is>
          <t xml:space="preserve"> </t>
        </is>
      </c>
    </row>
    <row r="114">
      <c r="A114" s="4" t="inlineStr">
        <is>
          <t>Goodwill</t>
        </is>
      </c>
      <c r="B114" s="5" t="n">
        <v>39897262</v>
      </c>
      <c r="C114" s="5" t="n">
        <v>35119008</v>
      </c>
      <c r="D114" s="4" t="inlineStr">
        <is>
          <t xml:space="preserve"> </t>
        </is>
      </c>
      <c r="E114" s="4" t="inlineStr">
        <is>
          <t xml:space="preserve"> </t>
        </is>
      </c>
    </row>
    <row r="115">
      <c r="A115" s="4" t="inlineStr">
        <is>
          <t>Property, plant and equipment</t>
        </is>
      </c>
      <c r="B115" s="5" t="n">
        <v>3833351366</v>
      </c>
      <c r="C115" s="5" t="n">
        <v>3400624560</v>
      </c>
      <c r="D115" s="4" t="inlineStr">
        <is>
          <t xml:space="preserve"> </t>
        </is>
      </c>
      <c r="E115" s="4" t="inlineStr">
        <is>
          <t xml:space="preserve"> </t>
        </is>
      </c>
    </row>
    <row r="116">
      <c r="A116" s="4" t="inlineStr">
        <is>
          <t>Right-of-use-assets</t>
        </is>
      </c>
      <c r="B116" s="5" t="n">
        <v>12661541</v>
      </c>
      <c r="C116" s="5" t="n">
        <v>11875392</v>
      </c>
      <c r="D116" s="4" t="inlineStr">
        <is>
          <t xml:space="preserve"> </t>
        </is>
      </c>
      <c r="E116" s="4" t="inlineStr">
        <is>
          <t xml:space="preserve"> </t>
        </is>
      </c>
    </row>
    <row r="117">
      <c r="A117" s="4" t="inlineStr">
        <is>
          <t>Deferred tax assets</t>
        </is>
      </c>
      <c r="B117" s="5" t="n">
        <v>5981528</v>
      </c>
      <c r="C117" s="5" t="n">
        <v>22680457</v>
      </c>
      <c r="D117" s="4" t="inlineStr">
        <is>
          <t xml:space="preserve"> </t>
        </is>
      </c>
      <c r="E117" s="4" t="inlineStr">
        <is>
          <t xml:space="preserve"> </t>
        </is>
      </c>
    </row>
    <row r="118">
      <c r="A118" s="4" t="inlineStr">
        <is>
          <t>TOTAL NON-CURRENT ASSETS</t>
        </is>
      </c>
      <c r="B118" s="5" t="n">
        <v>5145775990</v>
      </c>
      <c r="C118" s="5" t="n">
        <v>4072725707</v>
      </c>
      <c r="D118" s="4" t="inlineStr">
        <is>
          <t xml:space="preserve"> </t>
        </is>
      </c>
      <c r="E118" s="4" t="inlineStr">
        <is>
          <t xml:space="preserve"> </t>
        </is>
      </c>
    </row>
    <row r="119">
      <c r="A119" s="4" t="inlineStr">
        <is>
          <t>TOTAL ASSETS</t>
        </is>
      </c>
      <c r="B119" s="5" t="n">
        <v>5914040746</v>
      </c>
      <c r="C119" s="5" t="n">
        <v>4504182958</v>
      </c>
      <c r="D119" s="4" t="inlineStr">
        <is>
          <t xml:space="preserve"> </t>
        </is>
      </c>
      <c r="E119" s="4" t="inlineStr">
        <is>
          <t xml:space="preserve"> </t>
        </is>
      </c>
    </row>
    <row r="120">
      <c r="A120" s="4" t="inlineStr">
        <is>
          <t>Other current financial liabilities</t>
        </is>
      </c>
      <c r="B120" s="5" t="n">
        <v>39990503</v>
      </c>
      <c r="C120" s="5" t="n">
        <v>572983003</v>
      </c>
      <c r="D120" s="4" t="inlineStr">
        <is>
          <t xml:space="preserve"> </t>
        </is>
      </c>
      <c r="E120" s="4" t="inlineStr">
        <is>
          <t xml:space="preserve"> </t>
        </is>
      </c>
    </row>
    <row r="121">
      <c r="A121" s="4" t="inlineStr">
        <is>
          <t>Current lease liabilities</t>
        </is>
      </c>
      <c r="B121" s="5" t="n">
        <v>300307</v>
      </c>
      <c r="C121" s="5" t="n">
        <v>357191</v>
      </c>
      <c r="D121" s="4" t="inlineStr">
        <is>
          <t xml:space="preserve"> </t>
        </is>
      </c>
      <c r="E121" s="4" t="inlineStr">
        <is>
          <t xml:space="preserve"> </t>
        </is>
      </c>
    </row>
    <row r="122">
      <c r="A122" s="4" t="inlineStr">
        <is>
          <t>Trade and other payables, current</t>
        </is>
      </c>
      <c r="B122" s="5" t="n">
        <v>470864547</v>
      </c>
      <c r="C122" s="5" t="n">
        <v>339850625</v>
      </c>
      <c r="D122" s="4" t="inlineStr">
        <is>
          <t xml:space="preserve"> </t>
        </is>
      </c>
      <c r="E122" s="4" t="inlineStr">
        <is>
          <t xml:space="preserve"> </t>
        </is>
      </c>
    </row>
    <row r="123">
      <c r="A123" s="4" t="inlineStr">
        <is>
          <t>Current Payable to related parties</t>
        </is>
      </c>
      <c r="B123" s="5" t="n">
        <v>185965202</v>
      </c>
      <c r="C123" s="5" t="n">
        <v>161400415</v>
      </c>
      <c r="D123" s="4" t="inlineStr">
        <is>
          <t xml:space="preserve"> </t>
        </is>
      </c>
      <c r="E123" s="4" t="inlineStr">
        <is>
          <t xml:space="preserve"> </t>
        </is>
      </c>
    </row>
    <row r="124">
      <c r="A124" s="4" t="inlineStr">
        <is>
          <t>Other current provisions</t>
        </is>
      </c>
      <c r="B124" s="5" t="n">
        <v>480541</v>
      </c>
      <c r="C124" s="5" t="n">
        <v>15663</v>
      </c>
      <c r="D124" s="4" t="inlineStr">
        <is>
          <t xml:space="preserve"> </t>
        </is>
      </c>
      <c r="E124" s="4" t="inlineStr">
        <is>
          <t xml:space="preserve"> </t>
        </is>
      </c>
    </row>
    <row r="125">
      <c r="A125" s="4" t="inlineStr">
        <is>
          <t>Current tax liabilities</t>
        </is>
      </c>
      <c r="B125" s="5" t="n">
        <v>4276229</v>
      </c>
      <c r="C125" s="5" t="n">
        <v>4350022</v>
      </c>
      <c r="D125" s="4" t="inlineStr">
        <is>
          <t xml:space="preserve"> </t>
        </is>
      </c>
      <c r="E125" s="4" t="inlineStr">
        <is>
          <t xml:space="preserve"> </t>
        </is>
      </c>
    </row>
    <row r="126">
      <c r="A126" s="4" t="inlineStr">
        <is>
          <t>Other current non-financial liabilities</t>
        </is>
      </c>
      <c r="B126" s="5" t="n">
        <v>9432698</v>
      </c>
      <c r="C126" s="5" t="n">
        <v>7903913</v>
      </c>
      <c r="D126" s="4" t="inlineStr">
        <is>
          <t xml:space="preserve"> </t>
        </is>
      </c>
      <c r="E126" s="4" t="inlineStr">
        <is>
          <t xml:space="preserve"> </t>
        </is>
      </c>
    </row>
    <row r="127">
      <c r="A127" s="4" t="inlineStr">
        <is>
          <t>TOTAL CURRENT LIABILITIES</t>
        </is>
      </c>
      <c r="B127" s="5" t="n">
        <v>711310027</v>
      </c>
      <c r="C127" s="5" t="n">
        <v>1086860832</v>
      </c>
      <c r="D127" s="4" t="inlineStr">
        <is>
          <t xml:space="preserve"> </t>
        </is>
      </c>
      <c r="E127" s="4" t="inlineStr">
        <is>
          <t xml:space="preserve"> </t>
        </is>
      </c>
    </row>
    <row r="128">
      <c r="A128" s="4" t="inlineStr">
        <is>
          <t>Other non-current financial liabilities</t>
        </is>
      </c>
      <c r="B128" s="5" t="n">
        <v>2373962103</v>
      </c>
      <c r="C128" s="5" t="n">
        <v>1708390061</v>
      </c>
      <c r="D128" s="4" t="inlineStr">
        <is>
          <t xml:space="preserve"> </t>
        </is>
      </c>
      <c r="E128" s="4" t="inlineStr">
        <is>
          <t xml:space="preserve"> </t>
        </is>
      </c>
    </row>
    <row r="129">
      <c r="A129" s="4" t="inlineStr">
        <is>
          <t>Non-current lease liabilities</t>
        </is>
      </c>
      <c r="B129" s="5" t="n">
        <v>9177148</v>
      </c>
      <c r="C129" s="5" t="n">
        <v>1115232</v>
      </c>
      <c r="D129" s="4" t="inlineStr">
        <is>
          <t xml:space="preserve"> </t>
        </is>
      </c>
      <c r="E129" s="4" t="inlineStr">
        <is>
          <t xml:space="preserve"> </t>
        </is>
      </c>
    </row>
    <row r="130">
      <c r="A130" s="4" t="inlineStr">
        <is>
          <t>Trade and other payables, non-current</t>
        </is>
      </c>
      <c r="B130" s="5" t="n">
        <v>966072115</v>
      </c>
      <c r="C130" s="5" t="n">
        <v>303471982</v>
      </c>
      <c r="D130" s="4" t="inlineStr">
        <is>
          <t xml:space="preserve"> </t>
        </is>
      </c>
      <c r="E130" s="4" t="inlineStr">
        <is>
          <t xml:space="preserve"> </t>
        </is>
      </c>
    </row>
    <row r="131">
      <c r="A131" s="4" t="inlineStr">
        <is>
          <t>Non-Current payables to related parties</t>
        </is>
      </c>
      <c r="B131" s="5" t="n">
        <v>1015904873</v>
      </c>
      <c r="C131" s="5" t="n">
        <v>1034791219</v>
      </c>
      <c r="D131" s="4" t="inlineStr">
        <is>
          <t xml:space="preserve"> </t>
        </is>
      </c>
      <c r="E131" s="4" t="inlineStr">
        <is>
          <t xml:space="preserve"> </t>
        </is>
      </c>
    </row>
    <row r="132">
      <c r="A132" s="4" t="inlineStr">
        <is>
          <t>Other long-term provisions</t>
        </is>
      </c>
      <c r="B132" s="5" t="n">
        <v>35108584</v>
      </c>
      <c r="C132" s="5" t="n">
        <v>34976147</v>
      </c>
      <c r="D132" s="4" t="inlineStr">
        <is>
          <t xml:space="preserve"> </t>
        </is>
      </c>
      <c r="E132" s="4" t="inlineStr">
        <is>
          <t xml:space="preserve"> </t>
        </is>
      </c>
    </row>
    <row r="133">
      <c r="A133" s="4" t="inlineStr">
        <is>
          <t>Deferred tax liabilities</t>
        </is>
      </c>
      <c r="B133" s="5" t="n">
        <v>25532753</v>
      </c>
      <c r="C133" s="5" t="n">
        <v>141317111</v>
      </c>
      <c r="D133" s="4" t="inlineStr">
        <is>
          <t xml:space="preserve"> </t>
        </is>
      </c>
      <c r="E133" s="4" t="inlineStr">
        <is>
          <t xml:space="preserve"> </t>
        </is>
      </c>
    </row>
    <row r="134">
      <c r="A134" s="4" t="inlineStr">
        <is>
          <t>Non-current provisions for employee benefits</t>
        </is>
      </c>
      <c r="B134" s="4" t="inlineStr">
        <is>
          <t xml:space="preserve"> </t>
        </is>
      </c>
      <c r="C134" s="5" t="n">
        <v>889222</v>
      </c>
      <c r="D134" s="4" t="inlineStr">
        <is>
          <t xml:space="preserve"> </t>
        </is>
      </c>
      <c r="E134" s="4" t="inlineStr">
        <is>
          <t xml:space="preserve"> </t>
        </is>
      </c>
    </row>
    <row r="135">
      <c r="A135" s="4" t="inlineStr">
        <is>
          <t>TOTAL NON-CURRENT LIABILITIES</t>
        </is>
      </c>
      <c r="B135" s="5" t="n">
        <v>4425757576</v>
      </c>
      <c r="C135" s="5" t="n">
        <v>3224950974</v>
      </c>
      <c r="D135" s="4" t="inlineStr">
        <is>
          <t xml:space="preserve"> </t>
        </is>
      </c>
      <c r="E135" s="4" t="inlineStr">
        <is>
          <t xml:space="preserve"> </t>
        </is>
      </c>
    </row>
    <row r="136">
      <c r="A136" s="4" t="inlineStr">
        <is>
          <t>TOTAL LIABILITIES</t>
        </is>
      </c>
      <c r="B136" s="5" t="n">
        <v>5137067603</v>
      </c>
      <c r="C136" s="5" t="n">
        <v>4311811806</v>
      </c>
      <c r="D136" s="4" t="inlineStr">
        <is>
          <t xml:space="preserve"> </t>
        </is>
      </c>
      <c r="E136" s="4" t="inlineStr">
        <is>
          <t xml:space="preserve"> </t>
        </is>
      </c>
    </row>
    <row r="137">
      <c r="A137" s="4" t="inlineStr">
        <is>
          <t>Foreign Currency Euros [Member]</t>
        </is>
      </c>
      <c r="B137" s="4" t="inlineStr">
        <is>
          <t xml:space="preserve"> </t>
        </is>
      </c>
      <c r="C137" s="4" t="inlineStr">
        <is>
          <t xml:space="preserve"> </t>
        </is>
      </c>
      <c r="D137" s="4" t="inlineStr">
        <is>
          <t xml:space="preserve"> </t>
        </is>
      </c>
      <c r="E137" s="4" t="inlineStr">
        <is>
          <t xml:space="preserve"> </t>
        </is>
      </c>
    </row>
    <row r="138">
      <c r="A138" s="3" t="inlineStr">
        <is>
          <t>Disclosure Of Assets And Liabilities By Currency [Line Items]</t>
        </is>
      </c>
      <c r="B138" s="4" t="inlineStr">
        <is>
          <t xml:space="preserve"> </t>
        </is>
      </c>
      <c r="C138" s="4" t="inlineStr">
        <is>
          <t xml:space="preserve"> </t>
        </is>
      </c>
      <c r="D138" s="4" t="inlineStr">
        <is>
          <t xml:space="preserve"> </t>
        </is>
      </c>
      <c r="E138" s="4" t="inlineStr">
        <is>
          <t xml:space="preserve"> </t>
        </is>
      </c>
    </row>
    <row r="139">
      <c r="A139" s="4" t="inlineStr">
        <is>
          <t>Cash and cash equivalents</t>
        </is>
      </c>
      <c r="B139" s="5" t="n">
        <v>149097</v>
      </c>
      <c r="C139" s="5" t="n">
        <v>102479</v>
      </c>
      <c r="D139" s="4" t="inlineStr">
        <is>
          <t xml:space="preserve"> </t>
        </is>
      </c>
      <c r="E139" s="4" t="inlineStr">
        <is>
          <t xml:space="preserve"> </t>
        </is>
      </c>
    </row>
    <row r="140">
      <c r="A140" s="4" t="inlineStr">
        <is>
          <t>Other current financial assets</t>
        </is>
      </c>
      <c r="B140" s="4" t="inlineStr">
        <is>
          <t xml:space="preserve"> </t>
        </is>
      </c>
      <c r="C140" s="5" t="n">
        <v>18996</v>
      </c>
      <c r="D140" s="4" t="inlineStr">
        <is>
          <t xml:space="preserve"> </t>
        </is>
      </c>
      <c r="E140" s="4" t="inlineStr">
        <is>
          <t xml:space="preserve"> </t>
        </is>
      </c>
    </row>
    <row r="141">
      <c r="A141" s="4" t="inlineStr">
        <is>
          <t>Other current non-financial assets</t>
        </is>
      </c>
      <c r="B141" s="5" t="n">
        <v>569776</v>
      </c>
      <c r="C141" s="5" t="n">
        <v>593326</v>
      </c>
      <c r="D141" s="4" t="inlineStr">
        <is>
          <t xml:space="preserve"> </t>
        </is>
      </c>
      <c r="E141" s="4" t="inlineStr">
        <is>
          <t xml:space="preserve"> </t>
        </is>
      </c>
    </row>
    <row r="142">
      <c r="A142" s="4" t="inlineStr">
        <is>
          <t>Trade and other receivables, current</t>
        </is>
      </c>
      <c r="B142" s="5" t="n">
        <v>703</v>
      </c>
      <c r="C142" s="5" t="n">
        <v>53679</v>
      </c>
      <c r="D142" s="4" t="inlineStr">
        <is>
          <t xml:space="preserve"> </t>
        </is>
      </c>
      <c r="E142" s="4" t="inlineStr">
        <is>
          <t xml:space="preserve"> </t>
        </is>
      </c>
    </row>
    <row r="143">
      <c r="A143" s="4" t="inlineStr">
        <is>
          <t>Current receivables due from related parties</t>
        </is>
      </c>
      <c r="B143" s="5" t="n">
        <v>10797055</v>
      </c>
      <c r="C143" s="5" t="n">
        <v>12560505</v>
      </c>
      <c r="D143" s="4" t="inlineStr">
        <is>
          <t xml:space="preserve"> </t>
        </is>
      </c>
      <c r="E143" s="4" t="inlineStr">
        <is>
          <t xml:space="preserve"> </t>
        </is>
      </c>
    </row>
    <row r="144">
      <c r="A144" s="4" t="inlineStr">
        <is>
          <t>Inventories</t>
        </is>
      </c>
      <c r="B144" s="5" t="n">
        <v>227037</v>
      </c>
      <c r="C144" s="5" t="n">
        <v>5009744</v>
      </c>
      <c r="D144" s="4" t="inlineStr">
        <is>
          <t xml:space="preserve"> </t>
        </is>
      </c>
      <c r="E144" s="4" t="inlineStr">
        <is>
          <t xml:space="preserve"> </t>
        </is>
      </c>
    </row>
    <row r="145">
      <c r="A145" s="4" t="inlineStr">
        <is>
          <t>TOTAL CURRENT ASSETS</t>
        </is>
      </c>
      <c r="B145" s="5" t="n">
        <v>11743668</v>
      </c>
      <c r="C145" s="5" t="n">
        <v>18338729</v>
      </c>
      <c r="D145" s="4" t="inlineStr">
        <is>
          <t xml:space="preserve"> </t>
        </is>
      </c>
      <c r="E145" s="4" t="inlineStr">
        <is>
          <t xml:space="preserve"> </t>
        </is>
      </c>
    </row>
    <row r="146">
      <c r="A146" s="4" t="inlineStr">
        <is>
          <t>Right-of-use-assets</t>
        </is>
      </c>
      <c r="B146" s="5" t="n">
        <v>7785671</v>
      </c>
      <c r="C146" s="5" t="n">
        <v>6751602</v>
      </c>
      <c r="D146" s="4" t="inlineStr">
        <is>
          <t xml:space="preserve"> </t>
        </is>
      </c>
      <c r="E146" s="4" t="inlineStr">
        <is>
          <t xml:space="preserve"> </t>
        </is>
      </c>
    </row>
    <row r="147">
      <c r="A147" s="4" t="inlineStr">
        <is>
          <t>TOTAL NON-CURRENT ASSETS</t>
        </is>
      </c>
      <c r="B147" s="5" t="n">
        <v>7785671</v>
      </c>
      <c r="C147" s="5" t="n">
        <v>6751602</v>
      </c>
      <c r="D147" s="4" t="inlineStr">
        <is>
          <t xml:space="preserve"> </t>
        </is>
      </c>
      <c r="E147" s="4" t="inlineStr">
        <is>
          <t xml:space="preserve"> </t>
        </is>
      </c>
    </row>
    <row r="148">
      <c r="A148" s="4" t="inlineStr">
        <is>
          <t>TOTAL ASSETS</t>
        </is>
      </c>
      <c r="B148" s="5" t="n">
        <v>19529339</v>
      </c>
      <c r="C148" s="5" t="n">
        <v>25090331</v>
      </c>
      <c r="D148" s="4" t="inlineStr">
        <is>
          <t xml:space="preserve"> </t>
        </is>
      </c>
      <c r="E148" s="4" t="inlineStr">
        <is>
          <t xml:space="preserve"> </t>
        </is>
      </c>
    </row>
    <row r="149">
      <c r="A149" s="4" t="inlineStr">
        <is>
          <t>Current lease liabilities</t>
        </is>
      </c>
      <c r="B149" s="5" t="n">
        <v>1722596</v>
      </c>
      <c r="C149" s="5" t="n">
        <v>1531888</v>
      </c>
      <c r="D149" s="4" t="inlineStr">
        <is>
          <t xml:space="preserve"> </t>
        </is>
      </c>
      <c r="E149" s="4" t="inlineStr">
        <is>
          <t xml:space="preserve"> </t>
        </is>
      </c>
    </row>
    <row r="150">
      <c r="A150" s="4" t="inlineStr">
        <is>
          <t>Trade and other payables, current</t>
        </is>
      </c>
      <c r="B150" s="5" t="n">
        <v>17746306</v>
      </c>
      <c r="C150" s="5" t="n">
        <v>10075306</v>
      </c>
      <c r="D150" s="4" t="inlineStr">
        <is>
          <t xml:space="preserve"> </t>
        </is>
      </c>
      <c r="E150" s="4" t="inlineStr">
        <is>
          <t xml:space="preserve"> </t>
        </is>
      </c>
    </row>
    <row r="151">
      <c r="A151" s="4" t="inlineStr">
        <is>
          <t>Current Payable to related parties</t>
        </is>
      </c>
      <c r="B151" s="5" t="n">
        <v>72138633</v>
      </c>
      <c r="C151" s="5" t="n">
        <v>294455151</v>
      </c>
      <c r="D151" s="4" t="inlineStr">
        <is>
          <t xml:space="preserve"> </t>
        </is>
      </c>
      <c r="E151" s="4" t="inlineStr">
        <is>
          <t xml:space="preserve"> </t>
        </is>
      </c>
    </row>
    <row r="152">
      <c r="A152" s="4" t="inlineStr">
        <is>
          <t>Other current non-financial liabilities</t>
        </is>
      </c>
      <c r="B152" s="4" t="inlineStr">
        <is>
          <t xml:space="preserve"> </t>
        </is>
      </c>
      <c r="C152" s="5" t="n">
        <v>1466297</v>
      </c>
      <c r="D152" s="4" t="inlineStr">
        <is>
          <t xml:space="preserve"> </t>
        </is>
      </c>
      <c r="E152" s="4" t="inlineStr">
        <is>
          <t xml:space="preserve"> </t>
        </is>
      </c>
    </row>
    <row r="153">
      <c r="A153" s="4" t="inlineStr">
        <is>
          <t>TOTAL CURRENT LIABILITIES</t>
        </is>
      </c>
      <c r="B153" s="5" t="n">
        <v>91607535</v>
      </c>
      <c r="C153" s="5" t="n">
        <v>307528642</v>
      </c>
      <c r="D153" s="4" t="inlineStr">
        <is>
          <t xml:space="preserve"> </t>
        </is>
      </c>
      <c r="E153" s="4" t="inlineStr">
        <is>
          <t xml:space="preserve"> </t>
        </is>
      </c>
    </row>
    <row r="154">
      <c r="A154" s="4" t="inlineStr">
        <is>
          <t>Non-current lease liabilities</t>
        </is>
      </c>
      <c r="B154" s="5" t="n">
        <v>6021524</v>
      </c>
      <c r="C154" s="5" t="n">
        <v>5530612</v>
      </c>
      <c r="D154" s="4" t="inlineStr">
        <is>
          <t xml:space="preserve"> </t>
        </is>
      </c>
      <c r="E154" s="4" t="inlineStr">
        <is>
          <t xml:space="preserve"> </t>
        </is>
      </c>
    </row>
    <row r="155">
      <c r="A155" s="4" t="inlineStr">
        <is>
          <t>TOTAL NON-CURRENT LIABILITIES</t>
        </is>
      </c>
      <c r="B155" s="5" t="n">
        <v>6021524</v>
      </c>
      <c r="C155" s="5" t="n">
        <v>5530612</v>
      </c>
      <c r="D155" s="4" t="inlineStr">
        <is>
          <t xml:space="preserve"> </t>
        </is>
      </c>
      <c r="E155" s="4" t="inlineStr">
        <is>
          <t xml:space="preserve"> </t>
        </is>
      </c>
    </row>
    <row r="156">
      <c r="A156" s="4" t="inlineStr">
        <is>
          <t>TOTAL LIABILITIES</t>
        </is>
      </c>
      <c r="B156" s="5" t="n">
        <v>97629059</v>
      </c>
      <c r="C156" s="5" t="n">
        <v>313059254</v>
      </c>
      <c r="D156" s="4" t="inlineStr">
        <is>
          <t xml:space="preserve"> </t>
        </is>
      </c>
      <c r="E156" s="4" t="inlineStr">
        <is>
          <t xml:space="preserve"> </t>
        </is>
      </c>
    </row>
    <row r="157">
      <c r="A157" s="4" t="inlineStr">
        <is>
          <t>Foreign Currency Argentine peso [member]</t>
        </is>
      </c>
      <c r="B157" s="4" t="inlineStr">
        <is>
          <t xml:space="preserve"> </t>
        </is>
      </c>
      <c r="C157" s="4" t="inlineStr">
        <is>
          <t xml:space="preserve"> </t>
        </is>
      </c>
      <c r="D157" s="4" t="inlineStr">
        <is>
          <t xml:space="preserve"> </t>
        </is>
      </c>
      <c r="E157" s="4" t="inlineStr">
        <is>
          <t xml:space="preserve"> </t>
        </is>
      </c>
    </row>
    <row r="158">
      <c r="A158" s="3" t="inlineStr">
        <is>
          <t>Disclosure Of Assets And Liabilities By Currency [Line Items]</t>
        </is>
      </c>
      <c r="B158" s="4" t="inlineStr">
        <is>
          <t xml:space="preserve"> </t>
        </is>
      </c>
      <c r="C158" s="4" t="inlineStr">
        <is>
          <t xml:space="preserve"> </t>
        </is>
      </c>
      <c r="D158" s="4" t="inlineStr">
        <is>
          <t xml:space="preserve"> </t>
        </is>
      </c>
      <c r="E158" s="4" t="inlineStr">
        <is>
          <t xml:space="preserve"> </t>
        </is>
      </c>
    </row>
    <row r="159">
      <c r="A159" s="4" t="inlineStr">
        <is>
          <t>Cash and cash equivalents</t>
        </is>
      </c>
      <c r="B159" s="5" t="n">
        <v>20</v>
      </c>
      <c r="C159" s="5" t="n">
        <v>10959</v>
      </c>
      <c r="D159" s="4" t="inlineStr">
        <is>
          <t xml:space="preserve"> </t>
        </is>
      </c>
      <c r="E159" s="4" t="inlineStr">
        <is>
          <t xml:space="preserve"> </t>
        </is>
      </c>
    </row>
    <row r="160">
      <c r="A160" s="4" t="inlineStr">
        <is>
          <t>Other current non-financial assets</t>
        </is>
      </c>
      <c r="B160" s="5" t="n">
        <v>930601</v>
      </c>
      <c r="C160" s="5" t="n">
        <v>360690</v>
      </c>
      <c r="D160" s="4" t="inlineStr">
        <is>
          <t xml:space="preserve"> </t>
        </is>
      </c>
      <c r="E160" s="4" t="inlineStr">
        <is>
          <t xml:space="preserve"> </t>
        </is>
      </c>
    </row>
    <row r="161">
      <c r="A161" s="4" t="inlineStr">
        <is>
          <t>Inventories</t>
        </is>
      </c>
      <c r="B161" s="5" t="n">
        <v>613891</v>
      </c>
      <c r="C161" s="5" t="n">
        <v>146519</v>
      </c>
      <c r="D161" s="4" t="inlineStr">
        <is>
          <t xml:space="preserve"> </t>
        </is>
      </c>
      <c r="E161" s="4" t="inlineStr">
        <is>
          <t xml:space="preserve"> </t>
        </is>
      </c>
    </row>
    <row r="162">
      <c r="A162" s="4" t="inlineStr">
        <is>
          <t>Current tax assets</t>
        </is>
      </c>
      <c r="B162" s="5" t="n">
        <v>1008190</v>
      </c>
      <c r="C162" s="5" t="n">
        <v>1863</v>
      </c>
      <c r="D162" s="4" t="inlineStr">
        <is>
          <t xml:space="preserve"> </t>
        </is>
      </c>
      <c r="E162" s="4" t="inlineStr">
        <is>
          <t xml:space="preserve"> </t>
        </is>
      </c>
    </row>
    <row r="163">
      <c r="A163" s="4" t="inlineStr">
        <is>
          <t>TOTAL CURRENT ASSETS</t>
        </is>
      </c>
      <c r="B163" s="5" t="n">
        <v>2552702</v>
      </c>
      <c r="C163" s="5" t="n">
        <v>520031</v>
      </c>
      <c r="D163" s="4" t="inlineStr">
        <is>
          <t xml:space="preserve"> </t>
        </is>
      </c>
      <c r="E163" s="4" t="inlineStr">
        <is>
          <t xml:space="preserve"> </t>
        </is>
      </c>
    </row>
    <row r="164">
      <c r="A164" s="4" t="inlineStr">
        <is>
          <t>Intangible assets other than goodwill</t>
        </is>
      </c>
      <c r="B164" s="5" t="n">
        <v>177793</v>
      </c>
      <c r="C164" s="5" t="n">
        <v>120081</v>
      </c>
      <c r="D164" s="4" t="inlineStr">
        <is>
          <t xml:space="preserve"> </t>
        </is>
      </c>
      <c r="E164" s="4" t="inlineStr">
        <is>
          <t xml:space="preserve"> </t>
        </is>
      </c>
    </row>
    <row r="165">
      <c r="A165" s="4" t="inlineStr">
        <is>
          <t>Property, plant and equipment</t>
        </is>
      </c>
      <c r="B165" s="5" t="n">
        <v>14673175</v>
      </c>
      <c r="C165" s="5" t="n">
        <v>12106020</v>
      </c>
      <c r="D165" s="4" t="inlineStr">
        <is>
          <t xml:space="preserve"> </t>
        </is>
      </c>
      <c r="E165" s="4" t="inlineStr">
        <is>
          <t xml:space="preserve"> </t>
        </is>
      </c>
    </row>
    <row r="166">
      <c r="A166" s="4" t="inlineStr">
        <is>
          <t>TOTAL NON-CURRENT ASSETS</t>
        </is>
      </c>
      <c r="B166" s="5" t="n">
        <v>14850968</v>
      </c>
      <c r="C166" s="5" t="n">
        <v>12226101</v>
      </c>
      <c r="D166" s="4" t="inlineStr">
        <is>
          <t xml:space="preserve"> </t>
        </is>
      </c>
      <c r="E166" s="4" t="inlineStr">
        <is>
          <t xml:space="preserve"> </t>
        </is>
      </c>
    </row>
    <row r="167">
      <c r="A167" s="4" t="inlineStr">
        <is>
          <t>TOTAL ASSETS</t>
        </is>
      </c>
      <c r="B167" s="5" t="n">
        <v>17403670</v>
      </c>
      <c r="C167" s="5" t="n">
        <v>12746132</v>
      </c>
      <c r="D167" s="4" t="inlineStr">
        <is>
          <t xml:space="preserve"> </t>
        </is>
      </c>
      <c r="E167" s="4" t="inlineStr">
        <is>
          <t xml:space="preserve"> </t>
        </is>
      </c>
    </row>
    <row r="168">
      <c r="A168" s="4" t="inlineStr">
        <is>
          <t>Trade and other payables, current</t>
        </is>
      </c>
      <c r="B168" s="5" t="n">
        <v>209465</v>
      </c>
      <c r="C168" s="5" t="n">
        <v>238084</v>
      </c>
      <c r="D168" s="4" t="inlineStr">
        <is>
          <t xml:space="preserve"> </t>
        </is>
      </c>
      <c r="E168" s="4" t="inlineStr">
        <is>
          <t xml:space="preserve"> </t>
        </is>
      </c>
    </row>
    <row r="169">
      <c r="A169" s="4" t="inlineStr">
        <is>
          <t>Other current provisions</t>
        </is>
      </c>
      <c r="B169" s="4" t="inlineStr">
        <is>
          <t xml:space="preserve"> </t>
        </is>
      </c>
      <c r="C169" s="5" t="n">
        <v>31590</v>
      </c>
      <c r="D169" s="4" t="inlineStr">
        <is>
          <t xml:space="preserve"> </t>
        </is>
      </c>
      <c r="E169" s="4" t="inlineStr">
        <is>
          <t xml:space="preserve"> </t>
        </is>
      </c>
    </row>
    <row r="170">
      <c r="A170" s="4" t="inlineStr">
        <is>
          <t>Other current non-financial liabilities</t>
        </is>
      </c>
      <c r="B170" s="4" t="inlineStr">
        <is>
          <t xml:space="preserve"> </t>
        </is>
      </c>
      <c r="C170" s="5" t="n">
        <v>8127</v>
      </c>
      <c r="D170" s="4" t="inlineStr">
        <is>
          <t xml:space="preserve"> </t>
        </is>
      </c>
      <c r="E170" s="4" t="inlineStr">
        <is>
          <t xml:space="preserve"> </t>
        </is>
      </c>
    </row>
    <row r="171">
      <c r="A171" s="4" t="inlineStr">
        <is>
          <t>TOTAL CURRENT LIABILITIES</t>
        </is>
      </c>
      <c r="B171" s="5" t="n">
        <v>209465</v>
      </c>
      <c r="C171" s="5" t="n">
        <v>277801</v>
      </c>
      <c r="D171" s="4" t="inlineStr">
        <is>
          <t xml:space="preserve"> </t>
        </is>
      </c>
      <c r="E171" s="4" t="inlineStr">
        <is>
          <t xml:space="preserve"> </t>
        </is>
      </c>
    </row>
    <row r="172">
      <c r="A172" s="4" t="inlineStr">
        <is>
          <t>TOTAL LIABILITIES</t>
        </is>
      </c>
      <c r="B172" s="6" t="n">
        <v>209465</v>
      </c>
      <c r="C172" s="5" t="n">
        <v>277801</v>
      </c>
      <c r="D172" s="4" t="inlineStr">
        <is>
          <t xml:space="preserve"> </t>
        </is>
      </c>
      <c r="E172" s="4" t="inlineStr">
        <is>
          <t xml:space="preserve"> </t>
        </is>
      </c>
    </row>
    <row r="173">
      <c r="A173" s="4" t="inlineStr">
        <is>
          <t>Foreign Currency Brazilian Real [Member]</t>
        </is>
      </c>
      <c r="B173" s="4" t="inlineStr">
        <is>
          <t xml:space="preserve"> </t>
        </is>
      </c>
      <c r="C173" s="4" t="inlineStr">
        <is>
          <t xml:space="preserve"> </t>
        </is>
      </c>
      <c r="D173" s="4" t="inlineStr">
        <is>
          <t xml:space="preserve"> </t>
        </is>
      </c>
      <c r="E173" s="4" t="inlineStr">
        <is>
          <t xml:space="preserve"> </t>
        </is>
      </c>
    </row>
    <row r="174">
      <c r="A174" s="3" t="inlineStr">
        <is>
          <t>Disclosure Of Assets And Liabilities By Currency [Line Items]</t>
        </is>
      </c>
      <c r="B174" s="4" t="inlineStr">
        <is>
          <t xml:space="preserve"> </t>
        </is>
      </c>
      <c r="C174" s="4" t="inlineStr">
        <is>
          <t xml:space="preserve"> </t>
        </is>
      </c>
      <c r="D174" s="4" t="inlineStr">
        <is>
          <t xml:space="preserve"> </t>
        </is>
      </c>
      <c r="E174" s="4" t="inlineStr">
        <is>
          <t xml:space="preserve"> </t>
        </is>
      </c>
    </row>
    <row r="175">
      <c r="A175" s="4" t="inlineStr">
        <is>
          <t>Current Payable to related parties</t>
        </is>
      </c>
      <c r="B175" s="4" t="inlineStr">
        <is>
          <t xml:space="preserve"> </t>
        </is>
      </c>
      <c r="C175" s="5" t="n">
        <v>10889</v>
      </c>
      <c r="D175" s="4" t="inlineStr">
        <is>
          <t xml:space="preserve"> </t>
        </is>
      </c>
      <c r="E175" s="4" t="inlineStr">
        <is>
          <t xml:space="preserve"> </t>
        </is>
      </c>
    </row>
    <row r="176">
      <c r="A176" s="4" t="inlineStr">
        <is>
          <t>TOTAL CURRENT LIABILITIES</t>
        </is>
      </c>
      <c r="B176" s="4" t="inlineStr">
        <is>
          <t xml:space="preserve"> </t>
        </is>
      </c>
      <c r="C176" s="5" t="n">
        <v>10889</v>
      </c>
      <c r="D176" s="4" t="inlineStr">
        <is>
          <t xml:space="preserve"> </t>
        </is>
      </c>
      <c r="E176" s="4" t="inlineStr">
        <is>
          <t xml:space="preserve"> </t>
        </is>
      </c>
    </row>
    <row r="177">
      <c r="A177" s="4" t="inlineStr">
        <is>
          <t>TOTAL LIABILITIES</t>
        </is>
      </c>
      <c r="B177" s="4" t="inlineStr">
        <is>
          <t xml:space="preserve"> </t>
        </is>
      </c>
      <c r="C177" s="6" t="n">
        <v>10889</v>
      </c>
      <c r="D177" s="4" t="inlineStr">
        <is>
          <t xml:space="preserve"> </t>
        </is>
      </c>
      <c r="E177" s="4" t="inlineStr">
        <is>
          <t xml:space="preserve"> </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 Additional Information No. 715 of February 3, 2012 - Summary of Trade and Other Receivables by maturity (Detail) - CLP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Leasing Accounts Receivables, Non-current</t>
        </is>
      </c>
      <c r="B3" s="6" t="n">
        <v>90999538</v>
      </c>
      <c r="C3" s="6" t="n">
        <v>136992126</v>
      </c>
    </row>
    <row r="4">
      <c r="A4" s="4" t="inlineStr">
        <is>
          <t>Other receivables, Current</t>
        </is>
      </c>
      <c r="B4" s="5" t="n">
        <v>52069562</v>
      </c>
      <c r="C4" s="5" t="n">
        <v>66846017</v>
      </c>
    </row>
    <row r="5">
      <c r="A5" s="4" t="inlineStr">
        <is>
          <t>Trade and other non-current receivables</t>
        </is>
      </c>
      <c r="B5" s="5" t="n">
        <v>1159251669</v>
      </c>
      <c r="C5" s="5" t="n">
        <v>903678141</v>
      </c>
    </row>
    <row r="6">
      <c r="A6" s="4" t="inlineStr">
        <is>
          <t>Trade accounts receivable and other accounts receivable</t>
        </is>
      </c>
      <c r="B6" s="5" t="n">
        <v>4831533</v>
      </c>
      <c r="C6" s="5" t="n">
        <v>3502319</v>
      </c>
    </row>
    <row r="7">
      <c r="A7" s="4" t="inlineStr">
        <is>
          <t>Trade Receivables [Member]</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Financial assets</t>
        </is>
      </c>
      <c r="B9" s="5" t="n">
        <v>130141014</v>
      </c>
      <c r="C9" s="5" t="n">
        <v>305585949</v>
      </c>
    </row>
    <row r="10">
      <c r="A10" s="4" t="inlineStr">
        <is>
          <t>Gross Carrying Amount [Member]</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Leasing Accounts Receivables, Non-current</t>
        </is>
      </c>
      <c r="B12" s="5" t="n">
        <v>92119034</v>
      </c>
      <c r="C12" s="5" t="n">
        <v>137964743</v>
      </c>
    </row>
    <row r="13">
      <c r="A13" s="4" t="inlineStr">
        <is>
          <t>Other receivables, Current</t>
        </is>
      </c>
      <c r="B13" s="5" t="n">
        <v>64723163</v>
      </c>
      <c r="C13" s="5" t="n">
        <v>78276422</v>
      </c>
    </row>
    <row r="14">
      <c r="A14" s="4" t="inlineStr">
        <is>
          <t>Trade and other non-current receivables</t>
        </is>
      </c>
      <c r="B14" s="5" t="n">
        <v>1162097195</v>
      </c>
      <c r="C14" s="5" t="n">
        <v>916729235</v>
      </c>
    </row>
    <row r="15">
      <c r="A15" s="4" t="inlineStr">
        <is>
          <t>Trade accounts receivable and other accounts receivable</t>
        </is>
      </c>
      <c r="B15" s="5" t="n">
        <v>4831533</v>
      </c>
      <c r="C15" s="5" t="n">
        <v>3502319</v>
      </c>
    </row>
    <row r="16">
      <c r="A16" s="4" t="inlineStr">
        <is>
          <t>Gross Carrying Amount [Member] | Trade Receivable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Financial assets</t>
        </is>
      </c>
      <c r="B18" s="5" t="n">
        <v>1502576369</v>
      </c>
      <c r="C18" s="5" t="n">
        <v>1427709524</v>
      </c>
    </row>
    <row r="19">
      <c r="A19" s="4" t="inlineStr">
        <is>
          <t>Gross Carrying Amount [Member] | Accounts Receivable Leasing [Member]</t>
        </is>
      </c>
      <c r="B19" s="4" t="inlineStr">
        <is>
          <t xml:space="preserve"> </t>
        </is>
      </c>
      <c r="C19" s="4" t="inlineStr">
        <is>
          <t xml:space="preserve"> </t>
        </is>
      </c>
    </row>
    <row r="20">
      <c r="A20" s="3" t="inlineStr">
        <is>
          <t>Trade And Other Receivables [Line Items]</t>
        </is>
      </c>
      <c r="B20" s="4" t="inlineStr">
        <is>
          <t xml:space="preserve"> </t>
        </is>
      </c>
      <c r="C20" s="4" t="inlineStr">
        <is>
          <t xml:space="preserve"> </t>
        </is>
      </c>
    </row>
    <row r="21">
      <c r="A21" s="4" t="inlineStr">
        <is>
          <t>Financial assets</t>
        </is>
      </c>
      <c r="B21" s="5" t="n">
        <v>18396542</v>
      </c>
      <c r="C21" s="5" t="n">
        <v>20755542</v>
      </c>
    </row>
    <row r="22">
      <c r="A22" s="4" t="inlineStr">
        <is>
          <t>Gross Carrying Amount [Member] | Other Receivables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Financial assets</t>
        </is>
      </c>
      <c r="B24" s="5" t="n">
        <v>64723164</v>
      </c>
      <c r="C24" s="5" t="n">
        <v>78276422</v>
      </c>
    </row>
    <row r="25">
      <c r="A25" s="4" t="inlineStr">
        <is>
          <t>Gross Carrying Amount [Member] | Trade and Other Receivables [Member]</t>
        </is>
      </c>
      <c r="B25" s="4" t="inlineStr">
        <is>
          <t xml:space="preserve"> </t>
        </is>
      </c>
      <c r="C25" s="4" t="inlineStr">
        <is>
          <t xml:space="preserve"> </t>
        </is>
      </c>
    </row>
    <row r="26">
      <c r="A26" s="3" t="inlineStr">
        <is>
          <t>Trade And Other Receivables [Line Items]</t>
        </is>
      </c>
      <c r="B26" s="4" t="inlineStr">
        <is>
          <t xml:space="preserve"> </t>
        </is>
      </c>
      <c r="C26" s="4" t="inlineStr">
        <is>
          <t xml:space="preserve"> </t>
        </is>
      </c>
    </row>
    <row r="27">
      <c r="A27" s="4" t="inlineStr">
        <is>
          <t>Financial assets</t>
        </is>
      </c>
      <c r="B27" s="5" t="n">
        <v>1489965234</v>
      </c>
      <c r="C27" s="5" t="n">
        <v>1449294549</v>
      </c>
    </row>
    <row r="28">
      <c r="A28" s="4" t="inlineStr">
        <is>
          <t>Accumulated impairment [member] | Trade Receivable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Financial assets</t>
        </is>
      </c>
      <c r="B30" s="5" t="n">
        <v>-82913517</v>
      </c>
      <c r="C30" s="5" t="n">
        <v>-65876615</v>
      </c>
    </row>
    <row r="31">
      <c r="A31" s="4" t="inlineStr">
        <is>
          <t>Accumulated impairment [member] | Accounts Receivable Leasing [Member]</t>
        </is>
      </c>
      <c r="B31" s="4" t="inlineStr">
        <is>
          <t xml:space="preserve"> </t>
        </is>
      </c>
      <c r="C31" s="4" t="inlineStr">
        <is>
          <t xml:space="preserve"> </t>
        </is>
      </c>
    </row>
    <row r="32">
      <c r="A32" s="3" t="inlineStr">
        <is>
          <t>Trade And Other Receivables [Line Items]</t>
        </is>
      </c>
      <c r="B32" s="4" t="inlineStr">
        <is>
          <t xml:space="preserve"> </t>
        </is>
      </c>
      <c r="C32" s="4" t="inlineStr">
        <is>
          <t xml:space="preserve"> </t>
        </is>
      </c>
    </row>
    <row r="33">
      <c r="A33" s="4" t="inlineStr">
        <is>
          <t>Financial assets</t>
        </is>
      </c>
      <c r="B33" s="5" t="n">
        <v>-163723</v>
      </c>
      <c r="C33" s="5" t="n">
        <v>-139954</v>
      </c>
    </row>
    <row r="34">
      <c r="A34" s="4" t="inlineStr">
        <is>
          <t>Accumulated impairment [member] | Other Receivable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Financial assets</t>
        </is>
      </c>
      <c r="B36" s="5" t="n">
        <v>-12653601</v>
      </c>
      <c r="C36" s="5" t="n">
        <v>-11430370</v>
      </c>
    </row>
    <row r="37">
      <c r="A37" s="4" t="inlineStr">
        <is>
          <t>1-30 days [Member] | Gross Carrying Amount [Member] | Trade Receivables [Member]</t>
        </is>
      </c>
      <c r="B37" s="4" t="inlineStr">
        <is>
          <t xml:space="preserve"> </t>
        </is>
      </c>
      <c r="C37" s="4" t="inlineStr">
        <is>
          <t xml:space="preserve"> </t>
        </is>
      </c>
    </row>
    <row r="38">
      <c r="A38" s="3" t="inlineStr">
        <is>
          <t>Trade And Other Receivables [Line Items]</t>
        </is>
      </c>
      <c r="B38" s="4" t="inlineStr">
        <is>
          <t xml:space="preserve"> </t>
        </is>
      </c>
      <c r="C38" s="4" t="inlineStr">
        <is>
          <t xml:space="preserve"> </t>
        </is>
      </c>
    </row>
    <row r="39">
      <c r="A39" s="4" t="inlineStr">
        <is>
          <t>Financial assets</t>
        </is>
      </c>
      <c r="B39" s="5" t="n">
        <v>28315349</v>
      </c>
      <c r="C39" s="5" t="n">
        <v>31474982</v>
      </c>
    </row>
    <row r="40">
      <c r="A40" s="4" t="inlineStr">
        <is>
          <t>1-30 days [Member] | Gross Carrying Amount [Member] | Trade and Other Receivables [Member]</t>
        </is>
      </c>
      <c r="B40" s="4" t="inlineStr">
        <is>
          <t xml:space="preserve"> </t>
        </is>
      </c>
      <c r="C40" s="4" t="inlineStr">
        <is>
          <t xml:space="preserve"> </t>
        </is>
      </c>
    </row>
    <row r="41">
      <c r="A41" s="3" t="inlineStr">
        <is>
          <t>Trade And Other Receivables [Line Items]</t>
        </is>
      </c>
      <c r="B41" s="4" t="inlineStr">
        <is>
          <t xml:space="preserve"> </t>
        </is>
      </c>
      <c r="C41" s="4" t="inlineStr">
        <is>
          <t xml:space="preserve"> </t>
        </is>
      </c>
    </row>
    <row r="42">
      <c r="A42" s="4" t="inlineStr">
        <is>
          <t>Financial assets</t>
        </is>
      </c>
      <c r="B42" s="5" t="n">
        <v>27906014</v>
      </c>
      <c r="C42" s="5" t="n">
        <v>31020366</v>
      </c>
    </row>
    <row r="43">
      <c r="A43" s="4" t="inlineStr">
        <is>
          <t>1-30 days [Member] | Accumulated impairment [member] | Trade Receivables [Member]</t>
        </is>
      </c>
      <c r="B43" s="4" t="inlineStr">
        <is>
          <t xml:space="preserve"> </t>
        </is>
      </c>
      <c r="C43" s="4" t="inlineStr">
        <is>
          <t xml:space="preserve"> </t>
        </is>
      </c>
    </row>
    <row r="44">
      <c r="A44" s="3" t="inlineStr">
        <is>
          <t>Trade And Other Receivables [Line Items]</t>
        </is>
      </c>
      <c r="B44" s="4" t="inlineStr">
        <is>
          <t xml:space="preserve"> </t>
        </is>
      </c>
      <c r="C44" s="4" t="inlineStr">
        <is>
          <t xml:space="preserve"> </t>
        </is>
      </c>
    </row>
    <row r="45">
      <c r="A45" s="4" t="inlineStr">
        <is>
          <t>Financial assets</t>
        </is>
      </c>
      <c r="B45" s="5" t="n">
        <v>-409335</v>
      </c>
      <c r="C45" s="5" t="n">
        <v>-454616</v>
      </c>
    </row>
    <row r="46">
      <c r="A46" s="4" t="inlineStr">
        <is>
          <t>31-60 days [Member] | Gross Carrying Amount [Member] | Trade Receivables [Member]</t>
        </is>
      </c>
      <c r="B46" s="4" t="inlineStr">
        <is>
          <t xml:space="preserve"> </t>
        </is>
      </c>
      <c r="C46" s="4" t="inlineStr">
        <is>
          <t xml:space="preserve"> </t>
        </is>
      </c>
    </row>
    <row r="47">
      <c r="A47" s="3" t="inlineStr">
        <is>
          <t>Trade And Other Receivables [Line Items]</t>
        </is>
      </c>
      <c r="B47" s="4" t="inlineStr">
        <is>
          <t xml:space="preserve"> </t>
        </is>
      </c>
      <c r="C47" s="4" t="inlineStr">
        <is>
          <t xml:space="preserve"> </t>
        </is>
      </c>
    </row>
    <row r="48">
      <c r="A48" s="4" t="inlineStr">
        <is>
          <t>Financial assets</t>
        </is>
      </c>
      <c r="B48" s="5" t="n">
        <v>17140561</v>
      </c>
      <c r="C48" s="5" t="n">
        <v>48358190</v>
      </c>
    </row>
    <row r="49">
      <c r="A49" s="4" t="inlineStr">
        <is>
          <t>31-60 days [Member] | Gross Carrying Amount [Member] | Trade and Other Receivables [Member]</t>
        </is>
      </c>
      <c r="B49" s="4" t="inlineStr">
        <is>
          <t xml:space="preserve"> </t>
        </is>
      </c>
      <c r="C49" s="4" t="inlineStr">
        <is>
          <t xml:space="preserve"> </t>
        </is>
      </c>
    </row>
    <row r="50">
      <c r="A50" s="3" t="inlineStr">
        <is>
          <t>Trade And Other Receivables [Line Items]</t>
        </is>
      </c>
      <c r="B50" s="4" t="inlineStr">
        <is>
          <t xml:space="preserve"> </t>
        </is>
      </c>
      <c r="C50" s="4" t="inlineStr">
        <is>
          <t xml:space="preserve"> </t>
        </is>
      </c>
    </row>
    <row r="51">
      <c r="A51" s="4" t="inlineStr">
        <is>
          <t>Financial assets</t>
        </is>
      </c>
      <c r="B51" s="5" t="n">
        <v>15423445</v>
      </c>
      <c r="C51" s="5" t="n">
        <v>46509422</v>
      </c>
    </row>
    <row r="52">
      <c r="A52" s="4" t="inlineStr">
        <is>
          <t>31-60 days [Member] | Accumulated impairment [member] | Trade Receivables [Member]</t>
        </is>
      </c>
      <c r="B52" s="4" t="inlineStr">
        <is>
          <t xml:space="preserve"> </t>
        </is>
      </c>
      <c r="C52" s="4" t="inlineStr">
        <is>
          <t xml:space="preserve"> </t>
        </is>
      </c>
    </row>
    <row r="53">
      <c r="A53" s="3" t="inlineStr">
        <is>
          <t>Trade And Other Receivables [Line Items]</t>
        </is>
      </c>
      <c r="B53" s="4" t="inlineStr">
        <is>
          <t xml:space="preserve"> </t>
        </is>
      </c>
      <c r="C53" s="4" t="inlineStr">
        <is>
          <t xml:space="preserve"> </t>
        </is>
      </c>
    </row>
    <row r="54">
      <c r="A54" s="4" t="inlineStr">
        <is>
          <t>Financial assets</t>
        </is>
      </c>
      <c r="B54" s="5" t="n">
        <v>-1717116</v>
      </c>
      <c r="C54" s="5" t="n">
        <v>-1848768</v>
      </c>
    </row>
    <row r="55">
      <c r="A55" s="4" t="inlineStr">
        <is>
          <t>61 - 90 days [Member] | Gross Carrying Amount [Member] | Trade Receivables [Member]</t>
        </is>
      </c>
      <c r="B55" s="4" t="inlineStr">
        <is>
          <t xml:space="preserve"> </t>
        </is>
      </c>
      <c r="C55" s="4" t="inlineStr">
        <is>
          <t xml:space="preserve"> </t>
        </is>
      </c>
    </row>
    <row r="56">
      <c r="A56" s="3" t="inlineStr">
        <is>
          <t>Trade And Other Receivables [Line Items]</t>
        </is>
      </c>
      <c r="B56" s="4" t="inlineStr">
        <is>
          <t xml:space="preserve"> </t>
        </is>
      </c>
      <c r="C56" s="4" t="inlineStr">
        <is>
          <t xml:space="preserve"> </t>
        </is>
      </c>
    </row>
    <row r="57">
      <c r="A57" s="4" t="inlineStr">
        <is>
          <t>Financial assets</t>
        </is>
      </c>
      <c r="B57" s="5" t="n">
        <v>15086512</v>
      </c>
      <c r="C57" s="5" t="n">
        <v>17972222</v>
      </c>
    </row>
    <row r="58">
      <c r="A58" s="4" t="inlineStr">
        <is>
          <t>61 - 90 days [Member] | Gross Carrying Amount [Member] | Trade and Other Receivables [Member]</t>
        </is>
      </c>
      <c r="B58" s="4" t="inlineStr">
        <is>
          <t xml:space="preserve"> </t>
        </is>
      </c>
      <c r="C58" s="4" t="inlineStr">
        <is>
          <t xml:space="preserve"> </t>
        </is>
      </c>
    </row>
    <row r="59">
      <c r="A59" s="3" t="inlineStr">
        <is>
          <t>Trade And Other Receivables [Line Items]</t>
        </is>
      </c>
      <c r="B59" s="4" t="inlineStr">
        <is>
          <t xml:space="preserve"> </t>
        </is>
      </c>
      <c r="C59" s="4" t="inlineStr">
        <is>
          <t xml:space="preserve"> </t>
        </is>
      </c>
    </row>
    <row r="60">
      <c r="A60" s="4" t="inlineStr">
        <is>
          <t>Financial assets</t>
        </is>
      </c>
      <c r="B60" s="5" t="n">
        <v>13265305</v>
      </c>
      <c r="C60" s="5" t="n">
        <v>16256814</v>
      </c>
    </row>
    <row r="61">
      <c r="A61" s="4" t="inlineStr">
        <is>
          <t>61 - 90 days [Member] | Accumulated impairment [member] | Trade Receivables [Member]</t>
        </is>
      </c>
      <c r="B61" s="4" t="inlineStr">
        <is>
          <t xml:space="preserve"> </t>
        </is>
      </c>
      <c r="C61" s="4" t="inlineStr">
        <is>
          <t xml:space="preserve"> </t>
        </is>
      </c>
    </row>
    <row r="62">
      <c r="A62" s="3" t="inlineStr">
        <is>
          <t>Trade And Other Receivables [Line Items]</t>
        </is>
      </c>
      <c r="B62" s="4" t="inlineStr">
        <is>
          <t xml:space="preserve"> </t>
        </is>
      </c>
      <c r="C62" s="4" t="inlineStr">
        <is>
          <t xml:space="preserve"> </t>
        </is>
      </c>
    </row>
    <row r="63">
      <c r="A63" s="4" t="inlineStr">
        <is>
          <t>Financial assets</t>
        </is>
      </c>
      <c r="B63" s="5" t="n">
        <v>-1821207</v>
      </c>
      <c r="C63" s="5" t="n">
        <v>-1715408</v>
      </c>
    </row>
    <row r="64">
      <c r="A64" s="4" t="inlineStr">
        <is>
          <t>91 - 120 days [Member] | Gross Carrying Amount [Member] | Trade Receivables [Member]</t>
        </is>
      </c>
      <c r="B64" s="4" t="inlineStr">
        <is>
          <t xml:space="preserve"> </t>
        </is>
      </c>
      <c r="C64" s="4" t="inlineStr">
        <is>
          <t xml:space="preserve"> </t>
        </is>
      </c>
    </row>
    <row r="65">
      <c r="A65" s="3" t="inlineStr">
        <is>
          <t>Trade And Other Receivables [Line Items]</t>
        </is>
      </c>
      <c r="B65" s="4" t="inlineStr">
        <is>
          <t xml:space="preserve"> </t>
        </is>
      </c>
      <c r="C65" s="4" t="inlineStr">
        <is>
          <t xml:space="preserve"> </t>
        </is>
      </c>
    </row>
    <row r="66">
      <c r="A66" s="4" t="inlineStr">
        <is>
          <t>Financial assets</t>
        </is>
      </c>
      <c r="B66" s="5" t="n">
        <v>12572821</v>
      </c>
      <c r="C66" s="5" t="n">
        <v>16543822</v>
      </c>
    </row>
    <row r="67">
      <c r="A67" s="4" t="inlineStr">
        <is>
          <t>91 - 120 days [Member] | Gross Carrying Amount [Member] | Trade and Other Receivables [Member]</t>
        </is>
      </c>
      <c r="B67" s="4" t="inlineStr">
        <is>
          <t xml:space="preserve"> </t>
        </is>
      </c>
      <c r="C67" s="4" t="inlineStr">
        <is>
          <t xml:space="preserve"> </t>
        </is>
      </c>
    </row>
    <row r="68">
      <c r="A68" s="3" t="inlineStr">
        <is>
          <t>Trade And Other Receivables [Line Items]</t>
        </is>
      </c>
      <c r="B68" s="4" t="inlineStr">
        <is>
          <t xml:space="preserve"> </t>
        </is>
      </c>
      <c r="C68" s="4" t="inlineStr">
        <is>
          <t xml:space="preserve"> </t>
        </is>
      </c>
    </row>
    <row r="69">
      <c r="A69" s="4" t="inlineStr">
        <is>
          <t>Financial assets</t>
        </is>
      </c>
      <c r="B69" s="5" t="n">
        <v>10854214</v>
      </c>
      <c r="C69" s="5" t="n">
        <v>14699708</v>
      </c>
    </row>
    <row r="70">
      <c r="A70" s="4" t="inlineStr">
        <is>
          <t>91 - 120 days [Member] | Accumulated impairment [member] | Trade Receivables [Member]</t>
        </is>
      </c>
      <c r="B70" s="4" t="inlineStr">
        <is>
          <t xml:space="preserve"> </t>
        </is>
      </c>
      <c r="C70" s="4" t="inlineStr">
        <is>
          <t xml:space="preserve"> </t>
        </is>
      </c>
    </row>
    <row r="71">
      <c r="A71" s="3" t="inlineStr">
        <is>
          <t>Trade And Other Receivables [Line Items]</t>
        </is>
      </c>
      <c r="B71" s="4" t="inlineStr">
        <is>
          <t xml:space="preserve"> </t>
        </is>
      </c>
      <c r="C71" s="4" t="inlineStr">
        <is>
          <t xml:space="preserve"> </t>
        </is>
      </c>
    </row>
    <row r="72">
      <c r="A72" s="4" t="inlineStr">
        <is>
          <t>Financial assets</t>
        </is>
      </c>
      <c r="B72" s="5" t="n">
        <v>-1718607</v>
      </c>
      <c r="C72" s="5" t="n">
        <v>-1844114</v>
      </c>
    </row>
    <row r="73">
      <c r="A73" s="4" t="inlineStr">
        <is>
          <t>121-150 days [Member] | Gross Carrying Amount [Member] | Trade Receivables [Member]</t>
        </is>
      </c>
      <c r="B73" s="4" t="inlineStr">
        <is>
          <t xml:space="preserve"> </t>
        </is>
      </c>
      <c r="C73" s="4" t="inlineStr">
        <is>
          <t xml:space="preserve"> </t>
        </is>
      </c>
    </row>
    <row r="74">
      <c r="A74" s="3" t="inlineStr">
        <is>
          <t>Trade And Other Receivables [Line Items]</t>
        </is>
      </c>
      <c r="B74" s="4" t="inlineStr">
        <is>
          <t xml:space="preserve"> </t>
        </is>
      </c>
      <c r="C74" s="4" t="inlineStr">
        <is>
          <t xml:space="preserve"> </t>
        </is>
      </c>
    </row>
    <row r="75">
      <c r="A75" s="4" t="inlineStr">
        <is>
          <t>Financial assets</t>
        </is>
      </c>
      <c r="B75" s="5" t="n">
        <v>12650247</v>
      </c>
      <c r="C75" s="5" t="n">
        <v>11522260</v>
      </c>
    </row>
    <row r="76">
      <c r="A76" s="4" t="inlineStr">
        <is>
          <t>121-150 days [Member] | Gross Carrying Amount [Member] | Trade and Other Receivables [Member]</t>
        </is>
      </c>
      <c r="B76" s="4" t="inlineStr">
        <is>
          <t xml:space="preserve"> </t>
        </is>
      </c>
      <c r="C76" s="4" t="inlineStr">
        <is>
          <t xml:space="preserve"> </t>
        </is>
      </c>
    </row>
    <row r="77">
      <c r="A77" s="3" t="inlineStr">
        <is>
          <t>Trade And Other Receivables [Line Items]</t>
        </is>
      </c>
      <c r="B77" s="4" t="inlineStr">
        <is>
          <t xml:space="preserve"> </t>
        </is>
      </c>
      <c r="C77" s="4" t="inlineStr">
        <is>
          <t xml:space="preserve"> </t>
        </is>
      </c>
    </row>
    <row r="78">
      <c r="A78" s="4" t="inlineStr">
        <is>
          <t>Financial assets</t>
        </is>
      </c>
      <c r="B78" s="5" t="n">
        <v>10775955</v>
      </c>
      <c r="C78" s="5" t="n">
        <v>9378937</v>
      </c>
    </row>
    <row r="79">
      <c r="A79" s="4" t="inlineStr">
        <is>
          <t>121-150 days [Member] | Accumulated impairment [member] | Trade Receivables [Member]</t>
        </is>
      </c>
      <c r="B79" s="4" t="inlineStr">
        <is>
          <t xml:space="preserve"> </t>
        </is>
      </c>
      <c r="C79" s="4" t="inlineStr">
        <is>
          <t xml:space="preserve"> </t>
        </is>
      </c>
    </row>
    <row r="80">
      <c r="A80" s="3" t="inlineStr">
        <is>
          <t>Trade And Other Receivables [Line Items]</t>
        </is>
      </c>
      <c r="B80" s="4" t="inlineStr">
        <is>
          <t xml:space="preserve"> </t>
        </is>
      </c>
      <c r="C80" s="4" t="inlineStr">
        <is>
          <t xml:space="preserve"> </t>
        </is>
      </c>
    </row>
    <row r="81">
      <c r="A81" s="4" t="inlineStr">
        <is>
          <t>Financial assets</t>
        </is>
      </c>
      <c r="B81" s="5" t="n">
        <v>-1874292</v>
      </c>
      <c r="C81" s="5" t="n">
        <v>-2143323</v>
      </c>
    </row>
    <row r="82">
      <c r="A82" s="4" t="inlineStr">
        <is>
          <t>151-180 days [Member] | Gross Carrying Amount [Member] | Trade Receivables [Member]</t>
        </is>
      </c>
      <c r="B82" s="4" t="inlineStr">
        <is>
          <t xml:space="preserve"> </t>
        </is>
      </c>
      <c r="C82" s="4" t="inlineStr">
        <is>
          <t xml:space="preserve"> </t>
        </is>
      </c>
    </row>
    <row r="83">
      <c r="A83" s="3" t="inlineStr">
        <is>
          <t>Trade And Other Receivables [Line Items]</t>
        </is>
      </c>
      <c r="B83" s="4" t="inlineStr">
        <is>
          <t xml:space="preserve"> </t>
        </is>
      </c>
      <c r="C83" s="4" t="inlineStr">
        <is>
          <t xml:space="preserve"> </t>
        </is>
      </c>
    </row>
    <row r="84">
      <c r="A84" s="4" t="inlineStr">
        <is>
          <t>Financial assets</t>
        </is>
      </c>
      <c r="B84" s="5" t="n">
        <v>15441857</v>
      </c>
      <c r="C84" s="5" t="n">
        <v>27808169</v>
      </c>
    </row>
    <row r="85">
      <c r="A85" s="4" t="inlineStr">
        <is>
          <t>151-180 days [Member] | Gross Carrying Amount [Member] | Trade and Other Receivables [Member]</t>
        </is>
      </c>
      <c r="B85" s="4" t="inlineStr">
        <is>
          <t xml:space="preserve"> </t>
        </is>
      </c>
      <c r="C85" s="4" t="inlineStr">
        <is>
          <t xml:space="preserve"> </t>
        </is>
      </c>
    </row>
    <row r="86">
      <c r="A86" s="3" t="inlineStr">
        <is>
          <t>Trade And Other Receivables [Line Items]</t>
        </is>
      </c>
      <c r="B86" s="4" t="inlineStr">
        <is>
          <t xml:space="preserve"> </t>
        </is>
      </c>
      <c r="C86" s="4" t="inlineStr">
        <is>
          <t xml:space="preserve"> </t>
        </is>
      </c>
    </row>
    <row r="87">
      <c r="A87" s="4" t="inlineStr">
        <is>
          <t>Financial assets</t>
        </is>
      </c>
      <c r="B87" s="5" t="n">
        <v>13225298</v>
      </c>
      <c r="C87" s="5" t="n">
        <v>24974451</v>
      </c>
    </row>
    <row r="88">
      <c r="A88" s="4" t="inlineStr">
        <is>
          <t>151-180 days [Member] | Accumulated impairment [member] | Trade Receivables [Member]</t>
        </is>
      </c>
      <c r="B88" s="4" t="inlineStr">
        <is>
          <t xml:space="preserve"> </t>
        </is>
      </c>
      <c r="C88" s="4" t="inlineStr">
        <is>
          <t xml:space="preserve"> </t>
        </is>
      </c>
    </row>
    <row r="89">
      <c r="A89" s="3" t="inlineStr">
        <is>
          <t>Trade And Other Receivables [Line Items]</t>
        </is>
      </c>
      <c r="B89" s="4" t="inlineStr">
        <is>
          <t xml:space="preserve"> </t>
        </is>
      </c>
      <c r="C89" s="4" t="inlineStr">
        <is>
          <t xml:space="preserve"> </t>
        </is>
      </c>
    </row>
    <row r="90">
      <c r="A90" s="4" t="inlineStr">
        <is>
          <t>Financial assets</t>
        </is>
      </c>
      <c r="B90" s="5" t="n">
        <v>-2216559</v>
      </c>
      <c r="C90" s="5" t="n">
        <v>-2833718</v>
      </c>
    </row>
    <row r="91">
      <c r="A91" s="4" t="inlineStr">
        <is>
          <t>181-210 days [Member] | Gross Carrying Amount [Member] | Trade Receivables [Member]</t>
        </is>
      </c>
      <c r="B91" s="4" t="inlineStr">
        <is>
          <t xml:space="preserve"> </t>
        </is>
      </c>
      <c r="C91" s="4" t="inlineStr">
        <is>
          <t xml:space="preserve"> </t>
        </is>
      </c>
    </row>
    <row r="92">
      <c r="A92" s="3" t="inlineStr">
        <is>
          <t>Trade And Other Receivables [Line Items]</t>
        </is>
      </c>
      <c r="B92" s="4" t="inlineStr">
        <is>
          <t xml:space="preserve"> </t>
        </is>
      </c>
      <c r="C92" s="4" t="inlineStr">
        <is>
          <t xml:space="preserve"> </t>
        </is>
      </c>
    </row>
    <row r="93">
      <c r="A93" s="4" t="inlineStr">
        <is>
          <t>Financial assets</t>
        </is>
      </c>
      <c r="B93" s="5" t="n">
        <v>7821092</v>
      </c>
      <c r="C93" s="5" t="n">
        <v>11142122</v>
      </c>
    </row>
    <row r="94">
      <c r="A94" s="4" t="inlineStr">
        <is>
          <t>181-210 days [Member] | Gross Carrying Amount [Member] | Trade and Other Receivables [Member]</t>
        </is>
      </c>
      <c r="B94" s="4" t="inlineStr">
        <is>
          <t xml:space="preserve"> </t>
        </is>
      </c>
      <c r="C94" s="4" t="inlineStr">
        <is>
          <t xml:space="preserve"> </t>
        </is>
      </c>
    </row>
    <row r="95">
      <c r="A95" s="3" t="inlineStr">
        <is>
          <t>Trade And Other Receivables [Line Items]</t>
        </is>
      </c>
      <c r="B95" s="4" t="inlineStr">
        <is>
          <t xml:space="preserve"> </t>
        </is>
      </c>
      <c r="C95" s="4" t="inlineStr">
        <is>
          <t xml:space="preserve"> </t>
        </is>
      </c>
    </row>
    <row r="96">
      <c r="A96" s="4" t="inlineStr">
        <is>
          <t>Financial assets</t>
        </is>
      </c>
      <c r="B96" s="5" t="n">
        <v>4952580</v>
      </c>
      <c r="C96" s="5" t="n">
        <v>7788184</v>
      </c>
    </row>
    <row r="97">
      <c r="A97" s="4" t="inlineStr">
        <is>
          <t>181-210 days [Member] | Accumulated impairment [member] | Trade Receivables [Member]</t>
        </is>
      </c>
      <c r="B97" s="4" t="inlineStr">
        <is>
          <t xml:space="preserve"> </t>
        </is>
      </c>
      <c r="C97" s="4" t="inlineStr">
        <is>
          <t xml:space="preserve"> </t>
        </is>
      </c>
    </row>
    <row r="98">
      <c r="A98" s="3" t="inlineStr">
        <is>
          <t>Trade And Other Receivables [Line Items]</t>
        </is>
      </c>
      <c r="B98" s="4" t="inlineStr">
        <is>
          <t xml:space="preserve"> </t>
        </is>
      </c>
      <c r="C98" s="4" t="inlineStr">
        <is>
          <t xml:space="preserve"> </t>
        </is>
      </c>
    </row>
    <row r="99">
      <c r="A99" s="4" t="inlineStr">
        <is>
          <t>Financial assets</t>
        </is>
      </c>
      <c r="B99" s="5" t="n">
        <v>-2868512</v>
      </c>
      <c r="C99" s="5" t="n">
        <v>-3353938</v>
      </c>
    </row>
    <row r="100">
      <c r="A100" s="4" t="inlineStr">
        <is>
          <t>211-250 days [Member] | Gross Carrying Amount [Member] | Trade Receivables [Member]</t>
        </is>
      </c>
      <c r="B100" s="4" t="inlineStr">
        <is>
          <t xml:space="preserve"> </t>
        </is>
      </c>
      <c r="C100" s="4" t="inlineStr">
        <is>
          <t xml:space="preserve"> </t>
        </is>
      </c>
    </row>
    <row r="101">
      <c r="A101" s="3" t="inlineStr">
        <is>
          <t>Trade And Other Receivables [Line Items]</t>
        </is>
      </c>
      <c r="B101" s="4" t="inlineStr">
        <is>
          <t xml:space="preserve"> </t>
        </is>
      </c>
      <c r="C101" s="4" t="inlineStr">
        <is>
          <t xml:space="preserve"> </t>
        </is>
      </c>
    </row>
    <row r="102">
      <c r="A102" s="4" t="inlineStr">
        <is>
          <t>Financial assets</t>
        </is>
      </c>
      <c r="B102" s="5" t="n">
        <v>4784424</v>
      </c>
      <c r="C102" s="5" t="n">
        <v>28572932</v>
      </c>
    </row>
    <row r="103">
      <c r="A103" s="4" t="inlineStr">
        <is>
          <t>211-250 days [Member] | Gross Carrying Amount [Member] | Trade and Other Receivables [Member]</t>
        </is>
      </c>
      <c r="B103" s="4" t="inlineStr">
        <is>
          <t xml:space="preserve"> </t>
        </is>
      </c>
      <c r="C103" s="4" t="inlineStr">
        <is>
          <t xml:space="preserve"> </t>
        </is>
      </c>
    </row>
    <row r="104">
      <c r="A104" s="3" t="inlineStr">
        <is>
          <t>Trade And Other Receivables [Line Items]</t>
        </is>
      </c>
      <c r="B104" s="4" t="inlineStr">
        <is>
          <t xml:space="preserve"> </t>
        </is>
      </c>
      <c r="C104" s="4" t="inlineStr">
        <is>
          <t xml:space="preserve"> </t>
        </is>
      </c>
    </row>
    <row r="105">
      <c r="A105" s="4" t="inlineStr">
        <is>
          <t>Financial assets</t>
        </is>
      </c>
      <c r="B105" s="5" t="n">
        <v>2292661</v>
      </c>
      <c r="C105" s="5" t="n">
        <v>25016999</v>
      </c>
    </row>
    <row r="106">
      <c r="A106" s="4" t="inlineStr">
        <is>
          <t>211-250 days [Member] | Accumulated impairment [member] | Trade Receivables [Member]</t>
        </is>
      </c>
      <c r="B106" s="4" t="inlineStr">
        <is>
          <t xml:space="preserve"> </t>
        </is>
      </c>
      <c r="C106" s="4" t="inlineStr">
        <is>
          <t xml:space="preserve"> </t>
        </is>
      </c>
    </row>
    <row r="107">
      <c r="A107" s="3" t="inlineStr">
        <is>
          <t>Trade And Other Receivables [Line Items]</t>
        </is>
      </c>
      <c r="B107" s="4" t="inlineStr">
        <is>
          <t xml:space="preserve"> </t>
        </is>
      </c>
      <c r="C107" s="4" t="inlineStr">
        <is>
          <t xml:space="preserve"> </t>
        </is>
      </c>
    </row>
    <row r="108">
      <c r="A108" s="4" t="inlineStr">
        <is>
          <t>Financial assets</t>
        </is>
      </c>
      <c r="B108" s="5" t="n">
        <v>-2491763</v>
      </c>
      <c r="C108" s="5" t="n">
        <v>-3555933</v>
      </c>
    </row>
    <row r="109">
      <c r="A109" s="4" t="inlineStr">
        <is>
          <t>More than 251 days [Member] | Gross Carrying Amount [Member] | Trade Receivables [Member]</t>
        </is>
      </c>
      <c r="B109" s="4" t="inlineStr">
        <is>
          <t xml:space="preserve"> </t>
        </is>
      </c>
      <c r="C109" s="4" t="inlineStr">
        <is>
          <t xml:space="preserve"> </t>
        </is>
      </c>
    </row>
    <row r="110">
      <c r="A110" s="3" t="inlineStr">
        <is>
          <t>Trade And Other Receivables [Line Items]</t>
        </is>
      </c>
      <c r="B110" s="4" t="inlineStr">
        <is>
          <t xml:space="preserve"> </t>
        </is>
      </c>
      <c r="C110" s="4" t="inlineStr">
        <is>
          <t xml:space="preserve"> </t>
        </is>
      </c>
    </row>
    <row r="111">
      <c r="A111" s="4" t="inlineStr">
        <is>
          <t>Financial assets</t>
        </is>
      </c>
      <c r="B111" s="5" t="n">
        <v>88850420</v>
      </c>
      <c r="C111" s="5" t="n">
        <v>159492141</v>
      </c>
    </row>
    <row r="112">
      <c r="A112" s="4" t="inlineStr">
        <is>
          <t>More than 251 days [Member] | Gross Carrying Amount [Member] | Other Receivables [Member]</t>
        </is>
      </c>
      <c r="B112" s="4" t="inlineStr">
        <is>
          <t xml:space="preserve"> </t>
        </is>
      </c>
      <c r="C112" s="4" t="inlineStr">
        <is>
          <t xml:space="preserve"> </t>
        </is>
      </c>
    </row>
    <row r="113">
      <c r="A113" s="3" t="inlineStr">
        <is>
          <t>Trade And Other Receivables [Line Items]</t>
        </is>
      </c>
      <c r="B113" s="4" t="inlineStr">
        <is>
          <t xml:space="preserve"> </t>
        </is>
      </c>
      <c r="C113" s="4" t="inlineStr">
        <is>
          <t xml:space="preserve"> </t>
        </is>
      </c>
    </row>
    <row r="114">
      <c r="A114" s="4" t="inlineStr">
        <is>
          <t>Financial assets</t>
        </is>
      </c>
      <c r="B114" s="5" t="n">
        <v>12653601</v>
      </c>
      <c r="C114" s="5" t="n">
        <v>11474680</v>
      </c>
    </row>
    <row r="115">
      <c r="A115" s="4" t="inlineStr">
        <is>
          <t>More than 251 days [Member] | Gross Carrying Amount [Member] | Trade and Other Receivables [Member]</t>
        </is>
      </c>
      <c r="B115" s="4" t="inlineStr">
        <is>
          <t xml:space="preserve"> </t>
        </is>
      </c>
      <c r="C115" s="4" t="inlineStr">
        <is>
          <t xml:space="preserve"> </t>
        </is>
      </c>
    </row>
    <row r="116">
      <c r="A116" s="3" t="inlineStr">
        <is>
          <t>Trade And Other Receivables [Line Items]</t>
        </is>
      </c>
      <c r="B116" s="4" t="inlineStr">
        <is>
          <t xml:space="preserve"> </t>
        </is>
      </c>
      <c r="C116" s="4" t="inlineStr">
        <is>
          <t xml:space="preserve"> </t>
        </is>
      </c>
    </row>
    <row r="117">
      <c r="A117" s="4" t="inlineStr">
        <is>
          <t>Financial assets</t>
        </is>
      </c>
      <c r="B117" s="5" t="n">
        <v>31445544</v>
      </c>
      <c r="C117" s="5" t="n">
        <v>129985343</v>
      </c>
    </row>
    <row r="118">
      <c r="A118" s="4" t="inlineStr">
        <is>
          <t>More than 251 days [Member] | Accumulated impairment [member] | Trade Receivables [Member]</t>
        </is>
      </c>
      <c r="B118" s="4" t="inlineStr">
        <is>
          <t xml:space="preserve"> </t>
        </is>
      </c>
      <c r="C118" s="4" t="inlineStr">
        <is>
          <t xml:space="preserve"> </t>
        </is>
      </c>
    </row>
    <row r="119">
      <c r="A119" s="3" t="inlineStr">
        <is>
          <t>Trade And Other Receivables [Line Items]</t>
        </is>
      </c>
      <c r="B119" s="4" t="inlineStr">
        <is>
          <t xml:space="preserve"> </t>
        </is>
      </c>
      <c r="C119" s="4" t="inlineStr">
        <is>
          <t xml:space="preserve"> </t>
        </is>
      </c>
    </row>
    <row r="120">
      <c r="A120" s="4" t="inlineStr">
        <is>
          <t>Financial assets</t>
        </is>
      </c>
      <c r="B120" s="5" t="n">
        <v>-57404876</v>
      </c>
      <c r="C120" s="5" t="n">
        <v>-29551108</v>
      </c>
    </row>
    <row r="121">
      <c r="A121" s="4" t="inlineStr">
        <is>
          <t>More than 251 days [Member] | Accumulated impairment [member] | Other Receivables [Member]</t>
        </is>
      </c>
      <c r="B121" s="4" t="inlineStr">
        <is>
          <t xml:space="preserve"> </t>
        </is>
      </c>
      <c r="C121" s="4" t="inlineStr">
        <is>
          <t xml:space="preserve"> </t>
        </is>
      </c>
    </row>
    <row r="122">
      <c r="A122" s="3" t="inlineStr">
        <is>
          <t>Trade And Other Receivables [Line Items]</t>
        </is>
      </c>
      <c r="B122" s="4" t="inlineStr">
        <is>
          <t xml:space="preserve"> </t>
        </is>
      </c>
      <c r="C122" s="4" t="inlineStr">
        <is>
          <t xml:space="preserve"> </t>
        </is>
      </c>
    </row>
    <row r="123">
      <c r="A123" s="4" t="inlineStr">
        <is>
          <t>Financial assets</t>
        </is>
      </c>
      <c r="B123" s="5" t="n">
        <v>-12653601</v>
      </c>
      <c r="C123" s="5" t="n">
        <v>-11430370</v>
      </c>
    </row>
    <row r="124">
      <c r="A124" s="4" t="inlineStr">
        <is>
          <t>Current Portfolio [Member] | Gross Carrying Amount [Member] | Trade Receivables [Member]</t>
        </is>
      </c>
      <c r="B124" s="4" t="inlineStr">
        <is>
          <t xml:space="preserve"> </t>
        </is>
      </c>
      <c r="C124" s="4" t="inlineStr">
        <is>
          <t xml:space="preserve"> </t>
        </is>
      </c>
    </row>
    <row r="125">
      <c r="A125" s="3" t="inlineStr">
        <is>
          <t>Trade And Other Receivables [Line Items]</t>
        </is>
      </c>
      <c r="B125" s="4" t="inlineStr">
        <is>
          <t xml:space="preserve"> </t>
        </is>
      </c>
      <c r="C125" s="4" t="inlineStr">
        <is>
          <t xml:space="preserve"> </t>
        </is>
      </c>
    </row>
    <row r="126">
      <c r="A126" s="4" t="inlineStr">
        <is>
          <t>Financial assets</t>
        </is>
      </c>
      <c r="B126" s="5" t="n">
        <v>1299913086</v>
      </c>
      <c r="C126" s="5" t="n">
        <v>1074822684</v>
      </c>
    </row>
    <row r="127">
      <c r="A127" s="4" t="inlineStr">
        <is>
          <t>Current Portfolio [Member] | Gross Carrying Amount [Member] | Accounts Receivable Leasing [Member]</t>
        </is>
      </c>
      <c r="B127" s="4" t="inlineStr">
        <is>
          <t xml:space="preserve"> </t>
        </is>
      </c>
      <c r="C127" s="4" t="inlineStr">
        <is>
          <t xml:space="preserve"> </t>
        </is>
      </c>
    </row>
    <row r="128">
      <c r="A128" s="3" t="inlineStr">
        <is>
          <t>Trade And Other Receivables [Line Items]</t>
        </is>
      </c>
      <c r="B128" s="4" t="inlineStr">
        <is>
          <t xml:space="preserve"> </t>
        </is>
      </c>
      <c r="C128" s="4" t="inlineStr">
        <is>
          <t xml:space="preserve"> </t>
        </is>
      </c>
    </row>
    <row r="129">
      <c r="A129" s="4" t="inlineStr">
        <is>
          <t>Financial assets</t>
        </is>
      </c>
      <c r="B129" s="5" t="n">
        <v>18396542</v>
      </c>
      <c r="C129" s="5" t="n">
        <v>20755542</v>
      </c>
    </row>
    <row r="130">
      <c r="A130" s="4" t="inlineStr">
        <is>
          <t>Current Portfolio [Member] | Gross Carrying Amount [Member] | Other Receivables [Member]</t>
        </is>
      </c>
      <c r="B130" s="4" t="inlineStr">
        <is>
          <t xml:space="preserve"> </t>
        </is>
      </c>
      <c r="C130" s="4" t="inlineStr">
        <is>
          <t xml:space="preserve"> </t>
        </is>
      </c>
    </row>
    <row r="131">
      <c r="A131" s="3" t="inlineStr">
        <is>
          <t>Trade And Other Receivables [Line Items]</t>
        </is>
      </c>
      <c r="B131" s="4" t="inlineStr">
        <is>
          <t xml:space="preserve"> </t>
        </is>
      </c>
      <c r="C131" s="4" t="inlineStr">
        <is>
          <t xml:space="preserve"> </t>
        </is>
      </c>
    </row>
    <row r="132">
      <c r="A132" s="4" t="inlineStr">
        <is>
          <t>Financial assets</t>
        </is>
      </c>
      <c r="B132" s="5" t="n">
        <v>52069563</v>
      </c>
      <c r="C132" s="5" t="n">
        <v>66801742</v>
      </c>
    </row>
    <row r="133">
      <c r="A133" s="4" t="inlineStr">
        <is>
          <t>Current Portfolio [Member] | Gross Carrying Amount [Member] | Trade and Other Receivables [Member]</t>
        </is>
      </c>
      <c r="B133" s="4" t="inlineStr">
        <is>
          <t xml:space="preserve"> </t>
        </is>
      </c>
      <c r="C133" s="4" t="inlineStr">
        <is>
          <t xml:space="preserve"> </t>
        </is>
      </c>
    </row>
    <row r="134">
      <c r="A134" s="3" t="inlineStr">
        <is>
          <t>Trade And Other Receivables [Line Items]</t>
        </is>
      </c>
      <c r="B134" s="4" t="inlineStr">
        <is>
          <t xml:space="preserve"> </t>
        </is>
      </c>
      <c r="C134" s="4" t="inlineStr">
        <is>
          <t xml:space="preserve"> </t>
        </is>
      </c>
    </row>
    <row r="135">
      <c r="A135" s="4" t="inlineStr">
        <is>
          <t>Financial assets</t>
        </is>
      </c>
      <c r="B135" s="5" t="n">
        <v>1359824218</v>
      </c>
      <c r="C135" s="5" t="n">
        <v>1143664325</v>
      </c>
    </row>
    <row r="136">
      <c r="A136" s="4" t="inlineStr">
        <is>
          <t>Current Portfolio [Member] | Accumulated impairment [member] | Trade Receivables [Member]</t>
        </is>
      </c>
      <c r="B136" s="4" t="inlineStr">
        <is>
          <t xml:space="preserve"> </t>
        </is>
      </c>
      <c r="C136" s="4" t="inlineStr">
        <is>
          <t xml:space="preserve"> </t>
        </is>
      </c>
    </row>
    <row r="137">
      <c r="A137" s="3" t="inlineStr">
        <is>
          <t>Trade And Other Receivables [Line Items]</t>
        </is>
      </c>
      <c r="B137" s="4" t="inlineStr">
        <is>
          <t xml:space="preserve"> </t>
        </is>
      </c>
      <c r="C137" s="4" t="inlineStr">
        <is>
          <t xml:space="preserve"> </t>
        </is>
      </c>
    </row>
    <row r="138">
      <c r="A138" s="4" t="inlineStr">
        <is>
          <t>Financial assets</t>
        </is>
      </c>
      <c r="B138" s="5" t="n">
        <v>-10391250</v>
      </c>
      <c r="C138" s="5" t="n">
        <v>-18575689</v>
      </c>
    </row>
    <row r="139">
      <c r="A139" s="4" t="inlineStr">
        <is>
          <t>Current Portfolio [Member] | Accumulated impairment [member] | Accounts Receivable Leasing [Member]</t>
        </is>
      </c>
      <c r="B139" s="4" t="inlineStr">
        <is>
          <t xml:space="preserve"> </t>
        </is>
      </c>
      <c r="C139" s="4" t="inlineStr">
        <is>
          <t xml:space="preserve"> </t>
        </is>
      </c>
    </row>
    <row r="140">
      <c r="A140" s="3" t="inlineStr">
        <is>
          <t>Trade And Other Receivables [Line Items]</t>
        </is>
      </c>
      <c r="B140" s="4" t="inlineStr">
        <is>
          <t xml:space="preserve"> </t>
        </is>
      </c>
      <c r="C140" s="4" t="inlineStr">
        <is>
          <t xml:space="preserve"> </t>
        </is>
      </c>
    </row>
    <row r="141">
      <c r="A141" s="4" t="inlineStr">
        <is>
          <t>Financial assets</t>
        </is>
      </c>
      <c r="B141" s="5" t="n">
        <v>-163723</v>
      </c>
      <c r="C141" s="5" t="n">
        <v>-139954</v>
      </c>
    </row>
    <row r="142">
      <c r="A142" s="4" t="inlineStr">
        <is>
          <t>Total Non-Current | Gross Carrying Amount [Member] | Trade Receivables [Member]</t>
        </is>
      </c>
      <c r="B142" s="4" t="inlineStr">
        <is>
          <t xml:space="preserve"> </t>
        </is>
      </c>
      <c r="C142" s="4" t="inlineStr">
        <is>
          <t xml:space="preserve"> </t>
        </is>
      </c>
    </row>
    <row r="143">
      <c r="A143" s="3" t="inlineStr">
        <is>
          <t>Trade And Other Receivables [Line Items]</t>
        </is>
      </c>
      <c r="B143" s="4" t="inlineStr">
        <is>
          <t xml:space="preserve"> </t>
        </is>
      </c>
      <c r="C143" s="4" t="inlineStr">
        <is>
          <t xml:space="preserve"> </t>
        </is>
      </c>
    </row>
    <row r="144">
      <c r="A144" s="4" t="inlineStr">
        <is>
          <t>Financial assets</t>
        </is>
      </c>
      <c r="B144" s="5" t="n">
        <v>1065146628</v>
      </c>
      <c r="C144" s="5" t="n">
        <v>775262173</v>
      </c>
    </row>
    <row r="145">
      <c r="A145" s="4" t="inlineStr">
        <is>
          <t>Total Non-Current | Gross Carrying Amount [Member] | Accounts Receivable Leasing [Member]</t>
        </is>
      </c>
      <c r="B145" s="4" t="inlineStr">
        <is>
          <t xml:space="preserve"> </t>
        </is>
      </c>
      <c r="C145" s="4" t="inlineStr">
        <is>
          <t xml:space="preserve"> </t>
        </is>
      </c>
    </row>
    <row r="146">
      <c r="A146" s="3" t="inlineStr">
        <is>
          <t>Trade And Other Receivables [Line Items]</t>
        </is>
      </c>
      <c r="B146" s="4" t="inlineStr">
        <is>
          <t xml:space="preserve"> </t>
        </is>
      </c>
      <c r="C146" s="4" t="inlineStr">
        <is>
          <t xml:space="preserve"> </t>
        </is>
      </c>
    </row>
    <row r="147">
      <c r="A147" s="4" t="inlineStr">
        <is>
          <t>Financial assets</t>
        </is>
      </c>
      <c r="B147" s="5" t="n">
        <v>92119034</v>
      </c>
      <c r="C147" s="5" t="n">
        <v>137964743</v>
      </c>
    </row>
    <row r="148">
      <c r="A148" s="4" t="inlineStr">
        <is>
          <t>Total Non-Current | Gross Carrying Amount [Member] | Other Receivables [Member]</t>
        </is>
      </c>
      <c r="B148" s="4" t="inlineStr">
        <is>
          <t xml:space="preserve"> </t>
        </is>
      </c>
      <c r="C148" s="4" t="inlineStr">
        <is>
          <t xml:space="preserve"> </t>
        </is>
      </c>
    </row>
    <row r="149">
      <c r="A149" s="3" t="inlineStr">
        <is>
          <t>Trade And Other Receivables [Line Items]</t>
        </is>
      </c>
      <c r="B149" s="4" t="inlineStr">
        <is>
          <t xml:space="preserve"> </t>
        </is>
      </c>
      <c r="C149" s="4" t="inlineStr">
        <is>
          <t xml:space="preserve"> </t>
        </is>
      </c>
    </row>
    <row r="150">
      <c r="A150" s="4" t="inlineStr">
        <is>
          <t>Financial assets</t>
        </is>
      </c>
      <c r="B150" s="5" t="n">
        <v>4831533</v>
      </c>
      <c r="C150" s="5" t="n">
        <v>3502319</v>
      </c>
    </row>
    <row r="151">
      <c r="A151" s="4" t="inlineStr">
        <is>
          <t>Total Non-Current | Gross Carrying Amount [Member] | Trade and Other Receivables [Member]</t>
        </is>
      </c>
      <c r="B151" s="4" t="inlineStr">
        <is>
          <t xml:space="preserve"> </t>
        </is>
      </c>
      <c r="C151" s="4" t="inlineStr">
        <is>
          <t xml:space="preserve"> </t>
        </is>
      </c>
    </row>
    <row r="152">
      <c r="A152" s="3" t="inlineStr">
        <is>
          <t>Trade And Other Receivables [Line Items]</t>
        </is>
      </c>
      <c r="B152" s="4" t="inlineStr">
        <is>
          <t xml:space="preserve"> </t>
        </is>
      </c>
      <c r="C152" s="4" t="inlineStr">
        <is>
          <t xml:space="preserve"> </t>
        </is>
      </c>
    </row>
    <row r="153">
      <c r="A153" s="4" t="inlineStr">
        <is>
          <t>Financial assets</t>
        </is>
      </c>
      <c r="B153" s="5" t="n">
        <v>1159251669</v>
      </c>
      <c r="C153" s="5" t="n">
        <v>903678141</v>
      </c>
    </row>
    <row r="154">
      <c r="A154" s="4" t="inlineStr">
        <is>
          <t>Total Non-Current | Accumulated impairment [member] | Trade Receivables [Member]</t>
        </is>
      </c>
      <c r="B154" s="4" t="inlineStr">
        <is>
          <t xml:space="preserve"> </t>
        </is>
      </c>
      <c r="C154" s="4" t="inlineStr">
        <is>
          <t xml:space="preserve"> </t>
        </is>
      </c>
    </row>
    <row r="155">
      <c r="A155" s="3" t="inlineStr">
        <is>
          <t>Trade And Other Receivables [Line Items]</t>
        </is>
      </c>
      <c r="B155" s="4" t="inlineStr">
        <is>
          <t xml:space="preserve"> </t>
        </is>
      </c>
      <c r="C155" s="4" t="inlineStr">
        <is>
          <t xml:space="preserve"> </t>
        </is>
      </c>
    </row>
    <row r="156">
      <c r="A156" s="4" t="inlineStr">
        <is>
          <t>Financial assets</t>
        </is>
      </c>
      <c r="B156" s="5" t="n">
        <v>-1726030</v>
      </c>
      <c r="C156" s="5" t="n">
        <v>-12078477</v>
      </c>
    </row>
    <row r="157">
      <c r="A157" s="4" t="inlineStr">
        <is>
          <t>Total Non-Current | Accumulated impairment [member] | Accounts Receivable Leasing [Member]</t>
        </is>
      </c>
      <c r="B157" s="4" t="inlineStr">
        <is>
          <t xml:space="preserve"> </t>
        </is>
      </c>
      <c r="C157" s="4" t="inlineStr">
        <is>
          <t xml:space="preserve"> </t>
        </is>
      </c>
    </row>
    <row r="158">
      <c r="A158" s="3" t="inlineStr">
        <is>
          <t>Trade And Other Receivables [Line Items]</t>
        </is>
      </c>
      <c r="B158" s="4" t="inlineStr">
        <is>
          <t xml:space="preserve"> </t>
        </is>
      </c>
      <c r="C158" s="4" t="inlineStr">
        <is>
          <t xml:space="preserve"> </t>
        </is>
      </c>
    </row>
    <row r="159">
      <c r="A159" s="4" t="inlineStr">
        <is>
          <t>Financial assets</t>
        </is>
      </c>
      <c r="B159" s="6" t="n">
        <v>-1119496</v>
      </c>
      <c r="C159" s="6" t="n">
        <v>-97261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6. PROPERTY, PLANT AND EQUIPMENT The following table sets forth the property, plant and equipment as of December 31, 2024 and 2023: ​ ​ ​ ​ ​ ​ ​ As of December 31, ​ 2024 2023 Classes of Property, Plant and Equipment, Gross ​ ThCh$ ​ ThCh$ Property, Plant and Equipment, Gross ​ 12,924,344,525 ​ 11,833,075,817 Construction in progress ​ 2,279,619,377 ​ 2,471,906,134 Land ​ 75,362,518 ​ 70,029,950 Buildings ​ 1,004,446,360 ​ 820,488,268 Generation plant and equipment ​ 8,036,764,066 ​ 7,025,101,427 Network infrastructure ​ 1,348,527,373 ​ 1,283,066,501 Fixtures and fittings ​ 155,623,189 ​ 141,407,876 Other property, plant, and equipment ​ 24,001,642 ​ 21,075,661 ​ ​ ​ ​ ​ ​ ​ ​ As of December 31, ​ 2024 2023 Classes of Accumulated Depreciation and Impairment in Property, Plant and Equipment ​ ThCh$ ​ ThCh$ Total Accumulated Depreciation and Impairment in Property, Plant and Equipment ​ (5,371,483,458) ​ (4,982,890,997) Buildings ​ (223,059,218) ​ (190,875,178) Plant and equipment ​ (4,484,514,221) ​ (4,168,517,659) Network infrastructure ​ (544,436,473) ​ (513,708,508) Fixtures and fittings ​ (95,653,705) ​ (89,015,209) Other property, plant, and equipment ​ (23,819,841) ​ (20,774,443) ​ ​ ​ ​ ​ ​ ​ ​ As of December 31, ​ 2024 2023 Classes of Property, Plant and Equipment, Net ​ ThCh$ ​ ThCh$ Property, Plant and Equipment, Net ​ 7,552,861,067 ​ 6,850,184,820 Construction in progress ​ 2,279,619,377 ​ 2,471,906,134 Land ​ 75,362,518 ​ 70,029,950 Buildings ​ 781,387,142 ​ 629,613,090 Generation plant and equipment ​ 3,552,249,845 ​ 2,856,583,768 Network infrastructure ​ 804,090,900 ​ 769,357,993 Fixtures and fittings ​ 59,969,484 ​ 52,392,667 Other property, plant, and equipment ​ 181,801 ​ 301,218 ​ The composition and movements of the property, plant and equipment accounts during the years ended December 31, 2024 and 2023 are as follows: ​ ​ ​ ​ ​ ​ ​ ​ ​ ​ ​ ​ ​ ​ ​ ​ ​ ​ Construction in progress ​ Land ​ Buildings, Net ​ Generation Plant and Equipment Net ​ Network infrastructure, Net ​ Fixtures and Fittings, Net ​ Other property, plant and equipment, Net ​ Property, Plant and Equipment, Net Movements in 2024 ​ ThCh$ ​ ThCh$ ​ ThCh$ ​ ThCh$ ​ ThCh$ ​ ThCh$ ​ ThCh$ ​ ThCh$ Balance as of January 1, 2024 ​ 2,471,906,134 ​ 70,029,950 ​ 629,613,090 ​ 2,856,583,768 ​ 769,357,993 ​ 52,392,667 ​ 301,218 ​ 6,850,184,820 Increases other than from business combinations ​ 522,711,445 ​ — ​ - ​ 11,072,923 ​ 3,332,300 ​ - ​ — ​ 537,116,668 Increases (decreases) from foreign currency translation differences ​ 104,447,303 ​ 1,055,319 ​ 82,248,823 ​ 269,250,625 ​ 5,781,046 ​ 117,860 ​ 33,587 ​ 462,934,563 Depreciation (1) ​ — ​ — ​ (9,763,490) ​ (202,728,215) ​ (29,003,426) ​ (8,240,161) ​ (153,004) ​ (249,888,296) Impairment losses recognized in income for the year (2) ​ (34,203,486) ​ — ​ — ​ — ​ — ​ — ​ — ​ (34,203,486) Increases (decreases) from transfers and other movements ​ (782,091,137) ​ 5,382,253 ​ 80,696,990 ​ 622,315,617 ​ 59,437,164 ​ 14,259,113 ​ — ​ — Increases (decreases) from transfers from construction in progress ​ (782,091,137) ​ 5,382,253 ​ 80,696,990 ​ 622,315,617 ​ 59,437,164 ​ 14,259,113 ​ — ​ — Disposals and removals from service ​ (729,252) ​ (10,634) ​ — ​ (958,864) ​ (572,200) ​ (10,609) ​ — ​ (2,281,559) Removals ​ (729,252) ​ (10,634) ​ — ​ (958,864) ​ (572,200) ​ (10,609) ​ — ​ (2,281,559) Other increases (decreases) ​ (3,425,435) ​ (1,251,562) ​ (1,632,305) ​ (4,697,890) ​ (4,241,977) ​ 1,196,034 ​ — ​ (14,053,135) Argentine hyperinflationary economy ​ 1,003,805 ​ 157,192 ​ 224,034 ​ 1,411,881 ​ — ​ 254,580 ​ — ​ 3,051,492 Total movements ​ (192,286,757) ​ 5,332,568 ​ 151,774,052 ​ 695,666,077 ​ 34,732,907 ​ 7,576,817 ​ (119,417) ​ 702,676,247 Balance as of December 31, 2024 ​ 2,279,619,377 ​ 75,362,518 ​ 781,387,142 ​ 3,552,249,845 ​ 804,090,900 ​ 59,969,484 ​ 181,801 ​ 7,552,861,067 ​ ​ ​ ​ ​ ​ ​ ​ ​ ​ ​ ​ ​ ​ ​ ​ ​ ​ ​ Construction in progress ​ Land ​ Buildings, Net ​ Generation Plant and Equipment Net ​ Network infrastructure, Net ​ Fixtures and Fittings, Net ​ Other property, plant and equipment, Net ​ Property, Plant and Equipment, Net Movements in 2023 ​ ThCh$ ​ ThCh$ ​ ThCh$ ​ ThCh$ ​ ThCh$ ​ ThCh$ ​ ThCh$ ​ ThCh$ Balance as of January 1, 2023 ​ 3,099,937,769 ​ 64,680,270 ​ 441,878,570 ​ 2,211,136,474 ​ 708,440,346 ​ 45,782,339 ​ 498,226 ​ 6,572,353,994 Increases other than from business combinations ​ 734,471,374 ​ 92,938 ​ 9,906 ​ 25,281 ​ 2,410,658 ​ - ​ — ​ 737,010,157 Increases (decreases) from foreign currency translation differences ​ 5,306,989 ​ 106,008 ​ 15,692,204 ​ 40,417,640 ​ 1,266,833 ​ (467,418) ​ 4,509 ​ 62,326,765 Depreciation ​ — ​ — ​ (25,464,456) ​ (153,690,399) ​ (35,239,266) ​ (6,788,472) ​ (187,984) ​ (221,370,577) Impairment losses recognized in income for the year (3) ​ — ​ — ​ — ​ (7,023,888) ​ — ​ — ​ — ​ (7,023,888) Increases (decreases) from transfers and other movements ​ (1,357,056,393) ​ 6,891,887 ​ 351,945,261 ​ 890,133,064 ​ 94,453,986 ​ 13,632,195 ​ — ​ — Increases (decreases) from transfers from construction in progress ​ (1,357,056,393) ​ 6,891,887 ​ 351,945,261 ​ 890,133,064 ​ 94,453,986 ​ 13,632,195 ​ — ​ — Disposals and removals from service ​ (1,832,639) ​ (1,280,569) ​ (43,824) ​ (1,445,026) ​ (414,606) ​ (129,978) ​ (22,200) ​ (5,168,842) Disposals (4) ​ (1,369,868) ​ (66,882) ​ — ​ (880,411) ​ — ​ — ​ — ​ (2,317,161) Removals ​ (462,771) ​ (1,213,687) ​ (43,824) ​ (564,615) ​ (414,606) ​ (129,978) ​ (22,200) ​ (2,851,681) Decreases to be classified as held for sale (5) ​ (4,869,003) ​ — ​ (52,861,456) ​ (277,983,606) ​ — ​ 2,751 ​ 8,667 ​ (335,702,647) Other increases (decreases) ​ (4,665,289) ​ (571,632) ​ (101,701,141) ​ 153,850,501 ​ (1,559,958) ​ — ​ — ​ 45,352,481 Argentine hyperinflationary economy ​ 613,326 ​ 111,048 ​ 158,026 ​ 1,163,727 ​ — ​ 361,250 ​ — ​ 2,407,377 Total movements ​ (628,031,635) ​ 5,349,680 ​ 187,734,520 ​ 645,447,294 ​ 60,917,647 ​ 6,610,328 ​ (197,008) ​ 277,830,826 Balance as of December 31, 2023 ​ 2,471,906,134 ​ 70,029,950 ​ 629,613,090 ​ 2,856,583,768 ​ 769,357,993 ​ 52,392,667 ​ 301,218 ​ 6,850,184,820 (1) See Note 31.a). (2) See Note 16 c) item vi). (3) Relates to a higher impairment loss on property, plant and equipment, mainly explained by the impairment of items of property, plant, and equipment related to the gas-fired unit of the Tarapacá Power Plant. (4) The main component is the sale of the Huasco Power Plant, by our subsidiary Enel Generación Chile, for ThCh $5,318,040 , from which a gain of ThCh $3,808,947 was recognized (See Note 33). (5) See Note 5. ​ Additional information on property, plant and equipment, net a) Main Investments The main additions to property, plant and equipment are related to investments in the Company’s networks and operating plants and new projects under construction. These investments totaled ThCh$2,279,619,377 and ThCh$2,471,906,134 as of December 31, 2024 and 2023, respectively. In the Distribution Segment, the main investments are improvements in networks to optimize their operation, to enhance efficiency and quality of service level. The book value of these works in progress totaled ThCh$177,427,590 and ThCh$169,052,263, as of December 31, 2024 and 2023, respectively. ​ In the Generation Segment, investments include works towards the new capacity program. This includes: (i) Progress on the construction of the Los Cóndores Hydroelectric power plant, by Enel Generación Chile, which will use the resources from the Maule Lake and will have an installed capacity of approximately 150 MW. As of December 31, 2024 and 2023, the capitalized carrying amount of these works in progress amounted to ThCh $1,176,484,395 and ThCh $1,064,200,511 , respectively. (ii) Progress on the Rihue, Don Humberto, Hijuelas, Graneros, Don Rodrigo, Valera, Maitencillo, Cabimas and La Pataguas projects, which together represent an installed capacity of approximately 1.35 GW, and are being executed by Enel Green Power Chile. The capitalized carrying amount of these projects amounted to ThCh $360,683,352 and ThCh $585,443,444 , as of December 31, 2024 and 2023, respectively. During 2024, Operación Finis Terrae II, El Manzano, La Cabaña and Las Salinas, came into operation, accumulating a carrying amount of ThCh$632,046,041 with installed capacity of 0.57 GW. According to the accounting criteria described in Note 3.a), only those investments made in the generation projects described above qualify as assets eligible to capitalize interest. Together, these projects represent accumulated cash disbursements of ThCh$1,689,108,504 and ThCh$1,820,862,146 as of December 31, 2024 and 2023, respectively. b) Capitalized cost b.1) Capitalized financial expenses in work-in-progress As of December 31, 2024, the capitalized interest expense amounted to ThCh$85,267,021 (ThCh$81,447,057 and ThCh$83,292,276 as of December 31, 2023 and 2022, respectively (see Note 34)). As of December 31, 2024, the average financing rate ranged between 5.49% and 6.64% (5.29% and 6.08% as of December 31, 2023 and 5.93% and 6.17% as of December 31, 2022). The increased interest capitalization is mainly explained by an improved performance of non-conventional renewable energy projects and by a greater continuity in the performance of the Los Cóndores project, which currently shows significant advancement. With respect to the Los Cóndores project, given the difficulties inherent to a project of this magnitude and the impacts related to COVID-19, which implied some suspensions in the execution of the project during the previous years, an update of the project schedule provided by Enel Generación Chile on July 27, 2020. As of December 31, 2024, the construction of the main elements of the civil works is practically completed and the project is in the testing stage. b.2) Capitalized personnel expenses in work-in-progress As of December 31, 2024, 2023 and 2022, the capitalized cost for personnel expenses directly related to constructions in progress amounted to ThCh$40,732,541, ThCh$39,629,466 and ThCh$44,569,685, respectively. c) Other information (i) As of December 31, 2024 and 2023, the Group maintained commitments for the acquisition of property, plant, and equipment amounting to ThCh $144,764,301 and ThCh $126,041,911 , respectively. (ii) As of December 31, 2024 and 2023, Enel Chile had no property, plant, and equipment pledged as collateral for liabilities. ​ (iii) The Group and its consolidated entities have insurance contracts that include all-risk, earthquake and machinery breakdown policies with a limit of €1,000 million (ThCh $1,029,830,750 ), and this coverage includes damages due to business disruption. Additionally, the Group has civil liability insurance to cover third-party claims up to a limit of €400 million (ThCh$411,932,300) in case these claims are due to the rupture of any dams owned by the Company or its subsidiaries, as well as environmental civil liability to cover environmental damage claims up to €20 million (ThCh$20,596,615). The premiums associated with these policies are recorded proportionally to each company in the caption prepaid expense. (iv) Decarbonization plan Development during 2019: On June 4, 2019, the Company’s subsidiaries Enel Generación Chile and GasAtacama Chile entered into an agreement by which both companies, in line with their own sustainability strategy and strategic plan, and the Ministry of Energy, regulated how they would proceed to progressively eliminate the operations of the Tarapacá, Bocamina I and Bocamina II coal-fired generation units (hereinafter, Tarapacá, Bocamina I and Bocamina II). Development during 2020: On May 27, 2020, the Board of Directors of Enel Generación Chile approved, subject to the corresponding CNE authorizations, the early withdrawal of Bocamina I and Bocamina II, establishing deadlines for such withdrawals on December 31, 2020, and May 31, 2022, respectively. The corresponding request was communicated to the CNE that same day. During the year 2021, the Group recorded an additional impairment loss of ThCh$28,773,083. The resulting recoverable value, after accounting for the previous impairment losses, corresponds to the value of the land associated with this power plant and amounts to ThCh$2,014,684. These situations have effects on deferred taxes, which are disclosed in Note 19.b. Development during 2022: On May 3, 2022, the CNE issued Exempt Resolution No. 325, which based on technical studies and system operation projections, ordered Enel Generación Chile S.A. to perform the final removal, disconnection, and termination of operations at the Bocamina II generation unit beginning on September 30, 2022, in accordance with article 72-18 of the General Law of Electricity Services. (v) As part of its decarbonization strategy, community engagement, and considering the current prevailing conditions in the increasingly competitive market with a growing investment in non-conventional renewable energies, the Company subjected its project portfolio to a thorough analysis. As a result of this process, at the end of the 2022 fiscal year, the Group decided to abandon certain projects it had been developing. As a consequence of the above, Enel Generación Chile had to impair assets by ThCh $22,912,146 , mainly associated with thermal and hydroelectric projects, notably the Quintero and Vallecito projects. On the other hand, Enel Green Power Chile had to impair ThCh $29,887,851 , an amount entirely associated with a geothermal project called El Tatio, which was under development in the Antofagasta region (see Note 32). (vi) At the end of 2024, Enel Green Power Chile recorded an impairment charge of ThCh $34,203,486 associated with the Las Salinas expansion project. This loss arises from a new assessment of the expected profitability of the project, which determined the decision to suspend it, at least temporarily, until existing conditions change and the project can be considered viabl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ppendix 2 Additional Information No. 715 of February 3, 2012 - Summary of Trade and Other Receivables by Type of Portfolio (Detail) $ in Thousands</t>
        </is>
      </c>
      <c r="B1" s="2" t="inlineStr">
        <is>
          <t>12 Months Ended</t>
        </is>
      </c>
    </row>
    <row r="2">
      <c r="B2" s="2" t="inlineStr">
        <is>
          <t>Dec. 31, 2024 CLP ($) customer</t>
        </is>
      </c>
      <c r="C2" s="2" t="inlineStr">
        <is>
          <t>Dec. 31, 2023 CLP ($) customer</t>
        </is>
      </c>
    </row>
    <row r="3">
      <c r="A3" s="4" t="inlineStr">
        <is>
          <t>Trade Receivables [Member]</t>
        </is>
      </c>
      <c r="B3" s="4" t="inlineStr">
        <is>
          <t xml:space="preserve"> </t>
        </is>
      </c>
      <c r="C3" s="4" t="inlineStr">
        <is>
          <t xml:space="preserve"> </t>
        </is>
      </c>
    </row>
    <row r="4">
      <c r="A4" s="3" t="inlineStr">
        <is>
          <t>Trade And Other Receivables [Line Items]</t>
        </is>
      </c>
      <c r="B4" s="4" t="inlineStr">
        <is>
          <t xml:space="preserve"> </t>
        </is>
      </c>
      <c r="C4" s="4" t="inlineStr">
        <is>
          <t xml:space="preserve"> </t>
        </is>
      </c>
    </row>
    <row r="5">
      <c r="A5" s="4" t="inlineStr">
        <is>
          <t>Financial Assets</t>
        </is>
      </c>
      <c r="B5" s="6" t="n">
        <v>130141014</v>
      </c>
      <c r="C5" s="6" t="n">
        <v>305585949</v>
      </c>
    </row>
    <row r="6">
      <c r="A6" s="4" t="inlineStr">
        <is>
          <t>Trade and Other Receivables [Member] | Non-renegotiated Portfolio [Member]</t>
        </is>
      </c>
      <c r="B6" s="4" t="inlineStr">
        <is>
          <t xml:space="preserve"> </t>
        </is>
      </c>
      <c r="C6" s="4" t="inlineStr">
        <is>
          <t xml:space="preserve"> </t>
        </is>
      </c>
    </row>
    <row r="7">
      <c r="A7" s="3" t="inlineStr">
        <is>
          <t>Trade And Other Receivables [Line Items]</t>
        </is>
      </c>
      <c r="B7" s="4" t="inlineStr">
        <is>
          <t xml:space="preserve"> </t>
        </is>
      </c>
      <c r="C7" s="4" t="inlineStr">
        <is>
          <t xml:space="preserve"> </t>
        </is>
      </c>
    </row>
    <row r="8">
      <c r="A8" s="4" t="inlineStr">
        <is>
          <t>Number Of customers | customer</t>
        </is>
      </c>
      <c r="B8" s="5" t="n">
        <v>2858599</v>
      </c>
      <c r="C8" s="5" t="n">
        <v>2978205</v>
      </c>
    </row>
    <row r="9">
      <c r="A9" s="4" t="inlineStr">
        <is>
          <t>Financial Assets</t>
        </is>
      </c>
      <c r="B9" s="6" t="n">
        <v>1464072101</v>
      </c>
      <c r="C9" s="6" t="n">
        <v>1367142662</v>
      </c>
    </row>
    <row r="10">
      <c r="A10" s="4" t="inlineStr">
        <is>
          <t>Trade and Other Receivables [Member] | Renegotiated Portfolio [Member]</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Number Of customers | customer</t>
        </is>
      </c>
      <c r="B12" s="5" t="n">
        <v>310723</v>
      </c>
      <c r="C12" s="5" t="n">
        <v>200969</v>
      </c>
    </row>
    <row r="13">
      <c r="A13" s="4" t="inlineStr">
        <is>
          <t>Financial Assets</t>
        </is>
      </c>
      <c r="B13" s="6" t="n">
        <v>1103650896</v>
      </c>
      <c r="C13" s="6" t="n">
        <v>835829035</v>
      </c>
    </row>
    <row r="14">
      <c r="A14" s="4" t="inlineStr">
        <is>
          <t>Trade and Other Receivables [Member] | Gross Portfolio [Member]</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Number Of customers | customer</t>
        </is>
      </c>
      <c r="B16" s="5" t="n">
        <v>3169322</v>
      </c>
      <c r="C16" s="5" t="n">
        <v>3179174</v>
      </c>
    </row>
    <row r="17">
      <c r="A17" s="4" t="inlineStr">
        <is>
          <t>Financial Assets</t>
        </is>
      </c>
      <c r="B17" s="6" t="n">
        <v>2567722997</v>
      </c>
      <c r="C17" s="6" t="n">
        <v>2202971697</v>
      </c>
    </row>
    <row r="18">
      <c r="A18" s="4" t="inlineStr">
        <is>
          <t>Trade and Other Receivables [Member] | Current Portfolio [Member] | Non-renegotiated Portfolio [Member]</t>
        </is>
      </c>
      <c r="B18" s="4" t="inlineStr">
        <is>
          <t xml:space="preserve"> </t>
        </is>
      </c>
      <c r="C18" s="4" t="inlineStr">
        <is>
          <t xml:space="preserve"> </t>
        </is>
      </c>
    </row>
    <row r="19">
      <c r="A19" s="3" t="inlineStr">
        <is>
          <t>Trade And Other Receivables [Line Items]</t>
        </is>
      </c>
      <c r="B19" s="4" t="inlineStr">
        <is>
          <t xml:space="preserve"> </t>
        </is>
      </c>
      <c r="C19" s="4" t="inlineStr">
        <is>
          <t xml:space="preserve"> </t>
        </is>
      </c>
    </row>
    <row r="20">
      <c r="A20" s="4" t="inlineStr">
        <is>
          <t>Number Of customers | customer</t>
        </is>
      </c>
      <c r="B20" s="5" t="n">
        <v>1429625</v>
      </c>
      <c r="C20" s="5" t="n">
        <v>1616667</v>
      </c>
    </row>
    <row r="21">
      <c r="A21" s="4" t="inlineStr">
        <is>
          <t>Financial Assets</t>
        </is>
      </c>
      <c r="B21" s="6" t="n">
        <v>1268012570</v>
      </c>
      <c r="C21" s="6" t="n">
        <v>1020578796</v>
      </c>
    </row>
    <row r="22">
      <c r="A22" s="4" t="inlineStr">
        <is>
          <t>Trade and Other Receivables [Member] | Current Portfolio [Member] | Renegotiated Portfolio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Number Of customers | customer</t>
        </is>
      </c>
      <c r="B24" s="5" t="n">
        <v>157411</v>
      </c>
      <c r="C24" s="5" t="n">
        <v>38745</v>
      </c>
    </row>
    <row r="25">
      <c r="A25" s="4" t="inlineStr">
        <is>
          <t>Financial Assets</t>
        </is>
      </c>
      <c r="B25" s="6" t="n">
        <v>1097047144</v>
      </c>
      <c r="C25" s="6" t="n">
        <v>829506061</v>
      </c>
    </row>
    <row r="26">
      <c r="A26" s="4" t="inlineStr">
        <is>
          <t>Trade and Other Receivables [Member] | Current Portfolio [Member] | Gross Portfolio [Member]</t>
        </is>
      </c>
      <c r="B26" s="4" t="inlineStr">
        <is>
          <t xml:space="preserve"> </t>
        </is>
      </c>
      <c r="C26" s="4" t="inlineStr">
        <is>
          <t xml:space="preserve"> </t>
        </is>
      </c>
    </row>
    <row r="27">
      <c r="A27" s="3" t="inlineStr">
        <is>
          <t>Trade And Other Receivables [Line Items]</t>
        </is>
      </c>
      <c r="B27" s="4" t="inlineStr">
        <is>
          <t xml:space="preserve"> </t>
        </is>
      </c>
      <c r="C27" s="4" t="inlineStr">
        <is>
          <t xml:space="preserve"> </t>
        </is>
      </c>
    </row>
    <row r="28">
      <c r="A28" s="4" t="inlineStr">
        <is>
          <t>Number Of customers | customer</t>
        </is>
      </c>
      <c r="B28" s="5" t="n">
        <v>1587036</v>
      </c>
      <c r="C28" s="5" t="n">
        <v>1655412</v>
      </c>
    </row>
    <row r="29">
      <c r="A29" s="4" t="inlineStr">
        <is>
          <t>Financial Assets</t>
        </is>
      </c>
      <c r="B29" s="6" t="n">
        <v>2365059714</v>
      </c>
      <c r="C29" s="6" t="n">
        <v>1850084857</v>
      </c>
    </row>
    <row r="30">
      <c r="A30" s="4" t="inlineStr">
        <is>
          <t>Trade and Other Receivables [Member] | 1-30 days [Member] | Non-renegotiated Portfolio [Member]</t>
        </is>
      </c>
      <c r="B30" s="4" t="inlineStr">
        <is>
          <t xml:space="preserve"> </t>
        </is>
      </c>
      <c r="C30" s="4" t="inlineStr">
        <is>
          <t xml:space="preserve"> </t>
        </is>
      </c>
    </row>
    <row r="31">
      <c r="A31" s="3" t="inlineStr">
        <is>
          <t>Trade And Other Receivables [Line Items]</t>
        </is>
      </c>
      <c r="B31" s="4" t="inlineStr">
        <is>
          <t xml:space="preserve"> </t>
        </is>
      </c>
      <c r="C31" s="4" t="inlineStr">
        <is>
          <t xml:space="preserve"> </t>
        </is>
      </c>
    </row>
    <row r="32">
      <c r="A32" s="4" t="inlineStr">
        <is>
          <t>Number Of customers | customer</t>
        </is>
      </c>
      <c r="B32" s="5" t="n">
        <v>35866</v>
      </c>
      <c r="C32" s="5" t="n">
        <v>35707</v>
      </c>
    </row>
    <row r="33">
      <c r="A33" s="4" t="inlineStr">
        <is>
          <t>Financial Assets</t>
        </is>
      </c>
      <c r="B33" s="6" t="n">
        <v>27343307</v>
      </c>
      <c r="C33" s="6" t="n">
        <v>30148065</v>
      </c>
    </row>
    <row r="34">
      <c r="A34" s="4" t="inlineStr">
        <is>
          <t>Trade and Other Receivables [Member] | 1-30 days [Member] | Renegotiated Portfolio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Number Of customers | customer</t>
        </is>
      </c>
      <c r="B36" s="5" t="n">
        <v>4343</v>
      </c>
      <c r="C36" s="5" t="n">
        <v>1025</v>
      </c>
    </row>
    <row r="37">
      <c r="A37" s="4" t="inlineStr">
        <is>
          <t>Financial Assets</t>
        </is>
      </c>
      <c r="B37" s="6" t="n">
        <v>972042</v>
      </c>
      <c r="C37" s="6" t="n">
        <v>1326917</v>
      </c>
    </row>
    <row r="38">
      <c r="A38" s="4" t="inlineStr">
        <is>
          <t>Trade and Other Receivables [Member] | 1-30 days [Member] | Gross Portfolio [Member]</t>
        </is>
      </c>
      <c r="B38" s="4" t="inlineStr">
        <is>
          <t xml:space="preserve"> </t>
        </is>
      </c>
      <c r="C38" s="4" t="inlineStr">
        <is>
          <t xml:space="preserve"> </t>
        </is>
      </c>
    </row>
    <row r="39">
      <c r="A39" s="3" t="inlineStr">
        <is>
          <t>Trade And Other Receivables [Line Items]</t>
        </is>
      </c>
      <c r="B39" s="4" t="inlineStr">
        <is>
          <t xml:space="preserve"> </t>
        </is>
      </c>
      <c r="C39" s="4" t="inlineStr">
        <is>
          <t xml:space="preserve"> </t>
        </is>
      </c>
    </row>
    <row r="40">
      <c r="A40" s="4" t="inlineStr">
        <is>
          <t>Number Of customers | customer</t>
        </is>
      </c>
      <c r="B40" s="5" t="n">
        <v>40209</v>
      </c>
      <c r="C40" s="5" t="n">
        <v>36732</v>
      </c>
    </row>
    <row r="41">
      <c r="A41" s="4" t="inlineStr">
        <is>
          <t>Financial Assets</t>
        </is>
      </c>
      <c r="B41" s="6" t="n">
        <v>28315349</v>
      </c>
      <c r="C41" s="6" t="n">
        <v>31474982</v>
      </c>
    </row>
    <row r="42">
      <c r="A42" s="4" t="inlineStr">
        <is>
          <t>Trade and Other Receivables [Member] | 31-60 days [Member] | Non-renegotiated Portfolio [Member]</t>
        </is>
      </c>
      <c r="B42" s="4" t="inlineStr">
        <is>
          <t xml:space="preserve"> </t>
        </is>
      </c>
      <c r="C42" s="4" t="inlineStr">
        <is>
          <t xml:space="preserve"> </t>
        </is>
      </c>
    </row>
    <row r="43">
      <c r="A43" s="3" t="inlineStr">
        <is>
          <t>Trade And Other Receivables [Line Items]</t>
        </is>
      </c>
      <c r="B43" s="4" t="inlineStr">
        <is>
          <t xml:space="preserve"> </t>
        </is>
      </c>
      <c r="C43" s="4" t="inlineStr">
        <is>
          <t xml:space="preserve"> </t>
        </is>
      </c>
    </row>
    <row r="44">
      <c r="A44" s="4" t="inlineStr">
        <is>
          <t>Number Of customers | customer</t>
        </is>
      </c>
      <c r="B44" s="5" t="n">
        <v>5149</v>
      </c>
      <c r="C44" s="5" t="n">
        <v>61951</v>
      </c>
    </row>
    <row r="45">
      <c r="A45" s="4" t="inlineStr">
        <is>
          <t>Financial Assets</t>
        </is>
      </c>
      <c r="B45" s="6" t="n">
        <v>16670638</v>
      </c>
      <c r="C45" s="6" t="n">
        <v>47632946</v>
      </c>
    </row>
    <row r="46">
      <c r="A46" s="4" t="inlineStr">
        <is>
          <t>Trade and Other Receivables [Member] | 31-60 days [Member] | Renegotiated Portfolio [Member]</t>
        </is>
      </c>
      <c r="B46" s="4" t="inlineStr">
        <is>
          <t xml:space="preserve"> </t>
        </is>
      </c>
      <c r="C46" s="4" t="inlineStr">
        <is>
          <t xml:space="preserve"> </t>
        </is>
      </c>
    </row>
    <row r="47">
      <c r="A47" s="3" t="inlineStr">
        <is>
          <t>Trade And Other Receivables [Line Items]</t>
        </is>
      </c>
      <c r="B47" s="4" t="inlineStr">
        <is>
          <t xml:space="preserve"> </t>
        </is>
      </c>
      <c r="C47" s="4" t="inlineStr">
        <is>
          <t xml:space="preserve"> </t>
        </is>
      </c>
    </row>
    <row r="48">
      <c r="A48" s="4" t="inlineStr">
        <is>
          <t>Number Of customers | customer</t>
        </is>
      </c>
      <c r="B48" s="5" t="n">
        <v>143</v>
      </c>
      <c r="C48" s="5" t="n">
        <v>1425</v>
      </c>
    </row>
    <row r="49">
      <c r="A49" s="4" t="inlineStr">
        <is>
          <t>Financial Assets</t>
        </is>
      </c>
      <c r="B49" s="6" t="n">
        <v>469923</v>
      </c>
      <c r="C49" s="6" t="n">
        <v>725244</v>
      </c>
    </row>
    <row r="50">
      <c r="A50" s="4" t="inlineStr">
        <is>
          <t>Trade and Other Receivables [Member] | 31-60 days [Member] | Gross Portfolio [Member]</t>
        </is>
      </c>
      <c r="B50" s="4" t="inlineStr">
        <is>
          <t xml:space="preserve"> </t>
        </is>
      </c>
      <c r="C50" s="4" t="inlineStr">
        <is>
          <t xml:space="preserve"> </t>
        </is>
      </c>
    </row>
    <row r="51">
      <c r="A51" s="3" t="inlineStr">
        <is>
          <t>Trade And Other Receivables [Line Items]</t>
        </is>
      </c>
      <c r="B51" s="4" t="inlineStr">
        <is>
          <t xml:space="preserve"> </t>
        </is>
      </c>
      <c r="C51" s="4" t="inlineStr">
        <is>
          <t xml:space="preserve"> </t>
        </is>
      </c>
    </row>
    <row r="52">
      <c r="A52" s="4" t="inlineStr">
        <is>
          <t>Number Of customers | customer</t>
        </is>
      </c>
      <c r="B52" s="5" t="n">
        <v>5292</v>
      </c>
      <c r="C52" s="5" t="n">
        <v>63376</v>
      </c>
    </row>
    <row r="53">
      <c r="A53" s="4" t="inlineStr">
        <is>
          <t>Financial Assets</t>
        </is>
      </c>
      <c r="B53" s="6" t="n">
        <v>17140561</v>
      </c>
      <c r="C53" s="6" t="n">
        <v>48358190</v>
      </c>
    </row>
    <row r="54">
      <c r="A54" s="4" t="inlineStr">
        <is>
          <t>Trade and Other Receivables [Member] | 61 - 90 days [Member] | Non-renegotiated Portfolio [Member]</t>
        </is>
      </c>
      <c r="B54" s="4" t="inlineStr">
        <is>
          <t xml:space="preserve"> </t>
        </is>
      </c>
      <c r="C54" s="4" t="inlineStr">
        <is>
          <t xml:space="preserve"> </t>
        </is>
      </c>
    </row>
    <row r="55">
      <c r="A55" s="3" t="inlineStr">
        <is>
          <t>Trade And Other Receivables [Line Items]</t>
        </is>
      </c>
      <c r="B55" s="4" t="inlineStr">
        <is>
          <t xml:space="preserve"> </t>
        </is>
      </c>
      <c r="C55" s="4" t="inlineStr">
        <is>
          <t xml:space="preserve"> </t>
        </is>
      </c>
    </row>
    <row r="56">
      <c r="A56" s="4" t="inlineStr">
        <is>
          <t>Number Of customers | customer</t>
        </is>
      </c>
      <c r="B56" s="5" t="n">
        <v>3335</v>
      </c>
      <c r="C56" s="5" t="n">
        <v>71704</v>
      </c>
    </row>
    <row r="57">
      <c r="A57" s="4" t="inlineStr">
        <is>
          <t>Financial Assets</t>
        </is>
      </c>
      <c r="B57" s="6" t="n">
        <v>14708566</v>
      </c>
      <c r="C57" s="6" t="n">
        <v>17533472</v>
      </c>
    </row>
    <row r="58">
      <c r="A58" s="4" t="inlineStr">
        <is>
          <t>Trade and Other Receivables [Member] | 61 - 90 days [Member] | Renegotiated Portfolio [Member]</t>
        </is>
      </c>
      <c r="B58" s="4" t="inlineStr">
        <is>
          <t xml:space="preserve"> </t>
        </is>
      </c>
      <c r="C58" s="4" t="inlineStr">
        <is>
          <t xml:space="preserve"> </t>
        </is>
      </c>
    </row>
    <row r="59">
      <c r="A59" s="3" t="inlineStr">
        <is>
          <t>Trade And Other Receivables [Line Items]</t>
        </is>
      </c>
      <c r="B59" s="4" t="inlineStr">
        <is>
          <t xml:space="preserve"> </t>
        </is>
      </c>
      <c r="C59" s="4" t="inlineStr">
        <is>
          <t xml:space="preserve"> </t>
        </is>
      </c>
    </row>
    <row r="60">
      <c r="A60" s="4" t="inlineStr">
        <is>
          <t>Number Of customers | customer</t>
        </is>
      </c>
      <c r="B60" s="5" t="n">
        <v>206</v>
      </c>
      <c r="C60" s="5" t="n">
        <v>1729</v>
      </c>
    </row>
    <row r="61">
      <c r="A61" s="4" t="inlineStr">
        <is>
          <t>Financial Assets</t>
        </is>
      </c>
      <c r="B61" s="6" t="n">
        <v>377946</v>
      </c>
      <c r="C61" s="6" t="n">
        <v>438750</v>
      </c>
    </row>
    <row r="62">
      <c r="A62" s="4" t="inlineStr">
        <is>
          <t>Trade and Other Receivables [Member] | 61 - 90 days [Member] | Gross Portfolio [Member]</t>
        </is>
      </c>
      <c r="B62" s="4" t="inlineStr">
        <is>
          <t xml:space="preserve"> </t>
        </is>
      </c>
      <c r="C62" s="4" t="inlineStr">
        <is>
          <t xml:space="preserve"> </t>
        </is>
      </c>
    </row>
    <row r="63">
      <c r="A63" s="3" t="inlineStr">
        <is>
          <t>Trade And Other Receivables [Line Items]</t>
        </is>
      </c>
      <c r="B63" s="4" t="inlineStr">
        <is>
          <t xml:space="preserve"> </t>
        </is>
      </c>
      <c r="C63" s="4" t="inlineStr">
        <is>
          <t xml:space="preserve"> </t>
        </is>
      </c>
    </row>
    <row r="64">
      <c r="A64" s="4" t="inlineStr">
        <is>
          <t>Number Of customers | customer</t>
        </is>
      </c>
      <c r="B64" s="5" t="n">
        <v>3541</v>
      </c>
      <c r="C64" s="5" t="n">
        <v>73433</v>
      </c>
    </row>
    <row r="65">
      <c r="A65" s="4" t="inlineStr">
        <is>
          <t>Financial Assets</t>
        </is>
      </c>
      <c r="B65" s="6" t="n">
        <v>15086512</v>
      </c>
      <c r="C65" s="6" t="n">
        <v>17972222</v>
      </c>
    </row>
    <row r="66">
      <c r="A66" s="4" t="inlineStr">
        <is>
          <t>Trade and Other Receivables [Member] | 91 - 120 days [Member] | Non-renegotiated Portfolio [Member]</t>
        </is>
      </c>
      <c r="B66" s="4" t="inlineStr">
        <is>
          <t xml:space="preserve"> </t>
        </is>
      </c>
      <c r="C66" s="4" t="inlineStr">
        <is>
          <t xml:space="preserve"> </t>
        </is>
      </c>
    </row>
    <row r="67">
      <c r="A67" s="3" t="inlineStr">
        <is>
          <t>Trade And Other Receivables [Line Items]</t>
        </is>
      </c>
      <c r="B67" s="4" t="inlineStr">
        <is>
          <t xml:space="preserve"> </t>
        </is>
      </c>
      <c r="C67" s="4" t="inlineStr">
        <is>
          <t xml:space="preserve"> </t>
        </is>
      </c>
    </row>
    <row r="68">
      <c r="A68" s="4" t="inlineStr">
        <is>
          <t>Number Of customers | customer</t>
        </is>
      </c>
      <c r="B68" s="5" t="n">
        <v>25431</v>
      </c>
      <c r="C68" s="5" t="n">
        <v>60511</v>
      </c>
    </row>
    <row r="69">
      <c r="A69" s="4" t="inlineStr">
        <is>
          <t>Financial Assets</t>
        </is>
      </c>
      <c r="B69" s="6" t="n">
        <v>12292204</v>
      </c>
      <c r="C69" s="6" t="n">
        <v>16206301</v>
      </c>
    </row>
    <row r="70">
      <c r="A70" s="4" t="inlineStr">
        <is>
          <t>Trade and Other Receivables [Member] | 91 - 120 days [Member] | Renegotiated Portfolio [Member]</t>
        </is>
      </c>
      <c r="B70" s="4" t="inlineStr">
        <is>
          <t xml:space="preserve"> </t>
        </is>
      </c>
      <c r="C70" s="4" t="inlineStr">
        <is>
          <t xml:space="preserve"> </t>
        </is>
      </c>
    </row>
    <row r="71">
      <c r="A71" s="3" t="inlineStr">
        <is>
          <t>Trade And Other Receivables [Line Items]</t>
        </is>
      </c>
      <c r="B71" s="4" t="inlineStr">
        <is>
          <t xml:space="preserve"> </t>
        </is>
      </c>
      <c r="C71" s="4" t="inlineStr">
        <is>
          <t xml:space="preserve"> </t>
        </is>
      </c>
    </row>
    <row r="72">
      <c r="A72" s="4" t="inlineStr">
        <is>
          <t>Number Of customers | customer</t>
        </is>
      </c>
      <c r="B72" s="5" t="n">
        <v>4834</v>
      </c>
      <c r="C72" s="5" t="n">
        <v>1502</v>
      </c>
    </row>
    <row r="73">
      <c r="A73" s="4" t="inlineStr">
        <is>
          <t>Financial Assets</t>
        </is>
      </c>
      <c r="B73" s="6" t="n">
        <v>280617</v>
      </c>
      <c r="C73" s="6" t="n">
        <v>337521</v>
      </c>
    </row>
    <row r="74">
      <c r="A74" s="4" t="inlineStr">
        <is>
          <t>Trade and Other Receivables [Member] | 91 - 120 days [Member] | Gross Portfolio [Member]</t>
        </is>
      </c>
      <c r="B74" s="4" t="inlineStr">
        <is>
          <t xml:space="preserve"> </t>
        </is>
      </c>
      <c r="C74" s="4" t="inlineStr">
        <is>
          <t xml:space="preserve"> </t>
        </is>
      </c>
    </row>
    <row r="75">
      <c r="A75" s="3" t="inlineStr">
        <is>
          <t>Trade And Other Receivables [Line Items]</t>
        </is>
      </c>
      <c r="B75" s="4" t="inlineStr">
        <is>
          <t xml:space="preserve"> </t>
        </is>
      </c>
      <c r="C75" s="4" t="inlineStr">
        <is>
          <t xml:space="preserve"> </t>
        </is>
      </c>
    </row>
    <row r="76">
      <c r="A76" s="4" t="inlineStr">
        <is>
          <t>Number Of customers | customer</t>
        </is>
      </c>
      <c r="B76" s="5" t="n">
        <v>30265</v>
      </c>
      <c r="C76" s="5" t="n">
        <v>62013</v>
      </c>
    </row>
    <row r="77">
      <c r="A77" s="4" t="inlineStr">
        <is>
          <t>Financial Assets</t>
        </is>
      </c>
      <c r="B77" s="6" t="n">
        <v>12572821</v>
      </c>
      <c r="C77" s="6" t="n">
        <v>16543822</v>
      </c>
    </row>
    <row r="78">
      <c r="A78" s="4" t="inlineStr">
        <is>
          <t>Trade and Other Receivables [Member] | 121 to 150 days | Non-renegotiated Portfolio [Member]</t>
        </is>
      </c>
      <c r="B78" s="4" t="inlineStr">
        <is>
          <t xml:space="preserve"> </t>
        </is>
      </c>
      <c r="C78" s="4" t="inlineStr">
        <is>
          <t xml:space="preserve"> </t>
        </is>
      </c>
    </row>
    <row r="79">
      <c r="A79" s="3" t="inlineStr">
        <is>
          <t>Trade And Other Receivables [Line Items]</t>
        </is>
      </c>
      <c r="B79" s="4" t="inlineStr">
        <is>
          <t xml:space="preserve"> </t>
        </is>
      </c>
      <c r="C79" s="4" t="inlineStr">
        <is>
          <t xml:space="preserve"> </t>
        </is>
      </c>
    </row>
    <row r="80">
      <c r="A80" s="4" t="inlineStr">
        <is>
          <t>Number Of customers | customer</t>
        </is>
      </c>
      <c r="B80" s="5" t="n">
        <v>36734</v>
      </c>
      <c r="C80" s="5" t="n">
        <v>54035</v>
      </c>
    </row>
    <row r="81">
      <c r="A81" s="4" t="inlineStr">
        <is>
          <t>Financial Assets</t>
        </is>
      </c>
      <c r="B81" s="6" t="n">
        <v>12442431</v>
      </c>
      <c r="C81" s="6" t="n">
        <v>11244718</v>
      </c>
    </row>
    <row r="82">
      <c r="A82" s="4" t="inlineStr">
        <is>
          <t>Trade and Other Receivables [Member] | 121 to 150 days | Renegotiated Portfolio [Member]</t>
        </is>
      </c>
      <c r="B82" s="4" t="inlineStr">
        <is>
          <t xml:space="preserve"> </t>
        </is>
      </c>
      <c r="C82" s="4" t="inlineStr">
        <is>
          <t xml:space="preserve"> </t>
        </is>
      </c>
    </row>
    <row r="83">
      <c r="A83" s="3" t="inlineStr">
        <is>
          <t>Trade And Other Receivables [Line Items]</t>
        </is>
      </c>
      <c r="B83" s="4" t="inlineStr">
        <is>
          <t xml:space="preserve"> </t>
        </is>
      </c>
      <c r="C83" s="4" t="inlineStr">
        <is>
          <t xml:space="preserve"> </t>
        </is>
      </c>
    </row>
    <row r="84">
      <c r="A84" s="4" t="inlineStr">
        <is>
          <t>Number Of customers | customer</t>
        </is>
      </c>
      <c r="B84" s="5" t="n">
        <v>7463</v>
      </c>
      <c r="C84" s="5" t="n">
        <v>1246</v>
      </c>
    </row>
    <row r="85">
      <c r="A85" s="4" t="inlineStr">
        <is>
          <t>Financial Assets</t>
        </is>
      </c>
      <c r="B85" s="6" t="n">
        <v>207816</v>
      </c>
      <c r="C85" s="6" t="n">
        <v>277542</v>
      </c>
    </row>
    <row r="86">
      <c r="A86" s="4" t="inlineStr">
        <is>
          <t>Trade and Other Receivables [Member] | 121 to 150 days | Gross Portfolio [Member]</t>
        </is>
      </c>
      <c r="B86" s="4" t="inlineStr">
        <is>
          <t xml:space="preserve"> </t>
        </is>
      </c>
      <c r="C86" s="4" t="inlineStr">
        <is>
          <t xml:space="preserve"> </t>
        </is>
      </c>
    </row>
    <row r="87">
      <c r="A87" s="3" t="inlineStr">
        <is>
          <t>Trade And Other Receivables [Line Items]</t>
        </is>
      </c>
      <c r="B87" s="4" t="inlineStr">
        <is>
          <t xml:space="preserve"> </t>
        </is>
      </c>
      <c r="C87" s="4" t="inlineStr">
        <is>
          <t xml:space="preserve"> </t>
        </is>
      </c>
    </row>
    <row r="88">
      <c r="A88" s="4" t="inlineStr">
        <is>
          <t>Number Of customers | customer</t>
        </is>
      </c>
      <c r="B88" s="5" t="n">
        <v>44197</v>
      </c>
      <c r="C88" s="5" t="n">
        <v>55281</v>
      </c>
    </row>
    <row r="89">
      <c r="A89" s="4" t="inlineStr">
        <is>
          <t>Financial Assets</t>
        </is>
      </c>
      <c r="B89" s="6" t="n">
        <v>12650247</v>
      </c>
      <c r="C89" s="6" t="n">
        <v>11522260</v>
      </c>
    </row>
    <row r="90">
      <c r="A90" s="4" t="inlineStr">
        <is>
          <t>Trade and Other Receivables [Member] | 151-180 days [Member] | Non-renegotiated Portfolio [Member]</t>
        </is>
      </c>
      <c r="B90" s="4" t="inlineStr">
        <is>
          <t xml:space="preserve"> </t>
        </is>
      </c>
      <c r="C90" s="4" t="inlineStr">
        <is>
          <t xml:space="preserve"> </t>
        </is>
      </c>
    </row>
    <row r="91">
      <c r="A91" s="3" t="inlineStr">
        <is>
          <t>Trade And Other Receivables [Line Items]</t>
        </is>
      </c>
      <c r="B91" s="4" t="inlineStr">
        <is>
          <t xml:space="preserve"> </t>
        </is>
      </c>
      <c r="C91" s="4" t="inlineStr">
        <is>
          <t xml:space="preserve"> </t>
        </is>
      </c>
    </row>
    <row r="92">
      <c r="A92" s="4" t="inlineStr">
        <is>
          <t>Number Of customers | customer</t>
        </is>
      </c>
      <c r="B92" s="5" t="n">
        <v>2316</v>
      </c>
      <c r="C92" s="5" t="n">
        <v>18904</v>
      </c>
    </row>
    <row r="93">
      <c r="A93" s="4" t="inlineStr">
        <is>
          <t>Financial Assets</t>
        </is>
      </c>
      <c r="B93" s="6" t="n">
        <v>15233383</v>
      </c>
      <c r="C93" s="6" t="n">
        <v>27552420</v>
      </c>
    </row>
    <row r="94">
      <c r="A94" s="4" t="inlineStr">
        <is>
          <t>Trade and Other Receivables [Member] | 151-180 days [Member] | Renegotiated Portfolio [Member]</t>
        </is>
      </c>
      <c r="B94" s="4" t="inlineStr">
        <is>
          <t xml:space="preserve"> </t>
        </is>
      </c>
      <c r="C94" s="4" t="inlineStr">
        <is>
          <t xml:space="preserve"> </t>
        </is>
      </c>
    </row>
    <row r="95">
      <c r="A95" s="3" t="inlineStr">
        <is>
          <t>Trade And Other Receivables [Line Items]</t>
        </is>
      </c>
      <c r="B95" s="4" t="inlineStr">
        <is>
          <t xml:space="preserve"> </t>
        </is>
      </c>
      <c r="C95" s="4" t="inlineStr">
        <is>
          <t xml:space="preserve"> </t>
        </is>
      </c>
    </row>
    <row r="96">
      <c r="A96" s="4" t="inlineStr">
        <is>
          <t>Number Of customers | customer</t>
        </is>
      </c>
      <c r="B96" s="5" t="n">
        <v>7</v>
      </c>
      <c r="C96" s="5" t="n">
        <v>856</v>
      </c>
    </row>
    <row r="97">
      <c r="A97" s="4" t="inlineStr">
        <is>
          <t>Financial Assets</t>
        </is>
      </c>
      <c r="B97" s="6" t="n">
        <v>208474</v>
      </c>
      <c r="C97" s="6" t="n">
        <v>255749</v>
      </c>
    </row>
    <row r="98">
      <c r="A98" s="4" t="inlineStr">
        <is>
          <t>Trade and Other Receivables [Member] | 151-180 days [Member] | Gross Portfolio [Member]</t>
        </is>
      </c>
      <c r="B98" s="4" t="inlineStr">
        <is>
          <t xml:space="preserve"> </t>
        </is>
      </c>
      <c r="C98" s="4" t="inlineStr">
        <is>
          <t xml:space="preserve"> </t>
        </is>
      </c>
    </row>
    <row r="99">
      <c r="A99" s="3" t="inlineStr">
        <is>
          <t>Trade And Other Receivables [Line Items]</t>
        </is>
      </c>
      <c r="B99" s="4" t="inlineStr">
        <is>
          <t xml:space="preserve"> </t>
        </is>
      </c>
      <c r="C99" s="4" t="inlineStr">
        <is>
          <t xml:space="preserve"> </t>
        </is>
      </c>
    </row>
    <row r="100">
      <c r="A100" s="4" t="inlineStr">
        <is>
          <t>Number Of customers | customer</t>
        </is>
      </c>
      <c r="B100" s="5" t="n">
        <v>2323</v>
      </c>
      <c r="C100" s="5" t="n">
        <v>19760</v>
      </c>
    </row>
    <row r="101">
      <c r="A101" s="4" t="inlineStr">
        <is>
          <t>Financial Assets</t>
        </is>
      </c>
      <c r="B101" s="6" t="n">
        <v>15441857</v>
      </c>
      <c r="C101" s="6" t="n">
        <v>27808169</v>
      </c>
    </row>
    <row r="102">
      <c r="A102" s="4" t="inlineStr">
        <is>
          <t>Trade and Other Receivables [Member] | 181-210 days [Member] | Non-renegotiated Portfolio [Member]</t>
        </is>
      </c>
      <c r="B102" s="4" t="inlineStr">
        <is>
          <t xml:space="preserve"> </t>
        </is>
      </c>
      <c r="C102" s="4" t="inlineStr">
        <is>
          <t xml:space="preserve"> </t>
        </is>
      </c>
    </row>
    <row r="103">
      <c r="A103" s="3" t="inlineStr">
        <is>
          <t>Trade And Other Receivables [Line Items]</t>
        </is>
      </c>
      <c r="B103" s="4" t="inlineStr">
        <is>
          <t xml:space="preserve"> </t>
        </is>
      </c>
      <c r="C103" s="4" t="inlineStr">
        <is>
          <t xml:space="preserve"> </t>
        </is>
      </c>
    </row>
    <row r="104">
      <c r="A104" s="4" t="inlineStr">
        <is>
          <t>Number Of customers | customer</t>
        </is>
      </c>
      <c r="B104" s="5" t="n">
        <v>32394</v>
      </c>
      <c r="C104" s="5" t="n">
        <v>18982</v>
      </c>
    </row>
    <row r="105">
      <c r="A105" s="4" t="inlineStr">
        <is>
          <t>Financial Assets</t>
        </is>
      </c>
      <c r="B105" s="6" t="n">
        <v>7624305</v>
      </c>
      <c r="C105" s="6" t="n">
        <v>10939853</v>
      </c>
    </row>
    <row r="106">
      <c r="A106" s="4" t="inlineStr">
        <is>
          <t>Trade and Other Receivables [Member] | 181-210 days [Member] | Renegotiated Portfolio [Member]</t>
        </is>
      </c>
      <c r="B106" s="4" t="inlineStr">
        <is>
          <t xml:space="preserve"> </t>
        </is>
      </c>
      <c r="C106" s="4" t="inlineStr">
        <is>
          <t xml:space="preserve"> </t>
        </is>
      </c>
    </row>
    <row r="107">
      <c r="A107" s="3" t="inlineStr">
        <is>
          <t>Trade And Other Receivables [Line Items]</t>
        </is>
      </c>
      <c r="B107" s="4" t="inlineStr">
        <is>
          <t xml:space="preserve"> </t>
        </is>
      </c>
      <c r="C107" s="4" t="inlineStr">
        <is>
          <t xml:space="preserve"> </t>
        </is>
      </c>
    </row>
    <row r="108">
      <c r="A108" s="4" t="inlineStr">
        <is>
          <t>Number Of customers | customer</t>
        </is>
      </c>
      <c r="B108" s="5" t="n">
        <v>6326</v>
      </c>
      <c r="C108" s="5" t="n">
        <v>953</v>
      </c>
    </row>
    <row r="109">
      <c r="A109" s="4" t="inlineStr">
        <is>
          <t>Financial Assets</t>
        </is>
      </c>
      <c r="B109" s="6" t="n">
        <v>196787</v>
      </c>
      <c r="C109" s="6" t="n">
        <v>202269</v>
      </c>
    </row>
    <row r="110">
      <c r="A110" s="4" t="inlineStr">
        <is>
          <t>Trade and Other Receivables [Member] | 181-210 days [Member] | Gross Portfolio [Member]</t>
        </is>
      </c>
      <c r="B110" s="4" t="inlineStr">
        <is>
          <t xml:space="preserve"> </t>
        </is>
      </c>
      <c r="C110" s="4" t="inlineStr">
        <is>
          <t xml:space="preserve"> </t>
        </is>
      </c>
    </row>
    <row r="111">
      <c r="A111" s="3" t="inlineStr">
        <is>
          <t>Trade And Other Receivables [Line Items]</t>
        </is>
      </c>
      <c r="B111" s="4" t="inlineStr">
        <is>
          <t xml:space="preserve"> </t>
        </is>
      </c>
      <c r="C111" s="4" t="inlineStr">
        <is>
          <t xml:space="preserve"> </t>
        </is>
      </c>
    </row>
    <row r="112">
      <c r="A112" s="4" t="inlineStr">
        <is>
          <t>Number Of customers | customer</t>
        </is>
      </c>
      <c r="B112" s="5" t="n">
        <v>38720</v>
      </c>
      <c r="C112" s="5" t="n">
        <v>19935</v>
      </c>
    </row>
    <row r="113">
      <c r="A113" s="4" t="inlineStr">
        <is>
          <t>Financial Assets</t>
        </is>
      </c>
      <c r="B113" s="6" t="n">
        <v>7821092</v>
      </c>
      <c r="C113" s="6" t="n">
        <v>11142122</v>
      </c>
    </row>
    <row r="114">
      <c r="A114" s="4" t="inlineStr">
        <is>
          <t>Trade and Other Receivables [Member] | 211-250 days [Member] | Non-renegotiated Portfolio [Member]</t>
        </is>
      </c>
      <c r="B114" s="4" t="inlineStr">
        <is>
          <t xml:space="preserve"> </t>
        </is>
      </c>
      <c r="C114" s="4" t="inlineStr">
        <is>
          <t xml:space="preserve"> </t>
        </is>
      </c>
    </row>
    <row r="115">
      <c r="A115" s="3" t="inlineStr">
        <is>
          <t>Trade And Other Receivables [Line Items]</t>
        </is>
      </c>
      <c r="B115" s="4" t="inlineStr">
        <is>
          <t xml:space="preserve"> </t>
        </is>
      </c>
      <c r="C115" s="4" t="inlineStr">
        <is>
          <t xml:space="preserve"> </t>
        </is>
      </c>
    </row>
    <row r="116">
      <c r="A116" s="4" t="inlineStr">
        <is>
          <t>Number Of customers | customer</t>
        </is>
      </c>
      <c r="B116" s="5" t="n">
        <v>51265</v>
      </c>
      <c r="C116" s="5" t="n">
        <v>16785</v>
      </c>
    </row>
    <row r="117">
      <c r="A117" s="4" t="inlineStr">
        <is>
          <t>Financial Assets</t>
        </is>
      </c>
      <c r="B117" s="6" t="n">
        <v>4571898</v>
      </c>
      <c r="C117" s="6" t="n">
        <v>28291389</v>
      </c>
    </row>
    <row r="118">
      <c r="A118" s="4" t="inlineStr">
        <is>
          <t>Trade and Other Receivables [Member] | 211-250 days [Member] | Renegotiated Portfolio [Member]</t>
        </is>
      </c>
      <c r="B118" s="4" t="inlineStr">
        <is>
          <t xml:space="preserve"> </t>
        </is>
      </c>
      <c r="C118" s="4" t="inlineStr">
        <is>
          <t xml:space="preserve"> </t>
        </is>
      </c>
    </row>
    <row r="119">
      <c r="A119" s="3" t="inlineStr">
        <is>
          <t>Trade And Other Receivables [Line Items]</t>
        </is>
      </c>
      <c r="B119" s="4" t="inlineStr">
        <is>
          <t xml:space="preserve"> </t>
        </is>
      </c>
      <c r="C119" s="4" t="inlineStr">
        <is>
          <t xml:space="preserve"> </t>
        </is>
      </c>
    </row>
    <row r="120">
      <c r="A120" s="4" t="inlineStr">
        <is>
          <t>Number Of customers | customer</t>
        </is>
      </c>
      <c r="B120" s="5" t="n">
        <v>6062</v>
      </c>
      <c r="C120" s="5" t="n">
        <v>917</v>
      </c>
    </row>
    <row r="121">
      <c r="A121" s="4" t="inlineStr">
        <is>
          <t>Financial Assets</t>
        </is>
      </c>
      <c r="B121" s="6" t="n">
        <v>212526</v>
      </c>
      <c r="C121" s="6" t="n">
        <v>281543</v>
      </c>
    </row>
    <row r="122">
      <c r="A122" s="4" t="inlineStr">
        <is>
          <t>Trade and Other Receivables [Member] | 211-250 days [Member] | Gross Portfolio [Member]</t>
        </is>
      </c>
      <c r="B122" s="4" t="inlineStr">
        <is>
          <t xml:space="preserve"> </t>
        </is>
      </c>
      <c r="C122" s="4" t="inlineStr">
        <is>
          <t xml:space="preserve"> </t>
        </is>
      </c>
    </row>
    <row r="123">
      <c r="A123" s="3" t="inlineStr">
        <is>
          <t>Trade And Other Receivables [Line Items]</t>
        </is>
      </c>
      <c r="B123" s="4" t="inlineStr">
        <is>
          <t xml:space="preserve"> </t>
        </is>
      </c>
      <c r="C123" s="4" t="inlineStr">
        <is>
          <t xml:space="preserve"> </t>
        </is>
      </c>
    </row>
    <row r="124">
      <c r="A124" s="4" t="inlineStr">
        <is>
          <t>Number Of customers | customer</t>
        </is>
      </c>
      <c r="B124" s="5" t="n">
        <v>57327</v>
      </c>
      <c r="C124" s="5" t="n">
        <v>17702</v>
      </c>
    </row>
    <row r="125">
      <c r="A125" s="4" t="inlineStr">
        <is>
          <t>Financial Assets</t>
        </is>
      </c>
      <c r="B125" s="6" t="n">
        <v>4784424</v>
      </c>
      <c r="C125" s="6" t="n">
        <v>28572932</v>
      </c>
    </row>
    <row r="126">
      <c r="A126" s="4" t="inlineStr">
        <is>
          <t>Trade and Other Receivables [Member] | More than 251 days [Member] | Non-renegotiated Portfolio [Member]</t>
        </is>
      </c>
      <c r="B126" s="4" t="inlineStr">
        <is>
          <t xml:space="preserve"> </t>
        </is>
      </c>
      <c r="C126" s="4" t="inlineStr">
        <is>
          <t xml:space="preserve"> </t>
        </is>
      </c>
    </row>
    <row r="127">
      <c r="A127" s="3" t="inlineStr">
        <is>
          <t>Trade And Other Receivables [Line Items]</t>
        </is>
      </c>
      <c r="B127" s="4" t="inlineStr">
        <is>
          <t xml:space="preserve"> </t>
        </is>
      </c>
      <c r="C127" s="4" t="inlineStr">
        <is>
          <t xml:space="preserve"> </t>
        </is>
      </c>
    </row>
    <row r="128">
      <c r="A128" s="4" t="inlineStr">
        <is>
          <t>Number Of customers | customer</t>
        </is>
      </c>
      <c r="B128" s="5" t="n">
        <v>1236484</v>
      </c>
      <c r="C128" s="5" t="n">
        <v>1022959</v>
      </c>
    </row>
    <row r="129">
      <c r="A129" s="4" t="inlineStr">
        <is>
          <t>Financial Assets</t>
        </is>
      </c>
      <c r="B129" s="6" t="n">
        <v>85172799</v>
      </c>
      <c r="C129" s="6" t="n">
        <v>157014702</v>
      </c>
    </row>
    <row r="130">
      <c r="A130" s="4" t="inlineStr">
        <is>
          <t>Trade and Other Receivables [Member] | More than 251 days [Member] | Renegotiated Portfolio [Member]</t>
        </is>
      </c>
      <c r="B130" s="4" t="inlineStr">
        <is>
          <t xml:space="preserve"> </t>
        </is>
      </c>
      <c r="C130" s="4" t="inlineStr">
        <is>
          <t xml:space="preserve"> </t>
        </is>
      </c>
    </row>
    <row r="131">
      <c r="A131" s="3" t="inlineStr">
        <is>
          <t>Trade And Other Receivables [Line Items]</t>
        </is>
      </c>
      <c r="B131" s="4" t="inlineStr">
        <is>
          <t xml:space="preserve"> </t>
        </is>
      </c>
      <c r="C131" s="4" t="inlineStr">
        <is>
          <t xml:space="preserve"> </t>
        </is>
      </c>
    </row>
    <row r="132">
      <c r="A132" s="4" t="inlineStr">
        <is>
          <t>Number Of customers | customer</t>
        </is>
      </c>
      <c r="B132" s="5" t="n">
        <v>123928</v>
      </c>
      <c r="C132" s="5" t="n">
        <v>152571</v>
      </c>
    </row>
    <row r="133">
      <c r="A133" s="4" t="inlineStr">
        <is>
          <t>Financial Assets</t>
        </is>
      </c>
      <c r="B133" s="6" t="n">
        <v>3677621</v>
      </c>
      <c r="C133" s="6" t="n">
        <v>2477439</v>
      </c>
    </row>
    <row r="134">
      <c r="A134" s="4" t="inlineStr">
        <is>
          <t>Trade and Other Receivables [Member] | More than 251 days [Member] | Gross Portfolio [Member]</t>
        </is>
      </c>
      <c r="B134" s="4" t="inlineStr">
        <is>
          <t xml:space="preserve"> </t>
        </is>
      </c>
      <c r="C134" s="4" t="inlineStr">
        <is>
          <t xml:space="preserve"> </t>
        </is>
      </c>
    </row>
    <row r="135">
      <c r="A135" s="3" t="inlineStr">
        <is>
          <t>Trade And Other Receivables [Line Items]</t>
        </is>
      </c>
      <c r="B135" s="4" t="inlineStr">
        <is>
          <t xml:space="preserve"> </t>
        </is>
      </c>
      <c r="C135" s="4" t="inlineStr">
        <is>
          <t xml:space="preserve"> </t>
        </is>
      </c>
    </row>
    <row r="136">
      <c r="A136" s="4" t="inlineStr">
        <is>
          <t>Number Of customers | customer</t>
        </is>
      </c>
      <c r="B136" s="5" t="n">
        <v>1360412</v>
      </c>
      <c r="C136" s="5" t="n">
        <v>1175530</v>
      </c>
    </row>
    <row r="137">
      <c r="A137" s="4" t="inlineStr">
        <is>
          <t>Financial Assets</t>
        </is>
      </c>
      <c r="B137" s="6" t="n">
        <v>88850420</v>
      </c>
      <c r="C137" s="6" t="n">
        <v>159492141</v>
      </c>
    </row>
  </sheetData>
  <mergeCells count="2">
    <mergeCell ref="B1:C1"/>
    <mergeCell ref="A1:A2"/>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ppendix 2 Additional Information No. 715 of February 3, 2012 - Summary of Portfolio in Default and in Legal Collection Process of Notes Receivable (Detail) $ in Thousands</t>
        </is>
      </c>
      <c r="B1" s="2" t="inlineStr">
        <is>
          <t>12 Months Ended</t>
        </is>
      </c>
    </row>
    <row r="2">
      <c r="B2" s="2" t="inlineStr">
        <is>
          <t>Dec. 31, 2024 CLP ($) customer</t>
        </is>
      </c>
      <c r="C2" s="2" t="inlineStr">
        <is>
          <t>Dec. 31, 2023 CLP ($) customer</t>
        </is>
      </c>
    </row>
    <row r="3">
      <c r="A3" s="3" t="inlineStr">
        <is>
          <t>Portfolio In Default And In Legal Collection Process [Line Items]</t>
        </is>
      </c>
      <c r="B3" s="4" t="inlineStr">
        <is>
          <t xml:space="preserve"> </t>
        </is>
      </c>
      <c r="C3" s="4" t="inlineStr">
        <is>
          <t xml:space="preserve"> </t>
        </is>
      </c>
    </row>
    <row r="4">
      <c r="A4" s="4" t="inlineStr">
        <is>
          <t>Number of Customers | customer</t>
        </is>
      </c>
      <c r="B4" s="5" t="n">
        <v>1536</v>
      </c>
      <c r="C4" s="5" t="n">
        <v>1702</v>
      </c>
    </row>
    <row r="5">
      <c r="A5" s="4" t="inlineStr">
        <is>
          <t>Amount | $</t>
        </is>
      </c>
      <c r="B5" s="6" t="n">
        <v>7081752</v>
      </c>
      <c r="C5" s="6" t="n">
        <v>7853447</v>
      </c>
    </row>
    <row r="6">
      <c r="A6" s="4" t="inlineStr">
        <is>
          <t>Notes receivable in legal collection process [Member]</t>
        </is>
      </c>
      <c r="B6" s="4" t="inlineStr">
        <is>
          <t xml:space="preserve"> </t>
        </is>
      </c>
      <c r="C6" s="4" t="inlineStr">
        <is>
          <t xml:space="preserve"> </t>
        </is>
      </c>
    </row>
    <row r="7">
      <c r="A7" s="3" t="inlineStr">
        <is>
          <t>Portfolio In Default And In Legal Collection Process [Line Items]</t>
        </is>
      </c>
      <c r="B7" s="4" t="inlineStr">
        <is>
          <t xml:space="preserve"> </t>
        </is>
      </c>
      <c r="C7" s="4" t="inlineStr">
        <is>
          <t xml:space="preserve"> </t>
        </is>
      </c>
    </row>
    <row r="8">
      <c r="A8" s="4" t="inlineStr">
        <is>
          <t>Number of Customers | customer</t>
        </is>
      </c>
      <c r="B8" s="5" t="n">
        <v>1536</v>
      </c>
      <c r="C8" s="5" t="n">
        <v>1702</v>
      </c>
    </row>
    <row r="9">
      <c r="A9" s="4" t="inlineStr">
        <is>
          <t>Amount | $</t>
        </is>
      </c>
      <c r="B9" s="6" t="n">
        <v>7081752</v>
      </c>
      <c r="C9" s="6" t="n">
        <v>7853447</v>
      </c>
    </row>
  </sheetData>
  <mergeCells count="2">
    <mergeCell ref="B1:C1"/>
    <mergeCell ref="A1:A2"/>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 Additional Information No. 715 of February 3, 2012 - Summary of Provisions and Write-offs Portfolio (Detail) - CLP ($) $ in Thousands</t>
        </is>
      </c>
      <c r="B1" s="2" t="inlineStr">
        <is>
          <t>12 Months Ended</t>
        </is>
      </c>
    </row>
    <row r="2">
      <c r="B2" s="2" t="inlineStr">
        <is>
          <t>Dec. 31, 2024</t>
        </is>
      </c>
      <c r="C2" s="2" t="inlineStr">
        <is>
          <t>Dec. 31, 2023</t>
        </is>
      </c>
    </row>
    <row r="3">
      <c r="A3" s="3" t="inlineStr">
        <is>
          <t>Provisions And Writeoffs For Portfolio [Line Items]</t>
        </is>
      </c>
      <c r="B3" s="4" t="inlineStr">
        <is>
          <t xml:space="preserve"> </t>
        </is>
      </c>
      <c r="C3" s="4" t="inlineStr">
        <is>
          <t xml:space="preserve"> </t>
        </is>
      </c>
    </row>
    <row r="4">
      <c r="A4" s="4" t="inlineStr">
        <is>
          <t>Provisions and Write-offs</t>
        </is>
      </c>
      <c r="B4" s="6" t="n">
        <v>18082161</v>
      </c>
      <c r="C4" s="6" t="n">
        <v>11338828</v>
      </c>
    </row>
    <row r="5">
      <c r="A5" s="4" t="inlineStr">
        <is>
          <t>Non-renegotiated Portfolio [Member]</t>
        </is>
      </c>
      <c r="B5" s="4" t="inlineStr">
        <is>
          <t xml:space="preserve"> </t>
        </is>
      </c>
      <c r="C5" s="4" t="inlineStr">
        <is>
          <t xml:space="preserve"> </t>
        </is>
      </c>
    </row>
    <row r="6">
      <c r="A6" s="3" t="inlineStr">
        <is>
          <t>Provisions And Writeoffs For Portfolio [Line Items]</t>
        </is>
      </c>
      <c r="B6" s="4" t="inlineStr">
        <is>
          <t xml:space="preserve"> </t>
        </is>
      </c>
      <c r="C6" s="4" t="inlineStr">
        <is>
          <t xml:space="preserve"> </t>
        </is>
      </c>
    </row>
    <row r="7">
      <c r="A7" s="4" t="inlineStr">
        <is>
          <t>Provisions and Write-offs</t>
        </is>
      </c>
      <c r="B7" s="5" t="n">
        <v>13582321</v>
      </c>
      <c r="C7" s="5" t="n">
        <v>7606450</v>
      </c>
    </row>
    <row r="8">
      <c r="A8" s="4" t="inlineStr">
        <is>
          <t>Renegotiated Portfolio [Member]</t>
        </is>
      </c>
      <c r="B8" s="4" t="inlineStr">
        <is>
          <t xml:space="preserve"> </t>
        </is>
      </c>
      <c r="C8" s="4" t="inlineStr">
        <is>
          <t xml:space="preserve"> </t>
        </is>
      </c>
    </row>
    <row r="9">
      <c r="A9" s="3" t="inlineStr">
        <is>
          <t>Provisions And Writeoffs For Portfolio [Line Items]</t>
        </is>
      </c>
      <c r="B9" s="4" t="inlineStr">
        <is>
          <t xml:space="preserve"> </t>
        </is>
      </c>
      <c r="C9" s="4" t="inlineStr">
        <is>
          <t xml:space="preserve"> </t>
        </is>
      </c>
    </row>
    <row r="10">
      <c r="A10" s="4" t="inlineStr">
        <is>
          <t>Provisions and Write-offs</t>
        </is>
      </c>
      <c r="B10" s="5" t="n">
        <v>4500824</v>
      </c>
      <c r="C10" s="6" t="n">
        <v>3732378</v>
      </c>
    </row>
    <row r="11">
      <c r="A11" s="4" t="inlineStr">
        <is>
          <t>Recoveries [Member]</t>
        </is>
      </c>
      <c r="B11" s="4" t="inlineStr">
        <is>
          <t xml:space="preserve"> </t>
        </is>
      </c>
      <c r="C11" s="4" t="inlineStr">
        <is>
          <t xml:space="preserve"> </t>
        </is>
      </c>
    </row>
    <row r="12">
      <c r="A12" s="3" t="inlineStr">
        <is>
          <t>Provisions And Writeoffs For Portfolio [Line Items]</t>
        </is>
      </c>
      <c r="B12" s="4" t="inlineStr">
        <is>
          <t xml:space="preserve"> </t>
        </is>
      </c>
      <c r="C12" s="4" t="inlineStr">
        <is>
          <t xml:space="preserve"> </t>
        </is>
      </c>
    </row>
    <row r="13">
      <c r="A13" s="4" t="inlineStr">
        <is>
          <t>Provisions and Write-offs</t>
        </is>
      </c>
      <c r="B13" s="6" t="n">
        <v>-984</v>
      </c>
      <c r="C13" s="4" t="inlineStr">
        <is>
          <t xml:space="preserve"> </t>
        </is>
      </c>
    </row>
  </sheetData>
  <mergeCells count="2">
    <mergeCell ref="B1:C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ppendix 2 Additional Information No. 715 of February 3, 2012 - Summary of Number and Value of Operations (Detail) $ in Thousands</t>
        </is>
      </c>
      <c r="B1" s="2" t="inlineStr">
        <is>
          <t>3 Months Ended</t>
        </is>
      </c>
      <c r="D1" s="2" t="inlineStr">
        <is>
          <t>12 Months Ended</t>
        </is>
      </c>
    </row>
    <row r="2">
      <c r="B2" s="2" t="inlineStr">
        <is>
          <t>Dec. 31, 2024 CLP ($) item</t>
        </is>
      </c>
      <c r="C2" s="2" t="inlineStr">
        <is>
          <t>Dec. 31, 2023 CLP ($) item</t>
        </is>
      </c>
      <c r="D2" s="2" t="inlineStr">
        <is>
          <t>Dec. 31, 2024 CLP ($) item</t>
        </is>
      </c>
      <c r="E2" s="2" t="inlineStr">
        <is>
          <t>Dec. 31, 2023 CLP ($) item</t>
        </is>
      </c>
    </row>
    <row r="3">
      <c r="A3" s="3" t="inlineStr">
        <is>
          <t>Impairment Provisions And Recoveries [Abstract]</t>
        </is>
      </c>
      <c r="B3" s="4" t="inlineStr">
        <is>
          <t xml:space="preserve"> </t>
        </is>
      </c>
      <c r="C3" s="4" t="inlineStr">
        <is>
          <t xml:space="preserve"> </t>
        </is>
      </c>
      <c r="D3" s="4" t="inlineStr">
        <is>
          <t xml:space="preserve"> </t>
        </is>
      </c>
      <c r="E3" s="4" t="inlineStr">
        <is>
          <t xml:space="preserve"> </t>
        </is>
      </c>
    </row>
    <row r="4">
      <c r="A4" s="4" t="inlineStr">
        <is>
          <t>Number of Transactions | item</t>
        </is>
      </c>
      <c r="B4" s="5" t="n">
        <v>18686</v>
      </c>
      <c r="C4" s="5" t="n">
        <v>130641</v>
      </c>
      <c r="D4" s="5" t="n">
        <v>720560</v>
      </c>
      <c r="E4" s="5" t="n">
        <v>444155</v>
      </c>
    </row>
    <row r="5">
      <c r="A5" s="4" t="inlineStr">
        <is>
          <t>Amount of the transactions | $</t>
        </is>
      </c>
      <c r="B5" s="6" t="n">
        <v>3176823</v>
      </c>
      <c r="C5" s="6" t="n">
        <v>5395100</v>
      </c>
      <c r="D5" s="6" t="n">
        <v>18082161</v>
      </c>
      <c r="E5" s="6" t="n">
        <v>11338828</v>
      </c>
    </row>
  </sheetData>
  <mergeCells count="3">
    <mergeCell ref="B1:C1"/>
    <mergeCell ref="D1:E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6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1 Additional Information No. 715 of February 3, 2012 - Summary of Trade Receivables by Aging (Detail) - CLP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rade receivables, Current</t>
        </is>
      </c>
      <c r="B3" s="6" t="n">
        <v>1419662852</v>
      </c>
      <c r="C3" s="6" t="n">
        <v>1361832944</v>
      </c>
    </row>
    <row r="4">
      <c r="A4" s="4" t="inlineStr">
        <is>
          <t>Trade receivables, Non-current</t>
        </is>
      </c>
      <c r="B4" s="5" t="n">
        <v>1063420598</v>
      </c>
      <c r="C4" s="5" t="n">
        <v>763183696</v>
      </c>
    </row>
    <row r="5">
      <c r="A5" s="4" t="inlineStr">
        <is>
          <t>Gross</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rade receivables, Current</t>
        </is>
      </c>
      <c r="B7" s="5" t="n">
        <v>1502576369</v>
      </c>
      <c r="C7" s="5" t="n">
        <v>1427709524</v>
      </c>
    </row>
    <row r="8">
      <c r="A8" s="4" t="inlineStr">
        <is>
          <t>Trade receivables, Non-current</t>
        </is>
      </c>
      <c r="B8" s="5" t="n">
        <v>1065146628</v>
      </c>
      <c r="C8" s="5" t="n">
        <v>775262173</v>
      </c>
    </row>
    <row r="9">
      <c r="A9" s="4" t="inlineStr">
        <is>
          <t>Accumulated impairment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Current</t>
        </is>
      </c>
      <c r="B11" s="5" t="n">
        <v>-82913517</v>
      </c>
      <c r="C11" s="5" t="n">
        <v>-65876580</v>
      </c>
    </row>
    <row r="12">
      <c r="A12" s="4" t="inlineStr">
        <is>
          <t>Other Consumers [Member]</t>
        </is>
      </c>
      <c r="B12" s="4" t="inlineStr">
        <is>
          <t xml:space="preserve"> </t>
        </is>
      </c>
      <c r="C12" s="4" t="inlineStr">
        <is>
          <t xml:space="preserve"> </t>
        </is>
      </c>
    </row>
    <row r="13">
      <c r="A13" s="3" t="inlineStr">
        <is>
          <t>Trade And Other Receivables [Line Items]</t>
        </is>
      </c>
      <c r="B13" s="4" t="inlineStr">
        <is>
          <t xml:space="preserve"> </t>
        </is>
      </c>
      <c r="C13" s="4" t="inlineStr">
        <is>
          <t xml:space="preserve"> </t>
        </is>
      </c>
    </row>
    <row r="14">
      <c r="A14" s="4" t="inlineStr">
        <is>
          <t>Trade receivables, Current</t>
        </is>
      </c>
      <c r="B14" s="4" t="inlineStr">
        <is>
          <t xml:space="preserve"> </t>
        </is>
      </c>
      <c r="C14" s="5" t="n">
        <v>618845</v>
      </c>
    </row>
    <row r="15">
      <c r="A15" s="4" t="inlineStr">
        <is>
          <t>1-30 days [Member]</t>
        </is>
      </c>
      <c r="B15" s="4" t="inlineStr">
        <is>
          <t xml:space="preserve"> </t>
        </is>
      </c>
      <c r="C15" s="4" t="inlineStr">
        <is>
          <t xml:space="preserve"> </t>
        </is>
      </c>
    </row>
    <row r="16">
      <c r="A16" s="3" t="inlineStr">
        <is>
          <t>Trade And Other Receivables [Line Items]</t>
        </is>
      </c>
      <c r="B16" s="4" t="inlineStr">
        <is>
          <t xml:space="preserve"> </t>
        </is>
      </c>
      <c r="C16" s="4" t="inlineStr">
        <is>
          <t xml:space="preserve"> </t>
        </is>
      </c>
    </row>
    <row r="17">
      <c r="A17" s="4" t="inlineStr">
        <is>
          <t>Trade receivables, Current</t>
        </is>
      </c>
      <c r="B17" s="5" t="n">
        <v>27906014</v>
      </c>
      <c r="C17" s="5" t="n">
        <v>31020366</v>
      </c>
    </row>
    <row r="18">
      <c r="A18" s="4" t="inlineStr">
        <is>
          <t>1-30 days [Member] | Gross</t>
        </is>
      </c>
      <c r="B18" s="4" t="inlineStr">
        <is>
          <t xml:space="preserve"> </t>
        </is>
      </c>
      <c r="C18" s="4" t="inlineStr">
        <is>
          <t xml:space="preserve"> </t>
        </is>
      </c>
    </row>
    <row r="19">
      <c r="A19" s="3" t="inlineStr">
        <is>
          <t>Trade And Other Receivables [Line Items]</t>
        </is>
      </c>
      <c r="B19" s="4" t="inlineStr">
        <is>
          <t xml:space="preserve"> </t>
        </is>
      </c>
      <c r="C19" s="4" t="inlineStr">
        <is>
          <t xml:space="preserve"> </t>
        </is>
      </c>
    </row>
    <row r="20">
      <c r="A20" s="4" t="inlineStr">
        <is>
          <t>Trade receivables, Current</t>
        </is>
      </c>
      <c r="B20" s="5" t="n">
        <v>28315349</v>
      </c>
      <c r="C20" s="5" t="n">
        <v>31474982</v>
      </c>
    </row>
    <row r="21">
      <c r="A21" s="4" t="inlineStr">
        <is>
          <t>1-30 days [Member] | Accumulated impairment [member]</t>
        </is>
      </c>
      <c r="B21" s="4" t="inlineStr">
        <is>
          <t xml:space="preserve"> </t>
        </is>
      </c>
      <c r="C21" s="4" t="inlineStr">
        <is>
          <t xml:space="preserve"> </t>
        </is>
      </c>
    </row>
    <row r="22">
      <c r="A22" s="3" t="inlineStr">
        <is>
          <t>Trade And Other Receivables [Line Items]</t>
        </is>
      </c>
      <c r="B22" s="4" t="inlineStr">
        <is>
          <t xml:space="preserve"> </t>
        </is>
      </c>
      <c r="C22" s="4" t="inlineStr">
        <is>
          <t xml:space="preserve"> </t>
        </is>
      </c>
    </row>
    <row r="23">
      <c r="A23" s="4" t="inlineStr">
        <is>
          <t>Trade receivables, Current</t>
        </is>
      </c>
      <c r="B23" s="5" t="n">
        <v>-409335</v>
      </c>
      <c r="C23" s="5" t="n">
        <v>-454616</v>
      </c>
    </row>
    <row r="24">
      <c r="A24" s="4" t="inlineStr">
        <is>
          <t>31-60 days [Member]</t>
        </is>
      </c>
      <c r="B24" s="4" t="inlineStr">
        <is>
          <t xml:space="preserve"> </t>
        </is>
      </c>
      <c r="C24" s="4" t="inlineStr">
        <is>
          <t xml:space="preserve"> </t>
        </is>
      </c>
    </row>
    <row r="25">
      <c r="A25" s="3" t="inlineStr">
        <is>
          <t>Trade And Other Receivables [Line Items]</t>
        </is>
      </c>
      <c r="B25" s="4" t="inlineStr">
        <is>
          <t xml:space="preserve"> </t>
        </is>
      </c>
      <c r="C25" s="4" t="inlineStr">
        <is>
          <t xml:space="preserve"> </t>
        </is>
      </c>
    </row>
    <row r="26">
      <c r="A26" s="4" t="inlineStr">
        <is>
          <t>Trade receivables, Current</t>
        </is>
      </c>
      <c r="B26" s="5" t="n">
        <v>15423445</v>
      </c>
      <c r="C26" s="5" t="n">
        <v>46509422</v>
      </c>
    </row>
    <row r="27">
      <c r="A27" s="4" t="inlineStr">
        <is>
          <t>31-60 days [Member] | Gross</t>
        </is>
      </c>
      <c r="B27" s="4" t="inlineStr">
        <is>
          <t xml:space="preserve"> </t>
        </is>
      </c>
      <c r="C27" s="4" t="inlineStr">
        <is>
          <t xml:space="preserve"> </t>
        </is>
      </c>
    </row>
    <row r="28">
      <c r="A28" s="3" t="inlineStr">
        <is>
          <t>Trade And Other Receivables [Line Items]</t>
        </is>
      </c>
      <c r="B28" s="4" t="inlineStr">
        <is>
          <t xml:space="preserve"> </t>
        </is>
      </c>
      <c r="C28" s="4" t="inlineStr">
        <is>
          <t xml:space="preserve"> </t>
        </is>
      </c>
    </row>
    <row r="29">
      <c r="A29" s="4" t="inlineStr">
        <is>
          <t>Trade receivables, Current</t>
        </is>
      </c>
      <c r="B29" s="5" t="n">
        <v>17140561</v>
      </c>
      <c r="C29" s="5" t="n">
        <v>48358190</v>
      </c>
    </row>
    <row r="30">
      <c r="A30" s="4" t="inlineStr">
        <is>
          <t>31-60 days [Member] | Accumulated impairment [member]</t>
        </is>
      </c>
      <c r="B30" s="4" t="inlineStr">
        <is>
          <t xml:space="preserve"> </t>
        </is>
      </c>
      <c r="C30" s="4" t="inlineStr">
        <is>
          <t xml:space="preserve"> </t>
        </is>
      </c>
    </row>
    <row r="31">
      <c r="A31" s="3" t="inlineStr">
        <is>
          <t>Trade And Other Receivables [Line Items]</t>
        </is>
      </c>
      <c r="B31" s="4" t="inlineStr">
        <is>
          <t xml:space="preserve"> </t>
        </is>
      </c>
      <c r="C31" s="4" t="inlineStr">
        <is>
          <t xml:space="preserve"> </t>
        </is>
      </c>
    </row>
    <row r="32">
      <c r="A32" s="4" t="inlineStr">
        <is>
          <t>Trade receivables, Current</t>
        </is>
      </c>
      <c r="B32" s="5" t="n">
        <v>-1717116</v>
      </c>
      <c r="C32" s="5" t="n">
        <v>-1848768</v>
      </c>
    </row>
    <row r="33">
      <c r="A33" s="4" t="inlineStr">
        <is>
          <t>61 - 90 days [Member]</t>
        </is>
      </c>
      <c r="B33" s="4" t="inlineStr">
        <is>
          <t xml:space="preserve"> </t>
        </is>
      </c>
      <c r="C33" s="4" t="inlineStr">
        <is>
          <t xml:space="preserve"> </t>
        </is>
      </c>
    </row>
    <row r="34">
      <c r="A34" s="3" t="inlineStr">
        <is>
          <t>Trade And Other Receivables [Line Items]</t>
        </is>
      </c>
      <c r="B34" s="4" t="inlineStr">
        <is>
          <t xml:space="preserve"> </t>
        </is>
      </c>
      <c r="C34" s="4" t="inlineStr">
        <is>
          <t xml:space="preserve"> </t>
        </is>
      </c>
    </row>
    <row r="35">
      <c r="A35" s="4" t="inlineStr">
        <is>
          <t>Trade receivables, Current</t>
        </is>
      </c>
      <c r="B35" s="4" t="inlineStr">
        <is>
          <t xml:space="preserve"> </t>
        </is>
      </c>
      <c r="C35" s="5" t="n">
        <v>16256814</v>
      </c>
    </row>
    <row r="36">
      <c r="A36" s="4" t="inlineStr">
        <is>
          <t>61 - 90 days [Member] | Gross</t>
        </is>
      </c>
      <c r="B36" s="4" t="inlineStr">
        <is>
          <t xml:space="preserve"> </t>
        </is>
      </c>
      <c r="C36" s="4" t="inlineStr">
        <is>
          <t xml:space="preserve"> </t>
        </is>
      </c>
    </row>
    <row r="37">
      <c r="A37" s="3" t="inlineStr">
        <is>
          <t>Trade And Other Receivables [Line Items]</t>
        </is>
      </c>
      <c r="B37" s="4" t="inlineStr">
        <is>
          <t xml:space="preserve"> </t>
        </is>
      </c>
      <c r="C37" s="4" t="inlineStr">
        <is>
          <t xml:space="preserve"> </t>
        </is>
      </c>
    </row>
    <row r="38">
      <c r="A38" s="4" t="inlineStr">
        <is>
          <t>Trade receivables, Current</t>
        </is>
      </c>
      <c r="B38" s="4" t="inlineStr">
        <is>
          <t xml:space="preserve"> </t>
        </is>
      </c>
      <c r="C38" s="5" t="n">
        <v>17972222</v>
      </c>
    </row>
    <row r="39">
      <c r="A39" s="4" t="inlineStr">
        <is>
          <t>61 - 90 days [Member] | Accumulated impairment [member]</t>
        </is>
      </c>
      <c r="B39" s="4" t="inlineStr">
        <is>
          <t xml:space="preserve"> </t>
        </is>
      </c>
      <c r="C39" s="4" t="inlineStr">
        <is>
          <t xml:space="preserve"> </t>
        </is>
      </c>
    </row>
    <row r="40">
      <c r="A40" s="3" t="inlineStr">
        <is>
          <t>Trade And Other Receivables [Line Items]</t>
        </is>
      </c>
      <c r="B40" s="4" t="inlineStr">
        <is>
          <t xml:space="preserve"> </t>
        </is>
      </c>
      <c r="C40" s="4" t="inlineStr">
        <is>
          <t xml:space="preserve"> </t>
        </is>
      </c>
    </row>
    <row r="41">
      <c r="A41" s="4" t="inlineStr">
        <is>
          <t>Trade receivables, Current</t>
        </is>
      </c>
      <c r="B41" s="4" t="inlineStr">
        <is>
          <t xml:space="preserve"> </t>
        </is>
      </c>
      <c r="C41" s="5" t="n">
        <v>-1715408</v>
      </c>
    </row>
    <row r="42">
      <c r="A42" s="4" t="inlineStr">
        <is>
          <t>61-90 days [Member]</t>
        </is>
      </c>
      <c r="B42" s="4" t="inlineStr">
        <is>
          <t xml:space="preserve"> </t>
        </is>
      </c>
      <c r="C42" s="4" t="inlineStr">
        <is>
          <t xml:space="preserve"> </t>
        </is>
      </c>
    </row>
    <row r="43">
      <c r="A43" s="3" t="inlineStr">
        <is>
          <t>Trade And Other Receivables [Line Items]</t>
        </is>
      </c>
      <c r="B43" s="4" t="inlineStr">
        <is>
          <t xml:space="preserve"> </t>
        </is>
      </c>
      <c r="C43" s="4" t="inlineStr">
        <is>
          <t xml:space="preserve"> </t>
        </is>
      </c>
    </row>
    <row r="44">
      <c r="A44" s="4" t="inlineStr">
        <is>
          <t>Trade receivables, Current</t>
        </is>
      </c>
      <c r="B44" s="5" t="n">
        <v>13265305</v>
      </c>
      <c r="C44" s="4" t="inlineStr">
        <is>
          <t xml:space="preserve"> </t>
        </is>
      </c>
    </row>
    <row r="45">
      <c r="A45" s="4" t="inlineStr">
        <is>
          <t>61-90 days [Member] | Gross</t>
        </is>
      </c>
      <c r="B45" s="4" t="inlineStr">
        <is>
          <t xml:space="preserve"> </t>
        </is>
      </c>
      <c r="C45" s="4" t="inlineStr">
        <is>
          <t xml:space="preserve"> </t>
        </is>
      </c>
    </row>
    <row r="46">
      <c r="A46" s="3" t="inlineStr">
        <is>
          <t>Trade And Other Receivables [Line Items]</t>
        </is>
      </c>
      <c r="B46" s="4" t="inlineStr">
        <is>
          <t xml:space="preserve"> </t>
        </is>
      </c>
      <c r="C46" s="4" t="inlineStr">
        <is>
          <t xml:space="preserve"> </t>
        </is>
      </c>
    </row>
    <row r="47">
      <c r="A47" s="4" t="inlineStr">
        <is>
          <t>Trade receivables, Current</t>
        </is>
      </c>
      <c r="B47" s="5" t="n">
        <v>15086512</v>
      </c>
      <c r="C47" s="4" t="inlineStr">
        <is>
          <t xml:space="preserve"> </t>
        </is>
      </c>
    </row>
    <row r="48">
      <c r="A48" s="4" t="inlineStr">
        <is>
          <t>61-90 days [Member] | Accumulated impairment [member]</t>
        </is>
      </c>
      <c r="B48" s="4" t="inlineStr">
        <is>
          <t xml:space="preserve"> </t>
        </is>
      </c>
      <c r="C48" s="4" t="inlineStr">
        <is>
          <t xml:space="preserve"> </t>
        </is>
      </c>
    </row>
    <row r="49">
      <c r="A49" s="3" t="inlineStr">
        <is>
          <t>Trade And Other Receivables [Line Items]</t>
        </is>
      </c>
      <c r="B49" s="4" t="inlineStr">
        <is>
          <t xml:space="preserve"> </t>
        </is>
      </c>
      <c r="C49" s="4" t="inlineStr">
        <is>
          <t xml:space="preserve"> </t>
        </is>
      </c>
    </row>
    <row r="50">
      <c r="A50" s="4" t="inlineStr">
        <is>
          <t>Trade receivables, Current</t>
        </is>
      </c>
      <c r="B50" s="5" t="n">
        <v>-1821207</v>
      </c>
      <c r="C50" s="4" t="inlineStr">
        <is>
          <t xml:space="preserve"> </t>
        </is>
      </c>
    </row>
    <row r="51">
      <c r="A51" s="4" t="inlineStr">
        <is>
          <t>91 - 120 days [Member]</t>
        </is>
      </c>
      <c r="B51" s="4" t="inlineStr">
        <is>
          <t xml:space="preserve"> </t>
        </is>
      </c>
      <c r="C51" s="4" t="inlineStr">
        <is>
          <t xml:space="preserve"> </t>
        </is>
      </c>
    </row>
    <row r="52">
      <c r="A52" s="3" t="inlineStr">
        <is>
          <t>Trade And Other Receivables [Line Items]</t>
        </is>
      </c>
      <c r="B52" s="4" t="inlineStr">
        <is>
          <t xml:space="preserve"> </t>
        </is>
      </c>
      <c r="C52" s="4" t="inlineStr">
        <is>
          <t xml:space="preserve"> </t>
        </is>
      </c>
    </row>
    <row r="53">
      <c r="A53" s="4" t="inlineStr">
        <is>
          <t>Trade receivables, Current</t>
        </is>
      </c>
      <c r="B53" s="5" t="n">
        <v>10854214</v>
      </c>
      <c r="C53" s="5" t="n">
        <v>14699708</v>
      </c>
    </row>
    <row r="54">
      <c r="A54" s="4" t="inlineStr">
        <is>
          <t>91 - 120 days [Member] | Gross</t>
        </is>
      </c>
      <c r="B54" s="4" t="inlineStr">
        <is>
          <t xml:space="preserve"> </t>
        </is>
      </c>
      <c r="C54" s="4" t="inlineStr">
        <is>
          <t xml:space="preserve"> </t>
        </is>
      </c>
    </row>
    <row r="55">
      <c r="A55" s="3" t="inlineStr">
        <is>
          <t>Trade And Other Receivables [Line Items]</t>
        </is>
      </c>
      <c r="B55" s="4" t="inlineStr">
        <is>
          <t xml:space="preserve"> </t>
        </is>
      </c>
      <c r="C55" s="4" t="inlineStr">
        <is>
          <t xml:space="preserve"> </t>
        </is>
      </c>
    </row>
    <row r="56">
      <c r="A56" s="4" t="inlineStr">
        <is>
          <t>Trade receivables, Current</t>
        </is>
      </c>
      <c r="B56" s="5" t="n">
        <v>12572821</v>
      </c>
      <c r="C56" s="5" t="n">
        <v>16543822</v>
      </c>
    </row>
    <row r="57">
      <c r="A57" s="4" t="inlineStr">
        <is>
          <t>91 - 120 days [Member] | Accumulated impairment [member]</t>
        </is>
      </c>
      <c r="B57" s="4" t="inlineStr">
        <is>
          <t xml:space="preserve"> </t>
        </is>
      </c>
      <c r="C57" s="4" t="inlineStr">
        <is>
          <t xml:space="preserve"> </t>
        </is>
      </c>
    </row>
    <row r="58">
      <c r="A58" s="3" t="inlineStr">
        <is>
          <t>Trade And Other Receivables [Line Items]</t>
        </is>
      </c>
      <c r="B58" s="4" t="inlineStr">
        <is>
          <t xml:space="preserve"> </t>
        </is>
      </c>
      <c r="C58" s="4" t="inlineStr">
        <is>
          <t xml:space="preserve"> </t>
        </is>
      </c>
    </row>
    <row r="59">
      <c r="A59" s="4" t="inlineStr">
        <is>
          <t>Trade receivables, Current</t>
        </is>
      </c>
      <c r="B59" s="5" t="n">
        <v>-1718607</v>
      </c>
      <c r="C59" s="5" t="n">
        <v>-1844114</v>
      </c>
    </row>
    <row r="60">
      <c r="A60" s="4" t="inlineStr">
        <is>
          <t>121-150 days [Member]</t>
        </is>
      </c>
      <c r="B60" s="4" t="inlineStr">
        <is>
          <t xml:space="preserve"> </t>
        </is>
      </c>
      <c r="C60" s="4" t="inlineStr">
        <is>
          <t xml:space="preserve"> </t>
        </is>
      </c>
    </row>
    <row r="61">
      <c r="A61" s="3" t="inlineStr">
        <is>
          <t>Trade And Other Receivables [Line Items]</t>
        </is>
      </c>
      <c r="B61" s="4" t="inlineStr">
        <is>
          <t xml:space="preserve"> </t>
        </is>
      </c>
      <c r="C61" s="4" t="inlineStr">
        <is>
          <t xml:space="preserve"> </t>
        </is>
      </c>
    </row>
    <row r="62">
      <c r="A62" s="4" t="inlineStr">
        <is>
          <t>Trade receivables, Current</t>
        </is>
      </c>
      <c r="B62" s="5" t="n">
        <v>10775955</v>
      </c>
      <c r="C62" s="5" t="n">
        <v>9378937</v>
      </c>
    </row>
    <row r="63">
      <c r="A63" s="4" t="inlineStr">
        <is>
          <t>121-150 days [Member] | Gross</t>
        </is>
      </c>
      <c r="B63" s="4" t="inlineStr">
        <is>
          <t xml:space="preserve"> </t>
        </is>
      </c>
      <c r="C63" s="4" t="inlineStr">
        <is>
          <t xml:space="preserve"> </t>
        </is>
      </c>
    </row>
    <row r="64">
      <c r="A64" s="3" t="inlineStr">
        <is>
          <t>Trade And Other Receivables [Line Items]</t>
        </is>
      </c>
      <c r="B64" s="4" t="inlineStr">
        <is>
          <t xml:space="preserve"> </t>
        </is>
      </c>
      <c r="C64" s="4" t="inlineStr">
        <is>
          <t xml:space="preserve"> </t>
        </is>
      </c>
    </row>
    <row r="65">
      <c r="A65" s="4" t="inlineStr">
        <is>
          <t>Trade receivables, Current</t>
        </is>
      </c>
      <c r="B65" s="5" t="n">
        <v>12650247</v>
      </c>
      <c r="C65" s="5" t="n">
        <v>11522260</v>
      </c>
    </row>
    <row r="66">
      <c r="A66" s="4" t="inlineStr">
        <is>
          <t>121-150 days [Member] | Accumulated impairment [member]</t>
        </is>
      </c>
      <c r="B66" s="4" t="inlineStr">
        <is>
          <t xml:space="preserve"> </t>
        </is>
      </c>
      <c r="C66" s="4" t="inlineStr">
        <is>
          <t xml:space="preserve"> </t>
        </is>
      </c>
    </row>
    <row r="67">
      <c r="A67" s="3" t="inlineStr">
        <is>
          <t>Trade And Other Receivables [Line Items]</t>
        </is>
      </c>
      <c r="B67" s="4" t="inlineStr">
        <is>
          <t xml:space="preserve"> </t>
        </is>
      </c>
      <c r="C67" s="4" t="inlineStr">
        <is>
          <t xml:space="preserve"> </t>
        </is>
      </c>
    </row>
    <row r="68">
      <c r="A68" s="4" t="inlineStr">
        <is>
          <t>Trade receivables, Current</t>
        </is>
      </c>
      <c r="B68" s="5" t="n">
        <v>-1874292</v>
      </c>
      <c r="C68" s="5" t="n">
        <v>-2143323</v>
      </c>
    </row>
    <row r="69">
      <c r="A69" s="4" t="inlineStr">
        <is>
          <t>151-180 days [Member]</t>
        </is>
      </c>
      <c r="B69" s="4" t="inlineStr">
        <is>
          <t xml:space="preserve"> </t>
        </is>
      </c>
      <c r="C69" s="4" t="inlineStr">
        <is>
          <t xml:space="preserve"> </t>
        </is>
      </c>
    </row>
    <row r="70">
      <c r="A70" s="3" t="inlineStr">
        <is>
          <t>Trade And Other Receivables [Line Items]</t>
        </is>
      </c>
      <c r="B70" s="4" t="inlineStr">
        <is>
          <t xml:space="preserve"> </t>
        </is>
      </c>
      <c r="C70" s="4" t="inlineStr">
        <is>
          <t xml:space="preserve"> </t>
        </is>
      </c>
    </row>
    <row r="71">
      <c r="A71" s="4" t="inlineStr">
        <is>
          <t>Trade receivables, Current</t>
        </is>
      </c>
      <c r="B71" s="5" t="n">
        <v>13225298</v>
      </c>
      <c r="C71" s="5" t="n">
        <v>24974451</v>
      </c>
    </row>
    <row r="72">
      <c r="A72" s="4" t="inlineStr">
        <is>
          <t>151-180 days [Member] | Gross</t>
        </is>
      </c>
      <c r="B72" s="4" t="inlineStr">
        <is>
          <t xml:space="preserve"> </t>
        </is>
      </c>
      <c r="C72" s="4" t="inlineStr">
        <is>
          <t xml:space="preserve"> </t>
        </is>
      </c>
    </row>
    <row r="73">
      <c r="A73" s="3" t="inlineStr">
        <is>
          <t>Trade And Other Receivables [Line Items]</t>
        </is>
      </c>
      <c r="B73" s="4" t="inlineStr">
        <is>
          <t xml:space="preserve"> </t>
        </is>
      </c>
      <c r="C73" s="4" t="inlineStr">
        <is>
          <t xml:space="preserve"> </t>
        </is>
      </c>
    </row>
    <row r="74">
      <c r="A74" s="4" t="inlineStr">
        <is>
          <t>Trade receivables, Current</t>
        </is>
      </c>
      <c r="B74" s="5" t="n">
        <v>15441857</v>
      </c>
      <c r="C74" s="5" t="n">
        <v>27808169</v>
      </c>
    </row>
    <row r="75">
      <c r="A75" s="4" t="inlineStr">
        <is>
          <t>151-180 days [Member] | Accumulated impairment [member]</t>
        </is>
      </c>
      <c r="B75" s="4" t="inlineStr">
        <is>
          <t xml:space="preserve"> </t>
        </is>
      </c>
      <c r="C75" s="4" t="inlineStr">
        <is>
          <t xml:space="preserve"> </t>
        </is>
      </c>
    </row>
    <row r="76">
      <c r="A76" s="3" t="inlineStr">
        <is>
          <t>Trade And Other Receivables [Line Items]</t>
        </is>
      </c>
      <c r="B76" s="4" t="inlineStr">
        <is>
          <t xml:space="preserve"> </t>
        </is>
      </c>
      <c r="C76" s="4" t="inlineStr">
        <is>
          <t xml:space="preserve"> </t>
        </is>
      </c>
    </row>
    <row r="77">
      <c r="A77" s="4" t="inlineStr">
        <is>
          <t>Trade receivables, Current</t>
        </is>
      </c>
      <c r="B77" s="5" t="n">
        <v>-2216559</v>
      </c>
      <c r="C77" s="5" t="n">
        <v>-2833718</v>
      </c>
    </row>
    <row r="78">
      <c r="A78" s="4" t="inlineStr">
        <is>
          <t>181-210 days [Member]</t>
        </is>
      </c>
      <c r="B78" s="4" t="inlineStr">
        <is>
          <t xml:space="preserve"> </t>
        </is>
      </c>
      <c r="C78" s="4" t="inlineStr">
        <is>
          <t xml:space="preserve"> </t>
        </is>
      </c>
    </row>
    <row r="79">
      <c r="A79" s="3" t="inlineStr">
        <is>
          <t>Trade And Other Receivables [Line Items]</t>
        </is>
      </c>
      <c r="B79" s="4" t="inlineStr">
        <is>
          <t xml:space="preserve"> </t>
        </is>
      </c>
      <c r="C79" s="4" t="inlineStr">
        <is>
          <t xml:space="preserve"> </t>
        </is>
      </c>
    </row>
    <row r="80">
      <c r="A80" s="4" t="inlineStr">
        <is>
          <t>Trade receivables, Current</t>
        </is>
      </c>
      <c r="B80" s="5" t="n">
        <v>4952580</v>
      </c>
      <c r="C80" s="5" t="n">
        <v>7788184</v>
      </c>
    </row>
    <row r="81">
      <c r="A81" s="4" t="inlineStr">
        <is>
          <t>181-210 days [Member] | Gross</t>
        </is>
      </c>
      <c r="B81" s="4" t="inlineStr">
        <is>
          <t xml:space="preserve"> </t>
        </is>
      </c>
      <c r="C81" s="4" t="inlineStr">
        <is>
          <t xml:space="preserve"> </t>
        </is>
      </c>
    </row>
    <row r="82">
      <c r="A82" s="3" t="inlineStr">
        <is>
          <t>Trade And Other Receivables [Line Items]</t>
        </is>
      </c>
      <c r="B82" s="4" t="inlineStr">
        <is>
          <t xml:space="preserve"> </t>
        </is>
      </c>
      <c r="C82" s="4" t="inlineStr">
        <is>
          <t xml:space="preserve"> </t>
        </is>
      </c>
    </row>
    <row r="83">
      <c r="A83" s="4" t="inlineStr">
        <is>
          <t>Trade receivables, Current</t>
        </is>
      </c>
      <c r="B83" s="5" t="n">
        <v>7821092</v>
      </c>
      <c r="C83" s="5" t="n">
        <v>11142122</v>
      </c>
    </row>
    <row r="84">
      <c r="A84" s="4" t="inlineStr">
        <is>
          <t>181-210 days [Member] | Accumulated impairment [member]</t>
        </is>
      </c>
      <c r="B84" s="4" t="inlineStr">
        <is>
          <t xml:space="preserve"> </t>
        </is>
      </c>
      <c r="C84" s="4" t="inlineStr">
        <is>
          <t xml:space="preserve"> </t>
        </is>
      </c>
    </row>
    <row r="85">
      <c r="A85" s="3" t="inlineStr">
        <is>
          <t>Trade And Other Receivables [Line Items]</t>
        </is>
      </c>
      <c r="B85" s="4" t="inlineStr">
        <is>
          <t xml:space="preserve"> </t>
        </is>
      </c>
      <c r="C85" s="4" t="inlineStr">
        <is>
          <t xml:space="preserve"> </t>
        </is>
      </c>
    </row>
    <row r="86">
      <c r="A86" s="4" t="inlineStr">
        <is>
          <t>Trade receivables, Current</t>
        </is>
      </c>
      <c r="B86" s="5" t="n">
        <v>-2868512</v>
      </c>
      <c r="C86" s="5" t="n">
        <v>-3353938</v>
      </c>
    </row>
    <row r="87">
      <c r="A87" s="4" t="inlineStr">
        <is>
          <t>211-250 days [Member]</t>
        </is>
      </c>
      <c r="B87" s="4" t="inlineStr">
        <is>
          <t xml:space="preserve"> </t>
        </is>
      </c>
      <c r="C87" s="4" t="inlineStr">
        <is>
          <t xml:space="preserve"> </t>
        </is>
      </c>
    </row>
    <row r="88">
      <c r="A88" s="3" t="inlineStr">
        <is>
          <t>Trade And Other Receivables [Line Items]</t>
        </is>
      </c>
      <c r="B88" s="4" t="inlineStr">
        <is>
          <t xml:space="preserve"> </t>
        </is>
      </c>
      <c r="C88" s="4" t="inlineStr">
        <is>
          <t xml:space="preserve"> </t>
        </is>
      </c>
    </row>
    <row r="89">
      <c r="A89" s="4" t="inlineStr">
        <is>
          <t>Trade receivables, Current</t>
        </is>
      </c>
      <c r="B89" s="5" t="n">
        <v>2292661</v>
      </c>
      <c r="C89" s="5" t="n">
        <v>25016999</v>
      </c>
    </row>
    <row r="90">
      <c r="A90" s="4" t="inlineStr">
        <is>
          <t>211-250 days [Member] | Gross</t>
        </is>
      </c>
      <c r="B90" s="4" t="inlineStr">
        <is>
          <t xml:space="preserve"> </t>
        </is>
      </c>
      <c r="C90" s="4" t="inlineStr">
        <is>
          <t xml:space="preserve"> </t>
        </is>
      </c>
    </row>
    <row r="91">
      <c r="A91" s="3" t="inlineStr">
        <is>
          <t>Trade And Other Receivables [Line Items]</t>
        </is>
      </c>
      <c r="B91" s="4" t="inlineStr">
        <is>
          <t xml:space="preserve"> </t>
        </is>
      </c>
      <c r="C91" s="4" t="inlineStr">
        <is>
          <t xml:space="preserve"> </t>
        </is>
      </c>
    </row>
    <row r="92">
      <c r="A92" s="4" t="inlineStr">
        <is>
          <t>Trade receivables, Current</t>
        </is>
      </c>
      <c r="B92" s="5" t="n">
        <v>4784424</v>
      </c>
      <c r="C92" s="5" t="n">
        <v>28572932</v>
      </c>
    </row>
    <row r="93">
      <c r="A93" s="4" t="inlineStr">
        <is>
          <t>211-250 days [Member] | Accumulated impairment [member]</t>
        </is>
      </c>
      <c r="B93" s="4" t="inlineStr">
        <is>
          <t xml:space="preserve"> </t>
        </is>
      </c>
      <c r="C93" s="4" t="inlineStr">
        <is>
          <t xml:space="preserve"> </t>
        </is>
      </c>
    </row>
    <row r="94">
      <c r="A94" s="3" t="inlineStr">
        <is>
          <t>Trade And Other Receivables [Line Items]</t>
        </is>
      </c>
      <c r="B94" s="4" t="inlineStr">
        <is>
          <t xml:space="preserve"> </t>
        </is>
      </c>
      <c r="C94" s="4" t="inlineStr">
        <is>
          <t xml:space="preserve"> </t>
        </is>
      </c>
    </row>
    <row r="95">
      <c r="A95" s="4" t="inlineStr">
        <is>
          <t>Trade receivables, Current</t>
        </is>
      </c>
      <c r="B95" s="5" t="n">
        <v>-2491763</v>
      </c>
      <c r="C95" s="5" t="n">
        <v>-3555933</v>
      </c>
    </row>
    <row r="96">
      <c r="A96" s="4" t="inlineStr">
        <is>
          <t>More than 251 days [Member]</t>
        </is>
      </c>
      <c r="B96" s="4" t="inlineStr">
        <is>
          <t xml:space="preserve"> </t>
        </is>
      </c>
      <c r="C96" s="4" t="inlineStr">
        <is>
          <t xml:space="preserve"> </t>
        </is>
      </c>
    </row>
    <row r="97">
      <c r="A97" s="3" t="inlineStr">
        <is>
          <t>Trade And Other Receivables [Line Items]</t>
        </is>
      </c>
      <c r="B97" s="4" t="inlineStr">
        <is>
          <t xml:space="preserve"> </t>
        </is>
      </c>
      <c r="C97" s="4" t="inlineStr">
        <is>
          <t xml:space="preserve"> </t>
        </is>
      </c>
    </row>
    <row r="98">
      <c r="A98" s="4" t="inlineStr">
        <is>
          <t>Trade receivables, Current</t>
        </is>
      </c>
      <c r="B98" s="5" t="n">
        <v>5314775</v>
      </c>
      <c r="C98" s="5" t="n">
        <v>39684669</v>
      </c>
    </row>
    <row r="99">
      <c r="A99" s="4" t="inlineStr">
        <is>
          <t>More than 251 days [Member] | Gross</t>
        </is>
      </c>
      <c r="B99" s="4" t="inlineStr">
        <is>
          <t xml:space="preserve"> </t>
        </is>
      </c>
      <c r="C99" s="4" t="inlineStr">
        <is>
          <t xml:space="preserve"> </t>
        </is>
      </c>
    </row>
    <row r="100">
      <c r="A100" s="3" t="inlineStr">
        <is>
          <t>Trade And Other Receivables [Line Items]</t>
        </is>
      </c>
      <c r="B100" s="4" t="inlineStr">
        <is>
          <t xml:space="preserve"> </t>
        </is>
      </c>
      <c r="C100" s="4" t="inlineStr">
        <is>
          <t xml:space="preserve"> </t>
        </is>
      </c>
    </row>
    <row r="101">
      <c r="A101" s="4" t="inlineStr">
        <is>
          <t>Trade receivables, Current</t>
        </is>
      </c>
      <c r="B101" s="5" t="n">
        <v>13490852</v>
      </c>
      <c r="C101" s="5" t="n">
        <v>47952600</v>
      </c>
    </row>
    <row r="102">
      <c r="A102" s="4" t="inlineStr">
        <is>
          <t>More than 251 days [Member] | Accumulated impairment [member]</t>
        </is>
      </c>
      <c r="B102" s="4" t="inlineStr">
        <is>
          <t xml:space="preserve"> </t>
        </is>
      </c>
      <c r="C102" s="4" t="inlineStr">
        <is>
          <t xml:space="preserve"> </t>
        </is>
      </c>
    </row>
    <row r="103">
      <c r="A103" s="3" t="inlineStr">
        <is>
          <t>Trade And Other Receivables [Line Items]</t>
        </is>
      </c>
      <c r="B103" s="4" t="inlineStr">
        <is>
          <t xml:space="preserve"> </t>
        </is>
      </c>
      <c r="C103" s="4" t="inlineStr">
        <is>
          <t xml:space="preserve"> </t>
        </is>
      </c>
    </row>
    <row r="104">
      <c r="A104" s="4" t="inlineStr">
        <is>
          <t>Trade receivables, Current</t>
        </is>
      </c>
      <c r="B104" s="5" t="n">
        <v>-8176077</v>
      </c>
      <c r="C104" s="5" t="n">
        <v>-8267931</v>
      </c>
    </row>
    <row r="105">
      <c r="A105" s="4" t="inlineStr">
        <is>
          <t>More than 365 days [Member]</t>
        </is>
      </c>
      <c r="B105" s="4" t="inlineStr">
        <is>
          <t xml:space="preserve"> </t>
        </is>
      </c>
      <c r="C105" s="4" t="inlineStr">
        <is>
          <t xml:space="preserve"> </t>
        </is>
      </c>
    </row>
    <row r="106">
      <c r="A106" s="3" t="inlineStr">
        <is>
          <t>Trade And Other Receivables [Line Items]</t>
        </is>
      </c>
      <c r="B106" s="4" t="inlineStr">
        <is>
          <t xml:space="preserve"> </t>
        </is>
      </c>
      <c r="C106" s="4" t="inlineStr">
        <is>
          <t xml:space="preserve"> </t>
        </is>
      </c>
    </row>
    <row r="107">
      <c r="A107" s="4" t="inlineStr">
        <is>
          <t>Trade receivables, Current</t>
        </is>
      </c>
      <c r="B107" s="5" t="n">
        <v>26130769</v>
      </c>
      <c r="C107" s="5" t="n">
        <v>90256399</v>
      </c>
    </row>
    <row r="108">
      <c r="A108" s="4" t="inlineStr">
        <is>
          <t>More than 365 days [Member] | Gross</t>
        </is>
      </c>
      <c r="B108" s="4" t="inlineStr">
        <is>
          <t xml:space="preserve"> </t>
        </is>
      </c>
      <c r="C108" s="4" t="inlineStr">
        <is>
          <t xml:space="preserve"> </t>
        </is>
      </c>
    </row>
    <row r="109">
      <c r="A109" s="3" t="inlineStr">
        <is>
          <t>Trade And Other Receivables [Line Items]</t>
        </is>
      </c>
      <c r="B109" s="4" t="inlineStr">
        <is>
          <t xml:space="preserve"> </t>
        </is>
      </c>
      <c r="C109" s="4" t="inlineStr">
        <is>
          <t xml:space="preserve"> </t>
        </is>
      </c>
    </row>
    <row r="110">
      <c r="A110" s="4" t="inlineStr">
        <is>
          <t>Trade receivables, Current</t>
        </is>
      </c>
      <c r="B110" s="5" t="n">
        <v>75359568</v>
      </c>
      <c r="C110" s="5" t="n">
        <v>111539541</v>
      </c>
    </row>
    <row r="111">
      <c r="A111" s="4" t="inlineStr">
        <is>
          <t>More than 365 days [Member] | Accumulated impairment [member]</t>
        </is>
      </c>
      <c r="B111" s="4" t="inlineStr">
        <is>
          <t xml:space="preserve"> </t>
        </is>
      </c>
      <c r="C111" s="4" t="inlineStr">
        <is>
          <t xml:space="preserve"> </t>
        </is>
      </c>
    </row>
    <row r="112">
      <c r="A112" s="3" t="inlineStr">
        <is>
          <t>Trade And Other Receivables [Line Items]</t>
        </is>
      </c>
      <c r="B112" s="4" t="inlineStr">
        <is>
          <t xml:space="preserve"> </t>
        </is>
      </c>
      <c r="C112" s="4" t="inlineStr">
        <is>
          <t xml:space="preserve"> </t>
        </is>
      </c>
    </row>
    <row r="113">
      <c r="A113" s="4" t="inlineStr">
        <is>
          <t>Trade receivables, Current</t>
        </is>
      </c>
      <c r="B113" s="5" t="n">
        <v>-49228799</v>
      </c>
      <c r="C113" s="5" t="n">
        <v>-21283142</v>
      </c>
    </row>
    <row r="114">
      <c r="A114" s="4" t="inlineStr">
        <is>
          <t>More than 365 days [Member] | Other Consumers [Member]</t>
        </is>
      </c>
      <c r="B114" s="4" t="inlineStr">
        <is>
          <t xml:space="preserve"> </t>
        </is>
      </c>
      <c r="C114" s="4" t="inlineStr">
        <is>
          <t xml:space="preserve"> </t>
        </is>
      </c>
    </row>
    <row r="115">
      <c r="A115" s="3" t="inlineStr">
        <is>
          <t>Trade And Other Receivables [Line Items]</t>
        </is>
      </c>
      <c r="B115" s="4" t="inlineStr">
        <is>
          <t xml:space="preserve"> </t>
        </is>
      </c>
      <c r="C115" s="4" t="inlineStr">
        <is>
          <t xml:space="preserve"> </t>
        </is>
      </c>
    </row>
    <row r="116">
      <c r="A116" s="4" t="inlineStr">
        <is>
          <t>Trade receivables, Current</t>
        </is>
      </c>
      <c r="B116" s="4" t="inlineStr">
        <is>
          <t xml:space="preserve"> </t>
        </is>
      </c>
      <c r="C116" s="5" t="n">
        <v>402485</v>
      </c>
    </row>
    <row r="117">
      <c r="A117" s="4" t="inlineStr">
        <is>
          <t>Current Portfolio [Member]</t>
        </is>
      </c>
      <c r="B117" s="4" t="inlineStr">
        <is>
          <t xml:space="preserve"> </t>
        </is>
      </c>
      <c r="C117" s="4" t="inlineStr">
        <is>
          <t xml:space="preserve"> </t>
        </is>
      </c>
    </row>
    <row r="118">
      <c r="A118" s="3" t="inlineStr">
        <is>
          <t>Trade And Other Receivables [Line Items]</t>
        </is>
      </c>
      <c r="B118" s="4" t="inlineStr">
        <is>
          <t xml:space="preserve"> </t>
        </is>
      </c>
      <c r="C118" s="4" t="inlineStr">
        <is>
          <t xml:space="preserve"> </t>
        </is>
      </c>
    </row>
    <row r="119">
      <c r="A119" s="4" t="inlineStr">
        <is>
          <t>Trade receivables, Current</t>
        </is>
      </c>
      <c r="B119" s="5" t="n">
        <v>1289521836</v>
      </c>
      <c r="C119" s="5" t="n">
        <v>1056246995</v>
      </c>
    </row>
    <row r="120">
      <c r="A120" s="4" t="inlineStr">
        <is>
          <t>Current Portfolio [Member] | Gross</t>
        </is>
      </c>
      <c r="B120" s="4" t="inlineStr">
        <is>
          <t xml:space="preserve"> </t>
        </is>
      </c>
      <c r="C120" s="4" t="inlineStr">
        <is>
          <t xml:space="preserve"> </t>
        </is>
      </c>
    </row>
    <row r="121">
      <c r="A121" s="3" t="inlineStr">
        <is>
          <t>Trade And Other Receivables [Line Items]</t>
        </is>
      </c>
      <c r="B121" s="4" t="inlineStr">
        <is>
          <t xml:space="preserve"> </t>
        </is>
      </c>
      <c r="C121" s="4" t="inlineStr">
        <is>
          <t xml:space="preserve"> </t>
        </is>
      </c>
    </row>
    <row r="122">
      <c r="A122" s="4" t="inlineStr">
        <is>
          <t>Trade receivables, Current</t>
        </is>
      </c>
      <c r="B122" s="5" t="n">
        <v>1299913086</v>
      </c>
      <c r="C122" s="5" t="n">
        <v>1074822684</v>
      </c>
    </row>
    <row r="123">
      <c r="A123" s="4" t="inlineStr">
        <is>
          <t>Current Portfolio [Member] | Accumulated impairment [member]</t>
        </is>
      </c>
      <c r="B123" s="4" t="inlineStr">
        <is>
          <t xml:space="preserve"> </t>
        </is>
      </c>
      <c r="C123" s="4" t="inlineStr">
        <is>
          <t xml:space="preserve"> </t>
        </is>
      </c>
    </row>
    <row r="124">
      <c r="A124" s="3" t="inlineStr">
        <is>
          <t>Trade And Other Receivables [Line Items]</t>
        </is>
      </c>
      <c r="B124" s="4" t="inlineStr">
        <is>
          <t xml:space="preserve"> </t>
        </is>
      </c>
      <c r="C124" s="4" t="inlineStr">
        <is>
          <t xml:space="preserve"> </t>
        </is>
      </c>
    </row>
    <row r="125">
      <c r="A125" s="4" t="inlineStr">
        <is>
          <t>Trade receivables, Current</t>
        </is>
      </c>
      <c r="B125" s="5" t="n">
        <v>-10391250</v>
      </c>
      <c r="C125" s="5" t="n">
        <v>-18575689</v>
      </c>
    </row>
    <row r="126">
      <c r="A126" s="4" t="inlineStr">
        <is>
          <t>Current Portfolio [Member] | Other Consumers [Member]</t>
        </is>
      </c>
      <c r="B126" s="4" t="inlineStr">
        <is>
          <t xml:space="preserve"> </t>
        </is>
      </c>
      <c r="C126" s="4" t="inlineStr">
        <is>
          <t xml:space="preserve"> </t>
        </is>
      </c>
    </row>
    <row r="127">
      <c r="A127" s="3" t="inlineStr">
        <is>
          <t>Trade And Other Receivables [Line Items]</t>
        </is>
      </c>
      <c r="B127" s="4" t="inlineStr">
        <is>
          <t xml:space="preserve"> </t>
        </is>
      </c>
      <c r="C127" s="4" t="inlineStr">
        <is>
          <t xml:space="preserve"> </t>
        </is>
      </c>
    </row>
    <row r="128">
      <c r="A128" s="4" t="inlineStr">
        <is>
          <t>Trade receivables, Current</t>
        </is>
      </c>
      <c r="B128" s="4" t="inlineStr">
        <is>
          <t xml:space="preserve"> </t>
        </is>
      </c>
      <c r="C128" s="5" t="n">
        <v>216360</v>
      </c>
    </row>
    <row r="129">
      <c r="A129" s="4" t="inlineStr">
        <is>
          <t>Non-Current Portfolio [Member]</t>
        </is>
      </c>
      <c r="B129" s="4" t="inlineStr">
        <is>
          <t xml:space="preserve"> </t>
        </is>
      </c>
      <c r="C129" s="4" t="inlineStr">
        <is>
          <t xml:space="preserve"> </t>
        </is>
      </c>
    </row>
    <row r="130">
      <c r="A130" s="3" t="inlineStr">
        <is>
          <t>Trade And Other Receivables [Line Items]</t>
        </is>
      </c>
      <c r="B130" s="4" t="inlineStr">
        <is>
          <t xml:space="preserve"> </t>
        </is>
      </c>
      <c r="C130" s="4" t="inlineStr">
        <is>
          <t xml:space="preserve"> </t>
        </is>
      </c>
    </row>
    <row r="131">
      <c r="A131" s="4" t="inlineStr">
        <is>
          <t>Trade receivables, Non-current</t>
        </is>
      </c>
      <c r="B131" s="5" t="n">
        <v>1063420598</v>
      </c>
      <c r="C131" s="5" t="n">
        <v>763183696</v>
      </c>
    </row>
    <row r="132">
      <c r="A132" s="4" t="inlineStr">
        <is>
          <t>Non-Current Portfolio [Member] | Gross</t>
        </is>
      </c>
      <c r="B132" s="4" t="inlineStr">
        <is>
          <t xml:space="preserve"> </t>
        </is>
      </c>
      <c r="C132" s="4" t="inlineStr">
        <is>
          <t xml:space="preserve"> </t>
        </is>
      </c>
    </row>
    <row r="133">
      <c r="A133" s="3" t="inlineStr">
        <is>
          <t>Trade And Other Receivables [Line Items]</t>
        </is>
      </c>
      <c r="B133" s="4" t="inlineStr">
        <is>
          <t xml:space="preserve"> </t>
        </is>
      </c>
      <c r="C133" s="4" t="inlineStr">
        <is>
          <t xml:space="preserve"> </t>
        </is>
      </c>
    </row>
    <row r="134">
      <c r="A134" s="4" t="inlineStr">
        <is>
          <t>Trade receivables, Non-current</t>
        </is>
      </c>
      <c r="B134" s="5" t="n">
        <v>1065146628</v>
      </c>
      <c r="C134" s="5" t="n">
        <v>775262173</v>
      </c>
    </row>
    <row r="135">
      <c r="A135" s="4" t="inlineStr">
        <is>
          <t>Non-Current Portfolio [Member] | Accumulated impairment [member]</t>
        </is>
      </c>
      <c r="B135" s="4" t="inlineStr">
        <is>
          <t xml:space="preserve"> </t>
        </is>
      </c>
      <c r="C135" s="4" t="inlineStr">
        <is>
          <t xml:space="preserve"> </t>
        </is>
      </c>
    </row>
    <row r="136">
      <c r="A136" s="3" t="inlineStr">
        <is>
          <t>Trade And Other Receivables [Line Items]</t>
        </is>
      </c>
      <c r="B136" s="4" t="inlineStr">
        <is>
          <t xml:space="preserve"> </t>
        </is>
      </c>
      <c r="C136" s="4" t="inlineStr">
        <is>
          <t xml:space="preserve"> </t>
        </is>
      </c>
    </row>
    <row r="137">
      <c r="A137" s="4" t="inlineStr">
        <is>
          <t>Trade receivables, Non-current</t>
        </is>
      </c>
      <c r="B137" s="5" t="n">
        <v>-1726030</v>
      </c>
      <c r="C137" s="5" t="n">
        <v>-12078477</v>
      </c>
    </row>
    <row r="138">
      <c r="A138" s="4" t="inlineStr">
        <is>
          <t>Portfolio stratification [Member] | Unbilled services [Member]</t>
        </is>
      </c>
      <c r="B138" s="4" t="inlineStr">
        <is>
          <t xml:space="preserve"> </t>
        </is>
      </c>
      <c r="C138" s="4" t="inlineStr">
        <is>
          <t xml:space="preserve"> </t>
        </is>
      </c>
    </row>
    <row r="139">
      <c r="A139" s="3" t="inlineStr">
        <is>
          <t>Trade And Other Receivables [Line Items]</t>
        </is>
      </c>
      <c r="B139" s="4" t="inlineStr">
        <is>
          <t xml:space="preserve"> </t>
        </is>
      </c>
      <c r="C139" s="4" t="inlineStr">
        <is>
          <t xml:space="preserve"> </t>
        </is>
      </c>
    </row>
    <row r="140">
      <c r="A140" s="4" t="inlineStr">
        <is>
          <t>Trade receivables, Current</t>
        </is>
      </c>
      <c r="B140" s="4" t="inlineStr">
        <is>
          <t xml:space="preserve"> </t>
        </is>
      </c>
      <c r="C140" s="5" t="n">
        <v>331194439</v>
      </c>
    </row>
    <row r="141">
      <c r="A141" s="4" t="inlineStr">
        <is>
          <t>Portfolio stratification [Member] | Services billed [Member]</t>
        </is>
      </c>
      <c r="B141" s="4" t="inlineStr">
        <is>
          <t xml:space="preserve"> </t>
        </is>
      </c>
      <c r="C141" s="4" t="inlineStr">
        <is>
          <t xml:space="preserve"> </t>
        </is>
      </c>
    </row>
    <row r="142">
      <c r="A142" s="3" t="inlineStr">
        <is>
          <t>Trade And Other Receivables [Line Items]</t>
        </is>
      </c>
      <c r="B142" s="4" t="inlineStr">
        <is>
          <t xml:space="preserve"> </t>
        </is>
      </c>
      <c r="C142" s="4" t="inlineStr">
        <is>
          <t xml:space="preserve"> </t>
        </is>
      </c>
    </row>
    <row r="143">
      <c r="A143" s="4" t="inlineStr">
        <is>
          <t>Trade receivables, Current</t>
        </is>
      </c>
      <c r="B143" s="4" t="inlineStr">
        <is>
          <t xml:space="preserve"> </t>
        </is>
      </c>
      <c r="C143" s="5" t="n">
        <v>235571609</v>
      </c>
    </row>
    <row r="144">
      <c r="A144" s="4" t="inlineStr">
        <is>
          <t>Portfolio stratification [Member] | 1-30 days [Member] | Services billed [Member]</t>
        </is>
      </c>
      <c r="B144" s="4" t="inlineStr">
        <is>
          <t xml:space="preserve"> </t>
        </is>
      </c>
      <c r="C144" s="4" t="inlineStr">
        <is>
          <t xml:space="preserve"> </t>
        </is>
      </c>
    </row>
    <row r="145">
      <c r="A145" s="3" t="inlineStr">
        <is>
          <t>Trade And Other Receivables [Line Items]</t>
        </is>
      </c>
      <c r="B145" s="4" t="inlineStr">
        <is>
          <t xml:space="preserve"> </t>
        </is>
      </c>
      <c r="C145" s="4" t="inlineStr">
        <is>
          <t xml:space="preserve"> </t>
        </is>
      </c>
    </row>
    <row r="146">
      <c r="A146" s="4" t="inlineStr">
        <is>
          <t>Trade receivables, Current</t>
        </is>
      </c>
      <c r="B146" s="4" t="inlineStr">
        <is>
          <t xml:space="preserve"> </t>
        </is>
      </c>
      <c r="C146" s="5" t="n">
        <v>19413297</v>
      </c>
    </row>
    <row r="147">
      <c r="A147" s="4" t="inlineStr">
        <is>
          <t>Portfolio stratification [Member] | 31-60 days [Member] | Services billed [Member]</t>
        </is>
      </c>
      <c r="B147" s="4" t="inlineStr">
        <is>
          <t xml:space="preserve"> </t>
        </is>
      </c>
      <c r="C147" s="4" t="inlineStr">
        <is>
          <t xml:space="preserve"> </t>
        </is>
      </c>
    </row>
    <row r="148">
      <c r="A148" s="3" t="inlineStr">
        <is>
          <t>Trade And Other Receivables [Line Items]</t>
        </is>
      </c>
      <c r="B148" s="4" t="inlineStr">
        <is>
          <t xml:space="preserve"> </t>
        </is>
      </c>
      <c r="C148" s="4" t="inlineStr">
        <is>
          <t xml:space="preserve"> </t>
        </is>
      </c>
    </row>
    <row r="149">
      <c r="A149" s="4" t="inlineStr">
        <is>
          <t>Trade receivables, Current</t>
        </is>
      </c>
      <c r="B149" s="4" t="inlineStr">
        <is>
          <t xml:space="preserve"> </t>
        </is>
      </c>
      <c r="C149" s="5" t="n">
        <v>12774725</v>
      </c>
    </row>
    <row r="150">
      <c r="A150" s="4" t="inlineStr">
        <is>
          <t>Portfolio stratification [Member] | 61 - 90 days [Member] | Services billed [Member]</t>
        </is>
      </c>
      <c r="B150" s="4" t="inlineStr">
        <is>
          <t xml:space="preserve"> </t>
        </is>
      </c>
      <c r="C150" s="4" t="inlineStr">
        <is>
          <t xml:space="preserve"> </t>
        </is>
      </c>
    </row>
    <row r="151">
      <c r="A151" s="3" t="inlineStr">
        <is>
          <t>Trade And Other Receivables [Line Items]</t>
        </is>
      </c>
      <c r="B151" s="4" t="inlineStr">
        <is>
          <t xml:space="preserve"> </t>
        </is>
      </c>
      <c r="C151" s="4" t="inlineStr">
        <is>
          <t xml:space="preserve"> </t>
        </is>
      </c>
    </row>
    <row r="152">
      <c r="A152" s="4" t="inlineStr">
        <is>
          <t>Trade receivables, Current</t>
        </is>
      </c>
      <c r="B152" s="4" t="inlineStr">
        <is>
          <t xml:space="preserve"> </t>
        </is>
      </c>
      <c r="C152" s="5" t="n">
        <v>8460377</v>
      </c>
    </row>
    <row r="153">
      <c r="A153" s="4" t="inlineStr">
        <is>
          <t>Portfolio stratification [Member] | 91 - 120 days [Member] | Services billed [Member]</t>
        </is>
      </c>
      <c r="B153" s="4" t="inlineStr">
        <is>
          <t xml:space="preserve"> </t>
        </is>
      </c>
      <c r="C153" s="4" t="inlineStr">
        <is>
          <t xml:space="preserve"> </t>
        </is>
      </c>
    </row>
    <row r="154">
      <c r="A154" s="3" t="inlineStr">
        <is>
          <t>Trade And Other Receivables [Line Items]</t>
        </is>
      </c>
      <c r="B154" s="4" t="inlineStr">
        <is>
          <t xml:space="preserve"> </t>
        </is>
      </c>
      <c r="C154" s="4" t="inlineStr">
        <is>
          <t xml:space="preserve"> </t>
        </is>
      </c>
    </row>
    <row r="155">
      <c r="A155" s="4" t="inlineStr">
        <is>
          <t>Trade receivables, Current</t>
        </is>
      </c>
      <c r="B155" s="4" t="inlineStr">
        <is>
          <t xml:space="preserve"> </t>
        </is>
      </c>
      <c r="C155" s="5" t="n">
        <v>6286064</v>
      </c>
    </row>
    <row r="156">
      <c r="A156" s="4" t="inlineStr">
        <is>
          <t>Portfolio stratification [Member] | 121-150 days [Member] | Services billed [Member]</t>
        </is>
      </c>
      <c r="B156" s="4" t="inlineStr">
        <is>
          <t xml:space="preserve"> </t>
        </is>
      </c>
      <c r="C156" s="4" t="inlineStr">
        <is>
          <t xml:space="preserve"> </t>
        </is>
      </c>
    </row>
    <row r="157">
      <c r="A157" s="3" t="inlineStr">
        <is>
          <t>Trade And Other Receivables [Line Items]</t>
        </is>
      </c>
      <c r="B157" s="4" t="inlineStr">
        <is>
          <t xml:space="preserve"> </t>
        </is>
      </c>
      <c r="C157" s="4" t="inlineStr">
        <is>
          <t xml:space="preserve"> </t>
        </is>
      </c>
    </row>
    <row r="158">
      <c r="A158" s="4" t="inlineStr">
        <is>
          <t>Trade receivables, Current</t>
        </is>
      </c>
      <c r="B158" s="4" t="inlineStr">
        <is>
          <t xml:space="preserve"> </t>
        </is>
      </c>
      <c r="C158" s="5" t="n">
        <v>6572131</v>
      </c>
    </row>
    <row r="159">
      <c r="A159" s="4" t="inlineStr">
        <is>
          <t>Portfolio stratification [Member] | 151-180 days [Member] | Services billed [Member]</t>
        </is>
      </c>
      <c r="B159" s="4" t="inlineStr">
        <is>
          <t xml:space="preserve"> </t>
        </is>
      </c>
      <c r="C159" s="4" t="inlineStr">
        <is>
          <t xml:space="preserve"> </t>
        </is>
      </c>
    </row>
    <row r="160">
      <c r="A160" s="3" t="inlineStr">
        <is>
          <t>Trade And Other Receivables [Line Items]</t>
        </is>
      </c>
      <c r="B160" s="4" t="inlineStr">
        <is>
          <t xml:space="preserve"> </t>
        </is>
      </c>
      <c r="C160" s="4" t="inlineStr">
        <is>
          <t xml:space="preserve"> </t>
        </is>
      </c>
    </row>
    <row r="161">
      <c r="A161" s="4" t="inlineStr">
        <is>
          <t>Trade receivables, Current</t>
        </is>
      </c>
      <c r="B161" s="4" t="inlineStr">
        <is>
          <t xml:space="preserve"> </t>
        </is>
      </c>
      <c r="C161" s="5" t="n">
        <v>6205293</v>
      </c>
    </row>
    <row r="162">
      <c r="A162" s="4" t="inlineStr">
        <is>
          <t>Portfolio stratification [Member] | 181-210 days [Member] | Services billed [Member]</t>
        </is>
      </c>
      <c r="B162" s="4" t="inlineStr">
        <is>
          <t xml:space="preserve"> </t>
        </is>
      </c>
      <c r="C162" s="4" t="inlineStr">
        <is>
          <t xml:space="preserve"> </t>
        </is>
      </c>
    </row>
    <row r="163">
      <c r="A163" s="3" t="inlineStr">
        <is>
          <t>Trade And Other Receivables [Line Items]</t>
        </is>
      </c>
      <c r="B163" s="4" t="inlineStr">
        <is>
          <t xml:space="preserve"> </t>
        </is>
      </c>
      <c r="C163" s="4" t="inlineStr">
        <is>
          <t xml:space="preserve"> </t>
        </is>
      </c>
    </row>
    <row r="164">
      <c r="A164" s="4" t="inlineStr">
        <is>
          <t>Trade receivables, Current</t>
        </is>
      </c>
      <c r="B164" s="4" t="inlineStr">
        <is>
          <t xml:space="preserve"> </t>
        </is>
      </c>
      <c r="C164" s="5" t="n">
        <v>5412469</v>
      </c>
    </row>
    <row r="165">
      <c r="A165" s="4" t="inlineStr">
        <is>
          <t>Portfolio stratification [Member] | 211-250 days [Member] | Services billed [Member]</t>
        </is>
      </c>
      <c r="B165" s="4" t="inlineStr">
        <is>
          <t xml:space="preserve"> </t>
        </is>
      </c>
      <c r="C165" s="4" t="inlineStr">
        <is>
          <t xml:space="preserve"> </t>
        </is>
      </c>
    </row>
    <row r="166">
      <c r="A166" s="3" t="inlineStr">
        <is>
          <t>Trade And Other Receivables [Line Items]</t>
        </is>
      </c>
      <c r="B166" s="4" t="inlineStr">
        <is>
          <t xml:space="preserve"> </t>
        </is>
      </c>
      <c r="C166" s="4" t="inlineStr">
        <is>
          <t xml:space="preserve"> </t>
        </is>
      </c>
    </row>
    <row r="167">
      <c r="A167" s="4" t="inlineStr">
        <is>
          <t>Trade receivables, Current</t>
        </is>
      </c>
      <c r="B167" s="4" t="inlineStr">
        <is>
          <t xml:space="preserve"> </t>
        </is>
      </c>
      <c r="C167" s="5" t="n">
        <v>4853310</v>
      </c>
    </row>
    <row r="168">
      <c r="A168" s="4" t="inlineStr">
        <is>
          <t>Portfolio stratification [Member] | More than 251 days [Member] | Services billed [Member]</t>
        </is>
      </c>
      <c r="B168" s="4" t="inlineStr">
        <is>
          <t xml:space="preserve"> </t>
        </is>
      </c>
      <c r="C168" s="4" t="inlineStr">
        <is>
          <t xml:space="preserve"> </t>
        </is>
      </c>
    </row>
    <row r="169">
      <c r="A169" s="3" t="inlineStr">
        <is>
          <t>Trade And Other Receivables [Line Items]</t>
        </is>
      </c>
      <c r="B169" s="4" t="inlineStr">
        <is>
          <t xml:space="preserve"> </t>
        </is>
      </c>
      <c r="C169" s="4" t="inlineStr">
        <is>
          <t xml:space="preserve"> </t>
        </is>
      </c>
    </row>
    <row r="170">
      <c r="A170" s="4" t="inlineStr">
        <is>
          <t>Trade receivables, Current</t>
        </is>
      </c>
      <c r="B170" s="4" t="inlineStr">
        <is>
          <t xml:space="preserve"> </t>
        </is>
      </c>
      <c r="C170" s="5" t="n">
        <v>12262562</v>
      </c>
    </row>
    <row r="171">
      <c r="A171" s="4" t="inlineStr">
        <is>
          <t>Portfolio stratification [Member] | More than 365 days [Member] | Services billed [Member]</t>
        </is>
      </c>
      <c r="B171" s="4" t="inlineStr">
        <is>
          <t xml:space="preserve"> </t>
        </is>
      </c>
      <c r="C171" s="4" t="inlineStr">
        <is>
          <t xml:space="preserve"> </t>
        </is>
      </c>
    </row>
    <row r="172">
      <c r="A172" s="3" t="inlineStr">
        <is>
          <t>Trade And Other Receivables [Line Items]</t>
        </is>
      </c>
      <c r="B172" s="4" t="inlineStr">
        <is>
          <t xml:space="preserve"> </t>
        </is>
      </c>
      <c r="C172" s="4" t="inlineStr">
        <is>
          <t xml:space="preserve"> </t>
        </is>
      </c>
    </row>
    <row r="173">
      <c r="A173" s="4" t="inlineStr">
        <is>
          <t>Trade receivables, Current</t>
        </is>
      </c>
      <c r="B173" s="4" t="inlineStr">
        <is>
          <t xml:space="preserve"> </t>
        </is>
      </c>
      <c r="C173" s="5" t="n">
        <v>95388069</v>
      </c>
    </row>
    <row r="174">
      <c r="A174" s="4" t="inlineStr">
        <is>
          <t>Portfolio stratification [Member] | Current Portfolio [Member] | Unbilled services [Member]</t>
        </is>
      </c>
      <c r="B174" s="4" t="inlineStr">
        <is>
          <t xml:space="preserve"> </t>
        </is>
      </c>
      <c r="C174" s="4" t="inlineStr">
        <is>
          <t xml:space="preserve"> </t>
        </is>
      </c>
    </row>
    <row r="175">
      <c r="A175" s="3" t="inlineStr">
        <is>
          <t>Trade And Other Receivables [Line Items]</t>
        </is>
      </c>
      <c r="B175" s="4" t="inlineStr">
        <is>
          <t xml:space="preserve"> </t>
        </is>
      </c>
      <c r="C175" s="4" t="inlineStr">
        <is>
          <t xml:space="preserve"> </t>
        </is>
      </c>
    </row>
    <row r="176">
      <c r="A176" s="4" t="inlineStr">
        <is>
          <t>Trade receivables, Current</t>
        </is>
      </c>
      <c r="B176" s="4" t="inlineStr">
        <is>
          <t xml:space="preserve"> </t>
        </is>
      </c>
      <c r="C176" s="5" t="n">
        <v>331194439</v>
      </c>
    </row>
    <row r="177">
      <c r="A177" s="4" t="inlineStr">
        <is>
          <t>Portfolio stratification [Member] | Current Portfolio [Member] | Services billed [Member]</t>
        </is>
      </c>
      <c r="B177" s="4" t="inlineStr">
        <is>
          <t xml:space="preserve"> </t>
        </is>
      </c>
      <c r="C177" s="4" t="inlineStr">
        <is>
          <t xml:space="preserve"> </t>
        </is>
      </c>
    </row>
    <row r="178">
      <c r="A178" s="3" t="inlineStr">
        <is>
          <t>Trade And Other Receivables [Line Items]</t>
        </is>
      </c>
      <c r="B178" s="4" t="inlineStr">
        <is>
          <t xml:space="preserve"> </t>
        </is>
      </c>
      <c r="C178" s="4" t="inlineStr">
        <is>
          <t xml:space="preserve"> </t>
        </is>
      </c>
    </row>
    <row r="179">
      <c r="A179" s="4" t="inlineStr">
        <is>
          <t>Trade receivables, Current</t>
        </is>
      </c>
      <c r="B179" s="4" t="inlineStr">
        <is>
          <t xml:space="preserve"> </t>
        </is>
      </c>
      <c r="C179" s="5" t="n">
        <v>57943312</v>
      </c>
    </row>
    <row r="180">
      <c r="A180" s="4" t="inlineStr">
        <is>
          <t>Portfolio stratification [Member] | Non-Current Portfolio [Member] | Unbilled services [Member]</t>
        </is>
      </c>
      <c r="B180" s="4" t="inlineStr">
        <is>
          <t xml:space="preserve"> </t>
        </is>
      </c>
      <c r="C180" s="4" t="inlineStr">
        <is>
          <t xml:space="preserve"> </t>
        </is>
      </c>
    </row>
    <row r="181">
      <c r="A181" s="3" t="inlineStr">
        <is>
          <t>Trade And Other Receivables [Line Items]</t>
        </is>
      </c>
      <c r="B181" s="4" t="inlineStr">
        <is>
          <t xml:space="preserve"> </t>
        </is>
      </c>
      <c r="C181" s="4" t="inlineStr">
        <is>
          <t xml:space="preserve"> </t>
        </is>
      </c>
    </row>
    <row r="182">
      <c r="A182" s="4" t="inlineStr">
        <is>
          <t>Trade receivables, Non-current</t>
        </is>
      </c>
      <c r="B182" s="4" t="inlineStr">
        <is>
          <t xml:space="preserve"> </t>
        </is>
      </c>
      <c r="C182" s="5" t="n">
        <v>744470323</v>
      </c>
    </row>
    <row r="183">
      <c r="A183" s="4" t="inlineStr">
        <is>
          <t>Portfolio stratification [Member] | Non-Current Portfolio [Member] | Services billed [Member]</t>
        </is>
      </c>
      <c r="B183" s="4" t="inlineStr">
        <is>
          <t xml:space="preserve"> </t>
        </is>
      </c>
      <c r="C183" s="4" t="inlineStr">
        <is>
          <t xml:space="preserve"> </t>
        </is>
      </c>
    </row>
    <row r="184">
      <c r="A184" s="3" t="inlineStr">
        <is>
          <t>Trade And Other Receivables [Line Items]</t>
        </is>
      </c>
      <c r="B184" s="4" t="inlineStr">
        <is>
          <t xml:space="preserve"> </t>
        </is>
      </c>
      <c r="C184" s="4" t="inlineStr">
        <is>
          <t xml:space="preserve"> </t>
        </is>
      </c>
    </row>
    <row r="185">
      <c r="A185" s="4" t="inlineStr">
        <is>
          <t>Trade receivables, Non-current</t>
        </is>
      </c>
      <c r="B185" s="4" t="inlineStr">
        <is>
          <t xml:space="preserve"> </t>
        </is>
      </c>
      <c r="C185" s="5" t="n">
        <v>28556902</v>
      </c>
    </row>
    <row r="186">
      <c r="A186" s="4" t="inlineStr">
        <is>
          <t>Trade receivables, Generation and Transmission [Member] | Portfolio stratification [Member]</t>
        </is>
      </c>
      <c r="B186" s="4" t="inlineStr">
        <is>
          <t xml:space="preserve"> </t>
        </is>
      </c>
      <c r="C186" s="4" t="inlineStr">
        <is>
          <t xml:space="preserve"> </t>
        </is>
      </c>
    </row>
    <row r="187">
      <c r="A187" s="3" t="inlineStr">
        <is>
          <t>Trade And Other Receivables [Line Items]</t>
        </is>
      </c>
      <c r="B187" s="4" t="inlineStr">
        <is>
          <t xml:space="preserve"> </t>
        </is>
      </c>
      <c r="C187" s="4" t="inlineStr">
        <is>
          <t xml:space="preserve"> </t>
        </is>
      </c>
    </row>
    <row r="188">
      <c r="A188" s="4" t="inlineStr">
        <is>
          <t>Trade receivables, Current</t>
        </is>
      </c>
      <c r="B188" s="5" t="n">
        <v>791431814</v>
      </c>
      <c r="C188" s="5" t="n">
        <v>860943476</v>
      </c>
    </row>
    <row r="189">
      <c r="A189" s="4" t="inlineStr">
        <is>
          <t>Trade receivables, Generation and Transmission [Member] | Portfolio stratification [Member] | Accumulated impairment [member]</t>
        </is>
      </c>
      <c r="B189" s="4" t="inlineStr">
        <is>
          <t xml:space="preserve"> </t>
        </is>
      </c>
      <c r="C189" s="4" t="inlineStr">
        <is>
          <t xml:space="preserve"> </t>
        </is>
      </c>
    </row>
    <row r="190">
      <c r="A190" s="3" t="inlineStr">
        <is>
          <t>Trade And Other Receivables [Line Items]</t>
        </is>
      </c>
      <c r="B190" s="4" t="inlineStr">
        <is>
          <t xml:space="preserve"> </t>
        </is>
      </c>
      <c r="C190" s="4" t="inlineStr">
        <is>
          <t xml:space="preserve"> </t>
        </is>
      </c>
    </row>
    <row r="191">
      <c r="A191" s="4" t="inlineStr">
        <is>
          <t>Trade receivables, Current</t>
        </is>
      </c>
      <c r="B191" s="5" t="n">
        <v>-4365319</v>
      </c>
      <c r="C191" s="5" t="n">
        <v>-5143664</v>
      </c>
    </row>
    <row r="192">
      <c r="A192" s="4" t="inlineStr">
        <is>
          <t>Trade receivables, Generation and Transmission [Member] | Portfolio stratification [Member] | Large customers [Member]</t>
        </is>
      </c>
      <c r="B192" s="4" t="inlineStr">
        <is>
          <t xml:space="preserve"> </t>
        </is>
      </c>
      <c r="C192" s="4" t="inlineStr">
        <is>
          <t xml:space="preserve"> </t>
        </is>
      </c>
    </row>
    <row r="193">
      <c r="A193" s="3" t="inlineStr">
        <is>
          <t>Trade And Other Receivables [Line Items]</t>
        </is>
      </c>
      <c r="B193" s="4" t="inlineStr">
        <is>
          <t xml:space="preserve"> </t>
        </is>
      </c>
      <c r="C193" s="4" t="inlineStr">
        <is>
          <t xml:space="preserve"> </t>
        </is>
      </c>
    </row>
    <row r="194">
      <c r="A194" s="4" t="inlineStr">
        <is>
          <t>Trade receivables, Current</t>
        </is>
      </c>
      <c r="B194" s="5" t="n">
        <v>791431814</v>
      </c>
      <c r="C194" s="5" t="n">
        <v>860324631</v>
      </c>
    </row>
    <row r="195">
      <c r="A195" s="4" t="inlineStr">
        <is>
          <t>Trade receivables, Generation and Transmission [Member] | Portfolio stratification [Member] | Unbilled services [Member]</t>
        </is>
      </c>
      <c r="B195" s="4" t="inlineStr">
        <is>
          <t xml:space="preserve"> </t>
        </is>
      </c>
      <c r="C195" s="4" t="inlineStr">
        <is>
          <t xml:space="preserve"> </t>
        </is>
      </c>
    </row>
    <row r="196">
      <c r="A196" s="3" t="inlineStr">
        <is>
          <t>Trade And Other Receivables [Line Items]</t>
        </is>
      </c>
      <c r="B196" s="4" t="inlineStr">
        <is>
          <t xml:space="preserve"> </t>
        </is>
      </c>
      <c r="C196" s="4" t="inlineStr">
        <is>
          <t xml:space="preserve"> </t>
        </is>
      </c>
    </row>
    <row r="197">
      <c r="A197" s="4" t="inlineStr">
        <is>
          <t>Trade receivables, Current</t>
        </is>
      </c>
      <c r="B197" s="5" t="n">
        <v>47895620</v>
      </c>
      <c r="C197" s="5" t="n">
        <v>557351449</v>
      </c>
    </row>
    <row r="198">
      <c r="A198" s="4" t="inlineStr">
        <is>
          <t>Trade receivables, Generation and Transmission [Member] | Portfolio stratification [Member] | Services billed [Member]</t>
        </is>
      </c>
      <c r="B198" s="4" t="inlineStr">
        <is>
          <t xml:space="preserve"> </t>
        </is>
      </c>
      <c r="C198" s="4" t="inlineStr">
        <is>
          <t xml:space="preserve"> </t>
        </is>
      </c>
    </row>
    <row r="199">
      <c r="A199" s="3" t="inlineStr">
        <is>
          <t>Trade And Other Receivables [Line Items]</t>
        </is>
      </c>
      <c r="B199" s="4" t="inlineStr">
        <is>
          <t xml:space="preserve"> </t>
        </is>
      </c>
      <c r="C199" s="4" t="inlineStr">
        <is>
          <t xml:space="preserve"> </t>
        </is>
      </c>
    </row>
    <row r="200">
      <c r="A200" s="4" t="inlineStr">
        <is>
          <t>Trade receivables, Current</t>
        </is>
      </c>
      <c r="B200" s="5" t="n">
        <v>743536194</v>
      </c>
      <c r="C200" s="5" t="n">
        <v>303592027</v>
      </c>
    </row>
    <row r="201">
      <c r="A201" s="4" t="inlineStr">
        <is>
          <t>Trade receivables, Generation and Transmission [Member] | Portfolio stratification [Member] | 1-30 days [Member]</t>
        </is>
      </c>
      <c r="B201" s="4" t="inlineStr">
        <is>
          <t xml:space="preserve"> </t>
        </is>
      </c>
      <c r="C201" s="4" t="inlineStr">
        <is>
          <t xml:space="preserve"> </t>
        </is>
      </c>
    </row>
    <row r="202">
      <c r="A202" s="3" t="inlineStr">
        <is>
          <t>Trade And Other Receivables [Line Items]</t>
        </is>
      </c>
      <c r="B202" s="4" t="inlineStr">
        <is>
          <t xml:space="preserve"> </t>
        </is>
      </c>
      <c r="C202" s="4" t="inlineStr">
        <is>
          <t xml:space="preserve"> </t>
        </is>
      </c>
    </row>
    <row r="203">
      <c r="A203" s="4" t="inlineStr">
        <is>
          <t>Trade receivables, Current</t>
        </is>
      </c>
      <c r="B203" s="5" t="n">
        <v>3254163</v>
      </c>
      <c r="C203" s="5" t="n">
        <v>12061685</v>
      </c>
    </row>
    <row r="204">
      <c r="A204" s="4" t="inlineStr">
        <is>
          <t>Trade receivables, Generation and Transmission [Member] | Portfolio stratification [Member] | 1-30 days [Member] | Accumulated impairment [member]</t>
        </is>
      </c>
      <c r="B204" s="4" t="inlineStr">
        <is>
          <t xml:space="preserve"> </t>
        </is>
      </c>
      <c r="C204" s="4" t="inlineStr">
        <is>
          <t xml:space="preserve"> </t>
        </is>
      </c>
    </row>
    <row r="205">
      <c r="A205" s="3" t="inlineStr">
        <is>
          <t>Trade And Other Receivables [Line Items]</t>
        </is>
      </c>
      <c r="B205" s="4" t="inlineStr">
        <is>
          <t xml:space="preserve"> </t>
        </is>
      </c>
      <c r="C205" s="4" t="inlineStr">
        <is>
          <t xml:space="preserve"> </t>
        </is>
      </c>
    </row>
    <row r="206">
      <c r="A206" s="4" t="inlineStr">
        <is>
          <t>Trade receivables, Current</t>
        </is>
      </c>
      <c r="B206" s="5" t="n">
        <v>-31931</v>
      </c>
      <c r="C206" s="5" t="n">
        <v>-86661</v>
      </c>
    </row>
    <row r="207">
      <c r="A207" s="4" t="inlineStr">
        <is>
          <t>Trade receivables, Generation and Transmission [Member] | Portfolio stratification [Member] | 1-30 days [Member] | Large customers [Member]</t>
        </is>
      </c>
      <c r="B207" s="4" t="inlineStr">
        <is>
          <t xml:space="preserve"> </t>
        </is>
      </c>
      <c r="C207" s="4" t="inlineStr">
        <is>
          <t xml:space="preserve"> </t>
        </is>
      </c>
    </row>
    <row r="208">
      <c r="A208" s="3" t="inlineStr">
        <is>
          <t>Trade And Other Receivables [Line Items]</t>
        </is>
      </c>
      <c r="B208" s="4" t="inlineStr">
        <is>
          <t xml:space="preserve"> </t>
        </is>
      </c>
      <c r="C208" s="4" t="inlineStr">
        <is>
          <t xml:space="preserve"> </t>
        </is>
      </c>
    </row>
    <row r="209">
      <c r="A209" s="4" t="inlineStr">
        <is>
          <t>Trade receivables, Current</t>
        </is>
      </c>
      <c r="B209" s="5" t="n">
        <v>3254163</v>
      </c>
      <c r="C209" s="5" t="n">
        <v>12061685</v>
      </c>
    </row>
    <row r="210">
      <c r="A210" s="4" t="inlineStr">
        <is>
          <t>Trade receivables, Generation and Transmission [Member] | Portfolio stratification [Member] | 1-30 days [Member] | Services billed [Member]</t>
        </is>
      </c>
      <c r="B210" s="4" t="inlineStr">
        <is>
          <t xml:space="preserve"> </t>
        </is>
      </c>
      <c r="C210" s="4" t="inlineStr">
        <is>
          <t xml:space="preserve"> </t>
        </is>
      </c>
    </row>
    <row r="211">
      <c r="A211" s="3" t="inlineStr">
        <is>
          <t>Trade And Other Receivables [Line Items]</t>
        </is>
      </c>
      <c r="B211" s="4" t="inlineStr">
        <is>
          <t xml:space="preserve"> </t>
        </is>
      </c>
      <c r="C211" s="4" t="inlineStr">
        <is>
          <t xml:space="preserve"> </t>
        </is>
      </c>
    </row>
    <row r="212">
      <c r="A212" s="4" t="inlineStr">
        <is>
          <t>Trade receivables, Current</t>
        </is>
      </c>
      <c r="B212" s="5" t="n">
        <v>3254163</v>
      </c>
      <c r="C212" s="5" t="n">
        <v>12061685</v>
      </c>
    </row>
    <row r="213">
      <c r="A213" s="4" t="inlineStr">
        <is>
          <t>Trade receivables, Generation and Transmission [Member] | Portfolio stratification [Member] | 31-60 days [Member]</t>
        </is>
      </c>
      <c r="B213" s="4" t="inlineStr">
        <is>
          <t xml:space="preserve"> </t>
        </is>
      </c>
      <c r="C213" s="4" t="inlineStr">
        <is>
          <t xml:space="preserve"> </t>
        </is>
      </c>
    </row>
    <row r="214">
      <c r="A214" s="3" t="inlineStr">
        <is>
          <t>Trade And Other Receivables [Line Items]</t>
        </is>
      </c>
      <c r="B214" s="4" t="inlineStr">
        <is>
          <t xml:space="preserve"> </t>
        </is>
      </c>
      <c r="C214" s="4" t="inlineStr">
        <is>
          <t xml:space="preserve"> </t>
        </is>
      </c>
    </row>
    <row r="215">
      <c r="A215" s="4" t="inlineStr">
        <is>
          <t>Trade receivables, Current</t>
        </is>
      </c>
      <c r="B215" s="5" t="n">
        <v>5837793</v>
      </c>
      <c r="C215" s="5" t="n">
        <v>35583465</v>
      </c>
    </row>
    <row r="216">
      <c r="A216" s="4" t="inlineStr">
        <is>
          <t>Trade receivables, Generation and Transmission [Member] | Portfolio stratification [Member] | 31-60 days [Member] | Accumulated impairment [member]</t>
        </is>
      </c>
      <c r="B216" s="4" t="inlineStr">
        <is>
          <t xml:space="preserve"> </t>
        </is>
      </c>
      <c r="C216" s="4" t="inlineStr">
        <is>
          <t xml:space="preserve"> </t>
        </is>
      </c>
    </row>
    <row r="217">
      <c r="A217" s="3" t="inlineStr">
        <is>
          <t>Trade And Other Receivables [Line Items]</t>
        </is>
      </c>
      <c r="B217" s="4" t="inlineStr">
        <is>
          <t xml:space="preserve"> </t>
        </is>
      </c>
      <c r="C217" s="4" t="inlineStr">
        <is>
          <t xml:space="preserve"> </t>
        </is>
      </c>
    </row>
    <row r="218">
      <c r="A218" s="4" t="inlineStr">
        <is>
          <t>Trade receivables, Current</t>
        </is>
      </c>
      <c r="B218" s="5" t="n">
        <v>-30065</v>
      </c>
      <c r="C218" s="5" t="n">
        <v>-759055</v>
      </c>
    </row>
    <row r="219">
      <c r="A219" s="4" t="inlineStr">
        <is>
          <t>Trade receivables, Generation and Transmission [Member] | Portfolio stratification [Member] | 31-60 days [Member] | Large customers [Member]</t>
        </is>
      </c>
      <c r="B219" s="4" t="inlineStr">
        <is>
          <t xml:space="preserve"> </t>
        </is>
      </c>
      <c r="C219" s="4" t="inlineStr">
        <is>
          <t xml:space="preserve"> </t>
        </is>
      </c>
    </row>
    <row r="220">
      <c r="A220" s="3" t="inlineStr">
        <is>
          <t>Trade And Other Receivables [Line Items]</t>
        </is>
      </c>
      <c r="B220" s="4" t="inlineStr">
        <is>
          <t xml:space="preserve"> </t>
        </is>
      </c>
      <c r="C220" s="4" t="inlineStr">
        <is>
          <t xml:space="preserve"> </t>
        </is>
      </c>
    </row>
    <row r="221">
      <c r="A221" s="4" t="inlineStr">
        <is>
          <t>Trade receivables, Current</t>
        </is>
      </c>
      <c r="B221" s="5" t="n">
        <v>5837793</v>
      </c>
      <c r="C221" s="5" t="n">
        <v>35583465</v>
      </c>
    </row>
    <row r="222">
      <c r="A222" s="4" t="inlineStr">
        <is>
          <t>Trade receivables, Generation and Transmission [Member] | Portfolio stratification [Member] | 31-60 days [Member] | Services billed [Member]</t>
        </is>
      </c>
      <c r="B222" s="4" t="inlineStr">
        <is>
          <t xml:space="preserve"> </t>
        </is>
      </c>
      <c r="C222" s="4" t="inlineStr">
        <is>
          <t xml:space="preserve"> </t>
        </is>
      </c>
    </row>
    <row r="223">
      <c r="A223" s="3" t="inlineStr">
        <is>
          <t>Trade And Other Receivables [Line Items]</t>
        </is>
      </c>
      <c r="B223" s="4" t="inlineStr">
        <is>
          <t xml:space="preserve"> </t>
        </is>
      </c>
      <c r="C223" s="4" t="inlineStr">
        <is>
          <t xml:space="preserve"> </t>
        </is>
      </c>
    </row>
    <row r="224">
      <c r="A224" s="4" t="inlineStr">
        <is>
          <t>Trade receivables, Current</t>
        </is>
      </c>
      <c r="B224" s="5" t="n">
        <v>5837793</v>
      </c>
      <c r="C224" s="5" t="n">
        <v>35583465</v>
      </c>
    </row>
    <row r="225">
      <c r="A225" s="4" t="inlineStr">
        <is>
          <t>Trade receivables, Generation and Transmission [Member] | Portfolio stratification [Member] | 61 - 90 days [Member]</t>
        </is>
      </c>
      <c r="B225" s="4" t="inlineStr">
        <is>
          <t xml:space="preserve"> </t>
        </is>
      </c>
      <c r="C225" s="4" t="inlineStr">
        <is>
          <t xml:space="preserve"> </t>
        </is>
      </c>
    </row>
    <row r="226">
      <c r="A226" s="3" t="inlineStr">
        <is>
          <t>Trade And Other Receivables [Line Items]</t>
        </is>
      </c>
      <c r="B226" s="4" t="inlineStr">
        <is>
          <t xml:space="preserve"> </t>
        </is>
      </c>
      <c r="C226" s="4" t="inlineStr">
        <is>
          <t xml:space="preserve"> </t>
        </is>
      </c>
    </row>
    <row r="227">
      <c r="A227" s="4" t="inlineStr">
        <is>
          <t>Trade receivables, Current</t>
        </is>
      </c>
      <c r="B227" s="4" t="inlineStr">
        <is>
          <t xml:space="preserve"> </t>
        </is>
      </c>
      <c r="C227" s="5" t="n">
        <v>9511845</v>
      </c>
    </row>
    <row r="228">
      <c r="A228" s="4" t="inlineStr">
        <is>
          <t>Trade receivables, Generation and Transmission [Member] | Portfolio stratification [Member] | 61 - 90 days [Member] | Accumulated impairment [member]</t>
        </is>
      </c>
      <c r="B228" s="4" t="inlineStr">
        <is>
          <t xml:space="preserve"> </t>
        </is>
      </c>
      <c r="C228" s="4" t="inlineStr">
        <is>
          <t xml:space="preserve"> </t>
        </is>
      </c>
    </row>
    <row r="229">
      <c r="A229" s="3" t="inlineStr">
        <is>
          <t>Trade And Other Receivables [Line Items]</t>
        </is>
      </c>
      <c r="B229" s="4" t="inlineStr">
        <is>
          <t xml:space="preserve"> </t>
        </is>
      </c>
      <c r="C229" s="4" t="inlineStr">
        <is>
          <t xml:space="preserve"> </t>
        </is>
      </c>
    </row>
    <row r="230">
      <c r="A230" s="4" t="inlineStr">
        <is>
          <t>Trade receivables, Current</t>
        </is>
      </c>
      <c r="B230" s="4" t="inlineStr">
        <is>
          <t xml:space="preserve"> </t>
        </is>
      </c>
      <c r="C230" s="5" t="n">
        <v>-199997</v>
      </c>
    </row>
    <row r="231">
      <c r="A231" s="4" t="inlineStr">
        <is>
          <t>Trade receivables, Generation and Transmission [Member] | Portfolio stratification [Member] | 61 - 90 days [Member] | Large customers [Member]</t>
        </is>
      </c>
      <c r="B231" s="4" t="inlineStr">
        <is>
          <t xml:space="preserve"> </t>
        </is>
      </c>
      <c r="C231" s="4" t="inlineStr">
        <is>
          <t xml:space="preserve"> </t>
        </is>
      </c>
    </row>
    <row r="232">
      <c r="A232" s="3" t="inlineStr">
        <is>
          <t>Trade And Other Receivables [Line Items]</t>
        </is>
      </c>
      <c r="B232" s="4" t="inlineStr">
        <is>
          <t xml:space="preserve"> </t>
        </is>
      </c>
      <c r="C232" s="4" t="inlineStr">
        <is>
          <t xml:space="preserve"> </t>
        </is>
      </c>
    </row>
    <row r="233">
      <c r="A233" s="4" t="inlineStr">
        <is>
          <t>Trade receivables, Current</t>
        </is>
      </c>
      <c r="B233" s="4" t="inlineStr">
        <is>
          <t xml:space="preserve"> </t>
        </is>
      </c>
      <c r="C233" s="5" t="n">
        <v>9511845</v>
      </c>
    </row>
    <row r="234">
      <c r="A234" s="4" t="inlineStr">
        <is>
          <t>Trade receivables, Generation and Transmission [Member] | Portfolio stratification [Member] | 61 - 90 days [Member] | Services billed [Member]</t>
        </is>
      </c>
      <c r="B234" s="4" t="inlineStr">
        <is>
          <t xml:space="preserve"> </t>
        </is>
      </c>
      <c r="C234" s="4" t="inlineStr">
        <is>
          <t xml:space="preserve"> </t>
        </is>
      </c>
    </row>
    <row r="235">
      <c r="A235" s="3" t="inlineStr">
        <is>
          <t>Trade And Other Receivables [Line Items]</t>
        </is>
      </c>
      <c r="B235" s="4" t="inlineStr">
        <is>
          <t xml:space="preserve"> </t>
        </is>
      </c>
      <c r="C235" s="4" t="inlineStr">
        <is>
          <t xml:space="preserve"> </t>
        </is>
      </c>
    </row>
    <row r="236">
      <c r="A236" s="4" t="inlineStr">
        <is>
          <t>Trade receivables, Current</t>
        </is>
      </c>
      <c r="B236" s="4" t="inlineStr">
        <is>
          <t xml:space="preserve"> </t>
        </is>
      </c>
      <c r="C236" s="5" t="n">
        <v>9511845</v>
      </c>
    </row>
    <row r="237">
      <c r="A237" s="4" t="inlineStr">
        <is>
          <t>Trade receivables, Generation and Transmission [Member] | Portfolio stratification [Member] | 61-90 days [Member]</t>
        </is>
      </c>
      <c r="B237" s="4" t="inlineStr">
        <is>
          <t xml:space="preserve"> </t>
        </is>
      </c>
      <c r="C237" s="4" t="inlineStr">
        <is>
          <t xml:space="preserve"> </t>
        </is>
      </c>
    </row>
    <row r="238">
      <c r="A238" s="3" t="inlineStr">
        <is>
          <t>Trade And Other Receivables [Line Items]</t>
        </is>
      </c>
      <c r="B238" s="4" t="inlineStr">
        <is>
          <t xml:space="preserve"> </t>
        </is>
      </c>
      <c r="C238" s="4" t="inlineStr">
        <is>
          <t xml:space="preserve"> </t>
        </is>
      </c>
    </row>
    <row r="239">
      <c r="A239" s="4" t="inlineStr">
        <is>
          <t>Trade receivables, Current</t>
        </is>
      </c>
      <c r="B239" s="5" t="n">
        <v>7872271</v>
      </c>
      <c r="C239" s="4" t="inlineStr">
        <is>
          <t xml:space="preserve"> </t>
        </is>
      </c>
    </row>
    <row r="240">
      <c r="A240" s="4" t="inlineStr">
        <is>
          <t>Trade receivables, Generation and Transmission [Member] | Portfolio stratification [Member] | 61-90 days [Member] | Accumulated impairment [member]</t>
        </is>
      </c>
      <c r="B240" s="4" t="inlineStr">
        <is>
          <t xml:space="preserve"> </t>
        </is>
      </c>
      <c r="C240" s="4" t="inlineStr">
        <is>
          <t xml:space="preserve"> </t>
        </is>
      </c>
    </row>
    <row r="241">
      <c r="A241" s="3" t="inlineStr">
        <is>
          <t>Trade And Other Receivables [Line Items]</t>
        </is>
      </c>
      <c r="B241" s="4" t="inlineStr">
        <is>
          <t xml:space="preserve"> </t>
        </is>
      </c>
      <c r="C241" s="4" t="inlineStr">
        <is>
          <t xml:space="preserve"> </t>
        </is>
      </c>
    </row>
    <row r="242">
      <c r="A242" s="4" t="inlineStr">
        <is>
          <t>Trade receivables, Current</t>
        </is>
      </c>
      <c r="B242" s="5" t="n">
        <v>-33105</v>
      </c>
      <c r="C242" s="4" t="inlineStr">
        <is>
          <t xml:space="preserve"> </t>
        </is>
      </c>
    </row>
    <row r="243">
      <c r="A243" s="4" t="inlineStr">
        <is>
          <t>Trade receivables, Generation and Transmission [Member] | Portfolio stratification [Member] | 61-90 days [Member] | Large customers [Member]</t>
        </is>
      </c>
      <c r="B243" s="4" t="inlineStr">
        <is>
          <t xml:space="preserve"> </t>
        </is>
      </c>
      <c r="C243" s="4" t="inlineStr">
        <is>
          <t xml:space="preserve"> </t>
        </is>
      </c>
    </row>
    <row r="244">
      <c r="A244" s="3" t="inlineStr">
        <is>
          <t>Trade And Other Receivables [Line Items]</t>
        </is>
      </c>
      <c r="B244" s="4" t="inlineStr">
        <is>
          <t xml:space="preserve"> </t>
        </is>
      </c>
      <c r="C244" s="4" t="inlineStr">
        <is>
          <t xml:space="preserve"> </t>
        </is>
      </c>
    </row>
    <row r="245">
      <c r="A245" s="4" t="inlineStr">
        <is>
          <t>Trade receivables, Current</t>
        </is>
      </c>
      <c r="B245" s="5" t="n">
        <v>7872271</v>
      </c>
      <c r="C245" s="4" t="inlineStr">
        <is>
          <t xml:space="preserve"> </t>
        </is>
      </c>
    </row>
    <row r="246">
      <c r="A246" s="4" t="inlineStr">
        <is>
          <t>Trade receivables, Generation and Transmission [Member] | Portfolio stratification [Member] | 61-90 days [Member] | Services billed [Member]</t>
        </is>
      </c>
      <c r="B246" s="4" t="inlineStr">
        <is>
          <t xml:space="preserve"> </t>
        </is>
      </c>
      <c r="C246" s="4" t="inlineStr">
        <is>
          <t xml:space="preserve"> </t>
        </is>
      </c>
    </row>
    <row r="247">
      <c r="A247" s="3" t="inlineStr">
        <is>
          <t>Trade And Other Receivables [Line Items]</t>
        </is>
      </c>
      <c r="B247" s="4" t="inlineStr">
        <is>
          <t xml:space="preserve"> </t>
        </is>
      </c>
      <c r="C247" s="4" t="inlineStr">
        <is>
          <t xml:space="preserve"> </t>
        </is>
      </c>
    </row>
    <row r="248">
      <c r="A248" s="4" t="inlineStr">
        <is>
          <t>Trade receivables, Current</t>
        </is>
      </c>
      <c r="B248" s="5" t="n">
        <v>7872271</v>
      </c>
      <c r="C248" s="4" t="inlineStr">
        <is>
          <t xml:space="preserve"> </t>
        </is>
      </c>
    </row>
    <row r="249">
      <c r="A249" s="4" t="inlineStr">
        <is>
          <t>Trade receivables, Generation and Transmission [Member] | Portfolio stratification [Member] | 91 - 120 days [Member]</t>
        </is>
      </c>
      <c r="B249" s="4" t="inlineStr">
        <is>
          <t xml:space="preserve"> </t>
        </is>
      </c>
      <c r="C249" s="4" t="inlineStr">
        <is>
          <t xml:space="preserve"> </t>
        </is>
      </c>
    </row>
    <row r="250">
      <c r="A250" s="3" t="inlineStr">
        <is>
          <t>Trade And Other Receivables [Line Items]</t>
        </is>
      </c>
      <c r="B250" s="4" t="inlineStr">
        <is>
          <t xml:space="preserve"> </t>
        </is>
      </c>
      <c r="C250" s="4" t="inlineStr">
        <is>
          <t xml:space="preserve"> </t>
        </is>
      </c>
    </row>
    <row r="251">
      <c r="A251" s="4" t="inlineStr">
        <is>
          <t>Trade receivables, Current</t>
        </is>
      </c>
      <c r="B251" s="5" t="n">
        <v>7067483</v>
      </c>
      <c r="C251" s="5" t="n">
        <v>10257758</v>
      </c>
    </row>
    <row r="252">
      <c r="A252" s="4" t="inlineStr">
        <is>
          <t>Trade receivables, Generation and Transmission [Member] | Portfolio stratification [Member] | 91 - 120 days [Member] | Accumulated impairment [member]</t>
        </is>
      </c>
      <c r="B252" s="4" t="inlineStr">
        <is>
          <t xml:space="preserve"> </t>
        </is>
      </c>
      <c r="C252" s="4" t="inlineStr">
        <is>
          <t xml:space="preserve"> </t>
        </is>
      </c>
    </row>
    <row r="253">
      <c r="A253" s="3" t="inlineStr">
        <is>
          <t>Trade And Other Receivables [Line Items]</t>
        </is>
      </c>
      <c r="B253" s="4" t="inlineStr">
        <is>
          <t xml:space="preserve"> </t>
        </is>
      </c>
      <c r="C253" s="4" t="inlineStr">
        <is>
          <t xml:space="preserve"> </t>
        </is>
      </c>
    </row>
    <row r="254">
      <c r="A254" s="4" t="inlineStr">
        <is>
          <t>Trade receivables, Current</t>
        </is>
      </c>
      <c r="B254" s="5" t="n">
        <v>-29576</v>
      </c>
      <c r="C254" s="5" t="n">
        <v>-218187</v>
      </c>
    </row>
    <row r="255">
      <c r="A255" s="4" t="inlineStr">
        <is>
          <t>Trade receivables, Generation and Transmission [Member] | Portfolio stratification [Member] | 91 - 120 days [Member] | Large customers [Member]</t>
        </is>
      </c>
      <c r="B255" s="4" t="inlineStr">
        <is>
          <t xml:space="preserve"> </t>
        </is>
      </c>
      <c r="C255" s="4" t="inlineStr">
        <is>
          <t xml:space="preserve"> </t>
        </is>
      </c>
    </row>
    <row r="256">
      <c r="A256" s="3" t="inlineStr">
        <is>
          <t>Trade And Other Receivables [Line Items]</t>
        </is>
      </c>
      <c r="B256" s="4" t="inlineStr">
        <is>
          <t xml:space="preserve"> </t>
        </is>
      </c>
      <c r="C256" s="4" t="inlineStr">
        <is>
          <t xml:space="preserve"> </t>
        </is>
      </c>
    </row>
    <row r="257">
      <c r="A257" s="4" t="inlineStr">
        <is>
          <t>Trade receivables, Current</t>
        </is>
      </c>
      <c r="B257" s="5" t="n">
        <v>7067483</v>
      </c>
      <c r="C257" s="5" t="n">
        <v>10257758</v>
      </c>
    </row>
    <row r="258">
      <c r="A258" s="4" t="inlineStr">
        <is>
          <t>Trade receivables, Generation and Transmission [Member] | Portfolio stratification [Member] | 91 - 120 days [Member] | Services billed [Member]</t>
        </is>
      </c>
      <c r="B258" s="4" t="inlineStr">
        <is>
          <t xml:space="preserve"> </t>
        </is>
      </c>
      <c r="C258" s="4" t="inlineStr">
        <is>
          <t xml:space="preserve"> </t>
        </is>
      </c>
    </row>
    <row r="259">
      <c r="A259" s="3" t="inlineStr">
        <is>
          <t>Trade And Other Receivables [Line Items]</t>
        </is>
      </c>
      <c r="B259" s="4" t="inlineStr">
        <is>
          <t xml:space="preserve"> </t>
        </is>
      </c>
      <c r="C259" s="4" t="inlineStr">
        <is>
          <t xml:space="preserve"> </t>
        </is>
      </c>
    </row>
    <row r="260">
      <c r="A260" s="4" t="inlineStr">
        <is>
          <t>Trade receivables, Current</t>
        </is>
      </c>
      <c r="B260" s="5" t="n">
        <v>7067483</v>
      </c>
      <c r="C260" s="5" t="n">
        <v>10257758</v>
      </c>
    </row>
    <row r="261">
      <c r="A261" s="4" t="inlineStr">
        <is>
          <t>Trade receivables, Generation and Transmission [Member] | Portfolio stratification [Member] | 121-150 days [Member]</t>
        </is>
      </c>
      <c r="B261" s="4" t="inlineStr">
        <is>
          <t xml:space="preserve"> </t>
        </is>
      </c>
      <c r="C261" s="4" t="inlineStr">
        <is>
          <t xml:space="preserve"> </t>
        </is>
      </c>
    </row>
    <row r="262">
      <c r="A262" s="3" t="inlineStr">
        <is>
          <t>Trade And Other Receivables [Line Items]</t>
        </is>
      </c>
      <c r="B262" s="4" t="inlineStr">
        <is>
          <t xml:space="preserve"> </t>
        </is>
      </c>
      <c r="C262" s="4" t="inlineStr">
        <is>
          <t xml:space="preserve"> </t>
        </is>
      </c>
    </row>
    <row r="263">
      <c r="A263" s="4" t="inlineStr">
        <is>
          <t>Trade receivables, Current</t>
        </is>
      </c>
      <c r="B263" s="5" t="n">
        <v>7760256</v>
      </c>
      <c r="C263" s="5" t="n">
        <v>4950129</v>
      </c>
    </row>
    <row r="264">
      <c r="A264" s="4" t="inlineStr">
        <is>
          <t>Trade receivables, Generation and Transmission [Member] | Portfolio stratification [Member] | 121-150 days [Member] | Accumulated impairment [member]</t>
        </is>
      </c>
      <c r="B264" s="4" t="inlineStr">
        <is>
          <t xml:space="preserve"> </t>
        </is>
      </c>
      <c r="C264" s="4" t="inlineStr">
        <is>
          <t xml:space="preserve"> </t>
        </is>
      </c>
    </row>
    <row r="265">
      <c r="A265" s="3" t="inlineStr">
        <is>
          <t>Trade And Other Receivables [Line Items]</t>
        </is>
      </c>
      <c r="B265" s="4" t="inlineStr">
        <is>
          <t xml:space="preserve"> </t>
        </is>
      </c>
      <c r="C265" s="4" t="inlineStr">
        <is>
          <t xml:space="preserve"> </t>
        </is>
      </c>
    </row>
    <row r="266">
      <c r="A266" s="4" t="inlineStr">
        <is>
          <t>Trade receivables, Current</t>
        </is>
      </c>
      <c r="B266" s="5" t="n">
        <v>-32378</v>
      </c>
      <c r="C266" s="5" t="n">
        <v>-104314</v>
      </c>
    </row>
    <row r="267">
      <c r="A267" s="4" t="inlineStr">
        <is>
          <t>Trade receivables, Generation and Transmission [Member] | Portfolio stratification [Member] | 121-150 days [Member] | Large customers [Member]</t>
        </is>
      </c>
      <c r="B267" s="4" t="inlineStr">
        <is>
          <t xml:space="preserve"> </t>
        </is>
      </c>
      <c r="C267" s="4" t="inlineStr">
        <is>
          <t xml:space="preserve"> </t>
        </is>
      </c>
    </row>
    <row r="268">
      <c r="A268" s="3" t="inlineStr">
        <is>
          <t>Trade And Other Receivables [Line Items]</t>
        </is>
      </c>
      <c r="B268" s="4" t="inlineStr">
        <is>
          <t xml:space="preserve"> </t>
        </is>
      </c>
      <c r="C268" s="4" t="inlineStr">
        <is>
          <t xml:space="preserve"> </t>
        </is>
      </c>
    </row>
    <row r="269">
      <c r="A269" s="4" t="inlineStr">
        <is>
          <t>Trade receivables, Current</t>
        </is>
      </c>
      <c r="B269" s="5" t="n">
        <v>7760256</v>
      </c>
      <c r="C269" s="5" t="n">
        <v>4950129</v>
      </c>
    </row>
    <row r="270">
      <c r="A270" s="4" t="inlineStr">
        <is>
          <t>Trade receivables, Generation and Transmission [Member] | Portfolio stratification [Member] | 121-150 days [Member] | Services billed [Member]</t>
        </is>
      </c>
      <c r="B270" s="4" t="inlineStr">
        <is>
          <t xml:space="preserve"> </t>
        </is>
      </c>
      <c r="C270" s="4" t="inlineStr">
        <is>
          <t xml:space="preserve"> </t>
        </is>
      </c>
    </row>
    <row r="271">
      <c r="A271" s="3" t="inlineStr">
        <is>
          <t>Trade And Other Receivables [Line Items]</t>
        </is>
      </c>
      <c r="B271" s="4" t="inlineStr">
        <is>
          <t xml:space="preserve"> </t>
        </is>
      </c>
      <c r="C271" s="4" t="inlineStr">
        <is>
          <t xml:space="preserve"> </t>
        </is>
      </c>
    </row>
    <row r="272">
      <c r="A272" s="4" t="inlineStr">
        <is>
          <t>Trade receivables, Current</t>
        </is>
      </c>
      <c r="B272" s="5" t="n">
        <v>7760256</v>
      </c>
      <c r="C272" s="5" t="n">
        <v>4950129</v>
      </c>
    </row>
    <row r="273">
      <c r="A273" s="4" t="inlineStr">
        <is>
          <t>Trade receivables, Generation and Transmission [Member] | Portfolio stratification [Member] | 151-180 days [Member]</t>
        </is>
      </c>
      <c r="B273" s="4" t="inlineStr">
        <is>
          <t xml:space="preserve"> </t>
        </is>
      </c>
      <c r="C273" s="4" t="inlineStr">
        <is>
          <t xml:space="preserve"> </t>
        </is>
      </c>
    </row>
    <row r="274">
      <c r="A274" s="3" t="inlineStr">
        <is>
          <t>Trade And Other Receivables [Line Items]</t>
        </is>
      </c>
      <c r="B274" s="4" t="inlineStr">
        <is>
          <t xml:space="preserve"> </t>
        </is>
      </c>
      <c r="C274" s="4" t="inlineStr">
        <is>
          <t xml:space="preserve"> </t>
        </is>
      </c>
    </row>
    <row r="275">
      <c r="A275" s="4" t="inlineStr">
        <is>
          <t>Trade receivables, Current</t>
        </is>
      </c>
      <c r="B275" s="5" t="n">
        <v>10247704</v>
      </c>
      <c r="C275" s="5" t="n">
        <v>21602876</v>
      </c>
    </row>
    <row r="276">
      <c r="A276" s="4" t="inlineStr">
        <is>
          <t>Trade receivables, Generation and Transmission [Member] | Portfolio stratification [Member] | 151-180 days [Member] | Accumulated impairment [member]</t>
        </is>
      </c>
      <c r="B276" s="4" t="inlineStr">
        <is>
          <t xml:space="preserve"> </t>
        </is>
      </c>
      <c r="C276" s="4" t="inlineStr">
        <is>
          <t xml:space="preserve"> </t>
        </is>
      </c>
    </row>
    <row r="277">
      <c r="A277" s="3" t="inlineStr">
        <is>
          <t>Trade And Other Receivables [Line Items]</t>
        </is>
      </c>
      <c r="B277" s="4" t="inlineStr">
        <is>
          <t xml:space="preserve"> </t>
        </is>
      </c>
      <c r="C277" s="4" t="inlineStr">
        <is>
          <t xml:space="preserve"> </t>
        </is>
      </c>
    </row>
    <row r="278">
      <c r="A278" s="4" t="inlineStr">
        <is>
          <t>Trade receivables, Current</t>
        </is>
      </c>
      <c r="B278" s="5" t="n">
        <v>-42701</v>
      </c>
      <c r="C278" s="5" t="n">
        <v>-460833</v>
      </c>
    </row>
    <row r="279">
      <c r="A279" s="4" t="inlineStr">
        <is>
          <t>Trade receivables, Generation and Transmission [Member] | Portfolio stratification [Member] | 151-180 days [Member] | Large customers [Member]</t>
        </is>
      </c>
      <c r="B279" s="4" t="inlineStr">
        <is>
          <t xml:space="preserve"> </t>
        </is>
      </c>
      <c r="C279" s="4" t="inlineStr">
        <is>
          <t xml:space="preserve"> </t>
        </is>
      </c>
    </row>
    <row r="280">
      <c r="A280" s="3" t="inlineStr">
        <is>
          <t>Trade And Other Receivables [Line Items]</t>
        </is>
      </c>
      <c r="B280" s="4" t="inlineStr">
        <is>
          <t xml:space="preserve"> </t>
        </is>
      </c>
      <c r="C280" s="4" t="inlineStr">
        <is>
          <t xml:space="preserve"> </t>
        </is>
      </c>
    </row>
    <row r="281">
      <c r="A281" s="4" t="inlineStr">
        <is>
          <t>Trade receivables, Current</t>
        </is>
      </c>
      <c r="B281" s="5" t="n">
        <v>10247704</v>
      </c>
      <c r="C281" s="5" t="n">
        <v>21602876</v>
      </c>
    </row>
    <row r="282">
      <c r="A282" s="4" t="inlineStr">
        <is>
          <t>Trade receivables, Generation and Transmission [Member] | Portfolio stratification [Member] | 151-180 days [Member] | Services billed [Member]</t>
        </is>
      </c>
      <c r="B282" s="4" t="inlineStr">
        <is>
          <t xml:space="preserve"> </t>
        </is>
      </c>
      <c r="C282" s="4" t="inlineStr">
        <is>
          <t xml:space="preserve"> </t>
        </is>
      </c>
    </row>
    <row r="283">
      <c r="A283" s="3" t="inlineStr">
        <is>
          <t>Trade And Other Receivables [Line Items]</t>
        </is>
      </c>
      <c r="B283" s="4" t="inlineStr">
        <is>
          <t xml:space="preserve"> </t>
        </is>
      </c>
      <c r="C283" s="4" t="inlineStr">
        <is>
          <t xml:space="preserve"> </t>
        </is>
      </c>
    </row>
    <row r="284">
      <c r="A284" s="4" t="inlineStr">
        <is>
          <t>Trade receivables, Current</t>
        </is>
      </c>
      <c r="B284" s="5" t="n">
        <v>10247704</v>
      </c>
      <c r="C284" s="5" t="n">
        <v>21602876</v>
      </c>
    </row>
    <row r="285">
      <c r="A285" s="4" t="inlineStr">
        <is>
          <t>Trade receivables, Generation and Transmission [Member] | Portfolio stratification [Member] | 181-210 days [Member]</t>
        </is>
      </c>
      <c r="B285" s="4" t="inlineStr">
        <is>
          <t xml:space="preserve"> </t>
        </is>
      </c>
      <c r="C285" s="4" t="inlineStr">
        <is>
          <t xml:space="preserve"> </t>
        </is>
      </c>
    </row>
    <row r="286">
      <c r="A286" s="3" t="inlineStr">
        <is>
          <t>Trade And Other Receivables [Line Items]</t>
        </is>
      </c>
      <c r="B286" s="4" t="inlineStr">
        <is>
          <t xml:space="preserve"> </t>
        </is>
      </c>
      <c r="C286" s="4" t="inlineStr">
        <is>
          <t xml:space="preserve"> </t>
        </is>
      </c>
    </row>
    <row r="287">
      <c r="A287" s="4" t="inlineStr">
        <is>
          <t>Trade receivables, Current</t>
        </is>
      </c>
      <c r="B287" s="5" t="n">
        <v>3862387</v>
      </c>
      <c r="C287" s="5" t="n">
        <v>5729653</v>
      </c>
    </row>
    <row r="288">
      <c r="A288" s="4" t="inlineStr">
        <is>
          <t>Trade receivables, Generation and Transmission [Member] | Portfolio stratification [Member] | 181-210 days [Member] | Accumulated impairment [member]</t>
        </is>
      </c>
      <c r="B288" s="4" t="inlineStr">
        <is>
          <t xml:space="preserve"> </t>
        </is>
      </c>
      <c r="C288" s="4" t="inlineStr">
        <is>
          <t xml:space="preserve"> </t>
        </is>
      </c>
    </row>
    <row r="289">
      <c r="A289" s="3" t="inlineStr">
        <is>
          <t>Trade And Other Receivables [Line Items]</t>
        </is>
      </c>
      <c r="B289" s="4" t="inlineStr">
        <is>
          <t xml:space="preserve"> </t>
        </is>
      </c>
      <c r="C289" s="4" t="inlineStr">
        <is>
          <t xml:space="preserve"> </t>
        </is>
      </c>
    </row>
    <row r="290">
      <c r="A290" s="4" t="inlineStr">
        <is>
          <t>Trade receivables, Current</t>
        </is>
      </c>
      <c r="B290" s="5" t="n">
        <v>-16088</v>
      </c>
      <c r="C290" s="5" t="n">
        <v>-122220</v>
      </c>
    </row>
    <row r="291">
      <c r="A291" s="4" t="inlineStr">
        <is>
          <t>Trade receivables, Generation and Transmission [Member] | Portfolio stratification [Member] | 181-210 days [Member] | Large customers [Member]</t>
        </is>
      </c>
      <c r="B291" s="4" t="inlineStr">
        <is>
          <t xml:space="preserve"> </t>
        </is>
      </c>
      <c r="C291" s="4" t="inlineStr">
        <is>
          <t xml:space="preserve"> </t>
        </is>
      </c>
    </row>
    <row r="292">
      <c r="A292" s="3" t="inlineStr">
        <is>
          <t>Trade And Other Receivables [Line Items]</t>
        </is>
      </c>
      <c r="B292" s="4" t="inlineStr">
        <is>
          <t xml:space="preserve"> </t>
        </is>
      </c>
      <c r="C292" s="4" t="inlineStr">
        <is>
          <t xml:space="preserve"> </t>
        </is>
      </c>
    </row>
    <row r="293">
      <c r="A293" s="4" t="inlineStr">
        <is>
          <t>Trade receivables, Current</t>
        </is>
      </c>
      <c r="B293" s="5" t="n">
        <v>3862387</v>
      </c>
      <c r="C293" s="5" t="n">
        <v>5729653</v>
      </c>
    </row>
    <row r="294">
      <c r="A294" s="4" t="inlineStr">
        <is>
          <t>Trade receivables, Generation and Transmission [Member] | Portfolio stratification [Member] | 181-210 days [Member] | Services billed [Member]</t>
        </is>
      </c>
      <c r="B294" s="4" t="inlineStr">
        <is>
          <t xml:space="preserve"> </t>
        </is>
      </c>
      <c r="C294" s="4" t="inlineStr">
        <is>
          <t xml:space="preserve"> </t>
        </is>
      </c>
    </row>
    <row r="295">
      <c r="A295" s="3" t="inlineStr">
        <is>
          <t>Trade And Other Receivables [Line Items]</t>
        </is>
      </c>
      <c r="B295" s="4" t="inlineStr">
        <is>
          <t xml:space="preserve"> </t>
        </is>
      </c>
      <c r="C295" s="4" t="inlineStr">
        <is>
          <t xml:space="preserve"> </t>
        </is>
      </c>
    </row>
    <row r="296">
      <c r="A296" s="4" t="inlineStr">
        <is>
          <t>Trade receivables, Current</t>
        </is>
      </c>
      <c r="B296" s="5" t="n">
        <v>3862387</v>
      </c>
      <c r="C296" s="5" t="n">
        <v>5729653</v>
      </c>
    </row>
    <row r="297">
      <c r="A297" s="4" t="inlineStr">
        <is>
          <t>Trade receivables, Generation and Transmission [Member] | Portfolio stratification [Member] | 211-250 days [Member]</t>
        </is>
      </c>
      <c r="B297" s="4" t="inlineStr">
        <is>
          <t xml:space="preserve"> </t>
        </is>
      </c>
      <c r="C297" s="4" t="inlineStr">
        <is>
          <t xml:space="preserve"> </t>
        </is>
      </c>
    </row>
    <row r="298">
      <c r="A298" s="3" t="inlineStr">
        <is>
          <t>Trade And Other Receivables [Line Items]</t>
        </is>
      </c>
      <c r="B298" s="4" t="inlineStr">
        <is>
          <t xml:space="preserve"> </t>
        </is>
      </c>
      <c r="C298" s="4" t="inlineStr">
        <is>
          <t xml:space="preserve"> </t>
        </is>
      </c>
    </row>
    <row r="299">
      <c r="A299" s="4" t="inlineStr">
        <is>
          <t>Trade receivables, Current</t>
        </is>
      </c>
      <c r="B299" s="5" t="n">
        <v>1595126</v>
      </c>
      <c r="C299" s="5" t="n">
        <v>23719622</v>
      </c>
    </row>
    <row r="300">
      <c r="A300" s="4" t="inlineStr">
        <is>
          <t>Trade receivables, Generation and Transmission [Member] | Portfolio stratification [Member] | 211-250 days [Member] | Accumulated impairment [member]</t>
        </is>
      </c>
      <c r="B300" s="4" t="inlineStr">
        <is>
          <t xml:space="preserve"> </t>
        </is>
      </c>
      <c r="C300" s="4" t="inlineStr">
        <is>
          <t xml:space="preserve"> </t>
        </is>
      </c>
    </row>
    <row r="301">
      <c r="A301" s="3" t="inlineStr">
        <is>
          <t>Trade And Other Receivables [Line Items]</t>
        </is>
      </c>
      <c r="B301" s="4" t="inlineStr">
        <is>
          <t xml:space="preserve"> </t>
        </is>
      </c>
      <c r="C301" s="4" t="inlineStr">
        <is>
          <t xml:space="preserve"> </t>
        </is>
      </c>
    </row>
    <row r="302">
      <c r="A302" s="4" t="inlineStr">
        <is>
          <t>Trade receivables, Current</t>
        </is>
      </c>
      <c r="B302" s="5" t="n">
        <v>-6641</v>
      </c>
      <c r="C302" s="5" t="n">
        <v>-503753</v>
      </c>
    </row>
    <row r="303">
      <c r="A303" s="4" t="inlineStr">
        <is>
          <t>Trade receivables, Generation and Transmission [Member] | Portfolio stratification [Member] | 211-250 days [Member] | Large customers [Member]</t>
        </is>
      </c>
      <c r="B303" s="4" t="inlineStr">
        <is>
          <t xml:space="preserve"> </t>
        </is>
      </c>
      <c r="C303" s="4" t="inlineStr">
        <is>
          <t xml:space="preserve"> </t>
        </is>
      </c>
    </row>
    <row r="304">
      <c r="A304" s="3" t="inlineStr">
        <is>
          <t>Trade And Other Receivables [Line Items]</t>
        </is>
      </c>
      <c r="B304" s="4" t="inlineStr">
        <is>
          <t xml:space="preserve"> </t>
        </is>
      </c>
      <c r="C304" s="4" t="inlineStr">
        <is>
          <t xml:space="preserve"> </t>
        </is>
      </c>
    </row>
    <row r="305">
      <c r="A305" s="4" t="inlineStr">
        <is>
          <t>Trade receivables, Current</t>
        </is>
      </c>
      <c r="B305" s="5" t="n">
        <v>1595126</v>
      </c>
      <c r="C305" s="5" t="n">
        <v>23719622</v>
      </c>
    </row>
    <row r="306">
      <c r="A306" s="4" t="inlineStr">
        <is>
          <t>Trade receivables, Generation and Transmission [Member] | Portfolio stratification [Member] | 211-250 days [Member] | Services billed [Member]</t>
        </is>
      </c>
      <c r="B306" s="4" t="inlineStr">
        <is>
          <t xml:space="preserve"> </t>
        </is>
      </c>
      <c r="C306" s="4" t="inlineStr">
        <is>
          <t xml:space="preserve"> </t>
        </is>
      </c>
    </row>
    <row r="307">
      <c r="A307" s="3" t="inlineStr">
        <is>
          <t>Trade And Other Receivables [Line Items]</t>
        </is>
      </c>
      <c r="B307" s="4" t="inlineStr">
        <is>
          <t xml:space="preserve"> </t>
        </is>
      </c>
      <c r="C307" s="4" t="inlineStr">
        <is>
          <t xml:space="preserve"> </t>
        </is>
      </c>
    </row>
    <row r="308">
      <c r="A308" s="4" t="inlineStr">
        <is>
          <t>Trade receivables, Current</t>
        </is>
      </c>
      <c r="B308" s="5" t="n">
        <v>1595126</v>
      </c>
      <c r="C308" s="5" t="n">
        <v>23719622</v>
      </c>
    </row>
    <row r="309">
      <c r="A309" s="4" t="inlineStr">
        <is>
          <t>Trade receivables, Generation and Transmission [Member] | Portfolio stratification [Member] | More than 251 days [Member]</t>
        </is>
      </c>
      <c r="B309" s="4" t="inlineStr">
        <is>
          <t xml:space="preserve"> </t>
        </is>
      </c>
      <c r="C309" s="4" t="inlineStr">
        <is>
          <t xml:space="preserve"> </t>
        </is>
      </c>
    </row>
    <row r="310">
      <c r="A310" s="3" t="inlineStr">
        <is>
          <t>Trade And Other Receivables [Line Items]</t>
        </is>
      </c>
      <c r="B310" s="4" t="inlineStr">
        <is>
          <t xml:space="preserve"> </t>
        </is>
      </c>
      <c r="C310" s="4" t="inlineStr">
        <is>
          <t xml:space="preserve"> </t>
        </is>
      </c>
    </row>
    <row r="311">
      <c r="A311" s="4" t="inlineStr">
        <is>
          <t>Trade receivables, Current</t>
        </is>
      </c>
      <c r="B311" s="5" t="n">
        <v>705857</v>
      </c>
      <c r="C311" s="5" t="n">
        <v>35690038</v>
      </c>
    </row>
    <row r="312">
      <c r="A312" s="4" t="inlineStr">
        <is>
          <t>Trade receivables, Generation and Transmission [Member] | Portfolio stratification [Member] | More than 251 days [Member] | Accumulated impairment [member]</t>
        </is>
      </c>
      <c r="B312" s="4" t="inlineStr">
        <is>
          <t xml:space="preserve"> </t>
        </is>
      </c>
      <c r="C312" s="4" t="inlineStr">
        <is>
          <t xml:space="preserve"> </t>
        </is>
      </c>
    </row>
    <row r="313">
      <c r="A313" s="3" t="inlineStr">
        <is>
          <t>Trade And Other Receivables [Line Items]</t>
        </is>
      </c>
      <c r="B313" s="4" t="inlineStr">
        <is>
          <t xml:space="preserve"> </t>
        </is>
      </c>
      <c r="C313" s="4" t="inlineStr">
        <is>
          <t xml:space="preserve"> </t>
        </is>
      </c>
    </row>
    <row r="314">
      <c r="A314" s="4" t="inlineStr">
        <is>
          <t>Trade receivables, Current</t>
        </is>
      </c>
      <c r="B314" s="5" t="n">
        <v>-2336</v>
      </c>
      <c r="C314" s="5" t="n">
        <v>-755173</v>
      </c>
    </row>
    <row r="315">
      <c r="A315" s="4" t="inlineStr">
        <is>
          <t>Trade receivables, Generation and Transmission [Member] | Portfolio stratification [Member] | More than 251 days [Member] | Large customers [Member]</t>
        </is>
      </c>
      <c r="B315" s="4" t="inlineStr">
        <is>
          <t xml:space="preserve"> </t>
        </is>
      </c>
      <c r="C315" s="4" t="inlineStr">
        <is>
          <t xml:space="preserve"> </t>
        </is>
      </c>
    </row>
    <row r="316">
      <c r="A316" s="3" t="inlineStr">
        <is>
          <t>Trade And Other Receivables [Line Items]</t>
        </is>
      </c>
      <c r="B316" s="4" t="inlineStr">
        <is>
          <t xml:space="preserve"> </t>
        </is>
      </c>
      <c r="C316" s="4" t="inlineStr">
        <is>
          <t xml:space="preserve"> </t>
        </is>
      </c>
    </row>
    <row r="317">
      <c r="A317" s="4" t="inlineStr">
        <is>
          <t>Trade receivables, Current</t>
        </is>
      </c>
      <c r="B317" s="5" t="n">
        <v>705857</v>
      </c>
      <c r="C317" s="5" t="n">
        <v>35690038</v>
      </c>
    </row>
    <row r="318">
      <c r="A318" s="4" t="inlineStr">
        <is>
          <t>Trade receivables, Generation and Transmission [Member] | Portfolio stratification [Member] | More than 251 days [Member] | Services billed [Member]</t>
        </is>
      </c>
      <c r="B318" s="4" t="inlineStr">
        <is>
          <t xml:space="preserve"> </t>
        </is>
      </c>
      <c r="C318" s="4" t="inlineStr">
        <is>
          <t xml:space="preserve"> </t>
        </is>
      </c>
    </row>
    <row r="319">
      <c r="A319" s="3" t="inlineStr">
        <is>
          <t>Trade And Other Receivables [Line Items]</t>
        </is>
      </c>
      <c r="B319" s="4" t="inlineStr">
        <is>
          <t xml:space="preserve"> </t>
        </is>
      </c>
      <c r="C319" s="4" t="inlineStr">
        <is>
          <t xml:space="preserve"> </t>
        </is>
      </c>
    </row>
    <row r="320">
      <c r="A320" s="4" t="inlineStr">
        <is>
          <t>Trade receivables, Current</t>
        </is>
      </c>
      <c r="B320" s="5" t="n">
        <v>705857</v>
      </c>
      <c r="C320" s="5" t="n">
        <v>35690038</v>
      </c>
    </row>
    <row r="321">
      <c r="A321" s="4" t="inlineStr">
        <is>
          <t>Trade receivables, Generation and Transmission [Member] | Portfolio stratification [Member] | More than 365 days [Member]</t>
        </is>
      </c>
      <c r="B321" s="4" t="inlineStr">
        <is>
          <t xml:space="preserve"> </t>
        </is>
      </c>
      <c r="C321" s="4" t="inlineStr">
        <is>
          <t xml:space="preserve"> </t>
        </is>
      </c>
    </row>
    <row r="322">
      <c r="A322" s="3" t="inlineStr">
        <is>
          <t>Trade And Other Receivables [Line Items]</t>
        </is>
      </c>
      <c r="B322" s="4" t="inlineStr">
        <is>
          <t xml:space="preserve"> </t>
        </is>
      </c>
      <c r="C322" s="4" t="inlineStr">
        <is>
          <t xml:space="preserve"> </t>
        </is>
      </c>
    </row>
    <row r="323">
      <c r="A323" s="4" t="inlineStr">
        <is>
          <t>Trade receivables, Current</t>
        </is>
      </c>
      <c r="B323" s="5" t="n">
        <v>5249888</v>
      </c>
      <c r="C323" s="5" t="n">
        <v>16151472</v>
      </c>
    </row>
    <row r="324">
      <c r="A324" s="4" t="inlineStr">
        <is>
          <t>Trade receivables, Generation and Transmission [Member] | Portfolio stratification [Member] | More than 365 days [Member] | Accumulated impairment [member]</t>
        </is>
      </c>
      <c r="B324" s="4" t="inlineStr">
        <is>
          <t xml:space="preserve"> </t>
        </is>
      </c>
      <c r="C324" s="4" t="inlineStr">
        <is>
          <t xml:space="preserve"> </t>
        </is>
      </c>
    </row>
    <row r="325">
      <c r="A325" s="3" t="inlineStr">
        <is>
          <t>Trade And Other Receivables [Line Items]</t>
        </is>
      </c>
      <c r="B325" s="4" t="inlineStr">
        <is>
          <t xml:space="preserve"> </t>
        </is>
      </c>
      <c r="C325" s="4" t="inlineStr">
        <is>
          <t xml:space="preserve"> </t>
        </is>
      </c>
    </row>
    <row r="326">
      <c r="A326" s="4" t="inlineStr">
        <is>
          <t>Trade receivables, Current</t>
        </is>
      </c>
      <c r="B326" s="5" t="n">
        <v>-24612</v>
      </c>
      <c r="C326" s="5" t="n">
        <v>-720399</v>
      </c>
    </row>
    <row r="327">
      <c r="A327" s="4" t="inlineStr">
        <is>
          <t>Trade receivables, Generation and Transmission [Member] | Portfolio stratification [Member] | More than 365 days [Member] | Large customers [Member]</t>
        </is>
      </c>
      <c r="B327" s="4" t="inlineStr">
        <is>
          <t xml:space="preserve"> </t>
        </is>
      </c>
      <c r="C327" s="4" t="inlineStr">
        <is>
          <t xml:space="preserve"> </t>
        </is>
      </c>
    </row>
    <row r="328">
      <c r="A328" s="3" t="inlineStr">
        <is>
          <t>Trade And Other Receivables [Line Items]</t>
        </is>
      </c>
      <c r="B328" s="4" t="inlineStr">
        <is>
          <t xml:space="preserve"> </t>
        </is>
      </c>
      <c r="C328" s="4" t="inlineStr">
        <is>
          <t xml:space="preserve"> </t>
        </is>
      </c>
    </row>
    <row r="329">
      <c r="A329" s="4" t="inlineStr">
        <is>
          <t>Trade receivables, Current</t>
        </is>
      </c>
      <c r="B329" s="5" t="n">
        <v>5249888</v>
      </c>
      <c r="C329" s="5" t="n">
        <v>15748987</v>
      </c>
    </row>
    <row r="330">
      <c r="A330" s="4" t="inlineStr">
        <is>
          <t>Trade receivables, Generation and Transmission [Member] | Portfolio stratification [Member] | More than 365 days [Member] | Services billed [Member]</t>
        </is>
      </c>
      <c r="B330" s="4" t="inlineStr">
        <is>
          <t xml:space="preserve"> </t>
        </is>
      </c>
      <c r="C330" s="4" t="inlineStr">
        <is>
          <t xml:space="preserve"> </t>
        </is>
      </c>
    </row>
    <row r="331">
      <c r="A331" s="3" t="inlineStr">
        <is>
          <t>Trade And Other Receivables [Line Items]</t>
        </is>
      </c>
      <c r="B331" s="4" t="inlineStr">
        <is>
          <t xml:space="preserve"> </t>
        </is>
      </c>
      <c r="C331" s="4" t="inlineStr">
        <is>
          <t xml:space="preserve"> </t>
        </is>
      </c>
    </row>
    <row r="332">
      <c r="A332" s="4" t="inlineStr">
        <is>
          <t>Trade receivables, Current</t>
        </is>
      </c>
      <c r="B332" s="5" t="n">
        <v>5249888</v>
      </c>
      <c r="C332" s="5" t="n">
        <v>16151472</v>
      </c>
    </row>
    <row r="333">
      <c r="A333" s="4" t="inlineStr">
        <is>
          <t>Trade receivables, Generation and Transmission [Member] | Portfolio stratification [Member] | Current Portfolio [Member]</t>
        </is>
      </c>
      <c r="B333" s="4" t="inlineStr">
        <is>
          <t xml:space="preserve"> </t>
        </is>
      </c>
      <c r="C333" s="4" t="inlineStr">
        <is>
          <t xml:space="preserve"> </t>
        </is>
      </c>
    </row>
    <row r="334">
      <c r="A334" s="3" t="inlineStr">
        <is>
          <t>Trade And Other Receivables [Line Items]</t>
        </is>
      </c>
      <c r="B334" s="4" t="inlineStr">
        <is>
          <t xml:space="preserve"> </t>
        </is>
      </c>
      <c r="C334" s="4" t="inlineStr">
        <is>
          <t xml:space="preserve"> </t>
        </is>
      </c>
    </row>
    <row r="335">
      <c r="A335" s="4" t="inlineStr">
        <is>
          <t>Trade receivables, Current</t>
        </is>
      </c>
      <c r="B335" s="5" t="n">
        <v>737978886</v>
      </c>
      <c r="C335" s="5" t="n">
        <v>685684933</v>
      </c>
    </row>
    <row r="336">
      <c r="A336" s="4" t="inlineStr">
        <is>
          <t>Trade receivables, Generation and Transmission [Member] | Portfolio stratification [Member] | Current Portfolio [Member] | Accumulated impairment [member]</t>
        </is>
      </c>
      <c r="B336" s="4" t="inlineStr">
        <is>
          <t xml:space="preserve"> </t>
        </is>
      </c>
      <c r="C336" s="4" t="inlineStr">
        <is>
          <t xml:space="preserve"> </t>
        </is>
      </c>
    </row>
    <row r="337">
      <c r="A337" s="3" t="inlineStr">
        <is>
          <t>Trade And Other Receivables [Line Items]</t>
        </is>
      </c>
      <c r="B337" s="4" t="inlineStr">
        <is>
          <t xml:space="preserve"> </t>
        </is>
      </c>
      <c r="C337" s="4" t="inlineStr">
        <is>
          <t xml:space="preserve"> </t>
        </is>
      </c>
    </row>
    <row r="338">
      <c r="A338" s="4" t="inlineStr">
        <is>
          <t>Trade receivables, Current</t>
        </is>
      </c>
      <c r="B338" s="5" t="n">
        <v>-4115886</v>
      </c>
      <c r="C338" s="5" t="n">
        <v>-1213072</v>
      </c>
    </row>
    <row r="339">
      <c r="A339" s="4" t="inlineStr">
        <is>
          <t>Trade receivables, Generation and Transmission [Member] | Portfolio stratification [Member] | Current Portfolio [Member] | Large customers [Member]</t>
        </is>
      </c>
      <c r="B339" s="4" t="inlineStr">
        <is>
          <t xml:space="preserve"> </t>
        </is>
      </c>
      <c r="C339" s="4" t="inlineStr">
        <is>
          <t xml:space="preserve"> </t>
        </is>
      </c>
    </row>
    <row r="340">
      <c r="A340" s="3" t="inlineStr">
        <is>
          <t>Trade And Other Receivables [Line Items]</t>
        </is>
      </c>
      <c r="B340" s="4" t="inlineStr">
        <is>
          <t xml:space="preserve"> </t>
        </is>
      </c>
      <c r="C340" s="4" t="inlineStr">
        <is>
          <t xml:space="preserve"> </t>
        </is>
      </c>
    </row>
    <row r="341">
      <c r="A341" s="4" t="inlineStr">
        <is>
          <t>Trade receivables, Current</t>
        </is>
      </c>
      <c r="B341" s="5" t="n">
        <v>737978886</v>
      </c>
      <c r="C341" s="5" t="n">
        <v>685468573</v>
      </c>
    </row>
    <row r="342">
      <c r="A342" s="4" t="inlineStr">
        <is>
          <t>Trade receivables, Generation and Transmission [Member] | Portfolio stratification [Member] | Current Portfolio [Member] | Unbilled services [Member]</t>
        </is>
      </c>
      <c r="B342" s="4" t="inlineStr">
        <is>
          <t xml:space="preserve"> </t>
        </is>
      </c>
      <c r="C342" s="4" t="inlineStr">
        <is>
          <t xml:space="preserve"> </t>
        </is>
      </c>
    </row>
    <row r="343">
      <c r="A343" s="3" t="inlineStr">
        <is>
          <t>Trade And Other Receivables [Line Items]</t>
        </is>
      </c>
      <c r="B343" s="4" t="inlineStr">
        <is>
          <t xml:space="preserve"> </t>
        </is>
      </c>
      <c r="C343" s="4" t="inlineStr">
        <is>
          <t xml:space="preserve"> </t>
        </is>
      </c>
    </row>
    <row r="344">
      <c r="A344" s="4" t="inlineStr">
        <is>
          <t>Trade receivables, Current</t>
        </is>
      </c>
      <c r="B344" s="5" t="n">
        <v>47895620</v>
      </c>
      <c r="C344" s="5" t="n">
        <v>557351449</v>
      </c>
    </row>
    <row r="345">
      <c r="A345" s="4" t="inlineStr">
        <is>
          <t>Trade receivables, Generation and Transmission [Member] | Portfolio stratification [Member] | Current Portfolio [Member] | Services billed [Member]</t>
        </is>
      </c>
      <c r="B345" s="4" t="inlineStr">
        <is>
          <t xml:space="preserve"> </t>
        </is>
      </c>
      <c r="C345" s="4" t="inlineStr">
        <is>
          <t xml:space="preserve"> </t>
        </is>
      </c>
    </row>
    <row r="346">
      <c r="A346" s="3" t="inlineStr">
        <is>
          <t>Trade And Other Receivables [Line Items]</t>
        </is>
      </c>
      <c r="B346" s="4" t="inlineStr">
        <is>
          <t xml:space="preserve"> </t>
        </is>
      </c>
      <c r="C346" s="4" t="inlineStr">
        <is>
          <t xml:space="preserve"> </t>
        </is>
      </c>
    </row>
    <row r="347">
      <c r="A347" s="4" t="inlineStr">
        <is>
          <t>Trade receivables, Current</t>
        </is>
      </c>
      <c r="B347" s="5" t="n">
        <v>690083266</v>
      </c>
      <c r="C347" s="5" t="n">
        <v>128333484</v>
      </c>
    </row>
    <row r="348">
      <c r="A348" s="4" t="inlineStr">
        <is>
          <t>Trade receivables, Generation and Transmission [Member] | Portfolio stratification [Member] | Non-Current Portfolio [Member]</t>
        </is>
      </c>
      <c r="B348" s="4" t="inlineStr">
        <is>
          <t xml:space="preserve"> </t>
        </is>
      </c>
      <c r="C348" s="4" t="inlineStr">
        <is>
          <t xml:space="preserve"> </t>
        </is>
      </c>
    </row>
    <row r="349">
      <c r="A349" s="3" t="inlineStr">
        <is>
          <t>Trade And Other Receivables [Line Items]</t>
        </is>
      </c>
      <c r="B349" s="4" t="inlineStr">
        <is>
          <t xml:space="preserve"> </t>
        </is>
      </c>
      <c r="C349" s="4" t="inlineStr">
        <is>
          <t xml:space="preserve"> </t>
        </is>
      </c>
    </row>
    <row r="350">
      <c r="A350" s="4" t="inlineStr">
        <is>
          <t>Trade receivables, Non-current</t>
        </is>
      </c>
      <c r="B350" s="5" t="n">
        <v>6000627</v>
      </c>
      <c r="C350" s="5" t="n">
        <v>2234948</v>
      </c>
    </row>
    <row r="351">
      <c r="A351" s="4" t="inlineStr">
        <is>
          <t>Trade receivables, Generation and Transmission [Member] | Portfolio stratification [Member] | Non-Current Portfolio [Member] | Accumulated impairment [member]</t>
        </is>
      </c>
      <c r="B351" s="4" t="inlineStr">
        <is>
          <t xml:space="preserve"> </t>
        </is>
      </c>
      <c r="C351" s="4" t="inlineStr">
        <is>
          <t xml:space="preserve"> </t>
        </is>
      </c>
    </row>
    <row r="352">
      <c r="A352" s="3" t="inlineStr">
        <is>
          <t>Trade And Other Receivables [Line Items]</t>
        </is>
      </c>
      <c r="B352" s="4" t="inlineStr">
        <is>
          <t xml:space="preserve"> </t>
        </is>
      </c>
      <c r="C352" s="4" t="inlineStr">
        <is>
          <t xml:space="preserve"> </t>
        </is>
      </c>
    </row>
    <row r="353">
      <c r="A353" s="4" t="inlineStr">
        <is>
          <t>Trade receivables, Non-current</t>
        </is>
      </c>
      <c r="B353" s="5" t="n">
        <v>-6808</v>
      </c>
      <c r="C353" s="5" t="n">
        <v>5257</v>
      </c>
    </row>
    <row r="354">
      <c r="A354" s="4" t="inlineStr">
        <is>
          <t>Trade receivables, Generation and Transmission [Member] | Portfolio stratification [Member] | Non-Current Portfolio [Member] | Large customers [Member]</t>
        </is>
      </c>
      <c r="B354" s="4" t="inlineStr">
        <is>
          <t xml:space="preserve"> </t>
        </is>
      </c>
      <c r="C354" s="4" t="inlineStr">
        <is>
          <t xml:space="preserve"> </t>
        </is>
      </c>
    </row>
    <row r="355">
      <c r="A355" s="3" t="inlineStr">
        <is>
          <t>Trade And Other Receivables [Line Items]</t>
        </is>
      </c>
      <c r="B355" s="4" t="inlineStr">
        <is>
          <t xml:space="preserve"> </t>
        </is>
      </c>
      <c r="C355" s="4" t="inlineStr">
        <is>
          <t xml:space="preserve"> </t>
        </is>
      </c>
    </row>
    <row r="356">
      <c r="A356" s="4" t="inlineStr">
        <is>
          <t>Trade receivables, Non-current</t>
        </is>
      </c>
      <c r="B356" s="5" t="n">
        <v>6000627</v>
      </c>
      <c r="C356" s="5" t="n">
        <v>2234948</v>
      </c>
    </row>
    <row r="357">
      <c r="A357" s="4" t="inlineStr">
        <is>
          <t>Trade receivables, Generation and Transmission [Member] | Portfolio stratification [Member] | Non-Current Portfolio [Member] | Unbilled services [Member]</t>
        </is>
      </c>
      <c r="B357" s="4" t="inlineStr">
        <is>
          <t xml:space="preserve"> </t>
        </is>
      </c>
      <c r="C357" s="4" t="inlineStr">
        <is>
          <t xml:space="preserve"> </t>
        </is>
      </c>
    </row>
    <row r="358">
      <c r="A358" s="3" t="inlineStr">
        <is>
          <t>Trade And Other Receivables [Line Items]</t>
        </is>
      </c>
      <c r="B358" s="4" t="inlineStr">
        <is>
          <t xml:space="preserve"> </t>
        </is>
      </c>
      <c r="C358" s="4" t="inlineStr">
        <is>
          <t xml:space="preserve"> </t>
        </is>
      </c>
    </row>
    <row r="359">
      <c r="A359" s="4" t="inlineStr">
        <is>
          <t>Trade receivables, Non-current</t>
        </is>
      </c>
      <c r="B359" s="4" t="inlineStr">
        <is>
          <t xml:space="preserve"> </t>
        </is>
      </c>
      <c r="C359" s="5" t="n">
        <v>2234948</v>
      </c>
    </row>
    <row r="360">
      <c r="A360" s="4" t="inlineStr">
        <is>
          <t>Trade receivables, Generation and Transmission [Member] | Portfolio stratification [Member] | Non-Current Portfolio [Member] | Services billed [Member]</t>
        </is>
      </c>
      <c r="B360" s="4" t="inlineStr">
        <is>
          <t xml:space="preserve"> </t>
        </is>
      </c>
      <c r="C360" s="4" t="inlineStr">
        <is>
          <t xml:space="preserve"> </t>
        </is>
      </c>
    </row>
    <row r="361">
      <c r="A361" s="3" t="inlineStr">
        <is>
          <t>Trade And Other Receivables [Line Items]</t>
        </is>
      </c>
      <c r="B361" s="4" t="inlineStr">
        <is>
          <t xml:space="preserve"> </t>
        </is>
      </c>
      <c r="C361" s="4" t="inlineStr">
        <is>
          <t xml:space="preserve"> </t>
        </is>
      </c>
    </row>
    <row r="362">
      <c r="A362" s="4" t="inlineStr">
        <is>
          <t>Trade receivables, Non-current</t>
        </is>
      </c>
      <c r="B362" s="5" t="n">
        <v>6000627</v>
      </c>
      <c r="C362" s="4" t="inlineStr">
        <is>
          <t xml:space="preserve"> </t>
        </is>
      </c>
    </row>
    <row r="363">
      <c r="A363" s="4" t="inlineStr">
        <is>
          <t>Trade receivables, distribution [Member] | Portfolio stratification [Member]</t>
        </is>
      </c>
      <c r="B363" s="4" t="inlineStr">
        <is>
          <t xml:space="preserve"> </t>
        </is>
      </c>
      <c r="C363" s="4" t="inlineStr">
        <is>
          <t xml:space="preserve"> </t>
        </is>
      </c>
    </row>
    <row r="364">
      <c r="A364" s="3" t="inlineStr">
        <is>
          <t>Trade And Other Receivables [Line Items]</t>
        </is>
      </c>
      <c r="B364" s="4" t="inlineStr">
        <is>
          <t xml:space="preserve"> </t>
        </is>
      </c>
      <c r="C364" s="4" t="inlineStr">
        <is>
          <t xml:space="preserve"> </t>
        </is>
      </c>
    </row>
    <row r="365">
      <c r="A365" s="4" t="inlineStr">
        <is>
          <t>Trade receivables, Current</t>
        </is>
      </c>
      <c r="B365" s="5" t="n">
        <v>711144555</v>
      </c>
      <c r="C365" s="5" t="n">
        <v>566766048</v>
      </c>
    </row>
    <row r="366">
      <c r="A366" s="4" t="inlineStr">
        <is>
          <t>Trade receivables, distribution [Member] | Portfolio stratification [Member] | Accumulated impairment [member]</t>
        </is>
      </c>
      <c r="B366" s="4" t="inlineStr">
        <is>
          <t xml:space="preserve"> </t>
        </is>
      </c>
      <c r="C366" s="4" t="inlineStr">
        <is>
          <t xml:space="preserve"> </t>
        </is>
      </c>
    </row>
    <row r="367">
      <c r="A367" s="3" t="inlineStr">
        <is>
          <t>Trade And Other Receivables [Line Items]</t>
        </is>
      </c>
      <c r="B367" s="4" t="inlineStr">
        <is>
          <t xml:space="preserve"> </t>
        </is>
      </c>
      <c r="C367" s="4" t="inlineStr">
        <is>
          <t xml:space="preserve"> </t>
        </is>
      </c>
    </row>
    <row r="368">
      <c r="A368" s="4" t="inlineStr">
        <is>
          <t>Trade receivables, Current</t>
        </is>
      </c>
      <c r="B368" s="5" t="n">
        <v>-78548198</v>
      </c>
      <c r="C368" s="5" t="n">
        <v>-60732916</v>
      </c>
    </row>
    <row r="369">
      <c r="A369" s="4" t="inlineStr">
        <is>
          <t>Trade receivables, distribution [Member] | Portfolio stratification [Member] | Mass-market Customers [Member]</t>
        </is>
      </c>
      <c r="B369" s="4" t="inlineStr">
        <is>
          <t xml:space="preserve"> </t>
        </is>
      </c>
      <c r="C369" s="4" t="inlineStr">
        <is>
          <t xml:space="preserve"> </t>
        </is>
      </c>
    </row>
    <row r="370">
      <c r="A370" s="3" t="inlineStr">
        <is>
          <t>Trade And Other Receivables [Line Items]</t>
        </is>
      </c>
      <c r="B370" s="4" t="inlineStr">
        <is>
          <t xml:space="preserve"> </t>
        </is>
      </c>
      <c r="C370" s="4" t="inlineStr">
        <is>
          <t xml:space="preserve"> </t>
        </is>
      </c>
    </row>
    <row r="371">
      <c r="A371" s="4" t="inlineStr">
        <is>
          <t>Trade receivables, Current</t>
        </is>
      </c>
      <c r="B371" s="5" t="n">
        <v>637668076</v>
      </c>
      <c r="C371" s="5" t="n">
        <v>492904287</v>
      </c>
    </row>
    <row r="372">
      <c r="A372" s="4" t="inlineStr">
        <is>
          <t>Trade receivables, distribution [Member] | Portfolio stratification [Member] | Large customers [Member]</t>
        </is>
      </c>
      <c r="B372" s="4" t="inlineStr">
        <is>
          <t xml:space="preserve"> </t>
        </is>
      </c>
      <c r="C372" s="4" t="inlineStr">
        <is>
          <t xml:space="preserve"> </t>
        </is>
      </c>
    </row>
    <row r="373">
      <c r="A373" s="3" t="inlineStr">
        <is>
          <t>Trade And Other Receivables [Line Items]</t>
        </is>
      </c>
      <c r="B373" s="4" t="inlineStr">
        <is>
          <t xml:space="preserve"> </t>
        </is>
      </c>
      <c r="C373" s="4" t="inlineStr">
        <is>
          <t xml:space="preserve"> </t>
        </is>
      </c>
    </row>
    <row r="374">
      <c r="A374" s="4" t="inlineStr">
        <is>
          <t>Trade receivables, Current</t>
        </is>
      </c>
      <c r="B374" s="5" t="n">
        <v>43960711</v>
      </c>
      <c r="C374" s="5" t="n">
        <v>36099931</v>
      </c>
    </row>
    <row r="375">
      <c r="A375" s="4" t="inlineStr">
        <is>
          <t>Trade receivables, distribution [Member] | Portfolio stratification [Member] | Institutional customers [Member]</t>
        </is>
      </c>
      <c r="B375" s="4" t="inlineStr">
        <is>
          <t xml:space="preserve"> </t>
        </is>
      </c>
      <c r="C375" s="4" t="inlineStr">
        <is>
          <t xml:space="preserve"> </t>
        </is>
      </c>
    </row>
    <row r="376">
      <c r="A376" s="3" t="inlineStr">
        <is>
          <t>Trade And Other Receivables [Line Items]</t>
        </is>
      </c>
      <c r="B376" s="4" t="inlineStr">
        <is>
          <t xml:space="preserve"> </t>
        </is>
      </c>
      <c r="C376" s="4" t="inlineStr">
        <is>
          <t xml:space="preserve"> </t>
        </is>
      </c>
    </row>
    <row r="377">
      <c r="A377" s="4" t="inlineStr">
        <is>
          <t>Trade receivables, Current</t>
        </is>
      </c>
      <c r="B377" s="5" t="n">
        <v>29515768</v>
      </c>
      <c r="C377" s="5" t="n">
        <v>37761830</v>
      </c>
    </row>
    <row r="378">
      <c r="A378" s="4" t="inlineStr">
        <is>
          <t>Trade receivables, distribution [Member] | Portfolio stratification [Member] | Unbilled services [Member]</t>
        </is>
      </c>
      <c r="B378" s="4" t="inlineStr">
        <is>
          <t xml:space="preserve"> </t>
        </is>
      </c>
      <c r="C378" s="4" t="inlineStr">
        <is>
          <t xml:space="preserve"> </t>
        </is>
      </c>
    </row>
    <row r="379">
      <c r="A379" s="3" t="inlineStr">
        <is>
          <t>Trade And Other Receivables [Line Items]</t>
        </is>
      </c>
      <c r="B379" s="4" t="inlineStr">
        <is>
          <t xml:space="preserve"> </t>
        </is>
      </c>
      <c r="C379" s="4" t="inlineStr">
        <is>
          <t xml:space="preserve"> </t>
        </is>
      </c>
    </row>
    <row r="380">
      <c r="A380" s="4" t="inlineStr">
        <is>
          <t>Trade receivables, Current</t>
        </is>
      </c>
      <c r="B380" s="5" t="n">
        <v>488507474</v>
      </c>
      <c r="C380" s="4" t="inlineStr">
        <is>
          <t xml:space="preserve"> </t>
        </is>
      </c>
    </row>
    <row r="381">
      <c r="A381" s="4" t="inlineStr">
        <is>
          <t>Trade receivables, distribution [Member] | Portfolio stratification [Member] | Services billed [Member]</t>
        </is>
      </c>
      <c r="B381" s="4" t="inlineStr">
        <is>
          <t xml:space="preserve"> </t>
        </is>
      </c>
      <c r="C381" s="4" t="inlineStr">
        <is>
          <t xml:space="preserve"> </t>
        </is>
      </c>
    </row>
    <row r="382">
      <c r="A382" s="3" t="inlineStr">
        <is>
          <t>Trade And Other Receivables [Line Items]</t>
        </is>
      </c>
      <c r="B382" s="4" t="inlineStr">
        <is>
          <t xml:space="preserve"> </t>
        </is>
      </c>
      <c r="C382" s="4" t="inlineStr">
        <is>
          <t xml:space="preserve"> </t>
        </is>
      </c>
    </row>
    <row r="383">
      <c r="A383" s="4" t="inlineStr">
        <is>
          <t>Trade receivables, Current</t>
        </is>
      </c>
      <c r="B383" s="5" t="n">
        <v>222637081</v>
      </c>
      <c r="C383" s="4" t="inlineStr">
        <is>
          <t xml:space="preserve"> </t>
        </is>
      </c>
    </row>
    <row r="384">
      <c r="A384" s="4" t="inlineStr">
        <is>
          <t>Trade receivables, distribution [Member] | Portfolio stratification [Member] | 1-30 days [Member]</t>
        </is>
      </c>
      <c r="B384" s="4" t="inlineStr">
        <is>
          <t xml:space="preserve"> </t>
        </is>
      </c>
      <c r="C384" s="4" t="inlineStr">
        <is>
          <t xml:space="preserve"> </t>
        </is>
      </c>
    </row>
    <row r="385">
      <c r="A385" s="3" t="inlineStr">
        <is>
          <t>Trade And Other Receivables [Line Items]</t>
        </is>
      </c>
      <c r="B385" s="4" t="inlineStr">
        <is>
          <t xml:space="preserve"> </t>
        </is>
      </c>
      <c r="C385" s="4" t="inlineStr">
        <is>
          <t xml:space="preserve"> </t>
        </is>
      </c>
    </row>
    <row r="386">
      <c r="A386" s="4" t="inlineStr">
        <is>
          <t>Trade receivables, Current</t>
        </is>
      </c>
      <c r="B386" s="5" t="n">
        <v>25061186</v>
      </c>
      <c r="C386" s="5" t="n">
        <v>19413297</v>
      </c>
    </row>
    <row r="387">
      <c r="A387" s="4" t="inlineStr">
        <is>
          <t>Trade receivables, distribution [Member] | Portfolio stratification [Member] | 1-30 days [Member] | Accumulated impairment [member]</t>
        </is>
      </c>
      <c r="B387" s="4" t="inlineStr">
        <is>
          <t xml:space="preserve"> </t>
        </is>
      </c>
      <c r="C387" s="4" t="inlineStr">
        <is>
          <t xml:space="preserve"> </t>
        </is>
      </c>
    </row>
    <row r="388">
      <c r="A388" s="3" t="inlineStr">
        <is>
          <t>Trade And Other Receivables [Line Items]</t>
        </is>
      </c>
      <c r="B388" s="4" t="inlineStr">
        <is>
          <t xml:space="preserve"> </t>
        </is>
      </c>
      <c r="C388" s="4" t="inlineStr">
        <is>
          <t xml:space="preserve"> </t>
        </is>
      </c>
    </row>
    <row r="389">
      <c r="A389" s="4" t="inlineStr">
        <is>
          <t>Trade receivables, Current</t>
        </is>
      </c>
      <c r="B389" s="5" t="n">
        <v>-377404</v>
      </c>
      <c r="C389" s="5" t="n">
        <v>-367955</v>
      </c>
    </row>
    <row r="390">
      <c r="A390" s="4" t="inlineStr">
        <is>
          <t>Trade receivables, distribution [Member] | Portfolio stratification [Member] | 1-30 days [Member] | Mass-market Customers [Member]</t>
        </is>
      </c>
      <c r="B390" s="4" t="inlineStr">
        <is>
          <t xml:space="preserve"> </t>
        </is>
      </c>
      <c r="C390" s="4" t="inlineStr">
        <is>
          <t xml:space="preserve"> </t>
        </is>
      </c>
    </row>
    <row r="391">
      <c r="A391" s="3" t="inlineStr">
        <is>
          <t>Trade And Other Receivables [Line Items]</t>
        </is>
      </c>
      <c r="B391" s="4" t="inlineStr">
        <is>
          <t xml:space="preserve"> </t>
        </is>
      </c>
      <c r="C391" s="4" t="inlineStr">
        <is>
          <t xml:space="preserve"> </t>
        </is>
      </c>
    </row>
    <row r="392">
      <c r="A392" s="4" t="inlineStr">
        <is>
          <t>Trade receivables, Current</t>
        </is>
      </c>
      <c r="B392" s="5" t="n">
        <v>19027198</v>
      </c>
      <c r="C392" s="5" t="n">
        <v>13606413</v>
      </c>
    </row>
    <row r="393">
      <c r="A393" s="4" t="inlineStr">
        <is>
          <t>Trade receivables, distribution [Member] | Portfolio stratification [Member] | 1-30 days [Member] | Large customers [Member]</t>
        </is>
      </c>
      <c r="B393" s="4" t="inlineStr">
        <is>
          <t xml:space="preserve"> </t>
        </is>
      </c>
      <c r="C393" s="4" t="inlineStr">
        <is>
          <t xml:space="preserve"> </t>
        </is>
      </c>
    </row>
    <row r="394">
      <c r="A394" s="3" t="inlineStr">
        <is>
          <t>Trade And Other Receivables [Line Items]</t>
        </is>
      </c>
      <c r="B394" s="4" t="inlineStr">
        <is>
          <t xml:space="preserve"> </t>
        </is>
      </c>
      <c r="C394" s="4" t="inlineStr">
        <is>
          <t xml:space="preserve"> </t>
        </is>
      </c>
    </row>
    <row r="395">
      <c r="A395" s="4" t="inlineStr">
        <is>
          <t>Trade receivables, Current</t>
        </is>
      </c>
      <c r="B395" s="5" t="n">
        <v>3491346</v>
      </c>
      <c r="C395" s="5" t="n">
        <v>3430853</v>
      </c>
    </row>
    <row r="396">
      <c r="A396" s="4" t="inlineStr">
        <is>
          <t>Trade receivables, distribution [Member] | Portfolio stratification [Member] | 1-30 days [Member] | Institutional customers [Member]</t>
        </is>
      </c>
      <c r="B396" s="4" t="inlineStr">
        <is>
          <t xml:space="preserve"> </t>
        </is>
      </c>
      <c r="C396" s="4" t="inlineStr">
        <is>
          <t xml:space="preserve"> </t>
        </is>
      </c>
    </row>
    <row r="397">
      <c r="A397" s="3" t="inlineStr">
        <is>
          <t>Trade And Other Receivables [Line Items]</t>
        </is>
      </c>
      <c r="B397" s="4" t="inlineStr">
        <is>
          <t xml:space="preserve"> </t>
        </is>
      </c>
      <c r="C397" s="4" t="inlineStr">
        <is>
          <t xml:space="preserve"> </t>
        </is>
      </c>
    </row>
    <row r="398">
      <c r="A398" s="4" t="inlineStr">
        <is>
          <t>Trade receivables, Current</t>
        </is>
      </c>
      <c r="B398" s="5" t="n">
        <v>2542642</v>
      </c>
      <c r="C398" s="5" t="n">
        <v>2376031</v>
      </c>
    </row>
    <row r="399">
      <c r="A399" s="4" t="inlineStr">
        <is>
          <t>Trade receivables, distribution [Member] | Portfolio stratification [Member] | 1-30 days [Member] | Services billed [Member]</t>
        </is>
      </c>
      <c r="B399" s="4" t="inlineStr">
        <is>
          <t xml:space="preserve"> </t>
        </is>
      </c>
      <c r="C399" s="4" t="inlineStr">
        <is>
          <t xml:space="preserve"> </t>
        </is>
      </c>
    </row>
    <row r="400">
      <c r="A400" s="3" t="inlineStr">
        <is>
          <t>Trade And Other Receivables [Line Items]</t>
        </is>
      </c>
      <c r="B400" s="4" t="inlineStr">
        <is>
          <t xml:space="preserve"> </t>
        </is>
      </c>
      <c r="C400" s="4" t="inlineStr">
        <is>
          <t xml:space="preserve"> </t>
        </is>
      </c>
    </row>
    <row r="401">
      <c r="A401" s="4" t="inlineStr">
        <is>
          <t>Trade receivables, Current</t>
        </is>
      </c>
      <c r="B401" s="5" t="n">
        <v>25061186</v>
      </c>
      <c r="C401" s="4" t="inlineStr">
        <is>
          <t xml:space="preserve"> </t>
        </is>
      </c>
    </row>
    <row r="402">
      <c r="A402" s="4" t="inlineStr">
        <is>
          <t>Trade receivables, distribution [Member] | Portfolio stratification [Member] | 31-60 days [Member]</t>
        </is>
      </c>
      <c r="B402" s="4" t="inlineStr">
        <is>
          <t xml:space="preserve"> </t>
        </is>
      </c>
      <c r="C402" s="4" t="inlineStr">
        <is>
          <t xml:space="preserve"> </t>
        </is>
      </c>
    </row>
    <row r="403">
      <c r="A403" s="3" t="inlineStr">
        <is>
          <t>Trade And Other Receivables [Line Items]</t>
        </is>
      </c>
      <c r="B403" s="4" t="inlineStr">
        <is>
          <t xml:space="preserve"> </t>
        </is>
      </c>
      <c r="C403" s="4" t="inlineStr">
        <is>
          <t xml:space="preserve"> </t>
        </is>
      </c>
    </row>
    <row r="404">
      <c r="A404" s="4" t="inlineStr">
        <is>
          <t>Trade receivables, Current</t>
        </is>
      </c>
      <c r="B404" s="5" t="n">
        <v>11302768</v>
      </c>
      <c r="C404" s="5" t="n">
        <v>12774725</v>
      </c>
    </row>
    <row r="405">
      <c r="A405" s="4" t="inlineStr">
        <is>
          <t>Trade receivables, distribution [Member] | Portfolio stratification [Member] | 31-60 days [Member] | Accumulated impairment [member]</t>
        </is>
      </c>
      <c r="B405" s="4" t="inlineStr">
        <is>
          <t xml:space="preserve"> </t>
        </is>
      </c>
      <c r="C405" s="4" t="inlineStr">
        <is>
          <t xml:space="preserve"> </t>
        </is>
      </c>
    </row>
    <row r="406">
      <c r="A406" s="3" t="inlineStr">
        <is>
          <t>Trade And Other Receivables [Line Items]</t>
        </is>
      </c>
      <c r="B406" s="4" t="inlineStr">
        <is>
          <t xml:space="preserve"> </t>
        </is>
      </c>
      <c r="C406" s="4" t="inlineStr">
        <is>
          <t xml:space="preserve"> </t>
        </is>
      </c>
    </row>
    <row r="407">
      <c r="A407" s="4" t="inlineStr">
        <is>
          <t>Trade receivables, Current</t>
        </is>
      </c>
      <c r="B407" s="5" t="n">
        <v>-1687051</v>
      </c>
      <c r="C407" s="5" t="n">
        <v>-1089713</v>
      </c>
    </row>
    <row r="408">
      <c r="A408" s="4" t="inlineStr">
        <is>
          <t>Trade receivables, distribution [Member] | Portfolio stratification [Member] | 31-60 days [Member] | Mass-market Customers [Member]</t>
        </is>
      </c>
      <c r="B408" s="4" t="inlineStr">
        <is>
          <t xml:space="preserve"> </t>
        </is>
      </c>
      <c r="C408" s="4" t="inlineStr">
        <is>
          <t xml:space="preserve"> </t>
        </is>
      </c>
    </row>
    <row r="409">
      <c r="A409" s="3" t="inlineStr">
        <is>
          <t>Trade And Other Receivables [Line Items]</t>
        </is>
      </c>
      <c r="B409" s="4" t="inlineStr">
        <is>
          <t xml:space="preserve"> </t>
        </is>
      </c>
      <c r="C409" s="4" t="inlineStr">
        <is>
          <t xml:space="preserve"> </t>
        </is>
      </c>
    </row>
    <row r="410">
      <c r="A410" s="4" t="inlineStr">
        <is>
          <t>Trade receivables, Current</t>
        </is>
      </c>
      <c r="B410" s="5" t="n">
        <v>8355567</v>
      </c>
      <c r="C410" s="5" t="n">
        <v>8670840</v>
      </c>
    </row>
    <row r="411">
      <c r="A411" s="4" t="inlineStr">
        <is>
          <t>Trade receivables, distribution [Member] | Portfolio stratification [Member] | 31-60 days [Member] | Large customers [Member]</t>
        </is>
      </c>
      <c r="B411" s="4" t="inlineStr">
        <is>
          <t xml:space="preserve"> </t>
        </is>
      </c>
      <c r="C411" s="4" t="inlineStr">
        <is>
          <t xml:space="preserve"> </t>
        </is>
      </c>
    </row>
    <row r="412">
      <c r="A412" s="3" t="inlineStr">
        <is>
          <t>Trade And Other Receivables [Line Items]</t>
        </is>
      </c>
      <c r="B412" s="4" t="inlineStr">
        <is>
          <t xml:space="preserve"> </t>
        </is>
      </c>
      <c r="C412" s="4" t="inlineStr">
        <is>
          <t xml:space="preserve"> </t>
        </is>
      </c>
    </row>
    <row r="413">
      <c r="A413" s="4" t="inlineStr">
        <is>
          <t>Trade receivables, Current</t>
        </is>
      </c>
      <c r="B413" s="5" t="n">
        <v>1400729</v>
      </c>
      <c r="C413" s="5" t="n">
        <v>1777236</v>
      </c>
    </row>
    <row r="414">
      <c r="A414" s="4" t="inlineStr">
        <is>
          <t>Trade receivables, distribution [Member] | Portfolio stratification [Member] | 31-60 days [Member] | Institutional customers [Member]</t>
        </is>
      </c>
      <c r="B414" s="4" t="inlineStr">
        <is>
          <t xml:space="preserve"> </t>
        </is>
      </c>
      <c r="C414" s="4" t="inlineStr">
        <is>
          <t xml:space="preserve"> </t>
        </is>
      </c>
    </row>
    <row r="415">
      <c r="A415" s="3" t="inlineStr">
        <is>
          <t>Trade And Other Receivables [Line Items]</t>
        </is>
      </c>
      <c r="B415" s="4" t="inlineStr">
        <is>
          <t xml:space="preserve"> </t>
        </is>
      </c>
      <c r="C415" s="4" t="inlineStr">
        <is>
          <t xml:space="preserve"> </t>
        </is>
      </c>
    </row>
    <row r="416">
      <c r="A416" s="4" t="inlineStr">
        <is>
          <t>Trade receivables, Current</t>
        </is>
      </c>
      <c r="B416" s="5" t="n">
        <v>1546472</v>
      </c>
      <c r="C416" s="5" t="n">
        <v>2326649</v>
      </c>
    </row>
    <row r="417">
      <c r="A417" s="4" t="inlineStr">
        <is>
          <t>Trade receivables, distribution [Member] | Portfolio stratification [Member] | 31-60 days [Member] | Services billed [Member]</t>
        </is>
      </c>
      <c r="B417" s="4" t="inlineStr">
        <is>
          <t xml:space="preserve"> </t>
        </is>
      </c>
      <c r="C417" s="4" t="inlineStr">
        <is>
          <t xml:space="preserve"> </t>
        </is>
      </c>
    </row>
    <row r="418">
      <c r="A418" s="3" t="inlineStr">
        <is>
          <t>Trade And Other Receivables [Line Items]</t>
        </is>
      </c>
      <c r="B418" s="4" t="inlineStr">
        <is>
          <t xml:space="preserve"> </t>
        </is>
      </c>
      <c r="C418" s="4" t="inlineStr">
        <is>
          <t xml:space="preserve"> </t>
        </is>
      </c>
    </row>
    <row r="419">
      <c r="A419" s="4" t="inlineStr">
        <is>
          <t>Trade receivables, Current</t>
        </is>
      </c>
      <c r="B419" s="5" t="n">
        <v>11302768</v>
      </c>
      <c r="C419" s="4" t="inlineStr">
        <is>
          <t xml:space="preserve"> </t>
        </is>
      </c>
    </row>
    <row r="420">
      <c r="A420" s="4" t="inlineStr">
        <is>
          <t>Trade receivables, distribution [Member] | Portfolio stratification [Member] | 61 - 90 days [Member]</t>
        </is>
      </c>
      <c r="B420" s="4" t="inlineStr">
        <is>
          <t xml:space="preserve"> </t>
        </is>
      </c>
      <c r="C420" s="4" t="inlineStr">
        <is>
          <t xml:space="preserve"> </t>
        </is>
      </c>
    </row>
    <row r="421">
      <c r="A421" s="3" t="inlineStr">
        <is>
          <t>Trade And Other Receivables [Line Items]</t>
        </is>
      </c>
      <c r="B421" s="4" t="inlineStr">
        <is>
          <t xml:space="preserve"> </t>
        </is>
      </c>
      <c r="C421" s="4" t="inlineStr">
        <is>
          <t xml:space="preserve"> </t>
        </is>
      </c>
    </row>
    <row r="422">
      <c r="A422" s="4" t="inlineStr">
        <is>
          <t>Trade receivables, Current</t>
        </is>
      </c>
      <c r="B422" s="4" t="inlineStr">
        <is>
          <t xml:space="preserve"> </t>
        </is>
      </c>
      <c r="C422" s="5" t="n">
        <v>8460377</v>
      </c>
    </row>
    <row r="423">
      <c r="A423" s="4" t="inlineStr">
        <is>
          <t>Trade receivables, distribution [Member] | Portfolio stratification [Member] | 61 - 90 days [Member] | Accumulated impairment [member]</t>
        </is>
      </c>
      <c r="B423" s="4" t="inlineStr">
        <is>
          <t xml:space="preserve"> </t>
        </is>
      </c>
      <c r="C423" s="4" t="inlineStr">
        <is>
          <t xml:space="preserve"> </t>
        </is>
      </c>
    </row>
    <row r="424">
      <c r="A424" s="3" t="inlineStr">
        <is>
          <t>Trade And Other Receivables [Line Items]</t>
        </is>
      </c>
      <c r="B424" s="4" t="inlineStr">
        <is>
          <t xml:space="preserve"> </t>
        </is>
      </c>
      <c r="C424" s="4" t="inlineStr">
        <is>
          <t xml:space="preserve"> </t>
        </is>
      </c>
    </row>
    <row r="425">
      <c r="A425" s="4" t="inlineStr">
        <is>
          <t>Trade receivables, Current</t>
        </is>
      </c>
      <c r="B425" s="4" t="inlineStr">
        <is>
          <t xml:space="preserve"> </t>
        </is>
      </c>
      <c r="C425" s="5" t="n">
        <v>-1515411</v>
      </c>
    </row>
    <row r="426">
      <c r="A426" s="4" t="inlineStr">
        <is>
          <t>Trade receivables, distribution [Member] | Portfolio stratification [Member] | 61 - 90 days [Member] | Mass-market Customers [Member]</t>
        </is>
      </c>
      <c r="B426" s="4" t="inlineStr">
        <is>
          <t xml:space="preserve"> </t>
        </is>
      </c>
      <c r="C426" s="4" t="inlineStr">
        <is>
          <t xml:space="preserve"> </t>
        </is>
      </c>
    </row>
    <row r="427">
      <c r="A427" s="3" t="inlineStr">
        <is>
          <t>Trade And Other Receivables [Line Items]</t>
        </is>
      </c>
      <c r="B427" s="4" t="inlineStr">
        <is>
          <t xml:space="preserve"> </t>
        </is>
      </c>
      <c r="C427" s="4" t="inlineStr">
        <is>
          <t xml:space="preserve"> </t>
        </is>
      </c>
    </row>
    <row r="428">
      <c r="A428" s="4" t="inlineStr">
        <is>
          <t>Trade receivables, Non-current</t>
        </is>
      </c>
      <c r="B428" s="4" t="inlineStr">
        <is>
          <t xml:space="preserve"> </t>
        </is>
      </c>
      <c r="C428" s="5" t="n">
        <v>-6786030</v>
      </c>
    </row>
    <row r="429">
      <c r="A429" s="4" t="inlineStr">
        <is>
          <t>Trade receivables, distribution [Member] | Portfolio stratification [Member] | 61 - 90 days [Member] | Large customers [Member]</t>
        </is>
      </c>
      <c r="B429" s="4" t="inlineStr">
        <is>
          <t xml:space="preserve"> </t>
        </is>
      </c>
      <c r="C429" s="4" t="inlineStr">
        <is>
          <t xml:space="preserve"> </t>
        </is>
      </c>
    </row>
    <row r="430">
      <c r="A430" s="3" t="inlineStr">
        <is>
          <t>Trade And Other Receivables [Line Items]</t>
        </is>
      </c>
      <c r="B430" s="4" t="inlineStr">
        <is>
          <t xml:space="preserve"> </t>
        </is>
      </c>
      <c r="C430" s="4" t="inlineStr">
        <is>
          <t xml:space="preserve"> </t>
        </is>
      </c>
    </row>
    <row r="431">
      <c r="A431" s="4" t="inlineStr">
        <is>
          <t>Trade receivables, Current</t>
        </is>
      </c>
      <c r="B431" s="4" t="inlineStr">
        <is>
          <t xml:space="preserve"> </t>
        </is>
      </c>
      <c r="C431" s="5" t="n">
        <v>583180</v>
      </c>
    </row>
    <row r="432">
      <c r="A432" s="4" t="inlineStr">
        <is>
          <t>Trade receivables, distribution [Member] | Portfolio stratification [Member] | 61 - 90 days [Member] | Institutional customers [Member]</t>
        </is>
      </c>
      <c r="B432" s="4" t="inlineStr">
        <is>
          <t xml:space="preserve"> </t>
        </is>
      </c>
      <c r="C432" s="4" t="inlineStr">
        <is>
          <t xml:space="preserve"> </t>
        </is>
      </c>
    </row>
    <row r="433">
      <c r="A433" s="3" t="inlineStr">
        <is>
          <t>Trade And Other Receivables [Line Items]</t>
        </is>
      </c>
      <c r="B433" s="4" t="inlineStr">
        <is>
          <t xml:space="preserve"> </t>
        </is>
      </c>
      <c r="C433" s="4" t="inlineStr">
        <is>
          <t xml:space="preserve"> </t>
        </is>
      </c>
    </row>
    <row r="434">
      <c r="A434" s="4" t="inlineStr">
        <is>
          <t>Trade receivables, Current</t>
        </is>
      </c>
      <c r="B434" s="4" t="inlineStr">
        <is>
          <t xml:space="preserve"> </t>
        </is>
      </c>
      <c r="C434" s="5" t="n">
        <v>1091167</v>
      </c>
    </row>
    <row r="435">
      <c r="A435" s="4" t="inlineStr">
        <is>
          <t>Trade receivables, distribution [Member] | Portfolio stratification [Member] | 61-90 days [Member]</t>
        </is>
      </c>
      <c r="B435" s="4" t="inlineStr">
        <is>
          <t xml:space="preserve"> </t>
        </is>
      </c>
      <c r="C435" s="4" t="inlineStr">
        <is>
          <t xml:space="preserve"> </t>
        </is>
      </c>
    </row>
    <row r="436">
      <c r="A436" s="3" t="inlineStr">
        <is>
          <t>Trade And Other Receivables [Line Items]</t>
        </is>
      </c>
      <c r="B436" s="4" t="inlineStr">
        <is>
          <t xml:space="preserve"> </t>
        </is>
      </c>
      <c r="C436" s="4" t="inlineStr">
        <is>
          <t xml:space="preserve"> </t>
        </is>
      </c>
    </row>
    <row r="437">
      <c r="A437" s="4" t="inlineStr">
        <is>
          <t>Trade receivables, Current</t>
        </is>
      </c>
      <c r="B437" s="5" t="n">
        <v>7214241</v>
      </c>
      <c r="C437" s="4" t="inlineStr">
        <is>
          <t xml:space="preserve"> </t>
        </is>
      </c>
    </row>
    <row r="438">
      <c r="A438" s="4" t="inlineStr">
        <is>
          <t>Trade receivables, distribution [Member] | Portfolio stratification [Member] | 61-90 days [Member] | Accumulated impairment [member]</t>
        </is>
      </c>
      <c r="B438" s="4" t="inlineStr">
        <is>
          <t xml:space="preserve"> </t>
        </is>
      </c>
      <c r="C438" s="4" t="inlineStr">
        <is>
          <t xml:space="preserve"> </t>
        </is>
      </c>
    </row>
    <row r="439">
      <c r="A439" s="3" t="inlineStr">
        <is>
          <t>Trade And Other Receivables [Line Items]</t>
        </is>
      </c>
      <c r="B439" s="4" t="inlineStr">
        <is>
          <t xml:space="preserve"> </t>
        </is>
      </c>
      <c r="C439" s="4" t="inlineStr">
        <is>
          <t xml:space="preserve"> </t>
        </is>
      </c>
    </row>
    <row r="440">
      <c r="A440" s="4" t="inlineStr">
        <is>
          <t>Trade receivables, Current</t>
        </is>
      </c>
      <c r="B440" s="5" t="n">
        <v>-1788102</v>
      </c>
      <c r="C440" s="4" t="inlineStr">
        <is>
          <t xml:space="preserve"> </t>
        </is>
      </c>
    </row>
    <row r="441">
      <c r="A441" s="4" t="inlineStr">
        <is>
          <t>Trade receivables, distribution [Member] | Portfolio stratification [Member] | 61-90 days [Member] | Mass-market Customers [Member]</t>
        </is>
      </c>
      <c r="B441" s="4" t="inlineStr">
        <is>
          <t xml:space="preserve"> </t>
        </is>
      </c>
      <c r="C441" s="4" t="inlineStr">
        <is>
          <t xml:space="preserve"> </t>
        </is>
      </c>
    </row>
    <row r="442">
      <c r="A442" s="3" t="inlineStr">
        <is>
          <t>Trade And Other Receivables [Line Items]</t>
        </is>
      </c>
      <c r="B442" s="4" t="inlineStr">
        <is>
          <t xml:space="preserve"> </t>
        </is>
      </c>
      <c r="C442" s="4" t="inlineStr">
        <is>
          <t xml:space="preserve"> </t>
        </is>
      </c>
    </row>
    <row r="443">
      <c r="A443" s="4" t="inlineStr">
        <is>
          <t>Trade receivables, Current</t>
        </is>
      </c>
      <c r="B443" s="5" t="n">
        <v>6184080</v>
      </c>
      <c r="C443" s="4" t="inlineStr">
        <is>
          <t xml:space="preserve"> </t>
        </is>
      </c>
    </row>
    <row r="444">
      <c r="A444" s="4" t="inlineStr">
        <is>
          <t>Trade receivables, distribution [Member] | Portfolio stratification [Member] | 61-90 days [Member] | Large customers [Member]</t>
        </is>
      </c>
      <c r="B444" s="4" t="inlineStr">
        <is>
          <t xml:space="preserve"> </t>
        </is>
      </c>
      <c r="C444" s="4" t="inlineStr">
        <is>
          <t xml:space="preserve"> </t>
        </is>
      </c>
    </row>
    <row r="445">
      <c r="A445" s="3" t="inlineStr">
        <is>
          <t>Trade And Other Receivables [Line Items]</t>
        </is>
      </c>
      <c r="B445" s="4" t="inlineStr">
        <is>
          <t xml:space="preserve"> </t>
        </is>
      </c>
      <c r="C445" s="4" t="inlineStr">
        <is>
          <t xml:space="preserve"> </t>
        </is>
      </c>
    </row>
    <row r="446">
      <c r="A446" s="4" t="inlineStr">
        <is>
          <t>Trade receivables, Current</t>
        </is>
      </c>
      <c r="B446" s="5" t="n">
        <v>431151</v>
      </c>
      <c r="C446" s="4" t="inlineStr">
        <is>
          <t xml:space="preserve"> </t>
        </is>
      </c>
    </row>
    <row r="447">
      <c r="A447" s="4" t="inlineStr">
        <is>
          <t>Trade receivables, distribution [Member] | Portfolio stratification [Member] | 61-90 days [Member] | Institutional customers [Member]</t>
        </is>
      </c>
      <c r="B447" s="4" t="inlineStr">
        <is>
          <t xml:space="preserve"> </t>
        </is>
      </c>
      <c r="C447" s="4" t="inlineStr">
        <is>
          <t xml:space="preserve"> </t>
        </is>
      </c>
    </row>
    <row r="448">
      <c r="A448" s="3" t="inlineStr">
        <is>
          <t>Trade And Other Receivables [Line Items]</t>
        </is>
      </c>
      <c r="B448" s="4" t="inlineStr">
        <is>
          <t xml:space="preserve"> </t>
        </is>
      </c>
      <c r="C448" s="4" t="inlineStr">
        <is>
          <t xml:space="preserve"> </t>
        </is>
      </c>
    </row>
    <row r="449">
      <c r="A449" s="4" t="inlineStr">
        <is>
          <t>Trade receivables, Current</t>
        </is>
      </c>
      <c r="B449" s="5" t="n">
        <v>599010</v>
      </c>
      <c r="C449" s="4" t="inlineStr">
        <is>
          <t xml:space="preserve"> </t>
        </is>
      </c>
    </row>
    <row r="450">
      <c r="A450" s="4" t="inlineStr">
        <is>
          <t>Trade receivables, distribution [Member] | Portfolio stratification [Member] | 61-90 days [Member] | Services billed [Member]</t>
        </is>
      </c>
      <c r="B450" s="4" t="inlineStr">
        <is>
          <t xml:space="preserve"> </t>
        </is>
      </c>
      <c r="C450" s="4" t="inlineStr">
        <is>
          <t xml:space="preserve"> </t>
        </is>
      </c>
    </row>
    <row r="451">
      <c r="A451" s="3" t="inlineStr">
        <is>
          <t>Trade And Other Receivables [Line Items]</t>
        </is>
      </c>
      <c r="B451" s="4" t="inlineStr">
        <is>
          <t xml:space="preserve"> </t>
        </is>
      </c>
      <c r="C451" s="4" t="inlineStr">
        <is>
          <t xml:space="preserve"> </t>
        </is>
      </c>
    </row>
    <row r="452">
      <c r="A452" s="4" t="inlineStr">
        <is>
          <t>Trade receivables, Current</t>
        </is>
      </c>
      <c r="B452" s="5" t="n">
        <v>7214241</v>
      </c>
      <c r="C452" s="4" t="inlineStr">
        <is>
          <t xml:space="preserve"> </t>
        </is>
      </c>
    </row>
    <row r="453">
      <c r="A453" s="4" t="inlineStr">
        <is>
          <t>Trade receivables, distribution [Member] | Portfolio stratification [Member] | 91 - 120 days [Member]</t>
        </is>
      </c>
      <c r="B453" s="4" t="inlineStr">
        <is>
          <t xml:space="preserve"> </t>
        </is>
      </c>
      <c r="C453" s="4" t="inlineStr">
        <is>
          <t xml:space="preserve"> </t>
        </is>
      </c>
    </row>
    <row r="454">
      <c r="A454" s="3" t="inlineStr">
        <is>
          <t>Trade And Other Receivables [Line Items]</t>
        </is>
      </c>
      <c r="B454" s="4" t="inlineStr">
        <is>
          <t xml:space="preserve"> </t>
        </is>
      </c>
      <c r="C454" s="4" t="inlineStr">
        <is>
          <t xml:space="preserve"> </t>
        </is>
      </c>
    </row>
    <row r="455">
      <c r="A455" s="4" t="inlineStr">
        <is>
          <t>Trade receivables, Current</t>
        </is>
      </c>
      <c r="B455" s="5" t="n">
        <v>5505338</v>
      </c>
      <c r="C455" s="5" t="n">
        <v>6286064</v>
      </c>
    </row>
    <row r="456">
      <c r="A456" s="4" t="inlineStr">
        <is>
          <t>Trade receivables, distribution [Member] | Portfolio stratification [Member] | 91 - 120 days [Member] | Accumulated impairment [member]</t>
        </is>
      </c>
      <c r="B456" s="4" t="inlineStr">
        <is>
          <t xml:space="preserve"> </t>
        </is>
      </c>
      <c r="C456" s="4" t="inlineStr">
        <is>
          <t xml:space="preserve"> </t>
        </is>
      </c>
    </row>
    <row r="457">
      <c r="A457" s="3" t="inlineStr">
        <is>
          <t>Trade And Other Receivables [Line Items]</t>
        </is>
      </c>
      <c r="B457" s="4" t="inlineStr">
        <is>
          <t xml:space="preserve"> </t>
        </is>
      </c>
      <c r="C457" s="4" t="inlineStr">
        <is>
          <t xml:space="preserve"> </t>
        </is>
      </c>
    </row>
    <row r="458">
      <c r="A458" s="4" t="inlineStr">
        <is>
          <t>Trade receivables, Current</t>
        </is>
      </c>
      <c r="B458" s="5" t="n">
        <v>-1689031</v>
      </c>
      <c r="C458" s="5" t="n">
        <v>-1625927</v>
      </c>
    </row>
    <row r="459">
      <c r="A459" s="4" t="inlineStr">
        <is>
          <t>Trade receivables, distribution [Member] | Portfolio stratification [Member] | 91 - 120 days [Member] | Mass-market Customers [Member]</t>
        </is>
      </c>
      <c r="B459" s="4" t="inlineStr">
        <is>
          <t xml:space="preserve"> </t>
        </is>
      </c>
      <c r="C459" s="4" t="inlineStr">
        <is>
          <t xml:space="preserve"> </t>
        </is>
      </c>
    </row>
    <row r="460">
      <c r="A460" s="3" t="inlineStr">
        <is>
          <t>Trade And Other Receivables [Line Items]</t>
        </is>
      </c>
      <c r="B460" s="4" t="inlineStr">
        <is>
          <t xml:space="preserve"> </t>
        </is>
      </c>
      <c r="C460" s="4" t="inlineStr">
        <is>
          <t xml:space="preserve"> </t>
        </is>
      </c>
    </row>
    <row r="461">
      <c r="A461" s="4" t="inlineStr">
        <is>
          <t>Trade receivables, Current</t>
        </is>
      </c>
      <c r="B461" s="5" t="n">
        <v>4793604</v>
      </c>
      <c r="C461" s="5" t="n">
        <v>5328004</v>
      </c>
    </row>
    <row r="462">
      <c r="A462" s="4" t="inlineStr">
        <is>
          <t>Trade receivables, distribution [Member] | Portfolio stratification [Member] | 91 - 120 days [Member] | Large customers [Member]</t>
        </is>
      </c>
      <c r="B462" s="4" t="inlineStr">
        <is>
          <t xml:space="preserve"> </t>
        </is>
      </c>
      <c r="C462" s="4" t="inlineStr">
        <is>
          <t xml:space="preserve"> </t>
        </is>
      </c>
    </row>
    <row r="463">
      <c r="A463" s="3" t="inlineStr">
        <is>
          <t>Trade And Other Receivables [Line Items]</t>
        </is>
      </c>
      <c r="B463" s="4" t="inlineStr">
        <is>
          <t xml:space="preserve"> </t>
        </is>
      </c>
      <c r="C463" s="4" t="inlineStr">
        <is>
          <t xml:space="preserve"> </t>
        </is>
      </c>
    </row>
    <row r="464">
      <c r="A464" s="4" t="inlineStr">
        <is>
          <t>Trade receivables, Current</t>
        </is>
      </c>
      <c r="B464" s="5" t="n">
        <v>389604</v>
      </c>
      <c r="C464" s="5" t="n">
        <v>465211</v>
      </c>
    </row>
    <row r="465">
      <c r="A465" s="4" t="inlineStr">
        <is>
          <t>Trade receivables, distribution [Member] | Portfolio stratification [Member] | 91 - 120 days [Member] | Institutional customers [Member]</t>
        </is>
      </c>
      <c r="B465" s="4" t="inlineStr">
        <is>
          <t xml:space="preserve"> </t>
        </is>
      </c>
      <c r="C465" s="4" t="inlineStr">
        <is>
          <t xml:space="preserve"> </t>
        </is>
      </c>
    </row>
    <row r="466">
      <c r="A466" s="3" t="inlineStr">
        <is>
          <t>Trade And Other Receivables [Line Items]</t>
        </is>
      </c>
      <c r="B466" s="4" t="inlineStr">
        <is>
          <t xml:space="preserve"> </t>
        </is>
      </c>
      <c r="C466" s="4" t="inlineStr">
        <is>
          <t xml:space="preserve"> </t>
        </is>
      </c>
    </row>
    <row r="467">
      <c r="A467" s="4" t="inlineStr">
        <is>
          <t>Trade receivables, Current</t>
        </is>
      </c>
      <c r="B467" s="5" t="n">
        <v>322130</v>
      </c>
      <c r="C467" s="5" t="n">
        <v>492849</v>
      </c>
    </row>
    <row r="468">
      <c r="A468" s="4" t="inlineStr">
        <is>
          <t>Trade receivables, distribution [Member] | Portfolio stratification [Member] | 91 - 120 days [Member] | Services billed [Member]</t>
        </is>
      </c>
      <c r="B468" s="4" t="inlineStr">
        <is>
          <t xml:space="preserve"> </t>
        </is>
      </c>
      <c r="C468" s="4" t="inlineStr">
        <is>
          <t xml:space="preserve"> </t>
        </is>
      </c>
    </row>
    <row r="469">
      <c r="A469" s="3" t="inlineStr">
        <is>
          <t>Trade And Other Receivables [Line Items]</t>
        </is>
      </c>
      <c r="B469" s="4" t="inlineStr">
        <is>
          <t xml:space="preserve"> </t>
        </is>
      </c>
      <c r="C469" s="4" t="inlineStr">
        <is>
          <t xml:space="preserve"> </t>
        </is>
      </c>
    </row>
    <row r="470">
      <c r="A470" s="4" t="inlineStr">
        <is>
          <t>Trade receivables, Current</t>
        </is>
      </c>
      <c r="B470" s="5" t="n">
        <v>5505338</v>
      </c>
      <c r="C470" s="4" t="inlineStr">
        <is>
          <t xml:space="preserve"> </t>
        </is>
      </c>
    </row>
    <row r="471">
      <c r="A471" s="4" t="inlineStr">
        <is>
          <t>Trade receivables, distribution [Member] | Portfolio stratification [Member] | 121-150 days [Member]</t>
        </is>
      </c>
      <c r="B471" s="4" t="inlineStr">
        <is>
          <t xml:space="preserve"> </t>
        </is>
      </c>
      <c r="C471" s="4" t="inlineStr">
        <is>
          <t xml:space="preserve"> </t>
        </is>
      </c>
    </row>
    <row r="472">
      <c r="A472" s="3" t="inlineStr">
        <is>
          <t>Trade And Other Receivables [Line Items]</t>
        </is>
      </c>
      <c r="B472" s="4" t="inlineStr">
        <is>
          <t xml:space="preserve"> </t>
        </is>
      </c>
      <c r="C472" s="4" t="inlineStr">
        <is>
          <t xml:space="preserve"> </t>
        </is>
      </c>
    </row>
    <row r="473">
      <c r="A473" s="4" t="inlineStr">
        <is>
          <t>Trade receivables, Current</t>
        </is>
      </c>
      <c r="B473" s="5" t="n">
        <v>4889991</v>
      </c>
      <c r="C473" s="5" t="n">
        <v>6572131</v>
      </c>
    </row>
    <row r="474">
      <c r="A474" s="4" t="inlineStr">
        <is>
          <t>Trade receivables, distribution [Member] | Portfolio stratification [Member] | 121-150 days [Member] | Accumulated impairment [member]</t>
        </is>
      </c>
      <c r="B474" s="4" t="inlineStr">
        <is>
          <t xml:space="preserve"> </t>
        </is>
      </c>
      <c r="C474" s="4" t="inlineStr">
        <is>
          <t xml:space="preserve"> </t>
        </is>
      </c>
    </row>
    <row r="475">
      <c r="A475" s="3" t="inlineStr">
        <is>
          <t>Trade And Other Receivables [Line Items]</t>
        </is>
      </c>
      <c r="B475" s="4" t="inlineStr">
        <is>
          <t xml:space="preserve"> </t>
        </is>
      </c>
      <c r="C475" s="4" t="inlineStr">
        <is>
          <t xml:space="preserve"> </t>
        </is>
      </c>
    </row>
    <row r="476">
      <c r="A476" s="4" t="inlineStr">
        <is>
          <t>Trade receivables, Current</t>
        </is>
      </c>
      <c r="B476" s="5" t="n">
        <v>-1841914</v>
      </c>
      <c r="C476" s="5" t="n">
        <v>-2039009</v>
      </c>
    </row>
    <row r="477">
      <c r="A477" s="4" t="inlineStr">
        <is>
          <t>Trade receivables, distribution [Member] | Portfolio stratification [Member] | 121-150 days [Member] | Mass-market Customers [Member]</t>
        </is>
      </c>
      <c r="B477" s="4" t="inlineStr">
        <is>
          <t xml:space="preserve"> </t>
        </is>
      </c>
      <c r="C477" s="4" t="inlineStr">
        <is>
          <t xml:space="preserve"> </t>
        </is>
      </c>
    </row>
    <row r="478">
      <c r="A478" s="3" t="inlineStr">
        <is>
          <t>Trade And Other Receivables [Line Items]</t>
        </is>
      </c>
      <c r="B478" s="4" t="inlineStr">
        <is>
          <t xml:space="preserve"> </t>
        </is>
      </c>
      <c r="C478" s="4" t="inlineStr">
        <is>
          <t xml:space="preserve"> </t>
        </is>
      </c>
    </row>
    <row r="479">
      <c r="A479" s="4" t="inlineStr">
        <is>
          <t>Trade receivables, Current</t>
        </is>
      </c>
      <c r="B479" s="5" t="n">
        <v>4574364</v>
      </c>
      <c r="C479" s="5" t="n">
        <v>5290332</v>
      </c>
    </row>
    <row r="480">
      <c r="A480" s="4" t="inlineStr">
        <is>
          <t>Trade receivables, distribution [Member] | Portfolio stratification [Member] | 121-150 days [Member] | Large customers [Member]</t>
        </is>
      </c>
      <c r="B480" s="4" t="inlineStr">
        <is>
          <t xml:space="preserve"> </t>
        </is>
      </c>
      <c r="C480" s="4" t="inlineStr">
        <is>
          <t xml:space="preserve"> </t>
        </is>
      </c>
    </row>
    <row r="481">
      <c r="A481" s="3" t="inlineStr">
        <is>
          <t>Trade And Other Receivables [Line Items]</t>
        </is>
      </c>
      <c r="B481" s="4" t="inlineStr">
        <is>
          <t xml:space="preserve"> </t>
        </is>
      </c>
      <c r="C481" s="4" t="inlineStr">
        <is>
          <t xml:space="preserve"> </t>
        </is>
      </c>
    </row>
    <row r="482">
      <c r="A482" s="4" t="inlineStr">
        <is>
          <t>Trade receivables, Current</t>
        </is>
      </c>
      <c r="B482" s="5" t="n">
        <v>47304</v>
      </c>
      <c r="C482" s="5" t="n">
        <v>320367</v>
      </c>
    </row>
    <row r="483">
      <c r="A483" s="4" t="inlineStr">
        <is>
          <t>Trade receivables, distribution [Member] | Portfolio stratification [Member] | 121-150 days [Member] | Institutional customers [Member]</t>
        </is>
      </c>
      <c r="B483" s="4" t="inlineStr">
        <is>
          <t xml:space="preserve"> </t>
        </is>
      </c>
      <c r="C483" s="4" t="inlineStr">
        <is>
          <t xml:space="preserve"> </t>
        </is>
      </c>
    </row>
    <row r="484">
      <c r="A484" s="3" t="inlineStr">
        <is>
          <t>Trade And Other Receivables [Line Items]</t>
        </is>
      </c>
      <c r="B484" s="4" t="inlineStr">
        <is>
          <t xml:space="preserve"> </t>
        </is>
      </c>
      <c r="C484" s="4" t="inlineStr">
        <is>
          <t xml:space="preserve"> </t>
        </is>
      </c>
    </row>
    <row r="485">
      <c r="A485" s="4" t="inlineStr">
        <is>
          <t>Trade receivables, Current</t>
        </is>
      </c>
      <c r="B485" s="5" t="n">
        <v>268323</v>
      </c>
      <c r="C485" s="5" t="n">
        <v>961432</v>
      </c>
    </row>
    <row r="486">
      <c r="A486" s="4" t="inlineStr">
        <is>
          <t>Trade receivables, distribution [Member] | Portfolio stratification [Member] | 121-150 days [Member] | Services billed [Member]</t>
        </is>
      </c>
      <c r="B486" s="4" t="inlineStr">
        <is>
          <t xml:space="preserve"> </t>
        </is>
      </c>
      <c r="C486" s="4" t="inlineStr">
        <is>
          <t xml:space="preserve"> </t>
        </is>
      </c>
    </row>
    <row r="487">
      <c r="A487" s="3" t="inlineStr">
        <is>
          <t>Trade And Other Receivables [Line Items]</t>
        </is>
      </c>
      <c r="B487" s="4" t="inlineStr">
        <is>
          <t xml:space="preserve"> </t>
        </is>
      </c>
      <c r="C487" s="4" t="inlineStr">
        <is>
          <t xml:space="preserve"> </t>
        </is>
      </c>
    </row>
    <row r="488">
      <c r="A488" s="4" t="inlineStr">
        <is>
          <t>Trade receivables, Current</t>
        </is>
      </c>
      <c r="B488" s="5" t="n">
        <v>4889991</v>
      </c>
      <c r="C488" s="4" t="inlineStr">
        <is>
          <t xml:space="preserve"> </t>
        </is>
      </c>
    </row>
    <row r="489">
      <c r="A489" s="4" t="inlineStr">
        <is>
          <t>Trade receivables, distribution [Member] | Portfolio stratification [Member] | 151-180 days [Member]</t>
        </is>
      </c>
      <c r="B489" s="4" t="inlineStr">
        <is>
          <t xml:space="preserve"> </t>
        </is>
      </c>
      <c r="C489" s="4" t="inlineStr">
        <is>
          <t xml:space="preserve"> </t>
        </is>
      </c>
    </row>
    <row r="490">
      <c r="A490" s="3" t="inlineStr">
        <is>
          <t>Trade And Other Receivables [Line Items]</t>
        </is>
      </c>
      <c r="B490" s="4" t="inlineStr">
        <is>
          <t xml:space="preserve"> </t>
        </is>
      </c>
      <c r="C490" s="4" t="inlineStr">
        <is>
          <t xml:space="preserve"> </t>
        </is>
      </c>
    </row>
    <row r="491">
      <c r="A491" s="4" t="inlineStr">
        <is>
          <t>Trade receivables, Current</t>
        </is>
      </c>
      <c r="B491" s="5" t="n">
        <v>5194153</v>
      </c>
      <c r="C491" s="5" t="n">
        <v>6205293</v>
      </c>
    </row>
    <row r="492">
      <c r="A492" s="4" t="inlineStr">
        <is>
          <t>Trade receivables, distribution [Member] | Portfolio stratification [Member] | 151-180 days [Member] | Accumulated impairment [member]</t>
        </is>
      </c>
      <c r="B492" s="4" t="inlineStr">
        <is>
          <t xml:space="preserve"> </t>
        </is>
      </c>
      <c r="C492" s="4" t="inlineStr">
        <is>
          <t xml:space="preserve"> </t>
        </is>
      </c>
    </row>
    <row r="493">
      <c r="A493" s="3" t="inlineStr">
        <is>
          <t>Trade And Other Receivables [Line Items]</t>
        </is>
      </c>
      <c r="B493" s="4" t="inlineStr">
        <is>
          <t xml:space="preserve"> </t>
        </is>
      </c>
      <c r="C493" s="4" t="inlineStr">
        <is>
          <t xml:space="preserve"> </t>
        </is>
      </c>
    </row>
    <row r="494">
      <c r="A494" s="4" t="inlineStr">
        <is>
          <t>Trade receivables, Current</t>
        </is>
      </c>
      <c r="B494" s="5" t="n">
        <v>-2173858</v>
      </c>
      <c r="C494" s="5" t="n">
        <v>-2372885</v>
      </c>
    </row>
    <row r="495">
      <c r="A495" s="4" t="inlineStr">
        <is>
          <t>Trade receivables, distribution [Member] | Portfolio stratification [Member] | 151-180 days [Member] | Mass-market Customers [Member]</t>
        </is>
      </c>
      <c r="B495" s="4" t="inlineStr">
        <is>
          <t xml:space="preserve"> </t>
        </is>
      </c>
      <c r="C495" s="4" t="inlineStr">
        <is>
          <t xml:space="preserve"> </t>
        </is>
      </c>
    </row>
    <row r="496">
      <c r="A496" s="3" t="inlineStr">
        <is>
          <t>Trade And Other Receivables [Line Items]</t>
        </is>
      </c>
      <c r="B496" s="4" t="inlineStr">
        <is>
          <t xml:space="preserve"> </t>
        </is>
      </c>
      <c r="C496" s="4" t="inlineStr">
        <is>
          <t xml:space="preserve"> </t>
        </is>
      </c>
    </row>
    <row r="497">
      <c r="A497" s="4" t="inlineStr">
        <is>
          <t>Trade receivables, Current</t>
        </is>
      </c>
      <c r="B497" s="5" t="n">
        <v>4918101</v>
      </c>
      <c r="C497" s="5" t="n">
        <v>5429950</v>
      </c>
    </row>
    <row r="498">
      <c r="A498" s="4" t="inlineStr">
        <is>
          <t>Trade receivables, distribution [Member] | Portfolio stratification [Member] | 151-180 days [Member] | Large customers [Member]</t>
        </is>
      </c>
      <c r="B498" s="4" t="inlineStr">
        <is>
          <t xml:space="preserve"> </t>
        </is>
      </c>
      <c r="C498" s="4" t="inlineStr">
        <is>
          <t xml:space="preserve"> </t>
        </is>
      </c>
    </row>
    <row r="499">
      <c r="A499" s="3" t="inlineStr">
        <is>
          <t>Trade And Other Receivables [Line Items]</t>
        </is>
      </c>
      <c r="B499" s="4" t="inlineStr">
        <is>
          <t xml:space="preserve"> </t>
        </is>
      </c>
      <c r="C499" s="4" t="inlineStr">
        <is>
          <t xml:space="preserve"> </t>
        </is>
      </c>
    </row>
    <row r="500">
      <c r="A500" s="4" t="inlineStr">
        <is>
          <t>Trade receivables, Current</t>
        </is>
      </c>
      <c r="B500" s="5" t="n">
        <v>75422</v>
      </c>
      <c r="C500" s="5" t="n">
        <v>63668</v>
      </c>
    </row>
    <row r="501">
      <c r="A501" s="4" t="inlineStr">
        <is>
          <t>Trade receivables, distribution [Member] | Portfolio stratification [Member] | 151-180 days [Member] | Institutional customers [Member]</t>
        </is>
      </c>
      <c r="B501" s="4" t="inlineStr">
        <is>
          <t xml:space="preserve"> </t>
        </is>
      </c>
      <c r="C501" s="4" t="inlineStr">
        <is>
          <t xml:space="preserve"> </t>
        </is>
      </c>
    </row>
    <row r="502">
      <c r="A502" s="3" t="inlineStr">
        <is>
          <t>Trade And Other Receivables [Line Items]</t>
        </is>
      </c>
      <c r="B502" s="4" t="inlineStr">
        <is>
          <t xml:space="preserve"> </t>
        </is>
      </c>
      <c r="C502" s="4" t="inlineStr">
        <is>
          <t xml:space="preserve"> </t>
        </is>
      </c>
    </row>
    <row r="503">
      <c r="A503" s="4" t="inlineStr">
        <is>
          <t>Trade receivables, Current</t>
        </is>
      </c>
      <c r="B503" s="5" t="n">
        <v>200630</v>
      </c>
      <c r="C503" s="5" t="n">
        <v>711675</v>
      </c>
    </row>
    <row r="504">
      <c r="A504" s="4" t="inlineStr">
        <is>
          <t>Trade receivables, distribution [Member] | Portfolio stratification [Member] | 151-180 days [Member] | Services billed [Member]</t>
        </is>
      </c>
      <c r="B504" s="4" t="inlineStr">
        <is>
          <t xml:space="preserve"> </t>
        </is>
      </c>
      <c r="C504" s="4" t="inlineStr">
        <is>
          <t xml:space="preserve"> </t>
        </is>
      </c>
    </row>
    <row r="505">
      <c r="A505" s="3" t="inlineStr">
        <is>
          <t>Trade And Other Receivables [Line Items]</t>
        </is>
      </c>
      <c r="B505" s="4" t="inlineStr">
        <is>
          <t xml:space="preserve"> </t>
        </is>
      </c>
      <c r="C505" s="4" t="inlineStr">
        <is>
          <t xml:space="preserve"> </t>
        </is>
      </c>
    </row>
    <row r="506">
      <c r="A506" s="4" t="inlineStr">
        <is>
          <t>Trade receivables, Current</t>
        </is>
      </c>
      <c r="B506" s="5" t="n">
        <v>5194153</v>
      </c>
      <c r="C506" s="4" t="inlineStr">
        <is>
          <t xml:space="preserve"> </t>
        </is>
      </c>
    </row>
    <row r="507">
      <c r="A507" s="4" t="inlineStr">
        <is>
          <t>Trade receivables, distribution [Member] | Portfolio stratification [Member] | 181-210 days [Member]</t>
        </is>
      </c>
      <c r="B507" s="4" t="inlineStr">
        <is>
          <t xml:space="preserve"> </t>
        </is>
      </c>
      <c r="C507" s="4" t="inlineStr">
        <is>
          <t xml:space="preserve"> </t>
        </is>
      </c>
    </row>
    <row r="508">
      <c r="A508" s="3" t="inlineStr">
        <is>
          <t>Trade And Other Receivables [Line Items]</t>
        </is>
      </c>
      <c r="B508" s="4" t="inlineStr">
        <is>
          <t xml:space="preserve"> </t>
        </is>
      </c>
      <c r="C508" s="4" t="inlineStr">
        <is>
          <t xml:space="preserve"> </t>
        </is>
      </c>
    </row>
    <row r="509">
      <c r="A509" s="4" t="inlineStr">
        <is>
          <t>Trade receivables, Current</t>
        </is>
      </c>
      <c r="B509" s="5" t="n">
        <v>3958705</v>
      </c>
      <c r="C509" s="5" t="n">
        <v>5412469</v>
      </c>
    </row>
    <row r="510">
      <c r="A510" s="4" t="inlineStr">
        <is>
          <t>Trade receivables, distribution [Member] | Portfolio stratification [Member] | 181-210 days [Member] | Accumulated impairment [member]</t>
        </is>
      </c>
      <c r="B510" s="4" t="inlineStr">
        <is>
          <t xml:space="preserve"> </t>
        </is>
      </c>
      <c r="C510" s="4" t="inlineStr">
        <is>
          <t xml:space="preserve"> </t>
        </is>
      </c>
    </row>
    <row r="511">
      <c r="A511" s="3" t="inlineStr">
        <is>
          <t>Trade And Other Receivables [Line Items]</t>
        </is>
      </c>
      <c r="B511" s="4" t="inlineStr">
        <is>
          <t xml:space="preserve"> </t>
        </is>
      </c>
      <c r="C511" s="4" t="inlineStr">
        <is>
          <t xml:space="preserve"> </t>
        </is>
      </c>
    </row>
    <row r="512">
      <c r="A512" s="4" t="inlineStr">
        <is>
          <t>Trade receivables, Current</t>
        </is>
      </c>
      <c r="B512" s="5" t="n">
        <v>-2852424</v>
      </c>
      <c r="C512" s="5" t="n">
        <v>-3231718</v>
      </c>
    </row>
    <row r="513">
      <c r="A513" s="4" t="inlineStr">
        <is>
          <t>Trade receivables, distribution [Member] | Portfolio stratification [Member] | 181-210 days [Member] | Mass-market Customers [Member]</t>
        </is>
      </c>
      <c r="B513" s="4" t="inlineStr">
        <is>
          <t xml:space="preserve"> </t>
        </is>
      </c>
      <c r="C513" s="4" t="inlineStr">
        <is>
          <t xml:space="preserve"> </t>
        </is>
      </c>
    </row>
    <row r="514">
      <c r="A514" s="3" t="inlineStr">
        <is>
          <t>Trade And Other Receivables [Line Items]</t>
        </is>
      </c>
      <c r="B514" s="4" t="inlineStr">
        <is>
          <t xml:space="preserve"> </t>
        </is>
      </c>
      <c r="C514" s="4" t="inlineStr">
        <is>
          <t xml:space="preserve"> </t>
        </is>
      </c>
    </row>
    <row r="515">
      <c r="A515" s="4" t="inlineStr">
        <is>
          <t>Trade receivables, Current</t>
        </is>
      </c>
      <c r="B515" s="5" t="n">
        <v>3672886</v>
      </c>
      <c r="C515" s="5" t="n">
        <v>4254816</v>
      </c>
    </row>
    <row r="516">
      <c r="A516" s="4" t="inlineStr">
        <is>
          <t>Trade receivables, distribution [Member] | Portfolio stratification [Member] | 181-210 days [Member] | Large customers [Member]</t>
        </is>
      </c>
      <c r="B516" s="4" t="inlineStr">
        <is>
          <t xml:space="preserve"> </t>
        </is>
      </c>
      <c r="C516" s="4" t="inlineStr">
        <is>
          <t xml:space="preserve"> </t>
        </is>
      </c>
    </row>
    <row r="517">
      <c r="A517" s="3" t="inlineStr">
        <is>
          <t>Trade And Other Receivables [Line Items]</t>
        </is>
      </c>
      <c r="B517" s="4" t="inlineStr">
        <is>
          <t xml:space="preserve"> </t>
        </is>
      </c>
      <c r="C517" s="4" t="inlineStr">
        <is>
          <t xml:space="preserve"> </t>
        </is>
      </c>
    </row>
    <row r="518">
      <c r="A518" s="4" t="inlineStr">
        <is>
          <t>Trade receivables, Current</t>
        </is>
      </c>
      <c r="B518" s="5" t="n">
        <v>92193</v>
      </c>
      <c r="C518" s="5" t="n">
        <v>143118</v>
      </c>
    </row>
    <row r="519">
      <c r="A519" s="4" t="inlineStr">
        <is>
          <t>Trade receivables, distribution [Member] | Portfolio stratification [Member] | 181-210 days [Member] | Institutional customers [Member]</t>
        </is>
      </c>
      <c r="B519" s="4" t="inlineStr">
        <is>
          <t xml:space="preserve"> </t>
        </is>
      </c>
      <c r="C519" s="4" t="inlineStr">
        <is>
          <t xml:space="preserve"> </t>
        </is>
      </c>
    </row>
    <row r="520">
      <c r="A520" s="3" t="inlineStr">
        <is>
          <t>Trade And Other Receivables [Line Items]</t>
        </is>
      </c>
      <c r="B520" s="4" t="inlineStr">
        <is>
          <t xml:space="preserve"> </t>
        </is>
      </c>
      <c r="C520" s="4" t="inlineStr">
        <is>
          <t xml:space="preserve"> </t>
        </is>
      </c>
    </row>
    <row r="521">
      <c r="A521" s="4" t="inlineStr">
        <is>
          <t>Trade receivables, Current</t>
        </is>
      </c>
      <c r="B521" s="5" t="n">
        <v>193626</v>
      </c>
      <c r="C521" s="5" t="n">
        <v>1014535</v>
      </c>
    </row>
    <row r="522">
      <c r="A522" s="4" t="inlineStr">
        <is>
          <t>Trade receivables, distribution [Member] | Portfolio stratification [Member] | 181-210 days [Member] | Services billed [Member]</t>
        </is>
      </c>
      <c r="B522" s="4" t="inlineStr">
        <is>
          <t xml:space="preserve"> </t>
        </is>
      </c>
      <c r="C522" s="4" t="inlineStr">
        <is>
          <t xml:space="preserve"> </t>
        </is>
      </c>
    </row>
    <row r="523">
      <c r="A523" s="3" t="inlineStr">
        <is>
          <t>Trade And Other Receivables [Line Items]</t>
        </is>
      </c>
      <c r="B523" s="4" t="inlineStr">
        <is>
          <t xml:space="preserve"> </t>
        </is>
      </c>
      <c r="C523" s="4" t="inlineStr">
        <is>
          <t xml:space="preserve"> </t>
        </is>
      </c>
    </row>
    <row r="524">
      <c r="A524" s="4" t="inlineStr">
        <is>
          <t>Trade receivables, Current</t>
        </is>
      </c>
      <c r="B524" s="5" t="n">
        <v>3958705</v>
      </c>
      <c r="C524" s="4" t="inlineStr">
        <is>
          <t xml:space="preserve"> </t>
        </is>
      </c>
    </row>
    <row r="525">
      <c r="A525" s="4" t="inlineStr">
        <is>
          <t>Trade receivables, distribution [Member] | Portfolio stratification [Member] | 211-250 days [Member]</t>
        </is>
      </c>
      <c r="B525" s="4" t="inlineStr">
        <is>
          <t xml:space="preserve"> </t>
        </is>
      </c>
      <c r="C525" s="4" t="inlineStr">
        <is>
          <t xml:space="preserve"> </t>
        </is>
      </c>
    </row>
    <row r="526">
      <c r="A526" s="3" t="inlineStr">
        <is>
          <t>Trade And Other Receivables [Line Items]</t>
        </is>
      </c>
      <c r="B526" s="4" t="inlineStr">
        <is>
          <t xml:space="preserve"> </t>
        </is>
      </c>
      <c r="C526" s="4" t="inlineStr">
        <is>
          <t xml:space="preserve"> </t>
        </is>
      </c>
    </row>
    <row r="527">
      <c r="A527" s="4" t="inlineStr">
        <is>
          <t>Trade receivables, Current</t>
        </is>
      </c>
      <c r="B527" s="5" t="n">
        <v>3189298</v>
      </c>
      <c r="C527" s="5" t="n">
        <v>4853310</v>
      </c>
    </row>
    <row r="528">
      <c r="A528" s="4" t="inlineStr">
        <is>
          <t>Trade receivables, distribution [Member] | Portfolio stratification [Member] | 211-250 days [Member] | Accumulated impairment [member]</t>
        </is>
      </c>
      <c r="B528" s="4" t="inlineStr">
        <is>
          <t xml:space="preserve"> </t>
        </is>
      </c>
      <c r="C528" s="4" t="inlineStr">
        <is>
          <t xml:space="preserve"> </t>
        </is>
      </c>
    </row>
    <row r="529">
      <c r="A529" s="3" t="inlineStr">
        <is>
          <t>Trade And Other Receivables [Line Items]</t>
        </is>
      </c>
      <c r="B529" s="4" t="inlineStr">
        <is>
          <t xml:space="preserve"> </t>
        </is>
      </c>
      <c r="C529" s="4" t="inlineStr">
        <is>
          <t xml:space="preserve"> </t>
        </is>
      </c>
    </row>
    <row r="530">
      <c r="A530" s="4" t="inlineStr">
        <is>
          <t>Trade receivables, Current</t>
        </is>
      </c>
      <c r="B530" s="5" t="n">
        <v>-2485122</v>
      </c>
      <c r="C530" s="5" t="n">
        <v>-3052180</v>
      </c>
    </row>
    <row r="531">
      <c r="A531" s="4" t="inlineStr">
        <is>
          <t>Trade receivables, distribution [Member] | Portfolio stratification [Member] | 211-250 days [Member] | Mass-market Customers [Member]</t>
        </is>
      </c>
      <c r="B531" s="4" t="inlineStr">
        <is>
          <t xml:space="preserve"> </t>
        </is>
      </c>
      <c r="C531" s="4" t="inlineStr">
        <is>
          <t xml:space="preserve"> </t>
        </is>
      </c>
    </row>
    <row r="532">
      <c r="A532" s="3" t="inlineStr">
        <is>
          <t>Trade And Other Receivables [Line Items]</t>
        </is>
      </c>
      <c r="B532" s="4" t="inlineStr">
        <is>
          <t xml:space="preserve"> </t>
        </is>
      </c>
      <c r="C532" s="4" t="inlineStr">
        <is>
          <t xml:space="preserve"> </t>
        </is>
      </c>
    </row>
    <row r="533">
      <c r="A533" s="4" t="inlineStr">
        <is>
          <t>Trade receivables, Current</t>
        </is>
      </c>
      <c r="B533" s="5" t="n">
        <v>2893724</v>
      </c>
      <c r="C533" s="5" t="n">
        <v>4083091</v>
      </c>
    </row>
    <row r="534">
      <c r="A534" s="4" t="inlineStr">
        <is>
          <t>Trade receivables, distribution [Member] | Portfolio stratification [Member] | 211-250 days [Member] | Large customers [Member]</t>
        </is>
      </c>
      <c r="B534" s="4" t="inlineStr">
        <is>
          <t xml:space="preserve"> </t>
        </is>
      </c>
      <c r="C534" s="4" t="inlineStr">
        <is>
          <t xml:space="preserve"> </t>
        </is>
      </c>
    </row>
    <row r="535">
      <c r="A535" s="3" t="inlineStr">
        <is>
          <t>Trade And Other Receivables [Line Items]</t>
        </is>
      </c>
      <c r="B535" s="4" t="inlineStr">
        <is>
          <t xml:space="preserve"> </t>
        </is>
      </c>
      <c r="C535" s="4" t="inlineStr">
        <is>
          <t xml:space="preserve"> </t>
        </is>
      </c>
    </row>
    <row r="536">
      <c r="A536" s="4" t="inlineStr">
        <is>
          <t>Trade receivables, Current</t>
        </is>
      </c>
      <c r="B536" s="5" t="n">
        <v>88961</v>
      </c>
      <c r="C536" s="5" t="n">
        <v>78772</v>
      </c>
    </row>
    <row r="537">
      <c r="A537" s="4" t="inlineStr">
        <is>
          <t>Trade receivables, distribution [Member] | Portfolio stratification [Member] | 211-250 days [Member] | Institutional customers [Member]</t>
        </is>
      </c>
      <c r="B537" s="4" t="inlineStr">
        <is>
          <t xml:space="preserve"> </t>
        </is>
      </c>
      <c r="C537" s="4" t="inlineStr">
        <is>
          <t xml:space="preserve"> </t>
        </is>
      </c>
    </row>
    <row r="538">
      <c r="A538" s="3" t="inlineStr">
        <is>
          <t>Trade And Other Receivables [Line Items]</t>
        </is>
      </c>
      <c r="B538" s="4" t="inlineStr">
        <is>
          <t xml:space="preserve"> </t>
        </is>
      </c>
      <c r="C538" s="4" t="inlineStr">
        <is>
          <t xml:space="preserve"> </t>
        </is>
      </c>
    </row>
    <row r="539">
      <c r="A539" s="4" t="inlineStr">
        <is>
          <t>Trade receivables, Current</t>
        </is>
      </c>
      <c r="B539" s="5" t="n">
        <v>206613</v>
      </c>
      <c r="C539" s="5" t="n">
        <v>691447</v>
      </c>
    </row>
    <row r="540">
      <c r="A540" s="4" t="inlineStr">
        <is>
          <t>Trade receivables, distribution [Member] | Portfolio stratification [Member] | 211-250 days [Member] | Services billed [Member]</t>
        </is>
      </c>
      <c r="B540" s="4" t="inlineStr">
        <is>
          <t xml:space="preserve"> </t>
        </is>
      </c>
      <c r="C540" s="4" t="inlineStr">
        <is>
          <t xml:space="preserve"> </t>
        </is>
      </c>
    </row>
    <row r="541">
      <c r="A541" s="3" t="inlineStr">
        <is>
          <t>Trade And Other Receivables [Line Items]</t>
        </is>
      </c>
      <c r="B541" s="4" t="inlineStr">
        <is>
          <t xml:space="preserve"> </t>
        </is>
      </c>
      <c r="C541" s="4" t="inlineStr">
        <is>
          <t xml:space="preserve"> </t>
        </is>
      </c>
    </row>
    <row r="542">
      <c r="A542" s="4" t="inlineStr">
        <is>
          <t>Trade receivables, Current</t>
        </is>
      </c>
      <c r="B542" s="5" t="n">
        <v>3189298</v>
      </c>
      <c r="C542" s="4" t="inlineStr">
        <is>
          <t xml:space="preserve"> </t>
        </is>
      </c>
    </row>
    <row r="543">
      <c r="A543" s="4" t="inlineStr">
        <is>
          <t>Trade receivables, distribution [Member] | Portfolio stratification [Member] | More than 251 days [Member]</t>
        </is>
      </c>
      <c r="B543" s="4" t="inlineStr">
        <is>
          <t xml:space="preserve"> </t>
        </is>
      </c>
      <c r="C543" s="4" t="inlineStr">
        <is>
          <t xml:space="preserve"> </t>
        </is>
      </c>
    </row>
    <row r="544">
      <c r="A544" s="3" t="inlineStr">
        <is>
          <t>Trade And Other Receivables [Line Items]</t>
        </is>
      </c>
      <c r="B544" s="4" t="inlineStr">
        <is>
          <t xml:space="preserve"> </t>
        </is>
      </c>
      <c r="C544" s="4" t="inlineStr">
        <is>
          <t xml:space="preserve"> </t>
        </is>
      </c>
    </row>
    <row r="545">
      <c r="A545" s="4" t="inlineStr">
        <is>
          <t>Trade receivables, Current</t>
        </is>
      </c>
      <c r="B545" s="5" t="n">
        <v>12784995</v>
      </c>
      <c r="C545" s="5" t="n">
        <v>12262562</v>
      </c>
    </row>
    <row r="546">
      <c r="A546" s="4" t="inlineStr">
        <is>
          <t>Trade receivables, distribution [Member] | Portfolio stratification [Member] | More than 251 days [Member] | Accumulated impairment [member]</t>
        </is>
      </c>
      <c r="B546" s="4" t="inlineStr">
        <is>
          <t xml:space="preserve"> </t>
        </is>
      </c>
      <c r="C546" s="4" t="inlineStr">
        <is>
          <t xml:space="preserve"> </t>
        </is>
      </c>
    </row>
    <row r="547">
      <c r="A547" s="3" t="inlineStr">
        <is>
          <t>Trade And Other Receivables [Line Items]</t>
        </is>
      </c>
      <c r="B547" s="4" t="inlineStr">
        <is>
          <t xml:space="preserve"> </t>
        </is>
      </c>
      <c r="C547" s="4" t="inlineStr">
        <is>
          <t xml:space="preserve"> </t>
        </is>
      </c>
    </row>
    <row r="548">
      <c r="A548" s="4" t="inlineStr">
        <is>
          <t>Trade receivables, Current</t>
        </is>
      </c>
      <c r="B548" s="5" t="n">
        <v>-8173741</v>
      </c>
      <c r="C548" s="5" t="n">
        <v>-7512758</v>
      </c>
    </row>
    <row r="549">
      <c r="A549" s="4" t="inlineStr">
        <is>
          <t>Trade receivables, distribution [Member] | Portfolio stratification [Member] | More than 251 days [Member] | Mass-market Customers [Member]</t>
        </is>
      </c>
      <c r="B549" s="4" t="inlineStr">
        <is>
          <t xml:space="preserve"> </t>
        </is>
      </c>
      <c r="C549" s="4" t="inlineStr">
        <is>
          <t xml:space="preserve"> </t>
        </is>
      </c>
    </row>
    <row r="550">
      <c r="A550" s="3" t="inlineStr">
        <is>
          <t>Trade And Other Receivables [Line Items]</t>
        </is>
      </c>
      <c r="B550" s="4" t="inlineStr">
        <is>
          <t xml:space="preserve"> </t>
        </is>
      </c>
      <c r="C550" s="4" t="inlineStr">
        <is>
          <t xml:space="preserve"> </t>
        </is>
      </c>
    </row>
    <row r="551">
      <c r="A551" s="4" t="inlineStr">
        <is>
          <t>Trade receivables, Current</t>
        </is>
      </c>
      <c r="B551" s="5" t="n">
        <v>9192186</v>
      </c>
      <c r="C551" s="5" t="n">
        <v>10122853</v>
      </c>
    </row>
    <row r="552">
      <c r="A552" s="4" t="inlineStr">
        <is>
          <t>Trade receivables, distribution [Member] | Portfolio stratification [Member] | More than 251 days [Member] | Large customers [Member]</t>
        </is>
      </c>
      <c r="B552" s="4" t="inlineStr">
        <is>
          <t xml:space="preserve"> </t>
        </is>
      </c>
      <c r="C552" s="4" t="inlineStr">
        <is>
          <t xml:space="preserve"> </t>
        </is>
      </c>
    </row>
    <row r="553">
      <c r="A553" s="3" t="inlineStr">
        <is>
          <t>Trade And Other Receivables [Line Items]</t>
        </is>
      </c>
      <c r="B553" s="4" t="inlineStr">
        <is>
          <t xml:space="preserve"> </t>
        </is>
      </c>
      <c r="C553" s="4" t="inlineStr">
        <is>
          <t xml:space="preserve"> </t>
        </is>
      </c>
    </row>
    <row r="554">
      <c r="A554" s="4" t="inlineStr">
        <is>
          <t>Trade receivables, Current</t>
        </is>
      </c>
      <c r="B554" s="5" t="n">
        <v>3324501</v>
      </c>
      <c r="C554" s="5" t="n">
        <v>479814</v>
      </c>
    </row>
    <row r="555">
      <c r="A555" s="4" t="inlineStr">
        <is>
          <t>Trade receivables, distribution [Member] | Portfolio stratification [Member] | More than 251 days [Member] | Institutional customers [Member]</t>
        </is>
      </c>
      <c r="B555" s="4" t="inlineStr">
        <is>
          <t xml:space="preserve"> </t>
        </is>
      </c>
      <c r="C555" s="4" t="inlineStr">
        <is>
          <t xml:space="preserve"> </t>
        </is>
      </c>
    </row>
    <row r="556">
      <c r="A556" s="3" t="inlineStr">
        <is>
          <t>Trade And Other Receivables [Line Items]</t>
        </is>
      </c>
      <c r="B556" s="4" t="inlineStr">
        <is>
          <t xml:space="preserve"> </t>
        </is>
      </c>
      <c r="C556" s="4" t="inlineStr">
        <is>
          <t xml:space="preserve"> </t>
        </is>
      </c>
    </row>
    <row r="557">
      <c r="A557" s="4" t="inlineStr">
        <is>
          <t>Trade receivables, Current</t>
        </is>
      </c>
      <c r="B557" s="5" t="n">
        <v>268308</v>
      </c>
      <c r="C557" s="5" t="n">
        <v>1659895</v>
      </c>
    </row>
    <row r="558">
      <c r="A558" s="4" t="inlineStr">
        <is>
          <t>Trade receivables, distribution [Member] | Portfolio stratification [Member] | More than 251 days [Member] | Services billed [Member]</t>
        </is>
      </c>
      <c r="B558" s="4" t="inlineStr">
        <is>
          <t xml:space="preserve"> </t>
        </is>
      </c>
      <c r="C558" s="4" t="inlineStr">
        <is>
          <t xml:space="preserve"> </t>
        </is>
      </c>
    </row>
    <row r="559">
      <c r="A559" s="3" t="inlineStr">
        <is>
          <t>Trade And Other Receivables [Line Items]</t>
        </is>
      </c>
      <c r="B559" s="4" t="inlineStr">
        <is>
          <t xml:space="preserve"> </t>
        </is>
      </c>
      <c r="C559" s="4" t="inlineStr">
        <is>
          <t xml:space="preserve"> </t>
        </is>
      </c>
    </row>
    <row r="560">
      <c r="A560" s="4" t="inlineStr">
        <is>
          <t>Trade receivables, Current</t>
        </is>
      </c>
      <c r="B560" s="5" t="n">
        <v>12784995</v>
      </c>
      <c r="C560" s="4" t="inlineStr">
        <is>
          <t xml:space="preserve"> </t>
        </is>
      </c>
    </row>
    <row r="561">
      <c r="A561" s="4" t="inlineStr">
        <is>
          <t>Trade receivables, distribution [Member] | Portfolio stratification [Member] | More than 365 days [Member]</t>
        </is>
      </c>
      <c r="B561" s="4" t="inlineStr">
        <is>
          <t xml:space="preserve"> </t>
        </is>
      </c>
      <c r="C561" s="4" t="inlineStr">
        <is>
          <t xml:space="preserve"> </t>
        </is>
      </c>
    </row>
    <row r="562">
      <c r="A562" s="3" t="inlineStr">
        <is>
          <t>Trade And Other Receivables [Line Items]</t>
        </is>
      </c>
      <c r="B562" s="4" t="inlineStr">
        <is>
          <t xml:space="preserve"> </t>
        </is>
      </c>
      <c r="C562" s="4" t="inlineStr">
        <is>
          <t xml:space="preserve"> </t>
        </is>
      </c>
    </row>
    <row r="563">
      <c r="A563" s="4" t="inlineStr">
        <is>
          <t>Trade receivables, Current</t>
        </is>
      </c>
      <c r="B563" s="5" t="n">
        <v>70109680</v>
      </c>
      <c r="C563" s="5" t="n">
        <v>95388069</v>
      </c>
    </row>
    <row r="564">
      <c r="A564" s="4" t="inlineStr">
        <is>
          <t>Trade receivables, distribution [Member] | Portfolio stratification [Member] | More than 365 days [Member] | Accumulated impairment [member]</t>
        </is>
      </c>
      <c r="B564" s="4" t="inlineStr">
        <is>
          <t xml:space="preserve"> </t>
        </is>
      </c>
      <c r="C564" s="4" t="inlineStr">
        <is>
          <t xml:space="preserve"> </t>
        </is>
      </c>
    </row>
    <row r="565">
      <c r="A565" s="3" t="inlineStr">
        <is>
          <t>Trade And Other Receivables [Line Items]</t>
        </is>
      </c>
      <c r="B565" s="4" t="inlineStr">
        <is>
          <t xml:space="preserve"> </t>
        </is>
      </c>
      <c r="C565" s="4" t="inlineStr">
        <is>
          <t xml:space="preserve"> </t>
        </is>
      </c>
    </row>
    <row r="566">
      <c r="A566" s="4" t="inlineStr">
        <is>
          <t>Trade receivables, Current</t>
        </is>
      </c>
      <c r="B566" s="5" t="n">
        <v>-49204187</v>
      </c>
      <c r="C566" s="5" t="n">
        <v>-20562743</v>
      </c>
    </row>
    <row r="567">
      <c r="A567" s="4" t="inlineStr">
        <is>
          <t>Trade receivables, distribution [Member] | Portfolio stratification [Member] | More than 365 days [Member] | Mass-market Customers [Member]</t>
        </is>
      </c>
      <c r="B567" s="4" t="inlineStr">
        <is>
          <t xml:space="preserve"> </t>
        </is>
      </c>
      <c r="C567" s="4" t="inlineStr">
        <is>
          <t xml:space="preserve"> </t>
        </is>
      </c>
    </row>
    <row r="568">
      <c r="A568" s="3" t="inlineStr">
        <is>
          <t>Trade And Other Receivables [Line Items]</t>
        </is>
      </c>
      <c r="B568" s="4" t="inlineStr">
        <is>
          <t xml:space="preserve"> </t>
        </is>
      </c>
      <c r="C568" s="4" t="inlineStr">
        <is>
          <t xml:space="preserve"> </t>
        </is>
      </c>
    </row>
    <row r="569">
      <c r="A569" s="4" t="inlineStr">
        <is>
          <t>Trade receivables, Current</t>
        </is>
      </c>
      <c r="B569" s="5" t="n">
        <v>55309483</v>
      </c>
      <c r="C569" s="5" t="n">
        <v>75072837</v>
      </c>
    </row>
    <row r="570">
      <c r="A570" s="4" t="inlineStr">
        <is>
          <t>Trade receivables, distribution [Member] | Portfolio stratification [Member] | More than 365 days [Member] | Large customers [Member]</t>
        </is>
      </c>
      <c r="B570" s="4" t="inlineStr">
        <is>
          <t xml:space="preserve"> </t>
        </is>
      </c>
      <c r="C570" s="4" t="inlineStr">
        <is>
          <t xml:space="preserve"> </t>
        </is>
      </c>
    </row>
    <row r="571">
      <c r="A571" s="3" t="inlineStr">
        <is>
          <t>Trade And Other Receivables [Line Items]</t>
        </is>
      </c>
      <c r="B571" s="4" t="inlineStr">
        <is>
          <t xml:space="preserve"> </t>
        </is>
      </c>
      <c r="C571" s="4" t="inlineStr">
        <is>
          <t xml:space="preserve"> </t>
        </is>
      </c>
    </row>
    <row r="572">
      <c r="A572" s="4" t="inlineStr">
        <is>
          <t>Trade receivables, Current</t>
        </is>
      </c>
      <c r="B572" s="5" t="n">
        <v>4846539</v>
      </c>
      <c r="C572" s="5" t="n">
        <v>7900893</v>
      </c>
    </row>
    <row r="573">
      <c r="A573" s="4" t="inlineStr">
        <is>
          <t>Trade receivables, distribution [Member] | Portfolio stratification [Member] | More than 365 days [Member] | Institutional customers [Member]</t>
        </is>
      </c>
      <c r="B573" s="4" t="inlineStr">
        <is>
          <t xml:space="preserve"> </t>
        </is>
      </c>
      <c r="C573" s="4" t="inlineStr">
        <is>
          <t xml:space="preserve"> </t>
        </is>
      </c>
    </row>
    <row r="574">
      <c r="A574" s="3" t="inlineStr">
        <is>
          <t>Trade And Other Receivables [Line Items]</t>
        </is>
      </c>
      <c r="B574" s="4" t="inlineStr">
        <is>
          <t xml:space="preserve"> </t>
        </is>
      </c>
      <c r="C574" s="4" t="inlineStr">
        <is>
          <t xml:space="preserve"> </t>
        </is>
      </c>
    </row>
    <row r="575">
      <c r="A575" s="4" t="inlineStr">
        <is>
          <t>Trade receivables, Current</t>
        </is>
      </c>
      <c r="B575" s="5" t="n">
        <v>9953658</v>
      </c>
      <c r="C575" s="5" t="n">
        <v>12414339</v>
      </c>
    </row>
    <row r="576">
      <c r="A576" s="4" t="inlineStr">
        <is>
          <t>Trade receivables, distribution [Member] | Portfolio stratification [Member] | More than 365 days [Member] | Services billed [Member]</t>
        </is>
      </c>
      <c r="B576" s="4" t="inlineStr">
        <is>
          <t xml:space="preserve"> </t>
        </is>
      </c>
      <c r="C576" s="4" t="inlineStr">
        <is>
          <t xml:space="preserve"> </t>
        </is>
      </c>
    </row>
    <row r="577">
      <c r="A577" s="3" t="inlineStr">
        <is>
          <t>Trade And Other Receivables [Line Items]</t>
        </is>
      </c>
      <c r="B577" s="4" t="inlineStr">
        <is>
          <t xml:space="preserve"> </t>
        </is>
      </c>
      <c r="C577" s="4" t="inlineStr">
        <is>
          <t xml:space="preserve"> </t>
        </is>
      </c>
    </row>
    <row r="578">
      <c r="A578" s="4" t="inlineStr">
        <is>
          <t>Trade receivables, Current</t>
        </is>
      </c>
      <c r="B578" s="5" t="n">
        <v>70109680</v>
      </c>
      <c r="C578" s="4" t="inlineStr">
        <is>
          <t xml:space="preserve"> </t>
        </is>
      </c>
    </row>
    <row r="579">
      <c r="A579" s="4" t="inlineStr">
        <is>
          <t>Trade receivables, distribution [Member] | Portfolio stratification [Member] | Current Portfolio [Member]</t>
        </is>
      </c>
      <c r="B579" s="4" t="inlineStr">
        <is>
          <t xml:space="preserve"> </t>
        </is>
      </c>
      <c r="C579" s="4" t="inlineStr">
        <is>
          <t xml:space="preserve"> </t>
        </is>
      </c>
    </row>
    <row r="580">
      <c r="A580" s="3" t="inlineStr">
        <is>
          <t>Trade And Other Receivables [Line Items]</t>
        </is>
      </c>
      <c r="B580" s="4" t="inlineStr">
        <is>
          <t xml:space="preserve"> </t>
        </is>
      </c>
      <c r="C580" s="4" t="inlineStr">
        <is>
          <t xml:space="preserve"> </t>
        </is>
      </c>
    </row>
    <row r="581">
      <c r="A581" s="4" t="inlineStr">
        <is>
          <t>Trade receivables, Current</t>
        </is>
      </c>
      <c r="B581" s="5" t="n">
        <v>561934200</v>
      </c>
      <c r="C581" s="5" t="n">
        <v>389137751</v>
      </c>
    </row>
    <row r="582">
      <c r="A582" s="4" t="inlineStr">
        <is>
          <t>Trade receivables, distribution [Member] | Portfolio stratification [Member] | Current Portfolio [Member] | Accumulated impairment [member]</t>
        </is>
      </c>
      <c r="B582" s="4" t="inlineStr">
        <is>
          <t xml:space="preserve"> </t>
        </is>
      </c>
      <c r="C582" s="4" t="inlineStr">
        <is>
          <t xml:space="preserve"> </t>
        </is>
      </c>
    </row>
    <row r="583">
      <c r="A583" s="3" t="inlineStr">
        <is>
          <t>Trade And Other Receivables [Line Items]</t>
        </is>
      </c>
      <c r="B583" s="4" t="inlineStr">
        <is>
          <t xml:space="preserve"> </t>
        </is>
      </c>
      <c r="C583" s="4" t="inlineStr">
        <is>
          <t xml:space="preserve"> </t>
        </is>
      </c>
    </row>
    <row r="584">
      <c r="A584" s="4" t="inlineStr">
        <is>
          <t>Trade receivables, Current</t>
        </is>
      </c>
      <c r="B584" s="5" t="n">
        <v>-6275364</v>
      </c>
      <c r="C584" s="5" t="n">
        <v>-17362617</v>
      </c>
    </row>
    <row r="585">
      <c r="A585" s="4" t="inlineStr">
        <is>
          <t>Trade receivables, distribution [Member] | Portfolio stratification [Member] | Current Portfolio [Member] | Mass-market Customers [Member]</t>
        </is>
      </c>
      <c r="B585" s="4" t="inlineStr">
        <is>
          <t xml:space="preserve"> </t>
        </is>
      </c>
      <c r="C585" s="4" t="inlineStr">
        <is>
          <t xml:space="preserve"> </t>
        </is>
      </c>
    </row>
    <row r="586">
      <c r="A586" s="3" t="inlineStr">
        <is>
          <t>Trade And Other Receivables [Line Items]</t>
        </is>
      </c>
      <c r="B586" s="4" t="inlineStr">
        <is>
          <t xml:space="preserve"> </t>
        </is>
      </c>
      <c r="C586" s="4" t="inlineStr">
        <is>
          <t xml:space="preserve"> </t>
        </is>
      </c>
    </row>
    <row r="587">
      <c r="A587" s="4" t="inlineStr">
        <is>
          <t>Trade receivables, Current</t>
        </is>
      </c>
      <c r="B587" s="5" t="n">
        <v>518746883</v>
      </c>
      <c r="C587" s="5" t="n">
        <v>354259121</v>
      </c>
    </row>
    <row r="588">
      <c r="A588" s="4" t="inlineStr">
        <is>
          <t>Trade receivables, distribution [Member] | Portfolio stratification [Member] | Current Portfolio [Member] | Large customers [Member]</t>
        </is>
      </c>
      <c r="B588" s="4" t="inlineStr">
        <is>
          <t xml:space="preserve"> </t>
        </is>
      </c>
      <c r="C588" s="4" t="inlineStr">
        <is>
          <t xml:space="preserve"> </t>
        </is>
      </c>
    </row>
    <row r="589">
      <c r="A589" s="3" t="inlineStr">
        <is>
          <t>Trade And Other Receivables [Line Items]</t>
        </is>
      </c>
      <c r="B589" s="4" t="inlineStr">
        <is>
          <t xml:space="preserve"> </t>
        </is>
      </c>
      <c r="C589" s="4" t="inlineStr">
        <is>
          <t xml:space="preserve"> </t>
        </is>
      </c>
    </row>
    <row r="590">
      <c r="A590" s="4" t="inlineStr">
        <is>
          <t>Trade receivables, Current</t>
        </is>
      </c>
      <c r="B590" s="5" t="n">
        <v>29772961</v>
      </c>
      <c r="C590" s="5" t="n">
        <v>20856819</v>
      </c>
    </row>
    <row r="591">
      <c r="A591" s="4" t="inlineStr">
        <is>
          <t>Trade receivables, distribution [Member] | Portfolio stratification [Member] | Current Portfolio [Member] | Institutional customers [Member]</t>
        </is>
      </c>
      <c r="B591" s="4" t="inlineStr">
        <is>
          <t xml:space="preserve"> </t>
        </is>
      </c>
      <c r="C591" s="4" t="inlineStr">
        <is>
          <t xml:space="preserve"> </t>
        </is>
      </c>
    </row>
    <row r="592">
      <c r="A592" s="3" t="inlineStr">
        <is>
          <t>Trade And Other Receivables [Line Items]</t>
        </is>
      </c>
      <c r="B592" s="4" t="inlineStr">
        <is>
          <t xml:space="preserve"> </t>
        </is>
      </c>
      <c r="C592" s="4" t="inlineStr">
        <is>
          <t xml:space="preserve"> </t>
        </is>
      </c>
    </row>
    <row r="593">
      <c r="A593" s="4" t="inlineStr">
        <is>
          <t>Trade receivables, Current</t>
        </is>
      </c>
      <c r="B593" s="5" t="n">
        <v>13414356</v>
      </c>
      <c r="C593" s="5" t="n">
        <v>14021811</v>
      </c>
    </row>
    <row r="594">
      <c r="A594" s="4" t="inlineStr">
        <is>
          <t>Trade receivables, distribution [Member] | Portfolio stratification [Member] | Current Portfolio [Member] | Unbilled services [Member]</t>
        </is>
      </c>
      <c r="B594" s="4" t="inlineStr">
        <is>
          <t xml:space="preserve"> </t>
        </is>
      </c>
      <c r="C594" s="4" t="inlineStr">
        <is>
          <t xml:space="preserve"> </t>
        </is>
      </c>
    </row>
    <row r="595">
      <c r="A595" s="3" t="inlineStr">
        <is>
          <t>Trade And Other Receivables [Line Items]</t>
        </is>
      </c>
      <c r="B595" s="4" t="inlineStr">
        <is>
          <t xml:space="preserve"> </t>
        </is>
      </c>
      <c r="C595" s="4" t="inlineStr">
        <is>
          <t xml:space="preserve"> </t>
        </is>
      </c>
    </row>
    <row r="596">
      <c r="A596" s="4" t="inlineStr">
        <is>
          <t>Trade receivables, Current</t>
        </is>
      </c>
      <c r="B596" s="5" t="n">
        <v>488507474</v>
      </c>
      <c r="C596" s="4" t="inlineStr">
        <is>
          <t xml:space="preserve"> </t>
        </is>
      </c>
    </row>
    <row r="597">
      <c r="A597" s="4" t="inlineStr">
        <is>
          <t>Trade receivables, distribution [Member] | Portfolio stratification [Member] | Current Portfolio [Member] | Services billed [Member]</t>
        </is>
      </c>
      <c r="B597" s="4" t="inlineStr">
        <is>
          <t xml:space="preserve"> </t>
        </is>
      </c>
      <c r="C597" s="4" t="inlineStr">
        <is>
          <t xml:space="preserve"> </t>
        </is>
      </c>
    </row>
    <row r="598">
      <c r="A598" s="3" t="inlineStr">
        <is>
          <t>Trade And Other Receivables [Line Items]</t>
        </is>
      </c>
      <c r="B598" s="4" t="inlineStr">
        <is>
          <t xml:space="preserve"> </t>
        </is>
      </c>
      <c r="C598" s="4" t="inlineStr">
        <is>
          <t xml:space="preserve"> </t>
        </is>
      </c>
    </row>
    <row r="599">
      <c r="A599" s="4" t="inlineStr">
        <is>
          <t>Trade receivables, Current</t>
        </is>
      </c>
      <c r="B599" s="5" t="n">
        <v>73426726</v>
      </c>
      <c r="C599" s="4" t="inlineStr">
        <is>
          <t xml:space="preserve"> </t>
        </is>
      </c>
    </row>
    <row r="600">
      <c r="A600" s="4" t="inlineStr">
        <is>
          <t>Trade receivables, distribution [Member] | Portfolio stratification [Member] | Non-Current Portfolio [Member]</t>
        </is>
      </c>
      <c r="B600" s="4" t="inlineStr">
        <is>
          <t xml:space="preserve"> </t>
        </is>
      </c>
      <c r="C600" s="4" t="inlineStr">
        <is>
          <t xml:space="preserve"> </t>
        </is>
      </c>
    </row>
    <row r="601">
      <c r="A601" s="3" t="inlineStr">
        <is>
          <t>Trade And Other Receivables [Line Items]</t>
        </is>
      </c>
      <c r="B601" s="4" t="inlineStr">
        <is>
          <t xml:space="preserve"> </t>
        </is>
      </c>
      <c r="C601" s="4" t="inlineStr">
        <is>
          <t xml:space="preserve"> </t>
        </is>
      </c>
    </row>
    <row r="602">
      <c r="A602" s="4" t="inlineStr">
        <is>
          <t>Trade receivables, Non-current</t>
        </is>
      </c>
      <c r="B602" s="5" t="n">
        <v>1059146001</v>
      </c>
      <c r="C602" s="5" t="n">
        <v>773027225</v>
      </c>
    </row>
    <row r="603">
      <c r="A603" s="4" t="inlineStr">
        <is>
          <t>Trade receivables, distribution [Member] | Portfolio stratification [Member] | Non-Current Portfolio [Member] | Accumulated impairment [member]</t>
        </is>
      </c>
      <c r="B603" s="4" t="inlineStr">
        <is>
          <t xml:space="preserve"> </t>
        </is>
      </c>
      <c r="C603" s="4" t="inlineStr">
        <is>
          <t xml:space="preserve"> </t>
        </is>
      </c>
    </row>
    <row r="604">
      <c r="A604" s="3" t="inlineStr">
        <is>
          <t>Trade And Other Receivables [Line Items]</t>
        </is>
      </c>
      <c r="B604" s="4" t="inlineStr">
        <is>
          <t xml:space="preserve"> </t>
        </is>
      </c>
      <c r="C604" s="4" t="inlineStr">
        <is>
          <t xml:space="preserve"> </t>
        </is>
      </c>
    </row>
    <row r="605">
      <c r="A605" s="4" t="inlineStr">
        <is>
          <t>Trade receivables, Non-current</t>
        </is>
      </c>
      <c r="B605" s="5" t="n">
        <v>-1719222</v>
      </c>
      <c r="C605" s="5" t="n">
        <v>-12073220</v>
      </c>
    </row>
    <row r="606">
      <c r="A606" s="4" t="inlineStr">
        <is>
          <t>Trade receivables, distribution [Member] | Portfolio stratification [Member] | Non-Current Portfolio [Member] | Mass-market Customers [Member]</t>
        </is>
      </c>
      <c r="B606" s="4" t="inlineStr">
        <is>
          <t xml:space="preserve"> </t>
        </is>
      </c>
      <c r="C606" s="4" t="inlineStr">
        <is>
          <t xml:space="preserve"> </t>
        </is>
      </c>
    </row>
    <row r="607">
      <c r="A607" s="3" t="inlineStr">
        <is>
          <t>Trade And Other Receivables [Line Items]</t>
        </is>
      </c>
      <c r="B607" s="4" t="inlineStr">
        <is>
          <t xml:space="preserve"> </t>
        </is>
      </c>
      <c r="C607" s="4" t="inlineStr">
        <is>
          <t xml:space="preserve"> </t>
        </is>
      </c>
    </row>
    <row r="608">
      <c r="A608" s="4" t="inlineStr">
        <is>
          <t>Trade receivables, Non-current</t>
        </is>
      </c>
      <c r="B608" s="5" t="n">
        <v>1058749474</v>
      </c>
      <c r="C608" s="5" t="n">
        <v>767893506</v>
      </c>
    </row>
    <row r="609">
      <c r="A609" s="4" t="inlineStr">
        <is>
          <t>Trade receivables, distribution [Member] | Portfolio stratification [Member] | Non-Current Portfolio [Member] | Large customers [Member]</t>
        </is>
      </c>
      <c r="B609" s="4" t="inlineStr">
        <is>
          <t xml:space="preserve"> </t>
        </is>
      </c>
      <c r="C609" s="4" t="inlineStr">
        <is>
          <t xml:space="preserve"> </t>
        </is>
      </c>
    </row>
    <row r="610">
      <c r="A610" s="3" t="inlineStr">
        <is>
          <t>Trade And Other Receivables [Line Items]</t>
        </is>
      </c>
      <c r="B610" s="4" t="inlineStr">
        <is>
          <t xml:space="preserve"> </t>
        </is>
      </c>
      <c r="C610" s="4" t="inlineStr">
        <is>
          <t xml:space="preserve"> </t>
        </is>
      </c>
    </row>
    <row r="611">
      <c r="A611" s="4" t="inlineStr">
        <is>
          <t>Trade receivables, Non-current</t>
        </is>
      </c>
      <c r="B611" s="5" t="n">
        <v>201730</v>
      </c>
      <c r="C611" s="5" t="n">
        <v>3515123</v>
      </c>
    </row>
    <row r="612">
      <c r="A612" s="4" t="inlineStr">
        <is>
          <t>Trade receivables, distribution [Member] | Portfolio stratification [Member] | Non-Current Portfolio [Member] | Institutional customers [Member]</t>
        </is>
      </c>
      <c r="B612" s="4" t="inlineStr">
        <is>
          <t xml:space="preserve"> </t>
        </is>
      </c>
      <c r="C612" s="4" t="inlineStr">
        <is>
          <t xml:space="preserve"> </t>
        </is>
      </c>
    </row>
    <row r="613">
      <c r="A613" s="3" t="inlineStr">
        <is>
          <t>Trade And Other Receivables [Line Items]</t>
        </is>
      </c>
      <c r="B613" s="4" t="inlineStr">
        <is>
          <t xml:space="preserve"> </t>
        </is>
      </c>
      <c r="C613" s="4" t="inlineStr">
        <is>
          <t xml:space="preserve"> </t>
        </is>
      </c>
    </row>
    <row r="614">
      <c r="A614" s="4" t="inlineStr">
        <is>
          <t>Trade receivables, Non-current</t>
        </is>
      </c>
      <c r="B614" s="5" t="n">
        <v>194797</v>
      </c>
      <c r="C614" s="6" t="n">
        <v>1618596</v>
      </c>
    </row>
    <row r="615">
      <c r="A615" s="4" t="inlineStr">
        <is>
          <t>Trade receivables, distribution [Member] | Portfolio stratification [Member] | Non-Current Portfolio [Member] | Unbilled services [Member]</t>
        </is>
      </c>
      <c r="B615" s="4" t="inlineStr">
        <is>
          <t xml:space="preserve"> </t>
        </is>
      </c>
      <c r="C615" s="4" t="inlineStr">
        <is>
          <t xml:space="preserve"> </t>
        </is>
      </c>
    </row>
    <row r="616">
      <c r="A616" s="3" t="inlineStr">
        <is>
          <t>Trade And Other Receivables [Line Items]</t>
        </is>
      </c>
      <c r="B616" s="4" t="inlineStr">
        <is>
          <t xml:space="preserve"> </t>
        </is>
      </c>
      <c r="C616" s="4" t="inlineStr">
        <is>
          <t xml:space="preserve"> </t>
        </is>
      </c>
    </row>
    <row r="617">
      <c r="A617" s="4" t="inlineStr">
        <is>
          <t>Trade receivables, Non-current</t>
        </is>
      </c>
      <c r="B617" s="5" t="n">
        <v>960193812</v>
      </c>
      <c r="C617" s="4" t="inlineStr">
        <is>
          <t xml:space="preserve"> </t>
        </is>
      </c>
    </row>
    <row r="618">
      <c r="A618" s="4" t="inlineStr">
        <is>
          <t>Trade receivables, distribution [Member] | Portfolio stratification [Member] | Non-Current Portfolio [Member] | Services billed [Member]</t>
        </is>
      </c>
      <c r="B618" s="4" t="inlineStr">
        <is>
          <t xml:space="preserve"> </t>
        </is>
      </c>
      <c r="C618" s="4" t="inlineStr">
        <is>
          <t xml:space="preserve"> </t>
        </is>
      </c>
    </row>
    <row r="619">
      <c r="A619" s="3" t="inlineStr">
        <is>
          <t>Trade And Other Receivables [Line Items]</t>
        </is>
      </c>
      <c r="B619" s="4" t="inlineStr">
        <is>
          <t xml:space="preserve"> </t>
        </is>
      </c>
      <c r="C619" s="4" t="inlineStr">
        <is>
          <t xml:space="preserve"> </t>
        </is>
      </c>
    </row>
    <row r="620">
      <c r="A620" s="4" t="inlineStr">
        <is>
          <t>Trade receivables, Non-current</t>
        </is>
      </c>
      <c r="B620" s="6" t="n">
        <v>18308503</v>
      </c>
      <c r="C620"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1 Additional Information No. 715 of February 3, 2012 - Summary of Type of Portfolio (Detail) - CLP ($) $ in Thousands</t>
        </is>
      </c>
      <c r="B1" s="2" t="inlineStr">
        <is>
          <t>Dec. 31, 2024</t>
        </is>
      </c>
      <c r="C1" s="2" t="inlineStr">
        <is>
          <t>Dec. 31, 2023</t>
        </is>
      </c>
    </row>
    <row r="2">
      <c r="A2" s="3" t="inlineStr">
        <is>
          <t>Trade And Other Receivables [Line Items]</t>
        </is>
      </c>
      <c r="B2" s="4" t="inlineStr">
        <is>
          <t xml:space="preserve"> </t>
        </is>
      </c>
      <c r="C2" s="4" t="inlineStr">
        <is>
          <t xml:space="preserve"> </t>
        </is>
      </c>
    </row>
    <row r="3">
      <c r="A3" s="4" t="inlineStr">
        <is>
          <t>Trade and other receivables, current</t>
        </is>
      </c>
      <c r="B3" s="6" t="n">
        <v>1489965233</v>
      </c>
      <c r="C3" s="6" t="n">
        <v>1449294549</v>
      </c>
    </row>
    <row r="4">
      <c r="A4" s="4" t="inlineStr">
        <is>
          <t>Non-current receivables</t>
        </is>
      </c>
      <c r="B4" s="5" t="n">
        <v>1159251669</v>
      </c>
      <c r="C4" s="5" t="n">
        <v>903678141</v>
      </c>
    </row>
    <row r="5">
      <c r="A5" s="4" t="inlineStr">
        <is>
          <t>Gross Carrying Amount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rade and other receivables, current</t>
        </is>
      </c>
      <c r="B7" s="5" t="n">
        <v>1585696074</v>
      </c>
      <c r="C7" s="5" t="n">
        <v>1526741488</v>
      </c>
    </row>
    <row r="8">
      <c r="A8" s="4" t="inlineStr">
        <is>
          <t>Non-current receivables</t>
        </is>
      </c>
      <c r="B8" s="5" t="n">
        <v>1162097195</v>
      </c>
      <c r="C8" s="5" t="n">
        <v>916729235</v>
      </c>
    </row>
    <row r="9">
      <c r="A9" s="4" t="inlineStr">
        <is>
          <t>Portfolio By Type | Gross Carrying Amount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and other receivables, current</t>
        </is>
      </c>
      <c r="B11" s="5" t="n">
        <v>1502576369</v>
      </c>
      <c r="C11" s="5" t="n">
        <v>1427709524</v>
      </c>
    </row>
    <row r="12">
      <c r="A12" s="4" t="inlineStr">
        <is>
          <t>Non-current receivables</t>
        </is>
      </c>
      <c r="B12" s="5" t="n">
        <v>1065146628</v>
      </c>
      <c r="C12" s="5" t="n">
        <v>775262173</v>
      </c>
    </row>
    <row r="13">
      <c r="A13" s="4" t="inlineStr">
        <is>
          <t>Portfolio By Type | Gross Carrying Amount [Member] | 1-30 days [Member]</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Trade and other receivables, current</t>
        </is>
      </c>
      <c r="B15" s="5" t="n">
        <v>28315349</v>
      </c>
      <c r="C15" s="5" t="n">
        <v>31474982</v>
      </c>
    </row>
    <row r="16">
      <c r="A16" s="4" t="inlineStr">
        <is>
          <t>Portfolio By Type | Gross Carrying Amount [Member] | 31-6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and other receivables, current</t>
        </is>
      </c>
      <c r="B18" s="5" t="n">
        <v>17140561</v>
      </c>
      <c r="C18" s="5" t="n">
        <v>48358190</v>
      </c>
    </row>
    <row r="19">
      <c r="A19" s="4" t="inlineStr">
        <is>
          <t>Portfolio By Type | Gross Carrying Amount [Member] | 61-90 days [Member]</t>
        </is>
      </c>
      <c r="B19" s="4" t="inlineStr">
        <is>
          <t xml:space="preserve"> </t>
        </is>
      </c>
      <c r="C19" s="4" t="inlineStr">
        <is>
          <t xml:space="preserve"> </t>
        </is>
      </c>
    </row>
    <row r="20">
      <c r="A20" s="3" t="inlineStr">
        <is>
          <t>Trade And Other Receivables [Line Items]</t>
        </is>
      </c>
      <c r="B20" s="4" t="inlineStr">
        <is>
          <t xml:space="preserve"> </t>
        </is>
      </c>
      <c r="C20" s="4" t="inlineStr">
        <is>
          <t xml:space="preserve"> </t>
        </is>
      </c>
    </row>
    <row r="21">
      <c r="A21" s="4" t="inlineStr">
        <is>
          <t>Trade and other receivables, current</t>
        </is>
      </c>
      <c r="B21" s="5" t="n">
        <v>15086512</v>
      </c>
      <c r="C21" s="5" t="n">
        <v>17972222</v>
      </c>
    </row>
    <row r="22">
      <c r="A22" s="4" t="inlineStr">
        <is>
          <t>Portfolio By Type | Gross Carrying Amount [Member] | 91 - 120 days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and other receivables, current</t>
        </is>
      </c>
      <c r="B24" s="5" t="n">
        <v>12572821</v>
      </c>
      <c r="C24" s="5" t="n">
        <v>16543822</v>
      </c>
    </row>
    <row r="25">
      <c r="A25" s="4" t="inlineStr">
        <is>
          <t>Portfolio By Type | Gross Carrying Amount [Member] | 121-150 days [Member]</t>
        </is>
      </c>
      <c r="B25" s="4" t="inlineStr">
        <is>
          <t xml:space="preserve"> </t>
        </is>
      </c>
      <c r="C25" s="4" t="inlineStr">
        <is>
          <t xml:space="preserve"> </t>
        </is>
      </c>
    </row>
    <row r="26">
      <c r="A26" s="3" t="inlineStr">
        <is>
          <t>Trade And Other Receivables [Line Items]</t>
        </is>
      </c>
      <c r="B26" s="4" t="inlineStr">
        <is>
          <t xml:space="preserve"> </t>
        </is>
      </c>
      <c r="C26" s="4" t="inlineStr">
        <is>
          <t xml:space="preserve"> </t>
        </is>
      </c>
    </row>
    <row r="27">
      <c r="A27" s="4" t="inlineStr">
        <is>
          <t>Trade and other receivables, current</t>
        </is>
      </c>
      <c r="B27" s="5" t="n">
        <v>12650247</v>
      </c>
      <c r="C27" s="5" t="n">
        <v>11522260</v>
      </c>
    </row>
    <row r="28">
      <c r="A28" s="4" t="inlineStr">
        <is>
          <t>Portfolio By Type | Gross Carrying Amount [Member] | 151-180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and other receivables, current</t>
        </is>
      </c>
      <c r="B30" s="5" t="n">
        <v>15441857</v>
      </c>
      <c r="C30" s="5" t="n">
        <v>27808169</v>
      </c>
    </row>
    <row r="31">
      <c r="A31" s="4" t="inlineStr">
        <is>
          <t>Portfolio By Type | Gross Carrying Amount [Member] | 181-210 days [Member]</t>
        </is>
      </c>
      <c r="B31" s="4" t="inlineStr">
        <is>
          <t xml:space="preserve"> </t>
        </is>
      </c>
      <c r="C31" s="4" t="inlineStr">
        <is>
          <t xml:space="preserve"> </t>
        </is>
      </c>
    </row>
    <row r="32">
      <c r="A32" s="3" t="inlineStr">
        <is>
          <t>Trade And Other Receivables [Line Items]</t>
        </is>
      </c>
      <c r="B32" s="4" t="inlineStr">
        <is>
          <t xml:space="preserve"> </t>
        </is>
      </c>
      <c r="C32" s="4" t="inlineStr">
        <is>
          <t xml:space="preserve"> </t>
        </is>
      </c>
    </row>
    <row r="33">
      <c r="A33" s="4" t="inlineStr">
        <is>
          <t>Trade and other receivables, current</t>
        </is>
      </c>
      <c r="B33" s="5" t="n">
        <v>7821092</v>
      </c>
      <c r="C33" s="5" t="n">
        <v>11142122</v>
      </c>
    </row>
    <row r="34">
      <c r="A34" s="4" t="inlineStr">
        <is>
          <t>Portfolio By Type | Gross Carrying Amount [Member] | 211-25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and other receivables, current</t>
        </is>
      </c>
      <c r="B36" s="5" t="n">
        <v>4784424</v>
      </c>
      <c r="C36" s="5" t="n">
        <v>28572932</v>
      </c>
    </row>
    <row r="37">
      <c r="A37" s="4" t="inlineStr">
        <is>
          <t>Portfolio By Type | Gross Carrying Amount [Member] | More than 251 days [Member]</t>
        </is>
      </c>
      <c r="B37" s="4" t="inlineStr">
        <is>
          <t xml:space="preserve"> </t>
        </is>
      </c>
      <c r="C37" s="4" t="inlineStr">
        <is>
          <t xml:space="preserve"> </t>
        </is>
      </c>
    </row>
    <row r="38">
      <c r="A38" s="3" t="inlineStr">
        <is>
          <t>Trade And Other Receivables [Line Items]</t>
        </is>
      </c>
      <c r="B38" s="4" t="inlineStr">
        <is>
          <t xml:space="preserve"> </t>
        </is>
      </c>
      <c r="C38" s="4" t="inlineStr">
        <is>
          <t xml:space="preserve"> </t>
        </is>
      </c>
    </row>
    <row r="39">
      <c r="A39" s="4" t="inlineStr">
        <is>
          <t>Trade and other receivables, current</t>
        </is>
      </c>
      <c r="B39" s="5" t="n">
        <v>88850420</v>
      </c>
      <c r="C39" s="5" t="n">
        <v>159492141</v>
      </c>
    </row>
    <row r="40">
      <c r="A40" s="4" t="inlineStr">
        <is>
          <t>Portfolio By Type | Gross Carrying Amount [Member] | Current Portfolio [Member]</t>
        </is>
      </c>
      <c r="B40" s="4" t="inlineStr">
        <is>
          <t xml:space="preserve"> </t>
        </is>
      </c>
      <c r="C40" s="4" t="inlineStr">
        <is>
          <t xml:space="preserve"> </t>
        </is>
      </c>
    </row>
    <row r="41">
      <c r="A41" s="3" t="inlineStr">
        <is>
          <t>Trade And Other Receivables [Line Items]</t>
        </is>
      </c>
      <c r="B41" s="4" t="inlineStr">
        <is>
          <t xml:space="preserve"> </t>
        </is>
      </c>
      <c r="C41" s="4" t="inlineStr">
        <is>
          <t xml:space="preserve"> </t>
        </is>
      </c>
    </row>
    <row r="42">
      <c r="A42" s="4" t="inlineStr">
        <is>
          <t>Trade and other receivables, current</t>
        </is>
      </c>
      <c r="B42" s="5" t="n">
        <v>1299913086</v>
      </c>
      <c r="C42" s="5" t="n">
        <v>1074822684</v>
      </c>
    </row>
    <row r="43">
      <c r="A43" s="4" t="inlineStr">
        <is>
          <t>Trade receivables, Generation and Transmission [Member] | Portfolio By Type | 1-30 days [Member] | Non-renegotiated Portfolio [Member]</t>
        </is>
      </c>
      <c r="B43" s="4" t="inlineStr">
        <is>
          <t xml:space="preserve"> </t>
        </is>
      </c>
      <c r="C43" s="4" t="inlineStr">
        <is>
          <t xml:space="preserve"> </t>
        </is>
      </c>
    </row>
    <row r="44">
      <c r="A44" s="3" t="inlineStr">
        <is>
          <t>Trade And Other Receivables [Line Items]</t>
        </is>
      </c>
      <c r="B44" s="4" t="inlineStr">
        <is>
          <t xml:space="preserve"> </t>
        </is>
      </c>
      <c r="C44" s="4" t="inlineStr">
        <is>
          <t xml:space="preserve"> </t>
        </is>
      </c>
    </row>
    <row r="45">
      <c r="A45" s="4" t="inlineStr">
        <is>
          <t>Trade and other receivables, current</t>
        </is>
      </c>
      <c r="B45" s="5" t="n">
        <v>3254163</v>
      </c>
      <c r="C45" s="5" t="n">
        <v>12061685</v>
      </c>
    </row>
    <row r="46">
      <c r="A46" s="4" t="inlineStr">
        <is>
          <t>Trade receivables, Generation and Transmission [Member] | Portfolio By Type | 31-60 days [Member] | Non-renegotiated Portfolio [Member]</t>
        </is>
      </c>
      <c r="B46" s="4" t="inlineStr">
        <is>
          <t xml:space="preserve"> </t>
        </is>
      </c>
      <c r="C46" s="4" t="inlineStr">
        <is>
          <t xml:space="preserve"> </t>
        </is>
      </c>
    </row>
    <row r="47">
      <c r="A47" s="3" t="inlineStr">
        <is>
          <t>Trade And Other Receivables [Line Items]</t>
        </is>
      </c>
      <c r="B47" s="4" t="inlineStr">
        <is>
          <t xml:space="preserve"> </t>
        </is>
      </c>
      <c r="C47" s="4" t="inlineStr">
        <is>
          <t xml:space="preserve"> </t>
        </is>
      </c>
    </row>
    <row r="48">
      <c r="A48" s="4" t="inlineStr">
        <is>
          <t>Trade and other receivables, current</t>
        </is>
      </c>
      <c r="B48" s="5" t="n">
        <v>5837793</v>
      </c>
      <c r="C48" s="5" t="n">
        <v>35583465</v>
      </c>
    </row>
    <row r="49">
      <c r="A49" s="4" t="inlineStr">
        <is>
          <t>Trade receivables, Generation and Transmission [Member] | Portfolio By Type | 61-90 days [Member] | Non-renegotiated Portfolio [Member]</t>
        </is>
      </c>
      <c r="B49" s="4" t="inlineStr">
        <is>
          <t xml:space="preserve"> </t>
        </is>
      </c>
      <c r="C49" s="4" t="inlineStr">
        <is>
          <t xml:space="preserve"> </t>
        </is>
      </c>
    </row>
    <row r="50">
      <c r="A50" s="3" t="inlineStr">
        <is>
          <t>Trade And Other Receivables [Line Items]</t>
        </is>
      </c>
      <c r="B50" s="4" t="inlineStr">
        <is>
          <t xml:space="preserve"> </t>
        </is>
      </c>
      <c r="C50" s="4" t="inlineStr">
        <is>
          <t xml:space="preserve"> </t>
        </is>
      </c>
    </row>
    <row r="51">
      <c r="A51" s="4" t="inlineStr">
        <is>
          <t>Trade and other receivables, current</t>
        </is>
      </c>
      <c r="B51" s="5" t="n">
        <v>7872271</v>
      </c>
      <c r="C51" s="5" t="n">
        <v>9511845</v>
      </c>
    </row>
    <row r="52">
      <c r="A52" s="4" t="inlineStr">
        <is>
          <t>Trade receivables, Generation and Transmission [Member] | Portfolio By Type | 91 - 120 days [Member] | Non-renegotiated Portfolio [Member]</t>
        </is>
      </c>
      <c r="B52" s="4" t="inlineStr">
        <is>
          <t xml:space="preserve"> </t>
        </is>
      </c>
      <c r="C52" s="4" t="inlineStr">
        <is>
          <t xml:space="preserve"> </t>
        </is>
      </c>
    </row>
    <row r="53">
      <c r="A53" s="3" t="inlineStr">
        <is>
          <t>Trade And Other Receivables [Line Items]</t>
        </is>
      </c>
      <c r="B53" s="4" t="inlineStr">
        <is>
          <t xml:space="preserve"> </t>
        </is>
      </c>
      <c r="C53" s="4" t="inlineStr">
        <is>
          <t xml:space="preserve"> </t>
        </is>
      </c>
    </row>
    <row r="54">
      <c r="A54" s="4" t="inlineStr">
        <is>
          <t>Trade and other receivables, current</t>
        </is>
      </c>
      <c r="B54" s="5" t="n">
        <v>7067483</v>
      </c>
      <c r="C54" s="5" t="n">
        <v>10257758</v>
      </c>
    </row>
    <row r="55">
      <c r="A55" s="4" t="inlineStr">
        <is>
          <t>Trade receivables, Generation and Transmission [Member] | Portfolio By Type | 121-150 days [Member] | Non-renegotiated Portfolio [Member]</t>
        </is>
      </c>
      <c r="B55" s="4" t="inlineStr">
        <is>
          <t xml:space="preserve"> </t>
        </is>
      </c>
      <c r="C55" s="4" t="inlineStr">
        <is>
          <t xml:space="preserve"> </t>
        </is>
      </c>
    </row>
    <row r="56">
      <c r="A56" s="3" t="inlineStr">
        <is>
          <t>Trade And Other Receivables [Line Items]</t>
        </is>
      </c>
      <c r="B56" s="4" t="inlineStr">
        <is>
          <t xml:space="preserve"> </t>
        </is>
      </c>
      <c r="C56" s="4" t="inlineStr">
        <is>
          <t xml:space="preserve"> </t>
        </is>
      </c>
    </row>
    <row r="57">
      <c r="A57" s="4" t="inlineStr">
        <is>
          <t>Trade and other receivables, current</t>
        </is>
      </c>
      <c r="B57" s="5" t="n">
        <v>7760256</v>
      </c>
      <c r="C57" s="5" t="n">
        <v>4950129</v>
      </c>
    </row>
    <row r="58">
      <c r="A58" s="4" t="inlineStr">
        <is>
          <t>Trade receivables, Generation and Transmission [Member] | Portfolio By Type | 151-180 days [Member] | Non-renegotiated Portfolio [Member]</t>
        </is>
      </c>
      <c r="B58" s="4" t="inlineStr">
        <is>
          <t xml:space="preserve"> </t>
        </is>
      </c>
      <c r="C58" s="4" t="inlineStr">
        <is>
          <t xml:space="preserve"> </t>
        </is>
      </c>
    </row>
    <row r="59">
      <c r="A59" s="3" t="inlineStr">
        <is>
          <t>Trade And Other Receivables [Line Items]</t>
        </is>
      </c>
      <c r="B59" s="4" t="inlineStr">
        <is>
          <t xml:space="preserve"> </t>
        </is>
      </c>
      <c r="C59" s="4" t="inlineStr">
        <is>
          <t xml:space="preserve"> </t>
        </is>
      </c>
    </row>
    <row r="60">
      <c r="A60" s="4" t="inlineStr">
        <is>
          <t>Trade and other receivables, current</t>
        </is>
      </c>
      <c r="B60" s="5" t="n">
        <v>10247704</v>
      </c>
      <c r="C60" s="5" t="n">
        <v>21602876</v>
      </c>
    </row>
    <row r="61">
      <c r="A61" s="4" t="inlineStr">
        <is>
          <t>Trade receivables, Generation and Transmission [Member] | Portfolio By Type | 181-210 days [Member] | Non-renegotiated Portfolio [Member]</t>
        </is>
      </c>
      <c r="B61" s="4" t="inlineStr">
        <is>
          <t xml:space="preserve"> </t>
        </is>
      </c>
      <c r="C61" s="4" t="inlineStr">
        <is>
          <t xml:space="preserve"> </t>
        </is>
      </c>
    </row>
    <row r="62">
      <c r="A62" s="3" t="inlineStr">
        <is>
          <t>Trade And Other Receivables [Line Items]</t>
        </is>
      </c>
      <c r="B62" s="4" t="inlineStr">
        <is>
          <t xml:space="preserve"> </t>
        </is>
      </c>
      <c r="C62" s="4" t="inlineStr">
        <is>
          <t xml:space="preserve"> </t>
        </is>
      </c>
    </row>
    <row r="63">
      <c r="A63" s="4" t="inlineStr">
        <is>
          <t>Trade and other receivables, current</t>
        </is>
      </c>
      <c r="B63" s="5" t="n">
        <v>3862387</v>
      </c>
      <c r="C63" s="5" t="n">
        <v>5729653</v>
      </c>
    </row>
    <row r="64">
      <c r="A64" s="4" t="inlineStr">
        <is>
          <t>Trade receivables, Generation and Transmission [Member] | Portfolio By Type | 211-250 days [Member] | Non-renegotiated Portfolio [Member]</t>
        </is>
      </c>
      <c r="B64" s="4" t="inlineStr">
        <is>
          <t xml:space="preserve"> </t>
        </is>
      </c>
      <c r="C64" s="4" t="inlineStr">
        <is>
          <t xml:space="preserve"> </t>
        </is>
      </c>
    </row>
    <row r="65">
      <c r="A65" s="3" t="inlineStr">
        <is>
          <t>Trade And Other Receivables [Line Items]</t>
        </is>
      </c>
      <c r="B65" s="4" t="inlineStr">
        <is>
          <t xml:space="preserve"> </t>
        </is>
      </c>
      <c r="C65" s="4" t="inlineStr">
        <is>
          <t xml:space="preserve"> </t>
        </is>
      </c>
    </row>
    <row r="66">
      <c r="A66" s="4" t="inlineStr">
        <is>
          <t>Trade and other receivables, current</t>
        </is>
      </c>
      <c r="B66" s="5" t="n">
        <v>1595126</v>
      </c>
      <c r="C66" s="5" t="n">
        <v>23719622</v>
      </c>
    </row>
    <row r="67">
      <c r="A67" s="4" t="inlineStr">
        <is>
          <t>Trade receivables, Generation and Transmission [Member] | Portfolio By Type | More than 251 days [Member] | Non-renegotiated Portfolio [Member]</t>
        </is>
      </c>
      <c r="B67" s="4" t="inlineStr">
        <is>
          <t xml:space="preserve"> </t>
        </is>
      </c>
      <c r="C67" s="4" t="inlineStr">
        <is>
          <t xml:space="preserve"> </t>
        </is>
      </c>
    </row>
    <row r="68">
      <c r="A68" s="3" t="inlineStr">
        <is>
          <t>Trade And Other Receivables [Line Items]</t>
        </is>
      </c>
      <c r="B68" s="4" t="inlineStr">
        <is>
          <t xml:space="preserve"> </t>
        </is>
      </c>
      <c r="C68" s="4" t="inlineStr">
        <is>
          <t xml:space="preserve"> </t>
        </is>
      </c>
    </row>
    <row r="69">
      <c r="A69" s="4" t="inlineStr">
        <is>
          <t>Trade and other receivables, current</t>
        </is>
      </c>
      <c r="B69" s="5" t="n">
        <v>5955745</v>
      </c>
      <c r="C69" s="5" t="n">
        <v>51841516</v>
      </c>
    </row>
    <row r="70">
      <c r="A70" s="4" t="inlineStr">
        <is>
          <t>Trade receivables, Generation and Transmission [Member] | Portfolio By Type | Current Portfolio [Member] | Non-renegotiated Portfolio [Member]</t>
        </is>
      </c>
      <c r="B70" s="4" t="inlineStr">
        <is>
          <t xml:space="preserve"> </t>
        </is>
      </c>
      <c r="C70" s="4" t="inlineStr">
        <is>
          <t xml:space="preserve"> </t>
        </is>
      </c>
    </row>
    <row r="71">
      <c r="A71" s="3" t="inlineStr">
        <is>
          <t>Trade And Other Receivables [Line Items]</t>
        </is>
      </c>
      <c r="B71" s="4" t="inlineStr">
        <is>
          <t xml:space="preserve"> </t>
        </is>
      </c>
      <c r="C71" s="4" t="inlineStr">
        <is>
          <t xml:space="preserve"> </t>
        </is>
      </c>
    </row>
    <row r="72">
      <c r="A72" s="4" t="inlineStr">
        <is>
          <t>Trade and other receivables, current</t>
        </is>
      </c>
      <c r="B72" s="5" t="n">
        <v>737978886</v>
      </c>
      <c r="C72" s="5" t="n">
        <v>685684933</v>
      </c>
    </row>
    <row r="73">
      <c r="A73" s="4" t="inlineStr">
        <is>
          <t>Trade receivables, Generation and Transmission [Member] | Portfolio By Type | Large customers [Member] | 1-30 days [Member] | Non-renegotiated Portfolio [Member]</t>
        </is>
      </c>
      <c r="B73" s="4" t="inlineStr">
        <is>
          <t xml:space="preserve"> </t>
        </is>
      </c>
      <c r="C73" s="4" t="inlineStr">
        <is>
          <t xml:space="preserve"> </t>
        </is>
      </c>
    </row>
    <row r="74">
      <c r="A74" s="3" t="inlineStr">
        <is>
          <t>Trade And Other Receivables [Line Items]</t>
        </is>
      </c>
      <c r="B74" s="4" t="inlineStr">
        <is>
          <t xml:space="preserve"> </t>
        </is>
      </c>
      <c r="C74" s="4" t="inlineStr">
        <is>
          <t xml:space="preserve"> </t>
        </is>
      </c>
    </row>
    <row r="75">
      <c r="A75" s="4" t="inlineStr">
        <is>
          <t>Trade and other receivables, current</t>
        </is>
      </c>
      <c r="B75" s="5" t="n">
        <v>3254163</v>
      </c>
      <c r="C75" s="5" t="n">
        <v>12061685</v>
      </c>
    </row>
    <row r="76">
      <c r="A76" s="4" t="inlineStr">
        <is>
          <t>Trade receivables, Generation and Transmission [Member] | Portfolio By Type | Large customers [Member] | 31-60 days [Member] | Non-renegotiated Portfolio [Member]</t>
        </is>
      </c>
      <c r="B76" s="4" t="inlineStr">
        <is>
          <t xml:space="preserve"> </t>
        </is>
      </c>
      <c r="C76" s="4" t="inlineStr">
        <is>
          <t xml:space="preserve"> </t>
        </is>
      </c>
    </row>
    <row r="77">
      <c r="A77" s="3" t="inlineStr">
        <is>
          <t>Trade And Other Receivables [Line Items]</t>
        </is>
      </c>
      <c r="B77" s="4" t="inlineStr">
        <is>
          <t xml:space="preserve"> </t>
        </is>
      </c>
      <c r="C77" s="4" t="inlineStr">
        <is>
          <t xml:space="preserve"> </t>
        </is>
      </c>
    </row>
    <row r="78">
      <c r="A78" s="4" t="inlineStr">
        <is>
          <t>Trade and other receivables, current</t>
        </is>
      </c>
      <c r="B78" s="5" t="n">
        <v>5837793</v>
      </c>
      <c r="C78" s="5" t="n">
        <v>35583465</v>
      </c>
    </row>
    <row r="79">
      <c r="A79" s="4" t="inlineStr">
        <is>
          <t>Trade receivables, Generation and Transmission [Member] | Portfolio By Type | Large customers [Member] | 61-90 days [Member] | Non-renegotiated Portfolio [Member]</t>
        </is>
      </c>
      <c r="B79" s="4" t="inlineStr">
        <is>
          <t xml:space="preserve"> </t>
        </is>
      </c>
      <c r="C79" s="4" t="inlineStr">
        <is>
          <t xml:space="preserve"> </t>
        </is>
      </c>
    </row>
    <row r="80">
      <c r="A80" s="3" t="inlineStr">
        <is>
          <t>Trade And Other Receivables [Line Items]</t>
        </is>
      </c>
      <c r="B80" s="4" t="inlineStr">
        <is>
          <t xml:space="preserve"> </t>
        </is>
      </c>
      <c r="C80" s="4" t="inlineStr">
        <is>
          <t xml:space="preserve"> </t>
        </is>
      </c>
    </row>
    <row r="81">
      <c r="A81" s="4" t="inlineStr">
        <is>
          <t>Trade and other receivables, current</t>
        </is>
      </c>
      <c r="B81" s="5" t="n">
        <v>7872271</v>
      </c>
      <c r="C81" s="5" t="n">
        <v>9511845</v>
      </c>
    </row>
    <row r="82">
      <c r="A82" s="4" t="inlineStr">
        <is>
          <t>Trade receivables, Generation and Transmission [Member] | Portfolio By Type | Large customers [Member] | 91 - 120 days [Member] | Non-renegotiated Portfolio [Member]</t>
        </is>
      </c>
      <c r="B82" s="4" t="inlineStr">
        <is>
          <t xml:space="preserve"> </t>
        </is>
      </c>
      <c r="C82" s="4" t="inlineStr">
        <is>
          <t xml:space="preserve"> </t>
        </is>
      </c>
    </row>
    <row r="83">
      <c r="A83" s="3" t="inlineStr">
        <is>
          <t>Trade And Other Receivables [Line Items]</t>
        </is>
      </c>
      <c r="B83" s="4" t="inlineStr">
        <is>
          <t xml:space="preserve"> </t>
        </is>
      </c>
      <c r="C83" s="4" t="inlineStr">
        <is>
          <t xml:space="preserve"> </t>
        </is>
      </c>
    </row>
    <row r="84">
      <c r="A84" s="4" t="inlineStr">
        <is>
          <t>Trade and other receivables, current</t>
        </is>
      </c>
      <c r="B84" s="5" t="n">
        <v>7067483</v>
      </c>
      <c r="C84" s="5" t="n">
        <v>10257758</v>
      </c>
    </row>
    <row r="85">
      <c r="A85" s="4" t="inlineStr">
        <is>
          <t>Trade receivables, Generation and Transmission [Member] | Portfolio By Type | Large customers [Member] | 121-150 days [Member] | Non-renegotiated Portfolio [Member]</t>
        </is>
      </c>
      <c r="B85" s="4" t="inlineStr">
        <is>
          <t xml:space="preserve"> </t>
        </is>
      </c>
      <c r="C85" s="4" t="inlineStr">
        <is>
          <t xml:space="preserve"> </t>
        </is>
      </c>
    </row>
    <row r="86">
      <c r="A86" s="3" t="inlineStr">
        <is>
          <t>Trade And Other Receivables [Line Items]</t>
        </is>
      </c>
      <c r="B86" s="4" t="inlineStr">
        <is>
          <t xml:space="preserve"> </t>
        </is>
      </c>
      <c r="C86" s="4" t="inlineStr">
        <is>
          <t xml:space="preserve"> </t>
        </is>
      </c>
    </row>
    <row r="87">
      <c r="A87" s="4" t="inlineStr">
        <is>
          <t>Trade and other receivables, current</t>
        </is>
      </c>
      <c r="B87" s="5" t="n">
        <v>7760256</v>
      </c>
      <c r="C87" s="5" t="n">
        <v>4950129</v>
      </c>
    </row>
    <row r="88">
      <c r="A88" s="4" t="inlineStr">
        <is>
          <t>Trade receivables, Generation and Transmission [Member] | Portfolio By Type | Large customers [Member] | 151-180 days [Member] | Non-renegotiated Portfolio [Member]</t>
        </is>
      </c>
      <c r="B88" s="4" t="inlineStr">
        <is>
          <t xml:space="preserve"> </t>
        </is>
      </c>
      <c r="C88" s="4" t="inlineStr">
        <is>
          <t xml:space="preserve"> </t>
        </is>
      </c>
    </row>
    <row r="89">
      <c r="A89" s="3" t="inlineStr">
        <is>
          <t>Trade And Other Receivables [Line Items]</t>
        </is>
      </c>
      <c r="B89" s="4" t="inlineStr">
        <is>
          <t xml:space="preserve"> </t>
        </is>
      </c>
      <c r="C89" s="4" t="inlineStr">
        <is>
          <t xml:space="preserve"> </t>
        </is>
      </c>
    </row>
    <row r="90">
      <c r="A90" s="4" t="inlineStr">
        <is>
          <t>Trade and other receivables, current</t>
        </is>
      </c>
      <c r="B90" s="5" t="n">
        <v>10247704</v>
      </c>
      <c r="C90" s="5" t="n">
        <v>21602876</v>
      </c>
    </row>
    <row r="91">
      <c r="A91" s="4" t="inlineStr">
        <is>
          <t>Trade receivables, Generation and Transmission [Member] | Portfolio By Type | Large customers [Member] | 181-210 days [Member] | Non-renegotiated Portfolio [Member]</t>
        </is>
      </c>
      <c r="B91" s="4" t="inlineStr">
        <is>
          <t xml:space="preserve"> </t>
        </is>
      </c>
      <c r="C91" s="4" t="inlineStr">
        <is>
          <t xml:space="preserve"> </t>
        </is>
      </c>
    </row>
    <row r="92">
      <c r="A92" s="3" t="inlineStr">
        <is>
          <t>Trade And Other Receivables [Line Items]</t>
        </is>
      </c>
      <c r="B92" s="4" t="inlineStr">
        <is>
          <t xml:space="preserve"> </t>
        </is>
      </c>
      <c r="C92" s="4" t="inlineStr">
        <is>
          <t xml:space="preserve"> </t>
        </is>
      </c>
    </row>
    <row r="93">
      <c r="A93" s="4" t="inlineStr">
        <is>
          <t>Trade and other receivables, current</t>
        </is>
      </c>
      <c r="B93" s="5" t="n">
        <v>3862387</v>
      </c>
      <c r="C93" s="5" t="n">
        <v>5729653</v>
      </c>
    </row>
    <row r="94">
      <c r="A94" s="4" t="inlineStr">
        <is>
          <t>Trade receivables, Generation and Transmission [Member] | Portfolio By Type | Large customers [Member] | 211-250 days [Member] | Non-renegotiated Portfolio [Member]</t>
        </is>
      </c>
      <c r="B94" s="4" t="inlineStr">
        <is>
          <t xml:space="preserve"> </t>
        </is>
      </c>
      <c r="C94" s="4" t="inlineStr">
        <is>
          <t xml:space="preserve"> </t>
        </is>
      </c>
    </row>
    <row r="95">
      <c r="A95" s="3" t="inlineStr">
        <is>
          <t>Trade And Other Receivables [Line Items]</t>
        </is>
      </c>
      <c r="B95" s="4" t="inlineStr">
        <is>
          <t xml:space="preserve"> </t>
        </is>
      </c>
      <c r="C95" s="4" t="inlineStr">
        <is>
          <t xml:space="preserve"> </t>
        </is>
      </c>
    </row>
    <row r="96">
      <c r="A96" s="4" t="inlineStr">
        <is>
          <t>Trade and other receivables, current</t>
        </is>
      </c>
      <c r="B96" s="5" t="n">
        <v>1595126</v>
      </c>
      <c r="C96" s="5" t="n">
        <v>23719622</v>
      </c>
    </row>
    <row r="97">
      <c r="A97" s="4" t="inlineStr">
        <is>
          <t>Trade receivables, Generation and Transmission [Member] | Portfolio By Type | Large customers [Member] | More than 251 days [Member] | Non-renegotiated Portfolio [Member]</t>
        </is>
      </c>
      <c r="B97" s="4" t="inlineStr">
        <is>
          <t xml:space="preserve"> </t>
        </is>
      </c>
      <c r="C97" s="4" t="inlineStr">
        <is>
          <t xml:space="preserve"> </t>
        </is>
      </c>
    </row>
    <row r="98">
      <c r="A98" s="3" t="inlineStr">
        <is>
          <t>Trade And Other Receivables [Line Items]</t>
        </is>
      </c>
      <c r="B98" s="4" t="inlineStr">
        <is>
          <t xml:space="preserve"> </t>
        </is>
      </c>
      <c r="C98" s="4" t="inlineStr">
        <is>
          <t xml:space="preserve"> </t>
        </is>
      </c>
    </row>
    <row r="99">
      <c r="A99" s="4" t="inlineStr">
        <is>
          <t>Trade and other receivables, current</t>
        </is>
      </c>
      <c r="B99" s="5" t="n">
        <v>5955745</v>
      </c>
      <c r="C99" s="5" t="n">
        <v>51439031</v>
      </c>
    </row>
    <row r="100">
      <c r="A100" s="4" t="inlineStr">
        <is>
          <t>Trade receivables, Generation and Transmission [Member] | Portfolio By Type | Large customers [Member] | Current Portfolio [Member] | Non-renegotiated Portfolio [Member]</t>
        </is>
      </c>
      <c r="B100" s="4" t="inlineStr">
        <is>
          <t xml:space="preserve"> </t>
        </is>
      </c>
      <c r="C100" s="4" t="inlineStr">
        <is>
          <t xml:space="preserve"> </t>
        </is>
      </c>
    </row>
    <row r="101">
      <c r="A101" s="3" t="inlineStr">
        <is>
          <t>Trade And Other Receivables [Line Items]</t>
        </is>
      </c>
      <c r="B101" s="4" t="inlineStr">
        <is>
          <t xml:space="preserve"> </t>
        </is>
      </c>
      <c r="C101" s="4" t="inlineStr">
        <is>
          <t xml:space="preserve"> </t>
        </is>
      </c>
    </row>
    <row r="102">
      <c r="A102" s="4" t="inlineStr">
        <is>
          <t>Trade and other receivables, current</t>
        </is>
      </c>
      <c r="B102" s="5" t="n">
        <v>737978886</v>
      </c>
      <c r="C102" s="5" t="n">
        <v>685468573</v>
      </c>
    </row>
    <row r="103">
      <c r="A103" s="4" t="inlineStr">
        <is>
          <t>Trade receivables, Generation and Transmission [Member] | Portfolio By Type | Other Consumers [Member] | More than 251 days [Member] | Non-renegotiated Portfolio [Member]</t>
        </is>
      </c>
      <c r="B103" s="4" t="inlineStr">
        <is>
          <t xml:space="preserve"> </t>
        </is>
      </c>
      <c r="C103" s="4" t="inlineStr">
        <is>
          <t xml:space="preserve"> </t>
        </is>
      </c>
    </row>
    <row r="104">
      <c r="A104" s="3" t="inlineStr">
        <is>
          <t>Trade And Other Receivables [Line Items]</t>
        </is>
      </c>
      <c r="B104" s="4" t="inlineStr">
        <is>
          <t xml:space="preserve"> </t>
        </is>
      </c>
      <c r="C104" s="4" t="inlineStr">
        <is>
          <t xml:space="preserve"> </t>
        </is>
      </c>
    </row>
    <row r="105">
      <c r="A105" s="4" t="inlineStr">
        <is>
          <t>Trade and other receivables, current</t>
        </is>
      </c>
      <c r="B105" s="4" t="inlineStr">
        <is>
          <t xml:space="preserve"> </t>
        </is>
      </c>
      <c r="C105" s="5" t="n">
        <v>402485</v>
      </c>
    </row>
    <row r="106">
      <c r="A106" s="4" t="inlineStr">
        <is>
          <t>Trade receivables, Generation and Transmission [Member] | Portfolio By Type | Other Consumers [Member] | Current Portfolio [Member] | Non-renegotiated Portfolio [Member]</t>
        </is>
      </c>
      <c r="B106" s="4" t="inlineStr">
        <is>
          <t xml:space="preserve"> </t>
        </is>
      </c>
      <c r="C106" s="4" t="inlineStr">
        <is>
          <t xml:space="preserve"> </t>
        </is>
      </c>
    </row>
    <row r="107">
      <c r="A107" s="3" t="inlineStr">
        <is>
          <t>Trade And Other Receivables [Line Items]</t>
        </is>
      </c>
      <c r="B107" s="4" t="inlineStr">
        <is>
          <t xml:space="preserve"> </t>
        </is>
      </c>
      <c r="C107" s="4" t="inlineStr">
        <is>
          <t xml:space="preserve"> </t>
        </is>
      </c>
    </row>
    <row r="108">
      <c r="A108" s="4" t="inlineStr">
        <is>
          <t>Trade and other receivables, current</t>
        </is>
      </c>
      <c r="B108" s="4" t="inlineStr">
        <is>
          <t xml:space="preserve"> </t>
        </is>
      </c>
      <c r="C108" s="5" t="n">
        <v>216360</v>
      </c>
    </row>
    <row r="109">
      <c r="A109" s="4" t="inlineStr">
        <is>
          <t>Trade receivables, Generation and Transmission [Member] | Portfolio By Type | Gross Carrying Amount [Member] | Non-renegotiated Portfolio [Member]</t>
        </is>
      </c>
      <c r="B109" s="4" t="inlineStr">
        <is>
          <t xml:space="preserve"> </t>
        </is>
      </c>
      <c r="C109" s="4" t="inlineStr">
        <is>
          <t xml:space="preserve"> </t>
        </is>
      </c>
    </row>
    <row r="110">
      <c r="A110" s="3" t="inlineStr">
        <is>
          <t>Trade And Other Receivables [Line Items]</t>
        </is>
      </c>
      <c r="B110" s="4" t="inlineStr">
        <is>
          <t xml:space="preserve"> </t>
        </is>
      </c>
      <c r="C110" s="4" t="inlineStr">
        <is>
          <t xml:space="preserve"> </t>
        </is>
      </c>
    </row>
    <row r="111">
      <c r="A111" s="4" t="inlineStr">
        <is>
          <t>Trade and other receivables, current</t>
        </is>
      </c>
      <c r="B111" s="5" t="n">
        <v>791431814</v>
      </c>
      <c r="C111" s="5" t="n">
        <v>860943482</v>
      </c>
    </row>
    <row r="112">
      <c r="A112" s="4" t="inlineStr">
        <is>
          <t>Non-current receivables</t>
        </is>
      </c>
      <c r="B112" s="5" t="n">
        <v>6000627</v>
      </c>
      <c r="C112" s="5" t="n">
        <v>2234948</v>
      </c>
    </row>
    <row r="113">
      <c r="A113" s="4" t="inlineStr">
        <is>
          <t>Trade receivables, Generation and Transmission [Member] | Portfolio By Type | Gross Carrying Amount [Member] | Large customers [Member] | Non-renegotiated Portfolio [Member]</t>
        </is>
      </c>
      <c r="B113" s="4" t="inlineStr">
        <is>
          <t xml:space="preserve"> </t>
        </is>
      </c>
      <c r="C113" s="4" t="inlineStr">
        <is>
          <t xml:space="preserve"> </t>
        </is>
      </c>
    </row>
    <row r="114">
      <c r="A114" s="3" t="inlineStr">
        <is>
          <t>Trade And Other Receivables [Line Items]</t>
        </is>
      </c>
      <c r="B114" s="4" t="inlineStr">
        <is>
          <t xml:space="preserve"> </t>
        </is>
      </c>
      <c r="C114" s="4" t="inlineStr">
        <is>
          <t xml:space="preserve"> </t>
        </is>
      </c>
    </row>
    <row r="115">
      <c r="A115" s="4" t="inlineStr">
        <is>
          <t>Trade and other receivables, current</t>
        </is>
      </c>
      <c r="B115" s="5" t="n">
        <v>791431814</v>
      </c>
      <c r="C115" s="5" t="n">
        <v>860324637</v>
      </c>
    </row>
    <row r="116">
      <c r="A116" s="4" t="inlineStr">
        <is>
          <t>Non-current receivables</t>
        </is>
      </c>
      <c r="B116" s="5" t="n">
        <v>6000627</v>
      </c>
      <c r="C116" s="5" t="n">
        <v>2234948</v>
      </c>
    </row>
    <row r="117">
      <c r="A117" s="4" t="inlineStr">
        <is>
          <t>Trade receivables, Generation and Transmission [Member] | Portfolio By Type | Gross Carrying Amount [Member] | Other Consumers [Member] | Non-renegotiated Portfolio [Member]</t>
        </is>
      </c>
      <c r="B117" s="4" t="inlineStr">
        <is>
          <t xml:space="preserve"> </t>
        </is>
      </c>
      <c r="C117" s="4" t="inlineStr">
        <is>
          <t xml:space="preserve"> </t>
        </is>
      </c>
    </row>
    <row r="118">
      <c r="A118" s="3" t="inlineStr">
        <is>
          <t>Trade And Other Receivables [Line Items]</t>
        </is>
      </c>
      <c r="B118" s="4" t="inlineStr">
        <is>
          <t xml:space="preserve"> </t>
        </is>
      </c>
      <c r="C118" s="4" t="inlineStr">
        <is>
          <t xml:space="preserve"> </t>
        </is>
      </c>
    </row>
    <row r="119">
      <c r="A119" s="4" t="inlineStr">
        <is>
          <t>Trade and other receivables, current</t>
        </is>
      </c>
      <c r="B119" s="4" t="inlineStr">
        <is>
          <t xml:space="preserve"> </t>
        </is>
      </c>
      <c r="C119" s="5" t="n">
        <v>618845</v>
      </c>
    </row>
    <row r="120">
      <c r="A120" s="4" t="inlineStr">
        <is>
          <t>Trade receivables, distribution [Member] | Portfolio By Type | 1-30 days [Member]</t>
        </is>
      </c>
      <c r="B120" s="4" t="inlineStr">
        <is>
          <t xml:space="preserve"> </t>
        </is>
      </c>
      <c r="C120" s="4" t="inlineStr">
        <is>
          <t xml:space="preserve"> </t>
        </is>
      </c>
    </row>
    <row r="121">
      <c r="A121" s="3" t="inlineStr">
        <is>
          <t>Trade And Other Receivables [Line Items]</t>
        </is>
      </c>
      <c r="B121" s="4" t="inlineStr">
        <is>
          <t xml:space="preserve"> </t>
        </is>
      </c>
      <c r="C121" s="4" t="inlineStr">
        <is>
          <t xml:space="preserve"> </t>
        </is>
      </c>
    </row>
    <row r="122">
      <c r="A122" s="4" t="inlineStr">
        <is>
          <t>Trade and other receivables, current</t>
        </is>
      </c>
      <c r="B122" s="5" t="n">
        <v>24089144</v>
      </c>
      <c r="C122" s="4" t="inlineStr">
        <is>
          <t xml:space="preserve"> </t>
        </is>
      </c>
    </row>
    <row r="123">
      <c r="A123" s="4" t="inlineStr">
        <is>
          <t>Trade receivables, distribution [Member] | Portfolio By Type | 1-30 days [Member] | Non-renegotiated Portfolio [Member]</t>
        </is>
      </c>
      <c r="B123" s="4" t="inlineStr">
        <is>
          <t xml:space="preserve"> </t>
        </is>
      </c>
      <c r="C123" s="4" t="inlineStr">
        <is>
          <t xml:space="preserve"> </t>
        </is>
      </c>
    </row>
    <row r="124">
      <c r="A124" s="3" t="inlineStr">
        <is>
          <t>Trade And Other Receivables [Line Items]</t>
        </is>
      </c>
      <c r="B124" s="4" t="inlineStr">
        <is>
          <t xml:space="preserve"> </t>
        </is>
      </c>
      <c r="C124" s="4" t="inlineStr">
        <is>
          <t xml:space="preserve"> </t>
        </is>
      </c>
    </row>
    <row r="125">
      <c r="A125" s="4" t="inlineStr">
        <is>
          <t>Trade and other receivables, current</t>
        </is>
      </c>
      <c r="B125" s="4" t="inlineStr">
        <is>
          <t xml:space="preserve"> </t>
        </is>
      </c>
      <c r="C125" s="5" t="n">
        <v>18086380</v>
      </c>
    </row>
    <row r="126">
      <c r="A126" s="4" t="inlineStr">
        <is>
          <t>Trade receivables, distribution [Member] | Portfolio By Type | 1-30 days [Member] | Renegotiated Portfolio [Member]</t>
        </is>
      </c>
      <c r="B126" s="4" t="inlineStr">
        <is>
          <t xml:space="preserve"> </t>
        </is>
      </c>
      <c r="C126" s="4" t="inlineStr">
        <is>
          <t xml:space="preserve"> </t>
        </is>
      </c>
    </row>
    <row r="127">
      <c r="A127" s="3" t="inlineStr">
        <is>
          <t>Trade And Other Receivables [Line Items]</t>
        </is>
      </c>
      <c r="B127" s="4" t="inlineStr">
        <is>
          <t xml:space="preserve"> </t>
        </is>
      </c>
      <c r="C127" s="4" t="inlineStr">
        <is>
          <t xml:space="preserve"> </t>
        </is>
      </c>
    </row>
    <row r="128">
      <c r="A128" s="4" t="inlineStr">
        <is>
          <t>Trade and other receivables, current</t>
        </is>
      </c>
      <c r="B128" s="5" t="n">
        <v>972042</v>
      </c>
      <c r="C128" s="5" t="n">
        <v>1326917</v>
      </c>
    </row>
    <row r="129">
      <c r="A129" s="4" t="inlineStr">
        <is>
          <t>Trade receivables, distribution [Member] | Portfolio By Type | 31-60 days [Member]</t>
        </is>
      </c>
      <c r="B129" s="4" t="inlineStr">
        <is>
          <t xml:space="preserve"> </t>
        </is>
      </c>
      <c r="C129" s="4" t="inlineStr">
        <is>
          <t xml:space="preserve"> </t>
        </is>
      </c>
    </row>
    <row r="130">
      <c r="A130" s="3" t="inlineStr">
        <is>
          <t>Trade And Other Receivables [Line Items]</t>
        </is>
      </c>
      <c r="B130" s="4" t="inlineStr">
        <is>
          <t xml:space="preserve"> </t>
        </is>
      </c>
      <c r="C130" s="4" t="inlineStr">
        <is>
          <t xml:space="preserve"> </t>
        </is>
      </c>
    </row>
    <row r="131">
      <c r="A131" s="4" t="inlineStr">
        <is>
          <t>Trade and other receivables, current</t>
        </is>
      </c>
      <c r="B131" s="5" t="n">
        <v>10832845</v>
      </c>
      <c r="C131" s="4" t="inlineStr">
        <is>
          <t xml:space="preserve"> </t>
        </is>
      </c>
    </row>
    <row r="132">
      <c r="A132" s="4" t="inlineStr">
        <is>
          <t>Trade receivables, distribution [Member] | Portfolio By Type | 31-60 days [Member] | Non-renegotiated Portfolio [Member]</t>
        </is>
      </c>
      <c r="B132" s="4" t="inlineStr">
        <is>
          <t xml:space="preserve"> </t>
        </is>
      </c>
      <c r="C132" s="4" t="inlineStr">
        <is>
          <t xml:space="preserve"> </t>
        </is>
      </c>
    </row>
    <row r="133">
      <c r="A133" s="3" t="inlineStr">
        <is>
          <t>Trade And Other Receivables [Line Items]</t>
        </is>
      </c>
      <c r="B133" s="4" t="inlineStr">
        <is>
          <t xml:space="preserve"> </t>
        </is>
      </c>
      <c r="C133" s="4" t="inlineStr">
        <is>
          <t xml:space="preserve"> </t>
        </is>
      </c>
    </row>
    <row r="134">
      <c r="A134" s="4" t="inlineStr">
        <is>
          <t>Trade and other receivables, current</t>
        </is>
      </c>
      <c r="B134" s="4" t="inlineStr">
        <is>
          <t xml:space="preserve"> </t>
        </is>
      </c>
      <c r="C134" s="5" t="n">
        <v>12049481</v>
      </c>
    </row>
    <row r="135">
      <c r="A135" s="4" t="inlineStr">
        <is>
          <t>Trade receivables, distribution [Member] | Portfolio By Type | 31-60 days [Member] | Renegotiated Portfolio [Member]</t>
        </is>
      </c>
      <c r="B135" s="4" t="inlineStr">
        <is>
          <t xml:space="preserve"> </t>
        </is>
      </c>
      <c r="C135" s="4" t="inlineStr">
        <is>
          <t xml:space="preserve"> </t>
        </is>
      </c>
    </row>
    <row r="136">
      <c r="A136" s="3" t="inlineStr">
        <is>
          <t>Trade And Other Receivables [Line Items]</t>
        </is>
      </c>
      <c r="B136" s="4" t="inlineStr">
        <is>
          <t xml:space="preserve"> </t>
        </is>
      </c>
      <c r="C136" s="4" t="inlineStr">
        <is>
          <t xml:space="preserve"> </t>
        </is>
      </c>
    </row>
    <row r="137">
      <c r="A137" s="4" t="inlineStr">
        <is>
          <t>Trade and other receivables, current</t>
        </is>
      </c>
      <c r="B137" s="5" t="n">
        <v>469923</v>
      </c>
      <c r="C137" s="5" t="n">
        <v>725244</v>
      </c>
    </row>
    <row r="138">
      <c r="A138" s="4" t="inlineStr">
        <is>
          <t>Trade receivables, distribution [Member] | Portfolio By Type | 61-90 days [Member]</t>
        </is>
      </c>
      <c r="B138" s="4" t="inlineStr">
        <is>
          <t xml:space="preserve"> </t>
        </is>
      </c>
      <c r="C138" s="4" t="inlineStr">
        <is>
          <t xml:space="preserve"> </t>
        </is>
      </c>
    </row>
    <row r="139">
      <c r="A139" s="3" t="inlineStr">
        <is>
          <t>Trade And Other Receivables [Line Items]</t>
        </is>
      </c>
      <c r="B139" s="4" t="inlineStr">
        <is>
          <t xml:space="preserve"> </t>
        </is>
      </c>
      <c r="C139" s="4" t="inlineStr">
        <is>
          <t xml:space="preserve"> </t>
        </is>
      </c>
    </row>
    <row r="140">
      <c r="A140" s="4" t="inlineStr">
        <is>
          <t>Trade and other receivables, current</t>
        </is>
      </c>
      <c r="B140" s="5" t="n">
        <v>6836295</v>
      </c>
      <c r="C140" s="4" t="inlineStr">
        <is>
          <t xml:space="preserve"> </t>
        </is>
      </c>
    </row>
    <row r="141">
      <c r="A141" s="4" t="inlineStr">
        <is>
          <t>Trade receivables, distribution [Member] | Portfolio By Type | 61-90 days [Member] | Non-renegotiated Portfolio [Member]</t>
        </is>
      </c>
      <c r="B141" s="4" t="inlineStr">
        <is>
          <t xml:space="preserve"> </t>
        </is>
      </c>
      <c r="C141" s="4" t="inlineStr">
        <is>
          <t xml:space="preserve"> </t>
        </is>
      </c>
    </row>
    <row r="142">
      <c r="A142" s="3" t="inlineStr">
        <is>
          <t>Trade And Other Receivables [Line Items]</t>
        </is>
      </c>
      <c r="B142" s="4" t="inlineStr">
        <is>
          <t xml:space="preserve"> </t>
        </is>
      </c>
      <c r="C142" s="4" t="inlineStr">
        <is>
          <t xml:space="preserve"> </t>
        </is>
      </c>
    </row>
    <row r="143">
      <c r="A143" s="4" t="inlineStr">
        <is>
          <t>Trade and other receivables, current</t>
        </is>
      </c>
      <c r="B143" s="4" t="inlineStr">
        <is>
          <t xml:space="preserve"> </t>
        </is>
      </c>
      <c r="C143" s="5" t="n">
        <v>8021627</v>
      </c>
    </row>
    <row r="144">
      <c r="A144" s="4" t="inlineStr">
        <is>
          <t>Trade receivables, distribution [Member] | Portfolio By Type | 61-90 days [Member] | Renegotiated Portfolio [Member]</t>
        </is>
      </c>
      <c r="B144" s="4" t="inlineStr">
        <is>
          <t xml:space="preserve"> </t>
        </is>
      </c>
      <c r="C144" s="4" t="inlineStr">
        <is>
          <t xml:space="preserve"> </t>
        </is>
      </c>
    </row>
    <row r="145">
      <c r="A145" s="3" t="inlineStr">
        <is>
          <t>Trade And Other Receivables [Line Items]</t>
        </is>
      </c>
      <c r="B145" s="4" t="inlineStr">
        <is>
          <t xml:space="preserve"> </t>
        </is>
      </c>
      <c r="C145" s="4" t="inlineStr">
        <is>
          <t xml:space="preserve"> </t>
        </is>
      </c>
    </row>
    <row r="146">
      <c r="A146" s="4" t="inlineStr">
        <is>
          <t>Trade and other receivables, current</t>
        </is>
      </c>
      <c r="B146" s="5" t="n">
        <v>377946</v>
      </c>
      <c r="C146" s="5" t="n">
        <v>438750</v>
      </c>
    </row>
    <row r="147">
      <c r="A147" s="4" t="inlineStr">
        <is>
          <t>Trade receivables, distribution [Member] | Portfolio By Type | 91 - 120 days [Member]</t>
        </is>
      </c>
      <c r="B147" s="4" t="inlineStr">
        <is>
          <t xml:space="preserve"> </t>
        </is>
      </c>
      <c r="C147" s="4" t="inlineStr">
        <is>
          <t xml:space="preserve"> </t>
        </is>
      </c>
    </row>
    <row r="148">
      <c r="A148" s="3" t="inlineStr">
        <is>
          <t>Trade And Other Receivables [Line Items]</t>
        </is>
      </c>
      <c r="B148" s="4" t="inlineStr">
        <is>
          <t xml:space="preserve"> </t>
        </is>
      </c>
      <c r="C148" s="4" t="inlineStr">
        <is>
          <t xml:space="preserve"> </t>
        </is>
      </c>
    </row>
    <row r="149">
      <c r="A149" s="4" t="inlineStr">
        <is>
          <t>Trade and other receivables, current</t>
        </is>
      </c>
      <c r="B149" s="5" t="n">
        <v>5224721</v>
      </c>
      <c r="C149" s="4" t="inlineStr">
        <is>
          <t xml:space="preserve"> </t>
        </is>
      </c>
    </row>
    <row r="150">
      <c r="A150" s="4" t="inlineStr">
        <is>
          <t>Trade receivables, distribution [Member] | Portfolio By Type | 91 - 120 days [Member] | Non-renegotiated Portfolio [Member]</t>
        </is>
      </c>
      <c r="B150" s="4" t="inlineStr">
        <is>
          <t xml:space="preserve"> </t>
        </is>
      </c>
      <c r="C150" s="4" t="inlineStr">
        <is>
          <t xml:space="preserve"> </t>
        </is>
      </c>
    </row>
    <row r="151">
      <c r="A151" s="3" t="inlineStr">
        <is>
          <t>Trade And Other Receivables [Line Items]</t>
        </is>
      </c>
      <c r="B151" s="4" t="inlineStr">
        <is>
          <t xml:space="preserve"> </t>
        </is>
      </c>
      <c r="C151" s="4" t="inlineStr">
        <is>
          <t xml:space="preserve"> </t>
        </is>
      </c>
    </row>
    <row r="152">
      <c r="A152" s="4" t="inlineStr">
        <is>
          <t>Trade and other receivables, current</t>
        </is>
      </c>
      <c r="B152" s="4" t="inlineStr">
        <is>
          <t xml:space="preserve"> </t>
        </is>
      </c>
      <c r="C152" s="5" t="n">
        <v>5948543</v>
      </c>
    </row>
    <row r="153">
      <c r="A153" s="4" t="inlineStr">
        <is>
          <t>Trade receivables, distribution [Member] | Portfolio By Type | 91 - 120 days [Member] | Renegotiated Portfolio [Member]</t>
        </is>
      </c>
      <c r="B153" s="4" t="inlineStr">
        <is>
          <t xml:space="preserve"> </t>
        </is>
      </c>
      <c r="C153" s="4" t="inlineStr">
        <is>
          <t xml:space="preserve"> </t>
        </is>
      </c>
    </row>
    <row r="154">
      <c r="A154" s="3" t="inlineStr">
        <is>
          <t>Trade And Other Receivables [Line Items]</t>
        </is>
      </c>
      <c r="B154" s="4" t="inlineStr">
        <is>
          <t xml:space="preserve"> </t>
        </is>
      </c>
      <c r="C154" s="4" t="inlineStr">
        <is>
          <t xml:space="preserve"> </t>
        </is>
      </c>
    </row>
    <row r="155">
      <c r="A155" s="4" t="inlineStr">
        <is>
          <t>Trade and other receivables, current</t>
        </is>
      </c>
      <c r="B155" s="5" t="n">
        <v>280617</v>
      </c>
      <c r="C155" s="5" t="n">
        <v>337521</v>
      </c>
    </row>
    <row r="156">
      <c r="A156" s="4" t="inlineStr">
        <is>
          <t>Trade receivables, distribution [Member] | Portfolio By Type | 121-150 days [Member]</t>
        </is>
      </c>
      <c r="B156" s="4" t="inlineStr">
        <is>
          <t xml:space="preserve"> </t>
        </is>
      </c>
      <c r="C156" s="4" t="inlineStr">
        <is>
          <t xml:space="preserve"> </t>
        </is>
      </c>
    </row>
    <row r="157">
      <c r="A157" s="3" t="inlineStr">
        <is>
          <t>Trade And Other Receivables [Line Items]</t>
        </is>
      </c>
      <c r="B157" s="4" t="inlineStr">
        <is>
          <t xml:space="preserve"> </t>
        </is>
      </c>
      <c r="C157" s="4" t="inlineStr">
        <is>
          <t xml:space="preserve"> </t>
        </is>
      </c>
    </row>
    <row r="158">
      <c r="A158" s="4" t="inlineStr">
        <is>
          <t>Trade and other receivables, current</t>
        </is>
      </c>
      <c r="B158" s="5" t="n">
        <v>4682175</v>
      </c>
      <c r="C158" s="4" t="inlineStr">
        <is>
          <t xml:space="preserve"> </t>
        </is>
      </c>
    </row>
    <row r="159">
      <c r="A159" s="4" t="inlineStr">
        <is>
          <t>Trade receivables, distribution [Member] | Portfolio By Type | 121-150 days [Member] | Non-renegotiated Portfolio [Member]</t>
        </is>
      </c>
      <c r="B159" s="4" t="inlineStr">
        <is>
          <t xml:space="preserve"> </t>
        </is>
      </c>
      <c r="C159" s="4" t="inlineStr">
        <is>
          <t xml:space="preserve"> </t>
        </is>
      </c>
    </row>
    <row r="160">
      <c r="A160" s="3" t="inlineStr">
        <is>
          <t>Trade And Other Receivables [Line Items]</t>
        </is>
      </c>
      <c r="B160" s="4" t="inlineStr">
        <is>
          <t xml:space="preserve"> </t>
        </is>
      </c>
      <c r="C160" s="4" t="inlineStr">
        <is>
          <t xml:space="preserve"> </t>
        </is>
      </c>
    </row>
    <row r="161">
      <c r="A161" s="4" t="inlineStr">
        <is>
          <t>Trade and other receivables, current</t>
        </is>
      </c>
      <c r="B161" s="4" t="inlineStr">
        <is>
          <t xml:space="preserve"> </t>
        </is>
      </c>
      <c r="C161" s="5" t="n">
        <v>6294589</v>
      </c>
    </row>
    <row r="162">
      <c r="A162" s="4" t="inlineStr">
        <is>
          <t>Trade receivables, distribution [Member] | Portfolio By Type | 121-150 days [Member] | Renegotiated Portfolio [Member]</t>
        </is>
      </c>
      <c r="B162" s="4" t="inlineStr">
        <is>
          <t xml:space="preserve"> </t>
        </is>
      </c>
      <c r="C162" s="4" t="inlineStr">
        <is>
          <t xml:space="preserve"> </t>
        </is>
      </c>
    </row>
    <row r="163">
      <c r="A163" s="3" t="inlineStr">
        <is>
          <t>Trade And Other Receivables [Line Items]</t>
        </is>
      </c>
      <c r="B163" s="4" t="inlineStr">
        <is>
          <t xml:space="preserve"> </t>
        </is>
      </c>
      <c r="C163" s="4" t="inlineStr">
        <is>
          <t xml:space="preserve"> </t>
        </is>
      </c>
    </row>
    <row r="164">
      <c r="A164" s="4" t="inlineStr">
        <is>
          <t>Trade and other receivables, current</t>
        </is>
      </c>
      <c r="B164" s="5" t="n">
        <v>207816</v>
      </c>
      <c r="C164" s="5" t="n">
        <v>277542</v>
      </c>
    </row>
    <row r="165">
      <c r="A165" s="4" t="inlineStr">
        <is>
          <t>Trade receivables, distribution [Member] | Portfolio By Type | 151-180 days [Member]</t>
        </is>
      </c>
      <c r="B165" s="4" t="inlineStr">
        <is>
          <t xml:space="preserve"> </t>
        </is>
      </c>
      <c r="C165" s="4" t="inlineStr">
        <is>
          <t xml:space="preserve"> </t>
        </is>
      </c>
    </row>
    <row r="166">
      <c r="A166" s="3" t="inlineStr">
        <is>
          <t>Trade And Other Receivables [Line Items]</t>
        </is>
      </c>
      <c r="B166" s="4" t="inlineStr">
        <is>
          <t xml:space="preserve"> </t>
        </is>
      </c>
      <c r="C166" s="4" t="inlineStr">
        <is>
          <t xml:space="preserve"> </t>
        </is>
      </c>
    </row>
    <row r="167">
      <c r="A167" s="4" t="inlineStr">
        <is>
          <t>Trade and other receivables, current</t>
        </is>
      </c>
      <c r="B167" s="5" t="n">
        <v>4985679</v>
      </c>
      <c r="C167" s="4" t="inlineStr">
        <is>
          <t xml:space="preserve"> </t>
        </is>
      </c>
    </row>
    <row r="168">
      <c r="A168" s="4" t="inlineStr">
        <is>
          <t>Trade receivables, distribution [Member] | Portfolio By Type | 151-180 days [Member] | Non-renegotiated Portfolio [Member]</t>
        </is>
      </c>
      <c r="B168" s="4" t="inlineStr">
        <is>
          <t xml:space="preserve"> </t>
        </is>
      </c>
      <c r="C168" s="4" t="inlineStr">
        <is>
          <t xml:space="preserve"> </t>
        </is>
      </c>
    </row>
    <row r="169">
      <c r="A169" s="3" t="inlineStr">
        <is>
          <t>Trade And Other Receivables [Line Items]</t>
        </is>
      </c>
      <c r="B169" s="4" t="inlineStr">
        <is>
          <t xml:space="preserve"> </t>
        </is>
      </c>
      <c r="C169" s="4" t="inlineStr">
        <is>
          <t xml:space="preserve"> </t>
        </is>
      </c>
    </row>
    <row r="170">
      <c r="A170" s="4" t="inlineStr">
        <is>
          <t>Trade and other receivables, current</t>
        </is>
      </c>
      <c r="B170" s="4" t="inlineStr">
        <is>
          <t xml:space="preserve"> </t>
        </is>
      </c>
      <c r="C170" s="5" t="n">
        <v>5949544</v>
      </c>
    </row>
    <row r="171">
      <c r="A171" s="4" t="inlineStr">
        <is>
          <t>Trade receivables, distribution [Member] | Portfolio By Type | 151-180 days [Member] | Renegotiated Portfolio [Member]</t>
        </is>
      </c>
      <c r="B171" s="4" t="inlineStr">
        <is>
          <t xml:space="preserve"> </t>
        </is>
      </c>
      <c r="C171" s="4" t="inlineStr">
        <is>
          <t xml:space="preserve"> </t>
        </is>
      </c>
    </row>
    <row r="172">
      <c r="A172" s="3" t="inlineStr">
        <is>
          <t>Trade And Other Receivables [Line Items]</t>
        </is>
      </c>
      <c r="B172" s="4" t="inlineStr">
        <is>
          <t xml:space="preserve"> </t>
        </is>
      </c>
      <c r="C172" s="4" t="inlineStr">
        <is>
          <t xml:space="preserve"> </t>
        </is>
      </c>
    </row>
    <row r="173">
      <c r="A173" s="4" t="inlineStr">
        <is>
          <t>Trade and other receivables, current</t>
        </is>
      </c>
      <c r="B173" s="5" t="n">
        <v>208474</v>
      </c>
      <c r="C173" s="5" t="n">
        <v>255749</v>
      </c>
    </row>
    <row r="174">
      <c r="A174" s="4" t="inlineStr">
        <is>
          <t>Trade receivables, distribution [Member] | Portfolio By Type | 181-210 days [Member]</t>
        </is>
      </c>
      <c r="B174" s="4" t="inlineStr">
        <is>
          <t xml:space="preserve"> </t>
        </is>
      </c>
      <c r="C174" s="4" t="inlineStr">
        <is>
          <t xml:space="preserve"> </t>
        </is>
      </c>
    </row>
    <row r="175">
      <c r="A175" s="3" t="inlineStr">
        <is>
          <t>Trade And Other Receivables [Line Items]</t>
        </is>
      </c>
      <c r="B175" s="4" t="inlineStr">
        <is>
          <t xml:space="preserve"> </t>
        </is>
      </c>
      <c r="C175" s="4" t="inlineStr">
        <is>
          <t xml:space="preserve"> </t>
        </is>
      </c>
    </row>
    <row r="176">
      <c r="A176" s="4" t="inlineStr">
        <is>
          <t>Trade and other receivables, current</t>
        </is>
      </c>
      <c r="B176" s="5" t="n">
        <v>3761918</v>
      </c>
      <c r="C176" s="4" t="inlineStr">
        <is>
          <t xml:space="preserve"> </t>
        </is>
      </c>
    </row>
    <row r="177">
      <c r="A177" s="4" t="inlineStr">
        <is>
          <t>Trade receivables, distribution [Member] | Portfolio By Type | 181-210 days [Member] | Non-renegotiated Portfolio [Member]</t>
        </is>
      </c>
      <c r="B177" s="4" t="inlineStr">
        <is>
          <t xml:space="preserve"> </t>
        </is>
      </c>
      <c r="C177" s="4" t="inlineStr">
        <is>
          <t xml:space="preserve"> </t>
        </is>
      </c>
    </row>
    <row r="178">
      <c r="A178" s="3" t="inlineStr">
        <is>
          <t>Trade And Other Receivables [Line Items]</t>
        </is>
      </c>
      <c r="B178" s="4" t="inlineStr">
        <is>
          <t xml:space="preserve"> </t>
        </is>
      </c>
      <c r="C178" s="4" t="inlineStr">
        <is>
          <t xml:space="preserve"> </t>
        </is>
      </c>
    </row>
    <row r="179">
      <c r="A179" s="4" t="inlineStr">
        <is>
          <t>Trade and other receivables, current</t>
        </is>
      </c>
      <c r="B179" s="4" t="inlineStr">
        <is>
          <t xml:space="preserve"> </t>
        </is>
      </c>
      <c r="C179" s="5" t="n">
        <v>5210200</v>
      </c>
    </row>
    <row r="180">
      <c r="A180" s="4" t="inlineStr">
        <is>
          <t>Trade receivables, distribution [Member] | Portfolio By Type | 181-210 days [Member] | Renegotiated Portfolio [Member]</t>
        </is>
      </c>
      <c r="B180" s="4" t="inlineStr">
        <is>
          <t xml:space="preserve"> </t>
        </is>
      </c>
      <c r="C180" s="4" t="inlineStr">
        <is>
          <t xml:space="preserve"> </t>
        </is>
      </c>
    </row>
    <row r="181">
      <c r="A181" s="3" t="inlineStr">
        <is>
          <t>Trade And Other Receivables [Line Items]</t>
        </is>
      </c>
      <c r="B181" s="4" t="inlineStr">
        <is>
          <t xml:space="preserve"> </t>
        </is>
      </c>
      <c r="C181" s="4" t="inlineStr">
        <is>
          <t xml:space="preserve"> </t>
        </is>
      </c>
    </row>
    <row r="182">
      <c r="A182" s="4" t="inlineStr">
        <is>
          <t>Trade and other receivables, current</t>
        </is>
      </c>
      <c r="B182" s="5" t="n">
        <v>196787</v>
      </c>
      <c r="C182" s="5" t="n">
        <v>202269</v>
      </c>
    </row>
    <row r="183">
      <c r="A183" s="4" t="inlineStr">
        <is>
          <t>Trade receivables, distribution [Member] | Portfolio By Type | 211-250 days [Member]</t>
        </is>
      </c>
      <c r="B183" s="4" t="inlineStr">
        <is>
          <t xml:space="preserve"> </t>
        </is>
      </c>
      <c r="C183" s="4" t="inlineStr">
        <is>
          <t xml:space="preserve"> </t>
        </is>
      </c>
    </row>
    <row r="184">
      <c r="A184" s="3" t="inlineStr">
        <is>
          <t>Trade And Other Receivables [Line Items]</t>
        </is>
      </c>
      <c r="B184" s="4" t="inlineStr">
        <is>
          <t xml:space="preserve"> </t>
        </is>
      </c>
      <c r="C184" s="4" t="inlineStr">
        <is>
          <t xml:space="preserve"> </t>
        </is>
      </c>
    </row>
    <row r="185">
      <c r="A185" s="4" t="inlineStr">
        <is>
          <t>Trade and other receivables, current</t>
        </is>
      </c>
      <c r="B185" s="5" t="n">
        <v>2976772</v>
      </c>
      <c r="C185" s="4" t="inlineStr">
        <is>
          <t xml:space="preserve"> </t>
        </is>
      </c>
    </row>
    <row r="186">
      <c r="A186" s="4" t="inlineStr">
        <is>
          <t>Trade receivables, distribution [Member] | Portfolio By Type | 211-250 days [Member] | Non-renegotiated Portfolio [Member]</t>
        </is>
      </c>
      <c r="B186" s="4" t="inlineStr">
        <is>
          <t xml:space="preserve"> </t>
        </is>
      </c>
      <c r="C186" s="4" t="inlineStr">
        <is>
          <t xml:space="preserve"> </t>
        </is>
      </c>
    </row>
    <row r="187">
      <c r="A187" s="3" t="inlineStr">
        <is>
          <t>Trade And Other Receivables [Line Items]</t>
        </is>
      </c>
      <c r="B187" s="4" t="inlineStr">
        <is>
          <t xml:space="preserve"> </t>
        </is>
      </c>
      <c r="C187" s="4" t="inlineStr">
        <is>
          <t xml:space="preserve"> </t>
        </is>
      </c>
    </row>
    <row r="188">
      <c r="A188" s="4" t="inlineStr">
        <is>
          <t>Trade and other receivables, current</t>
        </is>
      </c>
      <c r="B188" s="4" t="inlineStr">
        <is>
          <t xml:space="preserve"> </t>
        </is>
      </c>
      <c r="C188" s="5" t="n">
        <v>4571767</v>
      </c>
    </row>
    <row r="189">
      <c r="A189" s="4" t="inlineStr">
        <is>
          <t>Trade receivables, distribution [Member] | Portfolio By Type | 211-250 days [Member] | Renegotiated Portfolio [Member]</t>
        </is>
      </c>
      <c r="B189" s="4" t="inlineStr">
        <is>
          <t xml:space="preserve"> </t>
        </is>
      </c>
      <c r="C189" s="4" t="inlineStr">
        <is>
          <t xml:space="preserve"> </t>
        </is>
      </c>
    </row>
    <row r="190">
      <c r="A190" s="3" t="inlineStr">
        <is>
          <t>Trade And Other Receivables [Line Items]</t>
        </is>
      </c>
      <c r="B190" s="4" t="inlineStr">
        <is>
          <t xml:space="preserve"> </t>
        </is>
      </c>
      <c r="C190" s="4" t="inlineStr">
        <is>
          <t xml:space="preserve"> </t>
        </is>
      </c>
    </row>
    <row r="191">
      <c r="A191" s="4" t="inlineStr">
        <is>
          <t>Trade and other receivables, current</t>
        </is>
      </c>
      <c r="B191" s="5" t="n">
        <v>212526</v>
      </c>
      <c r="C191" s="5" t="n">
        <v>281543</v>
      </c>
    </row>
    <row r="192">
      <c r="A192" s="4" t="inlineStr">
        <is>
          <t>Trade receivables, distribution [Member] | Portfolio By Type | More than 251 days [Member]</t>
        </is>
      </c>
      <c r="B192" s="4" t="inlineStr">
        <is>
          <t xml:space="preserve"> </t>
        </is>
      </c>
      <c r="C192" s="4" t="inlineStr">
        <is>
          <t xml:space="preserve"> </t>
        </is>
      </c>
    </row>
    <row r="193">
      <c r="A193" s="3" t="inlineStr">
        <is>
          <t>Trade And Other Receivables [Line Items]</t>
        </is>
      </c>
      <c r="B193" s="4" t="inlineStr">
        <is>
          <t xml:space="preserve"> </t>
        </is>
      </c>
      <c r="C193" s="4" t="inlineStr">
        <is>
          <t xml:space="preserve"> </t>
        </is>
      </c>
    </row>
    <row r="194">
      <c r="A194" s="4" t="inlineStr">
        <is>
          <t>Trade and other receivables, current</t>
        </is>
      </c>
      <c r="B194" s="5" t="n">
        <v>79217054</v>
      </c>
      <c r="C194" s="4" t="inlineStr">
        <is>
          <t xml:space="preserve"> </t>
        </is>
      </c>
    </row>
    <row r="195">
      <c r="A195" s="4" t="inlineStr">
        <is>
          <t>Trade receivables, distribution [Member] | Portfolio By Type | More than 251 days [Member] | Non-renegotiated Portfolio [Member]</t>
        </is>
      </c>
      <c r="B195" s="4" t="inlineStr">
        <is>
          <t xml:space="preserve"> </t>
        </is>
      </c>
      <c r="C195" s="4" t="inlineStr">
        <is>
          <t xml:space="preserve"> </t>
        </is>
      </c>
    </row>
    <row r="196">
      <c r="A196" s="3" t="inlineStr">
        <is>
          <t>Trade And Other Receivables [Line Items]</t>
        </is>
      </c>
      <c r="B196" s="4" t="inlineStr">
        <is>
          <t xml:space="preserve"> </t>
        </is>
      </c>
      <c r="C196" s="4" t="inlineStr">
        <is>
          <t xml:space="preserve"> </t>
        </is>
      </c>
    </row>
    <row r="197">
      <c r="A197" s="4" t="inlineStr">
        <is>
          <t>Trade and other receivables, current</t>
        </is>
      </c>
      <c r="B197" s="4" t="inlineStr">
        <is>
          <t xml:space="preserve"> </t>
        </is>
      </c>
      <c r="C197" s="5" t="n">
        <v>105173186</v>
      </c>
    </row>
    <row r="198">
      <c r="A198" s="4" t="inlineStr">
        <is>
          <t>Trade receivables, distribution [Member] | Portfolio By Type | More than 251 days [Member] | Renegotiated Portfolio [Member]</t>
        </is>
      </c>
      <c r="B198" s="4" t="inlineStr">
        <is>
          <t xml:space="preserve"> </t>
        </is>
      </c>
      <c r="C198" s="4" t="inlineStr">
        <is>
          <t xml:space="preserve"> </t>
        </is>
      </c>
    </row>
    <row r="199">
      <c r="A199" s="3" t="inlineStr">
        <is>
          <t>Trade And Other Receivables [Line Items]</t>
        </is>
      </c>
      <c r="B199" s="4" t="inlineStr">
        <is>
          <t xml:space="preserve"> </t>
        </is>
      </c>
      <c r="C199" s="4" t="inlineStr">
        <is>
          <t xml:space="preserve"> </t>
        </is>
      </c>
    </row>
    <row r="200">
      <c r="A200" s="4" t="inlineStr">
        <is>
          <t>Trade and other receivables, current</t>
        </is>
      </c>
      <c r="B200" s="5" t="n">
        <v>3677621</v>
      </c>
      <c r="C200" s="5" t="n">
        <v>2477439</v>
      </c>
    </row>
    <row r="201">
      <c r="A201" s="4" t="inlineStr">
        <is>
          <t>Trade receivables, distribution [Member] | Portfolio By Type | Current Portfolio [Member]</t>
        </is>
      </c>
      <c r="B201" s="4" t="inlineStr">
        <is>
          <t xml:space="preserve"> </t>
        </is>
      </c>
      <c r="C201" s="4" t="inlineStr">
        <is>
          <t xml:space="preserve"> </t>
        </is>
      </c>
    </row>
    <row r="202">
      <c r="A202" s="3" t="inlineStr">
        <is>
          <t>Trade And Other Receivables [Line Items]</t>
        </is>
      </c>
      <c r="B202" s="4" t="inlineStr">
        <is>
          <t xml:space="preserve"> </t>
        </is>
      </c>
      <c r="C202" s="4" t="inlineStr">
        <is>
          <t xml:space="preserve"> </t>
        </is>
      </c>
    </row>
    <row r="203">
      <c r="A203" s="4" t="inlineStr">
        <is>
          <t>Trade and other receivables, current</t>
        </is>
      </c>
      <c r="B203" s="5" t="n">
        <v>523204075</v>
      </c>
      <c r="C203" s="4" t="inlineStr">
        <is>
          <t xml:space="preserve"> </t>
        </is>
      </c>
    </row>
    <row r="204">
      <c r="A204" s="4" t="inlineStr">
        <is>
          <t>Trade receivables, distribution [Member] | Portfolio By Type | Current Portfolio [Member] | Non-renegotiated Portfolio [Member]</t>
        </is>
      </c>
      <c r="B204" s="4" t="inlineStr">
        <is>
          <t xml:space="preserve"> </t>
        </is>
      </c>
      <c r="C204" s="4" t="inlineStr">
        <is>
          <t xml:space="preserve"> </t>
        </is>
      </c>
    </row>
    <row r="205">
      <c r="A205" s="3" t="inlineStr">
        <is>
          <t>Trade And Other Receivables [Line Items]</t>
        </is>
      </c>
      <c r="B205" s="4" t="inlineStr">
        <is>
          <t xml:space="preserve"> </t>
        </is>
      </c>
      <c r="C205" s="4" t="inlineStr">
        <is>
          <t xml:space="preserve"> </t>
        </is>
      </c>
    </row>
    <row r="206">
      <c r="A206" s="4" t="inlineStr">
        <is>
          <t>Trade and other receivables, current</t>
        </is>
      </c>
      <c r="B206" s="4" t="inlineStr">
        <is>
          <t xml:space="preserve"> </t>
        </is>
      </c>
      <c r="C206" s="5" t="n">
        <v>331680208</v>
      </c>
    </row>
    <row r="207">
      <c r="A207" s="4" t="inlineStr">
        <is>
          <t>Trade receivables, distribution [Member] | Portfolio By Type | Current Portfolio [Member] | Renegotiated Portfolio [Member]</t>
        </is>
      </c>
      <c r="B207" s="4" t="inlineStr">
        <is>
          <t xml:space="preserve"> </t>
        </is>
      </c>
      <c r="C207" s="4" t="inlineStr">
        <is>
          <t xml:space="preserve"> </t>
        </is>
      </c>
    </row>
    <row r="208">
      <c r="A208" s="3" t="inlineStr">
        <is>
          <t>Trade And Other Receivables [Line Items]</t>
        </is>
      </c>
      <c r="B208" s="4" t="inlineStr">
        <is>
          <t xml:space="preserve"> </t>
        </is>
      </c>
      <c r="C208" s="4" t="inlineStr">
        <is>
          <t xml:space="preserve"> </t>
        </is>
      </c>
    </row>
    <row r="209">
      <c r="A209" s="4" t="inlineStr">
        <is>
          <t>Trade and other receivables, current</t>
        </is>
      </c>
      <c r="B209" s="5" t="n">
        <v>38730125</v>
      </c>
      <c r="C209" s="5" t="n">
        <v>57457543</v>
      </c>
    </row>
    <row r="210">
      <c r="A210" s="4" t="inlineStr">
        <is>
          <t>Trade receivables, distribution [Member] | Portfolio By Type | Mass-market Customers [Member] | 1-30 days [Member] | Non-renegotiated Portfolio [Member]</t>
        </is>
      </c>
      <c r="B210" s="4" t="inlineStr">
        <is>
          <t xml:space="preserve"> </t>
        </is>
      </c>
      <c r="C210" s="4" t="inlineStr">
        <is>
          <t xml:space="preserve"> </t>
        </is>
      </c>
    </row>
    <row r="211">
      <c r="A211" s="3" t="inlineStr">
        <is>
          <t>Trade And Other Receivables [Line Items]</t>
        </is>
      </c>
      <c r="B211" s="4" t="inlineStr">
        <is>
          <t xml:space="preserve"> </t>
        </is>
      </c>
      <c r="C211" s="4" t="inlineStr">
        <is>
          <t xml:space="preserve"> </t>
        </is>
      </c>
    </row>
    <row r="212">
      <c r="A212" s="4" t="inlineStr">
        <is>
          <t>Trade and other receivables, current</t>
        </is>
      </c>
      <c r="B212" s="5" t="n">
        <v>18093224</v>
      </c>
      <c r="C212" s="5" t="n">
        <v>12716511</v>
      </c>
    </row>
    <row r="213">
      <c r="A213" s="4" t="inlineStr">
        <is>
          <t>Trade receivables, distribution [Member] | Portfolio By Type | Mass-market Customers [Member] | 1-30 days [Member] | Renegotiated Portfolio [Member]</t>
        </is>
      </c>
      <c r="B213" s="4" t="inlineStr">
        <is>
          <t xml:space="preserve"> </t>
        </is>
      </c>
      <c r="C213" s="4" t="inlineStr">
        <is>
          <t xml:space="preserve"> </t>
        </is>
      </c>
    </row>
    <row r="214">
      <c r="A214" s="3" t="inlineStr">
        <is>
          <t>Trade And Other Receivables [Line Items]</t>
        </is>
      </c>
      <c r="B214" s="4" t="inlineStr">
        <is>
          <t xml:space="preserve"> </t>
        </is>
      </c>
      <c r="C214" s="4" t="inlineStr">
        <is>
          <t xml:space="preserve"> </t>
        </is>
      </c>
    </row>
    <row r="215">
      <c r="A215" s="4" t="inlineStr">
        <is>
          <t>Trade and other receivables, current</t>
        </is>
      </c>
      <c r="B215" s="5" t="n">
        <v>933975</v>
      </c>
      <c r="C215" s="5" t="n">
        <v>889902</v>
      </c>
    </row>
    <row r="216">
      <c r="A216" s="4" t="inlineStr">
        <is>
          <t>Trade receivables, distribution [Member] | Portfolio By Type | Mass-market Customers [Member] | 31-60 days [Member] | Non-renegotiated Portfolio [Member]</t>
        </is>
      </c>
      <c r="B216" s="4" t="inlineStr">
        <is>
          <t xml:space="preserve"> </t>
        </is>
      </c>
      <c r="C216" s="4" t="inlineStr">
        <is>
          <t xml:space="preserve"> </t>
        </is>
      </c>
    </row>
    <row r="217">
      <c r="A217" s="3" t="inlineStr">
        <is>
          <t>Trade And Other Receivables [Line Items]</t>
        </is>
      </c>
      <c r="B217" s="4" t="inlineStr">
        <is>
          <t xml:space="preserve"> </t>
        </is>
      </c>
      <c r="C217" s="4" t="inlineStr">
        <is>
          <t xml:space="preserve"> </t>
        </is>
      </c>
    </row>
    <row r="218">
      <c r="A218" s="4" t="inlineStr">
        <is>
          <t>Trade and other receivables, current</t>
        </is>
      </c>
      <c r="B218" s="5" t="n">
        <v>7899463</v>
      </c>
      <c r="C218" s="5" t="n">
        <v>8095751</v>
      </c>
    </row>
    <row r="219">
      <c r="A219" s="4" t="inlineStr">
        <is>
          <t>Trade receivables, distribution [Member] | Portfolio By Type | Mass-market Customers [Member] | 31-60 days [Member] | Renegotiated Portfolio [Member]</t>
        </is>
      </c>
      <c r="B219" s="4" t="inlineStr">
        <is>
          <t xml:space="preserve"> </t>
        </is>
      </c>
      <c r="C219" s="4" t="inlineStr">
        <is>
          <t xml:space="preserve"> </t>
        </is>
      </c>
    </row>
    <row r="220">
      <c r="A220" s="3" t="inlineStr">
        <is>
          <t>Trade And Other Receivables [Line Items]</t>
        </is>
      </c>
      <c r="B220" s="4" t="inlineStr">
        <is>
          <t xml:space="preserve"> </t>
        </is>
      </c>
      <c r="C220" s="4" t="inlineStr">
        <is>
          <t xml:space="preserve"> </t>
        </is>
      </c>
    </row>
    <row r="221">
      <c r="A221" s="4" t="inlineStr">
        <is>
          <t>Trade and other receivables, current</t>
        </is>
      </c>
      <c r="B221" s="5" t="n">
        <v>456105</v>
      </c>
      <c r="C221" s="5" t="n">
        <v>575090</v>
      </c>
    </row>
    <row r="222">
      <c r="A222" s="4" t="inlineStr">
        <is>
          <t>Trade receivables, distribution [Member] | Portfolio By Type | Mass-market Customers [Member] | 61-90 days [Member] | Non-renegotiated Portfolio [Member]</t>
        </is>
      </c>
      <c r="B222" s="4" t="inlineStr">
        <is>
          <t xml:space="preserve"> </t>
        </is>
      </c>
      <c r="C222" s="4" t="inlineStr">
        <is>
          <t xml:space="preserve"> </t>
        </is>
      </c>
    </row>
    <row r="223">
      <c r="A223" s="3" t="inlineStr">
        <is>
          <t>Trade And Other Receivables [Line Items]</t>
        </is>
      </c>
      <c r="B223" s="4" t="inlineStr">
        <is>
          <t xml:space="preserve"> </t>
        </is>
      </c>
      <c r="C223" s="4" t="inlineStr">
        <is>
          <t xml:space="preserve"> </t>
        </is>
      </c>
    </row>
    <row r="224">
      <c r="A224" s="4" t="inlineStr">
        <is>
          <t>Trade and other receivables, current</t>
        </is>
      </c>
      <c r="B224" s="5" t="n">
        <v>5838664</v>
      </c>
      <c r="C224" s="5" t="n">
        <v>6348925</v>
      </c>
    </row>
    <row r="225">
      <c r="A225" s="4" t="inlineStr">
        <is>
          <t>Trade receivables, distribution [Member] | Portfolio By Type | Mass-market Customers [Member] | 61-90 days [Member] | Renegotiated Portfolio [Member]</t>
        </is>
      </c>
      <c r="B225" s="4" t="inlineStr">
        <is>
          <t xml:space="preserve"> </t>
        </is>
      </c>
      <c r="C225" s="4" t="inlineStr">
        <is>
          <t xml:space="preserve"> </t>
        </is>
      </c>
    </row>
    <row r="226">
      <c r="A226" s="3" t="inlineStr">
        <is>
          <t>Trade And Other Receivables [Line Items]</t>
        </is>
      </c>
      <c r="B226" s="4" t="inlineStr">
        <is>
          <t xml:space="preserve"> </t>
        </is>
      </c>
      <c r="C226" s="4" t="inlineStr">
        <is>
          <t xml:space="preserve"> </t>
        </is>
      </c>
    </row>
    <row r="227">
      <c r="A227" s="4" t="inlineStr">
        <is>
          <t>Trade and other receivables, current</t>
        </is>
      </c>
      <c r="B227" s="5" t="n">
        <v>345416</v>
      </c>
      <c r="C227" s="5" t="n">
        <v>437104</v>
      </c>
    </row>
    <row r="228">
      <c r="A228" s="4" t="inlineStr">
        <is>
          <t>Trade receivables, distribution [Member] | Portfolio By Type | Mass-market Customers [Member] | 91 - 120 days [Member] | Non-renegotiated Portfolio [Member]</t>
        </is>
      </c>
      <c r="B228" s="4" t="inlineStr">
        <is>
          <t xml:space="preserve"> </t>
        </is>
      </c>
      <c r="C228" s="4" t="inlineStr">
        <is>
          <t xml:space="preserve"> </t>
        </is>
      </c>
    </row>
    <row r="229">
      <c r="A229" s="3" t="inlineStr">
        <is>
          <t>Trade And Other Receivables [Line Items]</t>
        </is>
      </c>
      <c r="B229" s="4" t="inlineStr">
        <is>
          <t xml:space="preserve"> </t>
        </is>
      </c>
      <c r="C229" s="4" t="inlineStr">
        <is>
          <t xml:space="preserve"> </t>
        </is>
      </c>
    </row>
    <row r="230">
      <c r="A230" s="4" t="inlineStr">
        <is>
          <t>Trade and other receivables, current</t>
        </is>
      </c>
      <c r="B230" s="5" t="n">
        <v>4535788</v>
      </c>
      <c r="C230" s="5" t="n">
        <v>4994573</v>
      </c>
    </row>
    <row r="231">
      <c r="A231" s="4" t="inlineStr">
        <is>
          <t>Trade receivables, distribution [Member] | Portfolio By Type | Mass-market Customers [Member] | 91 - 120 days [Member] | Renegotiated Portfolio [Member]</t>
        </is>
      </c>
      <c r="B231" s="4" t="inlineStr">
        <is>
          <t xml:space="preserve"> </t>
        </is>
      </c>
      <c r="C231" s="4" t="inlineStr">
        <is>
          <t xml:space="preserve"> </t>
        </is>
      </c>
    </row>
    <row r="232">
      <c r="A232" s="3" t="inlineStr">
        <is>
          <t>Trade And Other Receivables [Line Items]</t>
        </is>
      </c>
      <c r="B232" s="4" t="inlineStr">
        <is>
          <t xml:space="preserve"> </t>
        </is>
      </c>
      <c r="C232" s="4" t="inlineStr">
        <is>
          <t xml:space="preserve"> </t>
        </is>
      </c>
    </row>
    <row r="233">
      <c r="A233" s="4" t="inlineStr">
        <is>
          <t>Trade and other receivables, current</t>
        </is>
      </c>
      <c r="B233" s="5" t="n">
        <v>257816</v>
      </c>
      <c r="C233" s="5" t="n">
        <v>333432</v>
      </c>
    </row>
    <row r="234">
      <c r="A234" s="4" t="inlineStr">
        <is>
          <t>Trade receivables, distribution [Member] | Portfolio By Type | Mass-market Customers [Member] | 121-150 days [Member] | Non-renegotiated Portfolio [Member]</t>
        </is>
      </c>
      <c r="B234" s="4" t="inlineStr">
        <is>
          <t xml:space="preserve"> </t>
        </is>
      </c>
      <c r="C234" s="4" t="inlineStr">
        <is>
          <t xml:space="preserve"> </t>
        </is>
      </c>
    </row>
    <row r="235">
      <c r="A235" s="3" t="inlineStr">
        <is>
          <t>Trade And Other Receivables [Line Items]</t>
        </is>
      </c>
      <c r="B235" s="4" t="inlineStr">
        <is>
          <t xml:space="preserve"> </t>
        </is>
      </c>
      <c r="C235" s="4" t="inlineStr">
        <is>
          <t xml:space="preserve"> </t>
        </is>
      </c>
    </row>
    <row r="236">
      <c r="A236" s="4" t="inlineStr">
        <is>
          <t>Trade and other receivables, current</t>
        </is>
      </c>
      <c r="B236" s="5" t="n">
        <v>4379360</v>
      </c>
      <c r="C236" s="5" t="n">
        <v>5016199</v>
      </c>
    </row>
    <row r="237">
      <c r="A237" s="4" t="inlineStr">
        <is>
          <t>Trade receivables, distribution [Member] | Portfolio By Type | Mass-market Customers [Member] | 121-150 days [Member] | Renegotiated Portfolio [Member]</t>
        </is>
      </c>
      <c r="B237" s="4" t="inlineStr">
        <is>
          <t xml:space="preserve"> </t>
        </is>
      </c>
      <c r="C237" s="4" t="inlineStr">
        <is>
          <t xml:space="preserve"> </t>
        </is>
      </c>
    </row>
    <row r="238">
      <c r="A238" s="3" t="inlineStr">
        <is>
          <t>Trade And Other Receivables [Line Items]</t>
        </is>
      </c>
      <c r="B238" s="4" t="inlineStr">
        <is>
          <t xml:space="preserve"> </t>
        </is>
      </c>
      <c r="C238" s="4" t="inlineStr">
        <is>
          <t xml:space="preserve"> </t>
        </is>
      </c>
    </row>
    <row r="239">
      <c r="A239" s="4" t="inlineStr">
        <is>
          <t>Trade and other receivables, current</t>
        </is>
      </c>
      <c r="B239" s="5" t="n">
        <v>195004</v>
      </c>
      <c r="C239" s="5" t="n">
        <v>274132</v>
      </c>
    </row>
    <row r="240">
      <c r="A240" s="4" t="inlineStr">
        <is>
          <t>Trade receivables, distribution [Member] | Portfolio By Type | Mass-market Customers [Member] | 151-180 days [Member] | Non-renegotiated Portfolio [Member]</t>
        </is>
      </c>
      <c r="B240" s="4" t="inlineStr">
        <is>
          <t xml:space="preserve"> </t>
        </is>
      </c>
      <c r="C240" s="4" t="inlineStr">
        <is>
          <t xml:space="preserve"> </t>
        </is>
      </c>
    </row>
    <row r="241">
      <c r="A241" s="3" t="inlineStr">
        <is>
          <t>Trade And Other Receivables [Line Items]</t>
        </is>
      </c>
      <c r="B241" s="4" t="inlineStr">
        <is>
          <t xml:space="preserve"> </t>
        </is>
      </c>
      <c r="C241" s="4" t="inlineStr">
        <is>
          <t xml:space="preserve"> </t>
        </is>
      </c>
    </row>
    <row r="242">
      <c r="A242" s="4" t="inlineStr">
        <is>
          <t>Trade and other receivables, current</t>
        </is>
      </c>
      <c r="B242" s="5" t="n">
        <v>4709825</v>
      </c>
      <c r="C242" s="5" t="n">
        <v>5176184</v>
      </c>
    </row>
    <row r="243">
      <c r="A243" s="4" t="inlineStr">
        <is>
          <t>Trade receivables, distribution [Member] | Portfolio By Type | Mass-market Customers [Member] | 151-180 days [Member] | Renegotiated Portfolio [Member]</t>
        </is>
      </c>
      <c r="B243" s="4" t="inlineStr">
        <is>
          <t xml:space="preserve"> </t>
        </is>
      </c>
      <c r="C243" s="4" t="inlineStr">
        <is>
          <t xml:space="preserve"> </t>
        </is>
      </c>
    </row>
    <row r="244">
      <c r="A244" s="3" t="inlineStr">
        <is>
          <t>Trade And Other Receivables [Line Items]</t>
        </is>
      </c>
      <c r="B244" s="4" t="inlineStr">
        <is>
          <t xml:space="preserve"> </t>
        </is>
      </c>
      <c r="C244" s="4" t="inlineStr">
        <is>
          <t xml:space="preserve"> </t>
        </is>
      </c>
    </row>
    <row r="245">
      <c r="A245" s="4" t="inlineStr">
        <is>
          <t>Trade and other receivables, current</t>
        </is>
      </c>
      <c r="B245" s="5" t="n">
        <v>208276</v>
      </c>
      <c r="C245" s="5" t="n">
        <v>253765</v>
      </c>
    </row>
    <row r="246">
      <c r="A246" s="4" t="inlineStr">
        <is>
          <t>Trade receivables, distribution [Member] | Portfolio By Type | Mass-market Customers [Member] | 181-210 days [Member] | Non-renegotiated Portfolio [Member]</t>
        </is>
      </c>
      <c r="B246" s="4" t="inlineStr">
        <is>
          <t xml:space="preserve"> </t>
        </is>
      </c>
      <c r="C246" s="4" t="inlineStr">
        <is>
          <t xml:space="preserve"> </t>
        </is>
      </c>
    </row>
    <row r="247">
      <c r="A247" s="3" t="inlineStr">
        <is>
          <t>Trade And Other Receivables [Line Items]</t>
        </is>
      </c>
      <c r="B247" s="4" t="inlineStr">
        <is>
          <t xml:space="preserve"> </t>
        </is>
      </c>
      <c r="C247" s="4" t="inlineStr">
        <is>
          <t xml:space="preserve"> </t>
        </is>
      </c>
    </row>
    <row r="248">
      <c r="A248" s="4" t="inlineStr">
        <is>
          <t>Trade and other receivables, current</t>
        </is>
      </c>
      <c r="B248" s="5" t="n">
        <v>3476303</v>
      </c>
      <c r="C248" s="5" t="n">
        <v>4052768</v>
      </c>
    </row>
    <row r="249">
      <c r="A249" s="4" t="inlineStr">
        <is>
          <t>Trade receivables, distribution [Member] | Portfolio By Type | Mass-market Customers [Member] | 181-210 days [Member] | Renegotiated Portfolio [Member]</t>
        </is>
      </c>
      <c r="B249" s="4" t="inlineStr">
        <is>
          <t xml:space="preserve"> </t>
        </is>
      </c>
      <c r="C249" s="4" t="inlineStr">
        <is>
          <t xml:space="preserve"> </t>
        </is>
      </c>
    </row>
    <row r="250">
      <c r="A250" s="3" t="inlineStr">
        <is>
          <t>Trade And Other Receivables [Line Items]</t>
        </is>
      </c>
      <c r="B250" s="4" t="inlineStr">
        <is>
          <t xml:space="preserve"> </t>
        </is>
      </c>
      <c r="C250" s="4" t="inlineStr">
        <is>
          <t xml:space="preserve"> </t>
        </is>
      </c>
    </row>
    <row r="251">
      <c r="A251" s="4" t="inlineStr">
        <is>
          <t>Trade and other receivables, current</t>
        </is>
      </c>
      <c r="B251" s="5" t="n">
        <v>196583</v>
      </c>
      <c r="C251" s="5" t="n">
        <v>202048</v>
      </c>
    </row>
    <row r="252">
      <c r="A252" s="4" t="inlineStr">
        <is>
          <t>Trade receivables, distribution [Member] | Portfolio By Type | Mass-market Customers [Member] | 211-250 days [Member] | Non-renegotiated Portfolio [Member]</t>
        </is>
      </c>
      <c r="B252" s="4" t="inlineStr">
        <is>
          <t xml:space="preserve"> </t>
        </is>
      </c>
      <c r="C252" s="4" t="inlineStr">
        <is>
          <t xml:space="preserve"> </t>
        </is>
      </c>
    </row>
    <row r="253">
      <c r="A253" s="3" t="inlineStr">
        <is>
          <t>Trade And Other Receivables [Line Items]</t>
        </is>
      </c>
      <c r="B253" s="4" t="inlineStr">
        <is>
          <t xml:space="preserve"> </t>
        </is>
      </c>
      <c r="C253" s="4" t="inlineStr">
        <is>
          <t xml:space="preserve"> </t>
        </is>
      </c>
    </row>
    <row r="254">
      <c r="A254" s="4" t="inlineStr">
        <is>
          <t>Trade and other receivables, current</t>
        </is>
      </c>
      <c r="B254" s="5" t="n">
        <v>2681507</v>
      </c>
      <c r="C254" s="5" t="n">
        <v>3802001</v>
      </c>
    </row>
    <row r="255">
      <c r="A255" s="4" t="inlineStr">
        <is>
          <t>Trade receivables, distribution [Member] | Portfolio By Type | Mass-market Customers [Member] | 211-250 days [Member] | Renegotiated Portfolio [Member]</t>
        </is>
      </c>
      <c r="B255" s="4" t="inlineStr">
        <is>
          <t xml:space="preserve"> </t>
        </is>
      </c>
      <c r="C255" s="4" t="inlineStr">
        <is>
          <t xml:space="preserve"> </t>
        </is>
      </c>
    </row>
    <row r="256">
      <c r="A256" s="3" t="inlineStr">
        <is>
          <t>Trade And Other Receivables [Line Items]</t>
        </is>
      </c>
      <c r="B256" s="4" t="inlineStr">
        <is>
          <t xml:space="preserve"> </t>
        </is>
      </c>
      <c r="C256" s="4" t="inlineStr">
        <is>
          <t xml:space="preserve"> </t>
        </is>
      </c>
    </row>
    <row r="257">
      <c r="A257" s="4" t="inlineStr">
        <is>
          <t>Trade and other receivables, current</t>
        </is>
      </c>
      <c r="B257" s="5" t="n">
        <v>212217</v>
      </c>
      <c r="C257" s="5" t="n">
        <v>281090</v>
      </c>
    </row>
    <row r="258">
      <c r="A258" s="4" t="inlineStr">
        <is>
          <t>Trade receivables, distribution [Member] | Portfolio By Type | Mass-market Customers [Member] | More than 251 days [Member] | Non-renegotiated Portfolio [Member]</t>
        </is>
      </c>
      <c r="B258" s="4" t="inlineStr">
        <is>
          <t xml:space="preserve"> </t>
        </is>
      </c>
      <c r="C258" s="4" t="inlineStr">
        <is>
          <t xml:space="preserve"> </t>
        </is>
      </c>
    </row>
    <row r="259">
      <c r="A259" s="3" t="inlineStr">
        <is>
          <t>Trade And Other Receivables [Line Items]</t>
        </is>
      </c>
      <c r="B259" s="4" t="inlineStr">
        <is>
          <t xml:space="preserve"> </t>
        </is>
      </c>
      <c r="C259" s="4" t="inlineStr">
        <is>
          <t xml:space="preserve"> </t>
        </is>
      </c>
    </row>
    <row r="260">
      <c r="A260" s="4" t="inlineStr">
        <is>
          <t>Trade and other receivables, current</t>
        </is>
      </c>
      <c r="B260" s="5" t="n">
        <v>61163903</v>
      </c>
      <c r="C260" s="5" t="n">
        <v>83053046</v>
      </c>
    </row>
    <row r="261">
      <c r="A261" s="4" t="inlineStr">
        <is>
          <t>Trade receivables, distribution [Member] | Portfolio By Type | Mass-market Customers [Member] | More than 251 days [Member] | Renegotiated Portfolio [Member]</t>
        </is>
      </c>
      <c r="B261" s="4" t="inlineStr">
        <is>
          <t xml:space="preserve"> </t>
        </is>
      </c>
      <c r="C261" s="4" t="inlineStr">
        <is>
          <t xml:space="preserve"> </t>
        </is>
      </c>
    </row>
    <row r="262">
      <c r="A262" s="3" t="inlineStr">
        <is>
          <t>Trade And Other Receivables [Line Items]</t>
        </is>
      </c>
      <c r="B262" s="4" t="inlineStr">
        <is>
          <t xml:space="preserve"> </t>
        </is>
      </c>
      <c r="C262" s="4" t="inlineStr">
        <is>
          <t xml:space="preserve"> </t>
        </is>
      </c>
    </row>
    <row r="263">
      <c r="A263" s="4" t="inlineStr">
        <is>
          <t>Trade and other receivables, current</t>
        </is>
      </c>
      <c r="B263" s="5" t="n">
        <v>3337766</v>
      </c>
      <c r="C263" s="5" t="n">
        <v>2142639</v>
      </c>
    </row>
    <row r="264">
      <c r="A264" s="4" t="inlineStr">
        <is>
          <t>Trade receivables, distribution [Member] | Portfolio By Type | Mass-market Customers [Member] | Current Portfolio [Member] | Non-renegotiated Portfolio [Member]</t>
        </is>
      </c>
      <c r="B264" s="4" t="inlineStr">
        <is>
          <t xml:space="preserve"> </t>
        </is>
      </c>
      <c r="C264" s="4" t="inlineStr">
        <is>
          <t xml:space="preserve"> </t>
        </is>
      </c>
    </row>
    <row r="265">
      <c r="A265" s="3" t="inlineStr">
        <is>
          <t>Trade And Other Receivables [Line Items]</t>
        </is>
      </c>
      <c r="B265" s="4" t="inlineStr">
        <is>
          <t xml:space="preserve"> </t>
        </is>
      </c>
      <c r="C265" s="4" t="inlineStr">
        <is>
          <t xml:space="preserve"> </t>
        </is>
      </c>
    </row>
    <row r="266">
      <c r="A266" s="4" t="inlineStr">
        <is>
          <t>Trade and other receivables, current</t>
        </is>
      </c>
      <c r="B266" s="5" t="n">
        <v>482002754</v>
      </c>
      <c r="C266" s="5" t="n">
        <v>301435164</v>
      </c>
    </row>
    <row r="267">
      <c r="A267" s="4" t="inlineStr">
        <is>
          <t>Trade receivables, distribution [Member] | Portfolio By Type | Mass-market Customers [Member] | Current Portfolio [Member] | Renegotiated Portfolio [Member]</t>
        </is>
      </c>
      <c r="B267" s="4" t="inlineStr">
        <is>
          <t xml:space="preserve"> </t>
        </is>
      </c>
      <c r="C267" s="4" t="inlineStr">
        <is>
          <t xml:space="preserve"> </t>
        </is>
      </c>
    </row>
    <row r="268">
      <c r="A268" s="3" t="inlineStr">
        <is>
          <t>Trade And Other Receivables [Line Items]</t>
        </is>
      </c>
      <c r="B268" s="4" t="inlineStr">
        <is>
          <t xml:space="preserve"> </t>
        </is>
      </c>
      <c r="C268" s="4" t="inlineStr">
        <is>
          <t xml:space="preserve"> </t>
        </is>
      </c>
    </row>
    <row r="269">
      <c r="A269" s="4" t="inlineStr">
        <is>
          <t>Trade and other receivables, current</t>
        </is>
      </c>
      <c r="B269" s="5" t="n">
        <v>36744129</v>
      </c>
      <c r="C269" s="5" t="n">
        <v>52823957</v>
      </c>
    </row>
    <row r="270">
      <c r="A270" s="4" t="inlineStr">
        <is>
          <t>Trade receivables, distribution [Member] | Portfolio By Type | Large customers [Member] | 1-30 days [Member] | Non-renegotiated Portfolio [Member]</t>
        </is>
      </c>
      <c r="B270" s="4" t="inlineStr">
        <is>
          <t xml:space="preserve"> </t>
        </is>
      </c>
      <c r="C270" s="4" t="inlineStr">
        <is>
          <t xml:space="preserve"> </t>
        </is>
      </c>
    </row>
    <row r="271">
      <c r="A271" s="3" t="inlineStr">
        <is>
          <t>Trade And Other Receivables [Line Items]</t>
        </is>
      </c>
      <c r="B271" s="4" t="inlineStr">
        <is>
          <t xml:space="preserve"> </t>
        </is>
      </c>
      <c r="C271" s="4" t="inlineStr">
        <is>
          <t xml:space="preserve"> </t>
        </is>
      </c>
    </row>
    <row r="272">
      <c r="A272" s="4" t="inlineStr">
        <is>
          <t>Trade and other receivables, current</t>
        </is>
      </c>
      <c r="B272" s="5" t="n">
        <v>3460131</v>
      </c>
      <c r="C272" s="5" t="n">
        <v>3418154</v>
      </c>
    </row>
    <row r="273">
      <c r="A273" s="4" t="inlineStr">
        <is>
          <t>Trade receivables, distribution [Member] | Portfolio By Type | Large customers [Member] | 1-30 days [Member] | Renegotiated Portfolio [Member]</t>
        </is>
      </c>
      <c r="B273" s="4" t="inlineStr">
        <is>
          <t xml:space="preserve"> </t>
        </is>
      </c>
      <c r="C273" s="4" t="inlineStr">
        <is>
          <t xml:space="preserve"> </t>
        </is>
      </c>
    </row>
    <row r="274">
      <c r="A274" s="3" t="inlineStr">
        <is>
          <t>Trade And Other Receivables [Line Items]</t>
        </is>
      </c>
      <c r="B274" s="4" t="inlineStr">
        <is>
          <t xml:space="preserve"> </t>
        </is>
      </c>
      <c r="C274" s="4" t="inlineStr">
        <is>
          <t xml:space="preserve"> </t>
        </is>
      </c>
    </row>
    <row r="275">
      <c r="A275" s="4" t="inlineStr">
        <is>
          <t>Trade and other receivables, current</t>
        </is>
      </c>
      <c r="B275" s="5" t="n">
        <v>31214</v>
      </c>
      <c r="C275" s="5" t="n">
        <v>12699</v>
      </c>
    </row>
    <row r="276">
      <c r="A276" s="4" t="inlineStr">
        <is>
          <t>Trade receivables, distribution [Member] | Portfolio By Type | Large customers [Member] | 31-60 days [Member] | Non-renegotiated Portfolio [Member]</t>
        </is>
      </c>
      <c r="B276" s="4" t="inlineStr">
        <is>
          <t xml:space="preserve"> </t>
        </is>
      </c>
      <c r="C276" s="4" t="inlineStr">
        <is>
          <t xml:space="preserve"> </t>
        </is>
      </c>
    </row>
    <row r="277">
      <c r="A277" s="3" t="inlineStr">
        <is>
          <t>Trade And Other Receivables [Line Items]</t>
        </is>
      </c>
      <c r="B277" s="4" t="inlineStr">
        <is>
          <t xml:space="preserve"> </t>
        </is>
      </c>
      <c r="C277" s="4" t="inlineStr">
        <is>
          <t xml:space="preserve"> </t>
        </is>
      </c>
    </row>
    <row r="278">
      <c r="A278" s="4" t="inlineStr">
        <is>
          <t>Trade and other receivables, current</t>
        </is>
      </c>
      <c r="B278" s="5" t="n">
        <v>1387559</v>
      </c>
      <c r="C278" s="5" t="n">
        <v>1766205</v>
      </c>
    </row>
    <row r="279">
      <c r="A279" s="4" t="inlineStr">
        <is>
          <t>Trade receivables, distribution [Member] | Portfolio By Type | Large customers [Member] | 31-60 days [Member] | Renegotiated Portfolio [Member]</t>
        </is>
      </c>
      <c r="B279" s="4" t="inlineStr">
        <is>
          <t xml:space="preserve"> </t>
        </is>
      </c>
      <c r="C279" s="4" t="inlineStr">
        <is>
          <t xml:space="preserve"> </t>
        </is>
      </c>
    </row>
    <row r="280">
      <c r="A280" s="3" t="inlineStr">
        <is>
          <t>Trade And Other Receivables [Line Items]</t>
        </is>
      </c>
      <c r="B280" s="4" t="inlineStr">
        <is>
          <t xml:space="preserve"> </t>
        </is>
      </c>
      <c r="C280" s="4" t="inlineStr">
        <is>
          <t xml:space="preserve"> </t>
        </is>
      </c>
    </row>
    <row r="281">
      <c r="A281" s="4" t="inlineStr">
        <is>
          <t>Trade and other receivables, current</t>
        </is>
      </c>
      <c r="B281" s="5" t="n">
        <v>13169</v>
      </c>
      <c r="C281" s="5" t="n">
        <v>11031</v>
      </c>
    </row>
    <row r="282">
      <c r="A282" s="4" t="inlineStr">
        <is>
          <t>Trade receivables, distribution [Member] | Portfolio By Type | Large customers [Member] | 61-90 days [Member] | Non-renegotiated Portfolio [Member]</t>
        </is>
      </c>
      <c r="B282" s="4" t="inlineStr">
        <is>
          <t xml:space="preserve"> </t>
        </is>
      </c>
      <c r="C282" s="4" t="inlineStr">
        <is>
          <t xml:space="preserve"> </t>
        </is>
      </c>
    </row>
    <row r="283">
      <c r="A283" s="3" t="inlineStr">
        <is>
          <t>Trade And Other Receivables [Line Items]</t>
        </is>
      </c>
      <c r="B283" s="4" t="inlineStr">
        <is>
          <t xml:space="preserve"> </t>
        </is>
      </c>
      <c r="C283" s="4" t="inlineStr">
        <is>
          <t xml:space="preserve"> </t>
        </is>
      </c>
    </row>
    <row r="284">
      <c r="A284" s="4" t="inlineStr">
        <is>
          <t>Trade and other receivables, current</t>
        </is>
      </c>
      <c r="B284" s="5" t="n">
        <v>421228</v>
      </c>
      <c r="C284" s="5" t="n">
        <v>582003</v>
      </c>
    </row>
    <row r="285">
      <c r="A285" s="4" t="inlineStr">
        <is>
          <t>Trade receivables, distribution [Member] | Portfolio By Type | Large customers [Member] | 61-90 days [Member] | Renegotiated Portfolio [Member]</t>
        </is>
      </c>
      <c r="B285" s="4" t="inlineStr">
        <is>
          <t xml:space="preserve"> </t>
        </is>
      </c>
      <c r="C285" s="4" t="inlineStr">
        <is>
          <t xml:space="preserve"> </t>
        </is>
      </c>
    </row>
    <row r="286">
      <c r="A286" s="3" t="inlineStr">
        <is>
          <t>Trade And Other Receivables [Line Items]</t>
        </is>
      </c>
      <c r="B286" s="4" t="inlineStr">
        <is>
          <t xml:space="preserve"> </t>
        </is>
      </c>
      <c r="C286" s="4" t="inlineStr">
        <is>
          <t xml:space="preserve"> </t>
        </is>
      </c>
    </row>
    <row r="287">
      <c r="A287" s="4" t="inlineStr">
        <is>
          <t>Trade and other receivables, current</t>
        </is>
      </c>
      <c r="B287" s="5" t="n">
        <v>9923</v>
      </c>
      <c r="C287" s="5" t="n">
        <v>1177</v>
      </c>
    </row>
    <row r="288">
      <c r="A288" s="4" t="inlineStr">
        <is>
          <t>Trade receivables, distribution [Member] | Portfolio By Type | Large customers [Member] | 91 - 120 days [Member] | Non-renegotiated Portfolio [Member]</t>
        </is>
      </c>
      <c r="B288" s="4" t="inlineStr">
        <is>
          <t xml:space="preserve"> </t>
        </is>
      </c>
      <c r="C288" s="4" t="inlineStr">
        <is>
          <t xml:space="preserve"> </t>
        </is>
      </c>
    </row>
    <row r="289">
      <c r="A289" s="3" t="inlineStr">
        <is>
          <t>Trade And Other Receivables [Line Items]</t>
        </is>
      </c>
      <c r="B289" s="4" t="inlineStr">
        <is>
          <t xml:space="preserve"> </t>
        </is>
      </c>
      <c r="C289" s="4" t="inlineStr">
        <is>
          <t xml:space="preserve"> </t>
        </is>
      </c>
    </row>
    <row r="290">
      <c r="A290" s="4" t="inlineStr">
        <is>
          <t>Trade and other receivables, current</t>
        </is>
      </c>
      <c r="B290" s="5" t="n">
        <v>389604</v>
      </c>
      <c r="C290" s="5" t="n">
        <v>461826</v>
      </c>
    </row>
    <row r="291">
      <c r="A291" s="4" t="inlineStr">
        <is>
          <t>Trade receivables, distribution [Member] | Portfolio By Type | Large customers [Member] | 91 - 120 days [Member] | Renegotiated Portfolio [Member]</t>
        </is>
      </c>
      <c r="B291" s="4" t="inlineStr">
        <is>
          <t xml:space="preserve"> </t>
        </is>
      </c>
      <c r="C291" s="4" t="inlineStr">
        <is>
          <t xml:space="preserve"> </t>
        </is>
      </c>
    </row>
    <row r="292">
      <c r="A292" s="3" t="inlineStr">
        <is>
          <t>Trade And Other Receivables [Line Items]</t>
        </is>
      </c>
      <c r="B292" s="4" t="inlineStr">
        <is>
          <t xml:space="preserve"> </t>
        </is>
      </c>
      <c r="C292" s="4" t="inlineStr">
        <is>
          <t xml:space="preserve"> </t>
        </is>
      </c>
    </row>
    <row r="293">
      <c r="A293" s="4" t="inlineStr">
        <is>
          <t>Trade and other receivables, current</t>
        </is>
      </c>
      <c r="B293" s="4" t="inlineStr">
        <is>
          <t xml:space="preserve"> </t>
        </is>
      </c>
      <c r="C293" s="5" t="n">
        <v>3384</v>
      </c>
    </row>
    <row r="294">
      <c r="A294" s="4" t="inlineStr">
        <is>
          <t>Trade receivables, distribution [Member] | Portfolio By Type | Large customers [Member] | 121-150 days [Member] | Non-renegotiated Portfolio [Member]</t>
        </is>
      </c>
      <c r="B294" s="4" t="inlineStr">
        <is>
          <t xml:space="preserve"> </t>
        </is>
      </c>
      <c r="C294" s="4" t="inlineStr">
        <is>
          <t xml:space="preserve"> </t>
        </is>
      </c>
    </row>
    <row r="295">
      <c r="A295" s="3" t="inlineStr">
        <is>
          <t>Trade And Other Receivables [Line Items]</t>
        </is>
      </c>
      <c r="B295" s="4" t="inlineStr">
        <is>
          <t xml:space="preserve"> </t>
        </is>
      </c>
      <c r="C295" s="4" t="inlineStr">
        <is>
          <t xml:space="preserve"> </t>
        </is>
      </c>
    </row>
    <row r="296">
      <c r="A296" s="4" t="inlineStr">
        <is>
          <t>Trade and other receivables, current</t>
        </is>
      </c>
      <c r="B296" s="5" t="n">
        <v>42702</v>
      </c>
      <c r="C296" s="5" t="n">
        <v>317234</v>
      </c>
    </row>
    <row r="297">
      <c r="A297" s="4" t="inlineStr">
        <is>
          <t>Trade receivables, distribution [Member] | Portfolio By Type | Large customers [Member] | 121-150 days [Member] | Renegotiated Portfolio [Member]</t>
        </is>
      </c>
      <c r="B297" s="4" t="inlineStr">
        <is>
          <t xml:space="preserve"> </t>
        </is>
      </c>
      <c r="C297" s="4" t="inlineStr">
        <is>
          <t xml:space="preserve"> </t>
        </is>
      </c>
    </row>
    <row r="298">
      <c r="A298" s="3" t="inlineStr">
        <is>
          <t>Trade And Other Receivables [Line Items]</t>
        </is>
      </c>
      <c r="B298" s="4" t="inlineStr">
        <is>
          <t xml:space="preserve"> </t>
        </is>
      </c>
      <c r="C298" s="4" t="inlineStr">
        <is>
          <t xml:space="preserve"> </t>
        </is>
      </c>
    </row>
    <row r="299">
      <c r="A299" s="4" t="inlineStr">
        <is>
          <t>Trade and other receivables, current</t>
        </is>
      </c>
      <c r="B299" s="5" t="n">
        <v>4602</v>
      </c>
      <c r="C299" s="5" t="n">
        <v>3134</v>
      </c>
    </row>
    <row r="300">
      <c r="A300" s="4" t="inlineStr">
        <is>
          <t>Trade receivables, distribution [Member] | Portfolio By Type | Large customers [Member] | 151-180 days [Member] | Non-renegotiated Portfolio [Member]</t>
        </is>
      </c>
      <c r="B300" s="4" t="inlineStr">
        <is>
          <t xml:space="preserve"> </t>
        </is>
      </c>
      <c r="C300" s="4" t="inlineStr">
        <is>
          <t xml:space="preserve"> </t>
        </is>
      </c>
    </row>
    <row r="301">
      <c r="A301" s="3" t="inlineStr">
        <is>
          <t>Trade And Other Receivables [Line Items]</t>
        </is>
      </c>
      <c r="B301" s="4" t="inlineStr">
        <is>
          <t xml:space="preserve"> </t>
        </is>
      </c>
      <c r="C301" s="4" t="inlineStr">
        <is>
          <t xml:space="preserve"> </t>
        </is>
      </c>
    </row>
    <row r="302">
      <c r="A302" s="4" t="inlineStr">
        <is>
          <t>Trade and other receivables, current</t>
        </is>
      </c>
      <c r="B302" s="5" t="n">
        <v>75422</v>
      </c>
      <c r="C302" s="5" t="n">
        <v>61937</v>
      </c>
    </row>
    <row r="303">
      <c r="A303" s="4" t="inlineStr">
        <is>
          <t>Trade receivables, distribution [Member] | Portfolio By Type | Large customers [Member] | 151-180 days [Member] | Renegotiated Portfolio [Member]</t>
        </is>
      </c>
      <c r="B303" s="4" t="inlineStr">
        <is>
          <t xml:space="preserve"> </t>
        </is>
      </c>
      <c r="C303" s="4" t="inlineStr">
        <is>
          <t xml:space="preserve"> </t>
        </is>
      </c>
    </row>
    <row r="304">
      <c r="A304" s="3" t="inlineStr">
        <is>
          <t>Trade And Other Receivables [Line Items]</t>
        </is>
      </c>
      <c r="B304" s="4" t="inlineStr">
        <is>
          <t xml:space="preserve"> </t>
        </is>
      </c>
      <c r="C304" s="4" t="inlineStr">
        <is>
          <t xml:space="preserve"> </t>
        </is>
      </c>
    </row>
    <row r="305">
      <c r="A305" s="4" t="inlineStr">
        <is>
          <t>Trade and other receivables, current</t>
        </is>
      </c>
      <c r="B305" s="4" t="inlineStr">
        <is>
          <t xml:space="preserve"> </t>
        </is>
      </c>
      <c r="C305" s="5" t="n">
        <v>1732</v>
      </c>
    </row>
    <row r="306">
      <c r="A306" s="4" t="inlineStr">
        <is>
          <t>Trade receivables, distribution [Member] | Portfolio By Type | Large customers [Member] | 181-210 days [Member] | Non-renegotiated Portfolio [Member]</t>
        </is>
      </c>
      <c r="B306" s="4" t="inlineStr">
        <is>
          <t xml:space="preserve"> </t>
        </is>
      </c>
      <c r="C306" s="4" t="inlineStr">
        <is>
          <t xml:space="preserve"> </t>
        </is>
      </c>
    </row>
    <row r="307">
      <c r="A307" s="3" t="inlineStr">
        <is>
          <t>Trade And Other Receivables [Line Items]</t>
        </is>
      </c>
      <c r="B307" s="4" t="inlineStr">
        <is>
          <t xml:space="preserve"> </t>
        </is>
      </c>
      <c r="C307" s="4" t="inlineStr">
        <is>
          <t xml:space="preserve"> </t>
        </is>
      </c>
    </row>
    <row r="308">
      <c r="A308" s="4" t="inlineStr">
        <is>
          <t>Trade and other receivables, current</t>
        </is>
      </c>
      <c r="B308" s="5" t="n">
        <v>92193</v>
      </c>
      <c r="C308" s="5" t="n">
        <v>143118</v>
      </c>
    </row>
    <row r="309">
      <c r="A309" s="4" t="inlineStr">
        <is>
          <t>Trade receivables, distribution [Member] | Portfolio By Type | Large customers [Member] | 211-250 days [Member] | Non-renegotiated Portfolio [Member]</t>
        </is>
      </c>
      <c r="B309" s="4" t="inlineStr">
        <is>
          <t xml:space="preserve"> </t>
        </is>
      </c>
      <c r="C309" s="4" t="inlineStr">
        <is>
          <t xml:space="preserve"> </t>
        </is>
      </c>
    </row>
    <row r="310">
      <c r="A310" s="3" t="inlineStr">
        <is>
          <t>Trade And Other Receivables [Line Items]</t>
        </is>
      </c>
      <c r="B310" s="4" t="inlineStr">
        <is>
          <t xml:space="preserve"> </t>
        </is>
      </c>
      <c r="C310" s="4" t="inlineStr">
        <is>
          <t xml:space="preserve"> </t>
        </is>
      </c>
    </row>
    <row r="311">
      <c r="A311" s="4" t="inlineStr">
        <is>
          <t>Trade and other receivables, current</t>
        </is>
      </c>
      <c r="B311" s="5" t="n">
        <v>88961</v>
      </c>
      <c r="C311" s="5" t="n">
        <v>78772</v>
      </c>
    </row>
    <row r="312">
      <c r="A312" s="4" t="inlineStr">
        <is>
          <t>Trade receivables, distribution [Member] | Portfolio By Type | Large customers [Member] | More than 251 days [Member] | Non-renegotiated Portfolio [Member]</t>
        </is>
      </c>
      <c r="B312" s="4" t="inlineStr">
        <is>
          <t xml:space="preserve"> </t>
        </is>
      </c>
      <c r="C312" s="4" t="inlineStr">
        <is>
          <t xml:space="preserve"> </t>
        </is>
      </c>
    </row>
    <row r="313">
      <c r="A313" s="3" t="inlineStr">
        <is>
          <t>Trade And Other Receivables [Line Items]</t>
        </is>
      </c>
      <c r="B313" s="4" t="inlineStr">
        <is>
          <t xml:space="preserve"> </t>
        </is>
      </c>
      <c r="C313" s="4" t="inlineStr">
        <is>
          <t xml:space="preserve"> </t>
        </is>
      </c>
    </row>
    <row r="314">
      <c r="A314" s="4" t="inlineStr">
        <is>
          <t>Trade and other receivables, current</t>
        </is>
      </c>
      <c r="B314" s="5" t="n">
        <v>8168784</v>
      </c>
      <c r="C314" s="5" t="n">
        <v>8380707</v>
      </c>
    </row>
    <row r="315">
      <c r="A315" s="4" t="inlineStr">
        <is>
          <t>Trade receivables, distribution [Member] | Portfolio By Type | Large customers [Member] | More than 251 days [Member] | Renegotiated Portfolio [Member]</t>
        </is>
      </c>
      <c r="B315" s="4" t="inlineStr">
        <is>
          <t xml:space="preserve"> </t>
        </is>
      </c>
      <c r="C315" s="4" t="inlineStr">
        <is>
          <t xml:space="preserve"> </t>
        </is>
      </c>
    </row>
    <row r="316">
      <c r="A316" s="3" t="inlineStr">
        <is>
          <t>Trade And Other Receivables [Line Items]</t>
        </is>
      </c>
      <c r="B316" s="4" t="inlineStr">
        <is>
          <t xml:space="preserve"> </t>
        </is>
      </c>
      <c r="C316" s="4" t="inlineStr">
        <is>
          <t xml:space="preserve"> </t>
        </is>
      </c>
    </row>
    <row r="317">
      <c r="A317" s="4" t="inlineStr">
        <is>
          <t>Trade and other receivables, current</t>
        </is>
      </c>
      <c r="B317" s="5" t="n">
        <v>2256</v>
      </c>
      <c r="C317" s="4" t="inlineStr">
        <is>
          <t xml:space="preserve"> </t>
        </is>
      </c>
    </row>
    <row r="318">
      <c r="A318" s="4" t="inlineStr">
        <is>
          <t>Trade receivables, distribution [Member] | Portfolio By Type | Large customers [Member] | Current Portfolio [Member] | Non-renegotiated Portfolio [Member]</t>
        </is>
      </c>
      <c r="B318" s="4" t="inlineStr">
        <is>
          <t xml:space="preserve"> </t>
        </is>
      </c>
      <c r="C318" s="4" t="inlineStr">
        <is>
          <t xml:space="preserve"> </t>
        </is>
      </c>
    </row>
    <row r="319">
      <c r="A319" s="3" t="inlineStr">
        <is>
          <t>Trade And Other Receivables [Line Items]</t>
        </is>
      </c>
      <c r="B319" s="4" t="inlineStr">
        <is>
          <t xml:space="preserve"> </t>
        </is>
      </c>
      <c r="C319" s="4" t="inlineStr">
        <is>
          <t xml:space="preserve"> </t>
        </is>
      </c>
    </row>
    <row r="320">
      <c r="A320" s="4" t="inlineStr">
        <is>
          <t>Trade and other receivables, current</t>
        </is>
      </c>
      <c r="B320" s="5" t="n">
        <v>29196093</v>
      </c>
      <c r="C320" s="5" t="n">
        <v>19546310</v>
      </c>
    </row>
    <row r="321">
      <c r="A321" s="4" t="inlineStr">
        <is>
          <t>Trade receivables, distribution [Member] | Portfolio By Type | Large customers [Member] | Current Portfolio [Member] | Renegotiated Portfolio [Member]</t>
        </is>
      </c>
      <c r="B321" s="4" t="inlineStr">
        <is>
          <t xml:space="preserve"> </t>
        </is>
      </c>
      <c r="C321" s="4" t="inlineStr">
        <is>
          <t xml:space="preserve"> </t>
        </is>
      </c>
    </row>
    <row r="322">
      <c r="A322" s="3" t="inlineStr">
        <is>
          <t>Trade And Other Receivables [Line Items]</t>
        </is>
      </c>
      <c r="B322" s="4" t="inlineStr">
        <is>
          <t xml:space="preserve"> </t>
        </is>
      </c>
      <c r="C322" s="4" t="inlineStr">
        <is>
          <t xml:space="preserve"> </t>
        </is>
      </c>
    </row>
    <row r="323">
      <c r="A323" s="4" t="inlineStr">
        <is>
          <t>Trade and other receivables, current</t>
        </is>
      </c>
      <c r="B323" s="5" t="n">
        <v>576868</v>
      </c>
      <c r="C323" s="5" t="n">
        <v>1310509</v>
      </c>
    </row>
    <row r="324">
      <c r="A324" s="4" t="inlineStr">
        <is>
          <t>Trade receivables, distribution [Member] | Portfolio By Type | Institutional customers [Member] | 1-30 days [Member] | Non-renegotiated Portfolio [Member]</t>
        </is>
      </c>
      <c r="B324" s="4" t="inlineStr">
        <is>
          <t xml:space="preserve"> </t>
        </is>
      </c>
      <c r="C324" s="4" t="inlineStr">
        <is>
          <t xml:space="preserve"> </t>
        </is>
      </c>
    </row>
    <row r="325">
      <c r="A325" s="3" t="inlineStr">
        <is>
          <t>Trade And Other Receivables [Line Items]</t>
        </is>
      </c>
      <c r="B325" s="4" t="inlineStr">
        <is>
          <t xml:space="preserve"> </t>
        </is>
      </c>
      <c r="C325" s="4" t="inlineStr">
        <is>
          <t xml:space="preserve"> </t>
        </is>
      </c>
    </row>
    <row r="326">
      <c r="A326" s="4" t="inlineStr">
        <is>
          <t>Trade and other receivables, current</t>
        </is>
      </c>
      <c r="B326" s="5" t="n">
        <v>2535789</v>
      </c>
      <c r="C326" s="5" t="n">
        <v>1951715</v>
      </c>
    </row>
    <row r="327">
      <c r="A327" s="4" t="inlineStr">
        <is>
          <t>Trade receivables, distribution [Member] | Portfolio By Type | Institutional customers [Member] | 1-30 days [Member] | Renegotiated Portfolio [Member]</t>
        </is>
      </c>
      <c r="B327" s="4" t="inlineStr">
        <is>
          <t xml:space="preserve"> </t>
        </is>
      </c>
      <c r="C327" s="4" t="inlineStr">
        <is>
          <t xml:space="preserve"> </t>
        </is>
      </c>
    </row>
    <row r="328">
      <c r="A328" s="3" t="inlineStr">
        <is>
          <t>Trade And Other Receivables [Line Items]</t>
        </is>
      </c>
      <c r="B328" s="4" t="inlineStr">
        <is>
          <t xml:space="preserve"> </t>
        </is>
      </c>
      <c r="C328" s="4" t="inlineStr">
        <is>
          <t xml:space="preserve"> </t>
        </is>
      </c>
    </row>
    <row r="329">
      <c r="A329" s="4" t="inlineStr">
        <is>
          <t>Trade and other receivables, current</t>
        </is>
      </c>
      <c r="B329" s="5" t="n">
        <v>6853</v>
      </c>
      <c r="C329" s="5" t="n">
        <v>424316</v>
      </c>
    </row>
    <row r="330">
      <c r="A330" s="4" t="inlineStr">
        <is>
          <t>Trade receivables, distribution [Member] | Portfolio By Type | Institutional customers [Member] | 31-60 days [Member] | Non-renegotiated Portfolio [Member]</t>
        </is>
      </c>
      <c r="B330" s="4" t="inlineStr">
        <is>
          <t xml:space="preserve"> </t>
        </is>
      </c>
      <c r="C330" s="4" t="inlineStr">
        <is>
          <t xml:space="preserve"> </t>
        </is>
      </c>
    </row>
    <row r="331">
      <c r="A331" s="3" t="inlineStr">
        <is>
          <t>Trade And Other Receivables [Line Items]</t>
        </is>
      </c>
      <c r="B331" s="4" t="inlineStr">
        <is>
          <t xml:space="preserve"> </t>
        </is>
      </c>
      <c r="C331" s="4" t="inlineStr">
        <is>
          <t xml:space="preserve"> </t>
        </is>
      </c>
    </row>
    <row r="332">
      <c r="A332" s="4" t="inlineStr">
        <is>
          <t>Trade and other receivables, current</t>
        </is>
      </c>
      <c r="B332" s="5" t="n">
        <v>1545823</v>
      </c>
      <c r="C332" s="5" t="n">
        <v>2187525</v>
      </c>
    </row>
    <row r="333">
      <c r="A333" s="4" t="inlineStr">
        <is>
          <t>Trade receivables, distribution [Member] | Portfolio By Type | Institutional customers [Member] | 31-60 days [Member] | Renegotiated Portfolio [Member]</t>
        </is>
      </c>
      <c r="B333" s="4" t="inlineStr">
        <is>
          <t xml:space="preserve"> </t>
        </is>
      </c>
      <c r="C333" s="4" t="inlineStr">
        <is>
          <t xml:space="preserve"> </t>
        </is>
      </c>
    </row>
    <row r="334">
      <c r="A334" s="3" t="inlineStr">
        <is>
          <t>Trade And Other Receivables [Line Items]</t>
        </is>
      </c>
      <c r="B334" s="4" t="inlineStr">
        <is>
          <t xml:space="preserve"> </t>
        </is>
      </c>
      <c r="C334" s="4" t="inlineStr">
        <is>
          <t xml:space="preserve"> </t>
        </is>
      </c>
    </row>
    <row r="335">
      <c r="A335" s="4" t="inlineStr">
        <is>
          <t>Trade and other receivables, current</t>
        </is>
      </c>
      <c r="B335" s="5" t="n">
        <v>649</v>
      </c>
      <c r="C335" s="5" t="n">
        <v>139123</v>
      </c>
    </row>
    <row r="336">
      <c r="A336" s="4" t="inlineStr">
        <is>
          <t>Trade receivables, distribution [Member] | Portfolio By Type | Institutional customers [Member] | 61-90 days [Member] | Non-renegotiated Portfolio [Member]</t>
        </is>
      </c>
      <c r="B336" s="4" t="inlineStr">
        <is>
          <t xml:space="preserve"> </t>
        </is>
      </c>
      <c r="C336" s="4" t="inlineStr">
        <is>
          <t xml:space="preserve"> </t>
        </is>
      </c>
    </row>
    <row r="337">
      <c r="A337" s="3" t="inlineStr">
        <is>
          <t>Trade And Other Receivables [Line Items]</t>
        </is>
      </c>
      <c r="B337" s="4" t="inlineStr">
        <is>
          <t xml:space="preserve"> </t>
        </is>
      </c>
      <c r="C337" s="4" t="inlineStr">
        <is>
          <t xml:space="preserve"> </t>
        </is>
      </c>
    </row>
    <row r="338">
      <c r="A338" s="4" t="inlineStr">
        <is>
          <t>Trade and other receivables, current</t>
        </is>
      </c>
      <c r="B338" s="5" t="n">
        <v>576403</v>
      </c>
      <c r="C338" s="5" t="n">
        <v>1090699</v>
      </c>
    </row>
    <row r="339">
      <c r="A339" s="4" t="inlineStr">
        <is>
          <t>Trade receivables, distribution [Member] | Portfolio By Type | Institutional customers [Member] | 61-90 days [Member] | Renegotiated Portfolio [Member]</t>
        </is>
      </c>
      <c r="B339" s="4" t="inlineStr">
        <is>
          <t xml:space="preserve"> </t>
        </is>
      </c>
      <c r="C339" s="4" t="inlineStr">
        <is>
          <t xml:space="preserve"> </t>
        </is>
      </c>
    </row>
    <row r="340">
      <c r="A340" s="3" t="inlineStr">
        <is>
          <t>Trade And Other Receivables [Line Items]</t>
        </is>
      </c>
      <c r="B340" s="4" t="inlineStr">
        <is>
          <t xml:space="preserve"> </t>
        </is>
      </c>
      <c r="C340" s="4" t="inlineStr">
        <is>
          <t xml:space="preserve"> </t>
        </is>
      </c>
    </row>
    <row r="341">
      <c r="A341" s="4" t="inlineStr">
        <is>
          <t>Trade and other receivables, current</t>
        </is>
      </c>
      <c r="B341" s="5" t="n">
        <v>22607</v>
      </c>
      <c r="C341" s="5" t="n">
        <v>469</v>
      </c>
    </row>
    <row r="342">
      <c r="A342" s="4" t="inlineStr">
        <is>
          <t>Trade receivables, distribution [Member] | Portfolio By Type | Institutional customers [Member] | 91 - 120 days [Member] | Non-renegotiated Portfolio [Member]</t>
        </is>
      </c>
      <c r="B342" s="4" t="inlineStr">
        <is>
          <t xml:space="preserve"> </t>
        </is>
      </c>
      <c r="C342" s="4" t="inlineStr">
        <is>
          <t xml:space="preserve"> </t>
        </is>
      </c>
    </row>
    <row r="343">
      <c r="A343" s="3" t="inlineStr">
        <is>
          <t>Trade And Other Receivables [Line Items]</t>
        </is>
      </c>
      <c r="B343" s="4" t="inlineStr">
        <is>
          <t xml:space="preserve"> </t>
        </is>
      </c>
      <c r="C343" s="4" t="inlineStr">
        <is>
          <t xml:space="preserve"> </t>
        </is>
      </c>
    </row>
    <row r="344">
      <c r="A344" s="4" t="inlineStr">
        <is>
          <t>Trade and other receivables, current</t>
        </is>
      </c>
      <c r="B344" s="5" t="n">
        <v>299329</v>
      </c>
      <c r="C344" s="5" t="n">
        <v>492144</v>
      </c>
    </row>
    <row r="345">
      <c r="A345" s="4" t="inlineStr">
        <is>
          <t>Trade receivables, distribution [Member] | Portfolio By Type | Institutional customers [Member] | 91 - 120 days [Member] | Renegotiated Portfolio [Member]</t>
        </is>
      </c>
      <c r="B345" s="4" t="inlineStr">
        <is>
          <t xml:space="preserve"> </t>
        </is>
      </c>
      <c r="C345" s="4" t="inlineStr">
        <is>
          <t xml:space="preserve"> </t>
        </is>
      </c>
    </row>
    <row r="346">
      <c r="A346" s="3" t="inlineStr">
        <is>
          <t>Trade And Other Receivables [Line Items]</t>
        </is>
      </c>
      <c r="B346" s="4" t="inlineStr">
        <is>
          <t xml:space="preserve"> </t>
        </is>
      </c>
      <c r="C346" s="4" t="inlineStr">
        <is>
          <t xml:space="preserve"> </t>
        </is>
      </c>
    </row>
    <row r="347">
      <c r="A347" s="4" t="inlineStr">
        <is>
          <t>Trade and other receivables, current</t>
        </is>
      </c>
      <c r="B347" s="5" t="n">
        <v>22801</v>
      </c>
      <c r="C347" s="5" t="n">
        <v>705</v>
      </c>
    </row>
    <row r="348">
      <c r="A348" s="4" t="inlineStr">
        <is>
          <t>Trade receivables, distribution [Member] | Portfolio By Type | Institutional customers [Member] | 121-150 days [Member] | Non-renegotiated Portfolio [Member]</t>
        </is>
      </c>
      <c r="B348" s="4" t="inlineStr">
        <is>
          <t xml:space="preserve"> </t>
        </is>
      </c>
      <c r="C348" s="4" t="inlineStr">
        <is>
          <t xml:space="preserve"> </t>
        </is>
      </c>
    </row>
    <row r="349">
      <c r="A349" s="3" t="inlineStr">
        <is>
          <t>Trade And Other Receivables [Line Items]</t>
        </is>
      </c>
      <c r="B349" s="4" t="inlineStr">
        <is>
          <t xml:space="preserve"> </t>
        </is>
      </c>
      <c r="C349" s="4" t="inlineStr">
        <is>
          <t xml:space="preserve"> </t>
        </is>
      </c>
    </row>
    <row r="350">
      <c r="A350" s="4" t="inlineStr">
        <is>
          <t>Trade and other receivables, current</t>
        </is>
      </c>
      <c r="B350" s="5" t="n">
        <v>260113</v>
      </c>
      <c r="C350" s="5" t="n">
        <v>961156</v>
      </c>
    </row>
    <row r="351">
      <c r="A351" s="4" t="inlineStr">
        <is>
          <t>Trade receivables, distribution [Member] | Portfolio By Type | Institutional customers [Member] | 121-150 days [Member] | Renegotiated Portfolio [Member]</t>
        </is>
      </c>
      <c r="B351" s="4" t="inlineStr">
        <is>
          <t xml:space="preserve"> </t>
        </is>
      </c>
      <c r="C351" s="4" t="inlineStr">
        <is>
          <t xml:space="preserve"> </t>
        </is>
      </c>
    </row>
    <row r="352">
      <c r="A352" s="3" t="inlineStr">
        <is>
          <t>Trade And Other Receivables [Line Items]</t>
        </is>
      </c>
      <c r="B352" s="4" t="inlineStr">
        <is>
          <t xml:space="preserve"> </t>
        </is>
      </c>
      <c r="C352" s="4" t="inlineStr">
        <is>
          <t xml:space="preserve"> </t>
        </is>
      </c>
    </row>
    <row r="353">
      <c r="A353" s="4" t="inlineStr">
        <is>
          <t>Trade and other receivables, current</t>
        </is>
      </c>
      <c r="B353" s="5" t="n">
        <v>8210</v>
      </c>
      <c r="C353" s="5" t="n">
        <v>276</v>
      </c>
    </row>
    <row r="354">
      <c r="A354" s="4" t="inlineStr">
        <is>
          <t>Trade receivables, distribution [Member] | Portfolio By Type | Institutional customers [Member] | 151-180 days [Member] | Non-renegotiated Portfolio [Member]</t>
        </is>
      </c>
      <c r="B354" s="4" t="inlineStr">
        <is>
          <t xml:space="preserve"> </t>
        </is>
      </c>
      <c r="C354" s="4" t="inlineStr">
        <is>
          <t xml:space="preserve"> </t>
        </is>
      </c>
    </row>
    <row r="355">
      <c r="A355" s="3" t="inlineStr">
        <is>
          <t>Trade And Other Receivables [Line Items]</t>
        </is>
      </c>
      <c r="B355" s="4" t="inlineStr">
        <is>
          <t xml:space="preserve"> </t>
        </is>
      </c>
      <c r="C355" s="4" t="inlineStr">
        <is>
          <t xml:space="preserve"> </t>
        </is>
      </c>
    </row>
    <row r="356">
      <c r="A356" s="4" t="inlineStr">
        <is>
          <t>Trade and other receivables, current</t>
        </is>
      </c>
      <c r="B356" s="5" t="n">
        <v>200432</v>
      </c>
      <c r="C356" s="5" t="n">
        <v>711423</v>
      </c>
    </row>
    <row r="357">
      <c r="A357" s="4" t="inlineStr">
        <is>
          <t>Trade receivables, distribution [Member] | Portfolio By Type | Institutional customers [Member] | 151-180 days [Member] | Renegotiated Portfolio [Member]</t>
        </is>
      </c>
      <c r="B357" s="4" t="inlineStr">
        <is>
          <t xml:space="preserve"> </t>
        </is>
      </c>
      <c r="C357" s="4" t="inlineStr">
        <is>
          <t xml:space="preserve"> </t>
        </is>
      </c>
    </row>
    <row r="358">
      <c r="A358" s="3" t="inlineStr">
        <is>
          <t>Trade And Other Receivables [Line Items]</t>
        </is>
      </c>
      <c r="B358" s="4" t="inlineStr">
        <is>
          <t xml:space="preserve"> </t>
        </is>
      </c>
      <c r="C358" s="4" t="inlineStr">
        <is>
          <t xml:space="preserve"> </t>
        </is>
      </c>
    </row>
    <row r="359">
      <c r="A359" s="4" t="inlineStr">
        <is>
          <t>Trade and other receivables, current</t>
        </is>
      </c>
      <c r="B359" s="5" t="n">
        <v>198</v>
      </c>
      <c r="C359" s="5" t="n">
        <v>252</v>
      </c>
    </row>
    <row r="360">
      <c r="A360" s="4" t="inlineStr">
        <is>
          <t>Trade receivables, distribution [Member] | Portfolio By Type | Institutional customers [Member] | 181-210 days [Member] | Non-renegotiated Portfolio [Member]</t>
        </is>
      </c>
      <c r="B360" s="4" t="inlineStr">
        <is>
          <t xml:space="preserve"> </t>
        </is>
      </c>
      <c r="C360" s="4" t="inlineStr">
        <is>
          <t xml:space="preserve"> </t>
        </is>
      </c>
    </row>
    <row r="361">
      <c r="A361" s="3" t="inlineStr">
        <is>
          <t>Trade And Other Receivables [Line Items]</t>
        </is>
      </c>
      <c r="B361" s="4" t="inlineStr">
        <is>
          <t xml:space="preserve"> </t>
        </is>
      </c>
      <c r="C361" s="4" t="inlineStr">
        <is>
          <t xml:space="preserve"> </t>
        </is>
      </c>
    </row>
    <row r="362">
      <c r="A362" s="4" t="inlineStr">
        <is>
          <t>Trade and other receivables, current</t>
        </is>
      </c>
      <c r="B362" s="5" t="n">
        <v>193422</v>
      </c>
      <c r="C362" s="5" t="n">
        <v>1014314</v>
      </c>
    </row>
    <row r="363">
      <c r="A363" s="4" t="inlineStr">
        <is>
          <t>Trade receivables, distribution [Member] | Portfolio By Type | Institutional customers [Member] | 181-210 days [Member] | Renegotiated Portfolio [Member]</t>
        </is>
      </c>
      <c r="B363" s="4" t="inlineStr">
        <is>
          <t xml:space="preserve"> </t>
        </is>
      </c>
      <c r="C363" s="4" t="inlineStr">
        <is>
          <t xml:space="preserve"> </t>
        </is>
      </c>
    </row>
    <row r="364">
      <c r="A364" s="3" t="inlineStr">
        <is>
          <t>Trade And Other Receivables [Line Items]</t>
        </is>
      </c>
      <c r="B364" s="4" t="inlineStr">
        <is>
          <t xml:space="preserve"> </t>
        </is>
      </c>
      <c r="C364" s="4" t="inlineStr">
        <is>
          <t xml:space="preserve"> </t>
        </is>
      </c>
    </row>
    <row r="365">
      <c r="A365" s="4" t="inlineStr">
        <is>
          <t>Trade and other receivables, current</t>
        </is>
      </c>
      <c r="B365" s="5" t="n">
        <v>204</v>
      </c>
      <c r="C365" s="5" t="n">
        <v>221</v>
      </c>
    </row>
    <row r="366">
      <c r="A366" s="4" t="inlineStr">
        <is>
          <t>Trade receivables, distribution [Member] | Portfolio By Type | Institutional customers [Member] | 211-250 days [Member] | Non-renegotiated Portfolio [Member]</t>
        </is>
      </c>
      <c r="B366" s="4" t="inlineStr">
        <is>
          <t xml:space="preserve"> </t>
        </is>
      </c>
      <c r="C366" s="4" t="inlineStr">
        <is>
          <t xml:space="preserve"> </t>
        </is>
      </c>
    </row>
    <row r="367">
      <c r="A367" s="3" t="inlineStr">
        <is>
          <t>Trade And Other Receivables [Line Items]</t>
        </is>
      </c>
      <c r="B367" s="4" t="inlineStr">
        <is>
          <t xml:space="preserve"> </t>
        </is>
      </c>
      <c r="C367" s="4" t="inlineStr">
        <is>
          <t xml:space="preserve"> </t>
        </is>
      </c>
    </row>
    <row r="368">
      <c r="A368" s="4" t="inlineStr">
        <is>
          <t>Trade and other receivables, current</t>
        </is>
      </c>
      <c r="B368" s="5" t="n">
        <v>206304</v>
      </c>
      <c r="C368" s="5" t="n">
        <v>690994</v>
      </c>
    </row>
    <row r="369">
      <c r="A369" s="4" t="inlineStr">
        <is>
          <t>Trade receivables, distribution [Member] | Portfolio By Type | Institutional customers [Member] | 211-250 days [Member] | Renegotiated Portfolio [Member]</t>
        </is>
      </c>
      <c r="B369" s="4" t="inlineStr">
        <is>
          <t xml:space="preserve"> </t>
        </is>
      </c>
      <c r="C369" s="4" t="inlineStr">
        <is>
          <t xml:space="preserve"> </t>
        </is>
      </c>
    </row>
    <row r="370">
      <c r="A370" s="3" t="inlineStr">
        <is>
          <t>Trade And Other Receivables [Line Items]</t>
        </is>
      </c>
      <c r="B370" s="4" t="inlineStr">
        <is>
          <t xml:space="preserve"> </t>
        </is>
      </c>
      <c r="C370" s="4" t="inlineStr">
        <is>
          <t xml:space="preserve"> </t>
        </is>
      </c>
    </row>
    <row r="371">
      <c r="A371" s="4" t="inlineStr">
        <is>
          <t>Trade and other receivables, current</t>
        </is>
      </c>
      <c r="B371" s="5" t="n">
        <v>309</v>
      </c>
      <c r="C371" s="5" t="n">
        <v>453</v>
      </c>
    </row>
    <row r="372">
      <c r="A372" s="4" t="inlineStr">
        <is>
          <t>Trade receivables, distribution [Member] | Portfolio By Type | Institutional customers [Member] | More than 251 days [Member] | Non-renegotiated Portfolio [Member]</t>
        </is>
      </c>
      <c r="B372" s="4" t="inlineStr">
        <is>
          <t xml:space="preserve"> </t>
        </is>
      </c>
      <c r="C372" s="4" t="inlineStr">
        <is>
          <t xml:space="preserve"> </t>
        </is>
      </c>
    </row>
    <row r="373">
      <c r="A373" s="3" t="inlineStr">
        <is>
          <t>Trade And Other Receivables [Line Items]</t>
        </is>
      </c>
      <c r="B373" s="4" t="inlineStr">
        <is>
          <t xml:space="preserve"> </t>
        </is>
      </c>
      <c r="C373" s="4" t="inlineStr">
        <is>
          <t xml:space="preserve"> </t>
        </is>
      </c>
    </row>
    <row r="374">
      <c r="A374" s="4" t="inlineStr">
        <is>
          <t>Trade and other receivables, current</t>
        </is>
      </c>
      <c r="B374" s="5" t="n">
        <v>9884367</v>
      </c>
      <c r="C374" s="5" t="n">
        <v>13739433</v>
      </c>
    </row>
    <row r="375">
      <c r="A375" s="4" t="inlineStr">
        <is>
          <t>Trade receivables, distribution [Member] | Portfolio By Type | Institutional customers [Member] | More than 251 days [Member] | Renegotiated Portfolio [Member]</t>
        </is>
      </c>
      <c r="B375" s="4" t="inlineStr">
        <is>
          <t xml:space="preserve"> </t>
        </is>
      </c>
      <c r="C375" s="4" t="inlineStr">
        <is>
          <t xml:space="preserve"> </t>
        </is>
      </c>
    </row>
    <row r="376">
      <c r="A376" s="3" t="inlineStr">
        <is>
          <t>Trade And Other Receivables [Line Items]</t>
        </is>
      </c>
      <c r="B376" s="4" t="inlineStr">
        <is>
          <t xml:space="preserve"> </t>
        </is>
      </c>
      <c r="C376" s="4" t="inlineStr">
        <is>
          <t xml:space="preserve"> </t>
        </is>
      </c>
    </row>
    <row r="377">
      <c r="A377" s="4" t="inlineStr">
        <is>
          <t>Trade and other receivables, current</t>
        </is>
      </c>
      <c r="B377" s="5" t="n">
        <v>337599</v>
      </c>
      <c r="C377" s="5" t="n">
        <v>334800</v>
      </c>
    </row>
    <row r="378">
      <c r="A378" s="4" t="inlineStr">
        <is>
          <t>Trade receivables, distribution [Member] | Portfolio By Type | Institutional customers [Member] | Current Portfolio [Member] | Non-renegotiated Portfolio [Member]</t>
        </is>
      </c>
      <c r="B378" s="4" t="inlineStr">
        <is>
          <t xml:space="preserve"> </t>
        </is>
      </c>
      <c r="C378" s="4" t="inlineStr">
        <is>
          <t xml:space="preserve"> </t>
        </is>
      </c>
    </row>
    <row r="379">
      <c r="A379" s="3" t="inlineStr">
        <is>
          <t>Trade And Other Receivables [Line Items]</t>
        </is>
      </c>
      <c r="B379" s="4" t="inlineStr">
        <is>
          <t xml:space="preserve"> </t>
        </is>
      </c>
      <c r="C379" s="4" t="inlineStr">
        <is>
          <t xml:space="preserve"> </t>
        </is>
      </c>
    </row>
    <row r="380">
      <c r="A380" s="4" t="inlineStr">
        <is>
          <t>Trade and other receivables, current</t>
        </is>
      </c>
      <c r="B380" s="5" t="n">
        <v>12005228</v>
      </c>
      <c r="C380" s="5" t="n">
        <v>10698734</v>
      </c>
    </row>
    <row r="381">
      <c r="A381" s="4" t="inlineStr">
        <is>
          <t>Trade receivables, distribution [Member] | Portfolio By Type | Institutional customers [Member] | Current Portfolio [Member] | Renegotiated Portfolio [Member]</t>
        </is>
      </c>
      <c r="B381" s="4" t="inlineStr">
        <is>
          <t xml:space="preserve"> </t>
        </is>
      </c>
      <c r="C381" s="4" t="inlineStr">
        <is>
          <t xml:space="preserve"> </t>
        </is>
      </c>
    </row>
    <row r="382">
      <c r="A382" s="3" t="inlineStr">
        <is>
          <t>Trade And Other Receivables [Line Items]</t>
        </is>
      </c>
      <c r="B382" s="4" t="inlineStr">
        <is>
          <t xml:space="preserve"> </t>
        </is>
      </c>
      <c r="C382" s="4" t="inlineStr">
        <is>
          <t xml:space="preserve"> </t>
        </is>
      </c>
    </row>
    <row r="383">
      <c r="A383" s="4" t="inlineStr">
        <is>
          <t>Trade and other receivables, current</t>
        </is>
      </c>
      <c r="B383" s="5" t="n">
        <v>1409128</v>
      </c>
      <c r="C383" s="5" t="n">
        <v>3323077</v>
      </c>
    </row>
    <row r="384">
      <c r="A384" s="4" t="inlineStr">
        <is>
          <t>Trade receivables, distribution [Member] | Portfolio By Type | Gross Carrying Amount [Member]</t>
        </is>
      </c>
      <c r="B384" s="4" t="inlineStr">
        <is>
          <t xml:space="preserve"> </t>
        </is>
      </c>
      <c r="C384" s="4" t="inlineStr">
        <is>
          <t xml:space="preserve"> </t>
        </is>
      </c>
    </row>
    <row r="385">
      <c r="A385" s="3" t="inlineStr">
        <is>
          <t>Trade And Other Receivables [Line Items]</t>
        </is>
      </c>
      <c r="B385" s="4" t="inlineStr">
        <is>
          <t xml:space="preserve"> </t>
        </is>
      </c>
      <c r="C385" s="4" t="inlineStr">
        <is>
          <t xml:space="preserve"> </t>
        </is>
      </c>
    </row>
    <row r="386">
      <c r="A386" s="4" t="inlineStr">
        <is>
          <t>Trade and other receivables, current</t>
        </is>
      </c>
      <c r="B386" s="5" t="n">
        <v>665810678</v>
      </c>
      <c r="C386" s="4" t="inlineStr">
        <is>
          <t xml:space="preserve"> </t>
        </is>
      </c>
    </row>
    <row r="387">
      <c r="A387" s="4" t="inlineStr">
        <is>
          <t>Non-current receivables</t>
        </is>
      </c>
      <c r="B387" s="5" t="n">
        <v>828982</v>
      </c>
      <c r="C387" s="4" t="inlineStr">
        <is>
          <t xml:space="preserve"> </t>
        </is>
      </c>
    </row>
    <row r="388">
      <c r="A388" s="4" t="inlineStr">
        <is>
          <t>Trade receivables, distribution [Member] | Portfolio By Type | Gross Carrying Amount [Member] | Non-renegotiated Portfolio [Member]</t>
        </is>
      </c>
      <c r="B388" s="4" t="inlineStr">
        <is>
          <t xml:space="preserve"> </t>
        </is>
      </c>
      <c r="C388" s="4" t="inlineStr">
        <is>
          <t xml:space="preserve"> </t>
        </is>
      </c>
    </row>
    <row r="389">
      <c r="A389" s="3" t="inlineStr">
        <is>
          <t>Trade And Other Receivables [Line Items]</t>
        </is>
      </c>
      <c r="B389" s="4" t="inlineStr">
        <is>
          <t xml:space="preserve"> </t>
        </is>
      </c>
      <c r="C389" s="4" t="inlineStr">
        <is>
          <t xml:space="preserve"> </t>
        </is>
      </c>
    </row>
    <row r="390">
      <c r="A390" s="4" t="inlineStr">
        <is>
          <t>Trade and other receivables, current</t>
        </is>
      </c>
      <c r="B390" s="4" t="inlineStr">
        <is>
          <t xml:space="preserve"> </t>
        </is>
      </c>
      <c r="C390" s="5" t="n">
        <v>502985525</v>
      </c>
    </row>
    <row r="391">
      <c r="A391" s="4" t="inlineStr">
        <is>
          <t>Non-current receivables</t>
        </is>
      </c>
      <c r="B391" s="4" t="inlineStr">
        <is>
          <t xml:space="preserve"> </t>
        </is>
      </c>
      <c r="C391" s="5" t="n">
        <v>978707</v>
      </c>
    </row>
    <row r="392">
      <c r="A392" s="4" t="inlineStr">
        <is>
          <t>Trade receivables, distribution [Member] | Portfolio By Type | Gross Carrying Amount [Member] | Renegotiated Portfolio [Member]</t>
        </is>
      </c>
      <c r="B392" s="4" t="inlineStr">
        <is>
          <t xml:space="preserve"> </t>
        </is>
      </c>
      <c r="C392" s="4" t="inlineStr">
        <is>
          <t xml:space="preserve"> </t>
        </is>
      </c>
    </row>
    <row r="393">
      <c r="A393" s="3" t="inlineStr">
        <is>
          <t>Trade And Other Receivables [Line Items]</t>
        </is>
      </c>
      <c r="B393" s="4" t="inlineStr">
        <is>
          <t xml:space="preserve"> </t>
        </is>
      </c>
      <c r="C393" s="4" t="inlineStr">
        <is>
          <t xml:space="preserve"> </t>
        </is>
      </c>
    </row>
    <row r="394">
      <c r="A394" s="4" t="inlineStr">
        <is>
          <t>Trade and other receivables, current</t>
        </is>
      </c>
      <c r="B394" s="5" t="n">
        <v>45333877</v>
      </c>
      <c r="C394" s="5" t="n">
        <v>63780517</v>
      </c>
    </row>
    <row r="395">
      <c r="A395" s="4" t="inlineStr">
        <is>
          <t>Non-current receivables</t>
        </is>
      </c>
      <c r="B395" s="5" t="n">
        <v>1058317019</v>
      </c>
      <c r="C395" s="5" t="n">
        <v>772048518</v>
      </c>
    </row>
    <row r="396">
      <c r="A396" s="4" t="inlineStr">
        <is>
          <t>Trade receivables, distribution [Member] | Portfolio By Type | Gross Carrying Amount [Member] | Mass-market Customers [Member] | Non-renegotiated Portfolio [Member]</t>
        </is>
      </c>
      <c r="B396" s="4" t="inlineStr">
        <is>
          <t xml:space="preserve"> </t>
        </is>
      </c>
      <c r="C396" s="4" t="inlineStr">
        <is>
          <t xml:space="preserve"> </t>
        </is>
      </c>
    </row>
    <row r="397">
      <c r="A397" s="3" t="inlineStr">
        <is>
          <t>Trade And Other Receivables [Line Items]</t>
        </is>
      </c>
      <c r="B397" s="4" t="inlineStr">
        <is>
          <t xml:space="preserve"> </t>
        </is>
      </c>
      <c r="C397" s="4" t="inlineStr">
        <is>
          <t xml:space="preserve"> </t>
        </is>
      </c>
    </row>
    <row r="398">
      <c r="A398" s="4" t="inlineStr">
        <is>
          <t>Trade and other receivables, current</t>
        </is>
      </c>
      <c r="B398" s="5" t="n">
        <v>594780791</v>
      </c>
      <c r="C398" s="5" t="n">
        <v>434691122</v>
      </c>
    </row>
    <row r="399">
      <c r="A399" s="4" t="inlineStr">
        <is>
          <t>Non-current receivables</t>
        </is>
      </c>
      <c r="B399" s="5" t="n">
        <v>828982</v>
      </c>
      <c r="C399" s="5" t="n">
        <v>847575</v>
      </c>
    </row>
    <row r="400">
      <c r="A400" s="4" t="inlineStr">
        <is>
          <t>Trade receivables, distribution [Member] | Portfolio By Type | Gross Carrying Amount [Member] | Mass-market Customers [Member] | Renegotiated Portfolio [Member]</t>
        </is>
      </c>
      <c r="B400" s="4" t="inlineStr">
        <is>
          <t xml:space="preserve"> </t>
        </is>
      </c>
      <c r="C400" s="4" t="inlineStr">
        <is>
          <t xml:space="preserve"> </t>
        </is>
      </c>
    </row>
    <row r="401">
      <c r="A401" s="3" t="inlineStr">
        <is>
          <t>Trade And Other Receivables [Line Items]</t>
        </is>
      </c>
      <c r="B401" s="4" t="inlineStr">
        <is>
          <t xml:space="preserve"> </t>
        </is>
      </c>
      <c r="C401" s="4" t="inlineStr">
        <is>
          <t xml:space="preserve"> </t>
        </is>
      </c>
    </row>
    <row r="402">
      <c r="A402" s="4" t="inlineStr">
        <is>
          <t>Trade and other receivables, current</t>
        </is>
      </c>
      <c r="B402" s="5" t="n">
        <v>42887287</v>
      </c>
      <c r="C402" s="5" t="n">
        <v>58213159</v>
      </c>
    </row>
    <row r="403">
      <c r="A403" s="4" t="inlineStr">
        <is>
          <t>Non-current receivables</t>
        </is>
      </c>
      <c r="B403" s="5" t="n">
        <v>1057920492</v>
      </c>
      <c r="C403" s="5" t="n">
        <v>767045931</v>
      </c>
    </row>
    <row r="404">
      <c r="A404" s="4" t="inlineStr">
        <is>
          <t>Trade receivables, distribution [Member] | Portfolio By Type | Gross Carrying Amount [Member] | Large customers [Member] | Non-renegotiated Portfolio [Member]</t>
        </is>
      </c>
      <c r="B404" s="4" t="inlineStr">
        <is>
          <t xml:space="preserve"> </t>
        </is>
      </c>
      <c r="C404" s="4" t="inlineStr">
        <is>
          <t xml:space="preserve"> </t>
        </is>
      </c>
    </row>
    <row r="405">
      <c r="A405" s="3" t="inlineStr">
        <is>
          <t>Trade And Other Receivables [Line Items]</t>
        </is>
      </c>
      <c r="B405" s="4" t="inlineStr">
        <is>
          <t xml:space="preserve"> </t>
        </is>
      </c>
      <c r="C405" s="4" t="inlineStr">
        <is>
          <t xml:space="preserve"> </t>
        </is>
      </c>
    </row>
    <row r="406">
      <c r="A406" s="4" t="inlineStr">
        <is>
          <t>Trade and other receivables, current</t>
        </is>
      </c>
      <c r="B406" s="5" t="n">
        <v>43322677</v>
      </c>
      <c r="C406" s="5" t="n">
        <v>34756266</v>
      </c>
    </row>
    <row r="407">
      <c r="A407" s="4" t="inlineStr">
        <is>
          <t>Non-current receivables</t>
        </is>
      </c>
      <c r="B407" s="4" t="inlineStr">
        <is>
          <t xml:space="preserve"> </t>
        </is>
      </c>
      <c r="C407" s="5" t="n">
        <v>131132</v>
      </c>
    </row>
    <row r="408">
      <c r="A408" s="4" t="inlineStr">
        <is>
          <t>Trade receivables, distribution [Member] | Portfolio By Type | Gross Carrying Amount [Member] | Large customers [Member] | Renegotiated Portfolio [Member]</t>
        </is>
      </c>
      <c r="B408" s="4" t="inlineStr">
        <is>
          <t xml:space="preserve"> </t>
        </is>
      </c>
      <c r="C408" s="4" t="inlineStr">
        <is>
          <t xml:space="preserve"> </t>
        </is>
      </c>
    </row>
    <row r="409">
      <c r="A409" s="3" t="inlineStr">
        <is>
          <t>Trade And Other Receivables [Line Items]</t>
        </is>
      </c>
      <c r="B409" s="4" t="inlineStr">
        <is>
          <t xml:space="preserve"> </t>
        </is>
      </c>
      <c r="C409" s="4" t="inlineStr">
        <is>
          <t xml:space="preserve"> </t>
        </is>
      </c>
    </row>
    <row r="410">
      <c r="A410" s="4" t="inlineStr">
        <is>
          <t>Trade and other receivables, current</t>
        </is>
      </c>
      <c r="B410" s="5" t="n">
        <v>638032</v>
      </c>
      <c r="C410" s="5" t="n">
        <v>1343666</v>
      </c>
    </row>
    <row r="411">
      <c r="A411" s="4" t="inlineStr">
        <is>
          <t>Non-current receivables</t>
        </is>
      </c>
      <c r="B411" s="5" t="n">
        <v>201730</v>
      </c>
      <c r="C411" s="5" t="n">
        <v>3383991</v>
      </c>
    </row>
    <row r="412">
      <c r="A412" s="4" t="inlineStr">
        <is>
          <t>Trade receivables, distribution [Member] | Portfolio By Type | Gross Carrying Amount [Member] | Institutional customers [Member] | Non-renegotiated Portfolio [Member]</t>
        </is>
      </c>
      <c r="B412" s="4" t="inlineStr">
        <is>
          <t xml:space="preserve"> </t>
        </is>
      </c>
      <c r="C412" s="4" t="inlineStr">
        <is>
          <t xml:space="preserve"> </t>
        </is>
      </c>
    </row>
    <row r="413">
      <c r="A413" s="3" t="inlineStr">
        <is>
          <t>Trade And Other Receivables [Line Items]</t>
        </is>
      </c>
      <c r="B413" s="4" t="inlineStr">
        <is>
          <t xml:space="preserve"> </t>
        </is>
      </c>
      <c r="C413" s="4" t="inlineStr">
        <is>
          <t xml:space="preserve"> </t>
        </is>
      </c>
    </row>
    <row r="414">
      <c r="A414" s="4" t="inlineStr">
        <is>
          <t>Trade and other receivables, current</t>
        </is>
      </c>
      <c r="B414" s="5" t="n">
        <v>27707210</v>
      </c>
      <c r="C414" s="5" t="n">
        <v>33538137</v>
      </c>
    </row>
    <row r="415">
      <c r="A415" s="4" t="inlineStr">
        <is>
          <t>Trade receivables, distribution [Member] | Portfolio By Type | Gross Carrying Amount [Member] | Institutional customers [Member] | Renegotiated Portfolio [Member]</t>
        </is>
      </c>
      <c r="B415" s="4" t="inlineStr">
        <is>
          <t xml:space="preserve"> </t>
        </is>
      </c>
      <c r="C415" s="4" t="inlineStr">
        <is>
          <t xml:space="preserve"> </t>
        </is>
      </c>
    </row>
    <row r="416">
      <c r="A416" s="3" t="inlineStr">
        <is>
          <t>Trade And Other Receivables [Line Items]</t>
        </is>
      </c>
      <c r="B416" s="4" t="inlineStr">
        <is>
          <t xml:space="preserve"> </t>
        </is>
      </c>
      <c r="C416" s="4" t="inlineStr">
        <is>
          <t xml:space="preserve"> </t>
        </is>
      </c>
    </row>
    <row r="417">
      <c r="A417" s="4" t="inlineStr">
        <is>
          <t>Trade and other receivables, current</t>
        </is>
      </c>
      <c r="B417" s="5" t="n">
        <v>1808558</v>
      </c>
      <c r="C417" s="5" t="n">
        <v>4223692</v>
      </c>
    </row>
    <row r="418">
      <c r="A418" s="4" t="inlineStr">
        <is>
          <t>Non-current receivables</t>
        </is>
      </c>
      <c r="B418" s="6" t="n">
        <v>194797</v>
      </c>
      <c r="C418" s="6" t="n">
        <v>161859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2 Additional Information No. 715 of February 3, 2012 - Summary of Estimated Sales and Purchases of Energy and Capacity - Statement of Financial Position (Detail) - CLP ($) $ in Thousands</t>
        </is>
      </c>
      <c r="B1" s="2" t="inlineStr">
        <is>
          <t>Dec. 31, 2024</t>
        </is>
      </c>
      <c r="C1" s="2" t="inlineStr">
        <is>
          <t>Dec. 31, 2023</t>
        </is>
      </c>
    </row>
    <row r="2">
      <c r="A2" s="3" t="inlineStr">
        <is>
          <t>Disclosure Of Estimated Sales And Purchases Of Energy And Capacity [Line Items]</t>
        </is>
      </c>
      <c r="B2" s="4" t="inlineStr">
        <is>
          <t xml:space="preserve"> </t>
        </is>
      </c>
      <c r="C2" s="4" t="inlineStr">
        <is>
          <t xml:space="preserve"> </t>
        </is>
      </c>
    </row>
    <row r="3">
      <c r="A3" s="4" t="inlineStr">
        <is>
          <t>Trade and other receivables, current</t>
        </is>
      </c>
      <c r="B3" s="6" t="n">
        <v>1489965233</v>
      </c>
      <c r="C3" s="6" t="n">
        <v>1449294549</v>
      </c>
    </row>
    <row r="4">
      <c r="A4" s="4" t="inlineStr">
        <is>
          <t>Trade and other receivables, Non-current</t>
        </is>
      </c>
      <c r="B4" s="5" t="n">
        <v>1159251669</v>
      </c>
      <c r="C4" s="5" t="n">
        <v>903678141</v>
      </c>
    </row>
    <row r="5">
      <c r="A5" s="4" t="inlineStr">
        <is>
          <t>Trade and other payables, current</t>
        </is>
      </c>
      <c r="B5" s="5" t="n">
        <v>1530434532</v>
      </c>
      <c r="C5" s="5" t="n">
        <v>1464491965</v>
      </c>
    </row>
    <row r="6">
      <c r="A6" s="4" t="inlineStr">
        <is>
          <t>Trade and other payables, non-current</t>
        </is>
      </c>
      <c r="B6" s="5" t="n">
        <v>966072117</v>
      </c>
      <c r="C6" s="5" t="n">
        <v>595534857</v>
      </c>
    </row>
    <row r="7">
      <c r="A7" s="4" t="inlineStr">
        <is>
          <t>Energy and Capacity [Member] | Estimated Sales and Purchases of Energy and Capacity [Member]</t>
        </is>
      </c>
      <c r="B7" s="4" t="inlineStr">
        <is>
          <t xml:space="preserve"> </t>
        </is>
      </c>
      <c r="C7" s="4" t="inlineStr">
        <is>
          <t xml:space="preserve"> </t>
        </is>
      </c>
    </row>
    <row r="8">
      <c r="A8" s="3" t="inlineStr">
        <is>
          <t>Disclosure Of Estimated Sales And Purchases Of Energy And Capacity [Line Items]</t>
        </is>
      </c>
      <c r="B8" s="4" t="inlineStr">
        <is>
          <t xml:space="preserve"> </t>
        </is>
      </c>
      <c r="C8" s="4" t="inlineStr">
        <is>
          <t xml:space="preserve"> </t>
        </is>
      </c>
    </row>
    <row r="9">
      <c r="A9" s="4" t="inlineStr">
        <is>
          <t>Trade and other receivables, current</t>
        </is>
      </c>
      <c r="B9" s="5" t="n">
        <v>1292952828</v>
      </c>
      <c r="C9" s="5" t="n">
        <v>1079071545</v>
      </c>
    </row>
    <row r="10">
      <c r="A10" s="4" t="inlineStr">
        <is>
          <t>Trade and other receivables, Non-current</t>
        </is>
      </c>
      <c r="B10" s="5" t="n">
        <v>852426063</v>
      </c>
      <c r="C10" s="5" t="n">
        <v>970575153</v>
      </c>
    </row>
    <row r="11">
      <c r="A11" s="4" t="inlineStr">
        <is>
          <t>Total Estimated Assets</t>
        </is>
      </c>
      <c r="B11" s="5" t="n">
        <v>2145378891</v>
      </c>
      <c r="C11" s="5" t="n">
        <v>2049646698</v>
      </c>
    </row>
    <row r="12">
      <c r="A12" s="4" t="inlineStr">
        <is>
          <t>Trade and other payables, current</t>
        </is>
      </c>
      <c r="B12" s="5" t="n">
        <v>208906622</v>
      </c>
      <c r="C12" s="5" t="n">
        <v>99375819</v>
      </c>
    </row>
    <row r="13">
      <c r="A13" s="4" t="inlineStr">
        <is>
          <t>Trade and other payables, non-current</t>
        </is>
      </c>
      <c r="B13" s="5" t="n">
        <v>792620246</v>
      </c>
      <c r="C13" s="5" t="n">
        <v>571821560</v>
      </c>
    </row>
    <row r="14">
      <c r="A14" s="4" t="inlineStr">
        <is>
          <t>Total Estimated Liabilities</t>
        </is>
      </c>
      <c r="B14" s="5" t="n">
        <v>1001526868</v>
      </c>
      <c r="C14" s="5" t="n">
        <v>671197379</v>
      </c>
    </row>
    <row r="15">
      <c r="A15" s="4" t="inlineStr">
        <is>
          <t>Energy and Tolls [Member] | Estimated Sales and Purchases of Energy and Capacity [Member]</t>
        </is>
      </c>
      <c r="B15" s="4" t="inlineStr">
        <is>
          <t xml:space="preserve"> </t>
        </is>
      </c>
      <c r="C15" s="4" t="inlineStr">
        <is>
          <t xml:space="preserve"> </t>
        </is>
      </c>
    </row>
    <row r="16">
      <c r="A16" s="3" t="inlineStr">
        <is>
          <t>Disclosure Of Estimated Sales And Purchases Of Energy And Capacity [Line Items]</t>
        </is>
      </c>
      <c r="B16" s="4" t="inlineStr">
        <is>
          <t xml:space="preserve"> </t>
        </is>
      </c>
      <c r="C16" s="4" t="inlineStr">
        <is>
          <t xml:space="preserve"> </t>
        </is>
      </c>
    </row>
    <row r="17">
      <c r="A17" s="4" t="inlineStr">
        <is>
          <t>Trade and other receivables, current</t>
        </is>
      </c>
      <c r="B17" s="5" t="n">
        <v>107471571</v>
      </c>
      <c r="C17" s="5" t="n">
        <v>57680280</v>
      </c>
    </row>
    <row r="18">
      <c r="A18" s="4" t="inlineStr">
        <is>
          <t>Total Estimated Assets</t>
        </is>
      </c>
      <c r="B18" s="5" t="n">
        <v>107471571</v>
      </c>
      <c r="C18" s="5" t="n">
        <v>57680280</v>
      </c>
    </row>
    <row r="19">
      <c r="A19" s="4" t="inlineStr">
        <is>
          <t>Trade and other payables, current</t>
        </is>
      </c>
      <c r="B19" s="5" t="n">
        <v>29167180</v>
      </c>
      <c r="C19" s="5" t="n">
        <v>22172523</v>
      </c>
    </row>
    <row r="20">
      <c r="A20" s="4" t="inlineStr">
        <is>
          <t>Total Estimated Liabilities</t>
        </is>
      </c>
      <c r="B20" s="6" t="n">
        <v>29167180</v>
      </c>
      <c r="C20" s="6" t="n">
        <v>22172523</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ppendix 2.2 Additional Information No. 715 of February 3, 2012 - Summary of Estimated Sales and Purchases of Energy and Capacity - Income Statement (Detail) - Estimated Sales and Purchases of Energy and Capacity [Member] - CLP ($) $ in Thousands</t>
        </is>
      </c>
      <c r="B1" s="2" t="inlineStr">
        <is>
          <t>12 Months Ended</t>
        </is>
      </c>
    </row>
    <row r="2">
      <c r="B2" s="2" t="inlineStr">
        <is>
          <t>Dec. 31, 2024</t>
        </is>
      </c>
      <c r="C2" s="2" t="inlineStr">
        <is>
          <t>Dec. 31, 2023</t>
        </is>
      </c>
    </row>
    <row r="3">
      <c r="A3" s="4" t="inlineStr">
        <is>
          <t>Energy and Capacity [Member]</t>
        </is>
      </c>
      <c r="B3" s="4" t="inlineStr">
        <is>
          <t xml:space="preserve"> </t>
        </is>
      </c>
      <c r="C3" s="4" t="inlineStr">
        <is>
          <t xml:space="preserve"> </t>
        </is>
      </c>
    </row>
    <row r="4">
      <c r="A4" s="3" t="inlineStr">
        <is>
          <t>Disclosure Of Estimated Sales And Purchases Of Energy And Capacity [Line Items]</t>
        </is>
      </c>
      <c r="B4" s="4" t="inlineStr">
        <is>
          <t xml:space="preserve"> </t>
        </is>
      </c>
      <c r="C4" s="4" t="inlineStr">
        <is>
          <t xml:space="preserve"> </t>
        </is>
      </c>
    </row>
    <row r="5">
      <c r="A5" s="4" t="inlineStr">
        <is>
          <t>Energy Sales</t>
        </is>
      </c>
      <c r="B5" s="6" t="n">
        <v>994692375</v>
      </c>
      <c r="C5" s="6" t="n">
        <v>1052873402</v>
      </c>
    </row>
    <row r="6">
      <c r="A6" s="4" t="inlineStr">
        <is>
          <t>Energy Purchases</t>
        </is>
      </c>
      <c r="B6" s="5" t="n">
        <v>309187730</v>
      </c>
      <c r="C6" s="5" t="n">
        <v>163111943</v>
      </c>
    </row>
    <row r="7">
      <c r="A7" s="4" t="inlineStr">
        <is>
          <t>Energy and Tolls [Member]</t>
        </is>
      </c>
      <c r="B7" s="4" t="inlineStr">
        <is>
          <t xml:space="preserve"> </t>
        </is>
      </c>
      <c r="C7" s="4" t="inlineStr">
        <is>
          <t xml:space="preserve"> </t>
        </is>
      </c>
    </row>
    <row r="8">
      <c r="A8" s="3" t="inlineStr">
        <is>
          <t>Disclosure Of Estimated Sales And Purchases Of Energy And Capacity [Line Items]</t>
        </is>
      </c>
      <c r="B8" s="4" t="inlineStr">
        <is>
          <t xml:space="preserve"> </t>
        </is>
      </c>
      <c r="C8" s="4" t="inlineStr">
        <is>
          <t xml:space="preserve"> </t>
        </is>
      </c>
    </row>
    <row r="9">
      <c r="A9" s="4" t="inlineStr">
        <is>
          <t>Energy Sales</t>
        </is>
      </c>
      <c r="B9" s="5" t="n">
        <v>107471571</v>
      </c>
      <c r="C9" s="5" t="n">
        <v>57684300</v>
      </c>
    </row>
    <row r="10">
      <c r="A10" s="4" t="inlineStr">
        <is>
          <t>Energy Purchases</t>
        </is>
      </c>
      <c r="B10" s="6" t="n">
        <v>29167180</v>
      </c>
      <c r="C10" s="6" t="n">
        <v>22333297</v>
      </c>
    </row>
  </sheetData>
  <mergeCells count="2">
    <mergeCell ref="B1:C1"/>
    <mergeCell ref="A1:A2"/>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3 Details of Due Dates of Payments to Suppliers - Summary of Details of Due Dates of Payments to Suppliers (Detail) - CLP ($) $ in Thousands</t>
        </is>
      </c>
      <c r="B1" s="2" t="inlineStr">
        <is>
          <t>Dec. 31, 2024</t>
        </is>
      </c>
      <c r="C1" s="2" t="inlineStr">
        <is>
          <t>Dec. 31, 2023</t>
        </is>
      </c>
    </row>
    <row r="2">
      <c r="A2" s="3" t="inlineStr">
        <is>
          <t>Details Of Due Dates Of Payments To Suppliers [Line Items]</t>
        </is>
      </c>
      <c r="B2" s="4" t="inlineStr">
        <is>
          <t xml:space="preserve"> </t>
        </is>
      </c>
      <c r="C2" s="4" t="inlineStr">
        <is>
          <t xml:space="preserve"> </t>
        </is>
      </c>
    </row>
    <row r="3">
      <c r="A3" s="4" t="inlineStr">
        <is>
          <t>Trade and other accounts payable</t>
        </is>
      </c>
      <c r="B3" s="6" t="n">
        <v>1530434532</v>
      </c>
      <c r="C3" s="6" t="n">
        <v>1464491965</v>
      </c>
    </row>
    <row r="4">
      <c r="A4" s="4" t="inlineStr">
        <is>
          <t>Up-to-date Payments [Member]</t>
        </is>
      </c>
      <c r="B4" s="4" t="inlineStr">
        <is>
          <t xml:space="preserve"> </t>
        </is>
      </c>
      <c r="C4" s="4" t="inlineStr">
        <is>
          <t xml:space="preserve"> </t>
        </is>
      </c>
    </row>
    <row r="5">
      <c r="A5" s="3" t="inlineStr">
        <is>
          <t>Details Of Due Dates Of Payments To Suppliers [Line Items]</t>
        </is>
      </c>
      <c r="B5" s="4" t="inlineStr">
        <is>
          <t xml:space="preserve"> </t>
        </is>
      </c>
      <c r="C5" s="4" t="inlineStr">
        <is>
          <t xml:space="preserve"> </t>
        </is>
      </c>
    </row>
    <row r="6">
      <c r="A6" s="4" t="inlineStr">
        <is>
          <t>Trade and other accounts payable</t>
        </is>
      </c>
      <c r="B6" s="5" t="n">
        <v>2411379413</v>
      </c>
      <c r="C6" s="5" t="n">
        <v>1920159608</v>
      </c>
    </row>
    <row r="7">
      <c r="A7" s="4" t="inlineStr">
        <is>
          <t>Up-to-date Payments [Member] | Goods [Member]</t>
        </is>
      </c>
      <c r="B7" s="4" t="inlineStr">
        <is>
          <t xml:space="preserve"> </t>
        </is>
      </c>
      <c r="C7" s="4" t="inlineStr">
        <is>
          <t xml:space="preserve"> </t>
        </is>
      </c>
    </row>
    <row r="8">
      <c r="A8" s="3" t="inlineStr">
        <is>
          <t>Details Of Due Dates Of Payments To Suppliers [Line Items]</t>
        </is>
      </c>
      <c r="B8" s="4" t="inlineStr">
        <is>
          <t xml:space="preserve"> </t>
        </is>
      </c>
      <c r="C8" s="4" t="inlineStr">
        <is>
          <t xml:space="preserve"> </t>
        </is>
      </c>
    </row>
    <row r="9">
      <c r="A9" s="4" t="inlineStr">
        <is>
          <t>Trade and other accounts payable</t>
        </is>
      </c>
      <c r="B9" s="5" t="n">
        <v>255264655</v>
      </c>
      <c r="C9" s="5" t="n">
        <v>136371921</v>
      </c>
    </row>
    <row r="10">
      <c r="A10" s="4" t="inlineStr">
        <is>
          <t>Up-to-date Payments [Member] | Services [Member]</t>
        </is>
      </c>
      <c r="B10" s="4" t="inlineStr">
        <is>
          <t xml:space="preserve"> </t>
        </is>
      </c>
      <c r="C10" s="4" t="inlineStr">
        <is>
          <t xml:space="preserve"> </t>
        </is>
      </c>
    </row>
    <row r="11">
      <c r="A11" s="3" t="inlineStr">
        <is>
          <t>Details Of Due Dates Of Payments To Suppliers [Line Items]</t>
        </is>
      </c>
      <c r="B11" s="4" t="inlineStr">
        <is>
          <t xml:space="preserve"> </t>
        </is>
      </c>
      <c r="C11" s="4" t="inlineStr">
        <is>
          <t xml:space="preserve"> </t>
        </is>
      </c>
    </row>
    <row r="12">
      <c r="A12" s="4" t="inlineStr">
        <is>
          <t>Trade and other accounts payable</t>
        </is>
      </c>
      <c r="B12" s="5" t="n">
        <v>780217092</v>
      </c>
      <c r="C12" s="5" t="n">
        <v>759165134</v>
      </c>
    </row>
    <row r="13">
      <c r="A13" s="4" t="inlineStr">
        <is>
          <t>Up-to-date Payments [Member] | Other [Member]</t>
        </is>
      </c>
      <c r="B13" s="4" t="inlineStr">
        <is>
          <t xml:space="preserve"> </t>
        </is>
      </c>
      <c r="C13" s="4" t="inlineStr">
        <is>
          <t xml:space="preserve"> </t>
        </is>
      </c>
    </row>
    <row r="14">
      <c r="A14" s="3" t="inlineStr">
        <is>
          <t>Details Of Due Dates Of Payments To Suppliers [Line Items]</t>
        </is>
      </c>
      <c r="B14" s="4" t="inlineStr">
        <is>
          <t xml:space="preserve"> </t>
        </is>
      </c>
      <c r="C14" s="4" t="inlineStr">
        <is>
          <t xml:space="preserve"> </t>
        </is>
      </c>
    </row>
    <row r="15">
      <c r="A15" s="4" t="inlineStr">
        <is>
          <t>Trade and other accounts payable</t>
        </is>
      </c>
      <c r="B15" s="5" t="n">
        <v>1375897666</v>
      </c>
      <c r="C15" s="5" t="n">
        <v>1024622553</v>
      </c>
    </row>
    <row r="16">
      <c r="A16" s="4" t="inlineStr">
        <is>
          <t>Up to 30 days [Member]</t>
        </is>
      </c>
      <c r="B16" s="4" t="inlineStr">
        <is>
          <t xml:space="preserve"> </t>
        </is>
      </c>
      <c r="C16" s="4" t="inlineStr">
        <is>
          <t xml:space="preserve"> </t>
        </is>
      </c>
    </row>
    <row r="17">
      <c r="A17" s="3" t="inlineStr">
        <is>
          <t>Details Of Due Dates Of Payments To Suppliers [Line Items]</t>
        </is>
      </c>
      <c r="B17" s="4" t="inlineStr">
        <is>
          <t xml:space="preserve"> </t>
        </is>
      </c>
      <c r="C17" s="4" t="inlineStr">
        <is>
          <t xml:space="preserve"> </t>
        </is>
      </c>
    </row>
    <row r="18">
      <c r="A18" s="4" t="inlineStr">
        <is>
          <t>Trade and other accounts payable</t>
        </is>
      </c>
      <c r="B18" s="5" t="n">
        <v>1324627039</v>
      </c>
      <c r="C18" s="5" t="n">
        <v>1068425928</v>
      </c>
    </row>
    <row r="19">
      <c r="A19" s="4" t="inlineStr">
        <is>
          <t>Up to 30 days [Member] | Goods [Member]</t>
        </is>
      </c>
      <c r="B19" s="4" t="inlineStr">
        <is>
          <t xml:space="preserve"> </t>
        </is>
      </c>
      <c r="C19" s="4" t="inlineStr">
        <is>
          <t xml:space="preserve"> </t>
        </is>
      </c>
    </row>
    <row r="20">
      <c r="A20" s="3" t="inlineStr">
        <is>
          <t>Details Of Due Dates Of Payments To Suppliers [Line Items]</t>
        </is>
      </c>
      <c r="B20" s="4" t="inlineStr">
        <is>
          <t xml:space="preserve"> </t>
        </is>
      </c>
      <c r="C20" s="4" t="inlineStr">
        <is>
          <t xml:space="preserve"> </t>
        </is>
      </c>
    </row>
    <row r="21">
      <c r="A21" s="4" t="inlineStr">
        <is>
          <t>Trade and other accounts payable</t>
        </is>
      </c>
      <c r="B21" s="5" t="n">
        <v>206687069</v>
      </c>
      <c r="C21" s="5" t="n">
        <v>109995114</v>
      </c>
    </row>
    <row r="22">
      <c r="A22" s="4" t="inlineStr">
        <is>
          <t>Up to 30 days [Member] | Services [Member]</t>
        </is>
      </c>
      <c r="B22" s="4" t="inlineStr">
        <is>
          <t xml:space="preserve"> </t>
        </is>
      </c>
      <c r="C22" s="4" t="inlineStr">
        <is>
          <t xml:space="preserve"> </t>
        </is>
      </c>
    </row>
    <row r="23">
      <c r="A23" s="3" t="inlineStr">
        <is>
          <t>Details Of Due Dates Of Payments To Suppliers [Line Items]</t>
        </is>
      </c>
      <c r="B23" s="4" t="inlineStr">
        <is>
          <t xml:space="preserve"> </t>
        </is>
      </c>
      <c r="C23" s="4" t="inlineStr">
        <is>
          <t xml:space="preserve"> </t>
        </is>
      </c>
    </row>
    <row r="24">
      <c r="A24" s="4" t="inlineStr">
        <is>
          <t>Trade and other accounts payable</t>
        </is>
      </c>
      <c r="B24" s="5" t="n">
        <v>767414035</v>
      </c>
      <c r="C24" s="5" t="n">
        <v>735006985</v>
      </c>
    </row>
    <row r="25">
      <c r="A25" s="4" t="inlineStr">
        <is>
          <t>Up to 30 days [Member] | Other [Member]</t>
        </is>
      </c>
      <c r="B25" s="4" t="inlineStr">
        <is>
          <t xml:space="preserve"> </t>
        </is>
      </c>
      <c r="C25" s="4" t="inlineStr">
        <is>
          <t xml:space="preserve"> </t>
        </is>
      </c>
    </row>
    <row r="26">
      <c r="A26" s="3" t="inlineStr">
        <is>
          <t>Details Of Due Dates Of Payments To Suppliers [Line Items]</t>
        </is>
      </c>
      <c r="B26" s="4" t="inlineStr">
        <is>
          <t xml:space="preserve"> </t>
        </is>
      </c>
      <c r="C26" s="4" t="inlineStr">
        <is>
          <t xml:space="preserve"> </t>
        </is>
      </c>
    </row>
    <row r="27">
      <c r="A27" s="4" t="inlineStr">
        <is>
          <t>Trade and other accounts payable</t>
        </is>
      </c>
      <c r="B27" s="5" t="n">
        <v>350525935</v>
      </c>
      <c r="C27" s="5" t="n">
        <v>223423829</v>
      </c>
    </row>
    <row r="28">
      <c r="A28" s="4" t="inlineStr">
        <is>
          <t>31-60 days [Member]</t>
        </is>
      </c>
      <c r="B28" s="4" t="inlineStr">
        <is>
          <t xml:space="preserve"> </t>
        </is>
      </c>
      <c r="C28" s="4" t="inlineStr">
        <is>
          <t xml:space="preserve"> </t>
        </is>
      </c>
    </row>
    <row r="29">
      <c r="A29" s="3" t="inlineStr">
        <is>
          <t>Details Of Due Dates Of Payments To Suppliers [Line Items]</t>
        </is>
      </c>
      <c r="B29" s="4" t="inlineStr">
        <is>
          <t xml:space="preserve"> </t>
        </is>
      </c>
      <c r="C29" s="4" t="inlineStr">
        <is>
          <t xml:space="preserve"> </t>
        </is>
      </c>
    </row>
    <row r="30">
      <c r="A30" s="4" t="inlineStr">
        <is>
          <t>Trade and other accounts payable</t>
        </is>
      </c>
      <c r="B30" s="5" t="n">
        <v>8081314</v>
      </c>
      <c r="C30" s="5" t="n">
        <v>43468912</v>
      </c>
    </row>
    <row r="31">
      <c r="A31" s="4" t="inlineStr">
        <is>
          <t>31-60 days [Member] | Goods [Member]</t>
        </is>
      </c>
      <c r="B31" s="4" t="inlineStr">
        <is>
          <t xml:space="preserve"> </t>
        </is>
      </c>
      <c r="C31" s="4" t="inlineStr">
        <is>
          <t xml:space="preserve"> </t>
        </is>
      </c>
    </row>
    <row r="32">
      <c r="A32" s="3" t="inlineStr">
        <is>
          <t>Details Of Due Dates Of Payments To Suppliers [Line Items]</t>
        </is>
      </c>
      <c r="B32" s="4" t="inlineStr">
        <is>
          <t xml:space="preserve"> </t>
        </is>
      </c>
      <c r="C32" s="4" t="inlineStr">
        <is>
          <t xml:space="preserve"> </t>
        </is>
      </c>
    </row>
    <row r="33">
      <c r="A33" s="4" t="inlineStr">
        <is>
          <t>Trade and other accounts payable</t>
        </is>
      </c>
      <c r="B33" s="5" t="n">
        <v>6103587</v>
      </c>
      <c r="C33" s="5" t="n">
        <v>8941687</v>
      </c>
    </row>
    <row r="34">
      <c r="A34" s="4" t="inlineStr">
        <is>
          <t>31-60 days [Member] | Services [Member]</t>
        </is>
      </c>
      <c r="B34" s="4" t="inlineStr">
        <is>
          <t xml:space="preserve"> </t>
        </is>
      </c>
      <c r="C34" s="4" t="inlineStr">
        <is>
          <t xml:space="preserve"> </t>
        </is>
      </c>
    </row>
    <row r="35">
      <c r="A35" s="3" t="inlineStr">
        <is>
          <t>Details Of Due Dates Of Payments To Suppliers [Line Items]</t>
        </is>
      </c>
      <c r="B35" s="4" t="inlineStr">
        <is>
          <t xml:space="preserve"> </t>
        </is>
      </c>
      <c r="C35" s="4" t="inlineStr">
        <is>
          <t xml:space="preserve"> </t>
        </is>
      </c>
    </row>
    <row r="36">
      <c r="A36" s="4" t="inlineStr">
        <is>
          <t>Trade and other accounts payable</t>
        </is>
      </c>
      <c r="B36" s="5" t="n">
        <v>23935</v>
      </c>
      <c r="C36" s="5" t="n">
        <v>7096098</v>
      </c>
    </row>
    <row r="37">
      <c r="A37" s="4" t="inlineStr">
        <is>
          <t>31-60 days [Member] | Other [Member]</t>
        </is>
      </c>
      <c r="B37" s="4" t="inlineStr">
        <is>
          <t xml:space="preserve"> </t>
        </is>
      </c>
      <c r="C37" s="4" t="inlineStr">
        <is>
          <t xml:space="preserve"> </t>
        </is>
      </c>
    </row>
    <row r="38">
      <c r="A38" s="3" t="inlineStr">
        <is>
          <t>Details Of Due Dates Of Payments To Suppliers [Line Items]</t>
        </is>
      </c>
      <c r="B38" s="4" t="inlineStr">
        <is>
          <t xml:space="preserve"> </t>
        </is>
      </c>
      <c r="C38" s="4" t="inlineStr">
        <is>
          <t xml:space="preserve"> </t>
        </is>
      </c>
    </row>
    <row r="39">
      <c r="A39" s="4" t="inlineStr">
        <is>
          <t>Trade and other accounts payable</t>
        </is>
      </c>
      <c r="B39" s="5" t="n">
        <v>1953792</v>
      </c>
      <c r="C39" s="5" t="n">
        <v>27431127</v>
      </c>
    </row>
    <row r="40">
      <c r="A40" s="4" t="inlineStr">
        <is>
          <t>61-90 days [Member]</t>
        </is>
      </c>
      <c r="B40" s="4" t="inlineStr">
        <is>
          <t xml:space="preserve"> </t>
        </is>
      </c>
      <c r="C40" s="4" t="inlineStr">
        <is>
          <t xml:space="preserve"> </t>
        </is>
      </c>
    </row>
    <row r="41">
      <c r="A41" s="3" t="inlineStr">
        <is>
          <t>Details Of Due Dates Of Payments To Suppliers [Line Items]</t>
        </is>
      </c>
      <c r="B41" s="4" t="inlineStr">
        <is>
          <t xml:space="preserve"> </t>
        </is>
      </c>
      <c r="C41" s="4" t="inlineStr">
        <is>
          <t xml:space="preserve"> </t>
        </is>
      </c>
    </row>
    <row r="42">
      <c r="A42" s="4" t="inlineStr">
        <is>
          <t>Trade and other accounts payable</t>
        </is>
      </c>
      <c r="B42" s="5" t="n">
        <v>112960952</v>
      </c>
      <c r="C42" s="5" t="n">
        <v>212680505</v>
      </c>
    </row>
    <row r="43">
      <c r="A43" s="4" t="inlineStr">
        <is>
          <t>61-90 days [Member] | Goods [Member]</t>
        </is>
      </c>
      <c r="B43" s="4" t="inlineStr">
        <is>
          <t xml:space="preserve"> </t>
        </is>
      </c>
      <c r="C43" s="4" t="inlineStr">
        <is>
          <t xml:space="preserve"> </t>
        </is>
      </c>
    </row>
    <row r="44">
      <c r="A44" s="3" t="inlineStr">
        <is>
          <t>Details Of Due Dates Of Payments To Suppliers [Line Items]</t>
        </is>
      </c>
      <c r="B44" s="4" t="inlineStr">
        <is>
          <t xml:space="preserve"> </t>
        </is>
      </c>
      <c r="C44" s="4" t="inlineStr">
        <is>
          <t xml:space="preserve"> </t>
        </is>
      </c>
    </row>
    <row r="45">
      <c r="A45" s="4" t="inlineStr">
        <is>
          <t>Trade and other accounts payable</t>
        </is>
      </c>
      <c r="B45" s="5" t="n">
        <v>42473999</v>
      </c>
      <c r="C45" s="5" t="n">
        <v>17435120</v>
      </c>
    </row>
    <row r="46">
      <c r="A46" s="4" t="inlineStr">
        <is>
          <t>61-90 days [Member] | Services [Member]</t>
        </is>
      </c>
      <c r="B46" s="4" t="inlineStr">
        <is>
          <t xml:space="preserve"> </t>
        </is>
      </c>
      <c r="C46" s="4" t="inlineStr">
        <is>
          <t xml:space="preserve"> </t>
        </is>
      </c>
    </row>
    <row r="47">
      <c r="A47" s="3" t="inlineStr">
        <is>
          <t>Details Of Due Dates Of Payments To Suppliers [Line Items]</t>
        </is>
      </c>
      <c r="B47" s="4" t="inlineStr">
        <is>
          <t xml:space="preserve"> </t>
        </is>
      </c>
      <c r="C47" s="4" t="inlineStr">
        <is>
          <t xml:space="preserve"> </t>
        </is>
      </c>
    </row>
    <row r="48">
      <c r="A48" s="4" t="inlineStr">
        <is>
          <t>Trade and other accounts payable</t>
        </is>
      </c>
      <c r="B48" s="5" t="n">
        <v>12779122</v>
      </c>
      <c r="C48" s="5" t="n">
        <v>16709409</v>
      </c>
    </row>
    <row r="49">
      <c r="A49" s="4" t="inlineStr">
        <is>
          <t>61-90 days [Member] | Other [Member]</t>
        </is>
      </c>
      <c r="B49" s="4" t="inlineStr">
        <is>
          <t xml:space="preserve"> </t>
        </is>
      </c>
      <c r="C49" s="4" t="inlineStr">
        <is>
          <t xml:space="preserve"> </t>
        </is>
      </c>
    </row>
    <row r="50">
      <c r="A50" s="3" t="inlineStr">
        <is>
          <t>Details Of Due Dates Of Payments To Suppliers [Line Items]</t>
        </is>
      </c>
      <c r="B50" s="4" t="inlineStr">
        <is>
          <t xml:space="preserve"> </t>
        </is>
      </c>
      <c r="C50" s="4" t="inlineStr">
        <is>
          <t xml:space="preserve"> </t>
        </is>
      </c>
    </row>
    <row r="51">
      <c r="A51" s="4" t="inlineStr">
        <is>
          <t>Trade and other accounts payable</t>
        </is>
      </c>
      <c r="B51" s="5" t="n">
        <v>57707831</v>
      </c>
      <c r="C51" s="5" t="n">
        <v>178535976</v>
      </c>
    </row>
    <row r="52">
      <c r="A52" s="4" t="inlineStr">
        <is>
          <t>121 - 365 days [Member]</t>
        </is>
      </c>
      <c r="B52" s="4" t="inlineStr">
        <is>
          <t xml:space="preserve"> </t>
        </is>
      </c>
      <c r="C52" s="4" t="inlineStr">
        <is>
          <t xml:space="preserve"> </t>
        </is>
      </c>
    </row>
    <row r="53">
      <c r="A53" s="3" t="inlineStr">
        <is>
          <t>Details Of Due Dates Of Payments To Suppliers [Line Items]</t>
        </is>
      </c>
      <c r="B53" s="4" t="inlineStr">
        <is>
          <t xml:space="preserve"> </t>
        </is>
      </c>
      <c r="C53" s="4" t="inlineStr">
        <is>
          <t xml:space="preserve"> </t>
        </is>
      </c>
    </row>
    <row r="54">
      <c r="A54" s="4" t="inlineStr">
        <is>
          <t>Trade and other accounts payable</t>
        </is>
      </c>
      <c r="B54" s="4" t="inlineStr">
        <is>
          <t xml:space="preserve"> </t>
        </is>
      </c>
      <c r="C54" s="5" t="n">
        <v>62070</v>
      </c>
    </row>
    <row r="55">
      <c r="A55" s="4" t="inlineStr">
        <is>
          <t>121 - 365 days [Member] | Services [Member]</t>
        </is>
      </c>
      <c r="B55" s="4" t="inlineStr">
        <is>
          <t xml:space="preserve"> </t>
        </is>
      </c>
      <c r="C55" s="4" t="inlineStr">
        <is>
          <t xml:space="preserve"> </t>
        </is>
      </c>
    </row>
    <row r="56">
      <c r="A56" s="3" t="inlineStr">
        <is>
          <t>Details Of Due Dates Of Payments To Suppliers [Line Items]</t>
        </is>
      </c>
      <c r="B56" s="4" t="inlineStr">
        <is>
          <t xml:space="preserve"> </t>
        </is>
      </c>
      <c r="C56" s="4" t="inlineStr">
        <is>
          <t xml:space="preserve"> </t>
        </is>
      </c>
    </row>
    <row r="57">
      <c r="A57" s="4" t="inlineStr">
        <is>
          <t>Trade and other accounts payable</t>
        </is>
      </c>
      <c r="B57" s="4" t="inlineStr">
        <is>
          <t xml:space="preserve"> </t>
        </is>
      </c>
      <c r="C57" s="5" t="n">
        <v>62070</v>
      </c>
    </row>
    <row r="58">
      <c r="A58" s="4" t="inlineStr">
        <is>
          <t>More than 365 days [Member]</t>
        </is>
      </c>
      <c r="B58" s="4" t="inlineStr">
        <is>
          <t xml:space="preserve"> </t>
        </is>
      </c>
      <c r="C58" s="4" t="inlineStr">
        <is>
          <t xml:space="preserve"> </t>
        </is>
      </c>
    </row>
    <row r="59">
      <c r="A59" s="3" t="inlineStr">
        <is>
          <t>Details Of Due Dates Of Payments To Suppliers [Line Items]</t>
        </is>
      </c>
      <c r="B59" s="4" t="inlineStr">
        <is>
          <t xml:space="preserve"> </t>
        </is>
      </c>
      <c r="C59" s="4" t="inlineStr">
        <is>
          <t xml:space="preserve"> </t>
        </is>
      </c>
    </row>
    <row r="60">
      <c r="A60" s="4" t="inlineStr">
        <is>
          <t>Trade and other accounts payable</t>
        </is>
      </c>
      <c r="B60" s="5" t="n">
        <v>965710108</v>
      </c>
      <c r="C60" s="5" t="n">
        <v>595522193</v>
      </c>
    </row>
    <row r="61">
      <c r="A61" s="4" t="inlineStr">
        <is>
          <t>More than 365 days [Member] | Services [Member]</t>
        </is>
      </c>
      <c r="B61" s="4" t="inlineStr">
        <is>
          <t xml:space="preserve"> </t>
        </is>
      </c>
      <c r="C61" s="4" t="inlineStr">
        <is>
          <t xml:space="preserve"> </t>
        </is>
      </c>
    </row>
    <row r="62">
      <c r="A62" s="3" t="inlineStr">
        <is>
          <t>Details Of Due Dates Of Payments To Suppliers [Line Items]</t>
        </is>
      </c>
      <c r="B62" s="4" t="inlineStr">
        <is>
          <t xml:space="preserve"> </t>
        </is>
      </c>
      <c r="C62" s="4" t="inlineStr">
        <is>
          <t xml:space="preserve"> </t>
        </is>
      </c>
    </row>
    <row r="63">
      <c r="A63" s="4" t="inlineStr">
        <is>
          <t>Trade and other accounts payable</t>
        </is>
      </c>
      <c r="B63" s="4" t="inlineStr">
        <is>
          <t xml:space="preserve"> </t>
        </is>
      </c>
      <c r="C63" s="5" t="n">
        <v>290572</v>
      </c>
    </row>
    <row r="64">
      <c r="A64" s="4" t="inlineStr">
        <is>
          <t>More than 365 days [Member] | Other [Member]</t>
        </is>
      </c>
      <c r="B64" s="4" t="inlineStr">
        <is>
          <t xml:space="preserve"> </t>
        </is>
      </c>
      <c r="C64" s="4" t="inlineStr">
        <is>
          <t xml:space="preserve"> </t>
        </is>
      </c>
    </row>
    <row r="65">
      <c r="A65" s="3" t="inlineStr">
        <is>
          <t>Details Of Due Dates Of Payments To Suppliers [Line Items]</t>
        </is>
      </c>
      <c r="B65" s="4" t="inlineStr">
        <is>
          <t xml:space="preserve"> </t>
        </is>
      </c>
      <c r="C65" s="4" t="inlineStr">
        <is>
          <t xml:space="preserve"> </t>
        </is>
      </c>
    </row>
    <row r="66">
      <c r="A66" s="4" t="inlineStr">
        <is>
          <t>Trade and other accounts payable</t>
        </is>
      </c>
      <c r="B66" s="6" t="n">
        <v>965710108</v>
      </c>
      <c r="C66" s="6" t="n">
        <v>59523162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3 Details of Due Dates of Payments to Suppliers - Summary of Suppliers (Detail) - CLP ($) $ in Thousands</t>
        </is>
      </c>
      <c r="B1" s="2" t="inlineStr">
        <is>
          <t>Dec. 31, 2024</t>
        </is>
      </c>
      <c r="C1" s="2" t="inlineStr">
        <is>
          <t>Dec. 31, 2023</t>
        </is>
      </c>
    </row>
    <row r="2">
      <c r="A2" s="3" t="inlineStr">
        <is>
          <t>Details Of Due Dates Of Payments To Suppliers [Line Items]</t>
        </is>
      </c>
      <c r="B2" s="4" t="inlineStr">
        <is>
          <t xml:space="preserve"> </t>
        </is>
      </c>
      <c r="C2" s="4" t="inlineStr">
        <is>
          <t xml:space="preserve"> </t>
        </is>
      </c>
    </row>
    <row r="3">
      <c r="A3" s="4" t="inlineStr">
        <is>
          <t>Total</t>
        </is>
      </c>
      <c r="B3" s="6" t="n">
        <v>1530434532</v>
      </c>
      <c r="C3" s="6" t="n">
        <v>1464491965</v>
      </c>
    </row>
    <row r="4">
      <c r="A4" s="4" t="inlineStr">
        <is>
          <t>Suppliers for energy purchase</t>
        </is>
      </c>
      <c r="B4" s="4" t="inlineStr">
        <is>
          <t xml:space="preserve"> </t>
        </is>
      </c>
      <c r="C4" s="4" t="inlineStr">
        <is>
          <t xml:space="preserve"> </t>
        </is>
      </c>
    </row>
    <row r="5">
      <c r="A5" s="3" t="inlineStr">
        <is>
          <t>Details Of Due Dates Of Payments To Suppliers [Line Items]</t>
        </is>
      </c>
      <c r="B5" s="4" t="inlineStr">
        <is>
          <t xml:space="preserve"> </t>
        </is>
      </c>
      <c r="C5" s="4" t="inlineStr">
        <is>
          <t xml:space="preserve"> </t>
        </is>
      </c>
    </row>
    <row r="6">
      <c r="A6" s="4" t="inlineStr">
        <is>
          <t>Total</t>
        </is>
      </c>
      <c r="B6" s="5" t="n">
        <v>595215006</v>
      </c>
      <c r="C6" s="5" t="n">
        <v>296463374</v>
      </c>
    </row>
    <row r="7">
      <c r="A7" s="4" t="inlineStr">
        <is>
          <t>Suppliers for the purchase of fuels and gas</t>
        </is>
      </c>
      <c r="B7" s="4" t="inlineStr">
        <is>
          <t xml:space="preserve"> </t>
        </is>
      </c>
      <c r="C7" s="4" t="inlineStr">
        <is>
          <t xml:space="preserve"> </t>
        </is>
      </c>
    </row>
    <row r="8">
      <c r="A8" s="3" t="inlineStr">
        <is>
          <t>Details Of Due Dates Of Payments To Suppliers [Line Items]</t>
        </is>
      </c>
      <c r="B8" s="4" t="inlineStr">
        <is>
          <t xml:space="preserve"> </t>
        </is>
      </c>
      <c r="C8" s="4" t="inlineStr">
        <is>
          <t xml:space="preserve"> </t>
        </is>
      </c>
    </row>
    <row r="9">
      <c r="A9" s="4" t="inlineStr">
        <is>
          <t>Total</t>
        </is>
      </c>
      <c r="B9" s="5" t="n">
        <v>189221414</v>
      </c>
      <c r="C9" s="5" t="n">
        <v>255565802</v>
      </c>
    </row>
    <row r="10">
      <c r="A10" s="4" t="inlineStr">
        <is>
          <t>Payables for goods and services</t>
        </is>
      </c>
      <c r="B10" s="4" t="inlineStr">
        <is>
          <t xml:space="preserve"> </t>
        </is>
      </c>
      <c r="C10" s="4" t="inlineStr">
        <is>
          <t xml:space="preserve"> </t>
        </is>
      </c>
    </row>
    <row r="11">
      <c r="A11" s="3" t="inlineStr">
        <is>
          <t>Details Of Due Dates Of Payments To Suppliers [Line Items]</t>
        </is>
      </c>
      <c r="B11" s="4" t="inlineStr">
        <is>
          <t xml:space="preserve"> </t>
        </is>
      </c>
      <c r="C11" s="4" t="inlineStr">
        <is>
          <t xml:space="preserve"> </t>
        </is>
      </c>
    </row>
    <row r="12">
      <c r="A12" s="4" t="inlineStr">
        <is>
          <t>Total</t>
        </is>
      </c>
      <c r="B12" s="5" t="n">
        <v>483630510</v>
      </c>
      <c r="C12" s="5" t="n">
        <v>360701265</v>
      </c>
    </row>
    <row r="13">
      <c r="A13" s="4" t="inlineStr">
        <is>
          <t>Payables for the purchase of assets</t>
        </is>
      </c>
      <c r="B13" s="4" t="inlineStr">
        <is>
          <t xml:space="preserve"> </t>
        </is>
      </c>
      <c r="C13" s="4" t="inlineStr">
        <is>
          <t xml:space="preserve"> </t>
        </is>
      </c>
    </row>
    <row r="14">
      <c r="A14" s="3" t="inlineStr">
        <is>
          <t>Details Of Due Dates Of Payments To Suppliers [Line Items]</t>
        </is>
      </c>
      <c r="B14" s="4" t="inlineStr">
        <is>
          <t xml:space="preserve"> </t>
        </is>
      </c>
      <c r="C14" s="4" t="inlineStr">
        <is>
          <t xml:space="preserve"> </t>
        </is>
      </c>
    </row>
    <row r="15">
      <c r="A15" s="4" t="inlineStr">
        <is>
          <t>Total</t>
        </is>
      </c>
      <c r="B15" s="5" t="n">
        <v>177602375</v>
      </c>
      <c r="C15" s="5" t="n">
        <v>411906974</v>
      </c>
    </row>
    <row r="16">
      <c r="A16" s="4" t="inlineStr">
        <is>
          <t>Up-to-date Payments [Member]</t>
        </is>
      </c>
      <c r="B16" s="4" t="inlineStr">
        <is>
          <t xml:space="preserve"> </t>
        </is>
      </c>
      <c r="C16" s="4" t="inlineStr">
        <is>
          <t xml:space="preserve"> </t>
        </is>
      </c>
    </row>
    <row r="17">
      <c r="A17" s="3" t="inlineStr">
        <is>
          <t>Details Of Due Dates Of Payments To Suppliers [Line Items]</t>
        </is>
      </c>
      <c r="B17" s="4" t="inlineStr">
        <is>
          <t xml:space="preserve"> </t>
        </is>
      </c>
      <c r="C17" s="4" t="inlineStr">
        <is>
          <t xml:space="preserve"> </t>
        </is>
      </c>
    </row>
    <row r="18">
      <c r="A18" s="4" t="inlineStr">
        <is>
          <t>Total</t>
        </is>
      </c>
      <c r="B18" s="5" t="n">
        <v>2411379413</v>
      </c>
      <c r="C18" s="5" t="n">
        <v>1920159608</v>
      </c>
    </row>
    <row r="19">
      <c r="A19" s="4" t="inlineStr">
        <is>
          <t>Up-to-date Payments [Member] | Suppliers for energy purchase</t>
        </is>
      </c>
      <c r="B19" s="4" t="inlineStr">
        <is>
          <t xml:space="preserve"> </t>
        </is>
      </c>
      <c r="C19" s="4" t="inlineStr">
        <is>
          <t xml:space="preserve"> </t>
        </is>
      </c>
    </row>
    <row r="20">
      <c r="A20" s="3" t="inlineStr">
        <is>
          <t>Details Of Due Dates Of Payments To Suppliers [Line Items]</t>
        </is>
      </c>
      <c r="B20" s="4" t="inlineStr">
        <is>
          <t xml:space="preserve"> </t>
        </is>
      </c>
      <c r="C20" s="4" t="inlineStr">
        <is>
          <t xml:space="preserve"> </t>
        </is>
      </c>
    </row>
    <row r="21">
      <c r="A21" s="4" t="inlineStr">
        <is>
          <t>Total</t>
        </is>
      </c>
      <c r="B21" s="5" t="n">
        <v>1560737124</v>
      </c>
      <c r="C21" s="5" t="n">
        <v>891529922</v>
      </c>
    </row>
    <row r="22">
      <c r="A22" s="4" t="inlineStr">
        <is>
          <t>Up-to-date Payments [Member] | Suppliers for the purchase of fuels and gas</t>
        </is>
      </c>
      <c r="B22" s="4" t="inlineStr">
        <is>
          <t xml:space="preserve"> </t>
        </is>
      </c>
      <c r="C22" s="4" t="inlineStr">
        <is>
          <t xml:space="preserve"> </t>
        </is>
      </c>
    </row>
    <row r="23">
      <c r="A23" s="3" t="inlineStr">
        <is>
          <t>Details Of Due Dates Of Payments To Suppliers [Line Items]</t>
        </is>
      </c>
      <c r="B23" s="4" t="inlineStr">
        <is>
          <t xml:space="preserve"> </t>
        </is>
      </c>
      <c r="C23" s="4" t="inlineStr">
        <is>
          <t xml:space="preserve"> </t>
        </is>
      </c>
    </row>
    <row r="24">
      <c r="A24" s="4" t="inlineStr">
        <is>
          <t>Total</t>
        </is>
      </c>
      <c r="B24" s="5" t="n">
        <v>189221414</v>
      </c>
      <c r="C24" s="5" t="n">
        <v>255565802</v>
      </c>
    </row>
    <row r="25">
      <c r="A25" s="4" t="inlineStr">
        <is>
          <t>Up-to-date Payments [Member] | Payables for goods and services</t>
        </is>
      </c>
      <c r="B25" s="4" t="inlineStr">
        <is>
          <t xml:space="preserve"> </t>
        </is>
      </c>
      <c r="C25" s="4" t="inlineStr">
        <is>
          <t xml:space="preserve"> </t>
        </is>
      </c>
    </row>
    <row r="26">
      <c r="A26" s="3" t="inlineStr">
        <is>
          <t>Details Of Due Dates Of Payments To Suppliers [Line Items]</t>
        </is>
      </c>
      <c r="B26" s="4" t="inlineStr">
        <is>
          <t xml:space="preserve"> </t>
        </is>
      </c>
      <c r="C26" s="4" t="inlineStr">
        <is>
          <t xml:space="preserve"> </t>
        </is>
      </c>
    </row>
    <row r="27">
      <c r="A27" s="4" t="inlineStr">
        <is>
          <t>Total</t>
        </is>
      </c>
      <c r="B27" s="5" t="n">
        <v>483630510</v>
      </c>
      <c r="C27" s="5" t="n">
        <v>360991837</v>
      </c>
    </row>
    <row r="28">
      <c r="A28" s="4" t="inlineStr">
        <is>
          <t>Up-to-date Payments [Member] | Payables for the purchase of assets</t>
        </is>
      </c>
      <c r="B28" s="4" t="inlineStr">
        <is>
          <t xml:space="preserve"> </t>
        </is>
      </c>
      <c r="C28" s="4" t="inlineStr">
        <is>
          <t xml:space="preserve"> </t>
        </is>
      </c>
    </row>
    <row r="29">
      <c r="A29" s="3" t="inlineStr">
        <is>
          <t>Details Of Due Dates Of Payments To Suppliers [Line Items]</t>
        </is>
      </c>
      <c r="B29" s="4" t="inlineStr">
        <is>
          <t xml:space="preserve"> </t>
        </is>
      </c>
      <c r="C29" s="4" t="inlineStr">
        <is>
          <t xml:space="preserve"> </t>
        </is>
      </c>
    </row>
    <row r="30">
      <c r="A30" s="4" t="inlineStr">
        <is>
          <t>Total</t>
        </is>
      </c>
      <c r="B30" s="5" t="n">
        <v>177790365</v>
      </c>
      <c r="C30" s="5" t="n">
        <v>412072047</v>
      </c>
    </row>
    <row r="31">
      <c r="A31" s="4" t="inlineStr">
        <is>
          <t>Up-to-date Payments [Member] | Goods [Member]</t>
        </is>
      </c>
      <c r="B31" s="4" t="inlineStr">
        <is>
          <t xml:space="preserve"> </t>
        </is>
      </c>
      <c r="C31" s="4" t="inlineStr">
        <is>
          <t xml:space="preserve"> </t>
        </is>
      </c>
    </row>
    <row r="32">
      <c r="A32" s="3" t="inlineStr">
        <is>
          <t>Details Of Due Dates Of Payments To Suppliers [Line Items]</t>
        </is>
      </c>
      <c r="B32" s="4" t="inlineStr">
        <is>
          <t xml:space="preserve"> </t>
        </is>
      </c>
      <c r="C32" s="4" t="inlineStr">
        <is>
          <t xml:space="preserve"> </t>
        </is>
      </c>
    </row>
    <row r="33">
      <c r="A33" s="4" t="inlineStr">
        <is>
          <t>Total</t>
        </is>
      </c>
      <c r="B33" s="5" t="n">
        <v>255264655</v>
      </c>
      <c r="C33" s="5" t="n">
        <v>136371921</v>
      </c>
    </row>
    <row r="34">
      <c r="A34" s="4" t="inlineStr">
        <is>
          <t>Up-to-date Payments [Member] | Goods [Member] | Payables for goods and services</t>
        </is>
      </c>
      <c r="B34" s="4" t="inlineStr">
        <is>
          <t xml:space="preserve"> </t>
        </is>
      </c>
      <c r="C34" s="4" t="inlineStr">
        <is>
          <t xml:space="preserve"> </t>
        </is>
      </c>
    </row>
    <row r="35">
      <c r="A35" s="3" t="inlineStr">
        <is>
          <t>Details Of Due Dates Of Payments To Suppliers [Line Items]</t>
        </is>
      </c>
      <c r="B35" s="4" t="inlineStr">
        <is>
          <t xml:space="preserve"> </t>
        </is>
      </c>
      <c r="C35" s="4" t="inlineStr">
        <is>
          <t xml:space="preserve"> </t>
        </is>
      </c>
    </row>
    <row r="36">
      <c r="A36" s="4" t="inlineStr">
        <is>
          <t>Total</t>
        </is>
      </c>
      <c r="B36" s="5" t="n">
        <v>150909716</v>
      </c>
      <c r="C36" s="5" t="n">
        <v>53780917</v>
      </c>
    </row>
    <row r="37">
      <c r="A37" s="4" t="inlineStr">
        <is>
          <t>Up-to-date Payments [Member] | Goods [Member] | Payables for the purchase of assets</t>
        </is>
      </c>
      <c r="B37" s="4" t="inlineStr">
        <is>
          <t xml:space="preserve"> </t>
        </is>
      </c>
      <c r="C37" s="4" t="inlineStr">
        <is>
          <t xml:space="preserve"> </t>
        </is>
      </c>
    </row>
    <row r="38">
      <c r="A38" s="3" t="inlineStr">
        <is>
          <t>Details Of Due Dates Of Payments To Suppliers [Line Items]</t>
        </is>
      </c>
      <c r="B38" s="4" t="inlineStr">
        <is>
          <t xml:space="preserve"> </t>
        </is>
      </c>
      <c r="C38" s="4" t="inlineStr">
        <is>
          <t xml:space="preserve"> </t>
        </is>
      </c>
    </row>
    <row r="39">
      <c r="A39" s="4" t="inlineStr">
        <is>
          <t>Total</t>
        </is>
      </c>
      <c r="B39" s="5" t="n">
        <v>104354939</v>
      </c>
      <c r="C39" s="5" t="n">
        <v>82591004</v>
      </c>
    </row>
    <row r="40">
      <c r="A40" s="4" t="inlineStr">
        <is>
          <t>Up-to-date Payments [Member] | Services [Member]</t>
        </is>
      </c>
      <c r="B40" s="4" t="inlineStr">
        <is>
          <t xml:space="preserve"> </t>
        </is>
      </c>
      <c r="C40" s="4" t="inlineStr">
        <is>
          <t xml:space="preserve"> </t>
        </is>
      </c>
    </row>
    <row r="41">
      <c r="A41" s="3" t="inlineStr">
        <is>
          <t>Details Of Due Dates Of Payments To Suppliers [Line Items]</t>
        </is>
      </c>
      <c r="B41" s="4" t="inlineStr">
        <is>
          <t xml:space="preserve"> </t>
        </is>
      </c>
      <c r="C41" s="4" t="inlineStr">
        <is>
          <t xml:space="preserve"> </t>
        </is>
      </c>
    </row>
    <row r="42">
      <c r="A42" s="4" t="inlineStr">
        <is>
          <t>Total</t>
        </is>
      </c>
      <c r="B42" s="5" t="n">
        <v>780217092</v>
      </c>
      <c r="C42" s="5" t="n">
        <v>759165134</v>
      </c>
    </row>
    <row r="43">
      <c r="A43" s="4" t="inlineStr">
        <is>
          <t>Up-to-date Payments [Member] | Services [Member] | Suppliers for energy purchase</t>
        </is>
      </c>
      <c r="B43" s="4" t="inlineStr">
        <is>
          <t xml:space="preserve"> </t>
        </is>
      </c>
      <c r="C43" s="4" t="inlineStr">
        <is>
          <t xml:space="preserve"> </t>
        </is>
      </c>
    </row>
    <row r="44">
      <c r="A44" s="3" t="inlineStr">
        <is>
          <t>Details Of Due Dates Of Payments To Suppliers [Line Items]</t>
        </is>
      </c>
      <c r="B44" s="4" t="inlineStr">
        <is>
          <t xml:space="preserve"> </t>
        </is>
      </c>
      <c r="C44" s="4" t="inlineStr">
        <is>
          <t xml:space="preserve"> </t>
        </is>
      </c>
    </row>
    <row r="45">
      <c r="A45" s="4" t="inlineStr">
        <is>
          <t>Total</t>
        </is>
      </c>
      <c r="B45" s="5" t="n">
        <v>258274884</v>
      </c>
      <c r="C45" s="5" t="n">
        <v>196388412</v>
      </c>
    </row>
    <row r="46">
      <c r="A46" s="4" t="inlineStr">
        <is>
          <t>Up-to-date Payments [Member] | Services [Member] | Suppliers for the purchase of fuels and gas</t>
        </is>
      </c>
      <c r="B46" s="4" t="inlineStr">
        <is>
          <t xml:space="preserve"> </t>
        </is>
      </c>
      <c r="C46" s="4" t="inlineStr">
        <is>
          <t xml:space="preserve"> </t>
        </is>
      </c>
    </row>
    <row r="47">
      <c r="A47" s="3" t="inlineStr">
        <is>
          <t>Details Of Due Dates Of Payments To Suppliers [Line Items]</t>
        </is>
      </c>
      <c r="B47" s="4" t="inlineStr">
        <is>
          <t xml:space="preserve"> </t>
        </is>
      </c>
      <c r="C47" s="4" t="inlineStr">
        <is>
          <t xml:space="preserve"> </t>
        </is>
      </c>
    </row>
    <row r="48">
      <c r="A48" s="4" t="inlineStr">
        <is>
          <t>Total</t>
        </is>
      </c>
      <c r="B48" s="5" t="n">
        <v>189221414</v>
      </c>
      <c r="C48" s="5" t="n">
        <v>255565802</v>
      </c>
    </row>
    <row r="49">
      <c r="A49" s="4" t="inlineStr">
        <is>
          <t>Up-to-date Payments [Member] | Services [Member] | Payables for goods and services</t>
        </is>
      </c>
      <c r="B49" s="4" t="inlineStr">
        <is>
          <t xml:space="preserve"> </t>
        </is>
      </c>
      <c r="C49" s="4" t="inlineStr">
        <is>
          <t xml:space="preserve"> </t>
        </is>
      </c>
    </row>
    <row r="50">
      <c r="A50" s="3" t="inlineStr">
        <is>
          <t>Details Of Due Dates Of Payments To Suppliers [Line Items]</t>
        </is>
      </c>
      <c r="B50" s="4" t="inlineStr">
        <is>
          <t xml:space="preserve"> </t>
        </is>
      </c>
      <c r="C50" s="4" t="inlineStr">
        <is>
          <t xml:space="preserve"> </t>
        </is>
      </c>
    </row>
    <row r="51">
      <c r="A51" s="4" t="inlineStr">
        <is>
          <t>Total</t>
        </is>
      </c>
      <c r="B51" s="5" t="n">
        <v>332720794</v>
      </c>
      <c r="C51" s="5" t="n">
        <v>307210920</v>
      </c>
    </row>
    <row r="52">
      <c r="A52" s="4" t="inlineStr">
        <is>
          <t>Up-to-date Payments [Member] | Other [Member]</t>
        </is>
      </c>
      <c r="B52" s="4" t="inlineStr">
        <is>
          <t xml:space="preserve"> </t>
        </is>
      </c>
      <c r="C52" s="4" t="inlineStr">
        <is>
          <t xml:space="preserve"> </t>
        </is>
      </c>
    </row>
    <row r="53">
      <c r="A53" s="3" t="inlineStr">
        <is>
          <t>Details Of Due Dates Of Payments To Suppliers [Line Items]</t>
        </is>
      </c>
      <c r="B53" s="4" t="inlineStr">
        <is>
          <t xml:space="preserve"> </t>
        </is>
      </c>
      <c r="C53" s="4" t="inlineStr">
        <is>
          <t xml:space="preserve"> </t>
        </is>
      </c>
    </row>
    <row r="54">
      <c r="A54" s="4" t="inlineStr">
        <is>
          <t>Total</t>
        </is>
      </c>
      <c r="B54" s="5" t="n">
        <v>1375897666</v>
      </c>
      <c r="C54" s="5" t="n">
        <v>1024622553</v>
      </c>
    </row>
    <row r="55">
      <c r="A55" s="4" t="inlineStr">
        <is>
          <t>Up-to-date Payments [Member] | Other [Member] | Suppliers for energy purchase</t>
        </is>
      </c>
      <c r="B55" s="4" t="inlineStr">
        <is>
          <t xml:space="preserve"> </t>
        </is>
      </c>
      <c r="C55" s="4" t="inlineStr">
        <is>
          <t xml:space="preserve"> </t>
        </is>
      </c>
    </row>
    <row r="56">
      <c r="A56" s="3" t="inlineStr">
        <is>
          <t>Details Of Due Dates Of Payments To Suppliers [Line Items]</t>
        </is>
      </c>
      <c r="B56" s="4" t="inlineStr">
        <is>
          <t xml:space="preserve"> </t>
        </is>
      </c>
      <c r="C56" s="4" t="inlineStr">
        <is>
          <t xml:space="preserve"> </t>
        </is>
      </c>
    </row>
    <row r="57">
      <c r="A57" s="4" t="inlineStr">
        <is>
          <t>Total</t>
        </is>
      </c>
      <c r="B57" s="5" t="n">
        <v>1302462240</v>
      </c>
      <c r="C57" s="5" t="n">
        <v>695141510</v>
      </c>
    </row>
    <row r="58">
      <c r="A58" s="4" t="inlineStr">
        <is>
          <t>Up-to-date Payments [Member] | Other [Member] | Payables for the purchase of assets</t>
        </is>
      </c>
      <c r="B58" s="4" t="inlineStr">
        <is>
          <t xml:space="preserve"> </t>
        </is>
      </c>
      <c r="C58" s="4" t="inlineStr">
        <is>
          <t xml:space="preserve"> </t>
        </is>
      </c>
    </row>
    <row r="59">
      <c r="A59" s="3" t="inlineStr">
        <is>
          <t>Details Of Due Dates Of Payments To Suppliers [Line Items]</t>
        </is>
      </c>
      <c r="B59" s="4" t="inlineStr">
        <is>
          <t xml:space="preserve"> </t>
        </is>
      </c>
      <c r="C59" s="4" t="inlineStr">
        <is>
          <t xml:space="preserve"> </t>
        </is>
      </c>
    </row>
    <row r="60">
      <c r="A60" s="4" t="inlineStr">
        <is>
          <t>Total</t>
        </is>
      </c>
      <c r="B60" s="6" t="n">
        <v>73435426</v>
      </c>
      <c r="C60" s="6" t="n">
        <v>32948104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roperty</t>
        </is>
      </c>
      <c r="B1" s="2" t="inlineStr">
        <is>
          <t>12 Months Ended</t>
        </is>
      </c>
    </row>
    <row r="2">
      <c r="B2" s="2" t="inlineStr">
        <is>
          <t>Dec. 31, 2024</t>
        </is>
      </c>
    </row>
    <row r="3">
      <c r="A3" s="3" t="inlineStr">
        <is>
          <t>INVESTMENT PROPERTY.</t>
        </is>
      </c>
      <c r="B3" s="4" t="inlineStr">
        <is>
          <t xml:space="preserve"> </t>
        </is>
      </c>
    </row>
    <row r="4">
      <c r="A4" s="4" t="inlineStr">
        <is>
          <t>Investment Property</t>
        </is>
      </c>
      <c r="B4" s="4" t="inlineStr">
        <is>
          <t>17. INVESTMENT PROPERTY As of December 31, 2024 and 2023, the detail and movements of investment property were as follows: ​ ​ ​ ​ ​ ​ ​ ​ Investment Properties, Gross ​ Accumulated Depreciation, Amortization and Impairment ​ Investment Properties, Net Investment Property, Net, Cost Model ​ ThCh$ ​ ThCh$ ​ ThCh$ Balance as of January 1, 2023 ​ 7,710,314 ​ (362,052) ​ 7,348,262 Depreciation expense (*) ​ — ​ (7,701) ​ (7,701) Balance as of December 31, 2023 ​ 7,710,314 ​ (369,753) ​ 7,340,561 Owner-occupied real property transfers ​ (362,445) ​ 197,776 ​ (164,669) Balance as of December 31, 2024 ​ 7,347,869 ​ (171,977) ​ 7,175,892 (*) See note 31.a). During the years ended December 31, 2024 and 2023, no real estate property has been sold. - Fair value measurement and hierarchy As of December 31, 2024 and 2023, the fair value of the investment amounted to ThCh$9,149,277 and ThCh$8,903,618, respectively. This value was determined based on independent appraisals. The inputs used in this valuation are considered Level 3 for the purposes of the fair value hierarchy. The fair value hierarchy for investment properties is the following: ​ ​ ​ ​ ​ ​ ​ ​ ​ ​ Fair value measured as of December 31, 2024 ​ Level 1 Level 2 Level 3 ​ ​ ThCh$ ​ ThCh$ ​ ThCh$ Investment properties ​ — ​ — ​ 9,149,277 See Note 3.h. The revenue and expenses derived from investment properties for the years ended December 31, 2024, 2023 and 2022 are as follows: ​ ​ ​ ​ ​ ​ ​ ​ ​ 2024 2023 2022 Income and expense from investment properties ​ ThCh$ ​ ThCh$ ​ ThCh$ Income derived from rental income from investment properties ​ 114,879 ​ 88,179 ​ 131,531 Direct operating expenses from investment properties that generate rental income ​ (12,125) ​ (19,837) ​ (18,551) Total ​ 102,754 ​ 68,342 ​ 112,980 ​ As of December 31, 2024 and 2023, there are no contracts for repairs, maintenance, acquisition, construction or development that represent future obligations for the Group. The Group has obtained insurance policies to cover the possible risks to which the different elements of its real estate investments are exposed, as well as potential claims that may arise due to the performance of its activities, with the understanding that these policies sufficiently cover these risk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Assets</t>
        </is>
      </c>
      <c r="B1" s="2" t="inlineStr">
        <is>
          <t>12 Months Ended</t>
        </is>
      </c>
    </row>
    <row r="2">
      <c r="B2" s="2" t="inlineStr">
        <is>
          <t>Dec. 31, 2024</t>
        </is>
      </c>
    </row>
    <row r="3">
      <c r="A3" s="3" t="inlineStr">
        <is>
          <t>RIGHT-OF-USE-ASSETS</t>
        </is>
      </c>
      <c r="B3" s="4" t="inlineStr">
        <is>
          <t xml:space="preserve"> </t>
        </is>
      </c>
    </row>
    <row r="4">
      <c r="A4" s="4" t="inlineStr">
        <is>
          <t>Right-Of-Use-Assets</t>
        </is>
      </c>
      <c r="B4" s="4" t="inlineStr">
        <is>
          <t>18. RIGHT-OF-USE-ASSETS Right-of-use assets as of December 31, 2024 and 2023 are detailed as follows: ​ ​ ​ ​ ​ ​ ​ ​ ​ ​ ​ Land Buildings, Net ​ Other plants and equipment Right-of-use assets, Net Movements in 2024 ​ ThCh$ ​ ThCh$ ​ ThCh$ ​ ThCh$ Opening balance as of January 1, 2024 ​ 227,690,973 ​ 24,539,131 ​ 16,822,451 ​ 269,052,555 New assets contracts, by right-of use ​ 40,850,336 ​ 483,328 ​ 100,622 ​ 41,434,286 Increases (decreases) from foreign currency translation differences, net ​ 11,949,673 ​ 2,222,138 ​ 147,298 ​ 14,319,109 Depreciation (1) ​ (11,117,090) ​ (5,304,825) ​ (6,946,334) ​ (23,368,249) Retirements ​ (28,751,084) ​ (75,642) ​ — ​ (28,826,726) Total movements ​ 12,931,835 ​ (2,675,001) ​ (6,698,414) ​ 3,558,420 Closing balance as of December 31, 2024 ​ 240,622,808 ​ 21,864,130 ​ 10,124,037 ​ 272,610,975 ​ ​ ​ ​ ​ ​ ​ ​ ​ ​ Land Buildings, Net ​ Other plants and equipment Right-of-use assets, Net Movements in 2023 ​ ThCh$ ​ ThCh$ ​ ThCh$ ​ ThCh$ Opening balance as of January 1, 2023 ​ 216,012,927 ​ - ​ 17,685,505 ​ 233,698,432 New assets contracts, by right-of use ​ 16,726,443 ​ 30,477,107 ​ — ​ 47,203,550 Increases (decreases) from foreign currency translation differences, net ​ 9,238,845 ​ (635,842) ​ 150,451 ​ 8,753,454 Depreciation ​ (7,094,687) ​ (5,286,457) ​ (1,013,505) ​ (13,394,649) Retirements ​ — ​ (15,677) ​ — ​ (15,677) Decreases for classification as held for sale (2) ​ (7,192,555) ​ — ​ — ​ (7,192,555) Total movements ​ 11,678,046 ​ 24,539,131 ​ (863,054) ​ 35,354,123 Closing balance as of December 31, 2023 ​ 227,690,973 ​ 24,539,131 ​ 16,822,451 ​ 269,052,555 ​ (1) See Note 31.a). (2) See Note 5.1. ​ As of December 31, 2024, the main right-of-use assets and lease liabilities derive mainly from land leases for the development of non-conventional renewable energy projects within the Enel Green Power Chile Group, in projects such as Altozano, Alwa, Las Salinas, Campos del Sol, Finis Terrae and La Cabaña, with remaining durations from 21 The present value of future payments derived from those contracts is detailed as follows: ​ ​ ​ ​ ​ ​ ​ ​ ​ ​ ​ ​ ​ ​ ​ ​ As of December 31, ​ ​ 2024 ​ 2023 ​ Gross Interest Present value Gross Interest Present value ​ ​ ThCh$ ​ ThCh$ ​ ThCh$ ​ ThCh$ ​ ThCh$ ​ ThCh$ Less than one year ​ 37,568,810 ​ 10,682,691 ​ 26,886,119 ​ 33,002,320 ​ 8,864,127 ​ 24,138,193 From one to two years ​ 22,416,134 ​ 11,079,596 ​ 11,336,538 ​ 18,156,807 ​ 8,625,314 ​ 9,531,493 From two to three years ​ 21,679,403 ​ 10,207,030 ​ 11,472,373 ​ 17,614,228 ​ 7,964,453 ​ 9,649,775 From three to four years ​ 21,526,710 ​ 9,770,031 ​ 11,756,679 ​ 17,420,525 ​ 7,839,832 ​ 9,580,693 From four to five years ​ 21,535,925 ​ 9,375,862 ​ 12,160,063 ​ 17,509,738 ​ 7,494,285 ​ 10,015,453 More than five years ​ 376,358,660 ​ 155,365,382 ​ 220,993,278 ​ 333,452,345 ​ 128,305,732 ​ 205,146,613 Total ​ 501,085,642 ​ 206,480,592 ​ 294,605,050 ​ 437,155,963 ​ 169,093,743 ​ 268,062,220 ​ a) Short-term and low-value leases The consolidated income statement for the years ended December 31, 2024, 2023 and 2022 include expenses of ThCh$6,711,205, ThCh$5,459,314 and ThCh$5,436,911, respectively, of which ThCh$6,488,688 correspond to short-term lease payments in 2024 (ThCh$4,612,939 in 2023 and ThCh$3,614,981 in 2022) and ThCh$222,517 related to leases with variable payment clauses in 2024 (ThCh$846,375 in 2023 and ThCh$1,821,930 in 2022), which are exempt from the application of IFRS 16 (see Note 3.f). As of December 31, 2024, 2023 and 2022, the future payments arising from these contracts are as follows: ​ ​ ​ ​ ​ ​ ​ ​ As of December 31, ​ As of December 31, ​ 2024 2023 ​ ​ ThCh$ ​ ThCh$ Less than one year ​ 932,468 ​ 1,102,423 From one to two years ​ — ​ — From two to three years ​ — ​ — From three to four years ​ — ​ — From four to five years ​ — ​ — More than five years ​ — ​ — Total ​ 932,468 ​ 1,102,4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and Deferred Taxes</t>
        </is>
      </c>
      <c r="B1" s="2" t="inlineStr">
        <is>
          <t>12 Months Ended</t>
        </is>
      </c>
    </row>
    <row r="2">
      <c r="B2" s="2" t="inlineStr">
        <is>
          <t>Dec. 31, 2024</t>
        </is>
      </c>
    </row>
    <row r="3">
      <c r="A3" s="3" t="inlineStr">
        <is>
          <t>INCOME TAX AND DEFERRED TAXES</t>
        </is>
      </c>
      <c r="B3" s="4" t="inlineStr">
        <is>
          <t xml:space="preserve"> </t>
        </is>
      </c>
    </row>
    <row r="4">
      <c r="A4" s="4" t="inlineStr">
        <is>
          <t>Income Tax And Deferred Taxes</t>
        </is>
      </c>
      <c r="B4" s="4" t="inlineStr">
        <is>
          <t>19. INCOME TAX AND DEFERRED TAXES a) Income taxes The following are the components of income tax recorded in the consolidated statements of comprehensive income for the years ended December 31, 2024, 2023 and 2022 are as follows: ​ ​ ​ ​ ​ ​ ​ ​ ​ 2024 2023 2022 Current Income Tax and Adjustments to Current Income Tax for Previous Periods ​ ThCh$ ​ ThCh$ ​ ThCh$ (Expense) / Current income tax ​ (231,442,764) ​ (163,618,437) ​ (394,133,842) Adjustments to current tax from the previous period ​ (2,810,805) ​ (5,823,911) ​ (2,021,133) (Expense) / Current tax (expenses) / benefit (related to cash flow hedges) (1) ​ 165,985,007 ​ (50,924,221) ​ 39,826,484 Current tax expense, net ​ (68,268,562) ​ (220,366,569) ​ (356,328,491) ​ ​ ​ ​ ​ ​ ​ Benefit / (expense) from deferred taxes for origination and reversal of temporary differences ​ 33,339,998 ​ (6,545,916) ​ (113,368,389) Total deferred tax benefit / (expense) ​ 33,339,998 ​ (6,545,916) ​ (113,368,389) ​ ​ ​ ​ ​ ​ ​ Income tax (expense) /benefit ​ (34,928,564) ​ (226,912,485) ​ (469,696,880) 1) The variation in 2024 is primarily explained by the discontinuation of accounting hedges associated with income directly related to the evolution of the U.S. dollar (see Notes 28.1 and 41.i). The following table shows the reconciliation of the tax rate as of December 31, 2024, 2023 and 2022: ​ ​ ​ ​ ​ ​ ​ ​ ​ ​ ​ ​ ​ ​ ​ ​ 2024 ​ 2023 ​ 2022 Reconciliation of Tax Expense ​ Tax Rate ​ ThCh$ ​ Tax Rate ​ ThCh$ ​ Tax Rate ​ ThCh$ Accounting profit before tax ​ ​ ​ 225,971,535 ​ ​ ​ 906,925,876 ​ ​ ​ 1,778,680,669 Total tax expense using statutory rate ​ (27.00)% ​ (61,012,314) ​ (27.00)% ​ (244,869,987) ​ (27.00)% ​ (480,243,781) Tax effect of rates applied in other countries ​ 2.87% ​ 6,494,366 ​ (0.48)% ​ (4,360,505) ​ — ​ 23,800 Tax effect of tax-exempt revenue and other positive effects impacting the effective rate ​ 1.99% ​ 4,507,592 ​ 0.39% ​ 3,493,906 ​ 1.28% ​ 22,736,630 Tax effect of non-deductible expenses for determining taxable profit (loss) ​ (5.55)% ​ (12,540,466) ​ (1.22)% ​ (11,104,171) ​ (3.20)% ​ (56,916,018) Tax effect of adjustments to income taxes in previous periods ​ (1.24)% ​ (2,810,805) ​ (0.64)% ​ (5,823,911) ​ (0.11)% ​ (2,021,133) Price level restatement for tax purposes (investments and equity) ​ 13.47% ​ 30,433,063 ​ 3.94% ​ 35,752,183 ​ 2.63% ​ 46,723,622 Total adjustments to tax expense using statutory rate ​ 11.54% ​ 26,083,750 ​ 1.98% ​ 17,957,502 ​ 0.59% ​ 10,546,901 Income tax expense ​ (15.46)% ​ (34,928,564) ​ (25.02)% ​ (226,912,485) ​ (26.41)% ​ (469,696,880) ​ The main temporary differences are described below. ​ b) Deferred taxes The origin of and changes in deferred tax assets and liabilities as of December 31, 2024 and 2023 are as follows: ​ ​ ​ ​ ​ ​ ​ ​ ​ ​ ​ ​ 12-31-2024 ​ 12-31-2023 ​ Assets Liabilities Assets Liabilities Deferred Tax Assets/(Liabilities) ​ ThCh$ ​ ThCh$ ​ ThCh$ ​ ThCh$ Depreciations ​ 35,134,313 ​ (274,313,481) ​ 32,979,882 ​ (276,533,506) Obligations for post-employment benefits ​ 7,417,814 ​ (1,163,210) ​ 6,570,506 ​ (870,485) Tax loss ​ 85,530,119 ​ — ​ 81,812,529 ​ — Provisions ​ 107,782,311 ​ (1,022,258) ​ 113,150,520 ​ (658,777) Decommissioning provision ​ 54,445,753 ​ — ​ 58,885,329 ​ — Provision for civil contingencies ​ 5,523,724 ​ — ​ 397,921 ​ — Provision for doubtful trade accounts ​ 9,018,771 ​ (1,018,706) ​ 5,633,504 ​ (658,777) Provision of Human Resources accounts ​ 12,661,427 ​ — ​ 12,407,422 ​ — Provision of services rendered by foreign companies ​ 11,267,720 ​ — ​ 23,213,077 ​ — Other Provisions ​ 14,864,916 ​ (3,552) ​ 12,613,267 ​ — Other Deferred Taxes ​ 101,850,316 ​ (143,872,577) ​ 102,601,837 ​ (153,895,661) Capitalization of expenses for issuance of financial debt ​ — ​ (12,230,611) ​ — ​ (13,891,584) Leasing Net effect ​ 95,751,154 ​ (100,183,767) ​ 98,434,279 ​ (112,975,882) Gain from bargain purchase for tax purposes ​ — ​ (6,538,430) ​ — ​ (7,571,505) Price-level Adjustment – Argentina ​ — ​ (24,531,765) ​ — ​ (19,381,132) Other deferred taxes ​ 6,099,162 ​ (388,004) ​ 4,167,558 ​ (75,558) Deferred tax assets/(liabilities) before compensation ​ 337,714,873 ​ (420,371,526) ​ 337,115,274 ​ (431,958,429) Compensation deferred taxes assets/liabilities ​ (212,475,002) ​ 212,475,002 ​ (259,445,766) ​ 259,445,766 Deferred tax assets/(liabilities) after compensation ​ 125,239,871 ​ (207,896,524) ​ 77,669,508 ​ (172,512,663) ​ ​ ​ ​ ​ ​ ​ ​ ​ ​ ​ ​ ​ ​ ​ ​ ​ ​ ​ ​ Movements ​ ​ Recognized in other in comprehensive income Net balance at January 1, 2024 Recognized in profit or loss Recognized in others in comprehensive income ​ Incorporation of subsidiaries to the scope of consolidation (1) Foreign currency exchange difference Other increases (decreases) Net balance as of December 31, 2024 ​ ​ ThCh$ ​ ThCh$ ​ ThCh$ ​ ThCh$ ​ ThCh$ ​ ThCh$ ​ ThCh$ Depreciation ​ (243,553,624) ​ 31,354,978 ​ — ​ 21,860 ​ (27,002,382) ​ — ​ (239,179,168) Obligations for post-employment benefits ​ 5,700,021 ​ (358,772) ​ 823,925 ​ — ​ 89,430 ​ — ​ 6,254,604 Tax loss ​ 81,812,529 ​ (5,140,202) ​ — ​ 1,502,766 ​ 7,355,026 ​ — ​ 85,530,119 Provisions ​ 112,491,743 ​ (8,184,470) ​ — ​ 281,900 ​ 2,170,880 ​ — ​ 106,760,053 Decommissioning Provision ​ 58,885,329 ​ (5,500,309) ​ — ​ — ​ 1,060,733 ​ — ​ 54,445,753 Provision for civil contingencies ​ 397,921 ​ 5,125,803 ​ — ​ — ​ — ​ — ​ 5,523,724 Provision for doubtful trade accounts ​ 4,974,727 ​ 3,016,864 ​ — ​ — ​ 8,474 ​ — ​ 8,000,065 Provision of Human Resources accounts ​ 12,407,422 ​ (138,132) ​ — ​ 299,286 ​ 92,851 ​ — ​ 12,661,427 Provision of services rendered by foreign companies ​ 23,213,077 ​ (11,969,256) ​ — ​ — ​ 23,899 ​ — ​ 11,267,720 Other provisions ​ 12,613,267 ​ 1,280,560 ​ — ​ (17,386) ​ 984,923 ​ — ​ 14,861,364 Other deferred taxes ​ (51,293,824) ​ 15,668,464 ​ 12 ​ 552,489 ​ (6,363,676) ​ (585,726) ​ (42,022,261) Capitalization of expenses for issuance of financial debt ​ (13,891,584) ​ 1,660,973 ​ — ​ — ​ — ​ — ​ (12,230,611) Leasing Net effect ​ (14,541,603) ​ 9,563,533 ​ — ​ — ​ 545,457 ​ — ​ (4,432,613) Gain from bargain purchase for tax purposes ​ (7,571,505) ​ 1,433,149 ​ — ​ — ​ (400,074) ​ — ​ (6,538,430) Price-level Adjustment – Argentina ​ (19,381,132) ​ 1,943,451 ​ — ​ — ​ (6,508,358) ​ (585,726) ​ (24,531,765) Other deferred taxes ​ 4,092,000 ​ 1,067,358 ​ 12 ​ 552,489 ​ (701) ​ — ​ 5,711,158 Deferred tax assets/(liabilities) ​ (94,843,155) ​ 33,339,998 ​ 823,937 ​ 2,359,015 ​ (23,750,722) ​ (585,726) ​ (82,656,653) ​ (1) ​ ​ ​ ​ ​ ​ ​ ​ ​ ​ ​ ​ ​ ​ ​ ​ ​ ​ ​ Movements ​ ​ Recognized in other in comprehensive income Net balance at January 1, 2023 Recognized in profit or loss ​ Recognized in others in comprehensive income ​ Transfers to groups held for sale (i) ​ Foreign currency exchange difference ​ Other increases (decreases) Net balance as of December 31, 2023 ​ ​ ThCh$ ​ ThCh$ ​ ThCh$ ​ ThCh$ ​ ThCh$ ​ ThCh$ ​ ThCh$ Depreciation ​ (292,769,199) ​ (3,379,536) ​ — ​ 40,785,680 ​ 11,809,431 ​ — ​ (243,553,624) Obligations for post-employment benefits ​ 6,331,315 ​ (927,544) ​ 7,323 ​ — ​ 288,927 ​ — ​ 5,700,021 Tax loss ​ 86,090,908 ​ (4,475,412) ​ — ​ — ​ 197,033 ​ — ​ 81,812,529 Provisions ​ 104,978,720 ​ (8,171,796) ​ — ​ (610,519) ​ 292,044 ​ 16,003,294 ​ 112,491,743 Decommissioning Provision ​ 51,516,840 ​ 7,754,219 ​ — ​ (610,519) ​ 224,789 ​ — ​ 58,885,329 Provision for civil contingencies ​ 2,080,890 ​ (1,682,969) ​ — ​ — ​ — ​ — ​ 397,921 Provision for doubtful trade accounts ​ 4,067,205 ​ 906,882 ​ — ​ — ​ 640 ​ — ​ 4,974,727 Provision of Human Resources accounts ​ 11,372,224 ​ 1,018,370 ​ — ​ — ​ 16,828 ​ — ​ 12,407,422 Provision of services rendered by foreign companies ​ — ​ — ​ — ​ — ​ — ​ 23,213,077 ​ 23,213,077 Other provisions ​ 35,941,561 ​ (16,168,298) ​ — ​ — ​ 49,787 ​ (7,209,783) ​ 12,613,267 Other deferred taxes ​ (37,770,609) ​ 10,889,158 ​ 12 ​ (89,772) ​ 654,213 ​ (24,976,826) ​ (51,293,824) Capitalization of expenses for issuance of financial debt ​ (19,635,737) ​ 5,744,153 ​ — ​ — ​ — ​ — ​ (13,891,584) Leasing Net effect ​ — ​ — ​ — ​ — ​ — ​ (14,541,603) ​ (14,541,603) Gain from bargain purchase for tax purposes ​ (8,896,416) ​ 1,393,557 ​ — ​ — ​ (68,646) ​ — ​ (7,571,505) Price-level Adjustment – Argentina ​ (11,526,750) ​ 1,119,150 ​ — ​ — ​ — ​ (8,973,532) ​ (19,381,132) Other deferred taxes ​ 2,288,294 ​ 2,632,298 ​ 12 ​ (89,772) ​ 722,859 ​ (1,461,691) ​ 4,092,000 Deferred tax assets/(liabilities) ​ (133,138,865) ​ (6,065,130) ​ 7,335 ​ 40,085,389 ​ 13,241,648 ​ (8,973,532) ​ (94,843,155) (i) See Note 5. ​ Recovery of deferred tax assets will depend on whether sufficient taxable profits are obtained in the future. The Company’s Management believes that the future profit projections for its subsidiaries will allow these assets to be recovered. As of December 31, 2024 and 2023, the Group has accounted for all deferred tax assets associated with its tax losses (see Note 3.p). Regarding temporary differences related to investments in consolidated entities and certain joint ventures, the Group has not recognized deferred tax liabilities associated with undistributed earnings, where the Group's position of control over such consolidated entities makes it possible to manage the timing of the reversal of the temporary differences, and it is probable that the temporary differences will not reverse in the foreseeable future. As of December 31, 2024, the total amount of these taxable temporary differences, for which no deferred tax liabilities have been recognized, amounts to ThCh$1,187,784,722 (ThCh$1,044,776,794 as of December 31, 2023). In addition, deferred tax assets have not been recorded in relation to deductible temporary differences related to investments in consolidated entities and certain joint ventures for which they are not expected to reverse in the foreseeable future or taxable profits are not available for their use. As of December 31, 2024, such deductible temporary differences amount to ThCh$1,171,473,917 (ThCh$1,335,426,974 as of December 31,2023). Group companies are potentially subject to income tax audits by the tax authorities of each country in which the Group operates. Such tax audits are limited to a number of annual tax periods and once these have expired, audits of these periods can no longer be performed. Tax audits by nature are often complex and can require several years to complete. Tax years potentially subject to examination are 2021 to 2023. Because of the range of possible interpretations of tax standards, the results of any future inspections carried out by tax authorities for the years subject to audit can give rise to tax liabilities that cannot currently be quantified objectively. Nevertheless, the Company’s Management estimates that the liabilities, if any, that may arise from such audits, would not significantly impact the Group companies’ future results. For the years ended December 31, 2024, 2023 and 2022, the current and deferred tax effects of the components of other comprehensive income attributable to owners of the Group and non-controlling interests are detailed below: ​ ​ ​ ​ ​ ​ ​ ​ ​ ​ ​ ​ ​ ​ ​ ​ ​ ​ ​ ​ ​ ​ 2024 ​ 2023 ​ 2022 ​ ​ ​ ​ Deferred Income Tax Effects on the Components of Other Comprehensive Income Amount Before Tax Income Tax Expense (Benefit) Amount After Tax Amount Before Tax Income Tax Expense (Benefit) Amount After Tax Amount Before Tax Income Tax Expense (Benefit) Amount After Tax ​ ​ ThCh$ ​ ThCh$ ​ ThCh$ ​ ThCh$ ​ ThCh$ ​ ThCh$ ​ ThCh$ ​ ThCh$ ​ ThCh$ Financial assets at fair value with movements in other comprehensive income ​ (43) ​ 12 ​ (31) ​ (44) ​ 12 ​ (32) ​ (2) ​ 1 ​ (1) Cash flow hedge ​ 607,100,042 ​ (165,985,007) ​ 441,115,035 ​ (188,608,231) ​ 50,924,221 ​ (137,684,010) ​ 147,505,497 ​ (39,826,484) ​ 107,679,013 Share of other comprehensive income from associates and joint ventures accounted for using the equity method ​ - ​ — ​ — ​ 13,494 ​ — ​ 13,494 ​ 1,043,185 ​ — ​ 1,043,185 Foreign currency translation differences ​ 146,781,406 ​ — ​ 146,781,406 ​ 54,024,068 ​ — ​ 54,024,068 ​ 18,994,934 ​ — ​ 18,994,934 Actuarial gains(losses) on defined-benefit pension plans ​ (3,051,575) ​ 823,925 ​ (2,227,650) ​ (27,122) ​ 7,323 ​ (19,799) ​ (7,304,757) ​ 1,972,561 ​ (5,332,196) Income tax related to components of other income and expenses with a charge or credit in equity ​ 750,829,830 ​ (165,161,070) ​ 585,668,760 ​ (134,597,835) ​ 50,931,556 ​ (83,666,279) ​ 160,238,857 ​ (37,853,922) ​ 122,384,935 ​ The following table shows the reconciliation of deferred tax movements between balance sheet and income taxes in other comprehensive income as of December 31, 2024, 2023 and 2022: ​ ​ ​ ​ ​ ​ ​ ​ ​ ​ For the years ended December 31, ​ 2024 2023 2022 Deferred taxes of components of other comprehensive income ​ ThCh$ ​ ThCh$ ​ ThCh$ Total increases (decreases) for deferred taxes of other comprehensive income from continuing operations ​ 823,937 ​ 7,335 ​ 1,972,562 Income tax of movements in cash flow hedge transactions ​ (165,985,007) ​ 50,924,221 ​ (39,826,484) Total income tax relating to components of other comprehensive income ​ (165,161,070) ​ 50,931,556 ​ (37,853,9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4</t>
        </is>
      </c>
    </row>
    <row r="3">
      <c r="A3" s="3" t="inlineStr">
        <is>
          <t>OTHER FINANCIAL LIABILITIES</t>
        </is>
      </c>
      <c r="B3" s="4" t="inlineStr">
        <is>
          <t xml:space="preserve"> </t>
        </is>
      </c>
    </row>
    <row r="4">
      <c r="A4" s="4" t="inlineStr">
        <is>
          <t>Other Financial Liabilities</t>
        </is>
      </c>
      <c r="B4" s="4" t="inlineStr">
        <is>
          <t>20. OTHER FINANCIAL LIABILITIES. The balance of other financial liabilities as of December 31, 2024 and 2023 is as follows: ​ ​ ​ ​ ​ ​ ​ ​ ​ ​ ​ ​ Current ​ Non-current ​ 12-31-2024 12-31-2023 12-31-2024 12-31-2023 Other financial liabilities ​ ThCh$ ​ ThCh$ ​ ThCh$ ​ ThCh$ Interest-bearing borrowings ​ 61,229,866 ​ 542,220,313 ​ 2,368,746,913 ​ 1,897,563,167 Hedging derivatives (*) ​ 22,461,567 ​ 72,793,962 ​ 5,215,190 ​ 6,949,774 Non-hedging derivatives (**) ​ 14,145 ​ 640 ​ — ​ — Total ​ 83,705,578 ​ 615,014,915 ​ 2,373,962,103 ​ 1,904,512,941 (*) See Note 23.2.a. (**) See Note 23.2.b. 20.1 Interest-bearing borrowings The details of current and non-current interest-bearing borrowings as of December 31, 2024 and 2023 are as follows: ​ ​ ​ ​ ​ ​ ​ ​ ​ ​ ​ ​ Current ​ Non-current ​ 12-31-2024 12-31-2023 12-31-2024 12-31-2023 Classes of Interest-bearing borrowings ​ ThCh$ ​ ThCh$ ​ ThCh$ ​ ThCh$ Secured bank loans ​ 4,012,112 ​ 2,709,891 ​ 761,536,580 ​ 433,297,280 Unsecured bank loans ​ 691,291 ​ 132,507,740 ​ 149,469,000 ​ 131,568,000 Unsecured obligations with the public ​ 56,526,463 ​ 407,002,682 ​ 1,457,741,333 ​ 1,332,697,887 Total ​ 61,229,866 ​ 542,220,313 ​ 2,368,746,913 ​ 1,897,563,167 ​ Bank borrowings by currency and contractual maturity as of December 31, 2024 and 2023 are as follows: - Summary of bank borrowings by currency and maturity ​ ​ ​ ​ ​ ​ ​ ​ ​ ​ ​ ​ ​ ​ ​ ​ ​ ​ ​ ​ ​ ​ ​ ​ ​ ​ ​ ​ ​ ​ ​ ​ ​ ​ ​ ​ ​ ​ 12-31-2024 ​ ​ ​ ​ ​ ​ ​ ​ ​ ​ Maturity ​ ​ ​ Maturity ​ ​ Country Currency Effective Interest Nominal Interest Secured / Unsecured Less than 90 days ​ More than 90 days Total Current One to two years Two to three years Three to four years Four to five years More than Five Years Total Non-Current ​ ​ ​ ​ Rate ​ Rate ​ ​ ​ ThCh$ ​ ThCh$ ​ ThCh$ ​ ThCh$ ​ ThCh$ ​ ThCh$ ​ ThCh$ ​ ThCh$ ​ ThCh$ Chile ​ US$ ​ 5.40% ​ 5.02% ​ Yes ​ 925,082 ​ 3,087,030 ​ 4,012,112 ​ 42,304,447 ​ 55,769,899 ​ 57,335,950 ​ 58,978,660 ​ 547,147,624 ​ 761,536,580 Chile ​ CLP ​ 6.00% ​ 6.00% ​ No ​ 3 ​ — ​ 3 ​ — ​ — ​ — ​ — ​ — ​ — Chile ​ US$ ​ 2.24% ​ 2.24% ​ No ​ 4,014 ​ 687,274 ​ 691,288 ​ 149,469,000 ​ - ​ - ​ — ​ — ​ 149,469,000 ​ ​ ​ ​ ​ ​ ​ ​ Total ​ 929,099 ​ 3,774,304 ​ 4,703,403 ​ 191,773,447 ​ 55,769,899 ​ 57,335,950 ​ 58,978,660 ​ 547,147,624 ​ 911,005,580 ​ ​ ​ ​ ​ ​ ​ ​ ​ ​ ​ ​ ​ ​ ​ ​ ​ ​ ​ ​ ​ ​ ​ ​ ​ ​ ​ ​ ​ ​ ​ ​ ​ ​ ​ ​ ​ 12-31-2023 ​ ​ ​ ​ ​ ​ ​ ​ ​ ​ Maturity ​ ​ ​ Maturity ​ ​ Country Currency Effective Interest Nominal Interest Secured / Unsecured Less than 90 days ​ More than 90 days Total Current One to two years Two to three years Three to four years Four to five years More than Five Years Total Non-Current ​ ​ ​ ​ Rate ​ Rate ​ ​ ​ ThCh$ ​ ThCh$ ​ ThCh$ ​ ThCh$ ​ ThCh$ ​ ThCh$ ​ ThCh$ ​ ThCh$ ​ ThCh$ Chile ​ US$ ​ 4.89% ​ 4.89% ​ Yes ​ — ​ 2,709,891 ​ 2,709,891 ​ — ​ 21,489,439 ​ 32,548,640 ​ 33,094,962 ​ 346,164,239 ​ 433,297,280 Chile ​ CLP ​ 3.05% ​ 3.05% ​ No ​ 163 ​ — ​ 163 ​ — ​ — ​ — ​ — ​ — ​ — Chile ​ US$ ​ 5.13% ​ 5.13% ​ No ​ 295,283 ​ 132,212,294 ​ 132,507,577 ​ — ​ 131,568,000 ​ - ​ — ​ — ​ 131,568,000 ​ ​ ​ ​ ​ ​ ​ ​ Total ​ 295,446 ​ 134,922,185 ​ 135,217,631 ​ - ​ 153,057,439 ​ 32,548,640 ​ 33,094,962 ​ 346,164,239 ​ 564,865,280 ​ ​ Fair value measurement and hierarchy The fair value of current and non-current bank borrowings as of December 31, 2024 is ThCh$902,938,528 (ThCh$680,249,170 as of December 31, 2023). The borrowings have been categorized as Level 2 fair value measurement based on the entry data used in the valuation techniques (see Note 3.h). - Summary of bank loans by borrower ​ ​ ​ ​ ​ ​ ​ ​ ​ ​ ​ ​ ​ ​ ​ ​ ​ ​ ​ ​ ​ ​ ​ ​ ​ ​ ​ ​ ​ ​ ​ ​ ​ ​ ​ ​ ​ ​ ​ ​ ​ ​ ​ ​ ​ ​ ​ ​ ​ ​ ​ ​ ​ ​ ​ ​ ​ ​ ​ ​ ​ ​ 12-31-2024 ​ ​ ​ ​ ​ ​ ​ ​ ​ ​ ​ ​ ​ ​ ​ ​ ​ ​ ​ ​ ​ ​ Maturity ​ ​ ​ Maturity ​ ​ Taxpayer ID Company Country Taxpayer ID Financial Institution Country Currency Effective Interest Rate Nominal Interest Rate Type of Amortization Secured (1)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18.000-1 ​ Scotiabank Chile ​ Chile ​ US$ ​ 5.91% ​ 5.91% ​ Upon expiration ​ No ​ — ​ 687,274 ​ 687,274 ​ 149,469,000 ​ — ​ — ​ — ​ — ​ 149,469,000 76.536.353-5 ​ Enel Chile S.A. ​ Chile ​ Foreign ​ European Investment Bank ​ Luxembourg ​ US$ ​ 4.89% ​ 4.89% ​ Annual ​ Yes ​ — ​ 3,087,030 ​ 3,087,030 ​ 18,555,484 ​ 32,020,936 ​ 33,586,987 ​ 35,229,697 ​ 372,858,136 ​ 492,251,240 76.536.353-5 ​ Enel Chile S.A. ​ Chile ​ Foreign ​ CitiBank N.A. London Branch ​ USA ​ US$ ​ 5.90% ​ 5.15% ​ Biannual ​ Yes ​ 925,082 ​ — ​ 925,082 ​ 23,748,963 ​ 23,748,963 ​ 23,748,963 ​ 23,748,963 ​ 174,289,488 ​ 269,285,340 76.536.353-5 ​ Enel Chile S.A. ​ Chile ​ Foreign ​ DNB Bank ASA (Commitment fee) ​ Norway ​ US$ ​ 0.30% ​ 0.30% ​ Upon expiration ​ No ​ 1,246 ​ — ​ 1,246 ​ — ​ — ​ — ​ — ​ — ​ — 76.536.353-5 ​ Enel Chile S.A. ​ Chile ​ Foreign ​ CAF_VE (Commitment fee) ​ Venezuela ​ US$ ​ 0.50% ​ 0.50% ​ Upon expiration ​ No ​ 2,768 ​ — ​ 2,768 ​ — ​ — ​ — ​ — ​ — ​ — ​ ​ ​ ​ ​ ​ ​ ​ ​ ​ Total ​ ​ ​ ​ ​ ​ ​ ​ ​ ​ ​ 929,099 ​ 3,774,304 ​ 4,703,403 ​ 191,773,447 ​ 55,769,899 ​ 57,335,950 ​ 58,978,660 ​ 547,147,624 ​ 911,005,580 ​ ​ ​ ​ ​ ​ ​ ​ ​ ​ ​ ​ ​ ​ ​ ​ ​ ​ ​ ​ ​ ​ ​ ​ ​ ​ ​ ​ ​ ​ ​ ​ ​ ​ ​ ​ ​ ​ ​ ​ ​ ​ ​ ​ ​ ​ ​ ​ ​ ​ ​ ​ ​ ​ ​ ​ ​ ​ ​ ​ ​ ​ 12-31-2023 ​ ​ ​ ​ ​ ​ ​ ​ ​ ​ ​ ​ ​ ​ ​ ​ ​ ​ ​ ​ ​ ​ Maturity ​ ​ ​ Maturity ​ ​ Taxpayer ID Company Country Taxpayer ID Financial Institution Country Currency Effective Interest Rate Nominal Interest Rate Type of Amortization Secured (1)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71% ​ 5.71% ​ Upon expiration ​ No ​ — ​ 43,823,228 ​ 43,823,228 ​ — ​ — ​ — ​ — ​ — ​ — 76.536.353-5 ​ Enel Chile S.A. ​ Chile ​ 97.018.000-1 ​ Scotiabank Chile ​ Chile ​ US$ ​ 6.86% ​ 6.86% ​ Upon expiration ​ No ​ — ​ 677,066 ​ 677,066 ​ — ​ 131,568,000 ​ — ​ — ​ — ​ 131,568,000 76.536.353-5 ​ Enel Chile S.A. ​ Chile ​ Foreign ​ European Investment Bank ​ Luxembourg ​ US$ ​ 4.89% ​ 4.89% ​ Annual ​ Yes ​ — ​ 2,709,891 ​ 2,709,891 ​ — ​ 21,489,439 ​ 32,548,640 ​ 33,094,962 ​ 346,164,239 ​ 433,297,280 76.536.353-5 ​ Enel Chile S.A. ​ Chile ​ Foreign ​ Banco Bilbao Viscaya Argentaria S.A NY Branch ​ USA ​ US$ ​ 6.37% ​ 6.37% ​ Upon expiration ​ No ​ 279,550 ​ 65,784,000 ​ 66,063,550 ​ — ​ — ​ — ​ — ​ — ​ — 76.536.353-5 ​ Enel Chile S.A. ​ Chile ​ Foreign ​ Mizuho Bank LTD. ​ USA ​ US$ ​ 6.37% ​ 6.37% ​ Upon expiration ​ No ​ ​ ​ 21,928,000 ​ 21,928,000 ​ — ​ — ​ — ​ — ​ — ​ — 76.536.353-5 ​ Enel Chile S.A. ​ Chile ​ 97.018.000-1 ​ Scotiabank (Commitment fee) ​ Chile ​ CLP ​ 0.09% ​ 0.09% ​ Upon expiration ​ No ​ 160 ​ — ​ 160 ​ — ​ — ​ — ​ — ​ — ​ — 76.536.353-5 ​ Enel Chile S.A. ​ Chile ​ Foreign ​ SMBC (Commitment fee) ​ USA ​ US$ ​ 0.32% ​ 0.32% ​ Upon expiration ​ No ​ 15,733 ​ — ​ 15,733 ​ — ​ — ​ — ​ — ​ — ​ — ​ ​ ​ ​ ​ ​ ​ ​ ​ ​ Total ​ ​ ​ ​ ​ ​ ​ ​ ​ ​ ​ 295,446 ​ 134,922,185 ​ 135,217,631 ​ — ​ 153,057,439 ​ 32,548,640 ​ 33,094,962 ​ 346,164,239 ​ 564,865,280 ​ (1) See Note 36.2. ​ 20.2 Unsecured liabilities The details of unsecured liabilities by currency and maturity as of December 31, 2024 and 2023, are as follows: - Summary of unsecured liabilities by currency and maturity ​ ​ ​ ​ ​ ​ ​ ​ ​ ​ ​ ​ ​ ​ ​ ​ ​ ​ ​ ​ ​ ​ ​ ​ ​ ​ ​ ​ ​ ​ ​ ​ ​ ​ ​ ​ ​ ​ 12-31-2024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68% ​ 7.05% ​ No ​ 10,247,579 ​ 2,563,809 ​ 12,811,388 ​ — ​ 204,914,920 ​ 985,628,435 ​ — ​ 104,467,766 ​ 1,295,011,121 Chile ​ UF ​ 6.01% ​ 5.48% ​ No ​ — ​ 43,715,075 ​ 43,715,075 ​ 42,914,901 ​ 42,914,901 ​ 42,470,675 ​ 34,429,735 ​ — ​ 162,730,212 ​ ​ ​ ​ ​ ​ ​ ​ Total ​ 10,247,579 ​ 46,278,884 ​ 56,526,463 ​ 42,914,901 ​ 247,829,821 ​ 1,028,099,110 ​ 34,429,735 ​ 104,467,766 ​ 1,457,741,333 ​ ​ ​ ​ ​ ​ ​ ​ ​ ​ ​ ​ ​ ​ ​ ​ ​ ​ ​ ​ ​ ​ ​ ​ ​ ​ ​ ​ ​ ​ ​ ​ ​ ​ ​ ​ ​ 12-31-2023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08% ​ 6.49% ​ No ​ 9,020,288 ​ 355,950,646 ​ 364,970,934 ​ — ​ — ​ 180,244,202 ​ 865,156,308 ​ 91,174,497 ​ 1,136,575,007 Chile ​ UF ​ 6.01% ​ 5.48% ​ No ​ — ​ 42,031,748 ​ 42,031,748 ​ 41,097,026 ​ 41,097,026 ​ 41,097,026 ​ 40,071,906 ​ 32,759,896 ​ 196,122,880 ​ ​ ​ ​ ​ ​ ​ ​ Total ​ 9,020,288 ​ 397,982,394 ​ 407,002,682 ​ 41,097,026 ​ 41,097,026 ​ 221,341,228 ​ 905,228,214 ​ 123,934,393 ​ 1,332,697,887 ​ ​ - Summary of unsecured liabilities by debtor ​ ​ ​ ​ ​ ​ ​ ​ ​ ​ ​ ​ ​ ​ ​ ​ ​ ​ ​ ​ ​ ​ ​ ​ ​ ​ ​ ​ ​ ​ ​ ​ ​ ​ ​ ​ ​ ​ ​ ​ ​ ​ ​ ​ ​ ​ ​ ​ ​ ​ ​ ​ ​ ​ ​ ​ ​ ​ ​ ​ ​ ​ 12-31-2024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6,731,556 ​ — ​ 6,731,556 ​ — ​ 204,914,920 ​ — ​ — ​ — ​ 204,914,920 91.081.000-6 ​ Enel Generación Chile S.A. ​ Chile ​ Foreign ​ BNY Mellon - First issuance S-2 ​ USA ​ US$ ​ 8.80% ​ 7.33% ​ Upon expiration ​ No ​ 2,152,617 ​ — ​ 2,152,617 ​ — ​ — ​ — ​ — ​ 69,575,684 ​ 69,575,684 91.081.000-6 ​ Enel Generación Chile S.A. ​ Chile ​ Foreign ​ BNY Mellon - First issuance S-3 ​ USA ​ US$ ​ 8.68% ​ 8.13% ​ Upon expiration ​ No ​ 1,363,406 ​ — ​ 1,363,406 ​ — ​ — ​ — ​ — ​ 34,892,082 ​ 34,892,082 91.081.000-6 ​ Enel Generación Chile S.A. ​ Chile ​ 97.036.000-K ​ Banco Santander -317 Series-H (1) ​ Chile ​ UF ​ 7.17% ​ 6.20% ​ Biannual ​ No ​ — ​ 8,426,502 ​ 8,426,502 ​ 7,990,672 ​ 7,990,672 ​ 7,546,446 ​ — ​ — ​ 23,527,790 91.081.000-6 ​ Enel Generación Chile S.A. ​ Chile ​ 97.036.000-K ​ Banco Santander 522 Series-M (1) ​ Chile ​ UF ​ 4.85% ​ 4.75% ​ Biannual ​ No ​ — ​ 35,288,573 ​ 35,288,573 ​ 34,924,229 ​ 34,924,229 ​ 34,924,229 ​ 34,429,735 ​ — ​ 139,202,422 76.536.353-5 ​ Enel Chile S.A. ​ Chile ​ Foreign ​ BNY Mellon - Single ​ USA ​ US$ ​ 5.24% ​ 4.88% ​ Upon expiration ​ No ​ — ​ 2,563,809 ​ 2,563,809 ​ — ​ — ​ 985,628,435 ​ — ​ — ​ 985,628,435 ​ ​ ​ ​ ​ ​ ​ ​ ​ ​ ​ ​ ​ ​ ​ ​ Total ​ ​ ​ ​ ​ 10,247,579 ​ 46,278,884 ​ 56,526,463 ​ 42,914,901 ​ 247,829,821 ​ 1,028,099,110 ​ 34,429,735 ​ 104,467,766 ​ 1,457,741,333 ​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925,358 ​ — ​ 5,925,358 ​ — ​ — ​ 180,244,202 ​ — ​ — ​ 180,244,202 91.081.000-6 ​ Enel Generación Chile S.A. ​ Chile ​ Foreign ​ BNY Mellon - First issuance S-2 ​ USA ​ US$ ​ 8.80% ​ 7.33% ​ Upon expiration ​ No ​ 1,894,811 ​ — ​ 1,894,811 ​ — ​ — ​ — ​ — ​ 61,106,625 ​ 61,106,625 91.081.000-6 ​ Enel Generación Chile S.A. ​ Chile ​ Foreign ​ BNY Mellon - First issuance S-3 ​ USA ​ US$ ​ 8.68% ​ 8.13% ​ Upon expiration ​ No ​ 1,200,119 ​ — ​ 1,200,119 ​ — ​ — ​ — ​ — ​ 30,067,872 ​ 30,067,872 91.081.000-6 ​ Enel Generación Chile S.A. ​ Chile ​ Foreign ​ BNY Mellon - Unica 24296 ​ USA ​ US$ ​ 4.67% ​ 4.25% ​ Upon expiration ​ No ​ — ​ 353,693,888 ​ 353,693,888 ​ — ​ — ​ — ​ — ​ — ​ — 91.081.000-6 ​ Enel Generación Chile S.A. ​ Chile ​ 97.036.000-K ​ Banco Santander -317 Series-H (1) ​ Chile ​ UF ​ 7.17% ​ 6.20% ​ Biannual ​ No ​ — ​ 8,168,209 ​ 8,168,209 ​ 7,652,187 ​ 7,652,187 ​ 7,652,187 ​ 6,627,067 ​ — ​ 29,583,628 91.081.000-6 ​ Enel Generación Chile S.A. ​ Chile ​ 97.036.000-K ​ Banco Santander 522 Series-M (1) ​ Chile ​ UF ​ 4.85% ​ 4.75% ​ Biannual ​ No ​ — ​ 33,863,539 ​ 33,863,539 ​ 33,444,839 ​ 33,444,839 ​ 33,444,839 ​ 33,444,839 ​ 32,759,896 ​ 166,539,252 76.536.353-5 ​ Enel Chile S.A. ​ Chile ​ Foreign ​ BNY Mellon - Single ​ USA ​ US$ ​ 5.24% ​ 4.88% ​ Upon expiration ​ No ​ — ​ 2,256,758 ​ 2,256,758 ​ — ​ — ​ — ​ 865,156,308 ​ — ​ 865,156,308 ​ ​ ​ ​ ​ ​ ​ ​ ​ ​ ​ ​ ​ ​ ​ ​ Total ​ ​ ​ ​ ​ 9,020,288 ​ 397,982,394 ​ 407,002,682 ​ 41,097,026 ​ 41,097,026 ​ 221,341,228 ​ 905,228,214 ​ 123,934,393 ​ 1,332,697,887 ​ 1) Related to liabilities associated with covenants (See Note 36.4. Financial Restrictions item 2. Financial Covenants), which amount to ThCh $162,730,212 as of December 31, 2024 and ThCh $196,122,880 as of December 31, 2023. 20.3 Secured liabilities As of December 31, 2024 and 2023, there were no secured liabilities. Fair value measurement and hierarchy The fair value of the current and non-current secured and unsecured liabilities as of December 31, 2024 was ThCh$1,586,382,068 (ThCh$1,813,354,006 as of December 31, 2023). These liabilities have been categorized as Level 2 (see Note 3 h). It is important to note that these financial liabilities are measured at amortized cost (see note 3 g.4). ​ 20.4 Hedged debt The debt denominated in U.S. dollars held by the Group as of December 31, 2024 was equivalent to ThCh$0 (ThCh$1,134,993,280 as of December 31, 2023) and is related to future cash flow hedges for the Group’s U.S. dollar-linked operating revenues (see Note 3.g.5). The following table details changes in “Reserve for cash flow hedges” as of December 31, 2024 and 2023 due to exchange differences: ​ ​ ​ ​ ​ ​ ​ ​ ​ ​ For the years ended December 31, ​ 2024 2023 2022 ​ ​ ThCh$ ​ ThCh$ ​ ThCh$ Balance in hedging reserves (income hedge) at the beginning of the year net ​ (341,729,245) ​ (313,681,107) ​ (281,553,799) Foreign currency translation differences recorded in equity, net ​ (89,918,107) ​ (77,802,235) ​ (79,982,722) Allocation of foreign currency exchange differences to profit or loss, net ​ 431,647,352 ​ 49,754,097 ​ 47,855,414 Balance in hedging reserves (income hedge) at the end of the year net (i) ​ - ​ (341,729,245) ​ (313,681,107) ​ (i) Considering the anticipated change in functional currency for Enel Generación Chile starting in 2025, these accounting hedges lose their effectiveness and, therefore, due to the change in risk management objectives, were prospectively discontinued. At the end of the 2024 fiscal year, the accumulated amount in the corresponding cash flow hedge reserves, where financial liabilities were defined as hedging instruments, amounted to ThCh $521,524,727, before taxes and minority interests. This amount was fully recognized as lower revenues for 2024 (see Notes 23.2.a, 28.1, and 41.i). ​ 20.5 Other information As of December 31, 2024, the Group has unconditional long-term credit lines available of ThCh $687,557,400 (ThCh $473,644,800 as of December 31, 2023). ​ 20.6 Future undiscounted debt flows. The following tables are the estimates of undiscounted flows by type of financial debt: a) Summary of secured and unsecured bank borrowings ​ ​ ​ ​ ​ ​ ​ ​ ​ ​ ​ ​ ​ ​ ​ ​ ​ ​ ​ ​ ​ ​ ​ ​ ​ ​ ​ ​ ​ ​ ​ ​ ​ ​ ​ ​ ​ ​ ​ ​ ​ ​ ​ ​ ​ ​ ​ ​ 12-31-2024 ​ 12-31-2023 ​ ​ ​ ​ ​ ​ Current ​ Non-Current ​ Current ​ Non-Current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3.63% ​ 12,442,991 ​ 38,020,251 ​ 50,463,242 ​ 241,207,402 ​ 94,561,862 ​ 93,247,890 ​ 91,726,554 ​ 703,736,625 ​ 1,224,480,333 ​ 4,328,459 ​ 148,032,780 ​ 152,361,239 ​ 32,578,347 ​ 179,751,687 ​ 50,591,710 ​ 50,497,511 ​ 465,392,457 ​ 778,811,712 Chile ​ CLP ​ 6.00% ​ 3 ​ — ​ 3 ​ — ​ — ​ — ​ — ​ — ​ — ​ 3 ​ — ​ 3 ​ — ​ — ​ — ​ — ​ — ​ — Total ​ 12,442,994 ​ 38,020,251 ​ 50,463,245 ​ 241,207,402 ​ 94,561,862 ​ 93,247,890 ​ 91,726,554 ​ 703,736,625 ​ 1,224,480,333 ​ 4,328,462 ​ 148,032,780 ​ 152,361,242 ​ 32,578,347 ​ 179,751,687 ​ 50,591,710 ​ 50,497,511 ​ 465,392,457 ​ 778,811,712 ​ b) Summary of guaranteed and unsecured bonds ​ ​ ​ ​ ​ ​ ​ ​ ​ ​ ​ ​ ​ ​ ​ ​ ​ ​ ​ ​ ​ ​ ​ ​ ​ ​ ​ ​ ​ ​ ​ ​ ​ ​ ​ ​ ​ ​ ​ ​ ​ ​ ​ ​ ​ ​ ​ ​ 12-31-2024 ​ 12-31-2023 ​ ​ ​ ​ ​ ​ ​ ​ ​ ​ ​ ​ Non-Current ​ Current ​ Non-Current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7.05% ​ 20,985,526 ​ 53,202,362 ​ 74,187,888 ​ 74,187,887 ​ 264,396,015 ​ 1,027,168,814 ​ 8,555,657 ​ 370,682,608 ​ 1,744,990,981 ​ 20,050,165 ​ 400,670,073 ​ 420,720,238 ​ 65,302,852 ​ 65,302,852 ​ 232,730,900 ​ 904,151,004 ​ 333,819,188 ​ 1,601,306,796 Chile ​ UF ​ 5.48% ​ 2,597,632 ​ 50,217,648 ​ 52,815,280 ​ 50,631,034 ​ 48,446,788 ​ 48,081,992 ​ 36,145,400 ​ - ​ 183,305,214 ​ 3,036,733 ​ 49,666,384 ​ 52,703,117 ​ 50,578,025 ​ 48,486,304 ​ 46,394,583 ​ 46,045,239 ​ 34,614,282 ​ 226,118,433 Total ​ 23,583,158 ​ 103,420,010 ​ 127,003,168 ​ 124,818,921 ​ 312,842,803 ​ 1,075,250,806 ​ 44,701,057 ​ 370,682,608 ​ 1,928,296,195 ​ 23,086,898 ​ 450,336,457 ​ 473,423,355 ​ 115,880,877 ​ 113,789,156 ​ 279,125,483 ​ 950,196,243 ​ 368,433,470 ​ 1,827,425,2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t>
        </is>
      </c>
      <c r="B3" s="4" t="inlineStr">
        <is>
          <t xml:space="preserve"> </t>
        </is>
      </c>
    </row>
    <row r="4">
      <c r="A4" s="4" t="inlineStr">
        <is>
          <t>Lease Liabilities</t>
        </is>
      </c>
      <c r="B4" s="4" t="inlineStr">
        <is>
          <t>21. LEASE LIABILITIES ​ As of December 31, 2024 and 2023, the balance of lease liabilities is as follows: ​ ​ ​ ​ ​ ​ ​ ​ ​ ​ ​ ​ Current ​ Non-Current Lease liability 12-31-2024 ThCh$ 12-31-2023 ThCh$ 12-31-2024 ThCh$ 12-31-2023 ThCh$ Lease liability ​ 26,886,119 ​ 24,138,193 ​ 267,718,931 ​ 243,924,027 Total ​ 26,886,119 ​ 24,138,193 ​ 267,718,931 ​ 243,924,027 ​ 21.1. Individualization of Lease Liabilities ​ ​ ​ ​ ​ ​ ​ ​ ​ ​ ​ ​ ​ ​ ​ ​ ​ ​ ​ ​ ​ ​ ​ ​ ​ ​ ​ ​ ​ ​ ​ ​ ​ ​ ​ ​ ​ ​ ​ ​ ​ ​ ​ ​ ​ ​ ​ ​ ​ ​ ​ ​ ​ ​ ​ 12-31-2024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91.081.000-6 ​ Enel Generación Chile S.A. ​ Chile ​ 10.579.624-2 ​ Marcelo Alberto Amar Basulto ​ Chile ​ UF ​ 2.06% ​ Monthly ​ 6,561 ​ 16,880 ​ 23,441 ​ 26,992 ​ 27,547 ​ 28,113 ​ 28,691 ​ 152,007 ​ 263,350 ​ 91.081.000-6 ​ Enel Generación Chile S.A. ​ Chile ​ 91.004.000-6 ​ Productos Fernandez S.A. ​ Chile ​ UF ​ 2.09% ​ Monthly ​ 12,344 ​ 37,655 ​ 49,999 ​ 50,800 ​ 51,862 ​ 52,948 ​ 54,055 ​ 380,899 ​ 590,564 ​ 91.081.000-6 ​ Enel Generación Chile S.A. ​ Chile ​ 61.216.000-7 ​ Empresa de Ferrocarriles del Estado ​ Chile ​ UF ​ 0.10% ​ Biannual ​ 5,751 ​ 5,772 ​ 11,523 ​ 11,511 ​ — ​ — ​ — ​ — ​ 11,511 ​ 91.081.000-6 ​ Enel Generación Chile S.A. ​ Chile ​ 78.086.990-9 ​ Inversiones San Isidro ​ Chile ​ UF ​ 2.86% ​ Monthly ​ 1,676 ​ 5,136 ​ 6,812 ​ 1,132 ​ — ​ — ​ — ​ — ​ 1,132 ​ 91.081.000-6 ​ Enel Generación Chile S.A. ​ Chile ​ 77.088.295-8 ​ Consultoria y transpor. ​ Chile ​ UF ​ 4.15% ​ Monthly ​ 6,957 ​ 21,858 ​ 28,815 ​ 29,463 ​ 30,711 ​ 32,011 ​ 13,637 ​ — ​ 105,822 ​ 91.081.000-6 ​ Enel Generación Chile S.A. ​ Chile ​ 81.591.800-2 ​ Cuerpo de bomberos Quillota ​ Chile ​ UF ​ 2.86% ​ Monthly ​ 1,341 ​ 4,109 ​ 5,450 ​ 906 ​ — ​ — ​ — ​ — ​ 906 ​ 96.800.570-7 ​ Enel Distribución Chile S.A. ​ Chile ​ 70.015.730-K ​ Mutual de Seguros de Chile ​ Chile ​ UF ​ 1.91% ​ Monthly ​ 22,828 ​ 60,424 ​ 83,252 ​ 96,813 ​ — ​ — ​ — ​ — ​ 96,813 ​ 96.800.570-7 ​ Enel Distribución Chile S.A. ​ Chile ​ 76.596.523-3 ​ Capital Investi ​ Chile ​ UF ​ 1.91% ​ Monthly ​ 18,703 ​ 55,272 ​ 73,975 ​ 85,303 ​ — ​ — ​ — ​ — ​ 85,303 ​ 96.800.570-7 ​ Enel Distribución Chile S.A. ​ Chile ​ 61.219.000-3 ​ Empresa de Transporte de Pasajeros Metro S.A. ​ Chile ​ US$ ​ 5.99% ​ Annual ​ — ​ 263,260 ​ 263,260 ​ 103,394 ​ 104,910 ​ 111,190 ​ 117,845 ​ 501,306 ​ 938,645 ​ 96.800.570-7 ​ Enel Distribución Chile S.A. ​ Chile ​ 99.530.420-1 ​ Inmobiliaria Nialem S.A. ​ Chile ​ UF ​ 0.40% ​ Monthly ​ 57,590 ​ — ​ 57,590 ​ 18,868 ​ — ​ — ​ — ​ — ​ 18,868 ​ 96.800.570-7 ​ Enel Distribución Chile S.A. ​ Chile ​ 76.013.489-9 ​ Inversiones Don Issa Ltda. ​ Chile ​ UF ​ 1.87% ​ Monthly ​ 4,030 ​ 16,367 ​ 20,397 ​ 55,988 ​ — ​ — ​ — ​ — ​ 55,988 ​ 96.800.570-7 ​ Enel Distribución Chile S.A. ​ Chile ​ 76.164.095-K ​ Inmobiliaria Mixto Renta Spa ​ Chile ​ UF ​ 7.10% ​ Monthly ​ 28,476 ​ 85,791 ​ 114,267 ​ 17,885 ​ — ​ — ​ — ​ — ​ 17,885 ​ 96.800.570-7 ​ Enel Distribución Chile S.A. ​ Chile ​ 78.844.390-0 ​ Poliplast ​ Chile ​ UF ​ 5.36% ​ Monthly ​ 11,076 ​ 33,563 ​ 44,639 ​ — ​ — ​ — ​ — ​ — ​ — ​ 96.800.570-7 ​ Enel Distribución Chile S.A. ​ Chile ​ 96.643.660-3 ​ Inmobiliaria El Roble S.A. ​ Chile ​ UF ​ 0.79% ​ Monthly ​ 18,829 ​ 56,461 ​ 75,290 ​ 11,937 ​ — ​ — ​ — ​ — ​ 11,937 ​ 96.800.570-7 ​ Enel Distribución Chile S.A. ​ Chile ​ 76.378.333-2 ​ Inmobiliaria Fernandez ​ Chile ​ UF ​ 7.13% ​ Monthly ​ 25,617 ​ 68,673 ​ 94,290 ​ 76,043 ​ — ​ — ​ — ​ — ​ 76,043 ​ 96.800.570-7 ​ Enel Distribución Chile S.A. ​ Chile ​ 76.409.056-k ​ ALD Automovile Ltda. ​ Chile ​ UF ​ 5.29% ​ Monthly ​ 8,912 ​ 26,837 ​ 35,749 ​ 33,839 ​ — ​ — ​ — ​ — ​ 33,839 ​ 76.412.562-2 ​ Enel Green Power Chile S.A. ​ Chile ​ 61.402.000-8 ​ Ministerio de Bienes Nacionales ​ Chile ​ EUR ​ 5.01% ​ Annual ​ — ​ 735,385 ​ 735,385 ​ 261,937 ​ 275,083 ​ 288,889 ​ 303,387 ​ 1,389,127 ​ 2,518,423 ​ 76.412.562-2 ​ Enel Green Power Chile S.A. ​ Chile ​ 61.402.000-8 ​ Ministerio de Bienes Nacionales ​ Chile ​ UF ​ 3.13% ​ Annual ​ 3,710,703 ​ 13,364,038 ​ 17,074,741 ​ 4,494,016 ​ 4,638,067 ​ 5,084,923 ​ 5,230,952 ​ 183,366,273 ​ 202,814,231 ​ 76.412.562-2 ​ Enel Green Power Chile S.A. ​ Chile ​ 76.364.150-3 ​ Inversiones Interover Sur S.A. ​ Chile ​ UF ​ 3.83% ​ Annual ​ 81,643 ​ 106,613 ​ 188,256 ​ 59,511 ​ 61,677 ​ 63,921 ​ 66,247 ​ 1,188,092 ​ 1,439,448 ​ 76.412.562-2 ​ Enel Green Power Chile S.A. ​ Chile ​ 76.400.311-K ​ Fundo Los Buenos Aires SpA ​ Chile ​ UF ​ 2.54% ​ Annual ​ 284,771 ​ — ​ 284,771 ​ 103,379 ​ 106,006 ​ 108,699 ​ 111,460 ​ 1,133,906 ​ 1,563,450 ​ 76.412.562-2 ​ Enel Green Power Chile S.A. ​ Chile ​ 5.704.494-2 ​ Pablo Rioseco and Others ​ Chile ​ UF ​ 4.94% ​ Annual ​ 31,812 ​ — ​ 31,812 ​ 5,064 ​ 5,315 ​ 5,577 ​ 5,853 ​ 88,092 ​ 109,901 ​ 76.412.562-2 ​ Enel Green Power Chile S.A. ​ Chile ​ 10.249.202-1 ​ Juan Rioseco and Others ​ Chile ​ UF ​ 3.91% ​ Annual ​ 43,399 ​ — ​ 43,399 ​ 11,154 ​ 11,706 ​ 12,285 ​ 12,892 ​ 152,727 ​ 200,764 ​ 76.412.562-2 ​ Enel Green Power Chile S.A. ​ Chile ​ 5.704.494-2 ​ Pablo Rioseco and Others ​ Chile ​ UF ​ 4.94% ​ Annual ​ 10,022 ​ — ​ 10,022 ​ 2,532 ​ 2,657 ​ 2,789 ​ 2,927 ​ 44,232 ​ 55,137 ​ 76.412.562-2 ​ Enel Green Power Chile S.A. ​ Chile ​ 77.378.630-5 ​ Agricola Santa Amalia ​ Chile ​ UF ​ 4.40% ​ Annual ​ 129,565 ​ — ​ 129,565 ​ 22,309 ​ 23,412 ​ 24,570 ​ 25,785 ​ 245,784 ​ 341,860 ​ 76.412.562-2 ​ Enel Green Power Chile S.A. ​ Chile ​ 77.378.630-5 ​ Agricola Santa Amalia ​ Chile ​ UF ​ 4.94% ​ Annual ​ 81,068 ​ — ​ 81,068 ​ 22,309 ​ 23,412 ​ 24,570 ​ 25,785 ​ 302,092 ​ 398,168 ​ 76.412.562-2 ​ Enel Green Power Chile S.A. ​ Chile ​ 77.894.990-3 ​ Orafti Chile S.A. ​ Chile ​ UF ​ 4.94% ​ Annual ​ 16,853 ​ — ​ 16,853 ​ 10,629 ​ 11,154 ​ 11,706 ​ 12,285 ​ 153,613 ​ 199,387 ​ 76.412.562-2 ​ Enel Green Power Chile S.A. ​ Chile ​ 78.201.750-0 ​ Sociedad Agricola Parant ​ Chile ​ UF ​ 4.94% ​ Annual ​ 26,915 ​ — ​ 26,915 ​ 3,678 ​ 3,860 ​ 4,050 ​ 4,251 ​ 70,523 ​ 86,362 ​ 76.412.562-2 ​ Enel Green Power Chile S.A. ​ Chile ​ 4.595.479-K ​ Sucesión Aguilera Parada ​ Chile ​ UF ​ 4.47% ​ Annual ​ 243,013 ​ — ​ 243,013 ​ 63,775 ​ 66,928 ​ 70,237 ​ 73,710 ​ 967,179 ​ 1,241,829 ​ 76.412.562-2 ​ Enel Green Power Chile S.A. ​ Chile ​ 10.966.957-8 ​ Macarena Rioseco ​ Chile ​ UF ​ 3.91% ​ Annual ​ 32,026 ​ — ​ 32,026 ​ 5,315 ​ 5,577 ​ 5,853 ​ 6,142 ​ 80,156 ​ 103,043 ​ 76.412.562-2 ​ Enel Green Power Chile S.A. ​ Chile ​ 76.170.091-K ​ Multicenter SpA ​ Chile ​ UF ​ 5.95% ​ Annual ​ — ​ 550,881 ​ 550,881 ​ 210,717 ​ 628,078 ​ — ​ — ​ — ​ 838,795 ​ 76.412.562-2 ​ Enel Green Power Chile S.A. ​ Chile ​ 77.423.282-6 ​ Sociedad Agrícola La Cruz ​ Chile ​ UF ​ 4.29% ​ Annual ​ 2,284 ​ — ​ 2,284 ​ — ​ — ​ — ​ — ​ — ​ — ​ 76.412.562-2 ​ Enel Green Power Chile S.A. ​ Chile ​ 76.064.627-K ​ Forestal Danco ​ Chile ​ UF ​ 5.92% ​ Annual ​ — ​ 58,928 ​ 58,928 ​ 304,104 ​ 94,694 ​ 100,299 ​ 106,234 ​ 5,748,397 ​ 6,353,728 ​ 76.412.562-2 ​ Enel Green Power Chile S.A. ​ Chile ​ 7.872.865-5 ​ Paulina Camus Bories ​ Chile ​ UF ​ 3.35% ​ Annual ​ — ​ 8,415 ​ 8,415 ​ 53,500 ​ 56,045 ​ 59,119 ​ 62,358 ​ 227,610 ​ 458,632 ​ 76.412.562-2 ​ Enel Green Power Chile S.A. ​ Chile ​ 96.629.120-6 ​ Agricola Esmeralda ​ Chile ​ UF ​ 5.30% ​ Annual ​ 576,148 ​ — ​ 576,148 ​ 55,600 ​ 57,500 ​ 58,952 ​ 62,440 ​ 6,870,823 ​ 7,105,315 ​ 76.412.562-2 ​ Enel Green Power Chile S.A. ​ Chile ​ 76.238.102-8 ​ Crucero Este Uno SpA ​ Chile ​ UF ​ 2.96% ​ Annual ​ — ​ 27,781 ​ 27,781 ​ 41,572 ​ 42,233 ​ 42,904 ​ 43,586 ​ 721,343 ​ 891,638 ​ 76.412.562-2 ​ Enel Green Power Chile S.A. ​ Chile ​ 84.810.200-8 ​ Huertos Carmen Sociedad Agrícola Limitada ​ Chile ​ US$ ​ 3.61% ​ Annual ​ 27,164 ​ — ​ 27,164 ​ 44,866 ​ — ​ — ​ — ​ — ​ 44,866 ​ 76.412.562-2 ​ Enel Green Power Chile S.A. ​ Chile ​ 99.576.780-5 ​ Inversiones E Inmobiliaria Itraque S.A. ​ Chile ​ UF ​ 3.70% ​ Annual ​ 9,303 ​ — ​ 9,303 ​ 4,009 ​ 4,157 ​ 4,309 ​ 4,470 ​ 277,229 ​ 294,174 ​ 76.412.562-2 ​ Enel Green Power Chile S.A. ​ Chile ​ 79.771.340-6 ​ Agricola El Tapial Ltda. ​ Chile ​ UF ​ 3.70% ​ Annual ​ — ​ 27,797 ​ 27,797 ​ 14,231 ​ 14,756 ​ 15,303 ​ 15,869 ​ 631,645 ​ 691,804 ​ 76.412.562-2 ​ Enel Green Power Chile S.A. ​ Chile ​ 5.121.031-K ​ Sergio Jose Retamal Iglesias ​ Chile ​ UF ​ 5.72% ​ Annual ​ 197,333 ​ — ​ 197,333 ​ 42,608 ​ 45,043 ​ 47,615 ​ 50,338 ​ 3,012,908 ​ 3,198,512 ​ 76.412.562-2 ​ Enel Green Power Chile S.A. ​ Chile ​ 6.372.943-4 ​ Francisco Javier Ovalle Irarrazabal ​ Chile ​ UF ​ 3.70% ​ Annual ​ — ​ 87,231 ​ 87,231 ​ 20,488 ​ 21,242 ​ 22,029 ​ 22,844 ​ 923,562 ​ 1,010,165 ​ 76.412.562-2 ​ Enel Green Power Chile S.A. ​ Chile ​ 77.412.950-2 ​ Inverko S.A. ​ Chile ​ UF ​ 5.70% ​ Annual ​ 45,907 ​ — ​ 45,907 ​ 30,266 ​ 30,675 ​ 31,089 ​ 31,508 ​ 747,391 ​ 870,929 ​ 76.412.562-2 ​ Enel Green Power Chile S.A. ​ Chile ​ 79.745.330-7 ​ Soc. Aagricola Ancona Ltda. ​ Chile ​ US$ ​ 0.07% ​ Annual ​ — ​ 7,896 ​ 7,896 ​ 127,416 ​ 127,500 ​ 260,360 ​ 260,531 ​ 7,371,528 ​ 8,147,335 ​ 76.412.562-2 ​ Enel Green Power Chile S.A. ​ Chile ​ 84.810.200-2 ​ Huertos Carmen Soc. Agricola Lt. ​ Chile ​ US$ ​ 0.07% ​ Annual ​ 1,987 ​ — ​ 1,987 ​ 28,974 ​ 17,328 ​ — ​ — ​ — ​ 46,302 ​ 76.412.562-2 ​ Enel Green Power Chile S.A. ​ Chile ​ 76.769.393-1 ​ Rentas Coquimbo SpA ​ Chile ​ UF ​ 7.74% ​ Annual ​ 28,373 ​ — ​ 28,373 ​ — ​ — ​ — ​ — ​ — ​ — ​ 76.126.507-5 ​ Parque Eólico Talinay Oriente S.A. ​ Chile ​ 76.248.317-3 ​ Agricola Alto Talinay ​ Chile ​ EUR ​ 4.61% ​ Annual ​ 987,211 ​ — ​ 987,211 ​ 309,933 ​ 324,221 ​ 339,167 ​ 354,803 ​ 2,174,977 ​ 3,503,101 ​ 76.536.353-5 ​ Enel Chile S.A. ​ Chile ​ 76.203.473-5 ​ Territoria Apoquindo S:A ​ Chile ​ UF ​ 4.17% ​ Monthly ​ 1,111,140 ​ 3,141,857 ​ 4,252,997 ​ 4,344,762 ​ 4,559,017 ​ 4,843,202 ​ 5,049,178 ​ 2,069,857 ​ 20,866,016 ​ 76.536.353-5 ​ Enel Chile S.A. ​ Chile ​ 96.839.400-2 ​ Inversiones San Jorge ​ Chile ​ UF ​ 4.34% ​ Monthly ​ 58,231 ​ 43,677 ​ 101,908 ​ 17,010 ​ ​ ​ ​ ​ ​ ​ ​ ​ 17,010 ​ ​ ​ ​ ​ ​ ​ Total ​ ​ ​ ​ ​ ​ ​ ​ ​ ​ ​ 7,967,562 ​ 18,918,557 ​ 26,886,119 ​ 11,336,538 ​ 11,472,373 ​ 11,756,679 ​ 12,160,063 ​ 220,993,278 ​ 267,718,931 ​ ​ ​ ​ ​ ​ ​ ​ ​ ​ ​ ​ ​ ​ ​ ​ ​ ​ ​ ​ ​ ​ ​ ​ ​ ​ ​ ​ ​ ​ ​ ​ ​ ​ ​ ​ ​ ​ ​ ​ ​ ​ ​ ​ ​ ​ ​ ​ ​ ​ ​ ​ ​ ​ ​ ​ ​ 12-31-2023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 91.081.000-6 ​ Enel Generación Chile S.A. ​ Chile ​ 10.579.624-2 ​ Marcelo Alberto Amar Basulto ​ Chile ​ UF ​ 2.06% ​ Monthly ​ 3,273 ​ 18,659 ​ 21,932 ​ 25,328 ​ 25,849 ​ 26,380 ​ 26,921 ​ 168,892 ​ 273,370 ​ 91.081.000-6 ​ Enel Generación Chile S.A. ​ Chile ​ 91.004.000-6 ​ Productos Fernandez S.A. ​ Chile ​ UF ​ 2.09% ​ Monthly ​ 13,029 ​ 35,097 ​ 48,126 ​ 47,652 ​ 48,648 ​ 49,665 ​ 50,705 ​ 345,211 ​ 541,881 ​ 91.081.000-6 ​ Enel Generación Chile S.A. ​ Chile ​ 78.392.580-K ​ Agricola el Bagual Ltda. ​ Chile ​ UF ​ 1.91% ​ Annual ​ 12 ​ — ​ 12 ​ — ​ — ​ — ​ — ​ — ​ — ​ 91.081.000-6 ​ Enel Generación Chile S.A. ​ Chile ​ 99.527.200-8 ​ Rentaequipos Tramaca S.A. ​ Chile ​ UF ​ 0.83% ​ Monthly ​ 144,477 ​ — ​ 144,477 ​ — ​ — ​ — ​ — ​ — ​ — ​ 91.081.000-6 ​ Enel Generación Chile S.A. ​ Chile ​ 96.565.580-8 ​ Compañía de Leasing Tattersall S A. ​ Chile ​ UF ​ 0.83% ​ Monthly ​ 11,524 ​ — ​ 11,524 ​ — ​ — ​ — ​ — ​ — ​ — ​ 91.081.000-6 ​ Enel Generación Chile S.A. ​ Chile ​ 61.216.000-7 ​ Empresa de Ferrocarriles del Estado ​ Chile ​ UF ​ 0.10% ​ Biannual ​ 5,503 ​ 5,505 ​ 11,008 ​ 11,017 ​ 11,027 ​ — ​ — ​ — ​ 22,044 ​ 96.800.570-7 ​ Enel Distribución Chile S.A. ​ Chile ​ 70.015.730-K ​ Mutual de Seguros de Chile ​ Chile ​ UF ​ 1.91% ​ Monthly ​ 15,030 ​ 63,461 ​ 78,491 ​ 86,028 ​ 85,784 ​ — ​ — ​ — ​ 171,812 ​ 96.800.570-7 ​ Enel Distribución Chile S.A. ​ Chile ​ 76.596.523-3 ​ Capital Investi ​ Chile ​ UF ​ 1.91% ​ Monthly ​ 18,343 ​ 51,879 ​ 70,222 ​ 70,327 ​ 64,227 ​ — ​ — ​ — ​ 134,554 ​ 96.800.570-7 ​ Enel Distribución Chile S.A. ​ Chile ​ 76.253.641-2 ​ Bcycle Latam S.P.A ​ Chile ​ CLP ​ 6.24% ​ Annual ​ 99,719 ​ — ​ 99,719 ​ 18,825 ​ — ​ — ​ — ​ — ​ 18,825 ​ 96.800.570-7 ​ Enel Distribución Chile S.A. ​ Chile ​ 61.219.000-3 ​ Empresa de Transporte de Pasajeros Metro S.A. ​ Chile ​ US$ ​ 5.99% ​ Annual ​ — ​ 327,729 ​ 327,729 ​ 82,209 ​ 87,130 ​ 92,345 ​ 97,873 ​ 755,674 ​ 1,115,231 ​ 96.800.570-7 ​ Enel Distribución Chile S.A. ​ Chile ​ 96.565.580-8 ​ Compañia de Leasing Tattersall S. A. ​ Chile ​ UF ​ 1.41% ​ Monthly ​ 13,244 ​ — ​ 13,244 ​ — ​ — ​ — ​ — ​ — ​ — ​ 96.800.570-7 ​ Enel Distribución Chile S.A. ​ Chile ​ 99.530.420-1 ​ Inmobiliaria Nialem S.A. ​ Chile ​ UF ​ 0.40% ​ Monthly ​ 19,352 ​ 165,114 ​ 184,466 ​ 91,981 ​ — ​ — ​ — ​ — ​ 91,981 ​ 96.800.570-7 ​ Enel Distribución Chile S.A. ​ Chile ​ 76.013.489-9 ​ Inversiones Don Issa Ltda. ​ Chile ​ UF ​ 1.87% ​ Monthly ​ 174,242 ​ 69,597 ​ 243,839 ​ 61,405 ​ — ​ — ​ — ​ — ​ 61,405 ​ 96.800.570-7 ​ Enel Distribución Chile S.A. ​ Chile ​ 76.203.089-6 ​ Rentas Inmobiliarias Amanecer S.A. ​ Chile ​ UF ​ 2.84% ​ Monthly ​ 6,800 ​ 49,032 ​ 55,832 ​ 26,488 ​ — ​ — ​ — ​ — ​ 26,488 ​ 96.800.570-7 ​ Enel Distribución Chile S.A. ​ Chile ​ 76.164.095-K ​ Inmobiliaria Mixto Renta Spa ​ Chile ​ UF ​ 3.78% ​ Monthly ​ 11,369 ​ — ​ 11,369 ​ 21,071 ​ — ​ — ​ — ​ — ​ 21,071 ​ 96.800.570-7 ​ Enel Distribución Chile S.A. ​ Chile ​ 78.844.390-0 ​ Poliplast ​ Chile ​ UF ​ 5.36% ​ Monthly ​ 10,425 ​ 30,288 ​ 40,713 ​ 42,322 ​ 10,760 ​ — ​ — ​ — ​ 53,082 ​ 96.800.570-7 ​ Enel Distribución Chile S.A. ​ Chile ​ 96.643.660-3 ​ Inmobiliaria El Roble S.A. ​ Chile ​ UF ​ 0.79% ​ Monthly ​ 23,740 ​ 53,594 ​ 77,334 ​ 71,957 ​ 72,483 ​ — ​ — ​ — ​ 144,440 ​ 96.800.570-7 ​ Enel Distribución Chile S.A. ​ Chile ​ 76.378.333-2 ​ Inmobiliaria Fernandez ​ Chile ​ UF ​ 7.13% ​ Monthly ​ 23,272 ​ 69,660 ​ 92,932 ​ 98,215 ​ — ​ — ​ — ​ — ​ 98,215 ​ 76.412.562-2 ​ Enel Green Power Chile S.A. ​ Chile ​ 61.402.000-8 ​ Ministerio de Bienes Nacionales ​ Chile ​ UF ​ 3.03% ​ Annual ​ 2,851,919 ​ 12,471,821 ​ 15,323,740 ​ 3,349,055 ​ 4,050,273 ​ 3,975,272 ​ 4,110,447 ​ 174,285,601 ​ 189,770,648 ​ 76.412.562-2 ​ Enel Green Power Chile S.A. ​ Chile ​ 61.402.000-8 ​ Ministerio de Bienes Nacionales ​ Chile ​ EUR ​ 5.02% ​ Annual ​ — ​ 660,708 ​ 660,708 ​ 233,135 ​ 244,835 ​ 257,123 ​ 270,028 ​ 1,551,305 ​ 2,556,426 ​ 76.412.562-2 ​ Enel Green Power Chile S.A. ​ Chile ​ 76.400.311-K ​ Fundo Los Buenos Aires SpA ​ Chile ​ UF ​ 2.54% ​ Annual ​ 266,289 ​ — ​ 266,289 ​ 96,311 ​ 98,759 ​ 101,268 ​ 103,841 ​ 1,332,777 ​ 1,732,956 ​ 76.412.562-2 ​ Enel Green Power Chile S.A. ​ Chile ​ 3.750.131-K ​ Federico Rioseco Garcia ​ Chile ​ UF ​ 4.94% ​ Annual ​ 58,607 ​ — ​ 58,607 ​ 9,448 ​ 9,915 ​ 10,405 ​ 10,919 ​ 188,973 ​ 229,660 ​ 76.412.562-2 ​ Enel Green Power Chile S.A. ​ Chile ​ 3.750.132-8 ​ Juan Rioseco Garcia ​ Chile ​ UF ​ 4.94% ​ Annual ​ 49,370 ​ — ​ 49,370 ​ 12,459 ​ 13,075 ​ 13,721 ​ 14,400 ​ 228,913 ​ 282,568 ​ 76.412.562-2 ​ Enel Green Power Chile S.A. ​ Chile ​ 4.595.479-K ​ Adriana Castro Parra ​ Chile ​ UF ​ 4.94% ​ Annual ​ 119,141 ​ — ​ 119,141 ​ 20,309 ​ 21,313 ​ 22,367 ​ 23,473 ​ 343,140 ​ 430,602 ​ 76.412.562-2 ​ Enel Green Power Chile S.A. ​ Chile ​ 77.378.630-5 ​ Agricola Santa Amalia ​ Chile ​ UF ​ 4.94% ​ Annual ​ 75,277 ​ — ​ 75,277 ​ 20,308 ​ 21,312 ​ 22,366 ​ 23,472 ​ 346,026 ​ 433,484 ​ 76.412.562-2 ​ Enel Green Power Chile S.A. ​ Chile ​ 77.894.990-3 ​ Orafti Chile S.A. ​ Chile ​ UF ​ 4.94% ​ Annual ​ 20,905 ​ — ​ 20,905 ​ 9,676 ​ 10,154 ​ 10,656 ​ 11,183 ​ 175,078 ​ 216,747 ​ 76.412.562-2 ​ Enel Green Power Chile S.A. ​ Chile ​ 78.201.750-0 ​ Sociedad Agricola Parant ​ Chile ​ UF ​ 4.94% ​ Annual ​ 249,846 ​ — ​ 249,846 ​ 61,402 ​ 64,438 ​ 67,624 ​ 70,967 ​ 1,177,873 ​ 1,442,304 ​ 76.412.562-2 ​ Enel Green Power Chile S.A. ​ Chile ​ 76.259.106-5 ​ Inmobiliaria Terra Australis Tres S.A. ​ Chile ​ UF ​ 6.39% ​ Biannual ​ 26,228 ​ 146,619 ​ 172,847 ​ 54,856 ​ 56,851 ​ 58,920 ​ 61,064 ​ 1,233,202 ​ 1,464,893 ​ 76.412.562-2 ​ Enel Green Power Chile S.A. ​ Chile ​ 79.938.160-5 ​ Soc. Serv. Com. Multiservice F.L. ​ Chile ​ UF ​ 2.94% ​ Annual ​ — ​ 83,382 ​ 83,382 ​ 307,686 ​ — ​ — ​ — ​ 794,551 ​ 1,102,237 ​ 76.412.562-2 ​ Enel Green Power Chile S.A. ​ Chile ​ 76.064.627-K ​ Fortestal Danco ​ Chile ​ UF ​ 2.42% ​ Annual ​ — ​ 150,907 ​ 150,907 ​ 40,501 ​ 41,480 ​ 42,482 ​ 43,509 ​ 2,034,449 ​ 2,202,421 ​ 76.412.562-2 ​ Enel Green Power Chile S.A. ​ Chile ​ 96.629.120-6 ​ Agricola Esmeralda ​ Chile ​ UF ​ 5.24% ​ Annual ​ — ​ 102,540 ​ 102,540 ​ 56,310 ​ 56,315 ​ 56,317 ​ 56,317 ​ 7,089,408 ​ 7,314,667 ​ 76.412.562-2 ​ Enel Green Power Chile S.A. ​ Chile ​ 84.810.200-8 ​ Huertos Carmen Sociedad Agrícola Limitada ​ Chile ​ US$ ​ 3.56% ​ Annual ​ 29,461 ​ — ​ 29,461 ​ — ​ — ​ — ​ — ​ — ​ — ​ 76.412.562-2 ​ Enel Green Power Chile S.A. ​ Chile ​ 99.576.780-5 ​ Inversiones E Inmobiliaria Itraque S.A. ​ Chile ​ UF ​ 3.70% ​ Annual ​ 48,985 ​ — ​ 48,985 ​ 3,694 ​ 3,830 ​ 3,971 ​ 4,116 ​ 131,496 ​ 147,107 ​ 76.412.562-2 ​ Enel Green Power Chile S.A. ​ Chile ​ 77.412.950-2 ​ Inverko S A ​ Chile ​ UF ​ 5.70% ​ Annual ​ 8,115 ​ 14,833 ​ 22,948 ​ 25,536 ​ 27,030 ​ 23,442 ​ — ​ — ​ 76,008 ​ 76.412.562-2 ​ Enel Green Power Chile S.A. ​ Chile ​ 79.771.340-6 ​ Agricola El Tapial Ltda. ​ Chile ​ UF ​ 3.70% ​ Annual ​ — ​ 29,436 ​ 29,436 ​ 13,108 ​ 13,595 ​ 14,096 ​ 14,619 ​ 613,471 ​ 668,889 ​ 76.412.562-2 ​ Enel Green Power Chile S.A. ​ Chile ​ 6.372.943-4 ​ Francisco Javier Ovalle Irarrazabal ​ Chile ​ UF ​ 3.70% ​ Annual ​ 37,539 ​ — ​ 37,539 ​ 19,572 ​ 19,572 ​ 20,293 ​ 21,045 ​ 896,011 ​ 976,493 ​ 76.412.562-2 ​ Enel Green Power Chile S.A. ​ Chile ​ 5.121.031-K ​ Sergio Jose Retamal Iglesias ​ Chile ​ UF ​ 5.71% ​ Annual ​ 141,635 ​ — ​ 141,635 ​ 38,502 ​ 40,704 ​ 43,030 ​ 45,487 ​ 2,860,340 ​ 3,028,063 ​ 76.126.507-5 ​ Parque Eólico Talinay Oriente S.A. ​ Chile ​ 76.248.317-3 ​ Agricola Alto Talinay ​ Chile ​ EUR ​ 4.61% ​ Annual ​ 871,180 ​ — ​ 871,180 ​ 276,931 ​ 289,698 ​ 303,053 ​ 317,023 ​ 1,787,483 ​ 2,974,188 ​ 76.536.353-5 ​ Enel Chile S.A. ​ Chile ​ 76.203.473-5 ​ Territoria Apoquindo S:A ​ Chile ​ UF ​ 4.17% ​ Monthly ​ 1,037,198 ​ 2,889,588 ​ 3,926,786 ​ 3,990,986 ​ 4,160,718 ​ 4,365,897 ​ 4,638,044 ​ 6,806,739 ​ 23,962,384 ​ 76.536.353-5 ​ Enel Chile S.A. ​ Chile ​ 96.839.400-2 ​ Inversiones San Jorge ​ Chile ​ UF ​ 4.34% ​ Monthly ​ 38,257 ​ 125,438 ​ 163,695 ​ 136,883 ​ — ​ — ​ — ​ — ​ 136,883 ​ ​ ​ ​ ​ ​ ​ Total ​ ​ ​ ​ ​ ​ ​ ​ ​ ​ ​ 6,523,306 ​ 17,614,887 ​ 24,138,193 ​ 9,531,493 ​ 9,649,775 ​ 9,580,693 ​ 10,015,453 ​ 205,146,613 ​ 243,924,027 ​ ​ 21.2. Undiscounted debt cash flows. The following tables are the estimates of undiscounted cash flows: ​ ​ ​ ​ ​ ​ ​ ​ ​ ​ ​ ​ ​ ​ ​ ​ ​ ​ ​ ​ ​ ​ ​ ​ ​ ​ ​ ​ ​ ​ ​ ​ ​ ​ ​ ​ ​ ​ ​ ​ ​ ​ ​ ​ ​ ​ ​ ​ 12-31-2024 ​ 12-31-2023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2.43% ​ 50,217 ​ 270,032 ​ 320,249 ​ 310,123 ​ 337,921 ​ 332,436 ​ 326,716 ​ 6,904,393 ​ 8,211,589 ​ 277,786 ​ 605,501 ​ 883,287 ​ 217,694 ​ 204,865 ​ 196,689 ​ 188,670 ​ 959,457 ​ 1,767,375 Chile ​ EUR ​ 4.81% ​ 793,228 ​ 649,595 ​ 1,442,823 ​ 869,408 ​ 840,028 ​ 811,240 ​ 781,265 ​ 3,688,853 ​ 6,990,794 ​ 285,363 ​ — ​ 285,363 ​ 367,773 ​ 355,867 ​ 343,961 ​ 332,284 ​ 1,741,828 ​ 3,141,713 Chile ​ UF ​ 3.98% ​ 7,770,994 ​ 20,639,984 ​ 28,410,978 ​ 21,224,722 ​ 20,201,594 ​ 19,351,366 ​ 18,870,159 ​ 429,493,985 ​ 509,141,826 ​ 6,633,708 ​ 22,483,077 ​ 29,116,785 ​ 21,976,524 ​ 21,110,001 ​ 20,418,361 ​ 19,967,906 ​ 443,451,766 ​ 526,924,558 Chile ​ CLP ​ 6.24% ​ - ​ - ​ - ​ - ​ - ​ — ​ — ​ — ​ - ​ 99,719 ​ - ​ 99,719 ​ 18,825 ​ - ​ — ​ — ​ — ​ 18,825 Total ​ 8,614,439 ​ 21,559,611 ​ 30,174,050 ​ 22,404,253 ​ 21,379,543 ​ 20,495,042 ​ 19,978,140 ​ 440,087,231 ​ 524,344,209 ​ 7,296,576 ​ 23,088,578 ​ 30,385,154 ​ 22,580,816 ​ 21,670,733 ​ 20,959,011 ​ 20,488,860 ​ 446,153,051 ​ 531,852,4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Management Policy</t>
        </is>
      </c>
      <c r="B1" s="2" t="inlineStr">
        <is>
          <t>12 Months Ended</t>
        </is>
      </c>
    </row>
    <row r="2">
      <c r="B2" s="2" t="inlineStr">
        <is>
          <t>Dec. 31, 2024</t>
        </is>
      </c>
    </row>
    <row r="3">
      <c r="A3" s="3" t="inlineStr">
        <is>
          <t>RISK MANAGEMENT POLICY</t>
        </is>
      </c>
      <c r="B3" s="4" t="inlineStr">
        <is>
          <t xml:space="preserve"> </t>
        </is>
      </c>
    </row>
    <row r="4">
      <c r="A4" s="4" t="inlineStr">
        <is>
          <t>Risk Management Policy</t>
        </is>
      </c>
      <c r="B4" s="4" t="inlineStr">
        <is>
          <t>22. RISK MANAGEMENT POLICY The Group companies follow the guidelines of the Risk Management Control System (“SCGR” in its Spanish acronym) defined at the Holding level (Enel S.p.A.), which establishes rules for managing risks through the respective standards, procedures, systems, etc., applicable to the different levels of the Group companies, in the business risk identification, analysis, evaluation, treatment, and communication processes the business addresses on a continuous basis. These guidelines are approved by the Enel S.p.A. Board of Directors, which includes a Risk and Controls Committee responsible for supporting the Enel Chile Board’s evaluation and decisions regarding internal control and risk management system, as well as those related to the approval of periodic financial statements. To comply with the guidelines, each company has its own specific Control Management and Risk Management policy, which is reviewed and approved each year by the Enel Chile Board of Directors, observing and applying all local requirements in terms of the risk culture. The Company seeks protection against all risks that could affect the achievement of the business objectives. The Enel Group has a risk taxonomy for the entire Group which considers 6 risk macro-categories: financial; strategic; governance and culture; digital technology; compliance; and operational; and 37 risk sub-categories to identify, analyze, assess, evaluate, treat, monitor and communicate their risks. The Enel Group risk management system considers three lines of action (defense) to obtain effective and efficient risk management and controls. Each of these three “lines” plays a different role within the organization’s broader governance structure (Business and Internal Control areas acting as the first line, Risk Control as the second line, and Internal Audit as the third line of defense). Each line of defense has the obligation to report to and keep senior management and the Directors up-to-date on risk management. In this sense, the first and second lines of defense report to the senior management, and the second and third lines report to the Directors. Within each of the Group’s companies, the risk management is decentralized. Each manager responsible for the operating process in which the risk arises is also responsible for treating the risk and adopting risk control and mitigating measures. 22.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Group’s financial debt structure per fixed and/or hedged interest rate on gross, net of hedging derivative instruments engaged, is as follows: ​ ​ ​ ​ ​ ​ ​ ​ For the years ended December 31, ​ 2024 2023 ​ ​ % ​ % Fixed interest rate ​ 89% ​ 88% ​ This ratio only considers debt transactions between third parties and Enel Finance International N.V., if any. Depending on the Group’s estimates and the objectives of the debt structure, hedging transactions are performed by entering into derivative contracts to mitigate these risks. Risk control through specific processes and indicators allows companies to limit possible adverse financial impacts and, at the same time, optimize the debt structure with an adequate degree of flexibility. The US dollar LIBOR (London Interbank Offered Rate) was discontinued on June 30, 2023 and was replaced by the SOFR (Secured Overnight Financing Rate) reference rate. In June 2023, the Group successfully completed the transition from LIBOR to SOFR for 100% of its financial and derivative contracts, in line with market standards. 22.2 Exchange rate risk Exchange rate risks involve basically the following transactions: - Debt taken on by the Group’s companies that is denominated in a currency other than the currency in which its cash flows are indexed. - Payments to be made in a currency other than the one to which its cash flows are indexed, for example, for the acquisition of materials associated with projects and payments of corporate insurance policies, among others. - Income in Group companies directly linked to changes in currencies other than the currency of its cash flows. In order to minimize foreign currency risk, the Group’s foreign currency risk management policy is based on cash flows and includes maintaining a balance between U.S. dollar flows and the levels of assets and liabilities denominated in such currency. The objective is to minimize the exposure to variability in cash flows that are attributable to foreign exchange risk. The hedging instruments currently being used to comply with the policy are currency swaps and forward exchange contracts. During 2024, the respective Boards of Directors of Enel Chile, Enel Generación Chile, and Empresa Eléctrica Pehuenche agreed to change the functional currency of these companies from Chilean pesos to US dollars, as of January 1, 2025, since the U.S. dollar will become the currency that will significantly influence the economic environment in which each of them operates (see Note 41.i). 22.3 Commodities risk The Group has a risk exposure to price fluctuations in certain commodities, basically due to: - Purchases of fuel used to generate electricity. - Energy purchase/sale transactions that take place in local markets.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with drought and highly volatile commodity prices on international markets, the Company is constantly evaluating the use of hedging to minimize the impacts that these price fluctuations have on its results. As of December 31, 2024, there are active Brent hedges to be settled totaling 45 kBbl associated with purchases. Regarding gas, no active hedges to be settled were recorded at the end of 2024, either in Henry Hub Swap or in Henry Hub Future. In relation to coal hedges, as of December 31, 2024, there were settlement obligations totaling 10.7 kTon corresponding to sales contracts. As of December 31, 2023, we maintained active Brent hedges to be settled totaling 551 kBbl associated with purchases and 217 kBbl in sales contracts. Regarding gas, at the end of 2023, we had active hedges in two types of commodities: a) Henry Hub Swap with 1.5 TBtu to be settled by sales, and b) Henry Hub Future, with 5.9 TBtu and 3.9 TBtu to be settled for purchases and sales, respectively. For coal hedges, as of December 31, 2023, settlement obligations totaling 47 kTon were recorded related to sales contracts. Depending on the Group’s permanently updated operating conditions, these hedges may be modified, or include other commodities. As a result of the mitigation strategies implemented, the Group was able to minimize the effects of the volatility of commodity prices on the profit or loss for the year ended 2024. 22.4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The projected needs mentioned above include maturities of financial debt net of financial derivatives. For further details regarding the features and conditions of financial obligations and financial derivatives see Notes 20, 21 and 23. As of December 31, 2024, the Group has liquidity of ThCh$383,399,319 in cash and cash equivalents and ThCh$687,557,400 in unconditionally available long-term credit lines. As of December 31, 2023, the Group had a liquidity of ThCh$563,291,290 in cash and cash equivalents and ThCh$473,644,800 in unconditionally available long-term credit lines. 22.5 Credit risk The Group closely monitors its credit risk. Trade receivables: Regarding the credit risk of our electricity generation line of business, related to trade receivables, this risk is historically very limited because the customer collection period is short, accordingly, no significant individual amounts are accumulated before the service is shut-off due to late payment, according to contract conditions. For this reason, credit risk is continuously monitored, measuring the maximum amounts exposed to payment risk which is very limited. In relation to the credit risk corresponding to the receivables stemming from distribution commercial activity, this risk is historically very limited given that the short - term billing to customers does not individually accumulate very significant amounts before the supply suspension for non-payment can occur, in accordance with the related regulation. Additionally, tracking and control measures exist for all the Company’s segments: Corporate, Public Administration, and Residential, with exclusive commercial executives assigned for dealing with Corporate and Public Administration customers, with the aim of mitigating any activity that results in risk of payment default by the customer. Financial assets Cash surpluses are invested in the highest-rated local and foreign financial thresholds established for each entity. Banks that have received investment grade ratings from the three major international rating agencies (Moody’s, S&amp;P, and Fitch) are selected for making investments. Investments may be supported through Chilean treasury bonds and/or commercial paper issued by the highest rated banks; the latter are preferable as they offer higher returns (always in line with current investment policies). ​ 22.6 Risk measurement Exchange Rate Risk In order to monitor this risk and limit the income statement volatility, the Group prepares a prospective measurement based on a monthly Monte Carlo simulation on exchange fluctuations of the General Ledger accounts mismatch over a 3-month period at 95% confidence level. Based on the Company's estimated exposure and taking into account current hedges, the estimated impact of exchange rate fluctuations as of the next quarter would reach US$ 47.9 million. Given that as of January 1, 2025 Enel Chile and its subsidiaries Enel Generación Chile and Empresa Eléctrica Pehuenche will adopt the US dollar as their functional currency, measurement of the exchange rate risk described above has been determined taking this into consideration. Interest Rate Risk Exposure associated with interest rates variance is measured as the financial expense sensitivity. The sensitivity analysis performed on the monthly interest expense shows that a 25-basis point variance in the benchmark interest rate, SOFR, would have the following effects: - An increase of 25 basis points would increase the monthly interest expense by ThUS $31.25 . - A decrease of 25 basis points would reduce the monthly interest expense by ThUS $31.25 . Because of the Company's effective control over its exposure to variable rates, this risk is considered limited. To further reduce this exposure, the Company continuously monitors market scenarios and seeks a balance between fixed and variable rate financ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3. FINANCIAL INSTRUMENTS 22.1 Financial instruments classified by type and category a) The details of financial assets, classified by type and category, as of December 31, 2024 and 2023 are as follows: ​ ​ ​ ​ ​ ​ ​ ​ ​ ​ ​ ​ 12-31-2024 ​ Financial assets at fair value through profit or loss ​ Financial assets measured at amortized cost ​ Financial assets at fair value through other comprehensive income ​ Financial derivatives for hedging ​ ​ ThCh$ ​ ThCh$ ​ ThCh$ ​ ThCh$ Equity instruments ​ — ​ — ​ 127,854 ​ — Trade and other receivables ​ — ​ 1,530,797,366 ​ — ​ — Derivative instruments ​ 1,196 ​ — ​ 1,950,008 ​ 8,582,940 Other financial assets ​ — ​ 10,807,718 ​ — ​ — Total Current ​ 1,196 ​ 1,541,605,084 ​ 2,077,862 ​ 8,582,940 ​ ​ ​ ​ ​ ​ ​ ​ ​ Equity instruments ​ — ​ — ​ 2,326,422 ​ — Trade and other receivables ​ — ​ 1,159,251,669 ​ — ​ — Derivative instruments ​ — ​ — ​ — ​ — Other financial assets ​ 2,319,881 ​ — ​ — ​ — Total Non-current ​ 2,319,881 ​ 1,159,251,669 ​ 2,326,422 ​ — ​ ​ ​ ​ ​ ​ ​ ​ ​ Total ​ 2,321,077 ​ 2,700,856,753 ​ 4,404,284 ​ 8,582,940 ​ ​ ​ ​ ​ ​ ​ ​ ​ ​ ​ 12-31-2023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496,875,382 ​ — ​ — Derivative instruments ​ 46,128 ​ — ​ 2,693,292 ​ 58,009,661 Other financial assets ​ — ​ 9,552,991 ​ — ​ — Total Current ​ 46,128 ​ 1,506,428,373 ​ 2,821,146 ​ 58,009,661 ​ ​ ​ ​ ​ ​ ​ ​ ​ Equity instruments ​ — ​ — ​ 2,326,466 ​ — Trade and other receivables ​ — ​ 903,678,141 ​ — ​ — Derivative instruments ​ — ​ — ​ — ​ 9,275,919 Total Non-current ​ — ​ 903,678,141 ​ 2,326,466 ​ 9,275,919 ​ ​ ​ ​ ​ ​ ​ ​ ​ Total ​ 46,128 ​ 2,410,106,514 ​ 5,147,612 ​ 67,285,580 ​ b) The details of financial liabilities, classified by type and category, as of December 31, 2024 and 2023 are as follows: ​ ​ ​ ​ ​ ​ ​ ​ ​ ​ ​ ​ 12-31-2024 ​ Financial liabilities at fair value through profit or loss ​ Financial liabilities measured at amortized cost ​ Financial liabilities at fair value through other comprehensive income ​ Financial derivatives for hedging ​ ​ ​ ​ ThCh$ ​ ThCh$ ​ ThCh$ Interest-bearing loans ​ — ​ 61,229,866 ​ — ​ — Trade and other payables ​ — ​ 1,828,004,718 ​ — ​ — Derivative instruments ​ 16,616 ​ — ​ 729,271 ​ 22,461,567 Other financial liabilities ​ — ​ 26,886,119 ​ — ​ — Total Current ​ 16,616 ​ 1,916,120,703 ​ 729,271 ​ 22,461,567 ​ ​ ​ ​ ​ ​ ​ ​ ​ Interest-bearing loans ​ — ​ 2,368,746,913 ​ — ​ — Trade and other payables ​ — ​ 1,981,976,990 ​ — ​ — Derivative instruments ​ — ​ — ​ — ​ 5,215,190 Other financial liabilities ​ — ​ 267,718,931 ​ — ​ — Total Non-current ​ — ​ 4,618,442,834 ​ — ​ 5,215,190 ​ ​ ​ ​ ​ ​ ​ ​ ​ Total ​ 16,616 ​ 6,534,563,537 ​ 729,271 ​ 27,676,757 ​ ​ ​ ​ ​ ​ ​ ​ ​ ​ ​ 12-31-2023 ​ ​ Financial liabilities at fair value through profit or loss ​ Financial liabilities measured at amortized cost ​ Financial liabilities at fair value through other comprehensive income ​ Financial derivatives for hedging ​ ​ ThCh$ ​ ThCh$ ​ ThCh$ ​ ThCh$ Interest-bearing loans ​ — ​ 542,220,313 ​ — ​ — Trade and other payables ​ — ​ 1,911,613,832 ​ — ​ — Derivative instruments ​ 640 ​ — ​ 15,456,599 ​ 72,793,962 Other financial liabilities ​ — ​ 24,138,193 ​ — ​ — Total Current ​ 640 ​ 2,477,972,338 ​ 15,456,599 ​ 72,793,962 ​ ​ ​ ​ ​ ​ ​ ​ ​ Interest-bearing loans ​ — ​ 1,897,563,167 ​ — ​ — Trade and other payables ​ — ​ 1,630,326,076 ​ — ​ — Derivative instruments ​ — ​ — ​ — ​ 6,949,774 Other financial liabilities ​ — ​ 243,924,027 ​ — ​ — Total Non-current ​ — ​ 3,771,813,270 ​ — ​ 6,949,774 ​ ​ ​ ​ ​ ​ ​ ​ ​ Total ​ 640 ​ 6,249,785,608 ​ 15,456,599 ​ 79,743,736 ​ The carrying value of trade receivables and payables approximates their fair value. 23.2 The risk management policy of the Group uses primarily interest rate and foreign exchange rate derivatives to hedge its exposure to interest rate and foreign currency risks. The Company classifies its hedg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ing instruments are recognized at fair value through profit or loss (financial assets held for trading). a) Assets and liabilities for hedge derivative instruments As of December 31, 2024 and 2023, financial derivative qualifying as hedging instruments resulted in recognition of the following assets and liabilities in the statement of financial position: ​ ​ ​ ​ ​ ​ ​ ​ ​ ​ ​ ​ ​ ​ ​ ​ ​ ​ ​ ​ 12-31-2024 ​ 12-31-2023 ​ ​ Assets ​ Liabilities ​ Assets ​ Liabilities ​ Current Non-current Current Non-current Current Non-current Current Non-current ​ ​ ThCh$ ​ ThCh$ ​ ThCh$ ​ ThCh$ ​ ThCh$ ​ ThCh$ ​ ThCh$ ​ ThCh$ Interest rate hedge: ​ 74,283 ​ — ​ — ​ 3,118,600 ​ 1,075,171 ​ — ​ — ​ — Cash flow hedge ​ 74,283 ​ — ​ — ​ 3,118,600 ​ 1,075,171 ​ — ​ — ​ — Exchange rate hedge: ​ 8,508,657 ​ — ​ 22,461,567 ​ 2,096,590 ​ 56,934,490 ​ 9,275,919 ​ 72,793,962 ​ 6,949,774 Cash flow hedge (i) ​ 8,508,657 ​ — ​ 22,461,567 ​ 2,096,590 ​ 56,934,490 ​ 9,275,919 ​ 72,793,962 ​ 6,949,774 TOTAL ​ 8,582,940 ​ — ​ 22,461,567 ​ 5,215,190 ​ 58,009,661 ​ 9,275,919 ​ 72,793,962 ​ 6,949,774 ​ Additionally, the details of the associated instruments and underlying assets are presented in a complementary manner: ​ ​ ​ ​ ​ ​ ​ ​ ​ ​ ​ ​ ​ ​ ​ ​ ​ ​ ​ ​ 12-31-2024 ​ 12-31-2023 ​ ​ Assets ​ Liabilities ​ Assets ​ Liabilities Description of Instruments covered ​ Current ​ Non-current ​ Current ​ Non-current ​ Current ​ Non-current ​ Current ​ Non-current ​ ​ ThCh$ ​ ThCh$ ​ ThCh$ ​ ThCh$ ​ ThCh$ ​ ThCh$ ​ ThCh$ ​ ThCh$ Finance debt ​ 8,582,940 ​ - ​ 7,627,420 ​ 5,215,190 ​ 46,969,512 ​ 8,252,744 ​ 37,011,496 ​ 5,004,408 Investments in property, plant &amp; equipment ​ - ​ - ​ 278,000 ​ - ​ 715,556 ​ 229,145 ​ 597,382 ​ - Operating income (i) ​ - ​ - ​ 14,556,147 ​ - ​ 9,228,335 ​ 794,030 ​ 34,222,093 ​ 1,945,366 Other ​ - ​ - ​ - ​ - ​ 1,096,258 ​ - ​ 962,991 ​ - TOTAL ​ 8,582,940 ​ - ​ 22,461,567 ​ 5,215,190 ​ 58,009,661 ​ 9,275,919 ​ 72,793,962 ​ 6,949,774 (i) Considering the anticipated change in functional currency for Enel Generación Chile, the accounting hedges associated with a portion of the revenues of this subsidiary, which are directly linked to the evaluation of the US dollar, lose their effectiveness. Therefore, due to the change in risk management objectives, they were prospectively discontinued. At the end of the 2024 fiscal year, the accumulated amount in the cash flow hedge reserves, where financial derivatives were defined as the hedging instrument, amounted to ThCh$98,638,969, before taxes and minority interests. This amount was fully recognized as lower revenues for 2024 (see Notes 20.3, 28.1, and 41.i). ​ - General information Related to Hedging Derivative Instruments Hedging derivative instruments and their corresponding hedged instruments are shown in the following table: ​ ​ ​ ​ ​ ​ ​ ​ ​ ​ ​ ​ ​ ​ ​ ​ ​ ​ ​ Fair value of ​ Fair value of Type of ​ Description ​ Description ​ Type ​ hedged item ​ hedged item hedge ​ of hedged ​ of hedged ​ of ​ 12-31-2024 ​ 12-31-2023 instrument risk item risk hedged ​ ThCh$ ThCh$ SWAP ​ Exchange rate ​ Unsecured obligations (bonds) ​ Cash flow ​ (1,215,353) ​ 12,131,181 SWAP ​ Interest rate ​ Loans with related parties ​ Cash flow ​ (3,044,317) ​ 1,075,171 FORWARD ​ Exchange rate ​ Operating income ​ Cash flow ​ (14,556,147) ​ (26,145,093) FORWARD ​ Exchange rate ​ Investments in property, plant &amp; equipment ​ Cash flow ​ (278,000) ​ 347,318 FORWARD ​ Interest rate ​ Other ​ Cash flow ​ — ​ 133,267 As of December 31, 2024 and 2023, the Group has not recognized significant gains or losses for ineffective cash flow hedges. At the reporting date, the Group did not establish fair value hedging relationships. ​ b) Financial derivative instruments assets and liabilities at fair value through profit or loss As of December 31, 2024 and 2023, liabilities were recognized in the statement of financial position as a result of financial derivative transactions that are recorded at fair value through profit or loss. The amounts are detailed as follows: ​ ​ ​ ​ ​ ​ ​ ​ ​ ​ ​ ​ ​ ​ ​ ​ ​ ​ ​ ​ 12-31-2024 ​ 12-31-2023 ​ Current Assets Current Liabilities Non-Current Assets Non-Current Liabilities Current Assets Current Liabilities Non-Current Assets Non-Current Liabilities ​ ​ ThCh$ ​ ThCh$ ​ ThCh$ ​ ThCh$ ​ ThCh$ ​ ThCh$ ​ ThCh$ ​ ThCh$ Non-hedging derivative instrument ​ — ​ 14,145 ​ — ​ — ​ 46,128 ​ 640 ​ — ​ — Total ​ — ​ 14,145 ​ — ​ — ​ 46,128 ​ 640 ​ — ​ — These derivative instruments correspond to forward contracts entered into by the Group, the purpose of which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c) Other information on derivatives: The following table sets forth the fair value of hedging and non-hedging derivatives entered into by the Group as well as the remaining contractual maturities as of December 31, 2024 and 2023: ​ ​ ​ ​ ​ ​ ​ ​ ​ ​ ​ ​ ​ ​ ​ ​ ​ ​ ​ ​ 12-31-2024 ​ ​ ​ ​ Notional Amount ​ Fair value Less than 1 year 1-2 years 2-3 years 3-4 years 4-5 years ​ More than 5 years Total Financial derivatives ​ ThCh$ ​ ThCh$ ​ ThCh$ ​ ThCh$ ​ ThCh$ ​ ThCh$ ​ ​ ​ ThCh$ Interest rate hedge: ​ (3,044,317) ​ — ​ — ​ — ​ — ​ — ​ 284,987,560 ​ 284,987,560 Cash flow hedge ​ (3,044,317) ​ — ​ — ​ — ​ — ​ — ​ 284,987,560 ​ 284,987,560 Exchange rate hedge: ​ (16,049,500) ​ 227,318,765 ​ — ​ — ​ — ​ 177,585,979 ​ — ​ 404,904,743 Cash flow hedge ​ (16,049,500) ​ 227,318,765 ​ — ​ — ​ — ​ 177,585,979 ​ — ​ 404,904,743 Derivatives not designated for hedge accounting ​ (14,145) ​ 2,227,579 ​ — ​ — ​ — ​ — ​ — ​ 2,227,579 TOTAL ​ (19,107,962) ​ 229,546,344 ​ — ​ — ​ — ​ 177,585,979 ​ 284,987,560 ​ 692,119,882 ​ ​ ​ ​ ​ ​ ​ ​ ​ ​ ​ ​ ​ ​ ​ ​ ​ ​ ​ 12-31-2023 ​ ​ ​ ​ Notional Amount ​ Fair value Less than 1 year 1-2 years 2-3 years 3-4 years 4-5 years ​ More than 5 years Total Financial derivatives ​ ThCh$ ​ ThCh$ ​ ThCh$ ​ ThCh$ ​ ThCh$ ​ ThCh$ ​ ​ ​ ThCh$ Interest rate hedge: ​ 1,075,171 ​ 43,856,000 ​ — ​ — ​ — ​ — ​ — ​ 43,856,000 Cash flow hedge ​ 1,075,171 ​ 43,856,000 ​ — ​ — ​ — ​ — ​ — ​ 43,856,000 Exchange rate hedge: ​ (13,533,327) ​ 1,490,311,984 ​ 188,944,903 ​ — ​ — ​ — ​ — ​ 1,679,256,887 Cash flow hedge ​ (13,533,327) ​ 1,490,311,984 ​ 188,944,903 ​ — ​ — ​ — ​ — ​ 1,679,256,887 Derivatives not designated for hedge accounting ​ 45,488 ​ 3,707,241 ​ — ​ — ​ — ​ — ​ — ​ 3,707,241 TOTAL ​ (12,412,668) ​ 1,537,875,225 ​ 188,944,903 ​ — ​ — ​ — ​ — ​ 1,726,820,128 ​ The notional amount of the contracts entered into does not represent the risk assumed by the Group, as this amount only relates to the basis on which the derivative settlement calculations are made. ​ 23.3 Fair value hierarchy Financial instruments recognized at fair value in the consolidated statement of financial position are classified based on the hierarchies described in Note 3.h. The following table presents financial assets and liabilities measured at fair value as of December 31, 2024 and 2023: ​ ​ ​ ​ ​ ​ ​ ​ ​ ​ ​ ​ ​ ​ Fair Value Measured at End of Reporting Period Using: ​ 12-31-2024 Level 1 Level 2 Level 3 Financial Instruments Measured at Fair Value ​ ThCh$ ​ ThCh$ ​ ThCh$ ​ ThCh$ Financial Assets: ​ ​ ​ ​ ​ ​ ​ ​ Financial derivatives designated as cash flow hedges ​ 8,582,940 ​ — ​ 8,582,940 ​ — Derivatives of commodities designated as non-hedging of cash flow at fair value through profit or loss ​ 1,196 ​ — ​ 1,196 ​ — Derivatives of commodities designated as cash flow hedges at fair value through other comprehensive income ​ 1,950,008 ​ — ​ 1,950,008 ​ — Equity instruments at fair value through other comprehensive income ​ 2,454,276 ​ 2,326,422 ​ 127,854 ​ — Total ​ 12,988,420 ​ 2,326,422 ​ 10,661,998 ​ — Financial Liabilities: ​ ​ ​ ​ ​ ​ ​ ​ Financial derivatives designated as cash flow hedges ​ 27,676,757 ​ — ​ 27,676,757 ​ — Financial derivatives not designated for hedge accounting ​ 14,145 ​ — ​ 14,145 ​ — Derivatives of commodities designated as non-hedging of cash flow at fair value through profit or loss ​ 2,471 ​ — ​ 2,471 ​ — Derivatives of commodities designated as cash flow hedges at fair value through other comprehensive income ​ 729,271 ​ — ​ 729,271 ​ — Total ​ 28,422,644 ​ — ​ 28,422,644 ​ — ​ ​ ​ ​ ​ ​ ​ ​ ​ ​ ​ ​ ​ ​ Fair Value Measured at End of Reporting Period Using: ​ 12-31-2023 Level 1 Level 2 Level 3 Financial Instruments Measured at Fair Value ​ ThCh$ ​ ThCh$ ​ ThCh$ ​ ThCh$ Financial Assets: ​ ​ ​ ​ ​ ​ ​ ​ Financial derivatives designated as cash flow hedges ​ 67,285,580 ​ — ​ 67,285,580 ​ — Financial derivatives not designated for hedge accounting ​ 46,128 ​ — ​ 46,128 ​ — Derivatives of commodities designated as cash flow hedges at fair value through other comprehensive income ​ 2,693,291 ​ — ​ 2,693,291 ​ — Equity instruments at fair value through other comprehensive income ​ 2,454,320 ​ 2,326,466 ​ 127,854 ​ — Total ​ 72,479,319 ​ 2,326,466 ​ 70,152,853 ​ — Financial Liabilities: ​ ​ ​ ​ ​ ​ ​ ​ Financial derivatives designated as cash flow hedges ​ 79,743,736 ​ — ​ 79,743,736 ​ — Financial derivatives not designated for hedge accounting ​ 640 ​ — ​ 640 ​ — Derivatives of commodities designated as cash flow hedges at fair value through other comprehensive income ​ 15,456,599 ​ — ​ 15,456,599 ​ — Total ​ 95,200,975 ​ — ​ 95,200,97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4. TRADE AND OTHER PAYABLES As of December 31, 2024 and 2023 the details of trade and other payables, current, are as follows: ​ ​ ​ ​ ​ ​ ​ ​ ​ ​ ​ ​ Current ​ Non-current ​ 12-31-2024 12-31-2023 12-31-2024 12-31-2023 Trade payables ​ ThCh$ ​ ThCh$ ​ ThCh$ ​ ThCh$ Energy suppliers (1) ​ 595,215,006 ​ 296,463,374 ​ 965,522,118 ​ 595,066,548 Fuel and gas suppliers ​ 189,221,414 ​ 255,565,802 ​ — ​ — Payables for goods and services ​ 483,630,510 ​ 360,701,265 ​ — ​ 290,572 Payables for assets acquisition ​ 177,602,375 ​ 411,906,974 ​ 187,990 ​ 165,073 Subtotal Trade Payables ​ 1,445,669,305 ​ 1,324,637,415 ​ 965,710,108 ​ 595,522,193 Other Payables ​ ​ ​ ​ ​ ​ ​ ​ Dividends payable to third parties ​ 35,680,069 ​ 80,661,541 ​ — ​ — Payables to employees ​ 42,498,778 ​ 46,238,848 ​ — ​ — Other payables ​ 6,586,380 ​ 12,954,161 ​ 362,009 ​ 12,664 Subtotal other current payables ​ 84,765,227 ​ 139,854,550 ​ 362,009 ​ 12,664 Total ​ 1,530,434,532 ​ 1,464,491,965 ​ 966,072,117 ​ 595,534,857 (1) The description of the liquidity risk management policy is detailed in Note 22.4. The details of trade payables, both current and past due as of December 31, 2024 and 2023, are presented in Appendix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by Nature - CLP ($) $ in Thousands</t>
        </is>
      </c>
      <c r="B1" s="2" t="inlineStr">
        <is>
          <t>12 Months Ended</t>
        </is>
      </c>
    </row>
    <row r="2">
      <c r="B2" s="2" t="inlineStr">
        <is>
          <t>Dec. 31, 2024</t>
        </is>
      </c>
      <c r="C2" s="2" t="inlineStr">
        <is>
          <t>Dec. 31, 2023</t>
        </is>
      </c>
      <c r="D2" s="2" t="inlineStr">
        <is>
          <t>Dec. 31, 2022</t>
        </is>
      </c>
    </row>
    <row r="3">
      <c r="A3" s="3" t="inlineStr">
        <is>
          <t>STATEMENTS OF PROFIT (LOSS)</t>
        </is>
      </c>
      <c r="B3" s="4" t="inlineStr">
        <is>
          <t xml:space="preserve"> </t>
        </is>
      </c>
      <c r="C3" s="4" t="inlineStr">
        <is>
          <t xml:space="preserve"> </t>
        </is>
      </c>
      <c r="D3" s="4" t="inlineStr">
        <is>
          <t xml:space="preserve"> </t>
        </is>
      </c>
    </row>
    <row r="4">
      <c r="A4" s="4" t="inlineStr">
        <is>
          <t>Revenue</t>
        </is>
      </c>
      <c r="B4" s="6" t="n">
        <v>3904732890</v>
      </c>
      <c r="C4" s="6" t="n">
        <v>4262591097</v>
      </c>
      <c r="D4" s="6" t="n">
        <v>4379000090</v>
      </c>
    </row>
    <row r="5">
      <c r="A5" s="4" t="inlineStr">
        <is>
          <t>Other operating income</t>
        </is>
      </c>
      <c r="B5" s="5" t="n">
        <v>82402403</v>
      </c>
      <c r="C5" s="5" t="n">
        <v>117654896</v>
      </c>
      <c r="D5" s="5" t="n">
        <v>577431773</v>
      </c>
    </row>
    <row r="6">
      <c r="A6" s="4" t="inlineStr">
        <is>
          <t>Revenues and other operating income</t>
        </is>
      </c>
      <c r="B6" s="5" t="n">
        <v>3987135293</v>
      </c>
      <c r="C6" s="5" t="n">
        <v>4380245993</v>
      </c>
      <c r="D6" s="5" t="n">
        <v>4956431863</v>
      </c>
    </row>
    <row r="7">
      <c r="A7" s="4" t="inlineStr">
        <is>
          <t>Raw materials and consumables used</t>
        </is>
      </c>
      <c r="B7" s="5" t="n">
        <v>-2905568914</v>
      </c>
      <c r="C7" s="5" t="n">
        <v>-2995585459</v>
      </c>
      <c r="D7" s="5" t="n">
        <v>-3399524067</v>
      </c>
    </row>
    <row r="8">
      <c r="A8" s="4" t="inlineStr">
        <is>
          <t>Contribution Margin</t>
        </is>
      </c>
      <c r="B8" s="5" t="n">
        <v>1081566379</v>
      </c>
      <c r="C8" s="5" t="n">
        <v>1384660534</v>
      </c>
      <c r="D8" s="5" t="n">
        <v>1556907796</v>
      </c>
    </row>
    <row r="9">
      <c r="A9" s="4" t="inlineStr">
        <is>
          <t>Other work performed by the entity and capitalized</t>
        </is>
      </c>
      <c r="B9" s="5" t="n">
        <v>40732541</v>
      </c>
      <c r="C9" s="5" t="n">
        <v>39629466</v>
      </c>
      <c r="D9" s="5" t="n">
        <v>44569685</v>
      </c>
    </row>
    <row r="10">
      <c r="A10" s="4" t="inlineStr">
        <is>
          <t>Employee benefits expense</t>
        </is>
      </c>
      <c r="B10" s="5" t="n">
        <v>-163937134</v>
      </c>
      <c r="C10" s="5" t="n">
        <v>-172787800</v>
      </c>
      <c r="D10" s="5" t="n">
        <v>-158239393</v>
      </c>
    </row>
    <row r="11">
      <c r="A11" s="4" t="inlineStr">
        <is>
          <t>Depreciation and amortization expense</t>
        </is>
      </c>
      <c r="B11" s="5" t="n">
        <v>-295468978</v>
      </c>
      <c r="C11" s="5" t="n">
        <v>-253399784</v>
      </c>
      <c r="D11" s="5" t="n">
        <v>-238272951</v>
      </c>
    </row>
    <row r="12">
      <c r="A12" s="4" t="inlineStr">
        <is>
          <t>Impairment (loss) reversal recognized in profit or loss</t>
        </is>
      </c>
      <c r="B12" s="5" t="n">
        <v>-34203486</v>
      </c>
      <c r="C12" s="5" t="n">
        <v>-7023888</v>
      </c>
      <c r="D12" s="5" t="n">
        <v>-1547699</v>
      </c>
    </row>
    <row r="13">
      <c r="A13" s="4" t="inlineStr">
        <is>
          <t>Impairment (loss) impairment gain and reversal of impairment loss determined in accordance with IFRS 9</t>
        </is>
      </c>
      <c r="B13" s="5" t="n">
        <v>-18429856</v>
      </c>
      <c r="C13" s="5" t="n">
        <v>-10773445</v>
      </c>
      <c r="D13" s="5" t="n">
        <v>-22025354</v>
      </c>
    </row>
    <row r="14">
      <c r="A14" s="4" t="inlineStr">
        <is>
          <t>Other expenses, by nature</t>
        </is>
      </c>
      <c r="B14" s="5" t="n">
        <v>-237200190</v>
      </c>
      <c r="C14" s="5" t="n">
        <v>-212543865</v>
      </c>
      <c r="D14" s="5" t="n">
        <v>-269034847</v>
      </c>
    </row>
    <row r="15">
      <c r="A15" s="4" t="inlineStr">
        <is>
          <t>Operating Income</t>
        </is>
      </c>
      <c r="B15" s="5" t="n">
        <v>373059276</v>
      </c>
      <c r="C15" s="5" t="n">
        <v>767761218</v>
      </c>
      <c r="D15" s="5" t="n">
        <v>912357237</v>
      </c>
    </row>
    <row r="16">
      <c r="A16" s="4" t="inlineStr">
        <is>
          <t>Other gains (losses)</t>
        </is>
      </c>
      <c r="B16" s="5" t="n">
        <v>-291724</v>
      </c>
      <c r="C16" s="5" t="n">
        <v>221846937</v>
      </c>
      <c r="D16" s="5" t="n">
        <v>981981296</v>
      </c>
    </row>
    <row r="17">
      <c r="A17" s="4" t="inlineStr">
        <is>
          <t>Financial income</t>
        </is>
      </c>
      <c r="B17" s="5" t="n">
        <v>78282443</v>
      </c>
      <c r="C17" s="5" t="n">
        <v>134253836</v>
      </c>
      <c r="D17" s="5" t="n">
        <v>50414585</v>
      </c>
    </row>
    <row r="18">
      <c r="A18" s="4" t="inlineStr">
        <is>
          <t>Financial costs</t>
        </is>
      </c>
      <c r="B18" s="5" t="n">
        <v>-232584262</v>
      </c>
      <c r="C18" s="5" t="n">
        <v>-247067556</v>
      </c>
      <c r="D18" s="5" t="n">
        <v>-193618033</v>
      </c>
    </row>
    <row r="19">
      <c r="A19" s="4" t="inlineStr">
        <is>
          <t>Share of profit of associates and joint ventures accounted for using the equity method</t>
        </is>
      </c>
      <c r="B19" s="5" t="n">
        <v>8413675</v>
      </c>
      <c r="C19" s="5" t="n">
        <v>5702088</v>
      </c>
      <c r="D19" s="5" t="n">
        <v>3281241</v>
      </c>
    </row>
    <row r="20">
      <c r="A20" s="4" t="inlineStr">
        <is>
          <t>Foreign currency exchange differences</t>
        </is>
      </c>
      <c r="B20" s="5" t="n">
        <v>-21732058</v>
      </c>
      <c r="C20" s="5" t="n">
        <v>-856350</v>
      </c>
      <c r="D20" s="5" t="n">
        <v>18401453</v>
      </c>
    </row>
    <row r="21">
      <c r="A21" s="4" t="inlineStr">
        <is>
          <t>Gains or loss from indexed assets and liabilities, net</t>
        </is>
      </c>
      <c r="B21" s="5" t="n">
        <v>20824185</v>
      </c>
      <c r="C21" s="5" t="n">
        <v>25285703</v>
      </c>
      <c r="D21" s="5" t="n">
        <v>5862890</v>
      </c>
    </row>
    <row r="22">
      <c r="A22" s="4" t="inlineStr">
        <is>
          <t>Profit (loss) before taxes</t>
        </is>
      </c>
      <c r="B22" s="5" t="n">
        <v>225971535</v>
      </c>
      <c r="C22" s="5" t="n">
        <v>906925876</v>
      </c>
      <c r="D22" s="5" t="n">
        <v>1778680669</v>
      </c>
    </row>
    <row r="23">
      <c r="A23" s="4" t="inlineStr">
        <is>
          <t>Income tax expense</t>
        </is>
      </c>
      <c r="B23" s="5" t="n">
        <v>-34928564</v>
      </c>
      <c r="C23" s="5" t="n">
        <v>-226912485</v>
      </c>
      <c r="D23" s="5" t="n">
        <v>-469696880</v>
      </c>
    </row>
    <row r="24">
      <c r="A24" s="4" t="inlineStr">
        <is>
          <t>Profit (loss)</t>
        </is>
      </c>
      <c r="B24" s="5" t="n">
        <v>191042971</v>
      </c>
      <c r="C24" s="5" t="n">
        <v>680013391</v>
      </c>
      <c r="D24" s="5" t="n">
        <v>1308983789</v>
      </c>
    </row>
    <row r="25">
      <c r="A25" s="3" t="inlineStr">
        <is>
          <t>Profit (loss) attributable to</t>
        </is>
      </c>
      <c r="B25" s="4" t="inlineStr">
        <is>
          <t xml:space="preserve"> </t>
        </is>
      </c>
      <c r="C25" s="4" t="inlineStr">
        <is>
          <t xml:space="preserve"> </t>
        </is>
      </c>
      <c r="D25" s="4" t="inlineStr">
        <is>
          <t xml:space="preserve"> </t>
        </is>
      </c>
    </row>
    <row r="26">
      <c r="A26" s="4" t="inlineStr">
        <is>
          <t>Profit (loss) attributable to owners of the parent</t>
        </is>
      </c>
      <c r="B26" s="5" t="n">
        <v>145112153</v>
      </c>
      <c r="C26" s="5" t="n">
        <v>633455775</v>
      </c>
      <c r="D26" s="5" t="n">
        <v>1252082258</v>
      </c>
    </row>
    <row r="27">
      <c r="A27" s="4" t="inlineStr">
        <is>
          <t>Profit (loss) attributable to non-controlling interests</t>
        </is>
      </c>
      <c r="B27" s="5" t="n">
        <v>45930818</v>
      </c>
      <c r="C27" s="5" t="n">
        <v>46557616</v>
      </c>
      <c r="D27" s="5" t="n">
        <v>56901531</v>
      </c>
    </row>
    <row r="28">
      <c r="A28" s="4" t="inlineStr">
        <is>
          <t>Profit (loss)</t>
        </is>
      </c>
      <c r="B28" s="6" t="n">
        <v>191042971</v>
      </c>
      <c r="C28" s="6" t="n">
        <v>680013391</v>
      </c>
      <c r="D28" s="6" t="n">
        <v>1308983789</v>
      </c>
    </row>
    <row r="29">
      <c r="A29" s="3" t="inlineStr">
        <is>
          <t>Basic earnings per share</t>
        </is>
      </c>
      <c r="B29" s="4" t="inlineStr">
        <is>
          <t xml:space="preserve"> </t>
        </is>
      </c>
      <c r="C29" s="4" t="inlineStr">
        <is>
          <t xml:space="preserve"> </t>
        </is>
      </c>
      <c r="D29" s="4" t="inlineStr">
        <is>
          <t xml:space="preserve"> </t>
        </is>
      </c>
    </row>
    <row r="30">
      <c r="A30" s="4" t="inlineStr">
        <is>
          <t>Basic earnings (losses) per share</t>
        </is>
      </c>
      <c r="B30" s="7" t="n">
        <v>2.1</v>
      </c>
      <c r="C30" s="8" t="n">
        <v>9.16</v>
      </c>
      <c r="D30" s="7" t="n">
        <v>18.1</v>
      </c>
    </row>
    <row r="31">
      <c r="A31" s="4" t="inlineStr">
        <is>
          <t>Weighted average number of outstanding shares</t>
        </is>
      </c>
      <c r="B31" s="5" t="n">
        <v>69166557</v>
      </c>
      <c r="C31" s="5" t="n">
        <v>69166557</v>
      </c>
      <c r="D31" s="5" t="n">
        <v>69166557</v>
      </c>
    </row>
    <row r="32">
      <c r="A32" s="3" t="inlineStr">
        <is>
          <t>Diluted earnings per share</t>
        </is>
      </c>
      <c r="B32" s="4" t="inlineStr">
        <is>
          <t xml:space="preserve"> </t>
        </is>
      </c>
      <c r="C32" s="4" t="inlineStr">
        <is>
          <t xml:space="preserve"> </t>
        </is>
      </c>
      <c r="D32" s="4" t="inlineStr">
        <is>
          <t xml:space="preserve"> </t>
        </is>
      </c>
    </row>
    <row r="33">
      <c r="A33" s="4" t="inlineStr">
        <is>
          <t>Diluted earnings (losses) per share</t>
        </is>
      </c>
      <c r="B33" s="7" t="n">
        <v>2.1</v>
      </c>
      <c r="C33" s="8" t="n">
        <v>9.16</v>
      </c>
      <c r="D33" s="7" t="n">
        <v>18.1</v>
      </c>
    </row>
    <row r="34">
      <c r="A34" s="4" t="inlineStr">
        <is>
          <t>Weighted average number of outstanding shares</t>
        </is>
      </c>
      <c r="B34" s="5" t="n">
        <v>69166557</v>
      </c>
      <c r="C34" s="5" t="n">
        <v>69166557</v>
      </c>
      <c r="D34" s="5" t="n">
        <v>69166557</v>
      </c>
    </row>
    <row r="35">
      <c r="A35" s="4" t="inlineStr">
        <is>
          <t>Profit (loss)</t>
        </is>
      </c>
      <c r="B35" s="6" t="n">
        <v>191042971</v>
      </c>
      <c r="C35" s="6" t="n">
        <v>680013391</v>
      </c>
      <c r="D35" s="6" t="n">
        <v>1308983789</v>
      </c>
    </row>
    <row r="36">
      <c r="A36" s="3" t="inlineStr">
        <is>
          <t>Components of other comprehensive income that will not be reclassified subsequently to profit or loss, before taxes</t>
        </is>
      </c>
      <c r="B36" s="4" t="inlineStr">
        <is>
          <t xml:space="preserve"> </t>
        </is>
      </c>
      <c r="C36" s="4" t="inlineStr">
        <is>
          <t xml:space="preserve"> </t>
        </is>
      </c>
      <c r="D36" s="4" t="inlineStr">
        <is>
          <t xml:space="preserve"> </t>
        </is>
      </c>
    </row>
    <row r="37">
      <c r="A37" s="4" t="inlineStr">
        <is>
          <t>Profit (loss) from defined benefit plans</t>
        </is>
      </c>
      <c r="B37" s="5" t="n">
        <v>-3051575</v>
      </c>
      <c r="C37" s="5" t="n">
        <v>-27122</v>
      </c>
      <c r="D37" s="5" t="n">
        <v>-7304757</v>
      </c>
    </row>
    <row r="38">
      <c r="A38" s="4" t="inlineStr">
        <is>
          <t>Other comprehensive loss that will not be reclassified subsequently to profit or loss</t>
        </is>
      </c>
      <c r="B38" s="5" t="n">
        <v>-3051575</v>
      </c>
      <c r="C38" s="5" t="n">
        <v>-27122</v>
      </c>
      <c r="D38" s="5" t="n">
        <v>-7304757</v>
      </c>
    </row>
    <row r="39">
      <c r="A39" s="3" t="inlineStr">
        <is>
          <t>Components of other comprehensive income that will be reclassified subsequently to profit or loss, before taxes</t>
        </is>
      </c>
      <c r="B39" s="4" t="inlineStr">
        <is>
          <t xml:space="preserve"> </t>
        </is>
      </c>
      <c r="C39" s="4" t="inlineStr">
        <is>
          <t xml:space="preserve"> </t>
        </is>
      </c>
      <c r="D39" s="4" t="inlineStr">
        <is>
          <t xml:space="preserve"> </t>
        </is>
      </c>
    </row>
    <row r="40">
      <c r="A40" s="4" t="inlineStr">
        <is>
          <t>Gains (losses) from foreign currency translation differences</t>
        </is>
      </c>
      <c r="B40" s="5" t="n">
        <v>146781406</v>
      </c>
      <c r="C40" s="5" t="n">
        <v>54024068</v>
      </c>
      <c r="D40" s="5" t="n">
        <v>18994934</v>
      </c>
    </row>
    <row r="41">
      <c r="A41" s="4" t="inlineStr">
        <is>
          <t>Gains (losses) on measuring financial asset at fair value through other comprehensive income</t>
        </is>
      </c>
      <c r="B41" s="5" t="n">
        <v>-43</v>
      </c>
      <c r="C41" s="5" t="n">
        <v>-44</v>
      </c>
      <c r="D41" s="5" t="n">
        <v>-2</v>
      </c>
    </row>
    <row r="42">
      <c r="A42" s="4" t="inlineStr">
        <is>
          <t>Share of other comprehensive income from associates and joint ventures accounted for using the equity method</t>
        </is>
      </c>
      <c r="B42" s="4" t="inlineStr">
        <is>
          <t xml:space="preserve"> </t>
        </is>
      </c>
      <c r="C42" s="5" t="n">
        <v>13494</v>
      </c>
      <c r="D42" s="5" t="n">
        <v>1043185</v>
      </c>
    </row>
    <row r="43">
      <c r="A43" s="4" t="inlineStr">
        <is>
          <t>Gains (losses) on cash flow hedges</t>
        </is>
      </c>
      <c r="B43" s="5" t="n">
        <v>-113147813</v>
      </c>
      <c r="C43" s="5" t="n">
        <v>-270587570</v>
      </c>
      <c r="D43" s="5" t="n">
        <v>67832602</v>
      </c>
    </row>
    <row r="44">
      <c r="A44" s="4" t="inlineStr">
        <is>
          <t>Adjustments from reclassification of cash flow hedges, transferred to profit or loss</t>
        </is>
      </c>
      <c r="B44" s="5" t="n">
        <v>720247855</v>
      </c>
      <c r="C44" s="5" t="n">
        <v>81979339</v>
      </c>
      <c r="D44" s="5" t="n">
        <v>79672895</v>
      </c>
    </row>
    <row r="45">
      <c r="A45" s="4" t="inlineStr">
        <is>
          <t>Other comprehensive income that will be reclassified subsequently to profit or loss</t>
        </is>
      </c>
      <c r="B45" s="5" t="n">
        <v>753881405</v>
      </c>
      <c r="C45" s="5" t="n">
        <v>-134570713</v>
      </c>
      <c r="D45" s="5" t="n">
        <v>167543614</v>
      </c>
    </row>
    <row r="46">
      <c r="A46" s="4" t="inlineStr">
        <is>
          <t>Total components of other comprehensive income (loss) before taxes</t>
        </is>
      </c>
      <c r="B46" s="5" t="n">
        <v>750829830</v>
      </c>
      <c r="C46" s="5" t="n">
        <v>-134597835</v>
      </c>
      <c r="D46" s="5" t="n">
        <v>160238857</v>
      </c>
    </row>
    <row r="47">
      <c r="A47" s="3" t="inlineStr">
        <is>
          <t>Income tax related to components of other comprehensive income that will not be reclassified subsequently to profit or loss</t>
        </is>
      </c>
      <c r="B47" s="4" t="inlineStr">
        <is>
          <t xml:space="preserve"> </t>
        </is>
      </c>
      <c r="C47" s="4" t="inlineStr">
        <is>
          <t xml:space="preserve"> </t>
        </is>
      </c>
      <c r="D47" s="4" t="inlineStr">
        <is>
          <t xml:space="preserve"> </t>
        </is>
      </c>
    </row>
    <row r="48">
      <c r="A48" s="4" t="inlineStr">
        <is>
          <t>Income tax related to defined benefit plans</t>
        </is>
      </c>
      <c r="B48" s="5" t="n">
        <v>823925</v>
      </c>
      <c r="C48" s="5" t="n">
        <v>7323</v>
      </c>
      <c r="D48" s="5" t="n">
        <v>1972561</v>
      </c>
    </row>
    <row r="49">
      <c r="A49" s="4" t="inlineStr">
        <is>
          <t>Income tax related to components of other comprehensive income that will not be reclassified subsequently to profit or loss</t>
        </is>
      </c>
      <c r="B49" s="5" t="n">
        <v>823925</v>
      </c>
      <c r="C49" s="5" t="n">
        <v>7323</v>
      </c>
      <c r="D49" s="5" t="n">
        <v>1972561</v>
      </c>
    </row>
    <row r="50">
      <c r="A50" s="3" t="inlineStr">
        <is>
          <t>Income tax related to components of other comprehensive income that will be reclassified subsequently to profit or loss</t>
        </is>
      </c>
      <c r="B50" s="4" t="inlineStr">
        <is>
          <t xml:space="preserve"> </t>
        </is>
      </c>
      <c r="C50" s="4" t="inlineStr">
        <is>
          <t xml:space="preserve"> </t>
        </is>
      </c>
      <c r="D50" s="4" t="inlineStr">
        <is>
          <t xml:space="preserve"> </t>
        </is>
      </c>
    </row>
    <row r="51">
      <c r="A51" s="4" t="inlineStr">
        <is>
          <t>Income tax expense (benefit) related to cash flow hedge</t>
        </is>
      </c>
      <c r="B51" s="5" t="n">
        <v>-165985007</v>
      </c>
      <c r="C51" s="5" t="n">
        <v>50924221</v>
      </c>
      <c r="D51" s="5" t="n">
        <v>-39826484</v>
      </c>
    </row>
    <row r="52">
      <c r="A52" s="4" t="inlineStr">
        <is>
          <t>Income tax related to financial assets at fair value through other comprehensive income</t>
        </is>
      </c>
      <c r="B52" s="5" t="n">
        <v>12</v>
      </c>
      <c r="C52" s="5" t="n">
        <v>12</v>
      </c>
      <c r="D52" s="5" t="n">
        <v>1</v>
      </c>
    </row>
    <row r="53">
      <c r="A53" s="4" t="inlineStr">
        <is>
          <t>Income tax expense (benefit) related to components of other comprehensive income that will be reclassified subsequently to profit or loss</t>
        </is>
      </c>
      <c r="B53" s="5" t="n">
        <v>-165984995</v>
      </c>
      <c r="C53" s="5" t="n">
        <v>50924233</v>
      </c>
      <c r="D53" s="5" t="n">
        <v>-39826483</v>
      </c>
    </row>
    <row r="54">
      <c r="A54" s="4" t="inlineStr">
        <is>
          <t>Total other comprehensive (loss) income</t>
        </is>
      </c>
      <c r="B54" s="5" t="n">
        <v>585668760</v>
      </c>
      <c r="C54" s="5" t="n">
        <v>-83666279</v>
      </c>
      <c r="D54" s="5" t="n">
        <v>122384935</v>
      </c>
    </row>
    <row r="55">
      <c r="A55" s="4" t="inlineStr">
        <is>
          <t>TOTAL COMPREHENSIVE INCOME</t>
        </is>
      </c>
      <c r="B55" s="5" t="n">
        <v>776711731</v>
      </c>
      <c r="C55" s="5" t="n">
        <v>596347112</v>
      </c>
      <c r="D55" s="5" t="n">
        <v>1431368724</v>
      </c>
    </row>
    <row r="56">
      <c r="A56" s="3" t="inlineStr">
        <is>
          <t>Comprehensive income (loss) attributable to:</t>
        </is>
      </c>
      <c r="B56" s="4" t="inlineStr">
        <is>
          <t xml:space="preserve"> </t>
        </is>
      </c>
      <c r="C56" s="4" t="inlineStr">
        <is>
          <t xml:space="preserve"> </t>
        </is>
      </c>
      <c r="D56" s="4" t="inlineStr">
        <is>
          <t xml:space="preserve"> </t>
        </is>
      </c>
    </row>
    <row r="57">
      <c r="A57" s="4" t="inlineStr">
        <is>
          <t>Owners of Enel Chile</t>
        </is>
      </c>
      <c r="B57" s="5" t="n">
        <v>699079375</v>
      </c>
      <c r="C57" s="5" t="n">
        <v>551958629</v>
      </c>
      <c r="D57" s="5" t="n">
        <v>1363350140</v>
      </c>
    </row>
    <row r="58">
      <c r="A58" s="4" t="inlineStr">
        <is>
          <t>Non-controlling interests</t>
        </is>
      </c>
      <c r="B58" s="5" t="n">
        <v>77632356</v>
      </c>
      <c r="C58" s="5" t="n">
        <v>44388483</v>
      </c>
      <c r="D58" s="5" t="n">
        <v>68018584</v>
      </c>
    </row>
    <row r="59">
      <c r="A59" s="4" t="inlineStr">
        <is>
          <t>TOTAL COMPREHENSIVE INCOME</t>
        </is>
      </c>
      <c r="B59" s="6" t="n">
        <v>776711731</v>
      </c>
      <c r="C59" s="6" t="n">
        <v>596347112</v>
      </c>
      <c r="D59" s="6" t="n">
        <v>143136872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4</t>
        </is>
      </c>
    </row>
    <row r="3">
      <c r="A3" s="3" t="inlineStr">
        <is>
          <t>PROVISIONS</t>
        </is>
      </c>
      <c r="B3" s="4" t="inlineStr">
        <is>
          <t xml:space="preserve"> </t>
        </is>
      </c>
    </row>
    <row r="4">
      <c r="A4" s="4" t="inlineStr">
        <is>
          <t>Provisions</t>
        </is>
      </c>
      <c r="B4" s="4" t="inlineStr">
        <is>
          <t>25. PROVISIONS a) The details of provisions as of December 31, 2024 and 2023 are as follows: ​ ​ ​ ​ ​ ​ ​ ​ ​ ​ ​ ​ Current ​ Non-current ​ 12-31-2024 12-31-2023 12-31-2024 12-31-2023 Provisions ​ ThCh$ ​ ThCh$ ​ ThCh$ ​ ThCh$ Provision for legal proceedings (1) ​ 1,819,244 ​ 1,146,184 ​ 39,307,984 ​ 10,471,912 Decommissioning or restoration (2) ​ 27,982,094 ​ 19,604,923 ​ 175,122,600 ​ 199,692,340 Other provisions (3) ​ 21,550,457 ​ 4,401,603 ​ 836,117 ​ 1,436,434 Total ​ 51,351,795 ​ 25,152,710 ​ 215,266,701 ​ 211,600,686 (1) The main contingencies are disclosed in Note 36.3. (2) See Note 3.a. (3) The increase in 2024 primarily refers to the recognition of provisions in Enel Distribución Chile and Enel Colina related to agreements with SERNAC for the extraordinary compensation mechanism for customers affected by the prolonged supply outages that occurred during the extraordinary climatic events that occurred during the months of May and August 2024. The expected timing and amount of any cash outflows related to the above provisions is uncertain and depends on the resolution of specific matters related to each one. For example, specifically for litigation, this depends on the final resolution of the corresponding legal claim. Management believes that provisions recognized in the financial statements cover the related risks appropriately. b) Movements in provisions as of December 31, 2024 and 2023 are as follows: ​ ​ ​ ​ ​ ​ ​ ​ ​ ​ ​ Legal Proceedings Decommissioning or Restoration Environmental Issues and Other Provisions Total Movements in Provisions ​ ThCh$ ​ ThCh$ ​ ThCh$ ​ ThCh$ Balance as of January 1, 2024 ​ 11,618,096 ​ 219,297,263 ​ 5,838,037 ​ 236,753,396 Increase (decrease) in existing provisions (1) ​ 38,117,388 ​ (8,087,974) ​ 17,535,106 ​ 47,564,520 Provisions used (2) ​ (1,174,206) ​ (23,097,865) ​ — ​ (24,272,071) Reversal of unused provision ​ (7,954,964) ​ — ​ (867,340) ​ (8,822,304) Increase from adjustment to time value of money (3) ​ — ​ 10,877,229 ​ — ​ 10,877,229 Foreign currency translation differences ​ 520,914 ​ 4,116,041 ​ (119,229) ​ 4,517,726 Total movements in provisions ​ 29,509,132 ​ (16,192,569) ​ 16,548,537 ​ 29,865,100 Balance as of December 31, 2024 ​ 41,127,228 ​ 203,104,694 ​ 22,386,574 ​ 266,618,496 ​ ​ ​ ​ ​ ​ ​ ​ ​ ​ Legal Proceedings Decommissioning or Restoration Environmental Issues and Other Provisions Total Movements in Provisions ​ ThCh$ ​ ThCh$ ​ ThCh$ ​ ThCh$ Balance as of January 1, 2023 ​ 17,104,559 ​ 192,011,837 ​ 3,255,853 ​ 212,372,249 Increase (decrease) in existing provisions (4) ​ 998,509 ​ 35,791,283 ​ 3,789,060 ​ 40,578,852 Provisions used (3) ​ (5,369,356) ​ (19,730,606) ​ (63,265) ​ (25,163,227) Reversal of unused provision ​ (1,110,322) ​ — ​ (1,298,849) ​ (2,409,171) Increase from adjustment to time value of money (3) ​ — ​ 12,737,015 ​ — ​ 12,737,015 Foreign currency translation differences ​ (5,294) ​ 748,914 ​ 155,238 ​ 898,858 Decreases due to classification as held for sale (5) ​ — ​ (2,261,180) ​ — ​ (2,261,180) Total movements in provisions ​ (5,486,463) ​ 27,285,426 ​ 2,582,184 ​ 24,381,147 Balance as of December 31, 2023 ​ 11,618,096 ​ 219,297,263 ​ 5,838,037 ​ 236,753,396 (1) The increase in legal claims during the year 2024 is mainly explained by expenses recorded in the Distribution Segment, which include, among others, fines issued by the SEF (see Note 41.iii) during the period. Regarding decommissioning or restoration provisions, the decrease in 2024 is primarily explained by the increase in interest rates observed during the period. Finally, the increase in other provisions is primarily due to the recognition of provisions related to the extraordinary compensation mechanism for customers affected by the prolonged supply outages that occurred during the extraordinary and unforeseen events of August 1 and 2, 2024, which our subsidiaries Enel Distribución Chile and Enel Colina agreed upon with SERNAC (see Note 41.vi). (2) Corresponds to the use of the provision in the dismantling processes of the Bocamina and Tarapacá power plants. (3) Corresponding to financial update, see Note 34. (4) The increase in the provision for dismantling or restoration during the year ended December 31, 2023 is primarily explained by an increase related to the Los Cóndores Power Plant of ThCh $19,053,494 . The construction phase of the main elements of the civil works is practically finished, and the effect on the valuation of all obligations that originated from the drop in interest rates during the year. This was offset by expenditure made during 2023, which reduce the balance of the provision and related to the dismantling processes of the Bocamina complex and the Tarapacá Power Plant. (5) See Note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 Employment Benefit Obligations</t>
        </is>
      </c>
      <c r="B1" s="2" t="inlineStr">
        <is>
          <t>12 Months Ended</t>
        </is>
      </c>
    </row>
    <row r="2">
      <c r="B2" s="2" t="inlineStr">
        <is>
          <t>Dec. 31, 2024</t>
        </is>
      </c>
    </row>
    <row r="3">
      <c r="A3" s="3" t="inlineStr">
        <is>
          <t>POST-EMPLOYMENT BENEFIT OBLIGATIONS</t>
        </is>
      </c>
      <c r="B3" s="4" t="inlineStr">
        <is>
          <t xml:space="preserve"> </t>
        </is>
      </c>
    </row>
    <row r="4">
      <c r="A4" s="4" t="inlineStr">
        <is>
          <t>Post Employment Benefit Obligations</t>
        </is>
      </c>
      <c r="B4" s="4" t="inlineStr">
        <is>
          <t>26. POST-EMPLOYMENT BENEFIT OBLIGATIONS. 26.1 General information Enel Chile S.A. and certain subsidiaries grant various post-employment benefits to either all or certain active or retired employees. These benefits are calculated and recognized in the financial statements according to the criteria described in Note 3.m.1, and include primarily the following: Defined benefit plans: • Employee severance indemnities: The beneficiary receives a certain number of contractual salary payments on the date of the employees’ retirement. This benefit becomes enforceable once the employee has provided services for a minimum period that, depending on the company, ranges from 5 to 15 years . • Complementary pension: The beneficiary is entitled to receive a monthly amount that supplements the pension obtained from the social security system. • Electricity supply: The beneficiary receives a monthly bonus, which covers a part of the billing for their home consumption. • Healthcare benefits: The beneficiary receives additional coverage that supplements the coverage provided by the social security regime. 26.2 Details, changes and presentation in financial statements a) The post-employment obligations associated with defined benefits plans as of December 31, 2024 and 2023 are as follows: ​ ​ ​ ​ ​ ​ ​ 12-31-2024 12-31-2023 ​ ​ ThCh$ ​ ThCh$ Employee severance indemnities ​ 44,239,203 ​ 43,374,602 Complementary Pension ​ 15,680,273 ​ 14,208,449 Health Plans ​ 2,597,708 ​ 2,383,550 Energy Supply Plans ​ 3,080,972 ​ 2,853,443 Total post-employment obligations, net ​ 65,598,156 ​ 62,820,044 ​ b) The following amounts were recognized in the consolidated statement of comprehensive income as of December 31, 2024, 2023 and 2022 are as follows: ​ ​ ​ ​ ​ ​ ​ ​ ​ ​ For the years ended December 31, ​ 2024 2023 2022 ​ ​ ThCh$ ​ ThCh$ ​ ThCh$ Cost of current defined benefit plan service ​ (1,650,001) ​ (1,454,028) ​ (1,362,838) Defined benefit plan interest cost (1) ​ (3,478,747) ​ (3,179,469) ​ (3,072,155) Past service cost ​ — ​ — ​ (31,456) Expenses recognized in Profit or Loss ​ (5,128,748) ​ (4,633,497) ​ (4,466,449) Gains (losses) from remeasurement of defined benefit plans ​ (3,051,575) ​ (27,122) ​ (7,304,757) Total expense recognized in the Statement of Comprehensive Income ​ (8,180,323) ​ (4,660,619) ​ (11,771,206) (1) See Note 34. ​ c) The balance and movements in post-employment defined benefit obligations as of as of December 31, 2024 and 2023 are as follows: ​ ​ ​ ​ ​ ThCh$ Balance as of January 1, 2023 ​ 62,699,415 Current service cost ​ 1,454,028 Interest cost ​ 3,179,469 Actuarial (gains) losses from changes in financial assumptions ​ 279,660 Actuarial (gains) losses from changes in experience adjustments ​ (252,538) Foreign currency translation differences ​ 38,189 Contributions paid ​ (5,115,909) Transfer of employees ​ 537,730 Balance as of December 31, 2023 ​ 62,820,044 Current service cost ​ 1,650,001 Interest cost ​ 3,478,747 Actuarial (gains) losses from changes in financial assumptions ​ 1,198,340 Actuarial (gains) losses from changes in experience adjustments ​ 1,853,235 Foreign currency translation differences ​ (221,095) Contributions paid ​ (5,489,643) Transfer of employees ​ 308,527 Balance as of December 31, 2024 ​ 65,598,156 ​ 26.3 Other disclosures • Actuarial assumptions: As of December 31, 2024 and 2023, the following assumptions were used in the actuarial calculation of defined benefit plans: ​ ​ ​ ​ ​ ​ 12-31-2024 12-31-2023 Discount rates used ​ 5.10% ​ 5.31% Expected rate of salary increases ​ 3.80% ​ 3.80% Turnover rate ​ 8.74% ​ 6.80% Mortality tables ​ CB-H-2020 and RV-M-2020 ​ CB-H-2014 and RV-M-2014 ​ • Sensitivity: As of December 31, 2024, the sensitivity of the actuarial liability value for post-employment benefits to variations of 100 basis points in the discount rate implies a decrease of ThCh$5,240,189 (ThCh$3,764,660 as of December 31, 2023) in the event of an increase in the rate and an increase of ThCh$6,012,598 (ThCh$3,992,164 as of December 31, 2023) in the event of a decrease in the rate. • Defined contribution: According to the available estimate, the disbursements to cover the defined benefit plans for 2024 would amount to ThCh$6,799,514. ​ • Length of commitments: Enel Chile´s obligations have a weighted average length of 12.18 years and the outflows of benefits for the next 10 years is expected to be as follows: ​ ​ ​ Years ThCh$ 1 ​ 6,799,514 2 ​ 6,817,977 3 ​ 6,940,791 4 ​ 7,007,504 5 ​ 6,843,752 6 to 10 ​ 31,739,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7. EQUITY 27.1. 27.1.1. Subscribed and paid capital and number of shares The issued capital Enel Chile as of December 31, 2024 and 2023, is ThCh$3,882,103,470 divided into 69,166,557,220 authorized, subscribed, and paid shares. All shares issued by the Company are subscribed and paid. Enel Chile’s common stock is traded on the Santiago Stock Exchange (Bolsa de Comercio de Santiago de Chile), the Chilean Electronic Stock Exchange (Bolsa Electrónica de Chile), and the New York Stock Exchange (NYSE). 27.2 Dividends ​ ​ ​ ​ ​ ​ ​ ​ ​ ​ ​ ​ ​ Dividend No. Type of Dividend Agreement date Payment Date Total Amount ThCh$ CLP per Share Charged to Fiscal 11 ​ Provisional ​ 11-26-2022 ​ 01-28-2022 ​ 7,260,512 ​ 0.10497 ​ 2021 12 ​ Definitive ​ 04-27-2022 ​ 05-27-2022 ​ 18,285,678 ​ 0.26437 ​ 2021 13 ​ Provisional ​ 11-25-2023 ​ 01-27-2023 ​ 22,416,356 ​ 0.32409 ​ 2022 14 ​ Definitive ​ 04-26-2023 ​ 05-26-2023 ​ 353,208,322 ​ 5.10663 ​ 2022 15 ​ Provisional ​ 11-23-2024 ​ 01-26-2024 ​ 41,348,740 ​ 0.59781 ​ 2023 16 ​ Definitive ​ 04-29-2024 ​ 05-29-2024 ​ 275,379,148 ​ 3.98139 ​ 2023 17 ​ Provisional ​ 11-15-2025 ​ 01-24-2025 ​ 62,713,795 ​ 0.90671 ​ 2024 (1) 27.3 Foreing currency translation reserves The details by company of the translation differences attributable to owners of the Group of the consolidated statement of financial position as of December 31, 2024, 2023 and 2022 are as follows: ​ ​ ​ ​ ​ ​ ​ ​ ​ ​ For the years ended December 31, ​ 12-31-2024 12-31-2023 12-31-2022 ​ ​ ThCh$ ​ ThCh$ ​ ThCh$ Enel Generación Chile S.A. ​ 2,741,712 ​ 4,515,843 ​ (4,083,680) GNL Chile S.A. ​ 5,014,862 ​ 1,998,444 ​ 1,459,238 Grupo Enel Green Power Chile ​ 445,730,854 ​ 320,041,220 ​ 299,328,951 TOTAL ​ 453,487,428 ​ 326,555,507 ​ 296,704,509 ​ 27.4 Restrictions on subsidiaries transferring funds to the parent Our subsidiary Enel Generación Chile must comply with certain financial ratios or covenants, which require a minimum level of equity or contain other characteristics that restrict the transfer of assets to the Parent Company. As of December 31, 2024 and 2023, the Company’s interest in the net restricted assets of Enel Generación Chile was ThCh$712,519,037. ​ 27.5 Other reserves Other reserves for the year ended December 31, 2024, 2023 and 2022 are as follows: ​ ​ ​ ​ ​ ​ ​ ​ ​ 01-01-2024 ​ 2024 Changes ​ 12-31-2024 Detail of other reserves ThCh$ ThCh$ ThCh$ Foreign currency translation differences ​ 326,555,507 ​ 126,931,921 ​ 453,487,428 Cash flow hedges ​ (424,534,563) ​ 429,247,809 ​ 4,713,246 Financial assets at fair value through other comprehensive income ​ 1,772 ​ (29) ​ 1,743 Other miscellaneous reserves ​ (2,255,897,333) ​ 3,044,078 ​ (2,252,853,255) TOTAL ​ (2,353,874,617) ​ 559,223,779 ​ (1,794,650,838) ​ ​ ​ ​ ​ ​ ​ ​ 01-01-2023 2023 Changes 12-31-2023 Detail of other reserves ThCh$ ThCh$ ThCh$ Foreign currency translation differences ​ 296,704,509 ​ 29,850,998 ​ 326,555,507 Cash flow hedges ​ (293,168,877) ​ (131,365,686) ​ (424,534,563) Financial assets at fair value through other comprehensive income ​ 1,802 ​ (30) ​ 1,772 Other miscellaneous reserves ​ (2,262,872,826) ​ 6,975,493 ​ (2,255,897,333) TOTAL ​ (2,259,335,392) ​ (94,539,225) ​ (2,353,874,617) ​ ​ ​ ​ ​ ​ ​ ​ ​ 01-01-2022 2022 Changes 12-31-2022 Detail of other reserves ​ ThCh$ ​ ThCh$ ​ ThCh$ Foreign currency translation differences ​ 279,801,463 ​ 16,903,046 ​ 296,704,509 Cash flow hedges ​ (391,523,134) ​ 98,354,257 ​ (293,168,877) Financial assets at fair value through other comprehensive income ​ 1,804 ​ (2) ​ 1,802 Other miscellaneous reserves ​ (2,275,701,545) ​ 12,828,719 ​ (2,262,872,826) TOTAL ​ (2,387,421,412) ​ 128,086,020 ​ (2,259,335,392) a) Foreign currency translation differences reserves: These reserves arise primarily from exchange differences relating to the translation of financial statements of the Company’s consolidated entities with functional currencies other than the Chilean peso (see Note 2.9). b) Cash flow hedge reserves: These reserves represent the cumulative effective portion of gains and losses on cash flow hedges (see Note 3.g.5 and 3.h). c) Other miscellaneous reserves: The main items and their effects are the following: ​ ​ ​ ​ ​ ​ ​ ​ ​ For the years ended ​ 2024 2023 2022 Other Miscellaneous Reserves ​ ThCh$ ​ ThCh$ ​ ThCh$ Company restructuring reserve ("Division") (i) ​ (534,057,733) ​ (534,057,733) ​ (534,057,733) Reserve for transition to IFRS (ii) ​ (457,221,836) ​ (457,221,836) ​ (457,221,836) Reserve for subsidiaries transactions (iii) ​ 12,502,494 ​ 12,502,494 ​ 12,502,494 Reserves for Tender Offer of Enel Generation “Reorganization of Renewable Assets” (iv) ​ (910,437,224) ​ (910,437,224) ​ (910,437,224) Reserves “Reorganization of Renewable Assets” (v) ​ (407,354,462) ​ (407,354,462) ​ (407,354,462) Argentine hyperinflation (vi) ​ 29,263,511 ​ 25,649,268 ​ 18,688,009 Other miscellaneous reserves (vii) ​ 14,451,995 ​ 15,022,160 ​ 15,007,926 TOTAL ​ (2,252,853,255) ​ (2,255,897,333) ​ (2,262,872,826) i) Corporate restructuring reserve (Division): This represents the effect generated by the corporate reorganization of Enersis S.A. (currently Enel Américas), concluded in 2016, whereby the company divided its businesses between Chile and the rest of South America. The new company was called Enersis Chile (now Enel Chile), and was assigned the equity corresponding to the related businesse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on March 16,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is derived from transactions performed in the current and prior periods. 27.6 Non-controlling Interests As of December 31, 2024, 2023 and 2022, the detail of non-controlling interests is as follows: ​ ​ ​ ​ ​ ​ ​ ​ ​ ​ ​ ​ ​ ​ ​ ​ ​ ​ Non-controlling Interests ​ ​ ​ ​ Equity ​ Profit (Loss) ​ 12-31-2024 12-31-2024 12-31-2023 2024 2023 2022 Companies ​ % ​ ThCh$ ​ ThCh$ ​ ThCh$ ​ ThCh$ ​ ThCh$ Enel Distribución Chile S.A. ​ 0.91% ​ 6,099,465 ​ 6,355,777 ​ (231,720) ​ 127,316 ​ 201,180 Enel Transmisión Chile S.A. (1) ​ 0.91% ​ — ​ — ​ — ​ — ​ 441,203 Enel Generación Chile S.A. ​ 6.45% ​ 175,823,007 ​ 151,219,559 ​ 31,677,705 ​ 32,630,554 ​ 38,554,346 Empresa Eléctrica Pehuenche S.A. ​ 7.35% ​ 12,168,820 ​ 11,753,423 ​ 11,896,358 ​ 10,855,794 ​ 13,741,749 Sociedad AgrÍcola de Cameros Ltda. ​ 42.50% ​ 2,174,914 ​ 2,137,425 ​ (32,653) ​ (147,686) ​ 194,687 Geotermica del Norte S.A. ​ 15.41% ​ 77,091,214 ​ 66,439,207 ​ 1,550,180 ​ 461,920 ​ (1,408,970) Parque Eólico Talinay Oriente S.A. ​ 39.09% ​ 89,370,921 ​ 76,728,440 ​ 2,096,724 ​ 2,606,244 ​ 5,155,807 Enel X Way Chile S.p.A. ​ 37.54% ​ 4,609,176 ​ — ​ (1,046,577) ​ — ​ ​ Others ​ ​ ​ 243,577 ​ 172,523 ​ 20,801 ​ 23,474 ​ 21,529 TOTAL ​ ​ ​ 367,581,094 ​ 314,806,354 ​ 45,930,818 ​ 46,557,616 ​ 56,901,531 (1) See Note 2.4.1.i.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4</t>
        </is>
      </c>
    </row>
    <row r="3">
      <c r="A3" s="3" t="inlineStr">
        <is>
          <t>REVENUE AND OTHER OPERATING INCOME</t>
        </is>
      </c>
      <c r="B3" s="4" t="inlineStr">
        <is>
          <t xml:space="preserve"> </t>
        </is>
      </c>
    </row>
    <row r="4">
      <c r="A4" s="4" t="inlineStr">
        <is>
          <t>Revenue and Other Operating Income</t>
        </is>
      </c>
      <c r="B4" s="4" t="inlineStr">
        <is>
          <t>28. REVENUE AND OTHER OPERATING INCOME The details of revenue from ordinary activities and other income for the years ended December 31, 2024, 2023 and 2022 are as follows: ​ ​ ​ ​ ​ ​ ​ ​ ​ For the years ended December 31, ​ 2024 2023 2022 Revenues ​ ThCh$ ​ ThCh$ ​ ThCh$ Energy sales ​ 3,579,733,604 ​ 3,690,958,879 ​ 3,555,216,142 ​ ​ ​ ​ ​ ​ ​ Generation ​ 2,009,018,518 ​ 2,252,662,000 ​ 2,233,369,420 Regulated customers ​ 1,094,724,787 ​ 835,562,424 ​ 822,190,715 Unregulated customers (1) ​ 770,365,040 ​ 1,299,269,842 ​ 1,209,931,004 Spot market sales ​ 143,928,691 ​ 117,829,734 ​ 201,247,701 Distribution ​ 1,570,715,086 ​ 1,438,296,879 ​ 1,321,846,722 Residential ​ 841,865,489 ​ 742,496,383 ​ 732,865,039 Business ​ 452,894,125 ​ 435,449,860 ​ 362,207,598 Industrial ​ 121,963,135 ​ 120,007,325 ​ 109,083,560 Other consumers (2) ​ 153,992,337 ​ 140,343,311 ​ 117,690,525 ​ ​ ​ ​ ​ ​ ​ Other sales ​ 270,581,235 ​ 510,542,878 ​ 716,907,816 Gas sales ​ 223,751,539 ​ 463,898,120 ​ 671,732,249 Sales of goods and services ​ 46,829,696 ​ 46,644,758 ​ 45,175,567 ​ ​ ​ ​ ​ ​ ​ Revenue from other services ​ 54,418,051 ​ 61,089,340 ​ 106,876,132 Tolls and transmission ​ 2,728,752 ​ 897,969 ​ 52,534,938 Metering equipment leases ​ 3,616,652 ​ 3,494,551 ​ 3,062,728 Services and Business Advisories provided (Public lighting, connections and electrical advisories) ​ 34,152,201 ​ 40,495,038 ​ 35,353,775 Other services ​ 13,920,446 ​ 16,201,782 ​ 15,924,691 ​ ​ ​ ​ ​ ​ ​ Total Revenues ​ 3,904,732,890 ​ 4,262,591,097 ​ 4,379,000,090 ​ ​ ​ ​ ​ ​ ​ ​ ​ For the years ended December 31, ​ ​ 2024 2023 2022 Other Income ​ ThCh$ ​ ThCh$ ​ ThCh$ Income by agreement with Shell (3) ​ — ​ 5,613,300 ​ 460,714,800 Revenue from modification of contracts with suppliers (4) ​ 11,385,480 ​ 32,713,420 ​ — Regasification service ​ 36,309,863 ​ 31,789,548 ​ 29,739,775 Income from sanctions to users ​ 3,089,109 ​ 4,548,654 ​ 3,801,165 Commodity derivative income ​ 3,271,860 ​ 22,968,987 ​ 66,506,258 Compensation from delayed suppliers ​ 948,062 ​ 625,908 ​ 3,304,994 Income from insurance claims ​ 14,770,520 ​ 6,074,155 ​ 8,233,249 Other ​ 12,627,509 ​ 13,320,924 ​ 5,131,532 Total other income ​ 82,402,403 ​ 117,654,896 ​ 577,431,773 ​ ​ (1) Revenues for 2024 show a significant decrease compared to previous years, mainly due to the discontinuation of certain accounting hedges, which implied the recognition of a significant non-recurring effect in the current year. The situation is summarized as follows: ​ During the last quarter of 2024, Enel Generación Chile completed an update of the analysis on the determination of its functional currency, concluding that it should be changed from Chilean pesos to U.S. dollars, effective January 1, 2025 (see Note 41.i). Up to then, the Company had maintained certain transactions defined as cash flow hedges, which hedged the exchange rate risk of a portion of Enel Generación Chile's revenues directly linked to the evolution of the U.S. dollar, which were managed by obtaining financing in the latter currency and through derivative contracts (see Notes 3.g5, 3n, 20.3, 22.2 and 23.2). Considering the change of functional currency contemplated for Enel Generación Chile, the accounting hedges described above lose their effectiveness and, therefore, due to the change in the risk management objective, they were discontinued prospectively. At year-end 2024, the amount accumulated in cash flow hedge reserves, related to income directly linked to the evolution of the US dollar, amounted to ThCh$ 620,163,696, before taxes and minority interests. This amount was fully recognized as a lower revenue for the year 2024. ​ (2) For the year ended December 31, 2024, includes revenues from the sale of energy to (i) municipalities of ThCh $55,957,265 ( ThCh $49,987,374 and ThCh $38,916,267 at December 31, 2023 and 2022, respectively); (ii) government entities of ThCh $42,249,686 ( ThCh $38,764,296 and ThCh $32,527,895 at December 31, 2023 and 2022, respectively); (iii) agricultural companies of ThCh $7,888,246 ( ThCh $7,329,544 and ThCh $7,203,781 at December 31, 2023 and 2022, respectively); (iv) public and telecommunications services of ThCh $4,225,879 ( ThCh $3,803,246 and ThCh $3,148,872 as of December 31, 2023 and 2022, respectively); (v) educational institutions of ThCh $1,767,169 ( ThCh $1,653,215 and ThCh $2,309,902 as of December 31, 2023 and 2022, respectively); (vi) health services of ThCh $12,323,769 ( ThCh $12,676,699 and ThCh $10,397,470 as of December 31, 2023 and 2022, respectively); and (vii) others of ThCh $29,580,323 ( ThCh $26,128,937 and ThCh $23,186,338 as of December 31, 2023 and 2022, respectively). ​ (3) On December 19, 2022, an agreement was signed between our subsidiary Enel Generacion Chile and Shell Global Energy Limited, Singapore Branch, for the modification of the LNG Sale and Purchase Agreement, consisting mainly of accepting the reduction of volumes committed by the supplier during the remaining term of the contract, maintaining the same level of costs and mitigating the volatility of the price formula. The price of the agreement, which amounted to US$ 520 million, was fully paid by Shell Global Energy Limited on December 29, 2022. ​ (4) A dditional income generated by the renegotiation of commercial terms considered in contracts with energy suppli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w Materials and Consumables Used</t>
        </is>
      </c>
      <c r="B1" s="2" t="inlineStr">
        <is>
          <t>12 Months Ended</t>
        </is>
      </c>
    </row>
    <row r="2">
      <c r="B2" s="2" t="inlineStr">
        <is>
          <t>Dec. 31, 2024</t>
        </is>
      </c>
    </row>
    <row r="3">
      <c r="A3" s="3" t="inlineStr">
        <is>
          <t>RAW MATERIALS AND CONSUMABLES USED.</t>
        </is>
      </c>
      <c r="B3" s="4" t="inlineStr">
        <is>
          <t xml:space="preserve"> </t>
        </is>
      </c>
    </row>
    <row r="4">
      <c r="A4" s="4" t="inlineStr">
        <is>
          <t>Raw Materials and Consumables Used</t>
        </is>
      </c>
      <c r="B4" s="4" t="inlineStr">
        <is>
          <t>29. RAW MATERIALS AND CONSUMABLES USED The details of the item raw materials and consumables used for the years ended December 31, 2024, 2023 and 2022 are as follows: ​ ​ ​ ​ ​ ​ ​ ​ ​ For the years ended December 31, ​ 2024 2023 2022 Raw materials and consumables used ​ ThCh$ ​ ThCh$ ​ ThCh$ Energy purchases ​ (1,915,342,460) ​ (1,785,282,844) ​ (1,885,218,041) Fuel consumption ​ (334,665,363) ​ (536,292,557) ​ (587,063,837) Gas ​ (329,031,898) ​ (519,490,872) ​ (441,848,645) Oil (*) ​ (5,633,465) ​ (16,801,685) ​ (45,657,067) Coal (*) ​ — ​ — ​ (99,558,125) Energy transmission cost ​ (356,220,770) ​ (321,591,798) ​ (295,519,943) Gas sales costs ​ (176,143,032) ​ (243,391,369) ​ (519,475,247) Other variable supplies and services ​ (123,197,289) ​ (109,026,891) ​ (112,246,999) Total raw materials and consumables used ​ (2,905,568,914) ​ (2,995,585,459) ​ (3,399,524,067) ​ (*) In 2022, it includes an impairment loss of ThCh$50,136,749 related to the discontinuation of the Bocamina II power plant. For the same reason, it also includes an impairment loss associated with diesel oil of ThCh$1,076,839. For further information, see Note 16.c.i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t>
        </is>
      </c>
      <c r="B1" s="2" t="inlineStr">
        <is>
          <t>12 Months Ended</t>
        </is>
      </c>
    </row>
    <row r="2">
      <c r="B2" s="2" t="inlineStr">
        <is>
          <t>Dec. 31, 2024</t>
        </is>
      </c>
    </row>
    <row r="3">
      <c r="A3" s="3" t="inlineStr">
        <is>
          <t>EMPLOYEE BENEFITS EXPENSE.</t>
        </is>
      </c>
      <c r="B3" s="4" t="inlineStr">
        <is>
          <t xml:space="preserve"> </t>
        </is>
      </c>
    </row>
    <row r="4">
      <c r="A4" s="4" t="inlineStr">
        <is>
          <t>Employee Benefits Expense</t>
        </is>
      </c>
      <c r="B4" s="4" t="inlineStr">
        <is>
          <t>30. EMPLOYEE BENEFITS EXPENSE The details of employee expenses for the years ended December 31, 2024, 2023 and 2022 are as follows: ​ ​ ​ ​ ​ ​ ​ ​ ​ ​ For the years ended December 31, ​ 2024 2023 2022 Employee Benefits Expense ​ ThCh$ ​ ThCh$ ​ ThCh$ Wages and salaries ​ (144,874,878) ​ (146,824,150) ​ (141,118,974) Post-employment benefit obligations expense ​ (1,650,001) ​ (1,454,028) ​ (1,394,294) Social security and other contributions ​ (14,472,300) ​ (15,071,705) ​ (14,545,508) Other employee expenses (*) ​ (2,939,955) ​ (9,437,917) ​ (1,180,617) Total Employee Benefits Expenses ​ (163,937,134) ​ (172,787,800) ​ (158,239,393) ​ (*) In 2023, this item includes an amount of ThCh$3,700,000 for restructuring expenses and provis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 Of Property, Plant And Equipment And Financial Assets Under IFRS 9</t>
        </is>
      </c>
      <c r="B1" s="2" t="inlineStr">
        <is>
          <t>12 Months Ended</t>
        </is>
      </c>
    </row>
    <row r="2">
      <c r="B2" s="2" t="inlineStr">
        <is>
          <t>Dec. 31, 2024</t>
        </is>
      </c>
    </row>
    <row r="3">
      <c r="A3" s="3" t="inlineStr">
        <is>
          <t>DEPRECIATION, AMORTIZATION AND IMPAIRMENT LOSS OF PROPERTY, PLANT AND EQUIPMENT AND FINANCIAL ASSETS UNDER IFRS 9</t>
        </is>
      </c>
      <c r="B3" s="4" t="inlineStr">
        <is>
          <t xml:space="preserve"> </t>
        </is>
      </c>
    </row>
    <row r="4">
      <c r="A4" s="4" t="inlineStr">
        <is>
          <t>Depreciation, Amortization and Impairment Losses</t>
        </is>
      </c>
      <c r="B4" s="4" t="inlineStr">
        <is>
          <t>31. DEPRECIATION, AMORTIZATION AND IMPAIRMENT LOSS OF PROPERTY, PLANT AND EQUIPMENT AND FINANCIAL ASSETS UNDER IFRS 9 a) The details of depreciation and amortization expense for the years ended December 31, 2024, 2023 and 2022 are as follows: ​ ​ ​ ​ ​ ​ ​ ​ ​ For the years ended December 31, ​ 2024 2023 2022 ​ ​ ThCh$ ​ ThCh$ ​ ThCh$ Depreciation ​ (273,256,545) ​ (234,772,927) ​ (215,986,710) Amortization ​ (22,212,433) ​ (18,626,857) ​ (22,286,241) Total ​ (295,468,978) ​ (253,399,784) ​ (238,272,951) b) The details of the items related to impairment for the years ended December 31, 2024, 2023 and 2022 are as follows: ​ ​ ​ ​ ​ ​ ​ ​ ​ ​ ​ ​ ​ ​ ​ ​ ​ ​ ​ ​ ​ ​ ​ ​ ​ ​ ​ For the years ended December 31, ​ Generation ​ Distribution and Transmission ​ Other ​ Total ​ 2024 2023 2022 2024 2023 2022 2024 2023 2022 2024 2023 2022 Information on Impairment Losses by Reportable Segment ​ ThCh$ ​ ThCh$ ​ ThCh$ ​ ThCh$ ​ ThCh$ ​ ThCh$ ​ ThCh$ ​ ThCh$ ​ ThCh$ ​ ThCh$ ​ ThCh$ ​ ThCh$ Non-current assets held for sale (1) ​ — ​ — ​ (2,286,438) ​ — ​ — ​ — ​ — ​ — ​ — ​ — ​ — ​ (2,286,438) Property, plant and equipment (2) ​ (34,203,486) ​ (7,023,888) ​ — ​ — ​ — ​ — ​ — ​ — ​ — ​ (34,203,486) ​ (7,023,888) ​ — Investment property ​ — ​ — ​ — ​ — ​ — ​ — ​ — ​ — ​ 738,739 ​ — ​ — ​ 738,739 Total Reversal of impairment losses (impairment losses) recognized in profit or loss ​ (34,203,486) ​ (7,023,888) ​ (2,286,438) ​ — ​ — ​ — ​ — ​ — ​ 738,739 ​ (34,203,486) ​ (7,023,888) ​ (1,547,699) Impairment gain and reversals from impairment losses (impairment losses) in accordance with IFRS 9 (3) ​ (594,370) ​ 90,538 ​ (1,992,280) ​ (17,842,904) ​ (10,068,805) ​ (20,030,616) ​ 7,418 ​ (795,178) ​ (2,458) ​ (18,429,856) ​ (10,773,445) ​ (22,025,354) (1) (2) (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By Nature</t>
        </is>
      </c>
      <c r="B1" s="2" t="inlineStr">
        <is>
          <t>12 Months Ended</t>
        </is>
      </c>
    </row>
    <row r="2">
      <c r="B2" s="2" t="inlineStr">
        <is>
          <t>Dec. 31, 2024</t>
        </is>
      </c>
    </row>
    <row r="3">
      <c r="A3" s="3" t="inlineStr">
        <is>
          <t>OTHER EXPENSES, BY NATURE</t>
        </is>
      </c>
      <c r="B3" s="4" t="inlineStr">
        <is>
          <t xml:space="preserve"> </t>
        </is>
      </c>
    </row>
    <row r="4">
      <c r="A4" s="4" t="inlineStr">
        <is>
          <t>Other Expenses, By Nature</t>
        </is>
      </c>
      <c r="B4" s="4" t="inlineStr">
        <is>
          <t>32. OTHER EXPENSE, BY NATURE Other miscellaneous operating expense for the years ended December 31, 2024, 2023 and 2022 are as follows: ​ ​ ​ ​ ​ ​ ​ ​ ​ For the years ended December 31, ​ 2024 2023 2022 Other Expenses by nature ​ ThCh$ ​ ThCh$ ​ ThCh$ Professional, outsourced and other services ​ (86,880,145) ​ (89,383,102) ​ (83,023,012) Write-off of property, plant and equipment (1) ​ — ​ — ​ (52,799,997) Repairs and maintenance ​ (61,737,907) ​ (50,960,014) ​ (50,001,947) Insurance premiums ​ (29,665,139) ​ (22,189,722) ​ (24,551,805) Environmental expenses ​ (10,165,552) ​ (4,385,912) ​ (10,091,657) Administrative expenses ​ (11,392,046) ​ (9,205,282) ​ (9,895,827) Taxes and charges ​ (5,881,450) ​ (5,450,817) ​ (6,773,397) Leases and rental costs ​ (6,711,205) ​ (5,459,314) ​ (5,436,911) Marketing, public relations and advertising ​ (2,775,046) ​ (3,018,208) ​ (2,991,329) Travel expenses ​ (2,311,332) ​ (2,887,832) ​ (3,197,752) Indemnities and fines ​ (725,335) ​ (113,298) ​ (354,539) Other supplies and services ​ (18,955,033) ​ (19,490,364) ​ (19,916,674) Total ​ (237,200,190) ​ (212,543,865) ​ (269,034,847)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4</t>
        </is>
      </c>
    </row>
    <row r="3">
      <c r="A3" s="3" t="inlineStr">
        <is>
          <t>OTHER GAINS (LOSSES)</t>
        </is>
      </c>
      <c r="B3" s="4" t="inlineStr">
        <is>
          <t xml:space="preserve"> </t>
        </is>
      </c>
    </row>
    <row r="4">
      <c r="A4" s="4" t="inlineStr">
        <is>
          <t>Other Gains (Losses)</t>
        </is>
      </c>
      <c r="B4" s="4" t="inlineStr">
        <is>
          <t>33. OTHER GAINS (LOSSES) The details of other gains (losses) for the years ended December 31, 2024, 2023 and 2022 are as follows: ​ ​ ​ ​ ​ ​ ​ ​ ​ For the years ended December 31, ​ 2024 2023 2022 Other Gains (Losses) ​ ThCh$ ​ ThCh$ ​ ThCh$ Gain on sale of Enel Transmisión Chile S.A. (1) ​ — ​ — ​ 981,856,639 Gain on sale of investment in Arcadia Generación Solar S.A. (2) ​ (525,517) ​ 215,618,389 ​ — Profit on sale of corporate building (3) ​ — ​ 959,228 ​ — Sale of Huasco Power Station (4) ​ — ​ 3,808,947 ​ — Proceeds (losses) from sales of other property, plant and equipment ​ — ​ (372,916) ​ 810,776 Gain on sale of Transmisora Eléctrica de Quillota Ltda. (5) ​ — ​ 1,833,289 ​ — Loss on sale of Enel X AMPCI Ebus Chile SpA ​ — ​ — ​ (788,848) Loss on sale of Sociedad de Inversiones K Cuatro SpA (6) ​ — ​ — ​ (20,938) Gain (loss) on sale of other investments ​ 233,793 ​ — ​ 123,667 Total ​ (291,724) ​ 221,846,937 ​ 981,981,296 (1) (2) (3) (4) (5) Additional gain related to the sale of Transmisora Eléctrica de Quillota Ltda, carried out in December 2021, as a result of the closing of the price adjustment process established in the purchase-sale contract. (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Results</t>
        </is>
      </c>
      <c r="B1" s="2" t="inlineStr">
        <is>
          <t>12 Months Ended</t>
        </is>
      </c>
    </row>
    <row r="2">
      <c r="B2" s="2" t="inlineStr">
        <is>
          <t>Dec. 31, 2024</t>
        </is>
      </c>
    </row>
    <row r="3">
      <c r="A3" s="3" t="inlineStr">
        <is>
          <t>FINANCIAL RESULTS.</t>
        </is>
      </c>
      <c r="B3" s="4" t="inlineStr">
        <is>
          <t xml:space="preserve"> </t>
        </is>
      </c>
    </row>
    <row r="4">
      <c r="A4" s="4" t="inlineStr">
        <is>
          <t>Financial Results</t>
        </is>
      </c>
      <c r="B4" s="4" t="inlineStr">
        <is>
          <t>34. FINANCIAL RESULTS Finance income and costs for the years ended December 31, 2024, 2023 and 2022 are as follows: ​ ​ ​ ​ ​ ​ ​ ​ ​ For the years ended December 31, ​ 2024 2023 2022 Finance Income ​ ThCh$ ​ ThCh$ ​ ThCh$ Income from deposits and other financial instruments ​ 20,915,241 ​ 34,603,188 ​ 19,898,958 Interests charged to customers in energy accounts and billing ​ 22,242,367 ​ 22,872,508 ​ 16,001,236 Finance income per Law No.21,185 (1) ​ 6,236,847 ​ 6,108,432 ​ 7,455,121 Finance income from contracts with electrical distribution companies (2) ​ 19,201,409 ​ 62,702,987 ​ — Financial update of decommissioning provisions Bocamina I, II and Tarapacá ​ — ​ — ​ 1,197,149 Finance income by Law No.21,340 and No.21,249 (6) ​ — ​ — ​ 3,833,564 Other finance income ​ 9,686,579 ​ 7,966,721 ​ 2,028,557 Total ​ 78,282,443 ​ 134,253,836 ​ 50,414,585 ​ ​ ​ ​ ​ ​ ​ ​ ​ ​ For the years ended December 31, ​ 2024 2023 2022 Finance Costs ​ ThCh$ ​ ThCh$ ​ ThCh$ Bank loans ​ (50,672,605) ​ (31,817,545) ​ (11,590,144) Bonds payable to the public not guaranteed ​ (87,599,725) ​ (89,158,452) ​ (92,414,063) Lease obligations ​ (11,315,118) ​ (9,688,516) ​ (6,822,606) Valuation of financial derivatives for cash flow hedging ​ 2,639,395 ​ 2,036,248 ​ (3,034,351) Financial cost by Law No.21,185 (1) ​ (3,427,073) ​ (3,363,744) ​ (2,235,708) Financial update of provisions (3) ​ (10,877,229) ​ (12,737,015) ​ (11,338,594) Post-employment benefit obligations (4) ​ (3,478,747) ​ (3,179,469) ​ (3,072,155) Debt formalization expenses and other associated expenses ​ (7,309,984) ​ (4,729,704) ​ (4,822,933) Capitalized borrowing costs ​ 85,267,021 ​ 81,447,057 ​ 83,292,276 Financial cost related companies ​ (67,187,474) ​ (57,701,258) ​ (72,780,613) Assignment of rights and sale of accounts receivable to customers (5) ​ (19,793,431) ​ (30,472,335) ​ (31,626,916) Financial costs by law No.21,340 and No.21,249 (6) ​ — ​ — ​ (1,046,173) Trade agreements with customers ​ (27,008,116) ​ (29,585,996) ​ (11,412,536) Interest taxes remitted abroad ​ (6,365,620) ​ (7,918,905) ​ (10,380,979) Sales agreements with customers ​ — ​ (4,445,170) ​ (5,090,971) Other financial costs (7) ​ (25,455,556) ​ (45,752,752) ​ (9,241,567) Total ​ (232,584,262) ​ (247,067,556) ​ (193,618,033) Gains or loss from indexed assets and liabilities, net (*) ​ 20,824,185 ​ 25,285,703 ​ 5,862,890 Foreign currency exchange differences (**) ​ (21,732,058) ​ (856,350) ​ 18,401,453 Total Finance Costs ​ (233,492,135) ​ (222,638,203) ​ (169,353,690) Total Financial Results ​ (155,209,692) ​ (88,384,367) ​ (118,939,105) (1) Relates to finance income and costs generated by the temporary electric power pricing stabilization mechanism for customers subject to price regulation, as established in Law No. 21,185 (see Note 9). (2) Relates to interest generated by receivables from Electric Distribution Companies, which are pending billing and have been accumulating from July 2022, due to the postponement in the issuance of the related tariff decrees. (3) See Note 25. (4) See Note 26.2, b). (5) See Note 9.a.2. (6) Costs resulting from financial discounting of accounts receivable related to the Basic Services Law (see Note 4.b). (7) During 2024, finance cost includes the amount of ThCh $9,915,488 (ThCh $35,545,640 as of December 31, 2023), related to losses on sales of financial receivables, specifically assets arising from finance lease contracts held by the Company, related to electric mobility projects. Proceeds from the sale of these financial assets amounted to ThCh $6,735,475 (ThCh$ 18,409,620 as of December 31, 2023). The origins of the effects on results for the application of adjustment units and foreign exchange gains (losses) are as follows: ​ ​ ​ ​ ​ ​ ​ ​ ​ For the years ended December 31, ​ 2024 2023 2022 Gains (losses) from Indexed Assets and Liabilities (*) ​ ThCh$ ​ ThCh$ ​ ThCh$ Other financial assets ​ — ​ — ​ 41,683 Other non-financial assets ​ 1,926,658 ​ 644,567 ​ 12,478,960 Trade and other receivables (1) ​ 16,027,332 ​ 24,019,915 ​ 3,086,549 Current tax assets and liabilities ​ 1,167,884 ​ 16,003,529 ​ 4,405,500 Other financial liabilities (Financial Debt and Derivative Instruments) ​ 577,115 ​ (49,998) ​ 41,681 Trade and other payables ​ 1,352,591 ​ (1,281,898) ​ (275,114) Other provisions ​ (617,065) ​ (409,422) ​ (772,689) Other non-financial liabilities ​ 73,423 ​ (81) ​ — Subtotal result after adjustment ​ 20,507,938 ​ 38,926,612 ​ 19,006,570 Inventories ​ 483,135 ​ 124,039 ​ 57,829 Intangible assets other than goodwill ​ 6,899 ​ 6,397 ​ (130,899) Property, plant and equipment ​ 3,051,491 ​ 2,407,376 ​ 2,453,485 Deferred tax liability ​ (585,726) ​ (8,973,532) ​ (9,635,742) Equity ​ (3,863,513) ​ (7,441,370) ​ (5,842,818) Other Provisions of Services ​ 24,138 ​ 123 ​ (1,900) Personal expenses ​ 381,973 ​ 132,101 ​ 286,371 Other fixed operating expenses ​ 1,186,430 ​ 97,126 ​ 324,911 Financial income ​ (517,446) ​ (7,032) ​ (726,557) Financial expenses ​ 148,866 ​ 13,863 ​ 71,640 Subtotal Hyperinflation result (2) ​ 316,247 ​ (13,640,909) ​ (13,143,680) Gains from indexed assets and liabilities net ​ 20,824,185 ​ 25,285,703 ​ 5,862,890 ​ ​ ​ ​ ​ ​ ​ ​ ​ For the years ended December 31, ​ 2024 2023 2022 Foreign currency exchange differences (**) ​ ThCh$ ​ ThCh$ ​ ThCh$ Cash and cash equivalents ​ 3,978,488 ​ (8,872,872) ​ (8,613,242) Other financial assets ​ 6,797,130 ​ (16,979,855) ​ 13,779,941 Other non-financial assets ​ (2,048,984) ​ (1,610,766) ​ (4,278,891) Trade and other receivables (3) and (4) ​ 188,909,303 ​ 51,987,670 ​ (12,070,666) Current tax assets and liabilities ​ (88,940) ​ 970,564 ​ 475,285 Other financial liabilities (Financial Debt and Derivative Instruments) ​ (209,007,288) ​ (51,548,616) ​ 28,913,122 Trade and other payables (3) and (4) ​ (147,328,618) ​ 4,694,067 ​ (25,910,351) Accounts payable to related entities ​ 137,734,339 ​ 20,900,256 ​ 34,745,005 Other non-financial liabilities ​ (677,488) ​ (396,798) ​ (8,638,750) Total Foreign currency Exchange differences ​ (21,732,058) ​ (856,350) ​ 18,401,453 (1) Mainly includes adjustments generated by receivables from Electric Distribution Companies amounting to ThCh $14,500,519 as of December 31, 2024 (ThCh $18,408,579 as of December 31, 2023), which are pending billing due to the postponement of the issuance of the related tariff decrees. (2) Corresponds to the financial effect derived from the application of IAS 29 “Financial Reporting in Hyperinflationary Economies” on the branch held by the Enel Generación Chile Group in Argentina (see Note 2.9). (3) Includes the exchange rate effect from the dollarization of trade receivables and payables, non-current amounting to ThCh $47,204,873 and ThCh $(25,949,443) , respectively, as of December 31, 2024, (ThCh $5,206,396 and ThCh $(4,541,705) , respectively, as of December 31, 2023 and ThCh $14,855,933 and ThCh $(2,940,425) , respectively, as of December 31, 2022), generated by the temporary mechanism for stabilizing electricity prices for customers subject to rate regulation, as established in Law No. 21,185 (see Note 4.b).(i) and Note 9). (4) Contains the exchange rate effect from the dollarization of trade receivables and payables, current and non-current amounting to ThCh $105,020,395 and ThCh $(68,073,659) , respectively, as of December 31, 2024, (ThCh $11,279,382 and ThCh$ 3,683,482 , respectively, as of December 31, 2023 and ThCh $(10,220,465) and ThCh $3,106,322 , respectively, as of December 31, 2022), generated by the temporary mechanism for stabilizing electricity prices for customers subject to rate regulation, as established in Laws No. 21,472 and No. 21,667 (see Note 4.b).(i) and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0" customWidth="1" min="1" max="1"/>
    <col width="35" customWidth="1" min="2" max="2"/>
    <col width="29" customWidth="1" min="3" max="3"/>
    <col width="38" customWidth="1" min="4" max="4"/>
    <col width="43" customWidth="1" min="5" max="5"/>
    <col width="80" customWidth="1" min="6" max="6"/>
    <col width="36" customWidth="1" min="7" max="7"/>
    <col width="38" customWidth="1" min="8" max="8"/>
    <col width="30" customWidth="1" min="9" max="9"/>
    <col width="27" customWidth="1" min="10" max="10"/>
    <col width="80" customWidth="1" min="11" max="11"/>
    <col width="35" customWidth="1" min="12" max="12"/>
    <col width="15" customWidth="1" min="13" max="13"/>
  </cols>
  <sheetData>
    <row r="1">
      <c r="A1" s="1" t="inlineStr">
        <is>
          <t>Consolidated Statements of Changes in Equity - CLP ($) $ in Thousands</t>
        </is>
      </c>
      <c r="B1" s="2" t="inlineStr">
        <is>
          <t>Share and Paid-in Capital [Member]</t>
        </is>
      </c>
      <c r="C1" s="2" t="inlineStr">
        <is>
          <t>Translation Reserve [Member]</t>
        </is>
      </c>
      <c r="D1" s="2" t="inlineStr">
        <is>
          <t>Reserve for Cash Flow Hedges [Member]</t>
        </is>
      </c>
      <c r="E1" s="2" t="inlineStr">
        <is>
          <t>Reserve for Defined Benefit Plans [Member]</t>
        </is>
      </c>
      <c r="F1" s="2" t="inlineStr">
        <is>
          <t>Reserve for Gains and Losses on measuring Financial Asset at Fair Value of Other Comprehensive Income [Member]</t>
        </is>
      </c>
      <c r="G1" s="2" t="inlineStr">
        <is>
          <t>Other Comprehensive Income [Member]</t>
        </is>
      </c>
      <c r="H1" s="2" t="inlineStr">
        <is>
          <t>Other Miscellaneous Reserves [Member]</t>
        </is>
      </c>
      <c r="I1" s="2" t="inlineStr">
        <is>
          <t>Total Other Reserves [Member]</t>
        </is>
      </c>
      <c r="J1" s="2" t="inlineStr">
        <is>
          <t>Retained Earnings [Member]</t>
        </is>
      </c>
      <c r="K1" s="2" t="inlineStr">
        <is>
          <t>Equity attributable to owners of the parent to Shareholders of Enel Chile [Member]</t>
        </is>
      </c>
      <c r="L1" s="2" t="inlineStr">
        <is>
          <t>Non-controlling Interests [Member]</t>
        </is>
      </c>
      <c r="M1" s="2" t="inlineStr">
        <is>
          <t>Total</t>
        </is>
      </c>
    </row>
    <row r="2">
      <c r="A2" s="4" t="inlineStr">
        <is>
          <t>Opening balance at Dec. 31, 2021</t>
        </is>
      </c>
      <c r="B2" s="6" t="n">
        <v>3882103470</v>
      </c>
      <c r="C2" s="6" t="n">
        <v>279801463</v>
      </c>
      <c r="D2" s="6" t="n">
        <v>-391523134</v>
      </c>
      <c r="E2" s="4" t="inlineStr">
        <is>
          <t xml:space="preserve"> </t>
        </is>
      </c>
      <c r="F2" s="6" t="n">
        <v>1804</v>
      </c>
      <c r="G2" s="6" t="n">
        <v>-111719867</v>
      </c>
      <c r="H2" s="6" t="n">
        <v>-2275701545</v>
      </c>
      <c r="I2" s="6" t="n">
        <v>-2387421412</v>
      </c>
      <c r="J2" s="6" t="n">
        <v>1603186295</v>
      </c>
      <c r="K2" s="6" t="n">
        <v>3097868353</v>
      </c>
      <c r="L2" s="6" t="n">
        <v>248624545</v>
      </c>
      <c r="M2" s="6" t="n">
        <v>3346492898</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52082258</v>
      </c>
      <c r="K4" s="5" t="n">
        <v>1252082258</v>
      </c>
      <c r="L4" s="5" t="n">
        <v>56901531</v>
      </c>
      <c r="M4" s="5" t="n">
        <v>1308983789</v>
      </c>
    </row>
    <row r="5">
      <c r="A5" s="4" t="inlineStr">
        <is>
          <t>Other comprehensive income (loss)</t>
        </is>
      </c>
      <c r="B5" s="4" t="inlineStr">
        <is>
          <t xml:space="preserve"> </t>
        </is>
      </c>
      <c r="C5" s="5" t="n">
        <v>17081503</v>
      </c>
      <c r="D5" s="5" t="n">
        <v>99387492</v>
      </c>
      <c r="E5" s="6" t="n">
        <v>-5211060</v>
      </c>
      <c r="F5" s="5" t="n">
        <v>-2</v>
      </c>
      <c r="G5" s="5" t="n">
        <v>111257933</v>
      </c>
      <c r="H5" s="5" t="n">
        <v>9949</v>
      </c>
      <c r="I5" s="5" t="n">
        <v>111267882</v>
      </c>
      <c r="J5" s="4" t="inlineStr">
        <is>
          <t xml:space="preserve"> </t>
        </is>
      </c>
      <c r="K5" s="5" t="n">
        <v>111267882</v>
      </c>
      <c r="L5" s="5" t="n">
        <v>11117053</v>
      </c>
      <c r="M5" s="5" t="n">
        <v>122384935</v>
      </c>
    </row>
    <row r="6">
      <c r="A6" s="4" t="inlineStr">
        <is>
          <t>TOTAL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63350140</v>
      </c>
      <c r="L6" s="5" t="n">
        <v>68018584</v>
      </c>
      <c r="M6" s="5" t="n">
        <v>1431368724</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5624676</v>
      </c>
      <c r="K7" s="5" t="n">
        <v>-375624676</v>
      </c>
      <c r="L7" s="5" t="n">
        <v>-23365365</v>
      </c>
      <c r="M7" s="5" t="n">
        <v>-398990041</v>
      </c>
    </row>
    <row r="8">
      <c r="A8" s="4" t="inlineStr">
        <is>
          <t>Increase (decrease) from other changes</t>
        </is>
      </c>
      <c r="B8" s="4" t="inlineStr">
        <is>
          <t xml:space="preserve"> </t>
        </is>
      </c>
      <c r="C8" s="5" t="n">
        <v>-178457</v>
      </c>
      <c r="D8" s="5" t="n">
        <v>-1033235</v>
      </c>
      <c r="E8" s="5" t="n">
        <v>5211060</v>
      </c>
      <c r="F8" s="4" t="inlineStr">
        <is>
          <t xml:space="preserve"> </t>
        </is>
      </c>
      <c r="G8" s="5" t="n">
        <v>3999368</v>
      </c>
      <c r="H8" s="5" t="n">
        <v>12818770</v>
      </c>
      <c r="I8" s="5" t="n">
        <v>16818138</v>
      </c>
      <c r="J8" s="5" t="n">
        <v>-5211060</v>
      </c>
      <c r="K8" s="5" t="n">
        <v>11607078</v>
      </c>
      <c r="L8" s="5" t="n">
        <v>-1539356</v>
      </c>
      <c r="M8" s="5" t="n">
        <v>10067722</v>
      </c>
    </row>
    <row r="9">
      <c r="A9" s="4" t="inlineStr">
        <is>
          <t>Total changes in equity</t>
        </is>
      </c>
      <c r="B9" s="4" t="inlineStr">
        <is>
          <t xml:space="preserve"> </t>
        </is>
      </c>
      <c r="C9" s="5" t="n">
        <v>16903046</v>
      </c>
      <c r="D9" s="5" t="n">
        <v>98354257</v>
      </c>
      <c r="E9" s="4" t="inlineStr">
        <is>
          <t xml:space="preserve"> </t>
        </is>
      </c>
      <c r="F9" s="5" t="n">
        <v>-2</v>
      </c>
      <c r="G9" s="5" t="n">
        <v>115257301</v>
      </c>
      <c r="H9" s="5" t="n">
        <v>12828719</v>
      </c>
      <c r="I9" s="5" t="n">
        <v>128086020</v>
      </c>
      <c r="J9" s="5" t="n">
        <v>871246522</v>
      </c>
      <c r="K9" s="5" t="n">
        <v>999332542</v>
      </c>
      <c r="L9" s="5" t="n">
        <v>43113863</v>
      </c>
      <c r="M9" s="5" t="n">
        <v>1042446405</v>
      </c>
    </row>
    <row r="10">
      <c r="A10" s="4" t="inlineStr">
        <is>
          <t>Closing balance at Dec. 31, 2022</t>
        </is>
      </c>
      <c r="B10" s="5" t="n">
        <v>3882103470</v>
      </c>
      <c r="C10" s="5" t="n">
        <v>296704509</v>
      </c>
      <c r="D10" s="5" t="n">
        <v>-293168877</v>
      </c>
      <c r="E10" s="4" t="inlineStr">
        <is>
          <t xml:space="preserve"> </t>
        </is>
      </c>
      <c r="F10" s="5" t="n">
        <v>1802</v>
      </c>
      <c r="G10" s="5" t="n">
        <v>3537434</v>
      </c>
      <c r="H10" s="5" t="n">
        <v>-2262872826</v>
      </c>
      <c r="I10" s="5" t="n">
        <v>-2259335392</v>
      </c>
      <c r="J10" s="5" t="n">
        <v>2474432817</v>
      </c>
      <c r="K10" s="5" t="n">
        <v>4097200895</v>
      </c>
      <c r="L10" s="5" t="n">
        <v>291738408</v>
      </c>
      <c r="M10" s="5" t="n">
        <v>4388939303</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33455775</v>
      </c>
      <c r="K12" s="5" t="n">
        <v>633455775</v>
      </c>
      <c r="L12" s="5" t="n">
        <v>46557616</v>
      </c>
      <c r="M12" s="5" t="n">
        <v>680013391</v>
      </c>
    </row>
    <row r="13">
      <c r="A13" s="4" t="inlineStr">
        <is>
          <t>Other comprehensive income (loss)</t>
        </is>
      </c>
      <c r="B13" s="4" t="inlineStr">
        <is>
          <t xml:space="preserve"> </t>
        </is>
      </c>
      <c r="C13" s="5" t="n">
        <v>49855870</v>
      </c>
      <c r="D13" s="5" t="n">
        <v>-131365686</v>
      </c>
      <c r="E13" s="5" t="n">
        <v>-794</v>
      </c>
      <c r="F13" s="5" t="n">
        <v>-30</v>
      </c>
      <c r="G13" s="5" t="n">
        <v>-81510640</v>
      </c>
      <c r="H13" s="5" t="n">
        <v>13494</v>
      </c>
      <c r="I13" s="5" t="n">
        <v>-81497146</v>
      </c>
      <c r="J13" s="4" t="inlineStr">
        <is>
          <t xml:space="preserve"> </t>
        </is>
      </c>
      <c r="K13" s="5" t="n">
        <v>-81497146</v>
      </c>
      <c r="L13" s="5" t="n">
        <v>-2169133</v>
      </c>
      <c r="M13" s="5" t="n">
        <v>-83666279</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51958629</v>
      </c>
      <c r="L14" s="5" t="n">
        <v>44388483</v>
      </c>
      <c r="M14" s="5" t="n">
        <v>596347112</v>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0036734</v>
      </c>
      <c r="K15" s="5" t="n">
        <v>-190036734</v>
      </c>
      <c r="L15" s="5" t="n">
        <v>-21769278</v>
      </c>
      <c r="M15" s="5" t="n">
        <v>-211806012</v>
      </c>
    </row>
    <row r="16">
      <c r="A16" s="4" t="inlineStr">
        <is>
          <t>Increase (decrease) from other changes</t>
        </is>
      </c>
      <c r="B16" s="4" t="inlineStr">
        <is>
          <t xml:space="preserve"> </t>
        </is>
      </c>
      <c r="C16" s="5" t="n">
        <v>-20004872</v>
      </c>
      <c r="D16" s="4" t="inlineStr">
        <is>
          <t xml:space="preserve"> </t>
        </is>
      </c>
      <c r="E16" s="5" t="n">
        <v>794</v>
      </c>
      <c r="F16" s="4" t="inlineStr">
        <is>
          <t xml:space="preserve"> </t>
        </is>
      </c>
      <c r="G16" s="5" t="n">
        <v>-20004078</v>
      </c>
      <c r="H16" s="5" t="n">
        <v>6961999</v>
      </c>
      <c r="I16" s="5" t="n">
        <v>-13042079</v>
      </c>
      <c r="J16" s="5" t="n">
        <v>-793</v>
      </c>
      <c r="K16" s="5" t="n">
        <v>-13042872</v>
      </c>
      <c r="L16" s="5" t="n">
        <v>448741</v>
      </c>
      <c r="M16" s="5" t="n">
        <v>-12594131</v>
      </c>
    </row>
    <row r="17">
      <c r="A17" s="4" t="inlineStr">
        <is>
          <t>Total changes in equity</t>
        </is>
      </c>
      <c r="B17" s="4" t="inlineStr">
        <is>
          <t xml:space="preserve"> </t>
        </is>
      </c>
      <c r="C17" s="5" t="n">
        <v>29850998</v>
      </c>
      <c r="D17" s="5" t="n">
        <v>-131365686</v>
      </c>
      <c r="E17" s="4" t="inlineStr">
        <is>
          <t xml:space="preserve"> </t>
        </is>
      </c>
      <c r="F17" s="5" t="n">
        <v>-30</v>
      </c>
      <c r="G17" s="5" t="n">
        <v>-101514718</v>
      </c>
      <c r="H17" s="5" t="n">
        <v>6975493</v>
      </c>
      <c r="I17" s="5" t="n">
        <v>-94539225</v>
      </c>
      <c r="J17" s="5" t="n">
        <v>443418248</v>
      </c>
      <c r="K17" s="5" t="n">
        <v>348879023</v>
      </c>
      <c r="L17" s="5" t="n">
        <v>23067946</v>
      </c>
      <c r="M17" s="5" t="n">
        <v>371946969</v>
      </c>
    </row>
    <row r="18">
      <c r="A18" s="4" t="inlineStr">
        <is>
          <t>Closing balance at Dec. 31, 2023</t>
        </is>
      </c>
      <c r="B18" s="5" t="n">
        <v>3882103470</v>
      </c>
      <c r="C18" s="5" t="n">
        <v>326555507</v>
      </c>
      <c r="D18" s="5" t="n">
        <v>-424534563</v>
      </c>
      <c r="E18" s="4" t="inlineStr">
        <is>
          <t xml:space="preserve"> </t>
        </is>
      </c>
      <c r="F18" s="5" t="n">
        <v>1772</v>
      </c>
      <c r="G18" s="5" t="n">
        <v>-97977284</v>
      </c>
      <c r="H18" s="5" t="n">
        <v>-2255897333</v>
      </c>
      <c r="I18" s="5" t="n">
        <v>-2353874617</v>
      </c>
      <c r="J18" s="5" t="n">
        <v>2917851065</v>
      </c>
      <c r="K18" s="5" t="n">
        <v>4446079918</v>
      </c>
      <c r="L18" s="5" t="n">
        <v>314806354</v>
      </c>
      <c r="M18" s="5" t="n">
        <v>4760886272</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45112153</v>
      </c>
      <c r="K20" s="5" t="n">
        <v>145112153</v>
      </c>
      <c r="L20" s="5" t="n">
        <v>45930818</v>
      </c>
      <c r="M20" s="5" t="n">
        <v>191042971</v>
      </c>
    </row>
    <row r="21">
      <c r="A21" s="4" t="inlineStr">
        <is>
          <t>Other comprehensive income (loss)</t>
        </is>
      </c>
      <c r="B21" s="4" t="inlineStr">
        <is>
          <t xml:space="preserve"> </t>
        </is>
      </c>
      <c r="C21" s="5" t="n">
        <v>126931921</v>
      </c>
      <c r="D21" s="5" t="n">
        <v>429247809</v>
      </c>
      <c r="E21" s="5" t="n">
        <v>-2212479</v>
      </c>
      <c r="F21" s="5" t="n">
        <v>-29</v>
      </c>
      <c r="G21" s="5" t="n">
        <v>553967222</v>
      </c>
      <c r="H21" s="4" t="inlineStr">
        <is>
          <t xml:space="preserve"> </t>
        </is>
      </c>
      <c r="I21" s="5" t="n">
        <v>553967222</v>
      </c>
      <c r="J21" s="4" t="inlineStr">
        <is>
          <t xml:space="preserve"> </t>
        </is>
      </c>
      <c r="K21" s="5" t="n">
        <v>553967222</v>
      </c>
      <c r="L21" s="5" t="n">
        <v>31701538</v>
      </c>
      <c r="M21" s="5" t="n">
        <v>585668760</v>
      </c>
    </row>
    <row r="22">
      <c r="A22" s="4" t="inlineStr">
        <is>
          <t>TOTAL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99079375</v>
      </c>
      <c r="L22" s="5" t="n">
        <v>77632356</v>
      </c>
      <c r="M22" s="5" t="n">
        <v>776711731</v>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9404950</v>
      </c>
      <c r="K23" s="5" t="n">
        <v>-189404950</v>
      </c>
      <c r="L23" s="5" t="n">
        <v>-30773439</v>
      </c>
      <c r="M23" s="5" t="n">
        <v>-220178389</v>
      </c>
    </row>
    <row r="24">
      <c r="A24" s="4" t="inlineStr">
        <is>
          <t>Increase (decrease) from other changes</t>
        </is>
      </c>
      <c r="B24" s="4" t="inlineStr">
        <is>
          <t xml:space="preserve"> </t>
        </is>
      </c>
      <c r="C24" s="4" t="inlineStr">
        <is>
          <t xml:space="preserve"> </t>
        </is>
      </c>
      <c r="D24" s="4" t="inlineStr">
        <is>
          <t xml:space="preserve"> </t>
        </is>
      </c>
      <c r="E24" s="6" t="n">
        <v>2212479</v>
      </c>
      <c r="F24" s="4" t="inlineStr">
        <is>
          <t xml:space="preserve"> </t>
        </is>
      </c>
      <c r="G24" s="5" t="n">
        <v>2212479</v>
      </c>
      <c r="H24" s="5" t="n">
        <v>3044078</v>
      </c>
      <c r="I24" s="5" t="n">
        <v>5256557</v>
      </c>
      <c r="J24" s="5" t="n">
        <v>-2212479</v>
      </c>
      <c r="K24" s="5" t="n">
        <v>3044078</v>
      </c>
      <c r="L24" s="5" t="n">
        <v>5915823</v>
      </c>
      <c r="M24" s="5" t="n">
        <v>8959901</v>
      </c>
    </row>
    <row r="25">
      <c r="A25" s="4" t="inlineStr">
        <is>
          <t>Total changes in equity</t>
        </is>
      </c>
      <c r="B25" s="4" t="inlineStr">
        <is>
          <t xml:space="preserve"> </t>
        </is>
      </c>
      <c r="C25" s="5" t="n">
        <v>126931921</v>
      </c>
      <c r="D25" s="5" t="n">
        <v>429247809</v>
      </c>
      <c r="E25" s="4" t="inlineStr">
        <is>
          <t xml:space="preserve"> </t>
        </is>
      </c>
      <c r="F25" s="5" t="n">
        <v>-29</v>
      </c>
      <c r="G25" s="5" t="n">
        <v>556179701</v>
      </c>
      <c r="H25" s="5" t="n">
        <v>3044078</v>
      </c>
      <c r="I25" s="5" t="n">
        <v>559223779</v>
      </c>
      <c r="J25" s="5" t="n">
        <v>-46505276</v>
      </c>
      <c r="K25" s="5" t="n">
        <v>512718503</v>
      </c>
      <c r="L25" s="5" t="n">
        <v>52774740</v>
      </c>
      <c r="M25" s="5" t="n">
        <v>565493243</v>
      </c>
    </row>
    <row r="26">
      <c r="A26" s="4" t="inlineStr">
        <is>
          <t>Closing balance at Dec. 31, 2024</t>
        </is>
      </c>
      <c r="B26" s="6" t="n">
        <v>3882103470</v>
      </c>
      <c r="C26" s="6" t="n">
        <v>453487428</v>
      </c>
      <c r="D26" s="6" t="n">
        <v>4713246</v>
      </c>
      <c r="E26" s="4" t="inlineStr">
        <is>
          <t xml:space="preserve"> </t>
        </is>
      </c>
      <c r="F26" s="6" t="n">
        <v>1743</v>
      </c>
      <c r="G26" s="6" t="n">
        <v>458202417</v>
      </c>
      <c r="H26" s="6" t="n">
        <v>-2252853255</v>
      </c>
      <c r="I26" s="6" t="n">
        <v>-1794650838</v>
      </c>
      <c r="J26" s="6" t="n">
        <v>2871345789</v>
      </c>
      <c r="K26" s="6" t="n">
        <v>4958798421</v>
      </c>
      <c r="L26" s="6" t="n">
        <v>367581094</v>
      </c>
      <c r="M26" s="6" t="n">
        <v>53263795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4</t>
        </is>
      </c>
    </row>
    <row r="3">
      <c r="A3" s="3" t="inlineStr">
        <is>
          <t>INFORMATION BY SEGMENT</t>
        </is>
      </c>
      <c r="B3" s="4" t="inlineStr">
        <is>
          <t xml:space="preserve"> </t>
        </is>
      </c>
    </row>
    <row r="4">
      <c r="A4" s="4" t="inlineStr">
        <is>
          <t>Information by Segment</t>
        </is>
      </c>
      <c r="B4" s="4" t="inlineStr">
        <is>
          <t>35. INFORMATION BY SEGMENT 35.1. Basis of segmentation The Group’s activities operate under a matrix management structure with dual and cross management responsibilities (based on business and geographical areas of responsibility), and its subsidiaries are engaged in either the generation or the distribution business. The Group adopted a “bottom-up” approach to determine its reportable segments. The generation and networks and the distribution reportable segments were defined based on IFRS 8.9 and on the criteria described in IFRS 8.12. Generation Segment: Distribution and Networks Segments: It should be noted that on December 9, 2022, the Group disposed of its interest in Enel Transmisión Chile, a company belonging to the Distribution and Networks segment until that date. Following the accounting criteria described in Note 3.k), the sale of this company did not qualify as a discontinued operation. Therefore, its results up to the sale date are part of the consolidated results of Enel Chile and are included in the results of the Distribution and Networks segment detailed below. Each of the operating segments generates separate financial information, which is aggregated into one combined set of information for the Generation Business, and another set of combined information for the Distribution and Networks Business at the reportable segment level. In addition, in order to assist the decision-making process, the Planning &amp; Control Department at Parent Company level prepares internal reports containing combined information at the reportable segment level about the main key performance indicators (KPIs), such as: EBITDA 1 , Total Capex 2 , Profit for the Year, Total Energy Generation 3 , Distribution and Networks 4 , among others. The presentation of information under this business approach has been made taking into consideration that the KPIs are similar in each of the following aspects: a) The nature of the activities: generation on one hand, and distribution and networks on the other; b) The nature of the production processes: The Generation Business deals with the generation of electricity and its transmission to dispatch centers, while the Distribution and Networks Business does not generate electricity, but distributes electricity to end customers; c) The methods used to distribute its products or provide the services: generators normally sell energy through energy bids, whereas distributors and transmitters deliver energy in their concession area or area where their facilities operate; and ​ d) The nature of the regulatory framework for public electricity services: the regulatory framework distinguishes between Generation companies, which can freely decide whether to sell their energy and capacity to regulated or unregulated customers; and Distribution and Networks companies, which, as natural monopolies, are subject to regulated tariffs and are required free access to their networks. The Company’s highest decision-making authority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35.2 Financial information by business line ​ ​ ​ ​ ​ ​ ​ ​ ​ ​ ​ ​ ​ ​ ​ ​ ​ ​ ​ ​ Generation ​ Distribution and Networks ​ Holdings and eliminations ​ Total ​ 12-31-2024 12-31-2023 12-31-2024 12-31-2023 12-31-2024 12-31-2023 12-31-2024 12-31-2023 Line of Business ​ ThCh$ ​ ThCh$ ​ ThCh$ ​ ThCh$ ​ ThCh$ ​ ThCh$ ​ ThCh$ ​ ThCh$ ASSETS ​ ​ ​ ​ ​ ​ ​ ​ ​ ​ ​ ​ ​ ​ ​ ​ CURRENT ASSETS ​ 2,104,242,746 ​ 1,918,545,247 ​ 669,750,788 ​ 536,336,504 ​ (539,774,681) ​ (83,910,492) ​ 2,234,218,853 ​ 2,370,971,259 Cash and cash equivalents ​ 266,287,007 ​ 212,823,126 ​ 2,697,596 ​ 2,940,695 ​ 114,414,716 ​ 347,527,469 ​ 383,399,319 ​ 563,291,290 Other current financial assets ​ 18,950,949 ​ 65,072,295 ​ 24,290 ​ 1,120,178 ​ 543,273 ​ 1,544,161 ​ 19,518,512 ​ 67,736,634 Other current non-financial assets ​ 109,757,756 ​ 63,169,465 ​ 5,133,403 ​ 4,807,040 ​ 38,272,222 ​ 32,520,820 ​ 153,163,381 ​ 100,497,325 Trade and other receivables, current ​ 802,321,259 ​ 912,771,091 ​ 653,308,293 ​ 494,896,062 ​ 34,335,681 ​ 41,627,396 ​ 1,489,965,233 ​ 1,449,294,549 Current receivables due from related parties ​ 841,728,683 ​ 602,190,049 ​ 3,382,883 ​ 24,952,429 ​ (802,328,230) ​ (576,868,353) ​ 42,783,336 ​ 50,274,125 Inventories ​ 53,363,088 ​ 50,938,318 ​ 4,866,498 ​ 5,724,742 ​ 6,938,987 ​ 2,098,819 ​ 65,168,573 ​ 58,761,879 Current tax assets ​ 11,834,004 ​ 11,580,903 ​ 337,825 ​ 1,895,358 ​ 68,048,670 ​ 67,639,196 ​ 80,220,499 ​ 81,115,457 ​ ​ ​ ​ ​ ​ ​ ​ ​ ​ ​ ​ ​ ​ ​ ​ ​ NON-CURRENT ASSETS ​ 7,341,260,924 ​ 6,773,894,183 ​ 2,213,624,570 ​ 1,849,188,188 ​ 930,793,237 ​ 839,667,406 ​ 10,485,678,731 ​ 9,462,749,777 Other non-current financial assets ​ 2,326,422 ​ 11,602,385 ​ — ​ — ​ 2,319,881 ​ — ​ 4,646,303 ​ 11,602,385 Other non-current non-financial assets ​ 146,175,121 ​ 233,071,238 ​ 1,773,050 ​ 3,953,515 ​ 649,652 ​ 1,369,111 ​ 148,597,823 ​ 238,393,864 Trade and other non-current receivables ​ 8,379,685 ​ 4,475,497 ​ 1,091,505,544 ​ 802,625,706 ​ 59,366,440 ​ 96,576,938 ​ 1,159,251,669 ​ 903,678,141 Non-current receivables due from related parties ​ 78,148,329 ​ 153,975,416 ​ — ​ — ​ (78,148,329) ​ (153,975,416) ​ — ​ — Investments accounted for using the equity method ​ 32,703,763 ​ 20,010,858 ​ — ​ — ​ — ​ 5,342,927 ​ 32,703,763 ​ 25,353,785 Intangible assets other than goodwill ​ 206,938,335 ​ 109,392,412 ​ 74,586,328 ​ 77,195,083 ​ 11,823,793 ​ 8,422,005 ​ 293,348,456 ​ 195,009,500 Goodwill ​ 35,809,083 ​ 34,627,899 ​ 2,240,478 ​ 2,240,478 ​ 851,193,351 ​ 847,596,281 ​ 889,242,912 ​ 884,464,658 Property, plant and equipment ​ 6,543,014,783 ​ 5,922,784,386 ​ 995,156,139 ​ 925,450,961 ​ 14,690,145 ​ 1,949,473 ​ 7,552,861,067 ​ 6,850,184,820 Investment property ​ — ​ — ​ — ​ — ​ 7,175,892 ​ 7,340,561 ​ 7,175,892 ​ 7,340,561 Right-of-use-assets ​ 248,401,576 ​ 251,295,312 ​ 1,891,693 ​ 2,447,477 ​ 22,317,706 ​ 15,309,766 ​ 272,610,975 ​ 269,052,555 Deferred tax assets ​ 39,363,827 ​ 32,658,780 ​ 46,471,338 ​ 35,274,968 ​ 39,404,706 ​ 9,735,760 ​ 125,239,871 ​ 77,669,508 ​ ​ ​ ​ ​ ​ ​ ​ ​ ​ ​ ​ ​ ​ ​ ​ ​ TOTAL ASSETS ​ 9,445,503,670 ​ 8,692,439,430 ​ 2,883,375,358 ​ 2,385,524,692 ​ 391,018,556 ​ 755,756,914 ​ 12,719,897,584 ​ 11,833,721,036 ​ ​ ​ ​ ​ ​ ​ ​ ​ ​ ​ ​ ​ ​ ​ ​ ​ ​ ​ ​ Generation ​ Distribution and Networks ​ Holdings and eliminations ​ Total ​ 12-31-2024 12-31-2023 12-31-2024 12-31-2023 12-31-2024 12-31-2023 12-31-2024 12-31-2023 Line of Business ​ ThCh$ ​ ThCh$ ​ ThCh$ ​ ThCh$ ​ ThCh$ ​ ThCh$ ​ ThCh$ ​ ThCh$ LIABILITIES AND EQUITY ​ ​ ​ ​ ​ ​ ​ ​ ​ ​ ​ ​ ​ ​ ​ ​ CURRENT LIABILITIES ​ 1,716,804,666 ​ 2,065,637,016 ​ 775,649,811 ​ 576,000,954 ​ (248,967,076) ​ 152,280,374 ​ 2,243,487,401 ​ 2,793,918,344 Other current financial liabilities ​ 76,438,369 ​ 476,577,537 ​ — ​ 962,993 ​ 7,267,209 ​ 137,474,385 ​ 83,705,578 ​ 615,014,915 Current lease liabilities ​ 21,668,505 ​ 18,751,822 ​ 862,709 ​ 1,295,890 ​ 4,354,905 ​ 4,090,481 ​ 26,886,119 ​ 24,138,193 Trade and other payables, current ​ 963,288,430 ​ 1,002,109,641 ​ 495,310,241 ​ 295,724,035 ​ 71,835,861 ​ 166,658,289 ​ 1,530,434,532 ​ 1,464,491,965 Current Payable to related parties ​ 468,873,905 ​ 460,472,605 ​ 242,621,695 ​ 265,096,026 ​ (413,193,672) ​ (262,990,165) ​ 298,301,928 ​ 462,578,466 Other current provisions ​ 30,281,880 ​ 22,069,709 ​ 17,059,475 ​ 180,851 ​ 4,010,440 ​ 2,902,150 ​ 51,351,795 ​ 25,152,710 Current tax liabilities ​ 121,847,790 ​ 62,449,826 ​ — ​ — ​ 67,222,361 ​ 97,657,386 ​ 189,070,151 ​ 160,107,212 Other current non-financial liabilities ​ 34,405,787 ​ 23,205,876 ​ 19,795,691 ​ 12,741,159 ​ 9,535,820 ​ 6,487,848 ​ 63,737,298 ​ 42,434,883 NON-CURRENT LIABILITIES ​ 3,766,133,706 ​ 3,247,604,951 ​ 1,436,878,152 ​ 1,110,485,915 ​ (52,981,190) ​ (79,174,446) ​ 5,150,030,668 ​ 4,278,916,420 Other non-current financial liabilities ​ 474,209,488 ​ 474,491,353 ​ — ​ — ​ 1,899,752,615 ​ 1,430,021,588 ​ 2,373,962,103 ​ 1,904,512,941 Non-current lease liabilities ​ 245,500,584 ​ 217,887,656 ​ 1,335,321 ​ 1,937,104 ​ 20,883,026 ​ 24,099,267 ​ 267,718,931 ​ 243,924,027 Trade and other payables, non-current ​ 549,999 ​ 177,737 ​ 965,522,118 ​ 595,066,548 ​ — ​ 290,572 ​ 966,072,117 ​ 595,534,857 Non-Current payables to related parties ​ 2,596,422,512 ​ 2,098,869,424 ​ 407,150,575 ​ 482,987,295 ​ (1,987,668,214) ​ (1,547,065,500) ​ 1,015,904,873 ​ 1,034,791,219 Other long-term provisions ​ 178,783,087 ​ 205,028,658 ​ 36,483,614 ​ 6,572,028 ​ — ​ — ​ 215,266,701 ​ 211,600,686 Deferred tax liabilities ​ 213,791,517 ​ 178,226,692 ​ — ​ — ​ (5,894,993) ​ (5,714,029) ​ 207,896,524 ​ 172,512,663 Non-current provisions for employee benefits ​ 20,413,470 ​ 20,635,624 ​ 25,614,934 ​ 22,990,764 ​ 19,569,752 ​ 19,193,656 ​ 65,598,156 ​ 62,820,044 Other non-current non-financial liabilities ​ 36,463,049 ​ 52,287,807 ​ 771,590 ​ 932,176 ​ 376,624 ​ — ​ 37,611,263 ​ 53,219,983 ​ ​ ​ ​ ​ ​ ​ ​ ​ ​ ​ ​ ​ ​ ​ ​ ​ EQUITY ​ 3,962,565,298 ​ 3,379,197,463 ​ 670,847,395 ​ 699,037,823 ​ 692,966,822 ​ 682,650,986 ​ 5,326,379,515 ​ 4,760,886,272 Equity attributable to owners of the parent ​ 3,962,565,298 ​ 3,379,197,463 ​ 670,847,395 ​ 699,037,823 ​ 692,966,822 ​ 682,650,986 ​ 4,958,798,421 ​ 4,446,079,918 Share and paid-in capital ​ 1,148,758,198 ​ 1,076,103,676 ​ 177,568,664 ​ 177,568,664 ​ 2,555,776,608 ​ 2,628,431,130 ​ 3,882,103,470 ​ 3,882,103,470 Retained earnings ​ 2,500,583,736 ​ 2,202,473,358 ​ 760,828,097 ​ 788,921,243 ​ (390,066,044) ​ (73,543,536) ​ 2,871,345,789 ​ 2,917,851,065 Share premiums ​ 85,511,492 ​ 85,511,492 ​ 273,307 ​ 273,307 ​ (85,784,799) ​ (85,784,799) ​ — ​ — Other reserves ​ 227,711,872 ​ 15,108,937 ​ (267,822,673) ​ (267,725,391) ​ (1,386,958,943) ​ (1,786,451,809) ​ (1,794,650,838) ​ (2,353,874,617) Non-controlling interests ​ - ​ — ​ — ​ — ​ — ​ — ​ 367,581,094 ​ 314,806,354 ​ ​ ​ ​ ​ ​ ​ ​ ​ ​ ​ ​ ​ ​ ​ ​ ​ Total Liabilities and Equity ​ 9,445,503,670 ​ 8,692,439,430 ​ 2,883,375,358 ​ 2,385,524,692 ​ 391,018,556 ​ 755,756,914 ​ 12,719,897,584 ​ 11,833,721,036 ​ The Holdings and eliminations column corresponds to transactions between companies in different lines of business and country, primarily purchases and sales of energy and services. ​ ​ ​ ​ ​ ​ ​ ​ ​ ​ ​ ​ ​ ​ ​ ​ ​ ​ ​ ​ ​ ​ ​ ​ ​ ​ ​ ​ Generation ​ Distribution and Networks ​ Holdings and eliminations ​ Total ​ 2024 2023 2022 2024 2023 2022 2024 2023 2022 2024 2023 2022 Line of Business ​ ThCh$ ​ ThCh$ ​ ThCh$ ​ ThCh$ ​ ThCh$ ​ ThCh$ ​ ThCh$ ​ ThCh$ ​ ThCh$ ​ ThCh$ ​ ThCh$ ​ ThCh$ STATEMENTS OF COMPREHENSIVE INCOME (LOSS) ​ ​ ​ ​ ​ ​ ​ ​ ​ ​ ​ ​ ​ ​ ​ ​ ​ ​ ​ ​ ​ ​ ​ ​ REVENUES AND OTHER OPERATING INCOME ​ 2,784,385,141 ​ 3,276,386,938 ​ 3,877,758,513 ​ 1,641,409,755 ​ 1,511,618,986 ​ 1,454,721,924 ​ (438,659,603) ​ (407,759,931) ​ (376,048,574) ​ 3,987,135,293 ​ 4,380,245,993 ​ 4,956,431,863 Revenues ​ 2,706,809,183 ​ 3,164,037,940 ​ 3,302,181,412 ​ 1,635,173,833 ​ 1,504,847,651 ​ 1,449,144,572 ​ (437,250,126) ​ (406,294,494) ​ (372,325,894) ​ 3,904,732,890 ​ 4,262,591,097 ​ 4,379,000,090 Energy sales ​ 2,476,814,605 ​ 2,695,962,741 ​ 2,625,836,969 ​ 1,590,441,019 ​ 1,455,710,472 ​ 1,334,971,825 ​ (487,522,020) ​ (460,714,334) ​ (405,592,652) ​ 3,579,733,604 ​ 3,690,958,879 ​ 3,555,216,142 Other sales ​ 224,001,691 ​ 463,955,105 ​ 672,104,106 ​ 7,436,464 ​ 5,416,211 ​ 6,719,051 ​ 39,143,080 ​ 41,171,562 ​ 38,084,659 ​ 270,581,235 ​ 510,542,878 ​ 716,907,816 Other services rendered ​ 5,992,887 ​ 4,120,094 ​ 4,240,337 ​ 37,296,350 ​ 43,720,968 ​ 107,453,696 ​ 11,128,814 ​ 13,248,278 ​ (4,817,901) ​ 54,418,051 ​ 61,089,340 ​ 106,876,132 Other operating income ​ 77,575,958 ​ 112,348,998 ​ 575,577,101 ​ 6,235,922 ​ 6,771,335 ​ 5,577,352 ​ (1,409,477) ​ (1,465,437) ​ (3,722,680) ​ 82,402,403 ​ 117,654,896 ​ 577,431,773 ​ ​ ​ ​ ​ ​ ​ ​ ​ ​ ​ ​ ​ ​ ​ ​ ​ ​ ​ ​ ​ ​ ​ ​ ​ RAW MATERIALS AND CONSUMABLES USED ​ (1,845,817,132) ​ (2,077,670,582) ​ (2,573,293,127) ​ (1,467,109,226) ​ (1,321,193,173) ​ (1,194,700,166) ​ 407,357,444 ​ 403,278,296 ​ 368,469,226 ​ (2,905,568,914) ​ (2,995,585,459) ​ (3,399,524,067) Energy purchases ​ (976,134,775) ​ (948,153,270) ​ (1,102,539,973) ​ (1,353,035,134) ​ (1,235,044,187) ​ (1,139,342,609) ​ 413,827,449 ​ 397,914,613 ​ 356,664,541 ​ (1,915,342,460) ​ (1,785,282,844) ​ (1,885,218,041) Fuel consumption ​ (334,665,363) ​ (536,292,557) ​ (587,063,837) ​ — ​ — ​ — ​ — ​ — ​ — ​ (334,665,363) ​ (536,292,557) ​ (587,063,837) Transportation expenses ​ (318,675,365) ​ (290,452,424) ​ (305,760,332) ​ (54,916,726) ​ (52,134,074) ​ (17,909,689) ​ 17,371,321 ​ 20,994,700 ​ 28,150,078 ​ (356,220,770) ​ (321,591,798) ​ (295,519,943) Other miscellaneous supplies and services ​ (216,341,629) ​ (302,772,331) ​ (577,928,985) ​ (59,157,366) ​ (34,014,912) ​ (37,447,868) ​ (23,841,326) ​ (15,631,017) ​ (16,345,393) ​ (299,340,321) ​ (352,418,260) ​ (631,722,246) ​ ​ ​ ​ ​ ​ ​ ​ ​ ​ ​ ​ ​ ​ ​ ​ ​ ​ ​ ​ ​ ​ ​ ​ ​ CONTRIBUTION MARGIN ​ 938,568,009 ​ 1,198,716,356 ​ 1,304,465,386 ​ 174,300,529 ​ 190,425,813 ​ 260,021,758 ​ (31,302,159) ​ (4,481,635) ​ (7,579,348) ​ 1,081,566,379 ​ 1,384,660,534 ​ 1,556,907,796 ​ ​ ​ ​ ​ ​ ​ ​ ​ ​ ​ ​ ​ ​ ​ ​ ​ ​ ​ ​ ​ ​ ​ ​ ​ Other work performed by the entity and capitalized ​ 22,404,218 ​ 25,505,720 ​ 23,738,963 ​ 12,853,893 ​ 11,265,189 ​ 16,574,703 ​ 5,474,430 ​ 2,858,557 ​ 4,256,019 ​ 40,732,541 ​ 39,629,466 ​ 44,569,685 Employee benefits expense ​ (75,311,306) ​ (86,389,203) ​ (72,744,313) ​ (42,240,347) ​ (37,799,634) ​ (39,078,134) ​ (46,385,481) ​ (48,598,963) ​ (46,416,946) ​ (163,937,134) ​ (172,787,800) ​ (158,239,393) Other expenses, by nature ​ (162,972,834) ​ (146,245,510) ​ (195,666,710) ​ (84,444,936) ​ (71,513,304) ​ (77,662,552) ​ 10,217,580 ​ 5,214,949 ​ 4,294,415 ​ (237,200,190) ​ (212,543,865) ​ (269,034,847) ​ ​ ​ ​ ​ ​ ​ ​ ​ ​ ​ ​ ​ ​ ​ ​ ​ ​ ​ ​ ​ ​ ​ ​ ​ GROSS OPERATING INCOME ​ 722,688,087 ​ 991,587,363 ​ 1,059,793,326 ​ 60,469,139 ​ 92,378,064 ​ 159,855,775 ​ (61,995,630) ​ (45,007,092) ​ (45,445,860) ​ 721,161,596 ​ 1,038,958,335 ​ 1,174,203,241 ​ ​ ​ ​ ​ ​ ​ ​ ​ ​ ​ ​ ​ ​ ​ ​ ​ ​ ​ ​ ​ ​ ​ ​ ​ Depreciation and amortization expense ​ (235,988,508) ​ (200,466,363) ​ (183,459,507) ​ (54,844,885) ​ (50,976,045) ​ (56,293,022) ​ (4,635,585) ​ (1,957,376) ​ 1,479,578 ​ (295,468,978) ​ (253,399,784) ​ (238,272,951) Impairment losses (reversal of impairment losses) recognized in profit or loss ​ (34,203,486) ​ (7,023,888) ​ (2,286,438) ​ — ​ — ​ — ​ — ​ — ​ 738,739 ​ (34,203,486) ​ (7,023,888) ​ (1,547,699) Impairment gains and reversals of impairment losses (Impairment losses) determined in accordance with IFRS 9. ​ (594,370) ​ 90,538 ​ (1,992,280) ​ (17,842,904) ​ (10,068,805) ​ (20,030,616) ​ 7,418 ​ (795,178) ​ (2,458) ​ (18,429,856) ​ (10,773,445) ​ (22,025,354) ​ ​ ​ ​ ​ ​ ​ ​ ​ ​ ​ ​ ​ ​ ​ ​ ​ ​ ​ ​ ​ ​ ​ ​ ​ OPERATING INCOME ​ 451,901,723 ​ 784,187,650 ​ 872,055,101 ​ (12,218,650) ​ 31,333,214 ​ 83,532,137 ​ (66,623,797) ​ (47,759,646) ​ (43,230,001) ​ 373,059,276 ​ 767,761,218 ​ 912,357,237 ​ ​ ​ ​ ​ ​ ​ ​ ​ ​ ​ ​ ​ ​ ​ ​ ​ ​ ​ ​ ​ ​ ​ ​ ​ FINANCIAL RESULT ​ (123,513,540) ​ (23,516,358) ​ (85,132,092) ​ (23,360,369) ​ (22,406,029) ​ (20,577,980) ​ (8,335,783) ​ (42,461,980) ​ (13,229,033) ​ (155,209,692) ​ (88,384,367) ​ (118,939,105) Financial income ​ 47,858,387 ​ 89,621,150 ​ 13,008,285 ​ 33,153,908 ​ 35,168,522 ​ 29,585,814 ​ (2,729,852) ​ 9,464,164 ​ 7,820,486 ​ 78,282,443 ​ 134,253,836 ​ 50,414,585 Cash and cash equivalents ​ 3,002,395 ​ 651,382 ​ 18,295 ​ 84,365 ​ 2,946,011 ​ 4,038,512 ​ 17,828,481 ​ 31,005,795 ​ 15,842,151 ​ 20,915,241 ​ 34,603,188 ​ 19,898,958 Other financial income ​ 44,855,992 ​ 88,969,768 ​ 12,989,990 ​ 33,069,543 ​ 32,222,511 ​ 25,547,302 ​ (20,558,333) ​ (21,541,631) ​ (8,021,665) ​ 57,367,202 ​ 99,650,648 ​ 30,515,627 Financial costs ​ (161,085,122) ​ (147,833,749) ​ (115,872,168) ​ (54,864,611) ​ (55,938,128) ​ (50,482,680) ​ (16,634,529) ​ (43,295,679) ​ (27,263,185) ​ (232,584,262) ​ (247,067,556) ​ (193,618,033) Bank loans ​ (248) ​ (13,677) ​ (347,388) ​ (100) ​ (12,988) ​ (184) ​ (50,672,257) ​ (31,790,880) ​ (11,242,572) ​ (50,672,605) ​ (31,817,545) ​ (11,590,144) Secured and unsecured obligations ​ (40,980,417) ​ (48,465,752) ​ (50,378,424) ​ — ​ — ​ — ​ (46,619,308) ​ (40,692,700) ​ (42,035,639) ​ (87,599,725) ​ (89,158,452) ​ (92,414,063) Other ​ (120,104,457) ​ (99,354,320) ​ (65,146,356) ​ (54,864,511) ​ (55,925,140) ​ (50,482,496) ​ 80,657,036 ​ 29,187,901 ​ 26,015,026 ​ (94,311,932) ​ (126,091,559) ​ (89,613,826) Income from indexation units ​ 16,992,481 ​ 19,385,143 ​ 609,680 ​ 753,498 ​ 5,199,031 ​ 4,023,279 ​ 3,078,206 ​ 701,529 ​ 1,229,931 ​ 20,824,185 ​ 25,285,703 ​ 5,862,890 Foreign exchange profits (losses) ​ (27,279,286) ​ 15,311,098 ​ 17,122,111 ​ (2,403,164) ​ (6,835,454) ​ (3,704,393) ​ 7,950,392 ​ (9,331,994) ​ 4,983,735 ​ (21,732,058) ​ (856,350) ​ 18,401,453 ​ ​ ​ ​ ​ ​ ​ ​ ​ ​ ​ ​ ​ ​ ​ ​ ​ ​ ​ ​ ​ ​ ​ ​ ​ Share of profit (loss) of associates and joint ventures accounted for using the equity method ​ 8,860,379 ​ 6,802,958 ​ 4,014,081 ​ — ​ — ​ — ​ (446,704) ​ (1,100,870) ​ (732,840) ​ 8,413,675 ​ 5,702,088 ​ 3,281,241 Other gains (losses) ​ 233,792 ​ 8,285,111 ​ 935,428 ​ — ​ (910,726) ​ — ​ (525,516) ​ 214,472,552 ​ 981,045,868 ​ (291,724) ​ 221,846,937 ​ 981,981,296 Gain (loss) from other investments ​ 233,792 ​ 1,833,289 ​ 124,652 ​ — ​ — ​ — ​ (525,516) ​ 215,618,389 ​ 981,045,868 ​ (291,724) ​ 217,451,678 ​ 981,170,520 Gain (loss) from the sale of assets ​ — ​ 6,451,822 ​ 810,776 ​ — ​ (910,726) ​ — ​ — ​ (1,145,837) ​ — ​ — ​ 4,395,259 ​ 810,776 ​ ​ ​ ​ ​ ​ ​ ​ ​ ​ ​ ​ ​ ​ ​ ​ ​ ​ ​ ​ ​ ​ ​ ​ ​ Profit (loss) before taxes ​ 337,482,354 ​ 775,759,361 ​ 791,872,518 ​ (35,579,019) ​ 8,016,459 ​ 62,954,157 ​ (75,931,800) ​ 123,150,056 ​ 923,853,994 ​ 225,971,535 ​ 906,925,876 ​ 1,778,680,669 ​ ​ ​ ​ ​ ​ ​ ​ ​ ​ ​ ​ ​ ​ ​ ​ ​ ​ ​ ​ ​ ​ ​ ​ ​ Income tax ​ (58,822,194) ​ (191,408,432) ​ (151,330,979) ​ 10,093,354 ​ 5,986,351 ​ 7,698,062 ​ 13,800,276 ​ (41,490,404) ​ (326,063,963) ​ (34,928,564) ​ (226,912,485) ​ (469,696,880) ​ ​ — ​ ​ ​ ​ ​ — ​ ​ ​ ​ ​ — ​ ​ ​ ​ ​ — ​ ​ ​ ​ PROFIT (LOSS) ​ 278,660,160 ​ 584,350,929 ​ 640,541,539 ​ (25,485,665) ​ 14,002,810 ​ 70,652,219 ​ (62,131,524) ​ 81,659,652 ​ 597,790,031 ​ 191,042,971 ​ 680,013,391 ​ 1,308,983,789 ​ ​ ​ ​ ​ ​ ​ ​ ​ ​ ​ ​ ​ ​ ​ ​ ​ ​ ​ ​ ​ ​ ​ ​ ​ Profit (loss) attributable to ​ 278,660,160 ​ 584,350,929 ​ 640,541,539 ​ (25,485,665) ​ 14,002,810 ​ 70,652,219 ​ (62,131,524) ​ 81,659,652 ​ 597,790,031 ​ 191,042,971 ​ 680,013,391 ​ 1,308,983,789 Profit (loss) attributable to owners of the parent ​ — ​ — ​ ​ ​ — ​ — ​ — ​ — ​ — ​ — ​ 145,112,153 ​ 633,455,775 ​ 1,252,082,258 Profit (loss) attributable to non-controlling interests ​ — ​ — ​ ​ ​ — ​ — ​ — ​ — ​ — ​ — ​ 45,930,818 ​ 46,557,616 ​ 56,901,531 ​ ​ ​ ​ ​ ​ ​ ​ ​ ​ ​ ​ ​ ​ ​ ​ ​ ​ ​ ​ ​ ​ ​ ​ ​ ​ ​ Generation ​ Distribution and Networks ​ Holdings and eliminations ​ Total ​ 12-31-2024 12-31-2023 12-31-2022 12-31-2024 12-31-2023 12-31-2022 12-31-2024 12-31-2023 12-31-2022 12-31-2024 12-31-2023 12-31-2022 ​ ​ ThCh$ ​ ThCh$ ​ ThCh$ ​ ThCh$ ​ ThCh$ ​ ThCh$ ​ ThCh$ ​ ThCh$ ​ ThCh$ ​ ThCh$ ​ ThCh$ ​ ThCh$ STATEMENT OF CASH FLOWS ​ ​ ​ ​ ​ ​ ​ ​ ​ ​ ​ ​ ​ ​ ​ ​ ​ ​ ​ ​ ​ ​ ​ ​ Net cash flows from (used in) operating activities ​ 1,536,637,041 ​ 940,980,864 ​ 689,196,260 ​ 58,550,733 ​ 96,049,904 ​ 91,074,469 ​ (64,281,898) ​ (331,368,523) ​ (35,491,916) ​ 1,530,905,876 ​ 705,662,245 ​ 744,778,813 Net cash flows from (used in) investing activities ​ (825,484,908) ​ (589,841,542) ​ (990,157,962) ​ (68,767,691) ​ (99,120,863) ​ (98,077,760) ​ 198,153,195 ​ 602,724,068 ​ 1,543,807,101 ​ (696,099,404) ​ (86,238,337) ​ 455,571,379 Net cash flows from (used in) financing activities ​ (665,526,190) ​ (155,850,946) ​ 315,350,620 ​ 10,434,579 ​ 8,624,953 ​ 9,965,731 ​ (378,101,708) ​ (787,009,650) ​ (953,972,710) ​ (1,033,193,319) ​ (934,235,643) ​ (628,656,359) ​ The Holdings and eliminations column corresponds to transactions between companies in different lines of business and country, primarily purchases and sales of energy and servic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t>
        </is>
      </c>
      <c r="B1" s="2" t="inlineStr">
        <is>
          <t>12 Months Ended</t>
        </is>
      </c>
    </row>
    <row r="2">
      <c r="B2" s="2" t="inlineStr">
        <is>
          <t>Dec. 31, 2024</t>
        </is>
      </c>
    </row>
    <row r="3">
      <c r="A3" s="3" t="inlineStr">
        <is>
          <t>GUARANTEES WITH THIRD PARTIES, CONTINGENT ASSETS AND, LIABILITIES, AND OTHER COMMITMENTS</t>
        </is>
      </c>
      <c r="B3" s="4" t="inlineStr">
        <is>
          <t xml:space="preserve"> </t>
        </is>
      </c>
    </row>
    <row r="4">
      <c r="A4" s="4" t="inlineStr">
        <is>
          <t>Guarantees with Third Parties, Contingent Assets and, Liabilities, and Other Commitments</t>
        </is>
      </c>
      <c r="B4" s="4" t="inlineStr">
        <is>
          <t>36. GUARANTEES WITH THIRD PARTIES, CONTINGENT ASSETS AND, LIABILITIES, AND OTHER COMMITMENTS 36.1 Direct guarantees As of December 31, 2024, Enel Chile has future energy purchase commitments amounting to ThCh$20,329,101,105 (ThCh$15,383,584,129 as of December 31, 2023). 36.2 Indirect guarantees ​ ​ ​ ​ ​ ​ ​ ​ ​ ​ ​ ​ ​ ​ ​ ​ ​ ​ ​ ​ ​ ​ ​ ​ ​ ​ Debtor ​ Guarantee ​ Outstanding balance as of Contract Maturity Creditor of Guarantee Company Relationship Guarantor Type of Guarantee Currency 12-31-2024 ThCh$ 12-31-2023 ThCh$ Enel Energy Efficiency &amp; Renewables FL (LATAM) C &amp; D ​ December 2038 ​ European Investment Bank ​ Enel Chile ​ Parent ​ Enel SpA (*) ​ Guarantor ​ US$ ​ 99,079,122 ​ 87,211,501 Up to USD 286M Facility Agreement ​ December 2037 ​ Citibank N.A. - London Branch ​ Enel Chile ​ Parent ​ Enel SpA ​ Guarantor ​ US$ ​ 285,912,642 ​ - Total ​ ​ ​ ​ ​ ​ ​ ​ ​ ​ ​ ​ ​ ​ ​ 384,991,764 ​ 87,211,501 (*) Corresponds to a guarantee for 20% of the debt. The credit includes another guarantee with SACE (Italian Export Credit Agency) for the remaining 80%. 36.3 Litigation and Arbitration 1. 1.1. In October 2020, Inversiones Tricahue S.A. filed a tort claim against Enel Chile, claiming its alleged liability for the economic losses suffered as a result of the corporate restructuring. The main claim by Inversiones Tricahue is for the amount of ThCh $72,558,025 , and the claim by its subsidiary is for the amount of ThCh $12,431,395 . The case is pending judgment. On July 20, 2024, a judgment was handed down dismissing the lawsuit in its entirety, whereupon Inversiones Tricahue filed the respective appeals, which are pending. 2. 2.1. On March 21, 2022, Inversiones Tricahue filed a lawsuit against Enel Generación before the arbitrator Rafael Gómez Balmaceda, alleging a breach of a settlement agreement dated August 22, 2012, requesting that the breach be declared by the court and requesting that Enel Generación be ordered to pay the fine or penalty clause established in the settlement agreement. On July 18, 2024, a judgment was handed down dismissing the lawsuit. Inversiones Tricahue filed the corresponding appeals, which are pending. 2.2. On August 20, 2019, a lawsuit was filed against Enel Generación for alleged liability for damages suffered by the plaintiffs as a result of the operations of the Bocamina I and II power plants. The amount claimed is ThCh $38,160,000 . The case is in the evidentiary stage. 3. 3.1. On February 27, 2021, the National Consumer and User Protection Agency, CONADECUS, filed a class action lawsuit against Enel Distribución for violation of the collective and diffuse interest of consumers due to non-compliance with Law No. 19,496, the amount of which is undetermined. The case is in the evidentiary stage. 3.2. On October 21, 2021, the National Consumer Service, SERNAC, filed a lawsuit against Enel Distribución and Empresa Eléctrica Colina for the power outages that occurred between January 29 and February 2, 2021. A guilty verdict was handed down, against which Enel Distribución filed the corresponding appeals, which are pending resolution. 3.3. On March 11, 2022, the National Consumer Service, SERNAC, filed a lawsuit against Enel Distribución for alleged violations related to the contracting of insurance, the amount of which is undetermined. The case is awaiting judgment. 3.4. On May 22, 2024, the National Consumers and Users Protection Agency, CONADECUS, is suing for the blackouts that occurred on May 20, 2024, for an undetermined amount. The case is currently in the discussion stage. 4. 4.1. 4.2. ​ In relation to the litigation matters described above, the Group has set up provisions in the sum of ThCh$932,432 as of December 31, 2024 (see Note 25). There are other litigation matters that have associated provisions but are not described in this note since they individually represent immaterial amounts. Management believes that the provisions recorded for such cases adequately cover the litigation risks, and therefore does not expect additional liabilities other than those already recorded. Given the characteristics of the risks covered by these provisions, it is not possible to determine a reasonable schedule of payment dates, if any. Other litigation of relevance is reported below: In 2017, legal proceedings were commenced by certain operators of the Northern Chile Grid (SING), including AES Gener SA, Eléctrica Angamos SA and Engie Energía Chile SA, against Gas Atacama Chile (currently Enel Generación Chile). On October 17, 2023, a first instance judgment was issued in which the plaintiffs' claims were partially upheld. Enel Generación Chile filed the corresponding procedural appeals before the Court of Appeals of Santiago, which are pending resolution. A very minor risk of adverse judgment is estimated. In December 2016, a tort action was brought by Compañía Minera Arbiodo Limitada and Ingenieros y Asesores Limitada against Parque Eólico Taltal S.A. (currently, Enel Green Power Chile S.A.), the National Geology and Mining Service and the Chilean Treasury, for the alleged liability in the potential economic losses caused by the failure to carry out a mining project of interest to the plaintiffs. In December 2023, the claim was accepted, and the National Geology and Mining Service and Enel Green Power Chile were ordered to pay to the plaintiffs, jointly and severally, the amount of ThCh$346,067,011 as consequential damages. This matter is currently being considered before the Court of Appeals of Santiago, regarding the procedural appeals filed by the defendants. A very minor risk of adverse judgment is estimated. 36.4. Financial restrictions Several debt contracts of the Company, and of some of its subsidiaries include the obligation to comply with certain financial ratios, which is common in contracts of this nature. There are also affirmative and negative covenants that require monitoring of these commitments. In addition, there are restrictions in the sections of events of default that must be fulfilled to avoid acceleration of the debt. 1. Cross Default Some of the financial debt contracts contain cross default clauses. ​ ​ ​ ​ ​ ​ ​ ​ ​ ​ ​ Financial restrictions Enel Chile Enel Chile Enel Chile ​ Enel Chile Instrument type with restriction ​ Cred. with Fin. Inst. ​ Cred. with Fin. Inst. ​ Uncommitted line of credit ​ Yankee bonds ​ Restriction to be fulfilled by Informant or Subsidiary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held by Enel Generación Chile, for any amount past due. ​ Any financial debt that Enel Chile maintains, for any amount past due, and that the principal of the debt that gives rise to the cross default exceeds US$150 million in an individual debt. ​ Creditor ​ DNB Bank ASA (Administrative Agent) ​ Corporación Andina de Fomento, Citibank, European Investment Bank and Scotiabank Chile ​ BCI ​ Bank of New York Mellon (Bondholder Representative) ​ Registration Number ​ - ​ - ​ - ​ ISIN: US29278DAA37 ​ Name of financial indicator or ratio ​ Cross default ​ Cross default ​ Cross default ​ Cross default ​ Measurement frequency ​ Quarterly ​ Quarterly ​ Quarterly ​ Quarterly ​ Calculation mechanism or definition of the indicator or ratio ​ Debt past due higher than US$150 million of principal individually. ​ Debt past due higher than US$150 million of principal individually. ​ Delinquent debt. ​ Debt past due higher than US$150 million of principal individually. ​ Restriction that must be fulfilled (Range, Value and Unit of measure) ​ Not having individual debts past due higher than US$150 million. ​ Not having individual debts past due higher than US$150 million. ​ Not have individual debts past due. ​ Not having individual debts past due higher than US$150 million. ​ Indicator or ratio determined by the company ​ There are no outstanding debts for an individual amount higher than US$150 million. ​ There are no outstanding debts for an individual amount higher than US$150 million. ​ There are no delinquent debts. ​ There are no outstanding debts for an individual amount higher than US$150 million. ​ Compliance YES/NO ​ Yes ​ Yes ​ Yes ​ Yes ​ Accounts used in the calculation of the indicator or ratio ​ - ​ - ​ - ​ - ​ ​ ​ ​ ​ ​ ​ ​ ​ ​ ​ ​ ​ Financial restrictions ​ Enel Generación Chile ​ Enel Generación Chile ​ Enel Generación Chile ​ Enel Distribución Chile ​ Instrument type with restriction ​ Yankee bonds ​ Series H and M Bonds ​ Uncommitted line of credit ​ Uncommitted line of credit ​ Restriction to be fulfilled by Informant or Subsidiary ​ Any financial debt held by Enel Generación Chile or its Chilean subsidiaries, for any amount in default, and that the principal amount of the debt giving rise to the cross default exceeds US$30 million in an individual debt. ​ Any financial debt held by Enel Generación Chile, for any amount in default, and that the principal amount of the debt giving rise to the cross default exceeds US$50 million in an individual debt. ​ Any financial debt held by Enel Generación Chile, for any amount in arrears. ​ Any financial debt held by Enel Distribución Chile, for any amount in arrears. ​ Creditor ​ Bank of New York Mellon (Bondholder Representative) ​ Banco Santander Chile (Bondholders' Representative) ​ Banco Santander Chile and Scotiabank Chile ​ Banco Santander Chile and Scotiabank Chile ​ Registration Number ​ ISIN: US29244TAC53; US29244TAB7; US29244TAA9 ​ CMF Securities Registry Registration No. 317 for Series H and No. 522 for Series M ​ - ​ - ​ Name of financial indicator or ratio ​ Cross default ​ Cross default ​ Cross default ​ Cross default ​ Measurement frequency ​ Quarterly ​ Quarterly ​ Quarterly ​ Quarterly ​ Calculation mechanism or definition of the indicator or ratio ​ Debt in arrears greater than US$30 million principal amount on an individual basis. ​ Debt in arrears greater than US$50 million principal amount on an individual basis. ​ Delinquent debt. ​ Delinquent debt. ​ Restriction that must be fulfilled (Range, Value and Unit of measure) ​ Not to have individual debts in arrears in excess of US$30 million. ​ Not to have individual debts in arrears in excess of US$50 million. ​ Not have individual debts past due. ​ Not have individual debts past due. ​ Indicator or ratio determined by the company ​ There are no delinquent debts in excess of US$30 million on an individual basis. ​ There are no delinquent debts in excess of US$50 million on an individual basis. ​ There are no delinquent debts. ​ There are no delinquent debts. ​ Compliance YES/NO ​ Yes ​ Yes ​ Yes ​ Yes ​ Accounts used in the calculation of the indicator or ratio ​ - ​ - ​ - ​ - ​ ​ 2. Financial covenants Financial covenants are contractual commitments with respect to minimum or maximum financial ratios that the Company is obliged to meet at certain periods of time (quarterly, annually, etc.) and in some cases only when certain conditions are met. Most of the financial covenants of the Company limit leverage and track the ability to generate cash flow that will service the companies’ indebtedness. Certain companies are also required to periodically certify these covenants. The types of covenants and their respective limits vary according to the type of debt and contract. ​ ​ ​ ​ ​ ​ ​ ​ ​ ​ Financial restrictions ​ Enel Generación Chile ​ Enel Generación Chile ​ Enel Generación Chile ​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Minimum Equity of Ch$761,661 million, a limit that is updated at the end of each fiscal year, as established in the contract. ​ Maintain a Financial Expense Coverage ratio of greater than or equal to 1.85. ​ Maintain a Net Active Position with Related Companies not exceeding the equivalent amount in Chilean pesos, legal tender, of US$500 million, according to the exchange rate observed on the date of its calculation. Creditor ​ Banco Santander Chile (Bondholders' Representative) ​ Banco Santander Chile (Bondholders' Representative) ​ Banco Santander Chile (Bondholders' Representative) ​ Banco Santander Chile (Bondholders' Representative) Registration Number ​ Registration with the CMF Securities Registry No. 317 for Series H and No. 522 for Series M ​ Registration with the CMF Securities Registry No. 317 for Series H and No. 522 for Series M ​ Registration with the CMF Securities Registry No. 317 for Series H and No. 522 for Series M ​ Registration with the Securities Registry with CMF No. 317 Name of financial indicator or ratio ​ Consolidated Indebtedness Level ​ Equity Attributable to the Parent ​ Financial Expenses Coverage rate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Receivables due from Related Parties of Current and Non-Current Assets and ii) the sum of Payables due to Related Parties,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16 ​ $2,725,132 million ​ 19.37 ​ US$206.67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 ​ Finally, in most contracts, the acceleration of the debt due to non-compliance with covenants does not occur automatically. Certain conditions must be met, such as the expiration of remediation periods, among others. As of December 31, 2024, both Enel Chile and its subsidiaries were in compliance with their financial obligations summarized herein, they also comply with other financial obligations whose non-compliance could result in the acceleration of the maturity of its financial commitments. Additionally, Management is not aware of any facts or circumstances indicating that the Company may have difficulties in meeting these covenants during or after the reporting perio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eadcount</t>
        </is>
      </c>
      <c r="B1" s="2" t="inlineStr">
        <is>
          <t>12 Months Ended</t>
        </is>
      </c>
    </row>
    <row r="2">
      <c r="B2" s="2" t="inlineStr">
        <is>
          <t>Dec. 31, 2024</t>
        </is>
      </c>
    </row>
    <row r="3">
      <c r="A3" s="3" t="inlineStr">
        <is>
          <t>HEADCOUNT</t>
        </is>
      </c>
      <c r="B3" s="4" t="inlineStr">
        <is>
          <t xml:space="preserve"> </t>
        </is>
      </c>
    </row>
    <row r="4">
      <c r="A4" s="4" t="inlineStr">
        <is>
          <t>Headcount</t>
        </is>
      </c>
      <c r="B4" s="4" t="inlineStr">
        <is>
          <t>37. HEADCOUNT Enel Chile’s personnel as of December 31, 2024 and 2023 is as follows: ​ ​ ​ ​ ​ Country 12-31-2024 12-31-2023 Chile ​ 1,932 ​ 2,056 Argentina (1) ​ 20 ​ 21 Total ​ 1,952 ​ 2,077 Average ​ 2,003 ​ 2,134 (1) This item corresponds to the branch of Enel Generación Chile located in the province of Jujuy, Argenti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nctions</t>
        </is>
      </c>
      <c r="B1" s="2" t="inlineStr">
        <is>
          <t>12 Months Ended</t>
        </is>
      </c>
    </row>
    <row r="2">
      <c r="B2" s="2" t="inlineStr">
        <is>
          <t>Dec. 31, 2024</t>
        </is>
      </c>
    </row>
    <row r="3">
      <c r="A3" s="3" t="inlineStr">
        <is>
          <t>SANCTIONS</t>
        </is>
      </c>
      <c r="B3" s="4" t="inlineStr">
        <is>
          <t xml:space="preserve"> </t>
        </is>
      </c>
    </row>
    <row r="4">
      <c r="A4" s="4" t="inlineStr">
        <is>
          <t>Sanctions</t>
        </is>
      </c>
      <c r="B4" s="4" t="inlineStr">
        <is>
          <t>38. SANCTIONS The following Group companies have received sanctions from administrative authorities: 1. Enel Distribución Chile S.A. 1.1. By means of Exempt Resolution No. 10,921 dated February 21, 2022, the SEF imposed on Enel Distribución a fine equivalent to 39,261 UTM (ThCh $2,642,030 ), for not complying with the provisions of Article 4-1 of the Technical Standard of Service Quality for Distribution Systems, in relation to Articles 145 and 222, letter h), of the Regulations of the General Law of Electric Services and, in turn, in relation to Articles 72-14 and 130 of the General Law of Electric Services, based on the information provided by the company in the process titled "Interruptions 2018". Enel Distribución filed an appeal for reconsideration against this resolution, which is pending resolution. 1.2. By means of Exempt Resolution No. 25,189 dated May 13, 2024, the SEF imposed a fine on Enel Distribución equivalent to 60,000 UTM (ThCh $4,037,640 ), on the grounds that there were violations of Art. 8 ter of the General Law on Electrical Services, relating to the performance of activities that violate the exclusive distribution obligation. Enel Distribución filed an appeal for reconsideration against this resolution, which is pending resolution. 1.3. By means of Exempt Resolution No. 27,691 dated September 15, 2024, the SEF imposed a fine on Enel Distribución equivalent to 39,600 UTM (ThCh $2,664,842 ), deeming that during the period from January to December 2022 Enel Distribución exceeded the maximum SAIDI limit established in current regulations in the Metropolitan Region, specifically, the districts of Colina, Conchalí, Estación Central, Huechuraba, Lampa, Lo Espejo, Lo Prado and Maipú. Enel Distribución filed an appeal against this decision, which is pending resolution. 1.4. By means of Exempt Resolution No. 26,948 dated February 28, 2024, the SEF imposed a fine on Enel Distribución equivalent to 40,000 UTM (ThCh $2,691,760 ), deeming that its obligations were breached due to line interruptions. Enel Distribución filed an appeal against this decision, which is pending resolution. 1.5. By means of Official Letter No. 246,328 and Exempt Resolutions Nos. 36,621, 36,622, 36,623 and 36,624 received in September 2024 and January 2025, respectively, the SEF imposed fines on Enel Distribución for a total amount of 280,000 UTM (ThCh$ 18,842,320 ), in relation to potential breaches related to the effects that occurred in the context of the climatic event that took place on August 1 and 2, 2024 in various districts of the Metropolitan Region. In response to this notification, Enel Distribución filed its defense, which is pending resolution, and the corresponding appeals for reconsideration will also be filed (see Note 41.v). In relation to the sanctions described above, the Group has established provisions for ThCh$28,844,481 as of December 31, 2024 (see Note 25). There are other sanctions that also have associated provisions but are not described in this Note since they individually represent immaterial amounts. The Management of the Company believes that the provisions recorded are adequate to cover the risks resulting from sanctions, and therefore do not expect additional liabilities other than those already specifi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nvironment</t>
        </is>
      </c>
      <c r="B1" s="2" t="inlineStr">
        <is>
          <t>12 Months Ended</t>
        </is>
      </c>
    </row>
    <row r="2">
      <c r="B2" s="2" t="inlineStr">
        <is>
          <t>Dec. 31, 2024</t>
        </is>
      </c>
    </row>
    <row r="3">
      <c r="A3" s="3" t="inlineStr">
        <is>
          <t>ENVIRONMENT</t>
        </is>
      </c>
      <c r="B3" s="4" t="inlineStr">
        <is>
          <t xml:space="preserve"> </t>
        </is>
      </c>
    </row>
    <row r="4">
      <c r="A4" s="4" t="inlineStr">
        <is>
          <t>Environment</t>
        </is>
      </c>
      <c r="B4" s="4" t="inlineStr">
        <is>
          <t>39. ENVIRONMENT Environmental expenses for the years ended December 31, 2024, 2023 and 2022 are as follows: ​ ​ ​ ​ ​ ​ ​ ​ ​ ​ ​ ​ ​ ​ ​ ​ ​ ​ ​ ​ ​ ​ ​ ​ ​ ​ ​ ​ ​ ​ ​ ​ ​ ​ 12-31-2024 ​ ​ ​ ​ ​ ​ ​ 12-31-2023 Disbursing Company ​ Project Name ​ Environmental Description ​ Project status [Completed, in progress] ​ Disbursement amount ​ Capitalized amount ​ Expense amount ​ Future disbursement amount ​ Estimated date of future disbursement ​ Total disbursements ​ Amount of prior period disbursement Pehuenche S.A. ​ ​ ​ Waste Management ​ In progress ​ 42,693 ​ — ​ 42,693 ​ — ​ — ​ 42,693 ​ 68,947 ​ ​ Pehuenche power plant ​ Environmental Sanitation ​ In progress ​ 6,652 ​ — ​ 6,652 ​ — ​ — ​ 6,652 ​ 1,707 ​ ​ ​ ​ Environmental materials ​ In progress ​ 5,690 ​ — ​ 5,690 ​ — ​ — ​ 5,690 ​ 18,170 Enel Distribución Chile S.A. ​ Vegetation control in MT/BT ​ Pruning of trees near the media network and low voltage. ​ In progress ​ 3,550,212 ​ — ​ 3,550,212 ​ 8,622,291 ​ 12/31/2025 ​ 12,172,503 ​ 1,532,887 ​ ​ SEF STANDARDIZATION PROJECT (CAPEX) ​ Underground Networks Interaction Project between Enel and Metrogas ​ In progress ​ 612,337 ​ — ​ 612,337 ​ — ​ — ​ 612,337 ​ 639,601 ​ ​ Improvements environmental impact ​ Urban tree planting project (2T) ​ In progress ​ — ​ — ​ — ​ 10,000,000 ​ 12/31/2025 ​ 10,000,000 ​ — ​ ​ ​ ​ Waste recovery initiative (4T) ​ In progress ​ — ​ — ​ — ​ 2,000,000 ​ 12/31/2025 ​ 2,000,000 ​ — ​ ​ ​ ​ Asbestos Storage Project (2T) ​ In progress ​ — ​ — ​ — ​ 7,000,000 ​ 12/31/2025 ​ 7,000,000 ​ — ​ ​ ​ ​ MA Space in the CEO (2T) ​ In progress ​ — ​ — ​ — ​ 12,000,000 ​ 12/31/2025 ​ 12,000,000 ​ —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9,564,824 ​ 7,168,324 ​ 2,396,500 ​ 1,487,715 ​ — ​ 11,052,539 ​ 1,798,851 ​ ​ Environmental expenses, adaptations and certifications, Thermal Power Plants (TP) ​ Studies, monitoring, laboratory analysis, removal and final disposal of solid waste in thermoelectric plants (TP) ​ In progress ​ 1,521,191 ​ 424,705 ​ 1,096,486 ​ 894,654 ​ — ​ 2,415,845 ​ 1,790,310 ​ ​ Environmental expenses, Hydroelectric Power Plants (HP) ​ Studies, monitoring, laboratory analysis, removal and final disposal of solid waste in hydroelectric plants (HP) ​ In progress ​ 378,046 ​ — ​ 378,046 ​ — ​ — ​ 378,046 ​ 502,557 Enel Green Power Chile S.A. ​ Waste management ​ Contracts for the removal of hazardous and non-hazardous waste ​ In progress ​ 436,358 ​ — ​ 436,358 ​ — ​ — ​ 436,358 ​ 91,480 ​ ​ Environmental sanitation ​ Contracts for vector control, deratization, disinfection ​ In progress ​ 49,880 ​ — ​ 49,880 ​ — ​ — ​ 49,880 ​ 22,180 ​ ​ Campaigns and Studies ​ Contracts for Environmental Monitoring ( Flora and Fauna- Archeology, others) ​ In progress ​ 595,261 ​ — ​ 595,261 ​ — ​ — ​ 595,261 ​ — ​ ​ Environmental materials ​ Buy environmental materials (containers, spill kit, others) ​ In progress ​ 38,663 ​ — ​ 38,663 ​ — ​ — ​ 38,663 ​ 19,073 ​ ​ Outsourced services ​ Other services (contracts with third parties) ​ In progress ​ 32,667 ​ — ​ 32,667 ​ — ​ — ​ 32,667 ​ 83,111 ​ ​ Household waste removal ​ Household / domestic waste removal contract (payment of municipal retreat) ​ In progress ​ 22,132 ​ — ​ 22,132 ​ — ​ — ​ 22,132 ​ 6,177 ​ ​ Environmental Travel ​ Tickets - accommodation and travel allowance for site visits to facilities ​ In progress ​ 124,926 ​ — ​ 124,926 ​ — ​ — ​ 124,926 ​ — ​ ​ Legal requirements contract ​ Environmental and sectorial permit management contract. ​ In progress ​ 193,742 ​ — ​ 193,742 ​ — ​ — ​ 193,742 ​ 27,037 ​ ​ Rent/vehicle expenses ​ Vehicle rental for environmental trips (field visits / Plants) ​ In progress ​ 8,526 ​ — ​ 8,526 ​ — ​ — ​ 8,526 ​ 41,615 ​ ​ Bird collision monitoring contract ​ Bird Collision Monitoring Contract ​ In progress ​ 10,760 ​ — ​ 10,760 ​ — ​ — ​ 10,760 ​ 388,175 Geotérmica del Norte S.A. ​ Waste management ​ Contracts for removal of hazardous and non-hazardous waste ​ In progress ​ 63,192 ​ — ​ 63,192 ​ — ​ — ​ 63,192 ​ 13,607 ​ ​ Environmental sanitation ​ Contracts for vector control, deratization, disinfection. ​ In progress ​ 4,380 ​ — ​ 4,380 ​ — ​ — ​ 4,380 ​ 8,630 ​ ​ Campaigns and Studies ​ Contracts for Environmental Monitoring (Birds Collision - Flora and Fauna - Archeology, others) ​ In progress ​ 366,260 ​ — ​ 366,260 ​ — ​ — ​ 366,260 ​ 275,403 ​ ​ Permitting framework agreement ​ Management contract for environmental and sectoral permits ​ In progress ​ 18,821 ​ — ​ 18,821 ​ — ​ — ​ 18,821 ​ 30,286 Parque Eólico Talinay Oriente S.A. ​ Environmental sanitation ​ Contracts for vector control, deratization, disinfection. ​ In progress ​ 11,763 ​ — ​ 11,763 ​ — ​ — ​ 11,763 ​ 1,251 ​ ​ Campaigns and Studies ​ Contracts for Environmental Monitoring (Birds Collision - Flora and Fauna - Archeology, others) ​ In progress ​ 30,882 ​ — ​ 30,882 ​ — ​ — ​ 30,882 ​ 5,559 ​ ​ Environmental materials ​ Buy environmental materials (containers, spill kit, others) ​ In progress ​ 27,118 ​ — ​ 27,118 ​ — ​ — ​ 27,118 ​ 614 ​ ​ Household waste removal ​ Household / domestic waste removal contract (payment of municipal retreat) ​ In progress ​ 19,664 ​ — ​ 19,664 ​ — ​ — ​ 19,664 ​ — ​ ​ ​ ​ Household / domestic waste removal contract ​ In progress ​ 21,942 ​ — ​ 21,942 ​ — ​ — ​ 21,942 ​ 11,713 ​ ​ ​ ​ Total ​ ​ ​ 17,758,581 ​ 7,593,029 ​ 10,165,552 ​ 42,004,660 ​ ​ ​ 59,763,241 ​ 7,378,941 ​ ​ ​ ​ ​ ​ ​ ​ ​ ​ ​ ​ ​ ​ ​ ​ ​ ​ ​ ​ ​ ​ ​ ​ ​ ​ ​ ​ 12-31-2023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34,473 ​ — ​ 34,473 ​ 34,473 ​ 12-31-2024 ​ 68,946 ​ ​ ​ ​ Environmental Sanitation ​ In progress ​ 854 ​ — ​ 854 ​ 854 ​ 12/31/2024 ​ 1,708 ​ ​ ​ ​ Materials Environment ​ In progress ​ 9,085 ​ — ​ 9,085 ​ 9,085 ​ 12/31/2024 ​ 18,170 Enel Distribución Chile S.A. ​ Vegetation control in MT/BT ​ Pruning of trees near the media network and low voltage. ​ In progress ​ 1,532,887 ​ — ​ 1,532,887 ​ — ​ — ​ 1,532,887 ​ ​ Improvements in the MT network ​ Replacement underground transformers by Technical Standard (PCB) ​ Completed ​ 230,606 ​ 230,606 ​ — ​ — ​ — ​ 230,606 ​ ​ SEF STANDARDIZATION PROJECT (CAPEX) ​ Underground Networks Interaction Project between Enel and Metrogas ​ In progress ​ 639,601 ​ 639,601 ​ — ​ — ​ — ​ 639,601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587,545 ​ 105,196 ​ 482,349 ​ 1,211,306 ​ 12/31/2024 ​ 1,798,851 ​ ​ Environmental expenses, adaptations and certifications, Thermal Power Plants (TP) ​ Studies, monitoring, laboratory analysis, removal and final disposal of solid waste in thermoelectric plants (TP) ​ In progress ​ 1,174,689 ​ 436,295 ​ 738,394 ​ 615,621 ​ 12/31/2024 ​ 1,790,310 ​ ​ Environmental expenses, Hydroelectric Power Plants (HP) ​ Studies, monitoring, laboratory analysis, removal and final disposal of solid waste in hydroelectric plants (HP) ​ In progress ​ 143,262 ​ — ​ 143,262 ​ 359,295 ​ 12/31/2024 ​ 502,557 Enel Green Power Chile S.A. ​ Waste management ​ Contracts for the removal of hazardous and non-hazardous waste ​ In progress ​ 91,480 ​ — ​ 91,480 ​ — ​ — ​ 91,480 ​ ​ Environmental sanitation ​ Contracts for vector control, deratization, disinfection. ​ In progress ​ 22,180 ​ — ​ 22,180 ​ — ​ — ​ 22,180 ​ ​ Water analysis ​ Monitoring and analysis of drinking water and sewage ​ In progress ​ 58,235 ​ — ​ 58,235 ​ — ​ — ​ 58,235 ​ ​ Environmental materials ​ Buy environmental materials (containers, spill kit, others) ​ In progress ​ 19,073 ​ — ​ 19,073 ​ — ​ — ​ 19,073 ​ ​ Sewage treatment plant ​ Contract for removal and cleaning of pits and sewage ​ In progress ​ 22,707 ​ — ​ 22,707 ​ — ​ — ​ 22,707 ​ ​ Outsourced services ​ Other services (contracts with third parties) ​ In progress ​ 83,111 ​ — ​ 83,111 ​ — ​ — ​ 83,111 ​ ​ Permitting framework agreement ​ Management contract for environmental and sectoral permits ​ In progress ​ 108,170 ​ — ​ 108,170 ​ — ​ — ​ 108,170 ​ ​ Domestic waste removal ​ Household / domestic waste removal contract (payment of municipal retreat) ​ In progress ​ 6,177 ​ — ​ 6,177 ​ — ​ — ​ 6,177 ​ ​ Legal requirement contract ​ Environmental and sectorial permit management contract. ​ In progress ​ 27,037 ​ — ​ 27,037 ​ — ​ — ​ 27,037 ​ ​ Rent/vehicle expenses ​ Vehicle rental for environmental trips (field visits / Plants) ​ In progress ​ 41,615 ​ — ​ 41,615 ​ — ​ — ​ 41,615 ​ ​ Bird collision monitoring contract ​ Bird collision monitoring contract ​ In progress ​ 388,175 ​ — ​ 388,175 ​ — ​ — ​ 388,175 ​ ​ Wildlife monitoring ​ Contracts for Environmental Monitoring (Wildlife) ​ In progress ​ 100,470 ​ — ​ 100,470 ​ — ​ — ​ 100,470 ​ ​ Archaeological monitoring ​ Monitoring of archaeological sites ​ In progress ​ 36,972 ​ — ​ 36,972 ​ — ​ — ​ 36,972 ​ ​ Noise monitoring ​ Noise monitoring ​ In progress ​ 30,545 ​ — ​ 30,545 ​ — ​ — ​ 30,545 Geotérmica del Norte S.A. ​ Waste management ​ Contracts for removal of hazardous and non-hazardous waste ​ In progress ​ 13,607 ​ — ​ 13,607 ​ — ​ — ​ 13,607 ​ ​ Environmental sanitation ​ Contracts for vector control, deratization, disinfection. ​ In progress ​ 8,630 ​ — ​ 8,630 ​ — ​ — ​ 8,630 ​ ​ Water analysis ​ Monitoring and analysis of potable water and wastewater ​ In progress ​ 15,675 ​ — ​ 15,676 ​ — ​ — ​ 15,675 ​ ​ Environmental materials ​ Purchase of environmental materials (containers, anti-leak kits, others) ​ In progress ​ 275,403 ​ — ​ 275,403 ​ — ​ — ​ 275,403 ​ ​ Sewage treatment plant ​ Contract for removal and cleaning of pits and sewage ​ In progress ​ 613 ​ — ​ 613 ​ — ​ — ​ 613 ​ ​ Permitting framework agreement ​ Management contract for environmental and sectoral permits ​ In progress ​ 1,140 ​ — ​ 1,140 ​ — ​ — ​ 1,140 ​ ​ Outsourced services ​ Other services (contracts with third parties) ​ In progress ​ 30,286 ​ 30,286 ​ 30,286 ​ — ​ — ​ 30,286 Parque Eólico Talinay Oriente S.A. ​ Water analysis ​ Monitoring and analysis of potable water and wastewater ​ In progress ​ 15,903 ​ — ​ 15,903 ​ — ​ — ​ 15,903 ​ ​ Campaigns and studies ​ Contracts for Environmental Monitoring (Birds - Flora and Fauna - Archaeology, etc.) ​ In progress ​ 1,251 ​ — ​ 1,251 ​ — ​ — ​ 1,251 ​ ​ Water analysis ​ Monitoring and analysis of potable water and wastewater ​ In progress ​ 5,478 ​ — ​ 5,478 ​ — ​ — ​ 5,478 ​ ​ Campaigns and studies ​ Contracts for Environmental Monitoring (Birds - Flora and Fauna - Archaeology, etc.) ​ In progress ​ 5,559 ​ — ​ 5,559 ​ — ​ — ​ 5,559 ​ ​ Environmental materials ​ Purchase of environmental materials (containers, anti-leak kits, others) ​ In progress ​ 614 ​ — ​ 614 ​ — ​ — ​ 614 ​ ​ Sewage treatment plant ​ Contract for removal and cleaning of pits and sewage ​ In progress ​ 585 ​ — ​ 585 ​ — ​ — ​ 585 ​ ​ Domestic waste removal ​ Household / domestic waste removal contract ​ In progress ​ 11,713 ​ — ​ 11,713 ​ — ​ — ​ 11,713 ​ ​ Bird Collision Monitoring Contract ​ Bird Collision Monitoring Contract ​ In progress ​ 22,203 ​ — ​ 22,203 ​ — ​ — ​ 22,203 ​ ​ ​ ​ Total ​ ​ ​ 5,797,609 ​ 1,441,984 ​ 4,385,912 ​ 2,230,634 ​ ​ ​ 8,028,243 ​ ​ ​ ​ ​ ​ ​ ​ ​ ​ ​ ​ ​ ​ ​ ​ ​ ​ ​ ​ ​ ​ ​ ​ ​ ​ ​ ​ 12-31-2022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29,164 ​ — ​ 29,164 ​ 5,405 ​ 12-31-2023 ​ 34,569 ​ ​ ​ ​ Environmental Sanitation ​ In progress ​ 3,105 ​ — ​ 3,105 ​ 19,298 ​ 12-31-2023 ​ 22,403 ​ ​ ​ ​ Materials Environment ​ In progress ​ 25,144 ​ — ​ 25,144 ​ 24,720 ​ 12-31-2023 ​ 49,864 Enel Distribución Chile S.A. ​ Vegetation Control In At Networks (OPEX) ​ This activity contemplates the maintenance of the band of easement of high voltage lines between 34.5 and 500kv. ​ In progress ​ 525,809 ​ — ​ 525,809 ​ — ​ — ​ 525,809 ​ ​ Vegetation control in MT/BT ​ Pruning of trees near the media network and low voltage. ​ In progress ​ 2,383,970 ​ — ​ 2,383,970 ​ — ​ — ​ 2,383,970 ​ ​ Improvements in the MT network ​ Replacement underground transformers by Technical Standard (PCB) ​ In progress ​ 139,820 ​ — ​ 139,820 ​ — ​ — ​ 139,820 ​ ​ SEF standardization project (CAPEX) ​ Underground Networks Interaction Project between Enel and Metrogas ​ In progress ​ 2,932,689 ​ — ​ 2,932,689 ​ — ​ —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1,611,874 ​ 689,327 ​ 922,547 ​ 632,635 ​ 12-31-2023 ​ 2,244,509 ​ ​ Environmental expenses, adaptations and certifications, Thermal Power Plants (TP) ​ Studies, monitoring, laboratory analysis, removal and final disposal of solid waste in thermoelectric plants (TP) ​ In progress ​ 1,231,175 ​ 182,861 ​ 1,048,314 ​ 2,120,483 ​ 12-31-2023 ​ 3,351,658 ​ ​ Environmental expenses, Hydroelectric Power Plants (HP) ​ Studies, monitoring, laboratory analysis, removal and final disposal of solid waste in hydroelectric plants (HP) ​ In progress ​ 426,453 ​ — ​ 426,453 ​ 718,751 ​ 12-31-2023 ​ 1,145,204 Enel Green Power Chile S.A. ​ Waste management ​ Contracts for the removal of hazardous and non-hazardous waste ​ In progress ​ 75,422 ​ — ​ 75,422 ​ 193,828 ​ 12-31-2023 ​ 269,250 ​ ​ Environmental sanitation ​ Contracts for vector control, deratization, disinfection ​ In progress ​ 22,316 ​ — ​ 22,316 ​ 195,796 ​ 12-31-2023 ​ 218,112 ​ ​ Water analysis ​ Monitoring and analysis of drinking water and sewage ​ In progress ​ 61,552 ​ — ​ 61,552 ​ 91,153 ​ 12-31-2023 ​ 152,705 ​ ​ Rent/vehicle expenses ​ Vehicle rental for environmental trips (field visits / Plants) ​ In progress ​ 75,481 ​ — ​ 75,481 ​ 114,211 ​ 12-31-2023 ​ 189,692 ​ ​ Campaigns and studies ​ Contracts for Environmental Monitoring (Collision of Birds- Flora and Fauna- Archeology, others) ​ In progress ​ 13,234 ​ — ​ 13,234 ​ 109,770 ​ 12-31-2023 ​ 123,004 ​ ​ Environmental materials ​ Buy environmental materials (containers, spill kit, others) ​ In progress ​ 14,203 ​ — ​ 14,203 ​ 46,944 ​ 12-31-2023 ​ 61,147 ​ ​ Sewage treatment plant ​ Contract for removal and cleaning of pits and sewage ​ In progress ​ 65,043 ​ — ​ 65,043 ​ 110,887 ​ 12-31-2023 ​ 175,930 ​ ​ Outsourced services ​ Other services (contracts with third parties) ​ In progress ​ 10,932 ​ — ​ 10,932 ​ 227,590 ​ 12-31-2023 ​ 238,522 ​ ​ Permitting framework agreement ​ Management contract for environmental and sectoral permits ​ In progress ​ 43,576 ​ — ​ 43,576 ​ 181,299 ​ 12-31-2023 ​ 224,875 ​ ​ Domestic waste removal ​ Household / domestic waste removal contract ​ In progress ​ 78,617 ​ — ​ 78,617 ​ 69,700 ​ 12-31-2023 ​ 148,317 ​ ​ Environment travel ​ Tickets - accommodation and travel allowance for site visits to facilities ​ In progress ​ 49,605 ​ — ​ 49,605 ​ 99,316 ​ 12-31-2023 ​ 148,921 ​ ​ Legal requirement contract ​ Environmental and sectorial permit management contract. ​ In progress ​ 217,870 ​ — ​ 217,870 ​ 617,101 ​ 12-31-2023 ​ 834,971 ​ ​ Bird collision monitoring contract ​ Bird Collision Monitoring Contract ​ In progress ​ 71,680 ​ — ​ 71,680 ​ 63,000 ​ 12-31-2023 ​ 134,680 ​ ​ Waste management ​ Contracts for the removal of hazardous and non-hazardous waste ​ In progress ​ 26,667 ​ — ​ 26,667 ​ 36,764 ​ 12-31-2023 ​ 63,431 ​ ​ Environmental sanitation ​ Contracts for vector control, deratization, disinfection. ​ In progress ​ 2,293 ​ — ​ 2,293 ​ 37,750 ​ 12-31-2023 ​ 40,043 Geotérmica del Norte S.A. ​ Water analysis ​ Monitoring and analysis of drinking water and sewage ​ In progress ​ 5,589 ​ — ​ 5,589 ​ 5,378 ​ 12-31-2023 ​ 10,967 ​ ​ Campaigns and studies ​ Contracts for Environmental Monitoring (Collision of Birds- Flora and Fauna- Archeology, others) ​ In progress ​ 277,126 ​ — ​ 277,126 ​ 406,915 ​ 12-31-2023 ​ 684,041 ​ ​ Environmental materials ​ Buy environmental materials (containers, spill kit, others) ​ In progress ​ 4,209 ​ — ​ 4,209 ​ 5,227 ​ 12-31-2023 ​ 9,436 ​ ​ Sewage treatment plant ​ Contract for removal and cleaning of pits and sewage ​ In progress ​ — ​ — ​ — ​ 3,659 ​ 12-31-2023 ​ 3,659 ​ ​ Permitting framework agreement ​ Management contract for environmental and sectoral permits ​ In progress ​ 31,411 ​ — ​ 31,411 ​ — ​ 12-31-2023 ​ 31,411 ​ ​ Domestic waste removal ​ Household / domestic waste removal contract (payment of municipal retreat) ​ In progress ​ 8,150 ​ — ​ 8,150 ​ 10,950 ​ 12-31-2023 ​ 19,100 ​ ​ Vegetation control in AT networks ​ This activity contemplates the maintenance of the band of easement of high voltage lines between 34.5 and 500kv. ​ In progress ​ 102,015 ​ — ​ 102,015 ​ 142,081 ​ 11-30-2022 ​ 244,096 ​ ​ ​ ​ It consists of cutting branches until reaching the safety conditions that the foliage must be left with respect to the drivers. ​ In progress ​ 223,178 ​ — ​ 223,178 ​ — ​ — ​ 223,178 Enel Transmisión Chile S.A. ​ Environmental management in SSEE ​ The service consists of the maintenance of green areas with replacement of species and grass in Enel substation enclosures ​ In progress ​ 59,999 ​ — ​ 59,999 ​ 81,570 ​ 11-30-2022 ​ 141,569 ​ ​ Environmental management ​ Environmental management of reforestation in the Parque Metropolitano. ​ In progress ​ 7,715 ​ — ​ 7,715 ​ 2,580 ​ 11-30-2022 ​ 10,295 ​ ​ ​ ​ Nests and Others ​ In progress ​ 1,590 ​ — ​ 1,590 ​ 6,010 ​ 11-30-2022 ​ 7,600 ​ ​ Silica gel replacement in power transformers ​ Considers the replacement of silica gel (hygroscopic salt) to one (1) power transformer. ​ Completed ​ 113 ​ — ​ 113 ​ — ​ — ​ 113 Parque Eolico Talinay Oriente S.A. ​ Waste management ​ Contracts for the removal of hazardous and non-hazardous waste ​ In progress ​ 6,496 ​ — ​ 6,496 ​ 7,841 ​ 12-31-2023 ​ 14,337 ​ ​ Environmental sanitation ​ Contracts for vector control, deratization, disinfection. ​ In progress ​ 1,789 ​ — ​ 1,789 ​ 15,642 ​ 12-31-2023 ​ 17,431 ​ ​ Water analysis ​ Monitoring and analysis of drinking water and sewage ​ In progress ​ 4,916 ​ — ​ 4,916 ​ 4,640 ​ 12-31-2023 ​ 9,556 ​ ​ Campaigns and studies ​ Contracts for Environmental Monitoring (Collision of Birds- Flora and Fauna- Archeology, others) ​ In progress ​ 39,093 ​ — ​ 39,093 ​ — ​ - ​ 39,093 ​ ​ Environmental materials ​ Buy environmental materials (containers, spill kit, others) ​ In progress ​ 1,949 ​ — ​ 1,949 ​ 5,227 ​ 12-31-2023 ​ 7,176 ​ ​ Sewage treatment plant ​ Contract for removal and cleaning of pits and sewage ​ In progress ​ — ​ — ​ — ​ 1,830 ​ 12-31-2023 ​ 1,830 ​ ​ Permitting framework agreement ​ Management contract for environmental and sectoral permits ​ In progress ​ 453 ​ — ​ 453 ​ — ​ — ​ 453 ​ ​ Domestic waste removal ​ Household / domestic waste removal contract ​ In progress ​ 8,884 ​ — ​ 8,884 ​ 25,027 ​ 12-31-2023 ​ 33,911 ​ ​ Bird collision monitoring contract ​ Bird collision monitoring contract ​ In progress ​ 41,476 ​ — ​ 41,476 ​ — ​ — ​ 41,476 ​ ​ ​ ​ Total ​ ​ ​ 10,963,845 ​ 872,188 ​ 10,091,657 ​ 6,440,978 ​ ​ ​ 17,404,8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formation on Subsidiaries, Summarized</t>
        </is>
      </c>
      <c r="B1" s="2" t="inlineStr">
        <is>
          <t>12 Months Ended</t>
        </is>
      </c>
    </row>
    <row r="2">
      <c r="B2" s="2" t="inlineStr">
        <is>
          <t>Dec. 31, 2024</t>
        </is>
      </c>
    </row>
    <row r="3">
      <c r="A3" s="3" t="inlineStr">
        <is>
          <t>FINANCIAL INFORMATION ON SUBSIDIARIES, SUMMARIZED</t>
        </is>
      </c>
      <c r="B3" s="4" t="inlineStr">
        <is>
          <t xml:space="preserve"> </t>
        </is>
      </c>
    </row>
    <row r="4">
      <c r="A4" s="4" t="inlineStr">
        <is>
          <t>Financial Information on Subsidiaries, Summarized</t>
        </is>
      </c>
      <c r="B4" s="4" t="inlineStr">
        <is>
          <t>40. FINANCIAL INFORMATION ON SUBSIDIARIES, SUMMARIZED As of December 31, 2024, 2023 and 2022, summarized financial information of the Company’s principal consolidated subsidiaries prepared under IFRS is as follows. ​ ​ ​ ​ ​ ​ ​ ​ ​ ​ ​ ​ ​ ​ ​ ​ ​ ​ ​ ​ ​ ​ ​ ​ ​ ​ ​ ​ ​ ​ ​ ​ ​ ​ ​ ​ ​ ​ ​ ​ ​ ​ ​ 12-31-2024 ​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669,750,787 ​ 2,213,624,569 ​ 2,883,375,356 ​ 775,649,811 ​ 1,436,878,152 ​ 670,847,393 ​ 2,883,375,356 ​ 1,641,409,755 ​ (1,467,109,226) ​ 174,300,529 ​ 60,469,139 ​ (12,218,650) ​ (23,360,369) ​ (35,579,019) ​ 10,093,354 ​ (25,485,665) ​ (2,704,765) ​ (28,190,430) ​ Enel Generación Chile ​ Separate ​ 1,757,858,299 ​ 2,927,683,402 ​ 4,685,541,701 ​ 1,094,624,777 ​ 853,934,154 ​ 2,736,982,770 ​ 4,685,541,701 ​ 2,961,926,314 ​ (2,339,691,479) ​ 622,234,834 ​ 498,934,150 ​ 441,872,262 ​ (27,920,001) ​ 558,864,064 ​ (82,252,530) ​ 476,611,534 ​ 182,007,551 ​ 658,619,085 ​ Enel Distribución Chile ​ Separate ​ 659,256,202 ​ 2,200,865,345 ​ 2,860,121,547 ​ 764,742,650 ​ 1,436,842,637 ​ 658,536,260 ​ 2,860,121,547 ​ 1,636,765,123 ​ (1,462,595,679) ​ 174,169,443 ​ 60,673,321 ​ (11,000,088) ​ (23,676,847) ​ (34,676,935) ​ 9,678,533 ​ (24,998,402) ​ (2,700,019) ​ (27,698,421) ​ Empresa Eléctrica Pehuenche S.A. ​ Separate ​ 92,706,260 ​ 158,625,979 ​ 251,332,239 ​ 51,508,159 ​ 34,309,142 ​ 165,514,938 ​ 251,332,239 ​ 249,124,751 ​ (16,366,495) ​ 232,758,255 ​ 224,506,165 ​ 217,595,776 ​ 3,797,253 ​ 221,393,029 ​ (59,584,001) ​ 161,809,028 ​ — ​ 161,809,028 ​ Enel X Chile SPA ​ Separate ​ 71,021,967 ​ 79,563,449 ​ 150,585,416 ​ 73,394,163 ​ 87,611,986 ​ (10,420,733) ​ 150,585,416 ​ 47,372,440 ​ (25,938,804) ​ 21,433,636 ​ 2,978,191 ​ 2,051,031 ​ (14,272,853) ​ (12,221,822) ​ 3,517,272 ​ (8,704,550) ​ 17,759 ​ (8,686,791) ​ Enel X Way Chile S.p.A. ​ Separate ​ 16,935,442 ​ 2,544,040 ​ 19,479,482 ​ 6,784,325 ​ 417,771 ​ 12,277,386 ​ 19,479,482 ​ 3,073,703 ​ (2,645,090) ​ 428,613 ​ (1,309,643) ​ (1,508,397) ​ 147,744 ​ (1,360,653) ​ (1,427,097) ​ (2,787,750) ​ (27,715) ​ (2,815,465) ​ Enel Mobility Chile SPA ​ Separate ​ 2,362,663 ​ 8,185,400 ​ 10,548,063 ​ 11,599,376 ​ — ​ (1,051,313) ​ 10,548,063 ​ 690,515 ​ (545,687) ​ 144,828 ​ (1,042,732) ​ (1,427,396) ​ (561,638) ​ (1,989,033) ​ (93,549) ​ (2,082,582) ​ — ​ (2,082,582) ​ Geotérmica del Norte S.A. ​ Separate ​ 52,681,092 ​ 485,600,836 ​ 538,281,928 ​ 38,660,048 ​ 6,749,581 ​ 492,872,299 ​ 538,281,928 ​ 53,157,963 ​ (15,351,291) ​ 37,806,672 ​ 32,362,187 ​ 5,470,154 ​ 7,131,725 ​ 12,601,879 ​ (2,294,234) ​ 10,307,645 ​ 59,315,301 ​ 69,622,946 ​ Parque Eólico Talinay Oriente S.A. ​ Separate ​ 167,635,258 ​ 85,504,106 ​ 253,139,364 ​ 10,572,831 ​ 24,774,608 ​ 217,791,925 ​ 253,139,364 ​ 13,273,053 ​ (1,317,734) ​ 11,955,320 ​ 8,070,944 ​ 445,862 ​ 6,817,527 ​ 7,263,389 ​ (1,898,972) ​ 5,364,417 ​ 26,149,984 ​ 31,514,401 ​ Enel Green Power Chile S.A ​ Separate ​ 164,466,777 ​ 4,241,781,610 ​ 4,406,248,387 ​ 570,623,171 ​ 2,839,560,300 ​ 996,064,916 ​ 4,406,248,387 ​ 614,080,766 ​ (173,871,990) ​ 440,208,775 ​ 353,307,960 ​ 181,693,468 ​ (113,340,043) ​ 68,353,425 ​ (19,489,923) ​ 48,863,502 ​ 117,954,715 ​ 166,818,217 ​ Grupo Enel Green Power Chile ​ Consolidated ​ 355,104,853 ​ 4,330,554,984 ​ 4,685,659,837 ​ 590,177,775 ​ 2,877,283,498 ​ 1,218,198,564 ​ 4,685,659,837 ​ 616,697,946 ​ (130,057,863) ​ 486,640,083 ​ 393,741,092 ​ 186,793,960 ​ (99,390,792) ​ 87,127,765 ​ (23,462,937) ​ 63,664,828 ​ 140,616,668 ​ 204,281,496 ​ Grupo Enel Generación Chile ​ Consolidated ​ 1,805,201,223 ​ 3,002,358,288 ​ 4,807,559,511 ​ 1,182,232,737 ​ 888,026,719 ​ 2,737,300,055 ​ 4,807,559,511 ​ 3,079,772,877 ​ (2,227,757,665) ​ 852,015,212 ​ 723,307,269 ​ 659,468,037 ​ (24,122,748) ​ 644,714,864 ​ (141,836,531) ​ 502,878,333 ​ 185,510,243 ​ 688,388,576 ​ ​ ​ ​ ​ ​ ​ ​ ​ ​ ​ ​ ​ ​ ​ ​ ​ ​ ​ ​ ​ ​ ​ ​ ​ ​ ​ ​ ​ ​ ​ ​ ​ ​ ​ ​ ​ ​ ​ ​ ​ ​ ​ 12-31-2023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36,336,504 ​ 1,849,188,188 ​ 2,385,524,692 ​ 576,000,953 ​ 1,110,485,916 ​ 699,037,823 ​ 2,385,524,692 ​ 1,511,618,986 ​ (1,321,193,173) ​ 190,425,813 ​ 92,378,064 ​ 31,333,214 ​ (22,406,029) ​ 8,016,459 ​ 5,986,351 ​ 14,002,810 ​ 4,256,843 ​ 18,259,653 Enel Generación Chile ​ Separate ​ 1,639,751,390 ​ 2,891,976,787 ​ 4,531,728,177 ​ 1,253,245,045 ​ 874,687,249 ​ 2,403,795,883 ​ 4,531,728,177 ​ 3,093,713,774 ​ (2,492,460,074) ​ 601,253,700 ​ 479,828,601 ​ 421,257,037 ​ 43,699,104 ​ 623,784,931 ​ (111,039,121) ​ 512,745,810 ​ (89,523,631) ​ 423,222,179 Enel Distribución Chile ​ Separate ​ 527,062,985 ​ 1,838,003,681 ​ 2,365,066,666 ​ 565,443,694 ​ 1,110,458,785 ​ 689,164,187 ​ 2,365,066,666 ​ 1,507,064,996 ​ (1,319,758,411) ​ 187,306,585 ​ 90,583,023 ​ 28,536,267 ​ (21,595,248) ​ 6,030,293 ​ 6,318,917 ​ 12,349,210 ​ 4,255,736 ​ 16,604,946 Empresa Eléctrica Pehuenche S.A. ​ Separate ​ 91,177,341 ​ 155,350,662 ​ 246,528,003 ​ 50,383,350 ​ 36,279,770 ​ 159,864,883 ​ 246,528,003 ​ 217,717,148 ​ (7,818,815) ​ 209,898,332 ​ 201,464,786 ​ 194,705,044 ​ 6,861,192 ​ 201,566,236 ​ (53,910,507) ​ 147,655,728 ​ — ​ 147,655,728 Arcadia Generación Solar S.A. (1) ​ Separate ​ — ​ — ​ — ​ — ​ — ​ — ​ — ​ 43,093,497 ​ (908,539) ​ 42,184,958 ​ 30,522,549 ​ 13,883,421 ​ 570,731 ​ 14,454,153 ​ (5,973,184) ​ 8,480,969 ​ 8,442,564 ​ 16,923,533 Enel X Chile SPA ​ Separate ​ 83,136,706 ​ 109,373,485 ​ 192,510,191 ​ 106,830,357 ​ 87,413,776 ​ (1,733,942) ​ 192,510,191 ​ 46,467,999 ​ (18,085,114) ​ 28,382,885 ​ 13,553,843 ​ 12,349,930 ​ (42,751,424) ​ (30,401,494) ​ 8,468,810 ​ (21,932,684) ​ (30,735) ​ (21,963,419) Geotérmica del Norte S.A. ​ Separate ​ 20,720,312 ​ 449,885,526 ​ 470,605,838 ​ 37,049,192 ​ 10,307,294 ​ 423,249,352 ​ 470,605,838 ​ 45,865,852 ​ (11,566,230) ​ 34,299,622 ​ 26,786,584 ​ 4,392,257 ​ (940,485) ​ 3,451,771 ​ (1,209,441) ​ 2,242,330 ​ 10,372,466 ​ 12,614,796 Parque Eólico Talinay Oriente S.A. ​ Separate ​ 138,191,942 ​ 79,433,206 ​ 217,625,148 ​ 7,836,118 ​ 23,511,505 ​ 186,277,525 ​ 217,625,148 ​ 14,016,228 ​ (1,221,066) ​ 12,795,162 ​ 9,457,579 ​ 2,703,605 ​ 6,961,749 ​ 9,665,354 ​ (2,997,342) ​ 6,668,012 ​ 4,646,496 ​ 11,314,508 Enel Green Power Chile S.A ​ Separate ​ 129,441,688 ​ 3,700,078,682 ​ 3,829,520,370 ​ 704,179,322 ​ 2,296,094,345 ​ 829,246,703 ​ 3,829,520,370 ​ 533,135,755 ​ (208,840,806) ​ 324,294,949 ​ 243,660,309 ​ 147,896,440 ​ (81,930,070) ​ 65,966,371 ​ (16,113,795) ​ 49,852,576 ​ 21,410,915 ​ 71,263,491 Grupo Enel Green Power Chile ​ Consolidated ​ 265,831,009 ​ 3,806,579,686 ​ 4,072,410,695 ​ 726,541,701 ​ 2,335,254,987 ​ 1,010,614,007 ​ 4,072,410,695 ​ 536,160,033 ​ (169,604,794) ​ 366,555,239 ​ 279,904,471 ​ 154,342,148 ​ (74,647,386) ​ 79,749,325 ​ (20,485,619) ​ 59,263,706 ​ 25,380,251 ​ 84,643,957 Grupo Enel Generación Chile ​ Consolidated ​ 1,683,683,256 ​ 2,950,604,840 ​ 4,634,288,096 ​ 1,368,122,040 ​ 910,617,397 ​ 2,355,548,659 ​ 4,634,288,096 ​ 3,198,265,169 ​ (2,390,034,659) ​ 808,230,510 ​ 681,160,341 ​ 615,962,079 ​ 50,560,296 ​ 681,555,884 ​ (164,949,629) ​ 516,606,255 ​ (89,055,604) ​ 427,550,651 ​ ​ ​ ​ ​ ​ ​ ​ ​ ​ ​ ​ ​ ​ ​ ​ ​ ​ ​ ​ ​ ​ ​ ​ ​ ​ ​ ​ ​ ​ ​ ​ ​ ​ ​ ​ ​ ​ ​ ​ ​ ​ 12-31-2022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17,448,832 ​ 1,503,735,962 ​ 2,021,184,794 ​ 707,079,953 ​ 629,125,828 ​ 684,979,013 ​ 2,021,184,794 ​ 1,390,067,039 ​ (1,219,057,344) ​ 171,009,695 ​ 80,618,603 ​ 13,031,895 ​ (11,117,156) ​ 1,914,739 ​ 20,211,987 ​ 22,126,726 ​ (6,670,042) ​ 15,456,684 Enel Generación Chile ​ Separate ​ 1,616,083,142 ​ 2,654,629,663 ​ 4,270,712,805 ​ 899,409,125 ​ 1,202,746,824 ​ 2,168,556,856 ​ 4,270,712,805 ​ 3,666,453,365 ​ (2,927,568,119) ​ 738,885,246 ​ 593,454,679 ​ 525,197,060 ​ (36,631,364) ​ 635,647,512 ​ (71,927,760) ​ 563,719,752 ​ 147,458,665 ​ 711,178,417 Enel Distribución Chile ​ Separate ​ 509,513,449 ​ 1,493,545,567 ​ 2,003,059,016 ​ 695,744,040 ​ 629,055,841 ​ 678,259,135 ​ 2,003,059,016 ​ 1,386,278,469 ​ (1,217,064,139) ​ 169,214,330 ​ 79,680,726 ​ 14,077,959 ​ (11,098,303) ​ 2,979,657 ​ 19,475,413 ​ 22,455,070 ​ (6,665,575) ​ 15,789,495 Empresa Eléctrica Pehuenche S.A. ​ Separate ​ 153,652,579 ​ 156,567,496 ​ 310,220,075 ​ 97,367,848 ​ 38,214,373 ​ 174,637,854 ​ 310,220,075 ​ 272,441,946 ​ (8,068,518) ​ 264,373,428 ​ 256,448,537 ​ 248,835,473 ​ 5,859,222 ​ 254,694,695 ​ (67,785,473) ​ 186,909,222 ​ — ​ 186,909,222 Enel Transmision Chile S.A. (2) ​ Separate ​ — ​ — ​ — ​ — ​ — ​ — ​ — ​ 96,056,284 ​ (2,416,696) ​ 93,639,588 ​ 79,237,171 ​ 70,500,241 ​ (9,460,824) ​ 61,039,418 ​ (12,513,925) ​ 48,525,493 ​ 55,652 ​ 48,581,145 Enel X Chile SPA ​ Separate ​ 120,842,754 ​ 129,627,868 ​ 250,470,622 ​ 227,063,403 ​ 1,615,388 ​ 21,791,831 ​ 250,470,622 ​ 44,555,174 ​ (19,227,050) ​ 25,328,124 ​ 10,911,375 ​ 10,785,706 ​ (9,297,839) ​ 918,355 ​ 930,710 ​ 1,849,065 ​ (72,940) ​ 1,776,125 Geotérmica del Norte S.A. ​ Separate ​ 25,635,151 ​ 449,371,985 ​ 475,007,136 ​ 54,576,871 ​ 9,795,709 ​ 410,634,556 ​ 475,007,136 ​ 42,338,738 ​ (2,085,161) ​ 40,253,577 ​ 2,484,607 ​ (16,314,492) ​ (1,906,202) ​ (18,220,694) ​ 5,882,266 ​ (12,338,428) ​ 436,250 ​ (11,902,178) Parque Eólico Talinay Oriente S.A. ​ Separate ​ 127,752,924 ​ 84,532,822 ​ 212,285,746 ​ 12,169,016 ​ 25,153,714 ​ 174,963,016 ​ 212,285,746 ​ 27,384,124 ​ (1,255,906) ​ 26,128,218 ​ 22,691,033 ​ 15,654,610 ​ 2,650,649 ​ 18,305,259 ​ (5,114,251) ​ 13,191,008 ​ (228,602) ​ 12,962,406 Enel Green Power Chile S.A ​ Separate ​ 155,208,869 ​ 3,614,007,070 ​ 3,769,215,939 ​ 734,804,810 ​ 1,950,173,417 ​ 1,084,237,712 ​ 3,769,215,939 ​ 497,274,888 ​ (247,339,410) ​ 249,935,478 ​ 182,795,798 ​ 97,069,706 ​ (59,481,555) ​ 37,588,151 ​ (11,322,450) ​ 26,265,701 ​ (2,216,269) ​ 24,049,432 Grupo Enel Green Power Chile ​ Consolidated ​ 291,452,465 ​ 3,734,811,118 ​ 4,026,263,583 ​ 784,406,218 ​ 1,990,260,594 ​ 1,251,596,771 ​ 4,026,263,583 ​ 510,321,233 ​ (198,979,315) ​ 311,341,918 ​ 210,023,156 ​ 98,022,568 ​ (54,359,950) ​ 40,852,508 ​ (11,617,745) ​ 29,234,763 ​ 7,747,281 ​ 36,982,044 Grupo Enel Generación Chile ​ Consolidated ​ 1,700,122,637 ​ 2,707,181,983 ​ 4,407,304,620 ​ 1,082,602,388 ​ 1,240,478,531 ​ 2,084,223,701 ​ 4,407,304,620 ​ 3,818,906,698 ​ (2,818,054,885) ​ 1,000,851,813 ​ 849,770,172 ​ 774,032,534 ​ (30,772,142) ​ 751,020,012 ​ (139,713,234) ​ 611,306,778 ​ 147,333,179 ​ 758,639,957 ​ (1) See Note 2.4.1.i. (2) See Note 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41. SUBSEQUENT EVENTS Enel Chile S.A. i. Effective as of January 1, 2025, Enel Chile changed its functional currency from Chilean pesos to US dollars, since that currency will significantly influence the economic environment in which the Company operates. Enel Chile’s change of functional currency will be accounted for prospectively from inception by translating all items in the financial statements into the new functional currency, using the then-current exchange rate as of the effective date of the change. The functional currency change is substantially motivated by the fact that the subsidiary Enel Generación Chile will change its functional currency from Chilean pesos to US dollars on the same date. The main reason for this change is that as of 2025 the main source of revenue of this subsidiary is expected to originate from the group of unregulated customer agreements that, considering the billing and collection cycles, give rise to a substantially lower exposure to exchange rate fluctuations compared with the group of regulated customers, which require considerably more time to complete the collection process. The group of regulated customer agreements represented the Company's main source of revenue in 2024. Thus, in consideration to the relevance of the Generation Segment for the Group, the main source of revenue of Enel Chile (i.e. dividends from its subsidiaries, will be determined on a consistent basis in US dollars). Effective as of January 1, 2025, Enel Chile will also change the presentation currency of its consolidated financial statements to US dollars. The change in the presentation currency of the Company's consolidated financial statements will be accounted for as a change in accounting policy and applied retrospectively as if the new presentation currency had always been the presentation currency. Consequently, the comparative figures for the years prior to January 1, 2025 will be restated to be presented in US dollars, using average exchange rates for revenues and expenses and the closing exchange rate at the balance sheet date for assets and liabilities. Issued capital, retained earnings, and other reserves in equity will be translated using historical exchange rates. The resulting exchange differences will be recognized in equity. ii. On January 23, 2025, Enel Chile held an ordinary board meeting, where the modification of the Centralized Cash Agreement (“CCA”), entered into by Enel Chile and its subsidiaries, was approved. The proposal consisted in harmonizing all new intercompany transactions under a single procedure via the CCA. This agreement allows for performing two categories of transactions, namely: i) short-term CCAs (for short-term deficit or surplus), and ii) long-term CCAs (for 1-year or 3-year deficit or surplus), thus standardizing the instruments for all transactions. Under this scheme, daily movements of the CCA will be automatically recorded in the short-term CCA and the subsidiary will be able to request Enel Chile to reallocate a portion of, or the entire amount to, a long-term CCA, contingent on the financial position of the subsidiary. iii. On February 29, 2025, Enel Chile made a draw in the amount of US $50 million from the committed revolving line of credit provided by Corporación Andina de Fomento (“CAF”, in its Spanish acronym), arranged in December 2024. This operation was at SOFR 1 month variable interest rate, maturing on February 28, 2025. Given that this is a revolving line, its renewal or payment is defined at maturity and cannot be extended beyond the line of credit maturity date. iv. At the OSM held on April 28, 2025, our new Board of Directors was elected for a term of three years starting from the date of the meeting. At the Board of Directors meeting held on April 28, 2025, the directors agreed to appoint María Teresa Vial Álamos, Gina Ocqueteau Tacchini and Pablo Cruz Olivos as members of the Directors’ Committee. Additionally, María Teresa Vial Álamos was appointed Chair of the Directors’ Committee. The members of our new Board of Directors are as follows: • • • • • • • ​ Enel Distribución Chile S.A. v. On January 22, 2025, Enel Distribución received Exempt Resolutions Nos. 36,621, 36,622, 36,623 and 36,624 from SEF, fining the Company for the total amount of 280,000 UTM (ThCh $18,842,320 ), in connection with possible non-compliance associated with damages caused by the weather event on August 1 and 2, 2024 (see Note 38.1.5). vi. On February 4, 2025, Enel Distribución and its subsidiary Enel Colina, in the context of a Voluntary Collective Procedure (VCP), reached an agreement with the National Consumer Service (SERNAC, for its acronym in Spanish) that establishes an extraordinary compensation mechanism for the benefit of those residential customers affected by the prolonged power outages that occurred during the extraordinary events of August 1 and 2, 2024. The agreement with SERNAC provides for a voluntary and extraordinary, one-time, total, and final payment of ThCh $17,059,475 that would benefit nearly 800,000 customers. The amount referred to above is divided into (i) compensation for interruptions; (ii) compensation for claims; and (iii) compensation for loss of food, medicines or other similar refrigerated or frozen products. In addition, it establishes a special procedure to compensate customers for damage to property, provided that certain requirements of the agreement are met (see Note 25 b.1). Enel Generación Chile S.A. vii. On February 25, 2025 the Board of Directors of Enel Generación Chile S.A. agreed to propose the following to the next Ordinary Shareholders' Meeting of the Company: A. the distribution of a final dividend amounting to Ch $343,687,382,602 and representing 70% of net profits for the year, in line with the Dividend Policy for the year 2024. The final dividend will be reduced by the amount of the interim dividend paid in January 2025; therefore, the effective amount to be distributed to the shareholders in May 2025, if approved by the Ordinary Shareholders' Meeting, would be Ch $277,855,927,535 , which represents a dividend of Ch $33.877620309750800 per share . B. the distribution of a contingent dividend of Ch $115,385,547,898 to offset the effects of the accounting loss recorded as a result of the Company's functional currency change, which represents a dividend of Ch $14.068398020512300 per share to be paid along with the final dividend. The next Ordinary Shareholders' Meeting of the Company will be held on April 25, 2025, and the other businesses to be submitted to the consideration of the shareholders will be duly informed on the Company's website and by means of other communications required by the applicable regulations. In addition, the Board of Directors agreed to call an Extraordinary Shareholders' Meeting of the Company held on April 25, 2025, immediately after the aforementioned Ordinary Shareholders' Meeting. Notice of the Extraordinary Shareholders' Meeting will be duly informed on the Company's website and by means of other communications required by the applicable regulations. viii. On April 3, 2025, our subsidiary Enel Generación Chile sold and assigned to IDB Invest the second and final group of Payment Documents in accordance with the price stabilization mechanism established under Law No. 21,472, as amended by Law No. 21,667. With this transaction, the program has been officially concluded. The total amount of these balances was ThCh $229,607,723 (US $242.6 million, including interest of US $7.5 million) in favor of Enel Generación Chile. See Note 9 for further information on Law No. 21,472, as amended by Law No. 21,667. Empresa Eléctrica Pehuenche S.A. ix. On February 24, 2025, the Board of Directors of Empresa Eléctrica Pehuenche, in accordance with the current approved Dividend Policy, agreed to propose to the Ordinary Shareholders' Meeting held on April 24, 2025, payment of year 2024 final dividend balance for the amount of Ch $98.153826825 per share. This proposal would result in the distribution of 100% of net profits for the year ended December 31, 2024, thus fully complying with the Dividend Policy reported by the Board of Directors to the Ordinary Shareholders' Meeting held on April 25, 2024. Enel Green Power Chile S.A. x. On April 3, 2025, our subsidiary Enel Green Power Chile sold and assigned to IDB Invest the second and final group of Payment Documents in accordance with the price stabilization mechanism established under Law No. 21,472, as amended by Law No. 21,667. With this transaction, the program has been officially concluded. The total amount of these balances was ThCh $17,756,971 (US $18.8 million, including interest of US $0.6 million) in favor of Enel Green Power Chile. See Note 9 for further information onLaw No. 21,472, as amended by Law No. 21,667. Between January 1, 2025 and the date of issue of these consolidated financial statements, Management is not aware of any other financial events or of any other kind that could significantly affect the financial position and income presented herein.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1 Details of Assets and Liabilities in Foreign Currency</t>
        </is>
      </c>
      <c r="B1" s="2" t="inlineStr">
        <is>
          <t>12 Months Ended</t>
        </is>
      </c>
    </row>
    <row r="2">
      <c r="B2" s="2" t="inlineStr">
        <is>
          <t>Dec. 31, 2024</t>
        </is>
      </c>
    </row>
    <row r="3">
      <c r="A3" s="3" t="inlineStr">
        <is>
          <t>APPENDIX 1 DETAILS OF ASSETS AND LIABILITIES IN FOREIGN CURRENCY</t>
        </is>
      </c>
      <c r="B3" s="4" t="inlineStr">
        <is>
          <t xml:space="preserve"> </t>
        </is>
      </c>
    </row>
    <row r="4">
      <c r="A4" s="4" t="inlineStr">
        <is>
          <t>Appendix 1 Details of Assets and Liabilities in Foreign Currency</t>
        </is>
      </c>
      <c r="B4" s="4" t="inlineStr">
        <is>
          <t>APPENDIX 1 DETAIL OF ASSETS AND LIABILITIES IN FOREIGN CURRENCY This appendix is an integral part of the consolidated financial statements of Enel Chile. The detail of assets and liabilities denominated in foreign currency is as follows: ​ ​ ​ ​ ​ ​ ​ ​ ​ ​ ​ ​ ​ ​ ​ ​ 12-31-2024 ASSETS U.F. Chilean Peso U.S. dollar Euro Argentine Peso Total ​ ​ ThCh$ ​ ThCh$ ​ ThCh$ ​ ThCh$ ​ ThCh$ ​ ThCh$ CURRENT ASSETS ​ ​ ​ ​ ​ ​ ​ ​ ​ ​ ​ ​ Cash and cash equivalents ​ 38,228 ​ 246,506,945 ​ 136,705,029 ​ 149,097 ​ 20 ​ 383,399,319 Other current financial assets ​ — ​ 9,284,462 ​ 10,234,050 ​ — ​ — ​ 19,518,512 Other current non-financial assets ​ - ​ 127,832,837 ​ 23,830,167 ​ 569,776 ​ 930,601 ​ 153,163,381 Trade and other receivables, current ​ 5,442,270 ​ 950,816,232 ​ 533,706,028 ​ 703 ​ — ​ 1,489,965,233 Current receivables due from related parties ​ — ​ 4,432,760 ​ 27,553,521 ​ 10,797,055 ​ — ​ 42,783,336 Inventories ​ - ​ 38,211,002 ​ 26,116,643 ​ 227,037 ​ 613,891 ​ 65,168,573 Current tax assets ​ - ​ 69,092,991 ​ 10,119,318 ​ - ​ 1,008,190 ​ 80,220,499 TOTAL CURRENT ASSETS ​ 5,480,498 ​ 1,446,177,229 ​ 768,264,756 ​ 11,743,668 ​ 2,552,702 ​ 2,234,218,853 ​ ​ ​ ​ ​ ​ ​ ​ ​ ​ ​ ​ ​ NON-CURRENT ASSETS ​ ​ ​ ​ ​ ​ ​ ​ ​ ​ ​ ​ Other non-current financial assets ​ - ​ 4,646,303 ​ - ​ — ​ — ​ 4,646,303 Other non-current non-financial assets ​ 76,832 ​ 142,667,189 ​ 5,853,802 ​ — ​ — ​ 148,597,823 Trade and other non-current receivables ​ 28,010,923 ​ 63,052,195 ​ 1,068,188,551 ​ — ​ - ​ 1,159,251,669 Investments accounted for using the equity method ​ — ​ 32,590,470 ​ 113,293 ​ — ​ - ​ 32,703,763 Intangible assets other than goodwill ​ — ​ 113,442,016 ​ 179,728,647 ​ — ​ 177,793 ​ 293,348,456 Goodwill ​ — ​ 849,345,650 ​ 39,897,262 ​ — ​ — ​ 889,242,912 Property, plant and equipment ​ — ​ 3,704,836,526 ​ 3,833,351,366 ​ — ​ 14,673,175 ​ 7,552,861,067 Investment property ​ — ​ 7,175,892 ​ — ​ — ​ — ​ 7,175,892 Right-of-use asset ​ 220,361,086 ​ 31,802,677 ​ 12,661,541 ​ 7,785,671 ​ — ​ 272,610,975 Deferred tax assets ​ — ​ 119,258,343 ​ 5,981,528 ​ — ​ — ​ 125,239,871 TOTAL NON CURRENT ASSETS ​ 248,448,841 ​ 5,068,817,261 ​ 5,145,775,990 ​ 7,785,671 ​ 14,850,968 ​ 10,485,678,731 ​ ​ ​ ​ ​ ​ ​ ​ ​ ​ ​ ​ ​ TOTAL ASSETS ​ 253,929,339 ​ 6,514,994,490 ​ 5,914,040,746 ​ 19,529,339 ​ 17,403,670 ​ 12,719,897,584 ​ ​ ​ ​ ​ ​ ​ ​ ​ ​ ​ ​ ​ ​ ​ ​ 12-31-2023 ASSETS U.F. Chilean Peso U.S. dollar Euro Argentine Peso Total ​ ​ ThCh$ ​ ThCh$ ​ ThCh$ ​ ThCh$ ​ ThCh$ ​ ThCh$ CURRENT ASSETS ​ ​ ​ ​ ​ ​ ​ ​ ​ ​ ​ ​ Cash and cash equivalents ​ 35,935 ​ 449,278,983 ​ 113,862,934 ​ 102,479 ​ 10,959 ​ 563,291,290 Other current financial assets ​ — ​ 57,180,139 ​ 10,537,499 ​ 18,996 ​ — ​ 67,736,634 Other current non-financial assets ​ 3,055,257 ​ 69,227,975 ​ 27,260,077 ​ 593,326 ​ 360,690 ​ 100,497,325 Trade and other receivables, current ​ 5,357,143 ​ 1,244,013,158 ​ 199,870,569 ​ 53,679 ​ — ​ 1,449,294,549 Current receivables due from related parties ​ — ​ 5,340,093 ​ 32,373,527 ​ 12,560,505 ​ — ​ 50,274,125 Inventories ​ 627,574 ​ 12,759,347 ​ 40,218,695 ​ 5,009,744 ​ 146,519 ​ 58,761,879 Current tax assets ​ - ​ 73,779,644 ​ 7,333,950 ​ - ​ 1,863 ​ 81,115,457 TOTAL CURRENT ASSETS ​ 9,075,909 ​ 1,911,579,339 ​ 431,457,251 ​ 18,338,729 ​ 520,031 ​ 2,370,971,259 ​ ​ ​ ​ ​ ​ ​ ​ ​ ​ ​ ​ ​ NON-CURRENT ASSETS ​ ​ ​ ​ ​ ​ ​ ​ ​ ​ ​ ​ Other non-current financial assets ​ 1,838,328 ​ 9,764,057 ​ - ​ — ​ — ​ 11,602,385 Other non-current non-financial assets ​ 79,460 ​ 238,284,871 ​ 29,533 ​ — ​ — ​ 238,393,864 Trade and other non-current receivables ​ 30,745,450 ​ 353,276,892 ​ 519,655,799 ​ — ​ - ​ 903,678,141 Investments accounted for using the equity method ​ — ​ 25,294,926 ​ 58,859 ​ — ​ - ​ 25,353,785 Intangible assets other than goodwill ​ — ​ 112,207,320 ​ 82,682,099 ​ — ​ 120,081 ​ 195,009,500 Goodwill ​ — ​ 849,345,650 ​ 35,119,008 ​ — ​ — ​ 884,464,658 Property, plant and equipment ​ — ​ 3,437,454,240 ​ 3,400,624,560 ​ — ​ 12,106,020 ​ 6,850,184,820 Investment property ​ — ​ 7,340,561 ​ — ​ — ​ — ​ 7,340,561 Right-of-use asset ​ 217,535,040 ​ 32,890,521 ​ 11,875,392 ​ 6,751,602 ​ — ​ 269,052,555 Deferred tax assets ​ — ​ 54,989,051 ​ 22,680,457 ​ — ​ — ​ 77,669,508 TOTAL NON CURRENT ASSETS ​ 250,198,278 ​ 5,120,848,089 ​ 4,072,725,707 ​ 6,751,602 ​ 12,226,101 ​ 9,462,749,777 ​ ​ ​ ​ ​ ​ ​ ​ ​ ​ ​ ​ ​ TOTAL ASSETS ​ 259,274,187 ​ 7,032,427,428 ​ 4,504,182,958 ​ 25,090,331 ​ 12,746,132 ​ 11,833,721,036 ​ ​ ​ ​ ​ ​ ​ ​ ​ ​ ​ ​ ​ ​ ​ ​ ​ ​ 12-31-2024 ​ ​ ​ ​ LIABILITIES U.F. Chilean Peso U.S. dollar Euro Argentine Peso Brazilian Real Total ​ ​ ThCh$ ​ ThCh$ ​ ThCh$ ​ ThCh$ ​ ThCh$ ​ ThCh$ ​ ThCh$ CURRENT LIABILITIES Other current financial liabilities ​ 43,715,075 ​ - ​ 39,990,503 ​ — ​ — ​ — ​ 83,705,578 Current lease liability ​ 24,863,216 ​ - ​ 300,307 ​ 1,722,596 ​ ​ ​ — ​ 26,886,119 Trade and other current payables ​ 80,896,661 ​ 960,717,553 ​ 470,864,547 ​ 17,746,306 ​ 209,465 ​ - ​ 1,530,434,532 Current payable to related parties ​ — ​ 40,198,093 ​ 185,965,202 ​ 72,138,633 ​ — ​ — ​ 298,301,928 Other current provisions ​ — ​ 50,871,254 ​ 480,541 ​ — ​ — ​ — ​ 51,351,795 Current tax liabilities ​ — ​ 184,793,922 ​ 4,276,229 ​ — ​ — ​ — ​ 189,070,151 Other current non-financial liabilities ​ — ​ 54,304,600 ​ 9,432,698 ​ - ​ — ​ — ​ 63,737,298 TOTAL CURRENT LIABILITIES ​ 149,474,952 ​ 1,290,885,422 ​ 711,310,027 ​ 91,607,535 ​ 209,465 ​ - ​ 2,243,487,401 ​ ​ ​ ​ ​ ​ ​ ​ ​ ​ ​ ​ ​ ​ ​ NON-CURRENT LIABILITIES ​ ​ ​ ​ ​ ​ ​ ​ ​ ​ ​ ​ ​ ​ Other non-current financial liabilities ​ - ​ — ​ 2,373,962,103 ​ — ​ — ​ — ​ 2,373,962,103 Non-current lease liability ​ 252,520,259 ​ - ​ 9,177,148 ​ 6,021,524 ​ — ​ — ​ 267,718,931 Trade and other non-current receivables ​ — ​ 2 ​ 966,072,115 ​ — ​ — ​ — ​ 966,072,117 Non-Current accounts payable to related parties ​ — ​ — ​ 1,015,904,873 ​ — ​ — ​ — ​ 1,015,904,873 Other long-term provisions ​ — ​ 180,158,117 ​ 35,108,584 ​ — ​ — ​ — ​ 215,266,701 Deferred tax liabilities ​ — ​ 182,363,771 ​ 25,532,753 ​ — ​ — ​ — ​ 207,896,524 Non-current provisions for employee benefits ​ — ​ 65,598,156 ​ - ​ — ​ — ​ — ​ 65,598,156 Other non-current non-financial liabilities ​ — ​ 37,611,263 ​ — ​ — ​ — ​ — ​ 37,611,263 TOTAL NON-CURRENT LIABILITIES ​ 252,520,259 ​ 465,731,309 ​ 4,425,757,576 ​ 6,021,524 ​ — ​ — ​ 5,150,030,668 ​ ​ ​ ​ ​ ​ ​ ​ ​ ​ ​ ​ ​ ​ ​ TOTAL LIABILITIES ​ 401,995,211 ​ 1,756,616,731 ​ 5,137,067,603 ​ 97,629,059 ​ 209,465 ​ - ​ 7,393,518,069 ​ ​ ​ ​ ​ ​ ​ ​ ​ ​ ​ ​ ​ ​ ​ ​ ​ ​ ​ 12-31-2023 ​ ​ ​ ​ LIABILITIES U.F. Chilean Peso U.S. dollar Euro Argentine Peso Brazilian Real Total ​ ​ ThCh$ ​ ThCh$ ​ ThCh$ ​ ThCh$ ​ ThCh$ ​ ThCh$ ​ ThCh$ CURRENT LIABILITIES Other current financial liabilities ​ 42,031,748 ​ 164 ​ 572,983,003 ​ — ​ — ​ — ​ 615,014,915 Current lease liability ​ 22,149,396 ​ 99,718 ​ 357,191 ​ 1,531,888 ​ — ​ — ​ 24,138,193 Trade and other current payables ​ 9,300,520 ​ 1,105,027,430 ​ 339,850,625 ​ 10,075,306 ​ 238,084 ​ - ​ 1,464,491,965 Current payables to related parties ​ — ​ 6,712,011 ​ 161,400,415 ​ 294,455,151 ​ — ​ 10,889 ​ 462,578,466 Other current provisions ​ — ​ 25,105,457 ​ 15,663 ​ — ​ 31,590 ​ — ​ 25,152,710 Current tax liabilities ​ — ​ 155,757,190 ​ 4,350,022 ​ — ​ — ​ — ​ 160,107,212 Other current non-financial liabilities ​ — ​ 33,056,546 ​ 7,903,913 ​ 1,466,297 ​ 8,127 ​ — ​ 42,434,883 TOTAL CURRENT LIABILITIES ​ 73,481,664 ​ 1,325,758,516 ​ 1,086,860,832 ​ 307,528,642 ​ 277,801 ​ 10,889 ​ 2,793,918,344 ​ ​ ​ ​ ​ ​ ​ ​ ​ ​ ​ ​ ​ ​ ​ NON-CURRENT LIABILITIES ​ ​ ​ ​ ​ ​ ​ ​ ​ ​ ​ ​ ​ ​ Other non-current financial liabilities ​ 196,122,880 ​ — ​ 1,708,390,061 ​ — ​ — ​ — ​ 1,904,512,941 Non-current lease liability ​ 236,309,986 ​ 968,197 ​ 1,115,232 ​ 5,530,612 ​ — ​ — ​ 243,924,027 Trade and other non-current receivables ​ — ​ 292,062,875 ​ 303,471,982 ​ — ​ — ​ — ​ 595,534,857 Non-Current payables to related parties ​ — ​ — ​ 1,034,791,219 ​ — ​ — ​ — ​ 1,034,791,219 Other long-term provisions ​ — ​ 176,624,539 ​ 34,976,147 ​ — ​ — ​ — ​ 211,600,686 Deferred tax liabilities ​ — ​ 31,195,552 ​ 141,317,111 ​ — ​ — ​ — ​ 172,512,663 Non-current provisions for employee benefits ​ — ​ 61,930,822 ​ 889,222 ​ — ​ — ​ — ​ 62,820,044 Other non-current non-financial liabilities ​ — ​ 53,219,983 ​ — ​ — ​ — ​ — ​ 53,219,983 TOTAL NON-CURRENT LIABILITIES ​ 432,432,866 ​ 616,001,968 ​ 3,224,950,974 ​ 5,530,612 ​ — ​ — ​ 4,278,916,420 ​ ​ ​ ​ ​ ​ ​ ​ ​ ​ ​ ​ ​ ​ ​ TOTAL LIABILITIES ​ 505,914,530 ​ 1,941,760,484 ​ 4,311,811,806 ​ 313,059,254 ​ 277,801 ​ 10,889 ​ 7,072,834,7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ppendix 2 Additional Information Circular No. 715 OF February 3, 2012</t>
        </is>
      </c>
      <c r="B1" s="2" t="inlineStr">
        <is>
          <t>12 Months Ended</t>
        </is>
      </c>
    </row>
    <row r="2">
      <c r="B2" s="2" t="inlineStr">
        <is>
          <t>Dec. 31, 2024</t>
        </is>
      </c>
    </row>
    <row r="3">
      <c r="A3" s="3" t="inlineStr">
        <is>
          <t>TRADE AND OTHER RECEIVABLES.</t>
        </is>
      </c>
      <c r="B3" s="4" t="inlineStr">
        <is>
          <t xml:space="preserve"> </t>
        </is>
      </c>
    </row>
    <row r="4">
      <c r="A4" s="4" t="inlineStr">
        <is>
          <t>Appendix 2 Additional Information No. 715 of February 3, 2012</t>
        </is>
      </c>
      <c r="B4" s="4" t="inlineStr">
        <is>
          <t>APPENDIX 2 ADDITIONAL INFORMATION CIRCULAR No. 715 OF FEBRUARY 3, 2012 This appendix forms an integral part of these consolidated financial statements. a) Portfolio stratification - ​ ​ ​ ​ ​ ​ ​ ​ ​ ​ ​ ​ ​ ​ ​ ​ ​ ​ ​ ​ ​ ​ ​ ​ ​ ​ ​ As of December 31, 2024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299,913,086 ​ 28,315,349 ​ 17,140,561 ​ 15,086,512 ​ 12,572,821 ​ 12,650,247 ​ 15,441,857 ​ 7,821,092 ​ 4,784,424 ​ 88,850,420 ​ 1,502,576,369 ​ 1,065,146,628 Allowance for impairment ​ (10,391,250) ​ (409,335) ​ (1,717,116) ​ (1,821,207) ​ (1,718,607) ​ (1,874,292) ​ (2,216,559) ​ (2,868,512) ​ (2,491,763) ​ (57,404,876) ​ (82,913,517) ​ (1,726,030) Lease receivables, gross ​ 18,396,542 ​ ​ ​ ​ ​ ​ ​ ​ ​ ​ ​ ​ ​ ​ ​ ​ ​ ​ ​ 18,396,542 ​ 92,119,034 Allowance for impairment ​ (163,723) ​ ​ ​ ​ ​ ​ ​ ​ ​ ​ ​ ​ ​ ​ ​ ​ ​ ​ ​ (163,723) ​ (1,119,496) Other receivables, gross ​ 52,069,563 ​ — ​ — ​ — ​ — ​ — ​ — ​ — ​ — ​ 12,653,601 ​ 64,723,164 ​ 4,831,533 Allowance for impairment ​ — ​ — ​ — ​ — ​ — ​ — ​ — ​ — ​ — ​ (12,653,601) ​ (12,653,601) ​ — Total ​ 1,359,824,218 ​ 27,906,014 ​ 15,423,445 ​ 13,265,305 ​ 10,854,214 ​ 10,775,955 ​ 13,225,298 ​ 4,952,580 ​ 2,292,661 ​ 31,445,544 ​ 1,489,965,234 ​ 1,159,251,669 ​ ​ ​ ​ ​ ​ ​ ​ ​ ​ ​ ​ ​ ​ ​ ​ ​ ​ ​ ​ ​ ​ ​ ​ ​ ​ ​ As of December 31, 2023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74,822,684 ​ 31,474,982 ​ 48,358,190 ​ 17,972,222 ​ 16,543,822 ​ 11,522,260 ​ 27,808,169 ​ 11,142,122 ​ 28,572,932 ​ 159,492,141 ​ 1,427,709,524 ​ 775,262,173 Allowance for impairment ​ (18,575,689) ​ (454,616) ​ (1,848,768) ​ (1,715,408) ​ (1,844,114) ​ (2,143,323) ​ (2,833,718) ​ (3,353,938) ​ (3,555,933) ​ (29,551,108) ​ (65,876,615) ​ (12,078,477) Lease receivables, gross ​ 20,755,542 ​ — ​ — ​ — ​ — ​ — ​ — ​ — ​ — ​ — ​ 20,755,542 ​ 137,964,743 Allowance for impairment ​ (139,954) ​ — ​ — ​ — ​ — ​ — ​ — ​ — ​ — ​ — ​ (139,954) ​ (972,617) Other receivables, gross ​ 66,801,742 ​ — ​ — ​ — ​ — ​ — ​ — ​ — ​ — ​ 11,474,680 ​ 78,276,422 ​ 3,502,319 Allowance for impairment ​ — ​ — ​ — ​ — ​ — ​ — ​ — ​ — ​ — ​ (11,430,370) ​ (11,430,370) ​ — Total ​ 1,143,664,325 ​ 31,020,366 ​ 46,509,422 ​ 16,256,814 ​ 14,699,708 ​ 9,378,937 ​ 24,974,451 ​ 7,788,184 ​ 25,016,999 ​ 129,985,343 ​ 1,449,294,549 ​ 903,678,141 ​ ​ ​ ​ ​ ​ ​ ​ ​ ​ ​ ​ ​ ​ ​ ​ ​ ​ ​ ​ ​ ​ ​ ​ ​ ​ ​ - ​ ​ ​ ​ ​ ​ ​ ​ ​ ​ ​ ​ ​ ​ ​ ​ ​ ​ ​ ​ ​ ​ ​ ​ ​ ​ ​ ​ ​ December 31, 2024 ​ December 31, 2023 ​ ​ ​ Portfolio with no renegotiated terms ​ Portfolio with renegotiated terms ​ Total Gross Portfolio ​ Portfolio with no renegotiated terms ​ Portfolio with renegotiated terms ​ Total Gross Portfolio ​ ​ ​ ​ ​ Gross ​ ​ ​ Gross ​ ​ ​ Gross ​ ​ ​ Gross ​ ​ ​ Gross ​ ​ ​ Gross ​ ​ ​ Number of ​ Amount ​ Number of ​ Amount ​ Number of ​ Amount ​ Number of ​ Amount ​ Number of ​ Amount ​ Number of ​ Amount ​ ​ ​ customers ThCh$ customers ThCh$ customers ThCh$ ​ customers ThCh$ customers ThCh$ customers ThCh$ Up-to-date ​ 1,429,625 ​ 1,268,012,570 ​ 157,411 ​ 1,097,047,144 ​ 1,587,036 ​ 2,365,059,714 ​ 1,616,667 ​ 1,020,578,796 ​ 38,745 ​ 829,506,061 ​ 1,655,412 ​ 1,850,084,857 ​ 1 to 30 days ​ 35,866 ​ 27,343,307 ​ 4,343 ​ 972,042 ​ 40,209 ​ 28,315,349 ​ 35,707 ​ 30,148,065 ​ 1,025 ​ 1,326,917 ​ 36,732 ​ 31,474,982 ​ 31 to 60 days ​ 5,149 ​ 16,670,638 ​ 143 ​ 469,923 ​ 5,292 ​ 17,140,561 ​ 61,951 ​ 47,632,946 ​ 1,425 ​ 725,244 ​ 63,376 ​ 48,358,190 ​ 61 to 90 days ​ 3,335 ​ 14,708,566 ​ 206 ​ 377,946 ​ 3,541 ​ 15,086,512 ​ 71,704 ​ 17,533,472 ​ 1,729 ​ 438,750 ​ 73,433 ​ 17,972,222 ​ 91 to 120 days ​ 25,431 ​ 12,292,204 ​ 4,834 ​ 280,617 ​ 30,265 ​ 12,572,821 ​ 60,511 ​ 16,206,301 ​ 1,502 ​ 337,521 ​ 62,013 ​ 16,543,822 ​ 121 to 150 days ​ 36,734 ​ 12,442,431 ​ 7,463 ​ 207,816 ​ 44,197 ​ 12,650,247 ​ 54,035 ​ 11,244,718 ​ 1,246 ​ 277,542 ​ 55,281 ​ 11,522,260 ​ 151 to 180 days ​ 2,316 ​ 15,233,383 ​ 7 ​ 208,474 ​ 2,323 ​ 15,441,857 ​ 18,904 ​ 27,552,420 ​ 856 ​ 255,749 ​ 19,760 ​ 27,808,169 ​ 181 to 210 days ​ 32,394 ​ 7,624,305 ​ 6,326 ​ 196,787 ​ 38,720 ​ 7,821,092 ​ 18,982 ​ 10,939,853 ​ 953 ​ 202,269 ​ 19,935 ​ 11,142,122 ​ 211 to 250 days ​ 51,265 ​ 4,571,898 ​ 6,062 ​ 212,526 ​ 57,327 ​ 4,784,424 ​ 16,785 ​ 28,291,389 ​ 917 ​ 281,543 ​ 17,702 ​ 28,572,932 ​ More than 251 days ​ 1,236,484 ​ 85,172,799 ​ 123,928 ​ 3,677,621 ​ 1,360,412 ​ 88,850,420 ​ 1,022,959 ​ 157,014,702 ​ 152,571 ​ 2,477,439 ​ 1,175,530 ​ 159,492,141 ​ Total ​ 2,858,599 ​ 1,464,072,101 ​ 310,723 ​ 1,103,650,896 ​ 3,169,322 ​ 2,567,722,997 ​ 2,978,205 ​ 1,367,142,662 ​ 200,969 ​ 835,829,035 ​ 3,179,174 ​ 2,202,971,697 ​ ​ b) Portfolio in default and in legal collection process ​ ​ ​ ​ ​ ​ ​ ​ ​ ​ ​ As of December 31, ​ ​ 2024 ​ 2023 ​ ​ Number of ​ Amount ​ Number of ​ Amount Portfolio in Default and in Legal Collection Process clients ThCh$ clients ThCh$ Notes receivable in default ​ — ​ — ​ — ​ — Notes receivable in legal collection process (*) ​ 1,536 ​ 7,081,752 ​ 1,702 ​ 7,853,447 Total ​ 1,536 ​ 7,081,752 ​ 1,702 ​ 7,853,447 (*) c) Allowances and write-offs ​ ​ ​ ​ ​ ​ ​ ​ As of December 31, ​ 12-31-2024 ​ 12-31-2023 ​ ​ ThCh$ ​ ThCh$ Allowances and Write-offs ​ ​ ​ ​ Allowance for portfolio with no renegotiated terms ​ 13,582,321 ​ 7,606,450 Allowance for portfolio with renegotiated terms ​ 4,500,824 ​ 3,732,378 Recoveries for the period ​ (984) ​ — Total ​ 18,082,161 ​ 11,338,828 ​ d) Number and value of transactions ​ ​ ​ ​ ​ ​ ​ ​ ​ ​ ​ 12-31-2024 ​ 12-31-2023 ​ ​ Total detail by type of transaction ThCh$ ​ Total detail by type of operation ThCh$ ​ Total detail by type of transaction ThCh$ ​ Total detail by type of operation ThCh$ Number and Amount of Transactions ​ Last Quarter Year-to-date Last Quarter Year-to-date Allowance for impairment and recoveries: ​ ​ ​ ​ ​ ​ ​ ​ Number of Transactions ​ 18,686 ​ 720,560 ​ 130,641 ​ 444,155 Amount of transactions ​ 3,176,823 ​ 18,082,161 ​ 5,395,100 ​ 11,338,828 ​ APPENDIX 2.1 SUPPLEMENTARY INFORMATION ON TRADE RECEIVABLES: This appendix forms an integral part of these consolidated financial statements. a) Portfolio stratification - Trade receivables detailed by aging: ​ ​ ​ ​ ​ ​ ​ ​ ​ ​ ​ ​ ​ ​ ​ ​ ​ ​ ​ ​ ​ ​ ​ ​ ​ ​ ​ ​ ​ ​ 12-31-2024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ThCh$ ​ ThCh$ ​ ThCh$ ​ ThCh$ ​ ThCh$ ​ ThCh$ ​ ThCh$ ​ ThCh$ ​ ThCh$ ​ ThCh$ ​ ThCh$ ​ ThCh$ ​ ThCh$ Trade receivables, Generation and Transmission ​ 737,978,886 ​ 3,254,163 ​ 5,837,793 ​ 7,872,271 ​ 7,067,483 ​ 7,760,256 ​ 10,247,704 ​ 3,862,387 ​ 1,595,126 ​ 705,857 ​ 5,249,888 ​ 791,431,814 ​ 6,000,627 - Large customers ​ 737,978,886 ​ 3,254,163 ​ 5,837,793 ​ 7,872,271 ​ 7,067,483 ​ 7,760,256 ​ 10,247,704 ​ 3,862,387 ​ 1,595,126 ​ 705,857 ​ 5,249,888 ​ 791,431,814 ​ 6,000,627 - Institutional customers ​ — ​ — ​ — ​ — ​ — ​ — ​ — ​ — ​ — ​ — ​ — ​ — ​ — - Other ​ — ​ — ​ — ​ — ​ — ​ — ​ — ​ — ​ — ​ — ​ — ​ — ​ — Allowance for impairment ​ (4,115,886) ​ (31,931) ​ (30,065) ​ (33,105) ​ (29,576) ​ (32,378) ​ (42,701) ​ (16,088) ​ (6,641) ​ (2,336) ​ (24,612) ​ (4,365,319) ​ (6,808) ​ ​ ​ ​ ​ ​ ​ ​ ​ ​ ​ ​ ​ ​ ​ ​ ​ ​ ​ ​ ​ ​ ​ ​ ​ ​ ​ Unbilled services ​ 47,895,620 ​ — ​ — ​ — ​ — ​ — ​ — ​ — ​ — ​ — ​ — ​ 47,895,620 ​ — Billed services ​ 690,083,266 ​ 3,254,163 ​ 5,837,793 ​ 7,872,271 ​ 7,067,483 ​ 7,760,256 ​ 10,247,704 ​ 3,862,387 ​ 1,595,126 ​ 705,857 ​ 5,249,888 ​ 743,536,194 ​ 6,000,627 ​ ​ ​ ​ ​ ​ ​ ​ ​ ​ ​ ​ ​ ​ ​ ​ ​ ​ ​ ​ ​ ​ ​ ​ ​ ​ ​ Trade receivables, Distribution ​ 561,934,200 ​ 25,061,186 ​ 11,302,768 ​ 7,214,241 ​ 5,505,338 ​ 4,889,991 ​ 5,194,153 ​ 3,958,705 ​ 3,189,298 ​ 12,784,995 ​ 70,109,680 ​ 711,144,555 ​ 1,059,146,001 - Mass-market customers ​ 518,746,883 ​ 19,027,198 ​ 8,355,567 ​ 6,184,080 ​ 4,793,604 ​ 4,574,364 ​ 4,918,101 ​ 3,672,886 ​ 2,893,724 ​ 9,192,186 ​ 55,309,483 ​ 637,668,076 ​ 1,058,749,474 - Large customers ​ 29,772,961 ​ 3,491,346 ​ 1,400,729 ​ 431,151 ​ 389,604 ​ 47,304 ​ 75,422 ​ 92,193 ​ 88,961 ​ 3,324,501 ​ 4,846,539 ​ 43,960,711 ​ 201,730 - Institutional customers ​ 13,414,356 ​ 2,542,642 ​ 1,546,472 ​ 599,010 ​ 322,130 ​ 268,323 ​ 200,630 ​ 193,626 ​ 206,613 ​ 268,308 ​ 9,953,658 ​ 29,515,768 ​ 194,797 Allowance for impairment ​ (6,275,364) ​ (377,404) ​ (1,687,051) ​ (1,788,102) ​ (1,689,031) ​ (1,841,914) ​ (2,173,858) ​ (2,852,424) ​ (2,485,122) ​ (8,173,741) ​ (49,204,187) ​ (78,548,198) ​ (1,719,222) ​ ​ ​ ​ ​ ​ ​ ​ ​ ​ ​ ​ ​ ​ ​ ​ ​ ​ ​ ​ ​ ​ ​ ​ ​ ​ ​ Unbilled services ​ 488,507,474 ​ — ​ — ​ — ​ — ​ — ​ — ​ — ​ — ​ — ​ — ​ 488,507,474 ​ 960,193,812 Billed services ​ 73,426,726 ​ 25,061,186 ​ 11,302,768 ​ 7,214,241 ​ 5,505,338 ​ 4,889,991 ​ 5,194,153 ​ 3,958,705 ​ 3,189,298 ​ 12,784,995 ​ 70,109,680 ​ 222,637,081 ​ 18,308,503 Total trade receivables, gross ​ 1,299,913,086 ​ 28,315,349 ​ 17,140,561 ​ 15,086,512 ​ 12,572,821 ​ 12,650,247 ​ 15,441,857 ​ 7,821,092 ​ 4,784,424 ​ 13,490,852 ​ 75,359,568 ​ 1,502,576,369 ​ 1,065,146,628 Total Allowance for impairment ​ (10,391,250) ​ (409,335) ​ (1,717,116) ​ (1,821,207) ​ (1,718,607) ​ (1,874,292) ​ (2,216,559) ​ (2,868,512) ​ (2,491,763) ​ (8,176,077) ​ (49,228,799) ​ (82,913,517) ​ (1,726,030) Total trade receivables, net ​ 1,289,521,836 ​ 27,906,014 ​ 15,423,445 ​ 13,265,305 ​ 10,854,214 ​ 10,775,955 ​ 13,225,298 ​ 4,952,580 ​ 2,292,661 ​ 5,314,775 ​ 26,130,769 ​ 1,419,662,852 ​ 1,063,420,598 ​ ​ ​ ​ ​ ​ ​ ​ ​ ​ ​ ​ ​ ​ ​ ​ ​ ​ ​ ​ ​ ​ ​ ​ ​ ​ ​ ​ ​ ​ ​ 12-31-2023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 ThCh$ ​ ThCh$ ​ ThCh$ ​ ThCh$ ​ ThCh$ ​ ThCh$ ​ ThCh$ ​ ThCh$ ​ ThCh$ ​ ThCh$ ​ ThCh$ ​ ThCh$ ​ ThCh$ Trade receivables, Generation and Transmission ​ 685,684,933 ​ 12,061,685 ​ 35,583,465 ​ 9,511,845 ​ 10,257,758 ​ 4,950,129 ​ 21,602,876 ​ 5,729,653 ​ 23,719,622 ​ 35,690,038 ​ 16,151,472 ​ 860,943,476 ​ 2,234,948 ​ - Large customers ​ 685,468,573 ​ 12,061,685 ​ 35,583,465 ​ 9,511,845 ​ 10,257,758 ​ 4,950,129 ​ 21,602,876 ​ 5,729,653 ​ 23,719,622 ​ 35,690,038 ​ 15,748,987 ​ 860,324,631 ​ 2,234,948 ​ - Institutional customers ​ — ​ — ​ — ​ — ​ — ​ — ​ — ​ — ​ — ​ — ​ — ​ — ​ — ​ - Other ​ 216,360 ​ — ​ — ​ — ​ — ​ — ​ — ​ — ​ — ​ — ​ 402,485 ​ 618,845 ​ — ​ Allowance for impairment ​ (1,213,072) ​ (86,661) ​ (759,055) ​ (199,997) ​ (218,187) ​ (104,314) ​ (460,833) ​ (122,220) ​ (503,753) ​ (755,173) ​ (720,399) ​ (5,143,664) ​ (5,257) ​ ​ ​ ​ ​ ​ ​ ​ ​ ​ ​ ​ ​ ​ ​ ​ ​ ​ ​ ​ ​ ​ ​ ​ ​ ​ ​ ​ ​ Unbilled services ​ 557,351,449 ​ — ​ — ​ — ​ — ​ — ​ — ​ — ​ — ​ — ​ — ​ 557,351,449 ​ 2,234,948 ​ Billed services ​ 128,333,484 ​ 12,061,685 ​ 35,583,465 ​ 9,511,845 ​ 10,257,758 ​ 4,950,129 ​ 21,602,876 ​ 5,729,653 ​ 23,719,622 ​ 35,690,038 ​ 16,151,472 ​ 303,592,027 ​ — ​ ​ ​ ​ ​ ​ ​ ​ ​ ​ ​ ​ ​ ​ ​ ​ ​ ​ ​ ​ ​ ​ ​ ​ ​ ​ ​ ​ ​ Trade receivables, Distribution ​ 389,137,751 ​ 19,413,297 ​ 12,774,725 ​ 8,460,377 ​ 6,286,064 ​ 6,572,131 ​ 6,205,293 ​ 5,412,469 ​ 4,853,310 ​ 12,262,562 ​ 95,388,069 ​ 566,766,048 ​ 773,027,225 ​ - Mass-market customers ​ 354,259,121 ​ 13,606,413 ​ 8,670,840 ​ 6,786,030 ​ 5,328,004 ​ 5,290,332 ​ 5,429,950 ​ 4,254,816 ​ 4,083,091 ​ 10,122,853 ​ 75,072,837 ​ 492,904,287 ​ 767,893,506 ​ - Large customers ​ 20,856,819 ​ 3,430,853 ​ 1,777,236 ​ 583,180 ​ 465,211 ​ 320,367 ​ 63,668 ​ 143,118 ​ 78,772 ​ 479,814 ​ 7,900,893 ​ 36,099,931 ​ 3,515,123 ​ - Institutional customers ​ 14,021,811 ​ 2,376,031 ​ 2,326,649 ​ 1,091,167 ​ 492,849 ​ 961,432 ​ 711,675 ​ 1,014,535 ​ 691,447 ​ 1,659,895 ​ 12,414,339 ​ 37,761,830 ​ 1,618,596 ​ Allowance for impairment ​ (17,362,617) ​ (367,955) ​ (1,089,713) ​ (1,515,411) ​ (1,625,927) ​ (2,039,009) ​ (2,372,885) ​ (3,231,718) ​ (3,052,180) ​ (7,512,758) ​ (20,562,743) ​ (60,732,916) ​ (12,073,220) ​ ​ ​ ​ ​ ​ ​ ​ ​ ​ ​ ​ ​ ​ ​ ​ ​ ​ ​ ​ ​ ​ ​ ​ ​ ​ ​ ​ ​ Unbilled services ​ 331,194,439 ​ — ​ — ​ — ​ — ​ — ​ — ​ — ​ — ​ — ​ — ​ 331,194,439 ​ 744,470,323 ​ Billed services ​ 57,943,312 ​ 19,413,297 ​ 12,774,725 ​ 8,460,377 ​ 6,286,064 ​ 6,572,131 ​ 6,205,293 ​ 5,412,469 ​ 4,853,310 ​ 12,262,562 ​ 95,388,069 ​ 235,571,609 ​ 28,556,902 ​ Total trade receivables, gross ​ 1,074,822,684 ​ 31,474,982 ​ 48,358,190 ​ 17,972,222 ​ 16,543,822 ​ 11,522,260 ​ 27,808,169 ​ 11,142,122 ​ 28,572,932 ​ 47,952,600 ​ 111,539,541 ​ 1,427,709,524 ​ 775,262,173 ​ Total Allowance for impairment ​ (18,575,689) ​ (454,616) ​ (1,848,768) ​ (1,715,408) ​ (1,844,114) ​ (2,143,323) ​ (2,833,718) ​ (3,353,938) ​ (3,555,933) ​ (8,267,931) ​ (21,283,142) ​ (65,876,580) ​ (12,078,477) ​ Total trade receivables, net ​ 1,056,246,995 ​ 31,020,366 ​ 46,509,422 ​ 16,256,814 ​ 14,699,708 ​ 9,378,937 ​ 24,974,451 ​ 7,788,184 ​ 25,016,999 ​ 39,684,669 ​ 90,256,399 ​ 1,361,832,944 ​ 763,183,696 ​ ​ Because not all of our commercial databases in our Group’s different consolidated entities distinguish whether the final electricity service consumer is an individual or legal entity, the main management segmentation used by all consolidated entities to monitor and follow up on trade receivables is the following: ​ - Mass-market Customers ​ ​ - Large Customers - Institutional Customers ​ ​ ​ ​ - By type of portfolio: ​ ​ ​ ​ ​ ​ ​ ​ ​ ​ ​ ​ ​ ​ ​ ​ ​ ​ ​ ​ ​ ​ ​ ​ ​ ​ ​ ​ 12-31-2024 Type of Portfolio Current balances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737,978,886 ​ 3,254,163 ​ 5,837,793 ​ 7,872,271 ​ 7,067,483 ​ 7,760,256 ​ 10,247,704 ​ 3,862,387 ​ 1,595,126 ​ 5,955,745 ​ 791,431,814 ​ 6,000,627 - Large customers ​ 737,978,886 ​ 3,254,163 ​ 5,837,793 ​ 7,872,271 ​ 7,067,483 ​ 7,760,256 ​ 10,247,704 ​ 3,862,387 ​ 1,595,126 ​ 5,955,745 ​ 791,431,814 ​ 6,000,627 - Institutional customers ​ — ​ — ​ — ​ — ​ — ​ — ​ — ​ — ​ — ​ — ​ — ​ — - Other ​ — ​ — ​ — ​ — ​ — ​ — ​ — ​ — ​ — ​ — ​ — ​ — Portfolio with renegotiated terms ​ — ​ — ​ — ​ — ​ — ​ — ​ — ​ — ​ — ​ — ​ — ​ — - Large customers ​ — ​ — ​ — ​ — ​ — ​ — ​ — ​ — ​ — ​ — ​ — ​ — - Institutional customers ​ — ​ — ​ — ​ — ​ — ​ — ​ — ​ — ​ — ​ — ​ — ​ — - Other ​ — ​ — ​ — ​ — ​ — ​ — ​ — ​ — ​ — ​ — ​ — ​ — DISTRIBUTION ​ ​ ​ ​ ​ ​ ​ ​ ​ ​ ​ ​ ​ ​ ​ ​ ​ ​ ​ ​ ​ ​ ​ ​ Portfolio with no renegotiated terms ​ 523,204,075 ​ 24,089,144 ​ 10,832,845 ​ 6,836,295 ​ 5,224,721 ​ 4,682,175 ​ 4,985,679 ​ 3,761,918 ​ 2,976,772 ​ 79,217,054 ​ 665,810,678 ​ 828,982 - Mass-market customers ​ 482,002,754 ​ 18,093,224 ​ 7,899,463 ​ 5,838,664 ​ 4,535,788 ​ 4,379,360 ​ 4,709,825 ​ 3,476,303 ​ 2,681,507 ​ 61,163,903 ​ 594,780,791 ​ 828,982 - Large customers ​ 29,196,093 ​ 3,460,131 ​ 1,387,559 ​ 421,228 ​ 389,604 ​ 42,702 ​ 75,422 ​ 92,193 ​ 88,961 ​ 8,168,784 ​ 43,322,677 ​ ​ - Institutional customers ​ 12,005,228 ​ 2,535,789 ​ 1,545,823 ​ 576,403 ​ 299,329 ​ 260,113 ​ 200,432 ​ 193,422 ​ 206,304 ​ 9,884,367 ​ 27,707,210 ​ — Portfolio with renegotiated terms ​ 38,730,125 ​ 972,042 ​ 469,923 ​ 377,946 ​ 280,617 ​ 207,816 ​ 208,474 ​ 196,787 ​ 212,526 ​ 3,677,621 ​ 45,333,877 ​ 1,058,317,019 - Mass-market customers ​ 36,744,129 ​ 933,975 ​ 456,105 ​ 345,416 ​ 257,816 ​ 195,004 ​ 208,276 ​ 196,583 ​ 212,217 ​ 3,337,766 ​ 42,887,287 ​ 1,057,920,492 - Large customers ​ 576,868 ​ 31,214 ​ 13,169 ​ 9,923 ​ — ​ 4,602 ​ — ​ — ​ — ​ 2,256 ​ 638,032 ​ 201,730 - Institutional customers ​ 1,409,128 ​ 6,853 ​ 649 ​ 22,607 ​ 22,801 ​ 8,210 ​ 198 ​ 204 ​ 309 ​ 337,599 ​ 1,808,558 ​ 194,797 Total gross portfolio ​ 1,299,913,086 ​ 28,315,349 ​ 17,140,561 ​ 15,086,512 ​ 12,572,821 ​ 12,650,247 ​ 15,441,857 ​ 7,821,092 ​ 4,784,424 ​ 88,850,420 ​ 1,502,576,369 ​ 1,065,146,628 ​ ​ ​ ​ ​ ​ ​ ​ ​ ​ ​ ​ ​ ​ ​ ​ ​ ​ ​ ​ ​ ​ ​ ​ ​ ​ ​ ​ 12-31-2023 Type of Portfolio Current balances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685,684,933 ​ 12,061,685 ​ 35,583,465 ​ 9,511,845 ​ 10,257,758 ​ 4,950,129 ​ 21,602,876 ​ 5,729,653 ​ 23,719,622 ​ 51,841,516 ​ 860,943,482 ​ 2,234,948 - Large customers ​ 685,468,573 ​ 12,061,685 ​ 35,583,465 ​ 9,511,845 ​ 10,257,758 ​ 4,950,129 ​ 21,602,876 ​ 5,729,653 ​ 23,719,622 ​ 51,439,031 ​ 860,324,637 ​ 2,234,948 - Institutional customers ​ — ​ — ​ — ​ — ​ — ​ — ​ — ​ — ​ — ​ — ​ — ​ — - Other ​ 216,360 ​ — ​ — ​ — ​ — ​ — ​ — ​ — ​ — ​ 402,485 ​ 618,845 ​ — Portfolio with renegotiated terms ​ — ​ — ​ — ​ — ​ — ​ — ​ — ​ — ​ — ​ — ​ — ​ — - Large customers ​ — ​ — ​ — ​ — ​ — ​ — ​ — ​ — ​ — ​ — ​ — ​ — - Institutional customers ​ — ​ — ​ — ​ — ​ — ​ — ​ — ​ — ​ — ​ — ​ — ​ — - Other ​ — ​ — ​ — ​ — ​ — ​ — ​ — ​ — ​ — ​ — ​ — ​ — DISTRIBUTION ​ ​ ​ ​ ​ ​ ​ ​ ​ ​ ​ ​ ​ ​ ​ ​ ​ ​ ​ ​ ​ ​ ​ ​ Portfolio with no renegotiated terms ​ 331,680,208 ​ 18,086,380 ​ 12,049,481 ​ 8,021,627 ​ 5,948,543 ​ 6,294,589 ​ 5,949,544 ​ 5,210,200 ​ 4,571,767 ​ 105,173,186 ​ 502,985,525 ​ 978,707 - Mass-market customers ​ 301,435,164 ​ 12,716,511 ​ 8,095,751 ​ 6,348,925 ​ 4,994,573 ​ 5,016,199 ​ 5,176,184 ​ 4,052,768 ​ 3,802,001 ​ 83,053,046 ​ 434,691,122 ​ 847,575 - Large customers ​ 19,546,310 ​ 3,418,154 ​ 1,766,205 ​ 582,003 ​ 461,826 ​ 317,234 ​ 61,937 ​ 143,118 ​ 78,772 ​ 8,380,707 ​ 34,756,266 ​ 131,132 - Institutional customers ​ 10,698,734 ​ 1,951,715 ​ 2,187,525 ​ 1,090,699 ​ 492,144 ​ 961,156 ​ 711,423 ​ 1,014,314 ​ 690,994 ​ 13,739,433 ​ 33,538,137 ​ — Portfolio with renegotiated terms ​ 57,457,543 ​ 1,326,917 ​ 725,244 ​ 438,750 ​ 337,521 ​ 277,542 ​ 255,749 ​ 202,269 ​ 281,543 ​ 2,477,439 ​ 63,780,517 ​ 772,048,518 - Mass-market customers ​ 52,823,957 ​ 889,902 ​ 575,090 ​ 437,104 ​ 333,432 ​ 274,132 ​ 253,765 ​ 202,048 ​ 281,090 ​ 2,142,639 ​ 58,213,159 ​ 767,045,931 - Large customers ​ 1,310,509 ​ 12,699 ​ 11,031 ​ 1,177 ​ 3,384 ​ 3,134 ​ 1,732 ​ — ​ — ​ — ​ 1,343,666 ​ 3,383,991 - Institutional customers ​ 3,323,077 ​ 424,316 ​ 139,123 ​ 469 ​ 705 ​ 276 ​ 252 ​ 221 ​ 453 ​ 334,800 ​ 4,223,692 ​ 1,618,596 Total gross portfolio ​ 1,074,822,684 ​ 31,474,982 ​ 48,358,190 ​ 17,972,222 ​ 16,543,822 ​ 11,522,260 ​ 27,808,169 ​ 11,142,122 ​ 28,572,932 ​ 159,492,141 ​ 1,427,709,524 ​ 775,262,173 ​ APPENDIX 2.2 ESTIMATES OF SALES AND PURCHASES OF ENERGY, POWER AND TOLL This appendix forms an integral part of these consolidated financial statements. ​ ​ ​ ​ ​ ​ ​ ​ ​ ​ ​ ​ 12-31-2024 ​ 12-31-2023 ​ ​ Energy and ​ ​ ​ Energy and ​ ​ ​ Capacity Tolls Capacity Tolls ​ ​ ThCh$ ​ ThCh$ ​ ThCh$ ​ ThCh$ STATEMENT OF FINANCIAL POSITION ​ ​ ​ ​ ​ ​ ​ ​ Trade and other receivables, current ​ 1,292,952,828 ​ 107,471,571 ​ 1,079,071,545 ​ 57,680,280 Trade and other receivables, non-current ​ 852,426,063 ​ — ​ 970,575,153 ​ — Total Estimated Assets ​ 2,145,378,891 ​ 107,471,571 ​ 2,049,646,698 ​ 57,680,280 Trade and other payables, current ​ 208,906,622 ​ 29,167,180 ​ 99,375,819 ​ 22,172,523 Trade and other payables, non-current ​ 792,620,246 ​ — ​ 571,821,560 ​ — Total Estimated Liabilities ​ 1,001,526,868 ​ 29,167,180 ​ 671,197,379 ​ 22,172,523 ​ ​ ​ ​ ​ ​ ​ ​ ​ ​ ​ ​ 12-31-2024 ​ 12-31-2023 ​ ​ Energy and ​ ​ ​ Energy and ​ ​ ​ Capacity Tolls ​ Capacity Tolls ​ ​ ThCh$ ​ ThCh$ ​ ThCh$ ​ ThCh$ STATEMENT OF INCOME ​ ​ ​ ​ ​ ​ ​ ​ Energy sales ​ 994,692,375 ​ 107,471,571 ​ 1,052,873,402 ​ 57,684,300 Energy purchases ​ 309,187,730 ​ 29,167,180 ​ 163,111,943 ​ 22,333,2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endix 3 Details of Due Dates of Payments to Suppliers</t>
        </is>
      </c>
      <c r="B1" s="2" t="inlineStr">
        <is>
          <t>12 Months Ended</t>
        </is>
      </c>
    </row>
    <row r="2">
      <c r="B2" s="2" t="inlineStr">
        <is>
          <t>Dec. 31, 2024</t>
        </is>
      </c>
    </row>
    <row r="3">
      <c r="A3" s="3" t="inlineStr">
        <is>
          <t>APPENDIX 3 DETAILS OF DUE DATES OF PAYMENTS TO SUPPLIERS</t>
        </is>
      </c>
      <c r="B3" s="4" t="inlineStr">
        <is>
          <t xml:space="preserve"> </t>
        </is>
      </c>
    </row>
    <row r="4">
      <c r="A4" s="4" t="inlineStr">
        <is>
          <t>Appendix 3 Details of Due Dates of Payments to Suppliers</t>
        </is>
      </c>
      <c r="B4" s="4" t="inlineStr">
        <is>
          <t>APPENDIX 3 DETAIL OF DUE DATES OF PAYMENTS TO SUPPLIERS This appendix forms an integral part of these consolidated financial statements. ​ ​ ​ ​ ​ ​ ​ ​ ​ ​ ​ ​ ​ ​ ​ ​ ​ ​ ​ ​ 12-31-2024 ​ 12-31-2023 ​ Goods Services Other ​ Total ​ Goods Services Other Total ​ ​ ThCh$ ​ ThCh$ ​ ThCh$ ​ ThCh$ ​ ThCh$ ​ ThCh$ ​ ThCh$ ​ ThCh$ Suppliers with Payments Up-to-Date ​ ​ ​ ​ ​ ​ ​ ​ ​ ​ ​ ​ ​ ​ ​ ​ Up to 30 days ​ 206,687,069 ​ 767,414,035 ​ 350,525,935 ​ 1,324,627,039 ​ 109,995,114 ​ 735,006,985 ​ 223,423,829 ​ 1,068,425,928 Between 31 and 60 days ​ 6,103,587 ​ 23,935 ​ 1,953,792 ​ 8,081,314 ​ 8,941,687 ​ 7,096,098 ​ 27,431,127 ​ 43,468,912 Between 61 and 90 days ​ 42,473,999 ​ 12,779,122 ​ 57,707,831 ​ 112,960,952 ​ 17,435,120 ​ 16,709,409 ​ 178,535,976 ​ 212,680,505 Between 91 and 120 days ​ — ​ — ​ — ​ — ​ — ​ — ​ — ​ — Between 121 and 365 days ​ — ​ — ​ — ​ — ​ — ​ 62,070 ​ — ​ 62,070 More than 365 days ​ — ​ — ​ 965,710,108 ​ 965,710,108 ​ — ​ 290,572 ​ 595,231,621 ​ 595,522,193 Total ​ 255,264,655 ​ 780,217,092 ​ 1,375,897,666 ​ 2,411,379,413 ​ 136,371,921 ​ 759,165,134 ​ 1,024,622,553 ​ 1,920,159,608 ​ ​ ​ ​ ​ ​ ​ ​ ​ ​ ​ ​ ​ ​ ​ ​ ​ ​ ​ ​ 12-31-2024 ​ 12-31-2023 ​ Goods Services Other Total Goods Services Other Total ​ ​ ThCh$ ​ ThCh$ ​ ThCh$ ​ ThCh$ ​ ThCh$ ​ ThCh$ ​ ThCh$ ​ ThCh$ Suppliers Details ​ ​ ​ ​ ​ ​ ​ ​ ​ ​ ​ ​ ​ ​ ​ ​ Suppliers for energy purchase ​ — ​ 258,274,884 ​ 1,302,462,240 ​ 1,560,737,124 ​ — ​ 196,388,412 ​ 695,141,510 ​ 891,529,922 Suppliers for the purchase of fuels and gas ​ — ​ 189,221,414 ​ — ​ 189,221,414 ​ — ​ 255,565,802 ​ — ​ 255,565,802 Payables for goods and services ​ 150,909,716 ​ 332,720,794 ​ — ​ 483,630,510 ​ 53,780,917 ​ 307,210,920 ​ — ​ 360,991,837 Payables for the purchase of assets ​ 104,354,939 ​ — ​ 73,435,426 ​ 177,790,365 ​ 82,591,004 ​ — ​ 329,481,043 ​ 412,072,047 Total ​ 255,264,655 ​ 780,217,092 ​ 1,375,897,666 ​ 2,411,379,413 ​ 136,371,921 ​ 759,165,134 ​ 1,024,622,553 ​ 1,920,159,6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Direct Method - CLP ($) $ in Thousands</t>
        </is>
      </c>
      <c r="B1" s="2" t="inlineStr">
        <is>
          <t>12 Months Ended</t>
        </is>
      </c>
    </row>
    <row r="2">
      <c r="B2" s="2" t="inlineStr">
        <is>
          <t>Dec. 31, 2024</t>
        </is>
      </c>
      <c r="C2" s="2" t="inlineStr">
        <is>
          <t>Dec. 31, 2023</t>
        </is>
      </c>
      <c r="D2" s="2" t="inlineStr">
        <is>
          <t>Dec. 31, 2022</t>
        </is>
      </c>
    </row>
    <row r="3">
      <c r="A3" s="3" t="inlineStr">
        <is>
          <t>Types of collection from operating activities</t>
        </is>
      </c>
      <c r="B3" s="4" t="inlineStr">
        <is>
          <t xml:space="preserve"> </t>
        </is>
      </c>
      <c r="C3" s="4" t="inlineStr">
        <is>
          <t xml:space="preserve"> </t>
        </is>
      </c>
      <c r="D3" s="4" t="inlineStr">
        <is>
          <t xml:space="preserve"> </t>
        </is>
      </c>
    </row>
    <row r="4">
      <c r="A4" s="4" t="inlineStr">
        <is>
          <t>Collections from the sale of goods and services</t>
        </is>
      </c>
      <c r="B4" s="6" t="n">
        <v>6486575452</v>
      </c>
      <c r="C4" s="6" t="n">
        <v>5886342023</v>
      </c>
      <c r="D4" s="6" t="n">
        <v>5509393246</v>
      </c>
    </row>
    <row r="5">
      <c r="A5" s="4" t="inlineStr">
        <is>
          <t>Collections from leasing and subsequent sale of such assets</t>
        </is>
      </c>
      <c r="B5" s="5" t="n">
        <v>27340625</v>
      </c>
      <c r="C5" s="5" t="n">
        <v>44527326</v>
      </c>
      <c r="D5" s="5" t="n">
        <v>14082550</v>
      </c>
    </row>
    <row r="6">
      <c r="A6" s="4" t="inlineStr">
        <is>
          <t>Other collections from operating activities</t>
        </is>
      </c>
      <c r="B6" s="5" t="n">
        <v>12842555</v>
      </c>
      <c r="C6" s="5" t="n">
        <v>1812296</v>
      </c>
      <c r="D6" s="5" t="n">
        <v>43898286</v>
      </c>
    </row>
    <row r="7">
      <c r="A7" s="3" t="inlineStr">
        <is>
          <t>Types of payment in cash from operating activities</t>
        </is>
      </c>
      <c r="B7" s="4" t="inlineStr">
        <is>
          <t xml:space="preserve"> </t>
        </is>
      </c>
      <c r="C7" s="4" t="inlineStr">
        <is>
          <t xml:space="preserve"> </t>
        </is>
      </c>
      <c r="D7" s="4" t="inlineStr">
        <is>
          <t xml:space="preserve"> </t>
        </is>
      </c>
    </row>
    <row r="8">
      <c r="A8" s="4" t="inlineStr">
        <is>
          <t>Payments to suppliers for goods and services</t>
        </is>
      </c>
      <c r="B8" s="5" t="n">
        <v>-4509721561</v>
      </c>
      <c r="C8" s="5" t="n">
        <v>-4638105198</v>
      </c>
      <c r="D8" s="5" t="n">
        <v>-4469547402</v>
      </c>
    </row>
    <row r="9">
      <c r="A9" s="4" t="inlineStr">
        <is>
          <t>Payments to and on behalf of employees</t>
        </is>
      </c>
      <c r="B9" s="5" t="n">
        <v>-147134962</v>
      </c>
      <c r="C9" s="5" t="n">
        <v>-146490612</v>
      </c>
      <c r="D9" s="5" t="n">
        <v>-147549249</v>
      </c>
    </row>
    <row r="10">
      <c r="A10" s="4" t="inlineStr">
        <is>
          <t>Payments to manufacture or acquire assets held to lease to others and subsequently held for sale</t>
        </is>
      </c>
      <c r="B10" s="5" t="n">
        <v>-6326670</v>
      </c>
      <c r="C10" s="4" t="inlineStr">
        <is>
          <t xml:space="preserve"> </t>
        </is>
      </c>
      <c r="D10" s="4" t="inlineStr">
        <is>
          <t xml:space="preserve"> </t>
        </is>
      </c>
    </row>
    <row r="11">
      <c r="A11" s="4" t="inlineStr">
        <is>
          <t>Other payments for operating activities</t>
        </is>
      </c>
      <c r="B11" s="5" t="n">
        <v>-132565162</v>
      </c>
      <c r="C11" s="5" t="n">
        <v>-139212339</v>
      </c>
      <c r="D11" s="5" t="n">
        <v>-134649957</v>
      </c>
    </row>
    <row r="12">
      <c r="A12" s="4" t="inlineStr">
        <is>
          <t>Income taxes paid</t>
        </is>
      </c>
      <c r="B12" s="5" t="n">
        <v>-194603727</v>
      </c>
      <c r="C12" s="5" t="n">
        <v>-294998284</v>
      </c>
      <c r="D12" s="5" t="n">
        <v>-59828183</v>
      </c>
    </row>
    <row r="13">
      <c r="A13" s="4" t="inlineStr">
        <is>
          <t>Other cash outflows, net</t>
        </is>
      </c>
      <c r="B13" s="5" t="n">
        <v>-5500674</v>
      </c>
      <c r="C13" s="5" t="n">
        <v>-8212967</v>
      </c>
      <c r="D13" s="5" t="n">
        <v>-11020478</v>
      </c>
    </row>
    <row r="14">
      <c r="A14" s="4" t="inlineStr">
        <is>
          <t>Net cash flows from operating activities</t>
        </is>
      </c>
      <c r="B14" s="5" t="n">
        <v>1530905876</v>
      </c>
      <c r="C14" s="5" t="n">
        <v>705662245</v>
      </c>
      <c r="D14" s="5" t="n">
        <v>744778813</v>
      </c>
    </row>
    <row r="15">
      <c r="A15" s="3" t="inlineStr">
        <is>
          <t>Cash flows from (used in) investing activities</t>
        </is>
      </c>
      <c r="B15" s="4" t="inlineStr">
        <is>
          <t xml:space="preserve"> </t>
        </is>
      </c>
      <c r="C15" s="4" t="inlineStr">
        <is>
          <t xml:space="preserve"> </t>
        </is>
      </c>
      <c r="D15" s="4" t="inlineStr">
        <is>
          <t xml:space="preserve"> </t>
        </is>
      </c>
    </row>
    <row r="16">
      <c r="A16" s="4" t="inlineStr">
        <is>
          <t>Cash flows from the loss of control of subsidiaries or other businesses</t>
        </is>
      </c>
      <c r="B16" s="4" t="inlineStr">
        <is>
          <t xml:space="preserve"> </t>
        </is>
      </c>
      <c r="C16" s="5" t="n">
        <v>520086080</v>
      </c>
      <c r="D16" s="5" t="n">
        <v>1234493876</v>
      </c>
    </row>
    <row r="17">
      <c r="A17" s="4" t="inlineStr">
        <is>
          <t>Cash flows used to obtain control of subsidiaries or other businesses</t>
        </is>
      </c>
      <c r="B17" s="4" t="inlineStr">
        <is>
          <t xml:space="preserve"> </t>
        </is>
      </c>
      <c r="C17" s="5" t="n">
        <v>-63727</v>
      </c>
      <c r="D17" s="4" t="inlineStr">
        <is>
          <t xml:space="preserve"> </t>
        </is>
      </c>
    </row>
    <row r="18">
      <c r="A18" s="4" t="inlineStr">
        <is>
          <t>Other cash payments to acquire equity or debt instruments of other entities</t>
        </is>
      </c>
      <c r="B18" s="5" t="n">
        <v>-2216167</v>
      </c>
      <c r="C18" s="5" t="n">
        <v>-1470000</v>
      </c>
      <c r="D18" s="5" t="n">
        <v>-4664044</v>
      </c>
    </row>
    <row r="19">
      <c r="A19" s="4" t="inlineStr">
        <is>
          <t>Other collections from the sale of shares in joint ventures</t>
        </is>
      </c>
      <c r="B19" s="4" t="inlineStr">
        <is>
          <t xml:space="preserve"> </t>
        </is>
      </c>
      <c r="C19" s="5" t="n">
        <v>29662554</v>
      </c>
      <c r="D19" s="4" t="inlineStr">
        <is>
          <t xml:space="preserve"> </t>
        </is>
      </c>
    </row>
    <row r="20">
      <c r="A20" s="4" t="inlineStr">
        <is>
          <t>Other cash payments to acquire shares in joint ventures</t>
        </is>
      </c>
      <c r="B20" s="4" t="inlineStr">
        <is>
          <t xml:space="preserve"> </t>
        </is>
      </c>
      <c r="C20" s="4" t="inlineStr">
        <is>
          <t xml:space="preserve"> </t>
        </is>
      </c>
      <c r="D20" s="5" t="n">
        <v>-29940350</v>
      </c>
    </row>
    <row r="21">
      <c r="A21" s="4" t="inlineStr">
        <is>
          <t>Loans to related companies</t>
        </is>
      </c>
      <c r="B21" s="4" t="inlineStr">
        <is>
          <t xml:space="preserve"> </t>
        </is>
      </c>
      <c r="C21" s="4" t="inlineStr">
        <is>
          <t xml:space="preserve"> </t>
        </is>
      </c>
      <c r="D21" s="5" t="n">
        <v>-43013</v>
      </c>
    </row>
    <row r="22">
      <c r="A22" s="4" t="inlineStr">
        <is>
          <t>Proceeds from the sale of property, plant and equipment</t>
        </is>
      </c>
      <c r="B22" s="4" t="inlineStr">
        <is>
          <t xml:space="preserve"> </t>
        </is>
      </c>
      <c r="C22" s="5" t="n">
        <v>33979203</v>
      </c>
      <c r="D22" s="5" t="n">
        <v>1482597</v>
      </c>
    </row>
    <row r="23">
      <c r="A23" s="4" t="inlineStr">
        <is>
          <t>Purchases of property, plant and equipment</t>
        </is>
      </c>
      <c r="B23" s="5" t="n">
        <v>-684003978</v>
      </c>
      <c r="C23" s="5" t="n">
        <v>-636792401</v>
      </c>
      <c r="D23" s="5" t="n">
        <v>-915692779</v>
      </c>
    </row>
    <row r="24">
      <c r="A24" s="4" t="inlineStr">
        <is>
          <t>Acquisition of intangible assets</t>
        </is>
      </c>
      <c r="B24" s="5" t="n">
        <v>-38350319</v>
      </c>
      <c r="C24" s="5" t="n">
        <v>-25631385</v>
      </c>
      <c r="D24" s="5" t="n">
        <v>-21868532</v>
      </c>
    </row>
    <row r="25">
      <c r="A25" s="4" t="inlineStr">
        <is>
          <t>Collections from reimbursement of advances and loans granted to others</t>
        </is>
      </c>
      <c r="B25" s="4" t="inlineStr">
        <is>
          <t xml:space="preserve"> </t>
        </is>
      </c>
      <c r="C25" s="4" t="inlineStr">
        <is>
          <t xml:space="preserve"> </t>
        </is>
      </c>
      <c r="D25" s="5" t="n">
        <v>172369859</v>
      </c>
    </row>
    <row r="26">
      <c r="A26" s="4" t="inlineStr">
        <is>
          <t>Payments for future, forward, option and swap contracts</t>
        </is>
      </c>
      <c r="B26" s="5" t="n">
        <v>-4475539</v>
      </c>
      <c r="C26" s="5" t="n">
        <v>-54333349</v>
      </c>
      <c r="D26" s="5" t="n">
        <v>-26695926</v>
      </c>
    </row>
    <row r="27">
      <c r="A27" s="4" t="inlineStr">
        <is>
          <t>Collections from future, forward, option and swap contracts</t>
        </is>
      </c>
      <c r="B27" s="5" t="n">
        <v>8622118</v>
      </c>
      <c r="C27" s="5" t="n">
        <v>13710904</v>
      </c>
      <c r="D27" s="5" t="n">
        <v>25298133</v>
      </c>
    </row>
    <row r="28">
      <c r="A28" s="4" t="inlineStr">
        <is>
          <t>Dividends received</t>
        </is>
      </c>
      <c r="B28" s="4" t="inlineStr">
        <is>
          <t xml:space="preserve"> </t>
        </is>
      </c>
      <c r="C28" s="5" t="n">
        <v>27540</v>
      </c>
      <c r="D28" s="5" t="n">
        <v>484369</v>
      </c>
    </row>
    <row r="29">
      <c r="A29" s="4" t="inlineStr">
        <is>
          <t>Interest received</t>
        </is>
      </c>
      <c r="B29" s="5" t="n">
        <v>20774572</v>
      </c>
      <c r="C29" s="5" t="n">
        <v>34586244</v>
      </c>
      <c r="D29" s="5" t="n">
        <v>20152225</v>
      </c>
    </row>
    <row r="30">
      <c r="A30" s="4" t="inlineStr">
        <is>
          <t>Other cash inflows</t>
        </is>
      </c>
      <c r="B30" s="5" t="n">
        <v>3549909</v>
      </c>
      <c r="C30" s="4" t="inlineStr">
        <is>
          <t xml:space="preserve"> </t>
        </is>
      </c>
      <c r="D30" s="5" t="n">
        <v>194964</v>
      </c>
    </row>
    <row r="31">
      <c r="A31" s="4" t="inlineStr">
        <is>
          <t>Net cash flows (used in) from investing activities</t>
        </is>
      </c>
      <c r="B31" s="5" t="n">
        <v>-696099404</v>
      </c>
      <c r="C31" s="5" t="n">
        <v>-86238337</v>
      </c>
      <c r="D31" s="5" t="n">
        <v>455571379</v>
      </c>
    </row>
    <row r="32">
      <c r="A32" s="3" t="inlineStr">
        <is>
          <t>Cash flows from (used in) financing activities</t>
        </is>
      </c>
      <c r="B32" s="4" t="inlineStr">
        <is>
          <t xml:space="preserve"> </t>
        </is>
      </c>
      <c r="C32" s="4" t="inlineStr">
        <is>
          <t xml:space="preserve"> </t>
        </is>
      </c>
      <c r="D32" s="4" t="inlineStr">
        <is>
          <t xml:space="preserve"> </t>
        </is>
      </c>
    </row>
    <row r="33">
      <c r="A33" s="4" t="inlineStr">
        <is>
          <t>Proceeds from long-term loans</t>
        </is>
      </c>
      <c r="B33" s="5" t="n">
        <v>448296220</v>
      </c>
      <c r="C33" s="5" t="n">
        <v>248718361</v>
      </c>
      <c r="D33" s="5" t="n">
        <v>263892100</v>
      </c>
    </row>
    <row r="34">
      <c r="A34" s="4" t="inlineStr">
        <is>
          <t>Proceeds from short-term loans</t>
        </is>
      </c>
      <c r="B34" s="4" t="inlineStr">
        <is>
          <t xml:space="preserve"> </t>
        </is>
      </c>
      <c r="C34" s="5" t="n">
        <v>273777</v>
      </c>
      <c r="D34" s="5" t="n">
        <v>448854514</v>
      </c>
    </row>
    <row r="35">
      <c r="A35" s="4" t="inlineStr">
        <is>
          <t>Loans from related companies</t>
        </is>
      </c>
      <c r="B35" s="5" t="n">
        <v>1092247399</v>
      </c>
      <c r="C35" s="5" t="n">
        <v>767682700</v>
      </c>
      <c r="D35" s="5" t="n">
        <v>602033501</v>
      </c>
    </row>
    <row r="36">
      <c r="A36" s="4" t="inlineStr">
        <is>
          <t>Payments of loans</t>
        </is>
      </c>
      <c r="B36" s="5" t="n">
        <v>-755433698</v>
      </c>
      <c r="C36" s="5" t="n">
        <v>-84762889</v>
      </c>
      <c r="D36" s="5" t="n">
        <v>-510046267</v>
      </c>
    </row>
    <row r="37">
      <c r="A37" s="4" t="inlineStr">
        <is>
          <t>Payments on borrowings and lease liabilities</t>
        </is>
      </c>
      <c r="B37" s="5" t="n">
        <v>-17889151</v>
      </c>
      <c r="C37" s="5" t="n">
        <v>-18418666</v>
      </c>
      <c r="D37" s="5" t="n">
        <v>-6613399</v>
      </c>
    </row>
    <row r="38">
      <c r="A38" s="4" t="inlineStr">
        <is>
          <t>Payments of loans to related entities</t>
        </is>
      </c>
      <c r="B38" s="5" t="n">
        <v>-1230854131</v>
      </c>
      <c r="C38" s="5" t="n">
        <v>-1255012700</v>
      </c>
      <c r="D38" s="5" t="n">
        <v>-1187697500</v>
      </c>
    </row>
    <row r="39">
      <c r="A39" s="4" t="inlineStr">
        <is>
          <t>Dividends paid</t>
        </is>
      </c>
      <c r="B39" s="5" t="n">
        <v>-345072557</v>
      </c>
      <c r="C39" s="5" t="n">
        <v>-401593903</v>
      </c>
      <c r="D39" s="5" t="n">
        <v>-39609648</v>
      </c>
    </row>
    <row r="40">
      <c r="A40" s="4" t="inlineStr">
        <is>
          <t>Interest paid</t>
        </is>
      </c>
      <c r="B40" s="5" t="n">
        <v>-205473569</v>
      </c>
      <c r="C40" s="5" t="n">
        <v>-193172908</v>
      </c>
      <c r="D40" s="5" t="n">
        <v>-186961822</v>
      </c>
    </row>
    <row r="41">
      <c r="A41" s="4" t="inlineStr">
        <is>
          <t>Other outflows of cash, net</t>
        </is>
      </c>
      <c r="B41" s="5" t="n">
        <v>-19013832</v>
      </c>
      <c r="C41" s="5" t="n">
        <v>2050585</v>
      </c>
      <c r="D41" s="5" t="n">
        <v>-12507838</v>
      </c>
    </row>
    <row r="42">
      <c r="A42" s="4" t="inlineStr">
        <is>
          <t>Net cash flows (used in) from financing activities</t>
        </is>
      </c>
      <c r="B42" s="5" t="n">
        <v>-1033193319</v>
      </c>
      <c r="C42" s="5" t="n">
        <v>-934235643</v>
      </c>
      <c r="D42" s="5" t="n">
        <v>-628656359</v>
      </c>
    </row>
    <row r="43">
      <c r="A43" s="4" t="inlineStr">
        <is>
          <t>Net (decrease) increase in cash and cash equivalents before effect of exchange rate movements</t>
        </is>
      </c>
      <c r="B43" s="5" t="n">
        <v>-198386847</v>
      </c>
      <c r="C43" s="5" t="n">
        <v>-314811735</v>
      </c>
      <c r="D43" s="5" t="n">
        <v>571693833</v>
      </c>
    </row>
    <row r="44">
      <c r="A44" s="3" t="inlineStr">
        <is>
          <t>Effect of exchange rate changes on cash and cash equivalents</t>
        </is>
      </c>
      <c r="B44" s="4" t="inlineStr">
        <is>
          <t xml:space="preserve"> </t>
        </is>
      </c>
      <c r="C44" s="4" t="inlineStr">
        <is>
          <t xml:space="preserve"> </t>
        </is>
      </c>
      <c r="D44" s="4" t="inlineStr">
        <is>
          <t xml:space="preserve"> </t>
        </is>
      </c>
    </row>
    <row r="45">
      <c r="A45" s="4" t="inlineStr">
        <is>
          <t>Effect of exchange rate changes on cash and cash equivalents</t>
        </is>
      </c>
      <c r="B45" s="5" t="n">
        <v>18494876</v>
      </c>
      <c r="C45" s="5" t="n">
        <v>2889326</v>
      </c>
      <c r="D45" s="5" t="n">
        <v>-6455274</v>
      </c>
    </row>
    <row r="46">
      <c r="A46" s="4" t="inlineStr">
        <is>
          <t>Net (decrease) increase in cash and cash equivalents</t>
        </is>
      </c>
      <c r="B46" s="5" t="n">
        <v>-179891971</v>
      </c>
      <c r="C46" s="5" t="n">
        <v>-311922409</v>
      </c>
      <c r="D46" s="5" t="n">
        <v>565238559</v>
      </c>
    </row>
    <row r="47">
      <c r="A47" s="4" t="inlineStr">
        <is>
          <t>Cash and cash equivalents at beginning of year</t>
        </is>
      </c>
      <c r="B47" s="5" t="n">
        <v>563291290</v>
      </c>
      <c r="C47" s="5" t="n">
        <v>875213699</v>
      </c>
      <c r="D47" s="5" t="n">
        <v>309975140</v>
      </c>
    </row>
    <row r="48">
      <c r="A48" s="4" t="inlineStr">
        <is>
          <t>Cash and cash equivalents at end of year</t>
        </is>
      </c>
      <c r="B48" s="6" t="n">
        <v>383399319</v>
      </c>
      <c r="C48" s="6" t="n">
        <v>563291290</v>
      </c>
      <c r="D48" s="6" t="n">
        <v>875213699</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 Cybersecurity Framework ​ In order to mitigate cyber risks, in all digital environments of the Group (IT, OT, IoT), in 2017, Enel adopted the Cyber Security Framework (the “Framework”) to guide and manage cybersecurity processes. It has been integrated into each company throughout the entire organization, including Enel Chile. The Framework is based on sector best practices and international standards (ISO 27001/NIST) and addresses the principles and operational processes that support a global strategy of cyber risk analysis, prevention, and management. This document is structured in eight processes fully applicable to the complexity of the IT, OT, and IoT environment. The Framework defines roles and responsibilities by fully involving business areas, assigning responsibilities to stakeholders in the organization, and establishing a solid basis for the full merger of technologies, core processes, and people. It focuses on and is driven by a “risk-based” approach and a “cybersecurity by design” principle. ​ The “risk-based” approach places risk assessment as a prerequisite for our strategic decisions. The estimation of cybersecurity risk factors (impacts, threats, vulnerabilities) is critical to assess our level of cyber risk and to identify appropriate treatment actions to mitigate it. The “cybersecurity by design” principle ensures that we consider cybersecurity requirements throughout the entire lifecycle of systems and services. ​ The Framework provides the overall coverage of the following areas: ​ · Cyber Security Risk Assessment · Cyber Security Strategy · Cyber Security Engineering, Design, and Implementation · Cyber Security Risk Treatment · Cyber Security Assurance · Cyber Emergency Readiness · Identity Management and Access Control · Cyber Security Awareness and Training In accordance with the Framework, we use a Cyber Security Business Impact Analysis and Risk Assessment methodology (“Cyber Risk Management Procedure”), applicable to the entire Enel Group. It aims to identify, prioritize, and estimate cybersecurity risks within the Company, taking into consideration established risk acceptance levels. The first phase of the process aims to identify the risk level associated with a logical or physical asset (Risk Center), while the second phase of the process aims to define the controls necessary to achieve the desired level of risk mitigation. ​ As part of Cyber Security unit, the Enel Group’s CERT is a global unit that is active 24 hours a day, whose mission is to protect Enel’s employees and assets (instrumental to our business that could be compromised by cyber threats) by promoting a proactive approach based on “incident readiness” rather than “incident response”. The CERT operates with threat intelligence, incident response, and information sharing processes, and exchanges information within a network of accredited international partners. ​ The Threat Intelligence service helps Enel’s CERT detect and protect privileged information to avoid, mitigate, or manage a potential cyber incident. The Cyber Incident Response process outlines the responsibilities for implementing corrective actions to put in place when an incident occurs. During the execution of response activities, depending on the type and impact of a cyber incident, all internal stakeholders and required actors support Enel’s CERT to respond to an incident in the shortest time possible, relying on procedures, knowledgeable people, technical resources, and connections to external partners. Depending on the incident typology and related classification of risk level, the Cyber Incident Response process can activate all the procedures defined for incidents and critical events management (e.g., Policy for Data Breach management, Policy for IT Service Continuity Management) to facilitate an efficient and quick response, minimizing impacts on people, services, and assets. Induction sessions are periodically held to inform the Enel’s Board about cybersecurity risks and the occurrence of any cybersecurity incidents. ​ Additionally, Enel’s CERT conducts periodic “cyber exercises” aimed at simulating a cybersecurity incident to increase the ability of response, readiness, incident management, and training of all relevant parties. The exercises involve both technical and business reference structures and, at the end of simulations, a report is provided with details of the results of the cyber exercise. These simulations are performed worldwide, generate awareness, and address any need for technical and/or organizational improvements. ​ If a cybersecurity incident occurs, it is classified according to the Enel Cyber Impact Matrix considering the improved event correlation capabilities coming from the adoption of new cybersecurity services. Most incidents are classified at level 0/1 and are considered “day-by-day” instances because they do not significantly impact our systems. Enel’s CERT manages incidents classified at this level. Generally, these incidents are automatically or semi-automatically blocked or managed by our systems, thus preventing and/or reducing the potential impact of a cyberattack. Incidents classified at levels 2, 3, or 4 of the Enel Cyber Impact Matrix may impact the Enel Group and are managed by Enel’s CERT in conjunction with the relevant stakeholders depending on incident typology, business area, and geographic boundaries. ​ For the year ended December 31, 2024, there were no cybersecurity incidents classified at level 4, the maximum impact of the Enel Cyber Impact Matrix.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Framework ​ In order to mitigate cyber risks, in all digital environments of the Group (IT, OT, IoT), in 2017, Enel adopted the Cyber Security Framework (the “Framework”) to guide and manage cybersecurity processes. It has been integrated into each company throughout the entire organization, including Enel Chile. The Framework is based on sector best practices and international standards (ISO 27001/NIST) and addresses the principles and operational processes that support a global strategy of cyber risk analysis, prevention, and management. This document is structured in eight processes fully applicable to the complexity of the IT, OT, and IoT environment. The Framework defines roles and responsibilities by fully involving business areas, assigning responsibilities to stakeholders in the organization, and establishing a solid basis for the full merger of technologies, core processes, and people. It focuses on and is driven by a “risk-based” approach and a “cybersecurity by design” principle. ​ The “risk-based” approach places risk assessment as a prerequisite for our strategic decisions. The estimation of cybersecurity risk factors (impacts, threats, vulnerabilities) is critical to assess our level of cyber risk and to identify appropriate treatment actions to mitigate it. The “cybersecurity by design” principle ensures that we consider cybersecurity requirements throughout the entire lifecycle of systems and services. ​ The Framework provides the overall coverage of the following areas: ​ · Cyber Security Risk Assessment · Cyber Security Strategy · Cyber Security Engineering, Design, and Implementation · Cyber Security Risk Treatment · Cyber Security Assurance · Cyber Emergency Readiness · Identity Management and Access Control · Cyber Security Awareness and Training</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At the Enel Group’s executive management level, the Cyber Security Committee addresses and approves the Group cybersecurity strategy and periodically conducts oversight of strategy implementation (at least annually). The committee is chaired by the Enel Group’s CEO and made up of his/her front-line officers, including the head of the Cyber Security unit. ​ A separate Cyber Risks Operating Committee meets quarterly to define criteria to set priorities for risk analysis and acceptance according to Enel Group risk posture, in addition to sharing best practices and lessons learned. The committee consists of the head of the Cyber Security unit and cybersecurity risk “referents” (i.e., cybersecurity focal points for business areas and holding function—one focal point for each business area and holding function of the Enel Group). These risk “referents” report to the head of the Cyber Security unit. ​ Additionally, cybersecurity risks and strategic initiatives are periodically discussed in depth by the Enel Group’s main executive and supervisory boards, such as the Risk Control Committee. Moreover, cyber risk is defined within the Enel Group Risk Catalogue as a risk related to digital technology.</t>
        </is>
      </c>
    </row>
    <row r="9">
      <c r="A9" s="4" t="inlineStr">
        <is>
          <t>Cybersecurity Risk Board Committee or Subcommittee Responsible for Oversight [Text Block]</t>
        </is>
      </c>
      <c r="B9" s="4" t="inlineStr">
        <is>
          <t>Cyber Security Committee</t>
        </is>
      </c>
    </row>
    <row r="10">
      <c r="A10" s="4" t="inlineStr">
        <is>
          <t>Cybersecurity Risk Process for Informing Board Committee or Subcommittee Responsible for Oversight [Text Block]</t>
        </is>
      </c>
      <c r="B10" s="4" t="inlineStr">
        <is>
          <t>​ A separate Cyber Risks Operating Committee meets quarterly to define criteria to set priorities for risk analysis and acceptance according to Enel Group risk posture, in addition to sharing best practices and lessons learned. The committee consists of the head of the Cyber Security unit and cybersecurity risk “referents” (i.e., cybersecurity focal points for business areas and holding function—one focal point for each business area and holding function of the Enel Group). These risk “referents” report to the head of the Cyber Security unit.</t>
        </is>
      </c>
    </row>
    <row r="11">
      <c r="A11" s="4" t="inlineStr">
        <is>
          <t>Cybersecurity Risk Role of Management [Text Block]</t>
        </is>
      </c>
      <c r="B11" s="4" t="inlineStr">
        <is>
          <t>Governance ​ Since September 2016, Enel has operated a Cyber Security unit committed to guaranteeing governance, direction, and control of cybersecurity topics. The head of the Cyber Security unit, who is also Enel’s chief information security officer (“CISO”), reports directly to the head of Security function and to the head of global information and communication technology (“ICT”), the Enel Group’s chief information officer (“CIO”), as part of Global Service function. ​ At the Enel Group’s executive management level, the Cyber Security Committee addresses and approves the Group cybersecurity strategy and periodically conducts oversight of strategy implementation (at least annually). The committee is chaired by the Enel Group’s CEO and made up of his/her front-line officers, including the head of the Cyber Security unit. ​ A separate Cyber Risks Operating Committee meets quarterly to define criteria to set priorities for risk analysis and acceptance according to Enel Group risk posture, in addition to sharing best practices and lessons learned. The committee consists of the head of the Cyber Security unit and cybersecurity risk “referents” (i.e., cybersecurity focal points for business areas and holding function—one focal point for each business area and holding function of the Enel Group). These risk “referents” report to the head of the Cyber Security unit. ​ Additionally, cybersecurity risks and strategic initiatives are periodically discussed in depth by the Enel Group’s main executive and supervisory boards, such as the Risk Control Committee. Moreover, cyber risk is defined within the Enel Group Risk Catalogue as a risk related to digital technology. ​ Since June 2016, Mr. Yuri Rassega has been the CISO and head of the Cyber Security unit for the Enel Group. Mr. Rassega oversees all information technology (“IT”), operational technology (“OT”), and Internet of things (“IoT”) processes for Cyber Security Risk Management, Governance, Engineering, Assurance, and Operations areas, including the Enel Group’s Cyber Emergency Readiness Team (“CERT”) and Digital Identity Management. Mr. Rassega joined Enel in 2001 and, after several responsibilities within both the ICT and Audit functions, was appointed CISO in June 2016. ​ Before joining Enel, Mr. Rassega served in roles with various responsibilities in the ICT industry, including the development of systems in the finance sector, telecommunications, internet service providers (ISPs), enterprise resource planning (ERP), supervisory control and data acquisition (SCADA) systems, automation control systems (ACS), and industrial control systems (ICS) solutions for several clients. His experience has developed through a wide range of roles, from software development and electronic design to consultancy, entrepreneurial roles, and senior management positions. He is a member of expert working groups sponsored by EU authorities and forums, such as the G7 and G20, the World Economic Forum (with 5 publications), and the International Council on Large Electric Systems (CIGRE). ​ He is a founding partner and chairperson of AssoCISO (National Chief Information Security Officer Association) in Italy. He has participated as a speaker, panel chair, and member of the advisory board at dozens of international conferences in Europe, North America, Middle East, and Asia on cybersecurity, digital transformation, and wireless communications technologies. Mr. Rassega has also designed digital fraud detection tools and methods patented in Europe, the USA, and Latin America.</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chief information security officer (“CISO”)</t>
        </is>
      </c>
    </row>
    <row r="14">
      <c r="A14" s="4" t="inlineStr">
        <is>
          <t>Cybersecurity Risk Management Expertise of Management Responsible [Text Block]</t>
        </is>
      </c>
      <c r="B14" s="4" t="inlineStr">
        <is>
          <t>Since June 2016, Mr. Yuri Rassega has been the CISO and head of the Cyber Security unit for the Enel Group. Mr. Rassega oversees all information technology (“IT”), operational technology (“OT”), and Internet of things (“IoT”) processes for Cyber Security Risk Management, Governance, Engineering, Assurance, and Operations areas, including the Enel Group’s Cyber Emergency Readiness Team (“CERT”) and Digital Identity Management. Mr. Rassega joined Enel in 2001 and, after several responsibilities within both the ICT and Audit functions, was appointed CISO in June 2016. ​ Before joining Enel, Mr. Rassega served in roles with various responsibilities in the ICT industry, including the development of systems in the finance sector, telecommunications, internet service providers (ISPs), enterprise resource planning (ERP), supervisory control and data acquisition (SCADA) systems, automation control systems (ACS), and industrial control systems (ICS) solutions for several clients. His experience has developed through a wide range of roles, from software development and electronic design to consultancy, entrepreneurial roles, and senior management positions. He is a member of expert working groups sponsored by EU authorities and forums, such as the G7 and G20, the World Economic Forum (with 5 publications), and the International Council on Large Electric Systems (CIGRE). ​ He is a founding partner and chairperson of AssoCISO (National Chief Information Security Officer Association) in Italy. He has participated as a speaker, panel chair, and member of the advisory board at dozens of international conferences in Europe, North America, Middle East, and Asia on cybersecurity, digital transformation, and wireless communications technologies. Mr. Rassega has also designed digital fraud detection tools and methods patented in Europe, the USA, and Latin America.</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t>
        </is>
      </c>
      <c r="B3" s="4" t="inlineStr">
        <is>
          <t xml:space="preserve"> </t>
        </is>
      </c>
    </row>
    <row r="4">
      <c r="A4" s="4" t="inlineStr">
        <is>
          <t>Property, plant and equipment</t>
        </is>
      </c>
      <c r="B4" s="4" t="inlineStr">
        <is>
          <t>a) Property, plant and equipment Property, plant and equipment are generally measured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electricity generation or distribution facilities. The Group defines “substantial period” as a period exceeding twelve months. On the other hand, the capitalization of interest is suspended for periods in which the performance of activities for a qualifying asset has been interrupted, if these periods are extended over time. The interest rate used is that corresponding to the specific financing or, if it does not exist, the average financing rate of the company making the investment (see Note 16.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see Note 25). Assets under construction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an increase in the cost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1. The following are the main categories of property, plant and equipment with their related estimated useful lives: ​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 of plant and equipment Years of estimated useful life Generating plant and equipment ​ ​ Hydroelectric plants ​ ​ Civil engineering works ​ 10 – 65 Electromechanical equipment ​ 10 – 45 Combined cycle power plants ​ 10 – 25 Renewable ​ 10 – 50 Wind Power Plants ​ 10 – 60 Solar Power Plants ​ 10 – 25 Geothermal Power Plants ​ 10 – 40 Distribution plant and equipment ​ ​ Low- and medium-voltage network ​ 10 – 50 Measuring and remote control equipment ​ 10 – 50 Primary substations ​ 6 – 25 Natural gas transportation plant and equipment ​ ​ Gas pipelines ​ 20 ​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r retirement of items of property, plant and equipment, are recognized as “Other gains (losses)” in the statement of comprehensive income and are determined as the difference between the sale value and net carrying amount of the asset.</t>
        </is>
      </c>
    </row>
    <row r="5">
      <c r="A5" s="4" t="inlineStr">
        <is>
          <t>Investment property</t>
        </is>
      </c>
      <c r="B5" s="4" t="inlineStr">
        <is>
          <t xml:space="preserve">b) Investment property “Investment propert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 </t>
        </is>
      </c>
    </row>
    <row r="6">
      <c r="A6" s="4" t="inlineStr">
        <is>
          <t>Goodwill</t>
        </is>
      </c>
      <c r="B6" s="4" t="inlineStr">
        <is>
          <t>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Company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t>
        </is>
      </c>
    </row>
    <row r="7">
      <c r="A7" s="4" t="inlineStr">
        <is>
          <t>Intangible assets other than goodwill</t>
        </is>
      </c>
      <c r="B7" s="4" t="inlineStr">
        <is>
          <t>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4 and 2023, intangible assets with indefinite useful lives amounted to ThCh$7,241,069 and ThCh$6,555,491,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t>
        </is>
      </c>
    </row>
    <row r="8">
      <c r="A8" s="4" t="inlineStr">
        <is>
          <t>Impairment of non-financial assets</t>
        </is>
      </c>
      <c r="B8" s="4" t="inlineStr">
        <is>
          <t>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s of December 31, 2024, the rates used to extrapolate the projections were between 2.3% and 3.0% (between 2.3% and 3.3% as of December 31, 2023). These flows are discounted to calculate their present value at a pre-tax rate that includes the cost of capital of the business and the geographical zone where it is carried out. This calculation considers the current cost of money and the risk premiums used in general among analysts for the business and geographical zone.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The pre-tax discount rates, expressed in nominal terms, applied as of December 31, 2024 were between 8.6% and 10.9% (between 8.2% and 11.0% as of December 31, 2023).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e.g., Smart Meters). - Hydrology and NCRE: the projections are made from historical series of meteorological conditions and projecting an average year, based on these. - Fuel costs for the estimation of fuel costs take into consideration existing supply contracts and based on these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4, the deviations observed with respect to the projections used to perform impairment testing as of December 31, 2023 were not significant and cash flows generated in 2024 remained in a reasonable variance range compared to those expected for that period.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t>
        </is>
      </c>
    </row>
    <row r="9">
      <c r="A9" s="4" t="inlineStr">
        <is>
          <t>Leases</t>
        </is>
      </c>
      <c r="B9" s="4" t="inlineStr">
        <is>
          <t>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nsists of: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t>
        </is>
      </c>
    </row>
    <row r="10">
      <c r="A10" s="4" t="inlineStr">
        <is>
          <t>Financial instruments</t>
        </is>
      </c>
      <c r="B10" s="4" t="inlineStr">
        <is>
          <t>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and disposal groups held for sale or distribution to owners (see Note 3.k), into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receivables,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 Changes in fair value, net of their tax effect, are recorded in the consolidated statement of comprehensive income: Other comprehensive income, until the disposal of these financial assets, when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ii) Loss Given Default (LGD), and iii) Exposure at Default (EAD). To determine the expected credit losses the Group applies two separate approaches: • General approach: applied to financial assets other than trade receivables,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receivables, contractual assets or lease receivables, are performed separately. ​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receivables into specific groups or “clusters”, taking into account each business and the local regulatory context. Receivables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using a statistical model that considers, among other variables, the normalized payment behavior of customers in each cluster, taking into account a minimum of 24-month historical data. - LGD: calculated based on the recovery rates of a predetermined section, discounted at the effective interest rate; and. - EAD: accounting exposure at the reporting date, including invoices issued but not due and invoices pending issuance for services rendered, net of potential cash deposits obtained as guarantees. - Analytical or individual evaluation: if receivables are considered individually significant by Management and there is specific information regarding any significant increase in the credit risk, the Group applies an individual evaluation of receivables. For the individual evaluation, the PD is obtained mainly from an external supplier, when it is possible to do so, and the LGD through an internal model that considers the recovery rate and other contractual and financial characteristics of receivables. The expected credit loss is obtained by multiplying both factors by the EAD, which is defined as the accounting exposure at the reporting date, including the invoices issued but not due and invoices pending issuance for services rendered, net of potential cash deposits obtained as guarantees. On the basis of the benchmark market and the regulatory context of the sector as well as the recovery expectations after 90 days for those receivables, the Group mainly applies a predetermined definition of 180 days overdue to determine expected credit losses, since this is considered an effective indicator of a significant increase in credit risk and, accordingly, in the impairment of receivables.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Changes in fair value are recorded directly in profit or loss, except when the derivative has been designated for hedge accounting purposes as a hedging instrument and all of the conditions for applying hedge accounting established by IFRS are met, including that the hedge is highly effective. In this case, changes are recognized as follows: - Fair value hedges: The underlying portion for which the risk is being hedged and the hedging instrument are measured at fair value, and any changes in the value of both items are recognized in the statement of comprehensive income offsetting the effects in the same caption of the statement comprehensive income. - Cash flow hedges: Changes in the fair value of the effective portion of the hedged item and hedge instrument are recognized in other comprehensive income and accumulated in an equity reserve referred to as “Hedging reserve.” The cumulative loss or gain in this caption is transferred to the consolidated statement of comprehensive income to the extent that the hedged item impacts the consolidated statement of comprehensive income offsetting the effect in the same consolidated statement of comprehensive income caption. Gains or losses from the ineffective portion of the hedging relationship are recognized directly in the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the equity until the forecast transaction affects the statement of comprehensive income. When a forecast transaction is no longer expected to occur, the gain or loss accumulated in equity is immediately transferred to the statement of income.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for fuel purchase agreements such use is to generate electricity; for electrical energy purchased for sale, its sale is to the end-customers; and for electricity sales its sale is to the end-customers. - The Group’s future projections evidence the existence of these agreements for own use. - Past experience with agreements shows that they have been use for the Group’s “own use”, except for certain isolated cases when for exceptional reasons or reasons associated with logistical issues, these have been used for other purposes beyond the Group’s control and expectations. - The agreement does not establish net settlement of differences and there has been no practice to settle similar differences in similar contracts in the past. The long-term commodity purchase or sale agreements maintained by the Group, which are mainly for electricity, fuel, and other supplies, meet the conditions described above. Accordingly, the purpose of fuel purchase agreements is to use them to generate electricity, electricity purchase contracts for use in sales to end-customers, and electricity sale contracts for sale of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when the Group has assumed a contractual obligation to pay these cash flows to one or more recipients. - The Group has substantially transferred all the risks and rewards of their ownership, or, if it has neither assigned nor retained substantially all the risks and rewards, when it does not retain control of the financial asset. For transactions in which the Group retains substantially all the inherent risks and rewards of their ownership of the financial asset assigned, it recognizes them as a financial liability for the consideration received. Transactions costs are recognized in profit and loss by using the effective interest method (see Note 3.g.1). Financial liabilities are derecognized when they are extinguished (i.e., when the obligation arising from the liability has been paid or cancelled or has expired). An exchange for a debt instrument with substantially different conditions, or a substantial modification in recognition of the current conditions of an existing financial liability (or a part thereof), is recorded as a cancellation of the original financial liability, and a recognition of a new financial liability. ​ g.7) Offsetting of financial assets and financial liabilities The Group offsets financial assets and liabilities and the net amount is presented in the statement of financial position only when: - there is a legally binding right to offset the amounts recognized; and - the Group intends to settle them on a net basis, or to realize the asset and settle the liability simultaneously. Such rights may only be legally enforceable in the normal course of business, or in the event of default, or in the event of insolvency or bankruptcy, of one or all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 to initial recognition, financial guarantee contracts are recognized at the higher of: - the amount of the liability determined in accordance with the accounting policy described in Note 3.m; and - the amount of the asset initially recognized less, if applicable, any accumulated amortization recognized in accordance with the revenue recognition policies described in Note 3.q.</t>
        </is>
      </c>
    </row>
    <row r="11">
      <c r="A11" s="4" t="inlineStr">
        <is>
          <t>Fair value measurement</t>
        </is>
      </c>
      <c r="B11" s="4" t="inlineStr">
        <is>
          <t>h)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Quoted prices (unadjusted) in active markets for identical assets or liabilities. • Level 2: Inputs other than quoted prices included 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coupon interest rate curves for each currency. These valuations are performed using external tools, such as Bloomberg. • Level 3: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in active markets, the fair value is determined by using the discounted cash flow method and generally accepted options valuation models, based on current and future market conditions as of the closing date of the financial statements. This methodology also adjusts the value based on the Company’s own credit risk (Debt Valuation Adjustment, or DVA), and the counterparty risk (Credit Valuation Adjustment, or CVA). These CVA and DVA adjustments are measured on the basis of the potential future exposure of the instrument (asset or liability position) and the risk profile of both the counterparties and the Group itself.   - For financial assets and financial liabilities with offsetting positions in market risks or counterparty credit risks, measuring the fair value on a net basis is allowed. However, this must be consistent with the manner in which market participants would price the net risk exposure at the measurement date. Financial assets and financial liabilities measured at fair value are shown in Note 23.3.</t>
        </is>
      </c>
    </row>
    <row r="12">
      <c r="A12" s="4" t="inlineStr">
        <is>
          <t>Investments accounted for using the equity method</t>
        </is>
      </c>
      <c r="B12" s="4" t="inlineStr">
        <is>
          <t>i) Investments accounted for using the equity method The Group’s interests in joint ventures and associates are recognized using the equity method of accounting (see Notes 2.5 and 2.6, respectively). Under the equity method of accounting, an investment in an associate or joint venture is initially recognized at cost. As of the acquisition date, the investment is recognized in the statement of financial position based on the share of equity that the Group’s interest represents in capital, adjusted for, if appropriate, the effect of transactions with the Group plus any goodwill generated in acquiring the company. If the resulting amount is negative, zero is recorded for that investment in the statement of financial position, unless the Group has a present obligation (either legal or constructive) to reinstate the Company’s equity position, in which case the related provision is recognized. The financial statements of associates or joint ventures are prepared for the same reporting period as the Group. When necessary, adjustments are made to align the accounting policies with those of the Group.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the equity method of accounting”.</t>
        </is>
      </c>
    </row>
    <row r="13">
      <c r="A13" s="4" t="inlineStr">
        <is>
          <t>Inventories</t>
        </is>
      </c>
      <c r="B13" s="4" t="inlineStr">
        <is>
          <t>j) Inventories Inventories are measured at their weighted average acquisition cost or the net realizable value, whichever is lower. The net realizable value is the estimated selling price in the ordinary course of business less the applicable costs to sell. The cost of inventories includes all costs of purchase and all necessary costs incurred in bringing the inventories to their present location and condition net of trade discounts and other rebates.</t>
        </is>
      </c>
    </row>
    <row r="14">
      <c r="A14" s="4" t="inlineStr">
        <is>
          <t>Non-current assets (or disposal groups of assets) held for sale or held for distribution to owners and discontinued operations.</t>
        </is>
      </c>
      <c r="B14" s="4" t="inlineStr">
        <is>
          <t>k) Non-current assets (or disposal groups of assets) held for sale or held for distribution to owners and discontinued operations. Non-current assets, including property, plant and equipment; intangible assets; investments accounted for using the equity method of accounting and joint ventures and disposal groups (a group of assets for disposal or distribution together with liabilities directly associated with those assets), are classified as: - Held for sale, if their carrying amount will be recovered mainly through a sale transaction rather than through continuing use, or - Held for distribution to owners, when the entity is committed to distribute the assets (or disposal groups) to the owners. For the above classifications, the assets must be available for immediate sale or distribution in their present condition and their sale or distribution must be highly probable. For a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can be made or that the plan will be cancelled. The probability of shareholders’ approval (if required in the jurisdiction) should be considered as part of the assessment of whether the sale or distribution is highly probable. The assets or disposal groups classified a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 amortization or revaluation that would have been recognized had they had not been classified as held for sale or held for distribution to owners and their recoverable amount at the date of reclassification as non-current assets. Non-current assets held for sale and the components of the disposal groups classified as held for sale or held for distribution to owners are presented in the consolidated statement of financial position as a single line item within assets referred to as “Non-current assets or disposal groups held for sale or for distribution to owners”, and the related liabilities are presented as a single line item within liabilities referred to as “Liabilities included in disposal groups held for sale or for distribution to owners”. ​ The Group classifies as discontinued operations those components of the Group that either have been disposed of, or are classified as held for sale and: - represent a separate major line of business or geographical area of operations; - is part of a single coordinated plan to dispose of a separate major line of business or geographical area of operations; or - is a subsidiary acquired exclusively with a view to resale it. The after-tax results of discontinued operations are presented in a single line of the statement of comprehensive income referred to as “Profit (loss) from discontinued operations”, as well as the gain or loss recognized from the measurement at fair value less costs to sell or from the disposal of the assets or groups for disposal comprising the discontinued operation.</t>
        </is>
      </c>
    </row>
    <row r="15">
      <c r="A15" s="4" t="inlineStr">
        <is>
          <t>Treasury shares</t>
        </is>
      </c>
      <c r="B15" s="4" t="inlineStr">
        <is>
          <t xml:space="preserve">l) Treasury shares Treasury shares are presented as a deduction to the caption “Total equity” in the consolidated statement of financial position and measured at acquisition cost. Gains and losses from the disposal of treasury shares are recognized directly in “Total Equity – Retained earnings (losses)”, without affecting profit or loss for the period. </t>
        </is>
      </c>
    </row>
    <row r="16">
      <c r="A16" s="4" t="inlineStr">
        <is>
          <t>Provisions</t>
        </is>
      </c>
      <c r="B16" s="4" t="inlineStr">
        <is>
          <t>m)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s expected to be incurred in resolving a legal claim are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incurred. Significant contingent liabilities are disclosed unless the likelihood of an outflow of resources embodying economic benefits is remote. m.1) Provisions for post-employment benefits and similar obligations Certain of the Group’s companies have entered into pension and other similar commitments with their employees. Those defined benefit and defined contribution commitments are basically through pension plans, except for those related to certain benefits in lieu of payment, basically commitments to supply electric energy, which, due to their nature have not been outsourced and their coverage is provided through the related internal provision. ​ For defined benefit plans, the companies record the related expense for these commitments following the accrual criteria over the service life of the employees through timely actuarial studies performed as of the reporting date calculated applying the projected credit unit method. The cost of past services which correspond to variances in benefits is recognized immediately. The defined benefit plan obligations in the statement of financial position represent the present value of the accrued obligations, upon deduction of the fair value of the different plans’ assets, if any. Actuarial gains and losses arising from measurements of both the plan liabilities and the plan asset, are recorded directly as a component of “Other comprehensive income”.</t>
        </is>
      </c>
    </row>
    <row r="17">
      <c r="A17" s="4" t="inlineStr">
        <is>
          <t>Translation of balances in foreign currency</t>
        </is>
      </c>
      <c r="B17" s="4" t="inlineStr">
        <is>
          <t>n) Translation of balances in foreign currency Transactions performed by each entity in a currency other than its functional currency are recognized using the exchange rates prevailing as of the date of the transactions. During the period, differences arising between the prevailing exchange rate at the date of the transaction and the exchange rate as of the date of collection or payment are recognized as “Foreign currency translation differences” in the consolidated statement of comprehensive income. Likewise, at the end of each reporting period, balances receivable or payable denominated in a currency other than each entity’s functional currency are remeasured using the closing date exchange rate. Any differences are recorded as “Foreign currency translation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orded in profit or loss in the term in which the cash flows hedged will be realized. This term has been estimated as ten years.</t>
        </is>
      </c>
    </row>
    <row r="18">
      <c r="A18" s="4" t="inlineStr">
        <is>
          <t>Classification of balances as current and non-current</t>
        </is>
      </c>
      <c r="B18" s="4" t="inlineStr">
        <is>
          <t xml:space="preserve">o) Classification of balances as current and non-current In these consolidated statements of financial position, assets and liabilities expected to be recovered or settled within twelve months are presented as current assets or liabilities, except for post-employment and other similar obligations. Those assets and liabilities expected to be recovered or settled in more than twelve months are presented as non-current items. Deferred income tax assets and liabilities are classified as non-current. Obligations maturing in less than twelve months, but for which the Company has the substantial right to defer settlement for at least 12 months at the end of the reporting period, are classified as non-current liabilities. </t>
        </is>
      </c>
    </row>
    <row r="19">
      <c r="A19" s="4" t="inlineStr">
        <is>
          <t>Income taxes</t>
        </is>
      </c>
      <c r="B19" s="4" t="inlineStr">
        <is>
          <t>p) Income taxes Income tax expense for the period is determined as the sum of current taxes from each of the Group’s subsidiaries and results from applying the tax rate to the taxable income for the period, after deductions allowed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be applied when the assets and liabilities are realized or settled, based on tax rates that have been enacted or substantively enacted by the end of the reporting period. ​ Deferred tax assets are recognized for all deductible temporary differences, tax losses and unused tax credits to the extent that it is probable that sufficient future taxable profits exist to recover the deductible temporary differences and use the tax credits. Such deferred tax asset is not recognized if the deductible temporary difference arises from the initial recognition of an asset or liability that: - did not arise from a business combination; and - at initial recognition provide it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for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rded in profit or loss, other comprehensive income or total equity in the statement of financial position, depending on where the gains or losses that triggered these tax entries have been recognized. Any tax deductions that can be applied to current tax liabilities are credited to earnings within the line item “Income tax expenses”, except when uncertainty exists about their tax realization, in which case they are not recognized until they are effectively realized, or when they relate to specific tax incentives, in which case they are recorded as grants. At the end of each reporting period, the Group reviews the deferred tax assets and liabilities recognized, and makes, any necessary corrections based on the results of this analysis. Deferred tax assets and deferred tax liabilities are offset in the consolidated statement of financial position if the Group has a legally enforceable right to set off current tax assets against current tax liabilities, and only when the deferred taxes relate to income taxes levied by the same tax authority.</t>
        </is>
      </c>
    </row>
    <row r="20">
      <c r="A20" s="4" t="inlineStr">
        <is>
          <t>Revenue and expense recognition</t>
        </is>
      </c>
      <c r="B20" s="4" t="inlineStr">
        <is>
          <t>q) Revenue and expense recognition Revenue is recognized when (or as) the control over a good or service is transferred to the customer. Revenue is measured based on the consideration to which the Group is expected to be entitled for said transfer of control, excluding the amounts collected on behalf of third parties. The Group analyzes and takes into consideration all the relevant facts and circumstances for revenue recognition, applying the five-step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met over time. In these cases, the Group applies an output method to recognize revenue in the amount to which it is entitled to bill for electricity supplied to date. - Generation: revenue is recorded according to the physical deliveries of energy and power, at the prices established in the respective contracts, at the prices established in the electricity market by the current regulations, or at the marginal cost of energy and power, depending on whether they are unregulated customers, regulated customers or energy trading in the spot market are involved, respectively. - Distribution of electricity: revenue is recognized based on the amount of energy supplied to customers during the period, at prices established in the related contracts or at prices stipulated in the electricity market by applicable regulations, depending on whether they are unregulated or regulated customers, as applicable. These revenues include an estimate of the service provided and not invoiced, through the reporting date of the financial statements (see Notes 2.3 and 28 and Appendix 2.2). • Gas sale and transport: revenue is recognized over time based on the actual physical deliveries of gas in the consumption period,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centage of completion through the present date, milestones reached, etc.), or costs incurred (resources consumed, hours of labor spent, etc.), as appropriate in each case. • Sale of goods: revenue from the sale of goods is recognized at a certain time, when control of the goods has been transferred to the customer, which generally occurs at the time of the physical delivery. Revenues are measured at the independent sale price of each good, and any type of applicable variable compensation. In contracts in which multiple committed goods and services are identified, the recognition criteria will be applied to each of the identifiable performance obligations of the transaction, based on the control transfer pattern of each good or service that is separate and an independent selling price allocated to each of them, or jointly to two or more transactions, when these are linked to contracts with customers that are negotiated with a single business purpose and the goods and services committed represent a single performance obligation and their selling prices are not independent. The Group determines the existence of significant financing components in its contracts, adjusting the value of the consideration if applicable, to reflect the effects of the time value of money. However, the Group applies the practical expedient provided by IFRS 15, and will not adjust the value of the consideration committed for the purpose of a significant financing component, if it expects, at the beginning of the contract, that the period between the payment and the transfer of goods or service to the customer is one year or less. The Group excludes from revenue those gross inflows of economic benefits received when it acts as agent or commission agent on behalf of third parties, recording as revenues only the payment or commission to which it expects to be entitled. Because the Group mainly recognizes revenue for the amount to which it has the right to invoice, it has decided to apply the disclosure practical expedient provided in IFRS 15, through which it is not required to disclose the aggregate amount of the transaction price allocated to the performance obligations not met (or not met partially) at the end of the reporting period. In addition, the Group evaluates the existence of incremental costs of obtaining a contract with a customer and costs directly related to the fulfillment of a contract with a customer. These costs are recognized as an intangible asset if their recovery is expected to be amortized in a manner consistent with the transfer of the related goods or services. As a practical expedient, the incremental costs of obtaining a contract are recognized as an expense if the amortization period of the asset that would have been recognized is one year or less. Costs that do not qualify for capitalization are recognized as expenses at the time they are incurred, unless they are explicitly attributable to the customer. As of December 31, 2024 and 2023, incremental costs of obtaining a contract capitalized by the Group primarily relate to commissions paid to sales agents (see Note 14). Interest income (expense) are recorded considering the effective interest rate applicable to the principal pending amortization during the related accrual period.</t>
        </is>
      </c>
    </row>
    <row r="21">
      <c r="A21" s="4" t="inlineStr">
        <is>
          <t>Earnings per share</t>
        </is>
      </c>
      <c r="B21" s="4" t="inlineStr">
        <is>
          <t>r) Earnings per share Basic earnings per share are calculated by dividing net income attributable to shareholders of the Parent Company by the weighted average number of ordinary shares of outstanding during the period, excluding the average number of shares of the Company held by other subsidiaries within the Group, if any. Basic earnings per share for continuing and discontinued operations are calculated by dividing net income from continuing and discontinued operations attributable to shareholders of the Company (the numerator) by the weighted average number of shares of common stock outstanding (the denominator) during the year, excluding the average number of shares of the Company held by other subsidiaries within the Group, if any. Diluted earnings per share is calculated by dividing profit attributable to shareholders of the Parent by the weighted average number of ordinary shares outstanding during the period plus the weighted average number of ordinary shares of that would be issued on conversion of all the potential dilutive securities into ordinary shares, if any.</t>
        </is>
      </c>
    </row>
    <row r="22">
      <c r="A22" s="4" t="inlineStr">
        <is>
          <t>Dividends</t>
        </is>
      </c>
      <c r="B22" s="4" t="inlineStr">
        <is>
          <t>s) Dividends Article No. 79 of Law No. 18,046 (Chilean Corporations Law) establishes that, unless unanimously agreed otherwise by the shareholders of all issued shares, listed corporations must distribute a cash dividend to shareholders on an annual basis, pro rata among the shares owned or the proportion established in the Company’s by-laws if there are preferred shares, of at least 30% of profit for each year, except when accumulated losses from prior years must be absorbed. As it is practically impossible to achieve a unanimous agreement given Enel Chile’s highly fragmented share ownership, at the end of each reporting period the amount of the minimum statutory dividend obligation to its shareholders is determined, net of interim dividends approved during the period, and then accounted for in “Trade and other payables, current” and “Payables due to related parties, current”, as appropriate, and recognized in equity. The interim and final dividends are deducted from equity when approved by the relevant authority, which in the first case is normally the Board of Directors and in the second case is the responsibility of the shareholders as agreed at a General Shareholders’ Meeting.</t>
        </is>
      </c>
    </row>
    <row r="23">
      <c r="A23" s="4" t="inlineStr">
        <is>
          <t>Share issuance costs</t>
        </is>
      </c>
      <c r="B23" s="4" t="inlineStr">
        <is>
          <t>t) Share issuance costs Share issuance costs, only when they represent incremental expenses directly attributable to the transaction, are recognized directly in equity as a deduction from “Share premiums,” net of any applicable taxes. If the share premium account has a zero balance or if the costs described exceed the balance, they are recognized in “Other reserves”. Subsequently, these costs must be deducted from paid-in capital, and this deduction must be approved at the closest Extraordinary Shareholders’ Meeting that occurs immediately after the date on which the disbursements were incurred. Share issuance and placement expenses directly related to a probable future transaction are recorded as prepaid expenses in the statement of financial position. These expenses are recorded in equity upon issuance and placement of the shares, or in profit or loss when the condition changes and the transaction is no longer expected to occur.</t>
        </is>
      </c>
    </row>
    <row r="24">
      <c r="A24" s="4" t="inlineStr">
        <is>
          <t>Statement of cash flows</t>
        </is>
      </c>
      <c r="B24" s="4" t="inlineStr">
        <is>
          <t>u) Statement of cash flows The statement of cash flows reflects changes in cash and cash equivalents that took place during the period, determined with the direct method. It uses the following definitions and related meanings: - Cash flows: inflows and outflows of cash or cash equivalents, which are defined as highly liquid investments maturing in less than three months with a low risk of changes in value. - Operating activities: the principal revenue-producing activities of the Group that cannot be considered investing or financing activities. - Investing activities: the acquisition and disposal of long-term assets and other investments not included in cash and cash equivalents. - Financing activities: activities that result in changes in the size and composition of the total equity and borrowings of the Group.</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4</t>
        </is>
      </c>
    </row>
    <row r="3">
      <c r="A3" s="3" t="inlineStr">
        <is>
          <t>BASIS OF PRESENTATION OF THE CONSOLIDATED FINANCIAL STATEMENTS</t>
        </is>
      </c>
      <c r="B3" s="4" t="inlineStr">
        <is>
          <t xml:space="preserve"> </t>
        </is>
      </c>
    </row>
    <row r="4">
      <c r="A4" s="4" t="inlineStr">
        <is>
          <t>Schedule of subsidiaries</t>
        </is>
      </c>
      <c r="B4" s="4" t="inlineStr">
        <is>
          <t>​ ​ ​ ​ ​ ​ ​ ​ ​ ​ ​ ​ ​ ​ ​ ​ ​ ​ ​ ​ Taxpayer ID ​ ​ ​ ​ ​ ​ ​ Ownership % at 12-31-2024 ​ Ownership % at 12-31-2023 No. Company Country Currency Direct Indirect Total Direct Indirect Total 96.800.570-7 ​ Enel Distribución Chile S.A. ​ Chile ​ Chilean peso ​ 99.09% ​ — ​ 99.09% ​ 99.09% ​ — ​ 99.09% 96.783.910-8 ​ Enel Colina S.A. ​ Chile ​ Chilean peso ​ — ​ 100.00% ​ 100.00% ​ — ​ 100.00% ​ 100.00% 91.081.000-6 ​ Enel Generación Chile S.A. ​ Chile ​ Chilean peso ​ 93.55% ​ — ​ 93.55% ​ 93.55% ​ — ​ 93.55% 96.504.980-0 ​ Empresa Eléctrica Pehuenche S.A. ​ Chile ​ Chilean peso ​ — ​ 92.65% ​ 92.65% ​ — ​ 92.65% ​ 92.65% 77.047.280-6 ​ Sociedad Agrícola de Cameros Ltda. ​ Chile ​ Chilean peso ​ 57.50% ​ — ​ 57.50% ​ 57.50% ​ — ​ 57.50% 76.924.079-9 ​ Enel X Chile Spa ​ Chile ​ Chilean peso ​ 100.00% ​ — ​ 100.00% ​ 100.00% ​ — ​ 100.00% 76.412.562-2 ​ Enel Green Power Chile S.A. (i) ​ Chile ​ U.S. dollar ​ 99.99% ​ — ​ 99.99% ​ 99.99% ​ — ​ 99.99% 96.971.330-6 ​ Geotérmica del Norte S.A. ​ Chile ​ U.S. dollar ​ — ​ 84.59% ​ 84.59% ​ — ​ 84.59% ​ 84.59% 76.126.507-5 ​ Parque Talinay Oriente S.A. ​ Chile ​ U.S. dollar ​ — ​ 60.91% ​ 60.91% ​ — ​ 60.91% ​ 60.91% 77.696.828-5 ​ Arcadia Generación Solar S.A. (i) ​ Chile ​ U.S. dollar ​ — ​ — ​ — ​ — ​ — ​ — 77.741.548-4 ​ Enel Mobility Chile SpA (ii) ​ Chile ​ Chilean peso ​ 100.00% ​ — ​ 100.00% ​ 100.00% ​ — ​ 100.00% 77.569.067-4 ​ Enel X Way Chile S.p.A. (iii) ​ Chile ​ Chilean peso ​ 62.46% ​ — ​ 62.46% ​ — ​ — ​ — 2023 i. On January 1, 2023, the spin-off of Enel Green Power Chile S.A. was completed, resulting in the incorporation of a new company, Arcadia Generación Solar S.A. In this process, assets and liabilities associated with the solar plants Carrera Pinto, Pampa Solar Norte, Diego de Almagro, and Domeyko were allocated to Arcadia Generación Solar S.A., The shareholders of Enel Green Power Chile S.A. received a number of shares of Arcadia Generación Solar S.A. equal to the number of shares they held in the spun-off company. On October 24, 2023, Enel Chile completed the sale of all the shares it owned in Arcadia Generación Solar S.A., equivalent to 99.99% of the capital, to Sonnedix Chile Arcadia SpA and Sonnedix Chile Arcadia Generación SpA. (See Note 5.1). ii. On April 24, 2023, subsidiary Enel X Chile SpA completed the spin-off of assets related to the public electric charging infrastructure, which were contributed to a new company named Enel Mobility Chile SpA, which is now a wholly owned subsidiary. 2024 iii. On August 1, 2024, Enel Chile participated in a capital increase in Enel X Way Chile S.p.A., which was fully contributed on August 23, 2024. As a result of this capital increase, Enel Chile’s ownership interest in Enel X Way Chile S.p.A. increased from 49% to 62.46% , thereby gaining control of the company and resulting in this company becoming a subsidiary.</t>
        </is>
      </c>
    </row>
    <row r="5">
      <c r="A5" s="4" t="inlineStr">
        <is>
          <t>Schedule of investment in associates</t>
        </is>
      </c>
      <c r="B5" s="4" t="inlineStr">
        <is>
          <t>​ ​ ​ ​ ​ ​ ​ ​ ​ ​ ​ ​ ​ ​ ​ ​ ​ ​ ​ ​ Taxpayer ID ​ ​ ​ ​ ​ ​ ​ Ownership % at 12-31-2024 ​ Ownership % at 12-31-2023 No. Company Country Currency Direct Indirect Total Direct Indirect Total 76.418.940-K ​ GNL Chile S.A. ​ Chile ​ U.S. dollar ​ — ​ 33.33% ​ 33.33% ​ — ​ 33.33% ​ 33.33% 76.364.085-K ​ Energía Marina S.p.A. ​ Chile ​ Chilean peso ​ — ​ 25.00% ​ 25.00% ​ — ​ 25.00% ​ 25.00% 77.569.067-4 ​ Enel X Way Chile S.p.A.(i) ​ Chile ​ Chilean peso ​ — ​ — ​ — ​ 49.00% ​ — ​ 49.00% i. On August 1, 2024, Enel Chile participated in a capital increase in Enel X Way Chile S.p.A., which was fully contributed on August 23, 2024, As a result of this capital increase, Enel Chile’s ownership interest in Enel X Way Chile S.p.A. increased from 49% to 62.46%, thereby gaining control of the company and resulting in this company becoming a subsidiary. ​</t>
        </is>
      </c>
    </row>
    <row r="6">
      <c r="A6" s="4" t="inlineStr">
        <is>
          <t>Schedule of Associates and Joint Venture</t>
        </is>
      </c>
      <c r="B6" s="4" t="inlineStr">
        <is>
          <t>​ ​ ​ ​ ​ ​ ​ ​ ​ ​ ​ ​ ​ ​ ​ ​ ​ ​ ​ ​ ​ ​ ​ ​ ​ ​ ​ ​ Ownership % at 12-31-2024 ​ Ownership % at 12-31-2023 Taxpayer ID No. Company Country Currency Direct Indirect Total Direct Indirect Total 77.110.358-8 ​ HIF H2 SpA. ​ Chile ​ U.S. dollar ​ — ​ 50.00% ​ 50.00% ​ — ​ 50.00% ​ 50.00% ​</t>
        </is>
      </c>
    </row>
    <row r="7">
      <c r="A7" s="4" t="inlineStr">
        <is>
          <t>Schedule of general price index</t>
        </is>
      </c>
      <c r="B7" s="4" t="inlineStr">
        <is>
          <t>​ ​ ​ ​ ​ ​ General price index ​ From January to December 2022 ​ 94.79 % From January to December 2023 ​ 211.41 % From January to December 2024 ​ 117.76 %</t>
        </is>
      </c>
    </row>
    <row r="8">
      <c r="A8" s="4" t="inlineStr">
        <is>
          <t>Schedule of foreign exchange rate</t>
        </is>
      </c>
      <c r="B8" s="4" t="inlineStr">
        <is>
          <t>​ ​ ​ ​ ​ ​ ​ ​ ​ ​ ​ ​ As of December 31, ​ 2024 ​ 2023 ​ 2022 ​ Close ​ Average ​ Close ​ Average ​ Average ​ ThCh$ ​ ThCh$ ​ ThCh$ ​ ThCh$ ​ ThCh$ United States dollar 996.46 ​ 943.74 ​ 877.12 ​ 839.91 ​ 871.19 Argentine peso 0.96 ​ 0.96 ​ 1.08 ​ 1.08 ​ 4.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t>
        </is>
      </c>
      <c r="B3" s="4" t="inlineStr">
        <is>
          <t xml:space="preserve"> </t>
        </is>
      </c>
    </row>
    <row r="4">
      <c r="A4" s="4" t="inlineStr">
        <is>
          <t>Summary of Estimated Useful Lives of Property, Plant and Equipment</t>
        </is>
      </c>
      <c r="B4" s="4" t="inlineStr">
        <is>
          <t>​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 of plant and equipment Years of estimated useful life Generating plant and equipment ​ ​ Hydroelectric plants ​ ​ Civil engineering works ​ 10 – 65 Electromechanical equipment ​ 10 – 45 Combined cycle power plants ​ 10 – 25 Renewable ​ 10 – 50 Wind Power Plants ​ 10 – 60 Solar Power Plants ​ 10 – 25 Geothermal Power Plants ​ 10 – 40 Distribution plant and equipment ​ ​ Low- and medium-voltage network ​ 10 – 50 Measuring and remote control equipment ​ 10 – 50 Primary substations ​ 6 – 25 Natural gas transportation plant and equipment ​ ​ Gas pipelines ​ 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Held For Sale (Tables)</t>
        </is>
      </c>
      <c r="B1" s="2" t="inlineStr">
        <is>
          <t>12 Months Ended</t>
        </is>
      </c>
    </row>
    <row r="2">
      <c r="B2" s="2" t="inlineStr">
        <is>
          <t>Dec. 31, 2024</t>
        </is>
      </c>
    </row>
    <row r="3">
      <c r="A3" s="3" t="inlineStr">
        <is>
          <t>NON-CURRENT ASSETS HELD FOR SALE</t>
        </is>
      </c>
      <c r="B3" s="4" t="inlineStr">
        <is>
          <t xml:space="preserve"> </t>
        </is>
      </c>
    </row>
    <row r="4">
      <c r="A4" s="4" t="inlineStr">
        <is>
          <t>Non-Current Assets or Disposal Groups Classified as Held For Sale</t>
        </is>
      </c>
      <c r="B4" s="4" t="inlineStr">
        <is>
          <t>​ ​ ​ ​ ​ ​ ​ ​ ​ ​ ​ ​ ASSETS ​ 01-01-2023 ​ Reclassification to / from current and non-current assets ​ Dispositions and changes in the scope of consolidation ​ Other movements ​ 12-31-2024 ​ ​ ​ ​ ​ ​ ​ ​ ​ ​ ​ Current assets ​ ​ ​ ​ ​ ​ ​ ​ ​ ​ Cash and cash equivalents ​ — ​ ​ ​ (1,795,800) ​ 1,795,800 ​ — Other current non-financial assets ​ — ​ ​ ​ — ​ — ​ — Trade and other receivables, current ​ — ​ ​ ​ (4,461,402) ​ 4,461,402 ​ — Inventories ​ — ​ 2,218,478 ​ (2,182,405) ​ (36,073) ​ — Current tax assets ​ — ​ ​ ​ — ​ — ​ — Total current assets ​ — ​ 2,218,478 ​ (8,439,607) ​ 6,221,129 ​ — Non-current assets ​ ​ ​ ​ ​ ​ ​ ​ ​ ​ Other non-financial assets, non-current ​ ​ ​ ​ ​ — ​ — ​ — Trade and other non-current receivables ​ — ​ — ​ — ​ — ​ — Intangible assets other than goodwill ​ — ​ — ​ — ​ — ​ — Goodwill ​ — ​ — ​ — ​ — ​ — Property, plant, and equipment ​ 28,601,633 ​ 335,702,647 ​ (396,770,388) ​ 32,466,108 ​ — Right-of-use assets ​ — ​ 7,192,555 ​ (8,175,426) ​ 982,871 ​ — Total non-current assets ​ 28,601,633 ​ 342,895,202 ​ (404,945,814) ​ 33,448,979 ​ — Total assets ​ 28,601,633 ​ 345,113,680 ​ (413,385,421) ​ 39,670,108 ​ — ​ ​ ​ ​ ​ ​ ​ ​ ​ ​ ​ ​ Liabilities ​ 01-01-2023 ​ Reclassification to / from current and non-current assets ​ Dispositions and changes in the scope of consolidation ​ Other movements ​ 12-31-2024 ​ ​ ​ ​ ​ ​ ​ ​ ​ ​ ​ Current liabilities ​ ​ ​ ​ ​ ​ ​ ​ ​ ​ Other current financial liabilities ​ — ​ — ​ — ​ — ​ — Current lease liabilities ​ — ​ 93,886 ​ (287,209) ​ 193,323 ​ ​ Trade and other payables, current ​ — ​ — ​ (85,910) ​ 85,910 ​ — Current payables to related parties ​ — ​ — ​ — ​ — ​ — Other current provisions ​ — ​ — ​ — ​ — ​ — Current tax liabilities ​ — ​ 1,932,844 ​ (2,536,094) ​ 603,250 ​ — Other current non-financial liabilities ​ — ​ 4,067,708 ​ (471,289) ​ (3,596,419) ​ — Total current liabilities ​ — ​ 6,094,438 ​ (3,380,502) ​ (2,713,936) ​ — Non-current liabilities ​ ​ ​ ​ ​ ​ ​ ​ ​ ​ Other non-current financial liabilities ​ — ​ — ​ — ​ — ​ — Non-current lease liabilities ​ ​ ​ 7,431,156 ​ (8,456,773) ​ 1,025,617 ​ ​ Other long-term provisions ​ — ​ 2,261,180 ​ (2,552,770) ​ 291,590 ​ — Deferred tax liabilities ​ — ​ 40,085,389 ​ (45,258,176) ​ 5,172,787 ​ — Non-current provisions for employee benefits ​ — ​ — ​ — ​ — ​ — Total non-current liabilities ​ — ​ 49,777,725 ​ (56,267,719) ​ 6,489,994 ​ — Total liabilities ​ — ​ 55,872,163 ​ (59,648,221) ​ 3,776,058 ​ — ​ ​ ​ ​ ​ ​ ​ ​ ​ ​ ​ Net assets and liabilities ​ 28,601,633 ​ 289,241,517 ​ (353,737,200) ​ 35,894,050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t>
        </is>
      </c>
      <c r="B4" s="4" t="inlineStr">
        <is>
          <t>​ ​ ​ ​ ​ ​ ​ ​ As of December 31, ​ ​ 2024 ​ 2023 ​ ThCh$ ThCh$ Cash balances ​ 27,613 ​ 173,228 Bank balances ​ 222,788,690 ​ 137,048,228 Time deposits ​ 38,228 ​ 319,994,843 Other fixed-income instruments ​ 160,544,788 ​ 106,074,991 Total ​ 383,399,319 ​ 563,291,290</t>
        </is>
      </c>
    </row>
    <row r="5">
      <c r="A5" s="4" t="inlineStr">
        <is>
          <t>Summary of Cash and Cash Equivalents by Currency</t>
        </is>
      </c>
      <c r="B5" s="4" t="inlineStr">
        <is>
          <t>​ ​ ​ ​ ​ ​ ​ ​ As of December 31, ​ 2024 ​ 2023 Currency ThCh$ ThCh$ Chilean peso ​ 246,506,945 ​ 449,278,983 U.S. dollar ​ 136,705,029 ​ 113,862,934 Argentine peso ​ 20 ​ 10,959 Euro ​ 149,097 ​ 102,479 UF ​ 38,228 ​ 35,935 Total ​ 383,399,319 ​ 563,291,290</t>
        </is>
      </c>
    </row>
    <row r="6">
      <c r="A6" s="4" t="inlineStr">
        <is>
          <t>Summary of Components of Other Payments for Operating Activities</t>
        </is>
      </c>
      <c r="B6" s="4" t="inlineStr">
        <is>
          <t>​ ​ ​ ​ ​ ​ ​ ​ ​ 2024 2023 2022 Other payments from operating activities ​ ThCh$ ​ ThCh$ ​ ThCh$ VAT tax debit ​ (73,604,984) ​ (82,831,649) ​ (74,401,438) Insurance premiums ​ (31,671,075) ​ (25,880,528) ​ (26,594,156) Tax on emissions ​ (14,701,389) ​ (20,707,956) ​ (24,277,529) Other ​ (12,587,714) ​ (9,792,206) ​ (9,376,834) Total ​ (132,565,162) ​ (139,212,339) ​ (134,649,957)</t>
        </is>
      </c>
    </row>
    <row r="7">
      <c r="A7" s="4" t="inlineStr">
        <is>
          <t>Summary of Cash and Cash Equivalents Received from Sale of Shares of Subsidiaries and Associates</t>
        </is>
      </c>
      <c r="B7" s="4" t="inlineStr">
        <is>
          <t>​ ​ ​ ​ ​ ​ ​ ​ ​ ​ 2024 ​ 2023 ​ 2022 ​ ThCh$ ThCh$ ThCh$ Cash received from the sale of Arcadia Generación Solar S.A ​ — ​ 521,881,880 ​ — Cash and cash equivalents outflow from Arcadia Generación Solar S.A. leaving the Group ​ — ​ (1,795,800) ​ ​ Cash received from the sale of Enel X Way Chile S.p.A. ​ — ​ — ​ 11,358,338 Cash received for the sale of Enel Transmisión Chile S.A. ​ — ​ — ​ 1,228,616,013 Cash received for the sale of Enel X AMPCI Ebus Chile S.A.P.A. ​ — ​ — ​ 2,001,407 Cash and cash equivalents outflow from Enel Transmisión Chile S.A. leaving the Group ​ — ​ — ​ (7,481,882) Total ​ — ​ 520,086,080 ​ 1,234,493,876</t>
        </is>
      </c>
    </row>
    <row r="8">
      <c r="A8" s="4" t="inlineStr">
        <is>
          <t>Summary of Reconciliation of Liabilities Arising from Financing Activities</t>
        </is>
      </c>
      <c r="B8" s="4" t="inlineStr">
        <is>
          <t>​ ​ ​ ​ ​ ​ ​ ​ ​ ​ ​ ​ ​ ​ ​ ​ ​ ​ Short-term loans ​ Long-term loans ​ Lease liabilities ​ Assets held to cover liabilities arising from financing activities ​ Total ​ ​ ​ ​ ThCh$ ​ ThCh$ ​ ThCh$ ​ ThCh$ ​ ThCh$ ​ ​ Opening balance as of January 1, 2024 ​ 725,808,865 ​ 2,937,358,794 ​ 268,062,220 ​ (55,222,256) ​ 3.876.007.623 Cash flows from (used in) financing activities ​ From ​ — ​ 1,540,543,620 ​ — ​ 61,608,894 ​ 1,602,152,514 ​ ​ Used ​ (993,288,036) ​ (1,073,622,519) ​ (17,889,152) ​ — ​ (2,084,799,707) ​ ​ Interest paid ​ (202,836,644) ​ (494,378) ​ (2,142,547) ​ — ​ (205,473,569) ​ ​ Total cash flows from financing activities ​ (1,196,124,680) ​ 466,426,723 ​ (20,031,699) ​ 61,608,894 ​ (688,120,762) Movements that do not represent cash flows ​ Movements in fair value ​ 6,219,019 ​ (4,752,413) ​ (23,679) ​ 130,359 ​ 1,573,286 ​ ​ Foreign currency translation differences ​ 71,126,386 ​ 405,464,959 ​ 13,478,505 ​ (12,460,542) ​ 477,609,308 ​ ​ Financial costs (1) ​ 201,799,753 ​ 7,309,984 ​ 11,315,118 ​ (2,639,395) ​ 217,785,460 ​ ​ New leases ​ — ​ — ​ 41,434,286 ​ — ​ 41,434,286 ​ ​ Other Movements ​ 426,533,021 ​ (421,941,071) ​ (19,629,701) ​ — ​ (15,037,751) ​ ​ Closing balance as of December 31, 2024 ​ 235,362,364 ​ 3,389,866,976 ​ 294,605,050 ​ (8,582,940) ​ 3,911,251,450 ​ ​ ​ ​ ​ ​ ​ ​ ​ ​ ​ ​ ​ ​ ​ Detail by category ​ ​ ​ ​ ​ ​ ​ ​ ​ ​ ​ ​ Payables due to related parties (see Note 10.1. b) ​ 166,505,078 ​ 1,015,904,873 ​ — ​ — ​ 1,182,409,951 ​ ​ Interest-bearing loans (See Note 20.1) ​ 61,229,866 ​ 2,368,746,913 ​ — ​ — ​ 2,429,976,779 ​ ​ Cash flow hedges (See Note 23.2.a) ​ 7,627,420 ​ 5,215,190 ​ — ​ (8,582,940) ​ 4,259,670 ​ ​ Lease liabilities (See Note 21) ​ — ​ — ​ 294,605,050 ​ — ​ 294,605,050 ​ ​ Closing balance as of December 31, 2024 ​ 235,362,364 ​ 3,389,866,976 ​ 294,605,050 ​ (8,582,940) ​ 3,911,251,450 ​ ​ ​ ​ ​ ​ ​ ​ ​ ​ ​ ​ ​ ​ ​ ​ ​ Short-term loans ​ Long-term loans ​ Lease liabilities ​ Assets held to hedge liabilities arising from financing activities ​ Total ​ ​ ​ ​ ThCh$ ​ ThCh$ ​ ThCh$ ​ ThCh$ ​ ThCh$ ​ ​ Opening balance as of January 1, 2023 ​ 484,932,624 ​ 3,330,899,969 ​ 235,685,555 ​ (56,790,534) ​ 3,994,727,614 Cash flows from (used in) financing activities ​ From ​ 335,975,577 ​ 680,699,261 ​ — ​ 10,988,015 ​ 1,027,662,853 ​ ​ Used ​ (848,619,797) ​ (500,093,222) ​ (18,418,666) ​ — ​ (1,367,131,685) ​ ​ Interest paid ​ (183,857,128) ​ — ​ (9,315,780) ​ — ​ (193,172,908) ​ ​ Total cash flows from financing activities ​ (696,501,348) ​ 180,606,039 ​ (27,734,446) ​ 10,988,015 ​ (532,641,740) Movements that do not represent cash flows ​ Sales of subsidiaries ​ ​ ​ ​ ​ ​ ​ ​ ​ ​ ​ ​ Movements in fair value ​ 38,953,566 ​ (37,185,597) ​ — ​ (10,718,816) ​ (8,950,847) ​ ​ Foreign currency translation differences ​ 31,017,248 ​ 144,324,870 ​ 10,526,578 ​ 3,329,751 ​ 189,198,447 ​ ​ Financial costs (1) ​ 182,314,687 ​ 4,729,704 ​ 9,688,516 ​ (2,030,672) ​ 194,702,235 ​ ​ New leases ​ — ​ — ​ 47,203,550 ​ — ​ 47,203,550 ​ ​ Other Movements ​ 685,092,088 ​ (686,016,191) ​ (7,307,533) ​ — ​ (8,231,636) ​ ​ Closing balance as of December 31, 2023 ​ 725,808,865 ​ 2,937,358,794 ​ 268,062,220 ​ (55,222,256) ​ 3,876,007,623 ​ ​ ​ ​ ​ ​ ​ ​ ​ ​ ​ ​ ​ ​ ​ Detail by category ​ ​ ​ ​ ​ ​ ​ ​ ​ ​ ​ ​ Payables due to related parties (see Note 10.1. b) ​ 146,577,056 ​ 1,034,791,219 ​ ​ ​ — ​ 1,181,368,275 ​ ​ Interest-bearing loans (See Note 20.1) ​ 542,220,313 ​ 1,897,563,167 ​ — ​ — ​ 2,439,783,480 ​ ​ Cash flow hedges (See Note 23.2.a) ​ 37,011,496 ​ 5,004,408 ​ — ​ (55,222,256) ​ (13,206,352) ​ ​ Lease liabilities (See Note 21) ​ — ​ — ​ 268,062,220 ​ ​ ​ 268,062,220 ​ ​ Closing balance as of December 31, 2023 ​ 725,808,865 ​ 2,937,358,794 ​ 268,062,220 ​ (55,222,256) ​ 3,876,007,623 ​ ​ ​ ​ ​ ​ ​ ​ ​ ​ ​ ​ ​ ​ ​ ​ ​ Short-term loans ​ Long-term loans ​ Lease liabilities ​ Assets held to hedge liabilities arising from financing activities ​ Total ​ ​ ​ ​ ThCh$ ​ ThCh$ ​ ThCh$ ​ ThCh$ ​ ThCh$ Cash flows from (used in) financing activities ​ Opening balance as of January 1, 2022 ​ 881,659,765 ​ 3,241,250,805 ​ 159,662,077 ​ (36,094,475) ​ 4,246,478,172 ​ ​ From ​ 1,050,888,015 ​ 263,892,100 ​ — ​ 37,803,988 ​ 1,352,584,103 ​ ​ Used ​ (1,711,034,741) ​ (37,020,850) ​ (6,613,399) ​ — ​ (1,754,668,990) ​ ​ Interest paid ​ (182,171,676) ​ — ​ (4,790,146) ​ — ​ (186,961,822) Movements that do not represent cash flows ​ Total cash flows from financing activities ​ (842,318,402) ​ 226,871,250 ​ (11,403,545) ​ 37,803,988 ​ (589,046,709) ​ ​ Sales of subsidiaries ​ — ​ — ​ (1,450,648) ​ — ​ (1,450,648) ​ ​ Movements in fair value ​ — ​ (792,940) ​ — ​ (23,814,586) ​ (24,607,526) ​ ​ Foreign currency translation differences ​ 53,561,223 ​ 58,670,485 ​ 20,751,687 ​ (34,664,273) ​ 98,319,122 ​ ​ Financial costs (1) ​ 192,928,894 ​ 4,081,277 ​ 6,810,965 ​ (21,188) ​ 203,799,948 ​ ​ New leases ​ — ​ — ​ 61,996,854 ​ — ​ 61,996,854 ​ ​ Other Movements ​ 199,101,144 ​ (199,180,908) ​ (681,835) ​ — ​ (761,599) ​ ​ Closing balance as of December 31, 2022 ​ 484,932,624 ​ 3,330,899,969 ​ 235,685,555 ​ (56,790,534) ​ 3,994,727,614 ​ ​ ​ ​ ​ ​ ​ ​ ​ ​ ​ ​ ​ ​ ​ Detail by category ​ ​ ​ ​ ​ ​ ​ ​ ​ ​ ​ ​ Payables due to related parties ​ 428,466,443 ​ 1,147,096,713 ​ — ​ — ​ 1,575,563,156 ​ ​ Interest-bearing loans ​ 55,977,988 ​ 2,138,411,462 ​ — ​ — ​ 2,194,389,450 ​ ​ Cash flow hedges ​ 488,193 ​ 45,391,794 ​ — ​ (56,790,534) ​ (10,910,547) ​ ​ Lease liabilities ​ — ​ — ​ 235,685,555 ​ — ​ 235,685,555 ​ ​ Closing balance as of December 31, 2022 ​ 484,932,624 ​ 3,330,899,969 ​ 235,685,555 ​ (56,790,534) ​ 3,994,727,61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4</t>
        </is>
      </c>
    </row>
    <row r="3">
      <c r="A3" s="3" t="inlineStr">
        <is>
          <t>OTHER FINANCIAL ASSETS</t>
        </is>
      </c>
      <c r="B3" s="4" t="inlineStr">
        <is>
          <t xml:space="preserve"> </t>
        </is>
      </c>
    </row>
    <row r="4">
      <c r="A4" s="4" t="inlineStr">
        <is>
          <t>Summary of Other Financial Assets</t>
        </is>
      </c>
      <c r="B4" s="4" t="inlineStr">
        <is>
          <t>​ ​ ​ ​ ​ ​ ​ ​ ​ ​ ​ ​ Current ​ Non-current ​ 12-31-2024 12-31-2023 12-31-2024 12-31-2023 Other Financial Assets ​ ThCh$ ​ ThCh$ ​ ThCh$ ​ ThCh$ Financial assets at fair value through profit or loss ​ — ​ — ​ 2,319,881 ​ — Financial assets at fair value through other comprehensive income ​ 127,854 ​ 127,854 ​ 2,326,422 ​ 2,326,466 Financial assets measured at amortized cost ​ 10,807,718 ​ 9,552,991 ​ — ​ — Hedging derivatives ​ 8,582,940 ​ 58,009,661 ​ — ​ 9,275,919 Non-hedging derivatives ​ — ​ 46,128 ​ — ​ — Total ​ 19,518,512 ​ 67,736,634 ​ 4,646,303 ​ 11,602,3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and Liabilities (Tables)</t>
        </is>
      </c>
      <c r="B1" s="2" t="inlineStr">
        <is>
          <t>12 Months Ended</t>
        </is>
      </c>
    </row>
    <row r="2">
      <c r="B2" s="2" t="inlineStr">
        <is>
          <t>Dec. 31, 2024</t>
        </is>
      </c>
    </row>
    <row r="3">
      <c r="A3" s="3" t="inlineStr">
        <is>
          <t>OTHER NON-FINANCIAL ASSETS AND LIABILITIES</t>
        </is>
      </c>
      <c r="B3" s="4" t="inlineStr">
        <is>
          <t xml:space="preserve"> </t>
        </is>
      </c>
    </row>
    <row r="4">
      <c r="A4" s="4" t="inlineStr">
        <is>
          <t>Schedule of other non-financial assets</t>
        </is>
      </c>
      <c r="B4" s="4" t="inlineStr">
        <is>
          <t>​ ​ ​ ​ ​ ​ ​ ​ ​ ​ ​ ​ Current ​ Non-current Other non-financial assets 12-31-2024 12-31-2023 12-31-2024 12-31-2023 ​ ​ ThCh$ ​ ThCh$ ​ ThCh$ ​ ThCh$ Value-added tax fiscal credit and other taxes ​ 77,391,041 ​ 41,702,626 ​ 119,922,021 ​ 209,515,973 Prepaid expenses ​ 71,246,247 ​ 55,689,522 ​ — ​ — Water right credits ​ — ​ — ​ 18,220,080 ​ 14,419,852 Spare-parts with a consumption schedule of more than 12 months ​ — ​ — ​ 7,441,985 ​ 8,399,351 Guarantee deposits ​ — ​ — ​ 1,773,050 ​ 3,953,515 Other ​ 4,526,093 ​ 3,105,177 ​ 1,240,687 ​ 2,105,173 Total ​ 153,163,381 ​ 100,497,325 ​ 148,597,823 ​ 238,393,864</t>
        </is>
      </c>
    </row>
    <row r="5">
      <c r="A5" s="4" t="inlineStr">
        <is>
          <t>Schedule of other non-financial liabilities</t>
        </is>
      </c>
      <c r="B5" s="4" t="inlineStr">
        <is>
          <t>​ ​ ​ ​ ​ ​ ​ ​ ​ ​ ​ ​ Current ​ Non-current Other non-financial liabilities 12-31-2024 12-31-2023 12-31-2024 12-31-2023 ​ ​ ThCh$ ​ ThCh$ ​ ThCh$ ​ ThCh$ Value-added tax fiscal credit and other taxes ​ 31,913,026 ​ 19,661,207 ​ — ​ — Deferred revenue from energy sales (1) ​ 17,031,808 ​ 13,531,953 ​ 36,463,050 ​ 52,287,807 Deferred revenue from transfer of networks ​ 7,080,104 ​ 1,952,515 ​ — ​ — Deferred revenue from retail businesses ​ 6,825,691 ​ 4,795,903 ​ — ​ — Deferred revenue from other services ​ 278,261 ​ 1,474,276 ​ 18,896 ​ — Deferred revenue from connections ​ 251,784 ​ 417,852 ​ — ​ — Deferred revenue from lighting services ​ 124,969 ​ 481,053 ​ — ​ — Reimbursable financial contributions ​ 167,700 ​ 120,124 ​ 771,590 ​ 932,176 Other ​ 63,955 ​ — ​ 357,727 ​ — Total ​ 63,737,298 ​ 42,434,883 ​ 37,611,263 ​ 53,219,983 (1) Prepaid income related to energy sales contrac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t>
        </is>
      </c>
      <c r="B3" s="4" t="inlineStr">
        <is>
          <t xml:space="preserve"> </t>
        </is>
      </c>
    </row>
    <row r="4">
      <c r="A4" s="4" t="inlineStr">
        <is>
          <t>Summary of Trade and Other Receivables, Net</t>
        </is>
      </c>
      <c r="B4" s="4" t="inlineStr">
        <is>
          <t>​ ​ ​ ​ ​ ​ ​ ​ ​ ​ ​ ​ Current ​ Non-current Trade and Other Receivables, Gross ​ 12-31-2024 ​ 12-31-2023 ​ 12-31-2024 ​ 12-31-2023 ​ ​ ThCh$ ​ ThCh$ ​ ThCh$ ​ ThCh$ Trade and other receivables, gross (1) ​ 1,585,696,074 ​ 1,526,741,488 ​ 1,162,097,195 ​ 916,729,235 Trade receivables, gross ​ 1,502,576,369 ​ 1,427,709,524 ​ 1,065,146,628 ​ 775,262,173 Accounts receivable due from finance leases, gross ​ 18,396,542 ​ 20,755,542 ​ 92,119,034 ​ 137,964,743 Other receivables, gross ​ 64,723,163 ​ 78,276,422 ​ 4,831,533 ​ 3,502,319 ​ ​ ​ ​ ​ ​ ​ ​ ​ ​ ​ Current ​ Non-current Trade and Other Receivables, Net ​ 12-31-2024 ​ 12-31-2023 ​ 12-31-2024 ​ 12-31-2023 ​ ​ ThCh$ ​ ThCh$ ​ ThCh$ ​ ThCh$ Trade and other receivables, net ​ 1,489,965,233 ​ 1,449,294,549 ​ 1,159,251,669 ​ 903,678,141 Trade receivables, net ​ 1,419,662,852 ​ 1,361,832,944 ​ 1,063,420,598 ​ 763,183,696 Accounts receivable due from finance leases, gross ​ 18,232,819 ​ 20,615,588 ​ 90,999,538 ​ 136,992,126 Other receivables, net ​ 52,069,562 ​ 66,846,017 ​ 4,831,533 ​ 3,502,319 (1) The detail of other accounts receivable is as follows: ​ ​ ​ ​ ​ ​ ​ ​ ​ ​ ​ Current ​ Non-current Other receivables, net (1) 12-31-2024 12-31-2023 12-31-2024 12-31-2023 ​ ​ ThCh$ ​ ThCh$ ​ ThCh$ ​ ThCh$ Receivables from employees ​ 14,909,003 ​ 13,898,223 ​ 3,742,925 ​ 2,131,377 Advances to suppliers and creditors ​ 16,531,678 ​ 39,345,695 ​ 517,077 ​ 515,827 Insurance receivable ​ 1,992,920 ​ — ​ — ​ — Other receivables for deposits in transit and others ​ 14,702,735 ​ 9,662,938 ​ — ​ — Other ​ 3,933,226 ​ 3,939,161 ​ 571,531 ​ 855,115 Total ​ 52,069,562 ​ 66,846,017 ​ 4,831,533 ​ 3,502,319</t>
        </is>
      </c>
    </row>
    <row r="5">
      <c r="A5" s="4" t="inlineStr">
        <is>
          <t>Schedule of future collections on financial lease receivables</t>
        </is>
      </c>
      <c r="B5" s="4" t="inlineStr">
        <is>
          <t>​ ​ ​ ​ ​ ​ ​ ​ ​ ​ ​ ​ ​ ​ ​ ​ 12-31-2024 ​ 12-31-2023 ​ Gross Interest Present value Gross Interest Present value ​ ​ ThCh$ ​ ThCh$ ​ ThCh$ ​ ThCh$ ​ ThCh$ ​ ThCh$ Less than one year ​ 21,400,056 ​ 3,003,514 ​ 18,396,542 ​ 25,892,541 ​ 5,136,999 ​ 20,755,542 From one to two years ​ 14,919,310 ​ 1,440,666 ​ 13,478,644 ​ 15,166,099 ​ 1,765,693 ​ 13,400,406 From two to three years ​ 12,758,599 ​ 1,071,743 ​ 11,686,856 ​ 13,046,179 ​ 1,268,723 ​ 11,777,456 From three to four years ​ 10,537,170 ​ 789,057 ​ 9,748,113 ​ 11,136,437 ​ 829,245 ​ 10,307,192 From four to five years ​ 8,997,568 ​ 548,372 ​ 8,449,196 ​ 8,983,791 ​ 274,262 ​ 8,709,529 More than five years ​ 55,279,539 ​ 6,523,314 ​ 48,756,225 ​ 109,421,299 ​ 15,651,139 ​ 93,770,160 Total ​ 123,892,242 ​ 13,376,666 ​ 110,515,576 ​ 183,646,346 ​ 24,926,061 ​ 158,720,285</t>
        </is>
      </c>
    </row>
    <row r="6">
      <c r="A6" s="4" t="inlineStr">
        <is>
          <t>Summary of balance of past due but not impaired trade receivables</t>
        </is>
      </c>
      <c r="B6" s="4" t="inlineStr">
        <is>
          <t>​ ​ ​ ​ ​ ​ ​ ​ As of December 31, ​ 2024 2023 Trade receivables due and unpaid, but for which no impairment losses have been recorded ​ ThCh$ ​ ThCh$ Less than three months ​ 56,594,763 ​ 93,786,602 Between three and six months ​ 34,855,466 ​ 49,053,096 Between six and twelve months ​ 12,560,015 ​ 72,489,852 More than twelve months ​ 26,130,770 ​ 90,256,399 Total ​ 130,141,014 ​ 305,585,949</t>
        </is>
      </c>
    </row>
    <row r="7">
      <c r="A7" s="4" t="inlineStr">
        <is>
          <t>Summary of movement of impairment loss of trade receivables</t>
        </is>
      </c>
      <c r="B7" s="4" t="inlineStr">
        <is>
          <t>​ ​ ​ ​ ​ ​ Current and ​ Non-current Trade receivables due and unpaid, with impairment losses ​ ThCh$ Balance as of January 1, 2023 ​ 89,205,444 Increases (decreases) for the year ​ 10,773,445 Amounts written off ​ (9,460,991) Increases (decreases) in foreign currency translation differences ​ 1,801 Other ​ (21,666) Balance as of December 31, 2023 ​ 90,498,033 Increases (decreases) of the year (1) ​ 18,429,856 Amounts written off ​ (10,379,444) Increases (decreases) in foreign currency translation differences ​ 27,922 Balance as of December 31, 2024 ​ 98,576,367 (1) Impairment losses on trade receivables amounted to ThCh $18,429,856 during 2024, representing a 71.07% compared to the previous year (See note 31(b)). This increase is mainly due to the Distribution and Networks Segment, primarily driven by a higher expected credit loss associated with residential custome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t>
        </is>
      </c>
      <c r="B3" s="4" t="inlineStr">
        <is>
          <t xml:space="preserve"> </t>
        </is>
      </c>
    </row>
    <row r="4">
      <c r="A4" s="4" t="inlineStr">
        <is>
          <t>General Information</t>
        </is>
      </c>
      <c r="B4" s="4" t="inlineStr">
        <is>
          <t>1. GENERAL INFORMATION Enel Chile S.A., (hereinafter the “Parent Company”, the “Company” or “Enel Chile”) and its subsidiaries comprise the Enel Chile Group (hereinafter the “Group”). The Company is a publicly traded corporation with registered address and head office located at Roger de Flor 2725, Tower 2, Piso 17, Las Condes, Santiago, Chile. Since April 13, 2016, the Company is registered with the securities register of the Chilean Financial Market Commission (“Comisión para el Mercado Financiero” or “CMF”) and since March 31, 2016 is registered with the Securities and Exchange Commission of the United States of America (hereinafter the “U.S. SEC”). On April 21, 2016, the Company’s shares began trading on the Santiago Stock Exchange and the Electronic Stock Exchange. In addition, the Company’s common stock began trading in the United States in the form of American Depositary Shares on the New York Stock Exchange on a “when-issued” basis from April 21, 2016 to April 26, 2017 and on a “regular-way” basis since April 27, 2016. Enel Chile is a subsidiary of Enel S.p.A. (hereinafter “Enel”), an entity that has direct and indirect ownership interests of 64.93%. The Company was initially incorporated by public deed dated January 22, 2016 and came into legal existence on March 1, 2016 under the name of Enersis Chile S.A. The Company changed its name to Enel Chile S.A. effective October 4, 2016, when the Company’s name was changed by means of an amendment of the by-laws. For tax purposes, the Company operates under Chilean Tax identification number 76.536.353-5. As of December 31, 2024, the Group had 1,952 employees. During the year ended 2024, the Group averaged a total of 2,003 employees (see Note 37). The Company’s corporate purpose consists of exploring for, developing, operating, generating, distributing, transmitting, transforming, and/or selling energy of any kind or form, whether in Chile or abroad, either directly or through other companies. It is also engaged in telecommunications activities, and it provides engineering consulting services in Chile and abroad. The Company’s corporate purpose also includes investing in, and managing, its investments in subsidiaries and associates which generate, transmit, distribute, or sell electricity, or whose corporate purpose includes any of the following: i) Energy of any kind or form, ii) Supplying public services, or services whose main component is energy iii) Telecommunications and information technology services, and iv) Internet-based intermediation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s and Transactions With Related Parties (Tables)</t>
        </is>
      </c>
      <c r="B1" s="2" t="inlineStr">
        <is>
          <t>12 Months Ended</t>
        </is>
      </c>
    </row>
    <row r="2">
      <c r="B2" s="2" t="inlineStr">
        <is>
          <t>Dec. 31, 2024</t>
        </is>
      </c>
    </row>
    <row r="3">
      <c r="A3" s="3" t="inlineStr">
        <is>
          <t>BALANCES AND TRANSACTIONS WITH RELATED PARTIES</t>
        </is>
      </c>
      <c r="B3" s="4" t="inlineStr">
        <is>
          <t xml:space="preserve"> </t>
        </is>
      </c>
    </row>
    <row r="4">
      <c r="A4" s="4" t="inlineStr">
        <is>
          <t>Summary of Receivables from and Accounts Payable to Related Parties</t>
        </is>
      </c>
      <c r="B4" s="4" t="inlineStr">
        <is>
          <t>a) Receivables from related parties ​ ​ ​ ​ ​ ​ ​ ​ ​ ​ ​ ​ ​ ​ ​ ​ ​ ​ ​ ​ ​ ​ ​ ​ ​ ​ ​ ​ ​ ​ ​ Current ​ Non-current Taxpayer ID No. Company Country Relationship Currency Transaction Description 12-31-2024 12-31-2023 12-31-2024 12-31-2023 ​ ​ ​ ​ ​ ​ ​ ​ ​ ​ ​ ​ ThCh$ ​ ThCh$ ​ ThCh$ ​ ThCh$ Foreign ​ Empresa Distribuidora Sur S.A. ​ Argentina ​ Common Immediate Parent ​ US$ ​ Other Services ​ 249,045 ​ 247,437 - — ​ — Foreign ​ Empresa Distribuidora Sur S.A. ​ Argentina ​ Common Immediate Parent ​ US$ ​ IT Services ​ 1,874,494 ​ 1,670,459 - — ​ — Foreign ​ Enel Generacion El Chocón S.A. ​ Argentina ​ Common Immediate Parent ​ US$ ​ Engineering Services ​ 16,754 ​ 14,748 - — ​ — Foreign ​ Enel Brasil S.A. ​ Brazil ​ Common Immediate Parent ​ US$ ​ Engineering Services ​ 17,671 ​ 15,555 - — ​ — Foreign ​ Enel Brasil S.A. ​ Brazil ​ Common Immediate Parent ​ US$ ​ Other Services ​ 2,218,800 ​ 1,859,584 - — ​ — 94.271.000-3 ​ Enel Américas S.A. ​ Chile ​ Common Immediate Parent ​ CLP ​ IT Services ​ 905,961 ​ 767,621 - — ​ — 94.271.000-3 ​ Enel Américas S.A. ​ Chile ​ Common Immediate Parent ​ CLP ​ Other Services ​ 332,309 ​ 147,491 - — ​ — 94.271.000-3 ​ Enel Américas S.A. ​ Chile ​ Common Immediate Parent ​ CLP ​ Administrative Services ​ 2,960,875 ​ 1,133,921 - — ​ — Foreign ​ Enel Distribución Sao Paulo S.A. ​ Brazil ​ Common Immediate Parent ​ US$ ​ Other Services ​ 83,764 ​ 67,307 — — ​ — 77.569.067-4 ​ Enel X Way Chile SpA ​ Chile ​ Associated ​ CLP ​ Technical Services ​ - ​ 710,446 - — ​ — 77.569.067-4 ​ Enel X Way Chile SpA ​ Chile ​ Associated ​ CLP ​ Other Services ​ — ​ 1,389,644 — — ​ — 77.569.067-4 ​ Enel X Way Chile SpA ​ Chile ​ Associated ​ CLP ​ Administrative Services ​ - ​ 521,628 - — ​ — 76.418.940-K ​ GNL Chile S.A. ​ Chile ​ Associated ​ US$ ​ Gas Purchase Advance ​ 19,671,039 ​ 3,988,333 — — ​ — Foreign ​ Enel Colombia S.A. ESP. ​ Colombia ​ Common Immediate Parent ​ US$ ​ Engineering Services ​ 2,351,737 ​ 1,447,752 - — ​ — Foreign ​ Enel Colombia S.A. ESP. ​ Colombia ​ Common Immediate Parent ​ US$ ​ Other Services ​ 11,426 ​ 55,113 - — ​ — Foreign ​ Endesa España ​ Spain ​ Common Immediate Parent ​ EUR ​ Other Services ​ - ​ 12,748 — ​ ​ — Foreign ​ Enel North America Inc ​ United States ​ Common Immediate Parent ​ CLP ​ Other Services ​ 233,615 ​ 224,177 - — ​ — Foreign ​ Enel Global Services S.r.l. ​ Italy ​ Common Immediate Parent ​ EUR ​ Other Services ​ 68,271 ​ 22,741 - — ​ — Foreign ​ Enel Global Trading S.p.A. ​ Italy ​ Common Immediate Parent ​ EUR ​ Other Services ​ 525,325 ​ 492,226 - — ​ — Foreign ​ Enel Global Trading S.p.A. ​ Italy ​ Common Immediate Parent ​ EUR ​ Commodity derivatives ​ 2,120,908 ​ 23,737,063 - — ​ — Foreign ​ Enel Green Power Spa ​ Italy ​ Common Immediate Parent ​ EUR ​ Engineering Services ​ 694,913 ​ 615,499 - — ​ — Foreign ​ Enel Green Power Spa ​ Italy ​ Common Immediate Parent ​ EUR ​ Technical Services ​ 2,055,772 ​ 1,828,895 - — ​ — Foreign ​ Enel Green Power Spa ​ Italy ​ Common Immediate Parent ​ EUR ​ Other Services ​ 946,162 ​ 672,349 - — ​ — Foreign ​ Enel Grids S.r.L ​ Italy ​ Common Immediate Parent ​ EUR ​ Other Services ​ 599,280 ​ 561,521 - — ​ — Foreign ​ Enel Innovation Hubs Srl ​ Italy ​ Common Immediate Parent ​ EUR ​ IT Services ​ 35,461 ​ 111,271 - — ​ — Foreign ​ Enel Italia SrL. ​ Italy ​ Common Immediate Parent ​ EUR ​ Other Services ​ 1,530,307 ​ 1,438,058 - — ​ — Foreign ​ Enel Produzione ​ Italy ​ Common Immediate Parent ​ EUR ​ Other Services ​ 297,171 ​ 278,448 - — ​ — Foreign ​ Enel S.p.A. ​ Italy ​ Parent ​ EUR ​ Other Services ​ 1,166,485 ​ 1,020,093 — — ​ — Foreign ​ Enel X S.R.L. ​ Italy ​ Common Immediate Parent ​ EUR ​ Other Services ​ 58,104 ​ 54,443 - — ​ — Foreign ​ Enel Green Power Morocco ​ Morocco ​ Common Immediate Parent ​ EUR ​ Other Services ​ 698,896 ​ 580,915 - — ​ — Foreign ​ Chinango S.A.C. ​ Peru ​ Common Immediate Parent ​ US$ ​ Engineering Services ​ — ​ 18,970 - — ​ — Foreign ​ Enel Distribución Perú S.A. ​ Peru ​ Common Immediate Parent ​ US$ ​ IT Services ​ — ​ 242,125 - — ​ — Foreign ​ Enel Generación Perú S.A. ​ Peru ​ Common Immediate Parent ​ US$ ​ Engineering Services ​ — ​ 3,298,013 - — ​ — Foreign ​ Enel Generación Perú S.A. ​ Peru ​ Common Immediate Parent ​ US$ ​ Other Services ​ — ​ 215,021 - — ​ — Foreign ​ Enel Generación Piura S.A. ​ Peru ​ Common Immediate Parent ​ US$ ​ Engineering Services ​ 42,453 ​ 8,199 - — ​ — Foreign ​ Enel Generación Piura S.A. ​ Peru ​ Common Immediate Parent ​ US$ ​ Other Services ​ 650,016 ​ — - — ​ — Foreign ​ EGP Magdalena Solar SA de CV ​ Mexico ​ Common Immediate Parent ​ US$ ​ Engineering Services ​ 366,322 ​ — - — ​ — Foreign ​ Energetica Monzon S.A.C. ​ Peru ​ Common Immediate Parent ​ US$ ​ Engineering Services ​ — ​ 804,311 - — ​ — ​ ​ ​ ​ Total ​ ​ ​ ​ ​ ​ ​ 42,783,336 ​ 50,274,125 ​ — ​ — ​ b) Payables to related parties ​ ​ ​ ​ ​ ​ ​ ​ ​ ​ ​ ​ ​ ​ ​ ​ ​ ​ ​ Taxpayer ​ ​ ​ ​ ​ ​ ​ ​ ​ ​ ​ Current ​ Non-current ID No. Company Country Relationship Currency Transaction Description 12-31-2024 12-31-2023 12-31-2024 12-31-2023 ​ ​ ​ ​ ​ ​ ​ ​ ​ ​ ​ ​ ThCh$ ​ ThCh$ ​ ThCh$ ​ ThCh$ Foreign ​ Enel Argentina S.A. ​ Argentina ​ Common Immediate Parent ​ US$ ​ Other Services ​ 2,130 ​ - ​ — ​ — Foreign ​ Enel Trading Argentina S.R.L. ​ Argentina ​ Common Immediate Parent ​ US$ ​ IT Services ​ 96,815 ​ 85,066 ​ — ​ — Foreign ​ Enel Trading Argentina S.R.L. ​ Argentina ​ Common Immediate Parent ​ US$ ​ Other Services ​ 21,897 ​ 18,532 ​ — ​ — Foreign ​ Enel Brasil S.A. ​ Brazil ​ Common Immediate Parent ​ US$ ​ Other Services ​ 100,750 ​ 99,449 ​ — ​ — Foreign ​ Enel X Brasil Gerenciamento de Energia Ltda ​ Brazil ​ Common Immediate Parent ​ US$ ​ IT Services ​ 12,961 ​ 10,889 ​ — ​ — 94.271.000-3 ​ Enel Américas S.A. ​ Chile ​ Common Immediate Parent ​ CLP ​ Other Services ​ - ​ 725,547 ​ — ​ — 94.271.000-3 ​ Enel Américas S.A. ​ Chile ​ Common Immediate Parent ​ US$ ​ Other Services ​ 664,597 ​ 211,676 ​ — ​ — 77.569.067-4 ​ Enel X Way Chile SpA ​ Chile ​ Associated ​ CLP ​ Other Services ​ - ​ 3,504,042 ​ — ​ — 77.569.067-4 ​ Enel X Way Chile SpA ​ Chile ​ Associated ​ CLP ​ Administrative Services ​ - ​ 2,237,282 ​ — ​ — 76.418.940-K ​ GNL Chile S.A. ​ Chile ​ Associated ​ US$ ​ Gas Purchase Advance ​ 17,411,427 ​ 13,109,107 ​ — ​ — Foreign ​ Enel Distribución Sao Paulo S.A. ​ Brazil ​ Common Immediate Parent ​ US$ ​ Other Services ​ 830,054 ​ 845,605 ​ — ​ — Foreign ​ Enel Colombia S.A. ESP. ​ Colombia ​ Common Immediate Parent ​ US$ ​ Other Services ​ 204,123 ​ 86,671 ​ — ​ — Foreign ​ Endesa España ​ Spain ​ Common Immediate Parent ​ EUR ​ Other Services ​ 33,171 ​ 31,005 ​ — ​ — Foreign ​ Endesa Generación ​ Spain ​ Common Immediate Parent ​ EUR ​ Coal purchases ​ 591,816 ​ 520,938 ​ — ​ — Foreign ​ Endesa Generación ​ Spain ​ Common Immediate Parent ​ EUR ​ Other Services ​ 191,814 ​ 171,500 ​ — ​ — Foreign ​ Enel Green Power España SL ​ Spain ​ Common Immediate Parent ​ EUR ​ Other Services ​ 1,273,957 ​ 713,663 ​ — ​ — Foreign ​ Enel Iberia SRL ​ Spain ​ Common Immediate Parent ​ EUR ​ IT Services ​ - ​ 22,016 ​ — ​ — Foreign ​ Enel Iberia SRL ​ Spain ​ Common Immediate Parent ​ EUR ​ Other Services ​ 671,338 ​ 323,962 ​ — ​ — Foreign ​ Enel Green Power North America Inc ​ United States ​ Common Immediate Parent ​ US$ ​ Other Services ​ 113,106 ​ 451,430 ​ — ​ — Foreign ​ Enel Green Power North America Inc ​ United States ​ Common Immediate Parent ​ US$ ​ Technical Services ​ - ​ 220,579 ​ — ​ — Foreign ​ Enel Finance International NV (*) ​ Netherlands ​ Common Immediate Parent ​ US$ ​ Loan payable ​ 166,505,078 ​ 146,577,056 ​ 1,015,904,873 ​ 1,034,791,219 Foreign ​ Cesi S.p.A. ​ Italy ​ Common Immediate Parent ​ EUR ​ Engineering Services ​ 12,218 ​ 114,153 ​ — ​ — Foreign ​ Enel X Advisory Services S.r.L. ​ Italy ​ Common Immediate Parent ​ EUR ​ Technical Services ​ 7,287 ​ - ​ — ​ — Foreign ​ Enel Global Services S.r.l. ​ Italy ​ Common Immediate Parent ​ EUR ​ Technical Services ​ 506,009 ​ 1,973,905 ​ — ​ — Foreign ​ Enel Global Services S.r.l. ​ Italy ​ Common Immediate Parent ​ EUR ​ IT Services ​ 3,065,906 ​ 7,773,093 ​ — ​ — Foreign ​ Enel Global Services S.r.l. ​ Italy ​ Common Immediate Parent ​ EUR ​ Other Services ​ - ​ 238,209 ​ — ​ — Foreign ​ Enel Global Trading S.p.A. ​ Italy ​ Common Immediate Parent ​ EUR ​ Other Services ​ - ​ 538,142 ​ — ​ — Foreign ​ Enel Global Trading S.p.A. ​ Italy ​ Common Immediate Parent ​ EUR ​ Engineering Services ​ 28,312 ​ 26,463 ​ — ​ ​ Foreign ​ Enel Global Trading S.p.A. ​ Italy ​ Common Immediate Parent ​ EUR ​ Commodities derivatives ​ 1,353,173 ​ 29,915,452 ​ — ​ — Foreign ​ Enel Global Trading S.p.A. ​ Italy ​ Common Immediate Parent ​ EUR ​ Technical Services ​ 1,461,321 ​ 5,084,420 ​ — ​ — Foreign ​ Enel Global Trading S.p.A. ​ Italy ​ Common Immediate Parent ​ EUR ​ IT Services ​ 311,776 ​ 642,625 ​ — ​ — Foreign ​ Enel Green Power Italia ​ Italy ​ Common Immediate Parent ​ EUR ​ Engineering Services ​ 707,985 ​ 653,225 ​ — ​ — Foreign ​ Enel Green Power Spa ​ Italy ​ Common Immediate Parent ​ US$ ​ Other Services ​ - ​ 245,139 ​ — ​ — Foreign ​ Enel Green Power Spa ​ Italy ​ Common Immediate Parent ​ EUR ​ Technical Services ​ 9,000,456 ​ 31,310,148 ​ — ​ — Foreign ​ Enel Green Power Spa ​ Italy ​ Common Immediate Parent ​ EUR ​ Engineering Services ​ 14,125,373 ​ 16,707,060 ​ — ​ — Foreign ​ Enel Green Power Spa ​ Italy ​ Common Immediate Parent ​ EUR ​ Other Services ​ 3,743,485 ​ 6,259,507 ​ — ​ — Foreign ​ Enel Green Power Spa ​ Italy ​ Common Immediate Parent ​ EUR ​ IT Services ​ 2,241,694 ​ 7,680,812 ​ — ​ — Foreign ​ Enel Grids S.r.L ​ Italy ​ Common Immediate Parent ​ EUR ​ Other Services ​ — ​ 325,943 ​ — ​ — Foreign ​ Enel Grids S.r.L ​ Italy ​ Common Immediate Parent ​ EUR ​ IT Services ​ 2,125,763 ​ 16,688,192 ​ — ​ — Foreign ​ Enel Grids S.r.L ​ Italy ​ Common Immediate Parent ​ EUR ​ Technical Services ​ 2,532,327 ​ 8,393,271 ​ — ​ — Foreign ​ Enel Italia S.p.A ​ Italy ​ Common Immediate Parent ​ EUR ​ IT Services ​ 695,578 ​ 714,721 ​ — ​ — Foreign ​ Enel Italia S.p.A ​ Italy ​ Common Immediate Parent ​ EUR ​ Other Services ​ 2,059,352 ​ 1,919,621 ​ — ​ — Foreign ​ Enel Produzione ​ Italy ​ Common Immediate Parent ​ EUR ​ Other Services ​ - ​ 113,349 ​ — ​ — Foreign ​ Enel Produzione ​ Italy ​ Common Immediate Parent ​ EUR ​ Engineering Services ​ 1,485,162 ​ 1,471,152 ​ — ​ — Foreign ​ Enel S.p.A. ​ Italy ​ Parent ​ CLP ​ Dividends ​ 40,198,093 ​ 123,046,700 ​ — ​ — Foreign ​ Enel S.p.A. ​ Italy ​ Parent ​ US$ ​ Dividends ​ 2,264 ​ 1,988 ​ — ​ — Foreign ​ Enel S.p.A. ​ Italy ​ Parent ​ EUR ​ Technical Services ​ 4,608,916 ​ 6,259,685 ​ — ​ — Foreign ​ Enel S.p.A. ​ Italy ​ Parent ​ EUR ​ IT Services ​ 2,486,018 ​ 2,924,035 ​ — ​ — Foreign ​ Enel S.p.A. ​ Italy ​ Parent ​ EUR ​ Other Services ​ 1,253,659 ​ 3,594,734 ​ — ​ — Foreign ​ Enel S.p.A. ​ Italy ​ Parent ​ EUR ​ Financial Guarantee Services ​ 1,698,197 ​ 1,194,512 ​ — ​ — Foreign ​ Enel X S.R.L. ​ Italy ​ Common Immediate Parent ​ EUR ​ Other Services ​ - ​ 113,027 ​ — ​ — Foreign ​ Enel X S.R.L. ​ Italy ​ Common Immediate Parent ​ EUR ​ IT Services ​ 259,839 ​ 434,851 ​ — ​ — Foreign ​ Enel X S.R.L. ​ Italy ​ Common Immediate Parent ​ EUR ​ Technical Services ​ 13,582,828 ​ 14,627,961 ​ — ​ — Foreign ​ Gridspertise s.r.l. ​ Italy ​ Common Immediate Parent ​ EUR ​ IT Services ​ 23,903 ​ 1,626,356 ​ - ​ - ​ ​ ​ ​ Total ​ ​ ​ ​ ​ ​ ​ 298,301,928 ​ 462,578,466 ​ 1,015,904,873 ​ 1,034,791,219 (*) See Note 10.1. d) and e) below.</t>
        </is>
      </c>
    </row>
    <row r="5">
      <c r="A5" s="4" t="inlineStr">
        <is>
          <t>Summary of Significant Transactions and Effect on Income or Expenses</t>
        </is>
      </c>
      <c r="B5" s="4" t="inlineStr">
        <is>
          <t>​ ​ ​ ​ ​ ​ ​ ​ ​ ​ ​ ​ ​ ​ ​ ​ ​ ​ ​ ​ ​ ​ ​ ​ ​ ​ For the years ended December 31, Taxpayer ID No. Company Country Relationship Transaction Description 2024 2023 2022 ​ ​ ​ ​ ​ ​ ​ ​ ​ ​ ThCh$ ​ ThCh$ ​ ThCh$ Foreign ​ Endesa Energía S.A. ​ Spain ​ Common Immediate Parent ​ Gas Sales ​ — ​ 22,404,257 ​ 180,214,107 Foreign ​ Endesa Energía S.A. ​ Spain ​ Common Immediate Parent ​ Fuel Consumption ​ — ​ (2,702,995) ​ — 94.271.000-3 ​ Enel Américas S.A. ​ Chile ​ Common Immediate Parent ​ Provision of administration services and others ​ 6,688,879 ​ 8,356,103 ​ 7,859,162 76.418.940-K ​ GNL Chile S.A. ​ Chile ​ Associated ​ Gas consumption ​ (223,839,011) ​ (214,830,783) ​ (443,243,955) 76.418.940-K ​ GNL Chile S.A. ​ Chile ​ Associated ​ Gas Sales ​ — ​ 6,588,337 ​ — Foreign ​ Enel X S.R.L. ​ Italy ​ Common Immediate Parent ​ Technical Services ​ (5,806,595) ​ (4,857,322) ​ (3,545,918) Foreign ​ Enel Global Services S.r.l. ​ Italy ​ Common Immediate Parent ​ IT Services ​ (2,438,974) ​ (2,014,876) ​ — Foreign ​ Enel Grids S.r.L ​ Italy ​ Common Immediate Parent ​ IT Services ​ (3,089,468) ​ (3,274,480) ​ (1,254,045) Foreign ​ Enel Grids S.r.L ​ Italy ​ Common Immediate Parent ​ Technical Services ​ (3,035,638) ​ (3,483,451) ​ (2,260,739) Foreign ​ Enel S.p.A. ​ Italy ​ Parent ​ Technical Services ​ (3,652,282) ​ (3,965,495) ​ (2,340,510) Foreign ​ Enel S.p.A. ​ Italy ​ Parent ​ Financial expenses ​ (3,794,499) ​ (914,228) ​ — Foreign ​ Enel Global Trading SpA. ​ Italy ​ Common Immediate Parent ​ Commodity derivatives ​ (18,681,998) ​ 156,461,363 ​ 36,940,008 Foreign ​ Enel Global Trading SpA. ​ Italy ​ Common Immediate Parent ​ Gas Sales ​ 19,224,275 ​ — ​ 166,792,281 Foreign ​ Enel Global Trading SpA. ​ Italy ​ Common Immediate Parent ​ Technical Services ​ — ​ (1,477,536) ​ (1,492,743) Foreign ​ Enel Finance International NV ​ Netherlands ​ Common Immediate Parent ​ Financial expenses ​ (63,392,975) ​ (56,576,882) ​ (72,578,171) Foreign ​ Enel Green Power SpA ​ Italy ​ Common Immediate Parent ​ Technical Services ​ (11,924,956) ​ (12,774,436) ​ (6,136,692) Foreign ​ Gridspertise S.r.L. ​ Italy ​ Common Immediate Parent ​ Purchase of materials ​ — ​ (2,867,907) ​ —</t>
        </is>
      </c>
    </row>
    <row r="6">
      <c r="A6" s="4" t="inlineStr">
        <is>
          <t>Summary of Future undiscounted debt flows</t>
        </is>
      </c>
      <c r="B6" s="4" t="inlineStr">
        <is>
          <t>​ ​ ​ ​ ​ ​ ​ ​ ​ ​ ​ ​ ​ ​ ​ ​ ​ ​ ​ ​ ​ ​ ​ ​ ​ ​ ​ ​ ​ ​ ​ ​ ​ ​ ​ ​ ​ ​ 12-31-2024 ​ ​ ​ ​ ​ ​ ​ ​ ​ ​ Maturity ​ ​ ​ Maturity ​ ​ Taxpayer ID No. ​ Company ​ Country ​ Currency ​ Nominal Interest ​ One to three months ​ Three to twelve months ​ Total Current ​ One to two years ​ Two to three years ​ Three to four years ​ Four to five years ​ More than five years ​ Total Non-Current ​ ​ ​ ​ ​ ​ ​ ​ ​ ​ ThCh$ ​ ThCh$ ​ ThCh$ ​ ThCh$ ​ ThCh$ ​ ThCh$ ​ ThCh$ ​ ThCh$ ​ ThCh$ Foreign ​ Enel Finance International NV ​ Netherlands ​ US$ ​ 2.91% ​ 8,589,101 ​ 185,610,222 ​ 194,199,323 ​ 189,609,714 ​ 185,020,106 ​ 21,122,461 ​ 21,064,749 ​ 709,735,278 ​ 1,126,552,308 ​ ​ ​ ​ ​ ​ ​ ​ Total ​ 8,589,101 ​ 185,610,222 ​ 194,199,323 ​ 189,609,714 ​ 185,020,106 ​ 21,122,461 ​ 21,064,749 ​ 709,735,278 ​ 1,126,552,308 ​ ​ ​ ​ ​ ​ ​ ​ ​ ​ ​ ​ ​ ​ ​ ​ ​ ​ ​ ​ ​ ​ ​ ​ ​ ​ ​ ​ ​ ​ ​ ​ ​ ​ ​ ​ ​ ​ ​ ​ ​ ​ ​ ​ ​ ​ ​ ​ ​ ​ ​ ​ ​ ​ ​ ​ ​ ​ ​ ​ ​ ​ ​ ​ 12-31-2023 ​ ​ ​ ​ ​ ​ ​ ​ ​ ​ Maturity ​ ​ ​ Maturity ​ ​ Taxpayer ID No. ​ Company ​ Country ​ Currency ​ Nominal Interest ​ One to three months ​ Three to twelve months ​ Total Current ​ One to two years ​ Two to three years ​ Three to four years ​ Four to five years ​ More than five years ​ Total Non-Current Foreign ​ Enel Finance International NV ​ Netherlands ​ US$ ​ 2.89% ​ 8,618,400 ​ 166,324,092 ​ 174,942,492 ​ 170,807,846 ​ 166,767,908 ​ 162,727,969 ​ 18,458,990 ​ 642,976,471 ​ 1,161,739,184 ​ ​ ​ ​ ​ ​ ​ ​ Total ​ 8,618,400 ​ 166,324,092 ​ 174,942,492 ​ 170,807,846 ​ 166,767,908 ​ 162,727,969 ​ 18,458,990 ​ 642,976,471 ​ 1,161,739,184</t>
        </is>
      </c>
    </row>
    <row r="7">
      <c r="A7" s="4" t="inlineStr">
        <is>
          <t>Summary of Compensation Paid to Members of the Board of Directors</t>
        </is>
      </c>
      <c r="B7" s="4" t="inlineStr">
        <is>
          <t>​ ​ ​ ​ ​ ​ ​ ​ ​ ​ ​ ​ ​ ​ ​ ​ ​ ​ ​ ​ ​ ​ December 31, 2024 Taxpayer ID No. Name Position Period in position Enel Chile Board Board of subsidiaries Directors' Committee ​ ​ ​ ​ ThCh$ ThCh$ ThCh$ 4.975.992-4 ​ Herman Chadwick Piñera ​ Chairman ​ January - April 2024 ​ 80,905 ​ - ​ - 4.461.192-9 ​ Fernán Gazmuri Plaza ​ Director ​ January - April 2024 ​ 40,452 ​ - ​ 13,484 5.545.086-2 ​ Luis Gonzalo Palacios Vasquez ​ Director ​ January - April 2024 ​ 40,452 ​ - ​ 13,484 4.774.797-K ​ Pablo Cabrera Gaete ​ Director ​ January - December 2024 ​ 136,004 ​ - ​ 44,332 12.627.794-6 ​ Maria Teresa Vial Alamos ​ Director ​ April - December 2024 ​ 95,820 ​ ​ ​ 30,937 10.434.628-6 ​ Pablo Cruz Olivos ​ Director ​ April - December 2024 ​ 95,820 ​ ​ ​ 30,937 9.973.492-2 ​ Marcelo Castillo Agurto (1) ​ Chairman ​ April - December 2024 ​ - ​ - ​ - Foreign ​ Monica Girardi (2) ​ Director ​ January - September 2024 ​ - ​ - ​ - Foreign ​ Isabella Alessio ​ Director ​ January - December 2024 ​ - ​ - ​ - Foreign ​ Salvatore Bernabei ​ Director ​ January - December 2024 ​ - ​ - ​ - ​ ​ ​ ​ ​ ​ TOTAL ​ 489,453 ​ - ​ 133,174 ​ ​ ​ ​ ​ ​ ​ ​ ​ ​ ​ ​ ​ ​ ​ ​ ​ ​ ​ ​ ​ ​ December 31, 2023 Taxpayer ID No. Name Position Period in position Enel Chile Board Board of subsidiaries Directors' Committee ​ ​ ​ ​ ThCh$ ThCh$ ThCh$ 4.975.992-4 ​ Herman Chadwick Piñera ​ Chairman ​ January - December 2023 ​ 260,904 ​ - ​ - 4.461.192-9 ​ Fernán Gazmuri Plaza ​ Director ​ January - December 2023 ​ 130,452 ​ - ​ 42,531 4.774.797-K ​ Pablo Cabrera Gaete ​ Director ​ January - December 2023 ​ 130,452 ​ - ​ 42,531 5.545.086-2 ​ Luis Gonzalo Palacios Vasquez ​ Director ​ January - December 2023 ​ 130,452 ​ - ​ 42,531 Foreign ​ Monica Girardi ​ Director ​ January - December 2023 ​ - ​ - ​ - Foreign ​ Isabella Alessio ​ Director ​ January - December 2023 ​ - ​ - ​ - Foreign ​ Salvatore Bernabei ​ Director ​ January - December 2023 ​ - ​ - ​ - ​ ​ ​ ​ ​ ​ TOTAL ​ 652,260 ​ - ​ 127,593 ​ ​ ​ ​ ​ ​ ​ ​ ​ ​ ​ ​ ​ ​ ​ ​ ​ ​ ​ ​ ​ ​ December 31, 2022 Taxpayer ID No. Name Position Period in position Enel Chile Board Board of subsidiaries Directors' Committee ​ ​ ​ ​ ​ ​ ​ ​ ThCh$ ​ ThCh$ ​ ThCh$ 4.975.992-4 ​ Herman Chadwick Piñera ​ Chairman ​ January - December 2022 ​ 250,419 ​ - ​ - 4.461.192-9 ​ Fernán Gazmuri Plaza ​ Director ​ January - December 2022 ​ 125,209 ​ - ​ 41,688 4.774.797-K ​ Pablo Cabrera Gaete ​ Director ​ January - December 2022 ​ 125,209 ​ - ​ 41,688 5.545.086-2 ​ Luis Gonzalo Palacios Vasquez ​ Director ​ January - December 2022 ​ 125,209 ​ - ​ 41,688 Foreign ​ Monica Girardi ​ Director ​ January - December 2022 ​ - ​ - ​ - Foreign ​ Isabella Alessio ​ Director ​ January - December 2022 ​ - ​ - ​ - Foreign ​ Salvatore Bernabei ​ Director ​ January - December 2022 ​ - ​ - ​ - ​ ​ ​ ​ ​ ​ TOTAL ​ 626,046 ​ - ​ 125,064</t>
        </is>
      </c>
    </row>
    <row r="8">
      <c r="A8" s="4" t="inlineStr">
        <is>
          <t>Disclosure Of Compensation Of Key Management Personnel Explanatory</t>
        </is>
      </c>
      <c r="B8" s="4" t="inlineStr">
        <is>
          <t>​ ​ ​ ​ ​ ​ Key Management Personnel Taxpayer ID No. Name Position Foreign ​ Fabrizio Barderi (1) ​ Chief Executive Officer Foreign ​ Giuseppe Turchiarelli (1) ​ Chief Executive Officer Foreign ​ Simone Conticelli (1) ​ Administration Finance and Control Officer Foreign ​ Giuseppe Turchiarelli (1) ​ Interim Administration Finance and Control Officer 13.903.626-3 ​ Liliana Schnaidt Hagedorn (2) ​ Human Resources and Organization Manager Foreign ​ Gaetano Manzulli (2) ​ Human Resources and Organization Manager 6.973.465-0 ​ Domingo Valdés Prieto (3) ​ General Counsel and Secretary to the Board 8.664.305-7 ​ Nicolás Lustig Falcón (3) ​ General Counsel and Secretary to the Board 16.261.687-0 ​ Juan Francisco Díaz Valenzuela ​ Internal Audit Manager 27.965.892-2 ​ Montserrat Palomar Quilez (4) ​ Sustainability and Relationship Manager 11.625.161-2 ​ Pedro Urzúa Frei (4) ​ External Relations &amp; Sustainability Officer</t>
        </is>
      </c>
    </row>
    <row r="9">
      <c r="A9" s="4" t="inlineStr">
        <is>
          <t>Summary of Compensation Received by Key Management Personnel</t>
        </is>
      </c>
      <c r="B9" s="4" t="inlineStr">
        <is>
          <t>​ ​ ​ ​ ​ ​ ​ ​ ​ ​ December 31, 2024 ​ December 31, 2023 ​ December 31, 2022 ​ ThCh$ ThCh$ ThCh$ Remuneration ​ 1,876,455 ​ 2,455,831 ​ 2,241,508 Short-term benefits for employees ​ 371,839 ​ 345,548 ​ 261,306 Other long-term benefits ​ 409,206 ​ 394,570 ​ 143,969 Total ​ 2,657,500 ​ 3,195,949 ​ 2,646,78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ummary of Classes of Inventories</t>
        </is>
      </c>
      <c r="B4" s="4" t="inlineStr">
        <is>
          <t>​ ​ ​ ​ ​ ​ ​ ​ As of December 31, ​ 2024 2023 ​ ​ ThCh$ ​ ThCh$ Supplies for Production ​ 11,858,656 ​ 13,856,303 Gas ​ 1,852,864 ​ 1,852,864 Oil ​ 10,005,792 ​ 12,003,439 Supplies for projects and spare parts ​ 41,515,714 ​ 37,093,505 Electrical materials ​ 11,794,203 ​ 7,812,071 Total ​ 65,168,573 ​ 58,761,8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Tax Assets and Liabilities (Tables)</t>
        </is>
      </c>
      <c r="B1" s="2" t="inlineStr">
        <is>
          <t>12 Months Ended</t>
        </is>
      </c>
    </row>
    <row r="2">
      <c r="B2" s="2" t="inlineStr">
        <is>
          <t>Dec. 31, 2024</t>
        </is>
      </c>
    </row>
    <row r="3">
      <c r="A3" s="3" t="inlineStr">
        <is>
          <t>CURRENT TAX ASSETS AND LIABILITIES</t>
        </is>
      </c>
      <c r="B3" s="4" t="inlineStr">
        <is>
          <t xml:space="preserve"> </t>
        </is>
      </c>
    </row>
    <row r="4">
      <c r="A4" s="4" t="inlineStr">
        <is>
          <t>Summary of Current Tax Assets and Liabilities</t>
        </is>
      </c>
      <c r="B4" s="4" t="inlineStr">
        <is>
          <t>a) The composition of current tax receivables as of December 31, 2024 and 2023 is as follows: ​ ​ ​ ​ ​ ​ ​ As of December 31, ​ 2024 2023 Tax Receivables ​ ThCh$ ​ ThCh$ Advance income tax payments ​ 12,401,976 ​ 13,518,958 Credit for adsorbed tax profits ​ 67,222,361 ​ 67,222,361 Tax credit for training expenses ​ 596,162 ​ 374,138 Total ​ 80,220,499 ​ 81,115,457 b) The detail of current tax payables as of as of December 31, 2024 and 2023 is as follows: ​ ​ ​ ​ ​ ​ ​ As of December 31, ​ 2024 2023 Current tax liabilities ​ ThCh$ ​ ThCh$ Income tax ​ 189,070,151 ​ 160,107,212 Total ​ 189,070,151 ​ 160,107,21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Disclosure Of Significant Investments In Associates And Joint Ventures [Line Items]</t>
        </is>
      </c>
      <c r="B3" s="4" t="inlineStr">
        <is>
          <t xml:space="preserve"> </t>
        </is>
      </c>
    </row>
    <row r="4">
      <c r="A4" s="4" t="inlineStr">
        <is>
          <t>Summary of Changes in Investments in Associates and Joint Ventures Accounted For Using the Equity Method</t>
        </is>
      </c>
      <c r="B4" s="4" t="inlineStr">
        <is>
          <t>​ ​ ​ ​ ​ ​ ​ ​ ​ ​ ​ ​ ​ ​ ​ ​ ​ ​ ​ ​ ​ ​ ​ ​ ​ ​ ​ ​ ​ ​ ​ ​ ​ ​ ​ ​ ​ ​ ​ ​ ​ ​ ​ ​ ​ ​ ​ Share of ​ ​ ​ Foreign ​ Other ​ Other ​ Balance as ​ ​ ​ Balance as ​ ​ ​ ​ ​ ​ ​ ​ ​ ​ ​ ​ Balance as of ​ ​ ​ Profit ​ Dividends ​ Currency ​ Comprehensive ​ Increase ​ of ​ Negative ​ of Taxpayer ID ​ ​ ​ ​ ​ ​ ​ ​ ​ Ownership ​ 1-1-2024 ​ Additions ​ (Loss) ​ Declared ​ Translation ​ Income ​ (Decrease) ​ 12-31-2024 ​ Equity ​ 12-31-2024 Number Associates and Joint Ventures Relationship Country Currency Percentage ThCh$ ThCh$ ThCh$ ThCh$ ThCh$ ThCh$ ThCh$ ThCh$ Provision ThCh$ 76.418.940-K ​ GNL Chile S.A. ​ Associate ​ Chile ​ U.S. dollar ​ 33.33% ​ 19,668,637 ​ — ​ 9,176,565 ​ — ​ 3,224,455 ​ — ​ — ​ 32,069,657 ​ — ​ 32,069,657 76.014.570-K ​ Enel Argentina S.A. ​ Associate ​ Argentina ​ Argentine Peso ​ 0.0793% ​ 283,362 ​ — ​ (40,782) ​ — ​ (30,912) ​ — ​ 309,145 ​ 520,813 ​ — ​ 520,813 76.364.085-K ​ Energías Marina SpA ​ Associate ​ Chile ​ Chilean Peso ​ 25.00% ​ 58,859 ​ — ​ 54,434 ​ — ​ — ​ — ​ — ​ 113,293 ​ — ​ 113,293 77.374.847-0 ​ HIF H2 SpA (1) ​ Joint venture ​ Chile ​ U.S. dollar ​ 50.00% ​ — ​ — ​ (329,838) ​ — ​ (19,506) ​ — ​ — ​ (349,344) ​ 349,344 ​ — 77.569.067-4 ​ Enel X Way Chile S.p.A. (2) ​ Associate ​ Chile ​ Chilean Peso ​ 49.00% ​ 5,342,927 ​ — ​ (446,704) ​ — ​ — ​ — ​ (4,896,223) ​ — ​ — ​ — ​ ​ ​ ​ ​ ​ ​ ​ ​ ​ TOTAL ​ 25,353,785 ​ — ​ 8,413,675 ​ — ​ 3,174,037 ​ — ​ (4,587,078) ​ 32,354,419 ​ 349,344 ​ 32,703,763 ​ ​ ​ ​ ​ ​ ​ ​ ​ ​ ​ ​ ​ ​ ​ ​ ​ ​ ​ ​ ​ ​ ​ ​ ​ ​ ​ ​ ​ ​ ​ ​ ​ ​ ​ ​ ​ ​ ​ ​ ​ ​ ​ ​ ​ ​ ​ ​ Share of ​ ​ ​ Foreign ​ Other ​ Other ​ Balance as ​ ​ ​ Balance as ​ ​ ​ ​ ​ ​ ​ ​ ​ ​ ​ ​ Balance as of ​ ​ ​ Profit ​ Dividends ​ Currency ​ Comprehensive ​ Increase ​ of ​ Negative ​ of Taxpayer ID ​ ​ ​ ​ ​ ​ ​ ​ ​ Ownership ​ 1-1-2023 ​ Additions ​ (Loss) ​ Declared ​ Translation ​ Income ​ (Decrease) ​ 12-31-2023 ​ Equity ​ 12-31-2023 Number Associates and Joint Ventures Relationship Country Currency Percentage ThCh$ ThCh$ ThCh$ ThCh$ ThCh$ ThCh$ ThCh$ ThCh$ Provision ThCh$ 76.418.940-K ​ GNL Chile S.A. ​ Associate ​ Chile ​ U.S. dollar ​ 33.33% ​ 12,404,147 ​ — ​ 6,688,098 ​ — ​ 576,392 ​ — ​ — ​ 19,668,637 ​ — ​ 19,668,637 76.014.570-K ​ Enel Argentina S.A. ​ Associate ​ Argentina ​ Argentine Peso ​ 0.0793% ​ 388,328 ​ — ​ 60,300 ​ (68,676) ​ (252,284) ​ — ​ 155,694 ​ 283,362 ​ — ​ 283,362 76.364.085-K ​ Energías Marina SpA ​ Associate ​ Chile ​ Chilean Peso ​ 25.00% ​ — ​ 98,222 ​ 61,702 ​ — ​ (1,428) ​ — ​ (99,637) ​ 58,859 ​ — ​ 58,859 77.374.847-0 ​ HIF H2 SpA (1) ​ Joint venture ​ Chile ​ U.S. dollar ​ 50.00% ​ — ​ — ​ (7,142) ​ — ​ (412) ​ — ​ — ​ (7,554) ​ 7,554 ​ — 77.569.067-4 ​ Enel X Way Chile S.p.A. ​ Associate ​ Chile ​ Chilean Peso ​ 49.00% ​ 4,960,303 ​ 1,470,000 ​ (1,100,870) ​ — ​ — ​ 13,494 ​ — ​ 5,342,927 ​ — ​ 5,342,927 ​ ​ ​ ​ ​ ​ ​ ​ ​ ​ TOTAL ​ 17,752,778 ​ 1,568,222 ​ 5,702,088 ​ (68,676) ​ 322,268 ​ 13,494 ​ 56,057 ​ 25,346,231 ​ 7,554 ​ 25,353,785 (1) (2)</t>
        </is>
      </c>
    </row>
    <row r="5">
      <c r="A5" s="4" t="inlineStr">
        <is>
          <t>Summary of Financial Information from Financial Statements of Investments in Associates</t>
        </is>
      </c>
      <c r="B5" s="4" t="inlineStr">
        <is>
          <t>​ ​ ​ ​ ​ ​ ​ ​ ​ ​ ​ ​ ​ ​ ​ ​ ​ ​ ​ ​ ​ ​ As of December 31, 2024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74,668,445 ​ 1,851,304,512 ​ 298,739,430 ​ 1,631,024,554 ​ 1,045,888,202 ​ 27,529,696 ​ 9,673,371 ​ 37,203,067 ​ ​ ​ ​ ​ ​ ​ ​ ​ ​ ​ ​ ​ ​ ​ ​ ​ ​ ​ ​ ​ ​ As of December 31, 2023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44,820,356 ​ 1,776,749,121 ​ 251,678,137 ​ 1,610,885,427 ​ 1,042,145,056 ​ 20,064,295 ​ 1,729,184 ​ 21,793,479 Enel X Way Chile S.p.A. ​ 49.00% ​ 14,966,228 ​ 3,393,337 ​ 7,094,389 ​ 361,244 ​ 9,082,236 ​ (2,246,673) ​ 27,539 ​ (2,219,134)</t>
        </is>
      </c>
    </row>
    <row r="6">
      <c r="A6" s="4" t="inlineStr">
        <is>
          <t>HIF H2 S.p.A [Member]</t>
        </is>
      </c>
      <c r="B6" s="4" t="inlineStr">
        <is>
          <t xml:space="preserve"> </t>
        </is>
      </c>
    </row>
    <row r="7">
      <c r="A7" s="3" t="inlineStr">
        <is>
          <t>Disclosure Of Significant Investments In Associates And Joint Ventures [Line Items]</t>
        </is>
      </c>
      <c r="B7" s="4" t="inlineStr">
        <is>
          <t xml:space="preserve"> </t>
        </is>
      </c>
    </row>
    <row r="8">
      <c r="A8" s="4" t="inlineStr">
        <is>
          <t>Summary of Financial Information from Financial Statements of Joint Ventures</t>
        </is>
      </c>
      <c r="B8" s="4" t="inlineStr">
        <is>
          <t>​ ​ ​ ​ ​ ​ ​ ​ HIF H2 SpA Ownership % ​ 50.0% ​ 50.0% ​ 12-31-2024 12-31-2023 ​ ​ ThCh$ ​ ThCh$ Total current assets ​ 1,989 ​ 2,620 Total non-current assets ​ 995 ​ — Total current liabilities ​ 726,998 ​ 27,945 Cash and cash equivalents ​ 1,989 ​ 2,620 ​ ​ ​ ​ ​ Other fixed operating expenses ​ (659,674) ​ (14,278) Profit (Loss) ​ (659,674) ​ (14,278) Comprehensive income (Loss) ​ (659,674) ​ (14,278)</t>
        </is>
      </c>
    </row>
    <row r="9">
      <c r="A9" s="4" t="inlineStr">
        <is>
          <t>Sociedad de Inversiones K Cuatro SpA [Member]</t>
        </is>
      </c>
      <c r="B9" s="4" t="inlineStr">
        <is>
          <t xml:space="preserve"> </t>
        </is>
      </c>
    </row>
    <row r="10">
      <c r="A10" s="3" t="inlineStr">
        <is>
          <t>Disclosure Of Significant Investments In Associates And Joint Ventures [Line Items]</t>
        </is>
      </c>
      <c r="B10" s="4" t="inlineStr">
        <is>
          <t xml:space="preserve"> </t>
        </is>
      </c>
    </row>
    <row r="11">
      <c r="A11" s="4" t="inlineStr">
        <is>
          <t>Summary of Financial Information from Financial Statements of Joint Ventures</t>
        </is>
      </c>
      <c r="B11" s="4" t="inlineStr">
        <is>
          <t>​ ​ ​ ​ ​ ​ Sociedad de Inversiones ​ ​ K Cuatro SpA Ownership % 50.0% ​ ​ 12-06-2022 ​ ​ ThCh$ Total current assets ​ 237,410 Total non-current assets ​ 59,474,494 Total current liabilities ​ 1,927 Total non-current liabilities ​ 886,326 Cash and cash equivalents ​ 1,557 ​ ​ ​ Other fixed operating expenses ​ (600,822) Finance costs ​ (129) Foreign currency translation gains (losses) ​ 58,279 Income per adjustment units ​ 3,497 Profit (loss) ​ (539,175) Comprehensive income (Loss) ​ (539,17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INTANGIBLE ASSETS OTHER THAN GOODWILL.</t>
        </is>
      </c>
      <c r="B3" s="4" t="inlineStr">
        <is>
          <t xml:space="preserve"> </t>
        </is>
      </c>
    </row>
    <row r="4">
      <c r="A4" s="4" t="inlineStr">
        <is>
          <t>Summary of Intangible Assets</t>
        </is>
      </c>
      <c r="B4" s="4" t="inlineStr">
        <is>
          <t>The balances of this caption as of December 31, 2024 and 2023, are presented below: ​ ​ ​ ​ ​ ​ ​ As of December 31, ​ 2024 2023 Classes of Intangible Assets, Gross ​ ThCh$ ​ ThCh$ Intangible Assets, Gross ​ 476,503,121 ​ 356,981,391 Development Costs ​ 10,558,392 ​ — Easements and water rights ​ 18,572,355 ​ 13,474,625 Concessions ​ 83,104,814 ​ 72,236,123 Patents, registered trademarks and other rights ​ 2,163,872 ​ 1,694,467 Software licenses ​ 200,219,401 ​ 160,513,233 Intangible assets in development ​ 149,465,477 ​ 99,173,455 Other Identifiable Intangible Assets ​ 11,045,005 ​ 9,594,568 Contract costs ​ 1,373,805 ​ 294,920 ​ ​ ​ ​ ​ ​ ​ ​ As of December 31, ​ 2024 2023 Classes of Intangible Assets, Amortization and Impairment ​ ThCh$ ​ ThCh$ Accumulated Amortization and Impairment, Total ​ (183,154,665) ​ (161,971,891) Development Costs ​ (904,018) ​ — Easements and water rights ​ (5,767,381) ​ (5,149,420) Concessions ​ (22,991,263) ​ (18,032,743) Patents, registered trademarks and other rights ​ (1,209,557) ​ (1,033,510) Software licenses ​ (148,889,288) ​ (134,853,986) Other Identifiable Intangible Assets ​ (2,868,156) ​ (2,840,144) Contract costs ​ (525,002) ​ (62,088) ​ ​ ​ ​ ​ ​ ​ ​ As of December 31, ​ 2024 2023 Classes of Intangible Assets, Net ​ ThCh$ ​ ThCh$ Intangibles Assets, Net ​ 293,348,456 ​ 195,009,500 Development Costs ​ 9,654,374 ​ — Easements and water rights ​ 12,804,974 ​ 8,325,205 Concessions ​ 60,113,551 ​ 54,203,380 Patents, registered trademarks and other rights ​ 954,315 ​ 660,957 Software licenses ​ 51,330,113 ​ 25,659,247 Intangible assets in development ​ 149,465,477 ​ 99,173,455 Other Identifiable Intangible Assets ​ 8,176,849 ​ 6,754,424 Contract costs ​ 848,803 ​ 232,832</t>
        </is>
      </c>
    </row>
    <row r="5">
      <c r="A5" s="4" t="inlineStr">
        <is>
          <t>Summary of Reconciliations of the Carrying Amounts of Intangible Assets</t>
        </is>
      </c>
      <c r="B5" s="4" t="inlineStr">
        <is>
          <t>​ ​ ​ ​ ​ ​ ​ ​ ​ ​ ​ ​ ​ ​ ​ ​ ​ ​ ​ ​ ​ Development Costs ​ Easements and water rights Concessions Patents, Registered Trademarks and Other Rights Computer Software Intangible assets in development ​ Other Identifiable Intangible Assets ​ Contract Costs ​ Intangible Assets, Net Movements in Intangible Assets ​ ​ ​ ThCh$ ​ ThCh$ ​ ThCh$ ​ ThCh$ ​ ​ ​ ThCh$ ​ ThCh$ ​ ThCh$ Opening balance as of January 1, 2024 ​ — ​ 8,325,205 ​ 54,203,380 ​ 660,957 ​ 25,659,247 ​ 99,173,455 ​ 6,754,424 ​ 232,832 ​ 195,009,500 Movements in identifiable intangible assets ​ ​ ​ ​ ​ ​ ​ ​ ​ ​ ​ ​ ​ ​ ​ ​ ​ ​ Increases other than from business combinations ​ — ​ — ​ 95,451 ​ — ​ 7,757,880 ​ 90,135,979 ​ — ​ — ​ 97,989,310 Increase (decrease) from foreign currency translation differences ​ 493,000 ​ 788,424 ​ 7,382,449 ​ — ​ 23,764 ​ 6,009,595 ​ 1,188,164 ​ — ​ 15,885,396 Amortization (1) ​ (857,854) ​ — ​ (2,329,631) ​ (176,047) ​ (18,369,647) ​ — ​ (16,340) ​ (462,914) ​ (22,212,433) Increases (decreases) from transfers and other Movements ​ — ​ — ​ — ​ 711,405 ​ 36,263,275 ​ (38,053,565) ​ — ​ 1,078,885 ​ — Increases (decreases) from transfers ​ ​ ​ — ​ — ​ 711,405 ​ 36,263,275 ​ (38,053,565) ​ — ​ 1,078,885 ​ — Argentina Hyperinflation Effect ​ — ​ — ​ — ​ — ​ — ​ — ​ 6,899 ​ — ​ 6,899 Increase (decrease) ​ 10,019,228 ​ 3,691,345 ​ 761,902 ​ (242,000) ​ (4,406) ​ (7,799,987) ​ 243,702 ​ — ​ 6,669,784 Total Movements in identifiable intangible assets ​ 9,654,374 ​ 4,479,769 ​ 5,910,171 ​ 293,358 ​ 25,670,866 ​ 50,292,022 ​ 1,422,425 ​ 615,971 ​ 98,338,956 Closing balance as of December 31, 2024 ​ 9,654,374 ​ 12,804,974 ​ 60,113,551 ​ 954,315 ​ 51,330,113 ​ 149,465,477 ​ 8,176,849 ​ 848,803 ​ 293,348,456 ​ ​ ​ ​ ​ ​ ​ ​ ​ ​ ​ ​ ​ ​ ​ ​ ​ ​ ​ ​ ​ Development Costs ​ Easements and water rights Concessions ​ Patents, Registered Trademarks and Other Rights Computer Software Intangible assets in development ​ Other Identifiable Intangible Assets Contract Costs ​ Intangible Assets, Net Movements in Intangible Assets ​ ​ ​ ThCh$ ​ ThCh$ ​ ThCh$ ​ ThCh$ ​ ​ ​ ThCh$ ​ ThCh$ ​ ThCh$ Opening balance as of January 1, 2023 ​ — ​ 8,186,463 ​ 62,011,030 ​ 890,094 ​ 36,629,420 ​ 77,287,560 ​ 6,436,696 ​ — ​ 191,441,263 Movements in identifiable intangible assets ​ — ​ ​ ​ ​ ​ ​ ​ ​ ​ ​ ​ ​ ​ ​ ​ ​ Increases other than from business combinations ​ — ​ — ​ — ​ — ​ — ​ 20,085,632 ​ — ​ — ​ 20,085,632 Increase (decrease) from foreign currency translation differences ​ — ​ 138,742 ​ 1,174,512 ​ — ​ 4,729 ​ 475,048 ​ 336,562 ​ — ​ 2,129,593 Amortization (1) ​ — ​ — ​ (2,175,117) ​ (268,898) ​ (16,097,225) ​ — ​ (23,529) ​ (62,088) ​ (18,626,857) Increases (decreases) from transfers and other Movements ​ — ​ — ​ — ​ 39,761 ​ 5,121,836 ​ (5,456,517) ​ — ​ 294,920 ​ — Increases (decreases) from transfers ​ — ​ — ​ — ​ 39,761 ​ 5,121,836 ​ (5,456,517) ​ — ​ 294,920 ​ — Dispositions and removal from service ​ — ​ — ​ (1,437) ​ — ​ (2,360) ​ (160,104) ​ — ​ — ​ (163,901) Dispositions ​ — ​ — ​ — ​ — ​ — ​ (145,532) ​ — ​ — ​ (145,532) Removal ​ — ​ — ​ (1,437) ​ — ​ (2,360) ​ (14,572) ​ — ​ — ​ (18,369) Argentina Hyperinflation Effect ​ — ​ — ​ — ​ — ​ — ​ ​ ​ 6,397 ​ — ​ 6,397 Increase (decrease) ​ — ​ — ​ (6,805,608) ​ — ​ 2,847 ​ 6,941,836 ​ (1,702) ​ — ​ 137,373 Total Movements in identifiable intangible assets ​ — ​ 138,742 ​ (7,807,650) ​ (229,137) ​ (10,970,173) ​ 21,885,895 ​ 317,728 ​ 232,832 ​ 3,568,237 Closing balance as of December 31, 2023 ​ — ​ 8,325,205 ​ 54,203,380 ​ 660,957 ​ 25,659,247 ​ 99,173,455 ​ 6,754,424 ​ 232,832 ​ 195,009,500 ​ ​ (3) See Note 31.a).</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ummary of Goodwill by the Cash-Generating Unit or Group of Cash-Generating Units</t>
        </is>
      </c>
      <c r="B4" s="4" t="inlineStr">
        <is>
          <t>​ ​ ​ ​ ​ ​ ​ ​ ​ ​ ​ ​ ​ ​ Company ​ Cash Generating Unit ​ Opening Balance 01-01-2023 ​ Foreign Currency Translation ​ Closing Balance 12-31-2023 ​ Foreign Currency Translation ​ Closing Balance 12-31-2024 ​ ​ ThCh$ ThCh$ ThCh$ ThCh$ ThCh$ Enel Colina S.A. ​ Enel Colina S.A. ​ 2,240,478 ​ — ​ 2,240,478 ​ — ​ 2,240,478 Enel Distribución Chile S.A. ​ Enel Distribución Chile ​ 90,462,357 ​ — ​ 90,462,357 ​ — ​ 90,462,357 Enel Generación Chile S.A. ​ Generación Chile ​ 756,642,815 ​ — ​ 756,642,815 ​ — ​ 756,642,815 Enel Green Power Chile S.A. ​ Enel Green Power Chile ​ 24,845,615 ​ 617,178 ​ 25,462,793 ​ 3,464,440 ​ 28,927,233 Geotérmica del Norte ​ Enel Green Power Chile ​ 93,290 ​ 2,317 ​ 95,607 ​ 13,008 ​ 108,615 Parque Eólico Talinay Oriente ​ Enel Green Power Chile ​ 9,328,874 ​ 231,734 ​ 9,560,608 ​ 1,300,806 ​ 10,861,414 Total ​ ​ ​ 883,613,429 ​ 851,229 ​ 884,464,658 ​ 4,778,254 ​ 889,242,9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ummary of Property Plant and Equipment</t>
        </is>
      </c>
      <c r="B4" s="4" t="inlineStr">
        <is>
          <t>The following table sets forth the property, plant and equipment as of December 31, 2024 and 2023: ​ ​ ​ ​ ​ ​ ​ As of December 31, ​ 2024 2023 Classes of Property, Plant and Equipment, Gross ​ ThCh$ ​ ThCh$ Property, Plant and Equipment, Gross ​ 12,924,344,525 ​ 11,833,075,817 Construction in progress ​ 2,279,619,377 ​ 2,471,906,134 Land ​ 75,362,518 ​ 70,029,950 Buildings ​ 1,004,446,360 ​ 820,488,268 Generation plant and equipment ​ 8,036,764,066 ​ 7,025,101,427 Network infrastructure ​ 1,348,527,373 ​ 1,283,066,501 Fixtures and fittings ​ 155,623,189 ​ 141,407,876 Other property, plant, and equipment ​ 24,001,642 ​ 21,075,661 ​ ​ ​ ​ ​ ​ ​ ​ As of December 31, ​ 2024 2023 Classes of Accumulated Depreciation and Impairment in Property, Plant and Equipment ​ ThCh$ ​ ThCh$ Total Accumulated Depreciation and Impairment in Property, Plant and Equipment ​ (5,371,483,458) ​ (4,982,890,997) Buildings ​ (223,059,218) ​ (190,875,178) Plant and equipment ​ (4,484,514,221) ​ (4,168,517,659) Network infrastructure ​ (544,436,473) ​ (513,708,508) Fixtures and fittings ​ (95,653,705) ​ (89,015,209) Other property, plant, and equipment ​ (23,819,841) ​ (20,774,443) ​ ​ ​ ​ ​ ​ ​ ​ As of December 31, ​ 2024 2023 Classes of Property, Plant and Equipment, Net ​ ThCh$ ​ ThCh$ Property, Plant and Equipment, Net ​ 7,552,861,067 ​ 6,850,184,820 Construction in progress ​ 2,279,619,377 ​ 2,471,906,134 Land ​ 75,362,518 ​ 70,029,950 Buildings ​ 781,387,142 ​ 629,613,090 Generation plant and equipment ​ 3,552,249,845 ​ 2,856,583,768 Network infrastructure ​ 804,090,900 ​ 769,357,993 Fixtures and fittings ​ 59,969,484 ​ 52,392,667 Other property, plant, and equipment ​ 181,801 ​ 301,218</t>
        </is>
      </c>
    </row>
    <row r="5">
      <c r="A5" s="4" t="inlineStr">
        <is>
          <t>Summary of Changes in Property Plant and Equipment</t>
        </is>
      </c>
      <c r="B5" s="4" t="inlineStr">
        <is>
          <t>The composition and movements of the property, plant and equipment accounts during the years ended December 31, 2024 and 2023 are as follows: ​ ​ ​ ​ ​ ​ ​ ​ ​ ​ ​ ​ ​ ​ ​ ​ ​ ​ Construction in progress ​ Land ​ Buildings, Net ​ Generation Plant and Equipment Net ​ Network infrastructure, Net ​ Fixtures and Fittings, Net ​ Other property, plant and equipment, Net ​ Property, Plant and Equipment, Net Movements in 2024 ​ ThCh$ ​ ThCh$ ​ ThCh$ ​ ThCh$ ​ ThCh$ ​ ThCh$ ​ ThCh$ ​ ThCh$ Balance as of January 1, 2024 ​ 2,471,906,134 ​ 70,029,950 ​ 629,613,090 ​ 2,856,583,768 ​ 769,357,993 ​ 52,392,667 ​ 301,218 ​ 6,850,184,820 Increases other than from business combinations ​ 522,711,445 ​ — ​ - ​ 11,072,923 ​ 3,332,300 ​ - ​ — ​ 537,116,668 Increases (decreases) from foreign currency translation differences ​ 104,447,303 ​ 1,055,319 ​ 82,248,823 ​ 269,250,625 ​ 5,781,046 ​ 117,860 ​ 33,587 ​ 462,934,563 Depreciation (1) ​ — ​ — ​ (9,763,490) ​ (202,728,215) ​ (29,003,426) ​ (8,240,161) ​ (153,004) ​ (249,888,296) Impairment losses recognized in income for the year (2) ​ (34,203,486) ​ — ​ — ​ — ​ — ​ — ​ — ​ (34,203,486) Increases (decreases) from transfers and other movements ​ (782,091,137) ​ 5,382,253 ​ 80,696,990 ​ 622,315,617 ​ 59,437,164 ​ 14,259,113 ​ — ​ — Increases (decreases) from transfers from construction in progress ​ (782,091,137) ​ 5,382,253 ​ 80,696,990 ​ 622,315,617 ​ 59,437,164 ​ 14,259,113 ​ — ​ — Disposals and removals from service ​ (729,252) ​ (10,634) ​ — ​ (958,864) ​ (572,200) ​ (10,609) ​ — ​ (2,281,559) Removals ​ (729,252) ​ (10,634) ​ — ​ (958,864) ​ (572,200) ​ (10,609) ​ — ​ (2,281,559) Other increases (decreases) ​ (3,425,435) ​ (1,251,562) ​ (1,632,305) ​ (4,697,890) ​ (4,241,977) ​ 1,196,034 ​ — ​ (14,053,135) Argentine hyperinflationary economy ​ 1,003,805 ​ 157,192 ​ 224,034 ​ 1,411,881 ​ — ​ 254,580 ​ — ​ 3,051,492 Total movements ​ (192,286,757) ​ 5,332,568 ​ 151,774,052 ​ 695,666,077 ​ 34,732,907 ​ 7,576,817 ​ (119,417) ​ 702,676,247 Balance as of December 31, 2024 ​ 2,279,619,377 ​ 75,362,518 ​ 781,387,142 ​ 3,552,249,845 ​ 804,090,900 ​ 59,969,484 ​ 181,801 ​ 7,552,861,067 ​ ​ ​ ​ ​ ​ ​ ​ ​ ​ ​ ​ ​ ​ ​ ​ ​ ​ ​ Construction in progress ​ Land ​ Buildings, Net ​ Generation Plant and Equipment Net ​ Network infrastructure, Net ​ Fixtures and Fittings, Net ​ Other property, plant and equipment, Net ​ Property, Plant and Equipment, Net Movements in 2023 ​ ThCh$ ​ ThCh$ ​ ThCh$ ​ ThCh$ ​ ThCh$ ​ ThCh$ ​ ThCh$ ​ ThCh$ Balance as of January 1, 2023 ​ 3,099,937,769 ​ 64,680,270 ​ 441,878,570 ​ 2,211,136,474 ​ 708,440,346 ​ 45,782,339 ​ 498,226 ​ 6,572,353,994 Increases other than from business combinations ​ 734,471,374 ​ 92,938 ​ 9,906 ​ 25,281 ​ 2,410,658 ​ - ​ — ​ 737,010,157 Increases (decreases) from foreign currency translation differences ​ 5,306,989 ​ 106,008 ​ 15,692,204 ​ 40,417,640 ​ 1,266,833 ​ (467,418) ​ 4,509 ​ 62,326,765 Depreciation ​ — ​ — ​ (25,464,456) ​ (153,690,399) ​ (35,239,266) ​ (6,788,472) ​ (187,984) ​ (221,370,577) Impairment losses recognized in income for the year (3) ​ — ​ — ​ — ​ (7,023,888) ​ — ​ — ​ — ​ (7,023,888) Increases (decreases) from transfers and other movements ​ (1,357,056,393) ​ 6,891,887 ​ 351,945,261 ​ 890,133,064 ​ 94,453,986 ​ 13,632,195 ​ — ​ — Increases (decreases) from transfers from construction in progress ​ (1,357,056,393) ​ 6,891,887 ​ 351,945,261 ​ 890,133,064 ​ 94,453,986 ​ 13,632,195 ​ — ​ — Disposals and removals from service ​ (1,832,639) ​ (1,280,569) ​ (43,824) ​ (1,445,026) ​ (414,606) ​ (129,978) ​ (22,200) ​ (5,168,842) Disposals (4) ​ (1,369,868) ​ (66,882) ​ — ​ (880,411) ​ — ​ — ​ — ​ (2,317,161) Removals ​ (462,771) ​ (1,213,687) ​ (43,824) ​ (564,615) ​ (414,606) ​ (129,978) ​ (22,200) ​ (2,851,681) Decreases to be classified as held for sale (5) ​ (4,869,003) ​ — ​ (52,861,456) ​ (277,983,606) ​ — ​ 2,751 ​ 8,667 ​ (335,702,647) Other increases (decreases) ​ (4,665,289) ​ (571,632) ​ (101,701,141) ​ 153,850,501 ​ (1,559,958) ​ — ​ — ​ 45,352,481 Argentine hyperinflationary economy ​ 613,326 ​ 111,048 ​ 158,026 ​ 1,163,727 ​ — ​ 361,250 ​ — ​ 2,407,377 Total movements ​ (628,031,635) ​ 5,349,680 ​ 187,734,520 ​ 645,447,294 ​ 60,917,647 ​ 6,610,328 ​ (197,008) ​ 277,830,826 Balance as of December 31, 2023 ​ 2,471,906,134 ​ 70,029,950 ​ 629,613,090 ​ 2,856,583,768 ​ 769,357,993 ​ 52,392,667 ​ 301,218 ​ 6,850,184,820 (1) See Note 31.a). (2) See Note 16 c) item vi). (3) Relates to a higher impairment loss on property, plant and equipment, mainly explained by the impairment of items of property, plant, and equipment related to the gas-fired unit of the Tarapacá Power Plant. (4) The main component is the sale of the Huasco Power Plant, by our subsidiary Enel Generación Chile, for ThCh $5,318,040 , from which a gain of ThCh $3,808,947 was recognized (See Note 33). (5) See Note 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Property (Tables)</t>
        </is>
      </c>
      <c r="B1" s="2" t="inlineStr">
        <is>
          <t>12 Months Ended</t>
        </is>
      </c>
    </row>
    <row r="2">
      <c r="B2" s="2" t="inlineStr">
        <is>
          <t>Dec. 31, 2024</t>
        </is>
      </c>
    </row>
    <row r="3">
      <c r="A3" s="3" t="inlineStr">
        <is>
          <t>INVESTMENT PROPERTY.</t>
        </is>
      </c>
      <c r="B3" s="4" t="inlineStr">
        <is>
          <t xml:space="preserve"> </t>
        </is>
      </c>
    </row>
    <row r="4">
      <c r="A4" s="4" t="inlineStr">
        <is>
          <t>Summary of Changes in Investment Property</t>
        </is>
      </c>
      <c r="B4" s="4" t="inlineStr">
        <is>
          <t>​ ​ ​ ​ ​ ​ ​ ​ Investment Properties, Gross ​ Accumulated Depreciation, Amortization and Impairment ​ Investment Properties, Net Investment Property, Net, Cost Model ​ ThCh$ ​ ThCh$ ​ ThCh$ Balance as of January 1, 2023 ​ 7,710,314 ​ (362,052) ​ 7,348,262 Depreciation expense (*) ​ — ​ (7,701) ​ (7,701) Balance as of December 31, 2023 ​ 7,710,314 ​ (369,753) ​ 7,340,561 Owner-occupied real property transfers ​ (362,445) ​ 197,776 ​ (164,669) Balance as of December 31, 2024 ​ 7,347,869 ​ (171,977) ​ 7,175,892 (*) See note 31.a).</t>
        </is>
      </c>
    </row>
    <row r="5">
      <c r="A5" s="4" t="inlineStr">
        <is>
          <t>Schedule of fair value hierarchy of investment properties</t>
        </is>
      </c>
      <c r="B5" s="4" t="inlineStr">
        <is>
          <t>​ ​ ​ ​ ​ ​ ​ ​ ​ ​ Fair value measured as of December 31, 2024 ​ Level 1 Level 2 Level 3 ​ ​ ThCh$ ​ ThCh$ ​ ThCh$ Investment properties ​ — ​ — ​ 9,149,277 See Note 3.h.</t>
        </is>
      </c>
    </row>
    <row r="6">
      <c r="A6" s="4" t="inlineStr">
        <is>
          <t>Summary of Income and Expenses from Investment Properties</t>
        </is>
      </c>
      <c r="B6" s="4" t="inlineStr">
        <is>
          <t>​ ​ ​ ​ ​ ​ ​ ​ ​ 2024 2023 2022 Income and expense from investment properties ​ ThCh$ ​ ThCh$ ​ ThCh$ Income derived from rental income from investment properties ​ 114,879 ​ 88,179 ​ 131,531 Direct operating expenses from investment properties that generate rental income ​ (12,125) ​ (19,837) ​ (18,551) Total ​ 102,754 ​ 68,342 ​ 112,98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ASSETS</t>
        </is>
      </c>
      <c r="B3" s="4" t="inlineStr">
        <is>
          <t xml:space="preserve"> </t>
        </is>
      </c>
    </row>
    <row r="4">
      <c r="A4" s="4" t="inlineStr">
        <is>
          <t>Summary of changes in right of use assets</t>
        </is>
      </c>
      <c r="B4" s="4" t="inlineStr">
        <is>
          <t>​ ​ ​ ​ ​ ​ ​ ​ ​ ​ ​ Land Buildings, Net ​ Other plants and equipment Right-of-use assets, Net Movements in 2024 ​ ThCh$ ​ ThCh$ ​ ThCh$ ​ ThCh$ Opening balance as of January 1, 2024 ​ 227,690,973 ​ 24,539,131 ​ 16,822,451 ​ 269,052,555 New assets contracts, by right-of use ​ 40,850,336 ​ 483,328 ​ 100,622 ​ 41,434,286 Increases (decreases) from foreign currency translation differences, net ​ 11,949,673 ​ 2,222,138 ​ 147,298 ​ 14,319,109 Depreciation (1) ​ (11,117,090) ​ (5,304,825) ​ (6,946,334) ​ (23,368,249) Retirements ​ (28,751,084) ​ (75,642) ​ — ​ (28,826,726) Total movements ​ 12,931,835 ​ (2,675,001) ​ (6,698,414) ​ 3,558,420 Closing balance as of December 31, 2024 ​ 240,622,808 ​ 21,864,130 ​ 10,124,037 ​ 272,610,975 ​ ​ ​ ​ ​ ​ ​ ​ ​ ​ Land Buildings, Net ​ Other plants and equipment Right-of-use assets, Net Movements in 2023 ​ ThCh$ ​ ThCh$ ​ ThCh$ ​ ThCh$ Opening balance as of January 1, 2023 ​ 216,012,927 ​ - ​ 17,685,505 ​ 233,698,432 New assets contracts, by right-of use ​ 16,726,443 ​ 30,477,107 ​ — ​ 47,203,550 Increases (decreases) from foreign currency translation differences, net ​ 9,238,845 ​ (635,842) ​ 150,451 ​ 8,753,454 Depreciation ​ (7,094,687) ​ (5,286,457) ​ (1,013,505) ​ (13,394,649) Retirements ​ — ​ (15,677) ​ — ​ (15,677) Decreases for classification as held for sale (2) ​ (7,192,555) ​ — ​ — ​ (7,192,555) Total movements ​ 11,678,046 ​ 24,539,131 ​ (863,054) ​ 35,354,123 Closing balance as of December 31, 2023 ​ 227,690,973 ​ 24,539,131 ​ 16,822,451 ​ 269,052,555</t>
        </is>
      </c>
    </row>
    <row r="5">
      <c r="A5" s="4" t="inlineStr">
        <is>
          <t>Schedule of future payments derived from those contracts</t>
        </is>
      </c>
      <c r="B5" s="4" t="inlineStr">
        <is>
          <t>​ ​ ​ ​ ​ ​ ​ ​ ​ ​ ​ ​ ​ ​ ​ ​ As of December 31, ​ ​ 2024 ​ 2023 ​ Gross Interest Present value Gross Interest Present value ​ ​ ThCh$ ​ ThCh$ ​ ThCh$ ​ ThCh$ ​ ThCh$ ​ ThCh$ Less than one year ​ 37,568,810 ​ 10,682,691 ​ 26,886,119 ​ 33,002,320 ​ 8,864,127 ​ 24,138,193 From one to two years ​ 22,416,134 ​ 11,079,596 ​ 11,336,538 ​ 18,156,807 ​ 8,625,314 ​ 9,531,493 From two to three years ​ 21,679,403 ​ 10,207,030 ​ 11,472,373 ​ 17,614,228 ​ 7,964,453 ​ 9,649,775 From three to four years ​ 21,526,710 ​ 9,770,031 ​ 11,756,679 ​ 17,420,525 ​ 7,839,832 ​ 9,580,693 From four to five years ​ 21,535,925 ​ 9,375,862 ​ 12,160,063 ​ 17,509,738 ​ 7,494,285 ​ 10,015,453 More than five years ​ 376,358,660 ​ 155,365,382 ​ 220,993,278 ​ 333,452,345 ​ 128,305,732 ​ 205,146,613 Total ​ 501,085,642 ​ 206,480,592 ​ 294,605,050 ​ 437,155,963 ​ 169,093,743 ​ 268,062,220</t>
        </is>
      </c>
    </row>
    <row r="6">
      <c r="A6" s="4" t="inlineStr">
        <is>
          <t>Schedule of Total Future Lease Payments</t>
        </is>
      </c>
      <c r="B6" s="4" t="inlineStr">
        <is>
          <t>​ ​ ​ ​ ​ ​ ​ ​ As of December 31, ​ As of December 31, ​ 2024 2023 ​ ​ ThCh$ ​ ThCh$ Less than one year ​ 932,468 ​ 1,102,423 From one to two years ​ — ​ — From two to three years ​ — ​ — From three to four years ​ — ​ — From four to five years ​ — ​ — More than five years ​ — ​ — Total ​ 932,468 ​ 1,102,4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Deferred Taxes (Tables)</t>
        </is>
      </c>
      <c r="B1" s="2" t="inlineStr">
        <is>
          <t>12 Months Ended</t>
        </is>
      </c>
    </row>
    <row r="2">
      <c r="B2" s="2" t="inlineStr">
        <is>
          <t>Dec. 31, 2024</t>
        </is>
      </c>
    </row>
    <row r="3">
      <c r="A3" s="3" t="inlineStr">
        <is>
          <t>INCOME TAX AND DEFERRED TAXES</t>
        </is>
      </c>
      <c r="B3" s="4" t="inlineStr">
        <is>
          <t xml:space="preserve"> </t>
        </is>
      </c>
    </row>
    <row r="4">
      <c r="A4" s="4" t="inlineStr">
        <is>
          <t>Components of Income Tax Expense Benefit</t>
        </is>
      </c>
      <c r="B4" s="4" t="inlineStr">
        <is>
          <t>​ ​ ​ ​ ​ ​ ​ ​ ​ 2024 2023 2022 Current Income Tax and Adjustments to Current Income Tax for Previous Periods ​ ThCh$ ​ ThCh$ ​ ThCh$ (Expense) / Current income tax ​ (231,442,764) ​ (163,618,437) ​ (394,133,842) Adjustments to current tax from the previous period ​ (2,810,805) ​ (5,823,911) ​ (2,021,133) (Expense) / Current tax (expenses) / benefit (related to cash flow hedges) (1) ​ 165,985,007 ​ (50,924,221) ​ 39,826,484 Current tax expense, net ​ (68,268,562) ​ (220,366,569) ​ (356,328,491) ​ ​ ​ ​ ​ ​ ​ Benefit / (expense) from deferred taxes for origination and reversal of temporary differences ​ 33,339,998 ​ (6,545,916) ​ (113,368,389) Total deferred tax benefit / (expense) ​ 33,339,998 ​ (6,545,916) ​ (113,368,389) ​ ​ ​ ​ ​ ​ ​ Income tax (expense) /benefit ​ (34,928,564) ​ (226,912,485) ​ (469,696,880) 1) The variation in 2024 is primarily explained by the discontinuation of accounting hedges associated with income directly related to the evolution of the U.S. dollar (see Notes 28.1 and 41.i).</t>
        </is>
      </c>
    </row>
    <row r="5">
      <c r="A5" s="4" t="inlineStr">
        <is>
          <t>Summary of Reconciliation of Tax Expense</t>
        </is>
      </c>
      <c r="B5" s="4" t="inlineStr">
        <is>
          <t>​ ​ ​ ​ ​ ​ ​ ​ ​ ​ ​ ​ ​ ​ ​ ​ 2024 ​ 2023 ​ 2022 Reconciliation of Tax Expense ​ Tax Rate ​ ThCh$ ​ Tax Rate ​ ThCh$ ​ Tax Rate ​ ThCh$ Accounting profit before tax ​ ​ ​ 225,971,535 ​ ​ ​ 906,925,876 ​ ​ ​ 1,778,680,669 Total tax expense using statutory rate ​ (27.00)% ​ (61,012,314) ​ (27.00)% ​ (244,869,987) ​ (27.00)% ​ (480,243,781) Tax effect of rates applied in other countries ​ 2.87% ​ 6,494,366 ​ (0.48)% ​ (4,360,505) ​ — ​ 23,800 Tax effect of tax-exempt revenue and other positive effects impacting the effective rate ​ 1.99% ​ 4,507,592 ​ 0.39% ​ 3,493,906 ​ 1.28% ​ 22,736,630 Tax effect of non-deductible expenses for determining taxable profit (loss) ​ (5.55)% ​ (12,540,466) ​ (1.22)% ​ (11,104,171) ​ (3.20)% ​ (56,916,018) Tax effect of adjustments to income taxes in previous periods ​ (1.24)% ​ (2,810,805) ​ (0.64)% ​ (5,823,911) ​ (0.11)% ​ (2,021,133) Price level restatement for tax purposes (investments and equity) ​ 13.47% ​ 30,433,063 ​ 3.94% ​ 35,752,183 ​ 2.63% ​ 46,723,622 Total adjustments to tax expense using statutory rate ​ 11.54% ​ 26,083,750 ​ 1.98% ​ 17,957,502 ​ 0.59% ​ 10,546,901 Income tax expense ​ (15.46)% ​ (34,928,564) ​ (25.02)% ​ (226,912,485) ​ (26.41)% ​ (469,696,880)</t>
        </is>
      </c>
    </row>
    <row r="6">
      <c r="A6" s="4" t="inlineStr">
        <is>
          <t>Summary of Origination and Changes in Deferred Tax Assets and Liabilities</t>
        </is>
      </c>
      <c r="B6" s="4" t="inlineStr">
        <is>
          <t>​ ​ ​ ​ ​ ​ ​ ​ ​ ​ ​ ​ 12-31-2024 ​ 12-31-2023 ​ Assets Liabilities Assets Liabilities Deferred Tax Assets/(Liabilities) ​ ThCh$ ​ ThCh$ ​ ThCh$ ​ ThCh$ Depreciations ​ 35,134,313 ​ (274,313,481) ​ 32,979,882 ​ (276,533,506) Obligations for post-employment benefits ​ 7,417,814 ​ (1,163,210) ​ 6,570,506 ​ (870,485) Tax loss ​ 85,530,119 ​ — ​ 81,812,529 ​ — Provisions ​ 107,782,311 ​ (1,022,258) ​ 113,150,520 ​ (658,777) Decommissioning provision ​ 54,445,753 ​ — ​ 58,885,329 ​ — Provision for civil contingencies ​ 5,523,724 ​ — ​ 397,921 ​ — Provision for doubtful trade accounts ​ 9,018,771 ​ (1,018,706) ​ 5,633,504 ​ (658,777) Provision of Human Resources accounts ​ 12,661,427 ​ — ​ 12,407,422 ​ — Provision of services rendered by foreign companies ​ 11,267,720 ​ — ​ 23,213,077 ​ — Other Provisions ​ 14,864,916 ​ (3,552) ​ 12,613,267 ​ — Other Deferred Taxes ​ 101,850,316 ​ (143,872,577) ​ 102,601,837 ​ (153,895,661) Capitalization of expenses for issuance of financial debt ​ — ​ (12,230,611) ​ — ​ (13,891,584) Leasing Net effect ​ 95,751,154 ​ (100,183,767) ​ 98,434,279 ​ (112,975,882) Gain from bargain purchase for tax purposes ​ — ​ (6,538,430) ​ — ​ (7,571,505) Price-level Adjustment – Argentina ​ — ​ (24,531,765) ​ — ​ (19,381,132) Other deferred taxes ​ 6,099,162 ​ (388,004) ​ 4,167,558 ​ (75,558) Deferred tax assets/(liabilities) before compensation ​ 337,714,873 ​ (420,371,526) ​ 337,115,274 ​ (431,958,429) Compensation deferred taxes assets/liabilities ​ (212,475,002) ​ 212,475,002 ​ (259,445,766) ​ 259,445,766 Deferred tax assets/(liabilities) after compensation ​ 125,239,871 ​ (207,896,524) ​ 77,669,508 ​ (172,512,663) ​ ​ ​ ​ ​ ​ ​ ​ ​ ​ ​ ​ ​ ​ ​ ​ ​ ​ ​ ​ Movements ​ ​ Recognized in other in comprehensive income Net balance at January 1, 2024 Recognized in profit or loss Recognized in others in comprehensive income ​ Incorporation of subsidiaries to the scope of consolidation (1) Foreign currency exchange difference Other increases (decreases) Net balance as of December 31, 2024 ​ ​ ThCh$ ​ ThCh$ ​ ThCh$ ​ ThCh$ ​ ThCh$ ​ ThCh$ ​ ThCh$ Depreciation ​ (243,553,624) ​ 31,354,978 ​ — ​ 21,860 ​ (27,002,382) ​ — ​ (239,179,168) Obligations for post-employment benefits ​ 5,700,021 ​ (358,772) ​ 823,925 ​ — ​ 89,430 ​ — ​ 6,254,604 Tax loss ​ 81,812,529 ​ (5,140,202) ​ — ​ 1,502,766 ​ 7,355,026 ​ — ​ 85,530,119 Provisions ​ 112,491,743 ​ (8,184,470) ​ — ​ 281,900 ​ 2,170,880 ​ — ​ 106,760,053 Decommissioning Provision ​ 58,885,329 ​ (5,500,309) ​ — ​ — ​ 1,060,733 ​ — ​ 54,445,753 Provision for civil contingencies ​ 397,921 ​ 5,125,803 ​ — ​ — ​ — ​ — ​ 5,523,724 Provision for doubtful trade accounts ​ 4,974,727 ​ 3,016,864 ​ — ​ — ​ 8,474 ​ — ​ 8,000,065 Provision of Human Resources accounts ​ 12,407,422 ​ (138,132) ​ — ​ 299,286 ​ 92,851 ​ — ​ 12,661,427 Provision of services rendered by foreign companies ​ 23,213,077 ​ (11,969,256) ​ — ​ — ​ 23,899 ​ — ​ 11,267,720 Other provisions ​ 12,613,267 ​ 1,280,560 ​ — ​ (17,386) ​ 984,923 ​ — ​ 14,861,364 Other deferred taxes ​ (51,293,824) ​ 15,668,464 ​ 12 ​ 552,489 ​ (6,363,676) ​ (585,726) ​ (42,022,261) Capitalization of expenses for issuance of financial debt ​ (13,891,584) ​ 1,660,973 ​ — ​ — ​ — ​ — ​ (12,230,611) Leasing Net effect ​ (14,541,603) ​ 9,563,533 ​ — ​ — ​ 545,457 ​ — ​ (4,432,613) Gain from bargain purchase for tax purposes ​ (7,571,505) ​ 1,433,149 ​ — ​ — ​ (400,074) ​ — ​ (6,538,430) Price-level Adjustment – Argentina ​ (19,381,132) ​ 1,943,451 ​ — ​ — ​ (6,508,358) ​ (585,726) ​ (24,531,765) Other deferred taxes ​ 4,092,000 ​ 1,067,358 ​ 12 ​ 552,489 ​ (701) ​ — ​ 5,711,158 Deferred tax assets/(liabilities) ​ (94,843,155) ​ 33,339,998 ​ 823,937 ​ 2,359,015 ​ (23,750,722) ​ (585,726) ​ (82,656,653) ​ (1) ​ ​ ​ ​ ​ ​ ​ ​ ​ ​ ​ ​ ​ ​ ​ ​ ​ ​ ​ Movements ​ ​ Recognized in other in comprehensive income Net balance at January 1, 2023 Recognized in profit or loss ​ Recognized in others in comprehensive income ​ Transfers to groups held for sale (i) ​ Foreign currency exchange difference ​ Other increases (decreases) Net balance as of December 31, 2023 ​ ​ ThCh$ ​ ThCh$ ​ ThCh$ ​ ThCh$ ​ ThCh$ ​ ThCh$ ​ ThCh$ Depreciation ​ (292,769,199) ​ (3,379,536) ​ — ​ 40,785,680 ​ 11,809,431 ​ — ​ (243,553,624) Obligations for post-employment benefits ​ 6,331,315 ​ (927,544) ​ 7,323 ​ — ​ 288,927 ​ — ​ 5,700,021 Tax loss ​ 86,090,908 ​ (4,475,412) ​ — ​ — ​ 197,033 ​ — ​ 81,812,529 Provisions ​ 104,978,720 ​ (8,171,796) ​ — ​ (610,519) ​ 292,044 ​ 16,003,294 ​ 112,491,743 Decommissioning Provision ​ 51,516,840 ​ 7,754,219 ​ — ​ (610,519) ​ 224,789 ​ — ​ 58,885,329 Provision for civil contingencies ​ 2,080,890 ​ (1,682,969) ​ — ​ — ​ — ​ — ​ 397,921 Provision for doubtful trade accounts ​ 4,067,205 ​ 906,882 ​ — ​ — ​ 640 ​ — ​ 4,974,727 Provision of Human Resources accounts ​ 11,372,224 ​ 1,018,370 ​ — ​ — ​ 16,828 ​ — ​ 12,407,422 Provision of services rendered by foreign companies ​ — ​ — ​ — ​ — ​ — ​ 23,213,077 ​ 23,213,077 Other provisions ​ 35,941,561 ​ (16,168,298) ​ — ​ — ​ 49,787 ​ (7,209,783) ​ 12,613,267 Other deferred taxes ​ (37,770,609) ​ 10,889,158 ​ 12 ​ (89,772) ​ 654,213 ​ (24,976,826) ​ (51,293,824) Capitalization of expenses for issuance of financial debt ​ (19,635,737) ​ 5,744,153 ​ — ​ — ​ — ​ — ​ (13,891,584) Leasing Net effect ​ — ​ — ​ — ​ — ​ — ​ (14,541,603) ​ (14,541,603) Gain from bargain purchase for tax purposes ​ (8,896,416) ​ 1,393,557 ​ — ​ — ​ (68,646) ​ — ​ (7,571,505) Price-level Adjustment – Argentina ​ (11,526,750) ​ 1,119,150 ​ — ​ — ​ — ​ (8,973,532) ​ (19,381,132) Other deferred taxes ​ 2,288,294 ​ 2,632,298 ​ 12 ​ (89,772) ​ 722,859 ​ (1,461,691) ​ 4,092,000 Deferred tax assets/(liabilities) ​ (133,138,865) ​ (6,065,130) ​ 7,335 ​ 40,085,389 ​ 13,241,648 ​ (8,973,532) ​ (94,843,155) (i) See Note 5.</t>
        </is>
      </c>
    </row>
    <row r="7">
      <c r="A7" s="4" t="inlineStr">
        <is>
          <t>Effects of Deferred Tax on Components of Other Comprehensive Income</t>
        </is>
      </c>
      <c r="B7" s="4" t="inlineStr">
        <is>
          <t>​ ​ ​ ​ ​ ​ ​ ​ ​ ​ ​ ​ ​ ​ ​ ​ ​ ​ ​ ​ ​ ​ 2024 ​ 2023 ​ 2022 ​ ​ ​ ​ Deferred Income Tax Effects on the Components of Other Comprehensive Income Amount Before Tax Income Tax Expense (Benefit) Amount After Tax Amount Before Tax Income Tax Expense (Benefit) Amount After Tax Amount Before Tax Income Tax Expense (Benefit) Amount After Tax ​ ​ ThCh$ ​ ThCh$ ​ ThCh$ ​ ThCh$ ​ ThCh$ ​ ThCh$ ​ ThCh$ ​ ThCh$ ​ ThCh$ Financial assets at fair value with movements in other comprehensive income ​ (43) ​ 12 ​ (31) ​ (44) ​ 12 ​ (32) ​ (2) ​ 1 ​ (1) Cash flow hedge ​ 607,100,042 ​ (165,985,007) ​ 441,115,035 ​ (188,608,231) ​ 50,924,221 ​ (137,684,010) ​ 147,505,497 ​ (39,826,484) ​ 107,679,013 Share of other comprehensive income from associates and joint ventures accounted for using the equity method ​ - ​ — ​ — ​ 13,494 ​ — ​ 13,494 ​ 1,043,185 ​ — ​ 1,043,185 Foreign currency translation differences ​ 146,781,406 ​ — ​ 146,781,406 ​ 54,024,068 ​ — ​ 54,024,068 ​ 18,994,934 ​ — ​ 18,994,934 Actuarial gains(losses) on defined-benefit pension plans ​ (3,051,575) ​ 823,925 ​ (2,227,650) ​ (27,122) ​ 7,323 ​ (19,799) ​ (7,304,757) ​ 1,972,561 ​ (5,332,196) Income tax related to components of other income and expenses with a charge or credit in equity ​ 750,829,830 ​ (165,161,070) ​ 585,668,760 ​ (134,597,835) ​ 50,931,556 ​ (83,666,279) ​ 160,238,857 ​ (37,853,922) ​ 122,384,935</t>
        </is>
      </c>
    </row>
    <row r="8">
      <c r="A8" s="4" t="inlineStr">
        <is>
          <t>Movements in Deferred Taxes for Components of Other Comprehensive Income</t>
        </is>
      </c>
      <c r="B8" s="4" t="inlineStr">
        <is>
          <t>​ ​ ​ ​ ​ ​ ​ ​ ​ ​ For the years ended December 31, ​ 2024 2023 2022 Deferred taxes of components of other comprehensive income ​ ThCh$ ​ ThCh$ ​ ThCh$ Total increases (decreases) for deferred taxes of other comprehensive income from continuing operations ​ 823,937 ​ 7,335 ​ 1,972,562 Income tax of movements in cash flow hedge transactions ​ (165,985,007) ​ 50,924,221 ​ (39,826,484) Total income tax relating to components of other comprehensive income ​ (165,161,070) ​ 50,931,556 ​ (37,853,922)</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4</t>
        </is>
      </c>
    </row>
    <row r="3">
      <c r="A3" s="3" t="inlineStr">
        <is>
          <t>BASIS OF PRESENTATION OF THE CONSOLIDATED FINANCIAL STATEMENTS</t>
        </is>
      </c>
      <c r="B3" s="4" t="inlineStr">
        <is>
          <t xml:space="preserve"> </t>
        </is>
      </c>
    </row>
    <row r="4">
      <c r="A4" s="4" t="inlineStr">
        <is>
          <t>Basis of Presentation of the Consolidated Financial Statements</t>
        </is>
      </c>
      <c r="B4" s="4" t="inlineStr">
        <is>
          <t xml:space="preserve">2. BASIS OF PRESENTATION OF THE CONSOLIDATED FINANCIAL STATEMENTS 2.1. Accounting principles The consolidated financial statements of Enel Chile as of December 31, 2024, approved by its Board of Directors at its meeting held on April 28, 2025, have been prepared in accordance with International Financial Reporting Standards (IFRS) Accounting Standards, as issued by the International Accounting Standards Board (IASB). These consolidated financial statements reflect faithfully the financial position of Enel Chile and its subsidiaries as of December 31, 2024 and 2023 and the results of operations, changes in equity and cash flows for the years ended on December 31, 2024, 2023 and 2022, and the related notes. These consolidated financial statements have been prepared undergoing concern assumptions on a historical cost basis except when, in accordance with IFRS, those assets and liabilities are measured at a fair value. Appendix 1 Detail of Assets and Liabilities in Foreign Currency; Appendix 2 Additional Information Circular No. 715 of February 2, 2012; Appendix 2.1 Supplementary Information on Trade Receivables; Appendix 2.2 Estimates of Sales and Purchases of Energy, Power and Toll; and Appendix 3 Detail of Due Dates of Payments to Suppliers form an integral part of these consolidated financial statements. 2.2. New accounting pronouncements a) The following accounting pronouncements have been adopted by the Group effective beginning on January 1, 2024 ​ ​ ​ Amendments and Improvements Mandatory application for annual periods beginning on or after: ​ ​ ​ Amendments to IFRS 16: Lease Liability in a Sale and Leaseback ​ January 1, 2024 ​ ​ ​ Amendments to IAS 1: Classification of Liabilities as Current or Non-current and Long-term Debt with Covenants ​ January 1, 2024 ​ ​ ​ Amendments to IAS 7 and IFRS 7: Supplier Financing Arrangements ​ January 1, 2024 ​ Amendments to IFRS 16: "Lease Liability in a Sale and Leaseback” ​ On September 22, 2022, the IASB issued amendments to IFRS 16 Leases, to clarify how a lessee-seller measures a leaseback operation after the transaction date to meet the requirements of IFRS 15 Revenue from Contracts with Customers, to be recorded as a sale. These amendments are applicable to annual periods beginning on or after January 1, 2024. The amendments will be applied retrospectively to leaseback transactions performed after the initial application of IFRS 16. The adoption of these amendments did not have any impact on the Group's consolidated financial statements at the initial application date. Amendments to IAS 1 “Classification of Liabilities as Current and Non-Current” and “Non-Current Liabilities with Covenants” On January 23, 2020, the IASB issued limited-scope amendments to IAS 1: Presentation of Financial Statements, to clarify how to classify debt and other liabilities as current or non-current. The amendments provide that a liability is classified as non-current if the entity has, at the end of the reporting period, the substantial right to defer settlement of the liability during at least 12 months. The classification is not affected by the expectations of the entity or by events after the reporting date. The amendments include clarification of the classification requirements for debt that a company could settle by converting it to equity. The amendments only affect the presentation of liabilities as current and non-current in the statement of financial position, not the amount and timing of their recognition, or the related disclosures. However, they could lead to companies reclassifying certain current liabilities to non-current and vice versa. This could affect compliance with covenants in the debt agreements of companies. In addition, on October 31, 2022, the IASB issued new amendments to IAS 1, with the aim of improving the information that companies provide on long-term debt with covenants. The amendments also respond to comments from stakeholders on the classification of debt as current or non-current when applying the requirements issued in 2020. The amendments are effective for annual periods beginning on or after January 1, 2024. The adoption of these amendments did not have any impact on the Group's consolidated financial statements at the initial application date. Amendments to IAS 7 and IFRS 7: “Supplier Finance Arrangements” On May 25, 2023, the IASB issued amendments to the disclosure requirements of IAS 7 Statement of Cash Flows and IFRS 7 Financial Instruments: Disclosures to enhance the transparency of supplier finance arrangements and their effects on companies’ liabilities, cash flows, and liquidity risk exposure. These agreements are often referred to as supply chain finance, trade payables finance, or reverse factoring arrangements. The amendments supplement requirements already in the IFRS and require that an entity discloses the terms and conditions of finance arrangements, quantitative information regarding the liabilities involved in the arrangements, the related payment due date ranges, and information about liquidity risk. These amendments are applicable to annual periods beginning on or after January 1, 2024. The adoption of these amendments did not have any impact on the Group's consolidated financial statements at the initial application date. b) Accounting pronouncements effective as of January 1, 2025 and thereafter As of the date of issuance of these consolidated financial statements, the following accounting pronouncements had been issued by the IASB, but were not mandatory: ​ ​ ​ Standards, Amendments and Improvements Mandatory application for annual periods beginning on or after: ​ ​ ​ Amendments to IAS 21: Lack of Exchangeability ​ January 1, 2025 ​ ​ ​ Amendments to IFRS 9 and IFRS 7: Classification and Measurement of Financial Instruments ​ January 1, 2026 ​ ​ ​ Annual Improvements to IFRS Accounting Standards (Volume 11): ​ January 1, 2026 ​ ​ ​ ​ ​ ​ ​ ​ ​ ​ ​ ​ ​ ​ ​ ​ ​ ​ ​ ​ ​ ​ ​ ​ ​ ​ ​ ​ Amendments to IFRS 9 and IFRS 7: Contracts referring to electricity dependent on nature ​ January 1, 2026 ​ ​ ​ IFRS 18: Financial Statement Presentation and Disclosures ​ January 1, 2027 ​ ​ ​ IFRS 19: Subsidiaries without Public Liability - Disclosures ​ January 1, 2027 ​ Amendments to IAS 21: “Lack of Exchangeability” On August 15, 2023, the IASB issued amendments to IAS 21 The Effects of Changes in Foreign Exchange Rates to respond to commentary from stakeholders and concerns regarding diverse practices when accounting for the lack of exchangeability between currencies. These amendments establish criteria that will allow entities to apply a consistent approach to assess whether or not a currency is exchangeable into another and, when it is not, determining the exchange rate to be used and the disclosures to be provided. The amendment establishes that a currency is exchangeable into another at the measurement date when an entity can exchange that currency into another currency within a timeframe that includes a normal administrative delay and through an exchange market or mechanism in which an exchange transaction would create enforceable rights or obligations. These amendments are effective for annual periods beginning on or after January 1, 2025 and early adoption is permitted. Management is assessing the potential impact of the application of these amendments on the Group's consolidated financial statements. Amendments to IFRS 9 and IFRS 7 “Classification and Measurement of Financial Instruments” On May 30, 2024, the IASB issued limited scope amendments to the requirements for the classification and measurement of financial instruments in IFRS 9 Financial Instruments and IFRS 7 Financial Instruments: Disclosures. These amendments are a response to the comments of the “Post-implementation review” of the 2022 Accounting Standards and clarify the requirements in areas where the stakeholders have expressed concerns or where new issues have arisen from the issuance of IFRS 9. These amendments address the following issues: - settlement of financial liabilities through an electronic payment system; and - classification of financial assets, including those with ESG (Environmental, Social and Governance) features. The IASB also changed the disclosure requirements related to investments in equity instruments designated at fair value through other comprehensive income and added disclosure requirements for financial instruments with contingent features that are not directly related to the risks and basic costs of loans. These amendments are applicable retrospectively for annual periods beginning on or after January 1, 2026 and early adoption is permitted. Management is assessing the potential impact of the application of these amendments on the Group’s consolidated financial statements. Annual Improvement to IFRS Accounting Standards (Volume 11) On July 18, 2024, the IASB issued limited amendments to IFRS Accounting Standards and the accompanying guide as part of its regular Standards maintenance process. Annual improvements are limited to changes that clarify the wording of an IFRS Accounting Standard or correct relatively minor undesired consequences or conflicts between the requirements in IFRS Accounting Standards. These amendments include clarifications, simplifications, corrections and changes destined to improve the consistency of the following IFRS Accounting Standards: • IFRS 1 First-time Adoption of International Financial Reporting Standards • IFRS 7 Financial Instruments: Disclosures • IFRS 9 Financial Instruments • IFRS 10 Consolidated Financial Statements • IAS 7 Statement of Cash flows ​ These amendments are effective for annual periods beginning on or after January 1, 2026 and early adoption is permitted. Management is assessing the potential impact of the application of these improvements on the Group's consolidated financial statements. Amendments to IFRS 9 and IFRS 7 “Contracts Referencing Nature-dependent Electricity” On December 18, 2024, the IASB issued amendments to IFRS 9 Financial Instruments and IFRS 7 Financial Instruments: Disclosures. These amendments are intended to help companies better report financial effects of nature-dependent electricity contracts in their financial statements, which are often structured as power purchase agreements. Nature-dependent electricity contracts help companies secure their electricity supply from sources, such as wind and solar power. The amount of electricity generated under these agreements can vary depending on uncontrollable factors, such as weather conditions. Current accounting requirements may not adequately reflect how these contracts affect a company's performance. The amendments relate to own-use requirements and hedge accounting requirements, together with related disclosures. These amendments are effective for annual periods beginning on or after January 1, 2026 and early adoption is permitted. Management is assessing the potential impact of the application of these amendments in the Group consolidated financial statements. IFRS 18 “Presentation and Disclosure in Financial Statements” On April 9, 2024, the IASB issued IFRS 18 Presentation and Disclosure in Financial Statements for the purpose of improving the transparency and comparability of information on the financial performance of companies, allowing better investing decisions. The new standard supersedes IAS 1 Presentation of Financial Statements. IFRS 18 introduces three sets of new requirements to improve an entity’s reporting of its financial performance and provide investors with a better basis to analyze and compare companies: ● Improves comparability of the statement of profit or loss. The standard introduces three defined categories of revenue and expenses (operating, investing and financing) to improve the structure of the statement of profit or loss and requires the presentation of new defined subtotals, including operating profit. The improved structure and new subtotals will provide investors with a consistent starting point to analyze the performance of companies and facilitate comparison of companies. ● Greater transparency in the performance measures defined by management. The standard requires that companies disclose explanations for specific measures related to the statement of profit or loss, referred to as “performance measures defined by management”. The new requirements will improve the transparency of the performance measures defined by management and will make them subject to audit. ● More useful grouping of information in the financial statements. The standard established improved guidelines on how to organize information and whether to provide it in the primary financial statements or the notes. ● The new standard is applicable for annual periods beginning on or after January 1, 2027 and early adoption is permitted. Management is assessing the potential impact of the adoption of IFRS 18 on the Group’s consolidated financial statements. IFRS 19 “Subsidiaries without Public Accountability - Disclosures” On May 9, 2024, the IASB issued IFRS 19 Subsidiaries without Public Accountability: Disclosures, whose objective is to allow eligible subsidiaries to opt for using IFRS Accounting Standards with reduced disclosures. The new standard seeks to reduce the cost of preparation of the financial statements of subsidiaries, while maintaining the usefulness of the information for its users. Subsidiaries are eligible to apply IFRS 19 if they have no public accountability and their parent applies IFRS Accounting Standards in its consolidated financial statements. A subsidiary has no public accountability if it does not have shares or debt that is traded in a stock exchange and it does not act in a fiduciary capacity for the assets of a broad group of outsiders. Entities that choose to apply IFRS 19 must still apply the recognition, measurement and presentation requirements of other IFRS Accounting Standards. An entity can elect to apply IFRS 19 for annual periods beginning on or after January 1, 2027 and early adoption is permitted. Management has determined that IFRS 19 is not applicable to the consolidated financial statements of the Group because Enel Chile does not meet the eligibility criteria.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information included in the consolidated financial statements is selected based on a materiality analysis conducted in accordance with the requirements set out in IAS 1 “Presentation of Financial Statements” and IFRS Practice Statement No. 2 “Making Materiality Judgements” and based on investor expectations. The most significant areas where material judgment has been required are: - - - - Accounting estimates generally refer to: - The valuations performed to determine the existence of impairment losses in non-financial assets and goodwill (see Note 3.e). - The assumptions used to calculate the actuarial liabilities and obligations with employees, such as discount rates, mortality tables, salary increases, etc. (see Notes 3.m.1 and 26). - - - - Certain assumptions inherent in the electricity system affecting transactions with other companies, such as production, customer billings, energy consumption, that allow for estimation of electricity system settlements that occur on the corresponding final settlement dates, but that are pending as of the date of issuance of the consolidated financial statements and could affect the balances of assets, liabilities, income and expenses recognized in the financial statements (see Appendix 2.2). - The interpretation of new normative related to the regulation of the Electric Sector, whose final economic effects will be determined by the resolutions of the relevant agencies (see Notes 4 and 9). - - Future disbursements for closure of facilities and restoration of land, as well as associated discount rates to be used (see Note 3.a). - The tax results of the different Group subsidiaries that will be reported to the respective tax authorities in the future, and other estimates have been used as a basis for recording the different income tax related balances in these consolidated financial statements (see Note 3.p). - The fair value of assets acquired, and liabilities assumed, and any pre-existing interest in an entity acquired in a business combination. - - In the measurement of lease liabilities, determination of the lease term of contracts with renewal options, as well as the rates to be used to discount lease payments (see Note 3.f.1). Estimates and judgements by Management have been made based on the best information available at the date of issuance of these consolidated financial statements and are based on past experiences and other factors considered reasonable given the circumstances. Accordingly, actual results may differ from these estimates. Estimates and assumptions are periodically reviewed and the effects of any changes are reflected in results if they only involve that period. If the review involves both the current period and the future period, the change is recognized in the period in which the review is conducted and in the related future periods. 2.4 Subsidiaries are defined as those entities controlled, directly or indirectly by Enel Chile. Control is exercised if and only if the following conditions are met: Enel Chile has i) power over the subsidiary; ii) exposure, or rights to variable returns from these entities; and iii) the ability to use its power to influence the amount of these returns. Enel Chile has power over its subsidiaries when it holds the majority of substantive voting rights, or if this is not the case, when it holds the rights that grant it present capacity to direct their relevant activities, i.e., the activities that significantly affect the subsidiary’s performance. The Group will reassess whether or not it controls a subsidiary if facts and circumstances indicate that there are changes to one or more of the control elements listed above. Subsidiaries are consolidated as described in Note 2.7. The entities in which the Group has the ability to exercise control and consequently are included in consolidation in these consolidated financial statements are detailed below: ​ ​ ​ ​ ​ ​ ​ ​ ​ ​ ​ ​ ​ ​ ​ ​ ​ ​ ​ ​ Taxpayer ID ​ ​ ​ ​ ​ ​ ​ Ownership % at 12-31-2024 ​ Ownership % at 12-31-2023 No. Company Country Currency Direct Indirect Total Direct Indirect Total 96.800.570-7 ​ Enel Distribución Chile S.A. ​ Chile ​ Chilean peso ​ 99.09% ​ — ​ 99.09% ​ 99.09% ​ — ​ 99.09% 96.783.910-8 ​ Enel Colina S.A. ​ Chile ​ Chilean peso ​ — ​ 100.00% ​ 100.00% ​ — ​ 100.00% ​ 100.00% 91.081.000-6 ​ Enel Generación Chile S.A. ​ Chile ​ Chilean peso ​ 93.55% ​ — ​ 93.55% ​ 93.55% ​ — ​ 93.55% 96.504.980-0 ​ Empresa Eléctrica Pehuenche S.A. ​ Chile ​ Chilean peso ​ — ​ 92.65% ​ 92.65% ​ — ​ 92.65% ​ 92.65% 77.047.280-6 ​ Sociedad Agrícola de Cameros Ltda. ​ Chile ​ Chilean peso ​ 57.50% ​ — ​ 57.50% ​ 57.50% ​ — ​ 57.50% 76.924.079-9 ​ Enel X Chile Spa ​ Chile ​ Chilean peso ​ 100.00% ​ — ​ 100.00% ​ 100.00% ​ — ​ 100.00% 76.412.562-2 ​ Enel Green Power Chile S.A. (i) ​ Chile ​ U.S. dollar ​ 99.99% ​ — ​ 99.99% ​ 99.99% ​ — ​ 99.99% 96.971.330-6 ​ Geotérmica del Norte S.A. ​ Chile ​ U.S. dollar ​ — ​ 84.59% ​ 84.59% ​ — ​ 84.59% ​ 84.59% 76.126.507-5 ​ Parque Talinay Oriente S.A. ​ Chile ​ U.S. dollar ​ — ​ 60.91% ​ 60.91% ​ — ​ 60.91% ​ 60.91% 77.696.828-5 ​ Arcadia Generación Solar S.A. (i) ​ Chile ​ U.S. dollar ​ — ​ — ​ — ​ — ​ — ​ — 77.741.548-4 ​ Enel Mobility Chile SpA (ii) ​ Chile ​ Chilean peso ​ 100.00% ​ — ​ 100.00% ​ 100.00% ​ — ​ 100.00% 77.569.067-4 ​ Enel X Way Chile S.p.A. (iii) ​ Chile ​ Chilean peso ​ 62.46% ​ — ​ 62.46% ​ — ​ — ​ — ​ ​ 2.4.1 2023 i. On January 1, 2023, the spin-off of Enel Green Power Chile S.A. was completed, resulting in the incorporation of a new company, Arcadia Generación Solar S.A. In this process, assets and liabilities associated with the solar plants Carrera Pinto, Pampa Solar Norte, Diego de Almagro, and Domeyko were allocated to Arcadia Generación Solar S.A., The shareholders of Enel Green Power Chile S.A. received a number of shares of Arcadia Generación Solar S.A. equal to the number of shares they held in the spun-off company. On October 24, 2023, Enel Chile completed the sale of all the shares it owned in Arcadia Generación Solar S.A., equivalent to 99.99% of the capital, to Sonnedix Chile Arcadia SpA and Sonnedix Chile Arcadia Generación SpA. (See Note 5.1). ii. On April 24, 2023, subsidiary Enel X Chile SpA completed the spin-off of assets related to the public electric charging infrastructure, which were contributed to a new company named Enel Mobility Chile SpA, which is now a wholly owned subsidiary. 2024 iii. On August 1, 2024, Enel Chile participated in a capital increase in Enel X Way Chile S.p.A., which was fully contributed on August 23, 2024. As a result of this capital increase, Enel Chile’s ownership interest in Enel X Way Chile S.p.A. increased from 49% to 62.46% , thereby gaining control of the company and resulting in this company becoming a subsidiary. 2.5. Investments in associates Associates are entities over which Enel Chile, either directly or indirectly, exercises significant influence. Significant influence is the power to participate in the decisions related to the financial and operating policy of the associate but without having control or joint control over those policies. In assessing significant influence, the Group takes into account the existence and effect of currently exercisable voting rights or convertible rights at the end of each reporting period, including currently exercisable voting rights held by the Company or other entities. In general, significant influence is presumed to be present in those cases in which the Group has more than 20% of the voting power of the investee. Associates are accounted for in the consolidated financial statements using the equity method of accounting as described in Note 3.i. The detail of the companies that qualify as associates is the following: ​ ​ ​ ​ ​ ​ ​ ​ ​ ​ ​ ​ ​ ​ ​ ​ ​ ​ ​ ​ Taxpayer ID ​ ​ ​ ​ ​ ​ ​ Ownership % at 12-31-2024 ​ Ownership % at 12-31-2023 No. Company Country Currency Direct Indirect Total Direct Indirect Total 76.418.940-K ​ GNL Chile S.A. ​ Chile ​ U.S. dollar ​ — ​ 33.33% ​ 33.33% ​ — ​ 33.33% ​ 33.33% 76.364.085-K ​ Energía Marina S.p.A. ​ Chile ​ Chilean peso ​ — ​ 25.00% ​ 25.00% ​ — ​ 25.00% ​ 25.00% 77.569.067-4 ​ Enel X Way Chile S.p.A.(i) ​ Chile ​ Chilean peso ​ — ​ — ​ — ​ 49.00% ​ — ​ 49.00% i. On August 1, 2024, Enel Chile participated in a capital increase in Enel X Way Chile S.p.A., which was fully contributed on August 23, 2024, As a result of this capital increase, Enel Chile’s ownership interest in Enel X Way Chile S.p.A. increased from 49% to 62.46%, thereby gaining control of the company and resulting in this company becoming a subsidiary. ​ 2.6. Joint arrangements Joint arrangements are defined as those entities in which the Group exercises control under an agreement with other shareholders and jointly with them, i.e.,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luded in the consolidated financial statements using the equity method of accounting, as described in Note 3.i. - Joint operation: an agreement whereby the parties exercising joint control have rights to the assets and obligations with respect to the liabilities relating to the arrangement. Joint operations are included in the consolidated financial statements recognizing the proportional interest in the assets and liabilities impacted by such operation. In determining the type of joint arrangement in which it is involved, the Group’s Management assesses its rights and obligations arising from the arrangement by considering the structure and legal form of the arrangement, the terms agreed by the parties in the contractual arrangement and, when relevant, other facts and circumstances. If facts and circumstances change, the Group reassesses whether the type of joint arrangement in which it is involved has changed. The detail of companies classified as joint ventures is as follows: ​ ​ ​ ​ ​ ​ ​ ​ ​ ​ ​ ​ ​ ​ ​ ​ ​ ​ ​ ​ ​ ​ ​ ​ ​ ​ ​ ​ Ownership % at 12-31-2024 ​ Ownership % at 12-31-2023 Taxpayer ID No. Company Country Currency Direct Indirect Total Direct Indirect Total 77.110.358-8 ​ HIF H2 SpA. ​ Chile ​ U.S. dollar ​ — ​ 50.00% ​ 50.00% ​ — ​ 50.00% ​ 50.00% ​ Currently, Enel Chile is not involved in any joint arrangement that qualifies as a joint operation. 2.7. Basis of consolidation and business combinations The subsidiaries are consolidated and all their assets, liabilities, revenues, expenses, and cash flows are included in the consolidated financial statements once the adjustments and eliminations of intra-group transactions have been made. The comprehensive income from subsidiaries is included in the consolidated statement of comprehensive income from the date when the Enel Chile obtains control of the subsidiary until the date on which it loses control of the subsidiary. The Group records business combinations using the acquisition method when all the activities and assets acquired meet the definition of a business and control is transferred to the Group. To be considered a business, a set of activities and assets acquired must include at least one input and a substantive process applied to it that, together, contribute significantly to the ability to create output. IFRS 3 provides the option of applying a “concentration test” that allows a simplified assessment of whether a set of acquired activities and assets is not a business. The concentration test is met if substantially all of the fair value of the gross assets acquired is concentrated in a single identifiable asset or group of similar identifiable assets. ​ The operations of Enel Chile and its subsidiaries have been consolidated under the following basic principles: 1. At the date the Parent Company obtains control, the subsidiary’s assets acquired and its liabilities assumed are recorded at fair value, except for certain assets and liabilities that are recorded using valuation principles established in other IFRS standards. If the fair value of the consideration transferred plus the fair value of any non-controlling interests exceeds the fair value of the net assets acquired, this difference is recorded as goodwill. In the case of a bargain purchase, the resulting gain is recognized in profit or loss after reassessing whether all of the assets acquired and the liabilities assumed have been properly identified and following a review of the procedures used to measure the fair value of these amounts. For each business combination, IFRS allow valuation of the non-controlling interests in the acquiree on the date of acquisition: i) at fair value; or ii) for the proportional ownership of the identifiable net assets of the acquiree, with the latter being the methodology that the Group has systematically applied to its business combinations. If the fair value of all assets acquired and liabilities assumed at the acquisition date has not been completed, the Group reports the provisional values accounted for in the business combination. During the measurement period, which shall not exceed one year from the acquisition date, the provisional values recognized will be adjusted retrospectively as if the accounting for the business combination had been completed at the acquisition date, and also additional assets or liabilities will be recognized to reflect new information obtained about events and circumstances that existed on the acquisition date, but which were unknown to Management at that time. Comparative information for prior periods presented in the financial statements is revised as needed, including making any change in depreciation, amortization or other income effects recognized in completing the initial accounting. For business combinations achieved in stages, the Parent Company measures at fair value the participation previously held in the equity of the acquiree on the date of acquisition and the resulting gain or loss, if any, is recognized in profit or loss of the period. 2. Non-controlling interests in equity and in the comprehensive income of the consolidated subsidiaries are presented, respectively, under the line items “Total Equity: Non-controlling interests” in the consolidated statement of financial position and “Profit (loss) attributable to non-controlling interests” and “Comprehensive income attributable to non-controlling interests” in the consolidated statement of comprehensive income. 3. Balances and transactions between consolidated companies have been fully eliminated on consolidation. 4. Changes in the ownership interests in subsidiaries that do not result in the Group obtaining or losing control are recognized as equity transactions. The carrying amounts of the controlling and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ttributable to shareholders of the Parent Company. 5. Business combinations under common control are accounted for using the “pooling of interest” method. Under this method, the assets and liabilities involved in the transaction remain reflected at the same carrying amounts at which they were recorded in the ultimate parent company, although subsequent accounting adjustments may be needed to align the accounting policies of the companies involved. The Group does not apply a retrospective item of business combinations under common control. Any difference between assets and liabilities contributed to the consolidation and the consideration paid is recorded directly in equity as a charge or credit to “Other reserves”. 2.8. Functional currency The functional and presentation currency of the consolidated financial statements of Enel Chile is the Chilean peso (Ch$). The functional currency has been determined, considering the economic environment in which the Company operates. Any information presented in Ch$ has been rounded to the closest thousand (ThCh$) or million (MCh$), unless indicated otherwise. 2.9. Conversion of financial statements denominated in foreign currency Conversion of the financial statements of the Group companies that have functional currencies different than Ch$, and do not operate in hyperinflationary economies, is carried out as follows: a. Assets and liabilities, using the exchange rate prevailing at the closing date of the financial statements. b. Statements of comprehensive income using the average exchange rate for the period (unless this average is not a reasonable approximation of the cumulative effect of the exchange rate existing on the transaction dates, in which case the exchange rate on the date of each transaction is used). c. Equity is maintained at the historical exchange rate on the date of its acquisition or contribution, and at the average exchange rate as of the date of generation for retained earnings. d. Foreign currency translation differences generated in the conversion of the financial statements are recorded under “Foreign currency translation gains (losses)” in the consolidated statement of comprehensive income in Other comprehensive income (see Note 27.3). The financial statements of subsidiaries the functional currency of which is that of a hyperinflationary economy, are first adjusted for inflation, recording any gain or loss in the net monetary position in profit or loss. Subsequently, all items (assets, liabilities, equity items, expenses and revenue) are converted at the exchange rate prevailing at the closing date of the most recent statement of financial position. Changes in the Company’s net investment in the subsidiary, which operates in a hyperinflationary econom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4</t>
        </is>
      </c>
    </row>
    <row r="3">
      <c r="A3" s="3" t="inlineStr">
        <is>
          <t>OTHER FINANCIAL LIABILITIES</t>
        </is>
      </c>
      <c r="B3" s="4" t="inlineStr">
        <is>
          <t xml:space="preserve"> </t>
        </is>
      </c>
    </row>
    <row r="4">
      <c r="A4" s="4" t="inlineStr">
        <is>
          <t>Schedule of Balances of Other Financial Liabilities</t>
        </is>
      </c>
      <c r="B4" s="4" t="inlineStr">
        <is>
          <t>​ ​ ​ ​ ​ ​ ​ ​ ​ ​ ​ ​ Current ​ Non-current ​ 12-31-2024 12-31-2023 12-31-2024 12-31-2023 Other financial liabilities ​ ThCh$ ​ ThCh$ ​ ThCh$ ​ ThCh$ Interest-bearing borrowings ​ 61,229,866 ​ 542,220,313 ​ 2,368,746,913 ​ 1,897,563,167 Hedging derivatives (*) ​ 22,461,567 ​ 72,793,962 ​ 5,215,190 ​ 6,949,774 Non-hedging derivatives (**) ​ 14,145 ​ 640 ​ — ​ — Total ​ 83,705,578 ​ 615,014,915 ​ 2,373,962,103 ​ 1,904,512,941 (*) See Note 23.2.a. (**) See Note 23.2.b.</t>
        </is>
      </c>
    </row>
    <row r="5">
      <c r="A5" s="4" t="inlineStr">
        <is>
          <t>Schedule of Interest-bearing Borrowings</t>
        </is>
      </c>
      <c r="B5" s="4" t="inlineStr">
        <is>
          <t>​ ​ ​ ​ ​ ​ ​ ​ ​ ​ ​ ​ Current ​ Non-current ​ 12-31-2024 12-31-2023 12-31-2024 12-31-2023 Classes of Interest-bearing borrowings ​ ThCh$ ​ ThCh$ ​ ThCh$ ​ ThCh$ Secured bank loans ​ 4,012,112 ​ 2,709,891 ​ 761,536,580 ​ 433,297,280 Unsecured bank loans ​ 691,291 ​ 132,507,740 ​ 149,469,000 ​ 131,568,000 Unsecured obligations with the public ​ 56,526,463 ​ 407,002,682 ​ 1,457,741,333 ​ 1,332,697,887 Total ​ 61,229,866 ​ 542,220,313 ​ 2,368,746,913 ​ 1,897,563,167</t>
        </is>
      </c>
    </row>
    <row r="6">
      <c r="A6" s="4" t="inlineStr">
        <is>
          <t>Summary of Bank Loans by Currency and Maturity</t>
        </is>
      </c>
      <c r="B6" s="4" t="inlineStr">
        <is>
          <t>​ ​ ​ ​ ​ ​ ​ ​ ​ ​ ​ ​ ​ ​ ​ ​ ​ ​ ​ ​ ​ ​ ​ ​ ​ ​ ​ ​ ​ ​ ​ ​ ​ ​ ​ ​ ​ ​ 12-31-2024 ​ ​ ​ ​ ​ ​ ​ ​ ​ ​ Maturity ​ ​ ​ Maturity ​ ​ Country Currency Effective Interest Nominal Interest Secured / Unsecured Less than 90 days ​ More than 90 days Total Current One to two years Two to three years Three to four years Four to five years More than Five Years Total Non-Current ​ ​ ​ ​ Rate ​ Rate ​ ​ ​ ThCh$ ​ ThCh$ ​ ThCh$ ​ ThCh$ ​ ThCh$ ​ ThCh$ ​ ThCh$ ​ ThCh$ ​ ThCh$ Chile ​ US$ ​ 5.40% ​ 5.02% ​ Yes ​ 925,082 ​ 3,087,030 ​ 4,012,112 ​ 42,304,447 ​ 55,769,899 ​ 57,335,950 ​ 58,978,660 ​ 547,147,624 ​ 761,536,580 Chile ​ CLP ​ 6.00% ​ 6.00% ​ No ​ 3 ​ — ​ 3 ​ — ​ — ​ — ​ — ​ — ​ — Chile ​ US$ ​ 2.24% ​ 2.24% ​ No ​ 4,014 ​ 687,274 ​ 691,288 ​ 149,469,000 ​ - ​ - ​ — ​ — ​ 149,469,000 ​ ​ ​ ​ ​ ​ ​ ​ Total ​ 929,099 ​ 3,774,304 ​ 4,703,403 ​ 191,773,447 ​ 55,769,899 ​ 57,335,950 ​ 58,978,660 ​ 547,147,624 ​ 911,005,580 ​ ​ ​ ​ ​ ​ ​ ​ ​ ​ ​ ​ ​ ​ ​ ​ ​ ​ ​ ​ ​ ​ ​ ​ ​ ​ ​ ​ ​ ​ ​ ​ ​ ​ ​ ​ ​ 12-31-2023 ​ ​ ​ ​ ​ ​ ​ ​ ​ ​ Maturity ​ ​ ​ Maturity ​ ​ Country Currency Effective Interest Nominal Interest Secured / Unsecured Less than 90 days ​ More than 90 days Total Current One to two years Two to three years Three to four years Four to five years More than Five Years Total Non-Current ​ ​ ​ ​ Rate ​ Rate ​ ​ ​ ThCh$ ​ ThCh$ ​ ThCh$ ​ ThCh$ ​ ThCh$ ​ ThCh$ ​ ThCh$ ​ ThCh$ ​ ThCh$ Chile ​ US$ ​ 4.89% ​ 4.89% ​ Yes ​ — ​ 2,709,891 ​ 2,709,891 ​ — ​ 21,489,439 ​ 32,548,640 ​ 33,094,962 ​ 346,164,239 ​ 433,297,280 Chile ​ CLP ​ 3.05% ​ 3.05% ​ No ​ 163 ​ — ​ 163 ​ — ​ — ​ — ​ — ​ — ​ — Chile ​ US$ ​ 5.13% ​ 5.13% ​ No ​ 295,283 ​ 132,212,294 ​ 132,507,577 ​ — ​ 131,568,000 ​ - ​ — ​ — ​ 131,568,000 ​ ​ ​ ​ ​ ​ ​ ​ Total ​ 295,446 ​ 134,922,185 ​ 135,217,631 ​ - ​ 153,057,439 ​ 32,548,640 ​ 33,094,962 ​ 346,164,239 ​ 564,865,280</t>
        </is>
      </c>
    </row>
    <row r="7">
      <c r="A7" s="4" t="inlineStr">
        <is>
          <t>Summary of Identification of Bank Borrowings by Company</t>
        </is>
      </c>
      <c r="B7" s="4" t="inlineStr">
        <is>
          <t>​ ​ ​ ​ ​ ​ ​ ​ ​ ​ ​ ​ ​ ​ ​ ​ ​ ​ ​ ​ ​ ​ ​ ​ ​ ​ ​ ​ ​ ​ ​ ​ ​ ​ ​ ​ ​ ​ ​ ​ ​ ​ ​ ​ ​ ​ ​ ​ ​ ​ ​ ​ ​ ​ ​ ​ ​ ​ ​ ​ ​ ​ 12-31-2024 ​ ​ ​ ​ ​ ​ ​ ​ ​ ​ ​ ​ ​ ​ ​ ​ ​ ​ ​ ​ ​ ​ Maturity ​ ​ ​ Maturity ​ ​ Taxpayer ID Company Country Taxpayer ID Financial Institution Country Currency Effective Interest Rate Nominal Interest Rate Type of Amortization Secured (1)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18.000-1 ​ Scotiabank Chile ​ Chile ​ US$ ​ 5.91% ​ 5.91% ​ Upon expiration ​ No ​ — ​ 687,274 ​ 687,274 ​ 149,469,000 ​ — ​ — ​ — ​ — ​ 149,469,000 76.536.353-5 ​ Enel Chile S.A. ​ Chile ​ Foreign ​ European Investment Bank ​ Luxembourg ​ US$ ​ 4.89% ​ 4.89% ​ Annual ​ Yes ​ — ​ 3,087,030 ​ 3,087,030 ​ 18,555,484 ​ 32,020,936 ​ 33,586,987 ​ 35,229,697 ​ 372,858,136 ​ 492,251,240 76.536.353-5 ​ Enel Chile S.A. ​ Chile ​ Foreign ​ CitiBank N.A. London Branch ​ USA ​ US$ ​ 5.90% ​ 5.15% ​ Biannual ​ Yes ​ 925,082 ​ — ​ 925,082 ​ 23,748,963 ​ 23,748,963 ​ 23,748,963 ​ 23,748,963 ​ 174,289,488 ​ 269,285,340 76.536.353-5 ​ Enel Chile S.A. ​ Chile ​ Foreign ​ DNB Bank ASA (Commitment fee) ​ Norway ​ US$ ​ 0.30% ​ 0.30% ​ Upon expiration ​ No ​ 1,246 ​ — ​ 1,246 ​ — ​ — ​ — ​ — ​ — ​ — 76.536.353-5 ​ Enel Chile S.A. ​ Chile ​ Foreign ​ CAF_VE (Commitment fee) ​ Venezuela ​ US$ ​ 0.50% ​ 0.50% ​ Upon expiration ​ No ​ 2,768 ​ — ​ 2,768 ​ — ​ — ​ — ​ — ​ — ​ — ​ ​ ​ ​ ​ ​ ​ ​ ​ ​ Total ​ ​ ​ ​ ​ ​ ​ ​ ​ ​ ​ 929,099 ​ 3,774,304 ​ 4,703,403 ​ 191,773,447 ​ 55,769,899 ​ 57,335,950 ​ 58,978,660 ​ 547,147,624 ​ 911,005,580 ​ ​ ​ ​ ​ ​ ​ ​ ​ ​ ​ ​ ​ ​ ​ ​ ​ ​ ​ ​ ​ ​ ​ ​ ​ ​ ​ ​ ​ ​ ​ ​ ​ ​ ​ ​ ​ ​ ​ ​ ​ ​ ​ ​ ​ ​ ​ ​ ​ ​ ​ ​ ​ ​ ​ ​ ​ ​ ​ ​ ​ ​ 12-31-2023 ​ ​ ​ ​ ​ ​ ​ ​ ​ ​ ​ ​ ​ ​ ​ ​ ​ ​ ​ ​ ​ ​ Maturity ​ ​ ​ Maturity ​ ​ Taxpayer ID Company Country Taxpayer ID Financial Institution Country Currency Effective Interest Rate Nominal Interest Rate Type of Amortization Secured (1)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71% ​ 5.71% ​ Upon expiration ​ No ​ — ​ 43,823,228 ​ 43,823,228 ​ — ​ — ​ — ​ — ​ — ​ — 76.536.353-5 ​ Enel Chile S.A. ​ Chile ​ 97.018.000-1 ​ Scotiabank Chile ​ Chile ​ US$ ​ 6.86% ​ 6.86% ​ Upon expiration ​ No ​ — ​ 677,066 ​ 677,066 ​ — ​ 131,568,000 ​ — ​ — ​ — ​ 131,568,000 76.536.353-5 ​ Enel Chile S.A. ​ Chile ​ Foreign ​ European Investment Bank ​ Luxembourg ​ US$ ​ 4.89% ​ 4.89% ​ Annual ​ Yes ​ — ​ 2,709,891 ​ 2,709,891 ​ — ​ 21,489,439 ​ 32,548,640 ​ 33,094,962 ​ 346,164,239 ​ 433,297,280 76.536.353-5 ​ Enel Chile S.A. ​ Chile ​ Foreign ​ Banco Bilbao Viscaya Argentaria S.A NY Branch ​ USA ​ US$ ​ 6.37% ​ 6.37% ​ Upon expiration ​ No ​ 279,550 ​ 65,784,000 ​ 66,063,550 ​ — ​ — ​ — ​ — ​ — ​ — 76.536.353-5 ​ Enel Chile S.A. ​ Chile ​ Foreign ​ Mizuho Bank LTD. ​ USA ​ US$ ​ 6.37% ​ 6.37% ​ Upon expiration ​ No ​ ​ ​ 21,928,000 ​ 21,928,000 ​ — ​ — ​ — ​ — ​ — ​ — 76.536.353-5 ​ Enel Chile S.A. ​ Chile ​ 97.018.000-1 ​ Scotiabank (Commitment fee) ​ Chile ​ CLP ​ 0.09% ​ 0.09% ​ Upon expiration ​ No ​ 160 ​ — ​ 160 ​ — ​ — ​ — ​ — ​ — ​ — 76.536.353-5 ​ Enel Chile S.A. ​ Chile ​ Foreign ​ SMBC (Commitment fee) ​ USA ​ US$ ​ 0.32% ​ 0.32% ​ Upon expiration ​ No ​ 15,733 ​ — ​ 15,733 ​ — ​ — ​ — ​ — ​ — ​ — ​ ​ ​ ​ ​ ​ ​ ​ ​ ​ Total ​ ​ ​ ​ ​ ​ ​ ​ ​ ​ ​ 295,446 ​ 134,922,185 ​ 135,217,631 ​ — ​ 153,057,439 ​ 32,548,640 ​ 33,094,962 ​ 346,164,239 ​ 564,865,280 ​ (1) See Note 36.2.</t>
        </is>
      </c>
    </row>
    <row r="8">
      <c r="A8" s="4" t="inlineStr">
        <is>
          <t>Summary of Unsecured Liabilities by Currency and Maturity</t>
        </is>
      </c>
      <c r="B8" s="4" t="inlineStr">
        <is>
          <t>​ ​ ​ ​ ​ ​ ​ ​ ​ ​ ​ ​ ​ ​ ​ ​ ​ ​ ​ ​ ​ ​ ​ ​ ​ ​ ​ ​ ​ ​ ​ ​ ​ ​ ​ ​ ​ ​ 12-31-2024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68% ​ 7.05% ​ No ​ 10,247,579 ​ 2,563,809 ​ 12,811,388 ​ — ​ 204,914,920 ​ 985,628,435 ​ — ​ 104,467,766 ​ 1,295,011,121 Chile ​ UF ​ 6.01% ​ 5.48% ​ No ​ — ​ 43,715,075 ​ 43,715,075 ​ 42,914,901 ​ 42,914,901 ​ 42,470,675 ​ 34,429,735 ​ — ​ 162,730,212 ​ ​ ​ ​ ​ ​ ​ ​ Total ​ 10,247,579 ​ 46,278,884 ​ 56,526,463 ​ 42,914,901 ​ 247,829,821 ​ 1,028,099,110 ​ 34,429,735 ​ 104,467,766 ​ 1,457,741,333 ​ ​ ​ ​ ​ ​ ​ ​ ​ ​ ​ ​ ​ ​ ​ ​ ​ ​ ​ ​ ​ ​ ​ ​ ​ ​ ​ ​ ​ ​ ​ ​ ​ ​ ​ ​ ​ 12-31-2023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08% ​ 6.49% ​ No ​ 9,020,288 ​ 355,950,646 ​ 364,970,934 ​ — ​ — ​ 180,244,202 ​ 865,156,308 ​ 91,174,497 ​ 1,136,575,007 Chile ​ UF ​ 6.01% ​ 5.48% ​ No ​ — ​ 42,031,748 ​ 42,031,748 ​ 41,097,026 ​ 41,097,026 ​ 41,097,026 ​ 40,071,906 ​ 32,759,896 ​ 196,122,880 ​ ​ ​ ​ ​ ​ ​ ​ Total ​ 9,020,288 ​ 397,982,394 ​ 407,002,682 ​ 41,097,026 ​ 41,097,026 ​ 221,341,228 ​ 905,228,214 ​ 123,934,393 ​ 1,332,697,887</t>
        </is>
      </c>
    </row>
    <row r="9">
      <c r="A9" s="4" t="inlineStr">
        <is>
          <t>Summary of Unsecured Liabilities by Company</t>
        </is>
      </c>
      <c r="B9" s="4" t="inlineStr">
        <is>
          <t>​ ​ ​ ​ ​ ​ ​ ​ ​ ​ ​ ​ ​ ​ ​ ​ ​ ​ ​ ​ ​ ​ ​ ​ ​ ​ ​ ​ ​ ​ ​ ​ ​ ​ ​ ​ ​ ​ ​ ​ ​ ​ ​ ​ ​ ​ ​ ​ ​ ​ ​ ​ ​ ​ ​ ​ ​ ​ ​ ​ ​ ​ 12-31-2024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6,731,556 ​ — ​ 6,731,556 ​ — ​ 204,914,920 ​ — ​ — ​ — ​ 204,914,920 91.081.000-6 ​ Enel Generación Chile S.A. ​ Chile ​ Foreign ​ BNY Mellon - First issuance S-2 ​ USA ​ US$ ​ 8.80% ​ 7.33% ​ Upon expiration ​ No ​ 2,152,617 ​ — ​ 2,152,617 ​ — ​ — ​ — ​ — ​ 69,575,684 ​ 69,575,684 91.081.000-6 ​ Enel Generación Chile S.A. ​ Chile ​ Foreign ​ BNY Mellon - First issuance S-3 ​ USA ​ US$ ​ 8.68% ​ 8.13% ​ Upon expiration ​ No ​ 1,363,406 ​ — ​ 1,363,406 ​ — ​ — ​ — ​ — ​ 34,892,082 ​ 34,892,082 91.081.000-6 ​ Enel Generación Chile S.A. ​ Chile ​ 97.036.000-K ​ Banco Santander -317 Series-H (1) ​ Chile ​ UF ​ 7.17% ​ 6.20% ​ Biannual ​ No ​ — ​ 8,426,502 ​ 8,426,502 ​ 7,990,672 ​ 7,990,672 ​ 7,546,446 ​ — ​ — ​ 23,527,790 91.081.000-6 ​ Enel Generación Chile S.A. ​ Chile ​ 97.036.000-K ​ Banco Santander 522 Series-M (1) ​ Chile ​ UF ​ 4.85% ​ 4.75% ​ Biannual ​ No ​ — ​ 35,288,573 ​ 35,288,573 ​ 34,924,229 ​ 34,924,229 ​ 34,924,229 ​ 34,429,735 ​ — ​ 139,202,422 76.536.353-5 ​ Enel Chile S.A. ​ Chile ​ Foreign ​ BNY Mellon - Single ​ USA ​ US$ ​ 5.24% ​ 4.88% ​ Upon expiration ​ No ​ — ​ 2,563,809 ​ 2,563,809 ​ — ​ — ​ 985,628,435 ​ — ​ — ​ 985,628,435 ​ ​ ​ ​ ​ ​ ​ ​ ​ ​ ​ ​ ​ ​ ​ ​ Total ​ ​ ​ ​ ​ 10,247,579 ​ 46,278,884 ​ 56,526,463 ​ 42,914,901 ​ 247,829,821 ​ 1,028,099,110 ​ 34,429,735 ​ 104,467,766 ​ 1,457,741,333 ​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925,358 ​ — ​ 5,925,358 ​ — ​ — ​ 180,244,202 ​ — ​ — ​ 180,244,202 91.081.000-6 ​ Enel Generación Chile S.A. ​ Chile ​ Foreign ​ BNY Mellon - First issuance S-2 ​ USA ​ US$ ​ 8.80% ​ 7.33% ​ Upon expiration ​ No ​ 1,894,811 ​ — ​ 1,894,811 ​ — ​ — ​ — ​ — ​ 61,106,625 ​ 61,106,625 91.081.000-6 ​ Enel Generación Chile S.A. ​ Chile ​ Foreign ​ BNY Mellon - First issuance S-3 ​ USA ​ US$ ​ 8.68% ​ 8.13% ​ Upon expiration ​ No ​ 1,200,119 ​ — ​ 1,200,119 ​ — ​ — ​ — ​ — ​ 30,067,872 ​ 30,067,872 91.081.000-6 ​ Enel Generación Chile S.A. ​ Chile ​ Foreign ​ BNY Mellon - Unica 24296 ​ USA ​ US$ ​ 4.67% ​ 4.25% ​ Upon expiration ​ No ​ — ​ 353,693,888 ​ 353,693,888 ​ — ​ — ​ — ​ — ​ — ​ — 91.081.000-6 ​ Enel Generación Chile S.A. ​ Chile ​ 97.036.000-K ​ Banco Santander -317 Series-H (1) ​ Chile ​ UF ​ 7.17% ​ 6.20% ​ Biannual ​ No ​ — ​ 8,168,209 ​ 8,168,209 ​ 7,652,187 ​ 7,652,187 ​ 7,652,187 ​ 6,627,067 ​ — ​ 29,583,628 91.081.000-6 ​ Enel Generación Chile S.A. ​ Chile ​ 97.036.000-K ​ Banco Santander 522 Series-M (1) ​ Chile ​ UF ​ 4.85% ​ 4.75% ​ Biannual ​ No ​ — ​ 33,863,539 ​ 33,863,539 ​ 33,444,839 ​ 33,444,839 ​ 33,444,839 ​ 33,444,839 ​ 32,759,896 ​ 166,539,252 76.536.353-5 ​ Enel Chile S.A. ​ Chile ​ Foreign ​ BNY Mellon - Single ​ USA ​ US$ ​ 5.24% ​ 4.88% ​ Upon expiration ​ No ​ — ​ 2,256,758 ​ 2,256,758 ​ — ​ — ​ — ​ 865,156,308 ​ — ​ 865,156,308 ​ ​ ​ ​ ​ ​ ​ ​ ​ ​ ​ ​ ​ ​ ​ ​ Total ​ ​ ​ ​ ​ 9,020,288 ​ 397,982,394 ​ 407,002,682 ​ 41,097,026 ​ 41,097,026 ​ 221,341,228 ​ 905,228,214 ​ 123,934,393 ​ 1,332,697,887</t>
        </is>
      </c>
    </row>
    <row r="10">
      <c r="A10" s="4" t="inlineStr">
        <is>
          <t>Summary of Changes in Reserve for Cash Flow Hedges</t>
        </is>
      </c>
      <c r="B10" s="4" t="inlineStr">
        <is>
          <t>​ ​ ​ ​ ​ ​ ​ ​ ​ ​ For the years ended December 31, ​ 2024 2023 2022 ​ ​ ThCh$ ​ ThCh$ ​ ThCh$ Balance in hedging reserves (income hedge) at the beginning of the year net ​ (341,729,245) ​ (313,681,107) ​ (281,553,799) Foreign currency translation differences recorded in equity, net ​ (89,918,107) ​ (77,802,235) ​ (79,982,722) Allocation of foreign currency exchange differences to profit or loss, net ​ 431,647,352 ​ 49,754,097 ​ 47,855,414 Balance in hedging reserves (income hedge) at the end of the year net (i) ​ - ​ (341,729,245) ​ (313,681,107) ​ (i) Considering the anticipated change in functional currency for Enel Generación Chile starting in 2025, these accounting hedges lose their effectiveness and, therefore, due to the change in risk management objectives, were prospectively discontinued. At the end of the 2024 fiscal year, the accumulated amount in the corresponding cash flow hedge reserves, where financial liabilities were defined as hedging instruments, amounted to ThCh $521,524,727, before taxes and minority interests. This amount was fully recognized as lower revenues for 2024 (see Notes 23.2.a, 28.1, and 41.i).</t>
        </is>
      </c>
    </row>
    <row r="11">
      <c r="A11" s="4" t="inlineStr">
        <is>
          <t>Summary of estimation of undiscounted flows by bank loans</t>
        </is>
      </c>
      <c r="B11" s="4" t="inlineStr">
        <is>
          <t xml:space="preserve">​ ​ ​ ​ ​ ​ ​ ​ ​ ​ ​ ​ ​ ​ ​ ​ ​ ​ ​ ​ ​ ​ ​ ​ ​ ​ ​ ​ ​ ​ ​ ​ ​ ​ ​ ​ ​ ​ ​ ​ ​ ​ ​ ​ ​ ​ ​ ​ 12-31-2024 ​ 12-31-2023 ​ ​ ​ ​ ​ ​ Current ​ Non-Current ​ Current ​ Non-Current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3.63% ​ 12,442,991 ​ 38,020,251 ​ 50,463,242 ​ 241,207,402 ​ 94,561,862 ​ 93,247,890 ​ 91,726,554 ​ 703,736,625 ​ 1,224,480,333 ​ 4,328,459 ​ 148,032,780 ​ 152,361,239 ​ 32,578,347 ​ 179,751,687 ​ 50,591,710 ​ 50,497,511 ​ 465,392,457 ​ 778,811,712 Chile ​ CLP ​ 6.00% ​ 3 ​ — ​ 3 ​ — ​ — ​ — ​ — ​ — ​ — ​ 3 ​ — ​ 3 ​ — ​ — ​ — ​ — ​ — ​ — Total ​ 12,442,994 ​ 38,020,251 ​ 50,463,245 ​ 241,207,402 ​ 94,561,862 ​ 93,247,890 ​ 91,726,554 ​ 703,736,625 ​ 1,224,480,333 ​ 4,328,462 ​ 148,032,780 ​ 152,361,242 ​ 32,578,347 ​ 179,751,687 ​ 50,591,710 ​ 50,497,511 ​ 465,392,457 ​ 778,811,712 </t>
        </is>
      </c>
    </row>
    <row r="12">
      <c r="A12" s="4" t="inlineStr">
        <is>
          <t>Summary of guaranteed and unsecured bonds</t>
        </is>
      </c>
      <c r="B12" s="4" t="inlineStr">
        <is>
          <t xml:space="preserve">​ ​ ​ ​ ​ ​ ​ ​ ​ ​ ​ ​ ​ ​ ​ ​ ​ ​ ​ ​ ​ ​ ​ ​ ​ ​ ​ ​ ​ ​ ​ ​ ​ ​ ​ ​ ​ ​ ​ ​ ​ ​ ​ ​ ​ ​ ​ ​ 12-31-2024 ​ 12-31-2023 ​ ​ ​ ​ ​ ​ ​ ​ ​ ​ ​ ​ Non-Current ​ Current ​ Non-Current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7.05% ​ 20,985,526 ​ 53,202,362 ​ 74,187,888 ​ 74,187,887 ​ 264,396,015 ​ 1,027,168,814 ​ 8,555,657 ​ 370,682,608 ​ 1,744,990,981 ​ 20,050,165 ​ 400,670,073 ​ 420,720,238 ​ 65,302,852 ​ 65,302,852 ​ 232,730,900 ​ 904,151,004 ​ 333,819,188 ​ 1,601,306,796 Chile ​ UF ​ 5.48% ​ 2,597,632 ​ 50,217,648 ​ 52,815,280 ​ 50,631,034 ​ 48,446,788 ​ 48,081,992 ​ 36,145,400 ​ - ​ 183,305,214 ​ 3,036,733 ​ 49,666,384 ​ 52,703,117 ​ 50,578,025 ​ 48,486,304 ​ 46,394,583 ​ 46,045,239 ​ 34,614,282 ​ 226,118,433 Total ​ 23,583,158 ​ 103,420,010 ​ 127,003,168 ​ 124,818,921 ​ 312,842,803 ​ 1,075,250,806 ​ 44,701,057 ​ 370,682,608 ​ 1,928,296,195 ​ 23,086,898 ​ 450,336,457 ​ 473,423,355 ​ 115,880,877 ​ 113,789,156 ​ 279,125,483 ​ 950,196,243 ​ 368,433,470 ​ 1,827,425,2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t>
        </is>
      </c>
      <c r="B3" s="4" t="inlineStr">
        <is>
          <t xml:space="preserve"> </t>
        </is>
      </c>
    </row>
    <row r="4">
      <c r="A4" s="4" t="inlineStr">
        <is>
          <t>Schedule of lease liabilities</t>
        </is>
      </c>
      <c r="B4" s="4" t="inlineStr">
        <is>
          <t>​ ​ ​ ​ ​ ​ ​ ​ ​ ​ ​ ​ Current ​ Non-Current Lease liability 12-31-2024 ThCh$ 12-31-2023 ThCh$ 12-31-2024 ThCh$ 12-31-2023 ThCh$ Lease liability ​ 26,886,119 ​ 24,138,193 ​ 267,718,931 ​ 243,924,027 Total ​ 26,886,119 ​ 24,138,193 ​ 267,718,931 ​ 243,924,027</t>
        </is>
      </c>
    </row>
    <row r="5">
      <c r="A5" s="4" t="inlineStr">
        <is>
          <t>Schedule of individualization of lease liabilities</t>
        </is>
      </c>
      <c r="B5" s="4" t="inlineStr">
        <is>
          <t>​ ​ ​ ​ ​ ​ ​ ​ ​ ​ ​ ​ ​ ​ ​ ​ ​ ​ ​ ​ ​ ​ ​ ​ ​ ​ ​ ​ ​ ​ ​ ​ ​ ​ ​ ​ ​ ​ ​ ​ ​ ​ ​ ​ ​ ​ ​ ​ ​ ​ ​ ​ ​ ​ ​ 12-31-2024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91.081.000-6 ​ Enel Generación Chile S.A. ​ Chile ​ 10.579.624-2 ​ Marcelo Alberto Amar Basulto ​ Chile ​ UF ​ 2.06% ​ Monthly ​ 6,561 ​ 16,880 ​ 23,441 ​ 26,992 ​ 27,547 ​ 28,113 ​ 28,691 ​ 152,007 ​ 263,350 ​ 91.081.000-6 ​ Enel Generación Chile S.A. ​ Chile ​ 91.004.000-6 ​ Productos Fernandez S.A. ​ Chile ​ UF ​ 2.09% ​ Monthly ​ 12,344 ​ 37,655 ​ 49,999 ​ 50,800 ​ 51,862 ​ 52,948 ​ 54,055 ​ 380,899 ​ 590,564 ​ 91.081.000-6 ​ Enel Generación Chile S.A. ​ Chile ​ 61.216.000-7 ​ Empresa de Ferrocarriles del Estado ​ Chile ​ UF ​ 0.10% ​ Biannual ​ 5,751 ​ 5,772 ​ 11,523 ​ 11,511 ​ — ​ — ​ — ​ — ​ 11,511 ​ 91.081.000-6 ​ Enel Generación Chile S.A. ​ Chile ​ 78.086.990-9 ​ Inversiones San Isidro ​ Chile ​ UF ​ 2.86% ​ Monthly ​ 1,676 ​ 5,136 ​ 6,812 ​ 1,132 ​ — ​ — ​ — ​ — ​ 1,132 ​ 91.081.000-6 ​ Enel Generación Chile S.A. ​ Chile ​ 77.088.295-8 ​ Consultoria y transpor. ​ Chile ​ UF ​ 4.15% ​ Monthly ​ 6,957 ​ 21,858 ​ 28,815 ​ 29,463 ​ 30,711 ​ 32,011 ​ 13,637 ​ — ​ 105,822 ​ 91.081.000-6 ​ Enel Generación Chile S.A. ​ Chile ​ 81.591.800-2 ​ Cuerpo de bomberos Quillota ​ Chile ​ UF ​ 2.86% ​ Monthly ​ 1,341 ​ 4,109 ​ 5,450 ​ 906 ​ — ​ — ​ — ​ — ​ 906 ​ 96.800.570-7 ​ Enel Distribución Chile S.A. ​ Chile ​ 70.015.730-K ​ Mutual de Seguros de Chile ​ Chile ​ UF ​ 1.91% ​ Monthly ​ 22,828 ​ 60,424 ​ 83,252 ​ 96,813 ​ — ​ — ​ — ​ — ​ 96,813 ​ 96.800.570-7 ​ Enel Distribución Chile S.A. ​ Chile ​ 76.596.523-3 ​ Capital Investi ​ Chile ​ UF ​ 1.91% ​ Monthly ​ 18,703 ​ 55,272 ​ 73,975 ​ 85,303 ​ — ​ — ​ — ​ — ​ 85,303 ​ 96.800.570-7 ​ Enel Distribución Chile S.A. ​ Chile ​ 61.219.000-3 ​ Empresa de Transporte de Pasajeros Metro S.A. ​ Chile ​ US$ ​ 5.99% ​ Annual ​ — ​ 263,260 ​ 263,260 ​ 103,394 ​ 104,910 ​ 111,190 ​ 117,845 ​ 501,306 ​ 938,645 ​ 96.800.570-7 ​ Enel Distribución Chile S.A. ​ Chile ​ 99.530.420-1 ​ Inmobiliaria Nialem S.A. ​ Chile ​ UF ​ 0.40% ​ Monthly ​ 57,590 ​ — ​ 57,590 ​ 18,868 ​ — ​ — ​ — ​ — ​ 18,868 ​ 96.800.570-7 ​ Enel Distribución Chile S.A. ​ Chile ​ 76.013.489-9 ​ Inversiones Don Issa Ltda. ​ Chile ​ UF ​ 1.87% ​ Monthly ​ 4,030 ​ 16,367 ​ 20,397 ​ 55,988 ​ — ​ — ​ — ​ — ​ 55,988 ​ 96.800.570-7 ​ Enel Distribución Chile S.A. ​ Chile ​ 76.164.095-K ​ Inmobiliaria Mixto Renta Spa ​ Chile ​ UF ​ 7.10% ​ Monthly ​ 28,476 ​ 85,791 ​ 114,267 ​ 17,885 ​ — ​ — ​ — ​ — ​ 17,885 ​ 96.800.570-7 ​ Enel Distribución Chile S.A. ​ Chile ​ 78.844.390-0 ​ Poliplast ​ Chile ​ UF ​ 5.36% ​ Monthly ​ 11,076 ​ 33,563 ​ 44,639 ​ — ​ — ​ — ​ — ​ — ​ — ​ 96.800.570-7 ​ Enel Distribución Chile S.A. ​ Chile ​ 96.643.660-3 ​ Inmobiliaria El Roble S.A. ​ Chile ​ UF ​ 0.79% ​ Monthly ​ 18,829 ​ 56,461 ​ 75,290 ​ 11,937 ​ — ​ — ​ — ​ — ​ 11,937 ​ 96.800.570-7 ​ Enel Distribución Chile S.A. ​ Chile ​ 76.378.333-2 ​ Inmobiliaria Fernandez ​ Chile ​ UF ​ 7.13% ​ Monthly ​ 25,617 ​ 68,673 ​ 94,290 ​ 76,043 ​ — ​ — ​ — ​ — ​ 76,043 ​ 96.800.570-7 ​ Enel Distribución Chile S.A. ​ Chile ​ 76.409.056-k ​ ALD Automovile Ltda. ​ Chile ​ UF ​ 5.29% ​ Monthly ​ 8,912 ​ 26,837 ​ 35,749 ​ 33,839 ​ — ​ — ​ — ​ — ​ 33,839 ​ 76.412.562-2 ​ Enel Green Power Chile S.A. ​ Chile ​ 61.402.000-8 ​ Ministerio de Bienes Nacionales ​ Chile ​ EUR ​ 5.01% ​ Annual ​ — ​ 735,385 ​ 735,385 ​ 261,937 ​ 275,083 ​ 288,889 ​ 303,387 ​ 1,389,127 ​ 2,518,423 ​ 76.412.562-2 ​ Enel Green Power Chile S.A. ​ Chile ​ 61.402.000-8 ​ Ministerio de Bienes Nacionales ​ Chile ​ UF ​ 3.13% ​ Annual ​ 3,710,703 ​ 13,364,038 ​ 17,074,741 ​ 4,494,016 ​ 4,638,067 ​ 5,084,923 ​ 5,230,952 ​ 183,366,273 ​ 202,814,231 ​ 76.412.562-2 ​ Enel Green Power Chile S.A. ​ Chile ​ 76.364.150-3 ​ Inversiones Interover Sur S.A. ​ Chile ​ UF ​ 3.83% ​ Annual ​ 81,643 ​ 106,613 ​ 188,256 ​ 59,511 ​ 61,677 ​ 63,921 ​ 66,247 ​ 1,188,092 ​ 1,439,448 ​ 76.412.562-2 ​ Enel Green Power Chile S.A. ​ Chile ​ 76.400.311-K ​ Fundo Los Buenos Aires SpA ​ Chile ​ UF ​ 2.54% ​ Annual ​ 284,771 ​ — ​ 284,771 ​ 103,379 ​ 106,006 ​ 108,699 ​ 111,460 ​ 1,133,906 ​ 1,563,450 ​ 76.412.562-2 ​ Enel Green Power Chile S.A. ​ Chile ​ 5.704.494-2 ​ Pablo Rioseco and Others ​ Chile ​ UF ​ 4.94% ​ Annual ​ 31,812 ​ — ​ 31,812 ​ 5,064 ​ 5,315 ​ 5,577 ​ 5,853 ​ 88,092 ​ 109,901 ​ 76.412.562-2 ​ Enel Green Power Chile S.A. ​ Chile ​ 10.249.202-1 ​ Juan Rioseco and Others ​ Chile ​ UF ​ 3.91% ​ Annual ​ 43,399 ​ — ​ 43,399 ​ 11,154 ​ 11,706 ​ 12,285 ​ 12,892 ​ 152,727 ​ 200,764 ​ 76.412.562-2 ​ Enel Green Power Chile S.A. ​ Chile ​ 5.704.494-2 ​ Pablo Rioseco and Others ​ Chile ​ UF ​ 4.94% ​ Annual ​ 10,022 ​ — ​ 10,022 ​ 2,532 ​ 2,657 ​ 2,789 ​ 2,927 ​ 44,232 ​ 55,137 ​ 76.412.562-2 ​ Enel Green Power Chile S.A. ​ Chile ​ 77.378.630-5 ​ Agricola Santa Amalia ​ Chile ​ UF ​ 4.40% ​ Annual ​ 129,565 ​ — ​ 129,565 ​ 22,309 ​ 23,412 ​ 24,570 ​ 25,785 ​ 245,784 ​ 341,860 ​ 76.412.562-2 ​ Enel Green Power Chile S.A. ​ Chile ​ 77.378.630-5 ​ Agricola Santa Amalia ​ Chile ​ UF ​ 4.94% ​ Annual ​ 81,068 ​ — ​ 81,068 ​ 22,309 ​ 23,412 ​ 24,570 ​ 25,785 ​ 302,092 ​ 398,168 ​ 76.412.562-2 ​ Enel Green Power Chile S.A. ​ Chile ​ 77.894.990-3 ​ Orafti Chile S.A. ​ Chile ​ UF ​ 4.94% ​ Annual ​ 16,853 ​ — ​ 16,853 ​ 10,629 ​ 11,154 ​ 11,706 ​ 12,285 ​ 153,613 ​ 199,387 ​ 76.412.562-2 ​ Enel Green Power Chile S.A. ​ Chile ​ 78.201.750-0 ​ Sociedad Agricola Parant ​ Chile ​ UF ​ 4.94% ​ Annual ​ 26,915 ​ — ​ 26,915 ​ 3,678 ​ 3,860 ​ 4,050 ​ 4,251 ​ 70,523 ​ 86,362 ​ 76.412.562-2 ​ Enel Green Power Chile S.A. ​ Chile ​ 4.595.479-K ​ Sucesión Aguilera Parada ​ Chile ​ UF ​ 4.47% ​ Annual ​ 243,013 ​ — ​ 243,013 ​ 63,775 ​ 66,928 ​ 70,237 ​ 73,710 ​ 967,179 ​ 1,241,829 ​ 76.412.562-2 ​ Enel Green Power Chile S.A. ​ Chile ​ 10.966.957-8 ​ Macarena Rioseco ​ Chile ​ UF ​ 3.91% ​ Annual ​ 32,026 ​ — ​ 32,026 ​ 5,315 ​ 5,577 ​ 5,853 ​ 6,142 ​ 80,156 ​ 103,043 ​ 76.412.562-2 ​ Enel Green Power Chile S.A. ​ Chile ​ 76.170.091-K ​ Multicenter SpA ​ Chile ​ UF ​ 5.95% ​ Annual ​ — ​ 550,881 ​ 550,881 ​ 210,717 ​ 628,078 ​ — ​ — ​ — ​ 838,795 ​ 76.412.562-2 ​ Enel Green Power Chile S.A. ​ Chile ​ 77.423.282-6 ​ Sociedad Agrícola La Cruz ​ Chile ​ UF ​ 4.29% ​ Annual ​ 2,284 ​ — ​ 2,284 ​ — ​ — ​ — ​ — ​ — ​ — ​ 76.412.562-2 ​ Enel Green Power Chile S.A. ​ Chile ​ 76.064.627-K ​ Forestal Danco ​ Chile ​ UF ​ 5.92% ​ Annual ​ — ​ 58,928 ​ 58,928 ​ 304,104 ​ 94,694 ​ 100,299 ​ 106,234 ​ 5,748,397 ​ 6,353,728 ​ 76.412.562-2 ​ Enel Green Power Chile S.A. ​ Chile ​ 7.872.865-5 ​ Paulina Camus Bories ​ Chile ​ UF ​ 3.35% ​ Annual ​ — ​ 8,415 ​ 8,415 ​ 53,500 ​ 56,045 ​ 59,119 ​ 62,358 ​ 227,610 ​ 458,632 ​ 76.412.562-2 ​ Enel Green Power Chile S.A. ​ Chile ​ 96.629.120-6 ​ Agricola Esmeralda ​ Chile ​ UF ​ 5.30% ​ Annual ​ 576,148 ​ — ​ 576,148 ​ 55,600 ​ 57,500 ​ 58,952 ​ 62,440 ​ 6,870,823 ​ 7,105,315 ​ 76.412.562-2 ​ Enel Green Power Chile S.A. ​ Chile ​ 76.238.102-8 ​ Crucero Este Uno SpA ​ Chile ​ UF ​ 2.96% ​ Annual ​ — ​ 27,781 ​ 27,781 ​ 41,572 ​ 42,233 ​ 42,904 ​ 43,586 ​ 721,343 ​ 891,638 ​ 76.412.562-2 ​ Enel Green Power Chile S.A. ​ Chile ​ 84.810.200-8 ​ Huertos Carmen Sociedad Agrícola Limitada ​ Chile ​ US$ ​ 3.61% ​ Annual ​ 27,164 ​ — ​ 27,164 ​ 44,866 ​ — ​ — ​ — ​ — ​ 44,866 ​ 76.412.562-2 ​ Enel Green Power Chile S.A. ​ Chile ​ 99.576.780-5 ​ Inversiones E Inmobiliaria Itraque S.A. ​ Chile ​ UF ​ 3.70% ​ Annual ​ 9,303 ​ — ​ 9,303 ​ 4,009 ​ 4,157 ​ 4,309 ​ 4,470 ​ 277,229 ​ 294,174 ​ 76.412.562-2 ​ Enel Green Power Chile S.A. ​ Chile ​ 79.771.340-6 ​ Agricola El Tapial Ltda. ​ Chile ​ UF ​ 3.70% ​ Annual ​ — ​ 27,797 ​ 27,797 ​ 14,231 ​ 14,756 ​ 15,303 ​ 15,869 ​ 631,645 ​ 691,804 ​ 76.412.562-2 ​ Enel Green Power Chile S.A. ​ Chile ​ 5.121.031-K ​ Sergio Jose Retamal Iglesias ​ Chile ​ UF ​ 5.72% ​ Annual ​ 197,333 ​ — ​ 197,333 ​ 42,608 ​ 45,043 ​ 47,615 ​ 50,338 ​ 3,012,908 ​ 3,198,512 ​ 76.412.562-2 ​ Enel Green Power Chile S.A. ​ Chile ​ 6.372.943-4 ​ Francisco Javier Ovalle Irarrazabal ​ Chile ​ UF ​ 3.70% ​ Annual ​ — ​ 87,231 ​ 87,231 ​ 20,488 ​ 21,242 ​ 22,029 ​ 22,844 ​ 923,562 ​ 1,010,165 ​ 76.412.562-2 ​ Enel Green Power Chile S.A. ​ Chile ​ 77.412.950-2 ​ Inverko S.A. ​ Chile ​ UF ​ 5.70% ​ Annual ​ 45,907 ​ — ​ 45,907 ​ 30,266 ​ 30,675 ​ 31,089 ​ 31,508 ​ 747,391 ​ 870,929 ​ 76.412.562-2 ​ Enel Green Power Chile S.A. ​ Chile ​ 79.745.330-7 ​ Soc. Aagricola Ancona Ltda. ​ Chile ​ US$ ​ 0.07% ​ Annual ​ — ​ 7,896 ​ 7,896 ​ 127,416 ​ 127,500 ​ 260,360 ​ 260,531 ​ 7,371,528 ​ 8,147,335 ​ 76.412.562-2 ​ Enel Green Power Chile S.A. ​ Chile ​ 84.810.200-2 ​ Huertos Carmen Soc. Agricola Lt. ​ Chile ​ US$ ​ 0.07% ​ Annual ​ 1,987 ​ — ​ 1,987 ​ 28,974 ​ 17,328 ​ — ​ — ​ — ​ 46,302 ​ 76.412.562-2 ​ Enel Green Power Chile S.A. ​ Chile ​ 76.769.393-1 ​ Rentas Coquimbo SpA ​ Chile ​ UF ​ 7.74% ​ Annual ​ 28,373 ​ — ​ 28,373 ​ — ​ — ​ — ​ — ​ — ​ — ​ 76.126.507-5 ​ Parque Eólico Talinay Oriente S.A. ​ Chile ​ 76.248.317-3 ​ Agricola Alto Talinay ​ Chile ​ EUR ​ 4.61% ​ Annual ​ 987,211 ​ — ​ 987,211 ​ 309,933 ​ 324,221 ​ 339,167 ​ 354,803 ​ 2,174,977 ​ 3,503,101 ​ 76.536.353-5 ​ Enel Chile S.A. ​ Chile ​ 76.203.473-5 ​ Territoria Apoquindo S:A ​ Chile ​ UF ​ 4.17% ​ Monthly ​ 1,111,140 ​ 3,141,857 ​ 4,252,997 ​ 4,344,762 ​ 4,559,017 ​ 4,843,202 ​ 5,049,178 ​ 2,069,857 ​ 20,866,016 ​ 76.536.353-5 ​ Enel Chile S.A. ​ Chile ​ 96.839.400-2 ​ Inversiones San Jorge ​ Chile ​ UF ​ 4.34% ​ Monthly ​ 58,231 ​ 43,677 ​ 101,908 ​ 17,010 ​ ​ ​ ​ ​ ​ ​ ​ ​ 17,010 ​ ​ ​ ​ ​ ​ ​ Total ​ ​ ​ ​ ​ ​ ​ ​ ​ ​ ​ 7,967,562 ​ 18,918,557 ​ 26,886,119 ​ 11,336,538 ​ 11,472,373 ​ 11,756,679 ​ 12,160,063 ​ 220,993,278 ​ 267,718,931 ​ ​ ​ ​ ​ ​ ​ ​ ​ ​ ​ ​ ​ ​ ​ ​ ​ ​ ​ ​ ​ ​ ​ ​ ​ ​ ​ ​ ​ ​ ​ ​ ​ ​ ​ ​ ​ ​ ​ ​ ​ ​ ​ ​ ​ ​ ​ ​ ​ ​ ​ ​ ​ ​ ​ ​ ​ 12-31-2023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 91.081.000-6 ​ Enel Generación Chile S.A. ​ Chile ​ 10.579.624-2 ​ Marcelo Alberto Amar Basulto ​ Chile ​ UF ​ 2.06% ​ Monthly ​ 3,273 ​ 18,659 ​ 21,932 ​ 25,328 ​ 25,849 ​ 26,380 ​ 26,921 ​ 168,892 ​ 273,370 ​ 91.081.000-6 ​ Enel Generación Chile S.A. ​ Chile ​ 91.004.000-6 ​ Productos Fernandez S.A. ​ Chile ​ UF ​ 2.09% ​ Monthly ​ 13,029 ​ 35,097 ​ 48,126 ​ 47,652 ​ 48,648 ​ 49,665 ​ 50,705 ​ 345,211 ​ 541,881 ​ 91.081.000-6 ​ Enel Generación Chile S.A. ​ Chile ​ 78.392.580-K ​ Agricola el Bagual Ltda. ​ Chile ​ UF ​ 1.91% ​ Annual ​ 12 ​ — ​ 12 ​ — ​ — ​ — ​ — ​ — ​ — ​ 91.081.000-6 ​ Enel Generación Chile S.A. ​ Chile ​ 99.527.200-8 ​ Rentaequipos Tramaca S.A. ​ Chile ​ UF ​ 0.83% ​ Monthly ​ 144,477 ​ — ​ 144,477 ​ — ​ — ​ — ​ — ​ — ​ — ​ 91.081.000-6 ​ Enel Generación Chile S.A. ​ Chile ​ 96.565.580-8 ​ Compañía de Leasing Tattersall S A. ​ Chile ​ UF ​ 0.83% ​ Monthly ​ 11,524 ​ — ​ 11,524 ​ — ​ — ​ — ​ — ​ — ​ — ​ 91.081.000-6 ​ Enel Generación Chile S.A. ​ Chile ​ 61.216.000-7 ​ Empresa de Ferrocarriles del Estado ​ Chile ​ UF ​ 0.10% ​ Biannual ​ 5,503 ​ 5,505 ​ 11,008 ​ 11,017 ​ 11,027 ​ — ​ — ​ — ​ 22,044 ​ 96.800.570-7 ​ Enel Distribución Chile S.A. ​ Chile ​ 70.015.730-K ​ Mutual de Seguros de Chile ​ Chile ​ UF ​ 1.91% ​ Monthly ​ 15,030 ​ 63,461 ​ 78,491 ​ 86,028 ​ 85,784 ​ — ​ — ​ — ​ 171,812 ​ 96.800.570-7 ​ Enel Distribución Chile S.A. ​ Chile ​ 76.596.523-3 ​ Capital Investi ​ Chile ​ UF ​ 1.91% ​ Monthly ​ 18,343 ​ 51,879 ​ 70,222 ​ 70,327 ​ 64,227 ​ — ​ — ​ — ​ 134,554 ​ 96.800.570-7 ​ Enel Distribución Chile S.A. ​ Chile ​ 76.253.641-2 ​ Bcycle Latam S.P.A ​ Chile ​ CLP ​ 6.24% ​ Annual ​ 99,719 ​ — ​ 99,719 ​ 18,825 ​ — ​ — ​ — ​ — ​ 18,825 ​ 96.800.570-7 ​ Enel Distribución Chile S.A. ​ Chile ​ 61.219.000-3 ​ Empresa de Transporte de Pasajeros Metro S.A. ​ Chile ​ US$ ​ 5.99% ​ Annual ​ — ​ 327,729 ​ 327,729 ​ 82,209 ​ 87,130 ​ 92,345 ​ 97,873 ​ 755,674 ​ 1,115,231 ​ 96.800.570-7 ​ Enel Distribución Chile S.A. ​ Chile ​ 96.565.580-8 ​ Compañia de Leasing Tattersall S. A. ​ Chile ​ UF ​ 1.41% ​ Monthly ​ 13,244 ​ — ​ 13,244 ​ — ​ — ​ — ​ — ​ — ​ — ​ 96.800.570-7 ​ Enel Distribución Chile S.A. ​ Chile ​ 99.530.420-1 ​ Inmobiliaria Nialem S.A. ​ Chile ​ UF ​ 0.40% ​ Monthly ​ 19,352 ​ 165,114 ​ 184,466 ​ 91,981 ​ — ​ — ​ — ​ — ​ 91,981 ​ 96.800.570-7 ​ Enel Distribución Chile S.A. ​ Chile ​ 76.013.489-9 ​ Inversiones Don Issa Ltda. ​ Chile ​ UF ​ 1.87% ​ Monthly ​ 174,242 ​ 69,597 ​ 243,839 ​ 61,405 ​ — ​ — ​ — ​ — ​ 61,405 ​ 96.800.570-7 ​ Enel Distribución Chile S.A. ​ Chile ​ 76.203.089-6 ​ Rentas Inmobiliarias Amanecer S.A. ​ Chile ​ UF ​ 2.84% ​ Monthly ​ 6,800 ​ 49,032 ​ 55,832 ​ 26,488 ​ — ​ — ​ — ​ — ​ 26,488 ​ 96.800.570-7 ​ Enel Distribución Chile S.A. ​ Chile ​ 76.164.095-K ​ Inmobiliaria Mixto Renta Spa ​ Chile ​ UF ​ 3.78% ​ Monthly ​ 11,369 ​ — ​ 11,369 ​ 21,071 ​ — ​ — ​ — ​ — ​ 21,071 ​ 96.800.570-7 ​ Enel Distribución Chile S.A. ​ Chile ​ 78.844.390-0 ​ Poliplast ​ Chile ​ UF ​ 5.36% ​ Monthly ​ 10,425 ​ 30,288 ​ 40,713 ​ 42,322 ​ 10,760 ​ — ​ — ​ — ​ 53,082 ​ 96.800.570-7 ​ Enel Distribución Chile S.A. ​ Chile ​ 96.643.660-3 ​ Inmobiliaria El Roble S.A. ​ Chile ​ UF ​ 0.79% ​ Monthly ​ 23,740 ​ 53,594 ​ 77,334 ​ 71,957 ​ 72,483 ​ — ​ — ​ — ​ 144,440 ​ 96.800.570-7 ​ Enel Distribución Chile S.A. ​ Chile ​ 76.378.333-2 ​ Inmobiliaria Fernandez ​ Chile ​ UF ​ 7.13% ​ Monthly ​ 23,272 ​ 69,660 ​ 92,932 ​ 98,215 ​ — ​ — ​ — ​ — ​ 98,215 ​ 76.412.562-2 ​ Enel Green Power Chile S.A. ​ Chile ​ 61.402.000-8 ​ Ministerio de Bienes Nacionales ​ Chile ​ UF ​ 3.03% ​ Annual ​ 2,851,919 ​ 12,471,821 ​ 15,323,740 ​ 3,349,055 ​ 4,050,273 ​ 3,975,272 ​ 4,110,447 ​ 174,285,601 ​ 189,770,648 ​ 76.412.562-2 ​ Enel Green Power Chile S.A. ​ Chile ​ 61.402.000-8 ​ Ministerio de Bienes Nacionales ​ Chile ​ EUR ​ 5.02% ​ Annual ​ — ​ 660,708 ​ 660,708 ​ 233,135 ​ 244,835 ​ 257,123 ​ 270,028 ​ 1,551,305 ​ 2,556,426 ​ 76.412.562-2 ​ Enel Green Power Chile S.A. ​ Chile ​ 76.400.311-K ​ Fundo Los Buenos Aires SpA ​ Chile ​ UF ​ 2.54% ​ Annual ​ 266,289 ​ — ​ 266,289 ​ 96,311 ​ 98,759 ​ 101,268 ​ 103,841 ​ 1,332,777 ​ 1,732,956 ​ 76.412.562-2 ​ Enel Green Power Chile S.A. ​ Chile ​ 3.750.131-K ​ Federico Rioseco Garcia ​ Chile ​ UF ​ 4.94% ​ Annual ​ 58,607 ​ — ​ 58,607 ​ 9,448 ​ 9,915 ​ 10,405 ​ 10,919 ​ 188,973 ​ 229,660 ​ 76.412.562-2 ​ Enel Green Power Chile S.A. ​ Chile ​ 3.750.132-8 ​ Juan Rioseco Garcia ​ Chile ​ UF ​ 4.94% ​ Annual ​ 49,370 ​ — ​ 49,370 ​ 12,459 ​ 13,075 ​ 13,721 ​ 14,400 ​ 228,913 ​ 282,568 ​ 76.412.562-2 ​ Enel Green Power Chile S.A. ​ Chile ​ 4.595.479-K ​ Adriana Castro Parra ​ Chile ​ UF ​ 4.94% ​ Annual ​ 119,141 ​ — ​ 119,141 ​ 20,309 ​ 21,313 ​ 22,367 ​ 23,473 ​ 343,140 ​ 430,602 ​ 76.412.562-2 ​ Enel Green Power Chile S.A. ​ Chile ​ 77.378.630-5 ​ Agricola Santa Amalia ​ Chile ​ UF ​ 4.94% ​ Annual ​ 75,277 ​ — ​ 75,277 ​ 20,308 ​ 21,312 ​ 22,366 ​ 23,472 ​ 346,026 ​ 433,484 ​ 76.412.562-2 ​ Enel Green Power Chile S.A. ​ Chile ​ 77.894.990-3 ​ Orafti Chile S.A. ​ Chile ​ UF ​ 4.94% ​ Annual ​ 20,905 ​ — ​ 20,905 ​ 9,676 ​ 10,154 ​ 10,656 ​ 11,183 ​ 175,078 ​ 216,747 ​ 76.412.562-2 ​ Enel Green Power Chile S.A. ​ Chile ​ 78.201.750-0 ​ Sociedad Agricola Parant ​ Chile ​ UF ​ 4.94% ​ Annual ​ 249,846 ​ — ​ 249,846 ​ 61,402 ​ 64,438 ​ 67,624 ​ 70,967 ​ 1,177,873 ​ 1,442,304 ​ 76.412.562-2 ​ Enel Green Power Chile S.A. ​ Chile ​ 76.259.106-5 ​ Inmobiliaria Terra Australis Tres S.A. ​ Chile ​ UF ​ 6.39% ​ Biannual ​ 26,228 ​ 146,619 ​ 172,847 ​ 54,856 ​ 56,851 ​ 58,920 ​ 61,064 ​ 1,233,202 ​ 1,464,893 ​ 76.412.562-2 ​ Enel Green Power Chile S.A. ​ Chile ​ 79.938.160-5 ​ Soc. Serv. Com. Multiservice F.L. ​ Chile ​ UF ​ 2.94% ​ Annual ​ — ​ 83,382 ​ 83,382 ​ 307,686 ​ — ​ — ​ — ​ 794,551 ​ 1,102,237 ​ 76.412.562-2 ​ Enel Green Power Chile S.A. ​ Chile ​ 76.064.627-K ​ Fortestal Danco ​ Chile ​ UF ​ 2.42% ​ Annual ​ — ​ 150,907 ​ 150,907 ​ 40,501 ​ 41,480 ​ 42,482 ​ 43,509 ​ 2,034,449 ​ 2,202,421 ​ 76.412.562-2 ​ Enel Green Power Chile S.A. ​ Chile ​ 96.629.120-6 ​ Agricola Esmeralda ​ Chile ​ UF ​ 5.24% ​ Annual ​ — ​ 102,540 ​ 102,540 ​ 56,310 ​ 56,315 ​ 56,317 ​ 56,317 ​ 7,089,408 ​ 7,314,667 ​ 76.412.562-2 ​ Enel Green Power Chile S.A. ​ Chile ​ 84.810.200-8 ​ Huertos Carmen Sociedad Agrícola Limitada ​ Chile ​ US$ ​ 3.56% ​ Annual ​ 29,461 ​ — ​ 29,461 ​ — ​ — ​ — ​ — ​ — ​ — ​ 76.412.562-2 ​ Enel Green Power Chile S.A. ​ Chile ​ 99.576.780-5 ​ Inversiones E Inmobiliaria Itraque S.A. ​ Chile ​ UF ​ 3.70% ​ Annual ​ 48,985 ​ — ​ 48,985 ​ 3,694 ​ 3,830 ​ 3,971 ​ 4,116 ​ 131,496 ​ 147,107 ​ 76.412.562-2 ​ Enel Green Power Chile S.A. ​ Chile ​ 77.412.950-2 ​ Inverko S A ​ Chile ​ UF ​ 5.70% ​ Annual ​ 8,115 ​ 14,833 ​ 22,948 ​ 25,536 ​ 27,030 ​ 23,442 ​ — ​ — ​ 76,008 ​ 76.412.562-2 ​ Enel Green Power Chile S.A. ​ Chile ​ 79.771.340-6 ​ Agricola El Tapial Ltda. ​ Chile ​ UF ​ 3.70% ​ Annual ​ — ​ 29,436 ​ 29,436 ​ 13,108 ​ 13,595 ​ 14,096 ​ 14,619 ​ 613,471 ​ 668,889 ​ 76.412.562-2 ​ Enel Green Power Chile S.A. ​ Chile ​ 6.372.943-4 ​ Francisco Javier Ovalle Irarrazabal ​ Chile ​ UF ​ 3.70% ​ Annual ​ 37,539 ​ — ​ 37,539 ​ 19,572 ​ 19,572 ​ 20,293 ​ 21,045 ​ 896,011 ​ 976,493 ​ 76.412.562-2 ​ Enel Green Power Chile S.A. ​ Chile ​ 5.121.031-K ​ Sergio Jose Retamal Iglesias ​ Chile ​ UF ​ 5.71% ​ Annual ​ 141,635 ​ — ​ 141,635 ​ 38,502 ​ 40,704 ​ 43,030 ​ 45,487 ​ 2,860,340 ​ 3,028,063 ​ 76.126.507-5 ​ Parque Eólico Talinay Oriente S.A. ​ Chile ​ 76.248.317-3 ​ Agricola Alto Talinay ​ Chile ​ EUR ​ 4.61% ​ Annual ​ 871,180 ​ — ​ 871,180 ​ 276,931 ​ 289,698 ​ 303,053 ​ 317,023 ​ 1,787,483 ​ 2,974,188 ​ 76.536.353-5 ​ Enel Chile S.A. ​ Chile ​ 76.203.473-5 ​ Territoria Apoquindo S:A ​ Chile ​ UF ​ 4.17% ​ Monthly ​ 1,037,198 ​ 2,889,588 ​ 3,926,786 ​ 3,990,986 ​ 4,160,718 ​ 4,365,897 ​ 4,638,044 ​ 6,806,739 ​ 23,962,384 ​ 76.536.353-5 ​ Enel Chile S.A. ​ Chile ​ 96.839.400-2 ​ Inversiones San Jorge ​ Chile ​ UF ​ 4.34% ​ Monthly ​ 38,257 ​ 125,438 ​ 163,695 ​ 136,883 ​ — ​ — ​ — ​ — ​ 136,883 ​ ​ ​ ​ ​ ​ ​ Total ​ ​ ​ ​ ​ ​ ​ ​ ​ ​ ​ 6,523,306 ​ 17,614,887 ​ 24,138,193 ​ 9,531,493 ​ 9,649,775 ​ 9,580,693 ​ 10,015,453 ​ 205,146,613 ​ 243,924,027 ​</t>
        </is>
      </c>
    </row>
    <row r="6">
      <c r="A6" s="4" t="inlineStr">
        <is>
          <t>Summary of estimation of undiscounted debt cash flows</t>
        </is>
      </c>
      <c r="B6" s="4" t="inlineStr">
        <is>
          <t>​ ​ ​ ​ ​ ​ ​ ​ ​ ​ ​ ​ ​ ​ ​ ​ ​ ​ ​ ​ ​ ​ ​ ​ ​ ​ ​ ​ ​ ​ ​ ​ ​ ​ ​ ​ ​ ​ ​ ​ ​ ​ ​ ​ ​ ​ ​ ​ 12-31-2024 ​ 12-31-2023 ​ ​ ​ ​ ​ ​ Maturity ​ ​ ​ Maturity ​ ​ ​ Maturity ​ ​ ​ Maturity ​ ​ Country Currency Nominal Interest Rate Less than 90 days ​ More than 90 days Total Current One to two years Two to three years Three to four years Four to five years More than five years Total Non-Current Less than 90 days ​ More than 90 days Total Current One to two years Two to three years Three to four years Four to five years More than five years Total Non-Current ​ ​ ​ ​ ​ ​ ThCh$ ​ ThCh$ ​ ThCh$ ​ ThCh$ ​ ThCh$ ​ ThCh$ ​ ThCh$ ​ ThCh$ ​ ThCh$ ​ ThCh$ ​ ThCh$ ​ ThCh$ ​ ThCh$ ​ ThCh$ ​ ThCh$ ​ ThCh$ ​ ThCh$ ​ ThCh$ Chile ​ US$ ​ 2.43% ​ 50,217 ​ 270,032 ​ 320,249 ​ 310,123 ​ 337,921 ​ 332,436 ​ 326,716 ​ 6,904,393 ​ 8,211,589 ​ 277,786 ​ 605,501 ​ 883,287 ​ 217,694 ​ 204,865 ​ 196,689 ​ 188,670 ​ 959,457 ​ 1,767,375 Chile ​ EUR ​ 4.81% ​ 793,228 ​ 649,595 ​ 1,442,823 ​ 869,408 ​ 840,028 ​ 811,240 ​ 781,265 ​ 3,688,853 ​ 6,990,794 ​ 285,363 ​ — ​ 285,363 ​ 367,773 ​ 355,867 ​ 343,961 ​ 332,284 ​ 1,741,828 ​ 3,141,713 Chile ​ UF ​ 3.98% ​ 7,770,994 ​ 20,639,984 ​ 28,410,978 ​ 21,224,722 ​ 20,201,594 ​ 19,351,366 ​ 18,870,159 ​ 429,493,985 ​ 509,141,826 ​ 6,633,708 ​ 22,483,077 ​ 29,116,785 ​ 21,976,524 ​ 21,110,001 ​ 20,418,361 ​ 19,967,906 ​ 443,451,766 ​ 526,924,558 Chile ​ CLP ​ 6.24% ​ - ​ - ​ - ​ - ​ - ​ — ​ — ​ — ​ - ​ 99,719 ​ - ​ 99,719 ​ 18,825 ​ - ​ — ​ — ​ — ​ 18,825 Total ​ 8,614,439 ​ 21,559,611 ​ 30,174,050 ​ 22,404,253 ​ 21,379,543 ​ 20,495,042 ​ 19,978,140 ​ 440,087,231 ​ 524,344,209 ​ 7,296,576 ​ 23,088,578 ​ 30,385,154 ​ 22,580,816 ​ 21,670,733 ​ 20,959,011 ​ 20,488,860 ​ 446,153,051 ​ 531,852,47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Policy (Tables)</t>
        </is>
      </c>
      <c r="B1" s="2" t="inlineStr">
        <is>
          <t>12 Months Ended</t>
        </is>
      </c>
    </row>
    <row r="2">
      <c r="B2" s="2" t="inlineStr">
        <is>
          <t>Dec. 31, 2024</t>
        </is>
      </c>
    </row>
    <row r="3">
      <c r="A3" s="3" t="inlineStr">
        <is>
          <t>RISK MANAGEMENT POLICY</t>
        </is>
      </c>
      <c r="B3" s="4" t="inlineStr">
        <is>
          <t xml:space="preserve"> </t>
        </is>
      </c>
    </row>
    <row r="4">
      <c r="A4" s="4" t="inlineStr">
        <is>
          <t>Comparative Structure of Financial Debt According to Fixed and /or Protected Interest Rate on Gross Debt</t>
        </is>
      </c>
      <c r="B4" s="4" t="inlineStr">
        <is>
          <t>​ ​ ​ ​ ​ ​ ​ ​ For the years ended December 31, ​ 2024 2023 ​ ​ % ​ % Fixed interest rate ​ 89% ​ 8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ummary of Financial Assets Classified by Type and Category</t>
        </is>
      </c>
      <c r="B4" s="4" t="inlineStr">
        <is>
          <t>​ ​ ​ ​ ​ ​ ​ ​ ​ ​ ​ ​ 12-31-2024 ​ Financial assets at fair value through profit or loss ​ Financial assets measured at amortized cost ​ Financial assets at fair value through other comprehensive income ​ Financial derivatives for hedging ​ ​ ThCh$ ​ ThCh$ ​ ThCh$ ​ ThCh$ Equity instruments ​ — ​ — ​ 127,854 ​ — Trade and other receivables ​ — ​ 1,530,797,366 ​ — ​ — Derivative instruments ​ 1,196 ​ — ​ 1,950,008 ​ 8,582,940 Other financial assets ​ — ​ 10,807,718 ​ — ​ — Total Current ​ 1,196 ​ 1,541,605,084 ​ 2,077,862 ​ 8,582,940 ​ ​ ​ ​ ​ ​ ​ ​ ​ Equity instruments ​ — ​ — ​ 2,326,422 ​ — Trade and other receivables ​ — ​ 1,159,251,669 ​ — ​ — Derivative instruments ​ — ​ — ​ — ​ — Other financial assets ​ 2,319,881 ​ — ​ — ​ — Total Non-current ​ 2,319,881 ​ 1,159,251,669 ​ 2,326,422 ​ — ​ ​ ​ ​ ​ ​ ​ ​ ​ Total ​ 2,321,077 ​ 2,700,856,753 ​ 4,404,284 ​ 8,582,940 ​ ​ ​ ​ ​ ​ ​ ​ ​ ​ ​ 12-31-2023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496,875,382 ​ — ​ — Derivative instruments ​ 46,128 ​ — ​ 2,693,292 ​ 58,009,661 Other financial assets ​ — ​ 9,552,991 ​ — ​ — Total Current ​ 46,128 ​ 1,506,428,373 ​ 2,821,146 ​ 58,009,661 ​ ​ ​ ​ ​ ​ ​ ​ ​ Equity instruments ​ — ​ — ​ 2,326,466 ​ — Trade and other receivables ​ — ​ 903,678,141 ​ — ​ — Derivative instruments ​ — ​ — ​ — ​ 9,275,919 Total Non-current ​ — ​ 903,678,141 ​ 2,326,466 ​ 9,275,919 ​ ​ ​ ​ ​ ​ ​ ​ ​ Total ​ 46,128 ​ 2,410,106,514 ​ 5,147,612 ​ 67,285,580</t>
        </is>
      </c>
    </row>
    <row r="5">
      <c r="A5" s="4" t="inlineStr">
        <is>
          <t>Summary of Financial Liabilities Classified by Type and Category</t>
        </is>
      </c>
      <c r="B5" s="4" t="inlineStr">
        <is>
          <t>​ ​ ​ ​ ​ ​ ​ ​ ​ ​ ​ ​ 12-31-2024 ​ Financial liabilities at fair value through profit or loss ​ Financial liabilities measured at amortized cost ​ Financial liabilities at fair value through other comprehensive income ​ Financial derivatives for hedging ​ ​ ​ ​ ThCh$ ​ ThCh$ ​ ThCh$ Interest-bearing loans ​ — ​ 61,229,866 ​ — ​ — Trade and other payables ​ — ​ 1,828,004,718 ​ — ​ — Derivative instruments ​ 16,616 ​ — ​ 729,271 ​ 22,461,567 Other financial liabilities ​ — ​ 26,886,119 ​ — ​ — Total Current ​ 16,616 ​ 1,916,120,703 ​ 729,271 ​ 22,461,567 ​ ​ ​ ​ ​ ​ ​ ​ ​ Interest-bearing loans ​ — ​ 2,368,746,913 ​ — ​ — Trade and other payables ​ — ​ 1,981,976,990 ​ — ​ — Derivative instruments ​ — ​ — ​ — ​ 5,215,190 Other financial liabilities ​ — ​ 267,718,931 ​ — ​ — Total Non-current ​ — ​ 4,618,442,834 ​ — ​ 5,215,190 ​ ​ ​ ​ ​ ​ ​ ​ ​ Total ​ 16,616 ​ 6,534,563,537 ​ 729,271 ​ 27,676,757 ​ ​ ​ ​ ​ ​ ​ ​ ​ ​ ​ 12-31-2023 ​ ​ Financial liabilities at fair value through profit or loss ​ Financial liabilities measured at amortized cost ​ Financial liabilities at fair value through other comprehensive income ​ Financial derivatives for hedging ​ ​ ThCh$ ​ ThCh$ ​ ThCh$ ​ ThCh$ Interest-bearing loans ​ — ​ 542,220,313 ​ — ​ — Trade and other payables ​ — ​ 1,911,613,832 ​ — ​ — Derivative instruments ​ 640 ​ — ​ 15,456,599 ​ 72,793,962 Other financial liabilities ​ — ​ 24,138,193 ​ — ​ — Total Current ​ 640 ​ 2,477,972,338 ​ 15,456,599 ​ 72,793,962 ​ ​ ​ ​ ​ ​ ​ ​ ​ Interest-bearing loans ​ — ​ 1,897,563,167 ​ — ​ — Trade and other payables ​ — ​ 1,630,326,076 ​ — ​ — Derivative instruments ​ — ​ — ​ — ​ 6,949,774 Other financial liabilities ​ — ​ 243,924,027 ​ — ​ — Total Non-current ​ — ​ 3,771,813,270 ​ — ​ 6,949,774 ​ ​ ​ ​ ​ ​ ​ ​ ​ Total ​ 640 ​ 6,249,785,608 ​ 15,456,599 ​ 79,743,736</t>
        </is>
      </c>
    </row>
    <row r="6">
      <c r="A6" s="4" t="inlineStr">
        <is>
          <t>Summary of Financial Derivative Transactions Qualifying as Hedge Instruments Resulted in Recognition of Assets and Liabilities</t>
        </is>
      </c>
      <c r="B6" s="4" t="inlineStr">
        <is>
          <t>​ ​ ​ ​ ​ ​ ​ ​ ​ ​ ​ ​ ​ ​ ​ ​ ​ ​ ​ ​ 12-31-2024 ​ 12-31-2023 ​ ​ Assets ​ Liabilities ​ Assets ​ Liabilities ​ Current Non-current Current Non-current Current Non-current Current Non-current ​ ​ ThCh$ ​ ThCh$ ​ ThCh$ ​ ThCh$ ​ ThCh$ ​ ThCh$ ​ ThCh$ ​ ThCh$ Interest rate hedge: ​ 74,283 ​ — ​ — ​ 3,118,600 ​ 1,075,171 ​ — ​ — ​ — Cash flow hedge ​ 74,283 ​ — ​ — ​ 3,118,600 ​ 1,075,171 ​ — ​ — ​ — Exchange rate hedge: ​ 8,508,657 ​ — ​ 22,461,567 ​ 2,096,590 ​ 56,934,490 ​ 9,275,919 ​ 72,793,962 ​ 6,949,774 Cash flow hedge (i) ​ 8,508,657 ​ — ​ 22,461,567 ​ 2,096,590 ​ 56,934,490 ​ 9,275,919 ​ 72,793,962 ​ 6,949,774 TOTAL ​ 8,582,940 ​ — ​ 22,461,567 ​ 5,215,190 ​ 58,009,661 ​ 9,275,919 ​ 72,793,962 ​ 6,949,774 ​ ​ ​ ​ ​ ​ ​ ​ ​ ​ ​ ​ ​ ​ ​ ​ ​ ​ ​ ​ 12-31-2024 ​ 12-31-2023 ​ ​ Assets ​ Liabilities ​ Assets ​ Liabilities Description of Instruments covered ​ Current ​ Non-current ​ Current ​ Non-current ​ Current ​ Non-current ​ Current ​ Non-current ​ ​ ThCh$ ​ ThCh$ ​ ThCh$ ​ ThCh$ ​ ThCh$ ​ ThCh$ ​ ThCh$ ​ ThCh$ Finance debt ​ 8,582,940 ​ - ​ 7,627,420 ​ 5,215,190 ​ 46,969,512 ​ 8,252,744 ​ 37,011,496 ​ 5,004,408 Investments in property, plant &amp; equipment ​ - ​ - ​ 278,000 ​ - ​ 715,556 ​ 229,145 ​ 597,382 ​ - Operating income (i) ​ - ​ - ​ 14,556,147 ​ - ​ 9,228,335 ​ 794,030 ​ 34,222,093 ​ 1,945,366 Other ​ - ​ - ​ - ​ - ​ 1,096,258 ​ - ​ 962,991 ​ - TOTAL ​ 8,582,940 ​ - ​ 22,461,567 ​ 5,215,190 ​ 58,009,661 ​ 9,275,919 ​ 72,793,962 ​ 6,949,774 (i) Considering the anticipated change in functional currency for Enel Generación Chile, the accounting hedges associated with a portion of the revenues of this subsidiary, which are directly linked to the evaluation of the US dollar, lose their effectiveness. Therefore, due to the change in risk management objectives, they were prospectively discontinued. At the end of the 2024 fiscal year, the accumulated amount in the cash flow hedge reserves, where financial derivatives were defined as the hedging instrument, amounted to ThCh$98,638,969, before taxes and minority interests. This amount was fully recognized as lower revenues for 2024 (see Notes 20.3, 28.1, and 41.i).</t>
        </is>
      </c>
    </row>
    <row r="7">
      <c r="A7" s="4" t="inlineStr">
        <is>
          <t>Summary of Hedge Derivative Instruments and Their Corresponding Hedged Instruments</t>
        </is>
      </c>
      <c r="B7" s="4" t="inlineStr">
        <is>
          <t>Hedging derivative instruments and their corresponding hedged instruments are shown in the following table: ​ ​ ​ ​ ​ ​ ​ ​ ​ ​ ​ ​ ​ ​ ​ ​ ​ ​ ​ Fair value of ​ Fair value of Type of ​ Description ​ Description ​ Type ​ hedged item ​ hedged item hedge ​ of hedged ​ of hedged ​ of ​ 12-31-2024 ​ 12-31-2023 instrument risk item risk hedged ​ ThCh$ ThCh$ SWAP ​ Exchange rate ​ Unsecured obligations (bonds) ​ Cash flow ​ (1,215,353) ​ 12,131,181 SWAP ​ Interest rate ​ Loans with related parties ​ Cash flow ​ (3,044,317) ​ 1,075,171 FORWARD ​ Exchange rate ​ Operating income ​ Cash flow ​ (14,556,147) ​ (26,145,093) FORWARD ​ Exchange rate ​ Investments in property, plant &amp; equipment ​ Cash flow ​ (278,000) ​ 347,318 FORWARD ​ Interest rate ​ Other ​ Cash flow ​ — ​ 133,267</t>
        </is>
      </c>
    </row>
    <row r="8">
      <c r="A8" s="4" t="inlineStr">
        <is>
          <t>Summary of Financial Derivative Transactions Recorded at Fair Value Through Profit or Loss Resulted in the Recognition of Assets and Liabilities</t>
        </is>
      </c>
      <c r="B8" s="4" t="inlineStr">
        <is>
          <t>​ ​ ​ ​ ​ ​ ​ ​ ​ ​ ​ ​ ​ ​ ​ ​ ​ ​ ​ ​ 12-31-2024 ​ 12-31-2023 ​ Current Assets Current Liabilities Non-Current Assets Non-Current Liabilities Current Assets Current Liabilities Non-Current Assets Non-Current Liabilities ​ ​ ThCh$ ​ ThCh$ ​ ThCh$ ​ ThCh$ ​ ThCh$ ​ ThCh$ ​ ThCh$ ​ ThCh$ Non-hedging derivative instrument ​ — ​ 14,145 ​ — ​ — ​ 46,128 ​ 640 ​ — ​ — Total ​ — ​ 14,145 ​ — ​ — ​ 46,128 ​ 640 ​ — ​ —</t>
        </is>
      </c>
    </row>
    <row r="9">
      <c r="A9" s="4" t="inlineStr">
        <is>
          <t>Summary of Fair Value of Hedging and Non-hedging Derivatives Entered Into by the Group as Well as the Remaining Contractual Maturities</t>
        </is>
      </c>
      <c r="B9" s="4" t="inlineStr">
        <is>
          <t>​ ​ ​ ​ ​ ​ ​ ​ ​ ​ ​ ​ ​ ​ ​ ​ ​ ​ ​ ​ 12-31-2024 ​ ​ ​ ​ Notional Amount ​ Fair value Less than 1 year 1-2 years 2-3 years 3-4 years 4-5 years ​ More than 5 years Total Financial derivatives ​ ThCh$ ​ ThCh$ ​ ThCh$ ​ ThCh$ ​ ThCh$ ​ ThCh$ ​ ​ ​ ThCh$ Interest rate hedge: ​ (3,044,317) ​ — ​ — ​ — ​ — ​ — ​ 284,987,560 ​ 284,987,560 Cash flow hedge ​ (3,044,317) ​ — ​ — ​ — ​ — ​ — ​ 284,987,560 ​ 284,987,560 Exchange rate hedge: ​ (16,049,500) ​ 227,318,765 ​ — ​ — ​ — ​ 177,585,979 ​ — ​ 404,904,743 Cash flow hedge ​ (16,049,500) ​ 227,318,765 ​ — ​ — ​ — ​ 177,585,979 ​ — ​ 404,904,743 Derivatives not designated for hedge accounting ​ (14,145) ​ 2,227,579 ​ — ​ — ​ — ​ — ​ — ​ 2,227,579 TOTAL ​ (19,107,962) ​ 229,546,344 ​ — ​ — ​ — ​ 177,585,979 ​ 284,987,560 ​ 692,119,882 ​ ​ ​ ​ ​ ​ ​ ​ ​ ​ ​ ​ ​ ​ ​ ​ ​ ​ ​ 12-31-2023 ​ ​ ​ ​ Notional Amount ​ Fair value Less than 1 year 1-2 years 2-3 years 3-4 years 4-5 years ​ More than 5 years Total Financial derivatives ​ ThCh$ ​ ThCh$ ​ ThCh$ ​ ThCh$ ​ ThCh$ ​ ThCh$ ​ ​ ​ ThCh$ Interest rate hedge: ​ 1,075,171 ​ 43,856,000 ​ — ​ — ​ — ​ — ​ — ​ 43,856,000 Cash flow hedge ​ 1,075,171 ​ 43,856,000 ​ — ​ — ​ — ​ — ​ — ​ 43,856,000 Exchange rate hedge: ​ (13,533,327) ​ 1,490,311,984 ​ 188,944,903 ​ — ​ — ​ — ​ — ​ 1,679,256,887 Cash flow hedge ​ (13,533,327) ​ 1,490,311,984 ​ 188,944,903 ​ — ​ — ​ — ​ — ​ 1,679,256,887 Derivatives not designated for hedge accounting ​ 45,488 ​ 3,707,241 ​ — ​ — ​ — ​ — ​ — ​ 3,707,241 TOTAL ​ (12,412,668) ​ 1,537,875,225 ​ 188,944,903 ​ — ​ — ​ — ​ — ​ 1,726,820,128</t>
        </is>
      </c>
    </row>
    <row r="10">
      <c r="A10" s="4" t="inlineStr">
        <is>
          <t>Schedule of Financial Assets and Liabilities Measured at Fair Value</t>
        </is>
      </c>
      <c r="B10" s="4" t="inlineStr">
        <is>
          <t>​ ​ ​ ​ ​ ​ ​ ​ ​ ​ ​ ​ ​ ​ Fair Value Measured at End of Reporting Period Using: ​ 12-31-2024 Level 1 Level 2 Level 3 Financial Instruments Measured at Fair Value ​ ThCh$ ​ ThCh$ ​ ThCh$ ​ ThCh$ Financial Assets: ​ ​ ​ ​ ​ ​ ​ ​ Financial derivatives designated as cash flow hedges ​ 8,582,940 ​ — ​ 8,582,940 ​ — Derivatives of commodities designated as non-hedging of cash flow at fair value through profit or loss ​ 1,196 ​ — ​ 1,196 ​ — Derivatives of commodities designated as cash flow hedges at fair value through other comprehensive income ​ 1,950,008 ​ — ​ 1,950,008 ​ — Equity instruments at fair value through other comprehensive income ​ 2,454,276 ​ 2,326,422 ​ 127,854 ​ — Total ​ 12,988,420 ​ 2,326,422 ​ 10,661,998 ​ — Financial Liabilities: ​ ​ ​ ​ ​ ​ ​ ​ Financial derivatives designated as cash flow hedges ​ 27,676,757 ​ — ​ 27,676,757 ​ — Financial derivatives not designated for hedge accounting ​ 14,145 ​ — ​ 14,145 ​ — Derivatives of commodities designated as non-hedging of cash flow at fair value through profit or loss ​ 2,471 ​ — ​ 2,471 ​ — Derivatives of commodities designated as cash flow hedges at fair value through other comprehensive income ​ 729,271 ​ — ​ 729,271 ​ — Total ​ 28,422,644 ​ — ​ 28,422,644 ​ — ​ ​ ​ ​ ​ ​ ​ ​ ​ ​ ​ ​ ​ ​ Fair Value Measured at End of Reporting Period Using: ​ 12-31-2023 Level 1 Level 2 Level 3 Financial Instruments Measured at Fair Value ​ ThCh$ ​ ThCh$ ​ ThCh$ ​ ThCh$ Financial Assets: ​ ​ ​ ​ ​ ​ ​ ​ Financial derivatives designated as cash flow hedges ​ 67,285,580 ​ — ​ 67,285,580 ​ — Financial derivatives not designated for hedge accounting ​ 46,128 ​ — ​ 46,128 ​ — Derivatives of commodities designated as cash flow hedges at fair value through other comprehensive income ​ 2,693,291 ​ — ​ 2,693,291 ​ — Equity instruments at fair value through other comprehensive income ​ 2,454,320 ​ 2,326,466 ​ 127,854 ​ — Total ​ 72,479,319 ​ 2,326,466 ​ 70,152,853 ​ — Financial Liabilities: ​ ​ ​ ​ ​ ​ ​ ​ Financial derivatives designated as cash flow hedges ​ 79,743,736 ​ — ​ 79,743,736 ​ — Financial derivatives not designated for hedge accounting ​ 640 ​ — ​ 640 ​ — Derivatives of commodities designated as cash flow hedges at fair value through other comprehensive income ​ 15,456,599 ​ — ​ 15,456,599 ​ — Total ​ 95,200,975 ​ — ​ 95,200,975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ummary of Trade and Other Current Payables</t>
        </is>
      </c>
      <c r="B4" s="4" t="inlineStr">
        <is>
          <t>​ ​ ​ ​ ​ ​ ​ ​ ​ ​ ​ ​ Current ​ Non-current ​ 12-31-2024 12-31-2023 12-31-2024 12-31-2023 Trade payables ​ ThCh$ ​ ThCh$ ​ ThCh$ ​ ThCh$ Energy suppliers (1) ​ 595,215,006 ​ 296,463,374 ​ 965,522,118 ​ 595,066,548 Fuel and gas suppliers ​ 189,221,414 ​ 255,565,802 ​ — ​ — Payables for goods and services ​ 483,630,510 ​ 360,701,265 ​ — ​ 290,572 Payables for assets acquisition ​ 177,602,375 ​ 411,906,974 ​ 187,990 ​ 165,073 Subtotal Trade Payables ​ 1,445,669,305 ​ 1,324,637,415 ​ 965,710,108 ​ 595,522,193 Other Payables ​ ​ ​ ​ ​ ​ ​ ​ Dividends payable to third parties ​ 35,680,069 ​ 80,661,541 ​ — ​ — Payables to employees ​ 42,498,778 ​ 46,238,848 ​ — ​ — Other payables ​ 6,586,380 ​ 12,954,161 ​ 362,009 ​ 12,664 Subtotal other current payables ​ 84,765,227 ​ 139,854,550 ​ 362,009 ​ 12,664 Total ​ 1,530,434,532 ​ 1,464,491,965 ​ 966,072,117 ​ 595,534,857 (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4</t>
        </is>
      </c>
    </row>
    <row r="3">
      <c r="A3" s="3" t="inlineStr">
        <is>
          <t>PROVISIONS</t>
        </is>
      </c>
      <c r="B3" s="4" t="inlineStr">
        <is>
          <t xml:space="preserve"> </t>
        </is>
      </c>
    </row>
    <row r="4">
      <c r="A4" s="4" t="inlineStr">
        <is>
          <t>Summary of Breakdown of Provisions</t>
        </is>
      </c>
      <c r="B4" s="4" t="inlineStr">
        <is>
          <t>​ ​ ​ ​ ​ ​ ​ ​ ​ ​ ​ ​ Current ​ Non-current ​ 12-31-2024 12-31-2023 12-31-2024 12-31-2023 Provisions ​ ThCh$ ​ ThCh$ ​ ThCh$ ​ ThCh$ Provision for legal proceedings (1) ​ 1,819,244 ​ 1,146,184 ​ 39,307,984 ​ 10,471,912 Decommissioning or restoration (2) ​ 27,982,094 ​ 19,604,923 ​ 175,122,600 ​ 199,692,340 Other provisions (3) ​ 21,550,457 ​ 4,401,603 ​ 836,117 ​ 1,436,434 Total ​ 51,351,795 ​ 25,152,710 ​ 215,266,701 ​ 211,600,686 (1) The main contingencies are disclosed in Note 36.3. (2) See Note 3.a. (3) The increase in 2024 primarily refers to the recognition of provisions in Enel Distribución Chile and Enel Colina related to agreements with SERNAC for the extraordinary compensation mechanism for customers affected by the prolonged supply outages that occurred during the extraordinary climatic events that occurred during the months of May and August 2024.</t>
        </is>
      </c>
    </row>
    <row r="5">
      <c r="A5" s="4" t="inlineStr">
        <is>
          <t>Summary of Changes in Provisions</t>
        </is>
      </c>
      <c r="B5" s="4" t="inlineStr">
        <is>
          <t>​ ​ ​ ​ ​ ​ ​ ​ ​ ​ ​ Legal Proceedings Decommissioning or Restoration Environmental Issues and Other Provisions Total Movements in Provisions ​ ThCh$ ​ ThCh$ ​ ThCh$ ​ ThCh$ Balance as of January 1, 2024 ​ 11,618,096 ​ 219,297,263 ​ 5,838,037 ​ 236,753,396 Increase (decrease) in existing provisions (1) ​ 38,117,388 ​ (8,087,974) ​ 17,535,106 ​ 47,564,520 Provisions used (2) ​ (1,174,206) ​ (23,097,865) ​ — ​ (24,272,071) Reversal of unused provision ​ (7,954,964) ​ — ​ (867,340) ​ (8,822,304) Increase from adjustment to time value of money (3) ​ — ​ 10,877,229 ​ — ​ 10,877,229 Foreign currency translation differences ​ 520,914 ​ 4,116,041 ​ (119,229) ​ 4,517,726 Total movements in provisions ​ 29,509,132 ​ (16,192,569) ​ 16,548,537 ​ 29,865,100 Balance as of December 31, 2024 ​ 41,127,228 ​ 203,104,694 ​ 22,386,574 ​ 266,618,496 ​ ​ ​ ​ ​ ​ ​ ​ ​ ​ Legal Proceedings Decommissioning or Restoration Environmental Issues and Other Provisions Total Movements in Provisions ​ ThCh$ ​ ThCh$ ​ ThCh$ ​ ThCh$ Balance as of January 1, 2023 ​ 17,104,559 ​ 192,011,837 ​ 3,255,853 ​ 212,372,249 Increase (decrease) in existing provisions (4) ​ 998,509 ​ 35,791,283 ​ 3,789,060 ​ 40,578,852 Provisions used (3) ​ (5,369,356) ​ (19,730,606) ​ (63,265) ​ (25,163,227) Reversal of unused provision ​ (1,110,322) ​ — ​ (1,298,849) ​ (2,409,171) Increase from adjustment to time value of money (3) ​ — ​ 12,737,015 ​ — ​ 12,737,015 Foreign currency translation differences ​ (5,294) ​ 748,914 ​ 155,238 ​ 898,858 Decreases due to classification as held for sale (5) ​ — ​ (2,261,180) ​ — ​ (2,261,180) Total movements in provisions ​ (5,486,463) ​ 27,285,426 ​ 2,582,184 ​ 24,381,147 Balance as of December 31, 2023 ​ 11,618,096 ​ 219,297,263 ​ 5,838,037 ​ 236,753,396 (1) The increase in legal claims during the year 2024 is mainly explained by expenses recorded in the Distribution Segment, which include, among others, fines issued by the SEF (see Note 41.iii) during the period. Regarding decommissioning or restoration provisions, the decrease in 2024 is primarily explained by the increase in interest rates observed during the period. Finally, the increase in other provisions is primarily due to the recognition of provisions related to the extraordinary compensation mechanism for customers affected by the prolonged supply outages that occurred during the extraordinary and unforeseen events of August 1 and 2, 2024, which our subsidiaries Enel Distribución Chile and Enel Colina agreed upon with SERNAC (see Note 41.vi). (2) Corresponds to the use of the provision in the dismantling processes of the Bocamina and Tarapacá power plants. (3) Corresponding to financial update, see Note 34. (4) The increase in the provision for dismantling or restoration during the year ended December 31, 2023 is primarily explained by an increase related to the Los Cóndores Power Plant of ThCh $19,053,494 . The construction phase of the main elements of the civil works is practically finished, and the effect on the valuation of all obligations that originated from the drop in interest rates during the year. This was offset by expenditure made during 2023, which reduce the balance of the provision and related to the dismantling processes of the Bocamina complex and the Tarapacá Power Plant. (5) See Note 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 Obligations (Tables)</t>
        </is>
      </c>
      <c r="B1" s="2" t="inlineStr">
        <is>
          <t>12 Months Ended</t>
        </is>
      </c>
    </row>
    <row r="2">
      <c r="B2" s="2" t="inlineStr">
        <is>
          <t>Dec. 31, 2024</t>
        </is>
      </c>
    </row>
    <row r="3">
      <c r="A3" s="3" t="inlineStr">
        <is>
          <t>POST-EMPLOYMENT BENEFIT OBLIGATIONS</t>
        </is>
      </c>
      <c r="B3" s="4" t="inlineStr">
        <is>
          <t xml:space="preserve"> </t>
        </is>
      </c>
    </row>
    <row r="4">
      <c r="A4" s="4" t="inlineStr">
        <is>
          <t>Summary of Post- employment Obligations Associated with Defined Benefits Plan</t>
        </is>
      </c>
      <c r="B4" s="4" t="inlineStr">
        <is>
          <t>​ ​ ​ ​ ​ ​ ​ 12-31-2024 12-31-2023 ​ ​ ThCh$ ​ ThCh$ Employee severance indemnities ​ 44,239,203 ​ 43,374,602 Complementary Pension ​ 15,680,273 ​ 14,208,449 Health Plans ​ 2,597,708 ​ 2,383,550 Energy Supply Plans ​ 3,080,972 ​ 2,853,443 Total post-employment obligations, net ​ 65,598,156 ​ 62,820,044</t>
        </is>
      </c>
    </row>
    <row r="5">
      <c r="A5" s="4" t="inlineStr">
        <is>
          <t>Summary of Defined Benefit Plans Expense Recognized in Statements of Comprehensive Income</t>
        </is>
      </c>
      <c r="B5" s="4" t="inlineStr">
        <is>
          <t>​ ​ ​ ​ ​ ​ ​ ​ ​ ​ For the years ended December 31, ​ 2024 2023 2022 ​ ​ ThCh$ ​ ThCh$ ​ ThCh$ Cost of current defined benefit plan service ​ (1,650,001) ​ (1,454,028) ​ (1,362,838) Defined benefit plan interest cost (1) ​ (3,478,747) ​ (3,179,469) ​ (3,072,155) Past service cost ​ — ​ — ​ (31,456) Expenses recognized in Profit or Loss ​ (5,128,748) ​ (4,633,497) ​ (4,466,449) Gains (losses) from remeasurement of defined benefit plans ​ (3,051,575) ​ (27,122) ​ (7,304,757) Total expense recognized in the Statement of Comprehensive Income ​ (8,180,323) ​ (4,660,619) ​ (11,771,206) (1) See Note 34.</t>
        </is>
      </c>
    </row>
    <row r="6">
      <c r="A6" s="4" t="inlineStr">
        <is>
          <t>Summary of Balance and Changes in Post-employment Defined Benefit Obligations</t>
        </is>
      </c>
      <c r="B6" s="4" t="inlineStr">
        <is>
          <t>​ ​ ​ ​ ​ ThCh$ Balance as of January 1, 2023 ​ 62,699,415 Current service cost ​ 1,454,028 Interest cost ​ 3,179,469 Actuarial (gains) losses from changes in financial assumptions ​ 279,660 Actuarial (gains) losses from changes in experience adjustments ​ (252,538) Foreign currency translation differences ​ 38,189 Contributions paid ​ (5,115,909) Transfer of employees ​ 537,730 Balance as of December 31, 2023 ​ 62,820,044 Current service cost ​ 1,650,001 Interest cost ​ 3,478,747 Actuarial (gains) losses from changes in financial assumptions ​ 1,198,340 Actuarial (gains) losses from changes in experience adjustments ​ 1,853,235 Foreign currency translation differences ​ (221,095) Contributions paid ​ (5,489,643) Transfer of employees ​ 308,527 Balance as of December 31, 2024 ​ 65,598,156</t>
        </is>
      </c>
    </row>
    <row r="7">
      <c r="A7" s="4" t="inlineStr">
        <is>
          <t>Summary of Assumptions Used in Actuarial Calculation of Defined Benefits</t>
        </is>
      </c>
      <c r="B7" s="4" t="inlineStr">
        <is>
          <t>As of December 31, 2024 and 2023, the following assumptions were used in the actuarial calculation of defined benefit plans: ​ ​ ​ ​ ​ ​ 12-31-2024 12-31-2023 Discount rates used ​ 5.10% ​ 5.31% Expected rate of salary increases ​ 3.80% ​ 3.80% Turnover rate ​ 8.74% ​ 6.80% Mortality tables ​ CB-H-2020 and RV-M-2020 ​ CB-H-2014 and RV-M-2014</t>
        </is>
      </c>
    </row>
    <row r="8">
      <c r="A8" s="4" t="inlineStr">
        <is>
          <t>Summary of Expected Flow for Benefits for Next Ten Years</t>
        </is>
      </c>
      <c r="B8" s="4" t="inlineStr">
        <is>
          <t>Enel Chile´s obligations have a weighted average length of 12.18 years and the outflows of benefits for the next 10 years is expected to be as follows: ​ ​ ​ Years ThCh$ 1 ​ 6,799,514 2 ​ 6,817,977 3 ​ 6,940,791 4 ​ 7,007,504 5 ​ 6,843,752 6 to 10 ​ 31,739,71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Disclosure Of Shareholders Equity [Line Items]</t>
        </is>
      </c>
      <c r="B3" s="4" t="inlineStr">
        <is>
          <t xml:space="preserve"> </t>
        </is>
      </c>
    </row>
    <row r="4">
      <c r="A4" s="4" t="inlineStr">
        <is>
          <t>Summary of Dividends Paid</t>
        </is>
      </c>
      <c r="B4" s="4" t="inlineStr">
        <is>
          <t>​ ​ ​ ​ ​ ​ ​ ​ ​ ​ ​ ​ ​ Dividend No. Type of Dividend Agreement date Payment Date Total Amount ThCh$ CLP per Share Charged to Fiscal 11 ​ Provisional ​ 11-26-2022 ​ 01-28-2022 ​ 7,260,512 ​ 0.10497 ​ 2021 12 ​ Definitive ​ 04-27-2022 ​ 05-27-2022 ​ 18,285,678 ​ 0.26437 ​ 2021 13 ​ Provisional ​ 11-25-2023 ​ 01-27-2023 ​ 22,416,356 ​ 0.32409 ​ 2022 14 ​ Definitive ​ 04-26-2023 ​ 05-26-2023 ​ 353,208,322 ​ 5.10663 ​ 2022 15 ​ Provisional ​ 11-23-2024 ​ 01-26-2024 ​ 41,348,740 ​ 0.59781 ​ 2023 16 ​ Definitive ​ 04-29-2024 ​ 05-29-2024 ​ 275,379,148 ​ 3.98139 ​ 2023 17 ​ Provisional ​ 11-15-2025 ​ 01-24-2025 ​ 62,713,795 ​ 0.90671 ​ 2024</t>
        </is>
      </c>
    </row>
    <row r="5">
      <c r="A5" s="4" t="inlineStr">
        <is>
          <t>Summary of Foreign Currency Translation Differences Attributable to Shareholders</t>
        </is>
      </c>
      <c r="B5" s="4" t="inlineStr">
        <is>
          <t>​ ​ ​ ​ ​ ​ ​ ​ ​ ​ For the years ended December 31, ​ 12-31-2024 12-31-2023 12-31-2022 ​ ​ ThCh$ ​ ThCh$ ​ ThCh$ Enel Generación Chile S.A. ​ 2,741,712 ​ 4,515,843 ​ (4,083,680) GNL Chile S.A. ​ 5,014,862 ​ 1,998,444 ​ 1,459,238 Grupo Enel Green Power Chile ​ 445,730,854 ​ 320,041,220 ​ 299,328,951 TOTAL ​ 453,487,428 ​ 326,555,507 ​ 296,704,509</t>
        </is>
      </c>
    </row>
    <row r="6">
      <c r="A6" s="4" t="inlineStr">
        <is>
          <t>Summary of Other Reserves Within Equity</t>
        </is>
      </c>
      <c r="B6" s="4" t="inlineStr">
        <is>
          <t>​ ​ ​ ​ ​ ​ ​ ​ ​ 01-01-2024 ​ 2024 Changes ​ 12-31-2024 Detail of other reserves ThCh$ ThCh$ ThCh$ Foreign currency translation differences ​ 326,555,507 ​ 126,931,921 ​ 453,487,428 Cash flow hedges ​ (424,534,563) ​ 429,247,809 ​ 4,713,246 Financial assets at fair value through other comprehensive income ​ 1,772 ​ (29) ​ 1,743 Other miscellaneous reserves ​ (2,255,897,333) ​ 3,044,078 ​ (2,252,853,255) TOTAL ​ (2,353,874,617) ​ 559,223,779 ​ (1,794,650,838) ​ ​ ​ ​ ​ ​ ​ ​ 01-01-2023 2023 Changes 12-31-2023 Detail of other reserves ThCh$ ThCh$ ThCh$ Foreign currency translation differences ​ 296,704,509 ​ 29,850,998 ​ 326,555,507 Cash flow hedges ​ (293,168,877) ​ (131,365,686) ​ (424,534,563) Financial assets at fair value through other comprehensive income ​ 1,802 ​ (30) ​ 1,772 Other miscellaneous reserves ​ (2,262,872,826) ​ 6,975,493 ​ (2,255,897,333) TOTAL ​ (2,259,335,392) ​ (94,539,225) ​ (2,353,874,617) ​ ​ ​ ​ ​ ​ ​ ​ ​ 01-01-2022 2022 Changes 12-31-2022 Detail of other reserves ​ ThCh$ ​ ThCh$ ​ ThCh$ Foreign currency translation differences ​ 279,801,463 ​ 16,903,046 ​ 296,704,509 Cash flow hedges ​ (391,523,134) ​ 98,354,257 ​ (293,168,877) Financial assets at fair value through other comprehensive income ​ 1,804 ​ (2) ​ 1,802 Other miscellaneous reserves ​ (2,275,701,545) ​ 12,828,719 ​ (2,262,872,826) TOTAL ​ (2,387,421,412) ​ 128,086,020 ​ (2,259,335,392) a) Foreign currency translation differences reserves: These reserves arise primarily from exchange differences relating to the translation of financial statements of the Company’s consolidated entities with functional currencies other than the Chilean peso (see Note 2.9). b) Cash flow hedge reserves: These reserves represent the cumulative effective portion of gains and losses on cash flow hedges (see Note 3.g.5 and 3.h). c) Other miscellaneous reserves:</t>
        </is>
      </c>
    </row>
    <row r="7">
      <c r="A7" s="4" t="inlineStr">
        <is>
          <t>Summary of Non-controlling Interests</t>
        </is>
      </c>
      <c r="B7" s="4" t="inlineStr">
        <is>
          <t>​ ​ ​ ​ ​ ​ ​ ​ ​ ​ ​ ​ ​ ​ ​ ​ ​ ​ Non-controlling Interests ​ ​ ​ ​ Equity ​ Profit (Loss) ​ 12-31-2024 12-31-2024 12-31-2023 2024 2023 2022 Companies ​ % ​ ThCh$ ​ ThCh$ ​ ThCh$ ​ ThCh$ ​ ThCh$ Enel Distribución Chile S.A. ​ 0.91% ​ 6,099,465 ​ 6,355,777 ​ (231,720) ​ 127,316 ​ 201,180 Enel Transmisión Chile S.A. (1) ​ 0.91% ​ — ​ — ​ — ​ — ​ 441,203 Enel Generación Chile S.A. ​ 6.45% ​ 175,823,007 ​ 151,219,559 ​ 31,677,705 ​ 32,630,554 ​ 38,554,346 Empresa Eléctrica Pehuenche S.A. ​ 7.35% ​ 12,168,820 ​ 11,753,423 ​ 11,896,358 ​ 10,855,794 ​ 13,741,749 Sociedad AgrÍcola de Cameros Ltda. ​ 42.50% ​ 2,174,914 ​ 2,137,425 ​ (32,653) ​ (147,686) ​ 194,687 Geotermica del Norte S.A. ​ 15.41% ​ 77,091,214 ​ 66,439,207 ​ 1,550,180 ​ 461,920 ​ (1,408,970) Parque Eólico Talinay Oriente S.A. ​ 39.09% ​ 89,370,921 ​ 76,728,440 ​ 2,096,724 ​ 2,606,244 ​ 5,155,807 Enel X Way Chile S.p.A. ​ 37.54% ​ 4,609,176 ​ — ​ (1,046,577) ​ — ​ ​ Others ​ ​ ​ 243,577 ​ 172,523 ​ 20,801 ​ 23,474 ​ 21,529 TOTAL ​ ​ ​ 367,581,094 ​ 314,806,354 ​ 45,930,818 ​ 46,557,616 ​ 56,901,531 (1) See Note 2.4.1.i.</t>
        </is>
      </c>
    </row>
    <row r="8">
      <c r="A8" s="4" t="inlineStr">
        <is>
          <t>Other Miscellaneous Reserves [Member]</t>
        </is>
      </c>
      <c r="B8" s="4" t="inlineStr">
        <is>
          <t xml:space="preserve"> </t>
        </is>
      </c>
    </row>
    <row r="9">
      <c r="A9" s="3" t="inlineStr">
        <is>
          <t>Disclosure Of Shareholders Equity [Line Items]</t>
        </is>
      </c>
      <c r="B9" s="4" t="inlineStr">
        <is>
          <t xml:space="preserve"> </t>
        </is>
      </c>
    </row>
    <row r="10">
      <c r="A10" s="4" t="inlineStr">
        <is>
          <t>Summary of Other Reserves Within Equity</t>
        </is>
      </c>
      <c r="B10" s="4" t="inlineStr">
        <is>
          <t xml:space="preserve">​ ​ ​ ​ ​ ​ ​ ​ ​ For the years ended ​ 2024 2023 2022 Other Miscellaneous Reserves ​ ThCh$ ​ ThCh$ ​ ThCh$ Company restructuring reserve ("Division") (i) ​ (534,057,733) ​ (534,057,733) ​ (534,057,733) Reserve for transition to IFRS (ii) ​ (457,221,836) ​ (457,221,836) ​ (457,221,836) Reserve for subsidiaries transactions (iii) ​ 12,502,494 ​ 12,502,494 ​ 12,502,494 Reserves for Tender Offer of Enel Generation “Reorganization of Renewable Assets” (iv) ​ (910,437,224) ​ (910,437,224) ​ (910,437,224) Reserves “Reorganization of Renewable Assets” (v) ​ (407,354,462) ​ (407,354,462) ​ (407,354,462) Argentine hyperinflation (vi) ​ 29,263,511 ​ 25,649,268 ​ 18,688,009 Other miscellaneous reserves (vii) ​ 14,451,995 ​ 15,022,160 ​ 15,007,926 TOTAL ​ (2,252,853,255) ​ (2,255,897,333) ​ (2,262,872,826) i) Corporate restructuring reserve (Division): This represents the effect generated by the corporate reorganization of Enersis S.A. (currently Enel Américas), concluded in 2016, whereby the company divided its businesses between Chile and the rest of South America. The new company was called Enersis Chile (now Enel Chile), and was assigned the equity corresponding to the related businesse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on March 16,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is derived from transactions performed in the current and prior period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12 Months Ended</t>
        </is>
      </c>
    </row>
    <row r="2">
      <c r="B2" s="2" t="inlineStr">
        <is>
          <t>Dec. 31, 2024</t>
        </is>
      </c>
    </row>
    <row r="3">
      <c r="A3" s="3" t="inlineStr">
        <is>
          <t>REVENUE AND OTHER OPERATING INCOME</t>
        </is>
      </c>
      <c r="B3" s="4" t="inlineStr">
        <is>
          <t xml:space="preserve"> </t>
        </is>
      </c>
    </row>
    <row r="4">
      <c r="A4" s="4" t="inlineStr">
        <is>
          <t>Summary of Revenues and Other Operating Income</t>
        </is>
      </c>
      <c r="B4" s="4" t="inlineStr">
        <is>
          <t>​ ​ ​ ​ ​ ​ ​ ​ ​ For the years ended December 31, ​ 2024 2023 2022 Revenues ​ ThCh$ ​ ThCh$ ​ ThCh$ Energy sales ​ 3,579,733,604 ​ 3,690,958,879 ​ 3,555,216,142 ​ ​ ​ ​ ​ ​ ​ Generation ​ 2,009,018,518 ​ 2,252,662,000 ​ 2,233,369,420 Regulated customers ​ 1,094,724,787 ​ 835,562,424 ​ 822,190,715 Unregulated customers (1) ​ 770,365,040 ​ 1,299,269,842 ​ 1,209,931,004 Spot market sales ​ 143,928,691 ​ 117,829,734 ​ 201,247,701 Distribution ​ 1,570,715,086 ​ 1,438,296,879 ​ 1,321,846,722 Residential ​ 841,865,489 ​ 742,496,383 ​ 732,865,039 Business ​ 452,894,125 ​ 435,449,860 ​ 362,207,598 Industrial ​ 121,963,135 ​ 120,007,325 ​ 109,083,560 Other consumers (2) ​ 153,992,337 ​ 140,343,311 ​ 117,690,525 ​ ​ ​ ​ ​ ​ ​ Other sales ​ 270,581,235 ​ 510,542,878 ​ 716,907,816 Gas sales ​ 223,751,539 ​ 463,898,120 ​ 671,732,249 Sales of goods and services ​ 46,829,696 ​ 46,644,758 ​ 45,175,567 ​ ​ ​ ​ ​ ​ ​ Revenue from other services ​ 54,418,051 ​ 61,089,340 ​ 106,876,132 Tolls and transmission ​ 2,728,752 ​ 897,969 ​ 52,534,938 Metering equipment leases ​ 3,616,652 ​ 3,494,551 ​ 3,062,728 Services and Business Advisories provided (Public lighting, connections and electrical advisories) ​ 34,152,201 ​ 40,495,038 ​ 35,353,775 Other services ​ 13,920,446 ​ 16,201,782 ​ 15,924,691 ​ ​ ​ ​ ​ ​ ​ Total Revenues ​ 3,904,732,890 ​ 4,262,591,097 ​ 4,379,000,090 ​ ​ ​ ​ ​ ​ ​ ​ ​ For the years ended December 31, ​ ​ 2024 2023 2022 Other Income ​ ThCh$ ​ ThCh$ ​ ThCh$ Income by agreement with Shell (3) ​ — ​ 5,613,300 ​ 460,714,800 Revenue from modification of contracts with suppliers (4) ​ 11,385,480 ​ 32,713,420 ​ — Regasification service ​ 36,309,863 ​ 31,789,548 ​ 29,739,775 Income from sanctions to users ​ 3,089,109 ​ 4,548,654 ​ 3,801,165 Commodity derivative income ​ 3,271,860 ​ 22,968,987 ​ 66,506,258 Compensation from delayed suppliers ​ 948,062 ​ 625,908 ​ 3,304,994 Income from insurance claims ​ 14,770,520 ​ 6,074,155 ​ 8,233,249 Other ​ 12,627,509 ​ 13,320,924 ​ 5,131,532 Total other income ​ 82,402,403 ​ 117,654,896 ​ 577,431,773 ​ ​ (1) Revenues for 2024 show a significant decrease compared to previous years, mainly due to the discontinuation of certain accounting hedges, which implied the recognition of a significant non-recurring effect in the current year. The situation is summarized as follows: ​ During the last quarter of 2024, Enel Generación Chile completed an update of the analysis on the determination of its functional currency, concluding that it should be changed from Chilean pesos to U.S. dollars, effective January 1, 2025 (see Note 41.i). Up to then, the Company had maintained certain transactions defined as cash flow hedges, which hedged the exchange rate risk of a portion of Enel Generación Chile's revenues directly linked to the evolution of the U.S. dollar, which were managed by obtaining financing in the latter currency and through derivative contracts (see Notes 3.g5, 3n, 20.3, 22.2 and 23.2). Considering the change of functional currency contemplated for Enel Generación Chile, the accounting hedges described above lose their effectiveness and, therefore, due to the change in the risk management objective, they were discontinued prospectively. At year-end 2024, the amount accumulated in cash flow hedge reserves, related to income directly linked to the evolution of the US dollar, amounted to ThCh$ 620,163,696, before taxes and minority interests. This amount was fully recognized as a lower revenue for the year 2024. ​ (2) For the year ended December 31, 2024, includes revenues from the sale of energy to (i) municipalities of ThCh $55,957,265 ( ThCh $49,987,374 and ThCh $38,916,267 at December 31, 2023 and 2022, respectively); (ii) government entities of ThCh $42,249,686 ( ThCh $38,764,296 and ThCh $32,527,895 at December 31, 2023 and 2022, respectively); (iii) agricultural companies of ThCh $7,888,246 ( ThCh $7,329,544 and ThCh $7,203,781 at December 31, 2023 and 2022, respectively); (iv) public and telecommunications services of ThCh $4,225,879 ( ThCh $3,803,246 and ThCh $3,148,872 as of December 31, 2023 and 2022, respectively); (v) educational institutions of ThCh $1,767,169 ( ThCh $1,653,215 and ThCh $2,309,902 as of December 31, 2023 and 2022, respectively); (vi) health services of ThCh $12,323,769 ( ThCh $12,676,699 and ThCh $10,397,470 as of December 31, 2023 and 2022, respectively); and (vii) others of ThCh $29,580,323 ( ThCh $26,128,937 and ThCh $23,186,338 as of December 31, 2023 and 2022, respectively). ​ (3) On December 19, 2022, an agreement was signed between our subsidiary Enel Generacion Chile and Shell Global Energy Limited, Singapore Branch, for the modification of the LNG Sale and Purchase Agreement, consisting mainly of accepting the reduction of volumes committed by the supplier during the remaining term of the contract, maintaining the same level of costs and mitigating the volatility of the price formula. The price of the agreement, which amounted to US$ 520 million, was fully paid by Shell Global Energy Limited on December 29, 2022. ​ (4) A dditional income generated by the renegotiation of commercial terms considered in contracts with energy supplie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w Materials and Consumables Used (Tables)</t>
        </is>
      </c>
      <c r="B1" s="2" t="inlineStr">
        <is>
          <t>12 Months Ended</t>
        </is>
      </c>
    </row>
    <row r="2">
      <c r="B2" s="2" t="inlineStr">
        <is>
          <t>Dec. 31, 2024</t>
        </is>
      </c>
    </row>
    <row r="3">
      <c r="A3" s="3" t="inlineStr">
        <is>
          <t>RAW MATERIALS AND CONSUMABLES USED.</t>
        </is>
      </c>
      <c r="B3" s="4" t="inlineStr">
        <is>
          <t xml:space="preserve"> </t>
        </is>
      </c>
    </row>
    <row r="4">
      <c r="A4" s="4" t="inlineStr">
        <is>
          <t>Schedule of Raw Materials and Consumables Used</t>
        </is>
      </c>
      <c r="B4" s="4" t="inlineStr">
        <is>
          <t>​ ​ ​ ​ ​ ​ ​ ​ ​ For the years ended December 31, ​ 2024 2023 2022 Raw materials and consumables used ​ ThCh$ ​ ThCh$ ​ ThCh$ Energy purchases ​ (1,915,342,460) ​ (1,785,282,844) ​ (1,885,218,041) Fuel consumption ​ (334,665,363) ​ (536,292,557) ​ (587,063,837) Gas ​ (329,031,898) ​ (519,490,872) ​ (441,848,645) Oil (*) ​ (5,633,465) ​ (16,801,685) ​ (45,657,067) Coal (*) ​ — ​ — ​ (99,558,125) Energy transmission cost ​ (356,220,770) ​ (321,591,798) ​ (295,519,943) Gas sales costs ​ (176,143,032) ​ (243,391,369) ​ (519,475,247) Other variable supplies and services ​ (123,197,289) ​ (109,026,891) ​ (112,246,999) Total raw materials and consumables used ​ (2,905,568,914) ​ (2,995,585,459) ​ (3,399,524,067) ​ (*) In 2022, it includes an impairment loss of ThCh$50,136,749 related to the discontinuation of the Bocamina II power plant. For the same reason, it also includes an impairment loss associated with diesel oil of ThCh$1,076,839. For further information, see Note 16.c.iv.</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t>
        </is>
      </c>
      <c r="B3" s="4" t="inlineStr">
        <is>
          <t xml:space="preserve"> </t>
        </is>
      </c>
    </row>
    <row r="4">
      <c r="A4" s="4" t="inlineStr">
        <is>
          <t>Accounting Policies</t>
        </is>
      </c>
      <c r="B4" s="4" t="inlineStr">
        <is>
          <t>3. ACCOUNTING POLICIES The material accounting policies used in preparing the accompanying consolidated financial statements are the following: a) Property, plant and equipment Property, plant and equipment are generally measured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electricity generation or distribution facilities. The Group defines “substantial period” as a period exceeding twelve months. On the other hand, the capitalization of interest is suspended for periods in which the performance of activities for a qualifying asset has been interrupted, if these periods are extended over time. The interest rate used is that corresponding to the specific financing or, if it does not exist, the average financing rate of the company making the investment (see Note 16.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see Note 25). Assets under construction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an increase in the cost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1. The following are the main categories of property, plant and equipment with their related estimated useful lives: ​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 of plant and equipment Years of estimated useful life Generating plant and equipment ​ ​ Hydroelectric plants ​ ​ Civil engineering works ​ 10 – 65 Electromechanical equipment ​ 10 – 45 Combined cycle power plants ​ 10 – 25 Renewable ​ 10 – 50 Wind Power Plants ​ 10 – 60 Solar Power Plants ​ 10 – 25 Geothermal Power Plants ​ 10 – 40 Distribution plant and equipment ​ ​ Low- and medium-voltage network ​ 10 – 50 Measuring and remote control equipment ​ 10 – 50 Primary substations ​ 6 – 25 Natural gas transportation plant and equipment ​ ​ Gas pipelines ​ 20 ​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r retirement of items of property, plant and equipment, are recognized as “Other gains (losses)” in the statement of comprehensive income and are determined as the difference between the sale value and net carrying amount of the asset. b) Investment property “Investment propert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 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Company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 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4 and 2023, intangible assets with indefinite useful lives amounted to ThCh$7,241,069 and ThCh$6,555,491,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 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s of December 31, 2024, the rates used to extrapolate the projections were between 2.3% and 3.0% (between 2.3% and 3.3% as of December 31, 2023). These flows are discounted to calculate their present value at a pre-tax rate that includes the cost of capital of the business and the geographical zone where it is carried out. This calculation considers the current cost of money and the risk premiums used in general among analysts for the business and geographical zone.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The pre-tax discount rates, expressed in nominal terms, applied as of December 31, 2024 were between 8.6% and 10.9% (between 8.2% and 11.0% as of December 31, 2023).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e.g., Smart Meters). - Hydrology and NCRE: the projections are made from historical series of meteorological conditions and projecting an average year, based on these. - Fuel costs for the estimation of fuel costs take into consideration existing supply contracts and based on these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4, the deviations observed with respect to the projections used to perform impairment testing as of December 31, 2023 were not significant and cash flows generated in 2024 remained in a reasonable variance range compared to those expected for that period.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 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nsists of: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and disposal groups held for sale or distribution to owners (see Note 3.k), into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receivables,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 Changes in fair value, net of their tax effect, are recorded in the consolidated statement of comprehensive income: Other comprehensive income, until the disposal of these financial assets, when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ii) Loss Given Default (LGD), and iii) Exposure at Default (EAD). To determine the expected credit losses the Group applies two separate approaches: • General approach: applied to financial assets other than trade receivables,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receivables, contractual assets or lease receivables, are performed separately. ​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receivables into specific groups or “clusters”, taking into account each business and the local regulatory context. Receivables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using a statistical model that considers, among other variables, the normalized payment behavior of customers in each cluster, taking into account a minimum of 24-month historical data. - LGD: calculated based on the recovery rates of a predetermined section, discounted at the effective interest rate; and. - EAD: accounting exposure at the reporting date, including invoices issued but not due and invoices pending issuance for services rendered, net of potential cash deposits obtained as guarantees. - Analytical or individual evaluation: if receivables are considered individually significant by Management and there is specific information regarding any significant increase in the credit risk, the Group applies an individual evaluation of receivables. For the individual evaluation, the PD is obtained mainly from an external supplier, when it is possible to do so, and the LGD through an internal model that considers the recovery rate and other contractual and financial characteristics of receivables. The expected credit loss is obtained by multiplying both factors by the EAD, which is defined as the accounting exposure at the reporting date, including the invoices issued but not due and invoices pending issuance for services rendered, net of potential cash deposits obtained as guarantees. On the basis of the benchmark market and the regulatory context of the sector as well as the recovery expectations after 90 days for those receivables, the Group mainly applies a predetermined definition of 180 days overdue to determine expected credit losses, since this is considered an effective indicator of a significant increase in credit risk and, accordingly, in the impairment of receivables.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1.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Expense (Tables)</t>
        </is>
      </c>
      <c r="B1" s="2" t="inlineStr">
        <is>
          <t>12 Months Ended</t>
        </is>
      </c>
    </row>
    <row r="2">
      <c r="B2" s="2" t="inlineStr">
        <is>
          <t>Dec. 31, 2024</t>
        </is>
      </c>
    </row>
    <row r="3">
      <c r="A3" s="3" t="inlineStr">
        <is>
          <t>EMPLOYEE BENEFITS EXPENSE.</t>
        </is>
      </c>
      <c r="B3" s="4" t="inlineStr">
        <is>
          <t xml:space="preserve"> </t>
        </is>
      </c>
    </row>
    <row r="4">
      <c r="A4" s="4" t="inlineStr">
        <is>
          <t>Summary of Employee Expenses</t>
        </is>
      </c>
      <c r="B4" s="4" t="inlineStr">
        <is>
          <t>​ ​ ​ ​ ​ ​ ​ ​ ​ ​ For the years ended December 31, ​ 2024 2023 2022 Employee Benefits Expense ​ ThCh$ ​ ThCh$ ​ ThCh$ Wages and salaries ​ (144,874,878) ​ (146,824,150) ​ (141,118,974) Post-employment benefit obligations expense ​ (1,650,001) ​ (1,454,028) ​ (1,394,294) Social security and other contributions ​ (14,472,300) ​ (15,071,705) ​ (14,545,508) Other employee expenses (*) ​ (2,939,955) ​ (9,437,917) ​ (1,180,617) Total Employee Benefits Expenses ​ (163,937,134) ​ (172,787,800) ​ (158,239,393) ​ (*) In 2023, this item includes an amount of ThCh$3,700,000 for restructuring expenses and provision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 Of Property, Plant And Equipment And Financial Assets Under IFRS 9 (Tables)</t>
        </is>
      </c>
      <c r="B1" s="2" t="inlineStr">
        <is>
          <t>12 Months Ended</t>
        </is>
      </c>
    </row>
    <row r="2">
      <c r="B2" s="2" t="inlineStr">
        <is>
          <t>Dec. 31, 2024</t>
        </is>
      </c>
    </row>
    <row r="3">
      <c r="A3" s="3" t="inlineStr">
        <is>
          <t>DEPRECIATION, AMORTIZATION AND IMPAIRMENT LOSS OF PROPERTY, PLANT AND EQUIPMENT AND FINANCIAL ASSETS UNDER IFRS 9</t>
        </is>
      </c>
      <c r="B3" s="4" t="inlineStr">
        <is>
          <t xml:space="preserve"> </t>
        </is>
      </c>
    </row>
    <row r="4">
      <c r="A4" s="4" t="inlineStr">
        <is>
          <t>Summary of Depreciation, Amortization and Impairment losses</t>
        </is>
      </c>
      <c r="B4" s="4" t="inlineStr">
        <is>
          <t>a) The details of depreciation and amortization expense for the years ended December 31, 2024, 2023 and 2022 are as follows: ​ ​ ​ ​ ​ ​ ​ ​ ​ For the years ended December 31, ​ 2024 2023 2022 ​ ​ ThCh$ ​ ThCh$ ​ ThCh$ Depreciation ​ (273,256,545) ​ (234,772,927) ​ (215,986,710) Amortization ​ (22,212,433) ​ (18,626,857) ​ (22,286,241) Total ​ (295,468,978) ​ (253,399,784) ​ (238,272,951) b) The details of the items related to impairment for the years ended December 31, 2024, 2023 and 2022 are as follows: ​ ​ ​ ​ ​ ​ ​ ​ ​ ​ ​ ​ ​ ​ ​ ​ ​ ​ ​ ​ ​ ​ ​ ​ ​ ​ ​ For the years ended December 31, ​ Generation ​ Distribution and Transmission ​ Other ​ Total ​ 2024 2023 2022 2024 2023 2022 2024 2023 2022 2024 2023 2022 Information on Impairment Losses by Reportable Segment ​ ThCh$ ​ ThCh$ ​ ThCh$ ​ ThCh$ ​ ThCh$ ​ ThCh$ ​ ThCh$ ​ ThCh$ ​ ThCh$ ​ ThCh$ ​ ThCh$ ​ ThCh$ Non-current assets held for sale (1) ​ — ​ — ​ (2,286,438) ​ — ​ — ​ — ​ — ​ — ​ — ​ — ​ — ​ (2,286,438) Property, plant and equipment (2) ​ (34,203,486) ​ (7,023,888) ​ — ​ — ​ — ​ — ​ — ​ — ​ — ​ (34,203,486) ​ (7,023,888) ​ — Investment property ​ — ​ — ​ — ​ — ​ — ​ — ​ — ​ — ​ 738,739 ​ — ​ — ​ 738,739 Total Reversal of impairment losses (impairment losses) recognized in profit or loss ​ (34,203,486) ​ (7,023,888) ​ (2,286,438) ​ — ​ — ​ — ​ — ​ — ​ 738,739 ​ (34,203,486) ​ (7,023,888) ​ (1,547,699) Impairment gain and reversals from impairment losses (impairment losses) in accordance with IFRS 9 (3) ​ (594,370) ​ 90,538 ​ (1,992,280) ​ (17,842,904) ​ (10,068,805) ​ (20,030,616) ​ 7,418 ​ (795,178) ​ (2,458) ​ (18,429,856) ​ (10,773,445) ​ (22,025,354) (1) (2) (3)</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s, By Nature (Tables)</t>
        </is>
      </c>
      <c r="B1" s="2" t="inlineStr">
        <is>
          <t>12 Months Ended</t>
        </is>
      </c>
    </row>
    <row r="2">
      <c r="B2" s="2" t="inlineStr">
        <is>
          <t>Dec. 31, 2024</t>
        </is>
      </c>
    </row>
    <row r="3">
      <c r="A3" s="3" t="inlineStr">
        <is>
          <t>OTHER EXPENSES, BY NATURE</t>
        </is>
      </c>
      <c r="B3" s="4" t="inlineStr">
        <is>
          <t xml:space="preserve"> </t>
        </is>
      </c>
    </row>
    <row r="4">
      <c r="A4" s="4" t="inlineStr">
        <is>
          <t>Summary of Other Miscellaneous Operating Expenses</t>
        </is>
      </c>
      <c r="B4" s="4" t="inlineStr">
        <is>
          <t>Other miscellaneous operating expense for the years ended December 31, 2024, 2023 and 2022 are as follows: ​ ​ ​ ​ ​ ​ ​ ​ ​ For the years ended December 31, ​ 2024 2023 2022 Other Expenses by nature ​ ThCh$ ​ ThCh$ ​ ThCh$ Professional, outsourced and other services ​ (86,880,145) ​ (89,383,102) ​ (83,023,012) Write-off of property, plant and equipment (1) ​ — ​ — ​ (52,799,997) Repairs and maintenance ​ (61,737,907) ​ (50,960,014) ​ (50,001,947) Insurance premiums ​ (29,665,139) ​ (22,189,722) ​ (24,551,805) Environmental expenses ​ (10,165,552) ​ (4,385,912) ​ (10,091,657) Administrative expenses ​ (11,392,046) ​ (9,205,282) ​ (9,895,827) Taxes and charges ​ (5,881,450) ​ (5,450,817) ​ (6,773,397) Leases and rental costs ​ (6,711,205) ​ (5,459,314) ​ (5,436,911) Marketing, public relations and advertising ​ (2,775,046) ​ (3,018,208) ​ (2,991,329) Travel expenses ​ (2,311,332) ​ (2,887,832) ​ (3,197,752) Indemnities and fines ​ (725,335) ​ (113,298) ​ (354,539) Other supplies and services ​ (18,955,033) ​ (19,490,364) ​ (19,916,674) Total ​ (237,200,190) ​ (212,543,865) ​ (269,034,847) (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Tables)</t>
        </is>
      </c>
      <c r="B1" s="2" t="inlineStr">
        <is>
          <t>12 Months Ended</t>
        </is>
      </c>
    </row>
    <row r="2">
      <c r="B2" s="2" t="inlineStr">
        <is>
          <t>Dec. 31, 2024</t>
        </is>
      </c>
    </row>
    <row r="3">
      <c r="A3" s="3" t="inlineStr">
        <is>
          <t>OTHER GAINS (LOSSES)</t>
        </is>
      </c>
      <c r="B3" s="4" t="inlineStr">
        <is>
          <t xml:space="preserve"> </t>
        </is>
      </c>
    </row>
    <row r="4">
      <c r="A4" s="4" t="inlineStr">
        <is>
          <t>Summary of Other gains (losses)</t>
        </is>
      </c>
      <c r="B4" s="4" t="inlineStr">
        <is>
          <t>The details of other gains (losses) for the years ended December 31, 2024, 2023 and 2022 are as follows: ​ ​ ​ ​ ​ ​ ​ ​ ​ For the years ended December 31, ​ 2024 2023 2022 Other Gains (Losses) ​ ThCh$ ​ ThCh$ ​ ThCh$ Gain on sale of Enel Transmisión Chile S.A. (1) ​ — ​ — ​ 981,856,639 Gain on sale of investment in Arcadia Generación Solar S.A. (2) ​ (525,517) ​ 215,618,389 ​ — Profit on sale of corporate building (3) ​ — ​ 959,228 ​ — Sale of Huasco Power Station (4) ​ — ​ 3,808,947 ​ — Proceeds (losses) from sales of other property, plant and equipment ​ — ​ (372,916) ​ 810,776 Gain on sale of Transmisora Eléctrica de Quillota Ltda. (5) ​ — ​ 1,833,289 ​ — Loss on sale of Enel X AMPCI Ebus Chile SpA ​ — ​ — ​ (788,848) Loss on sale of Sociedad de Inversiones K Cuatro SpA (6) ​ — ​ — ​ (20,938) Gain (loss) on sale of other investments ​ 233,793 ​ — ​ 123,667 Total ​ (291,724) ​ 221,846,937 ​ 981,981,296 (1) (2) (3) (4) (5) Additional gain related to the sale of Transmisora Eléctrica de Quillota Ltda, carried out in December 2021, as a result of the closing of the price adjustment process established in the purchase-sale contract. (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4</t>
        </is>
      </c>
    </row>
    <row r="3">
      <c r="A3" s="3" t="inlineStr">
        <is>
          <t>FINANCIAL RESULTS.</t>
        </is>
      </c>
      <c r="B3" s="4" t="inlineStr">
        <is>
          <t xml:space="preserve"> </t>
        </is>
      </c>
    </row>
    <row r="4">
      <c r="A4" s="4" t="inlineStr">
        <is>
          <t>Summary of Financial Income and Costs</t>
        </is>
      </c>
      <c r="B4" s="4" t="inlineStr">
        <is>
          <t>​ ​ ​ ​ ​ ​ ​ ​ ​ For the years ended December 31, ​ 2024 2023 2022 Finance Income ​ ThCh$ ​ ThCh$ ​ ThCh$ Income from deposits and other financial instruments ​ 20,915,241 ​ 34,603,188 ​ 19,898,958 Interests charged to customers in energy accounts and billing ​ 22,242,367 ​ 22,872,508 ​ 16,001,236 Finance income per Law No.21,185 (1) ​ 6,236,847 ​ 6,108,432 ​ 7,455,121 Finance income from contracts with electrical distribution companies (2) ​ 19,201,409 ​ 62,702,987 ​ — Financial update of decommissioning provisions Bocamina I, II and Tarapacá ​ — ​ — ​ 1,197,149 Finance income by Law No.21,340 and No.21,249 (6) ​ — ​ — ​ 3,833,564 Other finance income ​ 9,686,579 ​ 7,966,721 ​ 2,028,557 Total ​ 78,282,443 ​ 134,253,836 ​ 50,414,585 ​ ​ ​ ​ ​ ​ ​ ​ ​ ​ For the years ended December 31, ​ 2024 2023 2022 Finance Costs ​ ThCh$ ​ ThCh$ ​ ThCh$ Bank loans ​ (50,672,605) ​ (31,817,545) ​ (11,590,144) Bonds payable to the public not guaranteed ​ (87,599,725) ​ (89,158,452) ​ (92,414,063) Lease obligations ​ (11,315,118) ​ (9,688,516) ​ (6,822,606) Valuation of financial derivatives for cash flow hedging ​ 2,639,395 ​ 2,036,248 ​ (3,034,351) Financial cost by Law No.21,185 (1) ​ (3,427,073) ​ (3,363,744) ​ (2,235,708) Financial update of provisions (3) ​ (10,877,229) ​ (12,737,015) ​ (11,338,594) Post-employment benefit obligations (4) ​ (3,478,747) ​ (3,179,469) ​ (3,072,155) Debt formalization expenses and other associated expenses ​ (7,309,984) ​ (4,729,704) ​ (4,822,933) Capitalized borrowing costs ​ 85,267,021 ​ 81,447,057 ​ 83,292,276 Financial cost related companies ​ (67,187,474) ​ (57,701,258) ​ (72,780,613) Assignment of rights and sale of accounts receivable to customers (5) ​ (19,793,431) ​ (30,472,335) ​ (31,626,916) Financial costs by law No.21,340 and No.21,249 (6) ​ — ​ — ​ (1,046,173) Trade agreements with customers ​ (27,008,116) ​ (29,585,996) ​ (11,412,536) Interest taxes remitted abroad ​ (6,365,620) ​ (7,918,905) ​ (10,380,979) Sales agreements with customers ​ — ​ (4,445,170) ​ (5,090,971) Other financial costs (7) ​ (25,455,556) ​ (45,752,752) ​ (9,241,567) Total ​ (232,584,262) ​ (247,067,556) ​ (193,618,033) Gains or loss from indexed assets and liabilities, net (*) ​ 20,824,185 ​ 25,285,703 ​ 5,862,890 Foreign currency exchange differences (**) ​ (21,732,058) ​ (856,350) ​ 18,401,453 Total Finance Costs ​ (233,492,135) ​ (222,638,203) ​ (169,353,690) Total Financial Results ​ (155,209,692) ​ (88,384,367) ​ (118,939,105) (1) Relates to finance income and costs generated by the temporary electric power pricing stabilization mechanism for customers subject to price regulation, as established in Law No. 21,185 (see Note 9). (2) Relates to interest generated by receivables from Electric Distribution Companies, which are pending billing and have been accumulating from July 2022, due to the postponement in the issuance of the related tariff decrees. (3) See Note 25. (4) See Note 26.2, b). (5) See Note 9.a.2. (6) Costs resulting from financial discounting of accounts receivable related to the Basic Services Law (see Note 4.b). (7) During 2024, finance cost includes the amount of ThCh $9,915,488 (ThCh $35,545,640 as of December 31, 2023), related to losses on sales of financial receivables, specifically assets arising from finance lease contracts held by the Company, related to electric mobility projects. Proceeds from the sale of these financial assets amounted to ThCh $6,735,475 (ThCh$ 18,409,620 as of December 31, 2023).</t>
        </is>
      </c>
    </row>
    <row r="5">
      <c r="A5" s="4" t="inlineStr">
        <is>
          <t>Summary of Effects on Exchange Differences and Application of Indexed Assets and Liabilities</t>
        </is>
      </c>
      <c r="B5" s="4" t="inlineStr">
        <is>
          <t>​ ​ ​ ​ ​ ​ ​ ​ ​ For the years ended December 31, ​ 2024 2023 2022 Gains (losses) from Indexed Assets and Liabilities (*) ​ ThCh$ ​ ThCh$ ​ ThCh$ Other financial assets ​ — ​ — ​ 41,683 Other non-financial assets ​ 1,926,658 ​ 644,567 ​ 12,478,960 Trade and other receivables (1) ​ 16,027,332 ​ 24,019,915 ​ 3,086,549 Current tax assets and liabilities ​ 1,167,884 ​ 16,003,529 ​ 4,405,500 Other financial liabilities (Financial Debt and Derivative Instruments) ​ 577,115 ​ (49,998) ​ 41,681 Trade and other payables ​ 1,352,591 ​ (1,281,898) ​ (275,114) Other provisions ​ (617,065) ​ (409,422) ​ (772,689) Other non-financial liabilities ​ 73,423 ​ (81) ​ — Subtotal result after adjustment ​ 20,507,938 ​ 38,926,612 ​ 19,006,570 Inventories ​ 483,135 ​ 124,039 ​ 57,829 Intangible assets other than goodwill ​ 6,899 ​ 6,397 ​ (130,899) Property, plant and equipment ​ 3,051,491 ​ 2,407,376 ​ 2,453,485 Deferred tax liability ​ (585,726) ​ (8,973,532) ​ (9,635,742) Equity ​ (3,863,513) ​ (7,441,370) ​ (5,842,818) Other Provisions of Services ​ 24,138 ​ 123 ​ (1,900) Personal expenses ​ 381,973 ​ 132,101 ​ 286,371 Other fixed operating expenses ​ 1,186,430 ​ 97,126 ​ 324,911 Financial income ​ (517,446) ​ (7,032) ​ (726,557) Financial expenses ​ 148,866 ​ 13,863 ​ 71,640 Subtotal Hyperinflation result (2) ​ 316,247 ​ (13,640,909) ​ (13,143,680) Gains from indexed assets and liabilities net ​ 20,824,185 ​ 25,285,703 ​ 5,862,890 ​ ​ ​ ​ ​ ​ ​ ​ ​ For the years ended December 31, ​ 2024 2023 2022 Foreign currency exchange differences (**) ​ ThCh$ ​ ThCh$ ​ ThCh$ Cash and cash equivalents ​ 3,978,488 ​ (8,872,872) ​ (8,613,242) Other financial assets ​ 6,797,130 ​ (16,979,855) ​ 13,779,941 Other non-financial assets ​ (2,048,984) ​ (1,610,766) ​ (4,278,891) Trade and other receivables (3) and (4) ​ 188,909,303 ​ 51,987,670 ​ (12,070,666) Current tax assets and liabilities ​ (88,940) ​ 970,564 ​ 475,285 Other financial liabilities (Financial Debt and Derivative Instruments) ​ (209,007,288) ​ (51,548,616) ​ 28,913,122 Trade and other payables (3) and (4) ​ (147,328,618) ​ 4,694,067 ​ (25,910,351) Accounts payable to related entities ​ 137,734,339 ​ 20,900,256 ​ 34,745,005 Other non-financial liabilities ​ (677,488) ​ (396,798) ​ (8,638,750) Total Foreign currency Exchange differences ​ (21,732,058) ​ (856,350) ​ 18,401,453 (1) Mainly includes adjustments generated by receivables from Electric Distribution Companies amounting to ThCh $14,500,519 as of December 31, 2024 (ThCh $18,408,579 as of December 31, 2023), which are pending billing due to the postponement of the issuance of the related tariff decrees. (2) Corresponds to the financial effect derived from the application of IAS 29 “Financial Reporting in Hyperinflationary Economies” on the branch held by the Enel Generación Chile Group in Argentina (see Note 2.9). (3) Includes the exchange rate effect from the dollarization of trade receivables and payables, non-current amounting to ThCh $47,204,873 and ThCh $(25,949,443) , respectively, as of December 31, 2024, (ThCh $5,206,396 and ThCh $(4,541,705) , respectively, as of December 31, 2023 and ThCh $14,855,933 and ThCh $(2,940,425) , respectively, as of December 31, 2022), generated by the temporary mechanism for stabilizing electricity prices for customers subject to rate regulation, as established in Law No. 21,185 (see Note 4.b).(i) and Note 9). (4) Contains the exchange rate effect from the dollarization of trade receivables and payables, current and non-current amounting to ThCh $105,020,395 and ThCh $(68,073,659) , respectively, as of December 31, 2024, (ThCh $11,279,382 and ThCh$ 3,683,482 , respectively, as of December 31, 2023 and ThCh $(10,220,465) and ThCh $3,106,322 , respectively, as of December 31, 2022), generated by the temporary mechanism for stabilizing electricity prices for customers subject to rate regulation, as established in Laws No. 21,472 and No. 21,667 (see Note 4.b).(i) and Note 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Tables)</t>
        </is>
      </c>
      <c r="B1" s="2" t="inlineStr">
        <is>
          <t>12 Months Ended</t>
        </is>
      </c>
    </row>
    <row r="2">
      <c r="B2" s="2" t="inlineStr">
        <is>
          <t>Dec. 31, 2024</t>
        </is>
      </c>
    </row>
    <row r="3">
      <c r="A3" s="3" t="inlineStr">
        <is>
          <t>INFORMATION BY SEGMENT</t>
        </is>
      </c>
      <c r="B3" s="4" t="inlineStr">
        <is>
          <t xml:space="preserve"> </t>
        </is>
      </c>
    </row>
    <row r="4">
      <c r="A4" s="4" t="inlineStr">
        <is>
          <t>Summary of Assets and Liabilities by Segment</t>
        </is>
      </c>
      <c r="B4" s="4" t="inlineStr">
        <is>
          <t>​ ​ ​ ​ ​ ​ ​ ​ ​ ​ ​ ​ ​ ​ ​ ​ ​ ​ ​ ​ Generation ​ Distribution and Networks ​ Holdings and eliminations ​ Total ​ 12-31-2024 12-31-2023 12-31-2024 12-31-2023 12-31-2024 12-31-2023 12-31-2024 12-31-2023 Line of Business ​ ThCh$ ​ ThCh$ ​ ThCh$ ​ ThCh$ ​ ThCh$ ​ ThCh$ ​ ThCh$ ​ ThCh$ ASSETS ​ ​ ​ ​ ​ ​ ​ ​ ​ ​ ​ ​ ​ ​ ​ ​ CURRENT ASSETS ​ 2,104,242,746 ​ 1,918,545,247 ​ 669,750,788 ​ 536,336,504 ​ (539,774,681) ​ (83,910,492) ​ 2,234,218,853 ​ 2,370,971,259 Cash and cash equivalents ​ 266,287,007 ​ 212,823,126 ​ 2,697,596 ​ 2,940,695 ​ 114,414,716 ​ 347,527,469 ​ 383,399,319 ​ 563,291,290 Other current financial assets ​ 18,950,949 ​ 65,072,295 ​ 24,290 ​ 1,120,178 ​ 543,273 ​ 1,544,161 ​ 19,518,512 ​ 67,736,634 Other current non-financial assets ​ 109,757,756 ​ 63,169,465 ​ 5,133,403 ​ 4,807,040 ​ 38,272,222 ​ 32,520,820 ​ 153,163,381 ​ 100,497,325 Trade and other receivables, current ​ 802,321,259 ​ 912,771,091 ​ 653,308,293 ​ 494,896,062 ​ 34,335,681 ​ 41,627,396 ​ 1,489,965,233 ​ 1,449,294,549 Current receivables due from related parties ​ 841,728,683 ​ 602,190,049 ​ 3,382,883 ​ 24,952,429 ​ (802,328,230) ​ (576,868,353) ​ 42,783,336 ​ 50,274,125 Inventories ​ 53,363,088 ​ 50,938,318 ​ 4,866,498 ​ 5,724,742 ​ 6,938,987 ​ 2,098,819 ​ 65,168,573 ​ 58,761,879 Current tax assets ​ 11,834,004 ​ 11,580,903 ​ 337,825 ​ 1,895,358 ​ 68,048,670 ​ 67,639,196 ​ 80,220,499 ​ 81,115,457 ​ ​ ​ ​ ​ ​ ​ ​ ​ ​ ​ ​ ​ ​ ​ ​ ​ NON-CURRENT ASSETS ​ 7,341,260,924 ​ 6,773,894,183 ​ 2,213,624,570 ​ 1,849,188,188 ​ 930,793,237 ​ 839,667,406 ​ 10,485,678,731 ​ 9,462,749,777 Other non-current financial assets ​ 2,326,422 ​ 11,602,385 ​ — ​ — ​ 2,319,881 ​ — ​ 4,646,303 ​ 11,602,385 Other non-current non-financial assets ​ 146,175,121 ​ 233,071,238 ​ 1,773,050 ​ 3,953,515 ​ 649,652 ​ 1,369,111 ​ 148,597,823 ​ 238,393,864 Trade and other non-current receivables ​ 8,379,685 ​ 4,475,497 ​ 1,091,505,544 ​ 802,625,706 ​ 59,366,440 ​ 96,576,938 ​ 1,159,251,669 ​ 903,678,141 Non-current receivables due from related parties ​ 78,148,329 ​ 153,975,416 ​ — ​ — ​ (78,148,329) ​ (153,975,416) ​ — ​ — Investments accounted for using the equity method ​ 32,703,763 ​ 20,010,858 ​ — ​ — ​ — ​ 5,342,927 ​ 32,703,763 ​ 25,353,785 Intangible assets other than goodwill ​ 206,938,335 ​ 109,392,412 ​ 74,586,328 ​ 77,195,083 ​ 11,823,793 ​ 8,422,005 ​ 293,348,456 ​ 195,009,500 Goodwill ​ 35,809,083 ​ 34,627,899 ​ 2,240,478 ​ 2,240,478 ​ 851,193,351 ​ 847,596,281 ​ 889,242,912 ​ 884,464,658 Property, plant and equipment ​ 6,543,014,783 ​ 5,922,784,386 ​ 995,156,139 ​ 925,450,961 ​ 14,690,145 ​ 1,949,473 ​ 7,552,861,067 ​ 6,850,184,820 Investment property ​ — ​ — ​ — ​ — ​ 7,175,892 ​ 7,340,561 ​ 7,175,892 ​ 7,340,561 Right-of-use-assets ​ 248,401,576 ​ 251,295,312 ​ 1,891,693 ​ 2,447,477 ​ 22,317,706 ​ 15,309,766 ​ 272,610,975 ​ 269,052,555 Deferred tax assets ​ 39,363,827 ​ 32,658,780 ​ 46,471,338 ​ 35,274,968 ​ 39,404,706 ​ 9,735,760 ​ 125,239,871 ​ 77,669,508 ​ ​ ​ ​ ​ ​ ​ ​ ​ ​ ​ ​ ​ ​ ​ ​ ​ TOTAL ASSETS ​ 9,445,503,670 ​ 8,692,439,430 ​ 2,883,375,358 ​ 2,385,524,692 ​ 391,018,556 ​ 755,756,914 ​ 12,719,897,584 ​ 11,833,721,036 ​ ​ ​ ​ ​ ​ ​ ​ ​ ​ ​ ​ ​ ​ ​ ​ ​ ​ ​ ​ Generation ​ Distribution and Networks ​ Holdings and eliminations ​ Total ​ 12-31-2024 12-31-2023 12-31-2024 12-31-2023 12-31-2024 12-31-2023 12-31-2024 12-31-2023 Line of Business ​ ThCh$ ​ ThCh$ ​ ThCh$ ​ ThCh$ ​ ThCh$ ​ ThCh$ ​ ThCh$ ​ ThCh$ LIABILITIES AND EQUITY ​ ​ ​ ​ ​ ​ ​ ​ ​ ​ ​ ​ ​ ​ ​ ​ CURRENT LIABILITIES ​ 1,716,804,666 ​ 2,065,637,016 ​ 775,649,811 ​ 576,000,954 ​ (248,967,076) ​ 152,280,374 ​ 2,243,487,401 ​ 2,793,918,344 Other current financial liabilities ​ 76,438,369 ​ 476,577,537 ​ — ​ 962,993 ​ 7,267,209 ​ 137,474,385 ​ 83,705,578 ​ 615,014,915 Current lease liabilities ​ 21,668,505 ​ 18,751,822 ​ 862,709 ​ 1,295,890 ​ 4,354,905 ​ 4,090,481 ​ 26,886,119 ​ 24,138,193 Trade and other payables, current ​ 963,288,430 ​ 1,002,109,641 ​ 495,310,241 ​ 295,724,035 ​ 71,835,861 ​ 166,658,289 ​ 1,530,434,532 ​ 1,464,491,965 Current Payable to related parties ​ 468,873,905 ​ 460,472,605 ​ 242,621,695 ​ 265,096,026 ​ (413,193,672) ​ (262,990,165) ​ 298,301,928 ​ 462,578,466 Other current provisions ​ 30,281,880 ​ 22,069,709 ​ 17,059,475 ​ 180,851 ​ 4,010,440 ​ 2,902,150 ​ 51,351,795 ​ 25,152,710 Current tax liabilities ​ 121,847,790 ​ 62,449,826 ​ — ​ — ​ 67,222,361 ​ 97,657,386 ​ 189,070,151 ​ 160,107,212 Other current non-financial liabilities ​ 34,405,787 ​ 23,205,876 ​ 19,795,691 ​ 12,741,159 ​ 9,535,820 ​ 6,487,848 ​ 63,737,298 ​ 42,434,883 NON-CURRENT LIABILITIES ​ 3,766,133,706 ​ 3,247,604,951 ​ 1,436,878,152 ​ 1,110,485,915 ​ (52,981,190) ​ (79,174,446) ​ 5,150,030,668 ​ 4,278,916,420 Other non-current financial liabilities ​ 474,209,488 ​ 474,491,353 ​ — ​ — ​ 1,899,752,615 ​ 1,430,021,588 ​ 2,373,962,103 ​ 1,904,512,941 Non-current lease liabilities ​ 245,500,584 ​ 217,887,656 ​ 1,335,321 ​ 1,937,104 ​ 20,883,026 ​ 24,099,267 ​ 267,718,931 ​ 243,924,027 Trade and other payables, non-current ​ 549,999 ​ 177,737 ​ 965,522,118 ​ 595,066,548 ​ — ​ 290,572 ​ 966,072,117 ​ 595,534,857 Non-Current payables to related parties ​ 2,596,422,512 ​ 2,098,869,424 ​ 407,150,575 ​ 482,987,295 ​ (1,987,668,214) ​ (1,547,065,500) ​ 1,015,904,873 ​ 1,034,791,219 Other long-term provisions ​ 178,783,087 ​ 205,028,658 ​ 36,483,614 ​ 6,572,028 ​ — ​ — ​ 215,266,701 ​ 211,600,686 Deferred tax liabilities ​ 213,791,517 ​ 178,226,692 ​ — ​ — ​ (5,894,993) ​ (5,714,029) ​ 207,896,524 ​ 172,512,663 Non-current provisions for employee benefits ​ 20,413,470 ​ 20,635,624 ​ 25,614,934 ​ 22,990,764 ​ 19,569,752 ​ 19,193,656 ​ 65,598,156 ​ 62,820,044 Other non-current non-financial liabilities ​ 36,463,049 ​ 52,287,807 ​ 771,590 ​ 932,176 ​ 376,624 ​ — ​ 37,611,263 ​ 53,219,983 ​ ​ ​ ​ ​ ​ ​ ​ ​ ​ ​ ​ ​ ​ ​ ​ ​ EQUITY ​ 3,962,565,298 ​ 3,379,197,463 ​ 670,847,395 ​ 699,037,823 ​ 692,966,822 ​ 682,650,986 ​ 5,326,379,515 ​ 4,760,886,272 Equity attributable to owners of the parent ​ 3,962,565,298 ​ 3,379,197,463 ​ 670,847,395 ​ 699,037,823 ​ 692,966,822 ​ 682,650,986 ​ 4,958,798,421 ​ 4,446,079,918 Share and paid-in capital ​ 1,148,758,198 ​ 1,076,103,676 ​ 177,568,664 ​ 177,568,664 ​ 2,555,776,608 ​ 2,628,431,130 ​ 3,882,103,470 ​ 3,882,103,470 Retained earnings ​ 2,500,583,736 ​ 2,202,473,358 ​ 760,828,097 ​ 788,921,243 ​ (390,066,044) ​ (73,543,536) ​ 2,871,345,789 ​ 2,917,851,065 Share premiums ​ 85,511,492 ​ 85,511,492 ​ 273,307 ​ 273,307 ​ (85,784,799) ​ (85,784,799) ​ — ​ — Other reserves ​ 227,711,872 ​ 15,108,937 ​ (267,822,673) ​ (267,725,391) ​ (1,386,958,943) ​ (1,786,451,809) ​ (1,794,650,838) ​ (2,353,874,617) Non-controlling interests ​ - ​ — ​ — ​ — ​ — ​ — ​ 367,581,094 ​ 314,806,354 ​ ​ ​ ​ ​ ​ ​ ​ ​ ​ ​ ​ ​ ​ ​ ​ ​ Total Liabilities and Equity ​ 9,445,503,670 ​ 8,692,439,430 ​ 2,883,375,358 ​ 2,385,524,692 ​ 391,018,556 ​ 755,756,914 ​ 12,719,897,584 ​ 11,833,721,036</t>
        </is>
      </c>
    </row>
    <row r="5">
      <c r="A5" s="4" t="inlineStr">
        <is>
          <t>Summary of Comprehensive Income by Segment</t>
        </is>
      </c>
      <c r="B5" s="4" t="inlineStr">
        <is>
          <t>​ ​ ​ ​ ​ ​ ​ ​ ​ ​ ​ ​ ​ ​ ​ ​ ​ ​ ​ ​ ​ ​ ​ ​ ​ ​ ​ ​ Generation ​ Distribution and Networks ​ Holdings and eliminations ​ Total ​ 2024 2023 2022 2024 2023 2022 2024 2023 2022 2024 2023 2022 Line of Business ​ ThCh$ ​ ThCh$ ​ ThCh$ ​ ThCh$ ​ ThCh$ ​ ThCh$ ​ ThCh$ ​ ThCh$ ​ ThCh$ ​ ThCh$ ​ ThCh$ ​ ThCh$ STATEMENTS OF COMPREHENSIVE INCOME (LOSS) ​ ​ ​ ​ ​ ​ ​ ​ ​ ​ ​ ​ ​ ​ ​ ​ ​ ​ ​ ​ ​ ​ ​ ​ REVENUES AND OTHER OPERATING INCOME ​ 2,784,385,141 ​ 3,276,386,938 ​ 3,877,758,513 ​ 1,641,409,755 ​ 1,511,618,986 ​ 1,454,721,924 ​ (438,659,603) ​ (407,759,931) ​ (376,048,574) ​ 3,987,135,293 ​ 4,380,245,993 ​ 4,956,431,863 Revenues ​ 2,706,809,183 ​ 3,164,037,940 ​ 3,302,181,412 ​ 1,635,173,833 ​ 1,504,847,651 ​ 1,449,144,572 ​ (437,250,126) ​ (406,294,494) ​ (372,325,894) ​ 3,904,732,890 ​ 4,262,591,097 ​ 4,379,000,090 Energy sales ​ 2,476,814,605 ​ 2,695,962,741 ​ 2,625,836,969 ​ 1,590,441,019 ​ 1,455,710,472 ​ 1,334,971,825 ​ (487,522,020) ​ (460,714,334) ​ (405,592,652) ​ 3,579,733,604 ​ 3,690,958,879 ​ 3,555,216,142 Other sales ​ 224,001,691 ​ 463,955,105 ​ 672,104,106 ​ 7,436,464 ​ 5,416,211 ​ 6,719,051 ​ 39,143,080 ​ 41,171,562 ​ 38,084,659 ​ 270,581,235 ​ 510,542,878 ​ 716,907,816 Other services rendered ​ 5,992,887 ​ 4,120,094 ​ 4,240,337 ​ 37,296,350 ​ 43,720,968 ​ 107,453,696 ​ 11,128,814 ​ 13,248,278 ​ (4,817,901) ​ 54,418,051 ​ 61,089,340 ​ 106,876,132 Other operating income ​ 77,575,958 ​ 112,348,998 ​ 575,577,101 ​ 6,235,922 ​ 6,771,335 ​ 5,577,352 ​ (1,409,477) ​ (1,465,437) ​ (3,722,680) ​ 82,402,403 ​ 117,654,896 ​ 577,431,773 ​ ​ ​ ​ ​ ​ ​ ​ ​ ​ ​ ​ ​ ​ ​ ​ ​ ​ ​ ​ ​ ​ ​ ​ ​ RAW MATERIALS AND CONSUMABLES USED ​ (1,845,817,132) ​ (2,077,670,582) ​ (2,573,293,127) ​ (1,467,109,226) ​ (1,321,193,173) ​ (1,194,700,166) ​ 407,357,444 ​ 403,278,296 ​ 368,469,226 ​ (2,905,568,914) ​ (2,995,585,459) ​ (3,399,524,067) Energy purchases ​ (976,134,775) ​ (948,153,270) ​ (1,102,539,973) ​ (1,353,035,134) ​ (1,235,044,187) ​ (1,139,342,609) ​ 413,827,449 ​ 397,914,613 ​ 356,664,541 ​ (1,915,342,460) ​ (1,785,282,844) ​ (1,885,218,041) Fuel consumption ​ (334,665,363) ​ (536,292,557) ​ (587,063,837) ​ — ​ — ​ — ​ — ​ — ​ — ​ (334,665,363) ​ (536,292,557) ​ (587,063,837) Transportation expenses ​ (318,675,365) ​ (290,452,424) ​ (305,760,332) ​ (54,916,726) ​ (52,134,074) ​ (17,909,689) ​ 17,371,321 ​ 20,994,700 ​ 28,150,078 ​ (356,220,770) ​ (321,591,798) ​ (295,519,943) Other miscellaneous supplies and services ​ (216,341,629) ​ (302,772,331) ​ (577,928,985) ​ (59,157,366) ​ (34,014,912) ​ (37,447,868) ​ (23,841,326) ​ (15,631,017) ​ (16,345,393) ​ (299,340,321) ​ (352,418,260) ​ (631,722,246) ​ ​ ​ ​ ​ ​ ​ ​ ​ ​ ​ ​ ​ ​ ​ ​ ​ ​ ​ ​ ​ ​ ​ ​ ​ CONTRIBUTION MARGIN ​ 938,568,009 ​ 1,198,716,356 ​ 1,304,465,386 ​ 174,300,529 ​ 190,425,813 ​ 260,021,758 ​ (31,302,159) ​ (4,481,635) ​ (7,579,348) ​ 1,081,566,379 ​ 1,384,660,534 ​ 1,556,907,796 ​ ​ ​ ​ ​ ​ ​ ​ ​ ​ ​ ​ ​ ​ ​ ​ ​ ​ ​ ​ ​ ​ ​ ​ ​ Other work performed by the entity and capitalized ​ 22,404,218 ​ 25,505,720 ​ 23,738,963 ​ 12,853,893 ​ 11,265,189 ​ 16,574,703 ​ 5,474,430 ​ 2,858,557 ​ 4,256,019 ​ 40,732,541 ​ 39,629,466 ​ 44,569,685 Employee benefits expense ​ (75,311,306) ​ (86,389,203) ​ (72,744,313) ​ (42,240,347) ​ (37,799,634) ​ (39,078,134) ​ (46,385,481) ​ (48,598,963) ​ (46,416,946) ​ (163,937,134) ​ (172,787,800) ​ (158,239,393) Other expenses, by nature ​ (162,972,834) ​ (146,245,510) ​ (195,666,710) ​ (84,444,936) ​ (71,513,304) ​ (77,662,552) ​ 10,217,580 ​ 5,214,949 ​ 4,294,415 ​ (237,200,190) ​ (212,543,865) ​ (269,034,847) ​ ​ ​ ​ ​ ​ ​ ​ ​ ​ ​ ​ ​ ​ ​ ​ ​ ​ ​ ​ ​ ​ ​ ​ ​ GROSS OPERATING INCOME ​ 722,688,087 ​ 991,587,363 ​ 1,059,793,326 ​ 60,469,139 ​ 92,378,064 ​ 159,855,775 ​ (61,995,630) ​ (45,007,092) ​ (45,445,860) ​ 721,161,596 ​ 1,038,958,335 ​ 1,174,203,241 ​ ​ ​ ​ ​ ​ ​ ​ ​ ​ ​ ​ ​ ​ ​ ​ ​ ​ ​ ​ ​ ​ ​ ​ ​ Depreciation and amortization expense ​ (235,988,508) ​ (200,466,363) ​ (183,459,507) ​ (54,844,885) ​ (50,976,045) ​ (56,293,022) ​ (4,635,585) ​ (1,957,376) ​ 1,479,578 ​ (295,468,978) ​ (253,399,784) ​ (238,272,951) Impairment losses (reversal of impairment losses) recognized in profit or loss ​ (34,203,486) ​ (7,023,888) ​ (2,286,438) ​ — ​ — ​ — ​ — ​ — ​ 738,739 ​ (34,203,486) ​ (7,023,888) ​ (1,547,699) Impairment gains and reversals of impairment losses (Impairment losses) determined in accordance with IFRS 9. ​ (594,370) ​ 90,538 ​ (1,992,280) ​ (17,842,904) ​ (10,068,805) ​ (20,030,616) ​ 7,418 ​ (795,178) ​ (2,458) ​ (18,429,856) ​ (10,773,445) ​ (22,025,354) ​ ​ ​ ​ ​ ​ ​ ​ ​ ​ ​ ​ ​ ​ ​ ​ ​ ​ ​ ​ ​ ​ ​ ​ ​ OPERATING INCOME ​ 451,901,723 ​ 784,187,650 ​ 872,055,101 ​ (12,218,650) ​ 31,333,214 ​ 83,532,137 ​ (66,623,797) ​ (47,759,646) ​ (43,230,001) ​ 373,059,276 ​ 767,761,218 ​ 912,357,237 ​ ​ ​ ​ ​ ​ ​ ​ ​ ​ ​ ​ ​ ​ ​ ​ ​ ​ ​ ​ ​ ​ ​ ​ ​ FINANCIAL RESULT ​ (123,513,540) ​ (23,516,358) ​ (85,132,092) ​ (23,360,369) ​ (22,406,029) ​ (20,577,980) ​ (8,335,783) ​ (42,461,980) ​ (13,229,033) ​ (155,209,692) ​ (88,384,367) ​ (118,939,105) Financial income ​ 47,858,387 ​ 89,621,150 ​ 13,008,285 ​ 33,153,908 ​ 35,168,522 ​ 29,585,814 ​ (2,729,852) ​ 9,464,164 ​ 7,820,486 ​ 78,282,443 ​ 134,253,836 ​ 50,414,585 Cash and cash equivalents ​ 3,002,395 ​ 651,382 ​ 18,295 ​ 84,365 ​ 2,946,011 ​ 4,038,512 ​ 17,828,481 ​ 31,005,795 ​ 15,842,151 ​ 20,915,241 ​ 34,603,188 ​ 19,898,958 Other financial income ​ 44,855,992 ​ 88,969,768 ​ 12,989,990 ​ 33,069,543 ​ 32,222,511 ​ 25,547,302 ​ (20,558,333) ​ (21,541,631) ​ (8,021,665) ​ 57,367,202 ​ 99,650,648 ​ 30,515,627 Financial costs ​ (161,085,122) ​ (147,833,749) ​ (115,872,168) ​ (54,864,611) ​ (55,938,128) ​ (50,482,680) ​ (16,634,529) ​ (43,295,679) ​ (27,263,185) ​ (232,584,262) ​ (247,067,556) ​ (193,618,033) Bank loans ​ (248) ​ (13,677) ​ (347,388) ​ (100) ​ (12,988) ​ (184) ​ (50,672,257) ​ (31,790,880) ​ (11,242,572) ​ (50,672,605) ​ (31,817,545) ​ (11,590,144) Secured and unsecured obligations ​ (40,980,417) ​ (48,465,752) ​ (50,378,424) ​ — ​ — ​ — ​ (46,619,308) ​ (40,692,700) ​ (42,035,639) ​ (87,599,725) ​ (89,158,452) ​ (92,414,063) Other ​ (120,104,457) ​ (99,354,320) ​ (65,146,356) ​ (54,864,511) ​ (55,925,140) ​ (50,482,496) ​ 80,657,036 ​ 29,187,901 ​ 26,015,026 ​ (94,311,932) ​ (126,091,559) ​ (89,613,826) Income from indexation units ​ 16,992,481 ​ 19,385,143 ​ 609,680 ​ 753,498 ​ 5,199,031 ​ 4,023,279 ​ 3,078,206 ​ 701,529 ​ 1,229,931 ​ 20,824,185 ​ 25,285,703 ​ 5,862,890 Foreign exchange profits (losses) ​ (27,279,286) ​ 15,311,098 ​ 17,122,111 ​ (2,403,164) ​ (6,835,454) ​ (3,704,393) ​ 7,950,392 ​ (9,331,994) ​ 4,983,735 ​ (21,732,058) ​ (856,350) ​ 18,401,453 ​ ​ ​ ​ ​ ​ ​ ​ ​ ​ ​ ​ ​ ​ ​ ​ ​ ​ ​ ​ ​ ​ ​ ​ ​ Share of profit (loss) of associates and joint ventures accounted for using the equity method ​ 8,860,379 ​ 6,802,958 ​ 4,014,081 ​ — ​ — ​ — ​ (446,704) ​ (1,100,870) ​ (732,840) ​ 8,413,675 ​ 5,702,088 ​ 3,281,241 Other gains (losses) ​ 233,792 ​ 8,285,111 ​ 935,428 ​ — ​ (910,726) ​ — ​ (525,516) ​ 214,472,552 ​ 981,045,868 ​ (291,724) ​ 221,846,937 ​ 981,981,296 Gain (loss) from other investments ​ 233,792 ​ 1,833,289 ​ 124,652 ​ — ​ — ​ — ​ (525,516) ​ 215,618,389 ​ 981,045,868 ​ (291,724) ​ 217,451,678 ​ 981,170,520 Gain (loss) from the sale of assets ​ — ​ 6,451,822 ​ 810,776 ​ — ​ (910,726) ​ — ​ — ​ (1,145,837) ​ — ​ — ​ 4,395,259 ​ 810,776 ​ ​ ​ ​ ​ ​ ​ ​ ​ ​ ​ ​ ​ ​ ​ ​ ​ ​ ​ ​ ​ ​ ​ ​ ​ Profit (loss) before taxes ​ 337,482,354 ​ 775,759,361 ​ 791,872,518 ​ (35,579,019) ​ 8,016,459 ​ 62,954,157 ​ (75,931,800) ​ 123,150,056 ​ 923,853,994 ​ 225,971,535 ​ 906,925,876 ​ 1,778,680,669 ​ ​ ​ ​ ​ ​ ​ ​ ​ ​ ​ ​ ​ ​ ​ ​ ​ ​ ​ ​ ​ ​ ​ ​ ​ Income tax ​ (58,822,194) ​ (191,408,432) ​ (151,330,979) ​ 10,093,354 ​ 5,986,351 ​ 7,698,062 ​ 13,800,276 ​ (41,490,404) ​ (326,063,963) ​ (34,928,564) ​ (226,912,485) ​ (469,696,880) ​ ​ — ​ ​ ​ ​ ​ — ​ ​ ​ ​ ​ — ​ ​ ​ ​ ​ — ​ ​ ​ ​ PROFIT (LOSS) ​ 278,660,160 ​ 584,350,929 ​ 640,541,539 ​ (25,485,665) ​ 14,002,810 ​ 70,652,219 ​ (62,131,524) ​ 81,659,652 ​ 597,790,031 ​ 191,042,971 ​ 680,013,391 ​ 1,308,983,789 ​ ​ ​ ​ ​ ​ ​ ​ ​ ​ ​ ​ ​ ​ ​ ​ ​ ​ ​ ​ ​ ​ ​ ​ ​ Profit (loss) attributable to ​ 278,660,160 ​ 584,350,929 ​ 640,541,539 ​ (25,485,665) ​ 14,002,810 ​ 70,652,219 ​ (62,131,524) ​ 81,659,652 ​ 597,790,031 ​ 191,042,971 ​ 680,013,391 ​ 1,308,983,789 Profit (loss) attributable to owners of the parent ​ — ​ — ​ ​ ​ — ​ — ​ — ​ — ​ — ​ — ​ 145,112,153 ​ 633,455,775 ​ 1,252,082,258 Profit (loss) attributable to non-controlling interests ​ — ​ — ​ ​ ​ — ​ — ​ — ​ — ​ — ​ — ​ 45,930,818 ​ 46,557,616 ​ 56,901,531 ​ ​ ​ ​ ​ ​ ​ ​ ​ ​ ​ ​ ​ ​ ​ ​ ​ ​ ​ ​ ​ ​ ​ ​ ​ ​ ​ Generation ​ Distribution and Networks ​ Holdings and eliminations ​ Total ​ 12-31-2024 12-31-2023 12-31-2022 12-31-2024 12-31-2023 12-31-2022 12-31-2024 12-31-2023 12-31-2022 12-31-2024 12-31-2023 12-31-2022 ​ ​ ThCh$ ​ ThCh$ ​ ThCh$ ​ ThCh$ ​ ThCh$ ​ ThCh$ ​ ThCh$ ​ ThCh$ ​ ThCh$ ​ ThCh$ ​ ThCh$ ​ ThCh$ STATEMENT OF CASH FLOWS ​ ​ ​ ​ ​ ​ ​ ​ ​ ​ ​ ​ ​ ​ ​ ​ ​ ​ ​ ​ ​ ​ ​ ​ Net cash flows from (used in) operating activities ​ 1,536,637,041 ​ 940,980,864 ​ 689,196,260 ​ 58,550,733 ​ 96,049,904 ​ 91,074,469 ​ (64,281,898) ​ (331,368,523) ​ (35,491,916) ​ 1,530,905,876 ​ 705,662,245 ​ 744,778,813 Net cash flows from (used in) investing activities ​ (825,484,908) ​ (589,841,542) ​ (990,157,962) ​ (68,767,691) ​ (99,120,863) ​ (98,077,760) ​ 198,153,195 ​ 602,724,068 ​ 1,543,807,101 ​ (696,099,404) ​ (86,238,337) ​ 455,571,379 Net cash flows from (used in) financing activities ​ (665,526,190) ​ (155,850,946) ​ 315,350,620 ​ 10,434,579 ​ 8,624,953 ​ 9,965,731 ​ (378,101,708) ​ (787,009,650) ​ (953,972,710) ​ (1,033,193,319) ​ (934,235,643) ​ (628,656,359)</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 (Tables)</t>
        </is>
      </c>
      <c r="B1" s="2" t="inlineStr">
        <is>
          <t>12 Months Ended</t>
        </is>
      </c>
    </row>
    <row r="2">
      <c r="B2" s="2" t="inlineStr">
        <is>
          <t>Dec. 31, 2024</t>
        </is>
      </c>
    </row>
    <row r="3">
      <c r="A3" s="3" t="inlineStr">
        <is>
          <t>GUARANTEES WITH THIRD PARTIES, CONTINGENT ASSETS AND, LIABILITIES, AND OTHER COMMITMENTS</t>
        </is>
      </c>
      <c r="B3" s="4" t="inlineStr">
        <is>
          <t xml:space="preserve"> </t>
        </is>
      </c>
    </row>
    <row r="4">
      <c r="A4" s="4" t="inlineStr">
        <is>
          <t>Summary of Indirect Guarantees</t>
        </is>
      </c>
      <c r="B4" s="4" t="inlineStr">
        <is>
          <t>​ ​ ​ ​ ​ ​ ​ ​ ​ ​ ​ ​ ​ ​ ​ ​ ​ ​ ​ ​ ​ ​ ​ ​ ​ ​ Debtor ​ Guarantee ​ Outstanding balance as of Contract Maturity Creditor of Guarantee Company Relationship Guarantor Type of Guarantee Currency 12-31-2024 ThCh$ 12-31-2023 ThCh$ Enel Energy Efficiency &amp; Renewables FL (LATAM) C &amp; D ​ December 2038 ​ European Investment Bank ​ Enel Chile ​ Parent ​ Enel SpA (*) ​ Guarantor ​ US$ ​ 99,079,122 ​ 87,211,501 Up to USD 286M Facility Agreement ​ December 2037 ​ Citibank N.A. - London Branch ​ Enel Chile ​ Parent ​ Enel SpA ​ Guarantor ​ US$ ​ 285,912,642 ​ - Total ​ ​ ​ ​ ​ ​ ​ ​ ​ ​ ​ ​ ​ ​ ​ 384,991,764 ​ 87,211,501 (*) Corresponds to a guarantee for 20% of the debt. The credit includes another guarantee with SACE (Italian Export Credit Agency) for the remaining 80%.</t>
        </is>
      </c>
    </row>
    <row r="5">
      <c r="A5" s="4" t="inlineStr">
        <is>
          <t>Schedule of financial debt contracts contain cross default clauses</t>
        </is>
      </c>
      <c r="B5" s="4" t="inlineStr">
        <is>
          <t>​ ​ ​ ​ ​ ​ ​ ​ ​ ​ ​ Financial restrictions Enel Chile Enel Chile Enel Chile ​ Enel Chile Instrument type with restriction ​ Cred. with Fin. Inst. ​ Cred. with Fin. Inst. ​ Uncommitted line of credit ​ Yankee bonds ​ Restriction to be fulfilled by Informant or Subsidiary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held by Enel Generación Chile, for any amount past due. ​ Any financial debt that Enel Chile maintains, for any amount past due, and that the principal of the debt that gives rise to the cross default exceeds US$150 million in an individual debt. ​ Creditor ​ DNB Bank ASA (Administrative Agent) ​ Corporación Andina de Fomento, Citibank, European Investment Bank and Scotiabank Chile ​ BCI ​ Bank of New York Mellon (Bondholder Representative) ​ Registration Number ​ - ​ - ​ - ​ ISIN: US29278DAA37 ​ Name of financial indicator or ratio ​ Cross default ​ Cross default ​ Cross default ​ Cross default ​ Measurement frequency ​ Quarterly ​ Quarterly ​ Quarterly ​ Quarterly ​ Calculation mechanism or definition of the indicator or ratio ​ Debt past due higher than US$150 million of principal individually. ​ Debt past due higher than US$150 million of principal individually. ​ Delinquent debt. ​ Debt past due higher than US$150 million of principal individually. ​ Restriction that must be fulfilled (Range, Value and Unit of measure) ​ Not having individual debts past due higher than US$150 million. ​ Not having individual debts past due higher than US$150 million. ​ Not have individual debts past due. ​ Not having individual debts past due higher than US$150 million. ​ Indicator or ratio determined by the company ​ There are no outstanding debts for an individual amount higher than US$150 million. ​ There are no outstanding debts for an individual amount higher than US$150 million. ​ There are no delinquent debts. ​ There are no outstanding debts for an individual amount higher than US$150 million. ​ Compliance YES/NO ​ Yes ​ Yes ​ Yes ​ Yes ​ Accounts used in the calculation of the indicator or ratio ​ - ​ - ​ - ​ - ​ ​ ​ ​ ​ ​ ​ ​ ​ ​ ​ ​ ​ Financial restrictions ​ Enel Generación Chile ​ Enel Generación Chile ​ Enel Generación Chile ​ Enel Distribución Chile ​ Instrument type with restriction ​ Yankee bonds ​ Series H and M Bonds ​ Uncommitted line of credit ​ Uncommitted line of credit ​ Restriction to be fulfilled by Informant or Subsidiary ​ Any financial debt held by Enel Generación Chile or its Chilean subsidiaries, for any amount in default, and that the principal amount of the debt giving rise to the cross default exceeds US$30 million in an individual debt. ​ Any financial debt held by Enel Generación Chile, for any amount in default, and that the principal amount of the debt giving rise to the cross default exceeds US$50 million in an individual debt. ​ Any financial debt held by Enel Generación Chile, for any amount in arrears. ​ Any financial debt held by Enel Distribución Chile, for any amount in arrears. ​ Creditor ​ Bank of New York Mellon (Bondholder Representative) ​ Banco Santander Chile (Bondholders' Representative) ​ Banco Santander Chile and Scotiabank Chile ​ Banco Santander Chile and Scotiabank Chile ​ Registration Number ​ ISIN: US29244TAC53; US29244TAB7; US29244TAA9 ​ CMF Securities Registry Registration No. 317 for Series H and No. 522 for Series M ​ - ​ - ​ Name of financial indicator or ratio ​ Cross default ​ Cross default ​ Cross default ​ Cross default ​ Measurement frequency ​ Quarterly ​ Quarterly ​ Quarterly ​ Quarterly ​ Calculation mechanism or definition of the indicator or ratio ​ Debt in arrears greater than US$30 million principal amount on an individual basis. ​ Debt in arrears greater than US$50 million principal amount on an individual basis. ​ Delinquent debt. ​ Delinquent debt. ​ Restriction that must be fulfilled (Range, Value and Unit of measure) ​ Not to have individual debts in arrears in excess of US$30 million. ​ Not to have individual debts in arrears in excess of US$50 million. ​ Not have individual debts past due. ​ Not have individual debts past due. ​ Indicator or ratio determined by the company ​ There are no delinquent debts in excess of US$30 million on an individual basis. ​ There are no delinquent debts in excess of US$50 million on an individual basis. ​ There are no delinquent debts. ​ There are no delinquent debts. ​ Compliance YES/NO ​ Yes ​ Yes ​ Yes ​ Yes ​ Accounts used in the calculation of the indicator or ratio ​ - ​ - ​ - ​ - ​</t>
        </is>
      </c>
    </row>
    <row r="6">
      <c r="A6" s="4" t="inlineStr">
        <is>
          <t>Schedule of financial covenants</t>
        </is>
      </c>
      <c r="B6" s="4" t="inlineStr">
        <is>
          <t>​ ​ ​ ​ ​ ​ ​ ​ ​ ​ Financial restrictions ​ Enel Generación Chile ​ Enel Generación Chile ​ Enel Generación Chile ​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Minimum Equity of Ch$761,661 million, a limit that is updated at the end of each fiscal year, as established in the contract. ​ Maintain a Financial Expense Coverage ratio of greater than or equal to 1.85. ​ Maintain a Net Active Position with Related Companies not exceeding the equivalent amount in Chilean pesos, legal tender, of US$500 million, according to the exchange rate observed on the date of its calculation. Creditor ​ Banco Santander Chile (Bondholders' Representative) ​ Banco Santander Chile (Bondholders' Representative) ​ Banco Santander Chile (Bondholders' Representative) ​ Banco Santander Chile (Bondholders' Representative) Registration Number ​ Registration with the CMF Securities Registry No. 317 for Series H and No. 522 for Series M ​ Registration with the CMF Securities Registry No. 317 for Series H and No. 522 for Series M ​ Registration with the CMF Securities Registry No. 317 for Series H and No. 522 for Series M ​ Registration with the Securities Registry with CMF No. 317 Name of financial indicator or ratio ​ Consolidated Indebtedness Level ​ Equity Attributable to the Parent ​ Financial Expenses Coverage rate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Receivables due from Related Parties of Current and Non-Current Assets and ii) the sum of Payables due to Related Parties,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16 ​ $2,725,132 million ​ 19.37 ​ US$206.67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vironment (Tables)</t>
        </is>
      </c>
      <c r="B1" s="2" t="inlineStr">
        <is>
          <t>12 Months Ended</t>
        </is>
      </c>
    </row>
    <row r="2">
      <c r="B2" s="2" t="inlineStr">
        <is>
          <t>Dec. 31, 2024</t>
        </is>
      </c>
    </row>
    <row r="3">
      <c r="A3" s="3" t="inlineStr">
        <is>
          <t>ENVIRONMENT</t>
        </is>
      </c>
      <c r="B3" s="4" t="inlineStr">
        <is>
          <t xml:space="preserve"> </t>
        </is>
      </c>
    </row>
    <row r="4">
      <c r="A4" s="4" t="inlineStr">
        <is>
          <t>Summary of Environmental Expenses</t>
        </is>
      </c>
      <c r="B4" s="4" t="inlineStr">
        <is>
          <t>​ ​ ​ ​ ​ ​ ​ ​ ​ ​ ​ ​ ​ ​ ​ ​ ​ ​ ​ ​ ​ ​ ​ ​ ​ ​ ​ ​ ​ ​ ​ ​ ​ ​ 12-31-2024 ​ ​ ​ ​ ​ ​ ​ 12-31-2023 Disbursing Company ​ Project Name ​ Environmental Description ​ Project status [Completed, in progress] ​ Disbursement amount ​ Capitalized amount ​ Expense amount ​ Future disbursement amount ​ Estimated date of future disbursement ​ Total disbursements ​ Amount of prior period disbursement Pehuenche S.A. ​ ​ ​ Waste Management ​ In progress ​ 42,693 ​ — ​ 42,693 ​ — ​ — ​ 42,693 ​ 68,947 ​ ​ Pehuenche power plant ​ Environmental Sanitation ​ In progress ​ 6,652 ​ — ​ 6,652 ​ — ​ — ​ 6,652 ​ 1,707 ​ ​ ​ ​ Environmental materials ​ In progress ​ 5,690 ​ — ​ 5,690 ​ — ​ — ​ 5,690 ​ 18,170 Enel Distribución Chile S.A. ​ Vegetation control in MT/BT ​ Pruning of trees near the media network and low voltage. ​ In progress ​ 3,550,212 ​ — ​ 3,550,212 ​ 8,622,291 ​ 12/31/2025 ​ 12,172,503 ​ 1,532,887 ​ ​ SEF STANDARDIZATION PROJECT (CAPEX) ​ Underground Networks Interaction Project between Enel and Metrogas ​ In progress ​ 612,337 ​ — ​ 612,337 ​ — ​ — ​ 612,337 ​ 639,601 ​ ​ Improvements environmental impact ​ Urban tree planting project (2T) ​ In progress ​ — ​ — ​ — ​ 10,000,000 ​ 12/31/2025 ​ 10,000,000 ​ — ​ ​ ​ ​ Waste recovery initiative (4T) ​ In progress ​ — ​ — ​ — ​ 2,000,000 ​ 12/31/2025 ​ 2,000,000 ​ — ​ ​ ​ ​ Asbestos Storage Project (2T) ​ In progress ​ — ​ — ​ — ​ 7,000,000 ​ 12/31/2025 ​ 7,000,000 ​ — ​ ​ ​ ​ MA Space in the CEO (2T) ​ In progress ​ — ​ — ​ — ​ 12,000,000 ​ 12/31/2025 ​ 12,000,000 ​ —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9,564,824 ​ 7,168,324 ​ 2,396,500 ​ 1,487,715 ​ — ​ 11,052,539 ​ 1,798,851 ​ ​ Environmental expenses, adaptations and certifications, Thermal Power Plants (TP) ​ Studies, monitoring, laboratory analysis, removal and final disposal of solid waste in thermoelectric plants (TP) ​ In progress ​ 1,521,191 ​ 424,705 ​ 1,096,486 ​ 894,654 ​ — ​ 2,415,845 ​ 1,790,310 ​ ​ Environmental expenses, Hydroelectric Power Plants (HP) ​ Studies, monitoring, laboratory analysis, removal and final disposal of solid waste in hydroelectric plants (HP) ​ In progress ​ 378,046 ​ — ​ 378,046 ​ — ​ — ​ 378,046 ​ 502,557 Enel Green Power Chile S.A. ​ Waste management ​ Contracts for the removal of hazardous and non-hazardous waste ​ In progress ​ 436,358 ​ — ​ 436,358 ​ — ​ — ​ 436,358 ​ 91,480 ​ ​ Environmental sanitation ​ Contracts for vector control, deratization, disinfection ​ In progress ​ 49,880 ​ — ​ 49,880 ​ — ​ — ​ 49,880 ​ 22,180 ​ ​ Campaigns and Studies ​ Contracts for Environmental Monitoring ( Flora and Fauna- Archeology, others) ​ In progress ​ 595,261 ​ — ​ 595,261 ​ — ​ — ​ 595,261 ​ — ​ ​ Environmental materials ​ Buy environmental materials (containers, spill kit, others) ​ In progress ​ 38,663 ​ — ​ 38,663 ​ — ​ — ​ 38,663 ​ 19,073 ​ ​ Outsourced services ​ Other services (contracts with third parties) ​ In progress ​ 32,667 ​ — ​ 32,667 ​ — ​ — ​ 32,667 ​ 83,111 ​ ​ Household waste removal ​ Household / domestic waste removal contract (payment of municipal retreat) ​ In progress ​ 22,132 ​ — ​ 22,132 ​ — ​ — ​ 22,132 ​ 6,177 ​ ​ Environmental Travel ​ Tickets - accommodation and travel allowance for site visits to facilities ​ In progress ​ 124,926 ​ — ​ 124,926 ​ — ​ — ​ 124,926 ​ — ​ ​ Legal requirements contract ​ Environmental and sectorial permit management contract. ​ In progress ​ 193,742 ​ — ​ 193,742 ​ — ​ — ​ 193,742 ​ 27,037 ​ ​ Rent/vehicle expenses ​ Vehicle rental for environmental trips (field visits / Plants) ​ In progress ​ 8,526 ​ — ​ 8,526 ​ — ​ — ​ 8,526 ​ 41,615 ​ ​ Bird collision monitoring contract ​ Bird Collision Monitoring Contract ​ In progress ​ 10,760 ​ — ​ 10,760 ​ — ​ — ​ 10,760 ​ 388,175 Geotérmica del Norte S.A. ​ Waste management ​ Contracts for removal of hazardous and non-hazardous waste ​ In progress ​ 63,192 ​ — ​ 63,192 ​ — ​ — ​ 63,192 ​ 13,607 ​ ​ Environmental sanitation ​ Contracts for vector control, deratization, disinfection. ​ In progress ​ 4,380 ​ — ​ 4,380 ​ — ​ — ​ 4,380 ​ 8,630 ​ ​ Campaigns and Studies ​ Contracts for Environmental Monitoring (Birds Collision - Flora and Fauna - Archeology, others) ​ In progress ​ 366,260 ​ — ​ 366,260 ​ — ​ — ​ 366,260 ​ 275,403 ​ ​ Permitting framework agreement ​ Management contract for environmental and sectoral permits ​ In progress ​ 18,821 ​ — ​ 18,821 ​ — ​ — ​ 18,821 ​ 30,286 Parque Eólico Talinay Oriente S.A. ​ Environmental sanitation ​ Contracts for vector control, deratization, disinfection. ​ In progress ​ 11,763 ​ — ​ 11,763 ​ — ​ — ​ 11,763 ​ 1,251 ​ ​ Campaigns and Studies ​ Contracts for Environmental Monitoring (Birds Collision - Flora and Fauna - Archeology, others) ​ In progress ​ 30,882 ​ — ​ 30,882 ​ — ​ — ​ 30,882 ​ 5,559 ​ ​ Environmental materials ​ Buy environmental materials (containers, spill kit, others) ​ In progress ​ 27,118 ​ — ​ 27,118 ​ — ​ — ​ 27,118 ​ 614 ​ ​ Household waste removal ​ Household / domestic waste removal contract (payment of municipal retreat) ​ In progress ​ 19,664 ​ — ​ 19,664 ​ — ​ — ​ 19,664 ​ — ​ ​ ​ ​ Household / domestic waste removal contract ​ In progress ​ 21,942 ​ — ​ 21,942 ​ — ​ — ​ 21,942 ​ 11,713 ​ ​ ​ ​ Total ​ ​ ​ 17,758,581 ​ 7,593,029 ​ 10,165,552 ​ 42,004,660 ​ ​ ​ 59,763,241 ​ 7,378,941 ​ ​ ​ ​ ​ ​ ​ ​ ​ ​ ​ ​ ​ ​ ​ ​ ​ ​ ​ ​ ​ ​ ​ ​ ​ ​ ​ ​ 12-31-2023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34,473 ​ — ​ 34,473 ​ 34,473 ​ 12-31-2024 ​ 68,946 ​ ​ ​ ​ Environmental Sanitation ​ In progress ​ 854 ​ — ​ 854 ​ 854 ​ 12/31/2024 ​ 1,708 ​ ​ ​ ​ Materials Environment ​ In progress ​ 9,085 ​ — ​ 9,085 ​ 9,085 ​ 12/31/2024 ​ 18,170 Enel Distribución Chile S.A. ​ Vegetation control in MT/BT ​ Pruning of trees near the media network and low voltage. ​ In progress ​ 1,532,887 ​ — ​ 1,532,887 ​ — ​ — ​ 1,532,887 ​ ​ Improvements in the MT network ​ Replacement underground transformers by Technical Standard (PCB) ​ Completed ​ 230,606 ​ 230,606 ​ — ​ — ​ — ​ 230,606 ​ ​ SEF STANDARDIZATION PROJECT (CAPEX) ​ Underground Networks Interaction Project between Enel and Metrogas ​ In progress ​ 639,601 ​ 639,601 ​ — ​ — ​ — ​ 639,601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587,545 ​ 105,196 ​ 482,349 ​ 1,211,306 ​ 12/31/2024 ​ 1,798,851 ​ ​ Environmental expenses, adaptations and certifications, Thermal Power Plants (TP) ​ Studies, monitoring, laboratory analysis, removal and final disposal of solid waste in thermoelectric plants (TP) ​ In progress ​ 1,174,689 ​ 436,295 ​ 738,394 ​ 615,621 ​ 12/31/2024 ​ 1,790,310 ​ ​ Environmental expenses, Hydroelectric Power Plants (HP) ​ Studies, monitoring, laboratory analysis, removal and final disposal of solid waste in hydroelectric plants (HP) ​ In progress ​ 143,262 ​ — ​ 143,262 ​ 359,295 ​ 12/31/2024 ​ 502,557 Enel Green Power Chile S.A. ​ Waste management ​ Contracts for the removal of hazardous and non-hazardous waste ​ In progress ​ 91,480 ​ — ​ 91,480 ​ — ​ — ​ 91,480 ​ ​ Environmental sanitation ​ Contracts for vector control, deratization, disinfection. ​ In progress ​ 22,180 ​ — ​ 22,180 ​ — ​ — ​ 22,180 ​ ​ Water analysis ​ Monitoring and analysis of drinking water and sewage ​ In progress ​ 58,235 ​ — ​ 58,235 ​ — ​ — ​ 58,235 ​ ​ Environmental materials ​ Buy environmental materials (containers, spill kit, others) ​ In progress ​ 19,073 ​ — ​ 19,073 ​ — ​ — ​ 19,073 ​ ​ Sewage treatment plant ​ Contract for removal and cleaning of pits and sewage ​ In progress ​ 22,707 ​ — ​ 22,707 ​ — ​ — ​ 22,707 ​ ​ Outsourced services ​ Other services (contracts with third parties) ​ In progress ​ 83,111 ​ — ​ 83,111 ​ — ​ — ​ 83,111 ​ ​ Permitting framework agreement ​ Management contract for environmental and sectoral permits ​ In progress ​ 108,170 ​ — ​ 108,170 ​ — ​ — ​ 108,170 ​ ​ Domestic waste removal ​ Household / domestic waste removal contract (payment of municipal retreat) ​ In progress ​ 6,177 ​ — ​ 6,177 ​ — ​ — ​ 6,177 ​ ​ Legal requirement contract ​ Environmental and sectorial permit management contract. ​ In progress ​ 27,037 ​ — ​ 27,037 ​ — ​ — ​ 27,037 ​ ​ Rent/vehicle expenses ​ Vehicle rental for environmental trips (field visits / Plants) ​ In progress ​ 41,615 ​ — ​ 41,615 ​ — ​ — ​ 41,615 ​ ​ Bird collision monitoring contract ​ Bird collision monitoring contract ​ In progress ​ 388,175 ​ — ​ 388,175 ​ — ​ — ​ 388,175 ​ ​ Wildlife monitoring ​ Contracts for Environmental Monitoring (Wildlife) ​ In progress ​ 100,470 ​ — ​ 100,470 ​ — ​ — ​ 100,470 ​ ​ Archaeological monitoring ​ Monitoring of archaeological sites ​ In progress ​ 36,972 ​ — ​ 36,972 ​ — ​ — ​ 36,972 ​ ​ Noise monitoring ​ Noise monitoring ​ In progress ​ 30,545 ​ — ​ 30,545 ​ — ​ — ​ 30,545 Geotérmica del Norte S.A. ​ Waste management ​ Contracts for removal of hazardous and non-hazardous waste ​ In progress ​ 13,607 ​ — ​ 13,607 ​ — ​ — ​ 13,607 ​ ​ Environmental sanitation ​ Contracts for vector control, deratization, disinfection. ​ In progress ​ 8,630 ​ — ​ 8,630 ​ — ​ — ​ 8,630 ​ ​ Water analysis ​ Monitoring and analysis of potable water and wastewater ​ In progress ​ 15,675 ​ — ​ 15,676 ​ — ​ — ​ 15,675 ​ ​ Environmental materials ​ Purchase of environmental materials (containers, anti-leak kits, others) ​ In progress ​ 275,403 ​ — ​ 275,403 ​ — ​ — ​ 275,403 ​ ​ Sewage treatment plant ​ Contract for removal and cleaning of pits and sewage ​ In progress ​ 613 ​ — ​ 613 ​ — ​ — ​ 613 ​ ​ Permitting framework agreement ​ Management contract for environmental and sectoral permits ​ In progress ​ 1,140 ​ — ​ 1,140 ​ — ​ — ​ 1,140 ​ ​ Outsourced services ​ Other services (contracts with third parties) ​ In progress ​ 30,286 ​ 30,286 ​ 30,286 ​ — ​ — ​ 30,286 Parque Eólico Talinay Oriente S.A. ​ Water analysis ​ Monitoring and analysis of potable water and wastewater ​ In progress ​ 15,903 ​ — ​ 15,903 ​ — ​ — ​ 15,903 ​ ​ Campaigns and studies ​ Contracts for Environmental Monitoring (Birds - Flora and Fauna - Archaeology, etc.) ​ In progress ​ 1,251 ​ — ​ 1,251 ​ — ​ — ​ 1,251 ​ ​ Water analysis ​ Monitoring and analysis of potable water and wastewater ​ In progress ​ 5,478 ​ — ​ 5,478 ​ — ​ — ​ 5,478 ​ ​ Campaigns and studies ​ Contracts for Environmental Monitoring (Birds - Flora and Fauna - Archaeology, etc.) ​ In progress ​ 5,559 ​ — ​ 5,559 ​ — ​ — ​ 5,559 ​ ​ Environmental materials ​ Purchase of environmental materials (containers, anti-leak kits, others) ​ In progress ​ 614 ​ — ​ 614 ​ — ​ — ​ 614 ​ ​ Sewage treatment plant ​ Contract for removal and cleaning of pits and sewage ​ In progress ​ 585 ​ — ​ 585 ​ — ​ — ​ 585 ​ ​ Domestic waste removal ​ Household / domestic waste removal contract ​ In progress ​ 11,713 ​ — ​ 11,713 ​ — ​ — ​ 11,713 ​ ​ Bird Collision Monitoring Contract ​ Bird Collision Monitoring Contract ​ In progress ​ 22,203 ​ — ​ 22,203 ​ — ​ — ​ 22,203 ​ ​ ​ ​ Total ​ ​ ​ 5,797,609 ​ 1,441,984 ​ 4,385,912 ​ 2,230,634 ​ ​ ​ 8,028,243 ​ ​ ​ ​ ​ ​ ​ ​ ​ ​ ​ ​ ​ ​ ​ ​ ​ ​ ​ ​ ​ ​ ​ ​ ​ ​ ​ ​ 12-31-2022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29,164 ​ — ​ 29,164 ​ 5,405 ​ 12-31-2023 ​ 34,569 ​ ​ ​ ​ Environmental Sanitation ​ In progress ​ 3,105 ​ — ​ 3,105 ​ 19,298 ​ 12-31-2023 ​ 22,403 ​ ​ ​ ​ Materials Environment ​ In progress ​ 25,144 ​ — ​ 25,144 ​ 24,720 ​ 12-31-2023 ​ 49,864 Enel Distribución Chile S.A. ​ Vegetation Control In At Networks (OPEX) ​ This activity contemplates the maintenance of the band of easement of high voltage lines between 34.5 and 500kv. ​ In progress ​ 525,809 ​ — ​ 525,809 ​ — ​ — ​ 525,809 ​ ​ Vegetation control in MT/BT ​ Pruning of trees near the media network and low voltage. ​ In progress ​ 2,383,970 ​ — ​ 2,383,970 ​ — ​ — ​ 2,383,970 ​ ​ Improvements in the MT network ​ Replacement underground transformers by Technical Standard (PCB) ​ In progress ​ 139,820 ​ — ​ 139,820 ​ — ​ — ​ 139,820 ​ ​ SEF standardization project (CAPEX) ​ Underground Networks Interaction Project between Enel and Metrogas ​ In progress ​ 2,932,689 ​ — ​ 2,932,689 ​ — ​ —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1,611,874 ​ 689,327 ​ 922,547 ​ 632,635 ​ 12-31-2023 ​ 2,244,509 ​ ​ Environmental expenses, adaptations and certifications, Thermal Power Plants (TP) ​ Studies, monitoring, laboratory analysis, removal and final disposal of solid waste in thermoelectric plants (TP) ​ In progress ​ 1,231,175 ​ 182,861 ​ 1,048,314 ​ 2,120,483 ​ 12-31-2023 ​ 3,351,658 ​ ​ Environmental expenses, Hydroelectric Power Plants (HP) ​ Studies, monitoring, laboratory analysis, removal and final disposal of solid waste in hydroelectric plants (HP) ​ In progress ​ 426,453 ​ — ​ 426,453 ​ 718,751 ​ 12-31-2023 ​ 1,145,204 Enel Green Power Chile S.A. ​ Waste management ​ Contracts for the removal of hazardous and non-hazardous waste ​ In progress ​ 75,422 ​ — ​ 75,422 ​ 193,828 ​ 12-31-2023 ​ 269,250 ​ ​ Environmental sanitation ​ Contracts for vector control, deratization, disinfection ​ In progress ​ 22,316 ​ — ​ 22,316 ​ 195,796 ​ 12-31-2023 ​ 218,112 ​ ​ Water analysis ​ Monitoring and analysis of drinking water and sewage ​ In progress ​ 61,552 ​ — ​ 61,552 ​ 91,153 ​ 12-31-2023 ​ 152,705 ​ ​ Rent/vehicle expenses ​ Vehicle rental for environmental trips (field visits / Plants) ​ In progress ​ 75,481 ​ — ​ 75,481 ​ 114,211 ​ 12-31-2023 ​ 189,692 ​ ​ Campaigns and studies ​ Contracts for Environmental Monitoring (Collision of Birds- Flora and Fauna- Archeology, others) ​ In progress ​ 13,234 ​ — ​ 13,234 ​ 109,770 ​ 12-31-2023 ​ 123,004 ​ ​ Environmental materials ​ Buy environmental materials (containers, spill kit, others) ​ In progress ​ 14,203 ​ — ​ 14,203 ​ 46,944 ​ 12-31-2023 ​ 61,147 ​ ​ Sewage treatment plant ​ Contract for removal and cleaning of pits and sewage ​ In progress ​ 65,043 ​ — ​ 65,043 ​ 110,887 ​ 12-31-2023 ​ 175,930 ​ ​ Outsourced services ​ Other services (contracts with third parties) ​ In progress ​ 10,932 ​ — ​ 10,932 ​ 227,590 ​ 12-31-2023 ​ 238,522 ​ ​ Permitting framework agreement ​ Management contract for environmental and sectoral permits ​ In progress ​ 43,576 ​ — ​ 43,576 ​ 181,299 ​ 12-31-2023 ​ 224,875 ​ ​ Domestic waste removal ​ Household / domestic waste removal contract ​ In progress ​ 78,617 ​ — ​ 78,617 ​ 69,700 ​ 12-31-2023 ​ 148,317 ​ ​ Environment travel ​ Tickets - accommodation and travel allowance for site visits to facilities ​ In progress ​ 49,605 ​ — ​ 49,605 ​ 99,316 ​ 12-31-2023 ​ 148,921 ​ ​ Legal requirement contract ​ Environmental and sectorial permit management contract. ​ In progress ​ 217,870 ​ — ​ 217,870 ​ 617,101 ​ 12-31-2023 ​ 834,971 ​ ​ Bird collision monitoring contract ​ Bird Collision Monitoring Contract ​ In progress ​ 71,680 ​ — ​ 71,680 ​ 63,000 ​ 12-31-2023 ​ 134,680 ​ ​ Waste management ​ Contracts for the removal of hazardous and non-hazardous waste ​ In progress ​ 26,667 ​ — ​ 26,667 ​ 36,764 ​ 12-31-2023 ​ 63,431 ​ ​ Environmental sanitation ​ Contracts for vector control, deratization, disinfection. ​ In progress ​ 2,293 ​ — ​ 2,293 ​ 37,750 ​ 12-31-2023 ​ 40,043 Geotérmica del Norte S.A. ​ Water analysis ​ Monitoring and analysis of drinking water and sewage ​ In progress ​ 5,589 ​ — ​ 5,589 ​ 5,378 ​ 12-31-2023 ​ 10,967 ​ ​ Campaigns and studies ​ Contracts for Environmental Monitoring (Collision of Birds- Flora and Fauna- Archeology, others) ​ In progress ​ 277,126 ​ — ​ 277,126 ​ 406,915 ​ 12-31-2023 ​ 684,041 ​ ​ Environmental materials ​ Buy environmental materials (containers, spill kit, others) ​ In progress ​ 4,209 ​ — ​ 4,209 ​ 5,227 ​ 12-31-2023 ​ 9,436 ​ ​ Sewage treatment plant ​ Contract for removal and cleaning of pits and sewage ​ In progress ​ — ​ — ​ — ​ 3,659 ​ 12-31-2023 ​ 3,659 ​ ​ Permitting framework agreement ​ Management contract for environmental and sectoral permits ​ In progress ​ 31,411 ​ — ​ 31,411 ​ — ​ 12-31-2023 ​ 31,411 ​ ​ Domestic waste removal ​ Household / domestic waste removal contract (payment of municipal retreat) ​ In progress ​ 8,150 ​ — ​ 8,150 ​ 10,950 ​ 12-31-2023 ​ 19,100 ​ ​ Vegetation control in AT networks ​ This activity contemplates the maintenance of the band of easement of high voltage lines between 34.5 and 500kv. ​ In progress ​ 102,015 ​ — ​ 102,015 ​ 142,081 ​ 11-30-2022 ​ 244,096 ​ ​ ​ ​ It consists of cutting branches until reaching the safety conditions that the foliage must be left with respect to the drivers. ​ In progress ​ 223,178 ​ — ​ 223,178 ​ — ​ — ​ 223,178 Enel Transmisión Chile S.A. ​ Environmental management in SSEE ​ The service consists of the maintenance of green areas with replacement of species and grass in Enel substation enclosures ​ In progress ​ 59,999 ​ — ​ 59,999 ​ 81,570 ​ 11-30-2022 ​ 141,569 ​ ​ Environmental management ​ Environmental management of reforestation in the Parque Metropolitano. ​ In progress ​ 7,715 ​ — ​ 7,715 ​ 2,580 ​ 11-30-2022 ​ 10,295 ​ ​ ​ ​ Nests and Others ​ In progress ​ 1,590 ​ — ​ 1,590 ​ 6,010 ​ 11-30-2022 ​ 7,600 ​ ​ Silica gel replacement in power transformers ​ Considers the replacement of silica gel (hygroscopic salt) to one (1) power transformer. ​ Completed ​ 113 ​ — ​ 113 ​ — ​ — ​ 113 Parque Eolico Talinay Oriente S.A. ​ Waste management ​ Contracts for the removal of hazardous and non-hazardous waste ​ In progress ​ 6,496 ​ — ​ 6,496 ​ 7,841 ​ 12-31-2023 ​ 14,337 ​ ​ Environmental sanitation ​ Contracts for vector control, deratization, disinfection. ​ In progress ​ 1,789 ​ — ​ 1,789 ​ 15,642 ​ 12-31-2023 ​ 17,431 ​ ​ Water analysis ​ Monitoring and analysis of drinking water and sewage ​ In progress ​ 4,916 ​ — ​ 4,916 ​ 4,640 ​ 12-31-2023 ​ 9,556 ​ ​ Campaigns and studies ​ Contracts for Environmental Monitoring (Collision of Birds- Flora and Fauna- Archeology, others) ​ In progress ​ 39,093 ​ — ​ 39,093 ​ — ​ - ​ 39,093 ​ ​ Environmental materials ​ Buy environmental materials (containers, spill kit, others) ​ In progress ​ 1,949 ​ — ​ 1,949 ​ 5,227 ​ 12-31-2023 ​ 7,176 ​ ​ Sewage treatment plant ​ Contract for removal and cleaning of pits and sewage ​ In progress ​ — ​ — ​ — ​ 1,830 ​ 12-31-2023 ​ 1,830 ​ ​ Permitting framework agreement ​ Management contract for environmental and sectoral permits ​ In progress ​ 453 ​ — ​ 453 ​ — ​ — ​ 453 ​ ​ Domestic waste removal ​ Household / domestic waste removal contract ​ In progress ​ 8,884 ​ — ​ 8,884 ​ 25,027 ​ 12-31-2023 ​ 33,911 ​ ​ Bird collision monitoring contract ​ Bird collision monitoring contract ​ In progress ​ 41,476 ​ — ​ 41,476 ​ — ​ — ​ 41,476 ​ ​ ​ ​ Total ​ ​ ​ 10,963,845 ​ 872,188 ​ 10,091,657 ​ 6,440,978 ​ ​ ​ 17,404,823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formation on Subsidiaries, Summarized (Tables)</t>
        </is>
      </c>
      <c r="B1" s="2" t="inlineStr">
        <is>
          <t>12 Months Ended</t>
        </is>
      </c>
    </row>
    <row r="2">
      <c r="B2" s="2" t="inlineStr">
        <is>
          <t>Dec. 31, 2024</t>
        </is>
      </c>
    </row>
    <row r="3">
      <c r="A3" s="3" t="inlineStr">
        <is>
          <t>FINANCIAL INFORMATION ON SUBSIDIARIES, SUMMARIZED</t>
        </is>
      </c>
      <c r="B3" s="4" t="inlineStr">
        <is>
          <t xml:space="preserve"> </t>
        </is>
      </c>
    </row>
    <row r="4">
      <c r="A4" s="4" t="inlineStr">
        <is>
          <t>Summary of Financial Information on Subsidiaries</t>
        </is>
      </c>
      <c r="B4" s="4" t="inlineStr">
        <is>
          <t>​ ​ ​ ​ ​ ​ ​ ​ ​ ​ ​ ​ ​ ​ ​ ​ ​ ​ ​ ​ ​ ​ ​ ​ ​ ​ ​ ​ ​ ​ ​ ​ ​ ​ ​ ​ ​ ​ ​ ​ ​ ​ ​ 12-31-2024 ​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669,750,787 ​ 2,213,624,569 ​ 2,883,375,356 ​ 775,649,811 ​ 1,436,878,152 ​ 670,847,393 ​ 2,883,375,356 ​ 1,641,409,755 ​ (1,467,109,226) ​ 174,300,529 ​ 60,469,139 ​ (12,218,650) ​ (23,360,369) ​ (35,579,019) ​ 10,093,354 ​ (25,485,665) ​ (2,704,765) ​ (28,190,430) ​ Enel Generación Chile ​ Separate ​ 1,757,858,299 ​ 2,927,683,402 ​ 4,685,541,701 ​ 1,094,624,777 ​ 853,934,154 ​ 2,736,982,770 ​ 4,685,541,701 ​ 2,961,926,314 ​ (2,339,691,479) ​ 622,234,834 ​ 498,934,150 ​ 441,872,262 ​ (27,920,001) ​ 558,864,064 ​ (82,252,530) ​ 476,611,534 ​ 182,007,551 ​ 658,619,085 ​ Enel Distribución Chile ​ Separate ​ 659,256,202 ​ 2,200,865,345 ​ 2,860,121,547 ​ 764,742,650 ​ 1,436,842,637 ​ 658,536,260 ​ 2,860,121,547 ​ 1,636,765,123 ​ (1,462,595,679) ​ 174,169,443 ​ 60,673,321 ​ (11,000,088) ​ (23,676,847) ​ (34,676,935) ​ 9,678,533 ​ (24,998,402) ​ (2,700,019) ​ (27,698,421) ​ Empresa Eléctrica Pehuenche S.A. ​ Separate ​ 92,706,260 ​ 158,625,979 ​ 251,332,239 ​ 51,508,159 ​ 34,309,142 ​ 165,514,938 ​ 251,332,239 ​ 249,124,751 ​ (16,366,495) ​ 232,758,255 ​ 224,506,165 ​ 217,595,776 ​ 3,797,253 ​ 221,393,029 ​ (59,584,001) ​ 161,809,028 ​ — ​ 161,809,028 ​ Enel X Chile SPA ​ Separate ​ 71,021,967 ​ 79,563,449 ​ 150,585,416 ​ 73,394,163 ​ 87,611,986 ​ (10,420,733) ​ 150,585,416 ​ 47,372,440 ​ (25,938,804) ​ 21,433,636 ​ 2,978,191 ​ 2,051,031 ​ (14,272,853) ​ (12,221,822) ​ 3,517,272 ​ (8,704,550) ​ 17,759 ​ (8,686,791) ​ Enel X Way Chile S.p.A. ​ Separate ​ 16,935,442 ​ 2,544,040 ​ 19,479,482 ​ 6,784,325 ​ 417,771 ​ 12,277,386 ​ 19,479,482 ​ 3,073,703 ​ (2,645,090) ​ 428,613 ​ (1,309,643) ​ (1,508,397) ​ 147,744 ​ (1,360,653) ​ (1,427,097) ​ (2,787,750) ​ (27,715) ​ (2,815,465) ​ Enel Mobility Chile SPA ​ Separate ​ 2,362,663 ​ 8,185,400 ​ 10,548,063 ​ 11,599,376 ​ — ​ (1,051,313) ​ 10,548,063 ​ 690,515 ​ (545,687) ​ 144,828 ​ (1,042,732) ​ (1,427,396) ​ (561,638) ​ (1,989,033) ​ (93,549) ​ (2,082,582) ​ — ​ (2,082,582) ​ Geotérmica del Norte S.A. ​ Separate ​ 52,681,092 ​ 485,600,836 ​ 538,281,928 ​ 38,660,048 ​ 6,749,581 ​ 492,872,299 ​ 538,281,928 ​ 53,157,963 ​ (15,351,291) ​ 37,806,672 ​ 32,362,187 ​ 5,470,154 ​ 7,131,725 ​ 12,601,879 ​ (2,294,234) ​ 10,307,645 ​ 59,315,301 ​ 69,622,946 ​ Parque Eólico Talinay Oriente S.A. ​ Separate ​ 167,635,258 ​ 85,504,106 ​ 253,139,364 ​ 10,572,831 ​ 24,774,608 ​ 217,791,925 ​ 253,139,364 ​ 13,273,053 ​ (1,317,734) ​ 11,955,320 ​ 8,070,944 ​ 445,862 ​ 6,817,527 ​ 7,263,389 ​ (1,898,972) ​ 5,364,417 ​ 26,149,984 ​ 31,514,401 ​ Enel Green Power Chile S.A ​ Separate ​ 164,466,777 ​ 4,241,781,610 ​ 4,406,248,387 ​ 570,623,171 ​ 2,839,560,300 ​ 996,064,916 ​ 4,406,248,387 ​ 614,080,766 ​ (173,871,990) ​ 440,208,775 ​ 353,307,960 ​ 181,693,468 ​ (113,340,043) ​ 68,353,425 ​ (19,489,923) ​ 48,863,502 ​ 117,954,715 ​ 166,818,217 ​ Grupo Enel Green Power Chile ​ Consolidated ​ 355,104,853 ​ 4,330,554,984 ​ 4,685,659,837 ​ 590,177,775 ​ 2,877,283,498 ​ 1,218,198,564 ​ 4,685,659,837 ​ 616,697,946 ​ (130,057,863) ​ 486,640,083 ​ 393,741,092 ​ 186,793,960 ​ (99,390,792) ​ 87,127,765 ​ (23,462,937) ​ 63,664,828 ​ 140,616,668 ​ 204,281,496 ​ Grupo Enel Generación Chile ​ Consolidated ​ 1,805,201,223 ​ 3,002,358,288 ​ 4,807,559,511 ​ 1,182,232,737 ​ 888,026,719 ​ 2,737,300,055 ​ 4,807,559,511 ​ 3,079,772,877 ​ (2,227,757,665) ​ 852,015,212 ​ 723,307,269 ​ 659,468,037 ​ (24,122,748) ​ 644,714,864 ​ (141,836,531) ​ 502,878,333 ​ 185,510,243 ​ 688,388,576 ​ ​ ​ ​ ​ ​ ​ ​ ​ ​ ​ ​ ​ ​ ​ ​ ​ ​ ​ ​ ​ ​ ​ ​ ​ ​ ​ ​ ​ ​ ​ ​ ​ ​ ​ ​ ​ ​ ​ ​ ​ ​ ​ 12-31-2023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36,336,504 ​ 1,849,188,188 ​ 2,385,524,692 ​ 576,000,953 ​ 1,110,485,916 ​ 699,037,823 ​ 2,385,524,692 ​ 1,511,618,986 ​ (1,321,193,173) ​ 190,425,813 ​ 92,378,064 ​ 31,333,214 ​ (22,406,029) ​ 8,016,459 ​ 5,986,351 ​ 14,002,810 ​ 4,256,843 ​ 18,259,653 Enel Generación Chile ​ Separate ​ 1,639,751,390 ​ 2,891,976,787 ​ 4,531,728,177 ​ 1,253,245,045 ​ 874,687,249 ​ 2,403,795,883 ​ 4,531,728,177 ​ 3,093,713,774 ​ (2,492,460,074) ​ 601,253,700 ​ 479,828,601 ​ 421,257,037 ​ 43,699,104 ​ 623,784,931 ​ (111,039,121) ​ 512,745,810 ​ (89,523,631) ​ 423,222,179 Enel Distribución Chile ​ Separate ​ 527,062,985 ​ 1,838,003,681 ​ 2,365,066,666 ​ 565,443,694 ​ 1,110,458,785 ​ 689,164,187 ​ 2,365,066,666 ​ 1,507,064,996 ​ (1,319,758,411) ​ 187,306,585 ​ 90,583,023 ​ 28,536,267 ​ (21,595,248) ​ 6,030,293 ​ 6,318,917 ​ 12,349,210 ​ 4,255,736 ​ 16,604,946 Empresa Eléctrica Pehuenche S.A. ​ Separate ​ 91,177,341 ​ 155,350,662 ​ 246,528,003 ​ 50,383,350 ​ 36,279,770 ​ 159,864,883 ​ 246,528,003 ​ 217,717,148 ​ (7,818,815) ​ 209,898,332 ​ 201,464,786 ​ 194,705,044 ​ 6,861,192 ​ 201,566,236 ​ (53,910,507) ​ 147,655,728 ​ — ​ 147,655,728 Arcadia Generación Solar S.A. (1) ​ Separate ​ — ​ — ​ — ​ — ​ — ​ — ​ — ​ 43,093,497 ​ (908,539) ​ 42,184,958 ​ 30,522,549 ​ 13,883,421 ​ 570,731 ​ 14,454,153 ​ (5,973,184) ​ 8,480,969 ​ 8,442,564 ​ 16,923,533 Enel X Chile SPA ​ Separate ​ 83,136,706 ​ 109,373,485 ​ 192,510,191 ​ 106,830,357 ​ 87,413,776 ​ (1,733,942) ​ 192,510,191 ​ 46,467,999 ​ (18,085,114) ​ 28,382,885 ​ 13,553,843 ​ 12,349,930 ​ (42,751,424) ​ (30,401,494) ​ 8,468,810 ​ (21,932,684) ​ (30,735) ​ (21,963,419) Geotérmica del Norte S.A. ​ Separate ​ 20,720,312 ​ 449,885,526 ​ 470,605,838 ​ 37,049,192 ​ 10,307,294 ​ 423,249,352 ​ 470,605,838 ​ 45,865,852 ​ (11,566,230) ​ 34,299,622 ​ 26,786,584 ​ 4,392,257 ​ (940,485) ​ 3,451,771 ​ (1,209,441) ​ 2,242,330 ​ 10,372,466 ​ 12,614,796 Parque Eólico Talinay Oriente S.A. ​ Separate ​ 138,191,942 ​ 79,433,206 ​ 217,625,148 ​ 7,836,118 ​ 23,511,505 ​ 186,277,525 ​ 217,625,148 ​ 14,016,228 ​ (1,221,066) ​ 12,795,162 ​ 9,457,579 ​ 2,703,605 ​ 6,961,749 ​ 9,665,354 ​ (2,997,342) ​ 6,668,012 ​ 4,646,496 ​ 11,314,508 Enel Green Power Chile S.A ​ Separate ​ 129,441,688 ​ 3,700,078,682 ​ 3,829,520,370 ​ 704,179,322 ​ 2,296,094,345 ​ 829,246,703 ​ 3,829,520,370 ​ 533,135,755 ​ (208,840,806) ​ 324,294,949 ​ 243,660,309 ​ 147,896,440 ​ (81,930,070) ​ 65,966,371 ​ (16,113,795) ​ 49,852,576 ​ 21,410,915 ​ 71,263,491 Grupo Enel Green Power Chile ​ Consolidated ​ 265,831,009 ​ 3,806,579,686 ​ 4,072,410,695 ​ 726,541,701 ​ 2,335,254,987 ​ 1,010,614,007 ​ 4,072,410,695 ​ 536,160,033 ​ (169,604,794) ​ 366,555,239 ​ 279,904,471 ​ 154,342,148 ​ (74,647,386) ​ 79,749,325 ​ (20,485,619) ​ 59,263,706 ​ 25,380,251 ​ 84,643,957 Grupo Enel Generación Chile ​ Consolidated ​ 1,683,683,256 ​ 2,950,604,840 ​ 4,634,288,096 ​ 1,368,122,040 ​ 910,617,397 ​ 2,355,548,659 ​ 4,634,288,096 ​ 3,198,265,169 ​ (2,390,034,659) ​ 808,230,510 ​ 681,160,341 ​ 615,962,079 ​ 50,560,296 ​ 681,555,884 ​ (164,949,629) ​ 516,606,255 ​ (89,055,604) ​ 427,550,651 ​ ​ ​ ​ ​ ​ ​ ​ ​ ​ ​ ​ ​ ​ ​ ​ ​ ​ ​ ​ ​ ​ ​ ​ ​ ​ ​ ​ ​ ​ ​ ​ ​ ​ ​ ​ ​ ​ ​ ​ ​ ​ 12-31-2022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17,448,832 ​ 1,503,735,962 ​ 2,021,184,794 ​ 707,079,953 ​ 629,125,828 ​ 684,979,013 ​ 2,021,184,794 ​ 1,390,067,039 ​ (1,219,057,344) ​ 171,009,695 ​ 80,618,603 ​ 13,031,895 ​ (11,117,156) ​ 1,914,739 ​ 20,211,987 ​ 22,126,726 ​ (6,670,042) ​ 15,456,684 Enel Generación Chile ​ Separate ​ 1,616,083,142 ​ 2,654,629,663 ​ 4,270,712,805 ​ 899,409,125 ​ 1,202,746,824 ​ 2,168,556,856 ​ 4,270,712,805 ​ 3,666,453,365 ​ (2,927,568,119) ​ 738,885,246 ​ 593,454,679 ​ 525,197,060 ​ (36,631,364) ​ 635,647,512 ​ (71,927,760) ​ 563,719,752 ​ 147,458,665 ​ 711,178,417 Enel Distribución Chile ​ Separate ​ 509,513,449 ​ 1,493,545,567 ​ 2,003,059,016 ​ 695,744,040 ​ 629,055,841 ​ 678,259,135 ​ 2,003,059,016 ​ 1,386,278,469 ​ (1,217,064,139) ​ 169,214,330 ​ 79,680,726 ​ 14,077,959 ​ (11,098,303) ​ 2,979,657 ​ 19,475,413 ​ 22,455,070 ​ (6,665,575) ​ 15,789,495 Empresa Eléctrica Pehuenche S.A. ​ Separate ​ 153,652,579 ​ 156,567,496 ​ 310,220,075 ​ 97,367,848 ​ 38,214,373 ​ 174,637,854 ​ 310,220,075 ​ 272,441,946 ​ (8,068,518) ​ 264,373,428 ​ 256,448,537 ​ 248,835,473 ​ 5,859,222 ​ 254,694,695 ​ (67,785,473) ​ 186,909,222 ​ — ​ 186,909,222 Enel Transmision Chile S.A. (2) ​ Separate ​ — ​ — ​ — ​ — ​ — ​ — ​ — ​ 96,056,284 ​ (2,416,696) ​ 93,639,588 ​ 79,237,171 ​ 70,500,241 ​ (9,460,824) ​ 61,039,418 ​ (12,513,925) ​ 48,525,493 ​ 55,652 ​ 48,581,145 Enel X Chile SPA ​ Separate ​ 120,842,754 ​ 129,627,868 ​ 250,470,622 ​ 227,063,403 ​ 1,615,388 ​ 21,791,831 ​ 250,470,622 ​ 44,555,174 ​ (19,227,050) ​ 25,328,124 ​ 10,911,375 ​ 10,785,706 ​ (9,297,839) ​ 918,355 ​ 930,710 ​ 1,849,065 ​ (72,940) ​ 1,776,125 Geotérmica del Norte S.A. ​ Separate ​ 25,635,151 ​ 449,371,985 ​ 475,007,136 ​ 54,576,871 ​ 9,795,709 ​ 410,634,556 ​ 475,007,136 ​ 42,338,738 ​ (2,085,161) ​ 40,253,577 ​ 2,484,607 ​ (16,314,492) ​ (1,906,202) ​ (18,220,694) ​ 5,882,266 ​ (12,338,428) ​ 436,250 ​ (11,902,178) Parque Eólico Talinay Oriente S.A. ​ Separate ​ 127,752,924 ​ 84,532,822 ​ 212,285,746 ​ 12,169,016 ​ 25,153,714 ​ 174,963,016 ​ 212,285,746 ​ 27,384,124 ​ (1,255,906) ​ 26,128,218 ​ 22,691,033 ​ 15,654,610 ​ 2,650,649 ​ 18,305,259 ​ (5,114,251) ​ 13,191,008 ​ (228,602) ​ 12,962,406 Enel Green Power Chile S.A ​ Separate ​ 155,208,869 ​ 3,614,007,070 ​ 3,769,215,939 ​ 734,804,810 ​ 1,950,173,417 ​ 1,084,237,712 ​ 3,769,215,939 ​ 497,274,888 ​ (247,339,410) ​ 249,935,478 ​ 182,795,798 ​ 97,069,706 ​ (59,481,555) ​ 37,588,151 ​ (11,322,450) ​ 26,265,701 ​ (2,216,269) ​ 24,049,432 Grupo Enel Green Power Chile ​ Consolidated ​ 291,452,465 ​ 3,734,811,118 ​ 4,026,263,583 ​ 784,406,218 ​ 1,990,260,594 ​ 1,251,596,771 ​ 4,026,263,583 ​ 510,321,233 ​ (198,979,315) ​ 311,341,918 ​ 210,023,156 ​ 98,022,568 ​ (54,359,950) ​ 40,852,508 ​ (11,617,745) ​ 29,234,763 ​ 7,747,281 ​ 36,982,044 Grupo Enel Generación Chile ​ Consolidated ​ 1,700,122,637 ​ 2,707,181,983 ​ 4,407,304,620 ​ 1,082,602,388 ​ 1,240,478,531 ​ 2,084,223,701 ​ 4,407,304,620 ​ 3,818,906,698 ​ (2,818,054,885) ​ 1,000,851,813 ​ 849,770,172 ​ 774,032,534 ​ (30,772,142) ​ 751,020,012 ​ (139,713,234) ​ 611,306,778 ​ 147,333,179 ​ 758,639,957 ​ (1) See Note 2.4.1.i. (2) See Note 5.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ppendix 1 Details of Assets and Liabilities in Foreign Currency (Tables)</t>
        </is>
      </c>
      <c r="B1" s="2" t="inlineStr">
        <is>
          <t>12 Months Ended</t>
        </is>
      </c>
    </row>
    <row r="2">
      <c r="B2" s="2" t="inlineStr">
        <is>
          <t>Dec. 31, 2024</t>
        </is>
      </c>
    </row>
    <row r="3">
      <c r="A3" s="3" t="inlineStr">
        <is>
          <t>APPENDIX 1 DETAILS OF ASSETS AND LIABILITIES IN FOREIGN CURRENCY</t>
        </is>
      </c>
      <c r="B3" s="4" t="inlineStr">
        <is>
          <t xml:space="preserve"> </t>
        </is>
      </c>
    </row>
    <row r="4">
      <c r="A4" s="4" t="inlineStr">
        <is>
          <t>Summary of Assets and Liabilities Denominated in Foreign Currencies</t>
        </is>
      </c>
      <c r="B4" s="4" t="inlineStr">
        <is>
          <t>​ ​ ​ ​ ​ ​ ​ ​ ​ ​ ​ ​ ​ ​ ​ ​ 12-31-2024 ASSETS U.F. Chilean Peso U.S. dollar Euro Argentine Peso Total ​ ​ ThCh$ ​ ThCh$ ​ ThCh$ ​ ThCh$ ​ ThCh$ ​ ThCh$ CURRENT ASSETS ​ ​ ​ ​ ​ ​ ​ ​ ​ ​ ​ ​ Cash and cash equivalents ​ 38,228 ​ 246,506,945 ​ 136,705,029 ​ 149,097 ​ 20 ​ 383,399,319 Other current financial assets ​ — ​ 9,284,462 ​ 10,234,050 ​ — ​ — ​ 19,518,512 Other current non-financial assets ​ - ​ 127,832,837 ​ 23,830,167 ​ 569,776 ​ 930,601 ​ 153,163,381 Trade and other receivables, current ​ 5,442,270 ​ 950,816,232 ​ 533,706,028 ​ 703 ​ — ​ 1,489,965,233 Current receivables due from related parties ​ — ​ 4,432,760 ​ 27,553,521 ​ 10,797,055 ​ — ​ 42,783,336 Inventories ​ - ​ 38,211,002 ​ 26,116,643 ​ 227,037 ​ 613,891 ​ 65,168,573 Current tax assets ​ - ​ 69,092,991 ​ 10,119,318 ​ - ​ 1,008,190 ​ 80,220,499 TOTAL CURRENT ASSETS ​ 5,480,498 ​ 1,446,177,229 ​ 768,264,756 ​ 11,743,668 ​ 2,552,702 ​ 2,234,218,853 ​ ​ ​ ​ ​ ​ ​ ​ ​ ​ ​ ​ ​ NON-CURRENT ASSETS ​ ​ ​ ​ ​ ​ ​ ​ ​ ​ ​ ​ Other non-current financial assets ​ - ​ 4,646,303 ​ - ​ — ​ — ​ 4,646,303 Other non-current non-financial assets ​ 76,832 ​ 142,667,189 ​ 5,853,802 ​ — ​ — ​ 148,597,823 Trade and other non-current receivables ​ 28,010,923 ​ 63,052,195 ​ 1,068,188,551 ​ — ​ - ​ 1,159,251,669 Investments accounted for using the equity method ​ — ​ 32,590,470 ​ 113,293 ​ — ​ - ​ 32,703,763 Intangible assets other than goodwill ​ — ​ 113,442,016 ​ 179,728,647 ​ — ​ 177,793 ​ 293,348,456 Goodwill ​ — ​ 849,345,650 ​ 39,897,262 ​ — ​ — ​ 889,242,912 Property, plant and equipment ​ — ​ 3,704,836,526 ​ 3,833,351,366 ​ — ​ 14,673,175 ​ 7,552,861,067 Investment property ​ — ​ 7,175,892 ​ — ​ — ​ — ​ 7,175,892 Right-of-use asset ​ 220,361,086 ​ 31,802,677 ​ 12,661,541 ​ 7,785,671 ​ — ​ 272,610,975 Deferred tax assets ​ — ​ 119,258,343 ​ 5,981,528 ​ — ​ — ​ 125,239,871 TOTAL NON CURRENT ASSETS ​ 248,448,841 ​ 5,068,817,261 ​ 5,145,775,990 ​ 7,785,671 ​ 14,850,968 ​ 10,485,678,731 ​ ​ ​ ​ ​ ​ ​ ​ ​ ​ ​ ​ ​ TOTAL ASSETS ​ 253,929,339 ​ 6,514,994,490 ​ 5,914,040,746 ​ 19,529,339 ​ 17,403,670 ​ 12,719,897,584 ​ ​ ​ ​ ​ ​ ​ ​ ​ ​ ​ ​ ​ ​ ​ ​ 12-31-2023 ASSETS U.F. Chilean Peso U.S. dollar Euro Argentine Peso Total ​ ​ ThCh$ ​ ThCh$ ​ ThCh$ ​ ThCh$ ​ ThCh$ ​ ThCh$ CURRENT ASSETS ​ ​ ​ ​ ​ ​ ​ ​ ​ ​ ​ ​ Cash and cash equivalents ​ 35,935 ​ 449,278,983 ​ 113,862,934 ​ 102,479 ​ 10,959 ​ 563,291,290 Other current financial assets ​ — ​ 57,180,139 ​ 10,537,499 ​ 18,996 ​ — ​ 67,736,634 Other current non-financial assets ​ 3,055,257 ​ 69,227,975 ​ 27,260,077 ​ 593,326 ​ 360,690 ​ 100,497,325 Trade and other receivables, current ​ 5,357,143 ​ 1,244,013,158 ​ 199,870,569 ​ 53,679 ​ — ​ 1,449,294,549 Current receivables due from related parties ​ — ​ 5,340,093 ​ 32,373,527 ​ 12,560,505 ​ — ​ 50,274,125 Inventories ​ 627,574 ​ 12,759,347 ​ 40,218,695 ​ 5,009,744 ​ 146,519 ​ 58,761,879 Current tax assets ​ - ​ 73,779,644 ​ 7,333,950 ​ - ​ 1,863 ​ 81,115,457 TOTAL CURRENT ASSETS ​ 9,075,909 ​ 1,911,579,339 ​ 431,457,251 ​ 18,338,729 ​ 520,031 ​ 2,370,971,259 ​ ​ ​ ​ ​ ​ ​ ​ ​ ​ ​ ​ ​ NON-CURRENT ASSETS ​ ​ ​ ​ ​ ​ ​ ​ ​ ​ ​ ​ Other non-current financial assets ​ 1,838,328 ​ 9,764,057 ​ - ​ — ​ — ​ 11,602,385 Other non-current non-financial assets ​ 79,460 ​ 238,284,871 ​ 29,533 ​ — ​ — ​ 238,393,864 Trade and other non-current receivables ​ 30,745,450 ​ 353,276,892 ​ 519,655,799 ​ — ​ - ​ 903,678,141 Investments accounted for using the equity method ​ — ​ 25,294,926 ​ 58,859 ​ — ​ - ​ 25,353,785 Intangible assets other than goodwill ​ — ​ 112,207,320 ​ 82,682,099 ​ — ​ 120,081 ​ 195,009,500 Goodwill ​ — ​ 849,345,650 ​ 35,119,008 ​ — ​ — ​ 884,464,658 Property, plant and equipment ​ — ​ 3,437,454,240 ​ 3,400,624,560 ​ — ​ 12,106,020 ​ 6,850,184,820 Investment property ​ — ​ 7,340,561 ​ — ​ — ​ — ​ 7,340,561 Right-of-use asset ​ 217,535,040 ​ 32,890,521 ​ 11,875,392 ​ 6,751,602 ​ — ​ 269,052,555 Deferred tax assets ​ — ​ 54,989,051 ​ 22,680,457 ​ — ​ — ​ 77,669,508 TOTAL NON CURRENT ASSETS ​ 250,198,278 ​ 5,120,848,089 ​ 4,072,725,707 ​ 6,751,602 ​ 12,226,101 ​ 9,462,749,777 ​ ​ ​ ​ ​ ​ ​ ​ ​ ​ ​ ​ ​ TOTAL ASSETS ​ 259,274,187 ​ 7,032,427,428 ​ 4,504,182,958 ​ 25,090,331 ​ 12,746,132 ​ 11,833,721,036 ​ ​ ​ ​ ​ ​ ​ ​ ​ ​ ​ ​ ​ ​ ​ ​ ​ ​ 12-31-2024 ​ ​ ​ ​ LIABILITIES U.F. Chilean Peso U.S. dollar Euro Argentine Peso Brazilian Real Total ​ ​ ThCh$ ​ ThCh$ ​ ThCh$ ​ ThCh$ ​ ThCh$ ​ ThCh$ ​ ThCh$ CURRENT LIABILITIES Other current financial liabilities ​ 43,715,075 ​ - ​ 39,990,503 ​ — ​ — ​ — ​ 83,705,578 Current lease liability ​ 24,863,216 ​ - ​ 300,307 ​ 1,722,596 ​ ​ ​ — ​ 26,886,119 Trade and other current payables ​ 80,896,661 ​ 960,717,553 ​ 470,864,547 ​ 17,746,306 ​ 209,465 ​ - ​ 1,530,434,532 Current payable to related parties ​ — ​ 40,198,093 ​ 185,965,202 ​ 72,138,633 ​ — ​ — ​ 298,301,928 Other current provisions ​ — ​ 50,871,254 ​ 480,541 ​ — ​ — ​ — ​ 51,351,795 Current tax liabilities ​ — ​ 184,793,922 ​ 4,276,229 ​ — ​ — ​ — ​ 189,070,151 Other current non-financial liabilities ​ — ​ 54,304,600 ​ 9,432,698 ​ - ​ — ​ — ​ 63,737,298 TOTAL CURRENT LIABILITIES ​ 149,474,952 ​ 1,290,885,422 ​ 711,310,027 ​ 91,607,535 ​ 209,465 ​ - ​ 2,243,487,401 ​ ​ ​ ​ ​ ​ ​ ​ ​ ​ ​ ​ ​ ​ ​ NON-CURRENT LIABILITIES ​ ​ ​ ​ ​ ​ ​ ​ ​ ​ ​ ​ ​ ​ Other non-current financial liabilities ​ - ​ — ​ 2,373,962,103 ​ — ​ — ​ — ​ 2,373,962,103 Non-current lease liability ​ 252,520,259 ​ - ​ 9,177,148 ​ 6,021,524 ​ — ​ — ​ 267,718,931 Trade and other non-current receivables ​ — ​ 2 ​ 966,072,115 ​ — ​ — ​ — ​ 966,072,117 Non-Current accounts payable to related parties ​ — ​ — ​ 1,015,904,873 ​ — ​ — ​ — ​ 1,015,904,873 Other long-term provisions ​ — ​ 180,158,117 ​ 35,108,584 ​ — ​ — ​ — ​ 215,266,701 Deferred tax liabilities ​ — ​ 182,363,771 ​ 25,532,753 ​ — ​ — ​ — ​ 207,896,524 Non-current provisions for employee benefits ​ — ​ 65,598,156 ​ - ​ — ​ — ​ — ​ 65,598,156 Other non-current non-financial liabilities ​ — ​ 37,611,263 ​ — ​ — ​ — ​ — ​ 37,611,263 TOTAL NON-CURRENT LIABILITIES ​ 252,520,259 ​ 465,731,309 ​ 4,425,757,576 ​ 6,021,524 ​ — ​ — ​ 5,150,030,668 ​ ​ ​ ​ ​ ​ ​ ​ ​ ​ ​ ​ ​ ​ ​ TOTAL LIABILITIES ​ 401,995,211 ​ 1,756,616,731 ​ 5,137,067,603 ​ 97,629,059 ​ 209,465 ​ - ​ 7,393,518,069 ​ ​ ​ ​ ​ ​ ​ ​ ​ ​ ​ ​ ​ ​ ​ ​ ​ ​ ​ 12-31-2023 ​ ​ ​ ​ LIABILITIES U.F. Chilean Peso U.S. dollar Euro Argentine Peso Brazilian Real Total ​ ​ ThCh$ ​ ThCh$ ​ ThCh$ ​ ThCh$ ​ ThCh$ ​ ThCh$ ​ ThCh$ CURRENT LIABILITIES Other current financial liabilities ​ 42,031,748 ​ 164 ​ 572,983,003 ​ — ​ — ​ — ​ 615,014,915 Current lease liability ​ 22,149,396 ​ 99,718 ​ 357,191 ​ 1,531,888 ​ — ​ — ​ 24,138,193 Trade and other current payables ​ 9,300,520 ​ 1,105,027,430 ​ 339,850,625 ​ 10,075,306 ​ 238,084 ​ - ​ 1,464,491,965 Current payables to related parties ​ — ​ 6,712,011 ​ 161,400,415 ​ 294,455,151 ​ — ​ 10,889 ​ 462,578,466 Other current provisions ​ — ​ 25,105,457 ​ 15,663 ​ — ​ 31,590 ​ — ​ 25,152,710 Current tax liabilities ​ — ​ 155,757,190 ​ 4,350,022 ​ — ​ — ​ — ​ 160,107,212 Other current non-financial liabilities ​ — ​ 33,056,546 ​ 7,903,913 ​ 1,466,297 ​ 8,127 ​ — ​ 42,434,883 TOTAL CURRENT LIABILITIES ​ 73,481,664 ​ 1,325,758,516 ​ 1,086,860,832 ​ 307,528,642 ​ 277,801 ​ 10,889 ​ 2,793,918,344 ​ ​ ​ ​ ​ ​ ​ ​ ​ ​ ​ ​ ​ ​ ​ NON-CURRENT LIABILITIES ​ ​ ​ ​ ​ ​ ​ ​ ​ ​ ​ ​ ​ ​ Other non-current financial liabilities ​ 196,122,880 ​ — ​ 1,708,390,061 ​ — ​ — ​ — ​ 1,904,512,941 Non-current lease liability ​ 236,309,986 ​ 968,197 ​ 1,115,232 ​ 5,530,612 ​ — ​ — ​ 243,924,027 Trade and other non-current receivables ​ — ​ 292,062,875 ​ 303,471,982 ​ — ​ — ​ — ​ 595,534,857 Non-Current payables to related parties ​ — ​ — ​ 1,034,791,219 ​ — ​ — ​ — ​ 1,034,791,219 Other long-term provisions ​ — ​ 176,624,539 ​ 34,976,147 ​ — ​ — ​ — ​ 211,600,686 Deferred tax liabilities ​ — ​ 31,195,552 ​ 141,317,111 ​ — ​ — ​ — ​ 172,512,663 Non-current provisions for employee benefits ​ — ​ 61,930,822 ​ 889,222 ​ — ​ — ​ — ​ 62,820,044 Other non-current non-financial liabilities ​ — ​ 53,219,983 ​ — ​ — ​ — ​ — ​ 53,219,983 TOTAL NON-CURRENT LIABILITIES ​ 432,432,866 ​ 616,001,968 ​ 3,224,950,974 ​ 5,530,612 ​ — ​ — ​ 4,278,916,420 ​ ​ ​ ​ ​ ​ ​ ​ ​ ​ ​ ​ ​ ​ ​ TOTAL LIABILITIES ​ 505,914,530 ​ 1,941,760,484 ​ 4,311,811,806 ​ 313,059,254 ​ 277,801 ​ 10,889 ​ 7,072,834,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tor Regulation and Electricity System Operations</t>
        </is>
      </c>
      <c r="B1" s="2" t="inlineStr">
        <is>
          <t>12 Months Ended</t>
        </is>
      </c>
    </row>
    <row r="2">
      <c r="B2" s="2" t="inlineStr">
        <is>
          <t>Dec. 31, 2024</t>
        </is>
      </c>
    </row>
    <row r="3">
      <c r="A3" s="3" t="inlineStr">
        <is>
          <t>SECTOR REGULATION AND ELECTRICITY SYSTEM OPERATIONS</t>
        </is>
      </c>
      <c r="B3" s="4" t="inlineStr">
        <is>
          <t xml:space="preserve"> </t>
        </is>
      </c>
    </row>
    <row r="4">
      <c r="A4" s="4" t="inlineStr">
        <is>
          <t>Sector Regulation And Electricity System Operations</t>
        </is>
      </c>
      <c r="B4" s="4" t="inlineStr">
        <is>
          <t>4. SECTOR REGULATION AND ELECTRICITY SYSTEM OPERATIONS a) Regulatory Framework The Chilean electricity sector is regulated by the General Law of Electricity Services (Ley General de Servicios Eléctricos), contained in Decree Law (DFL) No. 1 of 1982, of the Ministry of Mining, whose restated and coordinated text was established by DFL No. 4 of 2006 of the Ministry of Economy (the “Electricity Law”) its subsequent amendments and its corresponding Regulations, contained in Supreme Decree D.S. No. 327 of 1998. The main authority on Chilean energy matters is the Ministry of Energy, which is responsible for proposing and conducting public policies on energy, strengthening coordination, and facilitating a comprehensive vision of the sector. Within the Ministry of Energy, the Chilean National Energy Commission (or “CNE” in its Spanish acronym), is the regulatory body for the Chilean electricity sector and the Superintendency of Electricity and Fuel (“SEF”), is the oversight entity. The Ministry of Energy also includes the Chilean Commission of Nuclear Energy (CChEN) and the Energy Sustainability Agency. The CNE is the entity in charge of approving the annual transmission expansion plans, responsible for the indicative plan for the construction of new electricity generation facilities, and proposing regulated tariffs to the Ministry of Energy for approval. Meanwhile, the SEF inspects and oversees compliance with the law, rules, regulations, and technical norms applicable to the generation, transmission, and distribution of electricity, as well as liquid fuels and gas. Additionally, the legislation considers an Expert Panel, composed of expert professionals whose key job is to decide on any discrepancies produced in terms of the matters established in the Electricity Law and in the application of other laws on energy, through binding rulings. The Electricity Law establishes a National Electric Coordinator, an independent body governed by public law, in charge of the operation and coordination of the Chilean electricity system whose main objectives are to: i) Preserve the security of the service, ii) Guarantee an economic operation of the interconnected installations of the system and iii) Guarantee open access to all transmission systems. Its main activities include coordinating the Electricity Market, authorizing connections, managing complementary services, implementing public information systems, monitoring competition and the payment chain, among others. From a physical perspective, the Chilean electricity sector is divided into three main networks: the National Electricity System (“SEN” in its Spanish acronym), and two smaller isolated networks: Aysén and Magallanes. The Chilean electricity industry can be divided into three business segments: generation, transmission and distribution. The electricity facilities associated with these three segments have the obligation to operate in an interconnected and coordinated manner, with the primary objective of providing electricity to the market at minimal cost and within the service quality and safety standards required by the electricity regulations. Due to their essential nature, the transmission and distribution activities constitute natural monopolies, therefore their segments are regulated as such by the electricity regulations, requiring free access to the grids and definition of regulated rates. In the electricity market, two products (Energy and Capacity) are traded, and different services are provided. In particular, the National Electric Coordinator is responsible for making balances, determining the corresponding transfers between generators, and calculating the marginal time-specific cost, the price at which energy transfers are valued. The CNE determines the prices of Power. ​ Limits to Integration and Concentration In Chile, there is legislation to defend free competition, which along with the specific regulations applicable to electricity, define the criteria to avoid certain levels of economic concentration and/or abusive market practices. a.1 Generation Segment Electricity generation companies must operate under the operation plan designed by the National Electric Coordinator. However, each company can freely decide whether to sell its energy and capacity to regulated or unregulated customers. Any surplus or deficit between sales to customers and production is sold to other generators at the spot market price. A generation company may have the following types of customers: • Unregulated Customers: users with a connected capacity of more than 5,000 kW (mainly industrial and mining companies), or customers with connected capacity between 300 and 5,000 kW that choose to be an unregulated customer but must remain in the selected category for at least four years . These consumers can freely negotiate their electricity supply prices with suppliers. • Distribution Companies: those that deliver supply to their regulated customers. Distribution companies buy energy from generation companies through a public bid process regulated by the CNE. • Other Generation Companies: The relationship between generation companies may come about through bilateral contracts or transfers in the short-term or Spot Market. The latter correspond to energy and capacity transactions among generation companies coordinated by the National Electric Coordinator to achieve the cost-effective operation of the system; any surplus (deficit) in production with respect to their commercial commitments are transferred through sales (purchases) to other generators within the system, and energy is valued at marginal cost and capacity at the corresponding regulated price established twice a year by the authority. In Chile, the capacity to be paid to each generator depends on a calculation performed centrally by the National Electric Coordinator each year, based on current regulations, to obtain the sufficiency capacity for each plant. This value depends primarily on the availability of the facilities themselves and the technology-specific generation resource. ​ a.2 Distribution Segment The distribution system relates to electric facilities aimed at supplying electricity to end customers, at a maximum voltage of 23 kV. Distribution companies operate under a public service concessions system and are required to provide service to all customers and supply electricity to all customers subject to regulated rates (customers with connected capacity less than 5,000 kW, with the exception of customers between 300 and 5,000 kW who may opt for the free rate). Note that unregulated customers may negotiate their supply with any supplier, and must pay a regulated toll for using the distribution network. Regarding the supply for users subject to price regulation, the law establishes that distribution companies must provide an ongoing energy supply, based on open, non-discriminatory and transparent public bids. These bid processes are designed by the CNE and performed at least 5 years ahead of time, with a supply contract agreement of up to 20 years. In the case of unforeseen variations in demand, the authority has the power to carry out a short-term bid. There is also a regulated procedure to remunerate potential supply not under contract. The fee-setting in this segment is performed every four years based on a cost study to determine the Added Value of Distribution (“VAD” in its Spanish acronym). The VAD is determined according to an efficient model company scheme and the concept of typical area. To determine the VAD, the CNE classifies companies with similar distribution costs into groups known as “typical areas.” For each typical area, the CNE engages independent consultants to carry out a study to determine the costs associated with an “efficient model company”, considering fixed costs, average energy and capacity losses, standard investment, maintenance, and operating costs related to distribution, including some restrictions faced by real distribution companies. The annual costs of investment are calculated considering the New Replacement Value (NRV) of the facilities adapted to demand, their useful life, and a rate of renewal, calculated every four years by the CNE, will be a yearly after-tax rate of between 6% and 8%. Subsequently, the after-tax rate of return for each distribution company must be between three percentage points below and two percentage points above the rate calculated by the CNE. Additionally, and along with the calculation of the VAD, every four years the CNE reviews the related services not consisting of energy supply which the Free Competition Defense Court qualifies as subject to rate regulation. ​ b) Regulatory matters 2019 – 2024 Laws (i) Law No. 21,185 – Creates a Transitional Mechanism for Stabilizing Customers´ Electricity Prices under the Regulated Price System On November 2, 2019, the Ministry of Energy published Law No. 21,185, which established a transitional mechanism for stabilizing customers’ electricity prices under the regulated price system. Through this Law, between July 1, 2019 and December 31, 2020, the prices to be transferred to regulated customers are the price levels defined for the first half of 2019 (Decree 20T/2018) to be referred to as “Stabilized Price to Regulated Customers” (“PEC” in its Spanish acronym). Between January 1, 2021 and until the end of the stabilization mechanism, prices shall be those defined in the semiannual price-setting processes referred to in article 158 of the Electricity Law, but may not be higher than the adjusted PEC according to the Consumer Price Index beginning on January 1, 2021, based on the same date (adjusted PEC). The billing differences due to the application of this mechanism lead to an account receivable in favor of the generators with a limit of US$1,350 million. The balance must be recovered by December 31, 2027. The technical provisions of this mechanism are established in the CNE’s Exempt Resolution No. 72/2020 and its amendments. It should be noted that the fund limit was reached in January 2022. (ii) Law No. 21,472 - Creates a price stabilization fund and establishes a new temporary electricity price stabilization mechanism for customers subject to price regulation On August 2, 2022, the Ministry of Energy published Law No. 21,472, which creates a tariff stabilization fund and establishes a new mechanism for transitory stabilization of electricity prices for customers subject to price regulation. Through this law, a Transitory Customer Protection Mechanism (“CPM”) was established to stabilize energy prices for the National Electric System and medium-sized systems complementary to those established in Law No. 21,185, for customers subject to price regulation. The objective of the CPM is to pay the differences that arise between the billing of distribution companies to end customers for the energy and power component, and the amount payable for the electric supply to generation companies. The resources accounted for in the operation of the CPM shall not exceed US$1.8 billion, and its validity shall extend until the balances originated by the application of this law are extinguished. As of 2023, the CNE will make a semiannually forecast of the total payment of the remaining final balance for a date no later than December 31, 2032. Exempt Resolution No. 86 was published on March 14, 2023 and Exempt Resolution No. 334 (as amended by Exempt Resolution No. 379 of August 8, 2024), was published on August 9, 2023. The Exempt Resolutions established, among other matters, certain provisions, procedures, deadlines and conditions for the proper implementation of the Law No. 21,472. Because of the application of the price stabilization mechanism established under the Law No. 21,472 and the Exempt Resolutions, the General Treasury, as delegated by the Ministry of Finance and on behalf of the Tariff Stabilization Fund (“FET” in its Spanish acronym), will issue transferable credit titles payable to the order (the “Payment Documents”), which will allow their holder to collect the restitution of certain amounts owed as a result of the application of Law No. 21,472 and such energy price stabilization mechanism, and the interest recognized in the aforementioned Payment Documents, on the dates established. During February 2024, the limit of US$ 1.8 billion of accounts receivable from regulated customers established by Law No. 21,472 was reached. (iii) Law No. 21,667 - Amends several laws on Tariff Stabilization On April 30, 2024, Law No. 21,667 was published, which establishes, among other aspects, four significant items: a. It will allow the generation companies not to accumulate more debt, since the tariffs for customers subject to price regulation will gradually return to the real costs of energy and voltage price. b. The generation companies will recover the balances generated by Laws Nos. 21,185 and 21,472; the PEC and CPM stabilization mechanisms, respectively. c. The FET limit increased to US$5.5 billion, of which the additional amount of US$3.7 billion will have a 30% government guarantee. Such balances must be paid no later than December 31, 2035. d. The most vulnerable users will be protected through the creation of an electricity subsidy. Furthermore, customers recording monthly consumption exceeding 350 kWh will pay the actual price of energy and capacity starting from the publication of the average node price decree for the first half of 2024, plus an additional charge (CPM charge) that will allow the extinguishment of the accumulated debt from the PEC and CPM stabilization mechanisms. Customers recording monthly consumption of 350 kWh or less will pay the actual price of energy and capacity starting from the publication of the decree for the second half of 2024 and from the decree for the first half of 2025, the CPM charge will be added . (iv) Law No. 21,721 - Amends the General Law of Electric Services in terms of Electric Transmission. On December 27, 2024, the Ministry of Energy published Law No. 21,721 to, among other things, address problems concerning the lack of transmission in the National Electric System. Law No. 21,721 introduces improvements in the efficient development of transmission and in bidding processes and creates new mechanisms for expansion works that will allocate risks to those who are in the best position to manage them, thus providing greater certainty in the development of transmission works. The four main pillars are: ​ a. An exceptional procedure is established to allow the execution of urgent and necessary expansion works proposed by the CNE without going through the Expansion Plan. ​ b. Expansion works will be tendered and supervised by the owners of the respective infrastructures. ​ c. An Investment Value (IV) review mechanism is created for cases of early termination of the contract. The CNE must evaluate and approve any request for revision of the IV. ​ d. Small Distributed Generation Entities (SDGE) will be enabled to propose and finance zonal transmission system works. Expansion-associated costs of the zonal transmission systems will be allocated to SDGE owners and the corresponding customers that will receive a charge rebate. ​ Regulations, Decrees, and Technical Standards Issued Reduce connected power capacity level to become an unregulated customer: . Amendment to the Technical Standard for Connection and Operation of SDGE in Medium Voltage Installations: agents. On August 6, 2024, Exempt Resolution No. 395 reinstates provisions and makes clarifications in the technical standard for connection and operation of SDGE . Amendment to the Sufficiency Capacity Regulation: On June 5, 2024, the Ministry of Energy published Supreme Decree No. 70, which introduces amendments to the current Capacity Transfer Regulation. Amendment to the Technical Standard for Service Quality for Distribution Systems: . c) Tariff Revisions and Supply Processes In the electricity market there is a continuous revision of tariffs and supply processes that affect those volumes that were realized in previous periods on the dates of publication of these revisions. Set forth below is a description of the rules that are currently applicable to the Group. c.1 Distribution Price-Setting 2020-2024 The final customer rates that have been in force from 2020 were determined based on the following decrees and resolutions i) Distribution Price Decrees ​ ​ ​ ​ ​ ​ ​ Decree No. ​ Date ​ Matter ​ Effective from 5T/2024 ​ 06-07-2024 ​ Establishes the rate formulas applicable to electricity supply subject to regulated prices. ​ 11-04-2020 Supreme Decree No.4T ​ 09-08-2018 ​ Sets Distribution Tolls applicable to the transportation service provided by the public electricity distribution concessionaire companies indicated ​ 11-04-2020 Exempt Resolution No.369 ​ 07-22-2024 ​ Publishes a list of energy and power prices of the primary distribution substations of the National Electric System. ​ 01-01-2024 ​ a) Average Prices in the National Electric System ​ ​ ​ ​ ​ ​ ​ Decree No. ​ Date ​ Matter ​ Effective from 9T/2022 ​ 06-17-2022 ​ Establishes prices and adjustment factor under Law No. 21,185. ​ 01-01-2022 475 ​ 06-28-2022 ​ Exempt Resolution issued by the CNE that approves the Final Technical Report for the setting of Average Node Prices of the National Electric System and the adjustment factor. ​ N/A 836 ​ 11-16-2022 ​ Establishes prices and adjustment factor under Law No. 21,185. ​ 07-01-2022 886 ​ 12-12-2022 ​ Establishes prices and adjustment factor under Law No. 21,185. ​ 11-01-2022 16T/2023 ​ 04-12-2023 ​ Establishes prices considering the price stabilization mechanism under Law No. 21,472. ​ 07-01-2022 7T/2024 ​ 07-05-2024 ​ Establishes prices considering the price stabilization mechanism under Law No. 21,472, as amended by Law No. 21,667. ​ 01-01-2024 10T/2024 ​ 10-05-2024 ​ Establishes prices considering the price stabilization mechanism under Law No. 21,472, as amended by Law No. 21,667. ​ 07-01-2024 15T/2024 ​ 12-30-2024 ​ Establishes prices considering the price stabilization mechanism under Law No. 21,472, as amended by Law No. 21,667 ​ 01-01-2025 ​ ​ b) Short term Node Prices for electricity supply ​ ​ ​ ​ ​ ​ ​ Decree No. ​ Date ​ Matter ​ Effective from 3T/2022 ​ 07-07-2022 ​ Establishes node prices. Indexation in Exempt Res. No. 690 of 09-01-2022. ​ 04-01-2022 11T/2022 ​ 11-09-2022 ​ Establishes node prices. Indexation in Exempt Res. No. 866 of 12-01-2022, No. 131 of 04-03-2023, and No. 306 of 07-20-2023. ​ 10-01-2022 1T/2023 ​ 07-27-2023 ​ Establishes node prices. Indexation in Exempt Res. No. 349 of 08-04-2023 and No. 619 of 12-15-2023. ​ 04-01-2023 3T/2023 ​ 02-13-2024 ​ Establishes node prices. Indexation in Exempt Res. No. 83 of 03-01-2024. ​ 10-01-2023 1T/2024 ​ 08-03-2024 ​ Establishes node prices. Indexation in Exempt Res. No.05 de 01-07-2025 ​ 04-01-2024 ​ c) Stabilized Price for small scale means of generation ​ ​ ​ ​ ​ ​ ​ Decree No. ​ Date ​ Matter ​ Effective from 5T/2021 ​ 02-22-2022 ​ Establishes stabilized prices. ​ 02-22-2022 14T/2021 ​ 02-26-2022 ​ Establishes stabilized prices. ​ 02-26-2022 8T/2022 ​ 10-13-2022 ​ Establishes stabilized prices. ​ 10-13-2022 14T/2022 ​ 04-15-2023 ​ Establishes stabilized prices. ​ 04-15-2023 2T/2023 ​ 08-10-2023 ​ Establishes stabilized prices. ​ 08-10-2023 6T/2023 ​ 04-26-2024 ​ Establishes stabilized prices. ​ 04-26-2024 6T/2024 ​ 10-15-2024 ​ Establishes stabilized prices. ​ 10-15-2024 ​ ii) Exempt Resolution of the CNE that establishes charges for the use of transmission systems applied to unregulated and regulated final consumers. ​ ​ ​ ​ ​ ​ ​ Decree No. ​ Date ​ Matter ​ Effective from 551 ​ 12-15-2021 ​ Related to articles 115 and 116 of the General Law on Electric Services ​ 01-10-2022 442 ​ 06-20-2022 ​ Related to articles 115 and 116 of the General Law on Electric Services ​ 07-01-2022 898 ​ 12-21-2022 ​ Related to articles 115 and 116 of the General Law on Electric Services ​ 01-01-2023 257 ​ 06-16-2023 ​ Related to articles 115 and 116 of the General Law on Electric Services ​ 07-01-2023 624 ​ 12-21-2023 ​ Related to articles 115 and 116 of the General Law on Electric Services ​ 01-01-2024 315 ​ 06-25-2024 ​ Related to articles 115 and 116 of the General Law on Electric Services ​ 07-01-2024 674 ​ 12-20-2024 ​ Related to articles 115 and 116 of the General Law on Electric Services ​ 01-01-2025 ​ iii) Exempt Resolution of the CNE that establishes and communicates the Public Service Charge. ​ ​ ​ ​ ​ ​ ​ Decree No. ​ Date ​ Matter ​ Effective from 841 ​ 11-18-2022 ​ Establishes the Public Service Charge. ​ 12-01-2022 565 ​ 11-20-2023 ​ Establishes the Public Service Charge. ​ 12-01-2023 615 ​ 11-19-2024 ​ Establishes the Public Service Charge. ​ 12-01-2024 ​ c.2 Distribution-Associated Services Price Setting for 2020-2024 This process is currently in progress and rates established by Decree No. 13T/2018 remain. c.3 Distribution Price-Setting for 2024 – 2028 Currently, this process is under development. c.4 Supply Bids (Regulated Power Purchase Agreements - Regulated PPAs) Under the new bidding law, several processes have been developed, the most recent being Supply Tender 2021/01, Supply Tender 2022/01, and Supply Tender 2023/01. The latter included the auction of a total of 3,600 GWh, divided into 2 supply blocks of 1,500 GWh and 2,100 GWh each, intended to cover consumption starting in 2027 and in 2028. The tender included an incentive for storage projects of more than 4 hours or for generation projects with non-variable renewable energies, consisting of a discount of 0.15 US$/MWh for each GWh of energy that can be generated by such means in the related Time Block A or C (non-solar). The process was completed on May 7, 2024, where Enel Generación was awarded 100% of the supply blocks of the tendered energy at an average price of US$56.679 per MWh.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ppendix 2 Additional Information Circular No. 715 of February 3, 2012 (Tables)</t>
        </is>
      </c>
      <c r="B1" s="2" t="inlineStr">
        <is>
          <t>12 Months Ended</t>
        </is>
      </c>
    </row>
    <row r="2">
      <c r="B2" s="2" t="inlineStr">
        <is>
          <t>Dec. 31, 2024</t>
        </is>
      </c>
    </row>
    <row r="3">
      <c r="A3" s="3" t="inlineStr">
        <is>
          <t>TRADE AND OTHER RECEIVABLES.</t>
        </is>
      </c>
      <c r="B3" s="4" t="inlineStr">
        <is>
          <t xml:space="preserve"> </t>
        </is>
      </c>
    </row>
    <row r="4">
      <c r="A4" s="4" t="inlineStr">
        <is>
          <t>Summary of Aging of Trade and Other Receivables</t>
        </is>
      </c>
      <c r="B4" s="4" t="inlineStr">
        <is>
          <t>- ​ ​ ​ ​ ​ ​ ​ ​ ​ ​ ​ ​ ​ ​ ​ ​ ​ ​ ​ ​ ​ ​ ​ ​ ​ ​ ​ As of December 31, 2024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299,913,086 ​ 28,315,349 ​ 17,140,561 ​ 15,086,512 ​ 12,572,821 ​ 12,650,247 ​ 15,441,857 ​ 7,821,092 ​ 4,784,424 ​ 88,850,420 ​ 1,502,576,369 ​ 1,065,146,628 Allowance for impairment ​ (10,391,250) ​ (409,335) ​ (1,717,116) ​ (1,821,207) ​ (1,718,607) ​ (1,874,292) ​ (2,216,559) ​ (2,868,512) ​ (2,491,763) ​ (57,404,876) ​ (82,913,517) ​ (1,726,030) Lease receivables, gross ​ 18,396,542 ​ ​ ​ ​ ​ ​ ​ ​ ​ ​ ​ ​ ​ ​ ​ ​ ​ ​ ​ 18,396,542 ​ 92,119,034 Allowance for impairment ​ (163,723) ​ ​ ​ ​ ​ ​ ​ ​ ​ ​ ​ ​ ​ ​ ​ ​ ​ ​ ​ (163,723) ​ (1,119,496) Other receivables, gross ​ 52,069,563 ​ — ​ — ​ — ​ — ​ — ​ — ​ — ​ — ​ 12,653,601 ​ 64,723,164 ​ 4,831,533 Allowance for impairment ​ — ​ — ​ — ​ — ​ — ​ — ​ — ​ — ​ — ​ (12,653,601) ​ (12,653,601) ​ — Total ​ 1,359,824,218 ​ 27,906,014 ​ 15,423,445 ​ 13,265,305 ​ 10,854,214 ​ 10,775,955 ​ 13,225,298 ​ 4,952,580 ​ 2,292,661 ​ 31,445,544 ​ 1,489,965,234 ​ 1,159,251,669 ​ ​ ​ ​ ​ ​ ​ ​ ​ ​ ​ ​ ​ ​ ​ ​ ​ ​ ​ ​ ​ ​ ​ ​ ​ ​ ​ As of December 31, 2023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74,822,684 ​ 31,474,982 ​ 48,358,190 ​ 17,972,222 ​ 16,543,822 ​ 11,522,260 ​ 27,808,169 ​ 11,142,122 ​ 28,572,932 ​ 159,492,141 ​ 1,427,709,524 ​ 775,262,173 Allowance for impairment ​ (18,575,689) ​ (454,616) ​ (1,848,768) ​ (1,715,408) ​ (1,844,114) ​ (2,143,323) ​ (2,833,718) ​ (3,353,938) ​ (3,555,933) ​ (29,551,108) ​ (65,876,615) ​ (12,078,477) Lease receivables, gross ​ 20,755,542 ​ — ​ — ​ — ​ — ​ — ​ — ​ — ​ — ​ — ​ 20,755,542 ​ 137,964,743 Allowance for impairment ​ (139,954) ​ — ​ — ​ — ​ — ​ — ​ — ​ — ​ — ​ — ​ (139,954) ​ (972,617) Other receivables, gross ​ 66,801,742 ​ — ​ — ​ — ​ — ​ — ​ — ​ — ​ — ​ 11,474,680 ​ 78,276,422 ​ 3,502,319 Allowance for impairment ​ — ​ — ​ — ​ — ​ — ​ — ​ — ​ — ​ — ​ (11,430,370) ​ (11,430,370) ​ — Total ​ 1,143,664,325 ​ 31,020,366 ​ 46,509,422 ​ 16,256,814 ​ 14,699,708 ​ 9,378,937 ​ 24,974,451 ​ 7,788,184 ​ 25,016,999 ​ 129,985,343 ​ 1,449,294,549 ​ 903,678,141 ​ ​ ​ ​ ​ ​ ​ ​ ​ ​ ​ ​ ​ ​ ​ ​ ​ ​ ​ ​ ​ ​ ​ ​ ​</t>
        </is>
      </c>
    </row>
    <row r="5">
      <c r="A5" s="4" t="inlineStr">
        <is>
          <t>Summary of Trade and Other Receivables by Type of Portfolio</t>
        </is>
      </c>
      <c r="B5" s="4" t="inlineStr">
        <is>
          <t>​ ​ ​ ​ ​ ​ ​ ​ ​ ​ ​ ​ ​ ​ ​ ​ ​ ​ ​ ​ ​ ​ ​ ​ ​ ​ ​ ​ ​ December 31, 2024 ​ December 31, 2023 ​ ​ ​ Portfolio with no renegotiated terms ​ Portfolio with renegotiated terms ​ Total Gross Portfolio ​ Portfolio with no renegotiated terms ​ Portfolio with renegotiated terms ​ Total Gross Portfolio ​ ​ ​ ​ ​ Gross ​ ​ ​ Gross ​ ​ ​ Gross ​ ​ ​ Gross ​ ​ ​ Gross ​ ​ ​ Gross ​ ​ ​ Number of ​ Amount ​ Number of ​ Amount ​ Number of ​ Amount ​ Number of ​ Amount ​ Number of ​ Amount ​ Number of ​ Amount ​ ​ ​ customers ThCh$ customers ThCh$ customers ThCh$ ​ customers ThCh$ customers ThCh$ customers ThCh$ Up-to-date ​ 1,429,625 ​ 1,268,012,570 ​ 157,411 ​ 1,097,047,144 ​ 1,587,036 ​ 2,365,059,714 ​ 1,616,667 ​ 1,020,578,796 ​ 38,745 ​ 829,506,061 ​ 1,655,412 ​ 1,850,084,857 ​ 1 to 30 days ​ 35,866 ​ 27,343,307 ​ 4,343 ​ 972,042 ​ 40,209 ​ 28,315,349 ​ 35,707 ​ 30,148,065 ​ 1,025 ​ 1,326,917 ​ 36,732 ​ 31,474,982 ​ 31 to 60 days ​ 5,149 ​ 16,670,638 ​ 143 ​ 469,923 ​ 5,292 ​ 17,140,561 ​ 61,951 ​ 47,632,946 ​ 1,425 ​ 725,244 ​ 63,376 ​ 48,358,190 ​ 61 to 90 days ​ 3,335 ​ 14,708,566 ​ 206 ​ 377,946 ​ 3,541 ​ 15,086,512 ​ 71,704 ​ 17,533,472 ​ 1,729 ​ 438,750 ​ 73,433 ​ 17,972,222 ​ 91 to 120 days ​ 25,431 ​ 12,292,204 ​ 4,834 ​ 280,617 ​ 30,265 ​ 12,572,821 ​ 60,511 ​ 16,206,301 ​ 1,502 ​ 337,521 ​ 62,013 ​ 16,543,822 ​ 121 to 150 days ​ 36,734 ​ 12,442,431 ​ 7,463 ​ 207,816 ​ 44,197 ​ 12,650,247 ​ 54,035 ​ 11,244,718 ​ 1,246 ​ 277,542 ​ 55,281 ​ 11,522,260 ​ 151 to 180 days ​ 2,316 ​ 15,233,383 ​ 7 ​ 208,474 ​ 2,323 ​ 15,441,857 ​ 18,904 ​ 27,552,420 ​ 856 ​ 255,749 ​ 19,760 ​ 27,808,169 ​ 181 to 210 days ​ 32,394 ​ 7,624,305 ​ 6,326 ​ 196,787 ​ 38,720 ​ 7,821,092 ​ 18,982 ​ 10,939,853 ​ 953 ​ 202,269 ​ 19,935 ​ 11,142,122 ​ 211 to 250 days ​ 51,265 ​ 4,571,898 ​ 6,062 ​ 212,526 ​ 57,327 ​ 4,784,424 ​ 16,785 ​ 28,291,389 ​ 917 ​ 281,543 ​ 17,702 ​ 28,572,932 ​ More than 251 days ​ 1,236,484 ​ 85,172,799 ​ 123,928 ​ 3,677,621 ​ 1,360,412 ​ 88,850,420 ​ 1,022,959 ​ 157,014,702 ​ 152,571 ​ 2,477,439 ​ 1,175,530 ​ 159,492,141 ​ Total ​ 2,858,599 ​ 1,464,072,101 ​ 310,723 ​ 1,103,650,896 ​ 3,169,322 ​ 2,567,722,997 ​ 2,978,205 ​ 1,367,142,662 ​ 200,969 ​ 835,829,035 ​ 3,179,174 ​ 2,202,971,697 ​</t>
        </is>
      </c>
    </row>
    <row r="6">
      <c r="A6" s="4" t="inlineStr">
        <is>
          <t>Summary of Portfolio in Default and in Legal Collection Process of Notes Receivable</t>
        </is>
      </c>
      <c r="B6" s="4" t="inlineStr">
        <is>
          <t>b) Portfolio in default and in legal collection process ​ ​ ​ ​ ​ ​ ​ ​ ​ ​ ​ As of December 31, ​ ​ 2024 ​ 2023 ​ ​ Number of ​ Amount ​ Number of ​ Amount Portfolio in Default and in Legal Collection Process clients ThCh$ clients ThCh$ Notes receivable in default ​ — ​ — ​ — ​ — Notes receivable in legal collection process (*) ​ 1,536 ​ 7,081,752 ​ 1,702 ​ 7,853,447 Total ​ 1,536 ​ 7,081,752 ​ 1,702 ​ 7,853,447 (*)</t>
        </is>
      </c>
    </row>
    <row r="7">
      <c r="A7" s="4" t="inlineStr">
        <is>
          <t>Summary of Provisions and Write-offs Portfolio</t>
        </is>
      </c>
      <c r="B7" s="4" t="inlineStr">
        <is>
          <t>c) Allowances and write-offs ​ ​ ​ ​ ​ ​ ​ ​ As of December 31, ​ 12-31-2024 ​ 12-31-2023 ​ ​ ThCh$ ​ ThCh$ Allowances and Write-offs ​ ​ ​ ​ Allowance for portfolio with no renegotiated terms ​ 13,582,321 ​ 7,606,450 Allowance for portfolio with renegotiated terms ​ 4,500,824 ​ 3,732,378 Recoveries for the period ​ (984) ​ — Total ​ 18,082,161 ​ 11,338,828</t>
        </is>
      </c>
    </row>
    <row r="8">
      <c r="A8" s="4" t="inlineStr">
        <is>
          <t>Number and value of transactions</t>
        </is>
      </c>
      <c r="B8" s="4" t="inlineStr">
        <is>
          <t>​ ​ ​ ​ ​ ​ ​ ​ As of December 31, ​ 12-31-2024 ​ 12-31-2023 ​ ​ ThCh$ ​ ThCh$ Allowances and Write-offs ​ ​ ​ ​ Allowance for portfolio with no renegotiated terms ​ 13,582,321 ​ 7,606,450 Allowance for portfolio with renegotiated terms ​ 4,500,824 ​ 3,732,378 Recoveries for the period ​ (984) ​ — Total ​ 18,082,161 ​ 11,338,828</t>
        </is>
      </c>
    </row>
    <row r="9">
      <c r="A9" s="4" t="inlineStr">
        <is>
          <t>Trade Receivables by Aging</t>
        </is>
      </c>
      <c r="B9" s="4" t="inlineStr">
        <is>
          <t>​ ​ ​ ​ ​ ​ ​ ​ ​ ​ ​ ​ ​ ​ ​ ​ ​ ​ ​ ​ ​ ​ ​ ​ ​ ​ ​ ​ ​ ​ 12-31-2024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ThCh$ ​ ThCh$ ​ ThCh$ ​ ThCh$ ​ ThCh$ ​ ThCh$ ​ ThCh$ ​ ThCh$ ​ ThCh$ ​ ThCh$ ​ ThCh$ ​ ThCh$ ​ ThCh$ Trade receivables, Generation and Transmission ​ 737,978,886 ​ 3,254,163 ​ 5,837,793 ​ 7,872,271 ​ 7,067,483 ​ 7,760,256 ​ 10,247,704 ​ 3,862,387 ​ 1,595,126 ​ 705,857 ​ 5,249,888 ​ 791,431,814 ​ 6,000,627 - Large customers ​ 737,978,886 ​ 3,254,163 ​ 5,837,793 ​ 7,872,271 ​ 7,067,483 ​ 7,760,256 ​ 10,247,704 ​ 3,862,387 ​ 1,595,126 ​ 705,857 ​ 5,249,888 ​ 791,431,814 ​ 6,000,627 - Institutional customers ​ — ​ — ​ — ​ — ​ — ​ — ​ — ​ — ​ — ​ — ​ — ​ — ​ — - Other ​ — ​ — ​ — ​ — ​ — ​ — ​ — ​ — ​ — ​ — ​ — ​ — ​ — Allowance for impairment ​ (4,115,886) ​ (31,931) ​ (30,065) ​ (33,105) ​ (29,576) ​ (32,378) ​ (42,701) ​ (16,088) ​ (6,641) ​ (2,336) ​ (24,612) ​ (4,365,319) ​ (6,808) ​ ​ ​ ​ ​ ​ ​ ​ ​ ​ ​ ​ ​ ​ ​ ​ ​ ​ ​ ​ ​ ​ ​ ​ ​ ​ ​ Unbilled services ​ 47,895,620 ​ — ​ — ​ — ​ — ​ — ​ — ​ — ​ — ​ — ​ — ​ 47,895,620 ​ — Billed services ​ 690,083,266 ​ 3,254,163 ​ 5,837,793 ​ 7,872,271 ​ 7,067,483 ​ 7,760,256 ​ 10,247,704 ​ 3,862,387 ​ 1,595,126 ​ 705,857 ​ 5,249,888 ​ 743,536,194 ​ 6,000,627 ​ ​ ​ ​ ​ ​ ​ ​ ​ ​ ​ ​ ​ ​ ​ ​ ​ ​ ​ ​ ​ ​ ​ ​ ​ ​ ​ Trade receivables, Distribution ​ 561,934,200 ​ 25,061,186 ​ 11,302,768 ​ 7,214,241 ​ 5,505,338 ​ 4,889,991 ​ 5,194,153 ​ 3,958,705 ​ 3,189,298 ​ 12,784,995 ​ 70,109,680 ​ 711,144,555 ​ 1,059,146,001 - Mass-market customers ​ 518,746,883 ​ 19,027,198 ​ 8,355,567 ​ 6,184,080 ​ 4,793,604 ​ 4,574,364 ​ 4,918,101 ​ 3,672,886 ​ 2,893,724 ​ 9,192,186 ​ 55,309,483 ​ 637,668,076 ​ 1,058,749,474 - Large customers ​ 29,772,961 ​ 3,491,346 ​ 1,400,729 ​ 431,151 ​ 389,604 ​ 47,304 ​ 75,422 ​ 92,193 ​ 88,961 ​ 3,324,501 ​ 4,846,539 ​ 43,960,711 ​ 201,730 - Institutional customers ​ 13,414,356 ​ 2,542,642 ​ 1,546,472 ​ 599,010 ​ 322,130 ​ 268,323 ​ 200,630 ​ 193,626 ​ 206,613 ​ 268,308 ​ 9,953,658 ​ 29,515,768 ​ 194,797 Allowance for impairment ​ (6,275,364) ​ (377,404) ​ (1,687,051) ​ (1,788,102) ​ (1,689,031) ​ (1,841,914) ​ (2,173,858) ​ (2,852,424) ​ (2,485,122) ​ (8,173,741) ​ (49,204,187) ​ (78,548,198) ​ (1,719,222) ​ ​ ​ ​ ​ ​ ​ ​ ​ ​ ​ ​ ​ ​ ​ ​ ​ ​ ​ ​ ​ ​ ​ ​ ​ ​ ​ Unbilled services ​ 488,507,474 ​ — ​ — ​ — ​ — ​ — ​ — ​ — ​ — ​ — ​ — ​ 488,507,474 ​ 960,193,812 Billed services ​ 73,426,726 ​ 25,061,186 ​ 11,302,768 ​ 7,214,241 ​ 5,505,338 ​ 4,889,991 ​ 5,194,153 ​ 3,958,705 ​ 3,189,298 ​ 12,784,995 ​ 70,109,680 ​ 222,637,081 ​ 18,308,503 Total trade receivables, gross ​ 1,299,913,086 ​ 28,315,349 ​ 17,140,561 ​ 15,086,512 ​ 12,572,821 ​ 12,650,247 ​ 15,441,857 ​ 7,821,092 ​ 4,784,424 ​ 13,490,852 ​ 75,359,568 ​ 1,502,576,369 ​ 1,065,146,628 Total Allowance for impairment ​ (10,391,250) ​ (409,335) ​ (1,717,116) ​ (1,821,207) ​ (1,718,607) ​ (1,874,292) ​ (2,216,559) ​ (2,868,512) ​ (2,491,763) ​ (8,176,077) ​ (49,228,799) ​ (82,913,517) ​ (1,726,030) Total trade receivables, net ​ 1,289,521,836 ​ 27,906,014 ​ 15,423,445 ​ 13,265,305 ​ 10,854,214 ​ 10,775,955 ​ 13,225,298 ​ 4,952,580 ​ 2,292,661 ​ 5,314,775 ​ 26,130,769 ​ 1,419,662,852 ​ 1,063,420,598 ​ ​ ​ ​ ​ ​ ​ ​ ​ ​ ​ ​ ​ ​ ​ ​ ​ ​ ​ ​ ​ ​ ​ ​ ​ ​ ​ ​ ​ ​ ​ 12-31-2023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 ThCh$ ​ ThCh$ ​ ThCh$ ​ ThCh$ ​ ThCh$ ​ ThCh$ ​ ThCh$ ​ ThCh$ ​ ThCh$ ​ ThCh$ ​ ThCh$ ​ ThCh$ ​ ThCh$ Trade receivables, Generation and Transmission ​ 685,684,933 ​ 12,061,685 ​ 35,583,465 ​ 9,511,845 ​ 10,257,758 ​ 4,950,129 ​ 21,602,876 ​ 5,729,653 ​ 23,719,622 ​ 35,690,038 ​ 16,151,472 ​ 860,943,476 ​ 2,234,948 ​ - Large customers ​ 685,468,573 ​ 12,061,685 ​ 35,583,465 ​ 9,511,845 ​ 10,257,758 ​ 4,950,129 ​ 21,602,876 ​ 5,729,653 ​ 23,719,622 ​ 35,690,038 ​ 15,748,987 ​ 860,324,631 ​ 2,234,948 ​ - Institutional customers ​ — ​ — ​ — ​ — ​ — ​ — ​ — ​ — ​ — ​ — ​ — ​ — ​ — ​ - Other ​ 216,360 ​ — ​ — ​ — ​ — ​ — ​ — ​ — ​ — ​ — ​ 402,485 ​ 618,845 ​ — ​ Allowance for impairment ​ (1,213,072) ​ (86,661) ​ (759,055) ​ (199,997) ​ (218,187) ​ (104,314) ​ (460,833) ​ (122,220) ​ (503,753) ​ (755,173) ​ (720,399) ​ (5,143,664) ​ (5,257) ​ ​ ​ ​ ​ ​ ​ ​ ​ ​ ​ ​ ​ ​ ​ ​ ​ ​ ​ ​ ​ ​ ​ ​ ​ ​ ​ ​ ​ Unbilled services ​ 557,351,449 ​ — ​ — ​ — ​ — ​ — ​ — ​ — ​ — ​ — ​ — ​ 557,351,449 ​ 2,234,948 ​ Billed services ​ 128,333,484 ​ 12,061,685 ​ 35,583,465 ​ 9,511,845 ​ 10,257,758 ​ 4,950,129 ​ 21,602,876 ​ 5,729,653 ​ 23,719,622 ​ 35,690,038 ​ 16,151,472 ​ 303,592,027 ​ — ​ ​ ​ ​ ​ ​ ​ ​ ​ ​ ​ ​ ​ ​ ​ ​ ​ ​ ​ ​ ​ ​ ​ ​ ​ ​ ​ ​ ​ Trade receivables, Distribution ​ 389,137,751 ​ 19,413,297 ​ 12,774,725 ​ 8,460,377 ​ 6,286,064 ​ 6,572,131 ​ 6,205,293 ​ 5,412,469 ​ 4,853,310 ​ 12,262,562 ​ 95,388,069 ​ 566,766,048 ​ 773,027,225 ​ - Mass-market customers ​ 354,259,121 ​ 13,606,413 ​ 8,670,840 ​ 6,786,030 ​ 5,328,004 ​ 5,290,332 ​ 5,429,950 ​ 4,254,816 ​ 4,083,091 ​ 10,122,853 ​ 75,072,837 ​ 492,904,287 ​ 767,893,506 ​ - Large customers ​ 20,856,819 ​ 3,430,853 ​ 1,777,236 ​ 583,180 ​ 465,211 ​ 320,367 ​ 63,668 ​ 143,118 ​ 78,772 ​ 479,814 ​ 7,900,893 ​ 36,099,931 ​ 3,515,123 ​ - Institutional customers ​ 14,021,811 ​ 2,376,031 ​ 2,326,649 ​ 1,091,167 ​ 492,849 ​ 961,432 ​ 711,675 ​ 1,014,535 ​ 691,447 ​ 1,659,895 ​ 12,414,339 ​ 37,761,830 ​ 1,618,596 ​ Allowance for impairment ​ (17,362,617) ​ (367,955) ​ (1,089,713) ​ (1,515,411) ​ (1,625,927) ​ (2,039,009) ​ (2,372,885) ​ (3,231,718) ​ (3,052,180) ​ (7,512,758) ​ (20,562,743) ​ (60,732,916) ​ (12,073,220) ​ ​ ​ ​ ​ ​ ​ ​ ​ ​ ​ ​ ​ ​ ​ ​ ​ ​ ​ ​ ​ ​ ​ ​ ​ ​ ​ ​ ​ Unbilled services ​ 331,194,439 ​ — ​ — ​ — ​ — ​ — ​ — ​ — ​ — ​ — ​ — ​ 331,194,439 ​ 744,470,323 ​ Billed services ​ 57,943,312 ​ 19,413,297 ​ 12,774,725 ​ 8,460,377 ​ 6,286,064 ​ 6,572,131 ​ 6,205,293 ​ 5,412,469 ​ 4,853,310 ​ 12,262,562 ​ 95,388,069 ​ 235,571,609 ​ 28,556,902 ​ Total trade receivables, gross ​ 1,074,822,684 ​ 31,474,982 ​ 48,358,190 ​ 17,972,222 ​ 16,543,822 ​ 11,522,260 ​ 27,808,169 ​ 11,142,122 ​ 28,572,932 ​ 47,952,600 ​ 111,539,541 ​ 1,427,709,524 ​ 775,262,173 ​ Total Allowance for impairment ​ (18,575,689) ​ (454,616) ​ (1,848,768) ​ (1,715,408) ​ (1,844,114) ​ (2,143,323) ​ (2,833,718) ​ (3,353,938) ​ (3,555,933) ​ (8,267,931) ​ (21,283,142) ​ (65,876,580) ​ (12,078,477) ​ Total trade receivables, net ​ 1,056,246,995 ​ 31,020,366 ​ 46,509,422 ​ 16,256,814 ​ 14,699,708 ​ 9,378,937 ​ 24,974,451 ​ 7,788,184 ​ 25,016,999 ​ 39,684,669 ​ 90,256,399 ​ 1,361,832,944 ​ 763,183,696 ​</t>
        </is>
      </c>
    </row>
    <row r="10">
      <c r="A10" s="4" t="inlineStr">
        <is>
          <t>Trade Receivables by Type of Portfolio</t>
        </is>
      </c>
      <c r="B10" s="4" t="inlineStr">
        <is>
          <t>​ ​ ​ ​ ​ ​ ​ ​ ​ ​ ​ ​ ​ ​ ​ ​ ​ ​ ​ ​ ​ ​ ​ ​ ​ ​ ​ ​ 12-31-2024 Type of Portfolio Current balances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737,978,886 ​ 3,254,163 ​ 5,837,793 ​ 7,872,271 ​ 7,067,483 ​ 7,760,256 ​ 10,247,704 ​ 3,862,387 ​ 1,595,126 ​ 5,955,745 ​ 791,431,814 ​ 6,000,627 - Large customers ​ 737,978,886 ​ 3,254,163 ​ 5,837,793 ​ 7,872,271 ​ 7,067,483 ​ 7,760,256 ​ 10,247,704 ​ 3,862,387 ​ 1,595,126 ​ 5,955,745 ​ 791,431,814 ​ 6,000,627 - Institutional customers ​ — ​ — ​ — ​ — ​ — ​ — ​ — ​ — ​ — ​ — ​ — ​ — - Other ​ — ​ — ​ — ​ — ​ — ​ — ​ — ​ — ​ — ​ — ​ — ​ — Portfolio with renegotiated terms ​ — ​ — ​ — ​ — ​ — ​ — ​ — ​ — ​ — ​ — ​ — ​ — - Large customers ​ — ​ — ​ — ​ — ​ — ​ — ​ — ​ — ​ — ​ — ​ — ​ — - Institutional customers ​ — ​ — ​ — ​ — ​ — ​ — ​ — ​ — ​ — ​ — ​ — ​ — - Other ​ — ​ — ​ — ​ — ​ — ​ — ​ — ​ — ​ — ​ — ​ — ​ — DISTRIBUTION ​ ​ ​ ​ ​ ​ ​ ​ ​ ​ ​ ​ ​ ​ ​ ​ ​ ​ ​ ​ ​ ​ ​ ​ Portfolio with no renegotiated terms ​ 523,204,075 ​ 24,089,144 ​ 10,832,845 ​ 6,836,295 ​ 5,224,721 ​ 4,682,175 ​ 4,985,679 ​ 3,761,918 ​ 2,976,772 ​ 79,217,054 ​ 665,810,678 ​ 828,982 - Mass-market customers ​ 482,002,754 ​ 18,093,224 ​ 7,899,463 ​ 5,838,664 ​ 4,535,788 ​ 4,379,360 ​ 4,709,825 ​ 3,476,303 ​ 2,681,507 ​ 61,163,903 ​ 594,780,791 ​ 828,982 - Large customers ​ 29,196,093 ​ 3,460,131 ​ 1,387,559 ​ 421,228 ​ 389,604 ​ 42,702 ​ 75,422 ​ 92,193 ​ 88,961 ​ 8,168,784 ​ 43,322,677 ​ ​ - Institutional customers ​ 12,005,228 ​ 2,535,789 ​ 1,545,823 ​ 576,403 ​ 299,329 ​ 260,113 ​ 200,432 ​ 193,422 ​ 206,304 ​ 9,884,367 ​ 27,707,210 ​ — Portfolio with renegotiated terms ​ 38,730,125 ​ 972,042 ​ 469,923 ​ 377,946 ​ 280,617 ​ 207,816 ​ 208,474 ​ 196,787 ​ 212,526 ​ 3,677,621 ​ 45,333,877 ​ 1,058,317,019 - Mass-market customers ​ 36,744,129 ​ 933,975 ​ 456,105 ​ 345,416 ​ 257,816 ​ 195,004 ​ 208,276 ​ 196,583 ​ 212,217 ​ 3,337,766 ​ 42,887,287 ​ 1,057,920,492 - Large customers ​ 576,868 ​ 31,214 ​ 13,169 ​ 9,923 ​ — ​ 4,602 ​ — ​ — ​ — ​ 2,256 ​ 638,032 ​ 201,730 - Institutional customers ​ 1,409,128 ​ 6,853 ​ 649 ​ 22,607 ​ 22,801 ​ 8,210 ​ 198 ​ 204 ​ 309 ​ 337,599 ​ 1,808,558 ​ 194,797 Total gross portfolio ​ 1,299,913,086 ​ 28,315,349 ​ 17,140,561 ​ 15,086,512 ​ 12,572,821 ​ 12,650,247 ​ 15,441,857 ​ 7,821,092 ​ 4,784,424 ​ 88,850,420 ​ 1,502,576,369 ​ 1,065,146,628 ​ ​ ​ ​ ​ ​ ​ ​ ​ ​ ​ ​ ​ ​ ​ ​ ​ ​ ​ ​ ​ ​ ​ ​ ​ ​ ​ ​ 12-31-2023 Type of Portfolio Current balances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685,684,933 ​ 12,061,685 ​ 35,583,465 ​ 9,511,845 ​ 10,257,758 ​ 4,950,129 ​ 21,602,876 ​ 5,729,653 ​ 23,719,622 ​ 51,841,516 ​ 860,943,482 ​ 2,234,948 - Large customers ​ 685,468,573 ​ 12,061,685 ​ 35,583,465 ​ 9,511,845 ​ 10,257,758 ​ 4,950,129 ​ 21,602,876 ​ 5,729,653 ​ 23,719,622 ​ 51,439,031 ​ 860,324,637 ​ 2,234,948 - Institutional customers ​ — ​ — ​ — ​ — ​ — ​ — ​ — ​ — ​ — ​ — ​ — ​ — - Other ​ 216,360 ​ — ​ — ​ — ​ — ​ — ​ — ​ — ​ — ​ 402,485 ​ 618,845 ​ — Portfolio with renegotiated terms ​ — ​ — ​ — ​ — ​ — ​ — ​ — ​ — ​ — ​ — ​ — ​ — - Large customers ​ — ​ — ​ — ​ — ​ — ​ — ​ — ​ — ​ — ​ — ​ — ​ — - Institutional customers ​ — ​ — ​ — ​ — ​ — ​ — ​ — ​ — ​ — ​ — ​ — ​ — - Other ​ — ​ — ​ — ​ — ​ — ​ — ​ — ​ — ​ — ​ — ​ — ​ — DISTRIBUTION ​ ​ ​ ​ ​ ​ ​ ​ ​ ​ ​ ​ ​ ​ ​ ​ ​ ​ ​ ​ ​ ​ ​ ​ Portfolio with no renegotiated terms ​ 331,680,208 ​ 18,086,380 ​ 12,049,481 ​ 8,021,627 ​ 5,948,543 ​ 6,294,589 ​ 5,949,544 ​ 5,210,200 ​ 4,571,767 ​ 105,173,186 ​ 502,985,525 ​ 978,707 - Mass-market customers ​ 301,435,164 ​ 12,716,511 ​ 8,095,751 ​ 6,348,925 ​ 4,994,573 ​ 5,016,199 ​ 5,176,184 ​ 4,052,768 ​ 3,802,001 ​ 83,053,046 ​ 434,691,122 ​ 847,575 - Large customers ​ 19,546,310 ​ 3,418,154 ​ 1,766,205 ​ 582,003 ​ 461,826 ​ 317,234 ​ 61,937 ​ 143,118 ​ 78,772 ​ 8,380,707 ​ 34,756,266 ​ 131,132 - Institutional customers ​ 10,698,734 ​ 1,951,715 ​ 2,187,525 ​ 1,090,699 ​ 492,144 ​ 961,156 ​ 711,423 ​ 1,014,314 ​ 690,994 ​ 13,739,433 ​ 33,538,137 ​ — Portfolio with renegotiated terms ​ 57,457,543 ​ 1,326,917 ​ 725,244 ​ 438,750 ​ 337,521 ​ 277,542 ​ 255,749 ​ 202,269 ​ 281,543 ​ 2,477,439 ​ 63,780,517 ​ 772,048,518 - Mass-market customers ​ 52,823,957 ​ 889,902 ​ 575,090 ​ 437,104 ​ 333,432 ​ 274,132 ​ 253,765 ​ 202,048 ​ 281,090 ​ 2,142,639 ​ 58,213,159 ​ 767,045,931 - Large customers ​ 1,310,509 ​ 12,699 ​ 11,031 ​ 1,177 ​ 3,384 ​ 3,134 ​ 1,732 ​ — ​ — ​ — ​ 1,343,666 ​ 3,383,991 - Institutional customers ​ 3,323,077 ​ 424,316 ​ 139,123 ​ 469 ​ 705 ​ 276 ​ 252 ​ 221 ​ 453 ​ 334,800 ​ 4,223,692 ​ 1,618,596 Total gross portfolio ​ 1,074,822,684 ​ 31,474,982 ​ 48,358,190 ​ 17,972,222 ​ 16,543,822 ​ 11,522,260 ​ 27,808,169 ​ 11,142,122 ​ 28,572,932 ​ 159,492,141 ​ 1,427,709,524 ​ 775,262,173 ​</t>
        </is>
      </c>
    </row>
    <row r="11">
      <c r="A11" s="4" t="inlineStr">
        <is>
          <t>Summary of Estimated Sales and Purchases of Energy and Capacity</t>
        </is>
      </c>
      <c r="B11" s="4" t="inlineStr">
        <is>
          <t>​ ​ ​ ​ ​ ​ ​ ​ ​ ​ ​ ​ 12-31-2024 ​ 12-31-2023 ​ ​ Energy and ​ ​ ​ Energy and ​ ​ ​ Capacity Tolls Capacity Tolls ​ ​ ThCh$ ​ ThCh$ ​ ThCh$ ​ ThCh$ STATEMENT OF FINANCIAL POSITION ​ ​ ​ ​ ​ ​ ​ ​ Trade and other receivables, current ​ 1,292,952,828 ​ 107,471,571 ​ 1,079,071,545 ​ 57,680,280 Trade and other receivables, non-current ​ 852,426,063 ​ — ​ 970,575,153 ​ — Total Estimated Assets ​ 2,145,378,891 ​ 107,471,571 ​ 2,049,646,698 ​ 57,680,280 Trade and other payables, current ​ 208,906,622 ​ 29,167,180 ​ 99,375,819 ​ 22,172,523 Trade and other payables, non-current ​ 792,620,246 ​ — ​ 571,821,560 ​ — Total Estimated Liabilities ​ 1,001,526,868 ​ 29,167,180 ​ 671,197,379 ​ 22,172,523 ​ ​ ​ ​ ​ ​ ​ ​ ​ ​ ​ ​ 12-31-2024 ​ 12-31-2023 ​ ​ Energy and ​ ​ ​ Energy and ​ ​ ​ Capacity Tolls ​ Capacity Tolls ​ ​ ThCh$ ​ ThCh$ ​ ThCh$ ​ ThCh$ STATEMENT OF INCOME ​ ​ ​ ​ ​ ​ ​ ​ Energy sales ​ 994,692,375 ​ 107,471,571 ​ 1,052,873,402 ​ 57,684,300 Energy purchases ​ 309,187,730 ​ 29,167,180 ​ 163,111,943 ​ 22,333,297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ppendix 3 Details of Due Dates of Payments to Suppliers (Tables)</t>
        </is>
      </c>
      <c r="B1" s="2" t="inlineStr">
        <is>
          <t>12 Months Ended</t>
        </is>
      </c>
    </row>
    <row r="2">
      <c r="B2" s="2" t="inlineStr">
        <is>
          <t>Dec. 31, 2024</t>
        </is>
      </c>
    </row>
    <row r="3">
      <c r="A3" s="3" t="inlineStr">
        <is>
          <t>APPENDIX 3 DETAILS OF DUE DATES OF PAYMENTS TO SUPPLIERS</t>
        </is>
      </c>
      <c r="B3" s="4" t="inlineStr">
        <is>
          <t xml:space="preserve"> </t>
        </is>
      </c>
    </row>
    <row r="4">
      <c r="A4" s="4" t="inlineStr">
        <is>
          <t>Summary of Details of Due Dates of Payments to Suppliers</t>
        </is>
      </c>
      <c r="B4" s="4" t="inlineStr">
        <is>
          <t>This appendix forms an integral part of these consolidated financial statements. ​ ​ ​ ​ ​ ​ ​ ​ ​ ​ ​ ​ ​ ​ ​ ​ ​ ​ ​ ​ 12-31-2024 ​ 12-31-2023 ​ Goods Services Other ​ Total ​ Goods Services Other Total ​ ​ ThCh$ ​ ThCh$ ​ ThCh$ ​ ThCh$ ​ ThCh$ ​ ThCh$ ​ ThCh$ ​ ThCh$ Suppliers with Payments Up-to-Date ​ ​ ​ ​ ​ ​ ​ ​ ​ ​ ​ ​ ​ ​ ​ ​ Up to 30 days ​ 206,687,069 ​ 767,414,035 ​ 350,525,935 ​ 1,324,627,039 ​ 109,995,114 ​ 735,006,985 ​ 223,423,829 ​ 1,068,425,928 Between 31 and 60 days ​ 6,103,587 ​ 23,935 ​ 1,953,792 ​ 8,081,314 ​ 8,941,687 ​ 7,096,098 ​ 27,431,127 ​ 43,468,912 Between 61 and 90 days ​ 42,473,999 ​ 12,779,122 ​ 57,707,831 ​ 112,960,952 ​ 17,435,120 ​ 16,709,409 ​ 178,535,976 ​ 212,680,505 Between 91 and 120 days ​ — ​ — ​ — ​ — ​ — ​ — ​ — ​ — Between 121 and 365 days ​ — ​ — ​ — ​ — ​ — ​ 62,070 ​ — ​ 62,070 More than 365 days ​ — ​ — ​ 965,710,108 ​ 965,710,108 ​ — ​ 290,572 ​ 595,231,621 ​ 595,522,193 Total ​ 255,264,655 ​ 780,217,092 ​ 1,375,897,666 ​ 2,411,379,413 ​ 136,371,921 ​ 759,165,134 ​ 1,024,622,553 ​ 1,920,159,608 ​ ​ ​ ​ ​ ​ ​ ​ ​ ​ ​ ​ ​ ​ ​ ​ ​ ​ ​ ​ 12-31-2024 ​ 12-31-2023 ​ Goods Services Other Total Goods Services Other Total ​ ​ ThCh$ ​ ThCh$ ​ ThCh$ ​ ThCh$ ​ ThCh$ ​ ThCh$ ​ ThCh$ ​ ThCh$ Suppliers Details ​ ​ ​ ​ ​ ​ ​ ​ ​ ​ ​ ​ ​ ​ ​ ​ Suppliers for energy purchase ​ — ​ 258,274,884 ​ 1,302,462,240 ​ 1,560,737,124 ​ — ​ 196,388,412 ​ 695,141,510 ​ 891,529,922 Suppliers for the purchase of fuels and gas ​ — ​ 189,221,414 ​ — ​ 189,221,414 ​ — ​ 255,565,802 ​ — ​ 255,565,802 Payables for goods and services ​ 150,909,716 ​ 332,720,794 ​ — ​ 483,630,510 ​ 53,780,917 ​ 307,210,920 ​ — ​ 360,991,837 Payables for the purchase of assets ​ 104,354,939 ​ — ​ 73,435,426 ​ 177,790,365 ​ 82,591,004 ​ — ​ 329,481,043 ​ 412,072,047 Total ​ 255,264,655 ​ 780,217,092 ​ 1,375,897,666 ​ 2,411,379,413 ​ 136,371,921 ​ 759,165,134 ​ 1,024,622,553 ​ 1,920,159,608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eneral Information (Detail) - employee</t>
        </is>
      </c>
      <c r="B1" s="2" t="inlineStr">
        <is>
          <t>12 Months Ended</t>
        </is>
      </c>
    </row>
    <row r="2">
      <c r="B2" s="2" t="inlineStr">
        <is>
          <t>Dec. 31, 2024</t>
        </is>
      </c>
      <c r="C2" s="2" t="inlineStr">
        <is>
          <t>Dec. 31, 2023</t>
        </is>
      </c>
    </row>
    <row r="3">
      <c r="A3" s="3" t="inlineStr">
        <is>
          <t>GENERAL INFORMATION</t>
        </is>
      </c>
      <c r="B3" s="4" t="inlineStr">
        <is>
          <t xml:space="preserve"> </t>
        </is>
      </c>
      <c r="C3" s="4" t="inlineStr">
        <is>
          <t xml:space="preserve"> </t>
        </is>
      </c>
    </row>
    <row r="4">
      <c r="A4" s="4" t="inlineStr">
        <is>
          <t>Number of employees</t>
        </is>
      </c>
      <c r="B4" s="5" t="n">
        <v>1952</v>
      </c>
      <c r="C4" s="5" t="n">
        <v>2077</v>
      </c>
    </row>
    <row r="5">
      <c r="A5" s="4" t="inlineStr">
        <is>
          <t>Average number of employees</t>
        </is>
      </c>
      <c r="B5" s="5" t="n">
        <v>2003</v>
      </c>
      <c r="C5" s="5" t="n">
        <v>2134</v>
      </c>
    </row>
    <row r="6">
      <c r="A6" s="4" t="inlineStr">
        <is>
          <t>Enel S.p.A.</t>
        </is>
      </c>
      <c r="B6" s="4" t="inlineStr">
        <is>
          <t xml:space="preserve"> </t>
        </is>
      </c>
      <c r="C6" s="4" t="inlineStr">
        <is>
          <t xml:space="preserve"> </t>
        </is>
      </c>
    </row>
    <row r="7">
      <c r="A7" s="3" t="inlineStr">
        <is>
          <t>GENERAL INFORMATION</t>
        </is>
      </c>
      <c r="B7" s="4" t="inlineStr">
        <is>
          <t xml:space="preserve"> </t>
        </is>
      </c>
      <c r="C7" s="4" t="inlineStr">
        <is>
          <t xml:space="preserve"> </t>
        </is>
      </c>
    </row>
    <row r="8">
      <c r="A8" s="4" t="inlineStr">
        <is>
          <t>Ownership interest</t>
        </is>
      </c>
      <c r="B8" s="9" t="n">
        <v>0.6493</v>
      </c>
      <c r="C8"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Basis of Presentation of the Consolidated Financial Statements - Schedule of Ownership (Detail)</t>
        </is>
      </c>
      <c r="F1" s="2" t="inlineStr">
        <is>
          <t>12 Months Ended</t>
        </is>
      </c>
    </row>
    <row r="2">
      <c r="B2" s="2" t="inlineStr">
        <is>
          <t>Aug. 01, 2024</t>
        </is>
      </c>
      <c r="C2" s="2" t="inlineStr">
        <is>
          <t>Jul. 31, 2024</t>
        </is>
      </c>
      <c r="D2" s="2" t="inlineStr">
        <is>
          <t>Oct. 24, 2023</t>
        </is>
      </c>
      <c r="E2" s="2" t="inlineStr">
        <is>
          <t>Jul. 28, 2022</t>
        </is>
      </c>
      <c r="F2" s="2" t="inlineStr">
        <is>
          <t>Dec. 31, 2024</t>
        </is>
      </c>
      <c r="G2" s="2" t="inlineStr">
        <is>
          <t>Dec. 31, 2023</t>
        </is>
      </c>
      <c r="H2" s="2" t="inlineStr">
        <is>
          <t>Jan. 01, 2023</t>
        </is>
      </c>
    </row>
    <row r="3">
      <c r="A3" s="4" t="inlineStr">
        <is>
          <t>Enel Distribucin Chile 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BASIS OF PRESENTATION OF THE CONSOLIDATED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direct ownership</t>
        </is>
      </c>
      <c r="B5" s="4" t="inlineStr">
        <is>
          <t xml:space="preserve"> </t>
        </is>
      </c>
      <c r="C5" s="4" t="inlineStr">
        <is>
          <t xml:space="preserve"> </t>
        </is>
      </c>
      <c r="D5" s="4" t="inlineStr">
        <is>
          <t xml:space="preserve"> </t>
        </is>
      </c>
      <c r="E5" s="4" t="inlineStr">
        <is>
          <t xml:space="preserve"> </t>
        </is>
      </c>
      <c r="F5" s="9" t="n">
        <v>0.9909</v>
      </c>
      <c r="G5" s="9" t="n">
        <v>0.9909</v>
      </c>
      <c r="H5" s="4" t="inlineStr">
        <is>
          <t xml:space="preserve"> </t>
        </is>
      </c>
    </row>
    <row r="6">
      <c r="A6" s="4" t="inlineStr">
        <is>
          <t>Ownership interest</t>
        </is>
      </c>
      <c r="B6" s="4" t="inlineStr">
        <is>
          <t xml:space="preserve"> </t>
        </is>
      </c>
      <c r="C6" s="4" t="inlineStr">
        <is>
          <t xml:space="preserve"> </t>
        </is>
      </c>
      <c r="D6" s="4" t="inlineStr">
        <is>
          <t xml:space="preserve"> </t>
        </is>
      </c>
      <c r="E6" s="4" t="inlineStr">
        <is>
          <t xml:space="preserve"> </t>
        </is>
      </c>
      <c r="F6" s="9" t="n">
        <v>0.9909</v>
      </c>
      <c r="G6" s="9" t="n">
        <v>0.9909</v>
      </c>
      <c r="H6" s="4" t="inlineStr">
        <is>
          <t xml:space="preserve"> </t>
        </is>
      </c>
    </row>
    <row r="7">
      <c r="A7" s="4" t="inlineStr">
        <is>
          <t>Enel Colina S.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ASIS OF PRESENTATION OF THE CONSOLIDATED FINANCIAL STAT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indirect ownership</t>
        </is>
      </c>
      <c r="B9" s="4" t="inlineStr">
        <is>
          <t xml:space="preserve"> </t>
        </is>
      </c>
      <c r="C9" s="4" t="inlineStr">
        <is>
          <t xml:space="preserve"> </t>
        </is>
      </c>
      <c r="D9" s="4" t="inlineStr">
        <is>
          <t xml:space="preserve"> </t>
        </is>
      </c>
      <c r="E9" s="4" t="inlineStr">
        <is>
          <t xml:space="preserve"> </t>
        </is>
      </c>
      <c r="F9" s="10" t="n">
        <v>1</v>
      </c>
      <c r="G9" s="10" t="n">
        <v>1</v>
      </c>
      <c r="H9" s="4" t="inlineStr">
        <is>
          <t xml:space="preserve"> </t>
        </is>
      </c>
    </row>
    <row r="10">
      <c r="A10" s="4" t="inlineStr">
        <is>
          <t>Ownership interest</t>
        </is>
      </c>
      <c r="B10" s="4" t="inlineStr">
        <is>
          <t xml:space="preserve"> </t>
        </is>
      </c>
      <c r="C10" s="4" t="inlineStr">
        <is>
          <t xml:space="preserve"> </t>
        </is>
      </c>
      <c r="D10" s="4" t="inlineStr">
        <is>
          <t xml:space="preserve"> </t>
        </is>
      </c>
      <c r="E10" s="4" t="inlineStr">
        <is>
          <t xml:space="preserve"> </t>
        </is>
      </c>
      <c r="F10" s="10" t="n">
        <v>1</v>
      </c>
      <c r="G10" s="10" t="n">
        <v>1</v>
      </c>
      <c r="H10" s="4" t="inlineStr">
        <is>
          <t xml:space="preserve"> </t>
        </is>
      </c>
    </row>
    <row r="11">
      <c r="A11" s="4" t="inlineStr">
        <is>
          <t>Enel Generacin Chile 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OF THE CONSOLIDAT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direct ownership</t>
        </is>
      </c>
      <c r="B13" s="4" t="inlineStr">
        <is>
          <t xml:space="preserve"> </t>
        </is>
      </c>
      <c r="C13" s="4" t="inlineStr">
        <is>
          <t xml:space="preserve"> </t>
        </is>
      </c>
      <c r="D13" s="4" t="inlineStr">
        <is>
          <t xml:space="preserve"> </t>
        </is>
      </c>
      <c r="E13" s="4" t="inlineStr">
        <is>
          <t xml:space="preserve"> </t>
        </is>
      </c>
      <c r="F13" s="9" t="n">
        <v>0.9355</v>
      </c>
      <c r="G13" s="9" t="n">
        <v>0.9355</v>
      </c>
      <c r="H13" s="4" t="inlineStr">
        <is>
          <t xml:space="preserve"> </t>
        </is>
      </c>
    </row>
    <row r="14">
      <c r="A14" s="4" t="inlineStr">
        <is>
          <t>Ownership interest</t>
        </is>
      </c>
      <c r="B14" s="4" t="inlineStr">
        <is>
          <t xml:space="preserve"> </t>
        </is>
      </c>
      <c r="C14" s="4" t="inlineStr">
        <is>
          <t xml:space="preserve"> </t>
        </is>
      </c>
      <c r="D14" s="4" t="inlineStr">
        <is>
          <t xml:space="preserve"> </t>
        </is>
      </c>
      <c r="E14" s="9" t="n">
        <v>0.9909</v>
      </c>
      <c r="F14" s="9" t="n">
        <v>0.9355</v>
      </c>
      <c r="G14" s="9" t="n">
        <v>0.9355</v>
      </c>
      <c r="H14" s="4" t="inlineStr">
        <is>
          <t xml:space="preserve"> </t>
        </is>
      </c>
    </row>
    <row r="15">
      <c r="A15" s="4" t="inlineStr">
        <is>
          <t>Empresa Elctrica Pehuenche S.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OF THE CONSOLIDATED FINANCIAL STAT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direct ownership</t>
        </is>
      </c>
      <c r="B17" s="4" t="inlineStr">
        <is>
          <t xml:space="preserve"> </t>
        </is>
      </c>
      <c r="C17" s="4" t="inlineStr">
        <is>
          <t xml:space="preserve"> </t>
        </is>
      </c>
      <c r="D17" s="4" t="inlineStr">
        <is>
          <t xml:space="preserve"> </t>
        </is>
      </c>
      <c r="E17" s="4" t="inlineStr">
        <is>
          <t xml:space="preserve"> </t>
        </is>
      </c>
      <c r="F17" s="9" t="n">
        <v>0.9265</v>
      </c>
      <c r="G17" s="9" t="n">
        <v>0.9265</v>
      </c>
      <c r="H17" s="4" t="inlineStr">
        <is>
          <t xml:space="preserve"> </t>
        </is>
      </c>
    </row>
    <row r="18">
      <c r="A18" s="4" t="inlineStr">
        <is>
          <t>Ownership interest</t>
        </is>
      </c>
      <c r="B18" s="4" t="inlineStr">
        <is>
          <t xml:space="preserve"> </t>
        </is>
      </c>
      <c r="C18" s="4" t="inlineStr">
        <is>
          <t xml:space="preserve"> </t>
        </is>
      </c>
      <c r="D18" s="4" t="inlineStr">
        <is>
          <t xml:space="preserve"> </t>
        </is>
      </c>
      <c r="E18" s="4" t="inlineStr">
        <is>
          <t xml:space="preserve"> </t>
        </is>
      </c>
      <c r="F18" s="9" t="n">
        <v>0.9265</v>
      </c>
      <c r="G18" s="9" t="n">
        <v>0.9265</v>
      </c>
      <c r="H18" s="4" t="inlineStr">
        <is>
          <t xml:space="preserve"> </t>
        </is>
      </c>
    </row>
    <row r="19">
      <c r="A19" s="4" t="inlineStr">
        <is>
          <t>Sociedad Agrcola de Cameros Lt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ASIS OF PRESENTATION OF THE CONSOLIDATED FINANCIAL STAT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of direct ownership</t>
        </is>
      </c>
      <c r="B21" s="4" t="inlineStr">
        <is>
          <t xml:space="preserve"> </t>
        </is>
      </c>
      <c r="C21" s="4" t="inlineStr">
        <is>
          <t xml:space="preserve"> </t>
        </is>
      </c>
      <c r="D21" s="4" t="inlineStr">
        <is>
          <t xml:space="preserve"> </t>
        </is>
      </c>
      <c r="E21" s="4" t="inlineStr">
        <is>
          <t xml:space="preserve"> </t>
        </is>
      </c>
      <c r="F21" s="9" t="n">
        <v>0.575</v>
      </c>
      <c r="G21" s="9" t="n">
        <v>0.575</v>
      </c>
      <c r="H21" s="4" t="inlineStr">
        <is>
          <t xml:space="preserve"> </t>
        </is>
      </c>
    </row>
    <row r="22">
      <c r="A22" s="4" t="inlineStr">
        <is>
          <t>Ownership interest</t>
        </is>
      </c>
      <c r="B22" s="4" t="inlineStr">
        <is>
          <t xml:space="preserve"> </t>
        </is>
      </c>
      <c r="C22" s="4" t="inlineStr">
        <is>
          <t xml:space="preserve"> </t>
        </is>
      </c>
      <c r="D22" s="4" t="inlineStr">
        <is>
          <t xml:space="preserve"> </t>
        </is>
      </c>
      <c r="E22" s="4" t="inlineStr">
        <is>
          <t xml:space="preserve"> </t>
        </is>
      </c>
      <c r="F22" s="9" t="n">
        <v>0.575</v>
      </c>
      <c r="G22" s="9" t="n">
        <v>0.575</v>
      </c>
      <c r="H22" s="4" t="inlineStr">
        <is>
          <t xml:space="preserve"> </t>
        </is>
      </c>
    </row>
    <row r="23">
      <c r="A23" s="4" t="inlineStr">
        <is>
          <t>Enel X Chile Sp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OF THE CONSOLIDATED FINANCIAL STAT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direct ownership</t>
        </is>
      </c>
      <c r="B25" s="4" t="inlineStr">
        <is>
          <t xml:space="preserve"> </t>
        </is>
      </c>
      <c r="C25" s="4" t="inlineStr">
        <is>
          <t xml:space="preserve"> </t>
        </is>
      </c>
      <c r="D25" s="4" t="inlineStr">
        <is>
          <t xml:space="preserve"> </t>
        </is>
      </c>
      <c r="E25" s="4" t="inlineStr">
        <is>
          <t xml:space="preserve"> </t>
        </is>
      </c>
      <c r="F25" s="10" t="n">
        <v>1</v>
      </c>
      <c r="G25" s="10" t="n">
        <v>1</v>
      </c>
      <c r="H25" s="4" t="inlineStr">
        <is>
          <t xml:space="preserve"> </t>
        </is>
      </c>
    </row>
    <row r="26">
      <c r="A26" s="4" t="inlineStr">
        <is>
          <t>Ownership interest</t>
        </is>
      </c>
      <c r="B26" s="4" t="inlineStr">
        <is>
          <t xml:space="preserve"> </t>
        </is>
      </c>
      <c r="C26" s="4" t="inlineStr">
        <is>
          <t xml:space="preserve"> </t>
        </is>
      </c>
      <c r="D26" s="4" t="inlineStr">
        <is>
          <t xml:space="preserve"> </t>
        </is>
      </c>
      <c r="E26" s="4" t="inlineStr">
        <is>
          <t xml:space="preserve"> </t>
        </is>
      </c>
      <c r="F26" s="10" t="n">
        <v>1</v>
      </c>
      <c r="G26" s="10" t="n">
        <v>1</v>
      </c>
      <c r="H26" s="4" t="inlineStr">
        <is>
          <t xml:space="preserve"> </t>
        </is>
      </c>
    </row>
    <row r="27">
      <c r="A27" s="4" t="inlineStr">
        <is>
          <t>Enel Green Power Chile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OF THE CONSOLIDATED FINANCIAL STAT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age of direct ownership</t>
        </is>
      </c>
      <c r="B29" s="4" t="inlineStr">
        <is>
          <t xml:space="preserve"> </t>
        </is>
      </c>
      <c r="C29" s="4" t="inlineStr">
        <is>
          <t xml:space="preserve"> </t>
        </is>
      </c>
      <c r="D29" s="4" t="inlineStr">
        <is>
          <t xml:space="preserve"> </t>
        </is>
      </c>
      <c r="E29" s="4" t="inlineStr">
        <is>
          <t xml:space="preserve"> </t>
        </is>
      </c>
      <c r="F29" s="9" t="n">
        <v>0.9999</v>
      </c>
      <c r="G29" s="9" t="n">
        <v>0.9999</v>
      </c>
      <c r="H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9" t="n">
        <v>0.9999</v>
      </c>
      <c r="G30" s="9" t="n">
        <v>0.9999</v>
      </c>
      <c r="H30" s="4" t="inlineStr">
        <is>
          <t xml:space="preserve"> </t>
        </is>
      </c>
    </row>
    <row r="31">
      <c r="A31" s="4" t="inlineStr">
        <is>
          <t>Geotrmica del Norte S.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ASIS OF PRESENTATION OF THE CONSOLIDATED FINANCIAL STAT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indirect ownership</t>
        </is>
      </c>
      <c r="B33" s="4" t="inlineStr">
        <is>
          <t xml:space="preserve"> </t>
        </is>
      </c>
      <c r="C33" s="4" t="inlineStr">
        <is>
          <t xml:space="preserve"> </t>
        </is>
      </c>
      <c r="D33" s="4" t="inlineStr">
        <is>
          <t xml:space="preserve"> </t>
        </is>
      </c>
      <c r="E33" s="4" t="inlineStr">
        <is>
          <t xml:space="preserve"> </t>
        </is>
      </c>
      <c r="F33" s="9" t="n">
        <v>0.8459</v>
      </c>
      <c r="G33" s="9" t="n">
        <v>0.8459</v>
      </c>
      <c r="H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9" t="n">
        <v>0.8459</v>
      </c>
      <c r="G34" s="9" t="n">
        <v>0.8459</v>
      </c>
      <c r="H34" s="4" t="inlineStr">
        <is>
          <t xml:space="preserve"> </t>
        </is>
      </c>
    </row>
    <row r="35">
      <c r="A35" s="4" t="inlineStr">
        <is>
          <t>Parque Talinay Oriente S.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ASIS OF PRESENTATION OF THE CONSOLIDATED FINANCIAL STAT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indirect ownership</t>
        </is>
      </c>
      <c r="B37" s="4" t="inlineStr">
        <is>
          <t xml:space="preserve"> </t>
        </is>
      </c>
      <c r="C37" s="4" t="inlineStr">
        <is>
          <t xml:space="preserve"> </t>
        </is>
      </c>
      <c r="D37" s="4" t="inlineStr">
        <is>
          <t xml:space="preserve"> </t>
        </is>
      </c>
      <c r="E37" s="4" t="inlineStr">
        <is>
          <t xml:space="preserve"> </t>
        </is>
      </c>
      <c r="F37" s="9" t="n">
        <v>0.6091</v>
      </c>
      <c r="G37" s="9" t="n">
        <v>0.6091</v>
      </c>
      <c r="H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9" t="n">
        <v>0.6091</v>
      </c>
      <c r="G38" s="9" t="n">
        <v>0.6091</v>
      </c>
      <c r="H38" s="4" t="inlineStr">
        <is>
          <t xml:space="preserve"> </t>
        </is>
      </c>
    </row>
    <row r="39">
      <c r="A39" s="4" t="inlineStr">
        <is>
          <t>Enel Mobility Chile Sp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OF THE CONSOLIDATED FINANCIAL STAT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direct ownership</t>
        </is>
      </c>
      <c r="B41" s="4" t="inlineStr">
        <is>
          <t xml:space="preserve"> </t>
        </is>
      </c>
      <c r="C41" s="4" t="inlineStr">
        <is>
          <t xml:space="preserve"> </t>
        </is>
      </c>
      <c r="D41" s="4" t="inlineStr">
        <is>
          <t xml:space="preserve"> </t>
        </is>
      </c>
      <c r="E41" s="4" t="inlineStr">
        <is>
          <t xml:space="preserve"> </t>
        </is>
      </c>
      <c r="F41" s="10" t="n">
        <v>1</v>
      </c>
      <c r="G41" s="10" t="n">
        <v>1</v>
      </c>
      <c r="H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10" t="n">
        <v>1</v>
      </c>
      <c r="G42" s="10" t="n">
        <v>1</v>
      </c>
      <c r="H42" s="4" t="inlineStr">
        <is>
          <t xml:space="preserve"> </t>
        </is>
      </c>
    </row>
    <row r="43">
      <c r="A43" s="4" t="inlineStr">
        <is>
          <t>Enel X Way Chile S.P.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ASIS OF PRESENTATION OF THE CONSOLIDATED FINANCIAL STAT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direct ownership</t>
        </is>
      </c>
      <c r="B45" s="4" t="inlineStr">
        <is>
          <t xml:space="preserve"> </t>
        </is>
      </c>
      <c r="C45" s="4" t="inlineStr">
        <is>
          <t xml:space="preserve"> </t>
        </is>
      </c>
      <c r="D45" s="4" t="inlineStr">
        <is>
          <t xml:space="preserve"> </t>
        </is>
      </c>
      <c r="E45" s="4" t="inlineStr">
        <is>
          <t xml:space="preserve"> </t>
        </is>
      </c>
      <c r="F45" s="9" t="n">
        <v>0.6246</v>
      </c>
      <c r="G45" s="4" t="inlineStr">
        <is>
          <t xml:space="preserve"> </t>
        </is>
      </c>
      <c r="H45" s="4" t="inlineStr">
        <is>
          <t xml:space="preserve"> </t>
        </is>
      </c>
    </row>
    <row r="46">
      <c r="A46" s="4" t="inlineStr">
        <is>
          <t>Ownership interest</t>
        </is>
      </c>
      <c r="B46" s="9" t="n">
        <v>0.6246</v>
      </c>
      <c r="C46" s="10" t="n">
        <v>0.49</v>
      </c>
      <c r="D46" s="4" t="inlineStr">
        <is>
          <t xml:space="preserve"> </t>
        </is>
      </c>
      <c r="E46" s="4" t="inlineStr">
        <is>
          <t xml:space="preserve"> </t>
        </is>
      </c>
      <c r="F46" s="9" t="n">
        <v>0.6246</v>
      </c>
      <c r="G46" s="4" t="inlineStr">
        <is>
          <t xml:space="preserve"> </t>
        </is>
      </c>
      <c r="H46" s="4" t="inlineStr">
        <is>
          <t xml:space="preserve"> </t>
        </is>
      </c>
    </row>
    <row r="47">
      <c r="A47" s="4" t="inlineStr">
        <is>
          <t>Arcadia Generacin Solar S.A,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BASIS OF PRESENTATION OF THE CONSOLIDATED FINANCIAL STAT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t>
        </is>
      </c>
      <c r="B49" s="4" t="inlineStr">
        <is>
          <t xml:space="preserve"> </t>
        </is>
      </c>
      <c r="C49" s="4" t="inlineStr">
        <is>
          <t xml:space="preserve"> </t>
        </is>
      </c>
      <c r="D49" s="10" t="n">
        <v>0</v>
      </c>
      <c r="E49" s="4" t="inlineStr">
        <is>
          <t xml:space="preserve"> </t>
        </is>
      </c>
      <c r="F49" s="4" t="inlineStr">
        <is>
          <t xml:space="preserve"> </t>
        </is>
      </c>
      <c r="G49" s="4" t="inlineStr">
        <is>
          <t xml:space="preserve"> </t>
        </is>
      </c>
      <c r="H49" s="4" t="inlineStr">
        <is>
          <t xml:space="preserve"> </t>
        </is>
      </c>
    </row>
    <row r="50">
      <c r="A50" s="4" t="inlineStr">
        <is>
          <t>Proportion of ownership interest in a subsidiary sold</t>
        </is>
      </c>
      <c r="B50" s="4" t="inlineStr">
        <is>
          <t xml:space="preserve"> </t>
        </is>
      </c>
      <c r="C50" s="4" t="inlineStr">
        <is>
          <t xml:space="preserve"> </t>
        </is>
      </c>
      <c r="D50" s="9" t="n">
        <v>0.9999</v>
      </c>
      <c r="E50" s="4" t="inlineStr">
        <is>
          <t xml:space="preserve"> </t>
        </is>
      </c>
      <c r="F50" s="4" t="inlineStr">
        <is>
          <t xml:space="preserve"> </t>
        </is>
      </c>
      <c r="G50" s="4" t="inlineStr">
        <is>
          <t xml:space="preserve"> </t>
        </is>
      </c>
      <c r="H50" s="9" t="n">
        <v>0.9999</v>
      </c>
    </row>
  </sheetData>
  <mergeCells count="2">
    <mergeCell ref="F1:G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Investments in Associates (Detail)</t>
        </is>
      </c>
      <c r="B1" s="2" t="inlineStr">
        <is>
          <t>12 Months Ended</t>
        </is>
      </c>
    </row>
    <row r="2">
      <c r="B2" s="2" t="inlineStr">
        <is>
          <t>Dec. 31, 2024</t>
        </is>
      </c>
      <c r="C2" s="2" t="inlineStr">
        <is>
          <t>Dec. 31, 2023</t>
        </is>
      </c>
    </row>
    <row r="3">
      <c r="A3" s="3" t="inlineStr">
        <is>
          <t>BASIS OF PRESENTATION OF THE CONSOLIDATED FINANCIAL STATEMENTS</t>
        </is>
      </c>
      <c r="B3" s="4" t="inlineStr">
        <is>
          <t xml:space="preserve"> </t>
        </is>
      </c>
      <c r="C3" s="4" t="inlineStr">
        <is>
          <t xml:space="preserve"> </t>
        </is>
      </c>
    </row>
    <row r="4">
      <c r="A4" s="4" t="inlineStr">
        <is>
          <t>Percentage of voting power considered to be significant influence</t>
        </is>
      </c>
      <c r="B4" s="10" t="n">
        <v>0.2</v>
      </c>
      <c r="C4" s="4" t="inlineStr">
        <is>
          <t xml:space="preserve"> </t>
        </is>
      </c>
    </row>
    <row r="5">
      <c r="A5" s="4" t="inlineStr">
        <is>
          <t>GNL Chile S.A.</t>
        </is>
      </c>
      <c r="B5" s="4" t="inlineStr">
        <is>
          <t xml:space="preserve"> </t>
        </is>
      </c>
      <c r="C5" s="4" t="inlineStr">
        <is>
          <t xml:space="preserve"> </t>
        </is>
      </c>
    </row>
    <row r="6">
      <c r="A6" s="3" t="inlineStr">
        <is>
          <t>BASIS OF PRESENTATION OF THE CONSOLIDATED FINANCIAL STATEMENTS</t>
        </is>
      </c>
      <c r="B6" s="4" t="inlineStr">
        <is>
          <t xml:space="preserve"> </t>
        </is>
      </c>
      <c r="C6" s="4" t="inlineStr">
        <is>
          <t xml:space="preserve"> </t>
        </is>
      </c>
    </row>
    <row r="7">
      <c r="A7" s="4" t="inlineStr">
        <is>
          <t>Indirect</t>
        </is>
      </c>
      <c r="B7" s="9" t="n">
        <v>0.3333</v>
      </c>
      <c r="C7" s="9" t="n">
        <v>0.3333</v>
      </c>
    </row>
    <row r="8">
      <c r="A8" s="4" t="inlineStr">
        <is>
          <t>Total</t>
        </is>
      </c>
      <c r="B8" s="9" t="n">
        <v>0.3333</v>
      </c>
      <c r="C8" s="9" t="n">
        <v>0.3333</v>
      </c>
    </row>
    <row r="9">
      <c r="A9" s="4" t="inlineStr">
        <is>
          <t>Energa Marina S.P.A.</t>
        </is>
      </c>
      <c r="B9" s="4" t="inlineStr">
        <is>
          <t xml:space="preserve"> </t>
        </is>
      </c>
      <c r="C9" s="4" t="inlineStr">
        <is>
          <t xml:space="preserve"> </t>
        </is>
      </c>
    </row>
    <row r="10">
      <c r="A10" s="3" t="inlineStr">
        <is>
          <t>BASIS OF PRESENTATION OF THE CONSOLIDATED FINANCIAL STATEMENTS</t>
        </is>
      </c>
      <c r="B10" s="4" t="inlineStr">
        <is>
          <t xml:space="preserve"> </t>
        </is>
      </c>
      <c r="C10" s="4" t="inlineStr">
        <is>
          <t xml:space="preserve"> </t>
        </is>
      </c>
    </row>
    <row r="11">
      <c r="A11" s="4" t="inlineStr">
        <is>
          <t>Indirect</t>
        </is>
      </c>
      <c r="B11" s="10" t="n">
        <v>0.25</v>
      </c>
      <c r="C11" s="10" t="n">
        <v>0.25</v>
      </c>
    </row>
    <row r="12">
      <c r="A12" s="4" t="inlineStr">
        <is>
          <t>Total</t>
        </is>
      </c>
      <c r="B12" s="10" t="n">
        <v>0.25</v>
      </c>
      <c r="C12" s="10" t="n">
        <v>0.25</v>
      </c>
    </row>
    <row r="13">
      <c r="A13" s="4" t="inlineStr">
        <is>
          <t>Enel X Way Chile S.P.A.</t>
        </is>
      </c>
      <c r="B13" s="4" t="inlineStr">
        <is>
          <t xml:space="preserve"> </t>
        </is>
      </c>
      <c r="C13" s="4" t="inlineStr">
        <is>
          <t xml:space="preserve"> </t>
        </is>
      </c>
    </row>
    <row r="14">
      <c r="A14" s="3" t="inlineStr">
        <is>
          <t>BASIS OF PRESENTATION OF THE CONSOLIDATED FINANCIAL STATEMENTS</t>
        </is>
      </c>
      <c r="B14" s="4" t="inlineStr">
        <is>
          <t xml:space="preserve"> </t>
        </is>
      </c>
      <c r="C14" s="4" t="inlineStr">
        <is>
          <t xml:space="preserve"> </t>
        </is>
      </c>
    </row>
    <row r="15">
      <c r="A15" s="4" t="inlineStr">
        <is>
          <t>Direct</t>
        </is>
      </c>
      <c r="B15" s="4" t="inlineStr">
        <is>
          <t xml:space="preserve"> </t>
        </is>
      </c>
      <c r="C15" s="10" t="n">
        <v>0.49</v>
      </c>
    </row>
    <row r="16">
      <c r="A16" s="4" t="inlineStr">
        <is>
          <t>Total</t>
        </is>
      </c>
      <c r="B16" s="10" t="n">
        <v>0.49</v>
      </c>
      <c r="C16" s="10" t="n">
        <v>0.49</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the Consolidated Financial Statements - Joint Arrangements (Detail) - HIF H2 SpA.</t>
        </is>
      </c>
      <c r="B1" s="2" t="inlineStr">
        <is>
          <t>12 Months Ended</t>
        </is>
      </c>
    </row>
    <row r="2">
      <c r="B2" s="2" t="inlineStr">
        <is>
          <t>Dec. 31, 2024</t>
        </is>
      </c>
      <c r="C2" s="2" t="inlineStr">
        <is>
          <t>Dec. 31, 2023</t>
        </is>
      </c>
    </row>
    <row r="3">
      <c r="A3" s="3" t="inlineStr">
        <is>
          <t>BASIS OF PRESENTATION OF THE CONSOLIDATED FINANCIAL STATEMENTS</t>
        </is>
      </c>
      <c r="B3" s="4" t="inlineStr">
        <is>
          <t xml:space="preserve"> </t>
        </is>
      </c>
      <c r="C3" s="4" t="inlineStr">
        <is>
          <t xml:space="preserve"> </t>
        </is>
      </c>
    </row>
    <row r="4">
      <c r="A4" s="4" t="inlineStr">
        <is>
          <t>Indirect</t>
        </is>
      </c>
      <c r="B4" s="10" t="n">
        <v>0.5</v>
      </c>
      <c r="C4" s="10" t="n">
        <v>0.5</v>
      </c>
    </row>
    <row r="5">
      <c r="A5" s="4" t="inlineStr">
        <is>
          <t>Total</t>
        </is>
      </c>
      <c r="B5" s="10" t="n">
        <v>0.5</v>
      </c>
      <c r="C5" s="10" t="n">
        <v>0.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the Consolidated Financial Statements - Basis of consolidation and business combinations (Detail)</t>
        </is>
      </c>
      <c r="B1" s="2" t="inlineStr">
        <is>
          <t>12 Months Ended</t>
        </is>
      </c>
    </row>
    <row r="2">
      <c r="B2" s="2" t="inlineStr">
        <is>
          <t>Dec. 31, 2024</t>
        </is>
      </c>
    </row>
    <row r="3">
      <c r="A3" s="4" t="inlineStr">
        <is>
          <t>Top of Range</t>
        </is>
      </c>
      <c r="B3" s="4" t="inlineStr">
        <is>
          <t xml:space="preserve"> </t>
        </is>
      </c>
    </row>
    <row r="4">
      <c r="A4" s="3" t="inlineStr">
        <is>
          <t>BASIS OF PRESENTATION OF THE CONSOLIDATED FINANCIAL STATEMENTS</t>
        </is>
      </c>
      <c r="B4" s="4" t="inlineStr">
        <is>
          <t xml:space="preserve"> </t>
        </is>
      </c>
    </row>
    <row r="5">
      <c r="A5" s="4" t="inlineStr">
        <is>
          <t>Fair value of assets acquired and liabilities assumed, measurement period</t>
        </is>
      </c>
      <c r="B5" s="4" t="inlineStr">
        <is>
          <t>1 year</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the Consolidated Financial Statements - Argentina's Hyperinflationary Economy (Detail)</t>
        </is>
      </c>
      <c r="B1" s="2" t="inlineStr">
        <is>
          <t>Jul. 01, 2018</t>
        </is>
      </c>
      <c r="C1" s="2" t="inlineStr">
        <is>
          <t>Dec. 31, 2024</t>
        </is>
      </c>
      <c r="D1" s="2" t="inlineStr">
        <is>
          <t>Dec. 31, 2023</t>
        </is>
      </c>
      <c r="E1" s="2" t="inlineStr">
        <is>
          <t>Dec. 31, 2022</t>
        </is>
      </c>
    </row>
    <row r="2">
      <c r="A2" s="3" t="inlineStr">
        <is>
          <t>BASIS OF PRESENTATION OF THE CONSOLIDATED FINANCIAL STATEMENTS</t>
        </is>
      </c>
      <c r="B2" s="4" t="inlineStr">
        <is>
          <t xml:space="preserve"> </t>
        </is>
      </c>
      <c r="C2" s="4" t="inlineStr">
        <is>
          <t xml:space="preserve"> </t>
        </is>
      </c>
      <c r="D2" s="4" t="inlineStr">
        <is>
          <t xml:space="preserve"> </t>
        </is>
      </c>
      <c r="E2" s="4" t="inlineStr">
        <is>
          <t xml:space="preserve"> </t>
        </is>
      </c>
    </row>
    <row r="3">
      <c r="A3" s="4" t="inlineStr">
        <is>
          <t>General price index</t>
        </is>
      </c>
      <c r="B3" s="4" t="inlineStr">
        <is>
          <t xml:space="preserve"> </t>
        </is>
      </c>
      <c r="C3" s="11" t="n">
        <v>117.76</v>
      </c>
      <c r="D3" s="11" t="n">
        <v>211.41</v>
      </c>
      <c r="E3" s="11" t="n">
        <v>94.79000000000001</v>
      </c>
    </row>
    <row r="4">
      <c r="A4" s="4" t="inlineStr">
        <is>
          <t>IAS 29</t>
        </is>
      </c>
      <c r="B4" s="4" t="inlineStr">
        <is>
          <t xml:space="preserve"> </t>
        </is>
      </c>
      <c r="C4" s="4" t="inlineStr">
        <is>
          <t xml:space="preserve"> </t>
        </is>
      </c>
      <c r="D4" s="4" t="inlineStr">
        <is>
          <t xml:space="preserve"> </t>
        </is>
      </c>
      <c r="E4" s="4" t="inlineStr">
        <is>
          <t xml:space="preserve"> </t>
        </is>
      </c>
    </row>
    <row r="5">
      <c r="A5" s="3" t="inlineStr">
        <is>
          <t>BASIS OF PRESENTATION OF THE CONSOLIDATED FINANCIAL STATEMENTS</t>
        </is>
      </c>
      <c r="B5" s="4" t="inlineStr">
        <is>
          <t xml:space="preserve"> </t>
        </is>
      </c>
      <c r="C5" s="4" t="inlineStr">
        <is>
          <t xml:space="preserve"> </t>
        </is>
      </c>
      <c r="D5" s="4" t="inlineStr">
        <is>
          <t xml:space="preserve"> </t>
        </is>
      </c>
      <c r="E5" s="4" t="inlineStr">
        <is>
          <t xml:space="preserve"> </t>
        </is>
      </c>
    </row>
    <row r="6">
      <c r="A6" s="4" t="inlineStr">
        <is>
          <t>Cumulative inflation rate percentage</t>
        </is>
      </c>
      <c r="B6" s="10" t="n">
        <v>1</v>
      </c>
      <c r="C6" s="4" t="inlineStr">
        <is>
          <t xml:space="preserve"> </t>
        </is>
      </c>
      <c r="D6" s="4" t="inlineStr">
        <is>
          <t xml:space="preserve"> </t>
        </is>
      </c>
      <c r="E6" s="4" t="inlineStr">
        <is>
          <t xml:space="preserve"> </t>
        </is>
      </c>
    </row>
    <row r="7">
      <c r="A7" s="4" t="inlineStr">
        <is>
          <t>Cumulative inflation rate period</t>
        </is>
      </c>
      <c r="B7" s="4" t="inlineStr">
        <is>
          <t>3 years</t>
        </is>
      </c>
      <c r="C7" s="4" t="inlineStr">
        <is>
          <t xml:space="preserve"> </t>
        </is>
      </c>
      <c r="D7" s="4" t="inlineStr">
        <is>
          <t xml:space="preserve"> </t>
        </is>
      </c>
      <c r="E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Effects of the application of exchange rate (Detail)</t>
        </is>
      </c>
      <c r="B1" s="2" t="inlineStr">
        <is>
          <t>12 Months Ended</t>
        </is>
      </c>
    </row>
    <row r="2">
      <c r="B2" s="2" t="inlineStr">
        <is>
          <t>Dec. 31, 2024</t>
        </is>
      </c>
      <c r="C2" s="2" t="inlineStr">
        <is>
          <t>Dec. 31, 2023</t>
        </is>
      </c>
      <c r="D2" s="2" t="inlineStr">
        <is>
          <t>Dec. 31, 2022</t>
        </is>
      </c>
    </row>
    <row r="3">
      <c r="A3" s="4" t="inlineStr">
        <is>
          <t>U.S. Dollar</t>
        </is>
      </c>
      <c r="B3" s="4" t="inlineStr">
        <is>
          <t xml:space="preserve"> </t>
        </is>
      </c>
      <c r="C3" s="4" t="inlineStr">
        <is>
          <t xml:space="preserve"> </t>
        </is>
      </c>
      <c r="D3" s="4" t="inlineStr">
        <is>
          <t xml:space="preserve"> </t>
        </is>
      </c>
    </row>
    <row r="4">
      <c r="A4" s="3" t="inlineStr">
        <is>
          <t>Foreign Exchange Rate Line Items</t>
        </is>
      </c>
      <c r="B4" s="4" t="inlineStr">
        <is>
          <t xml:space="preserve"> </t>
        </is>
      </c>
      <c r="C4" s="4" t="inlineStr">
        <is>
          <t xml:space="preserve"> </t>
        </is>
      </c>
      <c r="D4" s="4" t="inlineStr">
        <is>
          <t xml:space="preserve"> </t>
        </is>
      </c>
    </row>
    <row r="5">
      <c r="A5" s="4" t="inlineStr">
        <is>
          <t>Closing rate</t>
        </is>
      </c>
      <c r="B5" s="11" t="n">
        <v>996.46</v>
      </c>
      <c r="C5" s="11" t="n">
        <v>877.12</v>
      </c>
      <c r="D5" s="4" t="inlineStr">
        <is>
          <t xml:space="preserve"> </t>
        </is>
      </c>
    </row>
    <row r="6">
      <c r="A6" s="4" t="inlineStr">
        <is>
          <t>Average rate</t>
        </is>
      </c>
      <c r="B6" s="11" t="n">
        <v>943.74</v>
      </c>
      <c r="C6" s="11" t="n">
        <v>839.91</v>
      </c>
      <c r="D6" s="11" t="n">
        <v>871.1900000000001</v>
      </c>
    </row>
    <row r="7">
      <c r="A7" s="4" t="inlineStr">
        <is>
          <t>Argentine Peso</t>
        </is>
      </c>
      <c r="B7" s="4" t="inlineStr">
        <is>
          <t xml:space="preserve"> </t>
        </is>
      </c>
      <c r="C7" s="4" t="inlineStr">
        <is>
          <t xml:space="preserve"> </t>
        </is>
      </c>
      <c r="D7" s="4" t="inlineStr">
        <is>
          <t xml:space="preserve"> </t>
        </is>
      </c>
    </row>
    <row r="8">
      <c r="A8" s="3" t="inlineStr">
        <is>
          <t>Foreign Exchange Rate Line Items</t>
        </is>
      </c>
      <c r="B8" s="4" t="inlineStr">
        <is>
          <t xml:space="preserve"> </t>
        </is>
      </c>
      <c r="C8" s="4" t="inlineStr">
        <is>
          <t xml:space="preserve"> </t>
        </is>
      </c>
      <c r="D8" s="4" t="inlineStr">
        <is>
          <t xml:space="preserve"> </t>
        </is>
      </c>
    </row>
    <row r="9">
      <c r="A9" s="4" t="inlineStr">
        <is>
          <t>Closing rate</t>
        </is>
      </c>
      <c r="B9" s="11" t="n">
        <v>0.96</v>
      </c>
      <c r="C9" s="11" t="n">
        <v>1.08</v>
      </c>
      <c r="D9" s="4" t="inlineStr">
        <is>
          <t xml:space="preserve"> </t>
        </is>
      </c>
    </row>
    <row r="10">
      <c r="A10" s="4" t="inlineStr">
        <is>
          <t>Average rate</t>
        </is>
      </c>
      <c r="B10" s="11" t="n">
        <v>0.96</v>
      </c>
      <c r="C10" s="11" t="n">
        <v>1.08</v>
      </c>
      <c r="D10" s="11" t="n">
        <v>4.8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Dec. 31, 2024</t>
        </is>
      </c>
    </row>
    <row r="3">
      <c r="A3" s="4" t="inlineStr">
        <is>
          <t>Buildings | Bottom of Range</t>
        </is>
      </c>
      <c r="B3" s="4" t="inlineStr">
        <is>
          <t xml:space="preserve"> </t>
        </is>
      </c>
    </row>
    <row r="4">
      <c r="A4" s="3" t="inlineStr">
        <is>
          <t>Disclosure Of Property Plant And Equipment [Line Items]</t>
        </is>
      </c>
      <c r="B4" s="4" t="inlineStr">
        <is>
          <t xml:space="preserve"> </t>
        </is>
      </c>
    </row>
    <row r="5">
      <c r="A5" s="4" t="inlineStr">
        <is>
          <t>Property, plant and equipment estimated useful life</t>
        </is>
      </c>
      <c r="B5" s="4" t="inlineStr">
        <is>
          <t>10 years</t>
        </is>
      </c>
    </row>
    <row r="6">
      <c r="A6" s="4" t="inlineStr">
        <is>
          <t>Buildings | Top of Range</t>
        </is>
      </c>
      <c r="B6" s="4" t="inlineStr">
        <is>
          <t xml:space="preserve"> </t>
        </is>
      </c>
    </row>
    <row r="7">
      <c r="A7" s="3" t="inlineStr">
        <is>
          <t>Disclosure Of Property Plant And Equipment [Line Items]</t>
        </is>
      </c>
      <c r="B7" s="4" t="inlineStr">
        <is>
          <t xml:space="preserve"> </t>
        </is>
      </c>
    </row>
    <row r="8">
      <c r="A8" s="4" t="inlineStr">
        <is>
          <t>Property, plant and equipment estimated useful life</t>
        </is>
      </c>
      <c r="B8" s="4" t="inlineStr">
        <is>
          <t>60 years</t>
        </is>
      </c>
    </row>
    <row r="9">
      <c r="A9" s="4" t="inlineStr">
        <is>
          <t>Plant and equipment | Bottom of Range</t>
        </is>
      </c>
      <c r="B9" s="4" t="inlineStr">
        <is>
          <t xml:space="preserve"> </t>
        </is>
      </c>
    </row>
    <row r="10">
      <c r="A10" s="3" t="inlineStr">
        <is>
          <t>Disclosure Of Property Plant And Equipment [Line Items]</t>
        </is>
      </c>
      <c r="B10" s="4" t="inlineStr">
        <is>
          <t xml:space="preserve"> </t>
        </is>
      </c>
    </row>
    <row r="11">
      <c r="A11" s="4" t="inlineStr">
        <is>
          <t>Property, plant and equipment estimated useful life</t>
        </is>
      </c>
      <c r="B11" s="4" t="inlineStr">
        <is>
          <t>6 years</t>
        </is>
      </c>
    </row>
    <row r="12">
      <c r="A12" s="4" t="inlineStr">
        <is>
          <t>Plant and equipment | Top of Range</t>
        </is>
      </c>
      <c r="B12" s="4" t="inlineStr">
        <is>
          <t xml:space="preserve"> </t>
        </is>
      </c>
    </row>
    <row r="13">
      <c r="A13" s="3" t="inlineStr">
        <is>
          <t>Disclosure Of Property Plant And Equipment [Line Items]</t>
        </is>
      </c>
      <c r="B13" s="4" t="inlineStr">
        <is>
          <t xml:space="preserve"> </t>
        </is>
      </c>
    </row>
    <row r="14">
      <c r="A14" s="4" t="inlineStr">
        <is>
          <t>Property, plant and equipment estimated useful life</t>
        </is>
      </c>
      <c r="B14" s="4" t="inlineStr">
        <is>
          <t>65 years</t>
        </is>
      </c>
    </row>
    <row r="15">
      <c r="A15" s="4" t="inlineStr">
        <is>
          <t>IT equipment | Bottom of Range</t>
        </is>
      </c>
      <c r="B15" s="4" t="inlineStr">
        <is>
          <t xml:space="preserve"> </t>
        </is>
      </c>
    </row>
    <row r="16">
      <c r="A16" s="3" t="inlineStr">
        <is>
          <t>Disclosure Of Property Plant And Equipment [Line Items]</t>
        </is>
      </c>
      <c r="B16" s="4" t="inlineStr">
        <is>
          <t xml:space="preserve"> </t>
        </is>
      </c>
    </row>
    <row r="17">
      <c r="A17" s="4" t="inlineStr">
        <is>
          <t>Property, plant and equipment estimated useful life</t>
        </is>
      </c>
      <c r="B17" s="4" t="inlineStr">
        <is>
          <t>3 years</t>
        </is>
      </c>
    </row>
    <row r="18">
      <c r="A18" s="4" t="inlineStr">
        <is>
          <t>IT equipment | Top of Range</t>
        </is>
      </c>
      <c r="B18" s="4" t="inlineStr">
        <is>
          <t xml:space="preserve"> </t>
        </is>
      </c>
    </row>
    <row r="19">
      <c r="A19" s="3" t="inlineStr">
        <is>
          <t>Disclosure Of Property Plant And Equipment [Line Items]</t>
        </is>
      </c>
      <c r="B19" s="4" t="inlineStr">
        <is>
          <t xml:space="preserve"> </t>
        </is>
      </c>
    </row>
    <row r="20">
      <c r="A20" s="4" t="inlineStr">
        <is>
          <t>Property, plant and equipment estimated useful life</t>
        </is>
      </c>
      <c r="B20" s="4" t="inlineStr">
        <is>
          <t>15 years</t>
        </is>
      </c>
    </row>
    <row r="21">
      <c r="A21" s="4" t="inlineStr">
        <is>
          <t>Fixtures and fittings | Bottom of Range</t>
        </is>
      </c>
      <c r="B21" s="4" t="inlineStr">
        <is>
          <t xml:space="preserve"> </t>
        </is>
      </c>
    </row>
    <row r="22">
      <c r="A22" s="3" t="inlineStr">
        <is>
          <t>Disclosure Of Property Plant And Equipment [Line Items]</t>
        </is>
      </c>
      <c r="B22" s="4" t="inlineStr">
        <is>
          <t xml:space="preserve"> </t>
        </is>
      </c>
    </row>
    <row r="23">
      <c r="A23" s="4" t="inlineStr">
        <is>
          <t>Property, plant and equipment estimated useful life</t>
        </is>
      </c>
      <c r="B23" s="4" t="inlineStr">
        <is>
          <t>2 years</t>
        </is>
      </c>
    </row>
    <row r="24">
      <c r="A24" s="4" t="inlineStr">
        <is>
          <t>Fixtures and fittings | Top of Range</t>
        </is>
      </c>
      <c r="B24" s="4" t="inlineStr">
        <is>
          <t xml:space="preserve"> </t>
        </is>
      </c>
    </row>
    <row r="25">
      <c r="A25" s="3" t="inlineStr">
        <is>
          <t>Disclosure Of Property Plant And Equipment [Line Items]</t>
        </is>
      </c>
      <c r="B25" s="4" t="inlineStr">
        <is>
          <t xml:space="preserve"> </t>
        </is>
      </c>
    </row>
    <row r="26">
      <c r="A26" s="4" t="inlineStr">
        <is>
          <t>Property, plant and equipment estimated useful life</t>
        </is>
      </c>
      <c r="B26" s="4" t="inlineStr">
        <is>
          <t>35 years</t>
        </is>
      </c>
    </row>
    <row r="27">
      <c r="A27" s="4" t="inlineStr">
        <is>
          <t>Motor vehicles | Bottom of Range</t>
        </is>
      </c>
      <c r="B27" s="4" t="inlineStr">
        <is>
          <t xml:space="preserve"> </t>
        </is>
      </c>
    </row>
    <row r="28">
      <c r="A28" s="3" t="inlineStr">
        <is>
          <t>Disclosure Of Property Plant And Equipment [Line Items]</t>
        </is>
      </c>
      <c r="B28" s="4" t="inlineStr">
        <is>
          <t xml:space="preserve"> </t>
        </is>
      </c>
    </row>
    <row r="29">
      <c r="A29" s="4" t="inlineStr">
        <is>
          <t>Property, plant and equipment estimated useful life</t>
        </is>
      </c>
      <c r="B29" s="4" t="inlineStr">
        <is>
          <t>5 years</t>
        </is>
      </c>
    </row>
    <row r="30">
      <c r="A30" s="4" t="inlineStr">
        <is>
          <t>Motor vehicles | Top of Range</t>
        </is>
      </c>
      <c r="B30" s="4" t="inlineStr">
        <is>
          <t xml:space="preserve"> </t>
        </is>
      </c>
    </row>
    <row r="31">
      <c r="A31" s="3" t="inlineStr">
        <is>
          <t>Disclosure Of Property Plant And Equipment [Line Items]</t>
        </is>
      </c>
      <c r="B31" s="4" t="inlineStr">
        <is>
          <t xml:space="preserve"> </t>
        </is>
      </c>
    </row>
    <row r="32">
      <c r="A32" s="4" t="inlineStr">
        <is>
          <t>Property, plant and equipment estimated useful life</t>
        </is>
      </c>
      <c r="B32" s="4" t="inlineStr">
        <is>
          <t>10 years</t>
        </is>
      </c>
    </row>
    <row r="33">
      <c r="A33" s="4" t="inlineStr">
        <is>
          <t>Civil engineering works at Hydroelectric plants | Bottom of Range</t>
        </is>
      </c>
      <c r="B33" s="4" t="inlineStr">
        <is>
          <t xml:space="preserve"> </t>
        </is>
      </c>
    </row>
    <row r="34">
      <c r="A34" s="3" t="inlineStr">
        <is>
          <t>Disclosure Of Property Plant And Equipment [Line Items]</t>
        </is>
      </c>
      <c r="B34" s="4" t="inlineStr">
        <is>
          <t xml:space="preserve"> </t>
        </is>
      </c>
    </row>
    <row r="35">
      <c r="A35" s="4" t="inlineStr">
        <is>
          <t>Property, plant and equipment estimated useful life</t>
        </is>
      </c>
      <c r="B35" s="4" t="inlineStr">
        <is>
          <t>10 years</t>
        </is>
      </c>
    </row>
    <row r="36">
      <c r="A36" s="4" t="inlineStr">
        <is>
          <t>Civil engineering works at Hydroelectric plants | Top of Range</t>
        </is>
      </c>
      <c r="B36" s="4" t="inlineStr">
        <is>
          <t xml:space="preserve"> </t>
        </is>
      </c>
    </row>
    <row r="37">
      <c r="A37" s="3" t="inlineStr">
        <is>
          <t>Disclosure Of Property Plant And Equipment [Line Items]</t>
        </is>
      </c>
      <c r="B37" s="4" t="inlineStr">
        <is>
          <t xml:space="preserve"> </t>
        </is>
      </c>
    </row>
    <row r="38">
      <c r="A38" s="4" t="inlineStr">
        <is>
          <t>Property, plant and equipment estimated useful life</t>
        </is>
      </c>
      <c r="B38" s="4" t="inlineStr">
        <is>
          <t>65 years</t>
        </is>
      </c>
    </row>
    <row r="39">
      <c r="A39" s="4" t="inlineStr">
        <is>
          <t>Electromechanical equipment at Hydroelectric plants | Bottom of Range</t>
        </is>
      </c>
      <c r="B39" s="4" t="inlineStr">
        <is>
          <t xml:space="preserve"> </t>
        </is>
      </c>
    </row>
    <row r="40">
      <c r="A40" s="3" t="inlineStr">
        <is>
          <t>Disclosure Of Property Plant And Equipment [Line Items]</t>
        </is>
      </c>
      <c r="B40" s="4" t="inlineStr">
        <is>
          <t xml:space="preserve"> </t>
        </is>
      </c>
    </row>
    <row r="41">
      <c r="A41" s="4" t="inlineStr">
        <is>
          <t>Property, plant and equipment estimated useful life</t>
        </is>
      </c>
      <c r="B41" s="4" t="inlineStr">
        <is>
          <t>10 years</t>
        </is>
      </c>
    </row>
    <row r="42">
      <c r="A42" s="4" t="inlineStr">
        <is>
          <t>Electromechanical equipment at Hydroelectric plants | Top of Range</t>
        </is>
      </c>
      <c r="B42" s="4" t="inlineStr">
        <is>
          <t xml:space="preserve"> </t>
        </is>
      </c>
    </row>
    <row r="43">
      <c r="A43" s="3" t="inlineStr">
        <is>
          <t>Disclosure Of Property Plant And Equipment [Line Items]</t>
        </is>
      </c>
      <c r="B43" s="4" t="inlineStr">
        <is>
          <t xml:space="preserve"> </t>
        </is>
      </c>
    </row>
    <row r="44">
      <c r="A44" s="4" t="inlineStr">
        <is>
          <t>Property, plant and equipment estimated useful life</t>
        </is>
      </c>
      <c r="B44" s="4" t="inlineStr">
        <is>
          <t>45 years</t>
        </is>
      </c>
    </row>
    <row r="45">
      <c r="A45" s="4" t="inlineStr">
        <is>
          <t>Combined cycle power plants | Bottom of Range</t>
        </is>
      </c>
      <c r="B45" s="4" t="inlineStr">
        <is>
          <t xml:space="preserve"> </t>
        </is>
      </c>
    </row>
    <row r="46">
      <c r="A46" s="3" t="inlineStr">
        <is>
          <t>Disclosure Of Property Plant And Equipment [Line Items]</t>
        </is>
      </c>
      <c r="B46" s="4" t="inlineStr">
        <is>
          <t xml:space="preserve"> </t>
        </is>
      </c>
    </row>
    <row r="47">
      <c r="A47" s="4" t="inlineStr">
        <is>
          <t>Property, plant and equipment estimated useful life</t>
        </is>
      </c>
      <c r="B47" s="4" t="inlineStr">
        <is>
          <t>10 years</t>
        </is>
      </c>
    </row>
    <row r="48">
      <c r="A48" s="4" t="inlineStr">
        <is>
          <t>Combined cycle power plants | Top of Range</t>
        </is>
      </c>
      <c r="B48" s="4" t="inlineStr">
        <is>
          <t xml:space="preserve"> </t>
        </is>
      </c>
    </row>
    <row r="49">
      <c r="A49" s="3" t="inlineStr">
        <is>
          <t>Disclosure Of Property Plant And Equipment [Line Items]</t>
        </is>
      </c>
      <c r="B49" s="4" t="inlineStr">
        <is>
          <t xml:space="preserve"> </t>
        </is>
      </c>
    </row>
    <row r="50">
      <c r="A50" s="4" t="inlineStr">
        <is>
          <t>Property, plant and equipment estimated useful life</t>
        </is>
      </c>
      <c r="B50" s="4" t="inlineStr">
        <is>
          <t>25 years</t>
        </is>
      </c>
    </row>
    <row r="51">
      <c r="A51" s="4" t="inlineStr">
        <is>
          <t>Renewable | Bottom of Range</t>
        </is>
      </c>
      <c r="B51" s="4" t="inlineStr">
        <is>
          <t xml:space="preserve"> </t>
        </is>
      </c>
    </row>
    <row r="52">
      <c r="A52" s="3" t="inlineStr">
        <is>
          <t>Disclosure Of Property Plant And Equipment [Line Items]</t>
        </is>
      </c>
      <c r="B52" s="4" t="inlineStr">
        <is>
          <t xml:space="preserve"> </t>
        </is>
      </c>
    </row>
    <row r="53">
      <c r="A53" s="4" t="inlineStr">
        <is>
          <t>Property, plant and equipment estimated useful life</t>
        </is>
      </c>
      <c r="B53" s="4" t="inlineStr">
        <is>
          <t>10 years</t>
        </is>
      </c>
    </row>
    <row r="54">
      <c r="A54" s="4" t="inlineStr">
        <is>
          <t>Renewable | Top of Range</t>
        </is>
      </c>
      <c r="B54" s="4" t="inlineStr">
        <is>
          <t xml:space="preserve"> </t>
        </is>
      </c>
    </row>
    <row r="55">
      <c r="A55" s="3" t="inlineStr">
        <is>
          <t>Disclosure Of Property Plant And Equipment [Line Items]</t>
        </is>
      </c>
      <c r="B55" s="4" t="inlineStr">
        <is>
          <t xml:space="preserve"> </t>
        </is>
      </c>
    </row>
    <row r="56">
      <c r="A56" s="4" t="inlineStr">
        <is>
          <t>Property, plant and equipment estimated useful life</t>
        </is>
      </c>
      <c r="B56" s="4" t="inlineStr">
        <is>
          <t>50 years</t>
        </is>
      </c>
    </row>
    <row r="57">
      <c r="A57" s="4" t="inlineStr">
        <is>
          <t>Wind Power Plants | Bottom of Range</t>
        </is>
      </c>
      <c r="B57" s="4" t="inlineStr">
        <is>
          <t xml:space="preserve"> </t>
        </is>
      </c>
    </row>
    <row r="58">
      <c r="A58" s="3" t="inlineStr">
        <is>
          <t>Disclosure Of Property Plant And Equipment [Line Items]</t>
        </is>
      </c>
      <c r="B58" s="4" t="inlineStr">
        <is>
          <t xml:space="preserve"> </t>
        </is>
      </c>
    </row>
    <row r="59">
      <c r="A59" s="4" t="inlineStr">
        <is>
          <t>Property, plant and equipment estimated useful life</t>
        </is>
      </c>
      <c r="B59" s="4" t="inlineStr">
        <is>
          <t>10 years</t>
        </is>
      </c>
    </row>
    <row r="60">
      <c r="A60" s="4" t="inlineStr">
        <is>
          <t>Wind Power Plants | Top of Range</t>
        </is>
      </c>
      <c r="B60" s="4" t="inlineStr">
        <is>
          <t xml:space="preserve"> </t>
        </is>
      </c>
    </row>
    <row r="61">
      <c r="A61" s="3" t="inlineStr">
        <is>
          <t>Disclosure Of Property Plant And Equipment [Line Items]</t>
        </is>
      </c>
      <c r="B61" s="4" t="inlineStr">
        <is>
          <t xml:space="preserve"> </t>
        </is>
      </c>
    </row>
    <row r="62">
      <c r="A62" s="4" t="inlineStr">
        <is>
          <t>Property, plant and equipment estimated useful life</t>
        </is>
      </c>
      <c r="B62" s="4" t="inlineStr">
        <is>
          <t>60 years</t>
        </is>
      </c>
    </row>
    <row r="63">
      <c r="A63" s="4" t="inlineStr">
        <is>
          <t>Solar Power Plants | Bottom of Range</t>
        </is>
      </c>
      <c r="B63" s="4" t="inlineStr">
        <is>
          <t xml:space="preserve"> </t>
        </is>
      </c>
    </row>
    <row r="64">
      <c r="A64" s="3" t="inlineStr">
        <is>
          <t>Disclosure Of Property Plant And Equipment [Line Items]</t>
        </is>
      </c>
      <c r="B64" s="4" t="inlineStr">
        <is>
          <t xml:space="preserve"> </t>
        </is>
      </c>
    </row>
    <row r="65">
      <c r="A65" s="4" t="inlineStr">
        <is>
          <t>Property, plant and equipment estimated useful life</t>
        </is>
      </c>
      <c r="B65" s="4" t="inlineStr">
        <is>
          <t>10 years</t>
        </is>
      </c>
    </row>
    <row r="66">
      <c r="A66" s="4" t="inlineStr">
        <is>
          <t>Solar Power Plants | Top of Range</t>
        </is>
      </c>
      <c r="B66" s="4" t="inlineStr">
        <is>
          <t xml:space="preserve"> </t>
        </is>
      </c>
    </row>
    <row r="67">
      <c r="A67" s="3" t="inlineStr">
        <is>
          <t>Disclosure Of Property Plant And Equipment [Line Items]</t>
        </is>
      </c>
      <c r="B67" s="4" t="inlineStr">
        <is>
          <t xml:space="preserve"> </t>
        </is>
      </c>
    </row>
    <row r="68">
      <c r="A68" s="4" t="inlineStr">
        <is>
          <t>Property, plant and equipment estimated useful life</t>
        </is>
      </c>
      <c r="B68" s="4" t="inlineStr">
        <is>
          <t>25 years</t>
        </is>
      </c>
    </row>
    <row r="69">
      <c r="A69" s="4" t="inlineStr">
        <is>
          <t>Geothermal Power Plants | Bottom of Range</t>
        </is>
      </c>
      <c r="B69" s="4" t="inlineStr">
        <is>
          <t xml:space="preserve"> </t>
        </is>
      </c>
    </row>
    <row r="70">
      <c r="A70" s="3" t="inlineStr">
        <is>
          <t>Disclosure Of Property Plant And Equipment [Line Items]</t>
        </is>
      </c>
      <c r="B70" s="4" t="inlineStr">
        <is>
          <t xml:space="preserve"> </t>
        </is>
      </c>
    </row>
    <row r="71">
      <c r="A71" s="4" t="inlineStr">
        <is>
          <t>Property, plant and equipment estimated useful life</t>
        </is>
      </c>
      <c r="B71" s="4" t="inlineStr">
        <is>
          <t>10 years</t>
        </is>
      </c>
    </row>
    <row r="72">
      <c r="A72" s="4" t="inlineStr">
        <is>
          <t>Geothermal Power Plants | Top of Range</t>
        </is>
      </c>
      <c r="B72" s="4" t="inlineStr">
        <is>
          <t xml:space="preserve"> </t>
        </is>
      </c>
    </row>
    <row r="73">
      <c r="A73" s="3" t="inlineStr">
        <is>
          <t>Disclosure Of Property Plant And Equipment [Line Items]</t>
        </is>
      </c>
      <c r="B73" s="4" t="inlineStr">
        <is>
          <t xml:space="preserve"> </t>
        </is>
      </c>
    </row>
    <row r="74">
      <c r="A74" s="4" t="inlineStr">
        <is>
          <t>Property, plant and equipment estimated useful life</t>
        </is>
      </c>
      <c r="B74" s="4" t="inlineStr">
        <is>
          <t>40 years</t>
        </is>
      </c>
    </row>
    <row r="75">
      <c r="A75" s="4" t="inlineStr">
        <is>
          <t>Low- and medium-voltage network | Bottom of Range</t>
        </is>
      </c>
      <c r="B75" s="4" t="inlineStr">
        <is>
          <t xml:space="preserve"> </t>
        </is>
      </c>
    </row>
    <row r="76">
      <c r="A76" s="3" t="inlineStr">
        <is>
          <t>Disclosure Of Property Plant And Equipment [Line Items]</t>
        </is>
      </c>
      <c r="B76" s="4" t="inlineStr">
        <is>
          <t xml:space="preserve"> </t>
        </is>
      </c>
    </row>
    <row r="77">
      <c r="A77" s="4" t="inlineStr">
        <is>
          <t>Property, plant and equipment estimated useful life</t>
        </is>
      </c>
      <c r="B77" s="4" t="inlineStr">
        <is>
          <t>10 years</t>
        </is>
      </c>
    </row>
    <row r="78">
      <c r="A78" s="4" t="inlineStr">
        <is>
          <t>Low- and medium-voltage network | Top of Range</t>
        </is>
      </c>
      <c r="B78" s="4" t="inlineStr">
        <is>
          <t xml:space="preserve"> </t>
        </is>
      </c>
    </row>
    <row r="79">
      <c r="A79" s="3" t="inlineStr">
        <is>
          <t>Disclosure Of Property Plant And Equipment [Line Items]</t>
        </is>
      </c>
      <c r="B79" s="4" t="inlineStr">
        <is>
          <t xml:space="preserve"> </t>
        </is>
      </c>
    </row>
    <row r="80">
      <c r="A80" s="4" t="inlineStr">
        <is>
          <t>Property, plant and equipment estimated useful life</t>
        </is>
      </c>
      <c r="B80" s="4" t="inlineStr">
        <is>
          <t>50 years</t>
        </is>
      </c>
    </row>
    <row r="81">
      <c r="A81" s="4" t="inlineStr">
        <is>
          <t>Measuring and remote control equipment | Bottom of Range</t>
        </is>
      </c>
      <c r="B81" s="4" t="inlineStr">
        <is>
          <t xml:space="preserve"> </t>
        </is>
      </c>
    </row>
    <row r="82">
      <c r="A82" s="3" t="inlineStr">
        <is>
          <t>Disclosure Of Property Plant And Equipment [Line Items]</t>
        </is>
      </c>
      <c r="B82" s="4" t="inlineStr">
        <is>
          <t xml:space="preserve"> </t>
        </is>
      </c>
    </row>
    <row r="83">
      <c r="A83" s="4" t="inlineStr">
        <is>
          <t>Property, plant and equipment estimated useful life</t>
        </is>
      </c>
      <c r="B83" s="4" t="inlineStr">
        <is>
          <t>10 years</t>
        </is>
      </c>
    </row>
    <row r="84">
      <c r="A84" s="4" t="inlineStr">
        <is>
          <t>Measuring and remote control equipment | Top of Range</t>
        </is>
      </c>
      <c r="B84" s="4" t="inlineStr">
        <is>
          <t xml:space="preserve"> </t>
        </is>
      </c>
    </row>
    <row r="85">
      <c r="A85" s="3" t="inlineStr">
        <is>
          <t>Disclosure Of Property Plant And Equipment [Line Items]</t>
        </is>
      </c>
      <c r="B85" s="4" t="inlineStr">
        <is>
          <t xml:space="preserve"> </t>
        </is>
      </c>
    </row>
    <row r="86">
      <c r="A86" s="4" t="inlineStr">
        <is>
          <t>Property, plant and equipment estimated useful life</t>
        </is>
      </c>
      <c r="B86" s="4" t="inlineStr">
        <is>
          <t>50 years</t>
        </is>
      </c>
    </row>
    <row r="87">
      <c r="A87" s="4" t="inlineStr">
        <is>
          <t>Primary substations | Bottom of Range</t>
        </is>
      </c>
      <c r="B87" s="4" t="inlineStr">
        <is>
          <t xml:space="preserve"> </t>
        </is>
      </c>
    </row>
    <row r="88">
      <c r="A88" s="3" t="inlineStr">
        <is>
          <t>Disclosure Of Property Plant And Equipment [Line Items]</t>
        </is>
      </c>
      <c r="B88" s="4" t="inlineStr">
        <is>
          <t xml:space="preserve"> </t>
        </is>
      </c>
    </row>
    <row r="89">
      <c r="A89" s="4" t="inlineStr">
        <is>
          <t>Property, plant and equipment estimated useful life</t>
        </is>
      </c>
      <c r="B89" s="4" t="inlineStr">
        <is>
          <t>6 years</t>
        </is>
      </c>
    </row>
    <row r="90">
      <c r="A90" s="4" t="inlineStr">
        <is>
          <t>Primary substations | Top of Range</t>
        </is>
      </c>
      <c r="B90" s="4" t="inlineStr">
        <is>
          <t xml:space="preserve"> </t>
        </is>
      </c>
    </row>
    <row r="91">
      <c r="A91" s="3" t="inlineStr">
        <is>
          <t>Disclosure Of Property Plant And Equipment [Line Items]</t>
        </is>
      </c>
      <c r="B91" s="4" t="inlineStr">
        <is>
          <t xml:space="preserve"> </t>
        </is>
      </c>
    </row>
    <row r="92">
      <c r="A92" s="4" t="inlineStr">
        <is>
          <t>Property, plant and equipment estimated useful life</t>
        </is>
      </c>
      <c r="B92" s="4" t="inlineStr">
        <is>
          <t>25 years</t>
        </is>
      </c>
    </row>
    <row r="93">
      <c r="A93" s="4" t="inlineStr">
        <is>
          <t>Gas pipelines</t>
        </is>
      </c>
      <c r="B93" s="4" t="inlineStr">
        <is>
          <t xml:space="preserve"> </t>
        </is>
      </c>
    </row>
    <row r="94">
      <c r="A94" s="3" t="inlineStr">
        <is>
          <t>Disclosure Of Property Plant And Equipment [Line Items]</t>
        </is>
      </c>
      <c r="B94" s="4" t="inlineStr">
        <is>
          <t xml:space="preserve"> </t>
        </is>
      </c>
    </row>
    <row r="95">
      <c r="A95" s="4" t="inlineStr">
        <is>
          <t>Property, plant and equipment estimated useful life</t>
        </is>
      </c>
      <c r="B95"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4:11:13Z</dcterms:created>
  <dcterms:modified xmlns:dcterms="http://purl.org/dc/terms/" xmlns:xsi="http://www.w3.org/2001/XMLSchema-instance" xsi:type="dcterms:W3CDTF">2025-04-29T14:11:26Z</dcterms:modified>
</cp:coreProperties>
</file>